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Inc" sheetId="4" r:id="rId4"/>
    <sheet name="Consolidated_Statements_of_Com" sheetId="5" r:id="rId5"/>
    <sheet name="Consolidated_Statements_of_Cha" sheetId="71" r:id="rId6"/>
    <sheet name="Consolidated_Statements_of_Cha1" sheetId="7" r:id="rId7"/>
    <sheet name="Consolidated_Statements_of_Cas" sheetId="8" r:id="rId8"/>
    <sheet name="Significant_Accounting_Policie" sheetId="72" r:id="rId9"/>
    <sheet name="Share_Repurchase_Program" sheetId="73" r:id="rId10"/>
    <sheet name="Reverse_Stock_Split_and_Increa" sheetId="74" r:id="rId11"/>
    <sheet name="Sale_of_Branches" sheetId="75" r:id="rId12"/>
    <sheet name="Investment_Securities" sheetId="76" r:id="rId13"/>
    <sheet name="Restructuring_Charges" sheetId="77" r:id="rId14"/>
    <sheet name="Loans_and_Allowance_for_Loan_L" sheetId="78" r:id="rId15"/>
    <sheet name="Other_Real_Estate" sheetId="79" r:id="rId16"/>
    <sheet name="Other_Comprehensive_Income_Los" sheetId="80" r:id="rId17"/>
    <sheet name="Fair_Value_Accounting" sheetId="81" r:id="rId18"/>
    <sheet name="Derivative_Instruments" sheetId="82" r:id="rId19"/>
    <sheet name="Net_Income_Per_Common_Share" sheetId="83" r:id="rId20"/>
    <sheet name="Sharebased_Compensation" sheetId="84" r:id="rId21"/>
    <sheet name="Income_Taxes" sheetId="85" r:id="rId22"/>
    <sheet name="Legal_Proceedings" sheetId="86" r:id="rId23"/>
    <sheet name="Significant_Accounting_Policie1" sheetId="87" r:id="rId24"/>
    <sheet name="Investment_Securities_Tables" sheetId="88" r:id="rId25"/>
    <sheet name="Restructuring_Charges_Tables" sheetId="89" r:id="rId26"/>
    <sheet name="Loans_and_Allowance_for_Loan_L1" sheetId="90" r:id="rId27"/>
    <sheet name="Other_Comprehensive_Income_Los1" sheetId="91" r:id="rId28"/>
    <sheet name="Fair_Value_Accounting_Tables" sheetId="92" r:id="rId29"/>
    <sheet name="Derivative_Instruments_Tables" sheetId="93" r:id="rId30"/>
    <sheet name="Net_Income_Per_Common_Share_Ta" sheetId="94" r:id="rId31"/>
    <sheet name="Significant_Accounting_Policie2" sheetId="32" r:id="rId32"/>
    <sheet name="Share_Repurchase_Program_Detai" sheetId="33" r:id="rId33"/>
    <sheet name="Subsequent_Event_Reverse_Stock" sheetId="34" r:id="rId34"/>
    <sheet name="Sale_of_Branches_Details" sheetId="95" r:id="rId35"/>
    <sheet name="Investment_Securities_Narrativ" sheetId="96" r:id="rId36"/>
    <sheet name="Investment_Securities_Summary_" sheetId="97" r:id="rId37"/>
    <sheet name="Investment_Securities_Schedule" sheetId="38" r:id="rId38"/>
    <sheet name="Investment_Securities_Amortize" sheetId="98" r:id="rId39"/>
    <sheet name="Investment_Securities_Summary_1" sheetId="40" r:id="rId40"/>
    <sheet name="Restructuring_Charges_Narrativ" sheetId="99" r:id="rId41"/>
    <sheet name="Restructuring_Charges_Schedule" sheetId="42" r:id="rId42"/>
    <sheet name="Loans_and_Allowance_for_Loan_L2" sheetId="43" r:id="rId43"/>
    <sheet name="Loans_and_Allowance_for_Loan_L3" sheetId="44" r:id="rId44"/>
    <sheet name="Loans_and_Allowance_for_Loan_L4" sheetId="100" r:id="rId45"/>
    <sheet name="Loans_and_Allowance_for_Loan_L5" sheetId="46" r:id="rId46"/>
    <sheet name="Loans_and_Allowance_for_Loan_L6" sheetId="47" r:id="rId47"/>
    <sheet name="Loans_and_Allowance_for_Loan_L7" sheetId="101" r:id="rId48"/>
    <sheet name="Loans_and_Allowance_for_Loan_L8" sheetId="102" r:id="rId49"/>
    <sheet name="Other_Real_Estate_Details" sheetId="50" r:id="rId50"/>
    <sheet name="Other_Comprehensive_Income_Los2" sheetId="103" r:id="rId51"/>
    <sheet name="Other_Comprehensive_Income_Los3" sheetId="52" r:id="rId52"/>
    <sheet name="Other_Comprehensive_Income_Los4" sheetId="53" r:id="rId53"/>
    <sheet name="Fair_Value_Accounting_Financia" sheetId="104" r:id="rId54"/>
    <sheet name="Fair_Value_Accounting_Changes_" sheetId="55" r:id="rId55"/>
    <sheet name="Fair_Value_Accounting_Changes_1" sheetId="56" r:id="rId56"/>
    <sheet name="Fair_Value_Accounting_Assets_A" sheetId="105" r:id="rId57"/>
    <sheet name="Fair_Value_Accounting_Assets_M" sheetId="58" r:id="rId58"/>
    <sheet name="Fair_Value_Accounting_Fair_Val" sheetId="106" r:id="rId59"/>
    <sheet name="Fair_Value_Accounting_Carrying" sheetId="107" r:id="rId60"/>
    <sheet name="Derivative_Instruments_Narrati" sheetId="61" r:id="rId61"/>
    <sheet name="Derivative_Instruments_Impact_" sheetId="108" r:id="rId62"/>
    <sheet name="Derivative_Instruments_Effect_" sheetId="63" r:id="rId63"/>
    <sheet name="Derivative_Instruments_Effect_1" sheetId="64" r:id="rId64"/>
    <sheet name="Net_Income_Per_Common_Share_Sc" sheetId="65" r:id="rId65"/>
    <sheet name="Net_Income_Per_Common_Share_Na" sheetId="109" r:id="rId66"/>
    <sheet name="Sharebased_Compensation_Detail" sheetId="67" r:id="rId67"/>
    <sheet name="Income_Taxes_Narrative_Details" sheetId="68" r:id="rId68"/>
    <sheet name="Legal_Proceedings_Details" sheetId="110" r:id="rId69"/>
  </sheets>
  <calcPr calcId="0"/>
</workbook>
</file>

<file path=xl/sharedStrings.xml><?xml version="1.0" encoding="utf-8"?>
<sst xmlns="http://schemas.openxmlformats.org/spreadsheetml/2006/main" count="11254" uniqueCount="1349">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YNOVUS FINANCIAL CORP</t>
  </si>
  <si>
    <t>Entity Central Index Key</t>
  </si>
  <si>
    <t>'0000018349</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Interest bearing funds with Federal Reserve Bank</t>
  </si>
  <si>
    <t>Interest earning deposits with banks</t>
  </si>
  <si>
    <t>Federal funds sold and securities purchased under resale agreements</t>
  </si>
  <si>
    <t>Trading account assets, at fair value</t>
  </si>
  <si>
    <t>Mortgage loans held for sale, at fair value</t>
  </si>
  <si>
    <t>Other loans held for sale</t>
  </si>
  <si>
    <t>Investment securities available for sale, at fair value</t>
  </si>
  <si>
    <t>Loans, net of deferred fees and costs</t>
  </si>
  <si>
    <t>Allowance for loan losses</t>
  </si>
  <si>
    <t>Loans, net</t>
  </si>
  <si>
    <t>Premises and equipment, net</t>
  </si>
  <si>
    <t>Goodwill</t>
  </si>
  <si>
    <t>Other intangible assets, net</t>
  </si>
  <si>
    <t>Other real estate</t>
  </si>
  <si>
    <t>Deferred tax asset, net</t>
  </si>
  <si>
    <t>Other assets</t>
  </si>
  <si>
    <t>Total assets</t>
  </si>
  <si>
    <t>LIABILITIES AND SHAREHOLDERS' EQUITY</t>
  </si>
  <si>
    <t>Non-interest bearing deposits</t>
  </si>
  <si>
    <t>Interest bearing deposits, excluding brokered deposits</t>
  </si>
  <si>
    <t>Brokered deposits</t>
  </si>
  <si>
    <t>Total deposits</t>
  </si>
  <si>
    <t>Federal funds purchased and securities sold under repurchase agreements</t>
  </si>
  <si>
    <t>Long-term debt</t>
  </si>
  <si>
    <t>Other liabilities</t>
  </si>
  <si>
    <t>Total liabilities</t>
  </si>
  <si>
    <t>Shareholders' Equity:</t>
  </si>
  <si>
    <t>Common stock - $1.00 par value. Authorized 342,857,143 shares; 139,877,971 issued at September 30, 2014 and 139,720,701 issued at December 31, 2013; 139,064,621 outstanding at September 30, 2014 and 138,907,351 outstanding at December 31, 2013</t>
  </si>
  <si>
    <t>Additional paid-in capital</t>
  </si>
  <si>
    <t>Treasury stock, at cost â€“ 813,350 shares at September 30, 2014 and December 31, 2013</t>
  </si>
  <si>
    <t>Accumulated other comprehensive loss, net</t>
  </si>
  <si>
    <t>Accumulated deficit</t>
  </si>
  <si>
    <t>Total shareholders' equity</t>
  </si>
  <si>
    <t>Total liabilities and shareholders' equity</t>
  </si>
  <si>
    <t>Series C Preferred Stock [Member]</t>
  </si>
  <si>
    <t>Series C Preferred Stock â€“ no par value. 5,200,000 shares outstanding at September 30, 2014 and December 31, 2013</t>
  </si>
  <si>
    <t>Consolidated Balance Sheets (Parenthetical) (USD $)</t>
  </si>
  <si>
    <t>Common stock, par value (per share)</t>
  </si>
  <si>
    <t>Common stock, shares authorized</t>
  </si>
  <si>
    <t>Common stock, shares issued</t>
  </si>
  <si>
    <t>Common stock, shares outstanding</t>
  </si>
  <si>
    <t>Treasury stock, shares at cost</t>
  </si>
  <si>
    <t>Preferred stock, shares outstanding</t>
  </si>
  <si>
    <t>Consolidated Statements of Income (USD $)</t>
  </si>
  <si>
    <t>In Thousands, except Per Share data, unless otherwise specified</t>
  </si>
  <si>
    <t>3 Months Ended</t>
  </si>
  <si>
    <t>Sep. 30, 2013</t>
  </si>
  <si>
    <t>Interest income:</t>
  </si>
  <si>
    <t>Loans, including fees</t>
  </si>
  <si>
    <t>Investment securities available for sale</t>
  </si>
  <si>
    <t>Trading account assets</t>
  </si>
  <si>
    <t>Mortgage loans held for sale</t>
  </si>
  <si>
    <t>Federal Reserve Bank balances</t>
  </si>
  <si>
    <t>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Fiduciary and asset management fees</t>
  </si>
  <si>
    <t>Brokerage revenue</t>
  </si>
  <si>
    <t>Mortgage banking income</t>
  </si>
  <si>
    <t>Bankcard fees</t>
  </si>
  <si>
    <t>Investment securities gains, net</t>
  </si>
  <si>
    <t>Other fee income</t>
  </si>
  <si>
    <t>(Decrease) increase in fair value of private equity investments, net</t>
  </si>
  <si>
    <t>Gain on sale of Memphis branches, net</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Foreclosed real estate expense, net</t>
  </si>
  <si>
    <t>Losses (gains) on other loans held for sale, net</t>
  </si>
  <si>
    <t>Visa indemnification charges</t>
  </si>
  <si>
    <t>Restructuring charges</t>
  </si>
  <si>
    <t>Other operating expenses</t>
  </si>
  <si>
    <t>Total non-interest expense</t>
  </si>
  <si>
    <t>Income before income taxes</t>
  </si>
  <si>
    <t>Income tax expense</t>
  </si>
  <si>
    <t>Net income</t>
  </si>
  <si>
    <t>Dividends and accretion of discount on preferred stock</t>
  </si>
  <si>
    <t>Net income available to common shareholders</t>
  </si>
  <si>
    <t>Net income per common share, basic</t>
  </si>
  <si>
    <t>Net income per common share, diluted</t>
  </si>
  <si>
    <t>Weighted average common shares outstanding, basic</t>
  </si>
  <si>
    <t>Weighted average common shares outstanding, diluted</t>
  </si>
  <si>
    <t>Consolidated Statements of Comprehensive Income (USD $)</t>
  </si>
  <si>
    <t>Statement of Comprehensive Income [Abstract]</t>
  </si>
  <si>
    <t>Net income, Before-tax Amount</t>
  </si>
  <si>
    <t>Net income, Tax (Expense) Benefit</t>
  </si>
  <si>
    <t>Net income, Net of Tax Amount</t>
  </si>
  <si>
    <t>Reclassification adjustment for losses realized in net income, Before-tax Amount</t>
  </si>
  <si>
    <t>Reclassification adjustment for losses realized in net income, Tax (Expense) Benefit</t>
  </si>
  <si>
    <t>Reclassification adjustment for losses realized in net income, Net of Tax Amount</t>
  </si>
  <si>
    <t>Net unrealized gains/losses on investment securities available for sale: Before-tax Amount</t>
  </si>
  <si>
    <t>Reclassification adjustment for net gains realized in net income, Before-tax Amount</t>
  </si>
  <si>
    <t>Net unrealized gains (losses) arising during the period, Before-tax Amount</t>
  </si>
  <si>
    <t>Net unrealized gains (losses), Before-tax Amount</t>
  </si>
  <si>
    <t>Net unrealized gains/losses on investment securities available for sale: Tax (Expense) Benefit</t>
  </si>
  <si>
    <t>Reclassification adjustment for net gains realized in net income, Tax (Expense) Benefit</t>
  </si>
  <si>
    <t>Net unrealized gains (losses) arising during the period, Tax (Expense) Benefit</t>
  </si>
  <si>
    <t>Net unrealized gains (losses), Tax (Expense) Benefit</t>
  </si>
  <si>
    <t>Net unrealized gains/losses on investment securities available for sale: Net of Tax Amount</t>
  </si>
  <si>
    <t>Reclassification adjustment for net gains realized in net income, Net of Tax Amount</t>
  </si>
  <si>
    <t>Net unrealized gains (losses) arising during the period, Net of Tax Amount</t>
  </si>
  <si>
    <t>Net unrealized gains (losses), Net of Tax Amount</t>
  </si>
  <si>
    <t>Post-retirement unfunded health benefit: Before-tax Amount</t>
  </si>
  <si>
    <t>Reclassification adjustment for (gains) losses realized in net income, Before-tax Amount</t>
  </si>
  <si>
    <t>Actuarial gains arising during the period, Before-tax Amount</t>
  </si>
  <si>
    <t>Net unrealized gains, Before-tax Amount</t>
  </si>
  <si>
    <t>Post-retirement unfunded health benefit: Tax (Expense) Benefit</t>
  </si>
  <si>
    <t>Reclassification adjustment for (gains) losses realized in net income, Tax (Expense) Benefit</t>
  </si>
  <si>
    <t>Actuarial gains arising during the period, Tax (Expense) Benefit</t>
  </si>
  <si>
    <t>Net unrealized gains, Tax (Expense) Benefit</t>
  </si>
  <si>
    <t>Post-retirement unfunded health benefit: Net of Tax Amount</t>
  </si>
  <si>
    <t>Reclassification adjustment for (gains) losses realized in net income, Net of Tax Amount</t>
  </si>
  <si>
    <t>Actuarial gains arising during the period, Net of Tax Amount</t>
  </si>
  <si>
    <t>Net unrealized gains, Net of Tax Amount</t>
  </si>
  <si>
    <t>Other comprehensive (loss) income, Before-tax Amount</t>
  </si>
  <si>
    <t>Other comprehensive (loss) income, Tax (Expense) Benefit</t>
  </si>
  <si>
    <t>Other comprehensive (loss) income, Net of Tax Amount</t>
  </si>
  <si>
    <t>Comprehensive income, Net of Tax Amount</t>
  </si>
  <si>
    <t>Consolidated Statements of Changes in Equity (USD $)</t>
  </si>
  <si>
    <t>In Thousands</t>
  </si>
  <si>
    <t>Total</t>
  </si>
  <si>
    <t>Series A Preferred Stock [Member]</t>
  </si>
  <si>
    <t>Preferred Stock [Member]</t>
  </si>
  <si>
    <t>Common Stock [Member]</t>
  </si>
  <si>
    <t>Additional Paid-In Capital [Member]</t>
  </si>
  <si>
    <t>Treasury Stock [Member]</t>
  </si>
  <si>
    <t>Accumulated Other Comprehensive Income (Loss) [Member]</t>
  </si>
  <si>
    <t>Accumulated Deficit [Member]</t>
  </si>
  <si>
    <t>Balance at Dec. 31, 2012</t>
  </si>
  <si>
    <t>Other comprehensive income (loss), net of income taxes</t>
  </si>
  <si>
    <t>Cash dividends declared on Common Stock - $0.21 per share</t>
  </si>
  <si>
    <t>Cash dividends paid on Preferred Stock</t>
  </si>
  <si>
    <t>Accretion of discount on Series A Preferred Stock</t>
  </si>
  <si>
    <t>Redemption of Series A Preferred Stock</t>
  </si>
  <si>
    <t>Settlement of prepaid common stock purchase contracts</t>
  </si>
  <si>
    <t>Issuance of stock, net of issuance costs</t>
  </si>
  <si>
    <t>Restricted share unit activity</t>
  </si>
  <si>
    <t>Stock options exercised</t>
  </si>
  <si>
    <t>Share-based compensation tax benefit</t>
  </si>
  <si>
    <t>Share-based compensation expense</t>
  </si>
  <si>
    <t>Balance at Sep. 30, 2013</t>
  </si>
  <si>
    <t>Balance at Dec. 31, 2013</t>
  </si>
  <si>
    <t>Share-based compensation tax deficiency</t>
  </si>
  <si>
    <t>Balance at Sep. 30, 2014</t>
  </si>
  <si>
    <t>Consolidated Statements of Changes in Equity (Parenthetical) (USD $)</t>
  </si>
  <si>
    <t>Statement of Stockholders' Equity [Abstract]</t>
  </si>
  <si>
    <t>Cash dividends declared on common stock, per share</t>
  </si>
  <si>
    <t>Consolidated Statements of Cash Flows (USD $)</t>
  </si>
  <si>
    <t>Operating Activities</t>
  </si>
  <si>
    <t>Adjustments to reconcile net income to net cash provided by operating activities:</t>
  </si>
  <si>
    <t>Depreciation, amortization, and accretion, net</t>
  </si>
  <si>
    <t>Deferred income tax expense</t>
  </si>
  <si>
    <t>Decrease in interest receivable</t>
  </si>
  <si>
    <t>Decrease in interest payable</t>
  </si>
  <si>
    <t>Increase in trading account assets</t>
  </si>
  <si>
    <t>Originations of mortgage loans held for sale</t>
  </si>
  <si>
    <t>Proceeds from sales of mortgage loans held for sale</t>
  </si>
  <si>
    <t>Gains on sales of mortgage loans held for sale</t>
  </si>
  <si>
    <t>(Increase) decrease in fair value of mortgage loans held for sale</t>
  </si>
  <si>
    <t>Decrease in other assets</t>
  </si>
  <si>
    <t>Increase (decrease) in accrued salaries and benefits</t>
  </si>
  <si>
    <t>Increase in other liabilities</t>
  </si>
  <si>
    <t>Losses on sales of other loans held for sale, net</t>
  </si>
  <si>
    <t>Losses and write-downs on other real estate, net</t>
  </si>
  <si>
    <t>Write-downs on other assets held for sale</t>
  </si>
  <si>
    <t>Gain on sale of branch property</t>
  </si>
  <si>
    <t>Net cash provided by operating activities</t>
  </si>
  <si>
    <t>Investing Activities</t>
  </si>
  <si>
    <t>Net cash (used) received in dispositions/acquisitions</t>
  </si>
  <si>
    <t>Net decrease in interest earning deposits with banks</t>
  </si>
  <si>
    <t>Net decrease in federal funds sold and securities purchased under resale agreements</t>
  </si>
  <si>
    <t>Net (increase) decrease in interest bearing funds with Federal Reserve Bank</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Proceeds from sale of other real estate</t>
  </si>
  <si>
    <t>Principal repayments by borrowers on other loans held for sale</t>
  </si>
  <si>
    <t>Net increase in loans</t>
  </si>
  <si>
    <t>Purchases of premises and equipment</t>
  </si>
  <si>
    <t>Proceeds from disposals of premises and equipment</t>
  </si>
  <si>
    <t>Proceeds from sale of other assets held for sale</t>
  </si>
  <si>
    <t>Net cash (used in) provided by investing activities</t>
  </si>
  <si>
    <t>Financing Activities</t>
  </si>
  <si>
    <t>Net increase (decrease) in demand and savings deposits</t>
  </si>
  <si>
    <t>Net increase in certificates of deposit</t>
  </si>
  <si>
    <t>Net decrease in federal funds purchased and securities sold under repurchase agreements</t>
  </si>
  <si>
    <t>Principal repayments on long-term debt</t>
  </si>
  <si>
    <t>Proceeds from issuance of long-term debt</t>
  </si>
  <si>
    <t>Dividends paid to common shareholders</t>
  </si>
  <si>
    <t>Dividends paid to preferred shareholders</t>
  </si>
  <si>
    <t>Proceeds from issuance of Series C Preferred Stock</t>
  </si>
  <si>
    <t>Proceeds from issuance of common stock</t>
  </si>
  <si>
    <t>Excess tax benefit from share-based compensation</t>
  </si>
  <si>
    <t>Restricted stock activity</t>
  </si>
  <si>
    <t>Net cash provided by (used in) financing activities</t>
  </si>
  <si>
    <t>Decrease in cash and cash equivalents</t>
  </si>
  <si>
    <t>Cash and cash equivalents at beginning of period</t>
  </si>
  <si>
    <t>Cash and cash equivalents at end of period</t>
  </si>
  <si>
    <t>Supplemental Cash Flow Information</t>
  </si>
  <si>
    <t>Income tax payments, net</t>
  </si>
  <si>
    <t>Interest paid</t>
  </si>
  <si>
    <t>Non-cash Investing Activities:</t>
  </si>
  <si>
    <t>Mortgage loans held for sale transferred to loans at fair value</t>
  </si>
  <si>
    <t>Premises and equipment transferred to other assets held for sale</t>
  </si>
  <si>
    <t>Loans foreclosed and transferred to other real estate</t>
  </si>
  <si>
    <t>Loans transferred to other loans held for sale at fair value</t>
  </si>
  <si>
    <t>Other loans held for sale transferred to loans at fair value</t>
  </si>
  <si>
    <t>Other loans held for sale foreclosed and transferred to other real estate at fair value</t>
  </si>
  <si>
    <t>Securities purchased during the period but settled after period-end</t>
  </si>
  <si>
    <t>Dispositions/Acquisitions:</t>
  </si>
  <si>
    <t>Fair value of non-cash assets (sold) acquired</t>
  </si>
  <si>
    <t>Fair value of liabilities (sold) assumed</t>
  </si>
  <si>
    <t>Significant Accounting Policies</t>
  </si>
  <si>
    <t>Significant Accounting Policies [Abstract]</t>
  </si>
  <si>
    <r>
      <t>Note 1 - Significant Accounting Policies</t>
    </r>
    <r>
      <rPr>
        <b/>
        <sz val="10"/>
        <color theme="1"/>
        <rFont val="Inherit"/>
      </rPr>
      <t xml:space="preserve"> </t>
    </r>
  </si>
  <si>
    <t>Business Operations</t>
  </si>
  <si>
    <t>The accompanying unaudited interim consolidated financial statements of Synovus include the accounts of the Parent Company and its consolidated subsidiaries. Synovus provides integrated financial services, including commercial and retail banking, financial management, insurance, and mortgage services to its customers through locally-branded divisions of its wholly-owned subsidiary bank, Synovus Bank, in offices located throughout Georgia, Alabama, South Carolina, Florida, and Tennessee.</t>
  </si>
  <si>
    <t>In addition to our banking operations, we also provide various other financial services to our customers through direct and indirect wholly-owned non-bank subsidiaries, including: Synovus Securities, Inc., headquartered in Columbus, Georgia, which specializes in professional portfolio management for fixed-income securities, investment banking, the execution of securities transactions as a broker/dealer and the provision of individual investment advice on equity and other securities; Synovus Trust Company, N.A., headquartered in Columbus, Georgia, which provides trust, asset management and financial planning services; and Synovus Mortgage Corp., headquartered in Birmingham, Alabama, which offers mortgage services.</t>
  </si>
  <si>
    <t>Basis of Presentation</t>
  </si>
  <si>
    <t>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3 Form 10-K. There have been no significant changes to the accounting policies as disclosed in Synovus' 2013 Form 10-K.</t>
  </si>
  <si>
    <t>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t>
  </si>
  <si>
    <t xml:space="preserve">Material estimates that are particularly susceptible to significant change relate to the determination of the allowance for loan losses; the valuation of other real estate; the fair value of investment securities; the fair value of private equity investments; the valuation of deferred tax assets; and contingent liabilities related to legal matters. </t>
  </si>
  <si>
    <t>Cash and Cash Equivalents</t>
  </si>
  <si>
    <r>
      <t xml:space="preserve">Cash and cash equivalents consist of cash and due from banks. At </t>
    </r>
    <r>
      <rPr>
        <sz val="10"/>
        <color rgb="FF000000"/>
        <rFont val="Inherit"/>
      </rPr>
      <t>September 30, 2014</t>
    </r>
    <r>
      <rPr>
        <sz val="10"/>
        <color theme="1"/>
        <rFont val="Inherit"/>
      </rPr>
      <t xml:space="preserve"> and December 31, 2013, cash and cash equivalents included $91.3 million</t>
    </r>
    <r>
      <rPr>
        <sz val="10"/>
        <color rgb="FFFF0000"/>
        <rFont val="Inherit"/>
      </rPr>
      <t xml:space="preserve"> </t>
    </r>
    <r>
      <rPr>
        <sz val="10"/>
        <color theme="1"/>
        <rFont val="Inherit"/>
      </rPr>
      <t xml:space="preserve">and $104.9 million, respectively, on deposit to meet Federal Reserve Bank requirements. At </t>
    </r>
    <r>
      <rPr>
        <sz val="10"/>
        <color rgb="FF000000"/>
        <rFont val="Inherit"/>
      </rPr>
      <t>September 30, 2014</t>
    </r>
    <r>
      <rPr>
        <sz val="10"/>
        <color theme="1"/>
        <rFont val="Inherit"/>
      </rPr>
      <t xml:space="preserve"> and December 31, 2013, $125 thousand and $375 thousand, respectively, of the due from banks balance was restricted as to withdrawal. </t>
    </r>
  </si>
  <si>
    <t>Short-term Investments</t>
  </si>
  <si>
    <r>
      <t xml:space="preserve">Short-term investments consist of interest bearing funds with the Federal Reserve Bank, interest earning deposits with banks, and Federal funds sold and securities purchased under resale agreements. Interest earning deposits with banks include $7.1 million and $11.1 million at </t>
    </r>
    <r>
      <rPr>
        <sz val="10"/>
        <color rgb="FF000000"/>
        <rFont val="Inherit"/>
      </rPr>
      <t>September 30, 2014</t>
    </r>
    <r>
      <rPr>
        <sz val="10"/>
        <color theme="1"/>
        <rFont val="Inherit"/>
      </rPr>
      <t xml:space="preserve"> and December 31, 2013, respectively, which is pledged as collateral in connection with certain letters of credit. Federal funds sold include $68.1 million at </t>
    </r>
    <r>
      <rPr>
        <sz val="10"/>
        <color rgb="FF000000"/>
        <rFont val="Inherit"/>
      </rPr>
      <t>September 30, 2014</t>
    </r>
    <r>
      <rPr>
        <sz val="10"/>
        <color theme="1"/>
        <rFont val="Inherit"/>
      </rPr>
      <t xml:space="preserve"> and $72.2 million at December 31, 2013, which are pledged to collateralize certain derivative instruments. Federal funds sold and securities purchased under resale agreements, and Federal funds purchased and securities sold under repurchase agreements, generally mature in one day. </t>
    </r>
  </si>
  <si>
    <t>Recently Adopted Accounting Standards Updates</t>
  </si>
  <si>
    <r>
      <t xml:space="preserve">Effective January 1, 2014, Synovus adopted the provisions of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t>
    </r>
    <r>
      <rPr>
        <i/>
        <sz val="10"/>
        <color theme="1"/>
        <rFont val="Inherit"/>
      </rPr>
      <t xml:space="preserve"> </t>
    </r>
    <r>
      <rPr>
        <sz val="10"/>
        <color theme="1"/>
        <rFont val="Inherit"/>
      </rPr>
      <t xml:space="preserve">This ASU provides guidance on financial statement presentation of an unrecognized tax benefit when a net operating loss carryforward, a similar tax loss, or a tax credit carryforward exists. Income tax accounting guidance did not explicitly address how to present unrecognized tax benefits when a company also has net operating losses or tax credit carryforwards. Previously, most companies presented these unrecognized benefits as a liability (i.e., gross presentation), but some presented the liability as a reduction of their net operating losses or tax credit carryforwards (i.e., net presentation). To address this diversity in practice, the FASB issued ASU 2013-11, requiring unrecognized tax benefits to be offset against a deferred tax asset for a net operating loss carryforward, similar tax loss, or tax credit carryforward except when either (1) a net operating loss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Synovus adopted the provisions of ASU 2013-11 effective January 1, 2014. However, because prior to adoption Synovus already presented its unrecognized tax benefits as a reduction of its net operating losses, adoption of ASU 2013-11 did not have a significant impact on its consolidated balance sheet. </t>
    </r>
  </si>
  <si>
    <t>Reclassifications</t>
  </si>
  <si>
    <t>Prior periods' consolidated financial statements are reclassified whenever necessary to conform to the current periods' presentation.</t>
  </si>
  <si>
    <t>Subsequent Events</t>
  </si>
  <si>
    <t>Synovus has evaluated for consideration, or disclosure, all transactions, events, and circumstances, subsequent to the date of the consolidated balance sheet and through the date the accompanying unaudited interim consolidated financial statements were issued, and has reflected, or disclosed, those items deemed appropriate within the unaudited interim consolidated financial statements.</t>
  </si>
  <si>
    <t>Share Repurchase Program</t>
  </si>
  <si>
    <t>Equity [Abstract]</t>
  </si>
  <si>
    <t>Share Repurchase</t>
  </si>
  <si>
    <r>
      <t>Note 2 - Share Repurchase Program</t>
    </r>
    <r>
      <rPr>
        <sz val="10"/>
        <color theme="1"/>
        <rFont val="Inherit"/>
      </rPr>
      <t xml:space="preserve"> </t>
    </r>
  </si>
  <si>
    <t xml:space="preserve">On October 21, 2014, Synovus announced a common stock repurchase program of up to $250 million which will expire on October 23, 2015. </t>
  </si>
  <si>
    <t>Reverse Stock Split and Increase in Number of Authorized Common Shares</t>
  </si>
  <si>
    <t>Reverse Stock Split and Increase in Number of Authorized Common Shares [Abstract]</t>
  </si>
  <si>
    <r>
      <t>Note 3 - Reverse Stock Split and Increase in Number of Authorized Common Shares</t>
    </r>
    <r>
      <rPr>
        <sz val="10"/>
        <color theme="1"/>
        <rFont val="Inherit"/>
      </rPr>
      <t xml:space="preserve"> </t>
    </r>
  </si>
  <si>
    <t>    </t>
  </si>
  <si>
    <t>On April 24, 2014, at Synovus' 2014 Annual Shareholders' Meeting ("Annual Meeting"), Synovus’ shareholders approved a proposal authorizing Synovus’ Board of Directors to effect a one-for-seven reverse stock split of Synovus’ common stock. Following the Annual Meeting, Synovus’ Board of Directors authorized the one-for-seven reverse stock split.  The reverse stock split became effective on May 16, 2014, and Synovus' shares of common stock began trading on a post-split basis on the New York Stock Exchange (NYSE) at the opening of trading on May 19, 2014. All prior periods presented in this Report have been adjusted to reflect the one-for-seven reverse stock split. Financial information updated by this capital change includes earnings per common share, dividends per common share, stock price per common share, weighted average common shares, outstanding common shares, treasury shares, common stock, additional paid-in capital, and share-based compensation.   </t>
  </si>
  <si>
    <t xml:space="preserve">Additionally, on April 24, 2014, Synovus’ shareholders also approved an amendment to Synovus’ articles of incorporation to increase the number of authorized shares of Synovus’ common stock from 1.2 billion shares to 2.4 billion shares. Synovus effected the increase in the number of authorized shares on April 24, 2014. Upon the reverse stock split effective date, the number of Synovus’ authorized shares of common stock were proportionately reduced from 2.4 billion shares to 342.9 million shares. </t>
  </si>
  <si>
    <t>Sale of Branches</t>
  </si>
  <si>
    <t>Restructuring and Related Activities [Abstract]</t>
  </si>
  <si>
    <t xml:space="preserve">Note 4 - Sale of Branches </t>
  </si>
  <si>
    <t xml:space="preserve">On January 17, 2014, Synovus completed the sale of certain loans, premises, deposits, and other assets and liabilities of the Memphis, Tennessee branches of Trust One Bank, a division of Synovus Bank.  The sale included $89.6 million in total loans and $191.3 million in total deposits.   Results for the nine months ended September 30, 2014 reflect a pre-tax gain, net of associated costs, of $5.8 million relating to this transaction.   </t>
  </si>
  <si>
    <t>Investment Securities</t>
  </si>
  <si>
    <t>Investments [Abstract]</t>
  </si>
  <si>
    <t>Note 5 - Investment Securities</t>
  </si>
  <si>
    <r>
      <t xml:space="preserve">The amortized cost, gross unrealized gains and losses, and estimated fair values of investment securities available for sale at </t>
    </r>
    <r>
      <rPr>
        <sz val="10"/>
        <color rgb="FF000000"/>
        <rFont val="Inherit"/>
      </rPr>
      <t>September 30, 2014</t>
    </r>
    <r>
      <rPr>
        <sz val="10"/>
        <color theme="1"/>
        <rFont val="Inherit"/>
      </rPr>
      <t xml:space="preserve"> and December 31, 2013 are summarized below.</t>
    </r>
  </si>
  <si>
    <t>September 30, 2014</t>
  </si>
  <si>
    <t>(in thousands)</t>
  </si>
  <si>
    <r>
      <t>Amortized Cost</t>
    </r>
    <r>
      <rPr>
        <b/>
        <sz val="6"/>
        <color theme="1"/>
        <rFont val="Inherit"/>
      </rPr>
      <t>(1)</t>
    </r>
  </si>
  <si>
    <t>Gross Unrealized Gains</t>
  </si>
  <si>
    <t>Gross Unrealized Losses</t>
  </si>
  <si>
    <t> Fair Value</t>
  </si>
  <si>
    <t>U.S. Treasury securities</t>
  </si>
  <si>
    <t>$</t>
  </si>
  <si>
    <t>—</t>
  </si>
  <si>
    <t>U.S. Government agency securities</t>
  </si>
  <si>
    <t>Securities issued by U.S. Government sponsored enterprises</t>
  </si>
  <si>
    <t>Mortgage-backed securities issued by U.S. Government agencies</t>
  </si>
  <si>
    <t>(933</t>
  </si>
  <si>
    <t>)</t>
  </si>
  <si>
    <t>Mortgage-backed securities issued by U.S. Government sponsored enterprises</t>
  </si>
  <si>
    <t>(20,469</t>
  </si>
  <si>
    <t>Collateralized mortgage obligations issued by U.S. Government agencies or sponsored enterprises</t>
  </si>
  <si>
    <t>(2,249</t>
  </si>
  <si>
    <t>State and municipal securities</t>
  </si>
  <si>
    <t>(2</t>
  </si>
  <si>
    <t>Equity securities</t>
  </si>
  <si>
    <t>Other investments</t>
  </si>
  <si>
    <t>(437</t>
  </si>
  <si>
    <t>Total investment securities available for sale</t>
  </si>
  <si>
    <t>(24,090</t>
  </si>
  <si>
    <t>Fair Value</t>
  </si>
  <si>
    <t>(3,661</t>
  </si>
  <si>
    <t>(31,640</t>
  </si>
  <si>
    <t>(8,875</t>
  </si>
  <si>
    <t>(383</t>
  </si>
  <si>
    <t>(44,561</t>
  </si>
  <si>
    <r>
      <t>(1)</t>
    </r>
    <r>
      <rPr>
        <sz val="8"/>
        <color theme="1"/>
        <rFont val="Inherit"/>
      </rPr>
      <t> </t>
    </r>
  </si>
  <si>
    <t>Amortized cost is adjusted for other-than-temporary impairment charges in 2014 and 2013, which have been recognized in the consolidated statements of income in the applicable year, and were considered inconsequential.</t>
  </si>
  <si>
    <r>
      <t xml:space="preserve">At </t>
    </r>
    <r>
      <rPr>
        <sz val="10"/>
        <color rgb="FF000000"/>
        <rFont val="Inherit"/>
      </rPr>
      <t>September 30, 2014</t>
    </r>
    <r>
      <rPr>
        <sz val="10"/>
        <color theme="1"/>
        <rFont val="Inherit"/>
      </rPr>
      <t xml:space="preserve"> and December 31, 2013, investment securities with a carrying value of </t>
    </r>
    <r>
      <rPr>
        <sz val="10"/>
        <color rgb="FF000000"/>
        <rFont val="Inherit"/>
      </rPr>
      <t>$1.93 billion</t>
    </r>
    <r>
      <rPr>
        <sz val="10"/>
        <color theme="1"/>
        <rFont val="Inherit"/>
      </rPr>
      <t xml:space="preserve"> and </t>
    </r>
    <r>
      <rPr>
        <sz val="10"/>
        <color rgb="FF000000"/>
        <rFont val="Inherit"/>
      </rPr>
      <t>$2.33 billion</t>
    </r>
    <r>
      <rPr>
        <sz val="10"/>
        <color theme="1"/>
        <rFont val="Inherit"/>
      </rPr>
      <t xml:space="preserve"> respectively, were pledged to secure certain deposits and securities sold under repurchase agreements as required by law and contractual agreements.</t>
    </r>
  </si>
  <si>
    <r>
      <t xml:space="preserve">Synovus has reviewed investment securities that are in an unrealized loss position as of </t>
    </r>
    <r>
      <rPr>
        <sz val="10"/>
        <color rgb="FF000000"/>
        <rFont val="Inherit"/>
      </rPr>
      <t>September 30, 2014</t>
    </r>
    <r>
      <rPr>
        <sz val="10"/>
        <color theme="1"/>
        <rFont val="Inherit"/>
      </rPr>
      <t xml:space="preserve"> and December 31, 2013 for OTTI and does not consider any securities in an unrealized loss position to be other-than-temporarily impaired. If Synovus intended to sell a security in an unrealized loss position, the entire unrealized loss would be reflected in income. Synovus does not intend to sell investment securities in an unrealized loss position prior to the recovery of the unrealized loss, which may be until maturity, and has the ability and intent to hold those securities for that period of time. Additionally, Synovus is not currently aware of any circumstances which will require it to sell any of the securities that are in an unrealized loss position.</t>
    </r>
  </si>
  <si>
    <r>
      <t xml:space="preserve">Declines in the fair value of available for sale securities below their cost that are deemed to have OTTI are reflected in earnings as realized losses to the extent the impairment is related to credit losses. The amount of the impairment related to other factors is recognized in other comprehensive income.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t>
    </r>
    <r>
      <rPr>
        <sz val="10"/>
        <color rgb="FF000000"/>
        <rFont val="Inherit"/>
      </rPr>
      <t>September 30, 2014</t>
    </r>
    <r>
      <rPr>
        <sz val="10"/>
        <color theme="1"/>
        <rFont val="Inherit"/>
      </rPr>
      <t>, Synovus had ten investment securities in a loss position for less than twelve months and fifty investment securities in a loss position for twelve months or longer.</t>
    </r>
  </si>
  <si>
    <r>
      <t xml:space="preserve">Gross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September 30, 2014</t>
    </r>
    <r>
      <rPr>
        <sz val="10"/>
        <color theme="1"/>
        <rFont val="Inherit"/>
      </rPr>
      <t xml:space="preserve"> and December 31, 2013, are presented below.</t>
    </r>
  </si>
  <si>
    <t>Less than 12 Months</t>
  </si>
  <si>
    <t>12 Months or Longer</t>
  </si>
  <si>
    <t>Fair</t>
  </si>
  <si>
    <t>Value</t>
  </si>
  <si>
    <t>Gross Unrealized</t>
  </si>
  <si>
    <t>Losses</t>
  </si>
  <si>
    <t>December 31, 2013</t>
  </si>
  <si>
    <r>
      <t xml:space="preserve">The amortized cost and fair value by contractual maturity of investment securities available for sale at </t>
    </r>
    <r>
      <rPr>
        <sz val="10"/>
        <color rgb="FF000000"/>
        <rFont val="Inherit"/>
      </rPr>
      <t>September 30, 2014</t>
    </r>
    <r>
      <rPr>
        <sz val="10"/>
        <color theme="1"/>
        <rFont val="Inherit"/>
      </rPr>
      <t xml:space="preserve">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t>
    </r>
  </si>
  <si>
    <t>Distribution of Maturities at September 30, 2014</t>
  </si>
  <si>
    <t xml:space="preserve">Within One </t>
  </si>
  <si>
    <t>Year</t>
  </si>
  <si>
    <t>1 to 5</t>
  </si>
  <si>
    <t>Years</t>
  </si>
  <si>
    <t>5 to 10</t>
  </si>
  <si>
    <t>More Than</t>
  </si>
  <si>
    <t>10 Years</t>
  </si>
  <si>
    <t>No Stated</t>
  </si>
  <si>
    <t>Maturity</t>
  </si>
  <si>
    <t>Amortized Cost</t>
  </si>
  <si>
    <t>Total amortized cost</t>
  </si>
  <si>
    <t>Total fair value</t>
  </si>
  <si>
    <t>Proceeds from sales, gross gains, and gross losses on sales of securities available for sale for the nine and three months ended September 30, 2014 and 2013 are presented below. Other-than-temporary impairment charges of $88 thousand are included in gross realized losses for the nine months ended September 30, 2014. The specific identification method is used to reclassify gains and losses out of other comprehensive income at the time of sale.</t>
  </si>
  <si>
    <t>Nine Months Ended September 30,</t>
  </si>
  <si>
    <t>Three Months Ended September 30,</t>
  </si>
  <si>
    <t>Gross realized gains</t>
  </si>
  <si>
    <t>Gross realized losses</t>
  </si>
  <si>
    <t>(88</t>
  </si>
  <si>
    <t>(614</t>
  </si>
  <si>
    <t>(26</t>
  </si>
  <si>
    <t>Restructuring Charges</t>
  </si>
  <si>
    <t>Restructuring Charges [Abstract]</t>
  </si>
  <si>
    <r>
      <t>Note 6 - Restructuring Charges</t>
    </r>
    <r>
      <rPr>
        <b/>
        <sz val="10"/>
        <color theme="1"/>
        <rFont val="Inherit"/>
      </rPr>
      <t xml:space="preserve"> </t>
    </r>
  </si>
  <si>
    <r>
      <t xml:space="preserve">For the nine and three months ended September 30, 2014 and </t>
    </r>
    <r>
      <rPr>
        <sz val="10"/>
        <color rgb="FF000000"/>
        <rFont val="Inherit"/>
      </rPr>
      <t>2013</t>
    </r>
    <r>
      <rPr>
        <sz val="10"/>
        <color theme="1"/>
        <rFont val="Inherit"/>
      </rPr>
      <t xml:space="preserve"> total restructuring charges are as follows:</t>
    </r>
  </si>
  <si>
    <t>Severance charges</t>
  </si>
  <si>
    <t>Asset impairment charges</t>
  </si>
  <si>
    <t>Professional fees and other charges</t>
  </si>
  <si>
    <t>(16</t>
  </si>
  <si>
    <t>(14</t>
  </si>
  <si>
    <t>Total restructuring charges</t>
  </si>
  <si>
    <r>
      <t xml:space="preserve">In January 2014, Synovus announced the planned implementation during 2014 of new expense savings initiatives. The initiatives include planned workforce reductions as well as planned reductions in occupancy expenses. Synovus began to implement these initiatives during the first quarter of 2014, undertaking the first targeted staff reductions. As a result of these actions, Synovus recorded aggregate restructuring charges of $8.6 million during the three months ended March 31, 2014, consisting primarily of $8.0 million in severance charges related to employees identified for involuntary termination. These termination benefits are provided under an ongoing benefit arrangement as defined in ASC 712, </t>
    </r>
    <r>
      <rPr>
        <i/>
        <sz val="10"/>
        <color theme="1"/>
        <rFont val="Inherit"/>
      </rPr>
      <t>Compensation-Nonretirement Postemployment Benefits;</t>
    </r>
    <r>
      <rPr>
        <sz val="10"/>
        <color theme="1"/>
        <rFont val="Inherit"/>
      </rPr>
      <t xml:space="preserve"> accordingly, the charges were recorded pursuant to the liability recognition criteria of ASC 712. Additionally, during the second quarter of 2014, upon management's decision to close 13 branches across the five-state footprint during the fourth quarter of 2014, Synovus recorded asset impairment charges of $7.4 million. During the third quarter of 2014, Synovus recorded restructuring charges of $809 thousand primarily for professional fees related to organizational restructuring. Restructuring charges for the fourth quarter of 2014 are expected to include approximately $6 million in charges related to operating lease exit costs associated with the branch closings which were completed in October 2014. </t>
    </r>
  </si>
  <si>
    <r>
      <t xml:space="preserve">Severance charges recorded during the nine months ended September 30, 2013 relate to involuntary terminations in connection with previously announced efficiency initiatives. These termination benefits were provided under a one-time benefit arrangement as defined in ASC 420, </t>
    </r>
    <r>
      <rPr>
        <i/>
        <sz val="10"/>
        <color theme="1"/>
        <rFont val="Inherit"/>
      </rPr>
      <t>Exit or Disposal Costs or Obligations</t>
    </r>
    <r>
      <rPr>
        <sz val="10"/>
        <color theme="1"/>
        <rFont val="Inherit"/>
      </rPr>
      <t xml:space="preserve">; accordingly, the charges were recorded pursuant to the liability recognition criteria of ASC 420. </t>
    </r>
  </si>
  <si>
    <t xml:space="preserve">At September 30, 2014, the liability for restructuring activities was $5.1 million, and consisted primarily of involuntary termination benefits. </t>
  </si>
  <si>
    <t>Loans and Allowance for Loan Losses</t>
  </si>
  <si>
    <t>Allowance for Loan and Lease Losses, Adjustments, Net [Abstract]</t>
  </si>
  <si>
    <r>
      <t>Note 7 - Loans and Allowance for Loan Losses</t>
    </r>
    <r>
      <rPr>
        <b/>
        <sz val="10"/>
        <color theme="1"/>
        <rFont val="Inherit"/>
      </rPr>
      <t xml:space="preserve"> </t>
    </r>
  </si>
  <si>
    <r>
      <t xml:space="preserve">The following is a summary of current, accruing past due, and non-accrual loans by portfolio class as of </t>
    </r>
    <r>
      <rPr>
        <sz val="10"/>
        <color rgb="FF000000"/>
        <rFont val="Inherit"/>
      </rPr>
      <t>September 30, 2014</t>
    </r>
    <r>
      <rPr>
        <sz val="10"/>
        <color theme="1"/>
        <rFont val="Inherit"/>
      </rPr>
      <t xml:space="preserve"> and December 31, 2013.</t>
    </r>
  </si>
  <si>
    <t>Current, Accruing Past Due, and Non-accrual Loans</t>
  </si>
  <si>
    <t>Current</t>
  </si>
  <si>
    <t>Accruing 30-89 Days Past Due</t>
  </si>
  <si>
    <t>Accruing 90 Days or Greater Past Due</t>
  </si>
  <si>
    <t>Total Accruing Past Due</t>
  </si>
  <si>
    <t>Non-accrual</t>
  </si>
  <si>
    <t> Total</t>
  </si>
  <si>
    <t>Investment properties</t>
  </si>
  <si>
    <t>1-4 family properties</t>
  </si>
  <si>
    <t>Land acquisition</t>
  </si>
  <si>
    <t>Total commercial real estate</t>
  </si>
  <si>
    <t>Commercial, financial and agricultural</t>
  </si>
  <si>
    <t>Owner-occupied</t>
  </si>
  <si>
    <t>Total commercial and industrial</t>
  </si>
  <si>
    <t>Home equity lines</t>
  </si>
  <si>
    <t>Consumer mortgages</t>
  </si>
  <si>
    <t>Credit cards</t>
  </si>
  <si>
    <t>Other retail</t>
  </si>
  <si>
    <t>Total retail</t>
  </si>
  <si>
    <t>Total loans</t>
  </si>
  <si>
    <r>
      <t>(1</t>
    </r>
    <r>
      <rPr>
        <b/>
        <sz val="9"/>
        <color theme="1"/>
        <rFont val="Inherit"/>
      </rPr>
      <t> </t>
    </r>
  </si>
  <si>
    <r>
      <t>)</t>
    </r>
    <r>
      <rPr>
        <b/>
        <sz val="9"/>
        <color theme="1"/>
        <rFont val="Inherit"/>
      </rPr>
      <t> </t>
    </r>
  </si>
  <si>
    <r>
      <t>(2</t>
    </r>
    <r>
      <rPr>
        <sz val="9"/>
        <color theme="1"/>
        <rFont val="Inherit"/>
      </rPr>
      <t> </t>
    </r>
  </si>
  <si>
    <r>
      <t>)</t>
    </r>
    <r>
      <rPr>
        <sz val="9"/>
        <color theme="1"/>
        <rFont val="Inherit"/>
      </rPr>
      <t> </t>
    </r>
  </si>
  <si>
    <r>
      <t>(1)</t>
    </r>
    <r>
      <rPr>
        <sz val="8"/>
        <color theme="1"/>
        <rFont val="Inherit"/>
      </rPr>
      <t>Total before net deferred fees and costs of $28.8 million.</t>
    </r>
  </si>
  <si>
    <r>
      <t>(2)</t>
    </r>
    <r>
      <rPr>
        <sz val="8"/>
        <color theme="1"/>
        <rFont val="Inherit"/>
      </rPr>
      <t>Total before net deferred fees and costs of $28.9 million.</t>
    </r>
  </si>
  <si>
    <t>The credit quality of the loan portfolio is summariz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t>
  </si>
  <si>
    <r>
      <t>Pass</t>
    </r>
    <r>
      <rPr>
        <sz val="10"/>
        <color theme="1"/>
        <rFont val="Inherit"/>
      </rPr>
      <t xml:space="preserve"> - loans which are well protected by the current net worth and paying capacity of the obligor (or guarantors, if any) or by the fair value, less cost to acquire and sell in a timely manner, of any underlying collateral.</t>
    </r>
  </si>
  <si>
    <r>
      <t>Special Mention</t>
    </r>
    <r>
      <rPr>
        <sz val="10"/>
        <color theme="1"/>
        <rFont val="Inherit"/>
      </rPr>
      <t xml:space="preserve"> - loans which have potential weaknesses that deserve management's close attention. These loans are not adversely classified and do not expose an institution to sufficient risk to warrant an adverse classification.</t>
    </r>
  </si>
  <si>
    <r>
      <t>Substandard</t>
    </r>
    <r>
      <rPr>
        <sz val="10"/>
        <color theme="1"/>
        <rFont val="Inherit"/>
      </rPr>
      <t xml:space="preserve">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t>
    </r>
  </si>
  <si>
    <r>
      <t>Doubtful</t>
    </r>
    <r>
      <rPr>
        <sz val="10"/>
        <color theme="1"/>
        <rFont val="Inherit"/>
      </rPr>
      <t xml:space="preserve"> - loans which have all the weaknesses inherent in loans classified as Substandard with the added characteristic that the weaknesses make collection or liquidation in full highly questionable and improbable on the basis of currently known facts, conditions, and values.</t>
    </r>
  </si>
  <si>
    <r>
      <t>Loss</t>
    </r>
    <r>
      <rPr>
        <sz val="10"/>
        <color theme="1"/>
        <rFont val="Inherit"/>
      </rPr>
      <t xml:space="preserve"> - loans which are considered by management to be uncollectible and of such little value that their continuance on the institution's books as an asset, without establishment of a specific valuation allowance or charge-off is not warranted.</t>
    </r>
  </si>
  <si>
    <t>In the following tables, retail loans and small business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retail loans (home equity lines and consumer mortgages) secured by junior liens on 1-4 family residential properties also consider available information on the payment status of the associated senior lien with other financial institutions.</t>
  </si>
  <si>
    <t>Loan Portfolio Credit Exposure by Risk Grade</t>
  </si>
  <si>
    <t>Pass</t>
  </si>
  <si>
    <t>Special</t>
  </si>
  <si>
    <t>Mention</t>
  </si>
  <si>
    <r>
      <t>Substandard</t>
    </r>
    <r>
      <rPr>
        <b/>
        <sz val="6"/>
        <color theme="1"/>
        <rFont val="Inherit"/>
      </rPr>
      <t>(1)</t>
    </r>
  </si>
  <si>
    <r>
      <t>Doubtful</t>
    </r>
    <r>
      <rPr>
        <b/>
        <sz val="6"/>
        <color theme="1"/>
        <rFont val="Inherit"/>
      </rPr>
      <t>(2)</t>
    </r>
  </si>
  <si>
    <t>Loss</t>
  </si>
  <si>
    <r>
      <t>(3)</t>
    </r>
    <r>
      <rPr>
        <b/>
        <sz val="9"/>
        <color theme="1"/>
        <rFont val="Inherit"/>
      </rPr>
      <t> </t>
    </r>
  </si>
  <si>
    <r>
      <t>(4)</t>
    </r>
    <r>
      <rPr>
        <b/>
        <sz val="9"/>
        <color theme="1"/>
        <rFont val="Inherit"/>
      </rPr>
      <t> </t>
    </r>
  </si>
  <si>
    <r>
      <t>(5</t>
    </r>
    <r>
      <rPr>
        <b/>
        <sz val="9"/>
        <color theme="1"/>
        <rFont val="Inherit"/>
      </rPr>
      <t> </t>
    </r>
  </si>
  <si>
    <r>
      <t>(3)</t>
    </r>
    <r>
      <rPr>
        <sz val="9"/>
        <color theme="1"/>
        <rFont val="Inherit"/>
      </rPr>
      <t> </t>
    </r>
  </si>
  <si>
    <r>
      <t>(4)</t>
    </r>
    <r>
      <rPr>
        <sz val="9"/>
        <color theme="1"/>
        <rFont val="Inherit"/>
      </rPr>
      <t> </t>
    </r>
  </si>
  <si>
    <r>
      <t>(6</t>
    </r>
    <r>
      <rPr>
        <sz val="9"/>
        <color theme="1"/>
        <rFont val="Inherit"/>
      </rPr>
      <t> </t>
    </r>
  </si>
  <si>
    <r>
      <t>(1)</t>
    </r>
    <r>
      <rPr>
        <sz val="8"/>
        <color theme="1"/>
        <rFont val="Inherit"/>
      </rPr>
      <t xml:space="preserve"> Includes $215.1 million and $383.7 million of non-accrual Substandard loans at September 30, 2014 and December 31, 2013, respectively.</t>
    </r>
  </si>
  <si>
    <r>
      <t>(2)</t>
    </r>
    <r>
      <rPr>
        <sz val="8"/>
        <color theme="1"/>
        <rFont val="Inherit"/>
      </rPr>
      <t xml:space="preserve"> The loans within this risk grade are on non-accrual status. Commercial loans generally have an allowance for loan losses in accordance with ASC 310, and retail loans generally have an allowance for loan losses equal to 50% of the loan amount.</t>
    </r>
  </si>
  <si>
    <r>
      <t>(3)</t>
    </r>
    <r>
      <rPr>
        <sz val="8"/>
        <color theme="1"/>
        <rFont val="Inherit"/>
      </rPr>
      <t xml:space="preserve"> The loans within this risk grade are on non-accrual status and have an allowance for loan losses equal to the full loan amount.</t>
    </r>
  </si>
  <si>
    <r>
      <t xml:space="preserve">(4) </t>
    </r>
    <r>
      <rPr>
        <sz val="8"/>
        <color theme="1"/>
        <rFont val="Inherit"/>
      </rPr>
      <t>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t>
    </r>
  </si>
  <si>
    <r>
      <t>(5)</t>
    </r>
    <r>
      <rPr>
        <sz val="8"/>
        <color theme="1"/>
        <rFont val="Inherit"/>
      </rPr>
      <t xml:space="preserve">Total before net deferred fees and costs of $28.8 million. </t>
    </r>
  </si>
  <si>
    <r>
      <t>(6)</t>
    </r>
    <r>
      <rPr>
        <sz val="8"/>
        <color theme="1"/>
        <rFont val="Inherit"/>
      </rPr>
      <t>Total before net deferred fees and costs of $28.9 million.</t>
    </r>
  </si>
  <si>
    <r>
      <t xml:space="preserve">The following table details the changes in the allowance for loan losses by loan segment for the nine months ended September 30, 2014 and </t>
    </r>
    <r>
      <rPr>
        <sz val="10"/>
        <color rgb="FF000000"/>
        <rFont val="Inherit"/>
      </rPr>
      <t>2013</t>
    </r>
    <r>
      <rPr>
        <sz val="10"/>
        <color theme="1"/>
        <rFont val="Inherit"/>
      </rPr>
      <t>.</t>
    </r>
  </si>
  <si>
    <t>Allowance for Loan Losses and Recorded Investment in Loans</t>
  </si>
  <si>
    <t>As Of and For The Nine Months Ended September 30, 2014</t>
  </si>
  <si>
    <t>Commercial Real Estate</t>
  </si>
  <si>
    <t>Commercial &amp; Industrial</t>
  </si>
  <si>
    <t>Retail</t>
  </si>
  <si>
    <t>Unallocated</t>
  </si>
  <si>
    <t>Allowance for loan losses:</t>
  </si>
  <si>
    <t>Beginning balance</t>
  </si>
  <si>
    <t>Allowance for loan losses of sold branches</t>
  </si>
  <si>
    <t>(281</t>
  </si>
  <si>
    <t>(398</t>
  </si>
  <si>
    <t>(340</t>
  </si>
  <si>
    <t>(1,019</t>
  </si>
  <si>
    <t>Charge-offs</t>
  </si>
  <si>
    <t>(41,139</t>
  </si>
  <si>
    <t>(26,896</t>
  </si>
  <si>
    <t>(19,082</t>
  </si>
  <si>
    <t>(87,117</t>
  </si>
  <si>
    <t>Recoveries</t>
  </si>
  <si>
    <t>Provision (credit) for loan losses</t>
  </si>
  <si>
    <t>(23,000</t>
  </si>
  <si>
    <t>Ending balance</t>
  </si>
  <si>
    <t>Ending balance: individually evaluated for impairment</t>
  </si>
  <si>
    <t>Ending balance: collectively evaluated for impairment</t>
  </si>
  <si>
    <t>Loans:</t>
  </si>
  <si>
    <r>
      <t>Ending balance: total loans</t>
    </r>
    <r>
      <rPr>
        <sz val="6"/>
        <color theme="1"/>
        <rFont val="Inherit"/>
      </rPr>
      <t>(1)</t>
    </r>
  </si>
  <si>
    <t>Ending balance: individually evaluated for impairment    </t>
  </si>
  <si>
    <t>As Of and For The Nine Months Ended September 30, 2013</t>
  </si>
  <si>
    <t>(73,825</t>
  </si>
  <si>
    <t>(44,104</t>
  </si>
  <si>
    <t>(27,359</t>
  </si>
  <si>
    <t>(145,288</t>
  </si>
  <si>
    <t>(5,000</t>
  </si>
  <si>
    <r>
      <t>Ending balance: total loans</t>
    </r>
    <r>
      <rPr>
        <sz val="6"/>
        <color theme="1"/>
        <rFont val="Inherit"/>
      </rPr>
      <t>(2)</t>
    </r>
  </si>
  <si>
    <r>
      <t>(2)</t>
    </r>
    <r>
      <rPr>
        <sz val="8"/>
        <color theme="1"/>
        <rFont val="Inherit"/>
      </rPr>
      <t>Total before net deferred fees and costs of $25.0 million.</t>
    </r>
  </si>
  <si>
    <r>
      <t xml:space="preserve">The following table details the changes in the allowance for loan losses by loan segment for the three months ended September 30, 2014 and </t>
    </r>
    <r>
      <rPr>
        <sz val="10"/>
        <color rgb="FF000000"/>
        <rFont val="Inherit"/>
      </rPr>
      <t>2013</t>
    </r>
    <r>
      <rPr>
        <sz val="10"/>
        <color theme="1"/>
        <rFont val="Inherit"/>
      </rPr>
      <t>.</t>
    </r>
  </si>
  <si>
    <t>As Of and For The Three Months Ended September 30, 2014</t>
  </si>
  <si>
    <t>(5,233</t>
  </si>
  <si>
    <t>(11,306</t>
  </si>
  <si>
    <t>(6,222</t>
  </si>
  <si>
    <t>(22,761</t>
  </si>
  <si>
    <t>(271</t>
  </si>
  <si>
    <t>As Of and For The Three Months Ended September 30, 2013</t>
  </si>
  <si>
    <t>(9,474</t>
  </si>
  <si>
    <t>(13,871</t>
  </si>
  <si>
    <t>(6,908</t>
  </si>
  <si>
    <t>(30,253</t>
  </si>
  <si>
    <t>(2,352</t>
  </si>
  <si>
    <t>During the first quarter of 2014, Synovus designated $23.0 million of allowance for loan losses that was included in the unallocated component of the allowance for loan losses at December 31, 2013 to the allowance for loan losses allocated to the respective loan segments.  The allocation of the allowance for loan losses to the loan segments related to the qualitative factors evaluated at December 31, 2013 on a total loan portfolio basis and included in the unallocated component of the allowance for loan losses at December 31, 2013.   These qualitative factors consider the inherent risk of loss relating to the following:</t>
  </si>
  <si>
    <t>•</t>
  </si>
  <si>
    <t xml:space="preserve">changes in lending policies and procedures, including changes in underwriting standards and collection, charge-off, and recovery practices not considered elsewhere in estimating credit losses </t>
  </si>
  <si>
    <t>changes in the volume and severity of past due loans, the volume of non-accrual loans, and the volume and severity of adversely classified or grade loans</t>
  </si>
  <si>
    <t>experience, ability, and depth of lending management, loan review personnel, and other relevant staff</t>
  </si>
  <si>
    <t>changes in the quality of the loan review function</t>
  </si>
  <si>
    <t>national and local economic trends and conditions</t>
  </si>
  <si>
    <t>changes in the value of underlying collateral for collateral-dependent loans</t>
  </si>
  <si>
    <t>changes in the nature and volume of the loan portfolio</t>
  </si>
  <si>
    <t>effects of changes in credit concentrations</t>
  </si>
  <si>
    <t>model uncertainty</t>
  </si>
  <si>
    <t xml:space="preserve">Management determined that, prospectively, the assessment of these qualitative factors for each loan segment would improve the overall level of precision of the allowance for loan loss estimation process.  The designation of this component of the unallocated allowance to the allocated allowance did not result in a change to the total allowance for loan losses or provision expense for the first quarter of 2014. The allowance for loan losses continues to consist of an allocated component (which includes the qualitative factors noted above as well as the qualitative factors disclosed in Synovus' 2013 Form 10-K) and an unallocated component. Beginning March 31, 2014, the unallocated component relates to risk elements, if any, which are not already included in the allocated allowance.   </t>
  </si>
  <si>
    <r>
      <t xml:space="preserve">The tables below summarize impaired loans (including accruing TDRs) as of </t>
    </r>
    <r>
      <rPr>
        <sz val="10"/>
        <color rgb="FF000000"/>
        <rFont val="Inherit"/>
      </rPr>
      <t>September 30, 2014</t>
    </r>
    <r>
      <rPr>
        <sz val="10"/>
        <color theme="1"/>
        <rFont val="Inherit"/>
      </rPr>
      <t xml:space="preserve"> and December 31, 2013.</t>
    </r>
  </si>
  <si>
    <t>Impaired Loans (including accruing TDRs)</t>
  </si>
  <si>
    <t>Nine Months Ended</t>
  </si>
  <si>
    <t>Three Months Ended September 30, 2014</t>
  </si>
  <si>
    <t>Recorded Investment</t>
  </si>
  <si>
    <t>Unpaid Principal Balance</t>
  </si>
  <si>
    <t>Related Allowance</t>
  </si>
  <si>
    <t>Average Recorded Investment</t>
  </si>
  <si>
    <t>Interest Income Recognized</t>
  </si>
  <si>
    <t>With no related allowance recorded</t>
  </si>
  <si>
    <t>Total impaired loans with no</t>
  </si>
  <si>
    <t>related allowance recorded</t>
  </si>
  <si>
    <t>With allowance recorded</t>
  </si>
  <si>
    <t>Total impaired loans with</t>
  </si>
  <si>
    <t>allowance recorded</t>
  </si>
  <si>
    <t>Total impaired loans</t>
  </si>
  <si>
    <t>Year Ended December 31, 2013</t>
  </si>
  <si>
    <t xml:space="preserve">Total impaired loans with no </t>
  </si>
  <si>
    <r>
      <t xml:space="preserve">The average recorded investment in impaired loans was $666.8 million and $559.7 million for the nine and three months ended September 30, 2014, respectively. Excluding accruing TDRs, there was </t>
    </r>
    <r>
      <rPr>
        <sz val="10"/>
        <color rgb="FF000000"/>
        <rFont val="Inherit"/>
      </rPr>
      <t>no</t>
    </r>
    <r>
      <rPr>
        <sz val="10"/>
        <color theme="1"/>
        <rFont val="Inherit"/>
      </rPr>
      <t xml:space="preserve"> interest income recognized for the investment in impaired loans for the nine and three months ended September 30, 2014 and 2013. Interest income recognized for accruing TDRs was $11.7 million and $3.7 million, respectively, for the nine and three months ended September 30, 2014 and $16.1 million and $5.2 million, respectively, for the nine and three months ended September 30, 2013 . At </t>
    </r>
    <r>
      <rPr>
        <sz val="10"/>
        <color rgb="FF000000"/>
        <rFont val="Inherit"/>
      </rPr>
      <t>September 30, 2014</t>
    </r>
    <r>
      <rPr>
        <sz val="10"/>
        <color theme="1"/>
        <rFont val="Inherit"/>
      </rPr>
      <t xml:space="preserve"> and December 31, 2013, all impaired loans other than </t>
    </r>
    <r>
      <rPr>
        <sz val="10"/>
        <color rgb="FF000000"/>
        <rFont val="Inherit"/>
      </rPr>
      <t>$408.7 million</t>
    </r>
    <r>
      <rPr>
        <sz val="10"/>
        <color theme="1"/>
        <rFont val="Inherit"/>
      </rPr>
      <t xml:space="preserve"> and $574.2 million, respectively, of accruing TDRs, were on non-accrual status.</t>
    </r>
  </si>
  <si>
    <t>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extension of the maturity of the loan generally for less than one year. Insignificant periods of reduction of principal and/or interest payments, or one time deferrals of 3 months or less, are generally not considered to be financial concessions.</t>
  </si>
  <si>
    <t>The following tables represent, by concession type, the post-modification balance for loans modified or renewed during the nine and three months ended September 30, 2014 and 2013 that were reported as accruing or non-accruing TDRs.</t>
  </si>
  <si>
    <t>TDRs by Concession Type</t>
  </si>
  <si>
    <t>Nine Months Ended September 30, 2014</t>
  </si>
  <si>
    <t>(in thousands, except contract data)</t>
  </si>
  <si>
    <t>Number of Contracts</t>
  </si>
  <si>
    <t>Principal Forgiveness</t>
  </si>
  <si>
    <t>Below Market Interest Rate</t>
  </si>
  <si>
    <t>Term Extensions and/or Other Concessions</t>
  </si>
  <si>
    <t>Total TDRs</t>
  </si>
  <si>
    <r>
      <t>(2</t>
    </r>
    <r>
      <rPr>
        <b/>
        <sz val="9"/>
        <color theme="1"/>
        <rFont val="Inherit"/>
      </rPr>
      <t> </t>
    </r>
  </si>
  <si>
    <r>
      <t xml:space="preserve">(1) </t>
    </r>
    <r>
      <rPr>
        <sz val="8"/>
        <color theme="1"/>
        <rFont val="Inherit"/>
      </rPr>
      <t>Net charge-offs of $163 thousand were recorded during the nine months ended September 30, 2014 upon restructuring of these loans.</t>
    </r>
  </si>
  <si>
    <r>
      <t xml:space="preserve">(2) </t>
    </r>
    <r>
      <rPr>
        <sz val="8"/>
        <color theme="1"/>
        <rFont val="Inherit"/>
      </rPr>
      <t>Net charge-offs of $163 thousand were recorded during the three months ended September 30, 2014 upon restructuring of these loans.</t>
    </r>
  </si>
  <si>
    <t>Nine Months Ended September 30, 2013</t>
  </si>
  <si>
    <t>Three Months Ended September 30, 2013</t>
  </si>
  <si>
    <r>
      <t xml:space="preserve">(1) </t>
    </r>
    <r>
      <rPr>
        <sz val="8"/>
        <color theme="1"/>
        <rFont val="Inherit"/>
      </rPr>
      <t>Net charge-offs of $199 thousand were recorded during the nine months ended September 30, 2013 upon restructuring of these loans.</t>
    </r>
  </si>
  <si>
    <r>
      <t xml:space="preserve">(2) </t>
    </r>
    <r>
      <rPr>
        <sz val="8"/>
        <color theme="1"/>
        <rFont val="Inherit"/>
      </rPr>
      <t>Net charge-offs of $146 thousand were recorded during the three months ended September 30, 2013 upon restructuring of these loans.</t>
    </r>
  </si>
  <si>
    <t>The following table presents TDRs that defaulted in the periods indicated and which were modified or renewed in a TDR within 12 months of the default date.</t>
  </si>
  <si>
    <r>
      <t>Troubled Debt Restructurings Entered Into That Subsequently Defaulted</t>
    </r>
    <r>
      <rPr>
        <b/>
        <sz val="7"/>
        <color theme="1"/>
        <rFont val="Inherit"/>
      </rPr>
      <t xml:space="preserve">* </t>
    </r>
    <r>
      <rPr>
        <b/>
        <sz val="10"/>
        <color theme="1"/>
        <rFont val="Inherit"/>
      </rPr>
      <t>During</t>
    </r>
  </si>
  <si>
    <t>Number of</t>
  </si>
  <si>
    <t>Contracts</t>
  </si>
  <si>
    <t>Recorded</t>
  </si>
  <si>
    <t xml:space="preserve">Investment </t>
  </si>
  <si>
    <t>Investment</t>
  </si>
  <si>
    <r>
      <t xml:space="preserve">* </t>
    </r>
    <r>
      <rPr>
        <sz val="8"/>
        <color theme="1"/>
        <rFont val="Inherit"/>
      </rPr>
      <t>Default is defined as the earlier of the troubled debt restructuring being placed on non-accrual status or reaching 90 days past due with respect to principal and/or interest payments.</t>
    </r>
  </si>
  <si>
    <r>
      <t>Troubled Debt Restructurings Entered Into That Subsequently Defaulted</t>
    </r>
    <r>
      <rPr>
        <b/>
        <sz val="7"/>
        <color theme="1"/>
        <rFont val="Inherit"/>
      </rPr>
      <t>*</t>
    </r>
    <r>
      <rPr>
        <b/>
        <sz val="10"/>
        <color theme="1"/>
        <rFont val="Inherit"/>
      </rPr>
      <t> During</t>
    </r>
  </si>
  <si>
    <r>
      <t xml:space="preserve">If, at the time a loan was designated as a TDR, the loan was not already impaired, the measurement of impairment that resulted from the TDR designation changes from a general pool-level reserve to a specific loan measurement of impairment in accordance with ASC 310-10-35. Generally, the change in the allowance for loan losses resulting from such TDR designation is not significant. At </t>
    </r>
    <r>
      <rPr>
        <sz val="10"/>
        <color rgb="FF000000"/>
        <rFont val="Inherit"/>
      </rPr>
      <t>September 30, 2014</t>
    </r>
    <r>
      <rPr>
        <sz val="10"/>
        <color theme="1"/>
        <rFont val="Inherit"/>
      </rPr>
      <t xml:space="preserve">, the allowance for loan losses allocated to accruing TDRs totaling $408.7 million was $22.7 million compared to accruing TDRs of $556.4 million with an allocated allowance for loan losses of $27.7 million at December 31, 2013. Non-accrual, non-homogeneous loans (commercial-type impaired loans greater than </t>
    </r>
    <r>
      <rPr>
        <sz val="10"/>
        <color rgb="FF000000"/>
        <rFont val="Inherit"/>
      </rPr>
      <t>$1 million</t>
    </r>
    <r>
      <rPr>
        <sz val="10"/>
        <color theme="1"/>
        <rFont val="Inherit"/>
      </rPr>
      <t>) that are designated as TDRs, are individually measured for the amount of impairment, if any, both before and after the TDR designation.</t>
    </r>
  </si>
  <si>
    <t>Other Real Estate</t>
  </si>
  <si>
    <t>Other Real Estate, Foreclosed Assets, and Repossessed Assets [Abstract]</t>
  </si>
  <si>
    <r>
      <t>Note 8 - Other Real Estate</t>
    </r>
    <r>
      <rPr>
        <b/>
        <sz val="10"/>
        <color theme="1"/>
        <rFont val="Inherit"/>
      </rPr>
      <t xml:space="preserve"> </t>
    </r>
  </si>
  <si>
    <t xml:space="preserve">ORE consists of properties obtained through a foreclosure proceeding or through an in-substance foreclosure in satisfaction of loans. In accordance with provisions of ASC 310-10-35 regarding subsequent measurement of loans for impairment and ASC 310-40-15 regarding accounting for troubled debt restructurings by a creditor, a loan is classified as an in-substance foreclosure when Synovus has taken possession of the collateral regardless of whether formal foreclosure proceedings have taken place. </t>
  </si>
  <si>
    <t xml:space="preserve">At foreclosure, ORE is recorded at the lower of cost or fair value less the estimated cost to sell, which establishes a new cost basis. Subsequent to foreclosure, ORE is evaluated quarterly and reported at fair value less estimated costs to sell, not to exceed the new cost basis, determined on the basis of current appraisals, comparable sales, and other estimates of fair value obtained principally from independent sources, adjusted for estimated selling costs. Management also considers other factors or recent developments such as changes in absorption rates or market conditions from the time of valuation and anticipated sales values considering management’s plans for disposition, which could result in an adjustment to lower the collateral value estimates indicated in the appraisals. At the time of foreclosure or initial possession of collateral, any excess of the loan balance over the fair value of the real estate held as collateral, less costs to sell, is recorded as a charge against the allowance for loan losses. Revenue and expenses from ORE operations as well as gains or losses on sales are recorded as foreclosed real estate expense, net, a component of non-interest expense on the consolidated statements of income. Subsequent declines in fair value are recorded on a property-by-property basis through use of a valuation allowance within other real estate on the consolidated balances sheets and valuation adjustment account in foreclosed real estate expense, net, a component of non-interest expense on the consolidated statements of income. </t>
  </si>
  <si>
    <r>
      <t xml:space="preserve">The carrying value of ORE was </t>
    </r>
    <r>
      <rPr>
        <sz val="10"/>
        <color rgb="FF000000"/>
        <rFont val="Inherit"/>
      </rPr>
      <t>$81.6 million</t>
    </r>
    <r>
      <rPr>
        <sz val="10"/>
        <color theme="1"/>
        <rFont val="Inherit"/>
      </rPr>
      <t xml:space="preserve"> and </t>
    </r>
    <r>
      <rPr>
        <sz val="10"/>
        <color rgb="FF000000"/>
        <rFont val="Inherit"/>
      </rPr>
      <t>$112.6 million</t>
    </r>
    <r>
      <rPr>
        <sz val="10"/>
        <color theme="1"/>
        <rFont val="Inherit"/>
      </rPr>
      <t xml:space="preserve"> at </t>
    </r>
    <r>
      <rPr>
        <sz val="10"/>
        <color rgb="FF000000"/>
        <rFont val="Inherit"/>
      </rPr>
      <t>September 30, 2014</t>
    </r>
    <r>
      <rPr>
        <sz val="10"/>
        <color theme="1"/>
        <rFont val="Inherit"/>
      </rPr>
      <t xml:space="preserve"> and December 31, 2013, respectively. During the nine months ended September 30, 2014 and 2013, $35.5 million and $76.2 million, respectively,</t>
    </r>
    <r>
      <rPr>
        <sz val="10"/>
        <color rgb="FFFF0000"/>
        <rFont val="Inherit"/>
      </rPr>
      <t xml:space="preserve"> </t>
    </r>
    <r>
      <rPr>
        <sz val="10"/>
        <color theme="1"/>
        <rFont val="Inherit"/>
      </rPr>
      <t xml:space="preserve">of loans and other loans held for sale were foreclosed and transferred to other real estate at fair value less costs to sell. During the nine months ended September 30, 2014 and 2013, Synovus recognized foreclosed real estate expense, net, of $18.8 million and $28.8 million, respectively. These expenses included write-downs for declines in fair value of ORE subsequent to the date of foreclosure and net realized losses resulting from sales transactions totaling $16.7 million and </t>
    </r>
    <r>
      <rPr>
        <sz val="10"/>
        <color rgb="FF000000"/>
        <rFont val="Inherit"/>
      </rPr>
      <t>$22.7 million</t>
    </r>
    <r>
      <rPr>
        <sz val="10"/>
        <color theme="1"/>
        <rFont val="Inherit"/>
      </rPr>
      <t xml:space="preserve"> for the nine months ended September 30, 2014 and 2013, respectively.</t>
    </r>
  </si>
  <si>
    <t>Other Comprehensive Income (Loss)</t>
  </si>
  <si>
    <r>
      <t>Note 9 - Other Comprehensive Income (Loss)</t>
    </r>
    <r>
      <rPr>
        <b/>
        <sz val="10"/>
        <color theme="1"/>
        <rFont val="Inherit"/>
      </rPr>
      <t xml:space="preserve"> </t>
    </r>
  </si>
  <si>
    <t>The following table illustrates activity within the balances in accumulated other comprehensive income (loss) by component, and is shown for the nine and three months ended September 30, 2014 and 2013.</t>
  </si>
  <si>
    <t>Changes in Accumulated Other Comprehensive Income (Loss) by Component (Net of Income Taxes)</t>
  </si>
  <si>
    <t>Net unrealized gains (losses) on cash flow hedges</t>
  </si>
  <si>
    <t>Net unrealized gains (losses) on investment securities available for sale</t>
  </si>
  <si>
    <t>Post-retirement unfunded health benefit</t>
  </si>
  <si>
    <t>Balance as of December 31, 2013</t>
  </si>
  <si>
    <t>(13,099</t>
  </si>
  <si>
    <t>(28,936</t>
  </si>
  <si>
    <t>(41,258</t>
  </si>
  <si>
    <t>Other comprehensive income before reclassifications</t>
  </si>
  <si>
    <t>Amounts reclassified from accumulated other comprehensive income (loss)</t>
  </si>
  <si>
    <t>(818</t>
  </si>
  <si>
    <t>(700</t>
  </si>
  <si>
    <t>Net current period other comprehensive income (loss)</t>
  </si>
  <si>
    <t>Balance as of September 30, 2014</t>
  </si>
  <si>
    <t>(12,893</t>
  </si>
  <si>
    <t>(12,866</t>
  </si>
  <si>
    <t>(24,827</t>
  </si>
  <si>
    <t>Balance as of July 1, 2014</t>
  </si>
  <si>
    <t>(12,962</t>
  </si>
  <si>
    <t>(1,686</t>
  </si>
  <si>
    <t>(13,716</t>
  </si>
  <si>
    <t>(11,180</t>
  </si>
  <si>
    <t>(11,111</t>
  </si>
  <si>
    <t>Balance as of December 31, 2012</t>
  </si>
  <si>
    <t>(13,373</t>
  </si>
  <si>
    <t>Other comprehensive income (loss) before reclassifications</t>
  </si>
  <si>
    <t>(32,698</t>
  </si>
  <si>
    <t>(32,179</t>
  </si>
  <si>
    <t>(1,581</t>
  </si>
  <si>
    <t>(60</t>
  </si>
  <si>
    <t>(1,436</t>
  </si>
  <si>
    <t>(34,279</t>
  </si>
  <si>
    <t>(33,615</t>
  </si>
  <si>
    <t>Balance as of September 30, 2013</t>
  </si>
  <si>
    <t>(13,168</t>
  </si>
  <si>
    <t>(17,168</t>
  </si>
  <si>
    <t>(29,514</t>
  </si>
  <si>
    <t>Balance as of July 1, 2013</t>
  </si>
  <si>
    <t>(13,237</t>
  </si>
  <si>
    <t>(20,689</t>
  </si>
  <si>
    <t>(33,060</t>
  </si>
  <si>
    <t>(691</t>
  </si>
  <si>
    <t>(44</t>
  </si>
  <si>
    <t>(666</t>
  </si>
  <si>
    <r>
      <t xml:space="preserve">In accordance with ASC 740-20-45-11(b), a deferred tax asset valuation allowance associated with unrealized gains and losses not recognized in income is charged directly to other comprehensive income (loss). Thus, during the years 2010 and 2011, Synovus recorded a deferred tax asset valuation allowance associated with unrealized gains and losses not recognized in income directly to other comprehensive income (loss) by applying the portfolio approach for allocation of the valuation allowance. Synovus has consistently applied the portfolio approach which treats derivative financial instruments, equity securities, and debt securities as a single portfolio. As of </t>
    </r>
    <r>
      <rPr>
        <sz val="10"/>
        <color rgb="FF000000"/>
        <rFont val="Inherit"/>
      </rPr>
      <t>September 30, 2014</t>
    </r>
    <r>
      <rPr>
        <sz val="10"/>
        <color theme="1"/>
        <rFont val="Inherit"/>
      </rPr>
      <t xml:space="preserve">, the ending balance in net unrealized gains (losses) on cash flow hedges and net unrealized gains (losses) on investment securities available for sale includes unrealized losses of </t>
    </r>
    <r>
      <rPr>
        <sz val="10"/>
        <color rgb="FF000000"/>
        <rFont val="Inherit"/>
      </rPr>
      <t>$12.1 million</t>
    </r>
    <r>
      <rPr>
        <sz val="10"/>
        <color theme="1"/>
        <rFont val="Inherit"/>
      </rPr>
      <t xml:space="preserve"> and </t>
    </r>
    <r>
      <rPr>
        <sz val="10"/>
        <color rgb="FF000000"/>
        <rFont val="Inherit"/>
      </rPr>
      <t>$13.3 million</t>
    </r>
    <r>
      <rPr>
        <sz val="10"/>
        <color theme="1"/>
        <rFont val="Inherit"/>
      </rPr>
      <t>, respectively, related to the residual tax effects remaining in OCI due to the previously established deferred tax asset valuation allowance. Under the portfolio approach, these unrealized losses are realized at the time the entire portfolio is sold or disposed.</t>
    </r>
  </si>
  <si>
    <t>The following table illustrates activity within the reclassifications out of accumulated other comprehensive income (loss), for the nine and three months ended September 30, 2014 and 2013.</t>
  </si>
  <si>
    <t>Reclassifications out of Accumulated Other Comprehensive Income (Loss)</t>
  </si>
  <si>
    <t>For the Nine Months Ended September 30, 2014</t>
  </si>
  <si>
    <t>Details about accumulated other comprehensive income (loss) components</t>
  </si>
  <si>
    <t>Amount reclassified from accumulated other comprehensive income (loss)</t>
  </si>
  <si>
    <t>Affected line item in the statement where net income is presented</t>
  </si>
  <si>
    <t>Net unrealized gains (losses) on cash flow hedges:</t>
  </si>
  <si>
    <t>  Amortization of deferred losses</t>
  </si>
  <si>
    <t>(336</t>
  </si>
  <si>
    <t>Interest expense</t>
  </si>
  <si>
    <t>Income tax (expense) benefit</t>
  </si>
  <si>
    <t>(206</t>
  </si>
  <si>
    <t>Reclassifications, net of income taxes</t>
  </si>
  <si>
    <t>Net unrealized gains (losses) on investment securities available for sale:</t>
  </si>
  <si>
    <t>  Realized gain on sale of securities</t>
  </si>
  <si>
    <t>(513</t>
  </si>
  <si>
    <t>Post-retirement unfunded health benefit:</t>
  </si>
  <si>
    <t>  Amortization of actuarial gains</t>
  </si>
  <si>
    <t>(56</t>
  </si>
  <si>
    <t>For the Three Months Ended September 30, 2014</t>
  </si>
  <si>
    <t>(112</t>
  </si>
  <si>
    <t>(69</t>
  </si>
  <si>
    <t xml:space="preserve">Reclassifications out of Accumulated Other Comprehensive Income (Loss) </t>
  </si>
  <si>
    <t>For the Nine Months Ended September 30, 2013</t>
  </si>
  <si>
    <t>(205</t>
  </si>
  <si>
    <t>(990</t>
  </si>
  <si>
    <t>(38</t>
  </si>
  <si>
    <t>For the Three Months Ended September 30, 2013</t>
  </si>
  <si>
    <t>(433</t>
  </si>
  <si>
    <t>(28</t>
  </si>
  <si>
    <t>Fair Value Accounting</t>
  </si>
  <si>
    <t>Fair Value Disclosures [Abstract]</t>
  </si>
  <si>
    <t xml:space="preserve">Note 10 - Fair Value Accounting </t>
  </si>
  <si>
    <t xml:space="preserve">Synovus carries various assets and liabilities at fair value based on the fair value accounting guidance under ASC 820 and ASC 825. Fair value is defined as the exchange price that would be received for an asset or paid to transfer a liability (an “exit price”) in the principal or most advantageous market for the asset or liability in an orderly transaction between market participants on the measurement date. </t>
  </si>
  <si>
    <t>Fair Value Hierarchy</t>
  </si>
  <si>
    <t>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t>
  </si>
  <si>
    <t>Level 1</t>
  </si>
  <si>
    <t>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t>
  </si>
  <si>
    <t>Level 2</t>
  </si>
  <si>
    <t>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MOs issued by U.S. Government sponsored enterprises, and mortgage loans held-for-sale are generally included in this category. Certain private equity investments that invest in publicly traded companies are also considered Level 2 assets.</t>
  </si>
  <si>
    <t>Level 3</t>
  </si>
  <si>
    <t xml:space="preserve">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This category primarily includes collateral-dependent impaired loans, other real estate, and certain private equity investments. </t>
  </si>
  <si>
    <t xml:space="preserve">See Note 16 "Fair Value Accounting" to the consolidated financial statements of Synovus' 2013 Form 10-K for a description of valuation methodologies for assets and liabilities measured at fair value on a recurring and non-recurring basis. </t>
  </si>
  <si>
    <t>Assets and Liabilities Measured at Fair Value on a Recurring Basis</t>
  </si>
  <si>
    <r>
      <t xml:space="preserve">The following table presents all financial instruments measured at fair value on a recurring basis as of </t>
    </r>
    <r>
      <rPr>
        <sz val="10"/>
        <color rgb="FF000000"/>
        <rFont val="Inherit"/>
      </rPr>
      <t>September 30, 2014</t>
    </r>
    <r>
      <rPr>
        <sz val="10"/>
        <color theme="1"/>
        <rFont val="Inherit"/>
      </rPr>
      <t xml:space="preserve"> and December 31, 2013, according to the valuation hierarchy included in ASC 820-10. For equity and debt securities, class was determined based on the nature and risks of the investments. </t>
    </r>
  </si>
  <si>
    <t xml:space="preserve">Level 1 </t>
  </si>
  <si>
    <t xml:space="preserve">Level 2 </t>
  </si>
  <si>
    <t xml:space="preserve">Level 3 </t>
  </si>
  <si>
    <t>Total Assets and Liabilities at Fair Value</t>
  </si>
  <si>
    <t>Assets</t>
  </si>
  <si>
    <t>Trading securities:</t>
  </si>
  <si>
    <t xml:space="preserve">  Collateralized mortgage obligations issued by </t>
  </si>
  <si>
    <t>  U.S. Government sponsored enterprises    </t>
  </si>
  <si>
    <t>  State and municipal securities</t>
  </si>
  <si>
    <t xml:space="preserve">  All other mortgage-backed </t>
  </si>
  <si>
    <t>  securities    </t>
  </si>
  <si>
    <t>Total trading securities</t>
  </si>
  <si>
    <t>Investment securities available for sale:</t>
  </si>
  <si>
    <r>
      <t> Other investments</t>
    </r>
    <r>
      <rPr>
        <sz val="6"/>
        <color theme="1"/>
        <rFont val="Inherit"/>
      </rPr>
      <t>(1)</t>
    </r>
    <r>
      <rPr>
        <sz val="9"/>
        <color theme="1"/>
        <rFont val="Inherit"/>
      </rPr>
      <t>    </t>
    </r>
  </si>
  <si>
    <t>Private equity investments</t>
  </si>
  <si>
    <t>Mutual funds held in Rabbi Trusts</t>
  </si>
  <si>
    <t>Derivative assets:</t>
  </si>
  <si>
    <t>Interest rate contracts</t>
  </si>
  <si>
    <r>
      <t>Mortgage derivatives</t>
    </r>
    <r>
      <rPr>
        <sz val="6"/>
        <color theme="1"/>
        <rFont val="Inherit"/>
      </rPr>
      <t>(2)</t>
    </r>
  </si>
  <si>
    <t>Total derivative assets</t>
  </si>
  <si>
    <t>Liabilities</t>
  </si>
  <si>
    <t>Trading account liabilities</t>
  </si>
  <si>
    <t>Salary stock units</t>
  </si>
  <si>
    <t>Derivative liabilities:</t>
  </si>
  <si>
    <t>Visa derivative</t>
  </si>
  <si>
    <t>Total derivative liabilities</t>
  </si>
  <si>
    <t>Collateralized mortgage obligations issued by U.S. Government sponsored enterprises</t>
  </si>
  <si>
    <t>All other mortgage-backed securities</t>
  </si>
  <si>
    <t>     U.S. Treasury securities</t>
  </si>
  <si>
    <r>
      <t>(1)</t>
    </r>
    <r>
      <rPr>
        <sz val="8"/>
        <color theme="1"/>
        <rFont val="Inherit"/>
      </rPr>
      <t xml:space="preserve"> Based on an analysis of the nature and risks of these investments, Synovus has determined that presenting these investments as a single asset class is appropriate.</t>
    </r>
  </si>
  <si>
    <r>
      <t xml:space="preserve">(2) </t>
    </r>
    <r>
      <rPr>
        <sz val="8"/>
        <color theme="1"/>
        <rFont val="Inherit"/>
      </rPr>
      <t>Mortgage derivatives consist of customer interest rate lock commitments that relate to the potential origination of mortgage loans, which would be classified as held for sale and forward loan sales commitments with third party investors.</t>
    </r>
  </si>
  <si>
    <t>Fair Value Option</t>
  </si>
  <si>
    <t>Synovus has elected the fair value option for mortgage loans held for sale primarily to ease the operational burdens required to maintain hedge accounting for these loans. Synovus is still able to achieve effective economic hedges on mortgage loans held for sale without the operational time and expense needed to manage a hedge accounting program.</t>
  </si>
  <si>
    <t>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were recorded as a component of mortgage banking income in the consolidated statements of income. An immaterial portion of these changes in fair value was attributable to changes in instrument-specific credit risk.</t>
  </si>
  <si>
    <t>Changes in Fair Value Included in Net Income</t>
  </si>
  <si>
    <t>For the Nine Months Ended September 30,</t>
  </si>
  <si>
    <t>For the Three Months Ended September 30,</t>
  </si>
  <si>
    <t>(3,838</t>
  </si>
  <si>
    <t>(813</t>
  </si>
  <si>
    <t>Mortgage Loans Held for Sale</t>
  </si>
  <si>
    <t>As of September 30, 2014</t>
  </si>
  <si>
    <t>As of December 31, 2013</t>
  </si>
  <si>
    <t>Fair value</t>
  </si>
  <si>
    <t>Unpaid principal balance</t>
  </si>
  <si>
    <t>Fair value less aggregate unpaid principal balance</t>
  </si>
  <si>
    <t xml:space="preserve">Changes in Level 3 Fair Value Measurements </t>
  </si>
  <si>
    <r>
      <t xml:space="preserve">As noted above, Synovus uses significant unobservable inputs (Level 3) in determining the fair value of assets and liabilities classified as Level 3 in the fair value hierarchy. The table below includes a roll-forward of the amounts on the consolidated balance sheet for the nine and three months ended September 30, 2014 and </t>
    </r>
    <r>
      <rPr>
        <sz val="10"/>
        <color rgb="FF000000"/>
        <rFont val="Inherit"/>
      </rPr>
      <t>2013</t>
    </r>
    <r>
      <rPr>
        <sz val="10"/>
        <color theme="1"/>
        <rFont val="Inherit"/>
      </rPr>
      <t xml:space="preserve">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first nine months of 2014 and 2013, Synovus did not have any material transfers between levels in the fair value hierarchy. </t>
    </r>
  </si>
  <si>
    <t>Investment Securities Available for Sale</t>
  </si>
  <si>
    <t> Private Equity Investments</t>
  </si>
  <si>
    <t>Other Derivative</t>
  </si>
  <si>
    <t>Contracts, Net</t>
  </si>
  <si>
    <t>Beginning balance, January 1,</t>
  </si>
  <si>
    <t>(2,706</t>
  </si>
  <si>
    <t>(2,956</t>
  </si>
  <si>
    <t>Total gains (losses) realized/unrealized:</t>
  </si>
  <si>
    <r>
      <t>Included in earnings</t>
    </r>
    <r>
      <rPr>
        <sz val="5"/>
        <color theme="1"/>
        <rFont val="Inherit"/>
      </rPr>
      <t>*</t>
    </r>
    <r>
      <rPr>
        <sz val="8"/>
        <color theme="1"/>
        <rFont val="Inherit"/>
      </rPr>
      <t>    </t>
    </r>
  </si>
  <si>
    <t>(2,731</t>
  </si>
  <si>
    <t>(856</t>
  </si>
  <si>
    <t>(801</t>
  </si>
  <si>
    <t>Unrealized gains (losses) included in other comprehensive income</t>
  </si>
  <si>
    <t>Purchases</t>
  </si>
  <si>
    <t>Sales</t>
  </si>
  <si>
    <t>Issuances</t>
  </si>
  <si>
    <t>Settlements</t>
  </si>
  <si>
    <t>(540</t>
  </si>
  <si>
    <t>Amortization of discount/premium</t>
  </si>
  <si>
    <t>Transfers in and/or out of Level 3</t>
  </si>
  <si>
    <t>Ending balance, September 30,</t>
  </si>
  <si>
    <t>(4,021</t>
  </si>
  <si>
    <t>(2,505</t>
  </si>
  <si>
    <t>Total net gains (losses) for the nine months included in earnings attributable to the change in unrealized gains (losses) relating to assets and liabilities still held at September 30,</t>
  </si>
  <si>
    <r>
      <t>*</t>
    </r>
    <r>
      <rPr>
        <sz val="7"/>
        <color theme="1"/>
        <rFont val="Inherit"/>
      </rPr>
      <t xml:space="preserve"> Included in earnings as a component of non-interest income (expense).</t>
    </r>
  </si>
  <si>
    <t>Beginning balance, July 1,</t>
  </si>
  <si>
    <t>(2,438</t>
  </si>
  <si>
    <t>(2,977</t>
  </si>
  <si>
    <t>(144</t>
  </si>
  <si>
    <t>(1,979</t>
  </si>
  <si>
    <t>(81</t>
  </si>
  <si>
    <t>Total net gains (losses) for the three months included in earnings attributable to the change in unrealized gains (losses) relating to assets and liabilities still held at September 30,</t>
  </si>
  <si>
    <t>Assets Measured at Fair Value on a Non-recurring Basis</t>
  </si>
  <si>
    <t xml:space="preserve">From time to time, certain assets may b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period, according to the valuation hierarchy included in ASC 820-10. </t>
  </si>
  <si>
    <r>
      <t>Impaired loans</t>
    </r>
    <r>
      <rPr>
        <sz val="6"/>
        <color theme="1"/>
        <rFont val="Inherit"/>
      </rPr>
      <t>*</t>
    </r>
  </si>
  <si>
    <t>Other assets held for sale</t>
  </si>
  <si>
    <t>The following table presents fair value adjustments recognized for the nine and three months ended September 30, 2014 and 2013 for the assets measured at fair value on a non-recurring basis.</t>
  </si>
  <si>
    <r>
      <t xml:space="preserve">* </t>
    </r>
    <r>
      <rPr>
        <sz val="8"/>
        <color theme="1"/>
        <rFont val="Inherit"/>
      </rPr>
      <t>Impaired loans that are collateral-dependent.</t>
    </r>
  </si>
  <si>
    <t>Quantitative Information about Level 3 Fair Value Measurements</t>
  </si>
  <si>
    <t xml:space="preserve">The tables below provide an overview of the valuation techniques and significant unobservable inputs used in those techniques to measure financial instruments that are classified within Level 3 of the valuation hierarchy. The range of sensitivities that management utilized in its fair value calculations is deemed acceptable in the industry with respect to the identified financial instruments. The tables below present both the total balance as of the dates indicated for assets measured at fair value on a recurring basis and the assets measured at fair value on a non-recurring basis for which there was a fair value adjustment during the period, according to the valuation hierarchy included in ASC 820-10. </t>
  </si>
  <si>
    <t>(dollars in thousands)</t>
  </si>
  <si>
    <t>Level 3 Fair Value</t>
  </si>
  <si>
    <t>Valuation Technique</t>
  </si>
  <si>
    <t>Significant Unobservable Input</t>
  </si>
  <si>
    <t>Range</t>
  </si>
  <si>
    <r>
      <t>(Weighted Average)</t>
    </r>
    <r>
      <rPr>
        <b/>
        <sz val="6"/>
        <color theme="1"/>
        <rFont val="Inherit"/>
      </rPr>
      <t>(1)</t>
    </r>
  </si>
  <si>
    <t>Assets measured at fair</t>
  </si>
  <si>
    <t>value on a recurring basis</t>
  </si>
  <si>
    <t>Investment Securities Available for Sale:</t>
  </si>
  <si>
    <t>  Other Investments:</t>
  </si>
  <si>
    <t>Trust preferred securities</t>
  </si>
  <si>
    <t>Discounted cash flow analysis</t>
  </si>
  <si>
    <t>Credit spread embedded in discount rate</t>
  </si>
  <si>
    <t>450-550 bps (500 bps)</t>
  </si>
  <si>
    <t>Individual analysis of each investee company</t>
  </si>
  <si>
    <t xml:space="preserve">Multiple factors, including but not limited to, current operations, financial condition, cash flows, evaluation of business management and financial plans, and recently executed financing transactions related to the investee companies </t>
  </si>
  <si>
    <t>N/A</t>
  </si>
  <si>
    <t>Visa derivative liability</t>
  </si>
  <si>
    <t>Internal valuation</t>
  </si>
  <si>
    <t>Multiple factors, including but not limited to, management's estimate of the timing and amount of the Covered Litigation settlement, and the resulting payments due to the counterparty under the terms of the contract.</t>
  </si>
  <si>
    <t>value on a non-recurring basis</t>
  </si>
  <si>
    <t>Collateral dependent impaired loans</t>
  </si>
  <si>
    <t>Third party appraised value of collateral less estimated selling costs</t>
  </si>
  <si>
    <r>
      <t xml:space="preserve">Discount to appraised value </t>
    </r>
    <r>
      <rPr>
        <sz val="6"/>
        <color theme="1"/>
        <rFont val="Inherit"/>
      </rPr>
      <t>(2)</t>
    </r>
  </si>
  <si>
    <t>Estimated selling costs</t>
  </si>
  <si>
    <t>0% - 100% (48%)</t>
  </si>
  <si>
    <t>0% - 10% (7%)</t>
  </si>
  <si>
    <t>0% - 23% (23%)</t>
  </si>
  <si>
    <t>0% - 38% (16%)</t>
  </si>
  <si>
    <t>Third party appraised value of collateral less estimated selling costs or BOV</t>
  </si>
  <si>
    <t>0%-100% (69%)</t>
  </si>
  <si>
    <t>0%-10% (10%)</t>
  </si>
  <si>
    <r>
      <t xml:space="preserve">(1) </t>
    </r>
    <r>
      <rPr>
        <sz val="8"/>
        <color theme="1"/>
        <rFont val="Inherit"/>
      </rPr>
      <t xml:space="preserve">The range represents management's best estimate of the high and low of the value that would be assigned to a particular input. For assets measured at fair value on a non-recurring basis, the weighted average is the measure of central tendencies; it is not the value that management is using for the asset or liability. </t>
    </r>
  </si>
  <si>
    <r>
      <t>(2)</t>
    </r>
    <r>
      <rPr>
        <sz val="8"/>
        <color theme="1"/>
        <rFont val="Inherit"/>
      </rPr>
      <t xml:space="preserve"> Synovus also makes adjustments to the values of the assets listed above for various reasons, including age of the appraisal, information known by management about the property, such as occupancy rates, changes to the physical conditions of the property, and other factors.</t>
    </r>
  </si>
  <si>
    <r>
      <t>Range (Weighted Average)</t>
    </r>
    <r>
      <rPr>
        <b/>
        <sz val="6"/>
        <color theme="1"/>
        <rFont val="Inherit"/>
      </rPr>
      <t>(1)</t>
    </r>
  </si>
  <si>
    <t>Individual analysis of each investment</t>
  </si>
  <si>
    <t>Multiple data points, including, but not limited to evaluation of past and projected business performance</t>
  </si>
  <si>
    <r>
      <t>N/A</t>
    </r>
    <r>
      <rPr>
        <sz val="6"/>
        <color theme="1"/>
        <rFont val="Inherit"/>
      </rPr>
      <t>(3)</t>
    </r>
  </si>
  <si>
    <t>400-480 bps (441 bps)</t>
  </si>
  <si>
    <t xml:space="preserve">Multiple factors, including but not limited to, current operations, financial condition, cash flows, evaluation of business management and financial plans, and recently executed company transactions related to the investee companies </t>
  </si>
  <si>
    <r>
      <t>Discount to appraised value</t>
    </r>
    <r>
      <rPr>
        <sz val="6"/>
        <color theme="1"/>
        <rFont val="Inherit"/>
      </rPr>
      <t> (2)</t>
    </r>
  </si>
  <si>
    <t>0%-65% (25%)</t>
  </si>
  <si>
    <t>0%-10% (7%)</t>
  </si>
  <si>
    <t>0%-12% (4%)</t>
  </si>
  <si>
    <t>0%-7% (2%)</t>
  </si>
  <si>
    <t>5%-36% (20%)</t>
  </si>
  <si>
    <r>
      <t>(3)</t>
    </r>
    <r>
      <rPr>
        <sz val="8"/>
        <color theme="1"/>
        <rFont val="Inherit"/>
      </rPr>
      <t xml:space="preserve"> The range has not been disclosed due to the wide range of possible values given the methodology used.</t>
    </r>
  </si>
  <si>
    <t>Sensitivity Analysis of Level 3 Unobservable Inputs Measured on a Recurring Basis</t>
  </si>
  <si>
    <t>Included in the fair value estimates of financial instruments carried at fair value on the consolidated balance sheet are those estimated in full or in part using valuation techniques based on assumptions that are not supported by observable market prices, rates, or other inputs. Unobservable inputs are assessed carefully, considering the current economic environment and market conditions. However, by their very nature, unobservable inputs imply a degree of uncertainty in their determination, because they are supported by little, if any, market activity for the related asset or liability.</t>
  </si>
  <si>
    <t>For the trust preferred securities in Level 3 assets, raising the credit spread, and raising the discount for lack of liquidity assumptions will result in a lower fair value measurement.</t>
  </si>
  <si>
    <t>Private Equity Investments</t>
  </si>
  <si>
    <t>In the absence of quoted market prices, inherent lack of liquidity, and the long-term nature of private equity investments, significant judgment is required to value these investments. The significant unobservable inputs used in the fair value measurement of private equity investments include current operations, financial condition, and cash flows, comparables and private sales, when available; and recently executed financing transactions related to investee companies. Significant increases or decreases in any of these inputs in isolation would result in a significantly lower or higher fair value measurement.</t>
  </si>
  <si>
    <t>Visa Derivative Liability</t>
  </si>
  <si>
    <t xml:space="preserve">The fair value of the Visa derivative contract is determined based on management's estimate of the timing and amount of the Covered Litigation settlement, and the resulting payments due to the counterparty under the terms of the contract. Significant increases (decreases) in any of these inputs in isolation could result in a significantly higher (lower) valuation of the Visa derivative liability. </t>
  </si>
  <si>
    <t>Fair Value of Financial Instruments</t>
  </si>
  <si>
    <r>
      <t xml:space="preserve">The following table presents the carrying and fair values of financial instruments at </t>
    </r>
    <r>
      <rPr>
        <sz val="10"/>
        <color rgb="FF000000"/>
        <rFont val="Inherit"/>
      </rPr>
      <t>September 30, 2014</t>
    </r>
    <r>
      <rPr>
        <sz val="10"/>
        <color theme="1"/>
        <rFont val="Inherit"/>
      </rPr>
      <t xml:space="preserve"> and December 31, 2013. The fair value represents management’s best estimates based on a range of methodologies and assumptions. For financial instruments that are not recorded at fair value on the balance sheet, such as loans, interest bearing deposits (including brokered deposits), and long-term debt, the amounts disclosed in the notes should not be considered an estimate of the amount that would be realized if all such financial instruments were to be settled immediately. See Note 16 "Fair Value Accounting" to the consolidated financial statements of Synovus' 2013 Form 10-K for a description of valuation methodologies for assets and liabilities measured at fair value on a recurring and non-recurring basis and financial instruments that are not recorded at fair value on the balance sheet.</t>
    </r>
  </si>
  <si>
    <r>
      <t xml:space="preserve">The carrying and estimated fair values of financial instruments, as well as the level within the fair value hierarchy, as of </t>
    </r>
    <r>
      <rPr>
        <sz val="10"/>
        <color rgb="FF000000"/>
        <rFont val="Inherit"/>
      </rPr>
      <t>September 30, 2014</t>
    </r>
    <r>
      <rPr>
        <sz val="10"/>
        <color theme="1"/>
        <rFont val="Inherit"/>
      </rPr>
      <t xml:space="preserve"> and December 31, 2013 are as follows:</t>
    </r>
  </si>
  <si>
    <t>Carrying Value</t>
  </si>
  <si>
    <t>Estimated Fair Value</t>
  </si>
  <si>
    <t>Financial assets</t>
  </si>
  <si>
    <t>Derivative assets</t>
  </si>
  <si>
    <t>Financial liabilities</t>
  </si>
  <si>
    <t>Interest bearing deposits</t>
  </si>
  <si>
    <t>Derivative liabilities</t>
  </si>
  <si>
    <t>Derivative Instruments</t>
  </si>
  <si>
    <t>Summary of Derivative Instruments [Abstract]</t>
  </si>
  <si>
    <t xml:space="preserve">Note 11 - Derivative Instruments </t>
  </si>
  <si>
    <t>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t>
  </si>
  <si>
    <r>
      <t xml:space="preserve">Synovus may also utilize interest rate swaps to manage interest rate risks primarily arising from its core banking activities. These interest rate swap transactions generally involve the exchange of fixed and floating interest rate payment obligations without the exchange of underlying principal amounts. Swaps may be designated as either cash flow hedges or fair value hedges, as discussed below. As of </t>
    </r>
    <r>
      <rPr>
        <sz val="10"/>
        <color rgb="FF000000"/>
        <rFont val="Inherit"/>
      </rPr>
      <t>September 30, 2014</t>
    </r>
    <r>
      <rPr>
        <sz val="10"/>
        <color theme="1"/>
        <rFont val="Inherit"/>
      </rPr>
      <t xml:space="preserve"> and December 31, 2013, Synovus had no outstanding interest rate swap contracts utilized to manage interest rate risk. </t>
    </r>
  </si>
  <si>
    <t>Synovus is party to master netting arrangements with its dealer counterparties; however, Synovus does not offset assets and liabilities under these arrangements for financial statement presentation purposes.</t>
  </si>
  <si>
    <t>Counterparty Credit Risk and Collateral</t>
  </si>
  <si>
    <t xml:space="preserve">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and other market indicator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t>
  </si>
  <si>
    <t>Cash Flow Hedges</t>
  </si>
  <si>
    <r>
      <t xml:space="preserve">Synovus designates hedges of floating rate loans as cash flow hedges. These swaps hedge against the variability of cash flows from specified pools of floating rate prime based loans. Synovus calculates effectiveness of the hedging relationship quarterly using regression analysis. The effective portion of the gain or loss on the derivative instrument is reported as a component of other comprehensive income and reclassified into earnings in the same period or periods during which the hedged transactions affect earnings. Ineffectiveness from cash flow hedges is recognized in the consolidated statements of income as a component of other non-interest income. As of </t>
    </r>
    <r>
      <rPr>
        <sz val="10"/>
        <color rgb="FF000000"/>
        <rFont val="Inherit"/>
      </rPr>
      <t>September 30, 2014</t>
    </r>
    <r>
      <rPr>
        <sz val="10"/>
        <color theme="1"/>
        <rFont val="Inherit"/>
      </rPr>
      <t>, there were no cash flow hedges outstanding, and therefore, no cumulative ineffectiveness.</t>
    </r>
  </si>
  <si>
    <r>
      <t xml:space="preserve">Synovus expects to reclassify from accumulated other comprehensive income (loss) </t>
    </r>
    <r>
      <rPr>
        <sz val="10"/>
        <color rgb="FF000000"/>
        <rFont val="Inherit"/>
      </rPr>
      <t>$447 thousand</t>
    </r>
    <r>
      <rPr>
        <sz val="10"/>
        <color theme="1"/>
        <rFont val="Inherit"/>
      </rPr>
      <t xml:space="preserve"> of interest expense during the next twelve months as amortization of deferred losses are recorded.</t>
    </r>
  </si>
  <si>
    <r>
      <t xml:space="preserve">Synovus did not terminate any cash flow hedges during </t>
    </r>
    <r>
      <rPr>
        <sz val="10"/>
        <color rgb="FF000000"/>
        <rFont val="Inherit"/>
      </rPr>
      <t>2014</t>
    </r>
    <r>
      <rPr>
        <sz val="10"/>
        <color theme="1"/>
        <rFont val="Inherit"/>
      </rPr>
      <t xml:space="preserve"> or </t>
    </r>
    <r>
      <rPr>
        <sz val="10"/>
        <color rgb="FF000000"/>
        <rFont val="Inherit"/>
      </rPr>
      <t>2013</t>
    </r>
    <r>
      <rPr>
        <sz val="10"/>
        <color theme="1"/>
        <rFont val="Inherit"/>
      </rPr>
      <t xml:space="preserve">. The remaining unamortized deferred net loss balance of all previously terminated cash flow hedges at </t>
    </r>
    <r>
      <rPr>
        <sz val="10"/>
        <color rgb="FF000000"/>
        <rFont val="Inherit"/>
      </rPr>
      <t>September 30, 2014</t>
    </r>
    <r>
      <rPr>
        <sz val="10"/>
        <color theme="1"/>
        <rFont val="Inherit"/>
      </rPr>
      <t xml:space="preserve"> and December 31, 2013 was </t>
    </r>
    <r>
      <rPr>
        <sz val="10"/>
        <color rgb="FF000000"/>
        <rFont val="Inherit"/>
      </rPr>
      <t>$(1.2) million</t>
    </r>
    <r>
      <rPr>
        <sz val="10"/>
        <color theme="1"/>
        <rFont val="Inherit"/>
      </rPr>
      <t xml:space="preserve"> and </t>
    </r>
    <r>
      <rPr>
        <sz val="10"/>
        <color rgb="FF000000"/>
        <rFont val="Inherit"/>
      </rPr>
      <t>$(1.6) million</t>
    </r>
    <r>
      <rPr>
        <sz val="10"/>
        <color theme="1"/>
        <rFont val="Inherit"/>
      </rPr>
      <t>, respectively.</t>
    </r>
  </si>
  <si>
    <t>Fair Value Hedges</t>
  </si>
  <si>
    <r>
      <t xml:space="preserve">Synovus designates hedges of fixed rate liabilities as fair value hedges. These swaps hedge against the change in fair value of various fixed rate liabilities due to changes in the benchmark interest rate, LIBOR. Synovus calculates effectiveness of the fair value hedges quarterly using regression analysis. Ineffectiveness from fair value hedges is recognized in the consolidated statements of income as a component of other non-interest income. As of </t>
    </r>
    <r>
      <rPr>
        <sz val="10"/>
        <color rgb="FF000000"/>
        <rFont val="Inherit"/>
      </rPr>
      <t>September 30, 2014</t>
    </r>
    <r>
      <rPr>
        <sz val="10"/>
        <color theme="1"/>
        <rFont val="Inherit"/>
      </rPr>
      <t>, there were no fair value hedges outstanding, and therefore, no cumulative ineffectiveness.</t>
    </r>
  </si>
  <si>
    <r>
      <t xml:space="preserve">Synovus did not terminate any fair value hedges during </t>
    </r>
    <r>
      <rPr>
        <sz val="10"/>
        <color rgb="FF000000"/>
        <rFont val="Inherit"/>
      </rPr>
      <t>2014</t>
    </r>
    <r>
      <rPr>
        <sz val="10"/>
        <color theme="1"/>
        <rFont val="Inherit"/>
      </rPr>
      <t xml:space="preserve"> or </t>
    </r>
    <r>
      <rPr>
        <sz val="10"/>
        <color rgb="FF000000"/>
        <rFont val="Inherit"/>
      </rPr>
      <t>2013</t>
    </r>
    <r>
      <rPr>
        <sz val="10"/>
        <color theme="1"/>
        <rFont val="Inherit"/>
      </rPr>
      <t xml:space="preserve">. The remaining unamortized deferred net gain balance on all previously terminated fair value hedges at </t>
    </r>
    <r>
      <rPr>
        <sz val="10"/>
        <color rgb="FF000000"/>
        <rFont val="Inherit"/>
      </rPr>
      <t>September 30, 2014</t>
    </r>
    <r>
      <rPr>
        <sz val="10"/>
        <color theme="1"/>
        <rFont val="Inherit"/>
      </rPr>
      <t xml:space="preserve"> and December 31, 2013 was </t>
    </r>
    <r>
      <rPr>
        <sz val="10"/>
        <color rgb="FF000000"/>
        <rFont val="Inherit"/>
      </rPr>
      <t>$8.4 million</t>
    </r>
    <r>
      <rPr>
        <sz val="10"/>
        <color rgb="FFFF0000"/>
        <rFont val="Inherit"/>
      </rPr>
      <t xml:space="preserve"> </t>
    </r>
    <r>
      <rPr>
        <sz val="10"/>
        <color theme="1"/>
        <rFont val="Inherit"/>
      </rPr>
      <t xml:space="preserve">and </t>
    </r>
    <r>
      <rPr>
        <sz val="10"/>
        <color rgb="FF000000"/>
        <rFont val="Inherit"/>
      </rPr>
      <t>$10.7 million</t>
    </r>
    <r>
      <rPr>
        <sz val="10"/>
        <color theme="1"/>
        <rFont val="Inherit"/>
      </rPr>
      <t>, respectively. Synovus expects to reclassify from hedge-related basis adjustment, a component of long-term debt, $3.1 million of the deferred gain balance on previously terminated fair value hedges as a reduction to interest expense during the next twelve months as amortization of deferred gains is recorded.</t>
    </r>
  </si>
  <si>
    <t>Customer Related Derivative Positions</t>
  </si>
  <si>
    <r>
      <t xml:space="preserve">Synovus enters into interest rate swap agreements to facilitate the risk management strategies of a small number of commercial banking customers. Synovus mitigates this risk by entering into equal and offsetting interest rate swap agreements with highly rated third party financial institutions. The interest rate swap agreements are free-standing derivatives and are recorded at fair value on Synovus' consolidated balance sheet. Fair value changes are recorded in non-interest income in Synovus' consolidated statements of income. As of </t>
    </r>
    <r>
      <rPr>
        <sz val="10"/>
        <color rgb="FF000000"/>
        <rFont val="Inherit"/>
      </rPr>
      <t>September 30, 2014</t>
    </r>
    <r>
      <rPr>
        <sz val="10"/>
        <color theme="1"/>
        <rFont val="Inherit"/>
      </rPr>
      <t xml:space="preserve">, the notional amount of customer related interest rate derivative financial instruments, including both the customer position and the offsetting position, was </t>
    </r>
    <r>
      <rPr>
        <sz val="10"/>
        <color rgb="FF000000"/>
        <rFont val="Inherit"/>
      </rPr>
      <t>$1.08 billion</t>
    </r>
    <r>
      <rPr>
        <sz val="10"/>
        <color theme="1"/>
        <rFont val="Inherit"/>
      </rPr>
      <t xml:space="preserve">, a decrease of </t>
    </r>
    <r>
      <rPr>
        <sz val="10"/>
        <color rgb="FF000000"/>
        <rFont val="Inherit"/>
      </rPr>
      <t>$107.8 million</t>
    </r>
    <r>
      <rPr>
        <sz val="10"/>
        <color theme="1"/>
        <rFont val="Inherit"/>
      </rPr>
      <t xml:space="preserve"> compared to December 31, 2013.</t>
    </r>
  </si>
  <si>
    <t>Visa Derivative</t>
  </si>
  <si>
    <t>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was $4.0 million and $2.7 million at September 30, 2014 and December 31, 2013, respectively. The fair value of the derivative contract is determined based on management's estimate of the timing and amount of the Covered Litigation settlement, and the resulting payments due to the counterparty under the terms of the contract.</t>
  </si>
  <si>
    <t>Mortgage Derivatives</t>
  </si>
  <si>
    <t>Synovus originates first lien residential mortgage loans for sale into the secondary market and generally does not hold the originated loans for investment purposes. Mortgage loans are sold by Synovus for conversion to securities and the servicing of these loans is generally sold to a third-party servicing aggregator, or Synovus sells the mortgage loans as whole loans to investors either individually or in bulk on a servicing released basis.</t>
  </si>
  <si>
    <t xml:space="preserve">Synovus enters into interest rate lock commitments for residential mortgage loans which commit us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t>
  </si>
  <si>
    <r>
      <t xml:space="preserve">At </t>
    </r>
    <r>
      <rPr>
        <sz val="10"/>
        <color rgb="FF000000"/>
        <rFont val="Times New Roman"/>
        <family val="1"/>
      </rPr>
      <t>September 30, 2014</t>
    </r>
    <r>
      <rPr>
        <sz val="10"/>
        <color theme="1"/>
        <rFont val="Inherit"/>
      </rPr>
      <t xml:space="preserve"> and December 31, 2013, Synovus had commitments to fund at a locked interest rate, primarily fixed-rate mortgage loans to customers, in the amount of </t>
    </r>
    <r>
      <rPr>
        <sz val="10"/>
        <color rgb="FF000000"/>
        <rFont val="Inherit"/>
      </rPr>
      <t>$78.0 million</t>
    </r>
    <r>
      <rPr>
        <sz val="10"/>
        <color theme="1"/>
        <rFont val="Inherit"/>
      </rPr>
      <t xml:space="preserve"> and </t>
    </r>
    <r>
      <rPr>
        <sz val="10"/>
        <color rgb="FF000000"/>
        <rFont val="Inherit"/>
      </rPr>
      <t>$65.0 million</t>
    </r>
    <r>
      <rPr>
        <sz val="10"/>
        <color theme="1"/>
        <rFont val="Inherit"/>
      </rPr>
      <t xml:space="preserve">, respectively. The fair value of these commitments resulted in a gain of </t>
    </r>
    <r>
      <rPr>
        <sz val="10"/>
        <color rgb="FF000000"/>
        <rFont val="Inherit"/>
      </rPr>
      <t>$531 thousand</t>
    </r>
    <r>
      <rPr>
        <sz val="10"/>
        <color theme="1"/>
        <rFont val="Inherit"/>
      </rPr>
      <t xml:space="preserve"> and a loss of </t>
    </r>
    <r>
      <rPr>
        <sz val="10"/>
        <color rgb="FF000000"/>
        <rFont val="Inherit"/>
      </rPr>
      <t>$682 thousand</t>
    </r>
    <r>
      <rPr>
        <sz val="10"/>
        <color theme="1"/>
        <rFont val="Inherit"/>
      </rPr>
      <t xml:space="preserve"> for the nine months ended September 30, 2014 and 2013, respectively, which was recorded as a component of mortgage banking income in the consolidated statements of income.</t>
    </r>
  </si>
  <si>
    <r>
      <t xml:space="preserve">At </t>
    </r>
    <r>
      <rPr>
        <sz val="10"/>
        <color rgb="FF000000"/>
        <rFont val="Inherit"/>
      </rPr>
      <t>September 30, 2014</t>
    </r>
    <r>
      <rPr>
        <sz val="10"/>
        <color theme="1"/>
        <rFont val="Inherit"/>
      </rPr>
      <t xml:space="preserve"> and December 31, 2013, outstanding commitments to sell primarily fixed-rate mortgage loans amounted to </t>
    </r>
    <r>
      <rPr>
        <sz val="10"/>
        <color rgb="FF000000"/>
        <rFont val="Inherit"/>
      </rPr>
      <t>$105.5 million</t>
    </r>
    <r>
      <rPr>
        <sz val="10"/>
        <color theme="1"/>
        <rFont val="Inherit"/>
      </rPr>
      <t xml:space="preserve"> and </t>
    </r>
    <r>
      <rPr>
        <sz val="10"/>
        <color rgb="FF000000"/>
        <rFont val="Inherit"/>
      </rPr>
      <t>$92.0 million</t>
    </r>
    <r>
      <rPr>
        <sz val="10"/>
        <color theme="1"/>
        <rFont val="Inherit"/>
      </rPr>
      <t xml:space="preserve">, respectively. Such commitment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The fair value of outstanding commitments to sell mortgage loans resulted in a loss of </t>
    </r>
    <r>
      <rPr>
        <sz val="10"/>
        <color rgb="FF000000"/>
        <rFont val="Inherit"/>
      </rPr>
      <t>$(1.2) million</t>
    </r>
    <r>
      <rPr>
        <sz val="10"/>
        <color theme="1"/>
        <rFont val="Inherit"/>
      </rPr>
      <t xml:space="preserve"> for the nine months ended September 30, 2014 and 2013, which was recorded as a component of mortgage banking income in the consolidated statements of income. </t>
    </r>
  </si>
  <si>
    <t>Collateral Contingencies</t>
  </si>
  <si>
    <r>
      <t xml:space="preserve">Certain derivative instruments contain provisions that require Synovus to maintain an investment grade credit rating from each of the major credit rating agencies. When Synovus’ credit rating falls below investment grade, these provisions allow the counterparties of the derivative instrument to demand immediate and ongoing full collateralization on derivative instruments in net liability positions and, for certain counterparties, request immediate termination. As Synovus’ current rating is below investment grade, Synovus is required to post collateral, as required by each agreement, against these positions. Additionally, as of June 10, 2013, the CCC became mandatory for certain trades as required under the Dodd-Frank Act. These derivative transactions also carry collateral requirements, both at the inception of the trade, and as the value of each derivative position changes. As trades are migrated to the CCC, dealer counterparty exposure will be reduced, and higher notional amounts of Synovus' derivative instruments will be housed at the CCC, a highly regulated and well-capitalized entity. As of </t>
    </r>
    <r>
      <rPr>
        <sz val="10"/>
        <color rgb="FF000000"/>
        <rFont val="Inherit"/>
      </rPr>
      <t>September 30, 2014</t>
    </r>
    <r>
      <rPr>
        <sz val="10"/>
        <color theme="1"/>
        <rFont val="Inherit"/>
      </rPr>
      <t xml:space="preserve">, collateral totaling $68.1 million consisting of Federal funds sold was pledged to the derivative counterparties, including </t>
    </r>
    <r>
      <rPr>
        <sz val="10"/>
        <color rgb="FF000000"/>
        <rFont val="Inherit"/>
      </rPr>
      <t>$3.8 million</t>
    </r>
    <r>
      <rPr>
        <sz val="10"/>
        <color theme="1"/>
        <rFont val="Inherit"/>
      </rPr>
      <t xml:space="preserve"> with the CCC, to comply with collateral requirements.</t>
    </r>
  </si>
  <si>
    <r>
      <t xml:space="preserve">The impact of derivative instruments on the consolidated balance sheets at </t>
    </r>
    <r>
      <rPr>
        <sz val="10"/>
        <color rgb="FF000000"/>
        <rFont val="Inherit"/>
      </rPr>
      <t>September 30, 2014</t>
    </r>
    <r>
      <rPr>
        <sz val="10"/>
        <color theme="1"/>
        <rFont val="Inherit"/>
      </rPr>
      <t xml:space="preserve"> and December 31, 2013 is presented below.</t>
    </r>
  </si>
  <si>
    <t>Fair Value of Derivative Assets</t>
  </si>
  <si>
    <t>Fair Value of Derivative Liabilities</t>
  </si>
  <si>
    <t>Location on Consolidated Balance Sheet</t>
  </si>
  <si>
    <t xml:space="preserve">Derivatives not designated </t>
  </si>
  <si>
    <t>  as hedging instruments:</t>
  </si>
  <si>
    <t>Mortgage derivatives</t>
  </si>
  <si>
    <t> Total derivatives not</t>
  </si>
  <si>
    <t>  designated as hedging</t>
  </si>
  <si>
    <t>  instruments    </t>
  </si>
  <si>
    <t>The pre-tax effect of fair value hedges on the consolidated statements of income for the nine and three months ended September 30, 2014 and 2013 is presented below.</t>
  </si>
  <si>
    <t>Location of Gain (Loss) Recognized in Income</t>
  </si>
  <si>
    <t>Gain (Loss) Recognized in Income</t>
  </si>
  <si>
    <t>Derivatives not designated as hedging instruments</t>
  </si>
  <si>
    <r>
      <t>Interest rate contracts</t>
    </r>
    <r>
      <rPr>
        <sz val="6"/>
        <color theme="1"/>
        <rFont val="Inherit"/>
      </rPr>
      <t>(1)</t>
    </r>
    <r>
      <rPr>
        <sz val="9"/>
        <color theme="1"/>
        <rFont val="Inherit"/>
      </rPr>
      <t>    </t>
    </r>
  </si>
  <si>
    <r>
      <t>Mortgage derivatives</t>
    </r>
    <r>
      <rPr>
        <sz val="6"/>
        <color theme="1"/>
        <rFont val="Inherit"/>
      </rPr>
      <t>(2)</t>
    </r>
    <r>
      <rPr>
        <sz val="9"/>
        <color theme="1"/>
        <rFont val="Inherit"/>
      </rPr>
      <t>    </t>
    </r>
  </si>
  <si>
    <t>(704</t>
  </si>
  <si>
    <t>(1,865</t>
  </si>
  <si>
    <t>(255</t>
  </si>
  <si>
    <t>(1,802</t>
  </si>
  <si>
    <t>(6,806</t>
  </si>
  <si>
    <t>(6,585</t>
  </si>
  <si>
    <r>
      <t>(1)</t>
    </r>
    <r>
      <rPr>
        <sz val="8"/>
        <color theme="1"/>
        <rFont val="Inherit"/>
      </rPr>
      <t xml:space="preserve"> Gain (loss) represents net fair value adjustments (including credit related adjustments) for customer swaps and offsetting positions.</t>
    </r>
  </si>
  <si>
    <r>
      <t xml:space="preserve">(2) </t>
    </r>
    <r>
      <rPr>
        <sz val="8"/>
        <color theme="1"/>
        <rFont val="Inherit"/>
      </rPr>
      <t>Gain (loss) represents net fair value adjustments recorded for interest rate lock commitments and commitments to sell mortgage loans to third party investors.</t>
    </r>
  </si>
  <si>
    <t>During the nine months ended September 30, 2014 and 2013, Synovus also reclassified $2.3 million and $2.5 million, respectively, from hedge-related basis adjustment, a component of long-term debt, as a reduction to interest expense. These deferred gains relate to hedging relationships that have been previously terminated and are reclassified into earnings over the remaining life of the hedged items.</t>
  </si>
  <si>
    <t>Net Income Per Common Share</t>
  </si>
  <si>
    <t>Earnings Per Share [Abstract]</t>
  </si>
  <si>
    <t xml:space="preserve">Note 12 - Net Income Per Common Share </t>
  </si>
  <si>
    <t>The following table displays a reconciliation of the information used in calculating basic and diluted earnings per common share for the nine and three months ended September 30, 2014 and 2013.</t>
  </si>
  <si>
    <t>(in thousands, except per share data)</t>
  </si>
  <si>
    <t>Basic Net Income Per Common Share:</t>
  </si>
  <si>
    <t>Weighted average common shares outstanding</t>
  </si>
  <si>
    <t>Basic net income per common share</t>
  </si>
  <si>
    <t>Diluted Net Income Per Common Share:</t>
  </si>
  <si>
    <t>Potentially dilutive shares from assumed exercise of</t>
  </si>
  <si>
    <t>securities or other contracts to purchase Common Stock</t>
  </si>
  <si>
    <t>Weighted average diluted common shares</t>
  </si>
  <si>
    <t>Diluted net income per common share</t>
  </si>
  <si>
    <t>A reverse stock split became effective on May 16, 2014, and Synovus' shares of common stock began trading on a post-split basis on the NYSE at the opening of trading on May 19, 2014. Share and per share amounts included in this Report for prior periods have been adjusted to reflect the one-for-seven reverse stock split.  </t>
  </si>
  <si>
    <t>Basic net income per common share is computed by dividing net income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t>
  </si>
  <si>
    <r>
      <t xml:space="preserve">During 2010, </t>
    </r>
    <r>
      <rPr>
        <sz val="10"/>
        <color rgb="FF000000"/>
        <rFont val="Inherit"/>
      </rPr>
      <t>13,800,000</t>
    </r>
    <r>
      <rPr>
        <sz val="10"/>
        <color theme="1"/>
        <rFont val="Inherit"/>
      </rPr>
      <t xml:space="preserve"> units of tMEDS were issued through a public offering. On May 15, 2013, each remaining tMED automatically settled, and Synovus issued 17.6 million shares of Common Stock. As a result, these shares are no longer potentially dilutive shares from assumed exercise of these contracts to purchase Common Stock.</t>
    </r>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re were 3.2 million and 3.6 million, respectively, potentially dilutive shares related to Common Stock options and Warrants to purchase shares of Common Stock that were outstanding during </t>
    </r>
    <r>
      <rPr>
        <sz val="10"/>
        <color rgb="FF000000"/>
        <rFont val="Inherit"/>
      </rPr>
      <t>2014</t>
    </r>
    <r>
      <rPr>
        <sz val="10"/>
        <color theme="1"/>
        <rFont val="Inherit"/>
      </rPr>
      <t xml:space="preserve"> and </t>
    </r>
    <r>
      <rPr>
        <sz val="10"/>
        <color rgb="FF000000"/>
        <rFont val="Inherit"/>
      </rPr>
      <t>2013</t>
    </r>
    <r>
      <rPr>
        <sz val="10"/>
        <color theme="1"/>
        <rFont val="Inherit"/>
      </rPr>
      <t>, but were not included in the computation of diluted net income per common share because the effect would have been anti-dilutive.</t>
    </r>
  </si>
  <si>
    <t>Share-based Compensation</t>
  </si>
  <si>
    <t>Share-based Compensation [Abstract]</t>
  </si>
  <si>
    <t xml:space="preserve">Note 13 - Share-based Compensation </t>
  </si>
  <si>
    <t>General Description of Share-based Plans</t>
  </si>
  <si>
    <r>
      <t xml:space="preserve">Synovus has a long-term incentive plan under which the Compensation Committee of the Board of Directors has the authority to grant share-based awards to Synovus employees. At </t>
    </r>
    <r>
      <rPr>
        <sz val="10"/>
        <color rgb="FF000000"/>
        <rFont val="Inherit"/>
      </rPr>
      <t>September 30, 2014</t>
    </r>
    <r>
      <rPr>
        <sz val="10"/>
        <color theme="1"/>
        <rFont val="Inherit"/>
      </rPr>
      <t xml:space="preserve">, Synovus had a total of </t>
    </r>
    <r>
      <rPr>
        <sz val="10"/>
        <color rgb="FF000000"/>
        <rFont val="Inherit"/>
      </rPr>
      <t>7,550,907</t>
    </r>
    <r>
      <rPr>
        <sz val="10"/>
        <color theme="1"/>
        <rFont val="Inherit"/>
      </rPr>
      <t xml:space="preserve"> shares of its authorized but unissued Common Stock reserved for future grants under the 2013 Omnibus Plan. The 2013 Omnibus Plan authorizes 8,571,429 common share equivalents available for grant, where grants of options count as one share equivalent and grants of full value awards (e.g., restricted share units, market restricted share units) count as 2 share equivalents. Any restricted share units that are forfeited and options that expire unexercised will again become available for issuance under the Plan. The Plan permits grants of share-based compensation including stock options, non-vested shares, and restricted share units. The grants generally include vesting periods ranging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and contractual terms of </t>
    </r>
    <r>
      <rPr>
        <sz val="10"/>
        <color rgb="FF000000"/>
        <rFont val="Inherit"/>
      </rPr>
      <t>10</t>
    </r>
    <r>
      <rPr>
        <sz val="10"/>
        <color theme="1"/>
        <rFont val="Inherit"/>
      </rPr>
      <t xml:space="preserve"> years. Stock options are granted at exercise prices which equal the fair value of a share of common stock on the grant-date. Synovus has historically issued new shares to satisfy share option exercises and share unit conversions. Dividend equivalents are paid on outstanding restricted share units in the form of additional restricted share units that vest over the same vesting period or the vesting period left on the original restricted share unit grant. </t>
    </r>
  </si>
  <si>
    <t>Share-based Compensation Expense</t>
  </si>
  <si>
    <r>
      <t xml:space="preserve">Share-based compensation costs associated with employee grants are recorded as a component of salaries and other personnel expense in the consolidated statements of income. Share-based compensation costs associated with grants made to non-employee directors of Synovus are recorded as a component of other operating expenses. Share-based compensation expense for service-based awards is recognized net of estimated forfeitures for plan participants on a straight-line basis over the vesting period. Total share-based compensation expense was $7.5 million and </t>
    </r>
    <r>
      <rPr>
        <sz val="10"/>
        <color rgb="FF000000"/>
        <rFont val="Inherit"/>
      </rPr>
      <t>$2.8 million</t>
    </r>
    <r>
      <rPr>
        <sz val="10"/>
        <color theme="1"/>
        <rFont val="Inherit"/>
      </rPr>
      <t xml:space="preserve"> for the nine and three months ended September 30, 2014 respectively, and $5.8 million and </t>
    </r>
    <r>
      <rPr>
        <sz val="10"/>
        <color rgb="FF000000"/>
        <rFont val="Inherit"/>
      </rPr>
      <t>$2.3 million</t>
    </r>
    <r>
      <rPr>
        <sz val="10"/>
        <color theme="1"/>
        <rFont val="Inherit"/>
      </rPr>
      <t xml:space="preserve"> for the nine and three months ended September 30, 2013, respectively.</t>
    </r>
  </si>
  <si>
    <t>Stock Options</t>
  </si>
  <si>
    <r>
      <t xml:space="preserve">No stock option grants were made during the nine months ended September 30, 2014. At </t>
    </r>
    <r>
      <rPr>
        <sz val="10"/>
        <color rgb="FF000000"/>
        <rFont val="Inherit"/>
      </rPr>
      <t>September 30, 2014</t>
    </r>
    <r>
      <rPr>
        <sz val="10"/>
        <color theme="1"/>
        <rFont val="Inherit"/>
      </rPr>
      <t xml:space="preserve">, there were </t>
    </r>
    <r>
      <rPr>
        <sz val="10"/>
        <color rgb="FF000000"/>
        <rFont val="Inherit"/>
      </rPr>
      <t>2,615,051</t>
    </r>
    <r>
      <rPr>
        <sz val="10"/>
        <color theme="1"/>
        <rFont val="Inherit"/>
      </rPr>
      <t xml:space="preserve"> options to purchase shares of Common Stock outstanding with a weighted average exercise price of </t>
    </r>
    <r>
      <rPr>
        <sz val="10"/>
        <color rgb="FF000000"/>
        <rFont val="Inherit"/>
      </rPr>
      <t>$44.48</t>
    </r>
    <r>
      <rPr>
        <sz val="10"/>
        <color theme="1"/>
        <rFont val="Inherit"/>
      </rPr>
      <t>.</t>
    </r>
  </si>
  <si>
    <t xml:space="preserve">Restricted Share Units, Performance Share Units, and Market Restricted Share Units </t>
  </si>
  <si>
    <r>
      <t xml:space="preserve">During the nine months ended September 30, 2014, Synovus awarded </t>
    </r>
    <r>
      <rPr>
        <sz val="10"/>
        <color rgb="FF000000"/>
        <rFont val="Inherit"/>
      </rPr>
      <t>407,374</t>
    </r>
    <r>
      <rPr>
        <sz val="10"/>
        <color theme="1"/>
        <rFont val="Inherit"/>
      </rPr>
      <t xml:space="preserve"> restricted share units that have a service-based vesting period of three years and awarded 67,157 performance share units that vest upon service conditions and performance conditions. Synovus also granted 90,117 market restricted share units during the nine months ended September 30, 2014. The weighted average grant-date fair value of the awarded restricted share units, performance share units and market restricted share units was </t>
    </r>
    <r>
      <rPr>
        <sz val="10"/>
        <color rgb="FF000000"/>
        <rFont val="Inherit"/>
      </rPr>
      <t>$23.76</t>
    </r>
    <r>
      <rPr>
        <sz val="10"/>
        <color theme="1"/>
        <rFont val="Inherit"/>
      </rPr>
      <t xml:space="preserve"> per share. At </t>
    </r>
    <r>
      <rPr>
        <sz val="10"/>
        <color rgb="FF000000"/>
        <rFont val="Inherit"/>
      </rPr>
      <t>September 30, 2014</t>
    </r>
    <r>
      <rPr>
        <sz val="10"/>
        <color theme="1"/>
        <rFont val="Inherit"/>
      </rPr>
      <t xml:space="preserve">, including dividend equivalents granted, there were </t>
    </r>
    <r>
      <rPr>
        <sz val="10"/>
        <color rgb="FF000000"/>
        <rFont val="Inherit"/>
      </rPr>
      <t>1,084,659</t>
    </r>
    <r>
      <rPr>
        <sz val="10"/>
        <color theme="1"/>
        <rFont val="Inherit"/>
      </rPr>
      <t xml:space="preserve"> restricted share units, performance share units and market restricted share units outstanding with a weighted average grant-date fair value of </t>
    </r>
    <r>
      <rPr>
        <sz val="10"/>
        <color rgb="FF000000"/>
        <rFont val="Inherit"/>
      </rPr>
      <t>$20.59</t>
    </r>
    <r>
      <rPr>
        <sz val="10"/>
        <color theme="1"/>
        <rFont val="Inherit"/>
      </rPr>
      <t>.</t>
    </r>
  </si>
  <si>
    <r>
      <t xml:space="preserve">During the nine months ended September 30, 2014, Synovus also granted </t>
    </r>
    <r>
      <rPr>
        <sz val="10"/>
        <color rgb="FF000000"/>
        <rFont val="Inherit"/>
      </rPr>
      <t>30,786</t>
    </r>
    <r>
      <rPr>
        <sz val="10"/>
        <color theme="1"/>
        <rFont val="Inherit"/>
      </rPr>
      <t xml:space="preserve"> salary stock units to senior management, which vested and were expensed immediately upon grant. Compensation expense is initially determined based on the number of salary stock units granted and the market price of Common Stock at the grant date. Subsequent to the grant date, compensation expense is recorded for changes in Common Stock market price. The total fair value of salary stock units granted during the nine months ended September 30, 2014 was </t>
    </r>
    <r>
      <rPr>
        <sz val="10"/>
        <color rgb="FF000000"/>
        <rFont val="Inherit"/>
      </rPr>
      <t>$728 thousand</t>
    </r>
    <r>
      <rPr>
        <sz val="10"/>
        <color theme="1"/>
        <rFont val="Inherit"/>
      </rPr>
      <t>. The salary stock units granted during 2014 are classified as liabilities and will be settled in cash on January 15, 2015.</t>
    </r>
  </si>
  <si>
    <t>Income Taxes</t>
  </si>
  <si>
    <t>Income Tax Disclosure [Abstract]</t>
  </si>
  <si>
    <t xml:space="preserve">Note 14 - Income Taxes </t>
  </si>
  <si>
    <r>
      <t xml:space="preserve">The valuation allowance for deferred tax assets was </t>
    </r>
    <r>
      <rPr>
        <sz val="10"/>
        <color rgb="FF000000"/>
        <rFont val="Inherit"/>
      </rPr>
      <t>$15.2 million</t>
    </r>
    <r>
      <rPr>
        <sz val="10"/>
        <color theme="1"/>
        <rFont val="Inherit"/>
      </rPr>
      <t xml:space="preserve"> and </t>
    </r>
    <r>
      <rPr>
        <sz val="10"/>
        <color rgb="FF000000"/>
        <rFont val="Inherit"/>
      </rPr>
      <t>$14.6 million</t>
    </r>
    <r>
      <rPr>
        <sz val="10"/>
        <color theme="1"/>
        <rFont val="Inherit"/>
      </rPr>
      <t xml:space="preserve"> at </t>
    </r>
    <r>
      <rPr>
        <sz val="10"/>
        <color rgb="FF000000"/>
        <rFont val="Inherit"/>
      </rPr>
      <t>September 30, 2014</t>
    </r>
    <r>
      <rPr>
        <sz val="10"/>
        <color theme="1"/>
        <rFont val="Inherit"/>
      </rPr>
      <t xml:space="preserve"> and December 31, 2013, respectively.  The </t>
    </r>
    <r>
      <rPr>
        <sz val="10"/>
        <color rgb="FF000000"/>
        <rFont val="Inherit"/>
      </rPr>
      <t>$621 thousand</t>
    </r>
    <r>
      <rPr>
        <sz val="10"/>
        <color theme="1"/>
        <rFont val="Inherit"/>
      </rPr>
      <t xml:space="preserve"> increase in the valuation allowance from December 31, 2013 to September 30, 2014 is related to certain state income tax credits that are expected to expire before they can be utilized.  Management assesses the need for a valuation allowance for deferred tax assets at each reporting period. The determination of whether a valuation allowance for deferred tax assets is appropriate is subject to considerable judgment and requires an evaluation of all the positive and negative evidence.  Based on the assessment of all of the positive and negative evidence at </t>
    </r>
    <r>
      <rPr>
        <sz val="10"/>
        <color rgb="FF000000"/>
        <rFont val="Inherit"/>
      </rPr>
      <t>September 30, 2014</t>
    </r>
    <r>
      <rPr>
        <sz val="10"/>
        <color theme="1"/>
        <rFont val="Inherit"/>
      </rPr>
      <t>, management has concluded that it is more likely than not that $656.2 million of the net deferred tax asset will be realized based upon future taxable income.</t>
    </r>
  </si>
  <si>
    <r>
      <t xml:space="preserve">Synovus expects to realize substantially all of the $656.2 million in net deferred tax assets well in advance of the statutory carryforward period. At </t>
    </r>
    <r>
      <rPr>
        <sz val="10"/>
        <color rgb="FF000000"/>
        <rFont val="Inherit"/>
      </rPr>
      <t>September 30, 2014</t>
    </r>
    <r>
      <rPr>
        <sz val="10"/>
        <color theme="1"/>
        <rFont val="Inherit"/>
      </rPr>
      <t xml:space="preserve">, </t>
    </r>
    <r>
      <rPr>
        <sz val="10"/>
        <color rgb="FF000000"/>
        <rFont val="Inherit"/>
      </rPr>
      <t>$186.1 million</t>
    </r>
    <r>
      <rPr>
        <sz val="10"/>
        <color theme="1"/>
        <rFont val="Inherit"/>
      </rPr>
      <t xml:space="preserve"> of existing deferred tax assets are not related to net operating losses or credits and, therefore, have no expiration dates. Approximately </t>
    </r>
    <r>
      <rPr>
        <sz val="10"/>
        <color rgb="FF000000"/>
        <rFont val="Inherit"/>
      </rPr>
      <t>$378.9 million</t>
    </r>
    <r>
      <rPr>
        <sz val="10"/>
        <color theme="1"/>
        <rFont val="Inherit"/>
      </rPr>
      <t xml:space="preserve"> of the remaining deferred tax assets relate to federal net operating losses which expire in years beginning in 2028 through 2032. Additionally, </t>
    </r>
    <r>
      <rPr>
        <sz val="10"/>
        <color rgb="FF000000"/>
        <rFont val="Inherit"/>
      </rPr>
      <t>$54.0 million</t>
    </r>
    <r>
      <rPr>
        <sz val="10"/>
        <color theme="1"/>
        <rFont val="Inherit"/>
      </rPr>
      <t xml:space="preserve"> of the deferred tax assets relate to state NOLs which will expire in installments annually through the tax year 2034. Tax credit carryforwards at </t>
    </r>
    <r>
      <rPr>
        <sz val="10"/>
        <color rgb="FF000000"/>
        <rFont val="Inherit"/>
      </rPr>
      <t>September 30, 2014</t>
    </r>
    <r>
      <rPr>
        <sz val="10"/>
        <color theme="1"/>
        <rFont val="Inherit"/>
      </rPr>
      <t xml:space="preserve"> include federal alternative minimum tax credits totaling </t>
    </r>
    <r>
      <rPr>
        <sz val="10"/>
        <color rgb="FF000000"/>
        <rFont val="Inherit"/>
      </rPr>
      <t>$25.3 million</t>
    </r>
    <r>
      <rPr>
        <sz val="10"/>
        <color theme="1"/>
        <rFont val="Inherit"/>
      </rPr>
      <t xml:space="preserve">, which have an unlimited carryforward period. Other federal and state tax credits at </t>
    </r>
    <r>
      <rPr>
        <sz val="10"/>
        <color rgb="FF000000"/>
        <rFont val="Inherit"/>
      </rPr>
      <t>September 30, 2014</t>
    </r>
    <r>
      <rPr>
        <sz val="10"/>
        <color theme="1"/>
        <rFont val="Inherit"/>
      </rPr>
      <t xml:space="preserve"> total </t>
    </r>
    <r>
      <rPr>
        <sz val="10"/>
        <color rgb="FF000000"/>
        <rFont val="Inherit"/>
      </rPr>
      <t>$27.1 million</t>
    </r>
    <r>
      <rPr>
        <sz val="10"/>
        <color theme="1"/>
        <rFont val="Inherit"/>
      </rPr>
      <t xml:space="preserve"> and have expiration dates through the tax year 2034. </t>
    </r>
  </si>
  <si>
    <r>
      <t xml:space="preserve">The valuation allowance could fluctuate in future periods based on management's assessment of the positive and negative evidence. Management's conclusion at </t>
    </r>
    <r>
      <rPr>
        <sz val="10"/>
        <color rgb="FF000000"/>
        <rFont val="Inherit"/>
      </rPr>
      <t>September 30, 2014</t>
    </r>
    <r>
      <rPr>
        <sz val="10"/>
        <color theme="1"/>
        <rFont val="Inherit"/>
      </rPr>
      <t xml:space="preserve"> that it is more likely than not that the net deferred tax assets of </t>
    </r>
    <r>
      <rPr>
        <sz val="10"/>
        <color rgb="FF000000"/>
        <rFont val="Inherit"/>
      </rPr>
      <t>$656.2 million</t>
    </r>
    <r>
      <rPr>
        <sz val="10"/>
        <color theme="1"/>
        <rFont val="Inherit"/>
      </rPr>
      <t xml:space="preserve"> will be realized is based upon management's estimate of future taxable income. Management's estimate of future taxable income is based on internal projection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the valuation allowance may need to be increased. Such an increase to the deferred tax asset valuation allowance could have a material adverse effect on Synovus' financial condition or results of operations.</t>
    </r>
  </si>
  <si>
    <t xml:space="preserve">Synovus is subject to income taxation in the United States and various state jurisdictions.  Synovus' federal income tax return is filed on a consolidated basis, while state income tax returns are filed on both a consolidated and separate entity basis. Currently, no years for which Synovus filed a Federal income tax return are under examination by the IRS. A state tax examination by the Tennessee Department of Revenue is currently in progress. Synovus is no longer subject to income tax examinations by the IRS for years before 2010, and excluding certain limited exceptions, Synovus is no longer subject to income tax examinations by state and local income tax authorities for years before 2009. Although Synovus is unable to determine the ultimate outcome of current and future examinations, Synovus believes that the liability recorded for uncertain tax positions is adequate. </t>
  </si>
  <si>
    <t>Legal Proceedings</t>
  </si>
  <si>
    <t>Legal Proceedings Disclosure [Abstract]</t>
  </si>
  <si>
    <t xml:space="preserve">Note 15 - Legal Proceedings </t>
  </si>
  <si>
    <t>Synovus and its subsidiaries are subject to various legal proceedings and claim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numerous legal actions and other proceedings asserting claims for damages and related relief for losses resulting from the recent financial crisis. These actions include claims and counterclaims asserted by individual borrowers related to their loans and allegations of violations of state and federal laws and regulations relating to banking practices, including several purported putative class action matters. In addition to actual damages if Synovus does not prevail in any asserted legal action, credit-related litigation could result in additional write-downs or charge-offs of assets, which could adversely affect Synovus' results of operations during the period in which the write-down or charge-off occurred.</t>
  </si>
  <si>
    <t xml:space="preserve">Synovus carefully examines and considers each legal matter, and, in those situations where Synovus determines that a particular legal matter presents loss contingencies that are both probable and reasonably estimable, Synovus establishes an appropriate accrual.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September 30, 2014 are adequate. The actual costs of resolving legal claims may be higher or lower than the amounts accrued. </t>
  </si>
  <si>
    <t>In addition, where Synovus determines that there is a reasonable possibility of a loss in respect of legal matters, including those legal matters described below,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ccurring is slight.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ncluding, without limitation, the matters described below, is from zero to $15 million in excess of the amounts accrued, if any, related to those matters. This estimated aggregate range is based upon information currently available to Synovus, and the actual losses could prove to be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t>
  </si>
  <si>
    <t xml:space="preserve">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also maintains insurance coverage, which may (or may not) be available to cover legal fees, or potential losses that might be incurred in connection with the legal matters described below. The above-noted estimated range of reasonably possible losses does not take into consideration insurance coverage which may or may not be available for the respective legal matters. </t>
  </si>
  <si>
    <t xml:space="preserve">Securities Class Action </t>
  </si>
  <si>
    <t xml:space="preserve">On July 7, 2009, the City of Pompano Beach General Employees' Retirement System filed suit against Synovus, and certain of Synovus' current and former officers, in the United States District Court, Northern District of Georgia (Civil Action File No. 1:09-CV-1811) (the “Securities Class Action”); and on June 11, 2010, Lead Plaintiffs, the Labourers' Pension Fund of Central and Eastern Canada and the Sheet Metal Workers' National Pension Fund, filed an amended complaint alleging that Synovus and the named individual defendants misrepresented or failed to disclose material facts that artificially inflated Synovus' stock price in violation of the federal securities laws. Lead Plaintiffs' allegations are based on purported exposure to Synovus' lending relationship with the Sea Island Company and the impact of such alleged exposure on Synovus' financial condition. Lead Plaintiffs in the Securities Class Action seek damages in an unspecified amount. On October 4, 2013, the Lead Plaintiffs and the Defendants reached a settlement-in-principle to settle the Securities Class Action. Under the settlement in principle, the Defendants shall cause to be paid $11.8 million to the Lead Plaintiffs (the “Securities Class Action Settlement Payment”) in exchange for broad releases, dismissal with prejudice of the Securities Class Action and other material and customary terms and conditions. On March 17, 2014, the Lead Plaintiffs filed a motion with the District Court for preliminary approval of the Securities Class Action Settlement Payment. The District Court granted preliminary approval of the Securities Class Action Settlement Payment on June 4, 2014. The hearing date for the final approval was originally scheduled for October 7, 2014, but has been postponed to November 18, 2014. Synovus expects that, subject to execution of an appropriate release of the Defendants’ insurance carriers and other customary acknowledgments by the Defendants, the Securities Class Action Settlement Payment will be fully covered by insurance. There can be no assurance that the settlement-in-principle will be finally approved by the District Court. In the event the settlement-in-principle of the Securities Class Action is not approved by the District Court and finally settled, Synovus and the individually named defendants collectively intend to vigorously defend themselves against the Securities Class Action. </t>
  </si>
  <si>
    <t>Overdraft Litigation</t>
  </si>
  <si>
    <t>Posting Order Litigation</t>
  </si>
  <si>
    <t xml:space="preserve">On September 21, 2010, Synovus, Synovus Bank and CB&amp;T were named as defendants in a putative multi-state class action relating to the manner in which Synovus Bank charges overdraft fees to customers (Posting Order Litigation). The case, Childs et al. v. Columbus Bank and Trust et al., was filed in the Northern District of Georgia, Atlanta Division, and asserts claims for breach of contract and breach of the covenant of good faith and fair dealing, unconscionability, conversion and unjust enrichment for alleged injuries suffered by plaintiffs as a result of Synovus Bank's assessment of overdraft charges in connection with its POS/debit and automated-teller machine cards allegedly resulting from the sequence used to post payments to the plaintiffs' accounts. On October 25, 2010, the Childs case was transferred to a multi-district proceeding in the Southern District of Florida. In Re: Checking Account Overdraft Litigation, MDL No. 2036. </t>
  </si>
  <si>
    <t xml:space="preserve">On August 23, 2014, Synovus reached a settlement in principle with plaintiffs' counsel to settle the Posting Order Litigation. Under the settlement in principle, Synovus shall cause to be paid $3.75 million plus payment of $150,000 in settlement expenses (the "Posting Order Settlement Payment") in exchange for broad releases, dismissal with prejudice of the Posting Order Litigation and other material and customary terms and conditions. There can be no assurance that the settlement in principle will be approved by the District Court. In the event the settlement in principle of the posting Order Litigation is not approved by the District Court and finally settled, Synovus intends to vigorously defend itself against the Posting Order Litigation. </t>
  </si>
  <si>
    <t>Assertion of Overdraft Fees as Interest Litigation</t>
  </si>
  <si>
    <t xml:space="preserve">Synovus Bank was also named as a defendant in a putative state-wide class action in which the plaintiffs allege that overdraft fees charged to customers constitute interest and, as such, are usurious under Georgia law. The case, Griner et. al. v. Synovus Bank, et. al. was filed in Gwinnett County State Court (State of Georgia) on July 30, 2010, and asserts claims for usury, conversion and money had and received for alleged injuries suffered by the plaintiffs as a result of Synovus Bank's assessment of overdraft charges in connection with its POS/debit and automated-teller machine cards used to access customer accounts ("the Griner Overdraft Litigation"). Plaintiffs contend that such overdraft charges constitute interest and are therefore subject to Georgia usury laws. Synovus Bank contends that such overdraft charges constitute non-interest fees and charges under both federal and Georgia law and are otherwise exempt from Georgia usury limits. </t>
  </si>
  <si>
    <t>On February 3, 2014, the Gwinnett County State Court (State of Georgia) issued an order preliminarily approving the proposed settlement (the “Griner Settlement”) by and among Synovus Financial Corp. and Synovus Bank (collectively referred to herein as “Synovus”), and the plaintiffs in the Griner Overdraft Litigation. Under the terms of the Griner Settlement, Synovus has agreed to (1) establish a fund to pay eligible class member claims and (2) pay an agreed-upon amount of fees to counsel for the plaintiffs in the Griner Overdraft Litigation. In exchange, each purported class member in the Griner Overdraft Litigation will give Synovus a full and final general release of all claims alleged or that could be alleged in the Griner Overdraft Litigation. The final fairness hearing on the Griner Settlement was held on May 20, 2014, and the Griner Settlement was approved by the Court. Substantially all amounts owed by Synovus pursuant to the Griner Settlement have been paid as of the date of this Report.</t>
  </si>
  <si>
    <t>Significant Accounting Policies (Policies)</t>
  </si>
  <si>
    <r>
      <t xml:space="preserve">Cash and cash equivalents consist of cash and due from banks. At </t>
    </r>
    <r>
      <rPr>
        <sz val="10"/>
        <color rgb="FF000000"/>
        <rFont val="Inherit"/>
      </rPr>
      <t>September 30, 2014</t>
    </r>
    <r>
      <rPr>
        <sz val="10"/>
        <color theme="1"/>
        <rFont val="Inherit"/>
      </rPr>
      <t xml:space="preserve"> and December 31, 2013, cash and cash equivalents included $91.3 million</t>
    </r>
    <r>
      <rPr>
        <sz val="10"/>
        <color rgb="FFFF0000"/>
        <rFont val="Inherit"/>
      </rPr>
      <t xml:space="preserve"> </t>
    </r>
    <r>
      <rPr>
        <sz val="10"/>
        <color theme="1"/>
        <rFont val="Inherit"/>
      </rPr>
      <t xml:space="preserve">and $104.9 million, respectively, on deposit to meet Federal Reserve Bank requirements. At </t>
    </r>
    <r>
      <rPr>
        <sz val="10"/>
        <color rgb="FF000000"/>
        <rFont val="Inherit"/>
      </rPr>
      <t>September 30, 2014</t>
    </r>
    <r>
      <rPr>
        <sz val="10"/>
        <color theme="1"/>
        <rFont val="Inherit"/>
      </rPr>
      <t xml:space="preserve"> and December 31, 2013, $125 thousand and $375 thousand, respectively, of the due from banks balance was restricted as to withdrawal.</t>
    </r>
  </si>
  <si>
    <t>Short-term Investment</t>
  </si>
  <si>
    <t>Investment Securities (Tables)</t>
  </si>
  <si>
    <t>Summary of Available-for-Sale Investment Securities</t>
  </si>
  <si>
    <t>Schedule of Unrealized Loss on Investments</t>
  </si>
  <si>
    <t>Amortized Cost and Estimated Fair Value by Contractual Maturity of Investment Securities Available-for-Sale</t>
  </si>
  <si>
    <t>For purposes of the maturity table, mortgage-backed securities and CMOs, which are not due at a single maturity date, have been classified based on the final contractual maturity date.</t>
  </si>
  <si>
    <t>Schedule of Activity for Available-for-Sale Securities</t>
  </si>
  <si>
    <t>Restructuring Charges (Tables)</t>
  </si>
  <si>
    <t>Schedule of Restructuring and Related Costs</t>
  </si>
  <si>
    <t>Loans and Allowance for Loan Losses (Tables)</t>
  </si>
  <si>
    <t>Schedule of Current, Accruing Past Due, and Nonaccrual Loans</t>
  </si>
  <si>
    <t>Loan Portfolio Credit Exposure</t>
  </si>
  <si>
    <r>
      <t>(6)</t>
    </r>
    <r>
      <rPr>
        <sz val="8"/>
        <color theme="1"/>
        <rFont val="Inherit"/>
      </rPr>
      <t xml:space="preserve">Total before net deferred fees and costs of </t>
    </r>
  </si>
  <si>
    <t>Schedule of Allowances for Loan Losses and Recorded Investment in Loans</t>
  </si>
  <si>
    <t>Schedule of Impaired Loans</t>
  </si>
  <si>
    <t xml:space="preserve">The allowance for loan losses continues to consist of an allocated component (which includes the qualitative factors noted above as well as the qualitative factors disclosed in Synovus' 2013 Form 10-K) and an unallocated component. Beginning March 31, 2014, the unallocated component relates to risk elements, if any, which are not already included in the allocated allowance.   </t>
  </si>
  <si>
    <t>Troubled Debt Restructurings</t>
  </si>
  <si>
    <t>Troubled Debt Restructurings that Subsequently Defaulted</t>
  </si>
  <si>
    <t>Other Comprehensive Income (Loss) (Tables)</t>
  </si>
  <si>
    <t>Schedule of Changes in Accumulated Other Comprehensive Income (Loss) by Component (Net of Income Taxes)</t>
  </si>
  <si>
    <t>Schedule of Reclassifications out of Accumulated Other Comprehensive Income (Loss)</t>
  </si>
  <si>
    <t>Fair Value Accounting (Tables)</t>
  </si>
  <si>
    <t>Financial Instruments Measured at Fair Value on Recurring Basis</t>
  </si>
  <si>
    <t>Changes in Fair Value Included in Consolidated Statements of Income</t>
  </si>
  <si>
    <t>Changes in Level 3 Fair Value Measurements</t>
  </si>
  <si>
    <t>Assets and Liabilities Measured at Fair Value on Non-Recurring Basis</t>
  </si>
  <si>
    <t>Assets Measured at Fair Value on a Nonrecurring Basis</t>
  </si>
  <si>
    <t>Fair Value Inputs, Assets, Quantitative Information</t>
  </si>
  <si>
    <t>Carrying and Estimated Fair Values of Financial Instruments Carried on Balance Sheet</t>
  </si>
  <si>
    <t>Derivative Instruments (Tables)</t>
  </si>
  <si>
    <t>Impact of Derivatives on Balance Sheet</t>
  </si>
  <si>
    <t>Effect of Fair Value Hedges on Consolidated Statements of Income</t>
  </si>
  <si>
    <t>Net Income Per Common Share (Tables)</t>
  </si>
  <si>
    <t>Schedule of Basic And Diluted Earnings per Share</t>
  </si>
  <si>
    <t>Significant Accounting Policies (Details) (Cash and Cash Equivalents [Member], USD $)</t>
  </si>
  <si>
    <t>Cash and Cash Equivalents [Member]</t>
  </si>
  <si>
    <t>Basis Of Presentation [Line Items]</t>
  </si>
  <si>
    <t>Federal funds sold</t>
  </si>
  <si>
    <t>Share Repurchase Program (Details) (Subsequent Event [Member], Maximum [Member], USD $)</t>
  </si>
  <si>
    <t>0 Months Ended</t>
  </si>
  <si>
    <t>Oct. 21, 2014</t>
  </si>
  <si>
    <t>Subsequent Event [Member] | Maximum [Member]</t>
  </si>
  <si>
    <t>Equity, Class of Treasury Stock [Line Items]</t>
  </si>
  <si>
    <t>Authorized amount</t>
  </si>
  <si>
    <t>Subsequent Event - Reverse Stock Split and Increase in Number of Authorized Common Shares (Narrative) (Details)</t>
  </si>
  <si>
    <t>Apr. 24, 2014</t>
  </si>
  <si>
    <t>Apr. 23, 2014</t>
  </si>
  <si>
    <t>Stock split, conversion ratio</t>
  </si>
  <si>
    <t>Reverse stock splits, shares</t>
  </si>
  <si>
    <t>Sale of Branches (Details) (USD $)</t>
  </si>
  <si>
    <t>Trust One Bank, Memphis, Tennessee [Member]</t>
  </si>
  <si>
    <t>Jan. 17, 2014</t>
  </si>
  <si>
    <t>Income Statement, Balance Sheet and Additional Disclosures by Disposal Groups, Including Discontinued Operations [Line Items]</t>
  </si>
  <si>
    <t>Loans</t>
  </si>
  <si>
    <t>Gain on sale of branches</t>
  </si>
  <si>
    <t>Investment Securities (Narrative) (Details) (USD $)</t>
  </si>
  <si>
    <t>securities</t>
  </si>
  <si>
    <t>Pledged to secure deposits</t>
  </si>
  <si>
    <t>Number of investment securities in a loss portion, less than twelve months</t>
  </si>
  <si>
    <t>Number of investment securities in a loss portion, twelve months or longer</t>
  </si>
  <si>
    <t>Other-than-temporary impairment charges</t>
  </si>
  <si>
    <t>Investment Securities (Summary Of Available For Sale Investment Securities) (Details) (USD $)</t>
  </si>
  <si>
    <t>Schedule of Available-for-sale Securities [Line Items]</t>
  </si>
  <si>
    <t>[1]</t>
  </si>
  <si>
    <t>U.S. Treasury Securities [Member]</t>
  </si>
  <si>
    <t>U.S. Government Agency Securities [Member]</t>
  </si>
  <si>
    <t>Securities Issued By U.S. Government Sponsored Enterprises [Member]</t>
  </si>
  <si>
    <t>Mortgage-Backed Securities Issued By U.S. Government Agencies [Member]</t>
  </si>
  <si>
    <t>Mortgage-backed Securities, Issued by US Government Sponsored Enterprises [Member]</t>
  </si>
  <si>
    <t>Collateralized Mortgage Obligations Issued By U.S. Government Sponsored Enterprises [Member]</t>
  </si>
  <si>
    <t>State And Municipal Securities [Member]</t>
  </si>
  <si>
    <t>Equity Securities [Member]</t>
  </si>
  <si>
    <t>Other Investments [Member]</t>
  </si>
  <si>
    <t>Investment Securities (Schedule Of Unrealized Loss On Investments) (Details) (USD $)</t>
  </si>
  <si>
    <t>12 Months Ended</t>
  </si>
  <si>
    <t>Less than 12 Months, Fair Value</t>
  </si>
  <si>
    <t>Less than 12 Months, Unrealized Losses</t>
  </si>
  <si>
    <t>12 Months or Longer, Fair Value</t>
  </si>
  <si>
    <t>12 Months or Longer, Unrealized Losses</t>
  </si>
  <si>
    <t>Total Fair Value, Fair Value</t>
  </si>
  <si>
    <t>Total Fair Value, Unrealized Losses</t>
  </si>
  <si>
    <t>Investment Securities (Amortized Cost And Estimated Fair Value By Contractual Maturity Of Investment Securities Available For Sale) (Details) (USD $)</t>
  </si>
  <si>
    <t>Within One year, Amortized Cost</t>
  </si>
  <si>
    <t>1 to 5 Years, Amortized Cost</t>
  </si>
  <si>
    <t>5 to 10 Years, Amortized Cost</t>
  </si>
  <si>
    <t>More Than 10 years, Amortized Cost</t>
  </si>
  <si>
    <t>No Stated Maturity, Amortized Cost</t>
  </si>
  <si>
    <t>Total, Amortized Cost</t>
  </si>
  <si>
    <t>Within One Year, Fair Value</t>
  </si>
  <si>
    <t>1 to 5 Years, Fair Value</t>
  </si>
  <si>
    <t>5 to 10 Years, Fair Value</t>
  </si>
  <si>
    <t>More Than 10 years, Fair Value</t>
  </si>
  <si>
    <t>No Stated Maturity, Fair Value</t>
  </si>
  <si>
    <t>Total, Fair Value</t>
  </si>
  <si>
    <t>Collateralized Mortgage-Backed Securities Issued By U.S. Government Sponsored Enterprises [Member]</t>
  </si>
  <si>
    <t>Securities With No Stated Maturity (Equity Securities) [Member]</t>
  </si>
  <si>
    <t>Investment Securities (Summary Of Sales Transactions In The Investment Securities Available For Sale Portfolio) (Details) (USD $)</t>
  </si>
  <si>
    <t>Proceeds from sale and maturity of investment securities available for sale</t>
  </si>
  <si>
    <t>Restructuring Charges (Narrative) (Details) (USD $)</t>
  </si>
  <si>
    <t>Jun. 30, 2014</t>
  </si>
  <si>
    <t>branches</t>
  </si>
  <si>
    <t>Mar. 31, 2014</t>
  </si>
  <si>
    <t>Restructuring Cost and Reserve [Line Items]</t>
  </si>
  <si>
    <t>Number of branches identified for future closing</t>
  </si>
  <si>
    <t>Accrued liabilities</t>
  </si>
  <si>
    <t>Severance Cost [Member]</t>
  </si>
  <si>
    <t>Facility Closing [Member]</t>
  </si>
  <si>
    <t>Additional restructuring charges to be incurred in the fourth quarter</t>
  </si>
  <si>
    <t>Restructuring Charges (Schedule Of Restructuring And Related Costs) (Details) (USD $)</t>
  </si>
  <si>
    <t>Loans and Allowance for Loan Losses (Narrative) (Details) (USD $)</t>
  </si>
  <si>
    <t>Jun. 30, 2013</t>
  </si>
  <si>
    <t>Dec. 31, 2012</t>
  </si>
  <si>
    <t>Accounts, Notes, Loans and Financing Receivable [Line Items]</t>
  </si>
  <si>
    <t>Increase in allocated allowance</t>
  </si>
  <si>
    <t>Average recorded investment in impaired loans</t>
  </si>
  <si>
    <t>Interest income recognized</t>
  </si>
  <si>
    <t>Interest income recognized for accruing TDRs</t>
  </si>
  <si>
    <t>Accruing troubled debt restructuring</t>
  </si>
  <si>
    <t>Substandard [Member]</t>
  </si>
  <si>
    <t>Retail loan substandard period (in days)</t>
  </si>
  <si>
    <t>'90 days</t>
  </si>
  <si>
    <t>Loss and Charged Off [Member]</t>
  </si>
  <si>
    <t>Retail loans downgraded to loss (in days)</t>
  </si>
  <si>
    <t>'120 days</t>
  </si>
  <si>
    <t>Accruing TDRs With Modifications And Renewals Completed [Member]</t>
  </si>
  <si>
    <t>Minimum [Member] | Accruing TDRs With Modifications And Renewals Completed [Member]</t>
  </si>
  <si>
    <t>Commercial-type impaired loans</t>
  </si>
  <si>
    <t>Loans and Allowance for Loan Losses (Schedule Of Current, Accruing Past Due And Nonaccrual Loans) (Details) (USD $)</t>
  </si>
  <si>
    <t>Valuation and Qualifying Accounts Disclosure [Line Items]</t>
  </si>
  <si>
    <t>[2]</t>
  </si>
  <si>
    <t>Deferred fees and costs, net</t>
  </si>
  <si>
    <t>Home Equity Lines [Member]</t>
  </si>
  <si>
    <t>Consumer Mortgages [Member]</t>
  </si>
  <si>
    <t>Credit Cards [Member]</t>
  </si>
  <si>
    <t>Other Retail Loans [Member]</t>
  </si>
  <si>
    <t>Investment Properties [Member]</t>
  </si>
  <si>
    <t>1-4 Family Properties [Member]</t>
  </si>
  <si>
    <t>Land Acquisition [Member]</t>
  </si>
  <si>
    <t>Commercial Real Estate [Member]</t>
  </si>
  <si>
    <t>Commercial, Financial and Agricultural [Member]</t>
  </si>
  <si>
    <t>Owner-Occupied [Member]</t>
  </si>
  <si>
    <t>Commercial and Industrial [Member]</t>
  </si>
  <si>
    <t>Retail [Member]</t>
  </si>
  <si>
    <t>Total before net deferred fees and costs of $28.8 million.</t>
  </si>
  <si>
    <t>Total before net deferred fees and costs of $28.9 million.</t>
  </si>
  <si>
    <t>Loans and Allowance for Loan Losses (Loan Portfolio Credit Exposure) (Details) (USD $)</t>
  </si>
  <si>
    <t>Maximum [Member]</t>
  </si>
  <si>
    <t>Pass [Member]</t>
  </si>
  <si>
    <t>Special Mention [Member]</t>
  </si>
  <si>
    <t>Doubtful [Member]</t>
  </si>
  <si>
    <t>Loss [Member]</t>
  </si>
  <si>
    <t>Financing Receivable, Recorded Investment [Line Items]</t>
  </si>
  <si>
    <t>[3]</t>
  </si>
  <si>
    <t>[4]</t>
  </si>
  <si>
    <t>[5]</t>
  </si>
  <si>
    <t>[6]</t>
  </si>
  <si>
    <t>[4],[5]</t>
  </si>
  <si>
    <t>Nonaccrual substandard loans</t>
  </si>
  <si>
    <t>Allowance for loan losses, percent of loan amount</t>
  </si>
  <si>
    <t>Includes $215.1 million and $383.7 million of non-accrual Substandard loans at SeptemberÂ 30, 2014 and DecemberÂ 31, 2013, respectively.</t>
  </si>
  <si>
    <t>The loans within this risk grade are on non-accrual status. Commercial loans generally have an allowance for loan losses in accordance with ASC 310, and retail loans generally have an allowance for loan losses equal to 50% of the loan amount.</t>
  </si>
  <si>
    <t>The loans within this risk grade are on non-accrual status and have an allowance for loan losses equal to the full loan amount.</t>
  </si>
  <si>
    <t>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t>
  </si>
  <si>
    <t>Loans and Allowance for Loan Losses (Schedule Of Allowances For Loan Losses And Recorded Investment In Loans) (Details) (USD $)</t>
  </si>
  <si>
    <t>Allowance for Loan and Lease Losses [Roll Forward]</t>
  </si>
  <si>
    <t>Beginning balance, allowance</t>
  </si>
  <si>
    <t>Ending balance, allowance</t>
  </si>
  <si>
    <t>Ending balance: individually evaluated for impairment, allowance</t>
  </si>
  <si>
    <t>Ending balance: collectively evaluated for impairment, allowance</t>
  </si>
  <si>
    <t>Ending balance: individually evaluated for impairment, loans</t>
  </si>
  <si>
    <t>Ending balance: collectively evaluated for impairment, loans</t>
  </si>
  <si>
    <t>Unallocated [Member]</t>
  </si>
  <si>
    <t>Loans and Allowance for Loan Losses (Schedule Of Impaired Loans) (Details) (USD $)</t>
  </si>
  <si>
    <t>Financing Receivable, Impaired [Line Items]</t>
  </si>
  <si>
    <t>Recorded Investment, With no related allowance recorded</t>
  </si>
  <si>
    <t>Recorded Investment, With allowance recorded</t>
  </si>
  <si>
    <t>Unpaid Principal Balance, With no related allowance recorded</t>
  </si>
  <si>
    <t>Unpaid Principal Balance, With allowance recorded</t>
  </si>
  <si>
    <t>Related Allowance, With no related allowance recorded</t>
  </si>
  <si>
    <t>Related Allowance, With allowance recorded</t>
  </si>
  <si>
    <t>Average Recorded Investment, With no related allowance recorded</t>
  </si>
  <si>
    <t>Average Recorded Investment, With allowance recorded</t>
  </si>
  <si>
    <t>Interest Income Recognized, With no related allowance recorded</t>
  </si>
  <si>
    <t>Interest Income Recognized, With allowance recorded</t>
  </si>
  <si>
    <t>Credit Card Receivable [Member]</t>
  </si>
  <si>
    <t>Loans and Allowance for Loan Losses (Troubled Debt Restructurings) (Details) (USD $)</t>
  </si>
  <si>
    <t>Contract</t>
  </si>
  <si>
    <t>Financing Receivable, Modifications [Line Items]</t>
  </si>
  <si>
    <t>Net charge-offs</t>
  </si>
  <si>
    <t>Principal Forgiveness [Member]</t>
  </si>
  <si>
    <t>Principal Forgiveness [Member] | Home Equity Lines [Member]</t>
  </si>
  <si>
    <t>Principal Forgiveness [Member] | Consumer Mortgages [Member]</t>
  </si>
  <si>
    <t>Principal Forgiveness [Member] | Credit Cards [Member]</t>
  </si>
  <si>
    <t>Principal Forgiveness [Member] | Other Retail Loans [Member]</t>
  </si>
  <si>
    <t>Principal Forgiveness [Member] | Investment Properties [Member]</t>
  </si>
  <si>
    <t>Principal Forgiveness [Member] | 1-4 Family Properties [Member]</t>
  </si>
  <si>
    <t>Principal Forgiveness [Member] | Land Acquisition [Member]</t>
  </si>
  <si>
    <t>Principal Forgiveness [Member] | Commercial Real Estate [Member]</t>
  </si>
  <si>
    <t>Principal Forgiveness [Member] | Commercial, Financial and Agricultural [Member]</t>
  </si>
  <si>
    <t>Principal Forgiveness [Member] | Owner-Occupied [Member]</t>
  </si>
  <si>
    <t>Principal Forgiveness [Member] | Commercial and Industrial [Member]</t>
  </si>
  <si>
    <t>Principal Forgiveness [Member] | Retail [Member]</t>
  </si>
  <si>
    <t>Below Market Interest Rate [Member]</t>
  </si>
  <si>
    <t>Below Market Interest Rate [Member] | Home Equity Lines [Member]</t>
  </si>
  <si>
    <t>Below Market Interest Rate [Member] | Consumer Mortgages [Member]</t>
  </si>
  <si>
    <t>Below Market Interest Rate [Member] | Credit Cards [Member]</t>
  </si>
  <si>
    <t>Below Market Interest Rate [Member] | Other Retail Loans [Member]</t>
  </si>
  <si>
    <t>Below Market Interest Rate [Member] | Investment Properties [Member]</t>
  </si>
  <si>
    <t>Below Market Interest Rate [Member] | 1-4 Family Properties [Member]</t>
  </si>
  <si>
    <t>Below Market Interest Rate [Member] | Land Acquisition [Member]</t>
  </si>
  <si>
    <t>Below Market Interest Rate [Member] | Commercial Real Estate [Member]</t>
  </si>
  <si>
    <t>Below Market Interest Rate [Member] | Commercial, Financial and Agricultural [Member]</t>
  </si>
  <si>
    <t>Below Market Interest Rate [Member] | Owner-Occupied [Member]</t>
  </si>
  <si>
    <t>Below Market Interest Rate [Member] | Commercial and Industrial [Member]</t>
  </si>
  <si>
    <t>Below Market Interest Rate [Member] | Retail [Member]</t>
  </si>
  <si>
    <t>Term Extensions and or Other Concessions [Member]</t>
  </si>
  <si>
    <t>Term Extensions and or Other Concessions [Member] | Home Equity Lines [Member]</t>
  </si>
  <si>
    <t>Term Extensions and or Other Concessions [Member] | Consumer Mortgages [Member]</t>
  </si>
  <si>
    <t>Term Extensions and or Other Concessions [Member] | Credit Cards [Member]</t>
  </si>
  <si>
    <t>'  </t>
  </si>
  <si>
    <t>Term Extensions and or Other Concessions [Member] | Other Retail Loans [Member]</t>
  </si>
  <si>
    <t>Term Extensions and or Other Concessions [Member] | Investment Properties [Member]</t>
  </si>
  <si>
    <t>Term Extensions and or Other Concessions [Member] | 1-4 Family Properties [Member]</t>
  </si>
  <si>
    <t>Term Extensions and or Other Concessions [Member] | Land Acquisition [Member]</t>
  </si>
  <si>
    <t>Term Extensions and or Other Concessions [Member] | Commercial Real Estate [Member]</t>
  </si>
  <si>
    <t>Term Extensions and or Other Concessions [Member] | Commercial, Financial and Agricultural [Member]</t>
  </si>
  <si>
    <t>Term Extensions and or Other Concessions [Member] | Owner-Occupied [Member]</t>
  </si>
  <si>
    <t>Term Extensions and or Other Concessions [Member] | Commercial and Industrial [Member]</t>
  </si>
  <si>
    <t>Term Extensions and or Other Concessions [Member] | Retail [Member]</t>
  </si>
  <si>
    <t>Net charge-offs of $163 thousand were recorded during the three months ended September 30, 2014 upon restructuring of these loans.</t>
  </si>
  <si>
    <t>Net charge-offs of $146 thousand were recorded during the three months ended September 30, 2013 upon restructuring of these loans.</t>
  </si>
  <si>
    <t>Net charge-offs of $163 thousand were recorded during the nine months ended September 30, 2014 upon restructuring of these loans.</t>
  </si>
  <si>
    <t>Net charge-offs of $199 thousand were recorded during the nine months ended September 30, 2013 upon restructuring of these loans.</t>
  </si>
  <si>
    <t>Loans and Allowance for Loan Losses (Troubled Debt Restructurings That Subsequently Defaulted) (Details) (Troubled Debt Restructurings That Subsequently Defaulted [Member], USD $)</t>
  </si>
  <si>
    <t>Default is defined as the earlier of the troubled debt restructuring being placed on non-accrual status or reaching 90 days past due with respect to principal and/or interest payments.</t>
  </si>
  <si>
    <t>Other Real Estate (Details) (USD $)</t>
  </si>
  <si>
    <t>Write-downs to net realizable value and losses resulting from sales transactions</t>
  </si>
  <si>
    <t>Other Comprehensive Income (Loss) (Narrative) (Details) (USD $)</t>
  </si>
  <si>
    <t>Class of Stock [Line Items]</t>
  </si>
  <si>
    <t>Accumulated other comprehensive income (loss)</t>
  </si>
  <si>
    <t>Net Unrealized Gains (Losses) on Cash Flow Hedges [Member]</t>
  </si>
  <si>
    <t>Net Unrealized Gains (Losses) on Cash Flow Hedges [Member] | Valuation Allowance of Deferred Tax Assets [Member]</t>
  </si>
  <si>
    <t>Net Unrealized Gains (Losses) on Investment Securities Available for Sale [Member]</t>
  </si>
  <si>
    <t>Net Unrealized Gains (Losses) on Investment Securities Available for Sale [Member] | Valuation Allowance of Deferred Tax Assets [Member]</t>
  </si>
  <si>
    <t>Other Comprehensive Income (Loss) (Changes in Accumulated Other Comprehensive Income (Loss) by Component (Net of Income Taxes)) (Details) (USD $)</t>
  </si>
  <si>
    <t>Changes in Accumulated Other Comprehensive Income (Loss) by Component [Roll Forward]</t>
  </si>
  <si>
    <t>Post-Retirement Unfunded Health Benefit [Member]</t>
  </si>
  <si>
    <t>Other Comprehensive Income (Loss) (Reclassifications out of Accumulated Other Comprehensive Income (Loss)) (Details) (USD $)</t>
  </si>
  <si>
    <t>Reclassification out of Accumulated Other Comprehensive Income [Line Items]</t>
  </si>
  <si>
    <t>Fair Value Accounting (Financial Instruments Measured At Fair Value On A Recurring Basis) (Details) (USD $)</t>
  </si>
  <si>
    <t>Fair Value, Balance Sheet Grouping, Financial Statement Captions [Line Items]</t>
  </si>
  <si>
    <t>Trading securities</t>
  </si>
  <si>
    <t>Level 1 [Member]</t>
  </si>
  <si>
    <t>Level 2 [Member]</t>
  </si>
  <si>
    <t>Level 3 [Member]</t>
  </si>
  <si>
    <t>Fair Value, Measurements, Recurring [Member]</t>
  </si>
  <si>
    <t>Fair Value, Measurements, Recurring [Member] | Mortgage-Backed Securities Issued By U.S. Government Agencies [Member]</t>
  </si>
  <si>
    <t>Fair Value, Measurements, Recurring [Member] | Collateralized Mortgage Obligations Issued By U.S. Government Sponsored Enterprises [Member]</t>
  </si>
  <si>
    <t>Fair Value, Measurements, Recurring [Member] | State And Municipal Securities [Member]</t>
  </si>
  <si>
    <t>Fair Value, Measurements, Recurring [Member] | All Other Mortgage-Backed Securities [Member]</t>
  </si>
  <si>
    <t>Fair Value, Measurements, Recurring [Member] | Other Investments [Member]</t>
  </si>
  <si>
    <t>Fair Value, Measurements, Recurring [Member] | U.S. Treasury Securities [Member]</t>
  </si>
  <si>
    <t>Fair Value, Measurements, Recurring [Member] | US Government Agencies Debt Securities [Member]</t>
  </si>
  <si>
    <t>Fair Value, Measurements, Recurring [Member] | Securities Issued By U S Government Sponsored Enterprises [Member]</t>
  </si>
  <si>
    <t>Fair Value, Measurements, Recurring [Member] | Mortgage-backed Securities, Issued by US Government Sponsored Enterprises [Member]</t>
  </si>
  <si>
    <t>Fair Value, Measurements, Recurring [Member] | Equity Securities [Member]</t>
  </si>
  <si>
    <t>Fair Value, Measurements, Recurring [Member] | Mortgages [Member]</t>
  </si>
  <si>
    <t>Fair Value, Measurements, Recurring [Member] | Interest Rate Contracts [Member]</t>
  </si>
  <si>
    <t>Fair Value, Measurements, Recurring [Member] | Mortgage Derivatives [Member]</t>
  </si>
  <si>
    <t>Fair Value, Measurements, Recurring [Member] | Other Derivative Contracts, Net [Member]</t>
  </si>
  <si>
    <t>Fair Value, Measurements, Recurring [Member] | Level 1 [Member]</t>
  </si>
  <si>
    <t>Fair Value, Measurements, Recurring [Member] | Level 1 [Member] | Mortgage-Backed Securities Issued By U.S. Government Agencies [Member]</t>
  </si>
  <si>
    <t>Fair Value, Measurements, Recurring [Member] | Level 1 [Member] | Collateralized Mortgage Obligations Issued By U.S. Government Sponsored Enterprises [Member]</t>
  </si>
  <si>
    <t>Fair Value, Measurements, Recurring [Member] | Level 1 [Member] | State And Municipal Securities [Member]</t>
  </si>
  <si>
    <t>Fair Value, Measurements, Recurring [Member] | Level 1 [Member] | All Other Mortgage-Backed Securities [Member]</t>
  </si>
  <si>
    <t>Fair Value, Measurements, Recurring [Member] | Level 1 [Member] | Other Investments [Member]</t>
  </si>
  <si>
    <t>Fair Value, Measurements, Recurring [Member] | Level 1 [Member] | U.S. Treasury Securities [Member]</t>
  </si>
  <si>
    <t>Fair Value, Measurements, Recurring [Member] | Level 1 [Member] | US Government Agencies Debt Securities [Member]</t>
  </si>
  <si>
    <t>Fair Value, Measurements, Recurring [Member] | Level 1 [Member] | Securities Issued By U S Government Sponsored Enterprises [Member]</t>
  </si>
  <si>
    <t>Fair Value, Measurements, Recurring [Member] | Level 1 [Member] | Mortgage-backed Securities, Issued by US Government Sponsored Enterprises [Member]</t>
  </si>
  <si>
    <t>Fair Value, Measurements, Recurring [Member] | Level 1 [Member] | Equity Securities [Member]</t>
  </si>
  <si>
    <t>Fair Value, Measurements, Recurring [Member] | Level 1 [Member] | Mortgages [Member]</t>
  </si>
  <si>
    <t>Fair Value, Measurements, Recurring [Member] | Level 1 [Member] | Interest Rate Contracts [Member]</t>
  </si>
  <si>
    <t>Fair Value, Measurements, Recurring [Member] | Level 1 [Member] | Mortgage Derivatives [Member]</t>
  </si>
  <si>
    <t>Fair Value, Measurements, Recurring [Member] | Level 1 [Member] | Other Derivative Contracts, Net [Member]</t>
  </si>
  <si>
    <t>Fair Value, Measurements, Recurring [Member] | Level 2 [Member]</t>
  </si>
  <si>
    <t>Fair Value, Measurements, Recurring [Member] | Level 2 [Member] | Mortgage-Backed Securities Issued By U.S. Government Agencies [Member]</t>
  </si>
  <si>
    <t>Fair Value, Measurements, Recurring [Member] | Level 2 [Member] | Collateralized Mortgage Obligations Issued By U.S. Government Sponsored Enterprises [Member]</t>
  </si>
  <si>
    <t>Fair Value, Measurements, Recurring [Member] | Level 2 [Member] | State And Municipal Securities [Member]</t>
  </si>
  <si>
    <t>Fair Value, Measurements, Recurring [Member] | Level 2 [Member] | All Other Mortgage-Backed Securities [Member]</t>
  </si>
  <si>
    <t>Fair Value, Measurements, Recurring [Member] | Level 2 [Member] | Other Investments [Member]</t>
  </si>
  <si>
    <t>Fair Value, Measurements, Recurring [Member] | Level 2 [Member] | U.S. Treasury Securities [Member]</t>
  </si>
  <si>
    <t>Fair Value, Measurements, Recurring [Member] | Level 2 [Member] | US Government Agencies Debt Securities [Member]</t>
  </si>
  <si>
    <t>Fair Value, Measurements, Recurring [Member] | Level 2 [Member] | Securities Issued By U S Government Sponsored Enterprises [Member]</t>
  </si>
  <si>
    <t>Fair Value, Measurements, Recurring [Member] | Level 2 [Member] | Mortgage-backed Securities, Issued by US Government Sponsored Enterprises [Member]</t>
  </si>
  <si>
    <t>Fair Value, Measurements, Recurring [Member] | Level 2 [Member] | Equity Securities [Member]</t>
  </si>
  <si>
    <t>Fair Value, Measurements, Recurring [Member] | Level 2 [Member] | Mortgages [Member]</t>
  </si>
  <si>
    <t>Fair Value, Measurements, Recurring [Member] | Level 2 [Member] | Interest Rate Contracts [Member]</t>
  </si>
  <si>
    <t>Fair Value, Measurements, Recurring [Member] | Level 2 [Member] | Mortgage Derivatives [Member]</t>
  </si>
  <si>
    <t>Fair Value, Measurements, Recurring [Member] | Level 2 [Member] | Other Derivative Contracts, Net [Member]</t>
  </si>
  <si>
    <t>Fair Value, Measurements, Recurring [Member] | Level 3 [Member]</t>
  </si>
  <si>
    <t>Fair Value, Measurements, Recurring [Member] | Level 3 [Member] | Mortgage-Backed Securities Issued By U.S. Government Agencies [Member]</t>
  </si>
  <si>
    <t>Fair Value, Measurements, Recurring [Member] | Level 3 [Member] | Collateralized Mortgage Obligations Issued By U.S. Government Sponsored Enterprises [Member]</t>
  </si>
  <si>
    <t>Fair Value, Measurements, Recurring [Member] | Level 3 [Member] | State And Municipal Securities [Member]</t>
  </si>
  <si>
    <t>Fair Value, Measurements, Recurring [Member] | Level 3 [Member] | All Other Mortgage-Backed Securities [Member]</t>
  </si>
  <si>
    <t>Fair Value, Measurements, Recurring [Member] | Level 3 [Member] | Other Investments [Member]</t>
  </si>
  <si>
    <t>Fair Value, Measurements, Recurring [Member] | Level 3 [Member] | U.S. Treasury Securities [Member]</t>
  </si>
  <si>
    <t>Fair Value, Measurements, Recurring [Member] | Level 3 [Member] | US Government Agencies Debt Securities [Member]</t>
  </si>
  <si>
    <t>Fair Value, Measurements, Recurring [Member] | Level 3 [Member] | Securities Issued By U S Government Sponsored Enterprises [Member]</t>
  </si>
  <si>
    <t>Fair Value, Measurements, Recurring [Member] | Level 3 [Member] | Mortgage-backed Securities, Issued by US Government Sponsored Enterprises [Member]</t>
  </si>
  <si>
    <t>Fair Value, Measurements, Recurring [Member] | Level 3 [Member] | Equity Securities [Member]</t>
  </si>
  <si>
    <t>Fair Value, Measurements, Recurring [Member] | Level 3 [Member] | Mortgages [Member]</t>
  </si>
  <si>
    <t>Fair Value, Measurements, Recurring [Member] | Level 3 [Member] | Interest Rate Contracts [Member]</t>
  </si>
  <si>
    <t>Fair Value, Measurements, Recurring [Member] | Level 3 [Member] | Mortgage Derivatives [Member]</t>
  </si>
  <si>
    <t>Fair Value, Measurements, Recurring [Member] | Level 3 [Member] | Other Derivative Contracts, Net [Member]</t>
  </si>
  <si>
    <t>Based on an analysis of the nature and risks of these investments, Synovus has determined that presenting these investments as a single asset class is appropriate.</t>
  </si>
  <si>
    <t>Mortgage derivatives consist of customer interest rate lock commitments that relate to the potential origination of mortgage loans, which would be classified as held for sale and forward loan sales commitments with third party investors.</t>
  </si>
  <si>
    <t>Fair Value Accounting (Changes In Fair Value Included In Consolidated Statements Of Income) (Details) (USD $)</t>
  </si>
  <si>
    <t>Aggregate fair value</t>
  </si>
  <si>
    <t>Aggregate fair value less aggregate unpaid principal balance</t>
  </si>
  <si>
    <t>Fair Value Accounting (Changes In Level 3 Fair Value Measurements) (Details) (USD $)</t>
  </si>
  <si>
    <t>Investment Securities Available for Sale [Member]</t>
  </si>
  <si>
    <t>Fair Value, Assets Measured on Recurring Basis, Unobservable Input Reconciliation, Calculation [Roll Forward]</t>
  </si>
  <si>
    <t>Included in earnings</t>
  </si>
  <si>
    <t>Private Equity Investments [Member]</t>
  </si>
  <si>
    <t>Other Derivative Contracts, Net [Member]</t>
  </si>
  <si>
    <t>Included in earnings as a component of non-interest income (expense).</t>
  </si>
  <si>
    <t>Fair Value Accounting (Assets And Liabilities Measured At Fair Value On A Non-Recurring Basis) (Details) (USD $)</t>
  </si>
  <si>
    <t>Fair Value, Assets and Liabilities Measured on Recurring and Nonrecurring Basis [Line Items]</t>
  </si>
  <si>
    <t>Fair Value, Measurements, Nonrecurring [Member]</t>
  </si>
  <si>
    <t>Fair Value, Measurements, Nonrecurring [Member] | Level 1 [Member]</t>
  </si>
  <si>
    <t>Fair Value, Measurements, Nonrecurring [Member] | Level 2 [Member]</t>
  </si>
  <si>
    <t>Fair Value, Measurements, Nonrecurring [Member] | Level 3 [Member]</t>
  </si>
  <si>
    <t>Impaired loans that are collateral-dependent.</t>
  </si>
  <si>
    <t>Fair Value Accounting (Assets Measured at Fair Value on Nonrecurring Basis) (Details) (Fair Value, Measurements, Nonrecurring [Member], USD $)</t>
  </si>
  <si>
    <t>Impaired Loans [Member]</t>
  </si>
  <si>
    <t>Assets, fair value adjustment</t>
  </si>
  <si>
    <t>Other Loans Held for Sale [Member]</t>
  </si>
  <si>
    <t>Other Real Estate [Member]</t>
  </si>
  <si>
    <t>Other Assets Held for Sale [Member]</t>
  </si>
  <si>
    <t>Fair Value Accounting (Fair Value Inputs, Assets, Quantitative Information) (Details) (USD $)</t>
  </si>
  <si>
    <t>Individual Analysis of Each Investment [Member]</t>
  </si>
  <si>
    <t>Trust Preferred Securities [Member]</t>
  </si>
  <si>
    <t>Minimum [Member]</t>
  </si>
  <si>
    <t>Weighted Average [Member]</t>
  </si>
  <si>
    <t>Discounted Cash Flow [Member]</t>
  </si>
  <si>
    <t>Individual Analysis of Each Investee Company [Member]</t>
  </si>
  <si>
    <t>Visa Derivative [Member]</t>
  </si>
  <si>
    <t>Probability Model [Member]</t>
  </si>
  <si>
    <t>Collateral Dependent Impaired Loans [Member]</t>
  </si>
  <si>
    <t>Third Party Appraised value of Collateral Less Estimated Selling Costs [Member]</t>
  </si>
  <si>
    <t>Third Party Appraised value of Collateral Less Estimated Selling Costs or BOV [Member]</t>
  </si>
  <si>
    <t>Fair Value Inputs, Assets, Quantitative Information [Line Items]</t>
  </si>
  <si>
    <t>Assets, Fair Value Disclosure</t>
  </si>
  <si>
    <t>Discount to appraised value</t>
  </si>
  <si>
    <t>The range represents management's best estimate of the high and low of the value that would be assigned to a particular input. For assets measured at fair value on a non-recurring basis, the weighted average is the measure of central tendencies; it is not the value that management is using for the asset or liability.</t>
  </si>
  <si>
    <t>Fair Value Accounting (Carrying And Estimated Fair Values Of Financial Instruments Carried On Balance Sheet) (Details) (USD $)</t>
  </si>
  <si>
    <t>Derivative asset positions</t>
  </si>
  <si>
    <t>Derivative liability positions</t>
  </si>
  <si>
    <t>Carrying Value [Member]</t>
  </si>
  <si>
    <t>Estimated Fair Value [Member]</t>
  </si>
  <si>
    <t>Derivative Instruments (Narrative) (Details) (USD $)</t>
  </si>
  <si>
    <t>Derivative [Line Items]</t>
  </si>
  <si>
    <t>Cash flow hedge gain (loss) to be reclassified within 12 months</t>
  </si>
  <si>
    <t>Remaining unamortized deferred gain (loss) balance of all previously terminated cash flow hedges</t>
  </si>
  <si>
    <t>Remaining deferred gain (loss) balance on all previously terminated fair value hedges</t>
  </si>
  <si>
    <t>Deferred gain balance on terminated fair value hedges expected to be reclassified from long-term debt</t>
  </si>
  <si>
    <t>Derivative, fair value</t>
  </si>
  <si>
    <t>Gain (loss) on sale of outstanding commitments</t>
  </si>
  <si>
    <t>Deferred gains (loss) on discontinuation of cash flow hedge reclassified to earnings</t>
  </si>
  <si>
    <t>Fixed Rate Residential Mortgage [Member]</t>
  </si>
  <si>
    <t>Commitments to fund fixed-rate mortgage loans</t>
  </si>
  <si>
    <t>Unrealized gain on fair value of fixed-rate mortgage loans to customers</t>
  </si>
  <si>
    <t>Sale of outstanding commitments</t>
  </si>
  <si>
    <t>Interest Rate Swap [Member] | Customer Related Interest Rate Risk [Member]</t>
  </si>
  <si>
    <t>Notional amount of interest rate swap contracts</t>
  </si>
  <si>
    <t>Federal Funds Sold [Member]</t>
  </si>
  <si>
    <t>Federal Funds Sold, Counterparty with CCC [Member]</t>
  </si>
  <si>
    <t>Derivative Instruments (Impact Of Derivatives On Balance Sheet) (Details) (Not Designated As Hedging Instruments [Member], USD $)</t>
  </si>
  <si>
    <t>Other Assets [Member]</t>
  </si>
  <si>
    <t>Fair value of derivative assets</t>
  </si>
  <si>
    <t>Other Assets [Member] | Interest Rate Contracts [Member]</t>
  </si>
  <si>
    <t>Other Assets [Member] | Mortgage Derivatives [Member]</t>
  </si>
  <si>
    <t>Other Assets [Member] | Visa Derivative[Member]</t>
  </si>
  <si>
    <t>Other Liabilities [Member]</t>
  </si>
  <si>
    <t>Fair value of derivative liabilities</t>
  </si>
  <si>
    <t>Other Liabilities [Member] | Interest Rate Contracts [Member]</t>
  </si>
  <si>
    <t>Other Liabilities [Member] | Mortgage Derivatives [Member]</t>
  </si>
  <si>
    <t>Other Liabilities [Member] | Visa Derivative[Member]</t>
  </si>
  <si>
    <t>Derivative Instruments (Effect Of Cash Flow Hedges On Consolidated Statements Of Income) (Details) (USD $)</t>
  </si>
  <si>
    <t>Other Comprehensive Income (Loss), Reclassification Adjustment from AOCI on Derivatives, Net of Tax</t>
  </si>
  <si>
    <t>Derivative Instruments (Effect Of Fair Value Hedges On Consolidated Statements Of Income) (Details) (Not Designated As Hedging Instruments [Member], USD $)</t>
  </si>
  <si>
    <t>Amount of Gain (Loss) Recognized in Income on Derivative</t>
  </si>
  <si>
    <t>Other Non-Interest Income [Member] | Interest Rate Contracts [Member]</t>
  </si>
  <si>
    <t>Mortgage Banking Income [Member] | Mortgage Derivatives [Member]</t>
  </si>
  <si>
    <t>Gain (loss) represents net fair value adjustments (including credit related adjustments) for customer swaps and offsetting positions.</t>
  </si>
  <si>
    <t>Gain (loss) represents net fair value adjustments recorded for interest rate lock commitments and commitments to sell mortgage loans to third party investors.</t>
  </si>
  <si>
    <t>Net Income Per Common Share (Schedule Of Basic And Diluted Earnings Per Share) (Details) (USD $)</t>
  </si>
  <si>
    <t>Basic Earnings (Loss) Per Share</t>
  </si>
  <si>
    <t>Diluted Earnings (Loss) Per Share</t>
  </si>
  <si>
    <t>Potentially dilutive shares from assumed exercise of securities or other contracts to purchase Common Stock</t>
  </si>
  <si>
    <t>Weighted average number of diluted common shares</t>
  </si>
  <si>
    <t>Net Income Per Common Share (Narrative) (Details)</t>
  </si>
  <si>
    <t>Dec. 31, 2010</t>
  </si>
  <si>
    <t>Public Offering [Member]</t>
  </si>
  <si>
    <t>tMEDS [Member]</t>
  </si>
  <si>
    <t>Antidilutive Securities Excluded from Computation of Earnings Per Share [Line Items]</t>
  </si>
  <si>
    <t>Units issued</t>
  </si>
  <si>
    <t>Number of anti-dilutive shares</t>
  </si>
  <si>
    <t>Share-based Compensation (Details) (USD $)</t>
  </si>
  <si>
    <t>Share-based Compensation Arrangement by Share-based Payment Award [Line Items]</t>
  </si>
  <si>
    <t>Stock Options [Member]</t>
  </si>
  <si>
    <t>Share equivalents ratio</t>
  </si>
  <si>
    <t>Options outstanding</t>
  </si>
  <si>
    <t>Weighted-average exercise price, options</t>
  </si>
  <si>
    <t>Other equity compensation, shares granted</t>
  </si>
  <si>
    <t>Restricted Stock Units (RSUs) [Member]</t>
  </si>
  <si>
    <t>Vesting period (in years)</t>
  </si>
  <si>
    <t>'3 years</t>
  </si>
  <si>
    <t>Weighted-average exercise price, shares granted during period</t>
  </si>
  <si>
    <t>Performance Shares [Member]</t>
  </si>
  <si>
    <t>Market Restricted Stock Units (MRSUs) [Member]</t>
  </si>
  <si>
    <t>Non-Vested Synovus Shares And Restricted Share Units [Member]</t>
  </si>
  <si>
    <t>Other equity compensation, non-vested shares outstanding</t>
  </si>
  <si>
    <t>Weighted-average exercise price, non-vested shares outstanding</t>
  </si>
  <si>
    <t>Salary Stock Units (SSUs) [Member]</t>
  </si>
  <si>
    <t>Total fair value of units granted</t>
  </si>
  <si>
    <t>2013 Omnibus Plan [Member]</t>
  </si>
  <si>
    <t>Equivalents authorized</t>
  </si>
  <si>
    <t>Shares of authorized but unissued common stock reserved for future grants</t>
  </si>
  <si>
    <t>Contractual term (years)</t>
  </si>
  <si>
    <t>'10 years</t>
  </si>
  <si>
    <t>2013 Omnibus Plan [Member] | Minimum [Member]</t>
  </si>
  <si>
    <t>'2 years</t>
  </si>
  <si>
    <t>2013 Omnibus Plan [Member] | Maximum [Member]</t>
  </si>
  <si>
    <t>'5 years</t>
  </si>
  <si>
    <t>Income Taxes (Narrative) (Details) (USD $)</t>
  </si>
  <si>
    <t>Income Tax Contingency [Line Items]</t>
  </si>
  <si>
    <t>Valuation allowance</t>
  </si>
  <si>
    <t>Increase in valuation allowance</t>
  </si>
  <si>
    <t>Net deferred tax asset</t>
  </si>
  <si>
    <t>No Expiration Date [Member]</t>
  </si>
  <si>
    <t>Period from Twenty Twety Eight Throught Twenty Thirty Two [Member]</t>
  </si>
  <si>
    <t>Operating loss carryforwards, subject to expiration</t>
  </si>
  <si>
    <t>Period from Twenty Thirteen Through Twenty Thirty Two [Member]</t>
  </si>
  <si>
    <t>State and Local Jurisdiction [Member] | Period from Twenty Eighteen Through Twenty Thirty Two [Member]</t>
  </si>
  <si>
    <t>Domestic Tax Authority [Member]</t>
  </si>
  <si>
    <t>Tax credit carryforwards, alternative minimum tax</t>
  </si>
  <si>
    <t>Legal Proceedings (Details) (USD $)</t>
  </si>
  <si>
    <t>Oct. 04, 2013</t>
  </si>
  <si>
    <t>Securities Class Action Settlement Payment [Member]</t>
  </si>
  <si>
    <t>Aug. 23, 2014</t>
  </si>
  <si>
    <t>Posting Order Litigation Settlement Payment [Member]</t>
  </si>
  <si>
    <t>Loss Contingencies [Line Items]</t>
  </si>
  <si>
    <t>Aggregate range of reasonably possible losses, minimum</t>
  </si>
  <si>
    <t>Aggregate range of reasonably possible losses, maximum</t>
  </si>
  <si>
    <t>Litigation settlement amount</t>
  </si>
  <si>
    <t>Litigation settle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10"/>
      <color rgb="FFFF0000"/>
      <name val="Inherit"/>
    </font>
    <font>
      <i/>
      <sz val="10"/>
      <color theme="1"/>
      <name val="Inherit"/>
    </font>
    <font>
      <b/>
      <sz val="9"/>
      <color theme="1"/>
      <name val="Inherit"/>
    </font>
    <font>
      <i/>
      <sz val="9"/>
      <color theme="1"/>
      <name val="Inherit"/>
    </font>
    <font>
      <b/>
      <sz val="6"/>
      <color theme="1"/>
      <name val="Inherit"/>
    </font>
    <font>
      <sz val="9"/>
      <color theme="1"/>
      <name val="Inherit"/>
    </font>
    <font>
      <sz val="8"/>
      <color theme="1"/>
      <name val="Inherit"/>
    </font>
    <font>
      <sz val="5"/>
      <color theme="1"/>
      <name val="Inherit"/>
    </font>
    <font>
      <sz val="6"/>
      <color theme="1"/>
      <name val="Inherit"/>
    </font>
    <font>
      <u/>
      <sz val="10"/>
      <color theme="1"/>
      <name val="Inherit"/>
    </font>
    <font>
      <b/>
      <sz val="7"/>
      <color theme="1"/>
      <name val="Inherit"/>
    </font>
    <font>
      <i/>
      <sz val="8"/>
      <color theme="1"/>
      <name val="Inherit"/>
    </font>
    <font>
      <b/>
      <sz val="8"/>
      <color theme="1"/>
      <name val="Inherit"/>
    </font>
    <font>
      <sz val="7"/>
      <color theme="1"/>
      <name val="Inherit"/>
    </font>
    <font>
      <sz val="10"/>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xf>
    <xf numFmtId="0" fontId="25" fillId="0" borderId="12" xfId="0" applyFont="1" applyBorder="1" applyAlignment="1">
      <alignment horizontal="center" wrapText="1"/>
    </xf>
    <xf numFmtId="0" fontId="28"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left" wrapText="1"/>
    </xf>
    <xf numFmtId="0" fontId="21" fillId="33" borderId="10" xfId="0" applyFont="1" applyFill="1" applyBorder="1" applyAlignment="1">
      <alignment wrapText="1"/>
    </xf>
    <xf numFmtId="0" fontId="28"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left" wrapText="1"/>
    </xf>
    <xf numFmtId="0" fontId="21" fillId="33" borderId="12" xfId="0" applyFont="1" applyFill="1" applyBorder="1" applyAlignment="1">
      <alignment wrapText="1"/>
    </xf>
    <xf numFmtId="0" fontId="21" fillId="0" borderId="12" xfId="0" applyFont="1" applyBorder="1" applyAlignment="1">
      <alignment wrapText="1"/>
    </xf>
    <xf numFmtId="0" fontId="18" fillId="0" borderId="0" xfId="0" applyFont="1" applyAlignment="1">
      <alignmen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8" fillId="33" borderId="0" xfId="0" applyFont="1" applyFill="1" applyAlignment="1">
      <alignment horizontal="left" wrapText="1"/>
    </xf>
    <xf numFmtId="0" fontId="21" fillId="33" borderId="0" xfId="0" applyFont="1" applyFill="1" applyAlignment="1">
      <alignment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5" fillId="33" borderId="10" xfId="0" applyFont="1" applyFill="1" applyBorder="1" applyAlignment="1">
      <alignment horizontal="right" wrapText="1"/>
    </xf>
    <xf numFmtId="0" fontId="25" fillId="33" borderId="0" xfId="0" applyFont="1" applyFill="1" applyBorder="1" applyAlignment="1">
      <alignment horizontal="right" wrapText="1"/>
    </xf>
    <xf numFmtId="3" fontId="25" fillId="33" borderId="0" xfId="0" applyNumberFormat="1" applyFont="1" applyFill="1" applyAlignment="1">
      <alignment horizontal="right" wrapText="1"/>
    </xf>
    <xf numFmtId="0" fontId="28" fillId="0" borderId="0" xfId="0" applyFont="1" applyAlignment="1">
      <alignment horizontal="left" wrapText="1"/>
    </xf>
    <xf numFmtId="0" fontId="21"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8" fillId="0" borderId="0" xfId="0" applyFont="1" applyAlignment="1">
      <alignment horizontal="left" wrapText="1" indent="1"/>
    </xf>
    <xf numFmtId="0" fontId="25" fillId="0" borderId="10" xfId="0" applyFont="1" applyBorder="1" applyAlignment="1">
      <alignment horizontal="left" wrapText="1"/>
    </xf>
    <xf numFmtId="0" fontId="25" fillId="0" borderId="14" xfId="0" applyFont="1" applyBorder="1" applyAlignment="1">
      <alignment horizontal="left" wrapText="1"/>
    </xf>
    <xf numFmtId="3" fontId="25" fillId="0" borderId="10" xfId="0" applyNumberFormat="1" applyFont="1" applyBorder="1" applyAlignment="1">
      <alignment horizontal="right" wrapText="1"/>
    </xf>
    <xf numFmtId="3" fontId="25" fillId="0" borderId="14" xfId="0" applyNumberFormat="1"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wrapText="1"/>
    </xf>
    <xf numFmtId="0" fontId="25" fillId="0" borderId="10" xfId="0" applyFont="1" applyBorder="1" applyAlignment="1">
      <alignment horizontal="right" wrapText="1"/>
    </xf>
    <xf numFmtId="0" fontId="25" fillId="0" borderId="14" xfId="0" applyFont="1" applyBorder="1" applyAlignment="1">
      <alignment horizontal="right" wrapText="1"/>
    </xf>
    <xf numFmtId="0" fontId="21" fillId="0" borderId="15" xfId="0" applyFont="1" applyBorder="1" applyAlignment="1">
      <alignment wrapText="1"/>
    </xf>
    <xf numFmtId="15" fontId="25" fillId="0" borderId="12" xfId="0" applyNumberFormat="1" applyFont="1" applyBorder="1" applyAlignment="1">
      <alignment horizontal="center" wrapText="1"/>
    </xf>
    <xf numFmtId="0" fontId="28" fillId="33" borderId="10" xfId="0" applyFont="1" applyFill="1" applyBorder="1" applyAlignment="1">
      <alignment horizontal="left" wrapText="1"/>
    </xf>
    <xf numFmtId="0" fontId="28" fillId="33" borderId="0"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0" xfId="0" applyFont="1" applyFill="1" applyBorder="1" applyAlignment="1">
      <alignment horizontal="righ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0" borderId="10" xfId="0" applyFont="1" applyBorder="1" applyAlignment="1">
      <alignment horizontal="left" wrapText="1"/>
    </xf>
    <xf numFmtId="0" fontId="28" fillId="0" borderId="14" xfId="0" applyFont="1" applyBorder="1" applyAlignment="1">
      <alignment horizontal="left" wrapText="1"/>
    </xf>
    <xf numFmtId="3" fontId="28" fillId="0" borderId="10"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0" xfId="0" applyFont="1" applyBorder="1" applyAlignment="1">
      <alignment horizontal="right" wrapText="1"/>
    </xf>
    <xf numFmtId="0" fontId="28" fillId="0" borderId="14" xfId="0" applyFont="1" applyBorder="1" applyAlignment="1">
      <alignment horizontal="right" wrapText="1"/>
    </xf>
    <xf numFmtId="0" fontId="21" fillId="0" borderId="12" xfId="0" applyFont="1" applyBorder="1" applyAlignment="1">
      <alignment wrapText="1"/>
    </xf>
    <xf numFmtId="0" fontId="21" fillId="0" borderId="16" xfId="0" applyFont="1" applyBorder="1" applyAlignment="1">
      <alignment wrapText="1"/>
    </xf>
    <xf numFmtId="0" fontId="30" fillId="0" borderId="0" xfId="0" applyFont="1" applyAlignment="1">
      <alignment vertical="top" wrapText="1"/>
    </xf>
    <xf numFmtId="0" fontId="29" fillId="0" borderId="0" xfId="0" applyFont="1" applyAlignment="1">
      <alignment vertical="top" wrapText="1"/>
    </xf>
    <xf numFmtId="0" fontId="28" fillId="0" borderId="0" xfId="0" applyFont="1" applyAlignment="1">
      <alignment horizontal="left" wrapText="1" indent="2"/>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0" borderId="0" xfId="0" applyFont="1" applyAlignment="1">
      <alignment horizontal="left" wrapText="1" indent="2"/>
    </xf>
    <xf numFmtId="0" fontId="28" fillId="33" borderId="0" xfId="0" applyFont="1" applyFill="1" applyAlignment="1">
      <alignment horizontal="left" wrapText="1" indent="1"/>
    </xf>
    <xf numFmtId="0" fontId="20" fillId="0" borderId="11" xfId="0" applyFont="1" applyBorder="1" applyAlignment="1">
      <alignment horizontal="center" wrapText="1"/>
    </xf>
    <xf numFmtId="0" fontId="21" fillId="33" borderId="15" xfId="0" applyFont="1" applyFill="1" applyBorder="1" applyAlignment="1">
      <alignmen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8" fillId="33" borderId="0" xfId="0" applyFont="1" applyFill="1" applyAlignment="1">
      <alignment horizontal="left" wrapText="1" inden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6" fontId="28" fillId="33" borderId="10" xfId="0" applyNumberFormat="1" applyFont="1" applyFill="1" applyBorder="1" applyAlignment="1">
      <alignment horizontal="right" wrapText="1"/>
    </xf>
    <xf numFmtId="6" fontId="28"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10" xfId="0" applyFont="1" applyBorder="1" applyAlignment="1">
      <alignment horizontal="justify" wrapText="1"/>
    </xf>
    <xf numFmtId="0" fontId="26" fillId="0" borderId="0" xfId="0" applyFont="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vertical="top" wrapText="1" indent="1"/>
    </xf>
    <xf numFmtId="0" fontId="20" fillId="0" borderId="10" xfId="0" applyFont="1" applyBorder="1" applyAlignment="1">
      <alignment horizontal="justify" wrapText="1"/>
    </xf>
    <xf numFmtId="0" fontId="26" fillId="0" borderId="0" xfId="0" applyFont="1" applyAlignment="1">
      <alignment horizontal="justify" wrapText="1"/>
    </xf>
    <xf numFmtId="0" fontId="28" fillId="33" borderId="0" xfId="0" applyFont="1" applyFill="1" applyAlignment="1">
      <alignment horizontal="left" wrapText="1" indent="2"/>
    </xf>
    <xf numFmtId="0" fontId="20" fillId="0" borderId="10" xfId="0" applyFont="1" applyBorder="1" applyAlignment="1">
      <alignment horizontal="justify"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8" fillId="33" borderId="0" xfId="0" applyFont="1" applyFill="1" applyAlignment="1">
      <alignment horizontal="left" wrapText="1" indent="2"/>
    </xf>
    <xf numFmtId="0" fontId="27" fillId="0" borderId="0" xfId="0" applyFont="1" applyAlignment="1">
      <alignment horizontal="right" wrapText="1"/>
    </xf>
    <xf numFmtId="0" fontId="27" fillId="0" borderId="0" xfId="0" applyFont="1" applyAlignment="1">
      <alignment horizontal="lef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0" fontId="28" fillId="0" borderId="0" xfId="0" applyFont="1" applyAlignment="1">
      <alignment wrapText="1"/>
    </xf>
    <xf numFmtId="0" fontId="26" fillId="0" borderId="0" xfId="0" applyFont="1" applyAlignment="1">
      <alignment horizontal="justify" wrapText="1"/>
    </xf>
    <xf numFmtId="3" fontId="25" fillId="0" borderId="0" xfId="0" applyNumberFormat="1" applyFont="1" applyAlignment="1">
      <alignment horizontal="right" vertical="top" wrapText="1"/>
    </xf>
    <xf numFmtId="0" fontId="27" fillId="33" borderId="0" xfId="0" applyFont="1" applyFill="1" applyAlignment="1">
      <alignment horizontal="left" wrapText="1"/>
    </xf>
    <xf numFmtId="3" fontId="28" fillId="33" borderId="0" xfId="0" applyNumberFormat="1" applyFont="1" applyFill="1" applyAlignment="1">
      <alignment horizontal="right" vertical="top" wrapText="1"/>
    </xf>
    <xf numFmtId="0" fontId="31" fillId="33" borderId="0" xfId="0" applyFont="1" applyFill="1" applyAlignment="1">
      <alignment horizontal="left" wrapText="1"/>
    </xf>
    <xf numFmtId="0" fontId="28" fillId="33" borderId="0" xfId="0" applyFont="1" applyFill="1" applyAlignment="1">
      <alignment wrapText="1"/>
    </xf>
    <xf numFmtId="0" fontId="28" fillId="0" borderId="0" xfId="0" applyFont="1" applyAlignment="1">
      <alignment wrapText="1"/>
    </xf>
    <xf numFmtId="3" fontId="28" fillId="33" borderId="10" xfId="0" applyNumberFormat="1" applyFont="1" applyFill="1" applyBorder="1" applyAlignment="1">
      <alignment horizontal="right" vertical="top" wrapText="1"/>
    </xf>
    <xf numFmtId="3" fontId="28" fillId="33" borderId="12" xfId="0" applyNumberFormat="1" applyFont="1" applyFill="1" applyBorder="1" applyAlignment="1">
      <alignment horizontal="right" vertical="top" wrapText="1"/>
    </xf>
    <xf numFmtId="0" fontId="31" fillId="0" borderId="0" xfId="0" applyFont="1" applyAlignment="1">
      <alignment horizontal="right" vertical="top" wrapText="1"/>
    </xf>
    <xf numFmtId="0" fontId="31" fillId="0" borderId="0" xfId="0" applyFont="1" applyAlignment="1">
      <alignment horizontal="left" vertical="top" wrapText="1"/>
    </xf>
    <xf numFmtId="0" fontId="25" fillId="33" borderId="0" xfId="0" applyFont="1" applyFill="1" applyAlignment="1">
      <alignment horizontal="justify" wrapText="1"/>
    </xf>
    <xf numFmtId="0" fontId="25" fillId="0" borderId="0" xfId="0" applyFont="1" applyAlignment="1">
      <alignment horizontal="justify" wrapText="1"/>
    </xf>
    <xf numFmtId="0" fontId="20" fillId="0" borderId="0" xfId="0" applyFont="1" applyBorder="1" applyAlignment="1">
      <alignment horizontal="justify" wrapText="1"/>
    </xf>
    <xf numFmtId="0" fontId="28" fillId="0" borderId="0" xfId="0" applyFont="1" applyAlignment="1">
      <alignment horizontal="justify" wrapText="1"/>
    </xf>
    <xf numFmtId="0" fontId="28" fillId="33" borderId="0" xfId="0" applyFont="1" applyFill="1" applyAlignment="1">
      <alignment horizontal="justify" wrapText="1"/>
    </xf>
    <xf numFmtId="0" fontId="25" fillId="0" borderId="12" xfId="0" applyFont="1" applyBorder="1" applyAlignment="1">
      <alignment horizontal="left" wrapText="1"/>
    </xf>
    <xf numFmtId="0" fontId="25" fillId="33" borderId="14" xfId="0" applyFont="1" applyFill="1" applyBorder="1" applyAlignment="1">
      <alignment horizontal="righ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3" fontId="25" fillId="0" borderId="15" xfId="0" applyNumberFormat="1" applyFont="1" applyBorder="1" applyAlignment="1">
      <alignment horizontal="right" vertical="top" wrapText="1"/>
    </xf>
    <xf numFmtId="3" fontId="25" fillId="0" borderId="14" xfId="0" applyNumberFormat="1" applyFont="1" applyBorder="1" applyAlignment="1">
      <alignment horizontal="right" vertical="top"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right" wrapText="1"/>
    </xf>
    <xf numFmtId="0" fontId="28" fillId="0" borderId="12" xfId="0" applyFont="1" applyBorder="1" applyAlignment="1">
      <alignment horizontal="lef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15" xfId="0" applyFont="1" applyFill="1" applyBorder="1" applyAlignment="1">
      <alignment horizontal="right" wrapText="1"/>
    </xf>
    <xf numFmtId="3" fontId="25" fillId="33" borderId="15" xfId="0" applyNumberFormat="1" applyFont="1" applyFill="1" applyBorder="1" applyAlignment="1">
      <alignment horizontal="right" vertical="top" wrapText="1"/>
    </xf>
    <xf numFmtId="3" fontId="25" fillId="33" borderId="14" xfId="0" applyNumberFormat="1" applyFont="1" applyFill="1" applyBorder="1" applyAlignment="1">
      <alignment horizontal="right" vertical="top" wrapText="1"/>
    </xf>
    <xf numFmtId="0" fontId="25" fillId="0" borderId="15" xfId="0" applyFont="1" applyBorder="1" applyAlignment="1">
      <alignment horizontal="left" wrapText="1"/>
    </xf>
    <xf numFmtId="0" fontId="28" fillId="0" borderId="15"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15" fontId="25" fillId="0" borderId="0" xfId="0" applyNumberFormat="1" applyFont="1" applyAlignment="1">
      <alignment horizontal="center" wrapText="1"/>
    </xf>
    <xf numFmtId="0" fontId="25" fillId="0" borderId="10" xfId="0" applyFont="1" applyBorder="1" applyAlignment="1">
      <alignment horizontal="right" vertical="top" wrapText="1"/>
    </xf>
    <xf numFmtId="0" fontId="25" fillId="0" borderId="12" xfId="0" applyFont="1" applyBorder="1" applyAlignment="1">
      <alignment horizontal="right" vertical="top" wrapText="1"/>
    </xf>
    <xf numFmtId="3" fontId="25" fillId="33" borderId="0" xfId="0" applyNumberFormat="1" applyFont="1" applyFill="1" applyAlignment="1">
      <alignment horizontal="right" vertical="top" wrapText="1"/>
    </xf>
    <xf numFmtId="3" fontId="25" fillId="33" borderId="10" xfId="0" applyNumberFormat="1" applyFont="1" applyFill="1" applyBorder="1" applyAlignment="1">
      <alignment horizontal="right" vertical="top" wrapText="1"/>
    </xf>
    <xf numFmtId="0" fontId="18" fillId="0" borderId="10" xfId="0" applyFont="1" applyBorder="1" applyAlignment="1">
      <alignment wrapText="1"/>
    </xf>
    <xf numFmtId="0" fontId="20" fillId="0" borderId="10" xfId="0" applyFont="1" applyBorder="1" applyAlignment="1">
      <alignment horizontal="left" wrapText="1"/>
    </xf>
    <xf numFmtId="0" fontId="28" fillId="0" borderId="10" xfId="0" applyFont="1" applyBorder="1" applyAlignment="1">
      <alignment horizontal="right" vertical="top" wrapText="1"/>
    </xf>
    <xf numFmtId="0" fontId="28" fillId="0" borderId="12" xfId="0" applyFont="1" applyBorder="1" applyAlignment="1">
      <alignment horizontal="right" vertical="top" wrapText="1"/>
    </xf>
    <xf numFmtId="0" fontId="20" fillId="0" borderId="10" xfId="0" applyFont="1" applyBorder="1" applyAlignment="1">
      <alignment horizontal="justify" vertical="top" wrapText="1"/>
    </xf>
    <xf numFmtId="0" fontId="28" fillId="0" borderId="0" xfId="0" applyFont="1" applyAlignment="1">
      <alignment vertical="top" wrapText="1"/>
    </xf>
    <xf numFmtId="3" fontId="25" fillId="33" borderId="0" xfId="0" applyNumberFormat="1" applyFont="1" applyFill="1" applyBorder="1" applyAlignment="1">
      <alignment horizontal="right" vertical="top" wrapText="1"/>
    </xf>
    <xf numFmtId="3" fontId="25" fillId="33" borderId="12" xfId="0" applyNumberFormat="1" applyFont="1" applyFill="1" applyBorder="1" applyAlignment="1">
      <alignment horizontal="right" vertical="top" wrapText="1"/>
    </xf>
    <xf numFmtId="3" fontId="25" fillId="0" borderId="10" xfId="0" applyNumberFormat="1" applyFont="1" applyBorder="1" applyAlignment="1">
      <alignment horizontal="right" vertical="top" wrapText="1"/>
    </xf>
    <xf numFmtId="3" fontId="25" fillId="0" borderId="12" xfId="0" applyNumberFormat="1" applyFont="1" applyBorder="1" applyAlignment="1">
      <alignment horizontal="right" vertical="top"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0" fontId="25" fillId="33" borderId="12" xfId="0" applyFont="1" applyFill="1" applyBorder="1" applyAlignment="1">
      <alignment horizontal="right" vertical="top" wrapText="1"/>
    </xf>
    <xf numFmtId="0" fontId="28" fillId="0" borderId="0" xfId="0" applyFont="1" applyAlignment="1">
      <alignment vertical="top" wrapText="1"/>
    </xf>
    <xf numFmtId="3" fontId="28" fillId="33" borderId="0" xfId="0" applyNumberFormat="1" applyFont="1" applyFill="1" applyBorder="1" applyAlignment="1">
      <alignment horizontal="right" vertical="top" wrapText="1"/>
    </xf>
    <xf numFmtId="3" fontId="28" fillId="0" borderId="0" xfId="0" applyNumberFormat="1" applyFont="1" applyAlignment="1">
      <alignment horizontal="right" vertical="top" wrapText="1"/>
    </xf>
    <xf numFmtId="3" fontId="28" fillId="0" borderId="10" xfId="0" applyNumberFormat="1" applyFont="1" applyBorder="1" applyAlignment="1">
      <alignment horizontal="right" vertical="top" wrapText="1"/>
    </xf>
    <xf numFmtId="3" fontId="28" fillId="0" borderId="12" xfId="0" applyNumberFormat="1" applyFont="1" applyBorder="1" applyAlignment="1">
      <alignment horizontal="right" vertical="top" wrapText="1"/>
    </xf>
    <xf numFmtId="0" fontId="28" fillId="0" borderId="0" xfId="0" applyFont="1" applyBorder="1" applyAlignment="1">
      <alignment horizontal="right" vertical="top" wrapText="1"/>
    </xf>
    <xf numFmtId="0" fontId="28" fillId="33" borderId="10" xfId="0" applyFont="1" applyFill="1" applyBorder="1" applyAlignment="1">
      <alignment horizontal="right" vertical="top" wrapText="1"/>
    </xf>
    <xf numFmtId="0" fontId="28" fillId="33" borderId="0" xfId="0" applyFont="1" applyFill="1" applyBorder="1" applyAlignment="1">
      <alignment horizontal="right" vertical="top" wrapText="1"/>
    </xf>
    <xf numFmtId="0" fontId="28" fillId="33" borderId="0" xfId="0" applyFont="1" applyFill="1" applyAlignment="1">
      <alignment horizontal="right" vertical="top" wrapText="1"/>
    </xf>
    <xf numFmtId="0" fontId="28" fillId="33" borderId="12" xfId="0" applyFont="1" applyFill="1" applyBorder="1" applyAlignment="1">
      <alignment horizontal="right" vertical="top" wrapText="1"/>
    </xf>
    <xf numFmtId="0" fontId="21" fillId="0" borderId="11" xfId="0" applyFont="1" applyBorder="1" applyAlignment="1">
      <alignment wrapText="1"/>
    </xf>
    <xf numFmtId="0" fontId="20" fillId="0" borderId="10" xfId="0" applyFont="1" applyBorder="1" applyAlignment="1">
      <alignment vertical="center" wrapText="1"/>
    </xf>
    <xf numFmtId="0" fontId="21" fillId="0" borderId="0" xfId="0" applyFont="1" applyAlignment="1">
      <alignment horizontal="left" wrapText="1"/>
    </xf>
    <xf numFmtId="0" fontId="30" fillId="0" borderId="0" xfId="0" applyFont="1" applyAlignment="1">
      <alignment wrapText="1"/>
    </xf>
    <xf numFmtId="0" fontId="32" fillId="0" borderId="0" xfId="0" applyFont="1" applyAlignment="1">
      <alignment horizontal="justify" wrapText="1"/>
    </xf>
    <xf numFmtId="0" fontId="30"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2" xfId="0" applyFont="1" applyFill="1" applyBorder="1" applyAlignment="1">
      <alignment horizontal="left" wrapText="1"/>
    </xf>
    <xf numFmtId="0" fontId="25" fillId="0" borderId="10" xfId="0" applyFont="1" applyBorder="1" applyAlignment="1">
      <alignment horizontal="justify" vertical="top" wrapText="1"/>
    </xf>
    <xf numFmtId="0" fontId="21" fillId="33" borderId="16" xfId="0" applyFont="1" applyFill="1" applyBorder="1" applyAlignment="1">
      <alignment wrapText="1"/>
    </xf>
    <xf numFmtId="0" fontId="18"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vertical="top" wrapText="1"/>
    </xf>
    <xf numFmtId="0" fontId="28" fillId="33" borderId="0" xfId="0" applyFont="1" applyFill="1" applyAlignment="1">
      <alignment horizontal="left" wrapText="1" indent="3"/>
    </xf>
    <xf numFmtId="0" fontId="28" fillId="0" borderId="0" xfId="0" applyFont="1" applyAlignment="1">
      <alignment horizontal="left" wrapText="1" indent="4"/>
    </xf>
    <xf numFmtId="0" fontId="28" fillId="0" borderId="0" xfId="0" applyFont="1" applyAlignment="1">
      <alignment horizontal="right" vertical="top" wrapText="1"/>
    </xf>
    <xf numFmtId="0" fontId="28" fillId="33" borderId="0" xfId="0" applyFont="1" applyFill="1" applyAlignment="1">
      <alignment horizontal="left" wrapText="1" indent="4"/>
    </xf>
    <xf numFmtId="6" fontId="25" fillId="33" borderId="10" xfId="0" applyNumberFormat="1" applyFont="1" applyFill="1" applyBorder="1" applyAlignment="1">
      <alignment horizontal="right" wrapText="1"/>
    </xf>
    <xf numFmtId="6" fontId="25" fillId="33" borderId="12" xfId="0" applyNumberFormat="1" applyFont="1" applyFill="1" applyBorder="1" applyAlignment="1">
      <alignment horizontal="right" wrapText="1"/>
    </xf>
    <xf numFmtId="0" fontId="34" fillId="0" borderId="0" xfId="0" applyFont="1" applyAlignment="1">
      <alignment horizontal="left" wrapText="1"/>
    </xf>
    <xf numFmtId="0" fontId="29" fillId="33" borderId="0" xfId="0" applyFont="1" applyFill="1" applyAlignment="1">
      <alignment horizontal="left" wrapText="1"/>
    </xf>
    <xf numFmtId="0" fontId="34" fillId="0" borderId="0" xfId="0" applyFont="1" applyAlignment="1">
      <alignment horizontal="lef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9" fillId="0" borderId="0" xfId="0" applyFont="1" applyAlignment="1">
      <alignment horizontal="left" wrapText="1"/>
    </xf>
    <xf numFmtId="0" fontId="35" fillId="0" borderId="0" xfId="0" applyFont="1" applyAlignment="1">
      <alignment horizontal="left" wrapText="1"/>
    </xf>
    <xf numFmtId="0" fontId="35" fillId="0" borderId="10" xfId="0" applyFont="1" applyBorder="1" applyAlignment="1">
      <alignment horizontal="left" wrapText="1"/>
    </xf>
    <xf numFmtId="3" fontId="35" fillId="0" borderId="0" xfId="0" applyNumberFormat="1" applyFont="1" applyAlignment="1">
      <alignment horizontal="right" wrapText="1"/>
    </xf>
    <xf numFmtId="3" fontId="35" fillId="0" borderId="10" xfId="0" applyNumberFormat="1" applyFont="1" applyBorder="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6" fontId="29" fillId="0" borderId="0" xfId="0" applyNumberFormat="1" applyFont="1" applyAlignment="1">
      <alignment horizontal="right" wrapText="1"/>
    </xf>
    <xf numFmtId="6" fontId="29" fillId="0" borderId="10" xfId="0" applyNumberFormat="1"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wrapText="1"/>
    </xf>
    <xf numFmtId="0" fontId="29" fillId="33" borderId="0" xfId="0" applyFont="1" applyFill="1" applyAlignment="1">
      <alignment horizontal="left" wrapText="1"/>
    </xf>
    <xf numFmtId="0" fontId="35" fillId="33" borderId="0" xfId="0" applyFont="1" applyFill="1" applyAlignment="1">
      <alignment horizontal="right" wrapText="1"/>
    </xf>
    <xf numFmtId="0" fontId="21" fillId="33" borderId="0" xfId="0" applyFont="1" applyFill="1" applyAlignment="1">
      <alignment horizontal="right" wrapText="1"/>
    </xf>
    <xf numFmtId="0" fontId="29" fillId="33" borderId="0" xfId="0" applyFont="1" applyFill="1" applyAlignment="1">
      <alignment horizontal="righ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35" fillId="33" borderId="12" xfId="0" applyFont="1" applyFill="1" applyBorder="1" applyAlignment="1">
      <alignment horizontal="right" wrapText="1"/>
    </xf>
    <xf numFmtId="0" fontId="29" fillId="33" borderId="12" xfId="0" applyFont="1" applyFill="1" applyBorder="1" applyAlignment="1">
      <alignment horizontal="right" wrapText="1"/>
    </xf>
    <xf numFmtId="0" fontId="35" fillId="0" borderId="14" xfId="0" applyFont="1" applyBorder="1" applyAlignment="1">
      <alignment horizontal="left" wrapText="1"/>
    </xf>
    <xf numFmtId="3" fontId="35" fillId="0" borderId="14" xfId="0" applyNumberFormat="1" applyFont="1" applyBorder="1" applyAlignment="1">
      <alignment horizontal="right" wrapText="1"/>
    </xf>
    <xf numFmtId="0" fontId="35" fillId="0" borderId="14" xfId="0" applyFont="1" applyBorder="1" applyAlignment="1">
      <alignment horizontal="righ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29" fillId="0" borderId="14" xfId="0" applyFont="1" applyBorder="1" applyAlignment="1">
      <alignment horizontal="left" wrapText="1"/>
    </xf>
    <xf numFmtId="0" fontId="35" fillId="33" borderId="15" xfId="0" applyFont="1" applyFill="1" applyBorder="1" applyAlignment="1">
      <alignment horizontal="left" wrapText="1"/>
    </xf>
    <xf numFmtId="0" fontId="35" fillId="33" borderId="14" xfId="0" applyFont="1" applyFill="1" applyBorder="1" applyAlignment="1">
      <alignment horizontal="left" wrapText="1"/>
    </xf>
    <xf numFmtId="0" fontId="35" fillId="33" borderId="15" xfId="0" applyFont="1" applyFill="1" applyBorder="1" applyAlignment="1">
      <alignment horizontal="right" wrapText="1"/>
    </xf>
    <xf numFmtId="0" fontId="35" fillId="33" borderId="14" xfId="0" applyFont="1" applyFill="1" applyBorder="1" applyAlignment="1">
      <alignment horizontal="right" wrapText="1"/>
    </xf>
    <xf numFmtId="0" fontId="29" fillId="33" borderId="15" xfId="0" applyFont="1" applyFill="1" applyBorder="1" applyAlignment="1">
      <alignment horizontal="right" wrapText="1"/>
    </xf>
    <xf numFmtId="0" fontId="29" fillId="33" borderId="14" xfId="0" applyFont="1" applyFill="1" applyBorder="1" applyAlignment="1">
      <alignment horizontal="right" wrapText="1"/>
    </xf>
    <xf numFmtId="0" fontId="29" fillId="33" borderId="15" xfId="0" applyFont="1" applyFill="1" applyBorder="1" applyAlignment="1">
      <alignment horizontal="left" wrapText="1"/>
    </xf>
    <xf numFmtId="0" fontId="29" fillId="33" borderId="14" xfId="0" applyFont="1" applyFill="1" applyBorder="1" applyAlignment="1">
      <alignment horizontal="left" wrapText="1"/>
    </xf>
    <xf numFmtId="0" fontId="28" fillId="0" borderId="10" xfId="0" applyFont="1" applyBorder="1" applyAlignment="1">
      <alignment wrapText="1"/>
    </xf>
    <xf numFmtId="0" fontId="28" fillId="0" borderId="0" xfId="0" applyFont="1" applyBorder="1" applyAlignment="1">
      <alignment wrapText="1"/>
    </xf>
    <xf numFmtId="0" fontId="25" fillId="0" borderId="0" xfId="0" applyFont="1" applyBorder="1" applyAlignment="1">
      <alignment horizontal="center" wrapText="1"/>
    </xf>
    <xf numFmtId="0" fontId="21" fillId="0" borderId="11" xfId="0" applyFont="1" applyBorder="1" applyAlignment="1">
      <alignment wrapText="1"/>
    </xf>
    <xf numFmtId="0" fontId="25" fillId="0" borderId="11" xfId="0" applyFont="1" applyBorder="1" applyAlignment="1">
      <alignment horizontal="left" wrapText="1"/>
    </xf>
    <xf numFmtId="0" fontId="25" fillId="0" borderId="18" xfId="0" applyFont="1" applyBorder="1" applyAlignment="1">
      <alignment horizontal="center" wrapText="1"/>
    </xf>
    <xf numFmtId="0" fontId="25" fillId="0" borderId="0" xfId="0" applyFont="1" applyAlignment="1">
      <alignment wrapText="1"/>
    </xf>
    <xf numFmtId="0" fontId="25" fillId="0" borderId="19" xfId="0" applyFont="1" applyBorder="1" applyAlignment="1">
      <alignment wrapText="1"/>
    </xf>
    <xf numFmtId="0" fontId="25" fillId="0" borderId="12" xfId="0" applyFont="1" applyBorder="1" applyAlignment="1">
      <alignment wrapText="1"/>
    </xf>
    <xf numFmtId="0" fontId="21" fillId="0" borderId="18" xfId="0" applyFont="1" applyBorder="1" applyAlignment="1">
      <alignment wrapText="1"/>
    </xf>
    <xf numFmtId="0" fontId="25" fillId="0" borderId="17" xfId="0" applyFont="1" applyBorder="1" applyAlignment="1">
      <alignment horizontal="center" wrapText="1"/>
    </xf>
    <xf numFmtId="0" fontId="26" fillId="0" borderId="19" xfId="0" applyFont="1" applyBorder="1" applyAlignment="1">
      <alignment horizontal="left" wrapText="1"/>
    </xf>
    <xf numFmtId="0" fontId="26" fillId="0" borderId="18" xfId="0" applyFont="1" applyBorder="1" applyAlignment="1">
      <alignment horizontal="left" wrapText="1"/>
    </xf>
    <xf numFmtId="0" fontId="21" fillId="0" borderId="19" xfId="0" applyFont="1" applyBorder="1" applyAlignment="1">
      <alignment wrapText="1"/>
    </xf>
    <xf numFmtId="0" fontId="21" fillId="0" borderId="18" xfId="0" applyFont="1" applyBorder="1" applyAlignment="1">
      <alignment wrapText="1"/>
    </xf>
    <xf numFmtId="0" fontId="25" fillId="0" borderId="19" xfId="0" applyFont="1" applyBorder="1" applyAlignment="1">
      <alignment horizontal="center" wrapText="1"/>
    </xf>
    <xf numFmtId="0" fontId="25" fillId="0" borderId="18" xfId="0" applyFont="1" applyBorder="1" applyAlignment="1">
      <alignment horizontal="center" wrapText="1"/>
    </xf>
    <xf numFmtId="0" fontId="28" fillId="0" borderId="0" xfId="0" applyFont="1" applyAlignment="1">
      <alignment horizontal="left" vertical="top" wrapText="1" indent="3"/>
    </xf>
    <xf numFmtId="0" fontId="28" fillId="0" borderId="10" xfId="0" applyFont="1" applyBorder="1" applyAlignment="1">
      <alignment horizontal="left" vertical="top" wrapText="1"/>
    </xf>
    <xf numFmtId="0" fontId="25" fillId="0" borderId="0" xfId="0" applyFont="1" applyAlignment="1">
      <alignment horizontal="left" vertical="top" wrapText="1"/>
    </xf>
    <xf numFmtId="0" fontId="26" fillId="0" borderId="18" xfId="0" applyFont="1" applyBorder="1" applyAlignment="1">
      <alignment horizontal="left" wrapText="1"/>
    </xf>
    <xf numFmtId="0" fontId="28" fillId="0" borderId="0" xfId="0" applyFont="1" applyAlignment="1">
      <alignment horizontal="left" vertical="top" wrapText="1" indent="2"/>
    </xf>
    <xf numFmtId="0" fontId="26" fillId="0" borderId="0" xfId="0" applyFont="1" applyAlignment="1">
      <alignment wrapText="1"/>
    </xf>
    <xf numFmtId="0" fontId="20" fillId="0" borderId="0" xfId="0" applyFont="1" applyAlignment="1">
      <alignment horizontal="left" wrapText="1"/>
    </xf>
    <xf numFmtId="0" fontId="24" fillId="0" borderId="0" xfId="0" applyFont="1" applyAlignment="1">
      <alignment horizontal="justify" wrapText="1"/>
    </xf>
    <xf numFmtId="0" fontId="0" fillId="0" borderId="10" xfId="0" applyBorder="1" applyAlignment="1">
      <alignment wrapText="1"/>
    </xf>
    <xf numFmtId="0" fontId="24" fillId="0" borderId="0" xfId="0" applyFont="1" applyAlignment="1">
      <alignment wrapText="1"/>
    </xf>
    <xf numFmtId="0" fontId="29" fillId="0" borderId="0" xfId="0" applyFont="1" applyAlignment="1">
      <alignment horizontal="justify" wrapText="1"/>
    </xf>
    <xf numFmtId="0" fontId="24" fillId="0" borderId="0" xfId="0" applyFont="1" applyAlignment="1">
      <alignment horizontal="left" wrapText="1"/>
    </xf>
    <xf numFmtId="0" fontId="35" fillId="0" borderId="12" xfId="0" applyFont="1" applyBorder="1" applyAlignment="1">
      <alignment horizontal="center" vertical="top" wrapText="1"/>
    </xf>
    <xf numFmtId="0" fontId="28" fillId="0" borderId="0" xfId="0" applyFont="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0" fontId="25" fillId="0" borderId="12" xfId="0" applyFont="1" applyBorder="1" applyAlignment="1">
      <alignment horizontal="lef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5" fillId="0" borderId="11" xfId="0" applyFont="1" applyBorder="1" applyAlignment="1">
      <alignment horizontal="center" vertical="top" wrapText="1"/>
    </xf>
    <xf numFmtId="0" fontId="28" fillId="33" borderId="0" xfId="0" applyFont="1" applyFill="1" applyAlignment="1">
      <alignment vertical="center" wrapText="1"/>
    </xf>
    <xf numFmtId="0" fontId="28" fillId="33" borderId="0" xfId="0" applyFont="1" applyFill="1" applyAlignment="1">
      <alignment horizontal="center" vertical="center" wrapText="1"/>
    </xf>
    <xf numFmtId="0" fontId="28" fillId="33" borderId="10" xfId="0" applyFont="1" applyFill="1" applyBorder="1" applyAlignment="1">
      <alignment horizontal="center" vertical="center" wrapText="1"/>
    </xf>
    <xf numFmtId="0" fontId="28" fillId="33" borderId="0" xfId="0" applyFont="1" applyFill="1" applyBorder="1" applyAlignment="1">
      <alignment horizontal="center" vertical="center" wrapText="1"/>
    </xf>
    <xf numFmtId="0" fontId="24" fillId="0" borderId="0" xfId="0" applyFont="1" applyAlignment="1">
      <alignment horizontal="left" wrapText="1"/>
    </xf>
    <xf numFmtId="0" fontId="28" fillId="33" borderId="0" xfId="0" applyFont="1" applyFill="1" applyAlignment="1">
      <alignment vertical="top" wrapText="1"/>
    </xf>
    <xf numFmtId="0" fontId="28" fillId="0" borderId="10" xfId="0" applyFont="1" applyBorder="1" applyAlignment="1">
      <alignment vertical="top" wrapText="1"/>
    </xf>
    <xf numFmtId="0" fontId="28" fillId="0" borderId="0" xfId="0" applyFont="1" applyBorder="1" applyAlignment="1">
      <alignment vertical="top" wrapText="1"/>
    </xf>
    <xf numFmtId="0" fontId="38" fillId="0" borderId="0" xfId="0" applyFont="1" applyAlignment="1">
      <alignment horizontal="justify"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65714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7" t="s">
        <v>275</v>
      </c>
      <c r="B1" s="1" t="s">
        <v>1</v>
      </c>
    </row>
    <row r="2" spans="1:2">
      <c r="A2" s="7"/>
      <c r="B2" s="1" t="s">
        <v>2</v>
      </c>
    </row>
    <row r="3" spans="1:2">
      <c r="A3" s="3" t="s">
        <v>276</v>
      </c>
      <c r="B3" s="4" t="s">
        <v>5</v>
      </c>
    </row>
    <row r="4" spans="1:2">
      <c r="A4" s="14" t="s">
        <v>277</v>
      </c>
      <c r="B4" s="4" t="s">
        <v>5</v>
      </c>
    </row>
    <row r="5" spans="1:2">
      <c r="A5" s="14"/>
      <c r="B5" s="15" t="s">
        <v>278</v>
      </c>
    </row>
    <row r="6" spans="1:2">
      <c r="A6" s="14"/>
      <c r="B6" s="4"/>
    </row>
    <row r="7" spans="1:2" ht="51.75">
      <c r="A7" s="14"/>
      <c r="B7" s="16" t="s">
        <v>27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80</v>
      </c>
      <c r="B1" s="1" t="s">
        <v>1</v>
      </c>
    </row>
    <row r="2" spans="1:2">
      <c r="A2" s="7"/>
      <c r="B2" s="1" t="s">
        <v>2</v>
      </c>
    </row>
    <row r="3" spans="1:2" ht="45">
      <c r="A3" s="3" t="s">
        <v>281</v>
      </c>
      <c r="B3" s="4" t="s">
        <v>5</v>
      </c>
    </row>
    <row r="4" spans="1:2">
      <c r="A4" s="14" t="s">
        <v>280</v>
      </c>
      <c r="B4" s="4" t="s">
        <v>5</v>
      </c>
    </row>
    <row r="5" spans="1:2" ht="39">
      <c r="A5" s="14"/>
      <c r="B5" s="17" t="s">
        <v>282</v>
      </c>
    </row>
    <row r="6" spans="1:2">
      <c r="A6" s="14"/>
      <c r="B6" s="18" t="s">
        <v>283</v>
      </c>
    </row>
    <row r="7" spans="1:2" ht="332.25">
      <c r="A7" s="14"/>
      <c r="B7" s="12" t="s">
        <v>284</v>
      </c>
    </row>
    <row r="8" spans="1:2" ht="166.5">
      <c r="A8" s="14"/>
      <c r="B8" s="12" t="s">
        <v>28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4" t="s">
        <v>286</v>
      </c>
      <c r="B4" s="4" t="s">
        <v>5</v>
      </c>
    </row>
    <row r="5" spans="1:2">
      <c r="A5" s="14"/>
      <c r="B5" s="15" t="s">
        <v>288</v>
      </c>
    </row>
    <row r="6" spans="1:2" ht="141">
      <c r="A6" s="14"/>
      <c r="B6" s="12" t="s">
        <v>28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6"/>
  <sheetViews>
    <sheetView showGridLines="0" workbookViewId="0"/>
  </sheetViews>
  <sheetFormatPr defaultRowHeight="15"/>
  <cols>
    <col min="1" max="1" width="21.5703125" bestFit="1" customWidth="1"/>
    <col min="2" max="3" width="36.5703125" bestFit="1" customWidth="1"/>
    <col min="4" max="5" width="24.28515625" customWidth="1"/>
    <col min="6" max="6" width="4" customWidth="1"/>
    <col min="7" max="7" width="20.42578125" customWidth="1"/>
    <col min="8" max="8" width="17.7109375" customWidth="1"/>
    <col min="9" max="9" width="4" customWidth="1"/>
    <col min="10" max="10" width="24.28515625" customWidth="1"/>
    <col min="11" max="11" width="19.28515625" customWidth="1"/>
    <col min="12" max="12" width="4" customWidth="1"/>
    <col min="13" max="13" width="20.42578125" customWidth="1"/>
    <col min="14" max="14" width="24.28515625" customWidth="1"/>
    <col min="15" max="15" width="4" customWidth="1"/>
    <col min="16" max="16" width="24.28515625" customWidth="1"/>
    <col min="17" max="18" width="25.28515625" customWidth="1"/>
    <col min="19" max="19" width="24.28515625" customWidth="1"/>
    <col min="20" max="20" width="25.28515625" customWidth="1"/>
  </cols>
  <sheetData>
    <row r="1" spans="1:20" ht="15" customHeight="1">
      <c r="A1" s="7" t="s">
        <v>2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91</v>
      </c>
      <c r="B3" s="114" t="s">
        <v>5</v>
      </c>
      <c r="C3" s="114"/>
      <c r="D3" s="114"/>
      <c r="E3" s="114"/>
      <c r="F3" s="114"/>
      <c r="G3" s="114"/>
      <c r="H3" s="114"/>
      <c r="I3" s="114"/>
      <c r="J3" s="114"/>
      <c r="K3" s="114"/>
      <c r="L3" s="114"/>
      <c r="M3" s="114"/>
      <c r="N3" s="114"/>
      <c r="O3" s="114"/>
      <c r="P3" s="114"/>
      <c r="Q3" s="114"/>
      <c r="R3" s="114"/>
      <c r="S3" s="114"/>
      <c r="T3" s="114"/>
    </row>
    <row r="4" spans="1:20" ht="15" customHeight="1">
      <c r="A4" s="14" t="s">
        <v>290</v>
      </c>
      <c r="B4" s="114" t="s">
        <v>5</v>
      </c>
      <c r="C4" s="114"/>
      <c r="D4" s="114"/>
      <c r="E4" s="114"/>
      <c r="F4" s="114"/>
      <c r="G4" s="114"/>
      <c r="H4" s="114"/>
      <c r="I4" s="114"/>
      <c r="J4" s="114"/>
      <c r="K4" s="114"/>
      <c r="L4" s="114"/>
      <c r="M4" s="114"/>
      <c r="N4" s="114"/>
      <c r="O4" s="114"/>
      <c r="P4" s="114"/>
      <c r="Q4" s="114"/>
      <c r="R4" s="114"/>
      <c r="S4" s="114"/>
      <c r="T4" s="114"/>
    </row>
    <row r="5" spans="1:20">
      <c r="A5" s="14"/>
      <c r="B5" s="115" t="s">
        <v>292</v>
      </c>
      <c r="C5" s="115"/>
      <c r="D5" s="115"/>
      <c r="E5" s="115"/>
      <c r="F5" s="115"/>
      <c r="G5" s="115"/>
      <c r="H5" s="115"/>
      <c r="I5" s="115"/>
      <c r="J5" s="115"/>
      <c r="K5" s="115"/>
      <c r="L5" s="115"/>
      <c r="M5" s="115"/>
      <c r="N5" s="115"/>
      <c r="O5" s="115"/>
      <c r="P5" s="115"/>
      <c r="Q5" s="115"/>
      <c r="R5" s="115"/>
      <c r="S5" s="115"/>
      <c r="T5" s="115"/>
    </row>
    <row r="6" spans="1:20">
      <c r="A6" s="14"/>
      <c r="B6" s="116" t="s">
        <v>293</v>
      </c>
      <c r="C6" s="116"/>
      <c r="D6" s="116"/>
      <c r="E6" s="116"/>
      <c r="F6" s="116"/>
      <c r="G6" s="116"/>
      <c r="H6" s="116"/>
      <c r="I6" s="116"/>
      <c r="J6" s="116"/>
      <c r="K6" s="116"/>
      <c r="L6" s="116"/>
      <c r="M6" s="116"/>
      <c r="N6" s="116"/>
      <c r="O6" s="116"/>
      <c r="P6" s="116"/>
      <c r="Q6" s="116"/>
      <c r="R6" s="116"/>
      <c r="S6" s="116"/>
      <c r="T6" s="116"/>
    </row>
    <row r="7" spans="1:20">
      <c r="A7" s="14"/>
      <c r="B7" s="35"/>
      <c r="C7" s="35"/>
      <c r="D7" s="35"/>
      <c r="E7" s="35"/>
      <c r="F7" s="35"/>
      <c r="G7" s="35"/>
      <c r="H7" s="35"/>
      <c r="I7" s="35"/>
      <c r="J7" s="35"/>
      <c r="K7" s="35"/>
      <c r="L7" s="35"/>
      <c r="M7" s="35"/>
      <c r="N7" s="35"/>
      <c r="O7" s="35"/>
    </row>
    <row r="8" spans="1:20" ht="15.75" thickBot="1">
      <c r="A8" s="14"/>
      <c r="B8" s="20"/>
      <c r="C8" s="20"/>
      <c r="D8" s="20"/>
      <c r="E8" s="20"/>
      <c r="F8" s="20"/>
      <c r="G8" s="20"/>
      <c r="H8" s="20"/>
      <c r="I8" s="20"/>
      <c r="J8" s="20"/>
      <c r="K8" s="20"/>
      <c r="L8" s="20"/>
      <c r="M8" s="20"/>
      <c r="N8" s="20"/>
      <c r="O8" s="20"/>
    </row>
    <row r="9" spans="1:20" ht="15.75" thickBot="1">
      <c r="A9" s="14"/>
      <c r="B9" s="21"/>
      <c r="C9" s="21"/>
      <c r="D9" s="36" t="s">
        <v>294</v>
      </c>
      <c r="E9" s="36"/>
      <c r="F9" s="36"/>
      <c r="G9" s="36"/>
      <c r="H9" s="36"/>
      <c r="I9" s="36"/>
      <c r="J9" s="36"/>
      <c r="K9" s="36"/>
      <c r="L9" s="36"/>
      <c r="M9" s="36"/>
      <c r="N9" s="36"/>
      <c r="O9" s="36"/>
    </row>
    <row r="10" spans="1:20" ht="15.75" thickBot="1">
      <c r="A10" s="14"/>
      <c r="B10" s="24" t="s">
        <v>295</v>
      </c>
      <c r="C10" s="16"/>
      <c r="D10" s="36" t="s">
        <v>296</v>
      </c>
      <c r="E10" s="36"/>
      <c r="F10" s="36"/>
      <c r="G10" s="16"/>
      <c r="H10" s="36" t="s">
        <v>297</v>
      </c>
      <c r="I10" s="36"/>
      <c r="J10" s="16"/>
      <c r="K10" s="36" t="s">
        <v>298</v>
      </c>
      <c r="L10" s="36"/>
      <c r="M10" s="16"/>
      <c r="N10" s="36" t="s">
        <v>299</v>
      </c>
      <c r="O10" s="36"/>
    </row>
    <row r="11" spans="1:20">
      <c r="A11" s="14"/>
      <c r="B11" s="38" t="s">
        <v>300</v>
      </c>
      <c r="C11" s="39"/>
      <c r="D11" s="40" t="s">
        <v>301</v>
      </c>
      <c r="E11" s="42">
        <v>42627</v>
      </c>
      <c r="F11" s="44"/>
      <c r="G11" s="39"/>
      <c r="H11" s="46">
        <v>41</v>
      </c>
      <c r="I11" s="44"/>
      <c r="J11" s="39"/>
      <c r="K11" s="46" t="s">
        <v>302</v>
      </c>
      <c r="L11" s="44"/>
      <c r="M11" s="39"/>
      <c r="N11" s="42">
        <v>42668</v>
      </c>
      <c r="O11" s="44"/>
    </row>
    <row r="12" spans="1:20">
      <c r="A12" s="14"/>
      <c r="B12" s="38"/>
      <c r="C12" s="39"/>
      <c r="D12" s="41"/>
      <c r="E12" s="43"/>
      <c r="F12" s="45"/>
      <c r="G12" s="39"/>
      <c r="H12" s="47"/>
      <c r="I12" s="45"/>
      <c r="J12" s="39"/>
      <c r="K12" s="47"/>
      <c r="L12" s="45"/>
      <c r="M12" s="39"/>
      <c r="N12" s="48"/>
      <c r="O12" s="39"/>
    </row>
    <row r="13" spans="1:20">
      <c r="A13" s="14"/>
      <c r="B13" s="49" t="s">
        <v>303</v>
      </c>
      <c r="C13" s="50"/>
      <c r="D13" s="51">
        <v>26435</v>
      </c>
      <c r="E13" s="51"/>
      <c r="F13" s="50"/>
      <c r="G13" s="50"/>
      <c r="H13" s="51">
        <v>1034</v>
      </c>
      <c r="I13" s="50"/>
      <c r="J13" s="50"/>
      <c r="K13" s="52" t="s">
        <v>302</v>
      </c>
      <c r="L13" s="50"/>
      <c r="M13" s="50"/>
      <c r="N13" s="51">
        <v>27469</v>
      </c>
      <c r="O13" s="50"/>
    </row>
    <row r="14" spans="1:20">
      <c r="A14" s="14"/>
      <c r="B14" s="49"/>
      <c r="C14" s="50"/>
      <c r="D14" s="51"/>
      <c r="E14" s="51"/>
      <c r="F14" s="50"/>
      <c r="G14" s="50"/>
      <c r="H14" s="51"/>
      <c r="I14" s="50"/>
      <c r="J14" s="50"/>
      <c r="K14" s="52"/>
      <c r="L14" s="50"/>
      <c r="M14" s="50"/>
      <c r="N14" s="51"/>
      <c r="O14" s="50"/>
    </row>
    <row r="15" spans="1:20">
      <c r="A15" s="14"/>
      <c r="B15" s="38" t="s">
        <v>304</v>
      </c>
      <c r="C15" s="39"/>
      <c r="D15" s="48">
        <v>81549</v>
      </c>
      <c r="E15" s="48"/>
      <c r="F15" s="39"/>
      <c r="G15" s="39"/>
      <c r="H15" s="53">
        <v>778</v>
      </c>
      <c r="I15" s="39"/>
      <c r="J15" s="39"/>
      <c r="K15" s="53" t="s">
        <v>302</v>
      </c>
      <c r="L15" s="39"/>
      <c r="M15" s="39"/>
      <c r="N15" s="48">
        <v>82327</v>
      </c>
      <c r="O15" s="39"/>
    </row>
    <row r="16" spans="1:20">
      <c r="A16" s="14"/>
      <c r="B16" s="38"/>
      <c r="C16" s="39"/>
      <c r="D16" s="48"/>
      <c r="E16" s="48"/>
      <c r="F16" s="39"/>
      <c r="G16" s="39"/>
      <c r="H16" s="53"/>
      <c r="I16" s="39"/>
      <c r="J16" s="39"/>
      <c r="K16" s="53"/>
      <c r="L16" s="39"/>
      <c r="M16" s="39"/>
      <c r="N16" s="48"/>
      <c r="O16" s="39"/>
    </row>
    <row r="17" spans="1:15">
      <c r="A17" s="14"/>
      <c r="B17" s="49" t="s">
        <v>305</v>
      </c>
      <c r="C17" s="50"/>
      <c r="D17" s="51">
        <v>176254</v>
      </c>
      <c r="E17" s="51"/>
      <c r="F17" s="50"/>
      <c r="G17" s="50"/>
      <c r="H17" s="51">
        <v>2074</v>
      </c>
      <c r="I17" s="50"/>
      <c r="J17" s="50"/>
      <c r="K17" s="52" t="s">
        <v>306</v>
      </c>
      <c r="L17" s="54" t="s">
        <v>307</v>
      </c>
      <c r="M17" s="50"/>
      <c r="N17" s="51">
        <v>177395</v>
      </c>
      <c r="O17" s="50"/>
    </row>
    <row r="18" spans="1:15">
      <c r="A18" s="14"/>
      <c r="B18" s="49"/>
      <c r="C18" s="50"/>
      <c r="D18" s="51"/>
      <c r="E18" s="51"/>
      <c r="F18" s="50"/>
      <c r="G18" s="50"/>
      <c r="H18" s="51"/>
      <c r="I18" s="50"/>
      <c r="J18" s="50"/>
      <c r="K18" s="52"/>
      <c r="L18" s="54"/>
      <c r="M18" s="50"/>
      <c r="N18" s="51"/>
      <c r="O18" s="50"/>
    </row>
    <row r="19" spans="1:15">
      <c r="A19" s="14"/>
      <c r="B19" s="38" t="s">
        <v>308</v>
      </c>
      <c r="C19" s="39"/>
      <c r="D19" s="48">
        <v>2323561</v>
      </c>
      <c r="E19" s="48"/>
      <c r="F19" s="39"/>
      <c r="G19" s="39"/>
      <c r="H19" s="48">
        <v>13516</v>
      </c>
      <c r="I19" s="39"/>
      <c r="J19" s="39"/>
      <c r="K19" s="53" t="s">
        <v>309</v>
      </c>
      <c r="L19" s="55" t="s">
        <v>307</v>
      </c>
      <c r="M19" s="39"/>
      <c r="N19" s="48">
        <v>2316608</v>
      </c>
      <c r="O19" s="39"/>
    </row>
    <row r="20" spans="1:15">
      <c r="A20" s="14"/>
      <c r="B20" s="38"/>
      <c r="C20" s="39"/>
      <c r="D20" s="48"/>
      <c r="E20" s="48"/>
      <c r="F20" s="39"/>
      <c r="G20" s="39"/>
      <c r="H20" s="48"/>
      <c r="I20" s="39"/>
      <c r="J20" s="39"/>
      <c r="K20" s="53"/>
      <c r="L20" s="55"/>
      <c r="M20" s="39"/>
      <c r="N20" s="48"/>
      <c r="O20" s="39"/>
    </row>
    <row r="21" spans="1:15" ht="21" customHeight="1">
      <c r="A21" s="14"/>
      <c r="B21" s="49" t="s">
        <v>310</v>
      </c>
      <c r="C21" s="50"/>
      <c r="D21" s="51">
        <v>371656</v>
      </c>
      <c r="E21" s="51"/>
      <c r="F21" s="50"/>
      <c r="G21" s="50"/>
      <c r="H21" s="51">
        <v>4052</v>
      </c>
      <c r="I21" s="50"/>
      <c r="J21" s="50"/>
      <c r="K21" s="52" t="s">
        <v>311</v>
      </c>
      <c r="L21" s="54" t="s">
        <v>307</v>
      </c>
      <c r="M21" s="50"/>
      <c r="N21" s="51">
        <v>373459</v>
      </c>
      <c r="O21" s="50"/>
    </row>
    <row r="22" spans="1:15">
      <c r="A22" s="14"/>
      <c r="B22" s="49"/>
      <c r="C22" s="50"/>
      <c r="D22" s="51"/>
      <c r="E22" s="51"/>
      <c r="F22" s="50"/>
      <c r="G22" s="50"/>
      <c r="H22" s="51"/>
      <c r="I22" s="50"/>
      <c r="J22" s="50"/>
      <c r="K22" s="52"/>
      <c r="L22" s="54"/>
      <c r="M22" s="50"/>
      <c r="N22" s="51"/>
      <c r="O22" s="50"/>
    </row>
    <row r="23" spans="1:15">
      <c r="A23" s="14"/>
      <c r="B23" s="38" t="s">
        <v>312</v>
      </c>
      <c r="C23" s="39"/>
      <c r="D23" s="48">
        <v>5099</v>
      </c>
      <c r="E23" s="48"/>
      <c r="F23" s="39"/>
      <c r="G23" s="39"/>
      <c r="H23" s="53">
        <v>204</v>
      </c>
      <c r="I23" s="39"/>
      <c r="J23" s="39"/>
      <c r="K23" s="53" t="s">
        <v>313</v>
      </c>
      <c r="L23" s="55" t="s">
        <v>307</v>
      </c>
      <c r="M23" s="39"/>
      <c r="N23" s="48">
        <v>5301</v>
      </c>
      <c r="O23" s="39"/>
    </row>
    <row r="24" spans="1:15">
      <c r="A24" s="14"/>
      <c r="B24" s="38"/>
      <c r="C24" s="39"/>
      <c r="D24" s="48"/>
      <c r="E24" s="48"/>
      <c r="F24" s="39"/>
      <c r="G24" s="39"/>
      <c r="H24" s="53"/>
      <c r="I24" s="39"/>
      <c r="J24" s="39"/>
      <c r="K24" s="53"/>
      <c r="L24" s="55"/>
      <c r="M24" s="39"/>
      <c r="N24" s="48"/>
      <c r="O24" s="39"/>
    </row>
    <row r="25" spans="1:15">
      <c r="A25" s="14"/>
      <c r="B25" s="49" t="s">
        <v>314</v>
      </c>
      <c r="C25" s="50"/>
      <c r="D25" s="51">
        <v>3228</v>
      </c>
      <c r="E25" s="51"/>
      <c r="F25" s="50"/>
      <c r="G25" s="50"/>
      <c r="H25" s="51">
        <v>3129</v>
      </c>
      <c r="I25" s="50"/>
      <c r="J25" s="50"/>
      <c r="K25" s="52" t="s">
        <v>302</v>
      </c>
      <c r="L25" s="50"/>
      <c r="M25" s="50"/>
      <c r="N25" s="51">
        <v>6357</v>
      </c>
      <c r="O25" s="50"/>
    </row>
    <row r="26" spans="1:15">
      <c r="A26" s="14"/>
      <c r="B26" s="49"/>
      <c r="C26" s="50"/>
      <c r="D26" s="51"/>
      <c r="E26" s="51"/>
      <c r="F26" s="50"/>
      <c r="G26" s="50"/>
      <c r="H26" s="51"/>
      <c r="I26" s="50"/>
      <c r="J26" s="50"/>
      <c r="K26" s="52"/>
      <c r="L26" s="50"/>
      <c r="M26" s="50"/>
      <c r="N26" s="51"/>
      <c r="O26" s="50"/>
    </row>
    <row r="27" spans="1:15">
      <c r="A27" s="14"/>
      <c r="B27" s="38" t="s">
        <v>315</v>
      </c>
      <c r="C27" s="39"/>
      <c r="D27" s="48">
        <v>19110</v>
      </c>
      <c r="E27" s="48"/>
      <c r="F27" s="39"/>
      <c r="G27" s="39"/>
      <c r="H27" s="53" t="s">
        <v>302</v>
      </c>
      <c r="I27" s="39"/>
      <c r="J27" s="39"/>
      <c r="K27" s="53" t="s">
        <v>316</v>
      </c>
      <c r="L27" s="55" t="s">
        <v>307</v>
      </c>
      <c r="M27" s="39"/>
      <c r="N27" s="48">
        <v>18673</v>
      </c>
      <c r="O27" s="39"/>
    </row>
    <row r="28" spans="1:15" ht="15.75" thickBot="1">
      <c r="A28" s="14"/>
      <c r="B28" s="38"/>
      <c r="C28" s="39"/>
      <c r="D28" s="56"/>
      <c r="E28" s="56"/>
      <c r="F28" s="57"/>
      <c r="G28" s="39"/>
      <c r="H28" s="58"/>
      <c r="I28" s="57"/>
      <c r="J28" s="39"/>
      <c r="K28" s="58"/>
      <c r="L28" s="59"/>
      <c r="M28" s="39"/>
      <c r="N28" s="56"/>
      <c r="O28" s="57"/>
    </row>
    <row r="29" spans="1:15">
      <c r="A29" s="14"/>
      <c r="B29" s="60" t="s">
        <v>317</v>
      </c>
      <c r="C29" s="50"/>
      <c r="D29" s="61" t="s">
        <v>301</v>
      </c>
      <c r="E29" s="63">
        <v>3049519</v>
      </c>
      <c r="F29" s="65"/>
      <c r="G29" s="50"/>
      <c r="H29" s="63">
        <v>24828</v>
      </c>
      <c r="I29" s="65"/>
      <c r="J29" s="50"/>
      <c r="K29" s="67" t="s">
        <v>318</v>
      </c>
      <c r="L29" s="61" t="s">
        <v>307</v>
      </c>
      <c r="M29" s="50"/>
      <c r="N29" s="63">
        <v>3050257</v>
      </c>
      <c r="O29" s="65"/>
    </row>
    <row r="30" spans="1:15" ht="15.75" thickBot="1">
      <c r="A30" s="14"/>
      <c r="B30" s="60"/>
      <c r="C30" s="50"/>
      <c r="D30" s="62"/>
      <c r="E30" s="64"/>
      <c r="F30" s="66"/>
      <c r="G30" s="50"/>
      <c r="H30" s="64"/>
      <c r="I30" s="66"/>
      <c r="J30" s="50"/>
      <c r="K30" s="68"/>
      <c r="L30" s="62"/>
      <c r="M30" s="50"/>
      <c r="N30" s="64"/>
      <c r="O30" s="66"/>
    </row>
    <row r="31" spans="1:15" ht="15.75" thickTop="1">
      <c r="A31" s="14"/>
      <c r="B31" s="16"/>
      <c r="C31" s="16"/>
      <c r="D31" s="69"/>
      <c r="E31" s="69"/>
      <c r="F31" s="69"/>
      <c r="G31" s="16"/>
      <c r="H31" s="69"/>
      <c r="I31" s="69"/>
      <c r="J31" s="16"/>
      <c r="K31" s="69"/>
      <c r="L31" s="69"/>
      <c r="M31" s="16"/>
      <c r="N31" s="69"/>
      <c r="O31" s="69"/>
    </row>
    <row r="32" spans="1:15" ht="15.75" thickBot="1">
      <c r="A32" s="14"/>
      <c r="B32" s="16"/>
      <c r="C32" s="16"/>
      <c r="D32" s="70">
        <v>41639</v>
      </c>
      <c r="E32" s="70"/>
      <c r="F32" s="70"/>
      <c r="G32" s="70"/>
      <c r="H32" s="70"/>
      <c r="I32" s="70"/>
      <c r="J32" s="70"/>
      <c r="K32" s="70"/>
      <c r="L32" s="70"/>
      <c r="M32" s="70"/>
      <c r="N32" s="70"/>
      <c r="O32" s="70"/>
    </row>
    <row r="33" spans="1:15" ht="15.75" thickBot="1">
      <c r="A33" s="14"/>
      <c r="B33" s="24" t="s">
        <v>295</v>
      </c>
      <c r="C33" s="16"/>
      <c r="D33" s="36" t="s">
        <v>296</v>
      </c>
      <c r="E33" s="36"/>
      <c r="F33" s="36"/>
      <c r="G33" s="16"/>
      <c r="H33" s="36" t="s">
        <v>297</v>
      </c>
      <c r="I33" s="36"/>
      <c r="J33" s="16"/>
      <c r="K33" s="36" t="s">
        <v>298</v>
      </c>
      <c r="L33" s="36"/>
      <c r="M33" s="16"/>
      <c r="N33" s="36" t="s">
        <v>319</v>
      </c>
      <c r="O33" s="36"/>
    </row>
    <row r="34" spans="1:15">
      <c r="A34" s="14"/>
      <c r="B34" s="38" t="s">
        <v>300</v>
      </c>
      <c r="C34" s="39"/>
      <c r="D34" s="71" t="s">
        <v>301</v>
      </c>
      <c r="E34" s="73">
        <v>17791</v>
      </c>
      <c r="F34" s="44"/>
      <c r="G34" s="39"/>
      <c r="H34" s="75" t="s">
        <v>302</v>
      </c>
      <c r="I34" s="44"/>
      <c r="J34" s="39"/>
      <c r="K34" s="75" t="s">
        <v>302</v>
      </c>
      <c r="L34" s="44"/>
      <c r="M34" s="39"/>
      <c r="N34" s="73">
        <v>17791</v>
      </c>
      <c r="O34" s="44"/>
    </row>
    <row r="35" spans="1:15">
      <c r="A35" s="14"/>
      <c r="B35" s="38"/>
      <c r="C35" s="39"/>
      <c r="D35" s="72"/>
      <c r="E35" s="74"/>
      <c r="F35" s="45"/>
      <c r="G35" s="39"/>
      <c r="H35" s="76"/>
      <c r="I35" s="45"/>
      <c r="J35" s="39"/>
      <c r="K35" s="76"/>
      <c r="L35" s="45"/>
      <c r="M35" s="39"/>
      <c r="N35" s="77"/>
      <c r="O35" s="39"/>
    </row>
    <row r="36" spans="1:15">
      <c r="A36" s="14"/>
      <c r="B36" s="49" t="s">
        <v>303</v>
      </c>
      <c r="C36" s="50"/>
      <c r="D36" s="78">
        <v>33480</v>
      </c>
      <c r="E36" s="78"/>
      <c r="F36" s="50"/>
      <c r="G36" s="50"/>
      <c r="H36" s="78">
        <v>1161</v>
      </c>
      <c r="I36" s="50"/>
      <c r="J36" s="50"/>
      <c r="K36" s="79" t="s">
        <v>302</v>
      </c>
      <c r="L36" s="50"/>
      <c r="M36" s="50"/>
      <c r="N36" s="78">
        <v>34641</v>
      </c>
      <c r="O36" s="50"/>
    </row>
    <row r="37" spans="1:15">
      <c r="A37" s="14"/>
      <c r="B37" s="49"/>
      <c r="C37" s="50"/>
      <c r="D37" s="78"/>
      <c r="E37" s="78"/>
      <c r="F37" s="50"/>
      <c r="G37" s="50"/>
      <c r="H37" s="78"/>
      <c r="I37" s="50"/>
      <c r="J37" s="50"/>
      <c r="K37" s="79"/>
      <c r="L37" s="50"/>
      <c r="M37" s="50"/>
      <c r="N37" s="78"/>
      <c r="O37" s="50"/>
    </row>
    <row r="38" spans="1:15">
      <c r="A38" s="14"/>
      <c r="B38" s="38" t="s">
        <v>304</v>
      </c>
      <c r="C38" s="39"/>
      <c r="D38" s="77">
        <v>112305</v>
      </c>
      <c r="E38" s="77"/>
      <c r="F38" s="39"/>
      <c r="G38" s="39"/>
      <c r="H38" s="77">
        <v>1440</v>
      </c>
      <c r="I38" s="39"/>
      <c r="J38" s="39"/>
      <c r="K38" s="80" t="s">
        <v>302</v>
      </c>
      <c r="L38" s="39"/>
      <c r="M38" s="39"/>
      <c r="N38" s="77">
        <v>113745</v>
      </c>
      <c r="O38" s="39"/>
    </row>
    <row r="39" spans="1:15">
      <c r="A39" s="14"/>
      <c r="B39" s="38"/>
      <c r="C39" s="39"/>
      <c r="D39" s="77"/>
      <c r="E39" s="77"/>
      <c r="F39" s="39"/>
      <c r="G39" s="39"/>
      <c r="H39" s="77"/>
      <c r="I39" s="39"/>
      <c r="J39" s="39"/>
      <c r="K39" s="80"/>
      <c r="L39" s="39"/>
      <c r="M39" s="39"/>
      <c r="N39" s="77"/>
      <c r="O39" s="39"/>
    </row>
    <row r="40" spans="1:15">
      <c r="A40" s="14"/>
      <c r="B40" s="49" t="s">
        <v>305</v>
      </c>
      <c r="C40" s="50"/>
      <c r="D40" s="78">
        <v>196521</v>
      </c>
      <c r="E40" s="78"/>
      <c r="F40" s="50"/>
      <c r="G40" s="50"/>
      <c r="H40" s="78">
        <v>2257</v>
      </c>
      <c r="I40" s="50"/>
      <c r="J40" s="50"/>
      <c r="K40" s="79" t="s">
        <v>320</v>
      </c>
      <c r="L40" s="49" t="s">
        <v>307</v>
      </c>
      <c r="M40" s="50"/>
      <c r="N40" s="78">
        <v>195117</v>
      </c>
      <c r="O40" s="50"/>
    </row>
    <row r="41" spans="1:15">
      <c r="A41" s="14"/>
      <c r="B41" s="49"/>
      <c r="C41" s="50"/>
      <c r="D41" s="78"/>
      <c r="E41" s="78"/>
      <c r="F41" s="50"/>
      <c r="G41" s="50"/>
      <c r="H41" s="78"/>
      <c r="I41" s="50"/>
      <c r="J41" s="50"/>
      <c r="K41" s="79"/>
      <c r="L41" s="49"/>
      <c r="M41" s="50"/>
      <c r="N41" s="78"/>
      <c r="O41" s="50"/>
    </row>
    <row r="42" spans="1:15">
      <c r="A42" s="14"/>
      <c r="B42" s="38" t="s">
        <v>308</v>
      </c>
      <c r="C42" s="39"/>
      <c r="D42" s="77">
        <v>2443282</v>
      </c>
      <c r="E42" s="77"/>
      <c r="F42" s="39"/>
      <c r="G42" s="39"/>
      <c r="H42" s="77">
        <v>9718</v>
      </c>
      <c r="I42" s="39"/>
      <c r="J42" s="39"/>
      <c r="K42" s="80" t="s">
        <v>321</v>
      </c>
      <c r="L42" s="38" t="s">
        <v>307</v>
      </c>
      <c r="M42" s="39"/>
      <c r="N42" s="77">
        <v>2421360</v>
      </c>
      <c r="O42" s="39"/>
    </row>
    <row r="43" spans="1:15">
      <c r="A43" s="14"/>
      <c r="B43" s="38"/>
      <c r="C43" s="39"/>
      <c r="D43" s="77"/>
      <c r="E43" s="77"/>
      <c r="F43" s="39"/>
      <c r="G43" s="39"/>
      <c r="H43" s="77"/>
      <c r="I43" s="39"/>
      <c r="J43" s="39"/>
      <c r="K43" s="80"/>
      <c r="L43" s="38"/>
      <c r="M43" s="39"/>
      <c r="N43" s="77"/>
      <c r="O43" s="39"/>
    </row>
    <row r="44" spans="1:15" ht="21" customHeight="1">
      <c r="A44" s="14"/>
      <c r="B44" s="49" t="s">
        <v>310</v>
      </c>
      <c r="C44" s="50"/>
      <c r="D44" s="78">
        <v>406717</v>
      </c>
      <c r="E44" s="78"/>
      <c r="F44" s="50"/>
      <c r="G44" s="50"/>
      <c r="H44" s="79">
        <v>698</v>
      </c>
      <c r="I44" s="50"/>
      <c r="J44" s="50"/>
      <c r="K44" s="79" t="s">
        <v>322</v>
      </c>
      <c r="L44" s="49" t="s">
        <v>307</v>
      </c>
      <c r="M44" s="50"/>
      <c r="N44" s="78">
        <v>398540</v>
      </c>
      <c r="O44" s="50"/>
    </row>
    <row r="45" spans="1:15">
      <c r="A45" s="14"/>
      <c r="B45" s="49"/>
      <c r="C45" s="50"/>
      <c r="D45" s="78"/>
      <c r="E45" s="78"/>
      <c r="F45" s="50"/>
      <c r="G45" s="50"/>
      <c r="H45" s="79"/>
      <c r="I45" s="50"/>
      <c r="J45" s="50"/>
      <c r="K45" s="79"/>
      <c r="L45" s="49"/>
      <c r="M45" s="50"/>
      <c r="N45" s="78"/>
      <c r="O45" s="50"/>
    </row>
    <row r="46" spans="1:15">
      <c r="A46" s="14"/>
      <c r="B46" s="38" t="s">
        <v>312</v>
      </c>
      <c r="C46" s="39"/>
      <c r="D46" s="77">
        <v>6723</v>
      </c>
      <c r="E46" s="77"/>
      <c r="F46" s="39"/>
      <c r="G46" s="39"/>
      <c r="H46" s="80">
        <v>168</v>
      </c>
      <c r="I46" s="39"/>
      <c r="J46" s="39"/>
      <c r="K46" s="80" t="s">
        <v>313</v>
      </c>
      <c r="L46" s="38" t="s">
        <v>307</v>
      </c>
      <c r="M46" s="39"/>
      <c r="N46" s="77">
        <v>6889</v>
      </c>
      <c r="O46" s="39"/>
    </row>
    <row r="47" spans="1:15">
      <c r="A47" s="14"/>
      <c r="B47" s="38"/>
      <c r="C47" s="39"/>
      <c r="D47" s="77"/>
      <c r="E47" s="77"/>
      <c r="F47" s="39"/>
      <c r="G47" s="39"/>
      <c r="H47" s="80"/>
      <c r="I47" s="39"/>
      <c r="J47" s="39"/>
      <c r="K47" s="80"/>
      <c r="L47" s="38"/>
      <c r="M47" s="39"/>
      <c r="N47" s="77"/>
      <c r="O47" s="39"/>
    </row>
    <row r="48" spans="1:15">
      <c r="A48" s="14"/>
      <c r="B48" s="49" t="s">
        <v>314</v>
      </c>
      <c r="C48" s="50"/>
      <c r="D48" s="78">
        <v>3856</v>
      </c>
      <c r="E48" s="78"/>
      <c r="F48" s="50"/>
      <c r="G48" s="50"/>
      <c r="H48" s="78">
        <v>3728</v>
      </c>
      <c r="I48" s="50"/>
      <c r="J48" s="50"/>
      <c r="K48" s="79" t="s">
        <v>302</v>
      </c>
      <c r="L48" s="50"/>
      <c r="M48" s="50"/>
      <c r="N48" s="78">
        <v>7584</v>
      </c>
      <c r="O48" s="50"/>
    </row>
    <row r="49" spans="1:20">
      <c r="A49" s="14"/>
      <c r="B49" s="49"/>
      <c r="C49" s="50"/>
      <c r="D49" s="78"/>
      <c r="E49" s="78"/>
      <c r="F49" s="50"/>
      <c r="G49" s="50"/>
      <c r="H49" s="78"/>
      <c r="I49" s="50"/>
      <c r="J49" s="50"/>
      <c r="K49" s="79"/>
      <c r="L49" s="50"/>
      <c r="M49" s="50"/>
      <c r="N49" s="78"/>
      <c r="O49" s="50"/>
    </row>
    <row r="50" spans="1:20">
      <c r="A50" s="14"/>
      <c r="B50" s="38" t="s">
        <v>315</v>
      </c>
      <c r="C50" s="39"/>
      <c r="D50" s="77">
        <v>4074</v>
      </c>
      <c r="E50" s="77"/>
      <c r="F50" s="39"/>
      <c r="G50" s="39"/>
      <c r="H50" s="80" t="s">
        <v>302</v>
      </c>
      <c r="I50" s="39"/>
      <c r="J50" s="39"/>
      <c r="K50" s="80" t="s">
        <v>323</v>
      </c>
      <c r="L50" s="38" t="s">
        <v>307</v>
      </c>
      <c r="M50" s="39"/>
      <c r="N50" s="77">
        <v>3691</v>
      </c>
      <c r="O50" s="39"/>
    </row>
    <row r="51" spans="1:20" ht="15.75" thickBot="1">
      <c r="A51" s="14"/>
      <c r="B51" s="38"/>
      <c r="C51" s="39"/>
      <c r="D51" s="81"/>
      <c r="E51" s="81"/>
      <c r="F51" s="57"/>
      <c r="G51" s="39"/>
      <c r="H51" s="82"/>
      <c r="I51" s="57"/>
      <c r="J51" s="39"/>
      <c r="K51" s="82"/>
      <c r="L51" s="83"/>
      <c r="M51" s="39"/>
      <c r="N51" s="81"/>
      <c r="O51" s="57"/>
    </row>
    <row r="52" spans="1:20">
      <c r="A52" s="14"/>
      <c r="B52" s="60" t="s">
        <v>317</v>
      </c>
      <c r="C52" s="50"/>
      <c r="D52" s="84" t="s">
        <v>301</v>
      </c>
      <c r="E52" s="86">
        <v>3224749</v>
      </c>
      <c r="F52" s="65"/>
      <c r="G52" s="50"/>
      <c r="H52" s="86">
        <v>19170</v>
      </c>
      <c r="I52" s="65"/>
      <c r="J52" s="50"/>
      <c r="K52" s="88" t="s">
        <v>324</v>
      </c>
      <c r="L52" s="84" t="s">
        <v>307</v>
      </c>
      <c r="M52" s="50"/>
      <c r="N52" s="86">
        <v>3199358</v>
      </c>
      <c r="O52" s="65"/>
    </row>
    <row r="53" spans="1:20" ht="15.75" thickBot="1">
      <c r="A53" s="14"/>
      <c r="B53" s="60"/>
      <c r="C53" s="50"/>
      <c r="D53" s="85"/>
      <c r="E53" s="87"/>
      <c r="F53" s="66"/>
      <c r="G53" s="50"/>
      <c r="H53" s="87"/>
      <c r="I53" s="66"/>
      <c r="J53" s="50"/>
      <c r="K53" s="89"/>
      <c r="L53" s="85"/>
      <c r="M53" s="50"/>
      <c r="N53" s="87"/>
      <c r="O53" s="66"/>
    </row>
    <row r="54" spans="1:20" ht="16.5" thickTop="1" thickBot="1">
      <c r="A54" s="14"/>
      <c r="B54" s="34"/>
      <c r="C54" s="34"/>
      <c r="D54" s="91"/>
      <c r="E54" s="91"/>
      <c r="F54" s="91"/>
      <c r="G54" s="34"/>
      <c r="H54" s="91"/>
      <c r="I54" s="91"/>
      <c r="J54" s="34"/>
      <c r="K54" s="91"/>
      <c r="L54" s="91"/>
      <c r="M54" s="34"/>
      <c r="N54" s="91"/>
      <c r="O54" s="91"/>
    </row>
    <row r="55" spans="1:20">
      <c r="A55" s="14"/>
      <c r="B55" s="20"/>
      <c r="C55" s="20"/>
    </row>
    <row r="56" spans="1:20" ht="56.25">
      <c r="A56" s="14"/>
      <c r="B56" s="92" t="s">
        <v>325</v>
      </c>
      <c r="C56" s="93" t="s">
        <v>326</v>
      </c>
    </row>
    <row r="57" spans="1:20">
      <c r="A57" s="14"/>
      <c r="B57" s="114"/>
      <c r="C57" s="114"/>
      <c r="D57" s="114"/>
      <c r="E57" s="114"/>
      <c r="F57" s="114"/>
      <c r="G57" s="114"/>
      <c r="H57" s="114"/>
      <c r="I57" s="114"/>
      <c r="J57" s="114"/>
      <c r="K57" s="114"/>
      <c r="L57" s="114"/>
      <c r="M57" s="114"/>
      <c r="N57" s="114"/>
      <c r="O57" s="114"/>
      <c r="P57" s="114"/>
      <c r="Q57" s="114"/>
      <c r="R57" s="114"/>
      <c r="S57" s="114"/>
      <c r="T57" s="114"/>
    </row>
    <row r="58" spans="1:20">
      <c r="A58" s="14"/>
      <c r="B58" s="116" t="s">
        <v>327</v>
      </c>
      <c r="C58" s="116"/>
      <c r="D58" s="116"/>
      <c r="E58" s="116"/>
      <c r="F58" s="116"/>
      <c r="G58" s="116"/>
      <c r="H58" s="116"/>
      <c r="I58" s="116"/>
      <c r="J58" s="116"/>
      <c r="K58" s="116"/>
      <c r="L58" s="116"/>
      <c r="M58" s="116"/>
      <c r="N58" s="116"/>
      <c r="O58" s="116"/>
      <c r="P58" s="116"/>
      <c r="Q58" s="116"/>
      <c r="R58" s="116"/>
      <c r="S58" s="116"/>
      <c r="T58" s="116"/>
    </row>
    <row r="59" spans="1:20" ht="25.5" customHeight="1">
      <c r="A59" s="14"/>
      <c r="B59" s="116" t="s">
        <v>328</v>
      </c>
      <c r="C59" s="116"/>
      <c r="D59" s="116"/>
      <c r="E59" s="116"/>
      <c r="F59" s="116"/>
      <c r="G59" s="116"/>
      <c r="H59" s="116"/>
      <c r="I59" s="116"/>
      <c r="J59" s="116"/>
      <c r="K59" s="116"/>
      <c r="L59" s="116"/>
      <c r="M59" s="116"/>
      <c r="N59" s="116"/>
      <c r="O59" s="116"/>
      <c r="P59" s="116"/>
      <c r="Q59" s="116"/>
      <c r="R59" s="116"/>
      <c r="S59" s="116"/>
      <c r="T59" s="116"/>
    </row>
    <row r="60" spans="1:20" ht="38.25" customHeight="1">
      <c r="A60" s="14"/>
      <c r="B60" s="116" t="s">
        <v>329</v>
      </c>
      <c r="C60" s="116"/>
      <c r="D60" s="116"/>
      <c r="E60" s="116"/>
      <c r="F60" s="116"/>
      <c r="G60" s="116"/>
      <c r="H60" s="116"/>
      <c r="I60" s="116"/>
      <c r="J60" s="116"/>
      <c r="K60" s="116"/>
      <c r="L60" s="116"/>
      <c r="M60" s="116"/>
      <c r="N60" s="116"/>
      <c r="O60" s="116"/>
      <c r="P60" s="116"/>
      <c r="Q60" s="116"/>
      <c r="R60" s="116"/>
      <c r="S60" s="116"/>
      <c r="T60" s="116"/>
    </row>
    <row r="61" spans="1:20">
      <c r="A61" s="14"/>
      <c r="B61" s="116" t="s">
        <v>330</v>
      </c>
      <c r="C61" s="116"/>
      <c r="D61" s="116"/>
      <c r="E61" s="116"/>
      <c r="F61" s="116"/>
      <c r="G61" s="116"/>
      <c r="H61" s="116"/>
      <c r="I61" s="116"/>
      <c r="J61" s="116"/>
      <c r="K61" s="116"/>
      <c r="L61" s="116"/>
      <c r="M61" s="116"/>
      <c r="N61" s="116"/>
      <c r="O61" s="116"/>
      <c r="P61" s="116"/>
      <c r="Q61" s="116"/>
      <c r="R61" s="116"/>
      <c r="S61" s="116"/>
      <c r="T61" s="116"/>
    </row>
    <row r="62" spans="1:20">
      <c r="A62" s="14"/>
      <c r="B62" s="35"/>
      <c r="C62" s="35"/>
      <c r="D62" s="35"/>
      <c r="E62" s="35"/>
      <c r="F62" s="35"/>
      <c r="G62" s="35"/>
      <c r="H62" s="35"/>
      <c r="I62" s="35"/>
      <c r="J62" s="35"/>
      <c r="K62" s="35"/>
      <c r="L62" s="35"/>
      <c r="M62" s="35"/>
      <c r="N62" s="35"/>
      <c r="O62" s="35"/>
      <c r="P62" s="35"/>
      <c r="Q62" s="35"/>
      <c r="R62" s="35"/>
      <c r="S62" s="35"/>
      <c r="T62" s="35"/>
    </row>
    <row r="63" spans="1:20" ht="15.75" thickBot="1">
      <c r="A63" s="14"/>
      <c r="B63" s="20"/>
      <c r="C63" s="20"/>
      <c r="D63" s="20"/>
      <c r="E63" s="20"/>
      <c r="F63" s="20"/>
      <c r="G63" s="20"/>
      <c r="H63" s="20"/>
      <c r="I63" s="20"/>
      <c r="J63" s="20"/>
      <c r="K63" s="20"/>
      <c r="L63" s="20"/>
      <c r="M63" s="20"/>
      <c r="N63" s="20"/>
      <c r="O63" s="20"/>
      <c r="P63" s="20"/>
      <c r="Q63" s="20"/>
      <c r="R63" s="20"/>
      <c r="S63" s="20"/>
      <c r="T63" s="20"/>
    </row>
    <row r="64" spans="1:20" ht="15.75" thickBot="1">
      <c r="A64" s="14"/>
      <c r="B64" s="21"/>
      <c r="C64" s="36" t="s">
        <v>294</v>
      </c>
      <c r="D64" s="36"/>
      <c r="E64" s="36"/>
      <c r="F64" s="36"/>
      <c r="G64" s="36"/>
      <c r="H64" s="36"/>
      <c r="I64" s="36"/>
      <c r="J64" s="36"/>
      <c r="K64" s="36"/>
      <c r="L64" s="36"/>
      <c r="M64" s="36"/>
      <c r="N64" s="36"/>
      <c r="O64" s="36"/>
      <c r="P64" s="36"/>
      <c r="Q64" s="36"/>
      <c r="R64" s="36"/>
      <c r="S64" s="36"/>
      <c r="T64" s="36"/>
    </row>
    <row r="65" spans="1:20" ht="15.75" thickBot="1">
      <c r="A65" s="14"/>
      <c r="B65" s="16"/>
      <c r="C65" s="36" t="s">
        <v>331</v>
      </c>
      <c r="D65" s="36"/>
      <c r="E65" s="36"/>
      <c r="F65" s="36"/>
      <c r="G65" s="36"/>
      <c r="H65" s="36"/>
      <c r="I65" s="16"/>
      <c r="J65" s="36" t="s">
        <v>332</v>
      </c>
      <c r="K65" s="36"/>
      <c r="L65" s="36"/>
      <c r="M65" s="36"/>
      <c r="N65" s="36"/>
      <c r="O65" s="16"/>
      <c r="P65" s="36" t="s">
        <v>162</v>
      </c>
      <c r="Q65" s="36"/>
      <c r="R65" s="36"/>
      <c r="S65" s="36"/>
      <c r="T65" s="36"/>
    </row>
    <row r="66" spans="1:20">
      <c r="A66" s="14"/>
      <c r="B66" s="95" t="s">
        <v>295</v>
      </c>
      <c r="C66" s="97" t="s">
        <v>333</v>
      </c>
      <c r="D66" s="97"/>
      <c r="E66" s="97"/>
      <c r="F66" s="65"/>
      <c r="G66" s="97" t="s">
        <v>335</v>
      </c>
      <c r="H66" s="97"/>
      <c r="I66" s="50"/>
      <c r="J66" s="97" t="s">
        <v>333</v>
      </c>
      <c r="K66" s="97"/>
      <c r="L66" s="65"/>
      <c r="M66" s="97" t="s">
        <v>335</v>
      </c>
      <c r="N66" s="97"/>
      <c r="O66" s="50"/>
      <c r="P66" s="97" t="s">
        <v>333</v>
      </c>
      <c r="Q66" s="97"/>
      <c r="R66" s="65"/>
      <c r="S66" s="97" t="s">
        <v>335</v>
      </c>
      <c r="T66" s="97"/>
    </row>
    <row r="67" spans="1:20" ht="15.75" thickBot="1">
      <c r="A67" s="14"/>
      <c r="B67" s="95"/>
      <c r="C67" s="37" t="s">
        <v>334</v>
      </c>
      <c r="D67" s="37"/>
      <c r="E67" s="37"/>
      <c r="F67" s="50"/>
      <c r="G67" s="37" t="s">
        <v>336</v>
      </c>
      <c r="H67" s="37"/>
      <c r="I67" s="50"/>
      <c r="J67" s="37" t="s">
        <v>334</v>
      </c>
      <c r="K67" s="37"/>
      <c r="L67" s="50"/>
      <c r="M67" s="37" t="s">
        <v>336</v>
      </c>
      <c r="N67" s="37"/>
      <c r="O67" s="50"/>
      <c r="P67" s="37" t="s">
        <v>334</v>
      </c>
      <c r="Q67" s="37"/>
      <c r="R67" s="50"/>
      <c r="S67" s="37" t="s">
        <v>336</v>
      </c>
      <c r="T67" s="37"/>
    </row>
    <row r="68" spans="1:20">
      <c r="A68" s="14"/>
      <c r="B68" s="38" t="s">
        <v>300</v>
      </c>
      <c r="C68" s="40" t="s">
        <v>301</v>
      </c>
      <c r="D68" s="46" t="s">
        <v>302</v>
      </c>
      <c r="E68" s="44"/>
      <c r="F68" s="39"/>
      <c r="G68" s="46" t="s">
        <v>302</v>
      </c>
      <c r="H68" s="44"/>
      <c r="I68" s="39"/>
      <c r="J68" s="46" t="s">
        <v>302</v>
      </c>
      <c r="K68" s="44"/>
      <c r="L68" s="39"/>
      <c r="M68" s="46" t="s">
        <v>302</v>
      </c>
      <c r="N68" s="44"/>
      <c r="O68" s="39"/>
      <c r="P68" s="46" t="s">
        <v>302</v>
      </c>
      <c r="Q68" s="44"/>
      <c r="R68" s="39"/>
      <c r="S68" s="46" t="s">
        <v>302</v>
      </c>
      <c r="T68" s="44"/>
    </row>
    <row r="69" spans="1:20">
      <c r="A69" s="14"/>
      <c r="B69" s="38"/>
      <c r="C69" s="41"/>
      <c r="D69" s="47"/>
      <c r="E69" s="45"/>
      <c r="F69" s="39"/>
      <c r="G69" s="47"/>
      <c r="H69" s="45"/>
      <c r="I69" s="39"/>
      <c r="J69" s="47"/>
      <c r="K69" s="45"/>
      <c r="L69" s="39"/>
      <c r="M69" s="47"/>
      <c r="N69" s="45"/>
      <c r="O69" s="39"/>
      <c r="P69" s="53"/>
      <c r="Q69" s="39"/>
      <c r="R69" s="39"/>
      <c r="S69" s="53"/>
      <c r="T69" s="39"/>
    </row>
    <row r="70" spans="1:20">
      <c r="A70" s="14"/>
      <c r="B70" s="49" t="s">
        <v>303</v>
      </c>
      <c r="C70" s="52" t="s">
        <v>302</v>
      </c>
      <c r="D70" s="52"/>
      <c r="E70" s="50"/>
      <c r="F70" s="50"/>
      <c r="G70" s="52" t="s">
        <v>302</v>
      </c>
      <c r="H70" s="50"/>
      <c r="I70" s="50"/>
      <c r="J70" s="52" t="s">
        <v>302</v>
      </c>
      <c r="K70" s="50"/>
      <c r="L70" s="50"/>
      <c r="M70" s="52" t="s">
        <v>302</v>
      </c>
      <c r="N70" s="50"/>
      <c r="O70" s="50"/>
      <c r="P70" s="52" t="s">
        <v>302</v>
      </c>
      <c r="Q70" s="50"/>
      <c r="R70" s="50"/>
      <c r="S70" s="52" t="s">
        <v>302</v>
      </c>
      <c r="T70" s="50"/>
    </row>
    <row r="71" spans="1:20">
      <c r="A71" s="14"/>
      <c r="B71" s="49"/>
      <c r="C71" s="52"/>
      <c r="D71" s="52"/>
      <c r="E71" s="50"/>
      <c r="F71" s="50"/>
      <c r="G71" s="52"/>
      <c r="H71" s="50"/>
      <c r="I71" s="50"/>
      <c r="J71" s="52"/>
      <c r="K71" s="50"/>
      <c r="L71" s="50"/>
      <c r="M71" s="52"/>
      <c r="N71" s="50"/>
      <c r="O71" s="50"/>
      <c r="P71" s="52"/>
      <c r="Q71" s="50"/>
      <c r="R71" s="50"/>
      <c r="S71" s="52"/>
      <c r="T71" s="50"/>
    </row>
    <row r="72" spans="1:20">
      <c r="A72" s="14"/>
      <c r="B72" s="38" t="s">
        <v>304</v>
      </c>
      <c r="C72" s="53" t="s">
        <v>302</v>
      </c>
      <c r="D72" s="53"/>
      <c r="E72" s="39"/>
      <c r="F72" s="39"/>
      <c r="G72" s="53" t="s">
        <v>302</v>
      </c>
      <c r="H72" s="39"/>
      <c r="I72" s="39"/>
      <c r="J72" s="53" t="s">
        <v>302</v>
      </c>
      <c r="K72" s="39"/>
      <c r="L72" s="39"/>
      <c r="M72" s="53" t="s">
        <v>302</v>
      </c>
      <c r="N72" s="39"/>
      <c r="O72" s="39"/>
      <c r="P72" s="53" t="s">
        <v>302</v>
      </c>
      <c r="Q72" s="39"/>
      <c r="R72" s="39"/>
      <c r="S72" s="53" t="s">
        <v>302</v>
      </c>
      <c r="T72" s="39"/>
    </row>
    <row r="73" spans="1:20">
      <c r="A73" s="14"/>
      <c r="B73" s="38"/>
      <c r="C73" s="53"/>
      <c r="D73" s="53"/>
      <c r="E73" s="39"/>
      <c r="F73" s="39"/>
      <c r="G73" s="53"/>
      <c r="H73" s="39"/>
      <c r="I73" s="39"/>
      <c r="J73" s="53"/>
      <c r="K73" s="39"/>
      <c r="L73" s="39"/>
      <c r="M73" s="53"/>
      <c r="N73" s="39"/>
      <c r="O73" s="39"/>
      <c r="P73" s="53"/>
      <c r="Q73" s="39"/>
      <c r="R73" s="39"/>
      <c r="S73" s="53"/>
      <c r="T73" s="39"/>
    </row>
    <row r="74" spans="1:20">
      <c r="A74" s="14"/>
      <c r="B74" s="49" t="s">
        <v>305</v>
      </c>
      <c r="C74" s="51">
        <v>9678</v>
      </c>
      <c r="D74" s="51"/>
      <c r="E74" s="50"/>
      <c r="F74" s="50"/>
      <c r="G74" s="52">
        <v>14</v>
      </c>
      <c r="H74" s="50"/>
      <c r="I74" s="50"/>
      <c r="J74" s="51">
        <v>29955</v>
      </c>
      <c r="K74" s="50"/>
      <c r="L74" s="50"/>
      <c r="M74" s="52">
        <v>919</v>
      </c>
      <c r="N74" s="50"/>
      <c r="O74" s="50"/>
      <c r="P74" s="51">
        <v>39633</v>
      </c>
      <c r="Q74" s="50"/>
      <c r="R74" s="50"/>
      <c r="S74" s="52">
        <v>933</v>
      </c>
      <c r="T74" s="50"/>
    </row>
    <row r="75" spans="1:20">
      <c r="A75" s="14"/>
      <c r="B75" s="49"/>
      <c r="C75" s="51"/>
      <c r="D75" s="51"/>
      <c r="E75" s="50"/>
      <c r="F75" s="50"/>
      <c r="G75" s="52"/>
      <c r="H75" s="50"/>
      <c r="I75" s="50"/>
      <c r="J75" s="51"/>
      <c r="K75" s="50"/>
      <c r="L75" s="50"/>
      <c r="M75" s="52"/>
      <c r="N75" s="50"/>
      <c r="O75" s="50"/>
      <c r="P75" s="51"/>
      <c r="Q75" s="50"/>
      <c r="R75" s="50"/>
      <c r="S75" s="52"/>
      <c r="T75" s="50"/>
    </row>
    <row r="76" spans="1:20">
      <c r="A76" s="14"/>
      <c r="B76" s="38" t="s">
        <v>308</v>
      </c>
      <c r="C76" s="48">
        <v>220542</v>
      </c>
      <c r="D76" s="48"/>
      <c r="E76" s="39"/>
      <c r="F76" s="39"/>
      <c r="G76" s="53">
        <v>562</v>
      </c>
      <c r="H76" s="39"/>
      <c r="I76" s="39"/>
      <c r="J76" s="48">
        <v>1099220</v>
      </c>
      <c r="K76" s="39"/>
      <c r="L76" s="39"/>
      <c r="M76" s="48">
        <v>19907</v>
      </c>
      <c r="N76" s="39"/>
      <c r="O76" s="39"/>
      <c r="P76" s="48">
        <v>1319762</v>
      </c>
      <c r="Q76" s="39"/>
      <c r="R76" s="39"/>
      <c r="S76" s="48">
        <v>20469</v>
      </c>
      <c r="T76" s="39"/>
    </row>
    <row r="77" spans="1:20">
      <c r="A77" s="14"/>
      <c r="B77" s="38"/>
      <c r="C77" s="48"/>
      <c r="D77" s="48"/>
      <c r="E77" s="39"/>
      <c r="F77" s="39"/>
      <c r="G77" s="53"/>
      <c r="H77" s="39"/>
      <c r="I77" s="39"/>
      <c r="J77" s="48"/>
      <c r="K77" s="39"/>
      <c r="L77" s="39"/>
      <c r="M77" s="48"/>
      <c r="N77" s="39"/>
      <c r="O77" s="39"/>
      <c r="P77" s="48"/>
      <c r="Q77" s="39"/>
      <c r="R77" s="39"/>
      <c r="S77" s="48"/>
      <c r="T77" s="39"/>
    </row>
    <row r="78" spans="1:20" ht="21" customHeight="1">
      <c r="A78" s="14"/>
      <c r="B78" s="49" t="s">
        <v>310</v>
      </c>
      <c r="C78" s="52" t="s">
        <v>302</v>
      </c>
      <c r="D78" s="52"/>
      <c r="E78" s="50"/>
      <c r="F78" s="50"/>
      <c r="G78" s="52" t="s">
        <v>302</v>
      </c>
      <c r="H78" s="50"/>
      <c r="I78" s="50"/>
      <c r="J78" s="51">
        <v>122239</v>
      </c>
      <c r="K78" s="50"/>
      <c r="L78" s="50"/>
      <c r="M78" s="51">
        <v>2249</v>
      </c>
      <c r="N78" s="50"/>
      <c r="O78" s="50"/>
      <c r="P78" s="51">
        <v>122239</v>
      </c>
      <c r="Q78" s="50"/>
      <c r="R78" s="50"/>
      <c r="S78" s="51">
        <v>2249</v>
      </c>
      <c r="T78" s="50"/>
    </row>
    <row r="79" spans="1:20">
      <c r="A79" s="14"/>
      <c r="B79" s="49"/>
      <c r="C79" s="52"/>
      <c r="D79" s="52"/>
      <c r="E79" s="50"/>
      <c r="F79" s="50"/>
      <c r="G79" s="52"/>
      <c r="H79" s="50"/>
      <c r="I79" s="50"/>
      <c r="J79" s="51"/>
      <c r="K79" s="50"/>
      <c r="L79" s="50"/>
      <c r="M79" s="51"/>
      <c r="N79" s="50"/>
      <c r="O79" s="50"/>
      <c r="P79" s="51"/>
      <c r="Q79" s="50"/>
      <c r="R79" s="50"/>
      <c r="S79" s="51"/>
      <c r="T79" s="50"/>
    </row>
    <row r="80" spans="1:20">
      <c r="A80" s="14"/>
      <c r="B80" s="38" t="s">
        <v>312</v>
      </c>
      <c r="C80" s="53" t="s">
        <v>302</v>
      </c>
      <c r="D80" s="53"/>
      <c r="E80" s="39"/>
      <c r="F80" s="39"/>
      <c r="G80" s="53" t="s">
        <v>302</v>
      </c>
      <c r="H80" s="39"/>
      <c r="I80" s="39"/>
      <c r="J80" s="53">
        <v>43</v>
      </c>
      <c r="K80" s="39"/>
      <c r="L80" s="39"/>
      <c r="M80" s="53">
        <v>2</v>
      </c>
      <c r="N80" s="39"/>
      <c r="O80" s="39"/>
      <c r="P80" s="53">
        <v>43</v>
      </c>
      <c r="Q80" s="39"/>
      <c r="R80" s="39"/>
      <c r="S80" s="53">
        <v>2</v>
      </c>
      <c r="T80" s="39"/>
    </row>
    <row r="81" spans="1:20">
      <c r="A81" s="14"/>
      <c r="B81" s="38"/>
      <c r="C81" s="53"/>
      <c r="D81" s="53"/>
      <c r="E81" s="39"/>
      <c r="F81" s="39"/>
      <c r="G81" s="53"/>
      <c r="H81" s="39"/>
      <c r="I81" s="39"/>
      <c r="J81" s="53"/>
      <c r="K81" s="39"/>
      <c r="L81" s="39"/>
      <c r="M81" s="53"/>
      <c r="N81" s="39"/>
      <c r="O81" s="39"/>
      <c r="P81" s="53"/>
      <c r="Q81" s="39"/>
      <c r="R81" s="39"/>
      <c r="S81" s="53"/>
      <c r="T81" s="39"/>
    </row>
    <row r="82" spans="1:20">
      <c r="A82" s="14"/>
      <c r="B82" s="49" t="s">
        <v>314</v>
      </c>
      <c r="C82" s="52" t="s">
        <v>302</v>
      </c>
      <c r="D82" s="52"/>
      <c r="E82" s="50"/>
      <c r="F82" s="50"/>
      <c r="G82" s="52" t="s">
        <v>302</v>
      </c>
      <c r="H82" s="50"/>
      <c r="I82" s="50"/>
      <c r="J82" s="52" t="s">
        <v>302</v>
      </c>
      <c r="K82" s="50"/>
      <c r="L82" s="50"/>
      <c r="M82" s="52" t="s">
        <v>302</v>
      </c>
      <c r="N82" s="50"/>
      <c r="O82" s="50"/>
      <c r="P82" s="52" t="s">
        <v>302</v>
      </c>
      <c r="Q82" s="50"/>
      <c r="R82" s="50"/>
      <c r="S82" s="52" t="s">
        <v>302</v>
      </c>
      <c r="T82" s="50"/>
    </row>
    <row r="83" spans="1:20">
      <c r="A83" s="14"/>
      <c r="B83" s="49"/>
      <c r="C83" s="52"/>
      <c r="D83" s="52"/>
      <c r="E83" s="50"/>
      <c r="F83" s="50"/>
      <c r="G83" s="52"/>
      <c r="H83" s="50"/>
      <c r="I83" s="50"/>
      <c r="J83" s="52"/>
      <c r="K83" s="50"/>
      <c r="L83" s="50"/>
      <c r="M83" s="52"/>
      <c r="N83" s="50"/>
      <c r="O83" s="50"/>
      <c r="P83" s="52"/>
      <c r="Q83" s="50"/>
      <c r="R83" s="50"/>
      <c r="S83" s="52"/>
      <c r="T83" s="50"/>
    </row>
    <row r="84" spans="1:20">
      <c r="A84" s="14"/>
      <c r="B84" s="38" t="s">
        <v>315</v>
      </c>
      <c r="C84" s="48">
        <v>16889</v>
      </c>
      <c r="D84" s="48"/>
      <c r="E84" s="39"/>
      <c r="F84" s="39"/>
      <c r="G84" s="53">
        <v>221</v>
      </c>
      <c r="H84" s="39"/>
      <c r="I84" s="39"/>
      <c r="J84" s="48">
        <v>1784</v>
      </c>
      <c r="K84" s="39"/>
      <c r="L84" s="39"/>
      <c r="M84" s="53">
        <v>216</v>
      </c>
      <c r="N84" s="39"/>
      <c r="O84" s="39"/>
      <c r="P84" s="48">
        <v>18673</v>
      </c>
      <c r="Q84" s="39"/>
      <c r="R84" s="39"/>
      <c r="S84" s="53">
        <v>437</v>
      </c>
      <c r="T84" s="39"/>
    </row>
    <row r="85" spans="1:20" ht="15.75" thickBot="1">
      <c r="A85" s="14"/>
      <c r="B85" s="38"/>
      <c r="C85" s="56"/>
      <c r="D85" s="56"/>
      <c r="E85" s="57"/>
      <c r="F85" s="39"/>
      <c r="G85" s="58"/>
      <c r="H85" s="57"/>
      <c r="I85" s="39"/>
      <c r="J85" s="56"/>
      <c r="K85" s="57"/>
      <c r="L85" s="39"/>
      <c r="M85" s="58"/>
      <c r="N85" s="57"/>
      <c r="O85" s="39"/>
      <c r="P85" s="56"/>
      <c r="Q85" s="57"/>
      <c r="R85" s="39"/>
      <c r="S85" s="58"/>
      <c r="T85" s="57"/>
    </row>
    <row r="86" spans="1:20">
      <c r="A86" s="14"/>
      <c r="B86" s="98" t="s">
        <v>162</v>
      </c>
      <c r="C86" s="61" t="s">
        <v>301</v>
      </c>
      <c r="D86" s="63">
        <v>247109</v>
      </c>
      <c r="E86" s="65"/>
      <c r="F86" s="50"/>
      <c r="G86" s="67">
        <v>797</v>
      </c>
      <c r="H86" s="65"/>
      <c r="I86" s="50"/>
      <c r="J86" s="63">
        <v>1253241</v>
      </c>
      <c r="K86" s="65"/>
      <c r="L86" s="50"/>
      <c r="M86" s="63">
        <v>23293</v>
      </c>
      <c r="N86" s="65"/>
      <c r="O86" s="50"/>
      <c r="P86" s="63">
        <v>1500350</v>
      </c>
      <c r="Q86" s="65"/>
      <c r="R86" s="50"/>
      <c r="S86" s="63">
        <v>24090</v>
      </c>
      <c r="T86" s="65"/>
    </row>
    <row r="87" spans="1:20" ht="15.75" thickBot="1">
      <c r="A87" s="14"/>
      <c r="B87" s="98"/>
      <c r="C87" s="62"/>
      <c r="D87" s="64"/>
      <c r="E87" s="66"/>
      <c r="F87" s="50"/>
      <c r="G87" s="68"/>
      <c r="H87" s="66"/>
      <c r="I87" s="50"/>
      <c r="J87" s="64"/>
      <c r="K87" s="66"/>
      <c r="L87" s="50"/>
      <c r="M87" s="64"/>
      <c r="N87" s="66"/>
      <c r="O87" s="50"/>
      <c r="P87" s="64"/>
      <c r="Q87" s="66"/>
      <c r="R87" s="50"/>
      <c r="S87" s="64"/>
      <c r="T87" s="66"/>
    </row>
    <row r="88" spans="1:20" ht="15.75" thickTop="1">
      <c r="A88" s="14"/>
      <c r="B88" s="16"/>
      <c r="C88" s="69"/>
      <c r="D88" s="69"/>
      <c r="E88" s="69"/>
      <c r="F88" s="16"/>
      <c r="G88" s="69"/>
      <c r="H88" s="69"/>
      <c r="I88" s="16"/>
      <c r="J88" s="69"/>
      <c r="K88" s="69"/>
      <c r="L88" s="16"/>
      <c r="M88" s="69"/>
      <c r="N88" s="69"/>
      <c r="O88" s="16"/>
      <c r="P88" s="69"/>
      <c r="Q88" s="69"/>
      <c r="R88" s="16"/>
      <c r="S88" s="69"/>
      <c r="T88" s="69"/>
    </row>
    <row r="89" spans="1:20" ht="15.75" thickBot="1">
      <c r="A89" s="14"/>
      <c r="B89" s="16"/>
      <c r="C89" s="37" t="s">
        <v>337</v>
      </c>
      <c r="D89" s="37"/>
      <c r="E89" s="37"/>
      <c r="F89" s="37"/>
      <c r="G89" s="37"/>
      <c r="H89" s="37"/>
      <c r="I89" s="37"/>
      <c r="J89" s="37"/>
      <c r="K89" s="37"/>
      <c r="L89" s="37"/>
      <c r="M89" s="37"/>
      <c r="N89" s="37"/>
      <c r="O89" s="37"/>
      <c r="P89" s="37"/>
      <c r="Q89" s="37"/>
      <c r="R89" s="37"/>
      <c r="S89" s="37"/>
      <c r="T89" s="37"/>
    </row>
    <row r="90" spans="1:20" ht="15.75" thickBot="1">
      <c r="A90" s="14"/>
      <c r="B90" s="16"/>
      <c r="C90" s="36" t="s">
        <v>331</v>
      </c>
      <c r="D90" s="36"/>
      <c r="E90" s="36"/>
      <c r="F90" s="36"/>
      <c r="G90" s="36"/>
      <c r="H90" s="36"/>
      <c r="I90" s="16"/>
      <c r="J90" s="36" t="s">
        <v>332</v>
      </c>
      <c r="K90" s="36"/>
      <c r="L90" s="36"/>
      <c r="M90" s="36"/>
      <c r="N90" s="36"/>
      <c r="O90" s="16"/>
      <c r="P90" s="36" t="s">
        <v>162</v>
      </c>
      <c r="Q90" s="36"/>
      <c r="R90" s="36"/>
      <c r="S90" s="36"/>
      <c r="T90" s="36"/>
    </row>
    <row r="91" spans="1:20">
      <c r="A91" s="14"/>
      <c r="B91" s="95" t="s">
        <v>295</v>
      </c>
      <c r="C91" s="97" t="s">
        <v>333</v>
      </c>
      <c r="D91" s="97"/>
      <c r="E91" s="97"/>
      <c r="F91" s="65"/>
      <c r="G91" s="97" t="s">
        <v>335</v>
      </c>
      <c r="H91" s="97"/>
      <c r="I91" s="50"/>
      <c r="J91" s="97" t="s">
        <v>333</v>
      </c>
      <c r="K91" s="97"/>
      <c r="L91" s="65"/>
      <c r="M91" s="97" t="s">
        <v>335</v>
      </c>
      <c r="N91" s="97"/>
      <c r="O91" s="50"/>
      <c r="P91" s="97" t="s">
        <v>333</v>
      </c>
      <c r="Q91" s="97"/>
      <c r="R91" s="65"/>
      <c r="S91" s="97" t="s">
        <v>335</v>
      </c>
      <c r="T91" s="97"/>
    </row>
    <row r="92" spans="1:20" ht="15.75" thickBot="1">
      <c r="A92" s="14"/>
      <c r="B92" s="95"/>
      <c r="C92" s="37" t="s">
        <v>334</v>
      </c>
      <c r="D92" s="37"/>
      <c r="E92" s="37"/>
      <c r="F92" s="50"/>
      <c r="G92" s="37" t="s">
        <v>336</v>
      </c>
      <c r="H92" s="37"/>
      <c r="I92" s="50"/>
      <c r="J92" s="37" t="s">
        <v>334</v>
      </c>
      <c r="K92" s="37"/>
      <c r="L92" s="50"/>
      <c r="M92" s="37" t="s">
        <v>336</v>
      </c>
      <c r="N92" s="37"/>
      <c r="O92" s="50"/>
      <c r="P92" s="37" t="s">
        <v>334</v>
      </c>
      <c r="Q92" s="37"/>
      <c r="R92" s="50"/>
      <c r="S92" s="37" t="s">
        <v>336</v>
      </c>
      <c r="T92" s="37"/>
    </row>
    <row r="93" spans="1:20">
      <c r="A93" s="14"/>
      <c r="B93" s="38" t="s">
        <v>300</v>
      </c>
      <c r="C93" s="71" t="s">
        <v>301</v>
      </c>
      <c r="D93" s="75" t="s">
        <v>302</v>
      </c>
      <c r="E93" s="44"/>
      <c r="F93" s="39"/>
      <c r="G93" s="75" t="s">
        <v>302</v>
      </c>
      <c r="H93" s="44"/>
      <c r="I93" s="39"/>
      <c r="J93" s="75" t="s">
        <v>302</v>
      </c>
      <c r="K93" s="44"/>
      <c r="L93" s="39"/>
      <c r="M93" s="75" t="s">
        <v>302</v>
      </c>
      <c r="N93" s="44"/>
      <c r="O93" s="39"/>
      <c r="P93" s="75" t="s">
        <v>302</v>
      </c>
      <c r="Q93" s="44"/>
      <c r="R93" s="39"/>
      <c r="S93" s="75" t="s">
        <v>302</v>
      </c>
      <c r="T93" s="44"/>
    </row>
    <row r="94" spans="1:20">
      <c r="A94" s="14"/>
      <c r="B94" s="38"/>
      <c r="C94" s="72"/>
      <c r="D94" s="76"/>
      <c r="E94" s="45"/>
      <c r="F94" s="39"/>
      <c r="G94" s="76"/>
      <c r="H94" s="45"/>
      <c r="I94" s="39"/>
      <c r="J94" s="76"/>
      <c r="K94" s="45"/>
      <c r="L94" s="39"/>
      <c r="M94" s="76"/>
      <c r="N94" s="45"/>
      <c r="O94" s="39"/>
      <c r="P94" s="80"/>
      <c r="Q94" s="39"/>
      <c r="R94" s="39"/>
      <c r="S94" s="80"/>
      <c r="T94" s="39"/>
    </row>
    <row r="95" spans="1:20">
      <c r="A95" s="14"/>
      <c r="B95" s="49" t="s">
        <v>303</v>
      </c>
      <c r="C95" s="79" t="s">
        <v>302</v>
      </c>
      <c r="D95" s="79"/>
      <c r="E95" s="50"/>
      <c r="F95" s="50"/>
      <c r="G95" s="79" t="s">
        <v>302</v>
      </c>
      <c r="H95" s="50"/>
      <c r="I95" s="50"/>
      <c r="J95" s="79" t="s">
        <v>302</v>
      </c>
      <c r="K95" s="50"/>
      <c r="L95" s="50"/>
      <c r="M95" s="79" t="s">
        <v>302</v>
      </c>
      <c r="N95" s="50"/>
      <c r="O95" s="50"/>
      <c r="P95" s="79" t="s">
        <v>302</v>
      </c>
      <c r="Q95" s="50"/>
      <c r="R95" s="50"/>
      <c r="S95" s="79" t="s">
        <v>302</v>
      </c>
      <c r="T95" s="50"/>
    </row>
    <row r="96" spans="1:20">
      <c r="A96" s="14"/>
      <c r="B96" s="49"/>
      <c r="C96" s="79"/>
      <c r="D96" s="79"/>
      <c r="E96" s="50"/>
      <c r="F96" s="50"/>
      <c r="G96" s="79"/>
      <c r="H96" s="50"/>
      <c r="I96" s="50"/>
      <c r="J96" s="79"/>
      <c r="K96" s="50"/>
      <c r="L96" s="50"/>
      <c r="M96" s="79"/>
      <c r="N96" s="50"/>
      <c r="O96" s="50"/>
      <c r="P96" s="79"/>
      <c r="Q96" s="50"/>
      <c r="R96" s="50"/>
      <c r="S96" s="79"/>
      <c r="T96" s="50"/>
    </row>
    <row r="97" spans="1:20">
      <c r="A97" s="14"/>
      <c r="B97" s="38" t="s">
        <v>304</v>
      </c>
      <c r="C97" s="80" t="s">
        <v>302</v>
      </c>
      <c r="D97" s="80"/>
      <c r="E97" s="39"/>
      <c r="F97" s="39"/>
      <c r="G97" s="80" t="s">
        <v>302</v>
      </c>
      <c r="H97" s="39"/>
      <c r="I97" s="39"/>
      <c r="J97" s="80" t="s">
        <v>302</v>
      </c>
      <c r="K97" s="39"/>
      <c r="L97" s="39"/>
      <c r="M97" s="80" t="s">
        <v>302</v>
      </c>
      <c r="N97" s="39"/>
      <c r="O97" s="39"/>
      <c r="P97" s="80" t="s">
        <v>302</v>
      </c>
      <c r="Q97" s="39"/>
      <c r="R97" s="39"/>
      <c r="S97" s="80" t="s">
        <v>302</v>
      </c>
      <c r="T97" s="39"/>
    </row>
    <row r="98" spans="1:20">
      <c r="A98" s="14"/>
      <c r="B98" s="38"/>
      <c r="C98" s="80"/>
      <c r="D98" s="80"/>
      <c r="E98" s="39"/>
      <c r="F98" s="39"/>
      <c r="G98" s="80"/>
      <c r="H98" s="39"/>
      <c r="I98" s="39"/>
      <c r="J98" s="80"/>
      <c r="K98" s="39"/>
      <c r="L98" s="39"/>
      <c r="M98" s="80"/>
      <c r="N98" s="39"/>
      <c r="O98" s="39"/>
      <c r="P98" s="80"/>
      <c r="Q98" s="39"/>
      <c r="R98" s="39"/>
      <c r="S98" s="80"/>
      <c r="T98" s="39"/>
    </row>
    <row r="99" spans="1:20">
      <c r="A99" s="14"/>
      <c r="B99" s="49" t="s">
        <v>305</v>
      </c>
      <c r="C99" s="78">
        <v>121607</v>
      </c>
      <c r="D99" s="78"/>
      <c r="E99" s="50"/>
      <c r="F99" s="50"/>
      <c r="G99" s="78">
        <v>3363</v>
      </c>
      <c r="H99" s="50"/>
      <c r="I99" s="50"/>
      <c r="J99" s="78">
        <v>2951</v>
      </c>
      <c r="K99" s="50"/>
      <c r="L99" s="50"/>
      <c r="M99" s="79">
        <v>298</v>
      </c>
      <c r="N99" s="50"/>
      <c r="O99" s="50"/>
      <c r="P99" s="78">
        <v>124558</v>
      </c>
      <c r="Q99" s="50"/>
      <c r="R99" s="50"/>
      <c r="S99" s="78">
        <v>3661</v>
      </c>
      <c r="T99" s="50"/>
    </row>
    <row r="100" spans="1:20">
      <c r="A100" s="14"/>
      <c r="B100" s="49"/>
      <c r="C100" s="78"/>
      <c r="D100" s="78"/>
      <c r="E100" s="50"/>
      <c r="F100" s="50"/>
      <c r="G100" s="78"/>
      <c r="H100" s="50"/>
      <c r="I100" s="50"/>
      <c r="J100" s="78"/>
      <c r="K100" s="50"/>
      <c r="L100" s="50"/>
      <c r="M100" s="79"/>
      <c r="N100" s="50"/>
      <c r="O100" s="50"/>
      <c r="P100" s="78"/>
      <c r="Q100" s="50"/>
      <c r="R100" s="50"/>
      <c r="S100" s="78"/>
      <c r="T100" s="50"/>
    </row>
    <row r="101" spans="1:20">
      <c r="A101" s="14"/>
      <c r="B101" s="38" t="s">
        <v>308</v>
      </c>
      <c r="C101" s="77">
        <v>1885521</v>
      </c>
      <c r="D101" s="77"/>
      <c r="E101" s="39"/>
      <c r="F101" s="39"/>
      <c r="G101" s="77">
        <v>31640</v>
      </c>
      <c r="H101" s="39"/>
      <c r="I101" s="39"/>
      <c r="J101" s="80" t="s">
        <v>302</v>
      </c>
      <c r="K101" s="39"/>
      <c r="L101" s="39"/>
      <c r="M101" s="80" t="s">
        <v>302</v>
      </c>
      <c r="N101" s="39"/>
      <c r="O101" s="39"/>
      <c r="P101" s="77">
        <v>1885521</v>
      </c>
      <c r="Q101" s="39"/>
      <c r="R101" s="39"/>
      <c r="S101" s="77">
        <v>31640</v>
      </c>
      <c r="T101" s="39"/>
    </row>
    <row r="102" spans="1:20">
      <c r="A102" s="14"/>
      <c r="B102" s="38"/>
      <c r="C102" s="77"/>
      <c r="D102" s="77"/>
      <c r="E102" s="39"/>
      <c r="F102" s="39"/>
      <c r="G102" s="77"/>
      <c r="H102" s="39"/>
      <c r="I102" s="39"/>
      <c r="J102" s="80"/>
      <c r="K102" s="39"/>
      <c r="L102" s="39"/>
      <c r="M102" s="80"/>
      <c r="N102" s="39"/>
      <c r="O102" s="39"/>
      <c r="P102" s="77"/>
      <c r="Q102" s="39"/>
      <c r="R102" s="39"/>
      <c r="S102" s="77"/>
      <c r="T102" s="39"/>
    </row>
    <row r="103" spans="1:20" ht="21" customHeight="1">
      <c r="A103" s="14"/>
      <c r="B103" s="49" t="s">
        <v>310</v>
      </c>
      <c r="C103" s="78">
        <v>282898</v>
      </c>
      <c r="D103" s="78"/>
      <c r="E103" s="50"/>
      <c r="F103" s="50"/>
      <c r="G103" s="78">
        <v>8875</v>
      </c>
      <c r="H103" s="50"/>
      <c r="I103" s="50"/>
      <c r="J103" s="79" t="s">
        <v>302</v>
      </c>
      <c r="K103" s="50"/>
      <c r="L103" s="50"/>
      <c r="M103" s="79" t="s">
        <v>302</v>
      </c>
      <c r="N103" s="50"/>
      <c r="O103" s="50"/>
      <c r="P103" s="78">
        <v>282898</v>
      </c>
      <c r="Q103" s="50"/>
      <c r="R103" s="50"/>
      <c r="S103" s="78">
        <v>8875</v>
      </c>
      <c r="T103" s="50"/>
    </row>
    <row r="104" spans="1:20">
      <c r="A104" s="14"/>
      <c r="B104" s="49"/>
      <c r="C104" s="78"/>
      <c r="D104" s="78"/>
      <c r="E104" s="50"/>
      <c r="F104" s="50"/>
      <c r="G104" s="78"/>
      <c r="H104" s="50"/>
      <c r="I104" s="50"/>
      <c r="J104" s="79"/>
      <c r="K104" s="50"/>
      <c r="L104" s="50"/>
      <c r="M104" s="79"/>
      <c r="N104" s="50"/>
      <c r="O104" s="50"/>
      <c r="P104" s="78"/>
      <c r="Q104" s="50"/>
      <c r="R104" s="50"/>
      <c r="S104" s="78"/>
      <c r="T104" s="50"/>
    </row>
    <row r="105" spans="1:20">
      <c r="A105" s="14"/>
      <c r="B105" s="38" t="s">
        <v>312</v>
      </c>
      <c r="C105" s="80" t="s">
        <v>302</v>
      </c>
      <c r="D105" s="80"/>
      <c r="E105" s="39"/>
      <c r="F105" s="39"/>
      <c r="G105" s="80" t="s">
        <v>302</v>
      </c>
      <c r="H105" s="39"/>
      <c r="I105" s="39"/>
      <c r="J105" s="80">
        <v>40</v>
      </c>
      <c r="K105" s="39"/>
      <c r="L105" s="39"/>
      <c r="M105" s="80">
        <v>2</v>
      </c>
      <c r="N105" s="39"/>
      <c r="O105" s="39"/>
      <c r="P105" s="80">
        <v>40</v>
      </c>
      <c r="Q105" s="39"/>
      <c r="R105" s="39"/>
      <c r="S105" s="80">
        <v>2</v>
      </c>
      <c r="T105" s="39"/>
    </row>
    <row r="106" spans="1:20">
      <c r="A106" s="14"/>
      <c r="B106" s="38"/>
      <c r="C106" s="80"/>
      <c r="D106" s="80"/>
      <c r="E106" s="39"/>
      <c r="F106" s="39"/>
      <c r="G106" s="80"/>
      <c r="H106" s="39"/>
      <c r="I106" s="39"/>
      <c r="J106" s="80"/>
      <c r="K106" s="39"/>
      <c r="L106" s="39"/>
      <c r="M106" s="80"/>
      <c r="N106" s="39"/>
      <c r="O106" s="39"/>
      <c r="P106" s="80"/>
      <c r="Q106" s="39"/>
      <c r="R106" s="39"/>
      <c r="S106" s="80"/>
      <c r="T106" s="39"/>
    </row>
    <row r="107" spans="1:20">
      <c r="A107" s="14"/>
      <c r="B107" s="49" t="s">
        <v>314</v>
      </c>
      <c r="C107" s="79" t="s">
        <v>302</v>
      </c>
      <c r="D107" s="79"/>
      <c r="E107" s="50"/>
      <c r="F107" s="50"/>
      <c r="G107" s="79" t="s">
        <v>302</v>
      </c>
      <c r="H107" s="50"/>
      <c r="I107" s="50"/>
      <c r="J107" s="79" t="s">
        <v>302</v>
      </c>
      <c r="K107" s="50"/>
      <c r="L107" s="50"/>
      <c r="M107" s="79" t="s">
        <v>302</v>
      </c>
      <c r="N107" s="50"/>
      <c r="O107" s="50"/>
      <c r="P107" s="79" t="s">
        <v>302</v>
      </c>
      <c r="Q107" s="50"/>
      <c r="R107" s="50"/>
      <c r="S107" s="79" t="s">
        <v>302</v>
      </c>
      <c r="T107" s="50"/>
    </row>
    <row r="108" spans="1:20">
      <c r="A108" s="14"/>
      <c r="B108" s="49"/>
      <c r="C108" s="79"/>
      <c r="D108" s="79"/>
      <c r="E108" s="50"/>
      <c r="F108" s="50"/>
      <c r="G108" s="79"/>
      <c r="H108" s="50"/>
      <c r="I108" s="50"/>
      <c r="J108" s="79"/>
      <c r="K108" s="50"/>
      <c r="L108" s="50"/>
      <c r="M108" s="79"/>
      <c r="N108" s="50"/>
      <c r="O108" s="50"/>
      <c r="P108" s="79"/>
      <c r="Q108" s="50"/>
      <c r="R108" s="50"/>
      <c r="S108" s="79"/>
      <c r="T108" s="50"/>
    </row>
    <row r="109" spans="1:20">
      <c r="A109" s="14"/>
      <c r="B109" s="38" t="s">
        <v>315</v>
      </c>
      <c r="C109" s="77">
        <v>1969</v>
      </c>
      <c r="D109" s="77"/>
      <c r="E109" s="39"/>
      <c r="F109" s="39"/>
      <c r="G109" s="80">
        <v>105</v>
      </c>
      <c r="H109" s="39"/>
      <c r="I109" s="39"/>
      <c r="J109" s="77">
        <v>1722</v>
      </c>
      <c r="K109" s="39"/>
      <c r="L109" s="39"/>
      <c r="M109" s="80">
        <v>278</v>
      </c>
      <c r="N109" s="39"/>
      <c r="O109" s="39"/>
      <c r="P109" s="77">
        <v>3691</v>
      </c>
      <c r="Q109" s="39"/>
      <c r="R109" s="39"/>
      <c r="S109" s="80">
        <v>383</v>
      </c>
      <c r="T109" s="39"/>
    </row>
    <row r="110" spans="1:20" ht="15.75" thickBot="1">
      <c r="A110" s="14"/>
      <c r="B110" s="38"/>
      <c r="C110" s="81"/>
      <c r="D110" s="81"/>
      <c r="E110" s="57"/>
      <c r="F110" s="39"/>
      <c r="G110" s="82"/>
      <c r="H110" s="57"/>
      <c r="I110" s="39"/>
      <c r="J110" s="81"/>
      <c r="K110" s="57"/>
      <c r="L110" s="39"/>
      <c r="M110" s="82"/>
      <c r="N110" s="57"/>
      <c r="O110" s="39"/>
      <c r="P110" s="81"/>
      <c r="Q110" s="57"/>
      <c r="R110" s="39"/>
      <c r="S110" s="82"/>
      <c r="T110" s="57"/>
    </row>
    <row r="111" spans="1:20">
      <c r="A111" s="14"/>
      <c r="B111" s="60" t="s">
        <v>162</v>
      </c>
      <c r="C111" s="84" t="s">
        <v>301</v>
      </c>
      <c r="D111" s="86">
        <v>2291995</v>
      </c>
      <c r="E111" s="65"/>
      <c r="F111" s="50"/>
      <c r="G111" s="86">
        <v>43983</v>
      </c>
      <c r="H111" s="65"/>
      <c r="I111" s="50"/>
      <c r="J111" s="86">
        <v>4713</v>
      </c>
      <c r="K111" s="65"/>
      <c r="L111" s="50"/>
      <c r="M111" s="88">
        <v>578</v>
      </c>
      <c r="N111" s="65"/>
      <c r="O111" s="50"/>
      <c r="P111" s="86">
        <v>2296708</v>
      </c>
      <c r="Q111" s="65"/>
      <c r="R111" s="50"/>
      <c r="S111" s="86">
        <v>44561</v>
      </c>
      <c r="T111" s="65"/>
    </row>
    <row r="112" spans="1:20" ht="15.75" thickBot="1">
      <c r="A112" s="14"/>
      <c r="B112" s="60"/>
      <c r="C112" s="85"/>
      <c r="D112" s="87"/>
      <c r="E112" s="66"/>
      <c r="F112" s="50"/>
      <c r="G112" s="87"/>
      <c r="H112" s="66"/>
      <c r="I112" s="50"/>
      <c r="J112" s="87"/>
      <c r="K112" s="66"/>
      <c r="L112" s="50"/>
      <c r="M112" s="89"/>
      <c r="N112" s="66"/>
      <c r="O112" s="50"/>
      <c r="P112" s="87"/>
      <c r="Q112" s="66"/>
      <c r="R112" s="50"/>
      <c r="S112" s="87"/>
      <c r="T112" s="66"/>
    </row>
    <row r="113" spans="1:20" ht="16.5" thickTop="1" thickBot="1">
      <c r="A113" s="14"/>
      <c r="B113" s="34"/>
      <c r="C113" s="91"/>
      <c r="D113" s="91"/>
      <c r="E113" s="91"/>
      <c r="F113" s="34"/>
      <c r="G113" s="91"/>
      <c r="H113" s="91"/>
      <c r="I113" s="34"/>
      <c r="J113" s="91"/>
      <c r="K113" s="91"/>
      <c r="L113" s="34"/>
      <c r="M113" s="91"/>
      <c r="N113" s="91"/>
      <c r="O113" s="34"/>
      <c r="P113" s="91"/>
      <c r="Q113" s="91"/>
      <c r="R113" s="34"/>
      <c r="S113" s="91"/>
      <c r="T113" s="91"/>
    </row>
    <row r="114" spans="1:20" ht="25.5" customHeight="1">
      <c r="A114" s="14"/>
      <c r="B114" s="117" t="s">
        <v>338</v>
      </c>
      <c r="C114" s="117"/>
      <c r="D114" s="117"/>
      <c r="E114" s="117"/>
      <c r="F114" s="117"/>
      <c r="G114" s="117"/>
      <c r="H114" s="117"/>
      <c r="I114" s="117"/>
      <c r="J114" s="117"/>
      <c r="K114" s="117"/>
      <c r="L114" s="117"/>
      <c r="M114" s="117"/>
      <c r="N114" s="117"/>
      <c r="O114" s="117"/>
      <c r="P114" s="117"/>
      <c r="Q114" s="117"/>
      <c r="R114" s="117"/>
      <c r="S114" s="117"/>
      <c r="T114" s="117"/>
    </row>
    <row r="115" spans="1:20">
      <c r="A115" s="14"/>
      <c r="B115" s="35"/>
      <c r="C115" s="35"/>
      <c r="D115" s="35"/>
      <c r="E115" s="35"/>
      <c r="F115" s="35"/>
      <c r="G115" s="35"/>
      <c r="H115" s="35"/>
      <c r="I115" s="35"/>
      <c r="J115" s="35"/>
      <c r="K115" s="35"/>
      <c r="L115" s="35"/>
      <c r="M115" s="35"/>
      <c r="N115" s="35"/>
      <c r="O115" s="35"/>
      <c r="P115" s="35"/>
      <c r="Q115" s="35"/>
      <c r="R115" s="35"/>
      <c r="S115" s="35"/>
      <c r="T115" s="35"/>
    </row>
    <row r="116" spans="1:20" ht="15.75" thickBot="1">
      <c r="A116" s="14"/>
      <c r="B116" s="20"/>
      <c r="C116" s="20"/>
      <c r="D116" s="20"/>
      <c r="E116" s="20"/>
      <c r="F116" s="20"/>
      <c r="G116" s="20"/>
      <c r="H116" s="20"/>
      <c r="I116" s="20"/>
      <c r="J116" s="20"/>
      <c r="K116" s="20"/>
      <c r="L116" s="20"/>
      <c r="M116" s="20"/>
      <c r="N116" s="20"/>
      <c r="O116" s="20"/>
      <c r="P116" s="20"/>
      <c r="Q116" s="20"/>
      <c r="R116" s="20"/>
      <c r="S116" s="20"/>
      <c r="T116" s="20"/>
    </row>
    <row r="117" spans="1:20" ht="15.75" thickBot="1">
      <c r="A117" s="14"/>
      <c r="B117" s="21"/>
      <c r="C117" s="100" t="s">
        <v>339</v>
      </c>
      <c r="D117" s="100"/>
      <c r="E117" s="100"/>
      <c r="F117" s="100"/>
      <c r="G117" s="100"/>
      <c r="H117" s="100"/>
      <c r="I117" s="100"/>
      <c r="J117" s="100"/>
      <c r="K117" s="100"/>
      <c r="L117" s="100"/>
      <c r="M117" s="100"/>
      <c r="N117" s="100"/>
      <c r="O117" s="100"/>
      <c r="P117" s="100"/>
      <c r="Q117" s="100"/>
      <c r="R117" s="100"/>
      <c r="S117" s="100"/>
      <c r="T117" s="100"/>
    </row>
    <row r="118" spans="1:20">
      <c r="A118" s="14"/>
      <c r="B118" s="95" t="s">
        <v>295</v>
      </c>
      <c r="C118" s="97" t="s">
        <v>340</v>
      </c>
      <c r="D118" s="97"/>
      <c r="E118" s="97"/>
      <c r="F118" s="65"/>
      <c r="G118" s="97" t="s">
        <v>342</v>
      </c>
      <c r="H118" s="97"/>
      <c r="I118" s="65"/>
      <c r="J118" s="97" t="s">
        <v>344</v>
      </c>
      <c r="K118" s="97"/>
      <c r="L118" s="65"/>
      <c r="M118" s="97" t="s">
        <v>345</v>
      </c>
      <c r="N118" s="97"/>
      <c r="O118" s="65"/>
      <c r="P118" s="97" t="s">
        <v>347</v>
      </c>
      <c r="Q118" s="97"/>
      <c r="R118" s="65"/>
      <c r="S118" s="97" t="s">
        <v>162</v>
      </c>
      <c r="T118" s="97"/>
    </row>
    <row r="119" spans="1:20" ht="15.75" thickBot="1">
      <c r="A119" s="14"/>
      <c r="B119" s="95"/>
      <c r="C119" s="37" t="s">
        <v>341</v>
      </c>
      <c r="D119" s="37"/>
      <c r="E119" s="37"/>
      <c r="F119" s="50"/>
      <c r="G119" s="37" t="s">
        <v>343</v>
      </c>
      <c r="H119" s="37"/>
      <c r="I119" s="50"/>
      <c r="J119" s="37" t="s">
        <v>343</v>
      </c>
      <c r="K119" s="37"/>
      <c r="L119" s="50"/>
      <c r="M119" s="37" t="s">
        <v>346</v>
      </c>
      <c r="N119" s="37"/>
      <c r="O119" s="50"/>
      <c r="P119" s="37" t="s">
        <v>348</v>
      </c>
      <c r="Q119" s="37"/>
      <c r="R119" s="50"/>
      <c r="S119" s="37"/>
      <c r="T119" s="37"/>
    </row>
    <row r="120" spans="1:20">
      <c r="A120" s="14"/>
      <c r="B120" s="32" t="s">
        <v>349</v>
      </c>
      <c r="C120" s="65"/>
      <c r="D120" s="65"/>
      <c r="E120" s="65"/>
      <c r="F120" s="16"/>
      <c r="G120" s="65"/>
      <c r="H120" s="65"/>
      <c r="I120" s="16"/>
      <c r="J120" s="65"/>
      <c r="K120" s="65"/>
      <c r="L120" s="16"/>
      <c r="M120" s="65"/>
      <c r="N120" s="65"/>
      <c r="O120" s="16"/>
      <c r="P120" s="65"/>
      <c r="Q120" s="65"/>
      <c r="R120" s="16"/>
      <c r="S120" s="65"/>
      <c r="T120" s="65"/>
    </row>
    <row r="121" spans="1:20">
      <c r="A121" s="14"/>
      <c r="B121" s="38" t="s">
        <v>300</v>
      </c>
      <c r="C121" s="55" t="s">
        <v>301</v>
      </c>
      <c r="D121" s="48">
        <v>17793</v>
      </c>
      <c r="E121" s="39"/>
      <c r="F121" s="39"/>
      <c r="G121" s="48">
        <v>24834</v>
      </c>
      <c r="H121" s="39"/>
      <c r="I121" s="39"/>
      <c r="J121" s="53" t="s">
        <v>302</v>
      </c>
      <c r="K121" s="39"/>
      <c r="L121" s="39"/>
      <c r="M121" s="53" t="s">
        <v>302</v>
      </c>
      <c r="N121" s="39"/>
      <c r="O121" s="39"/>
      <c r="P121" s="53" t="s">
        <v>302</v>
      </c>
      <c r="Q121" s="39"/>
      <c r="R121" s="39"/>
      <c r="S121" s="48">
        <v>42627</v>
      </c>
      <c r="T121" s="39"/>
    </row>
    <row r="122" spans="1:20">
      <c r="A122" s="14"/>
      <c r="B122" s="38"/>
      <c r="C122" s="55"/>
      <c r="D122" s="48"/>
      <c r="E122" s="39"/>
      <c r="F122" s="39"/>
      <c r="G122" s="48"/>
      <c r="H122" s="39"/>
      <c r="I122" s="39"/>
      <c r="J122" s="53"/>
      <c r="K122" s="39"/>
      <c r="L122" s="39"/>
      <c r="M122" s="53"/>
      <c r="N122" s="39"/>
      <c r="O122" s="39"/>
      <c r="P122" s="53"/>
      <c r="Q122" s="39"/>
      <c r="R122" s="39"/>
      <c r="S122" s="48"/>
      <c r="T122" s="39"/>
    </row>
    <row r="123" spans="1:20">
      <c r="A123" s="14"/>
      <c r="B123" s="49" t="s">
        <v>303</v>
      </c>
      <c r="C123" s="52">
        <v>78</v>
      </c>
      <c r="D123" s="52"/>
      <c r="E123" s="50"/>
      <c r="F123" s="50"/>
      <c r="G123" s="51">
        <v>12577</v>
      </c>
      <c r="H123" s="50"/>
      <c r="I123" s="50"/>
      <c r="J123" s="51">
        <v>13780</v>
      </c>
      <c r="K123" s="50"/>
      <c r="L123" s="50"/>
      <c r="M123" s="52" t="s">
        <v>302</v>
      </c>
      <c r="N123" s="50"/>
      <c r="O123" s="50"/>
      <c r="P123" s="52" t="s">
        <v>302</v>
      </c>
      <c r="Q123" s="50"/>
      <c r="R123" s="50"/>
      <c r="S123" s="51">
        <v>26435</v>
      </c>
      <c r="T123" s="50"/>
    </row>
    <row r="124" spans="1:20">
      <c r="A124" s="14"/>
      <c r="B124" s="49"/>
      <c r="C124" s="52"/>
      <c r="D124" s="52"/>
      <c r="E124" s="50"/>
      <c r="F124" s="50"/>
      <c r="G124" s="51"/>
      <c r="H124" s="50"/>
      <c r="I124" s="50"/>
      <c r="J124" s="51"/>
      <c r="K124" s="50"/>
      <c r="L124" s="50"/>
      <c r="M124" s="52"/>
      <c r="N124" s="50"/>
      <c r="O124" s="50"/>
      <c r="P124" s="52"/>
      <c r="Q124" s="50"/>
      <c r="R124" s="50"/>
      <c r="S124" s="51"/>
      <c r="T124" s="50"/>
    </row>
    <row r="125" spans="1:20">
      <c r="A125" s="14"/>
      <c r="B125" s="38" t="s">
        <v>304</v>
      </c>
      <c r="C125" s="53" t="s">
        <v>302</v>
      </c>
      <c r="D125" s="53"/>
      <c r="E125" s="39"/>
      <c r="F125" s="39"/>
      <c r="G125" s="48">
        <v>81549</v>
      </c>
      <c r="H125" s="39"/>
      <c r="I125" s="39"/>
      <c r="J125" s="53" t="s">
        <v>302</v>
      </c>
      <c r="K125" s="39"/>
      <c r="L125" s="39"/>
      <c r="M125" s="53" t="s">
        <v>302</v>
      </c>
      <c r="N125" s="39"/>
      <c r="O125" s="39"/>
      <c r="P125" s="53" t="s">
        <v>302</v>
      </c>
      <c r="Q125" s="39"/>
      <c r="R125" s="39"/>
      <c r="S125" s="48">
        <v>81549</v>
      </c>
      <c r="T125" s="39"/>
    </row>
    <row r="126" spans="1:20">
      <c r="A126" s="14"/>
      <c r="B126" s="38"/>
      <c r="C126" s="53"/>
      <c r="D126" s="53"/>
      <c r="E126" s="39"/>
      <c r="F126" s="39"/>
      <c r="G126" s="48"/>
      <c r="H126" s="39"/>
      <c r="I126" s="39"/>
      <c r="J126" s="53"/>
      <c r="K126" s="39"/>
      <c r="L126" s="39"/>
      <c r="M126" s="53"/>
      <c r="N126" s="39"/>
      <c r="O126" s="39"/>
      <c r="P126" s="53"/>
      <c r="Q126" s="39"/>
      <c r="R126" s="39"/>
      <c r="S126" s="48"/>
      <c r="T126" s="39"/>
    </row>
    <row r="127" spans="1:20">
      <c r="A127" s="14"/>
      <c r="B127" s="49" t="s">
        <v>305</v>
      </c>
      <c r="C127" s="52">
        <v>5</v>
      </c>
      <c r="D127" s="52"/>
      <c r="E127" s="50"/>
      <c r="F127" s="50"/>
      <c r="G127" s="52">
        <v>1</v>
      </c>
      <c r="H127" s="50"/>
      <c r="I127" s="50"/>
      <c r="J127" s="52" t="s">
        <v>302</v>
      </c>
      <c r="K127" s="50"/>
      <c r="L127" s="50"/>
      <c r="M127" s="51">
        <v>176248</v>
      </c>
      <c r="N127" s="50"/>
      <c r="O127" s="50"/>
      <c r="P127" s="52" t="s">
        <v>302</v>
      </c>
      <c r="Q127" s="50"/>
      <c r="R127" s="50"/>
      <c r="S127" s="51">
        <v>176254</v>
      </c>
      <c r="T127" s="50"/>
    </row>
    <row r="128" spans="1:20">
      <c r="A128" s="14"/>
      <c r="B128" s="49"/>
      <c r="C128" s="52"/>
      <c r="D128" s="52"/>
      <c r="E128" s="50"/>
      <c r="F128" s="50"/>
      <c r="G128" s="52"/>
      <c r="H128" s="50"/>
      <c r="I128" s="50"/>
      <c r="J128" s="52"/>
      <c r="K128" s="50"/>
      <c r="L128" s="50"/>
      <c r="M128" s="51"/>
      <c r="N128" s="50"/>
      <c r="O128" s="50"/>
      <c r="P128" s="52"/>
      <c r="Q128" s="50"/>
      <c r="R128" s="50"/>
      <c r="S128" s="51"/>
      <c r="T128" s="50"/>
    </row>
    <row r="129" spans="1:20">
      <c r="A129" s="14"/>
      <c r="B129" s="38" t="s">
        <v>308</v>
      </c>
      <c r="C129" s="53">
        <v>431</v>
      </c>
      <c r="D129" s="53"/>
      <c r="E129" s="39"/>
      <c r="F129" s="39"/>
      <c r="G129" s="48">
        <v>1605</v>
      </c>
      <c r="H129" s="39"/>
      <c r="I129" s="39"/>
      <c r="J129" s="48">
        <v>1926129</v>
      </c>
      <c r="K129" s="39"/>
      <c r="L129" s="39"/>
      <c r="M129" s="48">
        <v>395396</v>
      </c>
      <c r="N129" s="39"/>
      <c r="O129" s="39"/>
      <c r="P129" s="53" t="s">
        <v>302</v>
      </c>
      <c r="Q129" s="39"/>
      <c r="R129" s="39"/>
      <c r="S129" s="48">
        <v>2323561</v>
      </c>
      <c r="T129" s="39"/>
    </row>
    <row r="130" spans="1:20">
      <c r="A130" s="14"/>
      <c r="B130" s="38"/>
      <c r="C130" s="53"/>
      <c r="D130" s="53"/>
      <c r="E130" s="39"/>
      <c r="F130" s="39"/>
      <c r="G130" s="48"/>
      <c r="H130" s="39"/>
      <c r="I130" s="39"/>
      <c r="J130" s="48"/>
      <c r="K130" s="39"/>
      <c r="L130" s="39"/>
      <c r="M130" s="48"/>
      <c r="N130" s="39"/>
      <c r="O130" s="39"/>
      <c r="P130" s="53"/>
      <c r="Q130" s="39"/>
      <c r="R130" s="39"/>
      <c r="S130" s="48"/>
      <c r="T130" s="39"/>
    </row>
    <row r="131" spans="1:20" ht="21" customHeight="1">
      <c r="A131" s="14"/>
      <c r="B131" s="49" t="s">
        <v>310</v>
      </c>
      <c r="C131" s="52" t="s">
        <v>302</v>
      </c>
      <c r="D131" s="52"/>
      <c r="E131" s="50"/>
      <c r="F131" s="50"/>
      <c r="G131" s="52" t="s">
        <v>302</v>
      </c>
      <c r="H131" s="50"/>
      <c r="I131" s="50"/>
      <c r="J131" s="52" t="s">
        <v>302</v>
      </c>
      <c r="K131" s="50"/>
      <c r="L131" s="50"/>
      <c r="M131" s="51">
        <v>371656</v>
      </c>
      <c r="N131" s="50"/>
      <c r="O131" s="50"/>
      <c r="P131" s="52" t="s">
        <v>302</v>
      </c>
      <c r="Q131" s="50"/>
      <c r="R131" s="50"/>
      <c r="S131" s="51">
        <v>371656</v>
      </c>
      <c r="T131" s="50"/>
    </row>
    <row r="132" spans="1:20">
      <c r="A132" s="14"/>
      <c r="B132" s="49"/>
      <c r="C132" s="52"/>
      <c r="D132" s="52"/>
      <c r="E132" s="50"/>
      <c r="F132" s="50"/>
      <c r="G132" s="52"/>
      <c r="H132" s="50"/>
      <c r="I132" s="50"/>
      <c r="J132" s="52"/>
      <c r="K132" s="50"/>
      <c r="L132" s="50"/>
      <c r="M132" s="51"/>
      <c r="N132" s="50"/>
      <c r="O132" s="50"/>
      <c r="P132" s="52"/>
      <c r="Q132" s="50"/>
      <c r="R132" s="50"/>
      <c r="S132" s="51"/>
      <c r="T132" s="50"/>
    </row>
    <row r="133" spans="1:20">
      <c r="A133" s="14"/>
      <c r="B133" s="38" t="s">
        <v>312</v>
      </c>
      <c r="C133" s="53">
        <v>100</v>
      </c>
      <c r="D133" s="53"/>
      <c r="E133" s="39"/>
      <c r="F133" s="39"/>
      <c r="G133" s="48">
        <v>1971</v>
      </c>
      <c r="H133" s="39"/>
      <c r="I133" s="39"/>
      <c r="J133" s="53">
        <v>289</v>
      </c>
      <c r="K133" s="39"/>
      <c r="L133" s="39"/>
      <c r="M133" s="48">
        <v>2739</v>
      </c>
      <c r="N133" s="39"/>
      <c r="O133" s="39"/>
      <c r="P133" s="53" t="s">
        <v>302</v>
      </c>
      <c r="Q133" s="39"/>
      <c r="R133" s="39"/>
      <c r="S133" s="48">
        <v>5099</v>
      </c>
      <c r="T133" s="39"/>
    </row>
    <row r="134" spans="1:20">
      <c r="A134" s="14"/>
      <c r="B134" s="38"/>
      <c r="C134" s="53"/>
      <c r="D134" s="53"/>
      <c r="E134" s="39"/>
      <c r="F134" s="39"/>
      <c r="G134" s="48"/>
      <c r="H134" s="39"/>
      <c r="I134" s="39"/>
      <c r="J134" s="53"/>
      <c r="K134" s="39"/>
      <c r="L134" s="39"/>
      <c r="M134" s="48"/>
      <c r="N134" s="39"/>
      <c r="O134" s="39"/>
      <c r="P134" s="53"/>
      <c r="Q134" s="39"/>
      <c r="R134" s="39"/>
      <c r="S134" s="48"/>
      <c r="T134" s="39"/>
    </row>
    <row r="135" spans="1:20">
      <c r="A135" s="14"/>
      <c r="B135" s="49" t="s">
        <v>314</v>
      </c>
      <c r="C135" s="52" t="s">
        <v>302</v>
      </c>
      <c r="D135" s="52"/>
      <c r="E135" s="50"/>
      <c r="F135" s="50"/>
      <c r="G135" s="52" t="s">
        <v>302</v>
      </c>
      <c r="H135" s="50"/>
      <c r="I135" s="50"/>
      <c r="J135" s="52" t="s">
        <v>302</v>
      </c>
      <c r="K135" s="50"/>
      <c r="L135" s="50"/>
      <c r="M135" s="52" t="s">
        <v>302</v>
      </c>
      <c r="N135" s="50"/>
      <c r="O135" s="50"/>
      <c r="P135" s="51">
        <v>3228</v>
      </c>
      <c r="Q135" s="50"/>
      <c r="R135" s="50"/>
      <c r="S135" s="51">
        <v>3228</v>
      </c>
      <c r="T135" s="50"/>
    </row>
    <row r="136" spans="1:20">
      <c r="A136" s="14"/>
      <c r="B136" s="49"/>
      <c r="C136" s="52"/>
      <c r="D136" s="52"/>
      <c r="E136" s="50"/>
      <c r="F136" s="50"/>
      <c r="G136" s="52"/>
      <c r="H136" s="50"/>
      <c r="I136" s="50"/>
      <c r="J136" s="52"/>
      <c r="K136" s="50"/>
      <c r="L136" s="50"/>
      <c r="M136" s="52"/>
      <c r="N136" s="50"/>
      <c r="O136" s="50"/>
      <c r="P136" s="51"/>
      <c r="Q136" s="50"/>
      <c r="R136" s="50"/>
      <c r="S136" s="51"/>
      <c r="T136" s="50"/>
    </row>
    <row r="137" spans="1:20">
      <c r="A137" s="14"/>
      <c r="B137" s="38" t="s">
        <v>315</v>
      </c>
      <c r="C137" s="53" t="s">
        <v>302</v>
      </c>
      <c r="D137" s="53"/>
      <c r="E137" s="39"/>
      <c r="F137" s="39"/>
      <c r="G137" s="53" t="s">
        <v>302</v>
      </c>
      <c r="H137" s="39"/>
      <c r="I137" s="39"/>
      <c r="J137" s="53" t="s">
        <v>302</v>
      </c>
      <c r="K137" s="39"/>
      <c r="L137" s="39"/>
      <c r="M137" s="48">
        <v>17000</v>
      </c>
      <c r="N137" s="39"/>
      <c r="O137" s="39"/>
      <c r="P137" s="48">
        <v>2110</v>
      </c>
      <c r="Q137" s="39"/>
      <c r="R137" s="39"/>
      <c r="S137" s="48">
        <v>19110</v>
      </c>
      <c r="T137" s="39"/>
    </row>
    <row r="138" spans="1:20" ht="15.75" thickBot="1">
      <c r="A138" s="14"/>
      <c r="B138" s="38"/>
      <c r="C138" s="58"/>
      <c r="D138" s="58"/>
      <c r="E138" s="57"/>
      <c r="F138" s="39"/>
      <c r="G138" s="58"/>
      <c r="H138" s="57"/>
      <c r="I138" s="39"/>
      <c r="J138" s="58"/>
      <c r="K138" s="57"/>
      <c r="L138" s="39"/>
      <c r="M138" s="56"/>
      <c r="N138" s="57"/>
      <c r="O138" s="39"/>
      <c r="P138" s="56"/>
      <c r="Q138" s="57"/>
      <c r="R138" s="39"/>
      <c r="S138" s="56"/>
      <c r="T138" s="57"/>
    </row>
    <row r="139" spans="1:20">
      <c r="A139" s="14"/>
      <c r="B139" s="60" t="s">
        <v>350</v>
      </c>
      <c r="C139" s="61" t="s">
        <v>301</v>
      </c>
      <c r="D139" s="63">
        <v>18407</v>
      </c>
      <c r="E139" s="65"/>
      <c r="F139" s="50"/>
      <c r="G139" s="63">
        <v>122537</v>
      </c>
      <c r="H139" s="65"/>
      <c r="I139" s="50"/>
      <c r="J139" s="63">
        <v>1940198</v>
      </c>
      <c r="K139" s="65"/>
      <c r="L139" s="50"/>
      <c r="M139" s="63">
        <v>963039</v>
      </c>
      <c r="N139" s="65"/>
      <c r="O139" s="50"/>
      <c r="P139" s="63">
        <v>5338</v>
      </c>
      <c r="Q139" s="65"/>
      <c r="R139" s="50"/>
      <c r="S139" s="63">
        <v>3049519</v>
      </c>
      <c r="T139" s="65"/>
    </row>
    <row r="140" spans="1:20" ht="15.75" thickBot="1">
      <c r="A140" s="14"/>
      <c r="B140" s="60"/>
      <c r="C140" s="62"/>
      <c r="D140" s="64"/>
      <c r="E140" s="66"/>
      <c r="F140" s="50"/>
      <c r="G140" s="64"/>
      <c r="H140" s="66"/>
      <c r="I140" s="50"/>
      <c r="J140" s="64"/>
      <c r="K140" s="66"/>
      <c r="L140" s="50"/>
      <c r="M140" s="64"/>
      <c r="N140" s="66"/>
      <c r="O140" s="50"/>
      <c r="P140" s="64"/>
      <c r="Q140" s="66"/>
      <c r="R140" s="50"/>
      <c r="S140" s="64"/>
      <c r="T140" s="66"/>
    </row>
    <row r="141" spans="1:20" ht="15.75" thickTop="1">
      <c r="A141" s="14"/>
      <c r="B141" s="28" t="s">
        <v>319</v>
      </c>
      <c r="C141" s="101"/>
      <c r="D141" s="101"/>
      <c r="E141" s="101"/>
      <c r="F141" s="27"/>
      <c r="G141" s="101"/>
      <c r="H141" s="101"/>
      <c r="I141" s="27"/>
      <c r="J141" s="101"/>
      <c r="K141" s="101"/>
      <c r="L141" s="27"/>
      <c r="M141" s="101"/>
      <c r="N141" s="101"/>
      <c r="O141" s="27"/>
      <c r="P141" s="101"/>
      <c r="Q141" s="101"/>
      <c r="R141" s="27"/>
      <c r="S141" s="101"/>
      <c r="T141" s="101"/>
    </row>
    <row r="142" spans="1:20">
      <c r="A142" s="14"/>
      <c r="B142" s="49" t="s">
        <v>300</v>
      </c>
      <c r="C142" s="54" t="s">
        <v>301</v>
      </c>
      <c r="D142" s="51">
        <v>17793</v>
      </c>
      <c r="E142" s="50"/>
      <c r="F142" s="50"/>
      <c r="G142" s="51">
        <v>24875</v>
      </c>
      <c r="H142" s="50"/>
      <c r="I142" s="50"/>
      <c r="J142" s="52" t="s">
        <v>302</v>
      </c>
      <c r="K142" s="50"/>
      <c r="L142" s="50"/>
      <c r="M142" s="52" t="s">
        <v>302</v>
      </c>
      <c r="N142" s="50"/>
      <c r="O142" s="50"/>
      <c r="P142" s="52" t="s">
        <v>302</v>
      </c>
      <c r="Q142" s="50"/>
      <c r="R142" s="50"/>
      <c r="S142" s="51">
        <v>42668</v>
      </c>
      <c r="T142" s="50"/>
    </row>
    <row r="143" spans="1:20">
      <c r="A143" s="14"/>
      <c r="B143" s="49"/>
      <c r="C143" s="54"/>
      <c r="D143" s="51"/>
      <c r="E143" s="50"/>
      <c r="F143" s="50"/>
      <c r="G143" s="51"/>
      <c r="H143" s="50"/>
      <c r="I143" s="50"/>
      <c r="J143" s="52"/>
      <c r="K143" s="50"/>
      <c r="L143" s="50"/>
      <c r="M143" s="52"/>
      <c r="N143" s="50"/>
      <c r="O143" s="50"/>
      <c r="P143" s="52"/>
      <c r="Q143" s="50"/>
      <c r="R143" s="50"/>
      <c r="S143" s="51"/>
      <c r="T143" s="50"/>
    </row>
    <row r="144" spans="1:20">
      <c r="A144" s="14"/>
      <c r="B144" s="38" t="s">
        <v>303</v>
      </c>
      <c r="C144" s="53">
        <v>80</v>
      </c>
      <c r="D144" s="53"/>
      <c r="E144" s="39"/>
      <c r="F144" s="39"/>
      <c r="G144" s="48">
        <v>13014</v>
      </c>
      <c r="H144" s="39"/>
      <c r="I144" s="39"/>
      <c r="J144" s="48">
        <v>14375</v>
      </c>
      <c r="K144" s="39"/>
      <c r="L144" s="39"/>
      <c r="M144" s="53" t="s">
        <v>302</v>
      </c>
      <c r="N144" s="39"/>
      <c r="O144" s="39"/>
      <c r="P144" s="53" t="s">
        <v>302</v>
      </c>
      <c r="Q144" s="39"/>
      <c r="R144" s="39"/>
      <c r="S144" s="48">
        <v>27469</v>
      </c>
      <c r="T144" s="39"/>
    </row>
    <row r="145" spans="1:20">
      <c r="A145" s="14"/>
      <c r="B145" s="38"/>
      <c r="C145" s="53"/>
      <c r="D145" s="53"/>
      <c r="E145" s="39"/>
      <c r="F145" s="39"/>
      <c r="G145" s="48"/>
      <c r="H145" s="39"/>
      <c r="I145" s="39"/>
      <c r="J145" s="48"/>
      <c r="K145" s="39"/>
      <c r="L145" s="39"/>
      <c r="M145" s="53"/>
      <c r="N145" s="39"/>
      <c r="O145" s="39"/>
      <c r="P145" s="53"/>
      <c r="Q145" s="39"/>
      <c r="R145" s="39"/>
      <c r="S145" s="48"/>
      <c r="T145" s="39"/>
    </row>
    <row r="146" spans="1:20">
      <c r="A146" s="14"/>
      <c r="B146" s="49" t="s">
        <v>304</v>
      </c>
      <c r="C146" s="52" t="s">
        <v>302</v>
      </c>
      <c r="D146" s="52"/>
      <c r="E146" s="50"/>
      <c r="F146" s="50"/>
      <c r="G146" s="51">
        <v>82327</v>
      </c>
      <c r="H146" s="50"/>
      <c r="I146" s="50"/>
      <c r="J146" s="52" t="s">
        <v>302</v>
      </c>
      <c r="K146" s="50"/>
      <c r="L146" s="50"/>
      <c r="M146" s="52" t="s">
        <v>302</v>
      </c>
      <c r="N146" s="50"/>
      <c r="O146" s="50"/>
      <c r="P146" s="52" t="s">
        <v>302</v>
      </c>
      <c r="Q146" s="50"/>
      <c r="R146" s="50"/>
      <c r="S146" s="51">
        <v>82327</v>
      </c>
      <c r="T146" s="50"/>
    </row>
    <row r="147" spans="1:20">
      <c r="A147" s="14"/>
      <c r="B147" s="49"/>
      <c r="C147" s="52"/>
      <c r="D147" s="52"/>
      <c r="E147" s="50"/>
      <c r="F147" s="50"/>
      <c r="G147" s="51"/>
      <c r="H147" s="50"/>
      <c r="I147" s="50"/>
      <c r="J147" s="52"/>
      <c r="K147" s="50"/>
      <c r="L147" s="50"/>
      <c r="M147" s="52"/>
      <c r="N147" s="50"/>
      <c r="O147" s="50"/>
      <c r="P147" s="52"/>
      <c r="Q147" s="50"/>
      <c r="R147" s="50"/>
      <c r="S147" s="51"/>
      <c r="T147" s="50"/>
    </row>
    <row r="148" spans="1:20">
      <c r="A148" s="14"/>
      <c r="B148" s="38" t="s">
        <v>305</v>
      </c>
      <c r="C148" s="53">
        <v>5</v>
      </c>
      <c r="D148" s="53"/>
      <c r="E148" s="39"/>
      <c r="F148" s="39"/>
      <c r="G148" s="53">
        <v>1</v>
      </c>
      <c r="H148" s="39"/>
      <c r="I148" s="39"/>
      <c r="J148" s="53" t="s">
        <v>302</v>
      </c>
      <c r="K148" s="39"/>
      <c r="L148" s="39"/>
      <c r="M148" s="48">
        <v>177389</v>
      </c>
      <c r="N148" s="39"/>
      <c r="O148" s="39"/>
      <c r="P148" s="53" t="s">
        <v>302</v>
      </c>
      <c r="Q148" s="39"/>
      <c r="R148" s="39"/>
      <c r="S148" s="48">
        <v>177395</v>
      </c>
      <c r="T148" s="39"/>
    </row>
    <row r="149" spans="1:20">
      <c r="A149" s="14"/>
      <c r="B149" s="38"/>
      <c r="C149" s="53"/>
      <c r="D149" s="53"/>
      <c r="E149" s="39"/>
      <c r="F149" s="39"/>
      <c r="G149" s="53"/>
      <c r="H149" s="39"/>
      <c r="I149" s="39"/>
      <c r="J149" s="53"/>
      <c r="K149" s="39"/>
      <c r="L149" s="39"/>
      <c r="M149" s="48"/>
      <c r="N149" s="39"/>
      <c r="O149" s="39"/>
      <c r="P149" s="53"/>
      <c r="Q149" s="39"/>
      <c r="R149" s="39"/>
      <c r="S149" s="48"/>
      <c r="T149" s="39"/>
    </row>
    <row r="150" spans="1:20">
      <c r="A150" s="14"/>
      <c r="B150" s="49" t="s">
        <v>308</v>
      </c>
      <c r="C150" s="52">
        <v>456</v>
      </c>
      <c r="D150" s="52"/>
      <c r="E150" s="50"/>
      <c r="F150" s="50"/>
      <c r="G150" s="51">
        <v>1707</v>
      </c>
      <c r="H150" s="50"/>
      <c r="I150" s="50"/>
      <c r="J150" s="51">
        <v>1912088</v>
      </c>
      <c r="K150" s="50"/>
      <c r="L150" s="50"/>
      <c r="M150" s="51">
        <v>402357</v>
      </c>
      <c r="N150" s="50"/>
      <c r="O150" s="50"/>
      <c r="P150" s="52" t="s">
        <v>302</v>
      </c>
      <c r="Q150" s="50"/>
      <c r="R150" s="50"/>
      <c r="S150" s="51">
        <v>2316608</v>
      </c>
      <c r="T150" s="50"/>
    </row>
    <row r="151" spans="1:20">
      <c r="A151" s="14"/>
      <c r="B151" s="49"/>
      <c r="C151" s="52"/>
      <c r="D151" s="52"/>
      <c r="E151" s="50"/>
      <c r="F151" s="50"/>
      <c r="G151" s="51"/>
      <c r="H151" s="50"/>
      <c r="I151" s="50"/>
      <c r="J151" s="51"/>
      <c r="K151" s="50"/>
      <c r="L151" s="50"/>
      <c r="M151" s="51"/>
      <c r="N151" s="50"/>
      <c r="O151" s="50"/>
      <c r="P151" s="52"/>
      <c r="Q151" s="50"/>
      <c r="R151" s="50"/>
      <c r="S151" s="51"/>
      <c r="T151" s="50"/>
    </row>
    <row r="152" spans="1:20" ht="21" customHeight="1">
      <c r="A152" s="14"/>
      <c r="B152" s="38" t="s">
        <v>310</v>
      </c>
      <c r="C152" s="53" t="s">
        <v>302</v>
      </c>
      <c r="D152" s="53"/>
      <c r="E152" s="39"/>
      <c r="F152" s="39"/>
      <c r="G152" s="53" t="s">
        <v>302</v>
      </c>
      <c r="H152" s="39"/>
      <c r="I152" s="39"/>
      <c r="J152" s="53" t="s">
        <v>302</v>
      </c>
      <c r="K152" s="39"/>
      <c r="L152" s="39"/>
      <c r="M152" s="48">
        <v>373459</v>
      </c>
      <c r="N152" s="39"/>
      <c r="O152" s="39"/>
      <c r="P152" s="53" t="s">
        <v>302</v>
      </c>
      <c r="Q152" s="39"/>
      <c r="R152" s="39"/>
      <c r="S152" s="48">
        <v>373459</v>
      </c>
      <c r="T152" s="39"/>
    </row>
    <row r="153" spans="1:20">
      <c r="A153" s="14"/>
      <c r="B153" s="38"/>
      <c r="C153" s="53"/>
      <c r="D153" s="53"/>
      <c r="E153" s="39"/>
      <c r="F153" s="39"/>
      <c r="G153" s="53"/>
      <c r="H153" s="39"/>
      <c r="I153" s="39"/>
      <c r="J153" s="53"/>
      <c r="K153" s="39"/>
      <c r="L153" s="39"/>
      <c r="M153" s="48"/>
      <c r="N153" s="39"/>
      <c r="O153" s="39"/>
      <c r="P153" s="53"/>
      <c r="Q153" s="39"/>
      <c r="R153" s="39"/>
      <c r="S153" s="48"/>
      <c r="T153" s="39"/>
    </row>
    <row r="154" spans="1:20">
      <c r="A154" s="14"/>
      <c r="B154" s="49" t="s">
        <v>312</v>
      </c>
      <c r="C154" s="52">
        <v>100</v>
      </c>
      <c r="D154" s="52"/>
      <c r="E154" s="50"/>
      <c r="F154" s="50"/>
      <c r="G154" s="51">
        <v>2009</v>
      </c>
      <c r="H154" s="50"/>
      <c r="I154" s="50"/>
      <c r="J154" s="52">
        <v>305</v>
      </c>
      <c r="K154" s="50"/>
      <c r="L154" s="50"/>
      <c r="M154" s="51">
        <v>2887</v>
      </c>
      <c r="N154" s="50"/>
      <c r="O154" s="50"/>
      <c r="P154" s="52" t="s">
        <v>302</v>
      </c>
      <c r="Q154" s="50"/>
      <c r="R154" s="50"/>
      <c r="S154" s="51">
        <v>5301</v>
      </c>
      <c r="T154" s="50"/>
    </row>
    <row r="155" spans="1:20">
      <c r="A155" s="14"/>
      <c r="B155" s="49"/>
      <c r="C155" s="52"/>
      <c r="D155" s="52"/>
      <c r="E155" s="50"/>
      <c r="F155" s="50"/>
      <c r="G155" s="51"/>
      <c r="H155" s="50"/>
      <c r="I155" s="50"/>
      <c r="J155" s="52"/>
      <c r="K155" s="50"/>
      <c r="L155" s="50"/>
      <c r="M155" s="51"/>
      <c r="N155" s="50"/>
      <c r="O155" s="50"/>
      <c r="P155" s="52"/>
      <c r="Q155" s="50"/>
      <c r="R155" s="50"/>
      <c r="S155" s="51"/>
      <c r="T155" s="50"/>
    </row>
    <row r="156" spans="1:20">
      <c r="A156" s="14"/>
      <c r="B156" s="38" t="s">
        <v>314</v>
      </c>
      <c r="C156" s="53" t="s">
        <v>302</v>
      </c>
      <c r="D156" s="53"/>
      <c r="E156" s="39"/>
      <c r="F156" s="39"/>
      <c r="G156" s="53" t="s">
        <v>302</v>
      </c>
      <c r="H156" s="39"/>
      <c r="I156" s="39"/>
      <c r="J156" s="53" t="s">
        <v>302</v>
      </c>
      <c r="K156" s="39"/>
      <c r="L156" s="39"/>
      <c r="M156" s="53" t="s">
        <v>302</v>
      </c>
      <c r="N156" s="39"/>
      <c r="O156" s="39"/>
      <c r="P156" s="48">
        <v>6357</v>
      </c>
      <c r="Q156" s="39"/>
      <c r="R156" s="39"/>
      <c r="S156" s="48">
        <v>6357</v>
      </c>
      <c r="T156" s="39"/>
    </row>
    <row r="157" spans="1:20">
      <c r="A157" s="14"/>
      <c r="B157" s="38"/>
      <c r="C157" s="53"/>
      <c r="D157" s="53"/>
      <c r="E157" s="39"/>
      <c r="F157" s="39"/>
      <c r="G157" s="53"/>
      <c r="H157" s="39"/>
      <c r="I157" s="39"/>
      <c r="J157" s="53"/>
      <c r="K157" s="39"/>
      <c r="L157" s="39"/>
      <c r="M157" s="53"/>
      <c r="N157" s="39"/>
      <c r="O157" s="39"/>
      <c r="P157" s="48"/>
      <c r="Q157" s="39"/>
      <c r="R157" s="39"/>
      <c r="S157" s="48"/>
      <c r="T157" s="39"/>
    </row>
    <row r="158" spans="1:20">
      <c r="A158" s="14"/>
      <c r="B158" s="49" t="s">
        <v>315</v>
      </c>
      <c r="C158" s="52" t="s">
        <v>302</v>
      </c>
      <c r="D158" s="52"/>
      <c r="E158" s="50"/>
      <c r="F158" s="50"/>
      <c r="G158" s="52" t="s">
        <v>302</v>
      </c>
      <c r="H158" s="50"/>
      <c r="I158" s="50"/>
      <c r="J158" s="52" t="s">
        <v>302</v>
      </c>
      <c r="K158" s="50"/>
      <c r="L158" s="50"/>
      <c r="M158" s="51">
        <v>16666</v>
      </c>
      <c r="N158" s="50"/>
      <c r="O158" s="50"/>
      <c r="P158" s="51">
        <v>2007</v>
      </c>
      <c r="Q158" s="50"/>
      <c r="R158" s="50"/>
      <c r="S158" s="51">
        <v>18673</v>
      </c>
      <c r="T158" s="50"/>
    </row>
    <row r="159" spans="1:20" ht="15.75" thickBot="1">
      <c r="A159" s="14"/>
      <c r="B159" s="49"/>
      <c r="C159" s="102"/>
      <c r="D159" s="102"/>
      <c r="E159" s="90"/>
      <c r="F159" s="50"/>
      <c r="G159" s="102"/>
      <c r="H159" s="90"/>
      <c r="I159" s="50"/>
      <c r="J159" s="102"/>
      <c r="K159" s="90"/>
      <c r="L159" s="50"/>
      <c r="M159" s="103"/>
      <c r="N159" s="90"/>
      <c r="O159" s="50"/>
      <c r="P159" s="103"/>
      <c r="Q159" s="90"/>
      <c r="R159" s="50"/>
      <c r="S159" s="103"/>
      <c r="T159" s="90"/>
    </row>
    <row r="160" spans="1:20">
      <c r="A160" s="14"/>
      <c r="B160" s="104" t="s">
        <v>351</v>
      </c>
      <c r="C160" s="40" t="s">
        <v>301</v>
      </c>
      <c r="D160" s="42">
        <v>18434</v>
      </c>
      <c r="E160" s="44"/>
      <c r="F160" s="39"/>
      <c r="G160" s="42">
        <v>123933</v>
      </c>
      <c r="H160" s="44"/>
      <c r="I160" s="39"/>
      <c r="J160" s="42">
        <v>1926768</v>
      </c>
      <c r="K160" s="44"/>
      <c r="L160" s="39"/>
      <c r="M160" s="42">
        <v>972758</v>
      </c>
      <c r="N160" s="44"/>
      <c r="O160" s="39"/>
      <c r="P160" s="42">
        <v>8364</v>
      </c>
      <c r="Q160" s="44"/>
      <c r="R160" s="39"/>
      <c r="S160" s="42">
        <v>3050257</v>
      </c>
      <c r="T160" s="44"/>
    </row>
    <row r="161" spans="1:20" ht="15.75" thickBot="1">
      <c r="A161" s="14"/>
      <c r="B161" s="104"/>
      <c r="C161" s="105"/>
      <c r="D161" s="106"/>
      <c r="E161" s="107"/>
      <c r="F161" s="39"/>
      <c r="G161" s="106"/>
      <c r="H161" s="107"/>
      <c r="I161" s="39"/>
      <c r="J161" s="106"/>
      <c r="K161" s="107"/>
      <c r="L161" s="39"/>
      <c r="M161" s="106"/>
      <c r="N161" s="107"/>
      <c r="O161" s="39"/>
      <c r="P161" s="106"/>
      <c r="Q161" s="107"/>
      <c r="R161" s="39"/>
      <c r="S161" s="106"/>
      <c r="T161" s="107"/>
    </row>
    <row r="162" spans="1:20" ht="16.5" thickTop="1" thickBot="1">
      <c r="A162" s="14"/>
      <c r="B162" s="34"/>
      <c r="C162" s="91"/>
      <c r="D162" s="91"/>
      <c r="E162" s="91"/>
      <c r="F162" s="34"/>
      <c r="G162" s="91"/>
      <c r="H162" s="91"/>
      <c r="I162" s="34"/>
      <c r="J162" s="91"/>
      <c r="K162" s="91"/>
      <c r="L162" s="34"/>
      <c r="M162" s="91"/>
      <c r="N162" s="91"/>
      <c r="O162" s="34"/>
      <c r="P162" s="91"/>
      <c r="Q162" s="91"/>
      <c r="R162" s="34"/>
      <c r="S162" s="91"/>
      <c r="T162" s="91"/>
    </row>
    <row r="163" spans="1:20">
      <c r="A163" s="14"/>
      <c r="B163" s="117" t="s">
        <v>352</v>
      </c>
      <c r="C163" s="117"/>
      <c r="D163" s="117"/>
      <c r="E163" s="117"/>
      <c r="F163" s="117"/>
      <c r="G163" s="117"/>
      <c r="H163" s="117"/>
      <c r="I163" s="117"/>
      <c r="J163" s="117"/>
      <c r="K163" s="117"/>
      <c r="L163" s="117"/>
      <c r="M163" s="117"/>
      <c r="N163" s="117"/>
      <c r="O163" s="117"/>
      <c r="P163" s="117"/>
      <c r="Q163" s="117"/>
      <c r="R163" s="117"/>
      <c r="S163" s="117"/>
      <c r="T163" s="117"/>
    </row>
    <row r="164" spans="1:20">
      <c r="A164" s="14"/>
      <c r="B164" s="35"/>
      <c r="C164" s="35"/>
      <c r="D164" s="35"/>
      <c r="E164" s="35"/>
      <c r="F164" s="35"/>
      <c r="G164" s="35"/>
      <c r="H164" s="35"/>
      <c r="I164" s="35"/>
      <c r="J164" s="35"/>
      <c r="K164" s="35"/>
      <c r="L164" s="35"/>
      <c r="M164" s="35"/>
      <c r="N164" s="35"/>
      <c r="O164" s="35"/>
    </row>
    <row r="165" spans="1:20" ht="15.75" thickBot="1">
      <c r="A165" s="14"/>
      <c r="B165" s="20"/>
      <c r="C165" s="20"/>
      <c r="D165" s="20"/>
      <c r="E165" s="20"/>
      <c r="F165" s="20"/>
      <c r="G165" s="20"/>
      <c r="H165" s="20"/>
      <c r="I165" s="20"/>
      <c r="J165" s="20"/>
      <c r="K165" s="20"/>
      <c r="L165" s="20"/>
      <c r="M165" s="20"/>
      <c r="N165" s="20"/>
      <c r="O165" s="20"/>
    </row>
    <row r="166" spans="1:20" ht="15.75" thickBot="1">
      <c r="A166" s="14"/>
      <c r="B166" s="21"/>
      <c r="C166" s="21"/>
      <c r="D166" s="36" t="s">
        <v>353</v>
      </c>
      <c r="E166" s="36"/>
      <c r="F166" s="36"/>
      <c r="G166" s="36"/>
      <c r="H166" s="36"/>
      <c r="I166" s="36"/>
      <c r="J166" s="21"/>
      <c r="K166" s="36" t="s">
        <v>354</v>
      </c>
      <c r="L166" s="36"/>
      <c r="M166" s="36"/>
      <c r="N166" s="36"/>
      <c r="O166" s="36"/>
    </row>
    <row r="167" spans="1:20" ht="15.75" thickBot="1">
      <c r="A167" s="14"/>
      <c r="B167" s="24" t="s">
        <v>295</v>
      </c>
      <c r="C167" s="16"/>
      <c r="D167" s="36">
        <v>2014</v>
      </c>
      <c r="E167" s="36"/>
      <c r="F167" s="36"/>
      <c r="G167" s="21"/>
      <c r="H167" s="36">
        <v>2013</v>
      </c>
      <c r="I167" s="36"/>
      <c r="J167" s="16"/>
      <c r="K167" s="36">
        <v>2014</v>
      </c>
      <c r="L167" s="36"/>
      <c r="M167" s="21"/>
      <c r="N167" s="36">
        <v>2013</v>
      </c>
      <c r="O167" s="36"/>
    </row>
    <row r="168" spans="1:20">
      <c r="A168" s="14"/>
      <c r="B168" s="38" t="s">
        <v>215</v>
      </c>
      <c r="C168" s="39"/>
      <c r="D168" s="40" t="s">
        <v>301</v>
      </c>
      <c r="E168" s="42">
        <v>20815</v>
      </c>
      <c r="F168" s="44"/>
      <c r="G168" s="39"/>
      <c r="H168" s="108">
        <v>403792</v>
      </c>
      <c r="I168" s="108"/>
      <c r="J168" s="39"/>
      <c r="K168" s="46" t="s">
        <v>302</v>
      </c>
      <c r="L168" s="44"/>
      <c r="M168" s="39"/>
      <c r="N168" s="73">
        <v>56406</v>
      </c>
      <c r="O168" s="44"/>
    </row>
    <row r="169" spans="1:20">
      <c r="A169" s="14"/>
      <c r="B169" s="38"/>
      <c r="C169" s="39"/>
      <c r="D169" s="41"/>
      <c r="E169" s="43"/>
      <c r="F169" s="45"/>
      <c r="G169" s="39"/>
      <c r="H169" s="109"/>
      <c r="I169" s="109"/>
      <c r="J169" s="39"/>
      <c r="K169" s="47"/>
      <c r="L169" s="45"/>
      <c r="M169" s="39"/>
      <c r="N169" s="74"/>
      <c r="O169" s="45"/>
    </row>
    <row r="170" spans="1:20">
      <c r="A170" s="14"/>
      <c r="B170" s="49" t="s">
        <v>355</v>
      </c>
      <c r="C170" s="50"/>
      <c r="D170" s="110">
        <v>1419</v>
      </c>
      <c r="E170" s="110"/>
      <c r="F170" s="50"/>
      <c r="G170" s="50"/>
      <c r="H170" s="78">
        <v>3185</v>
      </c>
      <c r="I170" s="50"/>
      <c r="J170" s="50"/>
      <c r="K170" s="111" t="s">
        <v>302</v>
      </c>
      <c r="L170" s="50"/>
      <c r="M170" s="50"/>
      <c r="N170" s="78">
        <v>1150</v>
      </c>
      <c r="O170" s="50"/>
    </row>
    <row r="171" spans="1:20">
      <c r="A171" s="14"/>
      <c r="B171" s="49"/>
      <c r="C171" s="50"/>
      <c r="D171" s="110"/>
      <c r="E171" s="110"/>
      <c r="F171" s="50"/>
      <c r="G171" s="50"/>
      <c r="H171" s="78"/>
      <c r="I171" s="50"/>
      <c r="J171" s="50"/>
      <c r="K171" s="111"/>
      <c r="L171" s="50"/>
      <c r="M171" s="50"/>
      <c r="N171" s="78"/>
      <c r="O171" s="50"/>
    </row>
    <row r="172" spans="1:20">
      <c r="A172" s="14"/>
      <c r="B172" s="38" t="s">
        <v>356</v>
      </c>
      <c r="C172" s="39"/>
      <c r="D172" s="53" t="s">
        <v>357</v>
      </c>
      <c r="E172" s="53"/>
      <c r="F172" s="55" t="s">
        <v>307</v>
      </c>
      <c r="G172" s="39"/>
      <c r="H172" s="80" t="s">
        <v>358</v>
      </c>
      <c r="I172" s="38" t="s">
        <v>307</v>
      </c>
      <c r="J172" s="39"/>
      <c r="K172" s="112" t="s">
        <v>302</v>
      </c>
      <c r="L172" s="39"/>
      <c r="M172" s="39"/>
      <c r="N172" s="80" t="s">
        <v>359</v>
      </c>
      <c r="O172" s="38" t="s">
        <v>307</v>
      </c>
    </row>
    <row r="173" spans="1:20" ht="15.75" thickBot="1">
      <c r="A173" s="14"/>
      <c r="B173" s="38"/>
      <c r="C173" s="39"/>
      <c r="D173" s="58"/>
      <c r="E173" s="58"/>
      <c r="F173" s="59"/>
      <c r="G173" s="39"/>
      <c r="H173" s="82"/>
      <c r="I173" s="83"/>
      <c r="J173" s="39"/>
      <c r="K173" s="113"/>
      <c r="L173" s="57"/>
      <c r="M173" s="39"/>
      <c r="N173" s="82"/>
      <c r="O173" s="83"/>
    </row>
    <row r="174" spans="1:20">
      <c r="A174" s="14"/>
      <c r="B174" s="60" t="s">
        <v>96</v>
      </c>
      <c r="C174" s="50"/>
      <c r="D174" s="61" t="s">
        <v>301</v>
      </c>
      <c r="E174" s="63">
        <v>1331</v>
      </c>
      <c r="F174" s="65"/>
      <c r="G174" s="50"/>
      <c r="H174" s="86">
        <v>2571</v>
      </c>
      <c r="I174" s="65"/>
      <c r="J174" s="50"/>
      <c r="K174" s="67" t="s">
        <v>302</v>
      </c>
      <c r="L174" s="65"/>
      <c r="M174" s="50"/>
      <c r="N174" s="86">
        <v>1124</v>
      </c>
      <c r="O174" s="65"/>
    </row>
    <row r="175" spans="1:20" ht="15.75" thickBot="1">
      <c r="A175" s="14"/>
      <c r="B175" s="60"/>
      <c r="C175" s="50"/>
      <c r="D175" s="62"/>
      <c r="E175" s="64"/>
      <c r="F175" s="66"/>
      <c r="G175" s="50"/>
      <c r="H175" s="87"/>
      <c r="I175" s="66"/>
      <c r="J175" s="50"/>
      <c r="K175" s="68"/>
      <c r="L175" s="66"/>
      <c r="M175" s="50"/>
      <c r="N175" s="87"/>
      <c r="O175" s="66"/>
    </row>
    <row r="176" spans="1:20" ht="16.5" thickTop="1" thickBot="1">
      <c r="A176" s="14"/>
      <c r="B176" s="34"/>
      <c r="C176" s="34"/>
      <c r="D176" s="91"/>
      <c r="E176" s="91"/>
      <c r="F176" s="91"/>
      <c r="G176" s="34"/>
      <c r="H176" s="91"/>
      <c r="I176" s="91"/>
      <c r="J176" s="34"/>
      <c r="K176" s="91"/>
      <c r="L176" s="91"/>
      <c r="M176" s="34"/>
      <c r="N176" s="91"/>
      <c r="O176" s="91"/>
    </row>
  </sheetData>
  <mergeCells count="1184">
    <mergeCell ref="B114:T114"/>
    <mergeCell ref="B163:T163"/>
    <mergeCell ref="A1:A2"/>
    <mergeCell ref="B1:T1"/>
    <mergeCell ref="B2:T2"/>
    <mergeCell ref="B3:T3"/>
    <mergeCell ref="A4:A176"/>
    <mergeCell ref="B4:T4"/>
    <mergeCell ref="B5:T5"/>
    <mergeCell ref="B6:T6"/>
    <mergeCell ref="B57:T57"/>
    <mergeCell ref="B58:T58"/>
    <mergeCell ref="K174:K175"/>
    <mergeCell ref="L174:L175"/>
    <mergeCell ref="M174:M175"/>
    <mergeCell ref="N174:N175"/>
    <mergeCell ref="O174:O175"/>
    <mergeCell ref="D176:F176"/>
    <mergeCell ref="H176:I176"/>
    <mergeCell ref="K176:L176"/>
    <mergeCell ref="N176:O176"/>
    <mergeCell ref="O172:O173"/>
    <mergeCell ref="B174:B175"/>
    <mergeCell ref="C174:C175"/>
    <mergeCell ref="D174:D175"/>
    <mergeCell ref="E174:E175"/>
    <mergeCell ref="F174:F175"/>
    <mergeCell ref="G174:G175"/>
    <mergeCell ref="H174:H175"/>
    <mergeCell ref="I174:I175"/>
    <mergeCell ref="J174:J175"/>
    <mergeCell ref="I172:I173"/>
    <mergeCell ref="J172:J173"/>
    <mergeCell ref="K172:K173"/>
    <mergeCell ref="L172:L173"/>
    <mergeCell ref="M172:M173"/>
    <mergeCell ref="N172:N173"/>
    <mergeCell ref="L170:L171"/>
    <mergeCell ref="M170:M171"/>
    <mergeCell ref="N170:N171"/>
    <mergeCell ref="O170:O171"/>
    <mergeCell ref="B172:B173"/>
    <mergeCell ref="C172:C173"/>
    <mergeCell ref="D172:E173"/>
    <mergeCell ref="F172:F173"/>
    <mergeCell ref="G172:G173"/>
    <mergeCell ref="H172:H173"/>
    <mergeCell ref="O168:O169"/>
    <mergeCell ref="B170:B171"/>
    <mergeCell ref="C170:C171"/>
    <mergeCell ref="D170:E171"/>
    <mergeCell ref="F170:F171"/>
    <mergeCell ref="G170:G171"/>
    <mergeCell ref="H170:H171"/>
    <mergeCell ref="I170:I171"/>
    <mergeCell ref="J170:J171"/>
    <mergeCell ref="K170:K171"/>
    <mergeCell ref="H168:I169"/>
    <mergeCell ref="J168:J169"/>
    <mergeCell ref="K168:K169"/>
    <mergeCell ref="L168:L169"/>
    <mergeCell ref="M168:M169"/>
    <mergeCell ref="N168:N169"/>
    <mergeCell ref="B168:B169"/>
    <mergeCell ref="C168:C169"/>
    <mergeCell ref="D168:D169"/>
    <mergeCell ref="E168:E169"/>
    <mergeCell ref="F168:F169"/>
    <mergeCell ref="G168:G169"/>
    <mergeCell ref="B164:O164"/>
    <mergeCell ref="D166:I166"/>
    <mergeCell ref="K166:O166"/>
    <mergeCell ref="D167:F167"/>
    <mergeCell ref="H167:I167"/>
    <mergeCell ref="K167:L167"/>
    <mergeCell ref="N167:O167"/>
    <mergeCell ref="S160:S161"/>
    <mergeCell ref="T160:T161"/>
    <mergeCell ref="C162:E162"/>
    <mergeCell ref="G162:H162"/>
    <mergeCell ref="J162:K162"/>
    <mergeCell ref="M162:N162"/>
    <mergeCell ref="P162:Q162"/>
    <mergeCell ref="S162:T162"/>
    <mergeCell ref="M160:M161"/>
    <mergeCell ref="N160:N161"/>
    <mergeCell ref="O160:O161"/>
    <mergeCell ref="P160:P161"/>
    <mergeCell ref="Q160:Q161"/>
    <mergeCell ref="R160:R161"/>
    <mergeCell ref="G160:G161"/>
    <mergeCell ref="H160:H161"/>
    <mergeCell ref="I160:I161"/>
    <mergeCell ref="J160:J161"/>
    <mergeCell ref="K160:K161"/>
    <mergeCell ref="L160:L161"/>
    <mergeCell ref="P158:P159"/>
    <mergeCell ref="Q158:Q159"/>
    <mergeCell ref="R158:R159"/>
    <mergeCell ref="S158:S159"/>
    <mergeCell ref="T158:T159"/>
    <mergeCell ref="B160:B161"/>
    <mergeCell ref="C160:C161"/>
    <mergeCell ref="D160:D161"/>
    <mergeCell ref="E160:E161"/>
    <mergeCell ref="F160:F161"/>
    <mergeCell ref="J158:J159"/>
    <mergeCell ref="K158:K159"/>
    <mergeCell ref="L158:L159"/>
    <mergeCell ref="M158:M159"/>
    <mergeCell ref="N158:N159"/>
    <mergeCell ref="O158:O159"/>
    <mergeCell ref="R156:R157"/>
    <mergeCell ref="S156:S157"/>
    <mergeCell ref="T156:T157"/>
    <mergeCell ref="B158:B159"/>
    <mergeCell ref="C158:D159"/>
    <mergeCell ref="E158:E159"/>
    <mergeCell ref="F158:F159"/>
    <mergeCell ref="G158:G159"/>
    <mergeCell ref="H158:H159"/>
    <mergeCell ref="I158:I159"/>
    <mergeCell ref="L156:L157"/>
    <mergeCell ref="M156:M157"/>
    <mergeCell ref="N156:N157"/>
    <mergeCell ref="O156:O157"/>
    <mergeCell ref="P156:P157"/>
    <mergeCell ref="Q156:Q157"/>
    <mergeCell ref="T154:T155"/>
    <mergeCell ref="B156:B157"/>
    <mergeCell ref="C156:D157"/>
    <mergeCell ref="E156:E157"/>
    <mergeCell ref="F156:F157"/>
    <mergeCell ref="G156:G157"/>
    <mergeCell ref="H156:H157"/>
    <mergeCell ref="I156:I157"/>
    <mergeCell ref="J156:J157"/>
    <mergeCell ref="K156:K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P152:P153"/>
    <mergeCell ref="Q152:Q153"/>
    <mergeCell ref="R152:R153"/>
    <mergeCell ref="S152:S153"/>
    <mergeCell ref="T152:T153"/>
    <mergeCell ref="B154:B155"/>
    <mergeCell ref="C154:D155"/>
    <mergeCell ref="E154:E155"/>
    <mergeCell ref="F154:F155"/>
    <mergeCell ref="G154:G155"/>
    <mergeCell ref="J152:J153"/>
    <mergeCell ref="K152:K153"/>
    <mergeCell ref="L152:L153"/>
    <mergeCell ref="M152:M153"/>
    <mergeCell ref="N152:N153"/>
    <mergeCell ref="O152:O153"/>
    <mergeCell ref="R150:R151"/>
    <mergeCell ref="S150:S151"/>
    <mergeCell ref="T150:T151"/>
    <mergeCell ref="B152:B153"/>
    <mergeCell ref="C152:D153"/>
    <mergeCell ref="E152:E153"/>
    <mergeCell ref="F152:F153"/>
    <mergeCell ref="G152:G153"/>
    <mergeCell ref="H152:H153"/>
    <mergeCell ref="I152:I153"/>
    <mergeCell ref="L150:L151"/>
    <mergeCell ref="M150:M151"/>
    <mergeCell ref="N150:N151"/>
    <mergeCell ref="O150:O151"/>
    <mergeCell ref="P150:P151"/>
    <mergeCell ref="Q150:Q151"/>
    <mergeCell ref="T148:T149"/>
    <mergeCell ref="B150:B151"/>
    <mergeCell ref="C150:D151"/>
    <mergeCell ref="E150:E151"/>
    <mergeCell ref="F150:F151"/>
    <mergeCell ref="G150:G151"/>
    <mergeCell ref="H150:H151"/>
    <mergeCell ref="I150:I151"/>
    <mergeCell ref="J150:J151"/>
    <mergeCell ref="K150:K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P146:P147"/>
    <mergeCell ref="Q146:Q147"/>
    <mergeCell ref="R146:R147"/>
    <mergeCell ref="S146:S147"/>
    <mergeCell ref="T146:T147"/>
    <mergeCell ref="B148:B149"/>
    <mergeCell ref="C148:D149"/>
    <mergeCell ref="E148:E149"/>
    <mergeCell ref="F148:F149"/>
    <mergeCell ref="G148:G149"/>
    <mergeCell ref="J146:J147"/>
    <mergeCell ref="K146:K147"/>
    <mergeCell ref="L146:L147"/>
    <mergeCell ref="M146:M147"/>
    <mergeCell ref="N146:N147"/>
    <mergeCell ref="O146:O147"/>
    <mergeCell ref="R144:R145"/>
    <mergeCell ref="S144:S145"/>
    <mergeCell ref="T144:T145"/>
    <mergeCell ref="B146:B147"/>
    <mergeCell ref="C146:D147"/>
    <mergeCell ref="E146:E147"/>
    <mergeCell ref="F146:F147"/>
    <mergeCell ref="G146:G147"/>
    <mergeCell ref="H146:H147"/>
    <mergeCell ref="I146:I147"/>
    <mergeCell ref="L144:L145"/>
    <mergeCell ref="M144:M145"/>
    <mergeCell ref="N144:N145"/>
    <mergeCell ref="O144:O145"/>
    <mergeCell ref="P144:P145"/>
    <mergeCell ref="Q144:Q145"/>
    <mergeCell ref="T142:T143"/>
    <mergeCell ref="B144:B145"/>
    <mergeCell ref="C144:D145"/>
    <mergeCell ref="E144:E145"/>
    <mergeCell ref="F144:F145"/>
    <mergeCell ref="G144:G145"/>
    <mergeCell ref="H144:H145"/>
    <mergeCell ref="I144:I145"/>
    <mergeCell ref="J144:J145"/>
    <mergeCell ref="K144:K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S139:S140"/>
    <mergeCell ref="T139:T140"/>
    <mergeCell ref="C141:E141"/>
    <mergeCell ref="G141:H141"/>
    <mergeCell ref="J141:K141"/>
    <mergeCell ref="M141:N141"/>
    <mergeCell ref="P141:Q141"/>
    <mergeCell ref="S141:T141"/>
    <mergeCell ref="M139:M140"/>
    <mergeCell ref="N139:N140"/>
    <mergeCell ref="O139:O140"/>
    <mergeCell ref="P139:P140"/>
    <mergeCell ref="Q139:Q140"/>
    <mergeCell ref="R139:R140"/>
    <mergeCell ref="G139:G140"/>
    <mergeCell ref="H139:H140"/>
    <mergeCell ref="I139:I140"/>
    <mergeCell ref="J139:J140"/>
    <mergeCell ref="K139:K140"/>
    <mergeCell ref="L139:L140"/>
    <mergeCell ref="P137:P138"/>
    <mergeCell ref="Q137:Q138"/>
    <mergeCell ref="R137:R138"/>
    <mergeCell ref="S137:S138"/>
    <mergeCell ref="T137:T138"/>
    <mergeCell ref="B139:B140"/>
    <mergeCell ref="C139:C140"/>
    <mergeCell ref="D139:D140"/>
    <mergeCell ref="E139:E140"/>
    <mergeCell ref="F139:F140"/>
    <mergeCell ref="J137:J138"/>
    <mergeCell ref="K137:K138"/>
    <mergeCell ref="L137:L138"/>
    <mergeCell ref="M137:M138"/>
    <mergeCell ref="N137:N138"/>
    <mergeCell ref="O137:O138"/>
    <mergeCell ref="R135:R136"/>
    <mergeCell ref="S135:S136"/>
    <mergeCell ref="T135:T136"/>
    <mergeCell ref="B137:B138"/>
    <mergeCell ref="C137:D138"/>
    <mergeCell ref="E137:E138"/>
    <mergeCell ref="F137:F138"/>
    <mergeCell ref="G137:G138"/>
    <mergeCell ref="H137:H138"/>
    <mergeCell ref="I137:I138"/>
    <mergeCell ref="L135:L136"/>
    <mergeCell ref="M135:M136"/>
    <mergeCell ref="N135:N136"/>
    <mergeCell ref="O135:O136"/>
    <mergeCell ref="P135:P136"/>
    <mergeCell ref="Q135:Q136"/>
    <mergeCell ref="T133:T134"/>
    <mergeCell ref="B135:B136"/>
    <mergeCell ref="C135:D136"/>
    <mergeCell ref="E135:E136"/>
    <mergeCell ref="F135:F136"/>
    <mergeCell ref="G135:G136"/>
    <mergeCell ref="H135:H136"/>
    <mergeCell ref="I135:I136"/>
    <mergeCell ref="J135:J136"/>
    <mergeCell ref="K135:K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P131:P132"/>
    <mergeCell ref="Q131:Q132"/>
    <mergeCell ref="R131:R132"/>
    <mergeCell ref="S131:S132"/>
    <mergeCell ref="T131:T132"/>
    <mergeCell ref="B133:B134"/>
    <mergeCell ref="C133:D134"/>
    <mergeCell ref="E133:E134"/>
    <mergeCell ref="F133:F134"/>
    <mergeCell ref="G133:G134"/>
    <mergeCell ref="J131:J132"/>
    <mergeCell ref="K131:K132"/>
    <mergeCell ref="L131:L132"/>
    <mergeCell ref="M131:M132"/>
    <mergeCell ref="N131:N132"/>
    <mergeCell ref="O131:O132"/>
    <mergeCell ref="R129:R130"/>
    <mergeCell ref="S129:S130"/>
    <mergeCell ref="T129:T130"/>
    <mergeCell ref="B131:B132"/>
    <mergeCell ref="C131:D132"/>
    <mergeCell ref="E131:E132"/>
    <mergeCell ref="F131:F132"/>
    <mergeCell ref="G131:G132"/>
    <mergeCell ref="H131:H132"/>
    <mergeCell ref="I131:I132"/>
    <mergeCell ref="L129:L130"/>
    <mergeCell ref="M129:M130"/>
    <mergeCell ref="N129:N130"/>
    <mergeCell ref="O129:O130"/>
    <mergeCell ref="P129:P130"/>
    <mergeCell ref="Q129:Q130"/>
    <mergeCell ref="T127:T128"/>
    <mergeCell ref="B129:B130"/>
    <mergeCell ref="C129:D130"/>
    <mergeCell ref="E129:E130"/>
    <mergeCell ref="F129:F130"/>
    <mergeCell ref="G129:G130"/>
    <mergeCell ref="H129:H130"/>
    <mergeCell ref="I129:I130"/>
    <mergeCell ref="J129:J130"/>
    <mergeCell ref="K129:K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P125:P126"/>
    <mergeCell ref="Q125:Q126"/>
    <mergeCell ref="R125:R126"/>
    <mergeCell ref="S125:S126"/>
    <mergeCell ref="T125:T126"/>
    <mergeCell ref="B127:B128"/>
    <mergeCell ref="C127:D128"/>
    <mergeCell ref="E127:E128"/>
    <mergeCell ref="F127:F128"/>
    <mergeCell ref="G127:G128"/>
    <mergeCell ref="J125:J126"/>
    <mergeCell ref="K125:K126"/>
    <mergeCell ref="L125:L126"/>
    <mergeCell ref="M125:M126"/>
    <mergeCell ref="N125:N126"/>
    <mergeCell ref="O125:O126"/>
    <mergeCell ref="R123:R124"/>
    <mergeCell ref="S123:S124"/>
    <mergeCell ref="T123:T124"/>
    <mergeCell ref="B125:B126"/>
    <mergeCell ref="C125:D126"/>
    <mergeCell ref="E125:E126"/>
    <mergeCell ref="F125:F126"/>
    <mergeCell ref="G125:G126"/>
    <mergeCell ref="H125:H126"/>
    <mergeCell ref="I125:I126"/>
    <mergeCell ref="L123:L124"/>
    <mergeCell ref="M123:M124"/>
    <mergeCell ref="N123:N124"/>
    <mergeCell ref="O123:O124"/>
    <mergeCell ref="P123:P124"/>
    <mergeCell ref="Q123:Q124"/>
    <mergeCell ref="T121:T122"/>
    <mergeCell ref="B123:B124"/>
    <mergeCell ref="C123:D124"/>
    <mergeCell ref="E123:E124"/>
    <mergeCell ref="F123:F124"/>
    <mergeCell ref="G123:G124"/>
    <mergeCell ref="H123:H124"/>
    <mergeCell ref="I123:I124"/>
    <mergeCell ref="J123:J124"/>
    <mergeCell ref="K123:K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8:R119"/>
    <mergeCell ref="S118:T119"/>
    <mergeCell ref="C120:E120"/>
    <mergeCell ref="G120:H120"/>
    <mergeCell ref="J120:K120"/>
    <mergeCell ref="M120:N120"/>
    <mergeCell ref="P120:Q120"/>
    <mergeCell ref="S120:T120"/>
    <mergeCell ref="J119:K119"/>
    <mergeCell ref="L118:L119"/>
    <mergeCell ref="M118:N118"/>
    <mergeCell ref="M119:N119"/>
    <mergeCell ref="O118:O119"/>
    <mergeCell ref="P118:Q118"/>
    <mergeCell ref="P119:Q119"/>
    <mergeCell ref="B115:T115"/>
    <mergeCell ref="C117:T117"/>
    <mergeCell ref="B118:B119"/>
    <mergeCell ref="C118:E118"/>
    <mergeCell ref="C119:E119"/>
    <mergeCell ref="F118:F119"/>
    <mergeCell ref="G118:H118"/>
    <mergeCell ref="G119:H119"/>
    <mergeCell ref="I118:I119"/>
    <mergeCell ref="J118:K118"/>
    <mergeCell ref="S111:S112"/>
    <mergeCell ref="T111:T112"/>
    <mergeCell ref="C113:E113"/>
    <mergeCell ref="G113:H113"/>
    <mergeCell ref="J113:K113"/>
    <mergeCell ref="M113:N113"/>
    <mergeCell ref="P113:Q113"/>
    <mergeCell ref="S113:T113"/>
    <mergeCell ref="M111:M112"/>
    <mergeCell ref="N111:N112"/>
    <mergeCell ref="O111:O112"/>
    <mergeCell ref="P111:P112"/>
    <mergeCell ref="Q111:Q112"/>
    <mergeCell ref="R111:R112"/>
    <mergeCell ref="G111:G112"/>
    <mergeCell ref="H111:H112"/>
    <mergeCell ref="I111:I112"/>
    <mergeCell ref="J111:J112"/>
    <mergeCell ref="K111:K112"/>
    <mergeCell ref="L111:L112"/>
    <mergeCell ref="P109:P110"/>
    <mergeCell ref="Q109:Q110"/>
    <mergeCell ref="R109:R110"/>
    <mergeCell ref="S109:S110"/>
    <mergeCell ref="T109:T110"/>
    <mergeCell ref="B111:B112"/>
    <mergeCell ref="C111:C112"/>
    <mergeCell ref="D111:D112"/>
    <mergeCell ref="E111:E112"/>
    <mergeCell ref="F111:F112"/>
    <mergeCell ref="J109:J110"/>
    <mergeCell ref="K109:K110"/>
    <mergeCell ref="L109:L110"/>
    <mergeCell ref="M109:M110"/>
    <mergeCell ref="N109:N110"/>
    <mergeCell ref="O109:O110"/>
    <mergeCell ref="R107:R108"/>
    <mergeCell ref="S107:S108"/>
    <mergeCell ref="T107:T108"/>
    <mergeCell ref="B109:B110"/>
    <mergeCell ref="C109:D110"/>
    <mergeCell ref="E109:E110"/>
    <mergeCell ref="F109:F110"/>
    <mergeCell ref="G109:G110"/>
    <mergeCell ref="H109:H110"/>
    <mergeCell ref="I109:I110"/>
    <mergeCell ref="L107:L108"/>
    <mergeCell ref="M107:M108"/>
    <mergeCell ref="N107:N108"/>
    <mergeCell ref="O107:O108"/>
    <mergeCell ref="P107:P108"/>
    <mergeCell ref="Q107:Q108"/>
    <mergeCell ref="T105:T106"/>
    <mergeCell ref="B107:B108"/>
    <mergeCell ref="C107:D108"/>
    <mergeCell ref="E107:E108"/>
    <mergeCell ref="F107:F108"/>
    <mergeCell ref="G107:G108"/>
    <mergeCell ref="H107:H108"/>
    <mergeCell ref="I107:I108"/>
    <mergeCell ref="J107:J108"/>
    <mergeCell ref="K107:K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P103:P104"/>
    <mergeCell ref="Q103:Q104"/>
    <mergeCell ref="R103:R104"/>
    <mergeCell ref="S103:S104"/>
    <mergeCell ref="T103:T104"/>
    <mergeCell ref="B105:B106"/>
    <mergeCell ref="C105:D106"/>
    <mergeCell ref="E105:E106"/>
    <mergeCell ref="F105:F106"/>
    <mergeCell ref="G105:G106"/>
    <mergeCell ref="J103:J104"/>
    <mergeCell ref="K103:K104"/>
    <mergeCell ref="L103:L104"/>
    <mergeCell ref="M103:M104"/>
    <mergeCell ref="N103:N104"/>
    <mergeCell ref="O103:O104"/>
    <mergeCell ref="R101:R102"/>
    <mergeCell ref="S101:S102"/>
    <mergeCell ref="T101:T102"/>
    <mergeCell ref="B103:B104"/>
    <mergeCell ref="C103:D104"/>
    <mergeCell ref="E103:E104"/>
    <mergeCell ref="F103:F104"/>
    <mergeCell ref="G103:G104"/>
    <mergeCell ref="H103:H104"/>
    <mergeCell ref="I103:I104"/>
    <mergeCell ref="L101:L102"/>
    <mergeCell ref="M101:M102"/>
    <mergeCell ref="N101:N102"/>
    <mergeCell ref="O101:O102"/>
    <mergeCell ref="P101:P102"/>
    <mergeCell ref="Q101:Q102"/>
    <mergeCell ref="T99:T100"/>
    <mergeCell ref="B101:B102"/>
    <mergeCell ref="C101:D102"/>
    <mergeCell ref="E101:E102"/>
    <mergeCell ref="F101:F102"/>
    <mergeCell ref="G101:G102"/>
    <mergeCell ref="H101:H102"/>
    <mergeCell ref="I101:I102"/>
    <mergeCell ref="J101:J102"/>
    <mergeCell ref="K101:K102"/>
    <mergeCell ref="N99:N100"/>
    <mergeCell ref="O99:O100"/>
    <mergeCell ref="P99:P100"/>
    <mergeCell ref="Q99:Q100"/>
    <mergeCell ref="R99:R100"/>
    <mergeCell ref="S99:S100"/>
    <mergeCell ref="H99:H100"/>
    <mergeCell ref="I99:I100"/>
    <mergeCell ref="J99:J100"/>
    <mergeCell ref="K99:K100"/>
    <mergeCell ref="L99:L100"/>
    <mergeCell ref="M99:M100"/>
    <mergeCell ref="P97:P98"/>
    <mergeCell ref="Q97:Q98"/>
    <mergeCell ref="R97:R98"/>
    <mergeCell ref="S97:S98"/>
    <mergeCell ref="T97:T98"/>
    <mergeCell ref="B99:B100"/>
    <mergeCell ref="C99:D100"/>
    <mergeCell ref="E99:E100"/>
    <mergeCell ref="F99:F100"/>
    <mergeCell ref="G99:G100"/>
    <mergeCell ref="J97:J98"/>
    <mergeCell ref="K97:K98"/>
    <mergeCell ref="L97:L98"/>
    <mergeCell ref="M97:M98"/>
    <mergeCell ref="N97:N98"/>
    <mergeCell ref="O97:O98"/>
    <mergeCell ref="R95:R96"/>
    <mergeCell ref="S95:S96"/>
    <mergeCell ref="T95:T96"/>
    <mergeCell ref="B97:B98"/>
    <mergeCell ref="C97:D98"/>
    <mergeCell ref="E97:E98"/>
    <mergeCell ref="F97:F98"/>
    <mergeCell ref="G97:G98"/>
    <mergeCell ref="H97:H98"/>
    <mergeCell ref="I97:I98"/>
    <mergeCell ref="L95:L96"/>
    <mergeCell ref="M95:M96"/>
    <mergeCell ref="N95:N96"/>
    <mergeCell ref="O95:O96"/>
    <mergeCell ref="P95:P96"/>
    <mergeCell ref="Q95:Q96"/>
    <mergeCell ref="T93:T94"/>
    <mergeCell ref="B95:B96"/>
    <mergeCell ref="C95:D96"/>
    <mergeCell ref="E95:E96"/>
    <mergeCell ref="F95:F96"/>
    <mergeCell ref="G95:G96"/>
    <mergeCell ref="H95:H96"/>
    <mergeCell ref="I95:I96"/>
    <mergeCell ref="J95:J96"/>
    <mergeCell ref="K95:K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O91:O92"/>
    <mergeCell ref="P91:Q91"/>
    <mergeCell ref="P92:Q92"/>
    <mergeCell ref="R91:R92"/>
    <mergeCell ref="S91:T91"/>
    <mergeCell ref="S92:T92"/>
    <mergeCell ref="I91:I92"/>
    <mergeCell ref="J91:K91"/>
    <mergeCell ref="J92:K92"/>
    <mergeCell ref="L91:L92"/>
    <mergeCell ref="M91:N91"/>
    <mergeCell ref="M92:N92"/>
    <mergeCell ref="C89:T89"/>
    <mergeCell ref="C90:H90"/>
    <mergeCell ref="J90:N90"/>
    <mergeCell ref="P90:T90"/>
    <mergeCell ref="B91:B92"/>
    <mergeCell ref="C91:E91"/>
    <mergeCell ref="C92:E92"/>
    <mergeCell ref="F91:F92"/>
    <mergeCell ref="G91:H91"/>
    <mergeCell ref="G92:H92"/>
    <mergeCell ref="T86:T87"/>
    <mergeCell ref="C88:E88"/>
    <mergeCell ref="G88:H88"/>
    <mergeCell ref="J88:K88"/>
    <mergeCell ref="M88:N88"/>
    <mergeCell ref="P88:Q88"/>
    <mergeCell ref="S88:T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O84:O85"/>
    <mergeCell ref="P84:P85"/>
    <mergeCell ref="Q84:Q85"/>
    <mergeCell ref="R84:R85"/>
    <mergeCell ref="S84:S85"/>
    <mergeCell ref="T84:T85"/>
    <mergeCell ref="I84:I85"/>
    <mergeCell ref="J84:J85"/>
    <mergeCell ref="K84:K85"/>
    <mergeCell ref="L84:L85"/>
    <mergeCell ref="M84:M85"/>
    <mergeCell ref="N84:N85"/>
    <mergeCell ref="B84:B85"/>
    <mergeCell ref="C84:D85"/>
    <mergeCell ref="E84:E85"/>
    <mergeCell ref="F84:F85"/>
    <mergeCell ref="G84:G85"/>
    <mergeCell ref="H84:H85"/>
    <mergeCell ref="O82:O83"/>
    <mergeCell ref="P82:P83"/>
    <mergeCell ref="Q82:Q83"/>
    <mergeCell ref="R82:R83"/>
    <mergeCell ref="S82:S83"/>
    <mergeCell ref="T82:T83"/>
    <mergeCell ref="I82:I83"/>
    <mergeCell ref="J82:J83"/>
    <mergeCell ref="K82:K83"/>
    <mergeCell ref="L82:L83"/>
    <mergeCell ref="M82:M83"/>
    <mergeCell ref="N82:N83"/>
    <mergeCell ref="B82:B83"/>
    <mergeCell ref="C82:D83"/>
    <mergeCell ref="E82:E83"/>
    <mergeCell ref="F82:F83"/>
    <mergeCell ref="G82:G83"/>
    <mergeCell ref="H82:H83"/>
    <mergeCell ref="O80:O81"/>
    <mergeCell ref="P80:P81"/>
    <mergeCell ref="Q80:Q81"/>
    <mergeCell ref="R80:R81"/>
    <mergeCell ref="S80:S81"/>
    <mergeCell ref="T80:T81"/>
    <mergeCell ref="I80:I81"/>
    <mergeCell ref="J80:J81"/>
    <mergeCell ref="K80:K81"/>
    <mergeCell ref="L80:L81"/>
    <mergeCell ref="M80:M81"/>
    <mergeCell ref="N80:N81"/>
    <mergeCell ref="B80:B81"/>
    <mergeCell ref="C80:D81"/>
    <mergeCell ref="E80:E81"/>
    <mergeCell ref="F80:F81"/>
    <mergeCell ref="G80:G81"/>
    <mergeCell ref="H80:H81"/>
    <mergeCell ref="O78:O79"/>
    <mergeCell ref="P78:P79"/>
    <mergeCell ref="Q78:Q79"/>
    <mergeCell ref="R78:R79"/>
    <mergeCell ref="S78:S79"/>
    <mergeCell ref="T78:T79"/>
    <mergeCell ref="I78:I79"/>
    <mergeCell ref="J78:J79"/>
    <mergeCell ref="K78:K79"/>
    <mergeCell ref="L78:L79"/>
    <mergeCell ref="M78:M79"/>
    <mergeCell ref="N78:N79"/>
    <mergeCell ref="B78:B79"/>
    <mergeCell ref="C78:D79"/>
    <mergeCell ref="E78:E79"/>
    <mergeCell ref="F78:F79"/>
    <mergeCell ref="G78:G79"/>
    <mergeCell ref="H78:H79"/>
    <mergeCell ref="O76:O77"/>
    <mergeCell ref="P76:P77"/>
    <mergeCell ref="Q76:Q77"/>
    <mergeCell ref="R76:R77"/>
    <mergeCell ref="S76:S77"/>
    <mergeCell ref="T76:T77"/>
    <mergeCell ref="I76:I77"/>
    <mergeCell ref="J76:J77"/>
    <mergeCell ref="K76:K77"/>
    <mergeCell ref="L76:L77"/>
    <mergeCell ref="M76:M77"/>
    <mergeCell ref="N76:N77"/>
    <mergeCell ref="B76:B77"/>
    <mergeCell ref="C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B74:B75"/>
    <mergeCell ref="C74:D75"/>
    <mergeCell ref="E74:E75"/>
    <mergeCell ref="F74:F75"/>
    <mergeCell ref="G74:G75"/>
    <mergeCell ref="H74:H75"/>
    <mergeCell ref="O72:O73"/>
    <mergeCell ref="P72:P73"/>
    <mergeCell ref="Q72:Q73"/>
    <mergeCell ref="R72:R73"/>
    <mergeCell ref="S72:S73"/>
    <mergeCell ref="T72:T73"/>
    <mergeCell ref="I72:I73"/>
    <mergeCell ref="J72:J73"/>
    <mergeCell ref="K72:K73"/>
    <mergeCell ref="L72:L73"/>
    <mergeCell ref="M72:M73"/>
    <mergeCell ref="N72:N73"/>
    <mergeCell ref="Q70:Q71"/>
    <mergeCell ref="R70:R71"/>
    <mergeCell ref="S70:S71"/>
    <mergeCell ref="T70:T71"/>
    <mergeCell ref="B72:B73"/>
    <mergeCell ref="C72:D73"/>
    <mergeCell ref="E72:E73"/>
    <mergeCell ref="F72:F73"/>
    <mergeCell ref="G72:G73"/>
    <mergeCell ref="H72:H73"/>
    <mergeCell ref="K70:K71"/>
    <mergeCell ref="L70:L71"/>
    <mergeCell ref="M70:M71"/>
    <mergeCell ref="N70:N71"/>
    <mergeCell ref="O70:O71"/>
    <mergeCell ref="P70:P71"/>
    <mergeCell ref="S68:S69"/>
    <mergeCell ref="T68:T69"/>
    <mergeCell ref="B70:B71"/>
    <mergeCell ref="C70:D71"/>
    <mergeCell ref="E70:E71"/>
    <mergeCell ref="F70:F71"/>
    <mergeCell ref="G70:G71"/>
    <mergeCell ref="H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P66:Q66"/>
    <mergeCell ref="P67:Q67"/>
    <mergeCell ref="R66:R67"/>
    <mergeCell ref="S66:T66"/>
    <mergeCell ref="S67:T67"/>
    <mergeCell ref="B68:B69"/>
    <mergeCell ref="C68:C69"/>
    <mergeCell ref="D68:D69"/>
    <mergeCell ref="E68:E69"/>
    <mergeCell ref="F68:F69"/>
    <mergeCell ref="J66:K66"/>
    <mergeCell ref="J67:K67"/>
    <mergeCell ref="L66:L67"/>
    <mergeCell ref="M66:N66"/>
    <mergeCell ref="M67:N67"/>
    <mergeCell ref="O66:O67"/>
    <mergeCell ref="C65:H65"/>
    <mergeCell ref="J65:N65"/>
    <mergeCell ref="P65:T65"/>
    <mergeCell ref="B66:B67"/>
    <mergeCell ref="C66:E66"/>
    <mergeCell ref="C67:E67"/>
    <mergeCell ref="F66:F67"/>
    <mergeCell ref="G66:H66"/>
    <mergeCell ref="G67:H67"/>
    <mergeCell ref="I66:I67"/>
    <mergeCell ref="D54:F54"/>
    <mergeCell ref="H54:I54"/>
    <mergeCell ref="K54:L54"/>
    <mergeCell ref="N54:O54"/>
    <mergeCell ref="B62:T62"/>
    <mergeCell ref="C64:T64"/>
    <mergeCell ref="B59:T59"/>
    <mergeCell ref="B60:T60"/>
    <mergeCell ref="B61:T61"/>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O44:O45"/>
    <mergeCell ref="B46:B47"/>
    <mergeCell ref="C46:C47"/>
    <mergeCell ref="D46:E47"/>
    <mergeCell ref="F46:F47"/>
    <mergeCell ref="G46:G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B38:B39"/>
    <mergeCell ref="C38:C39"/>
    <mergeCell ref="D38:E39"/>
    <mergeCell ref="F38:F39"/>
    <mergeCell ref="G38:G39"/>
    <mergeCell ref="N34:N35"/>
    <mergeCell ref="O34:O35"/>
    <mergeCell ref="B36:B37"/>
    <mergeCell ref="C36:C37"/>
    <mergeCell ref="D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D31:F31"/>
    <mergeCell ref="H31:I31"/>
    <mergeCell ref="K31:L31"/>
    <mergeCell ref="N31:O31"/>
    <mergeCell ref="D32:O32"/>
    <mergeCell ref="D33:F33"/>
    <mergeCell ref="H33:I33"/>
    <mergeCell ref="K33:L33"/>
    <mergeCell ref="N33:O33"/>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K25:K26"/>
    <mergeCell ref="L25:L26"/>
    <mergeCell ref="M25:M26"/>
    <mergeCell ref="N25:N26"/>
    <mergeCell ref="O25:O26"/>
    <mergeCell ref="B27:B28"/>
    <mergeCell ref="C27:C28"/>
    <mergeCell ref="D27:E28"/>
    <mergeCell ref="F27:F28"/>
    <mergeCell ref="G27:G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O21:O22"/>
    <mergeCell ref="B23:B24"/>
    <mergeCell ref="C23:C24"/>
    <mergeCell ref="D23:E24"/>
    <mergeCell ref="F23:F24"/>
    <mergeCell ref="G23:G24"/>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D9:O9"/>
    <mergeCell ref="D10:F10"/>
    <mergeCell ref="H10:I10"/>
    <mergeCell ref="K10:L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0.140625" bestFit="1" customWidth="1"/>
    <col min="2" max="2" width="36.5703125" customWidth="1"/>
    <col min="3" max="3" width="7.85546875" customWidth="1"/>
    <col min="4" max="4" width="25.42578125" customWidth="1"/>
    <col min="5" max="6" width="36.28515625" customWidth="1"/>
    <col min="7" max="7" width="21.42578125" customWidth="1"/>
    <col min="8" max="8" width="6.140625" customWidth="1"/>
    <col min="9" max="9" width="36.28515625" customWidth="1"/>
    <col min="10" max="10" width="7.85546875" customWidth="1"/>
    <col min="11" max="11" width="15.85546875" customWidth="1"/>
    <col min="12" max="13" width="36.28515625" customWidth="1"/>
    <col min="14" max="14" width="15.85546875" customWidth="1"/>
    <col min="15" max="15" width="6.140625" customWidth="1"/>
  </cols>
  <sheetData>
    <row r="1" spans="1:15" ht="15" customHeight="1">
      <c r="A1" s="7" t="s">
        <v>3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61</v>
      </c>
      <c r="B3" s="114" t="s">
        <v>5</v>
      </c>
      <c r="C3" s="114"/>
      <c r="D3" s="114"/>
      <c r="E3" s="114"/>
      <c r="F3" s="114"/>
      <c r="G3" s="114"/>
      <c r="H3" s="114"/>
      <c r="I3" s="114"/>
      <c r="J3" s="114"/>
      <c r="K3" s="114"/>
      <c r="L3" s="114"/>
      <c r="M3" s="114"/>
      <c r="N3" s="114"/>
      <c r="O3" s="114"/>
    </row>
    <row r="4" spans="1:15" ht="15" customHeight="1">
      <c r="A4" s="14" t="s">
        <v>360</v>
      </c>
      <c r="B4" s="114" t="s">
        <v>5</v>
      </c>
      <c r="C4" s="114"/>
      <c r="D4" s="114"/>
      <c r="E4" s="114"/>
      <c r="F4" s="114"/>
      <c r="G4" s="114"/>
      <c r="H4" s="114"/>
      <c r="I4" s="114"/>
      <c r="J4" s="114"/>
      <c r="K4" s="114"/>
      <c r="L4" s="114"/>
      <c r="M4" s="114"/>
      <c r="N4" s="114"/>
      <c r="O4" s="114"/>
    </row>
    <row r="5" spans="1:15">
      <c r="A5" s="14"/>
      <c r="B5" s="115" t="s">
        <v>362</v>
      </c>
      <c r="C5" s="115"/>
      <c r="D5" s="115"/>
      <c r="E5" s="115"/>
      <c r="F5" s="115"/>
      <c r="G5" s="115"/>
      <c r="H5" s="115"/>
      <c r="I5" s="115"/>
      <c r="J5" s="115"/>
      <c r="K5" s="115"/>
      <c r="L5" s="115"/>
      <c r="M5" s="115"/>
      <c r="N5" s="115"/>
      <c r="O5" s="115"/>
    </row>
    <row r="6" spans="1:15">
      <c r="A6" s="14"/>
      <c r="B6" s="116" t="s">
        <v>363</v>
      </c>
      <c r="C6" s="116"/>
      <c r="D6" s="116"/>
      <c r="E6" s="116"/>
      <c r="F6" s="116"/>
      <c r="G6" s="116"/>
      <c r="H6" s="116"/>
      <c r="I6" s="116"/>
      <c r="J6" s="116"/>
      <c r="K6" s="116"/>
      <c r="L6" s="116"/>
      <c r="M6" s="116"/>
      <c r="N6" s="116"/>
      <c r="O6" s="116"/>
    </row>
    <row r="7" spans="1:15">
      <c r="A7" s="14"/>
      <c r="B7" s="35"/>
      <c r="C7" s="35"/>
      <c r="D7" s="35"/>
      <c r="E7" s="35"/>
      <c r="F7" s="35"/>
      <c r="G7" s="35"/>
      <c r="H7" s="35"/>
      <c r="I7" s="35"/>
      <c r="J7" s="35"/>
      <c r="K7" s="35"/>
      <c r="L7" s="35"/>
      <c r="M7" s="35"/>
      <c r="N7" s="35"/>
      <c r="O7" s="35"/>
    </row>
    <row r="8" spans="1:15" ht="15.75" thickBot="1">
      <c r="A8" s="14"/>
      <c r="B8" s="20"/>
      <c r="C8" s="20"/>
      <c r="D8" s="20"/>
      <c r="E8" s="20"/>
      <c r="F8" s="20"/>
      <c r="G8" s="20"/>
      <c r="H8" s="20"/>
      <c r="I8" s="20"/>
      <c r="J8" s="20"/>
      <c r="K8" s="20"/>
      <c r="L8" s="20"/>
      <c r="M8" s="20"/>
      <c r="N8" s="20"/>
      <c r="O8" s="20"/>
    </row>
    <row r="9" spans="1:15" ht="15.75" thickBot="1">
      <c r="A9" s="14"/>
      <c r="B9" s="21"/>
      <c r="C9" s="36" t="s">
        <v>353</v>
      </c>
      <c r="D9" s="36"/>
      <c r="E9" s="36"/>
      <c r="F9" s="36"/>
      <c r="G9" s="36"/>
      <c r="H9" s="36"/>
      <c r="I9" s="16"/>
      <c r="J9" s="36" t="s">
        <v>354</v>
      </c>
      <c r="K9" s="36"/>
      <c r="L9" s="36"/>
      <c r="M9" s="36"/>
      <c r="N9" s="36"/>
      <c r="O9" s="36"/>
    </row>
    <row r="10" spans="1:15" ht="15.75" thickBot="1">
      <c r="A10" s="14"/>
      <c r="B10" s="118" t="s">
        <v>295</v>
      </c>
      <c r="C10" s="36">
        <v>2014</v>
      </c>
      <c r="D10" s="36"/>
      <c r="E10" s="36"/>
      <c r="F10" s="16"/>
      <c r="G10" s="36">
        <v>2013</v>
      </c>
      <c r="H10" s="36"/>
      <c r="I10" s="16"/>
      <c r="J10" s="36">
        <v>2014</v>
      </c>
      <c r="K10" s="36"/>
      <c r="L10" s="36"/>
      <c r="M10" s="16"/>
      <c r="N10" s="36">
        <v>2013</v>
      </c>
      <c r="O10" s="36"/>
    </row>
    <row r="11" spans="1:15">
      <c r="A11" s="14"/>
      <c r="B11" s="120" t="s">
        <v>364</v>
      </c>
      <c r="C11" s="40" t="s">
        <v>301</v>
      </c>
      <c r="D11" s="42">
        <v>8046</v>
      </c>
      <c r="E11" s="44"/>
      <c r="F11" s="39"/>
      <c r="G11" s="73">
        <v>7311</v>
      </c>
      <c r="H11" s="44"/>
      <c r="I11" s="50"/>
      <c r="J11" s="40" t="s">
        <v>301</v>
      </c>
      <c r="K11" s="46" t="s">
        <v>302</v>
      </c>
      <c r="L11" s="44"/>
      <c r="M11" s="39"/>
      <c r="N11" s="75">
        <v>701</v>
      </c>
      <c r="O11" s="44"/>
    </row>
    <row r="12" spans="1:15">
      <c r="A12" s="14"/>
      <c r="B12" s="120"/>
      <c r="C12" s="41"/>
      <c r="D12" s="43"/>
      <c r="E12" s="45"/>
      <c r="F12" s="39"/>
      <c r="G12" s="74"/>
      <c r="H12" s="45"/>
      <c r="I12" s="50"/>
      <c r="J12" s="41"/>
      <c r="K12" s="47"/>
      <c r="L12" s="45"/>
      <c r="M12" s="39"/>
      <c r="N12" s="76"/>
      <c r="O12" s="45"/>
    </row>
    <row r="13" spans="1:15">
      <c r="A13" s="14"/>
      <c r="B13" s="121" t="s">
        <v>365</v>
      </c>
      <c r="C13" s="51">
        <v>7374</v>
      </c>
      <c r="D13" s="51"/>
      <c r="E13" s="50"/>
      <c r="F13" s="50"/>
      <c r="G13" s="79" t="s">
        <v>302</v>
      </c>
      <c r="H13" s="50"/>
      <c r="I13" s="50"/>
      <c r="J13" s="52">
        <v>36</v>
      </c>
      <c r="K13" s="52"/>
      <c r="L13" s="50"/>
      <c r="M13" s="50"/>
      <c r="N13" s="79" t="s">
        <v>302</v>
      </c>
      <c r="O13" s="50"/>
    </row>
    <row r="14" spans="1:15">
      <c r="A14" s="14"/>
      <c r="B14" s="121"/>
      <c r="C14" s="51"/>
      <c r="D14" s="51"/>
      <c r="E14" s="50"/>
      <c r="F14" s="50"/>
      <c r="G14" s="79"/>
      <c r="H14" s="50"/>
      <c r="I14" s="50"/>
      <c r="J14" s="52"/>
      <c r="K14" s="52"/>
      <c r="L14" s="50"/>
      <c r="M14" s="50"/>
      <c r="N14" s="79"/>
      <c r="O14" s="50"/>
    </row>
    <row r="15" spans="1:15">
      <c r="A15" s="14"/>
      <c r="B15" s="120" t="s">
        <v>366</v>
      </c>
      <c r="C15" s="48">
        <v>1681</v>
      </c>
      <c r="D15" s="48"/>
      <c r="E15" s="39"/>
      <c r="F15" s="39"/>
      <c r="G15" s="80" t="s">
        <v>367</v>
      </c>
      <c r="H15" s="38" t="s">
        <v>307</v>
      </c>
      <c r="I15" s="50"/>
      <c r="J15" s="53">
        <v>773</v>
      </c>
      <c r="K15" s="53"/>
      <c r="L15" s="39"/>
      <c r="M15" s="39"/>
      <c r="N15" s="80" t="s">
        <v>368</v>
      </c>
      <c r="O15" s="38" t="s">
        <v>307</v>
      </c>
    </row>
    <row r="16" spans="1:15" ht="15.75" thickBot="1">
      <c r="A16" s="14"/>
      <c r="B16" s="120"/>
      <c r="C16" s="56"/>
      <c r="D16" s="56"/>
      <c r="E16" s="57"/>
      <c r="F16" s="39"/>
      <c r="G16" s="82"/>
      <c r="H16" s="83"/>
      <c r="I16" s="50"/>
      <c r="J16" s="58"/>
      <c r="K16" s="58"/>
      <c r="L16" s="57"/>
      <c r="M16" s="39"/>
      <c r="N16" s="82"/>
      <c r="O16" s="83"/>
    </row>
    <row r="17" spans="1:15">
      <c r="A17" s="14"/>
      <c r="B17" s="122" t="s">
        <v>369</v>
      </c>
      <c r="C17" s="61" t="s">
        <v>301</v>
      </c>
      <c r="D17" s="63">
        <v>17101</v>
      </c>
      <c r="E17" s="65"/>
      <c r="F17" s="50"/>
      <c r="G17" s="86">
        <v>7295</v>
      </c>
      <c r="H17" s="65"/>
      <c r="I17" s="50"/>
      <c r="J17" s="61" t="s">
        <v>301</v>
      </c>
      <c r="K17" s="67">
        <v>809</v>
      </c>
      <c r="L17" s="65"/>
      <c r="M17" s="50"/>
      <c r="N17" s="88">
        <v>687</v>
      </c>
      <c r="O17" s="65"/>
    </row>
    <row r="18" spans="1:15" ht="15.75" thickBot="1">
      <c r="A18" s="14"/>
      <c r="B18" s="122"/>
      <c r="C18" s="62"/>
      <c r="D18" s="64"/>
      <c r="E18" s="66"/>
      <c r="F18" s="50"/>
      <c r="G18" s="87"/>
      <c r="H18" s="66"/>
      <c r="I18" s="50"/>
      <c r="J18" s="62"/>
      <c r="K18" s="68"/>
      <c r="L18" s="66"/>
      <c r="M18" s="50"/>
      <c r="N18" s="89"/>
      <c r="O18" s="66"/>
    </row>
    <row r="19" spans="1:15" ht="16.5" thickTop="1" thickBot="1">
      <c r="A19" s="14"/>
      <c r="B19" s="34"/>
      <c r="C19" s="91"/>
      <c r="D19" s="91"/>
      <c r="E19" s="91"/>
      <c r="F19" s="34"/>
      <c r="G19" s="91"/>
      <c r="H19" s="91"/>
      <c r="I19" s="34"/>
      <c r="J19" s="91"/>
      <c r="K19" s="91"/>
      <c r="L19" s="91"/>
      <c r="M19" s="34"/>
      <c r="N19" s="91"/>
      <c r="O19" s="91"/>
    </row>
    <row r="20" spans="1:15" ht="51" customHeight="1">
      <c r="A20" s="14"/>
      <c r="B20" s="117" t="s">
        <v>370</v>
      </c>
      <c r="C20" s="117"/>
      <c r="D20" s="117"/>
      <c r="E20" s="117"/>
      <c r="F20" s="117"/>
      <c r="G20" s="117"/>
      <c r="H20" s="117"/>
      <c r="I20" s="117"/>
      <c r="J20" s="117"/>
      <c r="K20" s="117"/>
      <c r="L20" s="117"/>
      <c r="M20" s="117"/>
      <c r="N20" s="117"/>
      <c r="O20" s="117"/>
    </row>
    <row r="21" spans="1:15" ht="25.5" customHeight="1">
      <c r="A21" s="14"/>
      <c r="B21" s="116" t="s">
        <v>371</v>
      </c>
      <c r="C21" s="116"/>
      <c r="D21" s="116"/>
      <c r="E21" s="116"/>
      <c r="F21" s="116"/>
      <c r="G21" s="116"/>
      <c r="H21" s="116"/>
      <c r="I21" s="116"/>
      <c r="J21" s="116"/>
      <c r="K21" s="116"/>
      <c r="L21" s="116"/>
      <c r="M21" s="116"/>
      <c r="N21" s="116"/>
      <c r="O21" s="116"/>
    </row>
    <row r="22" spans="1:15">
      <c r="A22" s="14"/>
      <c r="B22" s="116" t="s">
        <v>372</v>
      </c>
      <c r="C22" s="116"/>
      <c r="D22" s="116"/>
      <c r="E22" s="116"/>
      <c r="F22" s="116"/>
      <c r="G22" s="116"/>
      <c r="H22" s="116"/>
      <c r="I22" s="116"/>
      <c r="J22" s="116"/>
      <c r="K22" s="116"/>
      <c r="L22" s="116"/>
      <c r="M22" s="116"/>
      <c r="N22" s="116"/>
      <c r="O22" s="116"/>
    </row>
  </sheetData>
  <mergeCells count="74">
    <mergeCell ref="B22:O22"/>
    <mergeCell ref="A1:A2"/>
    <mergeCell ref="B1:O1"/>
    <mergeCell ref="B2:O2"/>
    <mergeCell ref="B3:O3"/>
    <mergeCell ref="A4:A22"/>
    <mergeCell ref="B4:O4"/>
    <mergeCell ref="B5:O5"/>
    <mergeCell ref="B6:O6"/>
    <mergeCell ref="B20:O20"/>
    <mergeCell ref="B21:O21"/>
    <mergeCell ref="N17:N18"/>
    <mergeCell ref="O17:O18"/>
    <mergeCell ref="C19:E19"/>
    <mergeCell ref="G19:H19"/>
    <mergeCell ref="J19:L19"/>
    <mergeCell ref="N19:O19"/>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0"/>
  <sheetViews>
    <sheetView showGridLines="0" workbookViewId="0"/>
  </sheetViews>
  <sheetFormatPr defaultRowHeight="15"/>
  <cols>
    <col min="1" max="3" width="36.5703125" bestFit="1" customWidth="1"/>
    <col min="4" max="4" width="26.140625" customWidth="1"/>
    <col min="5" max="5" width="4" customWidth="1"/>
    <col min="6" max="6" width="10.5703125" customWidth="1"/>
    <col min="7" max="7" width="26.140625" customWidth="1"/>
    <col min="8" max="9" width="19.85546875" customWidth="1"/>
    <col min="10" max="11" width="23.7109375" customWidth="1"/>
    <col min="12" max="12" width="17.140625" customWidth="1"/>
    <col min="13" max="13" width="19.85546875" customWidth="1"/>
    <col min="14" max="14" width="17.140625" customWidth="1"/>
    <col min="15" max="15" width="19.85546875" customWidth="1"/>
    <col min="16" max="17" width="26.140625" customWidth="1"/>
    <col min="18" max="18" width="9.7109375" customWidth="1"/>
    <col min="19" max="19" width="26.140625" customWidth="1"/>
    <col min="20" max="20" width="24.28515625" customWidth="1"/>
    <col min="21" max="21" width="7.85546875" customWidth="1"/>
    <col min="22" max="22" width="14.42578125" customWidth="1"/>
    <col min="23" max="23" width="24.28515625" customWidth="1"/>
  </cols>
  <sheetData>
    <row r="1" spans="1:23" ht="15" customHeight="1">
      <c r="A1" s="7" t="s">
        <v>37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74</v>
      </c>
      <c r="B3" s="114" t="s">
        <v>5</v>
      </c>
      <c r="C3" s="114"/>
      <c r="D3" s="114"/>
      <c r="E3" s="114"/>
      <c r="F3" s="114"/>
      <c r="G3" s="114"/>
      <c r="H3" s="114"/>
      <c r="I3" s="114"/>
      <c r="J3" s="114"/>
      <c r="K3" s="114"/>
      <c r="L3" s="114"/>
      <c r="M3" s="114"/>
      <c r="N3" s="114"/>
      <c r="O3" s="114"/>
      <c r="P3" s="114"/>
      <c r="Q3" s="114"/>
      <c r="R3" s="114"/>
      <c r="S3" s="114"/>
      <c r="T3" s="114"/>
      <c r="U3" s="114"/>
      <c r="V3" s="114"/>
      <c r="W3" s="114"/>
    </row>
    <row r="4" spans="1:23" ht="15" customHeight="1">
      <c r="A4" s="14" t="s">
        <v>373</v>
      </c>
      <c r="B4" s="114" t="s">
        <v>5</v>
      </c>
      <c r="C4" s="114"/>
      <c r="D4" s="114"/>
      <c r="E4" s="114"/>
      <c r="F4" s="114"/>
      <c r="G4" s="114"/>
      <c r="H4" s="114"/>
      <c r="I4" s="114"/>
      <c r="J4" s="114"/>
      <c r="K4" s="114"/>
      <c r="L4" s="114"/>
      <c r="M4" s="114"/>
      <c r="N4" s="114"/>
      <c r="O4" s="114"/>
      <c r="P4" s="114"/>
      <c r="Q4" s="114"/>
      <c r="R4" s="114"/>
      <c r="S4" s="114"/>
      <c r="T4" s="114"/>
      <c r="U4" s="114"/>
      <c r="V4" s="114"/>
      <c r="W4" s="114"/>
    </row>
    <row r="5" spans="1:23">
      <c r="A5" s="14"/>
      <c r="B5" s="115" t="s">
        <v>375</v>
      </c>
      <c r="C5" s="115"/>
      <c r="D5" s="115"/>
      <c r="E5" s="115"/>
      <c r="F5" s="115"/>
      <c r="G5" s="115"/>
      <c r="H5" s="115"/>
      <c r="I5" s="115"/>
      <c r="J5" s="115"/>
      <c r="K5" s="115"/>
      <c r="L5" s="115"/>
      <c r="M5" s="115"/>
      <c r="N5" s="115"/>
      <c r="O5" s="115"/>
      <c r="P5" s="115"/>
      <c r="Q5" s="115"/>
      <c r="R5" s="115"/>
      <c r="S5" s="115"/>
      <c r="T5" s="115"/>
      <c r="U5" s="115"/>
      <c r="V5" s="115"/>
      <c r="W5" s="115"/>
    </row>
    <row r="6" spans="1:23">
      <c r="A6" s="14"/>
      <c r="B6" s="210" t="s">
        <v>376</v>
      </c>
      <c r="C6" s="210"/>
      <c r="D6" s="210"/>
      <c r="E6" s="210"/>
      <c r="F6" s="210"/>
      <c r="G6" s="210"/>
      <c r="H6" s="210"/>
      <c r="I6" s="210"/>
      <c r="J6" s="210"/>
      <c r="K6" s="210"/>
      <c r="L6" s="210"/>
      <c r="M6" s="210"/>
      <c r="N6" s="210"/>
      <c r="O6" s="210"/>
      <c r="P6" s="210"/>
      <c r="Q6" s="210"/>
      <c r="R6" s="210"/>
      <c r="S6" s="210"/>
      <c r="T6" s="210"/>
      <c r="U6" s="210"/>
      <c r="V6" s="210"/>
      <c r="W6" s="210"/>
    </row>
    <row r="7" spans="1:23">
      <c r="A7" s="14"/>
      <c r="B7" s="35"/>
      <c r="C7" s="35"/>
      <c r="D7" s="35"/>
      <c r="E7" s="35"/>
      <c r="F7" s="35"/>
      <c r="G7" s="35"/>
      <c r="H7" s="35"/>
      <c r="I7" s="35"/>
      <c r="J7" s="35"/>
      <c r="K7" s="35"/>
      <c r="L7" s="35"/>
      <c r="M7" s="35"/>
      <c r="N7" s="35"/>
      <c r="O7" s="35"/>
      <c r="P7" s="35"/>
      <c r="Q7" s="35"/>
      <c r="R7" s="35"/>
      <c r="S7" s="35"/>
      <c r="T7" s="35"/>
      <c r="U7" s="35"/>
      <c r="V7" s="35"/>
    </row>
    <row r="8" spans="1:23" ht="15.75" thickBot="1">
      <c r="A8" s="14"/>
      <c r="B8" s="20"/>
      <c r="C8" s="20"/>
      <c r="D8" s="20"/>
      <c r="E8" s="20"/>
      <c r="F8" s="20"/>
      <c r="G8" s="20"/>
      <c r="H8" s="20"/>
      <c r="I8" s="20"/>
      <c r="J8" s="20"/>
      <c r="K8" s="20"/>
      <c r="L8" s="20"/>
      <c r="M8" s="20"/>
      <c r="N8" s="20"/>
      <c r="O8" s="20"/>
      <c r="P8" s="20"/>
      <c r="Q8" s="20"/>
      <c r="R8" s="20"/>
      <c r="S8" s="20"/>
      <c r="T8" s="20"/>
      <c r="U8" s="20"/>
      <c r="V8" s="20"/>
    </row>
    <row r="9" spans="1:23">
      <c r="A9" s="14"/>
      <c r="B9" s="126" t="s">
        <v>377</v>
      </c>
      <c r="C9" s="126"/>
      <c r="D9" s="126"/>
      <c r="E9" s="126"/>
      <c r="F9" s="126"/>
      <c r="G9" s="126"/>
      <c r="H9" s="126"/>
      <c r="I9" s="126"/>
      <c r="J9" s="126"/>
      <c r="K9" s="126"/>
      <c r="L9" s="126"/>
      <c r="M9" s="126"/>
      <c r="N9" s="126"/>
      <c r="O9" s="126"/>
      <c r="P9" s="126"/>
      <c r="Q9" s="126"/>
      <c r="R9" s="126"/>
      <c r="S9" s="126"/>
      <c r="T9" s="126"/>
      <c r="U9" s="65"/>
      <c r="V9" s="65"/>
    </row>
    <row r="10" spans="1:23" ht="15.75" thickBot="1">
      <c r="A10" s="14"/>
      <c r="B10" s="16"/>
      <c r="C10" s="37" t="s">
        <v>294</v>
      </c>
      <c r="D10" s="37"/>
      <c r="E10" s="37"/>
      <c r="F10" s="37"/>
      <c r="G10" s="37"/>
      <c r="H10" s="37"/>
      <c r="I10" s="37"/>
      <c r="J10" s="37"/>
      <c r="K10" s="37"/>
      <c r="L10" s="37"/>
      <c r="M10" s="37"/>
      <c r="N10" s="37"/>
      <c r="O10" s="37"/>
      <c r="P10" s="37"/>
      <c r="Q10" s="37"/>
      <c r="R10" s="37"/>
      <c r="S10" s="37"/>
      <c r="T10" s="37"/>
      <c r="U10" s="50"/>
      <c r="V10" s="50"/>
    </row>
    <row r="11" spans="1:23" ht="15.75" thickBot="1">
      <c r="A11" s="14"/>
      <c r="B11" s="124" t="s">
        <v>295</v>
      </c>
      <c r="C11" s="36" t="s">
        <v>378</v>
      </c>
      <c r="D11" s="36"/>
      <c r="E11" s="36"/>
      <c r="F11" s="16"/>
      <c r="G11" s="36" t="s">
        <v>379</v>
      </c>
      <c r="H11" s="36"/>
      <c r="I11" s="16"/>
      <c r="J11" s="36" t="s">
        <v>380</v>
      </c>
      <c r="K11" s="36"/>
      <c r="L11" s="16"/>
      <c r="M11" s="36" t="s">
        <v>381</v>
      </c>
      <c r="N11" s="36"/>
      <c r="O11" s="16"/>
      <c r="P11" s="36" t="s">
        <v>382</v>
      </c>
      <c r="Q11" s="36"/>
      <c r="R11" s="16"/>
      <c r="S11" s="36" t="s">
        <v>383</v>
      </c>
      <c r="T11" s="36"/>
      <c r="U11" s="50"/>
      <c r="V11" s="50"/>
    </row>
    <row r="12" spans="1:23">
      <c r="A12" s="14"/>
      <c r="B12" s="38" t="s">
        <v>384</v>
      </c>
      <c r="C12" s="40" t="s">
        <v>301</v>
      </c>
      <c r="D12" s="42">
        <v>4978360</v>
      </c>
      <c r="E12" s="44"/>
      <c r="F12" s="39"/>
      <c r="G12" s="42">
        <v>1565</v>
      </c>
      <c r="H12" s="44"/>
      <c r="I12" s="39"/>
      <c r="J12" s="46">
        <v>142</v>
      </c>
      <c r="K12" s="44"/>
      <c r="L12" s="39"/>
      <c r="M12" s="42">
        <v>1707</v>
      </c>
      <c r="N12" s="44"/>
      <c r="O12" s="39"/>
      <c r="P12" s="42">
        <v>38979</v>
      </c>
      <c r="Q12" s="44"/>
      <c r="R12" s="39"/>
      <c r="S12" s="42">
        <v>5019046</v>
      </c>
      <c r="T12" s="44"/>
      <c r="U12" s="50"/>
      <c r="V12" s="50"/>
    </row>
    <row r="13" spans="1:23">
      <c r="A13" s="14"/>
      <c r="B13" s="38"/>
      <c r="C13" s="41"/>
      <c r="D13" s="43"/>
      <c r="E13" s="45"/>
      <c r="F13" s="39"/>
      <c r="G13" s="43"/>
      <c r="H13" s="45"/>
      <c r="I13" s="39"/>
      <c r="J13" s="47"/>
      <c r="K13" s="45"/>
      <c r="L13" s="39"/>
      <c r="M13" s="48"/>
      <c r="N13" s="39"/>
      <c r="O13" s="39"/>
      <c r="P13" s="43"/>
      <c r="Q13" s="45"/>
      <c r="R13" s="39"/>
      <c r="S13" s="48"/>
      <c r="T13" s="39"/>
      <c r="U13" s="50"/>
      <c r="V13" s="50"/>
    </row>
    <row r="14" spans="1:23">
      <c r="A14" s="14"/>
      <c r="B14" s="49" t="s">
        <v>385</v>
      </c>
      <c r="C14" s="51">
        <v>1098574</v>
      </c>
      <c r="D14" s="51"/>
      <c r="E14" s="50"/>
      <c r="F14" s="50"/>
      <c r="G14" s="51">
        <v>9759</v>
      </c>
      <c r="H14" s="50"/>
      <c r="I14" s="50"/>
      <c r="J14" s="52">
        <v>103</v>
      </c>
      <c r="K14" s="50"/>
      <c r="L14" s="50"/>
      <c r="M14" s="51">
        <v>9862</v>
      </c>
      <c r="N14" s="50"/>
      <c r="O14" s="50"/>
      <c r="P14" s="51">
        <v>29118</v>
      </c>
      <c r="Q14" s="50"/>
      <c r="R14" s="50"/>
      <c r="S14" s="51">
        <v>1137554</v>
      </c>
      <c r="T14" s="50"/>
      <c r="U14" s="50"/>
      <c r="V14" s="50"/>
    </row>
    <row r="15" spans="1:23">
      <c r="A15" s="14"/>
      <c r="B15" s="49"/>
      <c r="C15" s="51"/>
      <c r="D15" s="51"/>
      <c r="E15" s="50"/>
      <c r="F15" s="50"/>
      <c r="G15" s="51"/>
      <c r="H15" s="50"/>
      <c r="I15" s="50"/>
      <c r="J15" s="52"/>
      <c r="K15" s="50"/>
      <c r="L15" s="50"/>
      <c r="M15" s="51"/>
      <c r="N15" s="50"/>
      <c r="O15" s="50"/>
      <c r="P15" s="51"/>
      <c r="Q15" s="50"/>
      <c r="R15" s="50"/>
      <c r="S15" s="51"/>
      <c r="T15" s="50"/>
      <c r="U15" s="50"/>
      <c r="V15" s="50"/>
    </row>
    <row r="16" spans="1:23">
      <c r="A16" s="14"/>
      <c r="B16" s="38" t="s">
        <v>386</v>
      </c>
      <c r="C16" s="48">
        <v>546490</v>
      </c>
      <c r="D16" s="48"/>
      <c r="E16" s="39"/>
      <c r="F16" s="39"/>
      <c r="G16" s="48">
        <v>2085</v>
      </c>
      <c r="H16" s="39"/>
      <c r="I16" s="39"/>
      <c r="J16" s="53">
        <v>76</v>
      </c>
      <c r="K16" s="39"/>
      <c r="L16" s="39"/>
      <c r="M16" s="48">
        <v>2161</v>
      </c>
      <c r="N16" s="39"/>
      <c r="O16" s="39"/>
      <c r="P16" s="48">
        <v>40128</v>
      </c>
      <c r="Q16" s="39"/>
      <c r="R16" s="39"/>
      <c r="S16" s="48">
        <v>588779</v>
      </c>
      <c r="T16" s="39"/>
      <c r="U16" s="50"/>
      <c r="V16" s="50"/>
    </row>
    <row r="17" spans="1:22" ht="15.75" thickBot="1">
      <c r="A17" s="14"/>
      <c r="B17" s="38"/>
      <c r="C17" s="56"/>
      <c r="D17" s="56"/>
      <c r="E17" s="57"/>
      <c r="F17" s="39"/>
      <c r="G17" s="56"/>
      <c r="H17" s="57"/>
      <c r="I17" s="39"/>
      <c r="J17" s="58"/>
      <c r="K17" s="57"/>
      <c r="L17" s="39"/>
      <c r="M17" s="56"/>
      <c r="N17" s="57"/>
      <c r="O17" s="39"/>
      <c r="P17" s="56"/>
      <c r="Q17" s="57"/>
      <c r="R17" s="39"/>
      <c r="S17" s="56"/>
      <c r="T17" s="57"/>
      <c r="U17" s="50"/>
      <c r="V17" s="50"/>
    </row>
    <row r="18" spans="1:22">
      <c r="A18" s="14"/>
      <c r="B18" s="49" t="s">
        <v>387</v>
      </c>
      <c r="C18" s="63">
        <v>6623424</v>
      </c>
      <c r="D18" s="63"/>
      <c r="E18" s="65"/>
      <c r="F18" s="50"/>
      <c r="G18" s="63">
        <v>13409</v>
      </c>
      <c r="H18" s="65"/>
      <c r="I18" s="50"/>
      <c r="J18" s="67">
        <v>321</v>
      </c>
      <c r="K18" s="65"/>
      <c r="L18" s="50"/>
      <c r="M18" s="63">
        <v>13730</v>
      </c>
      <c r="N18" s="65"/>
      <c r="O18" s="50"/>
      <c r="P18" s="63">
        <v>108225</v>
      </c>
      <c r="Q18" s="65"/>
      <c r="R18" s="50"/>
      <c r="S18" s="63">
        <v>6745379</v>
      </c>
      <c r="T18" s="65"/>
      <c r="U18" s="50"/>
      <c r="V18" s="50"/>
    </row>
    <row r="19" spans="1:22" ht="15.75" thickBot="1">
      <c r="A19" s="14"/>
      <c r="B19" s="49"/>
      <c r="C19" s="103"/>
      <c r="D19" s="103"/>
      <c r="E19" s="90"/>
      <c r="F19" s="50"/>
      <c r="G19" s="103"/>
      <c r="H19" s="90"/>
      <c r="I19" s="50"/>
      <c r="J19" s="102"/>
      <c r="K19" s="90"/>
      <c r="L19" s="50"/>
      <c r="M19" s="103"/>
      <c r="N19" s="90"/>
      <c r="O19" s="50"/>
      <c r="P19" s="103"/>
      <c r="Q19" s="90"/>
      <c r="R19" s="50"/>
      <c r="S19" s="103"/>
      <c r="T19" s="90"/>
      <c r="U19" s="50"/>
      <c r="V19" s="50"/>
    </row>
    <row r="20" spans="1:22">
      <c r="A20" s="14"/>
      <c r="B20" s="38" t="s">
        <v>388</v>
      </c>
      <c r="C20" s="42">
        <v>5935845</v>
      </c>
      <c r="D20" s="42"/>
      <c r="E20" s="44"/>
      <c r="F20" s="39"/>
      <c r="G20" s="42">
        <v>13659</v>
      </c>
      <c r="H20" s="44"/>
      <c r="I20" s="39"/>
      <c r="J20" s="46">
        <v>545</v>
      </c>
      <c r="K20" s="44"/>
      <c r="L20" s="39"/>
      <c r="M20" s="42">
        <v>14204</v>
      </c>
      <c r="N20" s="44"/>
      <c r="O20" s="39"/>
      <c r="P20" s="42">
        <v>53360</v>
      </c>
      <c r="Q20" s="44"/>
      <c r="R20" s="39"/>
      <c r="S20" s="42">
        <v>6003409</v>
      </c>
      <c r="T20" s="44"/>
      <c r="U20" s="50"/>
      <c r="V20" s="50"/>
    </row>
    <row r="21" spans="1:22">
      <c r="A21" s="14"/>
      <c r="B21" s="38"/>
      <c r="C21" s="43"/>
      <c r="D21" s="43"/>
      <c r="E21" s="45"/>
      <c r="F21" s="39"/>
      <c r="G21" s="43"/>
      <c r="H21" s="45"/>
      <c r="I21" s="39"/>
      <c r="J21" s="47"/>
      <c r="K21" s="45"/>
      <c r="L21" s="39"/>
      <c r="M21" s="43"/>
      <c r="N21" s="45"/>
      <c r="O21" s="39"/>
      <c r="P21" s="43"/>
      <c r="Q21" s="45"/>
      <c r="R21" s="39"/>
      <c r="S21" s="43"/>
      <c r="T21" s="45"/>
      <c r="U21" s="50"/>
      <c r="V21" s="50"/>
    </row>
    <row r="22" spans="1:22">
      <c r="A22" s="14"/>
      <c r="B22" s="49" t="s">
        <v>389</v>
      </c>
      <c r="C22" s="51">
        <v>3970755</v>
      </c>
      <c r="D22" s="51"/>
      <c r="E22" s="50"/>
      <c r="F22" s="50"/>
      <c r="G22" s="51">
        <v>15871</v>
      </c>
      <c r="H22" s="50"/>
      <c r="I22" s="50"/>
      <c r="J22" s="52">
        <v>230</v>
      </c>
      <c r="K22" s="50"/>
      <c r="L22" s="50"/>
      <c r="M22" s="51">
        <v>16101</v>
      </c>
      <c r="N22" s="50"/>
      <c r="O22" s="50"/>
      <c r="P22" s="51">
        <v>26810</v>
      </c>
      <c r="Q22" s="50"/>
      <c r="R22" s="50"/>
      <c r="S22" s="51">
        <v>4013666</v>
      </c>
      <c r="T22" s="50"/>
      <c r="U22" s="50"/>
      <c r="V22" s="50"/>
    </row>
    <row r="23" spans="1:22" ht="15.75" thickBot="1">
      <c r="A23" s="14"/>
      <c r="B23" s="49"/>
      <c r="C23" s="103"/>
      <c r="D23" s="103"/>
      <c r="E23" s="90"/>
      <c r="F23" s="50"/>
      <c r="G23" s="103"/>
      <c r="H23" s="90"/>
      <c r="I23" s="50"/>
      <c r="J23" s="102"/>
      <c r="K23" s="90"/>
      <c r="L23" s="50"/>
      <c r="M23" s="103"/>
      <c r="N23" s="90"/>
      <c r="O23" s="50"/>
      <c r="P23" s="103"/>
      <c r="Q23" s="90"/>
      <c r="R23" s="50"/>
      <c r="S23" s="103"/>
      <c r="T23" s="90"/>
      <c r="U23" s="50"/>
      <c r="V23" s="50"/>
    </row>
    <row r="24" spans="1:22">
      <c r="A24" s="14"/>
      <c r="B24" s="104" t="s">
        <v>390</v>
      </c>
      <c r="C24" s="42">
        <v>9906600</v>
      </c>
      <c r="D24" s="42"/>
      <c r="E24" s="44"/>
      <c r="F24" s="39"/>
      <c r="G24" s="42">
        <v>29530</v>
      </c>
      <c r="H24" s="44"/>
      <c r="I24" s="39"/>
      <c r="J24" s="46">
        <v>775</v>
      </c>
      <c r="K24" s="44"/>
      <c r="L24" s="39"/>
      <c r="M24" s="42">
        <v>30305</v>
      </c>
      <c r="N24" s="44"/>
      <c r="O24" s="39"/>
      <c r="P24" s="42">
        <v>80170</v>
      </c>
      <c r="Q24" s="44"/>
      <c r="R24" s="39"/>
      <c r="S24" s="42">
        <v>10017075</v>
      </c>
      <c r="T24" s="44"/>
      <c r="U24" s="50"/>
      <c r="V24" s="50"/>
    </row>
    <row r="25" spans="1:22" ht="15.75" thickBot="1">
      <c r="A25" s="14"/>
      <c r="B25" s="104"/>
      <c r="C25" s="56"/>
      <c r="D25" s="56"/>
      <c r="E25" s="57"/>
      <c r="F25" s="39"/>
      <c r="G25" s="56"/>
      <c r="H25" s="57"/>
      <c r="I25" s="39"/>
      <c r="J25" s="58"/>
      <c r="K25" s="57"/>
      <c r="L25" s="39"/>
      <c r="M25" s="56"/>
      <c r="N25" s="57"/>
      <c r="O25" s="39"/>
      <c r="P25" s="56"/>
      <c r="Q25" s="57"/>
      <c r="R25" s="39"/>
      <c r="S25" s="56"/>
      <c r="T25" s="57"/>
      <c r="U25" s="50"/>
      <c r="V25" s="50"/>
    </row>
    <row r="26" spans="1:22">
      <c r="A26" s="14"/>
      <c r="B26" s="49" t="s">
        <v>391</v>
      </c>
      <c r="C26" s="63">
        <v>1658917</v>
      </c>
      <c r="D26" s="63"/>
      <c r="E26" s="65"/>
      <c r="F26" s="50"/>
      <c r="G26" s="63">
        <v>9656</v>
      </c>
      <c r="H26" s="65"/>
      <c r="I26" s="50"/>
      <c r="J26" s="67">
        <v>524</v>
      </c>
      <c r="K26" s="65"/>
      <c r="L26" s="50"/>
      <c r="M26" s="63">
        <v>10180</v>
      </c>
      <c r="N26" s="65"/>
      <c r="O26" s="50"/>
      <c r="P26" s="63">
        <v>16875</v>
      </c>
      <c r="Q26" s="65"/>
      <c r="R26" s="50"/>
      <c r="S26" s="63">
        <v>1685972</v>
      </c>
      <c r="T26" s="65"/>
      <c r="U26" s="50"/>
      <c r="V26" s="50"/>
    </row>
    <row r="27" spans="1:22">
      <c r="A27" s="14"/>
      <c r="B27" s="49"/>
      <c r="C27" s="51"/>
      <c r="D27" s="51"/>
      <c r="E27" s="50"/>
      <c r="F27" s="50"/>
      <c r="G27" s="51"/>
      <c r="H27" s="50"/>
      <c r="I27" s="50"/>
      <c r="J27" s="52"/>
      <c r="K27" s="50"/>
      <c r="L27" s="50"/>
      <c r="M27" s="51"/>
      <c r="N27" s="50"/>
      <c r="O27" s="50"/>
      <c r="P27" s="51"/>
      <c r="Q27" s="50"/>
      <c r="R27" s="50"/>
      <c r="S27" s="127"/>
      <c r="T27" s="128"/>
      <c r="U27" s="50"/>
      <c r="V27" s="50"/>
    </row>
    <row r="28" spans="1:22">
      <c r="A28" s="14"/>
      <c r="B28" s="38" t="s">
        <v>392</v>
      </c>
      <c r="C28" s="48">
        <v>1574526</v>
      </c>
      <c r="D28" s="48"/>
      <c r="E28" s="39"/>
      <c r="F28" s="39"/>
      <c r="G28" s="48">
        <v>11615</v>
      </c>
      <c r="H28" s="39"/>
      <c r="I28" s="39"/>
      <c r="J28" s="48">
        <v>1004</v>
      </c>
      <c r="K28" s="39"/>
      <c r="L28" s="39"/>
      <c r="M28" s="48">
        <v>12619</v>
      </c>
      <c r="N28" s="39"/>
      <c r="O28" s="39"/>
      <c r="P28" s="48">
        <v>34759</v>
      </c>
      <c r="Q28" s="39"/>
      <c r="R28" s="39"/>
      <c r="S28" s="48">
        <v>1621904</v>
      </c>
      <c r="T28" s="39"/>
      <c r="U28" s="50"/>
      <c r="V28" s="50"/>
    </row>
    <row r="29" spans="1:22">
      <c r="A29" s="14"/>
      <c r="B29" s="38"/>
      <c r="C29" s="48"/>
      <c r="D29" s="48"/>
      <c r="E29" s="39"/>
      <c r="F29" s="39"/>
      <c r="G29" s="48"/>
      <c r="H29" s="39"/>
      <c r="I29" s="39"/>
      <c r="J29" s="48"/>
      <c r="K29" s="39"/>
      <c r="L29" s="39"/>
      <c r="M29" s="48"/>
      <c r="N29" s="39"/>
      <c r="O29" s="39"/>
      <c r="P29" s="48"/>
      <c r="Q29" s="39"/>
      <c r="R29" s="39"/>
      <c r="S29" s="48"/>
      <c r="T29" s="39"/>
      <c r="U29" s="50"/>
      <c r="V29" s="50"/>
    </row>
    <row r="30" spans="1:22">
      <c r="A30" s="14"/>
      <c r="B30" s="49" t="s">
        <v>393</v>
      </c>
      <c r="C30" s="51">
        <v>250768</v>
      </c>
      <c r="D30" s="51"/>
      <c r="E30" s="50"/>
      <c r="F30" s="50"/>
      <c r="G30" s="51">
        <v>1688</v>
      </c>
      <c r="H30" s="50"/>
      <c r="I30" s="50"/>
      <c r="J30" s="51">
        <v>1397</v>
      </c>
      <c r="K30" s="50"/>
      <c r="L30" s="50"/>
      <c r="M30" s="51">
        <v>3085</v>
      </c>
      <c r="N30" s="50"/>
      <c r="O30" s="50"/>
      <c r="P30" s="52" t="s">
        <v>302</v>
      </c>
      <c r="Q30" s="50"/>
      <c r="R30" s="50"/>
      <c r="S30" s="51">
        <v>253853</v>
      </c>
      <c r="T30" s="50"/>
      <c r="U30" s="50"/>
      <c r="V30" s="50"/>
    </row>
    <row r="31" spans="1:22">
      <c r="A31" s="14"/>
      <c r="B31" s="49"/>
      <c r="C31" s="51"/>
      <c r="D31" s="51"/>
      <c r="E31" s="50"/>
      <c r="F31" s="50"/>
      <c r="G31" s="51"/>
      <c r="H31" s="50"/>
      <c r="I31" s="50"/>
      <c r="J31" s="51"/>
      <c r="K31" s="50"/>
      <c r="L31" s="50"/>
      <c r="M31" s="51"/>
      <c r="N31" s="50"/>
      <c r="O31" s="50"/>
      <c r="P31" s="52"/>
      <c r="Q31" s="50"/>
      <c r="R31" s="50"/>
      <c r="S31" s="51"/>
      <c r="T31" s="50"/>
      <c r="U31" s="50"/>
      <c r="V31" s="50"/>
    </row>
    <row r="32" spans="1:22">
      <c r="A32" s="14"/>
      <c r="B32" s="38" t="s">
        <v>394</v>
      </c>
      <c r="C32" s="48">
        <v>288086</v>
      </c>
      <c r="D32" s="48"/>
      <c r="E32" s="39"/>
      <c r="F32" s="39"/>
      <c r="G32" s="48">
        <v>2747</v>
      </c>
      <c r="H32" s="39"/>
      <c r="I32" s="39"/>
      <c r="J32" s="53">
        <v>46</v>
      </c>
      <c r="K32" s="39"/>
      <c r="L32" s="39"/>
      <c r="M32" s="48">
        <v>2793</v>
      </c>
      <c r="N32" s="39"/>
      <c r="O32" s="39"/>
      <c r="P32" s="48">
        <v>2353</v>
      </c>
      <c r="Q32" s="39"/>
      <c r="R32" s="39"/>
      <c r="S32" s="48">
        <v>293232</v>
      </c>
      <c r="T32" s="39"/>
      <c r="U32" s="50"/>
      <c r="V32" s="50"/>
    </row>
    <row r="33" spans="1:22" ht="15.75" thickBot="1">
      <c r="A33" s="14"/>
      <c r="B33" s="38"/>
      <c r="C33" s="56"/>
      <c r="D33" s="56"/>
      <c r="E33" s="57"/>
      <c r="F33" s="39"/>
      <c r="G33" s="56"/>
      <c r="H33" s="57"/>
      <c r="I33" s="39"/>
      <c r="J33" s="58"/>
      <c r="K33" s="57"/>
      <c r="L33" s="39"/>
      <c r="M33" s="56"/>
      <c r="N33" s="57"/>
      <c r="O33" s="39"/>
      <c r="P33" s="56"/>
      <c r="Q33" s="57"/>
      <c r="R33" s="39"/>
      <c r="S33" s="56"/>
      <c r="T33" s="57"/>
      <c r="U33" s="50"/>
      <c r="V33" s="50"/>
    </row>
    <row r="34" spans="1:22">
      <c r="A34" s="14"/>
      <c r="B34" s="60" t="s">
        <v>395</v>
      </c>
      <c r="C34" s="63">
        <v>3772297</v>
      </c>
      <c r="D34" s="63"/>
      <c r="E34" s="65"/>
      <c r="F34" s="50"/>
      <c r="G34" s="63">
        <v>25706</v>
      </c>
      <c r="H34" s="65"/>
      <c r="I34" s="50"/>
      <c r="J34" s="63">
        <v>2971</v>
      </c>
      <c r="K34" s="65"/>
      <c r="L34" s="50"/>
      <c r="M34" s="63">
        <v>28677</v>
      </c>
      <c r="N34" s="65"/>
      <c r="O34" s="50"/>
      <c r="P34" s="63">
        <v>53987</v>
      </c>
      <c r="Q34" s="65"/>
      <c r="R34" s="50"/>
      <c r="S34" s="63">
        <v>3854961</v>
      </c>
      <c r="T34" s="65"/>
      <c r="U34" s="50"/>
      <c r="V34" s="50"/>
    </row>
    <row r="35" spans="1:22" ht="15.75" thickBot="1">
      <c r="A35" s="14"/>
      <c r="B35" s="60"/>
      <c r="C35" s="103"/>
      <c r="D35" s="103"/>
      <c r="E35" s="90"/>
      <c r="F35" s="50"/>
      <c r="G35" s="103"/>
      <c r="H35" s="90"/>
      <c r="I35" s="50"/>
      <c r="J35" s="103"/>
      <c r="K35" s="90"/>
      <c r="L35" s="50"/>
      <c r="M35" s="103"/>
      <c r="N35" s="90"/>
      <c r="O35" s="50"/>
      <c r="P35" s="103"/>
      <c r="Q35" s="90"/>
      <c r="R35" s="50"/>
      <c r="S35" s="103"/>
      <c r="T35" s="90"/>
      <c r="U35" s="50"/>
      <c r="V35" s="50"/>
    </row>
    <row r="36" spans="1:22">
      <c r="A36" s="14"/>
      <c r="B36" s="129" t="s">
        <v>396</v>
      </c>
      <c r="C36" s="40" t="s">
        <v>301</v>
      </c>
      <c r="D36" s="42">
        <v>20302321</v>
      </c>
      <c r="E36" s="44"/>
      <c r="F36" s="39"/>
      <c r="G36" s="42">
        <v>68645</v>
      </c>
      <c r="H36" s="44"/>
      <c r="I36" s="39"/>
      <c r="J36" s="42">
        <v>4067</v>
      </c>
      <c r="K36" s="44"/>
      <c r="L36" s="39"/>
      <c r="M36" s="42">
        <v>72712</v>
      </c>
      <c r="N36" s="44"/>
      <c r="O36" s="39"/>
      <c r="P36" s="42">
        <v>242382</v>
      </c>
      <c r="Q36" s="44"/>
      <c r="R36" s="39"/>
      <c r="S36" s="42">
        <v>20617415</v>
      </c>
      <c r="T36" s="44"/>
      <c r="U36" s="130" t="s">
        <v>397</v>
      </c>
      <c r="V36" s="131" t="s">
        <v>398</v>
      </c>
    </row>
    <row r="37" spans="1:22" ht="15.75" thickBot="1">
      <c r="A37" s="14"/>
      <c r="B37" s="129"/>
      <c r="C37" s="105"/>
      <c r="D37" s="106"/>
      <c r="E37" s="107"/>
      <c r="F37" s="39"/>
      <c r="G37" s="106"/>
      <c r="H37" s="107"/>
      <c r="I37" s="39"/>
      <c r="J37" s="106"/>
      <c r="K37" s="107"/>
      <c r="L37" s="39"/>
      <c r="M37" s="106"/>
      <c r="N37" s="107"/>
      <c r="O37" s="39"/>
      <c r="P37" s="106"/>
      <c r="Q37" s="107"/>
      <c r="R37" s="39"/>
      <c r="S37" s="106"/>
      <c r="T37" s="107"/>
      <c r="U37" s="130"/>
      <c r="V37" s="131"/>
    </row>
    <row r="38" spans="1:22" ht="15.75" thickTop="1">
      <c r="A38" s="14"/>
      <c r="B38" s="16"/>
      <c r="C38" s="69"/>
      <c r="D38" s="69"/>
      <c r="E38" s="69"/>
      <c r="F38" s="16"/>
      <c r="G38" s="69"/>
      <c r="H38" s="69"/>
      <c r="I38" s="16"/>
      <c r="J38" s="69"/>
      <c r="K38" s="69"/>
      <c r="L38" s="16"/>
      <c r="M38" s="69"/>
      <c r="N38" s="69"/>
      <c r="O38" s="16"/>
      <c r="P38" s="69"/>
      <c r="Q38" s="69"/>
      <c r="R38" s="16"/>
      <c r="S38" s="69"/>
      <c r="T38" s="69"/>
      <c r="U38" s="50"/>
      <c r="V38" s="50"/>
    </row>
    <row r="39" spans="1:22" ht="15.75" thickBot="1">
      <c r="A39" s="14"/>
      <c r="B39" s="16"/>
      <c r="C39" s="37" t="s">
        <v>337</v>
      </c>
      <c r="D39" s="37"/>
      <c r="E39" s="37"/>
      <c r="F39" s="37"/>
      <c r="G39" s="37"/>
      <c r="H39" s="37"/>
      <c r="I39" s="37"/>
      <c r="J39" s="37"/>
      <c r="K39" s="37"/>
      <c r="L39" s="37"/>
      <c r="M39" s="37"/>
      <c r="N39" s="37"/>
      <c r="O39" s="37"/>
      <c r="P39" s="37"/>
      <c r="Q39" s="37"/>
      <c r="R39" s="37"/>
      <c r="S39" s="37"/>
      <c r="T39" s="37"/>
      <c r="U39" s="50"/>
      <c r="V39" s="50"/>
    </row>
    <row r="40" spans="1:22" ht="15.75" thickBot="1">
      <c r="A40" s="14"/>
      <c r="B40" s="124" t="s">
        <v>295</v>
      </c>
      <c r="C40" s="36" t="s">
        <v>378</v>
      </c>
      <c r="D40" s="36"/>
      <c r="E40" s="36"/>
      <c r="F40" s="21"/>
      <c r="G40" s="36" t="s">
        <v>379</v>
      </c>
      <c r="H40" s="36"/>
      <c r="I40" s="21"/>
      <c r="J40" s="36" t="s">
        <v>380</v>
      </c>
      <c r="K40" s="36"/>
      <c r="L40" s="21"/>
      <c r="M40" s="36" t="s">
        <v>381</v>
      </c>
      <c r="N40" s="36"/>
      <c r="O40" s="21"/>
      <c r="P40" s="36" t="s">
        <v>382</v>
      </c>
      <c r="Q40" s="36"/>
      <c r="R40" s="21"/>
      <c r="S40" s="36" t="s">
        <v>383</v>
      </c>
      <c r="T40" s="36"/>
      <c r="U40" s="50"/>
      <c r="V40" s="50"/>
    </row>
    <row r="41" spans="1:22">
      <c r="A41" s="14"/>
      <c r="B41" s="49" t="s">
        <v>384</v>
      </c>
      <c r="C41" s="84" t="s">
        <v>301</v>
      </c>
      <c r="D41" s="86">
        <v>4546439</v>
      </c>
      <c r="E41" s="65"/>
      <c r="F41" s="50"/>
      <c r="G41" s="86">
        <v>3552</v>
      </c>
      <c r="H41" s="65"/>
      <c r="I41" s="50"/>
      <c r="J41" s="88">
        <v>40</v>
      </c>
      <c r="K41" s="65"/>
      <c r="L41" s="50"/>
      <c r="M41" s="86">
        <v>3592</v>
      </c>
      <c r="N41" s="65"/>
      <c r="O41" s="50"/>
      <c r="P41" s="86">
        <v>66454</v>
      </c>
      <c r="Q41" s="65"/>
      <c r="R41" s="50"/>
      <c r="S41" s="86">
        <v>4616485</v>
      </c>
      <c r="T41" s="65"/>
      <c r="U41" s="50"/>
      <c r="V41" s="50"/>
    </row>
    <row r="42" spans="1:22">
      <c r="A42" s="14"/>
      <c r="B42" s="49"/>
      <c r="C42" s="132"/>
      <c r="D42" s="133"/>
      <c r="E42" s="128"/>
      <c r="F42" s="50"/>
      <c r="G42" s="133"/>
      <c r="H42" s="128"/>
      <c r="I42" s="50"/>
      <c r="J42" s="134"/>
      <c r="K42" s="128"/>
      <c r="L42" s="50"/>
      <c r="M42" s="78"/>
      <c r="N42" s="50"/>
      <c r="O42" s="50"/>
      <c r="P42" s="133"/>
      <c r="Q42" s="128"/>
      <c r="R42" s="50"/>
      <c r="S42" s="78"/>
      <c r="T42" s="50"/>
      <c r="U42" s="50"/>
      <c r="V42" s="50"/>
    </row>
    <row r="43" spans="1:22">
      <c r="A43" s="14"/>
      <c r="B43" s="38" t="s">
        <v>385</v>
      </c>
      <c r="C43" s="77">
        <v>1144447</v>
      </c>
      <c r="D43" s="77"/>
      <c r="E43" s="39"/>
      <c r="F43" s="39"/>
      <c r="G43" s="77">
        <v>6267</v>
      </c>
      <c r="H43" s="39"/>
      <c r="I43" s="39"/>
      <c r="J43" s="80">
        <v>527</v>
      </c>
      <c r="K43" s="39"/>
      <c r="L43" s="39"/>
      <c r="M43" s="77">
        <v>6794</v>
      </c>
      <c r="N43" s="39"/>
      <c r="O43" s="39"/>
      <c r="P43" s="77">
        <v>33819</v>
      </c>
      <c r="Q43" s="39"/>
      <c r="R43" s="39"/>
      <c r="S43" s="77">
        <v>1185060</v>
      </c>
      <c r="T43" s="39"/>
      <c r="U43" s="50"/>
      <c r="V43" s="50"/>
    </row>
    <row r="44" spans="1:22">
      <c r="A44" s="14"/>
      <c r="B44" s="38"/>
      <c r="C44" s="77"/>
      <c r="D44" s="77"/>
      <c r="E44" s="39"/>
      <c r="F44" s="39"/>
      <c r="G44" s="77"/>
      <c r="H44" s="39"/>
      <c r="I44" s="39"/>
      <c r="J44" s="80"/>
      <c r="K44" s="39"/>
      <c r="L44" s="39"/>
      <c r="M44" s="77"/>
      <c r="N44" s="39"/>
      <c r="O44" s="39"/>
      <c r="P44" s="77"/>
      <c r="Q44" s="39"/>
      <c r="R44" s="39"/>
      <c r="S44" s="77"/>
      <c r="T44" s="39"/>
      <c r="U44" s="50"/>
      <c r="V44" s="50"/>
    </row>
    <row r="45" spans="1:22">
      <c r="A45" s="14"/>
      <c r="B45" s="49" t="s">
        <v>386</v>
      </c>
      <c r="C45" s="78">
        <v>549936</v>
      </c>
      <c r="D45" s="78"/>
      <c r="E45" s="50"/>
      <c r="F45" s="50"/>
      <c r="G45" s="78">
        <v>1100</v>
      </c>
      <c r="H45" s="50"/>
      <c r="I45" s="50"/>
      <c r="J45" s="79">
        <v>300</v>
      </c>
      <c r="K45" s="50"/>
      <c r="L45" s="50"/>
      <c r="M45" s="78">
        <v>1400</v>
      </c>
      <c r="N45" s="50"/>
      <c r="O45" s="50"/>
      <c r="P45" s="78">
        <v>154095</v>
      </c>
      <c r="Q45" s="50"/>
      <c r="R45" s="50"/>
      <c r="S45" s="78">
        <v>705431</v>
      </c>
      <c r="T45" s="50"/>
      <c r="U45" s="50"/>
      <c r="V45" s="50"/>
    </row>
    <row r="46" spans="1:22" ht="15.75" thickBot="1">
      <c r="A46" s="14"/>
      <c r="B46" s="49"/>
      <c r="C46" s="135"/>
      <c r="D46" s="135"/>
      <c r="E46" s="90"/>
      <c r="F46" s="50"/>
      <c r="G46" s="135"/>
      <c r="H46" s="90"/>
      <c r="I46" s="50"/>
      <c r="J46" s="136"/>
      <c r="K46" s="90"/>
      <c r="L46" s="50"/>
      <c r="M46" s="135"/>
      <c r="N46" s="90"/>
      <c r="O46" s="50"/>
      <c r="P46" s="135"/>
      <c r="Q46" s="90"/>
      <c r="R46" s="50"/>
      <c r="S46" s="135"/>
      <c r="T46" s="90"/>
      <c r="U46" s="50"/>
      <c r="V46" s="50"/>
    </row>
    <row r="47" spans="1:22">
      <c r="A47" s="14"/>
      <c r="B47" s="38" t="s">
        <v>387</v>
      </c>
      <c r="C47" s="73">
        <v>6240822</v>
      </c>
      <c r="D47" s="73"/>
      <c r="E47" s="44"/>
      <c r="F47" s="39"/>
      <c r="G47" s="73">
        <v>10919</v>
      </c>
      <c r="H47" s="44"/>
      <c r="I47" s="39"/>
      <c r="J47" s="75">
        <v>867</v>
      </c>
      <c r="K47" s="44"/>
      <c r="L47" s="39"/>
      <c r="M47" s="73">
        <v>11786</v>
      </c>
      <c r="N47" s="44"/>
      <c r="O47" s="39"/>
      <c r="P47" s="73">
        <v>254368</v>
      </c>
      <c r="Q47" s="44"/>
      <c r="R47" s="39"/>
      <c r="S47" s="73">
        <v>6506976</v>
      </c>
      <c r="T47" s="44"/>
      <c r="U47" s="50"/>
      <c r="V47" s="50"/>
    </row>
    <row r="48" spans="1:22" ht="15.75" thickBot="1">
      <c r="A48" s="14"/>
      <c r="B48" s="38"/>
      <c r="C48" s="81"/>
      <c r="D48" s="81"/>
      <c r="E48" s="57"/>
      <c r="F48" s="39"/>
      <c r="G48" s="81"/>
      <c r="H48" s="57"/>
      <c r="I48" s="39"/>
      <c r="J48" s="82"/>
      <c r="K48" s="57"/>
      <c r="L48" s="39"/>
      <c r="M48" s="81"/>
      <c r="N48" s="57"/>
      <c r="O48" s="39"/>
      <c r="P48" s="81"/>
      <c r="Q48" s="57"/>
      <c r="R48" s="39"/>
      <c r="S48" s="81"/>
      <c r="T48" s="57"/>
      <c r="U48" s="50"/>
      <c r="V48" s="50"/>
    </row>
    <row r="49" spans="1:22">
      <c r="A49" s="14"/>
      <c r="B49" s="49" t="s">
        <v>388</v>
      </c>
      <c r="C49" s="86">
        <v>5812490</v>
      </c>
      <c r="D49" s="86"/>
      <c r="E49" s="65"/>
      <c r="F49" s="50"/>
      <c r="G49" s="86">
        <v>18985</v>
      </c>
      <c r="H49" s="65"/>
      <c r="I49" s="50"/>
      <c r="J49" s="88">
        <v>813</v>
      </c>
      <c r="K49" s="65"/>
      <c r="L49" s="50"/>
      <c r="M49" s="86">
        <v>19798</v>
      </c>
      <c r="N49" s="65"/>
      <c r="O49" s="50"/>
      <c r="P49" s="86">
        <v>62977</v>
      </c>
      <c r="Q49" s="65"/>
      <c r="R49" s="50"/>
      <c r="S49" s="86">
        <v>5895265</v>
      </c>
      <c r="T49" s="65"/>
      <c r="U49" s="50"/>
      <c r="V49" s="50"/>
    </row>
    <row r="50" spans="1:22">
      <c r="A50" s="14"/>
      <c r="B50" s="49"/>
      <c r="C50" s="133"/>
      <c r="D50" s="133"/>
      <c r="E50" s="128"/>
      <c r="F50" s="50"/>
      <c r="G50" s="133"/>
      <c r="H50" s="128"/>
      <c r="I50" s="50"/>
      <c r="J50" s="134"/>
      <c r="K50" s="128"/>
      <c r="L50" s="50"/>
      <c r="M50" s="133"/>
      <c r="N50" s="128"/>
      <c r="O50" s="50"/>
      <c r="P50" s="133"/>
      <c r="Q50" s="128"/>
      <c r="R50" s="50"/>
      <c r="S50" s="133"/>
      <c r="T50" s="128"/>
      <c r="U50" s="50"/>
      <c r="V50" s="50"/>
    </row>
    <row r="51" spans="1:22">
      <c r="A51" s="14"/>
      <c r="B51" s="38" t="s">
        <v>389</v>
      </c>
      <c r="C51" s="77">
        <v>3985705</v>
      </c>
      <c r="D51" s="77"/>
      <c r="E51" s="39"/>
      <c r="F51" s="39"/>
      <c r="G51" s="77">
        <v>11113</v>
      </c>
      <c r="H51" s="39"/>
      <c r="I51" s="39"/>
      <c r="J51" s="80">
        <v>129</v>
      </c>
      <c r="K51" s="39"/>
      <c r="L51" s="39"/>
      <c r="M51" s="77">
        <v>11242</v>
      </c>
      <c r="N51" s="39"/>
      <c r="O51" s="39"/>
      <c r="P51" s="77">
        <v>39239</v>
      </c>
      <c r="Q51" s="39"/>
      <c r="R51" s="39"/>
      <c r="S51" s="77">
        <v>4036186</v>
      </c>
      <c r="T51" s="39"/>
      <c r="U51" s="50"/>
      <c r="V51" s="50"/>
    </row>
    <row r="52" spans="1:22" ht="15.75" thickBot="1">
      <c r="A52" s="14"/>
      <c r="B52" s="38"/>
      <c r="C52" s="81"/>
      <c r="D52" s="81"/>
      <c r="E52" s="57"/>
      <c r="F52" s="39"/>
      <c r="G52" s="81"/>
      <c r="H52" s="57"/>
      <c r="I52" s="39"/>
      <c r="J52" s="82"/>
      <c r="K52" s="57"/>
      <c r="L52" s="39"/>
      <c r="M52" s="81"/>
      <c r="N52" s="57"/>
      <c r="O52" s="39"/>
      <c r="P52" s="81"/>
      <c r="Q52" s="57"/>
      <c r="R52" s="39"/>
      <c r="S52" s="81"/>
      <c r="T52" s="57"/>
      <c r="U52" s="50"/>
      <c r="V52" s="50"/>
    </row>
    <row r="53" spans="1:22">
      <c r="A53" s="14"/>
      <c r="B53" s="60" t="s">
        <v>390</v>
      </c>
      <c r="C53" s="86">
        <v>9798195</v>
      </c>
      <c r="D53" s="86"/>
      <c r="E53" s="65"/>
      <c r="F53" s="50"/>
      <c r="G53" s="86">
        <v>30098</v>
      </c>
      <c r="H53" s="65"/>
      <c r="I53" s="50"/>
      <c r="J53" s="88">
        <v>942</v>
      </c>
      <c r="K53" s="65"/>
      <c r="L53" s="50"/>
      <c r="M53" s="86">
        <v>31040</v>
      </c>
      <c r="N53" s="65"/>
      <c r="O53" s="50"/>
      <c r="P53" s="86">
        <v>102216</v>
      </c>
      <c r="Q53" s="65"/>
      <c r="R53" s="50"/>
      <c r="S53" s="86">
        <v>9931451</v>
      </c>
      <c r="T53" s="65"/>
      <c r="U53" s="50"/>
      <c r="V53" s="50"/>
    </row>
    <row r="54" spans="1:22" ht="15.75" thickBot="1">
      <c r="A54" s="14"/>
      <c r="B54" s="60"/>
      <c r="C54" s="135"/>
      <c r="D54" s="135"/>
      <c r="E54" s="90"/>
      <c r="F54" s="50"/>
      <c r="G54" s="135"/>
      <c r="H54" s="90"/>
      <c r="I54" s="50"/>
      <c r="J54" s="136"/>
      <c r="K54" s="90"/>
      <c r="L54" s="50"/>
      <c r="M54" s="135"/>
      <c r="N54" s="90"/>
      <c r="O54" s="50"/>
      <c r="P54" s="135"/>
      <c r="Q54" s="90"/>
      <c r="R54" s="50"/>
      <c r="S54" s="135"/>
      <c r="T54" s="90"/>
      <c r="U54" s="50"/>
      <c r="V54" s="50"/>
    </row>
    <row r="55" spans="1:22">
      <c r="A55" s="14"/>
      <c r="B55" s="38" t="s">
        <v>391</v>
      </c>
      <c r="C55" s="73">
        <v>1564578</v>
      </c>
      <c r="D55" s="73"/>
      <c r="E55" s="44"/>
      <c r="F55" s="39"/>
      <c r="G55" s="73">
        <v>4919</v>
      </c>
      <c r="H55" s="44"/>
      <c r="I55" s="39"/>
      <c r="J55" s="75">
        <v>136</v>
      </c>
      <c r="K55" s="44"/>
      <c r="L55" s="39"/>
      <c r="M55" s="73">
        <v>5055</v>
      </c>
      <c r="N55" s="44"/>
      <c r="O55" s="39"/>
      <c r="P55" s="73">
        <v>17908</v>
      </c>
      <c r="Q55" s="44"/>
      <c r="R55" s="39"/>
      <c r="S55" s="73">
        <v>1587541</v>
      </c>
      <c r="T55" s="44"/>
      <c r="U55" s="50"/>
      <c r="V55" s="50"/>
    </row>
    <row r="56" spans="1:22">
      <c r="A56" s="14"/>
      <c r="B56" s="38"/>
      <c r="C56" s="77"/>
      <c r="D56" s="77"/>
      <c r="E56" s="39"/>
      <c r="F56" s="39"/>
      <c r="G56" s="77"/>
      <c r="H56" s="39"/>
      <c r="I56" s="39"/>
      <c r="J56" s="80"/>
      <c r="K56" s="39"/>
      <c r="L56" s="39"/>
      <c r="M56" s="77"/>
      <c r="N56" s="39"/>
      <c r="O56" s="39"/>
      <c r="P56" s="77"/>
      <c r="Q56" s="39"/>
      <c r="R56" s="39"/>
      <c r="S56" s="77"/>
      <c r="T56" s="39"/>
      <c r="U56" s="50"/>
      <c r="V56" s="50"/>
    </row>
    <row r="57" spans="1:22">
      <c r="A57" s="14"/>
      <c r="B57" s="49" t="s">
        <v>392</v>
      </c>
      <c r="C57" s="78">
        <v>1460219</v>
      </c>
      <c r="D57" s="78"/>
      <c r="E57" s="50"/>
      <c r="F57" s="50"/>
      <c r="G57" s="78">
        <v>18068</v>
      </c>
      <c r="H57" s="50"/>
      <c r="I57" s="50"/>
      <c r="J57" s="78">
        <v>1011</v>
      </c>
      <c r="K57" s="50"/>
      <c r="L57" s="50"/>
      <c r="M57" s="78">
        <v>19079</v>
      </c>
      <c r="N57" s="50"/>
      <c r="O57" s="50"/>
      <c r="P57" s="78">
        <v>39770</v>
      </c>
      <c r="Q57" s="50"/>
      <c r="R57" s="50"/>
      <c r="S57" s="78">
        <v>1519068</v>
      </c>
      <c r="T57" s="50"/>
      <c r="U57" s="50"/>
      <c r="V57" s="50"/>
    </row>
    <row r="58" spans="1:22">
      <c r="A58" s="14"/>
      <c r="B58" s="49"/>
      <c r="C58" s="78"/>
      <c r="D58" s="78"/>
      <c r="E58" s="50"/>
      <c r="F58" s="50"/>
      <c r="G58" s="78"/>
      <c r="H58" s="50"/>
      <c r="I58" s="50"/>
      <c r="J58" s="78"/>
      <c r="K58" s="50"/>
      <c r="L58" s="50"/>
      <c r="M58" s="78"/>
      <c r="N58" s="50"/>
      <c r="O58" s="50"/>
      <c r="P58" s="78"/>
      <c r="Q58" s="50"/>
      <c r="R58" s="50"/>
      <c r="S58" s="78"/>
      <c r="T58" s="50"/>
      <c r="U58" s="50"/>
      <c r="V58" s="50"/>
    </row>
    <row r="59" spans="1:22">
      <c r="A59" s="14"/>
      <c r="B59" s="38" t="s">
        <v>393</v>
      </c>
      <c r="C59" s="77">
        <v>253422</v>
      </c>
      <c r="D59" s="77"/>
      <c r="E59" s="39"/>
      <c r="F59" s="39"/>
      <c r="G59" s="77">
        <v>1917</v>
      </c>
      <c r="H59" s="39"/>
      <c r="I59" s="39"/>
      <c r="J59" s="77">
        <v>1507</v>
      </c>
      <c r="K59" s="39"/>
      <c r="L59" s="39"/>
      <c r="M59" s="77">
        <v>3424</v>
      </c>
      <c r="N59" s="39"/>
      <c r="O59" s="39"/>
      <c r="P59" s="80" t="s">
        <v>302</v>
      </c>
      <c r="Q59" s="39"/>
      <c r="R59" s="39"/>
      <c r="S59" s="77">
        <v>256846</v>
      </c>
      <c r="T59" s="39"/>
      <c r="U59" s="50"/>
      <c r="V59" s="50"/>
    </row>
    <row r="60" spans="1:22">
      <c r="A60" s="14"/>
      <c r="B60" s="38"/>
      <c r="C60" s="77"/>
      <c r="D60" s="77"/>
      <c r="E60" s="39"/>
      <c r="F60" s="39"/>
      <c r="G60" s="77"/>
      <c r="H60" s="39"/>
      <c r="I60" s="39"/>
      <c r="J60" s="77"/>
      <c r="K60" s="39"/>
      <c r="L60" s="39"/>
      <c r="M60" s="77"/>
      <c r="N60" s="39"/>
      <c r="O60" s="39"/>
      <c r="P60" s="80"/>
      <c r="Q60" s="39"/>
      <c r="R60" s="39"/>
      <c r="S60" s="77"/>
      <c r="T60" s="39"/>
      <c r="U60" s="50"/>
      <c r="V60" s="50"/>
    </row>
    <row r="61" spans="1:22">
      <c r="A61" s="14"/>
      <c r="B61" s="49" t="s">
        <v>394</v>
      </c>
      <c r="C61" s="78">
        <v>280524</v>
      </c>
      <c r="D61" s="78"/>
      <c r="E61" s="50"/>
      <c r="F61" s="50"/>
      <c r="G61" s="78">
        <v>2190</v>
      </c>
      <c r="H61" s="50"/>
      <c r="I61" s="50"/>
      <c r="J61" s="79">
        <v>26</v>
      </c>
      <c r="K61" s="50"/>
      <c r="L61" s="50"/>
      <c r="M61" s="78">
        <v>2216</v>
      </c>
      <c r="N61" s="50"/>
      <c r="O61" s="50"/>
      <c r="P61" s="78">
        <v>2038</v>
      </c>
      <c r="Q61" s="50"/>
      <c r="R61" s="50"/>
      <c r="S61" s="78">
        <v>284778</v>
      </c>
      <c r="T61" s="50"/>
      <c r="U61" s="50"/>
      <c r="V61" s="50"/>
    </row>
    <row r="62" spans="1:22" ht="15.75" thickBot="1">
      <c r="A62" s="14"/>
      <c r="B62" s="49"/>
      <c r="C62" s="135"/>
      <c r="D62" s="135"/>
      <c r="E62" s="90"/>
      <c r="F62" s="50"/>
      <c r="G62" s="135"/>
      <c r="H62" s="90"/>
      <c r="I62" s="50"/>
      <c r="J62" s="136"/>
      <c r="K62" s="90"/>
      <c r="L62" s="50"/>
      <c r="M62" s="135"/>
      <c r="N62" s="90"/>
      <c r="O62" s="50"/>
      <c r="P62" s="135"/>
      <c r="Q62" s="90"/>
      <c r="R62" s="50"/>
      <c r="S62" s="135"/>
      <c r="T62" s="90"/>
      <c r="U62" s="50"/>
      <c r="V62" s="50"/>
    </row>
    <row r="63" spans="1:22">
      <c r="A63" s="14"/>
      <c r="B63" s="104" t="s">
        <v>395</v>
      </c>
      <c r="C63" s="73">
        <v>3558743</v>
      </c>
      <c r="D63" s="73"/>
      <c r="E63" s="44"/>
      <c r="F63" s="39"/>
      <c r="G63" s="73">
        <v>27094</v>
      </c>
      <c r="H63" s="44"/>
      <c r="I63" s="39"/>
      <c r="J63" s="73">
        <v>2680</v>
      </c>
      <c r="K63" s="44"/>
      <c r="L63" s="39"/>
      <c r="M63" s="73">
        <v>29774</v>
      </c>
      <c r="N63" s="44"/>
      <c r="O63" s="39"/>
      <c r="P63" s="73">
        <v>59716</v>
      </c>
      <c r="Q63" s="44"/>
      <c r="R63" s="39"/>
      <c r="S63" s="73">
        <v>3648233</v>
      </c>
      <c r="T63" s="44"/>
      <c r="U63" s="50"/>
      <c r="V63" s="50"/>
    </row>
    <row r="64" spans="1:22" ht="15.75" thickBot="1">
      <c r="A64" s="14"/>
      <c r="B64" s="104"/>
      <c r="C64" s="81"/>
      <c r="D64" s="81"/>
      <c r="E64" s="57"/>
      <c r="F64" s="39"/>
      <c r="G64" s="81"/>
      <c r="H64" s="57"/>
      <c r="I64" s="39"/>
      <c r="J64" s="81"/>
      <c r="K64" s="57"/>
      <c r="L64" s="39"/>
      <c r="M64" s="81"/>
      <c r="N64" s="57"/>
      <c r="O64" s="39"/>
      <c r="P64" s="81"/>
      <c r="Q64" s="57"/>
      <c r="R64" s="39"/>
      <c r="S64" s="81"/>
      <c r="T64" s="57"/>
      <c r="U64" s="50"/>
      <c r="V64" s="50"/>
    </row>
    <row r="65" spans="1:23">
      <c r="A65" s="14"/>
      <c r="B65" s="98" t="s">
        <v>396</v>
      </c>
      <c r="C65" s="84" t="s">
        <v>301</v>
      </c>
      <c r="D65" s="86">
        <v>19597760</v>
      </c>
      <c r="E65" s="65"/>
      <c r="F65" s="50"/>
      <c r="G65" s="86">
        <v>68111</v>
      </c>
      <c r="H65" s="65"/>
      <c r="I65" s="50"/>
      <c r="J65" s="86">
        <v>4489</v>
      </c>
      <c r="K65" s="65"/>
      <c r="L65" s="50"/>
      <c r="M65" s="86">
        <v>72600</v>
      </c>
      <c r="N65" s="65"/>
      <c r="O65" s="50"/>
      <c r="P65" s="86">
        <v>416300</v>
      </c>
      <c r="Q65" s="65"/>
      <c r="R65" s="50"/>
      <c r="S65" s="86">
        <v>20086660</v>
      </c>
      <c r="T65" s="65"/>
      <c r="U65" s="137" t="s">
        <v>399</v>
      </c>
      <c r="V65" s="138" t="s">
        <v>400</v>
      </c>
    </row>
    <row r="66" spans="1:23" ht="15.75" thickBot="1">
      <c r="A66" s="14"/>
      <c r="B66" s="98"/>
      <c r="C66" s="85"/>
      <c r="D66" s="87"/>
      <c r="E66" s="66"/>
      <c r="F66" s="50"/>
      <c r="G66" s="87"/>
      <c r="H66" s="66"/>
      <c r="I66" s="50"/>
      <c r="J66" s="87"/>
      <c r="K66" s="66"/>
      <c r="L66" s="50"/>
      <c r="M66" s="87"/>
      <c r="N66" s="66"/>
      <c r="O66" s="50"/>
      <c r="P66" s="87"/>
      <c r="Q66" s="66"/>
      <c r="R66" s="50"/>
      <c r="S66" s="87"/>
      <c r="T66" s="66"/>
      <c r="U66" s="137"/>
      <c r="V66" s="138"/>
    </row>
    <row r="67" spans="1:23" ht="16.5" thickTop="1" thickBot="1">
      <c r="A67" s="14"/>
      <c r="B67" s="34"/>
      <c r="C67" s="91"/>
      <c r="D67" s="91"/>
      <c r="E67" s="91"/>
      <c r="F67" s="34"/>
      <c r="G67" s="91"/>
      <c r="H67" s="91"/>
      <c r="I67" s="34"/>
      <c r="J67" s="91"/>
      <c r="K67" s="91"/>
      <c r="L67" s="34"/>
      <c r="M67" s="91"/>
      <c r="N67" s="91"/>
      <c r="O67" s="34"/>
      <c r="P67" s="91"/>
      <c r="Q67" s="91"/>
      <c r="R67" s="34"/>
      <c r="S67" s="91"/>
      <c r="T67" s="91"/>
      <c r="U67" s="90"/>
      <c r="V67" s="90"/>
    </row>
    <row r="68" spans="1:23">
      <c r="A68" s="14"/>
      <c r="B68" s="211" t="s">
        <v>401</v>
      </c>
      <c r="C68" s="211"/>
      <c r="D68" s="211"/>
      <c r="E68" s="211"/>
      <c r="F68" s="211"/>
      <c r="G68" s="211"/>
      <c r="H68" s="211"/>
      <c r="I68" s="211"/>
      <c r="J68" s="211"/>
      <c r="K68" s="211"/>
      <c r="L68" s="211"/>
      <c r="M68" s="211"/>
      <c r="N68" s="211"/>
      <c r="O68" s="211"/>
      <c r="P68" s="211"/>
      <c r="Q68" s="211"/>
      <c r="R68" s="211"/>
      <c r="S68" s="211"/>
      <c r="T68" s="211"/>
      <c r="U68" s="211"/>
      <c r="V68" s="211"/>
      <c r="W68" s="211"/>
    </row>
    <row r="69" spans="1:23">
      <c r="A69" s="14"/>
      <c r="B69" s="211" t="s">
        <v>402</v>
      </c>
      <c r="C69" s="211"/>
      <c r="D69" s="211"/>
      <c r="E69" s="211"/>
      <c r="F69" s="211"/>
      <c r="G69" s="211"/>
      <c r="H69" s="211"/>
      <c r="I69" s="211"/>
      <c r="J69" s="211"/>
      <c r="K69" s="211"/>
      <c r="L69" s="211"/>
      <c r="M69" s="211"/>
      <c r="N69" s="211"/>
      <c r="O69" s="211"/>
      <c r="P69" s="211"/>
      <c r="Q69" s="211"/>
      <c r="R69" s="211"/>
      <c r="S69" s="211"/>
      <c r="T69" s="211"/>
      <c r="U69" s="211"/>
      <c r="V69" s="211"/>
      <c r="W69" s="211"/>
    </row>
    <row r="70" spans="1:23">
      <c r="A70" s="14"/>
      <c r="B70" s="114"/>
      <c r="C70" s="114"/>
      <c r="D70" s="114"/>
      <c r="E70" s="114"/>
      <c r="F70" s="114"/>
      <c r="G70" s="114"/>
      <c r="H70" s="114"/>
      <c r="I70" s="114"/>
      <c r="J70" s="114"/>
      <c r="K70" s="114"/>
      <c r="L70" s="114"/>
      <c r="M70" s="114"/>
      <c r="N70" s="114"/>
      <c r="O70" s="114"/>
      <c r="P70" s="114"/>
      <c r="Q70" s="114"/>
      <c r="R70" s="114"/>
      <c r="S70" s="114"/>
      <c r="T70" s="114"/>
      <c r="U70" s="114"/>
      <c r="V70" s="114"/>
      <c r="W70" s="114"/>
    </row>
    <row r="71" spans="1:23">
      <c r="A71" s="14"/>
      <c r="B71" s="114"/>
      <c r="C71" s="114"/>
      <c r="D71" s="114"/>
      <c r="E71" s="114"/>
      <c r="F71" s="114"/>
      <c r="G71" s="114"/>
      <c r="H71" s="114"/>
      <c r="I71" s="114"/>
      <c r="J71" s="114"/>
      <c r="K71" s="114"/>
      <c r="L71" s="114"/>
      <c r="M71" s="114"/>
      <c r="N71" s="114"/>
      <c r="O71" s="114"/>
      <c r="P71" s="114"/>
      <c r="Q71" s="114"/>
      <c r="R71" s="114"/>
      <c r="S71" s="114"/>
      <c r="T71" s="114"/>
      <c r="U71" s="114"/>
      <c r="V71" s="114"/>
      <c r="W71" s="114"/>
    </row>
    <row r="72" spans="1:23">
      <c r="A72" s="14"/>
      <c r="B72" s="114"/>
      <c r="C72" s="114"/>
      <c r="D72" s="114"/>
      <c r="E72" s="114"/>
      <c r="F72" s="114"/>
      <c r="G72" s="114"/>
      <c r="H72" s="114"/>
      <c r="I72" s="114"/>
      <c r="J72" s="114"/>
      <c r="K72" s="114"/>
      <c r="L72" s="114"/>
      <c r="M72" s="114"/>
      <c r="N72" s="114"/>
      <c r="O72" s="114"/>
      <c r="P72" s="114"/>
      <c r="Q72" s="114"/>
      <c r="R72" s="114"/>
      <c r="S72" s="114"/>
      <c r="T72" s="114"/>
      <c r="U72" s="114"/>
      <c r="V72" s="114"/>
      <c r="W72" s="114"/>
    </row>
    <row r="73" spans="1:23">
      <c r="A73" s="14"/>
      <c r="B73" s="114"/>
      <c r="C73" s="114"/>
      <c r="D73" s="114"/>
      <c r="E73" s="114"/>
      <c r="F73" s="114"/>
      <c r="G73" s="114"/>
      <c r="H73" s="114"/>
      <c r="I73" s="114"/>
      <c r="J73" s="114"/>
      <c r="K73" s="114"/>
      <c r="L73" s="114"/>
      <c r="M73" s="114"/>
      <c r="N73" s="114"/>
      <c r="O73" s="114"/>
      <c r="P73" s="114"/>
      <c r="Q73" s="114"/>
      <c r="R73" s="114"/>
      <c r="S73" s="114"/>
      <c r="T73" s="114"/>
      <c r="U73" s="114"/>
      <c r="V73" s="114"/>
      <c r="W73" s="114"/>
    </row>
    <row r="74" spans="1:23">
      <c r="A74" s="14"/>
      <c r="B74" s="114"/>
      <c r="C74" s="114"/>
      <c r="D74" s="114"/>
      <c r="E74" s="114"/>
      <c r="F74" s="114"/>
      <c r="G74" s="114"/>
      <c r="H74" s="114"/>
      <c r="I74" s="114"/>
      <c r="J74" s="114"/>
      <c r="K74" s="114"/>
      <c r="L74" s="114"/>
      <c r="M74" s="114"/>
      <c r="N74" s="114"/>
      <c r="O74" s="114"/>
      <c r="P74" s="114"/>
      <c r="Q74" s="114"/>
      <c r="R74" s="114"/>
      <c r="S74" s="114"/>
      <c r="T74" s="114"/>
      <c r="U74" s="114"/>
      <c r="V74" s="114"/>
      <c r="W74" s="114"/>
    </row>
    <row r="75" spans="1:23">
      <c r="A75" s="14"/>
      <c r="B75" s="114"/>
      <c r="C75" s="114"/>
      <c r="D75" s="114"/>
      <c r="E75" s="114"/>
      <c r="F75" s="114"/>
      <c r="G75" s="114"/>
      <c r="H75" s="114"/>
      <c r="I75" s="114"/>
      <c r="J75" s="114"/>
      <c r="K75" s="114"/>
      <c r="L75" s="114"/>
      <c r="M75" s="114"/>
      <c r="N75" s="114"/>
      <c r="O75" s="114"/>
      <c r="P75" s="114"/>
      <c r="Q75" s="114"/>
      <c r="R75" s="114"/>
      <c r="S75" s="114"/>
      <c r="T75" s="114"/>
      <c r="U75" s="114"/>
      <c r="V75" s="114"/>
      <c r="W75" s="114"/>
    </row>
    <row r="76" spans="1:23">
      <c r="A76" s="14"/>
      <c r="B76" s="114"/>
      <c r="C76" s="114"/>
      <c r="D76" s="114"/>
      <c r="E76" s="114"/>
      <c r="F76" s="114"/>
      <c r="G76" s="114"/>
      <c r="H76" s="114"/>
      <c r="I76" s="114"/>
      <c r="J76" s="114"/>
      <c r="K76" s="114"/>
      <c r="L76" s="114"/>
      <c r="M76" s="114"/>
      <c r="N76" s="114"/>
      <c r="O76" s="114"/>
      <c r="P76" s="114"/>
      <c r="Q76" s="114"/>
      <c r="R76" s="114"/>
      <c r="S76" s="114"/>
      <c r="T76" s="114"/>
      <c r="U76" s="114"/>
      <c r="V76" s="114"/>
      <c r="W76" s="114"/>
    </row>
    <row r="77" spans="1:23">
      <c r="A77" s="14"/>
      <c r="B77" s="116" t="s">
        <v>403</v>
      </c>
      <c r="C77" s="116"/>
      <c r="D77" s="116"/>
      <c r="E77" s="116"/>
      <c r="F77" s="116"/>
      <c r="G77" s="116"/>
      <c r="H77" s="116"/>
      <c r="I77" s="116"/>
      <c r="J77" s="116"/>
      <c r="K77" s="116"/>
      <c r="L77" s="116"/>
      <c r="M77" s="116"/>
      <c r="N77" s="116"/>
      <c r="O77" s="116"/>
      <c r="P77" s="116"/>
      <c r="Q77" s="116"/>
      <c r="R77" s="116"/>
      <c r="S77" s="116"/>
      <c r="T77" s="116"/>
      <c r="U77" s="116"/>
      <c r="V77" s="116"/>
      <c r="W77" s="116"/>
    </row>
    <row r="78" spans="1:23">
      <c r="A78" s="14"/>
      <c r="B78" s="212" t="s">
        <v>404</v>
      </c>
      <c r="C78" s="212"/>
      <c r="D78" s="212"/>
      <c r="E78" s="212"/>
      <c r="F78" s="212"/>
      <c r="G78" s="212"/>
      <c r="H78" s="212"/>
      <c r="I78" s="212"/>
      <c r="J78" s="212"/>
      <c r="K78" s="212"/>
      <c r="L78" s="212"/>
      <c r="M78" s="212"/>
      <c r="N78" s="212"/>
      <c r="O78" s="212"/>
      <c r="P78" s="212"/>
      <c r="Q78" s="212"/>
      <c r="R78" s="212"/>
      <c r="S78" s="212"/>
      <c r="T78" s="212"/>
      <c r="U78" s="212"/>
      <c r="V78" s="212"/>
      <c r="W78" s="212"/>
    </row>
    <row r="79" spans="1:23">
      <c r="A79" s="14"/>
      <c r="B79" s="212" t="s">
        <v>405</v>
      </c>
      <c r="C79" s="212"/>
      <c r="D79" s="212"/>
      <c r="E79" s="212"/>
      <c r="F79" s="212"/>
      <c r="G79" s="212"/>
      <c r="H79" s="212"/>
      <c r="I79" s="212"/>
      <c r="J79" s="212"/>
      <c r="K79" s="212"/>
      <c r="L79" s="212"/>
      <c r="M79" s="212"/>
      <c r="N79" s="212"/>
      <c r="O79" s="212"/>
      <c r="P79" s="212"/>
      <c r="Q79" s="212"/>
      <c r="R79" s="212"/>
      <c r="S79" s="212"/>
      <c r="T79" s="212"/>
      <c r="U79" s="212"/>
      <c r="V79" s="212"/>
      <c r="W79" s="212"/>
    </row>
    <row r="80" spans="1:23">
      <c r="A80" s="14"/>
      <c r="B80" s="212" t="s">
        <v>406</v>
      </c>
      <c r="C80" s="212"/>
      <c r="D80" s="212"/>
      <c r="E80" s="212"/>
      <c r="F80" s="212"/>
      <c r="G80" s="212"/>
      <c r="H80" s="212"/>
      <c r="I80" s="212"/>
      <c r="J80" s="212"/>
      <c r="K80" s="212"/>
      <c r="L80" s="212"/>
      <c r="M80" s="212"/>
      <c r="N80" s="212"/>
      <c r="O80" s="212"/>
      <c r="P80" s="212"/>
      <c r="Q80" s="212"/>
      <c r="R80" s="212"/>
      <c r="S80" s="212"/>
      <c r="T80" s="212"/>
      <c r="U80" s="212"/>
      <c r="V80" s="212"/>
      <c r="W80" s="212"/>
    </row>
    <row r="81" spans="1:23">
      <c r="A81" s="14"/>
      <c r="B81" s="212" t="s">
        <v>407</v>
      </c>
      <c r="C81" s="212"/>
      <c r="D81" s="212"/>
      <c r="E81" s="212"/>
      <c r="F81" s="212"/>
      <c r="G81" s="212"/>
      <c r="H81" s="212"/>
      <c r="I81" s="212"/>
      <c r="J81" s="212"/>
      <c r="K81" s="212"/>
      <c r="L81" s="212"/>
      <c r="M81" s="212"/>
      <c r="N81" s="212"/>
      <c r="O81" s="212"/>
      <c r="P81" s="212"/>
      <c r="Q81" s="212"/>
      <c r="R81" s="212"/>
      <c r="S81" s="212"/>
      <c r="T81" s="212"/>
      <c r="U81" s="212"/>
      <c r="V81" s="212"/>
      <c r="W81" s="212"/>
    </row>
    <row r="82" spans="1:23">
      <c r="A82" s="14"/>
      <c r="B82" s="212" t="s">
        <v>408</v>
      </c>
      <c r="C82" s="212"/>
      <c r="D82" s="212"/>
      <c r="E82" s="212"/>
      <c r="F82" s="212"/>
      <c r="G82" s="212"/>
      <c r="H82" s="212"/>
      <c r="I82" s="212"/>
      <c r="J82" s="212"/>
      <c r="K82" s="212"/>
      <c r="L82" s="212"/>
      <c r="M82" s="212"/>
      <c r="N82" s="212"/>
      <c r="O82" s="212"/>
      <c r="P82" s="212"/>
      <c r="Q82" s="212"/>
      <c r="R82" s="212"/>
      <c r="S82" s="212"/>
      <c r="T82" s="212"/>
      <c r="U82" s="212"/>
      <c r="V82" s="212"/>
      <c r="W82" s="212"/>
    </row>
    <row r="83" spans="1:23" ht="25.5" customHeight="1">
      <c r="A83" s="14"/>
      <c r="B83" s="116" t="s">
        <v>409</v>
      </c>
      <c r="C83" s="116"/>
      <c r="D83" s="116"/>
      <c r="E83" s="116"/>
      <c r="F83" s="116"/>
      <c r="G83" s="116"/>
      <c r="H83" s="116"/>
      <c r="I83" s="116"/>
      <c r="J83" s="116"/>
      <c r="K83" s="116"/>
      <c r="L83" s="116"/>
      <c r="M83" s="116"/>
      <c r="N83" s="116"/>
      <c r="O83" s="116"/>
      <c r="P83" s="116"/>
      <c r="Q83" s="116"/>
      <c r="R83" s="116"/>
      <c r="S83" s="116"/>
      <c r="T83" s="116"/>
      <c r="U83" s="116"/>
      <c r="V83" s="116"/>
      <c r="W83" s="116"/>
    </row>
    <row r="84" spans="1:23">
      <c r="A84" s="14"/>
      <c r="B84" s="35"/>
      <c r="C84" s="35"/>
      <c r="D84" s="35"/>
      <c r="E84" s="35"/>
      <c r="F84" s="35"/>
      <c r="G84" s="35"/>
      <c r="H84" s="35"/>
      <c r="I84" s="35"/>
      <c r="J84" s="35"/>
      <c r="K84" s="35"/>
      <c r="L84" s="35"/>
      <c r="M84" s="35"/>
      <c r="N84" s="35"/>
      <c r="O84" s="35"/>
      <c r="P84" s="35"/>
      <c r="Q84" s="35"/>
      <c r="R84" s="35"/>
      <c r="S84" s="35"/>
      <c r="T84" s="35"/>
      <c r="U84" s="35"/>
      <c r="V84" s="35"/>
    </row>
    <row r="85" spans="1:23" ht="15.75" thickBot="1">
      <c r="A85" s="14"/>
      <c r="B85" s="20"/>
      <c r="C85" s="20"/>
      <c r="D85" s="20"/>
      <c r="E85" s="20"/>
      <c r="F85" s="20"/>
      <c r="G85" s="20"/>
      <c r="H85" s="20"/>
      <c r="I85" s="20"/>
      <c r="J85" s="20"/>
      <c r="K85" s="20"/>
      <c r="L85" s="20"/>
      <c r="M85" s="20"/>
      <c r="N85" s="20"/>
      <c r="O85" s="20"/>
      <c r="P85" s="20"/>
      <c r="Q85" s="20"/>
      <c r="R85" s="20"/>
      <c r="S85" s="20"/>
      <c r="T85" s="20"/>
      <c r="U85" s="20"/>
      <c r="V85" s="20"/>
    </row>
    <row r="86" spans="1:23">
      <c r="A86" s="14"/>
      <c r="B86" s="126" t="s">
        <v>410</v>
      </c>
      <c r="C86" s="126"/>
      <c r="D86" s="126"/>
      <c r="E86" s="126"/>
      <c r="F86" s="126"/>
      <c r="G86" s="126"/>
      <c r="H86" s="126"/>
      <c r="I86" s="126"/>
      <c r="J86" s="126"/>
      <c r="K86" s="126"/>
      <c r="L86" s="126"/>
      <c r="M86" s="126"/>
      <c r="N86" s="126"/>
      <c r="O86" s="126"/>
      <c r="P86" s="126"/>
      <c r="Q86" s="126"/>
      <c r="R86" s="126"/>
      <c r="S86" s="126"/>
      <c r="T86" s="126"/>
      <c r="U86" s="65"/>
      <c r="V86" s="65"/>
    </row>
    <row r="87" spans="1:23" ht="15.75" thickBot="1">
      <c r="A87" s="14"/>
      <c r="B87" s="16"/>
      <c r="C87" s="37" t="s">
        <v>294</v>
      </c>
      <c r="D87" s="37"/>
      <c r="E87" s="37"/>
      <c r="F87" s="37"/>
      <c r="G87" s="37"/>
      <c r="H87" s="37"/>
      <c r="I87" s="37"/>
      <c r="J87" s="37"/>
      <c r="K87" s="37"/>
      <c r="L87" s="37"/>
      <c r="M87" s="37"/>
      <c r="N87" s="37"/>
      <c r="O87" s="37"/>
      <c r="P87" s="37"/>
      <c r="Q87" s="37"/>
      <c r="R87" s="37"/>
      <c r="S87" s="37"/>
      <c r="T87" s="37"/>
      <c r="U87" s="50"/>
      <c r="V87" s="50"/>
    </row>
    <row r="88" spans="1:23">
      <c r="A88" s="14"/>
      <c r="B88" s="140" t="s">
        <v>295</v>
      </c>
      <c r="C88" s="97" t="s">
        <v>411</v>
      </c>
      <c r="D88" s="97"/>
      <c r="E88" s="97"/>
      <c r="F88" s="65"/>
      <c r="G88" s="97" t="s">
        <v>412</v>
      </c>
      <c r="H88" s="97"/>
      <c r="I88" s="65"/>
      <c r="J88" s="97" t="s">
        <v>414</v>
      </c>
      <c r="K88" s="97"/>
      <c r="L88" s="65"/>
      <c r="M88" s="97" t="s">
        <v>415</v>
      </c>
      <c r="N88" s="97"/>
      <c r="O88" s="65"/>
      <c r="P88" s="97" t="s">
        <v>416</v>
      </c>
      <c r="Q88" s="97"/>
      <c r="R88" s="65"/>
      <c r="S88" s="97" t="s">
        <v>162</v>
      </c>
      <c r="T88" s="97"/>
      <c r="U88" s="50"/>
      <c r="V88" s="50"/>
    </row>
    <row r="89" spans="1:23" ht="15.75" thickBot="1">
      <c r="A89" s="14"/>
      <c r="B89" s="140"/>
      <c r="C89" s="37"/>
      <c r="D89" s="37"/>
      <c r="E89" s="37"/>
      <c r="F89" s="50"/>
      <c r="G89" s="37" t="s">
        <v>413</v>
      </c>
      <c r="H89" s="37"/>
      <c r="I89" s="50"/>
      <c r="J89" s="37"/>
      <c r="K89" s="37"/>
      <c r="L89" s="50"/>
      <c r="M89" s="37"/>
      <c r="N89" s="37"/>
      <c r="O89" s="50"/>
      <c r="P89" s="37"/>
      <c r="Q89" s="37"/>
      <c r="R89" s="50"/>
      <c r="S89" s="37"/>
      <c r="T89" s="37"/>
      <c r="U89" s="50"/>
      <c r="V89" s="50"/>
    </row>
    <row r="90" spans="1:23">
      <c r="A90" s="14"/>
      <c r="B90" s="38" t="s">
        <v>384</v>
      </c>
      <c r="C90" s="40" t="s">
        <v>301</v>
      </c>
      <c r="D90" s="42">
        <v>4687315</v>
      </c>
      <c r="E90" s="44"/>
      <c r="F90" s="39"/>
      <c r="G90" s="42">
        <v>197501</v>
      </c>
      <c r="H90" s="44"/>
      <c r="I90" s="39"/>
      <c r="J90" s="42">
        <v>134230</v>
      </c>
      <c r="K90" s="44"/>
      <c r="L90" s="39"/>
      <c r="M90" s="46" t="s">
        <v>302</v>
      </c>
      <c r="N90" s="44"/>
      <c r="O90" s="39"/>
      <c r="P90" s="75" t="s">
        <v>302</v>
      </c>
      <c r="Q90" s="44"/>
      <c r="R90" s="39"/>
      <c r="S90" s="42">
        <v>5019046</v>
      </c>
      <c r="T90" s="44"/>
      <c r="U90" s="50"/>
      <c r="V90" s="50"/>
    </row>
    <row r="91" spans="1:23">
      <c r="A91" s="14"/>
      <c r="B91" s="38"/>
      <c r="C91" s="41"/>
      <c r="D91" s="43"/>
      <c r="E91" s="45"/>
      <c r="F91" s="39"/>
      <c r="G91" s="43"/>
      <c r="H91" s="45"/>
      <c r="I91" s="39"/>
      <c r="J91" s="43"/>
      <c r="K91" s="45"/>
      <c r="L91" s="39"/>
      <c r="M91" s="47"/>
      <c r="N91" s="45"/>
      <c r="O91" s="39"/>
      <c r="P91" s="80"/>
      <c r="Q91" s="39"/>
      <c r="R91" s="39"/>
      <c r="S91" s="43"/>
      <c r="T91" s="45"/>
      <c r="U91" s="50"/>
      <c r="V91" s="50"/>
    </row>
    <row r="92" spans="1:23">
      <c r="A92" s="14"/>
      <c r="B92" s="49" t="s">
        <v>385</v>
      </c>
      <c r="C92" s="51">
        <v>925346</v>
      </c>
      <c r="D92" s="51"/>
      <c r="E92" s="50"/>
      <c r="F92" s="50"/>
      <c r="G92" s="51">
        <v>99686</v>
      </c>
      <c r="H92" s="50"/>
      <c r="I92" s="50"/>
      <c r="J92" s="51">
        <v>104994</v>
      </c>
      <c r="K92" s="50"/>
      <c r="L92" s="50"/>
      <c r="M92" s="141">
        <v>7528</v>
      </c>
      <c r="N92" s="50"/>
      <c r="O92" s="50"/>
      <c r="P92" s="52" t="s">
        <v>302</v>
      </c>
      <c r="Q92" s="50"/>
      <c r="R92" s="50"/>
      <c r="S92" s="51">
        <v>1137554</v>
      </c>
      <c r="T92" s="50"/>
      <c r="U92" s="50"/>
      <c r="V92" s="50"/>
    </row>
    <row r="93" spans="1:23">
      <c r="A93" s="14"/>
      <c r="B93" s="49"/>
      <c r="C93" s="51"/>
      <c r="D93" s="51"/>
      <c r="E93" s="50"/>
      <c r="F93" s="50"/>
      <c r="G93" s="51"/>
      <c r="H93" s="50"/>
      <c r="I93" s="50"/>
      <c r="J93" s="51"/>
      <c r="K93" s="50"/>
      <c r="L93" s="50"/>
      <c r="M93" s="141"/>
      <c r="N93" s="50"/>
      <c r="O93" s="50"/>
      <c r="P93" s="52"/>
      <c r="Q93" s="50"/>
      <c r="R93" s="50"/>
      <c r="S93" s="51"/>
      <c r="T93" s="50"/>
      <c r="U93" s="50"/>
      <c r="V93" s="50"/>
    </row>
    <row r="94" spans="1:23">
      <c r="A94" s="14"/>
      <c r="B94" s="38" t="s">
        <v>386</v>
      </c>
      <c r="C94" s="48">
        <v>460829</v>
      </c>
      <c r="D94" s="48"/>
      <c r="E94" s="39"/>
      <c r="F94" s="39"/>
      <c r="G94" s="48">
        <v>55707</v>
      </c>
      <c r="H94" s="39"/>
      <c r="I94" s="39"/>
      <c r="J94" s="48">
        <v>71336</v>
      </c>
      <c r="K94" s="39"/>
      <c r="L94" s="39"/>
      <c r="M94" s="53">
        <v>907</v>
      </c>
      <c r="N94" s="39"/>
      <c r="O94" s="39"/>
      <c r="P94" s="53" t="s">
        <v>302</v>
      </c>
      <c r="Q94" s="39"/>
      <c r="R94" s="39"/>
      <c r="S94" s="48">
        <v>588779</v>
      </c>
      <c r="T94" s="39"/>
      <c r="U94" s="50"/>
      <c r="V94" s="50"/>
    </row>
    <row r="95" spans="1:23" ht="15.75" thickBot="1">
      <c r="A95" s="14"/>
      <c r="B95" s="38"/>
      <c r="C95" s="56"/>
      <c r="D95" s="56"/>
      <c r="E95" s="57"/>
      <c r="F95" s="39"/>
      <c r="G95" s="56"/>
      <c r="H95" s="57"/>
      <c r="I95" s="39"/>
      <c r="J95" s="56"/>
      <c r="K95" s="57"/>
      <c r="L95" s="39"/>
      <c r="M95" s="58"/>
      <c r="N95" s="57"/>
      <c r="O95" s="39"/>
      <c r="P95" s="58"/>
      <c r="Q95" s="57"/>
      <c r="R95" s="39"/>
      <c r="S95" s="56"/>
      <c r="T95" s="57"/>
      <c r="U95" s="50"/>
      <c r="V95" s="50"/>
    </row>
    <row r="96" spans="1:23">
      <c r="A96" s="14"/>
      <c r="B96" s="49" t="s">
        <v>387</v>
      </c>
      <c r="C96" s="63">
        <v>6073490</v>
      </c>
      <c r="D96" s="63"/>
      <c r="E96" s="65"/>
      <c r="F96" s="50"/>
      <c r="G96" s="63">
        <v>352894</v>
      </c>
      <c r="H96" s="65"/>
      <c r="I96" s="50"/>
      <c r="J96" s="63">
        <v>310560</v>
      </c>
      <c r="K96" s="65"/>
      <c r="L96" s="50"/>
      <c r="M96" s="63">
        <v>8435</v>
      </c>
      <c r="N96" s="65"/>
      <c r="O96" s="50"/>
      <c r="P96" s="67" t="s">
        <v>302</v>
      </c>
      <c r="Q96" s="65"/>
      <c r="R96" s="50"/>
      <c r="S96" s="63">
        <v>6745379</v>
      </c>
      <c r="T96" s="65"/>
      <c r="U96" s="50"/>
      <c r="V96" s="50"/>
    </row>
    <row r="97" spans="1:22" ht="15.75" thickBot="1">
      <c r="A97" s="14"/>
      <c r="B97" s="49"/>
      <c r="C97" s="103"/>
      <c r="D97" s="103"/>
      <c r="E97" s="90"/>
      <c r="F97" s="50"/>
      <c r="G97" s="103"/>
      <c r="H97" s="90"/>
      <c r="I97" s="50"/>
      <c r="J97" s="103"/>
      <c r="K97" s="90"/>
      <c r="L97" s="50"/>
      <c r="M97" s="103"/>
      <c r="N97" s="90"/>
      <c r="O97" s="50"/>
      <c r="P97" s="102"/>
      <c r="Q97" s="90"/>
      <c r="R97" s="50"/>
      <c r="S97" s="103"/>
      <c r="T97" s="90"/>
      <c r="U97" s="50"/>
      <c r="V97" s="50"/>
    </row>
    <row r="98" spans="1:22">
      <c r="A98" s="14"/>
      <c r="B98" s="38" t="s">
        <v>388</v>
      </c>
      <c r="C98" s="42">
        <v>5667272</v>
      </c>
      <c r="D98" s="42"/>
      <c r="E98" s="44"/>
      <c r="F98" s="39"/>
      <c r="G98" s="42">
        <v>174559</v>
      </c>
      <c r="H98" s="44"/>
      <c r="I98" s="39"/>
      <c r="J98" s="42">
        <v>151871</v>
      </c>
      <c r="K98" s="44"/>
      <c r="L98" s="39"/>
      <c r="M98" s="42">
        <v>8562</v>
      </c>
      <c r="N98" s="44"/>
      <c r="O98" s="39"/>
      <c r="P98" s="42">
        <v>1145</v>
      </c>
      <c r="Q98" s="44"/>
      <c r="R98" s="142" t="s">
        <v>417</v>
      </c>
      <c r="S98" s="42">
        <v>6003409</v>
      </c>
      <c r="T98" s="44"/>
      <c r="U98" s="50"/>
      <c r="V98" s="50"/>
    </row>
    <row r="99" spans="1:22">
      <c r="A99" s="14"/>
      <c r="B99" s="38"/>
      <c r="C99" s="48"/>
      <c r="D99" s="48"/>
      <c r="E99" s="39"/>
      <c r="F99" s="39"/>
      <c r="G99" s="43"/>
      <c r="H99" s="45"/>
      <c r="I99" s="39"/>
      <c r="J99" s="43"/>
      <c r="K99" s="45"/>
      <c r="L99" s="39"/>
      <c r="M99" s="43"/>
      <c r="N99" s="45"/>
      <c r="O99" s="39"/>
      <c r="P99" s="43"/>
      <c r="Q99" s="45"/>
      <c r="R99" s="142"/>
      <c r="S99" s="43"/>
      <c r="T99" s="45"/>
      <c r="U99" s="50"/>
      <c r="V99" s="50"/>
    </row>
    <row r="100" spans="1:22">
      <c r="A100" s="14"/>
      <c r="B100" s="49" t="s">
        <v>389</v>
      </c>
      <c r="C100" s="51">
        <v>3728191</v>
      </c>
      <c r="D100" s="51"/>
      <c r="E100" s="50"/>
      <c r="F100" s="50"/>
      <c r="G100" s="51">
        <v>124702</v>
      </c>
      <c r="H100" s="50"/>
      <c r="I100" s="50"/>
      <c r="J100" s="51">
        <v>159502</v>
      </c>
      <c r="K100" s="50"/>
      <c r="L100" s="50"/>
      <c r="M100" s="52">
        <v>839</v>
      </c>
      <c r="N100" s="50"/>
      <c r="O100" s="50"/>
      <c r="P100" s="52">
        <v>432</v>
      </c>
      <c r="Q100" s="50"/>
      <c r="R100" s="131" t="s">
        <v>417</v>
      </c>
      <c r="S100" s="51">
        <v>4013666</v>
      </c>
      <c r="T100" s="50"/>
      <c r="U100" s="50"/>
      <c r="V100" s="50"/>
    </row>
    <row r="101" spans="1:22" ht="15.75" thickBot="1">
      <c r="A101" s="14"/>
      <c r="B101" s="49"/>
      <c r="C101" s="103"/>
      <c r="D101" s="103"/>
      <c r="E101" s="90"/>
      <c r="F101" s="50"/>
      <c r="G101" s="103"/>
      <c r="H101" s="90"/>
      <c r="I101" s="50"/>
      <c r="J101" s="103"/>
      <c r="K101" s="90"/>
      <c r="L101" s="50"/>
      <c r="M101" s="102"/>
      <c r="N101" s="90"/>
      <c r="O101" s="50"/>
      <c r="P101" s="102"/>
      <c r="Q101" s="90"/>
      <c r="R101" s="131"/>
      <c r="S101" s="103"/>
      <c r="T101" s="90"/>
      <c r="U101" s="50"/>
      <c r="V101" s="50"/>
    </row>
    <row r="102" spans="1:22">
      <c r="A102" s="14"/>
      <c r="B102" s="104" t="s">
        <v>390</v>
      </c>
      <c r="C102" s="42">
        <v>9395463</v>
      </c>
      <c r="D102" s="42"/>
      <c r="E102" s="44"/>
      <c r="F102" s="39"/>
      <c r="G102" s="42">
        <v>299261</v>
      </c>
      <c r="H102" s="44"/>
      <c r="I102" s="39"/>
      <c r="J102" s="42">
        <v>311373</v>
      </c>
      <c r="K102" s="44"/>
      <c r="L102" s="39"/>
      <c r="M102" s="42">
        <v>9401</v>
      </c>
      <c r="N102" s="44"/>
      <c r="O102" s="39"/>
      <c r="P102" s="42">
        <v>1577</v>
      </c>
      <c r="Q102" s="44"/>
      <c r="R102" s="39"/>
      <c r="S102" s="42">
        <v>10017075</v>
      </c>
      <c r="T102" s="44"/>
      <c r="U102" s="50"/>
      <c r="V102" s="50"/>
    </row>
    <row r="103" spans="1:22" ht="15.75" thickBot="1">
      <c r="A103" s="14"/>
      <c r="B103" s="104"/>
      <c r="C103" s="56"/>
      <c r="D103" s="56"/>
      <c r="E103" s="57"/>
      <c r="F103" s="39"/>
      <c r="G103" s="56"/>
      <c r="H103" s="57"/>
      <c r="I103" s="39"/>
      <c r="J103" s="56"/>
      <c r="K103" s="57"/>
      <c r="L103" s="39"/>
      <c r="M103" s="56"/>
      <c r="N103" s="57"/>
      <c r="O103" s="39"/>
      <c r="P103" s="56"/>
      <c r="Q103" s="57"/>
      <c r="R103" s="39"/>
      <c r="S103" s="56"/>
      <c r="T103" s="57"/>
      <c r="U103" s="50"/>
      <c r="V103" s="50"/>
    </row>
    <row r="104" spans="1:22">
      <c r="A104" s="14"/>
      <c r="B104" s="49" t="s">
        <v>391</v>
      </c>
      <c r="C104" s="63">
        <v>1661751</v>
      </c>
      <c r="D104" s="63"/>
      <c r="E104" s="65"/>
      <c r="F104" s="50"/>
      <c r="G104" s="67" t="s">
        <v>302</v>
      </c>
      <c r="H104" s="65"/>
      <c r="I104" s="50"/>
      <c r="J104" s="63">
        <v>19239</v>
      </c>
      <c r="K104" s="65"/>
      <c r="L104" s="50"/>
      <c r="M104" s="63">
        <v>2090</v>
      </c>
      <c r="N104" s="65"/>
      <c r="O104" s="50"/>
      <c r="P104" s="63">
        <v>2892</v>
      </c>
      <c r="Q104" s="65"/>
      <c r="R104" s="131" t="s">
        <v>417</v>
      </c>
      <c r="S104" s="63">
        <v>1685972</v>
      </c>
      <c r="T104" s="65"/>
      <c r="U104" s="50"/>
      <c r="V104" s="50"/>
    </row>
    <row r="105" spans="1:22">
      <c r="A105" s="14"/>
      <c r="B105" s="49"/>
      <c r="C105" s="51"/>
      <c r="D105" s="51"/>
      <c r="E105" s="50"/>
      <c r="F105" s="50"/>
      <c r="G105" s="52"/>
      <c r="H105" s="50"/>
      <c r="I105" s="50"/>
      <c r="J105" s="51"/>
      <c r="K105" s="50"/>
      <c r="L105" s="50"/>
      <c r="M105" s="51"/>
      <c r="N105" s="50"/>
      <c r="O105" s="50"/>
      <c r="P105" s="51"/>
      <c r="Q105" s="50"/>
      <c r="R105" s="131"/>
      <c r="S105" s="51"/>
      <c r="T105" s="50"/>
      <c r="U105" s="50"/>
      <c r="V105" s="50"/>
    </row>
    <row r="106" spans="1:22">
      <c r="A106" s="14"/>
      <c r="B106" s="38" t="s">
        <v>392</v>
      </c>
      <c r="C106" s="48">
        <v>1577632</v>
      </c>
      <c r="D106" s="48"/>
      <c r="E106" s="39"/>
      <c r="F106" s="39"/>
      <c r="G106" s="53" t="s">
        <v>302</v>
      </c>
      <c r="H106" s="39"/>
      <c r="I106" s="39"/>
      <c r="J106" s="48">
        <v>42323</v>
      </c>
      <c r="K106" s="39"/>
      <c r="L106" s="39"/>
      <c r="M106" s="48">
        <v>1610</v>
      </c>
      <c r="N106" s="39"/>
      <c r="O106" s="39"/>
      <c r="P106" s="53">
        <v>339</v>
      </c>
      <c r="Q106" s="39"/>
      <c r="R106" s="142" t="s">
        <v>417</v>
      </c>
      <c r="S106" s="48">
        <v>1621904</v>
      </c>
      <c r="T106" s="39"/>
      <c r="U106" s="50"/>
      <c r="V106" s="50"/>
    </row>
    <row r="107" spans="1:22">
      <c r="A107" s="14"/>
      <c r="B107" s="38"/>
      <c r="C107" s="48"/>
      <c r="D107" s="48"/>
      <c r="E107" s="39"/>
      <c r="F107" s="39"/>
      <c r="G107" s="53"/>
      <c r="H107" s="39"/>
      <c r="I107" s="39"/>
      <c r="J107" s="48"/>
      <c r="K107" s="39"/>
      <c r="L107" s="39"/>
      <c r="M107" s="48"/>
      <c r="N107" s="39"/>
      <c r="O107" s="39"/>
      <c r="P107" s="53"/>
      <c r="Q107" s="39"/>
      <c r="R107" s="142"/>
      <c r="S107" s="48"/>
      <c r="T107" s="39"/>
      <c r="U107" s="50"/>
      <c r="V107" s="50"/>
    </row>
    <row r="108" spans="1:22">
      <c r="A108" s="14"/>
      <c r="B108" s="49" t="s">
        <v>393</v>
      </c>
      <c r="C108" s="51">
        <v>252510</v>
      </c>
      <c r="D108" s="51"/>
      <c r="E108" s="50"/>
      <c r="F108" s="50"/>
      <c r="G108" s="52" t="s">
        <v>302</v>
      </c>
      <c r="H108" s="50"/>
      <c r="I108" s="50"/>
      <c r="J108" s="52">
        <v>539</v>
      </c>
      <c r="K108" s="50"/>
      <c r="L108" s="50"/>
      <c r="M108" s="52" t="s">
        <v>302</v>
      </c>
      <c r="N108" s="50"/>
      <c r="O108" s="50"/>
      <c r="P108" s="52">
        <v>804</v>
      </c>
      <c r="Q108" s="50"/>
      <c r="R108" s="131" t="s">
        <v>418</v>
      </c>
      <c r="S108" s="51">
        <v>253853</v>
      </c>
      <c r="T108" s="50"/>
      <c r="U108" s="50"/>
      <c r="V108" s="50"/>
    </row>
    <row r="109" spans="1:22">
      <c r="A109" s="14"/>
      <c r="B109" s="49"/>
      <c r="C109" s="51"/>
      <c r="D109" s="51"/>
      <c r="E109" s="50"/>
      <c r="F109" s="50"/>
      <c r="G109" s="52"/>
      <c r="H109" s="50"/>
      <c r="I109" s="50"/>
      <c r="J109" s="52"/>
      <c r="K109" s="50"/>
      <c r="L109" s="50"/>
      <c r="M109" s="52"/>
      <c r="N109" s="50"/>
      <c r="O109" s="50"/>
      <c r="P109" s="52"/>
      <c r="Q109" s="50"/>
      <c r="R109" s="131"/>
      <c r="S109" s="51"/>
      <c r="T109" s="50"/>
      <c r="U109" s="50"/>
      <c r="V109" s="50"/>
    </row>
    <row r="110" spans="1:22">
      <c r="A110" s="14"/>
      <c r="B110" s="38" t="s">
        <v>394</v>
      </c>
      <c r="C110" s="48">
        <v>289713</v>
      </c>
      <c r="D110" s="48"/>
      <c r="E110" s="39"/>
      <c r="F110" s="39"/>
      <c r="G110" s="53" t="s">
        <v>302</v>
      </c>
      <c r="H110" s="39"/>
      <c r="I110" s="39"/>
      <c r="J110" s="48">
        <v>3383</v>
      </c>
      <c r="K110" s="39"/>
      <c r="L110" s="39"/>
      <c r="M110" s="53">
        <v>32</v>
      </c>
      <c r="N110" s="39"/>
      <c r="O110" s="39"/>
      <c r="P110" s="53">
        <v>104</v>
      </c>
      <c r="Q110" s="39"/>
      <c r="R110" s="142" t="s">
        <v>417</v>
      </c>
      <c r="S110" s="48">
        <v>293232</v>
      </c>
      <c r="T110" s="39"/>
      <c r="U110" s="50"/>
      <c r="V110" s="50"/>
    </row>
    <row r="111" spans="1:22" ht="15.75" thickBot="1">
      <c r="A111" s="14"/>
      <c r="B111" s="38"/>
      <c r="C111" s="56"/>
      <c r="D111" s="56"/>
      <c r="E111" s="57"/>
      <c r="F111" s="39"/>
      <c r="G111" s="58"/>
      <c r="H111" s="57"/>
      <c r="I111" s="39"/>
      <c r="J111" s="56"/>
      <c r="K111" s="57"/>
      <c r="L111" s="39"/>
      <c r="M111" s="58"/>
      <c r="N111" s="57"/>
      <c r="O111" s="39"/>
      <c r="P111" s="58"/>
      <c r="Q111" s="57"/>
      <c r="R111" s="142"/>
      <c r="S111" s="56"/>
      <c r="T111" s="57"/>
      <c r="U111" s="50"/>
      <c r="V111" s="50"/>
    </row>
    <row r="112" spans="1:22">
      <c r="A112" s="14"/>
      <c r="B112" s="60" t="s">
        <v>395</v>
      </c>
      <c r="C112" s="63">
        <v>3781606</v>
      </c>
      <c r="D112" s="63"/>
      <c r="E112" s="65"/>
      <c r="F112" s="50"/>
      <c r="G112" s="67" t="s">
        <v>302</v>
      </c>
      <c r="H112" s="65"/>
      <c r="I112" s="50"/>
      <c r="J112" s="63">
        <v>65484</v>
      </c>
      <c r="K112" s="65"/>
      <c r="L112" s="50"/>
      <c r="M112" s="63">
        <v>3732</v>
      </c>
      <c r="N112" s="65"/>
      <c r="O112" s="50"/>
      <c r="P112" s="63">
        <v>4139</v>
      </c>
      <c r="Q112" s="65"/>
      <c r="R112" s="50"/>
      <c r="S112" s="63">
        <v>3854961</v>
      </c>
      <c r="T112" s="65"/>
      <c r="U112" s="50"/>
      <c r="V112" s="50"/>
    </row>
    <row r="113" spans="1:22" ht="15.75" thickBot="1">
      <c r="A113" s="14"/>
      <c r="B113" s="60"/>
      <c r="C113" s="103"/>
      <c r="D113" s="103"/>
      <c r="E113" s="90"/>
      <c r="F113" s="50"/>
      <c r="G113" s="102"/>
      <c r="H113" s="90"/>
      <c r="I113" s="50"/>
      <c r="J113" s="103"/>
      <c r="K113" s="90"/>
      <c r="L113" s="50"/>
      <c r="M113" s="103"/>
      <c r="N113" s="90"/>
      <c r="O113" s="50"/>
      <c r="P113" s="103"/>
      <c r="Q113" s="90"/>
      <c r="R113" s="50"/>
      <c r="S113" s="103"/>
      <c r="T113" s="90"/>
      <c r="U113" s="50"/>
      <c r="V113" s="50"/>
    </row>
    <row r="114" spans="1:22">
      <c r="A114" s="14"/>
      <c r="B114" s="129" t="s">
        <v>396</v>
      </c>
      <c r="C114" s="40" t="s">
        <v>301</v>
      </c>
      <c r="D114" s="42">
        <v>19250559</v>
      </c>
      <c r="E114" s="44"/>
      <c r="F114" s="39"/>
      <c r="G114" s="42">
        <v>652155</v>
      </c>
      <c r="H114" s="44"/>
      <c r="I114" s="39"/>
      <c r="J114" s="42">
        <v>687417</v>
      </c>
      <c r="K114" s="44"/>
      <c r="L114" s="39"/>
      <c r="M114" s="42">
        <v>21568</v>
      </c>
      <c r="N114" s="44"/>
      <c r="O114" s="39"/>
      <c r="P114" s="42">
        <v>5716</v>
      </c>
      <c r="Q114" s="44"/>
      <c r="R114" s="39"/>
      <c r="S114" s="42">
        <v>20617415</v>
      </c>
      <c r="T114" s="44"/>
      <c r="U114" s="130" t="s">
        <v>419</v>
      </c>
      <c r="V114" s="131" t="s">
        <v>398</v>
      </c>
    </row>
    <row r="115" spans="1:22" ht="15.75" thickBot="1">
      <c r="A115" s="14"/>
      <c r="B115" s="129"/>
      <c r="C115" s="105"/>
      <c r="D115" s="106"/>
      <c r="E115" s="107"/>
      <c r="F115" s="39"/>
      <c r="G115" s="106"/>
      <c r="H115" s="107"/>
      <c r="I115" s="39"/>
      <c r="J115" s="106"/>
      <c r="K115" s="107"/>
      <c r="L115" s="39"/>
      <c r="M115" s="106"/>
      <c r="N115" s="107"/>
      <c r="O115" s="39"/>
      <c r="P115" s="106"/>
      <c r="Q115" s="107"/>
      <c r="R115" s="39"/>
      <c r="S115" s="106"/>
      <c r="T115" s="107"/>
      <c r="U115" s="130"/>
      <c r="V115" s="131"/>
    </row>
    <row r="116" spans="1:22" ht="15.75" thickTop="1">
      <c r="A116" s="14"/>
      <c r="B116" s="16"/>
      <c r="C116" s="69"/>
      <c r="D116" s="69"/>
      <c r="E116" s="69"/>
      <c r="F116" s="16"/>
      <c r="G116" s="69"/>
      <c r="H116" s="69"/>
      <c r="I116" s="16"/>
      <c r="J116" s="69"/>
      <c r="K116" s="69"/>
      <c r="L116" s="16"/>
      <c r="M116" s="69"/>
      <c r="N116" s="69"/>
      <c r="O116" s="16"/>
      <c r="P116" s="69"/>
      <c r="Q116" s="69"/>
      <c r="R116" s="16"/>
      <c r="S116" s="69"/>
      <c r="T116" s="69"/>
      <c r="U116" s="50"/>
      <c r="V116" s="50"/>
    </row>
    <row r="117" spans="1:22" ht="15.75" thickBot="1">
      <c r="A117" s="14"/>
      <c r="B117" s="16"/>
      <c r="C117" s="70">
        <v>41639</v>
      </c>
      <c r="D117" s="70"/>
      <c r="E117" s="70"/>
      <c r="F117" s="70"/>
      <c r="G117" s="70"/>
      <c r="H117" s="70"/>
      <c r="I117" s="70"/>
      <c r="J117" s="70"/>
      <c r="K117" s="70"/>
      <c r="L117" s="70"/>
      <c r="M117" s="70"/>
      <c r="N117" s="70"/>
      <c r="O117" s="70"/>
      <c r="P117" s="70"/>
      <c r="Q117" s="70"/>
      <c r="R117" s="70"/>
      <c r="S117" s="70"/>
      <c r="T117" s="70"/>
      <c r="U117" s="50"/>
      <c r="V117" s="50"/>
    </row>
    <row r="118" spans="1:22">
      <c r="A118" s="14"/>
      <c r="B118" s="140" t="s">
        <v>295</v>
      </c>
      <c r="C118" s="97" t="s">
        <v>411</v>
      </c>
      <c r="D118" s="97"/>
      <c r="E118" s="97"/>
      <c r="F118" s="65"/>
      <c r="G118" s="97" t="s">
        <v>412</v>
      </c>
      <c r="H118" s="97"/>
      <c r="I118" s="65"/>
      <c r="J118" s="97" t="s">
        <v>414</v>
      </c>
      <c r="K118" s="97"/>
      <c r="L118" s="65"/>
      <c r="M118" s="97" t="s">
        <v>415</v>
      </c>
      <c r="N118" s="97"/>
      <c r="O118" s="65"/>
      <c r="P118" s="97" t="s">
        <v>416</v>
      </c>
      <c r="Q118" s="97"/>
      <c r="R118" s="65"/>
      <c r="S118" s="97" t="s">
        <v>162</v>
      </c>
      <c r="T118" s="97"/>
      <c r="U118" s="50"/>
      <c r="V118" s="50"/>
    </row>
    <row r="119" spans="1:22" ht="15.75" thickBot="1">
      <c r="A119" s="14"/>
      <c r="B119" s="140"/>
      <c r="C119" s="37"/>
      <c r="D119" s="37"/>
      <c r="E119" s="37"/>
      <c r="F119" s="50"/>
      <c r="G119" s="37" t="s">
        <v>413</v>
      </c>
      <c r="H119" s="37"/>
      <c r="I119" s="50"/>
      <c r="J119" s="37"/>
      <c r="K119" s="37"/>
      <c r="L119" s="50"/>
      <c r="M119" s="37"/>
      <c r="N119" s="37"/>
      <c r="O119" s="50"/>
      <c r="P119" s="37"/>
      <c r="Q119" s="37"/>
      <c r="R119" s="50"/>
      <c r="S119" s="37"/>
      <c r="T119" s="37"/>
      <c r="U119" s="50"/>
      <c r="V119" s="50"/>
    </row>
    <row r="120" spans="1:22">
      <c r="A120" s="14"/>
      <c r="B120" s="49" t="s">
        <v>384</v>
      </c>
      <c r="C120" s="84" t="s">
        <v>301</v>
      </c>
      <c r="D120" s="86">
        <v>4197368</v>
      </c>
      <c r="E120" s="65"/>
      <c r="F120" s="50"/>
      <c r="G120" s="86">
        <v>249890</v>
      </c>
      <c r="H120" s="65"/>
      <c r="I120" s="50"/>
      <c r="J120" s="86">
        <v>167503</v>
      </c>
      <c r="K120" s="65"/>
      <c r="L120" s="50"/>
      <c r="M120" s="86">
        <v>1724</v>
      </c>
      <c r="N120" s="65"/>
      <c r="O120" s="50"/>
      <c r="P120" s="88" t="s">
        <v>302</v>
      </c>
      <c r="Q120" s="65"/>
      <c r="R120" s="50"/>
      <c r="S120" s="86">
        <v>4616485</v>
      </c>
      <c r="T120" s="65"/>
      <c r="U120" s="50"/>
      <c r="V120" s="50"/>
    </row>
    <row r="121" spans="1:22">
      <c r="A121" s="14"/>
      <c r="B121" s="49"/>
      <c r="C121" s="132"/>
      <c r="D121" s="133"/>
      <c r="E121" s="128"/>
      <c r="F121" s="50"/>
      <c r="G121" s="133"/>
      <c r="H121" s="128"/>
      <c r="I121" s="50"/>
      <c r="J121" s="133"/>
      <c r="K121" s="128"/>
      <c r="L121" s="50"/>
      <c r="M121" s="133"/>
      <c r="N121" s="128"/>
      <c r="O121" s="50"/>
      <c r="P121" s="134"/>
      <c r="Q121" s="128"/>
      <c r="R121" s="50"/>
      <c r="S121" s="133"/>
      <c r="T121" s="128"/>
      <c r="U121" s="50"/>
      <c r="V121" s="50"/>
    </row>
    <row r="122" spans="1:22">
      <c r="A122" s="14"/>
      <c r="B122" s="38" t="s">
        <v>385</v>
      </c>
      <c r="C122" s="77">
        <v>920392</v>
      </c>
      <c r="D122" s="77"/>
      <c r="E122" s="39"/>
      <c r="F122" s="39"/>
      <c r="G122" s="77">
        <v>126715</v>
      </c>
      <c r="H122" s="39"/>
      <c r="I122" s="39"/>
      <c r="J122" s="77">
        <v>129599</v>
      </c>
      <c r="K122" s="39"/>
      <c r="L122" s="39"/>
      <c r="M122" s="143">
        <v>8062</v>
      </c>
      <c r="N122" s="39"/>
      <c r="O122" s="39"/>
      <c r="P122" s="80">
        <v>292</v>
      </c>
      <c r="Q122" s="39"/>
      <c r="R122" s="144" t="s">
        <v>420</v>
      </c>
      <c r="S122" s="77">
        <v>1185060</v>
      </c>
      <c r="T122" s="39"/>
      <c r="U122" s="50"/>
      <c r="V122" s="50"/>
    </row>
    <row r="123" spans="1:22">
      <c r="A123" s="14"/>
      <c r="B123" s="38"/>
      <c r="C123" s="77"/>
      <c r="D123" s="77"/>
      <c r="E123" s="39"/>
      <c r="F123" s="39"/>
      <c r="G123" s="77"/>
      <c r="H123" s="39"/>
      <c r="I123" s="39"/>
      <c r="J123" s="77"/>
      <c r="K123" s="39"/>
      <c r="L123" s="39"/>
      <c r="M123" s="143"/>
      <c r="N123" s="39"/>
      <c r="O123" s="39"/>
      <c r="P123" s="80"/>
      <c r="Q123" s="39"/>
      <c r="R123" s="144"/>
      <c r="S123" s="77"/>
      <c r="T123" s="39"/>
      <c r="U123" s="50"/>
      <c r="V123" s="50"/>
    </row>
    <row r="124" spans="1:22">
      <c r="A124" s="14"/>
      <c r="B124" s="49" t="s">
        <v>386</v>
      </c>
      <c r="C124" s="78">
        <v>422054</v>
      </c>
      <c r="D124" s="78"/>
      <c r="E124" s="50"/>
      <c r="F124" s="50"/>
      <c r="G124" s="78">
        <v>94316</v>
      </c>
      <c r="H124" s="50"/>
      <c r="I124" s="50"/>
      <c r="J124" s="78">
        <v>186514</v>
      </c>
      <c r="K124" s="50"/>
      <c r="L124" s="50"/>
      <c r="M124" s="78">
        <v>2547</v>
      </c>
      <c r="N124" s="50"/>
      <c r="O124" s="50"/>
      <c r="P124" s="79" t="s">
        <v>302</v>
      </c>
      <c r="Q124" s="50"/>
      <c r="R124" s="50"/>
      <c r="S124" s="78">
        <v>705431</v>
      </c>
      <c r="T124" s="50"/>
      <c r="U124" s="50"/>
      <c r="V124" s="50"/>
    </row>
    <row r="125" spans="1:22" ht="15.75" thickBot="1">
      <c r="A125" s="14"/>
      <c r="B125" s="49"/>
      <c r="C125" s="135"/>
      <c r="D125" s="135"/>
      <c r="E125" s="90"/>
      <c r="F125" s="50"/>
      <c r="G125" s="135"/>
      <c r="H125" s="90"/>
      <c r="I125" s="50"/>
      <c r="J125" s="135"/>
      <c r="K125" s="90"/>
      <c r="L125" s="50"/>
      <c r="M125" s="135"/>
      <c r="N125" s="90"/>
      <c r="O125" s="50"/>
      <c r="P125" s="136"/>
      <c r="Q125" s="90"/>
      <c r="R125" s="50"/>
      <c r="S125" s="135"/>
      <c r="T125" s="90"/>
      <c r="U125" s="50"/>
      <c r="V125" s="50"/>
    </row>
    <row r="126" spans="1:22">
      <c r="A126" s="14"/>
      <c r="B126" s="38" t="s">
        <v>387</v>
      </c>
      <c r="C126" s="73">
        <v>5539814</v>
      </c>
      <c r="D126" s="73"/>
      <c r="E126" s="44"/>
      <c r="F126" s="39"/>
      <c r="G126" s="73">
        <v>470921</v>
      </c>
      <c r="H126" s="44"/>
      <c r="I126" s="39"/>
      <c r="J126" s="73">
        <v>483616</v>
      </c>
      <c r="K126" s="44"/>
      <c r="L126" s="39"/>
      <c r="M126" s="73">
        <v>12333</v>
      </c>
      <c r="N126" s="44"/>
      <c r="O126" s="39"/>
      <c r="P126" s="75">
        <v>292</v>
      </c>
      <c r="Q126" s="44"/>
      <c r="R126" s="145"/>
      <c r="S126" s="73">
        <v>6506976</v>
      </c>
      <c r="T126" s="44"/>
      <c r="U126" s="50"/>
      <c r="V126" s="50"/>
    </row>
    <row r="127" spans="1:22" ht="15.75" thickBot="1">
      <c r="A127" s="14"/>
      <c r="B127" s="38"/>
      <c r="C127" s="81"/>
      <c r="D127" s="81"/>
      <c r="E127" s="57"/>
      <c r="F127" s="39"/>
      <c r="G127" s="81"/>
      <c r="H127" s="57"/>
      <c r="I127" s="39"/>
      <c r="J127" s="81"/>
      <c r="K127" s="57"/>
      <c r="L127" s="39"/>
      <c r="M127" s="81"/>
      <c r="N127" s="57"/>
      <c r="O127" s="39"/>
      <c r="P127" s="82"/>
      <c r="Q127" s="57"/>
      <c r="R127" s="145"/>
      <c r="S127" s="81"/>
      <c r="T127" s="57"/>
      <c r="U127" s="50"/>
      <c r="V127" s="50"/>
    </row>
    <row r="128" spans="1:22">
      <c r="A128" s="14"/>
      <c r="B128" s="49" t="s">
        <v>388</v>
      </c>
      <c r="C128" s="86">
        <v>5451369</v>
      </c>
      <c r="D128" s="86"/>
      <c r="E128" s="65"/>
      <c r="F128" s="50"/>
      <c r="G128" s="86">
        <v>224620</v>
      </c>
      <c r="H128" s="65"/>
      <c r="I128" s="50"/>
      <c r="J128" s="86">
        <v>208422</v>
      </c>
      <c r="K128" s="65"/>
      <c r="L128" s="50"/>
      <c r="M128" s="86">
        <v>10764</v>
      </c>
      <c r="N128" s="65"/>
      <c r="O128" s="50"/>
      <c r="P128" s="88">
        <v>90</v>
      </c>
      <c r="Q128" s="65"/>
      <c r="R128" s="138" t="s">
        <v>420</v>
      </c>
      <c r="S128" s="86">
        <v>5895265</v>
      </c>
      <c r="T128" s="65"/>
      <c r="U128" s="50"/>
      <c r="V128" s="50"/>
    </row>
    <row r="129" spans="1:22">
      <c r="A129" s="14"/>
      <c r="B129" s="49"/>
      <c r="C129" s="133"/>
      <c r="D129" s="133"/>
      <c r="E129" s="128"/>
      <c r="F129" s="50"/>
      <c r="G129" s="133"/>
      <c r="H129" s="128"/>
      <c r="I129" s="50"/>
      <c r="J129" s="133"/>
      <c r="K129" s="128"/>
      <c r="L129" s="50"/>
      <c r="M129" s="133"/>
      <c r="N129" s="128"/>
      <c r="O129" s="50"/>
      <c r="P129" s="134"/>
      <c r="Q129" s="128"/>
      <c r="R129" s="138"/>
      <c r="S129" s="133"/>
      <c r="T129" s="128"/>
      <c r="U129" s="50"/>
      <c r="V129" s="50"/>
    </row>
    <row r="130" spans="1:22">
      <c r="A130" s="14"/>
      <c r="B130" s="38" t="s">
        <v>389</v>
      </c>
      <c r="C130" s="77">
        <v>3714400</v>
      </c>
      <c r="D130" s="77"/>
      <c r="E130" s="39"/>
      <c r="F130" s="39"/>
      <c r="G130" s="77">
        <v>155097</v>
      </c>
      <c r="H130" s="39"/>
      <c r="I130" s="39"/>
      <c r="J130" s="77">
        <v>164560</v>
      </c>
      <c r="K130" s="39"/>
      <c r="L130" s="39"/>
      <c r="M130" s="77">
        <v>2129</v>
      </c>
      <c r="N130" s="39"/>
      <c r="O130" s="39"/>
      <c r="P130" s="80" t="s">
        <v>302</v>
      </c>
      <c r="Q130" s="39"/>
      <c r="R130" s="39"/>
      <c r="S130" s="77">
        <v>4036186</v>
      </c>
      <c r="T130" s="39"/>
      <c r="U130" s="50"/>
      <c r="V130" s="50"/>
    </row>
    <row r="131" spans="1:22" ht="15.75" thickBot="1">
      <c r="A131" s="14"/>
      <c r="B131" s="38"/>
      <c r="C131" s="81"/>
      <c r="D131" s="81"/>
      <c r="E131" s="57"/>
      <c r="F131" s="39"/>
      <c r="G131" s="81"/>
      <c r="H131" s="57"/>
      <c r="I131" s="39"/>
      <c r="J131" s="81"/>
      <c r="K131" s="57"/>
      <c r="L131" s="39"/>
      <c r="M131" s="81"/>
      <c r="N131" s="57"/>
      <c r="O131" s="39"/>
      <c r="P131" s="82"/>
      <c r="Q131" s="57"/>
      <c r="R131" s="39"/>
      <c r="S131" s="81"/>
      <c r="T131" s="57"/>
      <c r="U131" s="50"/>
      <c r="V131" s="50"/>
    </row>
    <row r="132" spans="1:22">
      <c r="A132" s="14"/>
      <c r="B132" s="60" t="s">
        <v>390</v>
      </c>
      <c r="C132" s="86">
        <v>9165769</v>
      </c>
      <c r="D132" s="86"/>
      <c r="E132" s="65"/>
      <c r="F132" s="50"/>
      <c r="G132" s="86">
        <v>379717</v>
      </c>
      <c r="H132" s="65"/>
      <c r="I132" s="50"/>
      <c r="J132" s="86">
        <v>372982</v>
      </c>
      <c r="K132" s="65"/>
      <c r="L132" s="50"/>
      <c r="M132" s="86">
        <v>12893</v>
      </c>
      <c r="N132" s="65"/>
      <c r="O132" s="50"/>
      <c r="P132" s="88">
        <v>90</v>
      </c>
      <c r="Q132" s="65"/>
      <c r="R132" s="146"/>
      <c r="S132" s="86">
        <v>9931451</v>
      </c>
      <c r="T132" s="65"/>
      <c r="U132" s="50"/>
      <c r="V132" s="50"/>
    </row>
    <row r="133" spans="1:22" ht="15.75" thickBot="1">
      <c r="A133" s="14"/>
      <c r="B133" s="60"/>
      <c r="C133" s="135"/>
      <c r="D133" s="135"/>
      <c r="E133" s="90"/>
      <c r="F133" s="50"/>
      <c r="G133" s="135"/>
      <c r="H133" s="90"/>
      <c r="I133" s="50"/>
      <c r="J133" s="135"/>
      <c r="K133" s="90"/>
      <c r="L133" s="50"/>
      <c r="M133" s="135"/>
      <c r="N133" s="90"/>
      <c r="O133" s="50"/>
      <c r="P133" s="136"/>
      <c r="Q133" s="90"/>
      <c r="R133" s="146"/>
      <c r="S133" s="135"/>
      <c r="T133" s="90"/>
      <c r="U133" s="50"/>
      <c r="V133" s="50"/>
    </row>
    <row r="134" spans="1:22">
      <c r="A134" s="14"/>
      <c r="B134" s="38" t="s">
        <v>391</v>
      </c>
      <c r="C134" s="73">
        <v>1559272</v>
      </c>
      <c r="D134" s="73"/>
      <c r="E134" s="44"/>
      <c r="F134" s="39"/>
      <c r="G134" s="75" t="s">
        <v>302</v>
      </c>
      <c r="H134" s="44"/>
      <c r="I134" s="39"/>
      <c r="J134" s="73">
        <v>25177</v>
      </c>
      <c r="K134" s="44"/>
      <c r="L134" s="39"/>
      <c r="M134" s="73">
        <v>1314</v>
      </c>
      <c r="N134" s="44"/>
      <c r="O134" s="39"/>
      <c r="P134" s="73">
        <v>1778</v>
      </c>
      <c r="Q134" s="44"/>
      <c r="R134" s="144" t="s">
        <v>420</v>
      </c>
      <c r="S134" s="73">
        <v>1587541</v>
      </c>
      <c r="T134" s="44"/>
      <c r="U134" s="50"/>
      <c r="V134" s="50"/>
    </row>
    <row r="135" spans="1:22">
      <c r="A135" s="14"/>
      <c r="B135" s="38"/>
      <c r="C135" s="77"/>
      <c r="D135" s="77"/>
      <c r="E135" s="39"/>
      <c r="F135" s="39"/>
      <c r="G135" s="80"/>
      <c r="H135" s="39"/>
      <c r="I135" s="39"/>
      <c r="J135" s="77"/>
      <c r="K135" s="39"/>
      <c r="L135" s="39"/>
      <c r="M135" s="77"/>
      <c r="N135" s="39"/>
      <c r="O135" s="39"/>
      <c r="P135" s="77"/>
      <c r="Q135" s="39"/>
      <c r="R135" s="144"/>
      <c r="S135" s="77"/>
      <c r="T135" s="39"/>
      <c r="U135" s="50"/>
      <c r="V135" s="50"/>
    </row>
    <row r="136" spans="1:22">
      <c r="A136" s="14"/>
      <c r="B136" s="49" t="s">
        <v>392</v>
      </c>
      <c r="C136" s="78">
        <v>1475928</v>
      </c>
      <c r="D136" s="78"/>
      <c r="E136" s="50"/>
      <c r="F136" s="50"/>
      <c r="G136" s="79" t="s">
        <v>302</v>
      </c>
      <c r="H136" s="50"/>
      <c r="I136" s="50"/>
      <c r="J136" s="78">
        <v>40368</v>
      </c>
      <c r="K136" s="50"/>
      <c r="L136" s="50"/>
      <c r="M136" s="78">
        <v>2485</v>
      </c>
      <c r="N136" s="50"/>
      <c r="O136" s="50"/>
      <c r="P136" s="79">
        <v>287</v>
      </c>
      <c r="Q136" s="50"/>
      <c r="R136" s="138" t="s">
        <v>420</v>
      </c>
      <c r="S136" s="78">
        <v>1519068</v>
      </c>
      <c r="T136" s="50"/>
      <c r="U136" s="50"/>
      <c r="V136" s="50"/>
    </row>
    <row r="137" spans="1:22">
      <c r="A137" s="14"/>
      <c r="B137" s="49"/>
      <c r="C137" s="78"/>
      <c r="D137" s="78"/>
      <c r="E137" s="50"/>
      <c r="F137" s="50"/>
      <c r="G137" s="79"/>
      <c r="H137" s="50"/>
      <c r="I137" s="50"/>
      <c r="J137" s="78"/>
      <c r="K137" s="50"/>
      <c r="L137" s="50"/>
      <c r="M137" s="78"/>
      <c r="N137" s="50"/>
      <c r="O137" s="50"/>
      <c r="P137" s="79"/>
      <c r="Q137" s="50"/>
      <c r="R137" s="138"/>
      <c r="S137" s="78"/>
      <c r="T137" s="50"/>
      <c r="U137" s="50"/>
      <c r="V137" s="50"/>
    </row>
    <row r="138" spans="1:22">
      <c r="A138" s="14"/>
      <c r="B138" s="38" t="s">
        <v>393</v>
      </c>
      <c r="C138" s="77">
        <v>255339</v>
      </c>
      <c r="D138" s="77"/>
      <c r="E138" s="39"/>
      <c r="F138" s="39"/>
      <c r="G138" s="80" t="s">
        <v>302</v>
      </c>
      <c r="H138" s="39"/>
      <c r="I138" s="39"/>
      <c r="J138" s="80">
        <v>541</v>
      </c>
      <c r="K138" s="39"/>
      <c r="L138" s="39"/>
      <c r="M138" s="80" t="s">
        <v>302</v>
      </c>
      <c r="N138" s="39"/>
      <c r="O138" s="39"/>
      <c r="P138" s="80">
        <v>966</v>
      </c>
      <c r="Q138" s="39"/>
      <c r="R138" s="144" t="s">
        <v>421</v>
      </c>
      <c r="S138" s="77">
        <v>256846</v>
      </c>
      <c r="T138" s="39"/>
      <c r="U138" s="50"/>
      <c r="V138" s="50"/>
    </row>
    <row r="139" spans="1:22">
      <c r="A139" s="14"/>
      <c r="B139" s="38"/>
      <c r="C139" s="77"/>
      <c r="D139" s="77"/>
      <c r="E139" s="39"/>
      <c r="F139" s="39"/>
      <c r="G139" s="80"/>
      <c r="H139" s="39"/>
      <c r="I139" s="39"/>
      <c r="J139" s="80"/>
      <c r="K139" s="39"/>
      <c r="L139" s="39"/>
      <c r="M139" s="80"/>
      <c r="N139" s="39"/>
      <c r="O139" s="39"/>
      <c r="P139" s="80"/>
      <c r="Q139" s="39"/>
      <c r="R139" s="144"/>
      <c r="S139" s="77"/>
      <c r="T139" s="39"/>
      <c r="U139" s="50"/>
      <c r="V139" s="50"/>
    </row>
    <row r="140" spans="1:22">
      <c r="A140" s="14"/>
      <c r="B140" s="49" t="s">
        <v>394</v>
      </c>
      <c r="C140" s="78">
        <v>281179</v>
      </c>
      <c r="D140" s="78"/>
      <c r="E140" s="50"/>
      <c r="F140" s="50"/>
      <c r="G140" s="79" t="s">
        <v>302</v>
      </c>
      <c r="H140" s="50"/>
      <c r="I140" s="50"/>
      <c r="J140" s="78">
        <v>3400</v>
      </c>
      <c r="K140" s="50"/>
      <c r="L140" s="50"/>
      <c r="M140" s="79">
        <v>75</v>
      </c>
      <c r="N140" s="50"/>
      <c r="O140" s="50"/>
      <c r="P140" s="79">
        <v>124</v>
      </c>
      <c r="Q140" s="50"/>
      <c r="R140" s="138" t="s">
        <v>420</v>
      </c>
      <c r="S140" s="78">
        <v>284778</v>
      </c>
      <c r="T140" s="50"/>
      <c r="U140" s="50"/>
      <c r="V140" s="50"/>
    </row>
    <row r="141" spans="1:22" ht="15.75" thickBot="1">
      <c r="A141" s="14"/>
      <c r="B141" s="49"/>
      <c r="C141" s="135"/>
      <c r="D141" s="135"/>
      <c r="E141" s="90"/>
      <c r="F141" s="50"/>
      <c r="G141" s="136"/>
      <c r="H141" s="90"/>
      <c r="I141" s="50"/>
      <c r="J141" s="135"/>
      <c r="K141" s="90"/>
      <c r="L141" s="50"/>
      <c r="M141" s="136"/>
      <c r="N141" s="90"/>
      <c r="O141" s="50"/>
      <c r="P141" s="136"/>
      <c r="Q141" s="90"/>
      <c r="R141" s="138"/>
      <c r="S141" s="135"/>
      <c r="T141" s="90"/>
      <c r="U141" s="50"/>
      <c r="V141" s="50"/>
    </row>
    <row r="142" spans="1:22">
      <c r="A142" s="14"/>
      <c r="B142" s="104" t="s">
        <v>395</v>
      </c>
      <c r="C142" s="73">
        <v>3571718</v>
      </c>
      <c r="D142" s="73"/>
      <c r="E142" s="44"/>
      <c r="F142" s="39"/>
      <c r="G142" s="75" t="s">
        <v>302</v>
      </c>
      <c r="H142" s="44"/>
      <c r="I142" s="39"/>
      <c r="J142" s="73">
        <v>69486</v>
      </c>
      <c r="K142" s="44"/>
      <c r="L142" s="39"/>
      <c r="M142" s="73">
        <v>3874</v>
      </c>
      <c r="N142" s="44"/>
      <c r="O142" s="39"/>
      <c r="P142" s="73">
        <v>3155</v>
      </c>
      <c r="Q142" s="44"/>
      <c r="R142" s="39"/>
      <c r="S142" s="147">
        <v>3648233</v>
      </c>
      <c r="T142" s="44"/>
      <c r="U142" s="50"/>
      <c r="V142" s="50"/>
    </row>
    <row r="143" spans="1:22" ht="15.75" thickBot="1">
      <c r="A143" s="14"/>
      <c r="B143" s="104"/>
      <c r="C143" s="81"/>
      <c r="D143" s="81"/>
      <c r="E143" s="57"/>
      <c r="F143" s="39"/>
      <c r="G143" s="82"/>
      <c r="H143" s="57"/>
      <c r="I143" s="39"/>
      <c r="J143" s="81"/>
      <c r="K143" s="57"/>
      <c r="L143" s="39"/>
      <c r="M143" s="81"/>
      <c r="N143" s="57"/>
      <c r="O143" s="39"/>
      <c r="P143" s="81"/>
      <c r="Q143" s="57"/>
      <c r="R143" s="39"/>
      <c r="S143" s="148"/>
      <c r="T143" s="57"/>
      <c r="U143" s="50"/>
      <c r="V143" s="50"/>
    </row>
    <row r="144" spans="1:22">
      <c r="A144" s="14"/>
      <c r="B144" s="98" t="s">
        <v>396</v>
      </c>
      <c r="C144" s="84" t="s">
        <v>301</v>
      </c>
      <c r="D144" s="86">
        <v>18277301</v>
      </c>
      <c r="E144" s="65"/>
      <c r="F144" s="50"/>
      <c r="G144" s="86">
        <v>850638</v>
      </c>
      <c r="H144" s="65"/>
      <c r="I144" s="50"/>
      <c r="J144" s="86">
        <v>926084</v>
      </c>
      <c r="K144" s="65"/>
      <c r="L144" s="50"/>
      <c r="M144" s="86">
        <v>29100</v>
      </c>
      <c r="N144" s="65"/>
      <c r="O144" s="50"/>
      <c r="P144" s="86">
        <v>3537</v>
      </c>
      <c r="Q144" s="65"/>
      <c r="R144" s="50"/>
      <c r="S144" s="86">
        <v>20086660</v>
      </c>
      <c r="T144" s="65"/>
      <c r="U144" s="149" t="s">
        <v>422</v>
      </c>
      <c r="V144" s="150" t="s">
        <v>400</v>
      </c>
    </row>
    <row r="145" spans="1:23" ht="15.75" thickBot="1">
      <c r="A145" s="14"/>
      <c r="B145" s="98"/>
      <c r="C145" s="85"/>
      <c r="D145" s="87"/>
      <c r="E145" s="66"/>
      <c r="F145" s="50"/>
      <c r="G145" s="87"/>
      <c r="H145" s="66"/>
      <c r="I145" s="50"/>
      <c r="J145" s="87"/>
      <c r="K145" s="66"/>
      <c r="L145" s="50"/>
      <c r="M145" s="87"/>
      <c r="N145" s="66"/>
      <c r="O145" s="50"/>
      <c r="P145" s="87"/>
      <c r="Q145" s="66"/>
      <c r="R145" s="50"/>
      <c r="S145" s="87"/>
      <c r="T145" s="66"/>
      <c r="U145" s="149"/>
      <c r="V145" s="150"/>
    </row>
    <row r="146" spans="1:23" ht="16.5" thickTop="1" thickBot="1">
      <c r="A146" s="14"/>
      <c r="B146" s="34"/>
      <c r="C146" s="91"/>
      <c r="D146" s="91"/>
      <c r="E146" s="91"/>
      <c r="F146" s="34"/>
      <c r="G146" s="91"/>
      <c r="H146" s="91"/>
      <c r="I146" s="34"/>
      <c r="J146" s="91"/>
      <c r="K146" s="91"/>
      <c r="L146" s="34"/>
      <c r="M146" s="91"/>
      <c r="N146" s="91"/>
      <c r="O146" s="34"/>
      <c r="P146" s="91"/>
      <c r="Q146" s="91"/>
      <c r="R146" s="34"/>
      <c r="S146" s="91"/>
      <c r="T146" s="91"/>
      <c r="U146" s="90"/>
      <c r="V146" s="90"/>
    </row>
    <row r="147" spans="1:23">
      <c r="A147" s="14"/>
      <c r="B147" s="213" t="s">
        <v>423</v>
      </c>
      <c r="C147" s="213"/>
      <c r="D147" s="213"/>
      <c r="E147" s="213"/>
      <c r="F147" s="213"/>
      <c r="G147" s="213"/>
      <c r="H147" s="213"/>
      <c r="I147" s="213"/>
      <c r="J147" s="213"/>
      <c r="K147" s="213"/>
      <c r="L147" s="213"/>
      <c r="M147" s="213"/>
      <c r="N147" s="213"/>
      <c r="O147" s="213"/>
      <c r="P147" s="213"/>
      <c r="Q147" s="213"/>
      <c r="R147" s="213"/>
      <c r="S147" s="213"/>
      <c r="T147" s="213"/>
      <c r="U147" s="213"/>
      <c r="V147" s="213"/>
      <c r="W147" s="213"/>
    </row>
    <row r="148" spans="1:23">
      <c r="A148" s="14"/>
      <c r="B148" s="213" t="s">
        <v>424</v>
      </c>
      <c r="C148" s="213"/>
      <c r="D148" s="213"/>
      <c r="E148" s="213"/>
      <c r="F148" s="213"/>
      <c r="G148" s="213"/>
      <c r="H148" s="213"/>
      <c r="I148" s="213"/>
      <c r="J148" s="213"/>
      <c r="K148" s="213"/>
      <c r="L148" s="213"/>
      <c r="M148" s="213"/>
      <c r="N148" s="213"/>
      <c r="O148" s="213"/>
      <c r="P148" s="213"/>
      <c r="Q148" s="213"/>
      <c r="R148" s="213"/>
      <c r="S148" s="213"/>
      <c r="T148" s="213"/>
      <c r="U148" s="213"/>
      <c r="V148" s="213"/>
      <c r="W148" s="213"/>
    </row>
    <row r="149" spans="1:23">
      <c r="A149" s="14"/>
      <c r="B149" s="213" t="s">
        <v>425</v>
      </c>
      <c r="C149" s="213"/>
      <c r="D149" s="213"/>
      <c r="E149" s="213"/>
      <c r="F149" s="213"/>
      <c r="G149" s="213"/>
      <c r="H149" s="213"/>
      <c r="I149" s="213"/>
      <c r="J149" s="213"/>
      <c r="K149" s="213"/>
      <c r="L149" s="213"/>
      <c r="M149" s="213"/>
      <c r="N149" s="213"/>
      <c r="O149" s="213"/>
      <c r="P149" s="213"/>
      <c r="Q149" s="213"/>
      <c r="R149" s="213"/>
      <c r="S149" s="213"/>
      <c r="T149" s="213"/>
      <c r="U149" s="213"/>
      <c r="V149" s="213"/>
      <c r="W149" s="213"/>
    </row>
    <row r="150" spans="1:23">
      <c r="A150" s="14"/>
      <c r="B150" s="213" t="s">
        <v>426</v>
      </c>
      <c r="C150" s="213"/>
      <c r="D150" s="213"/>
      <c r="E150" s="213"/>
      <c r="F150" s="213"/>
      <c r="G150" s="213"/>
      <c r="H150" s="213"/>
      <c r="I150" s="213"/>
      <c r="J150" s="213"/>
      <c r="K150" s="213"/>
      <c r="L150" s="213"/>
      <c r="M150" s="213"/>
      <c r="N150" s="213"/>
      <c r="O150" s="213"/>
      <c r="P150" s="213"/>
      <c r="Q150" s="213"/>
      <c r="R150" s="213"/>
      <c r="S150" s="213"/>
      <c r="T150" s="213"/>
      <c r="U150" s="213"/>
      <c r="V150" s="213"/>
      <c r="W150" s="213"/>
    </row>
    <row r="151" spans="1:23">
      <c r="A151" s="14"/>
      <c r="B151" s="213" t="s">
        <v>427</v>
      </c>
      <c r="C151" s="213"/>
      <c r="D151" s="213"/>
      <c r="E151" s="213"/>
      <c r="F151" s="213"/>
      <c r="G151" s="213"/>
      <c r="H151" s="213"/>
      <c r="I151" s="213"/>
      <c r="J151" s="213"/>
      <c r="K151" s="213"/>
      <c r="L151" s="213"/>
      <c r="M151" s="213"/>
      <c r="N151" s="213"/>
      <c r="O151" s="213"/>
      <c r="P151" s="213"/>
      <c r="Q151" s="213"/>
      <c r="R151" s="213"/>
      <c r="S151" s="213"/>
      <c r="T151" s="213"/>
      <c r="U151" s="213"/>
      <c r="V151" s="213"/>
      <c r="W151" s="213"/>
    </row>
    <row r="152" spans="1:23">
      <c r="A152" s="14"/>
      <c r="B152" s="213" t="s">
        <v>428</v>
      </c>
      <c r="C152" s="213"/>
      <c r="D152" s="213"/>
      <c r="E152" s="213"/>
      <c r="F152" s="213"/>
      <c r="G152" s="213"/>
      <c r="H152" s="213"/>
      <c r="I152" s="213"/>
      <c r="J152" s="213"/>
      <c r="K152" s="213"/>
      <c r="L152" s="213"/>
      <c r="M152" s="213"/>
      <c r="N152" s="213"/>
      <c r="O152" s="213"/>
      <c r="P152" s="213"/>
      <c r="Q152" s="213"/>
      <c r="R152" s="213"/>
      <c r="S152" s="213"/>
      <c r="T152" s="213"/>
      <c r="U152" s="213"/>
      <c r="V152" s="213"/>
      <c r="W152" s="213"/>
    </row>
    <row r="153" spans="1:23">
      <c r="A153" s="14"/>
      <c r="B153" s="116" t="s">
        <v>429</v>
      </c>
      <c r="C153" s="116"/>
      <c r="D153" s="116"/>
      <c r="E153" s="116"/>
      <c r="F153" s="116"/>
      <c r="G153" s="116"/>
      <c r="H153" s="116"/>
      <c r="I153" s="116"/>
      <c r="J153" s="116"/>
      <c r="K153" s="116"/>
      <c r="L153" s="116"/>
      <c r="M153" s="116"/>
      <c r="N153" s="116"/>
      <c r="O153" s="116"/>
      <c r="P153" s="116"/>
      <c r="Q153" s="116"/>
      <c r="R153" s="116"/>
      <c r="S153" s="116"/>
      <c r="T153" s="116"/>
      <c r="U153" s="116"/>
      <c r="V153" s="116"/>
      <c r="W153" s="116"/>
    </row>
    <row r="154" spans="1:23">
      <c r="A154" s="14"/>
      <c r="B154" s="35"/>
      <c r="C154" s="35"/>
      <c r="D154" s="35"/>
      <c r="E154" s="35"/>
      <c r="F154" s="35"/>
      <c r="G154" s="35"/>
      <c r="H154" s="35"/>
      <c r="I154" s="35"/>
      <c r="J154" s="35"/>
      <c r="K154" s="35"/>
      <c r="L154" s="35"/>
      <c r="M154" s="35"/>
      <c r="N154" s="35"/>
      <c r="O154" s="35"/>
      <c r="P154" s="35"/>
      <c r="Q154" s="35"/>
    </row>
    <row r="155" spans="1:23" ht="15.75" thickBot="1">
      <c r="A155" s="14"/>
      <c r="B155" s="20"/>
      <c r="C155" s="20"/>
      <c r="D155" s="20"/>
      <c r="E155" s="20"/>
      <c r="F155" s="20"/>
      <c r="G155" s="20"/>
      <c r="H155" s="20"/>
      <c r="I155" s="20"/>
      <c r="J155" s="20"/>
      <c r="K155" s="20"/>
      <c r="L155" s="20"/>
      <c r="M155" s="20"/>
      <c r="N155" s="20"/>
      <c r="O155" s="20"/>
      <c r="P155" s="20"/>
      <c r="Q155" s="20"/>
    </row>
    <row r="156" spans="1:23">
      <c r="A156" s="14"/>
      <c r="B156" s="126" t="s">
        <v>430</v>
      </c>
      <c r="C156" s="126"/>
      <c r="D156" s="126"/>
      <c r="E156" s="126"/>
      <c r="F156" s="126"/>
      <c r="G156" s="126"/>
      <c r="H156" s="126"/>
      <c r="I156" s="126"/>
      <c r="J156" s="126"/>
      <c r="K156" s="126"/>
      <c r="L156" s="126"/>
      <c r="M156" s="126"/>
      <c r="N156" s="126"/>
      <c r="O156" s="126"/>
      <c r="P156" s="126"/>
      <c r="Q156" s="126"/>
    </row>
    <row r="157" spans="1:23">
      <c r="A157" s="14"/>
      <c r="B157" s="153"/>
      <c r="C157" s="153"/>
      <c r="D157" s="153"/>
      <c r="E157" s="153"/>
      <c r="F157" s="153"/>
      <c r="G157" s="153"/>
      <c r="H157" s="153"/>
      <c r="I157" s="153"/>
      <c r="J157" s="153"/>
      <c r="K157" s="153"/>
      <c r="L157" s="153"/>
      <c r="M157" s="153"/>
      <c r="N157" s="153"/>
      <c r="O157" s="153"/>
      <c r="P157" s="153"/>
      <c r="Q157" s="153"/>
    </row>
    <row r="158" spans="1:23" ht="15.75" thickBot="1">
      <c r="A158" s="14"/>
      <c r="B158" s="16"/>
      <c r="C158" s="37" t="s">
        <v>431</v>
      </c>
      <c r="D158" s="37"/>
      <c r="E158" s="37"/>
      <c r="F158" s="37"/>
      <c r="G158" s="37"/>
      <c r="H158" s="37"/>
      <c r="I158" s="37"/>
      <c r="J158" s="37"/>
      <c r="K158" s="37"/>
      <c r="L158" s="37"/>
      <c r="M158" s="37"/>
      <c r="N158" s="37"/>
      <c r="O158" s="37"/>
      <c r="P158" s="37"/>
      <c r="Q158" s="37"/>
    </row>
    <row r="159" spans="1:23" ht="15.75" thickBot="1">
      <c r="A159" s="14"/>
      <c r="B159" s="124" t="s">
        <v>295</v>
      </c>
      <c r="C159" s="36" t="s">
        <v>432</v>
      </c>
      <c r="D159" s="36"/>
      <c r="E159" s="36"/>
      <c r="F159" s="16"/>
      <c r="G159" s="36" t="s">
        <v>433</v>
      </c>
      <c r="H159" s="36"/>
      <c r="I159" s="16"/>
      <c r="J159" s="36" t="s">
        <v>434</v>
      </c>
      <c r="K159" s="36"/>
      <c r="L159" s="16"/>
      <c r="M159" s="36" t="s">
        <v>435</v>
      </c>
      <c r="N159" s="36"/>
      <c r="O159" s="16"/>
      <c r="P159" s="36" t="s">
        <v>162</v>
      </c>
      <c r="Q159" s="36"/>
    </row>
    <row r="160" spans="1:23">
      <c r="A160" s="14"/>
      <c r="B160" s="151" t="s">
        <v>436</v>
      </c>
      <c r="C160" s="44"/>
      <c r="D160" s="44"/>
      <c r="E160" s="44"/>
      <c r="F160" s="27"/>
      <c r="G160" s="44"/>
      <c r="H160" s="44"/>
      <c r="I160" s="27"/>
      <c r="J160" s="44"/>
      <c r="K160" s="44"/>
      <c r="L160" s="27"/>
      <c r="M160" s="44"/>
      <c r="N160" s="44"/>
      <c r="O160" s="27"/>
      <c r="P160" s="44"/>
      <c r="Q160" s="44"/>
    </row>
    <row r="161" spans="1:17">
      <c r="A161" s="14"/>
      <c r="B161" s="154" t="s">
        <v>437</v>
      </c>
      <c r="C161" s="54" t="s">
        <v>301</v>
      </c>
      <c r="D161" s="51">
        <v>127646</v>
      </c>
      <c r="E161" s="50"/>
      <c r="F161" s="50"/>
      <c r="G161" s="51">
        <v>115435</v>
      </c>
      <c r="H161" s="50"/>
      <c r="I161" s="50"/>
      <c r="J161" s="51">
        <v>41479</v>
      </c>
      <c r="K161" s="50"/>
      <c r="L161" s="50"/>
      <c r="M161" s="51">
        <v>23000</v>
      </c>
      <c r="N161" s="50"/>
      <c r="O161" s="50"/>
      <c r="P161" s="51">
        <v>307560</v>
      </c>
      <c r="Q161" s="50"/>
    </row>
    <row r="162" spans="1:17">
      <c r="A162" s="14"/>
      <c r="B162" s="154"/>
      <c r="C162" s="54"/>
      <c r="D162" s="51"/>
      <c r="E162" s="50"/>
      <c r="F162" s="50"/>
      <c r="G162" s="51"/>
      <c r="H162" s="50"/>
      <c r="I162" s="50"/>
      <c r="J162" s="51"/>
      <c r="K162" s="50"/>
      <c r="L162" s="50"/>
      <c r="M162" s="51"/>
      <c r="N162" s="50"/>
      <c r="O162" s="50"/>
      <c r="P162" s="51"/>
      <c r="Q162" s="50"/>
    </row>
    <row r="163" spans="1:17">
      <c r="A163" s="14"/>
      <c r="B163" s="155" t="s">
        <v>438</v>
      </c>
      <c r="C163" s="53" t="s">
        <v>439</v>
      </c>
      <c r="D163" s="53"/>
      <c r="E163" s="55" t="s">
        <v>307</v>
      </c>
      <c r="F163" s="39"/>
      <c r="G163" s="53" t="s">
        <v>440</v>
      </c>
      <c r="H163" s="55" t="s">
        <v>307</v>
      </c>
      <c r="I163" s="39"/>
      <c r="J163" s="53" t="s">
        <v>441</v>
      </c>
      <c r="K163" s="55" t="s">
        <v>307</v>
      </c>
      <c r="L163" s="39"/>
      <c r="M163" s="53" t="s">
        <v>302</v>
      </c>
      <c r="N163" s="39"/>
      <c r="O163" s="39"/>
      <c r="P163" s="53" t="s">
        <v>442</v>
      </c>
      <c r="Q163" s="55" t="s">
        <v>307</v>
      </c>
    </row>
    <row r="164" spans="1:17">
      <c r="A164" s="14"/>
      <c r="B164" s="155"/>
      <c r="C164" s="53"/>
      <c r="D164" s="53"/>
      <c r="E164" s="55"/>
      <c r="F164" s="39"/>
      <c r="G164" s="53"/>
      <c r="H164" s="55"/>
      <c r="I164" s="39"/>
      <c r="J164" s="53"/>
      <c r="K164" s="55"/>
      <c r="L164" s="39"/>
      <c r="M164" s="53"/>
      <c r="N164" s="39"/>
      <c r="O164" s="39"/>
      <c r="P164" s="53"/>
      <c r="Q164" s="55"/>
    </row>
    <row r="165" spans="1:17">
      <c r="A165" s="14"/>
      <c r="B165" s="154" t="s">
        <v>443</v>
      </c>
      <c r="C165" s="52" t="s">
        <v>444</v>
      </c>
      <c r="D165" s="52"/>
      <c r="E165" s="54" t="s">
        <v>307</v>
      </c>
      <c r="F165" s="50"/>
      <c r="G165" s="52" t="s">
        <v>445</v>
      </c>
      <c r="H165" s="54" t="s">
        <v>307</v>
      </c>
      <c r="I165" s="50"/>
      <c r="J165" s="52" t="s">
        <v>446</v>
      </c>
      <c r="K165" s="54" t="s">
        <v>307</v>
      </c>
      <c r="L165" s="50"/>
      <c r="M165" s="52" t="s">
        <v>302</v>
      </c>
      <c r="N165" s="50"/>
      <c r="O165" s="50"/>
      <c r="P165" s="52" t="s">
        <v>447</v>
      </c>
      <c r="Q165" s="54" t="s">
        <v>307</v>
      </c>
    </row>
    <row r="166" spans="1:17">
      <c r="A166" s="14"/>
      <c r="B166" s="154"/>
      <c r="C166" s="52"/>
      <c r="D166" s="52"/>
      <c r="E166" s="54"/>
      <c r="F166" s="50"/>
      <c r="G166" s="52"/>
      <c r="H166" s="54"/>
      <c r="I166" s="50"/>
      <c r="J166" s="52"/>
      <c r="K166" s="54"/>
      <c r="L166" s="50"/>
      <c r="M166" s="52"/>
      <c r="N166" s="50"/>
      <c r="O166" s="50"/>
      <c r="P166" s="52"/>
      <c r="Q166" s="54"/>
    </row>
    <row r="167" spans="1:17">
      <c r="A167" s="14"/>
      <c r="B167" s="155" t="s">
        <v>448</v>
      </c>
      <c r="C167" s="48">
        <v>8318</v>
      </c>
      <c r="D167" s="48"/>
      <c r="E167" s="39"/>
      <c r="F167" s="39"/>
      <c r="G167" s="48">
        <v>9562</v>
      </c>
      <c r="H167" s="39"/>
      <c r="I167" s="39"/>
      <c r="J167" s="48">
        <v>6434</v>
      </c>
      <c r="K167" s="39"/>
      <c r="L167" s="39"/>
      <c r="M167" s="53" t="s">
        <v>302</v>
      </c>
      <c r="N167" s="39"/>
      <c r="O167" s="39"/>
      <c r="P167" s="48">
        <v>24314</v>
      </c>
      <c r="Q167" s="39"/>
    </row>
    <row r="168" spans="1:17">
      <c r="A168" s="14"/>
      <c r="B168" s="155"/>
      <c r="C168" s="48"/>
      <c r="D168" s="48"/>
      <c r="E168" s="39"/>
      <c r="F168" s="39"/>
      <c r="G168" s="48"/>
      <c r="H168" s="39"/>
      <c r="I168" s="39"/>
      <c r="J168" s="48"/>
      <c r="K168" s="39"/>
      <c r="L168" s="39"/>
      <c r="M168" s="53"/>
      <c r="N168" s="39"/>
      <c r="O168" s="39"/>
      <c r="P168" s="48"/>
      <c r="Q168" s="39"/>
    </row>
    <row r="169" spans="1:17">
      <c r="A169" s="14"/>
      <c r="B169" s="154" t="s">
        <v>449</v>
      </c>
      <c r="C169" s="51">
        <v>7445</v>
      </c>
      <c r="D169" s="51"/>
      <c r="E169" s="50"/>
      <c r="F169" s="50"/>
      <c r="G169" s="51">
        <v>27140</v>
      </c>
      <c r="H169" s="50"/>
      <c r="I169" s="50"/>
      <c r="J169" s="51">
        <v>14053</v>
      </c>
      <c r="K169" s="50"/>
      <c r="L169" s="50"/>
      <c r="M169" s="52" t="s">
        <v>450</v>
      </c>
      <c r="N169" s="54" t="s">
        <v>307</v>
      </c>
      <c r="O169" s="50"/>
      <c r="P169" s="51">
        <v>25638</v>
      </c>
      <c r="Q169" s="50"/>
    </row>
    <row r="170" spans="1:17" ht="15.75" thickBot="1">
      <c r="A170" s="14"/>
      <c r="B170" s="154"/>
      <c r="C170" s="103"/>
      <c r="D170" s="103"/>
      <c r="E170" s="90"/>
      <c r="F170" s="50"/>
      <c r="G170" s="103"/>
      <c r="H170" s="90"/>
      <c r="I170" s="50"/>
      <c r="J170" s="103"/>
      <c r="K170" s="90"/>
      <c r="L170" s="50"/>
      <c r="M170" s="102"/>
      <c r="N170" s="156"/>
      <c r="O170" s="50"/>
      <c r="P170" s="103"/>
      <c r="Q170" s="90"/>
    </row>
    <row r="171" spans="1:17">
      <c r="A171" s="14"/>
      <c r="B171" s="155" t="s">
        <v>451</v>
      </c>
      <c r="C171" s="40" t="s">
        <v>301</v>
      </c>
      <c r="D171" s="42">
        <v>101989</v>
      </c>
      <c r="E171" s="44"/>
      <c r="F171" s="39"/>
      <c r="G171" s="42">
        <v>124843</v>
      </c>
      <c r="H171" s="44"/>
      <c r="I171" s="39"/>
      <c r="J171" s="42">
        <v>42544</v>
      </c>
      <c r="K171" s="44"/>
      <c r="L171" s="39"/>
      <c r="M171" s="46" t="s">
        <v>302</v>
      </c>
      <c r="N171" s="44"/>
      <c r="O171" s="39"/>
      <c r="P171" s="42">
        <v>269376</v>
      </c>
      <c r="Q171" s="44"/>
    </row>
    <row r="172" spans="1:17" ht="15.75" thickBot="1">
      <c r="A172" s="14"/>
      <c r="B172" s="155"/>
      <c r="C172" s="105"/>
      <c r="D172" s="106"/>
      <c r="E172" s="107"/>
      <c r="F172" s="39"/>
      <c r="G172" s="106"/>
      <c r="H172" s="107"/>
      <c r="I172" s="39"/>
      <c r="J172" s="106"/>
      <c r="K172" s="107"/>
      <c r="L172" s="39"/>
      <c r="M172" s="157"/>
      <c r="N172" s="107"/>
      <c r="O172" s="39"/>
      <c r="P172" s="106"/>
      <c r="Q172" s="107"/>
    </row>
    <row r="173" spans="1:17" ht="15.75" thickTop="1">
      <c r="A173" s="14"/>
      <c r="B173" s="49" t="s">
        <v>452</v>
      </c>
      <c r="C173" s="158">
        <v>22107</v>
      </c>
      <c r="D173" s="158"/>
      <c r="E173" s="69"/>
      <c r="F173" s="50"/>
      <c r="G173" s="158">
        <v>15863</v>
      </c>
      <c r="H173" s="69"/>
      <c r="I173" s="50"/>
      <c r="J173" s="158">
        <v>1195</v>
      </c>
      <c r="K173" s="69"/>
      <c r="L173" s="50"/>
      <c r="M173" s="159" t="s">
        <v>302</v>
      </c>
      <c r="N173" s="69"/>
      <c r="O173" s="50"/>
      <c r="P173" s="160">
        <v>39165</v>
      </c>
      <c r="Q173" s="69"/>
    </row>
    <row r="174" spans="1:17" ht="15.75" thickBot="1">
      <c r="A174" s="14"/>
      <c r="B174" s="49"/>
      <c r="C174" s="64"/>
      <c r="D174" s="64"/>
      <c r="E174" s="66"/>
      <c r="F174" s="50"/>
      <c r="G174" s="64"/>
      <c r="H174" s="66"/>
      <c r="I174" s="50"/>
      <c r="J174" s="64"/>
      <c r="K174" s="66"/>
      <c r="L174" s="50"/>
      <c r="M174" s="68"/>
      <c r="N174" s="66"/>
      <c r="O174" s="50"/>
      <c r="P174" s="161"/>
      <c r="Q174" s="66"/>
    </row>
    <row r="175" spans="1:17" ht="15.75" thickTop="1">
      <c r="A175" s="14"/>
      <c r="B175" s="38" t="s">
        <v>453</v>
      </c>
      <c r="C175" s="162" t="s">
        <v>301</v>
      </c>
      <c r="D175" s="163">
        <v>79882</v>
      </c>
      <c r="E175" s="101"/>
      <c r="F175" s="39"/>
      <c r="G175" s="163">
        <v>108980</v>
      </c>
      <c r="H175" s="101"/>
      <c r="I175" s="39"/>
      <c r="J175" s="163">
        <v>41349</v>
      </c>
      <c r="K175" s="101"/>
      <c r="L175" s="39"/>
      <c r="M175" s="164" t="s">
        <v>302</v>
      </c>
      <c r="N175" s="101"/>
      <c r="O175" s="39"/>
      <c r="P175" s="163">
        <v>230211</v>
      </c>
      <c r="Q175" s="101"/>
    </row>
    <row r="176" spans="1:17" ht="15.75" thickBot="1">
      <c r="A176" s="14"/>
      <c r="B176" s="38"/>
      <c r="C176" s="105"/>
      <c r="D176" s="106"/>
      <c r="E176" s="107"/>
      <c r="F176" s="39"/>
      <c r="G176" s="106"/>
      <c r="H176" s="107"/>
      <c r="I176" s="39"/>
      <c r="J176" s="106"/>
      <c r="K176" s="107"/>
      <c r="L176" s="39"/>
      <c r="M176" s="157"/>
      <c r="N176" s="107"/>
      <c r="O176" s="39"/>
      <c r="P176" s="106"/>
      <c r="Q176" s="107"/>
    </row>
    <row r="177" spans="1:17" ht="15.75" thickTop="1">
      <c r="A177" s="14"/>
      <c r="B177" s="152" t="s">
        <v>454</v>
      </c>
      <c r="C177" s="69"/>
      <c r="D177" s="69"/>
      <c r="E177" s="69"/>
      <c r="F177" s="16"/>
      <c r="G177" s="69"/>
      <c r="H177" s="69"/>
      <c r="I177" s="16"/>
      <c r="J177" s="69"/>
      <c r="K177" s="69"/>
      <c r="L177" s="16"/>
      <c r="M177" s="69"/>
      <c r="N177" s="69"/>
      <c r="O177" s="16"/>
      <c r="P177" s="69"/>
      <c r="Q177" s="69"/>
    </row>
    <row r="178" spans="1:17">
      <c r="A178" s="14"/>
      <c r="B178" s="155" t="s">
        <v>455</v>
      </c>
      <c r="C178" s="55" t="s">
        <v>301</v>
      </c>
      <c r="D178" s="48">
        <v>6745379</v>
      </c>
      <c r="E178" s="39"/>
      <c r="F178" s="39"/>
      <c r="G178" s="48">
        <v>10017075</v>
      </c>
      <c r="H178" s="39"/>
      <c r="I178" s="39"/>
      <c r="J178" s="48">
        <v>3854961</v>
      </c>
      <c r="K178" s="39"/>
      <c r="L178" s="39"/>
      <c r="M178" s="53" t="s">
        <v>302</v>
      </c>
      <c r="N178" s="39"/>
      <c r="O178" s="39"/>
      <c r="P178" s="48">
        <v>20617415</v>
      </c>
      <c r="Q178" s="39"/>
    </row>
    <row r="179" spans="1:17" ht="15.75" thickBot="1">
      <c r="A179" s="14"/>
      <c r="B179" s="155"/>
      <c r="C179" s="105"/>
      <c r="D179" s="106"/>
      <c r="E179" s="107"/>
      <c r="F179" s="39"/>
      <c r="G179" s="106"/>
      <c r="H179" s="107"/>
      <c r="I179" s="39"/>
      <c r="J179" s="106"/>
      <c r="K179" s="107"/>
      <c r="L179" s="39"/>
      <c r="M179" s="157"/>
      <c r="N179" s="107"/>
      <c r="O179" s="39"/>
      <c r="P179" s="106"/>
      <c r="Q179" s="107"/>
    </row>
    <row r="180" spans="1:17" ht="15.75" thickTop="1">
      <c r="A180" s="14"/>
      <c r="B180" s="154" t="s">
        <v>456</v>
      </c>
      <c r="C180" s="158">
        <v>317011</v>
      </c>
      <c r="D180" s="158"/>
      <c r="E180" s="69"/>
      <c r="F180" s="50"/>
      <c r="G180" s="158">
        <v>172860</v>
      </c>
      <c r="H180" s="69"/>
      <c r="I180" s="50"/>
      <c r="J180" s="158">
        <v>47669</v>
      </c>
      <c r="K180" s="69"/>
      <c r="L180" s="50"/>
      <c r="M180" s="159" t="s">
        <v>302</v>
      </c>
      <c r="N180" s="69"/>
      <c r="O180" s="50"/>
      <c r="P180" s="158">
        <v>537540</v>
      </c>
      <c r="Q180" s="69"/>
    </row>
    <row r="181" spans="1:17" ht="15.75" thickBot="1">
      <c r="A181" s="14"/>
      <c r="B181" s="154"/>
      <c r="C181" s="64"/>
      <c r="D181" s="64"/>
      <c r="E181" s="66"/>
      <c r="F181" s="50"/>
      <c r="G181" s="64"/>
      <c r="H181" s="66"/>
      <c r="I181" s="50"/>
      <c r="J181" s="64"/>
      <c r="K181" s="66"/>
      <c r="L181" s="50"/>
      <c r="M181" s="68"/>
      <c r="N181" s="66"/>
      <c r="O181" s="50"/>
      <c r="P181" s="64"/>
      <c r="Q181" s="66"/>
    </row>
    <row r="182" spans="1:17" ht="15.75" thickTop="1">
      <c r="A182" s="14"/>
      <c r="B182" s="38" t="s">
        <v>453</v>
      </c>
      <c r="C182" s="162" t="s">
        <v>301</v>
      </c>
      <c r="D182" s="163">
        <v>6428368</v>
      </c>
      <c r="E182" s="101"/>
      <c r="F182" s="39"/>
      <c r="G182" s="163">
        <v>9844215</v>
      </c>
      <c r="H182" s="101"/>
      <c r="I182" s="39"/>
      <c r="J182" s="163">
        <v>3807292</v>
      </c>
      <c r="K182" s="101"/>
      <c r="L182" s="39"/>
      <c r="M182" s="164" t="s">
        <v>302</v>
      </c>
      <c r="N182" s="101"/>
      <c r="O182" s="39"/>
      <c r="P182" s="163">
        <v>20079875</v>
      </c>
      <c r="Q182" s="101"/>
    </row>
    <row r="183" spans="1:17" ht="15.75" thickBot="1">
      <c r="A183" s="14"/>
      <c r="B183" s="38"/>
      <c r="C183" s="105"/>
      <c r="D183" s="106"/>
      <c r="E183" s="107"/>
      <c r="F183" s="39"/>
      <c r="G183" s="106"/>
      <c r="H183" s="107"/>
      <c r="I183" s="39"/>
      <c r="J183" s="106"/>
      <c r="K183" s="107"/>
      <c r="L183" s="39"/>
      <c r="M183" s="157"/>
      <c r="N183" s="107"/>
      <c r="O183" s="39"/>
      <c r="P183" s="106"/>
      <c r="Q183" s="107"/>
    </row>
    <row r="184" spans="1:17" ht="15.75" thickTop="1">
      <c r="A184" s="14"/>
      <c r="B184" s="16"/>
      <c r="C184" s="69"/>
      <c r="D184" s="69"/>
      <c r="E184" s="69"/>
      <c r="F184" s="16"/>
      <c r="G184" s="69"/>
      <c r="H184" s="69"/>
      <c r="I184" s="16"/>
      <c r="J184" s="69"/>
      <c r="K184" s="69"/>
      <c r="L184" s="16"/>
      <c r="M184" s="69"/>
      <c r="N184" s="69"/>
      <c r="O184" s="16"/>
      <c r="P184" s="69"/>
      <c r="Q184" s="69"/>
    </row>
    <row r="185" spans="1:17" ht="15.75" thickBot="1">
      <c r="A185" s="14"/>
      <c r="B185" s="16"/>
      <c r="C185" s="37" t="s">
        <v>457</v>
      </c>
      <c r="D185" s="37"/>
      <c r="E185" s="37"/>
      <c r="F185" s="37"/>
      <c r="G185" s="37"/>
      <c r="H185" s="37"/>
      <c r="I185" s="37"/>
      <c r="J185" s="37"/>
      <c r="K185" s="37"/>
      <c r="L185" s="37"/>
      <c r="M185" s="37"/>
      <c r="N185" s="37"/>
      <c r="O185" s="37"/>
      <c r="P185" s="37"/>
      <c r="Q185" s="37"/>
    </row>
    <row r="186" spans="1:17" ht="15.75" thickBot="1">
      <c r="A186" s="14"/>
      <c r="B186" s="124" t="s">
        <v>295</v>
      </c>
      <c r="C186" s="36" t="s">
        <v>432</v>
      </c>
      <c r="D186" s="36"/>
      <c r="E186" s="36"/>
      <c r="F186" s="16"/>
      <c r="G186" s="36" t="s">
        <v>433</v>
      </c>
      <c r="H186" s="36"/>
      <c r="I186" s="16"/>
      <c r="J186" s="36" t="s">
        <v>434</v>
      </c>
      <c r="K186" s="36"/>
      <c r="L186" s="16"/>
      <c r="M186" s="36" t="s">
        <v>435</v>
      </c>
      <c r="N186" s="36"/>
      <c r="O186" s="16"/>
      <c r="P186" s="36" t="s">
        <v>162</v>
      </c>
      <c r="Q186" s="36"/>
    </row>
    <row r="187" spans="1:17">
      <c r="A187" s="14"/>
      <c r="B187" s="152" t="s">
        <v>436</v>
      </c>
      <c r="C187" s="65"/>
      <c r="D187" s="65"/>
      <c r="E187" s="65"/>
      <c r="F187" s="16"/>
      <c r="G187" s="65"/>
      <c r="H187" s="65"/>
      <c r="I187" s="21"/>
      <c r="J187" s="65"/>
      <c r="K187" s="65"/>
      <c r="L187" s="16"/>
      <c r="M187" s="65"/>
      <c r="N187" s="65"/>
      <c r="O187" s="16"/>
      <c r="P187" s="65"/>
      <c r="Q187" s="65"/>
    </row>
    <row r="188" spans="1:17">
      <c r="A188" s="14"/>
      <c r="B188" s="155" t="s">
        <v>437</v>
      </c>
      <c r="C188" s="38" t="s">
        <v>301</v>
      </c>
      <c r="D188" s="77">
        <v>167926</v>
      </c>
      <c r="E188" s="39"/>
      <c r="F188" s="39"/>
      <c r="G188" s="77">
        <v>138495</v>
      </c>
      <c r="H188" s="39"/>
      <c r="I188" s="39"/>
      <c r="J188" s="77">
        <v>38984</v>
      </c>
      <c r="K188" s="39"/>
      <c r="L188" s="39"/>
      <c r="M188" s="77">
        <v>28000</v>
      </c>
      <c r="N188" s="39"/>
      <c r="O188" s="39"/>
      <c r="P188" s="77">
        <v>373405</v>
      </c>
      <c r="Q188" s="39"/>
    </row>
    <row r="189" spans="1:17">
      <c r="A189" s="14"/>
      <c r="B189" s="155"/>
      <c r="C189" s="38"/>
      <c r="D189" s="77"/>
      <c r="E189" s="39"/>
      <c r="F189" s="39"/>
      <c r="G189" s="77"/>
      <c r="H189" s="39"/>
      <c r="I189" s="39"/>
      <c r="J189" s="77"/>
      <c r="K189" s="39"/>
      <c r="L189" s="39"/>
      <c r="M189" s="77"/>
      <c r="N189" s="39"/>
      <c r="O189" s="39"/>
      <c r="P189" s="77"/>
      <c r="Q189" s="39"/>
    </row>
    <row r="190" spans="1:17">
      <c r="A190" s="14"/>
      <c r="B190" s="154" t="s">
        <v>443</v>
      </c>
      <c r="C190" s="79" t="s">
        <v>458</v>
      </c>
      <c r="D190" s="79"/>
      <c r="E190" s="49" t="s">
        <v>307</v>
      </c>
      <c r="F190" s="50"/>
      <c r="G190" s="79" t="s">
        <v>459</v>
      </c>
      <c r="H190" s="49" t="s">
        <v>307</v>
      </c>
      <c r="I190" s="50"/>
      <c r="J190" s="79" t="s">
        <v>460</v>
      </c>
      <c r="K190" s="49" t="s">
        <v>307</v>
      </c>
      <c r="L190" s="50"/>
      <c r="M190" s="79" t="s">
        <v>302</v>
      </c>
      <c r="N190" s="50"/>
      <c r="O190" s="50"/>
      <c r="P190" s="79" t="s">
        <v>461</v>
      </c>
      <c r="Q190" s="49" t="s">
        <v>307</v>
      </c>
    </row>
    <row r="191" spans="1:17">
      <c r="A191" s="14"/>
      <c r="B191" s="154"/>
      <c r="C191" s="79"/>
      <c r="D191" s="79"/>
      <c r="E191" s="49"/>
      <c r="F191" s="50"/>
      <c r="G191" s="79"/>
      <c r="H191" s="49"/>
      <c r="I191" s="50"/>
      <c r="J191" s="79"/>
      <c r="K191" s="49"/>
      <c r="L191" s="50"/>
      <c r="M191" s="79"/>
      <c r="N191" s="50"/>
      <c r="O191" s="50"/>
      <c r="P191" s="79"/>
      <c r="Q191" s="49"/>
    </row>
    <row r="192" spans="1:17">
      <c r="A192" s="14"/>
      <c r="B192" s="155" t="s">
        <v>448</v>
      </c>
      <c r="C192" s="77">
        <v>11861</v>
      </c>
      <c r="D192" s="77"/>
      <c r="E192" s="39"/>
      <c r="F192" s="39"/>
      <c r="G192" s="77">
        <v>17266</v>
      </c>
      <c r="H192" s="39"/>
      <c r="I192" s="39"/>
      <c r="J192" s="77">
        <v>5834</v>
      </c>
      <c r="K192" s="39"/>
      <c r="L192" s="39"/>
      <c r="M192" s="80" t="s">
        <v>302</v>
      </c>
      <c r="N192" s="39"/>
      <c r="O192" s="39"/>
      <c r="P192" s="77">
        <v>34961</v>
      </c>
      <c r="Q192" s="39"/>
    </row>
    <row r="193" spans="1:17">
      <c r="A193" s="14"/>
      <c r="B193" s="155"/>
      <c r="C193" s="77"/>
      <c r="D193" s="77"/>
      <c r="E193" s="39"/>
      <c r="F193" s="39"/>
      <c r="G193" s="77"/>
      <c r="H193" s="39"/>
      <c r="I193" s="39"/>
      <c r="J193" s="77"/>
      <c r="K193" s="39"/>
      <c r="L193" s="39"/>
      <c r="M193" s="80"/>
      <c r="N193" s="39"/>
      <c r="O193" s="39"/>
      <c r="P193" s="77"/>
      <c r="Q193" s="39"/>
    </row>
    <row r="194" spans="1:17">
      <c r="A194" s="14"/>
      <c r="B194" s="154" t="s">
        <v>449</v>
      </c>
      <c r="C194" s="78">
        <v>31221</v>
      </c>
      <c r="D194" s="78"/>
      <c r="E194" s="50"/>
      <c r="F194" s="50"/>
      <c r="G194" s="78">
        <v>7462</v>
      </c>
      <c r="H194" s="50"/>
      <c r="I194" s="50"/>
      <c r="J194" s="78">
        <v>21851</v>
      </c>
      <c r="K194" s="50"/>
      <c r="L194" s="50"/>
      <c r="M194" s="79" t="s">
        <v>462</v>
      </c>
      <c r="N194" s="49" t="s">
        <v>307</v>
      </c>
      <c r="O194" s="50"/>
      <c r="P194" s="78">
        <v>55534</v>
      </c>
      <c r="Q194" s="50"/>
    </row>
    <row r="195" spans="1:17" ht="15.75" thickBot="1">
      <c r="A195" s="14"/>
      <c r="B195" s="154"/>
      <c r="C195" s="135"/>
      <c r="D195" s="135"/>
      <c r="E195" s="90"/>
      <c r="F195" s="50"/>
      <c r="G195" s="135"/>
      <c r="H195" s="90"/>
      <c r="I195" s="90"/>
      <c r="J195" s="135"/>
      <c r="K195" s="90"/>
      <c r="L195" s="50"/>
      <c r="M195" s="136"/>
      <c r="N195" s="165"/>
      <c r="O195" s="50"/>
      <c r="P195" s="135"/>
      <c r="Q195" s="90"/>
    </row>
    <row r="196" spans="1:17">
      <c r="A196" s="14"/>
      <c r="B196" s="155" t="s">
        <v>451</v>
      </c>
      <c r="C196" s="71" t="s">
        <v>301</v>
      </c>
      <c r="D196" s="73">
        <v>137183</v>
      </c>
      <c r="E196" s="44"/>
      <c r="F196" s="39"/>
      <c r="G196" s="73">
        <v>119119</v>
      </c>
      <c r="H196" s="44"/>
      <c r="I196" s="44"/>
      <c r="J196" s="73">
        <v>39310</v>
      </c>
      <c r="K196" s="44"/>
      <c r="L196" s="39"/>
      <c r="M196" s="73">
        <v>23000</v>
      </c>
      <c r="N196" s="44"/>
      <c r="O196" s="39"/>
      <c r="P196" s="73">
        <v>318612</v>
      </c>
      <c r="Q196" s="44"/>
    </row>
    <row r="197" spans="1:17" ht="15.75" thickBot="1">
      <c r="A197" s="14"/>
      <c r="B197" s="155"/>
      <c r="C197" s="166"/>
      <c r="D197" s="167"/>
      <c r="E197" s="107"/>
      <c r="F197" s="39"/>
      <c r="G197" s="167"/>
      <c r="H197" s="107"/>
      <c r="I197" s="107"/>
      <c r="J197" s="167"/>
      <c r="K197" s="107"/>
      <c r="L197" s="39"/>
      <c r="M197" s="167"/>
      <c r="N197" s="107"/>
      <c r="O197" s="39"/>
      <c r="P197" s="167"/>
      <c r="Q197" s="107"/>
    </row>
    <row r="198" spans="1:17" ht="15.75" thickTop="1">
      <c r="A198" s="14"/>
      <c r="B198" s="49" t="s">
        <v>452</v>
      </c>
      <c r="C198" s="168">
        <v>50737</v>
      </c>
      <c r="D198" s="168"/>
      <c r="E198" s="69"/>
      <c r="F198" s="50"/>
      <c r="G198" s="168">
        <v>25194</v>
      </c>
      <c r="H198" s="69"/>
      <c r="I198" s="69"/>
      <c r="J198" s="168">
        <v>2120</v>
      </c>
      <c r="K198" s="69"/>
      <c r="L198" s="50"/>
      <c r="M198" s="169" t="s">
        <v>302</v>
      </c>
      <c r="N198" s="69"/>
      <c r="O198" s="50"/>
      <c r="P198" s="168">
        <v>78051</v>
      </c>
      <c r="Q198" s="69"/>
    </row>
    <row r="199" spans="1:17" ht="15.75" thickBot="1">
      <c r="A199" s="14"/>
      <c r="B199" s="49"/>
      <c r="C199" s="87"/>
      <c r="D199" s="87"/>
      <c r="E199" s="66"/>
      <c r="F199" s="50"/>
      <c r="G199" s="87"/>
      <c r="H199" s="66"/>
      <c r="I199" s="128"/>
      <c r="J199" s="87"/>
      <c r="K199" s="66"/>
      <c r="L199" s="50"/>
      <c r="M199" s="89"/>
      <c r="N199" s="66"/>
      <c r="O199" s="50"/>
      <c r="P199" s="87"/>
      <c r="Q199" s="66"/>
    </row>
    <row r="200" spans="1:17" ht="15.75" thickTop="1">
      <c r="A200" s="14"/>
      <c r="B200" s="38" t="s">
        <v>453</v>
      </c>
      <c r="C200" s="170" t="s">
        <v>301</v>
      </c>
      <c r="D200" s="171">
        <v>86446</v>
      </c>
      <c r="E200" s="101"/>
      <c r="F200" s="39"/>
      <c r="G200" s="171">
        <v>93925</v>
      </c>
      <c r="H200" s="101"/>
      <c r="I200" s="39"/>
      <c r="J200" s="171">
        <v>37190</v>
      </c>
      <c r="K200" s="101"/>
      <c r="L200" s="39"/>
      <c r="M200" s="171">
        <v>23000</v>
      </c>
      <c r="N200" s="101"/>
      <c r="O200" s="39"/>
      <c r="P200" s="171">
        <v>240561</v>
      </c>
      <c r="Q200" s="101"/>
    </row>
    <row r="201" spans="1:17" ht="15.75" thickBot="1">
      <c r="A201" s="14"/>
      <c r="B201" s="38"/>
      <c r="C201" s="166"/>
      <c r="D201" s="167"/>
      <c r="E201" s="107"/>
      <c r="F201" s="39"/>
      <c r="G201" s="167"/>
      <c r="H201" s="107"/>
      <c r="I201" s="39"/>
      <c r="J201" s="167"/>
      <c r="K201" s="107"/>
      <c r="L201" s="39"/>
      <c r="M201" s="167"/>
      <c r="N201" s="107"/>
      <c r="O201" s="39"/>
      <c r="P201" s="167"/>
      <c r="Q201" s="107"/>
    </row>
    <row r="202" spans="1:17" ht="15.75" thickTop="1">
      <c r="A202" s="14"/>
      <c r="B202" s="152" t="s">
        <v>454</v>
      </c>
      <c r="C202" s="69"/>
      <c r="D202" s="69"/>
      <c r="E202" s="69"/>
      <c r="F202" s="16"/>
      <c r="G202" s="69"/>
      <c r="H202" s="69"/>
      <c r="I202" s="16"/>
      <c r="J202" s="69"/>
      <c r="K202" s="69"/>
      <c r="L202" s="16"/>
      <c r="M202" s="69"/>
      <c r="N202" s="69"/>
      <c r="O202" s="16"/>
      <c r="P202" s="69"/>
      <c r="Q202" s="69"/>
    </row>
    <row r="203" spans="1:17">
      <c r="A203" s="14"/>
      <c r="B203" s="155" t="s">
        <v>463</v>
      </c>
      <c r="C203" s="38" t="s">
        <v>301</v>
      </c>
      <c r="D203" s="77">
        <v>6458518</v>
      </c>
      <c r="E203" s="39"/>
      <c r="F203" s="39"/>
      <c r="G203" s="77">
        <v>9705425</v>
      </c>
      <c r="H203" s="39"/>
      <c r="I203" s="39"/>
      <c r="J203" s="77">
        <v>3572669</v>
      </c>
      <c r="K203" s="39"/>
      <c r="L203" s="39"/>
      <c r="M203" s="80" t="s">
        <v>302</v>
      </c>
      <c r="N203" s="39"/>
      <c r="O203" s="39"/>
      <c r="P203" s="77">
        <v>19736612</v>
      </c>
      <c r="Q203" s="39"/>
    </row>
    <row r="204" spans="1:17" ht="15.75" thickBot="1">
      <c r="A204" s="14"/>
      <c r="B204" s="155"/>
      <c r="C204" s="166"/>
      <c r="D204" s="167"/>
      <c r="E204" s="107"/>
      <c r="F204" s="39"/>
      <c r="G204" s="167"/>
      <c r="H204" s="107"/>
      <c r="I204" s="39"/>
      <c r="J204" s="167"/>
      <c r="K204" s="107"/>
      <c r="L204" s="39"/>
      <c r="M204" s="172"/>
      <c r="N204" s="107"/>
      <c r="O204" s="39"/>
      <c r="P204" s="167"/>
      <c r="Q204" s="107"/>
    </row>
    <row r="205" spans="1:17" ht="15.75" thickTop="1">
      <c r="A205" s="14"/>
      <c r="B205" s="154" t="s">
        <v>452</v>
      </c>
      <c r="C205" s="168">
        <v>569128</v>
      </c>
      <c r="D205" s="168"/>
      <c r="E205" s="69"/>
      <c r="F205" s="50"/>
      <c r="G205" s="168">
        <v>259764</v>
      </c>
      <c r="H205" s="69"/>
      <c r="I205" s="50"/>
      <c r="J205" s="168">
        <v>53061</v>
      </c>
      <c r="K205" s="69"/>
      <c r="L205" s="50"/>
      <c r="M205" s="169" t="s">
        <v>302</v>
      </c>
      <c r="N205" s="69"/>
      <c r="O205" s="50"/>
      <c r="P205" s="168">
        <v>881953</v>
      </c>
      <c r="Q205" s="69"/>
    </row>
    <row r="206" spans="1:17" ht="15.75" thickBot="1">
      <c r="A206" s="14"/>
      <c r="B206" s="154"/>
      <c r="C206" s="87"/>
      <c r="D206" s="87"/>
      <c r="E206" s="66"/>
      <c r="F206" s="50"/>
      <c r="G206" s="87"/>
      <c r="H206" s="66"/>
      <c r="I206" s="50"/>
      <c r="J206" s="87"/>
      <c r="K206" s="66"/>
      <c r="L206" s="50"/>
      <c r="M206" s="89"/>
      <c r="N206" s="66"/>
      <c r="O206" s="50"/>
      <c r="P206" s="87"/>
      <c r="Q206" s="66"/>
    </row>
    <row r="207" spans="1:17" ht="15.75" thickTop="1">
      <c r="A207" s="14"/>
      <c r="B207" s="38" t="s">
        <v>453</v>
      </c>
      <c r="C207" s="170" t="s">
        <v>301</v>
      </c>
      <c r="D207" s="171">
        <v>5889390</v>
      </c>
      <c r="E207" s="101"/>
      <c r="F207" s="39"/>
      <c r="G207" s="171">
        <v>9445661</v>
      </c>
      <c r="H207" s="101"/>
      <c r="I207" s="39"/>
      <c r="J207" s="171">
        <v>3519608</v>
      </c>
      <c r="K207" s="101"/>
      <c r="L207" s="39"/>
      <c r="M207" s="173" t="s">
        <v>302</v>
      </c>
      <c r="N207" s="101"/>
      <c r="O207" s="39"/>
      <c r="P207" s="171">
        <v>18854659</v>
      </c>
      <c r="Q207" s="101"/>
    </row>
    <row r="208" spans="1:17" ht="15.75" thickBot="1">
      <c r="A208" s="14"/>
      <c r="B208" s="38"/>
      <c r="C208" s="166"/>
      <c r="D208" s="167"/>
      <c r="E208" s="107"/>
      <c r="F208" s="39"/>
      <c r="G208" s="167"/>
      <c r="H208" s="107"/>
      <c r="I208" s="39"/>
      <c r="J208" s="167"/>
      <c r="K208" s="107"/>
      <c r="L208" s="39"/>
      <c r="M208" s="172"/>
      <c r="N208" s="107"/>
      <c r="O208" s="39"/>
      <c r="P208" s="167"/>
      <c r="Q208" s="107"/>
    </row>
    <row r="209" spans="1:23" ht="16.5" thickTop="1" thickBot="1">
      <c r="A209" s="14"/>
      <c r="B209" s="34"/>
      <c r="C209" s="91"/>
      <c r="D209" s="91"/>
      <c r="E209" s="91"/>
      <c r="F209" s="34"/>
      <c r="G209" s="91"/>
      <c r="H209" s="91"/>
      <c r="I209" s="34"/>
      <c r="J209" s="91"/>
      <c r="K209" s="91"/>
      <c r="L209" s="34"/>
      <c r="M209" s="91"/>
      <c r="N209" s="91"/>
      <c r="O209" s="34"/>
      <c r="P209" s="91"/>
      <c r="Q209" s="91"/>
    </row>
    <row r="210" spans="1:23">
      <c r="A210" s="14"/>
      <c r="B210" s="211" t="s">
        <v>401</v>
      </c>
      <c r="C210" s="211"/>
      <c r="D210" s="211"/>
      <c r="E210" s="211"/>
      <c r="F210" s="211"/>
      <c r="G210" s="211"/>
      <c r="H210" s="211"/>
      <c r="I210" s="211"/>
      <c r="J210" s="211"/>
      <c r="K210" s="211"/>
      <c r="L210" s="211"/>
      <c r="M210" s="211"/>
      <c r="N210" s="211"/>
      <c r="O210" s="211"/>
      <c r="P210" s="211"/>
      <c r="Q210" s="211"/>
      <c r="R210" s="211"/>
      <c r="S210" s="211"/>
      <c r="T210" s="211"/>
      <c r="U210" s="211"/>
      <c r="V210" s="211"/>
      <c r="W210" s="211"/>
    </row>
    <row r="211" spans="1:23">
      <c r="A211" s="14"/>
      <c r="B211" s="211" t="s">
        <v>464</v>
      </c>
      <c r="C211" s="211"/>
      <c r="D211" s="211"/>
      <c r="E211" s="211"/>
      <c r="F211" s="211"/>
      <c r="G211" s="211"/>
      <c r="H211" s="211"/>
      <c r="I211" s="211"/>
      <c r="J211" s="211"/>
      <c r="K211" s="211"/>
      <c r="L211" s="211"/>
      <c r="M211" s="211"/>
      <c r="N211" s="211"/>
      <c r="O211" s="211"/>
      <c r="P211" s="211"/>
      <c r="Q211" s="211"/>
      <c r="R211" s="211"/>
      <c r="S211" s="211"/>
      <c r="T211" s="211"/>
      <c r="U211" s="211"/>
      <c r="V211" s="211"/>
      <c r="W211" s="211"/>
    </row>
    <row r="212" spans="1:23">
      <c r="A212" s="14"/>
      <c r="B212" s="114"/>
      <c r="C212" s="114"/>
      <c r="D212" s="114"/>
      <c r="E212" s="114"/>
      <c r="F212" s="114"/>
      <c r="G212" s="114"/>
      <c r="H212" s="114"/>
      <c r="I212" s="114"/>
      <c r="J212" s="114"/>
      <c r="K212" s="114"/>
      <c r="L212" s="114"/>
      <c r="M212" s="114"/>
      <c r="N212" s="114"/>
      <c r="O212" s="114"/>
      <c r="P212" s="114"/>
      <c r="Q212" s="114"/>
      <c r="R212" s="114"/>
      <c r="S212" s="114"/>
      <c r="T212" s="114"/>
      <c r="U212" s="114"/>
      <c r="V212" s="114"/>
      <c r="W212" s="114"/>
    </row>
    <row r="213" spans="1:23">
      <c r="A213" s="14"/>
      <c r="B213" s="116" t="s">
        <v>465</v>
      </c>
      <c r="C213" s="116"/>
      <c r="D213" s="116"/>
      <c r="E213" s="116"/>
      <c r="F213" s="116"/>
      <c r="G213" s="116"/>
      <c r="H213" s="116"/>
      <c r="I213" s="116"/>
      <c r="J213" s="116"/>
      <c r="K213" s="116"/>
      <c r="L213" s="116"/>
      <c r="M213" s="116"/>
      <c r="N213" s="116"/>
      <c r="O213" s="116"/>
      <c r="P213" s="116"/>
      <c r="Q213" s="116"/>
      <c r="R213" s="116"/>
      <c r="S213" s="116"/>
      <c r="T213" s="116"/>
      <c r="U213" s="116"/>
      <c r="V213" s="116"/>
      <c r="W213" s="116"/>
    </row>
    <row r="214" spans="1:23">
      <c r="A214" s="14"/>
      <c r="B214" s="35"/>
      <c r="C214" s="35"/>
      <c r="D214" s="35"/>
      <c r="E214" s="35"/>
      <c r="F214" s="35"/>
      <c r="G214" s="35"/>
      <c r="H214" s="35"/>
      <c r="I214" s="35"/>
      <c r="J214" s="35"/>
      <c r="K214" s="35"/>
      <c r="L214" s="35"/>
      <c r="M214" s="35"/>
      <c r="N214" s="35"/>
      <c r="O214" s="35"/>
      <c r="P214" s="35"/>
      <c r="Q214" s="35"/>
      <c r="R214" s="35"/>
    </row>
    <row r="215" spans="1:23" ht="15.75" thickBot="1">
      <c r="A215" s="14"/>
      <c r="B215" s="20"/>
      <c r="C215" s="20"/>
      <c r="D215" s="20"/>
      <c r="E215" s="20"/>
      <c r="F215" s="20"/>
      <c r="G215" s="20"/>
      <c r="H215" s="20"/>
      <c r="I215" s="20"/>
      <c r="J215" s="20"/>
      <c r="K215" s="20"/>
      <c r="L215" s="20"/>
      <c r="M215" s="20"/>
      <c r="N215" s="20"/>
      <c r="O215" s="20"/>
      <c r="P215" s="20"/>
      <c r="Q215" s="20"/>
      <c r="R215" s="20"/>
    </row>
    <row r="216" spans="1:23">
      <c r="A216" s="14"/>
      <c r="B216" s="126" t="s">
        <v>430</v>
      </c>
      <c r="C216" s="126"/>
      <c r="D216" s="126"/>
      <c r="E216" s="126"/>
      <c r="F216" s="126"/>
      <c r="G216" s="126"/>
      <c r="H216" s="126"/>
      <c r="I216" s="126"/>
      <c r="J216" s="126"/>
      <c r="K216" s="126"/>
      <c r="L216" s="126"/>
      <c r="M216" s="126"/>
      <c r="N216" s="126"/>
      <c r="O216" s="126"/>
      <c r="P216" s="126"/>
      <c r="Q216" s="126"/>
      <c r="R216" s="126"/>
    </row>
    <row r="217" spans="1:23">
      <c r="A217" s="14"/>
      <c r="B217" s="153"/>
      <c r="C217" s="153"/>
      <c r="D217" s="153"/>
      <c r="E217" s="153"/>
      <c r="F217" s="153"/>
      <c r="G217" s="153"/>
      <c r="H217" s="153"/>
      <c r="I217" s="153"/>
      <c r="J217" s="153"/>
      <c r="K217" s="153"/>
      <c r="L217" s="153"/>
      <c r="M217" s="153"/>
      <c r="N217" s="153"/>
      <c r="O217" s="153"/>
      <c r="P217" s="153"/>
      <c r="Q217" s="153"/>
      <c r="R217" s="153"/>
    </row>
    <row r="218" spans="1:23" ht="15.75" thickBot="1">
      <c r="A218" s="14"/>
      <c r="B218" s="16"/>
      <c r="C218" s="37" t="s">
        <v>466</v>
      </c>
      <c r="D218" s="37"/>
      <c r="E218" s="37"/>
      <c r="F218" s="37"/>
      <c r="G218" s="37"/>
      <c r="H218" s="37"/>
      <c r="I218" s="37"/>
      <c r="J218" s="37"/>
      <c r="K218" s="37"/>
      <c r="L218" s="37"/>
      <c r="M218" s="37"/>
      <c r="N218" s="37"/>
      <c r="O218" s="37"/>
      <c r="P218" s="37"/>
      <c r="Q218" s="37"/>
      <c r="R218" s="37"/>
    </row>
    <row r="219" spans="1:23" ht="15.75" thickBot="1">
      <c r="A219" s="14"/>
      <c r="B219" s="124" t="s">
        <v>295</v>
      </c>
      <c r="C219" s="36" t="s">
        <v>432</v>
      </c>
      <c r="D219" s="36"/>
      <c r="E219" s="36"/>
      <c r="F219" s="16"/>
      <c r="G219" s="36" t="s">
        <v>433</v>
      </c>
      <c r="H219" s="36"/>
      <c r="I219" s="36"/>
      <c r="J219" s="16"/>
      <c r="K219" s="36" t="s">
        <v>434</v>
      </c>
      <c r="L219" s="36"/>
      <c r="M219" s="16"/>
      <c r="N219" s="36" t="s">
        <v>435</v>
      </c>
      <c r="O219" s="36"/>
      <c r="P219" s="16"/>
      <c r="Q219" s="36" t="s">
        <v>162</v>
      </c>
      <c r="R219" s="36"/>
    </row>
    <row r="220" spans="1:23">
      <c r="A220" s="14"/>
      <c r="B220" s="151" t="s">
        <v>436</v>
      </c>
      <c r="C220" s="44"/>
      <c r="D220" s="44"/>
      <c r="E220" s="44"/>
      <c r="F220" s="27"/>
      <c r="G220" s="44"/>
      <c r="H220" s="44"/>
      <c r="I220" s="44"/>
      <c r="J220" s="27"/>
      <c r="K220" s="44"/>
      <c r="L220" s="44"/>
      <c r="M220" s="27"/>
      <c r="N220" s="44"/>
      <c r="O220" s="44"/>
      <c r="P220" s="27"/>
      <c r="Q220" s="44"/>
      <c r="R220" s="44"/>
    </row>
    <row r="221" spans="1:23">
      <c r="A221" s="14"/>
      <c r="B221" s="154" t="s">
        <v>437</v>
      </c>
      <c r="C221" s="54" t="s">
        <v>301</v>
      </c>
      <c r="D221" s="51">
        <v>104394</v>
      </c>
      <c r="E221" s="50"/>
      <c r="F221" s="50"/>
      <c r="G221" s="51">
        <v>130814</v>
      </c>
      <c r="H221" s="51"/>
      <c r="I221" s="50"/>
      <c r="J221" s="50"/>
      <c r="K221" s="51">
        <v>42575</v>
      </c>
      <c r="L221" s="50"/>
      <c r="M221" s="50"/>
      <c r="N221" s="79" t="s">
        <v>302</v>
      </c>
      <c r="O221" s="50"/>
      <c r="P221" s="50"/>
      <c r="Q221" s="51">
        <v>277783</v>
      </c>
      <c r="R221" s="50"/>
    </row>
    <row r="222" spans="1:23">
      <c r="A222" s="14"/>
      <c r="B222" s="154"/>
      <c r="C222" s="54"/>
      <c r="D222" s="51"/>
      <c r="E222" s="50"/>
      <c r="F222" s="50"/>
      <c r="G222" s="51"/>
      <c r="H222" s="51"/>
      <c r="I222" s="50"/>
      <c r="J222" s="50"/>
      <c r="K222" s="51"/>
      <c r="L222" s="50"/>
      <c r="M222" s="50"/>
      <c r="N222" s="79"/>
      <c r="O222" s="50"/>
      <c r="P222" s="50"/>
      <c r="Q222" s="51"/>
      <c r="R222" s="50"/>
    </row>
    <row r="223" spans="1:23">
      <c r="A223" s="14"/>
      <c r="B223" s="155" t="s">
        <v>443</v>
      </c>
      <c r="C223" s="53" t="s">
        <v>467</v>
      </c>
      <c r="D223" s="53"/>
      <c r="E223" s="55" t="s">
        <v>307</v>
      </c>
      <c r="F223" s="39"/>
      <c r="G223" s="53" t="s">
        <v>468</v>
      </c>
      <c r="H223" s="53"/>
      <c r="I223" s="55" t="s">
        <v>307</v>
      </c>
      <c r="J223" s="39"/>
      <c r="K223" s="53" t="s">
        <v>469</v>
      </c>
      <c r="L223" s="55" t="s">
        <v>307</v>
      </c>
      <c r="M223" s="39"/>
      <c r="N223" s="53" t="s">
        <v>302</v>
      </c>
      <c r="O223" s="39"/>
      <c r="P223" s="39"/>
      <c r="Q223" s="53" t="s">
        <v>470</v>
      </c>
      <c r="R223" s="55" t="s">
        <v>307</v>
      </c>
    </row>
    <row r="224" spans="1:23">
      <c r="A224" s="14"/>
      <c r="B224" s="155"/>
      <c r="C224" s="53"/>
      <c r="D224" s="53"/>
      <c r="E224" s="55"/>
      <c r="F224" s="39"/>
      <c r="G224" s="53"/>
      <c r="H224" s="53"/>
      <c r="I224" s="55"/>
      <c r="J224" s="39"/>
      <c r="K224" s="53"/>
      <c r="L224" s="55"/>
      <c r="M224" s="39"/>
      <c r="N224" s="53"/>
      <c r="O224" s="39"/>
      <c r="P224" s="39"/>
      <c r="Q224" s="53"/>
      <c r="R224" s="55"/>
    </row>
    <row r="225" spans="1:18">
      <c r="A225" s="14"/>
      <c r="B225" s="154" t="s">
        <v>448</v>
      </c>
      <c r="C225" s="51">
        <v>3099</v>
      </c>
      <c r="D225" s="51"/>
      <c r="E225" s="50"/>
      <c r="F225" s="50"/>
      <c r="G225" s="51">
        <v>5257</v>
      </c>
      <c r="H225" s="51"/>
      <c r="I225" s="50"/>
      <c r="J225" s="50"/>
      <c r="K225" s="51">
        <v>2155</v>
      </c>
      <c r="L225" s="50"/>
      <c r="M225" s="50"/>
      <c r="N225" s="52" t="s">
        <v>302</v>
      </c>
      <c r="O225" s="50"/>
      <c r="P225" s="50"/>
      <c r="Q225" s="51">
        <v>10511</v>
      </c>
      <c r="R225" s="50"/>
    </row>
    <row r="226" spans="1:18">
      <c r="A226" s="14"/>
      <c r="B226" s="154"/>
      <c r="C226" s="51"/>
      <c r="D226" s="51"/>
      <c r="E226" s="50"/>
      <c r="F226" s="50"/>
      <c r="G226" s="51"/>
      <c r="H226" s="51"/>
      <c r="I226" s="50"/>
      <c r="J226" s="50"/>
      <c r="K226" s="51"/>
      <c r="L226" s="50"/>
      <c r="M226" s="50"/>
      <c r="N226" s="52"/>
      <c r="O226" s="50"/>
      <c r="P226" s="50"/>
      <c r="Q226" s="51"/>
      <c r="R226" s="50"/>
    </row>
    <row r="227" spans="1:18">
      <c r="A227" s="14"/>
      <c r="B227" s="155" t="s">
        <v>88</v>
      </c>
      <c r="C227" s="53" t="s">
        <v>471</v>
      </c>
      <c r="D227" s="53"/>
      <c r="E227" s="55" t="s">
        <v>307</v>
      </c>
      <c r="F227" s="39"/>
      <c r="G227" s="53">
        <v>78</v>
      </c>
      <c r="H227" s="53"/>
      <c r="I227" s="39"/>
      <c r="J227" s="39"/>
      <c r="K227" s="48">
        <v>4036</v>
      </c>
      <c r="L227" s="39"/>
      <c r="M227" s="39"/>
      <c r="N227" s="53" t="s">
        <v>302</v>
      </c>
      <c r="O227" s="39"/>
      <c r="P227" s="39"/>
      <c r="Q227" s="48">
        <v>3843</v>
      </c>
      <c r="R227" s="39"/>
    </row>
    <row r="228" spans="1:18" ht="15.75" thickBot="1">
      <c r="A228" s="14"/>
      <c r="B228" s="155"/>
      <c r="C228" s="58"/>
      <c r="D228" s="58"/>
      <c r="E228" s="59"/>
      <c r="F228" s="39"/>
      <c r="G228" s="58"/>
      <c r="H228" s="58"/>
      <c r="I228" s="57"/>
      <c r="J228" s="39"/>
      <c r="K228" s="56"/>
      <c r="L228" s="57"/>
      <c r="M228" s="39"/>
      <c r="N228" s="58"/>
      <c r="O228" s="57"/>
      <c r="P228" s="39"/>
      <c r="Q228" s="56"/>
      <c r="R228" s="57"/>
    </row>
    <row r="229" spans="1:18">
      <c r="A229" s="14"/>
      <c r="B229" s="154" t="s">
        <v>451</v>
      </c>
      <c r="C229" s="61" t="s">
        <v>301</v>
      </c>
      <c r="D229" s="63">
        <v>101989</v>
      </c>
      <c r="E229" s="65"/>
      <c r="F229" s="50"/>
      <c r="G229" s="63">
        <v>124843</v>
      </c>
      <c r="H229" s="63"/>
      <c r="I229" s="65"/>
      <c r="J229" s="50"/>
      <c r="K229" s="63">
        <v>42544</v>
      </c>
      <c r="L229" s="65"/>
      <c r="M229" s="50"/>
      <c r="N229" s="67" t="s">
        <v>302</v>
      </c>
      <c r="O229" s="65"/>
      <c r="P229" s="50"/>
      <c r="Q229" s="63">
        <v>269376</v>
      </c>
      <c r="R229" s="65"/>
    </row>
    <row r="230" spans="1:18" ht="15.75" thickBot="1">
      <c r="A230" s="14"/>
      <c r="B230" s="154"/>
      <c r="C230" s="62"/>
      <c r="D230" s="64"/>
      <c r="E230" s="66"/>
      <c r="F230" s="50"/>
      <c r="G230" s="64"/>
      <c r="H230" s="64"/>
      <c r="I230" s="66"/>
      <c r="J230" s="50"/>
      <c r="K230" s="64"/>
      <c r="L230" s="66"/>
      <c r="M230" s="50"/>
      <c r="N230" s="68"/>
      <c r="O230" s="66"/>
      <c r="P230" s="50"/>
      <c r="Q230" s="64"/>
      <c r="R230" s="66"/>
    </row>
    <row r="231" spans="1:18" ht="15.75" thickTop="1">
      <c r="A231" s="14"/>
      <c r="B231" s="38" t="s">
        <v>452</v>
      </c>
      <c r="C231" s="163">
        <v>22107</v>
      </c>
      <c r="D231" s="163"/>
      <c r="E231" s="101"/>
      <c r="F231" s="39"/>
      <c r="G231" s="163">
        <v>15863</v>
      </c>
      <c r="H231" s="163"/>
      <c r="I231" s="101"/>
      <c r="J231" s="39"/>
      <c r="K231" s="163">
        <v>1195</v>
      </c>
      <c r="L231" s="101"/>
      <c r="M231" s="39"/>
      <c r="N231" s="164" t="s">
        <v>302</v>
      </c>
      <c r="O231" s="101"/>
      <c r="P231" s="39"/>
      <c r="Q231" s="174">
        <v>39165</v>
      </c>
      <c r="R231" s="101"/>
    </row>
    <row r="232" spans="1:18" ht="15.75" thickBot="1">
      <c r="A232" s="14"/>
      <c r="B232" s="38"/>
      <c r="C232" s="106"/>
      <c r="D232" s="106"/>
      <c r="E232" s="107"/>
      <c r="F232" s="39"/>
      <c r="G232" s="106"/>
      <c r="H232" s="106"/>
      <c r="I232" s="107"/>
      <c r="J232" s="39"/>
      <c r="K232" s="106"/>
      <c r="L232" s="107"/>
      <c r="M232" s="39"/>
      <c r="N232" s="157"/>
      <c r="O232" s="107"/>
      <c r="P232" s="39"/>
      <c r="Q232" s="175"/>
      <c r="R232" s="107"/>
    </row>
    <row r="233" spans="1:18" ht="15.75" thickTop="1">
      <c r="A233" s="14"/>
      <c r="B233" s="49" t="s">
        <v>453</v>
      </c>
      <c r="C233" s="176" t="s">
        <v>301</v>
      </c>
      <c r="D233" s="158">
        <v>79882</v>
      </c>
      <c r="E233" s="69"/>
      <c r="F233" s="50"/>
      <c r="G233" s="158">
        <v>108980</v>
      </c>
      <c r="H233" s="158"/>
      <c r="I233" s="69"/>
      <c r="J233" s="50"/>
      <c r="K233" s="158">
        <v>41349</v>
      </c>
      <c r="L233" s="69"/>
      <c r="M233" s="50"/>
      <c r="N233" s="159" t="s">
        <v>302</v>
      </c>
      <c r="O233" s="69"/>
      <c r="P233" s="50"/>
      <c r="Q233" s="158">
        <v>230211</v>
      </c>
      <c r="R233" s="69"/>
    </row>
    <row r="234" spans="1:18" ht="15.75" thickBot="1">
      <c r="A234" s="14"/>
      <c r="B234" s="49"/>
      <c r="C234" s="62"/>
      <c r="D234" s="64"/>
      <c r="E234" s="66"/>
      <c r="F234" s="50"/>
      <c r="G234" s="64"/>
      <c r="H234" s="64"/>
      <c r="I234" s="66"/>
      <c r="J234" s="50"/>
      <c r="K234" s="64"/>
      <c r="L234" s="66"/>
      <c r="M234" s="50"/>
      <c r="N234" s="68"/>
      <c r="O234" s="66"/>
      <c r="P234" s="50"/>
      <c r="Q234" s="64"/>
      <c r="R234" s="66"/>
    </row>
    <row r="235" spans="1:18" ht="15.75" thickTop="1">
      <c r="A235" s="14"/>
      <c r="B235" s="151" t="s">
        <v>454</v>
      </c>
      <c r="C235" s="101"/>
      <c r="D235" s="101"/>
      <c r="E235" s="101"/>
      <c r="F235" s="27"/>
      <c r="G235" s="101"/>
      <c r="H235" s="101"/>
      <c r="I235" s="101"/>
      <c r="J235" s="27"/>
      <c r="K235" s="101"/>
      <c r="L235" s="101"/>
      <c r="M235" s="27"/>
      <c r="N235" s="101"/>
      <c r="O235" s="101"/>
      <c r="P235" s="27"/>
      <c r="Q235" s="101"/>
      <c r="R235" s="101"/>
    </row>
    <row r="236" spans="1:18">
      <c r="A236" s="14"/>
      <c r="B236" s="154" t="s">
        <v>455</v>
      </c>
      <c r="C236" s="54" t="s">
        <v>301</v>
      </c>
      <c r="D236" s="51">
        <v>6745379</v>
      </c>
      <c r="E236" s="50"/>
      <c r="F236" s="50"/>
      <c r="G236" s="51">
        <v>10017075</v>
      </c>
      <c r="H236" s="51"/>
      <c r="I236" s="50"/>
      <c r="J236" s="50"/>
      <c r="K236" s="51">
        <v>3854961</v>
      </c>
      <c r="L236" s="50"/>
      <c r="M236" s="50"/>
      <c r="N236" s="52" t="s">
        <v>302</v>
      </c>
      <c r="O236" s="50"/>
      <c r="P236" s="50"/>
      <c r="Q236" s="51">
        <v>20617415</v>
      </c>
      <c r="R236" s="50"/>
    </row>
    <row r="237" spans="1:18" ht="15.75" thickBot="1">
      <c r="A237" s="14"/>
      <c r="B237" s="154"/>
      <c r="C237" s="62"/>
      <c r="D237" s="64"/>
      <c r="E237" s="66"/>
      <c r="F237" s="50"/>
      <c r="G237" s="64"/>
      <c r="H237" s="64"/>
      <c r="I237" s="66"/>
      <c r="J237" s="50"/>
      <c r="K237" s="64"/>
      <c r="L237" s="66"/>
      <c r="M237" s="50"/>
      <c r="N237" s="68"/>
      <c r="O237" s="66"/>
      <c r="P237" s="50"/>
      <c r="Q237" s="64"/>
      <c r="R237" s="66"/>
    </row>
    <row r="238" spans="1:18" ht="15.75" thickTop="1">
      <c r="A238" s="14"/>
      <c r="B238" s="155" t="s">
        <v>456</v>
      </c>
      <c r="C238" s="163">
        <v>317011</v>
      </c>
      <c r="D238" s="163"/>
      <c r="E238" s="101"/>
      <c r="F238" s="39"/>
      <c r="G238" s="163">
        <v>172860</v>
      </c>
      <c r="H238" s="163"/>
      <c r="I238" s="101"/>
      <c r="J238" s="39"/>
      <c r="K238" s="163">
        <v>47669</v>
      </c>
      <c r="L238" s="101"/>
      <c r="M238" s="39"/>
      <c r="N238" s="164" t="s">
        <v>302</v>
      </c>
      <c r="O238" s="101"/>
      <c r="P238" s="39"/>
      <c r="Q238" s="163">
        <v>537540</v>
      </c>
      <c r="R238" s="101"/>
    </row>
    <row r="239" spans="1:18" ht="15.75" thickBot="1">
      <c r="A239" s="14"/>
      <c r="B239" s="155"/>
      <c r="C239" s="106"/>
      <c r="D239" s="106"/>
      <c r="E239" s="107"/>
      <c r="F239" s="39"/>
      <c r="G239" s="106"/>
      <c r="H239" s="106"/>
      <c r="I239" s="107"/>
      <c r="J239" s="39"/>
      <c r="K239" s="106"/>
      <c r="L239" s="107"/>
      <c r="M239" s="39"/>
      <c r="N239" s="157"/>
      <c r="O239" s="107"/>
      <c r="P239" s="39"/>
      <c r="Q239" s="106"/>
      <c r="R239" s="107"/>
    </row>
    <row r="240" spans="1:18" ht="15.75" thickTop="1">
      <c r="A240" s="14"/>
      <c r="B240" s="49" t="s">
        <v>453</v>
      </c>
      <c r="C240" s="176" t="s">
        <v>301</v>
      </c>
      <c r="D240" s="158">
        <v>6428368</v>
      </c>
      <c r="E240" s="69"/>
      <c r="F240" s="50"/>
      <c r="G240" s="158">
        <v>9844215</v>
      </c>
      <c r="H240" s="158"/>
      <c r="I240" s="69"/>
      <c r="J240" s="50"/>
      <c r="K240" s="158">
        <v>3807292</v>
      </c>
      <c r="L240" s="69"/>
      <c r="M240" s="50"/>
      <c r="N240" s="159" t="s">
        <v>302</v>
      </c>
      <c r="O240" s="69"/>
      <c r="P240" s="50"/>
      <c r="Q240" s="158">
        <v>20079875</v>
      </c>
      <c r="R240" s="69"/>
    </row>
    <row r="241" spans="1:18" ht="15.75" thickBot="1">
      <c r="A241" s="14"/>
      <c r="B241" s="49"/>
      <c r="C241" s="62"/>
      <c r="D241" s="64"/>
      <c r="E241" s="66"/>
      <c r="F241" s="50"/>
      <c r="G241" s="64"/>
      <c r="H241" s="64"/>
      <c r="I241" s="66"/>
      <c r="J241" s="50"/>
      <c r="K241" s="64"/>
      <c r="L241" s="66"/>
      <c r="M241" s="50"/>
      <c r="N241" s="68"/>
      <c r="O241" s="66"/>
      <c r="P241" s="50"/>
      <c r="Q241" s="64"/>
      <c r="R241" s="66"/>
    </row>
    <row r="242" spans="1:18" ht="15.75" thickTop="1">
      <c r="A242" s="14"/>
      <c r="B242" s="16"/>
      <c r="C242" s="69"/>
      <c r="D242" s="69"/>
      <c r="E242" s="69"/>
      <c r="F242" s="16"/>
      <c r="G242" s="69"/>
      <c r="H242" s="69"/>
      <c r="I242" s="69"/>
      <c r="J242" s="16"/>
      <c r="K242" s="69"/>
      <c r="L242" s="69"/>
      <c r="M242" s="16"/>
      <c r="N242" s="69"/>
      <c r="O242" s="69"/>
      <c r="P242" s="16"/>
      <c r="Q242" s="69"/>
      <c r="R242" s="69"/>
    </row>
    <row r="243" spans="1:18" ht="15.75" thickBot="1">
      <c r="A243" s="14"/>
      <c r="B243" s="16"/>
      <c r="C243" s="37" t="s">
        <v>472</v>
      </c>
      <c r="D243" s="37"/>
      <c r="E243" s="37"/>
      <c r="F243" s="37"/>
      <c r="G243" s="37"/>
      <c r="H243" s="37"/>
      <c r="I243" s="37"/>
      <c r="J243" s="37"/>
      <c r="K243" s="37"/>
      <c r="L243" s="37"/>
      <c r="M243" s="37"/>
      <c r="N243" s="37"/>
      <c r="O243" s="37"/>
      <c r="P243" s="37"/>
      <c r="Q243" s="37"/>
      <c r="R243" s="37"/>
    </row>
    <row r="244" spans="1:18" ht="15.75" thickBot="1">
      <c r="A244" s="14"/>
      <c r="B244" s="124" t="s">
        <v>295</v>
      </c>
      <c r="C244" s="36" t="s">
        <v>432</v>
      </c>
      <c r="D244" s="36"/>
      <c r="E244" s="36"/>
      <c r="F244" s="16"/>
      <c r="G244" s="36" t="s">
        <v>433</v>
      </c>
      <c r="H244" s="36"/>
      <c r="I244" s="36"/>
      <c r="J244" s="16"/>
      <c r="K244" s="36" t="s">
        <v>434</v>
      </c>
      <c r="L244" s="36"/>
      <c r="M244" s="16"/>
      <c r="N244" s="36" t="s">
        <v>435</v>
      </c>
      <c r="O244" s="36"/>
      <c r="P244" s="16"/>
      <c r="Q244" s="36" t="s">
        <v>162</v>
      </c>
      <c r="R244" s="36"/>
    </row>
    <row r="245" spans="1:18">
      <c r="A245" s="14"/>
      <c r="B245" s="151" t="s">
        <v>436</v>
      </c>
      <c r="C245" s="44"/>
      <c r="D245" s="44"/>
      <c r="E245" s="44"/>
      <c r="F245" s="27"/>
      <c r="G245" s="44"/>
      <c r="H245" s="44"/>
      <c r="I245" s="44"/>
      <c r="J245" s="29"/>
      <c r="K245" s="44"/>
      <c r="L245" s="44"/>
      <c r="M245" s="27"/>
      <c r="N245" s="44"/>
      <c r="O245" s="44"/>
      <c r="P245" s="27"/>
      <c r="Q245" s="44"/>
      <c r="R245" s="44"/>
    </row>
    <row r="246" spans="1:18">
      <c r="A246" s="14"/>
      <c r="B246" s="154" t="s">
        <v>437</v>
      </c>
      <c r="C246" s="49" t="s">
        <v>301</v>
      </c>
      <c r="D246" s="78">
        <v>138329</v>
      </c>
      <c r="E246" s="50"/>
      <c r="F246" s="50"/>
      <c r="G246" s="78">
        <v>133190</v>
      </c>
      <c r="H246" s="78"/>
      <c r="I246" s="50"/>
      <c r="J246" s="50"/>
      <c r="K246" s="78">
        <v>40361</v>
      </c>
      <c r="L246" s="50"/>
      <c r="M246" s="50"/>
      <c r="N246" s="78">
        <v>23000</v>
      </c>
      <c r="O246" s="50"/>
      <c r="P246" s="50"/>
      <c r="Q246" s="78">
        <v>334880</v>
      </c>
      <c r="R246" s="50"/>
    </row>
    <row r="247" spans="1:18">
      <c r="A247" s="14"/>
      <c r="B247" s="154"/>
      <c r="C247" s="49"/>
      <c r="D247" s="78"/>
      <c r="E247" s="50"/>
      <c r="F247" s="50"/>
      <c r="G247" s="78"/>
      <c r="H247" s="78"/>
      <c r="I247" s="50"/>
      <c r="J247" s="50"/>
      <c r="K247" s="78"/>
      <c r="L247" s="50"/>
      <c r="M247" s="50"/>
      <c r="N247" s="78"/>
      <c r="O247" s="50"/>
      <c r="P247" s="50"/>
      <c r="Q247" s="78"/>
      <c r="R247" s="50"/>
    </row>
    <row r="248" spans="1:18">
      <c r="A248" s="14"/>
      <c r="B248" s="155" t="s">
        <v>443</v>
      </c>
      <c r="C248" s="80" t="s">
        <v>473</v>
      </c>
      <c r="D248" s="80"/>
      <c r="E248" s="38" t="s">
        <v>307</v>
      </c>
      <c r="F248" s="39"/>
      <c r="G248" s="80" t="s">
        <v>474</v>
      </c>
      <c r="H248" s="80"/>
      <c r="I248" s="38" t="s">
        <v>307</v>
      </c>
      <c r="J248" s="39"/>
      <c r="K248" s="80" t="s">
        <v>475</v>
      </c>
      <c r="L248" s="38" t="s">
        <v>307</v>
      </c>
      <c r="M248" s="39"/>
      <c r="N248" s="80" t="s">
        <v>302</v>
      </c>
      <c r="O248" s="39"/>
      <c r="P248" s="39"/>
      <c r="Q248" s="80" t="s">
        <v>476</v>
      </c>
      <c r="R248" s="38" t="s">
        <v>307</v>
      </c>
    </row>
    <row r="249" spans="1:18">
      <c r="A249" s="14"/>
      <c r="B249" s="155"/>
      <c r="C249" s="80"/>
      <c r="D249" s="80"/>
      <c r="E249" s="38"/>
      <c r="F249" s="39"/>
      <c r="G249" s="80"/>
      <c r="H249" s="80"/>
      <c r="I249" s="38"/>
      <c r="J249" s="39"/>
      <c r="K249" s="80"/>
      <c r="L249" s="38"/>
      <c r="M249" s="39"/>
      <c r="N249" s="80"/>
      <c r="O249" s="39"/>
      <c r="P249" s="39"/>
      <c r="Q249" s="80"/>
      <c r="R249" s="38"/>
    </row>
    <row r="250" spans="1:18">
      <c r="A250" s="14"/>
      <c r="B250" s="154" t="s">
        <v>448</v>
      </c>
      <c r="C250" s="78">
        <v>2766</v>
      </c>
      <c r="D250" s="78"/>
      <c r="E250" s="50"/>
      <c r="F250" s="50"/>
      <c r="G250" s="78">
        <v>2152</v>
      </c>
      <c r="H250" s="78"/>
      <c r="I250" s="50"/>
      <c r="J250" s="50"/>
      <c r="K250" s="78">
        <v>2306</v>
      </c>
      <c r="L250" s="50"/>
      <c r="M250" s="50"/>
      <c r="N250" s="79" t="s">
        <v>302</v>
      </c>
      <c r="O250" s="50"/>
      <c r="P250" s="50"/>
      <c r="Q250" s="78">
        <v>7224</v>
      </c>
      <c r="R250" s="50"/>
    </row>
    <row r="251" spans="1:18">
      <c r="A251" s="14"/>
      <c r="B251" s="154"/>
      <c r="C251" s="78"/>
      <c r="D251" s="78"/>
      <c r="E251" s="50"/>
      <c r="F251" s="50"/>
      <c r="G251" s="78"/>
      <c r="H251" s="78"/>
      <c r="I251" s="50"/>
      <c r="J251" s="50"/>
      <c r="K251" s="78"/>
      <c r="L251" s="50"/>
      <c r="M251" s="50"/>
      <c r="N251" s="79"/>
      <c r="O251" s="50"/>
      <c r="P251" s="50"/>
      <c r="Q251" s="78"/>
      <c r="R251" s="50"/>
    </row>
    <row r="252" spans="1:18">
      <c r="A252" s="14"/>
      <c r="B252" s="155" t="s">
        <v>449</v>
      </c>
      <c r="C252" s="77">
        <v>5562</v>
      </c>
      <c r="D252" s="77"/>
      <c r="E252" s="39"/>
      <c r="F252" s="39"/>
      <c r="G252" s="80" t="s">
        <v>477</v>
      </c>
      <c r="H252" s="80"/>
      <c r="I252" s="38" t="s">
        <v>307</v>
      </c>
      <c r="J252" s="39"/>
      <c r="K252" s="77">
        <v>3551</v>
      </c>
      <c r="L252" s="39"/>
      <c r="M252" s="39"/>
      <c r="N252" s="80" t="s">
        <v>302</v>
      </c>
      <c r="O252" s="39"/>
      <c r="P252" s="39"/>
      <c r="Q252" s="77">
        <v>6761</v>
      </c>
      <c r="R252" s="39"/>
    </row>
    <row r="253" spans="1:18" ht="15.75" thickBot="1">
      <c r="A253" s="14"/>
      <c r="B253" s="155"/>
      <c r="C253" s="81"/>
      <c r="D253" s="81"/>
      <c r="E253" s="57"/>
      <c r="F253" s="39"/>
      <c r="G253" s="82"/>
      <c r="H253" s="82"/>
      <c r="I253" s="83"/>
      <c r="J253" s="57"/>
      <c r="K253" s="81"/>
      <c r="L253" s="57"/>
      <c r="M253" s="39"/>
      <c r="N253" s="82"/>
      <c r="O253" s="57"/>
      <c r="P253" s="39"/>
      <c r="Q253" s="81"/>
      <c r="R253" s="57"/>
    </row>
    <row r="254" spans="1:18">
      <c r="A254" s="14"/>
      <c r="B254" s="154" t="s">
        <v>451</v>
      </c>
      <c r="C254" s="84" t="s">
        <v>301</v>
      </c>
      <c r="D254" s="86">
        <v>137183</v>
      </c>
      <c r="E254" s="65"/>
      <c r="F254" s="50"/>
      <c r="G254" s="84" t="s">
        <v>301</v>
      </c>
      <c r="H254" s="86">
        <v>119119</v>
      </c>
      <c r="I254" s="65"/>
      <c r="J254" s="65"/>
      <c r="K254" s="86">
        <v>39310</v>
      </c>
      <c r="L254" s="65"/>
      <c r="M254" s="50"/>
      <c r="N254" s="86">
        <v>23000</v>
      </c>
      <c r="O254" s="65"/>
      <c r="P254" s="50"/>
      <c r="Q254" s="86">
        <v>318612</v>
      </c>
      <c r="R254" s="65"/>
    </row>
    <row r="255" spans="1:18" ht="15.75" thickBot="1">
      <c r="A255" s="14"/>
      <c r="B255" s="154"/>
      <c r="C255" s="85"/>
      <c r="D255" s="87"/>
      <c r="E255" s="66"/>
      <c r="F255" s="50"/>
      <c r="G255" s="85"/>
      <c r="H255" s="87"/>
      <c r="I255" s="66"/>
      <c r="J255" s="66"/>
      <c r="K255" s="87"/>
      <c r="L255" s="66"/>
      <c r="M255" s="50"/>
      <c r="N255" s="87"/>
      <c r="O255" s="66"/>
      <c r="P255" s="50"/>
      <c r="Q255" s="87"/>
      <c r="R255" s="66"/>
    </row>
    <row r="256" spans="1:18" ht="15.75" thickTop="1">
      <c r="A256" s="14"/>
      <c r="B256" s="38" t="s">
        <v>452</v>
      </c>
      <c r="C256" s="171">
        <v>50737</v>
      </c>
      <c r="D256" s="171"/>
      <c r="E256" s="101"/>
      <c r="F256" s="39"/>
      <c r="G256" s="171">
        <v>25194</v>
      </c>
      <c r="H256" s="171"/>
      <c r="I256" s="101"/>
      <c r="J256" s="101"/>
      <c r="K256" s="171">
        <v>2120</v>
      </c>
      <c r="L256" s="101"/>
      <c r="M256" s="39"/>
      <c r="N256" s="173" t="s">
        <v>302</v>
      </c>
      <c r="O256" s="101"/>
      <c r="P256" s="39"/>
      <c r="Q256" s="171">
        <v>78051</v>
      </c>
      <c r="R256" s="101"/>
    </row>
    <row r="257" spans="1:23" ht="15.75" thickBot="1">
      <c r="A257" s="14"/>
      <c r="B257" s="38"/>
      <c r="C257" s="167"/>
      <c r="D257" s="167"/>
      <c r="E257" s="107"/>
      <c r="F257" s="39"/>
      <c r="G257" s="167"/>
      <c r="H257" s="167"/>
      <c r="I257" s="107"/>
      <c r="J257" s="39"/>
      <c r="K257" s="167"/>
      <c r="L257" s="107"/>
      <c r="M257" s="39"/>
      <c r="N257" s="172"/>
      <c r="O257" s="107"/>
      <c r="P257" s="39"/>
      <c r="Q257" s="167"/>
      <c r="R257" s="107"/>
    </row>
    <row r="258" spans="1:23" ht="15.75" thickTop="1">
      <c r="A258" s="14"/>
      <c r="B258" s="49" t="s">
        <v>453</v>
      </c>
      <c r="C258" s="177" t="s">
        <v>301</v>
      </c>
      <c r="D258" s="168">
        <v>86446</v>
      </c>
      <c r="E258" s="69"/>
      <c r="F258" s="50"/>
      <c r="G258" s="168">
        <v>93925</v>
      </c>
      <c r="H258" s="168"/>
      <c r="I258" s="69"/>
      <c r="J258" s="50"/>
      <c r="K258" s="168">
        <v>37190</v>
      </c>
      <c r="L258" s="69"/>
      <c r="M258" s="50"/>
      <c r="N258" s="168">
        <v>23000</v>
      </c>
      <c r="O258" s="69"/>
      <c r="P258" s="50"/>
      <c r="Q258" s="168">
        <v>240561</v>
      </c>
      <c r="R258" s="69"/>
    </row>
    <row r="259" spans="1:23" ht="15.75" thickBot="1">
      <c r="A259" s="14"/>
      <c r="B259" s="49"/>
      <c r="C259" s="85"/>
      <c r="D259" s="87"/>
      <c r="E259" s="66"/>
      <c r="F259" s="50"/>
      <c r="G259" s="87"/>
      <c r="H259" s="87"/>
      <c r="I259" s="66"/>
      <c r="J259" s="50"/>
      <c r="K259" s="87"/>
      <c r="L259" s="66"/>
      <c r="M259" s="50"/>
      <c r="N259" s="87"/>
      <c r="O259" s="66"/>
      <c r="P259" s="50"/>
      <c r="Q259" s="87"/>
      <c r="R259" s="66"/>
    </row>
    <row r="260" spans="1:23" ht="15.75" thickTop="1">
      <c r="A260" s="14"/>
      <c r="B260" s="151" t="s">
        <v>454</v>
      </c>
      <c r="C260" s="101"/>
      <c r="D260" s="101"/>
      <c r="E260" s="101"/>
      <c r="F260" s="27"/>
      <c r="G260" s="101"/>
      <c r="H260" s="101"/>
      <c r="I260" s="101"/>
      <c r="J260" s="27"/>
      <c r="K260" s="101"/>
      <c r="L260" s="101"/>
      <c r="M260" s="27"/>
      <c r="N260" s="101"/>
      <c r="O260" s="101"/>
      <c r="P260" s="27"/>
      <c r="Q260" s="101"/>
      <c r="R260" s="101"/>
    </row>
    <row r="261" spans="1:23">
      <c r="A261" s="14"/>
      <c r="B261" s="154" t="s">
        <v>463</v>
      </c>
      <c r="C261" s="49" t="s">
        <v>301</v>
      </c>
      <c r="D261" s="78">
        <v>6458518</v>
      </c>
      <c r="E261" s="50"/>
      <c r="F261" s="50"/>
      <c r="G261" s="78">
        <v>9705425</v>
      </c>
      <c r="H261" s="78"/>
      <c r="I261" s="50"/>
      <c r="J261" s="50"/>
      <c r="K261" s="78">
        <v>3572669</v>
      </c>
      <c r="L261" s="50"/>
      <c r="M261" s="50"/>
      <c r="N261" s="79" t="s">
        <v>302</v>
      </c>
      <c r="O261" s="50"/>
      <c r="P261" s="50"/>
      <c r="Q261" s="78">
        <v>19736612</v>
      </c>
      <c r="R261" s="50"/>
    </row>
    <row r="262" spans="1:23" ht="15.75" thickBot="1">
      <c r="A262" s="14"/>
      <c r="B262" s="154"/>
      <c r="C262" s="85"/>
      <c r="D262" s="87"/>
      <c r="E262" s="66"/>
      <c r="F262" s="50"/>
      <c r="G262" s="87"/>
      <c r="H262" s="87"/>
      <c r="I262" s="66"/>
      <c r="J262" s="50"/>
      <c r="K262" s="87"/>
      <c r="L262" s="66"/>
      <c r="M262" s="50"/>
      <c r="N262" s="89"/>
      <c r="O262" s="66"/>
      <c r="P262" s="50"/>
      <c r="Q262" s="87"/>
      <c r="R262" s="66"/>
    </row>
    <row r="263" spans="1:23" ht="15.75" thickTop="1">
      <c r="A263" s="14"/>
      <c r="B263" s="155" t="s">
        <v>452</v>
      </c>
      <c r="C263" s="171">
        <v>569128</v>
      </c>
      <c r="D263" s="171"/>
      <c r="E263" s="101"/>
      <c r="F263" s="39"/>
      <c r="G263" s="171">
        <v>259764</v>
      </c>
      <c r="H263" s="171"/>
      <c r="I263" s="101"/>
      <c r="J263" s="39"/>
      <c r="K263" s="171">
        <v>53061</v>
      </c>
      <c r="L263" s="101"/>
      <c r="M263" s="39"/>
      <c r="N263" s="173" t="s">
        <v>302</v>
      </c>
      <c r="O263" s="101"/>
      <c r="P263" s="39"/>
      <c r="Q263" s="171">
        <v>881953</v>
      </c>
      <c r="R263" s="101"/>
    </row>
    <row r="264" spans="1:23" ht="15.75" thickBot="1">
      <c r="A264" s="14"/>
      <c r="B264" s="155"/>
      <c r="C264" s="167"/>
      <c r="D264" s="167"/>
      <c r="E264" s="107"/>
      <c r="F264" s="39"/>
      <c r="G264" s="167"/>
      <c r="H264" s="167"/>
      <c r="I264" s="107"/>
      <c r="J264" s="39"/>
      <c r="K264" s="167"/>
      <c r="L264" s="107"/>
      <c r="M264" s="39"/>
      <c r="N264" s="172"/>
      <c r="O264" s="107"/>
      <c r="P264" s="39"/>
      <c r="Q264" s="167"/>
      <c r="R264" s="107"/>
    </row>
    <row r="265" spans="1:23" ht="15.75" thickTop="1">
      <c r="A265" s="14"/>
      <c r="B265" s="49" t="s">
        <v>453</v>
      </c>
      <c r="C265" s="177" t="s">
        <v>301</v>
      </c>
      <c r="D265" s="168">
        <v>5889390</v>
      </c>
      <c r="E265" s="69"/>
      <c r="F265" s="50"/>
      <c r="G265" s="168">
        <v>9445661</v>
      </c>
      <c r="H265" s="168"/>
      <c r="I265" s="69"/>
      <c r="J265" s="50"/>
      <c r="K265" s="168">
        <v>3519608</v>
      </c>
      <c r="L265" s="69"/>
      <c r="M265" s="50"/>
      <c r="N265" s="169" t="s">
        <v>302</v>
      </c>
      <c r="O265" s="69"/>
      <c r="P265" s="50"/>
      <c r="Q265" s="168">
        <v>18854659</v>
      </c>
      <c r="R265" s="69"/>
    </row>
    <row r="266" spans="1:23" ht="15.75" thickBot="1">
      <c r="A266" s="14"/>
      <c r="B266" s="49"/>
      <c r="C266" s="85"/>
      <c r="D266" s="87"/>
      <c r="E266" s="66"/>
      <c r="F266" s="50"/>
      <c r="G266" s="87"/>
      <c r="H266" s="87"/>
      <c r="I266" s="66"/>
      <c r="J266" s="50"/>
      <c r="K266" s="87"/>
      <c r="L266" s="66"/>
      <c r="M266" s="50"/>
      <c r="N266" s="89"/>
      <c r="O266" s="66"/>
      <c r="P266" s="50"/>
      <c r="Q266" s="87"/>
      <c r="R266" s="66"/>
    </row>
    <row r="267" spans="1:23" ht="16.5" thickTop="1" thickBot="1">
      <c r="A267" s="14"/>
      <c r="B267" s="34"/>
      <c r="C267" s="91"/>
      <c r="D267" s="91"/>
      <c r="E267" s="91"/>
      <c r="F267" s="34"/>
      <c r="G267" s="91"/>
      <c r="H267" s="91"/>
      <c r="I267" s="91"/>
      <c r="J267" s="34"/>
      <c r="K267" s="91"/>
      <c r="L267" s="91"/>
      <c r="M267" s="34"/>
      <c r="N267" s="91"/>
      <c r="O267" s="91"/>
      <c r="P267" s="34"/>
      <c r="Q267" s="91"/>
      <c r="R267" s="91"/>
    </row>
    <row r="268" spans="1:23">
      <c r="A268" s="14"/>
      <c r="B268" s="211" t="s">
        <v>401</v>
      </c>
      <c r="C268" s="211"/>
      <c r="D268" s="211"/>
      <c r="E268" s="211"/>
      <c r="F268" s="211"/>
      <c r="G268" s="211"/>
      <c r="H268" s="211"/>
      <c r="I268" s="211"/>
      <c r="J268" s="211"/>
      <c r="K268" s="211"/>
      <c r="L268" s="211"/>
      <c r="M268" s="211"/>
      <c r="N268" s="211"/>
      <c r="O268" s="211"/>
      <c r="P268" s="211"/>
      <c r="Q268" s="211"/>
      <c r="R268" s="211"/>
      <c r="S268" s="211"/>
      <c r="T268" s="211"/>
      <c r="U268" s="211"/>
      <c r="V268" s="211"/>
      <c r="W268" s="211"/>
    </row>
    <row r="269" spans="1:23">
      <c r="A269" s="14"/>
      <c r="B269" s="211" t="s">
        <v>464</v>
      </c>
      <c r="C269" s="211"/>
      <c r="D269" s="211"/>
      <c r="E269" s="211"/>
      <c r="F269" s="211"/>
      <c r="G269" s="211"/>
      <c r="H269" s="211"/>
      <c r="I269" s="211"/>
      <c r="J269" s="211"/>
      <c r="K269" s="211"/>
      <c r="L269" s="211"/>
      <c r="M269" s="211"/>
      <c r="N269" s="211"/>
      <c r="O269" s="211"/>
      <c r="P269" s="211"/>
      <c r="Q269" s="211"/>
      <c r="R269" s="211"/>
      <c r="S269" s="211"/>
      <c r="T269" s="211"/>
      <c r="U269" s="211"/>
      <c r="V269" s="211"/>
      <c r="W269" s="211"/>
    </row>
    <row r="270" spans="1:23">
      <c r="A270" s="14"/>
      <c r="B270" s="114"/>
      <c r="C270" s="114"/>
      <c r="D270" s="114"/>
      <c r="E270" s="114"/>
      <c r="F270" s="114"/>
      <c r="G270" s="114"/>
      <c r="H270" s="114"/>
      <c r="I270" s="114"/>
      <c r="J270" s="114"/>
      <c r="K270" s="114"/>
      <c r="L270" s="114"/>
      <c r="M270" s="114"/>
      <c r="N270" s="114"/>
      <c r="O270" s="114"/>
      <c r="P270" s="114"/>
      <c r="Q270" s="114"/>
      <c r="R270" s="114"/>
      <c r="S270" s="114"/>
      <c r="T270" s="114"/>
      <c r="U270" s="114"/>
      <c r="V270" s="114"/>
      <c r="W270" s="114"/>
    </row>
    <row r="271" spans="1:23" ht="25.5" customHeight="1">
      <c r="A271" s="14"/>
      <c r="B271" s="116" t="s">
        <v>478</v>
      </c>
      <c r="C271" s="116"/>
      <c r="D271" s="116"/>
      <c r="E271" s="116"/>
      <c r="F271" s="116"/>
      <c r="G271" s="116"/>
      <c r="H271" s="116"/>
      <c r="I271" s="116"/>
      <c r="J271" s="116"/>
      <c r="K271" s="116"/>
      <c r="L271" s="116"/>
      <c r="M271" s="116"/>
      <c r="N271" s="116"/>
      <c r="O271" s="116"/>
      <c r="P271" s="116"/>
      <c r="Q271" s="116"/>
      <c r="R271" s="116"/>
      <c r="S271" s="116"/>
      <c r="T271" s="116"/>
      <c r="U271" s="116"/>
      <c r="V271" s="116"/>
      <c r="W271" s="116"/>
    </row>
    <row r="272" spans="1:23">
      <c r="A272" s="14"/>
      <c r="B272" s="50"/>
      <c r="C272" s="50"/>
      <c r="D272" s="50"/>
      <c r="E272" s="50"/>
      <c r="F272" s="50"/>
      <c r="G272" s="50"/>
      <c r="H272" s="50"/>
      <c r="I272" s="50"/>
      <c r="J272" s="50"/>
      <c r="K272" s="50"/>
      <c r="L272" s="50"/>
      <c r="M272" s="50"/>
      <c r="N272" s="50"/>
      <c r="O272" s="50"/>
      <c r="P272" s="50"/>
      <c r="Q272" s="50"/>
      <c r="R272" s="50"/>
      <c r="S272" s="50"/>
      <c r="T272" s="50"/>
      <c r="U272" s="50"/>
      <c r="V272" s="50"/>
      <c r="W272" s="50"/>
    </row>
    <row r="273" spans="1:3">
      <c r="A273" s="14"/>
      <c r="B273" s="20"/>
      <c r="C273" s="20"/>
    </row>
    <row r="274" spans="1:3" ht="76.5">
      <c r="A274" s="14"/>
      <c r="B274" s="178" t="s">
        <v>479</v>
      </c>
      <c r="C274" s="179" t="s">
        <v>480</v>
      </c>
    </row>
    <row r="275" spans="1:3">
      <c r="A275" s="14"/>
      <c r="B275" s="20"/>
      <c r="C275" s="20"/>
    </row>
    <row r="276" spans="1:3" ht="51">
      <c r="A276" s="14"/>
      <c r="B276" s="178" t="s">
        <v>479</v>
      </c>
      <c r="C276" s="179" t="s">
        <v>481</v>
      </c>
    </row>
    <row r="277" spans="1:3">
      <c r="A277" s="14"/>
      <c r="B277" s="20"/>
      <c r="C277" s="20"/>
    </row>
    <row r="278" spans="1:3" ht="38.25">
      <c r="A278" s="14"/>
      <c r="B278" s="178" t="s">
        <v>479</v>
      </c>
      <c r="C278" s="179" t="s">
        <v>482</v>
      </c>
    </row>
    <row r="279" spans="1:3">
      <c r="A279" s="14"/>
      <c r="B279" s="20"/>
      <c r="C279" s="20"/>
    </row>
    <row r="280" spans="1:3" ht="25.5">
      <c r="A280" s="14"/>
      <c r="B280" s="178" t="s">
        <v>479</v>
      </c>
      <c r="C280" s="179" t="s">
        <v>483</v>
      </c>
    </row>
    <row r="281" spans="1:3">
      <c r="A281" s="14"/>
      <c r="B281" s="20"/>
      <c r="C281" s="20"/>
    </row>
    <row r="282" spans="1:3" ht="25.5">
      <c r="A282" s="14"/>
      <c r="B282" s="178" t="s">
        <v>479</v>
      </c>
      <c r="C282" s="179" t="s">
        <v>484</v>
      </c>
    </row>
    <row r="283" spans="1:3">
      <c r="A283" s="14"/>
      <c r="B283" s="20"/>
      <c r="C283" s="20"/>
    </row>
    <row r="284" spans="1:3" ht="25.5">
      <c r="A284" s="14"/>
      <c r="B284" s="178" t="s">
        <v>479</v>
      </c>
      <c r="C284" s="179" t="s">
        <v>485</v>
      </c>
    </row>
    <row r="285" spans="1:3">
      <c r="A285" s="14"/>
      <c r="B285" s="20"/>
      <c r="C285" s="20"/>
    </row>
    <row r="286" spans="1:3" ht="25.5">
      <c r="A286" s="14"/>
      <c r="B286" s="178" t="s">
        <v>479</v>
      </c>
      <c r="C286" s="179" t="s">
        <v>486</v>
      </c>
    </row>
    <row r="287" spans="1:3">
      <c r="A287" s="14"/>
      <c r="B287" s="20"/>
      <c r="C287" s="20"/>
    </row>
    <row r="288" spans="1:3" ht="25.5">
      <c r="A288" s="14"/>
      <c r="B288" s="178" t="s">
        <v>479</v>
      </c>
      <c r="C288" s="179" t="s">
        <v>487</v>
      </c>
    </row>
    <row r="289" spans="1:23">
      <c r="A289" s="14"/>
      <c r="B289" s="20"/>
      <c r="C289" s="20"/>
    </row>
    <row r="290" spans="1:23">
      <c r="A290" s="14"/>
      <c r="B290" s="178" t="s">
        <v>479</v>
      </c>
      <c r="C290" s="179" t="s">
        <v>488</v>
      </c>
    </row>
    <row r="291" spans="1:23" ht="25.5" customHeight="1">
      <c r="A291" s="14"/>
      <c r="B291" s="116" t="s">
        <v>489</v>
      </c>
      <c r="C291" s="116"/>
      <c r="D291" s="116"/>
      <c r="E291" s="116"/>
      <c r="F291" s="116"/>
      <c r="G291" s="116"/>
      <c r="H291" s="116"/>
      <c r="I291" s="116"/>
      <c r="J291" s="116"/>
      <c r="K291" s="116"/>
      <c r="L291" s="116"/>
      <c r="M291" s="116"/>
      <c r="N291" s="116"/>
      <c r="O291" s="116"/>
      <c r="P291" s="116"/>
      <c r="Q291" s="116"/>
      <c r="R291" s="116"/>
      <c r="S291" s="116"/>
      <c r="T291" s="116"/>
      <c r="U291" s="116"/>
      <c r="V291" s="116"/>
      <c r="W291" s="116"/>
    </row>
    <row r="292" spans="1:23">
      <c r="A292" s="14"/>
      <c r="B292" s="116" t="s">
        <v>490</v>
      </c>
      <c r="C292" s="116"/>
      <c r="D292" s="116"/>
      <c r="E292" s="116"/>
      <c r="F292" s="116"/>
      <c r="G292" s="116"/>
      <c r="H292" s="116"/>
      <c r="I292" s="116"/>
      <c r="J292" s="116"/>
      <c r="K292" s="116"/>
      <c r="L292" s="116"/>
      <c r="M292" s="116"/>
      <c r="N292" s="116"/>
      <c r="O292" s="116"/>
      <c r="P292" s="116"/>
      <c r="Q292" s="116"/>
      <c r="R292" s="116"/>
      <c r="S292" s="116"/>
      <c r="T292" s="116"/>
      <c r="U292" s="116"/>
      <c r="V292" s="116"/>
      <c r="W292" s="116"/>
    </row>
    <row r="293" spans="1:23">
      <c r="A293" s="14"/>
      <c r="B293" s="35"/>
      <c r="C293" s="35"/>
      <c r="D293" s="35"/>
      <c r="E293" s="35"/>
      <c r="F293" s="35"/>
      <c r="G293" s="35"/>
      <c r="H293" s="35"/>
      <c r="I293" s="35"/>
      <c r="J293" s="35"/>
      <c r="K293" s="35"/>
      <c r="L293" s="35"/>
      <c r="M293" s="35"/>
      <c r="N293" s="35"/>
      <c r="O293" s="35"/>
      <c r="P293" s="35"/>
      <c r="Q293" s="35"/>
      <c r="R293" s="35"/>
      <c r="S293" s="35"/>
      <c r="T293" s="35"/>
      <c r="U293" s="35"/>
      <c r="V293" s="35"/>
      <c r="W293" s="35"/>
    </row>
    <row r="294" spans="1:23" ht="15.75" thickBot="1">
      <c r="A294" s="14"/>
      <c r="B294" s="20"/>
      <c r="C294" s="20"/>
      <c r="D294" s="20"/>
      <c r="E294" s="20"/>
      <c r="F294" s="20"/>
      <c r="G294" s="20"/>
      <c r="H294" s="20"/>
      <c r="I294" s="20"/>
      <c r="J294" s="20"/>
      <c r="K294" s="20"/>
      <c r="L294" s="20"/>
      <c r="M294" s="20"/>
      <c r="N294" s="20"/>
      <c r="O294" s="20"/>
      <c r="P294" s="20"/>
      <c r="Q294" s="20"/>
      <c r="R294" s="20"/>
      <c r="S294" s="20"/>
      <c r="T294" s="20"/>
      <c r="U294" s="20"/>
      <c r="V294" s="20"/>
      <c r="W294" s="20"/>
    </row>
    <row r="295" spans="1:23">
      <c r="A295" s="14"/>
      <c r="B295" s="126" t="s">
        <v>491</v>
      </c>
      <c r="C295" s="126"/>
      <c r="D295" s="126"/>
      <c r="E295" s="126"/>
      <c r="F295" s="126"/>
      <c r="G295" s="126"/>
      <c r="H295" s="126"/>
      <c r="I295" s="21"/>
      <c r="J295" s="65"/>
      <c r="K295" s="65"/>
      <c r="L295" s="21"/>
      <c r="M295" s="65"/>
      <c r="N295" s="65"/>
      <c r="O295" s="21"/>
      <c r="P295" s="65"/>
      <c r="Q295" s="65"/>
      <c r="R295" s="21"/>
      <c r="S295" s="65"/>
      <c r="T295" s="65"/>
      <c r="U295" s="21"/>
      <c r="V295" s="65"/>
      <c r="W295" s="65"/>
    </row>
    <row r="296" spans="1:23">
      <c r="A296" s="14"/>
      <c r="B296" s="50"/>
      <c r="C296" s="96" t="s">
        <v>294</v>
      </c>
      <c r="D296" s="96"/>
      <c r="E296" s="96"/>
      <c r="F296" s="96"/>
      <c r="G296" s="96"/>
      <c r="H296" s="96"/>
      <c r="I296" s="96"/>
      <c r="J296" s="96"/>
      <c r="K296" s="96"/>
      <c r="L296" s="50"/>
      <c r="M296" s="96" t="s">
        <v>492</v>
      </c>
      <c r="N296" s="96"/>
      <c r="O296" s="96"/>
      <c r="P296" s="96"/>
      <c r="Q296" s="96"/>
      <c r="R296" s="50"/>
      <c r="S296" s="96" t="s">
        <v>493</v>
      </c>
      <c r="T296" s="96"/>
      <c r="U296" s="96"/>
      <c r="V296" s="96"/>
      <c r="W296" s="96"/>
    </row>
    <row r="297" spans="1:23" ht="15.75" thickBot="1">
      <c r="A297" s="14"/>
      <c r="B297" s="50"/>
      <c r="C297" s="37"/>
      <c r="D297" s="37"/>
      <c r="E297" s="37"/>
      <c r="F297" s="37"/>
      <c r="G297" s="37"/>
      <c r="H297" s="37"/>
      <c r="I297" s="37"/>
      <c r="J297" s="37"/>
      <c r="K297" s="37"/>
      <c r="L297" s="50"/>
      <c r="M297" s="180">
        <v>41912</v>
      </c>
      <c r="N297" s="180"/>
      <c r="O297" s="180"/>
      <c r="P297" s="180"/>
      <c r="Q297" s="180"/>
      <c r="R297" s="50"/>
      <c r="S297" s="37"/>
      <c r="T297" s="37"/>
      <c r="U297" s="37"/>
      <c r="V297" s="37"/>
      <c r="W297" s="37"/>
    </row>
    <row r="298" spans="1:23" ht="15.75" thickBot="1">
      <c r="A298" s="14"/>
      <c r="B298" s="124" t="s">
        <v>295</v>
      </c>
      <c r="C298" s="36" t="s">
        <v>494</v>
      </c>
      <c r="D298" s="36"/>
      <c r="E298" s="36"/>
      <c r="F298" s="16"/>
      <c r="G298" s="36" t="s">
        <v>495</v>
      </c>
      <c r="H298" s="36"/>
      <c r="I298" s="16"/>
      <c r="J298" s="36" t="s">
        <v>496</v>
      </c>
      <c r="K298" s="36"/>
      <c r="L298" s="16"/>
      <c r="M298" s="36" t="s">
        <v>497</v>
      </c>
      <c r="N298" s="36"/>
      <c r="O298" s="34"/>
      <c r="P298" s="36" t="s">
        <v>498</v>
      </c>
      <c r="Q298" s="36"/>
      <c r="R298" s="16"/>
      <c r="S298" s="36" t="s">
        <v>497</v>
      </c>
      <c r="T298" s="36"/>
      <c r="U298" s="16"/>
      <c r="V298" s="36" t="s">
        <v>498</v>
      </c>
      <c r="W298" s="36"/>
    </row>
    <row r="299" spans="1:23">
      <c r="A299" s="14"/>
      <c r="B299" s="32" t="s">
        <v>499</v>
      </c>
      <c r="C299" s="65"/>
      <c r="D299" s="65"/>
      <c r="E299" s="65"/>
      <c r="F299" s="16"/>
      <c r="G299" s="65"/>
      <c r="H299" s="65"/>
      <c r="I299" s="16"/>
      <c r="J299" s="65"/>
      <c r="K299" s="65"/>
      <c r="L299" s="16"/>
      <c r="M299" s="65"/>
      <c r="N299" s="65"/>
      <c r="O299" s="16"/>
      <c r="P299" s="65"/>
      <c r="Q299" s="65"/>
      <c r="R299" s="16"/>
      <c r="S299" s="65"/>
      <c r="T299" s="65"/>
      <c r="U299" s="16"/>
      <c r="V299" s="65"/>
      <c r="W299" s="65"/>
    </row>
    <row r="300" spans="1:23">
      <c r="A300" s="14"/>
      <c r="B300" s="155" t="s">
        <v>384</v>
      </c>
      <c r="C300" s="55" t="s">
        <v>301</v>
      </c>
      <c r="D300" s="48">
        <v>33849</v>
      </c>
      <c r="E300" s="39"/>
      <c r="F300" s="39"/>
      <c r="G300" s="48">
        <v>46096</v>
      </c>
      <c r="H300" s="39"/>
      <c r="I300" s="39"/>
      <c r="J300" s="53" t="s">
        <v>302</v>
      </c>
      <c r="K300" s="39"/>
      <c r="L300" s="39"/>
      <c r="M300" s="48">
        <v>24949</v>
      </c>
      <c r="N300" s="39"/>
      <c r="O300" s="39"/>
      <c r="P300" s="53" t="s">
        <v>302</v>
      </c>
      <c r="Q300" s="39"/>
      <c r="R300" s="39"/>
      <c r="S300" s="48">
        <v>33167</v>
      </c>
      <c r="T300" s="39"/>
      <c r="U300" s="39"/>
      <c r="V300" s="53" t="s">
        <v>302</v>
      </c>
      <c r="W300" s="39"/>
    </row>
    <row r="301" spans="1:23">
      <c r="A301" s="14"/>
      <c r="B301" s="155"/>
      <c r="C301" s="55"/>
      <c r="D301" s="48"/>
      <c r="E301" s="39"/>
      <c r="F301" s="39"/>
      <c r="G301" s="48"/>
      <c r="H301" s="39"/>
      <c r="I301" s="39"/>
      <c r="J301" s="53"/>
      <c r="K301" s="39"/>
      <c r="L301" s="39"/>
      <c r="M301" s="48"/>
      <c r="N301" s="39"/>
      <c r="O301" s="39"/>
      <c r="P301" s="53"/>
      <c r="Q301" s="39"/>
      <c r="R301" s="39"/>
      <c r="S301" s="48"/>
      <c r="T301" s="39"/>
      <c r="U301" s="39"/>
      <c r="V301" s="53"/>
      <c r="W301" s="39"/>
    </row>
    <row r="302" spans="1:23">
      <c r="A302" s="14"/>
      <c r="B302" s="154" t="s">
        <v>385</v>
      </c>
      <c r="C302" s="51">
        <v>4386</v>
      </c>
      <c r="D302" s="51"/>
      <c r="E302" s="50"/>
      <c r="F302" s="50"/>
      <c r="G302" s="51">
        <v>12251</v>
      </c>
      <c r="H302" s="50"/>
      <c r="I302" s="50"/>
      <c r="J302" s="52" t="s">
        <v>302</v>
      </c>
      <c r="K302" s="50"/>
      <c r="L302" s="50"/>
      <c r="M302" s="51">
        <v>5984</v>
      </c>
      <c r="N302" s="50"/>
      <c r="O302" s="50"/>
      <c r="P302" s="52" t="s">
        <v>302</v>
      </c>
      <c r="Q302" s="50"/>
      <c r="R302" s="50"/>
      <c r="S302" s="51">
        <v>4151</v>
      </c>
      <c r="T302" s="50"/>
      <c r="U302" s="50"/>
      <c r="V302" s="52" t="s">
        <v>302</v>
      </c>
      <c r="W302" s="50"/>
    </row>
    <row r="303" spans="1:23">
      <c r="A303" s="14"/>
      <c r="B303" s="154"/>
      <c r="C303" s="51"/>
      <c r="D303" s="51"/>
      <c r="E303" s="50"/>
      <c r="F303" s="50"/>
      <c r="G303" s="51"/>
      <c r="H303" s="50"/>
      <c r="I303" s="50"/>
      <c r="J303" s="52"/>
      <c r="K303" s="50"/>
      <c r="L303" s="50"/>
      <c r="M303" s="51"/>
      <c r="N303" s="50"/>
      <c r="O303" s="50"/>
      <c r="P303" s="52"/>
      <c r="Q303" s="50"/>
      <c r="R303" s="50"/>
      <c r="S303" s="51"/>
      <c r="T303" s="50"/>
      <c r="U303" s="50"/>
      <c r="V303" s="52"/>
      <c r="W303" s="50"/>
    </row>
    <row r="304" spans="1:23">
      <c r="A304" s="14"/>
      <c r="B304" s="155" t="s">
        <v>386</v>
      </c>
      <c r="C304" s="48">
        <v>29501</v>
      </c>
      <c r="D304" s="48"/>
      <c r="E304" s="39"/>
      <c r="F304" s="39"/>
      <c r="G304" s="48">
        <v>76068</v>
      </c>
      <c r="H304" s="39"/>
      <c r="I304" s="39"/>
      <c r="J304" s="53" t="s">
        <v>302</v>
      </c>
      <c r="K304" s="39"/>
      <c r="L304" s="39"/>
      <c r="M304" s="48">
        <v>31187</v>
      </c>
      <c r="N304" s="39"/>
      <c r="O304" s="39"/>
      <c r="P304" s="53" t="s">
        <v>302</v>
      </c>
      <c r="Q304" s="39"/>
      <c r="R304" s="39"/>
      <c r="S304" s="48">
        <v>29584</v>
      </c>
      <c r="T304" s="39"/>
      <c r="U304" s="39"/>
      <c r="V304" s="53" t="s">
        <v>302</v>
      </c>
      <c r="W304" s="39"/>
    </row>
    <row r="305" spans="1:23" ht="15.75" thickBot="1">
      <c r="A305" s="14"/>
      <c r="B305" s="155"/>
      <c r="C305" s="56"/>
      <c r="D305" s="56"/>
      <c r="E305" s="57"/>
      <c r="F305" s="39"/>
      <c r="G305" s="56"/>
      <c r="H305" s="57"/>
      <c r="I305" s="39"/>
      <c r="J305" s="58"/>
      <c r="K305" s="57"/>
      <c r="L305" s="39"/>
      <c r="M305" s="56"/>
      <c r="N305" s="57"/>
      <c r="O305" s="39"/>
      <c r="P305" s="58"/>
      <c r="Q305" s="57"/>
      <c r="R305" s="57"/>
      <c r="S305" s="56"/>
      <c r="T305" s="57"/>
      <c r="U305" s="39"/>
      <c r="V305" s="58"/>
      <c r="W305" s="57"/>
    </row>
    <row r="306" spans="1:23">
      <c r="A306" s="14"/>
      <c r="B306" s="49" t="s">
        <v>387</v>
      </c>
      <c r="C306" s="63">
        <v>67736</v>
      </c>
      <c r="D306" s="63"/>
      <c r="E306" s="65"/>
      <c r="F306" s="50"/>
      <c r="G306" s="63">
        <v>134415</v>
      </c>
      <c r="H306" s="65"/>
      <c r="I306" s="50"/>
      <c r="J306" s="67" t="s">
        <v>302</v>
      </c>
      <c r="K306" s="65"/>
      <c r="L306" s="50"/>
      <c r="M306" s="63">
        <v>62120</v>
      </c>
      <c r="N306" s="65"/>
      <c r="O306" s="50"/>
      <c r="P306" s="67" t="s">
        <v>302</v>
      </c>
      <c r="Q306" s="65"/>
      <c r="R306" s="65"/>
      <c r="S306" s="63">
        <v>66902</v>
      </c>
      <c r="T306" s="65"/>
      <c r="U306" s="50"/>
      <c r="V306" s="67" t="s">
        <v>302</v>
      </c>
      <c r="W306" s="65"/>
    </row>
    <row r="307" spans="1:23" ht="15.75" thickBot="1">
      <c r="A307" s="14"/>
      <c r="B307" s="49"/>
      <c r="C307" s="103"/>
      <c r="D307" s="103"/>
      <c r="E307" s="90"/>
      <c r="F307" s="50"/>
      <c r="G307" s="103"/>
      <c r="H307" s="90"/>
      <c r="I307" s="50"/>
      <c r="J307" s="102"/>
      <c r="K307" s="90"/>
      <c r="L307" s="50"/>
      <c r="M307" s="103"/>
      <c r="N307" s="90"/>
      <c r="O307" s="50"/>
      <c r="P307" s="102"/>
      <c r="Q307" s="90"/>
      <c r="R307" s="90"/>
      <c r="S307" s="103"/>
      <c r="T307" s="90"/>
      <c r="U307" s="50"/>
      <c r="V307" s="102"/>
      <c r="W307" s="90"/>
    </row>
    <row r="308" spans="1:23">
      <c r="A308" s="14"/>
      <c r="B308" s="155" t="s">
        <v>388</v>
      </c>
      <c r="C308" s="42">
        <v>5705</v>
      </c>
      <c r="D308" s="42"/>
      <c r="E308" s="44"/>
      <c r="F308" s="39"/>
      <c r="G308" s="42">
        <v>12109</v>
      </c>
      <c r="H308" s="44"/>
      <c r="I308" s="39"/>
      <c r="J308" s="46" t="s">
        <v>302</v>
      </c>
      <c r="K308" s="44"/>
      <c r="L308" s="39"/>
      <c r="M308" s="42">
        <v>9917</v>
      </c>
      <c r="N308" s="44"/>
      <c r="O308" s="39"/>
      <c r="P308" s="46" t="s">
        <v>302</v>
      </c>
      <c r="Q308" s="44"/>
      <c r="R308" s="44"/>
      <c r="S308" s="42">
        <v>6785</v>
      </c>
      <c r="T308" s="44"/>
      <c r="U308" s="39"/>
      <c r="V308" s="46" t="s">
        <v>302</v>
      </c>
      <c r="W308" s="44"/>
    </row>
    <row r="309" spans="1:23">
      <c r="A309" s="14"/>
      <c r="B309" s="155"/>
      <c r="C309" s="43"/>
      <c r="D309" s="43"/>
      <c r="E309" s="45"/>
      <c r="F309" s="39"/>
      <c r="G309" s="43"/>
      <c r="H309" s="45"/>
      <c r="I309" s="39"/>
      <c r="J309" s="47"/>
      <c r="K309" s="45"/>
      <c r="L309" s="39"/>
      <c r="M309" s="43"/>
      <c r="N309" s="45"/>
      <c r="O309" s="39"/>
      <c r="P309" s="47"/>
      <c r="Q309" s="45"/>
      <c r="R309" s="45"/>
      <c r="S309" s="43"/>
      <c r="T309" s="45"/>
      <c r="U309" s="39"/>
      <c r="V309" s="47"/>
      <c r="W309" s="45"/>
    </row>
    <row r="310" spans="1:23">
      <c r="A310" s="14"/>
      <c r="B310" s="154" t="s">
        <v>389</v>
      </c>
      <c r="C310" s="51">
        <v>15300</v>
      </c>
      <c r="D310" s="51"/>
      <c r="E310" s="50"/>
      <c r="F310" s="50"/>
      <c r="G310" s="51">
        <v>17512</v>
      </c>
      <c r="H310" s="50"/>
      <c r="I310" s="50"/>
      <c r="J310" s="52" t="s">
        <v>302</v>
      </c>
      <c r="K310" s="50"/>
      <c r="L310" s="50"/>
      <c r="M310" s="51">
        <v>21024</v>
      </c>
      <c r="N310" s="50"/>
      <c r="O310" s="50"/>
      <c r="P310" s="52" t="s">
        <v>302</v>
      </c>
      <c r="Q310" s="50"/>
      <c r="R310" s="50"/>
      <c r="S310" s="51">
        <v>17942</v>
      </c>
      <c r="T310" s="50"/>
      <c r="U310" s="50"/>
      <c r="V310" s="52" t="s">
        <v>302</v>
      </c>
      <c r="W310" s="50"/>
    </row>
    <row r="311" spans="1:23" ht="15.75" thickBot="1">
      <c r="A311" s="14"/>
      <c r="B311" s="154"/>
      <c r="C311" s="103"/>
      <c r="D311" s="103"/>
      <c r="E311" s="90"/>
      <c r="F311" s="50"/>
      <c r="G311" s="103"/>
      <c r="H311" s="90"/>
      <c r="I311" s="50"/>
      <c r="J311" s="102"/>
      <c r="K311" s="90"/>
      <c r="L311" s="50"/>
      <c r="M311" s="103"/>
      <c r="N311" s="90"/>
      <c r="O311" s="50"/>
      <c r="P311" s="102"/>
      <c r="Q311" s="90"/>
      <c r="R311" s="90"/>
      <c r="S311" s="103"/>
      <c r="T311" s="90"/>
      <c r="U311" s="50"/>
      <c r="V311" s="102"/>
      <c r="W311" s="90"/>
    </row>
    <row r="312" spans="1:23">
      <c r="A312" s="14"/>
      <c r="B312" s="155" t="s">
        <v>390</v>
      </c>
      <c r="C312" s="42">
        <v>21005</v>
      </c>
      <c r="D312" s="42"/>
      <c r="E312" s="44"/>
      <c r="F312" s="39"/>
      <c r="G312" s="42">
        <v>29621</v>
      </c>
      <c r="H312" s="44"/>
      <c r="I312" s="39"/>
      <c r="J312" s="46" t="s">
        <v>302</v>
      </c>
      <c r="K312" s="44"/>
      <c r="L312" s="39"/>
      <c r="M312" s="42">
        <v>30941</v>
      </c>
      <c r="N312" s="44"/>
      <c r="O312" s="39"/>
      <c r="P312" s="46" t="s">
        <v>302</v>
      </c>
      <c r="Q312" s="44"/>
      <c r="R312" s="44"/>
      <c r="S312" s="42">
        <v>24727</v>
      </c>
      <c r="T312" s="44"/>
      <c r="U312" s="39"/>
      <c r="V312" s="46" t="s">
        <v>302</v>
      </c>
      <c r="W312" s="44"/>
    </row>
    <row r="313" spans="1:23" ht="15.75" thickBot="1">
      <c r="A313" s="14"/>
      <c r="B313" s="155"/>
      <c r="C313" s="56"/>
      <c r="D313" s="56"/>
      <c r="E313" s="57"/>
      <c r="F313" s="39"/>
      <c r="G313" s="56"/>
      <c r="H313" s="57"/>
      <c r="I313" s="39"/>
      <c r="J313" s="58"/>
      <c r="K313" s="57"/>
      <c r="L313" s="39"/>
      <c r="M313" s="56"/>
      <c r="N313" s="57"/>
      <c r="O313" s="39"/>
      <c r="P313" s="58"/>
      <c r="Q313" s="57"/>
      <c r="R313" s="57"/>
      <c r="S313" s="56"/>
      <c r="T313" s="57"/>
      <c r="U313" s="39"/>
      <c r="V313" s="58"/>
      <c r="W313" s="57"/>
    </row>
    <row r="314" spans="1:23">
      <c r="A314" s="14"/>
      <c r="B314" s="154" t="s">
        <v>391</v>
      </c>
      <c r="C314" s="67" t="s">
        <v>302</v>
      </c>
      <c r="D314" s="67"/>
      <c r="E314" s="65"/>
      <c r="F314" s="50"/>
      <c r="G314" s="67" t="s">
        <v>302</v>
      </c>
      <c r="H314" s="65"/>
      <c r="I314" s="50"/>
      <c r="J314" s="67" t="s">
        <v>302</v>
      </c>
      <c r="K314" s="65"/>
      <c r="L314" s="50"/>
      <c r="M314" s="67" t="s">
        <v>302</v>
      </c>
      <c r="N314" s="65"/>
      <c r="O314" s="50"/>
      <c r="P314" s="67" t="s">
        <v>302</v>
      </c>
      <c r="Q314" s="65"/>
      <c r="R314" s="65"/>
      <c r="S314" s="67" t="s">
        <v>302</v>
      </c>
      <c r="T314" s="65"/>
      <c r="U314" s="50"/>
      <c r="V314" s="67" t="s">
        <v>302</v>
      </c>
      <c r="W314" s="65"/>
    </row>
    <row r="315" spans="1:23">
      <c r="A315" s="14"/>
      <c r="B315" s="154"/>
      <c r="C315" s="52"/>
      <c r="D315" s="52"/>
      <c r="E315" s="50"/>
      <c r="F315" s="50"/>
      <c r="G315" s="52"/>
      <c r="H315" s="50"/>
      <c r="I315" s="50"/>
      <c r="J315" s="52"/>
      <c r="K315" s="50"/>
      <c r="L315" s="50"/>
      <c r="M315" s="52"/>
      <c r="N315" s="50"/>
      <c r="O315" s="50"/>
      <c r="P315" s="52"/>
      <c r="Q315" s="50"/>
      <c r="R315" s="50"/>
      <c r="S315" s="52"/>
      <c r="T315" s="50"/>
      <c r="U315" s="50"/>
      <c r="V315" s="52"/>
      <c r="W315" s="50"/>
    </row>
    <row r="316" spans="1:23">
      <c r="A316" s="14"/>
      <c r="B316" s="155" t="s">
        <v>392</v>
      </c>
      <c r="C316" s="53">
        <v>995</v>
      </c>
      <c r="D316" s="53"/>
      <c r="E316" s="39"/>
      <c r="F316" s="39"/>
      <c r="G316" s="48">
        <v>2065</v>
      </c>
      <c r="H316" s="39"/>
      <c r="I316" s="39"/>
      <c r="J316" s="53" t="s">
        <v>302</v>
      </c>
      <c r="K316" s="39"/>
      <c r="L316" s="39"/>
      <c r="M316" s="48">
        <v>1471</v>
      </c>
      <c r="N316" s="39"/>
      <c r="O316" s="39"/>
      <c r="P316" s="53" t="s">
        <v>302</v>
      </c>
      <c r="Q316" s="39"/>
      <c r="R316" s="39"/>
      <c r="S316" s="48">
        <v>1869</v>
      </c>
      <c r="T316" s="39"/>
      <c r="U316" s="39"/>
      <c r="V316" s="53" t="s">
        <v>302</v>
      </c>
      <c r="W316" s="39"/>
    </row>
    <row r="317" spans="1:23">
      <c r="A317" s="14"/>
      <c r="B317" s="155"/>
      <c r="C317" s="53"/>
      <c r="D317" s="53"/>
      <c r="E317" s="39"/>
      <c r="F317" s="39"/>
      <c r="G317" s="48"/>
      <c r="H317" s="39"/>
      <c r="I317" s="39"/>
      <c r="J317" s="53"/>
      <c r="K317" s="39"/>
      <c r="L317" s="39"/>
      <c r="M317" s="48"/>
      <c r="N317" s="39"/>
      <c r="O317" s="39"/>
      <c r="P317" s="53"/>
      <c r="Q317" s="39"/>
      <c r="R317" s="39"/>
      <c r="S317" s="48"/>
      <c r="T317" s="39"/>
      <c r="U317" s="39"/>
      <c r="V317" s="53"/>
      <c r="W317" s="39"/>
    </row>
    <row r="318" spans="1:23">
      <c r="A318" s="14"/>
      <c r="B318" s="154" t="s">
        <v>393</v>
      </c>
      <c r="C318" s="52" t="s">
        <v>302</v>
      </c>
      <c r="D318" s="52"/>
      <c r="E318" s="50"/>
      <c r="F318" s="50"/>
      <c r="G318" s="52" t="s">
        <v>302</v>
      </c>
      <c r="H318" s="50"/>
      <c r="I318" s="50"/>
      <c r="J318" s="52" t="s">
        <v>302</v>
      </c>
      <c r="K318" s="50"/>
      <c r="L318" s="50"/>
      <c r="M318" s="52" t="s">
        <v>302</v>
      </c>
      <c r="N318" s="50"/>
      <c r="O318" s="50"/>
      <c r="P318" s="52" t="s">
        <v>302</v>
      </c>
      <c r="Q318" s="50"/>
      <c r="R318" s="50"/>
      <c r="S318" s="52" t="s">
        <v>302</v>
      </c>
      <c r="T318" s="50"/>
      <c r="U318" s="50"/>
      <c r="V318" s="52" t="s">
        <v>302</v>
      </c>
      <c r="W318" s="50"/>
    </row>
    <row r="319" spans="1:23">
      <c r="A319" s="14"/>
      <c r="B319" s="154"/>
      <c r="C319" s="52"/>
      <c r="D319" s="52"/>
      <c r="E319" s="50"/>
      <c r="F319" s="50"/>
      <c r="G319" s="52"/>
      <c r="H319" s="50"/>
      <c r="I319" s="50"/>
      <c r="J319" s="52"/>
      <c r="K319" s="50"/>
      <c r="L319" s="50"/>
      <c r="M319" s="52"/>
      <c r="N319" s="50"/>
      <c r="O319" s="50"/>
      <c r="P319" s="52"/>
      <c r="Q319" s="50"/>
      <c r="R319" s="50"/>
      <c r="S319" s="52"/>
      <c r="T319" s="50"/>
      <c r="U319" s="50"/>
      <c r="V319" s="52"/>
      <c r="W319" s="50"/>
    </row>
    <row r="320" spans="1:23">
      <c r="A320" s="14"/>
      <c r="B320" s="155" t="s">
        <v>394</v>
      </c>
      <c r="C320" s="53" t="s">
        <v>302</v>
      </c>
      <c r="D320" s="53"/>
      <c r="E320" s="39"/>
      <c r="F320" s="39"/>
      <c r="G320" s="53" t="s">
        <v>302</v>
      </c>
      <c r="H320" s="39"/>
      <c r="I320" s="39"/>
      <c r="J320" s="53" t="s">
        <v>302</v>
      </c>
      <c r="K320" s="39"/>
      <c r="L320" s="39"/>
      <c r="M320" s="53" t="s">
        <v>302</v>
      </c>
      <c r="N320" s="39"/>
      <c r="O320" s="39"/>
      <c r="P320" s="53" t="s">
        <v>302</v>
      </c>
      <c r="Q320" s="39"/>
      <c r="R320" s="39"/>
      <c r="S320" s="53" t="s">
        <v>302</v>
      </c>
      <c r="T320" s="39"/>
      <c r="U320" s="39"/>
      <c r="V320" s="53" t="s">
        <v>302</v>
      </c>
      <c r="W320" s="39"/>
    </row>
    <row r="321" spans="1:23" ht="15.75" thickBot="1">
      <c r="A321" s="14"/>
      <c r="B321" s="155"/>
      <c r="C321" s="58"/>
      <c r="D321" s="58"/>
      <c r="E321" s="57"/>
      <c r="F321" s="39"/>
      <c r="G321" s="58"/>
      <c r="H321" s="57"/>
      <c r="I321" s="39"/>
      <c r="J321" s="58"/>
      <c r="K321" s="57"/>
      <c r="L321" s="39"/>
      <c r="M321" s="58"/>
      <c r="N321" s="57"/>
      <c r="O321" s="39"/>
      <c r="P321" s="58"/>
      <c r="Q321" s="57"/>
      <c r="R321" s="57"/>
      <c r="S321" s="58"/>
      <c r="T321" s="57"/>
      <c r="U321" s="39"/>
      <c r="V321" s="58"/>
      <c r="W321" s="57"/>
    </row>
    <row r="322" spans="1:23">
      <c r="A322" s="14"/>
      <c r="B322" s="154" t="s">
        <v>395</v>
      </c>
      <c r="C322" s="67">
        <v>995</v>
      </c>
      <c r="D322" s="67"/>
      <c r="E322" s="65"/>
      <c r="F322" s="50"/>
      <c r="G322" s="63">
        <v>2065</v>
      </c>
      <c r="H322" s="65"/>
      <c r="I322" s="50"/>
      <c r="J322" s="181" t="s">
        <v>302</v>
      </c>
      <c r="K322" s="65"/>
      <c r="L322" s="50"/>
      <c r="M322" s="63">
        <v>1471</v>
      </c>
      <c r="N322" s="65"/>
      <c r="O322" s="50"/>
      <c r="P322" s="67" t="s">
        <v>302</v>
      </c>
      <c r="Q322" s="65"/>
      <c r="R322" s="65"/>
      <c r="S322" s="63">
        <v>1869</v>
      </c>
      <c r="T322" s="65"/>
      <c r="U322" s="50"/>
      <c r="V322" s="67" t="s">
        <v>302</v>
      </c>
      <c r="W322" s="65"/>
    </row>
    <row r="323" spans="1:23" ht="15.75" thickBot="1">
      <c r="A323" s="14"/>
      <c r="B323" s="154"/>
      <c r="C323" s="102"/>
      <c r="D323" s="102"/>
      <c r="E323" s="90"/>
      <c r="F323" s="50"/>
      <c r="G323" s="103"/>
      <c r="H323" s="90"/>
      <c r="I323" s="50"/>
      <c r="J323" s="182"/>
      <c r="K323" s="90"/>
      <c r="L323" s="50"/>
      <c r="M323" s="103"/>
      <c r="N323" s="90"/>
      <c r="O323" s="50"/>
      <c r="P323" s="102"/>
      <c r="Q323" s="90"/>
      <c r="R323" s="90"/>
      <c r="S323" s="103"/>
      <c r="T323" s="90"/>
      <c r="U323" s="50"/>
      <c r="V323" s="102"/>
      <c r="W323" s="90"/>
    </row>
    <row r="324" spans="1:23">
      <c r="A324" s="14"/>
      <c r="B324" s="26" t="s">
        <v>500</v>
      </c>
      <c r="C324" s="40" t="s">
        <v>301</v>
      </c>
      <c r="D324" s="42">
        <v>89736</v>
      </c>
      <c r="E324" s="44"/>
      <c r="F324" s="39"/>
      <c r="G324" s="42">
        <v>166101</v>
      </c>
      <c r="H324" s="44"/>
      <c r="I324" s="39"/>
      <c r="J324" s="46" t="s">
        <v>302</v>
      </c>
      <c r="K324" s="44"/>
      <c r="L324" s="39"/>
      <c r="M324" s="42">
        <v>94532</v>
      </c>
      <c r="N324" s="44"/>
      <c r="O324" s="39"/>
      <c r="P324" s="46" t="s">
        <v>302</v>
      </c>
      <c r="Q324" s="44"/>
      <c r="R324" s="44"/>
      <c r="S324" s="42">
        <v>93498</v>
      </c>
      <c r="T324" s="44"/>
      <c r="U324" s="39"/>
      <c r="V324" s="46" t="s">
        <v>302</v>
      </c>
      <c r="W324" s="44"/>
    </row>
    <row r="325" spans="1:23" ht="15.75" thickBot="1">
      <c r="A325" s="14"/>
      <c r="B325" s="26" t="s">
        <v>501</v>
      </c>
      <c r="C325" s="59"/>
      <c r="D325" s="56"/>
      <c r="E325" s="57"/>
      <c r="F325" s="39"/>
      <c r="G325" s="56"/>
      <c r="H325" s="57"/>
      <c r="I325" s="39"/>
      <c r="J325" s="58"/>
      <c r="K325" s="57"/>
      <c r="L325" s="39"/>
      <c r="M325" s="56"/>
      <c r="N325" s="57"/>
      <c r="O325" s="57"/>
      <c r="P325" s="58"/>
      <c r="Q325" s="57"/>
      <c r="R325" s="57"/>
      <c r="S325" s="56"/>
      <c r="T325" s="57"/>
      <c r="U325" s="39"/>
      <c r="V325" s="58"/>
      <c r="W325" s="57"/>
    </row>
    <row r="326" spans="1:23">
      <c r="A326" s="14"/>
      <c r="B326" s="152" t="s">
        <v>502</v>
      </c>
      <c r="C326" s="65"/>
      <c r="D326" s="65"/>
      <c r="E326" s="65"/>
      <c r="F326" s="16"/>
      <c r="G326" s="65"/>
      <c r="H326" s="65"/>
      <c r="I326" s="16"/>
      <c r="J326" s="65"/>
      <c r="K326" s="65"/>
      <c r="L326" s="16"/>
      <c r="M326" s="65"/>
      <c r="N326" s="65"/>
      <c r="O326" s="16"/>
      <c r="P326" s="65"/>
      <c r="Q326" s="65"/>
      <c r="R326" s="16"/>
      <c r="S326" s="65"/>
      <c r="T326" s="65"/>
      <c r="U326" s="16"/>
      <c r="V326" s="65"/>
      <c r="W326" s="65"/>
    </row>
    <row r="327" spans="1:23">
      <c r="A327" s="14"/>
      <c r="B327" s="155" t="s">
        <v>384</v>
      </c>
      <c r="C327" s="48">
        <v>117707</v>
      </c>
      <c r="D327" s="48"/>
      <c r="E327" s="39"/>
      <c r="F327" s="39"/>
      <c r="G327" s="48">
        <v>119560</v>
      </c>
      <c r="H327" s="39"/>
      <c r="I327" s="39"/>
      <c r="J327" s="48">
        <v>6621</v>
      </c>
      <c r="K327" s="39"/>
      <c r="L327" s="39"/>
      <c r="M327" s="48">
        <v>141128</v>
      </c>
      <c r="N327" s="39"/>
      <c r="O327" s="39"/>
      <c r="P327" s="48">
        <v>3034</v>
      </c>
      <c r="Q327" s="39"/>
      <c r="R327" s="39"/>
      <c r="S327" s="48">
        <v>118729</v>
      </c>
      <c r="T327" s="39"/>
      <c r="U327" s="39"/>
      <c r="V327" s="53">
        <v>961</v>
      </c>
      <c r="W327" s="39"/>
    </row>
    <row r="328" spans="1:23">
      <c r="A328" s="14"/>
      <c r="B328" s="155"/>
      <c r="C328" s="48"/>
      <c r="D328" s="48"/>
      <c r="E328" s="39"/>
      <c r="F328" s="39"/>
      <c r="G328" s="48"/>
      <c r="H328" s="39"/>
      <c r="I328" s="39"/>
      <c r="J328" s="48"/>
      <c r="K328" s="39"/>
      <c r="L328" s="39"/>
      <c r="M328" s="48"/>
      <c r="N328" s="39"/>
      <c r="O328" s="39"/>
      <c r="P328" s="48"/>
      <c r="Q328" s="39"/>
      <c r="R328" s="39"/>
      <c r="S328" s="48"/>
      <c r="T328" s="39"/>
      <c r="U328" s="39"/>
      <c r="V328" s="53"/>
      <c r="W328" s="39"/>
    </row>
    <row r="329" spans="1:23">
      <c r="A329" s="14"/>
      <c r="B329" s="154" t="s">
        <v>385</v>
      </c>
      <c r="C329" s="51">
        <v>83797</v>
      </c>
      <c r="D329" s="51"/>
      <c r="E329" s="50"/>
      <c r="F329" s="50"/>
      <c r="G329" s="51">
        <v>84588</v>
      </c>
      <c r="H329" s="50"/>
      <c r="I329" s="50"/>
      <c r="J329" s="51">
        <v>10694</v>
      </c>
      <c r="K329" s="50"/>
      <c r="L329" s="50"/>
      <c r="M329" s="51">
        <v>99038</v>
      </c>
      <c r="N329" s="50"/>
      <c r="O329" s="50"/>
      <c r="P329" s="51">
        <v>2209</v>
      </c>
      <c r="Q329" s="50"/>
      <c r="R329" s="50"/>
      <c r="S329" s="51">
        <v>87829</v>
      </c>
      <c r="T329" s="50"/>
      <c r="U329" s="50"/>
      <c r="V329" s="52">
        <v>613</v>
      </c>
      <c r="W329" s="50"/>
    </row>
    <row r="330" spans="1:23">
      <c r="A330" s="14"/>
      <c r="B330" s="154"/>
      <c r="C330" s="51"/>
      <c r="D330" s="51"/>
      <c r="E330" s="50"/>
      <c r="F330" s="50"/>
      <c r="G330" s="51"/>
      <c r="H330" s="50"/>
      <c r="I330" s="50"/>
      <c r="J330" s="51"/>
      <c r="K330" s="50"/>
      <c r="L330" s="50"/>
      <c r="M330" s="51"/>
      <c r="N330" s="50"/>
      <c r="O330" s="50"/>
      <c r="P330" s="51"/>
      <c r="Q330" s="50"/>
      <c r="R330" s="50"/>
      <c r="S330" s="51"/>
      <c r="T330" s="50"/>
      <c r="U330" s="50"/>
      <c r="V330" s="52"/>
      <c r="W330" s="50"/>
    </row>
    <row r="331" spans="1:23">
      <c r="A331" s="14"/>
      <c r="B331" s="155" t="s">
        <v>386</v>
      </c>
      <c r="C331" s="48">
        <v>47771</v>
      </c>
      <c r="D331" s="48"/>
      <c r="E331" s="39"/>
      <c r="F331" s="39"/>
      <c r="G331" s="48">
        <v>47914</v>
      </c>
      <c r="H331" s="39"/>
      <c r="I331" s="39"/>
      <c r="J331" s="48">
        <v>4792</v>
      </c>
      <c r="K331" s="39"/>
      <c r="L331" s="39"/>
      <c r="M331" s="48">
        <v>102880</v>
      </c>
      <c r="N331" s="39"/>
      <c r="O331" s="39"/>
      <c r="P331" s="48">
        <v>1264</v>
      </c>
      <c r="Q331" s="39"/>
      <c r="R331" s="39"/>
      <c r="S331" s="48">
        <v>48499</v>
      </c>
      <c r="T331" s="39"/>
      <c r="U331" s="39"/>
      <c r="V331" s="53">
        <v>418</v>
      </c>
      <c r="W331" s="39"/>
    </row>
    <row r="332" spans="1:23" ht="15.75" thickBot="1">
      <c r="A332" s="14"/>
      <c r="B332" s="155"/>
      <c r="C332" s="56"/>
      <c r="D332" s="56"/>
      <c r="E332" s="57"/>
      <c r="F332" s="39"/>
      <c r="G332" s="56"/>
      <c r="H332" s="57"/>
      <c r="I332" s="39"/>
      <c r="J332" s="56"/>
      <c r="K332" s="57"/>
      <c r="L332" s="39"/>
      <c r="M332" s="56"/>
      <c r="N332" s="57"/>
      <c r="O332" s="39"/>
      <c r="P332" s="56"/>
      <c r="Q332" s="57"/>
      <c r="R332" s="57"/>
      <c r="S332" s="56"/>
      <c r="T332" s="57"/>
      <c r="U332" s="39"/>
      <c r="V332" s="58"/>
      <c r="W332" s="57"/>
    </row>
    <row r="333" spans="1:23">
      <c r="A333" s="14"/>
      <c r="B333" s="49" t="s">
        <v>387</v>
      </c>
      <c r="C333" s="63">
        <v>249275</v>
      </c>
      <c r="D333" s="63"/>
      <c r="E333" s="65"/>
      <c r="F333" s="50"/>
      <c r="G333" s="63">
        <v>252062</v>
      </c>
      <c r="H333" s="65"/>
      <c r="I333" s="50"/>
      <c r="J333" s="63">
        <v>22107</v>
      </c>
      <c r="K333" s="65"/>
      <c r="L333" s="50"/>
      <c r="M333" s="63">
        <v>343046</v>
      </c>
      <c r="N333" s="65"/>
      <c r="O333" s="50"/>
      <c r="P333" s="63">
        <v>6507</v>
      </c>
      <c r="Q333" s="65"/>
      <c r="R333" s="65"/>
      <c r="S333" s="63">
        <v>255057</v>
      </c>
      <c r="T333" s="65"/>
      <c r="U333" s="50"/>
      <c r="V333" s="63">
        <v>1992</v>
      </c>
      <c r="W333" s="65"/>
    </row>
    <row r="334" spans="1:23" ht="15.75" thickBot="1">
      <c r="A334" s="14"/>
      <c r="B334" s="49"/>
      <c r="C334" s="103"/>
      <c r="D334" s="103"/>
      <c r="E334" s="90"/>
      <c r="F334" s="50"/>
      <c r="G334" s="103"/>
      <c r="H334" s="90"/>
      <c r="I334" s="50"/>
      <c r="J334" s="103"/>
      <c r="K334" s="90"/>
      <c r="L334" s="50"/>
      <c r="M334" s="103"/>
      <c r="N334" s="90"/>
      <c r="O334" s="50"/>
      <c r="P334" s="103"/>
      <c r="Q334" s="90"/>
      <c r="R334" s="90"/>
      <c r="S334" s="103"/>
      <c r="T334" s="90"/>
      <c r="U334" s="50"/>
      <c r="V334" s="103"/>
      <c r="W334" s="90"/>
    </row>
    <row r="335" spans="1:23">
      <c r="A335" s="14"/>
      <c r="B335" s="155" t="s">
        <v>388</v>
      </c>
      <c r="C335" s="42">
        <v>81036</v>
      </c>
      <c r="D335" s="42"/>
      <c r="E335" s="44"/>
      <c r="F335" s="39"/>
      <c r="G335" s="42">
        <v>85771</v>
      </c>
      <c r="H335" s="44"/>
      <c r="I335" s="39"/>
      <c r="J335" s="42">
        <v>12532</v>
      </c>
      <c r="K335" s="44"/>
      <c r="L335" s="39"/>
      <c r="M335" s="42">
        <v>97143</v>
      </c>
      <c r="N335" s="44"/>
      <c r="O335" s="39"/>
      <c r="P335" s="42">
        <v>1877</v>
      </c>
      <c r="Q335" s="44"/>
      <c r="R335" s="44"/>
      <c r="S335" s="42">
        <v>82271</v>
      </c>
      <c r="T335" s="44"/>
      <c r="U335" s="39"/>
      <c r="V335" s="46">
        <v>553</v>
      </c>
      <c r="W335" s="44"/>
    </row>
    <row r="336" spans="1:23">
      <c r="A336" s="14"/>
      <c r="B336" s="155"/>
      <c r="C336" s="43"/>
      <c r="D336" s="43"/>
      <c r="E336" s="45"/>
      <c r="F336" s="39"/>
      <c r="G336" s="43"/>
      <c r="H336" s="45"/>
      <c r="I336" s="39"/>
      <c r="J336" s="43"/>
      <c r="K336" s="45"/>
      <c r="L336" s="39"/>
      <c r="M336" s="43"/>
      <c r="N336" s="45"/>
      <c r="O336" s="39"/>
      <c r="P336" s="43"/>
      <c r="Q336" s="45"/>
      <c r="R336" s="45"/>
      <c r="S336" s="43"/>
      <c r="T336" s="45"/>
      <c r="U336" s="39"/>
      <c r="V336" s="47"/>
      <c r="W336" s="45"/>
    </row>
    <row r="337" spans="1:23">
      <c r="A337" s="14"/>
      <c r="B337" s="154" t="s">
        <v>389</v>
      </c>
      <c r="C337" s="51">
        <v>70819</v>
      </c>
      <c r="D337" s="51"/>
      <c r="E337" s="50"/>
      <c r="F337" s="50"/>
      <c r="G337" s="51">
        <v>70842</v>
      </c>
      <c r="H337" s="50"/>
      <c r="I337" s="50"/>
      <c r="J337" s="51">
        <v>3331</v>
      </c>
      <c r="K337" s="50"/>
      <c r="L337" s="50"/>
      <c r="M337" s="51">
        <v>83392</v>
      </c>
      <c r="N337" s="50"/>
      <c r="O337" s="50"/>
      <c r="P337" s="51">
        <v>2029</v>
      </c>
      <c r="Q337" s="50"/>
      <c r="R337" s="50"/>
      <c r="S337" s="51">
        <v>80653</v>
      </c>
      <c r="T337" s="50"/>
      <c r="U337" s="50"/>
      <c r="V337" s="52">
        <v>601</v>
      </c>
      <c r="W337" s="50"/>
    </row>
    <row r="338" spans="1:23" ht="15.75" thickBot="1">
      <c r="A338" s="14"/>
      <c r="B338" s="154"/>
      <c r="C338" s="103"/>
      <c r="D338" s="103"/>
      <c r="E338" s="90"/>
      <c r="F338" s="50"/>
      <c r="G338" s="103"/>
      <c r="H338" s="90"/>
      <c r="I338" s="50"/>
      <c r="J338" s="103"/>
      <c r="K338" s="90"/>
      <c r="L338" s="50"/>
      <c r="M338" s="103"/>
      <c r="N338" s="90"/>
      <c r="O338" s="50"/>
      <c r="P338" s="103"/>
      <c r="Q338" s="90"/>
      <c r="R338" s="90"/>
      <c r="S338" s="103"/>
      <c r="T338" s="90"/>
      <c r="U338" s="50"/>
      <c r="V338" s="102"/>
      <c r="W338" s="90"/>
    </row>
    <row r="339" spans="1:23">
      <c r="A339" s="14"/>
      <c r="B339" s="155" t="s">
        <v>390</v>
      </c>
      <c r="C339" s="42">
        <v>151855</v>
      </c>
      <c r="D339" s="42"/>
      <c r="E339" s="44"/>
      <c r="F339" s="39"/>
      <c r="G339" s="42">
        <v>156613</v>
      </c>
      <c r="H339" s="44"/>
      <c r="I339" s="39"/>
      <c r="J339" s="42">
        <v>15863</v>
      </c>
      <c r="K339" s="44"/>
      <c r="L339" s="39"/>
      <c r="M339" s="42">
        <v>180535</v>
      </c>
      <c r="N339" s="44"/>
      <c r="O339" s="39"/>
      <c r="P339" s="42">
        <v>3906</v>
      </c>
      <c r="Q339" s="44"/>
      <c r="R339" s="44"/>
      <c r="S339" s="42">
        <v>162924</v>
      </c>
      <c r="T339" s="44"/>
      <c r="U339" s="39"/>
      <c r="V339" s="42">
        <v>1154</v>
      </c>
      <c r="W339" s="44"/>
    </row>
    <row r="340" spans="1:23" ht="15.75" thickBot="1">
      <c r="A340" s="14"/>
      <c r="B340" s="155"/>
      <c r="C340" s="56"/>
      <c r="D340" s="56"/>
      <c r="E340" s="57"/>
      <c r="F340" s="39"/>
      <c r="G340" s="56"/>
      <c r="H340" s="57"/>
      <c r="I340" s="39"/>
      <c r="J340" s="56"/>
      <c r="K340" s="57"/>
      <c r="L340" s="39"/>
      <c r="M340" s="56"/>
      <c r="N340" s="57"/>
      <c r="O340" s="39"/>
      <c r="P340" s="56"/>
      <c r="Q340" s="57"/>
      <c r="R340" s="57"/>
      <c r="S340" s="56"/>
      <c r="T340" s="57"/>
      <c r="U340" s="39"/>
      <c r="V340" s="56"/>
      <c r="W340" s="57"/>
    </row>
    <row r="341" spans="1:23">
      <c r="A341" s="14"/>
      <c r="B341" s="154" t="s">
        <v>391</v>
      </c>
      <c r="C341" s="63">
        <v>3822</v>
      </c>
      <c r="D341" s="63"/>
      <c r="E341" s="65"/>
      <c r="F341" s="50"/>
      <c r="G341" s="63">
        <v>3822</v>
      </c>
      <c r="H341" s="65"/>
      <c r="I341" s="50"/>
      <c r="J341" s="67">
        <v>68</v>
      </c>
      <c r="K341" s="65"/>
      <c r="L341" s="50"/>
      <c r="M341" s="63">
        <v>3253</v>
      </c>
      <c r="N341" s="65"/>
      <c r="O341" s="50"/>
      <c r="P341" s="67">
        <v>71</v>
      </c>
      <c r="Q341" s="65"/>
      <c r="R341" s="65"/>
      <c r="S341" s="63">
        <v>3809</v>
      </c>
      <c r="T341" s="65"/>
      <c r="U341" s="50"/>
      <c r="V341" s="67">
        <v>40</v>
      </c>
      <c r="W341" s="65"/>
    </row>
    <row r="342" spans="1:23">
      <c r="A342" s="14"/>
      <c r="B342" s="154"/>
      <c r="C342" s="51"/>
      <c r="D342" s="51"/>
      <c r="E342" s="50"/>
      <c r="F342" s="50"/>
      <c r="G342" s="51"/>
      <c r="H342" s="50"/>
      <c r="I342" s="50"/>
      <c r="J342" s="52"/>
      <c r="K342" s="50"/>
      <c r="L342" s="50"/>
      <c r="M342" s="51"/>
      <c r="N342" s="50"/>
      <c r="O342" s="50"/>
      <c r="P342" s="52"/>
      <c r="Q342" s="50"/>
      <c r="R342" s="50"/>
      <c r="S342" s="51"/>
      <c r="T342" s="50"/>
      <c r="U342" s="50"/>
      <c r="V342" s="52"/>
      <c r="W342" s="50"/>
    </row>
    <row r="343" spans="1:23">
      <c r="A343" s="14"/>
      <c r="B343" s="155" t="s">
        <v>392</v>
      </c>
      <c r="C343" s="48">
        <v>37591</v>
      </c>
      <c r="D343" s="48"/>
      <c r="E343" s="39"/>
      <c r="F343" s="39"/>
      <c r="G343" s="48">
        <v>37591</v>
      </c>
      <c r="H343" s="39"/>
      <c r="I343" s="39"/>
      <c r="J343" s="48">
        <v>1029</v>
      </c>
      <c r="K343" s="39"/>
      <c r="L343" s="39"/>
      <c r="M343" s="48">
        <v>40582</v>
      </c>
      <c r="N343" s="39"/>
      <c r="O343" s="39"/>
      <c r="P343" s="53">
        <v>999</v>
      </c>
      <c r="Q343" s="39"/>
      <c r="R343" s="39"/>
      <c r="S343" s="48">
        <v>39217</v>
      </c>
      <c r="T343" s="39"/>
      <c r="U343" s="39"/>
      <c r="V343" s="53">
        <v>457</v>
      </c>
      <c r="W343" s="39"/>
    </row>
    <row r="344" spans="1:23">
      <c r="A344" s="14"/>
      <c r="B344" s="155"/>
      <c r="C344" s="48"/>
      <c r="D344" s="48"/>
      <c r="E344" s="39"/>
      <c r="F344" s="39"/>
      <c r="G344" s="48"/>
      <c r="H344" s="39"/>
      <c r="I344" s="39"/>
      <c r="J344" s="48"/>
      <c r="K344" s="39"/>
      <c r="L344" s="39"/>
      <c r="M344" s="48"/>
      <c r="N344" s="39"/>
      <c r="O344" s="39"/>
      <c r="P344" s="53"/>
      <c r="Q344" s="39"/>
      <c r="R344" s="39"/>
      <c r="S344" s="48"/>
      <c r="T344" s="39"/>
      <c r="U344" s="39"/>
      <c r="V344" s="53"/>
      <c r="W344" s="39"/>
    </row>
    <row r="345" spans="1:23">
      <c r="A345" s="14"/>
      <c r="B345" s="154" t="s">
        <v>393</v>
      </c>
      <c r="C345" s="52" t="s">
        <v>302</v>
      </c>
      <c r="D345" s="52"/>
      <c r="E345" s="50"/>
      <c r="F345" s="50"/>
      <c r="G345" s="52" t="s">
        <v>302</v>
      </c>
      <c r="H345" s="50"/>
      <c r="I345" s="50"/>
      <c r="J345" s="52" t="s">
        <v>302</v>
      </c>
      <c r="K345" s="50"/>
      <c r="L345" s="50"/>
      <c r="M345" s="52" t="s">
        <v>302</v>
      </c>
      <c r="N345" s="50"/>
      <c r="O345" s="50"/>
      <c r="P345" s="52" t="s">
        <v>302</v>
      </c>
      <c r="Q345" s="50"/>
      <c r="R345" s="50"/>
      <c r="S345" s="52" t="s">
        <v>302</v>
      </c>
      <c r="T345" s="50"/>
      <c r="U345" s="50"/>
      <c r="V345" s="52" t="s">
        <v>302</v>
      </c>
      <c r="W345" s="50"/>
    </row>
    <row r="346" spans="1:23">
      <c r="A346" s="14"/>
      <c r="B346" s="154"/>
      <c r="C346" s="52"/>
      <c r="D346" s="52"/>
      <c r="E346" s="50"/>
      <c r="F346" s="50"/>
      <c r="G346" s="52"/>
      <c r="H346" s="50"/>
      <c r="I346" s="50"/>
      <c r="J346" s="52"/>
      <c r="K346" s="50"/>
      <c r="L346" s="50"/>
      <c r="M346" s="52"/>
      <c r="N346" s="50"/>
      <c r="O346" s="50"/>
      <c r="P346" s="52"/>
      <c r="Q346" s="50"/>
      <c r="R346" s="50"/>
      <c r="S346" s="52"/>
      <c r="T346" s="50"/>
      <c r="U346" s="50"/>
      <c r="V346" s="52"/>
      <c r="W346" s="50"/>
    </row>
    <row r="347" spans="1:23">
      <c r="A347" s="14"/>
      <c r="B347" s="155" t="s">
        <v>394</v>
      </c>
      <c r="C347" s="48">
        <v>5261</v>
      </c>
      <c r="D347" s="48"/>
      <c r="E347" s="39"/>
      <c r="F347" s="39"/>
      <c r="G347" s="48">
        <v>5261</v>
      </c>
      <c r="H347" s="39"/>
      <c r="I347" s="39"/>
      <c r="J347" s="53">
        <v>98</v>
      </c>
      <c r="K347" s="39"/>
      <c r="L347" s="39"/>
      <c r="M347" s="48">
        <v>4892</v>
      </c>
      <c r="N347" s="39"/>
      <c r="O347" s="39"/>
      <c r="P347" s="53">
        <v>228</v>
      </c>
      <c r="Q347" s="39"/>
      <c r="R347" s="39"/>
      <c r="S347" s="48">
        <v>5171</v>
      </c>
      <c r="T347" s="39"/>
      <c r="U347" s="39"/>
      <c r="V347" s="53">
        <v>88</v>
      </c>
      <c r="W347" s="39"/>
    </row>
    <row r="348" spans="1:23" ht="15.75" thickBot="1">
      <c r="A348" s="14"/>
      <c r="B348" s="155"/>
      <c r="C348" s="56"/>
      <c r="D348" s="56"/>
      <c r="E348" s="57"/>
      <c r="F348" s="39"/>
      <c r="G348" s="56"/>
      <c r="H348" s="57"/>
      <c r="I348" s="39"/>
      <c r="J348" s="58"/>
      <c r="K348" s="57"/>
      <c r="L348" s="39"/>
      <c r="M348" s="56"/>
      <c r="N348" s="57"/>
      <c r="O348" s="39"/>
      <c r="P348" s="58"/>
      <c r="Q348" s="57"/>
      <c r="R348" s="57"/>
      <c r="S348" s="56"/>
      <c r="T348" s="57"/>
      <c r="U348" s="39"/>
      <c r="V348" s="58"/>
      <c r="W348" s="57"/>
    </row>
    <row r="349" spans="1:23">
      <c r="A349" s="14"/>
      <c r="B349" s="154" t="s">
        <v>395</v>
      </c>
      <c r="C349" s="63">
        <v>46674</v>
      </c>
      <c r="D349" s="63"/>
      <c r="E349" s="65"/>
      <c r="F349" s="50"/>
      <c r="G349" s="63">
        <v>46674</v>
      </c>
      <c r="H349" s="65"/>
      <c r="I349" s="50"/>
      <c r="J349" s="63">
        <v>1195</v>
      </c>
      <c r="K349" s="65"/>
      <c r="L349" s="50"/>
      <c r="M349" s="63">
        <v>48727</v>
      </c>
      <c r="N349" s="65"/>
      <c r="O349" s="50"/>
      <c r="P349" s="63">
        <v>1298</v>
      </c>
      <c r="Q349" s="65"/>
      <c r="R349" s="65"/>
      <c r="S349" s="63">
        <v>48197</v>
      </c>
      <c r="T349" s="65"/>
      <c r="U349" s="50"/>
      <c r="V349" s="67">
        <v>585</v>
      </c>
      <c r="W349" s="65"/>
    </row>
    <row r="350" spans="1:23" ht="15.75" thickBot="1">
      <c r="A350" s="14"/>
      <c r="B350" s="154"/>
      <c r="C350" s="103"/>
      <c r="D350" s="103"/>
      <c r="E350" s="90"/>
      <c r="F350" s="50"/>
      <c r="G350" s="103"/>
      <c r="H350" s="90"/>
      <c r="I350" s="50"/>
      <c r="J350" s="103"/>
      <c r="K350" s="90"/>
      <c r="L350" s="50"/>
      <c r="M350" s="103"/>
      <c r="N350" s="90"/>
      <c r="O350" s="50"/>
      <c r="P350" s="103"/>
      <c r="Q350" s="90"/>
      <c r="R350" s="90"/>
      <c r="S350" s="103"/>
      <c r="T350" s="90"/>
      <c r="U350" s="50"/>
      <c r="V350" s="102"/>
      <c r="W350" s="90"/>
    </row>
    <row r="351" spans="1:23">
      <c r="A351" s="14"/>
      <c r="B351" s="26" t="s">
        <v>503</v>
      </c>
      <c r="C351" s="40" t="s">
        <v>301</v>
      </c>
      <c r="D351" s="42">
        <v>447804</v>
      </c>
      <c r="E351" s="44"/>
      <c r="F351" s="39"/>
      <c r="G351" s="42">
        <v>455349</v>
      </c>
      <c r="H351" s="44"/>
      <c r="I351" s="39"/>
      <c r="J351" s="42">
        <v>39165</v>
      </c>
      <c r="K351" s="44"/>
      <c r="L351" s="39"/>
      <c r="M351" s="42">
        <v>572308</v>
      </c>
      <c r="N351" s="44"/>
      <c r="O351" s="39"/>
      <c r="P351" s="42">
        <v>11711</v>
      </c>
      <c r="Q351" s="44"/>
      <c r="R351" s="44"/>
      <c r="S351" s="42">
        <v>466178</v>
      </c>
      <c r="T351" s="44"/>
      <c r="U351" s="39"/>
      <c r="V351" s="42">
        <v>3731</v>
      </c>
      <c r="W351" s="44"/>
    </row>
    <row r="352" spans="1:23" ht="15.75" thickBot="1">
      <c r="A352" s="14"/>
      <c r="B352" s="26" t="s">
        <v>504</v>
      </c>
      <c r="C352" s="59"/>
      <c r="D352" s="56"/>
      <c r="E352" s="57"/>
      <c r="F352" s="39"/>
      <c r="G352" s="56"/>
      <c r="H352" s="57"/>
      <c r="I352" s="39"/>
      <c r="J352" s="56"/>
      <c r="K352" s="57"/>
      <c r="L352" s="39"/>
      <c r="M352" s="56"/>
      <c r="N352" s="57"/>
      <c r="O352" s="39"/>
      <c r="P352" s="56"/>
      <c r="Q352" s="57"/>
      <c r="R352" s="57"/>
      <c r="S352" s="56"/>
      <c r="T352" s="57"/>
      <c r="U352" s="39"/>
      <c r="V352" s="56"/>
      <c r="W352" s="57"/>
    </row>
    <row r="353" spans="1:23">
      <c r="A353" s="14"/>
      <c r="B353" s="152" t="s">
        <v>505</v>
      </c>
      <c r="C353" s="65"/>
      <c r="D353" s="65"/>
      <c r="E353" s="65"/>
      <c r="F353" s="16"/>
      <c r="G353" s="65"/>
      <c r="H353" s="65"/>
      <c r="I353" s="16"/>
      <c r="J353" s="65"/>
      <c r="K353" s="65"/>
      <c r="L353" s="16"/>
      <c r="M353" s="65"/>
      <c r="N353" s="65"/>
      <c r="O353" s="16"/>
      <c r="P353" s="65"/>
      <c r="Q353" s="65"/>
      <c r="R353" s="16"/>
      <c r="S353" s="65"/>
      <c r="T353" s="65"/>
      <c r="U353" s="16"/>
      <c r="V353" s="65"/>
      <c r="W353" s="65"/>
    </row>
    <row r="354" spans="1:23">
      <c r="A354" s="14"/>
      <c r="B354" s="155" t="s">
        <v>384</v>
      </c>
      <c r="C354" s="55" t="s">
        <v>301</v>
      </c>
      <c r="D354" s="48">
        <v>151556</v>
      </c>
      <c r="E354" s="39"/>
      <c r="F354" s="39"/>
      <c r="G354" s="48">
        <v>165656</v>
      </c>
      <c r="H354" s="39"/>
      <c r="I354" s="39"/>
      <c r="J354" s="48">
        <v>6621</v>
      </c>
      <c r="K354" s="39"/>
      <c r="L354" s="39"/>
      <c r="M354" s="48">
        <v>166077</v>
      </c>
      <c r="N354" s="39"/>
      <c r="O354" s="39"/>
      <c r="P354" s="48">
        <v>3034</v>
      </c>
      <c r="Q354" s="39"/>
      <c r="R354" s="39"/>
      <c r="S354" s="48">
        <v>151896</v>
      </c>
      <c r="T354" s="39"/>
      <c r="U354" s="39"/>
      <c r="V354" s="53">
        <v>961</v>
      </c>
      <c r="W354" s="39"/>
    </row>
    <row r="355" spans="1:23">
      <c r="A355" s="14"/>
      <c r="B355" s="155"/>
      <c r="C355" s="55"/>
      <c r="D355" s="48"/>
      <c r="E355" s="39"/>
      <c r="F355" s="39"/>
      <c r="G355" s="48"/>
      <c r="H355" s="39"/>
      <c r="I355" s="39"/>
      <c r="J355" s="48"/>
      <c r="K355" s="39"/>
      <c r="L355" s="39"/>
      <c r="M355" s="48"/>
      <c r="N355" s="39"/>
      <c r="O355" s="39"/>
      <c r="P355" s="48"/>
      <c r="Q355" s="39"/>
      <c r="R355" s="39"/>
      <c r="S355" s="48"/>
      <c r="T355" s="39"/>
      <c r="U355" s="39"/>
      <c r="V355" s="53"/>
      <c r="W355" s="39"/>
    </row>
    <row r="356" spans="1:23">
      <c r="A356" s="14"/>
      <c r="B356" s="154" t="s">
        <v>385</v>
      </c>
      <c r="C356" s="51">
        <v>88183</v>
      </c>
      <c r="D356" s="51"/>
      <c r="E356" s="50"/>
      <c r="F356" s="50"/>
      <c r="G356" s="51">
        <v>96839</v>
      </c>
      <c r="H356" s="50"/>
      <c r="I356" s="50"/>
      <c r="J356" s="51">
        <v>10694</v>
      </c>
      <c r="K356" s="50"/>
      <c r="L356" s="50"/>
      <c r="M356" s="51">
        <v>105022</v>
      </c>
      <c r="N356" s="50"/>
      <c r="O356" s="50"/>
      <c r="P356" s="51">
        <v>2209</v>
      </c>
      <c r="Q356" s="50"/>
      <c r="R356" s="50"/>
      <c r="S356" s="51">
        <v>91980</v>
      </c>
      <c r="T356" s="50"/>
      <c r="U356" s="50"/>
      <c r="V356" s="52">
        <v>613</v>
      </c>
      <c r="W356" s="50"/>
    </row>
    <row r="357" spans="1:23">
      <c r="A357" s="14"/>
      <c r="B357" s="154"/>
      <c r="C357" s="51"/>
      <c r="D357" s="51"/>
      <c r="E357" s="50"/>
      <c r="F357" s="50"/>
      <c r="G357" s="51"/>
      <c r="H357" s="50"/>
      <c r="I357" s="50"/>
      <c r="J357" s="51"/>
      <c r="K357" s="50"/>
      <c r="L357" s="50"/>
      <c r="M357" s="51"/>
      <c r="N357" s="50"/>
      <c r="O357" s="50"/>
      <c r="P357" s="51"/>
      <c r="Q357" s="50"/>
      <c r="R357" s="50"/>
      <c r="S357" s="51"/>
      <c r="T357" s="50"/>
      <c r="U357" s="50"/>
      <c r="V357" s="52"/>
      <c r="W357" s="50"/>
    </row>
    <row r="358" spans="1:23">
      <c r="A358" s="14"/>
      <c r="B358" s="155" t="s">
        <v>386</v>
      </c>
      <c r="C358" s="48">
        <v>77272</v>
      </c>
      <c r="D358" s="48"/>
      <c r="E358" s="39"/>
      <c r="F358" s="39"/>
      <c r="G358" s="48">
        <v>123982</v>
      </c>
      <c r="H358" s="39"/>
      <c r="I358" s="39"/>
      <c r="J358" s="48">
        <v>4792</v>
      </c>
      <c r="K358" s="39"/>
      <c r="L358" s="39"/>
      <c r="M358" s="48">
        <v>134067</v>
      </c>
      <c r="N358" s="39"/>
      <c r="O358" s="39"/>
      <c r="P358" s="48">
        <v>1264</v>
      </c>
      <c r="Q358" s="39"/>
      <c r="R358" s="39"/>
      <c r="S358" s="48">
        <v>78083</v>
      </c>
      <c r="T358" s="39"/>
      <c r="U358" s="39"/>
      <c r="V358" s="53">
        <v>418</v>
      </c>
      <c r="W358" s="39"/>
    </row>
    <row r="359" spans="1:23" ht="15.75" thickBot="1">
      <c r="A359" s="14"/>
      <c r="B359" s="155"/>
      <c r="C359" s="56"/>
      <c r="D359" s="56"/>
      <c r="E359" s="57"/>
      <c r="F359" s="39"/>
      <c r="G359" s="56"/>
      <c r="H359" s="57"/>
      <c r="I359" s="39"/>
      <c r="J359" s="56"/>
      <c r="K359" s="57"/>
      <c r="L359" s="39"/>
      <c r="M359" s="56"/>
      <c r="N359" s="57"/>
      <c r="O359" s="39"/>
      <c r="P359" s="56"/>
      <c r="Q359" s="57"/>
      <c r="R359" s="57"/>
      <c r="S359" s="56"/>
      <c r="T359" s="57"/>
      <c r="U359" s="39"/>
      <c r="V359" s="58"/>
      <c r="W359" s="57"/>
    </row>
    <row r="360" spans="1:23">
      <c r="A360" s="14"/>
      <c r="B360" s="49" t="s">
        <v>387</v>
      </c>
      <c r="C360" s="63">
        <v>317011</v>
      </c>
      <c r="D360" s="63"/>
      <c r="E360" s="65"/>
      <c r="F360" s="50"/>
      <c r="G360" s="63">
        <v>386477</v>
      </c>
      <c r="H360" s="65"/>
      <c r="I360" s="50"/>
      <c r="J360" s="63">
        <v>22107</v>
      </c>
      <c r="K360" s="65"/>
      <c r="L360" s="50"/>
      <c r="M360" s="63">
        <v>405166</v>
      </c>
      <c r="N360" s="65"/>
      <c r="O360" s="50"/>
      <c r="P360" s="63">
        <v>6507</v>
      </c>
      <c r="Q360" s="65"/>
      <c r="R360" s="65"/>
      <c r="S360" s="63">
        <v>321959</v>
      </c>
      <c r="T360" s="65"/>
      <c r="U360" s="50"/>
      <c r="V360" s="63">
        <v>1992</v>
      </c>
      <c r="W360" s="65"/>
    </row>
    <row r="361" spans="1:23" ht="15.75" thickBot="1">
      <c r="A361" s="14"/>
      <c r="B361" s="49"/>
      <c r="C361" s="103"/>
      <c r="D361" s="103"/>
      <c r="E361" s="90"/>
      <c r="F361" s="50"/>
      <c r="G361" s="103"/>
      <c r="H361" s="90"/>
      <c r="I361" s="50"/>
      <c r="J361" s="103"/>
      <c r="K361" s="90"/>
      <c r="L361" s="50"/>
      <c r="M361" s="103"/>
      <c r="N361" s="90"/>
      <c r="O361" s="50"/>
      <c r="P361" s="103"/>
      <c r="Q361" s="90"/>
      <c r="R361" s="90"/>
      <c r="S361" s="103"/>
      <c r="T361" s="90"/>
      <c r="U361" s="50"/>
      <c r="V361" s="103"/>
      <c r="W361" s="90"/>
    </row>
    <row r="362" spans="1:23">
      <c r="A362" s="14"/>
      <c r="B362" s="155" t="s">
        <v>388</v>
      </c>
      <c r="C362" s="42">
        <v>86741</v>
      </c>
      <c r="D362" s="42"/>
      <c r="E362" s="44"/>
      <c r="F362" s="39"/>
      <c r="G362" s="42">
        <v>97880</v>
      </c>
      <c r="H362" s="44"/>
      <c r="I362" s="39"/>
      <c r="J362" s="42">
        <v>12532</v>
      </c>
      <c r="K362" s="44"/>
      <c r="L362" s="39"/>
      <c r="M362" s="42">
        <v>107060</v>
      </c>
      <c r="N362" s="44"/>
      <c r="O362" s="39"/>
      <c r="P362" s="42">
        <v>1877</v>
      </c>
      <c r="Q362" s="44"/>
      <c r="R362" s="44"/>
      <c r="S362" s="42">
        <v>89056</v>
      </c>
      <c r="T362" s="44"/>
      <c r="U362" s="39"/>
      <c r="V362" s="46">
        <v>553</v>
      </c>
      <c r="W362" s="44"/>
    </row>
    <row r="363" spans="1:23">
      <c r="A363" s="14"/>
      <c r="B363" s="155"/>
      <c r="C363" s="48"/>
      <c r="D363" s="48"/>
      <c r="E363" s="39"/>
      <c r="F363" s="39"/>
      <c r="G363" s="48"/>
      <c r="H363" s="39"/>
      <c r="I363" s="39"/>
      <c r="J363" s="48"/>
      <c r="K363" s="39"/>
      <c r="L363" s="39"/>
      <c r="M363" s="48"/>
      <c r="N363" s="39"/>
      <c r="O363" s="39"/>
      <c r="P363" s="48"/>
      <c r="Q363" s="39"/>
      <c r="R363" s="39"/>
      <c r="S363" s="48"/>
      <c r="T363" s="39"/>
      <c r="U363" s="39"/>
      <c r="V363" s="53"/>
      <c r="W363" s="39"/>
    </row>
    <row r="364" spans="1:23">
      <c r="A364" s="14"/>
      <c r="B364" s="154" t="s">
        <v>389</v>
      </c>
      <c r="C364" s="51">
        <v>86119</v>
      </c>
      <c r="D364" s="51"/>
      <c r="E364" s="50"/>
      <c r="F364" s="50"/>
      <c r="G364" s="51">
        <v>88354</v>
      </c>
      <c r="H364" s="50"/>
      <c r="I364" s="50"/>
      <c r="J364" s="51">
        <v>3331</v>
      </c>
      <c r="K364" s="50"/>
      <c r="L364" s="50"/>
      <c r="M364" s="51">
        <v>104416</v>
      </c>
      <c r="N364" s="50"/>
      <c r="O364" s="50"/>
      <c r="P364" s="51">
        <v>2029</v>
      </c>
      <c r="Q364" s="50"/>
      <c r="R364" s="50"/>
      <c r="S364" s="51">
        <v>98595</v>
      </c>
      <c r="T364" s="50"/>
      <c r="U364" s="50"/>
      <c r="V364" s="52">
        <v>601</v>
      </c>
      <c r="W364" s="50"/>
    </row>
    <row r="365" spans="1:23" ht="15.75" thickBot="1">
      <c r="A365" s="14"/>
      <c r="B365" s="154"/>
      <c r="C365" s="103"/>
      <c r="D365" s="103"/>
      <c r="E365" s="90"/>
      <c r="F365" s="50"/>
      <c r="G365" s="103"/>
      <c r="H365" s="90"/>
      <c r="I365" s="50"/>
      <c r="J365" s="103"/>
      <c r="K365" s="90"/>
      <c r="L365" s="50"/>
      <c r="M365" s="103"/>
      <c r="N365" s="90"/>
      <c r="O365" s="50"/>
      <c r="P365" s="103"/>
      <c r="Q365" s="90"/>
      <c r="R365" s="90"/>
      <c r="S365" s="103"/>
      <c r="T365" s="90"/>
      <c r="U365" s="50"/>
      <c r="V365" s="102"/>
      <c r="W365" s="90"/>
    </row>
    <row r="366" spans="1:23">
      <c r="A366" s="14"/>
      <c r="B366" s="155" t="s">
        <v>390</v>
      </c>
      <c r="C366" s="42">
        <v>172860</v>
      </c>
      <c r="D366" s="42"/>
      <c r="E366" s="44"/>
      <c r="F366" s="39"/>
      <c r="G366" s="42">
        <v>186234</v>
      </c>
      <c r="H366" s="44"/>
      <c r="I366" s="39"/>
      <c r="J366" s="42">
        <v>15863</v>
      </c>
      <c r="K366" s="44"/>
      <c r="L366" s="39"/>
      <c r="M366" s="42">
        <v>211476</v>
      </c>
      <c r="N366" s="44"/>
      <c r="O366" s="39"/>
      <c r="P366" s="42">
        <v>3906</v>
      </c>
      <c r="Q366" s="44"/>
      <c r="R366" s="44"/>
      <c r="S366" s="42">
        <v>187651</v>
      </c>
      <c r="T366" s="44"/>
      <c r="U366" s="39"/>
      <c r="V366" s="42">
        <v>1154</v>
      </c>
      <c r="W366" s="44"/>
    </row>
    <row r="367" spans="1:23" ht="15.75" thickBot="1">
      <c r="A367" s="14"/>
      <c r="B367" s="155"/>
      <c r="C367" s="56"/>
      <c r="D367" s="56"/>
      <c r="E367" s="57"/>
      <c r="F367" s="39"/>
      <c r="G367" s="56"/>
      <c r="H367" s="57"/>
      <c r="I367" s="39"/>
      <c r="J367" s="56"/>
      <c r="K367" s="57"/>
      <c r="L367" s="39"/>
      <c r="M367" s="56"/>
      <c r="N367" s="57"/>
      <c r="O367" s="39"/>
      <c r="P367" s="56"/>
      <c r="Q367" s="57"/>
      <c r="R367" s="57"/>
      <c r="S367" s="56"/>
      <c r="T367" s="57"/>
      <c r="U367" s="39"/>
      <c r="V367" s="56"/>
      <c r="W367" s="57"/>
    </row>
    <row r="368" spans="1:23">
      <c r="A368" s="14"/>
      <c r="B368" s="154" t="s">
        <v>391</v>
      </c>
      <c r="C368" s="63">
        <v>3822</v>
      </c>
      <c r="D368" s="63"/>
      <c r="E368" s="65"/>
      <c r="F368" s="50"/>
      <c r="G368" s="63">
        <v>3822</v>
      </c>
      <c r="H368" s="65"/>
      <c r="I368" s="50"/>
      <c r="J368" s="67">
        <v>68</v>
      </c>
      <c r="K368" s="65"/>
      <c r="L368" s="50"/>
      <c r="M368" s="63">
        <v>3253</v>
      </c>
      <c r="N368" s="65"/>
      <c r="O368" s="50"/>
      <c r="P368" s="67">
        <v>71</v>
      </c>
      <c r="Q368" s="65"/>
      <c r="R368" s="65"/>
      <c r="S368" s="63">
        <v>3809</v>
      </c>
      <c r="T368" s="65"/>
      <c r="U368" s="50"/>
      <c r="V368" s="67">
        <v>40</v>
      </c>
      <c r="W368" s="65"/>
    </row>
    <row r="369" spans="1:23">
      <c r="A369" s="14"/>
      <c r="B369" s="154"/>
      <c r="C369" s="51"/>
      <c r="D369" s="51"/>
      <c r="E369" s="50"/>
      <c r="F369" s="50"/>
      <c r="G369" s="51"/>
      <c r="H369" s="50"/>
      <c r="I369" s="50"/>
      <c r="J369" s="52"/>
      <c r="K369" s="50"/>
      <c r="L369" s="50"/>
      <c r="M369" s="51"/>
      <c r="N369" s="50"/>
      <c r="O369" s="50"/>
      <c r="P369" s="52"/>
      <c r="Q369" s="50"/>
      <c r="R369" s="50"/>
      <c r="S369" s="51"/>
      <c r="T369" s="50"/>
      <c r="U369" s="50"/>
      <c r="V369" s="52"/>
      <c r="W369" s="50"/>
    </row>
    <row r="370" spans="1:23">
      <c r="A370" s="14"/>
      <c r="B370" s="155" t="s">
        <v>392</v>
      </c>
      <c r="C370" s="48">
        <v>38586</v>
      </c>
      <c r="D370" s="48"/>
      <c r="E370" s="39"/>
      <c r="F370" s="39"/>
      <c r="G370" s="48">
        <v>39656</v>
      </c>
      <c r="H370" s="39"/>
      <c r="I370" s="39"/>
      <c r="J370" s="48">
        <v>1029</v>
      </c>
      <c r="K370" s="39"/>
      <c r="L370" s="39"/>
      <c r="M370" s="48">
        <v>42053</v>
      </c>
      <c r="N370" s="39"/>
      <c r="O370" s="39"/>
      <c r="P370" s="53">
        <v>999</v>
      </c>
      <c r="Q370" s="39"/>
      <c r="R370" s="39"/>
      <c r="S370" s="48">
        <v>41086</v>
      </c>
      <c r="T370" s="39"/>
      <c r="U370" s="39"/>
      <c r="V370" s="53">
        <v>457</v>
      </c>
      <c r="W370" s="39"/>
    </row>
    <row r="371" spans="1:23">
      <c r="A371" s="14"/>
      <c r="B371" s="155"/>
      <c r="C371" s="48"/>
      <c r="D371" s="48"/>
      <c r="E371" s="39"/>
      <c r="F371" s="39"/>
      <c r="G371" s="48"/>
      <c r="H371" s="39"/>
      <c r="I371" s="39"/>
      <c r="J371" s="48"/>
      <c r="K371" s="39"/>
      <c r="L371" s="39"/>
      <c r="M371" s="48"/>
      <c r="N371" s="39"/>
      <c r="O371" s="39"/>
      <c r="P371" s="53"/>
      <c r="Q371" s="39"/>
      <c r="R371" s="39"/>
      <c r="S371" s="48"/>
      <c r="T371" s="39"/>
      <c r="U371" s="39"/>
      <c r="V371" s="53"/>
      <c r="W371" s="39"/>
    </row>
    <row r="372" spans="1:23">
      <c r="A372" s="14"/>
      <c r="B372" s="154" t="s">
        <v>393</v>
      </c>
      <c r="C372" s="52" t="s">
        <v>302</v>
      </c>
      <c r="D372" s="52"/>
      <c r="E372" s="50"/>
      <c r="F372" s="50"/>
      <c r="G372" s="52" t="s">
        <v>302</v>
      </c>
      <c r="H372" s="50"/>
      <c r="I372" s="50"/>
      <c r="J372" s="52" t="s">
        <v>302</v>
      </c>
      <c r="K372" s="50"/>
      <c r="L372" s="50"/>
      <c r="M372" s="52" t="s">
        <v>302</v>
      </c>
      <c r="N372" s="50"/>
      <c r="O372" s="50"/>
      <c r="P372" s="52" t="s">
        <v>302</v>
      </c>
      <c r="Q372" s="50"/>
      <c r="R372" s="50"/>
      <c r="S372" s="52" t="s">
        <v>302</v>
      </c>
      <c r="T372" s="50"/>
      <c r="U372" s="50"/>
      <c r="V372" s="52" t="s">
        <v>302</v>
      </c>
      <c r="W372" s="50"/>
    </row>
    <row r="373" spans="1:23">
      <c r="A373" s="14"/>
      <c r="B373" s="154"/>
      <c r="C373" s="52"/>
      <c r="D373" s="52"/>
      <c r="E373" s="50"/>
      <c r="F373" s="50"/>
      <c r="G373" s="52"/>
      <c r="H373" s="50"/>
      <c r="I373" s="50"/>
      <c r="J373" s="52"/>
      <c r="K373" s="50"/>
      <c r="L373" s="50"/>
      <c r="M373" s="52"/>
      <c r="N373" s="50"/>
      <c r="O373" s="50"/>
      <c r="P373" s="52"/>
      <c r="Q373" s="50"/>
      <c r="R373" s="50"/>
      <c r="S373" s="52"/>
      <c r="T373" s="50"/>
      <c r="U373" s="50"/>
      <c r="V373" s="52"/>
      <c r="W373" s="50"/>
    </row>
    <row r="374" spans="1:23">
      <c r="A374" s="14"/>
      <c r="B374" s="155" t="s">
        <v>394</v>
      </c>
      <c r="C374" s="48">
        <v>5261</v>
      </c>
      <c r="D374" s="48"/>
      <c r="E374" s="39"/>
      <c r="F374" s="39"/>
      <c r="G374" s="48">
        <v>5261</v>
      </c>
      <c r="H374" s="39"/>
      <c r="I374" s="39"/>
      <c r="J374" s="53">
        <v>98</v>
      </c>
      <c r="K374" s="39"/>
      <c r="L374" s="39"/>
      <c r="M374" s="48">
        <v>4892</v>
      </c>
      <c r="N374" s="39"/>
      <c r="O374" s="39"/>
      <c r="P374" s="53">
        <v>228</v>
      </c>
      <c r="Q374" s="39"/>
      <c r="R374" s="39"/>
      <c r="S374" s="48">
        <v>5171</v>
      </c>
      <c r="T374" s="39"/>
      <c r="U374" s="39"/>
      <c r="V374" s="53">
        <v>88</v>
      </c>
      <c r="W374" s="39"/>
    </row>
    <row r="375" spans="1:23" ht="15.75" thickBot="1">
      <c r="A375" s="14"/>
      <c r="B375" s="155"/>
      <c r="C375" s="56"/>
      <c r="D375" s="56"/>
      <c r="E375" s="57"/>
      <c r="F375" s="39"/>
      <c r="G375" s="56"/>
      <c r="H375" s="57"/>
      <c r="I375" s="39"/>
      <c r="J375" s="58"/>
      <c r="K375" s="57"/>
      <c r="L375" s="39"/>
      <c r="M375" s="56"/>
      <c r="N375" s="57"/>
      <c r="O375" s="39"/>
      <c r="P375" s="58"/>
      <c r="Q375" s="57"/>
      <c r="R375" s="57"/>
      <c r="S375" s="56"/>
      <c r="T375" s="57"/>
      <c r="U375" s="39"/>
      <c r="V375" s="58"/>
      <c r="W375" s="57"/>
    </row>
    <row r="376" spans="1:23">
      <c r="A376" s="14"/>
      <c r="B376" s="154" t="s">
        <v>395</v>
      </c>
      <c r="C376" s="63">
        <v>47669</v>
      </c>
      <c r="D376" s="63"/>
      <c r="E376" s="65"/>
      <c r="F376" s="50"/>
      <c r="G376" s="63">
        <v>48739</v>
      </c>
      <c r="H376" s="65"/>
      <c r="I376" s="50"/>
      <c r="J376" s="63">
        <v>1195</v>
      </c>
      <c r="K376" s="65"/>
      <c r="L376" s="50"/>
      <c r="M376" s="63">
        <v>50198</v>
      </c>
      <c r="N376" s="65"/>
      <c r="O376" s="50"/>
      <c r="P376" s="63">
        <v>1298</v>
      </c>
      <c r="Q376" s="65"/>
      <c r="R376" s="65"/>
      <c r="S376" s="63">
        <v>50066</v>
      </c>
      <c r="T376" s="65"/>
      <c r="U376" s="50"/>
      <c r="V376" s="67">
        <v>585</v>
      </c>
      <c r="W376" s="65"/>
    </row>
    <row r="377" spans="1:23" ht="15.75" thickBot="1">
      <c r="A377" s="14"/>
      <c r="B377" s="154"/>
      <c r="C377" s="103"/>
      <c r="D377" s="103"/>
      <c r="E377" s="90"/>
      <c r="F377" s="50"/>
      <c r="G377" s="103"/>
      <c r="H377" s="90"/>
      <c r="I377" s="50"/>
      <c r="J377" s="103"/>
      <c r="K377" s="90"/>
      <c r="L377" s="50"/>
      <c r="M377" s="103"/>
      <c r="N377" s="90"/>
      <c r="O377" s="50"/>
      <c r="P377" s="103"/>
      <c r="Q377" s="90"/>
      <c r="R377" s="90"/>
      <c r="S377" s="103"/>
      <c r="T377" s="90"/>
      <c r="U377" s="50"/>
      <c r="V377" s="102"/>
      <c r="W377" s="90"/>
    </row>
    <row r="378" spans="1:23">
      <c r="A378" s="14"/>
      <c r="B378" s="155" t="s">
        <v>505</v>
      </c>
      <c r="C378" s="40" t="s">
        <v>301</v>
      </c>
      <c r="D378" s="42">
        <v>537540</v>
      </c>
      <c r="E378" s="44"/>
      <c r="F378" s="39"/>
      <c r="G378" s="42">
        <v>621450</v>
      </c>
      <c r="H378" s="44"/>
      <c r="I378" s="39"/>
      <c r="J378" s="184">
        <v>39165</v>
      </c>
      <c r="K378" s="44"/>
      <c r="L378" s="39"/>
      <c r="M378" s="184">
        <v>666840</v>
      </c>
      <c r="N378" s="44"/>
      <c r="O378" s="39"/>
      <c r="P378" s="42">
        <v>11711</v>
      </c>
      <c r="Q378" s="44"/>
      <c r="R378" s="44"/>
      <c r="S378" s="42">
        <v>559676</v>
      </c>
      <c r="T378" s="44"/>
      <c r="U378" s="39"/>
      <c r="V378" s="42">
        <v>3731</v>
      </c>
      <c r="W378" s="44"/>
    </row>
    <row r="379" spans="1:23" ht="15.75" thickBot="1">
      <c r="A379" s="14"/>
      <c r="B379" s="155"/>
      <c r="C379" s="105"/>
      <c r="D379" s="106"/>
      <c r="E379" s="107"/>
      <c r="F379" s="39"/>
      <c r="G379" s="106"/>
      <c r="H379" s="107"/>
      <c r="I379" s="39"/>
      <c r="J379" s="175"/>
      <c r="K379" s="107"/>
      <c r="L379" s="39"/>
      <c r="M379" s="175"/>
      <c r="N379" s="107"/>
      <c r="O379" s="39"/>
      <c r="P379" s="106"/>
      <c r="Q379" s="107"/>
      <c r="R379" s="107"/>
      <c r="S379" s="106"/>
      <c r="T379" s="107"/>
      <c r="U379" s="39"/>
      <c r="V379" s="106"/>
      <c r="W379" s="107"/>
    </row>
    <row r="380" spans="1:23" ht="16.5" thickTop="1" thickBot="1">
      <c r="A380" s="14"/>
      <c r="B380" s="34"/>
      <c r="C380" s="91"/>
      <c r="D380" s="91"/>
      <c r="E380" s="91"/>
      <c r="F380" s="34"/>
      <c r="G380" s="91"/>
      <c r="H380" s="91"/>
      <c r="I380" s="34"/>
      <c r="J380" s="91"/>
      <c r="K380" s="91"/>
      <c r="L380" s="34"/>
      <c r="M380" s="91"/>
      <c r="N380" s="91"/>
      <c r="O380" s="34"/>
      <c r="P380" s="91"/>
      <c r="Q380" s="91"/>
      <c r="R380" s="34"/>
      <c r="S380" s="91"/>
      <c r="T380" s="91"/>
      <c r="U380" s="34"/>
      <c r="V380" s="91"/>
      <c r="W380" s="91"/>
    </row>
    <row r="381" spans="1:23">
      <c r="A381" s="14"/>
      <c r="B381" s="185"/>
      <c r="C381" s="185"/>
      <c r="D381" s="185"/>
      <c r="E381" s="185"/>
      <c r="F381" s="185"/>
      <c r="G381" s="185"/>
      <c r="H381" s="185"/>
      <c r="I381" s="185"/>
      <c r="J381" s="185"/>
      <c r="K381" s="185"/>
      <c r="L381" s="185"/>
      <c r="M381" s="185"/>
      <c r="N381" s="185"/>
      <c r="O381" s="185"/>
      <c r="P381" s="185"/>
      <c r="Q381" s="185"/>
    </row>
    <row r="382" spans="1:23" ht="15.75" thickBot="1">
      <c r="A382" s="14"/>
      <c r="B382" s="20"/>
      <c r="C382" s="20"/>
      <c r="D382" s="20"/>
      <c r="E382" s="20"/>
      <c r="F382" s="20"/>
      <c r="G382" s="20"/>
      <c r="H382" s="20"/>
      <c r="I382" s="20"/>
      <c r="J382" s="20"/>
      <c r="K382" s="20"/>
      <c r="L382" s="20"/>
      <c r="M382" s="20"/>
      <c r="N382" s="20"/>
      <c r="O382" s="20"/>
      <c r="P382" s="20"/>
      <c r="Q382" s="20"/>
    </row>
    <row r="383" spans="1:23">
      <c r="A383" s="14"/>
      <c r="B383" s="186" t="s">
        <v>491</v>
      </c>
      <c r="C383" s="186"/>
      <c r="D383" s="186"/>
      <c r="E383" s="186"/>
      <c r="F383" s="186"/>
      <c r="G383" s="186"/>
      <c r="H383" s="186"/>
      <c r="I383" s="186"/>
      <c r="J383" s="186"/>
      <c r="K383" s="186"/>
      <c r="L383" s="186"/>
      <c r="M383" s="186"/>
      <c r="N383" s="186"/>
      <c r="O383" s="186"/>
      <c r="P383" s="186"/>
      <c r="Q383" s="186"/>
    </row>
    <row r="384" spans="1:23" ht="15.75" thickBot="1">
      <c r="A384" s="14"/>
      <c r="B384" s="16"/>
      <c r="C384" s="37" t="s">
        <v>337</v>
      </c>
      <c r="D384" s="37"/>
      <c r="E384" s="37"/>
      <c r="F384" s="37"/>
      <c r="G384" s="37"/>
      <c r="H384" s="37"/>
      <c r="I384" s="37"/>
      <c r="J384" s="37"/>
      <c r="K384" s="37"/>
      <c r="L384" s="16"/>
      <c r="M384" s="37" t="s">
        <v>506</v>
      </c>
      <c r="N384" s="37"/>
      <c r="O384" s="37"/>
      <c r="P384" s="37"/>
      <c r="Q384" s="37"/>
    </row>
    <row r="385" spans="1:17" ht="15.75" thickBot="1">
      <c r="A385" s="14"/>
      <c r="B385" s="124" t="s">
        <v>295</v>
      </c>
      <c r="C385" s="36" t="s">
        <v>494</v>
      </c>
      <c r="D385" s="36"/>
      <c r="E385" s="36"/>
      <c r="F385" s="16"/>
      <c r="G385" s="36" t="s">
        <v>495</v>
      </c>
      <c r="H385" s="36"/>
      <c r="I385" s="16"/>
      <c r="J385" s="36" t="s">
        <v>496</v>
      </c>
      <c r="K385" s="36"/>
      <c r="L385" s="16"/>
      <c r="M385" s="36" t="s">
        <v>497</v>
      </c>
      <c r="N385" s="36"/>
      <c r="O385" s="16"/>
      <c r="P385" s="36" t="s">
        <v>498</v>
      </c>
      <c r="Q385" s="36"/>
    </row>
    <row r="386" spans="1:17">
      <c r="A386" s="14"/>
      <c r="B386" s="152" t="s">
        <v>499</v>
      </c>
      <c r="C386" s="65"/>
      <c r="D386" s="65"/>
      <c r="E386" s="65"/>
      <c r="F386" s="16"/>
      <c r="G386" s="65"/>
      <c r="H386" s="65"/>
      <c r="I386" s="16"/>
      <c r="J386" s="65"/>
      <c r="K386" s="65"/>
      <c r="L386" s="16"/>
      <c r="M386" s="65"/>
      <c r="N386" s="65"/>
      <c r="O386" s="16"/>
      <c r="P386" s="65"/>
      <c r="Q386" s="65"/>
    </row>
    <row r="387" spans="1:17">
      <c r="A387" s="14"/>
      <c r="B387" s="155" t="s">
        <v>384</v>
      </c>
      <c r="C387" s="38" t="s">
        <v>301</v>
      </c>
      <c r="D387" s="77">
        <v>14218</v>
      </c>
      <c r="E387" s="39"/>
      <c r="F387" s="39"/>
      <c r="G387" s="77">
        <v>15820</v>
      </c>
      <c r="H387" s="39"/>
      <c r="I387" s="39"/>
      <c r="J387" s="80" t="s">
        <v>302</v>
      </c>
      <c r="K387" s="39"/>
      <c r="L387" s="39"/>
      <c r="M387" s="77">
        <v>18046</v>
      </c>
      <c r="N387" s="39"/>
      <c r="O387" s="39"/>
      <c r="P387" s="80" t="s">
        <v>302</v>
      </c>
      <c r="Q387" s="39"/>
    </row>
    <row r="388" spans="1:17">
      <c r="A388" s="14"/>
      <c r="B388" s="155"/>
      <c r="C388" s="38"/>
      <c r="D388" s="77"/>
      <c r="E388" s="39"/>
      <c r="F388" s="39"/>
      <c r="G388" s="77"/>
      <c r="H388" s="39"/>
      <c r="I388" s="39"/>
      <c r="J388" s="80"/>
      <c r="K388" s="39"/>
      <c r="L388" s="39"/>
      <c r="M388" s="77"/>
      <c r="N388" s="39"/>
      <c r="O388" s="39"/>
      <c r="P388" s="80"/>
      <c r="Q388" s="39"/>
    </row>
    <row r="389" spans="1:17">
      <c r="A389" s="14"/>
      <c r="B389" s="154" t="s">
        <v>385</v>
      </c>
      <c r="C389" s="78">
        <v>9679</v>
      </c>
      <c r="D389" s="78"/>
      <c r="E389" s="50"/>
      <c r="F389" s="50"/>
      <c r="G389" s="78">
        <v>29741</v>
      </c>
      <c r="H389" s="50"/>
      <c r="I389" s="50"/>
      <c r="J389" s="79" t="s">
        <v>302</v>
      </c>
      <c r="K389" s="50"/>
      <c r="L389" s="50"/>
      <c r="M389" s="78">
        <v>23879</v>
      </c>
      <c r="N389" s="50"/>
      <c r="O389" s="50"/>
      <c r="P389" s="79" t="s">
        <v>302</v>
      </c>
      <c r="Q389" s="50"/>
    </row>
    <row r="390" spans="1:17">
      <c r="A390" s="14"/>
      <c r="B390" s="154"/>
      <c r="C390" s="78"/>
      <c r="D390" s="78"/>
      <c r="E390" s="50"/>
      <c r="F390" s="50"/>
      <c r="G390" s="78"/>
      <c r="H390" s="50"/>
      <c r="I390" s="50"/>
      <c r="J390" s="79"/>
      <c r="K390" s="50"/>
      <c r="L390" s="50"/>
      <c r="M390" s="78"/>
      <c r="N390" s="50"/>
      <c r="O390" s="50"/>
      <c r="P390" s="79"/>
      <c r="Q390" s="50"/>
    </row>
    <row r="391" spans="1:17">
      <c r="A391" s="14"/>
      <c r="B391" s="155" t="s">
        <v>386</v>
      </c>
      <c r="C391" s="77">
        <v>30595</v>
      </c>
      <c r="D391" s="77"/>
      <c r="E391" s="39"/>
      <c r="F391" s="39"/>
      <c r="G391" s="77">
        <v>78470</v>
      </c>
      <c r="H391" s="39"/>
      <c r="I391" s="39"/>
      <c r="J391" s="80" t="s">
        <v>302</v>
      </c>
      <c r="K391" s="39"/>
      <c r="L391" s="39"/>
      <c r="M391" s="77">
        <v>41007</v>
      </c>
      <c r="N391" s="39"/>
      <c r="O391" s="39"/>
      <c r="P391" s="80" t="s">
        <v>302</v>
      </c>
      <c r="Q391" s="39"/>
    </row>
    <row r="392" spans="1:17" ht="15.75" thickBot="1">
      <c r="A392" s="14"/>
      <c r="B392" s="155"/>
      <c r="C392" s="81"/>
      <c r="D392" s="81"/>
      <c r="E392" s="57"/>
      <c r="F392" s="39"/>
      <c r="G392" s="81"/>
      <c r="H392" s="57"/>
      <c r="I392" s="39"/>
      <c r="J392" s="82"/>
      <c r="K392" s="57"/>
      <c r="L392" s="39"/>
      <c r="M392" s="81"/>
      <c r="N392" s="57"/>
      <c r="O392" s="39"/>
      <c r="P392" s="82"/>
      <c r="Q392" s="57"/>
    </row>
    <row r="393" spans="1:17">
      <c r="A393" s="14"/>
      <c r="B393" s="154" t="s">
        <v>387</v>
      </c>
      <c r="C393" s="86">
        <v>54492</v>
      </c>
      <c r="D393" s="86"/>
      <c r="E393" s="65"/>
      <c r="F393" s="50"/>
      <c r="G393" s="86">
        <v>124031</v>
      </c>
      <c r="H393" s="65"/>
      <c r="I393" s="50"/>
      <c r="J393" s="88" t="s">
        <v>302</v>
      </c>
      <c r="K393" s="65"/>
      <c r="L393" s="50"/>
      <c r="M393" s="86">
        <v>82932</v>
      </c>
      <c r="N393" s="65"/>
      <c r="O393" s="50"/>
      <c r="P393" s="88" t="s">
        <v>302</v>
      </c>
      <c r="Q393" s="65"/>
    </row>
    <row r="394" spans="1:17" ht="15.75" thickBot="1">
      <c r="A394" s="14"/>
      <c r="B394" s="154"/>
      <c r="C394" s="135"/>
      <c r="D394" s="135"/>
      <c r="E394" s="90"/>
      <c r="F394" s="50"/>
      <c r="G394" s="135"/>
      <c r="H394" s="90"/>
      <c r="I394" s="50"/>
      <c r="J394" s="136"/>
      <c r="K394" s="90"/>
      <c r="L394" s="50"/>
      <c r="M394" s="135"/>
      <c r="N394" s="90"/>
      <c r="O394" s="50"/>
      <c r="P394" s="136"/>
      <c r="Q394" s="90"/>
    </row>
    <row r="395" spans="1:17">
      <c r="A395" s="14"/>
      <c r="B395" s="155" t="s">
        <v>388</v>
      </c>
      <c r="C395" s="73">
        <v>13490</v>
      </c>
      <c r="D395" s="73"/>
      <c r="E395" s="44"/>
      <c r="F395" s="39"/>
      <c r="G395" s="73">
        <v>22312</v>
      </c>
      <c r="H395" s="44"/>
      <c r="I395" s="39"/>
      <c r="J395" s="75" t="s">
        <v>302</v>
      </c>
      <c r="K395" s="44"/>
      <c r="L395" s="39"/>
      <c r="M395" s="73">
        <v>15355</v>
      </c>
      <c r="N395" s="44"/>
      <c r="O395" s="39"/>
      <c r="P395" s="75" t="s">
        <v>302</v>
      </c>
      <c r="Q395" s="44"/>
    </row>
    <row r="396" spans="1:17">
      <c r="A396" s="14"/>
      <c r="B396" s="155"/>
      <c r="C396" s="74"/>
      <c r="D396" s="74"/>
      <c r="E396" s="45"/>
      <c r="F396" s="39"/>
      <c r="G396" s="74"/>
      <c r="H396" s="45"/>
      <c r="I396" s="39"/>
      <c r="J396" s="76"/>
      <c r="K396" s="45"/>
      <c r="L396" s="39"/>
      <c r="M396" s="74"/>
      <c r="N396" s="45"/>
      <c r="O396" s="39"/>
      <c r="P396" s="76"/>
      <c r="Q396" s="45"/>
    </row>
    <row r="397" spans="1:17">
      <c r="A397" s="14"/>
      <c r="B397" s="154" t="s">
        <v>389</v>
      </c>
      <c r="C397" s="78">
        <v>24839</v>
      </c>
      <c r="D397" s="78"/>
      <c r="E397" s="50"/>
      <c r="F397" s="50"/>
      <c r="G397" s="78">
        <v>32626</v>
      </c>
      <c r="H397" s="50"/>
      <c r="I397" s="50"/>
      <c r="J397" s="79" t="s">
        <v>302</v>
      </c>
      <c r="K397" s="50"/>
      <c r="L397" s="50"/>
      <c r="M397" s="78">
        <v>22472</v>
      </c>
      <c r="N397" s="50"/>
      <c r="O397" s="50"/>
      <c r="P397" s="79" t="s">
        <v>302</v>
      </c>
      <c r="Q397" s="50"/>
    </row>
    <row r="398" spans="1:17" ht="15.75" thickBot="1">
      <c r="A398" s="14"/>
      <c r="B398" s="154"/>
      <c r="C398" s="135"/>
      <c r="D398" s="135"/>
      <c r="E398" s="90"/>
      <c r="F398" s="50"/>
      <c r="G398" s="135"/>
      <c r="H398" s="90"/>
      <c r="I398" s="50"/>
      <c r="J398" s="136"/>
      <c r="K398" s="90"/>
      <c r="L398" s="50"/>
      <c r="M398" s="135"/>
      <c r="N398" s="90"/>
      <c r="O398" s="50"/>
      <c r="P398" s="136"/>
      <c r="Q398" s="90"/>
    </row>
    <row r="399" spans="1:17">
      <c r="A399" s="14"/>
      <c r="B399" s="155" t="s">
        <v>390</v>
      </c>
      <c r="C399" s="73">
        <v>38329</v>
      </c>
      <c r="D399" s="73"/>
      <c r="E399" s="44"/>
      <c r="F399" s="39"/>
      <c r="G399" s="73">
        <v>54938</v>
      </c>
      <c r="H399" s="44"/>
      <c r="I399" s="39"/>
      <c r="J399" s="75" t="s">
        <v>302</v>
      </c>
      <c r="K399" s="44"/>
      <c r="L399" s="39"/>
      <c r="M399" s="73">
        <v>37827</v>
      </c>
      <c r="N399" s="44"/>
      <c r="O399" s="39"/>
      <c r="P399" s="75" t="s">
        <v>302</v>
      </c>
      <c r="Q399" s="44"/>
    </row>
    <row r="400" spans="1:17" ht="15.75" thickBot="1">
      <c r="A400" s="14"/>
      <c r="B400" s="155"/>
      <c r="C400" s="81"/>
      <c r="D400" s="81"/>
      <c r="E400" s="57"/>
      <c r="F400" s="39"/>
      <c r="G400" s="81"/>
      <c r="H400" s="57"/>
      <c r="I400" s="39"/>
      <c r="J400" s="82"/>
      <c r="K400" s="57"/>
      <c r="L400" s="39"/>
      <c r="M400" s="81"/>
      <c r="N400" s="57"/>
      <c r="O400" s="39"/>
      <c r="P400" s="82"/>
      <c r="Q400" s="57"/>
    </row>
    <row r="401" spans="1:17">
      <c r="A401" s="14"/>
      <c r="B401" s="154" t="s">
        <v>391</v>
      </c>
      <c r="C401" s="88" t="s">
        <v>302</v>
      </c>
      <c r="D401" s="88"/>
      <c r="E401" s="65"/>
      <c r="F401" s="50"/>
      <c r="G401" s="88" t="s">
        <v>302</v>
      </c>
      <c r="H401" s="65"/>
      <c r="I401" s="50"/>
      <c r="J401" s="88" t="s">
        <v>302</v>
      </c>
      <c r="K401" s="65"/>
      <c r="L401" s="50"/>
      <c r="M401" s="88">
        <v>33</v>
      </c>
      <c r="N401" s="65"/>
      <c r="O401" s="50"/>
      <c r="P401" s="88" t="s">
        <v>302</v>
      </c>
      <c r="Q401" s="65"/>
    </row>
    <row r="402" spans="1:17">
      <c r="A402" s="14"/>
      <c r="B402" s="154"/>
      <c r="C402" s="79"/>
      <c r="D402" s="79"/>
      <c r="E402" s="50"/>
      <c r="F402" s="50"/>
      <c r="G402" s="79"/>
      <c r="H402" s="50"/>
      <c r="I402" s="50"/>
      <c r="J402" s="79"/>
      <c r="K402" s="50"/>
      <c r="L402" s="50"/>
      <c r="M402" s="79"/>
      <c r="N402" s="50"/>
      <c r="O402" s="50"/>
      <c r="P402" s="79"/>
      <c r="Q402" s="50"/>
    </row>
    <row r="403" spans="1:17">
      <c r="A403" s="14"/>
      <c r="B403" s="155" t="s">
        <v>392</v>
      </c>
      <c r="C403" s="77">
        <v>1180</v>
      </c>
      <c r="D403" s="77"/>
      <c r="E403" s="39"/>
      <c r="F403" s="39"/>
      <c r="G403" s="77">
        <v>2840</v>
      </c>
      <c r="H403" s="39"/>
      <c r="I403" s="39"/>
      <c r="J403" s="80" t="s">
        <v>302</v>
      </c>
      <c r="K403" s="39"/>
      <c r="L403" s="39"/>
      <c r="M403" s="77">
        <v>1487</v>
      </c>
      <c r="N403" s="39"/>
      <c r="O403" s="39"/>
      <c r="P403" s="80" t="s">
        <v>302</v>
      </c>
      <c r="Q403" s="39"/>
    </row>
    <row r="404" spans="1:17">
      <c r="A404" s="14"/>
      <c r="B404" s="155"/>
      <c r="C404" s="77"/>
      <c r="D404" s="77"/>
      <c r="E404" s="39"/>
      <c r="F404" s="39"/>
      <c r="G404" s="77"/>
      <c r="H404" s="39"/>
      <c r="I404" s="39"/>
      <c r="J404" s="80"/>
      <c r="K404" s="39"/>
      <c r="L404" s="39"/>
      <c r="M404" s="77"/>
      <c r="N404" s="39"/>
      <c r="O404" s="39"/>
      <c r="P404" s="80"/>
      <c r="Q404" s="39"/>
    </row>
    <row r="405" spans="1:17">
      <c r="A405" s="14"/>
      <c r="B405" s="154" t="s">
        <v>393</v>
      </c>
      <c r="C405" s="79" t="s">
        <v>302</v>
      </c>
      <c r="D405" s="79"/>
      <c r="E405" s="50"/>
      <c r="F405" s="50"/>
      <c r="G405" s="79" t="s">
        <v>302</v>
      </c>
      <c r="H405" s="50"/>
      <c r="I405" s="50"/>
      <c r="J405" s="79" t="s">
        <v>302</v>
      </c>
      <c r="K405" s="50"/>
      <c r="L405" s="50"/>
      <c r="M405" s="79" t="s">
        <v>302</v>
      </c>
      <c r="N405" s="50"/>
      <c r="O405" s="50"/>
      <c r="P405" s="79" t="s">
        <v>302</v>
      </c>
      <c r="Q405" s="50"/>
    </row>
    <row r="406" spans="1:17">
      <c r="A406" s="14"/>
      <c r="B406" s="154"/>
      <c r="C406" s="79"/>
      <c r="D406" s="79"/>
      <c r="E406" s="50"/>
      <c r="F406" s="50"/>
      <c r="G406" s="79"/>
      <c r="H406" s="50"/>
      <c r="I406" s="50"/>
      <c r="J406" s="79"/>
      <c r="K406" s="50"/>
      <c r="L406" s="50"/>
      <c r="M406" s="79"/>
      <c r="N406" s="50"/>
      <c r="O406" s="50"/>
      <c r="P406" s="79"/>
      <c r="Q406" s="50"/>
    </row>
    <row r="407" spans="1:17">
      <c r="A407" s="14"/>
      <c r="B407" s="155" t="s">
        <v>394</v>
      </c>
      <c r="C407" s="80" t="s">
        <v>302</v>
      </c>
      <c r="D407" s="80"/>
      <c r="E407" s="39"/>
      <c r="F407" s="39"/>
      <c r="G407" s="80" t="s">
        <v>302</v>
      </c>
      <c r="H407" s="39"/>
      <c r="I407" s="39"/>
      <c r="J407" s="80" t="s">
        <v>302</v>
      </c>
      <c r="K407" s="39"/>
      <c r="L407" s="39"/>
      <c r="M407" s="80">
        <v>4</v>
      </c>
      <c r="N407" s="39"/>
      <c r="O407" s="39"/>
      <c r="P407" s="80" t="s">
        <v>302</v>
      </c>
      <c r="Q407" s="39"/>
    </row>
    <row r="408" spans="1:17" ht="15.75" thickBot="1">
      <c r="A408" s="14"/>
      <c r="B408" s="155"/>
      <c r="C408" s="82"/>
      <c r="D408" s="82"/>
      <c r="E408" s="57"/>
      <c r="F408" s="39"/>
      <c r="G408" s="82"/>
      <c r="H408" s="57"/>
      <c r="I408" s="39"/>
      <c r="J408" s="82"/>
      <c r="K408" s="57"/>
      <c r="L408" s="39"/>
      <c r="M408" s="82"/>
      <c r="N408" s="57"/>
      <c r="O408" s="39"/>
      <c r="P408" s="82"/>
      <c r="Q408" s="57"/>
    </row>
    <row r="409" spans="1:17">
      <c r="A409" s="14"/>
      <c r="B409" s="154" t="s">
        <v>395</v>
      </c>
      <c r="C409" s="86">
        <v>1180</v>
      </c>
      <c r="D409" s="86"/>
      <c r="E409" s="65"/>
      <c r="F409" s="50"/>
      <c r="G409" s="86">
        <v>2840</v>
      </c>
      <c r="H409" s="65"/>
      <c r="I409" s="50"/>
      <c r="J409" s="187" t="s">
        <v>302</v>
      </c>
      <c r="K409" s="65"/>
      <c r="L409" s="50"/>
      <c r="M409" s="86">
        <v>1524</v>
      </c>
      <c r="N409" s="65"/>
      <c r="O409" s="50"/>
      <c r="P409" s="88" t="s">
        <v>302</v>
      </c>
      <c r="Q409" s="65"/>
    </row>
    <row r="410" spans="1:17" ht="15.75" thickBot="1">
      <c r="A410" s="14"/>
      <c r="B410" s="154"/>
      <c r="C410" s="135"/>
      <c r="D410" s="135"/>
      <c r="E410" s="90"/>
      <c r="F410" s="50"/>
      <c r="G410" s="135"/>
      <c r="H410" s="90"/>
      <c r="I410" s="50"/>
      <c r="J410" s="188"/>
      <c r="K410" s="90"/>
      <c r="L410" s="50"/>
      <c r="M410" s="135"/>
      <c r="N410" s="90"/>
      <c r="O410" s="50"/>
      <c r="P410" s="136"/>
      <c r="Q410" s="90"/>
    </row>
    <row r="411" spans="1:17">
      <c r="A411" s="14"/>
      <c r="B411" s="26" t="s">
        <v>507</v>
      </c>
      <c r="C411" s="71" t="s">
        <v>301</v>
      </c>
      <c r="D411" s="73">
        <v>94001</v>
      </c>
      <c r="E411" s="44"/>
      <c r="F411" s="39"/>
      <c r="G411" s="73">
        <v>181809</v>
      </c>
      <c r="H411" s="44"/>
      <c r="I411" s="39"/>
      <c r="J411" s="75" t="s">
        <v>302</v>
      </c>
      <c r="K411" s="44"/>
      <c r="L411" s="39"/>
      <c r="M411" s="73">
        <v>122283</v>
      </c>
      <c r="N411" s="44"/>
      <c r="O411" s="39"/>
      <c r="P411" s="75" t="s">
        <v>302</v>
      </c>
      <c r="Q411" s="44"/>
    </row>
    <row r="412" spans="1:17" ht="15.75" thickBot="1">
      <c r="A412" s="14"/>
      <c r="B412" s="26" t="s">
        <v>501</v>
      </c>
      <c r="C412" s="83"/>
      <c r="D412" s="81"/>
      <c r="E412" s="57"/>
      <c r="F412" s="39"/>
      <c r="G412" s="81"/>
      <c r="H412" s="57"/>
      <c r="I412" s="39"/>
      <c r="J412" s="82"/>
      <c r="K412" s="57"/>
      <c r="L412" s="39"/>
      <c r="M412" s="81"/>
      <c r="N412" s="57"/>
      <c r="O412" s="39"/>
      <c r="P412" s="82"/>
      <c r="Q412" s="57"/>
    </row>
    <row r="413" spans="1:17">
      <c r="A413" s="14"/>
      <c r="B413" s="152" t="s">
        <v>502</v>
      </c>
      <c r="C413" s="65"/>
      <c r="D413" s="65"/>
      <c r="E413" s="65"/>
      <c r="F413" s="16"/>
      <c r="G413" s="65"/>
      <c r="H413" s="65"/>
      <c r="I413" s="16"/>
      <c r="J413" s="65"/>
      <c r="K413" s="65"/>
      <c r="L413" s="16"/>
      <c r="M413" s="65"/>
      <c r="N413" s="65"/>
      <c r="O413" s="16"/>
      <c r="P413" s="65"/>
      <c r="Q413" s="65"/>
    </row>
    <row r="414" spans="1:17">
      <c r="A414" s="14"/>
      <c r="B414" s="155" t="s">
        <v>384</v>
      </c>
      <c r="C414" s="38" t="s">
        <v>301</v>
      </c>
      <c r="D414" s="77">
        <v>186058</v>
      </c>
      <c r="E414" s="39"/>
      <c r="F414" s="39"/>
      <c r="G414" s="77">
        <v>193765</v>
      </c>
      <c r="H414" s="39"/>
      <c r="I414" s="39"/>
      <c r="J414" s="77">
        <v>8863</v>
      </c>
      <c r="K414" s="39"/>
      <c r="L414" s="39"/>
      <c r="M414" s="77">
        <v>227073</v>
      </c>
      <c r="N414" s="39"/>
      <c r="O414" s="39"/>
      <c r="P414" s="77">
        <v>5062</v>
      </c>
      <c r="Q414" s="39"/>
    </row>
    <row r="415" spans="1:17">
      <c r="A415" s="14"/>
      <c r="B415" s="155"/>
      <c r="C415" s="38"/>
      <c r="D415" s="77"/>
      <c r="E415" s="39"/>
      <c r="F415" s="39"/>
      <c r="G415" s="77"/>
      <c r="H415" s="39"/>
      <c r="I415" s="39"/>
      <c r="J415" s="77"/>
      <c r="K415" s="39"/>
      <c r="L415" s="39"/>
      <c r="M415" s="77"/>
      <c r="N415" s="39"/>
      <c r="O415" s="39"/>
      <c r="P415" s="77"/>
      <c r="Q415" s="39"/>
    </row>
    <row r="416" spans="1:17">
      <c r="A416" s="14"/>
      <c r="B416" s="154" t="s">
        <v>385</v>
      </c>
      <c r="C416" s="78">
        <v>115151</v>
      </c>
      <c r="D416" s="78"/>
      <c r="E416" s="50"/>
      <c r="F416" s="50"/>
      <c r="G416" s="78">
        <v>117498</v>
      </c>
      <c r="H416" s="50"/>
      <c r="I416" s="50"/>
      <c r="J416" s="78">
        <v>11135</v>
      </c>
      <c r="K416" s="50"/>
      <c r="L416" s="50"/>
      <c r="M416" s="78">
        <v>115629</v>
      </c>
      <c r="N416" s="50"/>
      <c r="O416" s="50"/>
      <c r="P416" s="78">
        <v>3464</v>
      </c>
      <c r="Q416" s="50"/>
    </row>
    <row r="417" spans="1:17">
      <c r="A417" s="14"/>
      <c r="B417" s="154"/>
      <c r="C417" s="78"/>
      <c r="D417" s="78"/>
      <c r="E417" s="50"/>
      <c r="F417" s="50"/>
      <c r="G417" s="78"/>
      <c r="H417" s="50"/>
      <c r="I417" s="50"/>
      <c r="J417" s="78"/>
      <c r="K417" s="50"/>
      <c r="L417" s="50"/>
      <c r="M417" s="78"/>
      <c r="N417" s="50"/>
      <c r="O417" s="50"/>
      <c r="P417" s="78"/>
      <c r="Q417" s="50"/>
    </row>
    <row r="418" spans="1:17">
      <c r="A418" s="14"/>
      <c r="B418" s="155" t="s">
        <v>386</v>
      </c>
      <c r="C418" s="77">
        <v>183029</v>
      </c>
      <c r="D418" s="77"/>
      <c r="E418" s="39"/>
      <c r="F418" s="39"/>
      <c r="G418" s="77">
        <v>202048</v>
      </c>
      <c r="H418" s="39"/>
      <c r="I418" s="39"/>
      <c r="J418" s="77">
        <v>26789</v>
      </c>
      <c r="K418" s="39"/>
      <c r="L418" s="39"/>
      <c r="M418" s="77">
        <v>191807</v>
      </c>
      <c r="N418" s="39"/>
      <c r="O418" s="39"/>
      <c r="P418" s="77">
        <v>2931</v>
      </c>
      <c r="Q418" s="39"/>
    </row>
    <row r="419" spans="1:17" ht="15.75" thickBot="1">
      <c r="A419" s="14"/>
      <c r="B419" s="155"/>
      <c r="C419" s="81"/>
      <c r="D419" s="81"/>
      <c r="E419" s="57"/>
      <c r="F419" s="39"/>
      <c r="G419" s="81"/>
      <c r="H419" s="57"/>
      <c r="I419" s="39"/>
      <c r="J419" s="81"/>
      <c r="K419" s="57"/>
      <c r="L419" s="39"/>
      <c r="M419" s="81"/>
      <c r="N419" s="57"/>
      <c r="O419" s="39"/>
      <c r="P419" s="81"/>
      <c r="Q419" s="57"/>
    </row>
    <row r="420" spans="1:17">
      <c r="A420" s="14"/>
      <c r="B420" s="154" t="s">
        <v>387</v>
      </c>
      <c r="C420" s="86">
        <v>484238</v>
      </c>
      <c r="D420" s="86"/>
      <c r="E420" s="65"/>
      <c r="F420" s="50"/>
      <c r="G420" s="86">
        <v>513311</v>
      </c>
      <c r="H420" s="65"/>
      <c r="I420" s="50"/>
      <c r="J420" s="86">
        <v>46787</v>
      </c>
      <c r="K420" s="65"/>
      <c r="L420" s="50"/>
      <c r="M420" s="86">
        <v>534509</v>
      </c>
      <c r="N420" s="65"/>
      <c r="O420" s="50"/>
      <c r="P420" s="86">
        <v>11457</v>
      </c>
      <c r="Q420" s="65"/>
    </row>
    <row r="421" spans="1:17" ht="15.75" thickBot="1">
      <c r="A421" s="14"/>
      <c r="B421" s="154"/>
      <c r="C421" s="135"/>
      <c r="D421" s="135"/>
      <c r="E421" s="90"/>
      <c r="F421" s="50"/>
      <c r="G421" s="135"/>
      <c r="H421" s="90"/>
      <c r="I421" s="50"/>
      <c r="J421" s="135"/>
      <c r="K421" s="90"/>
      <c r="L421" s="50"/>
      <c r="M421" s="135"/>
      <c r="N421" s="90"/>
      <c r="O421" s="50"/>
      <c r="P421" s="135"/>
      <c r="Q421" s="90"/>
    </row>
    <row r="422" spans="1:17">
      <c r="A422" s="14"/>
      <c r="B422" s="155" t="s">
        <v>388</v>
      </c>
      <c r="C422" s="73">
        <v>115532</v>
      </c>
      <c r="D422" s="73"/>
      <c r="E422" s="44"/>
      <c r="F422" s="39"/>
      <c r="G422" s="73">
        <v>120290</v>
      </c>
      <c r="H422" s="44"/>
      <c r="I422" s="39"/>
      <c r="J422" s="73">
        <v>15559</v>
      </c>
      <c r="K422" s="44"/>
      <c r="L422" s="39"/>
      <c r="M422" s="73">
        <v>128680</v>
      </c>
      <c r="N422" s="44"/>
      <c r="O422" s="39"/>
      <c r="P422" s="73">
        <v>3630</v>
      </c>
      <c r="Q422" s="44"/>
    </row>
    <row r="423" spans="1:17">
      <c r="A423" s="14"/>
      <c r="B423" s="155"/>
      <c r="C423" s="74"/>
      <c r="D423" s="74"/>
      <c r="E423" s="45"/>
      <c r="F423" s="39"/>
      <c r="G423" s="74"/>
      <c r="H423" s="45"/>
      <c r="I423" s="39"/>
      <c r="J423" s="74"/>
      <c r="K423" s="45"/>
      <c r="L423" s="39"/>
      <c r="M423" s="74"/>
      <c r="N423" s="45"/>
      <c r="O423" s="39"/>
      <c r="P423" s="74"/>
      <c r="Q423" s="45"/>
    </row>
    <row r="424" spans="1:17">
      <c r="A424" s="14"/>
      <c r="B424" s="154" t="s">
        <v>389</v>
      </c>
      <c r="C424" s="78">
        <v>89001</v>
      </c>
      <c r="D424" s="78"/>
      <c r="E424" s="50"/>
      <c r="F424" s="50"/>
      <c r="G424" s="78">
        <v>94869</v>
      </c>
      <c r="H424" s="50"/>
      <c r="I424" s="50"/>
      <c r="J424" s="78">
        <v>4459</v>
      </c>
      <c r="K424" s="50"/>
      <c r="L424" s="50"/>
      <c r="M424" s="78">
        <v>107949</v>
      </c>
      <c r="N424" s="50"/>
      <c r="O424" s="50"/>
      <c r="P424" s="78">
        <v>3656</v>
      </c>
      <c r="Q424" s="50"/>
    </row>
    <row r="425" spans="1:17" ht="15.75" thickBot="1">
      <c r="A425" s="14"/>
      <c r="B425" s="154"/>
      <c r="C425" s="135"/>
      <c r="D425" s="135"/>
      <c r="E425" s="90"/>
      <c r="F425" s="50"/>
      <c r="G425" s="135"/>
      <c r="H425" s="90"/>
      <c r="I425" s="50"/>
      <c r="J425" s="135"/>
      <c r="K425" s="90"/>
      <c r="L425" s="50"/>
      <c r="M425" s="135"/>
      <c r="N425" s="90"/>
      <c r="O425" s="50"/>
      <c r="P425" s="135"/>
      <c r="Q425" s="90"/>
    </row>
    <row r="426" spans="1:17">
      <c r="A426" s="14"/>
      <c r="B426" s="155" t="s">
        <v>390</v>
      </c>
      <c r="C426" s="73">
        <v>204533</v>
      </c>
      <c r="D426" s="73"/>
      <c r="E426" s="44"/>
      <c r="F426" s="39"/>
      <c r="G426" s="73">
        <v>215159</v>
      </c>
      <c r="H426" s="44"/>
      <c r="I426" s="39"/>
      <c r="J426" s="73">
        <v>20018</v>
      </c>
      <c r="K426" s="44"/>
      <c r="L426" s="39"/>
      <c r="M426" s="73">
        <v>236629</v>
      </c>
      <c r="N426" s="44"/>
      <c r="O426" s="39"/>
      <c r="P426" s="73">
        <v>7286</v>
      </c>
      <c r="Q426" s="44"/>
    </row>
    <row r="427" spans="1:17" ht="15.75" thickBot="1">
      <c r="A427" s="14"/>
      <c r="B427" s="155"/>
      <c r="C427" s="81"/>
      <c r="D427" s="81"/>
      <c r="E427" s="57"/>
      <c r="F427" s="39"/>
      <c r="G427" s="81"/>
      <c r="H427" s="57"/>
      <c r="I427" s="39"/>
      <c r="J427" s="81"/>
      <c r="K427" s="57"/>
      <c r="L427" s="39"/>
      <c r="M427" s="81"/>
      <c r="N427" s="57"/>
      <c r="O427" s="39"/>
      <c r="P427" s="81"/>
      <c r="Q427" s="57"/>
    </row>
    <row r="428" spans="1:17">
      <c r="A428" s="14"/>
      <c r="B428" s="154" t="s">
        <v>391</v>
      </c>
      <c r="C428" s="86">
        <v>2750</v>
      </c>
      <c r="D428" s="86"/>
      <c r="E428" s="65"/>
      <c r="F428" s="50"/>
      <c r="G428" s="86">
        <v>2750</v>
      </c>
      <c r="H428" s="65"/>
      <c r="I428" s="50"/>
      <c r="J428" s="88">
        <v>116</v>
      </c>
      <c r="K428" s="65"/>
      <c r="L428" s="50"/>
      <c r="M428" s="86">
        <v>4668</v>
      </c>
      <c r="N428" s="65"/>
      <c r="O428" s="50"/>
      <c r="P428" s="88">
        <v>176</v>
      </c>
      <c r="Q428" s="65"/>
    </row>
    <row r="429" spans="1:17">
      <c r="A429" s="14"/>
      <c r="B429" s="154"/>
      <c r="C429" s="78"/>
      <c r="D429" s="78"/>
      <c r="E429" s="50"/>
      <c r="F429" s="50"/>
      <c r="G429" s="78"/>
      <c r="H429" s="50"/>
      <c r="I429" s="50"/>
      <c r="J429" s="79"/>
      <c r="K429" s="50"/>
      <c r="L429" s="50"/>
      <c r="M429" s="78"/>
      <c r="N429" s="50"/>
      <c r="O429" s="50"/>
      <c r="P429" s="79"/>
      <c r="Q429" s="50"/>
    </row>
    <row r="430" spans="1:17">
      <c r="A430" s="14"/>
      <c r="B430" s="155" t="s">
        <v>392</v>
      </c>
      <c r="C430" s="77">
        <v>44019</v>
      </c>
      <c r="D430" s="77"/>
      <c r="E430" s="39"/>
      <c r="F430" s="39"/>
      <c r="G430" s="77">
        <v>44019</v>
      </c>
      <c r="H430" s="39"/>
      <c r="I430" s="39"/>
      <c r="J430" s="80">
        <v>967</v>
      </c>
      <c r="K430" s="39"/>
      <c r="L430" s="39"/>
      <c r="M430" s="77">
        <v>48674</v>
      </c>
      <c r="N430" s="39"/>
      <c r="O430" s="39"/>
      <c r="P430" s="77">
        <v>1910</v>
      </c>
      <c r="Q430" s="39"/>
    </row>
    <row r="431" spans="1:17">
      <c r="A431" s="14"/>
      <c r="B431" s="155"/>
      <c r="C431" s="77"/>
      <c r="D431" s="77"/>
      <c r="E431" s="39"/>
      <c r="F431" s="39"/>
      <c r="G431" s="77"/>
      <c r="H431" s="39"/>
      <c r="I431" s="39"/>
      <c r="J431" s="80"/>
      <c r="K431" s="39"/>
      <c r="L431" s="39"/>
      <c r="M431" s="77"/>
      <c r="N431" s="39"/>
      <c r="O431" s="39"/>
      <c r="P431" s="77"/>
      <c r="Q431" s="39"/>
    </row>
    <row r="432" spans="1:17">
      <c r="A432" s="14"/>
      <c r="B432" s="154" t="s">
        <v>393</v>
      </c>
      <c r="C432" s="79" t="s">
        <v>302</v>
      </c>
      <c r="D432" s="79"/>
      <c r="E432" s="50"/>
      <c r="F432" s="50"/>
      <c r="G432" s="79" t="s">
        <v>302</v>
      </c>
      <c r="H432" s="50"/>
      <c r="I432" s="50"/>
      <c r="J432" s="79" t="s">
        <v>302</v>
      </c>
      <c r="K432" s="50"/>
      <c r="L432" s="50"/>
      <c r="M432" s="79" t="s">
        <v>302</v>
      </c>
      <c r="N432" s="50"/>
      <c r="O432" s="50"/>
      <c r="P432" s="79" t="s">
        <v>302</v>
      </c>
      <c r="Q432" s="50"/>
    </row>
    <row r="433" spans="1:17">
      <c r="A433" s="14"/>
      <c r="B433" s="154"/>
      <c r="C433" s="79"/>
      <c r="D433" s="79"/>
      <c r="E433" s="50"/>
      <c r="F433" s="50"/>
      <c r="G433" s="79"/>
      <c r="H433" s="50"/>
      <c r="I433" s="50"/>
      <c r="J433" s="79"/>
      <c r="K433" s="50"/>
      <c r="L433" s="50"/>
      <c r="M433" s="79"/>
      <c r="N433" s="50"/>
      <c r="O433" s="50"/>
      <c r="P433" s="79"/>
      <c r="Q433" s="50"/>
    </row>
    <row r="434" spans="1:17">
      <c r="A434" s="14"/>
      <c r="B434" s="155" t="s">
        <v>394</v>
      </c>
      <c r="C434" s="77">
        <v>7013</v>
      </c>
      <c r="D434" s="77"/>
      <c r="E434" s="39"/>
      <c r="F434" s="39"/>
      <c r="G434" s="77">
        <v>7013</v>
      </c>
      <c r="H434" s="39"/>
      <c r="I434" s="39"/>
      <c r="J434" s="80">
        <v>109</v>
      </c>
      <c r="K434" s="39"/>
      <c r="L434" s="39"/>
      <c r="M434" s="77">
        <v>5555</v>
      </c>
      <c r="N434" s="39"/>
      <c r="O434" s="39"/>
      <c r="P434" s="80">
        <v>285</v>
      </c>
      <c r="Q434" s="39"/>
    </row>
    <row r="435" spans="1:17" ht="15.75" thickBot="1">
      <c r="A435" s="14"/>
      <c r="B435" s="155"/>
      <c r="C435" s="81"/>
      <c r="D435" s="81"/>
      <c r="E435" s="57"/>
      <c r="F435" s="39"/>
      <c r="G435" s="81"/>
      <c r="H435" s="57"/>
      <c r="I435" s="39"/>
      <c r="J435" s="82"/>
      <c r="K435" s="57"/>
      <c r="L435" s="39"/>
      <c r="M435" s="81"/>
      <c r="N435" s="57"/>
      <c r="O435" s="39"/>
      <c r="P435" s="82"/>
      <c r="Q435" s="57"/>
    </row>
    <row r="436" spans="1:17">
      <c r="A436" s="14"/>
      <c r="B436" s="154" t="s">
        <v>395</v>
      </c>
      <c r="C436" s="86">
        <v>53782</v>
      </c>
      <c r="D436" s="86"/>
      <c r="E436" s="65"/>
      <c r="F436" s="50"/>
      <c r="G436" s="86">
        <v>53782</v>
      </c>
      <c r="H436" s="65"/>
      <c r="I436" s="50"/>
      <c r="J436" s="86">
        <v>1192</v>
      </c>
      <c r="K436" s="65"/>
      <c r="L436" s="50"/>
      <c r="M436" s="86">
        <v>58897</v>
      </c>
      <c r="N436" s="65"/>
      <c r="O436" s="50"/>
      <c r="P436" s="86">
        <v>2371</v>
      </c>
      <c r="Q436" s="65"/>
    </row>
    <row r="437" spans="1:17" ht="15.75" thickBot="1">
      <c r="A437" s="14"/>
      <c r="B437" s="154"/>
      <c r="C437" s="135"/>
      <c r="D437" s="135"/>
      <c r="E437" s="90"/>
      <c r="F437" s="50"/>
      <c r="G437" s="135"/>
      <c r="H437" s="90"/>
      <c r="I437" s="50"/>
      <c r="J437" s="135"/>
      <c r="K437" s="90"/>
      <c r="L437" s="50"/>
      <c r="M437" s="135"/>
      <c r="N437" s="90"/>
      <c r="O437" s="50"/>
      <c r="P437" s="135"/>
      <c r="Q437" s="90"/>
    </row>
    <row r="438" spans="1:17">
      <c r="A438" s="14"/>
      <c r="B438" s="26" t="s">
        <v>503</v>
      </c>
      <c r="C438" s="71" t="s">
        <v>301</v>
      </c>
      <c r="D438" s="73">
        <v>742553</v>
      </c>
      <c r="E438" s="44"/>
      <c r="F438" s="39"/>
      <c r="G438" s="73">
        <v>782252</v>
      </c>
      <c r="H438" s="44"/>
      <c r="I438" s="39"/>
      <c r="J438" s="73">
        <v>67997</v>
      </c>
      <c r="K438" s="44"/>
      <c r="L438" s="39"/>
      <c r="M438" s="73">
        <v>830035</v>
      </c>
      <c r="N438" s="44"/>
      <c r="O438" s="39"/>
      <c r="P438" s="73">
        <v>21114</v>
      </c>
      <c r="Q438" s="44"/>
    </row>
    <row r="439" spans="1:17" ht="15.75" thickBot="1">
      <c r="A439" s="14"/>
      <c r="B439" s="26" t="s">
        <v>504</v>
      </c>
      <c r="C439" s="83"/>
      <c r="D439" s="81"/>
      <c r="E439" s="57"/>
      <c r="F439" s="39"/>
      <c r="G439" s="81"/>
      <c r="H439" s="57"/>
      <c r="I439" s="39"/>
      <c r="J439" s="81"/>
      <c r="K439" s="57"/>
      <c r="L439" s="39"/>
      <c r="M439" s="81"/>
      <c r="N439" s="57"/>
      <c r="O439" s="39"/>
      <c r="P439" s="81"/>
      <c r="Q439" s="57"/>
    </row>
    <row r="440" spans="1:17">
      <c r="A440" s="14"/>
      <c r="B440" s="152" t="s">
        <v>505</v>
      </c>
      <c r="C440" s="65"/>
      <c r="D440" s="65"/>
      <c r="E440" s="65"/>
      <c r="F440" s="16"/>
      <c r="G440" s="65"/>
      <c r="H440" s="65"/>
      <c r="I440" s="16"/>
      <c r="J440" s="65"/>
      <c r="K440" s="65"/>
      <c r="L440" s="16"/>
      <c r="M440" s="65"/>
      <c r="N440" s="65"/>
      <c r="O440" s="16"/>
      <c r="P440" s="65"/>
      <c r="Q440" s="65"/>
    </row>
    <row r="441" spans="1:17">
      <c r="A441" s="14"/>
      <c r="B441" s="155" t="s">
        <v>384</v>
      </c>
      <c r="C441" s="38" t="s">
        <v>301</v>
      </c>
      <c r="D441" s="77">
        <v>200276</v>
      </c>
      <c r="E441" s="39"/>
      <c r="F441" s="39"/>
      <c r="G441" s="77">
        <v>209585</v>
      </c>
      <c r="H441" s="39"/>
      <c r="I441" s="39"/>
      <c r="J441" s="77">
        <v>8863</v>
      </c>
      <c r="K441" s="39"/>
      <c r="L441" s="39"/>
      <c r="M441" s="77">
        <v>245119</v>
      </c>
      <c r="N441" s="39"/>
      <c r="O441" s="39"/>
      <c r="P441" s="77">
        <v>5062</v>
      </c>
      <c r="Q441" s="39"/>
    </row>
    <row r="442" spans="1:17">
      <c r="A442" s="14"/>
      <c r="B442" s="155"/>
      <c r="C442" s="38"/>
      <c r="D442" s="77"/>
      <c r="E442" s="39"/>
      <c r="F442" s="39"/>
      <c r="G442" s="77"/>
      <c r="H442" s="39"/>
      <c r="I442" s="39"/>
      <c r="J442" s="77"/>
      <c r="K442" s="39"/>
      <c r="L442" s="39"/>
      <c r="M442" s="77"/>
      <c r="N442" s="39"/>
      <c r="O442" s="39"/>
      <c r="P442" s="77"/>
      <c r="Q442" s="39"/>
    </row>
    <row r="443" spans="1:17">
      <c r="A443" s="14"/>
      <c r="B443" s="154" t="s">
        <v>385</v>
      </c>
      <c r="C443" s="78">
        <v>124830</v>
      </c>
      <c r="D443" s="78"/>
      <c r="E443" s="50"/>
      <c r="F443" s="50"/>
      <c r="G443" s="78">
        <v>147239</v>
      </c>
      <c r="H443" s="50"/>
      <c r="I443" s="50"/>
      <c r="J443" s="78">
        <v>11135</v>
      </c>
      <c r="K443" s="50"/>
      <c r="L443" s="50"/>
      <c r="M443" s="78">
        <v>139508</v>
      </c>
      <c r="N443" s="50"/>
      <c r="O443" s="50"/>
      <c r="P443" s="78">
        <v>3464</v>
      </c>
      <c r="Q443" s="50"/>
    </row>
    <row r="444" spans="1:17">
      <c r="A444" s="14"/>
      <c r="B444" s="154"/>
      <c r="C444" s="78"/>
      <c r="D444" s="78"/>
      <c r="E444" s="50"/>
      <c r="F444" s="50"/>
      <c r="G444" s="78"/>
      <c r="H444" s="50"/>
      <c r="I444" s="50"/>
      <c r="J444" s="78"/>
      <c r="K444" s="50"/>
      <c r="L444" s="50"/>
      <c r="M444" s="78"/>
      <c r="N444" s="50"/>
      <c r="O444" s="50"/>
      <c r="P444" s="78"/>
      <c r="Q444" s="50"/>
    </row>
    <row r="445" spans="1:17">
      <c r="A445" s="14"/>
      <c r="B445" s="155" t="s">
        <v>386</v>
      </c>
      <c r="C445" s="77">
        <v>213624</v>
      </c>
      <c r="D445" s="77"/>
      <c r="E445" s="39"/>
      <c r="F445" s="39"/>
      <c r="G445" s="77">
        <v>280518</v>
      </c>
      <c r="H445" s="39"/>
      <c r="I445" s="39"/>
      <c r="J445" s="77">
        <v>26789</v>
      </c>
      <c r="K445" s="39"/>
      <c r="L445" s="39"/>
      <c r="M445" s="77">
        <v>232814</v>
      </c>
      <c r="N445" s="39"/>
      <c r="O445" s="39"/>
      <c r="P445" s="77">
        <v>2931</v>
      </c>
      <c r="Q445" s="39"/>
    </row>
    <row r="446" spans="1:17" ht="15.75" thickBot="1">
      <c r="A446" s="14"/>
      <c r="B446" s="155"/>
      <c r="C446" s="81"/>
      <c r="D446" s="81"/>
      <c r="E446" s="57"/>
      <c r="F446" s="39"/>
      <c r="G446" s="81"/>
      <c r="H446" s="57"/>
      <c r="I446" s="39"/>
      <c r="J446" s="81"/>
      <c r="K446" s="57"/>
      <c r="L446" s="39"/>
      <c r="M446" s="81"/>
      <c r="N446" s="57"/>
      <c r="O446" s="39"/>
      <c r="P446" s="81"/>
      <c r="Q446" s="57"/>
    </row>
    <row r="447" spans="1:17">
      <c r="A447" s="14"/>
      <c r="B447" s="154" t="s">
        <v>387</v>
      </c>
      <c r="C447" s="86">
        <v>538730</v>
      </c>
      <c r="D447" s="86"/>
      <c r="E447" s="65"/>
      <c r="F447" s="50"/>
      <c r="G447" s="86">
        <v>637342</v>
      </c>
      <c r="H447" s="65"/>
      <c r="I447" s="50"/>
      <c r="J447" s="86">
        <v>46787</v>
      </c>
      <c r="K447" s="65"/>
      <c r="L447" s="50"/>
      <c r="M447" s="86">
        <v>617441</v>
      </c>
      <c r="N447" s="65"/>
      <c r="O447" s="50"/>
      <c r="P447" s="86">
        <v>11457</v>
      </c>
      <c r="Q447" s="65"/>
    </row>
    <row r="448" spans="1:17" ht="15.75" thickBot="1">
      <c r="A448" s="14"/>
      <c r="B448" s="154"/>
      <c r="C448" s="135"/>
      <c r="D448" s="135"/>
      <c r="E448" s="90"/>
      <c r="F448" s="50"/>
      <c r="G448" s="135"/>
      <c r="H448" s="90"/>
      <c r="I448" s="50"/>
      <c r="J448" s="135"/>
      <c r="K448" s="90"/>
      <c r="L448" s="50"/>
      <c r="M448" s="135"/>
      <c r="N448" s="90"/>
      <c r="O448" s="50"/>
      <c r="P448" s="135"/>
      <c r="Q448" s="90"/>
    </row>
    <row r="449" spans="1:17">
      <c r="A449" s="14"/>
      <c r="B449" s="155" t="s">
        <v>388</v>
      </c>
      <c r="C449" s="73">
        <v>129022</v>
      </c>
      <c r="D449" s="73"/>
      <c r="E449" s="44"/>
      <c r="F449" s="39"/>
      <c r="G449" s="73">
        <v>142602</v>
      </c>
      <c r="H449" s="44"/>
      <c r="I449" s="39"/>
      <c r="J449" s="73">
        <v>15559</v>
      </c>
      <c r="K449" s="44"/>
      <c r="L449" s="39"/>
      <c r="M449" s="73">
        <v>144035</v>
      </c>
      <c r="N449" s="44"/>
      <c r="O449" s="39"/>
      <c r="P449" s="73">
        <v>3630</v>
      </c>
      <c r="Q449" s="44"/>
    </row>
    <row r="450" spans="1:17">
      <c r="A450" s="14"/>
      <c r="B450" s="155"/>
      <c r="C450" s="77"/>
      <c r="D450" s="77"/>
      <c r="E450" s="39"/>
      <c r="F450" s="39"/>
      <c r="G450" s="77"/>
      <c r="H450" s="39"/>
      <c r="I450" s="39"/>
      <c r="J450" s="77"/>
      <c r="K450" s="39"/>
      <c r="L450" s="39"/>
      <c r="M450" s="77"/>
      <c r="N450" s="39"/>
      <c r="O450" s="39"/>
      <c r="P450" s="77"/>
      <c r="Q450" s="39"/>
    </row>
    <row r="451" spans="1:17">
      <c r="A451" s="14"/>
      <c r="B451" s="154" t="s">
        <v>389</v>
      </c>
      <c r="C451" s="78">
        <v>113840</v>
      </c>
      <c r="D451" s="78"/>
      <c r="E451" s="50"/>
      <c r="F451" s="50"/>
      <c r="G451" s="78">
        <v>127495</v>
      </c>
      <c r="H451" s="50"/>
      <c r="I451" s="50"/>
      <c r="J451" s="78">
        <v>4459</v>
      </c>
      <c r="K451" s="50"/>
      <c r="L451" s="50"/>
      <c r="M451" s="78">
        <v>130421</v>
      </c>
      <c r="N451" s="50"/>
      <c r="O451" s="50"/>
      <c r="P451" s="78">
        <v>3656</v>
      </c>
      <c r="Q451" s="50"/>
    </row>
    <row r="452" spans="1:17" ht="15.75" thickBot="1">
      <c r="A452" s="14"/>
      <c r="B452" s="154"/>
      <c r="C452" s="135"/>
      <c r="D452" s="135"/>
      <c r="E452" s="90"/>
      <c r="F452" s="50"/>
      <c r="G452" s="135"/>
      <c r="H452" s="90"/>
      <c r="I452" s="50"/>
      <c r="J452" s="135"/>
      <c r="K452" s="90"/>
      <c r="L452" s="50"/>
      <c r="M452" s="135"/>
      <c r="N452" s="90"/>
      <c r="O452" s="50"/>
      <c r="P452" s="135"/>
      <c r="Q452" s="90"/>
    </row>
    <row r="453" spans="1:17">
      <c r="A453" s="14"/>
      <c r="B453" s="155" t="s">
        <v>390</v>
      </c>
      <c r="C453" s="73">
        <v>242862</v>
      </c>
      <c r="D453" s="73"/>
      <c r="E453" s="44"/>
      <c r="F453" s="39"/>
      <c r="G453" s="73">
        <v>270097</v>
      </c>
      <c r="H453" s="44"/>
      <c r="I453" s="39"/>
      <c r="J453" s="73">
        <v>20018</v>
      </c>
      <c r="K453" s="44"/>
      <c r="L453" s="39"/>
      <c r="M453" s="73">
        <v>274456</v>
      </c>
      <c r="N453" s="44"/>
      <c r="O453" s="39"/>
      <c r="P453" s="73">
        <v>7286</v>
      </c>
      <c r="Q453" s="44"/>
    </row>
    <row r="454" spans="1:17" ht="15.75" thickBot="1">
      <c r="A454" s="14"/>
      <c r="B454" s="155"/>
      <c r="C454" s="81"/>
      <c r="D454" s="81"/>
      <c r="E454" s="57"/>
      <c r="F454" s="39"/>
      <c r="G454" s="81"/>
      <c r="H454" s="57"/>
      <c r="I454" s="39"/>
      <c r="J454" s="81"/>
      <c r="K454" s="57"/>
      <c r="L454" s="39"/>
      <c r="M454" s="81"/>
      <c r="N454" s="57"/>
      <c r="O454" s="39"/>
      <c r="P454" s="81"/>
      <c r="Q454" s="57"/>
    </row>
    <row r="455" spans="1:17">
      <c r="A455" s="14"/>
      <c r="B455" s="154" t="s">
        <v>391</v>
      </c>
      <c r="C455" s="86">
        <v>2750</v>
      </c>
      <c r="D455" s="86"/>
      <c r="E455" s="65"/>
      <c r="F455" s="50"/>
      <c r="G455" s="86">
        <v>2750</v>
      </c>
      <c r="H455" s="65"/>
      <c r="I455" s="50"/>
      <c r="J455" s="88">
        <v>116</v>
      </c>
      <c r="K455" s="65"/>
      <c r="L455" s="50"/>
      <c r="M455" s="86">
        <v>4701</v>
      </c>
      <c r="N455" s="65"/>
      <c r="O455" s="50"/>
      <c r="P455" s="88">
        <v>176</v>
      </c>
      <c r="Q455" s="65"/>
    </row>
    <row r="456" spans="1:17">
      <c r="A456" s="14"/>
      <c r="B456" s="154"/>
      <c r="C456" s="78"/>
      <c r="D456" s="78"/>
      <c r="E456" s="50"/>
      <c r="F456" s="50"/>
      <c r="G456" s="78"/>
      <c r="H456" s="50"/>
      <c r="I456" s="50"/>
      <c r="J456" s="79"/>
      <c r="K456" s="50"/>
      <c r="L456" s="50"/>
      <c r="M456" s="78"/>
      <c r="N456" s="50"/>
      <c r="O456" s="50"/>
      <c r="P456" s="79"/>
      <c r="Q456" s="50"/>
    </row>
    <row r="457" spans="1:17">
      <c r="A457" s="14"/>
      <c r="B457" s="155" t="s">
        <v>392</v>
      </c>
      <c r="C457" s="77">
        <v>45199</v>
      </c>
      <c r="D457" s="77"/>
      <c r="E457" s="39"/>
      <c r="F457" s="39"/>
      <c r="G457" s="77">
        <v>46859</v>
      </c>
      <c r="H457" s="39"/>
      <c r="I457" s="39"/>
      <c r="J457" s="80">
        <v>967</v>
      </c>
      <c r="K457" s="39"/>
      <c r="L457" s="39"/>
      <c r="M457" s="77">
        <v>50161</v>
      </c>
      <c r="N457" s="39"/>
      <c r="O457" s="39"/>
      <c r="P457" s="77">
        <v>1910</v>
      </c>
      <c r="Q457" s="39"/>
    </row>
    <row r="458" spans="1:17">
      <c r="A458" s="14"/>
      <c r="B458" s="155"/>
      <c r="C458" s="77"/>
      <c r="D458" s="77"/>
      <c r="E458" s="39"/>
      <c r="F458" s="39"/>
      <c r="G458" s="77"/>
      <c r="H458" s="39"/>
      <c r="I458" s="39"/>
      <c r="J458" s="80"/>
      <c r="K458" s="39"/>
      <c r="L458" s="39"/>
      <c r="M458" s="77"/>
      <c r="N458" s="39"/>
      <c r="O458" s="39"/>
      <c r="P458" s="77"/>
      <c r="Q458" s="39"/>
    </row>
    <row r="459" spans="1:17">
      <c r="A459" s="14"/>
      <c r="B459" s="154" t="s">
        <v>393</v>
      </c>
      <c r="C459" s="79" t="s">
        <v>302</v>
      </c>
      <c r="D459" s="79"/>
      <c r="E459" s="50"/>
      <c r="F459" s="50"/>
      <c r="G459" s="79" t="s">
        <v>302</v>
      </c>
      <c r="H459" s="50"/>
      <c r="I459" s="50"/>
      <c r="J459" s="79" t="s">
        <v>302</v>
      </c>
      <c r="K459" s="50"/>
      <c r="L459" s="50"/>
      <c r="M459" s="79" t="s">
        <v>302</v>
      </c>
      <c r="N459" s="50"/>
      <c r="O459" s="50"/>
      <c r="P459" s="79" t="s">
        <v>302</v>
      </c>
      <c r="Q459" s="50"/>
    </row>
    <row r="460" spans="1:17">
      <c r="A460" s="14"/>
      <c r="B460" s="154"/>
      <c r="C460" s="79"/>
      <c r="D460" s="79"/>
      <c r="E460" s="50"/>
      <c r="F460" s="50"/>
      <c r="G460" s="79"/>
      <c r="H460" s="50"/>
      <c r="I460" s="50"/>
      <c r="J460" s="79"/>
      <c r="K460" s="50"/>
      <c r="L460" s="50"/>
      <c r="M460" s="79"/>
      <c r="N460" s="50"/>
      <c r="O460" s="50"/>
      <c r="P460" s="79"/>
      <c r="Q460" s="50"/>
    </row>
    <row r="461" spans="1:17">
      <c r="A461" s="14"/>
      <c r="B461" s="155" t="s">
        <v>394</v>
      </c>
      <c r="C461" s="77">
        <v>7013</v>
      </c>
      <c r="D461" s="77"/>
      <c r="E461" s="39"/>
      <c r="F461" s="39"/>
      <c r="G461" s="77">
        <v>7013</v>
      </c>
      <c r="H461" s="39"/>
      <c r="I461" s="39"/>
      <c r="J461" s="80">
        <v>109</v>
      </c>
      <c r="K461" s="39"/>
      <c r="L461" s="39"/>
      <c r="M461" s="77">
        <v>5559</v>
      </c>
      <c r="N461" s="39"/>
      <c r="O461" s="39"/>
      <c r="P461" s="80">
        <v>285</v>
      </c>
      <c r="Q461" s="39"/>
    </row>
    <row r="462" spans="1:17" ht="15.75" thickBot="1">
      <c r="A462" s="14"/>
      <c r="B462" s="155"/>
      <c r="C462" s="81"/>
      <c r="D462" s="81"/>
      <c r="E462" s="57"/>
      <c r="F462" s="39"/>
      <c r="G462" s="81"/>
      <c r="H462" s="57"/>
      <c r="I462" s="39"/>
      <c r="J462" s="82"/>
      <c r="K462" s="57"/>
      <c r="L462" s="39"/>
      <c r="M462" s="81"/>
      <c r="N462" s="57"/>
      <c r="O462" s="39"/>
      <c r="P462" s="82"/>
      <c r="Q462" s="57"/>
    </row>
    <row r="463" spans="1:17">
      <c r="A463" s="14"/>
      <c r="B463" s="154" t="s">
        <v>395</v>
      </c>
      <c r="C463" s="86">
        <v>54962</v>
      </c>
      <c r="D463" s="86"/>
      <c r="E463" s="65"/>
      <c r="F463" s="50"/>
      <c r="G463" s="86">
        <v>56622</v>
      </c>
      <c r="H463" s="65"/>
      <c r="I463" s="50"/>
      <c r="J463" s="86">
        <v>1192</v>
      </c>
      <c r="K463" s="65"/>
      <c r="L463" s="50"/>
      <c r="M463" s="86">
        <v>60421</v>
      </c>
      <c r="N463" s="65"/>
      <c r="O463" s="50"/>
      <c r="P463" s="86">
        <v>2371</v>
      </c>
      <c r="Q463" s="65"/>
    </row>
    <row r="464" spans="1:17" ht="15.75" thickBot="1">
      <c r="A464" s="14"/>
      <c r="B464" s="154"/>
      <c r="C464" s="135"/>
      <c r="D464" s="135"/>
      <c r="E464" s="90"/>
      <c r="F464" s="50"/>
      <c r="G464" s="135"/>
      <c r="H464" s="90"/>
      <c r="I464" s="50"/>
      <c r="J464" s="135"/>
      <c r="K464" s="90"/>
      <c r="L464" s="50"/>
      <c r="M464" s="135"/>
      <c r="N464" s="90"/>
      <c r="O464" s="50"/>
      <c r="P464" s="135"/>
      <c r="Q464" s="90"/>
    </row>
    <row r="465" spans="1:23">
      <c r="A465" s="14"/>
      <c r="B465" s="155" t="s">
        <v>505</v>
      </c>
      <c r="C465" s="71" t="s">
        <v>301</v>
      </c>
      <c r="D465" s="73">
        <v>836554</v>
      </c>
      <c r="E465" s="44"/>
      <c r="F465" s="39"/>
      <c r="G465" s="73">
        <v>964061</v>
      </c>
      <c r="H465" s="44"/>
      <c r="I465" s="39"/>
      <c r="J465" s="73">
        <v>67997</v>
      </c>
      <c r="K465" s="44"/>
      <c r="L465" s="39"/>
      <c r="M465" s="73">
        <v>952318</v>
      </c>
      <c r="N465" s="44"/>
      <c r="O465" s="39"/>
      <c r="P465" s="73">
        <v>21114</v>
      </c>
      <c r="Q465" s="44"/>
    </row>
    <row r="466" spans="1:23" ht="15.75" thickBot="1">
      <c r="A466" s="14"/>
      <c r="B466" s="155"/>
      <c r="C466" s="166"/>
      <c r="D466" s="167"/>
      <c r="E466" s="107"/>
      <c r="F466" s="39"/>
      <c r="G466" s="167"/>
      <c r="H466" s="107"/>
      <c r="I466" s="39"/>
      <c r="J466" s="167"/>
      <c r="K466" s="107"/>
      <c r="L466" s="39"/>
      <c r="M466" s="167"/>
      <c r="N466" s="107"/>
      <c r="O466" s="39"/>
      <c r="P466" s="167"/>
      <c r="Q466" s="107"/>
    </row>
    <row r="467" spans="1:23" ht="16.5" thickTop="1" thickBot="1">
      <c r="A467" s="14"/>
      <c r="B467" s="34"/>
      <c r="C467" s="91"/>
      <c r="D467" s="91"/>
      <c r="E467" s="91"/>
      <c r="F467" s="34"/>
      <c r="G467" s="91"/>
      <c r="H467" s="91"/>
      <c r="I467" s="34"/>
      <c r="J467" s="91"/>
      <c r="K467" s="91"/>
      <c r="L467" s="34"/>
      <c r="M467" s="91"/>
      <c r="N467" s="91"/>
      <c r="O467" s="34"/>
      <c r="P467" s="91"/>
      <c r="Q467" s="91"/>
    </row>
    <row r="468" spans="1:23" ht="25.5" customHeight="1">
      <c r="A468" s="14"/>
      <c r="B468" s="116" t="s">
        <v>508</v>
      </c>
      <c r="C468" s="116"/>
      <c r="D468" s="116"/>
      <c r="E468" s="116"/>
      <c r="F468" s="116"/>
      <c r="G468" s="116"/>
      <c r="H468" s="116"/>
      <c r="I468" s="116"/>
      <c r="J468" s="116"/>
      <c r="K468" s="116"/>
      <c r="L468" s="116"/>
      <c r="M468" s="116"/>
      <c r="N468" s="116"/>
      <c r="O468" s="116"/>
      <c r="P468" s="116"/>
      <c r="Q468" s="116"/>
      <c r="R468" s="116"/>
      <c r="S468" s="116"/>
      <c r="T468" s="116"/>
      <c r="U468" s="116"/>
      <c r="V468" s="116"/>
      <c r="W468" s="116"/>
    </row>
    <row r="469" spans="1:23">
      <c r="A469" s="14"/>
      <c r="B469" s="116" t="s">
        <v>509</v>
      </c>
      <c r="C469" s="116"/>
      <c r="D469" s="116"/>
      <c r="E469" s="116"/>
      <c r="F469" s="116"/>
      <c r="G469" s="116"/>
      <c r="H469" s="116"/>
      <c r="I469" s="116"/>
      <c r="J469" s="116"/>
      <c r="K469" s="116"/>
      <c r="L469" s="116"/>
      <c r="M469" s="116"/>
      <c r="N469" s="116"/>
      <c r="O469" s="116"/>
      <c r="P469" s="116"/>
      <c r="Q469" s="116"/>
      <c r="R469" s="116"/>
      <c r="S469" s="116"/>
      <c r="T469" s="116"/>
      <c r="U469" s="116"/>
      <c r="V469" s="116"/>
      <c r="W469" s="116"/>
    </row>
    <row r="470" spans="1:23">
      <c r="A470" s="14"/>
      <c r="B470" s="116" t="s">
        <v>510</v>
      </c>
      <c r="C470" s="116"/>
      <c r="D470" s="116"/>
      <c r="E470" s="116"/>
      <c r="F470" s="116"/>
      <c r="G470" s="116"/>
      <c r="H470" s="116"/>
      <c r="I470" s="116"/>
      <c r="J470" s="116"/>
      <c r="K470" s="116"/>
      <c r="L470" s="116"/>
      <c r="M470" s="116"/>
      <c r="N470" s="116"/>
      <c r="O470" s="116"/>
      <c r="P470" s="116"/>
      <c r="Q470" s="116"/>
      <c r="R470" s="116"/>
      <c r="S470" s="116"/>
      <c r="T470" s="116"/>
      <c r="U470" s="116"/>
      <c r="V470" s="116"/>
      <c r="W470" s="116"/>
    </row>
    <row r="471" spans="1:23">
      <c r="A471" s="14"/>
      <c r="B471" s="35"/>
      <c r="C471" s="35"/>
      <c r="D471" s="35"/>
      <c r="E471" s="35"/>
      <c r="F471" s="35"/>
      <c r="G471" s="35"/>
      <c r="H471" s="35"/>
      <c r="I471" s="35"/>
      <c r="J471" s="35"/>
      <c r="K471" s="35"/>
      <c r="L471" s="35"/>
      <c r="M471" s="35"/>
      <c r="N471" s="35"/>
      <c r="O471" s="35"/>
      <c r="P471" s="35"/>
      <c r="Q471" s="35"/>
      <c r="R471" s="35"/>
      <c r="S471" s="35"/>
    </row>
    <row r="472" spans="1:23" ht="15.75" thickBot="1">
      <c r="A472" s="14"/>
      <c r="B472" s="20"/>
      <c r="C472" s="20"/>
      <c r="D472" s="20"/>
      <c r="E472" s="20"/>
      <c r="F472" s="20"/>
      <c r="G472" s="20"/>
      <c r="H472" s="20"/>
      <c r="I472" s="20"/>
      <c r="J472" s="20"/>
      <c r="K472" s="20"/>
      <c r="L472" s="20"/>
      <c r="M472" s="20"/>
      <c r="N472" s="20"/>
      <c r="O472" s="20"/>
      <c r="P472" s="20"/>
      <c r="Q472" s="20"/>
      <c r="R472" s="20"/>
      <c r="S472" s="20"/>
    </row>
    <row r="473" spans="1:23">
      <c r="A473" s="14"/>
      <c r="B473" s="189" t="s">
        <v>511</v>
      </c>
      <c r="C473" s="65"/>
      <c r="D473" s="65"/>
      <c r="E473" s="65"/>
      <c r="F473" s="65"/>
      <c r="G473" s="65"/>
      <c r="H473" s="65"/>
      <c r="I473" s="65"/>
      <c r="J473" s="65"/>
      <c r="K473" s="65"/>
      <c r="L473" s="65"/>
      <c r="M473" s="65"/>
      <c r="N473" s="65"/>
      <c r="O473" s="65"/>
      <c r="P473" s="65"/>
      <c r="Q473" s="65"/>
      <c r="R473" s="65"/>
      <c r="S473" s="65"/>
    </row>
    <row r="474" spans="1:23" ht="15.75" thickBot="1">
      <c r="A474" s="14"/>
      <c r="B474" s="16"/>
      <c r="C474" s="37" t="s">
        <v>512</v>
      </c>
      <c r="D474" s="37"/>
      <c r="E474" s="37"/>
      <c r="F474" s="37"/>
      <c r="G474" s="37"/>
      <c r="H474" s="37"/>
      <c r="I474" s="37"/>
      <c r="J474" s="37"/>
      <c r="K474" s="37"/>
      <c r="L474" s="37"/>
      <c r="M474" s="37"/>
      <c r="N474" s="37"/>
      <c r="O474" s="37"/>
      <c r="P474" s="37"/>
      <c r="Q474" s="37"/>
      <c r="R474" s="50"/>
      <c r="S474" s="50"/>
    </row>
    <row r="475" spans="1:23" ht="15.75" thickBot="1">
      <c r="A475" s="14"/>
      <c r="B475" s="24" t="s">
        <v>513</v>
      </c>
      <c r="C475" s="36" t="s">
        <v>514</v>
      </c>
      <c r="D475" s="36"/>
      <c r="E475" s="16"/>
      <c r="F475" s="36" t="s">
        <v>515</v>
      </c>
      <c r="G475" s="36"/>
      <c r="H475" s="36"/>
      <c r="I475" s="16"/>
      <c r="J475" s="36" t="s">
        <v>516</v>
      </c>
      <c r="K475" s="36"/>
      <c r="L475" s="16"/>
      <c r="M475" s="36" t="s">
        <v>517</v>
      </c>
      <c r="N475" s="36"/>
      <c r="O475" s="16"/>
      <c r="P475" s="36" t="s">
        <v>162</v>
      </c>
      <c r="Q475" s="36"/>
      <c r="R475" s="50"/>
      <c r="S475" s="50"/>
    </row>
    <row r="476" spans="1:23">
      <c r="A476" s="14"/>
      <c r="B476" s="155" t="s">
        <v>384</v>
      </c>
      <c r="C476" s="46">
        <v>14</v>
      </c>
      <c r="D476" s="44"/>
      <c r="E476" s="39"/>
      <c r="F476" s="40" t="s">
        <v>301</v>
      </c>
      <c r="G476" s="46" t="s">
        <v>302</v>
      </c>
      <c r="H476" s="44"/>
      <c r="I476" s="39"/>
      <c r="J476" s="42">
        <v>8423</v>
      </c>
      <c r="K476" s="44"/>
      <c r="L476" s="39"/>
      <c r="M476" s="184">
        <v>5598</v>
      </c>
      <c r="N476" s="44"/>
      <c r="O476" s="39"/>
      <c r="P476" s="184">
        <v>14021</v>
      </c>
      <c r="Q476" s="44"/>
      <c r="R476" s="50"/>
      <c r="S476" s="50"/>
    </row>
    <row r="477" spans="1:23">
      <c r="A477" s="14"/>
      <c r="B477" s="155"/>
      <c r="C477" s="47"/>
      <c r="D477" s="45"/>
      <c r="E477" s="39"/>
      <c r="F477" s="41"/>
      <c r="G477" s="47"/>
      <c r="H477" s="45"/>
      <c r="I477" s="39"/>
      <c r="J477" s="43"/>
      <c r="K477" s="45"/>
      <c r="L477" s="39"/>
      <c r="M477" s="191"/>
      <c r="N477" s="45"/>
      <c r="O477" s="39"/>
      <c r="P477" s="191"/>
      <c r="Q477" s="45"/>
      <c r="R477" s="50"/>
      <c r="S477" s="50"/>
    </row>
    <row r="478" spans="1:23">
      <c r="A478" s="14"/>
      <c r="B478" s="154" t="s">
        <v>385</v>
      </c>
      <c r="C478" s="52">
        <v>36</v>
      </c>
      <c r="D478" s="50"/>
      <c r="E478" s="50"/>
      <c r="F478" s="52" t="s">
        <v>302</v>
      </c>
      <c r="G478" s="52"/>
      <c r="H478" s="50"/>
      <c r="I478" s="50"/>
      <c r="J478" s="51">
        <v>2390</v>
      </c>
      <c r="K478" s="50"/>
      <c r="L478" s="50"/>
      <c r="M478" s="141">
        <v>3859</v>
      </c>
      <c r="N478" s="50"/>
      <c r="O478" s="50"/>
      <c r="P478" s="141">
        <v>6249</v>
      </c>
      <c r="Q478" s="50"/>
      <c r="R478" s="50"/>
      <c r="S478" s="50"/>
    </row>
    <row r="479" spans="1:23">
      <c r="A479" s="14"/>
      <c r="B479" s="154"/>
      <c r="C479" s="52"/>
      <c r="D479" s="50"/>
      <c r="E479" s="50"/>
      <c r="F479" s="52"/>
      <c r="G479" s="52"/>
      <c r="H479" s="50"/>
      <c r="I479" s="50"/>
      <c r="J479" s="51"/>
      <c r="K479" s="50"/>
      <c r="L479" s="50"/>
      <c r="M479" s="141"/>
      <c r="N479" s="50"/>
      <c r="O479" s="50"/>
      <c r="P479" s="141"/>
      <c r="Q479" s="50"/>
      <c r="R479" s="50"/>
      <c r="S479" s="50"/>
    </row>
    <row r="480" spans="1:23">
      <c r="A480" s="14"/>
      <c r="B480" s="155" t="s">
        <v>386</v>
      </c>
      <c r="C480" s="53">
        <v>15</v>
      </c>
      <c r="D480" s="39"/>
      <c r="E480" s="39"/>
      <c r="F480" s="48">
        <v>2338</v>
      </c>
      <c r="G480" s="48"/>
      <c r="H480" s="39"/>
      <c r="I480" s="39"/>
      <c r="J480" s="48">
        <v>4721</v>
      </c>
      <c r="K480" s="39"/>
      <c r="L480" s="39"/>
      <c r="M480" s="183">
        <v>2688</v>
      </c>
      <c r="N480" s="39"/>
      <c r="O480" s="39"/>
      <c r="P480" s="183">
        <v>9747</v>
      </c>
      <c r="Q480" s="39"/>
      <c r="R480" s="50"/>
      <c r="S480" s="50"/>
    </row>
    <row r="481" spans="1:19" ht="15.75" thickBot="1">
      <c r="A481" s="14"/>
      <c r="B481" s="155"/>
      <c r="C481" s="58"/>
      <c r="D481" s="57"/>
      <c r="E481" s="39"/>
      <c r="F481" s="56"/>
      <c r="G481" s="56"/>
      <c r="H481" s="57"/>
      <c r="I481" s="39"/>
      <c r="J481" s="56"/>
      <c r="K481" s="57"/>
      <c r="L481" s="39"/>
      <c r="M481" s="192"/>
      <c r="N481" s="57"/>
      <c r="O481" s="39"/>
      <c r="P481" s="192"/>
      <c r="Q481" s="57"/>
      <c r="R481" s="50"/>
      <c r="S481" s="50"/>
    </row>
    <row r="482" spans="1:19">
      <c r="A482" s="14"/>
      <c r="B482" s="154" t="s">
        <v>387</v>
      </c>
      <c r="C482" s="67">
        <v>65</v>
      </c>
      <c r="D482" s="65"/>
      <c r="E482" s="50"/>
      <c r="F482" s="63">
        <v>2338</v>
      </c>
      <c r="G482" s="63"/>
      <c r="H482" s="65"/>
      <c r="I482" s="50"/>
      <c r="J482" s="63">
        <v>15534</v>
      </c>
      <c r="K482" s="65"/>
      <c r="L482" s="50"/>
      <c r="M482" s="193">
        <v>12145</v>
      </c>
      <c r="N482" s="65"/>
      <c r="O482" s="50"/>
      <c r="P482" s="193">
        <v>30017</v>
      </c>
      <c r="Q482" s="65"/>
      <c r="R482" s="50"/>
      <c r="S482" s="50"/>
    </row>
    <row r="483" spans="1:19" ht="15.75" thickBot="1">
      <c r="A483" s="14"/>
      <c r="B483" s="154"/>
      <c r="C483" s="102"/>
      <c r="D483" s="90"/>
      <c r="E483" s="50"/>
      <c r="F483" s="103"/>
      <c r="G483" s="103"/>
      <c r="H483" s="90"/>
      <c r="I483" s="50"/>
      <c r="J483" s="103"/>
      <c r="K483" s="90"/>
      <c r="L483" s="50"/>
      <c r="M483" s="194"/>
      <c r="N483" s="90"/>
      <c r="O483" s="50"/>
      <c r="P483" s="194"/>
      <c r="Q483" s="90"/>
      <c r="R483" s="50"/>
      <c r="S483" s="50"/>
    </row>
    <row r="484" spans="1:19">
      <c r="A484" s="14"/>
      <c r="B484" s="38" t="s">
        <v>388</v>
      </c>
      <c r="C484" s="46">
        <v>68</v>
      </c>
      <c r="D484" s="44"/>
      <c r="E484" s="39"/>
      <c r="F484" s="46">
        <v>60</v>
      </c>
      <c r="G484" s="46"/>
      <c r="H484" s="44"/>
      <c r="I484" s="39"/>
      <c r="J484" s="42">
        <v>7639</v>
      </c>
      <c r="K484" s="44"/>
      <c r="L484" s="39"/>
      <c r="M484" s="184">
        <v>16977</v>
      </c>
      <c r="N484" s="44"/>
      <c r="O484" s="39"/>
      <c r="P484" s="184">
        <v>24676</v>
      </c>
      <c r="Q484" s="44"/>
      <c r="R484" s="50"/>
      <c r="S484" s="50"/>
    </row>
    <row r="485" spans="1:19">
      <c r="A485" s="14"/>
      <c r="B485" s="38"/>
      <c r="C485" s="47"/>
      <c r="D485" s="45"/>
      <c r="E485" s="39"/>
      <c r="F485" s="47"/>
      <c r="G485" s="47"/>
      <c r="H485" s="45"/>
      <c r="I485" s="39"/>
      <c r="J485" s="43"/>
      <c r="K485" s="45"/>
      <c r="L485" s="39"/>
      <c r="M485" s="191"/>
      <c r="N485" s="45"/>
      <c r="O485" s="39"/>
      <c r="P485" s="183"/>
      <c r="Q485" s="39"/>
      <c r="R485" s="50"/>
      <c r="S485" s="50"/>
    </row>
    <row r="486" spans="1:19">
      <c r="A486" s="14"/>
      <c r="B486" s="49" t="s">
        <v>389</v>
      </c>
      <c r="C486" s="52">
        <v>14</v>
      </c>
      <c r="D486" s="50"/>
      <c r="E486" s="50"/>
      <c r="F486" s="52" t="s">
        <v>302</v>
      </c>
      <c r="G486" s="52"/>
      <c r="H486" s="50"/>
      <c r="I486" s="50"/>
      <c r="J486" s="51">
        <v>22178</v>
      </c>
      <c r="K486" s="50"/>
      <c r="L486" s="50"/>
      <c r="M486" s="141">
        <v>14392</v>
      </c>
      <c r="N486" s="50"/>
      <c r="O486" s="50"/>
      <c r="P486" s="141">
        <v>36570</v>
      </c>
      <c r="Q486" s="50"/>
      <c r="R486" s="50"/>
      <c r="S486" s="50"/>
    </row>
    <row r="487" spans="1:19" ht="15.75" thickBot="1">
      <c r="A487" s="14"/>
      <c r="B487" s="49"/>
      <c r="C487" s="102"/>
      <c r="D487" s="90"/>
      <c r="E487" s="50"/>
      <c r="F487" s="102"/>
      <c r="G487" s="102"/>
      <c r="H487" s="90"/>
      <c r="I487" s="50"/>
      <c r="J487" s="103"/>
      <c r="K487" s="90"/>
      <c r="L487" s="50"/>
      <c r="M487" s="194"/>
      <c r="N487" s="90"/>
      <c r="O487" s="50"/>
      <c r="P487" s="194"/>
      <c r="Q487" s="90"/>
      <c r="R487" s="50"/>
      <c r="S487" s="50"/>
    </row>
    <row r="488" spans="1:19">
      <c r="A488" s="14"/>
      <c r="B488" s="155" t="s">
        <v>390</v>
      </c>
      <c r="C488" s="46">
        <v>82</v>
      </c>
      <c r="D488" s="44"/>
      <c r="E488" s="39"/>
      <c r="F488" s="46">
        <v>60</v>
      </c>
      <c r="G488" s="46"/>
      <c r="H488" s="44"/>
      <c r="I488" s="39"/>
      <c r="J488" s="42">
        <v>29818</v>
      </c>
      <c r="K488" s="44"/>
      <c r="L488" s="39"/>
      <c r="M488" s="184">
        <v>31369</v>
      </c>
      <c r="N488" s="44"/>
      <c r="O488" s="39"/>
      <c r="P488" s="184">
        <v>61247</v>
      </c>
      <c r="Q488" s="44"/>
      <c r="R488" s="50"/>
      <c r="S488" s="50"/>
    </row>
    <row r="489" spans="1:19" ht="15.75" thickBot="1">
      <c r="A489" s="14"/>
      <c r="B489" s="155"/>
      <c r="C489" s="58"/>
      <c r="D489" s="57"/>
      <c r="E489" s="39"/>
      <c r="F489" s="58"/>
      <c r="G489" s="58"/>
      <c r="H489" s="57"/>
      <c r="I489" s="39"/>
      <c r="J489" s="56"/>
      <c r="K489" s="57"/>
      <c r="L489" s="39"/>
      <c r="M489" s="192"/>
      <c r="N489" s="57"/>
      <c r="O489" s="39"/>
      <c r="P489" s="192"/>
      <c r="Q489" s="57"/>
      <c r="R489" s="50"/>
      <c r="S489" s="50"/>
    </row>
    <row r="490" spans="1:19">
      <c r="A490" s="14"/>
      <c r="B490" s="154" t="s">
        <v>391</v>
      </c>
      <c r="C490" s="67">
        <v>11</v>
      </c>
      <c r="D490" s="65"/>
      <c r="E490" s="50"/>
      <c r="F490" s="67" t="s">
        <v>302</v>
      </c>
      <c r="G490" s="67"/>
      <c r="H490" s="65"/>
      <c r="I490" s="50"/>
      <c r="J490" s="63">
        <v>1163</v>
      </c>
      <c r="K490" s="65"/>
      <c r="L490" s="50"/>
      <c r="M490" s="181">
        <v>451</v>
      </c>
      <c r="N490" s="65"/>
      <c r="O490" s="50"/>
      <c r="P490" s="193">
        <v>1614</v>
      </c>
      <c r="Q490" s="65"/>
      <c r="R490" s="50"/>
      <c r="S490" s="50"/>
    </row>
    <row r="491" spans="1:19">
      <c r="A491" s="14"/>
      <c r="B491" s="154"/>
      <c r="C491" s="52"/>
      <c r="D491" s="50"/>
      <c r="E491" s="50"/>
      <c r="F491" s="52"/>
      <c r="G491" s="52"/>
      <c r="H491" s="50"/>
      <c r="I491" s="50"/>
      <c r="J491" s="51"/>
      <c r="K491" s="50"/>
      <c r="L491" s="50"/>
      <c r="M491" s="195"/>
      <c r="N491" s="50"/>
      <c r="O491" s="50"/>
      <c r="P491" s="141"/>
      <c r="Q491" s="50"/>
      <c r="R491" s="50"/>
      <c r="S491" s="50"/>
    </row>
    <row r="492" spans="1:19">
      <c r="A492" s="14"/>
      <c r="B492" s="155" t="s">
        <v>392</v>
      </c>
      <c r="C492" s="53">
        <v>13</v>
      </c>
      <c r="D492" s="39"/>
      <c r="E492" s="39"/>
      <c r="F492" s="53" t="s">
        <v>302</v>
      </c>
      <c r="G492" s="53"/>
      <c r="H492" s="39"/>
      <c r="I492" s="39"/>
      <c r="J492" s="48">
        <v>2296</v>
      </c>
      <c r="K492" s="39"/>
      <c r="L492" s="39"/>
      <c r="M492" s="196">
        <v>315</v>
      </c>
      <c r="N492" s="39"/>
      <c r="O492" s="39"/>
      <c r="P492" s="183">
        <v>2611</v>
      </c>
      <c r="Q492" s="39"/>
      <c r="R492" s="50"/>
      <c r="S492" s="50"/>
    </row>
    <row r="493" spans="1:19">
      <c r="A493" s="14"/>
      <c r="B493" s="155"/>
      <c r="C493" s="53"/>
      <c r="D493" s="39"/>
      <c r="E493" s="39"/>
      <c r="F493" s="53"/>
      <c r="G493" s="53"/>
      <c r="H493" s="39"/>
      <c r="I493" s="39"/>
      <c r="J493" s="48"/>
      <c r="K493" s="39"/>
      <c r="L493" s="39"/>
      <c r="M493" s="196"/>
      <c r="N493" s="39"/>
      <c r="O493" s="39"/>
      <c r="P493" s="183"/>
      <c r="Q493" s="39"/>
      <c r="R493" s="50"/>
      <c r="S493" s="50"/>
    </row>
    <row r="494" spans="1:19">
      <c r="A494" s="14"/>
      <c r="B494" s="154" t="s">
        <v>393</v>
      </c>
      <c r="C494" s="52" t="s">
        <v>302</v>
      </c>
      <c r="D494" s="50"/>
      <c r="E494" s="50"/>
      <c r="F494" s="52" t="s">
        <v>302</v>
      </c>
      <c r="G494" s="52"/>
      <c r="H494" s="50"/>
      <c r="I494" s="50"/>
      <c r="J494" s="52" t="s">
        <v>302</v>
      </c>
      <c r="K494" s="50"/>
      <c r="L494" s="50"/>
      <c r="M494" s="195" t="s">
        <v>302</v>
      </c>
      <c r="N494" s="50"/>
      <c r="O494" s="50"/>
      <c r="P494" s="195" t="s">
        <v>302</v>
      </c>
      <c r="Q494" s="50"/>
      <c r="R494" s="50"/>
      <c r="S494" s="50"/>
    </row>
    <row r="495" spans="1:19">
      <c r="A495" s="14"/>
      <c r="B495" s="154"/>
      <c r="C495" s="52"/>
      <c r="D495" s="50"/>
      <c r="E495" s="50"/>
      <c r="F495" s="52"/>
      <c r="G495" s="52"/>
      <c r="H495" s="50"/>
      <c r="I495" s="50"/>
      <c r="J495" s="52"/>
      <c r="K495" s="50"/>
      <c r="L495" s="50"/>
      <c r="M495" s="195"/>
      <c r="N495" s="50"/>
      <c r="O495" s="50"/>
      <c r="P495" s="195"/>
      <c r="Q495" s="50"/>
      <c r="R495" s="50"/>
      <c r="S495" s="50"/>
    </row>
    <row r="496" spans="1:19">
      <c r="A496" s="14"/>
      <c r="B496" s="155" t="s">
        <v>394</v>
      </c>
      <c r="C496" s="53">
        <v>17</v>
      </c>
      <c r="D496" s="39"/>
      <c r="E496" s="39"/>
      <c r="F496" s="53" t="s">
        <v>302</v>
      </c>
      <c r="G496" s="53"/>
      <c r="H496" s="39"/>
      <c r="I496" s="39"/>
      <c r="J496" s="53">
        <v>543</v>
      </c>
      <c r="K496" s="39"/>
      <c r="L496" s="39"/>
      <c r="M496" s="196">
        <v>385</v>
      </c>
      <c r="N496" s="39"/>
      <c r="O496" s="39"/>
      <c r="P496" s="196">
        <v>928</v>
      </c>
      <c r="Q496" s="39"/>
      <c r="R496" s="50"/>
      <c r="S496" s="50"/>
    </row>
    <row r="497" spans="1:19" ht="15.75" thickBot="1">
      <c r="A497" s="14"/>
      <c r="B497" s="155"/>
      <c r="C497" s="58"/>
      <c r="D497" s="57"/>
      <c r="E497" s="39"/>
      <c r="F497" s="58"/>
      <c r="G497" s="58"/>
      <c r="H497" s="57"/>
      <c r="I497" s="39"/>
      <c r="J497" s="58"/>
      <c r="K497" s="57"/>
      <c r="L497" s="39"/>
      <c r="M497" s="197"/>
      <c r="N497" s="57"/>
      <c r="O497" s="39"/>
      <c r="P497" s="197"/>
      <c r="Q497" s="57"/>
      <c r="R497" s="50"/>
      <c r="S497" s="50"/>
    </row>
    <row r="498" spans="1:19">
      <c r="A498" s="14"/>
      <c r="B498" s="154" t="s">
        <v>395</v>
      </c>
      <c r="C498" s="67">
        <v>41</v>
      </c>
      <c r="D498" s="65"/>
      <c r="E498" s="50"/>
      <c r="F498" s="67" t="s">
        <v>302</v>
      </c>
      <c r="G498" s="67"/>
      <c r="H498" s="65"/>
      <c r="I498" s="50"/>
      <c r="J498" s="63">
        <v>4002</v>
      </c>
      <c r="K498" s="65"/>
      <c r="L498" s="50"/>
      <c r="M498" s="63">
        <v>1151</v>
      </c>
      <c r="N498" s="65"/>
      <c r="O498" s="50"/>
      <c r="P498" s="63">
        <v>5153</v>
      </c>
      <c r="Q498" s="65"/>
      <c r="R498" s="50"/>
      <c r="S498" s="50"/>
    </row>
    <row r="499" spans="1:19" ht="15.75" thickBot="1">
      <c r="A499" s="14"/>
      <c r="B499" s="154"/>
      <c r="C499" s="102"/>
      <c r="D499" s="90"/>
      <c r="E499" s="50"/>
      <c r="F499" s="102"/>
      <c r="G499" s="102"/>
      <c r="H499" s="90"/>
      <c r="I499" s="50"/>
      <c r="J499" s="103"/>
      <c r="K499" s="90"/>
      <c r="L499" s="50"/>
      <c r="M499" s="103"/>
      <c r="N499" s="90"/>
      <c r="O499" s="50"/>
      <c r="P499" s="103"/>
      <c r="Q499" s="90"/>
      <c r="R499" s="50"/>
      <c r="S499" s="50"/>
    </row>
    <row r="500" spans="1:19">
      <c r="A500" s="14"/>
      <c r="B500" s="155" t="s">
        <v>518</v>
      </c>
      <c r="C500" s="46">
        <v>188</v>
      </c>
      <c r="D500" s="44"/>
      <c r="E500" s="39"/>
      <c r="F500" s="40" t="s">
        <v>301</v>
      </c>
      <c r="G500" s="42">
        <v>2398</v>
      </c>
      <c r="H500" s="44"/>
      <c r="I500" s="39"/>
      <c r="J500" s="42">
        <v>49354</v>
      </c>
      <c r="K500" s="44"/>
      <c r="L500" s="39"/>
      <c r="M500" s="42">
        <v>44665</v>
      </c>
      <c r="N500" s="44"/>
      <c r="O500" s="39"/>
      <c r="P500" s="42">
        <v>96417</v>
      </c>
      <c r="Q500" s="44"/>
      <c r="R500" s="130" t="s">
        <v>397</v>
      </c>
      <c r="S500" s="131" t="s">
        <v>398</v>
      </c>
    </row>
    <row r="501" spans="1:19" ht="15.75" thickBot="1">
      <c r="A501" s="14"/>
      <c r="B501" s="155"/>
      <c r="C501" s="157"/>
      <c r="D501" s="107"/>
      <c r="E501" s="39"/>
      <c r="F501" s="105"/>
      <c r="G501" s="106"/>
      <c r="H501" s="107"/>
      <c r="I501" s="39"/>
      <c r="J501" s="106"/>
      <c r="K501" s="107"/>
      <c r="L501" s="39"/>
      <c r="M501" s="106"/>
      <c r="N501" s="107"/>
      <c r="O501" s="39"/>
      <c r="P501" s="106"/>
      <c r="Q501" s="107"/>
      <c r="R501" s="130"/>
      <c r="S501" s="131"/>
    </row>
    <row r="502" spans="1:19" ht="15.75" thickTop="1">
      <c r="A502" s="14"/>
      <c r="B502" s="16"/>
      <c r="C502" s="69"/>
      <c r="D502" s="69"/>
      <c r="E502" s="16"/>
      <c r="F502" s="69"/>
      <c r="G502" s="69"/>
      <c r="H502" s="69"/>
      <c r="I502" s="16"/>
      <c r="J502" s="69"/>
      <c r="K502" s="69"/>
      <c r="L502" s="16"/>
      <c r="M502" s="69"/>
      <c r="N502" s="69"/>
      <c r="O502" s="16"/>
      <c r="P502" s="69"/>
      <c r="Q502" s="69"/>
      <c r="R502" s="50"/>
      <c r="S502" s="50"/>
    </row>
    <row r="503" spans="1:19" ht="15.75" thickBot="1">
      <c r="A503" s="14"/>
      <c r="B503" s="16"/>
      <c r="C503" s="37" t="s">
        <v>493</v>
      </c>
      <c r="D503" s="37"/>
      <c r="E503" s="37"/>
      <c r="F503" s="37"/>
      <c r="G503" s="37"/>
      <c r="H503" s="37"/>
      <c r="I503" s="37"/>
      <c r="J503" s="37"/>
      <c r="K503" s="37"/>
      <c r="L503" s="37"/>
      <c r="M503" s="37"/>
      <c r="N503" s="37"/>
      <c r="O503" s="37"/>
      <c r="P503" s="37"/>
      <c r="Q503" s="37"/>
      <c r="R503" s="50"/>
      <c r="S503" s="50"/>
    </row>
    <row r="504" spans="1:19" ht="15.75" thickBot="1">
      <c r="A504" s="14"/>
      <c r="B504" s="24" t="s">
        <v>513</v>
      </c>
      <c r="C504" s="36" t="s">
        <v>514</v>
      </c>
      <c r="D504" s="36"/>
      <c r="E504" s="16"/>
      <c r="F504" s="36" t="s">
        <v>515</v>
      </c>
      <c r="G504" s="36"/>
      <c r="H504" s="36"/>
      <c r="I504" s="16"/>
      <c r="J504" s="36" t="s">
        <v>516</v>
      </c>
      <c r="K504" s="36"/>
      <c r="L504" s="16"/>
      <c r="M504" s="36" t="s">
        <v>517</v>
      </c>
      <c r="N504" s="36"/>
      <c r="O504" s="16"/>
      <c r="P504" s="36" t="s">
        <v>162</v>
      </c>
      <c r="Q504" s="36"/>
      <c r="R504" s="50"/>
      <c r="S504" s="50"/>
    </row>
    <row r="505" spans="1:19">
      <c r="A505" s="14"/>
      <c r="B505" s="155" t="s">
        <v>384</v>
      </c>
      <c r="C505" s="46">
        <v>4</v>
      </c>
      <c r="D505" s="44"/>
      <c r="E505" s="39"/>
      <c r="F505" s="40" t="s">
        <v>301</v>
      </c>
      <c r="G505" s="46" t="s">
        <v>302</v>
      </c>
      <c r="H505" s="44"/>
      <c r="I505" s="39"/>
      <c r="J505" s="46">
        <v>875</v>
      </c>
      <c r="K505" s="44"/>
      <c r="L505" s="39"/>
      <c r="M505" s="184">
        <v>3899</v>
      </c>
      <c r="N505" s="44"/>
      <c r="O505" s="39"/>
      <c r="P505" s="184">
        <v>4774</v>
      </c>
      <c r="Q505" s="44"/>
      <c r="R505" s="50"/>
      <c r="S505" s="50"/>
    </row>
    <row r="506" spans="1:19">
      <c r="A506" s="14"/>
      <c r="B506" s="155"/>
      <c r="C506" s="47"/>
      <c r="D506" s="45"/>
      <c r="E506" s="39"/>
      <c r="F506" s="41"/>
      <c r="G506" s="47"/>
      <c r="H506" s="45"/>
      <c r="I506" s="39"/>
      <c r="J506" s="47"/>
      <c r="K506" s="45"/>
      <c r="L506" s="39"/>
      <c r="M506" s="191"/>
      <c r="N506" s="45"/>
      <c r="O506" s="39"/>
      <c r="P506" s="191"/>
      <c r="Q506" s="45"/>
      <c r="R506" s="50"/>
      <c r="S506" s="50"/>
    </row>
    <row r="507" spans="1:19">
      <c r="A507" s="14"/>
      <c r="B507" s="154" t="s">
        <v>385</v>
      </c>
      <c r="C507" s="52">
        <v>7</v>
      </c>
      <c r="D507" s="50"/>
      <c r="E507" s="50"/>
      <c r="F507" s="52" t="s">
        <v>302</v>
      </c>
      <c r="G507" s="52"/>
      <c r="H507" s="50"/>
      <c r="I507" s="50"/>
      <c r="J507" s="52">
        <v>879</v>
      </c>
      <c r="K507" s="50"/>
      <c r="L507" s="50"/>
      <c r="M507" s="195">
        <v>203</v>
      </c>
      <c r="N507" s="50"/>
      <c r="O507" s="50"/>
      <c r="P507" s="141">
        <v>1082</v>
      </c>
      <c r="Q507" s="50"/>
      <c r="R507" s="50"/>
      <c r="S507" s="50"/>
    </row>
    <row r="508" spans="1:19">
      <c r="A508" s="14"/>
      <c r="B508" s="154"/>
      <c r="C508" s="52"/>
      <c r="D508" s="50"/>
      <c r="E508" s="50"/>
      <c r="F508" s="52"/>
      <c r="G508" s="52"/>
      <c r="H508" s="50"/>
      <c r="I508" s="50"/>
      <c r="J508" s="52"/>
      <c r="K508" s="50"/>
      <c r="L508" s="50"/>
      <c r="M508" s="195"/>
      <c r="N508" s="50"/>
      <c r="O508" s="50"/>
      <c r="P508" s="141"/>
      <c r="Q508" s="50"/>
      <c r="R508" s="50"/>
      <c r="S508" s="50"/>
    </row>
    <row r="509" spans="1:19">
      <c r="A509" s="14"/>
      <c r="B509" s="155" t="s">
        <v>386</v>
      </c>
      <c r="C509" s="53">
        <v>3</v>
      </c>
      <c r="D509" s="39"/>
      <c r="E509" s="39"/>
      <c r="F509" s="48">
        <v>2338</v>
      </c>
      <c r="G509" s="48"/>
      <c r="H509" s="39"/>
      <c r="I509" s="39"/>
      <c r="J509" s="53">
        <v>204</v>
      </c>
      <c r="K509" s="39"/>
      <c r="L509" s="39"/>
      <c r="M509" s="196">
        <v>646</v>
      </c>
      <c r="N509" s="39"/>
      <c r="O509" s="39"/>
      <c r="P509" s="183">
        <v>3188</v>
      </c>
      <c r="Q509" s="39"/>
      <c r="R509" s="50"/>
      <c r="S509" s="50"/>
    </row>
    <row r="510" spans="1:19" ht="15.75" thickBot="1">
      <c r="A510" s="14"/>
      <c r="B510" s="155"/>
      <c r="C510" s="58"/>
      <c r="D510" s="57"/>
      <c r="E510" s="39"/>
      <c r="F510" s="56"/>
      <c r="G510" s="56"/>
      <c r="H510" s="57"/>
      <c r="I510" s="39"/>
      <c r="J510" s="58"/>
      <c r="K510" s="57"/>
      <c r="L510" s="39"/>
      <c r="M510" s="197"/>
      <c r="N510" s="57"/>
      <c r="O510" s="39"/>
      <c r="P510" s="192"/>
      <c r="Q510" s="57"/>
      <c r="R510" s="50"/>
      <c r="S510" s="50"/>
    </row>
    <row r="511" spans="1:19">
      <c r="A511" s="14"/>
      <c r="B511" s="154" t="s">
        <v>387</v>
      </c>
      <c r="C511" s="67">
        <v>14</v>
      </c>
      <c r="D511" s="65"/>
      <c r="E511" s="50"/>
      <c r="F511" s="63">
        <v>2338</v>
      </c>
      <c r="G511" s="63"/>
      <c r="H511" s="65"/>
      <c r="I511" s="50"/>
      <c r="J511" s="63">
        <v>1958</v>
      </c>
      <c r="K511" s="65"/>
      <c r="L511" s="50"/>
      <c r="M511" s="193">
        <v>4748</v>
      </c>
      <c r="N511" s="65"/>
      <c r="O511" s="50"/>
      <c r="P511" s="193">
        <v>9044</v>
      </c>
      <c r="Q511" s="65"/>
      <c r="R511" s="50"/>
      <c r="S511" s="50"/>
    </row>
    <row r="512" spans="1:19" ht="15.75" thickBot="1">
      <c r="A512" s="14"/>
      <c r="B512" s="154"/>
      <c r="C512" s="102"/>
      <c r="D512" s="90"/>
      <c r="E512" s="50"/>
      <c r="F512" s="103"/>
      <c r="G512" s="103"/>
      <c r="H512" s="90"/>
      <c r="I512" s="50"/>
      <c r="J512" s="103"/>
      <c r="K512" s="90"/>
      <c r="L512" s="50"/>
      <c r="M512" s="194"/>
      <c r="N512" s="90"/>
      <c r="O512" s="50"/>
      <c r="P512" s="194"/>
      <c r="Q512" s="90"/>
      <c r="R512" s="50"/>
      <c r="S512" s="50"/>
    </row>
    <row r="513" spans="1:19">
      <c r="A513" s="14"/>
      <c r="B513" s="38" t="s">
        <v>388</v>
      </c>
      <c r="C513" s="46">
        <v>28</v>
      </c>
      <c r="D513" s="44"/>
      <c r="E513" s="39"/>
      <c r="F513" s="46">
        <v>60</v>
      </c>
      <c r="G513" s="46"/>
      <c r="H513" s="44"/>
      <c r="I513" s="39"/>
      <c r="J513" s="42">
        <v>3098</v>
      </c>
      <c r="K513" s="44"/>
      <c r="L513" s="39"/>
      <c r="M513" s="184">
        <v>5280</v>
      </c>
      <c r="N513" s="44"/>
      <c r="O513" s="39"/>
      <c r="P513" s="184">
        <v>8438</v>
      </c>
      <c r="Q513" s="44"/>
      <c r="R513" s="50"/>
      <c r="S513" s="50"/>
    </row>
    <row r="514" spans="1:19">
      <c r="A514" s="14"/>
      <c r="B514" s="38"/>
      <c r="C514" s="47"/>
      <c r="D514" s="45"/>
      <c r="E514" s="39"/>
      <c r="F514" s="47"/>
      <c r="G514" s="47"/>
      <c r="H514" s="45"/>
      <c r="I514" s="39"/>
      <c r="J514" s="43"/>
      <c r="K514" s="45"/>
      <c r="L514" s="39"/>
      <c r="M514" s="191"/>
      <c r="N514" s="45"/>
      <c r="O514" s="39"/>
      <c r="P514" s="183"/>
      <c r="Q514" s="39"/>
      <c r="R514" s="50"/>
      <c r="S514" s="50"/>
    </row>
    <row r="515" spans="1:19">
      <c r="A515" s="14"/>
      <c r="B515" s="49" t="s">
        <v>389</v>
      </c>
      <c r="C515" s="52">
        <v>2</v>
      </c>
      <c r="D515" s="50"/>
      <c r="E515" s="50"/>
      <c r="F515" s="52" t="s">
        <v>302</v>
      </c>
      <c r="G515" s="52"/>
      <c r="H515" s="50"/>
      <c r="I515" s="50"/>
      <c r="J515" s="51">
        <v>2703</v>
      </c>
      <c r="K515" s="50"/>
      <c r="L515" s="50"/>
      <c r="M515" s="195">
        <v>130</v>
      </c>
      <c r="N515" s="50"/>
      <c r="O515" s="50"/>
      <c r="P515" s="141">
        <v>2833</v>
      </c>
      <c r="Q515" s="50"/>
      <c r="R515" s="50"/>
      <c r="S515" s="50"/>
    </row>
    <row r="516" spans="1:19" ht="15.75" thickBot="1">
      <c r="A516" s="14"/>
      <c r="B516" s="49"/>
      <c r="C516" s="102"/>
      <c r="D516" s="90"/>
      <c r="E516" s="50"/>
      <c r="F516" s="102"/>
      <c r="G516" s="102"/>
      <c r="H516" s="90"/>
      <c r="I516" s="50"/>
      <c r="J516" s="103"/>
      <c r="K516" s="90"/>
      <c r="L516" s="50"/>
      <c r="M516" s="182"/>
      <c r="N516" s="90"/>
      <c r="O516" s="50"/>
      <c r="P516" s="194"/>
      <c r="Q516" s="90"/>
      <c r="R516" s="50"/>
      <c r="S516" s="50"/>
    </row>
    <row r="517" spans="1:19">
      <c r="A517" s="14"/>
      <c r="B517" s="155" t="s">
        <v>390</v>
      </c>
      <c r="C517" s="46">
        <v>30</v>
      </c>
      <c r="D517" s="44"/>
      <c r="E517" s="39"/>
      <c r="F517" s="46">
        <v>60</v>
      </c>
      <c r="G517" s="46"/>
      <c r="H517" s="44"/>
      <c r="I517" s="39"/>
      <c r="J517" s="42">
        <v>5802</v>
      </c>
      <c r="K517" s="44"/>
      <c r="L517" s="39"/>
      <c r="M517" s="184">
        <v>5410</v>
      </c>
      <c r="N517" s="44"/>
      <c r="O517" s="39"/>
      <c r="P517" s="184">
        <v>11272</v>
      </c>
      <c r="Q517" s="44"/>
      <c r="R517" s="50"/>
      <c r="S517" s="50"/>
    </row>
    <row r="518" spans="1:19" ht="15.75" thickBot="1">
      <c r="A518" s="14"/>
      <c r="B518" s="155"/>
      <c r="C518" s="58"/>
      <c r="D518" s="57"/>
      <c r="E518" s="39"/>
      <c r="F518" s="58"/>
      <c r="G518" s="58"/>
      <c r="H518" s="57"/>
      <c r="I518" s="39"/>
      <c r="J518" s="56"/>
      <c r="K518" s="57"/>
      <c r="L518" s="39"/>
      <c r="M518" s="192"/>
      <c r="N518" s="57"/>
      <c r="O518" s="39"/>
      <c r="P518" s="192"/>
      <c r="Q518" s="57"/>
      <c r="R518" s="50"/>
      <c r="S518" s="50"/>
    </row>
    <row r="519" spans="1:19">
      <c r="A519" s="14"/>
      <c r="B519" s="154" t="s">
        <v>391</v>
      </c>
      <c r="C519" s="67">
        <v>5</v>
      </c>
      <c r="D519" s="65"/>
      <c r="E519" s="50"/>
      <c r="F519" s="67" t="s">
        <v>302</v>
      </c>
      <c r="G519" s="67"/>
      <c r="H519" s="65"/>
      <c r="I519" s="50"/>
      <c r="J519" s="67">
        <v>435</v>
      </c>
      <c r="K519" s="65"/>
      <c r="L519" s="50"/>
      <c r="M519" s="181" t="s">
        <v>302</v>
      </c>
      <c r="N519" s="65"/>
      <c r="O519" s="50"/>
      <c r="P519" s="181">
        <v>435</v>
      </c>
      <c r="Q519" s="65"/>
      <c r="R519" s="50"/>
      <c r="S519" s="50"/>
    </row>
    <row r="520" spans="1:19">
      <c r="A520" s="14"/>
      <c r="B520" s="154"/>
      <c r="C520" s="52"/>
      <c r="D520" s="50"/>
      <c r="E520" s="50"/>
      <c r="F520" s="52"/>
      <c r="G520" s="52"/>
      <c r="H520" s="50"/>
      <c r="I520" s="50"/>
      <c r="J520" s="52"/>
      <c r="K520" s="50"/>
      <c r="L520" s="50"/>
      <c r="M520" s="195"/>
      <c r="N520" s="50"/>
      <c r="O520" s="50"/>
      <c r="P520" s="195"/>
      <c r="Q520" s="50"/>
      <c r="R520" s="50"/>
      <c r="S520" s="50"/>
    </row>
    <row r="521" spans="1:19">
      <c r="A521" s="14"/>
      <c r="B521" s="155" t="s">
        <v>392</v>
      </c>
      <c r="C521" s="53">
        <v>5</v>
      </c>
      <c r="D521" s="39"/>
      <c r="E521" s="39"/>
      <c r="F521" s="53" t="s">
        <v>302</v>
      </c>
      <c r="G521" s="53"/>
      <c r="H521" s="39"/>
      <c r="I521" s="39"/>
      <c r="J521" s="53">
        <v>543</v>
      </c>
      <c r="K521" s="39"/>
      <c r="L521" s="39"/>
      <c r="M521" s="196">
        <v>212</v>
      </c>
      <c r="N521" s="39"/>
      <c r="O521" s="39"/>
      <c r="P521" s="196">
        <v>755</v>
      </c>
      <c r="Q521" s="39"/>
      <c r="R521" s="50"/>
      <c r="S521" s="50"/>
    </row>
    <row r="522" spans="1:19">
      <c r="A522" s="14"/>
      <c r="B522" s="155"/>
      <c r="C522" s="53"/>
      <c r="D522" s="39"/>
      <c r="E522" s="39"/>
      <c r="F522" s="53"/>
      <c r="G522" s="53"/>
      <c r="H522" s="39"/>
      <c r="I522" s="39"/>
      <c r="J522" s="53"/>
      <c r="K522" s="39"/>
      <c r="L522" s="39"/>
      <c r="M522" s="196"/>
      <c r="N522" s="39"/>
      <c r="O522" s="39"/>
      <c r="P522" s="196"/>
      <c r="Q522" s="39"/>
      <c r="R522" s="50"/>
      <c r="S522" s="50"/>
    </row>
    <row r="523" spans="1:19">
      <c r="A523" s="14"/>
      <c r="B523" s="154" t="s">
        <v>393</v>
      </c>
      <c r="C523" s="52" t="s">
        <v>302</v>
      </c>
      <c r="D523" s="50"/>
      <c r="E523" s="50"/>
      <c r="F523" s="52" t="s">
        <v>302</v>
      </c>
      <c r="G523" s="52"/>
      <c r="H523" s="50"/>
      <c r="I523" s="50"/>
      <c r="J523" s="52" t="s">
        <v>302</v>
      </c>
      <c r="K523" s="50"/>
      <c r="L523" s="50"/>
      <c r="M523" s="198"/>
      <c r="N523" s="50"/>
      <c r="O523" s="50"/>
      <c r="P523" s="195" t="s">
        <v>302</v>
      </c>
      <c r="Q523" s="50"/>
      <c r="R523" s="50"/>
      <c r="S523" s="50"/>
    </row>
    <row r="524" spans="1:19">
      <c r="A524" s="14"/>
      <c r="B524" s="154"/>
      <c r="C524" s="52"/>
      <c r="D524" s="50"/>
      <c r="E524" s="50"/>
      <c r="F524" s="52"/>
      <c r="G524" s="52"/>
      <c r="H524" s="50"/>
      <c r="I524" s="50"/>
      <c r="J524" s="52"/>
      <c r="K524" s="50"/>
      <c r="L524" s="50"/>
      <c r="M524" s="198"/>
      <c r="N524" s="50"/>
      <c r="O524" s="50"/>
      <c r="P524" s="195"/>
      <c r="Q524" s="50"/>
      <c r="R524" s="50"/>
      <c r="S524" s="50"/>
    </row>
    <row r="525" spans="1:19">
      <c r="A525" s="14"/>
      <c r="B525" s="155" t="s">
        <v>394</v>
      </c>
      <c r="C525" s="53">
        <v>7</v>
      </c>
      <c r="D525" s="39"/>
      <c r="E525" s="39"/>
      <c r="F525" s="53" t="s">
        <v>302</v>
      </c>
      <c r="G525" s="53"/>
      <c r="H525" s="39"/>
      <c r="I525" s="39"/>
      <c r="J525" s="53">
        <v>101</v>
      </c>
      <c r="K525" s="39"/>
      <c r="L525" s="39"/>
      <c r="M525" s="196">
        <v>150</v>
      </c>
      <c r="N525" s="39"/>
      <c r="O525" s="39"/>
      <c r="P525" s="196">
        <v>251</v>
      </c>
      <c r="Q525" s="39"/>
      <c r="R525" s="50"/>
      <c r="S525" s="50"/>
    </row>
    <row r="526" spans="1:19" ht="15.75" thickBot="1">
      <c r="A526" s="14"/>
      <c r="B526" s="155"/>
      <c r="C526" s="58"/>
      <c r="D526" s="57"/>
      <c r="E526" s="39"/>
      <c r="F526" s="58"/>
      <c r="G526" s="58"/>
      <c r="H526" s="57"/>
      <c r="I526" s="39"/>
      <c r="J526" s="58"/>
      <c r="K526" s="57"/>
      <c r="L526" s="39"/>
      <c r="M526" s="197"/>
      <c r="N526" s="57"/>
      <c r="O526" s="39"/>
      <c r="P526" s="197"/>
      <c r="Q526" s="57"/>
      <c r="R526" s="50"/>
      <c r="S526" s="50"/>
    </row>
    <row r="527" spans="1:19">
      <c r="A527" s="14"/>
      <c r="B527" s="154" t="s">
        <v>395</v>
      </c>
      <c r="C527" s="67">
        <v>17</v>
      </c>
      <c r="D527" s="65"/>
      <c r="E527" s="50"/>
      <c r="F527" s="67" t="s">
        <v>302</v>
      </c>
      <c r="G527" s="67"/>
      <c r="H527" s="65"/>
      <c r="I527" s="50"/>
      <c r="J527" s="63">
        <v>1079</v>
      </c>
      <c r="K527" s="65"/>
      <c r="L527" s="50"/>
      <c r="M527" s="67">
        <v>362</v>
      </c>
      <c r="N527" s="65"/>
      <c r="O527" s="50"/>
      <c r="P527" s="63">
        <v>1441</v>
      </c>
      <c r="Q527" s="65"/>
      <c r="R527" s="50"/>
      <c r="S527" s="50"/>
    </row>
    <row r="528" spans="1:19" ht="15.75" thickBot="1">
      <c r="A528" s="14"/>
      <c r="B528" s="154"/>
      <c r="C528" s="102"/>
      <c r="D528" s="90"/>
      <c r="E528" s="50"/>
      <c r="F528" s="102"/>
      <c r="G528" s="102"/>
      <c r="H528" s="90"/>
      <c r="I528" s="50"/>
      <c r="J528" s="103"/>
      <c r="K528" s="90"/>
      <c r="L528" s="50"/>
      <c r="M528" s="102"/>
      <c r="N528" s="90"/>
      <c r="O528" s="50"/>
      <c r="P528" s="103"/>
      <c r="Q528" s="90"/>
      <c r="R528" s="50"/>
      <c r="S528" s="50"/>
    </row>
    <row r="529" spans="1:23">
      <c r="A529" s="14"/>
      <c r="B529" s="155" t="s">
        <v>518</v>
      </c>
      <c r="C529" s="46">
        <v>61</v>
      </c>
      <c r="D529" s="44"/>
      <c r="E529" s="39"/>
      <c r="F529" s="40" t="s">
        <v>301</v>
      </c>
      <c r="G529" s="42">
        <v>2398</v>
      </c>
      <c r="H529" s="44"/>
      <c r="I529" s="39"/>
      <c r="J529" s="42">
        <v>8839</v>
      </c>
      <c r="K529" s="44"/>
      <c r="L529" s="39"/>
      <c r="M529" s="42">
        <v>10520</v>
      </c>
      <c r="N529" s="44"/>
      <c r="O529" s="39"/>
      <c r="P529" s="42">
        <v>21757</v>
      </c>
      <c r="Q529" s="44"/>
      <c r="R529" s="130" t="s">
        <v>519</v>
      </c>
      <c r="S529" s="131" t="s">
        <v>398</v>
      </c>
    </row>
    <row r="530" spans="1:23" ht="15.75" thickBot="1">
      <c r="A530" s="14"/>
      <c r="B530" s="155"/>
      <c r="C530" s="157"/>
      <c r="D530" s="107"/>
      <c r="E530" s="39"/>
      <c r="F530" s="105"/>
      <c r="G530" s="106"/>
      <c r="H530" s="107"/>
      <c r="I530" s="39"/>
      <c r="J530" s="106"/>
      <c r="K530" s="107"/>
      <c r="L530" s="39"/>
      <c r="M530" s="106"/>
      <c r="N530" s="107"/>
      <c r="O530" s="39"/>
      <c r="P530" s="106"/>
      <c r="Q530" s="107"/>
      <c r="R530" s="130"/>
      <c r="S530" s="131"/>
    </row>
    <row r="531" spans="1:23" ht="16.5" thickTop="1" thickBot="1">
      <c r="A531" s="14"/>
      <c r="B531" s="34"/>
      <c r="C531" s="91"/>
      <c r="D531" s="91"/>
      <c r="E531" s="34"/>
      <c r="F531" s="91"/>
      <c r="G531" s="91"/>
      <c r="H531" s="91"/>
      <c r="I531" s="34"/>
      <c r="J531" s="91"/>
      <c r="K531" s="91"/>
      <c r="L531" s="34"/>
      <c r="M531" s="91"/>
      <c r="N531" s="91"/>
      <c r="O531" s="34"/>
      <c r="P531" s="91"/>
      <c r="Q531" s="91"/>
      <c r="R531" s="90"/>
      <c r="S531" s="90"/>
    </row>
    <row r="532" spans="1:23">
      <c r="A532" s="14"/>
      <c r="B532" s="213" t="s">
        <v>520</v>
      </c>
      <c r="C532" s="213"/>
      <c r="D532" s="213"/>
      <c r="E532" s="213"/>
      <c r="F532" s="213"/>
      <c r="G532" s="213"/>
      <c r="H532" s="213"/>
      <c r="I532" s="213"/>
      <c r="J532" s="213"/>
      <c r="K532" s="213"/>
      <c r="L532" s="213"/>
      <c r="M532" s="213"/>
      <c r="N532" s="213"/>
      <c r="O532" s="213"/>
      <c r="P532" s="213"/>
      <c r="Q532" s="213"/>
      <c r="R532" s="213"/>
      <c r="S532" s="213"/>
      <c r="T532" s="213"/>
      <c r="U532" s="213"/>
      <c r="V532" s="213"/>
      <c r="W532" s="213"/>
    </row>
    <row r="533" spans="1:23">
      <c r="A533" s="14"/>
      <c r="B533" s="213" t="s">
        <v>521</v>
      </c>
      <c r="C533" s="213"/>
      <c r="D533" s="213"/>
      <c r="E533" s="213"/>
      <c r="F533" s="213"/>
      <c r="G533" s="213"/>
      <c r="H533" s="213"/>
      <c r="I533" s="213"/>
      <c r="J533" s="213"/>
      <c r="K533" s="213"/>
      <c r="L533" s="213"/>
      <c r="M533" s="213"/>
      <c r="N533" s="213"/>
      <c r="O533" s="213"/>
      <c r="P533" s="213"/>
      <c r="Q533" s="213"/>
      <c r="R533" s="213"/>
      <c r="S533" s="213"/>
      <c r="T533" s="213"/>
      <c r="U533" s="213"/>
      <c r="V533" s="213"/>
      <c r="W533" s="213"/>
    </row>
    <row r="534" spans="1:23">
      <c r="A534" s="14"/>
      <c r="B534" s="214"/>
      <c r="C534" s="214"/>
      <c r="D534" s="214"/>
      <c r="E534" s="214"/>
      <c r="F534" s="214"/>
      <c r="G534" s="214"/>
      <c r="H534" s="214"/>
      <c r="I534" s="214"/>
      <c r="J534" s="214"/>
      <c r="K534" s="214"/>
      <c r="L534" s="214"/>
      <c r="M534" s="214"/>
      <c r="N534" s="214"/>
      <c r="O534" s="214"/>
      <c r="P534" s="214"/>
      <c r="Q534" s="214"/>
      <c r="R534" s="214"/>
      <c r="S534" s="214"/>
      <c r="T534" s="214"/>
      <c r="U534" s="214"/>
      <c r="V534" s="214"/>
      <c r="W534" s="214"/>
    </row>
    <row r="535" spans="1:23">
      <c r="A535" s="14"/>
      <c r="B535" s="35"/>
      <c r="C535" s="35"/>
      <c r="D535" s="35"/>
      <c r="E535" s="35"/>
      <c r="F535" s="35"/>
      <c r="G535" s="35"/>
      <c r="H535" s="35"/>
      <c r="I535" s="35"/>
      <c r="J535" s="35"/>
      <c r="K535" s="35"/>
      <c r="L535" s="35"/>
      <c r="M535" s="35"/>
      <c r="N535" s="35"/>
      <c r="O535" s="35"/>
      <c r="P535" s="35"/>
      <c r="Q535" s="35"/>
      <c r="R535" s="35"/>
    </row>
    <row r="536" spans="1:23" ht="15.75" thickBot="1">
      <c r="A536" s="14"/>
      <c r="B536" s="20"/>
      <c r="C536" s="20"/>
      <c r="D536" s="20"/>
      <c r="E536" s="20"/>
      <c r="F536" s="20"/>
      <c r="G536" s="20"/>
      <c r="H536" s="20"/>
      <c r="I536" s="20"/>
      <c r="J536" s="20"/>
      <c r="K536" s="20"/>
      <c r="L536" s="20"/>
      <c r="M536" s="20"/>
      <c r="N536" s="20"/>
      <c r="O536" s="20"/>
      <c r="P536" s="20"/>
      <c r="Q536" s="20"/>
      <c r="R536" s="20"/>
    </row>
    <row r="537" spans="1:23">
      <c r="A537" s="14"/>
      <c r="B537" s="189" t="s">
        <v>511</v>
      </c>
      <c r="C537" s="65"/>
      <c r="D537" s="65"/>
      <c r="E537" s="65"/>
      <c r="F537" s="65"/>
      <c r="G537" s="65"/>
      <c r="H537" s="65"/>
      <c r="I537" s="65"/>
      <c r="J537" s="65"/>
      <c r="K537" s="65"/>
      <c r="L537" s="65"/>
      <c r="M537" s="65"/>
      <c r="N537" s="65"/>
      <c r="O537" s="65"/>
      <c r="P537" s="65"/>
      <c r="Q537" s="65"/>
      <c r="R537" s="65"/>
    </row>
    <row r="538" spans="1:23" ht="15.75" thickBot="1">
      <c r="A538" s="14"/>
      <c r="B538" s="16"/>
      <c r="C538" s="37" t="s">
        <v>522</v>
      </c>
      <c r="D538" s="37"/>
      <c r="E538" s="37"/>
      <c r="F538" s="37"/>
      <c r="G538" s="37"/>
      <c r="H538" s="37"/>
      <c r="I538" s="37"/>
      <c r="J538" s="37"/>
      <c r="K538" s="37"/>
      <c r="L538" s="37"/>
      <c r="M538" s="37"/>
      <c r="N538" s="37"/>
      <c r="O538" s="37"/>
      <c r="P538" s="37"/>
      <c r="Q538" s="50"/>
      <c r="R538" s="50"/>
    </row>
    <row r="539" spans="1:23" ht="15.75" thickBot="1">
      <c r="A539" s="14"/>
      <c r="B539" s="24" t="s">
        <v>513</v>
      </c>
      <c r="C539" s="36" t="s">
        <v>514</v>
      </c>
      <c r="D539" s="36"/>
      <c r="E539" s="21"/>
      <c r="F539" s="36" t="s">
        <v>515</v>
      </c>
      <c r="G539" s="36"/>
      <c r="H539" s="16"/>
      <c r="I539" s="36" t="s">
        <v>516</v>
      </c>
      <c r="J539" s="36"/>
      <c r="K539" s="16"/>
      <c r="L539" s="36" t="s">
        <v>517</v>
      </c>
      <c r="M539" s="36"/>
      <c r="N539" s="16"/>
      <c r="O539" s="36" t="s">
        <v>162</v>
      </c>
      <c r="P539" s="36"/>
      <c r="Q539" s="50"/>
      <c r="R539" s="50"/>
    </row>
    <row r="540" spans="1:23">
      <c r="A540" s="14"/>
      <c r="B540" s="155" t="s">
        <v>384</v>
      </c>
      <c r="C540" s="75">
        <v>44</v>
      </c>
      <c r="D540" s="44"/>
      <c r="E540" s="39"/>
      <c r="F540" s="75" t="s">
        <v>302</v>
      </c>
      <c r="G540" s="44"/>
      <c r="H540" s="39"/>
      <c r="I540" s="73">
        <v>121263</v>
      </c>
      <c r="J540" s="44"/>
      <c r="K540" s="39"/>
      <c r="L540" s="147">
        <v>4372</v>
      </c>
      <c r="M540" s="44"/>
      <c r="N540" s="39"/>
      <c r="O540" s="147">
        <v>125635</v>
      </c>
      <c r="P540" s="44"/>
      <c r="Q540" s="50"/>
      <c r="R540" s="50"/>
    </row>
    <row r="541" spans="1:23">
      <c r="A541" s="14"/>
      <c r="B541" s="155"/>
      <c r="C541" s="76"/>
      <c r="D541" s="45"/>
      <c r="E541" s="39"/>
      <c r="F541" s="76"/>
      <c r="G541" s="45"/>
      <c r="H541" s="39"/>
      <c r="I541" s="74"/>
      <c r="J541" s="45"/>
      <c r="K541" s="39"/>
      <c r="L541" s="199"/>
      <c r="M541" s="45"/>
      <c r="N541" s="39"/>
      <c r="O541" s="199"/>
      <c r="P541" s="45"/>
      <c r="Q541" s="50"/>
      <c r="R541" s="50"/>
    </row>
    <row r="542" spans="1:23">
      <c r="A542" s="14"/>
      <c r="B542" s="154" t="s">
        <v>385</v>
      </c>
      <c r="C542" s="79">
        <v>99</v>
      </c>
      <c r="D542" s="50"/>
      <c r="E542" s="50"/>
      <c r="F542" s="79">
        <v>424</v>
      </c>
      <c r="G542" s="50"/>
      <c r="H542" s="50"/>
      <c r="I542" s="78">
        <v>28863</v>
      </c>
      <c r="J542" s="50"/>
      <c r="K542" s="50"/>
      <c r="L542" s="200">
        <v>8629</v>
      </c>
      <c r="M542" s="50"/>
      <c r="N542" s="50"/>
      <c r="O542" s="200">
        <v>37916</v>
      </c>
      <c r="P542" s="50"/>
      <c r="Q542" s="50"/>
      <c r="R542" s="50"/>
    </row>
    <row r="543" spans="1:23">
      <c r="A543" s="14"/>
      <c r="B543" s="154"/>
      <c r="C543" s="79"/>
      <c r="D543" s="50"/>
      <c r="E543" s="50"/>
      <c r="F543" s="79"/>
      <c r="G543" s="50"/>
      <c r="H543" s="50"/>
      <c r="I543" s="78"/>
      <c r="J543" s="50"/>
      <c r="K543" s="50"/>
      <c r="L543" s="200"/>
      <c r="M543" s="50"/>
      <c r="N543" s="50"/>
      <c r="O543" s="200"/>
      <c r="P543" s="50"/>
      <c r="Q543" s="50"/>
      <c r="R543" s="50"/>
    </row>
    <row r="544" spans="1:23">
      <c r="A544" s="14"/>
      <c r="B544" s="155" t="s">
        <v>386</v>
      </c>
      <c r="C544" s="80">
        <v>26</v>
      </c>
      <c r="D544" s="39"/>
      <c r="E544" s="39"/>
      <c r="F544" s="80">
        <v>74</v>
      </c>
      <c r="G544" s="39"/>
      <c r="H544" s="39"/>
      <c r="I544" s="77">
        <v>113627</v>
      </c>
      <c r="J544" s="39"/>
      <c r="K544" s="39"/>
      <c r="L544" s="143">
        <v>9763</v>
      </c>
      <c r="M544" s="39"/>
      <c r="N544" s="39"/>
      <c r="O544" s="143">
        <v>123464</v>
      </c>
      <c r="P544" s="39"/>
      <c r="Q544" s="50"/>
      <c r="R544" s="50"/>
    </row>
    <row r="545" spans="1:18" ht="15.75" thickBot="1">
      <c r="A545" s="14"/>
      <c r="B545" s="155"/>
      <c r="C545" s="82"/>
      <c r="D545" s="57"/>
      <c r="E545" s="39"/>
      <c r="F545" s="82"/>
      <c r="G545" s="57"/>
      <c r="H545" s="39"/>
      <c r="I545" s="81"/>
      <c r="J545" s="57"/>
      <c r="K545" s="39"/>
      <c r="L545" s="148"/>
      <c r="M545" s="57"/>
      <c r="N545" s="39"/>
      <c r="O545" s="148"/>
      <c r="P545" s="57"/>
      <c r="Q545" s="50"/>
      <c r="R545" s="50"/>
    </row>
    <row r="546" spans="1:18">
      <c r="A546" s="14"/>
      <c r="B546" s="154" t="s">
        <v>387</v>
      </c>
      <c r="C546" s="88">
        <v>169</v>
      </c>
      <c r="D546" s="65"/>
      <c r="E546" s="50"/>
      <c r="F546" s="88">
        <v>498</v>
      </c>
      <c r="G546" s="65"/>
      <c r="H546" s="50"/>
      <c r="I546" s="86">
        <v>263753</v>
      </c>
      <c r="J546" s="65"/>
      <c r="K546" s="50"/>
      <c r="L546" s="201">
        <v>22764</v>
      </c>
      <c r="M546" s="65"/>
      <c r="N546" s="50"/>
      <c r="O546" s="201">
        <v>287015</v>
      </c>
      <c r="P546" s="65"/>
      <c r="Q546" s="50"/>
      <c r="R546" s="50"/>
    </row>
    <row r="547" spans="1:18" ht="15.75" thickBot="1">
      <c r="A547" s="14"/>
      <c r="B547" s="154"/>
      <c r="C547" s="136"/>
      <c r="D547" s="90"/>
      <c r="E547" s="50"/>
      <c r="F547" s="136"/>
      <c r="G547" s="90"/>
      <c r="H547" s="50"/>
      <c r="I547" s="135"/>
      <c r="J547" s="90"/>
      <c r="K547" s="50"/>
      <c r="L547" s="202"/>
      <c r="M547" s="90"/>
      <c r="N547" s="50"/>
      <c r="O547" s="202"/>
      <c r="P547" s="90"/>
      <c r="Q547" s="50"/>
      <c r="R547" s="50"/>
    </row>
    <row r="548" spans="1:18">
      <c r="A548" s="14"/>
      <c r="B548" s="38" t="s">
        <v>388</v>
      </c>
      <c r="C548" s="75">
        <v>85</v>
      </c>
      <c r="D548" s="44"/>
      <c r="E548" s="39"/>
      <c r="F548" s="75">
        <v>183</v>
      </c>
      <c r="G548" s="44"/>
      <c r="H548" s="39"/>
      <c r="I548" s="73">
        <v>21600</v>
      </c>
      <c r="J548" s="44"/>
      <c r="K548" s="39"/>
      <c r="L548" s="147">
        <v>12675</v>
      </c>
      <c r="M548" s="44"/>
      <c r="N548" s="39"/>
      <c r="O548" s="147">
        <v>34458</v>
      </c>
      <c r="P548" s="44"/>
      <c r="Q548" s="50"/>
      <c r="R548" s="50"/>
    </row>
    <row r="549" spans="1:18">
      <c r="A549" s="14"/>
      <c r="B549" s="38"/>
      <c r="C549" s="76"/>
      <c r="D549" s="45"/>
      <c r="E549" s="39"/>
      <c r="F549" s="76"/>
      <c r="G549" s="45"/>
      <c r="H549" s="39"/>
      <c r="I549" s="74"/>
      <c r="J549" s="45"/>
      <c r="K549" s="39"/>
      <c r="L549" s="199"/>
      <c r="M549" s="45"/>
      <c r="N549" s="39"/>
      <c r="O549" s="199"/>
      <c r="P549" s="45"/>
      <c r="Q549" s="50"/>
      <c r="R549" s="50"/>
    </row>
    <row r="550" spans="1:18">
      <c r="A550" s="14"/>
      <c r="B550" s="49" t="s">
        <v>389</v>
      </c>
      <c r="C550" s="79">
        <v>51</v>
      </c>
      <c r="D550" s="50"/>
      <c r="E550" s="50"/>
      <c r="F550" s="79" t="s">
        <v>302</v>
      </c>
      <c r="G550" s="50"/>
      <c r="H550" s="50"/>
      <c r="I550" s="78">
        <v>21571</v>
      </c>
      <c r="J550" s="50"/>
      <c r="K550" s="50"/>
      <c r="L550" s="200">
        <v>22935</v>
      </c>
      <c r="M550" s="50"/>
      <c r="N550" s="50"/>
      <c r="O550" s="200">
        <v>44506</v>
      </c>
      <c r="P550" s="50"/>
      <c r="Q550" s="50"/>
      <c r="R550" s="50"/>
    </row>
    <row r="551" spans="1:18" ht="15.75" thickBot="1">
      <c r="A551" s="14"/>
      <c r="B551" s="49"/>
      <c r="C551" s="136"/>
      <c r="D551" s="90"/>
      <c r="E551" s="50"/>
      <c r="F551" s="136"/>
      <c r="G551" s="90"/>
      <c r="H551" s="50"/>
      <c r="I551" s="135"/>
      <c r="J551" s="90"/>
      <c r="K551" s="50"/>
      <c r="L551" s="202"/>
      <c r="M551" s="90"/>
      <c r="N551" s="50"/>
      <c r="O551" s="202"/>
      <c r="P551" s="90"/>
      <c r="Q551" s="50"/>
      <c r="R551" s="50"/>
    </row>
    <row r="552" spans="1:18">
      <c r="A552" s="14"/>
      <c r="B552" s="155" t="s">
        <v>390</v>
      </c>
      <c r="C552" s="75">
        <v>136</v>
      </c>
      <c r="D552" s="44"/>
      <c r="E552" s="39"/>
      <c r="F552" s="75">
        <v>183</v>
      </c>
      <c r="G552" s="44"/>
      <c r="H552" s="39"/>
      <c r="I552" s="73">
        <v>43171</v>
      </c>
      <c r="J552" s="44"/>
      <c r="K552" s="39"/>
      <c r="L552" s="73">
        <v>35610</v>
      </c>
      <c r="M552" s="44"/>
      <c r="N552" s="39"/>
      <c r="O552" s="73">
        <v>78964</v>
      </c>
      <c r="P552" s="44"/>
      <c r="Q552" s="50"/>
      <c r="R552" s="50"/>
    </row>
    <row r="553" spans="1:18" ht="15.75" thickBot="1">
      <c r="A553" s="14"/>
      <c r="B553" s="155"/>
      <c r="C553" s="82"/>
      <c r="D553" s="57"/>
      <c r="E553" s="39"/>
      <c r="F553" s="82"/>
      <c r="G553" s="57"/>
      <c r="H553" s="39"/>
      <c r="I553" s="81"/>
      <c r="J553" s="57"/>
      <c r="K553" s="39"/>
      <c r="L553" s="81"/>
      <c r="M553" s="57"/>
      <c r="N553" s="39"/>
      <c r="O553" s="81"/>
      <c r="P553" s="57"/>
      <c r="Q553" s="50"/>
      <c r="R553" s="50"/>
    </row>
    <row r="554" spans="1:18">
      <c r="A554" s="14"/>
      <c r="B554" s="154" t="s">
        <v>391</v>
      </c>
      <c r="C554" s="88">
        <v>1</v>
      </c>
      <c r="D554" s="65"/>
      <c r="E554" s="50"/>
      <c r="F554" s="88" t="s">
        <v>302</v>
      </c>
      <c r="G554" s="65"/>
      <c r="H554" s="50"/>
      <c r="I554" s="88" t="s">
        <v>302</v>
      </c>
      <c r="J554" s="65"/>
      <c r="K554" s="50"/>
      <c r="L554" s="187">
        <v>80</v>
      </c>
      <c r="M554" s="65"/>
      <c r="N554" s="50"/>
      <c r="O554" s="187">
        <v>80</v>
      </c>
      <c r="P554" s="65"/>
      <c r="Q554" s="50"/>
      <c r="R554" s="50"/>
    </row>
    <row r="555" spans="1:18">
      <c r="A555" s="14"/>
      <c r="B555" s="154"/>
      <c r="C555" s="134"/>
      <c r="D555" s="128"/>
      <c r="E555" s="50"/>
      <c r="F555" s="134"/>
      <c r="G555" s="128"/>
      <c r="H555" s="50"/>
      <c r="I555" s="134"/>
      <c r="J555" s="128"/>
      <c r="K555" s="50"/>
      <c r="L555" s="203"/>
      <c r="M555" s="128"/>
      <c r="N555" s="50"/>
      <c r="O555" s="203"/>
      <c r="P555" s="128"/>
      <c r="Q555" s="50"/>
      <c r="R555" s="50"/>
    </row>
    <row r="556" spans="1:18">
      <c r="A556" s="14"/>
      <c r="B556" s="155" t="s">
        <v>392</v>
      </c>
      <c r="C556" s="80">
        <v>123</v>
      </c>
      <c r="D556" s="39"/>
      <c r="E556" s="39"/>
      <c r="F556" s="80" t="s">
        <v>302</v>
      </c>
      <c r="G556" s="39"/>
      <c r="H556" s="39"/>
      <c r="I556" s="77">
        <v>10230</v>
      </c>
      <c r="J556" s="39"/>
      <c r="K556" s="39"/>
      <c r="L556" s="143">
        <v>4004</v>
      </c>
      <c r="M556" s="39"/>
      <c r="N556" s="39"/>
      <c r="O556" s="143">
        <v>14234</v>
      </c>
      <c r="P556" s="39"/>
      <c r="Q556" s="50"/>
      <c r="R556" s="50"/>
    </row>
    <row r="557" spans="1:18">
      <c r="A557" s="14"/>
      <c r="B557" s="155"/>
      <c r="C557" s="80"/>
      <c r="D557" s="39"/>
      <c r="E557" s="39"/>
      <c r="F557" s="80"/>
      <c r="G557" s="39"/>
      <c r="H557" s="39"/>
      <c r="I557" s="77"/>
      <c r="J557" s="39"/>
      <c r="K557" s="39"/>
      <c r="L557" s="143"/>
      <c r="M557" s="39"/>
      <c r="N557" s="39"/>
      <c r="O557" s="143"/>
      <c r="P557" s="39"/>
      <c r="Q557" s="50"/>
      <c r="R557" s="50"/>
    </row>
    <row r="558" spans="1:18">
      <c r="A558" s="14"/>
      <c r="B558" s="154" t="s">
        <v>393</v>
      </c>
      <c r="C558" s="79" t="s">
        <v>302</v>
      </c>
      <c r="D558" s="50"/>
      <c r="E558" s="50"/>
      <c r="F558" s="79" t="s">
        <v>302</v>
      </c>
      <c r="G558" s="50"/>
      <c r="H558" s="50"/>
      <c r="I558" s="79" t="s">
        <v>302</v>
      </c>
      <c r="J558" s="50"/>
      <c r="K558" s="50"/>
      <c r="L558" s="79" t="s">
        <v>302</v>
      </c>
      <c r="M558" s="50"/>
      <c r="N558" s="50"/>
      <c r="O558" s="79" t="s">
        <v>302</v>
      </c>
      <c r="P558" s="50"/>
      <c r="Q558" s="50"/>
      <c r="R558" s="50"/>
    </row>
    <row r="559" spans="1:18">
      <c r="A559" s="14"/>
      <c r="B559" s="154"/>
      <c r="C559" s="79"/>
      <c r="D559" s="50"/>
      <c r="E559" s="50"/>
      <c r="F559" s="79"/>
      <c r="G559" s="50"/>
      <c r="H559" s="50"/>
      <c r="I559" s="79"/>
      <c r="J559" s="50"/>
      <c r="K559" s="50"/>
      <c r="L559" s="79"/>
      <c r="M559" s="50"/>
      <c r="N559" s="50"/>
      <c r="O559" s="79"/>
      <c r="P559" s="50"/>
      <c r="Q559" s="50"/>
      <c r="R559" s="50"/>
    </row>
    <row r="560" spans="1:18">
      <c r="A560" s="14"/>
      <c r="B560" s="155" t="s">
        <v>394</v>
      </c>
      <c r="C560" s="80">
        <v>56</v>
      </c>
      <c r="D560" s="39"/>
      <c r="E560" s="39"/>
      <c r="F560" s="80" t="s">
        <v>302</v>
      </c>
      <c r="G560" s="39"/>
      <c r="H560" s="39"/>
      <c r="I560" s="80">
        <v>879</v>
      </c>
      <c r="J560" s="39"/>
      <c r="K560" s="39"/>
      <c r="L560" s="143">
        <v>1424</v>
      </c>
      <c r="M560" s="39"/>
      <c r="N560" s="39"/>
      <c r="O560" s="143">
        <v>2303</v>
      </c>
      <c r="P560" s="39"/>
      <c r="Q560" s="50"/>
      <c r="R560" s="50"/>
    </row>
    <row r="561" spans="1:18" ht="15.75" thickBot="1">
      <c r="A561" s="14"/>
      <c r="B561" s="155"/>
      <c r="C561" s="82"/>
      <c r="D561" s="57"/>
      <c r="E561" s="39"/>
      <c r="F561" s="82"/>
      <c r="G561" s="57"/>
      <c r="H561" s="39"/>
      <c r="I561" s="82"/>
      <c r="J561" s="57"/>
      <c r="K561" s="39"/>
      <c r="L561" s="148"/>
      <c r="M561" s="57"/>
      <c r="N561" s="39"/>
      <c r="O561" s="148"/>
      <c r="P561" s="57"/>
      <c r="Q561" s="50"/>
      <c r="R561" s="50"/>
    </row>
    <row r="562" spans="1:18">
      <c r="A562" s="14"/>
      <c r="B562" s="154" t="s">
        <v>395</v>
      </c>
      <c r="C562" s="88">
        <v>180</v>
      </c>
      <c r="D562" s="65"/>
      <c r="E562" s="50"/>
      <c r="F562" s="88" t="s">
        <v>302</v>
      </c>
      <c r="G562" s="65"/>
      <c r="H562" s="50"/>
      <c r="I562" s="86">
        <v>11109</v>
      </c>
      <c r="J562" s="65"/>
      <c r="K562" s="50"/>
      <c r="L562" s="201">
        <v>5508</v>
      </c>
      <c r="M562" s="65"/>
      <c r="N562" s="50"/>
      <c r="O562" s="201">
        <v>16617</v>
      </c>
      <c r="P562" s="65"/>
      <c r="Q562" s="50"/>
      <c r="R562" s="50"/>
    </row>
    <row r="563" spans="1:18" ht="15.75" thickBot="1">
      <c r="A563" s="14"/>
      <c r="B563" s="154"/>
      <c r="C563" s="136"/>
      <c r="D563" s="90"/>
      <c r="E563" s="50"/>
      <c r="F563" s="136"/>
      <c r="G563" s="90"/>
      <c r="H563" s="50"/>
      <c r="I563" s="135"/>
      <c r="J563" s="90"/>
      <c r="K563" s="50"/>
      <c r="L563" s="202"/>
      <c r="M563" s="90"/>
      <c r="N563" s="50"/>
      <c r="O563" s="202"/>
      <c r="P563" s="90"/>
      <c r="Q563" s="50"/>
      <c r="R563" s="50"/>
    </row>
    <row r="564" spans="1:18">
      <c r="A564" s="14"/>
      <c r="B564" s="155" t="s">
        <v>518</v>
      </c>
      <c r="C564" s="75">
        <v>485</v>
      </c>
      <c r="D564" s="44"/>
      <c r="E564" s="39"/>
      <c r="F564" s="75">
        <v>681</v>
      </c>
      <c r="G564" s="44"/>
      <c r="H564" s="39"/>
      <c r="I564" s="73">
        <v>318033</v>
      </c>
      <c r="J564" s="44"/>
      <c r="K564" s="39"/>
      <c r="L564" s="73">
        <v>63882</v>
      </c>
      <c r="M564" s="44"/>
      <c r="N564" s="39"/>
      <c r="O564" s="73">
        <v>382596</v>
      </c>
      <c r="P564" s="44"/>
      <c r="Q564" s="130" t="s">
        <v>397</v>
      </c>
      <c r="R564" s="131" t="s">
        <v>398</v>
      </c>
    </row>
    <row r="565" spans="1:18" ht="15.75" thickBot="1">
      <c r="A565" s="14"/>
      <c r="B565" s="155"/>
      <c r="C565" s="82"/>
      <c r="D565" s="57"/>
      <c r="E565" s="39"/>
      <c r="F565" s="82"/>
      <c r="G565" s="57"/>
      <c r="H565" s="39"/>
      <c r="I565" s="81"/>
      <c r="J565" s="57"/>
      <c r="K565" s="39"/>
      <c r="L565" s="81"/>
      <c r="M565" s="57"/>
      <c r="N565" s="39"/>
      <c r="O565" s="81"/>
      <c r="P565" s="57"/>
      <c r="Q565" s="130"/>
      <c r="R565" s="131"/>
    </row>
    <row r="566" spans="1:18">
      <c r="A566" s="14"/>
      <c r="B566" s="16"/>
      <c r="C566" s="65"/>
      <c r="D566" s="65"/>
      <c r="E566" s="16"/>
      <c r="F566" s="65"/>
      <c r="G566" s="65"/>
      <c r="H566" s="16"/>
      <c r="I566" s="65"/>
      <c r="J566" s="65"/>
      <c r="K566" s="16"/>
      <c r="L566" s="65"/>
      <c r="M566" s="65"/>
      <c r="N566" s="16"/>
      <c r="O566" s="65"/>
      <c r="P566" s="65"/>
      <c r="Q566" s="50"/>
      <c r="R566" s="50"/>
    </row>
    <row r="567" spans="1:18" ht="15.75" thickBot="1">
      <c r="A567" s="14"/>
      <c r="B567" s="16"/>
      <c r="C567" s="37" t="s">
        <v>523</v>
      </c>
      <c r="D567" s="37"/>
      <c r="E567" s="37"/>
      <c r="F567" s="37"/>
      <c r="G567" s="37"/>
      <c r="H567" s="37"/>
      <c r="I567" s="37"/>
      <c r="J567" s="37"/>
      <c r="K567" s="37"/>
      <c r="L567" s="37"/>
      <c r="M567" s="37"/>
      <c r="N567" s="37"/>
      <c r="O567" s="37"/>
      <c r="P567" s="37"/>
      <c r="Q567" s="50"/>
      <c r="R567" s="50"/>
    </row>
    <row r="568" spans="1:18" ht="15.75" thickBot="1">
      <c r="A568" s="14"/>
      <c r="B568" s="24" t="s">
        <v>513</v>
      </c>
      <c r="C568" s="36" t="s">
        <v>514</v>
      </c>
      <c r="D568" s="36"/>
      <c r="E568" s="21"/>
      <c r="F568" s="36" t="s">
        <v>515</v>
      </c>
      <c r="G568" s="36"/>
      <c r="H568" s="21"/>
      <c r="I568" s="36" t="s">
        <v>516</v>
      </c>
      <c r="J568" s="36"/>
      <c r="K568" s="21"/>
      <c r="L568" s="36" t="s">
        <v>517</v>
      </c>
      <c r="M568" s="36"/>
      <c r="N568" s="21"/>
      <c r="O568" s="36" t="s">
        <v>162</v>
      </c>
      <c r="P568" s="36"/>
      <c r="Q568" s="50"/>
      <c r="R568" s="50"/>
    </row>
    <row r="569" spans="1:18">
      <c r="A569" s="14"/>
      <c r="B569" s="155" t="s">
        <v>384</v>
      </c>
      <c r="C569" s="75">
        <v>13</v>
      </c>
      <c r="D569" s="44"/>
      <c r="E569" s="39"/>
      <c r="F569" s="75" t="s">
        <v>302</v>
      </c>
      <c r="G569" s="44"/>
      <c r="H569" s="39"/>
      <c r="I569" s="73">
        <v>74111</v>
      </c>
      <c r="J569" s="44"/>
      <c r="K569" s="39"/>
      <c r="L569" s="204" t="s">
        <v>302</v>
      </c>
      <c r="M569" s="44"/>
      <c r="N569" s="39"/>
      <c r="O569" s="147">
        <v>74111</v>
      </c>
      <c r="P569" s="44"/>
      <c r="Q569" s="50"/>
      <c r="R569" s="50"/>
    </row>
    <row r="570" spans="1:18">
      <c r="A570" s="14"/>
      <c r="B570" s="155"/>
      <c r="C570" s="76"/>
      <c r="D570" s="45"/>
      <c r="E570" s="39"/>
      <c r="F570" s="76"/>
      <c r="G570" s="45"/>
      <c r="H570" s="39"/>
      <c r="I570" s="74"/>
      <c r="J570" s="45"/>
      <c r="K570" s="39"/>
      <c r="L570" s="205"/>
      <c r="M570" s="45"/>
      <c r="N570" s="39"/>
      <c r="O570" s="199"/>
      <c r="P570" s="45"/>
      <c r="Q570" s="50"/>
      <c r="R570" s="50"/>
    </row>
    <row r="571" spans="1:18">
      <c r="A571" s="14"/>
      <c r="B571" s="154" t="s">
        <v>385</v>
      </c>
      <c r="C571" s="79">
        <v>41</v>
      </c>
      <c r="D571" s="50"/>
      <c r="E571" s="50"/>
      <c r="F571" s="79" t="s">
        <v>302</v>
      </c>
      <c r="G571" s="50"/>
      <c r="H571" s="50"/>
      <c r="I571" s="78">
        <v>4832</v>
      </c>
      <c r="J571" s="50"/>
      <c r="K571" s="50"/>
      <c r="L571" s="200">
        <v>2133</v>
      </c>
      <c r="M571" s="50"/>
      <c r="N571" s="50"/>
      <c r="O571" s="200">
        <v>6965</v>
      </c>
      <c r="P571" s="50"/>
      <c r="Q571" s="50"/>
      <c r="R571" s="50"/>
    </row>
    <row r="572" spans="1:18">
      <c r="A572" s="14"/>
      <c r="B572" s="154"/>
      <c r="C572" s="79"/>
      <c r="D572" s="50"/>
      <c r="E572" s="50"/>
      <c r="F572" s="79"/>
      <c r="G572" s="50"/>
      <c r="H572" s="50"/>
      <c r="I572" s="78"/>
      <c r="J572" s="50"/>
      <c r="K572" s="50"/>
      <c r="L572" s="200"/>
      <c r="M572" s="50"/>
      <c r="N572" s="50"/>
      <c r="O572" s="200"/>
      <c r="P572" s="50"/>
      <c r="Q572" s="50"/>
      <c r="R572" s="50"/>
    </row>
    <row r="573" spans="1:18">
      <c r="A573" s="14"/>
      <c r="B573" s="155" t="s">
        <v>386</v>
      </c>
      <c r="C573" s="80">
        <v>10</v>
      </c>
      <c r="D573" s="39"/>
      <c r="E573" s="39"/>
      <c r="F573" s="80" t="s">
        <v>302</v>
      </c>
      <c r="G573" s="39"/>
      <c r="H573" s="39"/>
      <c r="I573" s="77">
        <v>108295</v>
      </c>
      <c r="J573" s="39"/>
      <c r="K573" s="39"/>
      <c r="L573" s="143">
        <v>2532</v>
      </c>
      <c r="M573" s="39"/>
      <c r="N573" s="39"/>
      <c r="O573" s="143">
        <v>110827</v>
      </c>
      <c r="P573" s="39"/>
      <c r="Q573" s="50"/>
      <c r="R573" s="50"/>
    </row>
    <row r="574" spans="1:18" ht="15.75" thickBot="1">
      <c r="A574" s="14"/>
      <c r="B574" s="155"/>
      <c r="C574" s="82"/>
      <c r="D574" s="57"/>
      <c r="E574" s="39"/>
      <c r="F574" s="82"/>
      <c r="G574" s="57"/>
      <c r="H574" s="39"/>
      <c r="I574" s="81"/>
      <c r="J574" s="57"/>
      <c r="K574" s="39"/>
      <c r="L574" s="148"/>
      <c r="M574" s="57"/>
      <c r="N574" s="39"/>
      <c r="O574" s="148"/>
      <c r="P574" s="57"/>
      <c r="Q574" s="50"/>
      <c r="R574" s="50"/>
    </row>
    <row r="575" spans="1:18">
      <c r="A575" s="14"/>
      <c r="B575" s="154" t="s">
        <v>387</v>
      </c>
      <c r="C575" s="88">
        <v>64</v>
      </c>
      <c r="D575" s="65"/>
      <c r="E575" s="50"/>
      <c r="F575" s="88" t="s">
        <v>302</v>
      </c>
      <c r="G575" s="65"/>
      <c r="H575" s="50"/>
      <c r="I575" s="86">
        <v>187238</v>
      </c>
      <c r="J575" s="65"/>
      <c r="K575" s="50"/>
      <c r="L575" s="201">
        <v>4665</v>
      </c>
      <c r="M575" s="65"/>
      <c r="N575" s="50"/>
      <c r="O575" s="201">
        <v>191903</v>
      </c>
      <c r="P575" s="65"/>
      <c r="Q575" s="50"/>
      <c r="R575" s="50"/>
    </row>
    <row r="576" spans="1:18" ht="15.75" thickBot="1">
      <c r="A576" s="14"/>
      <c r="B576" s="154"/>
      <c r="C576" s="136"/>
      <c r="D576" s="90"/>
      <c r="E576" s="50"/>
      <c r="F576" s="136"/>
      <c r="G576" s="90"/>
      <c r="H576" s="50"/>
      <c r="I576" s="135"/>
      <c r="J576" s="90"/>
      <c r="K576" s="50"/>
      <c r="L576" s="202"/>
      <c r="M576" s="90"/>
      <c r="N576" s="50"/>
      <c r="O576" s="202"/>
      <c r="P576" s="90"/>
      <c r="Q576" s="50"/>
      <c r="R576" s="50"/>
    </row>
    <row r="577" spans="1:18">
      <c r="A577" s="14"/>
      <c r="B577" s="38" t="s">
        <v>388</v>
      </c>
      <c r="C577" s="75">
        <v>16</v>
      </c>
      <c r="D577" s="44"/>
      <c r="E577" s="39"/>
      <c r="F577" s="75" t="s">
        <v>302</v>
      </c>
      <c r="G577" s="44"/>
      <c r="H577" s="39"/>
      <c r="I577" s="73">
        <v>3152</v>
      </c>
      <c r="J577" s="44"/>
      <c r="K577" s="39"/>
      <c r="L577" s="147">
        <v>2737</v>
      </c>
      <c r="M577" s="44"/>
      <c r="N577" s="39"/>
      <c r="O577" s="147">
        <v>5889</v>
      </c>
      <c r="P577" s="44"/>
      <c r="Q577" s="50"/>
      <c r="R577" s="50"/>
    </row>
    <row r="578" spans="1:18">
      <c r="A578" s="14"/>
      <c r="B578" s="38"/>
      <c r="C578" s="76"/>
      <c r="D578" s="45"/>
      <c r="E578" s="39"/>
      <c r="F578" s="76"/>
      <c r="G578" s="45"/>
      <c r="H578" s="39"/>
      <c r="I578" s="74"/>
      <c r="J578" s="45"/>
      <c r="K578" s="39"/>
      <c r="L578" s="199"/>
      <c r="M578" s="45"/>
      <c r="N578" s="39"/>
      <c r="O578" s="199"/>
      <c r="P578" s="45"/>
      <c r="Q578" s="50"/>
      <c r="R578" s="50"/>
    </row>
    <row r="579" spans="1:18">
      <c r="A579" s="14"/>
      <c r="B579" s="49" t="s">
        <v>389</v>
      </c>
      <c r="C579" s="79">
        <v>12</v>
      </c>
      <c r="D579" s="50"/>
      <c r="E579" s="50"/>
      <c r="F579" s="79" t="s">
        <v>302</v>
      </c>
      <c r="G579" s="50"/>
      <c r="H579" s="50"/>
      <c r="I579" s="78">
        <v>5575</v>
      </c>
      <c r="J579" s="50"/>
      <c r="K579" s="50"/>
      <c r="L579" s="200">
        <v>7940</v>
      </c>
      <c r="M579" s="50"/>
      <c r="N579" s="50"/>
      <c r="O579" s="200">
        <v>13515</v>
      </c>
      <c r="P579" s="50"/>
      <c r="Q579" s="50"/>
      <c r="R579" s="50"/>
    </row>
    <row r="580" spans="1:18" ht="15.75" thickBot="1">
      <c r="A580" s="14"/>
      <c r="B580" s="49"/>
      <c r="C580" s="136"/>
      <c r="D580" s="90"/>
      <c r="E580" s="50"/>
      <c r="F580" s="136"/>
      <c r="G580" s="90"/>
      <c r="H580" s="50"/>
      <c r="I580" s="135"/>
      <c r="J580" s="90"/>
      <c r="K580" s="50"/>
      <c r="L580" s="202"/>
      <c r="M580" s="90"/>
      <c r="N580" s="50"/>
      <c r="O580" s="202"/>
      <c r="P580" s="90"/>
      <c r="Q580" s="50"/>
      <c r="R580" s="50"/>
    </row>
    <row r="581" spans="1:18">
      <c r="A581" s="14"/>
      <c r="B581" s="155" t="s">
        <v>390</v>
      </c>
      <c r="C581" s="75">
        <v>28</v>
      </c>
      <c r="D581" s="44"/>
      <c r="E581" s="39"/>
      <c r="F581" s="75" t="s">
        <v>302</v>
      </c>
      <c r="G581" s="44"/>
      <c r="H581" s="39"/>
      <c r="I581" s="73">
        <v>8727</v>
      </c>
      <c r="J581" s="44"/>
      <c r="K581" s="39"/>
      <c r="L581" s="73">
        <v>10677</v>
      </c>
      <c r="M581" s="44"/>
      <c r="N581" s="39"/>
      <c r="O581" s="73">
        <v>19404</v>
      </c>
      <c r="P581" s="44"/>
      <c r="Q581" s="50"/>
      <c r="R581" s="50"/>
    </row>
    <row r="582" spans="1:18" ht="15.75" thickBot="1">
      <c r="A582" s="14"/>
      <c r="B582" s="155"/>
      <c r="C582" s="82"/>
      <c r="D582" s="57"/>
      <c r="E582" s="39"/>
      <c r="F582" s="82"/>
      <c r="G582" s="57"/>
      <c r="H582" s="39"/>
      <c r="I582" s="81"/>
      <c r="J582" s="57"/>
      <c r="K582" s="39"/>
      <c r="L582" s="81"/>
      <c r="M582" s="57"/>
      <c r="N582" s="39"/>
      <c r="O582" s="81"/>
      <c r="P582" s="57"/>
      <c r="Q582" s="50"/>
      <c r="R582" s="50"/>
    </row>
    <row r="583" spans="1:18">
      <c r="A583" s="14"/>
      <c r="B583" s="154" t="s">
        <v>391</v>
      </c>
      <c r="C583" s="88" t="s">
        <v>302</v>
      </c>
      <c r="D583" s="65"/>
      <c r="E583" s="50"/>
      <c r="F583" s="88" t="s">
        <v>302</v>
      </c>
      <c r="G583" s="65"/>
      <c r="H583" s="50"/>
      <c r="I583" s="88" t="s">
        <v>302</v>
      </c>
      <c r="J583" s="65"/>
      <c r="K583" s="50"/>
      <c r="L583" s="187" t="s">
        <v>302</v>
      </c>
      <c r="M583" s="65"/>
      <c r="N583" s="50"/>
      <c r="O583" s="187" t="s">
        <v>302</v>
      </c>
      <c r="P583" s="65"/>
      <c r="Q583" s="50"/>
      <c r="R583" s="50"/>
    </row>
    <row r="584" spans="1:18">
      <c r="A584" s="14"/>
      <c r="B584" s="154"/>
      <c r="C584" s="134"/>
      <c r="D584" s="128"/>
      <c r="E584" s="50"/>
      <c r="F584" s="134"/>
      <c r="G584" s="128"/>
      <c r="H584" s="50"/>
      <c r="I584" s="134"/>
      <c r="J584" s="128"/>
      <c r="K584" s="50"/>
      <c r="L584" s="203"/>
      <c r="M584" s="128"/>
      <c r="N584" s="50"/>
      <c r="O584" s="203"/>
      <c r="P584" s="128"/>
      <c r="Q584" s="50"/>
      <c r="R584" s="50"/>
    </row>
    <row r="585" spans="1:18">
      <c r="A585" s="14"/>
      <c r="B585" s="155" t="s">
        <v>392</v>
      </c>
      <c r="C585" s="80">
        <v>39</v>
      </c>
      <c r="D585" s="39"/>
      <c r="E585" s="39"/>
      <c r="F585" s="80" t="s">
        <v>302</v>
      </c>
      <c r="G585" s="39"/>
      <c r="H585" s="39"/>
      <c r="I585" s="77">
        <v>3106</v>
      </c>
      <c r="J585" s="39"/>
      <c r="K585" s="39"/>
      <c r="L585" s="206">
        <v>966</v>
      </c>
      <c r="M585" s="39"/>
      <c r="N585" s="39"/>
      <c r="O585" s="143">
        <v>4072</v>
      </c>
      <c r="P585" s="39"/>
      <c r="Q585" s="50"/>
      <c r="R585" s="50"/>
    </row>
    <row r="586" spans="1:18">
      <c r="A586" s="14"/>
      <c r="B586" s="155"/>
      <c r="C586" s="80"/>
      <c r="D586" s="39"/>
      <c r="E586" s="39"/>
      <c r="F586" s="80"/>
      <c r="G586" s="39"/>
      <c r="H586" s="39"/>
      <c r="I586" s="77"/>
      <c r="J586" s="39"/>
      <c r="K586" s="39"/>
      <c r="L586" s="206"/>
      <c r="M586" s="39"/>
      <c r="N586" s="39"/>
      <c r="O586" s="143"/>
      <c r="P586" s="39"/>
      <c r="Q586" s="50"/>
      <c r="R586" s="50"/>
    </row>
    <row r="587" spans="1:18">
      <c r="A587" s="14"/>
      <c r="B587" s="154" t="s">
        <v>393</v>
      </c>
      <c r="C587" s="79" t="s">
        <v>302</v>
      </c>
      <c r="D587" s="50"/>
      <c r="E587" s="50"/>
      <c r="F587" s="79" t="s">
        <v>302</v>
      </c>
      <c r="G587" s="50"/>
      <c r="H587" s="50"/>
      <c r="I587" s="79" t="s">
        <v>302</v>
      </c>
      <c r="J587" s="50"/>
      <c r="K587" s="50"/>
      <c r="L587" s="79" t="s">
        <v>302</v>
      </c>
      <c r="M587" s="50"/>
      <c r="N587" s="50"/>
      <c r="O587" s="79" t="s">
        <v>302</v>
      </c>
      <c r="P587" s="50"/>
      <c r="Q587" s="50"/>
      <c r="R587" s="50"/>
    </row>
    <row r="588" spans="1:18">
      <c r="A588" s="14"/>
      <c r="B588" s="154"/>
      <c r="C588" s="79"/>
      <c r="D588" s="50"/>
      <c r="E588" s="50"/>
      <c r="F588" s="79"/>
      <c r="G588" s="50"/>
      <c r="H588" s="50"/>
      <c r="I588" s="79"/>
      <c r="J588" s="50"/>
      <c r="K588" s="50"/>
      <c r="L588" s="79"/>
      <c r="M588" s="50"/>
      <c r="N588" s="50"/>
      <c r="O588" s="79"/>
      <c r="P588" s="50"/>
      <c r="Q588" s="50"/>
      <c r="R588" s="50"/>
    </row>
    <row r="589" spans="1:18">
      <c r="A589" s="14"/>
      <c r="B589" s="155" t="s">
        <v>394</v>
      </c>
      <c r="C589" s="80">
        <v>18</v>
      </c>
      <c r="D589" s="39"/>
      <c r="E589" s="39"/>
      <c r="F589" s="80" t="s">
        <v>302</v>
      </c>
      <c r="G589" s="39"/>
      <c r="H589" s="39"/>
      <c r="I589" s="80">
        <v>419</v>
      </c>
      <c r="J589" s="39"/>
      <c r="K589" s="39"/>
      <c r="L589" s="206">
        <v>396</v>
      </c>
      <c r="M589" s="39"/>
      <c r="N589" s="39"/>
      <c r="O589" s="206">
        <v>815</v>
      </c>
      <c r="P589" s="39"/>
      <c r="Q589" s="50"/>
      <c r="R589" s="50"/>
    </row>
    <row r="590" spans="1:18" ht="15.75" thickBot="1">
      <c r="A590" s="14"/>
      <c r="B590" s="155"/>
      <c r="C590" s="82"/>
      <c r="D590" s="57"/>
      <c r="E590" s="39"/>
      <c r="F590" s="82"/>
      <c r="G590" s="57"/>
      <c r="H590" s="39"/>
      <c r="I590" s="82"/>
      <c r="J590" s="57"/>
      <c r="K590" s="39"/>
      <c r="L590" s="207"/>
      <c r="M590" s="57"/>
      <c r="N590" s="39"/>
      <c r="O590" s="207"/>
      <c r="P590" s="57"/>
      <c r="Q590" s="50"/>
      <c r="R590" s="50"/>
    </row>
    <row r="591" spans="1:18">
      <c r="A591" s="14"/>
      <c r="B591" s="154" t="s">
        <v>395</v>
      </c>
      <c r="C591" s="88">
        <v>57</v>
      </c>
      <c r="D591" s="65"/>
      <c r="E591" s="50"/>
      <c r="F591" s="88" t="s">
        <v>302</v>
      </c>
      <c r="G591" s="65"/>
      <c r="H591" s="50"/>
      <c r="I591" s="86">
        <v>3525</v>
      </c>
      <c r="J591" s="65"/>
      <c r="K591" s="50"/>
      <c r="L591" s="201">
        <v>1362</v>
      </c>
      <c r="M591" s="65"/>
      <c r="N591" s="50"/>
      <c r="O591" s="201">
        <v>4887</v>
      </c>
      <c r="P591" s="65"/>
      <c r="Q591" s="50"/>
      <c r="R591" s="50"/>
    </row>
    <row r="592" spans="1:18" ht="15.75" thickBot="1">
      <c r="A592" s="14"/>
      <c r="B592" s="154"/>
      <c r="C592" s="136"/>
      <c r="D592" s="90"/>
      <c r="E592" s="50"/>
      <c r="F592" s="136"/>
      <c r="G592" s="90"/>
      <c r="H592" s="50"/>
      <c r="I592" s="135"/>
      <c r="J592" s="90"/>
      <c r="K592" s="50"/>
      <c r="L592" s="202"/>
      <c r="M592" s="90"/>
      <c r="N592" s="50"/>
      <c r="O592" s="202"/>
      <c r="P592" s="90"/>
      <c r="Q592" s="50"/>
      <c r="R592" s="50"/>
    </row>
    <row r="593" spans="1:23">
      <c r="A593" s="14"/>
      <c r="B593" s="155" t="s">
        <v>518</v>
      </c>
      <c r="C593" s="75">
        <v>149</v>
      </c>
      <c r="D593" s="44"/>
      <c r="E593" s="39"/>
      <c r="F593" s="75" t="s">
        <v>302</v>
      </c>
      <c r="G593" s="44"/>
      <c r="H593" s="39"/>
      <c r="I593" s="73">
        <v>199490</v>
      </c>
      <c r="J593" s="44"/>
      <c r="K593" s="39"/>
      <c r="L593" s="73">
        <v>16704</v>
      </c>
      <c r="M593" s="44"/>
      <c r="N593" s="39"/>
      <c r="O593" s="73">
        <v>216194</v>
      </c>
      <c r="P593" s="44"/>
      <c r="Q593" s="130" t="s">
        <v>519</v>
      </c>
      <c r="R593" s="131" t="s">
        <v>398</v>
      </c>
    </row>
    <row r="594" spans="1:23" ht="15.75" thickBot="1">
      <c r="A594" s="14"/>
      <c r="B594" s="155"/>
      <c r="C594" s="82"/>
      <c r="D594" s="57"/>
      <c r="E594" s="39"/>
      <c r="F594" s="82"/>
      <c r="G594" s="57"/>
      <c r="H594" s="39"/>
      <c r="I594" s="81"/>
      <c r="J594" s="57"/>
      <c r="K594" s="39"/>
      <c r="L594" s="81"/>
      <c r="M594" s="57"/>
      <c r="N594" s="39"/>
      <c r="O594" s="81"/>
      <c r="P594" s="57"/>
      <c r="Q594" s="130"/>
      <c r="R594" s="131"/>
    </row>
    <row r="595" spans="1:23" ht="15.75" thickBot="1">
      <c r="A595" s="14"/>
      <c r="B595" s="34"/>
      <c r="C595" s="208"/>
      <c r="D595" s="208"/>
      <c r="E595" s="34"/>
      <c r="F595" s="208"/>
      <c r="G595" s="208"/>
      <c r="H595" s="34"/>
      <c r="I595" s="208"/>
      <c r="J595" s="208"/>
      <c r="K595" s="34"/>
      <c r="L595" s="208"/>
      <c r="M595" s="208"/>
      <c r="N595" s="34"/>
      <c r="O595" s="208"/>
      <c r="P595" s="208"/>
      <c r="Q595" s="90"/>
      <c r="R595" s="90"/>
    </row>
    <row r="596" spans="1:23">
      <c r="A596" s="14"/>
      <c r="B596" s="114"/>
      <c r="C596" s="114"/>
      <c r="D596" s="114"/>
      <c r="E596" s="114"/>
      <c r="F596" s="114"/>
      <c r="G596" s="114"/>
      <c r="H596" s="114"/>
      <c r="I596" s="114"/>
      <c r="J596" s="114"/>
      <c r="K596" s="114"/>
      <c r="L596" s="114"/>
      <c r="M596" s="114"/>
      <c r="N596" s="114"/>
      <c r="O596" s="114"/>
      <c r="P596" s="114"/>
      <c r="Q596" s="114"/>
      <c r="R596" s="114"/>
      <c r="S596" s="114"/>
      <c r="T596" s="114"/>
      <c r="U596" s="114"/>
      <c r="V596" s="114"/>
      <c r="W596" s="114"/>
    </row>
    <row r="597" spans="1:23">
      <c r="A597" s="14"/>
      <c r="B597" s="213" t="s">
        <v>524</v>
      </c>
      <c r="C597" s="213"/>
      <c r="D597" s="213"/>
      <c r="E597" s="213"/>
      <c r="F597" s="213"/>
      <c r="G597" s="213"/>
      <c r="H597" s="213"/>
      <c r="I597" s="213"/>
      <c r="J597" s="213"/>
      <c r="K597" s="213"/>
      <c r="L597" s="213"/>
      <c r="M597" s="213"/>
      <c r="N597" s="213"/>
      <c r="O597" s="213"/>
      <c r="P597" s="213"/>
      <c r="Q597" s="213"/>
      <c r="R597" s="213"/>
      <c r="S597" s="213"/>
      <c r="T597" s="213"/>
      <c r="U597" s="213"/>
      <c r="V597" s="213"/>
      <c r="W597" s="213"/>
    </row>
    <row r="598" spans="1:23">
      <c r="A598" s="14"/>
      <c r="B598" s="213" t="s">
        <v>525</v>
      </c>
      <c r="C598" s="213"/>
      <c r="D598" s="213"/>
      <c r="E598" s="213"/>
      <c r="F598" s="213"/>
      <c r="G598" s="213"/>
      <c r="H598" s="213"/>
      <c r="I598" s="213"/>
      <c r="J598" s="213"/>
      <c r="K598" s="213"/>
      <c r="L598" s="213"/>
      <c r="M598" s="213"/>
      <c r="N598" s="213"/>
      <c r="O598" s="213"/>
      <c r="P598" s="213"/>
      <c r="Q598" s="213"/>
      <c r="R598" s="213"/>
      <c r="S598" s="213"/>
      <c r="T598" s="213"/>
      <c r="U598" s="213"/>
      <c r="V598" s="213"/>
      <c r="W598" s="213"/>
    </row>
    <row r="599" spans="1:23">
      <c r="A599" s="14"/>
      <c r="B599" s="114"/>
      <c r="C599" s="114"/>
      <c r="D599" s="114"/>
      <c r="E599" s="114"/>
      <c r="F599" s="114"/>
      <c r="G599" s="114"/>
      <c r="H599" s="114"/>
      <c r="I599" s="114"/>
      <c r="J599" s="114"/>
      <c r="K599" s="114"/>
      <c r="L599" s="114"/>
      <c r="M599" s="114"/>
      <c r="N599" s="114"/>
      <c r="O599" s="114"/>
      <c r="P599" s="114"/>
      <c r="Q599" s="114"/>
      <c r="R599" s="114"/>
      <c r="S599" s="114"/>
      <c r="T599" s="114"/>
      <c r="U599" s="114"/>
      <c r="V599" s="114"/>
      <c r="W599" s="114"/>
    </row>
    <row r="600" spans="1:23">
      <c r="A600" s="14"/>
      <c r="B600" s="210" t="s">
        <v>526</v>
      </c>
      <c r="C600" s="210"/>
      <c r="D600" s="210"/>
      <c r="E600" s="210"/>
      <c r="F600" s="210"/>
      <c r="G600" s="210"/>
      <c r="H600" s="210"/>
      <c r="I600" s="210"/>
      <c r="J600" s="210"/>
      <c r="K600" s="210"/>
      <c r="L600" s="210"/>
      <c r="M600" s="210"/>
      <c r="N600" s="210"/>
      <c r="O600" s="210"/>
      <c r="P600" s="210"/>
      <c r="Q600" s="210"/>
      <c r="R600" s="210"/>
      <c r="S600" s="210"/>
      <c r="T600" s="210"/>
      <c r="U600" s="210"/>
      <c r="V600" s="210"/>
      <c r="W600" s="210"/>
    </row>
    <row r="601" spans="1:23">
      <c r="A601" s="14"/>
      <c r="B601" s="35"/>
      <c r="C601" s="35"/>
      <c r="D601" s="35"/>
      <c r="E601" s="35"/>
      <c r="F601" s="35"/>
      <c r="G601" s="35"/>
      <c r="H601" s="35"/>
      <c r="I601" s="35"/>
      <c r="J601" s="35"/>
      <c r="K601" s="35"/>
      <c r="L601" s="35"/>
      <c r="M601" s="35"/>
      <c r="N601" s="35"/>
      <c r="O601" s="35"/>
    </row>
    <row r="602" spans="1:23" ht="15.75" thickBot="1">
      <c r="A602" s="14"/>
      <c r="B602" s="20"/>
      <c r="C602" s="20"/>
      <c r="D602" s="20"/>
      <c r="E602" s="20"/>
      <c r="F602" s="20"/>
      <c r="G602" s="20"/>
      <c r="H602" s="20"/>
      <c r="I602" s="20"/>
      <c r="J602" s="20"/>
      <c r="K602" s="20"/>
      <c r="L602" s="20"/>
      <c r="M602" s="20"/>
      <c r="N602" s="20"/>
      <c r="O602" s="20"/>
    </row>
    <row r="603" spans="1:23">
      <c r="A603" s="14"/>
      <c r="B603" s="209" t="s">
        <v>527</v>
      </c>
      <c r="C603" s="209"/>
      <c r="D603" s="209"/>
      <c r="E603" s="209"/>
      <c r="F603" s="209"/>
      <c r="G603" s="209"/>
      <c r="H603" s="209"/>
      <c r="I603" s="209"/>
      <c r="J603" s="209"/>
      <c r="K603" s="209"/>
      <c r="L603" s="209"/>
      <c r="M603" s="209"/>
      <c r="N603" s="209"/>
      <c r="O603" s="209"/>
    </row>
    <row r="604" spans="1:23" ht="15.75" thickBot="1">
      <c r="A604" s="14"/>
      <c r="B604" s="16"/>
      <c r="C604" s="37" t="s">
        <v>512</v>
      </c>
      <c r="D604" s="37"/>
      <c r="E604" s="37"/>
      <c r="F604" s="37"/>
      <c r="G604" s="37"/>
      <c r="H604" s="37"/>
      <c r="I604" s="16"/>
      <c r="J604" s="37" t="s">
        <v>493</v>
      </c>
      <c r="K604" s="37"/>
      <c r="L604" s="37"/>
      <c r="M604" s="37"/>
      <c r="N604" s="37"/>
      <c r="O604" s="37"/>
    </row>
    <row r="605" spans="1:23">
      <c r="A605" s="14"/>
      <c r="B605" s="140" t="s">
        <v>513</v>
      </c>
      <c r="C605" s="97" t="s">
        <v>528</v>
      </c>
      <c r="D605" s="97"/>
      <c r="E605" s="65"/>
      <c r="F605" s="97" t="s">
        <v>530</v>
      </c>
      <c r="G605" s="97"/>
      <c r="H605" s="97"/>
      <c r="I605" s="50"/>
      <c r="J605" s="97" t="s">
        <v>528</v>
      </c>
      <c r="K605" s="97"/>
      <c r="L605" s="65"/>
      <c r="M605" s="97" t="s">
        <v>530</v>
      </c>
      <c r="N605" s="97"/>
      <c r="O605" s="97"/>
    </row>
    <row r="606" spans="1:23" ht="15.75" thickBot="1">
      <c r="A606" s="14"/>
      <c r="B606" s="140"/>
      <c r="C606" s="37" t="s">
        <v>529</v>
      </c>
      <c r="D606" s="37"/>
      <c r="E606" s="50"/>
      <c r="F606" s="37" t="s">
        <v>531</v>
      </c>
      <c r="G606" s="37"/>
      <c r="H606" s="37"/>
      <c r="I606" s="50"/>
      <c r="J606" s="37" t="s">
        <v>529</v>
      </c>
      <c r="K606" s="37"/>
      <c r="L606" s="50"/>
      <c r="M606" s="37" t="s">
        <v>532</v>
      </c>
      <c r="N606" s="37"/>
      <c r="O606" s="37"/>
    </row>
    <row r="607" spans="1:23">
      <c r="A607" s="14"/>
      <c r="B607" s="155" t="s">
        <v>384</v>
      </c>
      <c r="C607" s="46">
        <v>1</v>
      </c>
      <c r="D607" s="44"/>
      <c r="E607" s="39"/>
      <c r="F607" s="40" t="s">
        <v>301</v>
      </c>
      <c r="G607" s="46">
        <v>186</v>
      </c>
      <c r="H607" s="44"/>
      <c r="I607" s="39"/>
      <c r="J607" s="75" t="s">
        <v>302</v>
      </c>
      <c r="K607" s="44"/>
      <c r="L607" s="39"/>
      <c r="M607" s="71" t="s">
        <v>301</v>
      </c>
      <c r="N607" s="75" t="s">
        <v>302</v>
      </c>
      <c r="O607" s="44"/>
    </row>
    <row r="608" spans="1:23">
      <c r="A608" s="14"/>
      <c r="B608" s="155"/>
      <c r="C608" s="47"/>
      <c r="D608" s="45"/>
      <c r="E608" s="39"/>
      <c r="F608" s="41"/>
      <c r="G608" s="47"/>
      <c r="H608" s="45"/>
      <c r="I608" s="39"/>
      <c r="J608" s="76"/>
      <c r="K608" s="45"/>
      <c r="L608" s="39"/>
      <c r="M608" s="72"/>
      <c r="N608" s="76"/>
      <c r="O608" s="45"/>
    </row>
    <row r="609" spans="1:15">
      <c r="A609" s="14"/>
      <c r="B609" s="154" t="s">
        <v>385</v>
      </c>
      <c r="C609" s="52">
        <v>3</v>
      </c>
      <c r="D609" s="50"/>
      <c r="E609" s="50"/>
      <c r="F609" s="51">
        <v>1018</v>
      </c>
      <c r="G609" s="51"/>
      <c r="H609" s="50"/>
      <c r="I609" s="50"/>
      <c r="J609" s="79" t="s">
        <v>302</v>
      </c>
      <c r="K609" s="50"/>
      <c r="L609" s="50"/>
      <c r="M609" s="79" t="s">
        <v>302</v>
      </c>
      <c r="N609" s="79"/>
      <c r="O609" s="50"/>
    </row>
    <row r="610" spans="1:15">
      <c r="A610" s="14"/>
      <c r="B610" s="154"/>
      <c r="C610" s="52"/>
      <c r="D610" s="50"/>
      <c r="E610" s="50"/>
      <c r="F610" s="51"/>
      <c r="G610" s="51"/>
      <c r="H610" s="50"/>
      <c r="I610" s="50"/>
      <c r="J610" s="79"/>
      <c r="K610" s="50"/>
      <c r="L610" s="50"/>
      <c r="M610" s="79"/>
      <c r="N610" s="79"/>
      <c r="O610" s="50"/>
    </row>
    <row r="611" spans="1:15">
      <c r="A611" s="14"/>
      <c r="B611" s="155" t="s">
        <v>386</v>
      </c>
      <c r="C611" s="53">
        <v>1</v>
      </c>
      <c r="D611" s="39"/>
      <c r="E611" s="39"/>
      <c r="F611" s="53">
        <v>428</v>
      </c>
      <c r="G611" s="53"/>
      <c r="H611" s="39"/>
      <c r="I611" s="39"/>
      <c r="J611" s="80" t="s">
        <v>302</v>
      </c>
      <c r="K611" s="39"/>
      <c r="L611" s="39"/>
      <c r="M611" s="80" t="s">
        <v>302</v>
      </c>
      <c r="N611" s="80"/>
      <c r="O611" s="39"/>
    </row>
    <row r="612" spans="1:15" ht="15.75" thickBot="1">
      <c r="A612" s="14"/>
      <c r="B612" s="155"/>
      <c r="C612" s="58"/>
      <c r="D612" s="57"/>
      <c r="E612" s="39"/>
      <c r="F612" s="58"/>
      <c r="G612" s="58"/>
      <c r="H612" s="57"/>
      <c r="I612" s="39"/>
      <c r="J612" s="82"/>
      <c r="K612" s="57"/>
      <c r="L612" s="39"/>
      <c r="M612" s="82"/>
      <c r="N612" s="82"/>
      <c r="O612" s="57"/>
    </row>
    <row r="613" spans="1:15">
      <c r="A613" s="14"/>
      <c r="B613" s="49" t="s">
        <v>387</v>
      </c>
      <c r="C613" s="67">
        <v>5</v>
      </c>
      <c r="D613" s="65"/>
      <c r="E613" s="50"/>
      <c r="F613" s="63">
        <v>1632</v>
      </c>
      <c r="G613" s="63"/>
      <c r="H613" s="65"/>
      <c r="I613" s="50"/>
      <c r="J613" s="88" t="s">
        <v>302</v>
      </c>
      <c r="K613" s="65"/>
      <c r="L613" s="50"/>
      <c r="M613" s="88" t="s">
        <v>302</v>
      </c>
      <c r="N613" s="88"/>
      <c r="O613" s="65"/>
    </row>
    <row r="614" spans="1:15" ht="15.75" thickBot="1">
      <c r="A614" s="14"/>
      <c r="B614" s="49"/>
      <c r="C614" s="102"/>
      <c r="D614" s="90"/>
      <c r="E614" s="50"/>
      <c r="F614" s="103"/>
      <c r="G614" s="103"/>
      <c r="H614" s="90"/>
      <c r="I614" s="50"/>
      <c r="J614" s="136"/>
      <c r="K614" s="90"/>
      <c r="L614" s="50"/>
      <c r="M614" s="136"/>
      <c r="N614" s="136"/>
      <c r="O614" s="90"/>
    </row>
    <row r="615" spans="1:15">
      <c r="A615" s="14"/>
      <c r="B615" s="155" t="s">
        <v>388</v>
      </c>
      <c r="C615" s="46">
        <v>4</v>
      </c>
      <c r="D615" s="44"/>
      <c r="E615" s="39"/>
      <c r="F615" s="42">
        <v>1559</v>
      </c>
      <c r="G615" s="42"/>
      <c r="H615" s="44"/>
      <c r="I615" s="39"/>
      <c r="J615" s="75">
        <v>2</v>
      </c>
      <c r="K615" s="44"/>
      <c r="L615" s="39"/>
      <c r="M615" s="75">
        <v>181</v>
      </c>
      <c r="N615" s="75"/>
      <c r="O615" s="44"/>
    </row>
    <row r="616" spans="1:15">
      <c r="A616" s="14"/>
      <c r="B616" s="155"/>
      <c r="C616" s="47"/>
      <c r="D616" s="45"/>
      <c r="E616" s="39"/>
      <c r="F616" s="43"/>
      <c r="G616" s="43"/>
      <c r="H616" s="45"/>
      <c r="I616" s="39"/>
      <c r="J616" s="76"/>
      <c r="K616" s="45"/>
      <c r="L616" s="39"/>
      <c r="M616" s="76"/>
      <c r="N616" s="76"/>
      <c r="O616" s="45"/>
    </row>
    <row r="617" spans="1:15">
      <c r="A617" s="14"/>
      <c r="B617" s="154" t="s">
        <v>389</v>
      </c>
      <c r="C617" s="52" t="s">
        <v>302</v>
      </c>
      <c r="D617" s="50"/>
      <c r="E617" s="50"/>
      <c r="F617" s="52" t="s">
        <v>302</v>
      </c>
      <c r="G617" s="52"/>
      <c r="H617" s="50"/>
      <c r="I617" s="50"/>
      <c r="J617" s="79" t="s">
        <v>302</v>
      </c>
      <c r="K617" s="50"/>
      <c r="L617" s="50"/>
      <c r="M617" s="79" t="s">
        <v>302</v>
      </c>
      <c r="N617" s="79"/>
      <c r="O617" s="50"/>
    </row>
    <row r="618" spans="1:15" ht="15.75" thickBot="1">
      <c r="A618" s="14"/>
      <c r="B618" s="154"/>
      <c r="C618" s="102"/>
      <c r="D618" s="90"/>
      <c r="E618" s="50"/>
      <c r="F618" s="102"/>
      <c r="G618" s="102"/>
      <c r="H618" s="90"/>
      <c r="I618" s="50"/>
      <c r="J618" s="136"/>
      <c r="K618" s="90"/>
      <c r="L618" s="50"/>
      <c r="M618" s="136"/>
      <c r="N618" s="136"/>
      <c r="O618" s="90"/>
    </row>
    <row r="619" spans="1:15">
      <c r="A619" s="14"/>
      <c r="B619" s="155" t="s">
        <v>390</v>
      </c>
      <c r="C619" s="46">
        <v>4</v>
      </c>
      <c r="D619" s="44"/>
      <c r="E619" s="39"/>
      <c r="F619" s="42">
        <v>1559</v>
      </c>
      <c r="G619" s="42"/>
      <c r="H619" s="44"/>
      <c r="I619" s="39"/>
      <c r="J619" s="75">
        <v>2</v>
      </c>
      <c r="K619" s="44"/>
      <c r="L619" s="39"/>
      <c r="M619" s="75">
        <v>181</v>
      </c>
      <c r="N619" s="75"/>
      <c r="O619" s="44"/>
    </row>
    <row r="620" spans="1:15" ht="15.75" thickBot="1">
      <c r="A620" s="14"/>
      <c r="B620" s="155"/>
      <c r="C620" s="58"/>
      <c r="D620" s="57"/>
      <c r="E620" s="39"/>
      <c r="F620" s="56"/>
      <c r="G620" s="56"/>
      <c r="H620" s="57"/>
      <c r="I620" s="39"/>
      <c r="J620" s="82"/>
      <c r="K620" s="57"/>
      <c r="L620" s="39"/>
      <c r="M620" s="82"/>
      <c r="N620" s="82"/>
      <c r="O620" s="57"/>
    </row>
    <row r="621" spans="1:15">
      <c r="A621" s="14"/>
      <c r="B621" s="154" t="s">
        <v>391</v>
      </c>
      <c r="C621" s="67" t="s">
        <v>302</v>
      </c>
      <c r="D621" s="65"/>
      <c r="E621" s="50"/>
      <c r="F621" s="67" t="s">
        <v>302</v>
      </c>
      <c r="G621" s="67"/>
      <c r="H621" s="65"/>
      <c r="I621" s="50"/>
      <c r="J621" s="88" t="s">
        <v>302</v>
      </c>
      <c r="K621" s="65"/>
      <c r="L621" s="50"/>
      <c r="M621" s="88" t="s">
        <v>302</v>
      </c>
      <c r="N621" s="88"/>
      <c r="O621" s="65"/>
    </row>
    <row r="622" spans="1:15">
      <c r="A622" s="14"/>
      <c r="B622" s="154"/>
      <c r="C622" s="52"/>
      <c r="D622" s="50"/>
      <c r="E622" s="50"/>
      <c r="F622" s="52"/>
      <c r="G622" s="52"/>
      <c r="H622" s="50"/>
      <c r="I622" s="50"/>
      <c r="J622" s="79"/>
      <c r="K622" s="50"/>
      <c r="L622" s="50"/>
      <c r="M622" s="79"/>
      <c r="N622" s="79"/>
      <c r="O622" s="50"/>
    </row>
    <row r="623" spans="1:15">
      <c r="A623" s="14"/>
      <c r="B623" s="155" t="s">
        <v>392</v>
      </c>
      <c r="C623" s="53">
        <v>3</v>
      </c>
      <c r="D623" s="39"/>
      <c r="E623" s="39"/>
      <c r="F623" s="53">
        <v>206</v>
      </c>
      <c r="G623" s="53"/>
      <c r="H623" s="39"/>
      <c r="I623" s="39"/>
      <c r="J623" s="80">
        <v>2</v>
      </c>
      <c r="K623" s="39"/>
      <c r="L623" s="39"/>
      <c r="M623" s="80">
        <v>136</v>
      </c>
      <c r="N623" s="80"/>
      <c r="O623" s="39"/>
    </row>
    <row r="624" spans="1:15">
      <c r="A624" s="14"/>
      <c r="B624" s="155"/>
      <c r="C624" s="53"/>
      <c r="D624" s="39"/>
      <c r="E624" s="39"/>
      <c r="F624" s="53"/>
      <c r="G624" s="53"/>
      <c r="H624" s="39"/>
      <c r="I624" s="39"/>
      <c r="J624" s="80"/>
      <c r="K624" s="39"/>
      <c r="L624" s="39"/>
      <c r="M624" s="80"/>
      <c r="N624" s="80"/>
      <c r="O624" s="39"/>
    </row>
    <row r="625" spans="1:23">
      <c r="A625" s="14"/>
      <c r="B625" s="154" t="s">
        <v>393</v>
      </c>
      <c r="C625" s="52" t="s">
        <v>302</v>
      </c>
      <c r="D625" s="50"/>
      <c r="E625" s="50"/>
      <c r="F625" s="52" t="s">
        <v>302</v>
      </c>
      <c r="G625" s="52"/>
      <c r="H625" s="50"/>
      <c r="I625" s="50"/>
      <c r="J625" s="79" t="s">
        <v>302</v>
      </c>
      <c r="K625" s="50"/>
      <c r="L625" s="50"/>
      <c r="M625" s="79" t="s">
        <v>302</v>
      </c>
      <c r="N625" s="79"/>
      <c r="O625" s="50"/>
    </row>
    <row r="626" spans="1:23">
      <c r="A626" s="14"/>
      <c r="B626" s="154"/>
      <c r="C626" s="52"/>
      <c r="D626" s="50"/>
      <c r="E626" s="50"/>
      <c r="F626" s="52"/>
      <c r="G626" s="52"/>
      <c r="H626" s="50"/>
      <c r="I626" s="50"/>
      <c r="J626" s="79"/>
      <c r="K626" s="50"/>
      <c r="L626" s="50"/>
      <c r="M626" s="79"/>
      <c r="N626" s="79"/>
      <c r="O626" s="50"/>
    </row>
    <row r="627" spans="1:23">
      <c r="A627" s="14"/>
      <c r="B627" s="155" t="s">
        <v>394</v>
      </c>
      <c r="C627" s="53" t="s">
        <v>302</v>
      </c>
      <c r="D627" s="39"/>
      <c r="E627" s="39"/>
      <c r="F627" s="53" t="s">
        <v>302</v>
      </c>
      <c r="G627" s="53"/>
      <c r="H627" s="39"/>
      <c r="I627" s="39"/>
      <c r="J627" s="80" t="s">
        <v>302</v>
      </c>
      <c r="K627" s="39"/>
      <c r="L627" s="39"/>
      <c r="M627" s="80" t="s">
        <v>302</v>
      </c>
      <c r="N627" s="80"/>
      <c r="O627" s="39"/>
    </row>
    <row r="628" spans="1:23" ht="15.75" thickBot="1">
      <c r="A628" s="14"/>
      <c r="B628" s="155"/>
      <c r="C628" s="58"/>
      <c r="D628" s="57"/>
      <c r="E628" s="39"/>
      <c r="F628" s="58"/>
      <c r="G628" s="58"/>
      <c r="H628" s="57"/>
      <c r="I628" s="39"/>
      <c r="J628" s="82"/>
      <c r="K628" s="57"/>
      <c r="L628" s="39"/>
      <c r="M628" s="82"/>
      <c r="N628" s="82"/>
      <c r="O628" s="57"/>
    </row>
    <row r="629" spans="1:23">
      <c r="A629" s="14"/>
      <c r="B629" s="154" t="s">
        <v>395</v>
      </c>
      <c r="C629" s="67">
        <v>3</v>
      </c>
      <c r="D629" s="65"/>
      <c r="E629" s="50"/>
      <c r="F629" s="67">
        <v>206</v>
      </c>
      <c r="G629" s="67"/>
      <c r="H629" s="65"/>
      <c r="I629" s="50"/>
      <c r="J629" s="88">
        <v>2</v>
      </c>
      <c r="K629" s="65"/>
      <c r="L629" s="50"/>
      <c r="M629" s="88">
        <v>136</v>
      </c>
      <c r="N629" s="88"/>
      <c r="O629" s="65"/>
    </row>
    <row r="630" spans="1:23" ht="15.75" thickBot="1">
      <c r="A630" s="14"/>
      <c r="B630" s="154"/>
      <c r="C630" s="102"/>
      <c r="D630" s="90"/>
      <c r="E630" s="50"/>
      <c r="F630" s="102"/>
      <c r="G630" s="102"/>
      <c r="H630" s="90"/>
      <c r="I630" s="50"/>
      <c r="J630" s="136"/>
      <c r="K630" s="90"/>
      <c r="L630" s="50"/>
      <c r="M630" s="136"/>
      <c r="N630" s="136"/>
      <c r="O630" s="90"/>
    </row>
    <row r="631" spans="1:23">
      <c r="A631" s="14"/>
      <c r="B631" s="155" t="s">
        <v>518</v>
      </c>
      <c r="C631" s="46">
        <v>12</v>
      </c>
      <c r="D631" s="44"/>
      <c r="E631" s="39"/>
      <c r="F631" s="40" t="s">
        <v>301</v>
      </c>
      <c r="G631" s="42">
        <v>3397</v>
      </c>
      <c r="H631" s="44"/>
      <c r="I631" s="39"/>
      <c r="J631" s="75">
        <v>4</v>
      </c>
      <c r="K631" s="44"/>
      <c r="L631" s="39"/>
      <c r="M631" s="71" t="s">
        <v>301</v>
      </c>
      <c r="N631" s="75">
        <v>317</v>
      </c>
      <c r="O631" s="44"/>
    </row>
    <row r="632" spans="1:23" ht="15.75" thickBot="1">
      <c r="A632" s="14"/>
      <c r="B632" s="155"/>
      <c r="C632" s="157"/>
      <c r="D632" s="107"/>
      <c r="E632" s="39"/>
      <c r="F632" s="105"/>
      <c r="G632" s="106"/>
      <c r="H632" s="107"/>
      <c r="I632" s="39"/>
      <c r="J632" s="172"/>
      <c r="K632" s="107"/>
      <c r="L632" s="39"/>
      <c r="M632" s="166"/>
      <c r="N632" s="172"/>
      <c r="O632" s="107"/>
    </row>
    <row r="633" spans="1:23" ht="16.5" thickTop="1" thickBot="1">
      <c r="A633" s="14"/>
      <c r="B633" s="34"/>
      <c r="C633" s="91"/>
      <c r="D633" s="91"/>
      <c r="E633" s="34"/>
      <c r="F633" s="91"/>
      <c r="G633" s="91"/>
      <c r="H633" s="91"/>
      <c r="I633" s="34"/>
      <c r="J633" s="91"/>
      <c r="K633" s="91"/>
      <c r="L633" s="34"/>
      <c r="M633" s="91"/>
      <c r="N633" s="91"/>
      <c r="O633" s="91"/>
    </row>
    <row r="634" spans="1:23">
      <c r="A634" s="14"/>
      <c r="B634" s="213" t="s">
        <v>533</v>
      </c>
      <c r="C634" s="213"/>
      <c r="D634" s="213"/>
      <c r="E634" s="213"/>
      <c r="F634" s="213"/>
      <c r="G634" s="213"/>
      <c r="H634" s="213"/>
      <c r="I634" s="213"/>
      <c r="J634" s="213"/>
      <c r="K634" s="213"/>
      <c r="L634" s="213"/>
      <c r="M634" s="213"/>
      <c r="N634" s="213"/>
      <c r="O634" s="213"/>
      <c r="P634" s="213"/>
      <c r="Q634" s="213"/>
      <c r="R634" s="213"/>
      <c r="S634" s="213"/>
      <c r="T634" s="213"/>
      <c r="U634" s="213"/>
      <c r="V634" s="213"/>
      <c r="W634" s="213"/>
    </row>
    <row r="635" spans="1:23">
      <c r="A635" s="14"/>
      <c r="B635" s="35"/>
      <c r="C635" s="35"/>
      <c r="D635" s="35"/>
      <c r="E635" s="35"/>
      <c r="F635" s="35"/>
      <c r="G635" s="35"/>
      <c r="H635" s="35"/>
      <c r="I635" s="35"/>
      <c r="J635" s="35"/>
      <c r="K635" s="35"/>
      <c r="L635" s="35"/>
      <c r="M635" s="35"/>
      <c r="N635" s="35"/>
      <c r="O635" s="35"/>
    </row>
    <row r="636" spans="1:23" ht="15.75" thickBot="1">
      <c r="A636" s="14"/>
      <c r="B636" s="20"/>
      <c r="C636" s="20"/>
      <c r="D636" s="20"/>
      <c r="E636" s="20"/>
      <c r="F636" s="20"/>
      <c r="G636" s="20"/>
      <c r="H636" s="20"/>
      <c r="I636" s="20"/>
      <c r="J636" s="20"/>
      <c r="K636" s="20"/>
      <c r="L636" s="20"/>
      <c r="M636" s="20"/>
      <c r="N636" s="20"/>
      <c r="O636" s="20"/>
    </row>
    <row r="637" spans="1:23">
      <c r="A637" s="14"/>
      <c r="B637" s="209" t="s">
        <v>534</v>
      </c>
      <c r="C637" s="209"/>
      <c r="D637" s="209"/>
      <c r="E637" s="209"/>
      <c r="F637" s="209"/>
      <c r="G637" s="209"/>
      <c r="H637" s="209"/>
      <c r="I637" s="209"/>
      <c r="J637" s="209"/>
      <c r="K637" s="209"/>
      <c r="L637" s="209"/>
      <c r="M637" s="209"/>
      <c r="N637" s="209"/>
      <c r="O637" s="209"/>
    </row>
    <row r="638" spans="1:23" ht="15.75" thickBot="1">
      <c r="A638" s="14"/>
      <c r="B638" s="16"/>
      <c r="C638" s="37" t="s">
        <v>522</v>
      </c>
      <c r="D638" s="37"/>
      <c r="E638" s="37"/>
      <c r="F638" s="37"/>
      <c r="G638" s="37"/>
      <c r="H638" s="37"/>
      <c r="I638" s="16"/>
      <c r="J638" s="37" t="s">
        <v>523</v>
      </c>
      <c r="K638" s="37"/>
      <c r="L638" s="37"/>
      <c r="M638" s="37"/>
      <c r="N638" s="37"/>
      <c r="O638" s="37"/>
    </row>
    <row r="639" spans="1:23">
      <c r="A639" s="14"/>
      <c r="B639" s="140" t="s">
        <v>513</v>
      </c>
      <c r="C639" s="97" t="s">
        <v>528</v>
      </c>
      <c r="D639" s="97"/>
      <c r="E639" s="65"/>
      <c r="F639" s="97" t="s">
        <v>530</v>
      </c>
      <c r="G639" s="97"/>
      <c r="H639" s="97"/>
      <c r="I639" s="50"/>
      <c r="J639" s="97" t="s">
        <v>528</v>
      </c>
      <c r="K639" s="97"/>
      <c r="L639" s="65"/>
      <c r="M639" s="97" t="s">
        <v>530</v>
      </c>
      <c r="N639" s="97"/>
      <c r="O639" s="97"/>
    </row>
    <row r="640" spans="1:23" ht="15.75" thickBot="1">
      <c r="A640" s="14"/>
      <c r="B640" s="140"/>
      <c r="C640" s="37" t="s">
        <v>529</v>
      </c>
      <c r="D640" s="37"/>
      <c r="E640" s="50"/>
      <c r="F640" s="37" t="s">
        <v>531</v>
      </c>
      <c r="G640" s="37"/>
      <c r="H640" s="37"/>
      <c r="I640" s="50"/>
      <c r="J640" s="37" t="s">
        <v>529</v>
      </c>
      <c r="K640" s="37"/>
      <c r="L640" s="50"/>
      <c r="M640" s="37" t="s">
        <v>532</v>
      </c>
      <c r="N640" s="37"/>
      <c r="O640" s="37"/>
    </row>
    <row r="641" spans="1:15">
      <c r="A641" s="14"/>
      <c r="B641" s="155" t="s">
        <v>384</v>
      </c>
      <c r="C641" s="75">
        <v>2</v>
      </c>
      <c r="D641" s="44"/>
      <c r="E641" s="39"/>
      <c r="F641" s="71" t="s">
        <v>301</v>
      </c>
      <c r="G641" s="73">
        <v>4519</v>
      </c>
      <c r="H641" s="44"/>
      <c r="I641" s="39"/>
      <c r="J641" s="75" t="s">
        <v>302</v>
      </c>
      <c r="K641" s="44"/>
      <c r="L641" s="39"/>
      <c r="M641" s="71" t="s">
        <v>301</v>
      </c>
      <c r="N641" s="75" t="s">
        <v>302</v>
      </c>
      <c r="O641" s="44"/>
    </row>
    <row r="642" spans="1:15">
      <c r="A642" s="14"/>
      <c r="B642" s="155"/>
      <c r="C642" s="80"/>
      <c r="D642" s="39"/>
      <c r="E642" s="39"/>
      <c r="F642" s="72"/>
      <c r="G642" s="74"/>
      <c r="H642" s="45"/>
      <c r="I642" s="39"/>
      <c r="J642" s="76"/>
      <c r="K642" s="45"/>
      <c r="L642" s="39"/>
      <c r="M642" s="72"/>
      <c r="N642" s="76"/>
      <c r="O642" s="45"/>
    </row>
    <row r="643" spans="1:15">
      <c r="A643" s="14"/>
      <c r="B643" s="154" t="s">
        <v>385</v>
      </c>
      <c r="C643" s="79">
        <v>9</v>
      </c>
      <c r="D643" s="50"/>
      <c r="E643" s="50"/>
      <c r="F643" s="78">
        <v>12374</v>
      </c>
      <c r="G643" s="78"/>
      <c r="H643" s="50"/>
      <c r="I643" s="50"/>
      <c r="J643" s="79">
        <v>1</v>
      </c>
      <c r="K643" s="50"/>
      <c r="L643" s="50"/>
      <c r="M643" s="78">
        <v>1620</v>
      </c>
      <c r="N643" s="78"/>
      <c r="O643" s="50"/>
    </row>
    <row r="644" spans="1:15">
      <c r="A644" s="14"/>
      <c r="B644" s="154"/>
      <c r="C644" s="79"/>
      <c r="D644" s="50"/>
      <c r="E644" s="50"/>
      <c r="F644" s="78"/>
      <c r="G644" s="78"/>
      <c r="H644" s="50"/>
      <c r="I644" s="50"/>
      <c r="J644" s="79"/>
      <c r="K644" s="50"/>
      <c r="L644" s="50"/>
      <c r="M644" s="78"/>
      <c r="N644" s="78"/>
      <c r="O644" s="50"/>
    </row>
    <row r="645" spans="1:15">
      <c r="A645" s="14"/>
      <c r="B645" s="155" t="s">
        <v>386</v>
      </c>
      <c r="C645" s="80">
        <v>1</v>
      </c>
      <c r="D645" s="39"/>
      <c r="E645" s="39"/>
      <c r="F645" s="80">
        <v>126</v>
      </c>
      <c r="G645" s="80"/>
      <c r="H645" s="39"/>
      <c r="I645" s="39"/>
      <c r="J645" s="80" t="s">
        <v>302</v>
      </c>
      <c r="K645" s="39"/>
      <c r="L645" s="39"/>
      <c r="M645" s="80" t="s">
        <v>302</v>
      </c>
      <c r="N645" s="80"/>
      <c r="O645" s="39"/>
    </row>
    <row r="646" spans="1:15" ht="15.75" thickBot="1">
      <c r="A646" s="14"/>
      <c r="B646" s="155"/>
      <c r="C646" s="82"/>
      <c r="D646" s="57"/>
      <c r="E646" s="39"/>
      <c r="F646" s="82"/>
      <c r="G646" s="82"/>
      <c r="H646" s="57"/>
      <c r="I646" s="39"/>
      <c r="J646" s="82"/>
      <c r="K646" s="57"/>
      <c r="L646" s="39"/>
      <c r="M646" s="82"/>
      <c r="N646" s="82"/>
      <c r="O646" s="57"/>
    </row>
    <row r="647" spans="1:15">
      <c r="A647" s="14"/>
      <c r="B647" s="49" t="s">
        <v>387</v>
      </c>
      <c r="C647" s="88">
        <v>12</v>
      </c>
      <c r="D647" s="65"/>
      <c r="E647" s="50"/>
      <c r="F647" s="86">
        <v>17019</v>
      </c>
      <c r="G647" s="86"/>
      <c r="H647" s="65"/>
      <c r="I647" s="50"/>
      <c r="J647" s="88">
        <v>1</v>
      </c>
      <c r="K647" s="65"/>
      <c r="L647" s="50"/>
      <c r="M647" s="86">
        <v>1620</v>
      </c>
      <c r="N647" s="86"/>
      <c r="O647" s="65"/>
    </row>
    <row r="648" spans="1:15" ht="15.75" thickBot="1">
      <c r="A648" s="14"/>
      <c r="B648" s="49"/>
      <c r="C648" s="136"/>
      <c r="D648" s="90"/>
      <c r="E648" s="50"/>
      <c r="F648" s="135"/>
      <c r="G648" s="135"/>
      <c r="H648" s="90"/>
      <c r="I648" s="50"/>
      <c r="J648" s="136"/>
      <c r="K648" s="90"/>
      <c r="L648" s="50"/>
      <c r="M648" s="135"/>
      <c r="N648" s="135"/>
      <c r="O648" s="90"/>
    </row>
    <row r="649" spans="1:15">
      <c r="A649" s="14"/>
      <c r="B649" s="155" t="s">
        <v>388</v>
      </c>
      <c r="C649" s="75">
        <v>3</v>
      </c>
      <c r="D649" s="44"/>
      <c r="E649" s="39"/>
      <c r="F649" s="75">
        <v>409</v>
      </c>
      <c r="G649" s="75"/>
      <c r="H649" s="44"/>
      <c r="I649" s="39"/>
      <c r="J649" s="75" t="s">
        <v>302</v>
      </c>
      <c r="K649" s="44"/>
      <c r="L649" s="39"/>
      <c r="M649" s="75" t="s">
        <v>302</v>
      </c>
      <c r="N649" s="75"/>
      <c r="O649" s="44"/>
    </row>
    <row r="650" spans="1:15">
      <c r="A650" s="14"/>
      <c r="B650" s="155"/>
      <c r="C650" s="76"/>
      <c r="D650" s="45"/>
      <c r="E650" s="39"/>
      <c r="F650" s="76"/>
      <c r="G650" s="76"/>
      <c r="H650" s="45"/>
      <c r="I650" s="39"/>
      <c r="J650" s="76"/>
      <c r="K650" s="45"/>
      <c r="L650" s="39"/>
      <c r="M650" s="76"/>
      <c r="N650" s="76"/>
      <c r="O650" s="45"/>
    </row>
    <row r="651" spans="1:15">
      <c r="A651" s="14"/>
      <c r="B651" s="154" t="s">
        <v>389</v>
      </c>
      <c r="C651" s="79">
        <v>2</v>
      </c>
      <c r="D651" s="50"/>
      <c r="E651" s="50"/>
      <c r="F651" s="79">
        <v>924</v>
      </c>
      <c r="G651" s="79"/>
      <c r="H651" s="50"/>
      <c r="I651" s="50"/>
      <c r="J651" s="79" t="s">
        <v>302</v>
      </c>
      <c r="K651" s="50"/>
      <c r="L651" s="50"/>
      <c r="M651" s="79" t="s">
        <v>302</v>
      </c>
      <c r="N651" s="79"/>
      <c r="O651" s="50"/>
    </row>
    <row r="652" spans="1:15" ht="15.75" thickBot="1">
      <c r="A652" s="14"/>
      <c r="B652" s="154"/>
      <c r="C652" s="136"/>
      <c r="D652" s="90"/>
      <c r="E652" s="50"/>
      <c r="F652" s="136"/>
      <c r="G652" s="136"/>
      <c r="H652" s="90"/>
      <c r="I652" s="50"/>
      <c r="J652" s="136"/>
      <c r="K652" s="90"/>
      <c r="L652" s="50"/>
      <c r="M652" s="136"/>
      <c r="N652" s="136"/>
      <c r="O652" s="90"/>
    </row>
    <row r="653" spans="1:15">
      <c r="A653" s="14"/>
      <c r="B653" s="155" t="s">
        <v>390</v>
      </c>
      <c r="C653" s="75">
        <v>5</v>
      </c>
      <c r="D653" s="44"/>
      <c r="E653" s="39"/>
      <c r="F653" s="73">
        <v>1333</v>
      </c>
      <c r="G653" s="73"/>
      <c r="H653" s="44"/>
      <c r="I653" s="39"/>
      <c r="J653" s="75" t="s">
        <v>302</v>
      </c>
      <c r="K653" s="44"/>
      <c r="L653" s="39"/>
      <c r="M653" s="75" t="s">
        <v>302</v>
      </c>
      <c r="N653" s="75"/>
      <c r="O653" s="44"/>
    </row>
    <row r="654" spans="1:15" ht="15.75" thickBot="1">
      <c r="A654" s="14"/>
      <c r="B654" s="155"/>
      <c r="C654" s="82"/>
      <c r="D654" s="57"/>
      <c r="E654" s="39"/>
      <c r="F654" s="81"/>
      <c r="G654" s="81"/>
      <c r="H654" s="57"/>
      <c r="I654" s="39"/>
      <c r="J654" s="82"/>
      <c r="K654" s="57"/>
      <c r="L654" s="39"/>
      <c r="M654" s="82"/>
      <c r="N654" s="82"/>
      <c r="O654" s="57"/>
    </row>
    <row r="655" spans="1:15">
      <c r="A655" s="14"/>
      <c r="B655" s="154" t="s">
        <v>391</v>
      </c>
      <c r="C655" s="88">
        <v>1</v>
      </c>
      <c r="D655" s="65"/>
      <c r="E655" s="50"/>
      <c r="F655" s="88">
        <v>98</v>
      </c>
      <c r="G655" s="88"/>
      <c r="H655" s="65"/>
      <c r="I655" s="50"/>
      <c r="J655" s="88">
        <v>1</v>
      </c>
      <c r="K655" s="65"/>
      <c r="L655" s="50"/>
      <c r="M655" s="88">
        <v>98</v>
      </c>
      <c r="N655" s="88"/>
      <c r="O655" s="65"/>
    </row>
    <row r="656" spans="1:15">
      <c r="A656" s="14"/>
      <c r="B656" s="154"/>
      <c r="C656" s="79"/>
      <c r="D656" s="50"/>
      <c r="E656" s="50"/>
      <c r="F656" s="79"/>
      <c r="G656" s="79"/>
      <c r="H656" s="50"/>
      <c r="I656" s="50"/>
      <c r="J656" s="79"/>
      <c r="K656" s="50"/>
      <c r="L656" s="50"/>
      <c r="M656" s="79"/>
      <c r="N656" s="79"/>
      <c r="O656" s="50"/>
    </row>
    <row r="657" spans="1:23">
      <c r="A657" s="14"/>
      <c r="B657" s="155" t="s">
        <v>392</v>
      </c>
      <c r="C657" s="80">
        <v>15</v>
      </c>
      <c r="D657" s="39"/>
      <c r="E657" s="39"/>
      <c r="F657" s="77">
        <v>1195</v>
      </c>
      <c r="G657" s="77"/>
      <c r="H657" s="39"/>
      <c r="I657" s="39"/>
      <c r="J657" s="80">
        <v>2</v>
      </c>
      <c r="K657" s="39"/>
      <c r="L657" s="39"/>
      <c r="M657" s="80">
        <v>217</v>
      </c>
      <c r="N657" s="80"/>
      <c r="O657" s="39"/>
    </row>
    <row r="658" spans="1:23">
      <c r="A658" s="14"/>
      <c r="B658" s="155"/>
      <c r="C658" s="80"/>
      <c r="D658" s="39"/>
      <c r="E658" s="39"/>
      <c r="F658" s="77"/>
      <c r="G658" s="77"/>
      <c r="H658" s="39"/>
      <c r="I658" s="39"/>
      <c r="J658" s="80"/>
      <c r="K658" s="39"/>
      <c r="L658" s="39"/>
      <c r="M658" s="80"/>
      <c r="N658" s="80"/>
      <c r="O658" s="39"/>
    </row>
    <row r="659" spans="1:23">
      <c r="A659" s="14"/>
      <c r="B659" s="154" t="s">
        <v>393</v>
      </c>
      <c r="C659" s="79" t="s">
        <v>302</v>
      </c>
      <c r="D659" s="50"/>
      <c r="E659" s="50"/>
      <c r="F659" s="79" t="s">
        <v>302</v>
      </c>
      <c r="G659" s="79"/>
      <c r="H659" s="50"/>
      <c r="I659" s="50"/>
      <c r="J659" s="79" t="s">
        <v>302</v>
      </c>
      <c r="K659" s="50"/>
      <c r="L659" s="50"/>
      <c r="M659" s="79" t="s">
        <v>302</v>
      </c>
      <c r="N659" s="79"/>
      <c r="O659" s="50"/>
    </row>
    <row r="660" spans="1:23">
      <c r="A660" s="14"/>
      <c r="B660" s="154"/>
      <c r="C660" s="79"/>
      <c r="D660" s="50"/>
      <c r="E660" s="50"/>
      <c r="F660" s="79"/>
      <c r="G660" s="79"/>
      <c r="H660" s="50"/>
      <c r="I660" s="50"/>
      <c r="J660" s="79"/>
      <c r="K660" s="50"/>
      <c r="L660" s="50"/>
      <c r="M660" s="79"/>
      <c r="N660" s="79"/>
      <c r="O660" s="50"/>
    </row>
    <row r="661" spans="1:23">
      <c r="A661" s="14"/>
      <c r="B661" s="155" t="s">
        <v>394</v>
      </c>
      <c r="C661" s="80">
        <v>1</v>
      </c>
      <c r="D661" s="39"/>
      <c r="E661" s="39"/>
      <c r="F661" s="80">
        <v>195</v>
      </c>
      <c r="G661" s="80"/>
      <c r="H661" s="39"/>
      <c r="I661" s="39"/>
      <c r="J661" s="80" t="s">
        <v>302</v>
      </c>
      <c r="K661" s="39"/>
      <c r="L661" s="39"/>
      <c r="M661" s="80" t="s">
        <v>302</v>
      </c>
      <c r="N661" s="80"/>
      <c r="O661" s="39"/>
    </row>
    <row r="662" spans="1:23" ht="15.75" thickBot="1">
      <c r="A662" s="14"/>
      <c r="B662" s="155"/>
      <c r="C662" s="82"/>
      <c r="D662" s="57"/>
      <c r="E662" s="39"/>
      <c r="F662" s="82"/>
      <c r="G662" s="82"/>
      <c r="H662" s="57"/>
      <c r="I662" s="39"/>
      <c r="J662" s="82"/>
      <c r="K662" s="57"/>
      <c r="L662" s="39"/>
      <c r="M662" s="82"/>
      <c r="N662" s="82"/>
      <c r="O662" s="57"/>
    </row>
    <row r="663" spans="1:23">
      <c r="A663" s="14"/>
      <c r="B663" s="154" t="s">
        <v>395</v>
      </c>
      <c r="C663" s="88">
        <v>17</v>
      </c>
      <c r="D663" s="65"/>
      <c r="E663" s="50"/>
      <c r="F663" s="86">
        <v>1488</v>
      </c>
      <c r="G663" s="86"/>
      <c r="H663" s="65"/>
      <c r="I663" s="50"/>
      <c r="J663" s="88">
        <v>3</v>
      </c>
      <c r="K663" s="65"/>
      <c r="L663" s="50"/>
      <c r="M663" s="88">
        <v>315</v>
      </c>
      <c r="N663" s="88"/>
      <c r="O663" s="65"/>
    </row>
    <row r="664" spans="1:23" ht="15.75" thickBot="1">
      <c r="A664" s="14"/>
      <c r="B664" s="154"/>
      <c r="C664" s="136"/>
      <c r="D664" s="90"/>
      <c r="E664" s="50"/>
      <c r="F664" s="135"/>
      <c r="G664" s="135"/>
      <c r="H664" s="90"/>
      <c r="I664" s="50"/>
      <c r="J664" s="136"/>
      <c r="K664" s="90"/>
      <c r="L664" s="50"/>
      <c r="M664" s="136"/>
      <c r="N664" s="136"/>
      <c r="O664" s="90"/>
    </row>
    <row r="665" spans="1:23">
      <c r="A665" s="14"/>
      <c r="B665" s="155" t="s">
        <v>518</v>
      </c>
      <c r="C665" s="75">
        <v>34</v>
      </c>
      <c r="D665" s="44"/>
      <c r="E665" s="39"/>
      <c r="F665" s="71" t="s">
        <v>301</v>
      </c>
      <c r="G665" s="73">
        <v>19840</v>
      </c>
      <c r="H665" s="44"/>
      <c r="I665" s="39"/>
      <c r="J665" s="75">
        <v>4</v>
      </c>
      <c r="K665" s="44"/>
      <c r="L665" s="39"/>
      <c r="M665" s="71" t="s">
        <v>301</v>
      </c>
      <c r="N665" s="73">
        <v>1935</v>
      </c>
      <c r="O665" s="44"/>
    </row>
    <row r="666" spans="1:23" ht="15.75" thickBot="1">
      <c r="A666" s="14"/>
      <c r="B666" s="155"/>
      <c r="C666" s="172"/>
      <c r="D666" s="107"/>
      <c r="E666" s="39"/>
      <c r="F666" s="166"/>
      <c r="G666" s="167"/>
      <c r="H666" s="107"/>
      <c r="I666" s="39"/>
      <c r="J666" s="172"/>
      <c r="K666" s="107"/>
      <c r="L666" s="39"/>
      <c r="M666" s="166"/>
      <c r="N666" s="167"/>
      <c r="O666" s="107"/>
    </row>
    <row r="667" spans="1:23" ht="16.5" thickTop="1" thickBot="1">
      <c r="A667" s="14"/>
      <c r="B667" s="34"/>
      <c r="C667" s="91"/>
      <c r="D667" s="91"/>
      <c r="E667" s="34"/>
      <c r="F667" s="91"/>
      <c r="G667" s="91"/>
      <c r="H667" s="91"/>
      <c r="I667" s="34"/>
      <c r="J667" s="91"/>
      <c r="K667" s="91"/>
      <c r="L667" s="34"/>
      <c r="M667" s="91"/>
      <c r="N667" s="91"/>
      <c r="O667" s="91"/>
    </row>
    <row r="668" spans="1:23">
      <c r="A668" s="14"/>
      <c r="B668" s="114"/>
      <c r="C668" s="114"/>
      <c r="D668" s="114"/>
      <c r="E668" s="114"/>
      <c r="F668" s="114"/>
      <c r="G668" s="114"/>
      <c r="H668" s="114"/>
      <c r="I668" s="114"/>
      <c r="J668" s="114"/>
      <c r="K668" s="114"/>
      <c r="L668" s="114"/>
      <c r="M668" s="114"/>
      <c r="N668" s="114"/>
      <c r="O668" s="114"/>
      <c r="P668" s="114"/>
      <c r="Q668" s="114"/>
      <c r="R668" s="114"/>
      <c r="S668" s="114"/>
      <c r="T668" s="114"/>
      <c r="U668" s="114"/>
      <c r="V668" s="114"/>
      <c r="W668" s="114"/>
    </row>
    <row r="669" spans="1:23">
      <c r="A669" s="14"/>
      <c r="B669" s="213" t="s">
        <v>533</v>
      </c>
      <c r="C669" s="213"/>
      <c r="D669" s="213"/>
      <c r="E669" s="213"/>
      <c r="F669" s="213"/>
      <c r="G669" s="213"/>
      <c r="H669" s="213"/>
      <c r="I669" s="213"/>
      <c r="J669" s="213"/>
      <c r="K669" s="213"/>
      <c r="L669" s="213"/>
      <c r="M669" s="213"/>
      <c r="N669" s="213"/>
      <c r="O669" s="213"/>
      <c r="P669" s="213"/>
      <c r="Q669" s="213"/>
      <c r="R669" s="213"/>
      <c r="S669" s="213"/>
      <c r="T669" s="213"/>
      <c r="U669" s="213"/>
      <c r="V669" s="213"/>
      <c r="W669" s="213"/>
    </row>
    <row r="670" spans="1:23" ht="25.5" customHeight="1">
      <c r="A670" s="14"/>
      <c r="B670" s="116" t="s">
        <v>535</v>
      </c>
      <c r="C670" s="116"/>
      <c r="D670" s="116"/>
      <c r="E670" s="116"/>
      <c r="F670" s="116"/>
      <c r="G670" s="116"/>
      <c r="H670" s="116"/>
      <c r="I670" s="116"/>
      <c r="J670" s="116"/>
      <c r="K670" s="116"/>
      <c r="L670" s="116"/>
      <c r="M670" s="116"/>
      <c r="N670" s="116"/>
      <c r="O670" s="116"/>
      <c r="P670" s="116"/>
      <c r="Q670" s="116"/>
      <c r="R670" s="116"/>
      <c r="S670" s="116"/>
      <c r="T670" s="116"/>
      <c r="U670" s="116"/>
      <c r="V670" s="116"/>
      <c r="W670" s="116"/>
    </row>
  </sheetData>
  <mergeCells count="4616">
    <mergeCell ref="B670:W670"/>
    <mergeCell ref="B598:W598"/>
    <mergeCell ref="B599:W599"/>
    <mergeCell ref="B600:W600"/>
    <mergeCell ref="B634:W634"/>
    <mergeCell ref="B668:W668"/>
    <mergeCell ref="B669:W669"/>
    <mergeCell ref="B470:W470"/>
    <mergeCell ref="B532:W532"/>
    <mergeCell ref="B533:W533"/>
    <mergeCell ref="B534:W534"/>
    <mergeCell ref="B596:W596"/>
    <mergeCell ref="B597:W597"/>
    <mergeCell ref="B271:W271"/>
    <mergeCell ref="B272:W272"/>
    <mergeCell ref="B291:W291"/>
    <mergeCell ref="B292:W292"/>
    <mergeCell ref="B468:W468"/>
    <mergeCell ref="B469:W469"/>
    <mergeCell ref="B211:W211"/>
    <mergeCell ref="B212:W212"/>
    <mergeCell ref="B213:W213"/>
    <mergeCell ref="B268:W268"/>
    <mergeCell ref="B269:W269"/>
    <mergeCell ref="B270:W270"/>
    <mergeCell ref="B149:W149"/>
    <mergeCell ref="B150:W150"/>
    <mergeCell ref="B151:W151"/>
    <mergeCell ref="B152:W152"/>
    <mergeCell ref="B153:W153"/>
    <mergeCell ref="B210:W210"/>
    <mergeCell ref="B80:W80"/>
    <mergeCell ref="B81:W81"/>
    <mergeCell ref="B82:W82"/>
    <mergeCell ref="B83:W83"/>
    <mergeCell ref="B147:W147"/>
    <mergeCell ref="B148:W148"/>
    <mergeCell ref="B74:W74"/>
    <mergeCell ref="B75:W75"/>
    <mergeCell ref="B76:W76"/>
    <mergeCell ref="B77:W77"/>
    <mergeCell ref="B78:W78"/>
    <mergeCell ref="B79:W79"/>
    <mergeCell ref="A1:A2"/>
    <mergeCell ref="B1:W1"/>
    <mergeCell ref="B2:W2"/>
    <mergeCell ref="B3:W3"/>
    <mergeCell ref="A4:A670"/>
    <mergeCell ref="B4:W4"/>
    <mergeCell ref="B5:W5"/>
    <mergeCell ref="B6:W6"/>
    <mergeCell ref="B68:W68"/>
    <mergeCell ref="B69:W69"/>
    <mergeCell ref="N665:N666"/>
    <mergeCell ref="O665:O666"/>
    <mergeCell ref="C667:D667"/>
    <mergeCell ref="F667:H667"/>
    <mergeCell ref="J667:K667"/>
    <mergeCell ref="M667:O667"/>
    <mergeCell ref="H665:H666"/>
    <mergeCell ref="I665:I666"/>
    <mergeCell ref="J665:J666"/>
    <mergeCell ref="K665:K666"/>
    <mergeCell ref="L665:L666"/>
    <mergeCell ref="M665:M666"/>
    <mergeCell ref="B665:B666"/>
    <mergeCell ref="C665:C666"/>
    <mergeCell ref="D665:D666"/>
    <mergeCell ref="E665:E666"/>
    <mergeCell ref="F665:F666"/>
    <mergeCell ref="G665:G666"/>
    <mergeCell ref="I663:I664"/>
    <mergeCell ref="J663:J664"/>
    <mergeCell ref="K663:K664"/>
    <mergeCell ref="L663:L664"/>
    <mergeCell ref="M663:N664"/>
    <mergeCell ref="O663:O664"/>
    <mergeCell ref="B663:B664"/>
    <mergeCell ref="C663:C664"/>
    <mergeCell ref="D663:D664"/>
    <mergeCell ref="E663:E664"/>
    <mergeCell ref="F663:G664"/>
    <mergeCell ref="H663:H664"/>
    <mergeCell ref="I661:I662"/>
    <mergeCell ref="J661:J662"/>
    <mergeCell ref="K661:K662"/>
    <mergeCell ref="L661:L662"/>
    <mergeCell ref="M661:N662"/>
    <mergeCell ref="O661:O662"/>
    <mergeCell ref="B661:B662"/>
    <mergeCell ref="C661:C662"/>
    <mergeCell ref="D661:D662"/>
    <mergeCell ref="E661:E662"/>
    <mergeCell ref="F661:G662"/>
    <mergeCell ref="H661:H662"/>
    <mergeCell ref="I659:I660"/>
    <mergeCell ref="J659:J660"/>
    <mergeCell ref="K659:K660"/>
    <mergeCell ref="L659:L660"/>
    <mergeCell ref="M659:N660"/>
    <mergeCell ref="O659:O660"/>
    <mergeCell ref="B659:B660"/>
    <mergeCell ref="C659:C660"/>
    <mergeCell ref="D659:D660"/>
    <mergeCell ref="E659:E660"/>
    <mergeCell ref="F659:G660"/>
    <mergeCell ref="H659:H660"/>
    <mergeCell ref="I657:I658"/>
    <mergeCell ref="J657:J658"/>
    <mergeCell ref="K657:K658"/>
    <mergeCell ref="L657:L658"/>
    <mergeCell ref="M657:N658"/>
    <mergeCell ref="O657:O658"/>
    <mergeCell ref="B657:B658"/>
    <mergeCell ref="C657:C658"/>
    <mergeCell ref="D657:D658"/>
    <mergeCell ref="E657:E658"/>
    <mergeCell ref="F657:G658"/>
    <mergeCell ref="H657:H658"/>
    <mergeCell ref="I655:I656"/>
    <mergeCell ref="J655:J656"/>
    <mergeCell ref="K655:K656"/>
    <mergeCell ref="L655:L656"/>
    <mergeCell ref="M655:N656"/>
    <mergeCell ref="O655:O656"/>
    <mergeCell ref="B655:B656"/>
    <mergeCell ref="C655:C656"/>
    <mergeCell ref="D655:D656"/>
    <mergeCell ref="E655:E656"/>
    <mergeCell ref="F655:G656"/>
    <mergeCell ref="H655:H656"/>
    <mergeCell ref="I653:I654"/>
    <mergeCell ref="J653:J654"/>
    <mergeCell ref="K653:K654"/>
    <mergeCell ref="L653:L654"/>
    <mergeCell ref="M653:N654"/>
    <mergeCell ref="O653:O654"/>
    <mergeCell ref="B653:B654"/>
    <mergeCell ref="C653:C654"/>
    <mergeCell ref="D653:D654"/>
    <mergeCell ref="E653:E654"/>
    <mergeCell ref="F653:G654"/>
    <mergeCell ref="H653:H654"/>
    <mergeCell ref="I651:I652"/>
    <mergeCell ref="J651:J652"/>
    <mergeCell ref="K651:K652"/>
    <mergeCell ref="L651:L652"/>
    <mergeCell ref="M651:N652"/>
    <mergeCell ref="O651:O652"/>
    <mergeCell ref="B651:B652"/>
    <mergeCell ref="C651:C652"/>
    <mergeCell ref="D651:D652"/>
    <mergeCell ref="E651:E652"/>
    <mergeCell ref="F651:G652"/>
    <mergeCell ref="H651:H652"/>
    <mergeCell ref="I649:I650"/>
    <mergeCell ref="J649:J650"/>
    <mergeCell ref="K649:K650"/>
    <mergeCell ref="L649:L650"/>
    <mergeCell ref="M649:N650"/>
    <mergeCell ref="O649:O650"/>
    <mergeCell ref="B649:B650"/>
    <mergeCell ref="C649:C650"/>
    <mergeCell ref="D649:D650"/>
    <mergeCell ref="E649:E650"/>
    <mergeCell ref="F649:G650"/>
    <mergeCell ref="H649:H650"/>
    <mergeCell ref="I647:I648"/>
    <mergeCell ref="J647:J648"/>
    <mergeCell ref="K647:K648"/>
    <mergeCell ref="L647:L648"/>
    <mergeCell ref="M647:N648"/>
    <mergeCell ref="O647:O648"/>
    <mergeCell ref="B647:B648"/>
    <mergeCell ref="C647:C648"/>
    <mergeCell ref="D647:D648"/>
    <mergeCell ref="E647:E648"/>
    <mergeCell ref="F647:G648"/>
    <mergeCell ref="H647:H648"/>
    <mergeCell ref="I645:I646"/>
    <mergeCell ref="J645:J646"/>
    <mergeCell ref="K645:K646"/>
    <mergeCell ref="L645:L646"/>
    <mergeCell ref="M645:N646"/>
    <mergeCell ref="O645:O646"/>
    <mergeCell ref="K643:K644"/>
    <mergeCell ref="L643:L644"/>
    <mergeCell ref="M643:N644"/>
    <mergeCell ref="O643:O644"/>
    <mergeCell ref="B645:B646"/>
    <mergeCell ref="C645:C646"/>
    <mergeCell ref="D645:D646"/>
    <mergeCell ref="E645:E646"/>
    <mergeCell ref="F645:G646"/>
    <mergeCell ref="H645:H646"/>
    <mergeCell ref="N641:N642"/>
    <mergeCell ref="O641:O642"/>
    <mergeCell ref="B643:B644"/>
    <mergeCell ref="C643:C644"/>
    <mergeCell ref="D643:D644"/>
    <mergeCell ref="E643:E644"/>
    <mergeCell ref="F643:G644"/>
    <mergeCell ref="H643:H644"/>
    <mergeCell ref="I643:I644"/>
    <mergeCell ref="J643:J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I639:I640"/>
    <mergeCell ref="J639:K639"/>
    <mergeCell ref="J640:K640"/>
    <mergeCell ref="L639:L640"/>
    <mergeCell ref="M639:O639"/>
    <mergeCell ref="M640:O640"/>
    <mergeCell ref="B635:O635"/>
    <mergeCell ref="B637:O637"/>
    <mergeCell ref="C638:H638"/>
    <mergeCell ref="J638:O638"/>
    <mergeCell ref="B639:B640"/>
    <mergeCell ref="C639:D639"/>
    <mergeCell ref="C640:D640"/>
    <mergeCell ref="E639:E640"/>
    <mergeCell ref="F639:H639"/>
    <mergeCell ref="F640:H640"/>
    <mergeCell ref="N631:N632"/>
    <mergeCell ref="O631:O632"/>
    <mergeCell ref="C633:D633"/>
    <mergeCell ref="F633:H633"/>
    <mergeCell ref="J633:K633"/>
    <mergeCell ref="M633:O633"/>
    <mergeCell ref="H631:H632"/>
    <mergeCell ref="I631:I632"/>
    <mergeCell ref="J631:J632"/>
    <mergeCell ref="K631:K632"/>
    <mergeCell ref="L631:L632"/>
    <mergeCell ref="M631:M632"/>
    <mergeCell ref="B631:B632"/>
    <mergeCell ref="C631:C632"/>
    <mergeCell ref="D631:D632"/>
    <mergeCell ref="E631:E632"/>
    <mergeCell ref="F631:F632"/>
    <mergeCell ref="G631:G632"/>
    <mergeCell ref="I629:I630"/>
    <mergeCell ref="J629:J630"/>
    <mergeCell ref="K629:K630"/>
    <mergeCell ref="L629:L630"/>
    <mergeCell ref="M629:N630"/>
    <mergeCell ref="O629:O630"/>
    <mergeCell ref="B629:B630"/>
    <mergeCell ref="C629:C630"/>
    <mergeCell ref="D629:D630"/>
    <mergeCell ref="E629:E630"/>
    <mergeCell ref="F629:G630"/>
    <mergeCell ref="H629:H630"/>
    <mergeCell ref="I627:I628"/>
    <mergeCell ref="J627:J628"/>
    <mergeCell ref="K627:K628"/>
    <mergeCell ref="L627:L628"/>
    <mergeCell ref="M627:N628"/>
    <mergeCell ref="O627:O628"/>
    <mergeCell ref="B627:B628"/>
    <mergeCell ref="C627:C628"/>
    <mergeCell ref="D627:D628"/>
    <mergeCell ref="E627:E628"/>
    <mergeCell ref="F627:G628"/>
    <mergeCell ref="H627:H628"/>
    <mergeCell ref="I625:I626"/>
    <mergeCell ref="J625:J626"/>
    <mergeCell ref="K625:K626"/>
    <mergeCell ref="L625:L626"/>
    <mergeCell ref="M625:N626"/>
    <mergeCell ref="O625:O626"/>
    <mergeCell ref="B625:B626"/>
    <mergeCell ref="C625:C626"/>
    <mergeCell ref="D625:D626"/>
    <mergeCell ref="E625:E626"/>
    <mergeCell ref="F625:G626"/>
    <mergeCell ref="H625:H626"/>
    <mergeCell ref="I623:I624"/>
    <mergeCell ref="J623:J624"/>
    <mergeCell ref="K623:K624"/>
    <mergeCell ref="L623:L624"/>
    <mergeCell ref="M623:N624"/>
    <mergeCell ref="O623:O624"/>
    <mergeCell ref="B623:B624"/>
    <mergeCell ref="C623:C624"/>
    <mergeCell ref="D623:D624"/>
    <mergeCell ref="E623:E624"/>
    <mergeCell ref="F623:G624"/>
    <mergeCell ref="H623:H624"/>
    <mergeCell ref="I621:I622"/>
    <mergeCell ref="J621:J622"/>
    <mergeCell ref="K621:K622"/>
    <mergeCell ref="L621:L622"/>
    <mergeCell ref="M621:N622"/>
    <mergeCell ref="O621:O622"/>
    <mergeCell ref="B621:B622"/>
    <mergeCell ref="C621:C622"/>
    <mergeCell ref="D621:D622"/>
    <mergeCell ref="E621:E622"/>
    <mergeCell ref="F621:G622"/>
    <mergeCell ref="H621:H622"/>
    <mergeCell ref="I619:I620"/>
    <mergeCell ref="J619:J620"/>
    <mergeCell ref="K619:K620"/>
    <mergeCell ref="L619:L620"/>
    <mergeCell ref="M619:N620"/>
    <mergeCell ref="O619:O620"/>
    <mergeCell ref="B619:B620"/>
    <mergeCell ref="C619:C620"/>
    <mergeCell ref="D619:D620"/>
    <mergeCell ref="E619:E620"/>
    <mergeCell ref="F619:G620"/>
    <mergeCell ref="H619:H620"/>
    <mergeCell ref="I617:I618"/>
    <mergeCell ref="J617:J618"/>
    <mergeCell ref="K617:K618"/>
    <mergeCell ref="L617:L618"/>
    <mergeCell ref="M617:N618"/>
    <mergeCell ref="O617:O618"/>
    <mergeCell ref="B617:B618"/>
    <mergeCell ref="C617:C618"/>
    <mergeCell ref="D617:D618"/>
    <mergeCell ref="E617:E618"/>
    <mergeCell ref="F617:G618"/>
    <mergeCell ref="H617:H618"/>
    <mergeCell ref="I615:I616"/>
    <mergeCell ref="J615:J616"/>
    <mergeCell ref="K615:K616"/>
    <mergeCell ref="L615:L616"/>
    <mergeCell ref="M615:N616"/>
    <mergeCell ref="O615:O616"/>
    <mergeCell ref="B615:B616"/>
    <mergeCell ref="C615:C616"/>
    <mergeCell ref="D615:D616"/>
    <mergeCell ref="E615:E616"/>
    <mergeCell ref="F615:G616"/>
    <mergeCell ref="H615:H616"/>
    <mergeCell ref="I613:I614"/>
    <mergeCell ref="J613:J614"/>
    <mergeCell ref="K613:K614"/>
    <mergeCell ref="L613:L614"/>
    <mergeCell ref="M613:N614"/>
    <mergeCell ref="O613:O614"/>
    <mergeCell ref="B613:B614"/>
    <mergeCell ref="C613:C614"/>
    <mergeCell ref="D613:D614"/>
    <mergeCell ref="E613:E614"/>
    <mergeCell ref="F613:G614"/>
    <mergeCell ref="H613:H614"/>
    <mergeCell ref="I611:I612"/>
    <mergeCell ref="J611:J612"/>
    <mergeCell ref="K611:K612"/>
    <mergeCell ref="L611:L612"/>
    <mergeCell ref="M611:N612"/>
    <mergeCell ref="O611:O612"/>
    <mergeCell ref="K609:K610"/>
    <mergeCell ref="L609:L610"/>
    <mergeCell ref="M609:N610"/>
    <mergeCell ref="O609:O610"/>
    <mergeCell ref="B611:B612"/>
    <mergeCell ref="C611:C612"/>
    <mergeCell ref="D611:D612"/>
    <mergeCell ref="E611:E612"/>
    <mergeCell ref="F611:G612"/>
    <mergeCell ref="H611:H612"/>
    <mergeCell ref="N607:N608"/>
    <mergeCell ref="O607:O608"/>
    <mergeCell ref="B609:B610"/>
    <mergeCell ref="C609:C610"/>
    <mergeCell ref="D609:D610"/>
    <mergeCell ref="E609:E610"/>
    <mergeCell ref="F609:G610"/>
    <mergeCell ref="H609:H610"/>
    <mergeCell ref="I609:I610"/>
    <mergeCell ref="J609:J610"/>
    <mergeCell ref="H607:H608"/>
    <mergeCell ref="I607:I608"/>
    <mergeCell ref="J607:J608"/>
    <mergeCell ref="K607:K608"/>
    <mergeCell ref="L607:L608"/>
    <mergeCell ref="M607:M608"/>
    <mergeCell ref="B607:B608"/>
    <mergeCell ref="C607:C608"/>
    <mergeCell ref="D607:D608"/>
    <mergeCell ref="E607:E608"/>
    <mergeCell ref="F607:F608"/>
    <mergeCell ref="G607:G608"/>
    <mergeCell ref="F606:H606"/>
    <mergeCell ref="I605:I606"/>
    <mergeCell ref="J605:K605"/>
    <mergeCell ref="J606:K606"/>
    <mergeCell ref="L605:L606"/>
    <mergeCell ref="M605:O605"/>
    <mergeCell ref="M606:O606"/>
    <mergeCell ref="Q595:R595"/>
    <mergeCell ref="B601:O601"/>
    <mergeCell ref="B603:O603"/>
    <mergeCell ref="C604:H604"/>
    <mergeCell ref="J604:O604"/>
    <mergeCell ref="B605:B606"/>
    <mergeCell ref="C605:D605"/>
    <mergeCell ref="C606:D606"/>
    <mergeCell ref="E605:E606"/>
    <mergeCell ref="F605:H605"/>
    <mergeCell ref="N593:N594"/>
    <mergeCell ref="O593:O594"/>
    <mergeCell ref="P593:P594"/>
    <mergeCell ref="Q593:Q594"/>
    <mergeCell ref="R593:R594"/>
    <mergeCell ref="C595:D595"/>
    <mergeCell ref="F595:G595"/>
    <mergeCell ref="I595:J595"/>
    <mergeCell ref="L595:M595"/>
    <mergeCell ref="O595:P595"/>
    <mergeCell ref="H593:H594"/>
    <mergeCell ref="I593:I594"/>
    <mergeCell ref="J593:J594"/>
    <mergeCell ref="K593:K594"/>
    <mergeCell ref="L593:L594"/>
    <mergeCell ref="M593:M594"/>
    <mergeCell ref="N591:N592"/>
    <mergeCell ref="O591:O592"/>
    <mergeCell ref="P591:P592"/>
    <mergeCell ref="Q591:R592"/>
    <mergeCell ref="B593:B594"/>
    <mergeCell ref="C593:C594"/>
    <mergeCell ref="D593:D594"/>
    <mergeCell ref="E593:E594"/>
    <mergeCell ref="F593:F594"/>
    <mergeCell ref="G593:G594"/>
    <mergeCell ref="H591:H592"/>
    <mergeCell ref="I591:I592"/>
    <mergeCell ref="J591:J592"/>
    <mergeCell ref="K591:K592"/>
    <mergeCell ref="L591:L592"/>
    <mergeCell ref="M591:M592"/>
    <mergeCell ref="N589:N590"/>
    <mergeCell ref="O589:O590"/>
    <mergeCell ref="P589:P590"/>
    <mergeCell ref="Q589:R590"/>
    <mergeCell ref="B591:B592"/>
    <mergeCell ref="C591:C592"/>
    <mergeCell ref="D591:D592"/>
    <mergeCell ref="E591:E592"/>
    <mergeCell ref="F591:F592"/>
    <mergeCell ref="G591:G592"/>
    <mergeCell ref="H589:H590"/>
    <mergeCell ref="I589:I590"/>
    <mergeCell ref="J589:J590"/>
    <mergeCell ref="K589:K590"/>
    <mergeCell ref="L589:L590"/>
    <mergeCell ref="M589:M590"/>
    <mergeCell ref="N587:N588"/>
    <mergeCell ref="O587:O588"/>
    <mergeCell ref="P587:P588"/>
    <mergeCell ref="Q587:R588"/>
    <mergeCell ref="B589:B590"/>
    <mergeCell ref="C589:C590"/>
    <mergeCell ref="D589:D590"/>
    <mergeCell ref="E589:E590"/>
    <mergeCell ref="F589:F590"/>
    <mergeCell ref="G589:G590"/>
    <mergeCell ref="H587:H588"/>
    <mergeCell ref="I587:I588"/>
    <mergeCell ref="J587:J588"/>
    <mergeCell ref="K587:K588"/>
    <mergeCell ref="L587:L588"/>
    <mergeCell ref="M587:M588"/>
    <mergeCell ref="N585:N586"/>
    <mergeCell ref="O585:O586"/>
    <mergeCell ref="P585:P586"/>
    <mergeCell ref="Q585:R586"/>
    <mergeCell ref="B587:B588"/>
    <mergeCell ref="C587:C588"/>
    <mergeCell ref="D587:D588"/>
    <mergeCell ref="E587:E588"/>
    <mergeCell ref="F587:F588"/>
    <mergeCell ref="G587:G588"/>
    <mergeCell ref="H585:H586"/>
    <mergeCell ref="I585:I586"/>
    <mergeCell ref="J585:J586"/>
    <mergeCell ref="K585:K586"/>
    <mergeCell ref="L585:L586"/>
    <mergeCell ref="M585:M586"/>
    <mergeCell ref="N583:N584"/>
    <mergeCell ref="O583:O584"/>
    <mergeCell ref="P583:P584"/>
    <mergeCell ref="Q583:R584"/>
    <mergeCell ref="B585:B586"/>
    <mergeCell ref="C585:C586"/>
    <mergeCell ref="D585:D586"/>
    <mergeCell ref="E585:E586"/>
    <mergeCell ref="F585:F586"/>
    <mergeCell ref="G585:G586"/>
    <mergeCell ref="H583:H584"/>
    <mergeCell ref="I583:I584"/>
    <mergeCell ref="J583:J584"/>
    <mergeCell ref="K583:K584"/>
    <mergeCell ref="L583:L584"/>
    <mergeCell ref="M583:M584"/>
    <mergeCell ref="N581:N582"/>
    <mergeCell ref="O581:O582"/>
    <mergeCell ref="P581:P582"/>
    <mergeCell ref="Q581:R582"/>
    <mergeCell ref="B583:B584"/>
    <mergeCell ref="C583:C584"/>
    <mergeCell ref="D583:D584"/>
    <mergeCell ref="E583:E584"/>
    <mergeCell ref="F583:F584"/>
    <mergeCell ref="G583:G584"/>
    <mergeCell ref="H581:H582"/>
    <mergeCell ref="I581:I582"/>
    <mergeCell ref="J581:J582"/>
    <mergeCell ref="K581:K582"/>
    <mergeCell ref="L581:L582"/>
    <mergeCell ref="M581:M582"/>
    <mergeCell ref="N579:N580"/>
    <mergeCell ref="O579:O580"/>
    <mergeCell ref="P579:P580"/>
    <mergeCell ref="Q579:R580"/>
    <mergeCell ref="B581:B582"/>
    <mergeCell ref="C581:C582"/>
    <mergeCell ref="D581:D582"/>
    <mergeCell ref="E581:E582"/>
    <mergeCell ref="F581:F582"/>
    <mergeCell ref="G581:G582"/>
    <mergeCell ref="H579:H580"/>
    <mergeCell ref="I579:I580"/>
    <mergeCell ref="J579:J580"/>
    <mergeCell ref="K579:K580"/>
    <mergeCell ref="L579:L580"/>
    <mergeCell ref="M579:M580"/>
    <mergeCell ref="N577:N578"/>
    <mergeCell ref="O577:O578"/>
    <mergeCell ref="P577:P578"/>
    <mergeCell ref="Q577:R578"/>
    <mergeCell ref="B579:B580"/>
    <mergeCell ref="C579:C580"/>
    <mergeCell ref="D579:D580"/>
    <mergeCell ref="E579:E580"/>
    <mergeCell ref="F579:F580"/>
    <mergeCell ref="G579:G580"/>
    <mergeCell ref="H577:H578"/>
    <mergeCell ref="I577:I578"/>
    <mergeCell ref="J577:J578"/>
    <mergeCell ref="K577:K578"/>
    <mergeCell ref="L577:L578"/>
    <mergeCell ref="M577:M578"/>
    <mergeCell ref="N575:N576"/>
    <mergeCell ref="O575:O576"/>
    <mergeCell ref="P575:P576"/>
    <mergeCell ref="Q575:R576"/>
    <mergeCell ref="B577:B578"/>
    <mergeCell ref="C577:C578"/>
    <mergeCell ref="D577:D578"/>
    <mergeCell ref="E577:E578"/>
    <mergeCell ref="F577:F578"/>
    <mergeCell ref="G577:G578"/>
    <mergeCell ref="H575:H576"/>
    <mergeCell ref="I575:I576"/>
    <mergeCell ref="J575:J576"/>
    <mergeCell ref="K575:K576"/>
    <mergeCell ref="L575:L576"/>
    <mergeCell ref="M575:M576"/>
    <mergeCell ref="N573:N574"/>
    <mergeCell ref="O573:O574"/>
    <mergeCell ref="P573:P574"/>
    <mergeCell ref="Q573:R574"/>
    <mergeCell ref="B575:B576"/>
    <mergeCell ref="C575:C576"/>
    <mergeCell ref="D575:D576"/>
    <mergeCell ref="E575:E576"/>
    <mergeCell ref="F575:F576"/>
    <mergeCell ref="G575:G576"/>
    <mergeCell ref="H573:H574"/>
    <mergeCell ref="I573:I574"/>
    <mergeCell ref="J573:J574"/>
    <mergeCell ref="K573:K574"/>
    <mergeCell ref="L573:L574"/>
    <mergeCell ref="M573:M574"/>
    <mergeCell ref="N571:N572"/>
    <mergeCell ref="O571:O572"/>
    <mergeCell ref="P571:P572"/>
    <mergeCell ref="Q571:R572"/>
    <mergeCell ref="B573:B574"/>
    <mergeCell ref="C573:C574"/>
    <mergeCell ref="D573:D574"/>
    <mergeCell ref="E573:E574"/>
    <mergeCell ref="F573:F574"/>
    <mergeCell ref="G573:G574"/>
    <mergeCell ref="H571:H572"/>
    <mergeCell ref="I571:I572"/>
    <mergeCell ref="J571:J572"/>
    <mergeCell ref="K571:K572"/>
    <mergeCell ref="L571:L572"/>
    <mergeCell ref="M571:M572"/>
    <mergeCell ref="N569:N570"/>
    <mergeCell ref="O569:O570"/>
    <mergeCell ref="P569:P570"/>
    <mergeCell ref="Q569:R570"/>
    <mergeCell ref="B571:B572"/>
    <mergeCell ref="C571:C572"/>
    <mergeCell ref="D571:D572"/>
    <mergeCell ref="E571:E572"/>
    <mergeCell ref="F571:F572"/>
    <mergeCell ref="G571:G572"/>
    <mergeCell ref="H569:H570"/>
    <mergeCell ref="I569:I570"/>
    <mergeCell ref="J569:J570"/>
    <mergeCell ref="K569:K570"/>
    <mergeCell ref="L569:L570"/>
    <mergeCell ref="M569:M570"/>
    <mergeCell ref="B569:B570"/>
    <mergeCell ref="C569:C570"/>
    <mergeCell ref="D569:D570"/>
    <mergeCell ref="E569:E570"/>
    <mergeCell ref="F569:F570"/>
    <mergeCell ref="G569:G570"/>
    <mergeCell ref="C567:P567"/>
    <mergeCell ref="Q567:R567"/>
    <mergeCell ref="C568:D568"/>
    <mergeCell ref="F568:G568"/>
    <mergeCell ref="I568:J568"/>
    <mergeCell ref="L568:M568"/>
    <mergeCell ref="O568:P568"/>
    <mergeCell ref="Q568:R568"/>
    <mergeCell ref="Q564:Q565"/>
    <mergeCell ref="R564:R565"/>
    <mergeCell ref="C566:D566"/>
    <mergeCell ref="F566:G566"/>
    <mergeCell ref="I566:J566"/>
    <mergeCell ref="L566:M566"/>
    <mergeCell ref="O566:P566"/>
    <mergeCell ref="Q566:R566"/>
    <mergeCell ref="K564:K565"/>
    <mergeCell ref="L564:L565"/>
    <mergeCell ref="M564:M565"/>
    <mergeCell ref="N564:N565"/>
    <mergeCell ref="O564:O565"/>
    <mergeCell ref="P564:P565"/>
    <mergeCell ref="Q562:R563"/>
    <mergeCell ref="B564:B565"/>
    <mergeCell ref="C564:C565"/>
    <mergeCell ref="D564:D565"/>
    <mergeCell ref="E564:E565"/>
    <mergeCell ref="F564:F565"/>
    <mergeCell ref="G564:G565"/>
    <mergeCell ref="H564:H565"/>
    <mergeCell ref="I564:I565"/>
    <mergeCell ref="J564:J565"/>
    <mergeCell ref="K562:K563"/>
    <mergeCell ref="L562:L563"/>
    <mergeCell ref="M562:M563"/>
    <mergeCell ref="N562:N563"/>
    <mergeCell ref="O562:O563"/>
    <mergeCell ref="P562:P563"/>
    <mergeCell ref="Q560:R561"/>
    <mergeCell ref="B562:B563"/>
    <mergeCell ref="C562:C563"/>
    <mergeCell ref="D562:D563"/>
    <mergeCell ref="E562:E563"/>
    <mergeCell ref="F562:F563"/>
    <mergeCell ref="G562:G563"/>
    <mergeCell ref="H562:H563"/>
    <mergeCell ref="I562:I563"/>
    <mergeCell ref="J562:J563"/>
    <mergeCell ref="K560:K561"/>
    <mergeCell ref="L560:L561"/>
    <mergeCell ref="M560:M561"/>
    <mergeCell ref="N560:N561"/>
    <mergeCell ref="O560:O561"/>
    <mergeCell ref="P560:P561"/>
    <mergeCell ref="Q558:R559"/>
    <mergeCell ref="B560:B561"/>
    <mergeCell ref="C560:C561"/>
    <mergeCell ref="D560:D561"/>
    <mergeCell ref="E560:E561"/>
    <mergeCell ref="F560:F561"/>
    <mergeCell ref="G560:G561"/>
    <mergeCell ref="H560:H561"/>
    <mergeCell ref="I560:I561"/>
    <mergeCell ref="J560:J561"/>
    <mergeCell ref="K558:K559"/>
    <mergeCell ref="L558:L559"/>
    <mergeCell ref="M558:M559"/>
    <mergeCell ref="N558:N559"/>
    <mergeCell ref="O558:O559"/>
    <mergeCell ref="P558:P559"/>
    <mergeCell ref="Q556:R557"/>
    <mergeCell ref="B558:B559"/>
    <mergeCell ref="C558:C559"/>
    <mergeCell ref="D558:D559"/>
    <mergeCell ref="E558:E559"/>
    <mergeCell ref="F558:F559"/>
    <mergeCell ref="G558:G559"/>
    <mergeCell ref="H558:H559"/>
    <mergeCell ref="I558:I559"/>
    <mergeCell ref="J558:J559"/>
    <mergeCell ref="K556:K557"/>
    <mergeCell ref="L556:L557"/>
    <mergeCell ref="M556:M557"/>
    <mergeCell ref="N556:N557"/>
    <mergeCell ref="O556:O557"/>
    <mergeCell ref="P556:P557"/>
    <mergeCell ref="Q554:R555"/>
    <mergeCell ref="B556:B557"/>
    <mergeCell ref="C556:C557"/>
    <mergeCell ref="D556:D557"/>
    <mergeCell ref="E556:E557"/>
    <mergeCell ref="F556:F557"/>
    <mergeCell ref="G556:G557"/>
    <mergeCell ref="H556:H557"/>
    <mergeCell ref="I556:I557"/>
    <mergeCell ref="J556:J557"/>
    <mergeCell ref="K554:K555"/>
    <mergeCell ref="L554:L555"/>
    <mergeCell ref="M554:M555"/>
    <mergeCell ref="N554:N555"/>
    <mergeCell ref="O554:O555"/>
    <mergeCell ref="P554:P555"/>
    <mergeCell ref="Q552:R553"/>
    <mergeCell ref="B554:B555"/>
    <mergeCell ref="C554:C555"/>
    <mergeCell ref="D554:D555"/>
    <mergeCell ref="E554:E555"/>
    <mergeCell ref="F554:F555"/>
    <mergeCell ref="G554:G555"/>
    <mergeCell ref="H554:H555"/>
    <mergeCell ref="I554:I555"/>
    <mergeCell ref="J554:J555"/>
    <mergeCell ref="K552:K553"/>
    <mergeCell ref="L552:L553"/>
    <mergeCell ref="M552:M553"/>
    <mergeCell ref="N552:N553"/>
    <mergeCell ref="O552:O553"/>
    <mergeCell ref="P552:P553"/>
    <mergeCell ref="Q550:R551"/>
    <mergeCell ref="B552:B553"/>
    <mergeCell ref="C552:C553"/>
    <mergeCell ref="D552:D553"/>
    <mergeCell ref="E552:E553"/>
    <mergeCell ref="F552:F553"/>
    <mergeCell ref="G552:G553"/>
    <mergeCell ref="H552:H553"/>
    <mergeCell ref="I552:I553"/>
    <mergeCell ref="J552:J553"/>
    <mergeCell ref="K550:K551"/>
    <mergeCell ref="L550:L551"/>
    <mergeCell ref="M550:M551"/>
    <mergeCell ref="N550:N551"/>
    <mergeCell ref="O550:O551"/>
    <mergeCell ref="P550:P551"/>
    <mergeCell ref="Q548:R549"/>
    <mergeCell ref="B550:B551"/>
    <mergeCell ref="C550:C551"/>
    <mergeCell ref="D550:D551"/>
    <mergeCell ref="E550:E551"/>
    <mergeCell ref="F550:F551"/>
    <mergeCell ref="G550:G551"/>
    <mergeCell ref="H550:H551"/>
    <mergeCell ref="I550:I551"/>
    <mergeCell ref="J550:J551"/>
    <mergeCell ref="K548:K549"/>
    <mergeCell ref="L548:L549"/>
    <mergeCell ref="M548:M549"/>
    <mergeCell ref="N548:N549"/>
    <mergeCell ref="O548:O549"/>
    <mergeCell ref="P548:P549"/>
    <mergeCell ref="Q546:R547"/>
    <mergeCell ref="B548:B549"/>
    <mergeCell ref="C548:C549"/>
    <mergeCell ref="D548:D549"/>
    <mergeCell ref="E548:E549"/>
    <mergeCell ref="F548:F549"/>
    <mergeCell ref="G548:G549"/>
    <mergeCell ref="H548:H549"/>
    <mergeCell ref="I548:I549"/>
    <mergeCell ref="J548:J549"/>
    <mergeCell ref="K546:K547"/>
    <mergeCell ref="L546:L547"/>
    <mergeCell ref="M546:M547"/>
    <mergeCell ref="N546:N547"/>
    <mergeCell ref="O546:O547"/>
    <mergeCell ref="P546:P547"/>
    <mergeCell ref="Q544:R545"/>
    <mergeCell ref="B546:B547"/>
    <mergeCell ref="C546:C547"/>
    <mergeCell ref="D546:D547"/>
    <mergeCell ref="E546:E547"/>
    <mergeCell ref="F546:F547"/>
    <mergeCell ref="G546:G547"/>
    <mergeCell ref="H546:H547"/>
    <mergeCell ref="I546:I547"/>
    <mergeCell ref="J546:J547"/>
    <mergeCell ref="K544:K545"/>
    <mergeCell ref="L544:L545"/>
    <mergeCell ref="M544:M545"/>
    <mergeCell ref="N544:N545"/>
    <mergeCell ref="O544:O545"/>
    <mergeCell ref="P544:P545"/>
    <mergeCell ref="Q542:R543"/>
    <mergeCell ref="B544:B545"/>
    <mergeCell ref="C544:C545"/>
    <mergeCell ref="D544:D545"/>
    <mergeCell ref="E544:E545"/>
    <mergeCell ref="F544:F545"/>
    <mergeCell ref="G544:G545"/>
    <mergeCell ref="H544:H545"/>
    <mergeCell ref="I544:I545"/>
    <mergeCell ref="J544:J545"/>
    <mergeCell ref="K542:K543"/>
    <mergeCell ref="L542:L543"/>
    <mergeCell ref="M542:M543"/>
    <mergeCell ref="N542:N543"/>
    <mergeCell ref="O542:O543"/>
    <mergeCell ref="P542:P543"/>
    <mergeCell ref="Q540:R541"/>
    <mergeCell ref="B542:B543"/>
    <mergeCell ref="C542:C543"/>
    <mergeCell ref="D542:D543"/>
    <mergeCell ref="E542:E543"/>
    <mergeCell ref="F542:F543"/>
    <mergeCell ref="G542:G543"/>
    <mergeCell ref="H542:H543"/>
    <mergeCell ref="I542:I543"/>
    <mergeCell ref="J542:J543"/>
    <mergeCell ref="K540:K541"/>
    <mergeCell ref="L540:L541"/>
    <mergeCell ref="M540:M541"/>
    <mergeCell ref="N540:N541"/>
    <mergeCell ref="O540:O541"/>
    <mergeCell ref="P540:P541"/>
    <mergeCell ref="Q539:R539"/>
    <mergeCell ref="B540:B541"/>
    <mergeCell ref="C540:C541"/>
    <mergeCell ref="D540:D541"/>
    <mergeCell ref="E540:E541"/>
    <mergeCell ref="F540:F541"/>
    <mergeCell ref="G540:G541"/>
    <mergeCell ref="H540:H541"/>
    <mergeCell ref="I540:I541"/>
    <mergeCell ref="J540:J541"/>
    <mergeCell ref="B535:R535"/>
    <mergeCell ref="C537:P537"/>
    <mergeCell ref="Q537:R537"/>
    <mergeCell ref="C538:P538"/>
    <mergeCell ref="Q538:R538"/>
    <mergeCell ref="C539:D539"/>
    <mergeCell ref="F539:G539"/>
    <mergeCell ref="I539:J539"/>
    <mergeCell ref="L539:M539"/>
    <mergeCell ref="O539:P539"/>
    <mergeCell ref="S529:S530"/>
    <mergeCell ref="C531:D531"/>
    <mergeCell ref="F531:H531"/>
    <mergeCell ref="J531:K531"/>
    <mergeCell ref="M531:N531"/>
    <mergeCell ref="P531:Q531"/>
    <mergeCell ref="R531:S531"/>
    <mergeCell ref="M529:M530"/>
    <mergeCell ref="N529:N530"/>
    <mergeCell ref="O529:O530"/>
    <mergeCell ref="P529:P530"/>
    <mergeCell ref="Q529:Q530"/>
    <mergeCell ref="R529:R530"/>
    <mergeCell ref="G529:G530"/>
    <mergeCell ref="H529:H530"/>
    <mergeCell ref="I529:I530"/>
    <mergeCell ref="J529:J530"/>
    <mergeCell ref="K529:K530"/>
    <mergeCell ref="L529:L530"/>
    <mergeCell ref="N527:N528"/>
    <mergeCell ref="O527:O528"/>
    <mergeCell ref="P527:P528"/>
    <mergeCell ref="Q527:Q528"/>
    <mergeCell ref="R527:S528"/>
    <mergeCell ref="B529:B530"/>
    <mergeCell ref="C529:C530"/>
    <mergeCell ref="D529:D530"/>
    <mergeCell ref="E529:E530"/>
    <mergeCell ref="F529:F530"/>
    <mergeCell ref="H527:H528"/>
    <mergeCell ref="I527:I528"/>
    <mergeCell ref="J527:J528"/>
    <mergeCell ref="K527:K528"/>
    <mergeCell ref="L527:L528"/>
    <mergeCell ref="M527:M528"/>
    <mergeCell ref="N525:N526"/>
    <mergeCell ref="O525:O526"/>
    <mergeCell ref="P525:P526"/>
    <mergeCell ref="Q525:Q526"/>
    <mergeCell ref="R525:S526"/>
    <mergeCell ref="B527:B528"/>
    <mergeCell ref="C527:C528"/>
    <mergeCell ref="D527:D528"/>
    <mergeCell ref="E527:E528"/>
    <mergeCell ref="F527:G528"/>
    <mergeCell ref="H525:H526"/>
    <mergeCell ref="I525:I526"/>
    <mergeCell ref="J525:J526"/>
    <mergeCell ref="K525:K526"/>
    <mergeCell ref="L525:L526"/>
    <mergeCell ref="M525:M526"/>
    <mergeCell ref="N523:N524"/>
    <mergeCell ref="O523:O524"/>
    <mergeCell ref="P523:P524"/>
    <mergeCell ref="Q523:Q524"/>
    <mergeCell ref="R523:S524"/>
    <mergeCell ref="B525:B526"/>
    <mergeCell ref="C525:C526"/>
    <mergeCell ref="D525:D526"/>
    <mergeCell ref="E525:E526"/>
    <mergeCell ref="F525:G526"/>
    <mergeCell ref="H523:H524"/>
    <mergeCell ref="I523:I524"/>
    <mergeCell ref="J523:J524"/>
    <mergeCell ref="K523:K524"/>
    <mergeCell ref="L523:L524"/>
    <mergeCell ref="M523:M524"/>
    <mergeCell ref="N521:N522"/>
    <mergeCell ref="O521:O522"/>
    <mergeCell ref="P521:P522"/>
    <mergeCell ref="Q521:Q522"/>
    <mergeCell ref="R521:S522"/>
    <mergeCell ref="B523:B524"/>
    <mergeCell ref="C523:C524"/>
    <mergeCell ref="D523:D524"/>
    <mergeCell ref="E523:E524"/>
    <mergeCell ref="F523:G524"/>
    <mergeCell ref="H521:H522"/>
    <mergeCell ref="I521:I522"/>
    <mergeCell ref="J521:J522"/>
    <mergeCell ref="K521:K522"/>
    <mergeCell ref="L521:L522"/>
    <mergeCell ref="M521:M522"/>
    <mergeCell ref="N519:N520"/>
    <mergeCell ref="O519:O520"/>
    <mergeCell ref="P519:P520"/>
    <mergeCell ref="Q519:Q520"/>
    <mergeCell ref="R519:S520"/>
    <mergeCell ref="B521:B522"/>
    <mergeCell ref="C521:C522"/>
    <mergeCell ref="D521:D522"/>
    <mergeCell ref="E521:E522"/>
    <mergeCell ref="F521:G522"/>
    <mergeCell ref="H519:H520"/>
    <mergeCell ref="I519:I520"/>
    <mergeCell ref="J519:J520"/>
    <mergeCell ref="K519:K520"/>
    <mergeCell ref="L519:L520"/>
    <mergeCell ref="M519:M520"/>
    <mergeCell ref="N517:N518"/>
    <mergeCell ref="O517:O518"/>
    <mergeCell ref="P517:P518"/>
    <mergeCell ref="Q517:Q518"/>
    <mergeCell ref="R517:S518"/>
    <mergeCell ref="B519:B520"/>
    <mergeCell ref="C519:C520"/>
    <mergeCell ref="D519:D520"/>
    <mergeCell ref="E519:E520"/>
    <mergeCell ref="F519:G520"/>
    <mergeCell ref="H517:H518"/>
    <mergeCell ref="I517:I518"/>
    <mergeCell ref="J517:J518"/>
    <mergeCell ref="K517:K518"/>
    <mergeCell ref="L517:L518"/>
    <mergeCell ref="M517:M518"/>
    <mergeCell ref="N515:N516"/>
    <mergeCell ref="O515:O516"/>
    <mergeCell ref="P515:P516"/>
    <mergeCell ref="Q515:Q516"/>
    <mergeCell ref="R515:S516"/>
    <mergeCell ref="B517:B518"/>
    <mergeCell ref="C517:C518"/>
    <mergeCell ref="D517:D518"/>
    <mergeCell ref="E517:E518"/>
    <mergeCell ref="F517:G518"/>
    <mergeCell ref="H515:H516"/>
    <mergeCell ref="I515:I516"/>
    <mergeCell ref="J515:J516"/>
    <mergeCell ref="K515:K516"/>
    <mergeCell ref="L515:L516"/>
    <mergeCell ref="M515:M516"/>
    <mergeCell ref="N513:N514"/>
    <mergeCell ref="O513:O514"/>
    <mergeCell ref="P513:P514"/>
    <mergeCell ref="Q513:Q514"/>
    <mergeCell ref="R513:S514"/>
    <mergeCell ref="B515:B516"/>
    <mergeCell ref="C515:C516"/>
    <mergeCell ref="D515:D516"/>
    <mergeCell ref="E515:E516"/>
    <mergeCell ref="F515:G516"/>
    <mergeCell ref="H513:H514"/>
    <mergeCell ref="I513:I514"/>
    <mergeCell ref="J513:J514"/>
    <mergeCell ref="K513:K514"/>
    <mergeCell ref="L513:L514"/>
    <mergeCell ref="M513:M514"/>
    <mergeCell ref="N511:N512"/>
    <mergeCell ref="O511:O512"/>
    <mergeCell ref="P511:P512"/>
    <mergeCell ref="Q511:Q512"/>
    <mergeCell ref="R511:S512"/>
    <mergeCell ref="B513:B514"/>
    <mergeCell ref="C513:C514"/>
    <mergeCell ref="D513:D514"/>
    <mergeCell ref="E513:E514"/>
    <mergeCell ref="F513:G514"/>
    <mergeCell ref="H511:H512"/>
    <mergeCell ref="I511:I512"/>
    <mergeCell ref="J511:J512"/>
    <mergeCell ref="K511:K512"/>
    <mergeCell ref="L511:L512"/>
    <mergeCell ref="M511:M512"/>
    <mergeCell ref="N509:N510"/>
    <mergeCell ref="O509:O510"/>
    <mergeCell ref="P509:P510"/>
    <mergeCell ref="Q509:Q510"/>
    <mergeCell ref="R509:S510"/>
    <mergeCell ref="B511:B512"/>
    <mergeCell ref="C511:C512"/>
    <mergeCell ref="D511:D512"/>
    <mergeCell ref="E511:E512"/>
    <mergeCell ref="F511:G512"/>
    <mergeCell ref="H509:H510"/>
    <mergeCell ref="I509:I510"/>
    <mergeCell ref="J509:J510"/>
    <mergeCell ref="K509:K510"/>
    <mergeCell ref="L509:L510"/>
    <mergeCell ref="M509:M510"/>
    <mergeCell ref="N507:N508"/>
    <mergeCell ref="O507:O508"/>
    <mergeCell ref="P507:P508"/>
    <mergeCell ref="Q507:Q508"/>
    <mergeCell ref="R507:S508"/>
    <mergeCell ref="B509:B510"/>
    <mergeCell ref="C509:C510"/>
    <mergeCell ref="D509:D510"/>
    <mergeCell ref="E509:E510"/>
    <mergeCell ref="F509:G510"/>
    <mergeCell ref="H507:H508"/>
    <mergeCell ref="I507:I508"/>
    <mergeCell ref="J507:J508"/>
    <mergeCell ref="K507:K508"/>
    <mergeCell ref="L507:L508"/>
    <mergeCell ref="M507:M508"/>
    <mergeCell ref="N505:N506"/>
    <mergeCell ref="O505:O506"/>
    <mergeCell ref="P505:P506"/>
    <mergeCell ref="Q505:Q506"/>
    <mergeCell ref="R505:S506"/>
    <mergeCell ref="B507:B508"/>
    <mergeCell ref="C507:C508"/>
    <mergeCell ref="D507:D508"/>
    <mergeCell ref="E507:E508"/>
    <mergeCell ref="F507:G508"/>
    <mergeCell ref="H505:H506"/>
    <mergeCell ref="I505:I506"/>
    <mergeCell ref="J505:J506"/>
    <mergeCell ref="K505:K506"/>
    <mergeCell ref="L505:L506"/>
    <mergeCell ref="M505:M506"/>
    <mergeCell ref="B505:B506"/>
    <mergeCell ref="C505:C506"/>
    <mergeCell ref="D505:D506"/>
    <mergeCell ref="E505:E506"/>
    <mergeCell ref="F505:F506"/>
    <mergeCell ref="G505:G506"/>
    <mergeCell ref="C503:Q503"/>
    <mergeCell ref="R503:S503"/>
    <mergeCell ref="C504:D504"/>
    <mergeCell ref="F504:H504"/>
    <mergeCell ref="J504:K504"/>
    <mergeCell ref="M504:N504"/>
    <mergeCell ref="P504:Q504"/>
    <mergeCell ref="R504:S504"/>
    <mergeCell ref="P500:P501"/>
    <mergeCell ref="Q500:Q501"/>
    <mergeCell ref="R500:R501"/>
    <mergeCell ref="S500:S501"/>
    <mergeCell ref="C502:D502"/>
    <mergeCell ref="F502:H502"/>
    <mergeCell ref="J502:K502"/>
    <mergeCell ref="M502:N502"/>
    <mergeCell ref="P502:Q502"/>
    <mergeCell ref="R502:S502"/>
    <mergeCell ref="J500:J501"/>
    <mergeCell ref="K500:K501"/>
    <mergeCell ref="L500:L501"/>
    <mergeCell ref="M500:M501"/>
    <mergeCell ref="N500:N501"/>
    <mergeCell ref="O500:O501"/>
    <mergeCell ref="Q498:Q499"/>
    <mergeCell ref="R498:S499"/>
    <mergeCell ref="B500:B501"/>
    <mergeCell ref="C500:C501"/>
    <mergeCell ref="D500:D501"/>
    <mergeCell ref="E500:E501"/>
    <mergeCell ref="F500:F501"/>
    <mergeCell ref="G500:G501"/>
    <mergeCell ref="H500:H501"/>
    <mergeCell ref="I500:I501"/>
    <mergeCell ref="K498:K499"/>
    <mergeCell ref="L498:L499"/>
    <mergeCell ref="M498:M499"/>
    <mergeCell ref="N498:N499"/>
    <mergeCell ref="O498:O499"/>
    <mergeCell ref="P498:P499"/>
    <mergeCell ref="Q496:Q497"/>
    <mergeCell ref="R496:S497"/>
    <mergeCell ref="B498:B499"/>
    <mergeCell ref="C498:C499"/>
    <mergeCell ref="D498:D499"/>
    <mergeCell ref="E498:E499"/>
    <mergeCell ref="F498:G499"/>
    <mergeCell ref="H498:H499"/>
    <mergeCell ref="I498:I499"/>
    <mergeCell ref="J498:J499"/>
    <mergeCell ref="K496:K497"/>
    <mergeCell ref="L496:L497"/>
    <mergeCell ref="M496:M497"/>
    <mergeCell ref="N496:N497"/>
    <mergeCell ref="O496:O497"/>
    <mergeCell ref="P496:P497"/>
    <mergeCell ref="Q494:Q495"/>
    <mergeCell ref="R494:S495"/>
    <mergeCell ref="B496:B497"/>
    <mergeCell ref="C496:C497"/>
    <mergeCell ref="D496:D497"/>
    <mergeCell ref="E496:E497"/>
    <mergeCell ref="F496:G497"/>
    <mergeCell ref="H496:H497"/>
    <mergeCell ref="I496:I497"/>
    <mergeCell ref="J496:J497"/>
    <mergeCell ref="K494:K495"/>
    <mergeCell ref="L494:L495"/>
    <mergeCell ref="M494:M495"/>
    <mergeCell ref="N494:N495"/>
    <mergeCell ref="O494:O495"/>
    <mergeCell ref="P494:P495"/>
    <mergeCell ref="Q492:Q493"/>
    <mergeCell ref="R492:S493"/>
    <mergeCell ref="B494:B495"/>
    <mergeCell ref="C494:C495"/>
    <mergeCell ref="D494:D495"/>
    <mergeCell ref="E494:E495"/>
    <mergeCell ref="F494:G495"/>
    <mergeCell ref="H494:H495"/>
    <mergeCell ref="I494:I495"/>
    <mergeCell ref="J494:J495"/>
    <mergeCell ref="K492:K493"/>
    <mergeCell ref="L492:L493"/>
    <mergeCell ref="M492:M493"/>
    <mergeCell ref="N492:N493"/>
    <mergeCell ref="O492:O493"/>
    <mergeCell ref="P492:P493"/>
    <mergeCell ref="Q490:Q491"/>
    <mergeCell ref="R490:S491"/>
    <mergeCell ref="B492:B493"/>
    <mergeCell ref="C492:C493"/>
    <mergeCell ref="D492:D493"/>
    <mergeCell ref="E492:E493"/>
    <mergeCell ref="F492:G493"/>
    <mergeCell ref="H492:H493"/>
    <mergeCell ref="I492:I493"/>
    <mergeCell ref="J492:J493"/>
    <mergeCell ref="K490:K491"/>
    <mergeCell ref="L490:L491"/>
    <mergeCell ref="M490:M491"/>
    <mergeCell ref="N490:N491"/>
    <mergeCell ref="O490:O491"/>
    <mergeCell ref="P490:P491"/>
    <mergeCell ref="Q488:Q489"/>
    <mergeCell ref="R488:S489"/>
    <mergeCell ref="B490:B491"/>
    <mergeCell ref="C490:C491"/>
    <mergeCell ref="D490:D491"/>
    <mergeCell ref="E490:E491"/>
    <mergeCell ref="F490:G491"/>
    <mergeCell ref="H490:H491"/>
    <mergeCell ref="I490:I491"/>
    <mergeCell ref="J490:J491"/>
    <mergeCell ref="K488:K489"/>
    <mergeCell ref="L488:L489"/>
    <mergeCell ref="M488:M489"/>
    <mergeCell ref="N488:N489"/>
    <mergeCell ref="O488:O489"/>
    <mergeCell ref="P488:P489"/>
    <mergeCell ref="Q486:Q487"/>
    <mergeCell ref="R486:S487"/>
    <mergeCell ref="B488:B489"/>
    <mergeCell ref="C488:C489"/>
    <mergeCell ref="D488:D489"/>
    <mergeCell ref="E488:E489"/>
    <mergeCell ref="F488:G489"/>
    <mergeCell ref="H488:H489"/>
    <mergeCell ref="I488:I489"/>
    <mergeCell ref="J488:J489"/>
    <mergeCell ref="K486:K487"/>
    <mergeCell ref="L486:L487"/>
    <mergeCell ref="M486:M487"/>
    <mergeCell ref="N486:N487"/>
    <mergeCell ref="O486:O487"/>
    <mergeCell ref="P486:P487"/>
    <mergeCell ref="Q484:Q485"/>
    <mergeCell ref="R484:S485"/>
    <mergeCell ref="B486:B487"/>
    <mergeCell ref="C486:C487"/>
    <mergeCell ref="D486:D487"/>
    <mergeCell ref="E486:E487"/>
    <mergeCell ref="F486:G487"/>
    <mergeCell ref="H486:H487"/>
    <mergeCell ref="I486:I487"/>
    <mergeCell ref="J486:J487"/>
    <mergeCell ref="K484:K485"/>
    <mergeCell ref="L484:L485"/>
    <mergeCell ref="M484:M485"/>
    <mergeCell ref="N484:N485"/>
    <mergeCell ref="O484:O485"/>
    <mergeCell ref="P484:P485"/>
    <mergeCell ref="Q482:Q483"/>
    <mergeCell ref="R482:S483"/>
    <mergeCell ref="B484:B485"/>
    <mergeCell ref="C484:C485"/>
    <mergeCell ref="D484:D485"/>
    <mergeCell ref="E484:E485"/>
    <mergeCell ref="F484:G485"/>
    <mergeCell ref="H484:H485"/>
    <mergeCell ref="I484:I485"/>
    <mergeCell ref="J484:J485"/>
    <mergeCell ref="K482:K483"/>
    <mergeCell ref="L482:L483"/>
    <mergeCell ref="M482:M483"/>
    <mergeCell ref="N482:N483"/>
    <mergeCell ref="O482:O483"/>
    <mergeCell ref="P482:P483"/>
    <mergeCell ref="Q480:Q481"/>
    <mergeCell ref="R480:S481"/>
    <mergeCell ref="B482:B483"/>
    <mergeCell ref="C482:C483"/>
    <mergeCell ref="D482:D483"/>
    <mergeCell ref="E482:E483"/>
    <mergeCell ref="F482:G483"/>
    <mergeCell ref="H482:H483"/>
    <mergeCell ref="I482:I483"/>
    <mergeCell ref="J482:J483"/>
    <mergeCell ref="K480:K481"/>
    <mergeCell ref="L480:L481"/>
    <mergeCell ref="M480:M481"/>
    <mergeCell ref="N480:N481"/>
    <mergeCell ref="O480:O481"/>
    <mergeCell ref="P480:P481"/>
    <mergeCell ref="Q478:Q479"/>
    <mergeCell ref="R478:S479"/>
    <mergeCell ref="B480:B481"/>
    <mergeCell ref="C480:C481"/>
    <mergeCell ref="D480:D481"/>
    <mergeCell ref="E480:E481"/>
    <mergeCell ref="F480:G481"/>
    <mergeCell ref="H480:H481"/>
    <mergeCell ref="I480:I481"/>
    <mergeCell ref="J480:J481"/>
    <mergeCell ref="K478:K479"/>
    <mergeCell ref="L478:L479"/>
    <mergeCell ref="M478:M479"/>
    <mergeCell ref="N478:N479"/>
    <mergeCell ref="O478:O479"/>
    <mergeCell ref="P478:P479"/>
    <mergeCell ref="Q476:Q477"/>
    <mergeCell ref="R476:S477"/>
    <mergeCell ref="B478:B479"/>
    <mergeCell ref="C478:C479"/>
    <mergeCell ref="D478:D479"/>
    <mergeCell ref="E478:E479"/>
    <mergeCell ref="F478:G479"/>
    <mergeCell ref="H478:H479"/>
    <mergeCell ref="I478:I479"/>
    <mergeCell ref="J478:J479"/>
    <mergeCell ref="K476:K477"/>
    <mergeCell ref="L476:L477"/>
    <mergeCell ref="M476:M477"/>
    <mergeCell ref="N476:N477"/>
    <mergeCell ref="O476:O477"/>
    <mergeCell ref="P476:P477"/>
    <mergeCell ref="R475:S475"/>
    <mergeCell ref="B476:B477"/>
    <mergeCell ref="C476:C477"/>
    <mergeCell ref="D476:D477"/>
    <mergeCell ref="E476:E477"/>
    <mergeCell ref="F476:F477"/>
    <mergeCell ref="G476:G477"/>
    <mergeCell ref="H476:H477"/>
    <mergeCell ref="I476:I477"/>
    <mergeCell ref="J476:J477"/>
    <mergeCell ref="B471:S471"/>
    <mergeCell ref="C473:Q473"/>
    <mergeCell ref="R473:S473"/>
    <mergeCell ref="C474:Q474"/>
    <mergeCell ref="R474:S474"/>
    <mergeCell ref="C475:D475"/>
    <mergeCell ref="F475:H475"/>
    <mergeCell ref="J475:K475"/>
    <mergeCell ref="M475:N475"/>
    <mergeCell ref="P475:Q475"/>
    <mergeCell ref="P465:P466"/>
    <mergeCell ref="Q465:Q466"/>
    <mergeCell ref="C467:E467"/>
    <mergeCell ref="G467:H467"/>
    <mergeCell ref="J467:K467"/>
    <mergeCell ref="M467:N467"/>
    <mergeCell ref="P467:Q467"/>
    <mergeCell ref="J465:J466"/>
    <mergeCell ref="K465:K466"/>
    <mergeCell ref="L465:L466"/>
    <mergeCell ref="M465:M466"/>
    <mergeCell ref="N465:N466"/>
    <mergeCell ref="O465:O466"/>
    <mergeCell ref="P463:P464"/>
    <mergeCell ref="Q463:Q464"/>
    <mergeCell ref="B465:B466"/>
    <mergeCell ref="C465:C466"/>
    <mergeCell ref="D465:D466"/>
    <mergeCell ref="E465:E466"/>
    <mergeCell ref="F465:F466"/>
    <mergeCell ref="G465:G466"/>
    <mergeCell ref="H465:H466"/>
    <mergeCell ref="I465:I466"/>
    <mergeCell ref="J463:J464"/>
    <mergeCell ref="K463:K464"/>
    <mergeCell ref="L463:L464"/>
    <mergeCell ref="M463:M464"/>
    <mergeCell ref="N463:N464"/>
    <mergeCell ref="O463:O464"/>
    <mergeCell ref="O461:O462"/>
    <mergeCell ref="P461:P462"/>
    <mergeCell ref="Q461:Q462"/>
    <mergeCell ref="B463:B464"/>
    <mergeCell ref="C463:D464"/>
    <mergeCell ref="E463:E464"/>
    <mergeCell ref="F463:F464"/>
    <mergeCell ref="G463:G464"/>
    <mergeCell ref="H463:H464"/>
    <mergeCell ref="I463:I464"/>
    <mergeCell ref="I461:I462"/>
    <mergeCell ref="J461:J462"/>
    <mergeCell ref="K461:K462"/>
    <mergeCell ref="L461:L462"/>
    <mergeCell ref="M461:M462"/>
    <mergeCell ref="N461:N462"/>
    <mergeCell ref="B461:B462"/>
    <mergeCell ref="C461:D462"/>
    <mergeCell ref="E461:E462"/>
    <mergeCell ref="F461:F462"/>
    <mergeCell ref="G461:G462"/>
    <mergeCell ref="H461:H462"/>
    <mergeCell ref="L459:L460"/>
    <mergeCell ref="M459:M460"/>
    <mergeCell ref="N459:N460"/>
    <mergeCell ref="O459:O460"/>
    <mergeCell ref="P459:P460"/>
    <mergeCell ref="Q459:Q460"/>
    <mergeCell ref="Q457:Q458"/>
    <mergeCell ref="B459:B460"/>
    <mergeCell ref="C459:D460"/>
    <mergeCell ref="E459:E460"/>
    <mergeCell ref="F459:F460"/>
    <mergeCell ref="G459:G460"/>
    <mergeCell ref="H459:H460"/>
    <mergeCell ref="I459:I460"/>
    <mergeCell ref="J459:J460"/>
    <mergeCell ref="K459:K460"/>
    <mergeCell ref="K457:K458"/>
    <mergeCell ref="L457:L458"/>
    <mergeCell ref="M457:M458"/>
    <mergeCell ref="N457:N458"/>
    <mergeCell ref="O457:O458"/>
    <mergeCell ref="P457:P458"/>
    <mergeCell ref="P455:P456"/>
    <mergeCell ref="Q455:Q456"/>
    <mergeCell ref="B457:B458"/>
    <mergeCell ref="C457:D458"/>
    <mergeCell ref="E457:E458"/>
    <mergeCell ref="F457:F458"/>
    <mergeCell ref="G457:G458"/>
    <mergeCell ref="H457:H458"/>
    <mergeCell ref="I457:I458"/>
    <mergeCell ref="J457:J458"/>
    <mergeCell ref="J455:J456"/>
    <mergeCell ref="K455:K456"/>
    <mergeCell ref="L455:L456"/>
    <mergeCell ref="M455:M456"/>
    <mergeCell ref="N455:N456"/>
    <mergeCell ref="O455:O456"/>
    <mergeCell ref="O453:O454"/>
    <mergeCell ref="P453:P454"/>
    <mergeCell ref="Q453:Q454"/>
    <mergeCell ref="B455:B456"/>
    <mergeCell ref="C455:D456"/>
    <mergeCell ref="E455:E456"/>
    <mergeCell ref="F455:F456"/>
    <mergeCell ref="G455:G456"/>
    <mergeCell ref="H455:H456"/>
    <mergeCell ref="I455:I456"/>
    <mergeCell ref="I453:I454"/>
    <mergeCell ref="J453:J454"/>
    <mergeCell ref="K453:K454"/>
    <mergeCell ref="L453:L454"/>
    <mergeCell ref="M453:M454"/>
    <mergeCell ref="N453:N454"/>
    <mergeCell ref="B453:B454"/>
    <mergeCell ref="C453:D454"/>
    <mergeCell ref="E453:E454"/>
    <mergeCell ref="F453:F454"/>
    <mergeCell ref="G453:G454"/>
    <mergeCell ref="H453:H454"/>
    <mergeCell ref="L451:L452"/>
    <mergeCell ref="M451:M452"/>
    <mergeCell ref="N451:N452"/>
    <mergeCell ref="O451:O452"/>
    <mergeCell ref="P451:P452"/>
    <mergeCell ref="Q451:Q452"/>
    <mergeCell ref="Q449:Q450"/>
    <mergeCell ref="B451:B452"/>
    <mergeCell ref="C451:D452"/>
    <mergeCell ref="E451:E452"/>
    <mergeCell ref="F451:F452"/>
    <mergeCell ref="G451:G452"/>
    <mergeCell ref="H451:H452"/>
    <mergeCell ref="I451:I452"/>
    <mergeCell ref="J451:J452"/>
    <mergeCell ref="K451:K452"/>
    <mergeCell ref="K449:K450"/>
    <mergeCell ref="L449:L450"/>
    <mergeCell ref="M449:M450"/>
    <mergeCell ref="N449:N450"/>
    <mergeCell ref="O449:O450"/>
    <mergeCell ref="P449:P450"/>
    <mergeCell ref="P447:P448"/>
    <mergeCell ref="Q447:Q448"/>
    <mergeCell ref="B449:B450"/>
    <mergeCell ref="C449:D450"/>
    <mergeCell ref="E449:E450"/>
    <mergeCell ref="F449:F450"/>
    <mergeCell ref="G449:G450"/>
    <mergeCell ref="H449:H450"/>
    <mergeCell ref="I449:I450"/>
    <mergeCell ref="J449:J450"/>
    <mergeCell ref="J447:J448"/>
    <mergeCell ref="K447:K448"/>
    <mergeCell ref="L447:L448"/>
    <mergeCell ref="M447:M448"/>
    <mergeCell ref="N447:N448"/>
    <mergeCell ref="O447:O448"/>
    <mergeCell ref="O445:O446"/>
    <mergeCell ref="P445:P446"/>
    <mergeCell ref="Q445:Q446"/>
    <mergeCell ref="B447:B448"/>
    <mergeCell ref="C447:D448"/>
    <mergeCell ref="E447:E448"/>
    <mergeCell ref="F447:F448"/>
    <mergeCell ref="G447:G448"/>
    <mergeCell ref="H447:H448"/>
    <mergeCell ref="I447:I448"/>
    <mergeCell ref="I445:I446"/>
    <mergeCell ref="J445:J446"/>
    <mergeCell ref="K445:K446"/>
    <mergeCell ref="L445:L446"/>
    <mergeCell ref="M445:M446"/>
    <mergeCell ref="N445:N446"/>
    <mergeCell ref="N443:N444"/>
    <mergeCell ref="O443:O444"/>
    <mergeCell ref="P443:P444"/>
    <mergeCell ref="Q443:Q444"/>
    <mergeCell ref="B445:B446"/>
    <mergeCell ref="C445:D446"/>
    <mergeCell ref="E445:E446"/>
    <mergeCell ref="F445:F446"/>
    <mergeCell ref="G445:G446"/>
    <mergeCell ref="H445:H446"/>
    <mergeCell ref="H443:H444"/>
    <mergeCell ref="I443:I444"/>
    <mergeCell ref="J443:J444"/>
    <mergeCell ref="K443:K444"/>
    <mergeCell ref="L443:L444"/>
    <mergeCell ref="M443:M444"/>
    <mergeCell ref="M441:M442"/>
    <mergeCell ref="N441:N442"/>
    <mergeCell ref="O441:O442"/>
    <mergeCell ref="P441:P442"/>
    <mergeCell ref="Q441:Q442"/>
    <mergeCell ref="B443:B444"/>
    <mergeCell ref="C443:D444"/>
    <mergeCell ref="E443:E444"/>
    <mergeCell ref="F443:F444"/>
    <mergeCell ref="G443:G444"/>
    <mergeCell ref="G441:G442"/>
    <mergeCell ref="H441:H442"/>
    <mergeCell ref="I441:I442"/>
    <mergeCell ref="J441:J442"/>
    <mergeCell ref="K441:K442"/>
    <mergeCell ref="L441:L442"/>
    <mergeCell ref="C440:E440"/>
    <mergeCell ref="G440:H440"/>
    <mergeCell ref="J440:K440"/>
    <mergeCell ref="M440:N440"/>
    <mergeCell ref="P440:Q440"/>
    <mergeCell ref="B441:B442"/>
    <mergeCell ref="C441:C442"/>
    <mergeCell ref="D441:D442"/>
    <mergeCell ref="E441:E442"/>
    <mergeCell ref="F441:F442"/>
    <mergeCell ref="L438:L439"/>
    <mergeCell ref="M438:M439"/>
    <mergeCell ref="N438:N439"/>
    <mergeCell ref="O438:O439"/>
    <mergeCell ref="P438:P439"/>
    <mergeCell ref="Q438:Q439"/>
    <mergeCell ref="Q436:Q437"/>
    <mergeCell ref="C438:C439"/>
    <mergeCell ref="D438:D439"/>
    <mergeCell ref="E438:E439"/>
    <mergeCell ref="F438:F439"/>
    <mergeCell ref="G438:G439"/>
    <mergeCell ref="H438:H439"/>
    <mergeCell ref="I438:I439"/>
    <mergeCell ref="J438:J439"/>
    <mergeCell ref="K438:K439"/>
    <mergeCell ref="K436:K437"/>
    <mergeCell ref="L436:L437"/>
    <mergeCell ref="M436:M437"/>
    <mergeCell ref="N436:N437"/>
    <mergeCell ref="O436:O437"/>
    <mergeCell ref="P436:P437"/>
    <mergeCell ref="P434:P435"/>
    <mergeCell ref="Q434:Q435"/>
    <mergeCell ref="B436:B437"/>
    <mergeCell ref="C436:D437"/>
    <mergeCell ref="E436:E437"/>
    <mergeCell ref="F436:F437"/>
    <mergeCell ref="G436:G437"/>
    <mergeCell ref="H436:H437"/>
    <mergeCell ref="I436:I437"/>
    <mergeCell ref="J436:J437"/>
    <mergeCell ref="J434:J435"/>
    <mergeCell ref="K434:K435"/>
    <mergeCell ref="L434:L435"/>
    <mergeCell ref="M434:M435"/>
    <mergeCell ref="N434:N435"/>
    <mergeCell ref="O434:O435"/>
    <mergeCell ref="O432:O433"/>
    <mergeCell ref="P432:P433"/>
    <mergeCell ref="Q432:Q433"/>
    <mergeCell ref="B434:B435"/>
    <mergeCell ref="C434:D435"/>
    <mergeCell ref="E434:E435"/>
    <mergeCell ref="F434:F435"/>
    <mergeCell ref="G434:G435"/>
    <mergeCell ref="H434:H435"/>
    <mergeCell ref="I434:I435"/>
    <mergeCell ref="I432:I433"/>
    <mergeCell ref="J432:J433"/>
    <mergeCell ref="K432:K433"/>
    <mergeCell ref="L432:L433"/>
    <mergeCell ref="M432:M433"/>
    <mergeCell ref="N432:N433"/>
    <mergeCell ref="B432:B433"/>
    <mergeCell ref="C432:D433"/>
    <mergeCell ref="E432:E433"/>
    <mergeCell ref="F432:F433"/>
    <mergeCell ref="G432:G433"/>
    <mergeCell ref="H432:H433"/>
    <mergeCell ref="L430:L431"/>
    <mergeCell ref="M430:M431"/>
    <mergeCell ref="N430:N431"/>
    <mergeCell ref="O430:O431"/>
    <mergeCell ref="P430:P431"/>
    <mergeCell ref="Q430:Q431"/>
    <mergeCell ref="Q428:Q429"/>
    <mergeCell ref="B430:B431"/>
    <mergeCell ref="C430:D431"/>
    <mergeCell ref="E430:E431"/>
    <mergeCell ref="F430:F431"/>
    <mergeCell ref="G430:G431"/>
    <mergeCell ref="H430:H431"/>
    <mergeCell ref="I430:I431"/>
    <mergeCell ref="J430:J431"/>
    <mergeCell ref="K430:K431"/>
    <mergeCell ref="K428:K429"/>
    <mergeCell ref="L428:L429"/>
    <mergeCell ref="M428:M429"/>
    <mergeCell ref="N428:N429"/>
    <mergeCell ref="O428:O429"/>
    <mergeCell ref="P428:P429"/>
    <mergeCell ref="P426:P427"/>
    <mergeCell ref="Q426:Q427"/>
    <mergeCell ref="B428:B429"/>
    <mergeCell ref="C428:D429"/>
    <mergeCell ref="E428:E429"/>
    <mergeCell ref="F428:F429"/>
    <mergeCell ref="G428:G429"/>
    <mergeCell ref="H428:H429"/>
    <mergeCell ref="I428:I429"/>
    <mergeCell ref="J428:J429"/>
    <mergeCell ref="J426:J427"/>
    <mergeCell ref="K426:K427"/>
    <mergeCell ref="L426:L427"/>
    <mergeCell ref="M426:M427"/>
    <mergeCell ref="N426:N427"/>
    <mergeCell ref="O426:O427"/>
    <mergeCell ref="O424:O425"/>
    <mergeCell ref="P424:P425"/>
    <mergeCell ref="Q424:Q425"/>
    <mergeCell ref="B426:B427"/>
    <mergeCell ref="C426:D427"/>
    <mergeCell ref="E426:E427"/>
    <mergeCell ref="F426:F427"/>
    <mergeCell ref="G426:G427"/>
    <mergeCell ref="H426:H427"/>
    <mergeCell ref="I426:I427"/>
    <mergeCell ref="I424:I425"/>
    <mergeCell ref="J424:J425"/>
    <mergeCell ref="K424:K425"/>
    <mergeCell ref="L424:L425"/>
    <mergeCell ref="M424:M425"/>
    <mergeCell ref="N424:N425"/>
    <mergeCell ref="B424:B425"/>
    <mergeCell ref="C424:D425"/>
    <mergeCell ref="E424:E425"/>
    <mergeCell ref="F424:F425"/>
    <mergeCell ref="G424:G425"/>
    <mergeCell ref="H424:H425"/>
    <mergeCell ref="L422:L423"/>
    <mergeCell ref="M422:M423"/>
    <mergeCell ref="N422:N423"/>
    <mergeCell ref="O422:O423"/>
    <mergeCell ref="P422:P423"/>
    <mergeCell ref="Q422:Q423"/>
    <mergeCell ref="Q420:Q421"/>
    <mergeCell ref="B422:B423"/>
    <mergeCell ref="C422:D423"/>
    <mergeCell ref="E422:E423"/>
    <mergeCell ref="F422:F423"/>
    <mergeCell ref="G422:G423"/>
    <mergeCell ref="H422:H423"/>
    <mergeCell ref="I422:I423"/>
    <mergeCell ref="J422:J423"/>
    <mergeCell ref="K422:K423"/>
    <mergeCell ref="K420:K421"/>
    <mergeCell ref="L420:L421"/>
    <mergeCell ref="M420:M421"/>
    <mergeCell ref="N420:N421"/>
    <mergeCell ref="O420:O421"/>
    <mergeCell ref="P420:P421"/>
    <mergeCell ref="P418:P419"/>
    <mergeCell ref="Q418:Q419"/>
    <mergeCell ref="B420:B421"/>
    <mergeCell ref="C420:D421"/>
    <mergeCell ref="E420:E421"/>
    <mergeCell ref="F420:F421"/>
    <mergeCell ref="G420:G421"/>
    <mergeCell ref="H420:H421"/>
    <mergeCell ref="I420:I421"/>
    <mergeCell ref="J420:J421"/>
    <mergeCell ref="J418:J419"/>
    <mergeCell ref="K418:K419"/>
    <mergeCell ref="L418:L419"/>
    <mergeCell ref="M418:M419"/>
    <mergeCell ref="N418:N419"/>
    <mergeCell ref="O418:O419"/>
    <mergeCell ref="O416:O417"/>
    <mergeCell ref="P416:P417"/>
    <mergeCell ref="Q416:Q417"/>
    <mergeCell ref="B418:B419"/>
    <mergeCell ref="C418:D419"/>
    <mergeCell ref="E418:E419"/>
    <mergeCell ref="F418:F419"/>
    <mergeCell ref="G418:G419"/>
    <mergeCell ref="H418:H419"/>
    <mergeCell ref="I418:I419"/>
    <mergeCell ref="I416:I417"/>
    <mergeCell ref="J416:J417"/>
    <mergeCell ref="K416:K417"/>
    <mergeCell ref="L416:L417"/>
    <mergeCell ref="M416:M417"/>
    <mergeCell ref="N416:N417"/>
    <mergeCell ref="N414:N415"/>
    <mergeCell ref="O414:O415"/>
    <mergeCell ref="P414:P415"/>
    <mergeCell ref="Q414:Q415"/>
    <mergeCell ref="B416:B417"/>
    <mergeCell ref="C416:D417"/>
    <mergeCell ref="E416:E417"/>
    <mergeCell ref="F416:F417"/>
    <mergeCell ref="G416:G417"/>
    <mergeCell ref="H416:H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Q411:Q412"/>
    <mergeCell ref="C413:E413"/>
    <mergeCell ref="G413:H413"/>
    <mergeCell ref="J413:K413"/>
    <mergeCell ref="M413:N413"/>
    <mergeCell ref="P413:Q413"/>
    <mergeCell ref="K411:K412"/>
    <mergeCell ref="L411:L412"/>
    <mergeCell ref="M411:M412"/>
    <mergeCell ref="N411:N412"/>
    <mergeCell ref="O411:O412"/>
    <mergeCell ref="P411:P412"/>
    <mergeCell ref="P409:P410"/>
    <mergeCell ref="Q409:Q410"/>
    <mergeCell ref="C411:C412"/>
    <mergeCell ref="D411:D412"/>
    <mergeCell ref="E411:E412"/>
    <mergeCell ref="F411:F412"/>
    <mergeCell ref="G411:G412"/>
    <mergeCell ref="H411:H412"/>
    <mergeCell ref="I411:I412"/>
    <mergeCell ref="J411:J412"/>
    <mergeCell ref="J409:J410"/>
    <mergeCell ref="K409:K410"/>
    <mergeCell ref="L409:L410"/>
    <mergeCell ref="M409:M410"/>
    <mergeCell ref="N409:N410"/>
    <mergeCell ref="O409:O410"/>
    <mergeCell ref="O407:O408"/>
    <mergeCell ref="P407:P408"/>
    <mergeCell ref="Q407:Q408"/>
    <mergeCell ref="B409:B410"/>
    <mergeCell ref="C409:D410"/>
    <mergeCell ref="E409:E410"/>
    <mergeCell ref="F409:F410"/>
    <mergeCell ref="G409:G410"/>
    <mergeCell ref="H409:H410"/>
    <mergeCell ref="I409:I410"/>
    <mergeCell ref="I407:I408"/>
    <mergeCell ref="J407:J408"/>
    <mergeCell ref="K407:K408"/>
    <mergeCell ref="L407:L408"/>
    <mergeCell ref="M407:M408"/>
    <mergeCell ref="N407:N408"/>
    <mergeCell ref="B407:B408"/>
    <mergeCell ref="C407:D408"/>
    <mergeCell ref="E407:E408"/>
    <mergeCell ref="F407:F408"/>
    <mergeCell ref="G407:G408"/>
    <mergeCell ref="H407:H408"/>
    <mergeCell ref="L405:L406"/>
    <mergeCell ref="M405:M406"/>
    <mergeCell ref="N405:N406"/>
    <mergeCell ref="O405:O406"/>
    <mergeCell ref="P405:P406"/>
    <mergeCell ref="Q405:Q406"/>
    <mergeCell ref="Q403:Q404"/>
    <mergeCell ref="B405:B406"/>
    <mergeCell ref="C405:D406"/>
    <mergeCell ref="E405:E406"/>
    <mergeCell ref="F405:F406"/>
    <mergeCell ref="G405:G406"/>
    <mergeCell ref="H405:H406"/>
    <mergeCell ref="I405:I406"/>
    <mergeCell ref="J405:J406"/>
    <mergeCell ref="K405:K406"/>
    <mergeCell ref="K403:K404"/>
    <mergeCell ref="L403:L404"/>
    <mergeCell ref="M403:M404"/>
    <mergeCell ref="N403:N404"/>
    <mergeCell ref="O403:O404"/>
    <mergeCell ref="P403:P404"/>
    <mergeCell ref="P401:P402"/>
    <mergeCell ref="Q401:Q402"/>
    <mergeCell ref="B403:B404"/>
    <mergeCell ref="C403:D404"/>
    <mergeCell ref="E403:E404"/>
    <mergeCell ref="F403:F404"/>
    <mergeCell ref="G403:G404"/>
    <mergeCell ref="H403:H404"/>
    <mergeCell ref="I403:I404"/>
    <mergeCell ref="J403:J404"/>
    <mergeCell ref="J401:J402"/>
    <mergeCell ref="K401:K402"/>
    <mergeCell ref="L401:L402"/>
    <mergeCell ref="M401:M402"/>
    <mergeCell ref="N401:N402"/>
    <mergeCell ref="O401:O402"/>
    <mergeCell ref="O399:O400"/>
    <mergeCell ref="P399:P400"/>
    <mergeCell ref="Q399:Q400"/>
    <mergeCell ref="B401:B402"/>
    <mergeCell ref="C401:D402"/>
    <mergeCell ref="E401:E402"/>
    <mergeCell ref="F401:F402"/>
    <mergeCell ref="G401:G402"/>
    <mergeCell ref="H401:H402"/>
    <mergeCell ref="I401:I402"/>
    <mergeCell ref="I399:I400"/>
    <mergeCell ref="J399:J400"/>
    <mergeCell ref="K399:K400"/>
    <mergeCell ref="L399:L400"/>
    <mergeCell ref="M399:M400"/>
    <mergeCell ref="N399:N400"/>
    <mergeCell ref="B399:B400"/>
    <mergeCell ref="C399:D400"/>
    <mergeCell ref="E399:E400"/>
    <mergeCell ref="F399:F400"/>
    <mergeCell ref="G399:G400"/>
    <mergeCell ref="H399:H400"/>
    <mergeCell ref="L397:L398"/>
    <mergeCell ref="M397:M398"/>
    <mergeCell ref="N397:N398"/>
    <mergeCell ref="O397:O398"/>
    <mergeCell ref="P397:P398"/>
    <mergeCell ref="Q397:Q398"/>
    <mergeCell ref="Q395:Q396"/>
    <mergeCell ref="B397:B398"/>
    <mergeCell ref="C397:D398"/>
    <mergeCell ref="E397:E398"/>
    <mergeCell ref="F397:F398"/>
    <mergeCell ref="G397:G398"/>
    <mergeCell ref="H397:H398"/>
    <mergeCell ref="I397:I398"/>
    <mergeCell ref="J397:J398"/>
    <mergeCell ref="K397:K398"/>
    <mergeCell ref="K395:K396"/>
    <mergeCell ref="L395:L396"/>
    <mergeCell ref="M395:M396"/>
    <mergeCell ref="N395:N396"/>
    <mergeCell ref="O395:O396"/>
    <mergeCell ref="P395:P396"/>
    <mergeCell ref="P393:P394"/>
    <mergeCell ref="Q393:Q394"/>
    <mergeCell ref="B395:B396"/>
    <mergeCell ref="C395:D396"/>
    <mergeCell ref="E395:E396"/>
    <mergeCell ref="F395:F396"/>
    <mergeCell ref="G395:G396"/>
    <mergeCell ref="H395:H396"/>
    <mergeCell ref="I395:I396"/>
    <mergeCell ref="J395:J396"/>
    <mergeCell ref="J393:J394"/>
    <mergeCell ref="K393:K394"/>
    <mergeCell ref="L393:L394"/>
    <mergeCell ref="M393:M394"/>
    <mergeCell ref="N393:N394"/>
    <mergeCell ref="O393:O394"/>
    <mergeCell ref="O391:O392"/>
    <mergeCell ref="P391:P392"/>
    <mergeCell ref="Q391:Q392"/>
    <mergeCell ref="B393:B394"/>
    <mergeCell ref="C393:D394"/>
    <mergeCell ref="E393:E394"/>
    <mergeCell ref="F393:F394"/>
    <mergeCell ref="G393:G394"/>
    <mergeCell ref="H393:H394"/>
    <mergeCell ref="I393:I394"/>
    <mergeCell ref="I391:I392"/>
    <mergeCell ref="J391:J392"/>
    <mergeCell ref="K391:K392"/>
    <mergeCell ref="L391:L392"/>
    <mergeCell ref="M391:M392"/>
    <mergeCell ref="N391:N392"/>
    <mergeCell ref="N389:N390"/>
    <mergeCell ref="O389:O390"/>
    <mergeCell ref="P389:P390"/>
    <mergeCell ref="Q389:Q390"/>
    <mergeCell ref="B391:B392"/>
    <mergeCell ref="C391:D392"/>
    <mergeCell ref="E391:E392"/>
    <mergeCell ref="F391:F392"/>
    <mergeCell ref="G391:G392"/>
    <mergeCell ref="H391:H392"/>
    <mergeCell ref="H389:H390"/>
    <mergeCell ref="I389:I390"/>
    <mergeCell ref="J389:J390"/>
    <mergeCell ref="K389:K390"/>
    <mergeCell ref="L389:L390"/>
    <mergeCell ref="M389:M390"/>
    <mergeCell ref="M387:M388"/>
    <mergeCell ref="N387:N388"/>
    <mergeCell ref="O387:O388"/>
    <mergeCell ref="P387:P388"/>
    <mergeCell ref="Q387:Q388"/>
    <mergeCell ref="B389:B390"/>
    <mergeCell ref="C389:D390"/>
    <mergeCell ref="E389:E390"/>
    <mergeCell ref="F389:F390"/>
    <mergeCell ref="G389:G390"/>
    <mergeCell ref="G387:G388"/>
    <mergeCell ref="H387:H388"/>
    <mergeCell ref="I387:I388"/>
    <mergeCell ref="J387:J388"/>
    <mergeCell ref="K387:K388"/>
    <mergeCell ref="L387:L388"/>
    <mergeCell ref="C386:E386"/>
    <mergeCell ref="G386:H386"/>
    <mergeCell ref="J386:K386"/>
    <mergeCell ref="M386:N386"/>
    <mergeCell ref="P386:Q386"/>
    <mergeCell ref="B387:B388"/>
    <mergeCell ref="C387:C388"/>
    <mergeCell ref="D387:D388"/>
    <mergeCell ref="E387:E388"/>
    <mergeCell ref="F387:F388"/>
    <mergeCell ref="B381:Q381"/>
    <mergeCell ref="B383:Q383"/>
    <mergeCell ref="C384:K384"/>
    <mergeCell ref="M384:Q384"/>
    <mergeCell ref="C385:E385"/>
    <mergeCell ref="G385:H385"/>
    <mergeCell ref="J385:K385"/>
    <mergeCell ref="M385:N385"/>
    <mergeCell ref="P385:Q385"/>
    <mergeCell ref="W378:W379"/>
    <mergeCell ref="C380:E380"/>
    <mergeCell ref="G380:H380"/>
    <mergeCell ref="J380:K380"/>
    <mergeCell ref="M380:N380"/>
    <mergeCell ref="P380:Q380"/>
    <mergeCell ref="S380:T380"/>
    <mergeCell ref="V380:W380"/>
    <mergeCell ref="Q378:Q379"/>
    <mergeCell ref="R378:R379"/>
    <mergeCell ref="S378:S379"/>
    <mergeCell ref="T378:T379"/>
    <mergeCell ref="U378:U379"/>
    <mergeCell ref="V378:V379"/>
    <mergeCell ref="K378:K379"/>
    <mergeCell ref="L378:L379"/>
    <mergeCell ref="M378:M379"/>
    <mergeCell ref="N378:N379"/>
    <mergeCell ref="O378:O379"/>
    <mergeCell ref="P378:P379"/>
    <mergeCell ref="W376:W377"/>
    <mergeCell ref="B378:B379"/>
    <mergeCell ref="C378:C379"/>
    <mergeCell ref="D378:D379"/>
    <mergeCell ref="E378:E379"/>
    <mergeCell ref="F378:F379"/>
    <mergeCell ref="G378:G379"/>
    <mergeCell ref="H378:H379"/>
    <mergeCell ref="I378:I379"/>
    <mergeCell ref="J378:J379"/>
    <mergeCell ref="Q376:Q377"/>
    <mergeCell ref="R376:R377"/>
    <mergeCell ref="S376:S377"/>
    <mergeCell ref="T376:T377"/>
    <mergeCell ref="U376:U377"/>
    <mergeCell ref="V376:V377"/>
    <mergeCell ref="K376:K377"/>
    <mergeCell ref="L376:L377"/>
    <mergeCell ref="M376:M377"/>
    <mergeCell ref="N376:N377"/>
    <mergeCell ref="O376:O377"/>
    <mergeCell ref="P376:P377"/>
    <mergeCell ref="V374:V375"/>
    <mergeCell ref="W374:W375"/>
    <mergeCell ref="B376:B377"/>
    <mergeCell ref="C376:D377"/>
    <mergeCell ref="E376:E377"/>
    <mergeCell ref="F376:F377"/>
    <mergeCell ref="G376:G377"/>
    <mergeCell ref="H376:H377"/>
    <mergeCell ref="I376:I377"/>
    <mergeCell ref="J376:J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U372:U373"/>
    <mergeCell ref="V372:V373"/>
    <mergeCell ref="W372:W373"/>
    <mergeCell ref="B374:B375"/>
    <mergeCell ref="C374:D375"/>
    <mergeCell ref="E374:E375"/>
    <mergeCell ref="F374:F375"/>
    <mergeCell ref="G374:G375"/>
    <mergeCell ref="H374:H375"/>
    <mergeCell ref="I374:I375"/>
    <mergeCell ref="O372:O373"/>
    <mergeCell ref="P372:P373"/>
    <mergeCell ref="Q372:Q373"/>
    <mergeCell ref="R372:R373"/>
    <mergeCell ref="S372:S373"/>
    <mergeCell ref="T372:T373"/>
    <mergeCell ref="I372:I373"/>
    <mergeCell ref="J372:J373"/>
    <mergeCell ref="K372:K373"/>
    <mergeCell ref="L372:L373"/>
    <mergeCell ref="M372:M373"/>
    <mergeCell ref="N372:N373"/>
    <mergeCell ref="B372:B373"/>
    <mergeCell ref="C372:D373"/>
    <mergeCell ref="E372:E373"/>
    <mergeCell ref="F372:F373"/>
    <mergeCell ref="G372:G373"/>
    <mergeCell ref="H372:H373"/>
    <mergeCell ref="R370:R371"/>
    <mergeCell ref="S370:S371"/>
    <mergeCell ref="T370:T371"/>
    <mergeCell ref="U370:U371"/>
    <mergeCell ref="V370:V371"/>
    <mergeCell ref="W370:W371"/>
    <mergeCell ref="L370:L371"/>
    <mergeCell ref="M370:M371"/>
    <mergeCell ref="N370:N371"/>
    <mergeCell ref="O370:O371"/>
    <mergeCell ref="P370:P371"/>
    <mergeCell ref="Q370:Q371"/>
    <mergeCell ref="W368:W369"/>
    <mergeCell ref="B370:B371"/>
    <mergeCell ref="C370:D371"/>
    <mergeCell ref="E370:E371"/>
    <mergeCell ref="F370:F371"/>
    <mergeCell ref="G370:G371"/>
    <mergeCell ref="H370:H371"/>
    <mergeCell ref="I370:I371"/>
    <mergeCell ref="J370:J371"/>
    <mergeCell ref="K370:K371"/>
    <mergeCell ref="Q368:Q369"/>
    <mergeCell ref="R368:R369"/>
    <mergeCell ref="S368:S369"/>
    <mergeCell ref="T368:T369"/>
    <mergeCell ref="U368:U369"/>
    <mergeCell ref="V368:V369"/>
    <mergeCell ref="K368:K369"/>
    <mergeCell ref="L368:L369"/>
    <mergeCell ref="M368:M369"/>
    <mergeCell ref="N368:N369"/>
    <mergeCell ref="O368:O369"/>
    <mergeCell ref="P368:P369"/>
    <mergeCell ref="V366:V367"/>
    <mergeCell ref="W366:W367"/>
    <mergeCell ref="B368:B369"/>
    <mergeCell ref="C368:D369"/>
    <mergeCell ref="E368:E369"/>
    <mergeCell ref="F368:F369"/>
    <mergeCell ref="G368:G369"/>
    <mergeCell ref="H368:H369"/>
    <mergeCell ref="I368:I369"/>
    <mergeCell ref="J368:J369"/>
    <mergeCell ref="P366:P367"/>
    <mergeCell ref="Q366:Q367"/>
    <mergeCell ref="R366:R367"/>
    <mergeCell ref="S366:S367"/>
    <mergeCell ref="T366:T367"/>
    <mergeCell ref="U366:U367"/>
    <mergeCell ref="J366:J367"/>
    <mergeCell ref="K366:K367"/>
    <mergeCell ref="L366:L367"/>
    <mergeCell ref="M366:M367"/>
    <mergeCell ref="N366:N367"/>
    <mergeCell ref="O366:O367"/>
    <mergeCell ref="U364:U365"/>
    <mergeCell ref="V364:V365"/>
    <mergeCell ref="W364:W365"/>
    <mergeCell ref="B366:B367"/>
    <mergeCell ref="C366:D367"/>
    <mergeCell ref="E366:E367"/>
    <mergeCell ref="F366:F367"/>
    <mergeCell ref="G366:G367"/>
    <mergeCell ref="H366:H367"/>
    <mergeCell ref="I366:I367"/>
    <mergeCell ref="O364:O365"/>
    <mergeCell ref="P364:P365"/>
    <mergeCell ref="Q364:Q365"/>
    <mergeCell ref="R364:R365"/>
    <mergeCell ref="S364:S365"/>
    <mergeCell ref="T364:T365"/>
    <mergeCell ref="I364:I365"/>
    <mergeCell ref="J364:J365"/>
    <mergeCell ref="K364:K365"/>
    <mergeCell ref="L364:L365"/>
    <mergeCell ref="M364:M365"/>
    <mergeCell ref="N364:N365"/>
    <mergeCell ref="B364:B365"/>
    <mergeCell ref="C364:D365"/>
    <mergeCell ref="E364:E365"/>
    <mergeCell ref="F364:F365"/>
    <mergeCell ref="G364:G365"/>
    <mergeCell ref="H364:H365"/>
    <mergeCell ref="R362:R363"/>
    <mergeCell ref="S362:S363"/>
    <mergeCell ref="T362:T363"/>
    <mergeCell ref="U362:U363"/>
    <mergeCell ref="V362:V363"/>
    <mergeCell ref="W362:W363"/>
    <mergeCell ref="L362:L363"/>
    <mergeCell ref="M362:M363"/>
    <mergeCell ref="N362:N363"/>
    <mergeCell ref="O362:O363"/>
    <mergeCell ref="P362:P363"/>
    <mergeCell ref="Q362:Q363"/>
    <mergeCell ref="W360:W361"/>
    <mergeCell ref="B362:B363"/>
    <mergeCell ref="C362:D363"/>
    <mergeCell ref="E362:E363"/>
    <mergeCell ref="F362:F363"/>
    <mergeCell ref="G362:G363"/>
    <mergeCell ref="H362:H363"/>
    <mergeCell ref="I362:I363"/>
    <mergeCell ref="J362:J363"/>
    <mergeCell ref="K362:K363"/>
    <mergeCell ref="Q360:Q361"/>
    <mergeCell ref="R360:R361"/>
    <mergeCell ref="S360:S361"/>
    <mergeCell ref="T360:T361"/>
    <mergeCell ref="U360:U361"/>
    <mergeCell ref="V360:V361"/>
    <mergeCell ref="K360:K361"/>
    <mergeCell ref="L360:L361"/>
    <mergeCell ref="M360:M361"/>
    <mergeCell ref="N360:N361"/>
    <mergeCell ref="O360:O361"/>
    <mergeCell ref="P360:P361"/>
    <mergeCell ref="V358:V359"/>
    <mergeCell ref="W358:W359"/>
    <mergeCell ref="B360:B361"/>
    <mergeCell ref="C360:D361"/>
    <mergeCell ref="E360:E361"/>
    <mergeCell ref="F360:F361"/>
    <mergeCell ref="G360:G361"/>
    <mergeCell ref="H360:H361"/>
    <mergeCell ref="I360:I361"/>
    <mergeCell ref="J360:J361"/>
    <mergeCell ref="P358:P359"/>
    <mergeCell ref="Q358:Q359"/>
    <mergeCell ref="R358:R359"/>
    <mergeCell ref="S358:S359"/>
    <mergeCell ref="T358:T359"/>
    <mergeCell ref="U358:U359"/>
    <mergeCell ref="J358:J359"/>
    <mergeCell ref="K358:K359"/>
    <mergeCell ref="L358:L359"/>
    <mergeCell ref="M358:M359"/>
    <mergeCell ref="N358:N359"/>
    <mergeCell ref="O358:O359"/>
    <mergeCell ref="U356:U357"/>
    <mergeCell ref="V356:V357"/>
    <mergeCell ref="W356:W357"/>
    <mergeCell ref="B358:B359"/>
    <mergeCell ref="C358:D359"/>
    <mergeCell ref="E358:E359"/>
    <mergeCell ref="F358:F359"/>
    <mergeCell ref="G358:G359"/>
    <mergeCell ref="H358:H359"/>
    <mergeCell ref="I358:I359"/>
    <mergeCell ref="O356:O357"/>
    <mergeCell ref="P356:P357"/>
    <mergeCell ref="Q356:Q357"/>
    <mergeCell ref="R356:R357"/>
    <mergeCell ref="S356:S357"/>
    <mergeCell ref="T356:T357"/>
    <mergeCell ref="I356:I357"/>
    <mergeCell ref="J356:J357"/>
    <mergeCell ref="K356:K357"/>
    <mergeCell ref="L356:L357"/>
    <mergeCell ref="M356:M357"/>
    <mergeCell ref="N356:N357"/>
    <mergeCell ref="T354:T355"/>
    <mergeCell ref="U354:U355"/>
    <mergeCell ref="V354:V355"/>
    <mergeCell ref="W354:W355"/>
    <mergeCell ref="B356:B357"/>
    <mergeCell ref="C356:D357"/>
    <mergeCell ref="E356:E357"/>
    <mergeCell ref="F356:F357"/>
    <mergeCell ref="G356:G357"/>
    <mergeCell ref="H356:H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U351:U352"/>
    <mergeCell ref="V351:V352"/>
    <mergeCell ref="W351:W352"/>
    <mergeCell ref="C353:E353"/>
    <mergeCell ref="G353:H353"/>
    <mergeCell ref="J353:K353"/>
    <mergeCell ref="M353:N353"/>
    <mergeCell ref="P353:Q353"/>
    <mergeCell ref="S353:T353"/>
    <mergeCell ref="V353:W353"/>
    <mergeCell ref="O351:O352"/>
    <mergeCell ref="P351:P352"/>
    <mergeCell ref="Q351:Q352"/>
    <mergeCell ref="R351:R352"/>
    <mergeCell ref="S351:S352"/>
    <mergeCell ref="T351:T352"/>
    <mergeCell ref="I351:I352"/>
    <mergeCell ref="J351:J352"/>
    <mergeCell ref="K351:K352"/>
    <mergeCell ref="L351:L352"/>
    <mergeCell ref="M351:M352"/>
    <mergeCell ref="N351:N352"/>
    <mergeCell ref="C351:C352"/>
    <mergeCell ref="D351:D352"/>
    <mergeCell ref="E351:E352"/>
    <mergeCell ref="F351:F352"/>
    <mergeCell ref="G351:G352"/>
    <mergeCell ref="H351:H352"/>
    <mergeCell ref="R349:R350"/>
    <mergeCell ref="S349:S350"/>
    <mergeCell ref="T349:T350"/>
    <mergeCell ref="U349:U350"/>
    <mergeCell ref="V349:V350"/>
    <mergeCell ref="W349:W350"/>
    <mergeCell ref="L349:L350"/>
    <mergeCell ref="M349:M350"/>
    <mergeCell ref="N349:N350"/>
    <mergeCell ref="O349:O350"/>
    <mergeCell ref="P349:P350"/>
    <mergeCell ref="Q349:Q350"/>
    <mergeCell ref="W347:W348"/>
    <mergeCell ref="B349:B350"/>
    <mergeCell ref="C349:D350"/>
    <mergeCell ref="E349:E350"/>
    <mergeCell ref="F349:F350"/>
    <mergeCell ref="G349:G350"/>
    <mergeCell ref="H349:H350"/>
    <mergeCell ref="I349:I350"/>
    <mergeCell ref="J349:J350"/>
    <mergeCell ref="K349:K350"/>
    <mergeCell ref="Q347:Q348"/>
    <mergeCell ref="R347:R348"/>
    <mergeCell ref="S347:S348"/>
    <mergeCell ref="T347:T348"/>
    <mergeCell ref="U347:U348"/>
    <mergeCell ref="V347:V348"/>
    <mergeCell ref="K347:K348"/>
    <mergeCell ref="L347:L348"/>
    <mergeCell ref="M347:M348"/>
    <mergeCell ref="N347:N348"/>
    <mergeCell ref="O347:O348"/>
    <mergeCell ref="P347:P348"/>
    <mergeCell ref="V345:V346"/>
    <mergeCell ref="W345:W346"/>
    <mergeCell ref="B347:B348"/>
    <mergeCell ref="C347:D348"/>
    <mergeCell ref="E347:E348"/>
    <mergeCell ref="F347:F348"/>
    <mergeCell ref="G347:G348"/>
    <mergeCell ref="H347:H348"/>
    <mergeCell ref="I347:I348"/>
    <mergeCell ref="J347:J348"/>
    <mergeCell ref="P345:P346"/>
    <mergeCell ref="Q345:Q346"/>
    <mergeCell ref="R345:R346"/>
    <mergeCell ref="S345:S346"/>
    <mergeCell ref="T345:T346"/>
    <mergeCell ref="U345:U346"/>
    <mergeCell ref="J345:J346"/>
    <mergeCell ref="K345:K346"/>
    <mergeCell ref="L345:L346"/>
    <mergeCell ref="M345:M346"/>
    <mergeCell ref="N345:N346"/>
    <mergeCell ref="O345:O346"/>
    <mergeCell ref="U343:U344"/>
    <mergeCell ref="V343:V344"/>
    <mergeCell ref="W343:W344"/>
    <mergeCell ref="B345:B346"/>
    <mergeCell ref="C345:D346"/>
    <mergeCell ref="E345:E346"/>
    <mergeCell ref="F345:F346"/>
    <mergeCell ref="G345:G346"/>
    <mergeCell ref="H345:H346"/>
    <mergeCell ref="I345:I346"/>
    <mergeCell ref="O343:O344"/>
    <mergeCell ref="P343:P344"/>
    <mergeCell ref="Q343:Q344"/>
    <mergeCell ref="R343:R344"/>
    <mergeCell ref="S343:S344"/>
    <mergeCell ref="T343:T344"/>
    <mergeCell ref="I343:I344"/>
    <mergeCell ref="J343:J344"/>
    <mergeCell ref="K343:K344"/>
    <mergeCell ref="L343:L344"/>
    <mergeCell ref="M343:M344"/>
    <mergeCell ref="N343:N344"/>
    <mergeCell ref="B343:B344"/>
    <mergeCell ref="C343:D344"/>
    <mergeCell ref="E343:E344"/>
    <mergeCell ref="F343:F344"/>
    <mergeCell ref="G343:G344"/>
    <mergeCell ref="H343:H344"/>
    <mergeCell ref="R341:R342"/>
    <mergeCell ref="S341:S342"/>
    <mergeCell ref="T341:T342"/>
    <mergeCell ref="U341:U342"/>
    <mergeCell ref="V341:V342"/>
    <mergeCell ref="W341:W342"/>
    <mergeCell ref="L341:L342"/>
    <mergeCell ref="M341:M342"/>
    <mergeCell ref="N341:N342"/>
    <mergeCell ref="O341:O342"/>
    <mergeCell ref="P341:P342"/>
    <mergeCell ref="Q341:Q342"/>
    <mergeCell ref="W339:W340"/>
    <mergeCell ref="B341:B342"/>
    <mergeCell ref="C341:D342"/>
    <mergeCell ref="E341:E342"/>
    <mergeCell ref="F341:F342"/>
    <mergeCell ref="G341:G342"/>
    <mergeCell ref="H341:H342"/>
    <mergeCell ref="I341:I342"/>
    <mergeCell ref="J341:J342"/>
    <mergeCell ref="K341:K342"/>
    <mergeCell ref="Q339:Q340"/>
    <mergeCell ref="R339:R340"/>
    <mergeCell ref="S339:S340"/>
    <mergeCell ref="T339:T340"/>
    <mergeCell ref="U339:U340"/>
    <mergeCell ref="V339:V340"/>
    <mergeCell ref="K339:K340"/>
    <mergeCell ref="L339:L340"/>
    <mergeCell ref="M339:M340"/>
    <mergeCell ref="N339:N340"/>
    <mergeCell ref="O339:O340"/>
    <mergeCell ref="P339:P340"/>
    <mergeCell ref="V337:V338"/>
    <mergeCell ref="W337:W338"/>
    <mergeCell ref="B339:B340"/>
    <mergeCell ref="C339:D340"/>
    <mergeCell ref="E339:E340"/>
    <mergeCell ref="F339:F340"/>
    <mergeCell ref="G339:G340"/>
    <mergeCell ref="H339:H340"/>
    <mergeCell ref="I339:I340"/>
    <mergeCell ref="J339:J340"/>
    <mergeCell ref="P337:P338"/>
    <mergeCell ref="Q337:Q338"/>
    <mergeCell ref="R337:R338"/>
    <mergeCell ref="S337:S338"/>
    <mergeCell ref="T337:T338"/>
    <mergeCell ref="U337:U338"/>
    <mergeCell ref="J337:J338"/>
    <mergeCell ref="K337:K338"/>
    <mergeCell ref="L337:L338"/>
    <mergeCell ref="M337:M338"/>
    <mergeCell ref="N337:N338"/>
    <mergeCell ref="O337:O338"/>
    <mergeCell ref="U335:U336"/>
    <mergeCell ref="V335:V336"/>
    <mergeCell ref="W335:W336"/>
    <mergeCell ref="B337:B338"/>
    <mergeCell ref="C337:D338"/>
    <mergeCell ref="E337:E338"/>
    <mergeCell ref="F337:F338"/>
    <mergeCell ref="G337:G338"/>
    <mergeCell ref="H337:H338"/>
    <mergeCell ref="I337:I338"/>
    <mergeCell ref="O335:O336"/>
    <mergeCell ref="P335:P336"/>
    <mergeCell ref="Q335:Q336"/>
    <mergeCell ref="R335:R336"/>
    <mergeCell ref="S335:S336"/>
    <mergeCell ref="T335:T336"/>
    <mergeCell ref="I335:I336"/>
    <mergeCell ref="J335:J336"/>
    <mergeCell ref="K335:K336"/>
    <mergeCell ref="L335:L336"/>
    <mergeCell ref="M335:M336"/>
    <mergeCell ref="N335:N336"/>
    <mergeCell ref="B335:B336"/>
    <mergeCell ref="C335:D336"/>
    <mergeCell ref="E335:E336"/>
    <mergeCell ref="F335:F336"/>
    <mergeCell ref="G335:G336"/>
    <mergeCell ref="H335:H336"/>
    <mergeCell ref="R333:R334"/>
    <mergeCell ref="S333:S334"/>
    <mergeCell ref="T333:T334"/>
    <mergeCell ref="U333:U334"/>
    <mergeCell ref="V333:V334"/>
    <mergeCell ref="W333:W334"/>
    <mergeCell ref="L333:L334"/>
    <mergeCell ref="M333:M334"/>
    <mergeCell ref="N333:N334"/>
    <mergeCell ref="O333:O334"/>
    <mergeCell ref="P333:P334"/>
    <mergeCell ref="Q333:Q334"/>
    <mergeCell ref="W331:W332"/>
    <mergeCell ref="B333:B334"/>
    <mergeCell ref="C333:D334"/>
    <mergeCell ref="E333:E334"/>
    <mergeCell ref="F333:F334"/>
    <mergeCell ref="G333:G334"/>
    <mergeCell ref="H333:H334"/>
    <mergeCell ref="I333:I334"/>
    <mergeCell ref="J333:J334"/>
    <mergeCell ref="K333:K334"/>
    <mergeCell ref="Q331:Q332"/>
    <mergeCell ref="R331:R332"/>
    <mergeCell ref="S331:S332"/>
    <mergeCell ref="T331:T332"/>
    <mergeCell ref="U331:U332"/>
    <mergeCell ref="V331:V332"/>
    <mergeCell ref="K331:K332"/>
    <mergeCell ref="L331:L332"/>
    <mergeCell ref="M331:M332"/>
    <mergeCell ref="N331:N332"/>
    <mergeCell ref="O331:O332"/>
    <mergeCell ref="P331:P332"/>
    <mergeCell ref="V329:V330"/>
    <mergeCell ref="W329:W330"/>
    <mergeCell ref="B331:B332"/>
    <mergeCell ref="C331:D332"/>
    <mergeCell ref="E331:E332"/>
    <mergeCell ref="F331:F332"/>
    <mergeCell ref="G331:G332"/>
    <mergeCell ref="H331:H332"/>
    <mergeCell ref="I331:I332"/>
    <mergeCell ref="J331:J332"/>
    <mergeCell ref="P329:P330"/>
    <mergeCell ref="Q329:Q330"/>
    <mergeCell ref="R329:R330"/>
    <mergeCell ref="S329:S330"/>
    <mergeCell ref="T329:T330"/>
    <mergeCell ref="U329:U330"/>
    <mergeCell ref="J329:J330"/>
    <mergeCell ref="K329:K330"/>
    <mergeCell ref="L329:L330"/>
    <mergeCell ref="M329:M330"/>
    <mergeCell ref="N329:N330"/>
    <mergeCell ref="O329:O330"/>
    <mergeCell ref="U327:U328"/>
    <mergeCell ref="V327:V328"/>
    <mergeCell ref="W327:W328"/>
    <mergeCell ref="B329:B330"/>
    <mergeCell ref="C329:D330"/>
    <mergeCell ref="E329:E330"/>
    <mergeCell ref="F329:F330"/>
    <mergeCell ref="G329:G330"/>
    <mergeCell ref="H329:H330"/>
    <mergeCell ref="I329:I330"/>
    <mergeCell ref="O327:O328"/>
    <mergeCell ref="P327:P328"/>
    <mergeCell ref="Q327:Q328"/>
    <mergeCell ref="R327:R328"/>
    <mergeCell ref="S327:S328"/>
    <mergeCell ref="T327:T328"/>
    <mergeCell ref="I327:I328"/>
    <mergeCell ref="J327:J328"/>
    <mergeCell ref="K327:K328"/>
    <mergeCell ref="L327:L328"/>
    <mergeCell ref="M327:M328"/>
    <mergeCell ref="N327:N328"/>
    <mergeCell ref="B327:B328"/>
    <mergeCell ref="C327:D328"/>
    <mergeCell ref="E327:E328"/>
    <mergeCell ref="F327:F328"/>
    <mergeCell ref="G327:G328"/>
    <mergeCell ref="H327:H328"/>
    <mergeCell ref="W324:W325"/>
    <mergeCell ref="C326:E326"/>
    <mergeCell ref="G326:H326"/>
    <mergeCell ref="J326:K326"/>
    <mergeCell ref="M326:N326"/>
    <mergeCell ref="P326:Q326"/>
    <mergeCell ref="S326:T326"/>
    <mergeCell ref="V326:W326"/>
    <mergeCell ref="Q324:Q325"/>
    <mergeCell ref="R324:R325"/>
    <mergeCell ref="S324:S325"/>
    <mergeCell ref="T324:T325"/>
    <mergeCell ref="U324:U325"/>
    <mergeCell ref="V324:V325"/>
    <mergeCell ref="K324:K325"/>
    <mergeCell ref="L324:L325"/>
    <mergeCell ref="M324:M325"/>
    <mergeCell ref="N324:N325"/>
    <mergeCell ref="O324:O325"/>
    <mergeCell ref="P324:P325"/>
    <mergeCell ref="V322:V323"/>
    <mergeCell ref="W322:W323"/>
    <mergeCell ref="C324:C325"/>
    <mergeCell ref="D324:D325"/>
    <mergeCell ref="E324:E325"/>
    <mergeCell ref="F324:F325"/>
    <mergeCell ref="G324:G325"/>
    <mergeCell ref="H324:H325"/>
    <mergeCell ref="I324:I325"/>
    <mergeCell ref="J324:J325"/>
    <mergeCell ref="P322:P323"/>
    <mergeCell ref="Q322:Q323"/>
    <mergeCell ref="R322:R323"/>
    <mergeCell ref="S322:S323"/>
    <mergeCell ref="T322:T323"/>
    <mergeCell ref="U322:U323"/>
    <mergeCell ref="J322:J323"/>
    <mergeCell ref="K322:K323"/>
    <mergeCell ref="L322:L323"/>
    <mergeCell ref="M322:M323"/>
    <mergeCell ref="N322:N323"/>
    <mergeCell ref="O322:O323"/>
    <mergeCell ref="U320:U321"/>
    <mergeCell ref="V320:V321"/>
    <mergeCell ref="W320:W321"/>
    <mergeCell ref="B322:B323"/>
    <mergeCell ref="C322:D323"/>
    <mergeCell ref="E322:E323"/>
    <mergeCell ref="F322:F323"/>
    <mergeCell ref="G322:G323"/>
    <mergeCell ref="H322:H323"/>
    <mergeCell ref="I322:I323"/>
    <mergeCell ref="O320:O321"/>
    <mergeCell ref="P320:P321"/>
    <mergeCell ref="Q320:Q321"/>
    <mergeCell ref="R320:R321"/>
    <mergeCell ref="S320:S321"/>
    <mergeCell ref="T320:T321"/>
    <mergeCell ref="I320:I321"/>
    <mergeCell ref="J320:J321"/>
    <mergeCell ref="K320:K321"/>
    <mergeCell ref="L320:L321"/>
    <mergeCell ref="M320:M321"/>
    <mergeCell ref="N320:N321"/>
    <mergeCell ref="B320:B321"/>
    <mergeCell ref="C320:D321"/>
    <mergeCell ref="E320:E321"/>
    <mergeCell ref="F320:F321"/>
    <mergeCell ref="G320:G321"/>
    <mergeCell ref="H320:H321"/>
    <mergeCell ref="R318:R319"/>
    <mergeCell ref="S318:S319"/>
    <mergeCell ref="T318:T319"/>
    <mergeCell ref="U318:U319"/>
    <mergeCell ref="V318:V319"/>
    <mergeCell ref="W318:W319"/>
    <mergeCell ref="L318:L319"/>
    <mergeCell ref="M318:M319"/>
    <mergeCell ref="N318:N319"/>
    <mergeCell ref="O318:O319"/>
    <mergeCell ref="P318:P319"/>
    <mergeCell ref="Q318:Q319"/>
    <mergeCell ref="W316:W317"/>
    <mergeCell ref="B318:B319"/>
    <mergeCell ref="C318:D319"/>
    <mergeCell ref="E318:E319"/>
    <mergeCell ref="F318:F319"/>
    <mergeCell ref="G318:G319"/>
    <mergeCell ref="H318:H319"/>
    <mergeCell ref="I318:I319"/>
    <mergeCell ref="J318:J319"/>
    <mergeCell ref="K318:K319"/>
    <mergeCell ref="Q316:Q317"/>
    <mergeCell ref="R316:R317"/>
    <mergeCell ref="S316:S317"/>
    <mergeCell ref="T316:T317"/>
    <mergeCell ref="U316:U317"/>
    <mergeCell ref="V316:V317"/>
    <mergeCell ref="K316:K317"/>
    <mergeCell ref="L316:L317"/>
    <mergeCell ref="M316:M317"/>
    <mergeCell ref="N316:N317"/>
    <mergeCell ref="O316:O317"/>
    <mergeCell ref="P316:P317"/>
    <mergeCell ref="V314:V315"/>
    <mergeCell ref="W314:W315"/>
    <mergeCell ref="B316:B317"/>
    <mergeCell ref="C316:D317"/>
    <mergeCell ref="E316:E317"/>
    <mergeCell ref="F316:F317"/>
    <mergeCell ref="G316:G317"/>
    <mergeCell ref="H316:H317"/>
    <mergeCell ref="I316:I317"/>
    <mergeCell ref="J316:J317"/>
    <mergeCell ref="P314:P315"/>
    <mergeCell ref="Q314:Q315"/>
    <mergeCell ref="R314:R315"/>
    <mergeCell ref="S314:S315"/>
    <mergeCell ref="T314:T315"/>
    <mergeCell ref="U314:U315"/>
    <mergeCell ref="J314:J315"/>
    <mergeCell ref="K314:K315"/>
    <mergeCell ref="L314:L315"/>
    <mergeCell ref="M314:M315"/>
    <mergeCell ref="N314:N315"/>
    <mergeCell ref="O314:O315"/>
    <mergeCell ref="U312:U313"/>
    <mergeCell ref="V312:V313"/>
    <mergeCell ref="W312:W313"/>
    <mergeCell ref="B314:B315"/>
    <mergeCell ref="C314:D315"/>
    <mergeCell ref="E314:E315"/>
    <mergeCell ref="F314:F315"/>
    <mergeCell ref="G314:G315"/>
    <mergeCell ref="H314:H315"/>
    <mergeCell ref="I314:I315"/>
    <mergeCell ref="O312:O313"/>
    <mergeCell ref="P312:P313"/>
    <mergeCell ref="Q312:Q313"/>
    <mergeCell ref="R312:R313"/>
    <mergeCell ref="S312:S313"/>
    <mergeCell ref="T312:T313"/>
    <mergeCell ref="I312:I313"/>
    <mergeCell ref="J312:J313"/>
    <mergeCell ref="K312:K313"/>
    <mergeCell ref="L312:L313"/>
    <mergeCell ref="M312:M313"/>
    <mergeCell ref="N312:N313"/>
    <mergeCell ref="B312:B313"/>
    <mergeCell ref="C312:D313"/>
    <mergeCell ref="E312:E313"/>
    <mergeCell ref="F312:F313"/>
    <mergeCell ref="G312:G313"/>
    <mergeCell ref="H312:H313"/>
    <mergeCell ref="R310:R311"/>
    <mergeCell ref="S310:S311"/>
    <mergeCell ref="T310:T311"/>
    <mergeCell ref="U310:U311"/>
    <mergeCell ref="V310:V311"/>
    <mergeCell ref="W310:W311"/>
    <mergeCell ref="L310:L311"/>
    <mergeCell ref="M310:M311"/>
    <mergeCell ref="N310:N311"/>
    <mergeCell ref="O310:O311"/>
    <mergeCell ref="P310:P311"/>
    <mergeCell ref="Q310:Q311"/>
    <mergeCell ref="W308:W309"/>
    <mergeCell ref="B310:B311"/>
    <mergeCell ref="C310:D311"/>
    <mergeCell ref="E310:E311"/>
    <mergeCell ref="F310:F311"/>
    <mergeCell ref="G310:G311"/>
    <mergeCell ref="H310:H311"/>
    <mergeCell ref="I310:I311"/>
    <mergeCell ref="J310:J311"/>
    <mergeCell ref="K310:K311"/>
    <mergeCell ref="Q308:Q309"/>
    <mergeCell ref="R308:R309"/>
    <mergeCell ref="S308:S309"/>
    <mergeCell ref="T308:T309"/>
    <mergeCell ref="U308:U309"/>
    <mergeCell ref="V308:V309"/>
    <mergeCell ref="K308:K309"/>
    <mergeCell ref="L308:L309"/>
    <mergeCell ref="M308:M309"/>
    <mergeCell ref="N308:N309"/>
    <mergeCell ref="O308:O309"/>
    <mergeCell ref="P308:P309"/>
    <mergeCell ref="V306:V307"/>
    <mergeCell ref="W306:W307"/>
    <mergeCell ref="B308:B309"/>
    <mergeCell ref="C308:D309"/>
    <mergeCell ref="E308:E309"/>
    <mergeCell ref="F308:F309"/>
    <mergeCell ref="G308:G309"/>
    <mergeCell ref="H308:H309"/>
    <mergeCell ref="I308:I309"/>
    <mergeCell ref="J308:J309"/>
    <mergeCell ref="P306:P307"/>
    <mergeCell ref="Q306:Q307"/>
    <mergeCell ref="R306:R307"/>
    <mergeCell ref="S306:S307"/>
    <mergeCell ref="T306:T307"/>
    <mergeCell ref="U306:U307"/>
    <mergeCell ref="J306:J307"/>
    <mergeCell ref="K306:K307"/>
    <mergeCell ref="L306:L307"/>
    <mergeCell ref="M306:M307"/>
    <mergeCell ref="N306:N307"/>
    <mergeCell ref="O306:O307"/>
    <mergeCell ref="U304:U305"/>
    <mergeCell ref="V304:V305"/>
    <mergeCell ref="W304:W305"/>
    <mergeCell ref="B306:B307"/>
    <mergeCell ref="C306:D307"/>
    <mergeCell ref="E306:E307"/>
    <mergeCell ref="F306:F307"/>
    <mergeCell ref="G306:G307"/>
    <mergeCell ref="H306:H307"/>
    <mergeCell ref="I306:I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B304:B305"/>
    <mergeCell ref="C304:D305"/>
    <mergeCell ref="E304:E305"/>
    <mergeCell ref="F304:F305"/>
    <mergeCell ref="G304:G305"/>
    <mergeCell ref="H304:H305"/>
    <mergeCell ref="R302:R303"/>
    <mergeCell ref="S302:S303"/>
    <mergeCell ref="T302:T303"/>
    <mergeCell ref="U302:U303"/>
    <mergeCell ref="V302:V303"/>
    <mergeCell ref="W302:W303"/>
    <mergeCell ref="L302:L303"/>
    <mergeCell ref="M302:M303"/>
    <mergeCell ref="N302:N303"/>
    <mergeCell ref="O302:O303"/>
    <mergeCell ref="P302:P303"/>
    <mergeCell ref="Q302:Q303"/>
    <mergeCell ref="W300:W301"/>
    <mergeCell ref="B302:B303"/>
    <mergeCell ref="C302:D303"/>
    <mergeCell ref="E302:E303"/>
    <mergeCell ref="F302:F303"/>
    <mergeCell ref="G302:G303"/>
    <mergeCell ref="H302:H303"/>
    <mergeCell ref="I302:I303"/>
    <mergeCell ref="J302:J303"/>
    <mergeCell ref="K302:K303"/>
    <mergeCell ref="Q300:Q301"/>
    <mergeCell ref="R300:R301"/>
    <mergeCell ref="S300:S301"/>
    <mergeCell ref="T300:T301"/>
    <mergeCell ref="U300:U301"/>
    <mergeCell ref="V300:V301"/>
    <mergeCell ref="K300:K301"/>
    <mergeCell ref="L300:L301"/>
    <mergeCell ref="M300:M301"/>
    <mergeCell ref="N300:N301"/>
    <mergeCell ref="O300:O301"/>
    <mergeCell ref="P300:P301"/>
    <mergeCell ref="V299:W299"/>
    <mergeCell ref="B300:B301"/>
    <mergeCell ref="C300:C301"/>
    <mergeCell ref="D300:D301"/>
    <mergeCell ref="E300:E301"/>
    <mergeCell ref="F300:F301"/>
    <mergeCell ref="G300:G301"/>
    <mergeCell ref="H300:H301"/>
    <mergeCell ref="I300:I301"/>
    <mergeCell ref="J300:J301"/>
    <mergeCell ref="C299:E299"/>
    <mergeCell ref="G299:H299"/>
    <mergeCell ref="J299:K299"/>
    <mergeCell ref="M299:N299"/>
    <mergeCell ref="P299:Q299"/>
    <mergeCell ref="S299:T299"/>
    <mergeCell ref="S296:W297"/>
    <mergeCell ref="C298:E298"/>
    <mergeCell ref="G298:H298"/>
    <mergeCell ref="J298:K298"/>
    <mergeCell ref="M298:N298"/>
    <mergeCell ref="P298:Q298"/>
    <mergeCell ref="S298:T298"/>
    <mergeCell ref="V298:W298"/>
    <mergeCell ref="B296:B297"/>
    <mergeCell ref="C296:K297"/>
    <mergeCell ref="L296:L297"/>
    <mergeCell ref="M296:Q296"/>
    <mergeCell ref="M297:Q297"/>
    <mergeCell ref="R296:R297"/>
    <mergeCell ref="B293:W293"/>
    <mergeCell ref="B295:H295"/>
    <mergeCell ref="J295:K295"/>
    <mergeCell ref="M295:N295"/>
    <mergeCell ref="P295:Q295"/>
    <mergeCell ref="S295:T295"/>
    <mergeCell ref="V295:W295"/>
    <mergeCell ref="P265:P266"/>
    <mergeCell ref="Q265:Q266"/>
    <mergeCell ref="R265:R266"/>
    <mergeCell ref="C267:E267"/>
    <mergeCell ref="G267:I267"/>
    <mergeCell ref="K267:L267"/>
    <mergeCell ref="N267:O267"/>
    <mergeCell ref="Q267:R267"/>
    <mergeCell ref="J265:J266"/>
    <mergeCell ref="K265:K266"/>
    <mergeCell ref="L265:L266"/>
    <mergeCell ref="M265:M266"/>
    <mergeCell ref="N265:N266"/>
    <mergeCell ref="O265:O266"/>
    <mergeCell ref="P263:P264"/>
    <mergeCell ref="Q263:Q264"/>
    <mergeCell ref="R263:R264"/>
    <mergeCell ref="B265:B266"/>
    <mergeCell ref="C265:C266"/>
    <mergeCell ref="D265:D266"/>
    <mergeCell ref="E265:E266"/>
    <mergeCell ref="F265:F266"/>
    <mergeCell ref="G265:H266"/>
    <mergeCell ref="I265:I266"/>
    <mergeCell ref="J263:J264"/>
    <mergeCell ref="K263:K264"/>
    <mergeCell ref="L263:L264"/>
    <mergeCell ref="M263:M264"/>
    <mergeCell ref="N263:N264"/>
    <mergeCell ref="O263:O264"/>
    <mergeCell ref="O261:O262"/>
    <mergeCell ref="P261:P262"/>
    <mergeCell ref="Q261:Q262"/>
    <mergeCell ref="R261:R262"/>
    <mergeCell ref="B263:B264"/>
    <mergeCell ref="C263:D264"/>
    <mergeCell ref="E263:E264"/>
    <mergeCell ref="F263:F264"/>
    <mergeCell ref="G263:H264"/>
    <mergeCell ref="I263:I264"/>
    <mergeCell ref="I261:I262"/>
    <mergeCell ref="J261:J262"/>
    <mergeCell ref="K261:K262"/>
    <mergeCell ref="L261:L262"/>
    <mergeCell ref="M261:M262"/>
    <mergeCell ref="N261:N262"/>
    <mergeCell ref="B261:B262"/>
    <mergeCell ref="C261:C262"/>
    <mergeCell ref="D261:D262"/>
    <mergeCell ref="E261:E262"/>
    <mergeCell ref="F261:F262"/>
    <mergeCell ref="G261:H262"/>
    <mergeCell ref="Q258:Q259"/>
    <mergeCell ref="R258:R259"/>
    <mergeCell ref="C260:E260"/>
    <mergeCell ref="G260:I260"/>
    <mergeCell ref="K260:L260"/>
    <mergeCell ref="N260:O260"/>
    <mergeCell ref="Q260:R260"/>
    <mergeCell ref="K258:K259"/>
    <mergeCell ref="L258:L259"/>
    <mergeCell ref="M258:M259"/>
    <mergeCell ref="N258:N259"/>
    <mergeCell ref="O258:O259"/>
    <mergeCell ref="P258:P259"/>
    <mergeCell ref="Q256:Q257"/>
    <mergeCell ref="R256:R257"/>
    <mergeCell ref="B258:B259"/>
    <mergeCell ref="C258:C259"/>
    <mergeCell ref="D258:D259"/>
    <mergeCell ref="E258:E259"/>
    <mergeCell ref="F258:F259"/>
    <mergeCell ref="G258:H259"/>
    <mergeCell ref="I258:I259"/>
    <mergeCell ref="J258:J259"/>
    <mergeCell ref="K256:K257"/>
    <mergeCell ref="L256:L257"/>
    <mergeCell ref="M256:M257"/>
    <mergeCell ref="N256:N257"/>
    <mergeCell ref="O256:O257"/>
    <mergeCell ref="P256:P257"/>
    <mergeCell ref="P254:P255"/>
    <mergeCell ref="Q254:Q255"/>
    <mergeCell ref="R254:R255"/>
    <mergeCell ref="B256:B257"/>
    <mergeCell ref="C256:D257"/>
    <mergeCell ref="E256:E257"/>
    <mergeCell ref="F256:F257"/>
    <mergeCell ref="G256:H257"/>
    <mergeCell ref="I256:I257"/>
    <mergeCell ref="J256:J257"/>
    <mergeCell ref="J254:J255"/>
    <mergeCell ref="K254:K255"/>
    <mergeCell ref="L254:L255"/>
    <mergeCell ref="M254:M255"/>
    <mergeCell ref="N254:N255"/>
    <mergeCell ref="O254:O255"/>
    <mergeCell ref="Q252:Q253"/>
    <mergeCell ref="R252:R253"/>
    <mergeCell ref="B254:B255"/>
    <mergeCell ref="C254:C255"/>
    <mergeCell ref="D254:D255"/>
    <mergeCell ref="E254:E255"/>
    <mergeCell ref="F254:F255"/>
    <mergeCell ref="G254:G255"/>
    <mergeCell ref="H254:H255"/>
    <mergeCell ref="I254:I255"/>
    <mergeCell ref="K252:K253"/>
    <mergeCell ref="L252:L253"/>
    <mergeCell ref="M252:M253"/>
    <mergeCell ref="N252:N253"/>
    <mergeCell ref="O252:O253"/>
    <mergeCell ref="P252:P253"/>
    <mergeCell ref="P250:P251"/>
    <mergeCell ref="Q250:Q251"/>
    <mergeCell ref="R250:R251"/>
    <mergeCell ref="B252:B253"/>
    <mergeCell ref="C252:D253"/>
    <mergeCell ref="E252:E253"/>
    <mergeCell ref="F252:F253"/>
    <mergeCell ref="G252:H253"/>
    <mergeCell ref="I252:I253"/>
    <mergeCell ref="J252:J253"/>
    <mergeCell ref="J250:J251"/>
    <mergeCell ref="K250:K251"/>
    <mergeCell ref="L250:L251"/>
    <mergeCell ref="M250:M251"/>
    <mergeCell ref="N250:N251"/>
    <mergeCell ref="O250:O251"/>
    <mergeCell ref="O248:O249"/>
    <mergeCell ref="P248:P249"/>
    <mergeCell ref="Q248:Q249"/>
    <mergeCell ref="R248:R249"/>
    <mergeCell ref="B250:B251"/>
    <mergeCell ref="C250:D251"/>
    <mergeCell ref="E250:E251"/>
    <mergeCell ref="F250:F251"/>
    <mergeCell ref="G250:H251"/>
    <mergeCell ref="I250:I251"/>
    <mergeCell ref="I248:I249"/>
    <mergeCell ref="J248:J249"/>
    <mergeCell ref="K248:K249"/>
    <mergeCell ref="L248:L249"/>
    <mergeCell ref="M248:M249"/>
    <mergeCell ref="N248:N249"/>
    <mergeCell ref="N246:N247"/>
    <mergeCell ref="O246:O247"/>
    <mergeCell ref="P246:P247"/>
    <mergeCell ref="Q246:Q247"/>
    <mergeCell ref="R246:R247"/>
    <mergeCell ref="B248:B249"/>
    <mergeCell ref="C248:D249"/>
    <mergeCell ref="E248:E249"/>
    <mergeCell ref="F248:F249"/>
    <mergeCell ref="G248:H249"/>
    <mergeCell ref="G246:H247"/>
    <mergeCell ref="I246:I247"/>
    <mergeCell ref="J246:J247"/>
    <mergeCell ref="K246:K247"/>
    <mergeCell ref="L246:L247"/>
    <mergeCell ref="M246:M247"/>
    <mergeCell ref="C245:E245"/>
    <mergeCell ref="G245:I245"/>
    <mergeCell ref="K245:L245"/>
    <mergeCell ref="N245:O245"/>
    <mergeCell ref="Q245:R245"/>
    <mergeCell ref="B246:B247"/>
    <mergeCell ref="C246:C247"/>
    <mergeCell ref="D246:D247"/>
    <mergeCell ref="E246:E247"/>
    <mergeCell ref="F246:F247"/>
    <mergeCell ref="C243:R243"/>
    <mergeCell ref="C244:E244"/>
    <mergeCell ref="G244:I244"/>
    <mergeCell ref="K244:L244"/>
    <mergeCell ref="N244:O244"/>
    <mergeCell ref="Q244:R244"/>
    <mergeCell ref="P240:P241"/>
    <mergeCell ref="Q240:Q241"/>
    <mergeCell ref="R240:R241"/>
    <mergeCell ref="C242:E242"/>
    <mergeCell ref="G242:I242"/>
    <mergeCell ref="K242:L242"/>
    <mergeCell ref="N242:O242"/>
    <mergeCell ref="Q242:R242"/>
    <mergeCell ref="J240:J241"/>
    <mergeCell ref="K240:K241"/>
    <mergeCell ref="L240:L241"/>
    <mergeCell ref="M240:M241"/>
    <mergeCell ref="N240:N241"/>
    <mergeCell ref="O240:O241"/>
    <mergeCell ref="P238:P239"/>
    <mergeCell ref="Q238:Q239"/>
    <mergeCell ref="R238:R239"/>
    <mergeCell ref="B240:B241"/>
    <mergeCell ref="C240:C241"/>
    <mergeCell ref="D240:D241"/>
    <mergeCell ref="E240:E241"/>
    <mergeCell ref="F240:F241"/>
    <mergeCell ref="G240:H241"/>
    <mergeCell ref="I240:I241"/>
    <mergeCell ref="J238:J239"/>
    <mergeCell ref="K238:K239"/>
    <mergeCell ref="L238:L239"/>
    <mergeCell ref="M238:M239"/>
    <mergeCell ref="N238:N239"/>
    <mergeCell ref="O238:O239"/>
    <mergeCell ref="O236:O237"/>
    <mergeCell ref="P236:P237"/>
    <mergeCell ref="Q236:Q237"/>
    <mergeCell ref="R236:R237"/>
    <mergeCell ref="B238:B239"/>
    <mergeCell ref="C238:D239"/>
    <mergeCell ref="E238:E239"/>
    <mergeCell ref="F238:F239"/>
    <mergeCell ref="G238:H239"/>
    <mergeCell ref="I238:I239"/>
    <mergeCell ref="I236:I237"/>
    <mergeCell ref="J236:J237"/>
    <mergeCell ref="K236:K237"/>
    <mergeCell ref="L236:L237"/>
    <mergeCell ref="M236:M237"/>
    <mergeCell ref="N236:N237"/>
    <mergeCell ref="B236:B237"/>
    <mergeCell ref="C236:C237"/>
    <mergeCell ref="D236:D237"/>
    <mergeCell ref="E236:E237"/>
    <mergeCell ref="F236:F237"/>
    <mergeCell ref="G236:H237"/>
    <mergeCell ref="R233:R234"/>
    <mergeCell ref="C235:E235"/>
    <mergeCell ref="G235:I235"/>
    <mergeCell ref="K235:L235"/>
    <mergeCell ref="N235:O235"/>
    <mergeCell ref="Q235:R235"/>
    <mergeCell ref="L233:L234"/>
    <mergeCell ref="M233:M234"/>
    <mergeCell ref="N233:N234"/>
    <mergeCell ref="O233:O234"/>
    <mergeCell ref="P233:P234"/>
    <mergeCell ref="Q233:Q234"/>
    <mergeCell ref="R231:R232"/>
    <mergeCell ref="B233:B234"/>
    <mergeCell ref="C233:C234"/>
    <mergeCell ref="D233:D234"/>
    <mergeCell ref="E233:E234"/>
    <mergeCell ref="F233:F234"/>
    <mergeCell ref="G233:H234"/>
    <mergeCell ref="I233:I234"/>
    <mergeCell ref="J233:J234"/>
    <mergeCell ref="K233:K234"/>
    <mergeCell ref="L231:L232"/>
    <mergeCell ref="M231:M232"/>
    <mergeCell ref="N231:N232"/>
    <mergeCell ref="O231:O232"/>
    <mergeCell ref="P231:P232"/>
    <mergeCell ref="Q231:Q232"/>
    <mergeCell ref="Q229:Q230"/>
    <mergeCell ref="R229:R230"/>
    <mergeCell ref="B231:B232"/>
    <mergeCell ref="C231:D232"/>
    <mergeCell ref="E231:E232"/>
    <mergeCell ref="F231:F232"/>
    <mergeCell ref="G231:H232"/>
    <mergeCell ref="I231:I232"/>
    <mergeCell ref="J231:J232"/>
    <mergeCell ref="K231:K232"/>
    <mergeCell ref="K229:K230"/>
    <mergeCell ref="L229:L230"/>
    <mergeCell ref="M229:M230"/>
    <mergeCell ref="N229:N230"/>
    <mergeCell ref="O229:O230"/>
    <mergeCell ref="P229:P230"/>
    <mergeCell ref="Q227:Q228"/>
    <mergeCell ref="R227:R228"/>
    <mergeCell ref="B229:B230"/>
    <mergeCell ref="C229:C230"/>
    <mergeCell ref="D229:D230"/>
    <mergeCell ref="E229:E230"/>
    <mergeCell ref="F229:F230"/>
    <mergeCell ref="G229:H230"/>
    <mergeCell ref="I229:I230"/>
    <mergeCell ref="J229:J230"/>
    <mergeCell ref="K227:K228"/>
    <mergeCell ref="L227:L228"/>
    <mergeCell ref="M227:M228"/>
    <mergeCell ref="N227:N228"/>
    <mergeCell ref="O227:O228"/>
    <mergeCell ref="P227:P228"/>
    <mergeCell ref="P225:P226"/>
    <mergeCell ref="Q225:Q226"/>
    <mergeCell ref="R225:R226"/>
    <mergeCell ref="B227:B228"/>
    <mergeCell ref="C227:D228"/>
    <mergeCell ref="E227:E228"/>
    <mergeCell ref="F227:F228"/>
    <mergeCell ref="G227:H228"/>
    <mergeCell ref="I227:I228"/>
    <mergeCell ref="J227:J228"/>
    <mergeCell ref="J225:J226"/>
    <mergeCell ref="K225:K226"/>
    <mergeCell ref="L225:L226"/>
    <mergeCell ref="M225:M226"/>
    <mergeCell ref="N225:N226"/>
    <mergeCell ref="O225:O226"/>
    <mergeCell ref="O223:O224"/>
    <mergeCell ref="P223:P224"/>
    <mergeCell ref="Q223:Q224"/>
    <mergeCell ref="R223:R224"/>
    <mergeCell ref="B225:B226"/>
    <mergeCell ref="C225:D226"/>
    <mergeCell ref="E225:E226"/>
    <mergeCell ref="F225:F226"/>
    <mergeCell ref="G225:H226"/>
    <mergeCell ref="I225:I226"/>
    <mergeCell ref="I223:I224"/>
    <mergeCell ref="J223:J224"/>
    <mergeCell ref="K223:K224"/>
    <mergeCell ref="L223:L224"/>
    <mergeCell ref="M223:M224"/>
    <mergeCell ref="N223:N224"/>
    <mergeCell ref="N221:N222"/>
    <mergeCell ref="O221:O222"/>
    <mergeCell ref="P221:P222"/>
    <mergeCell ref="Q221:Q222"/>
    <mergeCell ref="R221:R222"/>
    <mergeCell ref="B223:B224"/>
    <mergeCell ref="C223:D224"/>
    <mergeCell ref="E223:E224"/>
    <mergeCell ref="F223:F224"/>
    <mergeCell ref="G223:H224"/>
    <mergeCell ref="G221:H222"/>
    <mergeCell ref="I221:I222"/>
    <mergeCell ref="J221:J222"/>
    <mergeCell ref="K221:K222"/>
    <mergeCell ref="L221:L222"/>
    <mergeCell ref="M221:M222"/>
    <mergeCell ref="C220:E220"/>
    <mergeCell ref="G220:I220"/>
    <mergeCell ref="K220:L220"/>
    <mergeCell ref="N220:O220"/>
    <mergeCell ref="Q220:R220"/>
    <mergeCell ref="B221:B222"/>
    <mergeCell ref="C221:C222"/>
    <mergeCell ref="D221:D222"/>
    <mergeCell ref="E221:E222"/>
    <mergeCell ref="F221:F222"/>
    <mergeCell ref="B214:R214"/>
    <mergeCell ref="B216:R217"/>
    <mergeCell ref="C218:R218"/>
    <mergeCell ref="C219:E219"/>
    <mergeCell ref="G219:I219"/>
    <mergeCell ref="K219:L219"/>
    <mergeCell ref="N219:O219"/>
    <mergeCell ref="Q219:R219"/>
    <mergeCell ref="O207:O208"/>
    <mergeCell ref="P207:P208"/>
    <mergeCell ref="Q207:Q208"/>
    <mergeCell ref="C209:E209"/>
    <mergeCell ref="G209:H209"/>
    <mergeCell ref="J209:K209"/>
    <mergeCell ref="M209:N209"/>
    <mergeCell ref="P209:Q209"/>
    <mergeCell ref="I207:I208"/>
    <mergeCell ref="J207:J208"/>
    <mergeCell ref="K207:K208"/>
    <mergeCell ref="L207:L208"/>
    <mergeCell ref="M207:M208"/>
    <mergeCell ref="N207:N208"/>
    <mergeCell ref="O205:O206"/>
    <mergeCell ref="P205:P206"/>
    <mergeCell ref="Q205:Q206"/>
    <mergeCell ref="B207:B208"/>
    <mergeCell ref="C207:C208"/>
    <mergeCell ref="D207:D208"/>
    <mergeCell ref="E207:E208"/>
    <mergeCell ref="F207:F208"/>
    <mergeCell ref="G207:G208"/>
    <mergeCell ref="H207:H208"/>
    <mergeCell ref="I205:I206"/>
    <mergeCell ref="J205:J206"/>
    <mergeCell ref="K205:K206"/>
    <mergeCell ref="L205:L206"/>
    <mergeCell ref="M205:M206"/>
    <mergeCell ref="N205:N206"/>
    <mergeCell ref="N203:N204"/>
    <mergeCell ref="O203:O204"/>
    <mergeCell ref="P203:P204"/>
    <mergeCell ref="Q203:Q204"/>
    <mergeCell ref="B205:B206"/>
    <mergeCell ref="C205:D206"/>
    <mergeCell ref="E205:E206"/>
    <mergeCell ref="F205:F206"/>
    <mergeCell ref="G205:G206"/>
    <mergeCell ref="H205:H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Q200:Q201"/>
    <mergeCell ref="C202:E202"/>
    <mergeCell ref="G202:H202"/>
    <mergeCell ref="J202:K202"/>
    <mergeCell ref="M202:N202"/>
    <mergeCell ref="P202:Q202"/>
    <mergeCell ref="K200:K201"/>
    <mergeCell ref="L200:L201"/>
    <mergeCell ref="M200:M201"/>
    <mergeCell ref="N200:N201"/>
    <mergeCell ref="O200:O201"/>
    <mergeCell ref="P200:P201"/>
    <mergeCell ref="Q198:Q199"/>
    <mergeCell ref="B200:B201"/>
    <mergeCell ref="C200:C201"/>
    <mergeCell ref="D200:D201"/>
    <mergeCell ref="E200:E201"/>
    <mergeCell ref="F200:F201"/>
    <mergeCell ref="G200:G201"/>
    <mergeCell ref="H200:H201"/>
    <mergeCell ref="I200:I201"/>
    <mergeCell ref="J200:J201"/>
    <mergeCell ref="K198:K199"/>
    <mergeCell ref="L198:L199"/>
    <mergeCell ref="M198:M199"/>
    <mergeCell ref="N198:N199"/>
    <mergeCell ref="O198:O199"/>
    <mergeCell ref="P198:P199"/>
    <mergeCell ref="P196:P197"/>
    <mergeCell ref="Q196:Q197"/>
    <mergeCell ref="B198:B199"/>
    <mergeCell ref="C198:D199"/>
    <mergeCell ref="E198:E199"/>
    <mergeCell ref="F198:F199"/>
    <mergeCell ref="G198:G199"/>
    <mergeCell ref="H198:H199"/>
    <mergeCell ref="I198:I199"/>
    <mergeCell ref="J198:J199"/>
    <mergeCell ref="J196:J197"/>
    <mergeCell ref="K196:K197"/>
    <mergeCell ref="L196:L197"/>
    <mergeCell ref="M196:M197"/>
    <mergeCell ref="N196:N197"/>
    <mergeCell ref="O196:O197"/>
    <mergeCell ref="P194:P195"/>
    <mergeCell ref="Q194:Q195"/>
    <mergeCell ref="B196:B197"/>
    <mergeCell ref="C196:C197"/>
    <mergeCell ref="D196:D197"/>
    <mergeCell ref="E196:E197"/>
    <mergeCell ref="F196:F197"/>
    <mergeCell ref="G196:G197"/>
    <mergeCell ref="H196:H197"/>
    <mergeCell ref="I196:I197"/>
    <mergeCell ref="J194:J195"/>
    <mergeCell ref="K194:K195"/>
    <mergeCell ref="L194:L195"/>
    <mergeCell ref="M194:M195"/>
    <mergeCell ref="N194:N195"/>
    <mergeCell ref="O194:O195"/>
    <mergeCell ref="O192:O193"/>
    <mergeCell ref="P192:P193"/>
    <mergeCell ref="Q192:Q193"/>
    <mergeCell ref="B194:B195"/>
    <mergeCell ref="C194:D195"/>
    <mergeCell ref="E194:E195"/>
    <mergeCell ref="F194:F195"/>
    <mergeCell ref="G194:G195"/>
    <mergeCell ref="H194:H195"/>
    <mergeCell ref="I194:I195"/>
    <mergeCell ref="I192:I193"/>
    <mergeCell ref="J192:J193"/>
    <mergeCell ref="K192:K193"/>
    <mergeCell ref="L192:L193"/>
    <mergeCell ref="M192:M193"/>
    <mergeCell ref="N192:N193"/>
    <mergeCell ref="N190:N191"/>
    <mergeCell ref="O190:O191"/>
    <mergeCell ref="P190:P191"/>
    <mergeCell ref="Q190:Q191"/>
    <mergeCell ref="B192:B193"/>
    <mergeCell ref="C192:D193"/>
    <mergeCell ref="E192:E193"/>
    <mergeCell ref="F192:F193"/>
    <mergeCell ref="G192:G193"/>
    <mergeCell ref="H192:H193"/>
    <mergeCell ref="H190:H191"/>
    <mergeCell ref="I190:I191"/>
    <mergeCell ref="J190:J191"/>
    <mergeCell ref="K190:K191"/>
    <mergeCell ref="L190:L191"/>
    <mergeCell ref="M190:M191"/>
    <mergeCell ref="M188:M189"/>
    <mergeCell ref="N188:N189"/>
    <mergeCell ref="O188:O189"/>
    <mergeCell ref="P188:P189"/>
    <mergeCell ref="Q188:Q189"/>
    <mergeCell ref="B190:B191"/>
    <mergeCell ref="C190:D191"/>
    <mergeCell ref="E190:E191"/>
    <mergeCell ref="F190:F191"/>
    <mergeCell ref="G190:G191"/>
    <mergeCell ref="G188:G189"/>
    <mergeCell ref="H188:H189"/>
    <mergeCell ref="I188:I189"/>
    <mergeCell ref="J188:J189"/>
    <mergeCell ref="K188:K189"/>
    <mergeCell ref="L188:L189"/>
    <mergeCell ref="C187:E187"/>
    <mergeCell ref="G187:H187"/>
    <mergeCell ref="J187:K187"/>
    <mergeCell ref="M187:N187"/>
    <mergeCell ref="P187:Q187"/>
    <mergeCell ref="B188:B189"/>
    <mergeCell ref="C188:C189"/>
    <mergeCell ref="D188:D189"/>
    <mergeCell ref="E188:E189"/>
    <mergeCell ref="F188:F189"/>
    <mergeCell ref="C185:Q185"/>
    <mergeCell ref="C186:E186"/>
    <mergeCell ref="G186:H186"/>
    <mergeCell ref="J186:K186"/>
    <mergeCell ref="M186:N186"/>
    <mergeCell ref="P186:Q186"/>
    <mergeCell ref="O182:O183"/>
    <mergeCell ref="P182:P183"/>
    <mergeCell ref="Q182:Q183"/>
    <mergeCell ref="C184:E184"/>
    <mergeCell ref="G184:H184"/>
    <mergeCell ref="J184:K184"/>
    <mergeCell ref="M184:N184"/>
    <mergeCell ref="P184:Q184"/>
    <mergeCell ref="I182:I183"/>
    <mergeCell ref="J182:J183"/>
    <mergeCell ref="K182:K183"/>
    <mergeCell ref="L182:L183"/>
    <mergeCell ref="M182:M183"/>
    <mergeCell ref="N182:N183"/>
    <mergeCell ref="O180:O181"/>
    <mergeCell ref="P180:P181"/>
    <mergeCell ref="Q180:Q181"/>
    <mergeCell ref="B182:B183"/>
    <mergeCell ref="C182:C183"/>
    <mergeCell ref="D182:D183"/>
    <mergeCell ref="E182:E183"/>
    <mergeCell ref="F182:F183"/>
    <mergeCell ref="G182:G183"/>
    <mergeCell ref="H182:H183"/>
    <mergeCell ref="I180:I181"/>
    <mergeCell ref="J180:J181"/>
    <mergeCell ref="K180:K181"/>
    <mergeCell ref="L180:L181"/>
    <mergeCell ref="M180:M181"/>
    <mergeCell ref="N180:N181"/>
    <mergeCell ref="N178:N179"/>
    <mergeCell ref="O178:O179"/>
    <mergeCell ref="P178:P179"/>
    <mergeCell ref="Q178:Q179"/>
    <mergeCell ref="B180:B181"/>
    <mergeCell ref="C180:D181"/>
    <mergeCell ref="E180:E181"/>
    <mergeCell ref="F180:F181"/>
    <mergeCell ref="G180:G181"/>
    <mergeCell ref="H180:H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O176"/>
    <mergeCell ref="P175:P176"/>
    <mergeCell ref="Q175:Q176"/>
    <mergeCell ref="C177:E177"/>
    <mergeCell ref="G177:H177"/>
    <mergeCell ref="J177:K177"/>
    <mergeCell ref="M177:N177"/>
    <mergeCell ref="P177:Q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L173:L174"/>
    <mergeCell ref="M173:M174"/>
    <mergeCell ref="N173:N174"/>
    <mergeCell ref="O173:O174"/>
    <mergeCell ref="P173:P174"/>
    <mergeCell ref="Q173:Q174"/>
    <mergeCell ref="Q171:Q172"/>
    <mergeCell ref="B173:B174"/>
    <mergeCell ref="C173:D174"/>
    <mergeCell ref="E173:E174"/>
    <mergeCell ref="F173:F174"/>
    <mergeCell ref="G173:G174"/>
    <mergeCell ref="H173:H174"/>
    <mergeCell ref="I173:I174"/>
    <mergeCell ref="J173:J174"/>
    <mergeCell ref="K173:K174"/>
    <mergeCell ref="K171:K172"/>
    <mergeCell ref="L171:L172"/>
    <mergeCell ref="M171:M172"/>
    <mergeCell ref="N171:N172"/>
    <mergeCell ref="O171:O172"/>
    <mergeCell ref="P171:P172"/>
    <mergeCell ref="Q169:Q170"/>
    <mergeCell ref="B171:B172"/>
    <mergeCell ref="C171:C172"/>
    <mergeCell ref="D171:D172"/>
    <mergeCell ref="E171:E172"/>
    <mergeCell ref="F171:F172"/>
    <mergeCell ref="G171:G172"/>
    <mergeCell ref="H171:H172"/>
    <mergeCell ref="I171:I172"/>
    <mergeCell ref="J171:J172"/>
    <mergeCell ref="K169:K170"/>
    <mergeCell ref="L169:L170"/>
    <mergeCell ref="M169:M170"/>
    <mergeCell ref="N169:N170"/>
    <mergeCell ref="O169:O170"/>
    <mergeCell ref="P169:P170"/>
    <mergeCell ref="P167:P168"/>
    <mergeCell ref="Q167:Q168"/>
    <mergeCell ref="B169:B170"/>
    <mergeCell ref="C169:D170"/>
    <mergeCell ref="E169:E170"/>
    <mergeCell ref="F169:F170"/>
    <mergeCell ref="G169:G170"/>
    <mergeCell ref="H169:H170"/>
    <mergeCell ref="I169:I170"/>
    <mergeCell ref="J169:J170"/>
    <mergeCell ref="J167:J168"/>
    <mergeCell ref="K167:K168"/>
    <mergeCell ref="L167:L168"/>
    <mergeCell ref="M167:M168"/>
    <mergeCell ref="N167:N168"/>
    <mergeCell ref="O167:O168"/>
    <mergeCell ref="O165:O166"/>
    <mergeCell ref="P165:P166"/>
    <mergeCell ref="Q165:Q166"/>
    <mergeCell ref="B167:B168"/>
    <mergeCell ref="C167:D168"/>
    <mergeCell ref="E167:E168"/>
    <mergeCell ref="F167:F168"/>
    <mergeCell ref="G167:G168"/>
    <mergeCell ref="H167:H168"/>
    <mergeCell ref="I167:I168"/>
    <mergeCell ref="I165:I166"/>
    <mergeCell ref="J165:J166"/>
    <mergeCell ref="K165:K166"/>
    <mergeCell ref="L165:L166"/>
    <mergeCell ref="M165:M166"/>
    <mergeCell ref="N165:N166"/>
    <mergeCell ref="N163:N164"/>
    <mergeCell ref="O163:O164"/>
    <mergeCell ref="P163:P164"/>
    <mergeCell ref="Q163:Q164"/>
    <mergeCell ref="B165:B166"/>
    <mergeCell ref="C165:D166"/>
    <mergeCell ref="E165:E166"/>
    <mergeCell ref="F165:F166"/>
    <mergeCell ref="G165:G166"/>
    <mergeCell ref="H165:H166"/>
    <mergeCell ref="H163:H164"/>
    <mergeCell ref="I163:I164"/>
    <mergeCell ref="J163:J164"/>
    <mergeCell ref="K163:K164"/>
    <mergeCell ref="L163:L164"/>
    <mergeCell ref="M163:M164"/>
    <mergeCell ref="M161:M162"/>
    <mergeCell ref="N161:N162"/>
    <mergeCell ref="O161:O162"/>
    <mergeCell ref="P161:P162"/>
    <mergeCell ref="Q161:Q162"/>
    <mergeCell ref="B163:B164"/>
    <mergeCell ref="C163:D164"/>
    <mergeCell ref="E163:E164"/>
    <mergeCell ref="F163:F164"/>
    <mergeCell ref="G163:G164"/>
    <mergeCell ref="G161:G162"/>
    <mergeCell ref="H161:H162"/>
    <mergeCell ref="I161:I162"/>
    <mergeCell ref="J161:J162"/>
    <mergeCell ref="K161:K162"/>
    <mergeCell ref="L161:L162"/>
    <mergeCell ref="C160:E160"/>
    <mergeCell ref="G160:H160"/>
    <mergeCell ref="J160:K160"/>
    <mergeCell ref="M160:N160"/>
    <mergeCell ref="P160:Q160"/>
    <mergeCell ref="B161:B162"/>
    <mergeCell ref="C161:C162"/>
    <mergeCell ref="D161:D162"/>
    <mergeCell ref="E161:E162"/>
    <mergeCell ref="F161:F162"/>
    <mergeCell ref="B154:Q154"/>
    <mergeCell ref="B156:Q157"/>
    <mergeCell ref="C158:Q158"/>
    <mergeCell ref="C159:E159"/>
    <mergeCell ref="G159:H159"/>
    <mergeCell ref="J159:K159"/>
    <mergeCell ref="M159:N159"/>
    <mergeCell ref="P159:Q159"/>
    <mergeCell ref="V144:V145"/>
    <mergeCell ref="C146:E146"/>
    <mergeCell ref="G146:H146"/>
    <mergeCell ref="J146:K146"/>
    <mergeCell ref="M146:N146"/>
    <mergeCell ref="P146:Q146"/>
    <mergeCell ref="S146:T146"/>
    <mergeCell ref="U146:V146"/>
    <mergeCell ref="P144:P145"/>
    <mergeCell ref="Q144:Q145"/>
    <mergeCell ref="R144:R145"/>
    <mergeCell ref="S144:S145"/>
    <mergeCell ref="T144:T145"/>
    <mergeCell ref="U144:U145"/>
    <mergeCell ref="J144:J145"/>
    <mergeCell ref="K144:K145"/>
    <mergeCell ref="L144:L145"/>
    <mergeCell ref="M144:M145"/>
    <mergeCell ref="N144:N145"/>
    <mergeCell ref="O144:O145"/>
    <mergeCell ref="T142:T143"/>
    <mergeCell ref="U142:V143"/>
    <mergeCell ref="B144:B145"/>
    <mergeCell ref="C144:C145"/>
    <mergeCell ref="D144:D145"/>
    <mergeCell ref="E144:E145"/>
    <mergeCell ref="F144:F145"/>
    <mergeCell ref="G144:G145"/>
    <mergeCell ref="H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Q140:Q141"/>
    <mergeCell ref="R140:R141"/>
    <mergeCell ref="S140:S141"/>
    <mergeCell ref="T140:T141"/>
    <mergeCell ref="U140:V141"/>
    <mergeCell ref="B142:B143"/>
    <mergeCell ref="C142:D143"/>
    <mergeCell ref="E142:E143"/>
    <mergeCell ref="F142:F143"/>
    <mergeCell ref="G142:G143"/>
    <mergeCell ref="K140:K141"/>
    <mergeCell ref="L140:L141"/>
    <mergeCell ref="M140:M141"/>
    <mergeCell ref="N140:N141"/>
    <mergeCell ref="O140:O141"/>
    <mergeCell ref="P140:P141"/>
    <mergeCell ref="T138:T139"/>
    <mergeCell ref="U138:V139"/>
    <mergeCell ref="B140:B141"/>
    <mergeCell ref="C140:D141"/>
    <mergeCell ref="E140:E141"/>
    <mergeCell ref="F140:F141"/>
    <mergeCell ref="G140:G141"/>
    <mergeCell ref="H140:H141"/>
    <mergeCell ref="I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Q136:Q137"/>
    <mergeCell ref="R136:R137"/>
    <mergeCell ref="S136:S137"/>
    <mergeCell ref="T136:T137"/>
    <mergeCell ref="U136:V137"/>
    <mergeCell ref="B138:B139"/>
    <mergeCell ref="C138:D139"/>
    <mergeCell ref="E138:E139"/>
    <mergeCell ref="F138:F139"/>
    <mergeCell ref="G138:G139"/>
    <mergeCell ref="K136:K137"/>
    <mergeCell ref="L136:L137"/>
    <mergeCell ref="M136:M137"/>
    <mergeCell ref="N136:N137"/>
    <mergeCell ref="O136:O137"/>
    <mergeCell ref="P136:P137"/>
    <mergeCell ref="T134:T135"/>
    <mergeCell ref="U134:V135"/>
    <mergeCell ref="B136:B137"/>
    <mergeCell ref="C136:D137"/>
    <mergeCell ref="E136:E137"/>
    <mergeCell ref="F136:F137"/>
    <mergeCell ref="G136:G137"/>
    <mergeCell ref="H136:H137"/>
    <mergeCell ref="I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Q132:Q133"/>
    <mergeCell ref="R132:R133"/>
    <mergeCell ref="S132:S133"/>
    <mergeCell ref="T132:T133"/>
    <mergeCell ref="U132:V133"/>
    <mergeCell ref="B134:B135"/>
    <mergeCell ref="C134:D135"/>
    <mergeCell ref="E134:E135"/>
    <mergeCell ref="F134:F135"/>
    <mergeCell ref="G134:G135"/>
    <mergeCell ref="K132:K133"/>
    <mergeCell ref="L132:L133"/>
    <mergeCell ref="M132:M133"/>
    <mergeCell ref="N132:N133"/>
    <mergeCell ref="O132:O133"/>
    <mergeCell ref="P132:P133"/>
    <mergeCell ref="T130:T131"/>
    <mergeCell ref="U130:V131"/>
    <mergeCell ref="B132:B133"/>
    <mergeCell ref="C132:D133"/>
    <mergeCell ref="E132:E133"/>
    <mergeCell ref="F132:F133"/>
    <mergeCell ref="G132:G133"/>
    <mergeCell ref="H132:H133"/>
    <mergeCell ref="I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Q128:Q129"/>
    <mergeCell ref="R128:R129"/>
    <mergeCell ref="S128:S129"/>
    <mergeCell ref="T128:T129"/>
    <mergeCell ref="U128:V129"/>
    <mergeCell ref="B130:B131"/>
    <mergeCell ref="C130:D131"/>
    <mergeCell ref="E130:E131"/>
    <mergeCell ref="F130:F131"/>
    <mergeCell ref="G130:G131"/>
    <mergeCell ref="K128:K129"/>
    <mergeCell ref="L128:L129"/>
    <mergeCell ref="M128:M129"/>
    <mergeCell ref="N128:N129"/>
    <mergeCell ref="O128:O129"/>
    <mergeCell ref="P128:P129"/>
    <mergeCell ref="T126:T127"/>
    <mergeCell ref="U126:V127"/>
    <mergeCell ref="B128:B129"/>
    <mergeCell ref="C128:D129"/>
    <mergeCell ref="E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Q124:Q125"/>
    <mergeCell ref="R124:R125"/>
    <mergeCell ref="S124:S125"/>
    <mergeCell ref="T124:T125"/>
    <mergeCell ref="U124:V125"/>
    <mergeCell ref="B126:B127"/>
    <mergeCell ref="C126:D127"/>
    <mergeCell ref="E126:E127"/>
    <mergeCell ref="F126:F127"/>
    <mergeCell ref="G126:G127"/>
    <mergeCell ref="K124:K125"/>
    <mergeCell ref="L124:L125"/>
    <mergeCell ref="M124:M125"/>
    <mergeCell ref="N124:N125"/>
    <mergeCell ref="O124:O125"/>
    <mergeCell ref="P124:P125"/>
    <mergeCell ref="T122:T123"/>
    <mergeCell ref="U122:V123"/>
    <mergeCell ref="B124:B125"/>
    <mergeCell ref="C124:D125"/>
    <mergeCell ref="E124:E125"/>
    <mergeCell ref="F124:F125"/>
    <mergeCell ref="G124:G125"/>
    <mergeCell ref="H124:H125"/>
    <mergeCell ref="I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Q120:Q121"/>
    <mergeCell ref="R120:R121"/>
    <mergeCell ref="S120:S121"/>
    <mergeCell ref="T120:T121"/>
    <mergeCell ref="U120:V121"/>
    <mergeCell ref="B122:B123"/>
    <mergeCell ref="C122:D123"/>
    <mergeCell ref="E122:E123"/>
    <mergeCell ref="F122:F123"/>
    <mergeCell ref="G122:G123"/>
    <mergeCell ref="K120:K121"/>
    <mergeCell ref="L120:L121"/>
    <mergeCell ref="M120:M121"/>
    <mergeCell ref="N120:N121"/>
    <mergeCell ref="O120:O121"/>
    <mergeCell ref="P120:P121"/>
    <mergeCell ref="U118:V119"/>
    <mergeCell ref="B120:B121"/>
    <mergeCell ref="C120:C121"/>
    <mergeCell ref="D120:D121"/>
    <mergeCell ref="E120:E121"/>
    <mergeCell ref="F120:F121"/>
    <mergeCell ref="G120:G121"/>
    <mergeCell ref="H120:H121"/>
    <mergeCell ref="I120:I121"/>
    <mergeCell ref="J120:J121"/>
    <mergeCell ref="L118:L119"/>
    <mergeCell ref="M118:N119"/>
    <mergeCell ref="O118:O119"/>
    <mergeCell ref="P118:Q119"/>
    <mergeCell ref="R118:R119"/>
    <mergeCell ref="S118:T119"/>
    <mergeCell ref="U116:V116"/>
    <mergeCell ref="C117:T117"/>
    <mergeCell ref="U117:V117"/>
    <mergeCell ref="B118:B119"/>
    <mergeCell ref="C118:E119"/>
    <mergeCell ref="F118:F119"/>
    <mergeCell ref="G118:H118"/>
    <mergeCell ref="G119:H119"/>
    <mergeCell ref="I118:I119"/>
    <mergeCell ref="J118:K119"/>
    <mergeCell ref="C116:E116"/>
    <mergeCell ref="G116:H116"/>
    <mergeCell ref="J116:K116"/>
    <mergeCell ref="M116:N116"/>
    <mergeCell ref="P116:Q116"/>
    <mergeCell ref="S116:T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U112:V113"/>
    <mergeCell ref="B114:B115"/>
    <mergeCell ref="C114:C115"/>
    <mergeCell ref="D114:D115"/>
    <mergeCell ref="E114:E115"/>
    <mergeCell ref="F114:F115"/>
    <mergeCell ref="G114:G115"/>
    <mergeCell ref="H114:H115"/>
    <mergeCell ref="I114:I115"/>
    <mergeCell ref="J114:J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S111"/>
    <mergeCell ref="T110:T111"/>
    <mergeCell ref="U110:V111"/>
    <mergeCell ref="B112:B113"/>
    <mergeCell ref="C112:D113"/>
    <mergeCell ref="E112:E113"/>
    <mergeCell ref="F112:F113"/>
    <mergeCell ref="G112:G113"/>
    <mergeCell ref="H112:H113"/>
    <mergeCell ref="L110:L111"/>
    <mergeCell ref="M110:M111"/>
    <mergeCell ref="N110:N111"/>
    <mergeCell ref="O110:O111"/>
    <mergeCell ref="P110:P111"/>
    <mergeCell ref="Q110:Q111"/>
    <mergeCell ref="U108:V109"/>
    <mergeCell ref="B110:B111"/>
    <mergeCell ref="C110:D111"/>
    <mergeCell ref="E110:E111"/>
    <mergeCell ref="F110:F111"/>
    <mergeCell ref="G110:G111"/>
    <mergeCell ref="H110:H111"/>
    <mergeCell ref="I110:I111"/>
    <mergeCell ref="J110:J111"/>
    <mergeCell ref="K110:K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S107"/>
    <mergeCell ref="T106:T107"/>
    <mergeCell ref="U106:V107"/>
    <mergeCell ref="B108:B109"/>
    <mergeCell ref="C108:D109"/>
    <mergeCell ref="E108:E109"/>
    <mergeCell ref="F108:F109"/>
    <mergeCell ref="G108:G109"/>
    <mergeCell ref="H108:H109"/>
    <mergeCell ref="L106:L107"/>
    <mergeCell ref="M106:M107"/>
    <mergeCell ref="N106:N107"/>
    <mergeCell ref="O106:O107"/>
    <mergeCell ref="P106:P107"/>
    <mergeCell ref="Q106:Q107"/>
    <mergeCell ref="U104:V105"/>
    <mergeCell ref="B106:B107"/>
    <mergeCell ref="C106:D107"/>
    <mergeCell ref="E106:E107"/>
    <mergeCell ref="F106:F107"/>
    <mergeCell ref="G106:G107"/>
    <mergeCell ref="H106:H107"/>
    <mergeCell ref="I106:I107"/>
    <mergeCell ref="J106:J107"/>
    <mergeCell ref="K106:K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S103"/>
    <mergeCell ref="T102:T103"/>
    <mergeCell ref="U102:V103"/>
    <mergeCell ref="B104:B105"/>
    <mergeCell ref="C104:D105"/>
    <mergeCell ref="E104:E105"/>
    <mergeCell ref="F104:F105"/>
    <mergeCell ref="G104:G105"/>
    <mergeCell ref="H104:H105"/>
    <mergeCell ref="L102:L103"/>
    <mergeCell ref="M102:M103"/>
    <mergeCell ref="N102:N103"/>
    <mergeCell ref="O102:O103"/>
    <mergeCell ref="P102:P103"/>
    <mergeCell ref="Q102:Q103"/>
    <mergeCell ref="U100:V101"/>
    <mergeCell ref="B102:B103"/>
    <mergeCell ref="C102:D103"/>
    <mergeCell ref="E102:E103"/>
    <mergeCell ref="F102:F103"/>
    <mergeCell ref="G102:G103"/>
    <mergeCell ref="H102:H103"/>
    <mergeCell ref="I102:I103"/>
    <mergeCell ref="J102:J103"/>
    <mergeCell ref="K102:K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S99"/>
    <mergeCell ref="T98:T99"/>
    <mergeCell ref="U98:V99"/>
    <mergeCell ref="B100:B101"/>
    <mergeCell ref="C100:D101"/>
    <mergeCell ref="E100:E101"/>
    <mergeCell ref="F100:F101"/>
    <mergeCell ref="G100:G101"/>
    <mergeCell ref="H100:H101"/>
    <mergeCell ref="L98:L99"/>
    <mergeCell ref="M98:M99"/>
    <mergeCell ref="N98:N99"/>
    <mergeCell ref="O98:O99"/>
    <mergeCell ref="P98:P99"/>
    <mergeCell ref="Q98:Q99"/>
    <mergeCell ref="U96:V97"/>
    <mergeCell ref="B98:B99"/>
    <mergeCell ref="C98:D99"/>
    <mergeCell ref="E98:E99"/>
    <mergeCell ref="F98:F99"/>
    <mergeCell ref="G98:G99"/>
    <mergeCell ref="H98:H99"/>
    <mergeCell ref="I98:I99"/>
    <mergeCell ref="J98:J99"/>
    <mergeCell ref="K98:K99"/>
    <mergeCell ref="O96:O97"/>
    <mergeCell ref="P96:P97"/>
    <mergeCell ref="Q96:Q97"/>
    <mergeCell ref="R96:R97"/>
    <mergeCell ref="S96:S97"/>
    <mergeCell ref="T96:T97"/>
    <mergeCell ref="I96:I97"/>
    <mergeCell ref="J96:J97"/>
    <mergeCell ref="K96:K97"/>
    <mergeCell ref="L96:L97"/>
    <mergeCell ref="M96:M97"/>
    <mergeCell ref="N96:N97"/>
    <mergeCell ref="R94:R95"/>
    <mergeCell ref="S94:S95"/>
    <mergeCell ref="T94:T95"/>
    <mergeCell ref="U94:V95"/>
    <mergeCell ref="B96:B97"/>
    <mergeCell ref="C96:D97"/>
    <mergeCell ref="E96:E97"/>
    <mergeCell ref="F96:F97"/>
    <mergeCell ref="G96:G97"/>
    <mergeCell ref="H96:H97"/>
    <mergeCell ref="L94:L95"/>
    <mergeCell ref="M94:M95"/>
    <mergeCell ref="N94:N95"/>
    <mergeCell ref="O94:O95"/>
    <mergeCell ref="P94:P95"/>
    <mergeCell ref="Q94:Q95"/>
    <mergeCell ref="U92:V93"/>
    <mergeCell ref="B94:B95"/>
    <mergeCell ref="C94:D95"/>
    <mergeCell ref="E94:E95"/>
    <mergeCell ref="F94:F95"/>
    <mergeCell ref="G94:G95"/>
    <mergeCell ref="H94:H95"/>
    <mergeCell ref="I94:I95"/>
    <mergeCell ref="J94:J95"/>
    <mergeCell ref="K94:K95"/>
    <mergeCell ref="O92:O93"/>
    <mergeCell ref="P92:P93"/>
    <mergeCell ref="Q92:Q93"/>
    <mergeCell ref="R92:R93"/>
    <mergeCell ref="S92:S93"/>
    <mergeCell ref="T92:T93"/>
    <mergeCell ref="I92:I93"/>
    <mergeCell ref="J92:J93"/>
    <mergeCell ref="K92:K93"/>
    <mergeCell ref="L92:L93"/>
    <mergeCell ref="M92:M93"/>
    <mergeCell ref="N92:N93"/>
    <mergeCell ref="B92:B93"/>
    <mergeCell ref="C92:D93"/>
    <mergeCell ref="E92:E93"/>
    <mergeCell ref="F92:F93"/>
    <mergeCell ref="G92:G93"/>
    <mergeCell ref="H92:H93"/>
    <mergeCell ref="P90:P91"/>
    <mergeCell ref="Q90:Q91"/>
    <mergeCell ref="R90:R91"/>
    <mergeCell ref="S90:S91"/>
    <mergeCell ref="T90:T91"/>
    <mergeCell ref="U90:V91"/>
    <mergeCell ref="J90:J91"/>
    <mergeCell ref="K90:K91"/>
    <mergeCell ref="L90:L91"/>
    <mergeCell ref="M90:M91"/>
    <mergeCell ref="N90:N91"/>
    <mergeCell ref="O90:O91"/>
    <mergeCell ref="S88:T89"/>
    <mergeCell ref="U88:V89"/>
    <mergeCell ref="B90:B91"/>
    <mergeCell ref="C90:C91"/>
    <mergeCell ref="D90:D91"/>
    <mergeCell ref="E90:E91"/>
    <mergeCell ref="F90:F91"/>
    <mergeCell ref="G90:G91"/>
    <mergeCell ref="H90:H91"/>
    <mergeCell ref="I90:I91"/>
    <mergeCell ref="J88:K89"/>
    <mergeCell ref="L88:L89"/>
    <mergeCell ref="M88:N89"/>
    <mergeCell ref="O88:O89"/>
    <mergeCell ref="P88:Q89"/>
    <mergeCell ref="R88:R89"/>
    <mergeCell ref="B88:B89"/>
    <mergeCell ref="C88:E89"/>
    <mergeCell ref="F88:F89"/>
    <mergeCell ref="G88:H88"/>
    <mergeCell ref="G89:H89"/>
    <mergeCell ref="I88:I89"/>
    <mergeCell ref="U67:V67"/>
    <mergeCell ref="B84:V84"/>
    <mergeCell ref="B86:T86"/>
    <mergeCell ref="U86:V86"/>
    <mergeCell ref="C87:T87"/>
    <mergeCell ref="U87:V87"/>
    <mergeCell ref="B70:W70"/>
    <mergeCell ref="B71:W71"/>
    <mergeCell ref="B72:W72"/>
    <mergeCell ref="B73:W73"/>
    <mergeCell ref="S65:S66"/>
    <mergeCell ref="T65:T66"/>
    <mergeCell ref="U65:U66"/>
    <mergeCell ref="V65:V66"/>
    <mergeCell ref="C67:E67"/>
    <mergeCell ref="G67:H67"/>
    <mergeCell ref="J67:K67"/>
    <mergeCell ref="M67:N67"/>
    <mergeCell ref="P67:Q67"/>
    <mergeCell ref="S67:T67"/>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V64"/>
    <mergeCell ref="B65:B66"/>
    <mergeCell ref="C65:C66"/>
    <mergeCell ref="D65:D66"/>
    <mergeCell ref="E65:E66"/>
    <mergeCell ref="F65:F66"/>
    <mergeCell ref="K63:K64"/>
    <mergeCell ref="L63:L64"/>
    <mergeCell ref="M63:M64"/>
    <mergeCell ref="N63:N64"/>
    <mergeCell ref="O63:O64"/>
    <mergeCell ref="P63:P64"/>
    <mergeCell ref="T61:T62"/>
    <mergeCell ref="U61:V62"/>
    <mergeCell ref="B63:B64"/>
    <mergeCell ref="C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U59:V60"/>
    <mergeCell ref="B61:B62"/>
    <mergeCell ref="C61:D62"/>
    <mergeCell ref="E61:E62"/>
    <mergeCell ref="F61:F62"/>
    <mergeCell ref="G61:G62"/>
    <mergeCell ref="K59:K60"/>
    <mergeCell ref="L59:L60"/>
    <mergeCell ref="M59:M60"/>
    <mergeCell ref="N59:N60"/>
    <mergeCell ref="O59:O60"/>
    <mergeCell ref="P59:P60"/>
    <mergeCell ref="T57:T58"/>
    <mergeCell ref="U57:V58"/>
    <mergeCell ref="B59:B60"/>
    <mergeCell ref="C59:D60"/>
    <mergeCell ref="E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S56"/>
    <mergeCell ref="T55:T56"/>
    <mergeCell ref="U55:V56"/>
    <mergeCell ref="B57:B58"/>
    <mergeCell ref="C57:D58"/>
    <mergeCell ref="E57:E58"/>
    <mergeCell ref="F57:F58"/>
    <mergeCell ref="G57:G58"/>
    <mergeCell ref="K55:K56"/>
    <mergeCell ref="L55:L56"/>
    <mergeCell ref="M55:M56"/>
    <mergeCell ref="N55:N56"/>
    <mergeCell ref="O55:O56"/>
    <mergeCell ref="P55:P56"/>
    <mergeCell ref="T53:T54"/>
    <mergeCell ref="U53:V54"/>
    <mergeCell ref="B55:B56"/>
    <mergeCell ref="C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S52"/>
    <mergeCell ref="T51:T52"/>
    <mergeCell ref="U51:V52"/>
    <mergeCell ref="B53:B54"/>
    <mergeCell ref="C53:D54"/>
    <mergeCell ref="E53:E54"/>
    <mergeCell ref="F53:F54"/>
    <mergeCell ref="G53:G54"/>
    <mergeCell ref="K51:K52"/>
    <mergeCell ref="L51:L52"/>
    <mergeCell ref="M51:M52"/>
    <mergeCell ref="N51:N52"/>
    <mergeCell ref="O51:O52"/>
    <mergeCell ref="P51:P52"/>
    <mergeCell ref="T49:T50"/>
    <mergeCell ref="U49:V50"/>
    <mergeCell ref="B51:B52"/>
    <mergeCell ref="C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U47:V48"/>
    <mergeCell ref="B49:B50"/>
    <mergeCell ref="C49:D50"/>
    <mergeCell ref="E49:E50"/>
    <mergeCell ref="F49:F50"/>
    <mergeCell ref="G49:G50"/>
    <mergeCell ref="K47:K48"/>
    <mergeCell ref="L47:L48"/>
    <mergeCell ref="M47:M48"/>
    <mergeCell ref="N47:N48"/>
    <mergeCell ref="O47:O48"/>
    <mergeCell ref="P47:P48"/>
    <mergeCell ref="T45:T46"/>
    <mergeCell ref="U45:V46"/>
    <mergeCell ref="B47:B48"/>
    <mergeCell ref="C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S44"/>
    <mergeCell ref="T43:T44"/>
    <mergeCell ref="U43:V44"/>
    <mergeCell ref="B45:B46"/>
    <mergeCell ref="C45:D46"/>
    <mergeCell ref="E45:E46"/>
    <mergeCell ref="F45:F46"/>
    <mergeCell ref="G45:G46"/>
    <mergeCell ref="K43:K44"/>
    <mergeCell ref="L43:L44"/>
    <mergeCell ref="M43:M44"/>
    <mergeCell ref="N43:N44"/>
    <mergeCell ref="O43:O44"/>
    <mergeCell ref="P43:P44"/>
    <mergeCell ref="T41:T42"/>
    <mergeCell ref="U41:V42"/>
    <mergeCell ref="B43:B44"/>
    <mergeCell ref="C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V38"/>
    <mergeCell ref="C39:T39"/>
    <mergeCell ref="U39:V39"/>
    <mergeCell ref="C40:E40"/>
    <mergeCell ref="G40:H40"/>
    <mergeCell ref="J40:K40"/>
    <mergeCell ref="M40:N40"/>
    <mergeCell ref="P40:Q40"/>
    <mergeCell ref="S40:T40"/>
    <mergeCell ref="U40:V40"/>
    <mergeCell ref="C38:E38"/>
    <mergeCell ref="G38:H38"/>
    <mergeCell ref="J38:K38"/>
    <mergeCell ref="M38:N38"/>
    <mergeCell ref="P38:Q38"/>
    <mergeCell ref="S38:T38"/>
    <mergeCell ref="Q36:Q37"/>
    <mergeCell ref="R36:R37"/>
    <mergeCell ref="S36:S37"/>
    <mergeCell ref="T36:T37"/>
    <mergeCell ref="U36:U37"/>
    <mergeCell ref="V36:V37"/>
    <mergeCell ref="K36:K37"/>
    <mergeCell ref="L36:L37"/>
    <mergeCell ref="M36:M37"/>
    <mergeCell ref="N36:N37"/>
    <mergeCell ref="O36:O37"/>
    <mergeCell ref="P36:P37"/>
    <mergeCell ref="U34:V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R32:R33"/>
    <mergeCell ref="S32:S33"/>
    <mergeCell ref="T32:T33"/>
    <mergeCell ref="U32:V33"/>
    <mergeCell ref="B34:B35"/>
    <mergeCell ref="C34:D35"/>
    <mergeCell ref="E34:E35"/>
    <mergeCell ref="F34:F35"/>
    <mergeCell ref="G34:G35"/>
    <mergeCell ref="H34:H35"/>
    <mergeCell ref="L32:L33"/>
    <mergeCell ref="M32:M33"/>
    <mergeCell ref="N32:N33"/>
    <mergeCell ref="O32:O33"/>
    <mergeCell ref="P32:P33"/>
    <mergeCell ref="Q32:Q33"/>
    <mergeCell ref="U30:V31"/>
    <mergeCell ref="B32:B33"/>
    <mergeCell ref="C32:D33"/>
    <mergeCell ref="E32:E33"/>
    <mergeCell ref="F32:F33"/>
    <mergeCell ref="G32:G33"/>
    <mergeCell ref="H32:H33"/>
    <mergeCell ref="I32:I33"/>
    <mergeCell ref="J32:J33"/>
    <mergeCell ref="K32:K33"/>
    <mergeCell ref="O30:O31"/>
    <mergeCell ref="P30:P31"/>
    <mergeCell ref="Q30:Q31"/>
    <mergeCell ref="R30:R31"/>
    <mergeCell ref="S30:S31"/>
    <mergeCell ref="T30:T31"/>
    <mergeCell ref="I30:I31"/>
    <mergeCell ref="J30:J31"/>
    <mergeCell ref="K30:K31"/>
    <mergeCell ref="L30:L31"/>
    <mergeCell ref="M30:M31"/>
    <mergeCell ref="N30:N31"/>
    <mergeCell ref="R28:R29"/>
    <mergeCell ref="S28:S29"/>
    <mergeCell ref="T28:T29"/>
    <mergeCell ref="U28:V29"/>
    <mergeCell ref="B30:B31"/>
    <mergeCell ref="C30:D31"/>
    <mergeCell ref="E30:E31"/>
    <mergeCell ref="F30:F31"/>
    <mergeCell ref="G30:G31"/>
    <mergeCell ref="H30:H31"/>
    <mergeCell ref="L28:L29"/>
    <mergeCell ref="M28:M29"/>
    <mergeCell ref="N28:N29"/>
    <mergeCell ref="O28:O29"/>
    <mergeCell ref="P28:P29"/>
    <mergeCell ref="Q28:Q29"/>
    <mergeCell ref="U26:V27"/>
    <mergeCell ref="B28:B29"/>
    <mergeCell ref="C28:D29"/>
    <mergeCell ref="E28:E29"/>
    <mergeCell ref="F28:F29"/>
    <mergeCell ref="G28:G29"/>
    <mergeCell ref="H28:H29"/>
    <mergeCell ref="I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R24:R25"/>
    <mergeCell ref="S24:S25"/>
    <mergeCell ref="T24:T25"/>
    <mergeCell ref="U24:V25"/>
    <mergeCell ref="B26:B27"/>
    <mergeCell ref="C26:D27"/>
    <mergeCell ref="E26:E27"/>
    <mergeCell ref="F26:F27"/>
    <mergeCell ref="G26:G27"/>
    <mergeCell ref="H26:H27"/>
    <mergeCell ref="L24:L25"/>
    <mergeCell ref="M24:M25"/>
    <mergeCell ref="N24:N25"/>
    <mergeCell ref="O24:O25"/>
    <mergeCell ref="P24:P25"/>
    <mergeCell ref="Q24:Q25"/>
    <mergeCell ref="U22:V23"/>
    <mergeCell ref="B24:B25"/>
    <mergeCell ref="C24:D25"/>
    <mergeCell ref="E24:E25"/>
    <mergeCell ref="F24:F25"/>
    <mergeCell ref="G24:G25"/>
    <mergeCell ref="H24:H25"/>
    <mergeCell ref="I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R20:R21"/>
    <mergeCell ref="S20:S21"/>
    <mergeCell ref="T20:T21"/>
    <mergeCell ref="U20:V21"/>
    <mergeCell ref="B22:B23"/>
    <mergeCell ref="C22:D23"/>
    <mergeCell ref="E22:E23"/>
    <mergeCell ref="F22:F23"/>
    <mergeCell ref="G22:G23"/>
    <mergeCell ref="H22:H23"/>
    <mergeCell ref="L20:L21"/>
    <mergeCell ref="M20:M21"/>
    <mergeCell ref="N20:N21"/>
    <mergeCell ref="O20:O21"/>
    <mergeCell ref="P20:P21"/>
    <mergeCell ref="Q20:Q21"/>
    <mergeCell ref="U18:V19"/>
    <mergeCell ref="B20:B21"/>
    <mergeCell ref="C20:D21"/>
    <mergeCell ref="E20:E21"/>
    <mergeCell ref="F20:F21"/>
    <mergeCell ref="G20:G21"/>
    <mergeCell ref="H20:H21"/>
    <mergeCell ref="I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R16:R17"/>
    <mergeCell ref="S16:S17"/>
    <mergeCell ref="T16:T17"/>
    <mergeCell ref="U16:V17"/>
    <mergeCell ref="B18:B19"/>
    <mergeCell ref="C18:D19"/>
    <mergeCell ref="E18:E19"/>
    <mergeCell ref="F18:F19"/>
    <mergeCell ref="G18:G19"/>
    <mergeCell ref="H18:H19"/>
    <mergeCell ref="L16:L17"/>
    <mergeCell ref="M16:M17"/>
    <mergeCell ref="N16:N17"/>
    <mergeCell ref="O16:O17"/>
    <mergeCell ref="P16:P17"/>
    <mergeCell ref="Q16:Q17"/>
    <mergeCell ref="U14:V15"/>
    <mergeCell ref="B16:B17"/>
    <mergeCell ref="C16:D17"/>
    <mergeCell ref="E16:E17"/>
    <mergeCell ref="F16:F17"/>
    <mergeCell ref="G16:G17"/>
    <mergeCell ref="H16:H17"/>
    <mergeCell ref="I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B14:B15"/>
    <mergeCell ref="C14:D15"/>
    <mergeCell ref="E14:E15"/>
    <mergeCell ref="F14:F15"/>
    <mergeCell ref="G14:G15"/>
    <mergeCell ref="H14:H15"/>
    <mergeCell ref="P12:P13"/>
    <mergeCell ref="Q12:Q13"/>
    <mergeCell ref="R12:R13"/>
    <mergeCell ref="S12:S13"/>
    <mergeCell ref="T12:T13"/>
    <mergeCell ref="U12:V13"/>
    <mergeCell ref="J12:J13"/>
    <mergeCell ref="K12:K13"/>
    <mergeCell ref="L12:L13"/>
    <mergeCell ref="M12:M13"/>
    <mergeCell ref="N12:N13"/>
    <mergeCell ref="O12:O13"/>
    <mergeCell ref="S11:T11"/>
    <mergeCell ref="U11:V11"/>
    <mergeCell ref="B12:B13"/>
    <mergeCell ref="C12:C13"/>
    <mergeCell ref="D12:D13"/>
    <mergeCell ref="E12:E13"/>
    <mergeCell ref="F12:F13"/>
    <mergeCell ref="G12:G13"/>
    <mergeCell ref="H12:H13"/>
    <mergeCell ref="I12:I13"/>
    <mergeCell ref="B7:V7"/>
    <mergeCell ref="B9:T9"/>
    <mergeCell ref="U9:V9"/>
    <mergeCell ref="C10:T10"/>
    <mergeCell ref="U10:V10"/>
    <mergeCell ref="C11:E11"/>
    <mergeCell ref="G11:H11"/>
    <mergeCell ref="J11:K11"/>
    <mergeCell ref="M11:N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36</v>
      </c>
      <c r="B1" s="1" t="s">
        <v>1</v>
      </c>
    </row>
    <row r="2" spans="1:2">
      <c r="A2" s="7"/>
      <c r="B2" s="1" t="s">
        <v>2</v>
      </c>
    </row>
    <row r="3" spans="1:2" ht="30">
      <c r="A3" s="3" t="s">
        <v>537</v>
      </c>
      <c r="B3" s="4" t="s">
        <v>5</v>
      </c>
    </row>
    <row r="4" spans="1:2">
      <c r="A4" s="14" t="s">
        <v>536</v>
      </c>
      <c r="B4" s="4" t="s">
        <v>5</v>
      </c>
    </row>
    <row r="5" spans="1:2">
      <c r="A5" s="14"/>
      <c r="B5" s="19" t="s">
        <v>538</v>
      </c>
    </row>
    <row r="6" spans="1:2" ht="166.5">
      <c r="A6" s="14"/>
      <c r="B6" s="12" t="s">
        <v>539</v>
      </c>
    </row>
    <row r="7" spans="1:2" ht="409.6">
      <c r="A7" s="14"/>
      <c r="B7" s="12" t="s">
        <v>540</v>
      </c>
    </row>
    <row r="8" spans="1:2" ht="268.5">
      <c r="A8" s="14"/>
      <c r="B8" s="12" t="s">
        <v>54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4" bestFit="1" customWidth="1"/>
    <col min="2" max="2" width="36.5703125" bestFit="1" customWidth="1"/>
    <col min="3" max="3" width="5.85546875" customWidth="1"/>
    <col min="4" max="4" width="31.7109375" customWidth="1"/>
    <col min="5" max="5" width="24.5703125" customWidth="1"/>
    <col min="6" max="6" width="6.85546875" customWidth="1"/>
    <col min="7" max="7" width="21" customWidth="1"/>
    <col min="8" max="8" width="36.5703125" bestFit="1" customWidth="1"/>
    <col min="9" max="9" width="27.28515625" customWidth="1"/>
    <col min="10" max="10" width="24.42578125" customWidth="1"/>
    <col min="11" max="11" width="9.42578125" customWidth="1"/>
    <col min="12" max="12" width="27.28515625" customWidth="1"/>
    <col min="13" max="13" width="21" customWidth="1"/>
    <col min="14" max="14" width="4.5703125" customWidth="1"/>
  </cols>
  <sheetData>
    <row r="1" spans="1:14" ht="15" customHeight="1">
      <c r="A1" s="7" t="s">
        <v>5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6</v>
      </c>
      <c r="B3" s="114" t="s">
        <v>5</v>
      </c>
      <c r="C3" s="114"/>
      <c r="D3" s="114"/>
      <c r="E3" s="114"/>
      <c r="F3" s="114"/>
      <c r="G3" s="114"/>
      <c r="H3" s="114"/>
      <c r="I3" s="114"/>
      <c r="J3" s="114"/>
      <c r="K3" s="114"/>
      <c r="L3" s="114"/>
      <c r="M3" s="114"/>
      <c r="N3" s="114"/>
    </row>
    <row r="4" spans="1:14" ht="15" customHeight="1">
      <c r="A4" s="14" t="s">
        <v>542</v>
      </c>
      <c r="B4" s="114" t="s">
        <v>5</v>
      </c>
      <c r="C4" s="114"/>
      <c r="D4" s="114"/>
      <c r="E4" s="114"/>
      <c r="F4" s="114"/>
      <c r="G4" s="114"/>
      <c r="H4" s="114"/>
      <c r="I4" s="114"/>
      <c r="J4" s="114"/>
      <c r="K4" s="114"/>
      <c r="L4" s="114"/>
      <c r="M4" s="114"/>
      <c r="N4" s="114"/>
    </row>
    <row r="5" spans="1:14">
      <c r="A5" s="14"/>
      <c r="B5" s="115" t="s">
        <v>543</v>
      </c>
      <c r="C5" s="115"/>
      <c r="D5" s="115"/>
      <c r="E5" s="115"/>
      <c r="F5" s="115"/>
      <c r="G5" s="115"/>
      <c r="H5" s="115"/>
      <c r="I5" s="115"/>
      <c r="J5" s="115"/>
      <c r="K5" s="115"/>
      <c r="L5" s="115"/>
      <c r="M5" s="115"/>
      <c r="N5" s="115"/>
    </row>
    <row r="6" spans="1:14">
      <c r="A6" s="14"/>
      <c r="B6" s="116" t="s">
        <v>544</v>
      </c>
      <c r="C6" s="116"/>
      <c r="D6" s="116"/>
      <c r="E6" s="116"/>
      <c r="F6" s="116"/>
      <c r="G6" s="116"/>
      <c r="H6" s="116"/>
      <c r="I6" s="116"/>
      <c r="J6" s="116"/>
      <c r="K6" s="116"/>
      <c r="L6" s="116"/>
      <c r="M6" s="116"/>
      <c r="N6" s="116"/>
    </row>
    <row r="7" spans="1:14">
      <c r="A7" s="14"/>
      <c r="B7" s="35"/>
      <c r="C7" s="35"/>
      <c r="D7" s="35"/>
      <c r="E7" s="35"/>
      <c r="F7" s="35"/>
      <c r="G7" s="35"/>
      <c r="H7" s="35"/>
      <c r="I7" s="35"/>
      <c r="J7" s="35"/>
      <c r="K7" s="35"/>
      <c r="L7" s="35"/>
      <c r="M7" s="35"/>
      <c r="N7" s="35"/>
    </row>
    <row r="8" spans="1:14" ht="15.75" thickBot="1">
      <c r="A8" s="14"/>
      <c r="B8" s="20"/>
      <c r="C8" s="20"/>
      <c r="D8" s="20"/>
      <c r="E8" s="20"/>
      <c r="F8" s="20"/>
      <c r="G8" s="20"/>
      <c r="H8" s="20"/>
      <c r="I8" s="20"/>
      <c r="J8" s="20"/>
      <c r="K8" s="20"/>
      <c r="L8" s="20"/>
      <c r="M8" s="20"/>
      <c r="N8" s="20"/>
    </row>
    <row r="9" spans="1:14">
      <c r="A9" s="14"/>
      <c r="B9" s="216" t="s">
        <v>545</v>
      </c>
      <c r="C9" s="216"/>
      <c r="D9" s="216"/>
      <c r="E9" s="216"/>
      <c r="F9" s="216"/>
      <c r="G9" s="216"/>
      <c r="H9" s="216"/>
      <c r="I9" s="216"/>
      <c r="J9" s="216"/>
      <c r="K9" s="216"/>
      <c r="L9" s="216"/>
      <c r="M9" s="216"/>
      <c r="N9" s="216"/>
    </row>
    <row r="10" spans="1:14" ht="24" customHeight="1" thickBot="1">
      <c r="A10" s="14"/>
      <c r="B10" s="24" t="s">
        <v>295</v>
      </c>
      <c r="C10" s="37" t="s">
        <v>546</v>
      </c>
      <c r="D10" s="37"/>
      <c r="E10" s="37"/>
      <c r="F10" s="16"/>
      <c r="G10" s="37" t="s">
        <v>547</v>
      </c>
      <c r="H10" s="37"/>
      <c r="I10" s="16"/>
      <c r="J10" s="37" t="s">
        <v>548</v>
      </c>
      <c r="K10" s="37"/>
      <c r="L10" s="16"/>
      <c r="M10" s="37" t="s">
        <v>162</v>
      </c>
      <c r="N10" s="37"/>
    </row>
    <row r="11" spans="1:14">
      <c r="A11" s="14"/>
      <c r="B11" s="38" t="s">
        <v>549</v>
      </c>
      <c r="C11" s="40" t="s">
        <v>301</v>
      </c>
      <c r="D11" s="46" t="s">
        <v>550</v>
      </c>
      <c r="E11" s="40" t="s">
        <v>307</v>
      </c>
      <c r="F11" s="39"/>
      <c r="G11" s="46" t="s">
        <v>551</v>
      </c>
      <c r="H11" s="40" t="s">
        <v>307</v>
      </c>
      <c r="I11" s="39"/>
      <c r="J11" s="46">
        <v>777</v>
      </c>
      <c r="K11" s="44"/>
      <c r="L11" s="39"/>
      <c r="M11" s="46" t="s">
        <v>552</v>
      </c>
      <c r="N11" s="40" t="s">
        <v>307</v>
      </c>
    </row>
    <row r="12" spans="1:14">
      <c r="A12" s="14"/>
      <c r="B12" s="38"/>
      <c r="C12" s="55"/>
      <c r="D12" s="53"/>
      <c r="E12" s="55"/>
      <c r="F12" s="39"/>
      <c r="G12" s="53"/>
      <c r="H12" s="55"/>
      <c r="I12" s="39"/>
      <c r="J12" s="53"/>
      <c r="K12" s="39"/>
      <c r="L12" s="39"/>
      <c r="M12" s="53"/>
      <c r="N12" s="55"/>
    </row>
    <row r="13" spans="1:14">
      <c r="A13" s="14"/>
      <c r="B13" s="60" t="s">
        <v>553</v>
      </c>
      <c r="C13" s="52" t="s">
        <v>302</v>
      </c>
      <c r="D13" s="52"/>
      <c r="E13" s="50"/>
      <c r="F13" s="50"/>
      <c r="G13" s="51">
        <v>16888</v>
      </c>
      <c r="H13" s="50"/>
      <c r="I13" s="50"/>
      <c r="J13" s="52">
        <v>243</v>
      </c>
      <c r="K13" s="50"/>
      <c r="L13" s="50"/>
      <c r="M13" s="51">
        <v>17131</v>
      </c>
      <c r="N13" s="50"/>
    </row>
    <row r="14" spans="1:14">
      <c r="A14" s="14"/>
      <c r="B14" s="60"/>
      <c r="C14" s="52"/>
      <c r="D14" s="52"/>
      <c r="E14" s="50"/>
      <c r="F14" s="50"/>
      <c r="G14" s="51"/>
      <c r="H14" s="50"/>
      <c r="I14" s="50"/>
      <c r="J14" s="52"/>
      <c r="K14" s="50"/>
      <c r="L14" s="50"/>
      <c r="M14" s="51"/>
      <c r="N14" s="50"/>
    </row>
    <row r="15" spans="1:14">
      <c r="A15" s="14"/>
      <c r="B15" s="104" t="s">
        <v>554</v>
      </c>
      <c r="C15" s="53">
        <v>206</v>
      </c>
      <c r="D15" s="53"/>
      <c r="E15" s="39"/>
      <c r="F15" s="39"/>
      <c r="G15" s="53" t="s">
        <v>555</v>
      </c>
      <c r="H15" s="55" t="s">
        <v>307</v>
      </c>
      <c r="I15" s="39"/>
      <c r="J15" s="53" t="s">
        <v>357</v>
      </c>
      <c r="K15" s="55" t="s">
        <v>307</v>
      </c>
      <c r="L15" s="39"/>
      <c r="M15" s="53" t="s">
        <v>556</v>
      </c>
      <c r="N15" s="55" t="s">
        <v>307</v>
      </c>
    </row>
    <row r="16" spans="1:14" ht="15.75" thickBot="1">
      <c r="A16" s="14"/>
      <c r="B16" s="104"/>
      <c r="C16" s="58"/>
      <c r="D16" s="58"/>
      <c r="E16" s="57"/>
      <c r="F16" s="39"/>
      <c r="G16" s="58"/>
      <c r="H16" s="59"/>
      <c r="I16" s="39"/>
      <c r="J16" s="58"/>
      <c r="K16" s="59"/>
      <c r="L16" s="39"/>
      <c r="M16" s="58"/>
      <c r="N16" s="59"/>
    </row>
    <row r="17" spans="1:14">
      <c r="A17" s="14"/>
      <c r="B17" s="49" t="s">
        <v>557</v>
      </c>
      <c r="C17" s="67">
        <v>206</v>
      </c>
      <c r="D17" s="67"/>
      <c r="E17" s="65"/>
      <c r="F17" s="50"/>
      <c r="G17" s="63">
        <v>16070</v>
      </c>
      <c r="H17" s="65"/>
      <c r="I17" s="50"/>
      <c r="J17" s="67">
        <v>155</v>
      </c>
      <c r="K17" s="65"/>
      <c r="L17" s="50"/>
      <c r="M17" s="63">
        <v>16431</v>
      </c>
      <c r="N17" s="65"/>
    </row>
    <row r="18" spans="1:14" ht="15.75" thickBot="1">
      <c r="A18" s="14"/>
      <c r="B18" s="49"/>
      <c r="C18" s="102"/>
      <c r="D18" s="102"/>
      <c r="E18" s="90"/>
      <c r="F18" s="50"/>
      <c r="G18" s="103"/>
      <c r="H18" s="90"/>
      <c r="I18" s="50"/>
      <c r="J18" s="102"/>
      <c r="K18" s="90"/>
      <c r="L18" s="50"/>
      <c r="M18" s="103"/>
      <c r="N18" s="90"/>
    </row>
    <row r="19" spans="1:14">
      <c r="A19" s="14"/>
      <c r="B19" s="38" t="s">
        <v>558</v>
      </c>
      <c r="C19" s="40" t="s">
        <v>301</v>
      </c>
      <c r="D19" s="46" t="s">
        <v>559</v>
      </c>
      <c r="E19" s="40" t="s">
        <v>307</v>
      </c>
      <c r="F19" s="39"/>
      <c r="G19" s="46" t="s">
        <v>560</v>
      </c>
      <c r="H19" s="40" t="s">
        <v>307</v>
      </c>
      <c r="I19" s="39"/>
      <c r="J19" s="46">
        <v>932</v>
      </c>
      <c r="K19" s="44"/>
      <c r="L19" s="39"/>
      <c r="M19" s="46" t="s">
        <v>561</v>
      </c>
      <c r="N19" s="40" t="s">
        <v>307</v>
      </c>
    </row>
    <row r="20" spans="1:14" ht="15.75" thickBot="1">
      <c r="A20" s="14"/>
      <c r="B20" s="38"/>
      <c r="C20" s="105"/>
      <c r="D20" s="157"/>
      <c r="E20" s="105"/>
      <c r="F20" s="39"/>
      <c r="G20" s="157"/>
      <c r="H20" s="105"/>
      <c r="I20" s="39"/>
      <c r="J20" s="157"/>
      <c r="K20" s="107"/>
      <c r="L20" s="39"/>
      <c r="M20" s="157"/>
      <c r="N20" s="105"/>
    </row>
    <row r="21" spans="1:14" ht="16.5" thickTop="1" thickBot="1">
      <c r="A21" s="14"/>
      <c r="B21" s="16"/>
      <c r="C21" s="91"/>
      <c r="D21" s="91"/>
      <c r="E21" s="91"/>
      <c r="F21" s="16"/>
      <c r="G21" s="91"/>
      <c r="H21" s="91"/>
      <c r="I21" s="16"/>
      <c r="J21" s="91"/>
      <c r="K21" s="91"/>
      <c r="L21" s="16"/>
      <c r="M21" s="91"/>
      <c r="N21" s="91"/>
    </row>
    <row r="22" spans="1:14">
      <c r="A22" s="14"/>
      <c r="B22" s="38" t="s">
        <v>562</v>
      </c>
      <c r="C22" s="40" t="s">
        <v>301</v>
      </c>
      <c r="D22" s="46" t="s">
        <v>563</v>
      </c>
      <c r="E22" s="40" t="s">
        <v>307</v>
      </c>
      <c r="F22" s="39"/>
      <c r="G22" s="46" t="s">
        <v>564</v>
      </c>
      <c r="H22" s="40" t="s">
        <v>307</v>
      </c>
      <c r="I22" s="39"/>
      <c r="J22" s="46">
        <v>932</v>
      </c>
      <c r="K22" s="44"/>
      <c r="L22" s="39"/>
      <c r="M22" s="46" t="s">
        <v>565</v>
      </c>
      <c r="N22" s="40" t="s">
        <v>307</v>
      </c>
    </row>
    <row r="23" spans="1:14">
      <c r="A23" s="14"/>
      <c r="B23" s="38"/>
      <c r="C23" s="41"/>
      <c r="D23" s="47"/>
      <c r="E23" s="41"/>
      <c r="F23" s="39"/>
      <c r="G23" s="47"/>
      <c r="H23" s="41"/>
      <c r="I23" s="39"/>
      <c r="J23" s="47"/>
      <c r="K23" s="45"/>
      <c r="L23" s="39"/>
      <c r="M23" s="47"/>
      <c r="N23" s="41"/>
    </row>
    <row r="24" spans="1:14">
      <c r="A24" s="14"/>
      <c r="B24" s="60" t="s">
        <v>553</v>
      </c>
      <c r="C24" s="52" t="s">
        <v>302</v>
      </c>
      <c r="D24" s="52"/>
      <c r="E24" s="50"/>
      <c r="F24" s="50"/>
      <c r="G24" s="52" t="s">
        <v>566</v>
      </c>
      <c r="H24" s="54" t="s">
        <v>307</v>
      </c>
      <c r="I24" s="50"/>
      <c r="J24" s="52" t="s">
        <v>302</v>
      </c>
      <c r="K24" s="50"/>
      <c r="L24" s="50"/>
      <c r="M24" s="52" t="s">
        <v>566</v>
      </c>
      <c r="N24" s="54" t="s">
        <v>307</v>
      </c>
    </row>
    <row r="25" spans="1:14">
      <c r="A25" s="14"/>
      <c r="B25" s="60"/>
      <c r="C25" s="52"/>
      <c r="D25" s="52"/>
      <c r="E25" s="50"/>
      <c r="F25" s="50"/>
      <c r="G25" s="52"/>
      <c r="H25" s="54"/>
      <c r="I25" s="50"/>
      <c r="J25" s="52"/>
      <c r="K25" s="50"/>
      <c r="L25" s="50"/>
      <c r="M25" s="52"/>
      <c r="N25" s="54"/>
    </row>
    <row r="26" spans="1:14">
      <c r="A26" s="14"/>
      <c r="B26" s="104" t="s">
        <v>554</v>
      </c>
      <c r="C26" s="53">
        <v>69</v>
      </c>
      <c r="D26" s="53"/>
      <c r="E26" s="39"/>
      <c r="F26" s="39"/>
      <c r="G26" s="53" t="s">
        <v>302</v>
      </c>
      <c r="H26" s="39"/>
      <c r="I26" s="39"/>
      <c r="J26" s="53" t="s">
        <v>302</v>
      </c>
      <c r="K26" s="39"/>
      <c r="L26" s="39"/>
      <c r="M26" s="53">
        <v>69</v>
      </c>
      <c r="N26" s="39"/>
    </row>
    <row r="27" spans="1:14" ht="15.75" thickBot="1">
      <c r="A27" s="14"/>
      <c r="B27" s="104"/>
      <c r="C27" s="58"/>
      <c r="D27" s="58"/>
      <c r="E27" s="57"/>
      <c r="F27" s="39"/>
      <c r="G27" s="58"/>
      <c r="H27" s="57"/>
      <c r="I27" s="39"/>
      <c r="J27" s="58"/>
      <c r="K27" s="57"/>
      <c r="L27" s="39"/>
      <c r="M27" s="58"/>
      <c r="N27" s="57"/>
    </row>
    <row r="28" spans="1:14">
      <c r="A28" s="14"/>
      <c r="B28" s="49" t="s">
        <v>557</v>
      </c>
      <c r="C28" s="67">
        <v>69</v>
      </c>
      <c r="D28" s="67"/>
      <c r="E28" s="65"/>
      <c r="F28" s="50"/>
      <c r="G28" s="67" t="s">
        <v>566</v>
      </c>
      <c r="H28" s="61" t="s">
        <v>307</v>
      </c>
      <c r="I28" s="50"/>
      <c r="J28" s="67" t="s">
        <v>302</v>
      </c>
      <c r="K28" s="65"/>
      <c r="L28" s="50"/>
      <c r="M28" s="67" t="s">
        <v>567</v>
      </c>
      <c r="N28" s="61" t="s">
        <v>307</v>
      </c>
    </row>
    <row r="29" spans="1:14" ht="15.75" thickBot="1">
      <c r="A29" s="14"/>
      <c r="B29" s="49"/>
      <c r="C29" s="102"/>
      <c r="D29" s="102"/>
      <c r="E29" s="90"/>
      <c r="F29" s="50"/>
      <c r="G29" s="102"/>
      <c r="H29" s="156"/>
      <c r="I29" s="50"/>
      <c r="J29" s="102"/>
      <c r="K29" s="90"/>
      <c r="L29" s="50"/>
      <c r="M29" s="102"/>
      <c r="N29" s="156"/>
    </row>
    <row r="30" spans="1:14">
      <c r="A30" s="14"/>
      <c r="B30" s="38" t="s">
        <v>558</v>
      </c>
      <c r="C30" s="40" t="s">
        <v>301</v>
      </c>
      <c r="D30" s="46" t="s">
        <v>559</v>
      </c>
      <c r="E30" s="40" t="s">
        <v>307</v>
      </c>
      <c r="F30" s="39"/>
      <c r="G30" s="46" t="s">
        <v>560</v>
      </c>
      <c r="H30" s="40" t="s">
        <v>307</v>
      </c>
      <c r="I30" s="39"/>
      <c r="J30" s="46">
        <v>932</v>
      </c>
      <c r="K30" s="44"/>
      <c r="L30" s="39"/>
      <c r="M30" s="46" t="s">
        <v>561</v>
      </c>
      <c r="N30" s="40" t="s">
        <v>307</v>
      </c>
    </row>
    <row r="31" spans="1:14" ht="15.75" thickBot="1">
      <c r="A31" s="14"/>
      <c r="B31" s="38"/>
      <c r="C31" s="105"/>
      <c r="D31" s="157"/>
      <c r="E31" s="105"/>
      <c r="F31" s="39"/>
      <c r="G31" s="157"/>
      <c r="H31" s="105"/>
      <c r="I31" s="39"/>
      <c r="J31" s="157"/>
      <c r="K31" s="107"/>
      <c r="L31" s="39"/>
      <c r="M31" s="157"/>
      <c r="N31" s="105"/>
    </row>
    <row r="32" spans="1:14" ht="15.75" thickTop="1">
      <c r="A32" s="14"/>
      <c r="B32" s="16"/>
      <c r="C32" s="69"/>
      <c r="D32" s="69"/>
      <c r="E32" s="69"/>
      <c r="F32" s="16"/>
      <c r="G32" s="69"/>
      <c r="H32" s="69"/>
      <c r="I32" s="16"/>
      <c r="J32" s="69"/>
      <c r="K32" s="69"/>
      <c r="L32" s="16"/>
      <c r="M32" s="69"/>
      <c r="N32" s="69"/>
    </row>
    <row r="33" spans="1:14">
      <c r="A33" s="14"/>
      <c r="B33" s="35"/>
      <c r="C33" s="35"/>
      <c r="D33" s="35"/>
      <c r="E33" s="35"/>
      <c r="F33" s="35"/>
      <c r="G33" s="35"/>
      <c r="H33" s="35"/>
      <c r="I33" s="35"/>
      <c r="J33" s="35"/>
      <c r="K33" s="35"/>
      <c r="L33" s="35"/>
      <c r="M33" s="35"/>
      <c r="N33" s="35"/>
    </row>
    <row r="34" spans="1:14" ht="15.75" thickBot="1">
      <c r="A34" s="14"/>
      <c r="B34" s="20"/>
      <c r="C34" s="20"/>
      <c r="D34" s="20"/>
      <c r="E34" s="20"/>
      <c r="F34" s="20"/>
      <c r="G34" s="20"/>
      <c r="H34" s="20"/>
      <c r="I34" s="20"/>
      <c r="J34" s="20"/>
      <c r="K34" s="20"/>
      <c r="L34" s="20"/>
      <c r="M34" s="20"/>
      <c r="N34" s="20"/>
    </row>
    <row r="35" spans="1:14">
      <c r="A35" s="14"/>
      <c r="B35" s="216" t="s">
        <v>545</v>
      </c>
      <c r="C35" s="216"/>
      <c r="D35" s="216"/>
      <c r="E35" s="216"/>
      <c r="F35" s="216"/>
      <c r="G35" s="216"/>
      <c r="H35" s="216"/>
      <c r="I35" s="216"/>
      <c r="J35" s="216"/>
      <c r="K35" s="216"/>
      <c r="L35" s="216"/>
      <c r="M35" s="216"/>
      <c r="N35" s="216"/>
    </row>
    <row r="36" spans="1:14" ht="24" customHeight="1" thickBot="1">
      <c r="A36" s="14"/>
      <c r="B36" s="24" t="s">
        <v>295</v>
      </c>
      <c r="C36" s="37" t="s">
        <v>546</v>
      </c>
      <c r="D36" s="37"/>
      <c r="E36" s="37"/>
      <c r="F36" s="16"/>
      <c r="G36" s="37" t="s">
        <v>547</v>
      </c>
      <c r="H36" s="37"/>
      <c r="I36" s="16"/>
      <c r="J36" s="37" t="s">
        <v>548</v>
      </c>
      <c r="K36" s="37"/>
      <c r="L36" s="16"/>
      <c r="M36" s="37" t="s">
        <v>162</v>
      </c>
      <c r="N36" s="37"/>
    </row>
    <row r="37" spans="1:14">
      <c r="A37" s="14"/>
      <c r="B37" s="38" t="s">
        <v>568</v>
      </c>
      <c r="C37" s="71" t="s">
        <v>301</v>
      </c>
      <c r="D37" s="75" t="s">
        <v>569</v>
      </c>
      <c r="E37" s="71" t="s">
        <v>307</v>
      </c>
      <c r="F37" s="39"/>
      <c r="G37" s="73">
        <v>17111</v>
      </c>
      <c r="H37" s="44"/>
      <c r="I37" s="39"/>
      <c r="J37" s="75">
        <v>363</v>
      </c>
      <c r="K37" s="44"/>
      <c r="L37" s="39"/>
      <c r="M37" s="73">
        <v>4101</v>
      </c>
      <c r="N37" s="44"/>
    </row>
    <row r="38" spans="1:14">
      <c r="A38" s="14"/>
      <c r="B38" s="38"/>
      <c r="C38" s="38"/>
      <c r="D38" s="80"/>
      <c r="E38" s="38"/>
      <c r="F38" s="39"/>
      <c r="G38" s="77"/>
      <c r="H38" s="39"/>
      <c r="I38" s="39"/>
      <c r="J38" s="80"/>
      <c r="K38" s="39"/>
      <c r="L38" s="39"/>
      <c r="M38" s="77"/>
      <c r="N38" s="39"/>
    </row>
    <row r="39" spans="1:14">
      <c r="A39" s="14"/>
      <c r="B39" s="60" t="s">
        <v>570</v>
      </c>
      <c r="C39" s="79" t="s">
        <v>302</v>
      </c>
      <c r="D39" s="79"/>
      <c r="E39" s="50"/>
      <c r="F39" s="50"/>
      <c r="G39" s="79" t="s">
        <v>571</v>
      </c>
      <c r="H39" s="49" t="s">
        <v>307</v>
      </c>
      <c r="I39" s="50"/>
      <c r="J39" s="79">
        <v>519</v>
      </c>
      <c r="K39" s="50"/>
      <c r="L39" s="50"/>
      <c r="M39" s="79" t="s">
        <v>572</v>
      </c>
      <c r="N39" s="49" t="s">
        <v>307</v>
      </c>
    </row>
    <row r="40" spans="1:14">
      <c r="A40" s="14"/>
      <c r="B40" s="60"/>
      <c r="C40" s="79"/>
      <c r="D40" s="79"/>
      <c r="E40" s="50"/>
      <c r="F40" s="50"/>
      <c r="G40" s="79"/>
      <c r="H40" s="49"/>
      <c r="I40" s="50"/>
      <c r="J40" s="79"/>
      <c r="K40" s="50"/>
      <c r="L40" s="50"/>
      <c r="M40" s="79"/>
      <c r="N40" s="49"/>
    </row>
    <row r="41" spans="1:14">
      <c r="A41" s="14"/>
      <c r="B41" s="104" t="s">
        <v>554</v>
      </c>
      <c r="C41" s="80">
        <v>205</v>
      </c>
      <c r="D41" s="80"/>
      <c r="E41" s="39"/>
      <c r="F41" s="39"/>
      <c r="G41" s="80" t="s">
        <v>573</v>
      </c>
      <c r="H41" s="38" t="s">
        <v>307</v>
      </c>
      <c r="I41" s="39"/>
      <c r="J41" s="80" t="s">
        <v>574</v>
      </c>
      <c r="K41" s="38" t="s">
        <v>307</v>
      </c>
      <c r="L41" s="39"/>
      <c r="M41" s="80" t="s">
        <v>575</v>
      </c>
      <c r="N41" s="38" t="s">
        <v>307</v>
      </c>
    </row>
    <row r="42" spans="1:14" ht="15.75" thickBot="1">
      <c r="A42" s="14"/>
      <c r="B42" s="104"/>
      <c r="C42" s="82"/>
      <c r="D42" s="82"/>
      <c r="E42" s="57"/>
      <c r="F42" s="39"/>
      <c r="G42" s="82"/>
      <c r="H42" s="83"/>
      <c r="I42" s="39"/>
      <c r="J42" s="82"/>
      <c r="K42" s="83"/>
      <c r="L42" s="39"/>
      <c r="M42" s="82"/>
      <c r="N42" s="83"/>
    </row>
    <row r="43" spans="1:14">
      <c r="A43" s="14"/>
      <c r="B43" s="49" t="s">
        <v>557</v>
      </c>
      <c r="C43" s="88">
        <v>205</v>
      </c>
      <c r="D43" s="88"/>
      <c r="E43" s="65"/>
      <c r="F43" s="50"/>
      <c r="G43" s="88" t="s">
        <v>576</v>
      </c>
      <c r="H43" s="84" t="s">
        <v>307</v>
      </c>
      <c r="I43" s="50"/>
      <c r="J43" s="88">
        <v>459</v>
      </c>
      <c r="K43" s="65"/>
      <c r="L43" s="50"/>
      <c r="M43" s="88" t="s">
        <v>577</v>
      </c>
      <c r="N43" s="84" t="s">
        <v>307</v>
      </c>
    </row>
    <row r="44" spans="1:14" ht="15.75" thickBot="1">
      <c r="A44" s="14"/>
      <c r="B44" s="49"/>
      <c r="C44" s="136"/>
      <c r="D44" s="136"/>
      <c r="E44" s="90"/>
      <c r="F44" s="50"/>
      <c r="G44" s="136"/>
      <c r="H44" s="165"/>
      <c r="I44" s="50"/>
      <c r="J44" s="136"/>
      <c r="K44" s="90"/>
      <c r="L44" s="50"/>
      <c r="M44" s="136"/>
      <c r="N44" s="165"/>
    </row>
    <row r="45" spans="1:14">
      <c r="A45" s="14"/>
      <c r="B45" s="38" t="s">
        <v>578</v>
      </c>
      <c r="C45" s="71" t="s">
        <v>301</v>
      </c>
      <c r="D45" s="75" t="s">
        <v>579</v>
      </c>
      <c r="E45" s="71" t="s">
        <v>307</v>
      </c>
      <c r="F45" s="39"/>
      <c r="G45" s="75" t="s">
        <v>580</v>
      </c>
      <c r="H45" s="71" t="s">
        <v>307</v>
      </c>
      <c r="I45" s="39"/>
      <c r="J45" s="75">
        <v>822</v>
      </c>
      <c r="K45" s="44"/>
      <c r="L45" s="39"/>
      <c r="M45" s="75" t="s">
        <v>581</v>
      </c>
      <c r="N45" s="71" t="s">
        <v>307</v>
      </c>
    </row>
    <row r="46" spans="1:14" ht="15.75" thickBot="1">
      <c r="A46" s="14"/>
      <c r="B46" s="38"/>
      <c r="C46" s="166"/>
      <c r="D46" s="172"/>
      <c r="E46" s="166"/>
      <c r="F46" s="39"/>
      <c r="G46" s="172"/>
      <c r="H46" s="166"/>
      <c r="I46" s="39"/>
      <c r="J46" s="172"/>
      <c r="K46" s="107"/>
      <c r="L46" s="39"/>
      <c r="M46" s="172"/>
      <c r="N46" s="166"/>
    </row>
    <row r="47" spans="1:14" ht="16.5" thickTop="1" thickBot="1">
      <c r="A47" s="14"/>
      <c r="B47" s="16"/>
      <c r="C47" s="91"/>
      <c r="D47" s="91"/>
      <c r="E47" s="91"/>
      <c r="F47" s="16"/>
      <c r="G47" s="91"/>
      <c r="H47" s="91"/>
      <c r="I47" s="16"/>
      <c r="J47" s="91"/>
      <c r="K47" s="91"/>
      <c r="L47" s="16"/>
      <c r="M47" s="91"/>
      <c r="N47" s="91"/>
    </row>
    <row r="48" spans="1:14">
      <c r="A48" s="14"/>
      <c r="B48" s="38" t="s">
        <v>582</v>
      </c>
      <c r="C48" s="71" t="s">
        <v>301</v>
      </c>
      <c r="D48" s="75" t="s">
        <v>583</v>
      </c>
      <c r="E48" s="71" t="s">
        <v>307</v>
      </c>
      <c r="F48" s="39"/>
      <c r="G48" s="75" t="s">
        <v>584</v>
      </c>
      <c r="H48" s="71" t="s">
        <v>307</v>
      </c>
      <c r="I48" s="39"/>
      <c r="J48" s="75">
        <v>866</v>
      </c>
      <c r="K48" s="44"/>
      <c r="L48" s="39"/>
      <c r="M48" s="75" t="s">
        <v>585</v>
      </c>
      <c r="N48" s="71" t="s">
        <v>307</v>
      </c>
    </row>
    <row r="49" spans="1:14">
      <c r="A49" s="14"/>
      <c r="B49" s="38"/>
      <c r="C49" s="72"/>
      <c r="D49" s="76"/>
      <c r="E49" s="72"/>
      <c r="F49" s="39"/>
      <c r="G49" s="76"/>
      <c r="H49" s="72"/>
      <c r="I49" s="39"/>
      <c r="J49" s="76"/>
      <c r="K49" s="45"/>
      <c r="L49" s="39"/>
      <c r="M49" s="76"/>
      <c r="N49" s="72"/>
    </row>
    <row r="50" spans="1:14">
      <c r="A50" s="14"/>
      <c r="B50" s="60" t="s">
        <v>570</v>
      </c>
      <c r="C50" s="79" t="s">
        <v>302</v>
      </c>
      <c r="D50" s="79"/>
      <c r="E50" s="50"/>
      <c r="F50" s="50"/>
      <c r="G50" s="78">
        <v>4212</v>
      </c>
      <c r="H50" s="50"/>
      <c r="I50" s="50"/>
      <c r="J50" s="79" t="s">
        <v>302</v>
      </c>
      <c r="K50" s="50"/>
      <c r="L50" s="50"/>
      <c r="M50" s="78">
        <v>4212</v>
      </c>
      <c r="N50" s="50"/>
    </row>
    <row r="51" spans="1:14">
      <c r="A51" s="14"/>
      <c r="B51" s="60"/>
      <c r="C51" s="79"/>
      <c r="D51" s="79"/>
      <c r="E51" s="50"/>
      <c r="F51" s="50"/>
      <c r="G51" s="78"/>
      <c r="H51" s="50"/>
      <c r="I51" s="50"/>
      <c r="J51" s="79"/>
      <c r="K51" s="50"/>
      <c r="L51" s="50"/>
      <c r="M51" s="78"/>
      <c r="N51" s="50"/>
    </row>
    <row r="52" spans="1:14">
      <c r="A52" s="14"/>
      <c r="B52" s="104" t="s">
        <v>554</v>
      </c>
      <c r="C52" s="80">
        <v>69</v>
      </c>
      <c r="D52" s="80"/>
      <c r="E52" s="39"/>
      <c r="F52" s="39"/>
      <c r="G52" s="80" t="s">
        <v>586</v>
      </c>
      <c r="H52" s="38" t="s">
        <v>307</v>
      </c>
      <c r="I52" s="39"/>
      <c r="J52" s="80" t="s">
        <v>587</v>
      </c>
      <c r="K52" s="38" t="s">
        <v>307</v>
      </c>
      <c r="L52" s="39"/>
      <c r="M52" s="80" t="s">
        <v>588</v>
      </c>
      <c r="N52" s="38" t="s">
        <v>307</v>
      </c>
    </row>
    <row r="53" spans="1:14" ht="15.75" thickBot="1">
      <c r="A53" s="14"/>
      <c r="B53" s="104"/>
      <c r="C53" s="82"/>
      <c r="D53" s="82"/>
      <c r="E53" s="57"/>
      <c r="F53" s="39"/>
      <c r="G53" s="82"/>
      <c r="H53" s="83"/>
      <c r="I53" s="39"/>
      <c r="J53" s="82"/>
      <c r="K53" s="83"/>
      <c r="L53" s="39"/>
      <c r="M53" s="82"/>
      <c r="N53" s="83"/>
    </row>
    <row r="54" spans="1:14">
      <c r="A54" s="14"/>
      <c r="B54" s="49" t="s">
        <v>557</v>
      </c>
      <c r="C54" s="88">
        <v>69</v>
      </c>
      <c r="D54" s="88"/>
      <c r="E54" s="65"/>
      <c r="F54" s="50"/>
      <c r="G54" s="86">
        <v>3521</v>
      </c>
      <c r="H54" s="65"/>
      <c r="I54" s="50"/>
      <c r="J54" s="88" t="s">
        <v>587</v>
      </c>
      <c r="K54" s="84" t="s">
        <v>307</v>
      </c>
      <c r="L54" s="50"/>
      <c r="M54" s="86">
        <v>3546</v>
      </c>
      <c r="N54" s="65"/>
    </row>
    <row r="55" spans="1:14" ht="15.75" thickBot="1">
      <c r="A55" s="14"/>
      <c r="B55" s="49"/>
      <c r="C55" s="136"/>
      <c r="D55" s="136"/>
      <c r="E55" s="90"/>
      <c r="F55" s="50"/>
      <c r="G55" s="135"/>
      <c r="H55" s="90"/>
      <c r="I55" s="50"/>
      <c r="J55" s="136"/>
      <c r="K55" s="165"/>
      <c r="L55" s="50"/>
      <c r="M55" s="135"/>
      <c r="N55" s="90"/>
    </row>
    <row r="56" spans="1:14">
      <c r="A56" s="14"/>
      <c r="B56" s="38" t="s">
        <v>578</v>
      </c>
      <c r="C56" s="71" t="s">
        <v>301</v>
      </c>
      <c r="D56" s="75" t="s">
        <v>579</v>
      </c>
      <c r="E56" s="71" t="s">
        <v>307</v>
      </c>
      <c r="F56" s="39"/>
      <c r="G56" s="75" t="s">
        <v>580</v>
      </c>
      <c r="H56" s="71" t="s">
        <v>307</v>
      </c>
      <c r="I56" s="39"/>
      <c r="J56" s="75">
        <v>822</v>
      </c>
      <c r="K56" s="44"/>
      <c r="L56" s="39"/>
      <c r="M56" s="75" t="s">
        <v>581</v>
      </c>
      <c r="N56" s="71" t="s">
        <v>307</v>
      </c>
    </row>
    <row r="57" spans="1:14" ht="15.75" thickBot="1">
      <c r="A57" s="14"/>
      <c r="B57" s="38"/>
      <c r="C57" s="166"/>
      <c r="D57" s="172"/>
      <c r="E57" s="166"/>
      <c r="F57" s="39"/>
      <c r="G57" s="172"/>
      <c r="H57" s="166"/>
      <c r="I57" s="39"/>
      <c r="J57" s="172"/>
      <c r="K57" s="107"/>
      <c r="L57" s="39"/>
      <c r="M57" s="172"/>
      <c r="N57" s="166"/>
    </row>
    <row r="58" spans="1:14" ht="15.75" thickTop="1">
      <c r="A58" s="14"/>
      <c r="B58" s="16"/>
      <c r="C58" s="69"/>
      <c r="D58" s="69"/>
      <c r="E58" s="69"/>
      <c r="F58" s="16"/>
      <c r="G58" s="69"/>
      <c r="H58" s="69"/>
      <c r="I58" s="16"/>
      <c r="J58" s="69"/>
      <c r="K58" s="69"/>
      <c r="L58" s="16"/>
      <c r="M58" s="69"/>
      <c r="N58" s="69"/>
    </row>
    <row r="59" spans="1:14" ht="51" customHeight="1">
      <c r="A59" s="14"/>
      <c r="B59" s="116" t="s">
        <v>589</v>
      </c>
      <c r="C59" s="116"/>
      <c r="D59" s="116"/>
      <c r="E59" s="116"/>
      <c r="F59" s="116"/>
      <c r="G59" s="116"/>
      <c r="H59" s="116"/>
      <c r="I59" s="116"/>
      <c r="J59" s="116"/>
      <c r="K59" s="116"/>
      <c r="L59" s="116"/>
      <c r="M59" s="116"/>
      <c r="N59" s="116"/>
    </row>
    <row r="60" spans="1:14">
      <c r="A60" s="14"/>
      <c r="B60" s="50" t="s">
        <v>590</v>
      </c>
      <c r="C60" s="50"/>
      <c r="D60" s="50"/>
      <c r="E60" s="50"/>
      <c r="F60" s="50"/>
      <c r="G60" s="50"/>
      <c r="H60" s="50"/>
      <c r="I60" s="50"/>
      <c r="J60" s="50"/>
      <c r="K60" s="50"/>
      <c r="L60" s="50"/>
      <c r="M60" s="50"/>
      <c r="N60" s="50"/>
    </row>
    <row r="61" spans="1:14">
      <c r="A61" s="14"/>
      <c r="B61" s="35"/>
      <c r="C61" s="35"/>
      <c r="D61" s="35"/>
      <c r="E61" s="35"/>
      <c r="F61" s="35"/>
      <c r="G61" s="35"/>
      <c r="H61" s="35"/>
    </row>
    <row r="62" spans="1:14" ht="15.75" thickBot="1">
      <c r="A62" s="14"/>
      <c r="B62" s="20"/>
      <c r="C62" s="20"/>
      <c r="D62" s="20"/>
      <c r="E62" s="20"/>
      <c r="F62" s="20"/>
      <c r="G62" s="20"/>
      <c r="H62" s="20"/>
    </row>
    <row r="63" spans="1:14">
      <c r="A63" s="14"/>
      <c r="B63" s="220" t="s">
        <v>591</v>
      </c>
      <c r="C63" s="220"/>
      <c r="D63" s="220"/>
      <c r="E63" s="220"/>
      <c r="F63" s="220"/>
      <c r="G63" s="220"/>
      <c r="H63" s="220"/>
    </row>
    <row r="64" spans="1:14" ht="15.75" thickBot="1">
      <c r="A64" s="14"/>
      <c r="B64" s="37" t="s">
        <v>592</v>
      </c>
      <c r="C64" s="37"/>
      <c r="D64" s="37"/>
      <c r="E64" s="37"/>
      <c r="F64" s="37"/>
      <c r="G64" s="37"/>
      <c r="H64" s="37"/>
    </row>
    <row r="65" spans="1:8" ht="25.5" thickBot="1">
      <c r="A65" s="14"/>
      <c r="B65" s="25" t="s">
        <v>593</v>
      </c>
      <c r="C65" s="16"/>
      <c r="D65" s="36" t="s">
        <v>594</v>
      </c>
      <c r="E65" s="36"/>
      <c r="F65" s="36"/>
      <c r="G65" s="16"/>
      <c r="H65" s="25" t="s">
        <v>595</v>
      </c>
    </row>
    <row r="66" spans="1:8" ht="24.75">
      <c r="A66" s="14"/>
      <c r="B66" s="26" t="s">
        <v>596</v>
      </c>
      <c r="C66" s="27"/>
      <c r="D66" s="44"/>
      <c r="E66" s="44"/>
      <c r="F66" s="44"/>
      <c r="G66" s="27"/>
      <c r="H66" s="27"/>
    </row>
    <row r="67" spans="1:8">
      <c r="A67" s="14"/>
      <c r="B67" s="30" t="s">
        <v>597</v>
      </c>
      <c r="C67" s="16"/>
      <c r="D67" s="32" t="s">
        <v>301</v>
      </c>
      <c r="E67" s="31" t="s">
        <v>598</v>
      </c>
      <c r="F67" s="32" t="s">
        <v>307</v>
      </c>
      <c r="G67" s="16"/>
      <c r="H67" s="30" t="s">
        <v>599</v>
      </c>
    </row>
    <row r="68" spans="1:8">
      <c r="A68" s="14"/>
      <c r="B68" s="39"/>
      <c r="C68" s="39"/>
      <c r="D68" s="53">
        <v>130</v>
      </c>
      <c r="E68" s="53"/>
      <c r="F68" s="39"/>
      <c r="G68" s="39"/>
      <c r="H68" s="38" t="s">
        <v>600</v>
      </c>
    </row>
    <row r="69" spans="1:8" ht="15.75" thickBot="1">
      <c r="A69" s="14"/>
      <c r="B69" s="39"/>
      <c r="C69" s="39"/>
      <c r="D69" s="58"/>
      <c r="E69" s="58"/>
      <c r="F69" s="57"/>
      <c r="G69" s="39"/>
      <c r="H69" s="38"/>
    </row>
    <row r="70" spans="1:8" ht="15.75" thickBot="1">
      <c r="A70" s="14"/>
      <c r="B70" s="16"/>
      <c r="C70" s="16"/>
      <c r="D70" s="217" t="s">
        <v>301</v>
      </c>
      <c r="E70" s="218" t="s">
        <v>601</v>
      </c>
      <c r="F70" s="217" t="s">
        <v>307</v>
      </c>
      <c r="G70" s="16"/>
      <c r="H70" s="30" t="s">
        <v>602</v>
      </c>
    </row>
    <row r="71" spans="1:8" ht="25.5" thickTop="1">
      <c r="A71" s="14"/>
      <c r="B71" s="26" t="s">
        <v>603</v>
      </c>
      <c r="C71" s="27"/>
      <c r="D71" s="101"/>
      <c r="E71" s="101"/>
      <c r="F71" s="101"/>
      <c r="G71" s="27"/>
      <c r="H71" s="27"/>
    </row>
    <row r="72" spans="1:8">
      <c r="A72" s="14"/>
      <c r="B72" s="49" t="s">
        <v>604</v>
      </c>
      <c r="C72" s="50"/>
      <c r="D72" s="54" t="s">
        <v>301</v>
      </c>
      <c r="E72" s="51">
        <v>1331</v>
      </c>
      <c r="F72" s="50"/>
      <c r="G72" s="50"/>
      <c r="H72" s="49" t="s">
        <v>96</v>
      </c>
    </row>
    <row r="73" spans="1:8">
      <c r="A73" s="14"/>
      <c r="B73" s="49"/>
      <c r="C73" s="50"/>
      <c r="D73" s="54"/>
      <c r="E73" s="51"/>
      <c r="F73" s="50"/>
      <c r="G73" s="50"/>
      <c r="H73" s="49"/>
    </row>
    <row r="74" spans="1:8" ht="15.75" thickBot="1">
      <c r="A74" s="14"/>
      <c r="B74" s="27"/>
      <c r="C74" s="27"/>
      <c r="D74" s="58" t="s">
        <v>605</v>
      </c>
      <c r="E74" s="58"/>
      <c r="F74" s="219" t="s">
        <v>307</v>
      </c>
      <c r="G74" s="27"/>
      <c r="H74" s="26" t="s">
        <v>600</v>
      </c>
    </row>
    <row r="75" spans="1:8">
      <c r="A75" s="14"/>
      <c r="B75" s="50"/>
      <c r="C75" s="50"/>
      <c r="D75" s="61" t="s">
        <v>301</v>
      </c>
      <c r="E75" s="67">
        <v>818</v>
      </c>
      <c r="F75" s="65"/>
      <c r="G75" s="50"/>
      <c r="H75" s="49" t="s">
        <v>602</v>
      </c>
    </row>
    <row r="76" spans="1:8" ht="15.75" thickBot="1">
      <c r="A76" s="14"/>
      <c r="B76" s="50"/>
      <c r="C76" s="50"/>
      <c r="D76" s="62"/>
      <c r="E76" s="68"/>
      <c r="F76" s="66"/>
      <c r="G76" s="50"/>
      <c r="H76" s="49"/>
    </row>
    <row r="77" spans="1:8" ht="15.75" thickTop="1">
      <c r="A77" s="14"/>
      <c r="B77" s="26" t="s">
        <v>606</v>
      </c>
      <c r="C77" s="27"/>
      <c r="D77" s="101"/>
      <c r="E77" s="101"/>
      <c r="F77" s="101"/>
      <c r="G77" s="27"/>
      <c r="H77" s="27"/>
    </row>
    <row r="78" spans="1:8">
      <c r="A78" s="14"/>
      <c r="B78" s="49" t="s">
        <v>607</v>
      </c>
      <c r="C78" s="50"/>
      <c r="D78" s="54" t="s">
        <v>301</v>
      </c>
      <c r="E78" s="52">
        <v>144</v>
      </c>
      <c r="F78" s="50"/>
      <c r="G78" s="50"/>
      <c r="H78" s="49" t="s">
        <v>103</v>
      </c>
    </row>
    <row r="79" spans="1:8">
      <c r="A79" s="14"/>
      <c r="B79" s="49"/>
      <c r="C79" s="50"/>
      <c r="D79" s="54"/>
      <c r="E79" s="52"/>
      <c r="F79" s="50"/>
      <c r="G79" s="50"/>
      <c r="H79" s="49"/>
    </row>
    <row r="80" spans="1:8" ht="15.75" thickBot="1">
      <c r="A80" s="14"/>
      <c r="B80" s="27"/>
      <c r="C80" s="27"/>
      <c r="D80" s="58" t="s">
        <v>608</v>
      </c>
      <c r="E80" s="58"/>
      <c r="F80" s="28" t="s">
        <v>307</v>
      </c>
      <c r="G80" s="27"/>
      <c r="H80" s="26" t="s">
        <v>600</v>
      </c>
    </row>
    <row r="81" spans="1:14">
      <c r="A81" s="14"/>
      <c r="B81" s="50"/>
      <c r="C81" s="50"/>
      <c r="D81" s="61" t="s">
        <v>301</v>
      </c>
      <c r="E81" s="67">
        <v>88</v>
      </c>
      <c r="F81" s="65"/>
      <c r="G81" s="50"/>
      <c r="H81" s="49" t="s">
        <v>602</v>
      </c>
    </row>
    <row r="82" spans="1:14" ht="15.75" thickBot="1">
      <c r="A82" s="14"/>
      <c r="B82" s="50"/>
      <c r="C82" s="50"/>
      <c r="D82" s="62"/>
      <c r="E82" s="68"/>
      <c r="F82" s="66"/>
      <c r="G82" s="50"/>
      <c r="H82" s="49"/>
    </row>
    <row r="83" spans="1:14" ht="16.5" thickTop="1" thickBot="1">
      <c r="A83" s="14"/>
      <c r="B83" s="16"/>
      <c r="C83" s="16"/>
      <c r="D83" s="91"/>
      <c r="E83" s="91"/>
      <c r="F83" s="91"/>
      <c r="G83" s="16"/>
      <c r="H83" s="16"/>
    </row>
    <row r="84" spans="1:14">
      <c r="A84" s="14"/>
      <c r="B84" s="220" t="s">
        <v>591</v>
      </c>
      <c r="C84" s="220"/>
      <c r="D84" s="220"/>
      <c r="E84" s="220"/>
      <c r="F84" s="220"/>
      <c r="G84" s="220"/>
      <c r="H84" s="220"/>
    </row>
    <row r="85" spans="1:14" ht="15.75" thickBot="1">
      <c r="A85" s="14"/>
      <c r="B85" s="37" t="s">
        <v>609</v>
      </c>
      <c r="C85" s="37"/>
      <c r="D85" s="37"/>
      <c r="E85" s="37"/>
      <c r="F85" s="37"/>
      <c r="G85" s="37"/>
      <c r="H85" s="37"/>
    </row>
    <row r="86" spans="1:14" ht="25.5" thickBot="1">
      <c r="A86" s="14"/>
      <c r="B86" s="25" t="s">
        <v>593</v>
      </c>
      <c r="C86" s="16"/>
      <c r="D86" s="36" t="s">
        <v>594</v>
      </c>
      <c r="E86" s="36"/>
      <c r="F86" s="36"/>
      <c r="G86" s="16"/>
      <c r="H86" s="25" t="s">
        <v>595</v>
      </c>
    </row>
    <row r="87" spans="1:14" ht="24.75">
      <c r="A87" s="14"/>
      <c r="B87" s="26" t="s">
        <v>596</v>
      </c>
      <c r="C87" s="27"/>
      <c r="D87" s="44"/>
      <c r="E87" s="44"/>
      <c r="F87" s="44"/>
      <c r="G87" s="27"/>
      <c r="H87" s="27"/>
    </row>
    <row r="88" spans="1:14">
      <c r="A88" s="14"/>
      <c r="B88" s="30" t="s">
        <v>597</v>
      </c>
      <c r="C88" s="16"/>
      <c r="D88" s="32" t="s">
        <v>301</v>
      </c>
      <c r="E88" s="31" t="s">
        <v>610</v>
      </c>
      <c r="F88" s="32" t="s">
        <v>307</v>
      </c>
      <c r="G88" s="16"/>
      <c r="H88" s="30" t="s">
        <v>599</v>
      </c>
    </row>
    <row r="89" spans="1:14">
      <c r="A89" s="14"/>
      <c r="B89" s="39"/>
      <c r="C89" s="39"/>
      <c r="D89" s="53">
        <v>43</v>
      </c>
      <c r="E89" s="53"/>
      <c r="F89" s="39"/>
      <c r="G89" s="39"/>
      <c r="H89" s="38" t="s">
        <v>600</v>
      </c>
    </row>
    <row r="90" spans="1:14" ht="15.75" thickBot="1">
      <c r="A90" s="14"/>
      <c r="B90" s="39"/>
      <c r="C90" s="39"/>
      <c r="D90" s="58"/>
      <c r="E90" s="58"/>
      <c r="F90" s="57"/>
      <c r="G90" s="39"/>
      <c r="H90" s="38"/>
    </row>
    <row r="91" spans="1:14" ht="15.75" thickBot="1">
      <c r="A91" s="14"/>
      <c r="B91" s="16"/>
      <c r="C91" s="16"/>
      <c r="D91" s="217" t="s">
        <v>301</v>
      </c>
      <c r="E91" s="218" t="s">
        <v>611</v>
      </c>
      <c r="F91" s="217" t="s">
        <v>307</v>
      </c>
      <c r="G91" s="16"/>
      <c r="H91" s="30" t="s">
        <v>602</v>
      </c>
    </row>
    <row r="92" spans="1:14" ht="15.75" thickTop="1">
      <c r="A92" s="14"/>
      <c r="B92" s="27"/>
      <c r="C92" s="27"/>
      <c r="D92" s="101"/>
      <c r="E92" s="101"/>
      <c r="F92" s="101"/>
      <c r="G92" s="27"/>
      <c r="H92" s="27"/>
    </row>
    <row r="93" spans="1:14" ht="15.75" thickBot="1">
      <c r="A93" s="14"/>
      <c r="B93" s="34"/>
      <c r="C93" s="34"/>
      <c r="D93" s="90"/>
      <c r="E93" s="90"/>
      <c r="F93" s="90"/>
      <c r="G93" s="34"/>
      <c r="H93" s="34"/>
    </row>
    <row r="94" spans="1:14">
      <c r="A94" s="14"/>
      <c r="B94" s="222"/>
      <c r="C94" s="222"/>
      <c r="D94" s="222"/>
      <c r="E94" s="222"/>
      <c r="F94" s="222"/>
      <c r="G94" s="222"/>
      <c r="H94" s="222"/>
      <c r="I94" s="222"/>
      <c r="J94" s="222"/>
      <c r="K94" s="222"/>
      <c r="L94" s="222"/>
      <c r="M94" s="222"/>
      <c r="N94" s="222"/>
    </row>
    <row r="95" spans="1:14">
      <c r="A95" s="14"/>
      <c r="B95" s="35"/>
      <c r="C95" s="35"/>
      <c r="D95" s="35"/>
      <c r="E95" s="35"/>
      <c r="F95" s="35"/>
      <c r="G95" s="35"/>
      <c r="H95" s="35"/>
    </row>
    <row r="96" spans="1:14" ht="15.75" thickBot="1">
      <c r="A96" s="14"/>
      <c r="B96" s="20"/>
      <c r="C96" s="20"/>
      <c r="D96" s="20"/>
      <c r="E96" s="20"/>
      <c r="F96" s="20"/>
      <c r="G96" s="20"/>
      <c r="H96" s="20"/>
    </row>
    <row r="97" spans="1:8">
      <c r="A97" s="14"/>
      <c r="B97" s="220" t="s">
        <v>612</v>
      </c>
      <c r="C97" s="220"/>
      <c r="D97" s="220"/>
      <c r="E97" s="220"/>
      <c r="F97" s="220"/>
      <c r="G97" s="220"/>
      <c r="H97" s="220"/>
    </row>
    <row r="98" spans="1:8" ht="15.75" thickBot="1">
      <c r="A98" s="14"/>
      <c r="B98" s="37" t="s">
        <v>613</v>
      </c>
      <c r="C98" s="37"/>
      <c r="D98" s="37"/>
      <c r="E98" s="37"/>
      <c r="F98" s="37"/>
      <c r="G98" s="37"/>
      <c r="H98" s="37"/>
    </row>
    <row r="99" spans="1:8" ht="25.5" thickBot="1">
      <c r="A99" s="14"/>
      <c r="B99" s="25" t="s">
        <v>593</v>
      </c>
      <c r="C99" s="16"/>
      <c r="D99" s="36" t="s">
        <v>594</v>
      </c>
      <c r="E99" s="36"/>
      <c r="F99" s="36"/>
      <c r="G99" s="16"/>
      <c r="H99" s="25" t="s">
        <v>595</v>
      </c>
    </row>
    <row r="100" spans="1:8" ht="24.75">
      <c r="A100" s="14"/>
      <c r="B100" s="26" t="s">
        <v>596</v>
      </c>
      <c r="C100" s="27"/>
      <c r="D100" s="44"/>
      <c r="E100" s="44"/>
      <c r="F100" s="44"/>
      <c r="G100" s="27"/>
      <c r="H100" s="27"/>
    </row>
    <row r="101" spans="1:8">
      <c r="A101" s="14"/>
      <c r="B101" s="30" t="s">
        <v>597</v>
      </c>
      <c r="C101" s="16"/>
      <c r="D101" s="32" t="s">
        <v>301</v>
      </c>
      <c r="E101" s="31" t="s">
        <v>598</v>
      </c>
      <c r="F101" s="32" t="s">
        <v>307</v>
      </c>
      <c r="G101" s="16"/>
      <c r="H101" s="30" t="s">
        <v>599</v>
      </c>
    </row>
    <row r="102" spans="1:8">
      <c r="A102" s="14"/>
      <c r="B102" s="39"/>
      <c r="C102" s="39"/>
      <c r="D102" s="53">
        <v>131</v>
      </c>
      <c r="E102" s="53"/>
      <c r="F102" s="39"/>
      <c r="G102" s="39"/>
      <c r="H102" s="38" t="s">
        <v>600</v>
      </c>
    </row>
    <row r="103" spans="1:8" ht="15.75" thickBot="1">
      <c r="A103" s="14"/>
      <c r="B103" s="39"/>
      <c r="C103" s="39"/>
      <c r="D103" s="58"/>
      <c r="E103" s="58"/>
      <c r="F103" s="57"/>
      <c r="G103" s="39"/>
      <c r="H103" s="38"/>
    </row>
    <row r="104" spans="1:8" ht="15.75" thickBot="1">
      <c r="A104" s="14"/>
      <c r="B104" s="16"/>
      <c r="C104" s="16"/>
      <c r="D104" s="217" t="s">
        <v>301</v>
      </c>
      <c r="E104" s="218" t="s">
        <v>614</v>
      </c>
      <c r="F104" s="217" t="s">
        <v>307</v>
      </c>
      <c r="G104" s="16"/>
      <c r="H104" s="30" t="s">
        <v>602</v>
      </c>
    </row>
    <row r="105" spans="1:8" ht="25.5" thickTop="1">
      <c r="A105" s="14"/>
      <c r="B105" s="26" t="s">
        <v>603</v>
      </c>
      <c r="C105" s="27"/>
      <c r="D105" s="101"/>
      <c r="E105" s="101"/>
      <c r="F105" s="101"/>
      <c r="G105" s="27"/>
      <c r="H105" s="27"/>
    </row>
    <row r="106" spans="1:8">
      <c r="A106" s="14"/>
      <c r="B106" s="49" t="s">
        <v>604</v>
      </c>
      <c r="C106" s="50"/>
      <c r="D106" s="54" t="s">
        <v>301</v>
      </c>
      <c r="E106" s="51">
        <v>2571</v>
      </c>
      <c r="F106" s="50"/>
      <c r="G106" s="50"/>
      <c r="H106" s="49" t="s">
        <v>96</v>
      </c>
    </row>
    <row r="107" spans="1:8">
      <c r="A107" s="14"/>
      <c r="B107" s="49"/>
      <c r="C107" s="50"/>
      <c r="D107" s="54"/>
      <c r="E107" s="51"/>
      <c r="F107" s="50"/>
      <c r="G107" s="50"/>
      <c r="H107" s="49"/>
    </row>
    <row r="108" spans="1:8" ht="15.75" thickBot="1">
      <c r="A108" s="14"/>
      <c r="B108" s="27"/>
      <c r="C108" s="27"/>
      <c r="D108" s="58" t="s">
        <v>615</v>
      </c>
      <c r="E108" s="58"/>
      <c r="F108" s="219" t="s">
        <v>307</v>
      </c>
      <c r="G108" s="27"/>
      <c r="H108" s="26" t="s">
        <v>600</v>
      </c>
    </row>
    <row r="109" spans="1:8">
      <c r="A109" s="14"/>
      <c r="B109" s="50"/>
      <c r="C109" s="50"/>
      <c r="D109" s="61" t="s">
        <v>301</v>
      </c>
      <c r="E109" s="63">
        <v>1581</v>
      </c>
      <c r="F109" s="65"/>
      <c r="G109" s="50"/>
      <c r="H109" s="49" t="s">
        <v>602</v>
      </c>
    </row>
    <row r="110" spans="1:8" ht="15.75" thickBot="1">
      <c r="A110" s="14"/>
      <c r="B110" s="50"/>
      <c r="C110" s="50"/>
      <c r="D110" s="62"/>
      <c r="E110" s="64"/>
      <c r="F110" s="66"/>
      <c r="G110" s="50"/>
      <c r="H110" s="49"/>
    </row>
    <row r="111" spans="1:8" ht="15.75" thickTop="1">
      <c r="A111" s="14"/>
      <c r="B111" s="26" t="s">
        <v>606</v>
      </c>
      <c r="C111" s="27"/>
      <c r="D111" s="101"/>
      <c r="E111" s="101"/>
      <c r="F111" s="101"/>
      <c r="G111" s="27"/>
      <c r="H111" s="27"/>
    </row>
    <row r="112" spans="1:8">
      <c r="A112" s="14"/>
      <c r="B112" s="49" t="s">
        <v>607</v>
      </c>
      <c r="C112" s="50"/>
      <c r="D112" s="54" t="s">
        <v>301</v>
      </c>
      <c r="E112" s="52">
        <v>98</v>
      </c>
      <c r="F112" s="50"/>
      <c r="G112" s="50"/>
      <c r="H112" s="49" t="s">
        <v>103</v>
      </c>
    </row>
    <row r="113" spans="1:8">
      <c r="A113" s="14"/>
      <c r="B113" s="49"/>
      <c r="C113" s="50"/>
      <c r="D113" s="54"/>
      <c r="E113" s="52"/>
      <c r="F113" s="50"/>
      <c r="G113" s="50"/>
      <c r="H113" s="49"/>
    </row>
    <row r="114" spans="1:8" ht="15.75" thickBot="1">
      <c r="A114" s="14"/>
      <c r="B114" s="27"/>
      <c r="C114" s="27"/>
      <c r="D114" s="58" t="s">
        <v>616</v>
      </c>
      <c r="E114" s="58"/>
      <c r="F114" s="28" t="s">
        <v>307</v>
      </c>
      <c r="G114" s="27"/>
      <c r="H114" s="26" t="s">
        <v>600</v>
      </c>
    </row>
    <row r="115" spans="1:8">
      <c r="A115" s="14"/>
      <c r="B115" s="50"/>
      <c r="C115" s="50"/>
      <c r="D115" s="61" t="s">
        <v>301</v>
      </c>
      <c r="E115" s="67">
        <v>60</v>
      </c>
      <c r="F115" s="65"/>
      <c r="G115" s="50"/>
      <c r="H115" s="49" t="s">
        <v>602</v>
      </c>
    </row>
    <row r="116" spans="1:8" ht="15.75" thickBot="1">
      <c r="A116" s="14"/>
      <c r="B116" s="50"/>
      <c r="C116" s="50"/>
      <c r="D116" s="62"/>
      <c r="E116" s="68"/>
      <c r="F116" s="66"/>
      <c r="G116" s="50"/>
      <c r="H116" s="49"/>
    </row>
    <row r="117" spans="1:8" ht="16.5" thickTop="1" thickBot="1">
      <c r="A117" s="14"/>
      <c r="B117" s="16"/>
      <c r="C117" s="16"/>
      <c r="D117" s="91"/>
      <c r="E117" s="91"/>
      <c r="F117" s="91"/>
      <c r="G117" s="16"/>
      <c r="H117" s="16"/>
    </row>
    <row r="118" spans="1:8">
      <c r="A118" s="14"/>
      <c r="B118" s="220" t="s">
        <v>612</v>
      </c>
      <c r="C118" s="220"/>
      <c r="D118" s="220"/>
      <c r="E118" s="220"/>
      <c r="F118" s="220"/>
      <c r="G118" s="220"/>
      <c r="H118" s="220"/>
    </row>
    <row r="119" spans="1:8" ht="15.75" thickBot="1">
      <c r="A119" s="14"/>
      <c r="B119" s="37" t="s">
        <v>617</v>
      </c>
      <c r="C119" s="37"/>
      <c r="D119" s="37"/>
      <c r="E119" s="37"/>
      <c r="F119" s="37"/>
      <c r="G119" s="37"/>
      <c r="H119" s="37"/>
    </row>
    <row r="120" spans="1:8" ht="25.5" thickBot="1">
      <c r="A120" s="14"/>
      <c r="B120" s="25" t="s">
        <v>593</v>
      </c>
      <c r="C120" s="16"/>
      <c r="D120" s="36" t="s">
        <v>594</v>
      </c>
      <c r="E120" s="36"/>
      <c r="F120" s="36"/>
      <c r="G120" s="16"/>
      <c r="H120" s="25" t="s">
        <v>595</v>
      </c>
    </row>
    <row r="121" spans="1:8" ht="24.75">
      <c r="A121" s="14"/>
      <c r="B121" s="26" t="s">
        <v>596</v>
      </c>
      <c r="C121" s="27"/>
      <c r="D121" s="44"/>
      <c r="E121" s="44"/>
      <c r="F121" s="44"/>
      <c r="G121" s="27"/>
      <c r="H121" s="27"/>
    </row>
    <row r="122" spans="1:8">
      <c r="A122" s="14"/>
      <c r="B122" s="30" t="s">
        <v>597</v>
      </c>
      <c r="C122" s="16"/>
      <c r="D122" s="32" t="s">
        <v>301</v>
      </c>
      <c r="E122" s="31" t="s">
        <v>610</v>
      </c>
      <c r="F122" s="32" t="s">
        <v>307</v>
      </c>
      <c r="G122" s="16"/>
      <c r="H122" s="30" t="s">
        <v>599</v>
      </c>
    </row>
    <row r="123" spans="1:8">
      <c r="A123" s="14"/>
      <c r="B123" s="39"/>
      <c r="C123" s="39"/>
      <c r="D123" s="53">
        <v>43</v>
      </c>
      <c r="E123" s="53"/>
      <c r="F123" s="39"/>
      <c r="G123" s="39"/>
      <c r="H123" s="38" t="s">
        <v>600</v>
      </c>
    </row>
    <row r="124" spans="1:8" ht="15.75" thickBot="1">
      <c r="A124" s="14"/>
      <c r="B124" s="39"/>
      <c r="C124" s="39"/>
      <c r="D124" s="58"/>
      <c r="E124" s="58"/>
      <c r="F124" s="57"/>
      <c r="G124" s="39"/>
      <c r="H124" s="38"/>
    </row>
    <row r="125" spans="1:8" ht="15.75" thickBot="1">
      <c r="A125" s="14"/>
      <c r="B125" s="16"/>
      <c r="C125" s="16"/>
      <c r="D125" s="217" t="s">
        <v>301</v>
      </c>
      <c r="E125" s="218" t="s">
        <v>611</v>
      </c>
      <c r="F125" s="217" t="s">
        <v>307</v>
      </c>
      <c r="G125" s="16"/>
      <c r="H125" s="30" t="s">
        <v>602</v>
      </c>
    </row>
    <row r="126" spans="1:8" ht="25.5" thickTop="1">
      <c r="A126" s="14"/>
      <c r="B126" s="26" t="s">
        <v>603</v>
      </c>
      <c r="C126" s="27"/>
      <c r="D126" s="101"/>
      <c r="E126" s="101"/>
      <c r="F126" s="101"/>
      <c r="G126" s="27"/>
      <c r="H126" s="27"/>
    </row>
    <row r="127" spans="1:8">
      <c r="A127" s="14"/>
      <c r="B127" s="49" t="s">
        <v>604</v>
      </c>
      <c r="C127" s="50"/>
      <c r="D127" s="54" t="s">
        <v>301</v>
      </c>
      <c r="E127" s="51">
        <v>1124</v>
      </c>
      <c r="F127" s="50"/>
      <c r="G127" s="50"/>
      <c r="H127" s="49" t="s">
        <v>96</v>
      </c>
    </row>
    <row r="128" spans="1:8">
      <c r="A128" s="14"/>
      <c r="B128" s="49"/>
      <c r="C128" s="50"/>
      <c r="D128" s="54"/>
      <c r="E128" s="51"/>
      <c r="F128" s="50"/>
      <c r="G128" s="50"/>
      <c r="H128" s="49"/>
    </row>
    <row r="129" spans="1:8" ht="15.75" thickBot="1">
      <c r="A129" s="14"/>
      <c r="B129" s="27"/>
      <c r="C129" s="27"/>
      <c r="D129" s="58" t="s">
        <v>618</v>
      </c>
      <c r="E129" s="58"/>
      <c r="F129" s="219" t="s">
        <v>307</v>
      </c>
      <c r="G129" s="27"/>
      <c r="H129" s="26" t="s">
        <v>600</v>
      </c>
    </row>
    <row r="130" spans="1:8">
      <c r="A130" s="14"/>
      <c r="B130" s="50"/>
      <c r="C130" s="50"/>
      <c r="D130" s="61" t="s">
        <v>301</v>
      </c>
      <c r="E130" s="67">
        <v>691</v>
      </c>
      <c r="F130" s="65"/>
      <c r="G130" s="50"/>
      <c r="H130" s="49" t="s">
        <v>602</v>
      </c>
    </row>
    <row r="131" spans="1:8" ht="15.75" thickBot="1">
      <c r="A131" s="14"/>
      <c r="B131" s="50"/>
      <c r="C131" s="50"/>
      <c r="D131" s="62"/>
      <c r="E131" s="68"/>
      <c r="F131" s="66"/>
      <c r="G131" s="50"/>
      <c r="H131" s="49"/>
    </row>
    <row r="132" spans="1:8" ht="15.75" thickTop="1">
      <c r="A132" s="14"/>
      <c r="B132" s="26" t="s">
        <v>606</v>
      </c>
      <c r="C132" s="27"/>
      <c r="D132" s="101"/>
      <c r="E132" s="101"/>
      <c r="F132" s="101"/>
      <c r="G132" s="27"/>
      <c r="H132" s="27"/>
    </row>
    <row r="133" spans="1:8">
      <c r="A133" s="14"/>
      <c r="B133" s="49" t="s">
        <v>607</v>
      </c>
      <c r="C133" s="50"/>
      <c r="D133" s="54" t="s">
        <v>301</v>
      </c>
      <c r="E133" s="52">
        <v>72</v>
      </c>
      <c r="F133" s="50"/>
      <c r="G133" s="50"/>
      <c r="H133" s="49" t="s">
        <v>103</v>
      </c>
    </row>
    <row r="134" spans="1:8">
      <c r="A134" s="14"/>
      <c r="B134" s="49"/>
      <c r="C134" s="50"/>
      <c r="D134" s="54"/>
      <c r="E134" s="52"/>
      <c r="F134" s="50"/>
      <c r="G134" s="50"/>
      <c r="H134" s="49"/>
    </row>
    <row r="135" spans="1:8" ht="15.75" thickBot="1">
      <c r="A135" s="14"/>
      <c r="B135" s="27"/>
      <c r="C135" s="27"/>
      <c r="D135" s="58" t="s">
        <v>619</v>
      </c>
      <c r="E135" s="58"/>
      <c r="F135" s="28" t="s">
        <v>307</v>
      </c>
      <c r="G135" s="27"/>
      <c r="H135" s="26" t="s">
        <v>600</v>
      </c>
    </row>
    <row r="136" spans="1:8">
      <c r="A136" s="14"/>
      <c r="B136" s="50"/>
      <c r="C136" s="50"/>
      <c r="D136" s="61" t="s">
        <v>301</v>
      </c>
      <c r="E136" s="67">
        <v>44</v>
      </c>
      <c r="F136" s="65"/>
      <c r="G136" s="50"/>
      <c r="H136" s="49" t="s">
        <v>602</v>
      </c>
    </row>
    <row r="137" spans="1:8" ht="15.75" thickBot="1">
      <c r="A137" s="14"/>
      <c r="B137" s="50"/>
      <c r="C137" s="50"/>
      <c r="D137" s="62"/>
      <c r="E137" s="68"/>
      <c r="F137" s="66"/>
      <c r="G137" s="50"/>
      <c r="H137" s="49"/>
    </row>
    <row r="138" spans="1:8" ht="16.5" thickTop="1" thickBot="1">
      <c r="A138" s="14"/>
      <c r="B138" s="33"/>
      <c r="C138" s="33"/>
      <c r="D138" s="221"/>
      <c r="E138" s="221"/>
      <c r="F138" s="221"/>
      <c r="G138" s="33"/>
      <c r="H138" s="33"/>
    </row>
  </sheetData>
  <mergeCells count="430">
    <mergeCell ref="B6:N6"/>
    <mergeCell ref="B59:N59"/>
    <mergeCell ref="B60:N60"/>
    <mergeCell ref="B94:N94"/>
    <mergeCell ref="G136:G137"/>
    <mergeCell ref="H136:H137"/>
    <mergeCell ref="D138:F138"/>
    <mergeCell ref="A1:A2"/>
    <mergeCell ref="B1:N1"/>
    <mergeCell ref="B2:N2"/>
    <mergeCell ref="B3:N3"/>
    <mergeCell ref="A4:A138"/>
    <mergeCell ref="B4:N4"/>
    <mergeCell ref="B5:N5"/>
    <mergeCell ref="D135:E135"/>
    <mergeCell ref="B136:B137"/>
    <mergeCell ref="C136:C137"/>
    <mergeCell ref="D136:D137"/>
    <mergeCell ref="E136:E137"/>
    <mergeCell ref="F136:F137"/>
    <mergeCell ref="G130:G131"/>
    <mergeCell ref="H130:H131"/>
    <mergeCell ref="D132:F132"/>
    <mergeCell ref="B133:B134"/>
    <mergeCell ref="C133:C134"/>
    <mergeCell ref="D133:D134"/>
    <mergeCell ref="E133:E134"/>
    <mergeCell ref="F133:F134"/>
    <mergeCell ref="G133:G134"/>
    <mergeCell ref="H133:H134"/>
    <mergeCell ref="D129:E129"/>
    <mergeCell ref="B130:B131"/>
    <mergeCell ref="C130:C131"/>
    <mergeCell ref="D130:D131"/>
    <mergeCell ref="E130:E131"/>
    <mergeCell ref="F130:F131"/>
    <mergeCell ref="H123:H124"/>
    <mergeCell ref="D126:F126"/>
    <mergeCell ref="B127:B128"/>
    <mergeCell ref="C127:C128"/>
    <mergeCell ref="D127:D128"/>
    <mergeCell ref="E127:E128"/>
    <mergeCell ref="F127:F128"/>
    <mergeCell ref="G127:G128"/>
    <mergeCell ref="H127:H128"/>
    <mergeCell ref="D121:F121"/>
    <mergeCell ref="B123:B124"/>
    <mergeCell ref="C123:C124"/>
    <mergeCell ref="D123:E124"/>
    <mergeCell ref="F123:F124"/>
    <mergeCell ref="G123:G124"/>
    <mergeCell ref="G115:G116"/>
    <mergeCell ref="H115:H116"/>
    <mergeCell ref="D117:F117"/>
    <mergeCell ref="B118:H118"/>
    <mergeCell ref="B119:H119"/>
    <mergeCell ref="D120:F120"/>
    <mergeCell ref="D114:E114"/>
    <mergeCell ref="B115:B116"/>
    <mergeCell ref="C115:C116"/>
    <mergeCell ref="D115:D116"/>
    <mergeCell ref="E115:E116"/>
    <mergeCell ref="F115:F116"/>
    <mergeCell ref="G109:G110"/>
    <mergeCell ref="H109:H110"/>
    <mergeCell ref="D111:F111"/>
    <mergeCell ref="B112:B113"/>
    <mergeCell ref="C112:C113"/>
    <mergeCell ref="D112:D113"/>
    <mergeCell ref="E112:E113"/>
    <mergeCell ref="F112:F113"/>
    <mergeCell ref="G112:G113"/>
    <mergeCell ref="H112:H113"/>
    <mergeCell ref="D108:E108"/>
    <mergeCell ref="B109:B110"/>
    <mergeCell ref="C109:C110"/>
    <mergeCell ref="D109:D110"/>
    <mergeCell ref="E109:E110"/>
    <mergeCell ref="F109:F110"/>
    <mergeCell ref="G102:G103"/>
    <mergeCell ref="H102:H103"/>
    <mergeCell ref="D105:F105"/>
    <mergeCell ref="B106:B107"/>
    <mergeCell ref="C106:C107"/>
    <mergeCell ref="D106:D107"/>
    <mergeCell ref="E106:E107"/>
    <mergeCell ref="F106:F107"/>
    <mergeCell ref="G106:G107"/>
    <mergeCell ref="H106:H107"/>
    <mergeCell ref="D99:F99"/>
    <mergeCell ref="D100:F100"/>
    <mergeCell ref="B102:B103"/>
    <mergeCell ref="C102:C103"/>
    <mergeCell ref="D102:E103"/>
    <mergeCell ref="F102:F103"/>
    <mergeCell ref="H89:H90"/>
    <mergeCell ref="D92:F92"/>
    <mergeCell ref="D93:F93"/>
    <mergeCell ref="B95:H95"/>
    <mergeCell ref="B97:H97"/>
    <mergeCell ref="B98:H98"/>
    <mergeCell ref="D87:F87"/>
    <mergeCell ref="B89:B90"/>
    <mergeCell ref="C89:C90"/>
    <mergeCell ref="D89:E90"/>
    <mergeCell ref="F89:F90"/>
    <mergeCell ref="G89:G90"/>
    <mergeCell ref="G81:G82"/>
    <mergeCell ref="H81:H82"/>
    <mergeCell ref="D83:F83"/>
    <mergeCell ref="B84:H84"/>
    <mergeCell ref="B85:H85"/>
    <mergeCell ref="D86:F86"/>
    <mergeCell ref="D80:E80"/>
    <mergeCell ref="B81:B82"/>
    <mergeCell ref="C81:C82"/>
    <mergeCell ref="D81:D82"/>
    <mergeCell ref="E81:E82"/>
    <mergeCell ref="F81:F82"/>
    <mergeCell ref="G75:G76"/>
    <mergeCell ref="H75:H76"/>
    <mergeCell ref="D77:F77"/>
    <mergeCell ref="B78:B79"/>
    <mergeCell ref="C78:C79"/>
    <mergeCell ref="D78:D79"/>
    <mergeCell ref="E78:E79"/>
    <mergeCell ref="F78:F79"/>
    <mergeCell ref="G78:G79"/>
    <mergeCell ref="H78:H79"/>
    <mergeCell ref="D74:E74"/>
    <mergeCell ref="B75:B76"/>
    <mergeCell ref="C75:C76"/>
    <mergeCell ref="D75:D76"/>
    <mergeCell ref="E75:E76"/>
    <mergeCell ref="F75:F76"/>
    <mergeCell ref="H68:H69"/>
    <mergeCell ref="D71:F71"/>
    <mergeCell ref="B72:B73"/>
    <mergeCell ref="C72:C73"/>
    <mergeCell ref="D72:D73"/>
    <mergeCell ref="E72:E73"/>
    <mergeCell ref="F72:F73"/>
    <mergeCell ref="G72:G73"/>
    <mergeCell ref="H72:H73"/>
    <mergeCell ref="B61:H61"/>
    <mergeCell ref="B63:H63"/>
    <mergeCell ref="B64:H64"/>
    <mergeCell ref="D65:F65"/>
    <mergeCell ref="D66:F66"/>
    <mergeCell ref="B68:B69"/>
    <mergeCell ref="C68:C69"/>
    <mergeCell ref="D68:E69"/>
    <mergeCell ref="F68:F69"/>
    <mergeCell ref="G68:G69"/>
    <mergeCell ref="K56:K57"/>
    <mergeCell ref="L56:L57"/>
    <mergeCell ref="M56:M57"/>
    <mergeCell ref="N56:N57"/>
    <mergeCell ref="C58:E58"/>
    <mergeCell ref="G58:H58"/>
    <mergeCell ref="J58:K58"/>
    <mergeCell ref="M58:N58"/>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J52:J53"/>
    <mergeCell ref="K52:K53"/>
    <mergeCell ref="L52:L53"/>
    <mergeCell ref="M52:M53"/>
    <mergeCell ref="N52:N53"/>
    <mergeCell ref="B54:B55"/>
    <mergeCell ref="C54:D55"/>
    <mergeCell ref="E54:E55"/>
    <mergeCell ref="F54:F55"/>
    <mergeCell ref="G54:G55"/>
    <mergeCell ref="L50:L51"/>
    <mergeCell ref="M50:M51"/>
    <mergeCell ref="N50:N51"/>
    <mergeCell ref="B52:B53"/>
    <mergeCell ref="C52:D53"/>
    <mergeCell ref="E52:E53"/>
    <mergeCell ref="F52:F53"/>
    <mergeCell ref="G52:G53"/>
    <mergeCell ref="H52:H53"/>
    <mergeCell ref="I52:I53"/>
    <mergeCell ref="N48:N49"/>
    <mergeCell ref="B50:B51"/>
    <mergeCell ref="C50:D51"/>
    <mergeCell ref="E50:E51"/>
    <mergeCell ref="F50:F51"/>
    <mergeCell ref="G50:G51"/>
    <mergeCell ref="H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C47:E47"/>
    <mergeCell ref="G47:H47"/>
    <mergeCell ref="J47:K47"/>
    <mergeCell ref="M47:N47"/>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J42"/>
    <mergeCell ref="K41:K42"/>
    <mergeCell ref="L41:L42"/>
    <mergeCell ref="M41:M42"/>
    <mergeCell ref="N41:N42"/>
    <mergeCell ref="B43:B44"/>
    <mergeCell ref="C43:D44"/>
    <mergeCell ref="E43:E44"/>
    <mergeCell ref="F43:F44"/>
    <mergeCell ref="G43:G44"/>
    <mergeCell ref="L39:L40"/>
    <mergeCell ref="M39:M40"/>
    <mergeCell ref="N39:N40"/>
    <mergeCell ref="B41:B42"/>
    <mergeCell ref="C41:D42"/>
    <mergeCell ref="E41:E42"/>
    <mergeCell ref="F41:F42"/>
    <mergeCell ref="G41:G42"/>
    <mergeCell ref="H41:H42"/>
    <mergeCell ref="I41:I42"/>
    <mergeCell ref="N37:N38"/>
    <mergeCell ref="B39:B40"/>
    <mergeCell ref="C39:D40"/>
    <mergeCell ref="E39:E40"/>
    <mergeCell ref="F39:F40"/>
    <mergeCell ref="G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B33:N33"/>
    <mergeCell ref="B35:N35"/>
    <mergeCell ref="C36:E36"/>
    <mergeCell ref="G36:H36"/>
    <mergeCell ref="J36:K36"/>
    <mergeCell ref="M36:N36"/>
    <mergeCell ref="K30:K31"/>
    <mergeCell ref="L30:L31"/>
    <mergeCell ref="M30:M31"/>
    <mergeCell ref="N30:N31"/>
    <mergeCell ref="C32:E32"/>
    <mergeCell ref="G32:H32"/>
    <mergeCell ref="J32:K32"/>
    <mergeCell ref="M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J26:J27"/>
    <mergeCell ref="K26:K27"/>
    <mergeCell ref="L26:L27"/>
    <mergeCell ref="M26:M27"/>
    <mergeCell ref="N26:N27"/>
    <mergeCell ref="B28:B29"/>
    <mergeCell ref="C28:D29"/>
    <mergeCell ref="E28:E29"/>
    <mergeCell ref="F28:F29"/>
    <mergeCell ref="G28:G29"/>
    <mergeCell ref="L24:L25"/>
    <mergeCell ref="M24:M25"/>
    <mergeCell ref="N24:N25"/>
    <mergeCell ref="B26:B27"/>
    <mergeCell ref="C26:D27"/>
    <mergeCell ref="E26:E27"/>
    <mergeCell ref="F26:F27"/>
    <mergeCell ref="G26:G27"/>
    <mergeCell ref="H26:H27"/>
    <mergeCell ref="I26:I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C21:E21"/>
    <mergeCell ref="G21:H21"/>
    <mergeCell ref="J21:K21"/>
    <mergeCell ref="M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B9:N9"/>
    <mergeCell ref="C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4"/>
  <sheetViews>
    <sheetView showGridLines="0" workbookViewId="0"/>
  </sheetViews>
  <sheetFormatPr defaultRowHeight="15"/>
  <cols>
    <col min="1" max="1" width="30.140625" bestFit="1" customWidth="1"/>
    <col min="2" max="3" width="36.5703125" bestFit="1" customWidth="1"/>
    <col min="4" max="5" width="13.140625" customWidth="1"/>
    <col min="6" max="6" width="2.5703125" customWidth="1"/>
    <col min="7" max="9" width="36.5703125" bestFit="1" customWidth="1"/>
    <col min="10" max="10" width="36.5703125" customWidth="1"/>
    <col min="11" max="11" width="9.5703125" customWidth="1"/>
    <col min="12" max="12" width="16.140625" customWidth="1"/>
    <col min="13" max="13" width="21.7109375" customWidth="1"/>
    <col min="14" max="14" width="12" customWidth="1"/>
    <col min="15" max="15" width="16.140625" customWidth="1"/>
    <col min="16" max="16" width="19.7109375" customWidth="1"/>
    <col min="17" max="17" width="2.85546875" customWidth="1"/>
    <col min="18" max="18" width="16.140625" customWidth="1"/>
    <col min="19" max="19" width="10.5703125" customWidth="1"/>
    <col min="20" max="20" width="2.85546875" customWidth="1"/>
    <col min="21" max="21" width="16.140625" customWidth="1"/>
    <col min="22" max="22" width="13.140625" customWidth="1"/>
    <col min="23" max="24" width="16.140625" customWidth="1"/>
    <col min="25" max="25" width="13.140625" customWidth="1"/>
    <col min="26" max="26" width="16.140625" customWidth="1"/>
  </cols>
  <sheetData>
    <row r="1" spans="1:26" ht="15" customHeight="1">
      <c r="A1" s="7" t="s">
        <v>6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1</v>
      </c>
      <c r="B3" s="114" t="s">
        <v>5</v>
      </c>
      <c r="C3" s="114"/>
      <c r="D3" s="114"/>
      <c r="E3" s="114"/>
      <c r="F3" s="114"/>
      <c r="G3" s="114"/>
      <c r="H3" s="114"/>
      <c r="I3" s="114"/>
      <c r="J3" s="114"/>
      <c r="K3" s="114"/>
      <c r="L3" s="114"/>
      <c r="M3" s="114"/>
      <c r="N3" s="114"/>
      <c r="O3" s="114"/>
      <c r="P3" s="114"/>
      <c r="Q3" s="114"/>
      <c r="R3" s="114"/>
      <c r="S3" s="114"/>
      <c r="T3" s="114"/>
      <c r="U3" s="114"/>
      <c r="V3" s="114"/>
      <c r="W3" s="114"/>
      <c r="X3" s="114"/>
      <c r="Y3" s="114"/>
      <c r="Z3" s="114"/>
    </row>
    <row r="4" spans="1:26" ht="15" customHeight="1">
      <c r="A4" s="14" t="s">
        <v>620</v>
      </c>
      <c r="B4" s="114" t="s">
        <v>5</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c r="A5" s="14"/>
      <c r="B5" s="297" t="s">
        <v>622</v>
      </c>
      <c r="C5" s="297"/>
      <c r="D5" s="297"/>
      <c r="E5" s="297"/>
      <c r="F5" s="297"/>
      <c r="G5" s="297"/>
      <c r="H5" s="297"/>
      <c r="I5" s="297"/>
      <c r="J5" s="297"/>
      <c r="K5" s="297"/>
      <c r="L5" s="297"/>
      <c r="M5" s="297"/>
      <c r="N5" s="297"/>
      <c r="O5" s="297"/>
      <c r="P5" s="297"/>
      <c r="Q5" s="297"/>
      <c r="R5" s="297"/>
      <c r="S5" s="297"/>
      <c r="T5" s="297"/>
      <c r="U5" s="297"/>
      <c r="V5" s="297"/>
      <c r="W5" s="297"/>
      <c r="X5" s="297"/>
      <c r="Y5" s="297"/>
      <c r="Z5" s="297"/>
    </row>
    <row r="6" spans="1:26">
      <c r="A6" s="14"/>
      <c r="B6" s="116" t="s">
        <v>623</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c r="A7" s="14"/>
      <c r="B7" s="298" t="s">
        <v>624</v>
      </c>
      <c r="C7" s="298"/>
      <c r="D7" s="298"/>
      <c r="E7" s="298"/>
      <c r="F7" s="298"/>
      <c r="G7" s="298"/>
      <c r="H7" s="298"/>
      <c r="I7" s="298"/>
      <c r="J7" s="298"/>
      <c r="K7" s="298"/>
      <c r="L7" s="298"/>
      <c r="M7" s="298"/>
      <c r="N7" s="298"/>
      <c r="O7" s="298"/>
      <c r="P7" s="298"/>
      <c r="Q7" s="298"/>
      <c r="R7" s="298"/>
      <c r="S7" s="298"/>
      <c r="T7" s="298"/>
      <c r="U7" s="298"/>
      <c r="V7" s="298"/>
      <c r="W7" s="298"/>
      <c r="X7" s="298"/>
      <c r="Y7" s="298"/>
      <c r="Z7" s="298"/>
    </row>
    <row r="8" spans="1:26" ht="25.5" customHeight="1">
      <c r="A8" s="14"/>
      <c r="B8" s="116" t="s">
        <v>625</v>
      </c>
      <c r="C8" s="116"/>
      <c r="D8" s="116"/>
      <c r="E8" s="116"/>
      <c r="F8" s="116"/>
      <c r="G8" s="116"/>
      <c r="H8" s="116"/>
      <c r="I8" s="116"/>
      <c r="J8" s="116"/>
      <c r="K8" s="116"/>
      <c r="L8" s="116"/>
      <c r="M8" s="116"/>
      <c r="N8" s="116"/>
      <c r="O8" s="116"/>
      <c r="P8" s="116"/>
      <c r="Q8" s="116"/>
      <c r="R8" s="116"/>
      <c r="S8" s="116"/>
      <c r="T8" s="116"/>
      <c r="U8" s="116"/>
      <c r="V8" s="116"/>
      <c r="W8" s="116"/>
      <c r="X8" s="116"/>
      <c r="Y8" s="116"/>
      <c r="Z8" s="116"/>
    </row>
    <row r="9" spans="1:26">
      <c r="A9" s="14"/>
      <c r="B9" s="35"/>
      <c r="C9" s="35"/>
    </row>
    <row r="10" spans="1:26">
      <c r="A10" s="14"/>
      <c r="B10" s="20"/>
      <c r="C10" s="20"/>
    </row>
    <row r="11" spans="1:26" ht="102.75">
      <c r="A11" s="14"/>
      <c r="B11" s="224" t="s">
        <v>626</v>
      </c>
      <c r="C11" s="12" t="s">
        <v>627</v>
      </c>
    </row>
    <row r="12" spans="1:26" ht="357.75">
      <c r="A12" s="14"/>
      <c r="B12" s="224" t="s">
        <v>628</v>
      </c>
      <c r="C12" s="12" t="s">
        <v>629</v>
      </c>
    </row>
    <row r="13" spans="1:26" ht="243">
      <c r="A13" s="14"/>
      <c r="B13" s="224" t="s">
        <v>630</v>
      </c>
      <c r="C13" s="12" t="s">
        <v>631</v>
      </c>
    </row>
    <row r="14" spans="1:26">
      <c r="A14" s="14"/>
      <c r="B14" s="116" t="s">
        <v>632</v>
      </c>
      <c r="C14" s="116"/>
      <c r="D14" s="116"/>
      <c r="E14" s="116"/>
      <c r="F14" s="116"/>
      <c r="G14" s="116"/>
      <c r="H14" s="116"/>
      <c r="I14" s="116"/>
      <c r="J14" s="116"/>
      <c r="K14" s="116"/>
      <c r="L14" s="116"/>
      <c r="M14" s="116"/>
      <c r="N14" s="116"/>
      <c r="O14" s="116"/>
      <c r="P14" s="116"/>
      <c r="Q14" s="116"/>
      <c r="R14" s="116"/>
      <c r="S14" s="116"/>
      <c r="T14" s="116"/>
      <c r="U14" s="116"/>
      <c r="V14" s="116"/>
      <c r="W14" s="116"/>
      <c r="X14" s="116"/>
      <c r="Y14" s="116"/>
      <c r="Z14" s="116"/>
    </row>
    <row r="15" spans="1:26">
      <c r="A15" s="14"/>
      <c r="B15" s="114"/>
      <c r="C15" s="114"/>
      <c r="D15" s="114"/>
      <c r="E15" s="114"/>
      <c r="F15" s="114"/>
      <c r="G15" s="114"/>
      <c r="H15" s="114"/>
      <c r="I15" s="114"/>
      <c r="J15" s="114"/>
      <c r="K15" s="114"/>
      <c r="L15" s="114"/>
      <c r="M15" s="114"/>
      <c r="N15" s="114"/>
      <c r="O15" s="114"/>
      <c r="P15" s="114"/>
      <c r="Q15" s="114"/>
      <c r="R15" s="114"/>
      <c r="S15" s="114"/>
      <c r="T15" s="114"/>
      <c r="U15" s="114"/>
      <c r="V15" s="114"/>
      <c r="W15" s="114"/>
      <c r="X15" s="114"/>
      <c r="Y15" s="114"/>
      <c r="Z15" s="114"/>
    </row>
    <row r="16" spans="1:26">
      <c r="A16" s="14"/>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row>
    <row r="17" spans="1:26">
      <c r="A17" s="14"/>
      <c r="B17" s="114"/>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row>
    <row r="18" spans="1:26">
      <c r="A18" s="14"/>
      <c r="B18" s="298" t="s">
        <v>633</v>
      </c>
      <c r="C18" s="298"/>
      <c r="D18" s="298"/>
      <c r="E18" s="298"/>
      <c r="F18" s="298"/>
      <c r="G18" s="298"/>
      <c r="H18" s="298"/>
      <c r="I18" s="298"/>
      <c r="J18" s="298"/>
      <c r="K18" s="298"/>
      <c r="L18" s="298"/>
      <c r="M18" s="298"/>
      <c r="N18" s="298"/>
      <c r="O18" s="298"/>
      <c r="P18" s="298"/>
      <c r="Q18" s="298"/>
      <c r="R18" s="298"/>
      <c r="S18" s="298"/>
      <c r="T18" s="298"/>
      <c r="U18" s="298"/>
      <c r="V18" s="298"/>
      <c r="W18" s="298"/>
      <c r="X18" s="298"/>
      <c r="Y18" s="298"/>
      <c r="Z18" s="298"/>
    </row>
    <row r="19" spans="1:26">
      <c r="A19" s="14"/>
      <c r="B19" s="116" t="s">
        <v>634</v>
      </c>
      <c r="C19" s="116"/>
      <c r="D19" s="116"/>
      <c r="E19" s="116"/>
      <c r="F19" s="116"/>
      <c r="G19" s="116"/>
      <c r="H19" s="116"/>
      <c r="I19" s="116"/>
      <c r="J19" s="116"/>
      <c r="K19" s="116"/>
      <c r="L19" s="116"/>
      <c r="M19" s="116"/>
      <c r="N19" s="116"/>
      <c r="O19" s="116"/>
      <c r="P19" s="116"/>
      <c r="Q19" s="116"/>
      <c r="R19" s="116"/>
      <c r="S19" s="116"/>
      <c r="T19" s="116"/>
      <c r="U19" s="116"/>
      <c r="V19" s="116"/>
      <c r="W19" s="116"/>
      <c r="X19" s="116"/>
      <c r="Y19" s="116"/>
      <c r="Z19" s="116"/>
    </row>
    <row r="20" spans="1:26">
      <c r="A20" s="14"/>
      <c r="B20" s="35"/>
      <c r="C20" s="35"/>
      <c r="D20" s="35"/>
      <c r="E20" s="35"/>
      <c r="F20" s="35"/>
      <c r="G20" s="35"/>
      <c r="H20" s="35"/>
      <c r="I20" s="35"/>
      <c r="J20" s="35"/>
      <c r="K20" s="35"/>
      <c r="L20" s="35"/>
      <c r="M20" s="35"/>
      <c r="N20" s="35"/>
    </row>
    <row r="21" spans="1:26" ht="15.75" thickBot="1">
      <c r="A21" s="14"/>
      <c r="B21" s="20"/>
      <c r="C21" s="20"/>
      <c r="D21" s="20"/>
      <c r="E21" s="20"/>
      <c r="F21" s="20"/>
      <c r="G21" s="20"/>
      <c r="H21" s="20"/>
      <c r="I21" s="20"/>
      <c r="J21" s="20"/>
      <c r="K21" s="20"/>
      <c r="L21" s="20"/>
      <c r="M21" s="20"/>
      <c r="N21" s="20"/>
    </row>
    <row r="22" spans="1:26" ht="15.75" thickBot="1">
      <c r="A22" s="14"/>
      <c r="B22" s="21"/>
      <c r="C22" s="36" t="s">
        <v>294</v>
      </c>
      <c r="D22" s="36"/>
      <c r="E22" s="36"/>
      <c r="F22" s="36"/>
      <c r="G22" s="36"/>
      <c r="H22" s="36"/>
      <c r="I22" s="36"/>
      <c r="J22" s="36"/>
      <c r="K22" s="36"/>
      <c r="L22" s="36"/>
      <c r="M22" s="36"/>
      <c r="N22" s="36"/>
    </row>
    <row r="23" spans="1:26" ht="15.75" thickBot="1">
      <c r="A23" s="14"/>
      <c r="B23" s="24" t="s">
        <v>295</v>
      </c>
      <c r="C23" s="36" t="s">
        <v>635</v>
      </c>
      <c r="D23" s="36"/>
      <c r="E23" s="36"/>
      <c r="F23" s="16"/>
      <c r="G23" s="36" t="s">
        <v>636</v>
      </c>
      <c r="H23" s="36"/>
      <c r="I23" s="16"/>
      <c r="J23" s="36" t="s">
        <v>637</v>
      </c>
      <c r="K23" s="36"/>
      <c r="L23" s="16"/>
      <c r="M23" s="36" t="s">
        <v>638</v>
      </c>
      <c r="N23" s="36"/>
    </row>
    <row r="24" spans="1:26">
      <c r="A24" s="14"/>
      <c r="B24" s="28" t="s">
        <v>639</v>
      </c>
      <c r="C24" s="44"/>
      <c r="D24" s="44"/>
      <c r="E24" s="44"/>
      <c r="F24" s="27"/>
      <c r="G24" s="44"/>
      <c r="H24" s="44"/>
      <c r="I24" s="27"/>
      <c r="J24" s="44"/>
      <c r="K24" s="44"/>
      <c r="L24" s="27"/>
      <c r="M24" s="44"/>
      <c r="N24" s="44"/>
    </row>
    <row r="25" spans="1:26">
      <c r="A25" s="14"/>
      <c r="B25" s="30" t="s">
        <v>640</v>
      </c>
      <c r="C25" s="50"/>
      <c r="D25" s="50"/>
      <c r="E25" s="50"/>
      <c r="F25" s="16"/>
      <c r="G25" s="50"/>
      <c r="H25" s="50"/>
      <c r="I25" s="16"/>
      <c r="J25" s="50"/>
      <c r="K25" s="50"/>
      <c r="L25" s="16"/>
      <c r="M25" s="50"/>
      <c r="N25" s="50"/>
    </row>
    <row r="26" spans="1:26">
      <c r="A26" s="14"/>
      <c r="B26" s="129" t="s">
        <v>305</v>
      </c>
      <c r="C26" s="55" t="s">
        <v>301</v>
      </c>
      <c r="D26" s="53" t="s">
        <v>302</v>
      </c>
      <c r="E26" s="39"/>
      <c r="F26" s="39"/>
      <c r="G26" s="48">
        <v>3502</v>
      </c>
      <c r="H26" s="39"/>
      <c r="I26" s="39"/>
      <c r="J26" s="53" t="s">
        <v>302</v>
      </c>
      <c r="K26" s="39"/>
      <c r="L26" s="39"/>
      <c r="M26" s="48">
        <v>3502</v>
      </c>
      <c r="N26" s="39"/>
    </row>
    <row r="27" spans="1:26">
      <c r="A27" s="14"/>
      <c r="B27" s="129"/>
      <c r="C27" s="55"/>
      <c r="D27" s="53"/>
      <c r="E27" s="39"/>
      <c r="F27" s="39"/>
      <c r="G27" s="48"/>
      <c r="H27" s="39"/>
      <c r="I27" s="39"/>
      <c r="J27" s="53"/>
      <c r="K27" s="39"/>
      <c r="L27" s="39"/>
      <c r="M27" s="48"/>
      <c r="N27" s="39"/>
    </row>
    <row r="28" spans="1:26" ht="24.75">
      <c r="A28" s="14"/>
      <c r="B28" s="94" t="s">
        <v>641</v>
      </c>
      <c r="C28" s="52" t="s">
        <v>302</v>
      </c>
      <c r="D28" s="52"/>
      <c r="E28" s="50"/>
      <c r="F28" s="50"/>
      <c r="G28" s="51">
        <v>3677</v>
      </c>
      <c r="H28" s="50"/>
      <c r="I28" s="50"/>
      <c r="J28" s="52" t="s">
        <v>302</v>
      </c>
      <c r="K28" s="50"/>
      <c r="L28" s="50"/>
      <c r="M28" s="51">
        <v>3677</v>
      </c>
      <c r="N28" s="50"/>
    </row>
    <row r="29" spans="1:26" ht="24.75">
      <c r="A29" s="14"/>
      <c r="B29" s="94" t="s">
        <v>642</v>
      </c>
      <c r="C29" s="52"/>
      <c r="D29" s="52"/>
      <c r="E29" s="50"/>
      <c r="F29" s="50"/>
      <c r="G29" s="51"/>
      <c r="H29" s="50"/>
      <c r="I29" s="50"/>
      <c r="J29" s="52"/>
      <c r="K29" s="50"/>
      <c r="L29" s="50"/>
      <c r="M29" s="51"/>
      <c r="N29" s="50"/>
    </row>
    <row r="30" spans="1:26">
      <c r="A30" s="14"/>
      <c r="B30" s="129" t="s">
        <v>643</v>
      </c>
      <c r="C30" s="53" t="s">
        <v>302</v>
      </c>
      <c r="D30" s="53"/>
      <c r="E30" s="39"/>
      <c r="F30" s="39"/>
      <c r="G30" s="53" t="s">
        <v>302</v>
      </c>
      <c r="H30" s="39"/>
      <c r="I30" s="39"/>
      <c r="J30" s="53" t="s">
        <v>302</v>
      </c>
      <c r="K30" s="39"/>
      <c r="L30" s="39"/>
      <c r="M30" s="53" t="s">
        <v>302</v>
      </c>
      <c r="N30" s="39"/>
    </row>
    <row r="31" spans="1:26">
      <c r="A31" s="14"/>
      <c r="B31" s="129"/>
      <c r="C31" s="53"/>
      <c r="D31" s="53"/>
      <c r="E31" s="39"/>
      <c r="F31" s="39"/>
      <c r="G31" s="53"/>
      <c r="H31" s="39"/>
      <c r="I31" s="39"/>
      <c r="J31" s="53"/>
      <c r="K31" s="39"/>
      <c r="L31" s="39"/>
      <c r="M31" s="53"/>
      <c r="N31" s="39"/>
    </row>
    <row r="32" spans="1:26">
      <c r="A32" s="14"/>
      <c r="B32" s="94" t="s">
        <v>644</v>
      </c>
      <c r="C32" s="52" t="s">
        <v>302</v>
      </c>
      <c r="D32" s="52"/>
      <c r="E32" s="50"/>
      <c r="F32" s="50"/>
      <c r="G32" s="51">
        <v>4174</v>
      </c>
      <c r="H32" s="50"/>
      <c r="I32" s="50"/>
      <c r="J32" s="52" t="s">
        <v>302</v>
      </c>
      <c r="K32" s="50"/>
      <c r="L32" s="50"/>
      <c r="M32" s="51">
        <v>4174</v>
      </c>
      <c r="N32" s="50"/>
    </row>
    <row r="33" spans="1:14">
      <c r="A33" s="14"/>
      <c r="B33" s="94" t="s">
        <v>645</v>
      </c>
      <c r="C33" s="52"/>
      <c r="D33" s="52"/>
      <c r="E33" s="50"/>
      <c r="F33" s="50"/>
      <c r="G33" s="51"/>
      <c r="H33" s="50"/>
      <c r="I33" s="50"/>
      <c r="J33" s="52"/>
      <c r="K33" s="50"/>
      <c r="L33" s="50"/>
      <c r="M33" s="51"/>
      <c r="N33" s="50"/>
    </row>
    <row r="34" spans="1:14">
      <c r="A34" s="14"/>
      <c r="B34" s="225" t="s">
        <v>315</v>
      </c>
      <c r="C34" s="53">
        <v>97</v>
      </c>
      <c r="D34" s="53"/>
      <c r="E34" s="39"/>
      <c r="F34" s="39"/>
      <c r="G34" s="48">
        <v>1255</v>
      </c>
      <c r="H34" s="39"/>
      <c r="I34" s="39"/>
      <c r="J34" s="53" t="s">
        <v>302</v>
      </c>
      <c r="K34" s="39"/>
      <c r="L34" s="39"/>
      <c r="M34" s="48">
        <v>1352</v>
      </c>
      <c r="N34" s="39"/>
    </row>
    <row r="35" spans="1:14" ht="15.75" thickBot="1">
      <c r="A35" s="14"/>
      <c r="B35" s="225"/>
      <c r="C35" s="58"/>
      <c r="D35" s="58"/>
      <c r="E35" s="57"/>
      <c r="F35" s="39"/>
      <c r="G35" s="56"/>
      <c r="H35" s="57"/>
      <c r="I35" s="39"/>
      <c r="J35" s="58"/>
      <c r="K35" s="57"/>
      <c r="L35" s="39"/>
      <c r="M35" s="56"/>
      <c r="N35" s="57"/>
    </row>
    <row r="36" spans="1:14">
      <c r="A36" s="14"/>
      <c r="B36" s="226" t="s">
        <v>646</v>
      </c>
      <c r="C36" s="61" t="s">
        <v>301</v>
      </c>
      <c r="D36" s="67">
        <v>97</v>
      </c>
      <c r="E36" s="65"/>
      <c r="F36" s="50"/>
      <c r="G36" s="63">
        <v>12608</v>
      </c>
      <c r="H36" s="65"/>
      <c r="I36" s="50"/>
      <c r="J36" s="67" t="s">
        <v>302</v>
      </c>
      <c r="K36" s="65"/>
      <c r="L36" s="50"/>
      <c r="M36" s="63">
        <v>12705</v>
      </c>
      <c r="N36" s="65"/>
    </row>
    <row r="37" spans="1:14" ht="15.75" thickBot="1">
      <c r="A37" s="14"/>
      <c r="B37" s="226"/>
      <c r="C37" s="156"/>
      <c r="D37" s="102"/>
      <c r="E37" s="90"/>
      <c r="F37" s="50"/>
      <c r="G37" s="103"/>
      <c r="H37" s="90"/>
      <c r="I37" s="50"/>
      <c r="J37" s="102"/>
      <c r="K37" s="90"/>
      <c r="L37" s="50"/>
      <c r="M37" s="103"/>
      <c r="N37" s="90"/>
    </row>
    <row r="38" spans="1:14">
      <c r="A38" s="14"/>
      <c r="B38" s="38" t="s">
        <v>80</v>
      </c>
      <c r="C38" s="46" t="s">
        <v>302</v>
      </c>
      <c r="D38" s="46"/>
      <c r="E38" s="44"/>
      <c r="F38" s="39"/>
      <c r="G38" s="42">
        <v>72333</v>
      </c>
      <c r="H38" s="44"/>
      <c r="I38" s="39"/>
      <c r="J38" s="46" t="s">
        <v>302</v>
      </c>
      <c r="K38" s="44"/>
      <c r="L38" s="39"/>
      <c r="M38" s="42">
        <v>72333</v>
      </c>
      <c r="N38" s="44"/>
    </row>
    <row r="39" spans="1:14">
      <c r="A39" s="14"/>
      <c r="B39" s="38"/>
      <c r="C39" s="53"/>
      <c r="D39" s="53"/>
      <c r="E39" s="39"/>
      <c r="F39" s="39"/>
      <c r="G39" s="43"/>
      <c r="H39" s="45"/>
      <c r="I39" s="39"/>
      <c r="J39" s="53"/>
      <c r="K39" s="39"/>
      <c r="L39" s="39"/>
      <c r="M39" s="48"/>
      <c r="N39" s="39"/>
    </row>
    <row r="40" spans="1:14">
      <c r="A40" s="14"/>
      <c r="B40" s="30" t="s">
        <v>647</v>
      </c>
      <c r="C40" s="50"/>
      <c r="D40" s="50"/>
      <c r="E40" s="50"/>
      <c r="F40" s="16"/>
      <c r="G40" s="50"/>
      <c r="H40" s="50"/>
      <c r="I40" s="16"/>
      <c r="J40" s="50"/>
      <c r="K40" s="50"/>
      <c r="L40" s="16"/>
      <c r="M40" s="50"/>
      <c r="N40" s="50"/>
    </row>
    <row r="41" spans="1:14">
      <c r="A41" s="14"/>
      <c r="B41" s="129" t="s">
        <v>300</v>
      </c>
      <c r="C41" s="48">
        <v>42668</v>
      </c>
      <c r="D41" s="48"/>
      <c r="E41" s="39"/>
      <c r="F41" s="39"/>
      <c r="G41" s="53" t="s">
        <v>302</v>
      </c>
      <c r="H41" s="39"/>
      <c r="I41" s="39"/>
      <c r="J41" s="53" t="s">
        <v>302</v>
      </c>
      <c r="K41" s="39"/>
      <c r="L41" s="39"/>
      <c r="M41" s="48">
        <v>42668</v>
      </c>
      <c r="N41" s="39"/>
    </row>
    <row r="42" spans="1:14">
      <c r="A42" s="14"/>
      <c r="B42" s="129"/>
      <c r="C42" s="48"/>
      <c r="D42" s="48"/>
      <c r="E42" s="39"/>
      <c r="F42" s="39"/>
      <c r="G42" s="53"/>
      <c r="H42" s="39"/>
      <c r="I42" s="39"/>
      <c r="J42" s="53"/>
      <c r="K42" s="39"/>
      <c r="L42" s="39"/>
      <c r="M42" s="48"/>
      <c r="N42" s="39"/>
    </row>
    <row r="43" spans="1:14">
      <c r="A43" s="14"/>
      <c r="B43" s="98" t="s">
        <v>303</v>
      </c>
      <c r="C43" s="52" t="s">
        <v>302</v>
      </c>
      <c r="D43" s="52"/>
      <c r="E43" s="50"/>
      <c r="F43" s="50"/>
      <c r="G43" s="51">
        <v>27469</v>
      </c>
      <c r="H43" s="50"/>
      <c r="I43" s="50"/>
      <c r="J43" s="52" t="s">
        <v>302</v>
      </c>
      <c r="K43" s="50"/>
      <c r="L43" s="50"/>
      <c r="M43" s="51">
        <v>27469</v>
      </c>
      <c r="N43" s="50"/>
    </row>
    <row r="44" spans="1:14">
      <c r="A44" s="14"/>
      <c r="B44" s="98"/>
      <c r="C44" s="52"/>
      <c r="D44" s="52"/>
      <c r="E44" s="50"/>
      <c r="F44" s="50"/>
      <c r="G44" s="51"/>
      <c r="H44" s="50"/>
      <c r="I44" s="50"/>
      <c r="J44" s="52"/>
      <c r="K44" s="50"/>
      <c r="L44" s="50"/>
      <c r="M44" s="51"/>
      <c r="N44" s="50"/>
    </row>
    <row r="45" spans="1:14">
      <c r="A45" s="14"/>
      <c r="B45" s="129" t="s">
        <v>304</v>
      </c>
      <c r="C45" s="53" t="s">
        <v>302</v>
      </c>
      <c r="D45" s="53"/>
      <c r="E45" s="39"/>
      <c r="F45" s="39"/>
      <c r="G45" s="48">
        <v>82327</v>
      </c>
      <c r="H45" s="39"/>
      <c r="I45" s="39"/>
      <c r="J45" s="53" t="s">
        <v>302</v>
      </c>
      <c r="K45" s="39"/>
      <c r="L45" s="39"/>
      <c r="M45" s="48">
        <v>82327</v>
      </c>
      <c r="N45" s="39"/>
    </row>
    <row r="46" spans="1:14">
      <c r="A46" s="14"/>
      <c r="B46" s="129"/>
      <c r="C46" s="53"/>
      <c r="D46" s="53"/>
      <c r="E46" s="39"/>
      <c r="F46" s="39"/>
      <c r="G46" s="48"/>
      <c r="H46" s="39"/>
      <c r="I46" s="39"/>
      <c r="J46" s="53"/>
      <c r="K46" s="39"/>
      <c r="L46" s="39"/>
      <c r="M46" s="48"/>
      <c r="N46" s="39"/>
    </row>
    <row r="47" spans="1:14">
      <c r="A47" s="14"/>
      <c r="B47" s="98" t="s">
        <v>305</v>
      </c>
      <c r="C47" s="52" t="s">
        <v>302</v>
      </c>
      <c r="D47" s="52"/>
      <c r="E47" s="50"/>
      <c r="F47" s="50"/>
      <c r="G47" s="51">
        <v>177395</v>
      </c>
      <c r="H47" s="50"/>
      <c r="I47" s="50"/>
      <c r="J47" s="79" t="s">
        <v>302</v>
      </c>
      <c r="K47" s="50"/>
      <c r="L47" s="50"/>
      <c r="M47" s="51">
        <v>177395</v>
      </c>
      <c r="N47" s="50"/>
    </row>
    <row r="48" spans="1:14">
      <c r="A48" s="14"/>
      <c r="B48" s="98"/>
      <c r="C48" s="52"/>
      <c r="D48" s="52"/>
      <c r="E48" s="50"/>
      <c r="F48" s="50"/>
      <c r="G48" s="51"/>
      <c r="H48" s="50"/>
      <c r="I48" s="50"/>
      <c r="J48" s="79"/>
      <c r="K48" s="50"/>
      <c r="L48" s="50"/>
      <c r="M48" s="51"/>
      <c r="N48" s="50"/>
    </row>
    <row r="49" spans="1:14">
      <c r="A49" s="14"/>
      <c r="B49" s="129" t="s">
        <v>308</v>
      </c>
      <c r="C49" s="53" t="s">
        <v>302</v>
      </c>
      <c r="D49" s="53"/>
      <c r="E49" s="39"/>
      <c r="F49" s="39"/>
      <c r="G49" s="48">
        <v>2316608</v>
      </c>
      <c r="H49" s="39"/>
      <c r="I49" s="39"/>
      <c r="J49" s="53" t="s">
        <v>302</v>
      </c>
      <c r="K49" s="39"/>
      <c r="L49" s="39"/>
      <c r="M49" s="48">
        <v>2316608</v>
      </c>
      <c r="N49" s="39"/>
    </row>
    <row r="50" spans="1:14">
      <c r="A50" s="14"/>
      <c r="B50" s="129"/>
      <c r="C50" s="53"/>
      <c r="D50" s="53"/>
      <c r="E50" s="39"/>
      <c r="F50" s="39"/>
      <c r="G50" s="48"/>
      <c r="H50" s="39"/>
      <c r="I50" s="39"/>
      <c r="J50" s="53"/>
      <c r="K50" s="39"/>
      <c r="L50" s="39"/>
      <c r="M50" s="48"/>
      <c r="N50" s="39"/>
    </row>
    <row r="51" spans="1:14" ht="21" customHeight="1">
      <c r="A51" s="14"/>
      <c r="B51" s="98" t="s">
        <v>310</v>
      </c>
      <c r="C51" s="79" t="s">
        <v>302</v>
      </c>
      <c r="D51" s="79"/>
      <c r="E51" s="50"/>
      <c r="F51" s="50"/>
      <c r="G51" s="51">
        <v>373459</v>
      </c>
      <c r="H51" s="50"/>
      <c r="I51" s="50"/>
      <c r="J51" s="79" t="s">
        <v>302</v>
      </c>
      <c r="K51" s="50"/>
      <c r="L51" s="50"/>
      <c r="M51" s="51">
        <v>373459</v>
      </c>
      <c r="N51" s="50"/>
    </row>
    <row r="52" spans="1:14">
      <c r="A52" s="14"/>
      <c r="B52" s="98"/>
      <c r="C52" s="79"/>
      <c r="D52" s="79"/>
      <c r="E52" s="50"/>
      <c r="F52" s="50"/>
      <c r="G52" s="51"/>
      <c r="H52" s="50"/>
      <c r="I52" s="50"/>
      <c r="J52" s="79"/>
      <c r="K52" s="50"/>
      <c r="L52" s="50"/>
      <c r="M52" s="51"/>
      <c r="N52" s="50"/>
    </row>
    <row r="53" spans="1:14">
      <c r="A53" s="14"/>
      <c r="B53" s="129" t="s">
        <v>312</v>
      </c>
      <c r="C53" s="53" t="s">
        <v>302</v>
      </c>
      <c r="D53" s="53"/>
      <c r="E53" s="39"/>
      <c r="F53" s="39"/>
      <c r="G53" s="48">
        <v>5301</v>
      </c>
      <c r="H53" s="39"/>
      <c r="I53" s="39"/>
      <c r="J53" s="53" t="s">
        <v>302</v>
      </c>
      <c r="K53" s="39"/>
      <c r="L53" s="39"/>
      <c r="M53" s="48">
        <v>5301</v>
      </c>
      <c r="N53" s="39"/>
    </row>
    <row r="54" spans="1:14">
      <c r="A54" s="14"/>
      <c r="B54" s="129"/>
      <c r="C54" s="53"/>
      <c r="D54" s="53"/>
      <c r="E54" s="39"/>
      <c r="F54" s="39"/>
      <c r="G54" s="48"/>
      <c r="H54" s="39"/>
      <c r="I54" s="39"/>
      <c r="J54" s="53"/>
      <c r="K54" s="39"/>
      <c r="L54" s="39"/>
      <c r="M54" s="48"/>
      <c r="N54" s="39"/>
    </row>
    <row r="55" spans="1:14">
      <c r="A55" s="14"/>
      <c r="B55" s="98" t="s">
        <v>314</v>
      </c>
      <c r="C55" s="51">
        <v>6357</v>
      </c>
      <c r="D55" s="51"/>
      <c r="E55" s="50"/>
      <c r="F55" s="50"/>
      <c r="G55" s="52" t="s">
        <v>302</v>
      </c>
      <c r="H55" s="50"/>
      <c r="I55" s="50"/>
      <c r="J55" s="52" t="s">
        <v>302</v>
      </c>
      <c r="K55" s="50"/>
      <c r="L55" s="50"/>
      <c r="M55" s="51">
        <v>6357</v>
      </c>
      <c r="N55" s="50"/>
    </row>
    <row r="56" spans="1:14">
      <c r="A56" s="14"/>
      <c r="B56" s="98"/>
      <c r="C56" s="51"/>
      <c r="D56" s="51"/>
      <c r="E56" s="50"/>
      <c r="F56" s="50"/>
      <c r="G56" s="52"/>
      <c r="H56" s="50"/>
      <c r="I56" s="50"/>
      <c r="J56" s="52"/>
      <c r="K56" s="50"/>
      <c r="L56" s="50"/>
      <c r="M56" s="51"/>
      <c r="N56" s="50"/>
    </row>
    <row r="57" spans="1:14">
      <c r="A57" s="14"/>
      <c r="B57" s="104" t="s">
        <v>648</v>
      </c>
      <c r="C57" s="48">
        <v>2006</v>
      </c>
      <c r="D57" s="48"/>
      <c r="E57" s="39"/>
      <c r="F57" s="39"/>
      <c r="G57" s="48">
        <v>14882</v>
      </c>
      <c r="H57" s="39"/>
      <c r="I57" s="39"/>
      <c r="J57" s="48">
        <v>1785</v>
      </c>
      <c r="K57" s="39"/>
      <c r="L57" s="39"/>
      <c r="M57" s="48">
        <v>18673</v>
      </c>
      <c r="N57" s="39"/>
    </row>
    <row r="58" spans="1:14" ht="15.75" thickBot="1">
      <c r="A58" s="14"/>
      <c r="B58" s="104"/>
      <c r="C58" s="56"/>
      <c r="D58" s="56"/>
      <c r="E58" s="57"/>
      <c r="F58" s="39"/>
      <c r="G58" s="56"/>
      <c r="H58" s="57"/>
      <c r="I58" s="39"/>
      <c r="J58" s="56"/>
      <c r="K58" s="57"/>
      <c r="L58" s="39"/>
      <c r="M58" s="56"/>
      <c r="N58" s="57"/>
    </row>
    <row r="59" spans="1:14">
      <c r="A59" s="14"/>
      <c r="B59" s="226" t="s">
        <v>317</v>
      </c>
      <c r="C59" s="61" t="s">
        <v>301</v>
      </c>
      <c r="D59" s="63">
        <v>51031</v>
      </c>
      <c r="E59" s="65"/>
      <c r="F59" s="50"/>
      <c r="G59" s="63">
        <v>2997441</v>
      </c>
      <c r="H59" s="65"/>
      <c r="I59" s="50"/>
      <c r="J59" s="63">
        <v>1785</v>
      </c>
      <c r="K59" s="65"/>
      <c r="L59" s="50"/>
      <c r="M59" s="63">
        <v>3050257</v>
      </c>
      <c r="N59" s="65"/>
    </row>
    <row r="60" spans="1:14" ht="15.75" thickBot="1">
      <c r="A60" s="14"/>
      <c r="B60" s="226"/>
      <c r="C60" s="156"/>
      <c r="D60" s="103"/>
      <c r="E60" s="90"/>
      <c r="F60" s="50"/>
      <c r="G60" s="103"/>
      <c r="H60" s="90"/>
      <c r="I60" s="50"/>
      <c r="J60" s="103"/>
      <c r="K60" s="90"/>
      <c r="L60" s="50"/>
      <c r="M60" s="103"/>
      <c r="N60" s="90"/>
    </row>
    <row r="61" spans="1:14">
      <c r="A61" s="14"/>
      <c r="B61" s="38" t="s">
        <v>649</v>
      </c>
      <c r="C61" s="46" t="s">
        <v>302</v>
      </c>
      <c r="D61" s="46"/>
      <c r="E61" s="44"/>
      <c r="F61" s="39"/>
      <c r="G61" s="42">
        <v>1094</v>
      </c>
      <c r="H61" s="44"/>
      <c r="I61" s="39"/>
      <c r="J61" s="42">
        <v>27232</v>
      </c>
      <c r="K61" s="44"/>
      <c r="L61" s="39"/>
      <c r="M61" s="42">
        <v>28326</v>
      </c>
      <c r="N61" s="44"/>
    </row>
    <row r="62" spans="1:14">
      <c r="A62" s="14"/>
      <c r="B62" s="38"/>
      <c r="C62" s="53"/>
      <c r="D62" s="53"/>
      <c r="E62" s="39"/>
      <c r="F62" s="39"/>
      <c r="G62" s="48"/>
      <c r="H62" s="39"/>
      <c r="I62" s="39"/>
      <c r="J62" s="48"/>
      <c r="K62" s="39"/>
      <c r="L62" s="39"/>
      <c r="M62" s="48"/>
      <c r="N62" s="39"/>
    </row>
    <row r="63" spans="1:14">
      <c r="A63" s="14"/>
      <c r="B63" s="49" t="s">
        <v>650</v>
      </c>
      <c r="C63" s="141">
        <v>10817</v>
      </c>
      <c r="D63" s="141"/>
      <c r="E63" s="50"/>
      <c r="F63" s="50"/>
      <c r="G63" s="195" t="s">
        <v>302</v>
      </c>
      <c r="H63" s="50"/>
      <c r="I63" s="50"/>
      <c r="J63" s="195" t="s">
        <v>302</v>
      </c>
      <c r="K63" s="50"/>
      <c r="L63" s="50"/>
      <c r="M63" s="141">
        <v>10817</v>
      </c>
      <c r="N63" s="50"/>
    </row>
    <row r="64" spans="1:14">
      <c r="A64" s="14"/>
      <c r="B64" s="49"/>
      <c r="C64" s="141"/>
      <c r="D64" s="141"/>
      <c r="E64" s="50"/>
      <c r="F64" s="50"/>
      <c r="G64" s="195"/>
      <c r="H64" s="50"/>
      <c r="I64" s="50"/>
      <c r="J64" s="195"/>
      <c r="K64" s="50"/>
      <c r="L64" s="50"/>
      <c r="M64" s="141"/>
      <c r="N64" s="50"/>
    </row>
    <row r="65" spans="1:14">
      <c r="A65" s="14"/>
      <c r="B65" s="26" t="s">
        <v>651</v>
      </c>
      <c r="C65" s="39"/>
      <c r="D65" s="39"/>
      <c r="E65" s="39"/>
      <c r="F65" s="27"/>
      <c r="G65" s="39"/>
      <c r="H65" s="39"/>
      <c r="I65" s="27"/>
      <c r="J65" s="39"/>
      <c r="K65" s="39"/>
      <c r="L65" s="27"/>
      <c r="M65" s="39"/>
      <c r="N65" s="39"/>
    </row>
    <row r="66" spans="1:14">
      <c r="A66" s="14"/>
      <c r="B66" s="98" t="s">
        <v>652</v>
      </c>
      <c r="C66" s="52" t="s">
        <v>302</v>
      </c>
      <c r="D66" s="52"/>
      <c r="E66" s="50"/>
      <c r="F66" s="50"/>
      <c r="G66" s="51">
        <v>30184</v>
      </c>
      <c r="H66" s="50"/>
      <c r="I66" s="50"/>
      <c r="J66" s="52" t="s">
        <v>302</v>
      </c>
      <c r="K66" s="50"/>
      <c r="L66" s="50"/>
      <c r="M66" s="51">
        <v>30184</v>
      </c>
      <c r="N66" s="50"/>
    </row>
    <row r="67" spans="1:14">
      <c r="A67" s="14"/>
      <c r="B67" s="98"/>
      <c r="C67" s="52"/>
      <c r="D67" s="52"/>
      <c r="E67" s="50"/>
      <c r="F67" s="50"/>
      <c r="G67" s="51"/>
      <c r="H67" s="50"/>
      <c r="I67" s="50"/>
      <c r="J67" s="52"/>
      <c r="K67" s="50"/>
      <c r="L67" s="50"/>
      <c r="M67" s="51"/>
      <c r="N67" s="50"/>
    </row>
    <row r="68" spans="1:14">
      <c r="A68" s="14"/>
      <c r="B68" s="129" t="s">
        <v>653</v>
      </c>
      <c r="C68" s="53" t="s">
        <v>302</v>
      </c>
      <c r="D68" s="53"/>
      <c r="E68" s="39"/>
      <c r="F68" s="39"/>
      <c r="G68" s="48">
        <v>1138</v>
      </c>
      <c r="H68" s="39"/>
      <c r="I68" s="39"/>
      <c r="J68" s="53" t="s">
        <v>302</v>
      </c>
      <c r="K68" s="39"/>
      <c r="L68" s="39"/>
      <c r="M68" s="48">
        <v>1138</v>
      </c>
      <c r="N68" s="39"/>
    </row>
    <row r="69" spans="1:14" ht="15.75" thickBot="1">
      <c r="A69" s="14"/>
      <c r="B69" s="129"/>
      <c r="C69" s="58"/>
      <c r="D69" s="58"/>
      <c r="E69" s="57"/>
      <c r="F69" s="39"/>
      <c r="G69" s="56"/>
      <c r="H69" s="57"/>
      <c r="I69" s="39"/>
      <c r="J69" s="58"/>
      <c r="K69" s="57"/>
      <c r="L69" s="39"/>
      <c r="M69" s="56"/>
      <c r="N69" s="57"/>
    </row>
    <row r="70" spans="1:14">
      <c r="A70" s="14"/>
      <c r="B70" s="226" t="s">
        <v>654</v>
      </c>
      <c r="C70" s="61" t="s">
        <v>301</v>
      </c>
      <c r="D70" s="67" t="s">
        <v>302</v>
      </c>
      <c r="E70" s="65"/>
      <c r="F70" s="50"/>
      <c r="G70" s="63">
        <v>31322</v>
      </c>
      <c r="H70" s="65"/>
      <c r="I70" s="50"/>
      <c r="J70" s="67" t="s">
        <v>302</v>
      </c>
      <c r="K70" s="65"/>
      <c r="L70" s="50"/>
      <c r="M70" s="63">
        <v>31322</v>
      </c>
      <c r="N70" s="65"/>
    </row>
    <row r="71" spans="1:14" ht="15.75" thickBot="1">
      <c r="A71" s="14"/>
      <c r="B71" s="226"/>
      <c r="C71" s="62"/>
      <c r="D71" s="68"/>
      <c r="E71" s="66"/>
      <c r="F71" s="50"/>
      <c r="G71" s="64"/>
      <c r="H71" s="66"/>
      <c r="I71" s="50"/>
      <c r="J71" s="68"/>
      <c r="K71" s="66"/>
      <c r="L71" s="50"/>
      <c r="M71" s="64"/>
      <c r="N71" s="66"/>
    </row>
    <row r="72" spans="1:14" ht="15.75" thickTop="1">
      <c r="A72" s="14"/>
      <c r="B72" s="28" t="s">
        <v>655</v>
      </c>
      <c r="C72" s="101"/>
      <c r="D72" s="101"/>
      <c r="E72" s="101"/>
      <c r="F72" s="27"/>
      <c r="G72" s="101"/>
      <c r="H72" s="101"/>
      <c r="I72" s="27"/>
      <c r="J72" s="101"/>
      <c r="K72" s="101"/>
      <c r="L72" s="27"/>
      <c r="M72" s="101"/>
      <c r="N72" s="101"/>
    </row>
    <row r="73" spans="1:14">
      <c r="A73" s="14"/>
      <c r="B73" s="49" t="s">
        <v>656</v>
      </c>
      <c r="C73" s="52" t="s">
        <v>302</v>
      </c>
      <c r="D73" s="52"/>
      <c r="E73" s="50"/>
      <c r="F73" s="50"/>
      <c r="G73" s="51">
        <v>6264</v>
      </c>
      <c r="H73" s="50"/>
      <c r="I73" s="50"/>
      <c r="J73" s="52" t="s">
        <v>302</v>
      </c>
      <c r="K73" s="50"/>
      <c r="L73" s="50"/>
      <c r="M73" s="51">
        <v>6264</v>
      </c>
      <c r="N73" s="50"/>
    </row>
    <row r="74" spans="1:14">
      <c r="A74" s="14"/>
      <c r="B74" s="49"/>
      <c r="C74" s="52"/>
      <c r="D74" s="52"/>
      <c r="E74" s="50"/>
      <c r="F74" s="50"/>
      <c r="G74" s="51"/>
      <c r="H74" s="50"/>
      <c r="I74" s="50"/>
      <c r="J74" s="52"/>
      <c r="K74" s="50"/>
      <c r="L74" s="50"/>
      <c r="M74" s="51"/>
      <c r="N74" s="50"/>
    </row>
    <row r="75" spans="1:14">
      <c r="A75" s="14"/>
      <c r="B75" s="38" t="s">
        <v>657</v>
      </c>
      <c r="C75" s="53">
        <v>728</v>
      </c>
      <c r="D75" s="53"/>
      <c r="E75" s="39"/>
      <c r="F75" s="39"/>
      <c r="G75" s="53" t="s">
        <v>302</v>
      </c>
      <c r="H75" s="39"/>
      <c r="I75" s="39"/>
      <c r="J75" s="53" t="s">
        <v>302</v>
      </c>
      <c r="K75" s="39"/>
      <c r="L75" s="39"/>
      <c r="M75" s="53">
        <v>728</v>
      </c>
      <c r="N75" s="39"/>
    </row>
    <row r="76" spans="1:14">
      <c r="A76" s="14"/>
      <c r="B76" s="38"/>
      <c r="C76" s="53"/>
      <c r="D76" s="53"/>
      <c r="E76" s="39"/>
      <c r="F76" s="39"/>
      <c r="G76" s="53"/>
      <c r="H76" s="39"/>
      <c r="I76" s="39"/>
      <c r="J76" s="53"/>
      <c r="K76" s="39"/>
      <c r="L76" s="39"/>
      <c r="M76" s="53"/>
      <c r="N76" s="39"/>
    </row>
    <row r="77" spans="1:14">
      <c r="A77" s="14"/>
      <c r="B77" s="30" t="s">
        <v>658</v>
      </c>
      <c r="C77" s="50"/>
      <c r="D77" s="50"/>
      <c r="E77" s="50"/>
      <c r="F77" s="16"/>
      <c r="G77" s="50"/>
      <c r="H77" s="50"/>
      <c r="I77" s="16"/>
      <c r="J77" s="50"/>
      <c r="K77" s="50"/>
      <c r="L77" s="16"/>
      <c r="M77" s="50"/>
      <c r="N77" s="50"/>
    </row>
    <row r="78" spans="1:14">
      <c r="A78" s="14"/>
      <c r="B78" s="129" t="s">
        <v>652</v>
      </c>
      <c r="C78" s="53" t="s">
        <v>302</v>
      </c>
      <c r="D78" s="53"/>
      <c r="E78" s="39"/>
      <c r="F78" s="39"/>
      <c r="G78" s="48">
        <v>30689</v>
      </c>
      <c r="H78" s="39"/>
      <c r="I78" s="39"/>
      <c r="J78" s="53" t="s">
        <v>302</v>
      </c>
      <c r="K78" s="39"/>
      <c r="L78" s="39"/>
      <c r="M78" s="48">
        <v>30689</v>
      </c>
      <c r="N78" s="39"/>
    </row>
    <row r="79" spans="1:14">
      <c r="A79" s="14"/>
      <c r="B79" s="129"/>
      <c r="C79" s="53"/>
      <c r="D79" s="53"/>
      <c r="E79" s="39"/>
      <c r="F79" s="39"/>
      <c r="G79" s="48"/>
      <c r="H79" s="39"/>
      <c r="I79" s="39"/>
      <c r="J79" s="53"/>
      <c r="K79" s="39"/>
      <c r="L79" s="39"/>
      <c r="M79" s="48"/>
      <c r="N79" s="39"/>
    </row>
    <row r="80" spans="1:14">
      <c r="A80" s="14"/>
      <c r="B80" s="98" t="s">
        <v>653</v>
      </c>
      <c r="C80" s="52" t="s">
        <v>302</v>
      </c>
      <c r="D80" s="52"/>
      <c r="E80" s="50"/>
      <c r="F80" s="50"/>
      <c r="G80" s="52">
        <v>320</v>
      </c>
      <c r="H80" s="50"/>
      <c r="I80" s="50"/>
      <c r="J80" s="52" t="s">
        <v>302</v>
      </c>
      <c r="K80" s="50"/>
      <c r="L80" s="50"/>
      <c r="M80" s="52">
        <v>320</v>
      </c>
      <c r="N80" s="50"/>
    </row>
    <row r="81" spans="1:14">
      <c r="A81" s="14"/>
      <c r="B81" s="98"/>
      <c r="C81" s="52"/>
      <c r="D81" s="52"/>
      <c r="E81" s="50"/>
      <c r="F81" s="50"/>
      <c r="G81" s="52"/>
      <c r="H81" s="50"/>
      <c r="I81" s="50"/>
      <c r="J81" s="52"/>
      <c r="K81" s="50"/>
      <c r="L81" s="50"/>
      <c r="M81" s="52"/>
      <c r="N81" s="50"/>
    </row>
    <row r="82" spans="1:14">
      <c r="A82" s="14"/>
      <c r="B82" s="129" t="s">
        <v>659</v>
      </c>
      <c r="C82" s="53" t="s">
        <v>302</v>
      </c>
      <c r="D82" s="53"/>
      <c r="E82" s="39"/>
      <c r="F82" s="39"/>
      <c r="G82" s="53" t="s">
        <v>302</v>
      </c>
      <c r="H82" s="39"/>
      <c r="I82" s="39"/>
      <c r="J82" s="48">
        <v>4021</v>
      </c>
      <c r="K82" s="39"/>
      <c r="L82" s="39"/>
      <c r="M82" s="48">
        <v>4021</v>
      </c>
      <c r="N82" s="39"/>
    </row>
    <row r="83" spans="1:14" ht="15.75" thickBot="1">
      <c r="A83" s="14"/>
      <c r="B83" s="129"/>
      <c r="C83" s="58"/>
      <c r="D83" s="58"/>
      <c r="E83" s="57"/>
      <c r="F83" s="39"/>
      <c r="G83" s="58"/>
      <c r="H83" s="57"/>
      <c r="I83" s="39"/>
      <c r="J83" s="56"/>
      <c r="K83" s="57"/>
      <c r="L83" s="39"/>
      <c r="M83" s="56"/>
      <c r="N83" s="57"/>
    </row>
    <row r="84" spans="1:14">
      <c r="A84" s="14"/>
      <c r="B84" s="226" t="s">
        <v>660</v>
      </c>
      <c r="C84" s="61" t="s">
        <v>301</v>
      </c>
      <c r="D84" s="67" t="s">
        <v>302</v>
      </c>
      <c r="E84" s="65"/>
      <c r="F84" s="50"/>
      <c r="G84" s="63">
        <v>31009</v>
      </c>
      <c r="H84" s="65"/>
      <c r="I84" s="50"/>
      <c r="J84" s="63">
        <v>4021</v>
      </c>
      <c r="K84" s="65"/>
      <c r="L84" s="50"/>
      <c r="M84" s="63">
        <v>35030</v>
      </c>
      <c r="N84" s="65"/>
    </row>
    <row r="85" spans="1:14" ht="15.75" thickBot="1">
      <c r="A85" s="14"/>
      <c r="B85" s="226"/>
      <c r="C85" s="62"/>
      <c r="D85" s="68"/>
      <c r="E85" s="66"/>
      <c r="F85" s="50"/>
      <c r="G85" s="64"/>
      <c r="H85" s="66"/>
      <c r="I85" s="50"/>
      <c r="J85" s="64"/>
      <c r="K85" s="66"/>
      <c r="L85" s="50"/>
      <c r="M85" s="64"/>
      <c r="N85" s="66"/>
    </row>
    <row r="86" spans="1:14" ht="16.5" thickTop="1" thickBot="1">
      <c r="A86" s="14"/>
      <c r="B86" s="34"/>
      <c r="C86" s="91"/>
      <c r="D86" s="91"/>
      <c r="E86" s="91"/>
      <c r="F86" s="34"/>
      <c r="G86" s="91"/>
      <c r="H86" s="91"/>
      <c r="I86" s="34"/>
      <c r="J86" s="91"/>
      <c r="K86" s="91"/>
      <c r="L86" s="34"/>
      <c r="M86" s="91"/>
      <c r="N86" s="91"/>
    </row>
    <row r="87" spans="1:14">
      <c r="A87" s="14"/>
      <c r="B87" s="185"/>
      <c r="C87" s="185"/>
      <c r="D87" s="185"/>
      <c r="E87" s="185"/>
      <c r="F87" s="185"/>
      <c r="G87" s="185"/>
      <c r="H87" s="185"/>
      <c r="I87" s="185"/>
      <c r="J87" s="185"/>
      <c r="K87" s="185"/>
      <c r="L87" s="185"/>
      <c r="M87" s="185"/>
      <c r="N87" s="185"/>
    </row>
    <row r="88" spans="1:14" ht="15.75" thickBot="1">
      <c r="A88" s="14"/>
      <c r="B88" s="20"/>
      <c r="C88" s="20"/>
      <c r="D88" s="20"/>
      <c r="E88" s="20"/>
      <c r="F88" s="20"/>
      <c r="G88" s="20"/>
      <c r="H88" s="20"/>
      <c r="I88" s="20"/>
      <c r="J88" s="20"/>
      <c r="K88" s="20"/>
      <c r="L88" s="20"/>
      <c r="M88" s="20"/>
      <c r="N88" s="20"/>
    </row>
    <row r="89" spans="1:14" ht="15.75" thickBot="1">
      <c r="A89" s="14"/>
      <c r="B89" s="16"/>
      <c r="C89" s="36" t="s">
        <v>337</v>
      </c>
      <c r="D89" s="36"/>
      <c r="E89" s="36"/>
      <c r="F89" s="36"/>
      <c r="G89" s="36"/>
      <c r="H89" s="36"/>
      <c r="I89" s="36"/>
      <c r="J89" s="36"/>
      <c r="K89" s="36"/>
      <c r="L89" s="36"/>
      <c r="M89" s="36"/>
      <c r="N89" s="36"/>
    </row>
    <row r="90" spans="1:14" ht="15.75" thickBot="1">
      <c r="A90" s="14"/>
      <c r="B90" s="24" t="s">
        <v>295</v>
      </c>
      <c r="C90" s="36" t="s">
        <v>635</v>
      </c>
      <c r="D90" s="36"/>
      <c r="E90" s="36"/>
      <c r="F90" s="21"/>
      <c r="G90" s="36" t="s">
        <v>636</v>
      </c>
      <c r="H90" s="36"/>
      <c r="I90" s="21"/>
      <c r="J90" s="36" t="s">
        <v>637</v>
      </c>
      <c r="K90" s="36"/>
      <c r="L90" s="21"/>
      <c r="M90" s="36" t="s">
        <v>638</v>
      </c>
      <c r="N90" s="36"/>
    </row>
    <row r="91" spans="1:14">
      <c r="A91" s="14"/>
      <c r="B91" s="32" t="s">
        <v>639</v>
      </c>
      <c r="C91" s="65"/>
      <c r="D91" s="65"/>
      <c r="E91" s="65"/>
      <c r="F91" s="16"/>
      <c r="G91" s="65"/>
      <c r="H91" s="65"/>
      <c r="I91" s="16"/>
      <c r="J91" s="65"/>
      <c r="K91" s="65"/>
      <c r="L91" s="16"/>
      <c r="M91" s="65"/>
      <c r="N91" s="65"/>
    </row>
    <row r="92" spans="1:14">
      <c r="A92" s="14"/>
      <c r="B92" s="26" t="s">
        <v>640</v>
      </c>
      <c r="C92" s="39"/>
      <c r="D92" s="39"/>
      <c r="E92" s="39"/>
      <c r="F92" s="27"/>
      <c r="G92" s="39"/>
      <c r="H92" s="39"/>
      <c r="I92" s="27"/>
      <c r="J92" s="39"/>
      <c r="K92" s="39"/>
      <c r="L92" s="27"/>
      <c r="M92" s="39"/>
      <c r="N92" s="39"/>
    </row>
    <row r="93" spans="1:14">
      <c r="A93" s="14"/>
      <c r="B93" s="98" t="s">
        <v>661</v>
      </c>
      <c r="C93" s="79" t="s">
        <v>302</v>
      </c>
      <c r="D93" s="79"/>
      <c r="E93" s="50"/>
      <c r="F93" s="50"/>
      <c r="G93" s="78">
        <v>2465</v>
      </c>
      <c r="H93" s="50"/>
      <c r="I93" s="50"/>
      <c r="J93" s="79" t="s">
        <v>302</v>
      </c>
      <c r="K93" s="50"/>
      <c r="L93" s="50"/>
      <c r="M93" s="78">
        <v>2465</v>
      </c>
      <c r="N93" s="50"/>
    </row>
    <row r="94" spans="1:14">
      <c r="A94" s="14"/>
      <c r="B94" s="98"/>
      <c r="C94" s="79"/>
      <c r="D94" s="79"/>
      <c r="E94" s="50"/>
      <c r="F94" s="50"/>
      <c r="G94" s="78"/>
      <c r="H94" s="50"/>
      <c r="I94" s="50"/>
      <c r="J94" s="79"/>
      <c r="K94" s="50"/>
      <c r="L94" s="50"/>
      <c r="M94" s="78"/>
      <c r="N94" s="50"/>
    </row>
    <row r="95" spans="1:14">
      <c r="A95" s="14"/>
      <c r="B95" s="129" t="s">
        <v>312</v>
      </c>
      <c r="C95" s="80" t="s">
        <v>302</v>
      </c>
      <c r="D95" s="80"/>
      <c r="E95" s="39"/>
      <c r="F95" s="39"/>
      <c r="G95" s="80">
        <v>429</v>
      </c>
      <c r="H95" s="39"/>
      <c r="I95" s="39"/>
      <c r="J95" s="80" t="s">
        <v>302</v>
      </c>
      <c r="K95" s="39"/>
      <c r="L95" s="39"/>
      <c r="M95" s="80">
        <v>429</v>
      </c>
      <c r="N95" s="39"/>
    </row>
    <row r="96" spans="1:14">
      <c r="A96" s="14"/>
      <c r="B96" s="129"/>
      <c r="C96" s="80"/>
      <c r="D96" s="80"/>
      <c r="E96" s="39"/>
      <c r="F96" s="39"/>
      <c r="G96" s="80"/>
      <c r="H96" s="39"/>
      <c r="I96" s="39"/>
      <c r="J96" s="80"/>
      <c r="K96" s="39"/>
      <c r="L96" s="39"/>
      <c r="M96" s="80"/>
      <c r="N96" s="39"/>
    </row>
    <row r="97" spans="1:14">
      <c r="A97" s="14"/>
      <c r="B97" s="98" t="s">
        <v>662</v>
      </c>
      <c r="C97" s="79" t="s">
        <v>302</v>
      </c>
      <c r="D97" s="79"/>
      <c r="E97" s="50"/>
      <c r="F97" s="50"/>
      <c r="G97" s="79">
        <v>968</v>
      </c>
      <c r="H97" s="50"/>
      <c r="I97" s="50"/>
      <c r="J97" s="79" t="s">
        <v>302</v>
      </c>
      <c r="K97" s="50"/>
      <c r="L97" s="50"/>
      <c r="M97" s="79">
        <v>968</v>
      </c>
      <c r="N97" s="50"/>
    </row>
    <row r="98" spans="1:14">
      <c r="A98" s="14"/>
      <c r="B98" s="98"/>
      <c r="C98" s="79"/>
      <c r="D98" s="79"/>
      <c r="E98" s="50"/>
      <c r="F98" s="50"/>
      <c r="G98" s="79"/>
      <c r="H98" s="50"/>
      <c r="I98" s="50"/>
      <c r="J98" s="79"/>
      <c r="K98" s="50"/>
      <c r="L98" s="50"/>
      <c r="M98" s="79"/>
      <c r="N98" s="50"/>
    </row>
    <row r="99" spans="1:14">
      <c r="A99" s="14"/>
      <c r="B99" s="129" t="s">
        <v>315</v>
      </c>
      <c r="C99" s="80" t="s">
        <v>302</v>
      </c>
      <c r="D99" s="80"/>
      <c r="E99" s="39"/>
      <c r="F99" s="39"/>
      <c r="G99" s="77">
        <v>2251</v>
      </c>
      <c r="H99" s="39"/>
      <c r="I99" s="39"/>
      <c r="J99" s="80" t="s">
        <v>302</v>
      </c>
      <c r="K99" s="39"/>
      <c r="L99" s="39"/>
      <c r="M99" s="77">
        <v>2251</v>
      </c>
      <c r="N99" s="39"/>
    </row>
    <row r="100" spans="1:14" ht="15.75" thickBot="1">
      <c r="A100" s="14"/>
      <c r="B100" s="129"/>
      <c r="C100" s="82"/>
      <c r="D100" s="82"/>
      <c r="E100" s="57"/>
      <c r="F100" s="39"/>
      <c r="G100" s="81"/>
      <c r="H100" s="57"/>
      <c r="I100" s="39"/>
      <c r="J100" s="82"/>
      <c r="K100" s="57"/>
      <c r="L100" s="39"/>
      <c r="M100" s="81"/>
      <c r="N100" s="57"/>
    </row>
    <row r="101" spans="1:14">
      <c r="A101" s="14"/>
      <c r="B101" s="226" t="s">
        <v>646</v>
      </c>
      <c r="C101" s="84" t="s">
        <v>301</v>
      </c>
      <c r="D101" s="88" t="s">
        <v>302</v>
      </c>
      <c r="E101" s="65"/>
      <c r="F101" s="50"/>
      <c r="G101" s="86">
        <v>6113</v>
      </c>
      <c r="H101" s="65"/>
      <c r="I101" s="50"/>
      <c r="J101" s="88" t="s">
        <v>302</v>
      </c>
      <c r="K101" s="65"/>
      <c r="L101" s="50"/>
      <c r="M101" s="86">
        <v>6113</v>
      </c>
      <c r="N101" s="65"/>
    </row>
    <row r="102" spans="1:14" ht="15.75" thickBot="1">
      <c r="A102" s="14"/>
      <c r="B102" s="226"/>
      <c r="C102" s="165"/>
      <c r="D102" s="136"/>
      <c r="E102" s="90"/>
      <c r="F102" s="50"/>
      <c r="G102" s="135"/>
      <c r="H102" s="90"/>
      <c r="I102" s="50"/>
      <c r="J102" s="136"/>
      <c r="K102" s="90"/>
      <c r="L102" s="50"/>
      <c r="M102" s="135"/>
      <c r="N102" s="90"/>
    </row>
    <row r="103" spans="1:14">
      <c r="A103" s="14"/>
      <c r="B103" s="38" t="s">
        <v>80</v>
      </c>
      <c r="C103" s="75" t="s">
        <v>302</v>
      </c>
      <c r="D103" s="75"/>
      <c r="E103" s="44"/>
      <c r="F103" s="39"/>
      <c r="G103" s="73">
        <v>45384</v>
      </c>
      <c r="H103" s="44"/>
      <c r="I103" s="39"/>
      <c r="J103" s="75" t="s">
        <v>302</v>
      </c>
      <c r="K103" s="44"/>
      <c r="L103" s="39"/>
      <c r="M103" s="73">
        <v>45384</v>
      </c>
      <c r="N103" s="44"/>
    </row>
    <row r="104" spans="1:14">
      <c r="A104" s="14"/>
      <c r="B104" s="38"/>
      <c r="C104" s="80"/>
      <c r="D104" s="80"/>
      <c r="E104" s="39"/>
      <c r="F104" s="39"/>
      <c r="G104" s="77"/>
      <c r="H104" s="39"/>
      <c r="I104" s="39"/>
      <c r="J104" s="80"/>
      <c r="K104" s="39"/>
      <c r="L104" s="39"/>
      <c r="M104" s="77"/>
      <c r="N104" s="39"/>
    </row>
    <row r="105" spans="1:14">
      <c r="A105" s="14"/>
      <c r="B105" s="30" t="s">
        <v>647</v>
      </c>
      <c r="C105" s="50"/>
      <c r="D105" s="50"/>
      <c r="E105" s="50"/>
      <c r="F105" s="16"/>
      <c r="G105" s="50"/>
      <c r="H105" s="50"/>
      <c r="I105" s="16"/>
      <c r="J105" s="50"/>
      <c r="K105" s="50"/>
      <c r="L105" s="16"/>
      <c r="M105" s="50"/>
      <c r="N105" s="50"/>
    </row>
    <row r="106" spans="1:14">
      <c r="A106" s="14"/>
      <c r="B106" s="38" t="s">
        <v>663</v>
      </c>
      <c r="C106" s="77">
        <v>17791</v>
      </c>
      <c r="D106" s="77"/>
      <c r="E106" s="39"/>
      <c r="F106" s="39"/>
      <c r="G106" s="80" t="s">
        <v>302</v>
      </c>
      <c r="H106" s="39"/>
      <c r="I106" s="39"/>
      <c r="J106" s="80" t="s">
        <v>302</v>
      </c>
      <c r="K106" s="39"/>
      <c r="L106" s="39"/>
      <c r="M106" s="77">
        <v>17791</v>
      </c>
      <c r="N106" s="39"/>
    </row>
    <row r="107" spans="1:14">
      <c r="A107" s="14"/>
      <c r="B107" s="38"/>
      <c r="C107" s="77"/>
      <c r="D107" s="77"/>
      <c r="E107" s="39"/>
      <c r="F107" s="39"/>
      <c r="G107" s="80"/>
      <c r="H107" s="39"/>
      <c r="I107" s="39"/>
      <c r="J107" s="80"/>
      <c r="K107" s="39"/>
      <c r="L107" s="39"/>
      <c r="M107" s="77"/>
      <c r="N107" s="39"/>
    </row>
    <row r="108" spans="1:14">
      <c r="A108" s="14"/>
      <c r="B108" s="98" t="s">
        <v>303</v>
      </c>
      <c r="C108" s="79" t="s">
        <v>302</v>
      </c>
      <c r="D108" s="79"/>
      <c r="E108" s="50"/>
      <c r="F108" s="50"/>
      <c r="G108" s="78">
        <v>34641</v>
      </c>
      <c r="H108" s="50"/>
      <c r="I108" s="50"/>
      <c r="J108" s="79" t="s">
        <v>302</v>
      </c>
      <c r="K108" s="50"/>
      <c r="L108" s="50"/>
      <c r="M108" s="78">
        <v>34641</v>
      </c>
      <c r="N108" s="50"/>
    </row>
    <row r="109" spans="1:14">
      <c r="A109" s="14"/>
      <c r="B109" s="98"/>
      <c r="C109" s="79"/>
      <c r="D109" s="79"/>
      <c r="E109" s="50"/>
      <c r="F109" s="50"/>
      <c r="G109" s="78"/>
      <c r="H109" s="50"/>
      <c r="I109" s="50"/>
      <c r="J109" s="79"/>
      <c r="K109" s="50"/>
      <c r="L109" s="50"/>
      <c r="M109" s="78"/>
      <c r="N109" s="50"/>
    </row>
    <row r="110" spans="1:14">
      <c r="A110" s="14"/>
      <c r="B110" s="129" t="s">
        <v>304</v>
      </c>
      <c r="C110" s="80" t="s">
        <v>302</v>
      </c>
      <c r="D110" s="80"/>
      <c r="E110" s="39"/>
      <c r="F110" s="39"/>
      <c r="G110" s="77">
        <v>113745</v>
      </c>
      <c r="H110" s="39"/>
      <c r="I110" s="39"/>
      <c r="J110" s="80" t="s">
        <v>302</v>
      </c>
      <c r="K110" s="39"/>
      <c r="L110" s="39"/>
      <c r="M110" s="77">
        <v>113745</v>
      </c>
      <c r="N110" s="39"/>
    </row>
    <row r="111" spans="1:14">
      <c r="A111" s="14"/>
      <c r="B111" s="129"/>
      <c r="C111" s="80"/>
      <c r="D111" s="80"/>
      <c r="E111" s="39"/>
      <c r="F111" s="39"/>
      <c r="G111" s="77"/>
      <c r="H111" s="39"/>
      <c r="I111" s="39"/>
      <c r="J111" s="80"/>
      <c r="K111" s="39"/>
      <c r="L111" s="39"/>
      <c r="M111" s="77"/>
      <c r="N111" s="39"/>
    </row>
    <row r="112" spans="1:14">
      <c r="A112" s="14"/>
      <c r="B112" s="98" t="s">
        <v>305</v>
      </c>
      <c r="C112" s="79" t="s">
        <v>302</v>
      </c>
      <c r="D112" s="79"/>
      <c r="E112" s="50"/>
      <c r="F112" s="50"/>
      <c r="G112" s="78">
        <v>195117</v>
      </c>
      <c r="H112" s="50"/>
      <c r="I112" s="50"/>
      <c r="J112" s="79" t="s">
        <v>302</v>
      </c>
      <c r="K112" s="50"/>
      <c r="L112" s="50"/>
      <c r="M112" s="78">
        <v>195117</v>
      </c>
      <c r="N112" s="50"/>
    </row>
    <row r="113" spans="1:14">
      <c r="A113" s="14"/>
      <c r="B113" s="98"/>
      <c r="C113" s="79"/>
      <c r="D113" s="79"/>
      <c r="E113" s="50"/>
      <c r="F113" s="50"/>
      <c r="G113" s="78"/>
      <c r="H113" s="50"/>
      <c r="I113" s="50"/>
      <c r="J113" s="79"/>
      <c r="K113" s="50"/>
      <c r="L113" s="50"/>
      <c r="M113" s="78"/>
      <c r="N113" s="50"/>
    </row>
    <row r="114" spans="1:14">
      <c r="A114" s="14"/>
      <c r="B114" s="129" t="s">
        <v>308</v>
      </c>
      <c r="C114" s="80" t="s">
        <v>302</v>
      </c>
      <c r="D114" s="80"/>
      <c r="E114" s="39"/>
      <c r="F114" s="39"/>
      <c r="G114" s="77">
        <v>2421360</v>
      </c>
      <c r="H114" s="39"/>
      <c r="I114" s="39"/>
      <c r="J114" s="80" t="s">
        <v>302</v>
      </c>
      <c r="K114" s="39"/>
      <c r="L114" s="39"/>
      <c r="M114" s="77">
        <v>2421360</v>
      </c>
      <c r="N114" s="39"/>
    </row>
    <row r="115" spans="1:14">
      <c r="A115" s="14"/>
      <c r="B115" s="129"/>
      <c r="C115" s="80"/>
      <c r="D115" s="80"/>
      <c r="E115" s="39"/>
      <c r="F115" s="39"/>
      <c r="G115" s="77"/>
      <c r="H115" s="39"/>
      <c r="I115" s="39"/>
      <c r="J115" s="80"/>
      <c r="K115" s="39"/>
      <c r="L115" s="39"/>
      <c r="M115" s="77"/>
      <c r="N115" s="39"/>
    </row>
    <row r="116" spans="1:14" ht="21" customHeight="1">
      <c r="A116" s="14"/>
      <c r="B116" s="98" t="s">
        <v>310</v>
      </c>
      <c r="C116" s="79" t="s">
        <v>302</v>
      </c>
      <c r="D116" s="79"/>
      <c r="E116" s="50"/>
      <c r="F116" s="50"/>
      <c r="G116" s="78">
        <v>398540</v>
      </c>
      <c r="H116" s="50"/>
      <c r="I116" s="50"/>
      <c r="J116" s="79" t="s">
        <v>302</v>
      </c>
      <c r="K116" s="50"/>
      <c r="L116" s="50"/>
      <c r="M116" s="78">
        <v>398540</v>
      </c>
      <c r="N116" s="50"/>
    </row>
    <row r="117" spans="1:14">
      <c r="A117" s="14"/>
      <c r="B117" s="98"/>
      <c r="C117" s="79"/>
      <c r="D117" s="79"/>
      <c r="E117" s="50"/>
      <c r="F117" s="50"/>
      <c r="G117" s="78"/>
      <c r="H117" s="50"/>
      <c r="I117" s="50"/>
      <c r="J117" s="79"/>
      <c r="K117" s="50"/>
      <c r="L117" s="50"/>
      <c r="M117" s="78"/>
      <c r="N117" s="50"/>
    </row>
    <row r="118" spans="1:14">
      <c r="A118" s="14"/>
      <c r="B118" s="129" t="s">
        <v>312</v>
      </c>
      <c r="C118" s="80" t="s">
        <v>302</v>
      </c>
      <c r="D118" s="80"/>
      <c r="E118" s="39"/>
      <c r="F118" s="39"/>
      <c r="G118" s="77">
        <v>6889</v>
      </c>
      <c r="H118" s="39"/>
      <c r="I118" s="39"/>
      <c r="J118" s="80" t="s">
        <v>302</v>
      </c>
      <c r="K118" s="39"/>
      <c r="L118" s="39"/>
      <c r="M118" s="77">
        <v>6889</v>
      </c>
      <c r="N118" s="39"/>
    </row>
    <row r="119" spans="1:14">
      <c r="A119" s="14"/>
      <c r="B119" s="129"/>
      <c r="C119" s="80"/>
      <c r="D119" s="80"/>
      <c r="E119" s="39"/>
      <c r="F119" s="39"/>
      <c r="G119" s="77"/>
      <c r="H119" s="39"/>
      <c r="I119" s="39"/>
      <c r="J119" s="80"/>
      <c r="K119" s="39"/>
      <c r="L119" s="39"/>
      <c r="M119" s="77"/>
      <c r="N119" s="39"/>
    </row>
    <row r="120" spans="1:14">
      <c r="A120" s="14"/>
      <c r="B120" s="98" t="s">
        <v>314</v>
      </c>
      <c r="C120" s="78">
        <v>6956</v>
      </c>
      <c r="D120" s="78"/>
      <c r="E120" s="50"/>
      <c r="F120" s="50"/>
      <c r="G120" s="79" t="s">
        <v>302</v>
      </c>
      <c r="H120" s="50"/>
      <c r="I120" s="50"/>
      <c r="J120" s="79">
        <v>628</v>
      </c>
      <c r="K120" s="50"/>
      <c r="L120" s="50"/>
      <c r="M120" s="78">
        <v>7584</v>
      </c>
      <c r="N120" s="50"/>
    </row>
    <row r="121" spans="1:14">
      <c r="A121" s="14"/>
      <c r="B121" s="98"/>
      <c r="C121" s="78"/>
      <c r="D121" s="78"/>
      <c r="E121" s="50"/>
      <c r="F121" s="50"/>
      <c r="G121" s="79"/>
      <c r="H121" s="50"/>
      <c r="I121" s="50"/>
      <c r="J121" s="79"/>
      <c r="K121" s="50"/>
      <c r="L121" s="50"/>
      <c r="M121" s="78"/>
      <c r="N121" s="50"/>
    </row>
    <row r="122" spans="1:14">
      <c r="A122" s="14"/>
      <c r="B122" s="104" t="s">
        <v>648</v>
      </c>
      <c r="C122" s="77">
        <v>1969</v>
      </c>
      <c r="D122" s="77"/>
      <c r="E122" s="39"/>
      <c r="F122" s="39"/>
      <c r="G122" s="80" t="s">
        <v>302</v>
      </c>
      <c r="H122" s="39"/>
      <c r="I122" s="39"/>
      <c r="J122" s="77">
        <v>1722</v>
      </c>
      <c r="K122" s="39"/>
      <c r="L122" s="39"/>
      <c r="M122" s="77">
        <v>3691</v>
      </c>
      <c r="N122" s="39"/>
    </row>
    <row r="123" spans="1:14" ht="15.75" thickBot="1">
      <c r="A123" s="14"/>
      <c r="B123" s="104"/>
      <c r="C123" s="81"/>
      <c r="D123" s="81"/>
      <c r="E123" s="57"/>
      <c r="F123" s="39"/>
      <c r="G123" s="82"/>
      <c r="H123" s="57"/>
      <c r="I123" s="39"/>
      <c r="J123" s="81"/>
      <c r="K123" s="57"/>
      <c r="L123" s="39"/>
      <c r="M123" s="81"/>
      <c r="N123" s="57"/>
    </row>
    <row r="124" spans="1:14">
      <c r="A124" s="14"/>
      <c r="B124" s="226" t="s">
        <v>317</v>
      </c>
      <c r="C124" s="84" t="s">
        <v>301</v>
      </c>
      <c r="D124" s="86">
        <v>26716</v>
      </c>
      <c r="E124" s="65"/>
      <c r="F124" s="50"/>
      <c r="G124" s="86">
        <v>3170292</v>
      </c>
      <c r="H124" s="65"/>
      <c r="I124" s="50"/>
      <c r="J124" s="86">
        <v>2350</v>
      </c>
      <c r="K124" s="65"/>
      <c r="L124" s="50"/>
      <c r="M124" s="86">
        <v>3199358</v>
      </c>
      <c r="N124" s="65"/>
    </row>
    <row r="125" spans="1:14" ht="15.75" thickBot="1">
      <c r="A125" s="14"/>
      <c r="B125" s="226"/>
      <c r="C125" s="165"/>
      <c r="D125" s="135"/>
      <c r="E125" s="90"/>
      <c r="F125" s="50"/>
      <c r="G125" s="135"/>
      <c r="H125" s="90"/>
      <c r="I125" s="50"/>
      <c r="J125" s="135"/>
      <c r="K125" s="90"/>
      <c r="L125" s="50"/>
      <c r="M125" s="135"/>
      <c r="N125" s="90"/>
    </row>
    <row r="126" spans="1:14">
      <c r="A126" s="14"/>
      <c r="B126" s="38" t="s">
        <v>649</v>
      </c>
      <c r="C126" s="75" t="s">
        <v>302</v>
      </c>
      <c r="D126" s="75"/>
      <c r="E126" s="44"/>
      <c r="F126" s="39"/>
      <c r="G126" s="73">
        <v>1615</v>
      </c>
      <c r="H126" s="44"/>
      <c r="I126" s="39"/>
      <c r="J126" s="73">
        <v>27745</v>
      </c>
      <c r="K126" s="44"/>
      <c r="L126" s="39"/>
      <c r="M126" s="73">
        <v>29360</v>
      </c>
      <c r="N126" s="44"/>
    </row>
    <row r="127" spans="1:14">
      <c r="A127" s="14"/>
      <c r="B127" s="38"/>
      <c r="C127" s="80"/>
      <c r="D127" s="80"/>
      <c r="E127" s="39"/>
      <c r="F127" s="39"/>
      <c r="G127" s="77"/>
      <c r="H127" s="39"/>
      <c r="I127" s="39"/>
      <c r="J127" s="77"/>
      <c r="K127" s="39"/>
      <c r="L127" s="39"/>
      <c r="M127" s="77"/>
      <c r="N127" s="39"/>
    </row>
    <row r="128" spans="1:14">
      <c r="A128" s="14"/>
      <c r="B128" s="49" t="s">
        <v>650</v>
      </c>
      <c r="C128" s="200">
        <v>11246</v>
      </c>
      <c r="D128" s="200"/>
      <c r="E128" s="50"/>
      <c r="F128" s="50"/>
      <c r="G128" s="227" t="s">
        <v>302</v>
      </c>
      <c r="H128" s="50"/>
      <c r="I128" s="50"/>
      <c r="J128" s="227" t="s">
        <v>302</v>
      </c>
      <c r="K128" s="50"/>
      <c r="L128" s="50"/>
      <c r="M128" s="200">
        <v>11246</v>
      </c>
      <c r="N128" s="50"/>
    </row>
    <row r="129" spans="1:14">
      <c r="A129" s="14"/>
      <c r="B129" s="49"/>
      <c r="C129" s="200"/>
      <c r="D129" s="200"/>
      <c r="E129" s="50"/>
      <c r="F129" s="50"/>
      <c r="G129" s="227"/>
      <c r="H129" s="50"/>
      <c r="I129" s="50"/>
      <c r="J129" s="227"/>
      <c r="K129" s="50"/>
      <c r="L129" s="50"/>
      <c r="M129" s="200"/>
      <c r="N129" s="50"/>
    </row>
    <row r="130" spans="1:14">
      <c r="A130" s="14"/>
      <c r="B130" s="26" t="s">
        <v>651</v>
      </c>
      <c r="C130" s="39"/>
      <c r="D130" s="39"/>
      <c r="E130" s="39"/>
      <c r="F130" s="27"/>
      <c r="G130" s="39"/>
      <c r="H130" s="39"/>
      <c r="I130" s="27"/>
      <c r="J130" s="39"/>
      <c r="K130" s="39"/>
      <c r="L130" s="27"/>
      <c r="M130" s="39"/>
      <c r="N130" s="39"/>
    </row>
    <row r="131" spans="1:14">
      <c r="A131" s="14"/>
      <c r="B131" s="98" t="s">
        <v>652</v>
      </c>
      <c r="C131" s="79" t="s">
        <v>302</v>
      </c>
      <c r="D131" s="79"/>
      <c r="E131" s="50"/>
      <c r="F131" s="50"/>
      <c r="G131" s="78">
        <v>38482</v>
      </c>
      <c r="H131" s="50"/>
      <c r="I131" s="50"/>
      <c r="J131" s="79" t="s">
        <v>302</v>
      </c>
      <c r="K131" s="50"/>
      <c r="L131" s="50"/>
      <c r="M131" s="78">
        <v>38482</v>
      </c>
      <c r="N131" s="50"/>
    </row>
    <row r="132" spans="1:14">
      <c r="A132" s="14"/>
      <c r="B132" s="98"/>
      <c r="C132" s="79"/>
      <c r="D132" s="79"/>
      <c r="E132" s="50"/>
      <c r="F132" s="50"/>
      <c r="G132" s="78"/>
      <c r="H132" s="50"/>
      <c r="I132" s="50"/>
      <c r="J132" s="79"/>
      <c r="K132" s="50"/>
      <c r="L132" s="50"/>
      <c r="M132" s="78"/>
      <c r="N132" s="50"/>
    </row>
    <row r="133" spans="1:14">
      <c r="A133" s="14"/>
      <c r="B133" s="129" t="s">
        <v>653</v>
      </c>
      <c r="C133" s="80" t="s">
        <v>302</v>
      </c>
      <c r="D133" s="80"/>
      <c r="E133" s="39"/>
      <c r="F133" s="39"/>
      <c r="G133" s="77">
        <v>1522</v>
      </c>
      <c r="H133" s="39"/>
      <c r="I133" s="39"/>
      <c r="J133" s="80" t="s">
        <v>302</v>
      </c>
      <c r="K133" s="39"/>
      <c r="L133" s="39"/>
      <c r="M133" s="77">
        <v>1522</v>
      </c>
      <c r="N133" s="39"/>
    </row>
    <row r="134" spans="1:14" ht="15.75" thickBot="1">
      <c r="A134" s="14"/>
      <c r="B134" s="129"/>
      <c r="C134" s="82"/>
      <c r="D134" s="82"/>
      <c r="E134" s="57"/>
      <c r="F134" s="39"/>
      <c r="G134" s="81"/>
      <c r="H134" s="57"/>
      <c r="I134" s="39"/>
      <c r="J134" s="82"/>
      <c r="K134" s="57"/>
      <c r="L134" s="39"/>
      <c r="M134" s="81"/>
      <c r="N134" s="57"/>
    </row>
    <row r="135" spans="1:14">
      <c r="A135" s="14"/>
      <c r="B135" s="226" t="s">
        <v>654</v>
      </c>
      <c r="C135" s="84" t="s">
        <v>301</v>
      </c>
      <c r="D135" s="88" t="s">
        <v>302</v>
      </c>
      <c r="E135" s="65"/>
      <c r="F135" s="50"/>
      <c r="G135" s="86">
        <v>40004</v>
      </c>
      <c r="H135" s="65"/>
      <c r="I135" s="50"/>
      <c r="J135" s="88" t="s">
        <v>302</v>
      </c>
      <c r="K135" s="65"/>
      <c r="L135" s="50"/>
      <c r="M135" s="86">
        <v>40004</v>
      </c>
      <c r="N135" s="65"/>
    </row>
    <row r="136" spans="1:14" ht="15.75" thickBot="1">
      <c r="A136" s="14"/>
      <c r="B136" s="226"/>
      <c r="C136" s="85"/>
      <c r="D136" s="89"/>
      <c r="E136" s="66"/>
      <c r="F136" s="50"/>
      <c r="G136" s="87"/>
      <c r="H136" s="66"/>
      <c r="I136" s="50"/>
      <c r="J136" s="89"/>
      <c r="K136" s="66"/>
      <c r="L136" s="50"/>
      <c r="M136" s="87"/>
      <c r="N136" s="66"/>
    </row>
    <row r="137" spans="1:14" ht="15.75" thickTop="1">
      <c r="A137" s="14"/>
      <c r="B137" s="28" t="s">
        <v>655</v>
      </c>
      <c r="C137" s="101"/>
      <c r="D137" s="101"/>
      <c r="E137" s="101"/>
      <c r="F137" s="27"/>
      <c r="G137" s="101"/>
      <c r="H137" s="101"/>
      <c r="I137" s="27"/>
      <c r="J137" s="101"/>
      <c r="K137" s="101"/>
      <c r="L137" s="27"/>
      <c r="M137" s="101"/>
      <c r="N137" s="101"/>
    </row>
    <row r="138" spans="1:14">
      <c r="A138" s="14"/>
      <c r="B138" s="49" t="s">
        <v>656</v>
      </c>
      <c r="C138" s="79" t="s">
        <v>302</v>
      </c>
      <c r="D138" s="79"/>
      <c r="E138" s="50"/>
      <c r="F138" s="50"/>
      <c r="G138" s="78">
        <v>1763</v>
      </c>
      <c r="H138" s="50"/>
      <c r="I138" s="50"/>
      <c r="J138" s="79" t="s">
        <v>302</v>
      </c>
      <c r="K138" s="50"/>
      <c r="L138" s="50"/>
      <c r="M138" s="78">
        <v>1763</v>
      </c>
      <c r="N138" s="50"/>
    </row>
    <row r="139" spans="1:14">
      <c r="A139" s="14"/>
      <c r="B139" s="49"/>
      <c r="C139" s="79"/>
      <c r="D139" s="79"/>
      <c r="E139" s="50"/>
      <c r="F139" s="50"/>
      <c r="G139" s="78"/>
      <c r="H139" s="50"/>
      <c r="I139" s="50"/>
      <c r="J139" s="79"/>
      <c r="K139" s="50"/>
      <c r="L139" s="50"/>
      <c r="M139" s="78"/>
      <c r="N139" s="50"/>
    </row>
    <row r="140" spans="1:14">
      <c r="A140" s="14"/>
      <c r="B140" s="38" t="s">
        <v>657</v>
      </c>
      <c r="C140" s="77">
        <v>1764</v>
      </c>
      <c r="D140" s="77"/>
      <c r="E140" s="39"/>
      <c r="F140" s="39"/>
      <c r="G140" s="80" t="s">
        <v>302</v>
      </c>
      <c r="H140" s="39"/>
      <c r="I140" s="39"/>
      <c r="J140" s="80" t="s">
        <v>302</v>
      </c>
      <c r="K140" s="39"/>
      <c r="L140" s="39"/>
      <c r="M140" s="77">
        <v>1764</v>
      </c>
      <c r="N140" s="39"/>
    </row>
    <row r="141" spans="1:14">
      <c r="A141" s="14"/>
      <c r="B141" s="38"/>
      <c r="C141" s="77"/>
      <c r="D141" s="77"/>
      <c r="E141" s="39"/>
      <c r="F141" s="39"/>
      <c r="G141" s="80"/>
      <c r="H141" s="39"/>
      <c r="I141" s="39"/>
      <c r="J141" s="80"/>
      <c r="K141" s="39"/>
      <c r="L141" s="39"/>
      <c r="M141" s="77"/>
      <c r="N141" s="39"/>
    </row>
    <row r="142" spans="1:14">
      <c r="A142" s="14"/>
      <c r="B142" s="30" t="s">
        <v>658</v>
      </c>
      <c r="C142" s="50"/>
      <c r="D142" s="50"/>
      <c r="E142" s="50"/>
      <c r="F142" s="16"/>
      <c r="G142" s="50"/>
      <c r="H142" s="50"/>
      <c r="I142" s="16"/>
      <c r="J142" s="50"/>
      <c r="K142" s="50"/>
      <c r="L142" s="16"/>
      <c r="M142" s="50"/>
      <c r="N142" s="50"/>
    </row>
    <row r="143" spans="1:14">
      <c r="A143" s="14"/>
      <c r="B143" s="129" t="s">
        <v>652</v>
      </c>
      <c r="C143" s="80" t="s">
        <v>302</v>
      </c>
      <c r="D143" s="80"/>
      <c r="E143" s="39"/>
      <c r="F143" s="39"/>
      <c r="G143" s="77">
        <v>39436</v>
      </c>
      <c r="H143" s="39"/>
      <c r="I143" s="39"/>
      <c r="J143" s="80" t="s">
        <v>302</v>
      </c>
      <c r="K143" s="39"/>
      <c r="L143" s="39"/>
      <c r="M143" s="77">
        <v>39436</v>
      </c>
      <c r="N143" s="39"/>
    </row>
    <row r="144" spans="1:14">
      <c r="A144" s="14"/>
      <c r="B144" s="129"/>
      <c r="C144" s="80"/>
      <c r="D144" s="80"/>
      <c r="E144" s="39"/>
      <c r="F144" s="39"/>
      <c r="G144" s="77"/>
      <c r="H144" s="39"/>
      <c r="I144" s="39"/>
      <c r="J144" s="80"/>
      <c r="K144" s="39"/>
      <c r="L144" s="39"/>
      <c r="M144" s="77"/>
      <c r="N144" s="39"/>
    </row>
    <row r="145" spans="1:26">
      <c r="A145" s="14"/>
      <c r="B145" s="98" t="s">
        <v>659</v>
      </c>
      <c r="C145" s="79" t="s">
        <v>302</v>
      </c>
      <c r="D145" s="79"/>
      <c r="E145" s="50"/>
      <c r="F145" s="50"/>
      <c r="G145" s="79" t="s">
        <v>302</v>
      </c>
      <c r="H145" s="50"/>
      <c r="I145" s="50"/>
      <c r="J145" s="78">
        <v>2706</v>
      </c>
      <c r="K145" s="50"/>
      <c r="L145" s="50"/>
      <c r="M145" s="78">
        <v>2706</v>
      </c>
      <c r="N145" s="50"/>
    </row>
    <row r="146" spans="1:26" ht="15.75" thickBot="1">
      <c r="A146" s="14"/>
      <c r="B146" s="98"/>
      <c r="C146" s="136"/>
      <c r="D146" s="136"/>
      <c r="E146" s="90"/>
      <c r="F146" s="50"/>
      <c r="G146" s="136"/>
      <c r="H146" s="90"/>
      <c r="I146" s="50"/>
      <c r="J146" s="135"/>
      <c r="K146" s="90"/>
      <c r="L146" s="50"/>
      <c r="M146" s="135"/>
      <c r="N146" s="90"/>
    </row>
    <row r="147" spans="1:26">
      <c r="A147" s="14"/>
      <c r="B147" s="228" t="s">
        <v>660</v>
      </c>
      <c r="C147" s="71" t="s">
        <v>301</v>
      </c>
      <c r="D147" s="75" t="s">
        <v>302</v>
      </c>
      <c r="E147" s="44"/>
      <c r="F147" s="39"/>
      <c r="G147" s="73">
        <v>39436</v>
      </c>
      <c r="H147" s="44"/>
      <c r="I147" s="39"/>
      <c r="J147" s="73">
        <v>2706</v>
      </c>
      <c r="K147" s="44"/>
      <c r="L147" s="39"/>
      <c r="M147" s="73">
        <v>42142</v>
      </c>
      <c r="N147" s="44"/>
    </row>
    <row r="148" spans="1:26" ht="15.75" thickBot="1">
      <c r="A148" s="14"/>
      <c r="B148" s="228"/>
      <c r="C148" s="166"/>
      <c r="D148" s="172"/>
      <c r="E148" s="107"/>
      <c r="F148" s="39"/>
      <c r="G148" s="167"/>
      <c r="H148" s="107"/>
      <c r="I148" s="39"/>
      <c r="J148" s="167"/>
      <c r="K148" s="107"/>
      <c r="L148" s="39"/>
      <c r="M148" s="167"/>
      <c r="N148" s="107"/>
    </row>
    <row r="149" spans="1:26" ht="16.5" thickTop="1" thickBot="1">
      <c r="A149" s="14"/>
      <c r="B149" s="34"/>
      <c r="C149" s="91"/>
      <c r="D149" s="91"/>
      <c r="E149" s="91"/>
      <c r="F149" s="34"/>
      <c r="G149" s="91"/>
      <c r="H149" s="91"/>
      <c r="I149" s="34"/>
      <c r="J149" s="91"/>
      <c r="K149" s="91"/>
      <c r="L149" s="34"/>
      <c r="M149" s="91"/>
      <c r="N149" s="91"/>
    </row>
    <row r="150" spans="1:26">
      <c r="A150" s="14"/>
      <c r="B150" s="213" t="s">
        <v>664</v>
      </c>
      <c r="C150" s="213"/>
      <c r="D150" s="213"/>
      <c r="E150" s="213"/>
      <c r="F150" s="213"/>
      <c r="G150" s="213"/>
      <c r="H150" s="213"/>
      <c r="I150" s="213"/>
      <c r="J150" s="213"/>
      <c r="K150" s="213"/>
      <c r="L150" s="213"/>
      <c r="M150" s="213"/>
      <c r="N150" s="213"/>
      <c r="O150" s="213"/>
      <c r="P150" s="213"/>
      <c r="Q150" s="213"/>
      <c r="R150" s="213"/>
      <c r="S150" s="213"/>
      <c r="T150" s="213"/>
      <c r="U150" s="213"/>
      <c r="V150" s="213"/>
      <c r="W150" s="213"/>
      <c r="X150" s="213"/>
      <c r="Y150" s="213"/>
      <c r="Z150" s="213"/>
    </row>
    <row r="151" spans="1:26">
      <c r="A151" s="14"/>
      <c r="B151" s="213" t="s">
        <v>665</v>
      </c>
      <c r="C151" s="213"/>
      <c r="D151" s="213"/>
      <c r="E151" s="213"/>
      <c r="F151" s="213"/>
      <c r="G151" s="213"/>
      <c r="H151" s="213"/>
      <c r="I151" s="213"/>
      <c r="J151" s="213"/>
      <c r="K151" s="213"/>
      <c r="L151" s="213"/>
      <c r="M151" s="213"/>
      <c r="N151" s="213"/>
      <c r="O151" s="213"/>
      <c r="P151" s="213"/>
      <c r="Q151" s="213"/>
      <c r="R151" s="213"/>
      <c r="S151" s="213"/>
      <c r="T151" s="213"/>
      <c r="U151" s="213"/>
      <c r="V151" s="213"/>
      <c r="W151" s="213"/>
      <c r="X151" s="213"/>
      <c r="Y151" s="213"/>
      <c r="Z151" s="213"/>
    </row>
    <row r="152" spans="1:26">
      <c r="A152" s="14"/>
      <c r="B152" s="114"/>
      <c r="C152" s="114"/>
      <c r="D152" s="114"/>
      <c r="E152" s="114"/>
      <c r="F152" s="114"/>
      <c r="G152" s="114"/>
      <c r="H152" s="114"/>
      <c r="I152" s="114"/>
      <c r="J152" s="114"/>
      <c r="K152" s="114"/>
      <c r="L152" s="114"/>
      <c r="M152" s="114"/>
      <c r="N152" s="114"/>
      <c r="O152" s="114"/>
      <c r="P152" s="114"/>
      <c r="Q152" s="114"/>
      <c r="R152" s="114"/>
      <c r="S152" s="114"/>
      <c r="T152" s="114"/>
      <c r="U152" s="114"/>
      <c r="V152" s="114"/>
      <c r="W152" s="114"/>
      <c r="X152" s="114"/>
      <c r="Y152" s="114"/>
      <c r="Z152" s="114"/>
    </row>
    <row r="153" spans="1:26">
      <c r="A153" s="14"/>
      <c r="B153" s="298" t="s">
        <v>666</v>
      </c>
      <c r="C153" s="298"/>
      <c r="D153" s="298"/>
      <c r="E153" s="298"/>
      <c r="F153" s="298"/>
      <c r="G153" s="298"/>
      <c r="H153" s="298"/>
      <c r="I153" s="298"/>
      <c r="J153" s="298"/>
      <c r="K153" s="298"/>
      <c r="L153" s="298"/>
      <c r="M153" s="298"/>
      <c r="N153" s="298"/>
      <c r="O153" s="298"/>
      <c r="P153" s="298"/>
      <c r="Q153" s="298"/>
      <c r="R153" s="298"/>
      <c r="S153" s="298"/>
      <c r="T153" s="298"/>
      <c r="U153" s="298"/>
      <c r="V153" s="298"/>
      <c r="W153" s="298"/>
      <c r="X153" s="298"/>
      <c r="Y153" s="298"/>
      <c r="Z153" s="298"/>
    </row>
    <row r="154" spans="1:26">
      <c r="A154" s="14"/>
      <c r="B154" s="116" t="s">
        <v>667</v>
      </c>
      <c r="C154" s="116"/>
      <c r="D154" s="116"/>
      <c r="E154" s="116"/>
      <c r="F154" s="116"/>
      <c r="G154" s="116"/>
      <c r="H154" s="116"/>
      <c r="I154" s="116"/>
      <c r="J154" s="116"/>
      <c r="K154" s="116"/>
      <c r="L154" s="116"/>
      <c r="M154" s="116"/>
      <c r="N154" s="116"/>
      <c r="O154" s="116"/>
      <c r="P154" s="116"/>
      <c r="Q154" s="116"/>
      <c r="R154" s="116"/>
      <c r="S154" s="116"/>
      <c r="T154" s="116"/>
      <c r="U154" s="116"/>
      <c r="V154" s="116"/>
      <c r="W154" s="116"/>
      <c r="X154" s="116"/>
      <c r="Y154" s="116"/>
      <c r="Z154" s="116"/>
    </row>
    <row r="155" spans="1:26">
      <c r="A155" s="14"/>
      <c r="B155" s="116" t="s">
        <v>668</v>
      </c>
      <c r="C155" s="116"/>
      <c r="D155" s="116"/>
      <c r="E155" s="116"/>
      <c r="F155" s="116"/>
      <c r="G155" s="116"/>
      <c r="H155" s="116"/>
      <c r="I155" s="116"/>
      <c r="J155" s="116"/>
      <c r="K155" s="116"/>
      <c r="L155" s="116"/>
      <c r="M155" s="116"/>
      <c r="N155" s="116"/>
      <c r="O155" s="116"/>
      <c r="P155" s="116"/>
      <c r="Q155" s="116"/>
      <c r="R155" s="116"/>
      <c r="S155" s="116"/>
      <c r="T155" s="116"/>
      <c r="U155" s="116"/>
      <c r="V155" s="116"/>
      <c r="W155" s="116"/>
      <c r="X155" s="116"/>
      <c r="Y155" s="116"/>
      <c r="Z155" s="116"/>
    </row>
    <row r="156" spans="1:26">
      <c r="A156" s="14"/>
      <c r="B156" s="35"/>
      <c r="C156" s="35"/>
      <c r="D156" s="35"/>
      <c r="E156" s="35"/>
      <c r="F156" s="35"/>
      <c r="G156" s="35"/>
      <c r="H156" s="35"/>
      <c r="I156" s="35"/>
      <c r="J156" s="35"/>
      <c r="K156" s="35"/>
      <c r="L156" s="35"/>
    </row>
    <row r="157" spans="1:26" ht="15.75" thickBot="1">
      <c r="A157" s="14"/>
      <c r="B157" s="20"/>
      <c r="C157" s="20"/>
      <c r="D157" s="20"/>
      <c r="E157" s="20"/>
      <c r="F157" s="20"/>
      <c r="G157" s="20"/>
      <c r="H157" s="20"/>
      <c r="I157" s="20"/>
      <c r="J157" s="20"/>
      <c r="K157" s="20"/>
      <c r="L157" s="20"/>
    </row>
    <row r="158" spans="1:26" ht="25.5">
      <c r="A158" s="14"/>
      <c r="B158" s="189" t="s">
        <v>669</v>
      </c>
      <c r="C158" s="21"/>
      <c r="D158" s="21"/>
      <c r="E158" s="65"/>
      <c r="F158" s="65"/>
      <c r="G158" s="21"/>
      <c r="H158" s="65"/>
      <c r="I158" s="65"/>
      <c r="J158" s="21"/>
      <c r="K158" s="65"/>
      <c r="L158" s="65"/>
    </row>
    <row r="159" spans="1:26" ht="15.75" thickBot="1">
      <c r="A159" s="14"/>
      <c r="B159" s="16"/>
      <c r="C159" s="37" t="s">
        <v>670</v>
      </c>
      <c r="D159" s="37"/>
      <c r="E159" s="37"/>
      <c r="F159" s="37"/>
      <c r="G159" s="16"/>
      <c r="H159" s="37" t="s">
        <v>671</v>
      </c>
      <c r="I159" s="37"/>
      <c r="J159" s="37"/>
      <c r="K159" s="37"/>
      <c r="L159" s="37"/>
    </row>
    <row r="160" spans="1:26" ht="15.75" thickBot="1">
      <c r="A160" s="14"/>
      <c r="B160" s="124" t="s">
        <v>295</v>
      </c>
      <c r="C160" s="23">
        <v>2014</v>
      </c>
      <c r="D160" s="21"/>
      <c r="E160" s="36">
        <v>2013</v>
      </c>
      <c r="F160" s="36"/>
      <c r="G160" s="16"/>
      <c r="H160" s="36">
        <v>2014</v>
      </c>
      <c r="I160" s="36"/>
      <c r="J160" s="16"/>
      <c r="K160" s="36">
        <v>2013</v>
      </c>
      <c r="L160" s="36"/>
    </row>
    <row r="161" spans="1:26">
      <c r="A161" s="14"/>
      <c r="B161" s="38" t="s">
        <v>80</v>
      </c>
      <c r="C161" s="229">
        <v>969</v>
      </c>
      <c r="D161" s="39"/>
      <c r="E161" s="75" t="s">
        <v>672</v>
      </c>
      <c r="F161" s="71" t="s">
        <v>307</v>
      </c>
      <c r="G161" s="39"/>
      <c r="H161" s="46" t="s">
        <v>673</v>
      </c>
      <c r="I161" s="40" t="s">
        <v>307</v>
      </c>
      <c r="J161" s="39"/>
      <c r="K161" s="73">
        <v>4092</v>
      </c>
      <c r="L161" s="44"/>
    </row>
    <row r="162" spans="1:26" ht="15.75" thickBot="1">
      <c r="A162" s="14"/>
      <c r="B162" s="38"/>
      <c r="C162" s="230"/>
      <c r="D162" s="39"/>
      <c r="E162" s="82"/>
      <c r="F162" s="83"/>
      <c r="G162" s="39"/>
      <c r="H162" s="58"/>
      <c r="I162" s="59"/>
      <c r="J162" s="39"/>
      <c r="K162" s="81"/>
      <c r="L162" s="57"/>
    </row>
    <row r="163" spans="1:26" ht="15.75" thickBot="1">
      <c r="A163" s="14"/>
      <c r="B163" s="34"/>
      <c r="C163" s="34"/>
      <c r="D163" s="34"/>
      <c r="E163" s="208"/>
      <c r="F163" s="208"/>
      <c r="G163" s="34"/>
      <c r="H163" s="208"/>
      <c r="I163" s="208"/>
      <c r="J163" s="34"/>
      <c r="K163" s="208"/>
      <c r="L163" s="208"/>
    </row>
    <row r="164" spans="1:26">
      <c r="A164" s="14"/>
      <c r="B164" s="185"/>
      <c r="C164" s="185"/>
      <c r="D164" s="185"/>
      <c r="E164" s="185"/>
      <c r="F164" s="185"/>
      <c r="G164" s="185"/>
      <c r="H164" s="185"/>
    </row>
    <row r="165" spans="1:26" ht="15.75" thickBot="1">
      <c r="A165" s="14"/>
      <c r="B165" s="20"/>
      <c r="C165" s="20"/>
      <c r="D165" s="20"/>
      <c r="E165" s="20"/>
      <c r="F165" s="20"/>
      <c r="G165" s="20"/>
      <c r="H165" s="20"/>
    </row>
    <row r="166" spans="1:26">
      <c r="A166" s="14"/>
      <c r="B166" s="123" t="s">
        <v>674</v>
      </c>
      <c r="C166" s="65"/>
      <c r="D166" s="65"/>
      <c r="E166" s="65"/>
      <c r="F166" s="65"/>
      <c r="G166" s="65"/>
      <c r="H166" s="65"/>
    </row>
    <row r="167" spans="1:26" ht="15.75" thickBot="1">
      <c r="A167" s="14"/>
      <c r="B167" s="124" t="s">
        <v>295</v>
      </c>
      <c r="C167" s="37" t="s">
        <v>675</v>
      </c>
      <c r="D167" s="37"/>
      <c r="E167" s="37"/>
      <c r="F167" s="16"/>
      <c r="G167" s="37" t="s">
        <v>676</v>
      </c>
      <c r="H167" s="37"/>
    </row>
    <row r="168" spans="1:26">
      <c r="A168" s="14"/>
      <c r="B168" s="38" t="s">
        <v>677</v>
      </c>
      <c r="C168" s="40" t="s">
        <v>301</v>
      </c>
      <c r="D168" s="42">
        <v>72333</v>
      </c>
      <c r="E168" s="44"/>
      <c r="F168" s="39"/>
      <c r="G168" s="73">
        <v>45384</v>
      </c>
      <c r="H168" s="44"/>
    </row>
    <row r="169" spans="1:26">
      <c r="A169" s="14"/>
      <c r="B169" s="38"/>
      <c r="C169" s="41"/>
      <c r="D169" s="43"/>
      <c r="E169" s="45"/>
      <c r="F169" s="39"/>
      <c r="G169" s="74"/>
      <c r="H169" s="45"/>
    </row>
    <row r="170" spans="1:26">
      <c r="A170" s="14"/>
      <c r="B170" s="49" t="s">
        <v>678</v>
      </c>
      <c r="C170" s="51">
        <v>70924</v>
      </c>
      <c r="D170" s="51"/>
      <c r="E170" s="50"/>
      <c r="F170" s="50"/>
      <c r="G170" s="78">
        <v>44943</v>
      </c>
      <c r="H170" s="50"/>
    </row>
    <row r="171" spans="1:26" ht="15.75" thickBot="1">
      <c r="A171" s="14"/>
      <c r="B171" s="49"/>
      <c r="C171" s="103"/>
      <c r="D171" s="103"/>
      <c r="E171" s="90"/>
      <c r="F171" s="90"/>
      <c r="G171" s="135"/>
      <c r="H171" s="90"/>
    </row>
    <row r="172" spans="1:26">
      <c r="A172" s="14"/>
      <c r="B172" s="38" t="s">
        <v>679</v>
      </c>
      <c r="C172" s="40" t="s">
        <v>301</v>
      </c>
      <c r="D172" s="42">
        <v>1409</v>
      </c>
      <c r="E172" s="44"/>
      <c r="F172" s="44"/>
      <c r="G172" s="75">
        <v>441</v>
      </c>
      <c r="H172" s="44"/>
    </row>
    <row r="173" spans="1:26" ht="15.75" thickBot="1">
      <c r="A173" s="14"/>
      <c r="B173" s="38"/>
      <c r="C173" s="105"/>
      <c r="D173" s="106"/>
      <c r="E173" s="107"/>
      <c r="F173" s="45"/>
      <c r="G173" s="172"/>
      <c r="H173" s="107"/>
    </row>
    <row r="174" spans="1:26" ht="16.5" thickTop="1" thickBot="1">
      <c r="A174" s="14"/>
      <c r="B174" s="34"/>
      <c r="C174" s="91"/>
      <c r="D174" s="91"/>
      <c r="E174" s="91"/>
      <c r="F174" s="34"/>
      <c r="G174" s="91"/>
      <c r="H174" s="91"/>
    </row>
    <row r="175" spans="1:26">
      <c r="A175" s="14"/>
      <c r="B175" s="298" t="s">
        <v>680</v>
      </c>
      <c r="C175" s="298"/>
      <c r="D175" s="298"/>
      <c r="E175" s="298"/>
      <c r="F175" s="298"/>
      <c r="G175" s="298"/>
      <c r="H175" s="298"/>
      <c r="I175" s="298"/>
      <c r="J175" s="298"/>
      <c r="K175" s="298"/>
      <c r="L175" s="298"/>
      <c r="M175" s="298"/>
      <c r="N175" s="298"/>
      <c r="O175" s="298"/>
      <c r="P175" s="298"/>
      <c r="Q175" s="298"/>
      <c r="R175" s="298"/>
      <c r="S175" s="298"/>
      <c r="T175" s="298"/>
      <c r="U175" s="298"/>
      <c r="V175" s="298"/>
      <c r="W175" s="298"/>
      <c r="X175" s="298"/>
      <c r="Y175" s="298"/>
      <c r="Z175" s="298"/>
    </row>
    <row r="176" spans="1:26" ht="25.5" customHeight="1">
      <c r="A176" s="14"/>
      <c r="B176" s="116" t="s">
        <v>681</v>
      </c>
      <c r="C176" s="116"/>
      <c r="D176" s="116"/>
      <c r="E176" s="116"/>
      <c r="F176" s="116"/>
      <c r="G176" s="116"/>
      <c r="H176" s="116"/>
      <c r="I176" s="116"/>
      <c r="J176" s="116"/>
      <c r="K176" s="116"/>
      <c r="L176" s="116"/>
      <c r="M176" s="116"/>
      <c r="N176" s="116"/>
      <c r="O176" s="116"/>
      <c r="P176" s="116"/>
      <c r="Q176" s="116"/>
      <c r="R176" s="116"/>
      <c r="S176" s="116"/>
      <c r="T176" s="116"/>
      <c r="U176" s="116"/>
      <c r="V176" s="116"/>
      <c r="W176" s="116"/>
      <c r="X176" s="116"/>
      <c r="Y176" s="116"/>
      <c r="Z176" s="116"/>
    </row>
    <row r="177" spans="1:20">
      <c r="A177" s="14"/>
      <c r="B177" s="35"/>
      <c r="C177" s="35"/>
      <c r="D177" s="35"/>
      <c r="E177" s="35"/>
      <c r="F177" s="35"/>
      <c r="G177" s="35"/>
      <c r="H177" s="35"/>
      <c r="I177" s="35"/>
      <c r="J177" s="35"/>
      <c r="K177" s="35"/>
      <c r="L177" s="35"/>
      <c r="M177" s="35"/>
      <c r="N177" s="35"/>
      <c r="O177" s="35"/>
      <c r="P177" s="35"/>
      <c r="Q177" s="35"/>
      <c r="R177" s="35"/>
      <c r="S177" s="35"/>
      <c r="T177" s="35"/>
    </row>
    <row r="178" spans="1:20" ht="15.75" thickBot="1">
      <c r="A178" s="14"/>
      <c r="B178" s="20"/>
      <c r="C178" s="20"/>
      <c r="D178" s="20"/>
      <c r="E178" s="20"/>
      <c r="F178" s="20"/>
      <c r="G178" s="20"/>
      <c r="H178" s="20"/>
      <c r="I178" s="20"/>
      <c r="J178" s="20"/>
      <c r="K178" s="20"/>
      <c r="L178" s="20"/>
      <c r="M178" s="20"/>
      <c r="N178" s="20"/>
      <c r="O178" s="20"/>
      <c r="P178" s="20"/>
      <c r="Q178" s="20"/>
      <c r="R178" s="20"/>
      <c r="S178" s="20"/>
      <c r="T178" s="20"/>
    </row>
    <row r="179" spans="1:20" ht="15.75" thickBot="1">
      <c r="A179" s="14"/>
      <c r="B179" s="21"/>
      <c r="C179" s="36" t="s">
        <v>353</v>
      </c>
      <c r="D179" s="36"/>
      <c r="E179" s="36"/>
      <c r="F179" s="36"/>
      <c r="G179" s="36"/>
      <c r="H179" s="36"/>
      <c r="I179" s="36"/>
      <c r="J179" s="36"/>
      <c r="K179" s="36"/>
      <c r="L179" s="36"/>
      <c r="M179" s="36"/>
      <c r="N179" s="36"/>
      <c r="O179" s="36"/>
      <c r="P179" s="36"/>
      <c r="Q179" s="36"/>
      <c r="R179" s="36"/>
      <c r="S179" s="36"/>
      <c r="T179" s="36"/>
    </row>
    <row r="180" spans="1:20" ht="15.75" thickBot="1">
      <c r="A180" s="14"/>
      <c r="B180" s="16"/>
      <c r="C180" s="100">
        <v>2014</v>
      </c>
      <c r="D180" s="100"/>
      <c r="E180" s="100"/>
      <c r="F180" s="100"/>
      <c r="G180" s="100"/>
      <c r="H180" s="100"/>
      <c r="I180" s="100"/>
      <c r="J180" s="100"/>
      <c r="K180" s="100"/>
      <c r="L180" s="16"/>
      <c r="M180" s="100">
        <v>2013</v>
      </c>
      <c r="N180" s="100"/>
      <c r="O180" s="100"/>
      <c r="P180" s="100"/>
      <c r="Q180" s="100"/>
      <c r="R180" s="100"/>
      <c r="S180" s="100"/>
      <c r="T180" s="100"/>
    </row>
    <row r="181" spans="1:20">
      <c r="A181" s="14"/>
      <c r="B181" s="233" t="s">
        <v>295</v>
      </c>
      <c r="C181" s="234" t="s">
        <v>682</v>
      </c>
      <c r="D181" s="234"/>
      <c r="E181" s="234"/>
      <c r="F181" s="65"/>
      <c r="G181" s="234" t="s">
        <v>683</v>
      </c>
      <c r="H181" s="234"/>
      <c r="I181" s="65"/>
      <c r="J181" s="234" t="s">
        <v>684</v>
      </c>
      <c r="K181" s="234"/>
      <c r="L181" s="50"/>
      <c r="M181" s="234" t="s">
        <v>682</v>
      </c>
      <c r="N181" s="234"/>
      <c r="O181" s="65"/>
      <c r="P181" s="234" t="s">
        <v>683</v>
      </c>
      <c r="Q181" s="234"/>
      <c r="R181" s="65"/>
      <c r="S181" s="234" t="s">
        <v>684</v>
      </c>
      <c r="T181" s="234"/>
    </row>
    <row r="182" spans="1:20" ht="15.75" thickBot="1">
      <c r="A182" s="14"/>
      <c r="B182" s="233"/>
      <c r="C182" s="235"/>
      <c r="D182" s="235"/>
      <c r="E182" s="235"/>
      <c r="F182" s="50"/>
      <c r="G182" s="235"/>
      <c r="H182" s="235"/>
      <c r="I182" s="50"/>
      <c r="J182" s="235" t="s">
        <v>685</v>
      </c>
      <c r="K182" s="235"/>
      <c r="L182" s="50"/>
      <c r="M182" s="235"/>
      <c r="N182" s="235"/>
      <c r="O182" s="50"/>
      <c r="P182" s="235"/>
      <c r="Q182" s="235"/>
      <c r="R182" s="50"/>
      <c r="S182" s="235" t="s">
        <v>685</v>
      </c>
      <c r="T182" s="235"/>
    </row>
    <row r="183" spans="1:20">
      <c r="A183" s="14"/>
      <c r="B183" s="236" t="s">
        <v>686</v>
      </c>
      <c r="C183" s="238" t="s">
        <v>301</v>
      </c>
      <c r="D183" s="240">
        <v>2350</v>
      </c>
      <c r="E183" s="65"/>
      <c r="F183" s="50"/>
      <c r="G183" s="240">
        <v>27745</v>
      </c>
      <c r="H183" s="65"/>
      <c r="I183" s="50"/>
      <c r="J183" s="242" t="s">
        <v>687</v>
      </c>
      <c r="K183" s="238" t="s">
        <v>307</v>
      </c>
      <c r="L183" s="50"/>
      <c r="M183" s="244">
        <v>3178</v>
      </c>
      <c r="N183" s="244"/>
      <c r="O183" s="50"/>
      <c r="P183" s="246">
        <v>30708</v>
      </c>
      <c r="Q183" s="65"/>
      <c r="R183" s="50"/>
      <c r="S183" s="248" t="s">
        <v>688</v>
      </c>
      <c r="T183" s="249" t="s">
        <v>307</v>
      </c>
    </row>
    <row r="184" spans="1:20">
      <c r="A184" s="14"/>
      <c r="B184" s="236"/>
      <c r="C184" s="237"/>
      <c r="D184" s="239"/>
      <c r="E184" s="50"/>
      <c r="F184" s="50"/>
      <c r="G184" s="239"/>
      <c r="H184" s="50"/>
      <c r="I184" s="50"/>
      <c r="J184" s="241"/>
      <c r="K184" s="237"/>
      <c r="L184" s="50"/>
      <c r="M184" s="243"/>
      <c r="N184" s="243"/>
      <c r="O184" s="50"/>
      <c r="P184" s="245"/>
      <c r="Q184" s="50"/>
      <c r="R184" s="50"/>
      <c r="S184" s="247"/>
      <c r="T184" s="236"/>
    </row>
    <row r="185" spans="1:20">
      <c r="A185" s="14"/>
      <c r="B185" s="232" t="s">
        <v>689</v>
      </c>
      <c r="C185" s="39"/>
      <c r="D185" s="39"/>
      <c r="E185" s="39"/>
      <c r="F185" s="27"/>
      <c r="G185" s="39"/>
      <c r="H185" s="39"/>
      <c r="I185" s="27"/>
      <c r="J185" s="39"/>
      <c r="K185" s="39"/>
      <c r="L185" s="27"/>
      <c r="M185" s="39"/>
      <c r="N185" s="39"/>
      <c r="O185" s="27"/>
      <c r="P185" s="39"/>
      <c r="Q185" s="39"/>
      <c r="R185" s="27"/>
      <c r="S185" s="39"/>
      <c r="T185" s="39"/>
    </row>
    <row r="186" spans="1:20">
      <c r="A186" s="14"/>
      <c r="B186" s="250" t="s">
        <v>690</v>
      </c>
      <c r="C186" s="241" t="s">
        <v>357</v>
      </c>
      <c r="D186" s="241"/>
      <c r="E186" s="237" t="s">
        <v>307</v>
      </c>
      <c r="F186" s="50"/>
      <c r="G186" s="241" t="s">
        <v>605</v>
      </c>
      <c r="H186" s="237" t="s">
        <v>307</v>
      </c>
      <c r="I186" s="50"/>
      <c r="J186" s="241" t="s">
        <v>691</v>
      </c>
      <c r="K186" s="237" t="s">
        <v>307</v>
      </c>
      <c r="L186" s="50"/>
      <c r="M186" s="247" t="s">
        <v>302</v>
      </c>
      <c r="N186" s="50"/>
      <c r="O186" s="50"/>
      <c r="P186" s="247" t="s">
        <v>692</v>
      </c>
      <c r="Q186" s="236" t="s">
        <v>307</v>
      </c>
      <c r="R186" s="50"/>
      <c r="S186" s="247" t="s">
        <v>693</v>
      </c>
      <c r="T186" s="236" t="s">
        <v>307</v>
      </c>
    </row>
    <row r="187" spans="1:20">
      <c r="A187" s="14"/>
      <c r="B187" s="250"/>
      <c r="C187" s="241"/>
      <c r="D187" s="241"/>
      <c r="E187" s="237"/>
      <c r="F187" s="50"/>
      <c r="G187" s="241"/>
      <c r="H187" s="237"/>
      <c r="I187" s="50"/>
      <c r="J187" s="241"/>
      <c r="K187" s="237"/>
      <c r="L187" s="50"/>
      <c r="M187" s="247"/>
      <c r="N187" s="50"/>
      <c r="O187" s="50"/>
      <c r="P187" s="247"/>
      <c r="Q187" s="236"/>
      <c r="R187" s="50"/>
      <c r="S187" s="247"/>
      <c r="T187" s="236"/>
    </row>
    <row r="188" spans="1:20">
      <c r="A188" s="14"/>
      <c r="B188" s="251" t="s">
        <v>694</v>
      </c>
      <c r="C188" s="252">
        <v>63</v>
      </c>
      <c r="D188" s="252"/>
      <c r="E188" s="39"/>
      <c r="F188" s="39"/>
      <c r="G188" s="253" t="s">
        <v>302</v>
      </c>
      <c r="H188" s="39"/>
      <c r="I188" s="39"/>
      <c r="J188" s="253" t="s">
        <v>302</v>
      </c>
      <c r="K188" s="39"/>
      <c r="L188" s="39"/>
      <c r="M188" s="254">
        <v>401</v>
      </c>
      <c r="N188" s="39"/>
      <c r="O188" s="39"/>
      <c r="P188" s="253" t="s">
        <v>302</v>
      </c>
      <c r="Q188" s="39"/>
      <c r="R188" s="39"/>
      <c r="S188" s="253" t="s">
        <v>302</v>
      </c>
      <c r="T188" s="39"/>
    </row>
    <row r="189" spans="1:20">
      <c r="A189" s="14"/>
      <c r="B189" s="251"/>
      <c r="C189" s="252"/>
      <c r="D189" s="252"/>
      <c r="E189" s="39"/>
      <c r="F189" s="39"/>
      <c r="G189" s="253"/>
      <c r="H189" s="39"/>
      <c r="I189" s="39"/>
      <c r="J189" s="253"/>
      <c r="K189" s="39"/>
      <c r="L189" s="39"/>
      <c r="M189" s="254"/>
      <c r="N189" s="39"/>
      <c r="O189" s="39"/>
      <c r="P189" s="253"/>
      <c r="Q189" s="39"/>
      <c r="R189" s="39"/>
      <c r="S189" s="253"/>
      <c r="T189" s="39"/>
    </row>
    <row r="190" spans="1:20">
      <c r="A190" s="14"/>
      <c r="B190" s="236" t="s">
        <v>695</v>
      </c>
      <c r="C190" s="241" t="s">
        <v>302</v>
      </c>
      <c r="D190" s="241"/>
      <c r="E190" s="50"/>
      <c r="F190" s="50"/>
      <c r="G190" s="250"/>
      <c r="H190" s="50"/>
      <c r="I190" s="250"/>
      <c r="J190" s="241" t="s">
        <v>302</v>
      </c>
      <c r="K190" s="50"/>
      <c r="L190" s="50"/>
      <c r="M190" s="241" t="s">
        <v>302</v>
      </c>
      <c r="N190" s="50"/>
      <c r="O190" s="50"/>
      <c r="P190" s="247" t="s">
        <v>302</v>
      </c>
      <c r="Q190" s="50"/>
      <c r="R190" s="50"/>
      <c r="S190" s="247" t="s">
        <v>302</v>
      </c>
      <c r="T190" s="50"/>
    </row>
    <row r="191" spans="1:20">
      <c r="A191" s="14"/>
      <c r="B191" s="236"/>
      <c r="C191" s="241"/>
      <c r="D191" s="241"/>
      <c r="E191" s="50"/>
      <c r="F191" s="50"/>
      <c r="G191" s="250"/>
      <c r="H191" s="50"/>
      <c r="I191" s="250"/>
      <c r="J191" s="241"/>
      <c r="K191" s="50"/>
      <c r="L191" s="50"/>
      <c r="M191" s="241"/>
      <c r="N191" s="50"/>
      <c r="O191" s="50"/>
      <c r="P191" s="247"/>
      <c r="Q191" s="50"/>
      <c r="R191" s="50"/>
      <c r="S191" s="247"/>
      <c r="T191" s="50"/>
    </row>
    <row r="192" spans="1:20">
      <c r="A192" s="14"/>
      <c r="B192" s="251" t="s">
        <v>696</v>
      </c>
      <c r="C192" s="252" t="s">
        <v>302</v>
      </c>
      <c r="D192" s="252"/>
      <c r="E192" s="39"/>
      <c r="F192" s="39"/>
      <c r="G192" s="252" t="s">
        <v>302</v>
      </c>
      <c r="H192" s="39"/>
      <c r="I192" s="39"/>
      <c r="J192" s="252" t="s">
        <v>302</v>
      </c>
      <c r="K192" s="39"/>
      <c r="L192" s="39"/>
      <c r="M192" s="254" t="s">
        <v>302</v>
      </c>
      <c r="N192" s="39"/>
      <c r="O192" s="39"/>
      <c r="P192" s="254" t="s">
        <v>302</v>
      </c>
      <c r="Q192" s="39"/>
      <c r="R192" s="39"/>
      <c r="S192" s="254" t="s">
        <v>302</v>
      </c>
      <c r="T192" s="39"/>
    </row>
    <row r="193" spans="1:26">
      <c r="A193" s="14"/>
      <c r="B193" s="251"/>
      <c r="C193" s="252"/>
      <c r="D193" s="252"/>
      <c r="E193" s="39"/>
      <c r="F193" s="39"/>
      <c r="G193" s="252"/>
      <c r="H193" s="39"/>
      <c r="I193" s="39"/>
      <c r="J193" s="252"/>
      <c r="K193" s="39"/>
      <c r="L193" s="39"/>
      <c r="M193" s="254"/>
      <c r="N193" s="39"/>
      <c r="O193" s="39"/>
      <c r="P193" s="254"/>
      <c r="Q193" s="39"/>
      <c r="R193" s="39"/>
      <c r="S193" s="254"/>
      <c r="T193" s="39"/>
    </row>
    <row r="194" spans="1:26">
      <c r="A194" s="14"/>
      <c r="B194" s="236" t="s">
        <v>697</v>
      </c>
      <c r="C194" s="241" t="s">
        <v>302</v>
      </c>
      <c r="D194" s="241"/>
      <c r="E194" s="50"/>
      <c r="F194" s="50"/>
      <c r="G194" s="241" t="s">
        <v>302</v>
      </c>
      <c r="H194" s="50"/>
      <c r="I194" s="50"/>
      <c r="J194" s="241" t="s">
        <v>302</v>
      </c>
      <c r="K194" s="50"/>
      <c r="L194" s="50"/>
      <c r="M194" s="247" t="s">
        <v>302</v>
      </c>
      <c r="N194" s="50"/>
      <c r="O194" s="50"/>
      <c r="P194" s="247" t="s">
        <v>302</v>
      </c>
      <c r="Q194" s="50"/>
      <c r="R194" s="50"/>
      <c r="S194" s="247" t="s">
        <v>302</v>
      </c>
      <c r="T194" s="50"/>
    </row>
    <row r="195" spans="1:26">
      <c r="A195" s="14"/>
      <c r="B195" s="236"/>
      <c r="C195" s="241"/>
      <c r="D195" s="241"/>
      <c r="E195" s="50"/>
      <c r="F195" s="50"/>
      <c r="G195" s="241"/>
      <c r="H195" s="50"/>
      <c r="I195" s="50"/>
      <c r="J195" s="241"/>
      <c r="K195" s="50"/>
      <c r="L195" s="50"/>
      <c r="M195" s="247"/>
      <c r="N195" s="50"/>
      <c r="O195" s="50"/>
      <c r="P195" s="247"/>
      <c r="Q195" s="50"/>
      <c r="R195" s="50"/>
      <c r="S195" s="247"/>
      <c r="T195" s="50"/>
    </row>
    <row r="196" spans="1:26">
      <c r="A196" s="14"/>
      <c r="B196" s="251" t="s">
        <v>698</v>
      </c>
      <c r="C196" s="252" t="s">
        <v>699</v>
      </c>
      <c r="D196" s="252"/>
      <c r="E196" s="255" t="s">
        <v>307</v>
      </c>
      <c r="F196" s="39"/>
      <c r="G196" s="252" t="s">
        <v>302</v>
      </c>
      <c r="H196" s="39"/>
      <c r="I196" s="39"/>
      <c r="J196" s="256">
        <v>1416</v>
      </c>
      <c r="K196" s="39"/>
      <c r="L196" s="39"/>
      <c r="M196" s="254" t="s">
        <v>302</v>
      </c>
      <c r="N196" s="39"/>
      <c r="O196" s="39"/>
      <c r="P196" s="254" t="s">
        <v>302</v>
      </c>
      <c r="Q196" s="39"/>
      <c r="R196" s="39"/>
      <c r="S196" s="257">
        <v>1252</v>
      </c>
      <c r="T196" s="39"/>
    </row>
    <row r="197" spans="1:26">
      <c r="A197" s="14"/>
      <c r="B197" s="251"/>
      <c r="C197" s="252"/>
      <c r="D197" s="252"/>
      <c r="E197" s="255"/>
      <c r="F197" s="39"/>
      <c r="G197" s="252"/>
      <c r="H197" s="39"/>
      <c r="I197" s="39"/>
      <c r="J197" s="256"/>
      <c r="K197" s="39"/>
      <c r="L197" s="39"/>
      <c r="M197" s="254"/>
      <c r="N197" s="39"/>
      <c r="O197" s="39"/>
      <c r="P197" s="254"/>
      <c r="Q197" s="39"/>
      <c r="R197" s="39"/>
      <c r="S197" s="257"/>
      <c r="T197" s="39"/>
    </row>
    <row r="198" spans="1:26">
      <c r="A198" s="14"/>
      <c r="B198" s="236" t="s">
        <v>700</v>
      </c>
      <c r="C198" s="241" t="s">
        <v>302</v>
      </c>
      <c r="D198" s="241"/>
      <c r="E198" s="50"/>
      <c r="F198" s="50"/>
      <c r="G198" s="241" t="s">
        <v>302</v>
      </c>
      <c r="H198" s="50"/>
      <c r="I198" s="50"/>
      <c r="J198" s="241" t="s">
        <v>302</v>
      </c>
      <c r="K198" s="50"/>
      <c r="L198" s="50"/>
      <c r="M198" s="247" t="s">
        <v>302</v>
      </c>
      <c r="N198" s="50"/>
      <c r="O198" s="50"/>
      <c r="P198" s="247" t="s">
        <v>302</v>
      </c>
      <c r="Q198" s="50"/>
      <c r="R198" s="50"/>
      <c r="S198" s="247" t="s">
        <v>302</v>
      </c>
      <c r="T198" s="50"/>
    </row>
    <row r="199" spans="1:26">
      <c r="A199" s="14"/>
      <c r="B199" s="236"/>
      <c r="C199" s="241"/>
      <c r="D199" s="241"/>
      <c r="E199" s="50"/>
      <c r="F199" s="50"/>
      <c r="G199" s="241"/>
      <c r="H199" s="50"/>
      <c r="I199" s="50"/>
      <c r="J199" s="241"/>
      <c r="K199" s="50"/>
      <c r="L199" s="50"/>
      <c r="M199" s="247"/>
      <c r="N199" s="50"/>
      <c r="O199" s="50"/>
      <c r="P199" s="247"/>
      <c r="Q199" s="50"/>
      <c r="R199" s="50"/>
      <c r="S199" s="247"/>
      <c r="T199" s="50"/>
    </row>
    <row r="200" spans="1:26">
      <c r="A200" s="14"/>
      <c r="B200" s="251" t="s">
        <v>701</v>
      </c>
      <c r="C200" s="252" t="s">
        <v>302</v>
      </c>
      <c r="D200" s="252"/>
      <c r="E200" s="39"/>
      <c r="F200" s="39"/>
      <c r="G200" s="252" t="s">
        <v>302</v>
      </c>
      <c r="H200" s="39"/>
      <c r="I200" s="39"/>
      <c r="J200" s="252" t="s">
        <v>302</v>
      </c>
      <c r="K200" s="39"/>
      <c r="L200" s="39"/>
      <c r="M200" s="254" t="s">
        <v>302</v>
      </c>
      <c r="N200" s="39"/>
      <c r="O200" s="39"/>
      <c r="P200" s="254" t="s">
        <v>302</v>
      </c>
      <c r="Q200" s="39"/>
      <c r="R200" s="39"/>
      <c r="S200" s="254" t="s">
        <v>302</v>
      </c>
      <c r="T200" s="39"/>
    </row>
    <row r="201" spans="1:26" ht="15.75" thickBot="1">
      <c r="A201" s="14"/>
      <c r="B201" s="251"/>
      <c r="C201" s="258"/>
      <c r="D201" s="258"/>
      <c r="E201" s="57"/>
      <c r="F201" s="39"/>
      <c r="G201" s="258"/>
      <c r="H201" s="57"/>
      <c r="I201" s="39"/>
      <c r="J201" s="258"/>
      <c r="K201" s="57"/>
      <c r="L201" s="39"/>
      <c r="M201" s="259"/>
      <c r="N201" s="57"/>
      <c r="O201" s="39"/>
      <c r="P201" s="259"/>
      <c r="Q201" s="57"/>
      <c r="R201" s="39"/>
      <c r="S201" s="259"/>
      <c r="T201" s="57"/>
    </row>
    <row r="202" spans="1:26">
      <c r="A202" s="14"/>
      <c r="B202" s="236" t="s">
        <v>702</v>
      </c>
      <c r="C202" s="238" t="s">
        <v>301</v>
      </c>
      <c r="D202" s="240">
        <v>1785</v>
      </c>
      <c r="E202" s="65"/>
      <c r="F202" s="50"/>
      <c r="G202" s="240">
        <v>27232</v>
      </c>
      <c r="H202" s="65"/>
      <c r="I202" s="50"/>
      <c r="J202" s="242" t="s">
        <v>703</v>
      </c>
      <c r="K202" s="238" t="s">
        <v>307</v>
      </c>
      <c r="L202" s="50"/>
      <c r="M202" s="246">
        <v>3579</v>
      </c>
      <c r="N202" s="65"/>
      <c r="O202" s="50"/>
      <c r="P202" s="246">
        <v>29852</v>
      </c>
      <c r="Q202" s="65"/>
      <c r="R202" s="50"/>
      <c r="S202" s="248" t="s">
        <v>704</v>
      </c>
      <c r="T202" s="249" t="s">
        <v>307</v>
      </c>
    </row>
    <row r="203" spans="1:26" ht="15.75" thickBot="1">
      <c r="A203" s="14"/>
      <c r="B203" s="236"/>
      <c r="C203" s="260"/>
      <c r="D203" s="261"/>
      <c r="E203" s="66"/>
      <c r="F203" s="50"/>
      <c r="G203" s="261"/>
      <c r="H203" s="66"/>
      <c r="I203" s="50"/>
      <c r="J203" s="262"/>
      <c r="K203" s="260"/>
      <c r="L203" s="50"/>
      <c r="M203" s="263"/>
      <c r="N203" s="66"/>
      <c r="O203" s="50"/>
      <c r="P203" s="263"/>
      <c r="Q203" s="66"/>
      <c r="R203" s="50"/>
      <c r="S203" s="264"/>
      <c r="T203" s="265"/>
    </row>
    <row r="204" spans="1:26" ht="29.25" customHeight="1" thickTop="1">
      <c r="A204" s="14"/>
      <c r="B204" s="251" t="s">
        <v>705</v>
      </c>
      <c r="C204" s="266" t="s">
        <v>301</v>
      </c>
      <c r="D204" s="268" t="s">
        <v>357</v>
      </c>
      <c r="E204" s="266" t="s">
        <v>307</v>
      </c>
      <c r="F204" s="39"/>
      <c r="G204" s="268" t="s">
        <v>605</v>
      </c>
      <c r="H204" s="266" t="s">
        <v>307</v>
      </c>
      <c r="I204" s="39"/>
      <c r="J204" s="268" t="s">
        <v>691</v>
      </c>
      <c r="K204" s="266" t="s">
        <v>307</v>
      </c>
      <c r="L204" s="39"/>
      <c r="M204" s="270" t="s">
        <v>302</v>
      </c>
      <c r="N204" s="101"/>
      <c r="O204" s="39"/>
      <c r="P204" s="270" t="s">
        <v>692</v>
      </c>
      <c r="Q204" s="272" t="s">
        <v>307</v>
      </c>
      <c r="R204" s="39"/>
      <c r="S204" s="270" t="s">
        <v>693</v>
      </c>
      <c r="T204" s="272" t="s">
        <v>307</v>
      </c>
    </row>
    <row r="205" spans="1:26" ht="15.75" thickBot="1">
      <c r="A205" s="14"/>
      <c r="B205" s="251"/>
      <c r="C205" s="267"/>
      <c r="D205" s="269"/>
      <c r="E205" s="267"/>
      <c r="F205" s="39"/>
      <c r="G205" s="269"/>
      <c r="H205" s="267"/>
      <c r="I205" s="39"/>
      <c r="J205" s="269"/>
      <c r="K205" s="267"/>
      <c r="L205" s="39"/>
      <c r="M205" s="271"/>
      <c r="N205" s="107"/>
      <c r="O205" s="39"/>
      <c r="P205" s="271"/>
      <c r="Q205" s="273"/>
      <c r="R205" s="39"/>
      <c r="S205" s="271"/>
      <c r="T205" s="273"/>
    </row>
    <row r="206" spans="1:26" ht="15.75" thickTop="1">
      <c r="A206" s="14"/>
      <c r="B206" s="16"/>
      <c r="C206" s="69"/>
      <c r="D206" s="69"/>
      <c r="E206" s="69"/>
      <c r="F206" s="16"/>
      <c r="G206" s="69"/>
      <c r="H206" s="69"/>
      <c r="I206" s="16"/>
      <c r="J206" s="69"/>
      <c r="K206" s="69"/>
      <c r="L206" s="16"/>
      <c r="M206" s="69"/>
      <c r="N206" s="69"/>
      <c r="O206" s="16"/>
      <c r="P206" s="69"/>
      <c r="Q206" s="69"/>
      <c r="R206" s="16"/>
      <c r="S206" s="69"/>
      <c r="T206" s="69"/>
    </row>
    <row r="207" spans="1:26">
      <c r="A207" s="14"/>
      <c r="B207" s="213" t="s">
        <v>706</v>
      </c>
      <c r="C207" s="213"/>
      <c r="D207" s="213"/>
      <c r="E207" s="213"/>
      <c r="F207" s="213"/>
      <c r="G207" s="213"/>
      <c r="H207" s="213"/>
      <c r="I207" s="213"/>
      <c r="J207" s="213"/>
      <c r="K207" s="213"/>
      <c r="L207" s="213"/>
      <c r="M207" s="213"/>
      <c r="N207" s="213"/>
      <c r="O207" s="213"/>
      <c r="P207" s="213"/>
      <c r="Q207" s="213"/>
      <c r="R207" s="213"/>
      <c r="S207" s="213"/>
      <c r="T207" s="213"/>
      <c r="U207" s="213"/>
      <c r="V207" s="213"/>
      <c r="W207" s="213"/>
      <c r="X207" s="213"/>
      <c r="Y207" s="213"/>
      <c r="Z207" s="213"/>
    </row>
    <row r="208" spans="1:26">
      <c r="A208" s="14"/>
      <c r="B208" s="214"/>
      <c r="C208" s="214"/>
      <c r="D208" s="214"/>
      <c r="E208" s="214"/>
      <c r="F208" s="214"/>
      <c r="G208" s="214"/>
      <c r="H208" s="214"/>
      <c r="I208" s="214"/>
      <c r="J208" s="214"/>
      <c r="K208" s="214"/>
      <c r="L208" s="214"/>
      <c r="M208" s="214"/>
      <c r="N208" s="214"/>
      <c r="O208" s="214"/>
      <c r="P208" s="214"/>
      <c r="Q208" s="214"/>
      <c r="R208" s="214"/>
      <c r="S208" s="214"/>
      <c r="T208" s="214"/>
      <c r="U208" s="214"/>
      <c r="V208" s="214"/>
      <c r="W208" s="214"/>
      <c r="X208" s="214"/>
      <c r="Y208" s="214"/>
      <c r="Z208" s="214"/>
    </row>
    <row r="209" spans="1:20">
      <c r="A209" s="14"/>
      <c r="B209" s="35"/>
      <c r="C209" s="35"/>
      <c r="D209" s="35"/>
      <c r="E209" s="35"/>
      <c r="F209" s="35"/>
      <c r="G209" s="35"/>
      <c r="H209" s="35"/>
      <c r="I209" s="35"/>
      <c r="J209" s="35"/>
      <c r="K209" s="35"/>
      <c r="L209" s="35"/>
      <c r="M209" s="35"/>
      <c r="N209" s="35"/>
      <c r="O209" s="35"/>
      <c r="P209" s="35"/>
      <c r="Q209" s="35"/>
      <c r="R209" s="35"/>
      <c r="S209" s="35"/>
      <c r="T209" s="35"/>
    </row>
    <row r="210" spans="1:20" ht="15.75" thickBot="1">
      <c r="A210" s="14"/>
      <c r="B210" s="20"/>
      <c r="C210" s="20"/>
      <c r="D210" s="20"/>
      <c r="E210" s="20"/>
      <c r="F210" s="20"/>
      <c r="G210" s="20"/>
      <c r="H210" s="20"/>
      <c r="I210" s="20"/>
      <c r="J210" s="20"/>
      <c r="K210" s="20"/>
      <c r="L210" s="20"/>
      <c r="M210" s="20"/>
      <c r="N210" s="20"/>
      <c r="O210" s="20"/>
      <c r="P210" s="20"/>
      <c r="Q210" s="20"/>
      <c r="R210" s="20"/>
      <c r="S210" s="20"/>
      <c r="T210" s="20"/>
    </row>
    <row r="211" spans="1:20" ht="15.75" thickBot="1">
      <c r="A211" s="14"/>
      <c r="B211" s="21"/>
      <c r="C211" s="36" t="s">
        <v>354</v>
      </c>
      <c r="D211" s="36"/>
      <c r="E211" s="36"/>
      <c r="F211" s="36"/>
      <c r="G211" s="36"/>
      <c r="H211" s="36"/>
      <c r="I211" s="36"/>
      <c r="J211" s="36"/>
      <c r="K211" s="36"/>
      <c r="L211" s="36"/>
      <c r="M211" s="36"/>
      <c r="N211" s="36"/>
      <c r="O211" s="36"/>
      <c r="P211" s="36"/>
      <c r="Q211" s="36"/>
      <c r="R211" s="36"/>
      <c r="S211" s="36"/>
      <c r="T211" s="36"/>
    </row>
    <row r="212" spans="1:20" ht="15.75" thickBot="1">
      <c r="A212" s="14"/>
      <c r="B212" s="16"/>
      <c r="C212" s="100">
        <v>2014</v>
      </c>
      <c r="D212" s="100"/>
      <c r="E212" s="100"/>
      <c r="F212" s="100"/>
      <c r="G212" s="100"/>
      <c r="H212" s="100"/>
      <c r="I212" s="100"/>
      <c r="J212" s="100"/>
      <c r="K212" s="100"/>
      <c r="L212" s="21"/>
      <c r="M212" s="100">
        <v>2013</v>
      </c>
      <c r="N212" s="100"/>
      <c r="O212" s="100"/>
      <c r="P212" s="100"/>
      <c r="Q212" s="100"/>
      <c r="R212" s="100"/>
      <c r="S212" s="100"/>
      <c r="T212" s="100"/>
    </row>
    <row r="213" spans="1:20">
      <c r="A213" s="14"/>
      <c r="B213" s="233" t="s">
        <v>295</v>
      </c>
      <c r="C213" s="234" t="s">
        <v>682</v>
      </c>
      <c r="D213" s="234"/>
      <c r="E213" s="234"/>
      <c r="F213" s="65"/>
      <c r="G213" s="234" t="s">
        <v>683</v>
      </c>
      <c r="H213" s="234"/>
      <c r="I213" s="65"/>
      <c r="J213" s="234" t="s">
        <v>684</v>
      </c>
      <c r="K213" s="234"/>
      <c r="L213" s="50"/>
      <c r="M213" s="234" t="s">
        <v>682</v>
      </c>
      <c r="N213" s="234"/>
      <c r="O213" s="65"/>
      <c r="P213" s="234" t="s">
        <v>683</v>
      </c>
      <c r="Q213" s="234"/>
      <c r="R213" s="65"/>
      <c r="S213" s="234" t="s">
        <v>684</v>
      </c>
      <c r="T213" s="234"/>
    </row>
    <row r="214" spans="1:20" ht="15.75" thickBot="1">
      <c r="A214" s="14"/>
      <c r="B214" s="233"/>
      <c r="C214" s="235"/>
      <c r="D214" s="235"/>
      <c r="E214" s="235"/>
      <c r="F214" s="50"/>
      <c r="G214" s="235"/>
      <c r="H214" s="235"/>
      <c r="I214" s="50"/>
      <c r="J214" s="235" t="s">
        <v>685</v>
      </c>
      <c r="K214" s="235"/>
      <c r="L214" s="50"/>
      <c r="M214" s="235"/>
      <c r="N214" s="235"/>
      <c r="O214" s="50"/>
      <c r="P214" s="235"/>
      <c r="Q214" s="235"/>
      <c r="R214" s="50"/>
      <c r="S214" s="235" t="s">
        <v>685</v>
      </c>
      <c r="T214" s="235"/>
    </row>
    <row r="215" spans="1:20">
      <c r="A215" s="14"/>
      <c r="B215" s="236" t="s">
        <v>707</v>
      </c>
      <c r="C215" s="238" t="s">
        <v>301</v>
      </c>
      <c r="D215" s="240">
        <v>1866</v>
      </c>
      <c r="E215" s="65"/>
      <c r="F215" s="50"/>
      <c r="G215" s="240">
        <v>27376</v>
      </c>
      <c r="H215" s="65"/>
      <c r="I215" s="50"/>
      <c r="J215" s="242" t="s">
        <v>708</v>
      </c>
      <c r="K215" s="238" t="s">
        <v>307</v>
      </c>
      <c r="L215" s="50"/>
      <c r="M215" s="246">
        <v>3454</v>
      </c>
      <c r="N215" s="65"/>
      <c r="O215" s="50"/>
      <c r="P215" s="246">
        <v>29568</v>
      </c>
      <c r="Q215" s="65"/>
      <c r="R215" s="50"/>
      <c r="S215" s="248" t="s">
        <v>709</v>
      </c>
      <c r="T215" s="249" t="s">
        <v>307</v>
      </c>
    </row>
    <row r="216" spans="1:20">
      <c r="A216" s="14"/>
      <c r="B216" s="236"/>
      <c r="C216" s="237"/>
      <c r="D216" s="239"/>
      <c r="E216" s="50"/>
      <c r="F216" s="50"/>
      <c r="G216" s="239"/>
      <c r="H216" s="50"/>
      <c r="I216" s="50"/>
      <c r="J216" s="241"/>
      <c r="K216" s="237"/>
      <c r="L216" s="50"/>
      <c r="M216" s="245"/>
      <c r="N216" s="50"/>
      <c r="O216" s="50"/>
      <c r="P216" s="245"/>
      <c r="Q216" s="50"/>
      <c r="R216" s="50"/>
      <c r="S216" s="247"/>
      <c r="T216" s="236"/>
    </row>
    <row r="217" spans="1:20">
      <c r="A217" s="14"/>
      <c r="B217" s="232" t="s">
        <v>689</v>
      </c>
      <c r="C217" s="39"/>
      <c r="D217" s="39"/>
      <c r="E217" s="39"/>
      <c r="F217" s="27"/>
      <c r="G217" s="39"/>
      <c r="H217" s="39"/>
      <c r="I217" s="27"/>
      <c r="J217" s="39"/>
      <c r="K217" s="39"/>
      <c r="L217" s="27"/>
      <c r="M217" s="39"/>
      <c r="N217" s="39"/>
      <c r="O217" s="27"/>
      <c r="P217" s="39"/>
      <c r="Q217" s="39"/>
      <c r="R217" s="27"/>
      <c r="S217" s="39"/>
      <c r="T217" s="39"/>
    </row>
    <row r="218" spans="1:20">
      <c r="A218" s="14"/>
      <c r="B218" s="250" t="s">
        <v>690</v>
      </c>
      <c r="C218" s="241" t="s">
        <v>302</v>
      </c>
      <c r="D218" s="241"/>
      <c r="E218" s="50"/>
      <c r="F218" s="50"/>
      <c r="G218" s="241" t="s">
        <v>710</v>
      </c>
      <c r="H218" s="237" t="s">
        <v>307</v>
      </c>
      <c r="I218" s="50"/>
      <c r="J218" s="241" t="s">
        <v>711</v>
      </c>
      <c r="K218" s="237" t="s">
        <v>307</v>
      </c>
      <c r="L218" s="50"/>
      <c r="M218" s="247" t="s">
        <v>302</v>
      </c>
      <c r="N218" s="50"/>
      <c r="O218" s="50"/>
      <c r="P218" s="247">
        <v>284</v>
      </c>
      <c r="Q218" s="50"/>
      <c r="R218" s="50"/>
      <c r="S218" s="247" t="s">
        <v>302</v>
      </c>
      <c r="T218" s="50"/>
    </row>
    <row r="219" spans="1:20">
      <c r="A219" s="14"/>
      <c r="B219" s="250"/>
      <c r="C219" s="241"/>
      <c r="D219" s="241"/>
      <c r="E219" s="50"/>
      <c r="F219" s="50"/>
      <c r="G219" s="241"/>
      <c r="H219" s="237"/>
      <c r="I219" s="50"/>
      <c r="J219" s="241"/>
      <c r="K219" s="237"/>
      <c r="L219" s="50"/>
      <c r="M219" s="247"/>
      <c r="N219" s="50"/>
      <c r="O219" s="50"/>
      <c r="P219" s="247"/>
      <c r="Q219" s="50"/>
      <c r="R219" s="50"/>
      <c r="S219" s="247"/>
      <c r="T219" s="50"/>
    </row>
    <row r="220" spans="1:20">
      <c r="A220" s="14"/>
      <c r="B220" s="251" t="s">
        <v>694</v>
      </c>
      <c r="C220" s="252" t="s">
        <v>712</v>
      </c>
      <c r="D220" s="252"/>
      <c r="E220" s="255" t="s">
        <v>307</v>
      </c>
      <c r="F220" s="39"/>
      <c r="G220" s="253" t="s">
        <v>302</v>
      </c>
      <c r="H220" s="39"/>
      <c r="I220" s="39"/>
      <c r="J220" s="253" t="s">
        <v>302</v>
      </c>
      <c r="K220" s="39"/>
      <c r="L220" s="39"/>
      <c r="M220" s="254">
        <v>125</v>
      </c>
      <c r="N220" s="39"/>
      <c r="O220" s="39"/>
      <c r="P220" s="254" t="s">
        <v>302</v>
      </c>
      <c r="Q220" s="39"/>
      <c r="R220" s="39"/>
      <c r="S220" s="254" t="s">
        <v>302</v>
      </c>
      <c r="T220" s="39"/>
    </row>
    <row r="221" spans="1:20">
      <c r="A221" s="14"/>
      <c r="B221" s="251"/>
      <c r="C221" s="252"/>
      <c r="D221" s="252"/>
      <c r="E221" s="255"/>
      <c r="F221" s="39"/>
      <c r="G221" s="253"/>
      <c r="H221" s="39"/>
      <c r="I221" s="39"/>
      <c r="J221" s="253"/>
      <c r="K221" s="39"/>
      <c r="L221" s="39"/>
      <c r="M221" s="254"/>
      <c r="N221" s="39"/>
      <c r="O221" s="39"/>
      <c r="P221" s="254"/>
      <c r="Q221" s="39"/>
      <c r="R221" s="39"/>
      <c r="S221" s="254"/>
      <c r="T221" s="39"/>
    </row>
    <row r="222" spans="1:20">
      <c r="A222" s="14"/>
      <c r="B222" s="236" t="s">
        <v>695</v>
      </c>
      <c r="C222" s="241" t="s">
        <v>302</v>
      </c>
      <c r="D222" s="241"/>
      <c r="E222" s="50"/>
      <c r="F222" s="50"/>
      <c r="G222" s="241" t="s">
        <v>302</v>
      </c>
      <c r="H222" s="50"/>
      <c r="I222" s="50"/>
      <c r="J222" s="241" t="s">
        <v>302</v>
      </c>
      <c r="K222" s="50"/>
      <c r="L222" s="50"/>
      <c r="M222" s="247" t="s">
        <v>302</v>
      </c>
      <c r="N222" s="50"/>
      <c r="O222" s="50"/>
      <c r="P222" s="247" t="s">
        <v>302</v>
      </c>
      <c r="Q222" s="50"/>
      <c r="R222" s="50"/>
      <c r="S222" s="247" t="s">
        <v>302</v>
      </c>
      <c r="T222" s="50"/>
    </row>
    <row r="223" spans="1:20">
      <c r="A223" s="14"/>
      <c r="B223" s="236"/>
      <c r="C223" s="241"/>
      <c r="D223" s="241"/>
      <c r="E223" s="50"/>
      <c r="F223" s="50"/>
      <c r="G223" s="241"/>
      <c r="H223" s="50"/>
      <c r="I223" s="50"/>
      <c r="J223" s="241"/>
      <c r="K223" s="50"/>
      <c r="L223" s="50"/>
      <c r="M223" s="247"/>
      <c r="N223" s="50"/>
      <c r="O223" s="50"/>
      <c r="P223" s="247"/>
      <c r="Q223" s="50"/>
      <c r="R223" s="50"/>
      <c r="S223" s="247"/>
      <c r="T223" s="50"/>
    </row>
    <row r="224" spans="1:20">
      <c r="A224" s="14"/>
      <c r="B224" s="251" t="s">
        <v>696</v>
      </c>
      <c r="C224" s="252" t="s">
        <v>302</v>
      </c>
      <c r="D224" s="252"/>
      <c r="E224" s="39"/>
      <c r="F224" s="39"/>
      <c r="G224" s="252" t="s">
        <v>302</v>
      </c>
      <c r="H224" s="39"/>
      <c r="I224" s="39"/>
      <c r="J224" s="252" t="s">
        <v>302</v>
      </c>
      <c r="K224" s="39"/>
      <c r="L224" s="39"/>
      <c r="M224" s="254" t="s">
        <v>302</v>
      </c>
      <c r="N224" s="39"/>
      <c r="O224" s="39"/>
      <c r="P224" s="254" t="s">
        <v>302</v>
      </c>
      <c r="Q224" s="39"/>
      <c r="R224" s="39"/>
      <c r="S224" s="254" t="s">
        <v>302</v>
      </c>
      <c r="T224" s="39"/>
    </row>
    <row r="225" spans="1:26">
      <c r="A225" s="14"/>
      <c r="B225" s="251"/>
      <c r="C225" s="252"/>
      <c r="D225" s="252"/>
      <c r="E225" s="39"/>
      <c r="F225" s="39"/>
      <c r="G225" s="252"/>
      <c r="H225" s="39"/>
      <c r="I225" s="39"/>
      <c r="J225" s="252"/>
      <c r="K225" s="39"/>
      <c r="L225" s="39"/>
      <c r="M225" s="254"/>
      <c r="N225" s="39"/>
      <c r="O225" s="39"/>
      <c r="P225" s="254"/>
      <c r="Q225" s="39"/>
      <c r="R225" s="39"/>
      <c r="S225" s="254"/>
      <c r="T225" s="39"/>
    </row>
    <row r="226" spans="1:26">
      <c r="A226" s="14"/>
      <c r="B226" s="236" t="s">
        <v>697</v>
      </c>
      <c r="C226" s="241" t="s">
        <v>302</v>
      </c>
      <c r="D226" s="241"/>
      <c r="E226" s="50"/>
      <c r="F226" s="50"/>
      <c r="G226" s="241" t="s">
        <v>302</v>
      </c>
      <c r="H226" s="50"/>
      <c r="I226" s="50"/>
      <c r="J226" s="241" t="s">
        <v>302</v>
      </c>
      <c r="K226" s="50"/>
      <c r="L226" s="50"/>
      <c r="M226" s="247" t="s">
        <v>302</v>
      </c>
      <c r="N226" s="50"/>
      <c r="O226" s="50"/>
      <c r="P226" s="247" t="s">
        <v>302</v>
      </c>
      <c r="Q226" s="50"/>
      <c r="R226" s="50"/>
      <c r="S226" s="247" t="s">
        <v>302</v>
      </c>
      <c r="T226" s="50"/>
    </row>
    <row r="227" spans="1:26">
      <c r="A227" s="14"/>
      <c r="B227" s="236"/>
      <c r="C227" s="241"/>
      <c r="D227" s="241"/>
      <c r="E227" s="50"/>
      <c r="F227" s="50"/>
      <c r="G227" s="241"/>
      <c r="H227" s="50"/>
      <c r="I227" s="50"/>
      <c r="J227" s="241"/>
      <c r="K227" s="50"/>
      <c r="L227" s="50"/>
      <c r="M227" s="247"/>
      <c r="N227" s="50"/>
      <c r="O227" s="50"/>
      <c r="P227" s="247"/>
      <c r="Q227" s="50"/>
      <c r="R227" s="50"/>
      <c r="S227" s="247"/>
      <c r="T227" s="50"/>
    </row>
    <row r="228" spans="1:26">
      <c r="A228" s="14"/>
      <c r="B228" s="251" t="s">
        <v>698</v>
      </c>
      <c r="C228" s="252" t="s">
        <v>302</v>
      </c>
      <c r="D228" s="252"/>
      <c r="E228" s="39"/>
      <c r="F228" s="39"/>
      <c r="G228" s="252" t="s">
        <v>302</v>
      </c>
      <c r="H228" s="39"/>
      <c r="I228" s="39"/>
      <c r="J228" s="252">
        <v>396</v>
      </c>
      <c r="K228" s="39"/>
      <c r="L228" s="39"/>
      <c r="M228" s="254" t="s">
        <v>302</v>
      </c>
      <c r="N228" s="39"/>
      <c r="O228" s="39"/>
      <c r="P228" s="254" t="s">
        <v>302</v>
      </c>
      <c r="Q228" s="39"/>
      <c r="R228" s="39"/>
      <c r="S228" s="254">
        <v>472</v>
      </c>
      <c r="T228" s="39"/>
    </row>
    <row r="229" spans="1:26">
      <c r="A229" s="14"/>
      <c r="B229" s="251"/>
      <c r="C229" s="252"/>
      <c r="D229" s="252"/>
      <c r="E229" s="39"/>
      <c r="F229" s="39"/>
      <c r="G229" s="252"/>
      <c r="H229" s="39"/>
      <c r="I229" s="39"/>
      <c r="J229" s="252"/>
      <c r="K229" s="39"/>
      <c r="L229" s="39"/>
      <c r="M229" s="254"/>
      <c r="N229" s="39"/>
      <c r="O229" s="39"/>
      <c r="P229" s="254"/>
      <c r="Q229" s="39"/>
      <c r="R229" s="39"/>
      <c r="S229" s="254"/>
      <c r="T229" s="39"/>
    </row>
    <row r="230" spans="1:26">
      <c r="A230" s="14"/>
      <c r="B230" s="236" t="s">
        <v>700</v>
      </c>
      <c r="C230" s="241" t="s">
        <v>302</v>
      </c>
      <c r="D230" s="241"/>
      <c r="E230" s="50"/>
      <c r="F230" s="50"/>
      <c r="G230" s="241" t="s">
        <v>302</v>
      </c>
      <c r="H230" s="50"/>
      <c r="I230" s="50"/>
      <c r="J230" s="241" t="s">
        <v>302</v>
      </c>
      <c r="K230" s="50"/>
      <c r="L230" s="50"/>
      <c r="M230" s="247" t="s">
        <v>302</v>
      </c>
      <c r="N230" s="50"/>
      <c r="O230" s="50"/>
      <c r="P230" s="247" t="s">
        <v>302</v>
      </c>
      <c r="Q230" s="50"/>
      <c r="R230" s="50"/>
      <c r="S230" s="247" t="s">
        <v>302</v>
      </c>
      <c r="T230" s="50"/>
    </row>
    <row r="231" spans="1:26">
      <c r="A231" s="14"/>
      <c r="B231" s="236"/>
      <c r="C231" s="241"/>
      <c r="D231" s="241"/>
      <c r="E231" s="50"/>
      <c r="F231" s="50"/>
      <c r="G231" s="241"/>
      <c r="H231" s="50"/>
      <c r="I231" s="50"/>
      <c r="J231" s="241"/>
      <c r="K231" s="50"/>
      <c r="L231" s="50"/>
      <c r="M231" s="247"/>
      <c r="N231" s="50"/>
      <c r="O231" s="50"/>
      <c r="P231" s="247"/>
      <c r="Q231" s="50"/>
      <c r="R231" s="50"/>
      <c r="S231" s="247"/>
      <c r="T231" s="50"/>
    </row>
    <row r="232" spans="1:26">
      <c r="A232" s="14"/>
      <c r="B232" s="251" t="s">
        <v>701</v>
      </c>
      <c r="C232" s="252" t="s">
        <v>302</v>
      </c>
      <c r="D232" s="252"/>
      <c r="E232" s="39"/>
      <c r="F232" s="39"/>
      <c r="G232" s="252" t="s">
        <v>302</v>
      </c>
      <c r="H232" s="39"/>
      <c r="I232" s="39"/>
      <c r="J232" s="252" t="s">
        <v>302</v>
      </c>
      <c r="K232" s="39"/>
      <c r="L232" s="39"/>
      <c r="M232" s="254" t="s">
        <v>302</v>
      </c>
      <c r="N232" s="39"/>
      <c r="O232" s="39"/>
      <c r="P232" s="254" t="s">
        <v>302</v>
      </c>
      <c r="Q232" s="39"/>
      <c r="R232" s="39"/>
      <c r="S232" s="254" t="s">
        <v>302</v>
      </c>
      <c r="T232" s="39"/>
    </row>
    <row r="233" spans="1:26" ht="15.75" thickBot="1">
      <c r="A233" s="14"/>
      <c r="B233" s="251"/>
      <c r="C233" s="258"/>
      <c r="D233" s="258"/>
      <c r="E233" s="57"/>
      <c r="F233" s="39"/>
      <c r="G233" s="258"/>
      <c r="H233" s="57"/>
      <c r="I233" s="39"/>
      <c r="J233" s="258"/>
      <c r="K233" s="57"/>
      <c r="L233" s="39"/>
      <c r="M233" s="259"/>
      <c r="N233" s="57"/>
      <c r="O233" s="39"/>
      <c r="P233" s="259"/>
      <c r="Q233" s="57"/>
      <c r="R233" s="39"/>
      <c r="S233" s="259"/>
      <c r="T233" s="57"/>
    </row>
    <row r="234" spans="1:26">
      <c r="A234" s="14"/>
      <c r="B234" s="236" t="s">
        <v>702</v>
      </c>
      <c r="C234" s="238" t="s">
        <v>301</v>
      </c>
      <c r="D234" s="240">
        <v>1785</v>
      </c>
      <c r="E234" s="65"/>
      <c r="F234" s="50"/>
      <c r="G234" s="240">
        <v>27232</v>
      </c>
      <c r="H234" s="65"/>
      <c r="I234" s="50"/>
      <c r="J234" s="242" t="s">
        <v>703</v>
      </c>
      <c r="K234" s="238" t="s">
        <v>307</v>
      </c>
      <c r="L234" s="50"/>
      <c r="M234" s="246">
        <v>3579</v>
      </c>
      <c r="N234" s="65"/>
      <c r="O234" s="50"/>
      <c r="P234" s="246">
        <v>29852</v>
      </c>
      <c r="Q234" s="65"/>
      <c r="R234" s="50"/>
      <c r="S234" s="248" t="s">
        <v>704</v>
      </c>
      <c r="T234" s="249" t="s">
        <v>307</v>
      </c>
    </row>
    <row r="235" spans="1:26" ht="15.75" thickBot="1">
      <c r="A235" s="14"/>
      <c r="B235" s="236"/>
      <c r="C235" s="260"/>
      <c r="D235" s="261"/>
      <c r="E235" s="66"/>
      <c r="F235" s="50"/>
      <c r="G235" s="261"/>
      <c r="H235" s="66"/>
      <c r="I235" s="50"/>
      <c r="J235" s="262"/>
      <c r="K235" s="260"/>
      <c r="L235" s="50"/>
      <c r="M235" s="263"/>
      <c r="N235" s="66"/>
      <c r="O235" s="50"/>
      <c r="P235" s="263"/>
      <c r="Q235" s="66"/>
      <c r="R235" s="50"/>
      <c r="S235" s="264"/>
      <c r="T235" s="265"/>
    </row>
    <row r="236" spans="1:26" ht="29.25" customHeight="1" thickTop="1">
      <c r="A236" s="14"/>
      <c r="B236" s="251" t="s">
        <v>713</v>
      </c>
      <c r="C236" s="266" t="s">
        <v>301</v>
      </c>
      <c r="D236" s="268" t="s">
        <v>302</v>
      </c>
      <c r="E236" s="101"/>
      <c r="F236" s="39"/>
      <c r="G236" s="268" t="s">
        <v>710</v>
      </c>
      <c r="H236" s="266" t="s">
        <v>307</v>
      </c>
      <c r="I236" s="39"/>
      <c r="J236" s="268" t="s">
        <v>711</v>
      </c>
      <c r="K236" s="266" t="s">
        <v>307</v>
      </c>
      <c r="L236" s="39"/>
      <c r="M236" s="270" t="s">
        <v>302</v>
      </c>
      <c r="N236" s="101"/>
      <c r="O236" s="39"/>
      <c r="P236" s="270">
        <v>284</v>
      </c>
      <c r="Q236" s="101"/>
      <c r="R236" s="39"/>
      <c r="S236" s="270" t="s">
        <v>302</v>
      </c>
      <c r="T236" s="101"/>
    </row>
    <row r="237" spans="1:26" ht="15.75" thickBot="1">
      <c r="A237" s="14"/>
      <c r="B237" s="251"/>
      <c r="C237" s="267"/>
      <c r="D237" s="269"/>
      <c r="E237" s="107"/>
      <c r="F237" s="39"/>
      <c r="G237" s="269"/>
      <c r="H237" s="267"/>
      <c r="I237" s="39"/>
      <c r="J237" s="269"/>
      <c r="K237" s="267"/>
      <c r="L237" s="39"/>
      <c r="M237" s="271"/>
      <c r="N237" s="107"/>
      <c r="O237" s="39"/>
      <c r="P237" s="271"/>
      <c r="Q237" s="107"/>
      <c r="R237" s="39"/>
      <c r="S237" s="271"/>
      <c r="T237" s="107"/>
    </row>
    <row r="238" spans="1:26" ht="15.75" thickTop="1">
      <c r="A238" s="14"/>
      <c r="B238" s="16"/>
      <c r="C238" s="69"/>
      <c r="D238" s="69"/>
      <c r="E238" s="69"/>
      <c r="F238" s="16"/>
      <c r="G238" s="69"/>
      <c r="H238" s="69"/>
      <c r="I238" s="16"/>
      <c r="J238" s="69"/>
      <c r="K238" s="69"/>
      <c r="L238" s="16"/>
      <c r="M238" s="69"/>
      <c r="N238" s="69"/>
      <c r="O238" s="16"/>
      <c r="P238" s="69"/>
      <c r="Q238" s="69"/>
      <c r="R238" s="16"/>
      <c r="S238" s="69"/>
      <c r="T238" s="69"/>
    </row>
    <row r="239" spans="1:26">
      <c r="A239" s="14"/>
      <c r="B239" s="213" t="s">
        <v>706</v>
      </c>
      <c r="C239" s="213"/>
      <c r="D239" s="213"/>
      <c r="E239" s="213"/>
      <c r="F239" s="213"/>
      <c r="G239" s="213"/>
      <c r="H239" s="213"/>
      <c r="I239" s="213"/>
      <c r="J239" s="213"/>
      <c r="K239" s="213"/>
      <c r="L239" s="213"/>
      <c r="M239" s="213"/>
      <c r="N239" s="213"/>
      <c r="O239" s="213"/>
      <c r="P239" s="213"/>
      <c r="Q239" s="213"/>
      <c r="R239" s="213"/>
      <c r="S239" s="213"/>
      <c r="T239" s="213"/>
      <c r="U239" s="213"/>
      <c r="V239" s="213"/>
      <c r="W239" s="213"/>
      <c r="X239" s="213"/>
      <c r="Y239" s="213"/>
      <c r="Z239" s="213"/>
    </row>
    <row r="240" spans="1:26">
      <c r="A240" s="14"/>
      <c r="B240" s="114"/>
      <c r="C240" s="114"/>
      <c r="D240" s="114"/>
      <c r="E240" s="114"/>
      <c r="F240" s="114"/>
      <c r="G240" s="114"/>
      <c r="H240" s="114"/>
      <c r="I240" s="114"/>
      <c r="J240" s="114"/>
      <c r="K240" s="114"/>
      <c r="L240" s="114"/>
      <c r="M240" s="114"/>
      <c r="N240" s="114"/>
      <c r="O240" s="114"/>
      <c r="P240" s="114"/>
      <c r="Q240" s="114"/>
      <c r="R240" s="114"/>
      <c r="S240" s="114"/>
      <c r="T240" s="114"/>
      <c r="U240" s="114"/>
      <c r="V240" s="114"/>
      <c r="W240" s="114"/>
      <c r="X240" s="114"/>
      <c r="Y240" s="114"/>
      <c r="Z240" s="114"/>
    </row>
    <row r="241" spans="1:26">
      <c r="A241" s="14"/>
      <c r="B241" s="298" t="s">
        <v>714</v>
      </c>
      <c r="C241" s="298"/>
      <c r="D241" s="298"/>
      <c r="E241" s="298"/>
      <c r="F241" s="298"/>
      <c r="G241" s="298"/>
      <c r="H241" s="298"/>
      <c r="I241" s="298"/>
      <c r="J241" s="298"/>
      <c r="K241" s="298"/>
      <c r="L241" s="298"/>
      <c r="M241" s="298"/>
      <c r="N241" s="298"/>
      <c r="O241" s="298"/>
      <c r="P241" s="298"/>
      <c r="Q241" s="298"/>
      <c r="R241" s="298"/>
      <c r="S241" s="298"/>
      <c r="T241" s="298"/>
      <c r="U241" s="298"/>
      <c r="V241" s="298"/>
      <c r="W241" s="298"/>
      <c r="X241" s="298"/>
      <c r="Y241" s="298"/>
      <c r="Z241" s="298"/>
    </row>
    <row r="242" spans="1:26" ht="25.5" customHeight="1">
      <c r="A242" s="14"/>
      <c r="B242" s="116" t="s">
        <v>715</v>
      </c>
      <c r="C242" s="116"/>
      <c r="D242" s="116"/>
      <c r="E242" s="116"/>
      <c r="F242" s="116"/>
      <c r="G242" s="116"/>
      <c r="H242" s="116"/>
      <c r="I242" s="116"/>
      <c r="J242" s="116"/>
      <c r="K242" s="116"/>
      <c r="L242" s="116"/>
      <c r="M242" s="116"/>
      <c r="N242" s="116"/>
      <c r="O242" s="116"/>
      <c r="P242" s="116"/>
      <c r="Q242" s="116"/>
      <c r="R242" s="116"/>
      <c r="S242" s="116"/>
      <c r="T242" s="116"/>
      <c r="U242" s="116"/>
      <c r="V242" s="116"/>
      <c r="W242" s="116"/>
      <c r="X242" s="116"/>
      <c r="Y242" s="116"/>
      <c r="Z242" s="116"/>
    </row>
    <row r="243" spans="1:26">
      <c r="A243" s="14"/>
      <c r="B243" s="35"/>
      <c r="C243" s="35"/>
      <c r="D243" s="35"/>
      <c r="E243" s="35"/>
      <c r="F243" s="35"/>
      <c r="G243" s="35"/>
      <c r="H243" s="35"/>
      <c r="I243" s="35"/>
      <c r="J243" s="35"/>
      <c r="K243" s="35"/>
      <c r="L243" s="35"/>
      <c r="M243" s="35"/>
      <c r="N243" s="35"/>
      <c r="O243" s="35"/>
      <c r="P243" s="35"/>
      <c r="Q243" s="35"/>
      <c r="R243" s="35"/>
      <c r="S243" s="35"/>
      <c r="T243" s="35"/>
      <c r="U243" s="35"/>
      <c r="V243" s="35"/>
      <c r="W243" s="35"/>
      <c r="X243" s="35"/>
      <c r="Y243" s="35"/>
      <c r="Z243" s="35"/>
    </row>
    <row r="244" spans="1:26" ht="15.75" thickBot="1">
      <c r="A244" s="14"/>
      <c r="B244" s="20"/>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row>
    <row r="245" spans="1:26">
      <c r="A245" s="14"/>
      <c r="B245" s="274"/>
      <c r="C245" s="97" t="s">
        <v>294</v>
      </c>
      <c r="D245" s="97"/>
      <c r="E245" s="97"/>
      <c r="F245" s="97"/>
      <c r="G245" s="97"/>
      <c r="H245" s="97"/>
      <c r="I245" s="97"/>
      <c r="J245" s="97"/>
      <c r="K245" s="97"/>
      <c r="L245" s="97"/>
      <c r="M245" s="97"/>
      <c r="N245" s="97"/>
      <c r="O245" s="65"/>
      <c r="P245" s="97" t="s">
        <v>337</v>
      </c>
      <c r="Q245" s="97"/>
      <c r="R245" s="97"/>
      <c r="S245" s="97"/>
      <c r="T245" s="97"/>
      <c r="U245" s="97"/>
      <c r="V245" s="97"/>
      <c r="W245" s="97"/>
      <c r="X245" s="97"/>
      <c r="Y245" s="97"/>
      <c r="Z245" s="97"/>
    </row>
    <row r="246" spans="1:26">
      <c r="A246" s="14"/>
      <c r="B246" s="275"/>
      <c r="C246" s="276"/>
      <c r="D246" s="276"/>
      <c r="E246" s="276"/>
      <c r="F246" s="276"/>
      <c r="G246" s="276"/>
      <c r="H246" s="276"/>
      <c r="I246" s="276"/>
      <c r="J246" s="276"/>
      <c r="K246" s="276"/>
      <c r="L246" s="276"/>
      <c r="M246" s="276"/>
      <c r="N246" s="276"/>
      <c r="O246" s="128"/>
      <c r="P246" s="276"/>
      <c r="Q246" s="276"/>
      <c r="R246" s="276"/>
      <c r="S246" s="276"/>
      <c r="T246" s="276"/>
      <c r="U246" s="276"/>
      <c r="V246" s="276"/>
      <c r="W246" s="276"/>
      <c r="X246" s="276"/>
      <c r="Y246" s="276"/>
      <c r="Z246" s="276"/>
    </row>
    <row r="247" spans="1:26" ht="15.75" thickBot="1">
      <c r="A247" s="14"/>
      <c r="B247" s="275"/>
      <c r="C247" s="37"/>
      <c r="D247" s="37"/>
      <c r="E247" s="37"/>
      <c r="F247" s="37"/>
      <c r="G247" s="37"/>
      <c r="H247" s="37"/>
      <c r="I247" s="37"/>
      <c r="J247" s="37"/>
      <c r="K247" s="37"/>
      <c r="L247" s="37"/>
      <c r="M247" s="37"/>
      <c r="N247" s="37"/>
      <c r="O247" s="128"/>
      <c r="P247" s="37"/>
      <c r="Q247" s="37"/>
      <c r="R247" s="37"/>
      <c r="S247" s="37"/>
      <c r="T247" s="37"/>
      <c r="U247" s="37"/>
      <c r="V247" s="37"/>
      <c r="W247" s="37"/>
      <c r="X247" s="37"/>
      <c r="Y247" s="37"/>
      <c r="Z247" s="37"/>
    </row>
    <row r="248" spans="1:26" ht="15.75" thickBot="1">
      <c r="A248" s="14"/>
      <c r="B248" s="24" t="s">
        <v>295</v>
      </c>
      <c r="C248" s="36" t="s">
        <v>626</v>
      </c>
      <c r="D248" s="36"/>
      <c r="E248" s="36"/>
      <c r="F248" s="16"/>
      <c r="G248" s="36" t="s">
        <v>628</v>
      </c>
      <c r="H248" s="36"/>
      <c r="I248" s="16"/>
      <c r="J248" s="36" t="s">
        <v>630</v>
      </c>
      <c r="K248" s="36"/>
      <c r="L248" s="16"/>
      <c r="M248" s="36" t="s">
        <v>162</v>
      </c>
      <c r="N248" s="36"/>
      <c r="O248" s="16"/>
      <c r="P248" s="36" t="s">
        <v>626</v>
      </c>
      <c r="Q248" s="36"/>
      <c r="R248" s="21"/>
      <c r="S248" s="36" t="s">
        <v>628</v>
      </c>
      <c r="T248" s="36"/>
      <c r="U248" s="21"/>
      <c r="V248" s="36" t="s">
        <v>630</v>
      </c>
      <c r="W248" s="36"/>
      <c r="X248" s="21"/>
      <c r="Y248" s="36" t="s">
        <v>162</v>
      </c>
      <c r="Z248" s="36"/>
    </row>
    <row r="249" spans="1:26">
      <c r="A249" s="14"/>
      <c r="B249" s="145" t="s">
        <v>716</v>
      </c>
      <c r="C249" s="40" t="s">
        <v>301</v>
      </c>
      <c r="D249" s="46" t="s">
        <v>302</v>
      </c>
      <c r="E249" s="44"/>
      <c r="F249" s="39"/>
      <c r="G249" s="46" t="s">
        <v>302</v>
      </c>
      <c r="H249" s="44"/>
      <c r="I249" s="39"/>
      <c r="J249" s="42">
        <v>37790</v>
      </c>
      <c r="K249" s="44"/>
      <c r="L249" s="39"/>
      <c r="M249" s="42">
        <v>37790</v>
      </c>
      <c r="N249" s="44"/>
      <c r="O249" s="39"/>
      <c r="P249" s="75" t="s">
        <v>302</v>
      </c>
      <c r="Q249" s="44"/>
      <c r="R249" s="39"/>
      <c r="S249" s="75" t="s">
        <v>302</v>
      </c>
      <c r="T249" s="44"/>
      <c r="U249" s="39"/>
      <c r="V249" s="73">
        <v>170693</v>
      </c>
      <c r="W249" s="44"/>
      <c r="X249" s="39"/>
      <c r="Y249" s="73">
        <v>170693</v>
      </c>
      <c r="Z249" s="44"/>
    </row>
    <row r="250" spans="1:26">
      <c r="A250" s="14"/>
      <c r="B250" s="145"/>
      <c r="C250" s="41"/>
      <c r="D250" s="47"/>
      <c r="E250" s="45"/>
      <c r="F250" s="39"/>
      <c r="G250" s="47"/>
      <c r="H250" s="45"/>
      <c r="I250" s="39"/>
      <c r="J250" s="43"/>
      <c r="K250" s="45"/>
      <c r="L250" s="39"/>
      <c r="M250" s="48"/>
      <c r="N250" s="39"/>
      <c r="O250" s="39"/>
      <c r="P250" s="76"/>
      <c r="Q250" s="45"/>
      <c r="R250" s="39"/>
      <c r="S250" s="76"/>
      <c r="T250" s="45"/>
      <c r="U250" s="39"/>
      <c r="V250" s="74"/>
      <c r="W250" s="45"/>
      <c r="X250" s="39"/>
      <c r="Y250" s="77"/>
      <c r="Z250" s="39"/>
    </row>
    <row r="251" spans="1:26">
      <c r="A251" s="14"/>
      <c r="B251" s="49" t="s">
        <v>34</v>
      </c>
      <c r="C251" s="52" t="s">
        <v>302</v>
      </c>
      <c r="D251" s="52"/>
      <c r="E251" s="50"/>
      <c r="F251" s="50"/>
      <c r="G251" s="52" t="s">
        <v>302</v>
      </c>
      <c r="H251" s="50"/>
      <c r="I251" s="50"/>
      <c r="J251" s="52">
        <v>338</v>
      </c>
      <c r="K251" s="50"/>
      <c r="L251" s="50"/>
      <c r="M251" s="52">
        <v>338</v>
      </c>
      <c r="N251" s="50"/>
      <c r="O251" s="50"/>
      <c r="P251" s="79" t="s">
        <v>302</v>
      </c>
      <c r="Q251" s="50"/>
      <c r="R251" s="50"/>
      <c r="S251" s="79" t="s">
        <v>302</v>
      </c>
      <c r="T251" s="50"/>
      <c r="U251" s="50"/>
      <c r="V251" s="78">
        <v>9670</v>
      </c>
      <c r="W251" s="50"/>
      <c r="X251" s="50"/>
      <c r="Y251" s="78">
        <v>9670</v>
      </c>
      <c r="Z251" s="50"/>
    </row>
    <row r="252" spans="1:26">
      <c r="A252" s="14"/>
      <c r="B252" s="49"/>
      <c r="C252" s="52"/>
      <c r="D252" s="52"/>
      <c r="E252" s="50"/>
      <c r="F252" s="50"/>
      <c r="G252" s="52"/>
      <c r="H252" s="50"/>
      <c r="I252" s="50"/>
      <c r="J252" s="52"/>
      <c r="K252" s="50"/>
      <c r="L252" s="50"/>
      <c r="M252" s="52"/>
      <c r="N252" s="50"/>
      <c r="O252" s="50"/>
      <c r="P252" s="79"/>
      <c r="Q252" s="50"/>
      <c r="R252" s="50"/>
      <c r="S252" s="79"/>
      <c r="T252" s="50"/>
      <c r="U252" s="50"/>
      <c r="V252" s="78"/>
      <c r="W252" s="50"/>
      <c r="X252" s="50"/>
      <c r="Y252" s="78"/>
      <c r="Z252" s="50"/>
    </row>
    <row r="253" spans="1:26">
      <c r="A253" s="14"/>
      <c r="B253" s="38" t="s">
        <v>42</v>
      </c>
      <c r="C253" s="53" t="s">
        <v>302</v>
      </c>
      <c r="D253" s="53"/>
      <c r="E253" s="39"/>
      <c r="F253" s="145"/>
      <c r="G253" s="53" t="s">
        <v>302</v>
      </c>
      <c r="H253" s="39"/>
      <c r="I253" s="145"/>
      <c r="J253" s="48">
        <v>25928</v>
      </c>
      <c r="K253" s="39"/>
      <c r="L253" s="145"/>
      <c r="M253" s="48">
        <v>25928</v>
      </c>
      <c r="N253" s="39"/>
      <c r="O253" s="39"/>
      <c r="P253" s="80" t="s">
        <v>302</v>
      </c>
      <c r="Q253" s="39"/>
      <c r="R253" s="39"/>
      <c r="S253" s="80" t="s">
        <v>302</v>
      </c>
      <c r="T253" s="39"/>
      <c r="U253" s="39"/>
      <c r="V253" s="77">
        <v>50070</v>
      </c>
      <c r="W253" s="39"/>
      <c r="X253" s="39"/>
      <c r="Y253" s="77">
        <v>50070</v>
      </c>
      <c r="Z253" s="39"/>
    </row>
    <row r="254" spans="1:26">
      <c r="A254" s="14"/>
      <c r="B254" s="38"/>
      <c r="C254" s="53"/>
      <c r="D254" s="53"/>
      <c r="E254" s="39"/>
      <c r="F254" s="145"/>
      <c r="G254" s="53"/>
      <c r="H254" s="39"/>
      <c r="I254" s="145"/>
      <c r="J254" s="48"/>
      <c r="K254" s="39"/>
      <c r="L254" s="145"/>
      <c r="M254" s="48"/>
      <c r="N254" s="39"/>
      <c r="O254" s="39"/>
      <c r="P254" s="80"/>
      <c r="Q254" s="39"/>
      <c r="R254" s="39"/>
      <c r="S254" s="80"/>
      <c r="T254" s="39"/>
      <c r="U254" s="39"/>
      <c r="V254" s="77"/>
      <c r="W254" s="39"/>
      <c r="X254" s="39"/>
      <c r="Y254" s="77"/>
      <c r="Z254" s="39"/>
    </row>
    <row r="255" spans="1:26">
      <c r="A255" s="14"/>
      <c r="B255" s="49" t="s">
        <v>717</v>
      </c>
      <c r="C255" s="54" t="s">
        <v>301</v>
      </c>
      <c r="D255" s="52" t="s">
        <v>302</v>
      </c>
      <c r="E255" s="50"/>
      <c r="F255" s="50"/>
      <c r="G255" s="52" t="s">
        <v>302</v>
      </c>
      <c r="H255" s="50"/>
      <c r="I255" s="50"/>
      <c r="J255" s="51">
        <v>7744</v>
      </c>
      <c r="K255" s="50"/>
      <c r="L255" s="50"/>
      <c r="M255" s="51">
        <v>7744</v>
      </c>
      <c r="N255" s="50"/>
      <c r="O255" s="50"/>
      <c r="P255" s="79" t="s">
        <v>302</v>
      </c>
      <c r="Q255" s="50"/>
      <c r="R255" s="50"/>
      <c r="S255" s="79" t="s">
        <v>302</v>
      </c>
      <c r="T255" s="50"/>
      <c r="U255" s="50"/>
      <c r="V255" s="78">
        <v>4945</v>
      </c>
      <c r="W255" s="50"/>
      <c r="X255" s="50"/>
      <c r="Y255" s="78">
        <v>4945</v>
      </c>
      <c r="Z255" s="50"/>
    </row>
    <row r="256" spans="1:26" ht="15.75" thickBot="1">
      <c r="A256" s="14"/>
      <c r="B256" s="49"/>
      <c r="C256" s="156"/>
      <c r="D256" s="102"/>
      <c r="E256" s="90"/>
      <c r="F256" s="50"/>
      <c r="G256" s="102"/>
      <c r="H256" s="90"/>
      <c r="I256" s="50"/>
      <c r="J256" s="103"/>
      <c r="K256" s="90"/>
      <c r="L256" s="50"/>
      <c r="M256" s="103"/>
      <c r="N256" s="90"/>
      <c r="O256" s="50"/>
      <c r="P256" s="136"/>
      <c r="Q256" s="90"/>
      <c r="R256" s="50"/>
      <c r="S256" s="136"/>
      <c r="T256" s="90"/>
      <c r="U256" s="50"/>
      <c r="V256" s="135"/>
      <c r="W256" s="90"/>
      <c r="X256" s="50"/>
      <c r="Y256" s="135"/>
      <c r="Z256" s="90"/>
    </row>
    <row r="257" spans="1:26" ht="15.75" thickBot="1">
      <c r="A257" s="14"/>
      <c r="B257" s="34"/>
      <c r="C257" s="208"/>
      <c r="D257" s="208"/>
      <c r="E257" s="208"/>
      <c r="F257" s="34"/>
      <c r="G257" s="208"/>
      <c r="H257" s="208"/>
      <c r="I257" s="34"/>
      <c r="J257" s="208"/>
      <c r="K257" s="208"/>
      <c r="L257" s="34"/>
      <c r="M257" s="208"/>
      <c r="N257" s="208"/>
      <c r="O257" s="34"/>
      <c r="P257" s="208"/>
      <c r="Q257" s="208"/>
      <c r="R257" s="34"/>
      <c r="S257" s="208"/>
      <c r="T257" s="208"/>
      <c r="U257" s="34"/>
      <c r="V257" s="208"/>
      <c r="W257" s="208"/>
      <c r="X257" s="34"/>
      <c r="Y257" s="208"/>
      <c r="Z257" s="208"/>
    </row>
    <row r="258" spans="1:26">
      <c r="A258" s="14"/>
      <c r="B258" s="299"/>
      <c r="C258" s="299"/>
      <c r="D258" s="299"/>
      <c r="E258" s="299"/>
      <c r="F258" s="299"/>
      <c r="G258" s="299"/>
      <c r="H258" s="299"/>
      <c r="I258" s="299"/>
      <c r="J258" s="299"/>
      <c r="K258" s="299"/>
      <c r="L258" s="299"/>
      <c r="M258" s="299"/>
      <c r="N258" s="299"/>
      <c r="O258" s="299"/>
      <c r="P258" s="299"/>
      <c r="Q258" s="299"/>
      <c r="R258" s="299"/>
      <c r="S258" s="299"/>
      <c r="T258" s="299"/>
      <c r="U258" s="299"/>
      <c r="V258" s="299"/>
      <c r="W258" s="299"/>
      <c r="X258" s="299"/>
      <c r="Y258" s="299"/>
      <c r="Z258" s="299"/>
    </row>
    <row r="259" spans="1:26">
      <c r="A259" s="14"/>
      <c r="B259" s="116" t="s">
        <v>718</v>
      </c>
      <c r="C259" s="116"/>
      <c r="D259" s="116"/>
      <c r="E259" s="116"/>
      <c r="F259" s="116"/>
      <c r="G259" s="116"/>
      <c r="H259" s="116"/>
      <c r="I259" s="116"/>
      <c r="J259" s="116"/>
      <c r="K259" s="116"/>
      <c r="L259" s="116"/>
      <c r="M259" s="116"/>
      <c r="N259" s="116"/>
      <c r="O259" s="116"/>
      <c r="P259" s="116"/>
      <c r="Q259" s="116"/>
      <c r="R259" s="116"/>
      <c r="S259" s="116"/>
      <c r="T259" s="116"/>
      <c r="U259" s="116"/>
      <c r="V259" s="116"/>
      <c r="W259" s="116"/>
      <c r="X259" s="116"/>
      <c r="Y259" s="116"/>
      <c r="Z259" s="116"/>
    </row>
    <row r="260" spans="1:26">
      <c r="A260" s="14"/>
      <c r="B260" s="35"/>
      <c r="C260" s="35"/>
      <c r="D260" s="35"/>
      <c r="E260" s="35"/>
      <c r="F260" s="35"/>
      <c r="G260" s="35"/>
      <c r="H260" s="35"/>
      <c r="I260" s="35"/>
      <c r="J260" s="35"/>
      <c r="K260" s="35"/>
      <c r="L260" s="35"/>
      <c r="M260" s="35"/>
      <c r="N260" s="35"/>
      <c r="O260" s="35"/>
    </row>
    <row r="261" spans="1:26" ht="15.75" thickBot="1">
      <c r="A261" s="14"/>
      <c r="B261" s="20"/>
      <c r="C261" s="20"/>
      <c r="D261" s="20"/>
      <c r="E261" s="20"/>
      <c r="F261" s="20"/>
      <c r="G261" s="20"/>
      <c r="H261" s="20"/>
      <c r="I261" s="20"/>
      <c r="J261" s="20"/>
      <c r="K261" s="20"/>
      <c r="L261" s="20"/>
      <c r="M261" s="20"/>
      <c r="N261" s="20"/>
      <c r="O261" s="20"/>
    </row>
    <row r="262" spans="1:26" ht="15.75" thickBot="1">
      <c r="A262" s="14"/>
      <c r="B262" s="21"/>
      <c r="C262" s="278" t="s">
        <v>353</v>
      </c>
      <c r="D262" s="278"/>
      <c r="E262" s="278"/>
      <c r="F262" s="278"/>
      <c r="G262" s="278"/>
      <c r="H262" s="278"/>
      <c r="I262" s="277"/>
      <c r="J262" s="36" t="s">
        <v>354</v>
      </c>
      <c r="K262" s="36"/>
      <c r="L262" s="36"/>
      <c r="M262" s="36"/>
      <c r="N262" s="36"/>
      <c r="O262" s="36"/>
    </row>
    <row r="263" spans="1:26" ht="15.75" thickBot="1">
      <c r="A263" s="14"/>
      <c r="B263" s="24" t="s">
        <v>295</v>
      </c>
      <c r="C263" s="36">
        <v>2014</v>
      </c>
      <c r="D263" s="36"/>
      <c r="E263" s="36"/>
      <c r="F263" s="277"/>
      <c r="G263" s="36">
        <v>2013</v>
      </c>
      <c r="H263" s="36"/>
      <c r="I263" s="277"/>
      <c r="J263" s="36">
        <v>2014</v>
      </c>
      <c r="K263" s="36"/>
      <c r="L263" s="36"/>
      <c r="M263" s="21"/>
      <c r="N263" s="36">
        <v>2013</v>
      </c>
      <c r="O263" s="36"/>
    </row>
    <row r="264" spans="1:26">
      <c r="A264" s="14"/>
      <c r="B264" s="145" t="s">
        <v>716</v>
      </c>
      <c r="C264" s="40" t="s">
        <v>301</v>
      </c>
      <c r="D264" s="42">
        <v>20661</v>
      </c>
      <c r="E264" s="44"/>
      <c r="F264" s="44"/>
      <c r="G264" s="73">
        <v>27624</v>
      </c>
      <c r="H264" s="44"/>
      <c r="I264" s="44"/>
      <c r="J264" s="40" t="s">
        <v>301</v>
      </c>
      <c r="K264" s="42">
        <v>9380</v>
      </c>
      <c r="L264" s="44"/>
      <c r="M264" s="39"/>
      <c r="N264" s="73">
        <v>4630</v>
      </c>
      <c r="O264" s="44"/>
    </row>
    <row r="265" spans="1:26">
      <c r="A265" s="14"/>
      <c r="B265" s="145"/>
      <c r="C265" s="55"/>
      <c r="D265" s="48"/>
      <c r="E265" s="39"/>
      <c r="F265" s="45"/>
      <c r="G265" s="77"/>
      <c r="H265" s="39"/>
      <c r="I265" s="45"/>
      <c r="J265" s="41"/>
      <c r="K265" s="43"/>
      <c r="L265" s="45"/>
      <c r="M265" s="39"/>
      <c r="N265" s="74"/>
      <c r="O265" s="45"/>
    </row>
    <row r="266" spans="1:26">
      <c r="A266" s="14"/>
      <c r="B266" s="49" t="s">
        <v>34</v>
      </c>
      <c r="C266" s="52">
        <v>285</v>
      </c>
      <c r="D266" s="52"/>
      <c r="E266" s="50"/>
      <c r="F266" s="50"/>
      <c r="G266" s="78">
        <v>2844</v>
      </c>
      <c r="H266" s="50"/>
      <c r="I266" s="50"/>
      <c r="J266" s="52">
        <v>285</v>
      </c>
      <c r="K266" s="52"/>
      <c r="L266" s="50"/>
      <c r="M266" s="50"/>
      <c r="N266" s="78">
        <v>2833</v>
      </c>
      <c r="O266" s="50"/>
    </row>
    <row r="267" spans="1:26">
      <c r="A267" s="14"/>
      <c r="B267" s="49"/>
      <c r="C267" s="52"/>
      <c r="D267" s="52"/>
      <c r="E267" s="50"/>
      <c r="F267" s="50"/>
      <c r="G267" s="78"/>
      <c r="H267" s="50"/>
      <c r="I267" s="50"/>
      <c r="J267" s="52"/>
      <c r="K267" s="52"/>
      <c r="L267" s="50"/>
      <c r="M267" s="50"/>
      <c r="N267" s="78"/>
      <c r="O267" s="50"/>
    </row>
    <row r="268" spans="1:26">
      <c r="A268" s="14"/>
      <c r="B268" s="38" t="s">
        <v>42</v>
      </c>
      <c r="C268" s="48">
        <v>7343</v>
      </c>
      <c r="D268" s="48"/>
      <c r="E268" s="39"/>
      <c r="F268" s="39"/>
      <c r="G268" s="77">
        <v>5919</v>
      </c>
      <c r="H268" s="39"/>
      <c r="I268" s="39"/>
      <c r="J268" s="48">
        <v>4114</v>
      </c>
      <c r="K268" s="48"/>
      <c r="L268" s="39"/>
      <c r="M268" s="39"/>
      <c r="N268" s="77">
        <v>1406</v>
      </c>
      <c r="O268" s="39"/>
    </row>
    <row r="269" spans="1:26">
      <c r="A269" s="14"/>
      <c r="B269" s="38"/>
      <c r="C269" s="48"/>
      <c r="D269" s="48"/>
      <c r="E269" s="39"/>
      <c r="F269" s="39"/>
      <c r="G269" s="77"/>
      <c r="H269" s="39"/>
      <c r="I269" s="39"/>
      <c r="J269" s="48"/>
      <c r="K269" s="48"/>
      <c r="L269" s="39"/>
      <c r="M269" s="39"/>
      <c r="N269" s="77"/>
      <c r="O269" s="39"/>
    </row>
    <row r="270" spans="1:26">
      <c r="A270" s="14"/>
      <c r="B270" s="49" t="s">
        <v>717</v>
      </c>
      <c r="C270" s="54" t="s">
        <v>301</v>
      </c>
      <c r="D270" s="51">
        <v>7608</v>
      </c>
      <c r="E270" s="50"/>
      <c r="F270" s="50"/>
      <c r="G270" s="79">
        <v>246</v>
      </c>
      <c r="H270" s="50"/>
      <c r="I270" s="50"/>
      <c r="J270" s="54" t="s">
        <v>301</v>
      </c>
      <c r="K270" s="52">
        <v>100</v>
      </c>
      <c r="L270" s="50"/>
      <c r="M270" s="50"/>
      <c r="N270" s="79">
        <v>76</v>
      </c>
      <c r="O270" s="50"/>
    </row>
    <row r="271" spans="1:26" ht="15.75" thickBot="1">
      <c r="A271" s="14"/>
      <c r="B271" s="49"/>
      <c r="C271" s="156"/>
      <c r="D271" s="103"/>
      <c r="E271" s="90"/>
      <c r="F271" s="90"/>
      <c r="G271" s="136"/>
      <c r="H271" s="90"/>
      <c r="I271" s="90"/>
      <c r="J271" s="156"/>
      <c r="K271" s="102"/>
      <c r="L271" s="90"/>
      <c r="M271" s="50"/>
      <c r="N271" s="136"/>
      <c r="O271" s="90"/>
    </row>
    <row r="272" spans="1:26" ht="15.75" thickBot="1">
      <c r="A272" s="14"/>
      <c r="B272" s="34"/>
      <c r="C272" s="208"/>
      <c r="D272" s="208"/>
      <c r="E272" s="208"/>
      <c r="F272" s="34"/>
      <c r="G272" s="208"/>
      <c r="H272" s="208"/>
      <c r="I272" s="34"/>
      <c r="J272" s="208"/>
      <c r="K272" s="208"/>
      <c r="L272" s="208"/>
      <c r="M272" s="34"/>
      <c r="N272" s="208"/>
      <c r="O272" s="208"/>
    </row>
    <row r="273" spans="1:26">
      <c r="A273" s="14"/>
      <c r="B273" s="211" t="s">
        <v>719</v>
      </c>
      <c r="C273" s="211"/>
      <c r="D273" s="211"/>
      <c r="E273" s="211"/>
      <c r="F273" s="211"/>
      <c r="G273" s="211"/>
      <c r="H273" s="211"/>
      <c r="I273" s="211"/>
      <c r="J273" s="211"/>
      <c r="K273" s="211"/>
      <c r="L273" s="211"/>
      <c r="M273" s="211"/>
      <c r="N273" s="211"/>
      <c r="O273" s="211"/>
      <c r="P273" s="211"/>
      <c r="Q273" s="211"/>
      <c r="R273" s="211"/>
      <c r="S273" s="211"/>
      <c r="T273" s="211"/>
      <c r="U273" s="211"/>
      <c r="V273" s="211"/>
      <c r="W273" s="211"/>
      <c r="X273" s="211"/>
      <c r="Y273" s="211"/>
      <c r="Z273" s="211"/>
    </row>
    <row r="274" spans="1:26">
      <c r="A274" s="14"/>
      <c r="B274" s="114"/>
      <c r="C274" s="114"/>
      <c r="D274" s="114"/>
      <c r="E274" s="114"/>
      <c r="F274" s="114"/>
      <c r="G274" s="114"/>
      <c r="H274" s="114"/>
      <c r="I274" s="114"/>
      <c r="J274" s="114"/>
      <c r="K274" s="114"/>
      <c r="L274" s="114"/>
      <c r="M274" s="114"/>
      <c r="N274" s="114"/>
      <c r="O274" s="114"/>
      <c r="P274" s="114"/>
      <c r="Q274" s="114"/>
      <c r="R274" s="114"/>
      <c r="S274" s="114"/>
      <c r="T274" s="114"/>
      <c r="U274" s="114"/>
      <c r="V274" s="114"/>
      <c r="W274" s="114"/>
      <c r="X274" s="114"/>
      <c r="Y274" s="114"/>
      <c r="Z274" s="114"/>
    </row>
    <row r="275" spans="1:26">
      <c r="A275" s="14"/>
      <c r="B275" s="300" t="s">
        <v>720</v>
      </c>
      <c r="C275" s="300"/>
      <c r="D275" s="300"/>
      <c r="E275" s="300"/>
      <c r="F275" s="300"/>
      <c r="G275" s="300"/>
      <c r="H275" s="300"/>
      <c r="I275" s="300"/>
      <c r="J275" s="300"/>
      <c r="K275" s="300"/>
      <c r="L275" s="300"/>
      <c r="M275" s="300"/>
      <c r="N275" s="300"/>
      <c r="O275" s="300"/>
      <c r="P275" s="300"/>
      <c r="Q275" s="300"/>
      <c r="R275" s="300"/>
      <c r="S275" s="300"/>
      <c r="T275" s="300"/>
      <c r="U275" s="300"/>
      <c r="V275" s="300"/>
      <c r="W275" s="300"/>
      <c r="X275" s="300"/>
      <c r="Y275" s="300"/>
      <c r="Z275" s="300"/>
    </row>
    <row r="276" spans="1:26" ht="25.5" customHeight="1">
      <c r="A276" s="14"/>
      <c r="B276" s="116" t="s">
        <v>721</v>
      </c>
      <c r="C276" s="116"/>
      <c r="D276" s="116"/>
      <c r="E276" s="116"/>
      <c r="F276" s="116"/>
      <c r="G276" s="116"/>
      <c r="H276" s="116"/>
      <c r="I276" s="116"/>
      <c r="J276" s="116"/>
      <c r="K276" s="116"/>
      <c r="L276" s="116"/>
      <c r="M276" s="116"/>
      <c r="N276" s="116"/>
      <c r="O276" s="116"/>
      <c r="P276" s="116"/>
      <c r="Q276" s="116"/>
      <c r="R276" s="116"/>
      <c r="S276" s="116"/>
      <c r="T276" s="116"/>
      <c r="U276" s="116"/>
      <c r="V276" s="116"/>
      <c r="W276" s="116"/>
      <c r="X276" s="116"/>
      <c r="Y276" s="116"/>
      <c r="Z276" s="116"/>
    </row>
    <row r="277" spans="1:26">
      <c r="A277" s="14"/>
      <c r="B277" s="35"/>
      <c r="C277" s="35"/>
      <c r="D277" s="35"/>
      <c r="E277" s="35"/>
      <c r="F277" s="35"/>
      <c r="G277" s="35"/>
      <c r="H277" s="35"/>
      <c r="I277" s="35"/>
    </row>
    <row r="278" spans="1:26" ht="15.75" thickBot="1">
      <c r="A278" s="14"/>
      <c r="B278" s="20"/>
      <c r="C278" s="20"/>
      <c r="D278" s="20"/>
      <c r="E278" s="20"/>
      <c r="F278" s="20"/>
      <c r="G278" s="20"/>
      <c r="H278" s="20"/>
      <c r="I278" s="20"/>
    </row>
    <row r="279" spans="1:26" ht="16.5" thickTop="1" thickBot="1">
      <c r="A279" s="14"/>
      <c r="B279" s="284" t="s">
        <v>294</v>
      </c>
      <c r="C279" s="284"/>
      <c r="D279" s="284"/>
      <c r="E279" s="284"/>
      <c r="F279" s="284"/>
      <c r="G279" s="284"/>
      <c r="H279" s="284"/>
      <c r="I279" s="284"/>
    </row>
    <row r="280" spans="1:26" ht="15.75" thickTop="1">
      <c r="A280" s="14"/>
      <c r="B280" s="285" t="s">
        <v>722</v>
      </c>
      <c r="C280" s="287"/>
      <c r="D280" s="289" t="s">
        <v>723</v>
      </c>
      <c r="E280" s="289"/>
      <c r="F280" s="287"/>
      <c r="G280" s="289" t="s">
        <v>724</v>
      </c>
      <c r="H280" s="289" t="s">
        <v>725</v>
      </c>
      <c r="I280" s="22" t="s">
        <v>726</v>
      </c>
    </row>
    <row r="281" spans="1:26" ht="15.75" thickBot="1">
      <c r="A281" s="14"/>
      <c r="B281" s="286"/>
      <c r="C281" s="288"/>
      <c r="D281" s="290"/>
      <c r="E281" s="290"/>
      <c r="F281" s="288"/>
      <c r="G281" s="290"/>
      <c r="H281" s="290"/>
      <c r="I281" s="279" t="s">
        <v>727</v>
      </c>
    </row>
    <row r="282" spans="1:26" ht="15.75" thickTop="1">
      <c r="A282" s="14"/>
      <c r="B282" s="281" t="s">
        <v>728</v>
      </c>
      <c r="C282" s="287"/>
      <c r="D282" s="287"/>
      <c r="E282" s="287"/>
      <c r="F282" s="287"/>
      <c r="G282" s="287"/>
      <c r="H282" s="287"/>
      <c r="I282" s="287"/>
    </row>
    <row r="283" spans="1:26" ht="15.75" thickBot="1">
      <c r="A283" s="14"/>
      <c r="B283" s="282" t="s">
        <v>729</v>
      </c>
      <c r="C283" s="50"/>
      <c r="D283" s="50"/>
      <c r="E283" s="50"/>
      <c r="F283" s="50"/>
      <c r="G283" s="50"/>
      <c r="H283" s="50"/>
      <c r="I283" s="50"/>
    </row>
    <row r="284" spans="1:26">
      <c r="A284" s="14"/>
      <c r="B284" s="16"/>
      <c r="C284" s="16"/>
      <c r="D284" s="50"/>
      <c r="E284" s="50"/>
      <c r="F284" s="16"/>
      <c r="G284" s="16"/>
      <c r="H284" s="16"/>
      <c r="I284" s="16"/>
    </row>
    <row r="285" spans="1:26">
      <c r="A285" s="14"/>
      <c r="B285" s="30" t="s">
        <v>730</v>
      </c>
      <c r="C285" s="16"/>
      <c r="D285" s="50"/>
      <c r="E285" s="50"/>
      <c r="F285" s="16"/>
      <c r="G285" s="16"/>
      <c r="H285" s="16"/>
      <c r="I285" s="16"/>
    </row>
    <row r="286" spans="1:26">
      <c r="A286" s="14"/>
      <c r="B286" s="119" t="s">
        <v>731</v>
      </c>
      <c r="C286" s="16"/>
      <c r="D286" s="50"/>
      <c r="E286" s="50"/>
      <c r="F286" s="16"/>
      <c r="G286" s="16"/>
      <c r="H286" s="16"/>
      <c r="I286" s="16"/>
    </row>
    <row r="287" spans="1:26">
      <c r="A287" s="14"/>
      <c r="B287" s="16"/>
      <c r="C287" s="16"/>
      <c r="D287" s="50"/>
      <c r="E287" s="50"/>
      <c r="F287" s="16"/>
      <c r="G287" s="16"/>
      <c r="H287" s="16"/>
      <c r="I287" s="16"/>
    </row>
    <row r="288" spans="1:26">
      <c r="A288" s="14"/>
      <c r="B288" s="291" t="s">
        <v>732</v>
      </c>
      <c r="C288" s="50"/>
      <c r="D288" s="141">
        <v>1785</v>
      </c>
      <c r="E288" s="50"/>
      <c r="F288" s="50"/>
      <c r="G288" s="121" t="s">
        <v>733</v>
      </c>
      <c r="H288" s="121" t="s">
        <v>734</v>
      </c>
      <c r="I288" s="121" t="s">
        <v>735</v>
      </c>
    </row>
    <row r="289" spans="1:10">
      <c r="A289" s="14"/>
      <c r="B289" s="291"/>
      <c r="C289" s="50"/>
      <c r="D289" s="141"/>
      <c r="E289" s="50"/>
      <c r="F289" s="50"/>
      <c r="G289" s="121"/>
      <c r="H289" s="121"/>
      <c r="I289" s="121"/>
    </row>
    <row r="290" spans="1:10">
      <c r="A290" s="14"/>
      <c r="B290" s="16"/>
      <c r="C290" s="16"/>
      <c r="D290" s="50"/>
      <c r="E290" s="50"/>
      <c r="F290" s="16"/>
      <c r="G290" s="16"/>
      <c r="H290" s="16"/>
      <c r="I290" s="16"/>
    </row>
    <row r="291" spans="1:10" ht="57" customHeight="1">
      <c r="A291" s="14"/>
      <c r="B291" s="121" t="s">
        <v>649</v>
      </c>
      <c r="C291" s="50"/>
      <c r="D291" s="141">
        <v>27232</v>
      </c>
      <c r="E291" s="50"/>
      <c r="F291" s="50"/>
      <c r="G291" s="121" t="s">
        <v>736</v>
      </c>
      <c r="H291" s="121" t="s">
        <v>737</v>
      </c>
      <c r="I291" s="121" t="s">
        <v>738</v>
      </c>
    </row>
    <row r="292" spans="1:10">
      <c r="A292" s="14"/>
      <c r="B292" s="121"/>
      <c r="C292" s="50"/>
      <c r="D292" s="141"/>
      <c r="E292" s="50"/>
      <c r="F292" s="50"/>
      <c r="G292" s="121"/>
      <c r="H292" s="121"/>
      <c r="I292" s="121"/>
    </row>
    <row r="293" spans="1:10">
      <c r="A293" s="14"/>
      <c r="B293" s="16"/>
      <c r="C293" s="16"/>
      <c r="D293" s="50"/>
      <c r="E293" s="50"/>
      <c r="F293" s="16"/>
      <c r="G293" s="16"/>
      <c r="H293" s="16"/>
      <c r="I293" s="16"/>
    </row>
    <row r="294" spans="1:10" ht="45" customHeight="1">
      <c r="A294" s="14"/>
      <c r="B294" s="121" t="s">
        <v>739</v>
      </c>
      <c r="C294" s="50"/>
      <c r="D294" s="141">
        <v>4021</v>
      </c>
      <c r="E294" s="50"/>
      <c r="F294" s="50"/>
      <c r="G294" s="121" t="s">
        <v>740</v>
      </c>
      <c r="H294" s="121" t="s">
        <v>741</v>
      </c>
      <c r="I294" s="121" t="s">
        <v>738</v>
      </c>
    </row>
    <row r="295" spans="1:10">
      <c r="A295" s="14"/>
      <c r="B295" s="121"/>
      <c r="C295" s="50"/>
      <c r="D295" s="141"/>
      <c r="E295" s="50"/>
      <c r="F295" s="50"/>
      <c r="G295" s="121"/>
      <c r="H295" s="121"/>
      <c r="I295" s="121"/>
    </row>
    <row r="296" spans="1:10" ht="15.75" thickBot="1">
      <c r="A296" s="14"/>
      <c r="B296" s="283"/>
      <c r="C296" s="283"/>
      <c r="D296" s="288"/>
      <c r="E296" s="288"/>
      <c r="F296" s="283"/>
      <c r="G296" s="283"/>
      <c r="H296" s="283"/>
      <c r="I296" s="283"/>
    </row>
    <row r="297" spans="1:10" ht="15.75" thickTop="1">
      <c r="A297" s="14"/>
      <c r="B297" s="35"/>
      <c r="C297" s="35"/>
      <c r="D297" s="35"/>
      <c r="E297" s="35"/>
      <c r="F297" s="35"/>
      <c r="G297" s="35"/>
      <c r="H297" s="35"/>
      <c r="I297" s="35"/>
      <c r="J297" s="35"/>
    </row>
    <row r="298" spans="1:10" ht="15.75" thickBot="1">
      <c r="A298" s="14"/>
      <c r="B298" s="20"/>
      <c r="C298" s="20"/>
      <c r="D298" s="20"/>
      <c r="E298" s="20"/>
      <c r="F298" s="20"/>
      <c r="G298" s="20"/>
      <c r="H298" s="20"/>
      <c r="I298" s="20"/>
      <c r="J298" s="20"/>
    </row>
    <row r="299" spans="1:10" ht="16.5" thickTop="1" thickBot="1">
      <c r="A299" s="14"/>
      <c r="B299" s="284" t="s">
        <v>294</v>
      </c>
      <c r="C299" s="284"/>
      <c r="D299" s="284"/>
      <c r="E299" s="284"/>
      <c r="F299" s="284"/>
      <c r="G299" s="284"/>
      <c r="H299" s="284"/>
      <c r="I299" s="284"/>
      <c r="J299" s="284"/>
    </row>
    <row r="300" spans="1:10" ht="15.75" thickTop="1">
      <c r="A300" s="14"/>
      <c r="B300" s="285" t="s">
        <v>722</v>
      </c>
      <c r="C300" s="287"/>
      <c r="D300" s="289" t="s">
        <v>723</v>
      </c>
      <c r="E300" s="289"/>
      <c r="F300" s="289"/>
      <c r="G300" s="287"/>
      <c r="H300" s="289" t="s">
        <v>724</v>
      </c>
      <c r="I300" s="289" t="s">
        <v>725</v>
      </c>
      <c r="J300" s="22" t="s">
        <v>726</v>
      </c>
    </row>
    <row r="301" spans="1:10" ht="15.75" thickBot="1">
      <c r="A301" s="14"/>
      <c r="B301" s="286"/>
      <c r="C301" s="288"/>
      <c r="D301" s="290"/>
      <c r="E301" s="290"/>
      <c r="F301" s="290"/>
      <c r="G301" s="288"/>
      <c r="H301" s="290"/>
      <c r="I301" s="290"/>
      <c r="J301" s="279" t="s">
        <v>727</v>
      </c>
    </row>
    <row r="302" spans="1:10" ht="15.75" thickTop="1">
      <c r="A302" s="14"/>
      <c r="B302" s="281" t="s">
        <v>728</v>
      </c>
      <c r="C302" s="287"/>
      <c r="D302" s="287"/>
      <c r="E302" s="287"/>
      <c r="F302" s="287"/>
      <c r="G302" s="287"/>
      <c r="H302" s="287"/>
      <c r="I302" s="287"/>
      <c r="J302" s="287"/>
    </row>
    <row r="303" spans="1:10" ht="15.75" thickBot="1">
      <c r="A303" s="14"/>
      <c r="B303" s="282" t="s">
        <v>742</v>
      </c>
      <c r="C303" s="50"/>
      <c r="D303" s="50"/>
      <c r="E303" s="50"/>
      <c r="F303" s="50"/>
      <c r="G303" s="50"/>
      <c r="H303" s="50"/>
      <c r="I303" s="50"/>
      <c r="J303" s="50"/>
    </row>
    <row r="304" spans="1:10">
      <c r="A304" s="14"/>
      <c r="B304" s="292" t="s">
        <v>743</v>
      </c>
      <c r="C304" s="50"/>
      <c r="D304" s="293" t="s">
        <v>301</v>
      </c>
      <c r="E304" s="141">
        <v>37790</v>
      </c>
      <c r="F304" s="50"/>
      <c r="G304" s="50"/>
      <c r="H304" s="121" t="s">
        <v>744</v>
      </c>
      <c r="I304" s="190" t="s">
        <v>745</v>
      </c>
      <c r="J304" s="190" t="s">
        <v>747</v>
      </c>
    </row>
    <row r="305" spans="1:26">
      <c r="A305" s="14"/>
      <c r="B305" s="121"/>
      <c r="C305" s="50"/>
      <c r="D305" s="293"/>
      <c r="E305" s="141"/>
      <c r="F305" s="50"/>
      <c r="G305" s="50"/>
      <c r="H305" s="121"/>
      <c r="I305" s="190" t="s">
        <v>746</v>
      </c>
      <c r="J305" s="190" t="s">
        <v>748</v>
      </c>
    </row>
    <row r="306" spans="1:26">
      <c r="A306" s="14"/>
      <c r="B306" s="16"/>
      <c r="C306" s="16"/>
      <c r="D306" s="50"/>
      <c r="E306" s="50"/>
      <c r="F306" s="50"/>
      <c r="G306" s="16"/>
      <c r="H306" s="16"/>
      <c r="I306" s="16"/>
      <c r="J306" s="16"/>
    </row>
    <row r="307" spans="1:26">
      <c r="A307" s="14"/>
      <c r="B307" s="121" t="s">
        <v>34</v>
      </c>
      <c r="C307" s="50"/>
      <c r="D307" s="195">
        <v>338</v>
      </c>
      <c r="E307" s="195"/>
      <c r="F307" s="50"/>
      <c r="G307" s="50"/>
      <c r="H307" s="121" t="s">
        <v>744</v>
      </c>
      <c r="I307" s="190" t="s">
        <v>745</v>
      </c>
      <c r="J307" s="190" t="s">
        <v>749</v>
      </c>
    </row>
    <row r="308" spans="1:26">
      <c r="A308" s="14"/>
      <c r="B308" s="121"/>
      <c r="C308" s="50"/>
      <c r="D308" s="195"/>
      <c r="E308" s="195"/>
      <c r="F308" s="50"/>
      <c r="G308" s="50"/>
      <c r="H308" s="121"/>
      <c r="I308" s="190" t="s">
        <v>746</v>
      </c>
      <c r="J308" s="190" t="s">
        <v>748</v>
      </c>
    </row>
    <row r="309" spans="1:26">
      <c r="A309" s="14"/>
      <c r="B309" s="16"/>
      <c r="C309" s="16"/>
      <c r="D309" s="50"/>
      <c r="E309" s="50"/>
      <c r="F309" s="50"/>
      <c r="G309" s="16"/>
      <c r="H309" s="16"/>
      <c r="I309" s="16"/>
      <c r="J309" s="16"/>
    </row>
    <row r="310" spans="1:26">
      <c r="A310" s="14"/>
      <c r="B310" s="121" t="s">
        <v>42</v>
      </c>
      <c r="C310" s="50"/>
      <c r="D310" s="141">
        <v>25928</v>
      </c>
      <c r="E310" s="141"/>
      <c r="F310" s="50"/>
      <c r="G310" s="50"/>
      <c r="H310" s="121" t="s">
        <v>744</v>
      </c>
      <c r="I310" s="190" t="s">
        <v>745</v>
      </c>
      <c r="J310" s="190" t="s">
        <v>750</v>
      </c>
    </row>
    <row r="311" spans="1:26">
      <c r="A311" s="14"/>
      <c r="B311" s="121"/>
      <c r="C311" s="50"/>
      <c r="D311" s="141"/>
      <c r="E311" s="141"/>
      <c r="F311" s="50"/>
      <c r="G311" s="50"/>
      <c r="H311" s="121"/>
      <c r="I311" s="190" t="s">
        <v>746</v>
      </c>
      <c r="J311" s="190" t="s">
        <v>748</v>
      </c>
    </row>
    <row r="312" spans="1:26">
      <c r="A312" s="14"/>
      <c r="B312" s="16"/>
      <c r="C312" s="16"/>
      <c r="D312" s="50"/>
      <c r="E312" s="50"/>
      <c r="F312" s="50"/>
      <c r="G312" s="16"/>
      <c r="H312" s="16"/>
      <c r="I312" s="16"/>
      <c r="J312" s="16"/>
    </row>
    <row r="313" spans="1:26">
      <c r="A313" s="14"/>
      <c r="B313" s="121" t="s">
        <v>717</v>
      </c>
      <c r="C313" s="50"/>
      <c r="D313" s="141">
        <v>7744</v>
      </c>
      <c r="E313" s="141"/>
      <c r="F313" s="50"/>
      <c r="G313" s="50"/>
      <c r="H313" s="121" t="s">
        <v>751</v>
      </c>
      <c r="I313" s="190" t="s">
        <v>745</v>
      </c>
      <c r="J313" s="190" t="s">
        <v>752</v>
      </c>
    </row>
    <row r="314" spans="1:26">
      <c r="A314" s="14"/>
      <c r="B314" s="121"/>
      <c r="C314" s="50"/>
      <c r="D314" s="141"/>
      <c r="E314" s="141"/>
      <c r="F314" s="50"/>
      <c r="G314" s="50"/>
      <c r="H314" s="121"/>
      <c r="I314" s="190" t="s">
        <v>746</v>
      </c>
      <c r="J314" s="190" t="s">
        <v>753</v>
      </c>
    </row>
    <row r="315" spans="1:26">
      <c r="A315" s="14"/>
      <c r="B315" s="16"/>
      <c r="C315" s="16"/>
      <c r="D315" s="50"/>
      <c r="E315" s="50"/>
      <c r="F315" s="50"/>
      <c r="G315" s="16"/>
      <c r="H315" s="16"/>
      <c r="I315" s="16"/>
      <c r="J315" s="16"/>
    </row>
    <row r="316" spans="1:26">
      <c r="A316" s="14"/>
      <c r="B316" s="213" t="s">
        <v>754</v>
      </c>
      <c r="C316" s="213"/>
      <c r="D316" s="213"/>
      <c r="E316" s="213"/>
      <c r="F316" s="213"/>
      <c r="G316" s="213"/>
      <c r="H316" s="213"/>
      <c r="I316" s="213"/>
      <c r="J316" s="213"/>
      <c r="K316" s="213"/>
      <c r="L316" s="213"/>
      <c r="M316" s="213"/>
      <c r="N316" s="213"/>
      <c r="O316" s="213"/>
      <c r="P316" s="213"/>
      <c r="Q316" s="213"/>
      <c r="R316" s="213"/>
      <c r="S316" s="213"/>
      <c r="T316" s="213"/>
      <c r="U316" s="213"/>
      <c r="V316" s="213"/>
      <c r="W316" s="213"/>
      <c r="X316" s="213"/>
      <c r="Y316" s="213"/>
      <c r="Z316" s="213"/>
    </row>
    <row r="317" spans="1:26">
      <c r="A317" s="14"/>
      <c r="B317" s="213" t="s">
        <v>755</v>
      </c>
      <c r="C317" s="213"/>
      <c r="D317" s="213"/>
      <c r="E317" s="213"/>
      <c r="F317" s="213"/>
      <c r="G317" s="213"/>
      <c r="H317" s="213"/>
      <c r="I317" s="213"/>
      <c r="J317" s="213"/>
      <c r="K317" s="213"/>
      <c r="L317" s="213"/>
      <c r="M317" s="213"/>
      <c r="N317" s="213"/>
      <c r="O317" s="213"/>
      <c r="P317" s="213"/>
      <c r="Q317" s="213"/>
      <c r="R317" s="213"/>
      <c r="S317" s="213"/>
      <c r="T317" s="213"/>
      <c r="U317" s="213"/>
      <c r="V317" s="213"/>
      <c r="W317" s="213"/>
      <c r="X317" s="213"/>
      <c r="Y317" s="213"/>
      <c r="Z317" s="213"/>
    </row>
    <row r="318" spans="1:26">
      <c r="A318" s="14"/>
      <c r="B318" s="214"/>
      <c r="C318" s="214"/>
      <c r="D318" s="214"/>
      <c r="E318" s="214"/>
      <c r="F318" s="214"/>
      <c r="G318" s="214"/>
      <c r="H318" s="214"/>
      <c r="I318" s="214"/>
      <c r="J318" s="214"/>
      <c r="K318" s="214"/>
      <c r="L318" s="214"/>
      <c r="M318" s="214"/>
      <c r="N318" s="214"/>
      <c r="O318" s="214"/>
      <c r="P318" s="214"/>
      <c r="Q318" s="214"/>
      <c r="R318" s="214"/>
      <c r="S318" s="214"/>
      <c r="T318" s="214"/>
      <c r="U318" s="214"/>
      <c r="V318" s="214"/>
      <c r="W318" s="214"/>
      <c r="X318" s="214"/>
      <c r="Y318" s="214"/>
      <c r="Z318" s="214"/>
    </row>
    <row r="319" spans="1:26">
      <c r="A319" s="14"/>
      <c r="B319" s="214"/>
      <c r="C319" s="214"/>
      <c r="D319" s="214"/>
      <c r="E319" s="214"/>
      <c r="F319" s="214"/>
      <c r="G319" s="214"/>
      <c r="H319" s="214"/>
      <c r="I319" s="214"/>
      <c r="J319" s="214"/>
      <c r="K319" s="214"/>
      <c r="L319" s="214"/>
      <c r="M319" s="214"/>
      <c r="N319" s="214"/>
      <c r="O319" s="214"/>
      <c r="P319" s="214"/>
      <c r="Q319" s="214"/>
      <c r="R319" s="214"/>
      <c r="S319" s="214"/>
      <c r="T319" s="214"/>
      <c r="U319" s="214"/>
      <c r="V319" s="214"/>
      <c r="W319" s="214"/>
      <c r="X319" s="214"/>
      <c r="Y319" s="214"/>
      <c r="Z319" s="214"/>
    </row>
    <row r="320" spans="1:26">
      <c r="A320" s="14"/>
      <c r="B320" s="214"/>
      <c r="C320" s="214"/>
      <c r="D320" s="214"/>
      <c r="E320" s="214"/>
      <c r="F320" s="214"/>
      <c r="G320" s="214"/>
      <c r="H320" s="214"/>
      <c r="I320" s="214"/>
      <c r="J320" s="214"/>
      <c r="K320" s="214"/>
      <c r="L320" s="214"/>
      <c r="M320" s="214"/>
      <c r="N320" s="214"/>
      <c r="O320" s="214"/>
      <c r="P320" s="214"/>
      <c r="Q320" s="214"/>
      <c r="R320" s="214"/>
      <c r="S320" s="214"/>
      <c r="T320" s="214"/>
      <c r="U320" s="214"/>
      <c r="V320" s="214"/>
      <c r="W320" s="214"/>
      <c r="X320" s="214"/>
      <c r="Y320" s="214"/>
      <c r="Z320" s="214"/>
    </row>
    <row r="321" spans="1:10">
      <c r="A321" s="14"/>
      <c r="B321" s="35"/>
      <c r="C321" s="35"/>
      <c r="D321" s="35"/>
      <c r="E321" s="35"/>
      <c r="F321" s="35"/>
      <c r="G321" s="35"/>
      <c r="H321" s="35"/>
      <c r="I321" s="35"/>
      <c r="J321" s="35"/>
    </row>
    <row r="322" spans="1:10" ht="15.75" thickBot="1">
      <c r="A322" s="14"/>
      <c r="B322" s="20"/>
      <c r="C322" s="20"/>
      <c r="D322" s="20"/>
      <c r="E322" s="20"/>
      <c r="F322" s="20"/>
      <c r="G322" s="20"/>
      <c r="H322" s="20"/>
      <c r="I322" s="20"/>
      <c r="J322" s="20"/>
    </row>
    <row r="323" spans="1:10" ht="16.5" thickTop="1" thickBot="1">
      <c r="A323" s="14"/>
      <c r="B323" s="284" t="s">
        <v>337</v>
      </c>
      <c r="C323" s="284"/>
      <c r="D323" s="284"/>
      <c r="E323" s="284"/>
      <c r="F323" s="284"/>
      <c r="G323" s="284"/>
      <c r="H323" s="284"/>
      <c r="I323" s="284"/>
      <c r="J323" s="284"/>
    </row>
    <row r="324" spans="1:10" ht="16.5" thickTop="1" thickBot="1">
      <c r="A324" s="14"/>
      <c r="B324" s="294" t="s">
        <v>722</v>
      </c>
      <c r="C324" s="283"/>
      <c r="D324" s="284" t="s">
        <v>723</v>
      </c>
      <c r="E324" s="284"/>
      <c r="F324" s="284"/>
      <c r="G324" s="283"/>
      <c r="H324" s="279" t="s">
        <v>724</v>
      </c>
      <c r="I324" s="279" t="s">
        <v>725</v>
      </c>
      <c r="J324" s="279" t="s">
        <v>756</v>
      </c>
    </row>
    <row r="325" spans="1:10" ht="15.75" thickTop="1">
      <c r="A325" s="14"/>
      <c r="B325" s="280" t="s">
        <v>728</v>
      </c>
      <c r="C325" s="287"/>
      <c r="D325" s="287"/>
      <c r="E325" s="287"/>
      <c r="F325" s="287"/>
      <c r="G325" s="287"/>
      <c r="H325" s="287"/>
      <c r="I325" s="287"/>
      <c r="J325" s="287"/>
    </row>
    <row r="326" spans="1:10" ht="15.75" thickBot="1">
      <c r="A326" s="14"/>
      <c r="B326" s="282" t="s">
        <v>729</v>
      </c>
      <c r="C326" s="50"/>
      <c r="D326" s="50"/>
      <c r="E326" s="50"/>
      <c r="F326" s="50"/>
      <c r="G326" s="50"/>
      <c r="H326" s="50"/>
      <c r="I326" s="50"/>
      <c r="J326" s="50"/>
    </row>
    <row r="327" spans="1:10">
      <c r="A327" s="14"/>
      <c r="B327" s="16"/>
      <c r="C327" s="16"/>
      <c r="D327" s="50"/>
      <c r="E327" s="50"/>
      <c r="F327" s="50"/>
      <c r="G327" s="16"/>
      <c r="H327" s="16"/>
      <c r="I327" s="16"/>
      <c r="J327" s="16"/>
    </row>
    <row r="328" spans="1:10">
      <c r="A328" s="14"/>
      <c r="B328" s="30" t="s">
        <v>730</v>
      </c>
      <c r="C328" s="16"/>
      <c r="D328" s="50"/>
      <c r="E328" s="50"/>
      <c r="F328" s="50"/>
      <c r="G328" s="16"/>
      <c r="H328" s="16"/>
      <c r="I328" s="16"/>
      <c r="J328" s="16"/>
    </row>
    <row r="329" spans="1:10" ht="21" customHeight="1">
      <c r="A329" s="14"/>
      <c r="B329" s="295" t="s">
        <v>314</v>
      </c>
      <c r="C329" s="50"/>
      <c r="D329" s="121" t="s">
        <v>301</v>
      </c>
      <c r="E329" s="227">
        <v>628</v>
      </c>
      <c r="F329" s="50"/>
      <c r="G329" s="50"/>
      <c r="H329" s="121" t="s">
        <v>757</v>
      </c>
      <c r="I329" s="121" t="s">
        <v>758</v>
      </c>
      <c r="J329" s="121" t="s">
        <v>759</v>
      </c>
    </row>
    <row r="330" spans="1:10">
      <c r="A330" s="14"/>
      <c r="B330" s="295"/>
      <c r="C330" s="50"/>
      <c r="D330" s="121"/>
      <c r="E330" s="227"/>
      <c r="F330" s="50"/>
      <c r="G330" s="50"/>
      <c r="H330" s="121"/>
      <c r="I330" s="121"/>
      <c r="J330" s="121"/>
    </row>
    <row r="331" spans="1:10">
      <c r="A331" s="14"/>
      <c r="B331" s="16"/>
      <c r="C331" s="16"/>
      <c r="D331" s="50"/>
      <c r="E331" s="50"/>
      <c r="F331" s="50"/>
      <c r="G331" s="16"/>
      <c r="H331" s="16"/>
      <c r="I331" s="16"/>
      <c r="J331" s="16"/>
    </row>
    <row r="332" spans="1:10">
      <c r="A332" s="14"/>
      <c r="B332" s="119" t="s">
        <v>731</v>
      </c>
      <c r="C332" s="16"/>
      <c r="D332" s="50"/>
      <c r="E332" s="50"/>
      <c r="F332" s="50"/>
      <c r="G332" s="16"/>
      <c r="H332" s="16"/>
      <c r="I332" s="16"/>
      <c r="J332" s="16"/>
    </row>
    <row r="333" spans="1:10">
      <c r="A333" s="14"/>
      <c r="B333" s="16"/>
      <c r="C333" s="16"/>
      <c r="D333" s="50"/>
      <c r="E333" s="50"/>
      <c r="F333" s="50"/>
      <c r="G333" s="16"/>
      <c r="H333" s="16"/>
      <c r="I333" s="16"/>
      <c r="J333" s="16"/>
    </row>
    <row r="334" spans="1:10">
      <c r="A334" s="14"/>
      <c r="B334" s="291" t="s">
        <v>732</v>
      </c>
      <c r="C334" s="50"/>
      <c r="D334" s="200">
        <v>1722</v>
      </c>
      <c r="E334" s="200"/>
      <c r="F334" s="50"/>
      <c r="G334" s="50"/>
      <c r="H334" s="121" t="s">
        <v>733</v>
      </c>
      <c r="I334" s="121" t="s">
        <v>734</v>
      </c>
      <c r="J334" s="121" t="s">
        <v>760</v>
      </c>
    </row>
    <row r="335" spans="1:10">
      <c r="A335" s="14"/>
      <c r="B335" s="291"/>
      <c r="C335" s="50"/>
      <c r="D335" s="200"/>
      <c r="E335" s="200"/>
      <c r="F335" s="50"/>
      <c r="G335" s="50"/>
      <c r="H335" s="121"/>
      <c r="I335" s="121"/>
      <c r="J335" s="121"/>
    </row>
    <row r="336" spans="1:10">
      <c r="A336" s="14"/>
      <c r="B336" s="16"/>
      <c r="C336" s="16"/>
      <c r="D336" s="50"/>
      <c r="E336" s="50"/>
      <c r="F336" s="50"/>
      <c r="G336" s="16"/>
      <c r="H336" s="16"/>
      <c r="I336" s="16"/>
      <c r="J336" s="16"/>
    </row>
    <row r="337" spans="1:26" ht="57" customHeight="1">
      <c r="A337" s="14"/>
      <c r="B337" s="121" t="s">
        <v>649</v>
      </c>
      <c r="C337" s="50"/>
      <c r="D337" s="200">
        <v>27745</v>
      </c>
      <c r="E337" s="200"/>
      <c r="F337" s="50"/>
      <c r="G337" s="50"/>
      <c r="H337" s="121" t="s">
        <v>736</v>
      </c>
      <c r="I337" s="121" t="s">
        <v>761</v>
      </c>
      <c r="J337" s="121" t="s">
        <v>738</v>
      </c>
    </row>
    <row r="338" spans="1:26">
      <c r="A338" s="14"/>
      <c r="B338" s="121"/>
      <c r="C338" s="50"/>
      <c r="D338" s="200"/>
      <c r="E338" s="200"/>
      <c r="F338" s="50"/>
      <c r="G338" s="50"/>
      <c r="H338" s="121"/>
      <c r="I338" s="121"/>
      <c r="J338" s="121"/>
    </row>
    <row r="339" spans="1:26">
      <c r="A339" s="14"/>
      <c r="B339" s="16"/>
      <c r="C339" s="16"/>
      <c r="D339" s="50"/>
      <c r="E339" s="50"/>
      <c r="F339" s="50"/>
      <c r="G339" s="16"/>
      <c r="H339" s="16"/>
      <c r="I339" s="16"/>
      <c r="J339" s="16"/>
    </row>
    <row r="340" spans="1:26" ht="45" customHeight="1">
      <c r="A340" s="14"/>
      <c r="B340" s="121" t="s">
        <v>739</v>
      </c>
      <c r="C340" s="50"/>
      <c r="D340" s="200">
        <v>2706</v>
      </c>
      <c r="E340" s="200"/>
      <c r="F340" s="50"/>
      <c r="G340" s="50"/>
      <c r="H340" s="121" t="s">
        <v>740</v>
      </c>
      <c r="I340" s="121" t="s">
        <v>741</v>
      </c>
      <c r="J340" s="121" t="s">
        <v>738</v>
      </c>
    </row>
    <row r="341" spans="1:26">
      <c r="A341" s="14"/>
      <c r="B341" s="121"/>
      <c r="C341" s="50"/>
      <c r="D341" s="200"/>
      <c r="E341" s="200"/>
      <c r="F341" s="50"/>
      <c r="G341" s="50"/>
      <c r="H341" s="121"/>
      <c r="I341" s="121"/>
      <c r="J341" s="121"/>
    </row>
    <row r="342" spans="1:26" ht="15.75" thickBot="1">
      <c r="A342" s="14"/>
      <c r="B342" s="283"/>
      <c r="C342" s="283"/>
      <c r="D342" s="288"/>
      <c r="E342" s="288"/>
      <c r="F342" s="288"/>
      <c r="G342" s="283"/>
      <c r="H342" s="283"/>
      <c r="I342" s="283"/>
      <c r="J342" s="283"/>
    </row>
    <row r="343" spans="1:26" ht="15.75" thickTop="1">
      <c r="A343" s="14"/>
      <c r="B343" s="301"/>
      <c r="C343" s="301"/>
      <c r="D343" s="301"/>
      <c r="E343" s="301"/>
      <c r="F343" s="301"/>
      <c r="G343" s="301"/>
      <c r="H343" s="301"/>
      <c r="I343" s="301"/>
      <c r="J343" s="301"/>
      <c r="K343" s="301"/>
      <c r="L343" s="301"/>
      <c r="M343" s="301"/>
      <c r="N343" s="301"/>
      <c r="O343" s="301"/>
      <c r="P343" s="301"/>
      <c r="Q343" s="301"/>
      <c r="R343" s="301"/>
      <c r="S343" s="301"/>
      <c r="T343" s="301"/>
      <c r="U343" s="301"/>
      <c r="V343" s="301"/>
      <c r="W343" s="301"/>
      <c r="X343" s="301"/>
      <c r="Y343" s="301"/>
      <c r="Z343" s="301"/>
    </row>
    <row r="344" spans="1:26">
      <c r="A344" s="14"/>
      <c r="B344" s="35"/>
      <c r="C344" s="35"/>
      <c r="D344" s="35"/>
      <c r="E344" s="35"/>
      <c r="F344" s="35"/>
      <c r="G344" s="35"/>
      <c r="H344" s="35"/>
      <c r="I344" s="35"/>
      <c r="J344" s="35"/>
    </row>
    <row r="345" spans="1:26" ht="15.75" thickBot="1">
      <c r="A345" s="14"/>
      <c r="B345" s="20"/>
      <c r="C345" s="20"/>
      <c r="D345" s="20"/>
      <c r="E345" s="20"/>
      <c r="F345" s="20"/>
      <c r="G345" s="20"/>
      <c r="H345" s="20"/>
      <c r="I345" s="20"/>
      <c r="J345" s="20"/>
    </row>
    <row r="346" spans="1:26" ht="16.5" thickTop="1" thickBot="1">
      <c r="A346" s="14"/>
      <c r="B346" s="284" t="s">
        <v>337</v>
      </c>
      <c r="C346" s="284"/>
      <c r="D346" s="284"/>
      <c r="E346" s="284"/>
      <c r="F346" s="284"/>
      <c r="G346" s="284"/>
      <c r="H346" s="284"/>
      <c r="I346" s="284"/>
      <c r="J346" s="284"/>
    </row>
    <row r="347" spans="1:26" ht="15.75" thickTop="1">
      <c r="A347" s="14"/>
      <c r="B347" s="285" t="s">
        <v>722</v>
      </c>
      <c r="C347" s="287"/>
      <c r="D347" s="289" t="s">
        <v>723</v>
      </c>
      <c r="E347" s="289"/>
      <c r="F347" s="289"/>
      <c r="G347" s="287"/>
      <c r="H347" s="289" t="s">
        <v>724</v>
      </c>
      <c r="I347" s="289" t="s">
        <v>725</v>
      </c>
      <c r="J347" s="22" t="s">
        <v>726</v>
      </c>
    </row>
    <row r="348" spans="1:26" ht="15.75" thickBot="1">
      <c r="A348" s="14"/>
      <c r="B348" s="286"/>
      <c r="C348" s="288"/>
      <c r="D348" s="290"/>
      <c r="E348" s="290"/>
      <c r="F348" s="290"/>
      <c r="G348" s="288"/>
      <c r="H348" s="290"/>
      <c r="I348" s="290"/>
      <c r="J348" s="279" t="s">
        <v>727</v>
      </c>
    </row>
    <row r="349" spans="1:26" ht="15.75" thickTop="1">
      <c r="A349" s="14"/>
      <c r="B349" s="281" t="s">
        <v>728</v>
      </c>
      <c r="C349" s="287"/>
      <c r="D349" s="287"/>
      <c r="E349" s="287"/>
      <c r="F349" s="287"/>
      <c r="G349" s="287"/>
      <c r="H349" s="287"/>
      <c r="I349" s="287"/>
      <c r="J349" s="287"/>
    </row>
    <row r="350" spans="1:26" ht="15.75" thickBot="1">
      <c r="A350" s="14"/>
      <c r="B350" s="282" t="s">
        <v>742</v>
      </c>
      <c r="C350" s="50"/>
      <c r="D350" s="50"/>
      <c r="E350" s="50"/>
      <c r="F350" s="50"/>
      <c r="G350" s="50"/>
      <c r="H350" s="50"/>
      <c r="I350" s="50"/>
      <c r="J350" s="50"/>
    </row>
    <row r="351" spans="1:26">
      <c r="A351" s="14"/>
      <c r="B351" s="292" t="s">
        <v>743</v>
      </c>
      <c r="C351" s="50"/>
      <c r="D351" s="121" t="s">
        <v>301</v>
      </c>
      <c r="E351" s="200">
        <v>170693</v>
      </c>
      <c r="F351" s="50"/>
      <c r="G351" s="50"/>
      <c r="H351" s="121" t="s">
        <v>744</v>
      </c>
      <c r="I351" s="190" t="s">
        <v>762</v>
      </c>
      <c r="J351" s="190" t="s">
        <v>763</v>
      </c>
    </row>
    <row r="352" spans="1:26">
      <c r="A352" s="14"/>
      <c r="B352" s="121"/>
      <c r="C352" s="50"/>
      <c r="D352" s="121"/>
      <c r="E352" s="200"/>
      <c r="F352" s="50"/>
      <c r="G352" s="50"/>
      <c r="H352" s="121"/>
      <c r="I352" s="190" t="s">
        <v>746</v>
      </c>
      <c r="J352" s="190" t="s">
        <v>764</v>
      </c>
    </row>
    <row r="353" spans="1:26">
      <c r="A353" s="14"/>
      <c r="B353" s="16"/>
      <c r="C353" s="16"/>
      <c r="D353" s="50"/>
      <c r="E353" s="50"/>
      <c r="F353" s="50"/>
      <c r="G353" s="16"/>
      <c r="H353" s="16"/>
      <c r="I353" s="16"/>
      <c r="J353" s="16"/>
    </row>
    <row r="354" spans="1:26">
      <c r="A354" s="14"/>
      <c r="B354" s="121" t="s">
        <v>34</v>
      </c>
      <c r="C354" s="50"/>
      <c r="D354" s="200">
        <v>9670</v>
      </c>
      <c r="E354" s="200"/>
      <c r="F354" s="50"/>
      <c r="G354" s="50"/>
      <c r="H354" s="121" t="s">
        <v>744</v>
      </c>
      <c r="I354" s="190" t="s">
        <v>745</v>
      </c>
      <c r="J354" s="190" t="s">
        <v>765</v>
      </c>
    </row>
    <row r="355" spans="1:26">
      <c r="A355" s="14"/>
      <c r="B355" s="121"/>
      <c r="C355" s="50"/>
      <c r="D355" s="200"/>
      <c r="E355" s="200"/>
      <c r="F355" s="50"/>
      <c r="G355" s="50"/>
      <c r="H355" s="121"/>
      <c r="I355" s="190" t="s">
        <v>746</v>
      </c>
      <c r="J355" s="190" t="s">
        <v>764</v>
      </c>
    </row>
    <row r="356" spans="1:26">
      <c r="A356" s="14"/>
      <c r="B356" s="16"/>
      <c r="C356" s="16"/>
      <c r="D356" s="50"/>
      <c r="E356" s="50"/>
      <c r="F356" s="50"/>
      <c r="G356" s="16"/>
      <c r="H356" s="16"/>
      <c r="I356" s="16"/>
      <c r="J356" s="16"/>
    </row>
    <row r="357" spans="1:26">
      <c r="A357" s="14"/>
      <c r="B357" s="121" t="s">
        <v>42</v>
      </c>
      <c r="C357" s="50"/>
      <c r="D357" s="200">
        <v>50070</v>
      </c>
      <c r="E357" s="200"/>
      <c r="F357" s="50"/>
      <c r="G357" s="50"/>
      <c r="H357" s="121" t="s">
        <v>744</v>
      </c>
      <c r="I357" s="190" t="s">
        <v>745</v>
      </c>
      <c r="J357" s="190" t="s">
        <v>766</v>
      </c>
    </row>
    <row r="358" spans="1:26">
      <c r="A358" s="14"/>
      <c r="B358" s="121"/>
      <c r="C358" s="50"/>
      <c r="D358" s="200"/>
      <c r="E358" s="200"/>
      <c r="F358" s="50"/>
      <c r="G358" s="50"/>
      <c r="H358" s="121"/>
      <c r="I358" s="190" t="s">
        <v>746</v>
      </c>
      <c r="J358" s="190" t="s">
        <v>764</v>
      </c>
    </row>
    <row r="359" spans="1:26">
      <c r="A359" s="14"/>
      <c r="B359" s="16"/>
      <c r="C359" s="16"/>
      <c r="D359" s="50"/>
      <c r="E359" s="50"/>
      <c r="F359" s="50"/>
      <c r="G359" s="16"/>
      <c r="H359" s="16"/>
      <c r="I359" s="16"/>
      <c r="J359" s="16"/>
    </row>
    <row r="360" spans="1:26">
      <c r="A360" s="14"/>
      <c r="B360" s="121" t="s">
        <v>717</v>
      </c>
      <c r="C360" s="50"/>
      <c r="D360" s="200">
        <v>4945</v>
      </c>
      <c r="E360" s="200"/>
      <c r="F360" s="50"/>
      <c r="G360" s="50"/>
      <c r="H360" s="121" t="s">
        <v>751</v>
      </c>
      <c r="I360" s="190" t="s">
        <v>745</v>
      </c>
      <c r="J360" s="190" t="s">
        <v>767</v>
      </c>
    </row>
    <row r="361" spans="1:26">
      <c r="A361" s="14"/>
      <c r="B361" s="121"/>
      <c r="C361" s="50"/>
      <c r="D361" s="200"/>
      <c r="E361" s="200"/>
      <c r="F361" s="50"/>
      <c r="G361" s="50"/>
      <c r="H361" s="121"/>
      <c r="I361" s="190" t="s">
        <v>746</v>
      </c>
      <c r="J361" s="190" t="s">
        <v>764</v>
      </c>
    </row>
    <row r="362" spans="1:26" ht="15.75" thickBot="1">
      <c r="A362" s="14"/>
      <c r="B362" s="283"/>
      <c r="C362" s="283"/>
      <c r="D362" s="288"/>
      <c r="E362" s="288"/>
      <c r="F362" s="288"/>
      <c r="G362" s="283"/>
      <c r="H362" s="283"/>
      <c r="I362" s="283"/>
      <c r="J362" s="283"/>
    </row>
    <row r="363" spans="1:26" ht="15.75" thickTop="1">
      <c r="A363" s="14"/>
      <c r="B363" s="213" t="s">
        <v>754</v>
      </c>
      <c r="C363" s="213"/>
      <c r="D363" s="213"/>
      <c r="E363" s="213"/>
      <c r="F363" s="213"/>
      <c r="G363" s="213"/>
      <c r="H363" s="213"/>
      <c r="I363" s="213"/>
      <c r="J363" s="213"/>
      <c r="K363" s="213"/>
      <c r="L363" s="213"/>
      <c r="M363" s="213"/>
      <c r="N363" s="213"/>
      <c r="O363" s="213"/>
      <c r="P363" s="213"/>
      <c r="Q363" s="213"/>
      <c r="R363" s="213"/>
      <c r="S363" s="213"/>
      <c r="T363" s="213"/>
      <c r="U363" s="213"/>
      <c r="V363" s="213"/>
      <c r="W363" s="213"/>
      <c r="X363" s="213"/>
      <c r="Y363" s="213"/>
      <c r="Z363" s="213"/>
    </row>
    <row r="364" spans="1:26">
      <c r="A364" s="14"/>
      <c r="B364" s="213" t="s">
        <v>755</v>
      </c>
      <c r="C364" s="213"/>
      <c r="D364" s="213"/>
      <c r="E364" s="213"/>
      <c r="F364" s="213"/>
      <c r="G364" s="213"/>
      <c r="H364" s="213"/>
      <c r="I364" s="213"/>
      <c r="J364" s="213"/>
      <c r="K364" s="213"/>
      <c r="L364" s="213"/>
      <c r="M364" s="213"/>
      <c r="N364" s="213"/>
      <c r="O364" s="213"/>
      <c r="P364" s="213"/>
      <c r="Q364" s="213"/>
      <c r="R364" s="213"/>
      <c r="S364" s="213"/>
      <c r="T364" s="213"/>
      <c r="U364" s="213"/>
      <c r="V364" s="213"/>
      <c r="W364" s="213"/>
      <c r="X364" s="213"/>
      <c r="Y364" s="213"/>
      <c r="Z364" s="213"/>
    </row>
    <row r="365" spans="1:26">
      <c r="A365" s="14"/>
      <c r="B365" s="213" t="s">
        <v>768</v>
      </c>
      <c r="C365" s="213"/>
      <c r="D365" s="213"/>
      <c r="E365" s="213"/>
      <c r="F365" s="213"/>
      <c r="G365" s="213"/>
      <c r="H365" s="213"/>
      <c r="I365" s="213"/>
      <c r="J365" s="213"/>
      <c r="K365" s="213"/>
      <c r="L365" s="213"/>
      <c r="M365" s="213"/>
      <c r="N365" s="213"/>
      <c r="O365" s="213"/>
      <c r="P365" s="213"/>
      <c r="Q365" s="213"/>
      <c r="R365" s="213"/>
      <c r="S365" s="213"/>
      <c r="T365" s="213"/>
      <c r="U365" s="213"/>
      <c r="V365" s="213"/>
      <c r="W365" s="213"/>
      <c r="X365" s="213"/>
      <c r="Y365" s="213"/>
      <c r="Z365" s="213"/>
    </row>
    <row r="366" spans="1:26">
      <c r="A366" s="14"/>
      <c r="B366" s="114"/>
      <c r="C366" s="114"/>
      <c r="D366" s="114"/>
      <c r="E366" s="114"/>
      <c r="F366" s="114"/>
      <c r="G366" s="114"/>
      <c r="H366" s="114"/>
      <c r="I366" s="114"/>
      <c r="J366" s="114"/>
      <c r="K366" s="114"/>
      <c r="L366" s="114"/>
      <c r="M366" s="114"/>
      <c r="N366" s="114"/>
      <c r="O366" s="114"/>
      <c r="P366" s="114"/>
      <c r="Q366" s="114"/>
      <c r="R366" s="114"/>
      <c r="S366" s="114"/>
      <c r="T366" s="114"/>
      <c r="U366" s="114"/>
      <c r="V366" s="114"/>
      <c r="W366" s="114"/>
      <c r="X366" s="114"/>
      <c r="Y366" s="114"/>
      <c r="Z366" s="114"/>
    </row>
    <row r="367" spans="1:26">
      <c r="A367" s="14"/>
      <c r="B367" s="114"/>
      <c r="C367" s="114"/>
      <c r="D367" s="114"/>
      <c r="E367" s="114"/>
      <c r="F367" s="114"/>
      <c r="G367" s="114"/>
      <c r="H367" s="114"/>
      <c r="I367" s="114"/>
      <c r="J367" s="114"/>
      <c r="K367" s="114"/>
      <c r="L367" s="114"/>
      <c r="M367" s="114"/>
      <c r="N367" s="114"/>
      <c r="O367" s="114"/>
      <c r="P367" s="114"/>
      <c r="Q367" s="114"/>
      <c r="R367" s="114"/>
      <c r="S367" s="114"/>
      <c r="T367" s="114"/>
      <c r="U367" s="114"/>
      <c r="V367" s="114"/>
      <c r="W367" s="114"/>
      <c r="X367" s="114"/>
      <c r="Y367" s="114"/>
      <c r="Z367" s="114"/>
    </row>
    <row r="368" spans="1:26">
      <c r="A368" s="14"/>
      <c r="B368" s="298" t="s">
        <v>769</v>
      </c>
      <c r="C368" s="298"/>
      <c r="D368" s="298"/>
      <c r="E368" s="298"/>
      <c r="F368" s="298"/>
      <c r="G368" s="298"/>
      <c r="H368" s="298"/>
      <c r="I368" s="298"/>
      <c r="J368" s="298"/>
      <c r="K368" s="298"/>
      <c r="L368" s="298"/>
      <c r="M368" s="298"/>
      <c r="N368" s="298"/>
      <c r="O368" s="298"/>
      <c r="P368" s="298"/>
      <c r="Q368" s="298"/>
      <c r="R368" s="298"/>
      <c r="S368" s="298"/>
      <c r="T368" s="298"/>
      <c r="U368" s="298"/>
      <c r="V368" s="298"/>
      <c r="W368" s="298"/>
      <c r="X368" s="298"/>
      <c r="Y368" s="298"/>
      <c r="Z368" s="298"/>
    </row>
    <row r="369" spans="1:26" ht="25.5" customHeight="1">
      <c r="A369" s="14"/>
      <c r="B369" s="116" t="s">
        <v>770</v>
      </c>
      <c r="C369" s="116"/>
      <c r="D369" s="116"/>
      <c r="E369" s="116"/>
      <c r="F369" s="116"/>
      <c r="G369" s="116"/>
      <c r="H369" s="116"/>
      <c r="I369" s="116"/>
      <c r="J369" s="116"/>
      <c r="K369" s="116"/>
      <c r="L369" s="116"/>
      <c r="M369" s="116"/>
      <c r="N369" s="116"/>
      <c r="O369" s="116"/>
      <c r="P369" s="116"/>
      <c r="Q369" s="116"/>
      <c r="R369" s="116"/>
      <c r="S369" s="116"/>
      <c r="T369" s="116"/>
      <c r="U369" s="116"/>
      <c r="V369" s="116"/>
      <c r="W369" s="116"/>
      <c r="X369" s="116"/>
      <c r="Y369" s="116"/>
      <c r="Z369" s="116"/>
    </row>
    <row r="370" spans="1:26">
      <c r="A370" s="14"/>
      <c r="B370" s="298" t="s">
        <v>682</v>
      </c>
      <c r="C370" s="298"/>
      <c r="D370" s="298"/>
      <c r="E370" s="298"/>
      <c r="F370" s="298"/>
      <c r="G370" s="298"/>
      <c r="H370" s="298"/>
      <c r="I370" s="298"/>
      <c r="J370" s="298"/>
      <c r="K370" s="298"/>
      <c r="L370" s="298"/>
      <c r="M370" s="298"/>
      <c r="N370" s="298"/>
      <c r="O370" s="298"/>
      <c r="P370" s="298"/>
      <c r="Q370" s="298"/>
      <c r="R370" s="298"/>
      <c r="S370" s="298"/>
      <c r="T370" s="298"/>
      <c r="U370" s="298"/>
      <c r="V370" s="298"/>
      <c r="W370" s="298"/>
      <c r="X370" s="298"/>
      <c r="Y370" s="298"/>
      <c r="Z370" s="298"/>
    </row>
    <row r="371" spans="1:26">
      <c r="A371" s="14"/>
      <c r="B371" s="116" t="s">
        <v>771</v>
      </c>
      <c r="C371" s="116"/>
      <c r="D371" s="116"/>
      <c r="E371" s="116"/>
      <c r="F371" s="116"/>
      <c r="G371" s="116"/>
      <c r="H371" s="116"/>
      <c r="I371" s="116"/>
      <c r="J371" s="116"/>
      <c r="K371" s="116"/>
      <c r="L371" s="116"/>
      <c r="M371" s="116"/>
      <c r="N371" s="116"/>
      <c r="O371" s="116"/>
      <c r="P371" s="116"/>
      <c r="Q371" s="116"/>
      <c r="R371" s="116"/>
      <c r="S371" s="116"/>
      <c r="T371" s="116"/>
      <c r="U371" s="116"/>
      <c r="V371" s="116"/>
      <c r="W371" s="116"/>
      <c r="X371" s="116"/>
      <c r="Y371" s="116"/>
      <c r="Z371" s="116"/>
    </row>
    <row r="372" spans="1:26">
      <c r="A372" s="14"/>
      <c r="B372" s="298" t="s">
        <v>772</v>
      </c>
      <c r="C372" s="298"/>
      <c r="D372" s="298"/>
      <c r="E372" s="298"/>
      <c r="F372" s="298"/>
      <c r="G372" s="298"/>
      <c r="H372" s="298"/>
      <c r="I372" s="298"/>
      <c r="J372" s="298"/>
      <c r="K372" s="298"/>
      <c r="L372" s="298"/>
      <c r="M372" s="298"/>
      <c r="N372" s="298"/>
      <c r="O372" s="298"/>
      <c r="P372" s="298"/>
      <c r="Q372" s="298"/>
      <c r="R372" s="298"/>
      <c r="S372" s="298"/>
      <c r="T372" s="298"/>
      <c r="U372" s="298"/>
      <c r="V372" s="298"/>
      <c r="W372" s="298"/>
      <c r="X372" s="298"/>
      <c r="Y372" s="298"/>
      <c r="Z372" s="298"/>
    </row>
    <row r="373" spans="1:26" ht="25.5" customHeight="1">
      <c r="A373" s="14"/>
      <c r="B373" s="116" t="s">
        <v>773</v>
      </c>
      <c r="C373" s="116"/>
      <c r="D373" s="116"/>
      <c r="E373" s="116"/>
      <c r="F373" s="116"/>
      <c r="G373" s="116"/>
      <c r="H373" s="116"/>
      <c r="I373" s="116"/>
      <c r="J373" s="116"/>
      <c r="K373" s="116"/>
      <c r="L373" s="116"/>
      <c r="M373" s="116"/>
      <c r="N373" s="116"/>
      <c r="O373" s="116"/>
      <c r="P373" s="116"/>
      <c r="Q373" s="116"/>
      <c r="R373" s="116"/>
      <c r="S373" s="116"/>
      <c r="T373" s="116"/>
      <c r="U373" s="116"/>
      <c r="V373" s="116"/>
      <c r="W373" s="116"/>
      <c r="X373" s="116"/>
      <c r="Y373" s="116"/>
      <c r="Z373" s="116"/>
    </row>
    <row r="374" spans="1:26">
      <c r="A374" s="14"/>
      <c r="B374" s="298" t="s">
        <v>774</v>
      </c>
      <c r="C374" s="298"/>
      <c r="D374" s="298"/>
      <c r="E374" s="298"/>
      <c r="F374" s="298"/>
      <c r="G374" s="298"/>
      <c r="H374" s="298"/>
      <c r="I374" s="298"/>
      <c r="J374" s="298"/>
      <c r="K374" s="298"/>
      <c r="L374" s="298"/>
      <c r="M374" s="298"/>
      <c r="N374" s="298"/>
      <c r="O374" s="298"/>
      <c r="P374" s="298"/>
      <c r="Q374" s="298"/>
      <c r="R374" s="298"/>
      <c r="S374" s="298"/>
      <c r="T374" s="298"/>
      <c r="U374" s="298"/>
      <c r="V374" s="298"/>
      <c r="W374" s="298"/>
      <c r="X374" s="298"/>
      <c r="Y374" s="298"/>
      <c r="Z374" s="298"/>
    </row>
    <row r="375" spans="1:26">
      <c r="A375" s="14"/>
      <c r="B375" s="116" t="s">
        <v>775</v>
      </c>
      <c r="C375" s="116"/>
      <c r="D375" s="116"/>
      <c r="E375" s="116"/>
      <c r="F375" s="116"/>
      <c r="G375" s="116"/>
      <c r="H375" s="116"/>
      <c r="I375" s="116"/>
      <c r="J375" s="116"/>
      <c r="K375" s="116"/>
      <c r="L375" s="116"/>
      <c r="M375" s="116"/>
      <c r="N375" s="116"/>
      <c r="O375" s="116"/>
      <c r="P375" s="116"/>
      <c r="Q375" s="116"/>
      <c r="R375" s="116"/>
      <c r="S375" s="116"/>
      <c r="T375" s="116"/>
      <c r="U375" s="116"/>
      <c r="V375" s="116"/>
      <c r="W375" s="116"/>
      <c r="X375" s="116"/>
      <c r="Y375" s="116"/>
      <c r="Z375" s="116"/>
    </row>
    <row r="376" spans="1:26">
      <c r="A376" s="14"/>
      <c r="B376" s="298" t="s">
        <v>776</v>
      </c>
      <c r="C376" s="298"/>
      <c r="D376" s="298"/>
      <c r="E376" s="298"/>
      <c r="F376" s="298"/>
      <c r="G376" s="298"/>
      <c r="H376" s="298"/>
      <c r="I376" s="298"/>
      <c r="J376" s="298"/>
      <c r="K376" s="298"/>
      <c r="L376" s="298"/>
      <c r="M376" s="298"/>
      <c r="N376" s="298"/>
      <c r="O376" s="298"/>
      <c r="P376" s="298"/>
      <c r="Q376" s="298"/>
      <c r="R376" s="298"/>
      <c r="S376" s="298"/>
      <c r="T376" s="298"/>
      <c r="U376" s="298"/>
      <c r="V376" s="298"/>
      <c r="W376" s="298"/>
      <c r="X376" s="298"/>
      <c r="Y376" s="298"/>
      <c r="Z376" s="298"/>
    </row>
    <row r="377" spans="1:26" ht="25.5" customHeight="1">
      <c r="A377" s="14"/>
      <c r="B377" s="116" t="s">
        <v>777</v>
      </c>
      <c r="C377" s="116"/>
      <c r="D377" s="116"/>
      <c r="E377" s="116"/>
      <c r="F377" s="116"/>
      <c r="G377" s="116"/>
      <c r="H377" s="116"/>
      <c r="I377" s="116"/>
      <c r="J377" s="116"/>
      <c r="K377" s="116"/>
      <c r="L377" s="116"/>
      <c r="M377" s="116"/>
      <c r="N377" s="116"/>
      <c r="O377" s="116"/>
      <c r="P377" s="116"/>
      <c r="Q377" s="116"/>
      <c r="R377" s="116"/>
      <c r="S377" s="116"/>
      <c r="T377" s="116"/>
      <c r="U377" s="116"/>
      <c r="V377" s="116"/>
      <c r="W377" s="116"/>
      <c r="X377" s="116"/>
      <c r="Y377" s="116"/>
      <c r="Z377" s="116"/>
    </row>
    <row r="378" spans="1:26">
      <c r="A378" s="14"/>
      <c r="B378" s="114"/>
      <c r="C378" s="114"/>
      <c r="D378" s="114"/>
      <c r="E378" s="114"/>
      <c r="F378" s="114"/>
      <c r="G378" s="114"/>
      <c r="H378" s="114"/>
      <c r="I378" s="114"/>
      <c r="J378" s="114"/>
      <c r="K378" s="114"/>
      <c r="L378" s="114"/>
      <c r="M378" s="114"/>
      <c r="N378" s="114"/>
      <c r="O378" s="114"/>
      <c r="P378" s="114"/>
      <c r="Q378" s="114"/>
      <c r="R378" s="114"/>
      <c r="S378" s="114"/>
      <c r="T378" s="114"/>
      <c r="U378" s="114"/>
      <c r="V378" s="114"/>
      <c r="W378" s="114"/>
      <c r="X378" s="114"/>
      <c r="Y378" s="114"/>
      <c r="Z378" s="114"/>
    </row>
    <row r="379" spans="1:26">
      <c r="A379" s="14"/>
      <c r="B379" s="114"/>
      <c r="C379" s="114"/>
      <c r="D379" s="114"/>
      <c r="E379" s="114"/>
      <c r="F379" s="114"/>
      <c r="G379" s="114"/>
      <c r="H379" s="114"/>
      <c r="I379" s="114"/>
      <c r="J379" s="114"/>
      <c r="K379" s="114"/>
      <c r="L379" s="114"/>
      <c r="M379" s="114"/>
      <c r="N379" s="114"/>
      <c r="O379" s="114"/>
      <c r="P379" s="114"/>
      <c r="Q379" s="114"/>
      <c r="R379" s="114"/>
      <c r="S379" s="114"/>
      <c r="T379" s="114"/>
      <c r="U379" s="114"/>
      <c r="V379" s="114"/>
      <c r="W379" s="114"/>
      <c r="X379" s="114"/>
      <c r="Y379" s="114"/>
      <c r="Z379" s="114"/>
    </row>
    <row r="380" spans="1:26">
      <c r="A380" s="14"/>
      <c r="B380" s="114"/>
      <c r="C380" s="114"/>
      <c r="D380" s="114"/>
      <c r="E380" s="114"/>
      <c r="F380" s="114"/>
      <c r="G380" s="114"/>
      <c r="H380" s="114"/>
      <c r="I380" s="114"/>
      <c r="J380" s="114"/>
      <c r="K380" s="114"/>
      <c r="L380" s="114"/>
      <c r="M380" s="114"/>
      <c r="N380" s="114"/>
      <c r="O380" s="114"/>
      <c r="P380" s="114"/>
      <c r="Q380" s="114"/>
      <c r="R380" s="114"/>
      <c r="S380" s="114"/>
      <c r="T380" s="114"/>
      <c r="U380" s="114"/>
      <c r="V380" s="114"/>
      <c r="W380" s="114"/>
      <c r="X380" s="114"/>
      <c r="Y380" s="114"/>
      <c r="Z380" s="114"/>
    </row>
    <row r="381" spans="1:26">
      <c r="A381" s="14"/>
      <c r="B381" s="114"/>
      <c r="C381" s="114"/>
      <c r="D381" s="114"/>
      <c r="E381" s="114"/>
      <c r="F381" s="114"/>
      <c r="G381" s="114"/>
      <c r="H381" s="114"/>
      <c r="I381" s="114"/>
      <c r="J381" s="114"/>
      <c r="K381" s="114"/>
      <c r="L381" s="114"/>
      <c r="M381" s="114"/>
      <c r="N381" s="114"/>
      <c r="O381" s="114"/>
      <c r="P381" s="114"/>
      <c r="Q381" s="114"/>
      <c r="R381" s="114"/>
      <c r="S381" s="114"/>
      <c r="T381" s="114"/>
      <c r="U381" s="114"/>
      <c r="V381" s="114"/>
      <c r="W381" s="114"/>
      <c r="X381" s="114"/>
      <c r="Y381" s="114"/>
      <c r="Z381" s="114"/>
    </row>
    <row r="382" spans="1:26">
      <c r="A382" s="14"/>
      <c r="B382" s="114"/>
      <c r="C382" s="114"/>
      <c r="D382" s="114"/>
      <c r="E382" s="114"/>
      <c r="F382" s="114"/>
      <c r="G382" s="114"/>
      <c r="H382" s="114"/>
      <c r="I382" s="114"/>
      <c r="J382" s="114"/>
      <c r="K382" s="114"/>
      <c r="L382" s="114"/>
      <c r="M382" s="114"/>
      <c r="N382" s="114"/>
      <c r="O382" s="114"/>
      <c r="P382" s="114"/>
      <c r="Q382" s="114"/>
      <c r="R382" s="114"/>
      <c r="S382" s="114"/>
      <c r="T382" s="114"/>
      <c r="U382" s="114"/>
      <c r="V382" s="114"/>
      <c r="W382" s="114"/>
      <c r="X382" s="114"/>
      <c r="Y382" s="114"/>
      <c r="Z382" s="114"/>
    </row>
    <row r="383" spans="1:26">
      <c r="A383" s="14"/>
      <c r="B383" s="114"/>
      <c r="C383" s="114"/>
      <c r="D383" s="114"/>
      <c r="E383" s="114"/>
      <c r="F383" s="114"/>
      <c r="G383" s="114"/>
      <c r="H383" s="114"/>
      <c r="I383" s="114"/>
      <c r="J383" s="114"/>
      <c r="K383" s="114"/>
      <c r="L383" s="114"/>
      <c r="M383" s="114"/>
      <c r="N383" s="114"/>
      <c r="O383" s="114"/>
      <c r="P383" s="114"/>
      <c r="Q383" s="114"/>
      <c r="R383" s="114"/>
      <c r="S383" s="114"/>
      <c r="T383" s="114"/>
      <c r="U383" s="114"/>
      <c r="V383" s="114"/>
      <c r="W383" s="114"/>
      <c r="X383" s="114"/>
      <c r="Y383" s="114"/>
      <c r="Z383" s="114"/>
    </row>
    <row r="384" spans="1:26">
      <c r="A384" s="14"/>
      <c r="B384" s="114"/>
      <c r="C384" s="114"/>
      <c r="D384" s="114"/>
      <c r="E384" s="114"/>
      <c r="F384" s="114"/>
      <c r="G384" s="114"/>
      <c r="H384" s="114"/>
      <c r="I384" s="114"/>
      <c r="J384" s="114"/>
      <c r="K384" s="114"/>
      <c r="L384" s="114"/>
      <c r="M384" s="114"/>
      <c r="N384" s="114"/>
      <c r="O384" s="114"/>
      <c r="P384" s="114"/>
      <c r="Q384" s="114"/>
      <c r="R384" s="114"/>
      <c r="S384" s="114"/>
      <c r="T384" s="114"/>
      <c r="U384" s="114"/>
      <c r="V384" s="114"/>
      <c r="W384" s="114"/>
      <c r="X384" s="114"/>
      <c r="Y384" s="114"/>
      <c r="Z384" s="114"/>
    </row>
    <row r="385" spans="1:26">
      <c r="A385" s="14"/>
      <c r="B385" s="114"/>
      <c r="C385" s="114"/>
      <c r="D385" s="114"/>
      <c r="E385" s="114"/>
      <c r="F385" s="114"/>
      <c r="G385" s="114"/>
      <c r="H385" s="114"/>
      <c r="I385" s="114"/>
      <c r="J385" s="114"/>
      <c r="K385" s="114"/>
      <c r="L385" s="114"/>
      <c r="M385" s="114"/>
      <c r="N385" s="114"/>
      <c r="O385" s="114"/>
      <c r="P385" s="114"/>
      <c r="Q385" s="114"/>
      <c r="R385" s="114"/>
      <c r="S385" s="114"/>
      <c r="T385" s="114"/>
      <c r="U385" s="114"/>
      <c r="V385" s="114"/>
      <c r="W385" s="114"/>
      <c r="X385" s="114"/>
      <c r="Y385" s="114"/>
      <c r="Z385" s="114"/>
    </row>
    <row r="386" spans="1:26">
      <c r="A386" s="14"/>
      <c r="B386" s="114"/>
      <c r="C386" s="114"/>
      <c r="D386" s="114"/>
      <c r="E386" s="114"/>
      <c r="F386" s="114"/>
      <c r="G386" s="114"/>
      <c r="H386" s="114"/>
      <c r="I386" s="114"/>
      <c r="J386" s="114"/>
      <c r="K386" s="114"/>
      <c r="L386" s="114"/>
      <c r="M386" s="114"/>
      <c r="N386" s="114"/>
      <c r="O386" s="114"/>
      <c r="P386" s="114"/>
      <c r="Q386" s="114"/>
      <c r="R386" s="114"/>
      <c r="S386" s="114"/>
      <c r="T386" s="114"/>
      <c r="U386" s="114"/>
      <c r="V386" s="114"/>
      <c r="W386" s="114"/>
      <c r="X386" s="114"/>
      <c r="Y386" s="114"/>
      <c r="Z386" s="114"/>
    </row>
    <row r="387" spans="1:26">
      <c r="A387" s="14"/>
      <c r="B387" s="114"/>
      <c r="C387" s="114"/>
      <c r="D387" s="114"/>
      <c r="E387" s="114"/>
      <c r="F387" s="114"/>
      <c r="G387" s="114"/>
      <c r="H387" s="114"/>
      <c r="I387" s="114"/>
      <c r="J387" s="114"/>
      <c r="K387" s="114"/>
      <c r="L387" s="114"/>
      <c r="M387" s="114"/>
      <c r="N387" s="114"/>
      <c r="O387" s="114"/>
      <c r="P387" s="114"/>
      <c r="Q387" s="114"/>
      <c r="R387" s="114"/>
      <c r="S387" s="114"/>
      <c r="T387" s="114"/>
      <c r="U387" s="114"/>
      <c r="V387" s="114"/>
      <c r="W387" s="114"/>
      <c r="X387" s="114"/>
      <c r="Y387" s="114"/>
      <c r="Z387" s="114"/>
    </row>
    <row r="388" spans="1:26">
      <c r="A388" s="14"/>
      <c r="B388" s="114"/>
      <c r="C388" s="114"/>
      <c r="D388" s="114"/>
      <c r="E388" s="114"/>
      <c r="F388" s="114"/>
      <c r="G388" s="114"/>
      <c r="H388" s="114"/>
      <c r="I388" s="114"/>
      <c r="J388" s="114"/>
      <c r="K388" s="114"/>
      <c r="L388" s="114"/>
      <c r="M388" s="114"/>
      <c r="N388" s="114"/>
      <c r="O388" s="114"/>
      <c r="P388" s="114"/>
      <c r="Q388" s="114"/>
      <c r="R388" s="114"/>
      <c r="S388" s="114"/>
      <c r="T388" s="114"/>
      <c r="U388" s="114"/>
      <c r="V388" s="114"/>
      <c r="W388" s="114"/>
      <c r="X388" s="114"/>
      <c r="Y388" s="114"/>
      <c r="Z388" s="114"/>
    </row>
    <row r="389" spans="1:26">
      <c r="A389" s="14"/>
      <c r="B389" s="114"/>
      <c r="C389" s="114"/>
      <c r="D389" s="114"/>
      <c r="E389" s="114"/>
      <c r="F389" s="114"/>
      <c r="G389" s="114"/>
      <c r="H389" s="114"/>
      <c r="I389" s="114"/>
      <c r="J389" s="114"/>
      <c r="K389" s="114"/>
      <c r="L389" s="114"/>
      <c r="M389" s="114"/>
      <c r="N389" s="114"/>
      <c r="O389" s="114"/>
      <c r="P389" s="114"/>
      <c r="Q389" s="114"/>
      <c r="R389" s="114"/>
      <c r="S389" s="114"/>
      <c r="T389" s="114"/>
      <c r="U389" s="114"/>
      <c r="V389" s="114"/>
      <c r="W389" s="114"/>
      <c r="X389" s="114"/>
      <c r="Y389" s="114"/>
      <c r="Z389" s="114"/>
    </row>
    <row r="390" spans="1:26">
      <c r="A390" s="14"/>
      <c r="B390" s="114"/>
      <c r="C390" s="114"/>
      <c r="D390" s="114"/>
      <c r="E390" s="114"/>
      <c r="F390" s="114"/>
      <c r="G390" s="114"/>
      <c r="H390" s="114"/>
      <c r="I390" s="114"/>
      <c r="J390" s="114"/>
      <c r="K390" s="114"/>
      <c r="L390" s="114"/>
      <c r="M390" s="114"/>
      <c r="N390" s="114"/>
      <c r="O390" s="114"/>
      <c r="P390" s="114"/>
      <c r="Q390" s="114"/>
      <c r="R390" s="114"/>
      <c r="S390" s="114"/>
      <c r="T390" s="114"/>
      <c r="U390" s="114"/>
      <c r="V390" s="114"/>
      <c r="W390" s="114"/>
      <c r="X390" s="114"/>
      <c r="Y390" s="114"/>
      <c r="Z390" s="114"/>
    </row>
    <row r="391" spans="1:26">
      <c r="A391" s="14"/>
      <c r="B391" s="114"/>
      <c r="C391" s="114"/>
      <c r="D391" s="114"/>
      <c r="E391" s="114"/>
      <c r="F391" s="114"/>
      <c r="G391" s="114"/>
      <c r="H391" s="114"/>
      <c r="I391" s="114"/>
      <c r="J391" s="114"/>
      <c r="K391" s="114"/>
      <c r="L391" s="114"/>
      <c r="M391" s="114"/>
      <c r="N391" s="114"/>
      <c r="O391" s="114"/>
      <c r="P391" s="114"/>
      <c r="Q391" s="114"/>
      <c r="R391" s="114"/>
      <c r="S391" s="114"/>
      <c r="T391" s="114"/>
      <c r="U391" s="114"/>
      <c r="V391" s="114"/>
      <c r="W391" s="114"/>
      <c r="X391" s="114"/>
      <c r="Y391" s="114"/>
      <c r="Z391" s="114"/>
    </row>
    <row r="392" spans="1:26">
      <c r="A392" s="14"/>
      <c r="B392" s="114"/>
      <c r="C392" s="114"/>
      <c r="D392" s="114"/>
      <c r="E392" s="114"/>
      <c r="F392" s="114"/>
      <c r="G392" s="114"/>
      <c r="H392" s="114"/>
      <c r="I392" s="114"/>
      <c r="J392" s="114"/>
      <c r="K392" s="114"/>
      <c r="L392" s="114"/>
      <c r="M392" s="114"/>
      <c r="N392" s="114"/>
      <c r="O392" s="114"/>
      <c r="P392" s="114"/>
      <c r="Q392" s="114"/>
      <c r="R392" s="114"/>
      <c r="S392" s="114"/>
      <c r="T392" s="114"/>
      <c r="U392" s="114"/>
      <c r="V392" s="114"/>
      <c r="W392" s="114"/>
      <c r="X392" s="114"/>
      <c r="Y392" s="114"/>
      <c r="Z392" s="114"/>
    </row>
    <row r="393" spans="1:26">
      <c r="A393" s="14"/>
      <c r="B393" s="114"/>
      <c r="C393" s="114"/>
      <c r="D393" s="114"/>
      <c r="E393" s="114"/>
      <c r="F393" s="114"/>
      <c r="G393" s="114"/>
      <c r="H393" s="114"/>
      <c r="I393" s="114"/>
      <c r="J393" s="114"/>
      <c r="K393" s="114"/>
      <c r="L393" s="114"/>
      <c r="M393" s="114"/>
      <c r="N393" s="114"/>
      <c r="O393" s="114"/>
      <c r="P393" s="114"/>
      <c r="Q393" s="114"/>
      <c r="R393" s="114"/>
      <c r="S393" s="114"/>
      <c r="T393" s="114"/>
      <c r="U393" s="114"/>
      <c r="V393" s="114"/>
      <c r="W393" s="114"/>
      <c r="X393" s="114"/>
      <c r="Y393" s="114"/>
      <c r="Z393" s="114"/>
    </row>
    <row r="394" spans="1:26">
      <c r="A394" s="14"/>
      <c r="B394" s="116" t="s">
        <v>778</v>
      </c>
      <c r="C394" s="116"/>
      <c r="D394" s="116"/>
      <c r="E394" s="116"/>
      <c r="F394" s="116"/>
      <c r="G394" s="116"/>
      <c r="H394" s="116"/>
      <c r="I394" s="116"/>
      <c r="J394" s="116"/>
      <c r="K394" s="116"/>
      <c r="L394" s="116"/>
      <c r="M394" s="116"/>
      <c r="N394" s="116"/>
      <c r="O394" s="116"/>
      <c r="P394" s="116"/>
      <c r="Q394" s="116"/>
      <c r="R394" s="116"/>
      <c r="S394" s="116"/>
      <c r="T394" s="116"/>
      <c r="U394" s="116"/>
      <c r="V394" s="116"/>
      <c r="W394" s="116"/>
      <c r="X394" s="116"/>
      <c r="Y394" s="116"/>
      <c r="Z394" s="116"/>
    </row>
    <row r="395" spans="1:26">
      <c r="A395" s="14"/>
      <c r="B395" s="35"/>
      <c r="C395" s="35"/>
      <c r="D395" s="35"/>
      <c r="E395" s="35"/>
      <c r="F395" s="35"/>
      <c r="G395" s="35"/>
      <c r="H395" s="35"/>
      <c r="I395" s="35"/>
      <c r="J395" s="35"/>
      <c r="K395" s="35"/>
      <c r="L395" s="35"/>
      <c r="M395" s="35"/>
      <c r="N395" s="35"/>
      <c r="O395" s="35"/>
      <c r="P395" s="35"/>
      <c r="Q395" s="35"/>
    </row>
    <row r="396" spans="1:26" ht="15.75" thickBot="1">
      <c r="A396" s="14"/>
      <c r="B396" s="20"/>
      <c r="C396" s="20"/>
      <c r="D396" s="20"/>
      <c r="E396" s="20"/>
      <c r="F396" s="20"/>
      <c r="G396" s="20"/>
      <c r="H396" s="20"/>
      <c r="I396" s="20"/>
      <c r="J396" s="20"/>
      <c r="K396" s="20"/>
      <c r="L396" s="20"/>
      <c r="M396" s="20"/>
      <c r="N396" s="20"/>
      <c r="O396" s="20"/>
      <c r="P396" s="20"/>
      <c r="Q396" s="20"/>
    </row>
    <row r="397" spans="1:26" ht="15.75" thickBot="1">
      <c r="A397" s="14"/>
      <c r="B397" s="21"/>
      <c r="C397" s="36" t="s">
        <v>294</v>
      </c>
      <c r="D397" s="36"/>
      <c r="E397" s="36"/>
      <c r="F397" s="36"/>
      <c r="G397" s="36"/>
      <c r="H397" s="36"/>
      <c r="I397" s="36"/>
      <c r="J397" s="36"/>
      <c r="K397" s="36"/>
      <c r="L397" s="36"/>
      <c r="M397" s="36"/>
      <c r="N397" s="36"/>
      <c r="O397" s="36"/>
      <c r="P397" s="36"/>
      <c r="Q397" s="36"/>
    </row>
    <row r="398" spans="1:26" ht="15.75" thickBot="1">
      <c r="A398" s="14"/>
      <c r="B398" s="296" t="s">
        <v>295</v>
      </c>
      <c r="C398" s="36" t="s">
        <v>779</v>
      </c>
      <c r="D398" s="36"/>
      <c r="E398" s="36"/>
      <c r="F398" s="16"/>
      <c r="G398" s="36" t="s">
        <v>780</v>
      </c>
      <c r="H398" s="36"/>
      <c r="I398" s="16"/>
      <c r="J398" s="36" t="s">
        <v>626</v>
      </c>
      <c r="K398" s="36"/>
      <c r="L398" s="16"/>
      <c r="M398" s="36" t="s">
        <v>628</v>
      </c>
      <c r="N398" s="36"/>
      <c r="O398" s="16"/>
      <c r="P398" s="36" t="s">
        <v>630</v>
      </c>
      <c r="Q398" s="36"/>
    </row>
    <row r="399" spans="1:26">
      <c r="A399" s="14"/>
      <c r="B399" s="28" t="s">
        <v>781</v>
      </c>
      <c r="C399" s="44"/>
      <c r="D399" s="44"/>
      <c r="E399" s="44"/>
      <c r="F399" s="27"/>
      <c r="G399" s="44"/>
      <c r="H399" s="44"/>
      <c r="I399" s="27"/>
      <c r="J399" s="44"/>
      <c r="K399" s="44"/>
      <c r="L399" s="27"/>
      <c r="M399" s="44"/>
      <c r="N399" s="44"/>
      <c r="O399" s="27"/>
      <c r="P399" s="44"/>
      <c r="Q399" s="44"/>
    </row>
    <row r="400" spans="1:26">
      <c r="A400" s="14"/>
      <c r="B400" s="60" t="s">
        <v>28</v>
      </c>
      <c r="C400" s="54" t="s">
        <v>301</v>
      </c>
      <c r="D400" s="51">
        <v>386402</v>
      </c>
      <c r="E400" s="50"/>
      <c r="F400" s="50"/>
      <c r="G400" s="51">
        <v>386402</v>
      </c>
      <c r="H400" s="50"/>
      <c r="I400" s="50"/>
      <c r="J400" s="51">
        <v>386402</v>
      </c>
      <c r="K400" s="50"/>
      <c r="L400" s="50"/>
      <c r="M400" s="52" t="s">
        <v>302</v>
      </c>
      <c r="N400" s="50"/>
      <c r="O400" s="50"/>
      <c r="P400" s="52" t="s">
        <v>302</v>
      </c>
      <c r="Q400" s="50"/>
    </row>
    <row r="401" spans="1:17">
      <c r="A401" s="14"/>
      <c r="B401" s="60"/>
      <c r="C401" s="54"/>
      <c r="D401" s="51"/>
      <c r="E401" s="50"/>
      <c r="F401" s="50"/>
      <c r="G401" s="51"/>
      <c r="H401" s="50"/>
      <c r="I401" s="50"/>
      <c r="J401" s="51"/>
      <c r="K401" s="50"/>
      <c r="L401" s="50"/>
      <c r="M401" s="52"/>
      <c r="N401" s="50"/>
      <c r="O401" s="50"/>
      <c r="P401" s="52"/>
      <c r="Q401" s="50"/>
    </row>
    <row r="402" spans="1:17">
      <c r="A402" s="14"/>
      <c r="B402" s="104" t="s">
        <v>29</v>
      </c>
      <c r="C402" s="48">
        <v>750446</v>
      </c>
      <c r="D402" s="48"/>
      <c r="E402" s="39"/>
      <c r="F402" s="39"/>
      <c r="G402" s="48">
        <v>750446</v>
      </c>
      <c r="H402" s="39"/>
      <c r="I402" s="39"/>
      <c r="J402" s="48">
        <v>750446</v>
      </c>
      <c r="K402" s="39"/>
      <c r="L402" s="39"/>
      <c r="M402" s="53" t="s">
        <v>302</v>
      </c>
      <c r="N402" s="39"/>
      <c r="O402" s="39"/>
      <c r="P402" s="53" t="s">
        <v>302</v>
      </c>
      <c r="Q402" s="39"/>
    </row>
    <row r="403" spans="1:17">
      <c r="A403" s="14"/>
      <c r="B403" s="104"/>
      <c r="C403" s="48"/>
      <c r="D403" s="48"/>
      <c r="E403" s="39"/>
      <c r="F403" s="39"/>
      <c r="G403" s="48"/>
      <c r="H403" s="39"/>
      <c r="I403" s="39"/>
      <c r="J403" s="48"/>
      <c r="K403" s="39"/>
      <c r="L403" s="39"/>
      <c r="M403" s="53"/>
      <c r="N403" s="39"/>
      <c r="O403" s="39"/>
      <c r="P403" s="53"/>
      <c r="Q403" s="39"/>
    </row>
    <row r="404" spans="1:17">
      <c r="A404" s="14"/>
      <c r="B404" s="60" t="s">
        <v>30</v>
      </c>
      <c r="C404" s="51">
        <v>13612</v>
      </c>
      <c r="D404" s="51"/>
      <c r="E404" s="50"/>
      <c r="F404" s="50"/>
      <c r="G404" s="51">
        <v>13612</v>
      </c>
      <c r="H404" s="50"/>
      <c r="I404" s="50"/>
      <c r="J404" s="51">
        <v>13612</v>
      </c>
      <c r="K404" s="50"/>
      <c r="L404" s="50"/>
      <c r="M404" s="52" t="s">
        <v>302</v>
      </c>
      <c r="N404" s="50"/>
      <c r="O404" s="50"/>
      <c r="P404" s="52" t="s">
        <v>302</v>
      </c>
      <c r="Q404" s="50"/>
    </row>
    <row r="405" spans="1:17">
      <c r="A405" s="14"/>
      <c r="B405" s="60"/>
      <c r="C405" s="51"/>
      <c r="D405" s="51"/>
      <c r="E405" s="50"/>
      <c r="F405" s="50"/>
      <c r="G405" s="51"/>
      <c r="H405" s="50"/>
      <c r="I405" s="50"/>
      <c r="J405" s="51"/>
      <c r="K405" s="50"/>
      <c r="L405" s="50"/>
      <c r="M405" s="52"/>
      <c r="N405" s="50"/>
      <c r="O405" s="50"/>
      <c r="P405" s="52"/>
      <c r="Q405" s="50"/>
    </row>
    <row r="406" spans="1:17">
      <c r="A406" s="14"/>
      <c r="B406" s="104" t="s">
        <v>31</v>
      </c>
      <c r="C406" s="48">
        <v>70918</v>
      </c>
      <c r="D406" s="48"/>
      <c r="E406" s="39"/>
      <c r="F406" s="39"/>
      <c r="G406" s="48">
        <v>70918</v>
      </c>
      <c r="H406" s="39"/>
      <c r="I406" s="39"/>
      <c r="J406" s="48">
        <v>70918</v>
      </c>
      <c r="K406" s="39"/>
      <c r="L406" s="39"/>
      <c r="M406" s="53" t="s">
        <v>302</v>
      </c>
      <c r="N406" s="39"/>
      <c r="O406" s="39"/>
      <c r="P406" s="53" t="s">
        <v>302</v>
      </c>
      <c r="Q406" s="39"/>
    </row>
    <row r="407" spans="1:17">
      <c r="A407" s="14"/>
      <c r="B407" s="104"/>
      <c r="C407" s="48"/>
      <c r="D407" s="48"/>
      <c r="E407" s="39"/>
      <c r="F407" s="39"/>
      <c r="G407" s="48"/>
      <c r="H407" s="39"/>
      <c r="I407" s="39"/>
      <c r="J407" s="48"/>
      <c r="K407" s="39"/>
      <c r="L407" s="39"/>
      <c r="M407" s="53"/>
      <c r="N407" s="39"/>
      <c r="O407" s="39"/>
      <c r="P407" s="53"/>
      <c r="Q407" s="39"/>
    </row>
    <row r="408" spans="1:17">
      <c r="A408" s="14"/>
      <c r="B408" s="60" t="s">
        <v>79</v>
      </c>
      <c r="C408" s="51">
        <v>12705</v>
      </c>
      <c r="D408" s="51"/>
      <c r="E408" s="50"/>
      <c r="F408" s="50"/>
      <c r="G408" s="51">
        <v>12705</v>
      </c>
      <c r="H408" s="50"/>
      <c r="I408" s="50"/>
      <c r="J408" s="52">
        <v>97</v>
      </c>
      <c r="K408" s="50"/>
      <c r="L408" s="50"/>
      <c r="M408" s="51">
        <v>12608</v>
      </c>
      <c r="N408" s="50"/>
      <c r="O408" s="50"/>
      <c r="P408" s="52" t="s">
        <v>302</v>
      </c>
      <c r="Q408" s="50"/>
    </row>
    <row r="409" spans="1:17">
      <c r="A409" s="14"/>
      <c r="B409" s="60"/>
      <c r="C409" s="51"/>
      <c r="D409" s="51"/>
      <c r="E409" s="50"/>
      <c r="F409" s="50"/>
      <c r="G409" s="51"/>
      <c r="H409" s="50"/>
      <c r="I409" s="50"/>
      <c r="J409" s="52"/>
      <c r="K409" s="50"/>
      <c r="L409" s="50"/>
      <c r="M409" s="51"/>
      <c r="N409" s="50"/>
      <c r="O409" s="50"/>
      <c r="P409" s="52"/>
      <c r="Q409" s="50"/>
    </row>
    <row r="410" spans="1:17">
      <c r="A410" s="14"/>
      <c r="B410" s="104" t="s">
        <v>80</v>
      </c>
      <c r="C410" s="48">
        <v>72333</v>
      </c>
      <c r="D410" s="48"/>
      <c r="E410" s="39"/>
      <c r="F410" s="39"/>
      <c r="G410" s="48">
        <v>72333</v>
      </c>
      <c r="H410" s="39"/>
      <c r="I410" s="39"/>
      <c r="J410" s="53" t="s">
        <v>302</v>
      </c>
      <c r="K410" s="39"/>
      <c r="L410" s="39"/>
      <c r="M410" s="48">
        <v>72333</v>
      </c>
      <c r="N410" s="39"/>
      <c r="O410" s="39"/>
      <c r="P410" s="53" t="s">
        <v>302</v>
      </c>
      <c r="Q410" s="39"/>
    </row>
    <row r="411" spans="1:17">
      <c r="A411" s="14"/>
      <c r="B411" s="104"/>
      <c r="C411" s="48"/>
      <c r="D411" s="48"/>
      <c r="E411" s="39"/>
      <c r="F411" s="39"/>
      <c r="G411" s="48"/>
      <c r="H411" s="39"/>
      <c r="I411" s="39"/>
      <c r="J411" s="53"/>
      <c r="K411" s="39"/>
      <c r="L411" s="39"/>
      <c r="M411" s="48"/>
      <c r="N411" s="39"/>
      <c r="O411" s="39"/>
      <c r="P411" s="53"/>
      <c r="Q411" s="39"/>
    </row>
    <row r="412" spans="1:17">
      <c r="A412" s="14"/>
      <c r="B412" s="60" t="s">
        <v>34</v>
      </c>
      <c r="C412" s="52">
        <v>338</v>
      </c>
      <c r="D412" s="52"/>
      <c r="E412" s="50"/>
      <c r="F412" s="50"/>
      <c r="G412" s="52">
        <v>338</v>
      </c>
      <c r="H412" s="50"/>
      <c r="I412" s="50"/>
      <c r="J412" s="52" t="s">
        <v>302</v>
      </c>
      <c r="K412" s="50"/>
      <c r="L412" s="50"/>
      <c r="M412" s="52" t="s">
        <v>302</v>
      </c>
      <c r="N412" s="50"/>
      <c r="O412" s="50"/>
      <c r="P412" s="52">
        <v>338</v>
      </c>
      <c r="Q412" s="50"/>
    </row>
    <row r="413" spans="1:17">
      <c r="A413" s="14"/>
      <c r="B413" s="60"/>
      <c r="C413" s="52"/>
      <c r="D413" s="52"/>
      <c r="E413" s="50"/>
      <c r="F413" s="50"/>
      <c r="G413" s="52"/>
      <c r="H413" s="50"/>
      <c r="I413" s="50"/>
      <c r="J413" s="52"/>
      <c r="K413" s="50"/>
      <c r="L413" s="50"/>
      <c r="M413" s="52"/>
      <c r="N413" s="50"/>
      <c r="O413" s="50"/>
      <c r="P413" s="52"/>
      <c r="Q413" s="50"/>
    </row>
    <row r="414" spans="1:17">
      <c r="A414" s="14"/>
      <c r="B414" s="104" t="s">
        <v>78</v>
      </c>
      <c r="C414" s="48">
        <v>3050257</v>
      </c>
      <c r="D414" s="48"/>
      <c r="E414" s="39"/>
      <c r="F414" s="39"/>
      <c r="G414" s="48">
        <v>3050257</v>
      </c>
      <c r="H414" s="39"/>
      <c r="I414" s="39"/>
      <c r="J414" s="48">
        <v>51031</v>
      </c>
      <c r="K414" s="39"/>
      <c r="L414" s="39"/>
      <c r="M414" s="48">
        <v>2997441</v>
      </c>
      <c r="N414" s="39"/>
      <c r="O414" s="39"/>
      <c r="P414" s="48">
        <v>1785</v>
      </c>
      <c r="Q414" s="39"/>
    </row>
    <row r="415" spans="1:17">
      <c r="A415" s="14"/>
      <c r="B415" s="104"/>
      <c r="C415" s="48"/>
      <c r="D415" s="48"/>
      <c r="E415" s="39"/>
      <c r="F415" s="39"/>
      <c r="G415" s="48"/>
      <c r="H415" s="39"/>
      <c r="I415" s="39"/>
      <c r="J415" s="48"/>
      <c r="K415" s="39"/>
      <c r="L415" s="39"/>
      <c r="M415" s="48"/>
      <c r="N415" s="39"/>
      <c r="O415" s="39"/>
      <c r="P415" s="48"/>
      <c r="Q415" s="39"/>
    </row>
    <row r="416" spans="1:17">
      <c r="A416" s="14"/>
      <c r="B416" s="60" t="s">
        <v>649</v>
      </c>
      <c r="C416" s="51">
        <v>28326</v>
      </c>
      <c r="D416" s="51"/>
      <c r="E416" s="50"/>
      <c r="F416" s="50"/>
      <c r="G416" s="51">
        <v>28326</v>
      </c>
      <c r="H416" s="50"/>
      <c r="I416" s="50"/>
      <c r="J416" s="52" t="s">
        <v>302</v>
      </c>
      <c r="K416" s="50"/>
      <c r="L416" s="50"/>
      <c r="M416" s="51">
        <v>1094</v>
      </c>
      <c r="N416" s="50"/>
      <c r="O416" s="50"/>
      <c r="P416" s="51">
        <v>27232</v>
      </c>
      <c r="Q416" s="50"/>
    </row>
    <row r="417" spans="1:17">
      <c r="A417" s="14"/>
      <c r="B417" s="60"/>
      <c r="C417" s="51"/>
      <c r="D417" s="51"/>
      <c r="E417" s="50"/>
      <c r="F417" s="50"/>
      <c r="G417" s="51"/>
      <c r="H417" s="50"/>
      <c r="I417" s="50"/>
      <c r="J417" s="52"/>
      <c r="K417" s="50"/>
      <c r="L417" s="50"/>
      <c r="M417" s="51"/>
      <c r="N417" s="50"/>
      <c r="O417" s="50"/>
      <c r="P417" s="51"/>
      <c r="Q417" s="50"/>
    </row>
    <row r="418" spans="1:17">
      <c r="A418" s="14"/>
      <c r="B418" s="104" t="s">
        <v>650</v>
      </c>
      <c r="C418" s="48">
        <v>10817</v>
      </c>
      <c r="D418" s="48"/>
      <c r="E418" s="39"/>
      <c r="F418" s="39"/>
      <c r="G418" s="48">
        <v>10817</v>
      </c>
      <c r="H418" s="39"/>
      <c r="I418" s="39"/>
      <c r="J418" s="48">
        <v>10817</v>
      </c>
      <c r="K418" s="39"/>
      <c r="L418" s="39"/>
      <c r="M418" s="53" t="s">
        <v>302</v>
      </c>
      <c r="N418" s="39"/>
      <c r="O418" s="39"/>
      <c r="P418" s="53" t="s">
        <v>302</v>
      </c>
      <c r="Q418" s="39"/>
    </row>
    <row r="419" spans="1:17">
      <c r="A419" s="14"/>
      <c r="B419" s="104"/>
      <c r="C419" s="48"/>
      <c r="D419" s="48"/>
      <c r="E419" s="39"/>
      <c r="F419" s="39"/>
      <c r="G419" s="48"/>
      <c r="H419" s="39"/>
      <c r="I419" s="39"/>
      <c r="J419" s="48"/>
      <c r="K419" s="39"/>
      <c r="L419" s="39"/>
      <c r="M419" s="53"/>
      <c r="N419" s="39"/>
      <c r="O419" s="39"/>
      <c r="P419" s="53"/>
      <c r="Q419" s="39"/>
    </row>
    <row r="420" spans="1:17">
      <c r="A420" s="14"/>
      <c r="B420" s="60" t="s">
        <v>36</v>
      </c>
      <c r="C420" s="51">
        <v>20588566</v>
      </c>
      <c r="D420" s="51"/>
      <c r="E420" s="50"/>
      <c r="F420" s="50"/>
      <c r="G420" s="51">
        <v>20334382</v>
      </c>
      <c r="H420" s="50"/>
      <c r="I420" s="50"/>
      <c r="J420" s="52" t="s">
        <v>302</v>
      </c>
      <c r="K420" s="50"/>
      <c r="L420" s="50"/>
      <c r="M420" s="52" t="s">
        <v>302</v>
      </c>
      <c r="N420" s="50"/>
      <c r="O420" s="50"/>
      <c r="P420" s="51">
        <v>20334382</v>
      </c>
      <c r="Q420" s="50"/>
    </row>
    <row r="421" spans="1:17">
      <c r="A421" s="14"/>
      <c r="B421" s="60"/>
      <c r="C421" s="51"/>
      <c r="D421" s="51"/>
      <c r="E421" s="50"/>
      <c r="F421" s="50"/>
      <c r="G421" s="51"/>
      <c r="H421" s="50"/>
      <c r="I421" s="50"/>
      <c r="J421" s="52"/>
      <c r="K421" s="50"/>
      <c r="L421" s="50"/>
      <c r="M421" s="52"/>
      <c r="N421" s="50"/>
      <c r="O421" s="50"/>
      <c r="P421" s="51"/>
      <c r="Q421" s="50"/>
    </row>
    <row r="422" spans="1:17">
      <c r="A422" s="14"/>
      <c r="B422" s="104" t="s">
        <v>782</v>
      </c>
      <c r="C422" s="48">
        <v>31322</v>
      </c>
      <c r="D422" s="48"/>
      <c r="E422" s="39"/>
      <c r="F422" s="39"/>
      <c r="G422" s="48">
        <v>31322</v>
      </c>
      <c r="H422" s="39"/>
      <c r="I422" s="39"/>
      <c r="J422" s="53" t="s">
        <v>302</v>
      </c>
      <c r="K422" s="39"/>
      <c r="L422" s="39"/>
      <c r="M422" s="48">
        <v>31322</v>
      </c>
      <c r="N422" s="39"/>
      <c r="O422" s="39"/>
      <c r="P422" s="53" t="s">
        <v>302</v>
      </c>
      <c r="Q422" s="39"/>
    </row>
    <row r="423" spans="1:17">
      <c r="A423" s="14"/>
      <c r="B423" s="104"/>
      <c r="C423" s="48"/>
      <c r="D423" s="48"/>
      <c r="E423" s="39"/>
      <c r="F423" s="39"/>
      <c r="G423" s="48"/>
      <c r="H423" s="39"/>
      <c r="I423" s="39"/>
      <c r="J423" s="53"/>
      <c r="K423" s="39"/>
      <c r="L423" s="39"/>
      <c r="M423" s="48"/>
      <c r="N423" s="39"/>
      <c r="O423" s="39"/>
      <c r="P423" s="53"/>
      <c r="Q423" s="39"/>
    </row>
    <row r="424" spans="1:17">
      <c r="A424" s="14"/>
      <c r="B424" s="32" t="s">
        <v>783</v>
      </c>
      <c r="C424" s="50"/>
      <c r="D424" s="50"/>
      <c r="E424" s="50"/>
      <c r="F424" s="16"/>
      <c r="G424" s="50"/>
      <c r="H424" s="50"/>
      <c r="I424" s="16"/>
      <c r="J424" s="50"/>
      <c r="K424" s="50"/>
      <c r="L424" s="16"/>
      <c r="M424" s="50"/>
      <c r="N424" s="50"/>
      <c r="O424" s="16"/>
      <c r="P424" s="50"/>
      <c r="Q424" s="50"/>
    </row>
    <row r="425" spans="1:17">
      <c r="A425" s="14"/>
      <c r="B425" s="104" t="s">
        <v>656</v>
      </c>
      <c r="C425" s="48">
        <v>6264</v>
      </c>
      <c r="D425" s="48"/>
      <c r="E425" s="39"/>
      <c r="F425" s="39"/>
      <c r="G425" s="48">
        <v>6264</v>
      </c>
      <c r="H425" s="39"/>
      <c r="I425" s="39"/>
      <c r="J425" s="53" t="s">
        <v>302</v>
      </c>
      <c r="K425" s="39"/>
      <c r="L425" s="39"/>
      <c r="M425" s="48">
        <v>6264</v>
      </c>
      <c r="N425" s="39"/>
      <c r="O425" s="39"/>
      <c r="P425" s="53" t="s">
        <v>302</v>
      </c>
      <c r="Q425" s="39"/>
    </row>
    <row r="426" spans="1:17">
      <c r="A426" s="14"/>
      <c r="B426" s="104"/>
      <c r="C426" s="48"/>
      <c r="D426" s="48"/>
      <c r="E426" s="39"/>
      <c r="F426" s="39"/>
      <c r="G426" s="48"/>
      <c r="H426" s="39"/>
      <c r="I426" s="39"/>
      <c r="J426" s="53"/>
      <c r="K426" s="39"/>
      <c r="L426" s="39"/>
      <c r="M426" s="48"/>
      <c r="N426" s="39"/>
      <c r="O426" s="39"/>
      <c r="P426" s="53"/>
      <c r="Q426" s="39"/>
    </row>
    <row r="427" spans="1:17">
      <c r="A427" s="14"/>
      <c r="B427" s="60" t="s">
        <v>47</v>
      </c>
      <c r="C427" s="51">
        <v>5813809</v>
      </c>
      <c r="D427" s="51"/>
      <c r="E427" s="50"/>
      <c r="F427" s="50"/>
      <c r="G427" s="51">
        <v>5813809</v>
      </c>
      <c r="H427" s="50"/>
      <c r="I427" s="50"/>
      <c r="J427" s="52" t="s">
        <v>302</v>
      </c>
      <c r="K427" s="50"/>
      <c r="L427" s="50"/>
      <c r="M427" s="51">
        <v>5813809</v>
      </c>
      <c r="N427" s="50"/>
      <c r="O427" s="50"/>
      <c r="P427" s="52" t="s">
        <v>302</v>
      </c>
      <c r="Q427" s="50"/>
    </row>
    <row r="428" spans="1:17">
      <c r="A428" s="14"/>
      <c r="B428" s="60"/>
      <c r="C428" s="51"/>
      <c r="D428" s="51"/>
      <c r="E428" s="50"/>
      <c r="F428" s="50"/>
      <c r="G428" s="51"/>
      <c r="H428" s="50"/>
      <c r="I428" s="50"/>
      <c r="J428" s="52"/>
      <c r="K428" s="50"/>
      <c r="L428" s="50"/>
      <c r="M428" s="51"/>
      <c r="N428" s="50"/>
      <c r="O428" s="50"/>
      <c r="P428" s="52"/>
      <c r="Q428" s="50"/>
    </row>
    <row r="429" spans="1:17">
      <c r="A429" s="14"/>
      <c r="B429" s="104" t="s">
        <v>784</v>
      </c>
      <c r="C429" s="48">
        <v>15175972</v>
      </c>
      <c r="D429" s="48"/>
      <c r="E429" s="39"/>
      <c r="F429" s="39"/>
      <c r="G429" s="48">
        <v>15177126</v>
      </c>
      <c r="H429" s="39"/>
      <c r="I429" s="39"/>
      <c r="J429" s="53" t="s">
        <v>302</v>
      </c>
      <c r="K429" s="39"/>
      <c r="L429" s="39"/>
      <c r="M429" s="48">
        <v>15177126</v>
      </c>
      <c r="N429" s="39"/>
      <c r="O429" s="39"/>
      <c r="P429" s="53" t="s">
        <v>302</v>
      </c>
      <c r="Q429" s="39"/>
    </row>
    <row r="430" spans="1:17">
      <c r="A430" s="14"/>
      <c r="B430" s="104"/>
      <c r="C430" s="48"/>
      <c r="D430" s="48"/>
      <c r="E430" s="39"/>
      <c r="F430" s="39"/>
      <c r="G430" s="48"/>
      <c r="H430" s="39"/>
      <c r="I430" s="39"/>
      <c r="J430" s="53"/>
      <c r="K430" s="39"/>
      <c r="L430" s="39"/>
      <c r="M430" s="48"/>
      <c r="N430" s="39"/>
      <c r="O430" s="39"/>
      <c r="P430" s="53"/>
      <c r="Q430" s="39"/>
    </row>
    <row r="431" spans="1:17">
      <c r="A431" s="14"/>
      <c r="B431" s="60" t="s">
        <v>51</v>
      </c>
      <c r="C431" s="51">
        <v>107160</v>
      </c>
      <c r="D431" s="51"/>
      <c r="E431" s="50"/>
      <c r="F431" s="50"/>
      <c r="G431" s="51">
        <v>107160</v>
      </c>
      <c r="H431" s="50"/>
      <c r="I431" s="50"/>
      <c r="J431" s="51">
        <v>107160</v>
      </c>
      <c r="K431" s="50"/>
      <c r="L431" s="50"/>
      <c r="M431" s="52" t="s">
        <v>302</v>
      </c>
      <c r="N431" s="50"/>
      <c r="O431" s="50"/>
      <c r="P431" s="52" t="s">
        <v>302</v>
      </c>
      <c r="Q431" s="50"/>
    </row>
    <row r="432" spans="1:17">
      <c r="A432" s="14"/>
      <c r="B432" s="60"/>
      <c r="C432" s="51"/>
      <c r="D432" s="51"/>
      <c r="E432" s="50"/>
      <c r="F432" s="50"/>
      <c r="G432" s="51"/>
      <c r="H432" s="50"/>
      <c r="I432" s="50"/>
      <c r="J432" s="51"/>
      <c r="K432" s="50"/>
      <c r="L432" s="50"/>
      <c r="M432" s="52"/>
      <c r="N432" s="50"/>
      <c r="O432" s="50"/>
      <c r="P432" s="52"/>
      <c r="Q432" s="50"/>
    </row>
    <row r="433" spans="1:17">
      <c r="A433" s="14"/>
      <c r="B433" s="104" t="s">
        <v>657</v>
      </c>
      <c r="C433" s="53">
        <v>728</v>
      </c>
      <c r="D433" s="53"/>
      <c r="E433" s="39"/>
      <c r="F433" s="39"/>
      <c r="G433" s="53">
        <v>728</v>
      </c>
      <c r="H433" s="39"/>
      <c r="I433" s="39"/>
      <c r="J433" s="53">
        <v>728</v>
      </c>
      <c r="K433" s="39"/>
      <c r="L433" s="39"/>
      <c r="M433" s="53" t="s">
        <v>302</v>
      </c>
      <c r="N433" s="39"/>
      <c r="O433" s="39"/>
      <c r="P433" s="53" t="s">
        <v>302</v>
      </c>
      <c r="Q433" s="39"/>
    </row>
    <row r="434" spans="1:17">
      <c r="A434" s="14"/>
      <c r="B434" s="104"/>
      <c r="C434" s="53"/>
      <c r="D434" s="53"/>
      <c r="E434" s="39"/>
      <c r="F434" s="39"/>
      <c r="G434" s="53"/>
      <c r="H434" s="39"/>
      <c r="I434" s="39"/>
      <c r="J434" s="53"/>
      <c r="K434" s="39"/>
      <c r="L434" s="39"/>
      <c r="M434" s="53"/>
      <c r="N434" s="39"/>
      <c r="O434" s="39"/>
      <c r="P434" s="53"/>
      <c r="Q434" s="39"/>
    </row>
    <row r="435" spans="1:17">
      <c r="A435" s="14"/>
      <c r="B435" s="60" t="s">
        <v>52</v>
      </c>
      <c r="C435" s="51">
        <v>2130934</v>
      </c>
      <c r="D435" s="51"/>
      <c r="E435" s="50"/>
      <c r="F435" s="50"/>
      <c r="G435" s="51">
        <v>2185455</v>
      </c>
      <c r="H435" s="50"/>
      <c r="I435" s="50"/>
      <c r="J435" s="52" t="s">
        <v>302</v>
      </c>
      <c r="K435" s="50"/>
      <c r="L435" s="50"/>
      <c r="M435" s="51">
        <v>2185455</v>
      </c>
      <c r="N435" s="50"/>
      <c r="O435" s="50"/>
      <c r="P435" s="52" t="s">
        <v>302</v>
      </c>
      <c r="Q435" s="50"/>
    </row>
    <row r="436" spans="1:17">
      <c r="A436" s="14"/>
      <c r="B436" s="60"/>
      <c r="C436" s="51"/>
      <c r="D436" s="51"/>
      <c r="E436" s="50"/>
      <c r="F436" s="50"/>
      <c r="G436" s="51"/>
      <c r="H436" s="50"/>
      <c r="I436" s="50"/>
      <c r="J436" s="52"/>
      <c r="K436" s="50"/>
      <c r="L436" s="50"/>
      <c r="M436" s="51"/>
      <c r="N436" s="50"/>
      <c r="O436" s="50"/>
      <c r="P436" s="52"/>
      <c r="Q436" s="50"/>
    </row>
    <row r="437" spans="1:17">
      <c r="A437" s="14"/>
      <c r="B437" s="104" t="s">
        <v>785</v>
      </c>
      <c r="C437" s="55" t="s">
        <v>301</v>
      </c>
      <c r="D437" s="48">
        <v>35030</v>
      </c>
      <c r="E437" s="39"/>
      <c r="F437" s="39"/>
      <c r="G437" s="48">
        <v>35030</v>
      </c>
      <c r="H437" s="39"/>
      <c r="I437" s="39"/>
      <c r="J437" s="53" t="s">
        <v>302</v>
      </c>
      <c r="K437" s="39"/>
      <c r="L437" s="39"/>
      <c r="M437" s="48">
        <v>31009</v>
      </c>
      <c r="N437" s="39"/>
      <c r="O437" s="39"/>
      <c r="P437" s="48">
        <v>4021</v>
      </c>
      <c r="Q437" s="39"/>
    </row>
    <row r="438" spans="1:17">
      <c r="A438" s="14"/>
      <c r="B438" s="104"/>
      <c r="C438" s="55"/>
      <c r="D438" s="48"/>
      <c r="E438" s="39"/>
      <c r="F438" s="39"/>
      <c r="G438" s="48"/>
      <c r="H438" s="39"/>
      <c r="I438" s="39"/>
      <c r="J438" s="53"/>
      <c r="K438" s="39"/>
      <c r="L438" s="39"/>
      <c r="M438" s="48"/>
      <c r="N438" s="39"/>
      <c r="O438" s="39"/>
      <c r="P438" s="48"/>
      <c r="Q438" s="39"/>
    </row>
    <row r="439" spans="1:17" ht="15.75" thickBot="1">
      <c r="A439" s="14"/>
      <c r="B439" s="34"/>
      <c r="C439" s="90"/>
      <c r="D439" s="90"/>
      <c r="E439" s="90"/>
      <c r="F439" s="34"/>
      <c r="G439" s="90"/>
      <c r="H439" s="90"/>
      <c r="I439" s="34"/>
      <c r="J439" s="90"/>
      <c r="K439" s="90"/>
      <c r="L439" s="34"/>
      <c r="M439" s="90"/>
      <c r="N439" s="90"/>
      <c r="O439" s="34"/>
      <c r="P439" s="90"/>
      <c r="Q439" s="90"/>
    </row>
    <row r="440" spans="1:17">
      <c r="A440" s="14"/>
      <c r="B440" s="185"/>
      <c r="C440" s="185"/>
      <c r="D440" s="185"/>
      <c r="E440" s="185"/>
      <c r="F440" s="185"/>
      <c r="G440" s="185"/>
      <c r="H440" s="185"/>
      <c r="I440" s="185"/>
      <c r="J440" s="185"/>
      <c r="K440" s="185"/>
      <c r="L440" s="185"/>
      <c r="M440" s="185"/>
      <c r="N440" s="185"/>
      <c r="O440" s="185"/>
      <c r="P440" s="185"/>
      <c r="Q440" s="185"/>
    </row>
    <row r="441" spans="1:17" ht="15.75" thickBot="1">
      <c r="A441" s="14"/>
      <c r="B441" s="20"/>
      <c r="C441" s="20"/>
      <c r="D441" s="20"/>
      <c r="E441" s="20"/>
      <c r="F441" s="20"/>
      <c r="G441" s="20"/>
      <c r="H441" s="20"/>
      <c r="I441" s="20"/>
      <c r="J441" s="20"/>
      <c r="K441" s="20"/>
      <c r="L441" s="20"/>
      <c r="M441" s="20"/>
      <c r="N441" s="20"/>
      <c r="O441" s="20"/>
      <c r="P441" s="20"/>
      <c r="Q441" s="20"/>
    </row>
    <row r="442" spans="1:17" ht="15.75" thickBot="1">
      <c r="A442" s="14"/>
      <c r="B442" s="21"/>
      <c r="C442" s="36" t="s">
        <v>337</v>
      </c>
      <c r="D442" s="36"/>
      <c r="E442" s="36"/>
      <c r="F442" s="36"/>
      <c r="G442" s="36"/>
      <c r="H442" s="36"/>
      <c r="I442" s="36"/>
      <c r="J442" s="36"/>
      <c r="K442" s="36"/>
      <c r="L442" s="36"/>
      <c r="M442" s="36"/>
      <c r="N442" s="36"/>
      <c r="O442" s="36"/>
      <c r="P442" s="36"/>
      <c r="Q442" s="36"/>
    </row>
    <row r="443" spans="1:17" ht="15.75" thickBot="1">
      <c r="A443" s="14"/>
      <c r="B443" s="296" t="s">
        <v>295</v>
      </c>
      <c r="C443" s="36" t="s">
        <v>779</v>
      </c>
      <c r="D443" s="36"/>
      <c r="E443" s="36"/>
      <c r="F443" s="16"/>
      <c r="G443" s="36" t="s">
        <v>780</v>
      </c>
      <c r="H443" s="36"/>
      <c r="I443" s="21"/>
      <c r="J443" s="36" t="s">
        <v>626</v>
      </c>
      <c r="K443" s="36"/>
      <c r="L443" s="21"/>
      <c r="M443" s="36" t="s">
        <v>628</v>
      </c>
      <c r="N443" s="36"/>
      <c r="O443" s="21"/>
      <c r="P443" s="36" t="s">
        <v>630</v>
      </c>
      <c r="Q443" s="36"/>
    </row>
    <row r="444" spans="1:17">
      <c r="A444" s="14"/>
      <c r="B444" s="28" t="s">
        <v>781</v>
      </c>
      <c r="C444" s="44"/>
      <c r="D444" s="44"/>
      <c r="E444" s="44"/>
      <c r="F444" s="27"/>
      <c r="G444" s="44"/>
      <c r="H444" s="44"/>
      <c r="I444" s="27"/>
      <c r="J444" s="44"/>
      <c r="K444" s="44"/>
      <c r="L444" s="27"/>
      <c r="M444" s="44"/>
      <c r="N444" s="44"/>
      <c r="O444" s="27"/>
      <c r="P444" s="44"/>
      <c r="Q444" s="44"/>
    </row>
    <row r="445" spans="1:17">
      <c r="A445" s="14"/>
      <c r="B445" s="60" t="s">
        <v>28</v>
      </c>
      <c r="C445" s="49" t="s">
        <v>301</v>
      </c>
      <c r="D445" s="78">
        <v>469630</v>
      </c>
      <c r="E445" s="50"/>
      <c r="F445" s="50"/>
      <c r="G445" s="78">
        <v>469630</v>
      </c>
      <c r="H445" s="50"/>
      <c r="I445" s="50"/>
      <c r="J445" s="78">
        <v>469630</v>
      </c>
      <c r="K445" s="50"/>
      <c r="L445" s="50"/>
      <c r="M445" s="79" t="s">
        <v>302</v>
      </c>
      <c r="N445" s="50"/>
      <c r="O445" s="50"/>
      <c r="P445" s="79" t="s">
        <v>302</v>
      </c>
      <c r="Q445" s="50"/>
    </row>
    <row r="446" spans="1:17">
      <c r="A446" s="14"/>
      <c r="B446" s="60"/>
      <c r="C446" s="49"/>
      <c r="D446" s="78"/>
      <c r="E446" s="50"/>
      <c r="F446" s="50"/>
      <c r="G446" s="78"/>
      <c r="H446" s="50"/>
      <c r="I446" s="50"/>
      <c r="J446" s="78"/>
      <c r="K446" s="50"/>
      <c r="L446" s="50"/>
      <c r="M446" s="79"/>
      <c r="N446" s="50"/>
      <c r="O446" s="50"/>
      <c r="P446" s="79"/>
      <c r="Q446" s="50"/>
    </row>
    <row r="447" spans="1:17">
      <c r="A447" s="14"/>
      <c r="B447" s="104" t="s">
        <v>29</v>
      </c>
      <c r="C447" s="77">
        <v>644528</v>
      </c>
      <c r="D447" s="77"/>
      <c r="E447" s="39"/>
      <c r="F447" s="39"/>
      <c r="G447" s="77">
        <v>644528</v>
      </c>
      <c r="H447" s="39"/>
      <c r="I447" s="39"/>
      <c r="J447" s="77">
        <v>644528</v>
      </c>
      <c r="K447" s="39"/>
      <c r="L447" s="39"/>
      <c r="M447" s="80" t="s">
        <v>302</v>
      </c>
      <c r="N447" s="39"/>
      <c r="O447" s="39"/>
      <c r="P447" s="80" t="s">
        <v>302</v>
      </c>
      <c r="Q447" s="39"/>
    </row>
    <row r="448" spans="1:17">
      <c r="A448" s="14"/>
      <c r="B448" s="104"/>
      <c r="C448" s="77"/>
      <c r="D448" s="77"/>
      <c r="E448" s="39"/>
      <c r="F448" s="39"/>
      <c r="G448" s="77"/>
      <c r="H448" s="39"/>
      <c r="I448" s="39"/>
      <c r="J448" s="77"/>
      <c r="K448" s="39"/>
      <c r="L448" s="39"/>
      <c r="M448" s="80"/>
      <c r="N448" s="39"/>
      <c r="O448" s="39"/>
      <c r="P448" s="80"/>
      <c r="Q448" s="39"/>
    </row>
    <row r="449" spans="1:17">
      <c r="A449" s="14"/>
      <c r="B449" s="60" t="s">
        <v>30</v>
      </c>
      <c r="C449" s="78">
        <v>24325</v>
      </c>
      <c r="D449" s="78"/>
      <c r="E449" s="50"/>
      <c r="F449" s="50"/>
      <c r="G449" s="78">
        <v>24325</v>
      </c>
      <c r="H449" s="50"/>
      <c r="I449" s="50"/>
      <c r="J449" s="78">
        <v>24325</v>
      </c>
      <c r="K449" s="50"/>
      <c r="L449" s="50"/>
      <c r="M449" s="79" t="s">
        <v>302</v>
      </c>
      <c r="N449" s="50"/>
      <c r="O449" s="50"/>
      <c r="P449" s="79" t="s">
        <v>302</v>
      </c>
      <c r="Q449" s="50"/>
    </row>
    <row r="450" spans="1:17">
      <c r="A450" s="14"/>
      <c r="B450" s="60"/>
      <c r="C450" s="78"/>
      <c r="D450" s="78"/>
      <c r="E450" s="50"/>
      <c r="F450" s="50"/>
      <c r="G450" s="78"/>
      <c r="H450" s="50"/>
      <c r="I450" s="50"/>
      <c r="J450" s="78"/>
      <c r="K450" s="50"/>
      <c r="L450" s="50"/>
      <c r="M450" s="79"/>
      <c r="N450" s="50"/>
      <c r="O450" s="50"/>
      <c r="P450" s="79"/>
      <c r="Q450" s="50"/>
    </row>
    <row r="451" spans="1:17">
      <c r="A451" s="14"/>
      <c r="B451" s="104" t="s">
        <v>31</v>
      </c>
      <c r="C451" s="77">
        <v>80975</v>
      </c>
      <c r="D451" s="77"/>
      <c r="E451" s="39"/>
      <c r="F451" s="39"/>
      <c r="G451" s="77">
        <v>80975</v>
      </c>
      <c r="H451" s="39"/>
      <c r="I451" s="39"/>
      <c r="J451" s="77">
        <v>80975</v>
      </c>
      <c r="K451" s="39"/>
      <c r="L451" s="39"/>
      <c r="M451" s="80" t="s">
        <v>302</v>
      </c>
      <c r="N451" s="39"/>
      <c r="O451" s="39"/>
      <c r="P451" s="80" t="s">
        <v>302</v>
      </c>
      <c r="Q451" s="39"/>
    </row>
    <row r="452" spans="1:17">
      <c r="A452" s="14"/>
      <c r="B452" s="104"/>
      <c r="C452" s="77"/>
      <c r="D452" s="77"/>
      <c r="E452" s="39"/>
      <c r="F452" s="39"/>
      <c r="G452" s="77"/>
      <c r="H452" s="39"/>
      <c r="I452" s="39"/>
      <c r="J452" s="77"/>
      <c r="K452" s="39"/>
      <c r="L452" s="39"/>
      <c r="M452" s="80"/>
      <c r="N452" s="39"/>
      <c r="O452" s="39"/>
      <c r="P452" s="80"/>
      <c r="Q452" s="39"/>
    </row>
    <row r="453" spans="1:17">
      <c r="A453" s="14"/>
      <c r="B453" s="60" t="s">
        <v>79</v>
      </c>
      <c r="C453" s="78">
        <v>6113</v>
      </c>
      <c r="D453" s="78"/>
      <c r="E453" s="50"/>
      <c r="F453" s="50"/>
      <c r="G453" s="78">
        <v>6113</v>
      </c>
      <c r="H453" s="50"/>
      <c r="I453" s="50"/>
      <c r="J453" s="79" t="s">
        <v>302</v>
      </c>
      <c r="K453" s="50"/>
      <c r="L453" s="50"/>
      <c r="M453" s="78">
        <v>6113</v>
      </c>
      <c r="N453" s="50"/>
      <c r="O453" s="50"/>
      <c r="P453" s="79" t="s">
        <v>302</v>
      </c>
      <c r="Q453" s="50"/>
    </row>
    <row r="454" spans="1:17">
      <c r="A454" s="14"/>
      <c r="B454" s="60"/>
      <c r="C454" s="78"/>
      <c r="D454" s="78"/>
      <c r="E454" s="50"/>
      <c r="F454" s="50"/>
      <c r="G454" s="78"/>
      <c r="H454" s="50"/>
      <c r="I454" s="50"/>
      <c r="J454" s="79"/>
      <c r="K454" s="50"/>
      <c r="L454" s="50"/>
      <c r="M454" s="78"/>
      <c r="N454" s="50"/>
      <c r="O454" s="50"/>
      <c r="P454" s="79"/>
      <c r="Q454" s="50"/>
    </row>
    <row r="455" spans="1:17">
      <c r="A455" s="14"/>
      <c r="B455" s="104" t="s">
        <v>80</v>
      </c>
      <c r="C455" s="77">
        <v>45384</v>
      </c>
      <c r="D455" s="77"/>
      <c r="E455" s="39"/>
      <c r="F455" s="39"/>
      <c r="G455" s="77">
        <v>45384</v>
      </c>
      <c r="H455" s="39"/>
      <c r="I455" s="39"/>
      <c r="J455" s="80" t="s">
        <v>302</v>
      </c>
      <c r="K455" s="39"/>
      <c r="L455" s="39"/>
      <c r="M455" s="77">
        <v>45384</v>
      </c>
      <c r="N455" s="39"/>
      <c r="O455" s="39"/>
      <c r="P455" s="80" t="s">
        <v>302</v>
      </c>
      <c r="Q455" s="39"/>
    </row>
    <row r="456" spans="1:17">
      <c r="A456" s="14"/>
      <c r="B456" s="104"/>
      <c r="C456" s="77"/>
      <c r="D456" s="77"/>
      <c r="E456" s="39"/>
      <c r="F456" s="39"/>
      <c r="G456" s="77"/>
      <c r="H456" s="39"/>
      <c r="I456" s="39"/>
      <c r="J456" s="80"/>
      <c r="K456" s="39"/>
      <c r="L456" s="39"/>
      <c r="M456" s="77"/>
      <c r="N456" s="39"/>
      <c r="O456" s="39"/>
      <c r="P456" s="80"/>
      <c r="Q456" s="39"/>
    </row>
    <row r="457" spans="1:17">
      <c r="A457" s="14"/>
      <c r="B457" s="60" t="s">
        <v>34</v>
      </c>
      <c r="C457" s="78">
        <v>10685</v>
      </c>
      <c r="D457" s="78"/>
      <c r="E457" s="50"/>
      <c r="F457" s="50"/>
      <c r="G457" s="78">
        <v>10685</v>
      </c>
      <c r="H457" s="50"/>
      <c r="I457" s="50"/>
      <c r="J457" s="79" t="s">
        <v>302</v>
      </c>
      <c r="K457" s="50"/>
      <c r="L457" s="50"/>
      <c r="M457" s="79" t="s">
        <v>302</v>
      </c>
      <c r="N457" s="50"/>
      <c r="O457" s="50"/>
      <c r="P457" s="78">
        <v>10685</v>
      </c>
      <c r="Q457" s="50"/>
    </row>
    <row r="458" spans="1:17">
      <c r="A458" s="14"/>
      <c r="B458" s="60"/>
      <c r="C458" s="78"/>
      <c r="D458" s="78"/>
      <c r="E458" s="50"/>
      <c r="F458" s="50"/>
      <c r="G458" s="78"/>
      <c r="H458" s="50"/>
      <c r="I458" s="50"/>
      <c r="J458" s="79"/>
      <c r="K458" s="50"/>
      <c r="L458" s="50"/>
      <c r="M458" s="79"/>
      <c r="N458" s="50"/>
      <c r="O458" s="50"/>
      <c r="P458" s="78"/>
      <c r="Q458" s="50"/>
    </row>
    <row r="459" spans="1:17">
      <c r="A459" s="14"/>
      <c r="B459" s="104" t="s">
        <v>78</v>
      </c>
      <c r="C459" s="77">
        <v>3199358</v>
      </c>
      <c r="D459" s="77"/>
      <c r="E459" s="39"/>
      <c r="F459" s="39"/>
      <c r="G459" s="77">
        <v>3199358</v>
      </c>
      <c r="H459" s="39"/>
      <c r="I459" s="39"/>
      <c r="J459" s="77">
        <v>26716</v>
      </c>
      <c r="K459" s="39"/>
      <c r="L459" s="39"/>
      <c r="M459" s="77">
        <v>3170292</v>
      </c>
      <c r="N459" s="39"/>
      <c r="O459" s="39"/>
      <c r="P459" s="77">
        <v>2350</v>
      </c>
      <c r="Q459" s="39"/>
    </row>
    <row r="460" spans="1:17">
      <c r="A460" s="14"/>
      <c r="B460" s="104"/>
      <c r="C460" s="77"/>
      <c r="D460" s="77"/>
      <c r="E460" s="39"/>
      <c r="F460" s="39"/>
      <c r="G460" s="77"/>
      <c r="H460" s="39"/>
      <c r="I460" s="39"/>
      <c r="J460" s="77"/>
      <c r="K460" s="39"/>
      <c r="L460" s="39"/>
      <c r="M460" s="77"/>
      <c r="N460" s="39"/>
      <c r="O460" s="39"/>
      <c r="P460" s="77"/>
      <c r="Q460" s="39"/>
    </row>
    <row r="461" spans="1:17">
      <c r="A461" s="14"/>
      <c r="B461" s="60" t="s">
        <v>649</v>
      </c>
      <c r="C461" s="78">
        <v>29360</v>
      </c>
      <c r="D461" s="78"/>
      <c r="E461" s="50"/>
      <c r="F461" s="50"/>
      <c r="G461" s="78">
        <v>29360</v>
      </c>
      <c r="H461" s="50"/>
      <c r="I461" s="50"/>
      <c r="J461" s="79" t="s">
        <v>302</v>
      </c>
      <c r="K461" s="50"/>
      <c r="L461" s="50"/>
      <c r="M461" s="78">
        <v>1615</v>
      </c>
      <c r="N461" s="50"/>
      <c r="O461" s="50"/>
      <c r="P461" s="78">
        <v>27745</v>
      </c>
      <c r="Q461" s="50"/>
    </row>
    <row r="462" spans="1:17">
      <c r="A462" s="14"/>
      <c r="B462" s="60"/>
      <c r="C462" s="78"/>
      <c r="D462" s="78"/>
      <c r="E462" s="50"/>
      <c r="F462" s="50"/>
      <c r="G462" s="78"/>
      <c r="H462" s="50"/>
      <c r="I462" s="50"/>
      <c r="J462" s="79"/>
      <c r="K462" s="50"/>
      <c r="L462" s="50"/>
      <c r="M462" s="78"/>
      <c r="N462" s="50"/>
      <c r="O462" s="50"/>
      <c r="P462" s="78"/>
      <c r="Q462" s="50"/>
    </row>
    <row r="463" spans="1:17">
      <c r="A463" s="14"/>
      <c r="B463" s="104" t="s">
        <v>650</v>
      </c>
      <c r="C463" s="77">
        <v>11246</v>
      </c>
      <c r="D463" s="77"/>
      <c r="E463" s="39"/>
      <c r="F463" s="39"/>
      <c r="G463" s="77">
        <v>11246</v>
      </c>
      <c r="H463" s="39"/>
      <c r="I463" s="39"/>
      <c r="J463" s="77">
        <v>11246</v>
      </c>
      <c r="K463" s="39"/>
      <c r="L463" s="39"/>
      <c r="M463" s="80" t="s">
        <v>302</v>
      </c>
      <c r="N463" s="39"/>
      <c r="O463" s="39"/>
      <c r="P463" s="80" t="s">
        <v>302</v>
      </c>
      <c r="Q463" s="39"/>
    </row>
    <row r="464" spans="1:17">
      <c r="A464" s="14"/>
      <c r="B464" s="104"/>
      <c r="C464" s="77"/>
      <c r="D464" s="77"/>
      <c r="E464" s="39"/>
      <c r="F464" s="39"/>
      <c r="G464" s="77"/>
      <c r="H464" s="39"/>
      <c r="I464" s="39"/>
      <c r="J464" s="77"/>
      <c r="K464" s="39"/>
      <c r="L464" s="39"/>
      <c r="M464" s="80"/>
      <c r="N464" s="39"/>
      <c r="O464" s="39"/>
      <c r="P464" s="80"/>
      <c r="Q464" s="39"/>
    </row>
    <row r="465" spans="1:17">
      <c r="A465" s="14"/>
      <c r="B465" s="60" t="s">
        <v>36</v>
      </c>
      <c r="C465" s="78">
        <v>20057798</v>
      </c>
      <c r="D465" s="78"/>
      <c r="E465" s="50"/>
      <c r="F465" s="50"/>
      <c r="G465" s="78">
        <v>19763708</v>
      </c>
      <c r="H465" s="50"/>
      <c r="I465" s="50"/>
      <c r="J465" s="79" t="s">
        <v>302</v>
      </c>
      <c r="K465" s="50"/>
      <c r="L465" s="50"/>
      <c r="M465" s="79" t="s">
        <v>302</v>
      </c>
      <c r="N465" s="50"/>
      <c r="O465" s="50"/>
      <c r="P465" s="78">
        <v>19763708</v>
      </c>
      <c r="Q465" s="50"/>
    </row>
    <row r="466" spans="1:17">
      <c r="A466" s="14"/>
      <c r="B466" s="60"/>
      <c r="C466" s="78"/>
      <c r="D466" s="78"/>
      <c r="E466" s="50"/>
      <c r="F466" s="50"/>
      <c r="G466" s="78"/>
      <c r="H466" s="50"/>
      <c r="I466" s="50"/>
      <c r="J466" s="79"/>
      <c r="K466" s="50"/>
      <c r="L466" s="50"/>
      <c r="M466" s="79"/>
      <c r="N466" s="50"/>
      <c r="O466" s="50"/>
      <c r="P466" s="78"/>
      <c r="Q466" s="50"/>
    </row>
    <row r="467" spans="1:17">
      <c r="A467" s="14"/>
      <c r="B467" s="104" t="s">
        <v>782</v>
      </c>
      <c r="C467" s="77">
        <v>40004</v>
      </c>
      <c r="D467" s="77"/>
      <c r="E467" s="39"/>
      <c r="F467" s="39"/>
      <c r="G467" s="77">
        <v>40004</v>
      </c>
      <c r="H467" s="39"/>
      <c r="I467" s="39"/>
      <c r="J467" s="80" t="s">
        <v>302</v>
      </c>
      <c r="K467" s="39"/>
      <c r="L467" s="39"/>
      <c r="M467" s="77">
        <v>40004</v>
      </c>
      <c r="N467" s="39"/>
      <c r="O467" s="39"/>
      <c r="P467" s="80" t="s">
        <v>302</v>
      </c>
      <c r="Q467" s="39"/>
    </row>
    <row r="468" spans="1:17">
      <c r="A468" s="14"/>
      <c r="B468" s="104"/>
      <c r="C468" s="77"/>
      <c r="D468" s="77"/>
      <c r="E468" s="39"/>
      <c r="F468" s="39"/>
      <c r="G468" s="77"/>
      <c r="H468" s="39"/>
      <c r="I468" s="39"/>
      <c r="J468" s="80"/>
      <c r="K468" s="39"/>
      <c r="L468" s="39"/>
      <c r="M468" s="77"/>
      <c r="N468" s="39"/>
      <c r="O468" s="39"/>
      <c r="P468" s="80"/>
      <c r="Q468" s="39"/>
    </row>
    <row r="469" spans="1:17">
      <c r="A469" s="14"/>
      <c r="B469" s="32" t="s">
        <v>783</v>
      </c>
      <c r="C469" s="50"/>
      <c r="D469" s="50"/>
      <c r="E469" s="50"/>
      <c r="F469" s="16"/>
      <c r="G469" s="50"/>
      <c r="H469" s="50"/>
      <c r="I469" s="16"/>
      <c r="J469" s="50"/>
      <c r="K469" s="50"/>
      <c r="L469" s="16"/>
      <c r="M469" s="50"/>
      <c r="N469" s="50"/>
      <c r="O469" s="16"/>
      <c r="P469" s="50"/>
      <c r="Q469" s="50"/>
    </row>
    <row r="470" spans="1:17">
      <c r="A470" s="14"/>
      <c r="B470" s="104" t="s">
        <v>656</v>
      </c>
      <c r="C470" s="77">
        <v>1763</v>
      </c>
      <c r="D470" s="77"/>
      <c r="E470" s="39"/>
      <c r="F470" s="39"/>
      <c r="G470" s="77">
        <v>1763</v>
      </c>
      <c r="H470" s="39"/>
      <c r="I470" s="39"/>
      <c r="J470" s="80" t="s">
        <v>302</v>
      </c>
      <c r="K470" s="39"/>
      <c r="L470" s="39"/>
      <c r="M470" s="77">
        <v>1763</v>
      </c>
      <c r="N470" s="39"/>
      <c r="O470" s="39"/>
      <c r="P470" s="80" t="s">
        <v>302</v>
      </c>
      <c r="Q470" s="39"/>
    </row>
    <row r="471" spans="1:17">
      <c r="A471" s="14"/>
      <c r="B471" s="104"/>
      <c r="C471" s="77"/>
      <c r="D471" s="77"/>
      <c r="E471" s="39"/>
      <c r="F471" s="39"/>
      <c r="G471" s="77"/>
      <c r="H471" s="39"/>
      <c r="I471" s="39"/>
      <c r="J471" s="80"/>
      <c r="K471" s="39"/>
      <c r="L471" s="39"/>
      <c r="M471" s="77"/>
      <c r="N471" s="39"/>
      <c r="O471" s="39"/>
      <c r="P471" s="80"/>
      <c r="Q471" s="39"/>
    </row>
    <row r="472" spans="1:17">
      <c r="A472" s="14"/>
      <c r="B472" s="60" t="s">
        <v>47</v>
      </c>
      <c r="C472" s="78">
        <v>5642751</v>
      </c>
      <c r="D472" s="78"/>
      <c r="E472" s="50"/>
      <c r="F472" s="50"/>
      <c r="G472" s="78">
        <v>5642751</v>
      </c>
      <c r="H472" s="50"/>
      <c r="I472" s="50"/>
      <c r="J472" s="79" t="s">
        <v>302</v>
      </c>
      <c r="K472" s="50"/>
      <c r="L472" s="50"/>
      <c r="M472" s="78">
        <v>5642751</v>
      </c>
      <c r="N472" s="50"/>
      <c r="O472" s="50"/>
      <c r="P472" s="79" t="s">
        <v>302</v>
      </c>
      <c r="Q472" s="50"/>
    </row>
    <row r="473" spans="1:17">
      <c r="A473" s="14"/>
      <c r="B473" s="60"/>
      <c r="C473" s="78"/>
      <c r="D473" s="78"/>
      <c r="E473" s="50"/>
      <c r="F473" s="50"/>
      <c r="G473" s="78"/>
      <c r="H473" s="50"/>
      <c r="I473" s="50"/>
      <c r="J473" s="79"/>
      <c r="K473" s="50"/>
      <c r="L473" s="50"/>
      <c r="M473" s="78"/>
      <c r="N473" s="50"/>
      <c r="O473" s="50"/>
      <c r="P473" s="79"/>
      <c r="Q473" s="50"/>
    </row>
    <row r="474" spans="1:17">
      <c r="A474" s="14"/>
      <c r="B474" s="104" t="s">
        <v>784</v>
      </c>
      <c r="C474" s="77">
        <v>15234039</v>
      </c>
      <c r="D474" s="77"/>
      <c r="E474" s="39"/>
      <c r="F474" s="39"/>
      <c r="G474" s="77">
        <v>15244020</v>
      </c>
      <c r="H474" s="39"/>
      <c r="I474" s="39"/>
      <c r="J474" s="80" t="s">
        <v>302</v>
      </c>
      <c r="K474" s="39"/>
      <c r="L474" s="39"/>
      <c r="M474" s="77">
        <v>15244020</v>
      </c>
      <c r="N474" s="39"/>
      <c r="O474" s="39"/>
      <c r="P474" s="80" t="s">
        <v>302</v>
      </c>
      <c r="Q474" s="39"/>
    </row>
    <row r="475" spans="1:17">
      <c r="A475" s="14"/>
      <c r="B475" s="104"/>
      <c r="C475" s="77"/>
      <c r="D475" s="77"/>
      <c r="E475" s="39"/>
      <c r="F475" s="39"/>
      <c r="G475" s="77"/>
      <c r="H475" s="39"/>
      <c r="I475" s="39"/>
      <c r="J475" s="80"/>
      <c r="K475" s="39"/>
      <c r="L475" s="39"/>
      <c r="M475" s="77"/>
      <c r="N475" s="39"/>
      <c r="O475" s="39"/>
      <c r="P475" s="80"/>
      <c r="Q475" s="39"/>
    </row>
    <row r="476" spans="1:17">
      <c r="A476" s="14"/>
      <c r="B476" s="60" t="s">
        <v>51</v>
      </c>
      <c r="C476" s="78">
        <v>148132</v>
      </c>
      <c r="D476" s="78"/>
      <c r="E476" s="50"/>
      <c r="F476" s="50"/>
      <c r="G476" s="78">
        <v>148132</v>
      </c>
      <c r="H476" s="50"/>
      <c r="I476" s="50"/>
      <c r="J476" s="78">
        <v>148132</v>
      </c>
      <c r="K476" s="50"/>
      <c r="L476" s="50"/>
      <c r="M476" s="79" t="s">
        <v>302</v>
      </c>
      <c r="N476" s="50"/>
      <c r="O476" s="50"/>
      <c r="P476" s="79" t="s">
        <v>302</v>
      </c>
      <c r="Q476" s="50"/>
    </row>
    <row r="477" spans="1:17">
      <c r="A477" s="14"/>
      <c r="B477" s="60"/>
      <c r="C477" s="78"/>
      <c r="D477" s="78"/>
      <c r="E477" s="50"/>
      <c r="F477" s="50"/>
      <c r="G477" s="78"/>
      <c r="H477" s="50"/>
      <c r="I477" s="50"/>
      <c r="J477" s="78"/>
      <c r="K477" s="50"/>
      <c r="L477" s="50"/>
      <c r="M477" s="79"/>
      <c r="N477" s="50"/>
      <c r="O477" s="50"/>
      <c r="P477" s="79"/>
      <c r="Q477" s="50"/>
    </row>
    <row r="478" spans="1:17">
      <c r="A478" s="14"/>
      <c r="B478" s="104" t="s">
        <v>657</v>
      </c>
      <c r="C478" s="77">
        <v>1764</v>
      </c>
      <c r="D478" s="77"/>
      <c r="E478" s="39"/>
      <c r="F478" s="39"/>
      <c r="G478" s="77">
        <v>1764</v>
      </c>
      <c r="H478" s="39"/>
      <c r="I478" s="39"/>
      <c r="J478" s="77">
        <v>1764</v>
      </c>
      <c r="K478" s="39"/>
      <c r="L478" s="39"/>
      <c r="M478" s="80" t="s">
        <v>302</v>
      </c>
      <c r="N478" s="39"/>
      <c r="O478" s="39"/>
      <c r="P478" s="80" t="s">
        <v>302</v>
      </c>
      <c r="Q478" s="39"/>
    </row>
    <row r="479" spans="1:17">
      <c r="A479" s="14"/>
      <c r="B479" s="104"/>
      <c r="C479" s="77"/>
      <c r="D479" s="77"/>
      <c r="E479" s="39"/>
      <c r="F479" s="39"/>
      <c r="G479" s="77"/>
      <c r="H479" s="39"/>
      <c r="I479" s="39"/>
      <c r="J479" s="77"/>
      <c r="K479" s="39"/>
      <c r="L479" s="39"/>
      <c r="M479" s="80"/>
      <c r="N479" s="39"/>
      <c r="O479" s="39"/>
      <c r="P479" s="80"/>
      <c r="Q479" s="39"/>
    </row>
    <row r="480" spans="1:17">
      <c r="A480" s="14"/>
      <c r="B480" s="60" t="s">
        <v>52</v>
      </c>
      <c r="C480" s="78">
        <v>2033141</v>
      </c>
      <c r="D480" s="78"/>
      <c r="E480" s="50"/>
      <c r="F480" s="50"/>
      <c r="G480" s="78">
        <v>2095720</v>
      </c>
      <c r="H480" s="50"/>
      <c r="I480" s="50"/>
      <c r="J480" s="79" t="s">
        <v>302</v>
      </c>
      <c r="K480" s="50"/>
      <c r="L480" s="50"/>
      <c r="M480" s="78">
        <v>2095720</v>
      </c>
      <c r="N480" s="50"/>
      <c r="O480" s="50"/>
      <c r="P480" s="79" t="s">
        <v>302</v>
      </c>
      <c r="Q480" s="50"/>
    </row>
    <row r="481" spans="1:17">
      <c r="A481" s="14"/>
      <c r="B481" s="60"/>
      <c r="C481" s="78"/>
      <c r="D481" s="78"/>
      <c r="E481" s="50"/>
      <c r="F481" s="50"/>
      <c r="G481" s="78"/>
      <c r="H481" s="50"/>
      <c r="I481" s="50"/>
      <c r="J481" s="79"/>
      <c r="K481" s="50"/>
      <c r="L481" s="50"/>
      <c r="M481" s="78"/>
      <c r="N481" s="50"/>
      <c r="O481" s="50"/>
      <c r="P481" s="79"/>
      <c r="Q481" s="50"/>
    </row>
    <row r="482" spans="1:17">
      <c r="A482" s="14"/>
      <c r="B482" s="104" t="s">
        <v>785</v>
      </c>
      <c r="C482" s="38" t="s">
        <v>301</v>
      </c>
      <c r="D482" s="77">
        <v>42142</v>
      </c>
      <c r="E482" s="39"/>
      <c r="F482" s="39"/>
      <c r="G482" s="77">
        <v>42142</v>
      </c>
      <c r="H482" s="39"/>
      <c r="I482" s="39"/>
      <c r="J482" s="80" t="s">
        <v>302</v>
      </c>
      <c r="K482" s="39"/>
      <c r="L482" s="39"/>
      <c r="M482" s="77">
        <v>39436</v>
      </c>
      <c r="N482" s="39"/>
      <c r="O482" s="39"/>
      <c r="P482" s="77">
        <v>2706</v>
      </c>
      <c r="Q482" s="39"/>
    </row>
    <row r="483" spans="1:17" ht="15.75" thickBot="1">
      <c r="A483" s="14"/>
      <c r="B483" s="104"/>
      <c r="C483" s="83"/>
      <c r="D483" s="81"/>
      <c r="E483" s="57"/>
      <c r="F483" s="39"/>
      <c r="G483" s="81"/>
      <c r="H483" s="57"/>
      <c r="I483" s="39"/>
      <c r="J483" s="82"/>
      <c r="K483" s="57"/>
      <c r="L483" s="39"/>
      <c r="M483" s="81"/>
      <c r="N483" s="57"/>
      <c r="O483" s="39"/>
      <c r="P483" s="81"/>
      <c r="Q483" s="57"/>
    </row>
    <row r="484" spans="1:17" ht="15.75" thickBot="1">
      <c r="A484" s="14"/>
      <c r="B484" s="34"/>
      <c r="C484" s="208"/>
      <c r="D484" s="208"/>
      <c r="E484" s="208"/>
      <c r="F484" s="34"/>
      <c r="G484" s="208"/>
      <c r="H484" s="208"/>
      <c r="I484" s="34"/>
      <c r="J484" s="208"/>
      <c r="K484" s="208"/>
      <c r="L484" s="34"/>
      <c r="M484" s="208"/>
      <c r="N484" s="208"/>
      <c r="O484" s="34"/>
      <c r="P484" s="208"/>
      <c r="Q484" s="208"/>
    </row>
  </sheetData>
  <mergeCells count="2289">
    <mergeCell ref="B390:Z390"/>
    <mergeCell ref="B391:Z391"/>
    <mergeCell ref="B392:Z392"/>
    <mergeCell ref="B393:Z393"/>
    <mergeCell ref="B394:Z394"/>
    <mergeCell ref="B384:Z384"/>
    <mergeCell ref="B385:Z385"/>
    <mergeCell ref="B386:Z386"/>
    <mergeCell ref="B387:Z387"/>
    <mergeCell ref="B388:Z388"/>
    <mergeCell ref="B389:Z389"/>
    <mergeCell ref="B378:Z378"/>
    <mergeCell ref="B379:Z379"/>
    <mergeCell ref="B380:Z380"/>
    <mergeCell ref="B381:Z381"/>
    <mergeCell ref="B382:Z382"/>
    <mergeCell ref="B383:Z383"/>
    <mergeCell ref="B372:Z372"/>
    <mergeCell ref="B373:Z373"/>
    <mergeCell ref="B374:Z374"/>
    <mergeCell ref="B375:Z375"/>
    <mergeCell ref="B376:Z376"/>
    <mergeCell ref="B377:Z377"/>
    <mergeCell ref="B366:Z366"/>
    <mergeCell ref="B367:Z367"/>
    <mergeCell ref="B368:Z368"/>
    <mergeCell ref="B369:Z369"/>
    <mergeCell ref="B370:Z370"/>
    <mergeCell ref="B371:Z371"/>
    <mergeCell ref="B317:Z317"/>
    <mergeCell ref="B318:Z318"/>
    <mergeCell ref="B319:Z319"/>
    <mergeCell ref="B320:Z320"/>
    <mergeCell ref="B343:Z343"/>
    <mergeCell ref="B363:Z363"/>
    <mergeCell ref="B259:Z259"/>
    <mergeCell ref="B273:Z273"/>
    <mergeCell ref="B274:Z274"/>
    <mergeCell ref="B275:Z275"/>
    <mergeCell ref="B276:Z276"/>
    <mergeCell ref="B316:Z316"/>
    <mergeCell ref="B207:Z207"/>
    <mergeCell ref="B208:Z208"/>
    <mergeCell ref="B239:Z239"/>
    <mergeCell ref="B240:Z240"/>
    <mergeCell ref="B241:Z241"/>
    <mergeCell ref="B242:Z242"/>
    <mergeCell ref="B17:Z17"/>
    <mergeCell ref="B18:Z18"/>
    <mergeCell ref="B19:Z19"/>
    <mergeCell ref="B150:Z150"/>
    <mergeCell ref="B151:Z151"/>
    <mergeCell ref="B152:Z152"/>
    <mergeCell ref="A1:A2"/>
    <mergeCell ref="B1:Z1"/>
    <mergeCell ref="B2:Z2"/>
    <mergeCell ref="B3:Z3"/>
    <mergeCell ref="A4:A484"/>
    <mergeCell ref="B4:Z4"/>
    <mergeCell ref="B5:Z5"/>
    <mergeCell ref="B6:Z6"/>
    <mergeCell ref="B7:Z7"/>
    <mergeCell ref="B8:Z8"/>
    <mergeCell ref="P482:P483"/>
    <mergeCell ref="Q482:Q483"/>
    <mergeCell ref="C484:E484"/>
    <mergeCell ref="G484:H484"/>
    <mergeCell ref="J484:K484"/>
    <mergeCell ref="M484:N484"/>
    <mergeCell ref="P484:Q484"/>
    <mergeCell ref="J482:J483"/>
    <mergeCell ref="K482:K483"/>
    <mergeCell ref="L482:L483"/>
    <mergeCell ref="M482:M483"/>
    <mergeCell ref="N482:N483"/>
    <mergeCell ref="O482:O483"/>
    <mergeCell ref="P480:P481"/>
    <mergeCell ref="Q480:Q481"/>
    <mergeCell ref="B482:B483"/>
    <mergeCell ref="C482:C483"/>
    <mergeCell ref="D482:D483"/>
    <mergeCell ref="E482:E483"/>
    <mergeCell ref="F482:F483"/>
    <mergeCell ref="G482:G483"/>
    <mergeCell ref="H482:H483"/>
    <mergeCell ref="I482:I483"/>
    <mergeCell ref="J480:J481"/>
    <mergeCell ref="K480:K481"/>
    <mergeCell ref="L480:L481"/>
    <mergeCell ref="M480:M481"/>
    <mergeCell ref="N480:N481"/>
    <mergeCell ref="O480:O481"/>
    <mergeCell ref="O478:O479"/>
    <mergeCell ref="P478:P479"/>
    <mergeCell ref="Q478:Q479"/>
    <mergeCell ref="B480:B481"/>
    <mergeCell ref="C480:D481"/>
    <mergeCell ref="E480:E481"/>
    <mergeCell ref="F480:F481"/>
    <mergeCell ref="G480:G481"/>
    <mergeCell ref="H480:H481"/>
    <mergeCell ref="I480:I481"/>
    <mergeCell ref="I478:I479"/>
    <mergeCell ref="J478:J479"/>
    <mergeCell ref="K478:K479"/>
    <mergeCell ref="L478:L479"/>
    <mergeCell ref="M478:M479"/>
    <mergeCell ref="N478:N479"/>
    <mergeCell ref="B478:B479"/>
    <mergeCell ref="C478:D479"/>
    <mergeCell ref="E478:E479"/>
    <mergeCell ref="F478:F479"/>
    <mergeCell ref="G478:G479"/>
    <mergeCell ref="H478:H479"/>
    <mergeCell ref="L476:L477"/>
    <mergeCell ref="M476:M477"/>
    <mergeCell ref="N476:N477"/>
    <mergeCell ref="O476:O477"/>
    <mergeCell ref="P476:P477"/>
    <mergeCell ref="Q476:Q477"/>
    <mergeCell ref="Q474:Q475"/>
    <mergeCell ref="B476:B477"/>
    <mergeCell ref="C476:D477"/>
    <mergeCell ref="E476:E477"/>
    <mergeCell ref="F476:F477"/>
    <mergeCell ref="G476:G477"/>
    <mergeCell ref="H476:H477"/>
    <mergeCell ref="I476:I477"/>
    <mergeCell ref="J476:J477"/>
    <mergeCell ref="K476:K477"/>
    <mergeCell ref="K474:K475"/>
    <mergeCell ref="L474:L475"/>
    <mergeCell ref="M474:M475"/>
    <mergeCell ref="N474:N475"/>
    <mergeCell ref="O474:O475"/>
    <mergeCell ref="P474:P475"/>
    <mergeCell ref="P472:P473"/>
    <mergeCell ref="Q472:Q473"/>
    <mergeCell ref="B474:B475"/>
    <mergeCell ref="C474:D475"/>
    <mergeCell ref="E474:E475"/>
    <mergeCell ref="F474:F475"/>
    <mergeCell ref="G474:G475"/>
    <mergeCell ref="H474:H475"/>
    <mergeCell ref="I474:I475"/>
    <mergeCell ref="J474:J475"/>
    <mergeCell ref="J472:J473"/>
    <mergeCell ref="K472:K473"/>
    <mergeCell ref="L472:L473"/>
    <mergeCell ref="M472:M473"/>
    <mergeCell ref="N472:N473"/>
    <mergeCell ref="O472:O473"/>
    <mergeCell ref="O470:O471"/>
    <mergeCell ref="P470:P471"/>
    <mergeCell ref="Q470:Q471"/>
    <mergeCell ref="B472:B473"/>
    <mergeCell ref="C472:D473"/>
    <mergeCell ref="E472:E473"/>
    <mergeCell ref="F472:F473"/>
    <mergeCell ref="G472:G473"/>
    <mergeCell ref="H472:H473"/>
    <mergeCell ref="I472:I473"/>
    <mergeCell ref="I470:I471"/>
    <mergeCell ref="J470:J471"/>
    <mergeCell ref="K470:K471"/>
    <mergeCell ref="L470:L471"/>
    <mergeCell ref="M470:M471"/>
    <mergeCell ref="N470:N471"/>
    <mergeCell ref="B470:B471"/>
    <mergeCell ref="C470:D471"/>
    <mergeCell ref="E470:E471"/>
    <mergeCell ref="F470:F471"/>
    <mergeCell ref="G470:G471"/>
    <mergeCell ref="H470:H471"/>
    <mergeCell ref="P467:P468"/>
    <mergeCell ref="Q467:Q468"/>
    <mergeCell ref="C469:E469"/>
    <mergeCell ref="G469:H469"/>
    <mergeCell ref="J469:K469"/>
    <mergeCell ref="M469:N469"/>
    <mergeCell ref="P469:Q469"/>
    <mergeCell ref="J467:J468"/>
    <mergeCell ref="K467:K468"/>
    <mergeCell ref="L467:L468"/>
    <mergeCell ref="M467:M468"/>
    <mergeCell ref="N467:N468"/>
    <mergeCell ref="O467:O468"/>
    <mergeCell ref="O465:O466"/>
    <mergeCell ref="P465:P466"/>
    <mergeCell ref="Q465:Q466"/>
    <mergeCell ref="B467:B468"/>
    <mergeCell ref="C467:D468"/>
    <mergeCell ref="E467:E468"/>
    <mergeCell ref="F467:F468"/>
    <mergeCell ref="G467:G468"/>
    <mergeCell ref="H467:H468"/>
    <mergeCell ref="I467:I468"/>
    <mergeCell ref="I465:I466"/>
    <mergeCell ref="J465:J466"/>
    <mergeCell ref="K465:K466"/>
    <mergeCell ref="L465:L466"/>
    <mergeCell ref="M465:M466"/>
    <mergeCell ref="N465:N466"/>
    <mergeCell ref="B465:B466"/>
    <mergeCell ref="C465:D466"/>
    <mergeCell ref="E465:E466"/>
    <mergeCell ref="F465:F466"/>
    <mergeCell ref="G465:G466"/>
    <mergeCell ref="H465:H466"/>
    <mergeCell ref="L463:L464"/>
    <mergeCell ref="M463:M464"/>
    <mergeCell ref="N463:N464"/>
    <mergeCell ref="O463:O464"/>
    <mergeCell ref="P463:P464"/>
    <mergeCell ref="Q463:Q464"/>
    <mergeCell ref="Q461:Q462"/>
    <mergeCell ref="B463:B464"/>
    <mergeCell ref="C463:D464"/>
    <mergeCell ref="E463:E464"/>
    <mergeCell ref="F463:F464"/>
    <mergeCell ref="G463:G464"/>
    <mergeCell ref="H463:H464"/>
    <mergeCell ref="I463:I464"/>
    <mergeCell ref="J463:J464"/>
    <mergeCell ref="K463:K464"/>
    <mergeCell ref="K461:K462"/>
    <mergeCell ref="L461:L462"/>
    <mergeCell ref="M461:M462"/>
    <mergeCell ref="N461:N462"/>
    <mergeCell ref="O461:O462"/>
    <mergeCell ref="P461:P462"/>
    <mergeCell ref="P459:P460"/>
    <mergeCell ref="Q459:Q460"/>
    <mergeCell ref="B461:B462"/>
    <mergeCell ref="C461:D462"/>
    <mergeCell ref="E461:E462"/>
    <mergeCell ref="F461:F462"/>
    <mergeCell ref="G461:G462"/>
    <mergeCell ref="H461:H462"/>
    <mergeCell ref="I461:I462"/>
    <mergeCell ref="J461:J462"/>
    <mergeCell ref="J459:J460"/>
    <mergeCell ref="K459:K460"/>
    <mergeCell ref="L459:L460"/>
    <mergeCell ref="M459:M460"/>
    <mergeCell ref="N459:N460"/>
    <mergeCell ref="O459:O460"/>
    <mergeCell ref="O457:O458"/>
    <mergeCell ref="P457:P458"/>
    <mergeCell ref="Q457:Q458"/>
    <mergeCell ref="B459:B460"/>
    <mergeCell ref="C459:D460"/>
    <mergeCell ref="E459:E460"/>
    <mergeCell ref="F459:F460"/>
    <mergeCell ref="G459:G460"/>
    <mergeCell ref="H459:H460"/>
    <mergeCell ref="I459:I460"/>
    <mergeCell ref="I457:I458"/>
    <mergeCell ref="J457:J458"/>
    <mergeCell ref="K457:K458"/>
    <mergeCell ref="L457:L458"/>
    <mergeCell ref="M457:M458"/>
    <mergeCell ref="N457:N458"/>
    <mergeCell ref="B457:B458"/>
    <mergeCell ref="C457:D458"/>
    <mergeCell ref="E457:E458"/>
    <mergeCell ref="F457:F458"/>
    <mergeCell ref="G457:G458"/>
    <mergeCell ref="H457:H458"/>
    <mergeCell ref="L455:L456"/>
    <mergeCell ref="M455:M456"/>
    <mergeCell ref="N455:N456"/>
    <mergeCell ref="O455:O456"/>
    <mergeCell ref="P455:P456"/>
    <mergeCell ref="Q455:Q456"/>
    <mergeCell ref="Q453:Q454"/>
    <mergeCell ref="B455:B456"/>
    <mergeCell ref="C455:D456"/>
    <mergeCell ref="E455:E456"/>
    <mergeCell ref="F455:F456"/>
    <mergeCell ref="G455:G456"/>
    <mergeCell ref="H455:H456"/>
    <mergeCell ref="I455:I456"/>
    <mergeCell ref="J455:J456"/>
    <mergeCell ref="K455:K456"/>
    <mergeCell ref="K453:K454"/>
    <mergeCell ref="L453:L454"/>
    <mergeCell ref="M453:M454"/>
    <mergeCell ref="N453:N454"/>
    <mergeCell ref="O453:O454"/>
    <mergeCell ref="P453:P454"/>
    <mergeCell ref="P451:P452"/>
    <mergeCell ref="Q451:Q452"/>
    <mergeCell ref="B453:B454"/>
    <mergeCell ref="C453:D454"/>
    <mergeCell ref="E453:E454"/>
    <mergeCell ref="F453:F454"/>
    <mergeCell ref="G453:G454"/>
    <mergeCell ref="H453:H454"/>
    <mergeCell ref="I453:I454"/>
    <mergeCell ref="J453:J454"/>
    <mergeCell ref="J451:J452"/>
    <mergeCell ref="K451:K452"/>
    <mergeCell ref="L451:L452"/>
    <mergeCell ref="M451:M452"/>
    <mergeCell ref="N451:N452"/>
    <mergeCell ref="O451:O452"/>
    <mergeCell ref="O449:O450"/>
    <mergeCell ref="P449:P450"/>
    <mergeCell ref="Q449:Q450"/>
    <mergeCell ref="B451:B452"/>
    <mergeCell ref="C451:D452"/>
    <mergeCell ref="E451:E452"/>
    <mergeCell ref="F451:F452"/>
    <mergeCell ref="G451:G452"/>
    <mergeCell ref="H451:H452"/>
    <mergeCell ref="I451:I452"/>
    <mergeCell ref="I449:I450"/>
    <mergeCell ref="J449:J450"/>
    <mergeCell ref="K449:K450"/>
    <mergeCell ref="L449:L450"/>
    <mergeCell ref="M449:M450"/>
    <mergeCell ref="N449:N450"/>
    <mergeCell ref="N447:N448"/>
    <mergeCell ref="O447:O448"/>
    <mergeCell ref="P447:P448"/>
    <mergeCell ref="Q447:Q448"/>
    <mergeCell ref="B449:B450"/>
    <mergeCell ref="C449:D450"/>
    <mergeCell ref="E449:E450"/>
    <mergeCell ref="F449:F450"/>
    <mergeCell ref="G449:G450"/>
    <mergeCell ref="H449:H450"/>
    <mergeCell ref="H447:H448"/>
    <mergeCell ref="I447:I448"/>
    <mergeCell ref="J447:J448"/>
    <mergeCell ref="K447:K448"/>
    <mergeCell ref="L447:L448"/>
    <mergeCell ref="M447:M448"/>
    <mergeCell ref="M445:M446"/>
    <mergeCell ref="N445:N446"/>
    <mergeCell ref="O445:O446"/>
    <mergeCell ref="P445:P446"/>
    <mergeCell ref="Q445:Q446"/>
    <mergeCell ref="B447:B448"/>
    <mergeCell ref="C447:D448"/>
    <mergeCell ref="E447:E448"/>
    <mergeCell ref="F447:F448"/>
    <mergeCell ref="G447:G448"/>
    <mergeCell ref="G445:G446"/>
    <mergeCell ref="H445:H446"/>
    <mergeCell ref="I445:I446"/>
    <mergeCell ref="J445:J446"/>
    <mergeCell ref="K445:K446"/>
    <mergeCell ref="L445:L446"/>
    <mergeCell ref="C444:E444"/>
    <mergeCell ref="G444:H444"/>
    <mergeCell ref="J444:K444"/>
    <mergeCell ref="M444:N444"/>
    <mergeCell ref="P444:Q444"/>
    <mergeCell ref="B445:B446"/>
    <mergeCell ref="C445:C446"/>
    <mergeCell ref="D445:D446"/>
    <mergeCell ref="E445:E446"/>
    <mergeCell ref="F445:F446"/>
    <mergeCell ref="B440:Q440"/>
    <mergeCell ref="C442:Q442"/>
    <mergeCell ref="C443:E443"/>
    <mergeCell ref="G443:H443"/>
    <mergeCell ref="J443:K443"/>
    <mergeCell ref="M443:N443"/>
    <mergeCell ref="P443:Q443"/>
    <mergeCell ref="P437:P438"/>
    <mergeCell ref="Q437:Q438"/>
    <mergeCell ref="C439:E439"/>
    <mergeCell ref="G439:H439"/>
    <mergeCell ref="J439:K439"/>
    <mergeCell ref="M439:N439"/>
    <mergeCell ref="P439:Q439"/>
    <mergeCell ref="J437:J438"/>
    <mergeCell ref="K437:K438"/>
    <mergeCell ref="L437:L438"/>
    <mergeCell ref="M437:M438"/>
    <mergeCell ref="N437:N438"/>
    <mergeCell ref="O437:O438"/>
    <mergeCell ref="P435:P436"/>
    <mergeCell ref="Q435:Q436"/>
    <mergeCell ref="B437:B438"/>
    <mergeCell ref="C437:C438"/>
    <mergeCell ref="D437:D438"/>
    <mergeCell ref="E437:E438"/>
    <mergeCell ref="F437:F438"/>
    <mergeCell ref="G437:G438"/>
    <mergeCell ref="H437:H438"/>
    <mergeCell ref="I437:I438"/>
    <mergeCell ref="J435:J436"/>
    <mergeCell ref="K435:K436"/>
    <mergeCell ref="L435:L436"/>
    <mergeCell ref="M435:M436"/>
    <mergeCell ref="N435:N436"/>
    <mergeCell ref="O435:O436"/>
    <mergeCell ref="O433:O434"/>
    <mergeCell ref="P433:P434"/>
    <mergeCell ref="Q433:Q434"/>
    <mergeCell ref="B435:B436"/>
    <mergeCell ref="C435:D436"/>
    <mergeCell ref="E435:E436"/>
    <mergeCell ref="F435:F436"/>
    <mergeCell ref="G435:G436"/>
    <mergeCell ref="H435:H436"/>
    <mergeCell ref="I435:I436"/>
    <mergeCell ref="I433:I434"/>
    <mergeCell ref="J433:J434"/>
    <mergeCell ref="K433:K434"/>
    <mergeCell ref="L433:L434"/>
    <mergeCell ref="M433:M434"/>
    <mergeCell ref="N433:N434"/>
    <mergeCell ref="B433:B434"/>
    <mergeCell ref="C433:D434"/>
    <mergeCell ref="E433:E434"/>
    <mergeCell ref="F433:F434"/>
    <mergeCell ref="G433:G434"/>
    <mergeCell ref="H433:H434"/>
    <mergeCell ref="L431:L432"/>
    <mergeCell ref="M431:M432"/>
    <mergeCell ref="N431:N432"/>
    <mergeCell ref="O431:O432"/>
    <mergeCell ref="P431:P432"/>
    <mergeCell ref="Q431:Q432"/>
    <mergeCell ref="Q429:Q430"/>
    <mergeCell ref="B431:B432"/>
    <mergeCell ref="C431:D432"/>
    <mergeCell ref="E431:E432"/>
    <mergeCell ref="F431:F432"/>
    <mergeCell ref="G431:G432"/>
    <mergeCell ref="H431:H432"/>
    <mergeCell ref="I431:I432"/>
    <mergeCell ref="J431:J432"/>
    <mergeCell ref="K431:K432"/>
    <mergeCell ref="K429:K430"/>
    <mergeCell ref="L429:L430"/>
    <mergeCell ref="M429:M430"/>
    <mergeCell ref="N429:N430"/>
    <mergeCell ref="O429:O430"/>
    <mergeCell ref="P429:P430"/>
    <mergeCell ref="P427:P428"/>
    <mergeCell ref="Q427:Q428"/>
    <mergeCell ref="B429:B430"/>
    <mergeCell ref="C429:D430"/>
    <mergeCell ref="E429:E430"/>
    <mergeCell ref="F429:F430"/>
    <mergeCell ref="G429:G430"/>
    <mergeCell ref="H429:H430"/>
    <mergeCell ref="I429:I430"/>
    <mergeCell ref="J429:J430"/>
    <mergeCell ref="J427:J428"/>
    <mergeCell ref="K427:K428"/>
    <mergeCell ref="L427:L428"/>
    <mergeCell ref="M427:M428"/>
    <mergeCell ref="N427:N428"/>
    <mergeCell ref="O427:O428"/>
    <mergeCell ref="O425:O426"/>
    <mergeCell ref="P425:P426"/>
    <mergeCell ref="Q425:Q426"/>
    <mergeCell ref="B427:B428"/>
    <mergeCell ref="C427:D428"/>
    <mergeCell ref="E427:E428"/>
    <mergeCell ref="F427:F428"/>
    <mergeCell ref="G427:G428"/>
    <mergeCell ref="H427:H428"/>
    <mergeCell ref="I427:I428"/>
    <mergeCell ref="I425:I426"/>
    <mergeCell ref="J425:J426"/>
    <mergeCell ref="K425:K426"/>
    <mergeCell ref="L425:L426"/>
    <mergeCell ref="M425:M426"/>
    <mergeCell ref="N425:N426"/>
    <mergeCell ref="B425:B426"/>
    <mergeCell ref="C425:D426"/>
    <mergeCell ref="E425:E426"/>
    <mergeCell ref="F425:F426"/>
    <mergeCell ref="G425:G426"/>
    <mergeCell ref="H425:H426"/>
    <mergeCell ref="P422:P423"/>
    <mergeCell ref="Q422:Q423"/>
    <mergeCell ref="C424:E424"/>
    <mergeCell ref="G424:H424"/>
    <mergeCell ref="J424:K424"/>
    <mergeCell ref="M424:N424"/>
    <mergeCell ref="P424:Q424"/>
    <mergeCell ref="J422:J423"/>
    <mergeCell ref="K422:K423"/>
    <mergeCell ref="L422:L423"/>
    <mergeCell ref="M422:M423"/>
    <mergeCell ref="N422:N423"/>
    <mergeCell ref="O422:O423"/>
    <mergeCell ref="O420:O421"/>
    <mergeCell ref="P420:P421"/>
    <mergeCell ref="Q420:Q421"/>
    <mergeCell ref="B422:B423"/>
    <mergeCell ref="C422:D423"/>
    <mergeCell ref="E422:E423"/>
    <mergeCell ref="F422:F423"/>
    <mergeCell ref="G422:G423"/>
    <mergeCell ref="H422:H423"/>
    <mergeCell ref="I422:I423"/>
    <mergeCell ref="I420:I421"/>
    <mergeCell ref="J420:J421"/>
    <mergeCell ref="K420:K421"/>
    <mergeCell ref="L420:L421"/>
    <mergeCell ref="M420:M421"/>
    <mergeCell ref="N420:N421"/>
    <mergeCell ref="B420:B421"/>
    <mergeCell ref="C420:D421"/>
    <mergeCell ref="E420:E421"/>
    <mergeCell ref="F420:F421"/>
    <mergeCell ref="G420:G421"/>
    <mergeCell ref="H420:H421"/>
    <mergeCell ref="L418:L419"/>
    <mergeCell ref="M418:M419"/>
    <mergeCell ref="N418:N419"/>
    <mergeCell ref="O418:O419"/>
    <mergeCell ref="P418:P419"/>
    <mergeCell ref="Q418:Q419"/>
    <mergeCell ref="Q416:Q417"/>
    <mergeCell ref="B418:B419"/>
    <mergeCell ref="C418:D419"/>
    <mergeCell ref="E418:E419"/>
    <mergeCell ref="F418:F419"/>
    <mergeCell ref="G418:G419"/>
    <mergeCell ref="H418:H419"/>
    <mergeCell ref="I418:I419"/>
    <mergeCell ref="J418:J419"/>
    <mergeCell ref="K418:K419"/>
    <mergeCell ref="K416:K417"/>
    <mergeCell ref="L416:L417"/>
    <mergeCell ref="M416:M417"/>
    <mergeCell ref="N416:N417"/>
    <mergeCell ref="O416:O417"/>
    <mergeCell ref="P416:P417"/>
    <mergeCell ref="P414:P415"/>
    <mergeCell ref="Q414:Q415"/>
    <mergeCell ref="B416:B417"/>
    <mergeCell ref="C416:D417"/>
    <mergeCell ref="E416:E417"/>
    <mergeCell ref="F416:F417"/>
    <mergeCell ref="G416:G417"/>
    <mergeCell ref="H416:H417"/>
    <mergeCell ref="I416:I417"/>
    <mergeCell ref="J416:J417"/>
    <mergeCell ref="J414:J415"/>
    <mergeCell ref="K414:K415"/>
    <mergeCell ref="L414:L415"/>
    <mergeCell ref="M414:M415"/>
    <mergeCell ref="N414:N415"/>
    <mergeCell ref="O414:O415"/>
    <mergeCell ref="O412:O413"/>
    <mergeCell ref="P412:P413"/>
    <mergeCell ref="Q412:Q413"/>
    <mergeCell ref="B414:B415"/>
    <mergeCell ref="C414:D415"/>
    <mergeCell ref="E414:E415"/>
    <mergeCell ref="F414:F415"/>
    <mergeCell ref="G414:G415"/>
    <mergeCell ref="H414:H415"/>
    <mergeCell ref="I414:I415"/>
    <mergeCell ref="I412:I413"/>
    <mergeCell ref="J412:J413"/>
    <mergeCell ref="K412:K413"/>
    <mergeCell ref="L412:L413"/>
    <mergeCell ref="M412:M413"/>
    <mergeCell ref="N412:N413"/>
    <mergeCell ref="B412:B413"/>
    <mergeCell ref="C412:D413"/>
    <mergeCell ref="E412:E413"/>
    <mergeCell ref="F412:F413"/>
    <mergeCell ref="G412:G413"/>
    <mergeCell ref="H412:H413"/>
    <mergeCell ref="L410:L411"/>
    <mergeCell ref="M410:M411"/>
    <mergeCell ref="N410:N411"/>
    <mergeCell ref="O410:O411"/>
    <mergeCell ref="P410:P411"/>
    <mergeCell ref="Q410:Q411"/>
    <mergeCell ref="Q408:Q409"/>
    <mergeCell ref="B410:B411"/>
    <mergeCell ref="C410:D411"/>
    <mergeCell ref="E410:E411"/>
    <mergeCell ref="F410:F411"/>
    <mergeCell ref="G410:G411"/>
    <mergeCell ref="H410:H411"/>
    <mergeCell ref="I410:I411"/>
    <mergeCell ref="J410:J411"/>
    <mergeCell ref="K410:K411"/>
    <mergeCell ref="K408:K409"/>
    <mergeCell ref="L408:L409"/>
    <mergeCell ref="M408:M409"/>
    <mergeCell ref="N408:N409"/>
    <mergeCell ref="O408:O409"/>
    <mergeCell ref="P408:P409"/>
    <mergeCell ref="P406:P407"/>
    <mergeCell ref="Q406:Q407"/>
    <mergeCell ref="B408:B409"/>
    <mergeCell ref="C408:D409"/>
    <mergeCell ref="E408:E409"/>
    <mergeCell ref="F408:F409"/>
    <mergeCell ref="G408:G409"/>
    <mergeCell ref="H408:H409"/>
    <mergeCell ref="I408:I409"/>
    <mergeCell ref="J408:J409"/>
    <mergeCell ref="J406:J407"/>
    <mergeCell ref="K406:K407"/>
    <mergeCell ref="L406:L407"/>
    <mergeCell ref="M406:M407"/>
    <mergeCell ref="N406:N407"/>
    <mergeCell ref="O406:O407"/>
    <mergeCell ref="O404:O405"/>
    <mergeCell ref="P404:P405"/>
    <mergeCell ref="Q404:Q405"/>
    <mergeCell ref="B406:B407"/>
    <mergeCell ref="C406:D407"/>
    <mergeCell ref="E406:E407"/>
    <mergeCell ref="F406:F407"/>
    <mergeCell ref="G406:G407"/>
    <mergeCell ref="H406:H407"/>
    <mergeCell ref="I406:I407"/>
    <mergeCell ref="I404:I405"/>
    <mergeCell ref="J404:J405"/>
    <mergeCell ref="K404:K405"/>
    <mergeCell ref="L404:L405"/>
    <mergeCell ref="M404:M405"/>
    <mergeCell ref="N404:N405"/>
    <mergeCell ref="N402:N403"/>
    <mergeCell ref="O402:O403"/>
    <mergeCell ref="P402:P403"/>
    <mergeCell ref="Q402:Q403"/>
    <mergeCell ref="B404:B405"/>
    <mergeCell ref="C404:D405"/>
    <mergeCell ref="E404:E405"/>
    <mergeCell ref="F404:F405"/>
    <mergeCell ref="G404:G405"/>
    <mergeCell ref="H404:H405"/>
    <mergeCell ref="H402:H403"/>
    <mergeCell ref="I402:I403"/>
    <mergeCell ref="J402:J403"/>
    <mergeCell ref="K402:K403"/>
    <mergeCell ref="L402:L403"/>
    <mergeCell ref="M402:M403"/>
    <mergeCell ref="M400:M401"/>
    <mergeCell ref="N400:N401"/>
    <mergeCell ref="O400:O401"/>
    <mergeCell ref="P400:P401"/>
    <mergeCell ref="Q400:Q401"/>
    <mergeCell ref="B402:B403"/>
    <mergeCell ref="C402:D403"/>
    <mergeCell ref="E402:E403"/>
    <mergeCell ref="F402:F403"/>
    <mergeCell ref="G402:G403"/>
    <mergeCell ref="G400:G401"/>
    <mergeCell ref="H400:H401"/>
    <mergeCell ref="I400:I401"/>
    <mergeCell ref="J400:J401"/>
    <mergeCell ref="K400:K401"/>
    <mergeCell ref="L400:L401"/>
    <mergeCell ref="C399:E399"/>
    <mergeCell ref="G399:H399"/>
    <mergeCell ref="J399:K399"/>
    <mergeCell ref="M399:N399"/>
    <mergeCell ref="P399:Q399"/>
    <mergeCell ref="B400:B401"/>
    <mergeCell ref="C400:C401"/>
    <mergeCell ref="D400:D401"/>
    <mergeCell ref="E400:E401"/>
    <mergeCell ref="F400:F401"/>
    <mergeCell ref="D362:F362"/>
    <mergeCell ref="B395:Q395"/>
    <mergeCell ref="C397:Q397"/>
    <mergeCell ref="C398:E398"/>
    <mergeCell ref="G398:H398"/>
    <mergeCell ref="J398:K398"/>
    <mergeCell ref="M398:N398"/>
    <mergeCell ref="P398:Q398"/>
    <mergeCell ref="B364:Z364"/>
    <mergeCell ref="B365:Z365"/>
    <mergeCell ref="H357:H358"/>
    <mergeCell ref="D359:F359"/>
    <mergeCell ref="B360:B361"/>
    <mergeCell ref="C360:C361"/>
    <mergeCell ref="D360:E361"/>
    <mergeCell ref="F360:F361"/>
    <mergeCell ref="G360:G361"/>
    <mergeCell ref="H360:H361"/>
    <mergeCell ref="D356:F356"/>
    <mergeCell ref="B357:B358"/>
    <mergeCell ref="C357:C358"/>
    <mergeCell ref="D357:E358"/>
    <mergeCell ref="F357:F358"/>
    <mergeCell ref="G357:G358"/>
    <mergeCell ref="H351:H352"/>
    <mergeCell ref="D353:F353"/>
    <mergeCell ref="B354:B355"/>
    <mergeCell ref="C354:C355"/>
    <mergeCell ref="D354:E355"/>
    <mergeCell ref="F354:F355"/>
    <mergeCell ref="G354:G355"/>
    <mergeCell ref="H354:H355"/>
    <mergeCell ref="B351:B352"/>
    <mergeCell ref="C351:C352"/>
    <mergeCell ref="D351:D352"/>
    <mergeCell ref="E351:E352"/>
    <mergeCell ref="F351:F352"/>
    <mergeCell ref="G351:G352"/>
    <mergeCell ref="C349:C350"/>
    <mergeCell ref="D349:F350"/>
    <mergeCell ref="G349:G350"/>
    <mergeCell ref="H349:H350"/>
    <mergeCell ref="I349:I350"/>
    <mergeCell ref="J349:J350"/>
    <mergeCell ref="J340:J341"/>
    <mergeCell ref="D342:F342"/>
    <mergeCell ref="B344:J344"/>
    <mergeCell ref="B346:J346"/>
    <mergeCell ref="B347:B348"/>
    <mergeCell ref="C347:C348"/>
    <mergeCell ref="D347:F348"/>
    <mergeCell ref="G347:G348"/>
    <mergeCell ref="H347:H348"/>
    <mergeCell ref="I347:I348"/>
    <mergeCell ref="I337:I338"/>
    <mergeCell ref="J337:J338"/>
    <mergeCell ref="D339:F339"/>
    <mergeCell ref="B340:B341"/>
    <mergeCell ref="C340:C341"/>
    <mergeCell ref="D340:E341"/>
    <mergeCell ref="F340:F341"/>
    <mergeCell ref="G340:G341"/>
    <mergeCell ref="H340:H341"/>
    <mergeCell ref="I340:I341"/>
    <mergeCell ref="H334:H335"/>
    <mergeCell ref="I334:I335"/>
    <mergeCell ref="J334:J335"/>
    <mergeCell ref="D336:F336"/>
    <mergeCell ref="B337:B338"/>
    <mergeCell ref="C337:C338"/>
    <mergeCell ref="D337:E338"/>
    <mergeCell ref="F337:F338"/>
    <mergeCell ref="G337:G338"/>
    <mergeCell ref="H337:H338"/>
    <mergeCell ref="I329:I330"/>
    <mergeCell ref="J329:J330"/>
    <mergeCell ref="D331:F331"/>
    <mergeCell ref="D332:F332"/>
    <mergeCell ref="D333:F333"/>
    <mergeCell ref="B334:B335"/>
    <mergeCell ref="C334:C335"/>
    <mergeCell ref="D334:E335"/>
    <mergeCell ref="F334:F335"/>
    <mergeCell ref="G334:G335"/>
    <mergeCell ref="J325:J326"/>
    <mergeCell ref="D327:F327"/>
    <mergeCell ref="D328:F328"/>
    <mergeCell ref="B329:B330"/>
    <mergeCell ref="C329:C330"/>
    <mergeCell ref="D329:D330"/>
    <mergeCell ref="E329:E330"/>
    <mergeCell ref="F329:F330"/>
    <mergeCell ref="G329:G330"/>
    <mergeCell ref="H329:H330"/>
    <mergeCell ref="H313:H314"/>
    <mergeCell ref="D315:F315"/>
    <mergeCell ref="B321:J321"/>
    <mergeCell ref="B323:J323"/>
    <mergeCell ref="D324:F324"/>
    <mergeCell ref="C325:C326"/>
    <mergeCell ref="D325:F326"/>
    <mergeCell ref="G325:G326"/>
    <mergeCell ref="H325:H326"/>
    <mergeCell ref="I325:I326"/>
    <mergeCell ref="D312:F312"/>
    <mergeCell ref="B313:B314"/>
    <mergeCell ref="C313:C314"/>
    <mergeCell ref="D313:E314"/>
    <mergeCell ref="F313:F314"/>
    <mergeCell ref="G313:G314"/>
    <mergeCell ref="H307:H308"/>
    <mergeCell ref="D309:F309"/>
    <mergeCell ref="B310:B311"/>
    <mergeCell ref="C310:C311"/>
    <mergeCell ref="D310:E311"/>
    <mergeCell ref="F310:F311"/>
    <mergeCell ref="G310:G311"/>
    <mergeCell ref="H310:H311"/>
    <mergeCell ref="D306:F306"/>
    <mergeCell ref="B307:B308"/>
    <mergeCell ref="C307:C308"/>
    <mergeCell ref="D307:E308"/>
    <mergeCell ref="F307:F308"/>
    <mergeCell ref="G307:G308"/>
    <mergeCell ref="J302:J303"/>
    <mergeCell ref="B304:B305"/>
    <mergeCell ref="C304:C305"/>
    <mergeCell ref="D304:D305"/>
    <mergeCell ref="E304:E305"/>
    <mergeCell ref="F304:F305"/>
    <mergeCell ref="G304:G305"/>
    <mergeCell ref="H304:H305"/>
    <mergeCell ref="I300:I301"/>
    <mergeCell ref="C302:C303"/>
    <mergeCell ref="D302:F303"/>
    <mergeCell ref="G302:G303"/>
    <mergeCell ref="H302:H303"/>
    <mergeCell ref="I302:I303"/>
    <mergeCell ref="H294:H295"/>
    <mergeCell ref="I294:I295"/>
    <mergeCell ref="D296:E296"/>
    <mergeCell ref="B297:J297"/>
    <mergeCell ref="B299:J299"/>
    <mergeCell ref="B300:B301"/>
    <mergeCell ref="C300:C301"/>
    <mergeCell ref="D300:F301"/>
    <mergeCell ref="G300:G301"/>
    <mergeCell ref="H300:H301"/>
    <mergeCell ref="G291:G292"/>
    <mergeCell ref="H291:H292"/>
    <mergeCell ref="I291:I292"/>
    <mergeCell ref="D293:E293"/>
    <mergeCell ref="B294:B295"/>
    <mergeCell ref="C294:C295"/>
    <mergeCell ref="D294:D295"/>
    <mergeCell ref="E294:E295"/>
    <mergeCell ref="F294:F295"/>
    <mergeCell ref="G294:G295"/>
    <mergeCell ref="F288:F289"/>
    <mergeCell ref="G288:G289"/>
    <mergeCell ref="H288:H289"/>
    <mergeCell ref="I288:I289"/>
    <mergeCell ref="D290:E290"/>
    <mergeCell ref="B291:B292"/>
    <mergeCell ref="C291:C292"/>
    <mergeCell ref="D291:D292"/>
    <mergeCell ref="E291:E292"/>
    <mergeCell ref="F291:F292"/>
    <mergeCell ref="D284:E284"/>
    <mergeCell ref="D285:E285"/>
    <mergeCell ref="D286:E286"/>
    <mergeCell ref="D287:E287"/>
    <mergeCell ref="B288:B289"/>
    <mergeCell ref="C288:C289"/>
    <mergeCell ref="D288:D289"/>
    <mergeCell ref="E288:E289"/>
    <mergeCell ref="C282:C283"/>
    <mergeCell ref="D282:E283"/>
    <mergeCell ref="F282:F283"/>
    <mergeCell ref="G282:G283"/>
    <mergeCell ref="H282:H283"/>
    <mergeCell ref="I282:I283"/>
    <mergeCell ref="B277:I277"/>
    <mergeCell ref="B279:I279"/>
    <mergeCell ref="B280:B281"/>
    <mergeCell ref="C280:C281"/>
    <mergeCell ref="D280:E281"/>
    <mergeCell ref="F280:F281"/>
    <mergeCell ref="G280:G281"/>
    <mergeCell ref="H280:H281"/>
    <mergeCell ref="N270:N271"/>
    <mergeCell ref="O270:O271"/>
    <mergeCell ref="C272:E272"/>
    <mergeCell ref="G272:H272"/>
    <mergeCell ref="J272:L272"/>
    <mergeCell ref="N272:O272"/>
    <mergeCell ref="H270:H271"/>
    <mergeCell ref="I270:I271"/>
    <mergeCell ref="J270:J271"/>
    <mergeCell ref="K270:K271"/>
    <mergeCell ref="L270:L271"/>
    <mergeCell ref="M270:M271"/>
    <mergeCell ref="B270:B271"/>
    <mergeCell ref="C270:C271"/>
    <mergeCell ref="D270:D271"/>
    <mergeCell ref="E270:E271"/>
    <mergeCell ref="F270:F271"/>
    <mergeCell ref="G270:G271"/>
    <mergeCell ref="I268:I269"/>
    <mergeCell ref="J268:K269"/>
    <mergeCell ref="L268:L269"/>
    <mergeCell ref="M268:M269"/>
    <mergeCell ref="N268:N269"/>
    <mergeCell ref="O268:O269"/>
    <mergeCell ref="L266:L267"/>
    <mergeCell ref="M266:M267"/>
    <mergeCell ref="N266:N267"/>
    <mergeCell ref="O266:O267"/>
    <mergeCell ref="B268:B269"/>
    <mergeCell ref="C268:D269"/>
    <mergeCell ref="E268:E269"/>
    <mergeCell ref="F268:F269"/>
    <mergeCell ref="G268:G269"/>
    <mergeCell ref="H268:H269"/>
    <mergeCell ref="N264:N265"/>
    <mergeCell ref="O264:O265"/>
    <mergeCell ref="B266:B267"/>
    <mergeCell ref="C266:D267"/>
    <mergeCell ref="E266:E267"/>
    <mergeCell ref="F266:F267"/>
    <mergeCell ref="G266:G267"/>
    <mergeCell ref="H266:H267"/>
    <mergeCell ref="I266:I267"/>
    <mergeCell ref="J266:K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V257:W257"/>
    <mergeCell ref="Y257:Z257"/>
    <mergeCell ref="B260:O260"/>
    <mergeCell ref="C262:H262"/>
    <mergeCell ref="J262:O262"/>
    <mergeCell ref="C263:E263"/>
    <mergeCell ref="G263:H263"/>
    <mergeCell ref="J263:L263"/>
    <mergeCell ref="N263:O263"/>
    <mergeCell ref="B258:Z258"/>
    <mergeCell ref="C257:E257"/>
    <mergeCell ref="G257:H257"/>
    <mergeCell ref="J257:K257"/>
    <mergeCell ref="M257:N257"/>
    <mergeCell ref="P257:Q257"/>
    <mergeCell ref="S257:T257"/>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X253:X254"/>
    <mergeCell ref="Y253:Y254"/>
    <mergeCell ref="Z253:Z254"/>
    <mergeCell ref="B255:B256"/>
    <mergeCell ref="C255:C256"/>
    <mergeCell ref="D255:D256"/>
    <mergeCell ref="E255:E256"/>
    <mergeCell ref="F255:F256"/>
    <mergeCell ref="G255:G256"/>
    <mergeCell ref="H255:H256"/>
    <mergeCell ref="R253:R254"/>
    <mergeCell ref="S253:S254"/>
    <mergeCell ref="T253:T254"/>
    <mergeCell ref="U253:U254"/>
    <mergeCell ref="V253:V254"/>
    <mergeCell ref="W253:W254"/>
    <mergeCell ref="L253:L254"/>
    <mergeCell ref="M253:M254"/>
    <mergeCell ref="N253:N254"/>
    <mergeCell ref="O253:O254"/>
    <mergeCell ref="P253:P254"/>
    <mergeCell ref="Q253:Q254"/>
    <mergeCell ref="Z251:Z252"/>
    <mergeCell ref="B253:B254"/>
    <mergeCell ref="C253:D254"/>
    <mergeCell ref="E253:E254"/>
    <mergeCell ref="F253:F254"/>
    <mergeCell ref="G253:G254"/>
    <mergeCell ref="H253:H254"/>
    <mergeCell ref="I253:I254"/>
    <mergeCell ref="J253:J254"/>
    <mergeCell ref="K253:K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V249:V250"/>
    <mergeCell ref="W249:W250"/>
    <mergeCell ref="X249:X250"/>
    <mergeCell ref="Y249:Y250"/>
    <mergeCell ref="Z249:Z250"/>
    <mergeCell ref="B251:B252"/>
    <mergeCell ref="C251:D252"/>
    <mergeCell ref="E251:E252"/>
    <mergeCell ref="F251:F252"/>
    <mergeCell ref="G251:G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V248:W248"/>
    <mergeCell ref="Y248:Z248"/>
    <mergeCell ref="B249:B250"/>
    <mergeCell ref="C249:C250"/>
    <mergeCell ref="D249:D250"/>
    <mergeCell ref="E249:E250"/>
    <mergeCell ref="F249:F250"/>
    <mergeCell ref="G249:G250"/>
    <mergeCell ref="H249:H250"/>
    <mergeCell ref="I249:I250"/>
    <mergeCell ref="C248:E248"/>
    <mergeCell ref="G248:H248"/>
    <mergeCell ref="J248:K248"/>
    <mergeCell ref="M248:N248"/>
    <mergeCell ref="P248:Q248"/>
    <mergeCell ref="S248:T248"/>
    <mergeCell ref="S238:T238"/>
    <mergeCell ref="B243:Z243"/>
    <mergeCell ref="B245:B247"/>
    <mergeCell ref="C245:N247"/>
    <mergeCell ref="O245:O247"/>
    <mergeCell ref="P245:Z247"/>
    <mergeCell ref="P236:P237"/>
    <mergeCell ref="Q236:Q237"/>
    <mergeCell ref="R236:R237"/>
    <mergeCell ref="S236:S237"/>
    <mergeCell ref="T236:T237"/>
    <mergeCell ref="C238:E238"/>
    <mergeCell ref="G238:H238"/>
    <mergeCell ref="J238:K238"/>
    <mergeCell ref="M238:N238"/>
    <mergeCell ref="P238:Q238"/>
    <mergeCell ref="J236:J237"/>
    <mergeCell ref="K236:K237"/>
    <mergeCell ref="L236:L237"/>
    <mergeCell ref="M236:M237"/>
    <mergeCell ref="N236:N237"/>
    <mergeCell ref="O236:O237"/>
    <mergeCell ref="S234:S235"/>
    <mergeCell ref="T234:T235"/>
    <mergeCell ref="B236:B237"/>
    <mergeCell ref="C236:C237"/>
    <mergeCell ref="D236:D237"/>
    <mergeCell ref="E236:E237"/>
    <mergeCell ref="F236:F237"/>
    <mergeCell ref="G236:G237"/>
    <mergeCell ref="H236:H237"/>
    <mergeCell ref="I236:I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P232:P233"/>
    <mergeCell ref="Q232:Q233"/>
    <mergeCell ref="R232:R233"/>
    <mergeCell ref="S232:S233"/>
    <mergeCell ref="T232:T233"/>
    <mergeCell ref="B234:B235"/>
    <mergeCell ref="C234:C235"/>
    <mergeCell ref="D234:D235"/>
    <mergeCell ref="E234:E235"/>
    <mergeCell ref="F234:F235"/>
    <mergeCell ref="J232:J233"/>
    <mergeCell ref="K232:K233"/>
    <mergeCell ref="L232:L233"/>
    <mergeCell ref="M232:M233"/>
    <mergeCell ref="N232:N233"/>
    <mergeCell ref="O232:O233"/>
    <mergeCell ref="R230:R231"/>
    <mergeCell ref="S230:S231"/>
    <mergeCell ref="T230:T231"/>
    <mergeCell ref="B232:B233"/>
    <mergeCell ref="C232:D233"/>
    <mergeCell ref="E232:E233"/>
    <mergeCell ref="F232:F233"/>
    <mergeCell ref="G232:G233"/>
    <mergeCell ref="H232:H233"/>
    <mergeCell ref="I232:I233"/>
    <mergeCell ref="L230:L231"/>
    <mergeCell ref="M230:M231"/>
    <mergeCell ref="N230:N231"/>
    <mergeCell ref="O230:O231"/>
    <mergeCell ref="P230:P231"/>
    <mergeCell ref="Q230:Q231"/>
    <mergeCell ref="T228:T229"/>
    <mergeCell ref="B230:B231"/>
    <mergeCell ref="C230:D231"/>
    <mergeCell ref="E230:E231"/>
    <mergeCell ref="F230:F231"/>
    <mergeCell ref="G230:G231"/>
    <mergeCell ref="H230:H231"/>
    <mergeCell ref="I230:I231"/>
    <mergeCell ref="J230:J231"/>
    <mergeCell ref="K230:K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P226:P227"/>
    <mergeCell ref="Q226:Q227"/>
    <mergeCell ref="R226:R227"/>
    <mergeCell ref="S226:S227"/>
    <mergeCell ref="T226:T227"/>
    <mergeCell ref="B228:B229"/>
    <mergeCell ref="C228:D229"/>
    <mergeCell ref="E228:E229"/>
    <mergeCell ref="F228:F229"/>
    <mergeCell ref="G228:G229"/>
    <mergeCell ref="J226:J227"/>
    <mergeCell ref="K226:K227"/>
    <mergeCell ref="L226:L227"/>
    <mergeCell ref="M226:M227"/>
    <mergeCell ref="N226:N227"/>
    <mergeCell ref="O226:O227"/>
    <mergeCell ref="R224:R225"/>
    <mergeCell ref="S224:S225"/>
    <mergeCell ref="T224:T225"/>
    <mergeCell ref="B226:B227"/>
    <mergeCell ref="C226:D227"/>
    <mergeCell ref="E226:E227"/>
    <mergeCell ref="F226:F227"/>
    <mergeCell ref="G226:G227"/>
    <mergeCell ref="H226:H227"/>
    <mergeCell ref="I226:I227"/>
    <mergeCell ref="L224:L225"/>
    <mergeCell ref="M224:M225"/>
    <mergeCell ref="N224:N225"/>
    <mergeCell ref="O224:O225"/>
    <mergeCell ref="P224:P225"/>
    <mergeCell ref="Q224:Q225"/>
    <mergeCell ref="T222:T223"/>
    <mergeCell ref="B224:B225"/>
    <mergeCell ref="C224:D225"/>
    <mergeCell ref="E224:E225"/>
    <mergeCell ref="F224:F225"/>
    <mergeCell ref="G224:G225"/>
    <mergeCell ref="H224:H225"/>
    <mergeCell ref="I224:I225"/>
    <mergeCell ref="J224:J225"/>
    <mergeCell ref="K224:K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P220:P221"/>
    <mergeCell ref="Q220:Q221"/>
    <mergeCell ref="R220:R221"/>
    <mergeCell ref="S220:S221"/>
    <mergeCell ref="T220:T221"/>
    <mergeCell ref="B222:B223"/>
    <mergeCell ref="C222:D223"/>
    <mergeCell ref="E222:E223"/>
    <mergeCell ref="F222:F223"/>
    <mergeCell ref="G222:G223"/>
    <mergeCell ref="J220:J221"/>
    <mergeCell ref="K220:K221"/>
    <mergeCell ref="L220:L221"/>
    <mergeCell ref="M220:M221"/>
    <mergeCell ref="N220:N221"/>
    <mergeCell ref="O220:O221"/>
    <mergeCell ref="R218:R219"/>
    <mergeCell ref="S218:S219"/>
    <mergeCell ref="T218:T219"/>
    <mergeCell ref="B220:B221"/>
    <mergeCell ref="C220:D221"/>
    <mergeCell ref="E220:E221"/>
    <mergeCell ref="F220:F221"/>
    <mergeCell ref="G220:G221"/>
    <mergeCell ref="H220:H221"/>
    <mergeCell ref="I220:I221"/>
    <mergeCell ref="L218:L219"/>
    <mergeCell ref="M218:M219"/>
    <mergeCell ref="N218:N219"/>
    <mergeCell ref="O218:O219"/>
    <mergeCell ref="P218:P219"/>
    <mergeCell ref="Q218:Q219"/>
    <mergeCell ref="S217:T217"/>
    <mergeCell ref="B218:B219"/>
    <mergeCell ref="C218:D219"/>
    <mergeCell ref="E218:E219"/>
    <mergeCell ref="F218:F219"/>
    <mergeCell ref="G218:G219"/>
    <mergeCell ref="H218:H219"/>
    <mergeCell ref="I218:I219"/>
    <mergeCell ref="J218:J219"/>
    <mergeCell ref="K218:K219"/>
    <mergeCell ref="P215:P216"/>
    <mergeCell ref="Q215:Q216"/>
    <mergeCell ref="R215:R216"/>
    <mergeCell ref="S215:S216"/>
    <mergeCell ref="T215:T216"/>
    <mergeCell ref="C217:E217"/>
    <mergeCell ref="G217:H217"/>
    <mergeCell ref="J217:K217"/>
    <mergeCell ref="M217:N217"/>
    <mergeCell ref="P217:Q217"/>
    <mergeCell ref="J215:J216"/>
    <mergeCell ref="K215:K216"/>
    <mergeCell ref="L215:L216"/>
    <mergeCell ref="M215:M216"/>
    <mergeCell ref="N215:N216"/>
    <mergeCell ref="O215:O216"/>
    <mergeCell ref="S213:T213"/>
    <mergeCell ref="S214:T214"/>
    <mergeCell ref="B215:B216"/>
    <mergeCell ref="C215:C216"/>
    <mergeCell ref="D215:D216"/>
    <mergeCell ref="E215:E216"/>
    <mergeCell ref="F215:F216"/>
    <mergeCell ref="G215:G216"/>
    <mergeCell ref="H215:H216"/>
    <mergeCell ref="I215:I216"/>
    <mergeCell ref="J214:K214"/>
    <mergeCell ref="L213:L214"/>
    <mergeCell ref="M213:N214"/>
    <mergeCell ref="O213:O214"/>
    <mergeCell ref="P213:Q214"/>
    <mergeCell ref="R213:R214"/>
    <mergeCell ref="B209:T209"/>
    <mergeCell ref="C211:T211"/>
    <mergeCell ref="C212:K212"/>
    <mergeCell ref="M212:T212"/>
    <mergeCell ref="B213:B214"/>
    <mergeCell ref="C213:E214"/>
    <mergeCell ref="F213:F214"/>
    <mergeCell ref="G213:H214"/>
    <mergeCell ref="I213:I214"/>
    <mergeCell ref="J213:K213"/>
    <mergeCell ref="Q204:Q205"/>
    <mergeCell ref="R204:R205"/>
    <mergeCell ref="S204:S205"/>
    <mergeCell ref="T204:T205"/>
    <mergeCell ref="C206:E206"/>
    <mergeCell ref="G206:H206"/>
    <mergeCell ref="J206:K206"/>
    <mergeCell ref="M206:N206"/>
    <mergeCell ref="P206:Q206"/>
    <mergeCell ref="S206:T206"/>
    <mergeCell ref="K204:K205"/>
    <mergeCell ref="L204:L205"/>
    <mergeCell ref="M204:M205"/>
    <mergeCell ref="N204:N205"/>
    <mergeCell ref="O204:O205"/>
    <mergeCell ref="P204:P205"/>
    <mergeCell ref="T202:T203"/>
    <mergeCell ref="B204:B205"/>
    <mergeCell ref="C204:C205"/>
    <mergeCell ref="D204:D205"/>
    <mergeCell ref="E204:E205"/>
    <mergeCell ref="F204:F205"/>
    <mergeCell ref="G204:G205"/>
    <mergeCell ref="H204:H205"/>
    <mergeCell ref="I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B200:B201"/>
    <mergeCell ref="C200:D201"/>
    <mergeCell ref="E200:E201"/>
    <mergeCell ref="F200:F201"/>
    <mergeCell ref="G200:G201"/>
    <mergeCell ref="H200:H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B198:B199"/>
    <mergeCell ref="C198:D199"/>
    <mergeCell ref="E198:E199"/>
    <mergeCell ref="F198:F199"/>
    <mergeCell ref="G198:G199"/>
    <mergeCell ref="H198:H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B196:B197"/>
    <mergeCell ref="C196:D197"/>
    <mergeCell ref="E196:E197"/>
    <mergeCell ref="F196:F197"/>
    <mergeCell ref="G196:G197"/>
    <mergeCell ref="H196:H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B194:B195"/>
    <mergeCell ref="C194:D195"/>
    <mergeCell ref="E194:E195"/>
    <mergeCell ref="F194:F195"/>
    <mergeCell ref="G194:G195"/>
    <mergeCell ref="H194:H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B192:B193"/>
    <mergeCell ref="C192:D193"/>
    <mergeCell ref="E192:E193"/>
    <mergeCell ref="F192:F193"/>
    <mergeCell ref="G192:G193"/>
    <mergeCell ref="H192:H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B188:B189"/>
    <mergeCell ref="C188:D189"/>
    <mergeCell ref="E188:E189"/>
    <mergeCell ref="F188:F189"/>
    <mergeCell ref="G188:G189"/>
    <mergeCell ref="H188:H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B186:B187"/>
    <mergeCell ref="C186:D187"/>
    <mergeCell ref="E186:E187"/>
    <mergeCell ref="F186:F187"/>
    <mergeCell ref="G186:G187"/>
    <mergeCell ref="H186:H187"/>
    <mergeCell ref="C185:E185"/>
    <mergeCell ref="G185:H185"/>
    <mergeCell ref="J185:K185"/>
    <mergeCell ref="M185:N185"/>
    <mergeCell ref="P185:Q185"/>
    <mergeCell ref="S185:T185"/>
    <mergeCell ref="O183:O184"/>
    <mergeCell ref="P183:P184"/>
    <mergeCell ref="Q183:Q184"/>
    <mergeCell ref="R183:R184"/>
    <mergeCell ref="S183:S184"/>
    <mergeCell ref="T183:T184"/>
    <mergeCell ref="H183:H184"/>
    <mergeCell ref="I183:I184"/>
    <mergeCell ref="J183:J184"/>
    <mergeCell ref="K183:K184"/>
    <mergeCell ref="L183:L184"/>
    <mergeCell ref="M183:N184"/>
    <mergeCell ref="B183:B184"/>
    <mergeCell ref="C183:C184"/>
    <mergeCell ref="D183:D184"/>
    <mergeCell ref="E183:E184"/>
    <mergeCell ref="F183:F184"/>
    <mergeCell ref="G183:G184"/>
    <mergeCell ref="L181:L182"/>
    <mergeCell ref="M181:N182"/>
    <mergeCell ref="O181:O182"/>
    <mergeCell ref="P181:Q182"/>
    <mergeCell ref="R181:R182"/>
    <mergeCell ref="S181:T181"/>
    <mergeCell ref="S182:T182"/>
    <mergeCell ref="B181:B182"/>
    <mergeCell ref="C181:E182"/>
    <mergeCell ref="F181:F182"/>
    <mergeCell ref="G181:H182"/>
    <mergeCell ref="I181:I182"/>
    <mergeCell ref="J181:K181"/>
    <mergeCell ref="J182:K182"/>
    <mergeCell ref="H172:H173"/>
    <mergeCell ref="C174:E174"/>
    <mergeCell ref="G174:H174"/>
    <mergeCell ref="B177:T177"/>
    <mergeCell ref="C179:T179"/>
    <mergeCell ref="C180:K180"/>
    <mergeCell ref="M180:T180"/>
    <mergeCell ref="B175:Z175"/>
    <mergeCell ref="B176:Z176"/>
    <mergeCell ref="B172:B173"/>
    <mergeCell ref="C172:C173"/>
    <mergeCell ref="D172:D173"/>
    <mergeCell ref="E172:E173"/>
    <mergeCell ref="F172:F173"/>
    <mergeCell ref="G172:G173"/>
    <mergeCell ref="H168:H169"/>
    <mergeCell ref="B170:B171"/>
    <mergeCell ref="C170:D171"/>
    <mergeCell ref="E170:E171"/>
    <mergeCell ref="F170:F171"/>
    <mergeCell ref="G170:G171"/>
    <mergeCell ref="H170:H171"/>
    <mergeCell ref="B164:H164"/>
    <mergeCell ref="C166:H166"/>
    <mergeCell ref="C167:E167"/>
    <mergeCell ref="G167:H167"/>
    <mergeCell ref="B168:B169"/>
    <mergeCell ref="C168:C169"/>
    <mergeCell ref="D168:D169"/>
    <mergeCell ref="E168:E169"/>
    <mergeCell ref="F168:F169"/>
    <mergeCell ref="G168:G169"/>
    <mergeCell ref="H161:H162"/>
    <mergeCell ref="I161:I162"/>
    <mergeCell ref="J161:J162"/>
    <mergeCell ref="K161:K162"/>
    <mergeCell ref="L161:L162"/>
    <mergeCell ref="E163:F163"/>
    <mergeCell ref="H163:I163"/>
    <mergeCell ref="K163:L163"/>
    <mergeCell ref="B161:B162"/>
    <mergeCell ref="C161:C162"/>
    <mergeCell ref="D161:D162"/>
    <mergeCell ref="E161:E162"/>
    <mergeCell ref="F161:F162"/>
    <mergeCell ref="G161:G162"/>
    <mergeCell ref="E158:F158"/>
    <mergeCell ref="H158:I158"/>
    <mergeCell ref="K158:L158"/>
    <mergeCell ref="C159:F159"/>
    <mergeCell ref="H159:L159"/>
    <mergeCell ref="E160:F160"/>
    <mergeCell ref="H160:I160"/>
    <mergeCell ref="K160:L160"/>
    <mergeCell ref="N147:N148"/>
    <mergeCell ref="C149:E149"/>
    <mergeCell ref="G149:H149"/>
    <mergeCell ref="J149:K149"/>
    <mergeCell ref="M149:N149"/>
    <mergeCell ref="B156:L156"/>
    <mergeCell ref="B153:Z153"/>
    <mergeCell ref="B154:Z154"/>
    <mergeCell ref="B155:Z155"/>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5:I146"/>
    <mergeCell ref="J145:J146"/>
    <mergeCell ref="K145:K146"/>
    <mergeCell ref="L145:L146"/>
    <mergeCell ref="M145:M146"/>
    <mergeCell ref="N145:N146"/>
    <mergeCell ref="B145:B146"/>
    <mergeCell ref="C145:D146"/>
    <mergeCell ref="E145:E146"/>
    <mergeCell ref="F145:F146"/>
    <mergeCell ref="G145:G146"/>
    <mergeCell ref="H145:H146"/>
    <mergeCell ref="I143:I144"/>
    <mergeCell ref="J143:J144"/>
    <mergeCell ref="K143:K144"/>
    <mergeCell ref="L143:L144"/>
    <mergeCell ref="M143:M144"/>
    <mergeCell ref="N143:N144"/>
    <mergeCell ref="B143:B144"/>
    <mergeCell ref="C143:D144"/>
    <mergeCell ref="E143:E144"/>
    <mergeCell ref="F143:F144"/>
    <mergeCell ref="G143:G144"/>
    <mergeCell ref="H143:H144"/>
    <mergeCell ref="L140:L141"/>
    <mergeCell ref="M140:M141"/>
    <mergeCell ref="N140:N141"/>
    <mergeCell ref="C142:E142"/>
    <mergeCell ref="G142:H142"/>
    <mergeCell ref="J142:K142"/>
    <mergeCell ref="M142:N142"/>
    <mergeCell ref="N138:N139"/>
    <mergeCell ref="B140:B141"/>
    <mergeCell ref="C140:D141"/>
    <mergeCell ref="E140:E141"/>
    <mergeCell ref="F140:F141"/>
    <mergeCell ref="G140:G141"/>
    <mergeCell ref="H140:H141"/>
    <mergeCell ref="I140:I141"/>
    <mergeCell ref="J140:J141"/>
    <mergeCell ref="K140:K141"/>
    <mergeCell ref="H138:H139"/>
    <mergeCell ref="I138:I139"/>
    <mergeCell ref="J138:J139"/>
    <mergeCell ref="K138:K139"/>
    <mergeCell ref="L138:L139"/>
    <mergeCell ref="M138:M139"/>
    <mergeCell ref="N135:N136"/>
    <mergeCell ref="C137:E137"/>
    <mergeCell ref="G137:H137"/>
    <mergeCell ref="J137:K137"/>
    <mergeCell ref="M137:N137"/>
    <mergeCell ref="B138:B139"/>
    <mergeCell ref="C138:D139"/>
    <mergeCell ref="E138:E139"/>
    <mergeCell ref="F138:F139"/>
    <mergeCell ref="G138:G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I134"/>
    <mergeCell ref="J133:J134"/>
    <mergeCell ref="K133:K134"/>
    <mergeCell ref="L133:L134"/>
    <mergeCell ref="M133:M134"/>
    <mergeCell ref="N133:N134"/>
    <mergeCell ref="B133:B134"/>
    <mergeCell ref="C133:D134"/>
    <mergeCell ref="E133:E134"/>
    <mergeCell ref="F133:F134"/>
    <mergeCell ref="G133:G134"/>
    <mergeCell ref="H133:H134"/>
    <mergeCell ref="I131:I132"/>
    <mergeCell ref="J131:J132"/>
    <mergeCell ref="K131:K132"/>
    <mergeCell ref="L131:L132"/>
    <mergeCell ref="M131:M132"/>
    <mergeCell ref="N131:N132"/>
    <mergeCell ref="B131:B132"/>
    <mergeCell ref="C131:D132"/>
    <mergeCell ref="E131:E132"/>
    <mergeCell ref="F131:F132"/>
    <mergeCell ref="G131:G132"/>
    <mergeCell ref="H131:H132"/>
    <mergeCell ref="J128:J129"/>
    <mergeCell ref="K128:K129"/>
    <mergeCell ref="L128:L129"/>
    <mergeCell ref="M128:M129"/>
    <mergeCell ref="N128:N129"/>
    <mergeCell ref="C130:E130"/>
    <mergeCell ref="G130:H130"/>
    <mergeCell ref="J130:K130"/>
    <mergeCell ref="M130:N130"/>
    <mergeCell ref="L126:L127"/>
    <mergeCell ref="M126:M127"/>
    <mergeCell ref="N126:N127"/>
    <mergeCell ref="B128:B129"/>
    <mergeCell ref="C128:D129"/>
    <mergeCell ref="E128:E129"/>
    <mergeCell ref="F128:F129"/>
    <mergeCell ref="G128:G129"/>
    <mergeCell ref="H128:H129"/>
    <mergeCell ref="I128:I129"/>
    <mergeCell ref="N124:N125"/>
    <mergeCell ref="B126:B127"/>
    <mergeCell ref="C126:D127"/>
    <mergeCell ref="E126:E127"/>
    <mergeCell ref="F126:F127"/>
    <mergeCell ref="G126:G127"/>
    <mergeCell ref="H126:H127"/>
    <mergeCell ref="I126:I127"/>
    <mergeCell ref="J126:J127"/>
    <mergeCell ref="K126:K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I123"/>
    <mergeCell ref="J122:J123"/>
    <mergeCell ref="K122:K123"/>
    <mergeCell ref="L122:L123"/>
    <mergeCell ref="M122:M123"/>
    <mergeCell ref="N122:N123"/>
    <mergeCell ref="B122:B123"/>
    <mergeCell ref="C122:D123"/>
    <mergeCell ref="E122:E123"/>
    <mergeCell ref="F122:F123"/>
    <mergeCell ref="G122:G123"/>
    <mergeCell ref="H122:H123"/>
    <mergeCell ref="I120:I121"/>
    <mergeCell ref="J120:J121"/>
    <mergeCell ref="K120:K121"/>
    <mergeCell ref="L120:L121"/>
    <mergeCell ref="M120:M121"/>
    <mergeCell ref="N120:N121"/>
    <mergeCell ref="B120:B121"/>
    <mergeCell ref="C120:D121"/>
    <mergeCell ref="E120:E121"/>
    <mergeCell ref="F120:F121"/>
    <mergeCell ref="G120:G121"/>
    <mergeCell ref="H120:H121"/>
    <mergeCell ref="I118:I119"/>
    <mergeCell ref="J118:J119"/>
    <mergeCell ref="K118:K119"/>
    <mergeCell ref="L118:L119"/>
    <mergeCell ref="M118:M119"/>
    <mergeCell ref="N118:N119"/>
    <mergeCell ref="B118:B119"/>
    <mergeCell ref="C118:D119"/>
    <mergeCell ref="E118:E119"/>
    <mergeCell ref="F118:F119"/>
    <mergeCell ref="G118:G119"/>
    <mergeCell ref="H118:H119"/>
    <mergeCell ref="I116:I117"/>
    <mergeCell ref="J116:J117"/>
    <mergeCell ref="K116:K117"/>
    <mergeCell ref="L116:L117"/>
    <mergeCell ref="M116:M117"/>
    <mergeCell ref="N116:N117"/>
    <mergeCell ref="B116:B117"/>
    <mergeCell ref="C116:D117"/>
    <mergeCell ref="E116:E117"/>
    <mergeCell ref="F116:F117"/>
    <mergeCell ref="G116:G117"/>
    <mergeCell ref="H116:H117"/>
    <mergeCell ref="I114:I115"/>
    <mergeCell ref="J114:J115"/>
    <mergeCell ref="K114:K115"/>
    <mergeCell ref="L114:L115"/>
    <mergeCell ref="M114:M115"/>
    <mergeCell ref="N114:N115"/>
    <mergeCell ref="B114:B115"/>
    <mergeCell ref="C114:D115"/>
    <mergeCell ref="E114:E115"/>
    <mergeCell ref="F114:F115"/>
    <mergeCell ref="G114:G115"/>
    <mergeCell ref="H114:H115"/>
    <mergeCell ref="I112:I113"/>
    <mergeCell ref="J112:J113"/>
    <mergeCell ref="K112:K113"/>
    <mergeCell ref="L112:L113"/>
    <mergeCell ref="M112:M113"/>
    <mergeCell ref="N112:N113"/>
    <mergeCell ref="B112:B113"/>
    <mergeCell ref="C112:D113"/>
    <mergeCell ref="E112:E113"/>
    <mergeCell ref="F112:F113"/>
    <mergeCell ref="G112:G113"/>
    <mergeCell ref="H112:H113"/>
    <mergeCell ref="I110:I111"/>
    <mergeCell ref="J110:J111"/>
    <mergeCell ref="K110:K111"/>
    <mergeCell ref="L110:L111"/>
    <mergeCell ref="M110:M111"/>
    <mergeCell ref="N110:N111"/>
    <mergeCell ref="B110:B111"/>
    <mergeCell ref="C110:D111"/>
    <mergeCell ref="E110:E111"/>
    <mergeCell ref="F110:F111"/>
    <mergeCell ref="G110:G111"/>
    <mergeCell ref="H110:H111"/>
    <mergeCell ref="I108:I109"/>
    <mergeCell ref="J108:J109"/>
    <mergeCell ref="K108:K109"/>
    <mergeCell ref="L108:L109"/>
    <mergeCell ref="M108:M109"/>
    <mergeCell ref="N108:N109"/>
    <mergeCell ref="B108:B109"/>
    <mergeCell ref="C108:D109"/>
    <mergeCell ref="E108:E109"/>
    <mergeCell ref="F108:F109"/>
    <mergeCell ref="G108:G109"/>
    <mergeCell ref="H108:H109"/>
    <mergeCell ref="I106:I107"/>
    <mergeCell ref="J106:J107"/>
    <mergeCell ref="K106:K107"/>
    <mergeCell ref="L106:L107"/>
    <mergeCell ref="M106:M107"/>
    <mergeCell ref="N106:N107"/>
    <mergeCell ref="B106:B107"/>
    <mergeCell ref="C106:D107"/>
    <mergeCell ref="E106:E107"/>
    <mergeCell ref="F106:F107"/>
    <mergeCell ref="G106:G107"/>
    <mergeCell ref="H106:H107"/>
    <mergeCell ref="L103:L104"/>
    <mergeCell ref="M103:M104"/>
    <mergeCell ref="N103:N104"/>
    <mergeCell ref="C105:E105"/>
    <mergeCell ref="G105:H105"/>
    <mergeCell ref="J105:K105"/>
    <mergeCell ref="M105:N105"/>
    <mergeCell ref="N101:N102"/>
    <mergeCell ref="B103:B104"/>
    <mergeCell ref="C103:D104"/>
    <mergeCell ref="E103:E104"/>
    <mergeCell ref="F103:F104"/>
    <mergeCell ref="G103:G104"/>
    <mergeCell ref="H103:H104"/>
    <mergeCell ref="I103:I104"/>
    <mergeCell ref="J103:J104"/>
    <mergeCell ref="K103:K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B99:B100"/>
    <mergeCell ref="C99:D100"/>
    <mergeCell ref="E99:E100"/>
    <mergeCell ref="F99:F100"/>
    <mergeCell ref="G99:G100"/>
    <mergeCell ref="H99:H100"/>
    <mergeCell ref="I97:I98"/>
    <mergeCell ref="J97:J98"/>
    <mergeCell ref="K97:K98"/>
    <mergeCell ref="L97:L98"/>
    <mergeCell ref="M97:M98"/>
    <mergeCell ref="N97:N98"/>
    <mergeCell ref="B97:B98"/>
    <mergeCell ref="C97:D98"/>
    <mergeCell ref="E97:E98"/>
    <mergeCell ref="F97:F98"/>
    <mergeCell ref="G97:G98"/>
    <mergeCell ref="H97:H98"/>
    <mergeCell ref="I95:I96"/>
    <mergeCell ref="J95:J96"/>
    <mergeCell ref="K95:K96"/>
    <mergeCell ref="L95:L96"/>
    <mergeCell ref="M95:M96"/>
    <mergeCell ref="N95:N96"/>
    <mergeCell ref="B95:B96"/>
    <mergeCell ref="C95:D96"/>
    <mergeCell ref="E95:E96"/>
    <mergeCell ref="F95:F96"/>
    <mergeCell ref="G95:G96"/>
    <mergeCell ref="H95:H96"/>
    <mergeCell ref="I93:I94"/>
    <mergeCell ref="J93:J94"/>
    <mergeCell ref="K93:K94"/>
    <mergeCell ref="L93:L94"/>
    <mergeCell ref="M93:M94"/>
    <mergeCell ref="N93:N94"/>
    <mergeCell ref="C92:E92"/>
    <mergeCell ref="G92:H92"/>
    <mergeCell ref="J92:K92"/>
    <mergeCell ref="M92:N92"/>
    <mergeCell ref="B93:B94"/>
    <mergeCell ref="C93:D94"/>
    <mergeCell ref="E93:E94"/>
    <mergeCell ref="F93:F94"/>
    <mergeCell ref="G93:G94"/>
    <mergeCell ref="H93:H94"/>
    <mergeCell ref="C89:N89"/>
    <mergeCell ref="C90:E90"/>
    <mergeCell ref="G90:H90"/>
    <mergeCell ref="J90:K90"/>
    <mergeCell ref="M90:N90"/>
    <mergeCell ref="C91:E91"/>
    <mergeCell ref="G91:H91"/>
    <mergeCell ref="J91:K91"/>
    <mergeCell ref="M91:N91"/>
    <mergeCell ref="N84:N85"/>
    <mergeCell ref="C86:E86"/>
    <mergeCell ref="G86:H86"/>
    <mergeCell ref="J86:K86"/>
    <mergeCell ref="M86:N86"/>
    <mergeCell ref="B87:N87"/>
    <mergeCell ref="H84:H85"/>
    <mergeCell ref="I84:I85"/>
    <mergeCell ref="J84:J85"/>
    <mergeCell ref="K84:K85"/>
    <mergeCell ref="L84:L85"/>
    <mergeCell ref="M84:M85"/>
    <mergeCell ref="B84:B85"/>
    <mergeCell ref="C84:C85"/>
    <mergeCell ref="D84:D85"/>
    <mergeCell ref="E84:E85"/>
    <mergeCell ref="F84:F85"/>
    <mergeCell ref="G84:G85"/>
    <mergeCell ref="I82:I83"/>
    <mergeCell ref="J82:J83"/>
    <mergeCell ref="K82:K83"/>
    <mergeCell ref="L82:L83"/>
    <mergeCell ref="M82:M83"/>
    <mergeCell ref="N82:N83"/>
    <mergeCell ref="B82:B83"/>
    <mergeCell ref="C82:D83"/>
    <mergeCell ref="E82:E83"/>
    <mergeCell ref="F82:F83"/>
    <mergeCell ref="G82:G83"/>
    <mergeCell ref="H82:H83"/>
    <mergeCell ref="I80:I81"/>
    <mergeCell ref="J80:J81"/>
    <mergeCell ref="K80:K81"/>
    <mergeCell ref="L80:L81"/>
    <mergeCell ref="M80:M81"/>
    <mergeCell ref="N80:N81"/>
    <mergeCell ref="B80:B81"/>
    <mergeCell ref="C80:D81"/>
    <mergeCell ref="E80:E81"/>
    <mergeCell ref="F80:F81"/>
    <mergeCell ref="G80:G81"/>
    <mergeCell ref="H80:H81"/>
    <mergeCell ref="I78:I79"/>
    <mergeCell ref="J78:J79"/>
    <mergeCell ref="K78:K79"/>
    <mergeCell ref="L78:L79"/>
    <mergeCell ref="M78:M79"/>
    <mergeCell ref="N78:N79"/>
    <mergeCell ref="B78:B79"/>
    <mergeCell ref="C78:D79"/>
    <mergeCell ref="E78:E79"/>
    <mergeCell ref="F78:F79"/>
    <mergeCell ref="G78:G79"/>
    <mergeCell ref="H78:H79"/>
    <mergeCell ref="L75:L76"/>
    <mergeCell ref="M75:M76"/>
    <mergeCell ref="N75:N76"/>
    <mergeCell ref="C77:E77"/>
    <mergeCell ref="G77:H77"/>
    <mergeCell ref="J77:K77"/>
    <mergeCell ref="M77:N77"/>
    <mergeCell ref="N73:N74"/>
    <mergeCell ref="B75:B76"/>
    <mergeCell ref="C75:D76"/>
    <mergeCell ref="E75:E76"/>
    <mergeCell ref="F75:F76"/>
    <mergeCell ref="G75:G76"/>
    <mergeCell ref="H75:H76"/>
    <mergeCell ref="I75:I76"/>
    <mergeCell ref="J75:J76"/>
    <mergeCell ref="K75:K76"/>
    <mergeCell ref="H73:H74"/>
    <mergeCell ref="I73:I74"/>
    <mergeCell ref="J73:J74"/>
    <mergeCell ref="K73:K74"/>
    <mergeCell ref="L73:L74"/>
    <mergeCell ref="M73:M74"/>
    <mergeCell ref="N70:N71"/>
    <mergeCell ref="C72:E72"/>
    <mergeCell ref="G72:H72"/>
    <mergeCell ref="J72:K72"/>
    <mergeCell ref="M72:N72"/>
    <mergeCell ref="B73:B74"/>
    <mergeCell ref="C73:D74"/>
    <mergeCell ref="E73:E74"/>
    <mergeCell ref="F73:F74"/>
    <mergeCell ref="G73:G74"/>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B68:B69"/>
    <mergeCell ref="C68:D69"/>
    <mergeCell ref="E68:E69"/>
    <mergeCell ref="F68:F69"/>
    <mergeCell ref="G68:G69"/>
    <mergeCell ref="H68:H69"/>
    <mergeCell ref="I66:I67"/>
    <mergeCell ref="J66:J67"/>
    <mergeCell ref="K66:K67"/>
    <mergeCell ref="L66:L67"/>
    <mergeCell ref="M66:M67"/>
    <mergeCell ref="N66:N67"/>
    <mergeCell ref="B66:B67"/>
    <mergeCell ref="C66:D67"/>
    <mergeCell ref="E66:E67"/>
    <mergeCell ref="F66:F67"/>
    <mergeCell ref="G66:G67"/>
    <mergeCell ref="H66:H67"/>
    <mergeCell ref="J63:J64"/>
    <mergeCell ref="K63:K64"/>
    <mergeCell ref="L63:L64"/>
    <mergeCell ref="M63:M64"/>
    <mergeCell ref="N63:N64"/>
    <mergeCell ref="C65:E65"/>
    <mergeCell ref="G65:H65"/>
    <mergeCell ref="J65:K65"/>
    <mergeCell ref="M65:N65"/>
    <mergeCell ref="L61:L62"/>
    <mergeCell ref="M61:M62"/>
    <mergeCell ref="N61:N62"/>
    <mergeCell ref="B63:B64"/>
    <mergeCell ref="C63:D64"/>
    <mergeCell ref="E63:E64"/>
    <mergeCell ref="F63:F64"/>
    <mergeCell ref="G63:G64"/>
    <mergeCell ref="H63:H64"/>
    <mergeCell ref="I63:I64"/>
    <mergeCell ref="N59:N60"/>
    <mergeCell ref="B61:B62"/>
    <mergeCell ref="C61:D62"/>
    <mergeCell ref="E61:E62"/>
    <mergeCell ref="F61:F62"/>
    <mergeCell ref="G61:G62"/>
    <mergeCell ref="H61:H62"/>
    <mergeCell ref="I61:I62"/>
    <mergeCell ref="J61:J62"/>
    <mergeCell ref="K61:K62"/>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B57:B58"/>
    <mergeCell ref="C57:D58"/>
    <mergeCell ref="E57:E58"/>
    <mergeCell ref="F57:F58"/>
    <mergeCell ref="G57:G58"/>
    <mergeCell ref="H57:H58"/>
    <mergeCell ref="I55:I56"/>
    <mergeCell ref="J55:J56"/>
    <mergeCell ref="K55:K56"/>
    <mergeCell ref="L55:L56"/>
    <mergeCell ref="M55:M56"/>
    <mergeCell ref="N55:N56"/>
    <mergeCell ref="B55:B56"/>
    <mergeCell ref="C55:D56"/>
    <mergeCell ref="E55:E56"/>
    <mergeCell ref="F55:F56"/>
    <mergeCell ref="G55:G56"/>
    <mergeCell ref="H55:H56"/>
    <mergeCell ref="I53:I54"/>
    <mergeCell ref="J53:J54"/>
    <mergeCell ref="K53:K54"/>
    <mergeCell ref="L53:L54"/>
    <mergeCell ref="M53:M54"/>
    <mergeCell ref="N53:N54"/>
    <mergeCell ref="B53:B54"/>
    <mergeCell ref="C53:D54"/>
    <mergeCell ref="E53:E54"/>
    <mergeCell ref="F53:F54"/>
    <mergeCell ref="G53:G54"/>
    <mergeCell ref="H53:H54"/>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B45:B46"/>
    <mergeCell ref="C45:D46"/>
    <mergeCell ref="E45:E46"/>
    <mergeCell ref="F45:F46"/>
    <mergeCell ref="G45:G46"/>
    <mergeCell ref="H45:H46"/>
    <mergeCell ref="I43:I44"/>
    <mergeCell ref="J43:J44"/>
    <mergeCell ref="K43:K44"/>
    <mergeCell ref="L43:L44"/>
    <mergeCell ref="M43:M44"/>
    <mergeCell ref="N43:N44"/>
    <mergeCell ref="B43:B44"/>
    <mergeCell ref="C43:D44"/>
    <mergeCell ref="E43:E44"/>
    <mergeCell ref="F43:F44"/>
    <mergeCell ref="G43:G44"/>
    <mergeCell ref="H43:H44"/>
    <mergeCell ref="I41:I42"/>
    <mergeCell ref="J41:J42"/>
    <mergeCell ref="K41:K42"/>
    <mergeCell ref="L41:L42"/>
    <mergeCell ref="M41:M42"/>
    <mergeCell ref="N41:N42"/>
    <mergeCell ref="C40:E40"/>
    <mergeCell ref="G40:H40"/>
    <mergeCell ref="J40:K40"/>
    <mergeCell ref="M40:N40"/>
    <mergeCell ref="B41:B42"/>
    <mergeCell ref="C41:D42"/>
    <mergeCell ref="E41:E42"/>
    <mergeCell ref="F41:F42"/>
    <mergeCell ref="G41:G42"/>
    <mergeCell ref="H41:H42"/>
    <mergeCell ref="I38:I39"/>
    <mergeCell ref="J38:J39"/>
    <mergeCell ref="K38:K39"/>
    <mergeCell ref="L38:L39"/>
    <mergeCell ref="M38:M39"/>
    <mergeCell ref="N38:N39"/>
    <mergeCell ref="K36:K37"/>
    <mergeCell ref="L36:L37"/>
    <mergeCell ref="M36:M37"/>
    <mergeCell ref="N36:N37"/>
    <mergeCell ref="B38:B39"/>
    <mergeCell ref="C38:D39"/>
    <mergeCell ref="E38:E39"/>
    <mergeCell ref="F38:F39"/>
    <mergeCell ref="G38:G39"/>
    <mergeCell ref="H38:H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J32:J33"/>
    <mergeCell ref="K32:K33"/>
    <mergeCell ref="L32:L33"/>
    <mergeCell ref="M32:M33"/>
    <mergeCell ref="N32:N33"/>
    <mergeCell ref="B34:B35"/>
    <mergeCell ref="C34:D35"/>
    <mergeCell ref="E34:E35"/>
    <mergeCell ref="F34:F35"/>
    <mergeCell ref="G34:G35"/>
    <mergeCell ref="K30:K31"/>
    <mergeCell ref="L30:L31"/>
    <mergeCell ref="M30:M31"/>
    <mergeCell ref="N30:N31"/>
    <mergeCell ref="C32:D33"/>
    <mergeCell ref="E32:E33"/>
    <mergeCell ref="F32:F33"/>
    <mergeCell ref="G32:G33"/>
    <mergeCell ref="H32:H33"/>
    <mergeCell ref="I32:I33"/>
    <mergeCell ref="M28:M29"/>
    <mergeCell ref="N28:N29"/>
    <mergeCell ref="B30:B31"/>
    <mergeCell ref="C30:D31"/>
    <mergeCell ref="E30:E31"/>
    <mergeCell ref="F30:F31"/>
    <mergeCell ref="G30:G31"/>
    <mergeCell ref="H30:H31"/>
    <mergeCell ref="I30:I31"/>
    <mergeCell ref="J30:J31"/>
    <mergeCell ref="N26:N27"/>
    <mergeCell ref="C28:D29"/>
    <mergeCell ref="E28:E29"/>
    <mergeCell ref="F28:F29"/>
    <mergeCell ref="G28:G29"/>
    <mergeCell ref="H28:H29"/>
    <mergeCell ref="I28:I29"/>
    <mergeCell ref="J28:J29"/>
    <mergeCell ref="K28:K29"/>
    <mergeCell ref="L28:L29"/>
    <mergeCell ref="H26:H27"/>
    <mergeCell ref="I26:I27"/>
    <mergeCell ref="J26:J27"/>
    <mergeCell ref="K26:K27"/>
    <mergeCell ref="L26:L27"/>
    <mergeCell ref="M26:M27"/>
    <mergeCell ref="B26:B27"/>
    <mergeCell ref="C26:C27"/>
    <mergeCell ref="D26:D27"/>
    <mergeCell ref="E26:E27"/>
    <mergeCell ref="F26:F27"/>
    <mergeCell ref="G26:G27"/>
    <mergeCell ref="C24:E24"/>
    <mergeCell ref="G24:H24"/>
    <mergeCell ref="J24:K24"/>
    <mergeCell ref="M24:N24"/>
    <mergeCell ref="C25:E25"/>
    <mergeCell ref="G25:H25"/>
    <mergeCell ref="J25:K25"/>
    <mergeCell ref="M25:N25"/>
    <mergeCell ref="B9:C9"/>
    <mergeCell ref="B20:N20"/>
    <mergeCell ref="C22:N22"/>
    <mergeCell ref="C23:E23"/>
    <mergeCell ref="G23:H23"/>
    <mergeCell ref="J23:K23"/>
    <mergeCell ref="M23:N23"/>
    <mergeCell ref="B14:Z14"/>
    <mergeCell ref="B15:Z15"/>
    <mergeCell ref="B16:Z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3" width="36.5703125" bestFit="1" customWidth="1"/>
    <col min="4" max="4" width="21.42578125" customWidth="1"/>
    <col min="5" max="5" width="4.42578125" customWidth="1"/>
    <col min="6" max="6" width="15" customWidth="1"/>
    <col min="7" max="7" width="3.42578125" customWidth="1"/>
    <col min="8" max="8" width="21.42578125" customWidth="1"/>
    <col min="9" max="9" width="15" customWidth="1"/>
    <col min="10" max="10" width="3.42578125" customWidth="1"/>
    <col min="11" max="11" width="21.42578125" customWidth="1"/>
    <col min="12" max="12" width="36.5703125" customWidth="1"/>
    <col min="13" max="13" width="21.42578125" customWidth="1"/>
    <col min="14" max="14" width="4.42578125" customWidth="1"/>
    <col min="15" max="15" width="15" customWidth="1"/>
    <col min="16" max="17" width="21.42578125" customWidth="1"/>
    <col min="18" max="18" width="15" customWidth="1"/>
    <col min="19" max="19" width="21.42578125" customWidth="1"/>
  </cols>
  <sheetData>
    <row r="1" spans="1:19" ht="15" customHeight="1">
      <c r="A1" s="7" t="s">
        <v>78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87</v>
      </c>
      <c r="B3" s="114" t="s">
        <v>5</v>
      </c>
      <c r="C3" s="114"/>
      <c r="D3" s="114"/>
      <c r="E3" s="114"/>
      <c r="F3" s="114"/>
      <c r="G3" s="114"/>
      <c r="H3" s="114"/>
      <c r="I3" s="114"/>
      <c r="J3" s="114"/>
      <c r="K3" s="114"/>
      <c r="L3" s="114"/>
      <c r="M3" s="114"/>
      <c r="N3" s="114"/>
      <c r="O3" s="114"/>
      <c r="P3" s="114"/>
      <c r="Q3" s="114"/>
      <c r="R3" s="114"/>
      <c r="S3" s="114"/>
    </row>
    <row r="4" spans="1:19" ht="15" customHeight="1">
      <c r="A4" s="14" t="s">
        <v>786</v>
      </c>
      <c r="B4" s="114" t="s">
        <v>5</v>
      </c>
      <c r="C4" s="114"/>
      <c r="D4" s="114"/>
      <c r="E4" s="114"/>
      <c r="F4" s="114"/>
      <c r="G4" s="114"/>
      <c r="H4" s="114"/>
      <c r="I4" s="114"/>
      <c r="J4" s="114"/>
      <c r="K4" s="114"/>
      <c r="L4" s="114"/>
      <c r="M4" s="114"/>
      <c r="N4" s="114"/>
      <c r="O4" s="114"/>
      <c r="P4" s="114"/>
      <c r="Q4" s="114"/>
      <c r="R4" s="114"/>
      <c r="S4" s="114"/>
    </row>
    <row r="5" spans="1:19">
      <c r="A5" s="14"/>
      <c r="B5" s="297" t="s">
        <v>788</v>
      </c>
      <c r="C5" s="297"/>
      <c r="D5" s="297"/>
      <c r="E5" s="297"/>
      <c r="F5" s="297"/>
      <c r="G5" s="297"/>
      <c r="H5" s="297"/>
      <c r="I5" s="297"/>
      <c r="J5" s="297"/>
      <c r="K5" s="297"/>
      <c r="L5" s="297"/>
      <c r="M5" s="297"/>
      <c r="N5" s="297"/>
      <c r="O5" s="297"/>
      <c r="P5" s="297"/>
      <c r="Q5" s="297"/>
      <c r="R5" s="297"/>
      <c r="S5" s="297"/>
    </row>
    <row r="6" spans="1:19" ht="25.5" customHeight="1">
      <c r="A6" s="14"/>
      <c r="B6" s="116" t="s">
        <v>789</v>
      </c>
      <c r="C6" s="116"/>
      <c r="D6" s="116"/>
      <c r="E6" s="116"/>
      <c r="F6" s="116"/>
      <c r="G6" s="116"/>
      <c r="H6" s="116"/>
      <c r="I6" s="116"/>
      <c r="J6" s="116"/>
      <c r="K6" s="116"/>
      <c r="L6" s="116"/>
      <c r="M6" s="116"/>
      <c r="N6" s="116"/>
      <c r="O6" s="116"/>
      <c r="P6" s="116"/>
      <c r="Q6" s="116"/>
      <c r="R6" s="116"/>
      <c r="S6" s="116"/>
    </row>
    <row r="7" spans="1:19" ht="25.5" customHeight="1">
      <c r="A7" s="14"/>
      <c r="B7" s="116" t="s">
        <v>790</v>
      </c>
      <c r="C7" s="116"/>
      <c r="D7" s="116"/>
      <c r="E7" s="116"/>
      <c r="F7" s="116"/>
      <c r="G7" s="116"/>
      <c r="H7" s="116"/>
      <c r="I7" s="116"/>
      <c r="J7" s="116"/>
      <c r="K7" s="116"/>
      <c r="L7" s="116"/>
      <c r="M7" s="116"/>
      <c r="N7" s="116"/>
      <c r="O7" s="116"/>
      <c r="P7" s="116"/>
      <c r="Q7" s="116"/>
      <c r="R7" s="116"/>
      <c r="S7" s="116"/>
    </row>
    <row r="8" spans="1:19">
      <c r="A8" s="14"/>
      <c r="B8" s="116" t="s">
        <v>791</v>
      </c>
      <c r="C8" s="116"/>
      <c r="D8" s="116"/>
      <c r="E8" s="116"/>
      <c r="F8" s="116"/>
      <c r="G8" s="116"/>
      <c r="H8" s="116"/>
      <c r="I8" s="116"/>
      <c r="J8" s="116"/>
      <c r="K8" s="116"/>
      <c r="L8" s="116"/>
      <c r="M8" s="116"/>
      <c r="N8" s="116"/>
      <c r="O8" s="116"/>
      <c r="P8" s="116"/>
      <c r="Q8" s="116"/>
      <c r="R8" s="116"/>
      <c r="S8" s="116"/>
    </row>
    <row r="9" spans="1:19">
      <c r="A9" s="14"/>
      <c r="B9" s="319" t="s">
        <v>792</v>
      </c>
      <c r="C9" s="319"/>
      <c r="D9" s="319"/>
      <c r="E9" s="319"/>
      <c r="F9" s="319"/>
      <c r="G9" s="319"/>
      <c r="H9" s="319"/>
      <c r="I9" s="319"/>
      <c r="J9" s="319"/>
      <c r="K9" s="319"/>
      <c r="L9" s="319"/>
      <c r="M9" s="319"/>
      <c r="N9" s="319"/>
      <c r="O9" s="319"/>
      <c r="P9" s="319"/>
      <c r="Q9" s="319"/>
      <c r="R9" s="319"/>
      <c r="S9" s="319"/>
    </row>
    <row r="10" spans="1:19" ht="51" customHeight="1">
      <c r="A10" s="14"/>
      <c r="B10" s="116" t="s">
        <v>793</v>
      </c>
      <c r="C10" s="116"/>
      <c r="D10" s="116"/>
      <c r="E10" s="116"/>
      <c r="F10" s="116"/>
      <c r="G10" s="116"/>
      <c r="H10" s="116"/>
      <c r="I10" s="116"/>
      <c r="J10" s="116"/>
      <c r="K10" s="116"/>
      <c r="L10" s="116"/>
      <c r="M10" s="116"/>
      <c r="N10" s="116"/>
      <c r="O10" s="116"/>
      <c r="P10" s="116"/>
      <c r="Q10" s="116"/>
      <c r="R10" s="116"/>
      <c r="S10" s="116"/>
    </row>
    <row r="11" spans="1:19">
      <c r="A11" s="14"/>
      <c r="B11" s="319" t="s">
        <v>794</v>
      </c>
      <c r="C11" s="319"/>
      <c r="D11" s="319"/>
      <c r="E11" s="319"/>
      <c r="F11" s="319"/>
      <c r="G11" s="319"/>
      <c r="H11" s="319"/>
      <c r="I11" s="319"/>
      <c r="J11" s="319"/>
      <c r="K11" s="319"/>
      <c r="L11" s="319"/>
      <c r="M11" s="319"/>
      <c r="N11" s="319"/>
      <c r="O11" s="319"/>
      <c r="P11" s="319"/>
      <c r="Q11" s="319"/>
      <c r="R11" s="319"/>
      <c r="S11" s="319"/>
    </row>
    <row r="12" spans="1:19" ht="25.5" customHeight="1">
      <c r="A12" s="14"/>
      <c r="B12" s="116" t="s">
        <v>795</v>
      </c>
      <c r="C12" s="116"/>
      <c r="D12" s="116"/>
      <c r="E12" s="116"/>
      <c r="F12" s="116"/>
      <c r="G12" s="116"/>
      <c r="H12" s="116"/>
      <c r="I12" s="116"/>
      <c r="J12" s="116"/>
      <c r="K12" s="116"/>
      <c r="L12" s="116"/>
      <c r="M12" s="116"/>
      <c r="N12" s="116"/>
      <c r="O12" s="116"/>
      <c r="P12" s="116"/>
      <c r="Q12" s="116"/>
      <c r="R12" s="116"/>
      <c r="S12" s="116"/>
    </row>
    <row r="13" spans="1:19">
      <c r="A13" s="14"/>
      <c r="B13" s="116" t="s">
        <v>796</v>
      </c>
      <c r="C13" s="116"/>
      <c r="D13" s="116"/>
      <c r="E13" s="116"/>
      <c r="F13" s="116"/>
      <c r="G13" s="116"/>
      <c r="H13" s="116"/>
      <c r="I13" s="116"/>
      <c r="J13" s="116"/>
      <c r="K13" s="116"/>
      <c r="L13" s="116"/>
      <c r="M13" s="116"/>
      <c r="N13" s="116"/>
      <c r="O13" s="116"/>
      <c r="P13" s="116"/>
      <c r="Q13" s="116"/>
      <c r="R13" s="116"/>
      <c r="S13" s="116"/>
    </row>
    <row r="14" spans="1:19">
      <c r="A14" s="14"/>
      <c r="B14" s="116" t="s">
        <v>797</v>
      </c>
      <c r="C14" s="116"/>
      <c r="D14" s="116"/>
      <c r="E14" s="116"/>
      <c r="F14" s="116"/>
      <c r="G14" s="116"/>
      <c r="H14" s="116"/>
      <c r="I14" s="116"/>
      <c r="J14" s="116"/>
      <c r="K14" s="116"/>
      <c r="L14" s="116"/>
      <c r="M14" s="116"/>
      <c r="N14" s="116"/>
      <c r="O14" s="116"/>
      <c r="P14" s="116"/>
      <c r="Q14" s="116"/>
      <c r="R14" s="116"/>
      <c r="S14" s="116"/>
    </row>
    <row r="15" spans="1:19">
      <c r="A15" s="14"/>
      <c r="B15" s="298" t="s">
        <v>798</v>
      </c>
      <c r="C15" s="298"/>
      <c r="D15" s="298"/>
      <c r="E15" s="298"/>
      <c r="F15" s="298"/>
      <c r="G15" s="298"/>
      <c r="H15" s="298"/>
      <c r="I15" s="298"/>
      <c r="J15" s="298"/>
      <c r="K15" s="298"/>
      <c r="L15" s="298"/>
      <c r="M15" s="298"/>
      <c r="N15" s="298"/>
      <c r="O15" s="298"/>
      <c r="P15" s="298"/>
      <c r="Q15" s="298"/>
      <c r="R15" s="298"/>
      <c r="S15" s="298"/>
    </row>
    <row r="16" spans="1:19" ht="25.5" customHeight="1">
      <c r="A16" s="14"/>
      <c r="B16" s="116" t="s">
        <v>799</v>
      </c>
      <c r="C16" s="116"/>
      <c r="D16" s="116"/>
      <c r="E16" s="116"/>
      <c r="F16" s="116"/>
      <c r="G16" s="116"/>
      <c r="H16" s="116"/>
      <c r="I16" s="116"/>
      <c r="J16" s="116"/>
      <c r="K16" s="116"/>
      <c r="L16" s="116"/>
      <c r="M16" s="116"/>
      <c r="N16" s="116"/>
      <c r="O16" s="116"/>
      <c r="P16" s="116"/>
      <c r="Q16" s="116"/>
      <c r="R16" s="116"/>
      <c r="S16" s="116"/>
    </row>
    <row r="17" spans="1:19" ht="25.5" customHeight="1">
      <c r="A17" s="14"/>
      <c r="B17" s="116" t="s">
        <v>800</v>
      </c>
      <c r="C17" s="116"/>
      <c r="D17" s="116"/>
      <c r="E17" s="116"/>
      <c r="F17" s="116"/>
      <c r="G17" s="116"/>
      <c r="H17" s="116"/>
      <c r="I17" s="116"/>
      <c r="J17" s="116"/>
      <c r="K17" s="116"/>
      <c r="L17" s="116"/>
      <c r="M17" s="116"/>
      <c r="N17" s="116"/>
      <c r="O17" s="116"/>
      <c r="P17" s="116"/>
      <c r="Q17" s="116"/>
      <c r="R17" s="116"/>
      <c r="S17" s="116"/>
    </row>
    <row r="18" spans="1:19">
      <c r="A18" s="14"/>
      <c r="B18" s="298" t="s">
        <v>801</v>
      </c>
      <c r="C18" s="298"/>
      <c r="D18" s="298"/>
      <c r="E18" s="298"/>
      <c r="F18" s="298"/>
      <c r="G18" s="298"/>
      <c r="H18" s="298"/>
      <c r="I18" s="298"/>
      <c r="J18" s="298"/>
      <c r="K18" s="298"/>
      <c r="L18" s="298"/>
      <c r="M18" s="298"/>
      <c r="N18" s="298"/>
      <c r="O18" s="298"/>
      <c r="P18" s="298"/>
      <c r="Q18" s="298"/>
      <c r="R18" s="298"/>
      <c r="S18" s="298"/>
    </row>
    <row r="19" spans="1:19" ht="25.5" customHeight="1">
      <c r="A19" s="14"/>
      <c r="B19" s="116" t="s">
        <v>802</v>
      </c>
      <c r="C19" s="116"/>
      <c r="D19" s="116"/>
      <c r="E19" s="116"/>
      <c r="F19" s="116"/>
      <c r="G19" s="116"/>
      <c r="H19" s="116"/>
      <c r="I19" s="116"/>
      <c r="J19" s="116"/>
      <c r="K19" s="116"/>
      <c r="L19" s="116"/>
      <c r="M19" s="116"/>
      <c r="N19" s="116"/>
      <c r="O19" s="116"/>
      <c r="P19" s="116"/>
      <c r="Q19" s="116"/>
      <c r="R19" s="116"/>
      <c r="S19" s="116"/>
    </row>
    <row r="20" spans="1:19">
      <c r="A20" s="14"/>
      <c r="B20" s="319" t="s">
        <v>803</v>
      </c>
      <c r="C20" s="319"/>
      <c r="D20" s="319"/>
      <c r="E20" s="319"/>
      <c r="F20" s="319"/>
      <c r="G20" s="319"/>
      <c r="H20" s="319"/>
      <c r="I20" s="319"/>
      <c r="J20" s="319"/>
      <c r="K20" s="319"/>
      <c r="L20" s="319"/>
      <c r="M20" s="319"/>
      <c r="N20" s="319"/>
      <c r="O20" s="319"/>
      <c r="P20" s="319"/>
      <c r="Q20" s="319"/>
      <c r="R20" s="319"/>
      <c r="S20" s="319"/>
    </row>
    <row r="21" spans="1:19" ht="38.25" customHeight="1">
      <c r="A21" s="14"/>
      <c r="B21" s="116" t="s">
        <v>804</v>
      </c>
      <c r="C21" s="116"/>
      <c r="D21" s="116"/>
      <c r="E21" s="116"/>
      <c r="F21" s="116"/>
      <c r="G21" s="116"/>
      <c r="H21" s="116"/>
      <c r="I21" s="116"/>
      <c r="J21" s="116"/>
      <c r="K21" s="116"/>
      <c r="L21" s="116"/>
      <c r="M21" s="116"/>
      <c r="N21" s="116"/>
      <c r="O21" s="116"/>
      <c r="P21" s="116"/>
      <c r="Q21" s="116"/>
      <c r="R21" s="116"/>
      <c r="S21" s="116"/>
    </row>
    <row r="22" spans="1:19">
      <c r="A22" s="14"/>
      <c r="B22" s="298" t="s">
        <v>805</v>
      </c>
      <c r="C22" s="298"/>
      <c r="D22" s="298"/>
      <c r="E22" s="298"/>
      <c r="F22" s="298"/>
      <c r="G22" s="298"/>
      <c r="H22" s="298"/>
      <c r="I22" s="298"/>
      <c r="J22" s="298"/>
      <c r="K22" s="298"/>
      <c r="L22" s="298"/>
      <c r="M22" s="298"/>
      <c r="N22" s="298"/>
      <c r="O22" s="298"/>
      <c r="P22" s="298"/>
      <c r="Q22" s="298"/>
      <c r="R22" s="298"/>
      <c r="S22" s="298"/>
    </row>
    <row r="23" spans="1:19" ht="25.5" customHeight="1">
      <c r="A23" s="14"/>
      <c r="B23" s="116" t="s">
        <v>806</v>
      </c>
      <c r="C23" s="116"/>
      <c r="D23" s="116"/>
      <c r="E23" s="116"/>
      <c r="F23" s="116"/>
      <c r="G23" s="116"/>
      <c r="H23" s="116"/>
      <c r="I23" s="116"/>
      <c r="J23" s="116"/>
      <c r="K23" s="116"/>
      <c r="L23" s="116"/>
      <c r="M23" s="116"/>
      <c r="N23" s="116"/>
      <c r="O23" s="116"/>
      <c r="P23" s="116"/>
      <c r="Q23" s="116"/>
      <c r="R23" s="116"/>
      <c r="S23" s="116"/>
    </row>
    <row r="24" spans="1:19" ht="25.5" customHeight="1">
      <c r="A24" s="14"/>
      <c r="B24" s="116" t="s">
        <v>807</v>
      </c>
      <c r="C24" s="116"/>
      <c r="D24" s="116"/>
      <c r="E24" s="116"/>
      <c r="F24" s="116"/>
      <c r="G24" s="116"/>
      <c r="H24" s="116"/>
      <c r="I24" s="116"/>
      <c r="J24" s="116"/>
      <c r="K24" s="116"/>
      <c r="L24" s="116"/>
      <c r="M24" s="116"/>
      <c r="N24" s="116"/>
      <c r="O24" s="116"/>
      <c r="P24" s="116"/>
      <c r="Q24" s="116"/>
      <c r="R24" s="116"/>
      <c r="S24" s="116"/>
    </row>
    <row r="25" spans="1:19" ht="25.5" customHeight="1">
      <c r="A25" s="14"/>
      <c r="B25" s="116" t="s">
        <v>808</v>
      </c>
      <c r="C25" s="116"/>
      <c r="D25" s="116"/>
      <c r="E25" s="116"/>
      <c r="F25" s="116"/>
      <c r="G25" s="116"/>
      <c r="H25" s="116"/>
      <c r="I25" s="116"/>
      <c r="J25" s="116"/>
      <c r="K25" s="116"/>
      <c r="L25" s="116"/>
      <c r="M25" s="116"/>
      <c r="N25" s="116"/>
      <c r="O25" s="116"/>
      <c r="P25" s="116"/>
      <c r="Q25" s="116"/>
      <c r="R25" s="116"/>
      <c r="S25" s="116"/>
    </row>
    <row r="26" spans="1:19" ht="38.25" customHeight="1">
      <c r="A26" s="14"/>
      <c r="B26" s="116" t="s">
        <v>809</v>
      </c>
      <c r="C26" s="116"/>
      <c r="D26" s="116"/>
      <c r="E26" s="116"/>
      <c r="F26" s="116"/>
      <c r="G26" s="116"/>
      <c r="H26" s="116"/>
      <c r="I26" s="116"/>
      <c r="J26" s="116"/>
      <c r="K26" s="116"/>
      <c r="L26" s="116"/>
      <c r="M26" s="116"/>
      <c r="N26" s="116"/>
      <c r="O26" s="116"/>
      <c r="P26" s="116"/>
      <c r="Q26" s="116"/>
      <c r="R26" s="116"/>
      <c r="S26" s="116"/>
    </row>
    <row r="27" spans="1:19">
      <c r="A27" s="14"/>
      <c r="B27" s="298" t="s">
        <v>810</v>
      </c>
      <c r="C27" s="298"/>
      <c r="D27" s="298"/>
      <c r="E27" s="298"/>
      <c r="F27" s="298"/>
      <c r="G27" s="298"/>
      <c r="H27" s="298"/>
      <c r="I27" s="298"/>
      <c r="J27" s="298"/>
      <c r="K27" s="298"/>
      <c r="L27" s="298"/>
      <c r="M27" s="298"/>
      <c r="N27" s="298"/>
      <c r="O27" s="298"/>
      <c r="P27" s="298"/>
      <c r="Q27" s="298"/>
      <c r="R27" s="298"/>
      <c r="S27" s="298"/>
    </row>
    <row r="28" spans="1:19" ht="51" customHeight="1">
      <c r="A28" s="14"/>
      <c r="B28" s="116" t="s">
        <v>811</v>
      </c>
      <c r="C28" s="116"/>
      <c r="D28" s="116"/>
      <c r="E28" s="116"/>
      <c r="F28" s="116"/>
      <c r="G28" s="116"/>
      <c r="H28" s="116"/>
      <c r="I28" s="116"/>
      <c r="J28" s="116"/>
      <c r="K28" s="116"/>
      <c r="L28" s="116"/>
      <c r="M28" s="116"/>
      <c r="N28" s="116"/>
      <c r="O28" s="116"/>
      <c r="P28" s="116"/>
      <c r="Q28" s="116"/>
      <c r="R28" s="116"/>
      <c r="S28" s="116"/>
    </row>
    <row r="29" spans="1:19">
      <c r="A29" s="14"/>
      <c r="B29" s="116" t="s">
        <v>812</v>
      </c>
      <c r="C29" s="116"/>
      <c r="D29" s="116"/>
      <c r="E29" s="116"/>
      <c r="F29" s="116"/>
      <c r="G29" s="116"/>
      <c r="H29" s="116"/>
      <c r="I29" s="116"/>
      <c r="J29" s="116"/>
      <c r="K29" s="116"/>
      <c r="L29" s="116"/>
      <c r="M29" s="116"/>
      <c r="N29" s="116"/>
      <c r="O29" s="116"/>
      <c r="P29" s="116"/>
      <c r="Q29" s="116"/>
      <c r="R29" s="116"/>
      <c r="S29" s="116"/>
    </row>
    <row r="30" spans="1:19">
      <c r="A30" s="14"/>
      <c r="B30" s="35"/>
      <c r="C30" s="35"/>
      <c r="D30" s="35"/>
      <c r="E30" s="35"/>
      <c r="F30" s="35"/>
      <c r="G30" s="35"/>
      <c r="H30" s="35"/>
      <c r="I30" s="35"/>
      <c r="J30" s="35"/>
      <c r="K30" s="35"/>
      <c r="L30" s="35"/>
      <c r="M30" s="35"/>
      <c r="N30" s="35"/>
      <c r="O30" s="35"/>
      <c r="P30" s="35"/>
      <c r="Q30" s="35"/>
      <c r="R30" s="35"/>
      <c r="S30" s="35"/>
    </row>
    <row r="31" spans="1:19" ht="15.75" thickBot="1">
      <c r="A31" s="14"/>
      <c r="B31" s="20"/>
      <c r="C31" s="20"/>
      <c r="D31" s="20"/>
      <c r="E31" s="20"/>
      <c r="F31" s="20"/>
      <c r="G31" s="20"/>
      <c r="H31" s="20"/>
      <c r="I31" s="20"/>
      <c r="J31" s="20"/>
      <c r="K31" s="20"/>
      <c r="L31" s="20"/>
      <c r="M31" s="20"/>
      <c r="N31" s="20"/>
      <c r="O31" s="20"/>
      <c r="P31" s="20"/>
      <c r="Q31" s="20"/>
      <c r="R31" s="20"/>
      <c r="S31" s="20"/>
    </row>
    <row r="32" spans="1:19" ht="15.75" thickBot="1">
      <c r="A32" s="14"/>
      <c r="B32" s="21"/>
      <c r="C32" s="36" t="s">
        <v>813</v>
      </c>
      <c r="D32" s="36"/>
      <c r="E32" s="36"/>
      <c r="F32" s="36"/>
      <c r="G32" s="36"/>
      <c r="H32" s="36"/>
      <c r="I32" s="36"/>
      <c r="J32" s="36"/>
      <c r="K32" s="21"/>
      <c r="L32" s="36" t="s">
        <v>814</v>
      </c>
      <c r="M32" s="36"/>
      <c r="N32" s="36"/>
      <c r="O32" s="36"/>
      <c r="P32" s="36"/>
      <c r="Q32" s="36"/>
      <c r="R32" s="36"/>
      <c r="S32" s="36"/>
    </row>
    <row r="33" spans="1:19" ht="15.75" thickBot="1">
      <c r="A33" s="14"/>
      <c r="B33" s="296" t="s">
        <v>295</v>
      </c>
      <c r="C33" s="303" t="s">
        <v>815</v>
      </c>
      <c r="D33" s="16"/>
      <c r="E33" s="36" t="s">
        <v>294</v>
      </c>
      <c r="F33" s="36"/>
      <c r="G33" s="36"/>
      <c r="H33" s="16"/>
      <c r="I33" s="36" t="s">
        <v>337</v>
      </c>
      <c r="J33" s="36"/>
      <c r="K33" s="16"/>
      <c r="L33" s="303" t="s">
        <v>815</v>
      </c>
      <c r="M33" s="16"/>
      <c r="N33" s="36" t="s">
        <v>294</v>
      </c>
      <c r="O33" s="36"/>
      <c r="P33" s="36"/>
      <c r="Q33" s="16"/>
      <c r="R33" s="36" t="s">
        <v>337</v>
      </c>
      <c r="S33" s="36"/>
    </row>
    <row r="34" spans="1:19">
      <c r="A34" s="14"/>
      <c r="B34" s="280" t="s">
        <v>816</v>
      </c>
      <c r="C34" s="65"/>
      <c r="D34" s="50"/>
      <c r="E34" s="65"/>
      <c r="F34" s="65"/>
      <c r="G34" s="65"/>
      <c r="H34" s="50"/>
      <c r="I34" s="65"/>
      <c r="J34" s="65"/>
      <c r="K34" s="50"/>
      <c r="L34" s="65"/>
      <c r="M34" s="50"/>
      <c r="N34" s="65"/>
      <c r="O34" s="65"/>
      <c r="P34" s="65"/>
      <c r="Q34" s="50"/>
      <c r="R34" s="65"/>
      <c r="S34" s="65"/>
    </row>
    <row r="35" spans="1:19">
      <c r="A35" s="14"/>
      <c r="B35" s="280" t="s">
        <v>817</v>
      </c>
      <c r="C35" s="50"/>
      <c r="D35" s="50"/>
      <c r="E35" s="50"/>
      <c r="F35" s="50"/>
      <c r="G35" s="50"/>
      <c r="H35" s="50"/>
      <c r="I35" s="50"/>
      <c r="J35" s="50"/>
      <c r="K35" s="50"/>
      <c r="L35" s="50"/>
      <c r="M35" s="50"/>
      <c r="N35" s="50"/>
      <c r="O35" s="50"/>
      <c r="P35" s="50"/>
      <c r="Q35" s="50"/>
      <c r="R35" s="50"/>
      <c r="S35" s="50"/>
    </row>
    <row r="36" spans="1:19">
      <c r="A36" s="14"/>
      <c r="B36" s="49" t="s">
        <v>652</v>
      </c>
      <c r="C36" s="305" t="s">
        <v>44</v>
      </c>
      <c r="D36" s="50"/>
      <c r="E36" s="54" t="s">
        <v>301</v>
      </c>
      <c r="F36" s="51">
        <v>30184</v>
      </c>
      <c r="G36" s="50"/>
      <c r="H36" s="50"/>
      <c r="I36" s="78">
        <v>38482</v>
      </c>
      <c r="J36" s="50"/>
      <c r="K36" s="50"/>
      <c r="L36" s="49" t="s">
        <v>53</v>
      </c>
      <c r="M36" s="50"/>
      <c r="N36" s="54" t="s">
        <v>301</v>
      </c>
      <c r="O36" s="51">
        <v>30689</v>
      </c>
      <c r="P36" s="50"/>
      <c r="Q36" s="50"/>
      <c r="R36" s="78">
        <v>39436</v>
      </c>
      <c r="S36" s="50"/>
    </row>
    <row r="37" spans="1:19">
      <c r="A37" s="14"/>
      <c r="B37" s="49"/>
      <c r="C37" s="305"/>
      <c r="D37" s="50"/>
      <c r="E37" s="54"/>
      <c r="F37" s="51"/>
      <c r="G37" s="50"/>
      <c r="H37" s="50"/>
      <c r="I37" s="78"/>
      <c r="J37" s="50"/>
      <c r="K37" s="50"/>
      <c r="L37" s="49"/>
      <c r="M37" s="50"/>
      <c r="N37" s="54"/>
      <c r="O37" s="51"/>
      <c r="P37" s="50"/>
      <c r="Q37" s="50"/>
      <c r="R37" s="78"/>
      <c r="S37" s="50"/>
    </row>
    <row r="38" spans="1:19">
      <c r="A38" s="14"/>
      <c r="B38" s="38" t="s">
        <v>818</v>
      </c>
      <c r="C38" s="306" t="s">
        <v>44</v>
      </c>
      <c r="D38" s="39"/>
      <c r="E38" s="48">
        <v>1138</v>
      </c>
      <c r="F38" s="48"/>
      <c r="G38" s="39"/>
      <c r="H38" s="39"/>
      <c r="I38" s="77">
        <v>1522</v>
      </c>
      <c r="J38" s="39"/>
      <c r="K38" s="39"/>
      <c r="L38" s="38" t="s">
        <v>53</v>
      </c>
      <c r="M38" s="39"/>
      <c r="N38" s="53">
        <v>320</v>
      </c>
      <c r="O38" s="53"/>
      <c r="P38" s="39"/>
      <c r="Q38" s="39"/>
      <c r="R38" s="80" t="s">
        <v>302</v>
      </c>
      <c r="S38" s="39"/>
    </row>
    <row r="39" spans="1:19">
      <c r="A39" s="14"/>
      <c r="B39" s="38"/>
      <c r="C39" s="306"/>
      <c r="D39" s="39"/>
      <c r="E39" s="48"/>
      <c r="F39" s="48"/>
      <c r="G39" s="39"/>
      <c r="H39" s="39"/>
      <c r="I39" s="77"/>
      <c r="J39" s="39"/>
      <c r="K39" s="39"/>
      <c r="L39" s="38"/>
      <c r="M39" s="39"/>
      <c r="N39" s="53"/>
      <c r="O39" s="53"/>
      <c r="P39" s="39"/>
      <c r="Q39" s="39"/>
      <c r="R39" s="80"/>
      <c r="S39" s="39"/>
    </row>
    <row r="40" spans="1:19">
      <c r="A40" s="14"/>
      <c r="B40" s="49" t="s">
        <v>659</v>
      </c>
      <c r="C40" s="50"/>
      <c r="D40" s="50"/>
      <c r="E40" s="52" t="s">
        <v>302</v>
      </c>
      <c r="F40" s="52"/>
      <c r="G40" s="50"/>
      <c r="H40" s="50"/>
      <c r="I40" s="79" t="s">
        <v>302</v>
      </c>
      <c r="J40" s="50"/>
      <c r="K40" s="50"/>
      <c r="L40" s="49" t="s">
        <v>53</v>
      </c>
      <c r="M40" s="50"/>
      <c r="N40" s="51">
        <v>4021</v>
      </c>
      <c r="O40" s="51"/>
      <c r="P40" s="50"/>
      <c r="Q40" s="50"/>
      <c r="R40" s="78">
        <v>2706</v>
      </c>
      <c r="S40" s="50"/>
    </row>
    <row r="41" spans="1:19" ht="15.75" thickBot="1">
      <c r="A41" s="14"/>
      <c r="B41" s="49"/>
      <c r="C41" s="50"/>
      <c r="D41" s="50"/>
      <c r="E41" s="102"/>
      <c r="F41" s="102"/>
      <c r="G41" s="90"/>
      <c r="H41" s="50"/>
      <c r="I41" s="136"/>
      <c r="J41" s="90"/>
      <c r="K41" s="50"/>
      <c r="L41" s="49"/>
      <c r="M41" s="50"/>
      <c r="N41" s="103"/>
      <c r="O41" s="103"/>
      <c r="P41" s="90"/>
      <c r="Q41" s="50"/>
      <c r="R41" s="135"/>
      <c r="S41" s="90"/>
    </row>
    <row r="42" spans="1:19">
      <c r="A42" s="14"/>
      <c r="B42" s="125" t="s">
        <v>819</v>
      </c>
      <c r="C42" s="39"/>
      <c r="D42" s="39"/>
      <c r="E42" s="40" t="s">
        <v>301</v>
      </c>
      <c r="F42" s="42">
        <v>31322</v>
      </c>
      <c r="G42" s="44"/>
      <c r="H42" s="39"/>
      <c r="I42" s="73">
        <v>40004</v>
      </c>
      <c r="J42" s="44"/>
      <c r="K42" s="39"/>
      <c r="L42" s="39"/>
      <c r="M42" s="39"/>
      <c r="N42" s="40" t="s">
        <v>301</v>
      </c>
      <c r="O42" s="42">
        <v>35030</v>
      </c>
      <c r="P42" s="44"/>
      <c r="Q42" s="39"/>
      <c r="R42" s="73">
        <v>42142</v>
      </c>
      <c r="S42" s="44"/>
    </row>
    <row r="43" spans="1:19">
      <c r="A43" s="14"/>
      <c r="B43" s="125" t="s">
        <v>820</v>
      </c>
      <c r="C43" s="39"/>
      <c r="D43" s="39"/>
      <c r="E43" s="41"/>
      <c r="F43" s="43"/>
      <c r="G43" s="45"/>
      <c r="H43" s="39"/>
      <c r="I43" s="74"/>
      <c r="J43" s="45"/>
      <c r="K43" s="39"/>
      <c r="L43" s="39"/>
      <c r="M43" s="39"/>
      <c r="N43" s="41"/>
      <c r="O43" s="43"/>
      <c r="P43" s="45"/>
      <c r="Q43" s="39"/>
      <c r="R43" s="77"/>
      <c r="S43" s="39"/>
    </row>
    <row r="44" spans="1:19" ht="15.75" thickBot="1">
      <c r="A44" s="14"/>
      <c r="B44" s="125" t="s">
        <v>821</v>
      </c>
      <c r="C44" s="39"/>
      <c r="D44" s="39"/>
      <c r="E44" s="105"/>
      <c r="F44" s="106"/>
      <c r="G44" s="107"/>
      <c r="H44" s="39"/>
      <c r="I44" s="167"/>
      <c r="J44" s="107"/>
      <c r="K44" s="39"/>
      <c r="L44" s="39"/>
      <c r="M44" s="39"/>
      <c r="N44" s="105"/>
      <c r="O44" s="106"/>
      <c r="P44" s="107"/>
      <c r="Q44" s="39"/>
      <c r="R44" s="167"/>
      <c r="S44" s="107"/>
    </row>
    <row r="45" spans="1:19" ht="16.5" thickTop="1" thickBot="1">
      <c r="A45" s="14"/>
      <c r="B45" s="34"/>
      <c r="C45" s="34"/>
      <c r="D45" s="34"/>
      <c r="E45" s="91"/>
      <c r="F45" s="91"/>
      <c r="G45" s="91"/>
      <c r="H45" s="34"/>
      <c r="I45" s="91"/>
      <c r="J45" s="91"/>
      <c r="K45" s="34"/>
      <c r="L45" s="34"/>
      <c r="M45" s="34"/>
      <c r="N45" s="91"/>
      <c r="O45" s="91"/>
      <c r="P45" s="91"/>
      <c r="Q45" s="34"/>
      <c r="R45" s="91"/>
      <c r="S45" s="91"/>
    </row>
    <row r="46" spans="1:19">
      <c r="A46" s="14"/>
      <c r="B46" s="117" t="s">
        <v>283</v>
      </c>
      <c r="C46" s="117"/>
      <c r="D46" s="117"/>
      <c r="E46" s="117"/>
      <c r="F46" s="117"/>
      <c r="G46" s="117"/>
      <c r="H46" s="117"/>
      <c r="I46" s="117"/>
      <c r="J46" s="117"/>
      <c r="K46" s="117"/>
      <c r="L46" s="117"/>
      <c r="M46" s="117"/>
      <c r="N46" s="117"/>
      <c r="O46" s="117"/>
      <c r="P46" s="117"/>
      <c r="Q46" s="117"/>
      <c r="R46" s="117"/>
      <c r="S46" s="117"/>
    </row>
    <row r="47" spans="1:19">
      <c r="A47" s="14"/>
      <c r="B47" s="116" t="s">
        <v>822</v>
      </c>
      <c r="C47" s="116"/>
      <c r="D47" s="116"/>
      <c r="E47" s="116"/>
      <c r="F47" s="116"/>
      <c r="G47" s="116"/>
      <c r="H47" s="116"/>
      <c r="I47" s="116"/>
      <c r="J47" s="116"/>
      <c r="K47" s="116"/>
      <c r="L47" s="116"/>
      <c r="M47" s="116"/>
      <c r="N47" s="116"/>
      <c r="O47" s="116"/>
      <c r="P47" s="116"/>
      <c r="Q47" s="116"/>
      <c r="R47" s="116"/>
      <c r="S47" s="116"/>
    </row>
    <row r="48" spans="1:19">
      <c r="A48" s="14"/>
      <c r="B48" s="35"/>
      <c r="C48" s="35"/>
      <c r="D48" s="35"/>
      <c r="E48" s="35"/>
      <c r="F48" s="35"/>
      <c r="G48" s="35"/>
      <c r="H48" s="35"/>
      <c r="I48" s="35"/>
      <c r="J48" s="35"/>
    </row>
    <row r="49" spans="1:10" ht="15.75" thickBot="1">
      <c r="A49" s="14"/>
      <c r="B49" s="20"/>
      <c r="C49" s="20"/>
      <c r="D49" s="20"/>
      <c r="E49" s="20"/>
      <c r="F49" s="20"/>
      <c r="G49" s="20"/>
      <c r="H49" s="20"/>
      <c r="I49" s="20"/>
      <c r="J49" s="20"/>
    </row>
    <row r="50" spans="1:10" ht="15.75" thickBot="1">
      <c r="A50" s="14"/>
      <c r="B50" s="21"/>
      <c r="C50" s="97" t="s">
        <v>823</v>
      </c>
      <c r="D50" s="21"/>
      <c r="E50" s="314" t="s">
        <v>824</v>
      </c>
      <c r="F50" s="314"/>
      <c r="G50" s="314"/>
      <c r="H50" s="314"/>
      <c r="I50" s="314"/>
      <c r="J50" s="314"/>
    </row>
    <row r="51" spans="1:10">
      <c r="A51" s="14"/>
      <c r="B51" s="231" t="s">
        <v>295</v>
      </c>
      <c r="C51" s="276"/>
      <c r="D51" s="16"/>
      <c r="E51" s="97" t="s">
        <v>353</v>
      </c>
      <c r="F51" s="97"/>
      <c r="G51" s="97"/>
      <c r="H51" s="97"/>
      <c r="I51" s="97"/>
      <c r="J51" s="97"/>
    </row>
    <row r="52" spans="1:10" ht="25.5" thickBot="1">
      <c r="A52" s="14"/>
      <c r="B52" s="32" t="s">
        <v>825</v>
      </c>
      <c r="C52" s="37"/>
      <c r="D52" s="16"/>
      <c r="E52" s="37">
        <v>2014</v>
      </c>
      <c r="F52" s="37"/>
      <c r="G52" s="37"/>
      <c r="H52" s="16"/>
      <c r="I52" s="37">
        <v>2013</v>
      </c>
      <c r="J52" s="37"/>
    </row>
    <row r="53" spans="1:10">
      <c r="A53" s="14"/>
      <c r="B53" s="315" t="s">
        <v>826</v>
      </c>
      <c r="C53" s="317" t="s">
        <v>100</v>
      </c>
      <c r="D53" s="39"/>
      <c r="E53" s="46">
        <v>449</v>
      </c>
      <c r="F53" s="46"/>
      <c r="G53" s="44"/>
      <c r="H53" s="39"/>
      <c r="I53" s="75">
        <v>63</v>
      </c>
      <c r="J53" s="44"/>
    </row>
    <row r="54" spans="1:10">
      <c r="A54" s="14"/>
      <c r="B54" s="315"/>
      <c r="C54" s="316"/>
      <c r="D54" s="39"/>
      <c r="E54" s="53"/>
      <c r="F54" s="53"/>
      <c r="G54" s="39"/>
      <c r="H54" s="39"/>
      <c r="I54" s="80"/>
      <c r="J54" s="39"/>
    </row>
    <row r="55" spans="1:10" ht="15.75" thickBot="1">
      <c r="A55" s="14"/>
      <c r="B55" s="139" t="s">
        <v>827</v>
      </c>
      <c r="C55" s="304" t="s">
        <v>94</v>
      </c>
      <c r="D55" s="16"/>
      <c r="E55" s="102" t="s">
        <v>828</v>
      </c>
      <c r="F55" s="102"/>
      <c r="G55" s="307" t="s">
        <v>307</v>
      </c>
      <c r="H55" s="16"/>
      <c r="I55" s="308" t="s">
        <v>829</v>
      </c>
      <c r="J55" s="309" t="s">
        <v>307</v>
      </c>
    </row>
    <row r="56" spans="1:10" ht="15.75" thickBot="1">
      <c r="A56" s="14"/>
      <c r="B56" s="99" t="s">
        <v>162</v>
      </c>
      <c r="C56" s="27"/>
      <c r="D56" s="27"/>
      <c r="E56" s="310" t="s">
        <v>301</v>
      </c>
      <c r="F56" s="311" t="s">
        <v>830</v>
      </c>
      <c r="G56" s="310" t="s">
        <v>307</v>
      </c>
      <c r="H56" s="27"/>
      <c r="I56" s="312" t="s">
        <v>831</v>
      </c>
      <c r="J56" s="313" t="s">
        <v>307</v>
      </c>
    </row>
    <row r="57" spans="1:10" ht="16.5" thickTop="1" thickBot="1">
      <c r="A57" s="14"/>
      <c r="B57" s="34"/>
      <c r="C57" s="34"/>
      <c r="D57" s="34"/>
      <c r="E57" s="91"/>
      <c r="F57" s="91"/>
      <c r="G57" s="91"/>
      <c r="H57" s="34"/>
      <c r="I57" s="91"/>
      <c r="J57" s="91"/>
    </row>
    <row r="58" spans="1:10" ht="15.75" thickBot="1">
      <c r="A58" s="14"/>
      <c r="B58" s="277"/>
      <c r="C58" s="277"/>
      <c r="D58" s="277"/>
      <c r="E58" s="208"/>
      <c r="F58" s="208"/>
      <c r="G58" s="208"/>
      <c r="H58" s="277"/>
      <c r="I58" s="208"/>
      <c r="J58" s="208"/>
    </row>
    <row r="59" spans="1:10" ht="15.75" thickBot="1">
      <c r="A59" s="14"/>
      <c r="B59" s="21"/>
      <c r="C59" s="97" t="s">
        <v>823</v>
      </c>
      <c r="D59" s="21"/>
      <c r="E59" s="314" t="s">
        <v>824</v>
      </c>
      <c r="F59" s="314"/>
      <c r="G59" s="314"/>
      <c r="H59" s="314"/>
      <c r="I59" s="314"/>
      <c r="J59" s="314"/>
    </row>
    <row r="60" spans="1:10">
      <c r="A60" s="14"/>
      <c r="B60" s="231" t="s">
        <v>295</v>
      </c>
      <c r="C60" s="276"/>
      <c r="D60" s="16"/>
      <c r="E60" s="97" t="s">
        <v>354</v>
      </c>
      <c r="F60" s="97"/>
      <c r="G60" s="97"/>
      <c r="H60" s="97"/>
      <c r="I60" s="97"/>
      <c r="J60" s="97"/>
    </row>
    <row r="61" spans="1:10" ht="25.5" thickBot="1">
      <c r="A61" s="14"/>
      <c r="B61" s="32" t="s">
        <v>825</v>
      </c>
      <c r="C61" s="37"/>
      <c r="D61" s="16"/>
      <c r="E61" s="37">
        <v>2014</v>
      </c>
      <c r="F61" s="37"/>
      <c r="G61" s="37"/>
      <c r="H61" s="34"/>
      <c r="I61" s="37">
        <v>2013</v>
      </c>
      <c r="J61" s="37"/>
    </row>
    <row r="62" spans="1:10">
      <c r="A62" s="14"/>
      <c r="B62" s="315" t="s">
        <v>826</v>
      </c>
      <c r="C62" s="317" t="s">
        <v>100</v>
      </c>
      <c r="D62" s="39"/>
      <c r="E62" s="46">
        <v>65</v>
      </c>
      <c r="F62" s="46"/>
      <c r="G62" s="44"/>
      <c r="H62" s="44"/>
      <c r="I62" s="75">
        <v>221</v>
      </c>
      <c r="J62" s="44"/>
    </row>
    <row r="63" spans="1:10">
      <c r="A63" s="14"/>
      <c r="B63" s="315"/>
      <c r="C63" s="318"/>
      <c r="D63" s="39"/>
      <c r="E63" s="53"/>
      <c r="F63" s="53"/>
      <c r="G63" s="39"/>
      <c r="H63" s="39"/>
      <c r="I63" s="80"/>
      <c r="J63" s="39"/>
    </row>
    <row r="64" spans="1:10">
      <c r="A64" s="14"/>
      <c r="B64" s="146" t="s">
        <v>827</v>
      </c>
      <c r="C64" s="305" t="s">
        <v>94</v>
      </c>
      <c r="D64" s="50"/>
      <c r="E64" s="52">
        <v>51</v>
      </c>
      <c r="F64" s="52"/>
      <c r="G64" s="50"/>
      <c r="H64" s="50"/>
      <c r="I64" s="79" t="s">
        <v>832</v>
      </c>
      <c r="J64" s="49" t="s">
        <v>307</v>
      </c>
    </row>
    <row r="65" spans="1:19" ht="15.75" thickBot="1">
      <c r="A65" s="14"/>
      <c r="B65" s="146"/>
      <c r="C65" s="305"/>
      <c r="D65" s="50"/>
      <c r="E65" s="102"/>
      <c r="F65" s="102"/>
      <c r="G65" s="90"/>
      <c r="H65" s="50"/>
      <c r="I65" s="136"/>
      <c r="J65" s="165"/>
    </row>
    <row r="66" spans="1:19">
      <c r="A66" s="14"/>
      <c r="B66" s="104" t="s">
        <v>162</v>
      </c>
      <c r="C66" s="39"/>
      <c r="D66" s="39"/>
      <c r="E66" s="40" t="s">
        <v>301</v>
      </c>
      <c r="F66" s="46">
        <v>116</v>
      </c>
      <c r="G66" s="44"/>
      <c r="H66" s="39"/>
      <c r="I66" s="75" t="s">
        <v>833</v>
      </c>
      <c r="J66" s="71" t="s">
        <v>307</v>
      </c>
    </row>
    <row r="67" spans="1:19" ht="15.75" thickBot="1">
      <c r="A67" s="14"/>
      <c r="B67" s="104"/>
      <c r="C67" s="39"/>
      <c r="D67" s="39"/>
      <c r="E67" s="105"/>
      <c r="F67" s="157"/>
      <c r="G67" s="107"/>
      <c r="H67" s="39"/>
      <c r="I67" s="172"/>
      <c r="J67" s="166"/>
    </row>
    <row r="68" spans="1:19" ht="16.5" thickTop="1" thickBot="1">
      <c r="A68" s="14"/>
      <c r="B68" s="34"/>
      <c r="C68" s="34"/>
      <c r="D68" s="34"/>
      <c r="E68" s="91"/>
      <c r="F68" s="91"/>
      <c r="G68" s="91"/>
      <c r="H68" s="34"/>
      <c r="I68" s="91"/>
      <c r="J68" s="91"/>
    </row>
    <row r="69" spans="1:19">
      <c r="A69" s="14"/>
      <c r="B69" s="213" t="s">
        <v>834</v>
      </c>
      <c r="C69" s="213"/>
      <c r="D69" s="213"/>
      <c r="E69" s="213"/>
      <c r="F69" s="213"/>
      <c r="G69" s="213"/>
      <c r="H69" s="213"/>
      <c r="I69" s="213"/>
      <c r="J69" s="213"/>
      <c r="K69" s="213"/>
      <c r="L69" s="213"/>
      <c r="M69" s="213"/>
      <c r="N69" s="213"/>
      <c r="O69" s="213"/>
      <c r="P69" s="213"/>
      <c r="Q69" s="213"/>
      <c r="R69" s="213"/>
      <c r="S69" s="213"/>
    </row>
    <row r="70" spans="1:19">
      <c r="A70" s="14"/>
      <c r="B70" s="213" t="s">
        <v>835</v>
      </c>
      <c r="C70" s="213"/>
      <c r="D70" s="213"/>
      <c r="E70" s="213"/>
      <c r="F70" s="213"/>
      <c r="G70" s="213"/>
      <c r="H70" s="213"/>
      <c r="I70" s="213"/>
      <c r="J70" s="213"/>
      <c r="K70" s="213"/>
      <c r="L70" s="213"/>
      <c r="M70" s="213"/>
      <c r="N70" s="213"/>
      <c r="O70" s="213"/>
      <c r="P70" s="213"/>
      <c r="Q70" s="213"/>
      <c r="R70" s="213"/>
      <c r="S70" s="213"/>
    </row>
    <row r="71" spans="1:19">
      <c r="A71" s="14"/>
      <c r="B71" s="116" t="s">
        <v>836</v>
      </c>
      <c r="C71" s="116"/>
      <c r="D71" s="116"/>
      <c r="E71" s="116"/>
      <c r="F71" s="116"/>
      <c r="G71" s="116"/>
      <c r="H71" s="116"/>
      <c r="I71" s="116"/>
      <c r="J71" s="116"/>
      <c r="K71" s="116"/>
      <c r="L71" s="116"/>
      <c r="M71" s="116"/>
      <c r="N71" s="116"/>
      <c r="O71" s="116"/>
      <c r="P71" s="116"/>
      <c r="Q71" s="116"/>
      <c r="R71" s="116"/>
      <c r="S71" s="116"/>
    </row>
  </sheetData>
  <mergeCells count="176">
    <mergeCell ref="B47:S47"/>
    <mergeCell ref="B69:S69"/>
    <mergeCell ref="B70:S70"/>
    <mergeCell ref="B71:S71"/>
    <mergeCell ref="B25:S25"/>
    <mergeCell ref="B26:S26"/>
    <mergeCell ref="B27:S27"/>
    <mergeCell ref="B28:S28"/>
    <mergeCell ref="B29:S29"/>
    <mergeCell ref="B46:S46"/>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E68:G68"/>
    <mergeCell ref="I68:J68"/>
    <mergeCell ref="A1:A2"/>
    <mergeCell ref="B1:S1"/>
    <mergeCell ref="B2:S2"/>
    <mergeCell ref="B3:S3"/>
    <mergeCell ref="A4:A71"/>
    <mergeCell ref="B4:S4"/>
    <mergeCell ref="B5:S5"/>
    <mergeCell ref="B6:S6"/>
    <mergeCell ref="J64:J65"/>
    <mergeCell ref="B66:B67"/>
    <mergeCell ref="C66:C67"/>
    <mergeCell ref="D66:D67"/>
    <mergeCell ref="E66:E67"/>
    <mergeCell ref="F66:F67"/>
    <mergeCell ref="G66:G67"/>
    <mergeCell ref="H66:H67"/>
    <mergeCell ref="I66:I67"/>
    <mergeCell ref="J66:J67"/>
    <mergeCell ref="H62:H63"/>
    <mergeCell ref="I62:I63"/>
    <mergeCell ref="J62:J63"/>
    <mergeCell ref="B64:B65"/>
    <mergeCell ref="C64:C65"/>
    <mergeCell ref="D64:D65"/>
    <mergeCell ref="E64:F65"/>
    <mergeCell ref="G64:G65"/>
    <mergeCell ref="H64:H65"/>
    <mergeCell ref="I64:I65"/>
    <mergeCell ref="C59:C61"/>
    <mergeCell ref="E59:J59"/>
    <mergeCell ref="E60:J60"/>
    <mergeCell ref="E61:G61"/>
    <mergeCell ref="I61:J61"/>
    <mergeCell ref="B62:B63"/>
    <mergeCell ref="C62:C63"/>
    <mergeCell ref="D62:D63"/>
    <mergeCell ref="E62:F63"/>
    <mergeCell ref="G62:G63"/>
    <mergeCell ref="I53:I54"/>
    <mergeCell ref="J53:J54"/>
    <mergeCell ref="E55:F55"/>
    <mergeCell ref="E57:G57"/>
    <mergeCell ref="I57:J57"/>
    <mergeCell ref="E58:G58"/>
    <mergeCell ref="I58:J58"/>
    <mergeCell ref="B53:B54"/>
    <mergeCell ref="C53:C54"/>
    <mergeCell ref="D53:D54"/>
    <mergeCell ref="E53:F54"/>
    <mergeCell ref="G53:G54"/>
    <mergeCell ref="H53:H54"/>
    <mergeCell ref="B48:J48"/>
    <mergeCell ref="C50:C52"/>
    <mergeCell ref="E50:J50"/>
    <mergeCell ref="E51:J51"/>
    <mergeCell ref="E52:G52"/>
    <mergeCell ref="I52:J52"/>
    <mergeCell ref="R42:R44"/>
    <mergeCell ref="S42:S44"/>
    <mergeCell ref="E45:G45"/>
    <mergeCell ref="I45:J45"/>
    <mergeCell ref="N45:P45"/>
    <mergeCell ref="R45:S45"/>
    <mergeCell ref="L42:L44"/>
    <mergeCell ref="M42:M44"/>
    <mergeCell ref="N42:N44"/>
    <mergeCell ref="O42:O44"/>
    <mergeCell ref="P42:P44"/>
    <mergeCell ref="Q42:Q44"/>
    <mergeCell ref="S40:S41"/>
    <mergeCell ref="C42:C44"/>
    <mergeCell ref="D42:D44"/>
    <mergeCell ref="E42:E44"/>
    <mergeCell ref="F42:F44"/>
    <mergeCell ref="G42:G44"/>
    <mergeCell ref="H42:H44"/>
    <mergeCell ref="I42:I44"/>
    <mergeCell ref="J42:J44"/>
    <mergeCell ref="K42:K44"/>
    <mergeCell ref="L40:L41"/>
    <mergeCell ref="M40:M41"/>
    <mergeCell ref="N40:O41"/>
    <mergeCell ref="P40:P41"/>
    <mergeCell ref="Q40:Q41"/>
    <mergeCell ref="R40:R41"/>
    <mergeCell ref="S38:S39"/>
    <mergeCell ref="B40:B41"/>
    <mergeCell ref="C40:C41"/>
    <mergeCell ref="D40:D41"/>
    <mergeCell ref="E40:F41"/>
    <mergeCell ref="G40:G41"/>
    <mergeCell ref="H40:H41"/>
    <mergeCell ref="I40:I41"/>
    <mergeCell ref="J40:J41"/>
    <mergeCell ref="K40:K41"/>
    <mergeCell ref="L38:L39"/>
    <mergeCell ref="M38:M39"/>
    <mergeCell ref="N38:O39"/>
    <mergeCell ref="P38:P39"/>
    <mergeCell ref="Q38:Q39"/>
    <mergeCell ref="R38:R39"/>
    <mergeCell ref="S36:S37"/>
    <mergeCell ref="B38:B39"/>
    <mergeCell ref="C38:C39"/>
    <mergeCell ref="D38:D39"/>
    <mergeCell ref="E38:F39"/>
    <mergeCell ref="G38:G39"/>
    <mergeCell ref="H38:H39"/>
    <mergeCell ref="I38:I39"/>
    <mergeCell ref="J38:J39"/>
    <mergeCell ref="K38:K39"/>
    <mergeCell ref="M36:M37"/>
    <mergeCell ref="N36:N37"/>
    <mergeCell ref="O36:O37"/>
    <mergeCell ref="P36:P37"/>
    <mergeCell ref="Q36:Q37"/>
    <mergeCell ref="R36:R37"/>
    <mergeCell ref="G36:G37"/>
    <mergeCell ref="H36:H37"/>
    <mergeCell ref="I36:I37"/>
    <mergeCell ref="J36:J37"/>
    <mergeCell ref="K36:K37"/>
    <mergeCell ref="L36:L37"/>
    <mergeCell ref="L34:L35"/>
    <mergeCell ref="M34:M35"/>
    <mergeCell ref="N34:P35"/>
    <mergeCell ref="Q34:Q35"/>
    <mergeCell ref="R34:S35"/>
    <mergeCell ref="B36:B37"/>
    <mergeCell ref="C36:C37"/>
    <mergeCell ref="D36:D37"/>
    <mergeCell ref="E36:E37"/>
    <mergeCell ref="F36:F37"/>
    <mergeCell ref="C34:C35"/>
    <mergeCell ref="D34:D35"/>
    <mergeCell ref="E34:G35"/>
    <mergeCell ref="H34:H35"/>
    <mergeCell ref="I34:J35"/>
    <mergeCell ref="K34:K35"/>
    <mergeCell ref="B30:S30"/>
    <mergeCell ref="C32:J32"/>
    <mergeCell ref="L32:S32"/>
    <mergeCell ref="E33:G33"/>
    <mergeCell ref="I33:J33"/>
    <mergeCell ref="N33:P33"/>
    <mergeCell ref="R33:S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86402</v>
      </c>
      <c r="C4" s="8">
        <v>469630</v>
      </c>
    </row>
    <row r="5" spans="1:3" ht="30">
      <c r="A5" s="2" t="s">
        <v>29</v>
      </c>
      <c r="B5" s="6">
        <v>750446</v>
      </c>
      <c r="C5" s="6">
        <v>644528</v>
      </c>
    </row>
    <row r="6" spans="1:3">
      <c r="A6" s="2" t="s">
        <v>30</v>
      </c>
      <c r="B6" s="6">
        <v>13612</v>
      </c>
      <c r="C6" s="6">
        <v>24325</v>
      </c>
    </row>
    <row r="7" spans="1:3" ht="30">
      <c r="A7" s="2" t="s">
        <v>31</v>
      </c>
      <c r="B7" s="6">
        <v>70918</v>
      </c>
      <c r="C7" s="6">
        <v>80975</v>
      </c>
    </row>
    <row r="8" spans="1:3">
      <c r="A8" s="2" t="s">
        <v>32</v>
      </c>
      <c r="B8" s="6">
        <v>12705</v>
      </c>
      <c r="C8" s="6">
        <v>6113</v>
      </c>
    </row>
    <row r="9" spans="1:3" ht="30">
      <c r="A9" s="2" t="s">
        <v>33</v>
      </c>
      <c r="B9" s="6">
        <v>72333</v>
      </c>
      <c r="C9" s="6">
        <v>45384</v>
      </c>
    </row>
    <row r="10" spans="1:3">
      <c r="A10" s="2" t="s">
        <v>34</v>
      </c>
      <c r="B10" s="4">
        <v>338</v>
      </c>
      <c r="C10" s="6">
        <v>10685</v>
      </c>
    </row>
    <row r="11" spans="1:3" ht="30">
      <c r="A11" s="2" t="s">
        <v>35</v>
      </c>
      <c r="B11" s="6">
        <v>3050257</v>
      </c>
      <c r="C11" s="6">
        <v>3199358</v>
      </c>
    </row>
    <row r="12" spans="1:3">
      <c r="A12" s="2" t="s">
        <v>36</v>
      </c>
      <c r="B12" s="6">
        <v>20588566</v>
      </c>
      <c r="C12" s="6">
        <v>20057798</v>
      </c>
    </row>
    <row r="13" spans="1:3">
      <c r="A13" s="2" t="s">
        <v>37</v>
      </c>
      <c r="B13" s="6">
        <v>-269376</v>
      </c>
      <c r="C13" s="6">
        <v>-307560</v>
      </c>
    </row>
    <row r="14" spans="1:3">
      <c r="A14" s="2" t="s">
        <v>38</v>
      </c>
      <c r="B14" s="6">
        <v>20319190</v>
      </c>
      <c r="C14" s="6">
        <v>19750238</v>
      </c>
    </row>
    <row r="15" spans="1:3">
      <c r="A15" s="2" t="s">
        <v>39</v>
      </c>
      <c r="B15" s="6">
        <v>456633</v>
      </c>
      <c r="C15" s="6">
        <v>468871</v>
      </c>
    </row>
    <row r="16" spans="1:3">
      <c r="A16" s="2" t="s">
        <v>40</v>
      </c>
      <c r="B16" s="6">
        <v>24431</v>
      </c>
      <c r="C16" s="6">
        <v>24431</v>
      </c>
    </row>
    <row r="17" spans="1:3">
      <c r="A17" s="2" t="s">
        <v>41</v>
      </c>
      <c r="B17" s="6">
        <v>1471</v>
      </c>
      <c r="C17" s="6">
        <v>3415</v>
      </c>
    </row>
    <row r="18" spans="1:3">
      <c r="A18" s="2" t="s">
        <v>42</v>
      </c>
      <c r="B18" s="6">
        <v>81636</v>
      </c>
      <c r="C18" s="6">
        <v>112629</v>
      </c>
    </row>
    <row r="19" spans="1:3">
      <c r="A19" s="2" t="s">
        <v>43</v>
      </c>
      <c r="B19" s="6">
        <v>656151</v>
      </c>
      <c r="C19" s="6">
        <v>744646</v>
      </c>
    </row>
    <row r="20" spans="1:3">
      <c r="A20" s="2" t="s">
        <v>44</v>
      </c>
      <c r="B20" s="6">
        <v>622587</v>
      </c>
      <c r="C20" s="6">
        <v>616376</v>
      </c>
    </row>
    <row r="21" spans="1:3">
      <c r="A21" s="2" t="s">
        <v>45</v>
      </c>
      <c r="B21" s="6">
        <v>26519110</v>
      </c>
      <c r="C21" s="6">
        <v>26201604</v>
      </c>
    </row>
    <row r="22" spans="1:3" ht="30">
      <c r="A22" s="3" t="s">
        <v>46</v>
      </c>
      <c r="B22" s="4" t="s">
        <v>5</v>
      </c>
      <c r="C22" s="4" t="s">
        <v>5</v>
      </c>
    </row>
    <row r="23" spans="1:3">
      <c r="A23" s="2" t="s">
        <v>47</v>
      </c>
      <c r="B23" s="6">
        <v>5813809</v>
      </c>
      <c r="C23" s="6">
        <v>5642751</v>
      </c>
    </row>
    <row r="24" spans="1:3" ht="30">
      <c r="A24" s="2" t="s">
        <v>48</v>
      </c>
      <c r="B24" s="6">
        <v>13609038</v>
      </c>
      <c r="C24" s="6">
        <v>14140037</v>
      </c>
    </row>
    <row r="25" spans="1:3">
      <c r="A25" s="2" t="s">
        <v>49</v>
      </c>
      <c r="B25" s="6">
        <v>1566934</v>
      </c>
      <c r="C25" s="6">
        <v>1094002</v>
      </c>
    </row>
    <row r="26" spans="1:3">
      <c r="A26" s="2" t="s">
        <v>50</v>
      </c>
      <c r="B26" s="6">
        <v>20989781</v>
      </c>
      <c r="C26" s="6">
        <v>20876790</v>
      </c>
    </row>
    <row r="27" spans="1:3" ht="30">
      <c r="A27" s="2" t="s">
        <v>51</v>
      </c>
      <c r="B27" s="6">
        <v>107160</v>
      </c>
      <c r="C27" s="6">
        <v>148132</v>
      </c>
    </row>
    <row r="28" spans="1:3">
      <c r="A28" s="2" t="s">
        <v>52</v>
      </c>
      <c r="B28" s="6">
        <v>2130934</v>
      </c>
      <c r="C28" s="6">
        <v>2033141</v>
      </c>
    </row>
    <row r="29" spans="1:3">
      <c r="A29" s="2" t="s">
        <v>53</v>
      </c>
      <c r="B29" s="6">
        <v>214690</v>
      </c>
      <c r="C29" s="6">
        <v>194556</v>
      </c>
    </row>
    <row r="30" spans="1:3">
      <c r="A30" s="2" t="s">
        <v>54</v>
      </c>
      <c r="B30" s="6">
        <v>23442565</v>
      </c>
      <c r="C30" s="6">
        <v>23252619</v>
      </c>
    </row>
    <row r="31" spans="1:3">
      <c r="A31" s="3" t="s">
        <v>55</v>
      </c>
      <c r="B31" s="4" t="s">
        <v>5</v>
      </c>
      <c r="C31" s="4" t="s">
        <v>5</v>
      </c>
    </row>
    <row r="32" spans="1:3" ht="120">
      <c r="A32" s="2" t="s">
        <v>56</v>
      </c>
      <c r="B32" s="6">
        <v>139878</v>
      </c>
      <c r="C32" s="6">
        <v>139721</v>
      </c>
    </row>
    <row r="33" spans="1:3">
      <c r="A33" s="2" t="s">
        <v>57</v>
      </c>
      <c r="B33" s="6">
        <v>2974319</v>
      </c>
      <c r="C33" s="6">
        <v>2976348</v>
      </c>
    </row>
    <row r="34" spans="1:3" ht="45">
      <c r="A34" s="2" t="s">
        <v>58</v>
      </c>
      <c r="B34" s="6">
        <v>-114176</v>
      </c>
      <c r="C34" s="6">
        <v>-114176</v>
      </c>
    </row>
    <row r="35" spans="1:3" ht="30">
      <c r="A35" s="2" t="s">
        <v>59</v>
      </c>
      <c r="B35" s="6">
        <v>-24827</v>
      </c>
      <c r="C35" s="6">
        <v>-41258</v>
      </c>
    </row>
    <row r="36" spans="1:3">
      <c r="A36" s="2" t="s">
        <v>60</v>
      </c>
      <c r="B36" s="6">
        <v>-24629</v>
      </c>
      <c r="C36" s="6">
        <v>-137512</v>
      </c>
    </row>
    <row r="37" spans="1:3">
      <c r="A37" s="2" t="s">
        <v>61</v>
      </c>
      <c r="B37" s="6">
        <v>3076545</v>
      </c>
      <c r="C37" s="6">
        <v>2948985</v>
      </c>
    </row>
    <row r="38" spans="1:3" ht="30">
      <c r="A38" s="2" t="s">
        <v>62</v>
      </c>
      <c r="B38" s="6">
        <v>26519110</v>
      </c>
      <c r="C38" s="6">
        <v>26201604</v>
      </c>
    </row>
    <row r="39" spans="1:3">
      <c r="A39" s="2" t="s">
        <v>63</v>
      </c>
      <c r="B39" s="4" t="s">
        <v>5</v>
      </c>
      <c r="C39" s="4" t="s">
        <v>5</v>
      </c>
    </row>
    <row r="40" spans="1:3">
      <c r="A40" s="3" t="s">
        <v>55</v>
      </c>
      <c r="B40" s="4" t="s">
        <v>5</v>
      </c>
      <c r="C40" s="4" t="s">
        <v>5</v>
      </c>
    </row>
    <row r="41" spans="1:3" ht="60">
      <c r="A41" s="2" t="s">
        <v>64</v>
      </c>
      <c r="B41" s="8">
        <v>125980</v>
      </c>
      <c r="C41" s="8">
        <v>125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9.140625" bestFit="1" customWidth="1"/>
    <col min="2" max="2" width="36.5703125" bestFit="1" customWidth="1"/>
    <col min="3" max="3" width="4.28515625" customWidth="1"/>
    <col min="4" max="4" width="16.42578125" customWidth="1"/>
    <col min="5" max="6" width="20.28515625" customWidth="1"/>
    <col min="7" max="7" width="16.42578125" customWidth="1"/>
    <col min="8" max="9" width="20.28515625" customWidth="1"/>
    <col min="10" max="10" width="16.42578125" customWidth="1"/>
    <col min="11" max="12" width="20.28515625" customWidth="1"/>
    <col min="13" max="13" width="16.42578125" customWidth="1"/>
    <col min="14" max="14" width="20.28515625" customWidth="1"/>
  </cols>
  <sheetData>
    <row r="1" spans="1:14" ht="15" customHeight="1">
      <c r="A1" s="7" t="s">
        <v>8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38</v>
      </c>
      <c r="B3" s="114" t="s">
        <v>5</v>
      </c>
      <c r="C3" s="114"/>
      <c r="D3" s="114"/>
      <c r="E3" s="114"/>
      <c r="F3" s="114"/>
      <c r="G3" s="114"/>
      <c r="H3" s="114"/>
      <c r="I3" s="114"/>
      <c r="J3" s="114"/>
      <c r="K3" s="114"/>
      <c r="L3" s="114"/>
      <c r="M3" s="114"/>
      <c r="N3" s="114"/>
    </row>
    <row r="4" spans="1:14" ht="15" customHeight="1">
      <c r="A4" s="14" t="s">
        <v>837</v>
      </c>
      <c r="B4" s="114" t="s">
        <v>5</v>
      </c>
      <c r="C4" s="114"/>
      <c r="D4" s="114"/>
      <c r="E4" s="114"/>
      <c r="F4" s="114"/>
      <c r="G4" s="114"/>
      <c r="H4" s="114"/>
      <c r="I4" s="114"/>
      <c r="J4" s="114"/>
      <c r="K4" s="114"/>
      <c r="L4" s="114"/>
      <c r="M4" s="114"/>
      <c r="N4" s="114"/>
    </row>
    <row r="5" spans="1:14">
      <c r="A5" s="14"/>
      <c r="B5" s="297" t="s">
        <v>839</v>
      </c>
      <c r="C5" s="297"/>
      <c r="D5" s="297"/>
      <c r="E5" s="297"/>
      <c r="F5" s="297"/>
      <c r="G5" s="297"/>
      <c r="H5" s="297"/>
      <c r="I5" s="297"/>
      <c r="J5" s="297"/>
      <c r="K5" s="297"/>
      <c r="L5" s="297"/>
      <c r="M5" s="297"/>
      <c r="N5" s="297"/>
    </row>
    <row r="6" spans="1:14">
      <c r="A6" s="14"/>
      <c r="B6" s="116" t="s">
        <v>840</v>
      </c>
      <c r="C6" s="116"/>
      <c r="D6" s="116"/>
      <c r="E6" s="116"/>
      <c r="F6" s="116"/>
      <c r="G6" s="116"/>
      <c r="H6" s="116"/>
      <c r="I6" s="116"/>
      <c r="J6" s="116"/>
      <c r="K6" s="116"/>
      <c r="L6" s="116"/>
      <c r="M6" s="116"/>
      <c r="N6" s="116"/>
    </row>
    <row r="7" spans="1:14">
      <c r="A7" s="14"/>
      <c r="B7" s="35"/>
      <c r="C7" s="35"/>
      <c r="D7" s="35"/>
      <c r="E7" s="35"/>
      <c r="F7" s="35"/>
      <c r="G7" s="35"/>
      <c r="H7" s="35"/>
      <c r="I7" s="35"/>
      <c r="J7" s="35"/>
      <c r="K7" s="35"/>
      <c r="L7" s="35"/>
      <c r="M7" s="35"/>
      <c r="N7" s="35"/>
    </row>
    <row r="8" spans="1:14" ht="15.75" thickBot="1">
      <c r="A8" s="14"/>
      <c r="B8" s="20"/>
      <c r="C8" s="20"/>
      <c r="D8" s="20"/>
      <c r="E8" s="20"/>
      <c r="F8" s="20"/>
      <c r="G8" s="20"/>
      <c r="H8" s="20"/>
      <c r="I8" s="20"/>
      <c r="J8" s="20"/>
      <c r="K8" s="20"/>
      <c r="L8" s="20"/>
      <c r="M8" s="20"/>
      <c r="N8" s="20"/>
    </row>
    <row r="9" spans="1:14">
      <c r="A9" s="14"/>
      <c r="B9" s="321"/>
      <c r="C9" s="97" t="s">
        <v>353</v>
      </c>
      <c r="D9" s="97"/>
      <c r="E9" s="97"/>
      <c r="F9" s="97"/>
      <c r="G9" s="97"/>
      <c r="H9" s="97"/>
      <c r="I9" s="50"/>
      <c r="J9" s="97" t="s">
        <v>354</v>
      </c>
      <c r="K9" s="97"/>
      <c r="L9" s="97"/>
      <c r="M9" s="97"/>
      <c r="N9" s="97"/>
    </row>
    <row r="10" spans="1:14" ht="15.75" thickBot="1">
      <c r="A10" s="14"/>
      <c r="B10" s="322"/>
      <c r="C10" s="37"/>
      <c r="D10" s="37"/>
      <c r="E10" s="37"/>
      <c r="F10" s="37"/>
      <c r="G10" s="37"/>
      <c r="H10" s="37"/>
      <c r="I10" s="50"/>
      <c r="J10" s="37"/>
      <c r="K10" s="37"/>
      <c r="L10" s="37"/>
      <c r="M10" s="37"/>
      <c r="N10" s="37"/>
    </row>
    <row r="11" spans="1:14" ht="15.75" thickBot="1">
      <c r="A11" s="14"/>
      <c r="B11" s="118" t="s">
        <v>841</v>
      </c>
      <c r="C11" s="36">
        <v>2014</v>
      </c>
      <c r="D11" s="36"/>
      <c r="E11" s="36"/>
      <c r="F11" s="16"/>
      <c r="G11" s="36">
        <v>2013</v>
      </c>
      <c r="H11" s="36"/>
      <c r="I11" s="16"/>
      <c r="J11" s="36">
        <v>2014</v>
      </c>
      <c r="K11" s="36"/>
      <c r="L11" s="16"/>
      <c r="M11" s="36">
        <v>2013</v>
      </c>
      <c r="N11" s="36"/>
    </row>
    <row r="12" spans="1:14">
      <c r="A12" s="14"/>
      <c r="B12" s="215" t="s">
        <v>842</v>
      </c>
      <c r="C12" s="65"/>
      <c r="D12" s="65"/>
      <c r="E12" s="65"/>
      <c r="F12" s="16"/>
      <c r="G12" s="65"/>
      <c r="H12" s="65"/>
      <c r="I12" s="16"/>
      <c r="J12" s="65"/>
      <c r="K12" s="65"/>
      <c r="L12" s="16"/>
      <c r="M12" s="65"/>
      <c r="N12" s="65"/>
    </row>
    <row r="13" spans="1:14">
      <c r="A13" s="14"/>
      <c r="B13" s="120" t="s">
        <v>119</v>
      </c>
      <c r="C13" s="55" t="s">
        <v>301</v>
      </c>
      <c r="D13" s="48">
        <v>134399</v>
      </c>
      <c r="E13" s="39"/>
      <c r="F13" s="39"/>
      <c r="G13" s="77">
        <v>82704</v>
      </c>
      <c r="H13" s="39"/>
      <c r="I13" s="39"/>
      <c r="J13" s="48">
        <v>44229</v>
      </c>
      <c r="K13" s="39"/>
      <c r="L13" s="39"/>
      <c r="M13" s="77">
        <v>37188</v>
      </c>
      <c r="N13" s="39"/>
    </row>
    <row r="14" spans="1:14">
      <c r="A14" s="14"/>
      <c r="B14" s="120"/>
      <c r="C14" s="55"/>
      <c r="D14" s="48"/>
      <c r="E14" s="39"/>
      <c r="F14" s="39"/>
      <c r="G14" s="77"/>
      <c r="H14" s="39"/>
      <c r="I14" s="39"/>
      <c r="J14" s="48"/>
      <c r="K14" s="39"/>
      <c r="L14" s="39"/>
      <c r="M14" s="77"/>
      <c r="N14" s="39"/>
    </row>
    <row r="15" spans="1:14">
      <c r="A15" s="14"/>
      <c r="B15" s="121" t="s">
        <v>843</v>
      </c>
      <c r="C15" s="51">
        <v>138989</v>
      </c>
      <c r="D15" s="51"/>
      <c r="E15" s="50"/>
      <c r="F15" s="50"/>
      <c r="G15" s="78">
        <v>123652</v>
      </c>
      <c r="H15" s="50"/>
      <c r="I15" s="50"/>
      <c r="J15" s="51">
        <v>139043</v>
      </c>
      <c r="K15" s="50"/>
      <c r="L15" s="50"/>
      <c r="M15" s="78">
        <v>136671</v>
      </c>
      <c r="N15" s="50"/>
    </row>
    <row r="16" spans="1:14">
      <c r="A16" s="14"/>
      <c r="B16" s="121"/>
      <c r="C16" s="51"/>
      <c r="D16" s="51"/>
      <c r="E16" s="50"/>
      <c r="F16" s="50"/>
      <c r="G16" s="78"/>
      <c r="H16" s="50"/>
      <c r="I16" s="50"/>
      <c r="J16" s="51"/>
      <c r="K16" s="50"/>
      <c r="L16" s="50"/>
      <c r="M16" s="78"/>
      <c r="N16" s="50"/>
    </row>
    <row r="17" spans="1:14">
      <c r="A17" s="14"/>
      <c r="B17" s="120" t="s">
        <v>844</v>
      </c>
      <c r="C17" s="55" t="s">
        <v>301</v>
      </c>
      <c r="D17" s="53">
        <v>0.97</v>
      </c>
      <c r="E17" s="39"/>
      <c r="F17" s="39"/>
      <c r="G17" s="80">
        <v>0.67</v>
      </c>
      <c r="H17" s="39"/>
      <c r="I17" s="39"/>
      <c r="J17" s="53">
        <v>0.32</v>
      </c>
      <c r="K17" s="39"/>
      <c r="L17" s="39"/>
      <c r="M17" s="80">
        <v>0.27</v>
      </c>
      <c r="N17" s="39"/>
    </row>
    <row r="18" spans="1:14">
      <c r="A18" s="14"/>
      <c r="B18" s="120"/>
      <c r="C18" s="55"/>
      <c r="D18" s="53"/>
      <c r="E18" s="39"/>
      <c r="F18" s="39"/>
      <c r="G18" s="80"/>
      <c r="H18" s="39"/>
      <c r="I18" s="39"/>
      <c r="J18" s="53"/>
      <c r="K18" s="39"/>
      <c r="L18" s="39"/>
      <c r="M18" s="80"/>
      <c r="N18" s="39"/>
    </row>
    <row r="19" spans="1:14">
      <c r="A19" s="14"/>
      <c r="B19" s="16"/>
      <c r="C19" s="50"/>
      <c r="D19" s="50"/>
      <c r="E19" s="50"/>
      <c r="F19" s="16"/>
      <c r="G19" s="50"/>
      <c r="H19" s="50"/>
      <c r="I19" s="16"/>
      <c r="J19" s="50"/>
      <c r="K19" s="50"/>
      <c r="L19" s="16"/>
      <c r="M19" s="50"/>
      <c r="N19" s="50"/>
    </row>
    <row r="20" spans="1:14">
      <c r="A20" s="14"/>
      <c r="B20" s="215" t="s">
        <v>845</v>
      </c>
      <c r="C20" s="50"/>
      <c r="D20" s="50"/>
      <c r="E20" s="50"/>
      <c r="F20" s="16"/>
      <c r="G20" s="50"/>
      <c r="H20" s="50"/>
      <c r="I20" s="16"/>
      <c r="J20" s="50"/>
      <c r="K20" s="50"/>
      <c r="L20" s="16"/>
      <c r="M20" s="50"/>
      <c r="N20" s="50"/>
    </row>
    <row r="21" spans="1:14">
      <c r="A21" s="14"/>
      <c r="B21" s="120" t="s">
        <v>119</v>
      </c>
      <c r="C21" s="55" t="s">
        <v>301</v>
      </c>
      <c r="D21" s="48">
        <v>134399</v>
      </c>
      <c r="E21" s="39"/>
      <c r="F21" s="39"/>
      <c r="G21" s="77">
        <v>82704</v>
      </c>
      <c r="H21" s="39"/>
      <c r="I21" s="39"/>
      <c r="J21" s="48">
        <v>44229</v>
      </c>
      <c r="K21" s="39"/>
      <c r="L21" s="39"/>
      <c r="M21" s="77">
        <v>37188</v>
      </c>
      <c r="N21" s="39"/>
    </row>
    <row r="22" spans="1:14">
      <c r="A22" s="14"/>
      <c r="B22" s="120"/>
      <c r="C22" s="55"/>
      <c r="D22" s="48"/>
      <c r="E22" s="39"/>
      <c r="F22" s="39"/>
      <c r="G22" s="77"/>
      <c r="H22" s="39"/>
      <c r="I22" s="39"/>
      <c r="J22" s="48"/>
      <c r="K22" s="39"/>
      <c r="L22" s="39"/>
      <c r="M22" s="77"/>
      <c r="N22" s="39"/>
    </row>
    <row r="23" spans="1:14">
      <c r="A23" s="14"/>
      <c r="B23" s="49" t="s">
        <v>843</v>
      </c>
      <c r="C23" s="51">
        <v>138989</v>
      </c>
      <c r="D23" s="51"/>
      <c r="E23" s="50"/>
      <c r="F23" s="50"/>
      <c r="G23" s="78">
        <v>123652</v>
      </c>
      <c r="H23" s="50"/>
      <c r="I23" s="50"/>
      <c r="J23" s="51">
        <v>139043</v>
      </c>
      <c r="K23" s="50"/>
      <c r="L23" s="50"/>
      <c r="M23" s="78">
        <v>136671</v>
      </c>
      <c r="N23" s="50"/>
    </row>
    <row r="24" spans="1:14">
      <c r="A24" s="14"/>
      <c r="B24" s="49"/>
      <c r="C24" s="51"/>
      <c r="D24" s="51"/>
      <c r="E24" s="50"/>
      <c r="F24" s="50"/>
      <c r="G24" s="78"/>
      <c r="H24" s="50"/>
      <c r="I24" s="50"/>
      <c r="J24" s="51"/>
      <c r="K24" s="50"/>
      <c r="L24" s="50"/>
      <c r="M24" s="78"/>
      <c r="N24" s="50"/>
    </row>
    <row r="25" spans="1:14" ht="24">
      <c r="A25" s="14"/>
      <c r="B25" s="320" t="s">
        <v>846</v>
      </c>
      <c r="C25" s="53">
        <v>611</v>
      </c>
      <c r="D25" s="53"/>
      <c r="E25" s="39"/>
      <c r="F25" s="39"/>
      <c r="G25" s="77">
        <v>8823</v>
      </c>
      <c r="H25" s="39"/>
      <c r="I25" s="39"/>
      <c r="J25" s="53">
        <v>683</v>
      </c>
      <c r="K25" s="39"/>
      <c r="L25" s="39"/>
      <c r="M25" s="80">
        <v>426</v>
      </c>
      <c r="N25" s="39"/>
    </row>
    <row r="26" spans="1:14" ht="24">
      <c r="A26" s="14"/>
      <c r="B26" s="320" t="s">
        <v>847</v>
      </c>
      <c r="C26" s="53"/>
      <c r="D26" s="53"/>
      <c r="E26" s="39"/>
      <c r="F26" s="39"/>
      <c r="G26" s="77"/>
      <c r="H26" s="39"/>
      <c r="I26" s="39"/>
      <c r="J26" s="53"/>
      <c r="K26" s="39"/>
      <c r="L26" s="39"/>
      <c r="M26" s="80"/>
      <c r="N26" s="39"/>
    </row>
    <row r="27" spans="1:14">
      <c r="A27" s="14"/>
      <c r="B27" s="121" t="s">
        <v>848</v>
      </c>
      <c r="C27" s="51">
        <v>139600</v>
      </c>
      <c r="D27" s="51"/>
      <c r="E27" s="50"/>
      <c r="F27" s="50"/>
      <c r="G27" s="78">
        <v>132476</v>
      </c>
      <c r="H27" s="50"/>
      <c r="I27" s="50"/>
      <c r="J27" s="51">
        <v>139726</v>
      </c>
      <c r="K27" s="50"/>
      <c r="L27" s="50"/>
      <c r="M27" s="78">
        <v>137097</v>
      </c>
      <c r="N27" s="50"/>
    </row>
    <row r="28" spans="1:14">
      <c r="A28" s="14"/>
      <c r="B28" s="121"/>
      <c r="C28" s="51"/>
      <c r="D28" s="51"/>
      <c r="E28" s="50"/>
      <c r="F28" s="50"/>
      <c r="G28" s="78"/>
      <c r="H28" s="50"/>
      <c r="I28" s="50"/>
      <c r="J28" s="51"/>
      <c r="K28" s="50"/>
      <c r="L28" s="50"/>
      <c r="M28" s="78"/>
      <c r="N28" s="50"/>
    </row>
    <row r="29" spans="1:14">
      <c r="A29" s="14"/>
      <c r="B29" s="120" t="s">
        <v>849</v>
      </c>
      <c r="C29" s="55" t="s">
        <v>301</v>
      </c>
      <c r="D29" s="53">
        <v>0.96</v>
      </c>
      <c r="E29" s="39"/>
      <c r="F29" s="39"/>
      <c r="G29" s="80">
        <v>0.62</v>
      </c>
      <c r="H29" s="39"/>
      <c r="I29" s="39"/>
      <c r="J29" s="53">
        <v>0.32</v>
      </c>
      <c r="K29" s="39"/>
      <c r="L29" s="39"/>
      <c r="M29" s="80">
        <v>0.27</v>
      </c>
      <c r="N29" s="39"/>
    </row>
    <row r="30" spans="1:14" ht="15.75" thickBot="1">
      <c r="A30" s="14"/>
      <c r="B30" s="120"/>
      <c r="C30" s="59"/>
      <c r="D30" s="58"/>
      <c r="E30" s="57"/>
      <c r="F30" s="39"/>
      <c r="G30" s="82"/>
      <c r="H30" s="57"/>
      <c r="I30" s="39"/>
      <c r="J30" s="58"/>
      <c r="K30" s="57"/>
      <c r="L30" s="39"/>
      <c r="M30" s="82"/>
      <c r="N30" s="57"/>
    </row>
    <row r="31" spans="1:14" ht="15.75" thickBot="1">
      <c r="A31" s="14"/>
      <c r="B31" s="34"/>
      <c r="C31" s="208"/>
      <c r="D31" s="208"/>
      <c r="E31" s="208"/>
      <c r="F31" s="34"/>
      <c r="G31" s="208"/>
      <c r="H31" s="208"/>
      <c r="I31" s="34"/>
      <c r="J31" s="208"/>
      <c r="K31" s="208"/>
      <c r="L31" s="34"/>
      <c r="M31" s="208"/>
      <c r="N31" s="208"/>
    </row>
    <row r="32" spans="1:14">
      <c r="A32" s="14"/>
      <c r="B32" s="299"/>
      <c r="C32" s="299"/>
      <c r="D32" s="299"/>
      <c r="E32" s="299"/>
      <c r="F32" s="299"/>
      <c r="G32" s="299"/>
      <c r="H32" s="299"/>
      <c r="I32" s="299"/>
      <c r="J32" s="299"/>
      <c r="K32" s="299"/>
      <c r="L32" s="299"/>
      <c r="M32" s="299"/>
      <c r="N32" s="299"/>
    </row>
    <row r="33" spans="1:14" ht="25.5" customHeight="1">
      <c r="A33" s="14"/>
      <c r="B33" s="116" t="s">
        <v>850</v>
      </c>
      <c r="C33" s="116"/>
      <c r="D33" s="116"/>
      <c r="E33" s="116"/>
      <c r="F33" s="116"/>
      <c r="G33" s="116"/>
      <c r="H33" s="116"/>
      <c r="I33" s="116"/>
      <c r="J33" s="116"/>
      <c r="K33" s="116"/>
      <c r="L33" s="116"/>
      <c r="M33" s="116"/>
      <c r="N33" s="116"/>
    </row>
    <row r="34" spans="1:14" ht="25.5" customHeight="1">
      <c r="A34" s="14"/>
      <c r="B34" s="116" t="s">
        <v>851</v>
      </c>
      <c r="C34" s="116"/>
      <c r="D34" s="116"/>
      <c r="E34" s="116"/>
      <c r="F34" s="116"/>
      <c r="G34" s="116"/>
      <c r="H34" s="116"/>
      <c r="I34" s="116"/>
      <c r="J34" s="116"/>
      <c r="K34" s="116"/>
      <c r="L34" s="116"/>
      <c r="M34" s="116"/>
      <c r="N34" s="116"/>
    </row>
    <row r="35" spans="1:14" ht="25.5" customHeight="1">
      <c r="A35" s="14"/>
      <c r="B35" s="116" t="s">
        <v>852</v>
      </c>
      <c r="C35" s="116"/>
      <c r="D35" s="116"/>
      <c r="E35" s="116"/>
      <c r="F35" s="116"/>
      <c r="G35" s="116"/>
      <c r="H35" s="116"/>
      <c r="I35" s="116"/>
      <c r="J35" s="116"/>
      <c r="K35" s="116"/>
      <c r="L35" s="116"/>
      <c r="M35" s="116"/>
      <c r="N35" s="116"/>
    </row>
    <row r="36" spans="1:14" ht="25.5" customHeight="1">
      <c r="A36" s="14"/>
      <c r="B36" s="116" t="s">
        <v>853</v>
      </c>
      <c r="C36" s="116"/>
      <c r="D36" s="116"/>
      <c r="E36" s="116"/>
      <c r="F36" s="116"/>
      <c r="G36" s="116"/>
      <c r="H36" s="116"/>
      <c r="I36" s="116"/>
      <c r="J36" s="116"/>
      <c r="K36" s="116"/>
      <c r="L36" s="116"/>
      <c r="M36" s="116"/>
      <c r="N36" s="116"/>
    </row>
  </sheetData>
  <mergeCells count="137">
    <mergeCell ref="B35:N35"/>
    <mergeCell ref="B36:N36"/>
    <mergeCell ref="B4:N4"/>
    <mergeCell ref="B5:N5"/>
    <mergeCell ref="B6:N6"/>
    <mergeCell ref="B32:N32"/>
    <mergeCell ref="B33:N33"/>
    <mergeCell ref="B34:N34"/>
    <mergeCell ref="N29:N30"/>
    <mergeCell ref="C31:E31"/>
    <mergeCell ref="G31:H31"/>
    <mergeCell ref="J31:K31"/>
    <mergeCell ref="M31:N31"/>
    <mergeCell ref="A1:A2"/>
    <mergeCell ref="B1:N1"/>
    <mergeCell ref="B2:N2"/>
    <mergeCell ref="B3:N3"/>
    <mergeCell ref="A4:A36"/>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K25:K26"/>
    <mergeCell ref="L25:L26"/>
    <mergeCell ref="M25:M26"/>
    <mergeCell ref="N25:N26"/>
    <mergeCell ref="B27:B28"/>
    <mergeCell ref="C27:D28"/>
    <mergeCell ref="E27:E28"/>
    <mergeCell ref="F27:F28"/>
    <mergeCell ref="G27:G28"/>
    <mergeCell ref="H27:H28"/>
    <mergeCell ref="L23:L24"/>
    <mergeCell ref="M23:M24"/>
    <mergeCell ref="N23:N24"/>
    <mergeCell ref="C25:D26"/>
    <mergeCell ref="E25:E26"/>
    <mergeCell ref="F25:F26"/>
    <mergeCell ref="G25:G26"/>
    <mergeCell ref="H25:H26"/>
    <mergeCell ref="I25:I26"/>
    <mergeCell ref="J25:J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C19:E19"/>
    <mergeCell ref="G19:H19"/>
    <mergeCell ref="J19:K19"/>
    <mergeCell ref="M19:N19"/>
    <mergeCell ref="C20:E20"/>
    <mergeCell ref="G20:H20"/>
    <mergeCell ref="J20:K20"/>
    <mergeCell ref="M20:N20"/>
    <mergeCell ref="I17:I18"/>
    <mergeCell ref="J17:J18"/>
    <mergeCell ref="K17:K18"/>
    <mergeCell ref="L17:L18"/>
    <mergeCell ref="M17:M18"/>
    <mergeCell ref="N17:N18"/>
    <mergeCell ref="L15:L16"/>
    <mergeCell ref="M15:M16"/>
    <mergeCell ref="N15:N16"/>
    <mergeCell ref="B17:B18"/>
    <mergeCell ref="C17:C18"/>
    <mergeCell ref="D17:D18"/>
    <mergeCell ref="E17:E18"/>
    <mergeCell ref="F17:F18"/>
    <mergeCell ref="G17:G18"/>
    <mergeCell ref="H17:H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C12:E12"/>
    <mergeCell ref="G12:H12"/>
    <mergeCell ref="J12:K12"/>
    <mergeCell ref="M12:N12"/>
    <mergeCell ref="B13:B14"/>
    <mergeCell ref="C13:C14"/>
    <mergeCell ref="D13:D14"/>
    <mergeCell ref="E13:E14"/>
    <mergeCell ref="F13:F14"/>
    <mergeCell ref="G13:G14"/>
    <mergeCell ref="B7:N7"/>
    <mergeCell ref="B9:B10"/>
    <mergeCell ref="C9:H10"/>
    <mergeCell ref="I9:I10"/>
    <mergeCell ref="J9:N10"/>
    <mergeCell ref="C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28515625" bestFit="1" customWidth="1"/>
    <col min="2" max="2" width="36.5703125" bestFit="1" customWidth="1"/>
  </cols>
  <sheetData>
    <row r="1" spans="1:2">
      <c r="A1" s="7" t="s">
        <v>854</v>
      </c>
      <c r="B1" s="1" t="s">
        <v>1</v>
      </c>
    </row>
    <row r="2" spans="1:2">
      <c r="A2" s="7"/>
      <c r="B2" s="1" t="s">
        <v>2</v>
      </c>
    </row>
    <row r="3" spans="1:2">
      <c r="A3" s="3" t="s">
        <v>855</v>
      </c>
      <c r="B3" s="4" t="s">
        <v>5</v>
      </c>
    </row>
    <row r="4" spans="1:2">
      <c r="A4" s="14" t="s">
        <v>854</v>
      </c>
      <c r="B4" s="4" t="s">
        <v>5</v>
      </c>
    </row>
    <row r="5" spans="1:2">
      <c r="A5" s="14"/>
      <c r="B5" s="13" t="s">
        <v>856</v>
      </c>
    </row>
    <row r="6" spans="1:2" ht="26.25">
      <c r="A6" s="14"/>
      <c r="B6" s="302" t="s">
        <v>857</v>
      </c>
    </row>
    <row r="7" spans="1:2" ht="409.6">
      <c r="A7" s="14"/>
      <c r="B7" s="12" t="s">
        <v>858</v>
      </c>
    </row>
    <row r="8" spans="1:2">
      <c r="A8" s="14"/>
      <c r="B8" s="302" t="s">
        <v>859</v>
      </c>
    </row>
    <row r="9" spans="1:2" ht="268.5">
      <c r="A9" s="14"/>
      <c r="B9" s="12" t="s">
        <v>860</v>
      </c>
    </row>
    <row r="10" spans="1:2">
      <c r="A10" s="14"/>
      <c r="B10" s="302" t="s">
        <v>861</v>
      </c>
    </row>
    <row r="11" spans="1:2" ht="90">
      <c r="A11" s="14"/>
      <c r="B11" s="12" t="s">
        <v>862</v>
      </c>
    </row>
    <row r="12" spans="1:2" ht="39">
      <c r="A12" s="14"/>
      <c r="B12" s="302" t="s">
        <v>863</v>
      </c>
    </row>
    <row r="13" spans="1:2" ht="268.5">
      <c r="A13" s="14"/>
      <c r="B13" s="12" t="s">
        <v>864</v>
      </c>
    </row>
    <row r="14" spans="1:2" ht="230.25">
      <c r="A14" s="14"/>
      <c r="B14" s="12" t="s">
        <v>865</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866</v>
      </c>
      <c r="B1" s="1" t="s">
        <v>1</v>
      </c>
    </row>
    <row r="2" spans="1:2">
      <c r="A2" s="7"/>
      <c r="B2" s="1" t="s">
        <v>2</v>
      </c>
    </row>
    <row r="3" spans="1:2">
      <c r="A3" s="3" t="s">
        <v>867</v>
      </c>
      <c r="B3" s="4" t="s">
        <v>5</v>
      </c>
    </row>
    <row r="4" spans="1:2">
      <c r="A4" s="14" t="s">
        <v>866</v>
      </c>
      <c r="B4" s="4" t="s">
        <v>5</v>
      </c>
    </row>
    <row r="5" spans="1:2">
      <c r="A5" s="14"/>
      <c r="B5" s="11" t="s">
        <v>868</v>
      </c>
    </row>
    <row r="6" spans="1:2" ht="306.75">
      <c r="A6" s="14"/>
      <c r="B6" s="12" t="s">
        <v>869</v>
      </c>
    </row>
    <row r="7" spans="1:2" ht="294">
      <c r="A7" s="14"/>
      <c r="B7" s="12" t="s">
        <v>870</v>
      </c>
    </row>
    <row r="8" spans="1:2" ht="319.5">
      <c r="A8" s="14"/>
      <c r="B8" s="12" t="s">
        <v>871</v>
      </c>
    </row>
    <row r="9" spans="1:2" ht="294">
      <c r="A9" s="14"/>
      <c r="B9" s="12" t="s">
        <v>87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42578125" bestFit="1" customWidth="1"/>
    <col min="2" max="2" width="36.5703125" bestFit="1" customWidth="1"/>
  </cols>
  <sheetData>
    <row r="1" spans="1:2">
      <c r="A1" s="7" t="s">
        <v>873</v>
      </c>
      <c r="B1" s="1" t="s">
        <v>1</v>
      </c>
    </row>
    <row r="2" spans="1:2">
      <c r="A2" s="7"/>
      <c r="B2" s="1" t="s">
        <v>2</v>
      </c>
    </row>
    <row r="3" spans="1:2">
      <c r="A3" s="3" t="s">
        <v>874</v>
      </c>
      <c r="B3" s="4" t="s">
        <v>5</v>
      </c>
    </row>
    <row r="4" spans="1:2">
      <c r="A4" s="14" t="s">
        <v>873</v>
      </c>
      <c r="B4" s="4" t="s">
        <v>5</v>
      </c>
    </row>
    <row r="5" spans="1:2">
      <c r="A5" s="14"/>
      <c r="B5" s="13" t="s">
        <v>875</v>
      </c>
    </row>
    <row r="6" spans="1:2" ht="370.5">
      <c r="A6" s="14"/>
      <c r="B6" s="12" t="s">
        <v>876</v>
      </c>
    </row>
    <row r="7" spans="1:2" ht="243">
      <c r="A7" s="14"/>
      <c r="B7" s="12" t="s">
        <v>877</v>
      </c>
    </row>
    <row r="8" spans="1:2" ht="409.6">
      <c r="A8" s="14"/>
      <c r="B8" s="12" t="s">
        <v>878</v>
      </c>
    </row>
    <row r="9" spans="1:2" ht="255.75">
      <c r="A9" s="14"/>
      <c r="B9" s="12" t="s">
        <v>879</v>
      </c>
    </row>
    <row r="10" spans="1:2">
      <c r="A10" s="14"/>
      <c r="B10" s="323" t="s">
        <v>880</v>
      </c>
    </row>
    <row r="11" spans="1:2" ht="409.6">
      <c r="A11" s="14"/>
      <c r="B11" s="12" t="s">
        <v>881</v>
      </c>
    </row>
    <row r="12" spans="1:2">
      <c r="A12" s="14"/>
      <c r="B12" s="323" t="s">
        <v>882</v>
      </c>
    </row>
    <row r="13" spans="1:2">
      <c r="A13" s="14"/>
      <c r="B13" s="223" t="s">
        <v>883</v>
      </c>
    </row>
    <row r="14" spans="1:2" ht="306.75">
      <c r="A14" s="14"/>
      <c r="B14" s="12" t="s">
        <v>884</v>
      </c>
    </row>
    <row r="15" spans="1:2" ht="243">
      <c r="A15" s="14"/>
      <c r="B15" s="12" t="s">
        <v>885</v>
      </c>
    </row>
    <row r="16" spans="1:2" ht="26.25">
      <c r="A16" s="14"/>
      <c r="B16" s="223" t="s">
        <v>886</v>
      </c>
    </row>
    <row r="17" spans="1:2" ht="319.5">
      <c r="A17" s="14"/>
      <c r="B17" s="12" t="s">
        <v>887</v>
      </c>
    </row>
    <row r="18" spans="1:2" ht="345">
      <c r="A18" s="14"/>
      <c r="B18" s="12" t="s">
        <v>888</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889</v>
      </c>
      <c r="B1" s="1" t="s">
        <v>1</v>
      </c>
    </row>
    <row r="2" spans="1:2">
      <c r="A2" s="7"/>
      <c r="B2" s="1" t="s">
        <v>2</v>
      </c>
    </row>
    <row r="3" spans="1:2" ht="30">
      <c r="A3" s="3" t="s">
        <v>256</v>
      </c>
      <c r="B3" s="4" t="s">
        <v>5</v>
      </c>
    </row>
    <row r="4" spans="1:2">
      <c r="A4" s="14" t="s">
        <v>265</v>
      </c>
      <c r="B4" s="4" t="s">
        <v>5</v>
      </c>
    </row>
    <row r="5" spans="1:2" ht="141">
      <c r="A5" s="14"/>
      <c r="B5" s="12" t="s">
        <v>890</v>
      </c>
    </row>
    <row r="6" spans="1:2">
      <c r="A6" s="14" t="s">
        <v>891</v>
      </c>
      <c r="B6" s="4" t="s">
        <v>5</v>
      </c>
    </row>
    <row r="7" spans="1:2" ht="255.75">
      <c r="A7" s="14"/>
      <c r="B7" s="12" t="s">
        <v>268</v>
      </c>
    </row>
    <row r="8" spans="1:2" ht="15" customHeight="1">
      <c r="A8" s="14" t="s">
        <v>269</v>
      </c>
      <c r="B8" s="4" t="s">
        <v>5</v>
      </c>
    </row>
    <row r="9" spans="1:2" ht="409.6">
      <c r="A9" s="14"/>
      <c r="B9" s="12" t="s">
        <v>270</v>
      </c>
    </row>
    <row r="10" spans="1:2">
      <c r="A10" s="14" t="s">
        <v>271</v>
      </c>
      <c r="B10" s="4" t="s">
        <v>5</v>
      </c>
    </row>
    <row r="11" spans="1:2" ht="51.75">
      <c r="A11" s="14"/>
      <c r="B11" s="12" t="s">
        <v>272</v>
      </c>
    </row>
    <row r="12" spans="1:2">
      <c r="A12" s="14" t="s">
        <v>273</v>
      </c>
      <c r="B12" s="4" t="s">
        <v>5</v>
      </c>
    </row>
    <row r="13" spans="1:2" ht="128.25">
      <c r="A13" s="14"/>
      <c r="B13" s="12" t="s">
        <v>274</v>
      </c>
    </row>
  </sheetData>
  <mergeCells count="6">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cols>
    <col min="1" max="3" width="36.5703125" bestFit="1" customWidth="1"/>
    <col min="4" max="5" width="20" customWidth="1"/>
    <col min="6" max="6" width="3.42578125" customWidth="1"/>
    <col min="7" max="7" width="16.85546875" customWidth="1"/>
    <col min="8" max="8" width="16.140625" customWidth="1"/>
    <col min="9" max="9" width="3.7109375" customWidth="1"/>
    <col min="10" max="10" width="20" customWidth="1"/>
    <col min="11" max="11" width="17.7109375" customWidth="1"/>
    <col min="12" max="12" width="3.7109375" customWidth="1"/>
    <col min="13" max="13" width="16.85546875" customWidth="1"/>
    <col min="14" max="14" width="20" customWidth="1"/>
    <col min="15" max="15" width="3.42578125" customWidth="1"/>
    <col min="16" max="16" width="20" customWidth="1"/>
    <col min="17" max="18" width="20.7109375" customWidth="1"/>
    <col min="19" max="19" width="20" customWidth="1"/>
    <col min="20" max="20" width="20.7109375" customWidth="1"/>
  </cols>
  <sheetData>
    <row r="1" spans="1:20" ht="15" customHeight="1">
      <c r="A1" s="7" t="s">
        <v>8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91</v>
      </c>
      <c r="B3" s="114" t="s">
        <v>5</v>
      </c>
      <c r="C3" s="114"/>
      <c r="D3" s="114"/>
      <c r="E3" s="114"/>
      <c r="F3" s="114"/>
      <c r="G3" s="114"/>
      <c r="H3" s="114"/>
      <c r="I3" s="114"/>
      <c r="J3" s="114"/>
      <c r="K3" s="114"/>
      <c r="L3" s="114"/>
      <c r="M3" s="114"/>
      <c r="N3" s="114"/>
      <c r="O3" s="114"/>
      <c r="P3" s="114"/>
      <c r="Q3" s="114"/>
      <c r="R3" s="114"/>
      <c r="S3" s="114"/>
      <c r="T3" s="114"/>
    </row>
    <row r="4" spans="1:20" ht="15" customHeight="1">
      <c r="A4" s="14" t="s">
        <v>893</v>
      </c>
      <c r="B4" s="114" t="s">
        <v>5</v>
      </c>
      <c r="C4" s="114"/>
      <c r="D4" s="114"/>
      <c r="E4" s="114"/>
      <c r="F4" s="114"/>
      <c r="G4" s="114"/>
      <c r="H4" s="114"/>
      <c r="I4" s="114"/>
      <c r="J4" s="114"/>
      <c r="K4" s="114"/>
      <c r="L4" s="114"/>
      <c r="M4" s="114"/>
      <c r="N4" s="114"/>
      <c r="O4" s="114"/>
      <c r="P4" s="114"/>
      <c r="Q4" s="114"/>
      <c r="R4" s="114"/>
      <c r="S4" s="114"/>
      <c r="T4" s="114"/>
    </row>
    <row r="5" spans="1:20">
      <c r="A5" s="14"/>
      <c r="B5" s="116" t="s">
        <v>293</v>
      </c>
      <c r="C5" s="116"/>
      <c r="D5" s="116"/>
      <c r="E5" s="116"/>
      <c r="F5" s="116"/>
      <c r="G5" s="116"/>
      <c r="H5" s="116"/>
      <c r="I5" s="116"/>
      <c r="J5" s="116"/>
      <c r="K5" s="116"/>
      <c r="L5" s="116"/>
      <c r="M5" s="116"/>
      <c r="N5" s="116"/>
      <c r="O5" s="116"/>
      <c r="P5" s="116"/>
      <c r="Q5" s="116"/>
      <c r="R5" s="116"/>
      <c r="S5" s="116"/>
      <c r="T5" s="116"/>
    </row>
    <row r="6" spans="1:20">
      <c r="A6" s="14"/>
      <c r="B6" s="35"/>
      <c r="C6" s="35"/>
      <c r="D6" s="35"/>
      <c r="E6" s="35"/>
      <c r="F6" s="35"/>
      <c r="G6" s="35"/>
      <c r="H6" s="35"/>
      <c r="I6" s="35"/>
      <c r="J6" s="35"/>
      <c r="K6" s="35"/>
      <c r="L6" s="35"/>
      <c r="M6" s="35"/>
      <c r="N6" s="35"/>
      <c r="O6" s="35"/>
    </row>
    <row r="7" spans="1:20" ht="15.75" thickBot="1">
      <c r="A7" s="14"/>
      <c r="B7" s="20"/>
      <c r="C7" s="20"/>
      <c r="D7" s="20"/>
      <c r="E7" s="20"/>
      <c r="F7" s="20"/>
      <c r="G7" s="20"/>
      <c r="H7" s="20"/>
      <c r="I7" s="20"/>
      <c r="J7" s="20"/>
      <c r="K7" s="20"/>
      <c r="L7" s="20"/>
      <c r="M7" s="20"/>
      <c r="N7" s="20"/>
      <c r="O7" s="20"/>
    </row>
    <row r="8" spans="1:20" ht="15.75" thickBot="1">
      <c r="A8" s="14"/>
      <c r="B8" s="21"/>
      <c r="C8" s="21"/>
      <c r="D8" s="36" t="s">
        <v>294</v>
      </c>
      <c r="E8" s="36"/>
      <c r="F8" s="36"/>
      <c r="G8" s="36"/>
      <c r="H8" s="36"/>
      <c r="I8" s="36"/>
      <c r="J8" s="36"/>
      <c r="K8" s="36"/>
      <c r="L8" s="36"/>
      <c r="M8" s="36"/>
      <c r="N8" s="36"/>
      <c r="O8" s="36"/>
    </row>
    <row r="9" spans="1:20" ht="15.75" thickBot="1">
      <c r="A9" s="14"/>
      <c r="B9" s="24" t="s">
        <v>295</v>
      </c>
      <c r="C9" s="16"/>
      <c r="D9" s="36" t="s">
        <v>296</v>
      </c>
      <c r="E9" s="36"/>
      <c r="F9" s="36"/>
      <c r="G9" s="16"/>
      <c r="H9" s="36" t="s">
        <v>297</v>
      </c>
      <c r="I9" s="36"/>
      <c r="J9" s="16"/>
      <c r="K9" s="36" t="s">
        <v>298</v>
      </c>
      <c r="L9" s="36"/>
      <c r="M9" s="16"/>
      <c r="N9" s="36" t="s">
        <v>299</v>
      </c>
      <c r="O9" s="36"/>
    </row>
    <row r="10" spans="1:20">
      <c r="A10" s="14"/>
      <c r="B10" s="38" t="s">
        <v>300</v>
      </c>
      <c r="C10" s="39"/>
      <c r="D10" s="40" t="s">
        <v>301</v>
      </c>
      <c r="E10" s="42">
        <v>42627</v>
      </c>
      <c r="F10" s="44"/>
      <c r="G10" s="39"/>
      <c r="H10" s="46">
        <v>41</v>
      </c>
      <c r="I10" s="44"/>
      <c r="J10" s="39"/>
      <c r="K10" s="46" t="s">
        <v>302</v>
      </c>
      <c r="L10" s="44"/>
      <c r="M10" s="39"/>
      <c r="N10" s="42">
        <v>42668</v>
      </c>
      <c r="O10" s="44"/>
    </row>
    <row r="11" spans="1:20">
      <c r="A11" s="14"/>
      <c r="B11" s="38"/>
      <c r="C11" s="39"/>
      <c r="D11" s="41"/>
      <c r="E11" s="43"/>
      <c r="F11" s="45"/>
      <c r="G11" s="39"/>
      <c r="H11" s="47"/>
      <c r="I11" s="45"/>
      <c r="J11" s="39"/>
      <c r="K11" s="47"/>
      <c r="L11" s="45"/>
      <c r="M11" s="39"/>
      <c r="N11" s="48"/>
      <c r="O11" s="39"/>
    </row>
    <row r="12" spans="1:20">
      <c r="A12" s="14"/>
      <c r="B12" s="49" t="s">
        <v>303</v>
      </c>
      <c r="C12" s="50"/>
      <c r="D12" s="51">
        <v>26435</v>
      </c>
      <c r="E12" s="51"/>
      <c r="F12" s="50"/>
      <c r="G12" s="50"/>
      <c r="H12" s="51">
        <v>1034</v>
      </c>
      <c r="I12" s="50"/>
      <c r="J12" s="50"/>
      <c r="K12" s="52" t="s">
        <v>302</v>
      </c>
      <c r="L12" s="50"/>
      <c r="M12" s="50"/>
      <c r="N12" s="51">
        <v>27469</v>
      </c>
      <c r="O12" s="50"/>
    </row>
    <row r="13" spans="1:20">
      <c r="A13" s="14"/>
      <c r="B13" s="49"/>
      <c r="C13" s="50"/>
      <c r="D13" s="51"/>
      <c r="E13" s="51"/>
      <c r="F13" s="50"/>
      <c r="G13" s="50"/>
      <c r="H13" s="51"/>
      <c r="I13" s="50"/>
      <c r="J13" s="50"/>
      <c r="K13" s="52"/>
      <c r="L13" s="50"/>
      <c r="M13" s="50"/>
      <c r="N13" s="51"/>
      <c r="O13" s="50"/>
    </row>
    <row r="14" spans="1:20">
      <c r="A14" s="14"/>
      <c r="B14" s="38" t="s">
        <v>304</v>
      </c>
      <c r="C14" s="39"/>
      <c r="D14" s="48">
        <v>81549</v>
      </c>
      <c r="E14" s="48"/>
      <c r="F14" s="39"/>
      <c r="G14" s="39"/>
      <c r="H14" s="53">
        <v>778</v>
      </c>
      <c r="I14" s="39"/>
      <c r="J14" s="39"/>
      <c r="K14" s="53" t="s">
        <v>302</v>
      </c>
      <c r="L14" s="39"/>
      <c r="M14" s="39"/>
      <c r="N14" s="48">
        <v>82327</v>
      </c>
      <c r="O14" s="39"/>
    </row>
    <row r="15" spans="1:20">
      <c r="A15" s="14"/>
      <c r="B15" s="38"/>
      <c r="C15" s="39"/>
      <c r="D15" s="48"/>
      <c r="E15" s="48"/>
      <c r="F15" s="39"/>
      <c r="G15" s="39"/>
      <c r="H15" s="53"/>
      <c r="I15" s="39"/>
      <c r="J15" s="39"/>
      <c r="K15" s="53"/>
      <c r="L15" s="39"/>
      <c r="M15" s="39"/>
      <c r="N15" s="48"/>
      <c r="O15" s="39"/>
    </row>
    <row r="16" spans="1:20">
      <c r="A16" s="14"/>
      <c r="B16" s="49" t="s">
        <v>305</v>
      </c>
      <c r="C16" s="50"/>
      <c r="D16" s="51">
        <v>176254</v>
      </c>
      <c r="E16" s="51"/>
      <c r="F16" s="50"/>
      <c r="G16" s="50"/>
      <c r="H16" s="51">
        <v>2074</v>
      </c>
      <c r="I16" s="50"/>
      <c r="J16" s="50"/>
      <c r="K16" s="52" t="s">
        <v>306</v>
      </c>
      <c r="L16" s="54" t="s">
        <v>307</v>
      </c>
      <c r="M16" s="50"/>
      <c r="N16" s="51">
        <v>177395</v>
      </c>
      <c r="O16" s="50"/>
    </row>
    <row r="17" spans="1:15">
      <c r="A17" s="14"/>
      <c r="B17" s="49"/>
      <c r="C17" s="50"/>
      <c r="D17" s="51"/>
      <c r="E17" s="51"/>
      <c r="F17" s="50"/>
      <c r="G17" s="50"/>
      <c r="H17" s="51"/>
      <c r="I17" s="50"/>
      <c r="J17" s="50"/>
      <c r="K17" s="52"/>
      <c r="L17" s="54"/>
      <c r="M17" s="50"/>
      <c r="N17" s="51"/>
      <c r="O17" s="50"/>
    </row>
    <row r="18" spans="1:15">
      <c r="A18" s="14"/>
      <c r="B18" s="38" t="s">
        <v>308</v>
      </c>
      <c r="C18" s="39"/>
      <c r="D18" s="48">
        <v>2323561</v>
      </c>
      <c r="E18" s="48"/>
      <c r="F18" s="39"/>
      <c r="G18" s="39"/>
      <c r="H18" s="48">
        <v>13516</v>
      </c>
      <c r="I18" s="39"/>
      <c r="J18" s="39"/>
      <c r="K18" s="53" t="s">
        <v>309</v>
      </c>
      <c r="L18" s="55" t="s">
        <v>307</v>
      </c>
      <c r="M18" s="39"/>
      <c r="N18" s="48">
        <v>2316608</v>
      </c>
      <c r="O18" s="39"/>
    </row>
    <row r="19" spans="1:15">
      <c r="A19" s="14"/>
      <c r="B19" s="38"/>
      <c r="C19" s="39"/>
      <c r="D19" s="48"/>
      <c r="E19" s="48"/>
      <c r="F19" s="39"/>
      <c r="G19" s="39"/>
      <c r="H19" s="48"/>
      <c r="I19" s="39"/>
      <c r="J19" s="39"/>
      <c r="K19" s="53"/>
      <c r="L19" s="55"/>
      <c r="M19" s="39"/>
      <c r="N19" s="48"/>
      <c r="O19" s="39"/>
    </row>
    <row r="20" spans="1:15" ht="21" customHeight="1">
      <c r="A20" s="14"/>
      <c r="B20" s="49" t="s">
        <v>310</v>
      </c>
      <c r="C20" s="50"/>
      <c r="D20" s="51">
        <v>371656</v>
      </c>
      <c r="E20" s="51"/>
      <c r="F20" s="50"/>
      <c r="G20" s="50"/>
      <c r="H20" s="51">
        <v>4052</v>
      </c>
      <c r="I20" s="50"/>
      <c r="J20" s="50"/>
      <c r="K20" s="52" t="s">
        <v>311</v>
      </c>
      <c r="L20" s="54" t="s">
        <v>307</v>
      </c>
      <c r="M20" s="50"/>
      <c r="N20" s="51">
        <v>373459</v>
      </c>
      <c r="O20" s="50"/>
    </row>
    <row r="21" spans="1:15">
      <c r="A21" s="14"/>
      <c r="B21" s="49"/>
      <c r="C21" s="50"/>
      <c r="D21" s="51"/>
      <c r="E21" s="51"/>
      <c r="F21" s="50"/>
      <c r="G21" s="50"/>
      <c r="H21" s="51"/>
      <c r="I21" s="50"/>
      <c r="J21" s="50"/>
      <c r="K21" s="52"/>
      <c r="L21" s="54"/>
      <c r="M21" s="50"/>
      <c r="N21" s="51"/>
      <c r="O21" s="50"/>
    </row>
    <row r="22" spans="1:15">
      <c r="A22" s="14"/>
      <c r="B22" s="38" t="s">
        <v>312</v>
      </c>
      <c r="C22" s="39"/>
      <c r="D22" s="48">
        <v>5099</v>
      </c>
      <c r="E22" s="48"/>
      <c r="F22" s="39"/>
      <c r="G22" s="39"/>
      <c r="H22" s="53">
        <v>204</v>
      </c>
      <c r="I22" s="39"/>
      <c r="J22" s="39"/>
      <c r="K22" s="53" t="s">
        <v>313</v>
      </c>
      <c r="L22" s="55" t="s">
        <v>307</v>
      </c>
      <c r="M22" s="39"/>
      <c r="N22" s="48">
        <v>5301</v>
      </c>
      <c r="O22" s="39"/>
    </row>
    <row r="23" spans="1:15">
      <c r="A23" s="14"/>
      <c r="B23" s="38"/>
      <c r="C23" s="39"/>
      <c r="D23" s="48"/>
      <c r="E23" s="48"/>
      <c r="F23" s="39"/>
      <c r="G23" s="39"/>
      <c r="H23" s="53"/>
      <c r="I23" s="39"/>
      <c r="J23" s="39"/>
      <c r="K23" s="53"/>
      <c r="L23" s="55"/>
      <c r="M23" s="39"/>
      <c r="N23" s="48"/>
      <c r="O23" s="39"/>
    </row>
    <row r="24" spans="1:15">
      <c r="A24" s="14"/>
      <c r="B24" s="49" t="s">
        <v>314</v>
      </c>
      <c r="C24" s="50"/>
      <c r="D24" s="51">
        <v>3228</v>
      </c>
      <c r="E24" s="51"/>
      <c r="F24" s="50"/>
      <c r="G24" s="50"/>
      <c r="H24" s="51">
        <v>3129</v>
      </c>
      <c r="I24" s="50"/>
      <c r="J24" s="50"/>
      <c r="K24" s="52" t="s">
        <v>302</v>
      </c>
      <c r="L24" s="50"/>
      <c r="M24" s="50"/>
      <c r="N24" s="51">
        <v>6357</v>
      </c>
      <c r="O24" s="50"/>
    </row>
    <row r="25" spans="1:15">
      <c r="A25" s="14"/>
      <c r="B25" s="49"/>
      <c r="C25" s="50"/>
      <c r="D25" s="51"/>
      <c r="E25" s="51"/>
      <c r="F25" s="50"/>
      <c r="G25" s="50"/>
      <c r="H25" s="51"/>
      <c r="I25" s="50"/>
      <c r="J25" s="50"/>
      <c r="K25" s="52"/>
      <c r="L25" s="50"/>
      <c r="M25" s="50"/>
      <c r="N25" s="51"/>
      <c r="O25" s="50"/>
    </row>
    <row r="26" spans="1:15">
      <c r="A26" s="14"/>
      <c r="B26" s="38" t="s">
        <v>315</v>
      </c>
      <c r="C26" s="39"/>
      <c r="D26" s="48">
        <v>19110</v>
      </c>
      <c r="E26" s="48"/>
      <c r="F26" s="39"/>
      <c r="G26" s="39"/>
      <c r="H26" s="53" t="s">
        <v>302</v>
      </c>
      <c r="I26" s="39"/>
      <c r="J26" s="39"/>
      <c r="K26" s="53" t="s">
        <v>316</v>
      </c>
      <c r="L26" s="55" t="s">
        <v>307</v>
      </c>
      <c r="M26" s="39"/>
      <c r="N26" s="48">
        <v>18673</v>
      </c>
      <c r="O26" s="39"/>
    </row>
    <row r="27" spans="1:15" ht="15.75" thickBot="1">
      <c r="A27" s="14"/>
      <c r="B27" s="38"/>
      <c r="C27" s="39"/>
      <c r="D27" s="56"/>
      <c r="E27" s="56"/>
      <c r="F27" s="57"/>
      <c r="G27" s="39"/>
      <c r="H27" s="58"/>
      <c r="I27" s="57"/>
      <c r="J27" s="39"/>
      <c r="K27" s="58"/>
      <c r="L27" s="59"/>
      <c r="M27" s="39"/>
      <c r="N27" s="56"/>
      <c r="O27" s="57"/>
    </row>
    <row r="28" spans="1:15">
      <c r="A28" s="14"/>
      <c r="B28" s="60" t="s">
        <v>317</v>
      </c>
      <c r="C28" s="50"/>
      <c r="D28" s="61" t="s">
        <v>301</v>
      </c>
      <c r="E28" s="63">
        <v>3049519</v>
      </c>
      <c r="F28" s="65"/>
      <c r="G28" s="50"/>
      <c r="H28" s="63">
        <v>24828</v>
      </c>
      <c r="I28" s="65"/>
      <c r="J28" s="50"/>
      <c r="K28" s="67" t="s">
        <v>318</v>
      </c>
      <c r="L28" s="61" t="s">
        <v>307</v>
      </c>
      <c r="M28" s="50"/>
      <c r="N28" s="63">
        <v>3050257</v>
      </c>
      <c r="O28" s="65"/>
    </row>
    <row r="29" spans="1:15" ht="15.75" thickBot="1">
      <c r="A29" s="14"/>
      <c r="B29" s="60"/>
      <c r="C29" s="50"/>
      <c r="D29" s="62"/>
      <c r="E29" s="64"/>
      <c r="F29" s="66"/>
      <c r="G29" s="50"/>
      <c r="H29" s="64"/>
      <c r="I29" s="66"/>
      <c r="J29" s="50"/>
      <c r="K29" s="68"/>
      <c r="L29" s="62"/>
      <c r="M29" s="50"/>
      <c r="N29" s="64"/>
      <c r="O29" s="66"/>
    </row>
    <row r="30" spans="1:15" ht="15.75" thickTop="1">
      <c r="A30" s="14"/>
      <c r="B30" s="16"/>
      <c r="C30" s="16"/>
      <c r="D30" s="69"/>
      <c r="E30" s="69"/>
      <c r="F30" s="69"/>
      <c r="G30" s="16"/>
      <c r="H30" s="69"/>
      <c r="I30" s="69"/>
      <c r="J30" s="16"/>
      <c r="K30" s="69"/>
      <c r="L30" s="69"/>
      <c r="M30" s="16"/>
      <c r="N30" s="69"/>
      <c r="O30" s="69"/>
    </row>
    <row r="31" spans="1:15" ht="15.75" thickBot="1">
      <c r="A31" s="14"/>
      <c r="B31" s="16"/>
      <c r="C31" s="16"/>
      <c r="D31" s="70">
        <v>41639</v>
      </c>
      <c r="E31" s="70"/>
      <c r="F31" s="70"/>
      <c r="G31" s="70"/>
      <c r="H31" s="70"/>
      <c r="I31" s="70"/>
      <c r="J31" s="70"/>
      <c r="K31" s="70"/>
      <c r="L31" s="70"/>
      <c r="M31" s="70"/>
      <c r="N31" s="70"/>
      <c r="O31" s="70"/>
    </row>
    <row r="32" spans="1:15" ht="15.75" thickBot="1">
      <c r="A32" s="14"/>
      <c r="B32" s="24" t="s">
        <v>295</v>
      </c>
      <c r="C32" s="16"/>
      <c r="D32" s="36" t="s">
        <v>296</v>
      </c>
      <c r="E32" s="36"/>
      <c r="F32" s="36"/>
      <c r="G32" s="16"/>
      <c r="H32" s="36" t="s">
        <v>297</v>
      </c>
      <c r="I32" s="36"/>
      <c r="J32" s="16"/>
      <c r="K32" s="36" t="s">
        <v>298</v>
      </c>
      <c r="L32" s="36"/>
      <c r="M32" s="16"/>
      <c r="N32" s="36" t="s">
        <v>319</v>
      </c>
      <c r="O32" s="36"/>
    </row>
    <row r="33" spans="1:15">
      <c r="A33" s="14"/>
      <c r="B33" s="38" t="s">
        <v>300</v>
      </c>
      <c r="C33" s="39"/>
      <c r="D33" s="71" t="s">
        <v>301</v>
      </c>
      <c r="E33" s="73">
        <v>17791</v>
      </c>
      <c r="F33" s="44"/>
      <c r="G33" s="39"/>
      <c r="H33" s="75" t="s">
        <v>302</v>
      </c>
      <c r="I33" s="44"/>
      <c r="J33" s="39"/>
      <c r="K33" s="75" t="s">
        <v>302</v>
      </c>
      <c r="L33" s="44"/>
      <c r="M33" s="39"/>
      <c r="N33" s="73">
        <v>17791</v>
      </c>
      <c r="O33" s="44"/>
    </row>
    <row r="34" spans="1:15">
      <c r="A34" s="14"/>
      <c r="B34" s="38"/>
      <c r="C34" s="39"/>
      <c r="D34" s="72"/>
      <c r="E34" s="74"/>
      <c r="F34" s="45"/>
      <c r="G34" s="39"/>
      <c r="H34" s="76"/>
      <c r="I34" s="45"/>
      <c r="J34" s="39"/>
      <c r="K34" s="76"/>
      <c r="L34" s="45"/>
      <c r="M34" s="39"/>
      <c r="N34" s="77"/>
      <c r="O34" s="39"/>
    </row>
    <row r="35" spans="1:15">
      <c r="A35" s="14"/>
      <c r="B35" s="49" t="s">
        <v>303</v>
      </c>
      <c r="C35" s="50"/>
      <c r="D35" s="78">
        <v>33480</v>
      </c>
      <c r="E35" s="78"/>
      <c r="F35" s="50"/>
      <c r="G35" s="50"/>
      <c r="H35" s="78">
        <v>1161</v>
      </c>
      <c r="I35" s="50"/>
      <c r="J35" s="50"/>
      <c r="K35" s="79" t="s">
        <v>302</v>
      </c>
      <c r="L35" s="50"/>
      <c r="M35" s="50"/>
      <c r="N35" s="78">
        <v>34641</v>
      </c>
      <c r="O35" s="50"/>
    </row>
    <row r="36" spans="1:15">
      <c r="A36" s="14"/>
      <c r="B36" s="49"/>
      <c r="C36" s="50"/>
      <c r="D36" s="78"/>
      <c r="E36" s="78"/>
      <c r="F36" s="50"/>
      <c r="G36" s="50"/>
      <c r="H36" s="78"/>
      <c r="I36" s="50"/>
      <c r="J36" s="50"/>
      <c r="K36" s="79"/>
      <c r="L36" s="50"/>
      <c r="M36" s="50"/>
      <c r="N36" s="78"/>
      <c r="O36" s="50"/>
    </row>
    <row r="37" spans="1:15">
      <c r="A37" s="14"/>
      <c r="B37" s="38" t="s">
        <v>304</v>
      </c>
      <c r="C37" s="39"/>
      <c r="D37" s="77">
        <v>112305</v>
      </c>
      <c r="E37" s="77"/>
      <c r="F37" s="39"/>
      <c r="G37" s="39"/>
      <c r="H37" s="77">
        <v>1440</v>
      </c>
      <c r="I37" s="39"/>
      <c r="J37" s="39"/>
      <c r="K37" s="80" t="s">
        <v>302</v>
      </c>
      <c r="L37" s="39"/>
      <c r="M37" s="39"/>
      <c r="N37" s="77">
        <v>113745</v>
      </c>
      <c r="O37" s="39"/>
    </row>
    <row r="38" spans="1:15">
      <c r="A38" s="14"/>
      <c r="B38" s="38"/>
      <c r="C38" s="39"/>
      <c r="D38" s="77"/>
      <c r="E38" s="77"/>
      <c r="F38" s="39"/>
      <c r="G38" s="39"/>
      <c r="H38" s="77"/>
      <c r="I38" s="39"/>
      <c r="J38" s="39"/>
      <c r="K38" s="80"/>
      <c r="L38" s="39"/>
      <c r="M38" s="39"/>
      <c r="N38" s="77"/>
      <c r="O38" s="39"/>
    </row>
    <row r="39" spans="1:15">
      <c r="A39" s="14"/>
      <c r="B39" s="49" t="s">
        <v>305</v>
      </c>
      <c r="C39" s="50"/>
      <c r="D39" s="78">
        <v>196521</v>
      </c>
      <c r="E39" s="78"/>
      <c r="F39" s="50"/>
      <c r="G39" s="50"/>
      <c r="H39" s="78">
        <v>2257</v>
      </c>
      <c r="I39" s="50"/>
      <c r="J39" s="50"/>
      <c r="K39" s="79" t="s">
        <v>320</v>
      </c>
      <c r="L39" s="49" t="s">
        <v>307</v>
      </c>
      <c r="M39" s="50"/>
      <c r="N39" s="78">
        <v>195117</v>
      </c>
      <c r="O39" s="50"/>
    </row>
    <row r="40" spans="1:15">
      <c r="A40" s="14"/>
      <c r="B40" s="49"/>
      <c r="C40" s="50"/>
      <c r="D40" s="78"/>
      <c r="E40" s="78"/>
      <c r="F40" s="50"/>
      <c r="G40" s="50"/>
      <c r="H40" s="78"/>
      <c r="I40" s="50"/>
      <c r="J40" s="50"/>
      <c r="K40" s="79"/>
      <c r="L40" s="49"/>
      <c r="M40" s="50"/>
      <c r="N40" s="78"/>
      <c r="O40" s="50"/>
    </row>
    <row r="41" spans="1:15">
      <c r="A41" s="14"/>
      <c r="B41" s="38" t="s">
        <v>308</v>
      </c>
      <c r="C41" s="39"/>
      <c r="D41" s="77">
        <v>2443282</v>
      </c>
      <c r="E41" s="77"/>
      <c r="F41" s="39"/>
      <c r="G41" s="39"/>
      <c r="H41" s="77">
        <v>9718</v>
      </c>
      <c r="I41" s="39"/>
      <c r="J41" s="39"/>
      <c r="K41" s="80" t="s">
        <v>321</v>
      </c>
      <c r="L41" s="38" t="s">
        <v>307</v>
      </c>
      <c r="M41" s="39"/>
      <c r="N41" s="77">
        <v>2421360</v>
      </c>
      <c r="O41" s="39"/>
    </row>
    <row r="42" spans="1:15">
      <c r="A42" s="14"/>
      <c r="B42" s="38"/>
      <c r="C42" s="39"/>
      <c r="D42" s="77"/>
      <c r="E42" s="77"/>
      <c r="F42" s="39"/>
      <c r="G42" s="39"/>
      <c r="H42" s="77"/>
      <c r="I42" s="39"/>
      <c r="J42" s="39"/>
      <c r="K42" s="80"/>
      <c r="L42" s="38"/>
      <c r="M42" s="39"/>
      <c r="N42" s="77"/>
      <c r="O42" s="39"/>
    </row>
    <row r="43" spans="1:15" ht="21" customHeight="1">
      <c r="A43" s="14"/>
      <c r="B43" s="49" t="s">
        <v>310</v>
      </c>
      <c r="C43" s="50"/>
      <c r="D43" s="78">
        <v>406717</v>
      </c>
      <c r="E43" s="78"/>
      <c r="F43" s="50"/>
      <c r="G43" s="50"/>
      <c r="H43" s="79">
        <v>698</v>
      </c>
      <c r="I43" s="50"/>
      <c r="J43" s="50"/>
      <c r="K43" s="79" t="s">
        <v>322</v>
      </c>
      <c r="L43" s="49" t="s">
        <v>307</v>
      </c>
      <c r="M43" s="50"/>
      <c r="N43" s="78">
        <v>398540</v>
      </c>
      <c r="O43" s="50"/>
    </row>
    <row r="44" spans="1:15">
      <c r="A44" s="14"/>
      <c r="B44" s="49"/>
      <c r="C44" s="50"/>
      <c r="D44" s="78"/>
      <c r="E44" s="78"/>
      <c r="F44" s="50"/>
      <c r="G44" s="50"/>
      <c r="H44" s="79"/>
      <c r="I44" s="50"/>
      <c r="J44" s="50"/>
      <c r="K44" s="79"/>
      <c r="L44" s="49"/>
      <c r="M44" s="50"/>
      <c r="N44" s="78"/>
      <c r="O44" s="50"/>
    </row>
    <row r="45" spans="1:15">
      <c r="A45" s="14"/>
      <c r="B45" s="38" t="s">
        <v>312</v>
      </c>
      <c r="C45" s="39"/>
      <c r="D45" s="77">
        <v>6723</v>
      </c>
      <c r="E45" s="77"/>
      <c r="F45" s="39"/>
      <c r="G45" s="39"/>
      <c r="H45" s="80">
        <v>168</v>
      </c>
      <c r="I45" s="39"/>
      <c r="J45" s="39"/>
      <c r="K45" s="80" t="s">
        <v>313</v>
      </c>
      <c r="L45" s="38" t="s">
        <v>307</v>
      </c>
      <c r="M45" s="39"/>
      <c r="N45" s="77">
        <v>6889</v>
      </c>
      <c r="O45" s="39"/>
    </row>
    <row r="46" spans="1:15">
      <c r="A46" s="14"/>
      <c r="B46" s="38"/>
      <c r="C46" s="39"/>
      <c r="D46" s="77"/>
      <c r="E46" s="77"/>
      <c r="F46" s="39"/>
      <c r="G46" s="39"/>
      <c r="H46" s="80"/>
      <c r="I46" s="39"/>
      <c r="J46" s="39"/>
      <c r="K46" s="80"/>
      <c r="L46" s="38"/>
      <c r="M46" s="39"/>
      <c r="N46" s="77"/>
      <c r="O46" s="39"/>
    </row>
    <row r="47" spans="1:15">
      <c r="A47" s="14"/>
      <c r="B47" s="49" t="s">
        <v>314</v>
      </c>
      <c r="C47" s="50"/>
      <c r="D47" s="78">
        <v>3856</v>
      </c>
      <c r="E47" s="78"/>
      <c r="F47" s="50"/>
      <c r="G47" s="50"/>
      <c r="H47" s="78">
        <v>3728</v>
      </c>
      <c r="I47" s="50"/>
      <c r="J47" s="50"/>
      <c r="K47" s="79" t="s">
        <v>302</v>
      </c>
      <c r="L47" s="50"/>
      <c r="M47" s="50"/>
      <c r="N47" s="78">
        <v>7584</v>
      </c>
      <c r="O47" s="50"/>
    </row>
    <row r="48" spans="1:15">
      <c r="A48" s="14"/>
      <c r="B48" s="49"/>
      <c r="C48" s="50"/>
      <c r="D48" s="78"/>
      <c r="E48" s="78"/>
      <c r="F48" s="50"/>
      <c r="G48" s="50"/>
      <c r="H48" s="78"/>
      <c r="I48" s="50"/>
      <c r="J48" s="50"/>
      <c r="K48" s="79"/>
      <c r="L48" s="50"/>
      <c r="M48" s="50"/>
      <c r="N48" s="78"/>
      <c r="O48" s="50"/>
    </row>
    <row r="49" spans="1:20">
      <c r="A49" s="14"/>
      <c r="B49" s="38" t="s">
        <v>315</v>
      </c>
      <c r="C49" s="39"/>
      <c r="D49" s="77">
        <v>4074</v>
      </c>
      <c r="E49" s="77"/>
      <c r="F49" s="39"/>
      <c r="G49" s="39"/>
      <c r="H49" s="80" t="s">
        <v>302</v>
      </c>
      <c r="I49" s="39"/>
      <c r="J49" s="39"/>
      <c r="K49" s="80" t="s">
        <v>323</v>
      </c>
      <c r="L49" s="38" t="s">
        <v>307</v>
      </c>
      <c r="M49" s="39"/>
      <c r="N49" s="77">
        <v>3691</v>
      </c>
      <c r="O49" s="39"/>
    </row>
    <row r="50" spans="1:20" ht="15.75" thickBot="1">
      <c r="A50" s="14"/>
      <c r="B50" s="38"/>
      <c r="C50" s="39"/>
      <c r="D50" s="81"/>
      <c r="E50" s="81"/>
      <c r="F50" s="57"/>
      <c r="G50" s="39"/>
      <c r="H50" s="82"/>
      <c r="I50" s="57"/>
      <c r="J50" s="39"/>
      <c r="K50" s="82"/>
      <c r="L50" s="83"/>
      <c r="M50" s="39"/>
      <c r="N50" s="81"/>
      <c r="O50" s="57"/>
    </row>
    <row r="51" spans="1:20">
      <c r="A51" s="14"/>
      <c r="B51" s="60" t="s">
        <v>317</v>
      </c>
      <c r="C51" s="50"/>
      <c r="D51" s="84" t="s">
        <v>301</v>
      </c>
      <c r="E51" s="86">
        <v>3224749</v>
      </c>
      <c r="F51" s="65"/>
      <c r="G51" s="50"/>
      <c r="H51" s="86">
        <v>19170</v>
      </c>
      <c r="I51" s="65"/>
      <c r="J51" s="50"/>
      <c r="K51" s="88" t="s">
        <v>324</v>
      </c>
      <c r="L51" s="84" t="s">
        <v>307</v>
      </c>
      <c r="M51" s="50"/>
      <c r="N51" s="86">
        <v>3199358</v>
      </c>
      <c r="O51" s="65"/>
    </row>
    <row r="52" spans="1:20" ht="15.75" thickBot="1">
      <c r="A52" s="14"/>
      <c r="B52" s="60"/>
      <c r="C52" s="50"/>
      <c r="D52" s="85"/>
      <c r="E52" s="87"/>
      <c r="F52" s="66"/>
      <c r="G52" s="50"/>
      <c r="H52" s="87"/>
      <c r="I52" s="66"/>
      <c r="J52" s="50"/>
      <c r="K52" s="89"/>
      <c r="L52" s="85"/>
      <c r="M52" s="50"/>
      <c r="N52" s="87"/>
      <c r="O52" s="66"/>
    </row>
    <row r="53" spans="1:20" ht="16.5" thickTop="1" thickBot="1">
      <c r="A53" s="14"/>
      <c r="B53" s="34"/>
      <c r="C53" s="34"/>
      <c r="D53" s="91"/>
      <c r="E53" s="91"/>
      <c r="F53" s="91"/>
      <c r="G53" s="34"/>
      <c r="H53" s="91"/>
      <c r="I53" s="91"/>
      <c r="J53" s="34"/>
      <c r="K53" s="91"/>
      <c r="L53" s="91"/>
      <c r="M53" s="34"/>
      <c r="N53" s="91"/>
      <c r="O53" s="91"/>
    </row>
    <row r="54" spans="1:20">
      <c r="A54" s="14"/>
      <c r="B54" s="20"/>
      <c r="C54" s="20"/>
    </row>
    <row r="55" spans="1:20" ht="56.25">
      <c r="A55" s="14"/>
      <c r="B55" s="92" t="s">
        <v>325</v>
      </c>
      <c r="C55" s="93" t="s">
        <v>326</v>
      </c>
    </row>
    <row r="56" spans="1:20" ht="15" customHeight="1">
      <c r="A56" s="14" t="s">
        <v>894</v>
      </c>
      <c r="B56" s="114" t="s">
        <v>5</v>
      </c>
      <c r="C56" s="114"/>
      <c r="D56" s="114"/>
      <c r="E56" s="114"/>
      <c r="F56" s="114"/>
      <c r="G56" s="114"/>
      <c r="H56" s="114"/>
      <c r="I56" s="114"/>
      <c r="J56" s="114"/>
      <c r="K56" s="114"/>
      <c r="L56" s="114"/>
      <c r="M56" s="114"/>
      <c r="N56" s="114"/>
      <c r="O56" s="114"/>
      <c r="P56" s="114"/>
      <c r="Q56" s="114"/>
      <c r="R56" s="114"/>
      <c r="S56" s="114"/>
      <c r="T56" s="114"/>
    </row>
    <row r="57" spans="1:20">
      <c r="A57" s="14"/>
      <c r="B57" s="116" t="s">
        <v>330</v>
      </c>
      <c r="C57" s="116"/>
      <c r="D57" s="116"/>
      <c r="E57" s="116"/>
      <c r="F57" s="116"/>
      <c r="G57" s="116"/>
      <c r="H57" s="116"/>
      <c r="I57" s="116"/>
      <c r="J57" s="116"/>
      <c r="K57" s="116"/>
      <c r="L57" s="116"/>
      <c r="M57" s="116"/>
      <c r="N57" s="116"/>
      <c r="O57" s="116"/>
      <c r="P57" s="116"/>
      <c r="Q57" s="116"/>
      <c r="R57" s="116"/>
      <c r="S57" s="116"/>
      <c r="T57" s="116"/>
    </row>
    <row r="58" spans="1:20">
      <c r="A58" s="14"/>
      <c r="B58" s="35"/>
      <c r="C58" s="35"/>
      <c r="D58" s="35"/>
      <c r="E58" s="35"/>
      <c r="F58" s="35"/>
      <c r="G58" s="35"/>
      <c r="H58" s="35"/>
      <c r="I58" s="35"/>
      <c r="J58" s="35"/>
      <c r="K58" s="35"/>
      <c r="L58" s="35"/>
      <c r="M58" s="35"/>
      <c r="N58" s="35"/>
      <c r="O58" s="35"/>
      <c r="P58" s="35"/>
      <c r="Q58" s="35"/>
      <c r="R58" s="35"/>
      <c r="S58" s="35"/>
      <c r="T58" s="35"/>
    </row>
    <row r="59" spans="1:20" ht="15.75" thickBot="1">
      <c r="A59" s="14"/>
      <c r="B59" s="20"/>
      <c r="C59" s="20"/>
      <c r="D59" s="20"/>
      <c r="E59" s="20"/>
      <c r="F59" s="20"/>
      <c r="G59" s="20"/>
      <c r="H59" s="20"/>
      <c r="I59" s="20"/>
      <c r="J59" s="20"/>
      <c r="K59" s="20"/>
      <c r="L59" s="20"/>
      <c r="M59" s="20"/>
      <c r="N59" s="20"/>
      <c r="O59" s="20"/>
      <c r="P59" s="20"/>
      <c r="Q59" s="20"/>
      <c r="R59" s="20"/>
      <c r="S59" s="20"/>
      <c r="T59" s="20"/>
    </row>
    <row r="60" spans="1:20" ht="15.75" thickBot="1">
      <c r="A60" s="14"/>
      <c r="B60" s="21"/>
      <c r="C60" s="36" t="s">
        <v>294</v>
      </c>
      <c r="D60" s="36"/>
      <c r="E60" s="36"/>
      <c r="F60" s="36"/>
      <c r="G60" s="36"/>
      <c r="H60" s="36"/>
      <c r="I60" s="36"/>
      <c r="J60" s="36"/>
      <c r="K60" s="36"/>
      <c r="L60" s="36"/>
      <c r="M60" s="36"/>
      <c r="N60" s="36"/>
      <c r="O60" s="36"/>
      <c r="P60" s="36"/>
      <c r="Q60" s="36"/>
      <c r="R60" s="36"/>
      <c r="S60" s="36"/>
      <c r="T60" s="36"/>
    </row>
    <row r="61" spans="1:20" ht="15.75" thickBot="1">
      <c r="A61" s="14"/>
      <c r="B61" s="16"/>
      <c r="C61" s="36" t="s">
        <v>331</v>
      </c>
      <c r="D61" s="36"/>
      <c r="E61" s="36"/>
      <c r="F61" s="36"/>
      <c r="G61" s="36"/>
      <c r="H61" s="36"/>
      <c r="I61" s="16"/>
      <c r="J61" s="36" t="s">
        <v>332</v>
      </c>
      <c r="K61" s="36"/>
      <c r="L61" s="36"/>
      <c r="M61" s="36"/>
      <c r="N61" s="36"/>
      <c r="O61" s="16"/>
      <c r="P61" s="36" t="s">
        <v>162</v>
      </c>
      <c r="Q61" s="36"/>
      <c r="R61" s="36"/>
      <c r="S61" s="36"/>
      <c r="T61" s="36"/>
    </row>
    <row r="62" spans="1:20">
      <c r="A62" s="14"/>
      <c r="B62" s="95" t="s">
        <v>295</v>
      </c>
      <c r="C62" s="97" t="s">
        <v>333</v>
      </c>
      <c r="D62" s="97"/>
      <c r="E62" s="97"/>
      <c r="F62" s="65"/>
      <c r="G62" s="97" t="s">
        <v>335</v>
      </c>
      <c r="H62" s="97"/>
      <c r="I62" s="50"/>
      <c r="J62" s="97" t="s">
        <v>333</v>
      </c>
      <c r="K62" s="97"/>
      <c r="L62" s="65"/>
      <c r="M62" s="97" t="s">
        <v>335</v>
      </c>
      <c r="N62" s="97"/>
      <c r="O62" s="50"/>
      <c r="P62" s="97" t="s">
        <v>333</v>
      </c>
      <c r="Q62" s="97"/>
      <c r="R62" s="65"/>
      <c r="S62" s="97" t="s">
        <v>335</v>
      </c>
      <c r="T62" s="97"/>
    </row>
    <row r="63" spans="1:20" ht="15.75" thickBot="1">
      <c r="A63" s="14"/>
      <c r="B63" s="95"/>
      <c r="C63" s="37" t="s">
        <v>334</v>
      </c>
      <c r="D63" s="37"/>
      <c r="E63" s="37"/>
      <c r="F63" s="50"/>
      <c r="G63" s="37" t="s">
        <v>336</v>
      </c>
      <c r="H63" s="37"/>
      <c r="I63" s="50"/>
      <c r="J63" s="37" t="s">
        <v>334</v>
      </c>
      <c r="K63" s="37"/>
      <c r="L63" s="50"/>
      <c r="M63" s="37" t="s">
        <v>336</v>
      </c>
      <c r="N63" s="37"/>
      <c r="O63" s="50"/>
      <c r="P63" s="37" t="s">
        <v>334</v>
      </c>
      <c r="Q63" s="37"/>
      <c r="R63" s="50"/>
      <c r="S63" s="37" t="s">
        <v>336</v>
      </c>
      <c r="T63" s="37"/>
    </row>
    <row r="64" spans="1:20">
      <c r="A64" s="14"/>
      <c r="B64" s="38" t="s">
        <v>300</v>
      </c>
      <c r="C64" s="40" t="s">
        <v>301</v>
      </c>
      <c r="D64" s="46" t="s">
        <v>302</v>
      </c>
      <c r="E64" s="44"/>
      <c r="F64" s="39"/>
      <c r="G64" s="46" t="s">
        <v>302</v>
      </c>
      <c r="H64" s="44"/>
      <c r="I64" s="39"/>
      <c r="J64" s="46" t="s">
        <v>302</v>
      </c>
      <c r="K64" s="44"/>
      <c r="L64" s="39"/>
      <c r="M64" s="46" t="s">
        <v>302</v>
      </c>
      <c r="N64" s="44"/>
      <c r="O64" s="39"/>
      <c r="P64" s="46" t="s">
        <v>302</v>
      </c>
      <c r="Q64" s="44"/>
      <c r="R64" s="39"/>
      <c r="S64" s="46" t="s">
        <v>302</v>
      </c>
      <c r="T64" s="44"/>
    </row>
    <row r="65" spans="1:20">
      <c r="A65" s="14"/>
      <c r="B65" s="38"/>
      <c r="C65" s="41"/>
      <c r="D65" s="47"/>
      <c r="E65" s="45"/>
      <c r="F65" s="39"/>
      <c r="G65" s="47"/>
      <c r="H65" s="45"/>
      <c r="I65" s="39"/>
      <c r="J65" s="47"/>
      <c r="K65" s="45"/>
      <c r="L65" s="39"/>
      <c r="M65" s="47"/>
      <c r="N65" s="45"/>
      <c r="O65" s="39"/>
      <c r="P65" s="53"/>
      <c r="Q65" s="39"/>
      <c r="R65" s="39"/>
      <c r="S65" s="53"/>
      <c r="T65" s="39"/>
    </row>
    <row r="66" spans="1:20">
      <c r="A66" s="14"/>
      <c r="B66" s="49" t="s">
        <v>303</v>
      </c>
      <c r="C66" s="52" t="s">
        <v>302</v>
      </c>
      <c r="D66" s="52"/>
      <c r="E66" s="50"/>
      <c r="F66" s="50"/>
      <c r="G66" s="52" t="s">
        <v>302</v>
      </c>
      <c r="H66" s="50"/>
      <c r="I66" s="50"/>
      <c r="J66" s="52" t="s">
        <v>302</v>
      </c>
      <c r="K66" s="50"/>
      <c r="L66" s="50"/>
      <c r="M66" s="52" t="s">
        <v>302</v>
      </c>
      <c r="N66" s="50"/>
      <c r="O66" s="50"/>
      <c r="P66" s="52" t="s">
        <v>302</v>
      </c>
      <c r="Q66" s="50"/>
      <c r="R66" s="50"/>
      <c r="S66" s="52" t="s">
        <v>302</v>
      </c>
      <c r="T66" s="50"/>
    </row>
    <row r="67" spans="1:20">
      <c r="A67" s="14"/>
      <c r="B67" s="49"/>
      <c r="C67" s="52"/>
      <c r="D67" s="52"/>
      <c r="E67" s="50"/>
      <c r="F67" s="50"/>
      <c r="G67" s="52"/>
      <c r="H67" s="50"/>
      <c r="I67" s="50"/>
      <c r="J67" s="52"/>
      <c r="K67" s="50"/>
      <c r="L67" s="50"/>
      <c r="M67" s="52"/>
      <c r="N67" s="50"/>
      <c r="O67" s="50"/>
      <c r="P67" s="52"/>
      <c r="Q67" s="50"/>
      <c r="R67" s="50"/>
      <c r="S67" s="52"/>
      <c r="T67" s="50"/>
    </row>
    <row r="68" spans="1:20">
      <c r="A68" s="14"/>
      <c r="B68" s="38" t="s">
        <v>304</v>
      </c>
      <c r="C68" s="53" t="s">
        <v>302</v>
      </c>
      <c r="D68" s="53"/>
      <c r="E68" s="39"/>
      <c r="F68" s="39"/>
      <c r="G68" s="53" t="s">
        <v>302</v>
      </c>
      <c r="H68" s="39"/>
      <c r="I68" s="39"/>
      <c r="J68" s="53" t="s">
        <v>302</v>
      </c>
      <c r="K68" s="39"/>
      <c r="L68" s="39"/>
      <c r="M68" s="53" t="s">
        <v>302</v>
      </c>
      <c r="N68" s="39"/>
      <c r="O68" s="39"/>
      <c r="P68" s="53" t="s">
        <v>302</v>
      </c>
      <c r="Q68" s="39"/>
      <c r="R68" s="39"/>
      <c r="S68" s="53" t="s">
        <v>302</v>
      </c>
      <c r="T68" s="39"/>
    </row>
    <row r="69" spans="1:20">
      <c r="A69" s="14"/>
      <c r="B69" s="38"/>
      <c r="C69" s="53"/>
      <c r="D69" s="53"/>
      <c r="E69" s="39"/>
      <c r="F69" s="39"/>
      <c r="G69" s="53"/>
      <c r="H69" s="39"/>
      <c r="I69" s="39"/>
      <c r="J69" s="53"/>
      <c r="K69" s="39"/>
      <c r="L69" s="39"/>
      <c r="M69" s="53"/>
      <c r="N69" s="39"/>
      <c r="O69" s="39"/>
      <c r="P69" s="53"/>
      <c r="Q69" s="39"/>
      <c r="R69" s="39"/>
      <c r="S69" s="53"/>
      <c r="T69" s="39"/>
    </row>
    <row r="70" spans="1:20">
      <c r="A70" s="14"/>
      <c r="B70" s="49" t="s">
        <v>305</v>
      </c>
      <c r="C70" s="51">
        <v>9678</v>
      </c>
      <c r="D70" s="51"/>
      <c r="E70" s="50"/>
      <c r="F70" s="50"/>
      <c r="G70" s="52">
        <v>14</v>
      </c>
      <c r="H70" s="50"/>
      <c r="I70" s="50"/>
      <c r="J70" s="51">
        <v>29955</v>
      </c>
      <c r="K70" s="50"/>
      <c r="L70" s="50"/>
      <c r="M70" s="52">
        <v>919</v>
      </c>
      <c r="N70" s="50"/>
      <c r="O70" s="50"/>
      <c r="P70" s="51">
        <v>39633</v>
      </c>
      <c r="Q70" s="50"/>
      <c r="R70" s="50"/>
      <c r="S70" s="52">
        <v>933</v>
      </c>
      <c r="T70" s="50"/>
    </row>
    <row r="71" spans="1:20">
      <c r="A71" s="14"/>
      <c r="B71" s="49"/>
      <c r="C71" s="51"/>
      <c r="D71" s="51"/>
      <c r="E71" s="50"/>
      <c r="F71" s="50"/>
      <c r="G71" s="52"/>
      <c r="H71" s="50"/>
      <c r="I71" s="50"/>
      <c r="J71" s="51"/>
      <c r="K71" s="50"/>
      <c r="L71" s="50"/>
      <c r="M71" s="52"/>
      <c r="N71" s="50"/>
      <c r="O71" s="50"/>
      <c r="P71" s="51"/>
      <c r="Q71" s="50"/>
      <c r="R71" s="50"/>
      <c r="S71" s="52"/>
      <c r="T71" s="50"/>
    </row>
    <row r="72" spans="1:20">
      <c r="A72" s="14"/>
      <c r="B72" s="38" t="s">
        <v>308</v>
      </c>
      <c r="C72" s="48">
        <v>220542</v>
      </c>
      <c r="D72" s="48"/>
      <c r="E72" s="39"/>
      <c r="F72" s="39"/>
      <c r="G72" s="53">
        <v>562</v>
      </c>
      <c r="H72" s="39"/>
      <c r="I72" s="39"/>
      <c r="J72" s="48">
        <v>1099220</v>
      </c>
      <c r="K72" s="39"/>
      <c r="L72" s="39"/>
      <c r="M72" s="48">
        <v>19907</v>
      </c>
      <c r="N72" s="39"/>
      <c r="O72" s="39"/>
      <c r="P72" s="48">
        <v>1319762</v>
      </c>
      <c r="Q72" s="39"/>
      <c r="R72" s="39"/>
      <c r="S72" s="48">
        <v>20469</v>
      </c>
      <c r="T72" s="39"/>
    </row>
    <row r="73" spans="1:20">
      <c r="A73" s="14"/>
      <c r="B73" s="38"/>
      <c r="C73" s="48"/>
      <c r="D73" s="48"/>
      <c r="E73" s="39"/>
      <c r="F73" s="39"/>
      <c r="G73" s="53"/>
      <c r="H73" s="39"/>
      <c r="I73" s="39"/>
      <c r="J73" s="48"/>
      <c r="K73" s="39"/>
      <c r="L73" s="39"/>
      <c r="M73" s="48"/>
      <c r="N73" s="39"/>
      <c r="O73" s="39"/>
      <c r="P73" s="48"/>
      <c r="Q73" s="39"/>
      <c r="R73" s="39"/>
      <c r="S73" s="48"/>
      <c r="T73" s="39"/>
    </row>
    <row r="74" spans="1:20" ht="21" customHeight="1">
      <c r="A74" s="14"/>
      <c r="B74" s="49" t="s">
        <v>310</v>
      </c>
      <c r="C74" s="52" t="s">
        <v>302</v>
      </c>
      <c r="D74" s="52"/>
      <c r="E74" s="50"/>
      <c r="F74" s="50"/>
      <c r="G74" s="52" t="s">
        <v>302</v>
      </c>
      <c r="H74" s="50"/>
      <c r="I74" s="50"/>
      <c r="J74" s="51">
        <v>122239</v>
      </c>
      <c r="K74" s="50"/>
      <c r="L74" s="50"/>
      <c r="M74" s="51">
        <v>2249</v>
      </c>
      <c r="N74" s="50"/>
      <c r="O74" s="50"/>
      <c r="P74" s="51">
        <v>122239</v>
      </c>
      <c r="Q74" s="50"/>
      <c r="R74" s="50"/>
      <c r="S74" s="51">
        <v>2249</v>
      </c>
      <c r="T74" s="50"/>
    </row>
    <row r="75" spans="1:20">
      <c r="A75" s="14"/>
      <c r="B75" s="49"/>
      <c r="C75" s="52"/>
      <c r="D75" s="52"/>
      <c r="E75" s="50"/>
      <c r="F75" s="50"/>
      <c r="G75" s="52"/>
      <c r="H75" s="50"/>
      <c r="I75" s="50"/>
      <c r="J75" s="51"/>
      <c r="K75" s="50"/>
      <c r="L75" s="50"/>
      <c r="M75" s="51"/>
      <c r="N75" s="50"/>
      <c r="O75" s="50"/>
      <c r="P75" s="51"/>
      <c r="Q75" s="50"/>
      <c r="R75" s="50"/>
      <c r="S75" s="51"/>
      <c r="T75" s="50"/>
    </row>
    <row r="76" spans="1:20">
      <c r="A76" s="14"/>
      <c r="B76" s="38" t="s">
        <v>312</v>
      </c>
      <c r="C76" s="53" t="s">
        <v>302</v>
      </c>
      <c r="D76" s="53"/>
      <c r="E76" s="39"/>
      <c r="F76" s="39"/>
      <c r="G76" s="53" t="s">
        <v>302</v>
      </c>
      <c r="H76" s="39"/>
      <c r="I76" s="39"/>
      <c r="J76" s="53">
        <v>43</v>
      </c>
      <c r="K76" s="39"/>
      <c r="L76" s="39"/>
      <c r="M76" s="53">
        <v>2</v>
      </c>
      <c r="N76" s="39"/>
      <c r="O76" s="39"/>
      <c r="P76" s="53">
        <v>43</v>
      </c>
      <c r="Q76" s="39"/>
      <c r="R76" s="39"/>
      <c r="S76" s="53">
        <v>2</v>
      </c>
      <c r="T76" s="39"/>
    </row>
    <row r="77" spans="1:20">
      <c r="A77" s="14"/>
      <c r="B77" s="38"/>
      <c r="C77" s="53"/>
      <c r="D77" s="53"/>
      <c r="E77" s="39"/>
      <c r="F77" s="39"/>
      <c r="G77" s="53"/>
      <c r="H77" s="39"/>
      <c r="I77" s="39"/>
      <c r="J77" s="53"/>
      <c r="K77" s="39"/>
      <c r="L77" s="39"/>
      <c r="M77" s="53"/>
      <c r="N77" s="39"/>
      <c r="O77" s="39"/>
      <c r="P77" s="53"/>
      <c r="Q77" s="39"/>
      <c r="R77" s="39"/>
      <c r="S77" s="53"/>
      <c r="T77" s="39"/>
    </row>
    <row r="78" spans="1:20">
      <c r="A78" s="14"/>
      <c r="B78" s="49" t="s">
        <v>314</v>
      </c>
      <c r="C78" s="52" t="s">
        <v>302</v>
      </c>
      <c r="D78" s="52"/>
      <c r="E78" s="50"/>
      <c r="F78" s="50"/>
      <c r="G78" s="52" t="s">
        <v>302</v>
      </c>
      <c r="H78" s="50"/>
      <c r="I78" s="50"/>
      <c r="J78" s="52" t="s">
        <v>302</v>
      </c>
      <c r="K78" s="50"/>
      <c r="L78" s="50"/>
      <c r="M78" s="52" t="s">
        <v>302</v>
      </c>
      <c r="N78" s="50"/>
      <c r="O78" s="50"/>
      <c r="P78" s="52" t="s">
        <v>302</v>
      </c>
      <c r="Q78" s="50"/>
      <c r="R78" s="50"/>
      <c r="S78" s="52" t="s">
        <v>302</v>
      </c>
      <c r="T78" s="50"/>
    </row>
    <row r="79" spans="1:20">
      <c r="A79" s="14"/>
      <c r="B79" s="49"/>
      <c r="C79" s="52"/>
      <c r="D79" s="52"/>
      <c r="E79" s="50"/>
      <c r="F79" s="50"/>
      <c r="G79" s="52"/>
      <c r="H79" s="50"/>
      <c r="I79" s="50"/>
      <c r="J79" s="52"/>
      <c r="K79" s="50"/>
      <c r="L79" s="50"/>
      <c r="M79" s="52"/>
      <c r="N79" s="50"/>
      <c r="O79" s="50"/>
      <c r="P79" s="52"/>
      <c r="Q79" s="50"/>
      <c r="R79" s="50"/>
      <c r="S79" s="52"/>
      <c r="T79" s="50"/>
    </row>
    <row r="80" spans="1:20">
      <c r="A80" s="14"/>
      <c r="B80" s="38" t="s">
        <v>315</v>
      </c>
      <c r="C80" s="48">
        <v>16889</v>
      </c>
      <c r="D80" s="48"/>
      <c r="E80" s="39"/>
      <c r="F80" s="39"/>
      <c r="G80" s="53">
        <v>221</v>
      </c>
      <c r="H80" s="39"/>
      <c r="I80" s="39"/>
      <c r="J80" s="48">
        <v>1784</v>
      </c>
      <c r="K80" s="39"/>
      <c r="L80" s="39"/>
      <c r="M80" s="53">
        <v>216</v>
      </c>
      <c r="N80" s="39"/>
      <c r="O80" s="39"/>
      <c r="P80" s="48">
        <v>18673</v>
      </c>
      <c r="Q80" s="39"/>
      <c r="R80" s="39"/>
      <c r="S80" s="53">
        <v>437</v>
      </c>
      <c r="T80" s="39"/>
    </row>
    <row r="81" spans="1:20" ht="15.75" thickBot="1">
      <c r="A81" s="14"/>
      <c r="B81" s="38"/>
      <c r="C81" s="56"/>
      <c r="D81" s="56"/>
      <c r="E81" s="57"/>
      <c r="F81" s="39"/>
      <c r="G81" s="58"/>
      <c r="H81" s="57"/>
      <c r="I81" s="39"/>
      <c r="J81" s="56"/>
      <c r="K81" s="57"/>
      <c r="L81" s="39"/>
      <c r="M81" s="58"/>
      <c r="N81" s="57"/>
      <c r="O81" s="39"/>
      <c r="P81" s="56"/>
      <c r="Q81" s="57"/>
      <c r="R81" s="39"/>
      <c r="S81" s="58"/>
      <c r="T81" s="57"/>
    </row>
    <row r="82" spans="1:20">
      <c r="A82" s="14"/>
      <c r="B82" s="98" t="s">
        <v>162</v>
      </c>
      <c r="C82" s="61" t="s">
        <v>301</v>
      </c>
      <c r="D82" s="63">
        <v>247109</v>
      </c>
      <c r="E82" s="65"/>
      <c r="F82" s="50"/>
      <c r="G82" s="67">
        <v>797</v>
      </c>
      <c r="H82" s="65"/>
      <c r="I82" s="50"/>
      <c r="J82" s="63">
        <v>1253241</v>
      </c>
      <c r="K82" s="65"/>
      <c r="L82" s="50"/>
      <c r="M82" s="63">
        <v>23293</v>
      </c>
      <c r="N82" s="65"/>
      <c r="O82" s="50"/>
      <c r="P82" s="63">
        <v>1500350</v>
      </c>
      <c r="Q82" s="65"/>
      <c r="R82" s="50"/>
      <c r="S82" s="63">
        <v>24090</v>
      </c>
      <c r="T82" s="65"/>
    </row>
    <row r="83" spans="1:20" ht="15.75" thickBot="1">
      <c r="A83" s="14"/>
      <c r="B83" s="98"/>
      <c r="C83" s="62"/>
      <c r="D83" s="64"/>
      <c r="E83" s="66"/>
      <c r="F83" s="50"/>
      <c r="G83" s="68"/>
      <c r="H83" s="66"/>
      <c r="I83" s="50"/>
      <c r="J83" s="64"/>
      <c r="K83" s="66"/>
      <c r="L83" s="50"/>
      <c r="M83" s="64"/>
      <c r="N83" s="66"/>
      <c r="O83" s="50"/>
      <c r="P83" s="64"/>
      <c r="Q83" s="66"/>
      <c r="R83" s="50"/>
      <c r="S83" s="64"/>
      <c r="T83" s="66"/>
    </row>
    <row r="84" spans="1:20" ht="15.75" thickTop="1">
      <c r="A84" s="14"/>
      <c r="B84" s="16"/>
      <c r="C84" s="69"/>
      <c r="D84" s="69"/>
      <c r="E84" s="69"/>
      <c r="F84" s="16"/>
      <c r="G84" s="69"/>
      <c r="H84" s="69"/>
      <c r="I84" s="16"/>
      <c r="J84" s="69"/>
      <c r="K84" s="69"/>
      <c r="L84" s="16"/>
      <c r="M84" s="69"/>
      <c r="N84" s="69"/>
      <c r="O84" s="16"/>
      <c r="P84" s="69"/>
      <c r="Q84" s="69"/>
      <c r="R84" s="16"/>
      <c r="S84" s="69"/>
      <c r="T84" s="69"/>
    </row>
    <row r="85" spans="1:20" ht="15.75" thickBot="1">
      <c r="A85" s="14"/>
      <c r="B85" s="16"/>
      <c r="C85" s="37" t="s">
        <v>337</v>
      </c>
      <c r="D85" s="37"/>
      <c r="E85" s="37"/>
      <c r="F85" s="37"/>
      <c r="G85" s="37"/>
      <c r="H85" s="37"/>
      <c r="I85" s="37"/>
      <c r="J85" s="37"/>
      <c r="K85" s="37"/>
      <c r="L85" s="37"/>
      <c r="M85" s="37"/>
      <c r="N85" s="37"/>
      <c r="O85" s="37"/>
      <c r="P85" s="37"/>
      <c r="Q85" s="37"/>
      <c r="R85" s="37"/>
      <c r="S85" s="37"/>
      <c r="T85" s="37"/>
    </row>
    <row r="86" spans="1:20" ht="15.75" thickBot="1">
      <c r="A86" s="14"/>
      <c r="B86" s="16"/>
      <c r="C86" s="36" t="s">
        <v>331</v>
      </c>
      <c r="D86" s="36"/>
      <c r="E86" s="36"/>
      <c r="F86" s="36"/>
      <c r="G86" s="36"/>
      <c r="H86" s="36"/>
      <c r="I86" s="16"/>
      <c r="J86" s="36" t="s">
        <v>332</v>
      </c>
      <c r="K86" s="36"/>
      <c r="L86" s="36"/>
      <c r="M86" s="36"/>
      <c r="N86" s="36"/>
      <c r="O86" s="16"/>
      <c r="P86" s="36" t="s">
        <v>162</v>
      </c>
      <c r="Q86" s="36"/>
      <c r="R86" s="36"/>
      <c r="S86" s="36"/>
      <c r="T86" s="36"/>
    </row>
    <row r="87" spans="1:20">
      <c r="A87" s="14"/>
      <c r="B87" s="95" t="s">
        <v>295</v>
      </c>
      <c r="C87" s="97" t="s">
        <v>333</v>
      </c>
      <c r="D87" s="97"/>
      <c r="E87" s="97"/>
      <c r="F87" s="65"/>
      <c r="G87" s="97" t="s">
        <v>335</v>
      </c>
      <c r="H87" s="97"/>
      <c r="I87" s="50"/>
      <c r="J87" s="97" t="s">
        <v>333</v>
      </c>
      <c r="K87" s="97"/>
      <c r="L87" s="65"/>
      <c r="M87" s="97" t="s">
        <v>335</v>
      </c>
      <c r="N87" s="97"/>
      <c r="O87" s="50"/>
      <c r="P87" s="97" t="s">
        <v>333</v>
      </c>
      <c r="Q87" s="97"/>
      <c r="R87" s="65"/>
      <c r="S87" s="97" t="s">
        <v>335</v>
      </c>
      <c r="T87" s="97"/>
    </row>
    <row r="88" spans="1:20" ht="15.75" thickBot="1">
      <c r="A88" s="14"/>
      <c r="B88" s="95"/>
      <c r="C88" s="37" t="s">
        <v>334</v>
      </c>
      <c r="D88" s="37"/>
      <c r="E88" s="37"/>
      <c r="F88" s="50"/>
      <c r="G88" s="37" t="s">
        <v>336</v>
      </c>
      <c r="H88" s="37"/>
      <c r="I88" s="50"/>
      <c r="J88" s="37" t="s">
        <v>334</v>
      </c>
      <c r="K88" s="37"/>
      <c r="L88" s="50"/>
      <c r="M88" s="37" t="s">
        <v>336</v>
      </c>
      <c r="N88" s="37"/>
      <c r="O88" s="50"/>
      <c r="P88" s="37" t="s">
        <v>334</v>
      </c>
      <c r="Q88" s="37"/>
      <c r="R88" s="50"/>
      <c r="S88" s="37" t="s">
        <v>336</v>
      </c>
      <c r="T88" s="37"/>
    </row>
    <row r="89" spans="1:20">
      <c r="A89" s="14"/>
      <c r="B89" s="38" t="s">
        <v>300</v>
      </c>
      <c r="C89" s="71" t="s">
        <v>301</v>
      </c>
      <c r="D89" s="75" t="s">
        <v>302</v>
      </c>
      <c r="E89" s="44"/>
      <c r="F89" s="39"/>
      <c r="G89" s="75" t="s">
        <v>302</v>
      </c>
      <c r="H89" s="44"/>
      <c r="I89" s="39"/>
      <c r="J89" s="75" t="s">
        <v>302</v>
      </c>
      <c r="K89" s="44"/>
      <c r="L89" s="39"/>
      <c r="M89" s="75" t="s">
        <v>302</v>
      </c>
      <c r="N89" s="44"/>
      <c r="O89" s="39"/>
      <c r="P89" s="75" t="s">
        <v>302</v>
      </c>
      <c r="Q89" s="44"/>
      <c r="R89" s="39"/>
      <c r="S89" s="75" t="s">
        <v>302</v>
      </c>
      <c r="T89" s="44"/>
    </row>
    <row r="90" spans="1:20">
      <c r="A90" s="14"/>
      <c r="B90" s="38"/>
      <c r="C90" s="72"/>
      <c r="D90" s="76"/>
      <c r="E90" s="45"/>
      <c r="F90" s="39"/>
      <c r="G90" s="76"/>
      <c r="H90" s="45"/>
      <c r="I90" s="39"/>
      <c r="J90" s="76"/>
      <c r="K90" s="45"/>
      <c r="L90" s="39"/>
      <c r="M90" s="76"/>
      <c r="N90" s="45"/>
      <c r="O90" s="39"/>
      <c r="P90" s="80"/>
      <c r="Q90" s="39"/>
      <c r="R90" s="39"/>
      <c r="S90" s="80"/>
      <c r="T90" s="39"/>
    </row>
    <row r="91" spans="1:20">
      <c r="A91" s="14"/>
      <c r="B91" s="49" t="s">
        <v>303</v>
      </c>
      <c r="C91" s="79" t="s">
        <v>302</v>
      </c>
      <c r="D91" s="79"/>
      <c r="E91" s="50"/>
      <c r="F91" s="50"/>
      <c r="G91" s="79" t="s">
        <v>302</v>
      </c>
      <c r="H91" s="50"/>
      <c r="I91" s="50"/>
      <c r="J91" s="79" t="s">
        <v>302</v>
      </c>
      <c r="K91" s="50"/>
      <c r="L91" s="50"/>
      <c r="M91" s="79" t="s">
        <v>302</v>
      </c>
      <c r="N91" s="50"/>
      <c r="O91" s="50"/>
      <c r="P91" s="79" t="s">
        <v>302</v>
      </c>
      <c r="Q91" s="50"/>
      <c r="R91" s="50"/>
      <c r="S91" s="79" t="s">
        <v>302</v>
      </c>
      <c r="T91" s="50"/>
    </row>
    <row r="92" spans="1:20">
      <c r="A92" s="14"/>
      <c r="B92" s="49"/>
      <c r="C92" s="79"/>
      <c r="D92" s="79"/>
      <c r="E92" s="50"/>
      <c r="F92" s="50"/>
      <c r="G92" s="79"/>
      <c r="H92" s="50"/>
      <c r="I92" s="50"/>
      <c r="J92" s="79"/>
      <c r="K92" s="50"/>
      <c r="L92" s="50"/>
      <c r="M92" s="79"/>
      <c r="N92" s="50"/>
      <c r="O92" s="50"/>
      <c r="P92" s="79"/>
      <c r="Q92" s="50"/>
      <c r="R92" s="50"/>
      <c r="S92" s="79"/>
      <c r="T92" s="50"/>
    </row>
    <row r="93" spans="1:20">
      <c r="A93" s="14"/>
      <c r="B93" s="38" t="s">
        <v>304</v>
      </c>
      <c r="C93" s="80" t="s">
        <v>302</v>
      </c>
      <c r="D93" s="80"/>
      <c r="E93" s="39"/>
      <c r="F93" s="39"/>
      <c r="G93" s="80" t="s">
        <v>302</v>
      </c>
      <c r="H93" s="39"/>
      <c r="I93" s="39"/>
      <c r="J93" s="80" t="s">
        <v>302</v>
      </c>
      <c r="K93" s="39"/>
      <c r="L93" s="39"/>
      <c r="M93" s="80" t="s">
        <v>302</v>
      </c>
      <c r="N93" s="39"/>
      <c r="O93" s="39"/>
      <c r="P93" s="80" t="s">
        <v>302</v>
      </c>
      <c r="Q93" s="39"/>
      <c r="R93" s="39"/>
      <c r="S93" s="80" t="s">
        <v>302</v>
      </c>
      <c r="T93" s="39"/>
    </row>
    <row r="94" spans="1:20">
      <c r="A94" s="14"/>
      <c r="B94" s="38"/>
      <c r="C94" s="80"/>
      <c r="D94" s="80"/>
      <c r="E94" s="39"/>
      <c r="F94" s="39"/>
      <c r="G94" s="80"/>
      <c r="H94" s="39"/>
      <c r="I94" s="39"/>
      <c r="J94" s="80"/>
      <c r="K94" s="39"/>
      <c r="L94" s="39"/>
      <c r="M94" s="80"/>
      <c r="N94" s="39"/>
      <c r="O94" s="39"/>
      <c r="P94" s="80"/>
      <c r="Q94" s="39"/>
      <c r="R94" s="39"/>
      <c r="S94" s="80"/>
      <c r="T94" s="39"/>
    </row>
    <row r="95" spans="1:20">
      <c r="A95" s="14"/>
      <c r="B95" s="49" t="s">
        <v>305</v>
      </c>
      <c r="C95" s="78">
        <v>121607</v>
      </c>
      <c r="D95" s="78"/>
      <c r="E95" s="50"/>
      <c r="F95" s="50"/>
      <c r="G95" s="78">
        <v>3363</v>
      </c>
      <c r="H95" s="50"/>
      <c r="I95" s="50"/>
      <c r="J95" s="78">
        <v>2951</v>
      </c>
      <c r="K95" s="50"/>
      <c r="L95" s="50"/>
      <c r="M95" s="79">
        <v>298</v>
      </c>
      <c r="N95" s="50"/>
      <c r="O95" s="50"/>
      <c r="P95" s="78">
        <v>124558</v>
      </c>
      <c r="Q95" s="50"/>
      <c r="R95" s="50"/>
      <c r="S95" s="78">
        <v>3661</v>
      </c>
      <c r="T95" s="50"/>
    </row>
    <row r="96" spans="1:20">
      <c r="A96" s="14"/>
      <c r="B96" s="49"/>
      <c r="C96" s="78"/>
      <c r="D96" s="78"/>
      <c r="E96" s="50"/>
      <c r="F96" s="50"/>
      <c r="G96" s="78"/>
      <c r="H96" s="50"/>
      <c r="I96" s="50"/>
      <c r="J96" s="78"/>
      <c r="K96" s="50"/>
      <c r="L96" s="50"/>
      <c r="M96" s="79"/>
      <c r="N96" s="50"/>
      <c r="O96" s="50"/>
      <c r="P96" s="78"/>
      <c r="Q96" s="50"/>
      <c r="R96" s="50"/>
      <c r="S96" s="78"/>
      <c r="T96" s="50"/>
    </row>
    <row r="97" spans="1:20">
      <c r="A97" s="14"/>
      <c r="B97" s="38" t="s">
        <v>308</v>
      </c>
      <c r="C97" s="77">
        <v>1885521</v>
      </c>
      <c r="D97" s="77"/>
      <c r="E97" s="39"/>
      <c r="F97" s="39"/>
      <c r="G97" s="77">
        <v>31640</v>
      </c>
      <c r="H97" s="39"/>
      <c r="I97" s="39"/>
      <c r="J97" s="80" t="s">
        <v>302</v>
      </c>
      <c r="K97" s="39"/>
      <c r="L97" s="39"/>
      <c r="M97" s="80" t="s">
        <v>302</v>
      </c>
      <c r="N97" s="39"/>
      <c r="O97" s="39"/>
      <c r="P97" s="77">
        <v>1885521</v>
      </c>
      <c r="Q97" s="39"/>
      <c r="R97" s="39"/>
      <c r="S97" s="77">
        <v>31640</v>
      </c>
      <c r="T97" s="39"/>
    </row>
    <row r="98" spans="1:20">
      <c r="A98" s="14"/>
      <c r="B98" s="38"/>
      <c r="C98" s="77"/>
      <c r="D98" s="77"/>
      <c r="E98" s="39"/>
      <c r="F98" s="39"/>
      <c r="G98" s="77"/>
      <c r="H98" s="39"/>
      <c r="I98" s="39"/>
      <c r="J98" s="80"/>
      <c r="K98" s="39"/>
      <c r="L98" s="39"/>
      <c r="M98" s="80"/>
      <c r="N98" s="39"/>
      <c r="O98" s="39"/>
      <c r="P98" s="77"/>
      <c r="Q98" s="39"/>
      <c r="R98" s="39"/>
      <c r="S98" s="77"/>
      <c r="T98" s="39"/>
    </row>
    <row r="99" spans="1:20" ht="21" customHeight="1">
      <c r="A99" s="14"/>
      <c r="B99" s="49" t="s">
        <v>310</v>
      </c>
      <c r="C99" s="78">
        <v>282898</v>
      </c>
      <c r="D99" s="78"/>
      <c r="E99" s="50"/>
      <c r="F99" s="50"/>
      <c r="G99" s="78">
        <v>8875</v>
      </c>
      <c r="H99" s="50"/>
      <c r="I99" s="50"/>
      <c r="J99" s="79" t="s">
        <v>302</v>
      </c>
      <c r="K99" s="50"/>
      <c r="L99" s="50"/>
      <c r="M99" s="79" t="s">
        <v>302</v>
      </c>
      <c r="N99" s="50"/>
      <c r="O99" s="50"/>
      <c r="P99" s="78">
        <v>282898</v>
      </c>
      <c r="Q99" s="50"/>
      <c r="R99" s="50"/>
      <c r="S99" s="78">
        <v>8875</v>
      </c>
      <c r="T99" s="50"/>
    </row>
    <row r="100" spans="1:20">
      <c r="A100" s="14"/>
      <c r="B100" s="49"/>
      <c r="C100" s="78"/>
      <c r="D100" s="78"/>
      <c r="E100" s="50"/>
      <c r="F100" s="50"/>
      <c r="G100" s="78"/>
      <c r="H100" s="50"/>
      <c r="I100" s="50"/>
      <c r="J100" s="79"/>
      <c r="K100" s="50"/>
      <c r="L100" s="50"/>
      <c r="M100" s="79"/>
      <c r="N100" s="50"/>
      <c r="O100" s="50"/>
      <c r="P100" s="78"/>
      <c r="Q100" s="50"/>
      <c r="R100" s="50"/>
      <c r="S100" s="78"/>
      <c r="T100" s="50"/>
    </row>
    <row r="101" spans="1:20">
      <c r="A101" s="14"/>
      <c r="B101" s="38" t="s">
        <v>312</v>
      </c>
      <c r="C101" s="80" t="s">
        <v>302</v>
      </c>
      <c r="D101" s="80"/>
      <c r="E101" s="39"/>
      <c r="F101" s="39"/>
      <c r="G101" s="80" t="s">
        <v>302</v>
      </c>
      <c r="H101" s="39"/>
      <c r="I101" s="39"/>
      <c r="J101" s="80">
        <v>40</v>
      </c>
      <c r="K101" s="39"/>
      <c r="L101" s="39"/>
      <c r="M101" s="80">
        <v>2</v>
      </c>
      <c r="N101" s="39"/>
      <c r="O101" s="39"/>
      <c r="P101" s="80">
        <v>40</v>
      </c>
      <c r="Q101" s="39"/>
      <c r="R101" s="39"/>
      <c r="S101" s="80">
        <v>2</v>
      </c>
      <c r="T101" s="39"/>
    </row>
    <row r="102" spans="1:20">
      <c r="A102" s="14"/>
      <c r="B102" s="38"/>
      <c r="C102" s="80"/>
      <c r="D102" s="80"/>
      <c r="E102" s="39"/>
      <c r="F102" s="39"/>
      <c r="G102" s="80"/>
      <c r="H102" s="39"/>
      <c r="I102" s="39"/>
      <c r="J102" s="80"/>
      <c r="K102" s="39"/>
      <c r="L102" s="39"/>
      <c r="M102" s="80"/>
      <c r="N102" s="39"/>
      <c r="O102" s="39"/>
      <c r="P102" s="80"/>
      <c r="Q102" s="39"/>
      <c r="R102" s="39"/>
      <c r="S102" s="80"/>
      <c r="T102" s="39"/>
    </row>
    <row r="103" spans="1:20">
      <c r="A103" s="14"/>
      <c r="B103" s="49" t="s">
        <v>314</v>
      </c>
      <c r="C103" s="79" t="s">
        <v>302</v>
      </c>
      <c r="D103" s="79"/>
      <c r="E103" s="50"/>
      <c r="F103" s="50"/>
      <c r="G103" s="79" t="s">
        <v>302</v>
      </c>
      <c r="H103" s="50"/>
      <c r="I103" s="50"/>
      <c r="J103" s="79" t="s">
        <v>302</v>
      </c>
      <c r="K103" s="50"/>
      <c r="L103" s="50"/>
      <c r="M103" s="79" t="s">
        <v>302</v>
      </c>
      <c r="N103" s="50"/>
      <c r="O103" s="50"/>
      <c r="P103" s="79" t="s">
        <v>302</v>
      </c>
      <c r="Q103" s="50"/>
      <c r="R103" s="50"/>
      <c r="S103" s="79" t="s">
        <v>302</v>
      </c>
      <c r="T103" s="50"/>
    </row>
    <row r="104" spans="1:20">
      <c r="A104" s="14"/>
      <c r="B104" s="49"/>
      <c r="C104" s="79"/>
      <c r="D104" s="79"/>
      <c r="E104" s="50"/>
      <c r="F104" s="50"/>
      <c r="G104" s="79"/>
      <c r="H104" s="50"/>
      <c r="I104" s="50"/>
      <c r="J104" s="79"/>
      <c r="K104" s="50"/>
      <c r="L104" s="50"/>
      <c r="M104" s="79"/>
      <c r="N104" s="50"/>
      <c r="O104" s="50"/>
      <c r="P104" s="79"/>
      <c r="Q104" s="50"/>
      <c r="R104" s="50"/>
      <c r="S104" s="79"/>
      <c r="T104" s="50"/>
    </row>
    <row r="105" spans="1:20">
      <c r="A105" s="14"/>
      <c r="B105" s="38" t="s">
        <v>315</v>
      </c>
      <c r="C105" s="77">
        <v>1969</v>
      </c>
      <c r="D105" s="77"/>
      <c r="E105" s="39"/>
      <c r="F105" s="39"/>
      <c r="G105" s="80">
        <v>105</v>
      </c>
      <c r="H105" s="39"/>
      <c r="I105" s="39"/>
      <c r="J105" s="77">
        <v>1722</v>
      </c>
      <c r="K105" s="39"/>
      <c r="L105" s="39"/>
      <c r="M105" s="80">
        <v>278</v>
      </c>
      <c r="N105" s="39"/>
      <c r="O105" s="39"/>
      <c r="P105" s="77">
        <v>3691</v>
      </c>
      <c r="Q105" s="39"/>
      <c r="R105" s="39"/>
      <c r="S105" s="80">
        <v>383</v>
      </c>
      <c r="T105" s="39"/>
    </row>
    <row r="106" spans="1:20" ht="15.75" thickBot="1">
      <c r="A106" s="14"/>
      <c r="B106" s="38"/>
      <c r="C106" s="81"/>
      <c r="D106" s="81"/>
      <c r="E106" s="57"/>
      <c r="F106" s="39"/>
      <c r="G106" s="82"/>
      <c r="H106" s="57"/>
      <c r="I106" s="39"/>
      <c r="J106" s="81"/>
      <c r="K106" s="57"/>
      <c r="L106" s="39"/>
      <c r="M106" s="82"/>
      <c r="N106" s="57"/>
      <c r="O106" s="39"/>
      <c r="P106" s="81"/>
      <c r="Q106" s="57"/>
      <c r="R106" s="39"/>
      <c r="S106" s="82"/>
      <c r="T106" s="57"/>
    </row>
    <row r="107" spans="1:20">
      <c r="A107" s="14"/>
      <c r="B107" s="60" t="s">
        <v>162</v>
      </c>
      <c r="C107" s="84" t="s">
        <v>301</v>
      </c>
      <c r="D107" s="86">
        <v>2291995</v>
      </c>
      <c r="E107" s="65"/>
      <c r="F107" s="50"/>
      <c r="G107" s="86">
        <v>43983</v>
      </c>
      <c r="H107" s="65"/>
      <c r="I107" s="50"/>
      <c r="J107" s="86">
        <v>4713</v>
      </c>
      <c r="K107" s="65"/>
      <c r="L107" s="50"/>
      <c r="M107" s="88">
        <v>578</v>
      </c>
      <c r="N107" s="65"/>
      <c r="O107" s="50"/>
      <c r="P107" s="86">
        <v>2296708</v>
      </c>
      <c r="Q107" s="65"/>
      <c r="R107" s="50"/>
      <c r="S107" s="86">
        <v>44561</v>
      </c>
      <c r="T107" s="65"/>
    </row>
    <row r="108" spans="1:20" ht="15.75" thickBot="1">
      <c r="A108" s="14"/>
      <c r="B108" s="60"/>
      <c r="C108" s="85"/>
      <c r="D108" s="87"/>
      <c r="E108" s="66"/>
      <c r="F108" s="50"/>
      <c r="G108" s="87"/>
      <c r="H108" s="66"/>
      <c r="I108" s="50"/>
      <c r="J108" s="87"/>
      <c r="K108" s="66"/>
      <c r="L108" s="50"/>
      <c r="M108" s="89"/>
      <c r="N108" s="66"/>
      <c r="O108" s="50"/>
      <c r="P108" s="87"/>
      <c r="Q108" s="66"/>
      <c r="R108" s="50"/>
      <c r="S108" s="87"/>
      <c r="T108" s="66"/>
    </row>
    <row r="109" spans="1:20" ht="16.5" thickTop="1" thickBot="1">
      <c r="A109" s="14"/>
      <c r="B109" s="34"/>
      <c r="C109" s="91"/>
      <c r="D109" s="91"/>
      <c r="E109" s="91"/>
      <c r="F109" s="34"/>
      <c r="G109" s="91"/>
      <c r="H109" s="91"/>
      <c r="I109" s="34"/>
      <c r="J109" s="91"/>
      <c r="K109" s="91"/>
      <c r="L109" s="34"/>
      <c r="M109" s="91"/>
      <c r="N109" s="91"/>
      <c r="O109" s="34"/>
      <c r="P109" s="91"/>
      <c r="Q109" s="91"/>
      <c r="R109" s="34"/>
      <c r="S109" s="91"/>
      <c r="T109" s="91"/>
    </row>
    <row r="110" spans="1:20" ht="15" customHeight="1">
      <c r="A110" s="14" t="s">
        <v>895</v>
      </c>
      <c r="B110" s="299" t="s">
        <v>5</v>
      </c>
      <c r="C110" s="299"/>
      <c r="D110" s="299"/>
      <c r="E110" s="299"/>
      <c r="F110" s="299"/>
      <c r="G110" s="299"/>
      <c r="H110" s="299"/>
      <c r="I110" s="299"/>
      <c r="J110" s="299"/>
      <c r="K110" s="299"/>
      <c r="L110" s="299"/>
      <c r="M110" s="299"/>
      <c r="N110" s="299"/>
      <c r="O110" s="299"/>
      <c r="P110" s="299"/>
      <c r="Q110" s="299"/>
      <c r="R110" s="299"/>
      <c r="S110" s="299"/>
      <c r="T110" s="299"/>
    </row>
    <row r="111" spans="1:20">
      <c r="A111" s="14"/>
      <c r="B111" s="116" t="s">
        <v>896</v>
      </c>
      <c r="C111" s="116"/>
      <c r="D111" s="116"/>
      <c r="E111" s="116"/>
      <c r="F111" s="116"/>
      <c r="G111" s="116"/>
      <c r="H111" s="116"/>
      <c r="I111" s="116"/>
      <c r="J111" s="116"/>
      <c r="K111" s="116"/>
      <c r="L111" s="116"/>
      <c r="M111" s="116"/>
      <c r="N111" s="116"/>
      <c r="O111" s="116"/>
      <c r="P111" s="116"/>
      <c r="Q111" s="116"/>
      <c r="R111" s="116"/>
      <c r="S111" s="116"/>
      <c r="T111" s="116"/>
    </row>
    <row r="112" spans="1:20">
      <c r="A112" s="14"/>
      <c r="B112" s="35"/>
      <c r="C112" s="35"/>
      <c r="D112" s="35"/>
      <c r="E112" s="35"/>
      <c r="F112" s="35"/>
      <c r="G112" s="35"/>
      <c r="H112" s="35"/>
      <c r="I112" s="35"/>
      <c r="J112" s="35"/>
      <c r="K112" s="35"/>
      <c r="L112" s="35"/>
      <c r="M112" s="35"/>
      <c r="N112" s="35"/>
      <c r="O112" s="35"/>
      <c r="P112" s="35"/>
      <c r="Q112" s="35"/>
      <c r="R112" s="35"/>
      <c r="S112" s="35"/>
      <c r="T112" s="35"/>
    </row>
    <row r="113" spans="1:20" ht="15.75" thickBot="1">
      <c r="A113" s="14"/>
      <c r="B113" s="20"/>
      <c r="C113" s="20"/>
      <c r="D113" s="20"/>
      <c r="E113" s="20"/>
      <c r="F113" s="20"/>
      <c r="G113" s="20"/>
      <c r="H113" s="20"/>
      <c r="I113" s="20"/>
      <c r="J113" s="20"/>
      <c r="K113" s="20"/>
      <c r="L113" s="20"/>
      <c r="M113" s="20"/>
      <c r="N113" s="20"/>
      <c r="O113" s="20"/>
      <c r="P113" s="20"/>
      <c r="Q113" s="20"/>
      <c r="R113" s="20"/>
      <c r="S113" s="20"/>
      <c r="T113" s="20"/>
    </row>
    <row r="114" spans="1:20" ht="15.75" thickBot="1">
      <c r="A114" s="14"/>
      <c r="B114" s="21"/>
      <c r="C114" s="100" t="s">
        <v>339</v>
      </c>
      <c r="D114" s="100"/>
      <c r="E114" s="100"/>
      <c r="F114" s="100"/>
      <c r="G114" s="100"/>
      <c r="H114" s="100"/>
      <c r="I114" s="100"/>
      <c r="J114" s="100"/>
      <c r="K114" s="100"/>
      <c r="L114" s="100"/>
      <c r="M114" s="100"/>
      <c r="N114" s="100"/>
      <c r="O114" s="100"/>
      <c r="P114" s="100"/>
      <c r="Q114" s="100"/>
      <c r="R114" s="100"/>
      <c r="S114" s="100"/>
      <c r="T114" s="100"/>
    </row>
    <row r="115" spans="1:20">
      <c r="A115" s="14"/>
      <c r="B115" s="95" t="s">
        <v>295</v>
      </c>
      <c r="C115" s="97" t="s">
        <v>340</v>
      </c>
      <c r="D115" s="97"/>
      <c r="E115" s="97"/>
      <c r="F115" s="65"/>
      <c r="G115" s="97" t="s">
        <v>342</v>
      </c>
      <c r="H115" s="97"/>
      <c r="I115" s="65"/>
      <c r="J115" s="97" t="s">
        <v>344</v>
      </c>
      <c r="K115" s="97"/>
      <c r="L115" s="65"/>
      <c r="M115" s="97" t="s">
        <v>345</v>
      </c>
      <c r="N115" s="97"/>
      <c r="O115" s="65"/>
      <c r="P115" s="97" t="s">
        <v>347</v>
      </c>
      <c r="Q115" s="97"/>
      <c r="R115" s="65"/>
      <c r="S115" s="97" t="s">
        <v>162</v>
      </c>
      <c r="T115" s="97"/>
    </row>
    <row r="116" spans="1:20" ht="15.75" thickBot="1">
      <c r="A116" s="14"/>
      <c r="B116" s="95"/>
      <c r="C116" s="37" t="s">
        <v>341</v>
      </c>
      <c r="D116" s="37"/>
      <c r="E116" s="37"/>
      <c r="F116" s="50"/>
      <c r="G116" s="37" t="s">
        <v>343</v>
      </c>
      <c r="H116" s="37"/>
      <c r="I116" s="50"/>
      <c r="J116" s="37" t="s">
        <v>343</v>
      </c>
      <c r="K116" s="37"/>
      <c r="L116" s="50"/>
      <c r="M116" s="37" t="s">
        <v>346</v>
      </c>
      <c r="N116" s="37"/>
      <c r="O116" s="50"/>
      <c r="P116" s="37" t="s">
        <v>348</v>
      </c>
      <c r="Q116" s="37"/>
      <c r="R116" s="50"/>
      <c r="S116" s="37"/>
      <c r="T116" s="37"/>
    </row>
    <row r="117" spans="1:20">
      <c r="A117" s="14"/>
      <c r="B117" s="32" t="s">
        <v>349</v>
      </c>
      <c r="C117" s="65"/>
      <c r="D117" s="65"/>
      <c r="E117" s="65"/>
      <c r="F117" s="16"/>
      <c r="G117" s="65"/>
      <c r="H117" s="65"/>
      <c r="I117" s="16"/>
      <c r="J117" s="65"/>
      <c r="K117" s="65"/>
      <c r="L117" s="16"/>
      <c r="M117" s="65"/>
      <c r="N117" s="65"/>
      <c r="O117" s="16"/>
      <c r="P117" s="65"/>
      <c r="Q117" s="65"/>
      <c r="R117" s="16"/>
      <c r="S117" s="65"/>
      <c r="T117" s="65"/>
    </row>
    <row r="118" spans="1:20">
      <c r="A118" s="14"/>
      <c r="B118" s="38" t="s">
        <v>300</v>
      </c>
      <c r="C118" s="55" t="s">
        <v>301</v>
      </c>
      <c r="D118" s="48">
        <v>17793</v>
      </c>
      <c r="E118" s="39"/>
      <c r="F118" s="39"/>
      <c r="G118" s="48">
        <v>24834</v>
      </c>
      <c r="H118" s="39"/>
      <c r="I118" s="39"/>
      <c r="J118" s="53" t="s">
        <v>302</v>
      </c>
      <c r="K118" s="39"/>
      <c r="L118" s="39"/>
      <c r="M118" s="53" t="s">
        <v>302</v>
      </c>
      <c r="N118" s="39"/>
      <c r="O118" s="39"/>
      <c r="P118" s="53" t="s">
        <v>302</v>
      </c>
      <c r="Q118" s="39"/>
      <c r="R118" s="39"/>
      <c r="S118" s="48">
        <v>42627</v>
      </c>
      <c r="T118" s="39"/>
    </row>
    <row r="119" spans="1:20">
      <c r="A119" s="14"/>
      <c r="B119" s="38"/>
      <c r="C119" s="55"/>
      <c r="D119" s="48"/>
      <c r="E119" s="39"/>
      <c r="F119" s="39"/>
      <c r="G119" s="48"/>
      <c r="H119" s="39"/>
      <c r="I119" s="39"/>
      <c r="J119" s="53"/>
      <c r="K119" s="39"/>
      <c r="L119" s="39"/>
      <c r="M119" s="53"/>
      <c r="N119" s="39"/>
      <c r="O119" s="39"/>
      <c r="P119" s="53"/>
      <c r="Q119" s="39"/>
      <c r="R119" s="39"/>
      <c r="S119" s="48"/>
      <c r="T119" s="39"/>
    </row>
    <row r="120" spans="1:20">
      <c r="A120" s="14"/>
      <c r="B120" s="49" t="s">
        <v>303</v>
      </c>
      <c r="C120" s="52">
        <v>78</v>
      </c>
      <c r="D120" s="52"/>
      <c r="E120" s="50"/>
      <c r="F120" s="50"/>
      <c r="G120" s="51">
        <v>12577</v>
      </c>
      <c r="H120" s="50"/>
      <c r="I120" s="50"/>
      <c r="J120" s="51">
        <v>13780</v>
      </c>
      <c r="K120" s="50"/>
      <c r="L120" s="50"/>
      <c r="M120" s="52" t="s">
        <v>302</v>
      </c>
      <c r="N120" s="50"/>
      <c r="O120" s="50"/>
      <c r="P120" s="52" t="s">
        <v>302</v>
      </c>
      <c r="Q120" s="50"/>
      <c r="R120" s="50"/>
      <c r="S120" s="51">
        <v>26435</v>
      </c>
      <c r="T120" s="50"/>
    </row>
    <row r="121" spans="1:20">
      <c r="A121" s="14"/>
      <c r="B121" s="49"/>
      <c r="C121" s="52"/>
      <c r="D121" s="52"/>
      <c r="E121" s="50"/>
      <c r="F121" s="50"/>
      <c r="G121" s="51"/>
      <c r="H121" s="50"/>
      <c r="I121" s="50"/>
      <c r="J121" s="51"/>
      <c r="K121" s="50"/>
      <c r="L121" s="50"/>
      <c r="M121" s="52"/>
      <c r="N121" s="50"/>
      <c r="O121" s="50"/>
      <c r="P121" s="52"/>
      <c r="Q121" s="50"/>
      <c r="R121" s="50"/>
      <c r="S121" s="51"/>
      <c r="T121" s="50"/>
    </row>
    <row r="122" spans="1:20">
      <c r="A122" s="14"/>
      <c r="B122" s="38" t="s">
        <v>304</v>
      </c>
      <c r="C122" s="53" t="s">
        <v>302</v>
      </c>
      <c r="D122" s="53"/>
      <c r="E122" s="39"/>
      <c r="F122" s="39"/>
      <c r="G122" s="48">
        <v>81549</v>
      </c>
      <c r="H122" s="39"/>
      <c r="I122" s="39"/>
      <c r="J122" s="53" t="s">
        <v>302</v>
      </c>
      <c r="K122" s="39"/>
      <c r="L122" s="39"/>
      <c r="M122" s="53" t="s">
        <v>302</v>
      </c>
      <c r="N122" s="39"/>
      <c r="O122" s="39"/>
      <c r="P122" s="53" t="s">
        <v>302</v>
      </c>
      <c r="Q122" s="39"/>
      <c r="R122" s="39"/>
      <c r="S122" s="48">
        <v>81549</v>
      </c>
      <c r="T122" s="39"/>
    </row>
    <row r="123" spans="1:20">
      <c r="A123" s="14"/>
      <c r="B123" s="38"/>
      <c r="C123" s="53"/>
      <c r="D123" s="53"/>
      <c r="E123" s="39"/>
      <c r="F123" s="39"/>
      <c r="G123" s="48"/>
      <c r="H123" s="39"/>
      <c r="I123" s="39"/>
      <c r="J123" s="53"/>
      <c r="K123" s="39"/>
      <c r="L123" s="39"/>
      <c r="M123" s="53"/>
      <c r="N123" s="39"/>
      <c r="O123" s="39"/>
      <c r="P123" s="53"/>
      <c r="Q123" s="39"/>
      <c r="R123" s="39"/>
      <c r="S123" s="48"/>
      <c r="T123" s="39"/>
    </row>
    <row r="124" spans="1:20">
      <c r="A124" s="14"/>
      <c r="B124" s="49" t="s">
        <v>305</v>
      </c>
      <c r="C124" s="52">
        <v>5</v>
      </c>
      <c r="D124" s="52"/>
      <c r="E124" s="50"/>
      <c r="F124" s="50"/>
      <c r="G124" s="52">
        <v>1</v>
      </c>
      <c r="H124" s="50"/>
      <c r="I124" s="50"/>
      <c r="J124" s="52" t="s">
        <v>302</v>
      </c>
      <c r="K124" s="50"/>
      <c r="L124" s="50"/>
      <c r="M124" s="51">
        <v>176248</v>
      </c>
      <c r="N124" s="50"/>
      <c r="O124" s="50"/>
      <c r="P124" s="52" t="s">
        <v>302</v>
      </c>
      <c r="Q124" s="50"/>
      <c r="R124" s="50"/>
      <c r="S124" s="51">
        <v>176254</v>
      </c>
      <c r="T124" s="50"/>
    </row>
    <row r="125" spans="1:20">
      <c r="A125" s="14"/>
      <c r="B125" s="49"/>
      <c r="C125" s="52"/>
      <c r="D125" s="52"/>
      <c r="E125" s="50"/>
      <c r="F125" s="50"/>
      <c r="G125" s="52"/>
      <c r="H125" s="50"/>
      <c r="I125" s="50"/>
      <c r="J125" s="52"/>
      <c r="K125" s="50"/>
      <c r="L125" s="50"/>
      <c r="M125" s="51"/>
      <c r="N125" s="50"/>
      <c r="O125" s="50"/>
      <c r="P125" s="52"/>
      <c r="Q125" s="50"/>
      <c r="R125" s="50"/>
      <c r="S125" s="51"/>
      <c r="T125" s="50"/>
    </row>
    <row r="126" spans="1:20">
      <c r="A126" s="14"/>
      <c r="B126" s="38" t="s">
        <v>308</v>
      </c>
      <c r="C126" s="53">
        <v>431</v>
      </c>
      <c r="D126" s="53"/>
      <c r="E126" s="39"/>
      <c r="F126" s="39"/>
      <c r="G126" s="48">
        <v>1605</v>
      </c>
      <c r="H126" s="39"/>
      <c r="I126" s="39"/>
      <c r="J126" s="48">
        <v>1926129</v>
      </c>
      <c r="K126" s="39"/>
      <c r="L126" s="39"/>
      <c r="M126" s="48">
        <v>395396</v>
      </c>
      <c r="N126" s="39"/>
      <c r="O126" s="39"/>
      <c r="P126" s="53" t="s">
        <v>302</v>
      </c>
      <c r="Q126" s="39"/>
      <c r="R126" s="39"/>
      <c r="S126" s="48">
        <v>2323561</v>
      </c>
      <c r="T126" s="39"/>
    </row>
    <row r="127" spans="1:20">
      <c r="A127" s="14"/>
      <c r="B127" s="38"/>
      <c r="C127" s="53"/>
      <c r="D127" s="53"/>
      <c r="E127" s="39"/>
      <c r="F127" s="39"/>
      <c r="G127" s="48"/>
      <c r="H127" s="39"/>
      <c r="I127" s="39"/>
      <c r="J127" s="48"/>
      <c r="K127" s="39"/>
      <c r="L127" s="39"/>
      <c r="M127" s="48"/>
      <c r="N127" s="39"/>
      <c r="O127" s="39"/>
      <c r="P127" s="53"/>
      <c r="Q127" s="39"/>
      <c r="R127" s="39"/>
      <c r="S127" s="48"/>
      <c r="T127" s="39"/>
    </row>
    <row r="128" spans="1:20" ht="21" customHeight="1">
      <c r="A128" s="14"/>
      <c r="B128" s="49" t="s">
        <v>310</v>
      </c>
      <c r="C128" s="52" t="s">
        <v>302</v>
      </c>
      <c r="D128" s="52"/>
      <c r="E128" s="50"/>
      <c r="F128" s="50"/>
      <c r="G128" s="52" t="s">
        <v>302</v>
      </c>
      <c r="H128" s="50"/>
      <c r="I128" s="50"/>
      <c r="J128" s="52" t="s">
        <v>302</v>
      </c>
      <c r="K128" s="50"/>
      <c r="L128" s="50"/>
      <c r="M128" s="51">
        <v>371656</v>
      </c>
      <c r="N128" s="50"/>
      <c r="O128" s="50"/>
      <c r="P128" s="52" t="s">
        <v>302</v>
      </c>
      <c r="Q128" s="50"/>
      <c r="R128" s="50"/>
      <c r="S128" s="51">
        <v>371656</v>
      </c>
      <c r="T128" s="50"/>
    </row>
    <row r="129" spans="1:20">
      <c r="A129" s="14"/>
      <c r="B129" s="49"/>
      <c r="C129" s="52"/>
      <c r="D129" s="52"/>
      <c r="E129" s="50"/>
      <c r="F129" s="50"/>
      <c r="G129" s="52"/>
      <c r="H129" s="50"/>
      <c r="I129" s="50"/>
      <c r="J129" s="52"/>
      <c r="K129" s="50"/>
      <c r="L129" s="50"/>
      <c r="M129" s="51"/>
      <c r="N129" s="50"/>
      <c r="O129" s="50"/>
      <c r="P129" s="52"/>
      <c r="Q129" s="50"/>
      <c r="R129" s="50"/>
      <c r="S129" s="51"/>
      <c r="T129" s="50"/>
    </row>
    <row r="130" spans="1:20">
      <c r="A130" s="14"/>
      <c r="B130" s="38" t="s">
        <v>312</v>
      </c>
      <c r="C130" s="53">
        <v>100</v>
      </c>
      <c r="D130" s="53"/>
      <c r="E130" s="39"/>
      <c r="F130" s="39"/>
      <c r="G130" s="48">
        <v>1971</v>
      </c>
      <c r="H130" s="39"/>
      <c r="I130" s="39"/>
      <c r="J130" s="53">
        <v>289</v>
      </c>
      <c r="K130" s="39"/>
      <c r="L130" s="39"/>
      <c r="M130" s="48">
        <v>2739</v>
      </c>
      <c r="N130" s="39"/>
      <c r="O130" s="39"/>
      <c r="P130" s="53" t="s">
        <v>302</v>
      </c>
      <c r="Q130" s="39"/>
      <c r="R130" s="39"/>
      <c r="S130" s="48">
        <v>5099</v>
      </c>
      <c r="T130" s="39"/>
    </row>
    <row r="131" spans="1:20">
      <c r="A131" s="14"/>
      <c r="B131" s="38"/>
      <c r="C131" s="53"/>
      <c r="D131" s="53"/>
      <c r="E131" s="39"/>
      <c r="F131" s="39"/>
      <c r="G131" s="48"/>
      <c r="H131" s="39"/>
      <c r="I131" s="39"/>
      <c r="J131" s="53"/>
      <c r="K131" s="39"/>
      <c r="L131" s="39"/>
      <c r="M131" s="48"/>
      <c r="N131" s="39"/>
      <c r="O131" s="39"/>
      <c r="P131" s="53"/>
      <c r="Q131" s="39"/>
      <c r="R131" s="39"/>
      <c r="S131" s="48"/>
      <c r="T131" s="39"/>
    </row>
    <row r="132" spans="1:20">
      <c r="A132" s="14"/>
      <c r="B132" s="49" t="s">
        <v>314</v>
      </c>
      <c r="C132" s="52" t="s">
        <v>302</v>
      </c>
      <c r="D132" s="52"/>
      <c r="E132" s="50"/>
      <c r="F132" s="50"/>
      <c r="G132" s="52" t="s">
        <v>302</v>
      </c>
      <c r="H132" s="50"/>
      <c r="I132" s="50"/>
      <c r="J132" s="52" t="s">
        <v>302</v>
      </c>
      <c r="K132" s="50"/>
      <c r="L132" s="50"/>
      <c r="M132" s="52" t="s">
        <v>302</v>
      </c>
      <c r="N132" s="50"/>
      <c r="O132" s="50"/>
      <c r="P132" s="51">
        <v>3228</v>
      </c>
      <c r="Q132" s="50"/>
      <c r="R132" s="50"/>
      <c r="S132" s="51">
        <v>3228</v>
      </c>
      <c r="T132" s="50"/>
    </row>
    <row r="133" spans="1:20">
      <c r="A133" s="14"/>
      <c r="B133" s="49"/>
      <c r="C133" s="52"/>
      <c r="D133" s="52"/>
      <c r="E133" s="50"/>
      <c r="F133" s="50"/>
      <c r="G133" s="52"/>
      <c r="H133" s="50"/>
      <c r="I133" s="50"/>
      <c r="J133" s="52"/>
      <c r="K133" s="50"/>
      <c r="L133" s="50"/>
      <c r="M133" s="52"/>
      <c r="N133" s="50"/>
      <c r="O133" s="50"/>
      <c r="P133" s="51"/>
      <c r="Q133" s="50"/>
      <c r="R133" s="50"/>
      <c r="S133" s="51"/>
      <c r="T133" s="50"/>
    </row>
    <row r="134" spans="1:20">
      <c r="A134" s="14"/>
      <c r="B134" s="38" t="s">
        <v>315</v>
      </c>
      <c r="C134" s="53" t="s">
        <v>302</v>
      </c>
      <c r="D134" s="53"/>
      <c r="E134" s="39"/>
      <c r="F134" s="39"/>
      <c r="G134" s="53" t="s">
        <v>302</v>
      </c>
      <c r="H134" s="39"/>
      <c r="I134" s="39"/>
      <c r="J134" s="53" t="s">
        <v>302</v>
      </c>
      <c r="K134" s="39"/>
      <c r="L134" s="39"/>
      <c r="M134" s="48">
        <v>17000</v>
      </c>
      <c r="N134" s="39"/>
      <c r="O134" s="39"/>
      <c r="P134" s="48">
        <v>2110</v>
      </c>
      <c r="Q134" s="39"/>
      <c r="R134" s="39"/>
      <c r="S134" s="48">
        <v>19110</v>
      </c>
      <c r="T134" s="39"/>
    </row>
    <row r="135" spans="1:20" ht="15.75" thickBot="1">
      <c r="A135" s="14"/>
      <c r="B135" s="38"/>
      <c r="C135" s="58"/>
      <c r="D135" s="58"/>
      <c r="E135" s="57"/>
      <c r="F135" s="39"/>
      <c r="G135" s="58"/>
      <c r="H135" s="57"/>
      <c r="I135" s="39"/>
      <c r="J135" s="58"/>
      <c r="K135" s="57"/>
      <c r="L135" s="39"/>
      <c r="M135" s="56"/>
      <c r="N135" s="57"/>
      <c r="O135" s="39"/>
      <c r="P135" s="56"/>
      <c r="Q135" s="57"/>
      <c r="R135" s="39"/>
      <c r="S135" s="56"/>
      <c r="T135" s="57"/>
    </row>
    <row r="136" spans="1:20">
      <c r="A136" s="14"/>
      <c r="B136" s="60" t="s">
        <v>350</v>
      </c>
      <c r="C136" s="61" t="s">
        <v>301</v>
      </c>
      <c r="D136" s="63">
        <v>18407</v>
      </c>
      <c r="E136" s="65"/>
      <c r="F136" s="50"/>
      <c r="G136" s="63">
        <v>122537</v>
      </c>
      <c r="H136" s="65"/>
      <c r="I136" s="50"/>
      <c r="J136" s="63">
        <v>1940198</v>
      </c>
      <c r="K136" s="65"/>
      <c r="L136" s="50"/>
      <c r="M136" s="63">
        <v>963039</v>
      </c>
      <c r="N136" s="65"/>
      <c r="O136" s="50"/>
      <c r="P136" s="63">
        <v>5338</v>
      </c>
      <c r="Q136" s="65"/>
      <c r="R136" s="50"/>
      <c r="S136" s="63">
        <v>3049519</v>
      </c>
      <c r="T136" s="65"/>
    </row>
    <row r="137" spans="1:20" ht="15.75" thickBot="1">
      <c r="A137" s="14"/>
      <c r="B137" s="60"/>
      <c r="C137" s="62"/>
      <c r="D137" s="64"/>
      <c r="E137" s="66"/>
      <c r="F137" s="50"/>
      <c r="G137" s="64"/>
      <c r="H137" s="66"/>
      <c r="I137" s="50"/>
      <c r="J137" s="64"/>
      <c r="K137" s="66"/>
      <c r="L137" s="50"/>
      <c r="M137" s="64"/>
      <c r="N137" s="66"/>
      <c r="O137" s="50"/>
      <c r="P137" s="64"/>
      <c r="Q137" s="66"/>
      <c r="R137" s="50"/>
      <c r="S137" s="64"/>
      <c r="T137" s="66"/>
    </row>
    <row r="138" spans="1:20" ht="15.75" thickTop="1">
      <c r="A138" s="14"/>
      <c r="B138" s="28" t="s">
        <v>319</v>
      </c>
      <c r="C138" s="101"/>
      <c r="D138" s="101"/>
      <c r="E138" s="101"/>
      <c r="F138" s="27"/>
      <c r="G138" s="101"/>
      <c r="H138" s="101"/>
      <c r="I138" s="27"/>
      <c r="J138" s="101"/>
      <c r="K138" s="101"/>
      <c r="L138" s="27"/>
      <c r="M138" s="101"/>
      <c r="N138" s="101"/>
      <c r="O138" s="27"/>
      <c r="P138" s="101"/>
      <c r="Q138" s="101"/>
      <c r="R138" s="27"/>
      <c r="S138" s="101"/>
      <c r="T138" s="101"/>
    </row>
    <row r="139" spans="1:20">
      <c r="A139" s="14"/>
      <c r="B139" s="49" t="s">
        <v>300</v>
      </c>
      <c r="C139" s="54" t="s">
        <v>301</v>
      </c>
      <c r="D139" s="51">
        <v>17793</v>
      </c>
      <c r="E139" s="50"/>
      <c r="F139" s="50"/>
      <c r="G139" s="51">
        <v>24875</v>
      </c>
      <c r="H139" s="50"/>
      <c r="I139" s="50"/>
      <c r="J139" s="52" t="s">
        <v>302</v>
      </c>
      <c r="K139" s="50"/>
      <c r="L139" s="50"/>
      <c r="M139" s="52" t="s">
        <v>302</v>
      </c>
      <c r="N139" s="50"/>
      <c r="O139" s="50"/>
      <c r="P139" s="52" t="s">
        <v>302</v>
      </c>
      <c r="Q139" s="50"/>
      <c r="R139" s="50"/>
      <c r="S139" s="51">
        <v>42668</v>
      </c>
      <c r="T139" s="50"/>
    </row>
    <row r="140" spans="1:20">
      <c r="A140" s="14"/>
      <c r="B140" s="49"/>
      <c r="C140" s="54"/>
      <c r="D140" s="51"/>
      <c r="E140" s="50"/>
      <c r="F140" s="50"/>
      <c r="G140" s="51"/>
      <c r="H140" s="50"/>
      <c r="I140" s="50"/>
      <c r="J140" s="52"/>
      <c r="K140" s="50"/>
      <c r="L140" s="50"/>
      <c r="M140" s="52"/>
      <c r="N140" s="50"/>
      <c r="O140" s="50"/>
      <c r="P140" s="52"/>
      <c r="Q140" s="50"/>
      <c r="R140" s="50"/>
      <c r="S140" s="51"/>
      <c r="T140" s="50"/>
    </row>
    <row r="141" spans="1:20">
      <c r="A141" s="14"/>
      <c r="B141" s="38" t="s">
        <v>303</v>
      </c>
      <c r="C141" s="53">
        <v>80</v>
      </c>
      <c r="D141" s="53"/>
      <c r="E141" s="39"/>
      <c r="F141" s="39"/>
      <c r="G141" s="48">
        <v>13014</v>
      </c>
      <c r="H141" s="39"/>
      <c r="I141" s="39"/>
      <c r="J141" s="48">
        <v>14375</v>
      </c>
      <c r="K141" s="39"/>
      <c r="L141" s="39"/>
      <c r="M141" s="53" t="s">
        <v>302</v>
      </c>
      <c r="N141" s="39"/>
      <c r="O141" s="39"/>
      <c r="P141" s="53" t="s">
        <v>302</v>
      </c>
      <c r="Q141" s="39"/>
      <c r="R141" s="39"/>
      <c r="S141" s="48">
        <v>27469</v>
      </c>
      <c r="T141" s="39"/>
    </row>
    <row r="142" spans="1:20">
      <c r="A142" s="14"/>
      <c r="B142" s="38"/>
      <c r="C142" s="53"/>
      <c r="D142" s="53"/>
      <c r="E142" s="39"/>
      <c r="F142" s="39"/>
      <c r="G142" s="48"/>
      <c r="H142" s="39"/>
      <c r="I142" s="39"/>
      <c r="J142" s="48"/>
      <c r="K142" s="39"/>
      <c r="L142" s="39"/>
      <c r="M142" s="53"/>
      <c r="N142" s="39"/>
      <c r="O142" s="39"/>
      <c r="P142" s="53"/>
      <c r="Q142" s="39"/>
      <c r="R142" s="39"/>
      <c r="S142" s="48"/>
      <c r="T142" s="39"/>
    </row>
    <row r="143" spans="1:20">
      <c r="A143" s="14"/>
      <c r="B143" s="49" t="s">
        <v>304</v>
      </c>
      <c r="C143" s="52" t="s">
        <v>302</v>
      </c>
      <c r="D143" s="52"/>
      <c r="E143" s="50"/>
      <c r="F143" s="50"/>
      <c r="G143" s="51">
        <v>82327</v>
      </c>
      <c r="H143" s="50"/>
      <c r="I143" s="50"/>
      <c r="J143" s="52" t="s">
        <v>302</v>
      </c>
      <c r="K143" s="50"/>
      <c r="L143" s="50"/>
      <c r="M143" s="52" t="s">
        <v>302</v>
      </c>
      <c r="N143" s="50"/>
      <c r="O143" s="50"/>
      <c r="P143" s="52" t="s">
        <v>302</v>
      </c>
      <c r="Q143" s="50"/>
      <c r="R143" s="50"/>
      <c r="S143" s="51">
        <v>82327</v>
      </c>
      <c r="T143" s="50"/>
    </row>
    <row r="144" spans="1:20">
      <c r="A144" s="14"/>
      <c r="B144" s="49"/>
      <c r="C144" s="52"/>
      <c r="D144" s="52"/>
      <c r="E144" s="50"/>
      <c r="F144" s="50"/>
      <c r="G144" s="51"/>
      <c r="H144" s="50"/>
      <c r="I144" s="50"/>
      <c r="J144" s="52"/>
      <c r="K144" s="50"/>
      <c r="L144" s="50"/>
      <c r="M144" s="52"/>
      <c r="N144" s="50"/>
      <c r="O144" s="50"/>
      <c r="P144" s="52"/>
      <c r="Q144" s="50"/>
      <c r="R144" s="50"/>
      <c r="S144" s="51"/>
      <c r="T144" s="50"/>
    </row>
    <row r="145" spans="1:20">
      <c r="A145" s="14"/>
      <c r="B145" s="38" t="s">
        <v>305</v>
      </c>
      <c r="C145" s="53">
        <v>5</v>
      </c>
      <c r="D145" s="53"/>
      <c r="E145" s="39"/>
      <c r="F145" s="39"/>
      <c r="G145" s="53">
        <v>1</v>
      </c>
      <c r="H145" s="39"/>
      <c r="I145" s="39"/>
      <c r="J145" s="53" t="s">
        <v>302</v>
      </c>
      <c r="K145" s="39"/>
      <c r="L145" s="39"/>
      <c r="M145" s="48">
        <v>177389</v>
      </c>
      <c r="N145" s="39"/>
      <c r="O145" s="39"/>
      <c r="P145" s="53" t="s">
        <v>302</v>
      </c>
      <c r="Q145" s="39"/>
      <c r="R145" s="39"/>
      <c r="S145" s="48">
        <v>177395</v>
      </c>
      <c r="T145" s="39"/>
    </row>
    <row r="146" spans="1:20">
      <c r="A146" s="14"/>
      <c r="B146" s="38"/>
      <c r="C146" s="53"/>
      <c r="D146" s="53"/>
      <c r="E146" s="39"/>
      <c r="F146" s="39"/>
      <c r="G146" s="53"/>
      <c r="H146" s="39"/>
      <c r="I146" s="39"/>
      <c r="J146" s="53"/>
      <c r="K146" s="39"/>
      <c r="L146" s="39"/>
      <c r="M146" s="48"/>
      <c r="N146" s="39"/>
      <c r="O146" s="39"/>
      <c r="P146" s="53"/>
      <c r="Q146" s="39"/>
      <c r="R146" s="39"/>
      <c r="S146" s="48"/>
      <c r="T146" s="39"/>
    </row>
    <row r="147" spans="1:20">
      <c r="A147" s="14"/>
      <c r="B147" s="49" t="s">
        <v>308</v>
      </c>
      <c r="C147" s="52">
        <v>456</v>
      </c>
      <c r="D147" s="52"/>
      <c r="E147" s="50"/>
      <c r="F147" s="50"/>
      <c r="G147" s="51">
        <v>1707</v>
      </c>
      <c r="H147" s="50"/>
      <c r="I147" s="50"/>
      <c r="J147" s="51">
        <v>1912088</v>
      </c>
      <c r="K147" s="50"/>
      <c r="L147" s="50"/>
      <c r="M147" s="51">
        <v>402357</v>
      </c>
      <c r="N147" s="50"/>
      <c r="O147" s="50"/>
      <c r="P147" s="52" t="s">
        <v>302</v>
      </c>
      <c r="Q147" s="50"/>
      <c r="R147" s="50"/>
      <c r="S147" s="51">
        <v>2316608</v>
      </c>
      <c r="T147" s="50"/>
    </row>
    <row r="148" spans="1:20">
      <c r="A148" s="14"/>
      <c r="B148" s="49"/>
      <c r="C148" s="52"/>
      <c r="D148" s="52"/>
      <c r="E148" s="50"/>
      <c r="F148" s="50"/>
      <c r="G148" s="51"/>
      <c r="H148" s="50"/>
      <c r="I148" s="50"/>
      <c r="J148" s="51"/>
      <c r="K148" s="50"/>
      <c r="L148" s="50"/>
      <c r="M148" s="51"/>
      <c r="N148" s="50"/>
      <c r="O148" s="50"/>
      <c r="P148" s="52"/>
      <c r="Q148" s="50"/>
      <c r="R148" s="50"/>
      <c r="S148" s="51"/>
      <c r="T148" s="50"/>
    </row>
    <row r="149" spans="1:20" ht="21" customHeight="1">
      <c r="A149" s="14"/>
      <c r="B149" s="38" t="s">
        <v>310</v>
      </c>
      <c r="C149" s="53" t="s">
        <v>302</v>
      </c>
      <c r="D149" s="53"/>
      <c r="E149" s="39"/>
      <c r="F149" s="39"/>
      <c r="G149" s="53" t="s">
        <v>302</v>
      </c>
      <c r="H149" s="39"/>
      <c r="I149" s="39"/>
      <c r="J149" s="53" t="s">
        <v>302</v>
      </c>
      <c r="K149" s="39"/>
      <c r="L149" s="39"/>
      <c r="M149" s="48">
        <v>373459</v>
      </c>
      <c r="N149" s="39"/>
      <c r="O149" s="39"/>
      <c r="P149" s="53" t="s">
        <v>302</v>
      </c>
      <c r="Q149" s="39"/>
      <c r="R149" s="39"/>
      <c r="S149" s="48">
        <v>373459</v>
      </c>
      <c r="T149" s="39"/>
    </row>
    <row r="150" spans="1:20">
      <c r="A150" s="14"/>
      <c r="B150" s="38"/>
      <c r="C150" s="53"/>
      <c r="D150" s="53"/>
      <c r="E150" s="39"/>
      <c r="F150" s="39"/>
      <c r="G150" s="53"/>
      <c r="H150" s="39"/>
      <c r="I150" s="39"/>
      <c r="J150" s="53"/>
      <c r="K150" s="39"/>
      <c r="L150" s="39"/>
      <c r="M150" s="48"/>
      <c r="N150" s="39"/>
      <c r="O150" s="39"/>
      <c r="P150" s="53"/>
      <c r="Q150" s="39"/>
      <c r="R150" s="39"/>
      <c r="S150" s="48"/>
      <c r="T150" s="39"/>
    </row>
    <row r="151" spans="1:20">
      <c r="A151" s="14"/>
      <c r="B151" s="49" t="s">
        <v>312</v>
      </c>
      <c r="C151" s="52">
        <v>100</v>
      </c>
      <c r="D151" s="52"/>
      <c r="E151" s="50"/>
      <c r="F151" s="50"/>
      <c r="G151" s="51">
        <v>2009</v>
      </c>
      <c r="H151" s="50"/>
      <c r="I151" s="50"/>
      <c r="J151" s="52">
        <v>305</v>
      </c>
      <c r="K151" s="50"/>
      <c r="L151" s="50"/>
      <c r="M151" s="51">
        <v>2887</v>
      </c>
      <c r="N151" s="50"/>
      <c r="O151" s="50"/>
      <c r="P151" s="52" t="s">
        <v>302</v>
      </c>
      <c r="Q151" s="50"/>
      <c r="R151" s="50"/>
      <c r="S151" s="51">
        <v>5301</v>
      </c>
      <c r="T151" s="50"/>
    </row>
    <row r="152" spans="1:20">
      <c r="A152" s="14"/>
      <c r="B152" s="49"/>
      <c r="C152" s="52"/>
      <c r="D152" s="52"/>
      <c r="E152" s="50"/>
      <c r="F152" s="50"/>
      <c r="G152" s="51"/>
      <c r="H152" s="50"/>
      <c r="I152" s="50"/>
      <c r="J152" s="52"/>
      <c r="K152" s="50"/>
      <c r="L152" s="50"/>
      <c r="M152" s="51"/>
      <c r="N152" s="50"/>
      <c r="O152" s="50"/>
      <c r="P152" s="52"/>
      <c r="Q152" s="50"/>
      <c r="R152" s="50"/>
      <c r="S152" s="51"/>
      <c r="T152" s="50"/>
    </row>
    <row r="153" spans="1:20">
      <c r="A153" s="14"/>
      <c r="B153" s="38" t="s">
        <v>314</v>
      </c>
      <c r="C153" s="53" t="s">
        <v>302</v>
      </c>
      <c r="D153" s="53"/>
      <c r="E153" s="39"/>
      <c r="F153" s="39"/>
      <c r="G153" s="53" t="s">
        <v>302</v>
      </c>
      <c r="H153" s="39"/>
      <c r="I153" s="39"/>
      <c r="J153" s="53" t="s">
        <v>302</v>
      </c>
      <c r="K153" s="39"/>
      <c r="L153" s="39"/>
      <c r="M153" s="53" t="s">
        <v>302</v>
      </c>
      <c r="N153" s="39"/>
      <c r="O153" s="39"/>
      <c r="P153" s="48">
        <v>6357</v>
      </c>
      <c r="Q153" s="39"/>
      <c r="R153" s="39"/>
      <c r="S153" s="48">
        <v>6357</v>
      </c>
      <c r="T153" s="39"/>
    </row>
    <row r="154" spans="1:20">
      <c r="A154" s="14"/>
      <c r="B154" s="38"/>
      <c r="C154" s="53"/>
      <c r="D154" s="53"/>
      <c r="E154" s="39"/>
      <c r="F154" s="39"/>
      <c r="G154" s="53"/>
      <c r="H154" s="39"/>
      <c r="I154" s="39"/>
      <c r="J154" s="53"/>
      <c r="K154" s="39"/>
      <c r="L154" s="39"/>
      <c r="M154" s="53"/>
      <c r="N154" s="39"/>
      <c r="O154" s="39"/>
      <c r="P154" s="48"/>
      <c r="Q154" s="39"/>
      <c r="R154" s="39"/>
      <c r="S154" s="48"/>
      <c r="T154" s="39"/>
    </row>
    <row r="155" spans="1:20">
      <c r="A155" s="14"/>
      <c r="B155" s="49" t="s">
        <v>315</v>
      </c>
      <c r="C155" s="52" t="s">
        <v>302</v>
      </c>
      <c r="D155" s="52"/>
      <c r="E155" s="50"/>
      <c r="F155" s="50"/>
      <c r="G155" s="52" t="s">
        <v>302</v>
      </c>
      <c r="H155" s="50"/>
      <c r="I155" s="50"/>
      <c r="J155" s="52" t="s">
        <v>302</v>
      </c>
      <c r="K155" s="50"/>
      <c r="L155" s="50"/>
      <c r="M155" s="51">
        <v>16666</v>
      </c>
      <c r="N155" s="50"/>
      <c r="O155" s="50"/>
      <c r="P155" s="51">
        <v>2007</v>
      </c>
      <c r="Q155" s="50"/>
      <c r="R155" s="50"/>
      <c r="S155" s="51">
        <v>18673</v>
      </c>
      <c r="T155" s="50"/>
    </row>
    <row r="156" spans="1:20" ht="15.75" thickBot="1">
      <c r="A156" s="14"/>
      <c r="B156" s="49"/>
      <c r="C156" s="102"/>
      <c r="D156" s="102"/>
      <c r="E156" s="90"/>
      <c r="F156" s="50"/>
      <c r="G156" s="102"/>
      <c r="H156" s="90"/>
      <c r="I156" s="50"/>
      <c r="J156" s="102"/>
      <c r="K156" s="90"/>
      <c r="L156" s="50"/>
      <c r="M156" s="103"/>
      <c r="N156" s="90"/>
      <c r="O156" s="50"/>
      <c r="P156" s="103"/>
      <c r="Q156" s="90"/>
      <c r="R156" s="50"/>
      <c r="S156" s="103"/>
      <c r="T156" s="90"/>
    </row>
    <row r="157" spans="1:20">
      <c r="A157" s="14"/>
      <c r="B157" s="104" t="s">
        <v>351</v>
      </c>
      <c r="C157" s="40" t="s">
        <v>301</v>
      </c>
      <c r="D157" s="42">
        <v>18434</v>
      </c>
      <c r="E157" s="44"/>
      <c r="F157" s="39"/>
      <c r="G157" s="42">
        <v>123933</v>
      </c>
      <c r="H157" s="44"/>
      <c r="I157" s="39"/>
      <c r="J157" s="42">
        <v>1926768</v>
      </c>
      <c r="K157" s="44"/>
      <c r="L157" s="39"/>
      <c r="M157" s="42">
        <v>972758</v>
      </c>
      <c r="N157" s="44"/>
      <c r="O157" s="39"/>
      <c r="P157" s="42">
        <v>8364</v>
      </c>
      <c r="Q157" s="44"/>
      <c r="R157" s="39"/>
      <c r="S157" s="42">
        <v>3050257</v>
      </c>
      <c r="T157" s="44"/>
    </row>
    <row r="158" spans="1:20" ht="15.75" thickBot="1">
      <c r="A158" s="14"/>
      <c r="B158" s="104"/>
      <c r="C158" s="105"/>
      <c r="D158" s="106"/>
      <c r="E158" s="107"/>
      <c r="F158" s="39"/>
      <c r="G158" s="106"/>
      <c r="H158" s="107"/>
      <c r="I158" s="39"/>
      <c r="J158" s="106"/>
      <c r="K158" s="107"/>
      <c r="L158" s="39"/>
      <c r="M158" s="106"/>
      <c r="N158" s="107"/>
      <c r="O158" s="39"/>
      <c r="P158" s="106"/>
      <c r="Q158" s="107"/>
      <c r="R158" s="39"/>
      <c r="S158" s="106"/>
      <c r="T158" s="107"/>
    </row>
    <row r="159" spans="1:20" ht="16.5" thickTop="1" thickBot="1">
      <c r="A159" s="14"/>
      <c r="B159" s="34"/>
      <c r="C159" s="91"/>
      <c r="D159" s="91"/>
      <c r="E159" s="91"/>
      <c r="F159" s="34"/>
      <c r="G159" s="91"/>
      <c r="H159" s="91"/>
      <c r="I159" s="34"/>
      <c r="J159" s="91"/>
      <c r="K159" s="91"/>
      <c r="L159" s="34"/>
      <c r="M159" s="91"/>
      <c r="N159" s="91"/>
      <c r="O159" s="34"/>
      <c r="P159" s="91"/>
      <c r="Q159" s="91"/>
      <c r="R159" s="34"/>
      <c r="S159" s="91"/>
      <c r="T159" s="91"/>
    </row>
    <row r="160" spans="1:20" ht="15" customHeight="1">
      <c r="A160" s="14" t="s">
        <v>897</v>
      </c>
      <c r="B160" s="299" t="s">
        <v>5</v>
      </c>
      <c r="C160" s="299"/>
      <c r="D160" s="299"/>
      <c r="E160" s="299"/>
      <c r="F160" s="299"/>
      <c r="G160" s="299"/>
      <c r="H160" s="299"/>
      <c r="I160" s="299"/>
      <c r="J160" s="299"/>
      <c r="K160" s="299"/>
      <c r="L160" s="299"/>
      <c r="M160" s="299"/>
      <c r="N160" s="299"/>
      <c r="O160" s="299"/>
      <c r="P160" s="299"/>
      <c r="Q160" s="299"/>
      <c r="R160" s="299"/>
      <c r="S160" s="299"/>
      <c r="T160" s="299"/>
    </row>
    <row r="161" spans="1:20" ht="25.5" customHeight="1">
      <c r="A161" s="14"/>
      <c r="B161" s="116" t="s">
        <v>352</v>
      </c>
      <c r="C161" s="116"/>
      <c r="D161" s="116"/>
      <c r="E161" s="116"/>
      <c r="F161" s="116"/>
      <c r="G161" s="116"/>
      <c r="H161" s="116"/>
      <c r="I161" s="116"/>
      <c r="J161" s="116"/>
      <c r="K161" s="116"/>
      <c r="L161" s="116"/>
      <c r="M161" s="116"/>
      <c r="N161" s="116"/>
      <c r="O161" s="116"/>
      <c r="P161" s="116"/>
      <c r="Q161" s="116"/>
      <c r="R161" s="116"/>
      <c r="S161" s="116"/>
      <c r="T161" s="116"/>
    </row>
    <row r="162" spans="1:20">
      <c r="A162" s="14"/>
      <c r="B162" s="35"/>
      <c r="C162" s="35"/>
      <c r="D162" s="35"/>
      <c r="E162" s="35"/>
      <c r="F162" s="35"/>
      <c r="G162" s="35"/>
      <c r="H162" s="35"/>
      <c r="I162" s="35"/>
      <c r="J162" s="35"/>
      <c r="K162" s="35"/>
      <c r="L162" s="35"/>
      <c r="M162" s="35"/>
      <c r="N162" s="35"/>
      <c r="O162" s="35"/>
    </row>
    <row r="163" spans="1:20" ht="15.75" thickBot="1">
      <c r="A163" s="14"/>
      <c r="B163" s="20"/>
      <c r="C163" s="20"/>
      <c r="D163" s="20"/>
      <c r="E163" s="20"/>
      <c r="F163" s="20"/>
      <c r="G163" s="20"/>
      <c r="H163" s="20"/>
      <c r="I163" s="20"/>
      <c r="J163" s="20"/>
      <c r="K163" s="20"/>
      <c r="L163" s="20"/>
      <c r="M163" s="20"/>
      <c r="N163" s="20"/>
      <c r="O163" s="20"/>
    </row>
    <row r="164" spans="1:20" ht="15.75" thickBot="1">
      <c r="A164" s="14"/>
      <c r="B164" s="21"/>
      <c r="C164" s="21"/>
      <c r="D164" s="36" t="s">
        <v>353</v>
      </c>
      <c r="E164" s="36"/>
      <c r="F164" s="36"/>
      <c r="G164" s="36"/>
      <c r="H164" s="36"/>
      <c r="I164" s="36"/>
      <c r="J164" s="21"/>
      <c r="K164" s="36" t="s">
        <v>354</v>
      </c>
      <c r="L164" s="36"/>
      <c r="M164" s="36"/>
      <c r="N164" s="36"/>
      <c r="O164" s="36"/>
    </row>
    <row r="165" spans="1:20" ht="15.75" thickBot="1">
      <c r="A165" s="14"/>
      <c r="B165" s="24" t="s">
        <v>295</v>
      </c>
      <c r="C165" s="16"/>
      <c r="D165" s="36">
        <v>2014</v>
      </c>
      <c r="E165" s="36"/>
      <c r="F165" s="36"/>
      <c r="G165" s="21"/>
      <c r="H165" s="36">
        <v>2013</v>
      </c>
      <c r="I165" s="36"/>
      <c r="J165" s="16"/>
      <c r="K165" s="36">
        <v>2014</v>
      </c>
      <c r="L165" s="36"/>
      <c r="M165" s="21"/>
      <c r="N165" s="36">
        <v>2013</v>
      </c>
      <c r="O165" s="36"/>
    </row>
    <row r="166" spans="1:20">
      <c r="A166" s="14"/>
      <c r="B166" s="38" t="s">
        <v>215</v>
      </c>
      <c r="C166" s="39"/>
      <c r="D166" s="40" t="s">
        <v>301</v>
      </c>
      <c r="E166" s="42">
        <v>20815</v>
      </c>
      <c r="F166" s="44"/>
      <c r="G166" s="39"/>
      <c r="H166" s="108">
        <v>403792</v>
      </c>
      <c r="I166" s="108"/>
      <c r="J166" s="39"/>
      <c r="K166" s="46" t="s">
        <v>302</v>
      </c>
      <c r="L166" s="44"/>
      <c r="M166" s="39"/>
      <c r="N166" s="73">
        <v>56406</v>
      </c>
      <c r="O166" s="44"/>
    </row>
    <row r="167" spans="1:20">
      <c r="A167" s="14"/>
      <c r="B167" s="38"/>
      <c r="C167" s="39"/>
      <c r="D167" s="41"/>
      <c r="E167" s="43"/>
      <c r="F167" s="45"/>
      <c r="G167" s="39"/>
      <c r="H167" s="109"/>
      <c r="I167" s="109"/>
      <c r="J167" s="39"/>
      <c r="K167" s="47"/>
      <c r="L167" s="45"/>
      <c r="M167" s="39"/>
      <c r="N167" s="74"/>
      <c r="O167" s="45"/>
    </row>
    <row r="168" spans="1:20">
      <c r="A168" s="14"/>
      <c r="B168" s="49" t="s">
        <v>355</v>
      </c>
      <c r="C168" s="50"/>
      <c r="D168" s="110">
        <v>1419</v>
      </c>
      <c r="E168" s="110"/>
      <c r="F168" s="50"/>
      <c r="G168" s="50"/>
      <c r="H168" s="78">
        <v>3185</v>
      </c>
      <c r="I168" s="50"/>
      <c r="J168" s="50"/>
      <c r="K168" s="111" t="s">
        <v>302</v>
      </c>
      <c r="L168" s="50"/>
      <c r="M168" s="50"/>
      <c r="N168" s="78">
        <v>1150</v>
      </c>
      <c r="O168" s="50"/>
    </row>
    <row r="169" spans="1:20">
      <c r="A169" s="14"/>
      <c r="B169" s="49"/>
      <c r="C169" s="50"/>
      <c r="D169" s="110"/>
      <c r="E169" s="110"/>
      <c r="F169" s="50"/>
      <c r="G169" s="50"/>
      <c r="H169" s="78"/>
      <c r="I169" s="50"/>
      <c r="J169" s="50"/>
      <c r="K169" s="111"/>
      <c r="L169" s="50"/>
      <c r="M169" s="50"/>
      <c r="N169" s="78"/>
      <c r="O169" s="50"/>
    </row>
    <row r="170" spans="1:20">
      <c r="A170" s="14"/>
      <c r="B170" s="38" t="s">
        <v>356</v>
      </c>
      <c r="C170" s="39"/>
      <c r="D170" s="53" t="s">
        <v>357</v>
      </c>
      <c r="E170" s="53"/>
      <c r="F170" s="55" t="s">
        <v>307</v>
      </c>
      <c r="G170" s="39"/>
      <c r="H170" s="80" t="s">
        <v>358</v>
      </c>
      <c r="I170" s="38" t="s">
        <v>307</v>
      </c>
      <c r="J170" s="39"/>
      <c r="K170" s="112" t="s">
        <v>302</v>
      </c>
      <c r="L170" s="39"/>
      <c r="M170" s="39"/>
      <c r="N170" s="80" t="s">
        <v>359</v>
      </c>
      <c r="O170" s="38" t="s">
        <v>307</v>
      </c>
    </row>
    <row r="171" spans="1:20" ht="15.75" thickBot="1">
      <c r="A171" s="14"/>
      <c r="B171" s="38"/>
      <c r="C171" s="39"/>
      <c r="D171" s="58"/>
      <c r="E171" s="58"/>
      <c r="F171" s="59"/>
      <c r="G171" s="39"/>
      <c r="H171" s="82"/>
      <c r="I171" s="83"/>
      <c r="J171" s="39"/>
      <c r="K171" s="113"/>
      <c r="L171" s="57"/>
      <c r="M171" s="39"/>
      <c r="N171" s="82"/>
      <c r="O171" s="83"/>
    </row>
    <row r="172" spans="1:20">
      <c r="A172" s="14"/>
      <c r="B172" s="60" t="s">
        <v>96</v>
      </c>
      <c r="C172" s="50"/>
      <c r="D172" s="61" t="s">
        <v>301</v>
      </c>
      <c r="E172" s="63">
        <v>1331</v>
      </c>
      <c r="F172" s="65"/>
      <c r="G172" s="50"/>
      <c r="H172" s="86">
        <v>2571</v>
      </c>
      <c r="I172" s="65"/>
      <c r="J172" s="50"/>
      <c r="K172" s="67" t="s">
        <v>302</v>
      </c>
      <c r="L172" s="65"/>
      <c r="M172" s="50"/>
      <c r="N172" s="86">
        <v>1124</v>
      </c>
      <c r="O172" s="65"/>
    </row>
    <row r="173" spans="1:20" ht="15.75" thickBot="1">
      <c r="A173" s="14"/>
      <c r="B173" s="60"/>
      <c r="C173" s="50"/>
      <c r="D173" s="62"/>
      <c r="E173" s="64"/>
      <c r="F173" s="66"/>
      <c r="G173" s="50"/>
      <c r="H173" s="87"/>
      <c r="I173" s="66"/>
      <c r="J173" s="50"/>
      <c r="K173" s="68"/>
      <c r="L173" s="66"/>
      <c r="M173" s="50"/>
      <c r="N173" s="87"/>
      <c r="O173" s="66"/>
    </row>
    <row r="174" spans="1:20" ht="16.5" thickTop="1" thickBot="1">
      <c r="A174" s="14"/>
      <c r="B174" s="34"/>
      <c r="C174" s="34"/>
      <c r="D174" s="91"/>
      <c r="E174" s="91"/>
      <c r="F174" s="91"/>
      <c r="G174" s="34"/>
      <c r="H174" s="91"/>
      <c r="I174" s="91"/>
      <c r="J174" s="34"/>
      <c r="K174" s="91"/>
      <c r="L174" s="91"/>
      <c r="M174" s="34"/>
      <c r="N174" s="91"/>
      <c r="O174" s="91"/>
    </row>
  </sheetData>
  <mergeCells count="1185">
    <mergeCell ref="A160:A174"/>
    <mergeCell ref="B160:T160"/>
    <mergeCell ref="B161:T161"/>
    <mergeCell ref="A56:A109"/>
    <mergeCell ref="B56:T56"/>
    <mergeCell ref="B57:T57"/>
    <mergeCell ref="A110:A159"/>
    <mergeCell ref="B110:T110"/>
    <mergeCell ref="B111:T111"/>
    <mergeCell ref="A1:A2"/>
    <mergeCell ref="B1:T1"/>
    <mergeCell ref="B2:T2"/>
    <mergeCell ref="B3:T3"/>
    <mergeCell ref="A4:A55"/>
    <mergeCell ref="B4:T4"/>
    <mergeCell ref="B5:T5"/>
    <mergeCell ref="K172:K173"/>
    <mergeCell ref="L172:L173"/>
    <mergeCell ref="M172:M173"/>
    <mergeCell ref="N172:N173"/>
    <mergeCell ref="O172:O173"/>
    <mergeCell ref="D174:F174"/>
    <mergeCell ref="H174:I174"/>
    <mergeCell ref="K174:L174"/>
    <mergeCell ref="N174:O174"/>
    <mergeCell ref="O170:O171"/>
    <mergeCell ref="B172:B173"/>
    <mergeCell ref="C172:C173"/>
    <mergeCell ref="D172:D173"/>
    <mergeCell ref="E172:E173"/>
    <mergeCell ref="F172:F173"/>
    <mergeCell ref="G172:G173"/>
    <mergeCell ref="H172:H173"/>
    <mergeCell ref="I172:I173"/>
    <mergeCell ref="J172:J173"/>
    <mergeCell ref="I170:I171"/>
    <mergeCell ref="J170:J171"/>
    <mergeCell ref="K170:K171"/>
    <mergeCell ref="L170:L171"/>
    <mergeCell ref="M170:M171"/>
    <mergeCell ref="N170:N171"/>
    <mergeCell ref="L168:L169"/>
    <mergeCell ref="M168:M169"/>
    <mergeCell ref="N168:N169"/>
    <mergeCell ref="O168:O169"/>
    <mergeCell ref="B170:B171"/>
    <mergeCell ref="C170:C171"/>
    <mergeCell ref="D170:E171"/>
    <mergeCell ref="F170:F171"/>
    <mergeCell ref="G170:G171"/>
    <mergeCell ref="H170:H171"/>
    <mergeCell ref="O166:O167"/>
    <mergeCell ref="B168:B169"/>
    <mergeCell ref="C168:C169"/>
    <mergeCell ref="D168:E169"/>
    <mergeCell ref="F168:F169"/>
    <mergeCell ref="G168:G169"/>
    <mergeCell ref="H168:H169"/>
    <mergeCell ref="I168:I169"/>
    <mergeCell ref="J168:J169"/>
    <mergeCell ref="K168:K169"/>
    <mergeCell ref="H166:I167"/>
    <mergeCell ref="J166:J167"/>
    <mergeCell ref="K166:K167"/>
    <mergeCell ref="L166:L167"/>
    <mergeCell ref="M166:M167"/>
    <mergeCell ref="N166:N167"/>
    <mergeCell ref="B166:B167"/>
    <mergeCell ref="C166:C167"/>
    <mergeCell ref="D166:D167"/>
    <mergeCell ref="E166:E167"/>
    <mergeCell ref="F166:F167"/>
    <mergeCell ref="G166:G167"/>
    <mergeCell ref="B162:O162"/>
    <mergeCell ref="D164:I164"/>
    <mergeCell ref="K164:O164"/>
    <mergeCell ref="D165:F165"/>
    <mergeCell ref="H165:I165"/>
    <mergeCell ref="K165:L165"/>
    <mergeCell ref="N165:O165"/>
    <mergeCell ref="S157:S158"/>
    <mergeCell ref="T157:T158"/>
    <mergeCell ref="C159:E159"/>
    <mergeCell ref="G159:H159"/>
    <mergeCell ref="J159:K159"/>
    <mergeCell ref="M159:N159"/>
    <mergeCell ref="P159:Q159"/>
    <mergeCell ref="S159:T159"/>
    <mergeCell ref="M157:M158"/>
    <mergeCell ref="N157:N158"/>
    <mergeCell ref="O157:O158"/>
    <mergeCell ref="P157:P158"/>
    <mergeCell ref="Q157:Q158"/>
    <mergeCell ref="R157:R158"/>
    <mergeCell ref="G157:G158"/>
    <mergeCell ref="H157:H158"/>
    <mergeCell ref="I157:I158"/>
    <mergeCell ref="J157:J158"/>
    <mergeCell ref="K157:K158"/>
    <mergeCell ref="L157:L158"/>
    <mergeCell ref="P155:P156"/>
    <mergeCell ref="Q155:Q156"/>
    <mergeCell ref="R155:R156"/>
    <mergeCell ref="S155:S156"/>
    <mergeCell ref="T155:T156"/>
    <mergeCell ref="B157:B158"/>
    <mergeCell ref="C157:C158"/>
    <mergeCell ref="D157:D158"/>
    <mergeCell ref="E157:E158"/>
    <mergeCell ref="F157:F158"/>
    <mergeCell ref="J155:J156"/>
    <mergeCell ref="K155:K156"/>
    <mergeCell ref="L155:L156"/>
    <mergeCell ref="M155:M156"/>
    <mergeCell ref="N155:N156"/>
    <mergeCell ref="O155:O156"/>
    <mergeCell ref="R153:R154"/>
    <mergeCell ref="S153:S154"/>
    <mergeCell ref="T153:T154"/>
    <mergeCell ref="B155:B156"/>
    <mergeCell ref="C155:D156"/>
    <mergeCell ref="E155:E156"/>
    <mergeCell ref="F155:F156"/>
    <mergeCell ref="G155:G156"/>
    <mergeCell ref="H155:H156"/>
    <mergeCell ref="I155:I156"/>
    <mergeCell ref="L153:L154"/>
    <mergeCell ref="M153:M154"/>
    <mergeCell ref="N153:N154"/>
    <mergeCell ref="O153:O154"/>
    <mergeCell ref="P153:P154"/>
    <mergeCell ref="Q153:Q154"/>
    <mergeCell ref="T151:T152"/>
    <mergeCell ref="B153:B154"/>
    <mergeCell ref="C153:D154"/>
    <mergeCell ref="E153:E154"/>
    <mergeCell ref="F153:F154"/>
    <mergeCell ref="G153:G154"/>
    <mergeCell ref="H153:H154"/>
    <mergeCell ref="I153:I154"/>
    <mergeCell ref="J153:J154"/>
    <mergeCell ref="K153:K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P149:P150"/>
    <mergeCell ref="Q149:Q150"/>
    <mergeCell ref="R149:R150"/>
    <mergeCell ref="S149:S150"/>
    <mergeCell ref="T149:T150"/>
    <mergeCell ref="B151:B152"/>
    <mergeCell ref="C151:D152"/>
    <mergeCell ref="E151:E152"/>
    <mergeCell ref="F151:F152"/>
    <mergeCell ref="G151:G152"/>
    <mergeCell ref="J149:J150"/>
    <mergeCell ref="K149:K150"/>
    <mergeCell ref="L149:L150"/>
    <mergeCell ref="M149:M150"/>
    <mergeCell ref="N149:N150"/>
    <mergeCell ref="O149:O150"/>
    <mergeCell ref="R147:R148"/>
    <mergeCell ref="S147:S148"/>
    <mergeCell ref="T147:T148"/>
    <mergeCell ref="B149:B150"/>
    <mergeCell ref="C149:D150"/>
    <mergeCell ref="E149:E150"/>
    <mergeCell ref="F149:F150"/>
    <mergeCell ref="G149:G150"/>
    <mergeCell ref="H149:H150"/>
    <mergeCell ref="I149:I150"/>
    <mergeCell ref="L147:L148"/>
    <mergeCell ref="M147:M148"/>
    <mergeCell ref="N147:N148"/>
    <mergeCell ref="O147:O148"/>
    <mergeCell ref="P147:P148"/>
    <mergeCell ref="Q147:Q148"/>
    <mergeCell ref="T145:T146"/>
    <mergeCell ref="B147:B148"/>
    <mergeCell ref="C147:D148"/>
    <mergeCell ref="E147:E148"/>
    <mergeCell ref="F147:F148"/>
    <mergeCell ref="G147:G148"/>
    <mergeCell ref="H147:H148"/>
    <mergeCell ref="I147:I148"/>
    <mergeCell ref="J147:J148"/>
    <mergeCell ref="K147:K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P143:P144"/>
    <mergeCell ref="Q143:Q144"/>
    <mergeCell ref="R143:R144"/>
    <mergeCell ref="S143:S144"/>
    <mergeCell ref="T143:T144"/>
    <mergeCell ref="B145:B146"/>
    <mergeCell ref="C145:D146"/>
    <mergeCell ref="E145:E146"/>
    <mergeCell ref="F145:F146"/>
    <mergeCell ref="G145:G146"/>
    <mergeCell ref="J143:J144"/>
    <mergeCell ref="K143:K144"/>
    <mergeCell ref="L143:L144"/>
    <mergeCell ref="M143:M144"/>
    <mergeCell ref="N143:N144"/>
    <mergeCell ref="O143:O144"/>
    <mergeCell ref="R141:R142"/>
    <mergeCell ref="S141:S142"/>
    <mergeCell ref="T141:T142"/>
    <mergeCell ref="B143:B144"/>
    <mergeCell ref="C143:D144"/>
    <mergeCell ref="E143:E144"/>
    <mergeCell ref="F143:F144"/>
    <mergeCell ref="G143:G144"/>
    <mergeCell ref="H143:H144"/>
    <mergeCell ref="I143:I144"/>
    <mergeCell ref="L141:L142"/>
    <mergeCell ref="M141:M142"/>
    <mergeCell ref="N141:N142"/>
    <mergeCell ref="O141:O142"/>
    <mergeCell ref="P141:P142"/>
    <mergeCell ref="Q141:Q142"/>
    <mergeCell ref="T139:T140"/>
    <mergeCell ref="B141:B142"/>
    <mergeCell ref="C141:D142"/>
    <mergeCell ref="E141:E142"/>
    <mergeCell ref="F141:F142"/>
    <mergeCell ref="G141:G142"/>
    <mergeCell ref="H141:H142"/>
    <mergeCell ref="I141:I142"/>
    <mergeCell ref="J141:J142"/>
    <mergeCell ref="K141:K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6:S137"/>
    <mergeCell ref="T136:T137"/>
    <mergeCell ref="C138:E138"/>
    <mergeCell ref="G138:H138"/>
    <mergeCell ref="J138:K138"/>
    <mergeCell ref="M138:N138"/>
    <mergeCell ref="P138:Q138"/>
    <mergeCell ref="S138:T138"/>
    <mergeCell ref="M136:M137"/>
    <mergeCell ref="N136:N137"/>
    <mergeCell ref="O136:O137"/>
    <mergeCell ref="P136:P137"/>
    <mergeCell ref="Q136:Q137"/>
    <mergeCell ref="R136:R137"/>
    <mergeCell ref="G136:G137"/>
    <mergeCell ref="H136:H137"/>
    <mergeCell ref="I136:I137"/>
    <mergeCell ref="J136:J137"/>
    <mergeCell ref="K136:K137"/>
    <mergeCell ref="L136:L137"/>
    <mergeCell ref="P134:P135"/>
    <mergeCell ref="Q134:Q135"/>
    <mergeCell ref="R134:R135"/>
    <mergeCell ref="S134:S135"/>
    <mergeCell ref="T134:T135"/>
    <mergeCell ref="B136:B137"/>
    <mergeCell ref="C136:C137"/>
    <mergeCell ref="D136:D137"/>
    <mergeCell ref="E136:E137"/>
    <mergeCell ref="F136:F137"/>
    <mergeCell ref="J134:J135"/>
    <mergeCell ref="K134:K135"/>
    <mergeCell ref="L134:L135"/>
    <mergeCell ref="M134:M135"/>
    <mergeCell ref="N134:N135"/>
    <mergeCell ref="O134:O135"/>
    <mergeCell ref="R132:R133"/>
    <mergeCell ref="S132:S133"/>
    <mergeCell ref="T132:T133"/>
    <mergeCell ref="B134:B135"/>
    <mergeCell ref="C134:D135"/>
    <mergeCell ref="E134:E135"/>
    <mergeCell ref="F134:F135"/>
    <mergeCell ref="G134:G135"/>
    <mergeCell ref="H134:H135"/>
    <mergeCell ref="I134:I135"/>
    <mergeCell ref="L132:L133"/>
    <mergeCell ref="M132:M133"/>
    <mergeCell ref="N132:N133"/>
    <mergeCell ref="O132:O133"/>
    <mergeCell ref="P132:P133"/>
    <mergeCell ref="Q132:Q133"/>
    <mergeCell ref="T130:T131"/>
    <mergeCell ref="B132:B133"/>
    <mergeCell ref="C132:D133"/>
    <mergeCell ref="E132:E133"/>
    <mergeCell ref="F132:F133"/>
    <mergeCell ref="G132:G133"/>
    <mergeCell ref="H132:H133"/>
    <mergeCell ref="I132:I133"/>
    <mergeCell ref="J132:J133"/>
    <mergeCell ref="K132:K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P128:P129"/>
    <mergeCell ref="Q128:Q129"/>
    <mergeCell ref="R128:R129"/>
    <mergeCell ref="S128:S129"/>
    <mergeCell ref="T128:T129"/>
    <mergeCell ref="B130:B131"/>
    <mergeCell ref="C130:D131"/>
    <mergeCell ref="E130:E131"/>
    <mergeCell ref="F130:F131"/>
    <mergeCell ref="G130:G131"/>
    <mergeCell ref="J128:J129"/>
    <mergeCell ref="K128:K129"/>
    <mergeCell ref="L128:L129"/>
    <mergeCell ref="M128:M129"/>
    <mergeCell ref="N128:N129"/>
    <mergeCell ref="O128:O129"/>
    <mergeCell ref="R126:R127"/>
    <mergeCell ref="S126:S127"/>
    <mergeCell ref="T126:T127"/>
    <mergeCell ref="B128:B129"/>
    <mergeCell ref="C128:D129"/>
    <mergeCell ref="E128:E129"/>
    <mergeCell ref="F128:F129"/>
    <mergeCell ref="G128:G129"/>
    <mergeCell ref="H128:H129"/>
    <mergeCell ref="I128:I129"/>
    <mergeCell ref="L126:L127"/>
    <mergeCell ref="M126:M127"/>
    <mergeCell ref="N126:N127"/>
    <mergeCell ref="O126:O127"/>
    <mergeCell ref="P126:P127"/>
    <mergeCell ref="Q126:Q127"/>
    <mergeCell ref="T124:T125"/>
    <mergeCell ref="B126:B127"/>
    <mergeCell ref="C126:D127"/>
    <mergeCell ref="E126:E127"/>
    <mergeCell ref="F126:F127"/>
    <mergeCell ref="G126:G127"/>
    <mergeCell ref="H126:H127"/>
    <mergeCell ref="I126:I127"/>
    <mergeCell ref="J126:J127"/>
    <mergeCell ref="K126:K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P122:P123"/>
    <mergeCell ref="Q122:Q123"/>
    <mergeCell ref="R122:R123"/>
    <mergeCell ref="S122:S123"/>
    <mergeCell ref="T122:T123"/>
    <mergeCell ref="B124:B125"/>
    <mergeCell ref="C124:D125"/>
    <mergeCell ref="E124:E125"/>
    <mergeCell ref="F124:F125"/>
    <mergeCell ref="G124:G125"/>
    <mergeCell ref="J122:J123"/>
    <mergeCell ref="K122:K123"/>
    <mergeCell ref="L122:L123"/>
    <mergeCell ref="M122:M123"/>
    <mergeCell ref="N122:N123"/>
    <mergeCell ref="O122:O123"/>
    <mergeCell ref="R120:R121"/>
    <mergeCell ref="S120:S121"/>
    <mergeCell ref="T120:T121"/>
    <mergeCell ref="B122:B123"/>
    <mergeCell ref="C122:D123"/>
    <mergeCell ref="E122:E123"/>
    <mergeCell ref="F122:F123"/>
    <mergeCell ref="G122:G123"/>
    <mergeCell ref="H122:H123"/>
    <mergeCell ref="I122:I123"/>
    <mergeCell ref="L120:L121"/>
    <mergeCell ref="M120:M121"/>
    <mergeCell ref="N120:N121"/>
    <mergeCell ref="O120:O121"/>
    <mergeCell ref="P120:P121"/>
    <mergeCell ref="Q120:Q121"/>
    <mergeCell ref="T118:T119"/>
    <mergeCell ref="B120:B121"/>
    <mergeCell ref="C120:D121"/>
    <mergeCell ref="E120:E121"/>
    <mergeCell ref="F120:F121"/>
    <mergeCell ref="G120:G121"/>
    <mergeCell ref="H120:H121"/>
    <mergeCell ref="I120:I121"/>
    <mergeCell ref="J120:J121"/>
    <mergeCell ref="K120:K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5:R116"/>
    <mergeCell ref="S115:T116"/>
    <mergeCell ref="C117:E117"/>
    <mergeCell ref="G117:H117"/>
    <mergeCell ref="J117:K117"/>
    <mergeCell ref="M117:N117"/>
    <mergeCell ref="P117:Q117"/>
    <mergeCell ref="S117:T117"/>
    <mergeCell ref="J116:K116"/>
    <mergeCell ref="L115:L116"/>
    <mergeCell ref="M115:N115"/>
    <mergeCell ref="M116:N116"/>
    <mergeCell ref="O115:O116"/>
    <mergeCell ref="P115:Q115"/>
    <mergeCell ref="P116:Q116"/>
    <mergeCell ref="B112:T112"/>
    <mergeCell ref="C114:T114"/>
    <mergeCell ref="B115:B116"/>
    <mergeCell ref="C115:E115"/>
    <mergeCell ref="C116:E116"/>
    <mergeCell ref="F115:F116"/>
    <mergeCell ref="G115:H115"/>
    <mergeCell ref="G116:H116"/>
    <mergeCell ref="I115:I116"/>
    <mergeCell ref="J115:K115"/>
    <mergeCell ref="S107:S108"/>
    <mergeCell ref="T107:T108"/>
    <mergeCell ref="C109:E109"/>
    <mergeCell ref="G109:H109"/>
    <mergeCell ref="J109:K109"/>
    <mergeCell ref="M109:N109"/>
    <mergeCell ref="P109:Q109"/>
    <mergeCell ref="S109:T109"/>
    <mergeCell ref="M107:M108"/>
    <mergeCell ref="N107:N108"/>
    <mergeCell ref="O107:O108"/>
    <mergeCell ref="P107:P108"/>
    <mergeCell ref="Q107:Q108"/>
    <mergeCell ref="R107:R108"/>
    <mergeCell ref="G107:G108"/>
    <mergeCell ref="H107:H108"/>
    <mergeCell ref="I107:I108"/>
    <mergeCell ref="J107:J108"/>
    <mergeCell ref="K107:K108"/>
    <mergeCell ref="L107:L108"/>
    <mergeCell ref="P105:P106"/>
    <mergeCell ref="Q105:Q106"/>
    <mergeCell ref="R105:R106"/>
    <mergeCell ref="S105:S106"/>
    <mergeCell ref="T105:T106"/>
    <mergeCell ref="B107:B108"/>
    <mergeCell ref="C107:C108"/>
    <mergeCell ref="D107:D108"/>
    <mergeCell ref="E107:E108"/>
    <mergeCell ref="F107:F108"/>
    <mergeCell ref="J105:J106"/>
    <mergeCell ref="K105:K106"/>
    <mergeCell ref="L105:L106"/>
    <mergeCell ref="M105:M106"/>
    <mergeCell ref="N105:N106"/>
    <mergeCell ref="O105:O106"/>
    <mergeCell ref="R103:R104"/>
    <mergeCell ref="S103:S104"/>
    <mergeCell ref="T103:T104"/>
    <mergeCell ref="B105:B106"/>
    <mergeCell ref="C105:D106"/>
    <mergeCell ref="E105:E106"/>
    <mergeCell ref="F105:F106"/>
    <mergeCell ref="G105:G106"/>
    <mergeCell ref="H105:H106"/>
    <mergeCell ref="I105:I106"/>
    <mergeCell ref="L103:L104"/>
    <mergeCell ref="M103:M104"/>
    <mergeCell ref="N103:N104"/>
    <mergeCell ref="O103:O104"/>
    <mergeCell ref="P103:P104"/>
    <mergeCell ref="Q103:Q104"/>
    <mergeCell ref="T101:T102"/>
    <mergeCell ref="B103:B104"/>
    <mergeCell ref="C103:D104"/>
    <mergeCell ref="E103:E104"/>
    <mergeCell ref="F103:F104"/>
    <mergeCell ref="G103:G104"/>
    <mergeCell ref="H103:H104"/>
    <mergeCell ref="I103:I104"/>
    <mergeCell ref="J103:J104"/>
    <mergeCell ref="K103:K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P99:P100"/>
    <mergeCell ref="Q99:Q100"/>
    <mergeCell ref="R99:R100"/>
    <mergeCell ref="S99:S100"/>
    <mergeCell ref="T99:T100"/>
    <mergeCell ref="B101:B102"/>
    <mergeCell ref="C101:D102"/>
    <mergeCell ref="E101:E102"/>
    <mergeCell ref="F101:F102"/>
    <mergeCell ref="G101:G102"/>
    <mergeCell ref="J99:J100"/>
    <mergeCell ref="K99:K100"/>
    <mergeCell ref="L99:L100"/>
    <mergeCell ref="M99:M100"/>
    <mergeCell ref="N99:N100"/>
    <mergeCell ref="O99:O100"/>
    <mergeCell ref="R97:R98"/>
    <mergeCell ref="S97:S98"/>
    <mergeCell ref="T97:T98"/>
    <mergeCell ref="B99:B100"/>
    <mergeCell ref="C99:D100"/>
    <mergeCell ref="E99:E100"/>
    <mergeCell ref="F99:F100"/>
    <mergeCell ref="G99:G100"/>
    <mergeCell ref="H99:H100"/>
    <mergeCell ref="I99:I100"/>
    <mergeCell ref="L97:L98"/>
    <mergeCell ref="M97:M98"/>
    <mergeCell ref="N97:N98"/>
    <mergeCell ref="O97:O98"/>
    <mergeCell ref="P97:P98"/>
    <mergeCell ref="Q97:Q98"/>
    <mergeCell ref="T95:T96"/>
    <mergeCell ref="B97:B98"/>
    <mergeCell ref="C97:D98"/>
    <mergeCell ref="E97:E98"/>
    <mergeCell ref="F97:F98"/>
    <mergeCell ref="G97:G98"/>
    <mergeCell ref="H97:H98"/>
    <mergeCell ref="I97:I98"/>
    <mergeCell ref="J97:J98"/>
    <mergeCell ref="K97:K98"/>
    <mergeCell ref="N95:N96"/>
    <mergeCell ref="O95:O96"/>
    <mergeCell ref="P95:P96"/>
    <mergeCell ref="Q95:Q96"/>
    <mergeCell ref="R95:R96"/>
    <mergeCell ref="S95:S96"/>
    <mergeCell ref="H95:H96"/>
    <mergeCell ref="I95:I96"/>
    <mergeCell ref="J95:J96"/>
    <mergeCell ref="K95:K96"/>
    <mergeCell ref="L95:L96"/>
    <mergeCell ref="M95:M96"/>
    <mergeCell ref="P93:P94"/>
    <mergeCell ref="Q93:Q94"/>
    <mergeCell ref="R93:R94"/>
    <mergeCell ref="S93:S94"/>
    <mergeCell ref="T93:T94"/>
    <mergeCell ref="B95:B96"/>
    <mergeCell ref="C95:D96"/>
    <mergeCell ref="E95:E96"/>
    <mergeCell ref="F95:F96"/>
    <mergeCell ref="G95:G96"/>
    <mergeCell ref="J93:J94"/>
    <mergeCell ref="K93:K94"/>
    <mergeCell ref="L93:L94"/>
    <mergeCell ref="M93:M94"/>
    <mergeCell ref="N93:N94"/>
    <mergeCell ref="O93:O94"/>
    <mergeCell ref="R91:R92"/>
    <mergeCell ref="S91:S92"/>
    <mergeCell ref="T91:T92"/>
    <mergeCell ref="B93:B94"/>
    <mergeCell ref="C93:D94"/>
    <mergeCell ref="E93:E94"/>
    <mergeCell ref="F93:F94"/>
    <mergeCell ref="G93:G94"/>
    <mergeCell ref="H93:H94"/>
    <mergeCell ref="I93:I94"/>
    <mergeCell ref="L91:L92"/>
    <mergeCell ref="M91:M92"/>
    <mergeCell ref="N91:N92"/>
    <mergeCell ref="O91:O92"/>
    <mergeCell ref="P91:P92"/>
    <mergeCell ref="Q91:Q92"/>
    <mergeCell ref="T89:T90"/>
    <mergeCell ref="B91:B92"/>
    <mergeCell ref="C91:D92"/>
    <mergeCell ref="E91:E92"/>
    <mergeCell ref="F91:F92"/>
    <mergeCell ref="G91:G92"/>
    <mergeCell ref="H91:H92"/>
    <mergeCell ref="I91:I92"/>
    <mergeCell ref="J91:J92"/>
    <mergeCell ref="K91:K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O87:O88"/>
    <mergeCell ref="P87:Q87"/>
    <mergeCell ref="P88:Q88"/>
    <mergeCell ref="R87:R88"/>
    <mergeCell ref="S87:T87"/>
    <mergeCell ref="S88:T88"/>
    <mergeCell ref="I87:I88"/>
    <mergeCell ref="J87:K87"/>
    <mergeCell ref="J88:K88"/>
    <mergeCell ref="L87:L88"/>
    <mergeCell ref="M87:N87"/>
    <mergeCell ref="M88:N88"/>
    <mergeCell ref="C85:T85"/>
    <mergeCell ref="C86:H86"/>
    <mergeCell ref="J86:N86"/>
    <mergeCell ref="P86:T86"/>
    <mergeCell ref="B87:B88"/>
    <mergeCell ref="C87:E87"/>
    <mergeCell ref="C88:E88"/>
    <mergeCell ref="F87:F88"/>
    <mergeCell ref="G87:H87"/>
    <mergeCell ref="G88:H88"/>
    <mergeCell ref="T82:T83"/>
    <mergeCell ref="C84:E84"/>
    <mergeCell ref="G84:H84"/>
    <mergeCell ref="J84:K84"/>
    <mergeCell ref="M84:N84"/>
    <mergeCell ref="P84:Q84"/>
    <mergeCell ref="S84:T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O80:O81"/>
    <mergeCell ref="P80:P81"/>
    <mergeCell ref="Q80:Q81"/>
    <mergeCell ref="R80:R81"/>
    <mergeCell ref="S80:S81"/>
    <mergeCell ref="T80:T81"/>
    <mergeCell ref="I80:I81"/>
    <mergeCell ref="J80:J81"/>
    <mergeCell ref="K80:K81"/>
    <mergeCell ref="L80:L81"/>
    <mergeCell ref="M80:M81"/>
    <mergeCell ref="N80:N81"/>
    <mergeCell ref="B80:B81"/>
    <mergeCell ref="C80:D81"/>
    <mergeCell ref="E80:E81"/>
    <mergeCell ref="F80:F81"/>
    <mergeCell ref="G80:G81"/>
    <mergeCell ref="H80:H81"/>
    <mergeCell ref="O78:O79"/>
    <mergeCell ref="P78:P79"/>
    <mergeCell ref="Q78:Q79"/>
    <mergeCell ref="R78:R79"/>
    <mergeCell ref="S78:S79"/>
    <mergeCell ref="T78:T79"/>
    <mergeCell ref="I78:I79"/>
    <mergeCell ref="J78:J79"/>
    <mergeCell ref="K78:K79"/>
    <mergeCell ref="L78:L79"/>
    <mergeCell ref="M78:M79"/>
    <mergeCell ref="N78:N79"/>
    <mergeCell ref="B78:B79"/>
    <mergeCell ref="C78:D79"/>
    <mergeCell ref="E78:E79"/>
    <mergeCell ref="F78:F79"/>
    <mergeCell ref="G78:G79"/>
    <mergeCell ref="H78:H79"/>
    <mergeCell ref="O76:O77"/>
    <mergeCell ref="P76:P77"/>
    <mergeCell ref="Q76:Q77"/>
    <mergeCell ref="R76:R77"/>
    <mergeCell ref="S76:S77"/>
    <mergeCell ref="T76:T77"/>
    <mergeCell ref="I76:I77"/>
    <mergeCell ref="J76:J77"/>
    <mergeCell ref="K76:K77"/>
    <mergeCell ref="L76:L77"/>
    <mergeCell ref="M76:M77"/>
    <mergeCell ref="N76:N77"/>
    <mergeCell ref="B76:B77"/>
    <mergeCell ref="C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B74:B75"/>
    <mergeCell ref="C74:D75"/>
    <mergeCell ref="E74:E75"/>
    <mergeCell ref="F74:F75"/>
    <mergeCell ref="G74:G75"/>
    <mergeCell ref="H74:H75"/>
    <mergeCell ref="O72:O73"/>
    <mergeCell ref="P72:P73"/>
    <mergeCell ref="Q72:Q73"/>
    <mergeCell ref="R72:R73"/>
    <mergeCell ref="S72:S73"/>
    <mergeCell ref="T72:T73"/>
    <mergeCell ref="I72:I73"/>
    <mergeCell ref="J72:J73"/>
    <mergeCell ref="K72:K73"/>
    <mergeCell ref="L72:L73"/>
    <mergeCell ref="M72:M73"/>
    <mergeCell ref="N72:N73"/>
    <mergeCell ref="B72:B73"/>
    <mergeCell ref="C72:D73"/>
    <mergeCell ref="E72:E73"/>
    <mergeCell ref="F72:F73"/>
    <mergeCell ref="G72:G73"/>
    <mergeCell ref="H72:H73"/>
    <mergeCell ref="O70:O71"/>
    <mergeCell ref="P70:P71"/>
    <mergeCell ref="Q70:Q71"/>
    <mergeCell ref="R70:R71"/>
    <mergeCell ref="S70:S71"/>
    <mergeCell ref="T70:T71"/>
    <mergeCell ref="I70:I71"/>
    <mergeCell ref="J70:J71"/>
    <mergeCell ref="K70:K71"/>
    <mergeCell ref="L70:L71"/>
    <mergeCell ref="M70:M71"/>
    <mergeCell ref="N70:N71"/>
    <mergeCell ref="B70:B71"/>
    <mergeCell ref="C70:D71"/>
    <mergeCell ref="E70:E71"/>
    <mergeCell ref="F70:F71"/>
    <mergeCell ref="G70:G71"/>
    <mergeCell ref="H70:H71"/>
    <mergeCell ref="O68:O69"/>
    <mergeCell ref="P68:P69"/>
    <mergeCell ref="Q68:Q69"/>
    <mergeCell ref="R68:R69"/>
    <mergeCell ref="S68:S69"/>
    <mergeCell ref="T68:T69"/>
    <mergeCell ref="I68:I69"/>
    <mergeCell ref="J68:J69"/>
    <mergeCell ref="K68:K69"/>
    <mergeCell ref="L68:L69"/>
    <mergeCell ref="M68:M69"/>
    <mergeCell ref="N68:N69"/>
    <mergeCell ref="Q66:Q67"/>
    <mergeCell ref="R66:R67"/>
    <mergeCell ref="S66:S67"/>
    <mergeCell ref="T66:T67"/>
    <mergeCell ref="B68:B69"/>
    <mergeCell ref="C68:D69"/>
    <mergeCell ref="E68:E69"/>
    <mergeCell ref="F68:F69"/>
    <mergeCell ref="G68:G69"/>
    <mergeCell ref="H68:H69"/>
    <mergeCell ref="K66:K67"/>
    <mergeCell ref="L66:L67"/>
    <mergeCell ref="M66:M67"/>
    <mergeCell ref="N66:N67"/>
    <mergeCell ref="O66:O67"/>
    <mergeCell ref="P66:P67"/>
    <mergeCell ref="S64:S65"/>
    <mergeCell ref="T64:T65"/>
    <mergeCell ref="B66:B67"/>
    <mergeCell ref="C66:D67"/>
    <mergeCell ref="E66:E67"/>
    <mergeCell ref="F66:F67"/>
    <mergeCell ref="G66:G67"/>
    <mergeCell ref="H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P62:Q62"/>
    <mergeCell ref="P63:Q63"/>
    <mergeCell ref="R62:R63"/>
    <mergeCell ref="S62:T62"/>
    <mergeCell ref="S63:T63"/>
    <mergeCell ref="B64:B65"/>
    <mergeCell ref="C64:C65"/>
    <mergeCell ref="D64:D65"/>
    <mergeCell ref="E64:E65"/>
    <mergeCell ref="F64:F65"/>
    <mergeCell ref="J62:K62"/>
    <mergeCell ref="J63:K63"/>
    <mergeCell ref="L62:L63"/>
    <mergeCell ref="M62:N62"/>
    <mergeCell ref="M63:N63"/>
    <mergeCell ref="O62:O63"/>
    <mergeCell ref="C61:H61"/>
    <mergeCell ref="J61:N61"/>
    <mergeCell ref="P61:T61"/>
    <mergeCell ref="B62:B63"/>
    <mergeCell ref="C62:E62"/>
    <mergeCell ref="C63:E63"/>
    <mergeCell ref="F62:F63"/>
    <mergeCell ref="G62:H62"/>
    <mergeCell ref="G63:H63"/>
    <mergeCell ref="I62:I63"/>
    <mergeCell ref="D53:F53"/>
    <mergeCell ref="H53:I53"/>
    <mergeCell ref="K53:L53"/>
    <mergeCell ref="N53:O53"/>
    <mergeCell ref="B58:T58"/>
    <mergeCell ref="C60:T60"/>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K47:K48"/>
    <mergeCell ref="L47:L48"/>
    <mergeCell ref="M47:M48"/>
    <mergeCell ref="N47:N48"/>
    <mergeCell ref="O47:O48"/>
    <mergeCell ref="B49:B50"/>
    <mergeCell ref="C49:C50"/>
    <mergeCell ref="D49:E50"/>
    <mergeCell ref="F49:F50"/>
    <mergeCell ref="G49:G50"/>
    <mergeCell ref="N45:N46"/>
    <mergeCell ref="O45:O46"/>
    <mergeCell ref="B47:B48"/>
    <mergeCell ref="C47:C48"/>
    <mergeCell ref="D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O43:O44"/>
    <mergeCell ref="B45:B46"/>
    <mergeCell ref="C45:C46"/>
    <mergeCell ref="D45:E46"/>
    <mergeCell ref="F45:F46"/>
    <mergeCell ref="G45:G46"/>
    <mergeCell ref="N41:N42"/>
    <mergeCell ref="O41:O42"/>
    <mergeCell ref="B43:B44"/>
    <mergeCell ref="C43:C44"/>
    <mergeCell ref="D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O39:O40"/>
    <mergeCell ref="B41:B42"/>
    <mergeCell ref="C41:C42"/>
    <mergeCell ref="D41:E42"/>
    <mergeCell ref="F41:F42"/>
    <mergeCell ref="G41:G42"/>
    <mergeCell ref="N37:N38"/>
    <mergeCell ref="O37:O38"/>
    <mergeCell ref="B39:B40"/>
    <mergeCell ref="C39:C40"/>
    <mergeCell ref="D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O35:O36"/>
    <mergeCell ref="B37:B38"/>
    <mergeCell ref="C37:C38"/>
    <mergeCell ref="D37:E38"/>
    <mergeCell ref="F37:F38"/>
    <mergeCell ref="G37:G38"/>
    <mergeCell ref="N33:N34"/>
    <mergeCell ref="O33:O34"/>
    <mergeCell ref="B35:B36"/>
    <mergeCell ref="C35:C36"/>
    <mergeCell ref="D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D30:F30"/>
    <mergeCell ref="H30:I30"/>
    <mergeCell ref="K30:L30"/>
    <mergeCell ref="N30:O30"/>
    <mergeCell ref="D31:O31"/>
    <mergeCell ref="D32:F32"/>
    <mergeCell ref="H32:I32"/>
    <mergeCell ref="K32:L32"/>
    <mergeCell ref="N32:O32"/>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C15"/>
    <mergeCell ref="D14:E15"/>
    <mergeCell ref="F14:F15"/>
    <mergeCell ref="G14:G15"/>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D8:O8"/>
    <mergeCell ref="D9:F9"/>
    <mergeCell ref="H9:I9"/>
    <mergeCell ref="K9:L9"/>
    <mergeCell ref="N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30.28515625" bestFit="1" customWidth="1"/>
    <col min="3" max="3" width="2" bestFit="1" customWidth="1"/>
    <col min="4" max="4" width="6.42578125" bestFit="1" customWidth="1"/>
    <col min="7" max="7" width="5.42578125" bestFit="1" customWidth="1"/>
    <col min="8" max="8" width="1.5703125" bestFit="1" customWidth="1"/>
    <col min="10" max="10" width="2" customWidth="1"/>
    <col min="11" max="11" width="4" customWidth="1"/>
    <col min="12" max="13" width="9.28515625" customWidth="1"/>
    <col min="14" max="14" width="4" customWidth="1"/>
    <col min="15" max="15" width="1.5703125" customWidth="1"/>
  </cols>
  <sheetData>
    <row r="1" spans="1:15" ht="15" customHeight="1">
      <c r="A1" s="7" t="s">
        <v>8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61</v>
      </c>
      <c r="B3" s="114" t="s">
        <v>5</v>
      </c>
      <c r="C3" s="114"/>
      <c r="D3" s="114"/>
      <c r="E3" s="114"/>
      <c r="F3" s="114"/>
      <c r="G3" s="114"/>
      <c r="H3" s="114"/>
      <c r="I3" s="114"/>
      <c r="J3" s="114"/>
      <c r="K3" s="114"/>
      <c r="L3" s="114"/>
      <c r="M3" s="114"/>
      <c r="N3" s="114"/>
      <c r="O3" s="114"/>
    </row>
    <row r="4" spans="1:15" ht="15" customHeight="1">
      <c r="A4" s="14" t="s">
        <v>899</v>
      </c>
      <c r="B4" s="114" t="s">
        <v>5</v>
      </c>
      <c r="C4" s="114"/>
      <c r="D4" s="114"/>
      <c r="E4" s="114"/>
      <c r="F4" s="114"/>
      <c r="G4" s="114"/>
      <c r="H4" s="114"/>
      <c r="I4" s="114"/>
      <c r="J4" s="114"/>
      <c r="K4" s="114"/>
      <c r="L4" s="114"/>
      <c r="M4" s="114"/>
      <c r="N4" s="114"/>
      <c r="O4" s="114"/>
    </row>
    <row r="5" spans="1:15">
      <c r="A5" s="14"/>
      <c r="B5" s="116" t="s">
        <v>363</v>
      </c>
      <c r="C5" s="116"/>
      <c r="D5" s="116"/>
      <c r="E5" s="116"/>
      <c r="F5" s="116"/>
      <c r="G5" s="116"/>
      <c r="H5" s="116"/>
      <c r="I5" s="116"/>
      <c r="J5" s="116"/>
      <c r="K5" s="116"/>
      <c r="L5" s="116"/>
      <c r="M5" s="116"/>
      <c r="N5" s="116"/>
      <c r="O5" s="116"/>
    </row>
    <row r="6" spans="1:15">
      <c r="A6" s="14"/>
      <c r="B6" s="35"/>
      <c r="C6" s="35"/>
      <c r="D6" s="35"/>
      <c r="E6" s="35"/>
      <c r="F6" s="35"/>
      <c r="G6" s="35"/>
      <c r="H6" s="35"/>
      <c r="I6" s="35"/>
      <c r="J6" s="35"/>
      <c r="K6" s="35"/>
      <c r="L6" s="35"/>
      <c r="M6" s="35"/>
      <c r="N6" s="35"/>
      <c r="O6" s="35"/>
    </row>
    <row r="7" spans="1:15" ht="15.75" thickBot="1">
      <c r="A7" s="14"/>
      <c r="B7" s="20"/>
      <c r="C7" s="20"/>
      <c r="D7" s="20"/>
      <c r="E7" s="20"/>
      <c r="F7" s="20"/>
      <c r="G7" s="20"/>
      <c r="H7" s="20"/>
      <c r="I7" s="20"/>
      <c r="J7" s="20"/>
      <c r="K7" s="20"/>
      <c r="L7" s="20"/>
      <c r="M7" s="20"/>
      <c r="N7" s="20"/>
      <c r="O7" s="20"/>
    </row>
    <row r="8" spans="1:15" ht="15.75" thickBot="1">
      <c r="A8" s="14"/>
      <c r="B8" s="21"/>
      <c r="C8" s="36" t="s">
        <v>353</v>
      </c>
      <c r="D8" s="36"/>
      <c r="E8" s="36"/>
      <c r="F8" s="36"/>
      <c r="G8" s="36"/>
      <c r="H8" s="36"/>
      <c r="I8" s="16"/>
      <c r="J8" s="36" t="s">
        <v>354</v>
      </c>
      <c r="K8" s="36"/>
      <c r="L8" s="36"/>
      <c r="M8" s="36"/>
      <c r="N8" s="36"/>
      <c r="O8" s="36"/>
    </row>
    <row r="9" spans="1:15" ht="15.75" thickBot="1">
      <c r="A9" s="14"/>
      <c r="B9" s="118" t="s">
        <v>295</v>
      </c>
      <c r="C9" s="36">
        <v>2014</v>
      </c>
      <c r="D9" s="36"/>
      <c r="E9" s="36"/>
      <c r="F9" s="16"/>
      <c r="G9" s="36">
        <v>2013</v>
      </c>
      <c r="H9" s="36"/>
      <c r="I9" s="16"/>
      <c r="J9" s="36">
        <v>2014</v>
      </c>
      <c r="K9" s="36"/>
      <c r="L9" s="36"/>
      <c r="M9" s="16"/>
      <c r="N9" s="36">
        <v>2013</v>
      </c>
      <c r="O9" s="36"/>
    </row>
    <row r="10" spans="1:15">
      <c r="A10" s="14"/>
      <c r="B10" s="120" t="s">
        <v>364</v>
      </c>
      <c r="C10" s="40" t="s">
        <v>301</v>
      </c>
      <c r="D10" s="42">
        <v>8046</v>
      </c>
      <c r="E10" s="44"/>
      <c r="F10" s="39"/>
      <c r="G10" s="73">
        <v>7311</v>
      </c>
      <c r="H10" s="44"/>
      <c r="I10" s="50"/>
      <c r="J10" s="40" t="s">
        <v>301</v>
      </c>
      <c r="K10" s="46" t="s">
        <v>302</v>
      </c>
      <c r="L10" s="44"/>
      <c r="M10" s="39"/>
      <c r="N10" s="75">
        <v>701</v>
      </c>
      <c r="O10" s="44"/>
    </row>
    <row r="11" spans="1:15">
      <c r="A11" s="14"/>
      <c r="B11" s="120"/>
      <c r="C11" s="41"/>
      <c r="D11" s="43"/>
      <c r="E11" s="45"/>
      <c r="F11" s="39"/>
      <c r="G11" s="74"/>
      <c r="H11" s="45"/>
      <c r="I11" s="50"/>
      <c r="J11" s="41"/>
      <c r="K11" s="47"/>
      <c r="L11" s="45"/>
      <c r="M11" s="39"/>
      <c r="N11" s="76"/>
      <c r="O11" s="45"/>
    </row>
    <row r="12" spans="1:15">
      <c r="A12" s="14"/>
      <c r="B12" s="121" t="s">
        <v>365</v>
      </c>
      <c r="C12" s="51">
        <v>7374</v>
      </c>
      <c r="D12" s="51"/>
      <c r="E12" s="50"/>
      <c r="F12" s="50"/>
      <c r="G12" s="79" t="s">
        <v>302</v>
      </c>
      <c r="H12" s="50"/>
      <c r="I12" s="50"/>
      <c r="J12" s="52">
        <v>36</v>
      </c>
      <c r="K12" s="52"/>
      <c r="L12" s="50"/>
      <c r="M12" s="50"/>
      <c r="N12" s="79" t="s">
        <v>302</v>
      </c>
      <c r="O12" s="50"/>
    </row>
    <row r="13" spans="1:15">
      <c r="A13" s="14"/>
      <c r="B13" s="121"/>
      <c r="C13" s="51"/>
      <c r="D13" s="51"/>
      <c r="E13" s="50"/>
      <c r="F13" s="50"/>
      <c r="G13" s="79"/>
      <c r="H13" s="50"/>
      <c r="I13" s="50"/>
      <c r="J13" s="52"/>
      <c r="K13" s="52"/>
      <c r="L13" s="50"/>
      <c r="M13" s="50"/>
      <c r="N13" s="79"/>
      <c r="O13" s="50"/>
    </row>
    <row r="14" spans="1:15">
      <c r="A14" s="14"/>
      <c r="B14" s="120" t="s">
        <v>366</v>
      </c>
      <c r="C14" s="48">
        <v>1681</v>
      </c>
      <c r="D14" s="48"/>
      <c r="E14" s="39"/>
      <c r="F14" s="39"/>
      <c r="G14" s="80" t="s">
        <v>367</v>
      </c>
      <c r="H14" s="38" t="s">
        <v>307</v>
      </c>
      <c r="I14" s="50"/>
      <c r="J14" s="53">
        <v>773</v>
      </c>
      <c r="K14" s="53"/>
      <c r="L14" s="39"/>
      <c r="M14" s="39"/>
      <c r="N14" s="80" t="s">
        <v>368</v>
      </c>
      <c r="O14" s="38" t="s">
        <v>307</v>
      </c>
    </row>
    <row r="15" spans="1:15" ht="15.75" thickBot="1">
      <c r="A15" s="14"/>
      <c r="B15" s="120"/>
      <c r="C15" s="56"/>
      <c r="D15" s="56"/>
      <c r="E15" s="57"/>
      <c r="F15" s="39"/>
      <c r="G15" s="82"/>
      <c r="H15" s="83"/>
      <c r="I15" s="50"/>
      <c r="J15" s="58"/>
      <c r="K15" s="58"/>
      <c r="L15" s="57"/>
      <c r="M15" s="39"/>
      <c r="N15" s="82"/>
      <c r="O15" s="83"/>
    </row>
    <row r="16" spans="1:15">
      <c r="A16" s="14"/>
      <c r="B16" s="122" t="s">
        <v>369</v>
      </c>
      <c r="C16" s="61" t="s">
        <v>301</v>
      </c>
      <c r="D16" s="63">
        <v>17101</v>
      </c>
      <c r="E16" s="65"/>
      <c r="F16" s="50"/>
      <c r="G16" s="86">
        <v>7295</v>
      </c>
      <c r="H16" s="65"/>
      <c r="I16" s="50"/>
      <c r="J16" s="61" t="s">
        <v>301</v>
      </c>
      <c r="K16" s="67">
        <v>809</v>
      </c>
      <c r="L16" s="65"/>
      <c r="M16" s="50"/>
      <c r="N16" s="88">
        <v>687</v>
      </c>
      <c r="O16" s="65"/>
    </row>
    <row r="17" spans="1:15" ht="15.75" thickBot="1">
      <c r="A17" s="14"/>
      <c r="B17" s="122"/>
      <c r="C17" s="62"/>
      <c r="D17" s="64"/>
      <c r="E17" s="66"/>
      <c r="F17" s="50"/>
      <c r="G17" s="87"/>
      <c r="H17" s="66"/>
      <c r="I17" s="50"/>
      <c r="J17" s="62"/>
      <c r="K17" s="68"/>
      <c r="L17" s="66"/>
      <c r="M17" s="50"/>
      <c r="N17" s="89"/>
      <c r="O17" s="66"/>
    </row>
    <row r="18" spans="1:15" ht="16.5" thickTop="1" thickBot="1">
      <c r="A18" s="14"/>
      <c r="B18" s="34"/>
      <c r="C18" s="91"/>
      <c r="D18" s="91"/>
      <c r="E18" s="91"/>
      <c r="F18" s="34"/>
      <c r="G18" s="91"/>
      <c r="H18" s="91"/>
      <c r="I18" s="34"/>
      <c r="J18" s="91"/>
      <c r="K18" s="91"/>
      <c r="L18" s="91"/>
      <c r="M18" s="34"/>
      <c r="N18" s="91"/>
      <c r="O18" s="91"/>
    </row>
  </sheetData>
  <mergeCells count="70">
    <mergeCell ref="A1:A2"/>
    <mergeCell ref="B1:O1"/>
    <mergeCell ref="B2:O2"/>
    <mergeCell ref="B3:O3"/>
    <mergeCell ref="A4:A18"/>
    <mergeCell ref="B4:O4"/>
    <mergeCell ref="B5:O5"/>
    <mergeCell ref="N16:N17"/>
    <mergeCell ref="O16:O17"/>
    <mergeCell ref="C18:E18"/>
    <mergeCell ref="G18:H18"/>
    <mergeCell ref="J18:L18"/>
    <mergeCell ref="N18:O18"/>
    <mergeCell ref="H16:H17"/>
    <mergeCell ref="I16:I17"/>
    <mergeCell ref="J16:J17"/>
    <mergeCell ref="K16:K17"/>
    <mergeCell ref="L16:L17"/>
    <mergeCell ref="M16:M17"/>
    <mergeCell ref="B16:B17"/>
    <mergeCell ref="C16:C17"/>
    <mergeCell ref="D16:D17"/>
    <mergeCell ref="E16:E17"/>
    <mergeCell ref="F16:F17"/>
    <mergeCell ref="G16:G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6"/>
  <sheetViews>
    <sheetView showGridLines="0" workbookViewId="0"/>
  </sheetViews>
  <sheetFormatPr defaultRowHeight="15"/>
  <cols>
    <col min="1" max="2" width="36.5703125" bestFit="1" customWidth="1"/>
    <col min="3" max="3" width="13.28515625" customWidth="1"/>
    <col min="4" max="4" width="32.7109375" customWidth="1"/>
    <col min="5" max="5" width="5.140625" customWidth="1"/>
    <col min="6" max="6" width="13.28515625" customWidth="1"/>
    <col min="7" max="7" width="32.7109375" customWidth="1"/>
    <col min="8" max="9" width="24.5703125" customWidth="1"/>
    <col min="10" max="11" width="29.28515625" customWidth="1"/>
    <col min="12" max="12" width="21.28515625" customWidth="1"/>
    <col min="13" max="13" width="24.5703125" customWidth="1"/>
    <col min="14" max="14" width="21.28515625" customWidth="1"/>
    <col min="15" max="15" width="24.5703125" customWidth="1"/>
    <col min="16" max="17" width="32.7109375" customWidth="1"/>
    <col min="18" max="18" width="12.28515625" customWidth="1"/>
    <col min="19" max="19" width="32.7109375" customWidth="1"/>
    <col min="20" max="20" width="30.28515625" customWidth="1"/>
    <col min="21" max="21" width="9.85546875" customWidth="1"/>
    <col min="22" max="22" width="18" customWidth="1"/>
    <col min="23" max="23" width="30.28515625" customWidth="1"/>
  </cols>
  <sheetData>
    <row r="1" spans="1:23" ht="15" customHeight="1">
      <c r="A1" s="7" t="s">
        <v>9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74</v>
      </c>
      <c r="B3" s="114" t="s">
        <v>5</v>
      </c>
      <c r="C3" s="114"/>
      <c r="D3" s="114"/>
      <c r="E3" s="114"/>
      <c r="F3" s="114"/>
      <c r="G3" s="114"/>
      <c r="H3" s="114"/>
      <c r="I3" s="114"/>
      <c r="J3" s="114"/>
      <c r="K3" s="114"/>
      <c r="L3" s="114"/>
      <c r="M3" s="114"/>
      <c r="N3" s="114"/>
      <c r="O3" s="114"/>
      <c r="P3" s="114"/>
      <c r="Q3" s="114"/>
      <c r="R3" s="114"/>
      <c r="S3" s="114"/>
      <c r="T3" s="114"/>
      <c r="U3" s="114"/>
      <c r="V3" s="114"/>
      <c r="W3" s="114"/>
    </row>
    <row r="4" spans="1:23" ht="15" customHeight="1">
      <c r="A4" s="14" t="s">
        <v>901</v>
      </c>
      <c r="B4" s="114" t="s">
        <v>5</v>
      </c>
      <c r="C4" s="114"/>
      <c r="D4" s="114"/>
      <c r="E4" s="114"/>
      <c r="F4" s="114"/>
      <c r="G4" s="114"/>
      <c r="H4" s="114"/>
      <c r="I4" s="114"/>
      <c r="J4" s="114"/>
      <c r="K4" s="114"/>
      <c r="L4" s="114"/>
      <c r="M4" s="114"/>
      <c r="N4" s="114"/>
      <c r="O4" s="114"/>
      <c r="P4" s="114"/>
      <c r="Q4" s="114"/>
      <c r="R4" s="114"/>
      <c r="S4" s="114"/>
      <c r="T4" s="114"/>
      <c r="U4" s="114"/>
      <c r="V4" s="114"/>
      <c r="W4" s="114"/>
    </row>
    <row r="5" spans="1:23">
      <c r="A5" s="14"/>
      <c r="B5" s="210" t="s">
        <v>376</v>
      </c>
      <c r="C5" s="210"/>
      <c r="D5" s="210"/>
      <c r="E5" s="210"/>
      <c r="F5" s="210"/>
      <c r="G5" s="210"/>
      <c r="H5" s="210"/>
      <c r="I5" s="210"/>
      <c r="J5" s="210"/>
      <c r="K5" s="210"/>
      <c r="L5" s="210"/>
      <c r="M5" s="210"/>
      <c r="N5" s="210"/>
      <c r="O5" s="210"/>
      <c r="P5" s="210"/>
      <c r="Q5" s="210"/>
      <c r="R5" s="210"/>
      <c r="S5" s="210"/>
      <c r="T5" s="210"/>
      <c r="U5" s="210"/>
      <c r="V5" s="210"/>
      <c r="W5" s="210"/>
    </row>
    <row r="6" spans="1:23">
      <c r="A6" s="14"/>
      <c r="B6" s="35"/>
      <c r="C6" s="35"/>
      <c r="D6" s="35"/>
      <c r="E6" s="35"/>
      <c r="F6" s="35"/>
      <c r="G6" s="35"/>
      <c r="H6" s="35"/>
      <c r="I6" s="35"/>
      <c r="J6" s="35"/>
      <c r="K6" s="35"/>
      <c r="L6" s="35"/>
      <c r="M6" s="35"/>
      <c r="N6" s="35"/>
      <c r="O6" s="35"/>
      <c r="P6" s="35"/>
      <c r="Q6" s="35"/>
      <c r="R6" s="35"/>
      <c r="S6" s="35"/>
      <c r="T6" s="35"/>
      <c r="U6" s="35"/>
      <c r="V6" s="35"/>
    </row>
    <row r="7" spans="1:23" ht="15.75" thickBot="1">
      <c r="A7" s="14"/>
      <c r="B7" s="20"/>
      <c r="C7" s="20"/>
      <c r="D7" s="20"/>
      <c r="E7" s="20"/>
      <c r="F7" s="20"/>
      <c r="G7" s="20"/>
      <c r="H7" s="20"/>
      <c r="I7" s="20"/>
      <c r="J7" s="20"/>
      <c r="K7" s="20"/>
      <c r="L7" s="20"/>
      <c r="M7" s="20"/>
      <c r="N7" s="20"/>
      <c r="O7" s="20"/>
      <c r="P7" s="20"/>
      <c r="Q7" s="20"/>
      <c r="R7" s="20"/>
      <c r="S7" s="20"/>
      <c r="T7" s="20"/>
      <c r="U7" s="20"/>
      <c r="V7" s="20"/>
    </row>
    <row r="8" spans="1:23">
      <c r="A8" s="14"/>
      <c r="B8" s="126" t="s">
        <v>377</v>
      </c>
      <c r="C8" s="126"/>
      <c r="D8" s="126"/>
      <c r="E8" s="126"/>
      <c r="F8" s="126"/>
      <c r="G8" s="126"/>
      <c r="H8" s="126"/>
      <c r="I8" s="126"/>
      <c r="J8" s="126"/>
      <c r="K8" s="126"/>
      <c r="L8" s="126"/>
      <c r="M8" s="126"/>
      <c r="N8" s="126"/>
      <c r="O8" s="126"/>
      <c r="P8" s="126"/>
      <c r="Q8" s="126"/>
      <c r="R8" s="126"/>
      <c r="S8" s="126"/>
      <c r="T8" s="126"/>
      <c r="U8" s="65"/>
      <c r="V8" s="65"/>
    </row>
    <row r="9" spans="1:23" ht="15.75" thickBot="1">
      <c r="A9" s="14"/>
      <c r="B9" s="16"/>
      <c r="C9" s="37" t="s">
        <v>294</v>
      </c>
      <c r="D9" s="37"/>
      <c r="E9" s="37"/>
      <c r="F9" s="37"/>
      <c r="G9" s="37"/>
      <c r="H9" s="37"/>
      <c r="I9" s="37"/>
      <c r="J9" s="37"/>
      <c r="K9" s="37"/>
      <c r="L9" s="37"/>
      <c r="M9" s="37"/>
      <c r="N9" s="37"/>
      <c r="O9" s="37"/>
      <c r="P9" s="37"/>
      <c r="Q9" s="37"/>
      <c r="R9" s="37"/>
      <c r="S9" s="37"/>
      <c r="T9" s="37"/>
      <c r="U9" s="50"/>
      <c r="V9" s="50"/>
    </row>
    <row r="10" spans="1:23" ht="15.75" thickBot="1">
      <c r="A10" s="14"/>
      <c r="B10" s="124" t="s">
        <v>295</v>
      </c>
      <c r="C10" s="36" t="s">
        <v>378</v>
      </c>
      <c r="D10" s="36"/>
      <c r="E10" s="36"/>
      <c r="F10" s="16"/>
      <c r="G10" s="36" t="s">
        <v>379</v>
      </c>
      <c r="H10" s="36"/>
      <c r="I10" s="16"/>
      <c r="J10" s="36" t="s">
        <v>380</v>
      </c>
      <c r="K10" s="36"/>
      <c r="L10" s="16"/>
      <c r="M10" s="36" t="s">
        <v>381</v>
      </c>
      <c r="N10" s="36"/>
      <c r="O10" s="16"/>
      <c r="P10" s="36" t="s">
        <v>382</v>
      </c>
      <c r="Q10" s="36"/>
      <c r="R10" s="16"/>
      <c r="S10" s="36" t="s">
        <v>383</v>
      </c>
      <c r="T10" s="36"/>
      <c r="U10" s="50"/>
      <c r="V10" s="50"/>
    </row>
    <row r="11" spans="1:23">
      <c r="A11" s="14"/>
      <c r="B11" s="38" t="s">
        <v>384</v>
      </c>
      <c r="C11" s="40" t="s">
        <v>301</v>
      </c>
      <c r="D11" s="42">
        <v>4978360</v>
      </c>
      <c r="E11" s="44"/>
      <c r="F11" s="39"/>
      <c r="G11" s="42">
        <v>1565</v>
      </c>
      <c r="H11" s="44"/>
      <c r="I11" s="39"/>
      <c r="J11" s="46">
        <v>142</v>
      </c>
      <c r="K11" s="44"/>
      <c r="L11" s="39"/>
      <c r="M11" s="42">
        <v>1707</v>
      </c>
      <c r="N11" s="44"/>
      <c r="O11" s="39"/>
      <c r="P11" s="42">
        <v>38979</v>
      </c>
      <c r="Q11" s="44"/>
      <c r="R11" s="39"/>
      <c r="S11" s="42">
        <v>5019046</v>
      </c>
      <c r="T11" s="44"/>
      <c r="U11" s="50"/>
      <c r="V11" s="50"/>
    </row>
    <row r="12" spans="1:23">
      <c r="A12" s="14"/>
      <c r="B12" s="38"/>
      <c r="C12" s="41"/>
      <c r="D12" s="43"/>
      <c r="E12" s="45"/>
      <c r="F12" s="39"/>
      <c r="G12" s="43"/>
      <c r="H12" s="45"/>
      <c r="I12" s="39"/>
      <c r="J12" s="47"/>
      <c r="K12" s="45"/>
      <c r="L12" s="39"/>
      <c r="M12" s="48"/>
      <c r="N12" s="39"/>
      <c r="O12" s="39"/>
      <c r="P12" s="43"/>
      <c r="Q12" s="45"/>
      <c r="R12" s="39"/>
      <c r="S12" s="48"/>
      <c r="T12" s="39"/>
      <c r="U12" s="50"/>
      <c r="V12" s="50"/>
    </row>
    <row r="13" spans="1:23">
      <c r="A13" s="14"/>
      <c r="B13" s="49" t="s">
        <v>385</v>
      </c>
      <c r="C13" s="51">
        <v>1098574</v>
      </c>
      <c r="D13" s="51"/>
      <c r="E13" s="50"/>
      <c r="F13" s="50"/>
      <c r="G13" s="51">
        <v>9759</v>
      </c>
      <c r="H13" s="50"/>
      <c r="I13" s="50"/>
      <c r="J13" s="52">
        <v>103</v>
      </c>
      <c r="K13" s="50"/>
      <c r="L13" s="50"/>
      <c r="M13" s="51">
        <v>9862</v>
      </c>
      <c r="N13" s="50"/>
      <c r="O13" s="50"/>
      <c r="P13" s="51">
        <v>29118</v>
      </c>
      <c r="Q13" s="50"/>
      <c r="R13" s="50"/>
      <c r="S13" s="51">
        <v>1137554</v>
      </c>
      <c r="T13" s="50"/>
      <c r="U13" s="50"/>
      <c r="V13" s="50"/>
    </row>
    <row r="14" spans="1:23">
      <c r="A14" s="14"/>
      <c r="B14" s="49"/>
      <c r="C14" s="51"/>
      <c r="D14" s="51"/>
      <c r="E14" s="50"/>
      <c r="F14" s="50"/>
      <c r="G14" s="51"/>
      <c r="H14" s="50"/>
      <c r="I14" s="50"/>
      <c r="J14" s="52"/>
      <c r="K14" s="50"/>
      <c r="L14" s="50"/>
      <c r="M14" s="51"/>
      <c r="N14" s="50"/>
      <c r="O14" s="50"/>
      <c r="P14" s="51"/>
      <c r="Q14" s="50"/>
      <c r="R14" s="50"/>
      <c r="S14" s="51"/>
      <c r="T14" s="50"/>
      <c r="U14" s="50"/>
      <c r="V14" s="50"/>
    </row>
    <row r="15" spans="1:23">
      <c r="A15" s="14"/>
      <c r="B15" s="38" t="s">
        <v>386</v>
      </c>
      <c r="C15" s="48">
        <v>546490</v>
      </c>
      <c r="D15" s="48"/>
      <c r="E15" s="39"/>
      <c r="F15" s="39"/>
      <c r="G15" s="48">
        <v>2085</v>
      </c>
      <c r="H15" s="39"/>
      <c r="I15" s="39"/>
      <c r="J15" s="53">
        <v>76</v>
      </c>
      <c r="K15" s="39"/>
      <c r="L15" s="39"/>
      <c r="M15" s="48">
        <v>2161</v>
      </c>
      <c r="N15" s="39"/>
      <c r="O15" s="39"/>
      <c r="P15" s="48">
        <v>40128</v>
      </c>
      <c r="Q15" s="39"/>
      <c r="R15" s="39"/>
      <c r="S15" s="48">
        <v>588779</v>
      </c>
      <c r="T15" s="39"/>
      <c r="U15" s="50"/>
      <c r="V15" s="50"/>
    </row>
    <row r="16" spans="1:23" ht="15.75" thickBot="1">
      <c r="A16" s="14"/>
      <c r="B16" s="38"/>
      <c r="C16" s="56"/>
      <c r="D16" s="56"/>
      <c r="E16" s="57"/>
      <c r="F16" s="39"/>
      <c r="G16" s="56"/>
      <c r="H16" s="57"/>
      <c r="I16" s="39"/>
      <c r="J16" s="58"/>
      <c r="K16" s="57"/>
      <c r="L16" s="39"/>
      <c r="M16" s="56"/>
      <c r="N16" s="57"/>
      <c r="O16" s="39"/>
      <c r="P16" s="56"/>
      <c r="Q16" s="57"/>
      <c r="R16" s="39"/>
      <c r="S16" s="56"/>
      <c r="T16" s="57"/>
      <c r="U16" s="50"/>
      <c r="V16" s="50"/>
    </row>
    <row r="17" spans="1:22">
      <c r="A17" s="14"/>
      <c r="B17" s="49" t="s">
        <v>387</v>
      </c>
      <c r="C17" s="63">
        <v>6623424</v>
      </c>
      <c r="D17" s="63"/>
      <c r="E17" s="65"/>
      <c r="F17" s="50"/>
      <c r="G17" s="63">
        <v>13409</v>
      </c>
      <c r="H17" s="65"/>
      <c r="I17" s="50"/>
      <c r="J17" s="67">
        <v>321</v>
      </c>
      <c r="K17" s="65"/>
      <c r="L17" s="50"/>
      <c r="M17" s="63">
        <v>13730</v>
      </c>
      <c r="N17" s="65"/>
      <c r="O17" s="50"/>
      <c r="P17" s="63">
        <v>108225</v>
      </c>
      <c r="Q17" s="65"/>
      <c r="R17" s="50"/>
      <c r="S17" s="63">
        <v>6745379</v>
      </c>
      <c r="T17" s="65"/>
      <c r="U17" s="50"/>
      <c r="V17" s="50"/>
    </row>
    <row r="18" spans="1:22" ht="15.75" thickBot="1">
      <c r="A18" s="14"/>
      <c r="B18" s="49"/>
      <c r="C18" s="103"/>
      <c r="D18" s="103"/>
      <c r="E18" s="90"/>
      <c r="F18" s="50"/>
      <c r="G18" s="103"/>
      <c r="H18" s="90"/>
      <c r="I18" s="50"/>
      <c r="J18" s="102"/>
      <c r="K18" s="90"/>
      <c r="L18" s="50"/>
      <c r="M18" s="103"/>
      <c r="N18" s="90"/>
      <c r="O18" s="50"/>
      <c r="P18" s="103"/>
      <c r="Q18" s="90"/>
      <c r="R18" s="50"/>
      <c r="S18" s="103"/>
      <c r="T18" s="90"/>
      <c r="U18" s="50"/>
      <c r="V18" s="50"/>
    </row>
    <row r="19" spans="1:22">
      <c r="A19" s="14"/>
      <c r="B19" s="38" t="s">
        <v>388</v>
      </c>
      <c r="C19" s="42">
        <v>5935845</v>
      </c>
      <c r="D19" s="42"/>
      <c r="E19" s="44"/>
      <c r="F19" s="39"/>
      <c r="G19" s="42">
        <v>13659</v>
      </c>
      <c r="H19" s="44"/>
      <c r="I19" s="39"/>
      <c r="J19" s="46">
        <v>545</v>
      </c>
      <c r="K19" s="44"/>
      <c r="L19" s="39"/>
      <c r="M19" s="42">
        <v>14204</v>
      </c>
      <c r="N19" s="44"/>
      <c r="O19" s="39"/>
      <c r="P19" s="42">
        <v>53360</v>
      </c>
      <c r="Q19" s="44"/>
      <c r="R19" s="39"/>
      <c r="S19" s="42">
        <v>6003409</v>
      </c>
      <c r="T19" s="44"/>
      <c r="U19" s="50"/>
      <c r="V19" s="50"/>
    </row>
    <row r="20" spans="1:22">
      <c r="A20" s="14"/>
      <c r="B20" s="38"/>
      <c r="C20" s="43"/>
      <c r="D20" s="43"/>
      <c r="E20" s="45"/>
      <c r="F20" s="39"/>
      <c r="G20" s="43"/>
      <c r="H20" s="45"/>
      <c r="I20" s="39"/>
      <c r="J20" s="47"/>
      <c r="K20" s="45"/>
      <c r="L20" s="39"/>
      <c r="M20" s="43"/>
      <c r="N20" s="45"/>
      <c r="O20" s="39"/>
      <c r="P20" s="43"/>
      <c r="Q20" s="45"/>
      <c r="R20" s="39"/>
      <c r="S20" s="43"/>
      <c r="T20" s="45"/>
      <c r="U20" s="50"/>
      <c r="V20" s="50"/>
    </row>
    <row r="21" spans="1:22">
      <c r="A21" s="14"/>
      <c r="B21" s="49" t="s">
        <v>389</v>
      </c>
      <c r="C21" s="51">
        <v>3970755</v>
      </c>
      <c r="D21" s="51"/>
      <c r="E21" s="50"/>
      <c r="F21" s="50"/>
      <c r="G21" s="51">
        <v>15871</v>
      </c>
      <c r="H21" s="50"/>
      <c r="I21" s="50"/>
      <c r="J21" s="52">
        <v>230</v>
      </c>
      <c r="K21" s="50"/>
      <c r="L21" s="50"/>
      <c r="M21" s="51">
        <v>16101</v>
      </c>
      <c r="N21" s="50"/>
      <c r="O21" s="50"/>
      <c r="P21" s="51">
        <v>26810</v>
      </c>
      <c r="Q21" s="50"/>
      <c r="R21" s="50"/>
      <c r="S21" s="51">
        <v>4013666</v>
      </c>
      <c r="T21" s="50"/>
      <c r="U21" s="50"/>
      <c r="V21" s="50"/>
    </row>
    <row r="22" spans="1:22" ht="15.75" thickBot="1">
      <c r="A22" s="14"/>
      <c r="B22" s="49"/>
      <c r="C22" s="103"/>
      <c r="D22" s="103"/>
      <c r="E22" s="90"/>
      <c r="F22" s="50"/>
      <c r="G22" s="103"/>
      <c r="H22" s="90"/>
      <c r="I22" s="50"/>
      <c r="J22" s="102"/>
      <c r="K22" s="90"/>
      <c r="L22" s="50"/>
      <c r="M22" s="103"/>
      <c r="N22" s="90"/>
      <c r="O22" s="50"/>
      <c r="P22" s="103"/>
      <c r="Q22" s="90"/>
      <c r="R22" s="50"/>
      <c r="S22" s="103"/>
      <c r="T22" s="90"/>
      <c r="U22" s="50"/>
      <c r="V22" s="50"/>
    </row>
    <row r="23" spans="1:22">
      <c r="A23" s="14"/>
      <c r="B23" s="104" t="s">
        <v>390</v>
      </c>
      <c r="C23" s="42">
        <v>9906600</v>
      </c>
      <c r="D23" s="42"/>
      <c r="E23" s="44"/>
      <c r="F23" s="39"/>
      <c r="G23" s="42">
        <v>29530</v>
      </c>
      <c r="H23" s="44"/>
      <c r="I23" s="39"/>
      <c r="J23" s="46">
        <v>775</v>
      </c>
      <c r="K23" s="44"/>
      <c r="L23" s="39"/>
      <c r="M23" s="42">
        <v>30305</v>
      </c>
      <c r="N23" s="44"/>
      <c r="O23" s="39"/>
      <c r="P23" s="42">
        <v>80170</v>
      </c>
      <c r="Q23" s="44"/>
      <c r="R23" s="39"/>
      <c r="S23" s="42">
        <v>10017075</v>
      </c>
      <c r="T23" s="44"/>
      <c r="U23" s="50"/>
      <c r="V23" s="50"/>
    </row>
    <row r="24" spans="1:22" ht="15.75" thickBot="1">
      <c r="A24" s="14"/>
      <c r="B24" s="104"/>
      <c r="C24" s="56"/>
      <c r="D24" s="56"/>
      <c r="E24" s="57"/>
      <c r="F24" s="39"/>
      <c r="G24" s="56"/>
      <c r="H24" s="57"/>
      <c r="I24" s="39"/>
      <c r="J24" s="58"/>
      <c r="K24" s="57"/>
      <c r="L24" s="39"/>
      <c r="M24" s="56"/>
      <c r="N24" s="57"/>
      <c r="O24" s="39"/>
      <c r="P24" s="56"/>
      <c r="Q24" s="57"/>
      <c r="R24" s="39"/>
      <c r="S24" s="56"/>
      <c r="T24" s="57"/>
      <c r="U24" s="50"/>
      <c r="V24" s="50"/>
    </row>
    <row r="25" spans="1:22">
      <c r="A25" s="14"/>
      <c r="B25" s="49" t="s">
        <v>391</v>
      </c>
      <c r="C25" s="63">
        <v>1658917</v>
      </c>
      <c r="D25" s="63"/>
      <c r="E25" s="65"/>
      <c r="F25" s="50"/>
      <c r="G25" s="63">
        <v>9656</v>
      </c>
      <c r="H25" s="65"/>
      <c r="I25" s="50"/>
      <c r="J25" s="67">
        <v>524</v>
      </c>
      <c r="K25" s="65"/>
      <c r="L25" s="50"/>
      <c r="M25" s="63">
        <v>10180</v>
      </c>
      <c r="N25" s="65"/>
      <c r="O25" s="50"/>
      <c r="P25" s="63">
        <v>16875</v>
      </c>
      <c r="Q25" s="65"/>
      <c r="R25" s="50"/>
      <c r="S25" s="63">
        <v>1685972</v>
      </c>
      <c r="T25" s="65"/>
      <c r="U25" s="50"/>
      <c r="V25" s="50"/>
    </row>
    <row r="26" spans="1:22">
      <c r="A26" s="14"/>
      <c r="B26" s="49"/>
      <c r="C26" s="51"/>
      <c r="D26" s="51"/>
      <c r="E26" s="50"/>
      <c r="F26" s="50"/>
      <c r="G26" s="51"/>
      <c r="H26" s="50"/>
      <c r="I26" s="50"/>
      <c r="J26" s="52"/>
      <c r="K26" s="50"/>
      <c r="L26" s="50"/>
      <c r="M26" s="51"/>
      <c r="N26" s="50"/>
      <c r="O26" s="50"/>
      <c r="P26" s="51"/>
      <c r="Q26" s="50"/>
      <c r="R26" s="50"/>
      <c r="S26" s="127"/>
      <c r="T26" s="128"/>
      <c r="U26" s="50"/>
      <c r="V26" s="50"/>
    </row>
    <row r="27" spans="1:22">
      <c r="A27" s="14"/>
      <c r="B27" s="38" t="s">
        <v>392</v>
      </c>
      <c r="C27" s="48">
        <v>1574526</v>
      </c>
      <c r="D27" s="48"/>
      <c r="E27" s="39"/>
      <c r="F27" s="39"/>
      <c r="G27" s="48">
        <v>11615</v>
      </c>
      <c r="H27" s="39"/>
      <c r="I27" s="39"/>
      <c r="J27" s="48">
        <v>1004</v>
      </c>
      <c r="K27" s="39"/>
      <c r="L27" s="39"/>
      <c r="M27" s="48">
        <v>12619</v>
      </c>
      <c r="N27" s="39"/>
      <c r="O27" s="39"/>
      <c r="P27" s="48">
        <v>34759</v>
      </c>
      <c r="Q27" s="39"/>
      <c r="R27" s="39"/>
      <c r="S27" s="48">
        <v>1621904</v>
      </c>
      <c r="T27" s="39"/>
      <c r="U27" s="50"/>
      <c r="V27" s="50"/>
    </row>
    <row r="28" spans="1:22">
      <c r="A28" s="14"/>
      <c r="B28" s="38"/>
      <c r="C28" s="48"/>
      <c r="D28" s="48"/>
      <c r="E28" s="39"/>
      <c r="F28" s="39"/>
      <c r="G28" s="48"/>
      <c r="H28" s="39"/>
      <c r="I28" s="39"/>
      <c r="J28" s="48"/>
      <c r="K28" s="39"/>
      <c r="L28" s="39"/>
      <c r="M28" s="48"/>
      <c r="N28" s="39"/>
      <c r="O28" s="39"/>
      <c r="P28" s="48"/>
      <c r="Q28" s="39"/>
      <c r="R28" s="39"/>
      <c r="S28" s="48"/>
      <c r="T28" s="39"/>
      <c r="U28" s="50"/>
      <c r="V28" s="50"/>
    </row>
    <row r="29" spans="1:22">
      <c r="A29" s="14"/>
      <c r="B29" s="49" t="s">
        <v>393</v>
      </c>
      <c r="C29" s="51">
        <v>250768</v>
      </c>
      <c r="D29" s="51"/>
      <c r="E29" s="50"/>
      <c r="F29" s="50"/>
      <c r="G29" s="51">
        <v>1688</v>
      </c>
      <c r="H29" s="50"/>
      <c r="I29" s="50"/>
      <c r="J29" s="51">
        <v>1397</v>
      </c>
      <c r="K29" s="50"/>
      <c r="L29" s="50"/>
      <c r="M29" s="51">
        <v>3085</v>
      </c>
      <c r="N29" s="50"/>
      <c r="O29" s="50"/>
      <c r="P29" s="52" t="s">
        <v>302</v>
      </c>
      <c r="Q29" s="50"/>
      <c r="R29" s="50"/>
      <c r="S29" s="51">
        <v>253853</v>
      </c>
      <c r="T29" s="50"/>
      <c r="U29" s="50"/>
      <c r="V29" s="50"/>
    </row>
    <row r="30" spans="1:22">
      <c r="A30" s="14"/>
      <c r="B30" s="49"/>
      <c r="C30" s="51"/>
      <c r="D30" s="51"/>
      <c r="E30" s="50"/>
      <c r="F30" s="50"/>
      <c r="G30" s="51"/>
      <c r="H30" s="50"/>
      <c r="I30" s="50"/>
      <c r="J30" s="51"/>
      <c r="K30" s="50"/>
      <c r="L30" s="50"/>
      <c r="M30" s="51"/>
      <c r="N30" s="50"/>
      <c r="O30" s="50"/>
      <c r="P30" s="52"/>
      <c r="Q30" s="50"/>
      <c r="R30" s="50"/>
      <c r="S30" s="51"/>
      <c r="T30" s="50"/>
      <c r="U30" s="50"/>
      <c r="V30" s="50"/>
    </row>
    <row r="31" spans="1:22">
      <c r="A31" s="14"/>
      <c r="B31" s="38" t="s">
        <v>394</v>
      </c>
      <c r="C31" s="48">
        <v>288086</v>
      </c>
      <c r="D31" s="48"/>
      <c r="E31" s="39"/>
      <c r="F31" s="39"/>
      <c r="G31" s="48">
        <v>2747</v>
      </c>
      <c r="H31" s="39"/>
      <c r="I31" s="39"/>
      <c r="J31" s="53">
        <v>46</v>
      </c>
      <c r="K31" s="39"/>
      <c r="L31" s="39"/>
      <c r="M31" s="48">
        <v>2793</v>
      </c>
      <c r="N31" s="39"/>
      <c r="O31" s="39"/>
      <c r="P31" s="48">
        <v>2353</v>
      </c>
      <c r="Q31" s="39"/>
      <c r="R31" s="39"/>
      <c r="S31" s="48">
        <v>293232</v>
      </c>
      <c r="T31" s="39"/>
      <c r="U31" s="50"/>
      <c r="V31" s="50"/>
    </row>
    <row r="32" spans="1:22" ht="15.75" thickBot="1">
      <c r="A32" s="14"/>
      <c r="B32" s="38"/>
      <c r="C32" s="56"/>
      <c r="D32" s="56"/>
      <c r="E32" s="57"/>
      <c r="F32" s="39"/>
      <c r="G32" s="56"/>
      <c r="H32" s="57"/>
      <c r="I32" s="39"/>
      <c r="J32" s="58"/>
      <c r="K32" s="57"/>
      <c r="L32" s="39"/>
      <c r="M32" s="56"/>
      <c r="N32" s="57"/>
      <c r="O32" s="39"/>
      <c r="P32" s="56"/>
      <c r="Q32" s="57"/>
      <c r="R32" s="39"/>
      <c r="S32" s="56"/>
      <c r="T32" s="57"/>
      <c r="U32" s="50"/>
      <c r="V32" s="50"/>
    </row>
    <row r="33" spans="1:22">
      <c r="A33" s="14"/>
      <c r="B33" s="60" t="s">
        <v>395</v>
      </c>
      <c r="C33" s="63">
        <v>3772297</v>
      </c>
      <c r="D33" s="63"/>
      <c r="E33" s="65"/>
      <c r="F33" s="50"/>
      <c r="G33" s="63">
        <v>25706</v>
      </c>
      <c r="H33" s="65"/>
      <c r="I33" s="50"/>
      <c r="J33" s="63">
        <v>2971</v>
      </c>
      <c r="K33" s="65"/>
      <c r="L33" s="50"/>
      <c r="M33" s="63">
        <v>28677</v>
      </c>
      <c r="N33" s="65"/>
      <c r="O33" s="50"/>
      <c r="P33" s="63">
        <v>53987</v>
      </c>
      <c r="Q33" s="65"/>
      <c r="R33" s="50"/>
      <c r="S33" s="63">
        <v>3854961</v>
      </c>
      <c r="T33" s="65"/>
      <c r="U33" s="50"/>
      <c r="V33" s="50"/>
    </row>
    <row r="34" spans="1:22" ht="15.75" thickBot="1">
      <c r="A34" s="14"/>
      <c r="B34" s="60"/>
      <c r="C34" s="103"/>
      <c r="D34" s="103"/>
      <c r="E34" s="90"/>
      <c r="F34" s="50"/>
      <c r="G34" s="103"/>
      <c r="H34" s="90"/>
      <c r="I34" s="50"/>
      <c r="J34" s="103"/>
      <c r="K34" s="90"/>
      <c r="L34" s="50"/>
      <c r="M34" s="103"/>
      <c r="N34" s="90"/>
      <c r="O34" s="50"/>
      <c r="P34" s="103"/>
      <c r="Q34" s="90"/>
      <c r="R34" s="50"/>
      <c r="S34" s="103"/>
      <c r="T34" s="90"/>
      <c r="U34" s="50"/>
      <c r="V34" s="50"/>
    </row>
    <row r="35" spans="1:22">
      <c r="A35" s="14"/>
      <c r="B35" s="129" t="s">
        <v>396</v>
      </c>
      <c r="C35" s="40" t="s">
        <v>301</v>
      </c>
      <c r="D35" s="42">
        <v>20302321</v>
      </c>
      <c r="E35" s="44"/>
      <c r="F35" s="39"/>
      <c r="G35" s="42">
        <v>68645</v>
      </c>
      <c r="H35" s="44"/>
      <c r="I35" s="39"/>
      <c r="J35" s="42">
        <v>4067</v>
      </c>
      <c r="K35" s="44"/>
      <c r="L35" s="39"/>
      <c r="M35" s="42">
        <v>72712</v>
      </c>
      <c r="N35" s="44"/>
      <c r="O35" s="39"/>
      <c r="P35" s="42">
        <v>242382</v>
      </c>
      <c r="Q35" s="44"/>
      <c r="R35" s="39"/>
      <c r="S35" s="42">
        <v>20617415</v>
      </c>
      <c r="T35" s="44"/>
      <c r="U35" s="130" t="s">
        <v>397</v>
      </c>
      <c r="V35" s="131" t="s">
        <v>398</v>
      </c>
    </row>
    <row r="36" spans="1:22" ht="15.75" thickBot="1">
      <c r="A36" s="14"/>
      <c r="B36" s="129"/>
      <c r="C36" s="105"/>
      <c r="D36" s="106"/>
      <c r="E36" s="107"/>
      <c r="F36" s="39"/>
      <c r="G36" s="106"/>
      <c r="H36" s="107"/>
      <c r="I36" s="39"/>
      <c r="J36" s="106"/>
      <c r="K36" s="107"/>
      <c r="L36" s="39"/>
      <c r="M36" s="106"/>
      <c r="N36" s="107"/>
      <c r="O36" s="39"/>
      <c r="P36" s="106"/>
      <c r="Q36" s="107"/>
      <c r="R36" s="39"/>
      <c r="S36" s="106"/>
      <c r="T36" s="107"/>
      <c r="U36" s="130"/>
      <c r="V36" s="131"/>
    </row>
    <row r="37" spans="1:22" ht="15.75" thickTop="1">
      <c r="A37" s="14"/>
      <c r="B37" s="16"/>
      <c r="C37" s="69"/>
      <c r="D37" s="69"/>
      <c r="E37" s="69"/>
      <c r="F37" s="16"/>
      <c r="G37" s="69"/>
      <c r="H37" s="69"/>
      <c r="I37" s="16"/>
      <c r="J37" s="69"/>
      <c r="K37" s="69"/>
      <c r="L37" s="16"/>
      <c r="M37" s="69"/>
      <c r="N37" s="69"/>
      <c r="O37" s="16"/>
      <c r="P37" s="69"/>
      <c r="Q37" s="69"/>
      <c r="R37" s="16"/>
      <c r="S37" s="69"/>
      <c r="T37" s="69"/>
      <c r="U37" s="50"/>
      <c r="V37" s="50"/>
    </row>
    <row r="38" spans="1:22" ht="15.75" thickBot="1">
      <c r="A38" s="14"/>
      <c r="B38" s="16"/>
      <c r="C38" s="37" t="s">
        <v>337</v>
      </c>
      <c r="D38" s="37"/>
      <c r="E38" s="37"/>
      <c r="F38" s="37"/>
      <c r="G38" s="37"/>
      <c r="H38" s="37"/>
      <c r="I38" s="37"/>
      <c r="J38" s="37"/>
      <c r="K38" s="37"/>
      <c r="L38" s="37"/>
      <c r="M38" s="37"/>
      <c r="N38" s="37"/>
      <c r="O38" s="37"/>
      <c r="P38" s="37"/>
      <c r="Q38" s="37"/>
      <c r="R38" s="37"/>
      <c r="S38" s="37"/>
      <c r="T38" s="37"/>
      <c r="U38" s="50"/>
      <c r="V38" s="50"/>
    </row>
    <row r="39" spans="1:22" ht="15.75" thickBot="1">
      <c r="A39" s="14"/>
      <c r="B39" s="124" t="s">
        <v>295</v>
      </c>
      <c r="C39" s="36" t="s">
        <v>378</v>
      </c>
      <c r="D39" s="36"/>
      <c r="E39" s="36"/>
      <c r="F39" s="21"/>
      <c r="G39" s="36" t="s">
        <v>379</v>
      </c>
      <c r="H39" s="36"/>
      <c r="I39" s="21"/>
      <c r="J39" s="36" t="s">
        <v>380</v>
      </c>
      <c r="K39" s="36"/>
      <c r="L39" s="21"/>
      <c r="M39" s="36" t="s">
        <v>381</v>
      </c>
      <c r="N39" s="36"/>
      <c r="O39" s="21"/>
      <c r="P39" s="36" t="s">
        <v>382</v>
      </c>
      <c r="Q39" s="36"/>
      <c r="R39" s="21"/>
      <c r="S39" s="36" t="s">
        <v>383</v>
      </c>
      <c r="T39" s="36"/>
      <c r="U39" s="50"/>
      <c r="V39" s="50"/>
    </row>
    <row r="40" spans="1:22">
      <c r="A40" s="14"/>
      <c r="B40" s="49" t="s">
        <v>384</v>
      </c>
      <c r="C40" s="84" t="s">
        <v>301</v>
      </c>
      <c r="D40" s="86">
        <v>4546439</v>
      </c>
      <c r="E40" s="65"/>
      <c r="F40" s="50"/>
      <c r="G40" s="86">
        <v>3552</v>
      </c>
      <c r="H40" s="65"/>
      <c r="I40" s="50"/>
      <c r="J40" s="88">
        <v>40</v>
      </c>
      <c r="K40" s="65"/>
      <c r="L40" s="50"/>
      <c r="M40" s="86">
        <v>3592</v>
      </c>
      <c r="N40" s="65"/>
      <c r="O40" s="50"/>
      <c r="P40" s="86">
        <v>66454</v>
      </c>
      <c r="Q40" s="65"/>
      <c r="R40" s="50"/>
      <c r="S40" s="86">
        <v>4616485</v>
      </c>
      <c r="T40" s="65"/>
      <c r="U40" s="50"/>
      <c r="V40" s="50"/>
    </row>
    <row r="41" spans="1:22">
      <c r="A41" s="14"/>
      <c r="B41" s="49"/>
      <c r="C41" s="132"/>
      <c r="D41" s="133"/>
      <c r="E41" s="128"/>
      <c r="F41" s="50"/>
      <c r="G41" s="133"/>
      <c r="H41" s="128"/>
      <c r="I41" s="50"/>
      <c r="J41" s="134"/>
      <c r="K41" s="128"/>
      <c r="L41" s="50"/>
      <c r="M41" s="78"/>
      <c r="N41" s="50"/>
      <c r="O41" s="50"/>
      <c r="P41" s="133"/>
      <c r="Q41" s="128"/>
      <c r="R41" s="50"/>
      <c r="S41" s="78"/>
      <c r="T41" s="50"/>
      <c r="U41" s="50"/>
      <c r="V41" s="50"/>
    </row>
    <row r="42" spans="1:22">
      <c r="A42" s="14"/>
      <c r="B42" s="38" t="s">
        <v>385</v>
      </c>
      <c r="C42" s="77">
        <v>1144447</v>
      </c>
      <c r="D42" s="77"/>
      <c r="E42" s="39"/>
      <c r="F42" s="39"/>
      <c r="G42" s="77">
        <v>6267</v>
      </c>
      <c r="H42" s="39"/>
      <c r="I42" s="39"/>
      <c r="J42" s="80">
        <v>527</v>
      </c>
      <c r="K42" s="39"/>
      <c r="L42" s="39"/>
      <c r="M42" s="77">
        <v>6794</v>
      </c>
      <c r="N42" s="39"/>
      <c r="O42" s="39"/>
      <c r="P42" s="77">
        <v>33819</v>
      </c>
      <c r="Q42" s="39"/>
      <c r="R42" s="39"/>
      <c r="S42" s="77">
        <v>1185060</v>
      </c>
      <c r="T42" s="39"/>
      <c r="U42" s="50"/>
      <c r="V42" s="50"/>
    </row>
    <row r="43" spans="1:22">
      <c r="A43" s="14"/>
      <c r="B43" s="38"/>
      <c r="C43" s="77"/>
      <c r="D43" s="77"/>
      <c r="E43" s="39"/>
      <c r="F43" s="39"/>
      <c r="G43" s="77"/>
      <c r="H43" s="39"/>
      <c r="I43" s="39"/>
      <c r="J43" s="80"/>
      <c r="K43" s="39"/>
      <c r="L43" s="39"/>
      <c r="M43" s="77"/>
      <c r="N43" s="39"/>
      <c r="O43" s="39"/>
      <c r="P43" s="77"/>
      <c r="Q43" s="39"/>
      <c r="R43" s="39"/>
      <c r="S43" s="77"/>
      <c r="T43" s="39"/>
      <c r="U43" s="50"/>
      <c r="V43" s="50"/>
    </row>
    <row r="44" spans="1:22">
      <c r="A44" s="14"/>
      <c r="B44" s="49" t="s">
        <v>386</v>
      </c>
      <c r="C44" s="78">
        <v>549936</v>
      </c>
      <c r="D44" s="78"/>
      <c r="E44" s="50"/>
      <c r="F44" s="50"/>
      <c r="G44" s="78">
        <v>1100</v>
      </c>
      <c r="H44" s="50"/>
      <c r="I44" s="50"/>
      <c r="J44" s="79">
        <v>300</v>
      </c>
      <c r="K44" s="50"/>
      <c r="L44" s="50"/>
      <c r="M44" s="78">
        <v>1400</v>
      </c>
      <c r="N44" s="50"/>
      <c r="O44" s="50"/>
      <c r="P44" s="78">
        <v>154095</v>
      </c>
      <c r="Q44" s="50"/>
      <c r="R44" s="50"/>
      <c r="S44" s="78">
        <v>705431</v>
      </c>
      <c r="T44" s="50"/>
      <c r="U44" s="50"/>
      <c r="V44" s="50"/>
    </row>
    <row r="45" spans="1:22" ht="15.75" thickBot="1">
      <c r="A45" s="14"/>
      <c r="B45" s="49"/>
      <c r="C45" s="135"/>
      <c r="D45" s="135"/>
      <c r="E45" s="90"/>
      <c r="F45" s="50"/>
      <c r="G45" s="135"/>
      <c r="H45" s="90"/>
      <c r="I45" s="50"/>
      <c r="J45" s="136"/>
      <c r="K45" s="90"/>
      <c r="L45" s="50"/>
      <c r="M45" s="135"/>
      <c r="N45" s="90"/>
      <c r="O45" s="50"/>
      <c r="P45" s="135"/>
      <c r="Q45" s="90"/>
      <c r="R45" s="50"/>
      <c r="S45" s="135"/>
      <c r="T45" s="90"/>
      <c r="U45" s="50"/>
      <c r="V45" s="50"/>
    </row>
    <row r="46" spans="1:22">
      <c r="A46" s="14"/>
      <c r="B46" s="38" t="s">
        <v>387</v>
      </c>
      <c r="C46" s="73">
        <v>6240822</v>
      </c>
      <c r="D46" s="73"/>
      <c r="E46" s="44"/>
      <c r="F46" s="39"/>
      <c r="G46" s="73">
        <v>10919</v>
      </c>
      <c r="H46" s="44"/>
      <c r="I46" s="39"/>
      <c r="J46" s="75">
        <v>867</v>
      </c>
      <c r="K46" s="44"/>
      <c r="L46" s="39"/>
      <c r="M46" s="73">
        <v>11786</v>
      </c>
      <c r="N46" s="44"/>
      <c r="O46" s="39"/>
      <c r="P46" s="73">
        <v>254368</v>
      </c>
      <c r="Q46" s="44"/>
      <c r="R46" s="39"/>
      <c r="S46" s="73">
        <v>6506976</v>
      </c>
      <c r="T46" s="44"/>
      <c r="U46" s="50"/>
      <c r="V46" s="50"/>
    </row>
    <row r="47" spans="1:22" ht="15.75" thickBot="1">
      <c r="A47" s="14"/>
      <c r="B47" s="38"/>
      <c r="C47" s="81"/>
      <c r="D47" s="81"/>
      <c r="E47" s="57"/>
      <c r="F47" s="39"/>
      <c r="G47" s="81"/>
      <c r="H47" s="57"/>
      <c r="I47" s="39"/>
      <c r="J47" s="82"/>
      <c r="K47" s="57"/>
      <c r="L47" s="39"/>
      <c r="M47" s="81"/>
      <c r="N47" s="57"/>
      <c r="O47" s="39"/>
      <c r="P47" s="81"/>
      <c r="Q47" s="57"/>
      <c r="R47" s="39"/>
      <c r="S47" s="81"/>
      <c r="T47" s="57"/>
      <c r="U47" s="50"/>
      <c r="V47" s="50"/>
    </row>
    <row r="48" spans="1:22">
      <c r="A48" s="14"/>
      <c r="B48" s="49" t="s">
        <v>388</v>
      </c>
      <c r="C48" s="86">
        <v>5812490</v>
      </c>
      <c r="D48" s="86"/>
      <c r="E48" s="65"/>
      <c r="F48" s="50"/>
      <c r="G48" s="86">
        <v>18985</v>
      </c>
      <c r="H48" s="65"/>
      <c r="I48" s="50"/>
      <c r="J48" s="88">
        <v>813</v>
      </c>
      <c r="K48" s="65"/>
      <c r="L48" s="50"/>
      <c r="M48" s="86">
        <v>19798</v>
      </c>
      <c r="N48" s="65"/>
      <c r="O48" s="50"/>
      <c r="P48" s="86">
        <v>62977</v>
      </c>
      <c r="Q48" s="65"/>
      <c r="R48" s="50"/>
      <c r="S48" s="86">
        <v>5895265</v>
      </c>
      <c r="T48" s="65"/>
      <c r="U48" s="50"/>
      <c r="V48" s="50"/>
    </row>
    <row r="49" spans="1:22">
      <c r="A49" s="14"/>
      <c r="B49" s="49"/>
      <c r="C49" s="133"/>
      <c r="D49" s="133"/>
      <c r="E49" s="128"/>
      <c r="F49" s="50"/>
      <c r="G49" s="133"/>
      <c r="H49" s="128"/>
      <c r="I49" s="50"/>
      <c r="J49" s="134"/>
      <c r="K49" s="128"/>
      <c r="L49" s="50"/>
      <c r="M49" s="133"/>
      <c r="N49" s="128"/>
      <c r="O49" s="50"/>
      <c r="P49" s="133"/>
      <c r="Q49" s="128"/>
      <c r="R49" s="50"/>
      <c r="S49" s="133"/>
      <c r="T49" s="128"/>
      <c r="U49" s="50"/>
      <c r="V49" s="50"/>
    </row>
    <row r="50" spans="1:22">
      <c r="A50" s="14"/>
      <c r="B50" s="38" t="s">
        <v>389</v>
      </c>
      <c r="C50" s="77">
        <v>3985705</v>
      </c>
      <c r="D50" s="77"/>
      <c r="E50" s="39"/>
      <c r="F50" s="39"/>
      <c r="G50" s="77">
        <v>11113</v>
      </c>
      <c r="H50" s="39"/>
      <c r="I50" s="39"/>
      <c r="J50" s="80">
        <v>129</v>
      </c>
      <c r="K50" s="39"/>
      <c r="L50" s="39"/>
      <c r="M50" s="77">
        <v>11242</v>
      </c>
      <c r="N50" s="39"/>
      <c r="O50" s="39"/>
      <c r="P50" s="77">
        <v>39239</v>
      </c>
      <c r="Q50" s="39"/>
      <c r="R50" s="39"/>
      <c r="S50" s="77">
        <v>4036186</v>
      </c>
      <c r="T50" s="39"/>
      <c r="U50" s="50"/>
      <c r="V50" s="50"/>
    </row>
    <row r="51" spans="1:22" ht="15.75" thickBot="1">
      <c r="A51" s="14"/>
      <c r="B51" s="38"/>
      <c r="C51" s="81"/>
      <c r="D51" s="81"/>
      <c r="E51" s="57"/>
      <c r="F51" s="39"/>
      <c r="G51" s="81"/>
      <c r="H51" s="57"/>
      <c r="I51" s="39"/>
      <c r="J51" s="82"/>
      <c r="K51" s="57"/>
      <c r="L51" s="39"/>
      <c r="M51" s="81"/>
      <c r="N51" s="57"/>
      <c r="O51" s="39"/>
      <c r="P51" s="81"/>
      <c r="Q51" s="57"/>
      <c r="R51" s="39"/>
      <c r="S51" s="81"/>
      <c r="T51" s="57"/>
      <c r="U51" s="50"/>
      <c r="V51" s="50"/>
    </row>
    <row r="52" spans="1:22">
      <c r="A52" s="14"/>
      <c r="B52" s="60" t="s">
        <v>390</v>
      </c>
      <c r="C52" s="86">
        <v>9798195</v>
      </c>
      <c r="D52" s="86"/>
      <c r="E52" s="65"/>
      <c r="F52" s="50"/>
      <c r="G52" s="86">
        <v>30098</v>
      </c>
      <c r="H52" s="65"/>
      <c r="I52" s="50"/>
      <c r="J52" s="88">
        <v>942</v>
      </c>
      <c r="K52" s="65"/>
      <c r="L52" s="50"/>
      <c r="M52" s="86">
        <v>31040</v>
      </c>
      <c r="N52" s="65"/>
      <c r="O52" s="50"/>
      <c r="P52" s="86">
        <v>102216</v>
      </c>
      <c r="Q52" s="65"/>
      <c r="R52" s="50"/>
      <c r="S52" s="86">
        <v>9931451</v>
      </c>
      <c r="T52" s="65"/>
      <c r="U52" s="50"/>
      <c r="V52" s="50"/>
    </row>
    <row r="53" spans="1:22" ht="15.75" thickBot="1">
      <c r="A53" s="14"/>
      <c r="B53" s="60"/>
      <c r="C53" s="135"/>
      <c r="D53" s="135"/>
      <c r="E53" s="90"/>
      <c r="F53" s="50"/>
      <c r="G53" s="135"/>
      <c r="H53" s="90"/>
      <c r="I53" s="50"/>
      <c r="J53" s="136"/>
      <c r="K53" s="90"/>
      <c r="L53" s="50"/>
      <c r="M53" s="135"/>
      <c r="N53" s="90"/>
      <c r="O53" s="50"/>
      <c r="P53" s="135"/>
      <c r="Q53" s="90"/>
      <c r="R53" s="50"/>
      <c r="S53" s="135"/>
      <c r="T53" s="90"/>
      <c r="U53" s="50"/>
      <c r="V53" s="50"/>
    </row>
    <row r="54" spans="1:22">
      <c r="A54" s="14"/>
      <c r="B54" s="38" t="s">
        <v>391</v>
      </c>
      <c r="C54" s="73">
        <v>1564578</v>
      </c>
      <c r="D54" s="73"/>
      <c r="E54" s="44"/>
      <c r="F54" s="39"/>
      <c r="G54" s="73">
        <v>4919</v>
      </c>
      <c r="H54" s="44"/>
      <c r="I54" s="39"/>
      <c r="J54" s="75">
        <v>136</v>
      </c>
      <c r="K54" s="44"/>
      <c r="L54" s="39"/>
      <c r="M54" s="73">
        <v>5055</v>
      </c>
      <c r="N54" s="44"/>
      <c r="O54" s="39"/>
      <c r="P54" s="73">
        <v>17908</v>
      </c>
      <c r="Q54" s="44"/>
      <c r="R54" s="39"/>
      <c r="S54" s="73">
        <v>1587541</v>
      </c>
      <c r="T54" s="44"/>
      <c r="U54" s="50"/>
      <c r="V54" s="50"/>
    </row>
    <row r="55" spans="1:22">
      <c r="A55" s="14"/>
      <c r="B55" s="38"/>
      <c r="C55" s="77"/>
      <c r="D55" s="77"/>
      <c r="E55" s="39"/>
      <c r="F55" s="39"/>
      <c r="G55" s="77"/>
      <c r="H55" s="39"/>
      <c r="I55" s="39"/>
      <c r="J55" s="80"/>
      <c r="K55" s="39"/>
      <c r="L55" s="39"/>
      <c r="M55" s="77"/>
      <c r="N55" s="39"/>
      <c r="O55" s="39"/>
      <c r="P55" s="77"/>
      <c r="Q55" s="39"/>
      <c r="R55" s="39"/>
      <c r="S55" s="77"/>
      <c r="T55" s="39"/>
      <c r="U55" s="50"/>
      <c r="V55" s="50"/>
    </row>
    <row r="56" spans="1:22">
      <c r="A56" s="14"/>
      <c r="B56" s="49" t="s">
        <v>392</v>
      </c>
      <c r="C56" s="78">
        <v>1460219</v>
      </c>
      <c r="D56" s="78"/>
      <c r="E56" s="50"/>
      <c r="F56" s="50"/>
      <c r="G56" s="78">
        <v>18068</v>
      </c>
      <c r="H56" s="50"/>
      <c r="I56" s="50"/>
      <c r="J56" s="78">
        <v>1011</v>
      </c>
      <c r="K56" s="50"/>
      <c r="L56" s="50"/>
      <c r="M56" s="78">
        <v>19079</v>
      </c>
      <c r="N56" s="50"/>
      <c r="O56" s="50"/>
      <c r="P56" s="78">
        <v>39770</v>
      </c>
      <c r="Q56" s="50"/>
      <c r="R56" s="50"/>
      <c r="S56" s="78">
        <v>1519068</v>
      </c>
      <c r="T56" s="50"/>
      <c r="U56" s="50"/>
      <c r="V56" s="50"/>
    </row>
    <row r="57" spans="1:22">
      <c r="A57" s="14"/>
      <c r="B57" s="49"/>
      <c r="C57" s="78"/>
      <c r="D57" s="78"/>
      <c r="E57" s="50"/>
      <c r="F57" s="50"/>
      <c r="G57" s="78"/>
      <c r="H57" s="50"/>
      <c r="I57" s="50"/>
      <c r="J57" s="78"/>
      <c r="K57" s="50"/>
      <c r="L57" s="50"/>
      <c r="M57" s="78"/>
      <c r="N57" s="50"/>
      <c r="O57" s="50"/>
      <c r="P57" s="78"/>
      <c r="Q57" s="50"/>
      <c r="R57" s="50"/>
      <c r="S57" s="78"/>
      <c r="T57" s="50"/>
      <c r="U57" s="50"/>
      <c r="V57" s="50"/>
    </row>
    <row r="58" spans="1:22">
      <c r="A58" s="14"/>
      <c r="B58" s="38" t="s">
        <v>393</v>
      </c>
      <c r="C58" s="77">
        <v>253422</v>
      </c>
      <c r="D58" s="77"/>
      <c r="E58" s="39"/>
      <c r="F58" s="39"/>
      <c r="G58" s="77">
        <v>1917</v>
      </c>
      <c r="H58" s="39"/>
      <c r="I58" s="39"/>
      <c r="J58" s="77">
        <v>1507</v>
      </c>
      <c r="K58" s="39"/>
      <c r="L58" s="39"/>
      <c r="M58" s="77">
        <v>3424</v>
      </c>
      <c r="N58" s="39"/>
      <c r="O58" s="39"/>
      <c r="P58" s="80" t="s">
        <v>302</v>
      </c>
      <c r="Q58" s="39"/>
      <c r="R58" s="39"/>
      <c r="S58" s="77">
        <v>256846</v>
      </c>
      <c r="T58" s="39"/>
      <c r="U58" s="50"/>
      <c r="V58" s="50"/>
    </row>
    <row r="59" spans="1:22">
      <c r="A59" s="14"/>
      <c r="B59" s="38"/>
      <c r="C59" s="77"/>
      <c r="D59" s="77"/>
      <c r="E59" s="39"/>
      <c r="F59" s="39"/>
      <c r="G59" s="77"/>
      <c r="H59" s="39"/>
      <c r="I59" s="39"/>
      <c r="J59" s="77"/>
      <c r="K59" s="39"/>
      <c r="L59" s="39"/>
      <c r="M59" s="77"/>
      <c r="N59" s="39"/>
      <c r="O59" s="39"/>
      <c r="P59" s="80"/>
      <c r="Q59" s="39"/>
      <c r="R59" s="39"/>
      <c r="S59" s="77"/>
      <c r="T59" s="39"/>
      <c r="U59" s="50"/>
      <c r="V59" s="50"/>
    </row>
    <row r="60" spans="1:22">
      <c r="A60" s="14"/>
      <c r="B60" s="49" t="s">
        <v>394</v>
      </c>
      <c r="C60" s="78">
        <v>280524</v>
      </c>
      <c r="D60" s="78"/>
      <c r="E60" s="50"/>
      <c r="F60" s="50"/>
      <c r="G60" s="78">
        <v>2190</v>
      </c>
      <c r="H60" s="50"/>
      <c r="I60" s="50"/>
      <c r="J60" s="79">
        <v>26</v>
      </c>
      <c r="K60" s="50"/>
      <c r="L60" s="50"/>
      <c r="M60" s="78">
        <v>2216</v>
      </c>
      <c r="N60" s="50"/>
      <c r="O60" s="50"/>
      <c r="P60" s="78">
        <v>2038</v>
      </c>
      <c r="Q60" s="50"/>
      <c r="R60" s="50"/>
      <c r="S60" s="78">
        <v>284778</v>
      </c>
      <c r="T60" s="50"/>
      <c r="U60" s="50"/>
      <c r="V60" s="50"/>
    </row>
    <row r="61" spans="1:22" ht="15.75" thickBot="1">
      <c r="A61" s="14"/>
      <c r="B61" s="49"/>
      <c r="C61" s="135"/>
      <c r="D61" s="135"/>
      <c r="E61" s="90"/>
      <c r="F61" s="50"/>
      <c r="G61" s="135"/>
      <c r="H61" s="90"/>
      <c r="I61" s="50"/>
      <c r="J61" s="136"/>
      <c r="K61" s="90"/>
      <c r="L61" s="50"/>
      <c r="M61" s="135"/>
      <c r="N61" s="90"/>
      <c r="O61" s="50"/>
      <c r="P61" s="135"/>
      <c r="Q61" s="90"/>
      <c r="R61" s="50"/>
      <c r="S61" s="135"/>
      <c r="T61" s="90"/>
      <c r="U61" s="50"/>
      <c r="V61" s="50"/>
    </row>
    <row r="62" spans="1:22">
      <c r="A62" s="14"/>
      <c r="B62" s="104" t="s">
        <v>395</v>
      </c>
      <c r="C62" s="73">
        <v>3558743</v>
      </c>
      <c r="D62" s="73"/>
      <c r="E62" s="44"/>
      <c r="F62" s="39"/>
      <c r="G62" s="73">
        <v>27094</v>
      </c>
      <c r="H62" s="44"/>
      <c r="I62" s="39"/>
      <c r="J62" s="73">
        <v>2680</v>
      </c>
      <c r="K62" s="44"/>
      <c r="L62" s="39"/>
      <c r="M62" s="73">
        <v>29774</v>
      </c>
      <c r="N62" s="44"/>
      <c r="O62" s="39"/>
      <c r="P62" s="73">
        <v>59716</v>
      </c>
      <c r="Q62" s="44"/>
      <c r="R62" s="39"/>
      <c r="S62" s="73">
        <v>3648233</v>
      </c>
      <c r="T62" s="44"/>
      <c r="U62" s="50"/>
      <c r="V62" s="50"/>
    </row>
    <row r="63" spans="1:22" ht="15.75" thickBot="1">
      <c r="A63" s="14"/>
      <c r="B63" s="104"/>
      <c r="C63" s="81"/>
      <c r="D63" s="81"/>
      <c r="E63" s="57"/>
      <c r="F63" s="39"/>
      <c r="G63" s="81"/>
      <c r="H63" s="57"/>
      <c r="I63" s="39"/>
      <c r="J63" s="81"/>
      <c r="K63" s="57"/>
      <c r="L63" s="39"/>
      <c r="M63" s="81"/>
      <c r="N63" s="57"/>
      <c r="O63" s="39"/>
      <c r="P63" s="81"/>
      <c r="Q63" s="57"/>
      <c r="R63" s="39"/>
      <c r="S63" s="81"/>
      <c r="T63" s="57"/>
      <c r="U63" s="50"/>
      <c r="V63" s="50"/>
    </row>
    <row r="64" spans="1:22">
      <c r="A64" s="14"/>
      <c r="B64" s="98" t="s">
        <v>396</v>
      </c>
      <c r="C64" s="84" t="s">
        <v>301</v>
      </c>
      <c r="D64" s="86">
        <v>19597760</v>
      </c>
      <c r="E64" s="65"/>
      <c r="F64" s="50"/>
      <c r="G64" s="86">
        <v>68111</v>
      </c>
      <c r="H64" s="65"/>
      <c r="I64" s="50"/>
      <c r="J64" s="86">
        <v>4489</v>
      </c>
      <c r="K64" s="65"/>
      <c r="L64" s="50"/>
      <c r="M64" s="86">
        <v>72600</v>
      </c>
      <c r="N64" s="65"/>
      <c r="O64" s="50"/>
      <c r="P64" s="86">
        <v>416300</v>
      </c>
      <c r="Q64" s="65"/>
      <c r="R64" s="50"/>
      <c r="S64" s="86">
        <v>20086660</v>
      </c>
      <c r="T64" s="65"/>
      <c r="U64" s="137" t="s">
        <v>399</v>
      </c>
      <c r="V64" s="138" t="s">
        <v>400</v>
      </c>
    </row>
    <row r="65" spans="1:23" ht="15.75" thickBot="1">
      <c r="A65" s="14"/>
      <c r="B65" s="98"/>
      <c r="C65" s="85"/>
      <c r="D65" s="87"/>
      <c r="E65" s="66"/>
      <c r="F65" s="50"/>
      <c r="G65" s="87"/>
      <c r="H65" s="66"/>
      <c r="I65" s="50"/>
      <c r="J65" s="87"/>
      <c r="K65" s="66"/>
      <c r="L65" s="50"/>
      <c r="M65" s="87"/>
      <c r="N65" s="66"/>
      <c r="O65" s="50"/>
      <c r="P65" s="87"/>
      <c r="Q65" s="66"/>
      <c r="R65" s="50"/>
      <c r="S65" s="87"/>
      <c r="T65" s="66"/>
      <c r="U65" s="137"/>
      <c r="V65" s="138"/>
    </row>
    <row r="66" spans="1:23" ht="16.5" thickTop="1" thickBot="1">
      <c r="A66" s="14"/>
      <c r="B66" s="34"/>
      <c r="C66" s="91"/>
      <c r="D66" s="91"/>
      <c r="E66" s="91"/>
      <c r="F66" s="34"/>
      <c r="G66" s="91"/>
      <c r="H66" s="91"/>
      <c r="I66" s="34"/>
      <c r="J66" s="91"/>
      <c r="K66" s="91"/>
      <c r="L66" s="34"/>
      <c r="M66" s="91"/>
      <c r="N66" s="91"/>
      <c r="O66" s="34"/>
      <c r="P66" s="91"/>
      <c r="Q66" s="91"/>
      <c r="R66" s="34"/>
      <c r="S66" s="91"/>
      <c r="T66" s="91"/>
      <c r="U66" s="90"/>
      <c r="V66" s="90"/>
    </row>
    <row r="67" spans="1:23">
      <c r="A67" s="14"/>
      <c r="B67" s="211" t="s">
        <v>401</v>
      </c>
      <c r="C67" s="211"/>
      <c r="D67" s="211"/>
      <c r="E67" s="211"/>
      <c r="F67" s="211"/>
      <c r="G67" s="211"/>
      <c r="H67" s="211"/>
      <c r="I67" s="211"/>
      <c r="J67" s="211"/>
      <c r="K67" s="211"/>
      <c r="L67" s="211"/>
      <c r="M67" s="211"/>
      <c r="N67" s="211"/>
      <c r="O67" s="211"/>
      <c r="P67" s="211"/>
      <c r="Q67" s="211"/>
      <c r="R67" s="211"/>
      <c r="S67" s="211"/>
      <c r="T67" s="211"/>
      <c r="U67" s="211"/>
      <c r="V67" s="211"/>
      <c r="W67" s="211"/>
    </row>
    <row r="68" spans="1:23">
      <c r="A68" s="14"/>
      <c r="B68" s="211" t="s">
        <v>402</v>
      </c>
      <c r="C68" s="211"/>
      <c r="D68" s="211"/>
      <c r="E68" s="211"/>
      <c r="F68" s="211"/>
      <c r="G68" s="211"/>
      <c r="H68" s="211"/>
      <c r="I68" s="211"/>
      <c r="J68" s="211"/>
      <c r="K68" s="211"/>
      <c r="L68" s="211"/>
      <c r="M68" s="211"/>
      <c r="N68" s="211"/>
      <c r="O68" s="211"/>
      <c r="P68" s="211"/>
      <c r="Q68" s="211"/>
      <c r="R68" s="211"/>
      <c r="S68" s="211"/>
      <c r="T68" s="211"/>
      <c r="U68" s="211"/>
      <c r="V68" s="211"/>
      <c r="W68" s="211"/>
    </row>
    <row r="69" spans="1:23" ht="15" customHeight="1">
      <c r="A69" s="14" t="s">
        <v>902</v>
      </c>
      <c r="B69" s="114" t="s">
        <v>5</v>
      </c>
      <c r="C69" s="114"/>
      <c r="D69" s="114"/>
      <c r="E69" s="114"/>
      <c r="F69" s="114"/>
      <c r="G69" s="114"/>
      <c r="H69" s="114"/>
      <c r="I69" s="114"/>
      <c r="J69" s="114"/>
      <c r="K69" s="114"/>
      <c r="L69" s="114"/>
      <c r="M69" s="114"/>
      <c r="N69" s="114"/>
      <c r="O69" s="114"/>
      <c r="P69" s="114"/>
      <c r="Q69" s="114"/>
      <c r="R69" s="114"/>
      <c r="S69" s="114"/>
      <c r="T69" s="114"/>
      <c r="U69" s="114"/>
      <c r="V69" s="114"/>
      <c r="W69" s="114"/>
    </row>
    <row r="70" spans="1:23" ht="25.5" customHeight="1">
      <c r="A70" s="14"/>
      <c r="B70" s="116" t="s">
        <v>409</v>
      </c>
      <c r="C70" s="116"/>
      <c r="D70" s="116"/>
      <c r="E70" s="116"/>
      <c r="F70" s="116"/>
      <c r="G70" s="116"/>
      <c r="H70" s="116"/>
      <c r="I70" s="116"/>
      <c r="J70" s="116"/>
      <c r="K70" s="116"/>
      <c r="L70" s="116"/>
      <c r="M70" s="116"/>
      <c r="N70" s="116"/>
      <c r="O70" s="116"/>
      <c r="P70" s="116"/>
      <c r="Q70" s="116"/>
      <c r="R70" s="116"/>
      <c r="S70" s="116"/>
      <c r="T70" s="116"/>
      <c r="U70" s="116"/>
      <c r="V70" s="116"/>
      <c r="W70" s="116"/>
    </row>
    <row r="71" spans="1:23">
      <c r="A71" s="14"/>
      <c r="B71" s="35"/>
      <c r="C71" s="35"/>
      <c r="D71" s="35"/>
      <c r="E71" s="35"/>
      <c r="F71" s="35"/>
      <c r="G71" s="35"/>
      <c r="H71" s="35"/>
      <c r="I71" s="35"/>
      <c r="J71" s="35"/>
      <c r="K71" s="35"/>
      <c r="L71" s="35"/>
      <c r="M71" s="35"/>
      <c r="N71" s="35"/>
      <c r="O71" s="35"/>
      <c r="P71" s="35"/>
      <c r="Q71" s="35"/>
      <c r="R71" s="35"/>
      <c r="S71" s="35"/>
      <c r="T71" s="35"/>
      <c r="U71" s="35"/>
      <c r="V71" s="35"/>
    </row>
    <row r="72" spans="1:23" ht="15.75" thickBot="1">
      <c r="A72" s="14"/>
      <c r="B72" s="20"/>
      <c r="C72" s="20"/>
      <c r="D72" s="20"/>
      <c r="E72" s="20"/>
      <c r="F72" s="20"/>
      <c r="G72" s="20"/>
      <c r="H72" s="20"/>
      <c r="I72" s="20"/>
      <c r="J72" s="20"/>
      <c r="K72" s="20"/>
      <c r="L72" s="20"/>
      <c r="M72" s="20"/>
      <c r="N72" s="20"/>
      <c r="O72" s="20"/>
      <c r="P72" s="20"/>
      <c r="Q72" s="20"/>
      <c r="R72" s="20"/>
      <c r="S72" s="20"/>
      <c r="T72" s="20"/>
      <c r="U72" s="20"/>
      <c r="V72" s="20"/>
    </row>
    <row r="73" spans="1:23">
      <c r="A73" s="14"/>
      <c r="B73" s="126" t="s">
        <v>410</v>
      </c>
      <c r="C73" s="126"/>
      <c r="D73" s="126"/>
      <c r="E73" s="126"/>
      <c r="F73" s="126"/>
      <c r="G73" s="126"/>
      <c r="H73" s="126"/>
      <c r="I73" s="126"/>
      <c r="J73" s="126"/>
      <c r="K73" s="126"/>
      <c r="L73" s="126"/>
      <c r="M73" s="126"/>
      <c r="N73" s="126"/>
      <c r="O73" s="126"/>
      <c r="P73" s="126"/>
      <c r="Q73" s="126"/>
      <c r="R73" s="126"/>
      <c r="S73" s="126"/>
      <c r="T73" s="126"/>
      <c r="U73" s="65"/>
      <c r="V73" s="65"/>
    </row>
    <row r="74" spans="1:23" ht="15.75" thickBot="1">
      <c r="A74" s="14"/>
      <c r="B74" s="16"/>
      <c r="C74" s="37" t="s">
        <v>294</v>
      </c>
      <c r="D74" s="37"/>
      <c r="E74" s="37"/>
      <c r="F74" s="37"/>
      <c r="G74" s="37"/>
      <c r="H74" s="37"/>
      <c r="I74" s="37"/>
      <c r="J74" s="37"/>
      <c r="K74" s="37"/>
      <c r="L74" s="37"/>
      <c r="M74" s="37"/>
      <c r="N74" s="37"/>
      <c r="O74" s="37"/>
      <c r="P74" s="37"/>
      <c r="Q74" s="37"/>
      <c r="R74" s="37"/>
      <c r="S74" s="37"/>
      <c r="T74" s="37"/>
      <c r="U74" s="50"/>
      <c r="V74" s="50"/>
    </row>
    <row r="75" spans="1:23">
      <c r="A75" s="14"/>
      <c r="B75" s="140" t="s">
        <v>295</v>
      </c>
      <c r="C75" s="97" t="s">
        <v>411</v>
      </c>
      <c r="D75" s="97"/>
      <c r="E75" s="97"/>
      <c r="F75" s="65"/>
      <c r="G75" s="97" t="s">
        <v>412</v>
      </c>
      <c r="H75" s="97"/>
      <c r="I75" s="65"/>
      <c r="J75" s="97" t="s">
        <v>414</v>
      </c>
      <c r="K75" s="97"/>
      <c r="L75" s="65"/>
      <c r="M75" s="97" t="s">
        <v>415</v>
      </c>
      <c r="N75" s="97"/>
      <c r="O75" s="65"/>
      <c r="P75" s="97" t="s">
        <v>416</v>
      </c>
      <c r="Q75" s="97"/>
      <c r="R75" s="65"/>
      <c r="S75" s="97" t="s">
        <v>162</v>
      </c>
      <c r="T75" s="97"/>
      <c r="U75" s="50"/>
      <c r="V75" s="50"/>
    </row>
    <row r="76" spans="1:23" ht="15.75" thickBot="1">
      <c r="A76" s="14"/>
      <c r="B76" s="140"/>
      <c r="C76" s="37"/>
      <c r="D76" s="37"/>
      <c r="E76" s="37"/>
      <c r="F76" s="50"/>
      <c r="G76" s="37" t="s">
        <v>413</v>
      </c>
      <c r="H76" s="37"/>
      <c r="I76" s="50"/>
      <c r="J76" s="37"/>
      <c r="K76" s="37"/>
      <c r="L76" s="50"/>
      <c r="M76" s="37"/>
      <c r="N76" s="37"/>
      <c r="O76" s="50"/>
      <c r="P76" s="37"/>
      <c r="Q76" s="37"/>
      <c r="R76" s="50"/>
      <c r="S76" s="37"/>
      <c r="T76" s="37"/>
      <c r="U76" s="50"/>
      <c r="V76" s="50"/>
    </row>
    <row r="77" spans="1:23">
      <c r="A77" s="14"/>
      <c r="B77" s="38" t="s">
        <v>384</v>
      </c>
      <c r="C77" s="40" t="s">
        <v>301</v>
      </c>
      <c r="D77" s="42">
        <v>4687315</v>
      </c>
      <c r="E77" s="44"/>
      <c r="F77" s="39"/>
      <c r="G77" s="42">
        <v>197501</v>
      </c>
      <c r="H77" s="44"/>
      <c r="I77" s="39"/>
      <c r="J77" s="42">
        <v>134230</v>
      </c>
      <c r="K77" s="44"/>
      <c r="L77" s="39"/>
      <c r="M77" s="46" t="s">
        <v>302</v>
      </c>
      <c r="N77" s="44"/>
      <c r="O77" s="39"/>
      <c r="P77" s="75" t="s">
        <v>302</v>
      </c>
      <c r="Q77" s="44"/>
      <c r="R77" s="39"/>
      <c r="S77" s="42">
        <v>5019046</v>
      </c>
      <c r="T77" s="44"/>
      <c r="U77" s="50"/>
      <c r="V77" s="50"/>
    </row>
    <row r="78" spans="1:23">
      <c r="A78" s="14"/>
      <c r="B78" s="38"/>
      <c r="C78" s="41"/>
      <c r="D78" s="43"/>
      <c r="E78" s="45"/>
      <c r="F78" s="39"/>
      <c r="G78" s="43"/>
      <c r="H78" s="45"/>
      <c r="I78" s="39"/>
      <c r="J78" s="43"/>
      <c r="K78" s="45"/>
      <c r="L78" s="39"/>
      <c r="M78" s="47"/>
      <c r="N78" s="45"/>
      <c r="O78" s="39"/>
      <c r="P78" s="80"/>
      <c r="Q78" s="39"/>
      <c r="R78" s="39"/>
      <c r="S78" s="43"/>
      <c r="T78" s="45"/>
      <c r="U78" s="50"/>
      <c r="V78" s="50"/>
    </row>
    <row r="79" spans="1:23">
      <c r="A79" s="14"/>
      <c r="B79" s="49" t="s">
        <v>385</v>
      </c>
      <c r="C79" s="51">
        <v>925346</v>
      </c>
      <c r="D79" s="51"/>
      <c r="E79" s="50"/>
      <c r="F79" s="50"/>
      <c r="G79" s="51">
        <v>99686</v>
      </c>
      <c r="H79" s="50"/>
      <c r="I79" s="50"/>
      <c r="J79" s="51">
        <v>104994</v>
      </c>
      <c r="K79" s="50"/>
      <c r="L79" s="50"/>
      <c r="M79" s="141">
        <v>7528</v>
      </c>
      <c r="N79" s="50"/>
      <c r="O79" s="50"/>
      <c r="P79" s="52" t="s">
        <v>302</v>
      </c>
      <c r="Q79" s="50"/>
      <c r="R79" s="50"/>
      <c r="S79" s="51">
        <v>1137554</v>
      </c>
      <c r="T79" s="50"/>
      <c r="U79" s="50"/>
      <c r="V79" s="50"/>
    </row>
    <row r="80" spans="1:23">
      <c r="A80" s="14"/>
      <c r="B80" s="49"/>
      <c r="C80" s="51"/>
      <c r="D80" s="51"/>
      <c r="E80" s="50"/>
      <c r="F80" s="50"/>
      <c r="G80" s="51"/>
      <c r="H80" s="50"/>
      <c r="I80" s="50"/>
      <c r="J80" s="51"/>
      <c r="K80" s="50"/>
      <c r="L80" s="50"/>
      <c r="M80" s="141"/>
      <c r="N80" s="50"/>
      <c r="O80" s="50"/>
      <c r="P80" s="52"/>
      <c r="Q80" s="50"/>
      <c r="R80" s="50"/>
      <c r="S80" s="51"/>
      <c r="T80" s="50"/>
      <c r="U80" s="50"/>
      <c r="V80" s="50"/>
    </row>
    <row r="81" spans="1:22">
      <c r="A81" s="14"/>
      <c r="B81" s="38" t="s">
        <v>386</v>
      </c>
      <c r="C81" s="48">
        <v>460829</v>
      </c>
      <c r="D81" s="48"/>
      <c r="E81" s="39"/>
      <c r="F81" s="39"/>
      <c r="G81" s="48">
        <v>55707</v>
      </c>
      <c r="H81" s="39"/>
      <c r="I81" s="39"/>
      <c r="J81" s="48">
        <v>71336</v>
      </c>
      <c r="K81" s="39"/>
      <c r="L81" s="39"/>
      <c r="M81" s="53">
        <v>907</v>
      </c>
      <c r="N81" s="39"/>
      <c r="O81" s="39"/>
      <c r="P81" s="53" t="s">
        <v>302</v>
      </c>
      <c r="Q81" s="39"/>
      <c r="R81" s="39"/>
      <c r="S81" s="48">
        <v>588779</v>
      </c>
      <c r="T81" s="39"/>
      <c r="U81" s="50"/>
      <c r="V81" s="50"/>
    </row>
    <row r="82" spans="1:22" ht="15.75" thickBot="1">
      <c r="A82" s="14"/>
      <c r="B82" s="38"/>
      <c r="C82" s="56"/>
      <c r="D82" s="56"/>
      <c r="E82" s="57"/>
      <c r="F82" s="39"/>
      <c r="G82" s="56"/>
      <c r="H82" s="57"/>
      <c r="I82" s="39"/>
      <c r="J82" s="56"/>
      <c r="K82" s="57"/>
      <c r="L82" s="39"/>
      <c r="M82" s="58"/>
      <c r="N82" s="57"/>
      <c r="O82" s="39"/>
      <c r="P82" s="58"/>
      <c r="Q82" s="57"/>
      <c r="R82" s="39"/>
      <c r="S82" s="56"/>
      <c r="T82" s="57"/>
      <c r="U82" s="50"/>
      <c r="V82" s="50"/>
    </row>
    <row r="83" spans="1:22">
      <c r="A83" s="14"/>
      <c r="B83" s="49" t="s">
        <v>387</v>
      </c>
      <c r="C83" s="63">
        <v>6073490</v>
      </c>
      <c r="D83" s="63"/>
      <c r="E83" s="65"/>
      <c r="F83" s="50"/>
      <c r="G83" s="63">
        <v>352894</v>
      </c>
      <c r="H83" s="65"/>
      <c r="I83" s="50"/>
      <c r="J83" s="63">
        <v>310560</v>
      </c>
      <c r="K83" s="65"/>
      <c r="L83" s="50"/>
      <c r="M83" s="63">
        <v>8435</v>
      </c>
      <c r="N83" s="65"/>
      <c r="O83" s="50"/>
      <c r="P83" s="67" t="s">
        <v>302</v>
      </c>
      <c r="Q83" s="65"/>
      <c r="R83" s="50"/>
      <c r="S83" s="63">
        <v>6745379</v>
      </c>
      <c r="T83" s="65"/>
      <c r="U83" s="50"/>
      <c r="V83" s="50"/>
    </row>
    <row r="84" spans="1:22" ht="15.75" thickBot="1">
      <c r="A84" s="14"/>
      <c r="B84" s="49"/>
      <c r="C84" s="103"/>
      <c r="D84" s="103"/>
      <c r="E84" s="90"/>
      <c r="F84" s="50"/>
      <c r="G84" s="103"/>
      <c r="H84" s="90"/>
      <c r="I84" s="50"/>
      <c r="J84" s="103"/>
      <c r="K84" s="90"/>
      <c r="L84" s="50"/>
      <c r="M84" s="103"/>
      <c r="N84" s="90"/>
      <c r="O84" s="50"/>
      <c r="P84" s="102"/>
      <c r="Q84" s="90"/>
      <c r="R84" s="50"/>
      <c r="S84" s="103"/>
      <c r="T84" s="90"/>
      <c r="U84" s="50"/>
      <c r="V84" s="50"/>
    </row>
    <row r="85" spans="1:22">
      <c r="A85" s="14"/>
      <c r="B85" s="38" t="s">
        <v>388</v>
      </c>
      <c r="C85" s="42">
        <v>5667272</v>
      </c>
      <c r="D85" s="42"/>
      <c r="E85" s="44"/>
      <c r="F85" s="39"/>
      <c r="G85" s="42">
        <v>174559</v>
      </c>
      <c r="H85" s="44"/>
      <c r="I85" s="39"/>
      <c r="J85" s="42">
        <v>151871</v>
      </c>
      <c r="K85" s="44"/>
      <c r="L85" s="39"/>
      <c r="M85" s="42">
        <v>8562</v>
      </c>
      <c r="N85" s="44"/>
      <c r="O85" s="39"/>
      <c r="P85" s="42">
        <v>1145</v>
      </c>
      <c r="Q85" s="44"/>
      <c r="R85" s="142" t="s">
        <v>417</v>
      </c>
      <c r="S85" s="42">
        <v>6003409</v>
      </c>
      <c r="T85" s="44"/>
      <c r="U85" s="50"/>
      <c r="V85" s="50"/>
    </row>
    <row r="86" spans="1:22">
      <c r="A86" s="14"/>
      <c r="B86" s="38"/>
      <c r="C86" s="48"/>
      <c r="D86" s="48"/>
      <c r="E86" s="39"/>
      <c r="F86" s="39"/>
      <c r="G86" s="43"/>
      <c r="H86" s="45"/>
      <c r="I86" s="39"/>
      <c r="J86" s="43"/>
      <c r="K86" s="45"/>
      <c r="L86" s="39"/>
      <c r="M86" s="43"/>
      <c r="N86" s="45"/>
      <c r="O86" s="39"/>
      <c r="P86" s="43"/>
      <c r="Q86" s="45"/>
      <c r="R86" s="142"/>
      <c r="S86" s="43"/>
      <c r="T86" s="45"/>
      <c r="U86" s="50"/>
      <c r="V86" s="50"/>
    </row>
    <row r="87" spans="1:22">
      <c r="A87" s="14"/>
      <c r="B87" s="49" t="s">
        <v>389</v>
      </c>
      <c r="C87" s="51">
        <v>3728191</v>
      </c>
      <c r="D87" s="51"/>
      <c r="E87" s="50"/>
      <c r="F87" s="50"/>
      <c r="G87" s="51">
        <v>124702</v>
      </c>
      <c r="H87" s="50"/>
      <c r="I87" s="50"/>
      <c r="J87" s="51">
        <v>159502</v>
      </c>
      <c r="K87" s="50"/>
      <c r="L87" s="50"/>
      <c r="M87" s="52">
        <v>839</v>
      </c>
      <c r="N87" s="50"/>
      <c r="O87" s="50"/>
      <c r="P87" s="52">
        <v>432</v>
      </c>
      <c r="Q87" s="50"/>
      <c r="R87" s="131" t="s">
        <v>417</v>
      </c>
      <c r="S87" s="51">
        <v>4013666</v>
      </c>
      <c r="T87" s="50"/>
      <c r="U87" s="50"/>
      <c r="V87" s="50"/>
    </row>
    <row r="88" spans="1:22" ht="15.75" thickBot="1">
      <c r="A88" s="14"/>
      <c r="B88" s="49"/>
      <c r="C88" s="103"/>
      <c r="D88" s="103"/>
      <c r="E88" s="90"/>
      <c r="F88" s="50"/>
      <c r="G88" s="103"/>
      <c r="H88" s="90"/>
      <c r="I88" s="50"/>
      <c r="J88" s="103"/>
      <c r="K88" s="90"/>
      <c r="L88" s="50"/>
      <c r="M88" s="102"/>
      <c r="N88" s="90"/>
      <c r="O88" s="50"/>
      <c r="P88" s="102"/>
      <c r="Q88" s="90"/>
      <c r="R88" s="131"/>
      <c r="S88" s="103"/>
      <c r="T88" s="90"/>
      <c r="U88" s="50"/>
      <c r="V88" s="50"/>
    </row>
    <row r="89" spans="1:22">
      <c r="A89" s="14"/>
      <c r="B89" s="104" t="s">
        <v>390</v>
      </c>
      <c r="C89" s="42">
        <v>9395463</v>
      </c>
      <c r="D89" s="42"/>
      <c r="E89" s="44"/>
      <c r="F89" s="39"/>
      <c r="G89" s="42">
        <v>299261</v>
      </c>
      <c r="H89" s="44"/>
      <c r="I89" s="39"/>
      <c r="J89" s="42">
        <v>311373</v>
      </c>
      <c r="K89" s="44"/>
      <c r="L89" s="39"/>
      <c r="M89" s="42">
        <v>9401</v>
      </c>
      <c r="N89" s="44"/>
      <c r="O89" s="39"/>
      <c r="P89" s="42">
        <v>1577</v>
      </c>
      <c r="Q89" s="44"/>
      <c r="R89" s="39"/>
      <c r="S89" s="42">
        <v>10017075</v>
      </c>
      <c r="T89" s="44"/>
      <c r="U89" s="50"/>
      <c r="V89" s="50"/>
    </row>
    <row r="90" spans="1:22" ht="15.75" thickBot="1">
      <c r="A90" s="14"/>
      <c r="B90" s="104"/>
      <c r="C90" s="56"/>
      <c r="D90" s="56"/>
      <c r="E90" s="57"/>
      <c r="F90" s="39"/>
      <c r="G90" s="56"/>
      <c r="H90" s="57"/>
      <c r="I90" s="39"/>
      <c r="J90" s="56"/>
      <c r="K90" s="57"/>
      <c r="L90" s="39"/>
      <c r="M90" s="56"/>
      <c r="N90" s="57"/>
      <c r="O90" s="39"/>
      <c r="P90" s="56"/>
      <c r="Q90" s="57"/>
      <c r="R90" s="39"/>
      <c r="S90" s="56"/>
      <c r="T90" s="57"/>
      <c r="U90" s="50"/>
      <c r="V90" s="50"/>
    </row>
    <row r="91" spans="1:22">
      <c r="A91" s="14"/>
      <c r="B91" s="49" t="s">
        <v>391</v>
      </c>
      <c r="C91" s="63">
        <v>1661751</v>
      </c>
      <c r="D91" s="63"/>
      <c r="E91" s="65"/>
      <c r="F91" s="50"/>
      <c r="G91" s="67" t="s">
        <v>302</v>
      </c>
      <c r="H91" s="65"/>
      <c r="I91" s="50"/>
      <c r="J91" s="63">
        <v>19239</v>
      </c>
      <c r="K91" s="65"/>
      <c r="L91" s="50"/>
      <c r="M91" s="63">
        <v>2090</v>
      </c>
      <c r="N91" s="65"/>
      <c r="O91" s="50"/>
      <c r="P91" s="63">
        <v>2892</v>
      </c>
      <c r="Q91" s="65"/>
      <c r="R91" s="131" t="s">
        <v>417</v>
      </c>
      <c r="S91" s="63">
        <v>1685972</v>
      </c>
      <c r="T91" s="65"/>
      <c r="U91" s="50"/>
      <c r="V91" s="50"/>
    </row>
    <row r="92" spans="1:22">
      <c r="A92" s="14"/>
      <c r="B92" s="49"/>
      <c r="C92" s="51"/>
      <c r="D92" s="51"/>
      <c r="E92" s="50"/>
      <c r="F92" s="50"/>
      <c r="G92" s="52"/>
      <c r="H92" s="50"/>
      <c r="I92" s="50"/>
      <c r="J92" s="51"/>
      <c r="K92" s="50"/>
      <c r="L92" s="50"/>
      <c r="M92" s="51"/>
      <c r="N92" s="50"/>
      <c r="O92" s="50"/>
      <c r="P92" s="51"/>
      <c r="Q92" s="50"/>
      <c r="R92" s="131"/>
      <c r="S92" s="51"/>
      <c r="T92" s="50"/>
      <c r="U92" s="50"/>
      <c r="V92" s="50"/>
    </row>
    <row r="93" spans="1:22">
      <c r="A93" s="14"/>
      <c r="B93" s="38" t="s">
        <v>392</v>
      </c>
      <c r="C93" s="48">
        <v>1577632</v>
      </c>
      <c r="D93" s="48"/>
      <c r="E93" s="39"/>
      <c r="F93" s="39"/>
      <c r="G93" s="53" t="s">
        <v>302</v>
      </c>
      <c r="H93" s="39"/>
      <c r="I93" s="39"/>
      <c r="J93" s="48">
        <v>42323</v>
      </c>
      <c r="K93" s="39"/>
      <c r="L93" s="39"/>
      <c r="M93" s="48">
        <v>1610</v>
      </c>
      <c r="N93" s="39"/>
      <c r="O93" s="39"/>
      <c r="P93" s="53">
        <v>339</v>
      </c>
      <c r="Q93" s="39"/>
      <c r="R93" s="142" t="s">
        <v>417</v>
      </c>
      <c r="S93" s="48">
        <v>1621904</v>
      </c>
      <c r="T93" s="39"/>
      <c r="U93" s="50"/>
      <c r="V93" s="50"/>
    </row>
    <row r="94" spans="1:22">
      <c r="A94" s="14"/>
      <c r="B94" s="38"/>
      <c r="C94" s="48"/>
      <c r="D94" s="48"/>
      <c r="E94" s="39"/>
      <c r="F94" s="39"/>
      <c r="G94" s="53"/>
      <c r="H94" s="39"/>
      <c r="I94" s="39"/>
      <c r="J94" s="48"/>
      <c r="K94" s="39"/>
      <c r="L94" s="39"/>
      <c r="M94" s="48"/>
      <c r="N94" s="39"/>
      <c r="O94" s="39"/>
      <c r="P94" s="53"/>
      <c r="Q94" s="39"/>
      <c r="R94" s="142"/>
      <c r="S94" s="48"/>
      <c r="T94" s="39"/>
      <c r="U94" s="50"/>
      <c r="V94" s="50"/>
    </row>
    <row r="95" spans="1:22">
      <c r="A95" s="14"/>
      <c r="B95" s="49" t="s">
        <v>393</v>
      </c>
      <c r="C95" s="51">
        <v>252510</v>
      </c>
      <c r="D95" s="51"/>
      <c r="E95" s="50"/>
      <c r="F95" s="50"/>
      <c r="G95" s="52" t="s">
        <v>302</v>
      </c>
      <c r="H95" s="50"/>
      <c r="I95" s="50"/>
      <c r="J95" s="52">
        <v>539</v>
      </c>
      <c r="K95" s="50"/>
      <c r="L95" s="50"/>
      <c r="M95" s="52" t="s">
        <v>302</v>
      </c>
      <c r="N95" s="50"/>
      <c r="O95" s="50"/>
      <c r="P95" s="52">
        <v>804</v>
      </c>
      <c r="Q95" s="50"/>
      <c r="R95" s="131" t="s">
        <v>418</v>
      </c>
      <c r="S95" s="51">
        <v>253853</v>
      </c>
      <c r="T95" s="50"/>
      <c r="U95" s="50"/>
      <c r="V95" s="50"/>
    </row>
    <row r="96" spans="1:22">
      <c r="A96" s="14"/>
      <c r="B96" s="49"/>
      <c r="C96" s="51"/>
      <c r="D96" s="51"/>
      <c r="E96" s="50"/>
      <c r="F96" s="50"/>
      <c r="G96" s="52"/>
      <c r="H96" s="50"/>
      <c r="I96" s="50"/>
      <c r="J96" s="52"/>
      <c r="K96" s="50"/>
      <c r="L96" s="50"/>
      <c r="M96" s="52"/>
      <c r="N96" s="50"/>
      <c r="O96" s="50"/>
      <c r="P96" s="52"/>
      <c r="Q96" s="50"/>
      <c r="R96" s="131"/>
      <c r="S96" s="51"/>
      <c r="T96" s="50"/>
      <c r="U96" s="50"/>
      <c r="V96" s="50"/>
    </row>
    <row r="97" spans="1:22">
      <c r="A97" s="14"/>
      <c r="B97" s="38" t="s">
        <v>394</v>
      </c>
      <c r="C97" s="48">
        <v>289713</v>
      </c>
      <c r="D97" s="48"/>
      <c r="E97" s="39"/>
      <c r="F97" s="39"/>
      <c r="G97" s="53" t="s">
        <v>302</v>
      </c>
      <c r="H97" s="39"/>
      <c r="I97" s="39"/>
      <c r="J97" s="48">
        <v>3383</v>
      </c>
      <c r="K97" s="39"/>
      <c r="L97" s="39"/>
      <c r="M97" s="53">
        <v>32</v>
      </c>
      <c r="N97" s="39"/>
      <c r="O97" s="39"/>
      <c r="P97" s="53">
        <v>104</v>
      </c>
      <c r="Q97" s="39"/>
      <c r="R97" s="142" t="s">
        <v>417</v>
      </c>
      <c r="S97" s="48">
        <v>293232</v>
      </c>
      <c r="T97" s="39"/>
      <c r="U97" s="50"/>
      <c r="V97" s="50"/>
    </row>
    <row r="98" spans="1:22" ht="15.75" thickBot="1">
      <c r="A98" s="14"/>
      <c r="B98" s="38"/>
      <c r="C98" s="56"/>
      <c r="D98" s="56"/>
      <c r="E98" s="57"/>
      <c r="F98" s="39"/>
      <c r="G98" s="58"/>
      <c r="H98" s="57"/>
      <c r="I98" s="39"/>
      <c r="J98" s="56"/>
      <c r="K98" s="57"/>
      <c r="L98" s="39"/>
      <c r="M98" s="58"/>
      <c r="N98" s="57"/>
      <c r="O98" s="39"/>
      <c r="P98" s="58"/>
      <c r="Q98" s="57"/>
      <c r="R98" s="142"/>
      <c r="S98" s="56"/>
      <c r="T98" s="57"/>
      <c r="U98" s="50"/>
      <c r="V98" s="50"/>
    </row>
    <row r="99" spans="1:22">
      <c r="A99" s="14"/>
      <c r="B99" s="60" t="s">
        <v>395</v>
      </c>
      <c r="C99" s="63">
        <v>3781606</v>
      </c>
      <c r="D99" s="63"/>
      <c r="E99" s="65"/>
      <c r="F99" s="50"/>
      <c r="G99" s="67" t="s">
        <v>302</v>
      </c>
      <c r="H99" s="65"/>
      <c r="I99" s="50"/>
      <c r="J99" s="63">
        <v>65484</v>
      </c>
      <c r="K99" s="65"/>
      <c r="L99" s="50"/>
      <c r="M99" s="63">
        <v>3732</v>
      </c>
      <c r="N99" s="65"/>
      <c r="O99" s="50"/>
      <c r="P99" s="63">
        <v>4139</v>
      </c>
      <c r="Q99" s="65"/>
      <c r="R99" s="50"/>
      <c r="S99" s="63">
        <v>3854961</v>
      </c>
      <c r="T99" s="65"/>
      <c r="U99" s="50"/>
      <c r="V99" s="50"/>
    </row>
    <row r="100" spans="1:22" ht="15.75" thickBot="1">
      <c r="A100" s="14"/>
      <c r="B100" s="60"/>
      <c r="C100" s="103"/>
      <c r="D100" s="103"/>
      <c r="E100" s="90"/>
      <c r="F100" s="50"/>
      <c r="G100" s="102"/>
      <c r="H100" s="90"/>
      <c r="I100" s="50"/>
      <c r="J100" s="103"/>
      <c r="K100" s="90"/>
      <c r="L100" s="50"/>
      <c r="M100" s="103"/>
      <c r="N100" s="90"/>
      <c r="O100" s="50"/>
      <c r="P100" s="103"/>
      <c r="Q100" s="90"/>
      <c r="R100" s="50"/>
      <c r="S100" s="103"/>
      <c r="T100" s="90"/>
      <c r="U100" s="50"/>
      <c r="V100" s="50"/>
    </row>
    <row r="101" spans="1:22">
      <c r="A101" s="14"/>
      <c r="B101" s="129" t="s">
        <v>396</v>
      </c>
      <c r="C101" s="40" t="s">
        <v>301</v>
      </c>
      <c r="D101" s="42">
        <v>19250559</v>
      </c>
      <c r="E101" s="44"/>
      <c r="F101" s="39"/>
      <c r="G101" s="42">
        <v>652155</v>
      </c>
      <c r="H101" s="44"/>
      <c r="I101" s="39"/>
      <c r="J101" s="42">
        <v>687417</v>
      </c>
      <c r="K101" s="44"/>
      <c r="L101" s="39"/>
      <c r="M101" s="42">
        <v>21568</v>
      </c>
      <c r="N101" s="44"/>
      <c r="O101" s="39"/>
      <c r="P101" s="42">
        <v>5716</v>
      </c>
      <c r="Q101" s="44"/>
      <c r="R101" s="39"/>
      <c r="S101" s="42">
        <v>20617415</v>
      </c>
      <c r="T101" s="44"/>
      <c r="U101" s="130" t="s">
        <v>419</v>
      </c>
      <c r="V101" s="131" t="s">
        <v>398</v>
      </c>
    </row>
    <row r="102" spans="1:22" ht="15.75" thickBot="1">
      <c r="A102" s="14"/>
      <c r="B102" s="129"/>
      <c r="C102" s="105"/>
      <c r="D102" s="106"/>
      <c r="E102" s="107"/>
      <c r="F102" s="39"/>
      <c r="G102" s="106"/>
      <c r="H102" s="107"/>
      <c r="I102" s="39"/>
      <c r="J102" s="106"/>
      <c r="K102" s="107"/>
      <c r="L102" s="39"/>
      <c r="M102" s="106"/>
      <c r="N102" s="107"/>
      <c r="O102" s="39"/>
      <c r="P102" s="106"/>
      <c r="Q102" s="107"/>
      <c r="R102" s="39"/>
      <c r="S102" s="106"/>
      <c r="T102" s="107"/>
      <c r="U102" s="130"/>
      <c r="V102" s="131"/>
    </row>
    <row r="103" spans="1:22" ht="15.75" thickTop="1">
      <c r="A103" s="14"/>
      <c r="B103" s="16"/>
      <c r="C103" s="69"/>
      <c r="D103" s="69"/>
      <c r="E103" s="69"/>
      <c r="F103" s="16"/>
      <c r="G103" s="69"/>
      <c r="H103" s="69"/>
      <c r="I103" s="16"/>
      <c r="J103" s="69"/>
      <c r="K103" s="69"/>
      <c r="L103" s="16"/>
      <c r="M103" s="69"/>
      <c r="N103" s="69"/>
      <c r="O103" s="16"/>
      <c r="P103" s="69"/>
      <c r="Q103" s="69"/>
      <c r="R103" s="16"/>
      <c r="S103" s="69"/>
      <c r="T103" s="69"/>
      <c r="U103" s="50"/>
      <c r="V103" s="50"/>
    </row>
    <row r="104" spans="1:22" ht="15.75" thickBot="1">
      <c r="A104" s="14"/>
      <c r="B104" s="16"/>
      <c r="C104" s="70">
        <v>41639</v>
      </c>
      <c r="D104" s="70"/>
      <c r="E104" s="70"/>
      <c r="F104" s="70"/>
      <c r="G104" s="70"/>
      <c r="H104" s="70"/>
      <c r="I104" s="70"/>
      <c r="J104" s="70"/>
      <c r="K104" s="70"/>
      <c r="L104" s="70"/>
      <c r="M104" s="70"/>
      <c r="N104" s="70"/>
      <c r="O104" s="70"/>
      <c r="P104" s="70"/>
      <c r="Q104" s="70"/>
      <c r="R104" s="70"/>
      <c r="S104" s="70"/>
      <c r="T104" s="70"/>
      <c r="U104" s="50"/>
      <c r="V104" s="50"/>
    </row>
    <row r="105" spans="1:22">
      <c r="A105" s="14"/>
      <c r="B105" s="140" t="s">
        <v>295</v>
      </c>
      <c r="C105" s="97" t="s">
        <v>411</v>
      </c>
      <c r="D105" s="97"/>
      <c r="E105" s="97"/>
      <c r="F105" s="65"/>
      <c r="G105" s="97" t="s">
        <v>412</v>
      </c>
      <c r="H105" s="97"/>
      <c r="I105" s="65"/>
      <c r="J105" s="97" t="s">
        <v>414</v>
      </c>
      <c r="K105" s="97"/>
      <c r="L105" s="65"/>
      <c r="M105" s="97" t="s">
        <v>415</v>
      </c>
      <c r="N105" s="97"/>
      <c r="O105" s="65"/>
      <c r="P105" s="97" t="s">
        <v>416</v>
      </c>
      <c r="Q105" s="97"/>
      <c r="R105" s="65"/>
      <c r="S105" s="97" t="s">
        <v>162</v>
      </c>
      <c r="T105" s="97"/>
      <c r="U105" s="50"/>
      <c r="V105" s="50"/>
    </row>
    <row r="106" spans="1:22" ht="15.75" thickBot="1">
      <c r="A106" s="14"/>
      <c r="B106" s="140"/>
      <c r="C106" s="37"/>
      <c r="D106" s="37"/>
      <c r="E106" s="37"/>
      <c r="F106" s="50"/>
      <c r="G106" s="37" t="s">
        <v>413</v>
      </c>
      <c r="H106" s="37"/>
      <c r="I106" s="50"/>
      <c r="J106" s="37"/>
      <c r="K106" s="37"/>
      <c r="L106" s="50"/>
      <c r="M106" s="37"/>
      <c r="N106" s="37"/>
      <c r="O106" s="50"/>
      <c r="P106" s="37"/>
      <c r="Q106" s="37"/>
      <c r="R106" s="50"/>
      <c r="S106" s="37"/>
      <c r="T106" s="37"/>
      <c r="U106" s="50"/>
      <c r="V106" s="50"/>
    </row>
    <row r="107" spans="1:22">
      <c r="A107" s="14"/>
      <c r="B107" s="49" t="s">
        <v>384</v>
      </c>
      <c r="C107" s="84" t="s">
        <v>301</v>
      </c>
      <c r="D107" s="86">
        <v>4197368</v>
      </c>
      <c r="E107" s="65"/>
      <c r="F107" s="50"/>
      <c r="G107" s="86">
        <v>249890</v>
      </c>
      <c r="H107" s="65"/>
      <c r="I107" s="50"/>
      <c r="J107" s="86">
        <v>167503</v>
      </c>
      <c r="K107" s="65"/>
      <c r="L107" s="50"/>
      <c r="M107" s="86">
        <v>1724</v>
      </c>
      <c r="N107" s="65"/>
      <c r="O107" s="50"/>
      <c r="P107" s="88" t="s">
        <v>302</v>
      </c>
      <c r="Q107" s="65"/>
      <c r="R107" s="50"/>
      <c r="S107" s="86">
        <v>4616485</v>
      </c>
      <c r="T107" s="65"/>
      <c r="U107" s="50"/>
      <c r="V107" s="50"/>
    </row>
    <row r="108" spans="1:22">
      <c r="A108" s="14"/>
      <c r="B108" s="49"/>
      <c r="C108" s="132"/>
      <c r="D108" s="133"/>
      <c r="E108" s="128"/>
      <c r="F108" s="50"/>
      <c r="G108" s="133"/>
      <c r="H108" s="128"/>
      <c r="I108" s="50"/>
      <c r="J108" s="133"/>
      <c r="K108" s="128"/>
      <c r="L108" s="50"/>
      <c r="M108" s="133"/>
      <c r="N108" s="128"/>
      <c r="O108" s="50"/>
      <c r="P108" s="134"/>
      <c r="Q108" s="128"/>
      <c r="R108" s="50"/>
      <c r="S108" s="133"/>
      <c r="T108" s="128"/>
      <c r="U108" s="50"/>
      <c r="V108" s="50"/>
    </row>
    <row r="109" spans="1:22">
      <c r="A109" s="14"/>
      <c r="B109" s="38" t="s">
        <v>385</v>
      </c>
      <c r="C109" s="77">
        <v>920392</v>
      </c>
      <c r="D109" s="77"/>
      <c r="E109" s="39"/>
      <c r="F109" s="39"/>
      <c r="G109" s="77">
        <v>126715</v>
      </c>
      <c r="H109" s="39"/>
      <c r="I109" s="39"/>
      <c r="J109" s="77">
        <v>129599</v>
      </c>
      <c r="K109" s="39"/>
      <c r="L109" s="39"/>
      <c r="M109" s="143">
        <v>8062</v>
      </c>
      <c r="N109" s="39"/>
      <c r="O109" s="39"/>
      <c r="P109" s="80">
        <v>292</v>
      </c>
      <c r="Q109" s="39"/>
      <c r="R109" s="144" t="s">
        <v>420</v>
      </c>
      <c r="S109" s="77">
        <v>1185060</v>
      </c>
      <c r="T109" s="39"/>
      <c r="U109" s="50"/>
      <c r="V109" s="50"/>
    </row>
    <row r="110" spans="1:22">
      <c r="A110" s="14"/>
      <c r="B110" s="38"/>
      <c r="C110" s="77"/>
      <c r="D110" s="77"/>
      <c r="E110" s="39"/>
      <c r="F110" s="39"/>
      <c r="G110" s="77"/>
      <c r="H110" s="39"/>
      <c r="I110" s="39"/>
      <c r="J110" s="77"/>
      <c r="K110" s="39"/>
      <c r="L110" s="39"/>
      <c r="M110" s="143"/>
      <c r="N110" s="39"/>
      <c r="O110" s="39"/>
      <c r="P110" s="80"/>
      <c r="Q110" s="39"/>
      <c r="R110" s="144"/>
      <c r="S110" s="77"/>
      <c r="T110" s="39"/>
      <c r="U110" s="50"/>
      <c r="V110" s="50"/>
    </row>
    <row r="111" spans="1:22">
      <c r="A111" s="14"/>
      <c r="B111" s="49" t="s">
        <v>386</v>
      </c>
      <c r="C111" s="78">
        <v>422054</v>
      </c>
      <c r="D111" s="78"/>
      <c r="E111" s="50"/>
      <c r="F111" s="50"/>
      <c r="G111" s="78">
        <v>94316</v>
      </c>
      <c r="H111" s="50"/>
      <c r="I111" s="50"/>
      <c r="J111" s="78">
        <v>186514</v>
      </c>
      <c r="K111" s="50"/>
      <c r="L111" s="50"/>
      <c r="M111" s="78">
        <v>2547</v>
      </c>
      <c r="N111" s="50"/>
      <c r="O111" s="50"/>
      <c r="P111" s="79" t="s">
        <v>302</v>
      </c>
      <c r="Q111" s="50"/>
      <c r="R111" s="50"/>
      <c r="S111" s="78">
        <v>705431</v>
      </c>
      <c r="T111" s="50"/>
      <c r="U111" s="50"/>
      <c r="V111" s="50"/>
    </row>
    <row r="112" spans="1:22" ht="15.75" thickBot="1">
      <c r="A112" s="14"/>
      <c r="B112" s="49"/>
      <c r="C112" s="135"/>
      <c r="D112" s="135"/>
      <c r="E112" s="90"/>
      <c r="F112" s="50"/>
      <c r="G112" s="135"/>
      <c r="H112" s="90"/>
      <c r="I112" s="50"/>
      <c r="J112" s="135"/>
      <c r="K112" s="90"/>
      <c r="L112" s="50"/>
      <c r="M112" s="135"/>
      <c r="N112" s="90"/>
      <c r="O112" s="50"/>
      <c r="P112" s="136"/>
      <c r="Q112" s="90"/>
      <c r="R112" s="50"/>
      <c r="S112" s="135"/>
      <c r="T112" s="90"/>
      <c r="U112" s="50"/>
      <c r="V112" s="50"/>
    </row>
    <row r="113" spans="1:22">
      <c r="A113" s="14"/>
      <c r="B113" s="38" t="s">
        <v>387</v>
      </c>
      <c r="C113" s="73">
        <v>5539814</v>
      </c>
      <c r="D113" s="73"/>
      <c r="E113" s="44"/>
      <c r="F113" s="39"/>
      <c r="G113" s="73">
        <v>470921</v>
      </c>
      <c r="H113" s="44"/>
      <c r="I113" s="39"/>
      <c r="J113" s="73">
        <v>483616</v>
      </c>
      <c r="K113" s="44"/>
      <c r="L113" s="39"/>
      <c r="M113" s="73">
        <v>12333</v>
      </c>
      <c r="N113" s="44"/>
      <c r="O113" s="39"/>
      <c r="P113" s="75">
        <v>292</v>
      </c>
      <c r="Q113" s="44"/>
      <c r="R113" s="145"/>
      <c r="S113" s="73">
        <v>6506976</v>
      </c>
      <c r="T113" s="44"/>
      <c r="U113" s="50"/>
      <c r="V113" s="50"/>
    </row>
    <row r="114" spans="1:22" ht="15.75" thickBot="1">
      <c r="A114" s="14"/>
      <c r="B114" s="38"/>
      <c r="C114" s="81"/>
      <c r="D114" s="81"/>
      <c r="E114" s="57"/>
      <c r="F114" s="39"/>
      <c r="G114" s="81"/>
      <c r="H114" s="57"/>
      <c r="I114" s="39"/>
      <c r="J114" s="81"/>
      <c r="K114" s="57"/>
      <c r="L114" s="39"/>
      <c r="M114" s="81"/>
      <c r="N114" s="57"/>
      <c r="O114" s="39"/>
      <c r="P114" s="82"/>
      <c r="Q114" s="57"/>
      <c r="R114" s="145"/>
      <c r="S114" s="81"/>
      <c r="T114" s="57"/>
      <c r="U114" s="50"/>
      <c r="V114" s="50"/>
    </row>
    <row r="115" spans="1:22">
      <c r="A115" s="14"/>
      <c r="B115" s="49" t="s">
        <v>388</v>
      </c>
      <c r="C115" s="86">
        <v>5451369</v>
      </c>
      <c r="D115" s="86"/>
      <c r="E115" s="65"/>
      <c r="F115" s="50"/>
      <c r="G115" s="86">
        <v>224620</v>
      </c>
      <c r="H115" s="65"/>
      <c r="I115" s="50"/>
      <c r="J115" s="86">
        <v>208422</v>
      </c>
      <c r="K115" s="65"/>
      <c r="L115" s="50"/>
      <c r="M115" s="86">
        <v>10764</v>
      </c>
      <c r="N115" s="65"/>
      <c r="O115" s="50"/>
      <c r="P115" s="88">
        <v>90</v>
      </c>
      <c r="Q115" s="65"/>
      <c r="R115" s="138" t="s">
        <v>420</v>
      </c>
      <c r="S115" s="86">
        <v>5895265</v>
      </c>
      <c r="T115" s="65"/>
      <c r="U115" s="50"/>
      <c r="V115" s="50"/>
    </row>
    <row r="116" spans="1:22">
      <c r="A116" s="14"/>
      <c r="B116" s="49"/>
      <c r="C116" s="133"/>
      <c r="D116" s="133"/>
      <c r="E116" s="128"/>
      <c r="F116" s="50"/>
      <c r="G116" s="133"/>
      <c r="H116" s="128"/>
      <c r="I116" s="50"/>
      <c r="J116" s="133"/>
      <c r="K116" s="128"/>
      <c r="L116" s="50"/>
      <c r="M116" s="133"/>
      <c r="N116" s="128"/>
      <c r="O116" s="50"/>
      <c r="P116" s="134"/>
      <c r="Q116" s="128"/>
      <c r="R116" s="138"/>
      <c r="S116" s="133"/>
      <c r="T116" s="128"/>
      <c r="U116" s="50"/>
      <c r="V116" s="50"/>
    </row>
    <row r="117" spans="1:22">
      <c r="A117" s="14"/>
      <c r="B117" s="38" t="s">
        <v>389</v>
      </c>
      <c r="C117" s="77">
        <v>3714400</v>
      </c>
      <c r="D117" s="77"/>
      <c r="E117" s="39"/>
      <c r="F117" s="39"/>
      <c r="G117" s="77">
        <v>155097</v>
      </c>
      <c r="H117" s="39"/>
      <c r="I117" s="39"/>
      <c r="J117" s="77">
        <v>164560</v>
      </c>
      <c r="K117" s="39"/>
      <c r="L117" s="39"/>
      <c r="M117" s="77">
        <v>2129</v>
      </c>
      <c r="N117" s="39"/>
      <c r="O117" s="39"/>
      <c r="P117" s="80" t="s">
        <v>302</v>
      </c>
      <c r="Q117" s="39"/>
      <c r="R117" s="39"/>
      <c r="S117" s="77">
        <v>4036186</v>
      </c>
      <c r="T117" s="39"/>
      <c r="U117" s="50"/>
      <c r="V117" s="50"/>
    </row>
    <row r="118" spans="1:22" ht="15.75" thickBot="1">
      <c r="A118" s="14"/>
      <c r="B118" s="38"/>
      <c r="C118" s="81"/>
      <c r="D118" s="81"/>
      <c r="E118" s="57"/>
      <c r="F118" s="39"/>
      <c r="G118" s="81"/>
      <c r="H118" s="57"/>
      <c r="I118" s="39"/>
      <c r="J118" s="81"/>
      <c r="K118" s="57"/>
      <c r="L118" s="39"/>
      <c r="M118" s="81"/>
      <c r="N118" s="57"/>
      <c r="O118" s="39"/>
      <c r="P118" s="82"/>
      <c r="Q118" s="57"/>
      <c r="R118" s="39"/>
      <c r="S118" s="81"/>
      <c r="T118" s="57"/>
      <c r="U118" s="50"/>
      <c r="V118" s="50"/>
    </row>
    <row r="119" spans="1:22">
      <c r="A119" s="14"/>
      <c r="B119" s="60" t="s">
        <v>390</v>
      </c>
      <c r="C119" s="86">
        <v>9165769</v>
      </c>
      <c r="D119" s="86"/>
      <c r="E119" s="65"/>
      <c r="F119" s="50"/>
      <c r="G119" s="86">
        <v>379717</v>
      </c>
      <c r="H119" s="65"/>
      <c r="I119" s="50"/>
      <c r="J119" s="86">
        <v>372982</v>
      </c>
      <c r="K119" s="65"/>
      <c r="L119" s="50"/>
      <c r="M119" s="86">
        <v>12893</v>
      </c>
      <c r="N119" s="65"/>
      <c r="O119" s="50"/>
      <c r="P119" s="88">
        <v>90</v>
      </c>
      <c r="Q119" s="65"/>
      <c r="R119" s="146"/>
      <c r="S119" s="86">
        <v>9931451</v>
      </c>
      <c r="T119" s="65"/>
      <c r="U119" s="50"/>
      <c r="V119" s="50"/>
    </row>
    <row r="120" spans="1:22" ht="15.75" thickBot="1">
      <c r="A120" s="14"/>
      <c r="B120" s="60"/>
      <c r="C120" s="135"/>
      <c r="D120" s="135"/>
      <c r="E120" s="90"/>
      <c r="F120" s="50"/>
      <c r="G120" s="135"/>
      <c r="H120" s="90"/>
      <c r="I120" s="50"/>
      <c r="J120" s="135"/>
      <c r="K120" s="90"/>
      <c r="L120" s="50"/>
      <c r="M120" s="135"/>
      <c r="N120" s="90"/>
      <c r="O120" s="50"/>
      <c r="P120" s="136"/>
      <c r="Q120" s="90"/>
      <c r="R120" s="146"/>
      <c r="S120" s="135"/>
      <c r="T120" s="90"/>
      <c r="U120" s="50"/>
      <c r="V120" s="50"/>
    </row>
    <row r="121" spans="1:22">
      <c r="A121" s="14"/>
      <c r="B121" s="38" t="s">
        <v>391</v>
      </c>
      <c r="C121" s="73">
        <v>1559272</v>
      </c>
      <c r="D121" s="73"/>
      <c r="E121" s="44"/>
      <c r="F121" s="39"/>
      <c r="G121" s="75" t="s">
        <v>302</v>
      </c>
      <c r="H121" s="44"/>
      <c r="I121" s="39"/>
      <c r="J121" s="73">
        <v>25177</v>
      </c>
      <c r="K121" s="44"/>
      <c r="L121" s="39"/>
      <c r="M121" s="73">
        <v>1314</v>
      </c>
      <c r="N121" s="44"/>
      <c r="O121" s="39"/>
      <c r="P121" s="73">
        <v>1778</v>
      </c>
      <c r="Q121" s="44"/>
      <c r="R121" s="144" t="s">
        <v>420</v>
      </c>
      <c r="S121" s="73">
        <v>1587541</v>
      </c>
      <c r="T121" s="44"/>
      <c r="U121" s="50"/>
      <c r="V121" s="50"/>
    </row>
    <row r="122" spans="1:22">
      <c r="A122" s="14"/>
      <c r="B122" s="38"/>
      <c r="C122" s="77"/>
      <c r="D122" s="77"/>
      <c r="E122" s="39"/>
      <c r="F122" s="39"/>
      <c r="G122" s="80"/>
      <c r="H122" s="39"/>
      <c r="I122" s="39"/>
      <c r="J122" s="77"/>
      <c r="K122" s="39"/>
      <c r="L122" s="39"/>
      <c r="M122" s="77"/>
      <c r="N122" s="39"/>
      <c r="O122" s="39"/>
      <c r="P122" s="77"/>
      <c r="Q122" s="39"/>
      <c r="R122" s="144"/>
      <c r="S122" s="77"/>
      <c r="T122" s="39"/>
      <c r="U122" s="50"/>
      <c r="V122" s="50"/>
    </row>
    <row r="123" spans="1:22">
      <c r="A123" s="14"/>
      <c r="B123" s="49" t="s">
        <v>392</v>
      </c>
      <c r="C123" s="78">
        <v>1475928</v>
      </c>
      <c r="D123" s="78"/>
      <c r="E123" s="50"/>
      <c r="F123" s="50"/>
      <c r="G123" s="79" t="s">
        <v>302</v>
      </c>
      <c r="H123" s="50"/>
      <c r="I123" s="50"/>
      <c r="J123" s="78">
        <v>40368</v>
      </c>
      <c r="K123" s="50"/>
      <c r="L123" s="50"/>
      <c r="M123" s="78">
        <v>2485</v>
      </c>
      <c r="N123" s="50"/>
      <c r="O123" s="50"/>
      <c r="P123" s="79">
        <v>287</v>
      </c>
      <c r="Q123" s="50"/>
      <c r="R123" s="138" t="s">
        <v>420</v>
      </c>
      <c r="S123" s="78">
        <v>1519068</v>
      </c>
      <c r="T123" s="50"/>
      <c r="U123" s="50"/>
      <c r="V123" s="50"/>
    </row>
    <row r="124" spans="1:22">
      <c r="A124" s="14"/>
      <c r="B124" s="49"/>
      <c r="C124" s="78"/>
      <c r="D124" s="78"/>
      <c r="E124" s="50"/>
      <c r="F124" s="50"/>
      <c r="G124" s="79"/>
      <c r="H124" s="50"/>
      <c r="I124" s="50"/>
      <c r="J124" s="78"/>
      <c r="K124" s="50"/>
      <c r="L124" s="50"/>
      <c r="M124" s="78"/>
      <c r="N124" s="50"/>
      <c r="O124" s="50"/>
      <c r="P124" s="79"/>
      <c r="Q124" s="50"/>
      <c r="R124" s="138"/>
      <c r="S124" s="78"/>
      <c r="T124" s="50"/>
      <c r="U124" s="50"/>
      <c r="V124" s="50"/>
    </row>
    <row r="125" spans="1:22">
      <c r="A125" s="14"/>
      <c r="B125" s="38" t="s">
        <v>393</v>
      </c>
      <c r="C125" s="77">
        <v>255339</v>
      </c>
      <c r="D125" s="77"/>
      <c r="E125" s="39"/>
      <c r="F125" s="39"/>
      <c r="G125" s="80" t="s">
        <v>302</v>
      </c>
      <c r="H125" s="39"/>
      <c r="I125" s="39"/>
      <c r="J125" s="80">
        <v>541</v>
      </c>
      <c r="K125" s="39"/>
      <c r="L125" s="39"/>
      <c r="M125" s="80" t="s">
        <v>302</v>
      </c>
      <c r="N125" s="39"/>
      <c r="O125" s="39"/>
      <c r="P125" s="80">
        <v>966</v>
      </c>
      <c r="Q125" s="39"/>
      <c r="R125" s="144" t="s">
        <v>421</v>
      </c>
      <c r="S125" s="77">
        <v>256846</v>
      </c>
      <c r="T125" s="39"/>
      <c r="U125" s="50"/>
      <c r="V125" s="50"/>
    </row>
    <row r="126" spans="1:22">
      <c r="A126" s="14"/>
      <c r="B126" s="38"/>
      <c r="C126" s="77"/>
      <c r="D126" s="77"/>
      <c r="E126" s="39"/>
      <c r="F126" s="39"/>
      <c r="G126" s="80"/>
      <c r="H126" s="39"/>
      <c r="I126" s="39"/>
      <c r="J126" s="80"/>
      <c r="K126" s="39"/>
      <c r="L126" s="39"/>
      <c r="M126" s="80"/>
      <c r="N126" s="39"/>
      <c r="O126" s="39"/>
      <c r="P126" s="80"/>
      <c r="Q126" s="39"/>
      <c r="R126" s="144"/>
      <c r="S126" s="77"/>
      <c r="T126" s="39"/>
      <c r="U126" s="50"/>
      <c r="V126" s="50"/>
    </row>
    <row r="127" spans="1:22">
      <c r="A127" s="14"/>
      <c r="B127" s="49" t="s">
        <v>394</v>
      </c>
      <c r="C127" s="78">
        <v>281179</v>
      </c>
      <c r="D127" s="78"/>
      <c r="E127" s="50"/>
      <c r="F127" s="50"/>
      <c r="G127" s="79" t="s">
        <v>302</v>
      </c>
      <c r="H127" s="50"/>
      <c r="I127" s="50"/>
      <c r="J127" s="78">
        <v>3400</v>
      </c>
      <c r="K127" s="50"/>
      <c r="L127" s="50"/>
      <c r="M127" s="79">
        <v>75</v>
      </c>
      <c r="N127" s="50"/>
      <c r="O127" s="50"/>
      <c r="P127" s="79">
        <v>124</v>
      </c>
      <c r="Q127" s="50"/>
      <c r="R127" s="138" t="s">
        <v>420</v>
      </c>
      <c r="S127" s="78">
        <v>284778</v>
      </c>
      <c r="T127" s="50"/>
      <c r="U127" s="50"/>
      <c r="V127" s="50"/>
    </row>
    <row r="128" spans="1:22" ht="15.75" thickBot="1">
      <c r="A128" s="14"/>
      <c r="B128" s="49"/>
      <c r="C128" s="135"/>
      <c r="D128" s="135"/>
      <c r="E128" s="90"/>
      <c r="F128" s="50"/>
      <c r="G128" s="136"/>
      <c r="H128" s="90"/>
      <c r="I128" s="50"/>
      <c r="J128" s="135"/>
      <c r="K128" s="90"/>
      <c r="L128" s="50"/>
      <c r="M128" s="136"/>
      <c r="N128" s="90"/>
      <c r="O128" s="50"/>
      <c r="P128" s="136"/>
      <c r="Q128" s="90"/>
      <c r="R128" s="138"/>
      <c r="S128" s="135"/>
      <c r="T128" s="90"/>
      <c r="U128" s="50"/>
      <c r="V128" s="50"/>
    </row>
    <row r="129" spans="1:23">
      <c r="A129" s="14"/>
      <c r="B129" s="104" t="s">
        <v>395</v>
      </c>
      <c r="C129" s="73">
        <v>3571718</v>
      </c>
      <c r="D129" s="73"/>
      <c r="E129" s="44"/>
      <c r="F129" s="39"/>
      <c r="G129" s="75" t="s">
        <v>302</v>
      </c>
      <c r="H129" s="44"/>
      <c r="I129" s="39"/>
      <c r="J129" s="73">
        <v>69486</v>
      </c>
      <c r="K129" s="44"/>
      <c r="L129" s="39"/>
      <c r="M129" s="73">
        <v>3874</v>
      </c>
      <c r="N129" s="44"/>
      <c r="O129" s="39"/>
      <c r="P129" s="73">
        <v>3155</v>
      </c>
      <c r="Q129" s="44"/>
      <c r="R129" s="39"/>
      <c r="S129" s="147">
        <v>3648233</v>
      </c>
      <c r="T129" s="44"/>
      <c r="U129" s="50"/>
      <c r="V129" s="50"/>
    </row>
    <row r="130" spans="1:23" ht="15.75" thickBot="1">
      <c r="A130" s="14"/>
      <c r="B130" s="104"/>
      <c r="C130" s="81"/>
      <c r="D130" s="81"/>
      <c r="E130" s="57"/>
      <c r="F130" s="39"/>
      <c r="G130" s="82"/>
      <c r="H130" s="57"/>
      <c r="I130" s="39"/>
      <c r="J130" s="81"/>
      <c r="K130" s="57"/>
      <c r="L130" s="39"/>
      <c r="M130" s="81"/>
      <c r="N130" s="57"/>
      <c r="O130" s="39"/>
      <c r="P130" s="81"/>
      <c r="Q130" s="57"/>
      <c r="R130" s="39"/>
      <c r="S130" s="148"/>
      <c r="T130" s="57"/>
      <c r="U130" s="50"/>
      <c r="V130" s="50"/>
    </row>
    <row r="131" spans="1:23">
      <c r="A131" s="14"/>
      <c r="B131" s="98" t="s">
        <v>396</v>
      </c>
      <c r="C131" s="84" t="s">
        <v>301</v>
      </c>
      <c r="D131" s="86">
        <v>18277301</v>
      </c>
      <c r="E131" s="65"/>
      <c r="F131" s="50"/>
      <c r="G131" s="86">
        <v>850638</v>
      </c>
      <c r="H131" s="65"/>
      <c r="I131" s="50"/>
      <c r="J131" s="86">
        <v>926084</v>
      </c>
      <c r="K131" s="65"/>
      <c r="L131" s="50"/>
      <c r="M131" s="86">
        <v>29100</v>
      </c>
      <c r="N131" s="65"/>
      <c r="O131" s="50"/>
      <c r="P131" s="86">
        <v>3537</v>
      </c>
      <c r="Q131" s="65"/>
      <c r="R131" s="50"/>
      <c r="S131" s="86">
        <v>20086660</v>
      </c>
      <c r="T131" s="65"/>
      <c r="U131" s="149" t="s">
        <v>422</v>
      </c>
      <c r="V131" s="150" t="s">
        <v>400</v>
      </c>
    </row>
    <row r="132" spans="1:23" ht="15.75" thickBot="1">
      <c r="A132" s="14"/>
      <c r="B132" s="98"/>
      <c r="C132" s="85"/>
      <c r="D132" s="87"/>
      <c r="E132" s="66"/>
      <c r="F132" s="50"/>
      <c r="G132" s="87"/>
      <c r="H132" s="66"/>
      <c r="I132" s="50"/>
      <c r="J132" s="87"/>
      <c r="K132" s="66"/>
      <c r="L132" s="50"/>
      <c r="M132" s="87"/>
      <c r="N132" s="66"/>
      <c r="O132" s="50"/>
      <c r="P132" s="87"/>
      <c r="Q132" s="66"/>
      <c r="R132" s="50"/>
      <c r="S132" s="87"/>
      <c r="T132" s="66"/>
      <c r="U132" s="149"/>
      <c r="V132" s="150"/>
    </row>
    <row r="133" spans="1:23" ht="16.5" thickTop="1" thickBot="1">
      <c r="A133" s="14"/>
      <c r="B133" s="34"/>
      <c r="C133" s="91"/>
      <c r="D133" s="91"/>
      <c r="E133" s="91"/>
      <c r="F133" s="34"/>
      <c r="G133" s="91"/>
      <c r="H133" s="91"/>
      <c r="I133" s="34"/>
      <c r="J133" s="91"/>
      <c r="K133" s="91"/>
      <c r="L133" s="34"/>
      <c r="M133" s="91"/>
      <c r="N133" s="91"/>
      <c r="O133" s="34"/>
      <c r="P133" s="91"/>
      <c r="Q133" s="91"/>
      <c r="R133" s="34"/>
      <c r="S133" s="91"/>
      <c r="T133" s="91"/>
      <c r="U133" s="90"/>
      <c r="V133" s="90"/>
    </row>
    <row r="134" spans="1:23">
      <c r="A134" s="14"/>
      <c r="B134" s="213" t="s">
        <v>423</v>
      </c>
      <c r="C134" s="213"/>
      <c r="D134" s="213"/>
      <c r="E134" s="213"/>
      <c r="F134" s="213"/>
      <c r="G134" s="213"/>
      <c r="H134" s="213"/>
      <c r="I134" s="213"/>
      <c r="J134" s="213"/>
      <c r="K134" s="213"/>
      <c r="L134" s="213"/>
      <c r="M134" s="213"/>
      <c r="N134" s="213"/>
      <c r="O134" s="213"/>
      <c r="P134" s="213"/>
      <c r="Q134" s="213"/>
      <c r="R134" s="213"/>
      <c r="S134" s="213"/>
      <c r="T134" s="213"/>
      <c r="U134" s="213"/>
      <c r="V134" s="213"/>
      <c r="W134" s="213"/>
    </row>
    <row r="135" spans="1:23">
      <c r="A135" s="14"/>
      <c r="B135" s="213" t="s">
        <v>424</v>
      </c>
      <c r="C135" s="213"/>
      <c r="D135" s="213"/>
      <c r="E135" s="213"/>
      <c r="F135" s="213"/>
      <c r="G135" s="213"/>
      <c r="H135" s="213"/>
      <c r="I135" s="213"/>
      <c r="J135" s="213"/>
      <c r="K135" s="213"/>
      <c r="L135" s="213"/>
      <c r="M135" s="213"/>
      <c r="N135" s="213"/>
      <c r="O135" s="213"/>
      <c r="P135" s="213"/>
      <c r="Q135" s="213"/>
      <c r="R135" s="213"/>
      <c r="S135" s="213"/>
      <c r="T135" s="213"/>
      <c r="U135" s="213"/>
      <c r="V135" s="213"/>
      <c r="W135" s="213"/>
    </row>
    <row r="136" spans="1:23">
      <c r="A136" s="14"/>
      <c r="B136" s="213" t="s">
        <v>425</v>
      </c>
      <c r="C136" s="213"/>
      <c r="D136" s="213"/>
      <c r="E136" s="213"/>
      <c r="F136" s="213"/>
      <c r="G136" s="213"/>
      <c r="H136" s="213"/>
      <c r="I136" s="213"/>
      <c r="J136" s="213"/>
      <c r="K136" s="213"/>
      <c r="L136" s="213"/>
      <c r="M136" s="213"/>
      <c r="N136" s="213"/>
      <c r="O136" s="213"/>
      <c r="P136" s="213"/>
      <c r="Q136" s="213"/>
      <c r="R136" s="213"/>
      <c r="S136" s="213"/>
      <c r="T136" s="213"/>
      <c r="U136" s="213"/>
      <c r="V136" s="213"/>
      <c r="W136" s="213"/>
    </row>
    <row r="137" spans="1:23">
      <c r="A137" s="14"/>
      <c r="B137" s="213" t="s">
        <v>426</v>
      </c>
      <c r="C137" s="213"/>
      <c r="D137" s="213"/>
      <c r="E137" s="213"/>
      <c r="F137" s="213"/>
      <c r="G137" s="213"/>
      <c r="H137" s="213"/>
      <c r="I137" s="213"/>
      <c r="J137" s="213"/>
      <c r="K137" s="213"/>
      <c r="L137" s="213"/>
      <c r="M137" s="213"/>
      <c r="N137" s="213"/>
      <c r="O137" s="213"/>
      <c r="P137" s="213"/>
      <c r="Q137" s="213"/>
      <c r="R137" s="213"/>
      <c r="S137" s="213"/>
      <c r="T137" s="213"/>
      <c r="U137" s="213"/>
      <c r="V137" s="213"/>
      <c r="W137" s="213"/>
    </row>
    <row r="138" spans="1:23">
      <c r="A138" s="14"/>
      <c r="B138" s="213" t="s">
        <v>427</v>
      </c>
      <c r="C138" s="213"/>
      <c r="D138" s="213"/>
      <c r="E138" s="213"/>
      <c r="F138" s="213"/>
      <c r="G138" s="213"/>
      <c r="H138" s="213"/>
      <c r="I138" s="213"/>
      <c r="J138" s="213"/>
      <c r="K138" s="213"/>
      <c r="L138" s="213"/>
      <c r="M138" s="213"/>
      <c r="N138" s="213"/>
      <c r="O138" s="213"/>
      <c r="P138" s="213"/>
      <c r="Q138" s="213"/>
      <c r="R138" s="213"/>
      <c r="S138" s="213"/>
      <c r="T138" s="213"/>
      <c r="U138" s="213"/>
      <c r="V138" s="213"/>
      <c r="W138" s="213"/>
    </row>
    <row r="139" spans="1:23">
      <c r="A139" s="14"/>
      <c r="B139" s="213" t="s">
        <v>903</v>
      </c>
      <c r="C139" s="213"/>
      <c r="D139" s="213"/>
      <c r="E139" s="213"/>
      <c r="F139" s="213"/>
      <c r="G139" s="213"/>
      <c r="H139" s="213"/>
      <c r="I139" s="213"/>
      <c r="J139" s="213"/>
      <c r="K139" s="213"/>
      <c r="L139" s="213"/>
      <c r="M139" s="213"/>
      <c r="N139" s="213"/>
      <c r="O139" s="213"/>
      <c r="P139" s="213"/>
      <c r="Q139" s="213"/>
      <c r="R139" s="213"/>
      <c r="S139" s="213"/>
      <c r="T139" s="213"/>
      <c r="U139" s="213"/>
      <c r="V139" s="213"/>
      <c r="W139" s="213"/>
    </row>
    <row r="140" spans="1:23" ht="15" customHeight="1">
      <c r="A140" s="14" t="s">
        <v>904</v>
      </c>
      <c r="B140" s="114" t="s">
        <v>5</v>
      </c>
      <c r="C140" s="114"/>
      <c r="D140" s="114"/>
      <c r="E140" s="114"/>
      <c r="F140" s="114"/>
      <c r="G140" s="114"/>
      <c r="H140" s="114"/>
      <c r="I140" s="114"/>
      <c r="J140" s="114"/>
      <c r="K140" s="114"/>
      <c r="L140" s="114"/>
      <c r="M140" s="114"/>
      <c r="N140" s="114"/>
      <c r="O140" s="114"/>
      <c r="P140" s="114"/>
      <c r="Q140" s="114"/>
      <c r="R140" s="114"/>
      <c r="S140" s="114"/>
      <c r="T140" s="114"/>
      <c r="U140" s="114"/>
      <c r="V140" s="114"/>
      <c r="W140" s="114"/>
    </row>
    <row r="141" spans="1:23">
      <c r="A141" s="14"/>
      <c r="B141" s="116" t="s">
        <v>429</v>
      </c>
      <c r="C141" s="116"/>
      <c r="D141" s="116"/>
      <c r="E141" s="116"/>
      <c r="F141" s="116"/>
      <c r="G141" s="116"/>
      <c r="H141" s="116"/>
      <c r="I141" s="116"/>
      <c r="J141" s="116"/>
      <c r="K141" s="116"/>
      <c r="L141" s="116"/>
      <c r="M141" s="116"/>
      <c r="N141" s="116"/>
      <c r="O141" s="116"/>
      <c r="P141" s="116"/>
      <c r="Q141" s="116"/>
      <c r="R141" s="116"/>
      <c r="S141" s="116"/>
      <c r="T141" s="116"/>
      <c r="U141" s="116"/>
      <c r="V141" s="116"/>
      <c r="W141" s="116"/>
    </row>
    <row r="142" spans="1:23">
      <c r="A142" s="14"/>
      <c r="B142" s="35"/>
      <c r="C142" s="35"/>
      <c r="D142" s="35"/>
      <c r="E142" s="35"/>
      <c r="F142" s="35"/>
      <c r="G142" s="35"/>
      <c r="H142" s="35"/>
      <c r="I142" s="35"/>
      <c r="J142" s="35"/>
      <c r="K142" s="35"/>
      <c r="L142" s="35"/>
      <c r="M142" s="35"/>
      <c r="N142" s="35"/>
      <c r="O142" s="35"/>
      <c r="P142" s="35"/>
      <c r="Q142" s="35"/>
    </row>
    <row r="143" spans="1:23" ht="15.75" thickBot="1">
      <c r="A143" s="14"/>
      <c r="B143" s="20"/>
      <c r="C143" s="20"/>
      <c r="D143" s="20"/>
      <c r="E143" s="20"/>
      <c r="F143" s="20"/>
      <c r="G143" s="20"/>
      <c r="H143" s="20"/>
      <c r="I143" s="20"/>
      <c r="J143" s="20"/>
      <c r="K143" s="20"/>
      <c r="L143" s="20"/>
      <c r="M143" s="20"/>
      <c r="N143" s="20"/>
      <c r="O143" s="20"/>
      <c r="P143" s="20"/>
      <c r="Q143" s="20"/>
    </row>
    <row r="144" spans="1:23">
      <c r="A144" s="14"/>
      <c r="B144" s="126" t="s">
        <v>430</v>
      </c>
      <c r="C144" s="126"/>
      <c r="D144" s="126"/>
      <c r="E144" s="126"/>
      <c r="F144" s="126"/>
      <c r="G144" s="126"/>
      <c r="H144" s="126"/>
      <c r="I144" s="126"/>
      <c r="J144" s="126"/>
      <c r="K144" s="126"/>
      <c r="L144" s="126"/>
      <c r="M144" s="126"/>
      <c r="N144" s="126"/>
      <c r="O144" s="126"/>
      <c r="P144" s="126"/>
      <c r="Q144" s="126"/>
    </row>
    <row r="145" spans="1:17">
      <c r="A145" s="14"/>
      <c r="B145" s="153"/>
      <c r="C145" s="153"/>
      <c r="D145" s="153"/>
      <c r="E145" s="153"/>
      <c r="F145" s="153"/>
      <c r="G145" s="153"/>
      <c r="H145" s="153"/>
      <c r="I145" s="153"/>
      <c r="J145" s="153"/>
      <c r="K145" s="153"/>
      <c r="L145" s="153"/>
      <c r="M145" s="153"/>
      <c r="N145" s="153"/>
      <c r="O145" s="153"/>
      <c r="P145" s="153"/>
      <c r="Q145" s="153"/>
    </row>
    <row r="146" spans="1:17" ht="15.75" thickBot="1">
      <c r="A146" s="14"/>
      <c r="B146" s="16"/>
      <c r="C146" s="37" t="s">
        <v>431</v>
      </c>
      <c r="D146" s="37"/>
      <c r="E146" s="37"/>
      <c r="F146" s="37"/>
      <c r="G146" s="37"/>
      <c r="H146" s="37"/>
      <c r="I146" s="37"/>
      <c r="J146" s="37"/>
      <c r="K146" s="37"/>
      <c r="L146" s="37"/>
      <c r="M146" s="37"/>
      <c r="N146" s="37"/>
      <c r="O146" s="37"/>
      <c r="P146" s="37"/>
      <c r="Q146" s="37"/>
    </row>
    <row r="147" spans="1:17" ht="15.75" thickBot="1">
      <c r="A147" s="14"/>
      <c r="B147" s="124" t="s">
        <v>295</v>
      </c>
      <c r="C147" s="36" t="s">
        <v>432</v>
      </c>
      <c r="D147" s="36"/>
      <c r="E147" s="36"/>
      <c r="F147" s="16"/>
      <c r="G147" s="36" t="s">
        <v>433</v>
      </c>
      <c r="H147" s="36"/>
      <c r="I147" s="16"/>
      <c r="J147" s="36" t="s">
        <v>434</v>
      </c>
      <c r="K147" s="36"/>
      <c r="L147" s="16"/>
      <c r="M147" s="36" t="s">
        <v>435</v>
      </c>
      <c r="N147" s="36"/>
      <c r="O147" s="16"/>
      <c r="P147" s="36" t="s">
        <v>162</v>
      </c>
      <c r="Q147" s="36"/>
    </row>
    <row r="148" spans="1:17">
      <c r="A148" s="14"/>
      <c r="B148" s="151" t="s">
        <v>436</v>
      </c>
      <c r="C148" s="44"/>
      <c r="D148" s="44"/>
      <c r="E148" s="44"/>
      <c r="F148" s="27"/>
      <c r="G148" s="44"/>
      <c r="H148" s="44"/>
      <c r="I148" s="27"/>
      <c r="J148" s="44"/>
      <c r="K148" s="44"/>
      <c r="L148" s="27"/>
      <c r="M148" s="44"/>
      <c r="N148" s="44"/>
      <c r="O148" s="27"/>
      <c r="P148" s="44"/>
      <c r="Q148" s="44"/>
    </row>
    <row r="149" spans="1:17">
      <c r="A149" s="14"/>
      <c r="B149" s="154" t="s">
        <v>437</v>
      </c>
      <c r="C149" s="54" t="s">
        <v>301</v>
      </c>
      <c r="D149" s="51">
        <v>127646</v>
      </c>
      <c r="E149" s="50"/>
      <c r="F149" s="50"/>
      <c r="G149" s="51">
        <v>115435</v>
      </c>
      <c r="H149" s="50"/>
      <c r="I149" s="50"/>
      <c r="J149" s="51">
        <v>41479</v>
      </c>
      <c r="K149" s="50"/>
      <c r="L149" s="50"/>
      <c r="M149" s="51">
        <v>23000</v>
      </c>
      <c r="N149" s="50"/>
      <c r="O149" s="50"/>
      <c r="P149" s="51">
        <v>307560</v>
      </c>
      <c r="Q149" s="50"/>
    </row>
    <row r="150" spans="1:17">
      <c r="A150" s="14"/>
      <c r="B150" s="154"/>
      <c r="C150" s="54"/>
      <c r="D150" s="51"/>
      <c r="E150" s="50"/>
      <c r="F150" s="50"/>
      <c r="G150" s="51"/>
      <c r="H150" s="50"/>
      <c r="I150" s="50"/>
      <c r="J150" s="51"/>
      <c r="K150" s="50"/>
      <c r="L150" s="50"/>
      <c r="M150" s="51"/>
      <c r="N150" s="50"/>
      <c r="O150" s="50"/>
      <c r="P150" s="51"/>
      <c r="Q150" s="50"/>
    </row>
    <row r="151" spans="1:17">
      <c r="A151" s="14"/>
      <c r="B151" s="155" t="s">
        <v>438</v>
      </c>
      <c r="C151" s="53" t="s">
        <v>439</v>
      </c>
      <c r="D151" s="53"/>
      <c r="E151" s="55" t="s">
        <v>307</v>
      </c>
      <c r="F151" s="39"/>
      <c r="G151" s="53" t="s">
        <v>440</v>
      </c>
      <c r="H151" s="55" t="s">
        <v>307</v>
      </c>
      <c r="I151" s="39"/>
      <c r="J151" s="53" t="s">
        <v>441</v>
      </c>
      <c r="K151" s="55" t="s">
        <v>307</v>
      </c>
      <c r="L151" s="39"/>
      <c r="M151" s="53" t="s">
        <v>302</v>
      </c>
      <c r="N151" s="39"/>
      <c r="O151" s="39"/>
      <c r="P151" s="53" t="s">
        <v>442</v>
      </c>
      <c r="Q151" s="55" t="s">
        <v>307</v>
      </c>
    </row>
    <row r="152" spans="1:17">
      <c r="A152" s="14"/>
      <c r="B152" s="155"/>
      <c r="C152" s="53"/>
      <c r="D152" s="53"/>
      <c r="E152" s="55"/>
      <c r="F152" s="39"/>
      <c r="G152" s="53"/>
      <c r="H152" s="55"/>
      <c r="I152" s="39"/>
      <c r="J152" s="53"/>
      <c r="K152" s="55"/>
      <c r="L152" s="39"/>
      <c r="M152" s="53"/>
      <c r="N152" s="39"/>
      <c r="O152" s="39"/>
      <c r="P152" s="53"/>
      <c r="Q152" s="55"/>
    </row>
    <row r="153" spans="1:17">
      <c r="A153" s="14"/>
      <c r="B153" s="154" t="s">
        <v>443</v>
      </c>
      <c r="C153" s="52" t="s">
        <v>444</v>
      </c>
      <c r="D153" s="52"/>
      <c r="E153" s="54" t="s">
        <v>307</v>
      </c>
      <c r="F153" s="50"/>
      <c r="G153" s="52" t="s">
        <v>445</v>
      </c>
      <c r="H153" s="54" t="s">
        <v>307</v>
      </c>
      <c r="I153" s="50"/>
      <c r="J153" s="52" t="s">
        <v>446</v>
      </c>
      <c r="K153" s="54" t="s">
        <v>307</v>
      </c>
      <c r="L153" s="50"/>
      <c r="M153" s="52" t="s">
        <v>302</v>
      </c>
      <c r="N153" s="50"/>
      <c r="O153" s="50"/>
      <c r="P153" s="52" t="s">
        <v>447</v>
      </c>
      <c r="Q153" s="54" t="s">
        <v>307</v>
      </c>
    </row>
    <row r="154" spans="1:17">
      <c r="A154" s="14"/>
      <c r="B154" s="154"/>
      <c r="C154" s="52"/>
      <c r="D154" s="52"/>
      <c r="E154" s="54"/>
      <c r="F154" s="50"/>
      <c r="G154" s="52"/>
      <c r="H154" s="54"/>
      <c r="I154" s="50"/>
      <c r="J154" s="52"/>
      <c r="K154" s="54"/>
      <c r="L154" s="50"/>
      <c r="M154" s="52"/>
      <c r="N154" s="50"/>
      <c r="O154" s="50"/>
      <c r="P154" s="52"/>
      <c r="Q154" s="54"/>
    </row>
    <row r="155" spans="1:17">
      <c r="A155" s="14"/>
      <c r="B155" s="155" t="s">
        <v>448</v>
      </c>
      <c r="C155" s="48">
        <v>8318</v>
      </c>
      <c r="D155" s="48"/>
      <c r="E155" s="39"/>
      <c r="F155" s="39"/>
      <c r="G155" s="48">
        <v>9562</v>
      </c>
      <c r="H155" s="39"/>
      <c r="I155" s="39"/>
      <c r="J155" s="48">
        <v>6434</v>
      </c>
      <c r="K155" s="39"/>
      <c r="L155" s="39"/>
      <c r="M155" s="53" t="s">
        <v>302</v>
      </c>
      <c r="N155" s="39"/>
      <c r="O155" s="39"/>
      <c r="P155" s="48">
        <v>24314</v>
      </c>
      <c r="Q155" s="39"/>
    </row>
    <row r="156" spans="1:17">
      <c r="A156" s="14"/>
      <c r="B156" s="155"/>
      <c r="C156" s="48"/>
      <c r="D156" s="48"/>
      <c r="E156" s="39"/>
      <c r="F156" s="39"/>
      <c r="G156" s="48"/>
      <c r="H156" s="39"/>
      <c r="I156" s="39"/>
      <c r="J156" s="48"/>
      <c r="K156" s="39"/>
      <c r="L156" s="39"/>
      <c r="M156" s="53"/>
      <c r="N156" s="39"/>
      <c r="O156" s="39"/>
      <c r="P156" s="48"/>
      <c r="Q156" s="39"/>
    </row>
    <row r="157" spans="1:17">
      <c r="A157" s="14"/>
      <c r="B157" s="154" t="s">
        <v>449</v>
      </c>
      <c r="C157" s="51">
        <v>7445</v>
      </c>
      <c r="D157" s="51"/>
      <c r="E157" s="50"/>
      <c r="F157" s="50"/>
      <c r="G157" s="51">
        <v>27140</v>
      </c>
      <c r="H157" s="50"/>
      <c r="I157" s="50"/>
      <c r="J157" s="51">
        <v>14053</v>
      </c>
      <c r="K157" s="50"/>
      <c r="L157" s="50"/>
      <c r="M157" s="52" t="s">
        <v>450</v>
      </c>
      <c r="N157" s="54" t="s">
        <v>307</v>
      </c>
      <c r="O157" s="50"/>
      <c r="P157" s="51">
        <v>25638</v>
      </c>
      <c r="Q157" s="50"/>
    </row>
    <row r="158" spans="1:17" ht="15.75" thickBot="1">
      <c r="A158" s="14"/>
      <c r="B158" s="154"/>
      <c r="C158" s="103"/>
      <c r="D158" s="103"/>
      <c r="E158" s="90"/>
      <c r="F158" s="50"/>
      <c r="G158" s="103"/>
      <c r="H158" s="90"/>
      <c r="I158" s="50"/>
      <c r="J158" s="103"/>
      <c r="K158" s="90"/>
      <c r="L158" s="50"/>
      <c r="M158" s="102"/>
      <c r="N158" s="156"/>
      <c r="O158" s="50"/>
      <c r="P158" s="103"/>
      <c r="Q158" s="90"/>
    </row>
    <row r="159" spans="1:17">
      <c r="A159" s="14"/>
      <c r="B159" s="155" t="s">
        <v>451</v>
      </c>
      <c r="C159" s="40" t="s">
        <v>301</v>
      </c>
      <c r="D159" s="42">
        <v>101989</v>
      </c>
      <c r="E159" s="44"/>
      <c r="F159" s="39"/>
      <c r="G159" s="42">
        <v>124843</v>
      </c>
      <c r="H159" s="44"/>
      <c r="I159" s="39"/>
      <c r="J159" s="42">
        <v>42544</v>
      </c>
      <c r="K159" s="44"/>
      <c r="L159" s="39"/>
      <c r="M159" s="46" t="s">
        <v>302</v>
      </c>
      <c r="N159" s="44"/>
      <c r="O159" s="39"/>
      <c r="P159" s="42">
        <v>269376</v>
      </c>
      <c r="Q159" s="44"/>
    </row>
    <row r="160" spans="1:17" ht="15.75" thickBot="1">
      <c r="A160" s="14"/>
      <c r="B160" s="155"/>
      <c r="C160" s="105"/>
      <c r="D160" s="106"/>
      <c r="E160" s="107"/>
      <c r="F160" s="39"/>
      <c r="G160" s="106"/>
      <c r="H160" s="107"/>
      <c r="I160" s="39"/>
      <c r="J160" s="106"/>
      <c r="K160" s="107"/>
      <c r="L160" s="39"/>
      <c r="M160" s="157"/>
      <c r="N160" s="107"/>
      <c r="O160" s="39"/>
      <c r="P160" s="106"/>
      <c r="Q160" s="107"/>
    </row>
    <row r="161" spans="1:17" ht="15.75" thickTop="1">
      <c r="A161" s="14"/>
      <c r="B161" s="49" t="s">
        <v>452</v>
      </c>
      <c r="C161" s="158">
        <v>22107</v>
      </c>
      <c r="D161" s="158"/>
      <c r="E161" s="69"/>
      <c r="F161" s="50"/>
      <c r="G161" s="158">
        <v>15863</v>
      </c>
      <c r="H161" s="69"/>
      <c r="I161" s="50"/>
      <c r="J161" s="158">
        <v>1195</v>
      </c>
      <c r="K161" s="69"/>
      <c r="L161" s="50"/>
      <c r="M161" s="159" t="s">
        <v>302</v>
      </c>
      <c r="N161" s="69"/>
      <c r="O161" s="50"/>
      <c r="P161" s="160">
        <v>39165</v>
      </c>
      <c r="Q161" s="69"/>
    </row>
    <row r="162" spans="1:17" ht="15.75" thickBot="1">
      <c r="A162" s="14"/>
      <c r="B162" s="49"/>
      <c r="C162" s="64"/>
      <c r="D162" s="64"/>
      <c r="E162" s="66"/>
      <c r="F162" s="50"/>
      <c r="G162" s="64"/>
      <c r="H162" s="66"/>
      <c r="I162" s="50"/>
      <c r="J162" s="64"/>
      <c r="K162" s="66"/>
      <c r="L162" s="50"/>
      <c r="M162" s="68"/>
      <c r="N162" s="66"/>
      <c r="O162" s="50"/>
      <c r="P162" s="161"/>
      <c r="Q162" s="66"/>
    </row>
    <row r="163" spans="1:17" ht="15.75" thickTop="1">
      <c r="A163" s="14"/>
      <c r="B163" s="38" t="s">
        <v>453</v>
      </c>
      <c r="C163" s="162" t="s">
        <v>301</v>
      </c>
      <c r="D163" s="163">
        <v>79882</v>
      </c>
      <c r="E163" s="101"/>
      <c r="F163" s="39"/>
      <c r="G163" s="163">
        <v>108980</v>
      </c>
      <c r="H163" s="101"/>
      <c r="I163" s="39"/>
      <c r="J163" s="163">
        <v>41349</v>
      </c>
      <c r="K163" s="101"/>
      <c r="L163" s="39"/>
      <c r="M163" s="164" t="s">
        <v>302</v>
      </c>
      <c r="N163" s="101"/>
      <c r="O163" s="39"/>
      <c r="P163" s="163">
        <v>230211</v>
      </c>
      <c r="Q163" s="101"/>
    </row>
    <row r="164" spans="1:17" ht="15.75" thickBot="1">
      <c r="A164" s="14"/>
      <c r="B164" s="38"/>
      <c r="C164" s="105"/>
      <c r="D164" s="106"/>
      <c r="E164" s="107"/>
      <c r="F164" s="39"/>
      <c r="G164" s="106"/>
      <c r="H164" s="107"/>
      <c r="I164" s="39"/>
      <c r="J164" s="106"/>
      <c r="K164" s="107"/>
      <c r="L164" s="39"/>
      <c r="M164" s="157"/>
      <c r="N164" s="107"/>
      <c r="O164" s="39"/>
      <c r="P164" s="106"/>
      <c r="Q164" s="107"/>
    </row>
    <row r="165" spans="1:17" ht="15.75" thickTop="1">
      <c r="A165" s="14"/>
      <c r="B165" s="152" t="s">
        <v>454</v>
      </c>
      <c r="C165" s="69"/>
      <c r="D165" s="69"/>
      <c r="E165" s="69"/>
      <c r="F165" s="16"/>
      <c r="G165" s="69"/>
      <c r="H165" s="69"/>
      <c r="I165" s="16"/>
      <c r="J165" s="69"/>
      <c r="K165" s="69"/>
      <c r="L165" s="16"/>
      <c r="M165" s="69"/>
      <c r="N165" s="69"/>
      <c r="O165" s="16"/>
      <c r="P165" s="69"/>
      <c r="Q165" s="69"/>
    </row>
    <row r="166" spans="1:17">
      <c r="A166" s="14"/>
      <c r="B166" s="155" t="s">
        <v>455</v>
      </c>
      <c r="C166" s="55" t="s">
        <v>301</v>
      </c>
      <c r="D166" s="48">
        <v>6745379</v>
      </c>
      <c r="E166" s="39"/>
      <c r="F166" s="39"/>
      <c r="G166" s="48">
        <v>10017075</v>
      </c>
      <c r="H166" s="39"/>
      <c r="I166" s="39"/>
      <c r="J166" s="48">
        <v>3854961</v>
      </c>
      <c r="K166" s="39"/>
      <c r="L166" s="39"/>
      <c r="M166" s="53" t="s">
        <v>302</v>
      </c>
      <c r="N166" s="39"/>
      <c r="O166" s="39"/>
      <c r="P166" s="48">
        <v>20617415</v>
      </c>
      <c r="Q166" s="39"/>
    </row>
    <row r="167" spans="1:17" ht="15.75" thickBot="1">
      <c r="A167" s="14"/>
      <c r="B167" s="155"/>
      <c r="C167" s="105"/>
      <c r="D167" s="106"/>
      <c r="E167" s="107"/>
      <c r="F167" s="39"/>
      <c r="G167" s="106"/>
      <c r="H167" s="107"/>
      <c r="I167" s="39"/>
      <c r="J167" s="106"/>
      <c r="K167" s="107"/>
      <c r="L167" s="39"/>
      <c r="M167" s="157"/>
      <c r="N167" s="107"/>
      <c r="O167" s="39"/>
      <c r="P167" s="106"/>
      <c r="Q167" s="107"/>
    </row>
    <row r="168" spans="1:17" ht="15.75" thickTop="1">
      <c r="A168" s="14"/>
      <c r="B168" s="154" t="s">
        <v>456</v>
      </c>
      <c r="C168" s="158">
        <v>317011</v>
      </c>
      <c r="D168" s="158"/>
      <c r="E168" s="69"/>
      <c r="F168" s="50"/>
      <c r="G168" s="158">
        <v>172860</v>
      </c>
      <c r="H168" s="69"/>
      <c r="I168" s="50"/>
      <c r="J168" s="158">
        <v>47669</v>
      </c>
      <c r="K168" s="69"/>
      <c r="L168" s="50"/>
      <c r="M168" s="159" t="s">
        <v>302</v>
      </c>
      <c r="N168" s="69"/>
      <c r="O168" s="50"/>
      <c r="P168" s="158">
        <v>537540</v>
      </c>
      <c r="Q168" s="69"/>
    </row>
    <row r="169" spans="1:17" ht="15.75" thickBot="1">
      <c r="A169" s="14"/>
      <c r="B169" s="154"/>
      <c r="C169" s="64"/>
      <c r="D169" s="64"/>
      <c r="E169" s="66"/>
      <c r="F169" s="50"/>
      <c r="G169" s="64"/>
      <c r="H169" s="66"/>
      <c r="I169" s="50"/>
      <c r="J169" s="64"/>
      <c r="K169" s="66"/>
      <c r="L169" s="50"/>
      <c r="M169" s="68"/>
      <c r="N169" s="66"/>
      <c r="O169" s="50"/>
      <c r="P169" s="64"/>
      <c r="Q169" s="66"/>
    </row>
    <row r="170" spans="1:17" ht="15.75" thickTop="1">
      <c r="A170" s="14"/>
      <c r="B170" s="38" t="s">
        <v>453</v>
      </c>
      <c r="C170" s="162" t="s">
        <v>301</v>
      </c>
      <c r="D170" s="163">
        <v>6428368</v>
      </c>
      <c r="E170" s="101"/>
      <c r="F170" s="39"/>
      <c r="G170" s="163">
        <v>9844215</v>
      </c>
      <c r="H170" s="101"/>
      <c r="I170" s="39"/>
      <c r="J170" s="163">
        <v>3807292</v>
      </c>
      <c r="K170" s="101"/>
      <c r="L170" s="39"/>
      <c r="M170" s="164" t="s">
        <v>302</v>
      </c>
      <c r="N170" s="101"/>
      <c r="O170" s="39"/>
      <c r="P170" s="163">
        <v>20079875</v>
      </c>
      <c r="Q170" s="101"/>
    </row>
    <row r="171" spans="1:17" ht="15.75" thickBot="1">
      <c r="A171" s="14"/>
      <c r="B171" s="38"/>
      <c r="C171" s="105"/>
      <c r="D171" s="106"/>
      <c r="E171" s="107"/>
      <c r="F171" s="39"/>
      <c r="G171" s="106"/>
      <c r="H171" s="107"/>
      <c r="I171" s="39"/>
      <c r="J171" s="106"/>
      <c r="K171" s="107"/>
      <c r="L171" s="39"/>
      <c r="M171" s="157"/>
      <c r="N171" s="107"/>
      <c r="O171" s="39"/>
      <c r="P171" s="106"/>
      <c r="Q171" s="107"/>
    </row>
    <row r="172" spans="1:17" ht="15.75" thickTop="1">
      <c r="A172" s="14"/>
      <c r="B172" s="16"/>
      <c r="C172" s="69"/>
      <c r="D172" s="69"/>
      <c r="E172" s="69"/>
      <c r="F172" s="16"/>
      <c r="G172" s="69"/>
      <c r="H172" s="69"/>
      <c r="I172" s="16"/>
      <c r="J172" s="69"/>
      <c r="K172" s="69"/>
      <c r="L172" s="16"/>
      <c r="M172" s="69"/>
      <c r="N172" s="69"/>
      <c r="O172" s="16"/>
      <c r="P172" s="69"/>
      <c r="Q172" s="69"/>
    </row>
    <row r="173" spans="1:17" ht="15.75" thickBot="1">
      <c r="A173" s="14"/>
      <c r="B173" s="16"/>
      <c r="C173" s="37" t="s">
        <v>457</v>
      </c>
      <c r="D173" s="37"/>
      <c r="E173" s="37"/>
      <c r="F173" s="37"/>
      <c r="G173" s="37"/>
      <c r="H173" s="37"/>
      <c r="I173" s="37"/>
      <c r="J173" s="37"/>
      <c r="K173" s="37"/>
      <c r="L173" s="37"/>
      <c r="M173" s="37"/>
      <c r="N173" s="37"/>
      <c r="O173" s="37"/>
      <c r="P173" s="37"/>
      <c r="Q173" s="37"/>
    </row>
    <row r="174" spans="1:17" ht="15.75" thickBot="1">
      <c r="A174" s="14"/>
      <c r="B174" s="124" t="s">
        <v>295</v>
      </c>
      <c r="C174" s="36" t="s">
        <v>432</v>
      </c>
      <c r="D174" s="36"/>
      <c r="E174" s="36"/>
      <c r="F174" s="16"/>
      <c r="G174" s="36" t="s">
        <v>433</v>
      </c>
      <c r="H174" s="36"/>
      <c r="I174" s="16"/>
      <c r="J174" s="36" t="s">
        <v>434</v>
      </c>
      <c r="K174" s="36"/>
      <c r="L174" s="16"/>
      <c r="M174" s="36" t="s">
        <v>435</v>
      </c>
      <c r="N174" s="36"/>
      <c r="O174" s="16"/>
      <c r="P174" s="36" t="s">
        <v>162</v>
      </c>
      <c r="Q174" s="36"/>
    </row>
    <row r="175" spans="1:17">
      <c r="A175" s="14"/>
      <c r="B175" s="152" t="s">
        <v>436</v>
      </c>
      <c r="C175" s="65"/>
      <c r="D175" s="65"/>
      <c r="E175" s="65"/>
      <c r="F175" s="16"/>
      <c r="G175" s="65"/>
      <c r="H175" s="65"/>
      <c r="I175" s="21"/>
      <c r="J175" s="65"/>
      <c r="K175" s="65"/>
      <c r="L175" s="16"/>
      <c r="M175" s="65"/>
      <c r="N175" s="65"/>
      <c r="O175" s="16"/>
      <c r="P175" s="65"/>
      <c r="Q175" s="65"/>
    </row>
    <row r="176" spans="1:17">
      <c r="A176" s="14"/>
      <c r="B176" s="155" t="s">
        <v>437</v>
      </c>
      <c r="C176" s="38" t="s">
        <v>301</v>
      </c>
      <c r="D176" s="77">
        <v>167926</v>
      </c>
      <c r="E176" s="39"/>
      <c r="F176" s="39"/>
      <c r="G176" s="77">
        <v>138495</v>
      </c>
      <c r="H176" s="39"/>
      <c r="I176" s="39"/>
      <c r="J176" s="77">
        <v>38984</v>
      </c>
      <c r="K176" s="39"/>
      <c r="L176" s="39"/>
      <c r="M176" s="77">
        <v>28000</v>
      </c>
      <c r="N176" s="39"/>
      <c r="O176" s="39"/>
      <c r="P176" s="77">
        <v>373405</v>
      </c>
      <c r="Q176" s="39"/>
    </row>
    <row r="177" spans="1:17">
      <c r="A177" s="14"/>
      <c r="B177" s="155"/>
      <c r="C177" s="38"/>
      <c r="D177" s="77"/>
      <c r="E177" s="39"/>
      <c r="F177" s="39"/>
      <c r="G177" s="77"/>
      <c r="H177" s="39"/>
      <c r="I177" s="39"/>
      <c r="J177" s="77"/>
      <c r="K177" s="39"/>
      <c r="L177" s="39"/>
      <c r="M177" s="77"/>
      <c r="N177" s="39"/>
      <c r="O177" s="39"/>
      <c r="P177" s="77"/>
      <c r="Q177" s="39"/>
    </row>
    <row r="178" spans="1:17">
      <c r="A178" s="14"/>
      <c r="B178" s="154" t="s">
        <v>443</v>
      </c>
      <c r="C178" s="79" t="s">
        <v>458</v>
      </c>
      <c r="D178" s="79"/>
      <c r="E178" s="49" t="s">
        <v>307</v>
      </c>
      <c r="F178" s="50"/>
      <c r="G178" s="79" t="s">
        <v>459</v>
      </c>
      <c r="H178" s="49" t="s">
        <v>307</v>
      </c>
      <c r="I178" s="50"/>
      <c r="J178" s="79" t="s">
        <v>460</v>
      </c>
      <c r="K178" s="49" t="s">
        <v>307</v>
      </c>
      <c r="L178" s="50"/>
      <c r="M178" s="79" t="s">
        <v>302</v>
      </c>
      <c r="N178" s="50"/>
      <c r="O178" s="50"/>
      <c r="P178" s="79" t="s">
        <v>461</v>
      </c>
      <c r="Q178" s="49" t="s">
        <v>307</v>
      </c>
    </row>
    <row r="179" spans="1:17">
      <c r="A179" s="14"/>
      <c r="B179" s="154"/>
      <c r="C179" s="79"/>
      <c r="D179" s="79"/>
      <c r="E179" s="49"/>
      <c r="F179" s="50"/>
      <c r="G179" s="79"/>
      <c r="H179" s="49"/>
      <c r="I179" s="50"/>
      <c r="J179" s="79"/>
      <c r="K179" s="49"/>
      <c r="L179" s="50"/>
      <c r="M179" s="79"/>
      <c r="N179" s="50"/>
      <c r="O179" s="50"/>
      <c r="P179" s="79"/>
      <c r="Q179" s="49"/>
    </row>
    <row r="180" spans="1:17">
      <c r="A180" s="14"/>
      <c r="B180" s="155" t="s">
        <v>448</v>
      </c>
      <c r="C180" s="77">
        <v>11861</v>
      </c>
      <c r="D180" s="77"/>
      <c r="E180" s="39"/>
      <c r="F180" s="39"/>
      <c r="G180" s="77">
        <v>17266</v>
      </c>
      <c r="H180" s="39"/>
      <c r="I180" s="39"/>
      <c r="J180" s="77">
        <v>5834</v>
      </c>
      <c r="K180" s="39"/>
      <c r="L180" s="39"/>
      <c r="M180" s="80" t="s">
        <v>302</v>
      </c>
      <c r="N180" s="39"/>
      <c r="O180" s="39"/>
      <c r="P180" s="77">
        <v>34961</v>
      </c>
      <c r="Q180" s="39"/>
    </row>
    <row r="181" spans="1:17">
      <c r="A181" s="14"/>
      <c r="B181" s="155"/>
      <c r="C181" s="77"/>
      <c r="D181" s="77"/>
      <c r="E181" s="39"/>
      <c r="F181" s="39"/>
      <c r="G181" s="77"/>
      <c r="H181" s="39"/>
      <c r="I181" s="39"/>
      <c r="J181" s="77"/>
      <c r="K181" s="39"/>
      <c r="L181" s="39"/>
      <c r="M181" s="80"/>
      <c r="N181" s="39"/>
      <c r="O181" s="39"/>
      <c r="P181" s="77"/>
      <c r="Q181" s="39"/>
    </row>
    <row r="182" spans="1:17">
      <c r="A182" s="14"/>
      <c r="B182" s="154" t="s">
        <v>449</v>
      </c>
      <c r="C182" s="78">
        <v>31221</v>
      </c>
      <c r="D182" s="78"/>
      <c r="E182" s="50"/>
      <c r="F182" s="50"/>
      <c r="G182" s="78">
        <v>7462</v>
      </c>
      <c r="H182" s="50"/>
      <c r="I182" s="50"/>
      <c r="J182" s="78">
        <v>21851</v>
      </c>
      <c r="K182" s="50"/>
      <c r="L182" s="50"/>
      <c r="M182" s="79" t="s">
        <v>462</v>
      </c>
      <c r="N182" s="49" t="s">
        <v>307</v>
      </c>
      <c r="O182" s="50"/>
      <c r="P182" s="78">
        <v>55534</v>
      </c>
      <c r="Q182" s="50"/>
    </row>
    <row r="183" spans="1:17" ht="15.75" thickBot="1">
      <c r="A183" s="14"/>
      <c r="B183" s="154"/>
      <c r="C183" s="135"/>
      <c r="D183" s="135"/>
      <c r="E183" s="90"/>
      <c r="F183" s="50"/>
      <c r="G183" s="135"/>
      <c r="H183" s="90"/>
      <c r="I183" s="90"/>
      <c r="J183" s="135"/>
      <c r="K183" s="90"/>
      <c r="L183" s="50"/>
      <c r="M183" s="136"/>
      <c r="N183" s="165"/>
      <c r="O183" s="50"/>
      <c r="P183" s="135"/>
      <c r="Q183" s="90"/>
    </row>
    <row r="184" spans="1:17">
      <c r="A184" s="14"/>
      <c r="B184" s="155" t="s">
        <v>451</v>
      </c>
      <c r="C184" s="71" t="s">
        <v>301</v>
      </c>
      <c r="D184" s="73">
        <v>137183</v>
      </c>
      <c r="E184" s="44"/>
      <c r="F184" s="39"/>
      <c r="G184" s="73">
        <v>119119</v>
      </c>
      <c r="H184" s="44"/>
      <c r="I184" s="44"/>
      <c r="J184" s="73">
        <v>39310</v>
      </c>
      <c r="K184" s="44"/>
      <c r="L184" s="39"/>
      <c r="M184" s="73">
        <v>23000</v>
      </c>
      <c r="N184" s="44"/>
      <c r="O184" s="39"/>
      <c r="P184" s="73">
        <v>318612</v>
      </c>
      <c r="Q184" s="44"/>
    </row>
    <row r="185" spans="1:17" ht="15.75" thickBot="1">
      <c r="A185" s="14"/>
      <c r="B185" s="155"/>
      <c r="C185" s="166"/>
      <c r="D185" s="167"/>
      <c r="E185" s="107"/>
      <c r="F185" s="39"/>
      <c r="G185" s="167"/>
      <c r="H185" s="107"/>
      <c r="I185" s="107"/>
      <c r="J185" s="167"/>
      <c r="K185" s="107"/>
      <c r="L185" s="39"/>
      <c r="M185" s="167"/>
      <c r="N185" s="107"/>
      <c r="O185" s="39"/>
      <c r="P185" s="167"/>
      <c r="Q185" s="107"/>
    </row>
    <row r="186" spans="1:17" ht="15.75" thickTop="1">
      <c r="A186" s="14"/>
      <c r="B186" s="49" t="s">
        <v>452</v>
      </c>
      <c r="C186" s="168">
        <v>50737</v>
      </c>
      <c r="D186" s="168"/>
      <c r="E186" s="69"/>
      <c r="F186" s="50"/>
      <c r="G186" s="168">
        <v>25194</v>
      </c>
      <c r="H186" s="69"/>
      <c r="I186" s="69"/>
      <c r="J186" s="168">
        <v>2120</v>
      </c>
      <c r="K186" s="69"/>
      <c r="L186" s="50"/>
      <c r="M186" s="169" t="s">
        <v>302</v>
      </c>
      <c r="N186" s="69"/>
      <c r="O186" s="50"/>
      <c r="P186" s="168">
        <v>78051</v>
      </c>
      <c r="Q186" s="69"/>
    </row>
    <row r="187" spans="1:17" ht="15.75" thickBot="1">
      <c r="A187" s="14"/>
      <c r="B187" s="49"/>
      <c r="C187" s="87"/>
      <c r="D187" s="87"/>
      <c r="E187" s="66"/>
      <c r="F187" s="50"/>
      <c r="G187" s="87"/>
      <c r="H187" s="66"/>
      <c r="I187" s="128"/>
      <c r="J187" s="87"/>
      <c r="K187" s="66"/>
      <c r="L187" s="50"/>
      <c r="M187" s="89"/>
      <c r="N187" s="66"/>
      <c r="O187" s="50"/>
      <c r="P187" s="87"/>
      <c r="Q187" s="66"/>
    </row>
    <row r="188" spans="1:17" ht="15.75" thickTop="1">
      <c r="A188" s="14"/>
      <c r="B188" s="38" t="s">
        <v>453</v>
      </c>
      <c r="C188" s="170" t="s">
        <v>301</v>
      </c>
      <c r="D188" s="171">
        <v>86446</v>
      </c>
      <c r="E188" s="101"/>
      <c r="F188" s="39"/>
      <c r="G188" s="171">
        <v>93925</v>
      </c>
      <c r="H188" s="101"/>
      <c r="I188" s="39"/>
      <c r="J188" s="171">
        <v>37190</v>
      </c>
      <c r="K188" s="101"/>
      <c r="L188" s="39"/>
      <c r="M188" s="171">
        <v>23000</v>
      </c>
      <c r="N188" s="101"/>
      <c r="O188" s="39"/>
      <c r="P188" s="171">
        <v>240561</v>
      </c>
      <c r="Q188" s="101"/>
    </row>
    <row r="189" spans="1:17" ht="15.75" thickBot="1">
      <c r="A189" s="14"/>
      <c r="B189" s="38"/>
      <c r="C189" s="166"/>
      <c r="D189" s="167"/>
      <c r="E189" s="107"/>
      <c r="F189" s="39"/>
      <c r="G189" s="167"/>
      <c r="H189" s="107"/>
      <c r="I189" s="39"/>
      <c r="J189" s="167"/>
      <c r="K189" s="107"/>
      <c r="L189" s="39"/>
      <c r="M189" s="167"/>
      <c r="N189" s="107"/>
      <c r="O189" s="39"/>
      <c r="P189" s="167"/>
      <c r="Q189" s="107"/>
    </row>
    <row r="190" spans="1:17" ht="15.75" thickTop="1">
      <c r="A190" s="14"/>
      <c r="B190" s="152" t="s">
        <v>454</v>
      </c>
      <c r="C190" s="69"/>
      <c r="D190" s="69"/>
      <c r="E190" s="69"/>
      <c r="F190" s="16"/>
      <c r="G190" s="69"/>
      <c r="H190" s="69"/>
      <c r="I190" s="16"/>
      <c r="J190" s="69"/>
      <c r="K190" s="69"/>
      <c r="L190" s="16"/>
      <c r="M190" s="69"/>
      <c r="N190" s="69"/>
      <c r="O190" s="16"/>
      <c r="P190" s="69"/>
      <c r="Q190" s="69"/>
    </row>
    <row r="191" spans="1:17">
      <c r="A191" s="14"/>
      <c r="B191" s="155" t="s">
        <v>463</v>
      </c>
      <c r="C191" s="38" t="s">
        <v>301</v>
      </c>
      <c r="D191" s="77">
        <v>6458518</v>
      </c>
      <c r="E191" s="39"/>
      <c r="F191" s="39"/>
      <c r="G191" s="77">
        <v>9705425</v>
      </c>
      <c r="H191" s="39"/>
      <c r="I191" s="39"/>
      <c r="J191" s="77">
        <v>3572669</v>
      </c>
      <c r="K191" s="39"/>
      <c r="L191" s="39"/>
      <c r="M191" s="80" t="s">
        <v>302</v>
      </c>
      <c r="N191" s="39"/>
      <c r="O191" s="39"/>
      <c r="P191" s="77">
        <v>19736612</v>
      </c>
      <c r="Q191" s="39"/>
    </row>
    <row r="192" spans="1:17" ht="15.75" thickBot="1">
      <c r="A192" s="14"/>
      <c r="B192" s="155"/>
      <c r="C192" s="166"/>
      <c r="D192" s="167"/>
      <c r="E192" s="107"/>
      <c r="F192" s="39"/>
      <c r="G192" s="167"/>
      <c r="H192" s="107"/>
      <c r="I192" s="39"/>
      <c r="J192" s="167"/>
      <c r="K192" s="107"/>
      <c r="L192" s="39"/>
      <c r="M192" s="172"/>
      <c r="N192" s="107"/>
      <c r="O192" s="39"/>
      <c r="P192" s="167"/>
      <c r="Q192" s="107"/>
    </row>
    <row r="193" spans="1:23" ht="15.75" thickTop="1">
      <c r="A193" s="14"/>
      <c r="B193" s="154" t="s">
        <v>452</v>
      </c>
      <c r="C193" s="168">
        <v>569128</v>
      </c>
      <c r="D193" s="168"/>
      <c r="E193" s="69"/>
      <c r="F193" s="50"/>
      <c r="G193" s="168">
        <v>259764</v>
      </c>
      <c r="H193" s="69"/>
      <c r="I193" s="50"/>
      <c r="J193" s="168">
        <v>53061</v>
      </c>
      <c r="K193" s="69"/>
      <c r="L193" s="50"/>
      <c r="M193" s="169" t="s">
        <v>302</v>
      </c>
      <c r="N193" s="69"/>
      <c r="O193" s="50"/>
      <c r="P193" s="168">
        <v>881953</v>
      </c>
      <c r="Q193" s="69"/>
    </row>
    <row r="194" spans="1:23" ht="15.75" thickBot="1">
      <c r="A194" s="14"/>
      <c r="B194" s="154"/>
      <c r="C194" s="87"/>
      <c r="D194" s="87"/>
      <c r="E194" s="66"/>
      <c r="F194" s="50"/>
      <c r="G194" s="87"/>
      <c r="H194" s="66"/>
      <c r="I194" s="50"/>
      <c r="J194" s="87"/>
      <c r="K194" s="66"/>
      <c r="L194" s="50"/>
      <c r="M194" s="89"/>
      <c r="N194" s="66"/>
      <c r="O194" s="50"/>
      <c r="P194" s="87"/>
      <c r="Q194" s="66"/>
    </row>
    <row r="195" spans="1:23" ht="15.75" thickTop="1">
      <c r="A195" s="14"/>
      <c r="B195" s="38" t="s">
        <v>453</v>
      </c>
      <c r="C195" s="170" t="s">
        <v>301</v>
      </c>
      <c r="D195" s="171">
        <v>5889390</v>
      </c>
      <c r="E195" s="101"/>
      <c r="F195" s="39"/>
      <c r="G195" s="171">
        <v>9445661</v>
      </c>
      <c r="H195" s="101"/>
      <c r="I195" s="39"/>
      <c r="J195" s="171">
        <v>3519608</v>
      </c>
      <c r="K195" s="101"/>
      <c r="L195" s="39"/>
      <c r="M195" s="173" t="s">
        <v>302</v>
      </c>
      <c r="N195" s="101"/>
      <c r="O195" s="39"/>
      <c r="P195" s="171">
        <v>18854659</v>
      </c>
      <c r="Q195" s="101"/>
    </row>
    <row r="196" spans="1:23" ht="15.75" thickBot="1">
      <c r="A196" s="14"/>
      <c r="B196" s="38"/>
      <c r="C196" s="166"/>
      <c r="D196" s="167"/>
      <c r="E196" s="107"/>
      <c r="F196" s="39"/>
      <c r="G196" s="167"/>
      <c r="H196" s="107"/>
      <c r="I196" s="39"/>
      <c r="J196" s="167"/>
      <c r="K196" s="107"/>
      <c r="L196" s="39"/>
      <c r="M196" s="172"/>
      <c r="N196" s="107"/>
      <c r="O196" s="39"/>
      <c r="P196" s="167"/>
      <c r="Q196" s="107"/>
    </row>
    <row r="197" spans="1:23" ht="16.5" thickTop="1" thickBot="1">
      <c r="A197" s="14"/>
      <c r="B197" s="34"/>
      <c r="C197" s="91"/>
      <c r="D197" s="91"/>
      <c r="E197" s="91"/>
      <c r="F197" s="34"/>
      <c r="G197" s="91"/>
      <c r="H197" s="91"/>
      <c r="I197" s="34"/>
      <c r="J197" s="91"/>
      <c r="K197" s="91"/>
      <c r="L197" s="34"/>
      <c r="M197" s="91"/>
      <c r="N197" s="91"/>
      <c r="O197" s="34"/>
      <c r="P197" s="91"/>
      <c r="Q197" s="91"/>
    </row>
    <row r="198" spans="1:23">
      <c r="A198" s="14"/>
      <c r="B198" s="211" t="s">
        <v>401</v>
      </c>
      <c r="C198" s="211"/>
      <c r="D198" s="211"/>
      <c r="E198" s="211"/>
      <c r="F198" s="211"/>
      <c r="G198" s="211"/>
      <c r="H198" s="211"/>
      <c r="I198" s="211"/>
      <c r="J198" s="211"/>
      <c r="K198" s="211"/>
      <c r="L198" s="211"/>
      <c r="M198" s="211"/>
      <c r="N198" s="211"/>
      <c r="O198" s="211"/>
      <c r="P198" s="211"/>
      <c r="Q198" s="211"/>
      <c r="R198" s="211"/>
      <c r="S198" s="211"/>
      <c r="T198" s="211"/>
      <c r="U198" s="211"/>
      <c r="V198" s="211"/>
      <c r="W198" s="211"/>
    </row>
    <row r="199" spans="1:23">
      <c r="A199" s="14"/>
      <c r="B199" s="211" t="s">
        <v>464</v>
      </c>
      <c r="C199" s="211"/>
      <c r="D199" s="211"/>
      <c r="E199" s="211"/>
      <c r="F199" s="211"/>
      <c r="G199" s="211"/>
      <c r="H199" s="211"/>
      <c r="I199" s="211"/>
      <c r="J199" s="211"/>
      <c r="K199" s="211"/>
      <c r="L199" s="211"/>
      <c r="M199" s="211"/>
      <c r="N199" s="211"/>
      <c r="O199" s="211"/>
      <c r="P199" s="211"/>
      <c r="Q199" s="211"/>
      <c r="R199" s="211"/>
      <c r="S199" s="211"/>
      <c r="T199" s="211"/>
      <c r="U199" s="211"/>
      <c r="V199" s="211"/>
      <c r="W199" s="211"/>
    </row>
    <row r="200" spans="1:23">
      <c r="A200" s="14"/>
      <c r="B200" s="114"/>
      <c r="C200" s="114"/>
      <c r="D200" s="114"/>
      <c r="E200" s="114"/>
      <c r="F200" s="114"/>
      <c r="G200" s="114"/>
      <c r="H200" s="114"/>
      <c r="I200" s="114"/>
      <c r="J200" s="114"/>
      <c r="K200" s="114"/>
      <c r="L200" s="114"/>
      <c r="M200" s="114"/>
      <c r="N200" s="114"/>
      <c r="O200" s="114"/>
      <c r="P200" s="114"/>
      <c r="Q200" s="114"/>
      <c r="R200" s="114"/>
      <c r="S200" s="114"/>
      <c r="T200" s="114"/>
      <c r="U200" s="114"/>
      <c r="V200" s="114"/>
      <c r="W200" s="114"/>
    </row>
    <row r="201" spans="1:23">
      <c r="A201" s="14"/>
      <c r="B201" s="116" t="s">
        <v>465</v>
      </c>
      <c r="C201" s="116"/>
      <c r="D201" s="116"/>
      <c r="E201" s="116"/>
      <c r="F201" s="116"/>
      <c r="G201" s="116"/>
      <c r="H201" s="116"/>
      <c r="I201" s="116"/>
      <c r="J201" s="116"/>
      <c r="K201" s="116"/>
      <c r="L201" s="116"/>
      <c r="M201" s="116"/>
      <c r="N201" s="116"/>
      <c r="O201" s="116"/>
      <c r="P201" s="116"/>
      <c r="Q201" s="116"/>
      <c r="R201" s="116"/>
      <c r="S201" s="116"/>
      <c r="T201" s="116"/>
      <c r="U201" s="116"/>
      <c r="V201" s="116"/>
      <c r="W201" s="116"/>
    </row>
    <row r="202" spans="1:23">
      <c r="A202" s="14"/>
      <c r="B202" s="35"/>
      <c r="C202" s="35"/>
      <c r="D202" s="35"/>
      <c r="E202" s="35"/>
      <c r="F202" s="35"/>
      <c r="G202" s="35"/>
      <c r="H202" s="35"/>
      <c r="I202" s="35"/>
      <c r="J202" s="35"/>
      <c r="K202" s="35"/>
      <c r="L202" s="35"/>
      <c r="M202" s="35"/>
      <c r="N202" s="35"/>
      <c r="O202" s="35"/>
      <c r="P202" s="35"/>
      <c r="Q202" s="35"/>
      <c r="R202" s="35"/>
    </row>
    <row r="203" spans="1:23" ht="15.75" thickBot="1">
      <c r="A203" s="14"/>
      <c r="B203" s="20"/>
      <c r="C203" s="20"/>
      <c r="D203" s="20"/>
      <c r="E203" s="20"/>
      <c r="F203" s="20"/>
      <c r="G203" s="20"/>
      <c r="H203" s="20"/>
      <c r="I203" s="20"/>
      <c r="J203" s="20"/>
      <c r="K203" s="20"/>
      <c r="L203" s="20"/>
      <c r="M203" s="20"/>
      <c r="N203" s="20"/>
      <c r="O203" s="20"/>
      <c r="P203" s="20"/>
      <c r="Q203" s="20"/>
      <c r="R203" s="20"/>
    </row>
    <row r="204" spans="1:23">
      <c r="A204" s="14"/>
      <c r="B204" s="126" t="s">
        <v>430</v>
      </c>
      <c r="C204" s="126"/>
      <c r="D204" s="126"/>
      <c r="E204" s="126"/>
      <c r="F204" s="126"/>
      <c r="G204" s="126"/>
      <c r="H204" s="126"/>
      <c r="I204" s="126"/>
      <c r="J204" s="126"/>
      <c r="K204" s="126"/>
      <c r="L204" s="126"/>
      <c r="M204" s="126"/>
      <c r="N204" s="126"/>
      <c r="O204" s="126"/>
      <c r="P204" s="126"/>
      <c r="Q204" s="126"/>
      <c r="R204" s="126"/>
    </row>
    <row r="205" spans="1:23">
      <c r="A205" s="14"/>
      <c r="B205" s="153"/>
      <c r="C205" s="153"/>
      <c r="D205" s="153"/>
      <c r="E205" s="153"/>
      <c r="F205" s="153"/>
      <c r="G205" s="153"/>
      <c r="H205" s="153"/>
      <c r="I205" s="153"/>
      <c r="J205" s="153"/>
      <c r="K205" s="153"/>
      <c r="L205" s="153"/>
      <c r="M205" s="153"/>
      <c r="N205" s="153"/>
      <c r="O205" s="153"/>
      <c r="P205" s="153"/>
      <c r="Q205" s="153"/>
      <c r="R205" s="153"/>
    </row>
    <row r="206" spans="1:23" ht="15.75" thickBot="1">
      <c r="A206" s="14"/>
      <c r="B206" s="16"/>
      <c r="C206" s="37" t="s">
        <v>466</v>
      </c>
      <c r="D206" s="37"/>
      <c r="E206" s="37"/>
      <c r="F206" s="37"/>
      <c r="G206" s="37"/>
      <c r="H206" s="37"/>
      <c r="I206" s="37"/>
      <c r="J206" s="37"/>
      <c r="K206" s="37"/>
      <c r="L206" s="37"/>
      <c r="M206" s="37"/>
      <c r="N206" s="37"/>
      <c r="O206" s="37"/>
      <c r="P206" s="37"/>
      <c r="Q206" s="37"/>
      <c r="R206" s="37"/>
    </row>
    <row r="207" spans="1:23" ht="15.75" thickBot="1">
      <c r="A207" s="14"/>
      <c r="B207" s="124" t="s">
        <v>295</v>
      </c>
      <c r="C207" s="36" t="s">
        <v>432</v>
      </c>
      <c r="D207" s="36"/>
      <c r="E207" s="36"/>
      <c r="F207" s="16"/>
      <c r="G207" s="36" t="s">
        <v>433</v>
      </c>
      <c r="H207" s="36"/>
      <c r="I207" s="36"/>
      <c r="J207" s="16"/>
      <c r="K207" s="36" t="s">
        <v>434</v>
      </c>
      <c r="L207" s="36"/>
      <c r="M207" s="16"/>
      <c r="N207" s="36" t="s">
        <v>435</v>
      </c>
      <c r="O207" s="36"/>
      <c r="P207" s="16"/>
      <c r="Q207" s="36" t="s">
        <v>162</v>
      </c>
      <c r="R207" s="36"/>
    </row>
    <row r="208" spans="1:23">
      <c r="A208" s="14"/>
      <c r="B208" s="151" t="s">
        <v>436</v>
      </c>
      <c r="C208" s="44"/>
      <c r="D208" s="44"/>
      <c r="E208" s="44"/>
      <c r="F208" s="27"/>
      <c r="G208" s="44"/>
      <c r="H208" s="44"/>
      <c r="I208" s="44"/>
      <c r="J208" s="27"/>
      <c r="K208" s="44"/>
      <c r="L208" s="44"/>
      <c r="M208" s="27"/>
      <c r="N208" s="44"/>
      <c r="O208" s="44"/>
      <c r="P208" s="27"/>
      <c r="Q208" s="44"/>
      <c r="R208" s="44"/>
    </row>
    <row r="209" spans="1:18">
      <c r="A209" s="14"/>
      <c r="B209" s="154" t="s">
        <v>437</v>
      </c>
      <c r="C209" s="54" t="s">
        <v>301</v>
      </c>
      <c r="D209" s="51">
        <v>104394</v>
      </c>
      <c r="E209" s="50"/>
      <c r="F209" s="50"/>
      <c r="G209" s="51">
        <v>130814</v>
      </c>
      <c r="H209" s="51"/>
      <c r="I209" s="50"/>
      <c r="J209" s="50"/>
      <c r="K209" s="51">
        <v>42575</v>
      </c>
      <c r="L209" s="50"/>
      <c r="M209" s="50"/>
      <c r="N209" s="79" t="s">
        <v>302</v>
      </c>
      <c r="O209" s="50"/>
      <c r="P209" s="50"/>
      <c r="Q209" s="51">
        <v>277783</v>
      </c>
      <c r="R209" s="50"/>
    </row>
    <row r="210" spans="1:18">
      <c r="A210" s="14"/>
      <c r="B210" s="154"/>
      <c r="C210" s="54"/>
      <c r="D210" s="51"/>
      <c r="E210" s="50"/>
      <c r="F210" s="50"/>
      <c r="G210" s="51"/>
      <c r="H210" s="51"/>
      <c r="I210" s="50"/>
      <c r="J210" s="50"/>
      <c r="K210" s="51"/>
      <c r="L210" s="50"/>
      <c r="M210" s="50"/>
      <c r="N210" s="79"/>
      <c r="O210" s="50"/>
      <c r="P210" s="50"/>
      <c r="Q210" s="51"/>
      <c r="R210" s="50"/>
    </row>
    <row r="211" spans="1:18">
      <c r="A211" s="14"/>
      <c r="B211" s="155" t="s">
        <v>443</v>
      </c>
      <c r="C211" s="53" t="s">
        <v>467</v>
      </c>
      <c r="D211" s="53"/>
      <c r="E211" s="55" t="s">
        <v>307</v>
      </c>
      <c r="F211" s="39"/>
      <c r="G211" s="53" t="s">
        <v>468</v>
      </c>
      <c r="H211" s="53"/>
      <c r="I211" s="55" t="s">
        <v>307</v>
      </c>
      <c r="J211" s="39"/>
      <c r="K211" s="53" t="s">
        <v>469</v>
      </c>
      <c r="L211" s="55" t="s">
        <v>307</v>
      </c>
      <c r="M211" s="39"/>
      <c r="N211" s="53" t="s">
        <v>302</v>
      </c>
      <c r="O211" s="39"/>
      <c r="P211" s="39"/>
      <c r="Q211" s="53" t="s">
        <v>470</v>
      </c>
      <c r="R211" s="55" t="s">
        <v>307</v>
      </c>
    </row>
    <row r="212" spans="1:18">
      <c r="A212" s="14"/>
      <c r="B212" s="155"/>
      <c r="C212" s="53"/>
      <c r="D212" s="53"/>
      <c r="E212" s="55"/>
      <c r="F212" s="39"/>
      <c r="G212" s="53"/>
      <c r="H212" s="53"/>
      <c r="I212" s="55"/>
      <c r="J212" s="39"/>
      <c r="K212" s="53"/>
      <c r="L212" s="55"/>
      <c r="M212" s="39"/>
      <c r="N212" s="53"/>
      <c r="O212" s="39"/>
      <c r="P212" s="39"/>
      <c r="Q212" s="53"/>
      <c r="R212" s="55"/>
    </row>
    <row r="213" spans="1:18">
      <c r="A213" s="14"/>
      <c r="B213" s="154" t="s">
        <v>448</v>
      </c>
      <c r="C213" s="51">
        <v>3099</v>
      </c>
      <c r="D213" s="51"/>
      <c r="E213" s="50"/>
      <c r="F213" s="50"/>
      <c r="G213" s="51">
        <v>5257</v>
      </c>
      <c r="H213" s="51"/>
      <c r="I213" s="50"/>
      <c r="J213" s="50"/>
      <c r="K213" s="51">
        <v>2155</v>
      </c>
      <c r="L213" s="50"/>
      <c r="M213" s="50"/>
      <c r="N213" s="52" t="s">
        <v>302</v>
      </c>
      <c r="O213" s="50"/>
      <c r="P213" s="50"/>
      <c r="Q213" s="51">
        <v>10511</v>
      </c>
      <c r="R213" s="50"/>
    </row>
    <row r="214" spans="1:18">
      <c r="A214" s="14"/>
      <c r="B214" s="154"/>
      <c r="C214" s="51"/>
      <c r="D214" s="51"/>
      <c r="E214" s="50"/>
      <c r="F214" s="50"/>
      <c r="G214" s="51"/>
      <c r="H214" s="51"/>
      <c r="I214" s="50"/>
      <c r="J214" s="50"/>
      <c r="K214" s="51"/>
      <c r="L214" s="50"/>
      <c r="M214" s="50"/>
      <c r="N214" s="52"/>
      <c r="O214" s="50"/>
      <c r="P214" s="50"/>
      <c r="Q214" s="51"/>
      <c r="R214" s="50"/>
    </row>
    <row r="215" spans="1:18">
      <c r="A215" s="14"/>
      <c r="B215" s="155" t="s">
        <v>88</v>
      </c>
      <c r="C215" s="53" t="s">
        <v>471</v>
      </c>
      <c r="D215" s="53"/>
      <c r="E215" s="55" t="s">
        <v>307</v>
      </c>
      <c r="F215" s="39"/>
      <c r="G215" s="53">
        <v>78</v>
      </c>
      <c r="H215" s="53"/>
      <c r="I215" s="39"/>
      <c r="J215" s="39"/>
      <c r="K215" s="48">
        <v>4036</v>
      </c>
      <c r="L215" s="39"/>
      <c r="M215" s="39"/>
      <c r="N215" s="53" t="s">
        <v>302</v>
      </c>
      <c r="O215" s="39"/>
      <c r="P215" s="39"/>
      <c r="Q215" s="48">
        <v>3843</v>
      </c>
      <c r="R215" s="39"/>
    </row>
    <row r="216" spans="1:18" ht="15.75" thickBot="1">
      <c r="A216" s="14"/>
      <c r="B216" s="155"/>
      <c r="C216" s="58"/>
      <c r="D216" s="58"/>
      <c r="E216" s="59"/>
      <c r="F216" s="39"/>
      <c r="G216" s="58"/>
      <c r="H216" s="58"/>
      <c r="I216" s="57"/>
      <c r="J216" s="39"/>
      <c r="K216" s="56"/>
      <c r="L216" s="57"/>
      <c r="M216" s="39"/>
      <c r="N216" s="58"/>
      <c r="O216" s="57"/>
      <c r="P216" s="39"/>
      <c r="Q216" s="56"/>
      <c r="R216" s="57"/>
    </row>
    <row r="217" spans="1:18">
      <c r="A217" s="14"/>
      <c r="B217" s="154" t="s">
        <v>451</v>
      </c>
      <c r="C217" s="61" t="s">
        <v>301</v>
      </c>
      <c r="D217" s="63">
        <v>101989</v>
      </c>
      <c r="E217" s="65"/>
      <c r="F217" s="50"/>
      <c r="G217" s="63">
        <v>124843</v>
      </c>
      <c r="H217" s="63"/>
      <c r="I217" s="65"/>
      <c r="J217" s="50"/>
      <c r="K217" s="63">
        <v>42544</v>
      </c>
      <c r="L217" s="65"/>
      <c r="M217" s="50"/>
      <c r="N217" s="67" t="s">
        <v>302</v>
      </c>
      <c r="O217" s="65"/>
      <c r="P217" s="50"/>
      <c r="Q217" s="63">
        <v>269376</v>
      </c>
      <c r="R217" s="65"/>
    </row>
    <row r="218" spans="1:18" ht="15.75" thickBot="1">
      <c r="A218" s="14"/>
      <c r="B218" s="154"/>
      <c r="C218" s="62"/>
      <c r="D218" s="64"/>
      <c r="E218" s="66"/>
      <c r="F218" s="50"/>
      <c r="G218" s="64"/>
      <c r="H218" s="64"/>
      <c r="I218" s="66"/>
      <c r="J218" s="50"/>
      <c r="K218" s="64"/>
      <c r="L218" s="66"/>
      <c r="M218" s="50"/>
      <c r="N218" s="68"/>
      <c r="O218" s="66"/>
      <c r="P218" s="50"/>
      <c r="Q218" s="64"/>
      <c r="R218" s="66"/>
    </row>
    <row r="219" spans="1:18" ht="15.75" thickTop="1">
      <c r="A219" s="14"/>
      <c r="B219" s="38" t="s">
        <v>452</v>
      </c>
      <c r="C219" s="163">
        <v>22107</v>
      </c>
      <c r="D219" s="163"/>
      <c r="E219" s="101"/>
      <c r="F219" s="39"/>
      <c r="G219" s="163">
        <v>15863</v>
      </c>
      <c r="H219" s="163"/>
      <c r="I219" s="101"/>
      <c r="J219" s="39"/>
      <c r="K219" s="163">
        <v>1195</v>
      </c>
      <c r="L219" s="101"/>
      <c r="M219" s="39"/>
      <c r="N219" s="164" t="s">
        <v>302</v>
      </c>
      <c r="O219" s="101"/>
      <c r="P219" s="39"/>
      <c r="Q219" s="174">
        <v>39165</v>
      </c>
      <c r="R219" s="101"/>
    </row>
    <row r="220" spans="1:18" ht="15.75" thickBot="1">
      <c r="A220" s="14"/>
      <c r="B220" s="38"/>
      <c r="C220" s="106"/>
      <c r="D220" s="106"/>
      <c r="E220" s="107"/>
      <c r="F220" s="39"/>
      <c r="G220" s="106"/>
      <c r="H220" s="106"/>
      <c r="I220" s="107"/>
      <c r="J220" s="39"/>
      <c r="K220" s="106"/>
      <c r="L220" s="107"/>
      <c r="M220" s="39"/>
      <c r="N220" s="157"/>
      <c r="O220" s="107"/>
      <c r="P220" s="39"/>
      <c r="Q220" s="175"/>
      <c r="R220" s="107"/>
    </row>
    <row r="221" spans="1:18" ht="15.75" thickTop="1">
      <c r="A221" s="14"/>
      <c r="B221" s="49" t="s">
        <v>453</v>
      </c>
      <c r="C221" s="176" t="s">
        <v>301</v>
      </c>
      <c r="D221" s="158">
        <v>79882</v>
      </c>
      <c r="E221" s="69"/>
      <c r="F221" s="50"/>
      <c r="G221" s="158">
        <v>108980</v>
      </c>
      <c r="H221" s="158"/>
      <c r="I221" s="69"/>
      <c r="J221" s="50"/>
      <c r="K221" s="158">
        <v>41349</v>
      </c>
      <c r="L221" s="69"/>
      <c r="M221" s="50"/>
      <c r="N221" s="159" t="s">
        <v>302</v>
      </c>
      <c r="O221" s="69"/>
      <c r="P221" s="50"/>
      <c r="Q221" s="158">
        <v>230211</v>
      </c>
      <c r="R221" s="69"/>
    </row>
    <row r="222" spans="1:18" ht="15.75" thickBot="1">
      <c r="A222" s="14"/>
      <c r="B222" s="49"/>
      <c r="C222" s="62"/>
      <c r="D222" s="64"/>
      <c r="E222" s="66"/>
      <c r="F222" s="50"/>
      <c r="G222" s="64"/>
      <c r="H222" s="64"/>
      <c r="I222" s="66"/>
      <c r="J222" s="50"/>
      <c r="K222" s="64"/>
      <c r="L222" s="66"/>
      <c r="M222" s="50"/>
      <c r="N222" s="68"/>
      <c r="O222" s="66"/>
      <c r="P222" s="50"/>
      <c r="Q222" s="64"/>
      <c r="R222" s="66"/>
    </row>
    <row r="223" spans="1:18" ht="15.75" thickTop="1">
      <c r="A223" s="14"/>
      <c r="B223" s="151" t="s">
        <v>454</v>
      </c>
      <c r="C223" s="101"/>
      <c r="D223" s="101"/>
      <c r="E223" s="101"/>
      <c r="F223" s="27"/>
      <c r="G223" s="101"/>
      <c r="H223" s="101"/>
      <c r="I223" s="101"/>
      <c r="J223" s="27"/>
      <c r="K223" s="101"/>
      <c r="L223" s="101"/>
      <c r="M223" s="27"/>
      <c r="N223" s="101"/>
      <c r="O223" s="101"/>
      <c r="P223" s="27"/>
      <c r="Q223" s="101"/>
      <c r="R223" s="101"/>
    </row>
    <row r="224" spans="1:18">
      <c r="A224" s="14"/>
      <c r="B224" s="154" t="s">
        <v>455</v>
      </c>
      <c r="C224" s="54" t="s">
        <v>301</v>
      </c>
      <c r="D224" s="51">
        <v>6745379</v>
      </c>
      <c r="E224" s="50"/>
      <c r="F224" s="50"/>
      <c r="G224" s="51">
        <v>10017075</v>
      </c>
      <c r="H224" s="51"/>
      <c r="I224" s="50"/>
      <c r="J224" s="50"/>
      <c r="K224" s="51">
        <v>3854961</v>
      </c>
      <c r="L224" s="50"/>
      <c r="M224" s="50"/>
      <c r="N224" s="52" t="s">
        <v>302</v>
      </c>
      <c r="O224" s="50"/>
      <c r="P224" s="50"/>
      <c r="Q224" s="51">
        <v>20617415</v>
      </c>
      <c r="R224" s="50"/>
    </row>
    <row r="225" spans="1:18" ht="15.75" thickBot="1">
      <c r="A225" s="14"/>
      <c r="B225" s="154"/>
      <c r="C225" s="62"/>
      <c r="D225" s="64"/>
      <c r="E225" s="66"/>
      <c r="F225" s="50"/>
      <c r="G225" s="64"/>
      <c r="H225" s="64"/>
      <c r="I225" s="66"/>
      <c r="J225" s="50"/>
      <c r="K225" s="64"/>
      <c r="L225" s="66"/>
      <c r="M225" s="50"/>
      <c r="N225" s="68"/>
      <c r="O225" s="66"/>
      <c r="P225" s="50"/>
      <c r="Q225" s="64"/>
      <c r="R225" s="66"/>
    </row>
    <row r="226" spans="1:18" ht="15.75" thickTop="1">
      <c r="A226" s="14"/>
      <c r="B226" s="155" t="s">
        <v>456</v>
      </c>
      <c r="C226" s="163">
        <v>317011</v>
      </c>
      <c r="D226" s="163"/>
      <c r="E226" s="101"/>
      <c r="F226" s="39"/>
      <c r="G226" s="163">
        <v>172860</v>
      </c>
      <c r="H226" s="163"/>
      <c r="I226" s="101"/>
      <c r="J226" s="39"/>
      <c r="K226" s="163">
        <v>47669</v>
      </c>
      <c r="L226" s="101"/>
      <c r="M226" s="39"/>
      <c r="N226" s="164" t="s">
        <v>302</v>
      </c>
      <c r="O226" s="101"/>
      <c r="P226" s="39"/>
      <c r="Q226" s="163">
        <v>537540</v>
      </c>
      <c r="R226" s="101"/>
    </row>
    <row r="227" spans="1:18" ht="15.75" thickBot="1">
      <c r="A227" s="14"/>
      <c r="B227" s="155"/>
      <c r="C227" s="106"/>
      <c r="D227" s="106"/>
      <c r="E227" s="107"/>
      <c r="F227" s="39"/>
      <c r="G227" s="106"/>
      <c r="H227" s="106"/>
      <c r="I227" s="107"/>
      <c r="J227" s="39"/>
      <c r="K227" s="106"/>
      <c r="L227" s="107"/>
      <c r="M227" s="39"/>
      <c r="N227" s="157"/>
      <c r="O227" s="107"/>
      <c r="P227" s="39"/>
      <c r="Q227" s="106"/>
      <c r="R227" s="107"/>
    </row>
    <row r="228" spans="1:18" ht="15.75" thickTop="1">
      <c r="A228" s="14"/>
      <c r="B228" s="49" t="s">
        <v>453</v>
      </c>
      <c r="C228" s="176" t="s">
        <v>301</v>
      </c>
      <c r="D228" s="158">
        <v>6428368</v>
      </c>
      <c r="E228" s="69"/>
      <c r="F228" s="50"/>
      <c r="G228" s="158">
        <v>9844215</v>
      </c>
      <c r="H228" s="158"/>
      <c r="I228" s="69"/>
      <c r="J228" s="50"/>
      <c r="K228" s="158">
        <v>3807292</v>
      </c>
      <c r="L228" s="69"/>
      <c r="M228" s="50"/>
      <c r="N228" s="159" t="s">
        <v>302</v>
      </c>
      <c r="O228" s="69"/>
      <c r="P228" s="50"/>
      <c r="Q228" s="158">
        <v>20079875</v>
      </c>
      <c r="R228" s="69"/>
    </row>
    <row r="229" spans="1:18" ht="15.75" thickBot="1">
      <c r="A229" s="14"/>
      <c r="B229" s="49"/>
      <c r="C229" s="62"/>
      <c r="D229" s="64"/>
      <c r="E229" s="66"/>
      <c r="F229" s="50"/>
      <c r="G229" s="64"/>
      <c r="H229" s="64"/>
      <c r="I229" s="66"/>
      <c r="J229" s="50"/>
      <c r="K229" s="64"/>
      <c r="L229" s="66"/>
      <c r="M229" s="50"/>
      <c r="N229" s="68"/>
      <c r="O229" s="66"/>
      <c r="P229" s="50"/>
      <c r="Q229" s="64"/>
      <c r="R229" s="66"/>
    </row>
    <row r="230" spans="1:18" ht="15.75" thickTop="1">
      <c r="A230" s="14"/>
      <c r="B230" s="16"/>
      <c r="C230" s="69"/>
      <c r="D230" s="69"/>
      <c r="E230" s="69"/>
      <c r="F230" s="16"/>
      <c r="G230" s="69"/>
      <c r="H230" s="69"/>
      <c r="I230" s="69"/>
      <c r="J230" s="16"/>
      <c r="K230" s="69"/>
      <c r="L230" s="69"/>
      <c r="M230" s="16"/>
      <c r="N230" s="69"/>
      <c r="O230" s="69"/>
      <c r="P230" s="16"/>
      <c r="Q230" s="69"/>
      <c r="R230" s="69"/>
    </row>
    <row r="231" spans="1:18" ht="15.75" thickBot="1">
      <c r="A231" s="14"/>
      <c r="B231" s="16"/>
      <c r="C231" s="37" t="s">
        <v>472</v>
      </c>
      <c r="D231" s="37"/>
      <c r="E231" s="37"/>
      <c r="F231" s="37"/>
      <c r="G231" s="37"/>
      <c r="H231" s="37"/>
      <c r="I231" s="37"/>
      <c r="J231" s="37"/>
      <c r="K231" s="37"/>
      <c r="L231" s="37"/>
      <c r="M231" s="37"/>
      <c r="N231" s="37"/>
      <c r="O231" s="37"/>
      <c r="P231" s="37"/>
      <c r="Q231" s="37"/>
      <c r="R231" s="37"/>
    </row>
    <row r="232" spans="1:18" ht="15.75" thickBot="1">
      <c r="A232" s="14"/>
      <c r="B232" s="124" t="s">
        <v>295</v>
      </c>
      <c r="C232" s="36" t="s">
        <v>432</v>
      </c>
      <c r="D232" s="36"/>
      <c r="E232" s="36"/>
      <c r="F232" s="16"/>
      <c r="G232" s="36" t="s">
        <v>433</v>
      </c>
      <c r="H232" s="36"/>
      <c r="I232" s="36"/>
      <c r="J232" s="16"/>
      <c r="K232" s="36" t="s">
        <v>434</v>
      </c>
      <c r="L232" s="36"/>
      <c r="M232" s="16"/>
      <c r="N232" s="36" t="s">
        <v>435</v>
      </c>
      <c r="O232" s="36"/>
      <c r="P232" s="16"/>
      <c r="Q232" s="36" t="s">
        <v>162</v>
      </c>
      <c r="R232" s="36"/>
    </row>
    <row r="233" spans="1:18">
      <c r="A233" s="14"/>
      <c r="B233" s="151" t="s">
        <v>436</v>
      </c>
      <c r="C233" s="44"/>
      <c r="D233" s="44"/>
      <c r="E233" s="44"/>
      <c r="F233" s="27"/>
      <c r="G233" s="44"/>
      <c r="H233" s="44"/>
      <c r="I233" s="44"/>
      <c r="J233" s="29"/>
      <c r="K233" s="44"/>
      <c r="L233" s="44"/>
      <c r="M233" s="27"/>
      <c r="N233" s="44"/>
      <c r="O233" s="44"/>
      <c r="P233" s="27"/>
      <c r="Q233" s="44"/>
      <c r="R233" s="44"/>
    </row>
    <row r="234" spans="1:18">
      <c r="A234" s="14"/>
      <c r="B234" s="154" t="s">
        <v>437</v>
      </c>
      <c r="C234" s="49" t="s">
        <v>301</v>
      </c>
      <c r="D234" s="78">
        <v>138329</v>
      </c>
      <c r="E234" s="50"/>
      <c r="F234" s="50"/>
      <c r="G234" s="78">
        <v>133190</v>
      </c>
      <c r="H234" s="78"/>
      <c r="I234" s="50"/>
      <c r="J234" s="50"/>
      <c r="K234" s="78">
        <v>40361</v>
      </c>
      <c r="L234" s="50"/>
      <c r="M234" s="50"/>
      <c r="N234" s="78">
        <v>23000</v>
      </c>
      <c r="O234" s="50"/>
      <c r="P234" s="50"/>
      <c r="Q234" s="78">
        <v>334880</v>
      </c>
      <c r="R234" s="50"/>
    </row>
    <row r="235" spans="1:18">
      <c r="A235" s="14"/>
      <c r="B235" s="154"/>
      <c r="C235" s="49"/>
      <c r="D235" s="78"/>
      <c r="E235" s="50"/>
      <c r="F235" s="50"/>
      <c r="G235" s="78"/>
      <c r="H235" s="78"/>
      <c r="I235" s="50"/>
      <c r="J235" s="50"/>
      <c r="K235" s="78"/>
      <c r="L235" s="50"/>
      <c r="M235" s="50"/>
      <c r="N235" s="78"/>
      <c r="O235" s="50"/>
      <c r="P235" s="50"/>
      <c r="Q235" s="78"/>
      <c r="R235" s="50"/>
    </row>
    <row r="236" spans="1:18">
      <c r="A236" s="14"/>
      <c r="B236" s="155" t="s">
        <v>443</v>
      </c>
      <c r="C236" s="80" t="s">
        <v>473</v>
      </c>
      <c r="D236" s="80"/>
      <c r="E236" s="38" t="s">
        <v>307</v>
      </c>
      <c r="F236" s="39"/>
      <c r="G236" s="80" t="s">
        <v>474</v>
      </c>
      <c r="H236" s="80"/>
      <c r="I236" s="38" t="s">
        <v>307</v>
      </c>
      <c r="J236" s="39"/>
      <c r="K236" s="80" t="s">
        <v>475</v>
      </c>
      <c r="L236" s="38" t="s">
        <v>307</v>
      </c>
      <c r="M236" s="39"/>
      <c r="N236" s="80" t="s">
        <v>302</v>
      </c>
      <c r="O236" s="39"/>
      <c r="P236" s="39"/>
      <c r="Q236" s="80" t="s">
        <v>476</v>
      </c>
      <c r="R236" s="38" t="s">
        <v>307</v>
      </c>
    </row>
    <row r="237" spans="1:18">
      <c r="A237" s="14"/>
      <c r="B237" s="155"/>
      <c r="C237" s="80"/>
      <c r="D237" s="80"/>
      <c r="E237" s="38"/>
      <c r="F237" s="39"/>
      <c r="G237" s="80"/>
      <c r="H237" s="80"/>
      <c r="I237" s="38"/>
      <c r="J237" s="39"/>
      <c r="K237" s="80"/>
      <c r="L237" s="38"/>
      <c r="M237" s="39"/>
      <c r="N237" s="80"/>
      <c r="O237" s="39"/>
      <c r="P237" s="39"/>
      <c r="Q237" s="80"/>
      <c r="R237" s="38"/>
    </row>
    <row r="238" spans="1:18">
      <c r="A238" s="14"/>
      <c r="B238" s="154" t="s">
        <v>448</v>
      </c>
      <c r="C238" s="78">
        <v>2766</v>
      </c>
      <c r="D238" s="78"/>
      <c r="E238" s="50"/>
      <c r="F238" s="50"/>
      <c r="G238" s="78">
        <v>2152</v>
      </c>
      <c r="H238" s="78"/>
      <c r="I238" s="50"/>
      <c r="J238" s="50"/>
      <c r="K238" s="78">
        <v>2306</v>
      </c>
      <c r="L238" s="50"/>
      <c r="M238" s="50"/>
      <c r="N238" s="79" t="s">
        <v>302</v>
      </c>
      <c r="O238" s="50"/>
      <c r="P238" s="50"/>
      <c r="Q238" s="78">
        <v>7224</v>
      </c>
      <c r="R238" s="50"/>
    </row>
    <row r="239" spans="1:18">
      <c r="A239" s="14"/>
      <c r="B239" s="154"/>
      <c r="C239" s="78"/>
      <c r="D239" s="78"/>
      <c r="E239" s="50"/>
      <c r="F239" s="50"/>
      <c r="G239" s="78"/>
      <c r="H239" s="78"/>
      <c r="I239" s="50"/>
      <c r="J239" s="50"/>
      <c r="K239" s="78"/>
      <c r="L239" s="50"/>
      <c r="M239" s="50"/>
      <c r="N239" s="79"/>
      <c r="O239" s="50"/>
      <c r="P239" s="50"/>
      <c r="Q239" s="78"/>
      <c r="R239" s="50"/>
    </row>
    <row r="240" spans="1:18">
      <c r="A240" s="14"/>
      <c r="B240" s="155" t="s">
        <v>449</v>
      </c>
      <c r="C240" s="77">
        <v>5562</v>
      </c>
      <c r="D240" s="77"/>
      <c r="E240" s="39"/>
      <c r="F240" s="39"/>
      <c r="G240" s="80" t="s">
        <v>477</v>
      </c>
      <c r="H240" s="80"/>
      <c r="I240" s="38" t="s">
        <v>307</v>
      </c>
      <c r="J240" s="39"/>
      <c r="K240" s="77">
        <v>3551</v>
      </c>
      <c r="L240" s="39"/>
      <c r="M240" s="39"/>
      <c r="N240" s="80" t="s">
        <v>302</v>
      </c>
      <c r="O240" s="39"/>
      <c r="P240" s="39"/>
      <c r="Q240" s="77">
        <v>6761</v>
      </c>
      <c r="R240" s="39"/>
    </row>
    <row r="241" spans="1:23" ht="15.75" thickBot="1">
      <c r="A241" s="14"/>
      <c r="B241" s="155"/>
      <c r="C241" s="81"/>
      <c r="D241" s="81"/>
      <c r="E241" s="57"/>
      <c r="F241" s="39"/>
      <c r="G241" s="82"/>
      <c r="H241" s="82"/>
      <c r="I241" s="83"/>
      <c r="J241" s="57"/>
      <c r="K241" s="81"/>
      <c r="L241" s="57"/>
      <c r="M241" s="39"/>
      <c r="N241" s="82"/>
      <c r="O241" s="57"/>
      <c r="P241" s="39"/>
      <c r="Q241" s="81"/>
      <c r="R241" s="57"/>
    </row>
    <row r="242" spans="1:23">
      <c r="A242" s="14"/>
      <c r="B242" s="154" t="s">
        <v>451</v>
      </c>
      <c r="C242" s="84" t="s">
        <v>301</v>
      </c>
      <c r="D242" s="86">
        <v>137183</v>
      </c>
      <c r="E242" s="65"/>
      <c r="F242" s="50"/>
      <c r="G242" s="84" t="s">
        <v>301</v>
      </c>
      <c r="H242" s="86">
        <v>119119</v>
      </c>
      <c r="I242" s="65"/>
      <c r="J242" s="65"/>
      <c r="K242" s="86">
        <v>39310</v>
      </c>
      <c r="L242" s="65"/>
      <c r="M242" s="50"/>
      <c r="N242" s="86">
        <v>23000</v>
      </c>
      <c r="O242" s="65"/>
      <c r="P242" s="50"/>
      <c r="Q242" s="86">
        <v>318612</v>
      </c>
      <c r="R242" s="65"/>
    </row>
    <row r="243" spans="1:23" ht="15.75" thickBot="1">
      <c r="A243" s="14"/>
      <c r="B243" s="154"/>
      <c r="C243" s="85"/>
      <c r="D243" s="87"/>
      <c r="E243" s="66"/>
      <c r="F243" s="50"/>
      <c r="G243" s="85"/>
      <c r="H243" s="87"/>
      <c r="I243" s="66"/>
      <c r="J243" s="66"/>
      <c r="K243" s="87"/>
      <c r="L243" s="66"/>
      <c r="M243" s="50"/>
      <c r="N243" s="87"/>
      <c r="O243" s="66"/>
      <c r="P243" s="50"/>
      <c r="Q243" s="87"/>
      <c r="R243" s="66"/>
    </row>
    <row r="244" spans="1:23" ht="15.75" thickTop="1">
      <c r="A244" s="14"/>
      <c r="B244" s="38" t="s">
        <v>452</v>
      </c>
      <c r="C244" s="171">
        <v>50737</v>
      </c>
      <c r="D244" s="171"/>
      <c r="E244" s="101"/>
      <c r="F244" s="39"/>
      <c r="G244" s="171">
        <v>25194</v>
      </c>
      <c r="H244" s="171"/>
      <c r="I244" s="101"/>
      <c r="J244" s="101"/>
      <c r="K244" s="171">
        <v>2120</v>
      </c>
      <c r="L244" s="101"/>
      <c r="M244" s="39"/>
      <c r="N244" s="173" t="s">
        <v>302</v>
      </c>
      <c r="O244" s="101"/>
      <c r="P244" s="39"/>
      <c r="Q244" s="171">
        <v>78051</v>
      </c>
      <c r="R244" s="101"/>
    </row>
    <row r="245" spans="1:23" ht="15.75" thickBot="1">
      <c r="A245" s="14"/>
      <c r="B245" s="38"/>
      <c r="C245" s="167"/>
      <c r="D245" s="167"/>
      <c r="E245" s="107"/>
      <c r="F245" s="39"/>
      <c r="G245" s="167"/>
      <c r="H245" s="167"/>
      <c r="I245" s="107"/>
      <c r="J245" s="39"/>
      <c r="K245" s="167"/>
      <c r="L245" s="107"/>
      <c r="M245" s="39"/>
      <c r="N245" s="172"/>
      <c r="O245" s="107"/>
      <c r="P245" s="39"/>
      <c r="Q245" s="167"/>
      <c r="R245" s="107"/>
    </row>
    <row r="246" spans="1:23" ht="15.75" thickTop="1">
      <c r="A246" s="14"/>
      <c r="B246" s="49" t="s">
        <v>453</v>
      </c>
      <c r="C246" s="177" t="s">
        <v>301</v>
      </c>
      <c r="D246" s="168">
        <v>86446</v>
      </c>
      <c r="E246" s="69"/>
      <c r="F246" s="50"/>
      <c r="G246" s="168">
        <v>93925</v>
      </c>
      <c r="H246" s="168"/>
      <c r="I246" s="69"/>
      <c r="J246" s="50"/>
      <c r="K246" s="168">
        <v>37190</v>
      </c>
      <c r="L246" s="69"/>
      <c r="M246" s="50"/>
      <c r="N246" s="168">
        <v>23000</v>
      </c>
      <c r="O246" s="69"/>
      <c r="P246" s="50"/>
      <c r="Q246" s="168">
        <v>240561</v>
      </c>
      <c r="R246" s="69"/>
    </row>
    <row r="247" spans="1:23" ht="15.75" thickBot="1">
      <c r="A247" s="14"/>
      <c r="B247" s="49"/>
      <c r="C247" s="85"/>
      <c r="D247" s="87"/>
      <c r="E247" s="66"/>
      <c r="F247" s="50"/>
      <c r="G247" s="87"/>
      <c r="H247" s="87"/>
      <c r="I247" s="66"/>
      <c r="J247" s="50"/>
      <c r="K247" s="87"/>
      <c r="L247" s="66"/>
      <c r="M247" s="50"/>
      <c r="N247" s="87"/>
      <c r="O247" s="66"/>
      <c r="P247" s="50"/>
      <c r="Q247" s="87"/>
      <c r="R247" s="66"/>
    </row>
    <row r="248" spans="1:23" ht="15.75" thickTop="1">
      <c r="A248" s="14"/>
      <c r="B248" s="151" t="s">
        <v>454</v>
      </c>
      <c r="C248" s="101"/>
      <c r="D248" s="101"/>
      <c r="E248" s="101"/>
      <c r="F248" s="27"/>
      <c r="G248" s="101"/>
      <c r="H248" s="101"/>
      <c r="I248" s="101"/>
      <c r="J248" s="27"/>
      <c r="K248" s="101"/>
      <c r="L248" s="101"/>
      <c r="M248" s="27"/>
      <c r="N248" s="101"/>
      <c r="O248" s="101"/>
      <c r="P248" s="27"/>
      <c r="Q248" s="101"/>
      <c r="R248" s="101"/>
    </row>
    <row r="249" spans="1:23">
      <c r="A249" s="14"/>
      <c r="B249" s="154" t="s">
        <v>463</v>
      </c>
      <c r="C249" s="49" t="s">
        <v>301</v>
      </c>
      <c r="D249" s="78">
        <v>6458518</v>
      </c>
      <c r="E249" s="50"/>
      <c r="F249" s="50"/>
      <c r="G249" s="78">
        <v>9705425</v>
      </c>
      <c r="H249" s="78"/>
      <c r="I249" s="50"/>
      <c r="J249" s="50"/>
      <c r="K249" s="78">
        <v>3572669</v>
      </c>
      <c r="L249" s="50"/>
      <c r="M249" s="50"/>
      <c r="N249" s="79" t="s">
        <v>302</v>
      </c>
      <c r="O249" s="50"/>
      <c r="P249" s="50"/>
      <c r="Q249" s="78">
        <v>19736612</v>
      </c>
      <c r="R249" s="50"/>
    </row>
    <row r="250" spans="1:23" ht="15.75" thickBot="1">
      <c r="A250" s="14"/>
      <c r="B250" s="154"/>
      <c r="C250" s="85"/>
      <c r="D250" s="87"/>
      <c r="E250" s="66"/>
      <c r="F250" s="50"/>
      <c r="G250" s="87"/>
      <c r="H250" s="87"/>
      <c r="I250" s="66"/>
      <c r="J250" s="50"/>
      <c r="K250" s="87"/>
      <c r="L250" s="66"/>
      <c r="M250" s="50"/>
      <c r="N250" s="89"/>
      <c r="O250" s="66"/>
      <c r="P250" s="50"/>
      <c r="Q250" s="87"/>
      <c r="R250" s="66"/>
    </row>
    <row r="251" spans="1:23" ht="15.75" thickTop="1">
      <c r="A251" s="14"/>
      <c r="B251" s="155" t="s">
        <v>452</v>
      </c>
      <c r="C251" s="171">
        <v>569128</v>
      </c>
      <c r="D251" s="171"/>
      <c r="E251" s="101"/>
      <c r="F251" s="39"/>
      <c r="G251" s="171">
        <v>259764</v>
      </c>
      <c r="H251" s="171"/>
      <c r="I251" s="101"/>
      <c r="J251" s="39"/>
      <c r="K251" s="171">
        <v>53061</v>
      </c>
      <c r="L251" s="101"/>
      <c r="M251" s="39"/>
      <c r="N251" s="173" t="s">
        <v>302</v>
      </c>
      <c r="O251" s="101"/>
      <c r="P251" s="39"/>
      <c r="Q251" s="171">
        <v>881953</v>
      </c>
      <c r="R251" s="101"/>
    </row>
    <row r="252" spans="1:23" ht="15.75" thickBot="1">
      <c r="A252" s="14"/>
      <c r="B252" s="155"/>
      <c r="C252" s="167"/>
      <c r="D252" s="167"/>
      <c r="E252" s="107"/>
      <c r="F252" s="39"/>
      <c r="G252" s="167"/>
      <c r="H252" s="167"/>
      <c r="I252" s="107"/>
      <c r="J252" s="39"/>
      <c r="K252" s="167"/>
      <c r="L252" s="107"/>
      <c r="M252" s="39"/>
      <c r="N252" s="172"/>
      <c r="O252" s="107"/>
      <c r="P252" s="39"/>
      <c r="Q252" s="167"/>
      <c r="R252" s="107"/>
    </row>
    <row r="253" spans="1:23" ht="15.75" thickTop="1">
      <c r="A253" s="14"/>
      <c r="B253" s="49" t="s">
        <v>453</v>
      </c>
      <c r="C253" s="177" t="s">
        <v>301</v>
      </c>
      <c r="D253" s="168">
        <v>5889390</v>
      </c>
      <c r="E253" s="69"/>
      <c r="F253" s="50"/>
      <c r="G253" s="168">
        <v>9445661</v>
      </c>
      <c r="H253" s="168"/>
      <c r="I253" s="69"/>
      <c r="J253" s="50"/>
      <c r="K253" s="168">
        <v>3519608</v>
      </c>
      <c r="L253" s="69"/>
      <c r="M253" s="50"/>
      <c r="N253" s="169" t="s">
        <v>302</v>
      </c>
      <c r="O253" s="69"/>
      <c r="P253" s="50"/>
      <c r="Q253" s="168">
        <v>18854659</v>
      </c>
      <c r="R253" s="69"/>
    </row>
    <row r="254" spans="1:23" ht="15.75" thickBot="1">
      <c r="A254" s="14"/>
      <c r="B254" s="49"/>
      <c r="C254" s="85"/>
      <c r="D254" s="87"/>
      <c r="E254" s="66"/>
      <c r="F254" s="50"/>
      <c r="G254" s="87"/>
      <c r="H254" s="87"/>
      <c r="I254" s="66"/>
      <c r="J254" s="50"/>
      <c r="K254" s="87"/>
      <c r="L254" s="66"/>
      <c r="M254" s="50"/>
      <c r="N254" s="89"/>
      <c r="O254" s="66"/>
      <c r="P254" s="50"/>
      <c r="Q254" s="87"/>
      <c r="R254" s="66"/>
    </row>
    <row r="255" spans="1:23" ht="16.5" thickTop="1" thickBot="1">
      <c r="A255" s="14"/>
      <c r="B255" s="34"/>
      <c r="C255" s="91"/>
      <c r="D255" s="91"/>
      <c r="E255" s="91"/>
      <c r="F255" s="34"/>
      <c r="G255" s="91"/>
      <c r="H255" s="91"/>
      <c r="I255" s="91"/>
      <c r="J255" s="34"/>
      <c r="K255" s="91"/>
      <c r="L255" s="91"/>
      <c r="M255" s="34"/>
      <c r="N255" s="91"/>
      <c r="O255" s="91"/>
      <c r="P255" s="34"/>
      <c r="Q255" s="91"/>
      <c r="R255" s="91"/>
    </row>
    <row r="256" spans="1:23">
      <c r="A256" s="14"/>
      <c r="B256" s="211" t="s">
        <v>401</v>
      </c>
      <c r="C256" s="211"/>
      <c r="D256" s="211"/>
      <c r="E256" s="211"/>
      <c r="F256" s="211"/>
      <c r="G256" s="211"/>
      <c r="H256" s="211"/>
      <c r="I256" s="211"/>
      <c r="J256" s="211"/>
      <c r="K256" s="211"/>
      <c r="L256" s="211"/>
      <c r="M256" s="211"/>
      <c r="N256" s="211"/>
      <c r="O256" s="211"/>
      <c r="P256" s="211"/>
      <c r="Q256" s="211"/>
      <c r="R256" s="211"/>
      <c r="S256" s="211"/>
      <c r="T256" s="211"/>
      <c r="U256" s="211"/>
      <c r="V256" s="211"/>
      <c r="W256" s="211"/>
    </row>
    <row r="257" spans="1:23">
      <c r="A257" s="14"/>
      <c r="B257" s="211" t="s">
        <v>464</v>
      </c>
      <c r="C257" s="211"/>
      <c r="D257" s="211"/>
      <c r="E257" s="211"/>
      <c r="F257" s="211"/>
      <c r="G257" s="211"/>
      <c r="H257" s="211"/>
      <c r="I257" s="211"/>
      <c r="J257" s="211"/>
      <c r="K257" s="211"/>
      <c r="L257" s="211"/>
      <c r="M257" s="211"/>
      <c r="N257" s="211"/>
      <c r="O257" s="211"/>
      <c r="P257" s="211"/>
      <c r="Q257" s="211"/>
      <c r="R257" s="211"/>
      <c r="S257" s="211"/>
      <c r="T257" s="211"/>
      <c r="U257" s="211"/>
      <c r="V257" s="211"/>
      <c r="W257" s="211"/>
    </row>
    <row r="258" spans="1:23" ht="15" customHeight="1">
      <c r="A258" s="14" t="s">
        <v>905</v>
      </c>
      <c r="B258" s="114" t="s">
        <v>5</v>
      </c>
      <c r="C258" s="114"/>
      <c r="D258" s="114"/>
      <c r="E258" s="114"/>
      <c r="F258" s="114"/>
      <c r="G258" s="114"/>
      <c r="H258" s="114"/>
      <c r="I258" s="114"/>
      <c r="J258" s="114"/>
      <c r="K258" s="114"/>
      <c r="L258" s="114"/>
      <c r="M258" s="114"/>
      <c r="N258" s="114"/>
      <c r="O258" s="114"/>
      <c r="P258" s="114"/>
      <c r="Q258" s="114"/>
      <c r="R258" s="114"/>
      <c r="S258" s="114"/>
      <c r="T258" s="114"/>
      <c r="U258" s="114"/>
      <c r="V258" s="114"/>
      <c r="W258" s="114"/>
    </row>
    <row r="259" spans="1:23">
      <c r="A259" s="14"/>
      <c r="B259" s="116" t="s">
        <v>906</v>
      </c>
      <c r="C259" s="116"/>
      <c r="D259" s="116"/>
      <c r="E259" s="116"/>
      <c r="F259" s="116"/>
      <c r="G259" s="116"/>
      <c r="H259" s="116"/>
      <c r="I259" s="116"/>
      <c r="J259" s="116"/>
      <c r="K259" s="116"/>
      <c r="L259" s="116"/>
      <c r="M259" s="116"/>
      <c r="N259" s="116"/>
      <c r="O259" s="116"/>
      <c r="P259" s="116"/>
      <c r="Q259" s="116"/>
      <c r="R259" s="116"/>
      <c r="S259" s="116"/>
      <c r="T259" s="116"/>
      <c r="U259" s="116"/>
      <c r="V259" s="116"/>
      <c r="W259" s="116"/>
    </row>
    <row r="260" spans="1:23">
      <c r="A260" s="14"/>
      <c r="B260" s="116" t="s">
        <v>490</v>
      </c>
      <c r="C260" s="116"/>
      <c r="D260" s="116"/>
      <c r="E260" s="116"/>
      <c r="F260" s="116"/>
      <c r="G260" s="116"/>
      <c r="H260" s="116"/>
      <c r="I260" s="116"/>
      <c r="J260" s="116"/>
      <c r="K260" s="116"/>
      <c r="L260" s="116"/>
      <c r="M260" s="116"/>
      <c r="N260" s="116"/>
      <c r="O260" s="116"/>
      <c r="P260" s="116"/>
      <c r="Q260" s="116"/>
      <c r="R260" s="116"/>
      <c r="S260" s="116"/>
      <c r="T260" s="116"/>
      <c r="U260" s="116"/>
      <c r="V260" s="116"/>
      <c r="W260" s="116"/>
    </row>
    <row r="261" spans="1:23">
      <c r="A261" s="14"/>
      <c r="B261" s="35"/>
      <c r="C261" s="35"/>
      <c r="D261" s="35"/>
      <c r="E261" s="35"/>
      <c r="F261" s="35"/>
      <c r="G261" s="35"/>
      <c r="H261" s="35"/>
      <c r="I261" s="35"/>
      <c r="J261" s="35"/>
      <c r="K261" s="35"/>
      <c r="L261" s="35"/>
      <c r="M261" s="35"/>
      <c r="N261" s="35"/>
      <c r="O261" s="35"/>
      <c r="P261" s="35"/>
      <c r="Q261" s="35"/>
      <c r="R261" s="35"/>
      <c r="S261" s="35"/>
      <c r="T261" s="35"/>
      <c r="U261" s="35"/>
      <c r="V261" s="35"/>
      <c r="W261" s="35"/>
    </row>
    <row r="262" spans="1:23" ht="15.75" thickBot="1">
      <c r="A262" s="14"/>
      <c r="B262" s="20"/>
      <c r="C262" s="20"/>
      <c r="D262" s="20"/>
      <c r="E262" s="20"/>
      <c r="F262" s="20"/>
      <c r="G262" s="20"/>
      <c r="H262" s="20"/>
      <c r="I262" s="20"/>
      <c r="J262" s="20"/>
      <c r="K262" s="20"/>
      <c r="L262" s="20"/>
      <c r="M262" s="20"/>
      <c r="N262" s="20"/>
      <c r="O262" s="20"/>
      <c r="P262" s="20"/>
      <c r="Q262" s="20"/>
      <c r="R262" s="20"/>
      <c r="S262" s="20"/>
      <c r="T262" s="20"/>
      <c r="U262" s="20"/>
      <c r="V262" s="20"/>
      <c r="W262" s="20"/>
    </row>
    <row r="263" spans="1:23">
      <c r="A263" s="14"/>
      <c r="B263" s="126" t="s">
        <v>491</v>
      </c>
      <c r="C263" s="126"/>
      <c r="D263" s="126"/>
      <c r="E263" s="126"/>
      <c r="F263" s="126"/>
      <c r="G263" s="126"/>
      <c r="H263" s="126"/>
      <c r="I263" s="21"/>
      <c r="J263" s="65"/>
      <c r="K263" s="65"/>
      <c r="L263" s="21"/>
      <c r="M263" s="65"/>
      <c r="N263" s="65"/>
      <c r="O263" s="21"/>
      <c r="P263" s="65"/>
      <c r="Q263" s="65"/>
      <c r="R263" s="21"/>
      <c r="S263" s="65"/>
      <c r="T263" s="65"/>
      <c r="U263" s="21"/>
      <c r="V263" s="65"/>
      <c r="W263" s="65"/>
    </row>
    <row r="264" spans="1:23">
      <c r="A264" s="14"/>
      <c r="B264" s="50"/>
      <c r="C264" s="96" t="s">
        <v>294</v>
      </c>
      <c r="D264" s="96"/>
      <c r="E264" s="96"/>
      <c r="F264" s="96"/>
      <c r="G264" s="96"/>
      <c r="H264" s="96"/>
      <c r="I264" s="96"/>
      <c r="J264" s="96"/>
      <c r="K264" s="96"/>
      <c r="L264" s="50"/>
      <c r="M264" s="96" t="s">
        <v>492</v>
      </c>
      <c r="N264" s="96"/>
      <c r="O264" s="96"/>
      <c r="P264" s="96"/>
      <c r="Q264" s="96"/>
      <c r="R264" s="50"/>
      <c r="S264" s="96" t="s">
        <v>493</v>
      </c>
      <c r="T264" s="96"/>
      <c r="U264" s="96"/>
      <c r="V264" s="96"/>
      <c r="W264" s="96"/>
    </row>
    <row r="265" spans="1:23" ht="15.75" thickBot="1">
      <c r="A265" s="14"/>
      <c r="B265" s="50"/>
      <c r="C265" s="37"/>
      <c r="D265" s="37"/>
      <c r="E265" s="37"/>
      <c r="F265" s="37"/>
      <c r="G265" s="37"/>
      <c r="H265" s="37"/>
      <c r="I265" s="37"/>
      <c r="J265" s="37"/>
      <c r="K265" s="37"/>
      <c r="L265" s="50"/>
      <c r="M265" s="180">
        <v>41912</v>
      </c>
      <c r="N265" s="180"/>
      <c r="O265" s="180"/>
      <c r="P265" s="180"/>
      <c r="Q265" s="180"/>
      <c r="R265" s="50"/>
      <c r="S265" s="37"/>
      <c r="T265" s="37"/>
      <c r="U265" s="37"/>
      <c r="V265" s="37"/>
      <c r="W265" s="37"/>
    </row>
    <row r="266" spans="1:23" ht="15.75" thickBot="1">
      <c r="A266" s="14"/>
      <c r="B266" s="124" t="s">
        <v>295</v>
      </c>
      <c r="C266" s="36" t="s">
        <v>494</v>
      </c>
      <c r="D266" s="36"/>
      <c r="E266" s="36"/>
      <c r="F266" s="16"/>
      <c r="G266" s="36" t="s">
        <v>495</v>
      </c>
      <c r="H266" s="36"/>
      <c r="I266" s="16"/>
      <c r="J266" s="36" t="s">
        <v>496</v>
      </c>
      <c r="K266" s="36"/>
      <c r="L266" s="16"/>
      <c r="M266" s="36" t="s">
        <v>497</v>
      </c>
      <c r="N266" s="36"/>
      <c r="O266" s="34"/>
      <c r="P266" s="36" t="s">
        <v>498</v>
      </c>
      <c r="Q266" s="36"/>
      <c r="R266" s="16"/>
      <c r="S266" s="36" t="s">
        <v>497</v>
      </c>
      <c r="T266" s="36"/>
      <c r="U266" s="16"/>
      <c r="V266" s="36" t="s">
        <v>498</v>
      </c>
      <c r="W266" s="36"/>
    </row>
    <row r="267" spans="1:23">
      <c r="A267" s="14"/>
      <c r="B267" s="32" t="s">
        <v>499</v>
      </c>
      <c r="C267" s="65"/>
      <c r="D267" s="65"/>
      <c r="E267" s="65"/>
      <c r="F267" s="16"/>
      <c r="G267" s="65"/>
      <c r="H267" s="65"/>
      <c r="I267" s="16"/>
      <c r="J267" s="65"/>
      <c r="K267" s="65"/>
      <c r="L267" s="16"/>
      <c r="M267" s="65"/>
      <c r="N267" s="65"/>
      <c r="O267" s="16"/>
      <c r="P267" s="65"/>
      <c r="Q267" s="65"/>
      <c r="R267" s="16"/>
      <c r="S267" s="65"/>
      <c r="T267" s="65"/>
      <c r="U267" s="16"/>
      <c r="V267" s="65"/>
      <c r="W267" s="65"/>
    </row>
    <row r="268" spans="1:23">
      <c r="A268" s="14"/>
      <c r="B268" s="155" t="s">
        <v>384</v>
      </c>
      <c r="C268" s="55" t="s">
        <v>301</v>
      </c>
      <c r="D268" s="48">
        <v>33849</v>
      </c>
      <c r="E268" s="39"/>
      <c r="F268" s="39"/>
      <c r="G268" s="48">
        <v>46096</v>
      </c>
      <c r="H268" s="39"/>
      <c r="I268" s="39"/>
      <c r="J268" s="53" t="s">
        <v>302</v>
      </c>
      <c r="K268" s="39"/>
      <c r="L268" s="39"/>
      <c r="M268" s="48">
        <v>24949</v>
      </c>
      <c r="N268" s="39"/>
      <c r="O268" s="39"/>
      <c r="P268" s="53" t="s">
        <v>302</v>
      </c>
      <c r="Q268" s="39"/>
      <c r="R268" s="39"/>
      <c r="S268" s="48">
        <v>33167</v>
      </c>
      <c r="T268" s="39"/>
      <c r="U268" s="39"/>
      <c r="V268" s="53" t="s">
        <v>302</v>
      </c>
      <c r="W268" s="39"/>
    </row>
    <row r="269" spans="1:23">
      <c r="A269" s="14"/>
      <c r="B269" s="155"/>
      <c r="C269" s="55"/>
      <c r="D269" s="48"/>
      <c r="E269" s="39"/>
      <c r="F269" s="39"/>
      <c r="G269" s="48"/>
      <c r="H269" s="39"/>
      <c r="I269" s="39"/>
      <c r="J269" s="53"/>
      <c r="K269" s="39"/>
      <c r="L269" s="39"/>
      <c r="M269" s="48"/>
      <c r="N269" s="39"/>
      <c r="O269" s="39"/>
      <c r="P269" s="53"/>
      <c r="Q269" s="39"/>
      <c r="R269" s="39"/>
      <c r="S269" s="48"/>
      <c r="T269" s="39"/>
      <c r="U269" s="39"/>
      <c r="V269" s="53"/>
      <c r="W269" s="39"/>
    </row>
    <row r="270" spans="1:23">
      <c r="A270" s="14"/>
      <c r="B270" s="154" t="s">
        <v>385</v>
      </c>
      <c r="C270" s="51">
        <v>4386</v>
      </c>
      <c r="D270" s="51"/>
      <c r="E270" s="50"/>
      <c r="F270" s="50"/>
      <c r="G270" s="51">
        <v>12251</v>
      </c>
      <c r="H270" s="50"/>
      <c r="I270" s="50"/>
      <c r="J270" s="52" t="s">
        <v>302</v>
      </c>
      <c r="K270" s="50"/>
      <c r="L270" s="50"/>
      <c r="M270" s="51">
        <v>5984</v>
      </c>
      <c r="N270" s="50"/>
      <c r="O270" s="50"/>
      <c r="P270" s="52" t="s">
        <v>302</v>
      </c>
      <c r="Q270" s="50"/>
      <c r="R270" s="50"/>
      <c r="S270" s="51">
        <v>4151</v>
      </c>
      <c r="T270" s="50"/>
      <c r="U270" s="50"/>
      <c r="V270" s="52" t="s">
        <v>302</v>
      </c>
      <c r="W270" s="50"/>
    </row>
    <row r="271" spans="1:23">
      <c r="A271" s="14"/>
      <c r="B271" s="154"/>
      <c r="C271" s="51"/>
      <c r="D271" s="51"/>
      <c r="E271" s="50"/>
      <c r="F271" s="50"/>
      <c r="G271" s="51"/>
      <c r="H271" s="50"/>
      <c r="I271" s="50"/>
      <c r="J271" s="52"/>
      <c r="K271" s="50"/>
      <c r="L271" s="50"/>
      <c r="M271" s="51"/>
      <c r="N271" s="50"/>
      <c r="O271" s="50"/>
      <c r="P271" s="52"/>
      <c r="Q271" s="50"/>
      <c r="R271" s="50"/>
      <c r="S271" s="51"/>
      <c r="T271" s="50"/>
      <c r="U271" s="50"/>
      <c r="V271" s="52"/>
      <c r="W271" s="50"/>
    </row>
    <row r="272" spans="1:23">
      <c r="A272" s="14"/>
      <c r="B272" s="155" t="s">
        <v>386</v>
      </c>
      <c r="C272" s="48">
        <v>29501</v>
      </c>
      <c r="D272" s="48"/>
      <c r="E272" s="39"/>
      <c r="F272" s="39"/>
      <c r="G272" s="48">
        <v>76068</v>
      </c>
      <c r="H272" s="39"/>
      <c r="I272" s="39"/>
      <c r="J272" s="53" t="s">
        <v>302</v>
      </c>
      <c r="K272" s="39"/>
      <c r="L272" s="39"/>
      <c r="M272" s="48">
        <v>31187</v>
      </c>
      <c r="N272" s="39"/>
      <c r="O272" s="39"/>
      <c r="P272" s="53" t="s">
        <v>302</v>
      </c>
      <c r="Q272" s="39"/>
      <c r="R272" s="39"/>
      <c r="S272" s="48">
        <v>29584</v>
      </c>
      <c r="T272" s="39"/>
      <c r="U272" s="39"/>
      <c r="V272" s="53" t="s">
        <v>302</v>
      </c>
      <c r="W272" s="39"/>
    </row>
    <row r="273" spans="1:23" ht="15.75" thickBot="1">
      <c r="A273" s="14"/>
      <c r="B273" s="155"/>
      <c r="C273" s="56"/>
      <c r="D273" s="56"/>
      <c r="E273" s="57"/>
      <c r="F273" s="39"/>
      <c r="G273" s="56"/>
      <c r="H273" s="57"/>
      <c r="I273" s="39"/>
      <c r="J273" s="58"/>
      <c r="K273" s="57"/>
      <c r="L273" s="39"/>
      <c r="M273" s="56"/>
      <c r="N273" s="57"/>
      <c r="O273" s="39"/>
      <c r="P273" s="58"/>
      <c r="Q273" s="57"/>
      <c r="R273" s="57"/>
      <c r="S273" s="56"/>
      <c r="T273" s="57"/>
      <c r="U273" s="39"/>
      <c r="V273" s="58"/>
      <c r="W273" s="57"/>
    </row>
    <row r="274" spans="1:23">
      <c r="A274" s="14"/>
      <c r="B274" s="49" t="s">
        <v>387</v>
      </c>
      <c r="C274" s="63">
        <v>67736</v>
      </c>
      <c r="D274" s="63"/>
      <c r="E274" s="65"/>
      <c r="F274" s="50"/>
      <c r="G274" s="63">
        <v>134415</v>
      </c>
      <c r="H274" s="65"/>
      <c r="I274" s="50"/>
      <c r="J274" s="67" t="s">
        <v>302</v>
      </c>
      <c r="K274" s="65"/>
      <c r="L274" s="50"/>
      <c r="M274" s="63">
        <v>62120</v>
      </c>
      <c r="N274" s="65"/>
      <c r="O274" s="50"/>
      <c r="P274" s="67" t="s">
        <v>302</v>
      </c>
      <c r="Q274" s="65"/>
      <c r="R274" s="65"/>
      <c r="S274" s="63">
        <v>66902</v>
      </c>
      <c r="T274" s="65"/>
      <c r="U274" s="50"/>
      <c r="V274" s="67" t="s">
        <v>302</v>
      </c>
      <c r="W274" s="65"/>
    </row>
    <row r="275" spans="1:23" ht="15.75" thickBot="1">
      <c r="A275" s="14"/>
      <c r="B275" s="49"/>
      <c r="C275" s="103"/>
      <c r="D275" s="103"/>
      <c r="E275" s="90"/>
      <c r="F275" s="50"/>
      <c r="G275" s="103"/>
      <c r="H275" s="90"/>
      <c r="I275" s="50"/>
      <c r="J275" s="102"/>
      <c r="K275" s="90"/>
      <c r="L275" s="50"/>
      <c r="M275" s="103"/>
      <c r="N275" s="90"/>
      <c r="O275" s="50"/>
      <c r="P275" s="102"/>
      <c r="Q275" s="90"/>
      <c r="R275" s="90"/>
      <c r="S275" s="103"/>
      <c r="T275" s="90"/>
      <c r="U275" s="50"/>
      <c r="V275" s="102"/>
      <c r="W275" s="90"/>
    </row>
    <row r="276" spans="1:23">
      <c r="A276" s="14"/>
      <c r="B276" s="155" t="s">
        <v>388</v>
      </c>
      <c r="C276" s="42">
        <v>5705</v>
      </c>
      <c r="D276" s="42"/>
      <c r="E276" s="44"/>
      <c r="F276" s="39"/>
      <c r="G276" s="42">
        <v>12109</v>
      </c>
      <c r="H276" s="44"/>
      <c r="I276" s="39"/>
      <c r="J276" s="46" t="s">
        <v>302</v>
      </c>
      <c r="K276" s="44"/>
      <c r="L276" s="39"/>
      <c r="M276" s="42">
        <v>9917</v>
      </c>
      <c r="N276" s="44"/>
      <c r="O276" s="39"/>
      <c r="P276" s="46" t="s">
        <v>302</v>
      </c>
      <c r="Q276" s="44"/>
      <c r="R276" s="44"/>
      <c r="S276" s="42">
        <v>6785</v>
      </c>
      <c r="T276" s="44"/>
      <c r="U276" s="39"/>
      <c r="V276" s="46" t="s">
        <v>302</v>
      </c>
      <c r="W276" s="44"/>
    </row>
    <row r="277" spans="1:23">
      <c r="A277" s="14"/>
      <c r="B277" s="155"/>
      <c r="C277" s="43"/>
      <c r="D277" s="43"/>
      <c r="E277" s="45"/>
      <c r="F277" s="39"/>
      <c r="G277" s="43"/>
      <c r="H277" s="45"/>
      <c r="I277" s="39"/>
      <c r="J277" s="47"/>
      <c r="K277" s="45"/>
      <c r="L277" s="39"/>
      <c r="M277" s="43"/>
      <c r="N277" s="45"/>
      <c r="O277" s="39"/>
      <c r="P277" s="47"/>
      <c r="Q277" s="45"/>
      <c r="R277" s="45"/>
      <c r="S277" s="43"/>
      <c r="T277" s="45"/>
      <c r="U277" s="39"/>
      <c r="V277" s="47"/>
      <c r="W277" s="45"/>
    </row>
    <row r="278" spans="1:23">
      <c r="A278" s="14"/>
      <c r="B278" s="154" t="s">
        <v>389</v>
      </c>
      <c r="C278" s="51">
        <v>15300</v>
      </c>
      <c r="D278" s="51"/>
      <c r="E278" s="50"/>
      <c r="F278" s="50"/>
      <c r="G278" s="51">
        <v>17512</v>
      </c>
      <c r="H278" s="50"/>
      <c r="I278" s="50"/>
      <c r="J278" s="52" t="s">
        <v>302</v>
      </c>
      <c r="K278" s="50"/>
      <c r="L278" s="50"/>
      <c r="M278" s="51">
        <v>21024</v>
      </c>
      <c r="N278" s="50"/>
      <c r="O278" s="50"/>
      <c r="P278" s="52" t="s">
        <v>302</v>
      </c>
      <c r="Q278" s="50"/>
      <c r="R278" s="50"/>
      <c r="S278" s="51">
        <v>17942</v>
      </c>
      <c r="T278" s="50"/>
      <c r="U278" s="50"/>
      <c r="V278" s="52" t="s">
        <v>302</v>
      </c>
      <c r="W278" s="50"/>
    </row>
    <row r="279" spans="1:23" ht="15.75" thickBot="1">
      <c r="A279" s="14"/>
      <c r="B279" s="154"/>
      <c r="C279" s="103"/>
      <c r="D279" s="103"/>
      <c r="E279" s="90"/>
      <c r="F279" s="50"/>
      <c r="G279" s="103"/>
      <c r="H279" s="90"/>
      <c r="I279" s="50"/>
      <c r="J279" s="102"/>
      <c r="K279" s="90"/>
      <c r="L279" s="50"/>
      <c r="M279" s="103"/>
      <c r="N279" s="90"/>
      <c r="O279" s="50"/>
      <c r="P279" s="102"/>
      <c r="Q279" s="90"/>
      <c r="R279" s="90"/>
      <c r="S279" s="103"/>
      <c r="T279" s="90"/>
      <c r="U279" s="50"/>
      <c r="V279" s="102"/>
      <c r="W279" s="90"/>
    </row>
    <row r="280" spans="1:23">
      <c r="A280" s="14"/>
      <c r="B280" s="155" t="s">
        <v>390</v>
      </c>
      <c r="C280" s="42">
        <v>21005</v>
      </c>
      <c r="D280" s="42"/>
      <c r="E280" s="44"/>
      <c r="F280" s="39"/>
      <c r="G280" s="42">
        <v>29621</v>
      </c>
      <c r="H280" s="44"/>
      <c r="I280" s="39"/>
      <c r="J280" s="46" t="s">
        <v>302</v>
      </c>
      <c r="K280" s="44"/>
      <c r="L280" s="39"/>
      <c r="M280" s="42">
        <v>30941</v>
      </c>
      <c r="N280" s="44"/>
      <c r="O280" s="39"/>
      <c r="P280" s="46" t="s">
        <v>302</v>
      </c>
      <c r="Q280" s="44"/>
      <c r="R280" s="44"/>
      <c r="S280" s="42">
        <v>24727</v>
      </c>
      <c r="T280" s="44"/>
      <c r="U280" s="39"/>
      <c r="V280" s="46" t="s">
        <v>302</v>
      </c>
      <c r="W280" s="44"/>
    </row>
    <row r="281" spans="1:23" ht="15.75" thickBot="1">
      <c r="A281" s="14"/>
      <c r="B281" s="155"/>
      <c r="C281" s="56"/>
      <c r="D281" s="56"/>
      <c r="E281" s="57"/>
      <c r="F281" s="39"/>
      <c r="G281" s="56"/>
      <c r="H281" s="57"/>
      <c r="I281" s="39"/>
      <c r="J281" s="58"/>
      <c r="K281" s="57"/>
      <c r="L281" s="39"/>
      <c r="M281" s="56"/>
      <c r="N281" s="57"/>
      <c r="O281" s="39"/>
      <c r="P281" s="58"/>
      <c r="Q281" s="57"/>
      <c r="R281" s="57"/>
      <c r="S281" s="56"/>
      <c r="T281" s="57"/>
      <c r="U281" s="39"/>
      <c r="V281" s="58"/>
      <c r="W281" s="57"/>
    </row>
    <row r="282" spans="1:23">
      <c r="A282" s="14"/>
      <c r="B282" s="154" t="s">
        <v>391</v>
      </c>
      <c r="C282" s="67" t="s">
        <v>302</v>
      </c>
      <c r="D282" s="67"/>
      <c r="E282" s="65"/>
      <c r="F282" s="50"/>
      <c r="G282" s="67" t="s">
        <v>302</v>
      </c>
      <c r="H282" s="65"/>
      <c r="I282" s="50"/>
      <c r="J282" s="67" t="s">
        <v>302</v>
      </c>
      <c r="K282" s="65"/>
      <c r="L282" s="50"/>
      <c r="M282" s="67" t="s">
        <v>302</v>
      </c>
      <c r="N282" s="65"/>
      <c r="O282" s="50"/>
      <c r="P282" s="67" t="s">
        <v>302</v>
      </c>
      <c r="Q282" s="65"/>
      <c r="R282" s="65"/>
      <c r="S282" s="67" t="s">
        <v>302</v>
      </c>
      <c r="T282" s="65"/>
      <c r="U282" s="50"/>
      <c r="V282" s="67" t="s">
        <v>302</v>
      </c>
      <c r="W282" s="65"/>
    </row>
    <row r="283" spans="1:23">
      <c r="A283" s="14"/>
      <c r="B283" s="154"/>
      <c r="C283" s="52"/>
      <c r="D283" s="52"/>
      <c r="E283" s="50"/>
      <c r="F283" s="50"/>
      <c r="G283" s="52"/>
      <c r="H283" s="50"/>
      <c r="I283" s="50"/>
      <c r="J283" s="52"/>
      <c r="K283" s="50"/>
      <c r="L283" s="50"/>
      <c r="M283" s="52"/>
      <c r="N283" s="50"/>
      <c r="O283" s="50"/>
      <c r="P283" s="52"/>
      <c r="Q283" s="50"/>
      <c r="R283" s="50"/>
      <c r="S283" s="52"/>
      <c r="T283" s="50"/>
      <c r="U283" s="50"/>
      <c r="V283" s="52"/>
      <c r="W283" s="50"/>
    </row>
    <row r="284" spans="1:23">
      <c r="A284" s="14"/>
      <c r="B284" s="155" t="s">
        <v>392</v>
      </c>
      <c r="C284" s="53">
        <v>995</v>
      </c>
      <c r="D284" s="53"/>
      <c r="E284" s="39"/>
      <c r="F284" s="39"/>
      <c r="G284" s="48">
        <v>2065</v>
      </c>
      <c r="H284" s="39"/>
      <c r="I284" s="39"/>
      <c r="J284" s="53" t="s">
        <v>302</v>
      </c>
      <c r="K284" s="39"/>
      <c r="L284" s="39"/>
      <c r="M284" s="48">
        <v>1471</v>
      </c>
      <c r="N284" s="39"/>
      <c r="O284" s="39"/>
      <c r="P284" s="53" t="s">
        <v>302</v>
      </c>
      <c r="Q284" s="39"/>
      <c r="R284" s="39"/>
      <c r="S284" s="48">
        <v>1869</v>
      </c>
      <c r="T284" s="39"/>
      <c r="U284" s="39"/>
      <c r="V284" s="53" t="s">
        <v>302</v>
      </c>
      <c r="W284" s="39"/>
    </row>
    <row r="285" spans="1:23">
      <c r="A285" s="14"/>
      <c r="B285" s="155"/>
      <c r="C285" s="53"/>
      <c r="D285" s="53"/>
      <c r="E285" s="39"/>
      <c r="F285" s="39"/>
      <c r="G285" s="48"/>
      <c r="H285" s="39"/>
      <c r="I285" s="39"/>
      <c r="J285" s="53"/>
      <c r="K285" s="39"/>
      <c r="L285" s="39"/>
      <c r="M285" s="48"/>
      <c r="N285" s="39"/>
      <c r="O285" s="39"/>
      <c r="P285" s="53"/>
      <c r="Q285" s="39"/>
      <c r="R285" s="39"/>
      <c r="S285" s="48"/>
      <c r="T285" s="39"/>
      <c r="U285" s="39"/>
      <c r="V285" s="53"/>
      <c r="W285" s="39"/>
    </row>
    <row r="286" spans="1:23">
      <c r="A286" s="14"/>
      <c r="B286" s="154" t="s">
        <v>393</v>
      </c>
      <c r="C286" s="52" t="s">
        <v>302</v>
      </c>
      <c r="D286" s="52"/>
      <c r="E286" s="50"/>
      <c r="F286" s="50"/>
      <c r="G286" s="52" t="s">
        <v>302</v>
      </c>
      <c r="H286" s="50"/>
      <c r="I286" s="50"/>
      <c r="J286" s="52" t="s">
        <v>302</v>
      </c>
      <c r="K286" s="50"/>
      <c r="L286" s="50"/>
      <c r="M286" s="52" t="s">
        <v>302</v>
      </c>
      <c r="N286" s="50"/>
      <c r="O286" s="50"/>
      <c r="P286" s="52" t="s">
        <v>302</v>
      </c>
      <c r="Q286" s="50"/>
      <c r="R286" s="50"/>
      <c r="S286" s="52" t="s">
        <v>302</v>
      </c>
      <c r="T286" s="50"/>
      <c r="U286" s="50"/>
      <c r="V286" s="52" t="s">
        <v>302</v>
      </c>
      <c r="W286" s="50"/>
    </row>
    <row r="287" spans="1:23">
      <c r="A287" s="14"/>
      <c r="B287" s="154"/>
      <c r="C287" s="52"/>
      <c r="D287" s="52"/>
      <c r="E287" s="50"/>
      <c r="F287" s="50"/>
      <c r="G287" s="52"/>
      <c r="H287" s="50"/>
      <c r="I287" s="50"/>
      <c r="J287" s="52"/>
      <c r="K287" s="50"/>
      <c r="L287" s="50"/>
      <c r="M287" s="52"/>
      <c r="N287" s="50"/>
      <c r="O287" s="50"/>
      <c r="P287" s="52"/>
      <c r="Q287" s="50"/>
      <c r="R287" s="50"/>
      <c r="S287" s="52"/>
      <c r="T287" s="50"/>
      <c r="U287" s="50"/>
      <c r="V287" s="52"/>
      <c r="W287" s="50"/>
    </row>
    <row r="288" spans="1:23">
      <c r="A288" s="14"/>
      <c r="B288" s="155" t="s">
        <v>394</v>
      </c>
      <c r="C288" s="53" t="s">
        <v>302</v>
      </c>
      <c r="D288" s="53"/>
      <c r="E288" s="39"/>
      <c r="F288" s="39"/>
      <c r="G288" s="53" t="s">
        <v>302</v>
      </c>
      <c r="H288" s="39"/>
      <c r="I288" s="39"/>
      <c r="J288" s="53" t="s">
        <v>302</v>
      </c>
      <c r="K288" s="39"/>
      <c r="L288" s="39"/>
      <c r="M288" s="53" t="s">
        <v>302</v>
      </c>
      <c r="N288" s="39"/>
      <c r="O288" s="39"/>
      <c r="P288" s="53" t="s">
        <v>302</v>
      </c>
      <c r="Q288" s="39"/>
      <c r="R288" s="39"/>
      <c r="S288" s="53" t="s">
        <v>302</v>
      </c>
      <c r="T288" s="39"/>
      <c r="U288" s="39"/>
      <c r="V288" s="53" t="s">
        <v>302</v>
      </c>
      <c r="W288" s="39"/>
    </row>
    <row r="289" spans="1:23" ht="15.75" thickBot="1">
      <c r="A289" s="14"/>
      <c r="B289" s="155"/>
      <c r="C289" s="58"/>
      <c r="D289" s="58"/>
      <c r="E289" s="57"/>
      <c r="F289" s="39"/>
      <c r="G289" s="58"/>
      <c r="H289" s="57"/>
      <c r="I289" s="39"/>
      <c r="J289" s="58"/>
      <c r="K289" s="57"/>
      <c r="L289" s="39"/>
      <c r="M289" s="58"/>
      <c r="N289" s="57"/>
      <c r="O289" s="39"/>
      <c r="P289" s="58"/>
      <c r="Q289" s="57"/>
      <c r="R289" s="57"/>
      <c r="S289" s="58"/>
      <c r="T289" s="57"/>
      <c r="U289" s="39"/>
      <c r="V289" s="58"/>
      <c r="W289" s="57"/>
    </row>
    <row r="290" spans="1:23">
      <c r="A290" s="14"/>
      <c r="B290" s="154" t="s">
        <v>395</v>
      </c>
      <c r="C290" s="67">
        <v>995</v>
      </c>
      <c r="D290" s="67"/>
      <c r="E290" s="65"/>
      <c r="F290" s="50"/>
      <c r="G290" s="63">
        <v>2065</v>
      </c>
      <c r="H290" s="65"/>
      <c r="I290" s="50"/>
      <c r="J290" s="181" t="s">
        <v>302</v>
      </c>
      <c r="K290" s="65"/>
      <c r="L290" s="50"/>
      <c r="M290" s="63">
        <v>1471</v>
      </c>
      <c r="N290" s="65"/>
      <c r="O290" s="50"/>
      <c r="P290" s="67" t="s">
        <v>302</v>
      </c>
      <c r="Q290" s="65"/>
      <c r="R290" s="65"/>
      <c r="S290" s="63">
        <v>1869</v>
      </c>
      <c r="T290" s="65"/>
      <c r="U290" s="50"/>
      <c r="V290" s="67" t="s">
        <v>302</v>
      </c>
      <c r="W290" s="65"/>
    </row>
    <row r="291" spans="1:23" ht="15.75" thickBot="1">
      <c r="A291" s="14"/>
      <c r="B291" s="154"/>
      <c r="C291" s="102"/>
      <c r="D291" s="102"/>
      <c r="E291" s="90"/>
      <c r="F291" s="50"/>
      <c r="G291" s="103"/>
      <c r="H291" s="90"/>
      <c r="I291" s="50"/>
      <c r="J291" s="182"/>
      <c r="K291" s="90"/>
      <c r="L291" s="50"/>
      <c r="M291" s="103"/>
      <c r="N291" s="90"/>
      <c r="O291" s="50"/>
      <c r="P291" s="102"/>
      <c r="Q291" s="90"/>
      <c r="R291" s="90"/>
      <c r="S291" s="103"/>
      <c r="T291" s="90"/>
      <c r="U291" s="50"/>
      <c r="V291" s="102"/>
      <c r="W291" s="90"/>
    </row>
    <row r="292" spans="1:23">
      <c r="A292" s="14"/>
      <c r="B292" s="26" t="s">
        <v>500</v>
      </c>
      <c r="C292" s="40" t="s">
        <v>301</v>
      </c>
      <c r="D292" s="42">
        <v>89736</v>
      </c>
      <c r="E292" s="44"/>
      <c r="F292" s="39"/>
      <c r="G292" s="42">
        <v>166101</v>
      </c>
      <c r="H292" s="44"/>
      <c r="I292" s="39"/>
      <c r="J292" s="46" t="s">
        <v>302</v>
      </c>
      <c r="K292" s="44"/>
      <c r="L292" s="39"/>
      <c r="M292" s="42">
        <v>94532</v>
      </c>
      <c r="N292" s="44"/>
      <c r="O292" s="39"/>
      <c r="P292" s="46" t="s">
        <v>302</v>
      </c>
      <c r="Q292" s="44"/>
      <c r="R292" s="44"/>
      <c r="S292" s="42">
        <v>93498</v>
      </c>
      <c r="T292" s="44"/>
      <c r="U292" s="39"/>
      <c r="V292" s="46" t="s">
        <v>302</v>
      </c>
      <c r="W292" s="44"/>
    </row>
    <row r="293" spans="1:23" ht="15.75" thickBot="1">
      <c r="A293" s="14"/>
      <c r="B293" s="26" t="s">
        <v>501</v>
      </c>
      <c r="C293" s="59"/>
      <c r="D293" s="56"/>
      <c r="E293" s="57"/>
      <c r="F293" s="39"/>
      <c r="G293" s="56"/>
      <c r="H293" s="57"/>
      <c r="I293" s="39"/>
      <c r="J293" s="58"/>
      <c r="K293" s="57"/>
      <c r="L293" s="39"/>
      <c r="M293" s="56"/>
      <c r="N293" s="57"/>
      <c r="O293" s="57"/>
      <c r="P293" s="58"/>
      <c r="Q293" s="57"/>
      <c r="R293" s="57"/>
      <c r="S293" s="56"/>
      <c r="T293" s="57"/>
      <c r="U293" s="39"/>
      <c r="V293" s="58"/>
      <c r="W293" s="57"/>
    </row>
    <row r="294" spans="1:23">
      <c r="A294" s="14"/>
      <c r="B294" s="152" t="s">
        <v>502</v>
      </c>
      <c r="C294" s="65"/>
      <c r="D294" s="65"/>
      <c r="E294" s="65"/>
      <c r="F294" s="16"/>
      <c r="G294" s="65"/>
      <c r="H294" s="65"/>
      <c r="I294" s="16"/>
      <c r="J294" s="65"/>
      <c r="K294" s="65"/>
      <c r="L294" s="16"/>
      <c r="M294" s="65"/>
      <c r="N294" s="65"/>
      <c r="O294" s="16"/>
      <c r="P294" s="65"/>
      <c r="Q294" s="65"/>
      <c r="R294" s="16"/>
      <c r="S294" s="65"/>
      <c r="T294" s="65"/>
      <c r="U294" s="16"/>
      <c r="V294" s="65"/>
      <c r="W294" s="65"/>
    </row>
    <row r="295" spans="1:23">
      <c r="A295" s="14"/>
      <c r="B295" s="155" t="s">
        <v>384</v>
      </c>
      <c r="C295" s="48">
        <v>117707</v>
      </c>
      <c r="D295" s="48"/>
      <c r="E295" s="39"/>
      <c r="F295" s="39"/>
      <c r="G295" s="48">
        <v>119560</v>
      </c>
      <c r="H295" s="39"/>
      <c r="I295" s="39"/>
      <c r="J295" s="48">
        <v>6621</v>
      </c>
      <c r="K295" s="39"/>
      <c r="L295" s="39"/>
      <c r="M295" s="48">
        <v>141128</v>
      </c>
      <c r="N295" s="39"/>
      <c r="O295" s="39"/>
      <c r="P295" s="48">
        <v>3034</v>
      </c>
      <c r="Q295" s="39"/>
      <c r="R295" s="39"/>
      <c r="S295" s="48">
        <v>118729</v>
      </c>
      <c r="T295" s="39"/>
      <c r="U295" s="39"/>
      <c r="V295" s="53">
        <v>961</v>
      </c>
      <c r="W295" s="39"/>
    </row>
    <row r="296" spans="1:23">
      <c r="A296" s="14"/>
      <c r="B296" s="155"/>
      <c r="C296" s="48"/>
      <c r="D296" s="48"/>
      <c r="E296" s="39"/>
      <c r="F296" s="39"/>
      <c r="G296" s="48"/>
      <c r="H296" s="39"/>
      <c r="I296" s="39"/>
      <c r="J296" s="48"/>
      <c r="K296" s="39"/>
      <c r="L296" s="39"/>
      <c r="M296" s="48"/>
      <c r="N296" s="39"/>
      <c r="O296" s="39"/>
      <c r="P296" s="48"/>
      <c r="Q296" s="39"/>
      <c r="R296" s="39"/>
      <c r="S296" s="48"/>
      <c r="T296" s="39"/>
      <c r="U296" s="39"/>
      <c r="V296" s="53"/>
      <c r="W296" s="39"/>
    </row>
    <row r="297" spans="1:23">
      <c r="A297" s="14"/>
      <c r="B297" s="154" t="s">
        <v>385</v>
      </c>
      <c r="C297" s="51">
        <v>83797</v>
      </c>
      <c r="D297" s="51"/>
      <c r="E297" s="50"/>
      <c r="F297" s="50"/>
      <c r="G297" s="51">
        <v>84588</v>
      </c>
      <c r="H297" s="50"/>
      <c r="I297" s="50"/>
      <c r="J297" s="51">
        <v>10694</v>
      </c>
      <c r="K297" s="50"/>
      <c r="L297" s="50"/>
      <c r="M297" s="51">
        <v>99038</v>
      </c>
      <c r="N297" s="50"/>
      <c r="O297" s="50"/>
      <c r="P297" s="51">
        <v>2209</v>
      </c>
      <c r="Q297" s="50"/>
      <c r="R297" s="50"/>
      <c r="S297" s="51">
        <v>87829</v>
      </c>
      <c r="T297" s="50"/>
      <c r="U297" s="50"/>
      <c r="V297" s="52">
        <v>613</v>
      </c>
      <c r="W297" s="50"/>
    </row>
    <row r="298" spans="1:23">
      <c r="A298" s="14"/>
      <c r="B298" s="154"/>
      <c r="C298" s="51"/>
      <c r="D298" s="51"/>
      <c r="E298" s="50"/>
      <c r="F298" s="50"/>
      <c r="G298" s="51"/>
      <c r="H298" s="50"/>
      <c r="I298" s="50"/>
      <c r="J298" s="51"/>
      <c r="K298" s="50"/>
      <c r="L298" s="50"/>
      <c r="M298" s="51"/>
      <c r="N298" s="50"/>
      <c r="O298" s="50"/>
      <c r="P298" s="51"/>
      <c r="Q298" s="50"/>
      <c r="R298" s="50"/>
      <c r="S298" s="51"/>
      <c r="T298" s="50"/>
      <c r="U298" s="50"/>
      <c r="V298" s="52"/>
      <c r="W298" s="50"/>
    </row>
    <row r="299" spans="1:23">
      <c r="A299" s="14"/>
      <c r="B299" s="155" t="s">
        <v>386</v>
      </c>
      <c r="C299" s="48">
        <v>47771</v>
      </c>
      <c r="D299" s="48"/>
      <c r="E299" s="39"/>
      <c r="F299" s="39"/>
      <c r="G299" s="48">
        <v>47914</v>
      </c>
      <c r="H299" s="39"/>
      <c r="I299" s="39"/>
      <c r="J299" s="48">
        <v>4792</v>
      </c>
      <c r="K299" s="39"/>
      <c r="L299" s="39"/>
      <c r="M299" s="48">
        <v>102880</v>
      </c>
      <c r="N299" s="39"/>
      <c r="O299" s="39"/>
      <c r="P299" s="48">
        <v>1264</v>
      </c>
      <c r="Q299" s="39"/>
      <c r="R299" s="39"/>
      <c r="S299" s="48">
        <v>48499</v>
      </c>
      <c r="T299" s="39"/>
      <c r="U299" s="39"/>
      <c r="V299" s="53">
        <v>418</v>
      </c>
      <c r="W299" s="39"/>
    </row>
    <row r="300" spans="1:23" ht="15.75" thickBot="1">
      <c r="A300" s="14"/>
      <c r="B300" s="155"/>
      <c r="C300" s="56"/>
      <c r="D300" s="56"/>
      <c r="E300" s="57"/>
      <c r="F300" s="39"/>
      <c r="G300" s="56"/>
      <c r="H300" s="57"/>
      <c r="I300" s="39"/>
      <c r="J300" s="56"/>
      <c r="K300" s="57"/>
      <c r="L300" s="39"/>
      <c r="M300" s="56"/>
      <c r="N300" s="57"/>
      <c r="O300" s="39"/>
      <c r="P300" s="56"/>
      <c r="Q300" s="57"/>
      <c r="R300" s="57"/>
      <c r="S300" s="56"/>
      <c r="T300" s="57"/>
      <c r="U300" s="39"/>
      <c r="V300" s="58"/>
      <c r="W300" s="57"/>
    </row>
    <row r="301" spans="1:23">
      <c r="A301" s="14"/>
      <c r="B301" s="49" t="s">
        <v>387</v>
      </c>
      <c r="C301" s="63">
        <v>249275</v>
      </c>
      <c r="D301" s="63"/>
      <c r="E301" s="65"/>
      <c r="F301" s="50"/>
      <c r="G301" s="63">
        <v>252062</v>
      </c>
      <c r="H301" s="65"/>
      <c r="I301" s="50"/>
      <c r="J301" s="63">
        <v>22107</v>
      </c>
      <c r="K301" s="65"/>
      <c r="L301" s="50"/>
      <c r="M301" s="63">
        <v>343046</v>
      </c>
      <c r="N301" s="65"/>
      <c r="O301" s="50"/>
      <c r="P301" s="63">
        <v>6507</v>
      </c>
      <c r="Q301" s="65"/>
      <c r="R301" s="65"/>
      <c r="S301" s="63">
        <v>255057</v>
      </c>
      <c r="T301" s="65"/>
      <c r="U301" s="50"/>
      <c r="V301" s="63">
        <v>1992</v>
      </c>
      <c r="W301" s="65"/>
    </row>
    <row r="302" spans="1:23" ht="15.75" thickBot="1">
      <c r="A302" s="14"/>
      <c r="B302" s="49"/>
      <c r="C302" s="103"/>
      <c r="D302" s="103"/>
      <c r="E302" s="90"/>
      <c r="F302" s="50"/>
      <c r="G302" s="103"/>
      <c r="H302" s="90"/>
      <c r="I302" s="50"/>
      <c r="J302" s="103"/>
      <c r="K302" s="90"/>
      <c r="L302" s="50"/>
      <c r="M302" s="103"/>
      <c r="N302" s="90"/>
      <c r="O302" s="50"/>
      <c r="P302" s="103"/>
      <c r="Q302" s="90"/>
      <c r="R302" s="90"/>
      <c r="S302" s="103"/>
      <c r="T302" s="90"/>
      <c r="U302" s="50"/>
      <c r="V302" s="103"/>
      <c r="W302" s="90"/>
    </row>
    <row r="303" spans="1:23">
      <c r="A303" s="14"/>
      <c r="B303" s="155" t="s">
        <v>388</v>
      </c>
      <c r="C303" s="42">
        <v>81036</v>
      </c>
      <c r="D303" s="42"/>
      <c r="E303" s="44"/>
      <c r="F303" s="39"/>
      <c r="G303" s="42">
        <v>85771</v>
      </c>
      <c r="H303" s="44"/>
      <c r="I303" s="39"/>
      <c r="J303" s="42">
        <v>12532</v>
      </c>
      <c r="K303" s="44"/>
      <c r="L303" s="39"/>
      <c r="M303" s="42">
        <v>97143</v>
      </c>
      <c r="N303" s="44"/>
      <c r="O303" s="39"/>
      <c r="P303" s="42">
        <v>1877</v>
      </c>
      <c r="Q303" s="44"/>
      <c r="R303" s="44"/>
      <c r="S303" s="42">
        <v>82271</v>
      </c>
      <c r="T303" s="44"/>
      <c r="U303" s="39"/>
      <c r="V303" s="46">
        <v>553</v>
      </c>
      <c r="W303" s="44"/>
    </row>
    <row r="304" spans="1:23">
      <c r="A304" s="14"/>
      <c r="B304" s="155"/>
      <c r="C304" s="43"/>
      <c r="D304" s="43"/>
      <c r="E304" s="45"/>
      <c r="F304" s="39"/>
      <c r="G304" s="43"/>
      <c r="H304" s="45"/>
      <c r="I304" s="39"/>
      <c r="J304" s="43"/>
      <c r="K304" s="45"/>
      <c r="L304" s="39"/>
      <c r="M304" s="43"/>
      <c r="N304" s="45"/>
      <c r="O304" s="39"/>
      <c r="P304" s="43"/>
      <c r="Q304" s="45"/>
      <c r="R304" s="45"/>
      <c r="S304" s="43"/>
      <c r="T304" s="45"/>
      <c r="U304" s="39"/>
      <c r="V304" s="47"/>
      <c r="W304" s="45"/>
    </row>
    <row r="305" spans="1:23">
      <c r="A305" s="14"/>
      <c r="B305" s="154" t="s">
        <v>389</v>
      </c>
      <c r="C305" s="51">
        <v>70819</v>
      </c>
      <c r="D305" s="51"/>
      <c r="E305" s="50"/>
      <c r="F305" s="50"/>
      <c r="G305" s="51">
        <v>70842</v>
      </c>
      <c r="H305" s="50"/>
      <c r="I305" s="50"/>
      <c r="J305" s="51">
        <v>3331</v>
      </c>
      <c r="K305" s="50"/>
      <c r="L305" s="50"/>
      <c r="M305" s="51">
        <v>83392</v>
      </c>
      <c r="N305" s="50"/>
      <c r="O305" s="50"/>
      <c r="P305" s="51">
        <v>2029</v>
      </c>
      <c r="Q305" s="50"/>
      <c r="R305" s="50"/>
      <c r="S305" s="51">
        <v>80653</v>
      </c>
      <c r="T305" s="50"/>
      <c r="U305" s="50"/>
      <c r="V305" s="52">
        <v>601</v>
      </c>
      <c r="W305" s="50"/>
    </row>
    <row r="306" spans="1:23" ht="15.75" thickBot="1">
      <c r="A306" s="14"/>
      <c r="B306" s="154"/>
      <c r="C306" s="103"/>
      <c r="D306" s="103"/>
      <c r="E306" s="90"/>
      <c r="F306" s="50"/>
      <c r="G306" s="103"/>
      <c r="H306" s="90"/>
      <c r="I306" s="50"/>
      <c r="J306" s="103"/>
      <c r="K306" s="90"/>
      <c r="L306" s="50"/>
      <c r="M306" s="103"/>
      <c r="N306" s="90"/>
      <c r="O306" s="50"/>
      <c r="P306" s="103"/>
      <c r="Q306" s="90"/>
      <c r="R306" s="90"/>
      <c r="S306" s="103"/>
      <c r="T306" s="90"/>
      <c r="U306" s="50"/>
      <c r="V306" s="102"/>
      <c r="W306" s="90"/>
    </row>
    <row r="307" spans="1:23">
      <c r="A307" s="14"/>
      <c r="B307" s="155" t="s">
        <v>390</v>
      </c>
      <c r="C307" s="42">
        <v>151855</v>
      </c>
      <c r="D307" s="42"/>
      <c r="E307" s="44"/>
      <c r="F307" s="39"/>
      <c r="G307" s="42">
        <v>156613</v>
      </c>
      <c r="H307" s="44"/>
      <c r="I307" s="39"/>
      <c r="J307" s="42">
        <v>15863</v>
      </c>
      <c r="K307" s="44"/>
      <c r="L307" s="39"/>
      <c r="M307" s="42">
        <v>180535</v>
      </c>
      <c r="N307" s="44"/>
      <c r="O307" s="39"/>
      <c r="P307" s="42">
        <v>3906</v>
      </c>
      <c r="Q307" s="44"/>
      <c r="R307" s="44"/>
      <c r="S307" s="42">
        <v>162924</v>
      </c>
      <c r="T307" s="44"/>
      <c r="U307" s="39"/>
      <c r="V307" s="42">
        <v>1154</v>
      </c>
      <c r="W307" s="44"/>
    </row>
    <row r="308" spans="1:23" ht="15.75" thickBot="1">
      <c r="A308" s="14"/>
      <c r="B308" s="155"/>
      <c r="C308" s="56"/>
      <c r="D308" s="56"/>
      <c r="E308" s="57"/>
      <c r="F308" s="39"/>
      <c r="G308" s="56"/>
      <c r="H308" s="57"/>
      <c r="I308" s="39"/>
      <c r="J308" s="56"/>
      <c r="K308" s="57"/>
      <c r="L308" s="39"/>
      <c r="M308" s="56"/>
      <c r="N308" s="57"/>
      <c r="O308" s="39"/>
      <c r="P308" s="56"/>
      <c r="Q308" s="57"/>
      <c r="R308" s="57"/>
      <c r="S308" s="56"/>
      <c r="T308" s="57"/>
      <c r="U308" s="39"/>
      <c r="V308" s="56"/>
      <c r="W308" s="57"/>
    </row>
    <row r="309" spans="1:23">
      <c r="A309" s="14"/>
      <c r="B309" s="154" t="s">
        <v>391</v>
      </c>
      <c r="C309" s="63">
        <v>3822</v>
      </c>
      <c r="D309" s="63"/>
      <c r="E309" s="65"/>
      <c r="F309" s="50"/>
      <c r="G309" s="63">
        <v>3822</v>
      </c>
      <c r="H309" s="65"/>
      <c r="I309" s="50"/>
      <c r="J309" s="67">
        <v>68</v>
      </c>
      <c r="K309" s="65"/>
      <c r="L309" s="50"/>
      <c r="M309" s="63">
        <v>3253</v>
      </c>
      <c r="N309" s="65"/>
      <c r="O309" s="50"/>
      <c r="P309" s="67">
        <v>71</v>
      </c>
      <c r="Q309" s="65"/>
      <c r="R309" s="65"/>
      <c r="S309" s="63">
        <v>3809</v>
      </c>
      <c r="T309" s="65"/>
      <c r="U309" s="50"/>
      <c r="V309" s="67">
        <v>40</v>
      </c>
      <c r="W309" s="65"/>
    </row>
    <row r="310" spans="1:23">
      <c r="A310" s="14"/>
      <c r="B310" s="154"/>
      <c r="C310" s="51"/>
      <c r="D310" s="51"/>
      <c r="E310" s="50"/>
      <c r="F310" s="50"/>
      <c r="G310" s="51"/>
      <c r="H310" s="50"/>
      <c r="I310" s="50"/>
      <c r="J310" s="52"/>
      <c r="K310" s="50"/>
      <c r="L310" s="50"/>
      <c r="M310" s="51"/>
      <c r="N310" s="50"/>
      <c r="O310" s="50"/>
      <c r="P310" s="52"/>
      <c r="Q310" s="50"/>
      <c r="R310" s="50"/>
      <c r="S310" s="51"/>
      <c r="T310" s="50"/>
      <c r="U310" s="50"/>
      <c r="V310" s="52"/>
      <c r="W310" s="50"/>
    </row>
    <row r="311" spans="1:23">
      <c r="A311" s="14"/>
      <c r="B311" s="155" t="s">
        <v>392</v>
      </c>
      <c r="C311" s="48">
        <v>37591</v>
      </c>
      <c r="D311" s="48"/>
      <c r="E311" s="39"/>
      <c r="F311" s="39"/>
      <c r="G311" s="48">
        <v>37591</v>
      </c>
      <c r="H311" s="39"/>
      <c r="I311" s="39"/>
      <c r="J311" s="48">
        <v>1029</v>
      </c>
      <c r="K311" s="39"/>
      <c r="L311" s="39"/>
      <c r="M311" s="48">
        <v>40582</v>
      </c>
      <c r="N311" s="39"/>
      <c r="O311" s="39"/>
      <c r="P311" s="53">
        <v>999</v>
      </c>
      <c r="Q311" s="39"/>
      <c r="R311" s="39"/>
      <c r="S311" s="48">
        <v>39217</v>
      </c>
      <c r="T311" s="39"/>
      <c r="U311" s="39"/>
      <c r="V311" s="53">
        <v>457</v>
      </c>
      <c r="W311" s="39"/>
    </row>
    <row r="312" spans="1:23">
      <c r="A312" s="14"/>
      <c r="B312" s="155"/>
      <c r="C312" s="48"/>
      <c r="D312" s="48"/>
      <c r="E312" s="39"/>
      <c r="F312" s="39"/>
      <c r="G312" s="48"/>
      <c r="H312" s="39"/>
      <c r="I312" s="39"/>
      <c r="J312" s="48"/>
      <c r="K312" s="39"/>
      <c r="L312" s="39"/>
      <c r="M312" s="48"/>
      <c r="N312" s="39"/>
      <c r="O312" s="39"/>
      <c r="P312" s="53"/>
      <c r="Q312" s="39"/>
      <c r="R312" s="39"/>
      <c r="S312" s="48"/>
      <c r="T312" s="39"/>
      <c r="U312" s="39"/>
      <c r="V312" s="53"/>
      <c r="W312" s="39"/>
    </row>
    <row r="313" spans="1:23">
      <c r="A313" s="14"/>
      <c r="B313" s="154" t="s">
        <v>393</v>
      </c>
      <c r="C313" s="52" t="s">
        <v>302</v>
      </c>
      <c r="D313" s="52"/>
      <c r="E313" s="50"/>
      <c r="F313" s="50"/>
      <c r="G313" s="52" t="s">
        <v>302</v>
      </c>
      <c r="H313" s="50"/>
      <c r="I313" s="50"/>
      <c r="J313" s="52" t="s">
        <v>302</v>
      </c>
      <c r="K313" s="50"/>
      <c r="L313" s="50"/>
      <c r="M313" s="52" t="s">
        <v>302</v>
      </c>
      <c r="N313" s="50"/>
      <c r="O313" s="50"/>
      <c r="P313" s="52" t="s">
        <v>302</v>
      </c>
      <c r="Q313" s="50"/>
      <c r="R313" s="50"/>
      <c r="S313" s="52" t="s">
        <v>302</v>
      </c>
      <c r="T313" s="50"/>
      <c r="U313" s="50"/>
      <c r="V313" s="52" t="s">
        <v>302</v>
      </c>
      <c r="W313" s="50"/>
    </row>
    <row r="314" spans="1:23">
      <c r="A314" s="14"/>
      <c r="B314" s="154"/>
      <c r="C314" s="52"/>
      <c r="D314" s="52"/>
      <c r="E314" s="50"/>
      <c r="F314" s="50"/>
      <c r="G314" s="52"/>
      <c r="H314" s="50"/>
      <c r="I314" s="50"/>
      <c r="J314" s="52"/>
      <c r="K314" s="50"/>
      <c r="L314" s="50"/>
      <c r="M314" s="52"/>
      <c r="N314" s="50"/>
      <c r="O314" s="50"/>
      <c r="P314" s="52"/>
      <c r="Q314" s="50"/>
      <c r="R314" s="50"/>
      <c r="S314" s="52"/>
      <c r="T314" s="50"/>
      <c r="U314" s="50"/>
      <c r="V314" s="52"/>
      <c r="W314" s="50"/>
    </row>
    <row r="315" spans="1:23">
      <c r="A315" s="14"/>
      <c r="B315" s="155" t="s">
        <v>394</v>
      </c>
      <c r="C315" s="48">
        <v>5261</v>
      </c>
      <c r="D315" s="48"/>
      <c r="E315" s="39"/>
      <c r="F315" s="39"/>
      <c r="G315" s="48">
        <v>5261</v>
      </c>
      <c r="H315" s="39"/>
      <c r="I315" s="39"/>
      <c r="J315" s="53">
        <v>98</v>
      </c>
      <c r="K315" s="39"/>
      <c r="L315" s="39"/>
      <c r="M315" s="48">
        <v>4892</v>
      </c>
      <c r="N315" s="39"/>
      <c r="O315" s="39"/>
      <c r="P315" s="53">
        <v>228</v>
      </c>
      <c r="Q315" s="39"/>
      <c r="R315" s="39"/>
      <c r="S315" s="48">
        <v>5171</v>
      </c>
      <c r="T315" s="39"/>
      <c r="U315" s="39"/>
      <c r="V315" s="53">
        <v>88</v>
      </c>
      <c r="W315" s="39"/>
    </row>
    <row r="316" spans="1:23" ht="15.75" thickBot="1">
      <c r="A316" s="14"/>
      <c r="B316" s="155"/>
      <c r="C316" s="56"/>
      <c r="D316" s="56"/>
      <c r="E316" s="57"/>
      <c r="F316" s="39"/>
      <c r="G316" s="56"/>
      <c r="H316" s="57"/>
      <c r="I316" s="39"/>
      <c r="J316" s="58"/>
      <c r="K316" s="57"/>
      <c r="L316" s="39"/>
      <c r="M316" s="56"/>
      <c r="N316" s="57"/>
      <c r="O316" s="39"/>
      <c r="P316" s="58"/>
      <c r="Q316" s="57"/>
      <c r="R316" s="57"/>
      <c r="S316" s="56"/>
      <c r="T316" s="57"/>
      <c r="U316" s="39"/>
      <c r="V316" s="58"/>
      <c r="W316" s="57"/>
    </row>
    <row r="317" spans="1:23">
      <c r="A317" s="14"/>
      <c r="B317" s="154" t="s">
        <v>395</v>
      </c>
      <c r="C317" s="63">
        <v>46674</v>
      </c>
      <c r="D317" s="63"/>
      <c r="E317" s="65"/>
      <c r="F317" s="50"/>
      <c r="G317" s="63">
        <v>46674</v>
      </c>
      <c r="H317" s="65"/>
      <c r="I317" s="50"/>
      <c r="J317" s="63">
        <v>1195</v>
      </c>
      <c r="K317" s="65"/>
      <c r="L317" s="50"/>
      <c r="M317" s="63">
        <v>48727</v>
      </c>
      <c r="N317" s="65"/>
      <c r="O317" s="50"/>
      <c r="P317" s="63">
        <v>1298</v>
      </c>
      <c r="Q317" s="65"/>
      <c r="R317" s="65"/>
      <c r="S317" s="63">
        <v>48197</v>
      </c>
      <c r="T317" s="65"/>
      <c r="U317" s="50"/>
      <c r="V317" s="67">
        <v>585</v>
      </c>
      <c r="W317" s="65"/>
    </row>
    <row r="318" spans="1:23" ht="15.75" thickBot="1">
      <c r="A318" s="14"/>
      <c r="B318" s="154"/>
      <c r="C318" s="103"/>
      <c r="D318" s="103"/>
      <c r="E318" s="90"/>
      <c r="F318" s="50"/>
      <c r="G318" s="103"/>
      <c r="H318" s="90"/>
      <c r="I318" s="50"/>
      <c r="J318" s="103"/>
      <c r="K318" s="90"/>
      <c r="L318" s="50"/>
      <c r="M318" s="103"/>
      <c r="N318" s="90"/>
      <c r="O318" s="50"/>
      <c r="P318" s="103"/>
      <c r="Q318" s="90"/>
      <c r="R318" s="90"/>
      <c r="S318" s="103"/>
      <c r="T318" s="90"/>
      <c r="U318" s="50"/>
      <c r="V318" s="102"/>
      <c r="W318" s="90"/>
    </row>
    <row r="319" spans="1:23">
      <c r="A319" s="14"/>
      <c r="B319" s="26" t="s">
        <v>503</v>
      </c>
      <c r="C319" s="40" t="s">
        <v>301</v>
      </c>
      <c r="D319" s="42">
        <v>447804</v>
      </c>
      <c r="E319" s="44"/>
      <c r="F319" s="39"/>
      <c r="G319" s="42">
        <v>455349</v>
      </c>
      <c r="H319" s="44"/>
      <c r="I319" s="39"/>
      <c r="J319" s="42">
        <v>39165</v>
      </c>
      <c r="K319" s="44"/>
      <c r="L319" s="39"/>
      <c r="M319" s="42">
        <v>572308</v>
      </c>
      <c r="N319" s="44"/>
      <c r="O319" s="39"/>
      <c r="P319" s="42">
        <v>11711</v>
      </c>
      <c r="Q319" s="44"/>
      <c r="R319" s="44"/>
      <c r="S319" s="42">
        <v>466178</v>
      </c>
      <c r="T319" s="44"/>
      <c r="U319" s="39"/>
      <c r="V319" s="42">
        <v>3731</v>
      </c>
      <c r="W319" s="44"/>
    </row>
    <row r="320" spans="1:23" ht="15.75" thickBot="1">
      <c r="A320" s="14"/>
      <c r="B320" s="26" t="s">
        <v>504</v>
      </c>
      <c r="C320" s="59"/>
      <c r="D320" s="56"/>
      <c r="E320" s="57"/>
      <c r="F320" s="39"/>
      <c r="G320" s="56"/>
      <c r="H320" s="57"/>
      <c r="I320" s="39"/>
      <c r="J320" s="56"/>
      <c r="K320" s="57"/>
      <c r="L320" s="39"/>
      <c r="M320" s="56"/>
      <c r="N320" s="57"/>
      <c r="O320" s="39"/>
      <c r="P320" s="56"/>
      <c r="Q320" s="57"/>
      <c r="R320" s="57"/>
      <c r="S320" s="56"/>
      <c r="T320" s="57"/>
      <c r="U320" s="39"/>
      <c r="V320" s="56"/>
      <c r="W320" s="57"/>
    </row>
    <row r="321" spans="1:23">
      <c r="A321" s="14"/>
      <c r="B321" s="152" t="s">
        <v>505</v>
      </c>
      <c r="C321" s="65"/>
      <c r="D321" s="65"/>
      <c r="E321" s="65"/>
      <c r="F321" s="16"/>
      <c r="G321" s="65"/>
      <c r="H321" s="65"/>
      <c r="I321" s="16"/>
      <c r="J321" s="65"/>
      <c r="K321" s="65"/>
      <c r="L321" s="16"/>
      <c r="M321" s="65"/>
      <c r="N321" s="65"/>
      <c r="O321" s="16"/>
      <c r="P321" s="65"/>
      <c r="Q321" s="65"/>
      <c r="R321" s="16"/>
      <c r="S321" s="65"/>
      <c r="T321" s="65"/>
      <c r="U321" s="16"/>
      <c r="V321" s="65"/>
      <c r="W321" s="65"/>
    </row>
    <row r="322" spans="1:23">
      <c r="A322" s="14"/>
      <c r="B322" s="155" t="s">
        <v>384</v>
      </c>
      <c r="C322" s="55" t="s">
        <v>301</v>
      </c>
      <c r="D322" s="48">
        <v>151556</v>
      </c>
      <c r="E322" s="39"/>
      <c r="F322" s="39"/>
      <c r="G322" s="48">
        <v>165656</v>
      </c>
      <c r="H322" s="39"/>
      <c r="I322" s="39"/>
      <c r="J322" s="48">
        <v>6621</v>
      </c>
      <c r="K322" s="39"/>
      <c r="L322" s="39"/>
      <c r="M322" s="48">
        <v>166077</v>
      </c>
      <c r="N322" s="39"/>
      <c r="O322" s="39"/>
      <c r="P322" s="48">
        <v>3034</v>
      </c>
      <c r="Q322" s="39"/>
      <c r="R322" s="39"/>
      <c r="S322" s="48">
        <v>151896</v>
      </c>
      <c r="T322" s="39"/>
      <c r="U322" s="39"/>
      <c r="V322" s="53">
        <v>961</v>
      </c>
      <c r="W322" s="39"/>
    </row>
    <row r="323" spans="1:23">
      <c r="A323" s="14"/>
      <c r="B323" s="155"/>
      <c r="C323" s="55"/>
      <c r="D323" s="48"/>
      <c r="E323" s="39"/>
      <c r="F323" s="39"/>
      <c r="G323" s="48"/>
      <c r="H323" s="39"/>
      <c r="I323" s="39"/>
      <c r="J323" s="48"/>
      <c r="K323" s="39"/>
      <c r="L323" s="39"/>
      <c r="M323" s="48"/>
      <c r="N323" s="39"/>
      <c r="O323" s="39"/>
      <c r="P323" s="48"/>
      <c r="Q323" s="39"/>
      <c r="R323" s="39"/>
      <c r="S323" s="48"/>
      <c r="T323" s="39"/>
      <c r="U323" s="39"/>
      <c r="V323" s="53"/>
      <c r="W323" s="39"/>
    </row>
    <row r="324" spans="1:23">
      <c r="A324" s="14"/>
      <c r="B324" s="154" t="s">
        <v>385</v>
      </c>
      <c r="C324" s="51">
        <v>88183</v>
      </c>
      <c r="D324" s="51"/>
      <c r="E324" s="50"/>
      <c r="F324" s="50"/>
      <c r="G324" s="51">
        <v>96839</v>
      </c>
      <c r="H324" s="50"/>
      <c r="I324" s="50"/>
      <c r="J324" s="51">
        <v>10694</v>
      </c>
      <c r="K324" s="50"/>
      <c r="L324" s="50"/>
      <c r="M324" s="51">
        <v>105022</v>
      </c>
      <c r="N324" s="50"/>
      <c r="O324" s="50"/>
      <c r="P324" s="51">
        <v>2209</v>
      </c>
      <c r="Q324" s="50"/>
      <c r="R324" s="50"/>
      <c r="S324" s="51">
        <v>91980</v>
      </c>
      <c r="T324" s="50"/>
      <c r="U324" s="50"/>
      <c r="V324" s="52">
        <v>613</v>
      </c>
      <c r="W324" s="50"/>
    </row>
    <row r="325" spans="1:23">
      <c r="A325" s="14"/>
      <c r="B325" s="154"/>
      <c r="C325" s="51"/>
      <c r="D325" s="51"/>
      <c r="E325" s="50"/>
      <c r="F325" s="50"/>
      <c r="G325" s="51"/>
      <c r="H325" s="50"/>
      <c r="I325" s="50"/>
      <c r="J325" s="51"/>
      <c r="K325" s="50"/>
      <c r="L325" s="50"/>
      <c r="M325" s="51"/>
      <c r="N325" s="50"/>
      <c r="O325" s="50"/>
      <c r="P325" s="51"/>
      <c r="Q325" s="50"/>
      <c r="R325" s="50"/>
      <c r="S325" s="51"/>
      <c r="T325" s="50"/>
      <c r="U325" s="50"/>
      <c r="V325" s="52"/>
      <c r="W325" s="50"/>
    </row>
    <row r="326" spans="1:23">
      <c r="A326" s="14"/>
      <c r="B326" s="155" t="s">
        <v>386</v>
      </c>
      <c r="C326" s="48">
        <v>77272</v>
      </c>
      <c r="D326" s="48"/>
      <c r="E326" s="39"/>
      <c r="F326" s="39"/>
      <c r="G326" s="48">
        <v>123982</v>
      </c>
      <c r="H326" s="39"/>
      <c r="I326" s="39"/>
      <c r="J326" s="48">
        <v>4792</v>
      </c>
      <c r="K326" s="39"/>
      <c r="L326" s="39"/>
      <c r="M326" s="48">
        <v>134067</v>
      </c>
      <c r="N326" s="39"/>
      <c r="O326" s="39"/>
      <c r="P326" s="48">
        <v>1264</v>
      </c>
      <c r="Q326" s="39"/>
      <c r="R326" s="39"/>
      <c r="S326" s="48">
        <v>78083</v>
      </c>
      <c r="T326" s="39"/>
      <c r="U326" s="39"/>
      <c r="V326" s="53">
        <v>418</v>
      </c>
      <c r="W326" s="39"/>
    </row>
    <row r="327" spans="1:23" ht="15.75" thickBot="1">
      <c r="A327" s="14"/>
      <c r="B327" s="155"/>
      <c r="C327" s="56"/>
      <c r="D327" s="56"/>
      <c r="E327" s="57"/>
      <c r="F327" s="39"/>
      <c r="G327" s="56"/>
      <c r="H327" s="57"/>
      <c r="I327" s="39"/>
      <c r="J327" s="56"/>
      <c r="K327" s="57"/>
      <c r="L327" s="39"/>
      <c r="M327" s="56"/>
      <c r="N327" s="57"/>
      <c r="O327" s="39"/>
      <c r="P327" s="56"/>
      <c r="Q327" s="57"/>
      <c r="R327" s="57"/>
      <c r="S327" s="56"/>
      <c r="T327" s="57"/>
      <c r="U327" s="39"/>
      <c r="V327" s="58"/>
      <c r="W327" s="57"/>
    </row>
    <row r="328" spans="1:23">
      <c r="A328" s="14"/>
      <c r="B328" s="49" t="s">
        <v>387</v>
      </c>
      <c r="C328" s="63">
        <v>317011</v>
      </c>
      <c r="D328" s="63"/>
      <c r="E328" s="65"/>
      <c r="F328" s="50"/>
      <c r="G328" s="63">
        <v>386477</v>
      </c>
      <c r="H328" s="65"/>
      <c r="I328" s="50"/>
      <c r="J328" s="63">
        <v>22107</v>
      </c>
      <c r="K328" s="65"/>
      <c r="L328" s="50"/>
      <c r="M328" s="63">
        <v>405166</v>
      </c>
      <c r="N328" s="65"/>
      <c r="O328" s="50"/>
      <c r="P328" s="63">
        <v>6507</v>
      </c>
      <c r="Q328" s="65"/>
      <c r="R328" s="65"/>
      <c r="S328" s="63">
        <v>321959</v>
      </c>
      <c r="T328" s="65"/>
      <c r="U328" s="50"/>
      <c r="V328" s="63">
        <v>1992</v>
      </c>
      <c r="W328" s="65"/>
    </row>
    <row r="329" spans="1:23" ht="15.75" thickBot="1">
      <c r="A329" s="14"/>
      <c r="B329" s="49"/>
      <c r="C329" s="103"/>
      <c r="D329" s="103"/>
      <c r="E329" s="90"/>
      <c r="F329" s="50"/>
      <c r="G329" s="103"/>
      <c r="H329" s="90"/>
      <c r="I329" s="50"/>
      <c r="J329" s="103"/>
      <c r="K329" s="90"/>
      <c r="L329" s="50"/>
      <c r="M329" s="103"/>
      <c r="N329" s="90"/>
      <c r="O329" s="50"/>
      <c r="P329" s="103"/>
      <c r="Q329" s="90"/>
      <c r="R329" s="90"/>
      <c r="S329" s="103"/>
      <c r="T329" s="90"/>
      <c r="U329" s="50"/>
      <c r="V329" s="103"/>
      <c r="W329" s="90"/>
    </row>
    <row r="330" spans="1:23">
      <c r="A330" s="14"/>
      <c r="B330" s="155" t="s">
        <v>388</v>
      </c>
      <c r="C330" s="42">
        <v>86741</v>
      </c>
      <c r="D330" s="42"/>
      <c r="E330" s="44"/>
      <c r="F330" s="39"/>
      <c r="G330" s="42">
        <v>97880</v>
      </c>
      <c r="H330" s="44"/>
      <c r="I330" s="39"/>
      <c r="J330" s="42">
        <v>12532</v>
      </c>
      <c r="K330" s="44"/>
      <c r="L330" s="39"/>
      <c r="M330" s="42">
        <v>107060</v>
      </c>
      <c r="N330" s="44"/>
      <c r="O330" s="39"/>
      <c r="P330" s="42">
        <v>1877</v>
      </c>
      <c r="Q330" s="44"/>
      <c r="R330" s="44"/>
      <c r="S330" s="42">
        <v>89056</v>
      </c>
      <c r="T330" s="44"/>
      <c r="U330" s="39"/>
      <c r="V330" s="46">
        <v>553</v>
      </c>
      <c r="W330" s="44"/>
    </row>
    <row r="331" spans="1:23">
      <c r="A331" s="14"/>
      <c r="B331" s="155"/>
      <c r="C331" s="48"/>
      <c r="D331" s="48"/>
      <c r="E331" s="39"/>
      <c r="F331" s="39"/>
      <c r="G331" s="48"/>
      <c r="H331" s="39"/>
      <c r="I331" s="39"/>
      <c r="J331" s="48"/>
      <c r="K331" s="39"/>
      <c r="L331" s="39"/>
      <c r="M331" s="48"/>
      <c r="N331" s="39"/>
      <c r="O331" s="39"/>
      <c r="P331" s="48"/>
      <c r="Q331" s="39"/>
      <c r="R331" s="39"/>
      <c r="S331" s="48"/>
      <c r="T331" s="39"/>
      <c r="U331" s="39"/>
      <c r="V331" s="53"/>
      <c r="W331" s="39"/>
    </row>
    <row r="332" spans="1:23">
      <c r="A332" s="14"/>
      <c r="B332" s="154" t="s">
        <v>389</v>
      </c>
      <c r="C332" s="51">
        <v>86119</v>
      </c>
      <c r="D332" s="51"/>
      <c r="E332" s="50"/>
      <c r="F332" s="50"/>
      <c r="G332" s="51">
        <v>88354</v>
      </c>
      <c r="H332" s="50"/>
      <c r="I332" s="50"/>
      <c r="J332" s="51">
        <v>3331</v>
      </c>
      <c r="K332" s="50"/>
      <c r="L332" s="50"/>
      <c r="M332" s="51">
        <v>104416</v>
      </c>
      <c r="N332" s="50"/>
      <c r="O332" s="50"/>
      <c r="P332" s="51">
        <v>2029</v>
      </c>
      <c r="Q332" s="50"/>
      <c r="R332" s="50"/>
      <c r="S332" s="51">
        <v>98595</v>
      </c>
      <c r="T332" s="50"/>
      <c r="U332" s="50"/>
      <c r="V332" s="52">
        <v>601</v>
      </c>
      <c r="W332" s="50"/>
    </row>
    <row r="333" spans="1:23" ht="15.75" thickBot="1">
      <c r="A333" s="14"/>
      <c r="B333" s="154"/>
      <c r="C333" s="103"/>
      <c r="D333" s="103"/>
      <c r="E333" s="90"/>
      <c r="F333" s="50"/>
      <c r="G333" s="103"/>
      <c r="H333" s="90"/>
      <c r="I333" s="50"/>
      <c r="J333" s="103"/>
      <c r="K333" s="90"/>
      <c r="L333" s="50"/>
      <c r="M333" s="103"/>
      <c r="N333" s="90"/>
      <c r="O333" s="50"/>
      <c r="P333" s="103"/>
      <c r="Q333" s="90"/>
      <c r="R333" s="90"/>
      <c r="S333" s="103"/>
      <c r="T333" s="90"/>
      <c r="U333" s="50"/>
      <c r="V333" s="102"/>
      <c r="W333" s="90"/>
    </row>
    <row r="334" spans="1:23">
      <c r="A334" s="14"/>
      <c r="B334" s="155" t="s">
        <v>390</v>
      </c>
      <c r="C334" s="42">
        <v>172860</v>
      </c>
      <c r="D334" s="42"/>
      <c r="E334" s="44"/>
      <c r="F334" s="39"/>
      <c r="G334" s="42">
        <v>186234</v>
      </c>
      <c r="H334" s="44"/>
      <c r="I334" s="39"/>
      <c r="J334" s="42">
        <v>15863</v>
      </c>
      <c r="K334" s="44"/>
      <c r="L334" s="39"/>
      <c r="M334" s="42">
        <v>211476</v>
      </c>
      <c r="N334" s="44"/>
      <c r="O334" s="39"/>
      <c r="P334" s="42">
        <v>3906</v>
      </c>
      <c r="Q334" s="44"/>
      <c r="R334" s="44"/>
      <c r="S334" s="42">
        <v>187651</v>
      </c>
      <c r="T334" s="44"/>
      <c r="U334" s="39"/>
      <c r="V334" s="42">
        <v>1154</v>
      </c>
      <c r="W334" s="44"/>
    </row>
    <row r="335" spans="1:23" ht="15.75" thickBot="1">
      <c r="A335" s="14"/>
      <c r="B335" s="155"/>
      <c r="C335" s="56"/>
      <c r="D335" s="56"/>
      <c r="E335" s="57"/>
      <c r="F335" s="39"/>
      <c r="G335" s="56"/>
      <c r="H335" s="57"/>
      <c r="I335" s="39"/>
      <c r="J335" s="56"/>
      <c r="K335" s="57"/>
      <c r="L335" s="39"/>
      <c r="M335" s="56"/>
      <c r="N335" s="57"/>
      <c r="O335" s="39"/>
      <c r="P335" s="56"/>
      <c r="Q335" s="57"/>
      <c r="R335" s="57"/>
      <c r="S335" s="56"/>
      <c r="T335" s="57"/>
      <c r="U335" s="39"/>
      <c r="V335" s="56"/>
      <c r="W335" s="57"/>
    </row>
    <row r="336" spans="1:23">
      <c r="A336" s="14"/>
      <c r="B336" s="154" t="s">
        <v>391</v>
      </c>
      <c r="C336" s="63">
        <v>3822</v>
      </c>
      <c r="D336" s="63"/>
      <c r="E336" s="65"/>
      <c r="F336" s="50"/>
      <c r="G336" s="63">
        <v>3822</v>
      </c>
      <c r="H336" s="65"/>
      <c r="I336" s="50"/>
      <c r="J336" s="67">
        <v>68</v>
      </c>
      <c r="K336" s="65"/>
      <c r="L336" s="50"/>
      <c r="M336" s="63">
        <v>3253</v>
      </c>
      <c r="N336" s="65"/>
      <c r="O336" s="50"/>
      <c r="P336" s="67">
        <v>71</v>
      </c>
      <c r="Q336" s="65"/>
      <c r="R336" s="65"/>
      <c r="S336" s="63">
        <v>3809</v>
      </c>
      <c r="T336" s="65"/>
      <c r="U336" s="50"/>
      <c r="V336" s="67">
        <v>40</v>
      </c>
      <c r="W336" s="65"/>
    </row>
    <row r="337" spans="1:23">
      <c r="A337" s="14"/>
      <c r="B337" s="154"/>
      <c r="C337" s="51"/>
      <c r="D337" s="51"/>
      <c r="E337" s="50"/>
      <c r="F337" s="50"/>
      <c r="G337" s="51"/>
      <c r="H337" s="50"/>
      <c r="I337" s="50"/>
      <c r="J337" s="52"/>
      <c r="K337" s="50"/>
      <c r="L337" s="50"/>
      <c r="M337" s="51"/>
      <c r="N337" s="50"/>
      <c r="O337" s="50"/>
      <c r="P337" s="52"/>
      <c r="Q337" s="50"/>
      <c r="R337" s="50"/>
      <c r="S337" s="51"/>
      <c r="T337" s="50"/>
      <c r="U337" s="50"/>
      <c r="V337" s="52"/>
      <c r="W337" s="50"/>
    </row>
    <row r="338" spans="1:23">
      <c r="A338" s="14"/>
      <c r="B338" s="155" t="s">
        <v>392</v>
      </c>
      <c r="C338" s="48">
        <v>38586</v>
      </c>
      <c r="D338" s="48"/>
      <c r="E338" s="39"/>
      <c r="F338" s="39"/>
      <c r="G338" s="48">
        <v>39656</v>
      </c>
      <c r="H338" s="39"/>
      <c r="I338" s="39"/>
      <c r="J338" s="48">
        <v>1029</v>
      </c>
      <c r="K338" s="39"/>
      <c r="L338" s="39"/>
      <c r="M338" s="48">
        <v>42053</v>
      </c>
      <c r="N338" s="39"/>
      <c r="O338" s="39"/>
      <c r="P338" s="53">
        <v>999</v>
      </c>
      <c r="Q338" s="39"/>
      <c r="R338" s="39"/>
      <c r="S338" s="48">
        <v>41086</v>
      </c>
      <c r="T338" s="39"/>
      <c r="U338" s="39"/>
      <c r="V338" s="53">
        <v>457</v>
      </c>
      <c r="W338" s="39"/>
    </row>
    <row r="339" spans="1:23">
      <c r="A339" s="14"/>
      <c r="B339" s="155"/>
      <c r="C339" s="48"/>
      <c r="D339" s="48"/>
      <c r="E339" s="39"/>
      <c r="F339" s="39"/>
      <c r="G339" s="48"/>
      <c r="H339" s="39"/>
      <c r="I339" s="39"/>
      <c r="J339" s="48"/>
      <c r="K339" s="39"/>
      <c r="L339" s="39"/>
      <c r="M339" s="48"/>
      <c r="N339" s="39"/>
      <c r="O339" s="39"/>
      <c r="P339" s="53"/>
      <c r="Q339" s="39"/>
      <c r="R339" s="39"/>
      <c r="S339" s="48"/>
      <c r="T339" s="39"/>
      <c r="U339" s="39"/>
      <c r="V339" s="53"/>
      <c r="W339" s="39"/>
    </row>
    <row r="340" spans="1:23">
      <c r="A340" s="14"/>
      <c r="B340" s="154" t="s">
        <v>393</v>
      </c>
      <c r="C340" s="52" t="s">
        <v>302</v>
      </c>
      <c r="D340" s="52"/>
      <c r="E340" s="50"/>
      <c r="F340" s="50"/>
      <c r="G340" s="52" t="s">
        <v>302</v>
      </c>
      <c r="H340" s="50"/>
      <c r="I340" s="50"/>
      <c r="J340" s="52" t="s">
        <v>302</v>
      </c>
      <c r="K340" s="50"/>
      <c r="L340" s="50"/>
      <c r="M340" s="52" t="s">
        <v>302</v>
      </c>
      <c r="N340" s="50"/>
      <c r="O340" s="50"/>
      <c r="P340" s="52" t="s">
        <v>302</v>
      </c>
      <c r="Q340" s="50"/>
      <c r="R340" s="50"/>
      <c r="S340" s="52" t="s">
        <v>302</v>
      </c>
      <c r="T340" s="50"/>
      <c r="U340" s="50"/>
      <c r="V340" s="52" t="s">
        <v>302</v>
      </c>
      <c r="W340" s="50"/>
    </row>
    <row r="341" spans="1:23">
      <c r="A341" s="14"/>
      <c r="B341" s="154"/>
      <c r="C341" s="52"/>
      <c r="D341" s="52"/>
      <c r="E341" s="50"/>
      <c r="F341" s="50"/>
      <c r="G341" s="52"/>
      <c r="H341" s="50"/>
      <c r="I341" s="50"/>
      <c r="J341" s="52"/>
      <c r="K341" s="50"/>
      <c r="L341" s="50"/>
      <c r="M341" s="52"/>
      <c r="N341" s="50"/>
      <c r="O341" s="50"/>
      <c r="P341" s="52"/>
      <c r="Q341" s="50"/>
      <c r="R341" s="50"/>
      <c r="S341" s="52"/>
      <c r="T341" s="50"/>
      <c r="U341" s="50"/>
      <c r="V341" s="52"/>
      <c r="W341" s="50"/>
    </row>
    <row r="342" spans="1:23">
      <c r="A342" s="14"/>
      <c r="B342" s="155" t="s">
        <v>394</v>
      </c>
      <c r="C342" s="48">
        <v>5261</v>
      </c>
      <c r="D342" s="48"/>
      <c r="E342" s="39"/>
      <c r="F342" s="39"/>
      <c r="G342" s="48">
        <v>5261</v>
      </c>
      <c r="H342" s="39"/>
      <c r="I342" s="39"/>
      <c r="J342" s="53">
        <v>98</v>
      </c>
      <c r="K342" s="39"/>
      <c r="L342" s="39"/>
      <c r="M342" s="48">
        <v>4892</v>
      </c>
      <c r="N342" s="39"/>
      <c r="O342" s="39"/>
      <c r="P342" s="53">
        <v>228</v>
      </c>
      <c r="Q342" s="39"/>
      <c r="R342" s="39"/>
      <c r="S342" s="48">
        <v>5171</v>
      </c>
      <c r="T342" s="39"/>
      <c r="U342" s="39"/>
      <c r="V342" s="53">
        <v>88</v>
      </c>
      <c r="W342" s="39"/>
    </row>
    <row r="343" spans="1:23" ht="15.75" thickBot="1">
      <c r="A343" s="14"/>
      <c r="B343" s="155"/>
      <c r="C343" s="56"/>
      <c r="D343" s="56"/>
      <c r="E343" s="57"/>
      <c r="F343" s="39"/>
      <c r="G343" s="56"/>
      <c r="H343" s="57"/>
      <c r="I343" s="39"/>
      <c r="J343" s="58"/>
      <c r="K343" s="57"/>
      <c r="L343" s="39"/>
      <c r="M343" s="56"/>
      <c r="N343" s="57"/>
      <c r="O343" s="39"/>
      <c r="P343" s="58"/>
      <c r="Q343" s="57"/>
      <c r="R343" s="57"/>
      <c r="S343" s="56"/>
      <c r="T343" s="57"/>
      <c r="U343" s="39"/>
      <c r="V343" s="58"/>
      <c r="W343" s="57"/>
    </row>
    <row r="344" spans="1:23">
      <c r="A344" s="14"/>
      <c r="B344" s="154" t="s">
        <v>395</v>
      </c>
      <c r="C344" s="63">
        <v>47669</v>
      </c>
      <c r="D344" s="63"/>
      <c r="E344" s="65"/>
      <c r="F344" s="50"/>
      <c r="G344" s="63">
        <v>48739</v>
      </c>
      <c r="H344" s="65"/>
      <c r="I344" s="50"/>
      <c r="J344" s="63">
        <v>1195</v>
      </c>
      <c r="K344" s="65"/>
      <c r="L344" s="50"/>
      <c r="M344" s="63">
        <v>50198</v>
      </c>
      <c r="N344" s="65"/>
      <c r="O344" s="50"/>
      <c r="P344" s="63">
        <v>1298</v>
      </c>
      <c r="Q344" s="65"/>
      <c r="R344" s="65"/>
      <c r="S344" s="63">
        <v>50066</v>
      </c>
      <c r="T344" s="65"/>
      <c r="U344" s="50"/>
      <c r="V344" s="67">
        <v>585</v>
      </c>
      <c r="W344" s="65"/>
    </row>
    <row r="345" spans="1:23" ht="15.75" thickBot="1">
      <c r="A345" s="14"/>
      <c r="B345" s="154"/>
      <c r="C345" s="103"/>
      <c r="D345" s="103"/>
      <c r="E345" s="90"/>
      <c r="F345" s="50"/>
      <c r="G345" s="103"/>
      <c r="H345" s="90"/>
      <c r="I345" s="50"/>
      <c r="J345" s="103"/>
      <c r="K345" s="90"/>
      <c r="L345" s="50"/>
      <c r="M345" s="103"/>
      <c r="N345" s="90"/>
      <c r="O345" s="50"/>
      <c r="P345" s="103"/>
      <c r="Q345" s="90"/>
      <c r="R345" s="90"/>
      <c r="S345" s="103"/>
      <c r="T345" s="90"/>
      <c r="U345" s="50"/>
      <c r="V345" s="102"/>
      <c r="W345" s="90"/>
    </row>
    <row r="346" spans="1:23">
      <c r="A346" s="14"/>
      <c r="B346" s="155" t="s">
        <v>505</v>
      </c>
      <c r="C346" s="40" t="s">
        <v>301</v>
      </c>
      <c r="D346" s="42">
        <v>537540</v>
      </c>
      <c r="E346" s="44"/>
      <c r="F346" s="39"/>
      <c r="G346" s="42">
        <v>621450</v>
      </c>
      <c r="H346" s="44"/>
      <c r="I346" s="39"/>
      <c r="J346" s="184">
        <v>39165</v>
      </c>
      <c r="K346" s="44"/>
      <c r="L346" s="39"/>
      <c r="M346" s="184">
        <v>666840</v>
      </c>
      <c r="N346" s="44"/>
      <c r="O346" s="39"/>
      <c r="P346" s="42">
        <v>11711</v>
      </c>
      <c r="Q346" s="44"/>
      <c r="R346" s="44"/>
      <c r="S346" s="42">
        <v>559676</v>
      </c>
      <c r="T346" s="44"/>
      <c r="U346" s="39"/>
      <c r="V346" s="42">
        <v>3731</v>
      </c>
      <c r="W346" s="44"/>
    </row>
    <row r="347" spans="1:23" ht="15.75" thickBot="1">
      <c r="A347" s="14"/>
      <c r="B347" s="155"/>
      <c r="C347" s="105"/>
      <c r="D347" s="106"/>
      <c r="E347" s="107"/>
      <c r="F347" s="39"/>
      <c r="G347" s="106"/>
      <c r="H347" s="107"/>
      <c r="I347" s="39"/>
      <c r="J347" s="175"/>
      <c r="K347" s="107"/>
      <c r="L347" s="39"/>
      <c r="M347" s="175"/>
      <c r="N347" s="107"/>
      <c r="O347" s="39"/>
      <c r="P347" s="106"/>
      <c r="Q347" s="107"/>
      <c r="R347" s="107"/>
      <c r="S347" s="106"/>
      <c r="T347" s="107"/>
      <c r="U347" s="39"/>
      <c r="V347" s="106"/>
      <c r="W347" s="107"/>
    </row>
    <row r="348" spans="1:23" ht="16.5" thickTop="1" thickBot="1">
      <c r="A348" s="14"/>
      <c r="B348" s="34"/>
      <c r="C348" s="91"/>
      <c r="D348" s="91"/>
      <c r="E348" s="91"/>
      <c r="F348" s="34"/>
      <c r="G348" s="91"/>
      <c r="H348" s="91"/>
      <c r="I348" s="34"/>
      <c r="J348" s="91"/>
      <c r="K348" s="91"/>
      <c r="L348" s="34"/>
      <c r="M348" s="91"/>
      <c r="N348" s="91"/>
      <c r="O348" s="34"/>
      <c r="P348" s="91"/>
      <c r="Q348" s="91"/>
      <c r="R348" s="34"/>
      <c r="S348" s="91"/>
      <c r="T348" s="91"/>
      <c r="U348" s="34"/>
      <c r="V348" s="91"/>
      <c r="W348" s="91"/>
    </row>
    <row r="349" spans="1:23">
      <c r="A349" s="14"/>
      <c r="B349" s="185"/>
      <c r="C349" s="185"/>
      <c r="D349" s="185"/>
      <c r="E349" s="185"/>
      <c r="F349" s="185"/>
      <c r="G349" s="185"/>
      <c r="H349" s="185"/>
      <c r="I349" s="185"/>
      <c r="J349" s="185"/>
      <c r="K349" s="185"/>
      <c r="L349" s="185"/>
      <c r="M349" s="185"/>
      <c r="N349" s="185"/>
      <c r="O349" s="185"/>
      <c r="P349" s="185"/>
      <c r="Q349" s="185"/>
    </row>
    <row r="350" spans="1:23" ht="15.75" thickBot="1">
      <c r="A350" s="14"/>
      <c r="B350" s="20"/>
      <c r="C350" s="20"/>
      <c r="D350" s="20"/>
      <c r="E350" s="20"/>
      <c r="F350" s="20"/>
      <c r="G350" s="20"/>
      <c r="H350" s="20"/>
      <c r="I350" s="20"/>
      <c r="J350" s="20"/>
      <c r="K350" s="20"/>
      <c r="L350" s="20"/>
      <c r="M350" s="20"/>
      <c r="N350" s="20"/>
      <c r="O350" s="20"/>
      <c r="P350" s="20"/>
      <c r="Q350" s="20"/>
    </row>
    <row r="351" spans="1:23">
      <c r="A351" s="14"/>
      <c r="B351" s="186" t="s">
        <v>491</v>
      </c>
      <c r="C351" s="186"/>
      <c r="D351" s="186"/>
      <c r="E351" s="186"/>
      <c r="F351" s="186"/>
      <c r="G351" s="186"/>
      <c r="H351" s="186"/>
      <c r="I351" s="186"/>
      <c r="J351" s="186"/>
      <c r="K351" s="186"/>
      <c r="L351" s="186"/>
      <c r="M351" s="186"/>
      <c r="N351" s="186"/>
      <c r="O351" s="186"/>
      <c r="P351" s="186"/>
      <c r="Q351" s="186"/>
    </row>
    <row r="352" spans="1:23" ht="15.75" thickBot="1">
      <c r="A352" s="14"/>
      <c r="B352" s="16"/>
      <c r="C352" s="37" t="s">
        <v>337</v>
      </c>
      <c r="D352" s="37"/>
      <c r="E352" s="37"/>
      <c r="F352" s="37"/>
      <c r="G352" s="37"/>
      <c r="H352" s="37"/>
      <c r="I352" s="37"/>
      <c r="J352" s="37"/>
      <c r="K352" s="37"/>
      <c r="L352" s="16"/>
      <c r="M352" s="37" t="s">
        <v>506</v>
      </c>
      <c r="N352" s="37"/>
      <c r="O352" s="37"/>
      <c r="P352" s="37"/>
      <c r="Q352" s="37"/>
    </row>
    <row r="353" spans="1:17" ht="15.75" thickBot="1">
      <c r="A353" s="14"/>
      <c r="B353" s="124" t="s">
        <v>295</v>
      </c>
      <c r="C353" s="36" t="s">
        <v>494</v>
      </c>
      <c r="D353" s="36"/>
      <c r="E353" s="36"/>
      <c r="F353" s="16"/>
      <c r="G353" s="36" t="s">
        <v>495</v>
      </c>
      <c r="H353" s="36"/>
      <c r="I353" s="16"/>
      <c r="J353" s="36" t="s">
        <v>496</v>
      </c>
      <c r="K353" s="36"/>
      <c r="L353" s="16"/>
      <c r="M353" s="36" t="s">
        <v>497</v>
      </c>
      <c r="N353" s="36"/>
      <c r="O353" s="16"/>
      <c r="P353" s="36" t="s">
        <v>498</v>
      </c>
      <c r="Q353" s="36"/>
    </row>
    <row r="354" spans="1:17">
      <c r="A354" s="14"/>
      <c r="B354" s="152" t="s">
        <v>499</v>
      </c>
      <c r="C354" s="65"/>
      <c r="D354" s="65"/>
      <c r="E354" s="65"/>
      <c r="F354" s="16"/>
      <c r="G354" s="65"/>
      <c r="H354" s="65"/>
      <c r="I354" s="16"/>
      <c r="J354" s="65"/>
      <c r="K354" s="65"/>
      <c r="L354" s="16"/>
      <c r="M354" s="65"/>
      <c r="N354" s="65"/>
      <c r="O354" s="16"/>
      <c r="P354" s="65"/>
      <c r="Q354" s="65"/>
    </row>
    <row r="355" spans="1:17">
      <c r="A355" s="14"/>
      <c r="B355" s="155" t="s">
        <v>384</v>
      </c>
      <c r="C355" s="38" t="s">
        <v>301</v>
      </c>
      <c r="D355" s="77">
        <v>14218</v>
      </c>
      <c r="E355" s="39"/>
      <c r="F355" s="39"/>
      <c r="G355" s="77">
        <v>15820</v>
      </c>
      <c r="H355" s="39"/>
      <c r="I355" s="39"/>
      <c r="J355" s="80" t="s">
        <v>302</v>
      </c>
      <c r="K355" s="39"/>
      <c r="L355" s="39"/>
      <c r="M355" s="77">
        <v>18046</v>
      </c>
      <c r="N355" s="39"/>
      <c r="O355" s="39"/>
      <c r="P355" s="80" t="s">
        <v>302</v>
      </c>
      <c r="Q355" s="39"/>
    </row>
    <row r="356" spans="1:17">
      <c r="A356" s="14"/>
      <c r="B356" s="155"/>
      <c r="C356" s="38"/>
      <c r="D356" s="77"/>
      <c r="E356" s="39"/>
      <c r="F356" s="39"/>
      <c r="G356" s="77"/>
      <c r="H356" s="39"/>
      <c r="I356" s="39"/>
      <c r="J356" s="80"/>
      <c r="K356" s="39"/>
      <c r="L356" s="39"/>
      <c r="M356" s="77"/>
      <c r="N356" s="39"/>
      <c r="O356" s="39"/>
      <c r="P356" s="80"/>
      <c r="Q356" s="39"/>
    </row>
    <row r="357" spans="1:17">
      <c r="A357" s="14"/>
      <c r="B357" s="154" t="s">
        <v>385</v>
      </c>
      <c r="C357" s="78">
        <v>9679</v>
      </c>
      <c r="D357" s="78"/>
      <c r="E357" s="50"/>
      <c r="F357" s="50"/>
      <c r="G357" s="78">
        <v>29741</v>
      </c>
      <c r="H357" s="50"/>
      <c r="I357" s="50"/>
      <c r="J357" s="79" t="s">
        <v>302</v>
      </c>
      <c r="K357" s="50"/>
      <c r="L357" s="50"/>
      <c r="M357" s="78">
        <v>23879</v>
      </c>
      <c r="N357" s="50"/>
      <c r="O357" s="50"/>
      <c r="P357" s="79" t="s">
        <v>302</v>
      </c>
      <c r="Q357" s="50"/>
    </row>
    <row r="358" spans="1:17">
      <c r="A358" s="14"/>
      <c r="B358" s="154"/>
      <c r="C358" s="78"/>
      <c r="D358" s="78"/>
      <c r="E358" s="50"/>
      <c r="F358" s="50"/>
      <c r="G358" s="78"/>
      <c r="H358" s="50"/>
      <c r="I358" s="50"/>
      <c r="J358" s="79"/>
      <c r="K358" s="50"/>
      <c r="L358" s="50"/>
      <c r="M358" s="78"/>
      <c r="N358" s="50"/>
      <c r="O358" s="50"/>
      <c r="P358" s="79"/>
      <c r="Q358" s="50"/>
    </row>
    <row r="359" spans="1:17">
      <c r="A359" s="14"/>
      <c r="B359" s="155" t="s">
        <v>386</v>
      </c>
      <c r="C359" s="77">
        <v>30595</v>
      </c>
      <c r="D359" s="77"/>
      <c r="E359" s="39"/>
      <c r="F359" s="39"/>
      <c r="G359" s="77">
        <v>78470</v>
      </c>
      <c r="H359" s="39"/>
      <c r="I359" s="39"/>
      <c r="J359" s="80" t="s">
        <v>302</v>
      </c>
      <c r="K359" s="39"/>
      <c r="L359" s="39"/>
      <c r="M359" s="77">
        <v>41007</v>
      </c>
      <c r="N359" s="39"/>
      <c r="O359" s="39"/>
      <c r="P359" s="80" t="s">
        <v>302</v>
      </c>
      <c r="Q359" s="39"/>
    </row>
    <row r="360" spans="1:17" ht="15.75" thickBot="1">
      <c r="A360" s="14"/>
      <c r="B360" s="155"/>
      <c r="C360" s="81"/>
      <c r="D360" s="81"/>
      <c r="E360" s="57"/>
      <c r="F360" s="39"/>
      <c r="G360" s="81"/>
      <c r="H360" s="57"/>
      <c r="I360" s="39"/>
      <c r="J360" s="82"/>
      <c r="K360" s="57"/>
      <c r="L360" s="39"/>
      <c r="M360" s="81"/>
      <c r="N360" s="57"/>
      <c r="O360" s="39"/>
      <c r="P360" s="82"/>
      <c r="Q360" s="57"/>
    </row>
    <row r="361" spans="1:17">
      <c r="A361" s="14"/>
      <c r="B361" s="154" t="s">
        <v>387</v>
      </c>
      <c r="C361" s="86">
        <v>54492</v>
      </c>
      <c r="D361" s="86"/>
      <c r="E361" s="65"/>
      <c r="F361" s="50"/>
      <c r="G361" s="86">
        <v>124031</v>
      </c>
      <c r="H361" s="65"/>
      <c r="I361" s="50"/>
      <c r="J361" s="88" t="s">
        <v>302</v>
      </c>
      <c r="K361" s="65"/>
      <c r="L361" s="50"/>
      <c r="M361" s="86">
        <v>82932</v>
      </c>
      <c r="N361" s="65"/>
      <c r="O361" s="50"/>
      <c r="P361" s="88" t="s">
        <v>302</v>
      </c>
      <c r="Q361" s="65"/>
    </row>
    <row r="362" spans="1:17" ht="15.75" thickBot="1">
      <c r="A362" s="14"/>
      <c r="B362" s="154"/>
      <c r="C362" s="135"/>
      <c r="D362" s="135"/>
      <c r="E362" s="90"/>
      <c r="F362" s="50"/>
      <c r="G362" s="135"/>
      <c r="H362" s="90"/>
      <c r="I362" s="50"/>
      <c r="J362" s="136"/>
      <c r="K362" s="90"/>
      <c r="L362" s="50"/>
      <c r="M362" s="135"/>
      <c r="N362" s="90"/>
      <c r="O362" s="50"/>
      <c r="P362" s="136"/>
      <c r="Q362" s="90"/>
    </row>
    <row r="363" spans="1:17">
      <c r="A363" s="14"/>
      <c r="B363" s="155" t="s">
        <v>388</v>
      </c>
      <c r="C363" s="73">
        <v>13490</v>
      </c>
      <c r="D363" s="73"/>
      <c r="E363" s="44"/>
      <c r="F363" s="39"/>
      <c r="G363" s="73">
        <v>22312</v>
      </c>
      <c r="H363" s="44"/>
      <c r="I363" s="39"/>
      <c r="J363" s="75" t="s">
        <v>302</v>
      </c>
      <c r="K363" s="44"/>
      <c r="L363" s="39"/>
      <c r="M363" s="73">
        <v>15355</v>
      </c>
      <c r="N363" s="44"/>
      <c r="O363" s="39"/>
      <c r="P363" s="75" t="s">
        <v>302</v>
      </c>
      <c r="Q363" s="44"/>
    </row>
    <row r="364" spans="1:17">
      <c r="A364" s="14"/>
      <c r="B364" s="155"/>
      <c r="C364" s="74"/>
      <c r="D364" s="74"/>
      <c r="E364" s="45"/>
      <c r="F364" s="39"/>
      <c r="G364" s="74"/>
      <c r="H364" s="45"/>
      <c r="I364" s="39"/>
      <c r="J364" s="76"/>
      <c r="K364" s="45"/>
      <c r="L364" s="39"/>
      <c r="M364" s="74"/>
      <c r="N364" s="45"/>
      <c r="O364" s="39"/>
      <c r="P364" s="76"/>
      <c r="Q364" s="45"/>
    </row>
    <row r="365" spans="1:17">
      <c r="A365" s="14"/>
      <c r="B365" s="154" t="s">
        <v>389</v>
      </c>
      <c r="C365" s="78">
        <v>24839</v>
      </c>
      <c r="D365" s="78"/>
      <c r="E365" s="50"/>
      <c r="F365" s="50"/>
      <c r="G365" s="78">
        <v>32626</v>
      </c>
      <c r="H365" s="50"/>
      <c r="I365" s="50"/>
      <c r="J365" s="79" t="s">
        <v>302</v>
      </c>
      <c r="K365" s="50"/>
      <c r="L365" s="50"/>
      <c r="M365" s="78">
        <v>22472</v>
      </c>
      <c r="N365" s="50"/>
      <c r="O365" s="50"/>
      <c r="P365" s="79" t="s">
        <v>302</v>
      </c>
      <c r="Q365" s="50"/>
    </row>
    <row r="366" spans="1:17" ht="15.75" thickBot="1">
      <c r="A366" s="14"/>
      <c r="B366" s="154"/>
      <c r="C366" s="135"/>
      <c r="D366" s="135"/>
      <c r="E366" s="90"/>
      <c r="F366" s="50"/>
      <c r="G366" s="135"/>
      <c r="H366" s="90"/>
      <c r="I366" s="50"/>
      <c r="J366" s="136"/>
      <c r="K366" s="90"/>
      <c r="L366" s="50"/>
      <c r="M366" s="135"/>
      <c r="N366" s="90"/>
      <c r="O366" s="50"/>
      <c r="P366" s="136"/>
      <c r="Q366" s="90"/>
    </row>
    <row r="367" spans="1:17">
      <c r="A367" s="14"/>
      <c r="B367" s="155" t="s">
        <v>390</v>
      </c>
      <c r="C367" s="73">
        <v>38329</v>
      </c>
      <c r="D367" s="73"/>
      <c r="E367" s="44"/>
      <c r="F367" s="39"/>
      <c r="G367" s="73">
        <v>54938</v>
      </c>
      <c r="H367" s="44"/>
      <c r="I367" s="39"/>
      <c r="J367" s="75" t="s">
        <v>302</v>
      </c>
      <c r="K367" s="44"/>
      <c r="L367" s="39"/>
      <c r="M367" s="73">
        <v>37827</v>
      </c>
      <c r="N367" s="44"/>
      <c r="O367" s="39"/>
      <c r="P367" s="75" t="s">
        <v>302</v>
      </c>
      <c r="Q367" s="44"/>
    </row>
    <row r="368" spans="1:17" ht="15.75" thickBot="1">
      <c r="A368" s="14"/>
      <c r="B368" s="155"/>
      <c r="C368" s="81"/>
      <c r="D368" s="81"/>
      <c r="E368" s="57"/>
      <c r="F368" s="39"/>
      <c r="G368" s="81"/>
      <c r="H368" s="57"/>
      <c r="I368" s="39"/>
      <c r="J368" s="82"/>
      <c r="K368" s="57"/>
      <c r="L368" s="39"/>
      <c r="M368" s="81"/>
      <c r="N368" s="57"/>
      <c r="O368" s="39"/>
      <c r="P368" s="82"/>
      <c r="Q368" s="57"/>
    </row>
    <row r="369" spans="1:17">
      <c r="A369" s="14"/>
      <c r="B369" s="154" t="s">
        <v>391</v>
      </c>
      <c r="C369" s="88" t="s">
        <v>302</v>
      </c>
      <c r="D369" s="88"/>
      <c r="E369" s="65"/>
      <c r="F369" s="50"/>
      <c r="G369" s="88" t="s">
        <v>302</v>
      </c>
      <c r="H369" s="65"/>
      <c r="I369" s="50"/>
      <c r="J369" s="88" t="s">
        <v>302</v>
      </c>
      <c r="K369" s="65"/>
      <c r="L369" s="50"/>
      <c r="M369" s="88">
        <v>33</v>
      </c>
      <c r="N369" s="65"/>
      <c r="O369" s="50"/>
      <c r="P369" s="88" t="s">
        <v>302</v>
      </c>
      <c r="Q369" s="65"/>
    </row>
    <row r="370" spans="1:17">
      <c r="A370" s="14"/>
      <c r="B370" s="154"/>
      <c r="C370" s="79"/>
      <c r="D370" s="79"/>
      <c r="E370" s="50"/>
      <c r="F370" s="50"/>
      <c r="G370" s="79"/>
      <c r="H370" s="50"/>
      <c r="I370" s="50"/>
      <c r="J370" s="79"/>
      <c r="K370" s="50"/>
      <c r="L370" s="50"/>
      <c r="M370" s="79"/>
      <c r="N370" s="50"/>
      <c r="O370" s="50"/>
      <c r="P370" s="79"/>
      <c r="Q370" s="50"/>
    </row>
    <row r="371" spans="1:17">
      <c r="A371" s="14"/>
      <c r="B371" s="155" t="s">
        <v>392</v>
      </c>
      <c r="C371" s="77">
        <v>1180</v>
      </c>
      <c r="D371" s="77"/>
      <c r="E371" s="39"/>
      <c r="F371" s="39"/>
      <c r="G371" s="77">
        <v>2840</v>
      </c>
      <c r="H371" s="39"/>
      <c r="I371" s="39"/>
      <c r="J371" s="80" t="s">
        <v>302</v>
      </c>
      <c r="K371" s="39"/>
      <c r="L371" s="39"/>
      <c r="M371" s="77">
        <v>1487</v>
      </c>
      <c r="N371" s="39"/>
      <c r="O371" s="39"/>
      <c r="P371" s="80" t="s">
        <v>302</v>
      </c>
      <c r="Q371" s="39"/>
    </row>
    <row r="372" spans="1:17">
      <c r="A372" s="14"/>
      <c r="B372" s="155"/>
      <c r="C372" s="77"/>
      <c r="D372" s="77"/>
      <c r="E372" s="39"/>
      <c r="F372" s="39"/>
      <c r="G372" s="77"/>
      <c r="H372" s="39"/>
      <c r="I372" s="39"/>
      <c r="J372" s="80"/>
      <c r="K372" s="39"/>
      <c r="L372" s="39"/>
      <c r="M372" s="77"/>
      <c r="N372" s="39"/>
      <c r="O372" s="39"/>
      <c r="P372" s="80"/>
      <c r="Q372" s="39"/>
    </row>
    <row r="373" spans="1:17">
      <c r="A373" s="14"/>
      <c r="B373" s="154" t="s">
        <v>393</v>
      </c>
      <c r="C373" s="79" t="s">
        <v>302</v>
      </c>
      <c r="D373" s="79"/>
      <c r="E373" s="50"/>
      <c r="F373" s="50"/>
      <c r="G373" s="79" t="s">
        <v>302</v>
      </c>
      <c r="H373" s="50"/>
      <c r="I373" s="50"/>
      <c r="J373" s="79" t="s">
        <v>302</v>
      </c>
      <c r="K373" s="50"/>
      <c r="L373" s="50"/>
      <c r="M373" s="79" t="s">
        <v>302</v>
      </c>
      <c r="N373" s="50"/>
      <c r="O373" s="50"/>
      <c r="P373" s="79" t="s">
        <v>302</v>
      </c>
      <c r="Q373" s="50"/>
    </row>
    <row r="374" spans="1:17">
      <c r="A374" s="14"/>
      <c r="B374" s="154"/>
      <c r="C374" s="79"/>
      <c r="D374" s="79"/>
      <c r="E374" s="50"/>
      <c r="F374" s="50"/>
      <c r="G374" s="79"/>
      <c r="H374" s="50"/>
      <c r="I374" s="50"/>
      <c r="J374" s="79"/>
      <c r="K374" s="50"/>
      <c r="L374" s="50"/>
      <c r="M374" s="79"/>
      <c r="N374" s="50"/>
      <c r="O374" s="50"/>
      <c r="P374" s="79"/>
      <c r="Q374" s="50"/>
    </row>
    <row r="375" spans="1:17">
      <c r="A375" s="14"/>
      <c r="B375" s="155" t="s">
        <v>394</v>
      </c>
      <c r="C375" s="80" t="s">
        <v>302</v>
      </c>
      <c r="D375" s="80"/>
      <c r="E375" s="39"/>
      <c r="F375" s="39"/>
      <c r="G375" s="80" t="s">
        <v>302</v>
      </c>
      <c r="H375" s="39"/>
      <c r="I375" s="39"/>
      <c r="J375" s="80" t="s">
        <v>302</v>
      </c>
      <c r="K375" s="39"/>
      <c r="L375" s="39"/>
      <c r="M375" s="80">
        <v>4</v>
      </c>
      <c r="N375" s="39"/>
      <c r="O375" s="39"/>
      <c r="P375" s="80" t="s">
        <v>302</v>
      </c>
      <c r="Q375" s="39"/>
    </row>
    <row r="376" spans="1:17" ht="15.75" thickBot="1">
      <c r="A376" s="14"/>
      <c r="B376" s="155"/>
      <c r="C376" s="82"/>
      <c r="D376" s="82"/>
      <c r="E376" s="57"/>
      <c r="F376" s="39"/>
      <c r="G376" s="82"/>
      <c r="H376" s="57"/>
      <c r="I376" s="39"/>
      <c r="J376" s="82"/>
      <c r="K376" s="57"/>
      <c r="L376" s="39"/>
      <c r="M376" s="82"/>
      <c r="N376" s="57"/>
      <c r="O376" s="39"/>
      <c r="P376" s="82"/>
      <c r="Q376" s="57"/>
    </row>
    <row r="377" spans="1:17">
      <c r="A377" s="14"/>
      <c r="B377" s="154" t="s">
        <v>395</v>
      </c>
      <c r="C377" s="86">
        <v>1180</v>
      </c>
      <c r="D377" s="86"/>
      <c r="E377" s="65"/>
      <c r="F377" s="50"/>
      <c r="G377" s="86">
        <v>2840</v>
      </c>
      <c r="H377" s="65"/>
      <c r="I377" s="50"/>
      <c r="J377" s="187" t="s">
        <v>302</v>
      </c>
      <c r="K377" s="65"/>
      <c r="L377" s="50"/>
      <c r="M377" s="86">
        <v>1524</v>
      </c>
      <c r="N377" s="65"/>
      <c r="O377" s="50"/>
      <c r="P377" s="88" t="s">
        <v>302</v>
      </c>
      <c r="Q377" s="65"/>
    </row>
    <row r="378" spans="1:17" ht="15.75" thickBot="1">
      <c r="A378" s="14"/>
      <c r="B378" s="154"/>
      <c r="C378" s="135"/>
      <c r="D378" s="135"/>
      <c r="E378" s="90"/>
      <c r="F378" s="50"/>
      <c r="G378" s="135"/>
      <c r="H378" s="90"/>
      <c r="I378" s="50"/>
      <c r="J378" s="188"/>
      <c r="K378" s="90"/>
      <c r="L378" s="50"/>
      <c r="M378" s="135"/>
      <c r="N378" s="90"/>
      <c r="O378" s="50"/>
      <c r="P378" s="136"/>
      <c r="Q378" s="90"/>
    </row>
    <row r="379" spans="1:17">
      <c r="A379" s="14"/>
      <c r="B379" s="26" t="s">
        <v>507</v>
      </c>
      <c r="C379" s="71" t="s">
        <v>301</v>
      </c>
      <c r="D379" s="73">
        <v>94001</v>
      </c>
      <c r="E379" s="44"/>
      <c r="F379" s="39"/>
      <c r="G379" s="73">
        <v>181809</v>
      </c>
      <c r="H379" s="44"/>
      <c r="I379" s="39"/>
      <c r="J379" s="75" t="s">
        <v>302</v>
      </c>
      <c r="K379" s="44"/>
      <c r="L379" s="39"/>
      <c r="M379" s="73">
        <v>122283</v>
      </c>
      <c r="N379" s="44"/>
      <c r="O379" s="39"/>
      <c r="P379" s="75" t="s">
        <v>302</v>
      </c>
      <c r="Q379" s="44"/>
    </row>
    <row r="380" spans="1:17" ht="15.75" thickBot="1">
      <c r="A380" s="14"/>
      <c r="B380" s="26" t="s">
        <v>501</v>
      </c>
      <c r="C380" s="83"/>
      <c r="D380" s="81"/>
      <c r="E380" s="57"/>
      <c r="F380" s="39"/>
      <c r="G380" s="81"/>
      <c r="H380" s="57"/>
      <c r="I380" s="39"/>
      <c r="J380" s="82"/>
      <c r="K380" s="57"/>
      <c r="L380" s="39"/>
      <c r="M380" s="81"/>
      <c r="N380" s="57"/>
      <c r="O380" s="39"/>
      <c r="P380" s="82"/>
      <c r="Q380" s="57"/>
    </row>
    <row r="381" spans="1:17">
      <c r="A381" s="14"/>
      <c r="B381" s="152" t="s">
        <v>502</v>
      </c>
      <c r="C381" s="65"/>
      <c r="D381" s="65"/>
      <c r="E381" s="65"/>
      <c r="F381" s="16"/>
      <c r="G381" s="65"/>
      <c r="H381" s="65"/>
      <c r="I381" s="16"/>
      <c r="J381" s="65"/>
      <c r="K381" s="65"/>
      <c r="L381" s="16"/>
      <c r="M381" s="65"/>
      <c r="N381" s="65"/>
      <c r="O381" s="16"/>
      <c r="P381" s="65"/>
      <c r="Q381" s="65"/>
    </row>
    <row r="382" spans="1:17">
      <c r="A382" s="14"/>
      <c r="B382" s="155" t="s">
        <v>384</v>
      </c>
      <c r="C382" s="38" t="s">
        <v>301</v>
      </c>
      <c r="D382" s="77">
        <v>186058</v>
      </c>
      <c r="E382" s="39"/>
      <c r="F382" s="39"/>
      <c r="G382" s="77">
        <v>193765</v>
      </c>
      <c r="H382" s="39"/>
      <c r="I382" s="39"/>
      <c r="J382" s="77">
        <v>8863</v>
      </c>
      <c r="K382" s="39"/>
      <c r="L382" s="39"/>
      <c r="M382" s="77">
        <v>227073</v>
      </c>
      <c r="N382" s="39"/>
      <c r="O382" s="39"/>
      <c r="P382" s="77">
        <v>5062</v>
      </c>
      <c r="Q382" s="39"/>
    </row>
    <row r="383" spans="1:17">
      <c r="A383" s="14"/>
      <c r="B383" s="155"/>
      <c r="C383" s="38"/>
      <c r="D383" s="77"/>
      <c r="E383" s="39"/>
      <c r="F383" s="39"/>
      <c r="G383" s="77"/>
      <c r="H383" s="39"/>
      <c r="I383" s="39"/>
      <c r="J383" s="77"/>
      <c r="K383" s="39"/>
      <c r="L383" s="39"/>
      <c r="M383" s="77"/>
      <c r="N383" s="39"/>
      <c r="O383" s="39"/>
      <c r="P383" s="77"/>
      <c r="Q383" s="39"/>
    </row>
    <row r="384" spans="1:17">
      <c r="A384" s="14"/>
      <c r="B384" s="154" t="s">
        <v>385</v>
      </c>
      <c r="C384" s="78">
        <v>115151</v>
      </c>
      <c r="D384" s="78"/>
      <c r="E384" s="50"/>
      <c r="F384" s="50"/>
      <c r="G384" s="78">
        <v>117498</v>
      </c>
      <c r="H384" s="50"/>
      <c r="I384" s="50"/>
      <c r="J384" s="78">
        <v>11135</v>
      </c>
      <c r="K384" s="50"/>
      <c r="L384" s="50"/>
      <c r="M384" s="78">
        <v>115629</v>
      </c>
      <c r="N384" s="50"/>
      <c r="O384" s="50"/>
      <c r="P384" s="78">
        <v>3464</v>
      </c>
      <c r="Q384" s="50"/>
    </row>
    <row r="385" spans="1:17">
      <c r="A385" s="14"/>
      <c r="B385" s="154"/>
      <c r="C385" s="78"/>
      <c r="D385" s="78"/>
      <c r="E385" s="50"/>
      <c r="F385" s="50"/>
      <c r="G385" s="78"/>
      <c r="H385" s="50"/>
      <c r="I385" s="50"/>
      <c r="J385" s="78"/>
      <c r="K385" s="50"/>
      <c r="L385" s="50"/>
      <c r="M385" s="78"/>
      <c r="N385" s="50"/>
      <c r="O385" s="50"/>
      <c r="P385" s="78"/>
      <c r="Q385" s="50"/>
    </row>
    <row r="386" spans="1:17">
      <c r="A386" s="14"/>
      <c r="B386" s="155" t="s">
        <v>386</v>
      </c>
      <c r="C386" s="77">
        <v>183029</v>
      </c>
      <c r="D386" s="77"/>
      <c r="E386" s="39"/>
      <c r="F386" s="39"/>
      <c r="G386" s="77">
        <v>202048</v>
      </c>
      <c r="H386" s="39"/>
      <c r="I386" s="39"/>
      <c r="J386" s="77">
        <v>26789</v>
      </c>
      <c r="K386" s="39"/>
      <c r="L386" s="39"/>
      <c r="M386" s="77">
        <v>191807</v>
      </c>
      <c r="N386" s="39"/>
      <c r="O386" s="39"/>
      <c r="P386" s="77">
        <v>2931</v>
      </c>
      <c r="Q386" s="39"/>
    </row>
    <row r="387" spans="1:17" ht="15.75" thickBot="1">
      <c r="A387" s="14"/>
      <c r="B387" s="155"/>
      <c r="C387" s="81"/>
      <c r="D387" s="81"/>
      <c r="E387" s="57"/>
      <c r="F387" s="39"/>
      <c r="G387" s="81"/>
      <c r="H387" s="57"/>
      <c r="I387" s="39"/>
      <c r="J387" s="81"/>
      <c r="K387" s="57"/>
      <c r="L387" s="39"/>
      <c r="M387" s="81"/>
      <c r="N387" s="57"/>
      <c r="O387" s="39"/>
      <c r="P387" s="81"/>
      <c r="Q387" s="57"/>
    </row>
    <row r="388" spans="1:17">
      <c r="A388" s="14"/>
      <c r="B388" s="154" t="s">
        <v>387</v>
      </c>
      <c r="C388" s="86">
        <v>484238</v>
      </c>
      <c r="D388" s="86"/>
      <c r="E388" s="65"/>
      <c r="F388" s="50"/>
      <c r="G388" s="86">
        <v>513311</v>
      </c>
      <c r="H388" s="65"/>
      <c r="I388" s="50"/>
      <c r="J388" s="86">
        <v>46787</v>
      </c>
      <c r="K388" s="65"/>
      <c r="L388" s="50"/>
      <c r="M388" s="86">
        <v>534509</v>
      </c>
      <c r="N388" s="65"/>
      <c r="O388" s="50"/>
      <c r="P388" s="86">
        <v>11457</v>
      </c>
      <c r="Q388" s="65"/>
    </row>
    <row r="389" spans="1:17" ht="15.75" thickBot="1">
      <c r="A389" s="14"/>
      <c r="B389" s="154"/>
      <c r="C389" s="135"/>
      <c r="D389" s="135"/>
      <c r="E389" s="90"/>
      <c r="F389" s="50"/>
      <c r="G389" s="135"/>
      <c r="H389" s="90"/>
      <c r="I389" s="50"/>
      <c r="J389" s="135"/>
      <c r="K389" s="90"/>
      <c r="L389" s="50"/>
      <c r="M389" s="135"/>
      <c r="N389" s="90"/>
      <c r="O389" s="50"/>
      <c r="P389" s="135"/>
      <c r="Q389" s="90"/>
    </row>
    <row r="390" spans="1:17">
      <c r="A390" s="14"/>
      <c r="B390" s="155" t="s">
        <v>388</v>
      </c>
      <c r="C390" s="73">
        <v>115532</v>
      </c>
      <c r="D390" s="73"/>
      <c r="E390" s="44"/>
      <c r="F390" s="39"/>
      <c r="G390" s="73">
        <v>120290</v>
      </c>
      <c r="H390" s="44"/>
      <c r="I390" s="39"/>
      <c r="J390" s="73">
        <v>15559</v>
      </c>
      <c r="K390" s="44"/>
      <c r="L390" s="39"/>
      <c r="M390" s="73">
        <v>128680</v>
      </c>
      <c r="N390" s="44"/>
      <c r="O390" s="39"/>
      <c r="P390" s="73">
        <v>3630</v>
      </c>
      <c r="Q390" s="44"/>
    </row>
    <row r="391" spans="1:17">
      <c r="A391" s="14"/>
      <c r="B391" s="155"/>
      <c r="C391" s="74"/>
      <c r="D391" s="74"/>
      <c r="E391" s="45"/>
      <c r="F391" s="39"/>
      <c r="G391" s="74"/>
      <c r="H391" s="45"/>
      <c r="I391" s="39"/>
      <c r="J391" s="74"/>
      <c r="K391" s="45"/>
      <c r="L391" s="39"/>
      <c r="M391" s="74"/>
      <c r="N391" s="45"/>
      <c r="O391" s="39"/>
      <c r="P391" s="74"/>
      <c r="Q391" s="45"/>
    </row>
    <row r="392" spans="1:17">
      <c r="A392" s="14"/>
      <c r="B392" s="154" t="s">
        <v>389</v>
      </c>
      <c r="C392" s="78">
        <v>89001</v>
      </c>
      <c r="D392" s="78"/>
      <c r="E392" s="50"/>
      <c r="F392" s="50"/>
      <c r="G392" s="78">
        <v>94869</v>
      </c>
      <c r="H392" s="50"/>
      <c r="I392" s="50"/>
      <c r="J392" s="78">
        <v>4459</v>
      </c>
      <c r="K392" s="50"/>
      <c r="L392" s="50"/>
      <c r="M392" s="78">
        <v>107949</v>
      </c>
      <c r="N392" s="50"/>
      <c r="O392" s="50"/>
      <c r="P392" s="78">
        <v>3656</v>
      </c>
      <c r="Q392" s="50"/>
    </row>
    <row r="393" spans="1:17" ht="15.75" thickBot="1">
      <c r="A393" s="14"/>
      <c r="B393" s="154"/>
      <c r="C393" s="135"/>
      <c r="D393" s="135"/>
      <c r="E393" s="90"/>
      <c r="F393" s="50"/>
      <c r="G393" s="135"/>
      <c r="H393" s="90"/>
      <c r="I393" s="50"/>
      <c r="J393" s="135"/>
      <c r="K393" s="90"/>
      <c r="L393" s="50"/>
      <c r="M393" s="135"/>
      <c r="N393" s="90"/>
      <c r="O393" s="50"/>
      <c r="P393" s="135"/>
      <c r="Q393" s="90"/>
    </row>
    <row r="394" spans="1:17">
      <c r="A394" s="14"/>
      <c r="B394" s="155" t="s">
        <v>390</v>
      </c>
      <c r="C394" s="73">
        <v>204533</v>
      </c>
      <c r="D394" s="73"/>
      <c r="E394" s="44"/>
      <c r="F394" s="39"/>
      <c r="G394" s="73">
        <v>215159</v>
      </c>
      <c r="H394" s="44"/>
      <c r="I394" s="39"/>
      <c r="J394" s="73">
        <v>20018</v>
      </c>
      <c r="K394" s="44"/>
      <c r="L394" s="39"/>
      <c r="M394" s="73">
        <v>236629</v>
      </c>
      <c r="N394" s="44"/>
      <c r="O394" s="39"/>
      <c r="P394" s="73">
        <v>7286</v>
      </c>
      <c r="Q394" s="44"/>
    </row>
    <row r="395" spans="1:17" ht="15.75" thickBot="1">
      <c r="A395" s="14"/>
      <c r="B395" s="155"/>
      <c r="C395" s="81"/>
      <c r="D395" s="81"/>
      <c r="E395" s="57"/>
      <c r="F395" s="39"/>
      <c r="G395" s="81"/>
      <c r="H395" s="57"/>
      <c r="I395" s="39"/>
      <c r="J395" s="81"/>
      <c r="K395" s="57"/>
      <c r="L395" s="39"/>
      <c r="M395" s="81"/>
      <c r="N395" s="57"/>
      <c r="O395" s="39"/>
      <c r="P395" s="81"/>
      <c r="Q395" s="57"/>
    </row>
    <row r="396" spans="1:17">
      <c r="A396" s="14"/>
      <c r="B396" s="154" t="s">
        <v>391</v>
      </c>
      <c r="C396" s="86">
        <v>2750</v>
      </c>
      <c r="D396" s="86"/>
      <c r="E396" s="65"/>
      <c r="F396" s="50"/>
      <c r="G396" s="86">
        <v>2750</v>
      </c>
      <c r="H396" s="65"/>
      <c r="I396" s="50"/>
      <c r="J396" s="88">
        <v>116</v>
      </c>
      <c r="K396" s="65"/>
      <c r="L396" s="50"/>
      <c r="M396" s="86">
        <v>4668</v>
      </c>
      <c r="N396" s="65"/>
      <c r="O396" s="50"/>
      <c r="P396" s="88">
        <v>176</v>
      </c>
      <c r="Q396" s="65"/>
    </row>
    <row r="397" spans="1:17">
      <c r="A397" s="14"/>
      <c r="B397" s="154"/>
      <c r="C397" s="78"/>
      <c r="D397" s="78"/>
      <c r="E397" s="50"/>
      <c r="F397" s="50"/>
      <c r="G397" s="78"/>
      <c r="H397" s="50"/>
      <c r="I397" s="50"/>
      <c r="J397" s="79"/>
      <c r="K397" s="50"/>
      <c r="L397" s="50"/>
      <c r="M397" s="78"/>
      <c r="N397" s="50"/>
      <c r="O397" s="50"/>
      <c r="P397" s="79"/>
      <c r="Q397" s="50"/>
    </row>
    <row r="398" spans="1:17">
      <c r="A398" s="14"/>
      <c r="B398" s="155" t="s">
        <v>392</v>
      </c>
      <c r="C398" s="77">
        <v>44019</v>
      </c>
      <c r="D398" s="77"/>
      <c r="E398" s="39"/>
      <c r="F398" s="39"/>
      <c r="G398" s="77">
        <v>44019</v>
      </c>
      <c r="H398" s="39"/>
      <c r="I398" s="39"/>
      <c r="J398" s="80">
        <v>967</v>
      </c>
      <c r="K398" s="39"/>
      <c r="L398" s="39"/>
      <c r="M398" s="77">
        <v>48674</v>
      </c>
      <c r="N398" s="39"/>
      <c r="O398" s="39"/>
      <c r="P398" s="77">
        <v>1910</v>
      </c>
      <c r="Q398" s="39"/>
    </row>
    <row r="399" spans="1:17">
      <c r="A399" s="14"/>
      <c r="B399" s="155"/>
      <c r="C399" s="77"/>
      <c r="D399" s="77"/>
      <c r="E399" s="39"/>
      <c r="F399" s="39"/>
      <c r="G399" s="77"/>
      <c r="H399" s="39"/>
      <c r="I399" s="39"/>
      <c r="J399" s="80"/>
      <c r="K399" s="39"/>
      <c r="L399" s="39"/>
      <c r="M399" s="77"/>
      <c r="N399" s="39"/>
      <c r="O399" s="39"/>
      <c r="P399" s="77"/>
      <c r="Q399" s="39"/>
    </row>
    <row r="400" spans="1:17">
      <c r="A400" s="14"/>
      <c r="B400" s="154" t="s">
        <v>393</v>
      </c>
      <c r="C400" s="79" t="s">
        <v>302</v>
      </c>
      <c r="D400" s="79"/>
      <c r="E400" s="50"/>
      <c r="F400" s="50"/>
      <c r="G400" s="79" t="s">
        <v>302</v>
      </c>
      <c r="H400" s="50"/>
      <c r="I400" s="50"/>
      <c r="J400" s="79" t="s">
        <v>302</v>
      </c>
      <c r="K400" s="50"/>
      <c r="L400" s="50"/>
      <c r="M400" s="79" t="s">
        <v>302</v>
      </c>
      <c r="N400" s="50"/>
      <c r="O400" s="50"/>
      <c r="P400" s="79" t="s">
        <v>302</v>
      </c>
      <c r="Q400" s="50"/>
    </row>
    <row r="401" spans="1:17">
      <c r="A401" s="14"/>
      <c r="B401" s="154"/>
      <c r="C401" s="79"/>
      <c r="D401" s="79"/>
      <c r="E401" s="50"/>
      <c r="F401" s="50"/>
      <c r="G401" s="79"/>
      <c r="H401" s="50"/>
      <c r="I401" s="50"/>
      <c r="J401" s="79"/>
      <c r="K401" s="50"/>
      <c r="L401" s="50"/>
      <c r="M401" s="79"/>
      <c r="N401" s="50"/>
      <c r="O401" s="50"/>
      <c r="P401" s="79"/>
      <c r="Q401" s="50"/>
    </row>
    <row r="402" spans="1:17">
      <c r="A402" s="14"/>
      <c r="B402" s="155" t="s">
        <v>394</v>
      </c>
      <c r="C402" s="77">
        <v>7013</v>
      </c>
      <c r="D402" s="77"/>
      <c r="E402" s="39"/>
      <c r="F402" s="39"/>
      <c r="G402" s="77">
        <v>7013</v>
      </c>
      <c r="H402" s="39"/>
      <c r="I402" s="39"/>
      <c r="J402" s="80">
        <v>109</v>
      </c>
      <c r="K402" s="39"/>
      <c r="L402" s="39"/>
      <c r="M402" s="77">
        <v>5555</v>
      </c>
      <c r="N402" s="39"/>
      <c r="O402" s="39"/>
      <c r="P402" s="80">
        <v>285</v>
      </c>
      <c r="Q402" s="39"/>
    </row>
    <row r="403" spans="1:17" ht="15.75" thickBot="1">
      <c r="A403" s="14"/>
      <c r="B403" s="155"/>
      <c r="C403" s="81"/>
      <c r="D403" s="81"/>
      <c r="E403" s="57"/>
      <c r="F403" s="39"/>
      <c r="G403" s="81"/>
      <c r="H403" s="57"/>
      <c r="I403" s="39"/>
      <c r="J403" s="82"/>
      <c r="K403" s="57"/>
      <c r="L403" s="39"/>
      <c r="M403" s="81"/>
      <c r="N403" s="57"/>
      <c r="O403" s="39"/>
      <c r="P403" s="82"/>
      <c r="Q403" s="57"/>
    </row>
    <row r="404" spans="1:17">
      <c r="A404" s="14"/>
      <c r="B404" s="154" t="s">
        <v>395</v>
      </c>
      <c r="C404" s="86">
        <v>53782</v>
      </c>
      <c r="D404" s="86"/>
      <c r="E404" s="65"/>
      <c r="F404" s="50"/>
      <c r="G404" s="86">
        <v>53782</v>
      </c>
      <c r="H404" s="65"/>
      <c r="I404" s="50"/>
      <c r="J404" s="86">
        <v>1192</v>
      </c>
      <c r="K404" s="65"/>
      <c r="L404" s="50"/>
      <c r="M404" s="86">
        <v>58897</v>
      </c>
      <c r="N404" s="65"/>
      <c r="O404" s="50"/>
      <c r="P404" s="86">
        <v>2371</v>
      </c>
      <c r="Q404" s="65"/>
    </row>
    <row r="405" spans="1:17" ht="15.75" thickBot="1">
      <c r="A405" s="14"/>
      <c r="B405" s="154"/>
      <c r="C405" s="135"/>
      <c r="D405" s="135"/>
      <c r="E405" s="90"/>
      <c r="F405" s="50"/>
      <c r="G405" s="135"/>
      <c r="H405" s="90"/>
      <c r="I405" s="50"/>
      <c r="J405" s="135"/>
      <c r="K405" s="90"/>
      <c r="L405" s="50"/>
      <c r="M405" s="135"/>
      <c r="N405" s="90"/>
      <c r="O405" s="50"/>
      <c r="P405" s="135"/>
      <c r="Q405" s="90"/>
    </row>
    <row r="406" spans="1:17">
      <c r="A406" s="14"/>
      <c r="B406" s="26" t="s">
        <v>503</v>
      </c>
      <c r="C406" s="71" t="s">
        <v>301</v>
      </c>
      <c r="D406" s="73">
        <v>742553</v>
      </c>
      <c r="E406" s="44"/>
      <c r="F406" s="39"/>
      <c r="G406" s="73">
        <v>782252</v>
      </c>
      <c r="H406" s="44"/>
      <c r="I406" s="39"/>
      <c r="J406" s="73">
        <v>67997</v>
      </c>
      <c r="K406" s="44"/>
      <c r="L406" s="39"/>
      <c r="M406" s="73">
        <v>830035</v>
      </c>
      <c r="N406" s="44"/>
      <c r="O406" s="39"/>
      <c r="P406" s="73">
        <v>21114</v>
      </c>
      <c r="Q406" s="44"/>
    </row>
    <row r="407" spans="1:17" ht="15.75" thickBot="1">
      <c r="A407" s="14"/>
      <c r="B407" s="26" t="s">
        <v>504</v>
      </c>
      <c r="C407" s="83"/>
      <c r="D407" s="81"/>
      <c r="E407" s="57"/>
      <c r="F407" s="39"/>
      <c r="G407" s="81"/>
      <c r="H407" s="57"/>
      <c r="I407" s="39"/>
      <c r="J407" s="81"/>
      <c r="K407" s="57"/>
      <c r="L407" s="39"/>
      <c r="M407" s="81"/>
      <c r="N407" s="57"/>
      <c r="O407" s="39"/>
      <c r="P407" s="81"/>
      <c r="Q407" s="57"/>
    </row>
    <row r="408" spans="1:17">
      <c r="A408" s="14"/>
      <c r="B408" s="152" t="s">
        <v>505</v>
      </c>
      <c r="C408" s="65"/>
      <c r="D408" s="65"/>
      <c r="E408" s="65"/>
      <c r="F408" s="16"/>
      <c r="G408" s="65"/>
      <c r="H408" s="65"/>
      <c r="I408" s="16"/>
      <c r="J408" s="65"/>
      <c r="K408" s="65"/>
      <c r="L408" s="16"/>
      <c r="M408" s="65"/>
      <c r="N408" s="65"/>
      <c r="O408" s="16"/>
      <c r="P408" s="65"/>
      <c r="Q408" s="65"/>
    </row>
    <row r="409" spans="1:17">
      <c r="A409" s="14"/>
      <c r="B409" s="155" t="s">
        <v>384</v>
      </c>
      <c r="C409" s="38" t="s">
        <v>301</v>
      </c>
      <c r="D409" s="77">
        <v>200276</v>
      </c>
      <c r="E409" s="39"/>
      <c r="F409" s="39"/>
      <c r="G409" s="77">
        <v>209585</v>
      </c>
      <c r="H409" s="39"/>
      <c r="I409" s="39"/>
      <c r="J409" s="77">
        <v>8863</v>
      </c>
      <c r="K409" s="39"/>
      <c r="L409" s="39"/>
      <c r="M409" s="77">
        <v>245119</v>
      </c>
      <c r="N409" s="39"/>
      <c r="O409" s="39"/>
      <c r="P409" s="77">
        <v>5062</v>
      </c>
      <c r="Q409" s="39"/>
    </row>
    <row r="410" spans="1:17">
      <c r="A410" s="14"/>
      <c r="B410" s="155"/>
      <c r="C410" s="38"/>
      <c r="D410" s="77"/>
      <c r="E410" s="39"/>
      <c r="F410" s="39"/>
      <c r="G410" s="77"/>
      <c r="H410" s="39"/>
      <c r="I410" s="39"/>
      <c r="J410" s="77"/>
      <c r="K410" s="39"/>
      <c r="L410" s="39"/>
      <c r="M410" s="77"/>
      <c r="N410" s="39"/>
      <c r="O410" s="39"/>
      <c r="P410" s="77"/>
      <c r="Q410" s="39"/>
    </row>
    <row r="411" spans="1:17">
      <c r="A411" s="14"/>
      <c r="B411" s="154" t="s">
        <v>385</v>
      </c>
      <c r="C411" s="78">
        <v>124830</v>
      </c>
      <c r="D411" s="78"/>
      <c r="E411" s="50"/>
      <c r="F411" s="50"/>
      <c r="G411" s="78">
        <v>147239</v>
      </c>
      <c r="H411" s="50"/>
      <c r="I411" s="50"/>
      <c r="J411" s="78">
        <v>11135</v>
      </c>
      <c r="K411" s="50"/>
      <c r="L411" s="50"/>
      <c r="M411" s="78">
        <v>139508</v>
      </c>
      <c r="N411" s="50"/>
      <c r="O411" s="50"/>
      <c r="P411" s="78">
        <v>3464</v>
      </c>
      <c r="Q411" s="50"/>
    </row>
    <row r="412" spans="1:17">
      <c r="A412" s="14"/>
      <c r="B412" s="154"/>
      <c r="C412" s="78"/>
      <c r="D412" s="78"/>
      <c r="E412" s="50"/>
      <c r="F412" s="50"/>
      <c r="G412" s="78"/>
      <c r="H412" s="50"/>
      <c r="I412" s="50"/>
      <c r="J412" s="78"/>
      <c r="K412" s="50"/>
      <c r="L412" s="50"/>
      <c r="M412" s="78"/>
      <c r="N412" s="50"/>
      <c r="O412" s="50"/>
      <c r="P412" s="78"/>
      <c r="Q412" s="50"/>
    </row>
    <row r="413" spans="1:17">
      <c r="A413" s="14"/>
      <c r="B413" s="155" t="s">
        <v>386</v>
      </c>
      <c r="C413" s="77">
        <v>213624</v>
      </c>
      <c r="D413" s="77"/>
      <c r="E413" s="39"/>
      <c r="F413" s="39"/>
      <c r="G413" s="77">
        <v>280518</v>
      </c>
      <c r="H413" s="39"/>
      <c r="I413" s="39"/>
      <c r="J413" s="77">
        <v>26789</v>
      </c>
      <c r="K413" s="39"/>
      <c r="L413" s="39"/>
      <c r="M413" s="77">
        <v>232814</v>
      </c>
      <c r="N413" s="39"/>
      <c r="O413" s="39"/>
      <c r="P413" s="77">
        <v>2931</v>
      </c>
      <c r="Q413" s="39"/>
    </row>
    <row r="414" spans="1:17" ht="15.75" thickBot="1">
      <c r="A414" s="14"/>
      <c r="B414" s="155"/>
      <c r="C414" s="81"/>
      <c r="D414" s="81"/>
      <c r="E414" s="57"/>
      <c r="F414" s="39"/>
      <c r="G414" s="81"/>
      <c r="H414" s="57"/>
      <c r="I414" s="39"/>
      <c r="J414" s="81"/>
      <c r="K414" s="57"/>
      <c r="L414" s="39"/>
      <c r="M414" s="81"/>
      <c r="N414" s="57"/>
      <c r="O414" s="39"/>
      <c r="P414" s="81"/>
      <c r="Q414" s="57"/>
    </row>
    <row r="415" spans="1:17">
      <c r="A415" s="14"/>
      <c r="B415" s="154" t="s">
        <v>387</v>
      </c>
      <c r="C415" s="86">
        <v>538730</v>
      </c>
      <c r="D415" s="86"/>
      <c r="E415" s="65"/>
      <c r="F415" s="50"/>
      <c r="G415" s="86">
        <v>637342</v>
      </c>
      <c r="H415" s="65"/>
      <c r="I415" s="50"/>
      <c r="J415" s="86">
        <v>46787</v>
      </c>
      <c r="K415" s="65"/>
      <c r="L415" s="50"/>
      <c r="M415" s="86">
        <v>617441</v>
      </c>
      <c r="N415" s="65"/>
      <c r="O415" s="50"/>
      <c r="P415" s="86">
        <v>11457</v>
      </c>
      <c r="Q415" s="65"/>
    </row>
    <row r="416" spans="1:17" ht="15.75" thickBot="1">
      <c r="A416" s="14"/>
      <c r="B416" s="154"/>
      <c r="C416" s="135"/>
      <c r="D416" s="135"/>
      <c r="E416" s="90"/>
      <c r="F416" s="50"/>
      <c r="G416" s="135"/>
      <c r="H416" s="90"/>
      <c r="I416" s="50"/>
      <c r="J416" s="135"/>
      <c r="K416" s="90"/>
      <c r="L416" s="50"/>
      <c r="M416" s="135"/>
      <c r="N416" s="90"/>
      <c r="O416" s="50"/>
      <c r="P416" s="135"/>
      <c r="Q416" s="90"/>
    </row>
    <row r="417" spans="1:17">
      <c r="A417" s="14"/>
      <c r="B417" s="155" t="s">
        <v>388</v>
      </c>
      <c r="C417" s="73">
        <v>129022</v>
      </c>
      <c r="D417" s="73"/>
      <c r="E417" s="44"/>
      <c r="F417" s="39"/>
      <c r="G417" s="73">
        <v>142602</v>
      </c>
      <c r="H417" s="44"/>
      <c r="I417" s="39"/>
      <c r="J417" s="73">
        <v>15559</v>
      </c>
      <c r="K417" s="44"/>
      <c r="L417" s="39"/>
      <c r="M417" s="73">
        <v>144035</v>
      </c>
      <c r="N417" s="44"/>
      <c r="O417" s="39"/>
      <c r="P417" s="73">
        <v>3630</v>
      </c>
      <c r="Q417" s="44"/>
    </row>
    <row r="418" spans="1:17">
      <c r="A418" s="14"/>
      <c r="B418" s="155"/>
      <c r="C418" s="77"/>
      <c r="D418" s="77"/>
      <c r="E418" s="39"/>
      <c r="F418" s="39"/>
      <c r="G418" s="77"/>
      <c r="H418" s="39"/>
      <c r="I418" s="39"/>
      <c r="J418" s="77"/>
      <c r="K418" s="39"/>
      <c r="L418" s="39"/>
      <c r="M418" s="77"/>
      <c r="N418" s="39"/>
      <c r="O418" s="39"/>
      <c r="P418" s="77"/>
      <c r="Q418" s="39"/>
    </row>
    <row r="419" spans="1:17">
      <c r="A419" s="14"/>
      <c r="B419" s="154" t="s">
        <v>389</v>
      </c>
      <c r="C419" s="78">
        <v>113840</v>
      </c>
      <c r="D419" s="78"/>
      <c r="E419" s="50"/>
      <c r="F419" s="50"/>
      <c r="G419" s="78">
        <v>127495</v>
      </c>
      <c r="H419" s="50"/>
      <c r="I419" s="50"/>
      <c r="J419" s="78">
        <v>4459</v>
      </c>
      <c r="K419" s="50"/>
      <c r="L419" s="50"/>
      <c r="M419" s="78">
        <v>130421</v>
      </c>
      <c r="N419" s="50"/>
      <c r="O419" s="50"/>
      <c r="P419" s="78">
        <v>3656</v>
      </c>
      <c r="Q419" s="50"/>
    </row>
    <row r="420" spans="1:17" ht="15.75" thickBot="1">
      <c r="A420" s="14"/>
      <c r="B420" s="154"/>
      <c r="C420" s="135"/>
      <c r="D420" s="135"/>
      <c r="E420" s="90"/>
      <c r="F420" s="50"/>
      <c r="G420" s="135"/>
      <c r="H420" s="90"/>
      <c r="I420" s="50"/>
      <c r="J420" s="135"/>
      <c r="K420" s="90"/>
      <c r="L420" s="50"/>
      <c r="M420" s="135"/>
      <c r="N420" s="90"/>
      <c r="O420" s="50"/>
      <c r="P420" s="135"/>
      <c r="Q420" s="90"/>
    </row>
    <row r="421" spans="1:17">
      <c r="A421" s="14"/>
      <c r="B421" s="155" t="s">
        <v>390</v>
      </c>
      <c r="C421" s="73">
        <v>242862</v>
      </c>
      <c r="D421" s="73"/>
      <c r="E421" s="44"/>
      <c r="F421" s="39"/>
      <c r="G421" s="73">
        <v>270097</v>
      </c>
      <c r="H421" s="44"/>
      <c r="I421" s="39"/>
      <c r="J421" s="73">
        <v>20018</v>
      </c>
      <c r="K421" s="44"/>
      <c r="L421" s="39"/>
      <c r="M421" s="73">
        <v>274456</v>
      </c>
      <c r="N421" s="44"/>
      <c r="O421" s="39"/>
      <c r="P421" s="73">
        <v>7286</v>
      </c>
      <c r="Q421" s="44"/>
    </row>
    <row r="422" spans="1:17" ht="15.75" thickBot="1">
      <c r="A422" s="14"/>
      <c r="B422" s="155"/>
      <c r="C422" s="81"/>
      <c r="D422" s="81"/>
      <c r="E422" s="57"/>
      <c r="F422" s="39"/>
      <c r="G422" s="81"/>
      <c r="H422" s="57"/>
      <c r="I422" s="39"/>
      <c r="J422" s="81"/>
      <c r="K422" s="57"/>
      <c r="L422" s="39"/>
      <c r="M422" s="81"/>
      <c r="N422" s="57"/>
      <c r="O422" s="39"/>
      <c r="P422" s="81"/>
      <c r="Q422" s="57"/>
    </row>
    <row r="423" spans="1:17">
      <c r="A423" s="14"/>
      <c r="B423" s="154" t="s">
        <v>391</v>
      </c>
      <c r="C423" s="86">
        <v>2750</v>
      </c>
      <c r="D423" s="86"/>
      <c r="E423" s="65"/>
      <c r="F423" s="50"/>
      <c r="G423" s="86">
        <v>2750</v>
      </c>
      <c r="H423" s="65"/>
      <c r="I423" s="50"/>
      <c r="J423" s="88">
        <v>116</v>
      </c>
      <c r="K423" s="65"/>
      <c r="L423" s="50"/>
      <c r="M423" s="86">
        <v>4701</v>
      </c>
      <c r="N423" s="65"/>
      <c r="O423" s="50"/>
      <c r="P423" s="88">
        <v>176</v>
      </c>
      <c r="Q423" s="65"/>
    </row>
    <row r="424" spans="1:17">
      <c r="A424" s="14"/>
      <c r="B424" s="154"/>
      <c r="C424" s="78"/>
      <c r="D424" s="78"/>
      <c r="E424" s="50"/>
      <c r="F424" s="50"/>
      <c r="G424" s="78"/>
      <c r="H424" s="50"/>
      <c r="I424" s="50"/>
      <c r="J424" s="79"/>
      <c r="K424" s="50"/>
      <c r="L424" s="50"/>
      <c r="M424" s="78"/>
      <c r="N424" s="50"/>
      <c r="O424" s="50"/>
      <c r="P424" s="79"/>
      <c r="Q424" s="50"/>
    </row>
    <row r="425" spans="1:17">
      <c r="A425" s="14"/>
      <c r="B425" s="155" t="s">
        <v>392</v>
      </c>
      <c r="C425" s="77">
        <v>45199</v>
      </c>
      <c r="D425" s="77"/>
      <c r="E425" s="39"/>
      <c r="F425" s="39"/>
      <c r="G425" s="77">
        <v>46859</v>
      </c>
      <c r="H425" s="39"/>
      <c r="I425" s="39"/>
      <c r="J425" s="80">
        <v>967</v>
      </c>
      <c r="K425" s="39"/>
      <c r="L425" s="39"/>
      <c r="M425" s="77">
        <v>50161</v>
      </c>
      <c r="N425" s="39"/>
      <c r="O425" s="39"/>
      <c r="P425" s="77">
        <v>1910</v>
      </c>
      <c r="Q425" s="39"/>
    </row>
    <row r="426" spans="1:17">
      <c r="A426" s="14"/>
      <c r="B426" s="155"/>
      <c r="C426" s="77"/>
      <c r="D426" s="77"/>
      <c r="E426" s="39"/>
      <c r="F426" s="39"/>
      <c r="G426" s="77"/>
      <c r="H426" s="39"/>
      <c r="I426" s="39"/>
      <c r="J426" s="80"/>
      <c r="K426" s="39"/>
      <c r="L426" s="39"/>
      <c r="M426" s="77"/>
      <c r="N426" s="39"/>
      <c r="O426" s="39"/>
      <c r="P426" s="77"/>
      <c r="Q426" s="39"/>
    </row>
    <row r="427" spans="1:17">
      <c r="A427" s="14"/>
      <c r="B427" s="154" t="s">
        <v>393</v>
      </c>
      <c r="C427" s="79" t="s">
        <v>302</v>
      </c>
      <c r="D427" s="79"/>
      <c r="E427" s="50"/>
      <c r="F427" s="50"/>
      <c r="G427" s="79" t="s">
        <v>302</v>
      </c>
      <c r="H427" s="50"/>
      <c r="I427" s="50"/>
      <c r="J427" s="79" t="s">
        <v>302</v>
      </c>
      <c r="K427" s="50"/>
      <c r="L427" s="50"/>
      <c r="M427" s="79" t="s">
        <v>302</v>
      </c>
      <c r="N427" s="50"/>
      <c r="O427" s="50"/>
      <c r="P427" s="79" t="s">
        <v>302</v>
      </c>
      <c r="Q427" s="50"/>
    </row>
    <row r="428" spans="1:17">
      <c r="A428" s="14"/>
      <c r="B428" s="154"/>
      <c r="C428" s="79"/>
      <c r="D428" s="79"/>
      <c r="E428" s="50"/>
      <c r="F428" s="50"/>
      <c r="G428" s="79"/>
      <c r="H428" s="50"/>
      <c r="I428" s="50"/>
      <c r="J428" s="79"/>
      <c r="K428" s="50"/>
      <c r="L428" s="50"/>
      <c r="M428" s="79"/>
      <c r="N428" s="50"/>
      <c r="O428" s="50"/>
      <c r="P428" s="79"/>
      <c r="Q428" s="50"/>
    </row>
    <row r="429" spans="1:17">
      <c r="A429" s="14"/>
      <c r="B429" s="155" t="s">
        <v>394</v>
      </c>
      <c r="C429" s="77">
        <v>7013</v>
      </c>
      <c r="D429" s="77"/>
      <c r="E429" s="39"/>
      <c r="F429" s="39"/>
      <c r="G429" s="77">
        <v>7013</v>
      </c>
      <c r="H429" s="39"/>
      <c r="I429" s="39"/>
      <c r="J429" s="80">
        <v>109</v>
      </c>
      <c r="K429" s="39"/>
      <c r="L429" s="39"/>
      <c r="M429" s="77">
        <v>5559</v>
      </c>
      <c r="N429" s="39"/>
      <c r="O429" s="39"/>
      <c r="P429" s="80">
        <v>285</v>
      </c>
      <c r="Q429" s="39"/>
    </row>
    <row r="430" spans="1:17" ht="15.75" thickBot="1">
      <c r="A430" s="14"/>
      <c r="B430" s="155"/>
      <c r="C430" s="81"/>
      <c r="D430" s="81"/>
      <c r="E430" s="57"/>
      <c r="F430" s="39"/>
      <c r="G430" s="81"/>
      <c r="H430" s="57"/>
      <c r="I430" s="39"/>
      <c r="J430" s="82"/>
      <c r="K430" s="57"/>
      <c r="L430" s="39"/>
      <c r="M430" s="81"/>
      <c r="N430" s="57"/>
      <c r="O430" s="39"/>
      <c r="P430" s="82"/>
      <c r="Q430" s="57"/>
    </row>
    <row r="431" spans="1:17">
      <c r="A431" s="14"/>
      <c r="B431" s="154" t="s">
        <v>395</v>
      </c>
      <c r="C431" s="86">
        <v>54962</v>
      </c>
      <c r="D431" s="86"/>
      <c r="E431" s="65"/>
      <c r="F431" s="50"/>
      <c r="G431" s="86">
        <v>56622</v>
      </c>
      <c r="H431" s="65"/>
      <c r="I431" s="50"/>
      <c r="J431" s="86">
        <v>1192</v>
      </c>
      <c r="K431" s="65"/>
      <c r="L431" s="50"/>
      <c r="M431" s="86">
        <v>60421</v>
      </c>
      <c r="N431" s="65"/>
      <c r="O431" s="50"/>
      <c r="P431" s="86">
        <v>2371</v>
      </c>
      <c r="Q431" s="65"/>
    </row>
    <row r="432" spans="1:17" ht="15.75" thickBot="1">
      <c r="A432" s="14"/>
      <c r="B432" s="154"/>
      <c r="C432" s="135"/>
      <c r="D432" s="135"/>
      <c r="E432" s="90"/>
      <c r="F432" s="50"/>
      <c r="G432" s="135"/>
      <c r="H432" s="90"/>
      <c r="I432" s="50"/>
      <c r="J432" s="135"/>
      <c r="K432" s="90"/>
      <c r="L432" s="50"/>
      <c r="M432" s="135"/>
      <c r="N432" s="90"/>
      <c r="O432" s="50"/>
      <c r="P432" s="135"/>
      <c r="Q432" s="90"/>
    </row>
    <row r="433" spans="1:23">
      <c r="A433" s="14"/>
      <c r="B433" s="155" t="s">
        <v>505</v>
      </c>
      <c r="C433" s="71" t="s">
        <v>301</v>
      </c>
      <c r="D433" s="73">
        <v>836554</v>
      </c>
      <c r="E433" s="44"/>
      <c r="F433" s="39"/>
      <c r="G433" s="73">
        <v>964061</v>
      </c>
      <c r="H433" s="44"/>
      <c r="I433" s="39"/>
      <c r="J433" s="73">
        <v>67997</v>
      </c>
      <c r="K433" s="44"/>
      <c r="L433" s="39"/>
      <c r="M433" s="73">
        <v>952318</v>
      </c>
      <c r="N433" s="44"/>
      <c r="O433" s="39"/>
      <c r="P433" s="73">
        <v>21114</v>
      </c>
      <c r="Q433" s="44"/>
    </row>
    <row r="434" spans="1:23" ht="15.75" thickBot="1">
      <c r="A434" s="14"/>
      <c r="B434" s="155"/>
      <c r="C434" s="166"/>
      <c r="D434" s="167"/>
      <c r="E434" s="107"/>
      <c r="F434" s="39"/>
      <c r="G434" s="167"/>
      <c r="H434" s="107"/>
      <c r="I434" s="39"/>
      <c r="J434" s="167"/>
      <c r="K434" s="107"/>
      <c r="L434" s="39"/>
      <c r="M434" s="167"/>
      <c r="N434" s="107"/>
      <c r="O434" s="39"/>
      <c r="P434" s="167"/>
      <c r="Q434" s="107"/>
    </row>
    <row r="435" spans="1:23" ht="16.5" thickTop="1" thickBot="1">
      <c r="A435" s="14"/>
      <c r="B435" s="34"/>
      <c r="C435" s="91"/>
      <c r="D435" s="91"/>
      <c r="E435" s="91"/>
      <c r="F435" s="34"/>
      <c r="G435" s="91"/>
      <c r="H435" s="91"/>
      <c r="I435" s="34"/>
      <c r="J435" s="91"/>
      <c r="K435" s="91"/>
      <c r="L435" s="34"/>
      <c r="M435" s="91"/>
      <c r="N435" s="91"/>
      <c r="O435" s="34"/>
      <c r="P435" s="91"/>
      <c r="Q435" s="91"/>
    </row>
    <row r="436" spans="1:23" ht="15" customHeight="1">
      <c r="A436" s="14" t="s">
        <v>907</v>
      </c>
      <c r="B436" s="114" t="s">
        <v>5</v>
      </c>
      <c r="C436" s="114"/>
      <c r="D436" s="114"/>
      <c r="E436" s="114"/>
      <c r="F436" s="114"/>
      <c r="G436" s="114"/>
      <c r="H436" s="114"/>
      <c r="I436" s="114"/>
      <c r="J436" s="114"/>
      <c r="K436" s="114"/>
      <c r="L436" s="114"/>
      <c r="M436" s="114"/>
      <c r="N436" s="114"/>
      <c r="O436" s="114"/>
      <c r="P436" s="114"/>
      <c r="Q436" s="114"/>
      <c r="R436" s="114"/>
      <c r="S436" s="114"/>
      <c r="T436" s="114"/>
      <c r="U436" s="114"/>
      <c r="V436" s="114"/>
      <c r="W436" s="114"/>
    </row>
    <row r="437" spans="1:23">
      <c r="A437" s="14"/>
      <c r="B437" s="116" t="s">
        <v>510</v>
      </c>
      <c r="C437" s="116"/>
      <c r="D437" s="116"/>
      <c r="E437" s="116"/>
      <c r="F437" s="116"/>
      <c r="G437" s="116"/>
      <c r="H437" s="116"/>
      <c r="I437" s="116"/>
      <c r="J437" s="116"/>
      <c r="K437" s="116"/>
      <c r="L437" s="116"/>
      <c r="M437" s="116"/>
      <c r="N437" s="116"/>
      <c r="O437" s="116"/>
      <c r="P437" s="116"/>
      <c r="Q437" s="116"/>
      <c r="R437" s="116"/>
      <c r="S437" s="116"/>
      <c r="T437" s="116"/>
      <c r="U437" s="116"/>
      <c r="V437" s="116"/>
      <c r="W437" s="116"/>
    </row>
    <row r="438" spans="1:23">
      <c r="A438" s="14"/>
      <c r="B438" s="35"/>
      <c r="C438" s="35"/>
      <c r="D438" s="35"/>
      <c r="E438" s="35"/>
      <c r="F438" s="35"/>
      <c r="G438" s="35"/>
      <c r="H438" s="35"/>
      <c r="I438" s="35"/>
      <c r="J438" s="35"/>
      <c r="K438" s="35"/>
      <c r="L438" s="35"/>
      <c r="M438" s="35"/>
      <c r="N438" s="35"/>
      <c r="O438" s="35"/>
      <c r="P438" s="35"/>
      <c r="Q438" s="35"/>
      <c r="R438" s="35"/>
      <c r="S438" s="35"/>
    </row>
    <row r="439" spans="1:23" ht="15.75" thickBot="1">
      <c r="A439" s="14"/>
      <c r="B439" s="20"/>
      <c r="C439" s="20"/>
      <c r="D439" s="20"/>
      <c r="E439" s="20"/>
      <c r="F439" s="20"/>
      <c r="G439" s="20"/>
      <c r="H439" s="20"/>
      <c r="I439" s="20"/>
      <c r="J439" s="20"/>
      <c r="K439" s="20"/>
      <c r="L439" s="20"/>
      <c r="M439" s="20"/>
      <c r="N439" s="20"/>
      <c r="O439" s="20"/>
      <c r="P439" s="20"/>
      <c r="Q439" s="20"/>
      <c r="R439" s="20"/>
      <c r="S439" s="20"/>
    </row>
    <row r="440" spans="1:23">
      <c r="A440" s="14"/>
      <c r="B440" s="189" t="s">
        <v>511</v>
      </c>
      <c r="C440" s="65"/>
      <c r="D440" s="65"/>
      <c r="E440" s="65"/>
      <c r="F440" s="65"/>
      <c r="G440" s="65"/>
      <c r="H440" s="65"/>
      <c r="I440" s="65"/>
      <c r="J440" s="65"/>
      <c r="K440" s="65"/>
      <c r="L440" s="65"/>
      <c r="M440" s="65"/>
      <c r="N440" s="65"/>
      <c r="O440" s="65"/>
      <c r="P440" s="65"/>
      <c r="Q440" s="65"/>
      <c r="R440" s="65"/>
      <c r="S440" s="65"/>
    </row>
    <row r="441" spans="1:23" ht="15.75" thickBot="1">
      <c r="A441" s="14"/>
      <c r="B441" s="16"/>
      <c r="C441" s="37" t="s">
        <v>512</v>
      </c>
      <c r="D441" s="37"/>
      <c r="E441" s="37"/>
      <c r="F441" s="37"/>
      <c r="G441" s="37"/>
      <c r="H441" s="37"/>
      <c r="I441" s="37"/>
      <c r="J441" s="37"/>
      <c r="K441" s="37"/>
      <c r="L441" s="37"/>
      <c r="M441" s="37"/>
      <c r="N441" s="37"/>
      <c r="O441" s="37"/>
      <c r="P441" s="37"/>
      <c r="Q441" s="37"/>
      <c r="R441" s="50"/>
      <c r="S441" s="50"/>
    </row>
    <row r="442" spans="1:23" ht="15.75" thickBot="1">
      <c r="A442" s="14"/>
      <c r="B442" s="24" t="s">
        <v>513</v>
      </c>
      <c r="C442" s="36" t="s">
        <v>514</v>
      </c>
      <c r="D442" s="36"/>
      <c r="E442" s="16"/>
      <c r="F442" s="36" t="s">
        <v>515</v>
      </c>
      <c r="G442" s="36"/>
      <c r="H442" s="36"/>
      <c r="I442" s="16"/>
      <c r="J442" s="36" t="s">
        <v>516</v>
      </c>
      <c r="K442" s="36"/>
      <c r="L442" s="16"/>
      <c r="M442" s="36" t="s">
        <v>517</v>
      </c>
      <c r="N442" s="36"/>
      <c r="O442" s="16"/>
      <c r="P442" s="36" t="s">
        <v>162</v>
      </c>
      <c r="Q442" s="36"/>
      <c r="R442" s="50"/>
      <c r="S442" s="50"/>
    </row>
    <row r="443" spans="1:23">
      <c r="A443" s="14"/>
      <c r="B443" s="155" t="s">
        <v>384</v>
      </c>
      <c r="C443" s="46">
        <v>14</v>
      </c>
      <c r="D443" s="44"/>
      <c r="E443" s="39"/>
      <c r="F443" s="40" t="s">
        <v>301</v>
      </c>
      <c r="G443" s="46" t="s">
        <v>302</v>
      </c>
      <c r="H443" s="44"/>
      <c r="I443" s="39"/>
      <c r="J443" s="42">
        <v>8423</v>
      </c>
      <c r="K443" s="44"/>
      <c r="L443" s="39"/>
      <c r="M443" s="184">
        <v>5598</v>
      </c>
      <c r="N443" s="44"/>
      <c r="O443" s="39"/>
      <c r="P443" s="184">
        <v>14021</v>
      </c>
      <c r="Q443" s="44"/>
      <c r="R443" s="50"/>
      <c r="S443" s="50"/>
    </row>
    <row r="444" spans="1:23">
      <c r="A444" s="14"/>
      <c r="B444" s="155"/>
      <c r="C444" s="47"/>
      <c r="D444" s="45"/>
      <c r="E444" s="39"/>
      <c r="F444" s="41"/>
      <c r="G444" s="47"/>
      <c r="H444" s="45"/>
      <c r="I444" s="39"/>
      <c r="J444" s="43"/>
      <c r="K444" s="45"/>
      <c r="L444" s="39"/>
      <c r="M444" s="191"/>
      <c r="N444" s="45"/>
      <c r="O444" s="39"/>
      <c r="P444" s="191"/>
      <c r="Q444" s="45"/>
      <c r="R444" s="50"/>
      <c r="S444" s="50"/>
    </row>
    <row r="445" spans="1:23">
      <c r="A445" s="14"/>
      <c r="B445" s="154" t="s">
        <v>385</v>
      </c>
      <c r="C445" s="52">
        <v>36</v>
      </c>
      <c r="D445" s="50"/>
      <c r="E445" s="50"/>
      <c r="F445" s="52" t="s">
        <v>302</v>
      </c>
      <c r="G445" s="52"/>
      <c r="H445" s="50"/>
      <c r="I445" s="50"/>
      <c r="J445" s="51">
        <v>2390</v>
      </c>
      <c r="K445" s="50"/>
      <c r="L445" s="50"/>
      <c r="M445" s="141">
        <v>3859</v>
      </c>
      <c r="N445" s="50"/>
      <c r="O445" s="50"/>
      <c r="P445" s="141">
        <v>6249</v>
      </c>
      <c r="Q445" s="50"/>
      <c r="R445" s="50"/>
      <c r="S445" s="50"/>
    </row>
    <row r="446" spans="1:23">
      <c r="A446" s="14"/>
      <c r="B446" s="154"/>
      <c r="C446" s="52"/>
      <c r="D446" s="50"/>
      <c r="E446" s="50"/>
      <c r="F446" s="52"/>
      <c r="G446" s="52"/>
      <c r="H446" s="50"/>
      <c r="I446" s="50"/>
      <c r="J446" s="51"/>
      <c r="K446" s="50"/>
      <c r="L446" s="50"/>
      <c r="M446" s="141"/>
      <c r="N446" s="50"/>
      <c r="O446" s="50"/>
      <c r="P446" s="141"/>
      <c r="Q446" s="50"/>
      <c r="R446" s="50"/>
      <c r="S446" s="50"/>
    </row>
    <row r="447" spans="1:23">
      <c r="A447" s="14"/>
      <c r="B447" s="155" t="s">
        <v>386</v>
      </c>
      <c r="C447" s="53">
        <v>15</v>
      </c>
      <c r="D447" s="39"/>
      <c r="E447" s="39"/>
      <c r="F447" s="48">
        <v>2338</v>
      </c>
      <c r="G447" s="48"/>
      <c r="H447" s="39"/>
      <c r="I447" s="39"/>
      <c r="J447" s="48">
        <v>4721</v>
      </c>
      <c r="K447" s="39"/>
      <c r="L447" s="39"/>
      <c r="M447" s="183">
        <v>2688</v>
      </c>
      <c r="N447" s="39"/>
      <c r="O447" s="39"/>
      <c r="P447" s="183">
        <v>9747</v>
      </c>
      <c r="Q447" s="39"/>
      <c r="R447" s="50"/>
      <c r="S447" s="50"/>
    </row>
    <row r="448" spans="1:23" ht="15.75" thickBot="1">
      <c r="A448" s="14"/>
      <c r="B448" s="155"/>
      <c r="C448" s="58"/>
      <c r="D448" s="57"/>
      <c r="E448" s="39"/>
      <c r="F448" s="56"/>
      <c r="G448" s="56"/>
      <c r="H448" s="57"/>
      <c r="I448" s="39"/>
      <c r="J448" s="56"/>
      <c r="K448" s="57"/>
      <c r="L448" s="39"/>
      <c r="M448" s="192"/>
      <c r="N448" s="57"/>
      <c r="O448" s="39"/>
      <c r="P448" s="192"/>
      <c r="Q448" s="57"/>
      <c r="R448" s="50"/>
      <c r="S448" s="50"/>
    </row>
    <row r="449" spans="1:19">
      <c r="A449" s="14"/>
      <c r="B449" s="154" t="s">
        <v>387</v>
      </c>
      <c r="C449" s="67">
        <v>65</v>
      </c>
      <c r="D449" s="65"/>
      <c r="E449" s="50"/>
      <c r="F449" s="63">
        <v>2338</v>
      </c>
      <c r="G449" s="63"/>
      <c r="H449" s="65"/>
      <c r="I449" s="50"/>
      <c r="J449" s="63">
        <v>15534</v>
      </c>
      <c r="K449" s="65"/>
      <c r="L449" s="50"/>
      <c r="M449" s="193">
        <v>12145</v>
      </c>
      <c r="N449" s="65"/>
      <c r="O449" s="50"/>
      <c r="P449" s="193">
        <v>30017</v>
      </c>
      <c r="Q449" s="65"/>
      <c r="R449" s="50"/>
      <c r="S449" s="50"/>
    </row>
    <row r="450" spans="1:19" ht="15.75" thickBot="1">
      <c r="A450" s="14"/>
      <c r="B450" s="154"/>
      <c r="C450" s="102"/>
      <c r="D450" s="90"/>
      <c r="E450" s="50"/>
      <c r="F450" s="103"/>
      <c r="G450" s="103"/>
      <c r="H450" s="90"/>
      <c r="I450" s="50"/>
      <c r="J450" s="103"/>
      <c r="K450" s="90"/>
      <c r="L450" s="50"/>
      <c r="M450" s="194"/>
      <c r="N450" s="90"/>
      <c r="O450" s="50"/>
      <c r="P450" s="194"/>
      <c r="Q450" s="90"/>
      <c r="R450" s="50"/>
      <c r="S450" s="50"/>
    </row>
    <row r="451" spans="1:19">
      <c r="A451" s="14"/>
      <c r="B451" s="38" t="s">
        <v>388</v>
      </c>
      <c r="C451" s="46">
        <v>68</v>
      </c>
      <c r="D451" s="44"/>
      <c r="E451" s="39"/>
      <c r="F451" s="46">
        <v>60</v>
      </c>
      <c r="G451" s="46"/>
      <c r="H451" s="44"/>
      <c r="I451" s="39"/>
      <c r="J451" s="42">
        <v>7639</v>
      </c>
      <c r="K451" s="44"/>
      <c r="L451" s="39"/>
      <c r="M451" s="184">
        <v>16977</v>
      </c>
      <c r="N451" s="44"/>
      <c r="O451" s="39"/>
      <c r="P451" s="184">
        <v>24676</v>
      </c>
      <c r="Q451" s="44"/>
      <c r="R451" s="50"/>
      <c r="S451" s="50"/>
    </row>
    <row r="452" spans="1:19">
      <c r="A452" s="14"/>
      <c r="B452" s="38"/>
      <c r="C452" s="47"/>
      <c r="D452" s="45"/>
      <c r="E452" s="39"/>
      <c r="F452" s="47"/>
      <c r="G452" s="47"/>
      <c r="H452" s="45"/>
      <c r="I452" s="39"/>
      <c r="J452" s="43"/>
      <c r="K452" s="45"/>
      <c r="L452" s="39"/>
      <c r="M452" s="191"/>
      <c r="N452" s="45"/>
      <c r="O452" s="39"/>
      <c r="P452" s="183"/>
      <c r="Q452" s="39"/>
      <c r="R452" s="50"/>
      <c r="S452" s="50"/>
    </row>
    <row r="453" spans="1:19">
      <c r="A453" s="14"/>
      <c r="B453" s="49" t="s">
        <v>389</v>
      </c>
      <c r="C453" s="52">
        <v>14</v>
      </c>
      <c r="D453" s="50"/>
      <c r="E453" s="50"/>
      <c r="F453" s="52" t="s">
        <v>302</v>
      </c>
      <c r="G453" s="52"/>
      <c r="H453" s="50"/>
      <c r="I453" s="50"/>
      <c r="J453" s="51">
        <v>22178</v>
      </c>
      <c r="K453" s="50"/>
      <c r="L453" s="50"/>
      <c r="M453" s="141">
        <v>14392</v>
      </c>
      <c r="N453" s="50"/>
      <c r="O453" s="50"/>
      <c r="P453" s="141">
        <v>36570</v>
      </c>
      <c r="Q453" s="50"/>
      <c r="R453" s="50"/>
      <c r="S453" s="50"/>
    </row>
    <row r="454" spans="1:19" ht="15.75" thickBot="1">
      <c r="A454" s="14"/>
      <c r="B454" s="49"/>
      <c r="C454" s="102"/>
      <c r="D454" s="90"/>
      <c r="E454" s="50"/>
      <c r="F454" s="102"/>
      <c r="G454" s="102"/>
      <c r="H454" s="90"/>
      <c r="I454" s="50"/>
      <c r="J454" s="103"/>
      <c r="K454" s="90"/>
      <c r="L454" s="50"/>
      <c r="M454" s="194"/>
      <c r="N454" s="90"/>
      <c r="O454" s="50"/>
      <c r="P454" s="194"/>
      <c r="Q454" s="90"/>
      <c r="R454" s="50"/>
      <c r="S454" s="50"/>
    </row>
    <row r="455" spans="1:19">
      <c r="A455" s="14"/>
      <c r="B455" s="155" t="s">
        <v>390</v>
      </c>
      <c r="C455" s="46">
        <v>82</v>
      </c>
      <c r="D455" s="44"/>
      <c r="E455" s="39"/>
      <c r="F455" s="46">
        <v>60</v>
      </c>
      <c r="G455" s="46"/>
      <c r="H455" s="44"/>
      <c r="I455" s="39"/>
      <c r="J455" s="42">
        <v>29818</v>
      </c>
      <c r="K455" s="44"/>
      <c r="L455" s="39"/>
      <c r="M455" s="184">
        <v>31369</v>
      </c>
      <c r="N455" s="44"/>
      <c r="O455" s="39"/>
      <c r="P455" s="184">
        <v>61247</v>
      </c>
      <c r="Q455" s="44"/>
      <c r="R455" s="50"/>
      <c r="S455" s="50"/>
    </row>
    <row r="456" spans="1:19" ht="15.75" thickBot="1">
      <c r="A456" s="14"/>
      <c r="B456" s="155"/>
      <c r="C456" s="58"/>
      <c r="D456" s="57"/>
      <c r="E456" s="39"/>
      <c r="F456" s="58"/>
      <c r="G456" s="58"/>
      <c r="H456" s="57"/>
      <c r="I456" s="39"/>
      <c r="J456" s="56"/>
      <c r="K456" s="57"/>
      <c r="L456" s="39"/>
      <c r="M456" s="192"/>
      <c r="N456" s="57"/>
      <c r="O456" s="39"/>
      <c r="P456" s="192"/>
      <c r="Q456" s="57"/>
      <c r="R456" s="50"/>
      <c r="S456" s="50"/>
    </row>
    <row r="457" spans="1:19">
      <c r="A457" s="14"/>
      <c r="B457" s="154" t="s">
        <v>391</v>
      </c>
      <c r="C457" s="67">
        <v>11</v>
      </c>
      <c r="D457" s="65"/>
      <c r="E457" s="50"/>
      <c r="F457" s="67" t="s">
        <v>302</v>
      </c>
      <c r="G457" s="67"/>
      <c r="H457" s="65"/>
      <c r="I457" s="50"/>
      <c r="J457" s="63">
        <v>1163</v>
      </c>
      <c r="K457" s="65"/>
      <c r="L457" s="50"/>
      <c r="M457" s="181">
        <v>451</v>
      </c>
      <c r="N457" s="65"/>
      <c r="O457" s="50"/>
      <c r="P457" s="193">
        <v>1614</v>
      </c>
      <c r="Q457" s="65"/>
      <c r="R457" s="50"/>
      <c r="S457" s="50"/>
    </row>
    <row r="458" spans="1:19">
      <c r="A458" s="14"/>
      <c r="B458" s="154"/>
      <c r="C458" s="52"/>
      <c r="D458" s="50"/>
      <c r="E458" s="50"/>
      <c r="F458" s="52"/>
      <c r="G458" s="52"/>
      <c r="H458" s="50"/>
      <c r="I458" s="50"/>
      <c r="J458" s="51"/>
      <c r="K458" s="50"/>
      <c r="L458" s="50"/>
      <c r="M458" s="195"/>
      <c r="N458" s="50"/>
      <c r="O458" s="50"/>
      <c r="P458" s="141"/>
      <c r="Q458" s="50"/>
      <c r="R458" s="50"/>
      <c r="S458" s="50"/>
    </row>
    <row r="459" spans="1:19">
      <c r="A459" s="14"/>
      <c r="B459" s="155" t="s">
        <v>392</v>
      </c>
      <c r="C459" s="53">
        <v>13</v>
      </c>
      <c r="D459" s="39"/>
      <c r="E459" s="39"/>
      <c r="F459" s="53" t="s">
        <v>302</v>
      </c>
      <c r="G459" s="53"/>
      <c r="H459" s="39"/>
      <c r="I459" s="39"/>
      <c r="J459" s="48">
        <v>2296</v>
      </c>
      <c r="K459" s="39"/>
      <c r="L459" s="39"/>
      <c r="M459" s="196">
        <v>315</v>
      </c>
      <c r="N459" s="39"/>
      <c r="O459" s="39"/>
      <c r="P459" s="183">
        <v>2611</v>
      </c>
      <c r="Q459" s="39"/>
      <c r="R459" s="50"/>
      <c r="S459" s="50"/>
    </row>
    <row r="460" spans="1:19">
      <c r="A460" s="14"/>
      <c r="B460" s="155"/>
      <c r="C460" s="53"/>
      <c r="D460" s="39"/>
      <c r="E460" s="39"/>
      <c r="F460" s="53"/>
      <c r="G460" s="53"/>
      <c r="H460" s="39"/>
      <c r="I460" s="39"/>
      <c r="J460" s="48"/>
      <c r="K460" s="39"/>
      <c r="L460" s="39"/>
      <c r="M460" s="196"/>
      <c r="N460" s="39"/>
      <c r="O460" s="39"/>
      <c r="P460" s="183"/>
      <c r="Q460" s="39"/>
      <c r="R460" s="50"/>
      <c r="S460" s="50"/>
    </row>
    <row r="461" spans="1:19">
      <c r="A461" s="14"/>
      <c r="B461" s="154" t="s">
        <v>393</v>
      </c>
      <c r="C461" s="52" t="s">
        <v>302</v>
      </c>
      <c r="D461" s="50"/>
      <c r="E461" s="50"/>
      <c r="F461" s="52" t="s">
        <v>302</v>
      </c>
      <c r="G461" s="52"/>
      <c r="H461" s="50"/>
      <c r="I461" s="50"/>
      <c r="J461" s="52" t="s">
        <v>302</v>
      </c>
      <c r="K461" s="50"/>
      <c r="L461" s="50"/>
      <c r="M461" s="195" t="s">
        <v>302</v>
      </c>
      <c r="N461" s="50"/>
      <c r="O461" s="50"/>
      <c r="P461" s="195" t="s">
        <v>302</v>
      </c>
      <c r="Q461" s="50"/>
      <c r="R461" s="50"/>
      <c r="S461" s="50"/>
    </row>
    <row r="462" spans="1:19">
      <c r="A462" s="14"/>
      <c r="B462" s="154"/>
      <c r="C462" s="52"/>
      <c r="D462" s="50"/>
      <c r="E462" s="50"/>
      <c r="F462" s="52"/>
      <c r="G462" s="52"/>
      <c r="H462" s="50"/>
      <c r="I462" s="50"/>
      <c r="J462" s="52"/>
      <c r="K462" s="50"/>
      <c r="L462" s="50"/>
      <c r="M462" s="195"/>
      <c r="N462" s="50"/>
      <c r="O462" s="50"/>
      <c r="P462" s="195"/>
      <c r="Q462" s="50"/>
      <c r="R462" s="50"/>
      <c r="S462" s="50"/>
    </row>
    <row r="463" spans="1:19">
      <c r="A463" s="14"/>
      <c r="B463" s="155" t="s">
        <v>394</v>
      </c>
      <c r="C463" s="53">
        <v>17</v>
      </c>
      <c r="D463" s="39"/>
      <c r="E463" s="39"/>
      <c r="F463" s="53" t="s">
        <v>302</v>
      </c>
      <c r="G463" s="53"/>
      <c r="H463" s="39"/>
      <c r="I463" s="39"/>
      <c r="J463" s="53">
        <v>543</v>
      </c>
      <c r="K463" s="39"/>
      <c r="L463" s="39"/>
      <c r="M463" s="196">
        <v>385</v>
      </c>
      <c r="N463" s="39"/>
      <c r="O463" s="39"/>
      <c r="P463" s="196">
        <v>928</v>
      </c>
      <c r="Q463" s="39"/>
      <c r="R463" s="50"/>
      <c r="S463" s="50"/>
    </row>
    <row r="464" spans="1:19" ht="15.75" thickBot="1">
      <c r="A464" s="14"/>
      <c r="B464" s="155"/>
      <c r="C464" s="58"/>
      <c r="D464" s="57"/>
      <c r="E464" s="39"/>
      <c r="F464" s="58"/>
      <c r="G464" s="58"/>
      <c r="H464" s="57"/>
      <c r="I464" s="39"/>
      <c r="J464" s="58"/>
      <c r="K464" s="57"/>
      <c r="L464" s="39"/>
      <c r="M464" s="197"/>
      <c r="N464" s="57"/>
      <c r="O464" s="39"/>
      <c r="P464" s="197"/>
      <c r="Q464" s="57"/>
      <c r="R464" s="50"/>
      <c r="S464" s="50"/>
    </row>
    <row r="465" spans="1:19">
      <c r="A465" s="14"/>
      <c r="B465" s="154" t="s">
        <v>395</v>
      </c>
      <c r="C465" s="67">
        <v>41</v>
      </c>
      <c r="D465" s="65"/>
      <c r="E465" s="50"/>
      <c r="F465" s="67" t="s">
        <v>302</v>
      </c>
      <c r="G465" s="67"/>
      <c r="H465" s="65"/>
      <c r="I465" s="50"/>
      <c r="J465" s="63">
        <v>4002</v>
      </c>
      <c r="K465" s="65"/>
      <c r="L465" s="50"/>
      <c r="M465" s="63">
        <v>1151</v>
      </c>
      <c r="N465" s="65"/>
      <c r="O465" s="50"/>
      <c r="P465" s="63">
        <v>5153</v>
      </c>
      <c r="Q465" s="65"/>
      <c r="R465" s="50"/>
      <c r="S465" s="50"/>
    </row>
    <row r="466" spans="1:19" ht="15.75" thickBot="1">
      <c r="A466" s="14"/>
      <c r="B466" s="154"/>
      <c r="C466" s="102"/>
      <c r="D466" s="90"/>
      <c r="E466" s="50"/>
      <c r="F466" s="102"/>
      <c r="G466" s="102"/>
      <c r="H466" s="90"/>
      <c r="I466" s="50"/>
      <c r="J466" s="103"/>
      <c r="K466" s="90"/>
      <c r="L466" s="50"/>
      <c r="M466" s="103"/>
      <c r="N466" s="90"/>
      <c r="O466" s="50"/>
      <c r="P466" s="103"/>
      <c r="Q466" s="90"/>
      <c r="R466" s="50"/>
      <c r="S466" s="50"/>
    </row>
    <row r="467" spans="1:19">
      <c r="A467" s="14"/>
      <c r="B467" s="155" t="s">
        <v>518</v>
      </c>
      <c r="C467" s="46">
        <v>188</v>
      </c>
      <c r="D467" s="44"/>
      <c r="E467" s="39"/>
      <c r="F467" s="40" t="s">
        <v>301</v>
      </c>
      <c r="G467" s="42">
        <v>2398</v>
      </c>
      <c r="H467" s="44"/>
      <c r="I467" s="39"/>
      <c r="J467" s="42">
        <v>49354</v>
      </c>
      <c r="K467" s="44"/>
      <c r="L467" s="39"/>
      <c r="M467" s="42">
        <v>44665</v>
      </c>
      <c r="N467" s="44"/>
      <c r="O467" s="39"/>
      <c r="P467" s="42">
        <v>96417</v>
      </c>
      <c r="Q467" s="44"/>
      <c r="R467" s="130" t="s">
        <v>397</v>
      </c>
      <c r="S467" s="131" t="s">
        <v>398</v>
      </c>
    </row>
    <row r="468" spans="1:19" ht="15.75" thickBot="1">
      <c r="A468" s="14"/>
      <c r="B468" s="155"/>
      <c r="C468" s="157"/>
      <c r="D468" s="107"/>
      <c r="E468" s="39"/>
      <c r="F468" s="105"/>
      <c r="G468" s="106"/>
      <c r="H468" s="107"/>
      <c r="I468" s="39"/>
      <c r="J468" s="106"/>
      <c r="K468" s="107"/>
      <c r="L468" s="39"/>
      <c r="M468" s="106"/>
      <c r="N468" s="107"/>
      <c r="O468" s="39"/>
      <c r="P468" s="106"/>
      <c r="Q468" s="107"/>
      <c r="R468" s="130"/>
      <c r="S468" s="131"/>
    </row>
    <row r="469" spans="1:19" ht="15.75" thickTop="1">
      <c r="A469" s="14"/>
      <c r="B469" s="16"/>
      <c r="C469" s="69"/>
      <c r="D469" s="69"/>
      <c r="E469" s="16"/>
      <c r="F469" s="69"/>
      <c r="G469" s="69"/>
      <c r="H469" s="69"/>
      <c r="I469" s="16"/>
      <c r="J469" s="69"/>
      <c r="K469" s="69"/>
      <c r="L469" s="16"/>
      <c r="M469" s="69"/>
      <c r="N469" s="69"/>
      <c r="O469" s="16"/>
      <c r="P469" s="69"/>
      <c r="Q469" s="69"/>
      <c r="R469" s="50"/>
      <c r="S469" s="50"/>
    </row>
    <row r="470" spans="1:19" ht="15.75" thickBot="1">
      <c r="A470" s="14"/>
      <c r="B470" s="16"/>
      <c r="C470" s="37" t="s">
        <v>493</v>
      </c>
      <c r="D470" s="37"/>
      <c r="E470" s="37"/>
      <c r="F470" s="37"/>
      <c r="G470" s="37"/>
      <c r="H470" s="37"/>
      <c r="I470" s="37"/>
      <c r="J470" s="37"/>
      <c r="K470" s="37"/>
      <c r="L470" s="37"/>
      <c r="M470" s="37"/>
      <c r="N470" s="37"/>
      <c r="O470" s="37"/>
      <c r="P470" s="37"/>
      <c r="Q470" s="37"/>
      <c r="R470" s="50"/>
      <c r="S470" s="50"/>
    </row>
    <row r="471" spans="1:19" ht="15.75" thickBot="1">
      <c r="A471" s="14"/>
      <c r="B471" s="24" t="s">
        <v>513</v>
      </c>
      <c r="C471" s="36" t="s">
        <v>514</v>
      </c>
      <c r="D471" s="36"/>
      <c r="E471" s="16"/>
      <c r="F471" s="36" t="s">
        <v>515</v>
      </c>
      <c r="G471" s="36"/>
      <c r="H471" s="36"/>
      <c r="I471" s="16"/>
      <c r="J471" s="36" t="s">
        <v>516</v>
      </c>
      <c r="K471" s="36"/>
      <c r="L471" s="16"/>
      <c r="M471" s="36" t="s">
        <v>517</v>
      </c>
      <c r="N471" s="36"/>
      <c r="O471" s="16"/>
      <c r="P471" s="36" t="s">
        <v>162</v>
      </c>
      <c r="Q471" s="36"/>
      <c r="R471" s="50"/>
      <c r="S471" s="50"/>
    </row>
    <row r="472" spans="1:19">
      <c r="A472" s="14"/>
      <c r="B472" s="155" t="s">
        <v>384</v>
      </c>
      <c r="C472" s="46">
        <v>4</v>
      </c>
      <c r="D472" s="44"/>
      <c r="E472" s="39"/>
      <c r="F472" s="40" t="s">
        <v>301</v>
      </c>
      <c r="G472" s="46" t="s">
        <v>302</v>
      </c>
      <c r="H472" s="44"/>
      <c r="I472" s="39"/>
      <c r="J472" s="46">
        <v>875</v>
      </c>
      <c r="K472" s="44"/>
      <c r="L472" s="39"/>
      <c r="M472" s="184">
        <v>3899</v>
      </c>
      <c r="N472" s="44"/>
      <c r="O472" s="39"/>
      <c r="P472" s="184">
        <v>4774</v>
      </c>
      <c r="Q472" s="44"/>
      <c r="R472" s="50"/>
      <c r="S472" s="50"/>
    </row>
    <row r="473" spans="1:19">
      <c r="A473" s="14"/>
      <c r="B473" s="155"/>
      <c r="C473" s="47"/>
      <c r="D473" s="45"/>
      <c r="E473" s="39"/>
      <c r="F473" s="41"/>
      <c r="G473" s="47"/>
      <c r="H473" s="45"/>
      <c r="I473" s="39"/>
      <c r="J473" s="47"/>
      <c r="K473" s="45"/>
      <c r="L473" s="39"/>
      <c r="M473" s="191"/>
      <c r="N473" s="45"/>
      <c r="O473" s="39"/>
      <c r="P473" s="191"/>
      <c r="Q473" s="45"/>
      <c r="R473" s="50"/>
      <c r="S473" s="50"/>
    </row>
    <row r="474" spans="1:19">
      <c r="A474" s="14"/>
      <c r="B474" s="154" t="s">
        <v>385</v>
      </c>
      <c r="C474" s="52">
        <v>7</v>
      </c>
      <c r="D474" s="50"/>
      <c r="E474" s="50"/>
      <c r="F474" s="52" t="s">
        <v>302</v>
      </c>
      <c r="G474" s="52"/>
      <c r="H474" s="50"/>
      <c r="I474" s="50"/>
      <c r="J474" s="52">
        <v>879</v>
      </c>
      <c r="K474" s="50"/>
      <c r="L474" s="50"/>
      <c r="M474" s="195">
        <v>203</v>
      </c>
      <c r="N474" s="50"/>
      <c r="O474" s="50"/>
      <c r="P474" s="141">
        <v>1082</v>
      </c>
      <c r="Q474" s="50"/>
      <c r="R474" s="50"/>
      <c r="S474" s="50"/>
    </row>
    <row r="475" spans="1:19">
      <c r="A475" s="14"/>
      <c r="B475" s="154"/>
      <c r="C475" s="52"/>
      <c r="D475" s="50"/>
      <c r="E475" s="50"/>
      <c r="F475" s="52"/>
      <c r="G475" s="52"/>
      <c r="H475" s="50"/>
      <c r="I475" s="50"/>
      <c r="J475" s="52"/>
      <c r="K475" s="50"/>
      <c r="L475" s="50"/>
      <c r="M475" s="195"/>
      <c r="N475" s="50"/>
      <c r="O475" s="50"/>
      <c r="P475" s="141"/>
      <c r="Q475" s="50"/>
      <c r="R475" s="50"/>
      <c r="S475" s="50"/>
    </row>
    <row r="476" spans="1:19">
      <c r="A476" s="14"/>
      <c r="B476" s="155" t="s">
        <v>386</v>
      </c>
      <c r="C476" s="53">
        <v>3</v>
      </c>
      <c r="D476" s="39"/>
      <c r="E476" s="39"/>
      <c r="F476" s="48">
        <v>2338</v>
      </c>
      <c r="G476" s="48"/>
      <c r="H476" s="39"/>
      <c r="I476" s="39"/>
      <c r="J476" s="53">
        <v>204</v>
      </c>
      <c r="K476" s="39"/>
      <c r="L476" s="39"/>
      <c r="M476" s="196">
        <v>646</v>
      </c>
      <c r="N476" s="39"/>
      <c r="O476" s="39"/>
      <c r="P476" s="183">
        <v>3188</v>
      </c>
      <c r="Q476" s="39"/>
      <c r="R476" s="50"/>
      <c r="S476" s="50"/>
    </row>
    <row r="477" spans="1:19" ht="15.75" thickBot="1">
      <c r="A477" s="14"/>
      <c r="B477" s="155"/>
      <c r="C477" s="58"/>
      <c r="D477" s="57"/>
      <c r="E477" s="39"/>
      <c r="F477" s="56"/>
      <c r="G477" s="56"/>
      <c r="H477" s="57"/>
      <c r="I477" s="39"/>
      <c r="J477" s="58"/>
      <c r="K477" s="57"/>
      <c r="L477" s="39"/>
      <c r="M477" s="197"/>
      <c r="N477" s="57"/>
      <c r="O477" s="39"/>
      <c r="P477" s="192"/>
      <c r="Q477" s="57"/>
      <c r="R477" s="50"/>
      <c r="S477" s="50"/>
    </row>
    <row r="478" spans="1:19">
      <c r="A478" s="14"/>
      <c r="B478" s="154" t="s">
        <v>387</v>
      </c>
      <c r="C478" s="67">
        <v>14</v>
      </c>
      <c r="D478" s="65"/>
      <c r="E478" s="50"/>
      <c r="F478" s="63">
        <v>2338</v>
      </c>
      <c r="G478" s="63"/>
      <c r="H478" s="65"/>
      <c r="I478" s="50"/>
      <c r="J478" s="63">
        <v>1958</v>
      </c>
      <c r="K478" s="65"/>
      <c r="L478" s="50"/>
      <c r="M478" s="193">
        <v>4748</v>
      </c>
      <c r="N478" s="65"/>
      <c r="O478" s="50"/>
      <c r="P478" s="193">
        <v>9044</v>
      </c>
      <c r="Q478" s="65"/>
      <c r="R478" s="50"/>
      <c r="S478" s="50"/>
    </row>
    <row r="479" spans="1:19" ht="15.75" thickBot="1">
      <c r="A479" s="14"/>
      <c r="B479" s="154"/>
      <c r="C479" s="102"/>
      <c r="D479" s="90"/>
      <c r="E479" s="50"/>
      <c r="F479" s="103"/>
      <c r="G479" s="103"/>
      <c r="H479" s="90"/>
      <c r="I479" s="50"/>
      <c r="J479" s="103"/>
      <c r="K479" s="90"/>
      <c r="L479" s="50"/>
      <c r="M479" s="194"/>
      <c r="N479" s="90"/>
      <c r="O479" s="50"/>
      <c r="P479" s="194"/>
      <c r="Q479" s="90"/>
      <c r="R479" s="50"/>
      <c r="S479" s="50"/>
    </row>
    <row r="480" spans="1:19">
      <c r="A480" s="14"/>
      <c r="B480" s="38" t="s">
        <v>388</v>
      </c>
      <c r="C480" s="46">
        <v>28</v>
      </c>
      <c r="D480" s="44"/>
      <c r="E480" s="39"/>
      <c r="F480" s="46">
        <v>60</v>
      </c>
      <c r="G480" s="46"/>
      <c r="H480" s="44"/>
      <c r="I480" s="39"/>
      <c r="J480" s="42">
        <v>3098</v>
      </c>
      <c r="K480" s="44"/>
      <c r="L480" s="39"/>
      <c r="M480" s="184">
        <v>5280</v>
      </c>
      <c r="N480" s="44"/>
      <c r="O480" s="39"/>
      <c r="P480" s="184">
        <v>8438</v>
      </c>
      <c r="Q480" s="44"/>
      <c r="R480" s="50"/>
      <c r="S480" s="50"/>
    </row>
    <row r="481" spans="1:19">
      <c r="A481" s="14"/>
      <c r="B481" s="38"/>
      <c r="C481" s="47"/>
      <c r="D481" s="45"/>
      <c r="E481" s="39"/>
      <c r="F481" s="47"/>
      <c r="G481" s="47"/>
      <c r="H481" s="45"/>
      <c r="I481" s="39"/>
      <c r="J481" s="43"/>
      <c r="K481" s="45"/>
      <c r="L481" s="39"/>
      <c r="M481" s="191"/>
      <c r="N481" s="45"/>
      <c r="O481" s="39"/>
      <c r="P481" s="183"/>
      <c r="Q481" s="39"/>
      <c r="R481" s="50"/>
      <c r="S481" s="50"/>
    </row>
    <row r="482" spans="1:19">
      <c r="A482" s="14"/>
      <c r="B482" s="49" t="s">
        <v>389</v>
      </c>
      <c r="C482" s="52">
        <v>2</v>
      </c>
      <c r="D482" s="50"/>
      <c r="E482" s="50"/>
      <c r="F482" s="52" t="s">
        <v>302</v>
      </c>
      <c r="G482" s="52"/>
      <c r="H482" s="50"/>
      <c r="I482" s="50"/>
      <c r="J482" s="51">
        <v>2703</v>
      </c>
      <c r="K482" s="50"/>
      <c r="L482" s="50"/>
      <c r="M482" s="195">
        <v>130</v>
      </c>
      <c r="N482" s="50"/>
      <c r="O482" s="50"/>
      <c r="P482" s="141">
        <v>2833</v>
      </c>
      <c r="Q482" s="50"/>
      <c r="R482" s="50"/>
      <c r="S482" s="50"/>
    </row>
    <row r="483" spans="1:19" ht="15.75" thickBot="1">
      <c r="A483" s="14"/>
      <c r="B483" s="49"/>
      <c r="C483" s="102"/>
      <c r="D483" s="90"/>
      <c r="E483" s="50"/>
      <c r="F483" s="102"/>
      <c r="G483" s="102"/>
      <c r="H483" s="90"/>
      <c r="I483" s="50"/>
      <c r="J483" s="103"/>
      <c r="K483" s="90"/>
      <c r="L483" s="50"/>
      <c r="M483" s="182"/>
      <c r="N483" s="90"/>
      <c r="O483" s="50"/>
      <c r="P483" s="194"/>
      <c r="Q483" s="90"/>
      <c r="R483" s="50"/>
      <c r="S483" s="50"/>
    </row>
    <row r="484" spans="1:19">
      <c r="A484" s="14"/>
      <c r="B484" s="155" t="s">
        <v>390</v>
      </c>
      <c r="C484" s="46">
        <v>30</v>
      </c>
      <c r="D484" s="44"/>
      <c r="E484" s="39"/>
      <c r="F484" s="46">
        <v>60</v>
      </c>
      <c r="G484" s="46"/>
      <c r="H484" s="44"/>
      <c r="I484" s="39"/>
      <c r="J484" s="42">
        <v>5802</v>
      </c>
      <c r="K484" s="44"/>
      <c r="L484" s="39"/>
      <c r="M484" s="184">
        <v>5410</v>
      </c>
      <c r="N484" s="44"/>
      <c r="O484" s="39"/>
      <c r="P484" s="184">
        <v>11272</v>
      </c>
      <c r="Q484" s="44"/>
      <c r="R484" s="50"/>
      <c r="S484" s="50"/>
    </row>
    <row r="485" spans="1:19" ht="15.75" thickBot="1">
      <c r="A485" s="14"/>
      <c r="B485" s="155"/>
      <c r="C485" s="58"/>
      <c r="D485" s="57"/>
      <c r="E485" s="39"/>
      <c r="F485" s="58"/>
      <c r="G485" s="58"/>
      <c r="H485" s="57"/>
      <c r="I485" s="39"/>
      <c r="J485" s="56"/>
      <c r="K485" s="57"/>
      <c r="L485" s="39"/>
      <c r="M485" s="192"/>
      <c r="N485" s="57"/>
      <c r="O485" s="39"/>
      <c r="P485" s="192"/>
      <c r="Q485" s="57"/>
      <c r="R485" s="50"/>
      <c r="S485" s="50"/>
    </row>
    <row r="486" spans="1:19">
      <c r="A486" s="14"/>
      <c r="B486" s="154" t="s">
        <v>391</v>
      </c>
      <c r="C486" s="67">
        <v>5</v>
      </c>
      <c r="D486" s="65"/>
      <c r="E486" s="50"/>
      <c r="F486" s="67" t="s">
        <v>302</v>
      </c>
      <c r="G486" s="67"/>
      <c r="H486" s="65"/>
      <c r="I486" s="50"/>
      <c r="J486" s="67">
        <v>435</v>
      </c>
      <c r="K486" s="65"/>
      <c r="L486" s="50"/>
      <c r="M486" s="181" t="s">
        <v>302</v>
      </c>
      <c r="N486" s="65"/>
      <c r="O486" s="50"/>
      <c r="P486" s="181">
        <v>435</v>
      </c>
      <c r="Q486" s="65"/>
      <c r="R486" s="50"/>
      <c r="S486" s="50"/>
    </row>
    <row r="487" spans="1:19">
      <c r="A487" s="14"/>
      <c r="B487" s="154"/>
      <c r="C487" s="52"/>
      <c r="D487" s="50"/>
      <c r="E487" s="50"/>
      <c r="F487" s="52"/>
      <c r="G487" s="52"/>
      <c r="H487" s="50"/>
      <c r="I487" s="50"/>
      <c r="J487" s="52"/>
      <c r="K487" s="50"/>
      <c r="L487" s="50"/>
      <c r="M487" s="195"/>
      <c r="N487" s="50"/>
      <c r="O487" s="50"/>
      <c r="P487" s="195"/>
      <c r="Q487" s="50"/>
      <c r="R487" s="50"/>
      <c r="S487" s="50"/>
    </row>
    <row r="488" spans="1:19">
      <c r="A488" s="14"/>
      <c r="B488" s="155" t="s">
        <v>392</v>
      </c>
      <c r="C488" s="53">
        <v>5</v>
      </c>
      <c r="D488" s="39"/>
      <c r="E488" s="39"/>
      <c r="F488" s="53" t="s">
        <v>302</v>
      </c>
      <c r="G488" s="53"/>
      <c r="H488" s="39"/>
      <c r="I488" s="39"/>
      <c r="J488" s="53">
        <v>543</v>
      </c>
      <c r="K488" s="39"/>
      <c r="L488" s="39"/>
      <c r="M488" s="196">
        <v>212</v>
      </c>
      <c r="N488" s="39"/>
      <c r="O488" s="39"/>
      <c r="P488" s="196">
        <v>755</v>
      </c>
      <c r="Q488" s="39"/>
      <c r="R488" s="50"/>
      <c r="S488" s="50"/>
    </row>
    <row r="489" spans="1:19">
      <c r="A489" s="14"/>
      <c r="B489" s="155"/>
      <c r="C489" s="53"/>
      <c r="D489" s="39"/>
      <c r="E489" s="39"/>
      <c r="F489" s="53"/>
      <c r="G489" s="53"/>
      <c r="H489" s="39"/>
      <c r="I489" s="39"/>
      <c r="J489" s="53"/>
      <c r="K489" s="39"/>
      <c r="L489" s="39"/>
      <c r="M489" s="196"/>
      <c r="N489" s="39"/>
      <c r="O489" s="39"/>
      <c r="P489" s="196"/>
      <c r="Q489" s="39"/>
      <c r="R489" s="50"/>
      <c r="S489" s="50"/>
    </row>
    <row r="490" spans="1:19">
      <c r="A490" s="14"/>
      <c r="B490" s="154" t="s">
        <v>393</v>
      </c>
      <c r="C490" s="52" t="s">
        <v>302</v>
      </c>
      <c r="D490" s="50"/>
      <c r="E490" s="50"/>
      <c r="F490" s="52" t="s">
        <v>302</v>
      </c>
      <c r="G490" s="52"/>
      <c r="H490" s="50"/>
      <c r="I490" s="50"/>
      <c r="J490" s="52" t="s">
        <v>302</v>
      </c>
      <c r="K490" s="50"/>
      <c r="L490" s="50"/>
      <c r="M490" s="198"/>
      <c r="N490" s="50"/>
      <c r="O490" s="50"/>
      <c r="P490" s="195" t="s">
        <v>302</v>
      </c>
      <c r="Q490" s="50"/>
      <c r="R490" s="50"/>
      <c r="S490" s="50"/>
    </row>
    <row r="491" spans="1:19">
      <c r="A491" s="14"/>
      <c r="B491" s="154"/>
      <c r="C491" s="52"/>
      <c r="D491" s="50"/>
      <c r="E491" s="50"/>
      <c r="F491" s="52"/>
      <c r="G491" s="52"/>
      <c r="H491" s="50"/>
      <c r="I491" s="50"/>
      <c r="J491" s="52"/>
      <c r="K491" s="50"/>
      <c r="L491" s="50"/>
      <c r="M491" s="198"/>
      <c r="N491" s="50"/>
      <c r="O491" s="50"/>
      <c r="P491" s="195"/>
      <c r="Q491" s="50"/>
      <c r="R491" s="50"/>
      <c r="S491" s="50"/>
    </row>
    <row r="492" spans="1:19">
      <c r="A492" s="14"/>
      <c r="B492" s="155" t="s">
        <v>394</v>
      </c>
      <c r="C492" s="53">
        <v>7</v>
      </c>
      <c r="D492" s="39"/>
      <c r="E492" s="39"/>
      <c r="F492" s="53" t="s">
        <v>302</v>
      </c>
      <c r="G492" s="53"/>
      <c r="H492" s="39"/>
      <c r="I492" s="39"/>
      <c r="J492" s="53">
        <v>101</v>
      </c>
      <c r="K492" s="39"/>
      <c r="L492" s="39"/>
      <c r="M492" s="196">
        <v>150</v>
      </c>
      <c r="N492" s="39"/>
      <c r="O492" s="39"/>
      <c r="P492" s="196">
        <v>251</v>
      </c>
      <c r="Q492" s="39"/>
      <c r="R492" s="50"/>
      <c r="S492" s="50"/>
    </row>
    <row r="493" spans="1:19" ht="15.75" thickBot="1">
      <c r="A493" s="14"/>
      <c r="B493" s="155"/>
      <c r="C493" s="58"/>
      <c r="D493" s="57"/>
      <c r="E493" s="39"/>
      <c r="F493" s="58"/>
      <c r="G493" s="58"/>
      <c r="H493" s="57"/>
      <c r="I493" s="39"/>
      <c r="J493" s="58"/>
      <c r="K493" s="57"/>
      <c r="L493" s="39"/>
      <c r="M493" s="197"/>
      <c r="N493" s="57"/>
      <c r="O493" s="39"/>
      <c r="P493" s="197"/>
      <c r="Q493" s="57"/>
      <c r="R493" s="50"/>
      <c r="S493" s="50"/>
    </row>
    <row r="494" spans="1:19">
      <c r="A494" s="14"/>
      <c r="B494" s="154" t="s">
        <v>395</v>
      </c>
      <c r="C494" s="67">
        <v>17</v>
      </c>
      <c r="D494" s="65"/>
      <c r="E494" s="50"/>
      <c r="F494" s="67" t="s">
        <v>302</v>
      </c>
      <c r="G494" s="67"/>
      <c r="H494" s="65"/>
      <c r="I494" s="50"/>
      <c r="J494" s="63">
        <v>1079</v>
      </c>
      <c r="K494" s="65"/>
      <c r="L494" s="50"/>
      <c r="M494" s="67">
        <v>362</v>
      </c>
      <c r="N494" s="65"/>
      <c r="O494" s="50"/>
      <c r="P494" s="63">
        <v>1441</v>
      </c>
      <c r="Q494" s="65"/>
      <c r="R494" s="50"/>
      <c r="S494" s="50"/>
    </row>
    <row r="495" spans="1:19" ht="15.75" thickBot="1">
      <c r="A495" s="14"/>
      <c r="B495" s="154"/>
      <c r="C495" s="102"/>
      <c r="D495" s="90"/>
      <c r="E495" s="50"/>
      <c r="F495" s="102"/>
      <c r="G495" s="102"/>
      <c r="H495" s="90"/>
      <c r="I495" s="50"/>
      <c r="J495" s="103"/>
      <c r="K495" s="90"/>
      <c r="L495" s="50"/>
      <c r="M495" s="102"/>
      <c r="N495" s="90"/>
      <c r="O495" s="50"/>
      <c r="P495" s="103"/>
      <c r="Q495" s="90"/>
      <c r="R495" s="50"/>
      <c r="S495" s="50"/>
    </row>
    <row r="496" spans="1:19">
      <c r="A496" s="14"/>
      <c r="B496" s="155" t="s">
        <v>518</v>
      </c>
      <c r="C496" s="46">
        <v>61</v>
      </c>
      <c r="D496" s="44"/>
      <c r="E496" s="39"/>
      <c r="F496" s="40" t="s">
        <v>301</v>
      </c>
      <c r="G496" s="42">
        <v>2398</v>
      </c>
      <c r="H496" s="44"/>
      <c r="I496" s="39"/>
      <c r="J496" s="42">
        <v>8839</v>
      </c>
      <c r="K496" s="44"/>
      <c r="L496" s="39"/>
      <c r="M496" s="42">
        <v>10520</v>
      </c>
      <c r="N496" s="44"/>
      <c r="O496" s="39"/>
      <c r="P496" s="42">
        <v>21757</v>
      </c>
      <c r="Q496" s="44"/>
      <c r="R496" s="130" t="s">
        <v>519</v>
      </c>
      <c r="S496" s="131" t="s">
        <v>398</v>
      </c>
    </row>
    <row r="497" spans="1:23" ht="15.75" thickBot="1">
      <c r="A497" s="14"/>
      <c r="B497" s="155"/>
      <c r="C497" s="157"/>
      <c r="D497" s="107"/>
      <c r="E497" s="39"/>
      <c r="F497" s="105"/>
      <c r="G497" s="106"/>
      <c r="H497" s="107"/>
      <c r="I497" s="39"/>
      <c r="J497" s="106"/>
      <c r="K497" s="107"/>
      <c r="L497" s="39"/>
      <c r="M497" s="106"/>
      <c r="N497" s="107"/>
      <c r="O497" s="39"/>
      <c r="P497" s="106"/>
      <c r="Q497" s="107"/>
      <c r="R497" s="130"/>
      <c r="S497" s="131"/>
    </row>
    <row r="498" spans="1:23" ht="16.5" thickTop="1" thickBot="1">
      <c r="A498" s="14"/>
      <c r="B498" s="34"/>
      <c r="C498" s="91"/>
      <c r="D498" s="91"/>
      <c r="E498" s="34"/>
      <c r="F498" s="91"/>
      <c r="G498" s="91"/>
      <c r="H498" s="91"/>
      <c r="I498" s="34"/>
      <c r="J498" s="91"/>
      <c r="K498" s="91"/>
      <c r="L498" s="34"/>
      <c r="M498" s="91"/>
      <c r="N498" s="91"/>
      <c r="O498" s="34"/>
      <c r="P498" s="91"/>
      <c r="Q498" s="91"/>
      <c r="R498" s="90"/>
      <c r="S498" s="90"/>
    </row>
    <row r="499" spans="1:23">
      <c r="A499" s="14"/>
      <c r="B499" s="213" t="s">
        <v>520</v>
      </c>
      <c r="C499" s="213"/>
      <c r="D499" s="213"/>
      <c r="E499" s="213"/>
      <c r="F499" s="213"/>
      <c r="G499" s="213"/>
      <c r="H499" s="213"/>
      <c r="I499" s="213"/>
      <c r="J499" s="213"/>
      <c r="K499" s="213"/>
      <c r="L499" s="213"/>
      <c r="M499" s="213"/>
      <c r="N499" s="213"/>
      <c r="O499" s="213"/>
      <c r="P499" s="213"/>
      <c r="Q499" s="213"/>
      <c r="R499" s="213"/>
      <c r="S499" s="213"/>
      <c r="T499" s="213"/>
      <c r="U499" s="213"/>
      <c r="V499" s="213"/>
      <c r="W499" s="213"/>
    </row>
    <row r="500" spans="1:23">
      <c r="A500" s="14"/>
      <c r="B500" s="213" t="s">
        <v>521</v>
      </c>
      <c r="C500" s="213"/>
      <c r="D500" s="213"/>
      <c r="E500" s="213"/>
      <c r="F500" s="213"/>
      <c r="G500" s="213"/>
      <c r="H500" s="213"/>
      <c r="I500" s="213"/>
      <c r="J500" s="213"/>
      <c r="K500" s="213"/>
      <c r="L500" s="213"/>
      <c r="M500" s="213"/>
      <c r="N500" s="213"/>
      <c r="O500" s="213"/>
      <c r="P500" s="213"/>
      <c r="Q500" s="213"/>
      <c r="R500" s="213"/>
      <c r="S500" s="213"/>
      <c r="T500" s="213"/>
      <c r="U500" s="213"/>
      <c r="V500" s="213"/>
      <c r="W500" s="213"/>
    </row>
    <row r="501" spans="1:23">
      <c r="A501" s="14"/>
      <c r="B501" s="214"/>
      <c r="C501" s="214"/>
      <c r="D501" s="214"/>
      <c r="E501" s="214"/>
      <c r="F501" s="214"/>
      <c r="G501" s="214"/>
      <c r="H501" s="214"/>
      <c r="I501" s="214"/>
      <c r="J501" s="214"/>
      <c r="K501" s="214"/>
      <c r="L501" s="214"/>
      <c r="M501" s="214"/>
      <c r="N501" s="214"/>
      <c r="O501" s="214"/>
      <c r="P501" s="214"/>
      <c r="Q501" s="214"/>
      <c r="R501" s="214"/>
      <c r="S501" s="214"/>
      <c r="T501" s="214"/>
      <c r="U501" s="214"/>
      <c r="V501" s="214"/>
      <c r="W501" s="214"/>
    </row>
    <row r="502" spans="1:23">
      <c r="A502" s="14"/>
      <c r="B502" s="35"/>
      <c r="C502" s="35"/>
      <c r="D502" s="35"/>
      <c r="E502" s="35"/>
      <c r="F502" s="35"/>
      <c r="G502" s="35"/>
      <c r="H502" s="35"/>
      <c r="I502" s="35"/>
      <c r="J502" s="35"/>
      <c r="K502" s="35"/>
      <c r="L502" s="35"/>
      <c r="M502" s="35"/>
      <c r="N502" s="35"/>
      <c r="O502" s="35"/>
      <c r="P502" s="35"/>
      <c r="Q502" s="35"/>
      <c r="R502" s="35"/>
    </row>
    <row r="503" spans="1:23" ht="15.75" thickBot="1">
      <c r="A503" s="14"/>
      <c r="B503" s="20"/>
      <c r="C503" s="20"/>
      <c r="D503" s="20"/>
      <c r="E503" s="20"/>
      <c r="F503" s="20"/>
      <c r="G503" s="20"/>
      <c r="H503" s="20"/>
      <c r="I503" s="20"/>
      <c r="J503" s="20"/>
      <c r="K503" s="20"/>
      <c r="L503" s="20"/>
      <c r="M503" s="20"/>
      <c r="N503" s="20"/>
      <c r="O503" s="20"/>
      <c r="P503" s="20"/>
      <c r="Q503" s="20"/>
      <c r="R503" s="20"/>
    </row>
    <row r="504" spans="1:23">
      <c r="A504" s="14"/>
      <c r="B504" s="189" t="s">
        <v>511</v>
      </c>
      <c r="C504" s="65"/>
      <c r="D504" s="65"/>
      <c r="E504" s="65"/>
      <c r="F504" s="65"/>
      <c r="G504" s="65"/>
      <c r="H504" s="65"/>
      <c r="I504" s="65"/>
      <c r="J504" s="65"/>
      <c r="K504" s="65"/>
      <c r="L504" s="65"/>
      <c r="M504" s="65"/>
      <c r="N504" s="65"/>
      <c r="O504" s="65"/>
      <c r="P504" s="65"/>
      <c r="Q504" s="65"/>
      <c r="R504" s="65"/>
    </row>
    <row r="505" spans="1:23" ht="15.75" thickBot="1">
      <c r="A505" s="14"/>
      <c r="B505" s="16"/>
      <c r="C505" s="37" t="s">
        <v>522</v>
      </c>
      <c r="D505" s="37"/>
      <c r="E505" s="37"/>
      <c r="F505" s="37"/>
      <c r="G505" s="37"/>
      <c r="H505" s="37"/>
      <c r="I505" s="37"/>
      <c r="J505" s="37"/>
      <c r="K505" s="37"/>
      <c r="L505" s="37"/>
      <c r="M505" s="37"/>
      <c r="N505" s="37"/>
      <c r="O505" s="37"/>
      <c r="P505" s="37"/>
      <c r="Q505" s="50"/>
      <c r="R505" s="50"/>
    </row>
    <row r="506" spans="1:23" ht="15.75" thickBot="1">
      <c r="A506" s="14"/>
      <c r="B506" s="24" t="s">
        <v>513</v>
      </c>
      <c r="C506" s="36" t="s">
        <v>514</v>
      </c>
      <c r="D506" s="36"/>
      <c r="E506" s="21"/>
      <c r="F506" s="36" t="s">
        <v>515</v>
      </c>
      <c r="G506" s="36"/>
      <c r="H506" s="16"/>
      <c r="I506" s="36" t="s">
        <v>516</v>
      </c>
      <c r="J506" s="36"/>
      <c r="K506" s="16"/>
      <c r="L506" s="36" t="s">
        <v>517</v>
      </c>
      <c r="M506" s="36"/>
      <c r="N506" s="16"/>
      <c r="O506" s="36" t="s">
        <v>162</v>
      </c>
      <c r="P506" s="36"/>
      <c r="Q506" s="50"/>
      <c r="R506" s="50"/>
    </row>
    <row r="507" spans="1:23">
      <c r="A507" s="14"/>
      <c r="B507" s="155" t="s">
        <v>384</v>
      </c>
      <c r="C507" s="75">
        <v>44</v>
      </c>
      <c r="D507" s="44"/>
      <c r="E507" s="39"/>
      <c r="F507" s="75" t="s">
        <v>302</v>
      </c>
      <c r="G507" s="44"/>
      <c r="H507" s="39"/>
      <c r="I507" s="73">
        <v>121263</v>
      </c>
      <c r="J507" s="44"/>
      <c r="K507" s="39"/>
      <c r="L507" s="147">
        <v>4372</v>
      </c>
      <c r="M507" s="44"/>
      <c r="N507" s="39"/>
      <c r="O507" s="147">
        <v>125635</v>
      </c>
      <c r="P507" s="44"/>
      <c r="Q507" s="50"/>
      <c r="R507" s="50"/>
    </row>
    <row r="508" spans="1:23">
      <c r="A508" s="14"/>
      <c r="B508" s="155"/>
      <c r="C508" s="76"/>
      <c r="D508" s="45"/>
      <c r="E508" s="39"/>
      <c r="F508" s="76"/>
      <c r="G508" s="45"/>
      <c r="H508" s="39"/>
      <c r="I508" s="74"/>
      <c r="J508" s="45"/>
      <c r="K508" s="39"/>
      <c r="L508" s="199"/>
      <c r="M508" s="45"/>
      <c r="N508" s="39"/>
      <c r="O508" s="199"/>
      <c r="P508" s="45"/>
      <c r="Q508" s="50"/>
      <c r="R508" s="50"/>
    </row>
    <row r="509" spans="1:23">
      <c r="A509" s="14"/>
      <c r="B509" s="154" t="s">
        <v>385</v>
      </c>
      <c r="C509" s="79">
        <v>99</v>
      </c>
      <c r="D509" s="50"/>
      <c r="E509" s="50"/>
      <c r="F509" s="79">
        <v>424</v>
      </c>
      <c r="G509" s="50"/>
      <c r="H509" s="50"/>
      <c r="I509" s="78">
        <v>28863</v>
      </c>
      <c r="J509" s="50"/>
      <c r="K509" s="50"/>
      <c r="L509" s="200">
        <v>8629</v>
      </c>
      <c r="M509" s="50"/>
      <c r="N509" s="50"/>
      <c r="O509" s="200">
        <v>37916</v>
      </c>
      <c r="P509" s="50"/>
      <c r="Q509" s="50"/>
      <c r="R509" s="50"/>
    </row>
    <row r="510" spans="1:23">
      <c r="A510" s="14"/>
      <c r="B510" s="154"/>
      <c r="C510" s="79"/>
      <c r="D510" s="50"/>
      <c r="E510" s="50"/>
      <c r="F510" s="79"/>
      <c r="G510" s="50"/>
      <c r="H510" s="50"/>
      <c r="I510" s="78"/>
      <c r="J510" s="50"/>
      <c r="K510" s="50"/>
      <c r="L510" s="200"/>
      <c r="M510" s="50"/>
      <c r="N510" s="50"/>
      <c r="O510" s="200"/>
      <c r="P510" s="50"/>
      <c r="Q510" s="50"/>
      <c r="R510" s="50"/>
    </row>
    <row r="511" spans="1:23">
      <c r="A511" s="14"/>
      <c r="B511" s="155" t="s">
        <v>386</v>
      </c>
      <c r="C511" s="80">
        <v>26</v>
      </c>
      <c r="D511" s="39"/>
      <c r="E511" s="39"/>
      <c r="F511" s="80">
        <v>74</v>
      </c>
      <c r="G511" s="39"/>
      <c r="H511" s="39"/>
      <c r="I511" s="77">
        <v>113627</v>
      </c>
      <c r="J511" s="39"/>
      <c r="K511" s="39"/>
      <c r="L511" s="143">
        <v>9763</v>
      </c>
      <c r="M511" s="39"/>
      <c r="N511" s="39"/>
      <c r="O511" s="143">
        <v>123464</v>
      </c>
      <c r="P511" s="39"/>
      <c r="Q511" s="50"/>
      <c r="R511" s="50"/>
    </row>
    <row r="512" spans="1:23" ht="15.75" thickBot="1">
      <c r="A512" s="14"/>
      <c r="B512" s="155"/>
      <c r="C512" s="82"/>
      <c r="D512" s="57"/>
      <c r="E512" s="39"/>
      <c r="F512" s="82"/>
      <c r="G512" s="57"/>
      <c r="H512" s="39"/>
      <c r="I512" s="81"/>
      <c r="J512" s="57"/>
      <c r="K512" s="39"/>
      <c r="L512" s="148"/>
      <c r="M512" s="57"/>
      <c r="N512" s="39"/>
      <c r="O512" s="148"/>
      <c r="P512" s="57"/>
      <c r="Q512" s="50"/>
      <c r="R512" s="50"/>
    </row>
    <row r="513" spans="1:18">
      <c r="A513" s="14"/>
      <c r="B513" s="154" t="s">
        <v>387</v>
      </c>
      <c r="C513" s="88">
        <v>169</v>
      </c>
      <c r="D513" s="65"/>
      <c r="E513" s="50"/>
      <c r="F513" s="88">
        <v>498</v>
      </c>
      <c r="G513" s="65"/>
      <c r="H513" s="50"/>
      <c r="I513" s="86">
        <v>263753</v>
      </c>
      <c r="J513" s="65"/>
      <c r="K513" s="50"/>
      <c r="L513" s="201">
        <v>22764</v>
      </c>
      <c r="M513" s="65"/>
      <c r="N513" s="50"/>
      <c r="O513" s="201">
        <v>287015</v>
      </c>
      <c r="P513" s="65"/>
      <c r="Q513" s="50"/>
      <c r="R513" s="50"/>
    </row>
    <row r="514" spans="1:18" ht="15.75" thickBot="1">
      <c r="A514" s="14"/>
      <c r="B514" s="154"/>
      <c r="C514" s="136"/>
      <c r="D514" s="90"/>
      <c r="E514" s="50"/>
      <c r="F514" s="136"/>
      <c r="G514" s="90"/>
      <c r="H514" s="50"/>
      <c r="I514" s="135"/>
      <c r="J514" s="90"/>
      <c r="K514" s="50"/>
      <c r="L514" s="202"/>
      <c r="M514" s="90"/>
      <c r="N514" s="50"/>
      <c r="O514" s="202"/>
      <c r="P514" s="90"/>
      <c r="Q514" s="50"/>
      <c r="R514" s="50"/>
    </row>
    <row r="515" spans="1:18">
      <c r="A515" s="14"/>
      <c r="B515" s="38" t="s">
        <v>388</v>
      </c>
      <c r="C515" s="75">
        <v>85</v>
      </c>
      <c r="D515" s="44"/>
      <c r="E515" s="39"/>
      <c r="F515" s="75">
        <v>183</v>
      </c>
      <c r="G515" s="44"/>
      <c r="H515" s="39"/>
      <c r="I515" s="73">
        <v>21600</v>
      </c>
      <c r="J515" s="44"/>
      <c r="K515" s="39"/>
      <c r="L515" s="147">
        <v>12675</v>
      </c>
      <c r="M515" s="44"/>
      <c r="N515" s="39"/>
      <c r="O515" s="147">
        <v>34458</v>
      </c>
      <c r="P515" s="44"/>
      <c r="Q515" s="50"/>
      <c r="R515" s="50"/>
    </row>
    <row r="516" spans="1:18">
      <c r="A516" s="14"/>
      <c r="B516" s="38"/>
      <c r="C516" s="76"/>
      <c r="D516" s="45"/>
      <c r="E516" s="39"/>
      <c r="F516" s="76"/>
      <c r="G516" s="45"/>
      <c r="H516" s="39"/>
      <c r="I516" s="74"/>
      <c r="J516" s="45"/>
      <c r="K516" s="39"/>
      <c r="L516" s="199"/>
      <c r="M516" s="45"/>
      <c r="N516" s="39"/>
      <c r="O516" s="199"/>
      <c r="P516" s="45"/>
      <c r="Q516" s="50"/>
      <c r="R516" s="50"/>
    </row>
    <row r="517" spans="1:18">
      <c r="A517" s="14"/>
      <c r="B517" s="49" t="s">
        <v>389</v>
      </c>
      <c r="C517" s="79">
        <v>51</v>
      </c>
      <c r="D517" s="50"/>
      <c r="E517" s="50"/>
      <c r="F517" s="79" t="s">
        <v>302</v>
      </c>
      <c r="G517" s="50"/>
      <c r="H517" s="50"/>
      <c r="I517" s="78">
        <v>21571</v>
      </c>
      <c r="J517" s="50"/>
      <c r="K517" s="50"/>
      <c r="L517" s="200">
        <v>22935</v>
      </c>
      <c r="M517" s="50"/>
      <c r="N517" s="50"/>
      <c r="O517" s="200">
        <v>44506</v>
      </c>
      <c r="P517" s="50"/>
      <c r="Q517" s="50"/>
      <c r="R517" s="50"/>
    </row>
    <row r="518" spans="1:18" ht="15.75" thickBot="1">
      <c r="A518" s="14"/>
      <c r="B518" s="49"/>
      <c r="C518" s="136"/>
      <c r="D518" s="90"/>
      <c r="E518" s="50"/>
      <c r="F518" s="136"/>
      <c r="G518" s="90"/>
      <c r="H518" s="50"/>
      <c r="I518" s="135"/>
      <c r="J518" s="90"/>
      <c r="K518" s="50"/>
      <c r="L518" s="202"/>
      <c r="M518" s="90"/>
      <c r="N518" s="50"/>
      <c r="O518" s="202"/>
      <c r="P518" s="90"/>
      <c r="Q518" s="50"/>
      <c r="R518" s="50"/>
    </row>
    <row r="519" spans="1:18">
      <c r="A519" s="14"/>
      <c r="B519" s="155" t="s">
        <v>390</v>
      </c>
      <c r="C519" s="75">
        <v>136</v>
      </c>
      <c r="D519" s="44"/>
      <c r="E519" s="39"/>
      <c r="F519" s="75">
        <v>183</v>
      </c>
      <c r="G519" s="44"/>
      <c r="H519" s="39"/>
      <c r="I519" s="73">
        <v>43171</v>
      </c>
      <c r="J519" s="44"/>
      <c r="K519" s="39"/>
      <c r="L519" s="73">
        <v>35610</v>
      </c>
      <c r="M519" s="44"/>
      <c r="N519" s="39"/>
      <c r="O519" s="73">
        <v>78964</v>
      </c>
      <c r="P519" s="44"/>
      <c r="Q519" s="50"/>
      <c r="R519" s="50"/>
    </row>
    <row r="520" spans="1:18" ht="15.75" thickBot="1">
      <c r="A520" s="14"/>
      <c r="B520" s="155"/>
      <c r="C520" s="82"/>
      <c r="D520" s="57"/>
      <c r="E520" s="39"/>
      <c r="F520" s="82"/>
      <c r="G520" s="57"/>
      <c r="H520" s="39"/>
      <c r="I520" s="81"/>
      <c r="J520" s="57"/>
      <c r="K520" s="39"/>
      <c r="L520" s="81"/>
      <c r="M520" s="57"/>
      <c r="N520" s="39"/>
      <c r="O520" s="81"/>
      <c r="P520" s="57"/>
      <c r="Q520" s="50"/>
      <c r="R520" s="50"/>
    </row>
    <row r="521" spans="1:18">
      <c r="A521" s="14"/>
      <c r="B521" s="154" t="s">
        <v>391</v>
      </c>
      <c r="C521" s="88">
        <v>1</v>
      </c>
      <c r="D521" s="65"/>
      <c r="E521" s="50"/>
      <c r="F521" s="88" t="s">
        <v>302</v>
      </c>
      <c r="G521" s="65"/>
      <c r="H521" s="50"/>
      <c r="I521" s="88" t="s">
        <v>302</v>
      </c>
      <c r="J521" s="65"/>
      <c r="K521" s="50"/>
      <c r="L521" s="187">
        <v>80</v>
      </c>
      <c r="M521" s="65"/>
      <c r="N521" s="50"/>
      <c r="O521" s="187">
        <v>80</v>
      </c>
      <c r="P521" s="65"/>
      <c r="Q521" s="50"/>
      <c r="R521" s="50"/>
    </row>
    <row r="522" spans="1:18">
      <c r="A522" s="14"/>
      <c r="B522" s="154"/>
      <c r="C522" s="134"/>
      <c r="D522" s="128"/>
      <c r="E522" s="50"/>
      <c r="F522" s="134"/>
      <c r="G522" s="128"/>
      <c r="H522" s="50"/>
      <c r="I522" s="134"/>
      <c r="J522" s="128"/>
      <c r="K522" s="50"/>
      <c r="L522" s="203"/>
      <c r="M522" s="128"/>
      <c r="N522" s="50"/>
      <c r="O522" s="203"/>
      <c r="P522" s="128"/>
      <c r="Q522" s="50"/>
      <c r="R522" s="50"/>
    </row>
    <row r="523" spans="1:18">
      <c r="A523" s="14"/>
      <c r="B523" s="155" t="s">
        <v>392</v>
      </c>
      <c r="C523" s="80">
        <v>123</v>
      </c>
      <c r="D523" s="39"/>
      <c r="E523" s="39"/>
      <c r="F523" s="80" t="s">
        <v>302</v>
      </c>
      <c r="G523" s="39"/>
      <c r="H523" s="39"/>
      <c r="I523" s="77">
        <v>10230</v>
      </c>
      <c r="J523" s="39"/>
      <c r="K523" s="39"/>
      <c r="L523" s="143">
        <v>4004</v>
      </c>
      <c r="M523" s="39"/>
      <c r="N523" s="39"/>
      <c r="O523" s="143">
        <v>14234</v>
      </c>
      <c r="P523" s="39"/>
      <c r="Q523" s="50"/>
      <c r="R523" s="50"/>
    </row>
    <row r="524" spans="1:18">
      <c r="A524" s="14"/>
      <c r="B524" s="155"/>
      <c r="C524" s="80"/>
      <c r="D524" s="39"/>
      <c r="E524" s="39"/>
      <c r="F524" s="80"/>
      <c r="G524" s="39"/>
      <c r="H524" s="39"/>
      <c r="I524" s="77"/>
      <c r="J524" s="39"/>
      <c r="K524" s="39"/>
      <c r="L524" s="143"/>
      <c r="M524" s="39"/>
      <c r="N524" s="39"/>
      <c r="O524" s="143"/>
      <c r="P524" s="39"/>
      <c r="Q524" s="50"/>
      <c r="R524" s="50"/>
    </row>
    <row r="525" spans="1:18">
      <c r="A525" s="14"/>
      <c r="B525" s="154" t="s">
        <v>393</v>
      </c>
      <c r="C525" s="79" t="s">
        <v>302</v>
      </c>
      <c r="D525" s="50"/>
      <c r="E525" s="50"/>
      <c r="F525" s="79" t="s">
        <v>302</v>
      </c>
      <c r="G525" s="50"/>
      <c r="H525" s="50"/>
      <c r="I525" s="79" t="s">
        <v>302</v>
      </c>
      <c r="J525" s="50"/>
      <c r="K525" s="50"/>
      <c r="L525" s="79" t="s">
        <v>302</v>
      </c>
      <c r="M525" s="50"/>
      <c r="N525" s="50"/>
      <c r="O525" s="79" t="s">
        <v>302</v>
      </c>
      <c r="P525" s="50"/>
      <c r="Q525" s="50"/>
      <c r="R525" s="50"/>
    </row>
    <row r="526" spans="1:18">
      <c r="A526" s="14"/>
      <c r="B526" s="154"/>
      <c r="C526" s="79"/>
      <c r="D526" s="50"/>
      <c r="E526" s="50"/>
      <c r="F526" s="79"/>
      <c r="G526" s="50"/>
      <c r="H526" s="50"/>
      <c r="I526" s="79"/>
      <c r="J526" s="50"/>
      <c r="K526" s="50"/>
      <c r="L526" s="79"/>
      <c r="M526" s="50"/>
      <c r="N526" s="50"/>
      <c r="O526" s="79"/>
      <c r="P526" s="50"/>
      <c r="Q526" s="50"/>
      <c r="R526" s="50"/>
    </row>
    <row r="527" spans="1:18">
      <c r="A527" s="14"/>
      <c r="B527" s="155" t="s">
        <v>394</v>
      </c>
      <c r="C527" s="80">
        <v>56</v>
      </c>
      <c r="D527" s="39"/>
      <c r="E527" s="39"/>
      <c r="F527" s="80" t="s">
        <v>302</v>
      </c>
      <c r="G527" s="39"/>
      <c r="H527" s="39"/>
      <c r="I527" s="80">
        <v>879</v>
      </c>
      <c r="J527" s="39"/>
      <c r="K527" s="39"/>
      <c r="L527" s="143">
        <v>1424</v>
      </c>
      <c r="M527" s="39"/>
      <c r="N527" s="39"/>
      <c r="O527" s="143">
        <v>2303</v>
      </c>
      <c r="P527" s="39"/>
      <c r="Q527" s="50"/>
      <c r="R527" s="50"/>
    </row>
    <row r="528" spans="1:18" ht="15.75" thickBot="1">
      <c r="A528" s="14"/>
      <c r="B528" s="155"/>
      <c r="C528" s="82"/>
      <c r="D528" s="57"/>
      <c r="E528" s="39"/>
      <c r="F528" s="82"/>
      <c r="G528" s="57"/>
      <c r="H528" s="39"/>
      <c r="I528" s="82"/>
      <c r="J528" s="57"/>
      <c r="K528" s="39"/>
      <c r="L528" s="148"/>
      <c r="M528" s="57"/>
      <c r="N528" s="39"/>
      <c r="O528" s="148"/>
      <c r="P528" s="57"/>
      <c r="Q528" s="50"/>
      <c r="R528" s="50"/>
    </row>
    <row r="529" spans="1:18">
      <c r="A529" s="14"/>
      <c r="B529" s="154" t="s">
        <v>395</v>
      </c>
      <c r="C529" s="88">
        <v>180</v>
      </c>
      <c r="D529" s="65"/>
      <c r="E529" s="50"/>
      <c r="F529" s="88" t="s">
        <v>302</v>
      </c>
      <c r="G529" s="65"/>
      <c r="H529" s="50"/>
      <c r="I529" s="86">
        <v>11109</v>
      </c>
      <c r="J529" s="65"/>
      <c r="K529" s="50"/>
      <c r="L529" s="201">
        <v>5508</v>
      </c>
      <c r="M529" s="65"/>
      <c r="N529" s="50"/>
      <c r="O529" s="201">
        <v>16617</v>
      </c>
      <c r="P529" s="65"/>
      <c r="Q529" s="50"/>
      <c r="R529" s="50"/>
    </row>
    <row r="530" spans="1:18" ht="15.75" thickBot="1">
      <c r="A530" s="14"/>
      <c r="B530" s="154"/>
      <c r="C530" s="136"/>
      <c r="D530" s="90"/>
      <c r="E530" s="50"/>
      <c r="F530" s="136"/>
      <c r="G530" s="90"/>
      <c r="H530" s="50"/>
      <c r="I530" s="135"/>
      <c r="J530" s="90"/>
      <c r="K530" s="50"/>
      <c r="L530" s="202"/>
      <c r="M530" s="90"/>
      <c r="N530" s="50"/>
      <c r="O530" s="202"/>
      <c r="P530" s="90"/>
      <c r="Q530" s="50"/>
      <c r="R530" s="50"/>
    </row>
    <row r="531" spans="1:18">
      <c r="A531" s="14"/>
      <c r="B531" s="155" t="s">
        <v>518</v>
      </c>
      <c r="C531" s="75">
        <v>485</v>
      </c>
      <c r="D531" s="44"/>
      <c r="E531" s="39"/>
      <c r="F531" s="75">
        <v>681</v>
      </c>
      <c r="G531" s="44"/>
      <c r="H531" s="39"/>
      <c r="I531" s="73">
        <v>318033</v>
      </c>
      <c r="J531" s="44"/>
      <c r="K531" s="39"/>
      <c r="L531" s="73">
        <v>63882</v>
      </c>
      <c r="M531" s="44"/>
      <c r="N531" s="39"/>
      <c r="O531" s="73">
        <v>382596</v>
      </c>
      <c r="P531" s="44"/>
      <c r="Q531" s="130" t="s">
        <v>397</v>
      </c>
      <c r="R531" s="131" t="s">
        <v>398</v>
      </c>
    </row>
    <row r="532" spans="1:18" ht="15.75" thickBot="1">
      <c r="A532" s="14"/>
      <c r="B532" s="155"/>
      <c r="C532" s="82"/>
      <c r="D532" s="57"/>
      <c r="E532" s="39"/>
      <c r="F532" s="82"/>
      <c r="G532" s="57"/>
      <c r="H532" s="39"/>
      <c r="I532" s="81"/>
      <c r="J532" s="57"/>
      <c r="K532" s="39"/>
      <c r="L532" s="81"/>
      <c r="M532" s="57"/>
      <c r="N532" s="39"/>
      <c r="O532" s="81"/>
      <c r="P532" s="57"/>
      <c r="Q532" s="130"/>
      <c r="R532" s="131"/>
    </row>
    <row r="533" spans="1:18">
      <c r="A533" s="14"/>
      <c r="B533" s="16"/>
      <c r="C533" s="65"/>
      <c r="D533" s="65"/>
      <c r="E533" s="16"/>
      <c r="F533" s="65"/>
      <c r="G533" s="65"/>
      <c r="H533" s="16"/>
      <c r="I533" s="65"/>
      <c r="J533" s="65"/>
      <c r="K533" s="16"/>
      <c r="L533" s="65"/>
      <c r="M533" s="65"/>
      <c r="N533" s="16"/>
      <c r="O533" s="65"/>
      <c r="P533" s="65"/>
      <c r="Q533" s="50"/>
      <c r="R533" s="50"/>
    </row>
    <row r="534" spans="1:18" ht="15.75" thickBot="1">
      <c r="A534" s="14"/>
      <c r="B534" s="16"/>
      <c r="C534" s="37" t="s">
        <v>523</v>
      </c>
      <c r="D534" s="37"/>
      <c r="E534" s="37"/>
      <c r="F534" s="37"/>
      <c r="G534" s="37"/>
      <c r="H534" s="37"/>
      <c r="I534" s="37"/>
      <c r="J534" s="37"/>
      <c r="K534" s="37"/>
      <c r="L534" s="37"/>
      <c r="M534" s="37"/>
      <c r="N534" s="37"/>
      <c r="O534" s="37"/>
      <c r="P534" s="37"/>
      <c r="Q534" s="50"/>
      <c r="R534" s="50"/>
    </row>
    <row r="535" spans="1:18" ht="15.75" thickBot="1">
      <c r="A535" s="14"/>
      <c r="B535" s="24" t="s">
        <v>513</v>
      </c>
      <c r="C535" s="36" t="s">
        <v>514</v>
      </c>
      <c r="D535" s="36"/>
      <c r="E535" s="21"/>
      <c r="F535" s="36" t="s">
        <v>515</v>
      </c>
      <c r="G535" s="36"/>
      <c r="H535" s="21"/>
      <c r="I535" s="36" t="s">
        <v>516</v>
      </c>
      <c r="J535" s="36"/>
      <c r="K535" s="21"/>
      <c r="L535" s="36" t="s">
        <v>517</v>
      </c>
      <c r="M535" s="36"/>
      <c r="N535" s="21"/>
      <c r="O535" s="36" t="s">
        <v>162</v>
      </c>
      <c r="P535" s="36"/>
      <c r="Q535" s="50"/>
      <c r="R535" s="50"/>
    </row>
    <row r="536" spans="1:18">
      <c r="A536" s="14"/>
      <c r="B536" s="155" t="s">
        <v>384</v>
      </c>
      <c r="C536" s="75">
        <v>13</v>
      </c>
      <c r="D536" s="44"/>
      <c r="E536" s="39"/>
      <c r="F536" s="75" t="s">
        <v>302</v>
      </c>
      <c r="G536" s="44"/>
      <c r="H536" s="39"/>
      <c r="I536" s="73">
        <v>74111</v>
      </c>
      <c r="J536" s="44"/>
      <c r="K536" s="39"/>
      <c r="L536" s="204" t="s">
        <v>302</v>
      </c>
      <c r="M536" s="44"/>
      <c r="N536" s="39"/>
      <c r="O536" s="147">
        <v>74111</v>
      </c>
      <c r="P536" s="44"/>
      <c r="Q536" s="50"/>
      <c r="R536" s="50"/>
    </row>
    <row r="537" spans="1:18">
      <c r="A537" s="14"/>
      <c r="B537" s="155"/>
      <c r="C537" s="76"/>
      <c r="D537" s="45"/>
      <c r="E537" s="39"/>
      <c r="F537" s="76"/>
      <c r="G537" s="45"/>
      <c r="H537" s="39"/>
      <c r="I537" s="74"/>
      <c r="J537" s="45"/>
      <c r="K537" s="39"/>
      <c r="L537" s="205"/>
      <c r="M537" s="45"/>
      <c r="N537" s="39"/>
      <c r="O537" s="199"/>
      <c r="P537" s="45"/>
      <c r="Q537" s="50"/>
      <c r="R537" s="50"/>
    </row>
    <row r="538" spans="1:18">
      <c r="A538" s="14"/>
      <c r="B538" s="154" t="s">
        <v>385</v>
      </c>
      <c r="C538" s="79">
        <v>41</v>
      </c>
      <c r="D538" s="50"/>
      <c r="E538" s="50"/>
      <c r="F538" s="79" t="s">
        <v>302</v>
      </c>
      <c r="G538" s="50"/>
      <c r="H538" s="50"/>
      <c r="I538" s="78">
        <v>4832</v>
      </c>
      <c r="J538" s="50"/>
      <c r="K538" s="50"/>
      <c r="L538" s="200">
        <v>2133</v>
      </c>
      <c r="M538" s="50"/>
      <c r="N538" s="50"/>
      <c r="O538" s="200">
        <v>6965</v>
      </c>
      <c r="P538" s="50"/>
      <c r="Q538" s="50"/>
      <c r="R538" s="50"/>
    </row>
    <row r="539" spans="1:18">
      <c r="A539" s="14"/>
      <c r="B539" s="154"/>
      <c r="C539" s="79"/>
      <c r="D539" s="50"/>
      <c r="E539" s="50"/>
      <c r="F539" s="79"/>
      <c r="G539" s="50"/>
      <c r="H539" s="50"/>
      <c r="I539" s="78"/>
      <c r="J539" s="50"/>
      <c r="K539" s="50"/>
      <c r="L539" s="200"/>
      <c r="M539" s="50"/>
      <c r="N539" s="50"/>
      <c r="O539" s="200"/>
      <c r="P539" s="50"/>
      <c r="Q539" s="50"/>
      <c r="R539" s="50"/>
    </row>
    <row r="540" spans="1:18">
      <c r="A540" s="14"/>
      <c r="B540" s="155" t="s">
        <v>386</v>
      </c>
      <c r="C540" s="80">
        <v>10</v>
      </c>
      <c r="D540" s="39"/>
      <c r="E540" s="39"/>
      <c r="F540" s="80" t="s">
        <v>302</v>
      </c>
      <c r="G540" s="39"/>
      <c r="H540" s="39"/>
      <c r="I540" s="77">
        <v>108295</v>
      </c>
      <c r="J540" s="39"/>
      <c r="K540" s="39"/>
      <c r="L540" s="143">
        <v>2532</v>
      </c>
      <c r="M540" s="39"/>
      <c r="N540" s="39"/>
      <c r="O540" s="143">
        <v>110827</v>
      </c>
      <c r="P540" s="39"/>
      <c r="Q540" s="50"/>
      <c r="R540" s="50"/>
    </row>
    <row r="541" spans="1:18" ht="15.75" thickBot="1">
      <c r="A541" s="14"/>
      <c r="B541" s="155"/>
      <c r="C541" s="82"/>
      <c r="D541" s="57"/>
      <c r="E541" s="39"/>
      <c r="F541" s="82"/>
      <c r="G541" s="57"/>
      <c r="H541" s="39"/>
      <c r="I541" s="81"/>
      <c r="J541" s="57"/>
      <c r="K541" s="39"/>
      <c r="L541" s="148"/>
      <c r="M541" s="57"/>
      <c r="N541" s="39"/>
      <c r="O541" s="148"/>
      <c r="P541" s="57"/>
      <c r="Q541" s="50"/>
      <c r="R541" s="50"/>
    </row>
    <row r="542" spans="1:18">
      <c r="A542" s="14"/>
      <c r="B542" s="154" t="s">
        <v>387</v>
      </c>
      <c r="C542" s="88">
        <v>64</v>
      </c>
      <c r="D542" s="65"/>
      <c r="E542" s="50"/>
      <c r="F542" s="88" t="s">
        <v>302</v>
      </c>
      <c r="G542" s="65"/>
      <c r="H542" s="50"/>
      <c r="I542" s="86">
        <v>187238</v>
      </c>
      <c r="J542" s="65"/>
      <c r="K542" s="50"/>
      <c r="L542" s="201">
        <v>4665</v>
      </c>
      <c r="M542" s="65"/>
      <c r="N542" s="50"/>
      <c r="O542" s="201">
        <v>191903</v>
      </c>
      <c r="P542" s="65"/>
      <c r="Q542" s="50"/>
      <c r="R542" s="50"/>
    </row>
    <row r="543" spans="1:18" ht="15.75" thickBot="1">
      <c r="A543" s="14"/>
      <c r="B543" s="154"/>
      <c r="C543" s="136"/>
      <c r="D543" s="90"/>
      <c r="E543" s="50"/>
      <c r="F543" s="136"/>
      <c r="G543" s="90"/>
      <c r="H543" s="50"/>
      <c r="I543" s="135"/>
      <c r="J543" s="90"/>
      <c r="K543" s="50"/>
      <c r="L543" s="202"/>
      <c r="M543" s="90"/>
      <c r="N543" s="50"/>
      <c r="O543" s="202"/>
      <c r="P543" s="90"/>
      <c r="Q543" s="50"/>
      <c r="R543" s="50"/>
    </row>
    <row r="544" spans="1:18">
      <c r="A544" s="14"/>
      <c r="B544" s="38" t="s">
        <v>388</v>
      </c>
      <c r="C544" s="75">
        <v>16</v>
      </c>
      <c r="D544" s="44"/>
      <c r="E544" s="39"/>
      <c r="F544" s="75" t="s">
        <v>302</v>
      </c>
      <c r="G544" s="44"/>
      <c r="H544" s="39"/>
      <c r="I544" s="73">
        <v>3152</v>
      </c>
      <c r="J544" s="44"/>
      <c r="K544" s="39"/>
      <c r="L544" s="147">
        <v>2737</v>
      </c>
      <c r="M544" s="44"/>
      <c r="N544" s="39"/>
      <c r="O544" s="147">
        <v>5889</v>
      </c>
      <c r="P544" s="44"/>
      <c r="Q544" s="50"/>
      <c r="R544" s="50"/>
    </row>
    <row r="545" spans="1:18">
      <c r="A545" s="14"/>
      <c r="B545" s="38"/>
      <c r="C545" s="76"/>
      <c r="D545" s="45"/>
      <c r="E545" s="39"/>
      <c r="F545" s="76"/>
      <c r="G545" s="45"/>
      <c r="H545" s="39"/>
      <c r="I545" s="74"/>
      <c r="J545" s="45"/>
      <c r="K545" s="39"/>
      <c r="L545" s="199"/>
      <c r="M545" s="45"/>
      <c r="N545" s="39"/>
      <c r="O545" s="199"/>
      <c r="P545" s="45"/>
      <c r="Q545" s="50"/>
      <c r="R545" s="50"/>
    </row>
    <row r="546" spans="1:18">
      <c r="A546" s="14"/>
      <c r="B546" s="49" t="s">
        <v>389</v>
      </c>
      <c r="C546" s="79">
        <v>12</v>
      </c>
      <c r="D546" s="50"/>
      <c r="E546" s="50"/>
      <c r="F546" s="79" t="s">
        <v>302</v>
      </c>
      <c r="G546" s="50"/>
      <c r="H546" s="50"/>
      <c r="I546" s="78">
        <v>5575</v>
      </c>
      <c r="J546" s="50"/>
      <c r="K546" s="50"/>
      <c r="L546" s="200">
        <v>7940</v>
      </c>
      <c r="M546" s="50"/>
      <c r="N546" s="50"/>
      <c r="O546" s="200">
        <v>13515</v>
      </c>
      <c r="P546" s="50"/>
      <c r="Q546" s="50"/>
      <c r="R546" s="50"/>
    </row>
    <row r="547" spans="1:18" ht="15.75" thickBot="1">
      <c r="A547" s="14"/>
      <c r="B547" s="49"/>
      <c r="C547" s="136"/>
      <c r="D547" s="90"/>
      <c r="E547" s="50"/>
      <c r="F547" s="136"/>
      <c r="G547" s="90"/>
      <c r="H547" s="50"/>
      <c r="I547" s="135"/>
      <c r="J547" s="90"/>
      <c r="K547" s="50"/>
      <c r="L547" s="202"/>
      <c r="M547" s="90"/>
      <c r="N547" s="50"/>
      <c r="O547" s="202"/>
      <c r="P547" s="90"/>
      <c r="Q547" s="50"/>
      <c r="R547" s="50"/>
    </row>
    <row r="548" spans="1:18">
      <c r="A548" s="14"/>
      <c r="B548" s="155" t="s">
        <v>390</v>
      </c>
      <c r="C548" s="75">
        <v>28</v>
      </c>
      <c r="D548" s="44"/>
      <c r="E548" s="39"/>
      <c r="F548" s="75" t="s">
        <v>302</v>
      </c>
      <c r="G548" s="44"/>
      <c r="H548" s="39"/>
      <c r="I548" s="73">
        <v>8727</v>
      </c>
      <c r="J548" s="44"/>
      <c r="K548" s="39"/>
      <c r="L548" s="73">
        <v>10677</v>
      </c>
      <c r="M548" s="44"/>
      <c r="N548" s="39"/>
      <c r="O548" s="73">
        <v>19404</v>
      </c>
      <c r="P548" s="44"/>
      <c r="Q548" s="50"/>
      <c r="R548" s="50"/>
    </row>
    <row r="549" spans="1:18" ht="15.75" thickBot="1">
      <c r="A549" s="14"/>
      <c r="B549" s="155"/>
      <c r="C549" s="82"/>
      <c r="D549" s="57"/>
      <c r="E549" s="39"/>
      <c r="F549" s="82"/>
      <c r="G549" s="57"/>
      <c r="H549" s="39"/>
      <c r="I549" s="81"/>
      <c r="J549" s="57"/>
      <c r="K549" s="39"/>
      <c r="L549" s="81"/>
      <c r="M549" s="57"/>
      <c r="N549" s="39"/>
      <c r="O549" s="81"/>
      <c r="P549" s="57"/>
      <c r="Q549" s="50"/>
      <c r="R549" s="50"/>
    </row>
    <row r="550" spans="1:18">
      <c r="A550" s="14"/>
      <c r="B550" s="154" t="s">
        <v>391</v>
      </c>
      <c r="C550" s="88" t="s">
        <v>302</v>
      </c>
      <c r="D550" s="65"/>
      <c r="E550" s="50"/>
      <c r="F550" s="88" t="s">
        <v>302</v>
      </c>
      <c r="G550" s="65"/>
      <c r="H550" s="50"/>
      <c r="I550" s="88" t="s">
        <v>302</v>
      </c>
      <c r="J550" s="65"/>
      <c r="K550" s="50"/>
      <c r="L550" s="187" t="s">
        <v>302</v>
      </c>
      <c r="M550" s="65"/>
      <c r="N550" s="50"/>
      <c r="O550" s="187" t="s">
        <v>302</v>
      </c>
      <c r="P550" s="65"/>
      <c r="Q550" s="50"/>
      <c r="R550" s="50"/>
    </row>
    <row r="551" spans="1:18">
      <c r="A551" s="14"/>
      <c r="B551" s="154"/>
      <c r="C551" s="134"/>
      <c r="D551" s="128"/>
      <c r="E551" s="50"/>
      <c r="F551" s="134"/>
      <c r="G551" s="128"/>
      <c r="H551" s="50"/>
      <c r="I551" s="134"/>
      <c r="J551" s="128"/>
      <c r="K551" s="50"/>
      <c r="L551" s="203"/>
      <c r="M551" s="128"/>
      <c r="N551" s="50"/>
      <c r="O551" s="203"/>
      <c r="P551" s="128"/>
      <c r="Q551" s="50"/>
      <c r="R551" s="50"/>
    </row>
    <row r="552" spans="1:18">
      <c r="A552" s="14"/>
      <c r="B552" s="155" t="s">
        <v>392</v>
      </c>
      <c r="C552" s="80">
        <v>39</v>
      </c>
      <c r="D552" s="39"/>
      <c r="E552" s="39"/>
      <c r="F552" s="80" t="s">
        <v>302</v>
      </c>
      <c r="G552" s="39"/>
      <c r="H552" s="39"/>
      <c r="I552" s="77">
        <v>3106</v>
      </c>
      <c r="J552" s="39"/>
      <c r="K552" s="39"/>
      <c r="L552" s="206">
        <v>966</v>
      </c>
      <c r="M552" s="39"/>
      <c r="N552" s="39"/>
      <c r="O552" s="143">
        <v>4072</v>
      </c>
      <c r="P552" s="39"/>
      <c r="Q552" s="50"/>
      <c r="R552" s="50"/>
    </row>
    <row r="553" spans="1:18">
      <c r="A553" s="14"/>
      <c r="B553" s="155"/>
      <c r="C553" s="80"/>
      <c r="D553" s="39"/>
      <c r="E553" s="39"/>
      <c r="F553" s="80"/>
      <c r="G553" s="39"/>
      <c r="H553" s="39"/>
      <c r="I553" s="77"/>
      <c r="J553" s="39"/>
      <c r="K553" s="39"/>
      <c r="L553" s="206"/>
      <c r="M553" s="39"/>
      <c r="N553" s="39"/>
      <c r="O553" s="143"/>
      <c r="P553" s="39"/>
      <c r="Q553" s="50"/>
      <c r="R553" s="50"/>
    </row>
    <row r="554" spans="1:18">
      <c r="A554" s="14"/>
      <c r="B554" s="154" t="s">
        <v>393</v>
      </c>
      <c r="C554" s="79" t="s">
        <v>302</v>
      </c>
      <c r="D554" s="50"/>
      <c r="E554" s="50"/>
      <c r="F554" s="79" t="s">
        <v>302</v>
      </c>
      <c r="G554" s="50"/>
      <c r="H554" s="50"/>
      <c r="I554" s="79" t="s">
        <v>302</v>
      </c>
      <c r="J554" s="50"/>
      <c r="K554" s="50"/>
      <c r="L554" s="79" t="s">
        <v>302</v>
      </c>
      <c r="M554" s="50"/>
      <c r="N554" s="50"/>
      <c r="O554" s="79" t="s">
        <v>302</v>
      </c>
      <c r="P554" s="50"/>
      <c r="Q554" s="50"/>
      <c r="R554" s="50"/>
    </row>
    <row r="555" spans="1:18">
      <c r="A555" s="14"/>
      <c r="B555" s="154"/>
      <c r="C555" s="79"/>
      <c r="D555" s="50"/>
      <c r="E555" s="50"/>
      <c r="F555" s="79"/>
      <c r="G555" s="50"/>
      <c r="H555" s="50"/>
      <c r="I555" s="79"/>
      <c r="J555" s="50"/>
      <c r="K555" s="50"/>
      <c r="L555" s="79"/>
      <c r="M555" s="50"/>
      <c r="N555" s="50"/>
      <c r="O555" s="79"/>
      <c r="P555" s="50"/>
      <c r="Q555" s="50"/>
      <c r="R555" s="50"/>
    </row>
    <row r="556" spans="1:18">
      <c r="A556" s="14"/>
      <c r="B556" s="155" t="s">
        <v>394</v>
      </c>
      <c r="C556" s="80">
        <v>18</v>
      </c>
      <c r="D556" s="39"/>
      <c r="E556" s="39"/>
      <c r="F556" s="80" t="s">
        <v>302</v>
      </c>
      <c r="G556" s="39"/>
      <c r="H556" s="39"/>
      <c r="I556" s="80">
        <v>419</v>
      </c>
      <c r="J556" s="39"/>
      <c r="K556" s="39"/>
      <c r="L556" s="206">
        <v>396</v>
      </c>
      <c r="M556" s="39"/>
      <c r="N556" s="39"/>
      <c r="O556" s="206">
        <v>815</v>
      </c>
      <c r="P556" s="39"/>
      <c r="Q556" s="50"/>
      <c r="R556" s="50"/>
    </row>
    <row r="557" spans="1:18" ht="15.75" thickBot="1">
      <c r="A557" s="14"/>
      <c r="B557" s="155"/>
      <c r="C557" s="82"/>
      <c r="D557" s="57"/>
      <c r="E557" s="39"/>
      <c r="F557" s="82"/>
      <c r="G557" s="57"/>
      <c r="H557" s="39"/>
      <c r="I557" s="82"/>
      <c r="J557" s="57"/>
      <c r="K557" s="39"/>
      <c r="L557" s="207"/>
      <c r="M557" s="57"/>
      <c r="N557" s="39"/>
      <c r="O557" s="207"/>
      <c r="P557" s="57"/>
      <c r="Q557" s="50"/>
      <c r="R557" s="50"/>
    </row>
    <row r="558" spans="1:18">
      <c r="A558" s="14"/>
      <c r="B558" s="154" t="s">
        <v>395</v>
      </c>
      <c r="C558" s="88">
        <v>57</v>
      </c>
      <c r="D558" s="65"/>
      <c r="E558" s="50"/>
      <c r="F558" s="88" t="s">
        <v>302</v>
      </c>
      <c r="G558" s="65"/>
      <c r="H558" s="50"/>
      <c r="I558" s="86">
        <v>3525</v>
      </c>
      <c r="J558" s="65"/>
      <c r="K558" s="50"/>
      <c r="L558" s="201">
        <v>1362</v>
      </c>
      <c r="M558" s="65"/>
      <c r="N558" s="50"/>
      <c r="O558" s="201">
        <v>4887</v>
      </c>
      <c r="P558" s="65"/>
      <c r="Q558" s="50"/>
      <c r="R558" s="50"/>
    </row>
    <row r="559" spans="1:18" ht="15.75" thickBot="1">
      <c r="A559" s="14"/>
      <c r="B559" s="154"/>
      <c r="C559" s="136"/>
      <c r="D559" s="90"/>
      <c r="E559" s="50"/>
      <c r="F559" s="136"/>
      <c r="G559" s="90"/>
      <c r="H559" s="50"/>
      <c r="I559" s="135"/>
      <c r="J559" s="90"/>
      <c r="K559" s="50"/>
      <c r="L559" s="202"/>
      <c r="M559" s="90"/>
      <c r="N559" s="50"/>
      <c r="O559" s="202"/>
      <c r="P559" s="90"/>
      <c r="Q559" s="50"/>
      <c r="R559" s="50"/>
    </row>
    <row r="560" spans="1:18">
      <c r="A560" s="14"/>
      <c r="B560" s="155" t="s">
        <v>518</v>
      </c>
      <c r="C560" s="75">
        <v>149</v>
      </c>
      <c r="D560" s="44"/>
      <c r="E560" s="39"/>
      <c r="F560" s="75" t="s">
        <v>302</v>
      </c>
      <c r="G560" s="44"/>
      <c r="H560" s="39"/>
      <c r="I560" s="73">
        <v>199490</v>
      </c>
      <c r="J560" s="44"/>
      <c r="K560" s="39"/>
      <c r="L560" s="73">
        <v>16704</v>
      </c>
      <c r="M560" s="44"/>
      <c r="N560" s="39"/>
      <c r="O560" s="73">
        <v>216194</v>
      </c>
      <c r="P560" s="44"/>
      <c r="Q560" s="130" t="s">
        <v>519</v>
      </c>
      <c r="R560" s="131" t="s">
        <v>398</v>
      </c>
    </row>
    <row r="561" spans="1:23" ht="15.75" thickBot="1">
      <c r="A561" s="14"/>
      <c r="B561" s="155"/>
      <c r="C561" s="82"/>
      <c r="D561" s="57"/>
      <c r="E561" s="39"/>
      <c r="F561" s="82"/>
      <c r="G561" s="57"/>
      <c r="H561" s="39"/>
      <c r="I561" s="81"/>
      <c r="J561" s="57"/>
      <c r="K561" s="39"/>
      <c r="L561" s="81"/>
      <c r="M561" s="57"/>
      <c r="N561" s="39"/>
      <c r="O561" s="81"/>
      <c r="P561" s="57"/>
      <c r="Q561" s="130"/>
      <c r="R561" s="131"/>
    </row>
    <row r="562" spans="1:23" ht="15.75" thickBot="1">
      <c r="A562" s="14"/>
      <c r="B562" s="34"/>
      <c r="C562" s="208"/>
      <c r="D562" s="208"/>
      <c r="E562" s="34"/>
      <c r="F562" s="208"/>
      <c r="G562" s="208"/>
      <c r="H562" s="34"/>
      <c r="I562" s="208"/>
      <c r="J562" s="208"/>
      <c r="K562" s="34"/>
      <c r="L562" s="208"/>
      <c r="M562" s="208"/>
      <c r="N562" s="34"/>
      <c r="O562" s="208"/>
      <c r="P562" s="208"/>
      <c r="Q562" s="90"/>
      <c r="R562" s="90"/>
    </row>
    <row r="563" spans="1:23">
      <c r="A563" s="14"/>
      <c r="B563" s="114"/>
      <c r="C563" s="114"/>
      <c r="D563" s="114"/>
      <c r="E563" s="114"/>
      <c r="F563" s="114"/>
      <c r="G563" s="114"/>
      <c r="H563" s="114"/>
      <c r="I563" s="114"/>
      <c r="J563" s="114"/>
      <c r="K563" s="114"/>
      <c r="L563" s="114"/>
      <c r="M563" s="114"/>
      <c r="N563" s="114"/>
      <c r="O563" s="114"/>
      <c r="P563" s="114"/>
      <c r="Q563" s="114"/>
      <c r="R563" s="114"/>
      <c r="S563" s="114"/>
      <c r="T563" s="114"/>
      <c r="U563" s="114"/>
      <c r="V563" s="114"/>
      <c r="W563" s="114"/>
    </row>
    <row r="564" spans="1:23">
      <c r="A564" s="14"/>
      <c r="B564" s="213" t="s">
        <v>524</v>
      </c>
      <c r="C564" s="213"/>
      <c r="D564" s="213"/>
      <c r="E564" s="213"/>
      <c r="F564" s="213"/>
      <c r="G564" s="213"/>
      <c r="H564" s="213"/>
      <c r="I564" s="213"/>
      <c r="J564" s="213"/>
      <c r="K564" s="213"/>
      <c r="L564" s="213"/>
      <c r="M564" s="213"/>
      <c r="N564" s="213"/>
      <c r="O564" s="213"/>
      <c r="P564" s="213"/>
      <c r="Q564" s="213"/>
      <c r="R564" s="213"/>
      <c r="S564" s="213"/>
      <c r="T564" s="213"/>
      <c r="U564" s="213"/>
      <c r="V564" s="213"/>
      <c r="W564" s="213"/>
    </row>
    <row r="565" spans="1:23">
      <c r="A565" s="14"/>
      <c r="B565" s="213" t="s">
        <v>525</v>
      </c>
      <c r="C565" s="213"/>
      <c r="D565" s="213"/>
      <c r="E565" s="213"/>
      <c r="F565" s="213"/>
      <c r="G565" s="213"/>
      <c r="H565" s="213"/>
      <c r="I565" s="213"/>
      <c r="J565" s="213"/>
      <c r="K565" s="213"/>
      <c r="L565" s="213"/>
      <c r="M565" s="213"/>
      <c r="N565" s="213"/>
      <c r="O565" s="213"/>
      <c r="P565" s="213"/>
      <c r="Q565" s="213"/>
      <c r="R565" s="213"/>
      <c r="S565" s="213"/>
      <c r="T565" s="213"/>
      <c r="U565" s="213"/>
      <c r="V565" s="213"/>
      <c r="W565" s="213"/>
    </row>
    <row r="566" spans="1:23" ht="15" customHeight="1">
      <c r="A566" s="14" t="s">
        <v>908</v>
      </c>
      <c r="B566" s="114" t="s">
        <v>5</v>
      </c>
      <c r="C566" s="114"/>
      <c r="D566" s="114"/>
      <c r="E566" s="114"/>
      <c r="F566" s="114"/>
      <c r="G566" s="114"/>
      <c r="H566" s="114"/>
      <c r="I566" s="114"/>
      <c r="J566" s="114"/>
      <c r="K566" s="114"/>
      <c r="L566" s="114"/>
      <c r="M566" s="114"/>
      <c r="N566" s="114"/>
      <c r="O566" s="114"/>
      <c r="P566" s="114"/>
      <c r="Q566" s="114"/>
      <c r="R566" s="114"/>
      <c r="S566" s="114"/>
      <c r="T566" s="114"/>
      <c r="U566" s="114"/>
      <c r="V566" s="114"/>
      <c r="W566" s="114"/>
    </row>
    <row r="567" spans="1:23">
      <c r="A567" s="14"/>
      <c r="B567" s="210" t="s">
        <v>526</v>
      </c>
      <c r="C567" s="210"/>
      <c r="D567" s="210"/>
      <c r="E567" s="210"/>
      <c r="F567" s="210"/>
      <c r="G567" s="210"/>
      <c r="H567" s="210"/>
      <c r="I567" s="210"/>
      <c r="J567" s="210"/>
      <c r="K567" s="210"/>
      <c r="L567" s="210"/>
      <c r="M567" s="210"/>
      <c r="N567" s="210"/>
      <c r="O567" s="210"/>
      <c r="P567" s="210"/>
      <c r="Q567" s="210"/>
      <c r="R567" s="210"/>
      <c r="S567" s="210"/>
      <c r="T567" s="210"/>
      <c r="U567" s="210"/>
      <c r="V567" s="210"/>
      <c r="W567" s="210"/>
    </row>
    <row r="568" spans="1:23">
      <c r="A568" s="14"/>
      <c r="B568" s="35"/>
      <c r="C568" s="35"/>
      <c r="D568" s="35"/>
      <c r="E568" s="35"/>
      <c r="F568" s="35"/>
      <c r="G568" s="35"/>
      <c r="H568" s="35"/>
      <c r="I568" s="35"/>
      <c r="J568" s="35"/>
      <c r="K568" s="35"/>
      <c r="L568" s="35"/>
      <c r="M568" s="35"/>
      <c r="N568" s="35"/>
      <c r="O568" s="35"/>
    </row>
    <row r="569" spans="1:23" ht="15.75" thickBot="1">
      <c r="A569" s="14"/>
      <c r="B569" s="20"/>
      <c r="C569" s="20"/>
      <c r="D569" s="20"/>
      <c r="E569" s="20"/>
      <c r="F569" s="20"/>
      <c r="G569" s="20"/>
      <c r="H569" s="20"/>
      <c r="I569" s="20"/>
      <c r="J569" s="20"/>
      <c r="K569" s="20"/>
      <c r="L569" s="20"/>
      <c r="M569" s="20"/>
      <c r="N569" s="20"/>
      <c r="O569" s="20"/>
    </row>
    <row r="570" spans="1:23">
      <c r="A570" s="14"/>
      <c r="B570" s="209" t="s">
        <v>527</v>
      </c>
      <c r="C570" s="209"/>
      <c r="D570" s="209"/>
      <c r="E570" s="209"/>
      <c r="F570" s="209"/>
      <c r="G570" s="209"/>
      <c r="H570" s="209"/>
      <c r="I570" s="209"/>
      <c r="J570" s="209"/>
      <c r="K570" s="209"/>
      <c r="L570" s="209"/>
      <c r="M570" s="209"/>
      <c r="N570" s="209"/>
      <c r="O570" s="209"/>
    </row>
    <row r="571" spans="1:23" ht="15.75" thickBot="1">
      <c r="A571" s="14"/>
      <c r="B571" s="16"/>
      <c r="C571" s="37" t="s">
        <v>512</v>
      </c>
      <c r="D571" s="37"/>
      <c r="E571" s="37"/>
      <c r="F571" s="37"/>
      <c r="G571" s="37"/>
      <c r="H571" s="37"/>
      <c r="I571" s="16"/>
      <c r="J571" s="37" t="s">
        <v>493</v>
      </c>
      <c r="K571" s="37"/>
      <c r="L571" s="37"/>
      <c r="M571" s="37"/>
      <c r="N571" s="37"/>
      <c r="O571" s="37"/>
    </row>
    <row r="572" spans="1:23">
      <c r="A572" s="14"/>
      <c r="B572" s="140" t="s">
        <v>513</v>
      </c>
      <c r="C572" s="97" t="s">
        <v>528</v>
      </c>
      <c r="D572" s="97"/>
      <c r="E572" s="65"/>
      <c r="F572" s="97" t="s">
        <v>530</v>
      </c>
      <c r="G572" s="97"/>
      <c r="H572" s="97"/>
      <c r="I572" s="50"/>
      <c r="J572" s="97" t="s">
        <v>528</v>
      </c>
      <c r="K572" s="97"/>
      <c r="L572" s="65"/>
      <c r="M572" s="97" t="s">
        <v>530</v>
      </c>
      <c r="N572" s="97"/>
      <c r="O572" s="97"/>
    </row>
    <row r="573" spans="1:23" ht="15.75" thickBot="1">
      <c r="A573" s="14"/>
      <c r="B573" s="140"/>
      <c r="C573" s="37" t="s">
        <v>529</v>
      </c>
      <c r="D573" s="37"/>
      <c r="E573" s="50"/>
      <c r="F573" s="37" t="s">
        <v>531</v>
      </c>
      <c r="G573" s="37"/>
      <c r="H573" s="37"/>
      <c r="I573" s="50"/>
      <c r="J573" s="37" t="s">
        <v>529</v>
      </c>
      <c r="K573" s="37"/>
      <c r="L573" s="50"/>
      <c r="M573" s="37" t="s">
        <v>532</v>
      </c>
      <c r="N573" s="37"/>
      <c r="O573" s="37"/>
    </row>
    <row r="574" spans="1:23">
      <c r="A574" s="14"/>
      <c r="B574" s="155" t="s">
        <v>384</v>
      </c>
      <c r="C574" s="46">
        <v>1</v>
      </c>
      <c r="D574" s="44"/>
      <c r="E574" s="39"/>
      <c r="F574" s="40" t="s">
        <v>301</v>
      </c>
      <c r="G574" s="46">
        <v>186</v>
      </c>
      <c r="H574" s="44"/>
      <c r="I574" s="39"/>
      <c r="J574" s="75" t="s">
        <v>302</v>
      </c>
      <c r="K574" s="44"/>
      <c r="L574" s="39"/>
      <c r="M574" s="71" t="s">
        <v>301</v>
      </c>
      <c r="N574" s="75" t="s">
        <v>302</v>
      </c>
      <c r="O574" s="44"/>
    </row>
    <row r="575" spans="1:23">
      <c r="A575" s="14"/>
      <c r="B575" s="155"/>
      <c r="C575" s="47"/>
      <c r="D575" s="45"/>
      <c r="E575" s="39"/>
      <c r="F575" s="41"/>
      <c r="G575" s="47"/>
      <c r="H575" s="45"/>
      <c r="I575" s="39"/>
      <c r="J575" s="76"/>
      <c r="K575" s="45"/>
      <c r="L575" s="39"/>
      <c r="M575" s="72"/>
      <c r="N575" s="76"/>
      <c r="O575" s="45"/>
    </row>
    <row r="576" spans="1:23">
      <c r="A576" s="14"/>
      <c r="B576" s="154" t="s">
        <v>385</v>
      </c>
      <c r="C576" s="52">
        <v>3</v>
      </c>
      <c r="D576" s="50"/>
      <c r="E576" s="50"/>
      <c r="F576" s="51">
        <v>1018</v>
      </c>
      <c r="G576" s="51"/>
      <c r="H576" s="50"/>
      <c r="I576" s="50"/>
      <c r="J576" s="79" t="s">
        <v>302</v>
      </c>
      <c r="K576" s="50"/>
      <c r="L576" s="50"/>
      <c r="M576" s="79" t="s">
        <v>302</v>
      </c>
      <c r="N576" s="79"/>
      <c r="O576" s="50"/>
    </row>
    <row r="577" spans="1:15">
      <c r="A577" s="14"/>
      <c r="B577" s="154"/>
      <c r="C577" s="52"/>
      <c r="D577" s="50"/>
      <c r="E577" s="50"/>
      <c r="F577" s="51"/>
      <c r="G577" s="51"/>
      <c r="H577" s="50"/>
      <c r="I577" s="50"/>
      <c r="J577" s="79"/>
      <c r="K577" s="50"/>
      <c r="L577" s="50"/>
      <c r="M577" s="79"/>
      <c r="N577" s="79"/>
      <c r="O577" s="50"/>
    </row>
    <row r="578" spans="1:15">
      <c r="A578" s="14"/>
      <c r="B578" s="155" t="s">
        <v>386</v>
      </c>
      <c r="C578" s="53">
        <v>1</v>
      </c>
      <c r="D578" s="39"/>
      <c r="E578" s="39"/>
      <c r="F578" s="53">
        <v>428</v>
      </c>
      <c r="G578" s="53"/>
      <c r="H578" s="39"/>
      <c r="I578" s="39"/>
      <c r="J578" s="80" t="s">
        <v>302</v>
      </c>
      <c r="K578" s="39"/>
      <c r="L578" s="39"/>
      <c r="M578" s="80" t="s">
        <v>302</v>
      </c>
      <c r="N578" s="80"/>
      <c r="O578" s="39"/>
    </row>
    <row r="579" spans="1:15" ht="15.75" thickBot="1">
      <c r="A579" s="14"/>
      <c r="B579" s="155"/>
      <c r="C579" s="58"/>
      <c r="D579" s="57"/>
      <c r="E579" s="39"/>
      <c r="F579" s="58"/>
      <c r="G579" s="58"/>
      <c r="H579" s="57"/>
      <c r="I579" s="39"/>
      <c r="J579" s="82"/>
      <c r="K579" s="57"/>
      <c r="L579" s="39"/>
      <c r="M579" s="82"/>
      <c r="N579" s="82"/>
      <c r="O579" s="57"/>
    </row>
    <row r="580" spans="1:15">
      <c r="A580" s="14"/>
      <c r="B580" s="49" t="s">
        <v>387</v>
      </c>
      <c r="C580" s="67">
        <v>5</v>
      </c>
      <c r="D580" s="65"/>
      <c r="E580" s="50"/>
      <c r="F580" s="63">
        <v>1632</v>
      </c>
      <c r="G580" s="63"/>
      <c r="H580" s="65"/>
      <c r="I580" s="50"/>
      <c r="J580" s="88" t="s">
        <v>302</v>
      </c>
      <c r="K580" s="65"/>
      <c r="L580" s="50"/>
      <c r="M580" s="88" t="s">
        <v>302</v>
      </c>
      <c r="N580" s="88"/>
      <c r="O580" s="65"/>
    </row>
    <row r="581" spans="1:15" ht="15.75" thickBot="1">
      <c r="A581" s="14"/>
      <c r="B581" s="49"/>
      <c r="C581" s="102"/>
      <c r="D581" s="90"/>
      <c r="E581" s="50"/>
      <c r="F581" s="103"/>
      <c r="G581" s="103"/>
      <c r="H581" s="90"/>
      <c r="I581" s="50"/>
      <c r="J581" s="136"/>
      <c r="K581" s="90"/>
      <c r="L581" s="50"/>
      <c r="M581" s="136"/>
      <c r="N581" s="136"/>
      <c r="O581" s="90"/>
    </row>
    <row r="582" spans="1:15">
      <c r="A582" s="14"/>
      <c r="B582" s="155" t="s">
        <v>388</v>
      </c>
      <c r="C582" s="46">
        <v>4</v>
      </c>
      <c r="D582" s="44"/>
      <c r="E582" s="39"/>
      <c r="F582" s="42">
        <v>1559</v>
      </c>
      <c r="G582" s="42"/>
      <c r="H582" s="44"/>
      <c r="I582" s="39"/>
      <c r="J582" s="75">
        <v>2</v>
      </c>
      <c r="K582" s="44"/>
      <c r="L582" s="39"/>
      <c r="M582" s="75">
        <v>181</v>
      </c>
      <c r="N582" s="75"/>
      <c r="O582" s="44"/>
    </row>
    <row r="583" spans="1:15">
      <c r="A583" s="14"/>
      <c r="B583" s="155"/>
      <c r="C583" s="47"/>
      <c r="D583" s="45"/>
      <c r="E583" s="39"/>
      <c r="F583" s="43"/>
      <c r="G583" s="43"/>
      <c r="H583" s="45"/>
      <c r="I583" s="39"/>
      <c r="J583" s="76"/>
      <c r="K583" s="45"/>
      <c r="L583" s="39"/>
      <c r="M583" s="76"/>
      <c r="N583" s="76"/>
      <c r="O583" s="45"/>
    </row>
    <row r="584" spans="1:15">
      <c r="A584" s="14"/>
      <c r="B584" s="154" t="s">
        <v>389</v>
      </c>
      <c r="C584" s="52" t="s">
        <v>302</v>
      </c>
      <c r="D584" s="50"/>
      <c r="E584" s="50"/>
      <c r="F584" s="52" t="s">
        <v>302</v>
      </c>
      <c r="G584" s="52"/>
      <c r="H584" s="50"/>
      <c r="I584" s="50"/>
      <c r="J584" s="79" t="s">
        <v>302</v>
      </c>
      <c r="K584" s="50"/>
      <c r="L584" s="50"/>
      <c r="M584" s="79" t="s">
        <v>302</v>
      </c>
      <c r="N584" s="79"/>
      <c r="O584" s="50"/>
    </row>
    <row r="585" spans="1:15" ht="15.75" thickBot="1">
      <c r="A585" s="14"/>
      <c r="B585" s="154"/>
      <c r="C585" s="102"/>
      <c r="D585" s="90"/>
      <c r="E585" s="50"/>
      <c r="F585" s="102"/>
      <c r="G585" s="102"/>
      <c r="H585" s="90"/>
      <c r="I585" s="50"/>
      <c r="J585" s="136"/>
      <c r="K585" s="90"/>
      <c r="L585" s="50"/>
      <c r="M585" s="136"/>
      <c r="N585" s="136"/>
      <c r="O585" s="90"/>
    </row>
    <row r="586" spans="1:15">
      <c r="A586" s="14"/>
      <c r="B586" s="155" t="s">
        <v>390</v>
      </c>
      <c r="C586" s="46">
        <v>4</v>
      </c>
      <c r="D586" s="44"/>
      <c r="E586" s="39"/>
      <c r="F586" s="42">
        <v>1559</v>
      </c>
      <c r="G586" s="42"/>
      <c r="H586" s="44"/>
      <c r="I586" s="39"/>
      <c r="J586" s="75">
        <v>2</v>
      </c>
      <c r="K586" s="44"/>
      <c r="L586" s="39"/>
      <c r="M586" s="75">
        <v>181</v>
      </c>
      <c r="N586" s="75"/>
      <c r="O586" s="44"/>
    </row>
    <row r="587" spans="1:15" ht="15.75" thickBot="1">
      <c r="A587" s="14"/>
      <c r="B587" s="155"/>
      <c r="C587" s="58"/>
      <c r="D587" s="57"/>
      <c r="E587" s="39"/>
      <c r="F587" s="56"/>
      <c r="G587" s="56"/>
      <c r="H587" s="57"/>
      <c r="I587" s="39"/>
      <c r="J587" s="82"/>
      <c r="K587" s="57"/>
      <c r="L587" s="39"/>
      <c r="M587" s="82"/>
      <c r="N587" s="82"/>
      <c r="O587" s="57"/>
    </row>
    <row r="588" spans="1:15">
      <c r="A588" s="14"/>
      <c r="B588" s="154" t="s">
        <v>391</v>
      </c>
      <c r="C588" s="67" t="s">
        <v>302</v>
      </c>
      <c r="D588" s="65"/>
      <c r="E588" s="50"/>
      <c r="F588" s="67" t="s">
        <v>302</v>
      </c>
      <c r="G588" s="67"/>
      <c r="H588" s="65"/>
      <c r="I588" s="50"/>
      <c r="J588" s="88" t="s">
        <v>302</v>
      </c>
      <c r="K588" s="65"/>
      <c r="L588" s="50"/>
      <c r="M588" s="88" t="s">
        <v>302</v>
      </c>
      <c r="N588" s="88"/>
      <c r="O588" s="65"/>
    </row>
    <row r="589" spans="1:15">
      <c r="A589" s="14"/>
      <c r="B589" s="154"/>
      <c r="C589" s="52"/>
      <c r="D589" s="50"/>
      <c r="E589" s="50"/>
      <c r="F589" s="52"/>
      <c r="G589" s="52"/>
      <c r="H589" s="50"/>
      <c r="I589" s="50"/>
      <c r="J589" s="79"/>
      <c r="K589" s="50"/>
      <c r="L589" s="50"/>
      <c r="M589" s="79"/>
      <c r="N589" s="79"/>
      <c r="O589" s="50"/>
    </row>
    <row r="590" spans="1:15">
      <c r="A590" s="14"/>
      <c r="B590" s="155" t="s">
        <v>392</v>
      </c>
      <c r="C590" s="53">
        <v>3</v>
      </c>
      <c r="D590" s="39"/>
      <c r="E590" s="39"/>
      <c r="F590" s="53">
        <v>206</v>
      </c>
      <c r="G590" s="53"/>
      <c r="H590" s="39"/>
      <c r="I590" s="39"/>
      <c r="J590" s="80">
        <v>2</v>
      </c>
      <c r="K590" s="39"/>
      <c r="L590" s="39"/>
      <c r="M590" s="80">
        <v>136</v>
      </c>
      <c r="N590" s="80"/>
      <c r="O590" s="39"/>
    </row>
    <row r="591" spans="1:15">
      <c r="A591" s="14"/>
      <c r="B591" s="155"/>
      <c r="C591" s="53"/>
      <c r="D591" s="39"/>
      <c r="E591" s="39"/>
      <c r="F591" s="53"/>
      <c r="G591" s="53"/>
      <c r="H591" s="39"/>
      <c r="I591" s="39"/>
      <c r="J591" s="80"/>
      <c r="K591" s="39"/>
      <c r="L591" s="39"/>
      <c r="M591" s="80"/>
      <c r="N591" s="80"/>
      <c r="O591" s="39"/>
    </row>
    <row r="592" spans="1:15">
      <c r="A592" s="14"/>
      <c r="B592" s="154" t="s">
        <v>393</v>
      </c>
      <c r="C592" s="52" t="s">
        <v>302</v>
      </c>
      <c r="D592" s="50"/>
      <c r="E592" s="50"/>
      <c r="F592" s="52" t="s">
        <v>302</v>
      </c>
      <c r="G592" s="52"/>
      <c r="H592" s="50"/>
      <c r="I592" s="50"/>
      <c r="J592" s="79" t="s">
        <v>302</v>
      </c>
      <c r="K592" s="50"/>
      <c r="L592" s="50"/>
      <c r="M592" s="79" t="s">
        <v>302</v>
      </c>
      <c r="N592" s="79"/>
      <c r="O592" s="50"/>
    </row>
    <row r="593" spans="1:23">
      <c r="A593" s="14"/>
      <c r="B593" s="154"/>
      <c r="C593" s="52"/>
      <c r="D593" s="50"/>
      <c r="E593" s="50"/>
      <c r="F593" s="52"/>
      <c r="G593" s="52"/>
      <c r="H593" s="50"/>
      <c r="I593" s="50"/>
      <c r="J593" s="79"/>
      <c r="K593" s="50"/>
      <c r="L593" s="50"/>
      <c r="M593" s="79"/>
      <c r="N593" s="79"/>
      <c r="O593" s="50"/>
    </row>
    <row r="594" spans="1:23">
      <c r="A594" s="14"/>
      <c r="B594" s="155" t="s">
        <v>394</v>
      </c>
      <c r="C594" s="53" t="s">
        <v>302</v>
      </c>
      <c r="D594" s="39"/>
      <c r="E594" s="39"/>
      <c r="F594" s="53" t="s">
        <v>302</v>
      </c>
      <c r="G594" s="53"/>
      <c r="H594" s="39"/>
      <c r="I594" s="39"/>
      <c r="J594" s="80" t="s">
        <v>302</v>
      </c>
      <c r="K594" s="39"/>
      <c r="L594" s="39"/>
      <c r="M594" s="80" t="s">
        <v>302</v>
      </c>
      <c r="N594" s="80"/>
      <c r="O594" s="39"/>
    </row>
    <row r="595" spans="1:23" ht="15.75" thickBot="1">
      <c r="A595" s="14"/>
      <c r="B595" s="155"/>
      <c r="C595" s="58"/>
      <c r="D595" s="57"/>
      <c r="E595" s="39"/>
      <c r="F595" s="58"/>
      <c r="G595" s="58"/>
      <c r="H595" s="57"/>
      <c r="I595" s="39"/>
      <c r="J595" s="82"/>
      <c r="K595" s="57"/>
      <c r="L595" s="39"/>
      <c r="M595" s="82"/>
      <c r="N595" s="82"/>
      <c r="O595" s="57"/>
    </row>
    <row r="596" spans="1:23">
      <c r="A596" s="14"/>
      <c r="B596" s="154" t="s">
        <v>395</v>
      </c>
      <c r="C596" s="67">
        <v>3</v>
      </c>
      <c r="D596" s="65"/>
      <c r="E596" s="50"/>
      <c r="F596" s="67">
        <v>206</v>
      </c>
      <c r="G596" s="67"/>
      <c r="H596" s="65"/>
      <c r="I596" s="50"/>
      <c r="J596" s="88">
        <v>2</v>
      </c>
      <c r="K596" s="65"/>
      <c r="L596" s="50"/>
      <c r="M596" s="88">
        <v>136</v>
      </c>
      <c r="N596" s="88"/>
      <c r="O596" s="65"/>
    </row>
    <row r="597" spans="1:23" ht="15.75" thickBot="1">
      <c r="A597" s="14"/>
      <c r="B597" s="154"/>
      <c r="C597" s="102"/>
      <c r="D597" s="90"/>
      <c r="E597" s="50"/>
      <c r="F597" s="102"/>
      <c r="G597" s="102"/>
      <c r="H597" s="90"/>
      <c r="I597" s="50"/>
      <c r="J597" s="136"/>
      <c r="K597" s="90"/>
      <c r="L597" s="50"/>
      <c r="M597" s="136"/>
      <c r="N597" s="136"/>
      <c r="O597" s="90"/>
    </row>
    <row r="598" spans="1:23">
      <c r="A598" s="14"/>
      <c r="B598" s="155" t="s">
        <v>518</v>
      </c>
      <c r="C598" s="46">
        <v>12</v>
      </c>
      <c r="D598" s="44"/>
      <c r="E598" s="39"/>
      <c r="F598" s="40" t="s">
        <v>301</v>
      </c>
      <c r="G598" s="42">
        <v>3397</v>
      </c>
      <c r="H598" s="44"/>
      <c r="I598" s="39"/>
      <c r="J598" s="75">
        <v>4</v>
      </c>
      <c r="K598" s="44"/>
      <c r="L598" s="39"/>
      <c r="M598" s="71" t="s">
        <v>301</v>
      </c>
      <c r="N598" s="75">
        <v>317</v>
      </c>
      <c r="O598" s="44"/>
    </row>
    <row r="599" spans="1:23" ht="15.75" thickBot="1">
      <c r="A599" s="14"/>
      <c r="B599" s="155"/>
      <c r="C599" s="157"/>
      <c r="D599" s="107"/>
      <c r="E599" s="39"/>
      <c r="F599" s="105"/>
      <c r="G599" s="106"/>
      <c r="H599" s="107"/>
      <c r="I599" s="39"/>
      <c r="J599" s="172"/>
      <c r="K599" s="107"/>
      <c r="L599" s="39"/>
      <c r="M599" s="166"/>
      <c r="N599" s="172"/>
      <c r="O599" s="107"/>
    </row>
    <row r="600" spans="1:23" ht="16.5" thickTop="1" thickBot="1">
      <c r="A600" s="14"/>
      <c r="B600" s="34"/>
      <c r="C600" s="91"/>
      <c r="D600" s="91"/>
      <c r="E600" s="34"/>
      <c r="F600" s="91"/>
      <c r="G600" s="91"/>
      <c r="H600" s="91"/>
      <c r="I600" s="34"/>
      <c r="J600" s="91"/>
      <c r="K600" s="91"/>
      <c r="L600" s="34"/>
      <c r="M600" s="91"/>
      <c r="N600" s="91"/>
      <c r="O600" s="91"/>
    </row>
    <row r="601" spans="1:23">
      <c r="A601" s="14"/>
      <c r="B601" s="213" t="s">
        <v>533</v>
      </c>
      <c r="C601" s="213"/>
      <c r="D601" s="213"/>
      <c r="E601" s="213"/>
      <c r="F601" s="213"/>
      <c r="G601" s="213"/>
      <c r="H601" s="213"/>
      <c r="I601" s="213"/>
      <c r="J601" s="213"/>
      <c r="K601" s="213"/>
      <c r="L601" s="213"/>
      <c r="M601" s="213"/>
      <c r="N601" s="213"/>
      <c r="O601" s="213"/>
      <c r="P601" s="213"/>
      <c r="Q601" s="213"/>
      <c r="R601" s="213"/>
      <c r="S601" s="213"/>
      <c r="T601" s="213"/>
      <c r="U601" s="213"/>
      <c r="V601" s="213"/>
      <c r="W601" s="213"/>
    </row>
    <row r="602" spans="1:23">
      <c r="A602" s="14"/>
      <c r="B602" s="35"/>
      <c r="C602" s="35"/>
      <c r="D602" s="35"/>
      <c r="E602" s="35"/>
      <c r="F602" s="35"/>
      <c r="G602" s="35"/>
      <c r="H602" s="35"/>
      <c r="I602" s="35"/>
      <c r="J602" s="35"/>
      <c r="K602" s="35"/>
      <c r="L602" s="35"/>
      <c r="M602" s="35"/>
      <c r="N602" s="35"/>
      <c r="O602" s="35"/>
    </row>
    <row r="603" spans="1:23" ht="15.75" thickBot="1">
      <c r="A603" s="14"/>
      <c r="B603" s="20"/>
      <c r="C603" s="20"/>
      <c r="D603" s="20"/>
      <c r="E603" s="20"/>
      <c r="F603" s="20"/>
      <c r="G603" s="20"/>
      <c r="H603" s="20"/>
      <c r="I603" s="20"/>
      <c r="J603" s="20"/>
      <c r="K603" s="20"/>
      <c r="L603" s="20"/>
      <c r="M603" s="20"/>
      <c r="N603" s="20"/>
      <c r="O603" s="20"/>
    </row>
    <row r="604" spans="1:23">
      <c r="A604" s="14"/>
      <c r="B604" s="209" t="s">
        <v>534</v>
      </c>
      <c r="C604" s="209"/>
      <c r="D604" s="209"/>
      <c r="E604" s="209"/>
      <c r="F604" s="209"/>
      <c r="G604" s="209"/>
      <c r="H604" s="209"/>
      <c r="I604" s="209"/>
      <c r="J604" s="209"/>
      <c r="K604" s="209"/>
      <c r="L604" s="209"/>
      <c r="M604" s="209"/>
      <c r="N604" s="209"/>
      <c r="O604" s="209"/>
    </row>
    <row r="605" spans="1:23" ht="15.75" thickBot="1">
      <c r="A605" s="14"/>
      <c r="B605" s="16"/>
      <c r="C605" s="37" t="s">
        <v>522</v>
      </c>
      <c r="D605" s="37"/>
      <c r="E605" s="37"/>
      <c r="F605" s="37"/>
      <c r="G605" s="37"/>
      <c r="H605" s="37"/>
      <c r="I605" s="16"/>
      <c r="J605" s="37" t="s">
        <v>523</v>
      </c>
      <c r="K605" s="37"/>
      <c r="L605" s="37"/>
      <c r="M605" s="37"/>
      <c r="N605" s="37"/>
      <c r="O605" s="37"/>
    </row>
    <row r="606" spans="1:23">
      <c r="A606" s="14"/>
      <c r="B606" s="140" t="s">
        <v>513</v>
      </c>
      <c r="C606" s="97" t="s">
        <v>528</v>
      </c>
      <c r="D606" s="97"/>
      <c r="E606" s="65"/>
      <c r="F606" s="97" t="s">
        <v>530</v>
      </c>
      <c r="G606" s="97"/>
      <c r="H606" s="97"/>
      <c r="I606" s="50"/>
      <c r="J606" s="97" t="s">
        <v>528</v>
      </c>
      <c r="K606" s="97"/>
      <c r="L606" s="65"/>
      <c r="M606" s="97" t="s">
        <v>530</v>
      </c>
      <c r="N606" s="97"/>
      <c r="O606" s="97"/>
    </row>
    <row r="607" spans="1:23" ht="15.75" thickBot="1">
      <c r="A607" s="14"/>
      <c r="B607" s="140"/>
      <c r="C607" s="37" t="s">
        <v>529</v>
      </c>
      <c r="D607" s="37"/>
      <c r="E607" s="50"/>
      <c r="F607" s="37" t="s">
        <v>531</v>
      </c>
      <c r="G607" s="37"/>
      <c r="H607" s="37"/>
      <c r="I607" s="50"/>
      <c r="J607" s="37" t="s">
        <v>529</v>
      </c>
      <c r="K607" s="37"/>
      <c r="L607" s="50"/>
      <c r="M607" s="37" t="s">
        <v>532</v>
      </c>
      <c r="N607" s="37"/>
      <c r="O607" s="37"/>
    </row>
    <row r="608" spans="1:23">
      <c r="A608" s="14"/>
      <c r="B608" s="155" t="s">
        <v>384</v>
      </c>
      <c r="C608" s="75">
        <v>2</v>
      </c>
      <c r="D608" s="44"/>
      <c r="E608" s="39"/>
      <c r="F608" s="71" t="s">
        <v>301</v>
      </c>
      <c r="G608" s="73">
        <v>4519</v>
      </c>
      <c r="H608" s="44"/>
      <c r="I608" s="39"/>
      <c r="J608" s="75" t="s">
        <v>302</v>
      </c>
      <c r="K608" s="44"/>
      <c r="L608" s="39"/>
      <c r="M608" s="71" t="s">
        <v>301</v>
      </c>
      <c r="N608" s="75" t="s">
        <v>302</v>
      </c>
      <c r="O608" s="44"/>
    </row>
    <row r="609" spans="1:15">
      <c r="A609" s="14"/>
      <c r="B609" s="155"/>
      <c r="C609" s="80"/>
      <c r="D609" s="39"/>
      <c r="E609" s="39"/>
      <c r="F609" s="72"/>
      <c r="G609" s="74"/>
      <c r="H609" s="45"/>
      <c r="I609" s="39"/>
      <c r="J609" s="76"/>
      <c r="K609" s="45"/>
      <c r="L609" s="39"/>
      <c r="M609" s="72"/>
      <c r="N609" s="76"/>
      <c r="O609" s="45"/>
    </row>
    <row r="610" spans="1:15">
      <c r="A610" s="14"/>
      <c r="B610" s="154" t="s">
        <v>385</v>
      </c>
      <c r="C610" s="79">
        <v>9</v>
      </c>
      <c r="D610" s="50"/>
      <c r="E610" s="50"/>
      <c r="F610" s="78">
        <v>12374</v>
      </c>
      <c r="G610" s="78"/>
      <c r="H610" s="50"/>
      <c r="I610" s="50"/>
      <c r="J610" s="79">
        <v>1</v>
      </c>
      <c r="K610" s="50"/>
      <c r="L610" s="50"/>
      <c r="M610" s="78">
        <v>1620</v>
      </c>
      <c r="N610" s="78"/>
      <c r="O610" s="50"/>
    </row>
    <row r="611" spans="1:15">
      <c r="A611" s="14"/>
      <c r="B611" s="154"/>
      <c r="C611" s="79"/>
      <c r="D611" s="50"/>
      <c r="E611" s="50"/>
      <c r="F611" s="78"/>
      <c r="G611" s="78"/>
      <c r="H611" s="50"/>
      <c r="I611" s="50"/>
      <c r="J611" s="79"/>
      <c r="K611" s="50"/>
      <c r="L611" s="50"/>
      <c r="M611" s="78"/>
      <c r="N611" s="78"/>
      <c r="O611" s="50"/>
    </row>
    <row r="612" spans="1:15">
      <c r="A612" s="14"/>
      <c r="B612" s="155" t="s">
        <v>386</v>
      </c>
      <c r="C612" s="80">
        <v>1</v>
      </c>
      <c r="D612" s="39"/>
      <c r="E612" s="39"/>
      <c r="F612" s="80">
        <v>126</v>
      </c>
      <c r="G612" s="80"/>
      <c r="H612" s="39"/>
      <c r="I612" s="39"/>
      <c r="J612" s="80" t="s">
        <v>302</v>
      </c>
      <c r="K612" s="39"/>
      <c r="L612" s="39"/>
      <c r="M612" s="80" t="s">
        <v>302</v>
      </c>
      <c r="N612" s="80"/>
      <c r="O612" s="39"/>
    </row>
    <row r="613" spans="1:15" ht="15.75" thickBot="1">
      <c r="A613" s="14"/>
      <c r="B613" s="155"/>
      <c r="C613" s="82"/>
      <c r="D613" s="57"/>
      <c r="E613" s="39"/>
      <c r="F613" s="82"/>
      <c r="G613" s="82"/>
      <c r="H613" s="57"/>
      <c r="I613" s="39"/>
      <c r="J613" s="82"/>
      <c r="K613" s="57"/>
      <c r="L613" s="39"/>
      <c r="M613" s="82"/>
      <c r="N613" s="82"/>
      <c r="O613" s="57"/>
    </row>
    <row r="614" spans="1:15">
      <c r="A614" s="14"/>
      <c r="B614" s="49" t="s">
        <v>387</v>
      </c>
      <c r="C614" s="88">
        <v>12</v>
      </c>
      <c r="D614" s="65"/>
      <c r="E614" s="50"/>
      <c r="F614" s="86">
        <v>17019</v>
      </c>
      <c r="G614" s="86"/>
      <c r="H614" s="65"/>
      <c r="I614" s="50"/>
      <c r="J614" s="88">
        <v>1</v>
      </c>
      <c r="K614" s="65"/>
      <c r="L614" s="50"/>
      <c r="M614" s="86">
        <v>1620</v>
      </c>
      <c r="N614" s="86"/>
      <c r="O614" s="65"/>
    </row>
    <row r="615" spans="1:15" ht="15.75" thickBot="1">
      <c r="A615" s="14"/>
      <c r="B615" s="49"/>
      <c r="C615" s="136"/>
      <c r="D615" s="90"/>
      <c r="E615" s="50"/>
      <c r="F615" s="135"/>
      <c r="G615" s="135"/>
      <c r="H615" s="90"/>
      <c r="I615" s="50"/>
      <c r="J615" s="136"/>
      <c r="K615" s="90"/>
      <c r="L615" s="50"/>
      <c r="M615" s="135"/>
      <c r="N615" s="135"/>
      <c r="O615" s="90"/>
    </row>
    <row r="616" spans="1:15">
      <c r="A616" s="14"/>
      <c r="B616" s="155" t="s">
        <v>388</v>
      </c>
      <c r="C616" s="75">
        <v>3</v>
      </c>
      <c r="D616" s="44"/>
      <c r="E616" s="39"/>
      <c r="F616" s="75">
        <v>409</v>
      </c>
      <c r="G616" s="75"/>
      <c r="H616" s="44"/>
      <c r="I616" s="39"/>
      <c r="J616" s="75" t="s">
        <v>302</v>
      </c>
      <c r="K616" s="44"/>
      <c r="L616" s="39"/>
      <c r="M616" s="75" t="s">
        <v>302</v>
      </c>
      <c r="N616" s="75"/>
      <c r="O616" s="44"/>
    </row>
    <row r="617" spans="1:15">
      <c r="A617" s="14"/>
      <c r="B617" s="155"/>
      <c r="C617" s="76"/>
      <c r="D617" s="45"/>
      <c r="E617" s="39"/>
      <c r="F617" s="76"/>
      <c r="G617" s="76"/>
      <c r="H617" s="45"/>
      <c r="I617" s="39"/>
      <c r="J617" s="76"/>
      <c r="K617" s="45"/>
      <c r="L617" s="39"/>
      <c r="M617" s="76"/>
      <c r="N617" s="76"/>
      <c r="O617" s="45"/>
    </row>
    <row r="618" spans="1:15">
      <c r="A618" s="14"/>
      <c r="B618" s="154" t="s">
        <v>389</v>
      </c>
      <c r="C618" s="79">
        <v>2</v>
      </c>
      <c r="D618" s="50"/>
      <c r="E618" s="50"/>
      <c r="F618" s="79">
        <v>924</v>
      </c>
      <c r="G618" s="79"/>
      <c r="H618" s="50"/>
      <c r="I618" s="50"/>
      <c r="J618" s="79" t="s">
        <v>302</v>
      </c>
      <c r="K618" s="50"/>
      <c r="L618" s="50"/>
      <c r="M618" s="79" t="s">
        <v>302</v>
      </c>
      <c r="N618" s="79"/>
      <c r="O618" s="50"/>
    </row>
    <row r="619" spans="1:15" ht="15.75" thickBot="1">
      <c r="A619" s="14"/>
      <c r="B619" s="154"/>
      <c r="C619" s="136"/>
      <c r="D619" s="90"/>
      <c r="E619" s="50"/>
      <c r="F619" s="136"/>
      <c r="G619" s="136"/>
      <c r="H619" s="90"/>
      <c r="I619" s="50"/>
      <c r="J619" s="136"/>
      <c r="K619" s="90"/>
      <c r="L619" s="50"/>
      <c r="M619" s="136"/>
      <c r="N619" s="136"/>
      <c r="O619" s="90"/>
    </row>
    <row r="620" spans="1:15">
      <c r="A620" s="14"/>
      <c r="B620" s="155" t="s">
        <v>390</v>
      </c>
      <c r="C620" s="75">
        <v>5</v>
      </c>
      <c r="D620" s="44"/>
      <c r="E620" s="39"/>
      <c r="F620" s="73">
        <v>1333</v>
      </c>
      <c r="G620" s="73"/>
      <c r="H620" s="44"/>
      <c r="I620" s="39"/>
      <c r="J620" s="75" t="s">
        <v>302</v>
      </c>
      <c r="K620" s="44"/>
      <c r="L620" s="39"/>
      <c r="M620" s="75" t="s">
        <v>302</v>
      </c>
      <c r="N620" s="75"/>
      <c r="O620" s="44"/>
    </row>
    <row r="621" spans="1:15" ht="15.75" thickBot="1">
      <c r="A621" s="14"/>
      <c r="B621" s="155"/>
      <c r="C621" s="82"/>
      <c r="D621" s="57"/>
      <c r="E621" s="39"/>
      <c r="F621" s="81"/>
      <c r="G621" s="81"/>
      <c r="H621" s="57"/>
      <c r="I621" s="39"/>
      <c r="J621" s="82"/>
      <c r="K621" s="57"/>
      <c r="L621" s="39"/>
      <c r="M621" s="82"/>
      <c r="N621" s="82"/>
      <c r="O621" s="57"/>
    </row>
    <row r="622" spans="1:15">
      <c r="A622" s="14"/>
      <c r="B622" s="154" t="s">
        <v>391</v>
      </c>
      <c r="C622" s="88">
        <v>1</v>
      </c>
      <c r="D622" s="65"/>
      <c r="E622" s="50"/>
      <c r="F622" s="88">
        <v>98</v>
      </c>
      <c r="G622" s="88"/>
      <c r="H622" s="65"/>
      <c r="I622" s="50"/>
      <c r="J622" s="88">
        <v>1</v>
      </c>
      <c r="K622" s="65"/>
      <c r="L622" s="50"/>
      <c r="M622" s="88">
        <v>98</v>
      </c>
      <c r="N622" s="88"/>
      <c r="O622" s="65"/>
    </row>
    <row r="623" spans="1:15">
      <c r="A623" s="14"/>
      <c r="B623" s="154"/>
      <c r="C623" s="79"/>
      <c r="D623" s="50"/>
      <c r="E623" s="50"/>
      <c r="F623" s="79"/>
      <c r="G623" s="79"/>
      <c r="H623" s="50"/>
      <c r="I623" s="50"/>
      <c r="J623" s="79"/>
      <c r="K623" s="50"/>
      <c r="L623" s="50"/>
      <c r="M623" s="79"/>
      <c r="N623" s="79"/>
      <c r="O623" s="50"/>
    </row>
    <row r="624" spans="1:15">
      <c r="A624" s="14"/>
      <c r="B624" s="155" t="s">
        <v>392</v>
      </c>
      <c r="C624" s="80">
        <v>15</v>
      </c>
      <c r="D624" s="39"/>
      <c r="E624" s="39"/>
      <c r="F624" s="77">
        <v>1195</v>
      </c>
      <c r="G624" s="77"/>
      <c r="H624" s="39"/>
      <c r="I624" s="39"/>
      <c r="J624" s="80">
        <v>2</v>
      </c>
      <c r="K624" s="39"/>
      <c r="L624" s="39"/>
      <c r="M624" s="80">
        <v>217</v>
      </c>
      <c r="N624" s="80"/>
      <c r="O624" s="39"/>
    </row>
    <row r="625" spans="1:23">
      <c r="A625" s="14"/>
      <c r="B625" s="155"/>
      <c r="C625" s="80"/>
      <c r="D625" s="39"/>
      <c r="E625" s="39"/>
      <c r="F625" s="77"/>
      <c r="G625" s="77"/>
      <c r="H625" s="39"/>
      <c r="I625" s="39"/>
      <c r="J625" s="80"/>
      <c r="K625" s="39"/>
      <c r="L625" s="39"/>
      <c r="M625" s="80"/>
      <c r="N625" s="80"/>
      <c r="O625" s="39"/>
    </row>
    <row r="626" spans="1:23">
      <c r="A626" s="14"/>
      <c r="B626" s="154" t="s">
        <v>393</v>
      </c>
      <c r="C626" s="79" t="s">
        <v>302</v>
      </c>
      <c r="D626" s="50"/>
      <c r="E626" s="50"/>
      <c r="F626" s="79" t="s">
        <v>302</v>
      </c>
      <c r="G626" s="79"/>
      <c r="H626" s="50"/>
      <c r="I626" s="50"/>
      <c r="J626" s="79" t="s">
        <v>302</v>
      </c>
      <c r="K626" s="50"/>
      <c r="L626" s="50"/>
      <c r="M626" s="79" t="s">
        <v>302</v>
      </c>
      <c r="N626" s="79"/>
      <c r="O626" s="50"/>
    </row>
    <row r="627" spans="1:23">
      <c r="A627" s="14"/>
      <c r="B627" s="154"/>
      <c r="C627" s="79"/>
      <c r="D627" s="50"/>
      <c r="E627" s="50"/>
      <c r="F627" s="79"/>
      <c r="G627" s="79"/>
      <c r="H627" s="50"/>
      <c r="I627" s="50"/>
      <c r="J627" s="79"/>
      <c r="K627" s="50"/>
      <c r="L627" s="50"/>
      <c r="M627" s="79"/>
      <c r="N627" s="79"/>
      <c r="O627" s="50"/>
    </row>
    <row r="628" spans="1:23">
      <c r="A628" s="14"/>
      <c r="B628" s="155" t="s">
        <v>394</v>
      </c>
      <c r="C628" s="80">
        <v>1</v>
      </c>
      <c r="D628" s="39"/>
      <c r="E628" s="39"/>
      <c r="F628" s="80">
        <v>195</v>
      </c>
      <c r="G628" s="80"/>
      <c r="H628" s="39"/>
      <c r="I628" s="39"/>
      <c r="J628" s="80" t="s">
        <v>302</v>
      </c>
      <c r="K628" s="39"/>
      <c r="L628" s="39"/>
      <c r="M628" s="80" t="s">
        <v>302</v>
      </c>
      <c r="N628" s="80"/>
      <c r="O628" s="39"/>
    </row>
    <row r="629" spans="1:23" ht="15.75" thickBot="1">
      <c r="A629" s="14"/>
      <c r="B629" s="155"/>
      <c r="C629" s="82"/>
      <c r="D629" s="57"/>
      <c r="E629" s="39"/>
      <c r="F629" s="82"/>
      <c r="G629" s="82"/>
      <c r="H629" s="57"/>
      <c r="I629" s="39"/>
      <c r="J629" s="82"/>
      <c r="K629" s="57"/>
      <c r="L629" s="39"/>
      <c r="M629" s="82"/>
      <c r="N629" s="82"/>
      <c r="O629" s="57"/>
    </row>
    <row r="630" spans="1:23">
      <c r="A630" s="14"/>
      <c r="B630" s="154" t="s">
        <v>395</v>
      </c>
      <c r="C630" s="88">
        <v>17</v>
      </c>
      <c r="D630" s="65"/>
      <c r="E630" s="50"/>
      <c r="F630" s="86">
        <v>1488</v>
      </c>
      <c r="G630" s="86"/>
      <c r="H630" s="65"/>
      <c r="I630" s="50"/>
      <c r="J630" s="88">
        <v>3</v>
      </c>
      <c r="K630" s="65"/>
      <c r="L630" s="50"/>
      <c r="M630" s="88">
        <v>315</v>
      </c>
      <c r="N630" s="88"/>
      <c r="O630" s="65"/>
    </row>
    <row r="631" spans="1:23" ht="15.75" thickBot="1">
      <c r="A631" s="14"/>
      <c r="B631" s="154"/>
      <c r="C631" s="136"/>
      <c r="D631" s="90"/>
      <c r="E631" s="50"/>
      <c r="F631" s="135"/>
      <c r="G631" s="135"/>
      <c r="H631" s="90"/>
      <c r="I631" s="50"/>
      <c r="J631" s="136"/>
      <c r="K631" s="90"/>
      <c r="L631" s="50"/>
      <c r="M631" s="136"/>
      <c r="N631" s="136"/>
      <c r="O631" s="90"/>
    </row>
    <row r="632" spans="1:23">
      <c r="A632" s="14"/>
      <c r="B632" s="155" t="s">
        <v>518</v>
      </c>
      <c r="C632" s="75">
        <v>34</v>
      </c>
      <c r="D632" s="44"/>
      <c r="E632" s="39"/>
      <c r="F632" s="71" t="s">
        <v>301</v>
      </c>
      <c r="G632" s="73">
        <v>19840</v>
      </c>
      <c r="H632" s="44"/>
      <c r="I632" s="39"/>
      <c r="J632" s="75">
        <v>4</v>
      </c>
      <c r="K632" s="44"/>
      <c r="L632" s="39"/>
      <c r="M632" s="71" t="s">
        <v>301</v>
      </c>
      <c r="N632" s="73">
        <v>1935</v>
      </c>
      <c r="O632" s="44"/>
    </row>
    <row r="633" spans="1:23" ht="15.75" thickBot="1">
      <c r="A633" s="14"/>
      <c r="B633" s="155"/>
      <c r="C633" s="172"/>
      <c r="D633" s="107"/>
      <c r="E633" s="39"/>
      <c r="F633" s="166"/>
      <c r="G633" s="167"/>
      <c r="H633" s="107"/>
      <c r="I633" s="39"/>
      <c r="J633" s="172"/>
      <c r="K633" s="107"/>
      <c r="L633" s="39"/>
      <c r="M633" s="166"/>
      <c r="N633" s="167"/>
      <c r="O633" s="107"/>
    </row>
    <row r="634" spans="1:23" ht="16.5" thickTop="1" thickBot="1">
      <c r="A634" s="14"/>
      <c r="B634" s="34"/>
      <c r="C634" s="91"/>
      <c r="D634" s="91"/>
      <c r="E634" s="34"/>
      <c r="F634" s="91"/>
      <c r="G634" s="91"/>
      <c r="H634" s="91"/>
      <c r="I634" s="34"/>
      <c r="J634" s="91"/>
      <c r="K634" s="91"/>
      <c r="L634" s="34"/>
      <c r="M634" s="91"/>
      <c r="N634" s="91"/>
      <c r="O634" s="91"/>
    </row>
    <row r="635" spans="1:23">
      <c r="A635" s="14"/>
      <c r="B635" s="114"/>
      <c r="C635" s="114"/>
      <c r="D635" s="114"/>
      <c r="E635" s="114"/>
      <c r="F635" s="114"/>
      <c r="G635" s="114"/>
      <c r="H635" s="114"/>
      <c r="I635" s="114"/>
      <c r="J635" s="114"/>
      <c r="K635" s="114"/>
      <c r="L635" s="114"/>
      <c r="M635" s="114"/>
      <c r="N635" s="114"/>
      <c r="O635" s="114"/>
      <c r="P635" s="114"/>
      <c r="Q635" s="114"/>
      <c r="R635" s="114"/>
      <c r="S635" s="114"/>
      <c r="T635" s="114"/>
      <c r="U635" s="114"/>
      <c r="V635" s="114"/>
      <c r="W635" s="114"/>
    </row>
    <row r="636" spans="1:23">
      <c r="A636" s="14"/>
      <c r="B636" s="213" t="s">
        <v>533</v>
      </c>
      <c r="C636" s="213"/>
      <c r="D636" s="213"/>
      <c r="E636" s="213"/>
      <c r="F636" s="213"/>
      <c r="G636" s="213"/>
      <c r="H636" s="213"/>
      <c r="I636" s="213"/>
      <c r="J636" s="213"/>
      <c r="K636" s="213"/>
      <c r="L636" s="213"/>
      <c r="M636" s="213"/>
      <c r="N636" s="213"/>
      <c r="O636" s="213"/>
      <c r="P636" s="213"/>
      <c r="Q636" s="213"/>
      <c r="R636" s="213"/>
      <c r="S636" s="213"/>
      <c r="T636" s="213"/>
      <c r="U636" s="213"/>
      <c r="V636" s="213"/>
      <c r="W636" s="213"/>
    </row>
  </sheetData>
  <mergeCells count="4605">
    <mergeCell ref="B563:W563"/>
    <mergeCell ref="B564:W564"/>
    <mergeCell ref="B565:W565"/>
    <mergeCell ref="A566:A636"/>
    <mergeCell ref="B566:W566"/>
    <mergeCell ref="B567:W567"/>
    <mergeCell ref="B601:W601"/>
    <mergeCell ref="B635:W635"/>
    <mergeCell ref="B636:W636"/>
    <mergeCell ref="A258:A435"/>
    <mergeCell ref="B258:W258"/>
    <mergeCell ref="B259:W259"/>
    <mergeCell ref="B260:W260"/>
    <mergeCell ref="A436:A565"/>
    <mergeCell ref="B436:W436"/>
    <mergeCell ref="B437:W437"/>
    <mergeCell ref="B499:W499"/>
    <mergeCell ref="B500:W500"/>
    <mergeCell ref="B501:W501"/>
    <mergeCell ref="A140:A257"/>
    <mergeCell ref="B140:W140"/>
    <mergeCell ref="B141:W141"/>
    <mergeCell ref="B198:W198"/>
    <mergeCell ref="B199:W199"/>
    <mergeCell ref="B200:W200"/>
    <mergeCell ref="B201:W201"/>
    <mergeCell ref="B256:W256"/>
    <mergeCell ref="B257:W257"/>
    <mergeCell ref="A69:A139"/>
    <mergeCell ref="B69:W69"/>
    <mergeCell ref="B70:W70"/>
    <mergeCell ref="B134:W134"/>
    <mergeCell ref="B135:W135"/>
    <mergeCell ref="B136:W136"/>
    <mergeCell ref="B137:W137"/>
    <mergeCell ref="B138:W138"/>
    <mergeCell ref="B139:W139"/>
    <mergeCell ref="A1:A2"/>
    <mergeCell ref="B1:W1"/>
    <mergeCell ref="B2:W2"/>
    <mergeCell ref="B3:W3"/>
    <mergeCell ref="A4:A68"/>
    <mergeCell ref="B4:W4"/>
    <mergeCell ref="B5:W5"/>
    <mergeCell ref="B67:W67"/>
    <mergeCell ref="B68:W68"/>
    <mergeCell ref="N632:N633"/>
    <mergeCell ref="O632:O633"/>
    <mergeCell ref="C634:D634"/>
    <mergeCell ref="F634:H634"/>
    <mergeCell ref="J634:K634"/>
    <mergeCell ref="M634:O634"/>
    <mergeCell ref="H632:H633"/>
    <mergeCell ref="I632:I633"/>
    <mergeCell ref="J632:J633"/>
    <mergeCell ref="K632:K633"/>
    <mergeCell ref="L632:L633"/>
    <mergeCell ref="M632:M633"/>
    <mergeCell ref="B632:B633"/>
    <mergeCell ref="C632:C633"/>
    <mergeCell ref="D632:D633"/>
    <mergeCell ref="E632:E633"/>
    <mergeCell ref="F632:F633"/>
    <mergeCell ref="G632:G633"/>
    <mergeCell ref="I630:I631"/>
    <mergeCell ref="J630:J631"/>
    <mergeCell ref="K630:K631"/>
    <mergeCell ref="L630:L631"/>
    <mergeCell ref="M630:N631"/>
    <mergeCell ref="O630:O631"/>
    <mergeCell ref="B630:B631"/>
    <mergeCell ref="C630:C631"/>
    <mergeCell ref="D630:D631"/>
    <mergeCell ref="E630:E631"/>
    <mergeCell ref="F630:G631"/>
    <mergeCell ref="H630:H631"/>
    <mergeCell ref="I628:I629"/>
    <mergeCell ref="J628:J629"/>
    <mergeCell ref="K628:K629"/>
    <mergeCell ref="L628:L629"/>
    <mergeCell ref="M628:N629"/>
    <mergeCell ref="O628:O629"/>
    <mergeCell ref="B628:B629"/>
    <mergeCell ref="C628:C629"/>
    <mergeCell ref="D628:D629"/>
    <mergeCell ref="E628:E629"/>
    <mergeCell ref="F628:G629"/>
    <mergeCell ref="H628:H629"/>
    <mergeCell ref="I626:I627"/>
    <mergeCell ref="J626:J627"/>
    <mergeCell ref="K626:K627"/>
    <mergeCell ref="L626:L627"/>
    <mergeCell ref="M626:N627"/>
    <mergeCell ref="O626:O627"/>
    <mergeCell ref="B626:B627"/>
    <mergeCell ref="C626:C627"/>
    <mergeCell ref="D626:D627"/>
    <mergeCell ref="E626:E627"/>
    <mergeCell ref="F626:G627"/>
    <mergeCell ref="H626:H627"/>
    <mergeCell ref="I624:I625"/>
    <mergeCell ref="J624:J625"/>
    <mergeCell ref="K624:K625"/>
    <mergeCell ref="L624:L625"/>
    <mergeCell ref="M624:N625"/>
    <mergeCell ref="O624:O625"/>
    <mergeCell ref="B624:B625"/>
    <mergeCell ref="C624:C625"/>
    <mergeCell ref="D624:D625"/>
    <mergeCell ref="E624:E625"/>
    <mergeCell ref="F624:G625"/>
    <mergeCell ref="H624:H625"/>
    <mergeCell ref="I622:I623"/>
    <mergeCell ref="J622:J623"/>
    <mergeCell ref="K622:K623"/>
    <mergeCell ref="L622:L623"/>
    <mergeCell ref="M622:N623"/>
    <mergeCell ref="O622:O623"/>
    <mergeCell ref="B622:B623"/>
    <mergeCell ref="C622:C623"/>
    <mergeCell ref="D622:D623"/>
    <mergeCell ref="E622:E623"/>
    <mergeCell ref="F622:G623"/>
    <mergeCell ref="H622:H623"/>
    <mergeCell ref="I620:I621"/>
    <mergeCell ref="J620:J621"/>
    <mergeCell ref="K620:K621"/>
    <mergeCell ref="L620:L621"/>
    <mergeCell ref="M620:N621"/>
    <mergeCell ref="O620:O621"/>
    <mergeCell ref="B620:B621"/>
    <mergeCell ref="C620:C621"/>
    <mergeCell ref="D620:D621"/>
    <mergeCell ref="E620:E621"/>
    <mergeCell ref="F620:G621"/>
    <mergeCell ref="H620:H621"/>
    <mergeCell ref="I618:I619"/>
    <mergeCell ref="J618:J619"/>
    <mergeCell ref="K618:K619"/>
    <mergeCell ref="L618:L619"/>
    <mergeCell ref="M618:N619"/>
    <mergeCell ref="O618:O619"/>
    <mergeCell ref="B618:B619"/>
    <mergeCell ref="C618:C619"/>
    <mergeCell ref="D618:D619"/>
    <mergeCell ref="E618:E619"/>
    <mergeCell ref="F618:G619"/>
    <mergeCell ref="H618:H619"/>
    <mergeCell ref="I616:I617"/>
    <mergeCell ref="J616:J617"/>
    <mergeCell ref="K616:K617"/>
    <mergeCell ref="L616:L617"/>
    <mergeCell ref="M616:N617"/>
    <mergeCell ref="O616:O617"/>
    <mergeCell ref="B616:B617"/>
    <mergeCell ref="C616:C617"/>
    <mergeCell ref="D616:D617"/>
    <mergeCell ref="E616:E617"/>
    <mergeCell ref="F616:G617"/>
    <mergeCell ref="H616:H617"/>
    <mergeCell ref="I614:I615"/>
    <mergeCell ref="J614:J615"/>
    <mergeCell ref="K614:K615"/>
    <mergeCell ref="L614:L615"/>
    <mergeCell ref="M614:N615"/>
    <mergeCell ref="O614:O615"/>
    <mergeCell ref="B614:B615"/>
    <mergeCell ref="C614:C615"/>
    <mergeCell ref="D614:D615"/>
    <mergeCell ref="E614:E615"/>
    <mergeCell ref="F614:G615"/>
    <mergeCell ref="H614:H615"/>
    <mergeCell ref="I612:I613"/>
    <mergeCell ref="J612:J613"/>
    <mergeCell ref="K612:K613"/>
    <mergeCell ref="L612:L613"/>
    <mergeCell ref="M612:N613"/>
    <mergeCell ref="O612:O613"/>
    <mergeCell ref="K610:K611"/>
    <mergeCell ref="L610:L611"/>
    <mergeCell ref="M610:N611"/>
    <mergeCell ref="O610:O611"/>
    <mergeCell ref="B612:B613"/>
    <mergeCell ref="C612:C613"/>
    <mergeCell ref="D612:D613"/>
    <mergeCell ref="E612:E613"/>
    <mergeCell ref="F612:G613"/>
    <mergeCell ref="H612:H613"/>
    <mergeCell ref="N608:N609"/>
    <mergeCell ref="O608:O609"/>
    <mergeCell ref="B610:B611"/>
    <mergeCell ref="C610:C611"/>
    <mergeCell ref="D610:D611"/>
    <mergeCell ref="E610:E611"/>
    <mergeCell ref="F610:G611"/>
    <mergeCell ref="H610:H611"/>
    <mergeCell ref="I610:I611"/>
    <mergeCell ref="J610:J611"/>
    <mergeCell ref="H608:H609"/>
    <mergeCell ref="I608:I609"/>
    <mergeCell ref="J608:J609"/>
    <mergeCell ref="K608:K609"/>
    <mergeCell ref="L608:L609"/>
    <mergeCell ref="M608:M609"/>
    <mergeCell ref="B608:B609"/>
    <mergeCell ref="C608:C609"/>
    <mergeCell ref="D608:D609"/>
    <mergeCell ref="E608:E609"/>
    <mergeCell ref="F608:F609"/>
    <mergeCell ref="G608:G609"/>
    <mergeCell ref="I606:I607"/>
    <mergeCell ref="J606:K606"/>
    <mergeCell ref="J607:K607"/>
    <mergeCell ref="L606:L607"/>
    <mergeCell ref="M606:O606"/>
    <mergeCell ref="M607:O607"/>
    <mergeCell ref="B602:O602"/>
    <mergeCell ref="B604:O604"/>
    <mergeCell ref="C605:H605"/>
    <mergeCell ref="J605:O605"/>
    <mergeCell ref="B606:B607"/>
    <mergeCell ref="C606:D606"/>
    <mergeCell ref="C607:D607"/>
    <mergeCell ref="E606:E607"/>
    <mergeCell ref="F606:H606"/>
    <mergeCell ref="F607:H607"/>
    <mergeCell ref="N598:N599"/>
    <mergeCell ref="O598:O599"/>
    <mergeCell ref="C600:D600"/>
    <mergeCell ref="F600:H600"/>
    <mergeCell ref="J600:K600"/>
    <mergeCell ref="M600:O600"/>
    <mergeCell ref="H598:H599"/>
    <mergeCell ref="I598:I599"/>
    <mergeCell ref="J598:J599"/>
    <mergeCell ref="K598:K599"/>
    <mergeCell ref="L598:L599"/>
    <mergeCell ref="M598:M599"/>
    <mergeCell ref="B598:B599"/>
    <mergeCell ref="C598:C599"/>
    <mergeCell ref="D598:D599"/>
    <mergeCell ref="E598:E599"/>
    <mergeCell ref="F598:F599"/>
    <mergeCell ref="G598:G599"/>
    <mergeCell ref="I596:I597"/>
    <mergeCell ref="J596:J597"/>
    <mergeCell ref="K596:K597"/>
    <mergeCell ref="L596:L597"/>
    <mergeCell ref="M596:N597"/>
    <mergeCell ref="O596:O597"/>
    <mergeCell ref="B596:B597"/>
    <mergeCell ref="C596:C597"/>
    <mergeCell ref="D596:D597"/>
    <mergeCell ref="E596:E597"/>
    <mergeCell ref="F596:G597"/>
    <mergeCell ref="H596:H597"/>
    <mergeCell ref="I594:I595"/>
    <mergeCell ref="J594:J595"/>
    <mergeCell ref="K594:K595"/>
    <mergeCell ref="L594:L595"/>
    <mergeCell ref="M594:N595"/>
    <mergeCell ref="O594:O595"/>
    <mergeCell ref="B594:B595"/>
    <mergeCell ref="C594:C595"/>
    <mergeCell ref="D594:D595"/>
    <mergeCell ref="E594:E595"/>
    <mergeCell ref="F594:G595"/>
    <mergeCell ref="H594:H595"/>
    <mergeCell ref="I592:I593"/>
    <mergeCell ref="J592:J593"/>
    <mergeCell ref="K592:K593"/>
    <mergeCell ref="L592:L593"/>
    <mergeCell ref="M592:N593"/>
    <mergeCell ref="O592:O593"/>
    <mergeCell ref="B592:B593"/>
    <mergeCell ref="C592:C593"/>
    <mergeCell ref="D592:D593"/>
    <mergeCell ref="E592:E593"/>
    <mergeCell ref="F592:G593"/>
    <mergeCell ref="H592:H593"/>
    <mergeCell ref="I590:I591"/>
    <mergeCell ref="J590:J591"/>
    <mergeCell ref="K590:K591"/>
    <mergeCell ref="L590:L591"/>
    <mergeCell ref="M590:N591"/>
    <mergeCell ref="O590:O591"/>
    <mergeCell ref="B590:B591"/>
    <mergeCell ref="C590:C591"/>
    <mergeCell ref="D590:D591"/>
    <mergeCell ref="E590:E591"/>
    <mergeCell ref="F590:G591"/>
    <mergeCell ref="H590:H591"/>
    <mergeCell ref="I588:I589"/>
    <mergeCell ref="J588:J589"/>
    <mergeCell ref="K588:K589"/>
    <mergeCell ref="L588:L589"/>
    <mergeCell ref="M588:N589"/>
    <mergeCell ref="O588:O589"/>
    <mergeCell ref="B588:B589"/>
    <mergeCell ref="C588:C589"/>
    <mergeCell ref="D588:D589"/>
    <mergeCell ref="E588:E589"/>
    <mergeCell ref="F588:G589"/>
    <mergeCell ref="H588:H589"/>
    <mergeCell ref="I586:I587"/>
    <mergeCell ref="J586:J587"/>
    <mergeCell ref="K586:K587"/>
    <mergeCell ref="L586:L587"/>
    <mergeCell ref="M586:N587"/>
    <mergeCell ref="O586:O587"/>
    <mergeCell ref="B586:B587"/>
    <mergeCell ref="C586:C587"/>
    <mergeCell ref="D586:D587"/>
    <mergeCell ref="E586:E587"/>
    <mergeCell ref="F586:G587"/>
    <mergeCell ref="H586:H587"/>
    <mergeCell ref="I584:I585"/>
    <mergeCell ref="J584:J585"/>
    <mergeCell ref="K584:K585"/>
    <mergeCell ref="L584:L585"/>
    <mergeCell ref="M584:N585"/>
    <mergeCell ref="O584:O585"/>
    <mergeCell ref="B584:B585"/>
    <mergeCell ref="C584:C585"/>
    <mergeCell ref="D584:D585"/>
    <mergeCell ref="E584:E585"/>
    <mergeCell ref="F584:G585"/>
    <mergeCell ref="H584:H585"/>
    <mergeCell ref="I582:I583"/>
    <mergeCell ref="J582:J583"/>
    <mergeCell ref="K582:K583"/>
    <mergeCell ref="L582:L583"/>
    <mergeCell ref="M582:N583"/>
    <mergeCell ref="O582:O583"/>
    <mergeCell ref="B582:B583"/>
    <mergeCell ref="C582:C583"/>
    <mergeCell ref="D582:D583"/>
    <mergeCell ref="E582:E583"/>
    <mergeCell ref="F582:G583"/>
    <mergeCell ref="H582:H583"/>
    <mergeCell ref="I580:I581"/>
    <mergeCell ref="J580:J581"/>
    <mergeCell ref="K580:K581"/>
    <mergeCell ref="L580:L581"/>
    <mergeCell ref="M580:N581"/>
    <mergeCell ref="O580:O581"/>
    <mergeCell ref="B580:B581"/>
    <mergeCell ref="C580:C581"/>
    <mergeCell ref="D580:D581"/>
    <mergeCell ref="E580:E581"/>
    <mergeCell ref="F580:G581"/>
    <mergeCell ref="H580:H581"/>
    <mergeCell ref="I578:I579"/>
    <mergeCell ref="J578:J579"/>
    <mergeCell ref="K578:K579"/>
    <mergeCell ref="L578:L579"/>
    <mergeCell ref="M578:N579"/>
    <mergeCell ref="O578:O579"/>
    <mergeCell ref="K576:K577"/>
    <mergeCell ref="L576:L577"/>
    <mergeCell ref="M576:N577"/>
    <mergeCell ref="O576:O577"/>
    <mergeCell ref="B578:B579"/>
    <mergeCell ref="C578:C579"/>
    <mergeCell ref="D578:D579"/>
    <mergeCell ref="E578:E579"/>
    <mergeCell ref="F578:G579"/>
    <mergeCell ref="H578:H579"/>
    <mergeCell ref="N574:N575"/>
    <mergeCell ref="O574:O575"/>
    <mergeCell ref="B576:B577"/>
    <mergeCell ref="C576:C577"/>
    <mergeCell ref="D576:D577"/>
    <mergeCell ref="E576:E577"/>
    <mergeCell ref="F576:G577"/>
    <mergeCell ref="H576:H577"/>
    <mergeCell ref="I576:I577"/>
    <mergeCell ref="J576:J577"/>
    <mergeCell ref="H574:H575"/>
    <mergeCell ref="I574:I575"/>
    <mergeCell ref="J574:J575"/>
    <mergeCell ref="K574:K575"/>
    <mergeCell ref="L574:L575"/>
    <mergeCell ref="M574:M575"/>
    <mergeCell ref="B574:B575"/>
    <mergeCell ref="C574:C575"/>
    <mergeCell ref="D574:D575"/>
    <mergeCell ref="E574:E575"/>
    <mergeCell ref="F574:F575"/>
    <mergeCell ref="G574:G575"/>
    <mergeCell ref="F573:H573"/>
    <mergeCell ref="I572:I573"/>
    <mergeCell ref="J572:K572"/>
    <mergeCell ref="J573:K573"/>
    <mergeCell ref="L572:L573"/>
    <mergeCell ref="M572:O572"/>
    <mergeCell ref="M573:O573"/>
    <mergeCell ref="Q562:R562"/>
    <mergeCell ref="B568:O568"/>
    <mergeCell ref="B570:O570"/>
    <mergeCell ref="C571:H571"/>
    <mergeCell ref="J571:O571"/>
    <mergeCell ref="B572:B573"/>
    <mergeCell ref="C572:D572"/>
    <mergeCell ref="C573:D573"/>
    <mergeCell ref="E572:E573"/>
    <mergeCell ref="F572:H572"/>
    <mergeCell ref="N560:N561"/>
    <mergeCell ref="O560:O561"/>
    <mergeCell ref="P560:P561"/>
    <mergeCell ref="Q560:Q561"/>
    <mergeCell ref="R560:R561"/>
    <mergeCell ref="C562:D562"/>
    <mergeCell ref="F562:G562"/>
    <mergeCell ref="I562:J562"/>
    <mergeCell ref="L562:M562"/>
    <mergeCell ref="O562:P562"/>
    <mergeCell ref="H560:H561"/>
    <mergeCell ref="I560:I561"/>
    <mergeCell ref="J560:J561"/>
    <mergeCell ref="K560:K561"/>
    <mergeCell ref="L560:L561"/>
    <mergeCell ref="M560:M561"/>
    <mergeCell ref="N558:N559"/>
    <mergeCell ref="O558:O559"/>
    <mergeCell ref="P558:P559"/>
    <mergeCell ref="Q558:R559"/>
    <mergeCell ref="B560:B561"/>
    <mergeCell ref="C560:C561"/>
    <mergeCell ref="D560:D561"/>
    <mergeCell ref="E560:E561"/>
    <mergeCell ref="F560:F561"/>
    <mergeCell ref="G560:G561"/>
    <mergeCell ref="H558:H559"/>
    <mergeCell ref="I558:I559"/>
    <mergeCell ref="J558:J559"/>
    <mergeCell ref="K558:K559"/>
    <mergeCell ref="L558:L559"/>
    <mergeCell ref="M558:M559"/>
    <mergeCell ref="N556:N557"/>
    <mergeCell ref="O556:O557"/>
    <mergeCell ref="P556:P557"/>
    <mergeCell ref="Q556:R557"/>
    <mergeCell ref="B558:B559"/>
    <mergeCell ref="C558:C559"/>
    <mergeCell ref="D558:D559"/>
    <mergeCell ref="E558:E559"/>
    <mergeCell ref="F558:F559"/>
    <mergeCell ref="G558:G559"/>
    <mergeCell ref="H556:H557"/>
    <mergeCell ref="I556:I557"/>
    <mergeCell ref="J556:J557"/>
    <mergeCell ref="K556:K557"/>
    <mergeCell ref="L556:L557"/>
    <mergeCell ref="M556:M557"/>
    <mergeCell ref="N554:N555"/>
    <mergeCell ref="O554:O555"/>
    <mergeCell ref="P554:P555"/>
    <mergeCell ref="Q554:R555"/>
    <mergeCell ref="B556:B557"/>
    <mergeCell ref="C556:C557"/>
    <mergeCell ref="D556:D557"/>
    <mergeCell ref="E556:E557"/>
    <mergeCell ref="F556:F557"/>
    <mergeCell ref="G556:G557"/>
    <mergeCell ref="H554:H555"/>
    <mergeCell ref="I554:I555"/>
    <mergeCell ref="J554:J555"/>
    <mergeCell ref="K554:K555"/>
    <mergeCell ref="L554:L555"/>
    <mergeCell ref="M554:M555"/>
    <mergeCell ref="N552:N553"/>
    <mergeCell ref="O552:O553"/>
    <mergeCell ref="P552:P553"/>
    <mergeCell ref="Q552:R553"/>
    <mergeCell ref="B554:B555"/>
    <mergeCell ref="C554:C555"/>
    <mergeCell ref="D554:D555"/>
    <mergeCell ref="E554:E555"/>
    <mergeCell ref="F554:F555"/>
    <mergeCell ref="G554:G555"/>
    <mergeCell ref="H552:H553"/>
    <mergeCell ref="I552:I553"/>
    <mergeCell ref="J552:J553"/>
    <mergeCell ref="K552:K553"/>
    <mergeCell ref="L552:L553"/>
    <mergeCell ref="M552:M553"/>
    <mergeCell ref="N550:N551"/>
    <mergeCell ref="O550:O551"/>
    <mergeCell ref="P550:P551"/>
    <mergeCell ref="Q550:R551"/>
    <mergeCell ref="B552:B553"/>
    <mergeCell ref="C552:C553"/>
    <mergeCell ref="D552:D553"/>
    <mergeCell ref="E552:E553"/>
    <mergeCell ref="F552:F553"/>
    <mergeCell ref="G552:G553"/>
    <mergeCell ref="H550:H551"/>
    <mergeCell ref="I550:I551"/>
    <mergeCell ref="J550:J551"/>
    <mergeCell ref="K550:K551"/>
    <mergeCell ref="L550:L551"/>
    <mergeCell ref="M550:M551"/>
    <mergeCell ref="N548:N549"/>
    <mergeCell ref="O548:O549"/>
    <mergeCell ref="P548:P549"/>
    <mergeCell ref="Q548:R549"/>
    <mergeCell ref="B550:B551"/>
    <mergeCell ref="C550:C551"/>
    <mergeCell ref="D550:D551"/>
    <mergeCell ref="E550:E551"/>
    <mergeCell ref="F550:F551"/>
    <mergeCell ref="G550:G551"/>
    <mergeCell ref="H548:H549"/>
    <mergeCell ref="I548:I549"/>
    <mergeCell ref="J548:J549"/>
    <mergeCell ref="K548:K549"/>
    <mergeCell ref="L548:L549"/>
    <mergeCell ref="M548:M549"/>
    <mergeCell ref="N546:N547"/>
    <mergeCell ref="O546:O547"/>
    <mergeCell ref="P546:P547"/>
    <mergeCell ref="Q546:R547"/>
    <mergeCell ref="B548:B549"/>
    <mergeCell ref="C548:C549"/>
    <mergeCell ref="D548:D549"/>
    <mergeCell ref="E548:E549"/>
    <mergeCell ref="F548:F549"/>
    <mergeCell ref="G548:G549"/>
    <mergeCell ref="H546:H547"/>
    <mergeCell ref="I546:I547"/>
    <mergeCell ref="J546:J547"/>
    <mergeCell ref="K546:K547"/>
    <mergeCell ref="L546:L547"/>
    <mergeCell ref="M546:M547"/>
    <mergeCell ref="N544:N545"/>
    <mergeCell ref="O544:O545"/>
    <mergeCell ref="P544:P545"/>
    <mergeCell ref="Q544:R545"/>
    <mergeCell ref="B546:B547"/>
    <mergeCell ref="C546:C547"/>
    <mergeCell ref="D546:D547"/>
    <mergeCell ref="E546:E547"/>
    <mergeCell ref="F546:F547"/>
    <mergeCell ref="G546:G547"/>
    <mergeCell ref="H544:H545"/>
    <mergeCell ref="I544:I545"/>
    <mergeCell ref="J544:J545"/>
    <mergeCell ref="K544:K545"/>
    <mergeCell ref="L544:L545"/>
    <mergeCell ref="M544:M545"/>
    <mergeCell ref="N542:N543"/>
    <mergeCell ref="O542:O543"/>
    <mergeCell ref="P542:P543"/>
    <mergeCell ref="Q542:R543"/>
    <mergeCell ref="B544:B545"/>
    <mergeCell ref="C544:C545"/>
    <mergeCell ref="D544:D545"/>
    <mergeCell ref="E544:E545"/>
    <mergeCell ref="F544:F545"/>
    <mergeCell ref="G544:G545"/>
    <mergeCell ref="H542:H543"/>
    <mergeCell ref="I542:I543"/>
    <mergeCell ref="J542:J543"/>
    <mergeCell ref="K542:K543"/>
    <mergeCell ref="L542:L543"/>
    <mergeCell ref="M542:M543"/>
    <mergeCell ref="N540:N541"/>
    <mergeCell ref="O540:O541"/>
    <mergeCell ref="P540:P541"/>
    <mergeCell ref="Q540:R541"/>
    <mergeCell ref="B542:B543"/>
    <mergeCell ref="C542:C543"/>
    <mergeCell ref="D542:D543"/>
    <mergeCell ref="E542:E543"/>
    <mergeCell ref="F542:F543"/>
    <mergeCell ref="G542:G543"/>
    <mergeCell ref="H540:H541"/>
    <mergeCell ref="I540:I541"/>
    <mergeCell ref="J540:J541"/>
    <mergeCell ref="K540:K541"/>
    <mergeCell ref="L540:L541"/>
    <mergeCell ref="M540:M541"/>
    <mergeCell ref="N538:N539"/>
    <mergeCell ref="O538:O539"/>
    <mergeCell ref="P538:P539"/>
    <mergeCell ref="Q538:R539"/>
    <mergeCell ref="B540:B541"/>
    <mergeCell ref="C540:C541"/>
    <mergeCell ref="D540:D541"/>
    <mergeCell ref="E540:E541"/>
    <mergeCell ref="F540:F541"/>
    <mergeCell ref="G540:G541"/>
    <mergeCell ref="H538:H539"/>
    <mergeCell ref="I538:I539"/>
    <mergeCell ref="J538:J539"/>
    <mergeCell ref="K538:K539"/>
    <mergeCell ref="L538:L539"/>
    <mergeCell ref="M538:M539"/>
    <mergeCell ref="N536:N537"/>
    <mergeCell ref="O536:O537"/>
    <mergeCell ref="P536:P537"/>
    <mergeCell ref="Q536:R537"/>
    <mergeCell ref="B538:B539"/>
    <mergeCell ref="C538:C539"/>
    <mergeCell ref="D538:D539"/>
    <mergeCell ref="E538:E539"/>
    <mergeCell ref="F538:F539"/>
    <mergeCell ref="G538:G539"/>
    <mergeCell ref="H536:H537"/>
    <mergeCell ref="I536:I537"/>
    <mergeCell ref="J536:J537"/>
    <mergeCell ref="K536:K537"/>
    <mergeCell ref="L536:L537"/>
    <mergeCell ref="M536:M537"/>
    <mergeCell ref="B536:B537"/>
    <mergeCell ref="C536:C537"/>
    <mergeCell ref="D536:D537"/>
    <mergeCell ref="E536:E537"/>
    <mergeCell ref="F536:F537"/>
    <mergeCell ref="G536:G537"/>
    <mergeCell ref="C534:P534"/>
    <mergeCell ref="Q534:R534"/>
    <mergeCell ref="C535:D535"/>
    <mergeCell ref="F535:G535"/>
    <mergeCell ref="I535:J535"/>
    <mergeCell ref="L535:M535"/>
    <mergeCell ref="O535:P535"/>
    <mergeCell ref="Q535:R535"/>
    <mergeCell ref="Q531:Q532"/>
    <mergeCell ref="R531:R532"/>
    <mergeCell ref="C533:D533"/>
    <mergeCell ref="F533:G533"/>
    <mergeCell ref="I533:J533"/>
    <mergeCell ref="L533:M533"/>
    <mergeCell ref="O533:P533"/>
    <mergeCell ref="Q533:R533"/>
    <mergeCell ref="K531:K532"/>
    <mergeCell ref="L531:L532"/>
    <mergeCell ref="M531:M532"/>
    <mergeCell ref="N531:N532"/>
    <mergeCell ref="O531:O532"/>
    <mergeCell ref="P531:P532"/>
    <mergeCell ref="Q529:R530"/>
    <mergeCell ref="B531:B532"/>
    <mergeCell ref="C531:C532"/>
    <mergeCell ref="D531:D532"/>
    <mergeCell ref="E531:E532"/>
    <mergeCell ref="F531:F532"/>
    <mergeCell ref="G531:G532"/>
    <mergeCell ref="H531:H532"/>
    <mergeCell ref="I531:I532"/>
    <mergeCell ref="J531:J532"/>
    <mergeCell ref="K529:K530"/>
    <mergeCell ref="L529:L530"/>
    <mergeCell ref="M529:M530"/>
    <mergeCell ref="N529:N530"/>
    <mergeCell ref="O529:O530"/>
    <mergeCell ref="P529:P530"/>
    <mergeCell ref="Q527:R528"/>
    <mergeCell ref="B529:B530"/>
    <mergeCell ref="C529:C530"/>
    <mergeCell ref="D529:D530"/>
    <mergeCell ref="E529:E530"/>
    <mergeCell ref="F529:F530"/>
    <mergeCell ref="G529:G530"/>
    <mergeCell ref="H529:H530"/>
    <mergeCell ref="I529:I530"/>
    <mergeCell ref="J529:J530"/>
    <mergeCell ref="K527:K528"/>
    <mergeCell ref="L527:L528"/>
    <mergeCell ref="M527:M528"/>
    <mergeCell ref="N527:N528"/>
    <mergeCell ref="O527:O528"/>
    <mergeCell ref="P527:P528"/>
    <mergeCell ref="Q525:R526"/>
    <mergeCell ref="B527:B528"/>
    <mergeCell ref="C527:C528"/>
    <mergeCell ref="D527:D528"/>
    <mergeCell ref="E527:E528"/>
    <mergeCell ref="F527:F528"/>
    <mergeCell ref="G527:G528"/>
    <mergeCell ref="H527:H528"/>
    <mergeCell ref="I527:I528"/>
    <mergeCell ref="J527:J528"/>
    <mergeCell ref="K525:K526"/>
    <mergeCell ref="L525:L526"/>
    <mergeCell ref="M525:M526"/>
    <mergeCell ref="N525:N526"/>
    <mergeCell ref="O525:O526"/>
    <mergeCell ref="P525:P526"/>
    <mergeCell ref="Q523:R524"/>
    <mergeCell ref="B525:B526"/>
    <mergeCell ref="C525:C526"/>
    <mergeCell ref="D525:D526"/>
    <mergeCell ref="E525:E526"/>
    <mergeCell ref="F525:F526"/>
    <mergeCell ref="G525:G526"/>
    <mergeCell ref="H525:H526"/>
    <mergeCell ref="I525:I526"/>
    <mergeCell ref="J525:J526"/>
    <mergeCell ref="K523:K524"/>
    <mergeCell ref="L523:L524"/>
    <mergeCell ref="M523:M524"/>
    <mergeCell ref="N523:N524"/>
    <mergeCell ref="O523:O524"/>
    <mergeCell ref="P523:P524"/>
    <mergeCell ref="Q521:R522"/>
    <mergeCell ref="B523:B524"/>
    <mergeCell ref="C523:C524"/>
    <mergeCell ref="D523:D524"/>
    <mergeCell ref="E523:E524"/>
    <mergeCell ref="F523:F524"/>
    <mergeCell ref="G523:G524"/>
    <mergeCell ref="H523:H524"/>
    <mergeCell ref="I523:I524"/>
    <mergeCell ref="J523:J524"/>
    <mergeCell ref="K521:K522"/>
    <mergeCell ref="L521:L522"/>
    <mergeCell ref="M521:M522"/>
    <mergeCell ref="N521:N522"/>
    <mergeCell ref="O521:O522"/>
    <mergeCell ref="P521:P522"/>
    <mergeCell ref="Q519:R520"/>
    <mergeCell ref="B521:B522"/>
    <mergeCell ref="C521:C522"/>
    <mergeCell ref="D521:D522"/>
    <mergeCell ref="E521:E522"/>
    <mergeCell ref="F521:F522"/>
    <mergeCell ref="G521:G522"/>
    <mergeCell ref="H521:H522"/>
    <mergeCell ref="I521:I522"/>
    <mergeCell ref="J521:J522"/>
    <mergeCell ref="K519:K520"/>
    <mergeCell ref="L519:L520"/>
    <mergeCell ref="M519:M520"/>
    <mergeCell ref="N519:N520"/>
    <mergeCell ref="O519:O520"/>
    <mergeCell ref="P519:P520"/>
    <mergeCell ref="Q517:R518"/>
    <mergeCell ref="B519:B520"/>
    <mergeCell ref="C519:C520"/>
    <mergeCell ref="D519:D520"/>
    <mergeCell ref="E519:E520"/>
    <mergeCell ref="F519:F520"/>
    <mergeCell ref="G519:G520"/>
    <mergeCell ref="H519:H520"/>
    <mergeCell ref="I519:I520"/>
    <mergeCell ref="J519:J520"/>
    <mergeCell ref="K517:K518"/>
    <mergeCell ref="L517:L518"/>
    <mergeCell ref="M517:M518"/>
    <mergeCell ref="N517:N518"/>
    <mergeCell ref="O517:O518"/>
    <mergeCell ref="P517:P518"/>
    <mergeCell ref="Q515:R516"/>
    <mergeCell ref="B517:B518"/>
    <mergeCell ref="C517:C518"/>
    <mergeCell ref="D517:D518"/>
    <mergeCell ref="E517:E518"/>
    <mergeCell ref="F517:F518"/>
    <mergeCell ref="G517:G518"/>
    <mergeCell ref="H517:H518"/>
    <mergeCell ref="I517:I518"/>
    <mergeCell ref="J517:J518"/>
    <mergeCell ref="K515:K516"/>
    <mergeCell ref="L515:L516"/>
    <mergeCell ref="M515:M516"/>
    <mergeCell ref="N515:N516"/>
    <mergeCell ref="O515:O516"/>
    <mergeCell ref="P515:P516"/>
    <mergeCell ref="Q513:R514"/>
    <mergeCell ref="B515:B516"/>
    <mergeCell ref="C515:C516"/>
    <mergeCell ref="D515:D516"/>
    <mergeCell ref="E515:E516"/>
    <mergeCell ref="F515:F516"/>
    <mergeCell ref="G515:G516"/>
    <mergeCell ref="H515:H516"/>
    <mergeCell ref="I515:I516"/>
    <mergeCell ref="J515:J516"/>
    <mergeCell ref="K513:K514"/>
    <mergeCell ref="L513:L514"/>
    <mergeCell ref="M513:M514"/>
    <mergeCell ref="N513:N514"/>
    <mergeCell ref="O513:O514"/>
    <mergeCell ref="P513:P514"/>
    <mergeCell ref="Q511:R512"/>
    <mergeCell ref="B513:B514"/>
    <mergeCell ref="C513:C514"/>
    <mergeCell ref="D513:D514"/>
    <mergeCell ref="E513:E514"/>
    <mergeCell ref="F513:F514"/>
    <mergeCell ref="G513:G514"/>
    <mergeCell ref="H513:H514"/>
    <mergeCell ref="I513:I514"/>
    <mergeCell ref="J513:J514"/>
    <mergeCell ref="K511:K512"/>
    <mergeCell ref="L511:L512"/>
    <mergeCell ref="M511:M512"/>
    <mergeCell ref="N511:N512"/>
    <mergeCell ref="O511:O512"/>
    <mergeCell ref="P511:P512"/>
    <mergeCell ref="Q509:R510"/>
    <mergeCell ref="B511:B512"/>
    <mergeCell ref="C511:C512"/>
    <mergeCell ref="D511:D512"/>
    <mergeCell ref="E511:E512"/>
    <mergeCell ref="F511:F512"/>
    <mergeCell ref="G511:G512"/>
    <mergeCell ref="H511:H512"/>
    <mergeCell ref="I511:I512"/>
    <mergeCell ref="J511:J512"/>
    <mergeCell ref="K509:K510"/>
    <mergeCell ref="L509:L510"/>
    <mergeCell ref="M509:M510"/>
    <mergeCell ref="N509:N510"/>
    <mergeCell ref="O509:O510"/>
    <mergeCell ref="P509:P510"/>
    <mergeCell ref="Q507:R508"/>
    <mergeCell ref="B509:B510"/>
    <mergeCell ref="C509:C510"/>
    <mergeCell ref="D509:D510"/>
    <mergeCell ref="E509:E510"/>
    <mergeCell ref="F509:F510"/>
    <mergeCell ref="G509:G510"/>
    <mergeCell ref="H509:H510"/>
    <mergeCell ref="I509:I510"/>
    <mergeCell ref="J509:J510"/>
    <mergeCell ref="K507:K508"/>
    <mergeCell ref="L507:L508"/>
    <mergeCell ref="M507:M508"/>
    <mergeCell ref="N507:N508"/>
    <mergeCell ref="O507:O508"/>
    <mergeCell ref="P507:P508"/>
    <mergeCell ref="Q506:R506"/>
    <mergeCell ref="B507:B508"/>
    <mergeCell ref="C507:C508"/>
    <mergeCell ref="D507:D508"/>
    <mergeCell ref="E507:E508"/>
    <mergeCell ref="F507:F508"/>
    <mergeCell ref="G507:G508"/>
    <mergeCell ref="H507:H508"/>
    <mergeCell ref="I507:I508"/>
    <mergeCell ref="J507:J508"/>
    <mergeCell ref="B502:R502"/>
    <mergeCell ref="C504:P504"/>
    <mergeCell ref="Q504:R504"/>
    <mergeCell ref="C505:P505"/>
    <mergeCell ref="Q505:R505"/>
    <mergeCell ref="C506:D506"/>
    <mergeCell ref="F506:G506"/>
    <mergeCell ref="I506:J506"/>
    <mergeCell ref="L506:M506"/>
    <mergeCell ref="O506:P506"/>
    <mergeCell ref="S496:S497"/>
    <mergeCell ref="C498:D498"/>
    <mergeCell ref="F498:H498"/>
    <mergeCell ref="J498:K498"/>
    <mergeCell ref="M498:N498"/>
    <mergeCell ref="P498:Q498"/>
    <mergeCell ref="R498:S498"/>
    <mergeCell ref="M496:M497"/>
    <mergeCell ref="N496:N497"/>
    <mergeCell ref="O496:O497"/>
    <mergeCell ref="P496:P497"/>
    <mergeCell ref="Q496:Q497"/>
    <mergeCell ref="R496:R497"/>
    <mergeCell ref="G496:G497"/>
    <mergeCell ref="H496:H497"/>
    <mergeCell ref="I496:I497"/>
    <mergeCell ref="J496:J497"/>
    <mergeCell ref="K496:K497"/>
    <mergeCell ref="L496:L497"/>
    <mergeCell ref="N494:N495"/>
    <mergeCell ref="O494:O495"/>
    <mergeCell ref="P494:P495"/>
    <mergeCell ref="Q494:Q495"/>
    <mergeCell ref="R494:S495"/>
    <mergeCell ref="B496:B497"/>
    <mergeCell ref="C496:C497"/>
    <mergeCell ref="D496:D497"/>
    <mergeCell ref="E496:E497"/>
    <mergeCell ref="F496:F497"/>
    <mergeCell ref="H494:H495"/>
    <mergeCell ref="I494:I495"/>
    <mergeCell ref="J494:J495"/>
    <mergeCell ref="K494:K495"/>
    <mergeCell ref="L494:L495"/>
    <mergeCell ref="M494:M495"/>
    <mergeCell ref="N492:N493"/>
    <mergeCell ref="O492:O493"/>
    <mergeCell ref="P492:P493"/>
    <mergeCell ref="Q492:Q493"/>
    <mergeCell ref="R492:S493"/>
    <mergeCell ref="B494:B495"/>
    <mergeCell ref="C494:C495"/>
    <mergeCell ref="D494:D495"/>
    <mergeCell ref="E494:E495"/>
    <mergeCell ref="F494:G495"/>
    <mergeCell ref="H492:H493"/>
    <mergeCell ref="I492:I493"/>
    <mergeCell ref="J492:J493"/>
    <mergeCell ref="K492:K493"/>
    <mergeCell ref="L492:L493"/>
    <mergeCell ref="M492:M493"/>
    <mergeCell ref="N490:N491"/>
    <mergeCell ref="O490:O491"/>
    <mergeCell ref="P490:P491"/>
    <mergeCell ref="Q490:Q491"/>
    <mergeCell ref="R490:S491"/>
    <mergeCell ref="B492:B493"/>
    <mergeCell ref="C492:C493"/>
    <mergeCell ref="D492:D493"/>
    <mergeCell ref="E492:E493"/>
    <mergeCell ref="F492:G493"/>
    <mergeCell ref="H490:H491"/>
    <mergeCell ref="I490:I491"/>
    <mergeCell ref="J490:J491"/>
    <mergeCell ref="K490:K491"/>
    <mergeCell ref="L490:L491"/>
    <mergeCell ref="M490:M491"/>
    <mergeCell ref="N488:N489"/>
    <mergeCell ref="O488:O489"/>
    <mergeCell ref="P488:P489"/>
    <mergeCell ref="Q488:Q489"/>
    <mergeCell ref="R488:S489"/>
    <mergeCell ref="B490:B491"/>
    <mergeCell ref="C490:C491"/>
    <mergeCell ref="D490:D491"/>
    <mergeCell ref="E490:E491"/>
    <mergeCell ref="F490:G491"/>
    <mergeCell ref="H488:H489"/>
    <mergeCell ref="I488:I489"/>
    <mergeCell ref="J488:J489"/>
    <mergeCell ref="K488:K489"/>
    <mergeCell ref="L488:L489"/>
    <mergeCell ref="M488:M489"/>
    <mergeCell ref="N486:N487"/>
    <mergeCell ref="O486:O487"/>
    <mergeCell ref="P486:P487"/>
    <mergeCell ref="Q486:Q487"/>
    <mergeCell ref="R486:S487"/>
    <mergeCell ref="B488:B489"/>
    <mergeCell ref="C488:C489"/>
    <mergeCell ref="D488:D489"/>
    <mergeCell ref="E488:E489"/>
    <mergeCell ref="F488:G489"/>
    <mergeCell ref="H486:H487"/>
    <mergeCell ref="I486:I487"/>
    <mergeCell ref="J486:J487"/>
    <mergeCell ref="K486:K487"/>
    <mergeCell ref="L486:L487"/>
    <mergeCell ref="M486:M487"/>
    <mergeCell ref="N484:N485"/>
    <mergeCell ref="O484:O485"/>
    <mergeCell ref="P484:P485"/>
    <mergeCell ref="Q484:Q485"/>
    <mergeCell ref="R484:S485"/>
    <mergeCell ref="B486:B487"/>
    <mergeCell ref="C486:C487"/>
    <mergeCell ref="D486:D487"/>
    <mergeCell ref="E486:E487"/>
    <mergeCell ref="F486:G487"/>
    <mergeCell ref="H484:H485"/>
    <mergeCell ref="I484:I485"/>
    <mergeCell ref="J484:J485"/>
    <mergeCell ref="K484:K485"/>
    <mergeCell ref="L484:L485"/>
    <mergeCell ref="M484:M485"/>
    <mergeCell ref="N482:N483"/>
    <mergeCell ref="O482:O483"/>
    <mergeCell ref="P482:P483"/>
    <mergeCell ref="Q482:Q483"/>
    <mergeCell ref="R482:S483"/>
    <mergeCell ref="B484:B485"/>
    <mergeCell ref="C484:C485"/>
    <mergeCell ref="D484:D485"/>
    <mergeCell ref="E484:E485"/>
    <mergeCell ref="F484:G485"/>
    <mergeCell ref="H482:H483"/>
    <mergeCell ref="I482:I483"/>
    <mergeCell ref="J482:J483"/>
    <mergeCell ref="K482:K483"/>
    <mergeCell ref="L482:L483"/>
    <mergeCell ref="M482:M483"/>
    <mergeCell ref="N480:N481"/>
    <mergeCell ref="O480:O481"/>
    <mergeCell ref="P480:P481"/>
    <mergeCell ref="Q480:Q481"/>
    <mergeCell ref="R480:S481"/>
    <mergeCell ref="B482:B483"/>
    <mergeCell ref="C482:C483"/>
    <mergeCell ref="D482:D483"/>
    <mergeCell ref="E482:E483"/>
    <mergeCell ref="F482:G483"/>
    <mergeCell ref="H480:H481"/>
    <mergeCell ref="I480:I481"/>
    <mergeCell ref="J480:J481"/>
    <mergeCell ref="K480:K481"/>
    <mergeCell ref="L480:L481"/>
    <mergeCell ref="M480:M481"/>
    <mergeCell ref="N478:N479"/>
    <mergeCell ref="O478:O479"/>
    <mergeCell ref="P478:P479"/>
    <mergeCell ref="Q478:Q479"/>
    <mergeCell ref="R478:S479"/>
    <mergeCell ref="B480:B481"/>
    <mergeCell ref="C480:C481"/>
    <mergeCell ref="D480:D481"/>
    <mergeCell ref="E480:E481"/>
    <mergeCell ref="F480:G481"/>
    <mergeCell ref="H478:H479"/>
    <mergeCell ref="I478:I479"/>
    <mergeCell ref="J478:J479"/>
    <mergeCell ref="K478:K479"/>
    <mergeCell ref="L478:L479"/>
    <mergeCell ref="M478:M479"/>
    <mergeCell ref="N476:N477"/>
    <mergeCell ref="O476:O477"/>
    <mergeCell ref="P476:P477"/>
    <mergeCell ref="Q476:Q477"/>
    <mergeCell ref="R476:S477"/>
    <mergeCell ref="B478:B479"/>
    <mergeCell ref="C478:C479"/>
    <mergeCell ref="D478:D479"/>
    <mergeCell ref="E478:E479"/>
    <mergeCell ref="F478:G479"/>
    <mergeCell ref="H476:H477"/>
    <mergeCell ref="I476:I477"/>
    <mergeCell ref="J476:J477"/>
    <mergeCell ref="K476:K477"/>
    <mergeCell ref="L476:L477"/>
    <mergeCell ref="M476:M477"/>
    <mergeCell ref="N474:N475"/>
    <mergeCell ref="O474:O475"/>
    <mergeCell ref="P474:P475"/>
    <mergeCell ref="Q474:Q475"/>
    <mergeCell ref="R474:S475"/>
    <mergeCell ref="B476:B477"/>
    <mergeCell ref="C476:C477"/>
    <mergeCell ref="D476:D477"/>
    <mergeCell ref="E476:E477"/>
    <mergeCell ref="F476:G477"/>
    <mergeCell ref="H474:H475"/>
    <mergeCell ref="I474:I475"/>
    <mergeCell ref="J474:J475"/>
    <mergeCell ref="K474:K475"/>
    <mergeCell ref="L474:L475"/>
    <mergeCell ref="M474:M475"/>
    <mergeCell ref="N472:N473"/>
    <mergeCell ref="O472:O473"/>
    <mergeCell ref="P472:P473"/>
    <mergeCell ref="Q472:Q473"/>
    <mergeCell ref="R472:S473"/>
    <mergeCell ref="B474:B475"/>
    <mergeCell ref="C474:C475"/>
    <mergeCell ref="D474:D475"/>
    <mergeCell ref="E474:E475"/>
    <mergeCell ref="F474:G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C470:Q470"/>
    <mergeCell ref="R470:S470"/>
    <mergeCell ref="C471:D471"/>
    <mergeCell ref="F471:H471"/>
    <mergeCell ref="J471:K471"/>
    <mergeCell ref="M471:N471"/>
    <mergeCell ref="P471:Q471"/>
    <mergeCell ref="R471:S471"/>
    <mergeCell ref="P467:P468"/>
    <mergeCell ref="Q467:Q468"/>
    <mergeCell ref="R467:R468"/>
    <mergeCell ref="S467:S468"/>
    <mergeCell ref="C469:D469"/>
    <mergeCell ref="F469:H469"/>
    <mergeCell ref="J469:K469"/>
    <mergeCell ref="M469:N469"/>
    <mergeCell ref="P469:Q469"/>
    <mergeCell ref="R469:S469"/>
    <mergeCell ref="J467:J468"/>
    <mergeCell ref="K467:K468"/>
    <mergeCell ref="L467:L468"/>
    <mergeCell ref="M467:M468"/>
    <mergeCell ref="N467:N468"/>
    <mergeCell ref="O467:O468"/>
    <mergeCell ref="Q465:Q466"/>
    <mergeCell ref="R465:S466"/>
    <mergeCell ref="B467:B468"/>
    <mergeCell ref="C467:C468"/>
    <mergeCell ref="D467:D468"/>
    <mergeCell ref="E467:E468"/>
    <mergeCell ref="F467:F468"/>
    <mergeCell ref="G467:G468"/>
    <mergeCell ref="H467:H468"/>
    <mergeCell ref="I467:I468"/>
    <mergeCell ref="K465:K466"/>
    <mergeCell ref="L465:L466"/>
    <mergeCell ref="M465:M466"/>
    <mergeCell ref="N465:N466"/>
    <mergeCell ref="O465:O466"/>
    <mergeCell ref="P465:P466"/>
    <mergeCell ref="Q463:Q464"/>
    <mergeCell ref="R463:S464"/>
    <mergeCell ref="B465:B466"/>
    <mergeCell ref="C465:C466"/>
    <mergeCell ref="D465:D466"/>
    <mergeCell ref="E465:E466"/>
    <mergeCell ref="F465:G466"/>
    <mergeCell ref="H465:H466"/>
    <mergeCell ref="I465:I466"/>
    <mergeCell ref="J465:J466"/>
    <mergeCell ref="K463:K464"/>
    <mergeCell ref="L463:L464"/>
    <mergeCell ref="M463:M464"/>
    <mergeCell ref="N463:N464"/>
    <mergeCell ref="O463:O464"/>
    <mergeCell ref="P463:P464"/>
    <mergeCell ref="Q461:Q462"/>
    <mergeCell ref="R461:S462"/>
    <mergeCell ref="B463:B464"/>
    <mergeCell ref="C463:C464"/>
    <mergeCell ref="D463:D464"/>
    <mergeCell ref="E463:E464"/>
    <mergeCell ref="F463:G464"/>
    <mergeCell ref="H463:H464"/>
    <mergeCell ref="I463:I464"/>
    <mergeCell ref="J463:J464"/>
    <mergeCell ref="K461:K462"/>
    <mergeCell ref="L461:L462"/>
    <mergeCell ref="M461:M462"/>
    <mergeCell ref="N461:N462"/>
    <mergeCell ref="O461:O462"/>
    <mergeCell ref="P461:P462"/>
    <mergeCell ref="Q459:Q460"/>
    <mergeCell ref="R459:S460"/>
    <mergeCell ref="B461:B462"/>
    <mergeCell ref="C461:C462"/>
    <mergeCell ref="D461:D462"/>
    <mergeCell ref="E461:E462"/>
    <mergeCell ref="F461:G462"/>
    <mergeCell ref="H461:H462"/>
    <mergeCell ref="I461:I462"/>
    <mergeCell ref="J461:J462"/>
    <mergeCell ref="K459:K460"/>
    <mergeCell ref="L459:L460"/>
    <mergeCell ref="M459:M460"/>
    <mergeCell ref="N459:N460"/>
    <mergeCell ref="O459:O460"/>
    <mergeCell ref="P459:P460"/>
    <mergeCell ref="Q457:Q458"/>
    <mergeCell ref="R457:S458"/>
    <mergeCell ref="B459:B460"/>
    <mergeCell ref="C459:C460"/>
    <mergeCell ref="D459:D460"/>
    <mergeCell ref="E459:E460"/>
    <mergeCell ref="F459:G460"/>
    <mergeCell ref="H459:H460"/>
    <mergeCell ref="I459:I460"/>
    <mergeCell ref="J459:J460"/>
    <mergeCell ref="K457:K458"/>
    <mergeCell ref="L457:L458"/>
    <mergeCell ref="M457:M458"/>
    <mergeCell ref="N457:N458"/>
    <mergeCell ref="O457:O458"/>
    <mergeCell ref="P457:P458"/>
    <mergeCell ref="Q455:Q456"/>
    <mergeCell ref="R455:S456"/>
    <mergeCell ref="B457:B458"/>
    <mergeCell ref="C457:C458"/>
    <mergeCell ref="D457:D458"/>
    <mergeCell ref="E457:E458"/>
    <mergeCell ref="F457:G458"/>
    <mergeCell ref="H457:H458"/>
    <mergeCell ref="I457:I458"/>
    <mergeCell ref="J457:J458"/>
    <mergeCell ref="K455:K456"/>
    <mergeCell ref="L455:L456"/>
    <mergeCell ref="M455:M456"/>
    <mergeCell ref="N455:N456"/>
    <mergeCell ref="O455:O456"/>
    <mergeCell ref="P455:P456"/>
    <mergeCell ref="Q453:Q454"/>
    <mergeCell ref="R453:S454"/>
    <mergeCell ref="B455:B456"/>
    <mergeCell ref="C455:C456"/>
    <mergeCell ref="D455:D456"/>
    <mergeCell ref="E455:E456"/>
    <mergeCell ref="F455:G456"/>
    <mergeCell ref="H455:H456"/>
    <mergeCell ref="I455:I456"/>
    <mergeCell ref="J455:J456"/>
    <mergeCell ref="K453:K454"/>
    <mergeCell ref="L453:L454"/>
    <mergeCell ref="M453:M454"/>
    <mergeCell ref="N453:N454"/>
    <mergeCell ref="O453:O454"/>
    <mergeCell ref="P453:P454"/>
    <mergeCell ref="Q451:Q452"/>
    <mergeCell ref="R451:S452"/>
    <mergeCell ref="B453:B454"/>
    <mergeCell ref="C453:C454"/>
    <mergeCell ref="D453:D454"/>
    <mergeCell ref="E453:E454"/>
    <mergeCell ref="F453:G454"/>
    <mergeCell ref="H453:H454"/>
    <mergeCell ref="I453:I454"/>
    <mergeCell ref="J453:J454"/>
    <mergeCell ref="K451:K452"/>
    <mergeCell ref="L451:L452"/>
    <mergeCell ref="M451:M452"/>
    <mergeCell ref="N451:N452"/>
    <mergeCell ref="O451:O452"/>
    <mergeCell ref="P451:P452"/>
    <mergeCell ref="Q449:Q450"/>
    <mergeCell ref="R449:S450"/>
    <mergeCell ref="B451:B452"/>
    <mergeCell ref="C451:C452"/>
    <mergeCell ref="D451:D452"/>
    <mergeCell ref="E451:E452"/>
    <mergeCell ref="F451:G452"/>
    <mergeCell ref="H451:H452"/>
    <mergeCell ref="I451:I452"/>
    <mergeCell ref="J451:J452"/>
    <mergeCell ref="K449:K450"/>
    <mergeCell ref="L449:L450"/>
    <mergeCell ref="M449:M450"/>
    <mergeCell ref="N449:N450"/>
    <mergeCell ref="O449:O450"/>
    <mergeCell ref="P449:P450"/>
    <mergeCell ref="Q447:Q448"/>
    <mergeCell ref="R447:S448"/>
    <mergeCell ref="B449:B450"/>
    <mergeCell ref="C449:C450"/>
    <mergeCell ref="D449:D450"/>
    <mergeCell ref="E449:E450"/>
    <mergeCell ref="F449:G450"/>
    <mergeCell ref="H449:H450"/>
    <mergeCell ref="I449:I450"/>
    <mergeCell ref="J449:J450"/>
    <mergeCell ref="K447:K448"/>
    <mergeCell ref="L447:L448"/>
    <mergeCell ref="M447:M448"/>
    <mergeCell ref="N447:N448"/>
    <mergeCell ref="O447:O448"/>
    <mergeCell ref="P447:P448"/>
    <mergeCell ref="Q445:Q446"/>
    <mergeCell ref="R445:S446"/>
    <mergeCell ref="B447:B448"/>
    <mergeCell ref="C447:C448"/>
    <mergeCell ref="D447:D448"/>
    <mergeCell ref="E447:E448"/>
    <mergeCell ref="F447:G448"/>
    <mergeCell ref="H447:H448"/>
    <mergeCell ref="I447:I448"/>
    <mergeCell ref="J447:J448"/>
    <mergeCell ref="K445:K446"/>
    <mergeCell ref="L445:L446"/>
    <mergeCell ref="M445:M446"/>
    <mergeCell ref="N445:N446"/>
    <mergeCell ref="O445:O446"/>
    <mergeCell ref="P445:P446"/>
    <mergeCell ref="Q443:Q444"/>
    <mergeCell ref="R443:S444"/>
    <mergeCell ref="B445:B446"/>
    <mergeCell ref="C445:C446"/>
    <mergeCell ref="D445:D446"/>
    <mergeCell ref="E445:E446"/>
    <mergeCell ref="F445:G446"/>
    <mergeCell ref="H445:H446"/>
    <mergeCell ref="I445:I446"/>
    <mergeCell ref="J445:J446"/>
    <mergeCell ref="K443:K444"/>
    <mergeCell ref="L443:L444"/>
    <mergeCell ref="M443:M444"/>
    <mergeCell ref="N443:N444"/>
    <mergeCell ref="O443:O444"/>
    <mergeCell ref="P443:P444"/>
    <mergeCell ref="R442:S442"/>
    <mergeCell ref="B443:B444"/>
    <mergeCell ref="C443:C444"/>
    <mergeCell ref="D443:D444"/>
    <mergeCell ref="E443:E444"/>
    <mergeCell ref="F443:F444"/>
    <mergeCell ref="G443:G444"/>
    <mergeCell ref="H443:H444"/>
    <mergeCell ref="I443:I444"/>
    <mergeCell ref="J443:J444"/>
    <mergeCell ref="B438:S438"/>
    <mergeCell ref="C440:Q440"/>
    <mergeCell ref="R440:S440"/>
    <mergeCell ref="C441:Q441"/>
    <mergeCell ref="R441:S441"/>
    <mergeCell ref="C442:D442"/>
    <mergeCell ref="F442:H442"/>
    <mergeCell ref="J442:K442"/>
    <mergeCell ref="M442:N442"/>
    <mergeCell ref="P442:Q442"/>
    <mergeCell ref="P433:P434"/>
    <mergeCell ref="Q433:Q434"/>
    <mergeCell ref="C435:E435"/>
    <mergeCell ref="G435:H435"/>
    <mergeCell ref="J435:K435"/>
    <mergeCell ref="M435:N435"/>
    <mergeCell ref="P435:Q435"/>
    <mergeCell ref="J433:J434"/>
    <mergeCell ref="K433:K434"/>
    <mergeCell ref="L433:L434"/>
    <mergeCell ref="M433:M434"/>
    <mergeCell ref="N433:N434"/>
    <mergeCell ref="O433:O434"/>
    <mergeCell ref="P431:P432"/>
    <mergeCell ref="Q431:Q432"/>
    <mergeCell ref="B433:B434"/>
    <mergeCell ref="C433:C434"/>
    <mergeCell ref="D433:D434"/>
    <mergeCell ref="E433:E434"/>
    <mergeCell ref="F433:F434"/>
    <mergeCell ref="G433:G434"/>
    <mergeCell ref="H433:H434"/>
    <mergeCell ref="I433:I434"/>
    <mergeCell ref="J431:J432"/>
    <mergeCell ref="K431:K432"/>
    <mergeCell ref="L431:L432"/>
    <mergeCell ref="M431:M432"/>
    <mergeCell ref="N431:N432"/>
    <mergeCell ref="O431:O432"/>
    <mergeCell ref="O429:O430"/>
    <mergeCell ref="P429:P430"/>
    <mergeCell ref="Q429:Q430"/>
    <mergeCell ref="B431:B432"/>
    <mergeCell ref="C431:D432"/>
    <mergeCell ref="E431:E432"/>
    <mergeCell ref="F431:F432"/>
    <mergeCell ref="G431:G432"/>
    <mergeCell ref="H431:H432"/>
    <mergeCell ref="I431:I432"/>
    <mergeCell ref="I429:I430"/>
    <mergeCell ref="J429:J430"/>
    <mergeCell ref="K429:K430"/>
    <mergeCell ref="L429:L430"/>
    <mergeCell ref="M429:M430"/>
    <mergeCell ref="N429:N430"/>
    <mergeCell ref="B429:B430"/>
    <mergeCell ref="C429:D430"/>
    <mergeCell ref="E429:E430"/>
    <mergeCell ref="F429:F430"/>
    <mergeCell ref="G429:G430"/>
    <mergeCell ref="H429:H430"/>
    <mergeCell ref="L427:L428"/>
    <mergeCell ref="M427:M428"/>
    <mergeCell ref="N427:N428"/>
    <mergeCell ref="O427:O428"/>
    <mergeCell ref="P427:P428"/>
    <mergeCell ref="Q427:Q428"/>
    <mergeCell ref="Q425:Q426"/>
    <mergeCell ref="B427:B428"/>
    <mergeCell ref="C427:D428"/>
    <mergeCell ref="E427:E428"/>
    <mergeCell ref="F427:F428"/>
    <mergeCell ref="G427:G428"/>
    <mergeCell ref="H427:H428"/>
    <mergeCell ref="I427:I428"/>
    <mergeCell ref="J427:J428"/>
    <mergeCell ref="K427:K428"/>
    <mergeCell ref="K425:K426"/>
    <mergeCell ref="L425:L426"/>
    <mergeCell ref="M425:M426"/>
    <mergeCell ref="N425:N426"/>
    <mergeCell ref="O425:O426"/>
    <mergeCell ref="P425:P426"/>
    <mergeCell ref="P423:P424"/>
    <mergeCell ref="Q423:Q424"/>
    <mergeCell ref="B425:B426"/>
    <mergeCell ref="C425:D426"/>
    <mergeCell ref="E425:E426"/>
    <mergeCell ref="F425:F426"/>
    <mergeCell ref="G425:G426"/>
    <mergeCell ref="H425:H426"/>
    <mergeCell ref="I425:I426"/>
    <mergeCell ref="J425:J426"/>
    <mergeCell ref="J423:J424"/>
    <mergeCell ref="K423:K424"/>
    <mergeCell ref="L423:L424"/>
    <mergeCell ref="M423:M424"/>
    <mergeCell ref="N423:N424"/>
    <mergeCell ref="O423:O424"/>
    <mergeCell ref="O421:O422"/>
    <mergeCell ref="P421:P422"/>
    <mergeCell ref="Q421:Q422"/>
    <mergeCell ref="B423:B424"/>
    <mergeCell ref="C423:D424"/>
    <mergeCell ref="E423:E424"/>
    <mergeCell ref="F423:F424"/>
    <mergeCell ref="G423:G424"/>
    <mergeCell ref="H423:H424"/>
    <mergeCell ref="I423:I424"/>
    <mergeCell ref="I421:I422"/>
    <mergeCell ref="J421:J422"/>
    <mergeCell ref="K421:K422"/>
    <mergeCell ref="L421:L422"/>
    <mergeCell ref="M421:M422"/>
    <mergeCell ref="N421:N422"/>
    <mergeCell ref="B421:B422"/>
    <mergeCell ref="C421:D422"/>
    <mergeCell ref="E421:E422"/>
    <mergeCell ref="F421:F422"/>
    <mergeCell ref="G421:G422"/>
    <mergeCell ref="H421:H422"/>
    <mergeCell ref="L419:L420"/>
    <mergeCell ref="M419:M420"/>
    <mergeCell ref="N419:N420"/>
    <mergeCell ref="O419:O420"/>
    <mergeCell ref="P419:P420"/>
    <mergeCell ref="Q419:Q420"/>
    <mergeCell ref="Q417:Q418"/>
    <mergeCell ref="B419:B420"/>
    <mergeCell ref="C419:D420"/>
    <mergeCell ref="E419:E420"/>
    <mergeCell ref="F419:F420"/>
    <mergeCell ref="G419:G420"/>
    <mergeCell ref="H419:H420"/>
    <mergeCell ref="I419:I420"/>
    <mergeCell ref="J419:J420"/>
    <mergeCell ref="K419:K420"/>
    <mergeCell ref="K417:K418"/>
    <mergeCell ref="L417:L418"/>
    <mergeCell ref="M417:M418"/>
    <mergeCell ref="N417:N418"/>
    <mergeCell ref="O417:O418"/>
    <mergeCell ref="P417:P418"/>
    <mergeCell ref="P415:P416"/>
    <mergeCell ref="Q415:Q416"/>
    <mergeCell ref="B417:B418"/>
    <mergeCell ref="C417:D418"/>
    <mergeCell ref="E417:E418"/>
    <mergeCell ref="F417:F418"/>
    <mergeCell ref="G417:G418"/>
    <mergeCell ref="H417:H418"/>
    <mergeCell ref="I417:I418"/>
    <mergeCell ref="J417:J418"/>
    <mergeCell ref="J415:J416"/>
    <mergeCell ref="K415:K416"/>
    <mergeCell ref="L415:L416"/>
    <mergeCell ref="M415:M416"/>
    <mergeCell ref="N415:N416"/>
    <mergeCell ref="O415:O416"/>
    <mergeCell ref="O413:O414"/>
    <mergeCell ref="P413:P414"/>
    <mergeCell ref="Q413:Q414"/>
    <mergeCell ref="B415:B416"/>
    <mergeCell ref="C415:D416"/>
    <mergeCell ref="E415:E416"/>
    <mergeCell ref="F415:F416"/>
    <mergeCell ref="G415:G416"/>
    <mergeCell ref="H415:H416"/>
    <mergeCell ref="I415:I416"/>
    <mergeCell ref="I413:I414"/>
    <mergeCell ref="J413:J414"/>
    <mergeCell ref="K413:K414"/>
    <mergeCell ref="L413:L414"/>
    <mergeCell ref="M413:M414"/>
    <mergeCell ref="N413:N414"/>
    <mergeCell ref="N411:N412"/>
    <mergeCell ref="O411:O412"/>
    <mergeCell ref="P411:P412"/>
    <mergeCell ref="Q411:Q412"/>
    <mergeCell ref="B413:B414"/>
    <mergeCell ref="C413:D414"/>
    <mergeCell ref="E413:E414"/>
    <mergeCell ref="F413:F414"/>
    <mergeCell ref="G413:G414"/>
    <mergeCell ref="H413:H414"/>
    <mergeCell ref="H411:H412"/>
    <mergeCell ref="I411:I412"/>
    <mergeCell ref="J411:J412"/>
    <mergeCell ref="K411:K412"/>
    <mergeCell ref="L411:L412"/>
    <mergeCell ref="M411:M412"/>
    <mergeCell ref="M409:M410"/>
    <mergeCell ref="N409:N410"/>
    <mergeCell ref="O409:O410"/>
    <mergeCell ref="P409:P410"/>
    <mergeCell ref="Q409:Q410"/>
    <mergeCell ref="B411:B412"/>
    <mergeCell ref="C411:D412"/>
    <mergeCell ref="E411:E412"/>
    <mergeCell ref="F411:F412"/>
    <mergeCell ref="G411:G412"/>
    <mergeCell ref="G409:G410"/>
    <mergeCell ref="H409:H410"/>
    <mergeCell ref="I409:I410"/>
    <mergeCell ref="J409:J410"/>
    <mergeCell ref="K409:K410"/>
    <mergeCell ref="L409:L410"/>
    <mergeCell ref="C408:E408"/>
    <mergeCell ref="G408:H408"/>
    <mergeCell ref="J408:K408"/>
    <mergeCell ref="M408:N408"/>
    <mergeCell ref="P408:Q408"/>
    <mergeCell ref="B409:B410"/>
    <mergeCell ref="C409:C410"/>
    <mergeCell ref="D409:D410"/>
    <mergeCell ref="E409:E410"/>
    <mergeCell ref="F409:F410"/>
    <mergeCell ref="L406:L407"/>
    <mergeCell ref="M406:M407"/>
    <mergeCell ref="N406:N407"/>
    <mergeCell ref="O406:O407"/>
    <mergeCell ref="P406:P407"/>
    <mergeCell ref="Q406:Q407"/>
    <mergeCell ref="Q404:Q405"/>
    <mergeCell ref="C406:C407"/>
    <mergeCell ref="D406:D407"/>
    <mergeCell ref="E406:E407"/>
    <mergeCell ref="F406:F407"/>
    <mergeCell ref="G406:G407"/>
    <mergeCell ref="H406:H407"/>
    <mergeCell ref="I406:I407"/>
    <mergeCell ref="J406:J407"/>
    <mergeCell ref="K406:K407"/>
    <mergeCell ref="K404:K405"/>
    <mergeCell ref="L404:L405"/>
    <mergeCell ref="M404:M405"/>
    <mergeCell ref="N404:N405"/>
    <mergeCell ref="O404:O405"/>
    <mergeCell ref="P404:P405"/>
    <mergeCell ref="P402:P403"/>
    <mergeCell ref="Q402:Q403"/>
    <mergeCell ref="B404:B405"/>
    <mergeCell ref="C404:D405"/>
    <mergeCell ref="E404:E405"/>
    <mergeCell ref="F404:F405"/>
    <mergeCell ref="G404:G405"/>
    <mergeCell ref="H404:H405"/>
    <mergeCell ref="I404:I405"/>
    <mergeCell ref="J404:J405"/>
    <mergeCell ref="J402:J403"/>
    <mergeCell ref="K402:K403"/>
    <mergeCell ref="L402:L403"/>
    <mergeCell ref="M402:M403"/>
    <mergeCell ref="N402:N403"/>
    <mergeCell ref="O402:O403"/>
    <mergeCell ref="O400:O401"/>
    <mergeCell ref="P400:P401"/>
    <mergeCell ref="Q400:Q401"/>
    <mergeCell ref="B402:B403"/>
    <mergeCell ref="C402:D403"/>
    <mergeCell ref="E402:E403"/>
    <mergeCell ref="F402:F403"/>
    <mergeCell ref="G402:G403"/>
    <mergeCell ref="H402:H403"/>
    <mergeCell ref="I402:I403"/>
    <mergeCell ref="I400:I401"/>
    <mergeCell ref="J400:J401"/>
    <mergeCell ref="K400:K401"/>
    <mergeCell ref="L400:L401"/>
    <mergeCell ref="M400:M401"/>
    <mergeCell ref="N400:N401"/>
    <mergeCell ref="B400:B401"/>
    <mergeCell ref="C400:D401"/>
    <mergeCell ref="E400:E401"/>
    <mergeCell ref="F400:F401"/>
    <mergeCell ref="G400:G401"/>
    <mergeCell ref="H400:H401"/>
    <mergeCell ref="L398:L399"/>
    <mergeCell ref="M398:M399"/>
    <mergeCell ref="N398:N399"/>
    <mergeCell ref="O398:O399"/>
    <mergeCell ref="P398:P399"/>
    <mergeCell ref="Q398:Q399"/>
    <mergeCell ref="Q396:Q397"/>
    <mergeCell ref="B398:B399"/>
    <mergeCell ref="C398:D399"/>
    <mergeCell ref="E398:E399"/>
    <mergeCell ref="F398:F399"/>
    <mergeCell ref="G398:G399"/>
    <mergeCell ref="H398:H399"/>
    <mergeCell ref="I398:I399"/>
    <mergeCell ref="J398:J399"/>
    <mergeCell ref="K398:K399"/>
    <mergeCell ref="K396:K397"/>
    <mergeCell ref="L396:L397"/>
    <mergeCell ref="M396:M397"/>
    <mergeCell ref="N396:N397"/>
    <mergeCell ref="O396:O397"/>
    <mergeCell ref="P396:P397"/>
    <mergeCell ref="P394:P395"/>
    <mergeCell ref="Q394:Q395"/>
    <mergeCell ref="B396:B397"/>
    <mergeCell ref="C396:D397"/>
    <mergeCell ref="E396:E397"/>
    <mergeCell ref="F396:F397"/>
    <mergeCell ref="G396:G397"/>
    <mergeCell ref="H396:H397"/>
    <mergeCell ref="I396:I397"/>
    <mergeCell ref="J396:J397"/>
    <mergeCell ref="J394:J395"/>
    <mergeCell ref="K394:K395"/>
    <mergeCell ref="L394:L395"/>
    <mergeCell ref="M394:M395"/>
    <mergeCell ref="N394:N395"/>
    <mergeCell ref="O394:O395"/>
    <mergeCell ref="O392:O393"/>
    <mergeCell ref="P392:P393"/>
    <mergeCell ref="Q392:Q393"/>
    <mergeCell ref="B394:B395"/>
    <mergeCell ref="C394:D395"/>
    <mergeCell ref="E394:E395"/>
    <mergeCell ref="F394:F395"/>
    <mergeCell ref="G394:G395"/>
    <mergeCell ref="H394:H395"/>
    <mergeCell ref="I394:I395"/>
    <mergeCell ref="I392:I393"/>
    <mergeCell ref="J392:J393"/>
    <mergeCell ref="K392:K393"/>
    <mergeCell ref="L392:L393"/>
    <mergeCell ref="M392:M393"/>
    <mergeCell ref="N392:N393"/>
    <mergeCell ref="B392:B393"/>
    <mergeCell ref="C392:D393"/>
    <mergeCell ref="E392:E393"/>
    <mergeCell ref="F392:F393"/>
    <mergeCell ref="G392:G393"/>
    <mergeCell ref="H392:H393"/>
    <mergeCell ref="L390:L391"/>
    <mergeCell ref="M390:M391"/>
    <mergeCell ref="N390:N391"/>
    <mergeCell ref="O390:O391"/>
    <mergeCell ref="P390:P391"/>
    <mergeCell ref="Q390:Q391"/>
    <mergeCell ref="Q388:Q389"/>
    <mergeCell ref="B390:B391"/>
    <mergeCell ref="C390:D391"/>
    <mergeCell ref="E390:E391"/>
    <mergeCell ref="F390:F391"/>
    <mergeCell ref="G390:G391"/>
    <mergeCell ref="H390:H391"/>
    <mergeCell ref="I390:I391"/>
    <mergeCell ref="J390:J391"/>
    <mergeCell ref="K390:K391"/>
    <mergeCell ref="K388:K389"/>
    <mergeCell ref="L388:L389"/>
    <mergeCell ref="M388:M389"/>
    <mergeCell ref="N388:N389"/>
    <mergeCell ref="O388:O389"/>
    <mergeCell ref="P388:P389"/>
    <mergeCell ref="P386:P387"/>
    <mergeCell ref="Q386:Q387"/>
    <mergeCell ref="B388:B389"/>
    <mergeCell ref="C388:D389"/>
    <mergeCell ref="E388:E389"/>
    <mergeCell ref="F388:F389"/>
    <mergeCell ref="G388:G389"/>
    <mergeCell ref="H388:H389"/>
    <mergeCell ref="I388:I389"/>
    <mergeCell ref="J388:J389"/>
    <mergeCell ref="J386:J387"/>
    <mergeCell ref="K386:K387"/>
    <mergeCell ref="L386:L387"/>
    <mergeCell ref="M386:M387"/>
    <mergeCell ref="N386:N387"/>
    <mergeCell ref="O386:O387"/>
    <mergeCell ref="O384:O385"/>
    <mergeCell ref="P384:P385"/>
    <mergeCell ref="Q384:Q385"/>
    <mergeCell ref="B386:B387"/>
    <mergeCell ref="C386:D387"/>
    <mergeCell ref="E386:E387"/>
    <mergeCell ref="F386:F387"/>
    <mergeCell ref="G386:G387"/>
    <mergeCell ref="H386:H387"/>
    <mergeCell ref="I386:I387"/>
    <mergeCell ref="I384:I385"/>
    <mergeCell ref="J384:J385"/>
    <mergeCell ref="K384:K385"/>
    <mergeCell ref="L384:L385"/>
    <mergeCell ref="M384:M385"/>
    <mergeCell ref="N384:N385"/>
    <mergeCell ref="N382:N383"/>
    <mergeCell ref="O382:O383"/>
    <mergeCell ref="P382:P383"/>
    <mergeCell ref="Q382:Q383"/>
    <mergeCell ref="B384:B385"/>
    <mergeCell ref="C384:D385"/>
    <mergeCell ref="E384:E385"/>
    <mergeCell ref="F384:F385"/>
    <mergeCell ref="G384:G385"/>
    <mergeCell ref="H384:H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Q379:Q380"/>
    <mergeCell ref="C381:E381"/>
    <mergeCell ref="G381:H381"/>
    <mergeCell ref="J381:K381"/>
    <mergeCell ref="M381:N381"/>
    <mergeCell ref="P381:Q381"/>
    <mergeCell ref="K379:K380"/>
    <mergeCell ref="L379:L380"/>
    <mergeCell ref="M379:M380"/>
    <mergeCell ref="N379:N380"/>
    <mergeCell ref="O379:O380"/>
    <mergeCell ref="P379:P380"/>
    <mergeCell ref="P377:P378"/>
    <mergeCell ref="Q377:Q378"/>
    <mergeCell ref="C379:C380"/>
    <mergeCell ref="D379:D380"/>
    <mergeCell ref="E379:E380"/>
    <mergeCell ref="F379:F380"/>
    <mergeCell ref="G379:G380"/>
    <mergeCell ref="H379:H380"/>
    <mergeCell ref="I379:I380"/>
    <mergeCell ref="J379:J380"/>
    <mergeCell ref="J377:J378"/>
    <mergeCell ref="K377:K378"/>
    <mergeCell ref="L377:L378"/>
    <mergeCell ref="M377:M378"/>
    <mergeCell ref="N377:N378"/>
    <mergeCell ref="O377:O378"/>
    <mergeCell ref="O375:O376"/>
    <mergeCell ref="P375:P376"/>
    <mergeCell ref="Q375:Q376"/>
    <mergeCell ref="B377:B378"/>
    <mergeCell ref="C377:D378"/>
    <mergeCell ref="E377:E378"/>
    <mergeCell ref="F377:F378"/>
    <mergeCell ref="G377:G378"/>
    <mergeCell ref="H377:H378"/>
    <mergeCell ref="I377:I378"/>
    <mergeCell ref="I375:I376"/>
    <mergeCell ref="J375:J376"/>
    <mergeCell ref="K375:K376"/>
    <mergeCell ref="L375:L376"/>
    <mergeCell ref="M375:M376"/>
    <mergeCell ref="N375:N376"/>
    <mergeCell ref="B375:B376"/>
    <mergeCell ref="C375:D376"/>
    <mergeCell ref="E375:E376"/>
    <mergeCell ref="F375:F376"/>
    <mergeCell ref="G375:G376"/>
    <mergeCell ref="H375:H376"/>
    <mergeCell ref="L373:L374"/>
    <mergeCell ref="M373:M374"/>
    <mergeCell ref="N373:N374"/>
    <mergeCell ref="O373:O374"/>
    <mergeCell ref="P373:P374"/>
    <mergeCell ref="Q373:Q374"/>
    <mergeCell ref="Q371:Q372"/>
    <mergeCell ref="B373:B374"/>
    <mergeCell ref="C373:D374"/>
    <mergeCell ref="E373:E374"/>
    <mergeCell ref="F373:F374"/>
    <mergeCell ref="G373:G374"/>
    <mergeCell ref="H373:H374"/>
    <mergeCell ref="I373:I374"/>
    <mergeCell ref="J373:J374"/>
    <mergeCell ref="K373:K374"/>
    <mergeCell ref="K371:K372"/>
    <mergeCell ref="L371:L372"/>
    <mergeCell ref="M371:M372"/>
    <mergeCell ref="N371:N372"/>
    <mergeCell ref="O371:O372"/>
    <mergeCell ref="P371:P372"/>
    <mergeCell ref="P369:P370"/>
    <mergeCell ref="Q369:Q370"/>
    <mergeCell ref="B371:B372"/>
    <mergeCell ref="C371:D372"/>
    <mergeCell ref="E371:E372"/>
    <mergeCell ref="F371:F372"/>
    <mergeCell ref="G371:G372"/>
    <mergeCell ref="H371:H372"/>
    <mergeCell ref="I371:I372"/>
    <mergeCell ref="J371:J372"/>
    <mergeCell ref="J369:J370"/>
    <mergeCell ref="K369:K370"/>
    <mergeCell ref="L369:L370"/>
    <mergeCell ref="M369:M370"/>
    <mergeCell ref="N369:N370"/>
    <mergeCell ref="O369:O370"/>
    <mergeCell ref="O367:O368"/>
    <mergeCell ref="P367:P368"/>
    <mergeCell ref="Q367:Q368"/>
    <mergeCell ref="B369:B370"/>
    <mergeCell ref="C369:D370"/>
    <mergeCell ref="E369:E370"/>
    <mergeCell ref="F369:F370"/>
    <mergeCell ref="G369:G370"/>
    <mergeCell ref="H369:H370"/>
    <mergeCell ref="I369:I370"/>
    <mergeCell ref="I367:I368"/>
    <mergeCell ref="J367:J368"/>
    <mergeCell ref="K367:K368"/>
    <mergeCell ref="L367:L368"/>
    <mergeCell ref="M367:M368"/>
    <mergeCell ref="N367:N368"/>
    <mergeCell ref="B367:B368"/>
    <mergeCell ref="C367:D368"/>
    <mergeCell ref="E367:E368"/>
    <mergeCell ref="F367:F368"/>
    <mergeCell ref="G367:G368"/>
    <mergeCell ref="H367:H368"/>
    <mergeCell ref="L365:L366"/>
    <mergeCell ref="M365:M366"/>
    <mergeCell ref="N365:N366"/>
    <mergeCell ref="O365:O366"/>
    <mergeCell ref="P365:P366"/>
    <mergeCell ref="Q365:Q366"/>
    <mergeCell ref="Q363:Q364"/>
    <mergeCell ref="B365:B366"/>
    <mergeCell ref="C365:D366"/>
    <mergeCell ref="E365:E366"/>
    <mergeCell ref="F365:F366"/>
    <mergeCell ref="G365:G366"/>
    <mergeCell ref="H365:H366"/>
    <mergeCell ref="I365:I366"/>
    <mergeCell ref="J365:J366"/>
    <mergeCell ref="K365:K366"/>
    <mergeCell ref="K363:K364"/>
    <mergeCell ref="L363:L364"/>
    <mergeCell ref="M363:M364"/>
    <mergeCell ref="N363:N364"/>
    <mergeCell ref="O363:O364"/>
    <mergeCell ref="P363:P364"/>
    <mergeCell ref="P361:P362"/>
    <mergeCell ref="Q361:Q362"/>
    <mergeCell ref="B363:B364"/>
    <mergeCell ref="C363:D364"/>
    <mergeCell ref="E363:E364"/>
    <mergeCell ref="F363:F364"/>
    <mergeCell ref="G363:G364"/>
    <mergeCell ref="H363:H364"/>
    <mergeCell ref="I363:I364"/>
    <mergeCell ref="J363:J364"/>
    <mergeCell ref="J361:J362"/>
    <mergeCell ref="K361:K362"/>
    <mergeCell ref="L361:L362"/>
    <mergeCell ref="M361:M362"/>
    <mergeCell ref="N361:N362"/>
    <mergeCell ref="O361:O362"/>
    <mergeCell ref="O359:O360"/>
    <mergeCell ref="P359:P360"/>
    <mergeCell ref="Q359:Q360"/>
    <mergeCell ref="B361:B362"/>
    <mergeCell ref="C361:D362"/>
    <mergeCell ref="E361:E362"/>
    <mergeCell ref="F361:F362"/>
    <mergeCell ref="G361:G362"/>
    <mergeCell ref="H361:H362"/>
    <mergeCell ref="I361:I362"/>
    <mergeCell ref="I359:I360"/>
    <mergeCell ref="J359:J360"/>
    <mergeCell ref="K359:K360"/>
    <mergeCell ref="L359:L360"/>
    <mergeCell ref="M359:M360"/>
    <mergeCell ref="N359:N360"/>
    <mergeCell ref="N357:N358"/>
    <mergeCell ref="O357:O358"/>
    <mergeCell ref="P357:P358"/>
    <mergeCell ref="Q357:Q358"/>
    <mergeCell ref="B359:B360"/>
    <mergeCell ref="C359:D360"/>
    <mergeCell ref="E359:E360"/>
    <mergeCell ref="F359:F360"/>
    <mergeCell ref="G359:G360"/>
    <mergeCell ref="H359:H360"/>
    <mergeCell ref="H357:H358"/>
    <mergeCell ref="I357:I358"/>
    <mergeCell ref="J357:J358"/>
    <mergeCell ref="K357:K358"/>
    <mergeCell ref="L357:L358"/>
    <mergeCell ref="M357:M358"/>
    <mergeCell ref="M355:M356"/>
    <mergeCell ref="N355:N356"/>
    <mergeCell ref="O355:O356"/>
    <mergeCell ref="P355:P356"/>
    <mergeCell ref="Q355:Q356"/>
    <mergeCell ref="B357:B358"/>
    <mergeCell ref="C357:D358"/>
    <mergeCell ref="E357:E358"/>
    <mergeCell ref="F357:F358"/>
    <mergeCell ref="G357:G358"/>
    <mergeCell ref="G355:G356"/>
    <mergeCell ref="H355:H356"/>
    <mergeCell ref="I355:I356"/>
    <mergeCell ref="J355:J356"/>
    <mergeCell ref="K355:K356"/>
    <mergeCell ref="L355:L356"/>
    <mergeCell ref="C354:E354"/>
    <mergeCell ref="G354:H354"/>
    <mergeCell ref="J354:K354"/>
    <mergeCell ref="M354:N354"/>
    <mergeCell ref="P354:Q354"/>
    <mergeCell ref="B355:B356"/>
    <mergeCell ref="C355:C356"/>
    <mergeCell ref="D355:D356"/>
    <mergeCell ref="E355:E356"/>
    <mergeCell ref="F355:F356"/>
    <mergeCell ref="B349:Q349"/>
    <mergeCell ref="B351:Q351"/>
    <mergeCell ref="C352:K352"/>
    <mergeCell ref="M352:Q352"/>
    <mergeCell ref="C353:E353"/>
    <mergeCell ref="G353:H353"/>
    <mergeCell ref="J353:K353"/>
    <mergeCell ref="M353:N353"/>
    <mergeCell ref="P353:Q353"/>
    <mergeCell ref="W346:W347"/>
    <mergeCell ref="C348:E348"/>
    <mergeCell ref="G348:H348"/>
    <mergeCell ref="J348:K348"/>
    <mergeCell ref="M348:N348"/>
    <mergeCell ref="P348:Q348"/>
    <mergeCell ref="S348:T348"/>
    <mergeCell ref="V348:W348"/>
    <mergeCell ref="Q346:Q347"/>
    <mergeCell ref="R346:R347"/>
    <mergeCell ref="S346:S347"/>
    <mergeCell ref="T346:T347"/>
    <mergeCell ref="U346:U347"/>
    <mergeCell ref="V346:V347"/>
    <mergeCell ref="K346:K347"/>
    <mergeCell ref="L346:L347"/>
    <mergeCell ref="M346:M347"/>
    <mergeCell ref="N346:N347"/>
    <mergeCell ref="O346:O347"/>
    <mergeCell ref="P346:P347"/>
    <mergeCell ref="W344:W345"/>
    <mergeCell ref="B346:B347"/>
    <mergeCell ref="C346:C347"/>
    <mergeCell ref="D346:D347"/>
    <mergeCell ref="E346:E347"/>
    <mergeCell ref="F346:F347"/>
    <mergeCell ref="G346:G347"/>
    <mergeCell ref="H346:H347"/>
    <mergeCell ref="I346:I347"/>
    <mergeCell ref="J346:J347"/>
    <mergeCell ref="Q344:Q345"/>
    <mergeCell ref="R344:R345"/>
    <mergeCell ref="S344:S345"/>
    <mergeCell ref="T344:T345"/>
    <mergeCell ref="U344:U345"/>
    <mergeCell ref="V344:V345"/>
    <mergeCell ref="K344:K345"/>
    <mergeCell ref="L344:L345"/>
    <mergeCell ref="M344:M345"/>
    <mergeCell ref="N344:N345"/>
    <mergeCell ref="O344:O345"/>
    <mergeCell ref="P344:P345"/>
    <mergeCell ref="V342:V343"/>
    <mergeCell ref="W342:W343"/>
    <mergeCell ref="B344:B345"/>
    <mergeCell ref="C344:D345"/>
    <mergeCell ref="E344:E345"/>
    <mergeCell ref="F344:F345"/>
    <mergeCell ref="G344:G345"/>
    <mergeCell ref="H344:H345"/>
    <mergeCell ref="I344:I345"/>
    <mergeCell ref="J344:J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U340:U341"/>
    <mergeCell ref="V340:V341"/>
    <mergeCell ref="W340:W341"/>
    <mergeCell ref="B342:B343"/>
    <mergeCell ref="C342:D343"/>
    <mergeCell ref="E342:E343"/>
    <mergeCell ref="F342:F343"/>
    <mergeCell ref="G342:G343"/>
    <mergeCell ref="H342:H343"/>
    <mergeCell ref="I342:I343"/>
    <mergeCell ref="O340:O341"/>
    <mergeCell ref="P340:P341"/>
    <mergeCell ref="Q340:Q341"/>
    <mergeCell ref="R340:R341"/>
    <mergeCell ref="S340:S341"/>
    <mergeCell ref="T340:T341"/>
    <mergeCell ref="I340:I341"/>
    <mergeCell ref="J340:J341"/>
    <mergeCell ref="K340:K341"/>
    <mergeCell ref="L340:L341"/>
    <mergeCell ref="M340:M341"/>
    <mergeCell ref="N340:N341"/>
    <mergeCell ref="B340:B341"/>
    <mergeCell ref="C340:D341"/>
    <mergeCell ref="E340:E341"/>
    <mergeCell ref="F340:F341"/>
    <mergeCell ref="G340:G341"/>
    <mergeCell ref="H340:H341"/>
    <mergeCell ref="R338:R339"/>
    <mergeCell ref="S338:S339"/>
    <mergeCell ref="T338:T339"/>
    <mergeCell ref="U338:U339"/>
    <mergeCell ref="V338:V339"/>
    <mergeCell ref="W338:W339"/>
    <mergeCell ref="L338:L339"/>
    <mergeCell ref="M338:M339"/>
    <mergeCell ref="N338:N339"/>
    <mergeCell ref="O338:O339"/>
    <mergeCell ref="P338:P339"/>
    <mergeCell ref="Q338:Q339"/>
    <mergeCell ref="W336:W337"/>
    <mergeCell ref="B338:B339"/>
    <mergeCell ref="C338:D339"/>
    <mergeCell ref="E338:E339"/>
    <mergeCell ref="F338:F339"/>
    <mergeCell ref="G338:G339"/>
    <mergeCell ref="H338:H339"/>
    <mergeCell ref="I338:I339"/>
    <mergeCell ref="J338:J339"/>
    <mergeCell ref="K338:K339"/>
    <mergeCell ref="Q336:Q337"/>
    <mergeCell ref="R336:R337"/>
    <mergeCell ref="S336:S337"/>
    <mergeCell ref="T336:T337"/>
    <mergeCell ref="U336:U337"/>
    <mergeCell ref="V336:V337"/>
    <mergeCell ref="K336:K337"/>
    <mergeCell ref="L336:L337"/>
    <mergeCell ref="M336:M337"/>
    <mergeCell ref="N336:N337"/>
    <mergeCell ref="O336:O337"/>
    <mergeCell ref="P336:P337"/>
    <mergeCell ref="V334:V335"/>
    <mergeCell ref="W334:W335"/>
    <mergeCell ref="B336:B337"/>
    <mergeCell ref="C336:D337"/>
    <mergeCell ref="E336:E337"/>
    <mergeCell ref="F336:F337"/>
    <mergeCell ref="G336:G337"/>
    <mergeCell ref="H336:H337"/>
    <mergeCell ref="I336:I337"/>
    <mergeCell ref="J336:J337"/>
    <mergeCell ref="P334:P335"/>
    <mergeCell ref="Q334:Q335"/>
    <mergeCell ref="R334:R335"/>
    <mergeCell ref="S334:S335"/>
    <mergeCell ref="T334:T335"/>
    <mergeCell ref="U334:U335"/>
    <mergeCell ref="J334:J335"/>
    <mergeCell ref="K334:K335"/>
    <mergeCell ref="L334:L335"/>
    <mergeCell ref="M334:M335"/>
    <mergeCell ref="N334:N335"/>
    <mergeCell ref="O334:O335"/>
    <mergeCell ref="U332:U333"/>
    <mergeCell ref="V332:V333"/>
    <mergeCell ref="W332:W333"/>
    <mergeCell ref="B334:B335"/>
    <mergeCell ref="C334:D335"/>
    <mergeCell ref="E334:E335"/>
    <mergeCell ref="F334:F335"/>
    <mergeCell ref="G334:G335"/>
    <mergeCell ref="H334:H335"/>
    <mergeCell ref="I334:I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B332:B333"/>
    <mergeCell ref="C332:D333"/>
    <mergeCell ref="E332:E333"/>
    <mergeCell ref="F332:F333"/>
    <mergeCell ref="G332:G333"/>
    <mergeCell ref="H332:H333"/>
    <mergeCell ref="R330:R331"/>
    <mergeCell ref="S330:S331"/>
    <mergeCell ref="T330:T331"/>
    <mergeCell ref="U330:U331"/>
    <mergeCell ref="V330:V331"/>
    <mergeCell ref="W330:W331"/>
    <mergeCell ref="L330:L331"/>
    <mergeCell ref="M330:M331"/>
    <mergeCell ref="N330:N331"/>
    <mergeCell ref="O330:O331"/>
    <mergeCell ref="P330:P331"/>
    <mergeCell ref="Q330:Q331"/>
    <mergeCell ref="W328:W329"/>
    <mergeCell ref="B330:B331"/>
    <mergeCell ref="C330:D331"/>
    <mergeCell ref="E330:E331"/>
    <mergeCell ref="F330:F331"/>
    <mergeCell ref="G330:G331"/>
    <mergeCell ref="H330:H331"/>
    <mergeCell ref="I330:I331"/>
    <mergeCell ref="J330:J331"/>
    <mergeCell ref="K330:K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V326:V327"/>
    <mergeCell ref="W326:W327"/>
    <mergeCell ref="B328:B329"/>
    <mergeCell ref="C328:D329"/>
    <mergeCell ref="E328:E329"/>
    <mergeCell ref="F328:F329"/>
    <mergeCell ref="G328:G329"/>
    <mergeCell ref="H328:H329"/>
    <mergeCell ref="I328:I329"/>
    <mergeCell ref="J328:J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U324:U325"/>
    <mergeCell ref="V324:V325"/>
    <mergeCell ref="W324:W325"/>
    <mergeCell ref="B326:B327"/>
    <mergeCell ref="C326:D327"/>
    <mergeCell ref="E326:E327"/>
    <mergeCell ref="F326:F327"/>
    <mergeCell ref="G326:G327"/>
    <mergeCell ref="H326:H327"/>
    <mergeCell ref="I326:I327"/>
    <mergeCell ref="O324:O325"/>
    <mergeCell ref="P324:P325"/>
    <mergeCell ref="Q324:Q325"/>
    <mergeCell ref="R324:R325"/>
    <mergeCell ref="S324:S325"/>
    <mergeCell ref="T324:T325"/>
    <mergeCell ref="I324:I325"/>
    <mergeCell ref="J324:J325"/>
    <mergeCell ref="K324:K325"/>
    <mergeCell ref="L324:L325"/>
    <mergeCell ref="M324:M325"/>
    <mergeCell ref="N324:N325"/>
    <mergeCell ref="T322:T323"/>
    <mergeCell ref="U322:U323"/>
    <mergeCell ref="V322:V323"/>
    <mergeCell ref="W322:W323"/>
    <mergeCell ref="B324:B325"/>
    <mergeCell ref="C324:D325"/>
    <mergeCell ref="E324:E325"/>
    <mergeCell ref="F324:F325"/>
    <mergeCell ref="G324:G325"/>
    <mergeCell ref="H324:H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U319:U320"/>
    <mergeCell ref="V319:V320"/>
    <mergeCell ref="W319:W320"/>
    <mergeCell ref="C321:E321"/>
    <mergeCell ref="G321:H321"/>
    <mergeCell ref="J321:K321"/>
    <mergeCell ref="M321:N321"/>
    <mergeCell ref="P321:Q321"/>
    <mergeCell ref="S321:T321"/>
    <mergeCell ref="V321:W321"/>
    <mergeCell ref="O319:O320"/>
    <mergeCell ref="P319:P320"/>
    <mergeCell ref="Q319:Q320"/>
    <mergeCell ref="R319:R320"/>
    <mergeCell ref="S319:S320"/>
    <mergeCell ref="T319:T320"/>
    <mergeCell ref="I319:I320"/>
    <mergeCell ref="J319:J320"/>
    <mergeCell ref="K319:K320"/>
    <mergeCell ref="L319:L320"/>
    <mergeCell ref="M319:M320"/>
    <mergeCell ref="N319:N320"/>
    <mergeCell ref="C319:C320"/>
    <mergeCell ref="D319:D320"/>
    <mergeCell ref="E319:E320"/>
    <mergeCell ref="F319:F320"/>
    <mergeCell ref="G319:G320"/>
    <mergeCell ref="H319:H320"/>
    <mergeCell ref="R317:R318"/>
    <mergeCell ref="S317:S318"/>
    <mergeCell ref="T317:T318"/>
    <mergeCell ref="U317:U318"/>
    <mergeCell ref="V317:V318"/>
    <mergeCell ref="W317:W318"/>
    <mergeCell ref="L317:L318"/>
    <mergeCell ref="M317:M318"/>
    <mergeCell ref="N317:N318"/>
    <mergeCell ref="O317:O318"/>
    <mergeCell ref="P317:P318"/>
    <mergeCell ref="Q317:Q318"/>
    <mergeCell ref="W315:W316"/>
    <mergeCell ref="B317:B318"/>
    <mergeCell ref="C317:D318"/>
    <mergeCell ref="E317:E318"/>
    <mergeCell ref="F317:F318"/>
    <mergeCell ref="G317:G318"/>
    <mergeCell ref="H317:H318"/>
    <mergeCell ref="I317:I318"/>
    <mergeCell ref="J317:J318"/>
    <mergeCell ref="K317:K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V313:V314"/>
    <mergeCell ref="W313:W314"/>
    <mergeCell ref="B315:B316"/>
    <mergeCell ref="C315:D316"/>
    <mergeCell ref="E315:E316"/>
    <mergeCell ref="F315:F316"/>
    <mergeCell ref="G315:G316"/>
    <mergeCell ref="H315:H316"/>
    <mergeCell ref="I315:I316"/>
    <mergeCell ref="J315:J316"/>
    <mergeCell ref="P313:P314"/>
    <mergeCell ref="Q313:Q314"/>
    <mergeCell ref="R313:R314"/>
    <mergeCell ref="S313:S314"/>
    <mergeCell ref="T313:T314"/>
    <mergeCell ref="U313:U314"/>
    <mergeCell ref="J313:J314"/>
    <mergeCell ref="K313:K314"/>
    <mergeCell ref="L313:L314"/>
    <mergeCell ref="M313:M314"/>
    <mergeCell ref="N313:N314"/>
    <mergeCell ref="O313:O314"/>
    <mergeCell ref="U311:U312"/>
    <mergeCell ref="V311:V312"/>
    <mergeCell ref="W311:W312"/>
    <mergeCell ref="B313:B314"/>
    <mergeCell ref="C313:D314"/>
    <mergeCell ref="E313:E314"/>
    <mergeCell ref="F313:F314"/>
    <mergeCell ref="G313:G314"/>
    <mergeCell ref="H313:H314"/>
    <mergeCell ref="I313:I314"/>
    <mergeCell ref="O311:O312"/>
    <mergeCell ref="P311:P312"/>
    <mergeCell ref="Q311:Q312"/>
    <mergeCell ref="R311:R312"/>
    <mergeCell ref="S311:S312"/>
    <mergeCell ref="T311:T312"/>
    <mergeCell ref="I311:I312"/>
    <mergeCell ref="J311:J312"/>
    <mergeCell ref="K311:K312"/>
    <mergeCell ref="L311:L312"/>
    <mergeCell ref="M311:M312"/>
    <mergeCell ref="N311:N312"/>
    <mergeCell ref="B311:B312"/>
    <mergeCell ref="C311:D312"/>
    <mergeCell ref="E311:E312"/>
    <mergeCell ref="F311:F312"/>
    <mergeCell ref="G311:G312"/>
    <mergeCell ref="H311:H312"/>
    <mergeCell ref="R309:R310"/>
    <mergeCell ref="S309:S310"/>
    <mergeCell ref="T309:T310"/>
    <mergeCell ref="U309:U310"/>
    <mergeCell ref="V309:V310"/>
    <mergeCell ref="W309:W310"/>
    <mergeCell ref="L309:L310"/>
    <mergeCell ref="M309:M310"/>
    <mergeCell ref="N309:N310"/>
    <mergeCell ref="O309:O310"/>
    <mergeCell ref="P309:P310"/>
    <mergeCell ref="Q309:Q310"/>
    <mergeCell ref="W307:W308"/>
    <mergeCell ref="B309:B310"/>
    <mergeCell ref="C309:D310"/>
    <mergeCell ref="E309:E310"/>
    <mergeCell ref="F309:F310"/>
    <mergeCell ref="G309:G310"/>
    <mergeCell ref="H309:H310"/>
    <mergeCell ref="I309:I310"/>
    <mergeCell ref="J309:J310"/>
    <mergeCell ref="K309:K310"/>
    <mergeCell ref="Q307:Q308"/>
    <mergeCell ref="R307:R308"/>
    <mergeCell ref="S307:S308"/>
    <mergeCell ref="T307:T308"/>
    <mergeCell ref="U307:U308"/>
    <mergeCell ref="V307:V308"/>
    <mergeCell ref="K307:K308"/>
    <mergeCell ref="L307:L308"/>
    <mergeCell ref="M307:M308"/>
    <mergeCell ref="N307:N308"/>
    <mergeCell ref="O307:O308"/>
    <mergeCell ref="P307:P308"/>
    <mergeCell ref="V305:V306"/>
    <mergeCell ref="W305:W306"/>
    <mergeCell ref="B307:B308"/>
    <mergeCell ref="C307:D308"/>
    <mergeCell ref="E307:E308"/>
    <mergeCell ref="F307:F308"/>
    <mergeCell ref="G307:G308"/>
    <mergeCell ref="H307:H308"/>
    <mergeCell ref="I307:I308"/>
    <mergeCell ref="J307:J308"/>
    <mergeCell ref="P305:P306"/>
    <mergeCell ref="Q305:Q306"/>
    <mergeCell ref="R305:R306"/>
    <mergeCell ref="S305:S306"/>
    <mergeCell ref="T305:T306"/>
    <mergeCell ref="U305:U306"/>
    <mergeCell ref="J305:J306"/>
    <mergeCell ref="K305:K306"/>
    <mergeCell ref="L305:L306"/>
    <mergeCell ref="M305:M306"/>
    <mergeCell ref="N305:N306"/>
    <mergeCell ref="O305:O306"/>
    <mergeCell ref="U303:U304"/>
    <mergeCell ref="V303:V304"/>
    <mergeCell ref="W303:W304"/>
    <mergeCell ref="B305:B306"/>
    <mergeCell ref="C305:D306"/>
    <mergeCell ref="E305:E306"/>
    <mergeCell ref="F305:F306"/>
    <mergeCell ref="G305:G306"/>
    <mergeCell ref="H305:H306"/>
    <mergeCell ref="I305:I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B303:B304"/>
    <mergeCell ref="C303:D304"/>
    <mergeCell ref="E303:E304"/>
    <mergeCell ref="F303:F304"/>
    <mergeCell ref="G303:G304"/>
    <mergeCell ref="H303:H304"/>
    <mergeCell ref="R301:R302"/>
    <mergeCell ref="S301:S302"/>
    <mergeCell ref="T301:T302"/>
    <mergeCell ref="U301:U302"/>
    <mergeCell ref="V301:V302"/>
    <mergeCell ref="W301:W302"/>
    <mergeCell ref="L301:L302"/>
    <mergeCell ref="M301:M302"/>
    <mergeCell ref="N301:N302"/>
    <mergeCell ref="O301:O302"/>
    <mergeCell ref="P301:P302"/>
    <mergeCell ref="Q301:Q302"/>
    <mergeCell ref="W299:W300"/>
    <mergeCell ref="B301:B302"/>
    <mergeCell ref="C301:D302"/>
    <mergeCell ref="E301:E302"/>
    <mergeCell ref="F301:F302"/>
    <mergeCell ref="G301:G302"/>
    <mergeCell ref="H301:H302"/>
    <mergeCell ref="I301:I302"/>
    <mergeCell ref="J301:J302"/>
    <mergeCell ref="K301:K302"/>
    <mergeCell ref="Q299:Q300"/>
    <mergeCell ref="R299:R300"/>
    <mergeCell ref="S299:S300"/>
    <mergeCell ref="T299:T300"/>
    <mergeCell ref="U299:U300"/>
    <mergeCell ref="V299:V300"/>
    <mergeCell ref="K299:K300"/>
    <mergeCell ref="L299:L300"/>
    <mergeCell ref="M299:M300"/>
    <mergeCell ref="N299:N300"/>
    <mergeCell ref="O299:O300"/>
    <mergeCell ref="P299:P300"/>
    <mergeCell ref="V297:V298"/>
    <mergeCell ref="W297:W298"/>
    <mergeCell ref="B299:B300"/>
    <mergeCell ref="C299:D300"/>
    <mergeCell ref="E299:E300"/>
    <mergeCell ref="F299:F300"/>
    <mergeCell ref="G299:G300"/>
    <mergeCell ref="H299:H300"/>
    <mergeCell ref="I299:I300"/>
    <mergeCell ref="J299:J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U295:U296"/>
    <mergeCell ref="V295:V296"/>
    <mergeCell ref="W295:W296"/>
    <mergeCell ref="B297:B298"/>
    <mergeCell ref="C297:D298"/>
    <mergeCell ref="E297:E298"/>
    <mergeCell ref="F297:F298"/>
    <mergeCell ref="G297:G298"/>
    <mergeCell ref="H297:H298"/>
    <mergeCell ref="I297:I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B295:B296"/>
    <mergeCell ref="C295:D296"/>
    <mergeCell ref="E295:E296"/>
    <mergeCell ref="F295:F296"/>
    <mergeCell ref="G295:G296"/>
    <mergeCell ref="H295:H296"/>
    <mergeCell ref="W292:W293"/>
    <mergeCell ref="C294:E294"/>
    <mergeCell ref="G294:H294"/>
    <mergeCell ref="J294:K294"/>
    <mergeCell ref="M294:N294"/>
    <mergeCell ref="P294:Q294"/>
    <mergeCell ref="S294:T294"/>
    <mergeCell ref="V294:W294"/>
    <mergeCell ref="Q292:Q293"/>
    <mergeCell ref="R292:R293"/>
    <mergeCell ref="S292:S293"/>
    <mergeCell ref="T292:T293"/>
    <mergeCell ref="U292:U293"/>
    <mergeCell ref="V292:V293"/>
    <mergeCell ref="K292:K293"/>
    <mergeCell ref="L292:L293"/>
    <mergeCell ref="M292:M293"/>
    <mergeCell ref="N292:N293"/>
    <mergeCell ref="O292:O293"/>
    <mergeCell ref="P292:P293"/>
    <mergeCell ref="V290:V291"/>
    <mergeCell ref="W290:W291"/>
    <mergeCell ref="C292:C293"/>
    <mergeCell ref="D292:D293"/>
    <mergeCell ref="E292:E293"/>
    <mergeCell ref="F292:F293"/>
    <mergeCell ref="G292:G293"/>
    <mergeCell ref="H292:H293"/>
    <mergeCell ref="I292:I293"/>
    <mergeCell ref="J292:J293"/>
    <mergeCell ref="P290:P291"/>
    <mergeCell ref="Q290:Q291"/>
    <mergeCell ref="R290:R291"/>
    <mergeCell ref="S290:S291"/>
    <mergeCell ref="T290:T291"/>
    <mergeCell ref="U290:U291"/>
    <mergeCell ref="J290:J291"/>
    <mergeCell ref="K290:K291"/>
    <mergeCell ref="L290:L291"/>
    <mergeCell ref="M290:M291"/>
    <mergeCell ref="N290:N291"/>
    <mergeCell ref="O290:O291"/>
    <mergeCell ref="U288:U289"/>
    <mergeCell ref="V288:V289"/>
    <mergeCell ref="W288:W289"/>
    <mergeCell ref="B290:B291"/>
    <mergeCell ref="C290:D291"/>
    <mergeCell ref="E290:E291"/>
    <mergeCell ref="F290:F291"/>
    <mergeCell ref="G290:G291"/>
    <mergeCell ref="H290:H291"/>
    <mergeCell ref="I290:I291"/>
    <mergeCell ref="O288:O289"/>
    <mergeCell ref="P288:P289"/>
    <mergeCell ref="Q288:Q289"/>
    <mergeCell ref="R288:R289"/>
    <mergeCell ref="S288:S289"/>
    <mergeCell ref="T288:T289"/>
    <mergeCell ref="I288:I289"/>
    <mergeCell ref="J288:J289"/>
    <mergeCell ref="K288:K289"/>
    <mergeCell ref="L288:L289"/>
    <mergeCell ref="M288:M289"/>
    <mergeCell ref="N288:N289"/>
    <mergeCell ref="B288:B289"/>
    <mergeCell ref="C288:D289"/>
    <mergeCell ref="E288:E289"/>
    <mergeCell ref="F288:F289"/>
    <mergeCell ref="G288:G289"/>
    <mergeCell ref="H288:H289"/>
    <mergeCell ref="R286:R287"/>
    <mergeCell ref="S286:S287"/>
    <mergeCell ref="T286:T287"/>
    <mergeCell ref="U286:U287"/>
    <mergeCell ref="V286:V287"/>
    <mergeCell ref="W286:W287"/>
    <mergeCell ref="L286:L287"/>
    <mergeCell ref="M286:M287"/>
    <mergeCell ref="N286:N287"/>
    <mergeCell ref="O286:O287"/>
    <mergeCell ref="P286:P287"/>
    <mergeCell ref="Q286:Q287"/>
    <mergeCell ref="W284:W285"/>
    <mergeCell ref="B286:B287"/>
    <mergeCell ref="C286:D287"/>
    <mergeCell ref="E286:E287"/>
    <mergeCell ref="F286:F287"/>
    <mergeCell ref="G286:G287"/>
    <mergeCell ref="H286:H287"/>
    <mergeCell ref="I286:I287"/>
    <mergeCell ref="J286:J287"/>
    <mergeCell ref="K286:K287"/>
    <mergeCell ref="Q284:Q285"/>
    <mergeCell ref="R284:R285"/>
    <mergeCell ref="S284:S285"/>
    <mergeCell ref="T284:T285"/>
    <mergeCell ref="U284:U285"/>
    <mergeCell ref="V284:V285"/>
    <mergeCell ref="K284:K285"/>
    <mergeCell ref="L284:L285"/>
    <mergeCell ref="M284:M285"/>
    <mergeCell ref="N284:N285"/>
    <mergeCell ref="O284:O285"/>
    <mergeCell ref="P284:P285"/>
    <mergeCell ref="V282:V283"/>
    <mergeCell ref="W282:W283"/>
    <mergeCell ref="B284:B285"/>
    <mergeCell ref="C284:D285"/>
    <mergeCell ref="E284:E285"/>
    <mergeCell ref="F284:F285"/>
    <mergeCell ref="G284:G285"/>
    <mergeCell ref="H284:H285"/>
    <mergeCell ref="I284:I285"/>
    <mergeCell ref="J284:J285"/>
    <mergeCell ref="P282:P283"/>
    <mergeCell ref="Q282:Q283"/>
    <mergeCell ref="R282:R283"/>
    <mergeCell ref="S282:S283"/>
    <mergeCell ref="T282:T283"/>
    <mergeCell ref="U282:U283"/>
    <mergeCell ref="J282:J283"/>
    <mergeCell ref="K282:K283"/>
    <mergeCell ref="L282:L283"/>
    <mergeCell ref="M282:M283"/>
    <mergeCell ref="N282:N283"/>
    <mergeCell ref="O282:O283"/>
    <mergeCell ref="U280:U281"/>
    <mergeCell ref="V280:V281"/>
    <mergeCell ref="W280:W281"/>
    <mergeCell ref="B282:B283"/>
    <mergeCell ref="C282:D283"/>
    <mergeCell ref="E282:E283"/>
    <mergeCell ref="F282:F283"/>
    <mergeCell ref="G282:G283"/>
    <mergeCell ref="H282:H283"/>
    <mergeCell ref="I282:I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B280:B281"/>
    <mergeCell ref="C280:D281"/>
    <mergeCell ref="E280:E281"/>
    <mergeCell ref="F280:F281"/>
    <mergeCell ref="G280:G281"/>
    <mergeCell ref="H280:H281"/>
    <mergeCell ref="R278:R279"/>
    <mergeCell ref="S278:S279"/>
    <mergeCell ref="T278:T279"/>
    <mergeCell ref="U278:U279"/>
    <mergeCell ref="V278:V279"/>
    <mergeCell ref="W278:W279"/>
    <mergeCell ref="L278:L279"/>
    <mergeCell ref="M278:M279"/>
    <mergeCell ref="N278:N279"/>
    <mergeCell ref="O278:O279"/>
    <mergeCell ref="P278:P279"/>
    <mergeCell ref="Q278:Q279"/>
    <mergeCell ref="W276:W277"/>
    <mergeCell ref="B278:B279"/>
    <mergeCell ref="C278:D279"/>
    <mergeCell ref="E278:E279"/>
    <mergeCell ref="F278:F279"/>
    <mergeCell ref="G278:G279"/>
    <mergeCell ref="H278:H279"/>
    <mergeCell ref="I278:I279"/>
    <mergeCell ref="J278:J279"/>
    <mergeCell ref="K278:K279"/>
    <mergeCell ref="Q276:Q277"/>
    <mergeCell ref="R276:R277"/>
    <mergeCell ref="S276:S277"/>
    <mergeCell ref="T276:T277"/>
    <mergeCell ref="U276:U277"/>
    <mergeCell ref="V276:V277"/>
    <mergeCell ref="K276:K277"/>
    <mergeCell ref="L276:L277"/>
    <mergeCell ref="M276:M277"/>
    <mergeCell ref="N276:N277"/>
    <mergeCell ref="O276:O277"/>
    <mergeCell ref="P276:P277"/>
    <mergeCell ref="V274:V275"/>
    <mergeCell ref="W274:W275"/>
    <mergeCell ref="B276:B277"/>
    <mergeCell ref="C276:D277"/>
    <mergeCell ref="E276:E277"/>
    <mergeCell ref="F276:F277"/>
    <mergeCell ref="G276:G277"/>
    <mergeCell ref="H276:H277"/>
    <mergeCell ref="I276:I277"/>
    <mergeCell ref="J276:J277"/>
    <mergeCell ref="P274:P275"/>
    <mergeCell ref="Q274:Q275"/>
    <mergeCell ref="R274:R275"/>
    <mergeCell ref="S274:S275"/>
    <mergeCell ref="T274:T275"/>
    <mergeCell ref="U274:U275"/>
    <mergeCell ref="J274:J275"/>
    <mergeCell ref="K274:K275"/>
    <mergeCell ref="L274:L275"/>
    <mergeCell ref="M274:M275"/>
    <mergeCell ref="N274:N275"/>
    <mergeCell ref="O274:O275"/>
    <mergeCell ref="U272:U273"/>
    <mergeCell ref="V272:V273"/>
    <mergeCell ref="W272:W273"/>
    <mergeCell ref="B274:B275"/>
    <mergeCell ref="C274:D275"/>
    <mergeCell ref="E274:E275"/>
    <mergeCell ref="F274:F275"/>
    <mergeCell ref="G274:G275"/>
    <mergeCell ref="H274:H275"/>
    <mergeCell ref="I274:I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B272:B273"/>
    <mergeCell ref="C272:D273"/>
    <mergeCell ref="E272:E273"/>
    <mergeCell ref="F272:F273"/>
    <mergeCell ref="G272:G273"/>
    <mergeCell ref="H272:H273"/>
    <mergeCell ref="R270:R271"/>
    <mergeCell ref="S270:S271"/>
    <mergeCell ref="T270:T271"/>
    <mergeCell ref="U270:U271"/>
    <mergeCell ref="V270:V271"/>
    <mergeCell ref="W270:W271"/>
    <mergeCell ref="L270:L271"/>
    <mergeCell ref="M270:M271"/>
    <mergeCell ref="N270:N271"/>
    <mergeCell ref="O270:O271"/>
    <mergeCell ref="P270:P271"/>
    <mergeCell ref="Q270:Q271"/>
    <mergeCell ref="W268:W269"/>
    <mergeCell ref="B270:B271"/>
    <mergeCell ref="C270:D271"/>
    <mergeCell ref="E270:E271"/>
    <mergeCell ref="F270:F271"/>
    <mergeCell ref="G270:G271"/>
    <mergeCell ref="H270:H271"/>
    <mergeCell ref="I270:I271"/>
    <mergeCell ref="J270:J271"/>
    <mergeCell ref="K270:K271"/>
    <mergeCell ref="Q268:Q269"/>
    <mergeCell ref="R268:R269"/>
    <mergeCell ref="S268:S269"/>
    <mergeCell ref="T268:T269"/>
    <mergeCell ref="U268:U269"/>
    <mergeCell ref="V268:V269"/>
    <mergeCell ref="K268:K269"/>
    <mergeCell ref="L268:L269"/>
    <mergeCell ref="M268:M269"/>
    <mergeCell ref="N268:N269"/>
    <mergeCell ref="O268:O269"/>
    <mergeCell ref="P268:P269"/>
    <mergeCell ref="V267:W267"/>
    <mergeCell ref="B268:B269"/>
    <mergeCell ref="C268:C269"/>
    <mergeCell ref="D268:D269"/>
    <mergeCell ref="E268:E269"/>
    <mergeCell ref="F268:F269"/>
    <mergeCell ref="G268:G269"/>
    <mergeCell ref="H268:H269"/>
    <mergeCell ref="I268:I269"/>
    <mergeCell ref="J268:J269"/>
    <mergeCell ref="C267:E267"/>
    <mergeCell ref="G267:H267"/>
    <mergeCell ref="J267:K267"/>
    <mergeCell ref="M267:N267"/>
    <mergeCell ref="P267:Q267"/>
    <mergeCell ref="S267:T267"/>
    <mergeCell ref="S264:W265"/>
    <mergeCell ref="C266:E266"/>
    <mergeCell ref="G266:H266"/>
    <mergeCell ref="J266:K266"/>
    <mergeCell ref="M266:N266"/>
    <mergeCell ref="P266:Q266"/>
    <mergeCell ref="S266:T266"/>
    <mergeCell ref="V266:W266"/>
    <mergeCell ref="B264:B265"/>
    <mergeCell ref="C264:K265"/>
    <mergeCell ref="L264:L265"/>
    <mergeCell ref="M264:Q264"/>
    <mergeCell ref="M265:Q265"/>
    <mergeCell ref="R264:R265"/>
    <mergeCell ref="B261:W261"/>
    <mergeCell ref="B263:H263"/>
    <mergeCell ref="J263:K263"/>
    <mergeCell ref="M263:N263"/>
    <mergeCell ref="P263:Q263"/>
    <mergeCell ref="S263:T263"/>
    <mergeCell ref="V263:W263"/>
    <mergeCell ref="P253:P254"/>
    <mergeCell ref="Q253:Q254"/>
    <mergeCell ref="R253:R254"/>
    <mergeCell ref="C255:E255"/>
    <mergeCell ref="G255:I255"/>
    <mergeCell ref="K255:L255"/>
    <mergeCell ref="N255:O255"/>
    <mergeCell ref="Q255:R255"/>
    <mergeCell ref="J253:J254"/>
    <mergeCell ref="K253:K254"/>
    <mergeCell ref="L253:L254"/>
    <mergeCell ref="M253:M254"/>
    <mergeCell ref="N253:N254"/>
    <mergeCell ref="O253:O254"/>
    <mergeCell ref="P251:P252"/>
    <mergeCell ref="Q251:Q252"/>
    <mergeCell ref="R251:R252"/>
    <mergeCell ref="B253:B254"/>
    <mergeCell ref="C253:C254"/>
    <mergeCell ref="D253:D254"/>
    <mergeCell ref="E253:E254"/>
    <mergeCell ref="F253:F254"/>
    <mergeCell ref="G253:H254"/>
    <mergeCell ref="I253:I254"/>
    <mergeCell ref="J251:J252"/>
    <mergeCell ref="K251:K252"/>
    <mergeCell ref="L251:L252"/>
    <mergeCell ref="M251:M252"/>
    <mergeCell ref="N251:N252"/>
    <mergeCell ref="O251:O252"/>
    <mergeCell ref="O249:O250"/>
    <mergeCell ref="P249:P250"/>
    <mergeCell ref="Q249:Q250"/>
    <mergeCell ref="R249:R250"/>
    <mergeCell ref="B251:B252"/>
    <mergeCell ref="C251:D252"/>
    <mergeCell ref="E251:E252"/>
    <mergeCell ref="F251:F252"/>
    <mergeCell ref="G251:H252"/>
    <mergeCell ref="I251:I252"/>
    <mergeCell ref="I249:I250"/>
    <mergeCell ref="J249:J250"/>
    <mergeCell ref="K249:K250"/>
    <mergeCell ref="L249:L250"/>
    <mergeCell ref="M249:M250"/>
    <mergeCell ref="N249:N250"/>
    <mergeCell ref="B249:B250"/>
    <mergeCell ref="C249:C250"/>
    <mergeCell ref="D249:D250"/>
    <mergeCell ref="E249:E250"/>
    <mergeCell ref="F249:F250"/>
    <mergeCell ref="G249:H250"/>
    <mergeCell ref="Q246:Q247"/>
    <mergeCell ref="R246:R247"/>
    <mergeCell ref="C248:E248"/>
    <mergeCell ref="G248:I248"/>
    <mergeCell ref="K248:L248"/>
    <mergeCell ref="N248:O248"/>
    <mergeCell ref="Q248:R248"/>
    <mergeCell ref="K246:K247"/>
    <mergeCell ref="L246:L247"/>
    <mergeCell ref="M246:M247"/>
    <mergeCell ref="N246:N247"/>
    <mergeCell ref="O246:O247"/>
    <mergeCell ref="P246:P247"/>
    <mergeCell ref="Q244:Q245"/>
    <mergeCell ref="R244:R245"/>
    <mergeCell ref="B246:B247"/>
    <mergeCell ref="C246:C247"/>
    <mergeCell ref="D246:D247"/>
    <mergeCell ref="E246:E247"/>
    <mergeCell ref="F246:F247"/>
    <mergeCell ref="G246:H247"/>
    <mergeCell ref="I246:I247"/>
    <mergeCell ref="J246:J247"/>
    <mergeCell ref="K244:K245"/>
    <mergeCell ref="L244:L245"/>
    <mergeCell ref="M244:M245"/>
    <mergeCell ref="N244:N245"/>
    <mergeCell ref="O244:O245"/>
    <mergeCell ref="P244:P245"/>
    <mergeCell ref="P242:P243"/>
    <mergeCell ref="Q242:Q243"/>
    <mergeCell ref="R242:R243"/>
    <mergeCell ref="B244:B245"/>
    <mergeCell ref="C244:D245"/>
    <mergeCell ref="E244:E245"/>
    <mergeCell ref="F244:F245"/>
    <mergeCell ref="G244:H245"/>
    <mergeCell ref="I244:I245"/>
    <mergeCell ref="J244:J245"/>
    <mergeCell ref="J242:J243"/>
    <mergeCell ref="K242:K243"/>
    <mergeCell ref="L242:L243"/>
    <mergeCell ref="M242:M243"/>
    <mergeCell ref="N242:N243"/>
    <mergeCell ref="O242:O243"/>
    <mergeCell ref="Q240:Q241"/>
    <mergeCell ref="R240:R241"/>
    <mergeCell ref="B242:B243"/>
    <mergeCell ref="C242:C243"/>
    <mergeCell ref="D242:D243"/>
    <mergeCell ref="E242:E243"/>
    <mergeCell ref="F242:F243"/>
    <mergeCell ref="G242:G243"/>
    <mergeCell ref="H242:H243"/>
    <mergeCell ref="I242:I243"/>
    <mergeCell ref="K240:K241"/>
    <mergeCell ref="L240:L241"/>
    <mergeCell ref="M240:M241"/>
    <mergeCell ref="N240:N241"/>
    <mergeCell ref="O240:O241"/>
    <mergeCell ref="P240:P241"/>
    <mergeCell ref="P238:P239"/>
    <mergeCell ref="Q238:Q239"/>
    <mergeCell ref="R238:R239"/>
    <mergeCell ref="B240:B241"/>
    <mergeCell ref="C240:D241"/>
    <mergeCell ref="E240:E241"/>
    <mergeCell ref="F240:F241"/>
    <mergeCell ref="G240:H241"/>
    <mergeCell ref="I240:I241"/>
    <mergeCell ref="J240:J241"/>
    <mergeCell ref="J238:J239"/>
    <mergeCell ref="K238:K239"/>
    <mergeCell ref="L238:L239"/>
    <mergeCell ref="M238:M239"/>
    <mergeCell ref="N238:N239"/>
    <mergeCell ref="O238:O239"/>
    <mergeCell ref="O236:O237"/>
    <mergeCell ref="P236:P237"/>
    <mergeCell ref="Q236:Q237"/>
    <mergeCell ref="R236:R237"/>
    <mergeCell ref="B238:B239"/>
    <mergeCell ref="C238:D239"/>
    <mergeCell ref="E238:E239"/>
    <mergeCell ref="F238:F239"/>
    <mergeCell ref="G238:H239"/>
    <mergeCell ref="I238:I239"/>
    <mergeCell ref="I236:I237"/>
    <mergeCell ref="J236:J237"/>
    <mergeCell ref="K236:K237"/>
    <mergeCell ref="L236:L237"/>
    <mergeCell ref="M236:M237"/>
    <mergeCell ref="N236:N237"/>
    <mergeCell ref="N234:N235"/>
    <mergeCell ref="O234:O235"/>
    <mergeCell ref="P234:P235"/>
    <mergeCell ref="Q234:Q235"/>
    <mergeCell ref="R234:R235"/>
    <mergeCell ref="B236:B237"/>
    <mergeCell ref="C236:D237"/>
    <mergeCell ref="E236:E237"/>
    <mergeCell ref="F236:F237"/>
    <mergeCell ref="G236:H237"/>
    <mergeCell ref="G234:H235"/>
    <mergeCell ref="I234:I235"/>
    <mergeCell ref="J234:J235"/>
    <mergeCell ref="K234:K235"/>
    <mergeCell ref="L234:L235"/>
    <mergeCell ref="M234:M235"/>
    <mergeCell ref="C233:E233"/>
    <mergeCell ref="G233:I233"/>
    <mergeCell ref="K233:L233"/>
    <mergeCell ref="N233:O233"/>
    <mergeCell ref="Q233:R233"/>
    <mergeCell ref="B234:B235"/>
    <mergeCell ref="C234:C235"/>
    <mergeCell ref="D234:D235"/>
    <mergeCell ref="E234:E235"/>
    <mergeCell ref="F234:F235"/>
    <mergeCell ref="C231:R231"/>
    <mergeCell ref="C232:E232"/>
    <mergeCell ref="G232:I232"/>
    <mergeCell ref="K232:L232"/>
    <mergeCell ref="N232:O232"/>
    <mergeCell ref="Q232:R232"/>
    <mergeCell ref="P228:P229"/>
    <mergeCell ref="Q228:Q229"/>
    <mergeCell ref="R228:R229"/>
    <mergeCell ref="C230:E230"/>
    <mergeCell ref="G230:I230"/>
    <mergeCell ref="K230:L230"/>
    <mergeCell ref="N230:O230"/>
    <mergeCell ref="Q230:R230"/>
    <mergeCell ref="J228:J229"/>
    <mergeCell ref="K228:K229"/>
    <mergeCell ref="L228:L229"/>
    <mergeCell ref="M228:M229"/>
    <mergeCell ref="N228:N229"/>
    <mergeCell ref="O228:O229"/>
    <mergeCell ref="P226:P227"/>
    <mergeCell ref="Q226:Q227"/>
    <mergeCell ref="R226:R227"/>
    <mergeCell ref="B228:B229"/>
    <mergeCell ref="C228:C229"/>
    <mergeCell ref="D228:D229"/>
    <mergeCell ref="E228:E229"/>
    <mergeCell ref="F228:F229"/>
    <mergeCell ref="G228:H229"/>
    <mergeCell ref="I228:I229"/>
    <mergeCell ref="J226:J227"/>
    <mergeCell ref="K226:K227"/>
    <mergeCell ref="L226:L227"/>
    <mergeCell ref="M226:M227"/>
    <mergeCell ref="N226:N227"/>
    <mergeCell ref="O226:O227"/>
    <mergeCell ref="O224:O225"/>
    <mergeCell ref="P224:P225"/>
    <mergeCell ref="Q224:Q225"/>
    <mergeCell ref="R224:R225"/>
    <mergeCell ref="B226:B227"/>
    <mergeCell ref="C226:D227"/>
    <mergeCell ref="E226:E227"/>
    <mergeCell ref="F226:F227"/>
    <mergeCell ref="G226:H227"/>
    <mergeCell ref="I226:I227"/>
    <mergeCell ref="I224:I225"/>
    <mergeCell ref="J224:J225"/>
    <mergeCell ref="K224:K225"/>
    <mergeCell ref="L224:L225"/>
    <mergeCell ref="M224:M225"/>
    <mergeCell ref="N224:N225"/>
    <mergeCell ref="B224:B225"/>
    <mergeCell ref="C224:C225"/>
    <mergeCell ref="D224:D225"/>
    <mergeCell ref="E224:E225"/>
    <mergeCell ref="F224:F225"/>
    <mergeCell ref="G224:H225"/>
    <mergeCell ref="R221:R222"/>
    <mergeCell ref="C223:E223"/>
    <mergeCell ref="G223:I223"/>
    <mergeCell ref="K223:L223"/>
    <mergeCell ref="N223:O223"/>
    <mergeCell ref="Q223:R223"/>
    <mergeCell ref="L221:L222"/>
    <mergeCell ref="M221:M222"/>
    <mergeCell ref="N221:N222"/>
    <mergeCell ref="O221:O222"/>
    <mergeCell ref="P221:P222"/>
    <mergeCell ref="Q221:Q222"/>
    <mergeCell ref="R219:R220"/>
    <mergeCell ref="B221:B222"/>
    <mergeCell ref="C221:C222"/>
    <mergeCell ref="D221:D222"/>
    <mergeCell ref="E221:E222"/>
    <mergeCell ref="F221:F222"/>
    <mergeCell ref="G221:H222"/>
    <mergeCell ref="I221:I222"/>
    <mergeCell ref="J221:J222"/>
    <mergeCell ref="K221:K222"/>
    <mergeCell ref="L219:L220"/>
    <mergeCell ref="M219:M220"/>
    <mergeCell ref="N219:N220"/>
    <mergeCell ref="O219:O220"/>
    <mergeCell ref="P219:P220"/>
    <mergeCell ref="Q219:Q220"/>
    <mergeCell ref="Q217:Q218"/>
    <mergeCell ref="R217:R218"/>
    <mergeCell ref="B219:B220"/>
    <mergeCell ref="C219:D220"/>
    <mergeCell ref="E219:E220"/>
    <mergeCell ref="F219:F220"/>
    <mergeCell ref="G219:H220"/>
    <mergeCell ref="I219:I220"/>
    <mergeCell ref="J219:J220"/>
    <mergeCell ref="K219:K220"/>
    <mergeCell ref="K217:K218"/>
    <mergeCell ref="L217:L218"/>
    <mergeCell ref="M217:M218"/>
    <mergeCell ref="N217:N218"/>
    <mergeCell ref="O217:O218"/>
    <mergeCell ref="P217:P218"/>
    <mergeCell ref="Q215:Q216"/>
    <mergeCell ref="R215:R216"/>
    <mergeCell ref="B217:B218"/>
    <mergeCell ref="C217:C218"/>
    <mergeCell ref="D217:D218"/>
    <mergeCell ref="E217:E218"/>
    <mergeCell ref="F217:F218"/>
    <mergeCell ref="G217:H218"/>
    <mergeCell ref="I217:I218"/>
    <mergeCell ref="J217:J218"/>
    <mergeCell ref="K215:K216"/>
    <mergeCell ref="L215:L216"/>
    <mergeCell ref="M215:M216"/>
    <mergeCell ref="N215:N216"/>
    <mergeCell ref="O215:O216"/>
    <mergeCell ref="P215:P216"/>
    <mergeCell ref="P213:P214"/>
    <mergeCell ref="Q213:Q214"/>
    <mergeCell ref="R213:R214"/>
    <mergeCell ref="B215:B216"/>
    <mergeCell ref="C215:D216"/>
    <mergeCell ref="E215:E216"/>
    <mergeCell ref="F215:F216"/>
    <mergeCell ref="G215:H216"/>
    <mergeCell ref="I215:I216"/>
    <mergeCell ref="J215:J216"/>
    <mergeCell ref="J213:J214"/>
    <mergeCell ref="K213:K214"/>
    <mergeCell ref="L213:L214"/>
    <mergeCell ref="M213:M214"/>
    <mergeCell ref="N213:N214"/>
    <mergeCell ref="O213:O214"/>
    <mergeCell ref="O211:O212"/>
    <mergeCell ref="P211:P212"/>
    <mergeCell ref="Q211:Q212"/>
    <mergeCell ref="R211:R212"/>
    <mergeCell ref="B213:B214"/>
    <mergeCell ref="C213:D214"/>
    <mergeCell ref="E213:E214"/>
    <mergeCell ref="F213:F214"/>
    <mergeCell ref="G213:H214"/>
    <mergeCell ref="I213:I214"/>
    <mergeCell ref="I211:I212"/>
    <mergeCell ref="J211:J212"/>
    <mergeCell ref="K211:K212"/>
    <mergeCell ref="L211:L212"/>
    <mergeCell ref="M211:M212"/>
    <mergeCell ref="N211:N212"/>
    <mergeCell ref="N209:N210"/>
    <mergeCell ref="O209:O210"/>
    <mergeCell ref="P209:P210"/>
    <mergeCell ref="Q209:Q210"/>
    <mergeCell ref="R209:R210"/>
    <mergeCell ref="B211:B212"/>
    <mergeCell ref="C211:D212"/>
    <mergeCell ref="E211:E212"/>
    <mergeCell ref="F211:F212"/>
    <mergeCell ref="G211:H212"/>
    <mergeCell ref="G209:H210"/>
    <mergeCell ref="I209:I210"/>
    <mergeCell ref="J209:J210"/>
    <mergeCell ref="K209:K210"/>
    <mergeCell ref="L209:L210"/>
    <mergeCell ref="M209:M210"/>
    <mergeCell ref="C208:E208"/>
    <mergeCell ref="G208:I208"/>
    <mergeCell ref="K208:L208"/>
    <mergeCell ref="N208:O208"/>
    <mergeCell ref="Q208:R208"/>
    <mergeCell ref="B209:B210"/>
    <mergeCell ref="C209:C210"/>
    <mergeCell ref="D209:D210"/>
    <mergeCell ref="E209:E210"/>
    <mergeCell ref="F209:F210"/>
    <mergeCell ref="B202:R202"/>
    <mergeCell ref="B204:R205"/>
    <mergeCell ref="C206:R206"/>
    <mergeCell ref="C207:E207"/>
    <mergeCell ref="G207:I207"/>
    <mergeCell ref="K207:L207"/>
    <mergeCell ref="N207:O207"/>
    <mergeCell ref="Q207:R207"/>
    <mergeCell ref="O195:O196"/>
    <mergeCell ref="P195:P196"/>
    <mergeCell ref="Q195:Q196"/>
    <mergeCell ref="C197:E197"/>
    <mergeCell ref="G197:H197"/>
    <mergeCell ref="J197:K197"/>
    <mergeCell ref="M197:N197"/>
    <mergeCell ref="P197:Q197"/>
    <mergeCell ref="I195:I196"/>
    <mergeCell ref="J195:J196"/>
    <mergeCell ref="K195:K196"/>
    <mergeCell ref="L195:L196"/>
    <mergeCell ref="M195:M196"/>
    <mergeCell ref="N195:N196"/>
    <mergeCell ref="O193:O194"/>
    <mergeCell ref="P193:P194"/>
    <mergeCell ref="Q193:Q194"/>
    <mergeCell ref="B195:B196"/>
    <mergeCell ref="C195:C196"/>
    <mergeCell ref="D195:D196"/>
    <mergeCell ref="E195:E196"/>
    <mergeCell ref="F195:F196"/>
    <mergeCell ref="G195:G196"/>
    <mergeCell ref="H195:H196"/>
    <mergeCell ref="I193:I194"/>
    <mergeCell ref="J193:J194"/>
    <mergeCell ref="K193:K194"/>
    <mergeCell ref="L193:L194"/>
    <mergeCell ref="M193:M194"/>
    <mergeCell ref="N193:N194"/>
    <mergeCell ref="N191:N192"/>
    <mergeCell ref="O191:O192"/>
    <mergeCell ref="P191:P192"/>
    <mergeCell ref="Q191:Q192"/>
    <mergeCell ref="B193:B194"/>
    <mergeCell ref="C193:D194"/>
    <mergeCell ref="E193:E194"/>
    <mergeCell ref="F193:F194"/>
    <mergeCell ref="G193:G194"/>
    <mergeCell ref="H193:H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Q188:Q189"/>
    <mergeCell ref="C190:E190"/>
    <mergeCell ref="G190:H190"/>
    <mergeCell ref="J190:K190"/>
    <mergeCell ref="M190:N190"/>
    <mergeCell ref="P190:Q190"/>
    <mergeCell ref="K188:K189"/>
    <mergeCell ref="L188:L189"/>
    <mergeCell ref="M188:M189"/>
    <mergeCell ref="N188:N189"/>
    <mergeCell ref="O188:O189"/>
    <mergeCell ref="P188:P189"/>
    <mergeCell ref="Q186:Q187"/>
    <mergeCell ref="B188:B189"/>
    <mergeCell ref="C188:C189"/>
    <mergeCell ref="D188:D189"/>
    <mergeCell ref="E188:E189"/>
    <mergeCell ref="F188:F189"/>
    <mergeCell ref="G188:G189"/>
    <mergeCell ref="H188:H189"/>
    <mergeCell ref="I188:I189"/>
    <mergeCell ref="J188:J189"/>
    <mergeCell ref="K186:K187"/>
    <mergeCell ref="L186:L187"/>
    <mergeCell ref="M186:M187"/>
    <mergeCell ref="N186:N187"/>
    <mergeCell ref="O186:O187"/>
    <mergeCell ref="P186:P187"/>
    <mergeCell ref="P184:P185"/>
    <mergeCell ref="Q184:Q185"/>
    <mergeCell ref="B186:B187"/>
    <mergeCell ref="C186:D187"/>
    <mergeCell ref="E186:E187"/>
    <mergeCell ref="F186:F187"/>
    <mergeCell ref="G186:G187"/>
    <mergeCell ref="H186:H187"/>
    <mergeCell ref="I186:I187"/>
    <mergeCell ref="J186:J187"/>
    <mergeCell ref="J184:J185"/>
    <mergeCell ref="K184:K185"/>
    <mergeCell ref="L184:L185"/>
    <mergeCell ref="M184:M185"/>
    <mergeCell ref="N184:N185"/>
    <mergeCell ref="O184:O185"/>
    <mergeCell ref="P182:P183"/>
    <mergeCell ref="Q182:Q183"/>
    <mergeCell ref="B184:B185"/>
    <mergeCell ref="C184:C185"/>
    <mergeCell ref="D184:D185"/>
    <mergeCell ref="E184:E185"/>
    <mergeCell ref="F184:F185"/>
    <mergeCell ref="G184:G185"/>
    <mergeCell ref="H184:H185"/>
    <mergeCell ref="I184:I185"/>
    <mergeCell ref="J182:J183"/>
    <mergeCell ref="K182:K183"/>
    <mergeCell ref="L182:L183"/>
    <mergeCell ref="M182:M183"/>
    <mergeCell ref="N182:N183"/>
    <mergeCell ref="O182:O183"/>
    <mergeCell ref="O180:O181"/>
    <mergeCell ref="P180:P181"/>
    <mergeCell ref="Q180:Q181"/>
    <mergeCell ref="B182:B183"/>
    <mergeCell ref="C182:D183"/>
    <mergeCell ref="E182:E183"/>
    <mergeCell ref="F182:F183"/>
    <mergeCell ref="G182:G183"/>
    <mergeCell ref="H182:H183"/>
    <mergeCell ref="I182:I183"/>
    <mergeCell ref="I180:I181"/>
    <mergeCell ref="J180:J181"/>
    <mergeCell ref="K180:K181"/>
    <mergeCell ref="L180:L181"/>
    <mergeCell ref="M180:M181"/>
    <mergeCell ref="N180:N181"/>
    <mergeCell ref="N178:N179"/>
    <mergeCell ref="O178:O179"/>
    <mergeCell ref="P178:P179"/>
    <mergeCell ref="Q178:Q179"/>
    <mergeCell ref="B180:B181"/>
    <mergeCell ref="C180:D181"/>
    <mergeCell ref="E180:E181"/>
    <mergeCell ref="F180:F181"/>
    <mergeCell ref="G180:G181"/>
    <mergeCell ref="H180:H181"/>
    <mergeCell ref="H178:H179"/>
    <mergeCell ref="I178:I179"/>
    <mergeCell ref="J178:J179"/>
    <mergeCell ref="K178:K179"/>
    <mergeCell ref="L178:L179"/>
    <mergeCell ref="M178:M179"/>
    <mergeCell ref="M176:M177"/>
    <mergeCell ref="N176:N177"/>
    <mergeCell ref="O176:O177"/>
    <mergeCell ref="P176:P177"/>
    <mergeCell ref="Q176:Q177"/>
    <mergeCell ref="B178:B179"/>
    <mergeCell ref="C178:D179"/>
    <mergeCell ref="E178:E179"/>
    <mergeCell ref="F178:F179"/>
    <mergeCell ref="G178:G179"/>
    <mergeCell ref="G176:G177"/>
    <mergeCell ref="H176:H177"/>
    <mergeCell ref="I176:I177"/>
    <mergeCell ref="J176:J177"/>
    <mergeCell ref="K176:K177"/>
    <mergeCell ref="L176:L177"/>
    <mergeCell ref="C175:E175"/>
    <mergeCell ref="G175:H175"/>
    <mergeCell ref="J175:K175"/>
    <mergeCell ref="M175:N175"/>
    <mergeCell ref="P175:Q175"/>
    <mergeCell ref="B176:B177"/>
    <mergeCell ref="C176:C177"/>
    <mergeCell ref="D176:D177"/>
    <mergeCell ref="E176:E177"/>
    <mergeCell ref="F176:F177"/>
    <mergeCell ref="C173:Q173"/>
    <mergeCell ref="C174:E174"/>
    <mergeCell ref="G174:H174"/>
    <mergeCell ref="J174:K174"/>
    <mergeCell ref="M174:N174"/>
    <mergeCell ref="P174:Q174"/>
    <mergeCell ref="O170:O171"/>
    <mergeCell ref="P170:P171"/>
    <mergeCell ref="Q170:Q171"/>
    <mergeCell ref="C172:E172"/>
    <mergeCell ref="G172:H172"/>
    <mergeCell ref="J172:K172"/>
    <mergeCell ref="M172:N172"/>
    <mergeCell ref="P172:Q172"/>
    <mergeCell ref="I170:I171"/>
    <mergeCell ref="J170:J171"/>
    <mergeCell ref="K170:K171"/>
    <mergeCell ref="L170:L171"/>
    <mergeCell ref="M170:M171"/>
    <mergeCell ref="N170:N171"/>
    <mergeCell ref="O168:O169"/>
    <mergeCell ref="P168:P169"/>
    <mergeCell ref="Q168:Q169"/>
    <mergeCell ref="B170:B171"/>
    <mergeCell ref="C170:C171"/>
    <mergeCell ref="D170:D171"/>
    <mergeCell ref="E170:E171"/>
    <mergeCell ref="F170:F171"/>
    <mergeCell ref="G170:G171"/>
    <mergeCell ref="H170:H171"/>
    <mergeCell ref="I168:I169"/>
    <mergeCell ref="J168:J169"/>
    <mergeCell ref="K168:K169"/>
    <mergeCell ref="L168:L169"/>
    <mergeCell ref="M168:M169"/>
    <mergeCell ref="N168:N169"/>
    <mergeCell ref="N166:N167"/>
    <mergeCell ref="O166:O167"/>
    <mergeCell ref="P166:P167"/>
    <mergeCell ref="Q166:Q167"/>
    <mergeCell ref="B168:B169"/>
    <mergeCell ref="C168:D169"/>
    <mergeCell ref="E168:E169"/>
    <mergeCell ref="F168:F169"/>
    <mergeCell ref="G168:G169"/>
    <mergeCell ref="H168:H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3:N164"/>
    <mergeCell ref="O163:O164"/>
    <mergeCell ref="P163:P164"/>
    <mergeCell ref="Q163:Q164"/>
    <mergeCell ref="C165:E165"/>
    <mergeCell ref="G165:H165"/>
    <mergeCell ref="J165:K165"/>
    <mergeCell ref="M165:N165"/>
    <mergeCell ref="P165:Q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L161:L162"/>
    <mergeCell ref="M161:M162"/>
    <mergeCell ref="N161:N162"/>
    <mergeCell ref="O161:O162"/>
    <mergeCell ref="P161:P162"/>
    <mergeCell ref="Q161:Q162"/>
    <mergeCell ref="Q159:Q160"/>
    <mergeCell ref="B161:B162"/>
    <mergeCell ref="C161:D162"/>
    <mergeCell ref="E161:E162"/>
    <mergeCell ref="F161:F162"/>
    <mergeCell ref="G161:G162"/>
    <mergeCell ref="H161:H162"/>
    <mergeCell ref="I161:I162"/>
    <mergeCell ref="J161:J162"/>
    <mergeCell ref="K161:K162"/>
    <mergeCell ref="K159:K160"/>
    <mergeCell ref="L159:L160"/>
    <mergeCell ref="M159:M160"/>
    <mergeCell ref="N159:N160"/>
    <mergeCell ref="O159:O160"/>
    <mergeCell ref="P159:P160"/>
    <mergeCell ref="Q157:Q158"/>
    <mergeCell ref="B159:B160"/>
    <mergeCell ref="C159:C160"/>
    <mergeCell ref="D159:D160"/>
    <mergeCell ref="E159:E160"/>
    <mergeCell ref="F159:F160"/>
    <mergeCell ref="G159:G160"/>
    <mergeCell ref="H159:H160"/>
    <mergeCell ref="I159:I160"/>
    <mergeCell ref="J159:J160"/>
    <mergeCell ref="K157:K158"/>
    <mergeCell ref="L157:L158"/>
    <mergeCell ref="M157:M158"/>
    <mergeCell ref="N157:N158"/>
    <mergeCell ref="O157:O158"/>
    <mergeCell ref="P157:P158"/>
    <mergeCell ref="P155:P156"/>
    <mergeCell ref="Q155:Q156"/>
    <mergeCell ref="B157:B158"/>
    <mergeCell ref="C157:D158"/>
    <mergeCell ref="E157:E158"/>
    <mergeCell ref="F157:F158"/>
    <mergeCell ref="G157:G158"/>
    <mergeCell ref="H157:H158"/>
    <mergeCell ref="I157:I158"/>
    <mergeCell ref="J157:J158"/>
    <mergeCell ref="J155:J156"/>
    <mergeCell ref="K155:K156"/>
    <mergeCell ref="L155:L156"/>
    <mergeCell ref="M155:M156"/>
    <mergeCell ref="N155:N156"/>
    <mergeCell ref="O155:O156"/>
    <mergeCell ref="O153:O154"/>
    <mergeCell ref="P153:P154"/>
    <mergeCell ref="Q153:Q154"/>
    <mergeCell ref="B155:B156"/>
    <mergeCell ref="C155:D156"/>
    <mergeCell ref="E155:E156"/>
    <mergeCell ref="F155:F156"/>
    <mergeCell ref="G155:G156"/>
    <mergeCell ref="H155:H156"/>
    <mergeCell ref="I155:I156"/>
    <mergeCell ref="I153:I154"/>
    <mergeCell ref="J153:J154"/>
    <mergeCell ref="K153:K154"/>
    <mergeCell ref="L153:L154"/>
    <mergeCell ref="M153:M154"/>
    <mergeCell ref="N153:N154"/>
    <mergeCell ref="N151:N152"/>
    <mergeCell ref="O151:O152"/>
    <mergeCell ref="P151:P152"/>
    <mergeCell ref="Q151:Q152"/>
    <mergeCell ref="B153:B154"/>
    <mergeCell ref="C153:D154"/>
    <mergeCell ref="E153:E154"/>
    <mergeCell ref="F153:F154"/>
    <mergeCell ref="G153:G154"/>
    <mergeCell ref="H153:H154"/>
    <mergeCell ref="H151:H152"/>
    <mergeCell ref="I151:I152"/>
    <mergeCell ref="J151:J152"/>
    <mergeCell ref="K151:K152"/>
    <mergeCell ref="L151:L152"/>
    <mergeCell ref="M151:M152"/>
    <mergeCell ref="M149:M150"/>
    <mergeCell ref="N149:N150"/>
    <mergeCell ref="O149:O150"/>
    <mergeCell ref="P149:P150"/>
    <mergeCell ref="Q149:Q150"/>
    <mergeCell ref="B151:B152"/>
    <mergeCell ref="C151:D152"/>
    <mergeCell ref="E151:E152"/>
    <mergeCell ref="F151:F152"/>
    <mergeCell ref="G151:G152"/>
    <mergeCell ref="G149:G150"/>
    <mergeCell ref="H149:H150"/>
    <mergeCell ref="I149:I150"/>
    <mergeCell ref="J149:J150"/>
    <mergeCell ref="K149:K150"/>
    <mergeCell ref="L149:L150"/>
    <mergeCell ref="C148:E148"/>
    <mergeCell ref="G148:H148"/>
    <mergeCell ref="J148:K148"/>
    <mergeCell ref="M148:N148"/>
    <mergeCell ref="P148:Q148"/>
    <mergeCell ref="B149:B150"/>
    <mergeCell ref="C149:C150"/>
    <mergeCell ref="D149:D150"/>
    <mergeCell ref="E149:E150"/>
    <mergeCell ref="F149:F150"/>
    <mergeCell ref="B142:Q142"/>
    <mergeCell ref="B144:Q145"/>
    <mergeCell ref="C146:Q146"/>
    <mergeCell ref="C147:E147"/>
    <mergeCell ref="G147:H147"/>
    <mergeCell ref="J147:K147"/>
    <mergeCell ref="M147:N147"/>
    <mergeCell ref="P147:Q147"/>
    <mergeCell ref="V131:V132"/>
    <mergeCell ref="C133:E133"/>
    <mergeCell ref="G133:H133"/>
    <mergeCell ref="J133:K133"/>
    <mergeCell ref="M133:N133"/>
    <mergeCell ref="P133:Q133"/>
    <mergeCell ref="S133:T133"/>
    <mergeCell ref="U133:V133"/>
    <mergeCell ref="P131:P132"/>
    <mergeCell ref="Q131:Q132"/>
    <mergeCell ref="R131:R132"/>
    <mergeCell ref="S131:S132"/>
    <mergeCell ref="T131:T132"/>
    <mergeCell ref="U131:U132"/>
    <mergeCell ref="J131:J132"/>
    <mergeCell ref="K131:K132"/>
    <mergeCell ref="L131:L132"/>
    <mergeCell ref="M131:M132"/>
    <mergeCell ref="N131:N132"/>
    <mergeCell ref="O131:O132"/>
    <mergeCell ref="T129:T130"/>
    <mergeCell ref="U129:V130"/>
    <mergeCell ref="B131:B132"/>
    <mergeCell ref="C131:C132"/>
    <mergeCell ref="D131:D132"/>
    <mergeCell ref="E131:E132"/>
    <mergeCell ref="F131:F132"/>
    <mergeCell ref="G131:G132"/>
    <mergeCell ref="H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Q127:Q128"/>
    <mergeCell ref="R127:R128"/>
    <mergeCell ref="S127:S128"/>
    <mergeCell ref="T127:T128"/>
    <mergeCell ref="U127:V128"/>
    <mergeCell ref="B129:B130"/>
    <mergeCell ref="C129:D130"/>
    <mergeCell ref="E129:E130"/>
    <mergeCell ref="F129:F130"/>
    <mergeCell ref="G129:G130"/>
    <mergeCell ref="K127:K128"/>
    <mergeCell ref="L127:L128"/>
    <mergeCell ref="M127:M128"/>
    <mergeCell ref="N127:N128"/>
    <mergeCell ref="O127:O128"/>
    <mergeCell ref="P127:P128"/>
    <mergeCell ref="T125:T126"/>
    <mergeCell ref="U125:V126"/>
    <mergeCell ref="B127:B128"/>
    <mergeCell ref="C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Q123:Q124"/>
    <mergeCell ref="R123:R124"/>
    <mergeCell ref="S123:S124"/>
    <mergeCell ref="T123:T124"/>
    <mergeCell ref="U123:V124"/>
    <mergeCell ref="B125:B126"/>
    <mergeCell ref="C125:D126"/>
    <mergeCell ref="E125:E126"/>
    <mergeCell ref="F125:F126"/>
    <mergeCell ref="G125:G126"/>
    <mergeCell ref="K123:K124"/>
    <mergeCell ref="L123:L124"/>
    <mergeCell ref="M123:M124"/>
    <mergeCell ref="N123:N124"/>
    <mergeCell ref="O123:O124"/>
    <mergeCell ref="P123:P124"/>
    <mergeCell ref="T121:T122"/>
    <mergeCell ref="U121:V122"/>
    <mergeCell ref="B123:B124"/>
    <mergeCell ref="C123:D124"/>
    <mergeCell ref="E123:E124"/>
    <mergeCell ref="F123:F124"/>
    <mergeCell ref="G123:G124"/>
    <mergeCell ref="H123:H124"/>
    <mergeCell ref="I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Q119:Q120"/>
    <mergeCell ref="R119:R120"/>
    <mergeCell ref="S119:S120"/>
    <mergeCell ref="T119:T120"/>
    <mergeCell ref="U119:V120"/>
    <mergeCell ref="B121:B122"/>
    <mergeCell ref="C121:D122"/>
    <mergeCell ref="E121:E122"/>
    <mergeCell ref="F121:F122"/>
    <mergeCell ref="G121:G122"/>
    <mergeCell ref="K119:K120"/>
    <mergeCell ref="L119:L120"/>
    <mergeCell ref="M119:M120"/>
    <mergeCell ref="N119:N120"/>
    <mergeCell ref="O119:O120"/>
    <mergeCell ref="P119:P120"/>
    <mergeCell ref="T117:T118"/>
    <mergeCell ref="U117:V118"/>
    <mergeCell ref="B119:B120"/>
    <mergeCell ref="C119:D120"/>
    <mergeCell ref="E119:E120"/>
    <mergeCell ref="F119:F120"/>
    <mergeCell ref="G119:G120"/>
    <mergeCell ref="H119:H120"/>
    <mergeCell ref="I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Q115:Q116"/>
    <mergeCell ref="R115:R116"/>
    <mergeCell ref="S115:S116"/>
    <mergeCell ref="T115:T116"/>
    <mergeCell ref="U115:V116"/>
    <mergeCell ref="B117:B118"/>
    <mergeCell ref="C117:D118"/>
    <mergeCell ref="E117:E118"/>
    <mergeCell ref="F117:F118"/>
    <mergeCell ref="G117:G118"/>
    <mergeCell ref="K115:K116"/>
    <mergeCell ref="L115:L116"/>
    <mergeCell ref="M115:M116"/>
    <mergeCell ref="N115:N116"/>
    <mergeCell ref="O115:O116"/>
    <mergeCell ref="P115:P116"/>
    <mergeCell ref="T113:T114"/>
    <mergeCell ref="U113:V114"/>
    <mergeCell ref="B115:B116"/>
    <mergeCell ref="C115:D116"/>
    <mergeCell ref="E115:E116"/>
    <mergeCell ref="F115:F116"/>
    <mergeCell ref="G115:G116"/>
    <mergeCell ref="H115:H116"/>
    <mergeCell ref="I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Q111:Q112"/>
    <mergeCell ref="R111:R112"/>
    <mergeCell ref="S111:S112"/>
    <mergeCell ref="T111:T112"/>
    <mergeCell ref="U111:V112"/>
    <mergeCell ref="B113:B114"/>
    <mergeCell ref="C113:D114"/>
    <mergeCell ref="E113:E114"/>
    <mergeCell ref="F113:F114"/>
    <mergeCell ref="G113:G114"/>
    <mergeCell ref="K111:K112"/>
    <mergeCell ref="L111:L112"/>
    <mergeCell ref="M111:M112"/>
    <mergeCell ref="N111:N112"/>
    <mergeCell ref="O111:O112"/>
    <mergeCell ref="P111:P112"/>
    <mergeCell ref="T109:T110"/>
    <mergeCell ref="U109:V110"/>
    <mergeCell ref="B111:B112"/>
    <mergeCell ref="C111:D112"/>
    <mergeCell ref="E111:E112"/>
    <mergeCell ref="F111:F112"/>
    <mergeCell ref="G111:G112"/>
    <mergeCell ref="H111:H112"/>
    <mergeCell ref="I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Q107:Q108"/>
    <mergeCell ref="R107:R108"/>
    <mergeCell ref="S107:S108"/>
    <mergeCell ref="T107:T108"/>
    <mergeCell ref="U107:V108"/>
    <mergeCell ref="B109:B110"/>
    <mergeCell ref="C109:D110"/>
    <mergeCell ref="E109:E110"/>
    <mergeCell ref="F109:F110"/>
    <mergeCell ref="G109:G110"/>
    <mergeCell ref="K107:K108"/>
    <mergeCell ref="L107:L108"/>
    <mergeCell ref="M107:M108"/>
    <mergeCell ref="N107:N108"/>
    <mergeCell ref="O107:O108"/>
    <mergeCell ref="P107:P108"/>
    <mergeCell ref="U105:V106"/>
    <mergeCell ref="B107:B108"/>
    <mergeCell ref="C107:C108"/>
    <mergeCell ref="D107:D108"/>
    <mergeCell ref="E107:E108"/>
    <mergeCell ref="F107:F108"/>
    <mergeCell ref="G107:G108"/>
    <mergeCell ref="H107:H108"/>
    <mergeCell ref="I107:I108"/>
    <mergeCell ref="J107:J108"/>
    <mergeCell ref="L105:L106"/>
    <mergeCell ref="M105:N106"/>
    <mergeCell ref="O105:O106"/>
    <mergeCell ref="P105:Q106"/>
    <mergeCell ref="R105:R106"/>
    <mergeCell ref="S105:T106"/>
    <mergeCell ref="U103:V103"/>
    <mergeCell ref="C104:T104"/>
    <mergeCell ref="U104:V104"/>
    <mergeCell ref="B105:B106"/>
    <mergeCell ref="C105:E106"/>
    <mergeCell ref="F105:F106"/>
    <mergeCell ref="G105:H105"/>
    <mergeCell ref="G106:H106"/>
    <mergeCell ref="I105:I106"/>
    <mergeCell ref="J105:K106"/>
    <mergeCell ref="C103:E103"/>
    <mergeCell ref="G103:H103"/>
    <mergeCell ref="J103:K103"/>
    <mergeCell ref="M103:N103"/>
    <mergeCell ref="P103:Q103"/>
    <mergeCell ref="S103:T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U99:V100"/>
    <mergeCell ref="B101:B102"/>
    <mergeCell ref="C101:C102"/>
    <mergeCell ref="D101:D102"/>
    <mergeCell ref="E101:E102"/>
    <mergeCell ref="F101:F102"/>
    <mergeCell ref="G101:G102"/>
    <mergeCell ref="H101:H102"/>
    <mergeCell ref="I101:I102"/>
    <mergeCell ref="J101:J102"/>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S98"/>
    <mergeCell ref="T97:T98"/>
    <mergeCell ref="U97:V98"/>
    <mergeCell ref="B99:B100"/>
    <mergeCell ref="C99:D100"/>
    <mergeCell ref="E99:E100"/>
    <mergeCell ref="F99:F100"/>
    <mergeCell ref="G99:G100"/>
    <mergeCell ref="H99:H100"/>
    <mergeCell ref="L97:L98"/>
    <mergeCell ref="M97:M98"/>
    <mergeCell ref="N97:N98"/>
    <mergeCell ref="O97:O98"/>
    <mergeCell ref="P97:P98"/>
    <mergeCell ref="Q97:Q98"/>
    <mergeCell ref="U95:V96"/>
    <mergeCell ref="B97:B98"/>
    <mergeCell ref="C97:D98"/>
    <mergeCell ref="E97:E98"/>
    <mergeCell ref="F97:F98"/>
    <mergeCell ref="G97:G98"/>
    <mergeCell ref="H97:H98"/>
    <mergeCell ref="I97:I98"/>
    <mergeCell ref="J97:J98"/>
    <mergeCell ref="K97:K98"/>
    <mergeCell ref="O95:O96"/>
    <mergeCell ref="P95:P96"/>
    <mergeCell ref="Q95:Q96"/>
    <mergeCell ref="R95:R96"/>
    <mergeCell ref="S95:S96"/>
    <mergeCell ref="T95:T96"/>
    <mergeCell ref="I95:I96"/>
    <mergeCell ref="J95:J96"/>
    <mergeCell ref="K95:K96"/>
    <mergeCell ref="L95:L96"/>
    <mergeCell ref="M95:M96"/>
    <mergeCell ref="N95:N96"/>
    <mergeCell ref="R93:R94"/>
    <mergeCell ref="S93:S94"/>
    <mergeCell ref="T93:T94"/>
    <mergeCell ref="U93:V94"/>
    <mergeCell ref="B95:B96"/>
    <mergeCell ref="C95:D96"/>
    <mergeCell ref="E95:E96"/>
    <mergeCell ref="F95:F96"/>
    <mergeCell ref="G95:G96"/>
    <mergeCell ref="H95:H96"/>
    <mergeCell ref="L93:L94"/>
    <mergeCell ref="M93:M94"/>
    <mergeCell ref="N93:N94"/>
    <mergeCell ref="O93:O94"/>
    <mergeCell ref="P93:P94"/>
    <mergeCell ref="Q93:Q94"/>
    <mergeCell ref="U91:V92"/>
    <mergeCell ref="B93:B94"/>
    <mergeCell ref="C93:D94"/>
    <mergeCell ref="E93:E94"/>
    <mergeCell ref="F93:F94"/>
    <mergeCell ref="G93:G94"/>
    <mergeCell ref="H93:H94"/>
    <mergeCell ref="I93:I94"/>
    <mergeCell ref="J93:J94"/>
    <mergeCell ref="K93:K94"/>
    <mergeCell ref="O91:O92"/>
    <mergeCell ref="P91:P92"/>
    <mergeCell ref="Q91:Q92"/>
    <mergeCell ref="R91:R92"/>
    <mergeCell ref="S91:S92"/>
    <mergeCell ref="T91:T92"/>
    <mergeCell ref="I91:I92"/>
    <mergeCell ref="J91:J92"/>
    <mergeCell ref="K91:K92"/>
    <mergeCell ref="L91:L92"/>
    <mergeCell ref="M91:M92"/>
    <mergeCell ref="N91:N92"/>
    <mergeCell ref="R89:R90"/>
    <mergeCell ref="S89:S90"/>
    <mergeCell ref="T89:T90"/>
    <mergeCell ref="U89:V90"/>
    <mergeCell ref="B91:B92"/>
    <mergeCell ref="C91:D92"/>
    <mergeCell ref="E91:E92"/>
    <mergeCell ref="F91:F92"/>
    <mergeCell ref="G91:G92"/>
    <mergeCell ref="H91:H92"/>
    <mergeCell ref="L89:L90"/>
    <mergeCell ref="M89:M90"/>
    <mergeCell ref="N89:N90"/>
    <mergeCell ref="O89:O90"/>
    <mergeCell ref="P89:P90"/>
    <mergeCell ref="Q89:Q90"/>
    <mergeCell ref="U87:V88"/>
    <mergeCell ref="B89:B90"/>
    <mergeCell ref="C89:D90"/>
    <mergeCell ref="E89:E90"/>
    <mergeCell ref="F89:F90"/>
    <mergeCell ref="G89:G90"/>
    <mergeCell ref="H89:H90"/>
    <mergeCell ref="I89:I90"/>
    <mergeCell ref="J89:J90"/>
    <mergeCell ref="K89:K90"/>
    <mergeCell ref="O87:O88"/>
    <mergeCell ref="P87:P88"/>
    <mergeCell ref="Q87:Q88"/>
    <mergeCell ref="R87:R88"/>
    <mergeCell ref="S87:S88"/>
    <mergeCell ref="T87:T88"/>
    <mergeCell ref="I87:I88"/>
    <mergeCell ref="J87:J88"/>
    <mergeCell ref="K87:K88"/>
    <mergeCell ref="L87:L88"/>
    <mergeCell ref="M87:M88"/>
    <mergeCell ref="N87:N88"/>
    <mergeCell ref="R85:R86"/>
    <mergeCell ref="S85:S86"/>
    <mergeCell ref="T85:T86"/>
    <mergeCell ref="U85:V86"/>
    <mergeCell ref="B87:B88"/>
    <mergeCell ref="C87:D88"/>
    <mergeCell ref="E87:E88"/>
    <mergeCell ref="F87:F88"/>
    <mergeCell ref="G87:G88"/>
    <mergeCell ref="H87:H88"/>
    <mergeCell ref="L85:L86"/>
    <mergeCell ref="M85:M86"/>
    <mergeCell ref="N85:N86"/>
    <mergeCell ref="O85:O86"/>
    <mergeCell ref="P85:P86"/>
    <mergeCell ref="Q85:Q86"/>
    <mergeCell ref="U83:V84"/>
    <mergeCell ref="B85:B86"/>
    <mergeCell ref="C85:D86"/>
    <mergeCell ref="E85:E86"/>
    <mergeCell ref="F85:F86"/>
    <mergeCell ref="G85:G86"/>
    <mergeCell ref="H85:H86"/>
    <mergeCell ref="I85:I86"/>
    <mergeCell ref="J85:J86"/>
    <mergeCell ref="K85:K86"/>
    <mergeCell ref="O83:O84"/>
    <mergeCell ref="P83:P84"/>
    <mergeCell ref="Q83:Q84"/>
    <mergeCell ref="R83:R84"/>
    <mergeCell ref="S83:S84"/>
    <mergeCell ref="T83:T84"/>
    <mergeCell ref="I83:I84"/>
    <mergeCell ref="J83:J84"/>
    <mergeCell ref="K83:K84"/>
    <mergeCell ref="L83:L84"/>
    <mergeCell ref="M83:M84"/>
    <mergeCell ref="N83:N84"/>
    <mergeCell ref="R81:R82"/>
    <mergeCell ref="S81:S82"/>
    <mergeCell ref="T81:T82"/>
    <mergeCell ref="U81:V82"/>
    <mergeCell ref="B83:B84"/>
    <mergeCell ref="C83:D84"/>
    <mergeCell ref="E83:E84"/>
    <mergeCell ref="F83:F84"/>
    <mergeCell ref="G83:G84"/>
    <mergeCell ref="H83:H84"/>
    <mergeCell ref="L81:L82"/>
    <mergeCell ref="M81:M82"/>
    <mergeCell ref="N81:N82"/>
    <mergeCell ref="O81:O82"/>
    <mergeCell ref="P81:P82"/>
    <mergeCell ref="Q81:Q82"/>
    <mergeCell ref="U79:V80"/>
    <mergeCell ref="B81:B82"/>
    <mergeCell ref="C81:D82"/>
    <mergeCell ref="E81:E82"/>
    <mergeCell ref="F81:F82"/>
    <mergeCell ref="G81:G82"/>
    <mergeCell ref="H81:H82"/>
    <mergeCell ref="I81:I82"/>
    <mergeCell ref="J81:J82"/>
    <mergeCell ref="K81:K82"/>
    <mergeCell ref="O79:O80"/>
    <mergeCell ref="P79:P80"/>
    <mergeCell ref="Q79:Q80"/>
    <mergeCell ref="R79:R80"/>
    <mergeCell ref="S79:S80"/>
    <mergeCell ref="T79:T80"/>
    <mergeCell ref="I79:I80"/>
    <mergeCell ref="J79:J80"/>
    <mergeCell ref="K79:K80"/>
    <mergeCell ref="L79:L80"/>
    <mergeCell ref="M79:M80"/>
    <mergeCell ref="N79:N80"/>
    <mergeCell ref="B79:B80"/>
    <mergeCell ref="C79:D80"/>
    <mergeCell ref="E79:E80"/>
    <mergeCell ref="F79:F80"/>
    <mergeCell ref="G79:G80"/>
    <mergeCell ref="H79:H80"/>
    <mergeCell ref="P77:P78"/>
    <mergeCell ref="Q77:Q78"/>
    <mergeCell ref="R77:R78"/>
    <mergeCell ref="S77:S78"/>
    <mergeCell ref="T77:T78"/>
    <mergeCell ref="U77:V78"/>
    <mergeCell ref="J77:J78"/>
    <mergeCell ref="K77:K78"/>
    <mergeCell ref="L77:L78"/>
    <mergeCell ref="M77:M78"/>
    <mergeCell ref="N77:N78"/>
    <mergeCell ref="O77:O78"/>
    <mergeCell ref="S75:T76"/>
    <mergeCell ref="U75:V76"/>
    <mergeCell ref="B77:B78"/>
    <mergeCell ref="C77:C78"/>
    <mergeCell ref="D77:D78"/>
    <mergeCell ref="E77:E78"/>
    <mergeCell ref="F77:F78"/>
    <mergeCell ref="G77:G78"/>
    <mergeCell ref="H77:H78"/>
    <mergeCell ref="I77:I78"/>
    <mergeCell ref="J75:K76"/>
    <mergeCell ref="L75:L76"/>
    <mergeCell ref="M75:N76"/>
    <mergeCell ref="O75:O76"/>
    <mergeCell ref="P75:Q76"/>
    <mergeCell ref="R75:R76"/>
    <mergeCell ref="B75:B76"/>
    <mergeCell ref="C75:E76"/>
    <mergeCell ref="F75:F76"/>
    <mergeCell ref="G75:H75"/>
    <mergeCell ref="G76:H76"/>
    <mergeCell ref="I75:I76"/>
    <mergeCell ref="U66:V66"/>
    <mergeCell ref="B71:V71"/>
    <mergeCell ref="B73:T73"/>
    <mergeCell ref="U73:V73"/>
    <mergeCell ref="C74:T74"/>
    <mergeCell ref="U74:V74"/>
    <mergeCell ref="S64:S65"/>
    <mergeCell ref="T64:T65"/>
    <mergeCell ref="U64:U65"/>
    <mergeCell ref="V64:V65"/>
    <mergeCell ref="C66:E66"/>
    <mergeCell ref="G66:H66"/>
    <mergeCell ref="J66:K66"/>
    <mergeCell ref="M66:N66"/>
    <mergeCell ref="P66:Q66"/>
    <mergeCell ref="S66:T66"/>
    <mergeCell ref="M64:M65"/>
    <mergeCell ref="N64:N65"/>
    <mergeCell ref="O64:O65"/>
    <mergeCell ref="P64:P65"/>
    <mergeCell ref="Q64:Q65"/>
    <mergeCell ref="R64:R65"/>
    <mergeCell ref="G64:G65"/>
    <mergeCell ref="H64:H65"/>
    <mergeCell ref="I64:I65"/>
    <mergeCell ref="J64:J65"/>
    <mergeCell ref="K64:K65"/>
    <mergeCell ref="L64:L65"/>
    <mergeCell ref="Q62:Q63"/>
    <mergeCell ref="R62:R63"/>
    <mergeCell ref="S62:S63"/>
    <mergeCell ref="T62:T63"/>
    <mergeCell ref="U62:V63"/>
    <mergeCell ref="B64:B65"/>
    <mergeCell ref="C64:C65"/>
    <mergeCell ref="D64:D65"/>
    <mergeCell ref="E64:E65"/>
    <mergeCell ref="F64:F65"/>
    <mergeCell ref="K62:K63"/>
    <mergeCell ref="L62:L63"/>
    <mergeCell ref="M62:M63"/>
    <mergeCell ref="N62:N63"/>
    <mergeCell ref="O62:O63"/>
    <mergeCell ref="P62:P63"/>
    <mergeCell ref="T60:T61"/>
    <mergeCell ref="U60:V61"/>
    <mergeCell ref="B62:B63"/>
    <mergeCell ref="C62:D63"/>
    <mergeCell ref="E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Q58:Q59"/>
    <mergeCell ref="R58:R59"/>
    <mergeCell ref="S58:S59"/>
    <mergeCell ref="T58:T59"/>
    <mergeCell ref="U58:V59"/>
    <mergeCell ref="B60:B61"/>
    <mergeCell ref="C60:D61"/>
    <mergeCell ref="E60:E61"/>
    <mergeCell ref="F60:F61"/>
    <mergeCell ref="G60:G61"/>
    <mergeCell ref="K58:K59"/>
    <mergeCell ref="L58:L59"/>
    <mergeCell ref="M58:M59"/>
    <mergeCell ref="N58:N59"/>
    <mergeCell ref="O58:O59"/>
    <mergeCell ref="P58:P59"/>
    <mergeCell ref="T56:T57"/>
    <mergeCell ref="U56:V57"/>
    <mergeCell ref="B58:B59"/>
    <mergeCell ref="C58:D59"/>
    <mergeCell ref="E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S55"/>
    <mergeCell ref="T54:T55"/>
    <mergeCell ref="U54:V55"/>
    <mergeCell ref="B56:B57"/>
    <mergeCell ref="C56:D57"/>
    <mergeCell ref="E56:E57"/>
    <mergeCell ref="F56:F57"/>
    <mergeCell ref="G56:G57"/>
    <mergeCell ref="K54:K55"/>
    <mergeCell ref="L54:L55"/>
    <mergeCell ref="M54:M55"/>
    <mergeCell ref="N54:N55"/>
    <mergeCell ref="O54:O55"/>
    <mergeCell ref="P54:P55"/>
    <mergeCell ref="T52:T53"/>
    <mergeCell ref="U52:V53"/>
    <mergeCell ref="B54:B55"/>
    <mergeCell ref="C54:D55"/>
    <mergeCell ref="E54:E55"/>
    <mergeCell ref="F54:F55"/>
    <mergeCell ref="G54:G55"/>
    <mergeCell ref="H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S51"/>
    <mergeCell ref="T50:T51"/>
    <mergeCell ref="U50:V51"/>
    <mergeCell ref="B52:B53"/>
    <mergeCell ref="C52:D53"/>
    <mergeCell ref="E52:E53"/>
    <mergeCell ref="F52:F53"/>
    <mergeCell ref="G52:G53"/>
    <mergeCell ref="K50:K51"/>
    <mergeCell ref="L50:L51"/>
    <mergeCell ref="M50:M51"/>
    <mergeCell ref="N50:N51"/>
    <mergeCell ref="O50:O51"/>
    <mergeCell ref="P50:P51"/>
    <mergeCell ref="T48:T49"/>
    <mergeCell ref="U48:V49"/>
    <mergeCell ref="B50:B51"/>
    <mergeCell ref="C50:D51"/>
    <mergeCell ref="E50:E51"/>
    <mergeCell ref="F50:F51"/>
    <mergeCell ref="G50:G51"/>
    <mergeCell ref="H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S47"/>
    <mergeCell ref="T46:T47"/>
    <mergeCell ref="U46:V47"/>
    <mergeCell ref="B48:B49"/>
    <mergeCell ref="C48:D49"/>
    <mergeCell ref="E48:E49"/>
    <mergeCell ref="F48:F49"/>
    <mergeCell ref="G48:G49"/>
    <mergeCell ref="K46:K47"/>
    <mergeCell ref="L46:L47"/>
    <mergeCell ref="M46:M47"/>
    <mergeCell ref="N46:N47"/>
    <mergeCell ref="O46:O47"/>
    <mergeCell ref="P46:P47"/>
    <mergeCell ref="T44:T45"/>
    <mergeCell ref="U44:V45"/>
    <mergeCell ref="B46:B47"/>
    <mergeCell ref="C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Q42:Q43"/>
    <mergeCell ref="R42:R43"/>
    <mergeCell ref="S42:S43"/>
    <mergeCell ref="T42:T43"/>
    <mergeCell ref="U42:V43"/>
    <mergeCell ref="B44:B45"/>
    <mergeCell ref="C44:D45"/>
    <mergeCell ref="E44:E45"/>
    <mergeCell ref="F44:F45"/>
    <mergeCell ref="G44:G45"/>
    <mergeCell ref="K42:K43"/>
    <mergeCell ref="L42:L43"/>
    <mergeCell ref="M42:M43"/>
    <mergeCell ref="N42:N43"/>
    <mergeCell ref="O42:O43"/>
    <mergeCell ref="P42:P43"/>
    <mergeCell ref="T40:T41"/>
    <mergeCell ref="U40:V41"/>
    <mergeCell ref="B42:B43"/>
    <mergeCell ref="C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V37"/>
    <mergeCell ref="C38:T38"/>
    <mergeCell ref="U38:V38"/>
    <mergeCell ref="C39:E39"/>
    <mergeCell ref="G39:H39"/>
    <mergeCell ref="J39:K39"/>
    <mergeCell ref="M39:N39"/>
    <mergeCell ref="P39:Q39"/>
    <mergeCell ref="S39:T39"/>
    <mergeCell ref="U39:V39"/>
    <mergeCell ref="C37:E37"/>
    <mergeCell ref="G37:H37"/>
    <mergeCell ref="J37:K37"/>
    <mergeCell ref="M37:N37"/>
    <mergeCell ref="P37:Q37"/>
    <mergeCell ref="S37:T37"/>
    <mergeCell ref="Q35:Q36"/>
    <mergeCell ref="R35:R36"/>
    <mergeCell ref="S35:S36"/>
    <mergeCell ref="T35:T36"/>
    <mergeCell ref="U35:U36"/>
    <mergeCell ref="V35:V36"/>
    <mergeCell ref="K35:K36"/>
    <mergeCell ref="L35:L36"/>
    <mergeCell ref="M35:M36"/>
    <mergeCell ref="N35:N36"/>
    <mergeCell ref="O35:O36"/>
    <mergeCell ref="P35:P36"/>
    <mergeCell ref="U33:V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R31:R32"/>
    <mergeCell ref="S31:S32"/>
    <mergeCell ref="T31:T32"/>
    <mergeCell ref="U31:V32"/>
    <mergeCell ref="B33:B34"/>
    <mergeCell ref="C33:D34"/>
    <mergeCell ref="E33:E34"/>
    <mergeCell ref="F33:F34"/>
    <mergeCell ref="G33:G34"/>
    <mergeCell ref="H33:H34"/>
    <mergeCell ref="L31:L32"/>
    <mergeCell ref="M31:M32"/>
    <mergeCell ref="N31:N32"/>
    <mergeCell ref="O31:O32"/>
    <mergeCell ref="P31:P32"/>
    <mergeCell ref="Q31:Q32"/>
    <mergeCell ref="U29:V30"/>
    <mergeCell ref="B31:B32"/>
    <mergeCell ref="C31:D32"/>
    <mergeCell ref="E31:E32"/>
    <mergeCell ref="F31:F32"/>
    <mergeCell ref="G31:G32"/>
    <mergeCell ref="H31:H32"/>
    <mergeCell ref="I31:I32"/>
    <mergeCell ref="J31:J32"/>
    <mergeCell ref="K31:K32"/>
    <mergeCell ref="O29:O30"/>
    <mergeCell ref="P29:P30"/>
    <mergeCell ref="Q29:Q30"/>
    <mergeCell ref="R29:R30"/>
    <mergeCell ref="S29:S30"/>
    <mergeCell ref="T29:T30"/>
    <mergeCell ref="I29:I30"/>
    <mergeCell ref="J29:J30"/>
    <mergeCell ref="K29:K30"/>
    <mergeCell ref="L29:L30"/>
    <mergeCell ref="M29:M30"/>
    <mergeCell ref="N29:N30"/>
    <mergeCell ref="R27:R28"/>
    <mergeCell ref="S27:S28"/>
    <mergeCell ref="T27:T28"/>
    <mergeCell ref="U27:V28"/>
    <mergeCell ref="B29:B30"/>
    <mergeCell ref="C29:D30"/>
    <mergeCell ref="E29:E30"/>
    <mergeCell ref="F29:F30"/>
    <mergeCell ref="G29:G30"/>
    <mergeCell ref="H29:H30"/>
    <mergeCell ref="L27:L28"/>
    <mergeCell ref="M27:M28"/>
    <mergeCell ref="N27:N28"/>
    <mergeCell ref="O27:O28"/>
    <mergeCell ref="P27:P28"/>
    <mergeCell ref="Q27:Q28"/>
    <mergeCell ref="U25:V26"/>
    <mergeCell ref="B27:B28"/>
    <mergeCell ref="C27:D28"/>
    <mergeCell ref="E27:E28"/>
    <mergeCell ref="F27:F28"/>
    <mergeCell ref="G27:G28"/>
    <mergeCell ref="H27:H28"/>
    <mergeCell ref="I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R23:R24"/>
    <mergeCell ref="S23:S24"/>
    <mergeCell ref="T23:T24"/>
    <mergeCell ref="U23:V24"/>
    <mergeCell ref="B25:B26"/>
    <mergeCell ref="C25:D26"/>
    <mergeCell ref="E25:E26"/>
    <mergeCell ref="F25:F26"/>
    <mergeCell ref="G25:G26"/>
    <mergeCell ref="H25:H26"/>
    <mergeCell ref="L23:L24"/>
    <mergeCell ref="M23:M24"/>
    <mergeCell ref="N23:N24"/>
    <mergeCell ref="O23:O24"/>
    <mergeCell ref="P23:P24"/>
    <mergeCell ref="Q23:Q24"/>
    <mergeCell ref="U21:V22"/>
    <mergeCell ref="B23:B24"/>
    <mergeCell ref="C23:D24"/>
    <mergeCell ref="E23:E24"/>
    <mergeCell ref="F23:F24"/>
    <mergeCell ref="G23:G24"/>
    <mergeCell ref="H23:H24"/>
    <mergeCell ref="I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R19:R20"/>
    <mergeCell ref="S19:S20"/>
    <mergeCell ref="T19:T20"/>
    <mergeCell ref="U19:V20"/>
    <mergeCell ref="B21:B22"/>
    <mergeCell ref="C21:D22"/>
    <mergeCell ref="E21:E22"/>
    <mergeCell ref="F21:F22"/>
    <mergeCell ref="G21:G22"/>
    <mergeCell ref="H21:H22"/>
    <mergeCell ref="L19:L20"/>
    <mergeCell ref="M19:M20"/>
    <mergeCell ref="N19:N20"/>
    <mergeCell ref="O19:O20"/>
    <mergeCell ref="P19:P20"/>
    <mergeCell ref="Q19:Q20"/>
    <mergeCell ref="U17:V18"/>
    <mergeCell ref="B19:B20"/>
    <mergeCell ref="C19:D20"/>
    <mergeCell ref="E19:E20"/>
    <mergeCell ref="F19:F20"/>
    <mergeCell ref="G19:G20"/>
    <mergeCell ref="H19:H20"/>
    <mergeCell ref="I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R15:R16"/>
    <mergeCell ref="S15:S16"/>
    <mergeCell ref="T15:T16"/>
    <mergeCell ref="U15:V16"/>
    <mergeCell ref="B17:B18"/>
    <mergeCell ref="C17:D18"/>
    <mergeCell ref="E17:E18"/>
    <mergeCell ref="F17:F18"/>
    <mergeCell ref="G17:G18"/>
    <mergeCell ref="H17:H18"/>
    <mergeCell ref="L15:L16"/>
    <mergeCell ref="M15:M16"/>
    <mergeCell ref="N15:N16"/>
    <mergeCell ref="O15:O16"/>
    <mergeCell ref="P15:P16"/>
    <mergeCell ref="Q15:Q16"/>
    <mergeCell ref="U13:V14"/>
    <mergeCell ref="B15:B16"/>
    <mergeCell ref="C15:D16"/>
    <mergeCell ref="E15:E16"/>
    <mergeCell ref="F15:F16"/>
    <mergeCell ref="G15:G16"/>
    <mergeCell ref="H15:H16"/>
    <mergeCell ref="I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B13:B14"/>
    <mergeCell ref="C13:D14"/>
    <mergeCell ref="E13:E14"/>
    <mergeCell ref="F13:F14"/>
    <mergeCell ref="G13:G14"/>
    <mergeCell ref="H13:H14"/>
    <mergeCell ref="P11:P12"/>
    <mergeCell ref="Q11:Q12"/>
    <mergeCell ref="R11:R12"/>
    <mergeCell ref="S11:S12"/>
    <mergeCell ref="T11:T12"/>
    <mergeCell ref="U11:V12"/>
    <mergeCell ref="J11:J12"/>
    <mergeCell ref="K11:K12"/>
    <mergeCell ref="L11:L12"/>
    <mergeCell ref="M11:M12"/>
    <mergeCell ref="N11:N12"/>
    <mergeCell ref="O11:O12"/>
    <mergeCell ref="S10:T10"/>
    <mergeCell ref="U10:V10"/>
    <mergeCell ref="B11:B12"/>
    <mergeCell ref="C11:C12"/>
    <mergeCell ref="D11:D12"/>
    <mergeCell ref="E11:E12"/>
    <mergeCell ref="F11:F12"/>
    <mergeCell ref="G11:G12"/>
    <mergeCell ref="H11:H12"/>
    <mergeCell ref="I11:I12"/>
    <mergeCell ref="B6:V6"/>
    <mergeCell ref="B8:T8"/>
    <mergeCell ref="U8:V8"/>
    <mergeCell ref="C9:T9"/>
    <mergeCell ref="U9:V9"/>
    <mergeCell ref="C10:E10"/>
    <mergeCell ref="G10:H10"/>
    <mergeCell ref="J10:K10"/>
    <mergeCell ref="M10:N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5.7109375" customWidth="1"/>
    <col min="4" max="4" width="33.5703125" customWidth="1"/>
    <col min="5" max="5" width="26" customWidth="1"/>
    <col min="6" max="6" width="3.7109375" customWidth="1"/>
    <col min="7" max="7" width="10.28515625" customWidth="1"/>
    <col min="8" max="8" width="36.5703125" bestFit="1" customWidth="1"/>
    <col min="9" max="9" width="13.42578125" customWidth="1"/>
    <col min="10" max="10" width="24.42578125" customWidth="1"/>
    <col min="11" max="11" width="9.42578125" customWidth="1"/>
    <col min="12" max="12" width="13.42578125" customWidth="1"/>
    <col min="13" max="13" width="10.28515625" customWidth="1"/>
    <col min="14" max="14" width="2.28515625" customWidth="1"/>
  </cols>
  <sheetData>
    <row r="1" spans="1:14" ht="15" customHeight="1">
      <c r="A1" s="7" t="s">
        <v>9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6</v>
      </c>
      <c r="B3" s="114" t="s">
        <v>5</v>
      </c>
      <c r="C3" s="114"/>
      <c r="D3" s="114"/>
      <c r="E3" s="114"/>
      <c r="F3" s="114"/>
      <c r="G3" s="114"/>
      <c r="H3" s="114"/>
      <c r="I3" s="114"/>
      <c r="J3" s="114"/>
      <c r="K3" s="114"/>
      <c r="L3" s="114"/>
      <c r="M3" s="114"/>
      <c r="N3" s="114"/>
    </row>
    <row r="4" spans="1:14" ht="15" customHeight="1">
      <c r="A4" s="14" t="s">
        <v>910</v>
      </c>
      <c r="B4" s="114" t="s">
        <v>5</v>
      </c>
      <c r="C4" s="114"/>
      <c r="D4" s="114"/>
      <c r="E4" s="114"/>
      <c r="F4" s="114"/>
      <c r="G4" s="114"/>
      <c r="H4" s="114"/>
      <c r="I4" s="114"/>
      <c r="J4" s="114"/>
      <c r="K4" s="114"/>
      <c r="L4" s="114"/>
      <c r="M4" s="114"/>
      <c r="N4" s="114"/>
    </row>
    <row r="5" spans="1:14">
      <c r="A5" s="14"/>
      <c r="B5" s="116" t="s">
        <v>544</v>
      </c>
      <c r="C5" s="116"/>
      <c r="D5" s="116"/>
      <c r="E5" s="116"/>
      <c r="F5" s="116"/>
      <c r="G5" s="116"/>
      <c r="H5" s="116"/>
      <c r="I5" s="116"/>
      <c r="J5" s="116"/>
      <c r="K5" s="116"/>
      <c r="L5" s="116"/>
      <c r="M5" s="116"/>
      <c r="N5" s="116"/>
    </row>
    <row r="6" spans="1:14">
      <c r="A6" s="14"/>
      <c r="B6" s="35"/>
      <c r="C6" s="35"/>
      <c r="D6" s="35"/>
      <c r="E6" s="35"/>
      <c r="F6" s="35"/>
      <c r="G6" s="35"/>
      <c r="H6" s="35"/>
      <c r="I6" s="35"/>
      <c r="J6" s="35"/>
      <c r="K6" s="35"/>
      <c r="L6" s="35"/>
      <c r="M6" s="35"/>
      <c r="N6" s="35"/>
    </row>
    <row r="7" spans="1:14" ht="15.75" thickBot="1">
      <c r="A7" s="14"/>
      <c r="B7" s="20"/>
      <c r="C7" s="20"/>
      <c r="D7" s="20"/>
      <c r="E7" s="20"/>
      <c r="F7" s="20"/>
      <c r="G7" s="20"/>
      <c r="H7" s="20"/>
      <c r="I7" s="20"/>
      <c r="J7" s="20"/>
      <c r="K7" s="20"/>
      <c r="L7" s="20"/>
      <c r="M7" s="20"/>
      <c r="N7" s="20"/>
    </row>
    <row r="8" spans="1:14">
      <c r="A8" s="14"/>
      <c r="B8" s="216" t="s">
        <v>545</v>
      </c>
      <c r="C8" s="216"/>
      <c r="D8" s="216"/>
      <c r="E8" s="216"/>
      <c r="F8" s="216"/>
      <c r="G8" s="216"/>
      <c r="H8" s="216"/>
      <c r="I8" s="216"/>
      <c r="J8" s="216"/>
      <c r="K8" s="216"/>
      <c r="L8" s="216"/>
      <c r="M8" s="216"/>
      <c r="N8" s="216"/>
    </row>
    <row r="9" spans="1:14" ht="24" customHeight="1" thickBot="1">
      <c r="A9" s="14"/>
      <c r="B9" s="24" t="s">
        <v>295</v>
      </c>
      <c r="C9" s="37" t="s">
        <v>546</v>
      </c>
      <c r="D9" s="37"/>
      <c r="E9" s="37"/>
      <c r="F9" s="16"/>
      <c r="G9" s="37" t="s">
        <v>547</v>
      </c>
      <c r="H9" s="37"/>
      <c r="I9" s="16"/>
      <c r="J9" s="37" t="s">
        <v>548</v>
      </c>
      <c r="K9" s="37"/>
      <c r="L9" s="16"/>
      <c r="M9" s="37" t="s">
        <v>162</v>
      </c>
      <c r="N9" s="37"/>
    </row>
    <row r="10" spans="1:14">
      <c r="A10" s="14"/>
      <c r="B10" s="38" t="s">
        <v>549</v>
      </c>
      <c r="C10" s="40" t="s">
        <v>301</v>
      </c>
      <c r="D10" s="46" t="s">
        <v>550</v>
      </c>
      <c r="E10" s="40" t="s">
        <v>307</v>
      </c>
      <c r="F10" s="39"/>
      <c r="G10" s="46" t="s">
        <v>551</v>
      </c>
      <c r="H10" s="40" t="s">
        <v>307</v>
      </c>
      <c r="I10" s="39"/>
      <c r="J10" s="46">
        <v>777</v>
      </c>
      <c r="K10" s="44"/>
      <c r="L10" s="39"/>
      <c r="M10" s="46" t="s">
        <v>552</v>
      </c>
      <c r="N10" s="40" t="s">
        <v>307</v>
      </c>
    </row>
    <row r="11" spans="1:14">
      <c r="A11" s="14"/>
      <c r="B11" s="38"/>
      <c r="C11" s="55"/>
      <c r="D11" s="53"/>
      <c r="E11" s="55"/>
      <c r="F11" s="39"/>
      <c r="G11" s="53"/>
      <c r="H11" s="55"/>
      <c r="I11" s="39"/>
      <c r="J11" s="53"/>
      <c r="K11" s="39"/>
      <c r="L11" s="39"/>
      <c r="M11" s="53"/>
      <c r="N11" s="55"/>
    </row>
    <row r="12" spans="1:14">
      <c r="A12" s="14"/>
      <c r="B12" s="60" t="s">
        <v>553</v>
      </c>
      <c r="C12" s="52" t="s">
        <v>302</v>
      </c>
      <c r="D12" s="52"/>
      <c r="E12" s="50"/>
      <c r="F12" s="50"/>
      <c r="G12" s="51">
        <v>16888</v>
      </c>
      <c r="H12" s="50"/>
      <c r="I12" s="50"/>
      <c r="J12" s="52">
        <v>243</v>
      </c>
      <c r="K12" s="50"/>
      <c r="L12" s="50"/>
      <c r="M12" s="51">
        <v>17131</v>
      </c>
      <c r="N12" s="50"/>
    </row>
    <row r="13" spans="1:14">
      <c r="A13" s="14"/>
      <c r="B13" s="60"/>
      <c r="C13" s="52"/>
      <c r="D13" s="52"/>
      <c r="E13" s="50"/>
      <c r="F13" s="50"/>
      <c r="G13" s="51"/>
      <c r="H13" s="50"/>
      <c r="I13" s="50"/>
      <c r="J13" s="52"/>
      <c r="K13" s="50"/>
      <c r="L13" s="50"/>
      <c r="M13" s="51"/>
      <c r="N13" s="50"/>
    </row>
    <row r="14" spans="1:14">
      <c r="A14" s="14"/>
      <c r="B14" s="104" t="s">
        <v>554</v>
      </c>
      <c r="C14" s="53">
        <v>206</v>
      </c>
      <c r="D14" s="53"/>
      <c r="E14" s="39"/>
      <c r="F14" s="39"/>
      <c r="G14" s="53" t="s">
        <v>555</v>
      </c>
      <c r="H14" s="55" t="s">
        <v>307</v>
      </c>
      <c r="I14" s="39"/>
      <c r="J14" s="53" t="s">
        <v>357</v>
      </c>
      <c r="K14" s="55" t="s">
        <v>307</v>
      </c>
      <c r="L14" s="39"/>
      <c r="M14" s="53" t="s">
        <v>556</v>
      </c>
      <c r="N14" s="55" t="s">
        <v>307</v>
      </c>
    </row>
    <row r="15" spans="1:14" ht="15.75" thickBot="1">
      <c r="A15" s="14"/>
      <c r="B15" s="104"/>
      <c r="C15" s="58"/>
      <c r="D15" s="58"/>
      <c r="E15" s="57"/>
      <c r="F15" s="39"/>
      <c r="G15" s="58"/>
      <c r="H15" s="59"/>
      <c r="I15" s="39"/>
      <c r="J15" s="58"/>
      <c r="K15" s="59"/>
      <c r="L15" s="39"/>
      <c r="M15" s="58"/>
      <c r="N15" s="59"/>
    </row>
    <row r="16" spans="1:14">
      <c r="A16" s="14"/>
      <c r="B16" s="49" t="s">
        <v>557</v>
      </c>
      <c r="C16" s="67">
        <v>206</v>
      </c>
      <c r="D16" s="67"/>
      <c r="E16" s="65"/>
      <c r="F16" s="50"/>
      <c r="G16" s="63">
        <v>16070</v>
      </c>
      <c r="H16" s="65"/>
      <c r="I16" s="50"/>
      <c r="J16" s="67">
        <v>155</v>
      </c>
      <c r="K16" s="65"/>
      <c r="L16" s="50"/>
      <c r="M16" s="63">
        <v>16431</v>
      </c>
      <c r="N16" s="65"/>
    </row>
    <row r="17" spans="1:14" ht="15.75" thickBot="1">
      <c r="A17" s="14"/>
      <c r="B17" s="49"/>
      <c r="C17" s="102"/>
      <c r="D17" s="102"/>
      <c r="E17" s="90"/>
      <c r="F17" s="50"/>
      <c r="G17" s="103"/>
      <c r="H17" s="90"/>
      <c r="I17" s="50"/>
      <c r="J17" s="102"/>
      <c r="K17" s="90"/>
      <c r="L17" s="50"/>
      <c r="M17" s="103"/>
      <c r="N17" s="90"/>
    </row>
    <row r="18" spans="1:14">
      <c r="A18" s="14"/>
      <c r="B18" s="38" t="s">
        <v>558</v>
      </c>
      <c r="C18" s="40" t="s">
        <v>301</v>
      </c>
      <c r="D18" s="46" t="s">
        <v>559</v>
      </c>
      <c r="E18" s="40" t="s">
        <v>307</v>
      </c>
      <c r="F18" s="39"/>
      <c r="G18" s="46" t="s">
        <v>560</v>
      </c>
      <c r="H18" s="40" t="s">
        <v>307</v>
      </c>
      <c r="I18" s="39"/>
      <c r="J18" s="46">
        <v>932</v>
      </c>
      <c r="K18" s="44"/>
      <c r="L18" s="39"/>
      <c r="M18" s="46" t="s">
        <v>561</v>
      </c>
      <c r="N18" s="40" t="s">
        <v>307</v>
      </c>
    </row>
    <row r="19" spans="1:14" ht="15.75" thickBot="1">
      <c r="A19" s="14"/>
      <c r="B19" s="38"/>
      <c r="C19" s="105"/>
      <c r="D19" s="157"/>
      <c r="E19" s="105"/>
      <c r="F19" s="39"/>
      <c r="G19" s="157"/>
      <c r="H19" s="105"/>
      <c r="I19" s="39"/>
      <c r="J19" s="157"/>
      <c r="K19" s="107"/>
      <c r="L19" s="39"/>
      <c r="M19" s="157"/>
      <c r="N19" s="105"/>
    </row>
    <row r="20" spans="1:14" ht="16.5" thickTop="1" thickBot="1">
      <c r="A20" s="14"/>
      <c r="B20" s="16"/>
      <c r="C20" s="91"/>
      <c r="D20" s="91"/>
      <c r="E20" s="91"/>
      <c r="F20" s="16"/>
      <c r="G20" s="91"/>
      <c r="H20" s="91"/>
      <c r="I20" s="16"/>
      <c r="J20" s="91"/>
      <c r="K20" s="91"/>
      <c r="L20" s="16"/>
      <c r="M20" s="91"/>
      <c r="N20" s="91"/>
    </row>
    <row r="21" spans="1:14">
      <c r="A21" s="14"/>
      <c r="B21" s="38" t="s">
        <v>562</v>
      </c>
      <c r="C21" s="40" t="s">
        <v>301</v>
      </c>
      <c r="D21" s="46" t="s">
        <v>563</v>
      </c>
      <c r="E21" s="40" t="s">
        <v>307</v>
      </c>
      <c r="F21" s="39"/>
      <c r="G21" s="46" t="s">
        <v>564</v>
      </c>
      <c r="H21" s="40" t="s">
        <v>307</v>
      </c>
      <c r="I21" s="39"/>
      <c r="J21" s="46">
        <v>932</v>
      </c>
      <c r="K21" s="44"/>
      <c r="L21" s="39"/>
      <c r="M21" s="46" t="s">
        <v>565</v>
      </c>
      <c r="N21" s="40" t="s">
        <v>307</v>
      </c>
    </row>
    <row r="22" spans="1:14">
      <c r="A22" s="14"/>
      <c r="B22" s="38"/>
      <c r="C22" s="41"/>
      <c r="D22" s="47"/>
      <c r="E22" s="41"/>
      <c r="F22" s="39"/>
      <c r="G22" s="47"/>
      <c r="H22" s="41"/>
      <c r="I22" s="39"/>
      <c r="J22" s="47"/>
      <c r="K22" s="45"/>
      <c r="L22" s="39"/>
      <c r="M22" s="47"/>
      <c r="N22" s="41"/>
    </row>
    <row r="23" spans="1:14">
      <c r="A23" s="14"/>
      <c r="B23" s="60" t="s">
        <v>553</v>
      </c>
      <c r="C23" s="52" t="s">
        <v>302</v>
      </c>
      <c r="D23" s="52"/>
      <c r="E23" s="50"/>
      <c r="F23" s="50"/>
      <c r="G23" s="52" t="s">
        <v>566</v>
      </c>
      <c r="H23" s="54" t="s">
        <v>307</v>
      </c>
      <c r="I23" s="50"/>
      <c r="J23" s="52" t="s">
        <v>302</v>
      </c>
      <c r="K23" s="50"/>
      <c r="L23" s="50"/>
      <c r="M23" s="52" t="s">
        <v>566</v>
      </c>
      <c r="N23" s="54" t="s">
        <v>307</v>
      </c>
    </row>
    <row r="24" spans="1:14">
      <c r="A24" s="14"/>
      <c r="B24" s="60"/>
      <c r="C24" s="52"/>
      <c r="D24" s="52"/>
      <c r="E24" s="50"/>
      <c r="F24" s="50"/>
      <c r="G24" s="52"/>
      <c r="H24" s="54"/>
      <c r="I24" s="50"/>
      <c r="J24" s="52"/>
      <c r="K24" s="50"/>
      <c r="L24" s="50"/>
      <c r="M24" s="52"/>
      <c r="N24" s="54"/>
    </row>
    <row r="25" spans="1:14">
      <c r="A25" s="14"/>
      <c r="B25" s="104" t="s">
        <v>554</v>
      </c>
      <c r="C25" s="53">
        <v>69</v>
      </c>
      <c r="D25" s="53"/>
      <c r="E25" s="39"/>
      <c r="F25" s="39"/>
      <c r="G25" s="53" t="s">
        <v>302</v>
      </c>
      <c r="H25" s="39"/>
      <c r="I25" s="39"/>
      <c r="J25" s="53" t="s">
        <v>302</v>
      </c>
      <c r="K25" s="39"/>
      <c r="L25" s="39"/>
      <c r="M25" s="53">
        <v>69</v>
      </c>
      <c r="N25" s="39"/>
    </row>
    <row r="26" spans="1:14" ht="15.75" thickBot="1">
      <c r="A26" s="14"/>
      <c r="B26" s="104"/>
      <c r="C26" s="58"/>
      <c r="D26" s="58"/>
      <c r="E26" s="57"/>
      <c r="F26" s="39"/>
      <c r="G26" s="58"/>
      <c r="H26" s="57"/>
      <c r="I26" s="39"/>
      <c r="J26" s="58"/>
      <c r="K26" s="57"/>
      <c r="L26" s="39"/>
      <c r="M26" s="58"/>
      <c r="N26" s="57"/>
    </row>
    <row r="27" spans="1:14">
      <c r="A27" s="14"/>
      <c r="B27" s="49" t="s">
        <v>557</v>
      </c>
      <c r="C27" s="67">
        <v>69</v>
      </c>
      <c r="D27" s="67"/>
      <c r="E27" s="65"/>
      <c r="F27" s="50"/>
      <c r="G27" s="67" t="s">
        <v>566</v>
      </c>
      <c r="H27" s="61" t="s">
        <v>307</v>
      </c>
      <c r="I27" s="50"/>
      <c r="J27" s="67" t="s">
        <v>302</v>
      </c>
      <c r="K27" s="65"/>
      <c r="L27" s="50"/>
      <c r="M27" s="67" t="s">
        <v>567</v>
      </c>
      <c r="N27" s="61" t="s">
        <v>307</v>
      </c>
    </row>
    <row r="28" spans="1:14" ht="15.75" thickBot="1">
      <c r="A28" s="14"/>
      <c r="B28" s="49"/>
      <c r="C28" s="102"/>
      <c r="D28" s="102"/>
      <c r="E28" s="90"/>
      <c r="F28" s="50"/>
      <c r="G28" s="102"/>
      <c r="H28" s="156"/>
      <c r="I28" s="50"/>
      <c r="J28" s="102"/>
      <c r="K28" s="90"/>
      <c r="L28" s="50"/>
      <c r="M28" s="102"/>
      <c r="N28" s="156"/>
    </row>
    <row r="29" spans="1:14">
      <c r="A29" s="14"/>
      <c r="B29" s="38" t="s">
        <v>558</v>
      </c>
      <c r="C29" s="40" t="s">
        <v>301</v>
      </c>
      <c r="D29" s="46" t="s">
        <v>559</v>
      </c>
      <c r="E29" s="40" t="s">
        <v>307</v>
      </c>
      <c r="F29" s="39"/>
      <c r="G29" s="46" t="s">
        <v>560</v>
      </c>
      <c r="H29" s="40" t="s">
        <v>307</v>
      </c>
      <c r="I29" s="39"/>
      <c r="J29" s="46">
        <v>932</v>
      </c>
      <c r="K29" s="44"/>
      <c r="L29" s="39"/>
      <c r="M29" s="46" t="s">
        <v>561</v>
      </c>
      <c r="N29" s="40" t="s">
        <v>307</v>
      </c>
    </row>
    <row r="30" spans="1:14" ht="15.75" thickBot="1">
      <c r="A30" s="14"/>
      <c r="B30" s="38"/>
      <c r="C30" s="105"/>
      <c r="D30" s="157"/>
      <c r="E30" s="105"/>
      <c r="F30" s="39"/>
      <c r="G30" s="157"/>
      <c r="H30" s="105"/>
      <c r="I30" s="39"/>
      <c r="J30" s="157"/>
      <c r="K30" s="107"/>
      <c r="L30" s="39"/>
      <c r="M30" s="157"/>
      <c r="N30" s="105"/>
    </row>
    <row r="31" spans="1:14" ht="15.75" thickTop="1">
      <c r="A31" s="14"/>
      <c r="B31" s="16"/>
      <c r="C31" s="69"/>
      <c r="D31" s="69"/>
      <c r="E31" s="69"/>
      <c r="F31" s="16"/>
      <c r="G31" s="69"/>
      <c r="H31" s="69"/>
      <c r="I31" s="16"/>
      <c r="J31" s="69"/>
      <c r="K31" s="69"/>
      <c r="L31" s="16"/>
      <c r="M31" s="69"/>
      <c r="N31" s="69"/>
    </row>
    <row r="32" spans="1:14">
      <c r="A32" s="14"/>
      <c r="B32" s="35"/>
      <c r="C32" s="35"/>
      <c r="D32" s="35"/>
      <c r="E32" s="35"/>
      <c r="F32" s="35"/>
      <c r="G32" s="35"/>
      <c r="H32" s="35"/>
      <c r="I32" s="35"/>
      <c r="J32" s="35"/>
      <c r="K32" s="35"/>
      <c r="L32" s="35"/>
      <c r="M32" s="35"/>
      <c r="N32" s="35"/>
    </row>
    <row r="33" spans="1:14" ht="15.75" thickBot="1">
      <c r="A33" s="14"/>
      <c r="B33" s="20"/>
      <c r="C33" s="20"/>
      <c r="D33" s="20"/>
      <c r="E33" s="20"/>
      <c r="F33" s="20"/>
      <c r="G33" s="20"/>
      <c r="H33" s="20"/>
      <c r="I33" s="20"/>
      <c r="J33" s="20"/>
      <c r="K33" s="20"/>
      <c r="L33" s="20"/>
      <c r="M33" s="20"/>
      <c r="N33" s="20"/>
    </row>
    <row r="34" spans="1:14">
      <c r="A34" s="14"/>
      <c r="B34" s="216" t="s">
        <v>545</v>
      </c>
      <c r="C34" s="216"/>
      <c r="D34" s="216"/>
      <c r="E34" s="216"/>
      <c r="F34" s="216"/>
      <c r="G34" s="216"/>
      <c r="H34" s="216"/>
      <c r="I34" s="216"/>
      <c r="J34" s="216"/>
      <c r="K34" s="216"/>
      <c r="L34" s="216"/>
      <c r="M34" s="216"/>
      <c r="N34" s="216"/>
    </row>
    <row r="35" spans="1:14" ht="24" customHeight="1" thickBot="1">
      <c r="A35" s="14"/>
      <c r="B35" s="24" t="s">
        <v>295</v>
      </c>
      <c r="C35" s="37" t="s">
        <v>546</v>
      </c>
      <c r="D35" s="37"/>
      <c r="E35" s="37"/>
      <c r="F35" s="16"/>
      <c r="G35" s="37" t="s">
        <v>547</v>
      </c>
      <c r="H35" s="37"/>
      <c r="I35" s="16"/>
      <c r="J35" s="37" t="s">
        <v>548</v>
      </c>
      <c r="K35" s="37"/>
      <c r="L35" s="16"/>
      <c r="M35" s="37" t="s">
        <v>162</v>
      </c>
      <c r="N35" s="37"/>
    </row>
    <row r="36" spans="1:14">
      <c r="A36" s="14"/>
      <c r="B36" s="38" t="s">
        <v>568</v>
      </c>
      <c r="C36" s="71" t="s">
        <v>301</v>
      </c>
      <c r="D36" s="75" t="s">
        <v>569</v>
      </c>
      <c r="E36" s="71" t="s">
        <v>307</v>
      </c>
      <c r="F36" s="39"/>
      <c r="G36" s="73">
        <v>17111</v>
      </c>
      <c r="H36" s="44"/>
      <c r="I36" s="39"/>
      <c r="J36" s="75">
        <v>363</v>
      </c>
      <c r="K36" s="44"/>
      <c r="L36" s="39"/>
      <c r="M36" s="73">
        <v>4101</v>
      </c>
      <c r="N36" s="44"/>
    </row>
    <row r="37" spans="1:14">
      <c r="A37" s="14"/>
      <c r="B37" s="38"/>
      <c r="C37" s="38"/>
      <c r="D37" s="80"/>
      <c r="E37" s="38"/>
      <c r="F37" s="39"/>
      <c r="G37" s="77"/>
      <c r="H37" s="39"/>
      <c r="I37" s="39"/>
      <c r="J37" s="80"/>
      <c r="K37" s="39"/>
      <c r="L37" s="39"/>
      <c r="M37" s="77"/>
      <c r="N37" s="39"/>
    </row>
    <row r="38" spans="1:14">
      <c r="A38" s="14"/>
      <c r="B38" s="60" t="s">
        <v>570</v>
      </c>
      <c r="C38" s="79" t="s">
        <v>302</v>
      </c>
      <c r="D38" s="79"/>
      <c r="E38" s="50"/>
      <c r="F38" s="50"/>
      <c r="G38" s="79" t="s">
        <v>571</v>
      </c>
      <c r="H38" s="49" t="s">
        <v>307</v>
      </c>
      <c r="I38" s="50"/>
      <c r="J38" s="79">
        <v>519</v>
      </c>
      <c r="K38" s="50"/>
      <c r="L38" s="50"/>
      <c r="M38" s="79" t="s">
        <v>572</v>
      </c>
      <c r="N38" s="49" t="s">
        <v>307</v>
      </c>
    </row>
    <row r="39" spans="1:14">
      <c r="A39" s="14"/>
      <c r="B39" s="60"/>
      <c r="C39" s="79"/>
      <c r="D39" s="79"/>
      <c r="E39" s="50"/>
      <c r="F39" s="50"/>
      <c r="G39" s="79"/>
      <c r="H39" s="49"/>
      <c r="I39" s="50"/>
      <c r="J39" s="79"/>
      <c r="K39" s="50"/>
      <c r="L39" s="50"/>
      <c r="M39" s="79"/>
      <c r="N39" s="49"/>
    </row>
    <row r="40" spans="1:14">
      <c r="A40" s="14"/>
      <c r="B40" s="104" t="s">
        <v>554</v>
      </c>
      <c r="C40" s="80">
        <v>205</v>
      </c>
      <c r="D40" s="80"/>
      <c r="E40" s="39"/>
      <c r="F40" s="39"/>
      <c r="G40" s="80" t="s">
        <v>573</v>
      </c>
      <c r="H40" s="38" t="s">
        <v>307</v>
      </c>
      <c r="I40" s="39"/>
      <c r="J40" s="80" t="s">
        <v>574</v>
      </c>
      <c r="K40" s="38" t="s">
        <v>307</v>
      </c>
      <c r="L40" s="39"/>
      <c r="M40" s="80" t="s">
        <v>575</v>
      </c>
      <c r="N40" s="38" t="s">
        <v>307</v>
      </c>
    </row>
    <row r="41" spans="1:14" ht="15.75" thickBot="1">
      <c r="A41" s="14"/>
      <c r="B41" s="104"/>
      <c r="C41" s="82"/>
      <c r="D41" s="82"/>
      <c r="E41" s="57"/>
      <c r="F41" s="39"/>
      <c r="G41" s="82"/>
      <c r="H41" s="83"/>
      <c r="I41" s="39"/>
      <c r="J41" s="82"/>
      <c r="K41" s="83"/>
      <c r="L41" s="39"/>
      <c r="M41" s="82"/>
      <c r="N41" s="83"/>
    </row>
    <row r="42" spans="1:14">
      <c r="A42" s="14"/>
      <c r="B42" s="49" t="s">
        <v>557</v>
      </c>
      <c r="C42" s="88">
        <v>205</v>
      </c>
      <c r="D42" s="88"/>
      <c r="E42" s="65"/>
      <c r="F42" s="50"/>
      <c r="G42" s="88" t="s">
        <v>576</v>
      </c>
      <c r="H42" s="84" t="s">
        <v>307</v>
      </c>
      <c r="I42" s="50"/>
      <c r="J42" s="88">
        <v>459</v>
      </c>
      <c r="K42" s="65"/>
      <c r="L42" s="50"/>
      <c r="M42" s="88" t="s">
        <v>577</v>
      </c>
      <c r="N42" s="84" t="s">
        <v>307</v>
      </c>
    </row>
    <row r="43" spans="1:14" ht="15.75" thickBot="1">
      <c r="A43" s="14"/>
      <c r="B43" s="49"/>
      <c r="C43" s="136"/>
      <c r="D43" s="136"/>
      <c r="E43" s="90"/>
      <c r="F43" s="50"/>
      <c r="G43" s="136"/>
      <c r="H43" s="165"/>
      <c r="I43" s="50"/>
      <c r="J43" s="136"/>
      <c r="K43" s="90"/>
      <c r="L43" s="50"/>
      <c r="M43" s="136"/>
      <c r="N43" s="165"/>
    </row>
    <row r="44" spans="1:14">
      <c r="A44" s="14"/>
      <c r="B44" s="38" t="s">
        <v>578</v>
      </c>
      <c r="C44" s="71" t="s">
        <v>301</v>
      </c>
      <c r="D44" s="75" t="s">
        <v>579</v>
      </c>
      <c r="E44" s="71" t="s">
        <v>307</v>
      </c>
      <c r="F44" s="39"/>
      <c r="G44" s="75" t="s">
        <v>580</v>
      </c>
      <c r="H44" s="71" t="s">
        <v>307</v>
      </c>
      <c r="I44" s="39"/>
      <c r="J44" s="75">
        <v>822</v>
      </c>
      <c r="K44" s="44"/>
      <c r="L44" s="39"/>
      <c r="M44" s="75" t="s">
        <v>581</v>
      </c>
      <c r="N44" s="71" t="s">
        <v>307</v>
      </c>
    </row>
    <row r="45" spans="1:14" ht="15.75" thickBot="1">
      <c r="A45" s="14"/>
      <c r="B45" s="38"/>
      <c r="C45" s="166"/>
      <c r="D45" s="172"/>
      <c r="E45" s="166"/>
      <c r="F45" s="39"/>
      <c r="G45" s="172"/>
      <c r="H45" s="166"/>
      <c r="I45" s="39"/>
      <c r="J45" s="172"/>
      <c r="K45" s="107"/>
      <c r="L45" s="39"/>
      <c r="M45" s="172"/>
      <c r="N45" s="166"/>
    </row>
    <row r="46" spans="1:14" ht="16.5" thickTop="1" thickBot="1">
      <c r="A46" s="14"/>
      <c r="B46" s="16"/>
      <c r="C46" s="91"/>
      <c r="D46" s="91"/>
      <c r="E46" s="91"/>
      <c r="F46" s="16"/>
      <c r="G46" s="91"/>
      <c r="H46" s="91"/>
      <c r="I46" s="16"/>
      <c r="J46" s="91"/>
      <c r="K46" s="91"/>
      <c r="L46" s="16"/>
      <c r="M46" s="91"/>
      <c r="N46" s="91"/>
    </row>
    <row r="47" spans="1:14">
      <c r="A47" s="14"/>
      <c r="B47" s="38" t="s">
        <v>582</v>
      </c>
      <c r="C47" s="71" t="s">
        <v>301</v>
      </c>
      <c r="D47" s="75" t="s">
        <v>583</v>
      </c>
      <c r="E47" s="71" t="s">
        <v>307</v>
      </c>
      <c r="F47" s="39"/>
      <c r="G47" s="75" t="s">
        <v>584</v>
      </c>
      <c r="H47" s="71" t="s">
        <v>307</v>
      </c>
      <c r="I47" s="39"/>
      <c r="J47" s="75">
        <v>866</v>
      </c>
      <c r="K47" s="44"/>
      <c r="L47" s="39"/>
      <c r="M47" s="75" t="s">
        <v>585</v>
      </c>
      <c r="N47" s="71" t="s">
        <v>307</v>
      </c>
    </row>
    <row r="48" spans="1:14">
      <c r="A48" s="14"/>
      <c r="B48" s="38"/>
      <c r="C48" s="72"/>
      <c r="D48" s="76"/>
      <c r="E48" s="72"/>
      <c r="F48" s="39"/>
      <c r="G48" s="76"/>
      <c r="H48" s="72"/>
      <c r="I48" s="39"/>
      <c r="J48" s="76"/>
      <c r="K48" s="45"/>
      <c r="L48" s="39"/>
      <c r="M48" s="76"/>
      <c r="N48" s="72"/>
    </row>
    <row r="49" spans="1:14">
      <c r="A49" s="14"/>
      <c r="B49" s="60" t="s">
        <v>570</v>
      </c>
      <c r="C49" s="79" t="s">
        <v>302</v>
      </c>
      <c r="D49" s="79"/>
      <c r="E49" s="50"/>
      <c r="F49" s="50"/>
      <c r="G49" s="78">
        <v>4212</v>
      </c>
      <c r="H49" s="50"/>
      <c r="I49" s="50"/>
      <c r="J49" s="79" t="s">
        <v>302</v>
      </c>
      <c r="K49" s="50"/>
      <c r="L49" s="50"/>
      <c r="M49" s="78">
        <v>4212</v>
      </c>
      <c r="N49" s="50"/>
    </row>
    <row r="50" spans="1:14">
      <c r="A50" s="14"/>
      <c r="B50" s="60"/>
      <c r="C50" s="79"/>
      <c r="D50" s="79"/>
      <c r="E50" s="50"/>
      <c r="F50" s="50"/>
      <c r="G50" s="78"/>
      <c r="H50" s="50"/>
      <c r="I50" s="50"/>
      <c r="J50" s="79"/>
      <c r="K50" s="50"/>
      <c r="L50" s="50"/>
      <c r="M50" s="78"/>
      <c r="N50" s="50"/>
    </row>
    <row r="51" spans="1:14">
      <c r="A51" s="14"/>
      <c r="B51" s="104" t="s">
        <v>554</v>
      </c>
      <c r="C51" s="80">
        <v>69</v>
      </c>
      <c r="D51" s="80"/>
      <c r="E51" s="39"/>
      <c r="F51" s="39"/>
      <c r="G51" s="80" t="s">
        <v>586</v>
      </c>
      <c r="H51" s="38" t="s">
        <v>307</v>
      </c>
      <c r="I51" s="39"/>
      <c r="J51" s="80" t="s">
        <v>587</v>
      </c>
      <c r="K51" s="38" t="s">
        <v>307</v>
      </c>
      <c r="L51" s="39"/>
      <c r="M51" s="80" t="s">
        <v>588</v>
      </c>
      <c r="N51" s="38" t="s">
        <v>307</v>
      </c>
    </row>
    <row r="52" spans="1:14" ht="15.75" thickBot="1">
      <c r="A52" s="14"/>
      <c r="B52" s="104"/>
      <c r="C52" s="82"/>
      <c r="D52" s="82"/>
      <c r="E52" s="57"/>
      <c r="F52" s="39"/>
      <c r="G52" s="82"/>
      <c r="H52" s="83"/>
      <c r="I52" s="39"/>
      <c r="J52" s="82"/>
      <c r="K52" s="83"/>
      <c r="L52" s="39"/>
      <c r="M52" s="82"/>
      <c r="N52" s="83"/>
    </row>
    <row r="53" spans="1:14">
      <c r="A53" s="14"/>
      <c r="B53" s="49" t="s">
        <v>557</v>
      </c>
      <c r="C53" s="88">
        <v>69</v>
      </c>
      <c r="D53" s="88"/>
      <c r="E53" s="65"/>
      <c r="F53" s="50"/>
      <c r="G53" s="86">
        <v>3521</v>
      </c>
      <c r="H53" s="65"/>
      <c r="I53" s="50"/>
      <c r="J53" s="88" t="s">
        <v>587</v>
      </c>
      <c r="K53" s="84" t="s">
        <v>307</v>
      </c>
      <c r="L53" s="50"/>
      <c r="M53" s="86">
        <v>3546</v>
      </c>
      <c r="N53" s="65"/>
    </row>
    <row r="54" spans="1:14" ht="15.75" thickBot="1">
      <c r="A54" s="14"/>
      <c r="B54" s="49"/>
      <c r="C54" s="136"/>
      <c r="D54" s="136"/>
      <c r="E54" s="90"/>
      <c r="F54" s="50"/>
      <c r="G54" s="135"/>
      <c r="H54" s="90"/>
      <c r="I54" s="50"/>
      <c r="J54" s="136"/>
      <c r="K54" s="165"/>
      <c r="L54" s="50"/>
      <c r="M54" s="135"/>
      <c r="N54" s="90"/>
    </row>
    <row r="55" spans="1:14">
      <c r="A55" s="14"/>
      <c r="B55" s="38" t="s">
        <v>578</v>
      </c>
      <c r="C55" s="71" t="s">
        <v>301</v>
      </c>
      <c r="D55" s="75" t="s">
        <v>579</v>
      </c>
      <c r="E55" s="71" t="s">
        <v>307</v>
      </c>
      <c r="F55" s="39"/>
      <c r="G55" s="75" t="s">
        <v>580</v>
      </c>
      <c r="H55" s="71" t="s">
        <v>307</v>
      </c>
      <c r="I55" s="39"/>
      <c r="J55" s="75">
        <v>822</v>
      </c>
      <c r="K55" s="44"/>
      <c r="L55" s="39"/>
      <c r="M55" s="75" t="s">
        <v>581</v>
      </c>
      <c r="N55" s="71" t="s">
        <v>307</v>
      </c>
    </row>
    <row r="56" spans="1:14" ht="15.75" thickBot="1">
      <c r="A56" s="14"/>
      <c r="B56" s="38"/>
      <c r="C56" s="166"/>
      <c r="D56" s="172"/>
      <c r="E56" s="166"/>
      <c r="F56" s="39"/>
      <c r="G56" s="172"/>
      <c r="H56" s="166"/>
      <c r="I56" s="39"/>
      <c r="J56" s="172"/>
      <c r="K56" s="107"/>
      <c r="L56" s="39"/>
      <c r="M56" s="172"/>
      <c r="N56" s="166"/>
    </row>
    <row r="57" spans="1:14" ht="15.75" thickTop="1">
      <c r="A57" s="14"/>
      <c r="B57" s="16"/>
      <c r="C57" s="69"/>
      <c r="D57" s="69"/>
      <c r="E57" s="69"/>
      <c r="F57" s="16"/>
      <c r="G57" s="69"/>
      <c r="H57" s="69"/>
      <c r="I57" s="16"/>
      <c r="J57" s="69"/>
      <c r="K57" s="69"/>
      <c r="L57" s="16"/>
      <c r="M57" s="69"/>
      <c r="N57" s="69"/>
    </row>
    <row r="58" spans="1:14" ht="15" customHeight="1">
      <c r="A58" s="14" t="s">
        <v>911</v>
      </c>
      <c r="B58" s="114" t="s">
        <v>5</v>
      </c>
      <c r="C58" s="114"/>
      <c r="D58" s="114"/>
      <c r="E58" s="114"/>
      <c r="F58" s="114"/>
      <c r="G58" s="114"/>
      <c r="H58" s="114"/>
      <c r="I58" s="114"/>
      <c r="J58" s="114"/>
      <c r="K58" s="114"/>
      <c r="L58" s="114"/>
      <c r="M58" s="114"/>
      <c r="N58" s="114"/>
    </row>
    <row r="59" spans="1:14">
      <c r="A59" s="14"/>
      <c r="B59" s="50" t="s">
        <v>590</v>
      </c>
      <c r="C59" s="50"/>
      <c r="D59" s="50"/>
      <c r="E59" s="50"/>
      <c r="F59" s="50"/>
      <c r="G59" s="50"/>
      <c r="H59" s="50"/>
      <c r="I59" s="50"/>
      <c r="J59" s="50"/>
      <c r="K59" s="50"/>
      <c r="L59" s="50"/>
      <c r="M59" s="50"/>
      <c r="N59" s="50"/>
    </row>
    <row r="60" spans="1:14">
      <c r="A60" s="14"/>
      <c r="B60" s="35"/>
      <c r="C60" s="35"/>
      <c r="D60" s="35"/>
      <c r="E60" s="35"/>
      <c r="F60" s="35"/>
      <c r="G60" s="35"/>
      <c r="H60" s="35"/>
    </row>
    <row r="61" spans="1:14" ht="15.75" thickBot="1">
      <c r="A61" s="14"/>
      <c r="B61" s="20"/>
      <c r="C61" s="20"/>
      <c r="D61" s="20"/>
      <c r="E61" s="20"/>
      <c r="F61" s="20"/>
      <c r="G61" s="20"/>
      <c r="H61" s="20"/>
    </row>
    <row r="62" spans="1:14">
      <c r="A62" s="14"/>
      <c r="B62" s="220" t="s">
        <v>591</v>
      </c>
      <c r="C62" s="220"/>
      <c r="D62" s="220"/>
      <c r="E62" s="220"/>
      <c r="F62" s="220"/>
      <c r="G62" s="220"/>
      <c r="H62" s="220"/>
    </row>
    <row r="63" spans="1:14" ht="15.75" thickBot="1">
      <c r="A63" s="14"/>
      <c r="B63" s="37" t="s">
        <v>592</v>
      </c>
      <c r="C63" s="37"/>
      <c r="D63" s="37"/>
      <c r="E63" s="37"/>
      <c r="F63" s="37"/>
      <c r="G63" s="37"/>
      <c r="H63" s="37"/>
    </row>
    <row r="64" spans="1:14" ht="25.5" thickBot="1">
      <c r="A64" s="14"/>
      <c r="B64" s="25" t="s">
        <v>593</v>
      </c>
      <c r="C64" s="16"/>
      <c r="D64" s="36" t="s">
        <v>594</v>
      </c>
      <c r="E64" s="36"/>
      <c r="F64" s="36"/>
      <c r="G64" s="16"/>
      <c r="H64" s="25" t="s">
        <v>595</v>
      </c>
    </row>
    <row r="65" spans="1:8" ht="24.75">
      <c r="A65" s="14"/>
      <c r="B65" s="26" t="s">
        <v>596</v>
      </c>
      <c r="C65" s="27"/>
      <c r="D65" s="44"/>
      <c r="E65" s="44"/>
      <c r="F65" s="44"/>
      <c r="G65" s="27"/>
      <c r="H65" s="27"/>
    </row>
    <row r="66" spans="1:8">
      <c r="A66" s="14"/>
      <c r="B66" s="30" t="s">
        <v>597</v>
      </c>
      <c r="C66" s="16"/>
      <c r="D66" s="32" t="s">
        <v>301</v>
      </c>
      <c r="E66" s="31" t="s">
        <v>598</v>
      </c>
      <c r="F66" s="32" t="s">
        <v>307</v>
      </c>
      <c r="G66" s="16"/>
      <c r="H66" s="30" t="s">
        <v>599</v>
      </c>
    </row>
    <row r="67" spans="1:8">
      <c r="A67" s="14"/>
      <c r="B67" s="39"/>
      <c r="C67" s="39"/>
      <c r="D67" s="53">
        <v>130</v>
      </c>
      <c r="E67" s="53"/>
      <c r="F67" s="39"/>
      <c r="G67" s="39"/>
      <c r="H67" s="38" t="s">
        <v>600</v>
      </c>
    </row>
    <row r="68" spans="1:8" ht="15.75" thickBot="1">
      <c r="A68" s="14"/>
      <c r="B68" s="39"/>
      <c r="C68" s="39"/>
      <c r="D68" s="58"/>
      <c r="E68" s="58"/>
      <c r="F68" s="57"/>
      <c r="G68" s="39"/>
      <c r="H68" s="38"/>
    </row>
    <row r="69" spans="1:8" ht="15.75" thickBot="1">
      <c r="A69" s="14"/>
      <c r="B69" s="16"/>
      <c r="C69" s="16"/>
      <c r="D69" s="217" t="s">
        <v>301</v>
      </c>
      <c r="E69" s="218" t="s">
        <v>601</v>
      </c>
      <c r="F69" s="217" t="s">
        <v>307</v>
      </c>
      <c r="G69" s="16"/>
      <c r="H69" s="30" t="s">
        <v>602</v>
      </c>
    </row>
    <row r="70" spans="1:8" ht="25.5" thickTop="1">
      <c r="A70" s="14"/>
      <c r="B70" s="26" t="s">
        <v>603</v>
      </c>
      <c r="C70" s="27"/>
      <c r="D70" s="101"/>
      <c r="E70" s="101"/>
      <c r="F70" s="101"/>
      <c r="G70" s="27"/>
      <c r="H70" s="27"/>
    </row>
    <row r="71" spans="1:8">
      <c r="A71" s="14"/>
      <c r="B71" s="49" t="s">
        <v>604</v>
      </c>
      <c r="C71" s="50"/>
      <c r="D71" s="54" t="s">
        <v>301</v>
      </c>
      <c r="E71" s="51">
        <v>1331</v>
      </c>
      <c r="F71" s="50"/>
      <c r="G71" s="50"/>
      <c r="H71" s="49" t="s">
        <v>96</v>
      </c>
    </row>
    <row r="72" spans="1:8">
      <c r="A72" s="14"/>
      <c r="B72" s="49"/>
      <c r="C72" s="50"/>
      <c r="D72" s="54"/>
      <c r="E72" s="51"/>
      <c r="F72" s="50"/>
      <c r="G72" s="50"/>
      <c r="H72" s="49"/>
    </row>
    <row r="73" spans="1:8" ht="15.75" thickBot="1">
      <c r="A73" s="14"/>
      <c r="B73" s="27"/>
      <c r="C73" s="27"/>
      <c r="D73" s="58" t="s">
        <v>605</v>
      </c>
      <c r="E73" s="58"/>
      <c r="F73" s="219" t="s">
        <v>307</v>
      </c>
      <c r="G73" s="27"/>
      <c r="H73" s="26" t="s">
        <v>600</v>
      </c>
    </row>
    <row r="74" spans="1:8">
      <c r="A74" s="14"/>
      <c r="B74" s="50"/>
      <c r="C74" s="50"/>
      <c r="D74" s="61" t="s">
        <v>301</v>
      </c>
      <c r="E74" s="67">
        <v>818</v>
      </c>
      <c r="F74" s="65"/>
      <c r="G74" s="50"/>
      <c r="H74" s="49" t="s">
        <v>602</v>
      </c>
    </row>
    <row r="75" spans="1:8" ht="15.75" thickBot="1">
      <c r="A75" s="14"/>
      <c r="B75" s="50"/>
      <c r="C75" s="50"/>
      <c r="D75" s="62"/>
      <c r="E75" s="68"/>
      <c r="F75" s="66"/>
      <c r="G75" s="50"/>
      <c r="H75" s="49"/>
    </row>
    <row r="76" spans="1:8" ht="15.75" thickTop="1">
      <c r="A76" s="14"/>
      <c r="B76" s="26" t="s">
        <v>606</v>
      </c>
      <c r="C76" s="27"/>
      <c r="D76" s="101"/>
      <c r="E76" s="101"/>
      <c r="F76" s="101"/>
      <c r="G76" s="27"/>
      <c r="H76" s="27"/>
    </row>
    <row r="77" spans="1:8">
      <c r="A77" s="14"/>
      <c r="B77" s="49" t="s">
        <v>607</v>
      </c>
      <c r="C77" s="50"/>
      <c r="D77" s="54" t="s">
        <v>301</v>
      </c>
      <c r="E77" s="52">
        <v>144</v>
      </c>
      <c r="F77" s="50"/>
      <c r="G77" s="50"/>
      <c r="H77" s="49" t="s">
        <v>103</v>
      </c>
    </row>
    <row r="78" spans="1:8">
      <c r="A78" s="14"/>
      <c r="B78" s="49"/>
      <c r="C78" s="50"/>
      <c r="D78" s="54"/>
      <c r="E78" s="52"/>
      <c r="F78" s="50"/>
      <c r="G78" s="50"/>
      <c r="H78" s="49"/>
    </row>
    <row r="79" spans="1:8" ht="15.75" thickBot="1">
      <c r="A79" s="14"/>
      <c r="B79" s="27"/>
      <c r="C79" s="27"/>
      <c r="D79" s="58" t="s">
        <v>608</v>
      </c>
      <c r="E79" s="58"/>
      <c r="F79" s="28" t="s">
        <v>307</v>
      </c>
      <c r="G79" s="27"/>
      <c r="H79" s="26" t="s">
        <v>600</v>
      </c>
    </row>
    <row r="80" spans="1:8">
      <c r="A80" s="14"/>
      <c r="B80" s="50"/>
      <c r="C80" s="50"/>
      <c r="D80" s="61" t="s">
        <v>301</v>
      </c>
      <c r="E80" s="67">
        <v>88</v>
      </c>
      <c r="F80" s="65"/>
      <c r="G80" s="50"/>
      <c r="H80" s="49" t="s">
        <v>602</v>
      </c>
    </row>
    <row r="81" spans="1:14" ht="15.75" thickBot="1">
      <c r="A81" s="14"/>
      <c r="B81" s="50"/>
      <c r="C81" s="50"/>
      <c r="D81" s="62"/>
      <c r="E81" s="68"/>
      <c r="F81" s="66"/>
      <c r="G81" s="50"/>
      <c r="H81" s="49"/>
    </row>
    <row r="82" spans="1:14" ht="16.5" thickTop="1" thickBot="1">
      <c r="A82" s="14"/>
      <c r="B82" s="16"/>
      <c r="C82" s="16"/>
      <c r="D82" s="91"/>
      <c r="E82" s="91"/>
      <c r="F82" s="91"/>
      <c r="G82" s="16"/>
      <c r="H82" s="16"/>
    </row>
    <row r="83" spans="1:14">
      <c r="A83" s="14"/>
      <c r="B83" s="220" t="s">
        <v>591</v>
      </c>
      <c r="C83" s="220"/>
      <c r="D83" s="220"/>
      <c r="E83" s="220"/>
      <c r="F83" s="220"/>
      <c r="G83" s="220"/>
      <c r="H83" s="220"/>
    </row>
    <row r="84" spans="1:14" ht="15.75" thickBot="1">
      <c r="A84" s="14"/>
      <c r="B84" s="37" t="s">
        <v>609</v>
      </c>
      <c r="C84" s="37"/>
      <c r="D84" s="37"/>
      <c r="E84" s="37"/>
      <c r="F84" s="37"/>
      <c r="G84" s="37"/>
      <c r="H84" s="37"/>
    </row>
    <row r="85" spans="1:14" ht="25.5" thickBot="1">
      <c r="A85" s="14"/>
      <c r="B85" s="25" t="s">
        <v>593</v>
      </c>
      <c r="C85" s="16"/>
      <c r="D85" s="36" t="s">
        <v>594</v>
      </c>
      <c r="E85" s="36"/>
      <c r="F85" s="36"/>
      <c r="G85" s="16"/>
      <c r="H85" s="25" t="s">
        <v>595</v>
      </c>
    </row>
    <row r="86" spans="1:14" ht="24.75">
      <c r="A86" s="14"/>
      <c r="B86" s="26" t="s">
        <v>596</v>
      </c>
      <c r="C86" s="27"/>
      <c r="D86" s="44"/>
      <c r="E86" s="44"/>
      <c r="F86" s="44"/>
      <c r="G86" s="27"/>
      <c r="H86" s="27"/>
    </row>
    <row r="87" spans="1:14">
      <c r="A87" s="14"/>
      <c r="B87" s="30" t="s">
        <v>597</v>
      </c>
      <c r="C87" s="16"/>
      <c r="D87" s="32" t="s">
        <v>301</v>
      </c>
      <c r="E87" s="31" t="s">
        <v>610</v>
      </c>
      <c r="F87" s="32" t="s">
        <v>307</v>
      </c>
      <c r="G87" s="16"/>
      <c r="H87" s="30" t="s">
        <v>599</v>
      </c>
    </row>
    <row r="88" spans="1:14">
      <c r="A88" s="14"/>
      <c r="B88" s="39"/>
      <c r="C88" s="39"/>
      <c r="D88" s="53">
        <v>43</v>
      </c>
      <c r="E88" s="53"/>
      <c r="F88" s="39"/>
      <c r="G88" s="39"/>
      <c r="H88" s="38" t="s">
        <v>600</v>
      </c>
    </row>
    <row r="89" spans="1:14" ht="15.75" thickBot="1">
      <c r="A89" s="14"/>
      <c r="B89" s="39"/>
      <c r="C89" s="39"/>
      <c r="D89" s="58"/>
      <c r="E89" s="58"/>
      <c r="F89" s="57"/>
      <c r="G89" s="39"/>
      <c r="H89" s="38"/>
    </row>
    <row r="90" spans="1:14" ht="15.75" thickBot="1">
      <c r="A90" s="14"/>
      <c r="B90" s="16"/>
      <c r="C90" s="16"/>
      <c r="D90" s="217" t="s">
        <v>301</v>
      </c>
      <c r="E90" s="218" t="s">
        <v>611</v>
      </c>
      <c r="F90" s="217" t="s">
        <v>307</v>
      </c>
      <c r="G90" s="16"/>
      <c r="H90" s="30" t="s">
        <v>602</v>
      </c>
    </row>
    <row r="91" spans="1:14" ht="15.75" thickTop="1">
      <c r="A91" s="14"/>
      <c r="B91" s="27"/>
      <c r="C91" s="27"/>
      <c r="D91" s="101"/>
      <c r="E91" s="101"/>
      <c r="F91" s="101"/>
      <c r="G91" s="27"/>
      <c r="H91" s="27"/>
    </row>
    <row r="92" spans="1:14" ht="15.75" thickBot="1">
      <c r="A92" s="14"/>
      <c r="B92" s="34"/>
      <c r="C92" s="34"/>
      <c r="D92" s="90"/>
      <c r="E92" s="90"/>
      <c r="F92" s="90"/>
      <c r="G92" s="34"/>
      <c r="H92" s="34"/>
    </row>
    <row r="93" spans="1:14">
      <c r="A93" s="14"/>
      <c r="B93" s="222"/>
      <c r="C93" s="222"/>
      <c r="D93" s="222"/>
      <c r="E93" s="222"/>
      <c r="F93" s="222"/>
      <c r="G93" s="222"/>
      <c r="H93" s="222"/>
      <c r="I93" s="222"/>
      <c r="J93" s="222"/>
      <c r="K93" s="222"/>
      <c r="L93" s="222"/>
      <c r="M93" s="222"/>
      <c r="N93" s="222"/>
    </row>
    <row r="94" spans="1:14">
      <c r="A94" s="14"/>
      <c r="B94" s="35"/>
      <c r="C94" s="35"/>
      <c r="D94" s="35"/>
      <c r="E94" s="35"/>
      <c r="F94" s="35"/>
      <c r="G94" s="35"/>
      <c r="H94" s="35"/>
    </row>
    <row r="95" spans="1:14" ht="15.75" thickBot="1">
      <c r="A95" s="14"/>
      <c r="B95" s="20"/>
      <c r="C95" s="20"/>
      <c r="D95" s="20"/>
      <c r="E95" s="20"/>
      <c r="F95" s="20"/>
      <c r="G95" s="20"/>
      <c r="H95" s="20"/>
    </row>
    <row r="96" spans="1:14">
      <c r="A96" s="14"/>
      <c r="B96" s="220" t="s">
        <v>612</v>
      </c>
      <c r="C96" s="220"/>
      <c r="D96" s="220"/>
      <c r="E96" s="220"/>
      <c r="F96" s="220"/>
      <c r="G96" s="220"/>
      <c r="H96" s="220"/>
    </row>
    <row r="97" spans="1:8" ht="15.75" thickBot="1">
      <c r="A97" s="14"/>
      <c r="B97" s="37" t="s">
        <v>613</v>
      </c>
      <c r="C97" s="37"/>
      <c r="D97" s="37"/>
      <c r="E97" s="37"/>
      <c r="F97" s="37"/>
      <c r="G97" s="37"/>
      <c r="H97" s="37"/>
    </row>
    <row r="98" spans="1:8" ht="25.5" thickBot="1">
      <c r="A98" s="14"/>
      <c r="B98" s="25" t="s">
        <v>593</v>
      </c>
      <c r="C98" s="16"/>
      <c r="D98" s="36" t="s">
        <v>594</v>
      </c>
      <c r="E98" s="36"/>
      <c r="F98" s="36"/>
      <c r="G98" s="16"/>
      <c r="H98" s="25" t="s">
        <v>595</v>
      </c>
    </row>
    <row r="99" spans="1:8" ht="24.75">
      <c r="A99" s="14"/>
      <c r="B99" s="26" t="s">
        <v>596</v>
      </c>
      <c r="C99" s="27"/>
      <c r="D99" s="44"/>
      <c r="E99" s="44"/>
      <c r="F99" s="44"/>
      <c r="G99" s="27"/>
      <c r="H99" s="27"/>
    </row>
    <row r="100" spans="1:8">
      <c r="A100" s="14"/>
      <c r="B100" s="30" t="s">
        <v>597</v>
      </c>
      <c r="C100" s="16"/>
      <c r="D100" s="32" t="s">
        <v>301</v>
      </c>
      <c r="E100" s="31" t="s">
        <v>598</v>
      </c>
      <c r="F100" s="32" t="s">
        <v>307</v>
      </c>
      <c r="G100" s="16"/>
      <c r="H100" s="30" t="s">
        <v>599</v>
      </c>
    </row>
    <row r="101" spans="1:8">
      <c r="A101" s="14"/>
      <c r="B101" s="39"/>
      <c r="C101" s="39"/>
      <c r="D101" s="53">
        <v>131</v>
      </c>
      <c r="E101" s="53"/>
      <c r="F101" s="39"/>
      <c r="G101" s="39"/>
      <c r="H101" s="38" t="s">
        <v>600</v>
      </c>
    </row>
    <row r="102" spans="1:8" ht="15.75" thickBot="1">
      <c r="A102" s="14"/>
      <c r="B102" s="39"/>
      <c r="C102" s="39"/>
      <c r="D102" s="58"/>
      <c r="E102" s="58"/>
      <c r="F102" s="57"/>
      <c r="G102" s="39"/>
      <c r="H102" s="38"/>
    </row>
    <row r="103" spans="1:8" ht="15.75" thickBot="1">
      <c r="A103" s="14"/>
      <c r="B103" s="16"/>
      <c r="C103" s="16"/>
      <c r="D103" s="217" t="s">
        <v>301</v>
      </c>
      <c r="E103" s="218" t="s">
        <v>614</v>
      </c>
      <c r="F103" s="217" t="s">
        <v>307</v>
      </c>
      <c r="G103" s="16"/>
      <c r="H103" s="30" t="s">
        <v>602</v>
      </c>
    </row>
    <row r="104" spans="1:8" ht="25.5" thickTop="1">
      <c r="A104" s="14"/>
      <c r="B104" s="26" t="s">
        <v>603</v>
      </c>
      <c r="C104" s="27"/>
      <c r="D104" s="101"/>
      <c r="E104" s="101"/>
      <c r="F104" s="101"/>
      <c r="G104" s="27"/>
      <c r="H104" s="27"/>
    </row>
    <row r="105" spans="1:8">
      <c r="A105" s="14"/>
      <c r="B105" s="49" t="s">
        <v>604</v>
      </c>
      <c r="C105" s="50"/>
      <c r="D105" s="54" t="s">
        <v>301</v>
      </c>
      <c r="E105" s="51">
        <v>2571</v>
      </c>
      <c r="F105" s="50"/>
      <c r="G105" s="50"/>
      <c r="H105" s="49" t="s">
        <v>96</v>
      </c>
    </row>
    <row r="106" spans="1:8">
      <c r="A106" s="14"/>
      <c r="B106" s="49"/>
      <c r="C106" s="50"/>
      <c r="D106" s="54"/>
      <c r="E106" s="51"/>
      <c r="F106" s="50"/>
      <c r="G106" s="50"/>
      <c r="H106" s="49"/>
    </row>
    <row r="107" spans="1:8" ht="15.75" thickBot="1">
      <c r="A107" s="14"/>
      <c r="B107" s="27"/>
      <c r="C107" s="27"/>
      <c r="D107" s="58" t="s">
        <v>615</v>
      </c>
      <c r="E107" s="58"/>
      <c r="F107" s="219" t="s">
        <v>307</v>
      </c>
      <c r="G107" s="27"/>
      <c r="H107" s="26" t="s">
        <v>600</v>
      </c>
    </row>
    <row r="108" spans="1:8">
      <c r="A108" s="14"/>
      <c r="B108" s="50"/>
      <c r="C108" s="50"/>
      <c r="D108" s="61" t="s">
        <v>301</v>
      </c>
      <c r="E108" s="63">
        <v>1581</v>
      </c>
      <c r="F108" s="65"/>
      <c r="G108" s="50"/>
      <c r="H108" s="49" t="s">
        <v>602</v>
      </c>
    </row>
    <row r="109" spans="1:8" ht="15.75" thickBot="1">
      <c r="A109" s="14"/>
      <c r="B109" s="50"/>
      <c r="C109" s="50"/>
      <c r="D109" s="62"/>
      <c r="E109" s="64"/>
      <c r="F109" s="66"/>
      <c r="G109" s="50"/>
      <c r="H109" s="49"/>
    </row>
    <row r="110" spans="1:8" ht="15.75" thickTop="1">
      <c r="A110" s="14"/>
      <c r="B110" s="26" t="s">
        <v>606</v>
      </c>
      <c r="C110" s="27"/>
      <c r="D110" s="101"/>
      <c r="E110" s="101"/>
      <c r="F110" s="101"/>
      <c r="G110" s="27"/>
      <c r="H110" s="27"/>
    </row>
    <row r="111" spans="1:8">
      <c r="A111" s="14"/>
      <c r="B111" s="49" t="s">
        <v>607</v>
      </c>
      <c r="C111" s="50"/>
      <c r="D111" s="54" t="s">
        <v>301</v>
      </c>
      <c r="E111" s="52">
        <v>98</v>
      </c>
      <c r="F111" s="50"/>
      <c r="G111" s="50"/>
      <c r="H111" s="49" t="s">
        <v>103</v>
      </c>
    </row>
    <row r="112" spans="1:8">
      <c r="A112" s="14"/>
      <c r="B112" s="49"/>
      <c r="C112" s="50"/>
      <c r="D112" s="54"/>
      <c r="E112" s="52"/>
      <c r="F112" s="50"/>
      <c r="G112" s="50"/>
      <c r="H112" s="49"/>
    </row>
    <row r="113" spans="1:8" ht="15.75" thickBot="1">
      <c r="A113" s="14"/>
      <c r="B113" s="27"/>
      <c r="C113" s="27"/>
      <c r="D113" s="58" t="s">
        <v>616</v>
      </c>
      <c r="E113" s="58"/>
      <c r="F113" s="28" t="s">
        <v>307</v>
      </c>
      <c r="G113" s="27"/>
      <c r="H113" s="26" t="s">
        <v>600</v>
      </c>
    </row>
    <row r="114" spans="1:8">
      <c r="A114" s="14"/>
      <c r="B114" s="50"/>
      <c r="C114" s="50"/>
      <c r="D114" s="61" t="s">
        <v>301</v>
      </c>
      <c r="E114" s="67">
        <v>60</v>
      </c>
      <c r="F114" s="65"/>
      <c r="G114" s="50"/>
      <c r="H114" s="49" t="s">
        <v>602</v>
      </c>
    </row>
    <row r="115" spans="1:8" ht="15.75" thickBot="1">
      <c r="A115" s="14"/>
      <c r="B115" s="50"/>
      <c r="C115" s="50"/>
      <c r="D115" s="62"/>
      <c r="E115" s="68"/>
      <c r="F115" s="66"/>
      <c r="G115" s="50"/>
      <c r="H115" s="49"/>
    </row>
    <row r="116" spans="1:8" ht="16.5" thickTop="1" thickBot="1">
      <c r="A116" s="14"/>
      <c r="B116" s="16"/>
      <c r="C116" s="16"/>
      <c r="D116" s="91"/>
      <c r="E116" s="91"/>
      <c r="F116" s="91"/>
      <c r="G116" s="16"/>
      <c r="H116" s="16"/>
    </row>
    <row r="117" spans="1:8">
      <c r="A117" s="14"/>
      <c r="B117" s="220" t="s">
        <v>612</v>
      </c>
      <c r="C117" s="220"/>
      <c r="D117" s="220"/>
      <c r="E117" s="220"/>
      <c r="F117" s="220"/>
      <c r="G117" s="220"/>
      <c r="H117" s="220"/>
    </row>
    <row r="118" spans="1:8" ht="15.75" thickBot="1">
      <c r="A118" s="14"/>
      <c r="B118" s="37" t="s">
        <v>617</v>
      </c>
      <c r="C118" s="37"/>
      <c r="D118" s="37"/>
      <c r="E118" s="37"/>
      <c r="F118" s="37"/>
      <c r="G118" s="37"/>
      <c r="H118" s="37"/>
    </row>
    <row r="119" spans="1:8" ht="25.5" thickBot="1">
      <c r="A119" s="14"/>
      <c r="B119" s="25" t="s">
        <v>593</v>
      </c>
      <c r="C119" s="16"/>
      <c r="D119" s="36" t="s">
        <v>594</v>
      </c>
      <c r="E119" s="36"/>
      <c r="F119" s="36"/>
      <c r="G119" s="16"/>
      <c r="H119" s="25" t="s">
        <v>595</v>
      </c>
    </row>
    <row r="120" spans="1:8" ht="24.75">
      <c r="A120" s="14"/>
      <c r="B120" s="26" t="s">
        <v>596</v>
      </c>
      <c r="C120" s="27"/>
      <c r="D120" s="44"/>
      <c r="E120" s="44"/>
      <c r="F120" s="44"/>
      <c r="G120" s="27"/>
      <c r="H120" s="27"/>
    </row>
    <row r="121" spans="1:8">
      <c r="A121" s="14"/>
      <c r="B121" s="30" t="s">
        <v>597</v>
      </c>
      <c r="C121" s="16"/>
      <c r="D121" s="32" t="s">
        <v>301</v>
      </c>
      <c r="E121" s="31" t="s">
        <v>610</v>
      </c>
      <c r="F121" s="32" t="s">
        <v>307</v>
      </c>
      <c r="G121" s="16"/>
      <c r="H121" s="30" t="s">
        <v>599</v>
      </c>
    </row>
    <row r="122" spans="1:8">
      <c r="A122" s="14"/>
      <c r="B122" s="39"/>
      <c r="C122" s="39"/>
      <c r="D122" s="53">
        <v>43</v>
      </c>
      <c r="E122" s="53"/>
      <c r="F122" s="39"/>
      <c r="G122" s="39"/>
      <c r="H122" s="38" t="s">
        <v>600</v>
      </c>
    </row>
    <row r="123" spans="1:8" ht="15.75" thickBot="1">
      <c r="A123" s="14"/>
      <c r="B123" s="39"/>
      <c r="C123" s="39"/>
      <c r="D123" s="58"/>
      <c r="E123" s="58"/>
      <c r="F123" s="57"/>
      <c r="G123" s="39"/>
      <c r="H123" s="38"/>
    </row>
    <row r="124" spans="1:8" ht="15.75" thickBot="1">
      <c r="A124" s="14"/>
      <c r="B124" s="16"/>
      <c r="C124" s="16"/>
      <c r="D124" s="217" t="s">
        <v>301</v>
      </c>
      <c r="E124" s="218" t="s">
        <v>611</v>
      </c>
      <c r="F124" s="217" t="s">
        <v>307</v>
      </c>
      <c r="G124" s="16"/>
      <c r="H124" s="30" t="s">
        <v>602</v>
      </c>
    </row>
    <row r="125" spans="1:8" ht="25.5" thickTop="1">
      <c r="A125" s="14"/>
      <c r="B125" s="26" t="s">
        <v>603</v>
      </c>
      <c r="C125" s="27"/>
      <c r="D125" s="101"/>
      <c r="E125" s="101"/>
      <c r="F125" s="101"/>
      <c r="G125" s="27"/>
      <c r="H125" s="27"/>
    </row>
    <row r="126" spans="1:8">
      <c r="A126" s="14"/>
      <c r="B126" s="49" t="s">
        <v>604</v>
      </c>
      <c r="C126" s="50"/>
      <c r="D126" s="54" t="s">
        <v>301</v>
      </c>
      <c r="E126" s="51">
        <v>1124</v>
      </c>
      <c r="F126" s="50"/>
      <c r="G126" s="50"/>
      <c r="H126" s="49" t="s">
        <v>96</v>
      </c>
    </row>
    <row r="127" spans="1:8">
      <c r="A127" s="14"/>
      <c r="B127" s="49"/>
      <c r="C127" s="50"/>
      <c r="D127" s="54"/>
      <c r="E127" s="51"/>
      <c r="F127" s="50"/>
      <c r="G127" s="50"/>
      <c r="H127" s="49"/>
    </row>
    <row r="128" spans="1:8" ht="15.75" thickBot="1">
      <c r="A128" s="14"/>
      <c r="B128" s="27"/>
      <c r="C128" s="27"/>
      <c r="D128" s="58" t="s">
        <v>618</v>
      </c>
      <c r="E128" s="58"/>
      <c r="F128" s="219" t="s">
        <v>307</v>
      </c>
      <c r="G128" s="27"/>
      <c r="H128" s="26" t="s">
        <v>600</v>
      </c>
    </row>
    <row r="129" spans="1:8">
      <c r="A129" s="14"/>
      <c r="B129" s="50"/>
      <c r="C129" s="50"/>
      <c r="D129" s="61" t="s">
        <v>301</v>
      </c>
      <c r="E129" s="67">
        <v>691</v>
      </c>
      <c r="F129" s="65"/>
      <c r="G129" s="50"/>
      <c r="H129" s="49" t="s">
        <v>602</v>
      </c>
    </row>
    <row r="130" spans="1:8" ht="15.75" thickBot="1">
      <c r="A130" s="14"/>
      <c r="B130" s="50"/>
      <c r="C130" s="50"/>
      <c r="D130" s="62"/>
      <c r="E130" s="68"/>
      <c r="F130" s="66"/>
      <c r="G130" s="50"/>
      <c r="H130" s="49"/>
    </row>
    <row r="131" spans="1:8" ht="15.75" thickTop="1">
      <c r="A131" s="14"/>
      <c r="B131" s="26" t="s">
        <v>606</v>
      </c>
      <c r="C131" s="27"/>
      <c r="D131" s="101"/>
      <c r="E131" s="101"/>
      <c r="F131" s="101"/>
      <c r="G131" s="27"/>
      <c r="H131" s="27"/>
    </row>
    <row r="132" spans="1:8">
      <c r="A132" s="14"/>
      <c r="B132" s="49" t="s">
        <v>607</v>
      </c>
      <c r="C132" s="50"/>
      <c r="D132" s="54" t="s">
        <v>301</v>
      </c>
      <c r="E132" s="52">
        <v>72</v>
      </c>
      <c r="F132" s="50"/>
      <c r="G132" s="50"/>
      <c r="H132" s="49" t="s">
        <v>103</v>
      </c>
    </row>
    <row r="133" spans="1:8">
      <c r="A133" s="14"/>
      <c r="B133" s="49"/>
      <c r="C133" s="50"/>
      <c r="D133" s="54"/>
      <c r="E133" s="52"/>
      <c r="F133" s="50"/>
      <c r="G133" s="50"/>
      <c r="H133" s="49"/>
    </row>
    <row r="134" spans="1:8" ht="15.75" thickBot="1">
      <c r="A134" s="14"/>
      <c r="B134" s="27"/>
      <c r="C134" s="27"/>
      <c r="D134" s="58" t="s">
        <v>619</v>
      </c>
      <c r="E134" s="58"/>
      <c r="F134" s="28" t="s">
        <v>307</v>
      </c>
      <c r="G134" s="27"/>
      <c r="H134" s="26" t="s">
        <v>600</v>
      </c>
    </row>
    <row r="135" spans="1:8">
      <c r="A135" s="14"/>
      <c r="B135" s="50"/>
      <c r="C135" s="50"/>
      <c r="D135" s="61" t="s">
        <v>301</v>
      </c>
      <c r="E135" s="67">
        <v>44</v>
      </c>
      <c r="F135" s="65"/>
      <c r="G135" s="50"/>
      <c r="H135" s="49" t="s">
        <v>602</v>
      </c>
    </row>
    <row r="136" spans="1:8" ht="15.75" thickBot="1">
      <c r="A136" s="14"/>
      <c r="B136" s="50"/>
      <c r="C136" s="50"/>
      <c r="D136" s="62"/>
      <c r="E136" s="68"/>
      <c r="F136" s="66"/>
      <c r="G136" s="50"/>
      <c r="H136" s="49"/>
    </row>
    <row r="137" spans="1:8" ht="16.5" thickTop="1" thickBot="1">
      <c r="A137" s="14"/>
      <c r="B137" s="33"/>
      <c r="C137" s="33"/>
      <c r="D137" s="221"/>
      <c r="E137" s="221"/>
      <c r="F137" s="221"/>
      <c r="G137" s="33"/>
      <c r="H137" s="33"/>
    </row>
  </sheetData>
  <mergeCells count="430">
    <mergeCell ref="A58:A137"/>
    <mergeCell ref="B58:N58"/>
    <mergeCell ref="B59:N59"/>
    <mergeCell ref="B93:N93"/>
    <mergeCell ref="G135:G136"/>
    <mergeCell ref="H135:H136"/>
    <mergeCell ref="D137:F137"/>
    <mergeCell ref="A1:A2"/>
    <mergeCell ref="B1:N1"/>
    <mergeCell ref="B2:N2"/>
    <mergeCell ref="B3:N3"/>
    <mergeCell ref="A4:A57"/>
    <mergeCell ref="B4:N4"/>
    <mergeCell ref="B5:N5"/>
    <mergeCell ref="D134:E134"/>
    <mergeCell ref="B135:B136"/>
    <mergeCell ref="C135:C136"/>
    <mergeCell ref="D135:D136"/>
    <mergeCell ref="E135:E136"/>
    <mergeCell ref="F135:F136"/>
    <mergeCell ref="G129:G130"/>
    <mergeCell ref="H129:H130"/>
    <mergeCell ref="D131:F131"/>
    <mergeCell ref="B132:B133"/>
    <mergeCell ref="C132:C133"/>
    <mergeCell ref="D132:D133"/>
    <mergeCell ref="E132:E133"/>
    <mergeCell ref="F132:F133"/>
    <mergeCell ref="G132:G133"/>
    <mergeCell ref="H132:H133"/>
    <mergeCell ref="D128:E128"/>
    <mergeCell ref="B129:B130"/>
    <mergeCell ref="C129:C130"/>
    <mergeCell ref="D129:D130"/>
    <mergeCell ref="E129:E130"/>
    <mergeCell ref="F129:F130"/>
    <mergeCell ref="H122:H123"/>
    <mergeCell ref="D125:F125"/>
    <mergeCell ref="B126:B127"/>
    <mergeCell ref="C126:C127"/>
    <mergeCell ref="D126:D127"/>
    <mergeCell ref="E126:E127"/>
    <mergeCell ref="F126:F127"/>
    <mergeCell ref="G126:G127"/>
    <mergeCell ref="H126:H127"/>
    <mergeCell ref="D120:F120"/>
    <mergeCell ref="B122:B123"/>
    <mergeCell ref="C122:C123"/>
    <mergeCell ref="D122:E123"/>
    <mergeCell ref="F122:F123"/>
    <mergeCell ref="G122:G123"/>
    <mergeCell ref="G114:G115"/>
    <mergeCell ref="H114:H115"/>
    <mergeCell ref="D116:F116"/>
    <mergeCell ref="B117:H117"/>
    <mergeCell ref="B118:H118"/>
    <mergeCell ref="D119:F119"/>
    <mergeCell ref="D113:E113"/>
    <mergeCell ref="B114:B115"/>
    <mergeCell ref="C114:C115"/>
    <mergeCell ref="D114:D115"/>
    <mergeCell ref="E114:E115"/>
    <mergeCell ref="F114:F115"/>
    <mergeCell ref="G108:G109"/>
    <mergeCell ref="H108:H109"/>
    <mergeCell ref="D110:F110"/>
    <mergeCell ref="B111:B112"/>
    <mergeCell ref="C111:C112"/>
    <mergeCell ref="D111:D112"/>
    <mergeCell ref="E111:E112"/>
    <mergeCell ref="F111:F112"/>
    <mergeCell ref="G111:G112"/>
    <mergeCell ref="H111:H112"/>
    <mergeCell ref="D107:E107"/>
    <mergeCell ref="B108:B109"/>
    <mergeCell ref="C108:C109"/>
    <mergeCell ref="D108:D109"/>
    <mergeCell ref="E108:E109"/>
    <mergeCell ref="F108:F109"/>
    <mergeCell ref="G101:G102"/>
    <mergeCell ref="H101:H102"/>
    <mergeCell ref="D104:F104"/>
    <mergeCell ref="B105:B106"/>
    <mergeCell ref="C105:C106"/>
    <mergeCell ref="D105:D106"/>
    <mergeCell ref="E105:E106"/>
    <mergeCell ref="F105:F106"/>
    <mergeCell ref="G105:G106"/>
    <mergeCell ref="H105:H106"/>
    <mergeCell ref="D98:F98"/>
    <mergeCell ref="D99:F99"/>
    <mergeCell ref="B101:B102"/>
    <mergeCell ref="C101:C102"/>
    <mergeCell ref="D101:E102"/>
    <mergeCell ref="F101:F102"/>
    <mergeCell ref="H88:H89"/>
    <mergeCell ref="D91:F91"/>
    <mergeCell ref="D92:F92"/>
    <mergeCell ref="B94:H94"/>
    <mergeCell ref="B96:H96"/>
    <mergeCell ref="B97:H97"/>
    <mergeCell ref="D86:F86"/>
    <mergeCell ref="B88:B89"/>
    <mergeCell ref="C88:C89"/>
    <mergeCell ref="D88:E89"/>
    <mergeCell ref="F88:F89"/>
    <mergeCell ref="G88:G89"/>
    <mergeCell ref="G80:G81"/>
    <mergeCell ref="H80:H81"/>
    <mergeCell ref="D82:F82"/>
    <mergeCell ref="B83:H83"/>
    <mergeCell ref="B84:H84"/>
    <mergeCell ref="D85:F85"/>
    <mergeCell ref="D79:E79"/>
    <mergeCell ref="B80:B81"/>
    <mergeCell ref="C80:C81"/>
    <mergeCell ref="D80:D81"/>
    <mergeCell ref="E80:E81"/>
    <mergeCell ref="F80:F81"/>
    <mergeCell ref="G74:G75"/>
    <mergeCell ref="H74:H75"/>
    <mergeCell ref="D76:F76"/>
    <mergeCell ref="B77:B78"/>
    <mergeCell ref="C77:C78"/>
    <mergeCell ref="D77:D78"/>
    <mergeCell ref="E77:E78"/>
    <mergeCell ref="F77:F78"/>
    <mergeCell ref="G77:G78"/>
    <mergeCell ref="H77:H78"/>
    <mergeCell ref="D73:E73"/>
    <mergeCell ref="B74:B75"/>
    <mergeCell ref="C74:C75"/>
    <mergeCell ref="D74:D75"/>
    <mergeCell ref="E74:E75"/>
    <mergeCell ref="F74:F75"/>
    <mergeCell ref="H67:H68"/>
    <mergeCell ref="D70:F70"/>
    <mergeCell ref="B71:B72"/>
    <mergeCell ref="C71:C72"/>
    <mergeCell ref="D71:D72"/>
    <mergeCell ref="E71:E72"/>
    <mergeCell ref="F71:F72"/>
    <mergeCell ref="G71:G72"/>
    <mergeCell ref="H71:H72"/>
    <mergeCell ref="B60:H60"/>
    <mergeCell ref="B62:H62"/>
    <mergeCell ref="B63:H63"/>
    <mergeCell ref="D64:F64"/>
    <mergeCell ref="D65:F65"/>
    <mergeCell ref="B67:B68"/>
    <mergeCell ref="C67:C68"/>
    <mergeCell ref="D67:E68"/>
    <mergeCell ref="F67:F68"/>
    <mergeCell ref="G67:G68"/>
    <mergeCell ref="K55:K56"/>
    <mergeCell ref="L55:L56"/>
    <mergeCell ref="M55:M56"/>
    <mergeCell ref="N55:N56"/>
    <mergeCell ref="C57:E57"/>
    <mergeCell ref="G57:H57"/>
    <mergeCell ref="J57:K57"/>
    <mergeCell ref="M57:N57"/>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J51:J52"/>
    <mergeCell ref="K51:K52"/>
    <mergeCell ref="L51:L52"/>
    <mergeCell ref="M51:M52"/>
    <mergeCell ref="N51:N52"/>
    <mergeCell ref="B53:B54"/>
    <mergeCell ref="C53:D54"/>
    <mergeCell ref="E53:E54"/>
    <mergeCell ref="F53:F54"/>
    <mergeCell ref="G53:G54"/>
    <mergeCell ref="L49:L50"/>
    <mergeCell ref="M49:M50"/>
    <mergeCell ref="N49:N50"/>
    <mergeCell ref="B51:B52"/>
    <mergeCell ref="C51:D52"/>
    <mergeCell ref="E51:E52"/>
    <mergeCell ref="F51:F52"/>
    <mergeCell ref="G51:G52"/>
    <mergeCell ref="H51:H52"/>
    <mergeCell ref="I51:I52"/>
    <mergeCell ref="N47:N48"/>
    <mergeCell ref="B49:B50"/>
    <mergeCell ref="C49:D50"/>
    <mergeCell ref="E49:E50"/>
    <mergeCell ref="F49:F50"/>
    <mergeCell ref="G49:G50"/>
    <mergeCell ref="H49:H50"/>
    <mergeCell ref="I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C46:E46"/>
    <mergeCell ref="G46:H46"/>
    <mergeCell ref="J46:K46"/>
    <mergeCell ref="M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B32:N32"/>
    <mergeCell ref="B34:N34"/>
    <mergeCell ref="C35:E35"/>
    <mergeCell ref="G35:H35"/>
    <mergeCell ref="J35:K35"/>
    <mergeCell ref="M35:N35"/>
    <mergeCell ref="K29:K30"/>
    <mergeCell ref="L29:L30"/>
    <mergeCell ref="M29:M30"/>
    <mergeCell ref="N29:N30"/>
    <mergeCell ref="C31:E31"/>
    <mergeCell ref="G31:H31"/>
    <mergeCell ref="J31:K31"/>
    <mergeCell ref="M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J25:J26"/>
    <mergeCell ref="K25:K26"/>
    <mergeCell ref="L25:L26"/>
    <mergeCell ref="M25:M26"/>
    <mergeCell ref="N25:N26"/>
    <mergeCell ref="B27:B28"/>
    <mergeCell ref="C27:D28"/>
    <mergeCell ref="E27:E28"/>
    <mergeCell ref="F27:F28"/>
    <mergeCell ref="G27:G28"/>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C20:E20"/>
    <mergeCell ref="G20:H20"/>
    <mergeCell ref="J20:K20"/>
    <mergeCell ref="M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B8:N8"/>
    <mergeCell ref="C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6"/>
  <sheetViews>
    <sheetView showGridLines="0" workbookViewId="0"/>
  </sheetViews>
  <sheetFormatPr defaultRowHeight="15"/>
  <cols>
    <col min="1" max="2" width="36.5703125" bestFit="1" customWidth="1"/>
    <col min="3" max="3" width="8.7109375" customWidth="1"/>
    <col min="4" max="5" width="12" customWidth="1"/>
    <col min="6" max="6" width="2.28515625" customWidth="1"/>
    <col min="7" max="9" width="36.5703125" bestFit="1" customWidth="1"/>
    <col min="10" max="10" width="36.5703125" customWidth="1"/>
    <col min="11" max="11" width="8.28515625" customWidth="1"/>
    <col min="12" max="12" width="14" customWidth="1"/>
    <col min="13" max="13" width="21.85546875" customWidth="1"/>
    <col min="14" max="14" width="11.85546875" customWidth="1"/>
    <col min="15" max="15" width="14" customWidth="1"/>
    <col min="16" max="16" width="19.7109375" customWidth="1"/>
    <col min="17" max="17" width="2.85546875" customWidth="1"/>
    <col min="18" max="18" width="14" customWidth="1"/>
    <col min="19" max="19" width="10.5703125" customWidth="1"/>
    <col min="20" max="20" width="2.85546875" customWidth="1"/>
    <col min="21" max="21" width="14" customWidth="1"/>
    <col min="22" max="22" width="11.42578125" customWidth="1"/>
    <col min="23" max="24" width="14" customWidth="1"/>
    <col min="25" max="25" width="11.42578125" customWidth="1"/>
    <col min="26" max="26" width="14" customWidth="1"/>
  </cols>
  <sheetData>
    <row r="1" spans="1:26" ht="15" customHeight="1">
      <c r="A1" s="7" t="s">
        <v>9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1</v>
      </c>
      <c r="B3" s="114" t="s">
        <v>5</v>
      </c>
      <c r="C3" s="114"/>
      <c r="D3" s="114"/>
      <c r="E3" s="114"/>
      <c r="F3" s="114"/>
      <c r="G3" s="114"/>
      <c r="H3" s="114"/>
      <c r="I3" s="114"/>
      <c r="J3" s="114"/>
      <c r="K3" s="114"/>
      <c r="L3" s="114"/>
      <c r="M3" s="114"/>
      <c r="N3" s="114"/>
      <c r="O3" s="114"/>
      <c r="P3" s="114"/>
      <c r="Q3" s="114"/>
      <c r="R3" s="114"/>
      <c r="S3" s="114"/>
      <c r="T3" s="114"/>
      <c r="U3" s="114"/>
      <c r="V3" s="114"/>
      <c r="W3" s="114"/>
      <c r="X3" s="114"/>
      <c r="Y3" s="114"/>
      <c r="Z3" s="114"/>
    </row>
    <row r="4" spans="1:26" ht="15" customHeight="1">
      <c r="A4" s="14" t="s">
        <v>913</v>
      </c>
      <c r="B4" s="114" t="s">
        <v>5</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c r="A5" s="14"/>
      <c r="B5" s="116" t="s">
        <v>634</v>
      </c>
      <c r="C5" s="116"/>
      <c r="D5" s="116"/>
      <c r="E5" s="116"/>
      <c r="F5" s="116"/>
      <c r="G5" s="116"/>
      <c r="H5" s="116"/>
      <c r="I5" s="116"/>
      <c r="J5" s="116"/>
      <c r="K5" s="116"/>
      <c r="L5" s="116"/>
      <c r="M5" s="116"/>
      <c r="N5" s="116"/>
      <c r="O5" s="116"/>
      <c r="P5" s="116"/>
      <c r="Q5" s="116"/>
      <c r="R5" s="116"/>
      <c r="S5" s="116"/>
      <c r="T5" s="116"/>
      <c r="U5" s="116"/>
      <c r="V5" s="116"/>
      <c r="W5" s="116"/>
      <c r="X5" s="116"/>
      <c r="Y5" s="116"/>
      <c r="Z5" s="116"/>
    </row>
    <row r="6" spans="1:26">
      <c r="A6" s="14"/>
      <c r="B6" s="35"/>
      <c r="C6" s="35"/>
      <c r="D6" s="35"/>
      <c r="E6" s="35"/>
      <c r="F6" s="35"/>
      <c r="G6" s="35"/>
      <c r="H6" s="35"/>
      <c r="I6" s="35"/>
      <c r="J6" s="35"/>
      <c r="K6" s="35"/>
      <c r="L6" s="35"/>
      <c r="M6" s="35"/>
      <c r="N6" s="35"/>
    </row>
    <row r="7" spans="1:26" ht="15.75" thickBot="1">
      <c r="A7" s="14"/>
      <c r="B7" s="20"/>
      <c r="C7" s="20"/>
      <c r="D7" s="20"/>
      <c r="E7" s="20"/>
      <c r="F7" s="20"/>
      <c r="G7" s="20"/>
      <c r="H7" s="20"/>
      <c r="I7" s="20"/>
      <c r="J7" s="20"/>
      <c r="K7" s="20"/>
      <c r="L7" s="20"/>
      <c r="M7" s="20"/>
      <c r="N7" s="20"/>
    </row>
    <row r="8" spans="1:26" ht="15.75" thickBot="1">
      <c r="A8" s="14"/>
      <c r="B8" s="21"/>
      <c r="C8" s="36" t="s">
        <v>294</v>
      </c>
      <c r="D8" s="36"/>
      <c r="E8" s="36"/>
      <c r="F8" s="36"/>
      <c r="G8" s="36"/>
      <c r="H8" s="36"/>
      <c r="I8" s="36"/>
      <c r="J8" s="36"/>
      <c r="K8" s="36"/>
      <c r="L8" s="36"/>
      <c r="M8" s="36"/>
      <c r="N8" s="36"/>
    </row>
    <row r="9" spans="1:26" ht="15.75" thickBot="1">
      <c r="A9" s="14"/>
      <c r="B9" s="24" t="s">
        <v>295</v>
      </c>
      <c r="C9" s="36" t="s">
        <v>635</v>
      </c>
      <c r="D9" s="36"/>
      <c r="E9" s="36"/>
      <c r="F9" s="16"/>
      <c r="G9" s="36" t="s">
        <v>636</v>
      </c>
      <c r="H9" s="36"/>
      <c r="I9" s="16"/>
      <c r="J9" s="36" t="s">
        <v>637</v>
      </c>
      <c r="K9" s="36"/>
      <c r="L9" s="16"/>
      <c r="M9" s="36" t="s">
        <v>638</v>
      </c>
      <c r="N9" s="36"/>
    </row>
    <row r="10" spans="1:26">
      <c r="A10" s="14"/>
      <c r="B10" s="28" t="s">
        <v>639</v>
      </c>
      <c r="C10" s="44"/>
      <c r="D10" s="44"/>
      <c r="E10" s="44"/>
      <c r="F10" s="27"/>
      <c r="G10" s="44"/>
      <c r="H10" s="44"/>
      <c r="I10" s="27"/>
      <c r="J10" s="44"/>
      <c r="K10" s="44"/>
      <c r="L10" s="27"/>
      <c r="M10" s="44"/>
      <c r="N10" s="44"/>
    </row>
    <row r="11" spans="1:26">
      <c r="A11" s="14"/>
      <c r="B11" s="30" t="s">
        <v>640</v>
      </c>
      <c r="C11" s="50"/>
      <c r="D11" s="50"/>
      <c r="E11" s="50"/>
      <c r="F11" s="16"/>
      <c r="G11" s="50"/>
      <c r="H11" s="50"/>
      <c r="I11" s="16"/>
      <c r="J11" s="50"/>
      <c r="K11" s="50"/>
      <c r="L11" s="16"/>
      <c r="M11" s="50"/>
      <c r="N11" s="50"/>
    </row>
    <row r="12" spans="1:26">
      <c r="A12" s="14"/>
      <c r="B12" s="129" t="s">
        <v>305</v>
      </c>
      <c r="C12" s="55" t="s">
        <v>301</v>
      </c>
      <c r="D12" s="53" t="s">
        <v>302</v>
      </c>
      <c r="E12" s="39"/>
      <c r="F12" s="39"/>
      <c r="G12" s="48">
        <v>3502</v>
      </c>
      <c r="H12" s="39"/>
      <c r="I12" s="39"/>
      <c r="J12" s="53" t="s">
        <v>302</v>
      </c>
      <c r="K12" s="39"/>
      <c r="L12" s="39"/>
      <c r="M12" s="48">
        <v>3502</v>
      </c>
      <c r="N12" s="39"/>
    </row>
    <row r="13" spans="1:26">
      <c r="A13" s="14"/>
      <c r="B13" s="129"/>
      <c r="C13" s="55"/>
      <c r="D13" s="53"/>
      <c r="E13" s="39"/>
      <c r="F13" s="39"/>
      <c r="G13" s="48"/>
      <c r="H13" s="39"/>
      <c r="I13" s="39"/>
      <c r="J13" s="53"/>
      <c r="K13" s="39"/>
      <c r="L13" s="39"/>
      <c r="M13" s="48"/>
      <c r="N13" s="39"/>
    </row>
    <row r="14" spans="1:26" ht="24.75">
      <c r="A14" s="14"/>
      <c r="B14" s="94" t="s">
        <v>641</v>
      </c>
      <c r="C14" s="52" t="s">
        <v>302</v>
      </c>
      <c r="D14" s="52"/>
      <c r="E14" s="50"/>
      <c r="F14" s="50"/>
      <c r="G14" s="51">
        <v>3677</v>
      </c>
      <c r="H14" s="50"/>
      <c r="I14" s="50"/>
      <c r="J14" s="52" t="s">
        <v>302</v>
      </c>
      <c r="K14" s="50"/>
      <c r="L14" s="50"/>
      <c r="M14" s="51">
        <v>3677</v>
      </c>
      <c r="N14" s="50"/>
    </row>
    <row r="15" spans="1:26" ht="24.75">
      <c r="A15" s="14"/>
      <c r="B15" s="94" t="s">
        <v>642</v>
      </c>
      <c r="C15" s="52"/>
      <c r="D15" s="52"/>
      <c r="E15" s="50"/>
      <c r="F15" s="50"/>
      <c r="G15" s="51"/>
      <c r="H15" s="50"/>
      <c r="I15" s="50"/>
      <c r="J15" s="52"/>
      <c r="K15" s="50"/>
      <c r="L15" s="50"/>
      <c r="M15" s="51"/>
      <c r="N15" s="50"/>
    </row>
    <row r="16" spans="1:26">
      <c r="A16" s="14"/>
      <c r="B16" s="129" t="s">
        <v>643</v>
      </c>
      <c r="C16" s="53" t="s">
        <v>302</v>
      </c>
      <c r="D16" s="53"/>
      <c r="E16" s="39"/>
      <c r="F16" s="39"/>
      <c r="G16" s="53" t="s">
        <v>302</v>
      </c>
      <c r="H16" s="39"/>
      <c r="I16" s="39"/>
      <c r="J16" s="53" t="s">
        <v>302</v>
      </c>
      <c r="K16" s="39"/>
      <c r="L16" s="39"/>
      <c r="M16" s="53" t="s">
        <v>302</v>
      </c>
      <c r="N16" s="39"/>
    </row>
    <row r="17" spans="1:14">
      <c r="A17" s="14"/>
      <c r="B17" s="129"/>
      <c r="C17" s="53"/>
      <c r="D17" s="53"/>
      <c r="E17" s="39"/>
      <c r="F17" s="39"/>
      <c r="G17" s="53"/>
      <c r="H17" s="39"/>
      <c r="I17" s="39"/>
      <c r="J17" s="53"/>
      <c r="K17" s="39"/>
      <c r="L17" s="39"/>
      <c r="M17" s="53"/>
      <c r="N17" s="39"/>
    </row>
    <row r="18" spans="1:14">
      <c r="A18" s="14"/>
      <c r="B18" s="94" t="s">
        <v>644</v>
      </c>
      <c r="C18" s="52" t="s">
        <v>302</v>
      </c>
      <c r="D18" s="52"/>
      <c r="E18" s="50"/>
      <c r="F18" s="50"/>
      <c r="G18" s="51">
        <v>4174</v>
      </c>
      <c r="H18" s="50"/>
      <c r="I18" s="50"/>
      <c r="J18" s="52" t="s">
        <v>302</v>
      </c>
      <c r="K18" s="50"/>
      <c r="L18" s="50"/>
      <c r="M18" s="51">
        <v>4174</v>
      </c>
      <c r="N18" s="50"/>
    </row>
    <row r="19" spans="1:14">
      <c r="A19" s="14"/>
      <c r="B19" s="94" t="s">
        <v>645</v>
      </c>
      <c r="C19" s="52"/>
      <c r="D19" s="52"/>
      <c r="E19" s="50"/>
      <c r="F19" s="50"/>
      <c r="G19" s="51"/>
      <c r="H19" s="50"/>
      <c r="I19" s="50"/>
      <c r="J19" s="52"/>
      <c r="K19" s="50"/>
      <c r="L19" s="50"/>
      <c r="M19" s="51"/>
      <c r="N19" s="50"/>
    </row>
    <row r="20" spans="1:14">
      <c r="A20" s="14"/>
      <c r="B20" s="225" t="s">
        <v>315</v>
      </c>
      <c r="C20" s="53">
        <v>97</v>
      </c>
      <c r="D20" s="53"/>
      <c r="E20" s="39"/>
      <c r="F20" s="39"/>
      <c r="G20" s="48">
        <v>1255</v>
      </c>
      <c r="H20" s="39"/>
      <c r="I20" s="39"/>
      <c r="J20" s="53" t="s">
        <v>302</v>
      </c>
      <c r="K20" s="39"/>
      <c r="L20" s="39"/>
      <c r="M20" s="48">
        <v>1352</v>
      </c>
      <c r="N20" s="39"/>
    </row>
    <row r="21" spans="1:14" ht="15.75" thickBot="1">
      <c r="A21" s="14"/>
      <c r="B21" s="225"/>
      <c r="C21" s="58"/>
      <c r="D21" s="58"/>
      <c r="E21" s="57"/>
      <c r="F21" s="39"/>
      <c r="G21" s="56"/>
      <c r="H21" s="57"/>
      <c r="I21" s="39"/>
      <c r="J21" s="58"/>
      <c r="K21" s="57"/>
      <c r="L21" s="39"/>
      <c r="M21" s="56"/>
      <c r="N21" s="57"/>
    </row>
    <row r="22" spans="1:14">
      <c r="A22" s="14"/>
      <c r="B22" s="226" t="s">
        <v>646</v>
      </c>
      <c r="C22" s="61" t="s">
        <v>301</v>
      </c>
      <c r="D22" s="67">
        <v>97</v>
      </c>
      <c r="E22" s="65"/>
      <c r="F22" s="50"/>
      <c r="G22" s="63">
        <v>12608</v>
      </c>
      <c r="H22" s="65"/>
      <c r="I22" s="50"/>
      <c r="J22" s="67" t="s">
        <v>302</v>
      </c>
      <c r="K22" s="65"/>
      <c r="L22" s="50"/>
      <c r="M22" s="63">
        <v>12705</v>
      </c>
      <c r="N22" s="65"/>
    </row>
    <row r="23" spans="1:14" ht="15.75" thickBot="1">
      <c r="A23" s="14"/>
      <c r="B23" s="226"/>
      <c r="C23" s="156"/>
      <c r="D23" s="102"/>
      <c r="E23" s="90"/>
      <c r="F23" s="50"/>
      <c r="G23" s="103"/>
      <c r="H23" s="90"/>
      <c r="I23" s="50"/>
      <c r="J23" s="102"/>
      <c r="K23" s="90"/>
      <c r="L23" s="50"/>
      <c r="M23" s="103"/>
      <c r="N23" s="90"/>
    </row>
    <row r="24" spans="1:14">
      <c r="A24" s="14"/>
      <c r="B24" s="38" t="s">
        <v>80</v>
      </c>
      <c r="C24" s="46" t="s">
        <v>302</v>
      </c>
      <c r="D24" s="46"/>
      <c r="E24" s="44"/>
      <c r="F24" s="39"/>
      <c r="G24" s="42">
        <v>72333</v>
      </c>
      <c r="H24" s="44"/>
      <c r="I24" s="39"/>
      <c r="J24" s="46" t="s">
        <v>302</v>
      </c>
      <c r="K24" s="44"/>
      <c r="L24" s="39"/>
      <c r="M24" s="42">
        <v>72333</v>
      </c>
      <c r="N24" s="44"/>
    </row>
    <row r="25" spans="1:14">
      <c r="A25" s="14"/>
      <c r="B25" s="38"/>
      <c r="C25" s="53"/>
      <c r="D25" s="53"/>
      <c r="E25" s="39"/>
      <c r="F25" s="39"/>
      <c r="G25" s="43"/>
      <c r="H25" s="45"/>
      <c r="I25" s="39"/>
      <c r="J25" s="53"/>
      <c r="K25" s="39"/>
      <c r="L25" s="39"/>
      <c r="M25" s="48"/>
      <c r="N25" s="39"/>
    </row>
    <row r="26" spans="1:14">
      <c r="A26" s="14"/>
      <c r="B26" s="30" t="s">
        <v>647</v>
      </c>
      <c r="C26" s="50"/>
      <c r="D26" s="50"/>
      <c r="E26" s="50"/>
      <c r="F26" s="16"/>
      <c r="G26" s="50"/>
      <c r="H26" s="50"/>
      <c r="I26" s="16"/>
      <c r="J26" s="50"/>
      <c r="K26" s="50"/>
      <c r="L26" s="16"/>
      <c r="M26" s="50"/>
      <c r="N26" s="50"/>
    </row>
    <row r="27" spans="1:14">
      <c r="A27" s="14"/>
      <c r="B27" s="129" t="s">
        <v>300</v>
      </c>
      <c r="C27" s="48">
        <v>42668</v>
      </c>
      <c r="D27" s="48"/>
      <c r="E27" s="39"/>
      <c r="F27" s="39"/>
      <c r="G27" s="53" t="s">
        <v>302</v>
      </c>
      <c r="H27" s="39"/>
      <c r="I27" s="39"/>
      <c r="J27" s="53" t="s">
        <v>302</v>
      </c>
      <c r="K27" s="39"/>
      <c r="L27" s="39"/>
      <c r="M27" s="48">
        <v>42668</v>
      </c>
      <c r="N27" s="39"/>
    </row>
    <row r="28" spans="1:14">
      <c r="A28" s="14"/>
      <c r="B28" s="129"/>
      <c r="C28" s="48"/>
      <c r="D28" s="48"/>
      <c r="E28" s="39"/>
      <c r="F28" s="39"/>
      <c r="G28" s="53"/>
      <c r="H28" s="39"/>
      <c r="I28" s="39"/>
      <c r="J28" s="53"/>
      <c r="K28" s="39"/>
      <c r="L28" s="39"/>
      <c r="M28" s="48"/>
      <c r="N28" s="39"/>
    </row>
    <row r="29" spans="1:14">
      <c r="A29" s="14"/>
      <c r="B29" s="98" t="s">
        <v>303</v>
      </c>
      <c r="C29" s="52" t="s">
        <v>302</v>
      </c>
      <c r="D29" s="52"/>
      <c r="E29" s="50"/>
      <c r="F29" s="50"/>
      <c r="G29" s="51">
        <v>27469</v>
      </c>
      <c r="H29" s="50"/>
      <c r="I29" s="50"/>
      <c r="J29" s="52" t="s">
        <v>302</v>
      </c>
      <c r="K29" s="50"/>
      <c r="L29" s="50"/>
      <c r="M29" s="51">
        <v>27469</v>
      </c>
      <c r="N29" s="50"/>
    </row>
    <row r="30" spans="1:14">
      <c r="A30" s="14"/>
      <c r="B30" s="98"/>
      <c r="C30" s="52"/>
      <c r="D30" s="52"/>
      <c r="E30" s="50"/>
      <c r="F30" s="50"/>
      <c r="G30" s="51"/>
      <c r="H30" s="50"/>
      <c r="I30" s="50"/>
      <c r="J30" s="52"/>
      <c r="K30" s="50"/>
      <c r="L30" s="50"/>
      <c r="M30" s="51"/>
      <c r="N30" s="50"/>
    </row>
    <row r="31" spans="1:14">
      <c r="A31" s="14"/>
      <c r="B31" s="129" t="s">
        <v>304</v>
      </c>
      <c r="C31" s="53" t="s">
        <v>302</v>
      </c>
      <c r="D31" s="53"/>
      <c r="E31" s="39"/>
      <c r="F31" s="39"/>
      <c r="G31" s="48">
        <v>82327</v>
      </c>
      <c r="H31" s="39"/>
      <c r="I31" s="39"/>
      <c r="J31" s="53" t="s">
        <v>302</v>
      </c>
      <c r="K31" s="39"/>
      <c r="L31" s="39"/>
      <c r="M31" s="48">
        <v>82327</v>
      </c>
      <c r="N31" s="39"/>
    </row>
    <row r="32" spans="1:14">
      <c r="A32" s="14"/>
      <c r="B32" s="129"/>
      <c r="C32" s="53"/>
      <c r="D32" s="53"/>
      <c r="E32" s="39"/>
      <c r="F32" s="39"/>
      <c r="G32" s="48"/>
      <c r="H32" s="39"/>
      <c r="I32" s="39"/>
      <c r="J32" s="53"/>
      <c r="K32" s="39"/>
      <c r="L32" s="39"/>
      <c r="M32" s="48"/>
      <c r="N32" s="39"/>
    </row>
    <row r="33" spans="1:14">
      <c r="A33" s="14"/>
      <c r="B33" s="98" t="s">
        <v>305</v>
      </c>
      <c r="C33" s="52" t="s">
        <v>302</v>
      </c>
      <c r="D33" s="52"/>
      <c r="E33" s="50"/>
      <c r="F33" s="50"/>
      <c r="G33" s="51">
        <v>177395</v>
      </c>
      <c r="H33" s="50"/>
      <c r="I33" s="50"/>
      <c r="J33" s="79" t="s">
        <v>302</v>
      </c>
      <c r="K33" s="50"/>
      <c r="L33" s="50"/>
      <c r="M33" s="51">
        <v>177395</v>
      </c>
      <c r="N33" s="50"/>
    </row>
    <row r="34" spans="1:14">
      <c r="A34" s="14"/>
      <c r="B34" s="98"/>
      <c r="C34" s="52"/>
      <c r="D34" s="52"/>
      <c r="E34" s="50"/>
      <c r="F34" s="50"/>
      <c r="G34" s="51"/>
      <c r="H34" s="50"/>
      <c r="I34" s="50"/>
      <c r="J34" s="79"/>
      <c r="K34" s="50"/>
      <c r="L34" s="50"/>
      <c r="M34" s="51"/>
      <c r="N34" s="50"/>
    </row>
    <row r="35" spans="1:14">
      <c r="A35" s="14"/>
      <c r="B35" s="129" t="s">
        <v>308</v>
      </c>
      <c r="C35" s="53" t="s">
        <v>302</v>
      </c>
      <c r="D35" s="53"/>
      <c r="E35" s="39"/>
      <c r="F35" s="39"/>
      <c r="G35" s="48">
        <v>2316608</v>
      </c>
      <c r="H35" s="39"/>
      <c r="I35" s="39"/>
      <c r="J35" s="53" t="s">
        <v>302</v>
      </c>
      <c r="K35" s="39"/>
      <c r="L35" s="39"/>
      <c r="M35" s="48">
        <v>2316608</v>
      </c>
      <c r="N35" s="39"/>
    </row>
    <row r="36" spans="1:14">
      <c r="A36" s="14"/>
      <c r="B36" s="129"/>
      <c r="C36" s="53"/>
      <c r="D36" s="53"/>
      <c r="E36" s="39"/>
      <c r="F36" s="39"/>
      <c r="G36" s="48"/>
      <c r="H36" s="39"/>
      <c r="I36" s="39"/>
      <c r="J36" s="53"/>
      <c r="K36" s="39"/>
      <c r="L36" s="39"/>
      <c r="M36" s="48"/>
      <c r="N36" s="39"/>
    </row>
    <row r="37" spans="1:14" ht="21" customHeight="1">
      <c r="A37" s="14"/>
      <c r="B37" s="98" t="s">
        <v>310</v>
      </c>
      <c r="C37" s="79" t="s">
        <v>302</v>
      </c>
      <c r="D37" s="79"/>
      <c r="E37" s="50"/>
      <c r="F37" s="50"/>
      <c r="G37" s="51">
        <v>373459</v>
      </c>
      <c r="H37" s="50"/>
      <c r="I37" s="50"/>
      <c r="J37" s="79" t="s">
        <v>302</v>
      </c>
      <c r="K37" s="50"/>
      <c r="L37" s="50"/>
      <c r="M37" s="51">
        <v>373459</v>
      </c>
      <c r="N37" s="50"/>
    </row>
    <row r="38" spans="1:14">
      <c r="A38" s="14"/>
      <c r="B38" s="98"/>
      <c r="C38" s="79"/>
      <c r="D38" s="79"/>
      <c r="E38" s="50"/>
      <c r="F38" s="50"/>
      <c r="G38" s="51"/>
      <c r="H38" s="50"/>
      <c r="I38" s="50"/>
      <c r="J38" s="79"/>
      <c r="K38" s="50"/>
      <c r="L38" s="50"/>
      <c r="M38" s="51"/>
      <c r="N38" s="50"/>
    </row>
    <row r="39" spans="1:14">
      <c r="A39" s="14"/>
      <c r="B39" s="129" t="s">
        <v>312</v>
      </c>
      <c r="C39" s="53" t="s">
        <v>302</v>
      </c>
      <c r="D39" s="53"/>
      <c r="E39" s="39"/>
      <c r="F39" s="39"/>
      <c r="G39" s="48">
        <v>5301</v>
      </c>
      <c r="H39" s="39"/>
      <c r="I39" s="39"/>
      <c r="J39" s="53" t="s">
        <v>302</v>
      </c>
      <c r="K39" s="39"/>
      <c r="L39" s="39"/>
      <c r="M39" s="48">
        <v>5301</v>
      </c>
      <c r="N39" s="39"/>
    </row>
    <row r="40" spans="1:14">
      <c r="A40" s="14"/>
      <c r="B40" s="129"/>
      <c r="C40" s="53"/>
      <c r="D40" s="53"/>
      <c r="E40" s="39"/>
      <c r="F40" s="39"/>
      <c r="G40" s="48"/>
      <c r="H40" s="39"/>
      <c r="I40" s="39"/>
      <c r="J40" s="53"/>
      <c r="K40" s="39"/>
      <c r="L40" s="39"/>
      <c r="M40" s="48"/>
      <c r="N40" s="39"/>
    </row>
    <row r="41" spans="1:14">
      <c r="A41" s="14"/>
      <c r="B41" s="98" t="s">
        <v>314</v>
      </c>
      <c r="C41" s="51">
        <v>6357</v>
      </c>
      <c r="D41" s="51"/>
      <c r="E41" s="50"/>
      <c r="F41" s="50"/>
      <c r="G41" s="52" t="s">
        <v>302</v>
      </c>
      <c r="H41" s="50"/>
      <c r="I41" s="50"/>
      <c r="J41" s="52" t="s">
        <v>302</v>
      </c>
      <c r="K41" s="50"/>
      <c r="L41" s="50"/>
      <c r="M41" s="51">
        <v>6357</v>
      </c>
      <c r="N41" s="50"/>
    </row>
    <row r="42" spans="1:14">
      <c r="A42" s="14"/>
      <c r="B42" s="98"/>
      <c r="C42" s="51"/>
      <c r="D42" s="51"/>
      <c r="E42" s="50"/>
      <c r="F42" s="50"/>
      <c r="G42" s="52"/>
      <c r="H42" s="50"/>
      <c r="I42" s="50"/>
      <c r="J42" s="52"/>
      <c r="K42" s="50"/>
      <c r="L42" s="50"/>
      <c r="M42" s="51"/>
      <c r="N42" s="50"/>
    </row>
    <row r="43" spans="1:14">
      <c r="A43" s="14"/>
      <c r="B43" s="104" t="s">
        <v>648</v>
      </c>
      <c r="C43" s="48">
        <v>2006</v>
      </c>
      <c r="D43" s="48"/>
      <c r="E43" s="39"/>
      <c r="F43" s="39"/>
      <c r="G43" s="48">
        <v>14882</v>
      </c>
      <c r="H43" s="39"/>
      <c r="I43" s="39"/>
      <c r="J43" s="48">
        <v>1785</v>
      </c>
      <c r="K43" s="39"/>
      <c r="L43" s="39"/>
      <c r="M43" s="48">
        <v>18673</v>
      </c>
      <c r="N43" s="39"/>
    </row>
    <row r="44" spans="1:14" ht="15.75" thickBot="1">
      <c r="A44" s="14"/>
      <c r="B44" s="104"/>
      <c r="C44" s="56"/>
      <c r="D44" s="56"/>
      <c r="E44" s="57"/>
      <c r="F44" s="39"/>
      <c r="G44" s="56"/>
      <c r="H44" s="57"/>
      <c r="I44" s="39"/>
      <c r="J44" s="56"/>
      <c r="K44" s="57"/>
      <c r="L44" s="39"/>
      <c r="M44" s="56"/>
      <c r="N44" s="57"/>
    </row>
    <row r="45" spans="1:14">
      <c r="A45" s="14"/>
      <c r="B45" s="226" t="s">
        <v>317</v>
      </c>
      <c r="C45" s="61" t="s">
        <v>301</v>
      </c>
      <c r="D45" s="63">
        <v>51031</v>
      </c>
      <c r="E45" s="65"/>
      <c r="F45" s="50"/>
      <c r="G45" s="63">
        <v>2997441</v>
      </c>
      <c r="H45" s="65"/>
      <c r="I45" s="50"/>
      <c r="J45" s="63">
        <v>1785</v>
      </c>
      <c r="K45" s="65"/>
      <c r="L45" s="50"/>
      <c r="M45" s="63">
        <v>3050257</v>
      </c>
      <c r="N45" s="65"/>
    </row>
    <row r="46" spans="1:14" ht="15.75" thickBot="1">
      <c r="A46" s="14"/>
      <c r="B46" s="226"/>
      <c r="C46" s="156"/>
      <c r="D46" s="103"/>
      <c r="E46" s="90"/>
      <c r="F46" s="50"/>
      <c r="G46" s="103"/>
      <c r="H46" s="90"/>
      <c r="I46" s="50"/>
      <c r="J46" s="103"/>
      <c r="K46" s="90"/>
      <c r="L46" s="50"/>
      <c r="M46" s="103"/>
      <c r="N46" s="90"/>
    </row>
    <row r="47" spans="1:14">
      <c r="A47" s="14"/>
      <c r="B47" s="38" t="s">
        <v>649</v>
      </c>
      <c r="C47" s="46" t="s">
        <v>302</v>
      </c>
      <c r="D47" s="46"/>
      <c r="E47" s="44"/>
      <c r="F47" s="39"/>
      <c r="G47" s="42">
        <v>1094</v>
      </c>
      <c r="H47" s="44"/>
      <c r="I47" s="39"/>
      <c r="J47" s="42">
        <v>27232</v>
      </c>
      <c r="K47" s="44"/>
      <c r="L47" s="39"/>
      <c r="M47" s="42">
        <v>28326</v>
      </c>
      <c r="N47" s="44"/>
    </row>
    <row r="48" spans="1:14">
      <c r="A48" s="14"/>
      <c r="B48" s="38"/>
      <c r="C48" s="53"/>
      <c r="D48" s="53"/>
      <c r="E48" s="39"/>
      <c r="F48" s="39"/>
      <c r="G48" s="48"/>
      <c r="H48" s="39"/>
      <c r="I48" s="39"/>
      <c r="J48" s="48"/>
      <c r="K48" s="39"/>
      <c r="L48" s="39"/>
      <c r="M48" s="48"/>
      <c r="N48" s="39"/>
    </row>
    <row r="49" spans="1:14">
      <c r="A49" s="14"/>
      <c r="B49" s="49" t="s">
        <v>650</v>
      </c>
      <c r="C49" s="141">
        <v>10817</v>
      </c>
      <c r="D49" s="141"/>
      <c r="E49" s="50"/>
      <c r="F49" s="50"/>
      <c r="G49" s="195" t="s">
        <v>302</v>
      </c>
      <c r="H49" s="50"/>
      <c r="I49" s="50"/>
      <c r="J49" s="195" t="s">
        <v>302</v>
      </c>
      <c r="K49" s="50"/>
      <c r="L49" s="50"/>
      <c r="M49" s="141">
        <v>10817</v>
      </c>
      <c r="N49" s="50"/>
    </row>
    <row r="50" spans="1:14">
      <c r="A50" s="14"/>
      <c r="B50" s="49"/>
      <c r="C50" s="141"/>
      <c r="D50" s="141"/>
      <c r="E50" s="50"/>
      <c r="F50" s="50"/>
      <c r="G50" s="195"/>
      <c r="H50" s="50"/>
      <c r="I50" s="50"/>
      <c r="J50" s="195"/>
      <c r="K50" s="50"/>
      <c r="L50" s="50"/>
      <c r="M50" s="141"/>
      <c r="N50" s="50"/>
    </row>
    <row r="51" spans="1:14">
      <c r="A51" s="14"/>
      <c r="B51" s="26" t="s">
        <v>651</v>
      </c>
      <c r="C51" s="39"/>
      <c r="D51" s="39"/>
      <c r="E51" s="39"/>
      <c r="F51" s="27"/>
      <c r="G51" s="39"/>
      <c r="H51" s="39"/>
      <c r="I51" s="27"/>
      <c r="J51" s="39"/>
      <c r="K51" s="39"/>
      <c r="L51" s="27"/>
      <c r="M51" s="39"/>
      <c r="N51" s="39"/>
    </row>
    <row r="52" spans="1:14">
      <c r="A52" s="14"/>
      <c r="B52" s="98" t="s">
        <v>652</v>
      </c>
      <c r="C52" s="52" t="s">
        <v>302</v>
      </c>
      <c r="D52" s="52"/>
      <c r="E52" s="50"/>
      <c r="F52" s="50"/>
      <c r="G52" s="51">
        <v>30184</v>
      </c>
      <c r="H52" s="50"/>
      <c r="I52" s="50"/>
      <c r="J52" s="52" t="s">
        <v>302</v>
      </c>
      <c r="K52" s="50"/>
      <c r="L52" s="50"/>
      <c r="M52" s="51">
        <v>30184</v>
      </c>
      <c r="N52" s="50"/>
    </row>
    <row r="53" spans="1:14">
      <c r="A53" s="14"/>
      <c r="B53" s="98"/>
      <c r="C53" s="52"/>
      <c r="D53" s="52"/>
      <c r="E53" s="50"/>
      <c r="F53" s="50"/>
      <c r="G53" s="51"/>
      <c r="H53" s="50"/>
      <c r="I53" s="50"/>
      <c r="J53" s="52"/>
      <c r="K53" s="50"/>
      <c r="L53" s="50"/>
      <c r="M53" s="51"/>
      <c r="N53" s="50"/>
    </row>
    <row r="54" spans="1:14">
      <c r="A54" s="14"/>
      <c r="B54" s="129" t="s">
        <v>653</v>
      </c>
      <c r="C54" s="53" t="s">
        <v>302</v>
      </c>
      <c r="D54" s="53"/>
      <c r="E54" s="39"/>
      <c r="F54" s="39"/>
      <c r="G54" s="48">
        <v>1138</v>
      </c>
      <c r="H54" s="39"/>
      <c r="I54" s="39"/>
      <c r="J54" s="53" t="s">
        <v>302</v>
      </c>
      <c r="K54" s="39"/>
      <c r="L54" s="39"/>
      <c r="M54" s="48">
        <v>1138</v>
      </c>
      <c r="N54" s="39"/>
    </row>
    <row r="55" spans="1:14" ht="15.75" thickBot="1">
      <c r="A55" s="14"/>
      <c r="B55" s="129"/>
      <c r="C55" s="58"/>
      <c r="D55" s="58"/>
      <c r="E55" s="57"/>
      <c r="F55" s="39"/>
      <c r="G55" s="56"/>
      <c r="H55" s="57"/>
      <c r="I55" s="39"/>
      <c r="J55" s="58"/>
      <c r="K55" s="57"/>
      <c r="L55" s="39"/>
      <c r="M55" s="56"/>
      <c r="N55" s="57"/>
    </row>
    <row r="56" spans="1:14">
      <c r="A56" s="14"/>
      <c r="B56" s="226" t="s">
        <v>654</v>
      </c>
      <c r="C56" s="61" t="s">
        <v>301</v>
      </c>
      <c r="D56" s="67" t="s">
        <v>302</v>
      </c>
      <c r="E56" s="65"/>
      <c r="F56" s="50"/>
      <c r="G56" s="63">
        <v>31322</v>
      </c>
      <c r="H56" s="65"/>
      <c r="I56" s="50"/>
      <c r="J56" s="67" t="s">
        <v>302</v>
      </c>
      <c r="K56" s="65"/>
      <c r="L56" s="50"/>
      <c r="M56" s="63">
        <v>31322</v>
      </c>
      <c r="N56" s="65"/>
    </row>
    <row r="57" spans="1:14" ht="15.75" thickBot="1">
      <c r="A57" s="14"/>
      <c r="B57" s="226"/>
      <c r="C57" s="62"/>
      <c r="D57" s="68"/>
      <c r="E57" s="66"/>
      <c r="F57" s="50"/>
      <c r="G57" s="64"/>
      <c r="H57" s="66"/>
      <c r="I57" s="50"/>
      <c r="J57" s="68"/>
      <c r="K57" s="66"/>
      <c r="L57" s="50"/>
      <c r="M57" s="64"/>
      <c r="N57" s="66"/>
    </row>
    <row r="58" spans="1:14" ht="15.75" thickTop="1">
      <c r="A58" s="14"/>
      <c r="B58" s="28" t="s">
        <v>655</v>
      </c>
      <c r="C58" s="101"/>
      <c r="D58" s="101"/>
      <c r="E58" s="101"/>
      <c r="F58" s="27"/>
      <c r="G58" s="101"/>
      <c r="H58" s="101"/>
      <c r="I58" s="27"/>
      <c r="J58" s="101"/>
      <c r="K58" s="101"/>
      <c r="L58" s="27"/>
      <c r="M58" s="101"/>
      <c r="N58" s="101"/>
    </row>
    <row r="59" spans="1:14">
      <c r="A59" s="14"/>
      <c r="B59" s="49" t="s">
        <v>656</v>
      </c>
      <c r="C59" s="52" t="s">
        <v>302</v>
      </c>
      <c r="D59" s="52"/>
      <c r="E59" s="50"/>
      <c r="F59" s="50"/>
      <c r="G59" s="51">
        <v>6264</v>
      </c>
      <c r="H59" s="50"/>
      <c r="I59" s="50"/>
      <c r="J59" s="52" t="s">
        <v>302</v>
      </c>
      <c r="K59" s="50"/>
      <c r="L59" s="50"/>
      <c r="M59" s="51">
        <v>6264</v>
      </c>
      <c r="N59" s="50"/>
    </row>
    <row r="60" spans="1:14">
      <c r="A60" s="14"/>
      <c r="B60" s="49"/>
      <c r="C60" s="52"/>
      <c r="D60" s="52"/>
      <c r="E60" s="50"/>
      <c r="F60" s="50"/>
      <c r="G60" s="51"/>
      <c r="H60" s="50"/>
      <c r="I60" s="50"/>
      <c r="J60" s="52"/>
      <c r="K60" s="50"/>
      <c r="L60" s="50"/>
      <c r="M60" s="51"/>
      <c r="N60" s="50"/>
    </row>
    <row r="61" spans="1:14">
      <c r="A61" s="14"/>
      <c r="B61" s="38" t="s">
        <v>657</v>
      </c>
      <c r="C61" s="53">
        <v>728</v>
      </c>
      <c r="D61" s="53"/>
      <c r="E61" s="39"/>
      <c r="F61" s="39"/>
      <c r="G61" s="53" t="s">
        <v>302</v>
      </c>
      <c r="H61" s="39"/>
      <c r="I61" s="39"/>
      <c r="J61" s="53" t="s">
        <v>302</v>
      </c>
      <c r="K61" s="39"/>
      <c r="L61" s="39"/>
      <c r="M61" s="53">
        <v>728</v>
      </c>
      <c r="N61" s="39"/>
    </row>
    <row r="62" spans="1:14">
      <c r="A62" s="14"/>
      <c r="B62" s="38"/>
      <c r="C62" s="53"/>
      <c r="D62" s="53"/>
      <c r="E62" s="39"/>
      <c r="F62" s="39"/>
      <c r="G62" s="53"/>
      <c r="H62" s="39"/>
      <c r="I62" s="39"/>
      <c r="J62" s="53"/>
      <c r="K62" s="39"/>
      <c r="L62" s="39"/>
      <c r="M62" s="53"/>
      <c r="N62" s="39"/>
    </row>
    <row r="63" spans="1:14">
      <c r="A63" s="14"/>
      <c r="B63" s="30" t="s">
        <v>658</v>
      </c>
      <c r="C63" s="50"/>
      <c r="D63" s="50"/>
      <c r="E63" s="50"/>
      <c r="F63" s="16"/>
      <c r="G63" s="50"/>
      <c r="H63" s="50"/>
      <c r="I63" s="16"/>
      <c r="J63" s="50"/>
      <c r="K63" s="50"/>
      <c r="L63" s="16"/>
      <c r="M63" s="50"/>
      <c r="N63" s="50"/>
    </row>
    <row r="64" spans="1:14">
      <c r="A64" s="14"/>
      <c r="B64" s="129" t="s">
        <v>652</v>
      </c>
      <c r="C64" s="53" t="s">
        <v>302</v>
      </c>
      <c r="D64" s="53"/>
      <c r="E64" s="39"/>
      <c r="F64" s="39"/>
      <c r="G64" s="48">
        <v>30689</v>
      </c>
      <c r="H64" s="39"/>
      <c r="I64" s="39"/>
      <c r="J64" s="53" t="s">
        <v>302</v>
      </c>
      <c r="K64" s="39"/>
      <c r="L64" s="39"/>
      <c r="M64" s="48">
        <v>30689</v>
      </c>
      <c r="N64" s="39"/>
    </row>
    <row r="65" spans="1:14">
      <c r="A65" s="14"/>
      <c r="B65" s="129"/>
      <c r="C65" s="53"/>
      <c r="D65" s="53"/>
      <c r="E65" s="39"/>
      <c r="F65" s="39"/>
      <c r="G65" s="48"/>
      <c r="H65" s="39"/>
      <c r="I65" s="39"/>
      <c r="J65" s="53"/>
      <c r="K65" s="39"/>
      <c r="L65" s="39"/>
      <c r="M65" s="48"/>
      <c r="N65" s="39"/>
    </row>
    <row r="66" spans="1:14">
      <c r="A66" s="14"/>
      <c r="B66" s="98" t="s">
        <v>653</v>
      </c>
      <c r="C66" s="52" t="s">
        <v>302</v>
      </c>
      <c r="D66" s="52"/>
      <c r="E66" s="50"/>
      <c r="F66" s="50"/>
      <c r="G66" s="52">
        <v>320</v>
      </c>
      <c r="H66" s="50"/>
      <c r="I66" s="50"/>
      <c r="J66" s="52" t="s">
        <v>302</v>
      </c>
      <c r="K66" s="50"/>
      <c r="L66" s="50"/>
      <c r="M66" s="52">
        <v>320</v>
      </c>
      <c r="N66" s="50"/>
    </row>
    <row r="67" spans="1:14">
      <c r="A67" s="14"/>
      <c r="B67" s="98"/>
      <c r="C67" s="52"/>
      <c r="D67" s="52"/>
      <c r="E67" s="50"/>
      <c r="F67" s="50"/>
      <c r="G67" s="52"/>
      <c r="H67" s="50"/>
      <c r="I67" s="50"/>
      <c r="J67" s="52"/>
      <c r="K67" s="50"/>
      <c r="L67" s="50"/>
      <c r="M67" s="52"/>
      <c r="N67" s="50"/>
    </row>
    <row r="68" spans="1:14">
      <c r="A68" s="14"/>
      <c r="B68" s="129" t="s">
        <v>659</v>
      </c>
      <c r="C68" s="53" t="s">
        <v>302</v>
      </c>
      <c r="D68" s="53"/>
      <c r="E68" s="39"/>
      <c r="F68" s="39"/>
      <c r="G68" s="53" t="s">
        <v>302</v>
      </c>
      <c r="H68" s="39"/>
      <c r="I68" s="39"/>
      <c r="J68" s="48">
        <v>4021</v>
      </c>
      <c r="K68" s="39"/>
      <c r="L68" s="39"/>
      <c r="M68" s="48">
        <v>4021</v>
      </c>
      <c r="N68" s="39"/>
    </row>
    <row r="69" spans="1:14" ht="15.75" thickBot="1">
      <c r="A69" s="14"/>
      <c r="B69" s="129"/>
      <c r="C69" s="58"/>
      <c r="D69" s="58"/>
      <c r="E69" s="57"/>
      <c r="F69" s="39"/>
      <c r="G69" s="58"/>
      <c r="H69" s="57"/>
      <c r="I69" s="39"/>
      <c r="J69" s="56"/>
      <c r="K69" s="57"/>
      <c r="L69" s="39"/>
      <c r="M69" s="56"/>
      <c r="N69" s="57"/>
    </row>
    <row r="70" spans="1:14">
      <c r="A70" s="14"/>
      <c r="B70" s="226" t="s">
        <v>660</v>
      </c>
      <c r="C70" s="61" t="s">
        <v>301</v>
      </c>
      <c r="D70" s="67" t="s">
        <v>302</v>
      </c>
      <c r="E70" s="65"/>
      <c r="F70" s="50"/>
      <c r="G70" s="63">
        <v>31009</v>
      </c>
      <c r="H70" s="65"/>
      <c r="I70" s="50"/>
      <c r="J70" s="63">
        <v>4021</v>
      </c>
      <c r="K70" s="65"/>
      <c r="L70" s="50"/>
      <c r="M70" s="63">
        <v>35030</v>
      </c>
      <c r="N70" s="65"/>
    </row>
    <row r="71" spans="1:14" ht="15.75" thickBot="1">
      <c r="A71" s="14"/>
      <c r="B71" s="226"/>
      <c r="C71" s="62"/>
      <c r="D71" s="68"/>
      <c r="E71" s="66"/>
      <c r="F71" s="50"/>
      <c r="G71" s="64"/>
      <c r="H71" s="66"/>
      <c r="I71" s="50"/>
      <c r="J71" s="64"/>
      <c r="K71" s="66"/>
      <c r="L71" s="50"/>
      <c r="M71" s="64"/>
      <c r="N71" s="66"/>
    </row>
    <row r="72" spans="1:14" ht="16.5" thickTop="1" thickBot="1">
      <c r="A72" s="14"/>
      <c r="B72" s="34"/>
      <c r="C72" s="91"/>
      <c r="D72" s="91"/>
      <c r="E72" s="91"/>
      <c r="F72" s="34"/>
      <c r="G72" s="91"/>
      <c r="H72" s="91"/>
      <c r="I72" s="34"/>
      <c r="J72" s="91"/>
      <c r="K72" s="91"/>
      <c r="L72" s="34"/>
      <c r="M72" s="91"/>
      <c r="N72" s="91"/>
    </row>
    <row r="73" spans="1:14">
      <c r="A73" s="14"/>
      <c r="B73" s="185"/>
      <c r="C73" s="185"/>
      <c r="D73" s="185"/>
      <c r="E73" s="185"/>
      <c r="F73" s="185"/>
      <c r="G73" s="185"/>
      <c r="H73" s="185"/>
      <c r="I73" s="185"/>
      <c r="J73" s="185"/>
      <c r="K73" s="185"/>
      <c r="L73" s="185"/>
      <c r="M73" s="185"/>
      <c r="N73" s="185"/>
    </row>
    <row r="74" spans="1:14" ht="15.75" thickBot="1">
      <c r="A74" s="14"/>
      <c r="B74" s="20"/>
      <c r="C74" s="20"/>
      <c r="D74" s="20"/>
      <c r="E74" s="20"/>
      <c r="F74" s="20"/>
      <c r="G74" s="20"/>
      <c r="H74" s="20"/>
      <c r="I74" s="20"/>
      <c r="J74" s="20"/>
      <c r="K74" s="20"/>
      <c r="L74" s="20"/>
      <c r="M74" s="20"/>
      <c r="N74" s="20"/>
    </row>
    <row r="75" spans="1:14" ht="15.75" thickBot="1">
      <c r="A75" s="14"/>
      <c r="B75" s="16"/>
      <c r="C75" s="36" t="s">
        <v>337</v>
      </c>
      <c r="D75" s="36"/>
      <c r="E75" s="36"/>
      <c r="F75" s="36"/>
      <c r="G75" s="36"/>
      <c r="H75" s="36"/>
      <c r="I75" s="36"/>
      <c r="J75" s="36"/>
      <c r="K75" s="36"/>
      <c r="L75" s="36"/>
      <c r="M75" s="36"/>
      <c r="N75" s="36"/>
    </row>
    <row r="76" spans="1:14" ht="15.75" thickBot="1">
      <c r="A76" s="14"/>
      <c r="B76" s="24" t="s">
        <v>295</v>
      </c>
      <c r="C76" s="36" t="s">
        <v>635</v>
      </c>
      <c r="D76" s="36"/>
      <c r="E76" s="36"/>
      <c r="F76" s="21"/>
      <c r="G76" s="36" t="s">
        <v>636</v>
      </c>
      <c r="H76" s="36"/>
      <c r="I76" s="21"/>
      <c r="J76" s="36" t="s">
        <v>637</v>
      </c>
      <c r="K76" s="36"/>
      <c r="L76" s="21"/>
      <c r="M76" s="36" t="s">
        <v>638</v>
      </c>
      <c r="N76" s="36"/>
    </row>
    <row r="77" spans="1:14">
      <c r="A77" s="14"/>
      <c r="B77" s="32" t="s">
        <v>639</v>
      </c>
      <c r="C77" s="65"/>
      <c r="D77" s="65"/>
      <c r="E77" s="65"/>
      <c r="F77" s="16"/>
      <c r="G77" s="65"/>
      <c r="H77" s="65"/>
      <c r="I77" s="16"/>
      <c r="J77" s="65"/>
      <c r="K77" s="65"/>
      <c r="L77" s="16"/>
      <c r="M77" s="65"/>
      <c r="N77" s="65"/>
    </row>
    <row r="78" spans="1:14">
      <c r="A78" s="14"/>
      <c r="B78" s="26" t="s">
        <v>640</v>
      </c>
      <c r="C78" s="39"/>
      <c r="D78" s="39"/>
      <c r="E78" s="39"/>
      <c r="F78" s="27"/>
      <c r="G78" s="39"/>
      <c r="H78" s="39"/>
      <c r="I78" s="27"/>
      <c r="J78" s="39"/>
      <c r="K78" s="39"/>
      <c r="L78" s="27"/>
      <c r="M78" s="39"/>
      <c r="N78" s="39"/>
    </row>
    <row r="79" spans="1:14">
      <c r="A79" s="14"/>
      <c r="B79" s="98" t="s">
        <v>661</v>
      </c>
      <c r="C79" s="79" t="s">
        <v>302</v>
      </c>
      <c r="D79" s="79"/>
      <c r="E79" s="50"/>
      <c r="F79" s="50"/>
      <c r="G79" s="78">
        <v>2465</v>
      </c>
      <c r="H79" s="50"/>
      <c r="I79" s="50"/>
      <c r="J79" s="79" t="s">
        <v>302</v>
      </c>
      <c r="K79" s="50"/>
      <c r="L79" s="50"/>
      <c r="M79" s="78">
        <v>2465</v>
      </c>
      <c r="N79" s="50"/>
    </row>
    <row r="80" spans="1:14">
      <c r="A80" s="14"/>
      <c r="B80" s="98"/>
      <c r="C80" s="79"/>
      <c r="D80" s="79"/>
      <c r="E80" s="50"/>
      <c r="F80" s="50"/>
      <c r="G80" s="78"/>
      <c r="H80" s="50"/>
      <c r="I80" s="50"/>
      <c r="J80" s="79"/>
      <c r="K80" s="50"/>
      <c r="L80" s="50"/>
      <c r="M80" s="78"/>
      <c r="N80" s="50"/>
    </row>
    <row r="81" spans="1:14">
      <c r="A81" s="14"/>
      <c r="B81" s="129" t="s">
        <v>312</v>
      </c>
      <c r="C81" s="80" t="s">
        <v>302</v>
      </c>
      <c r="D81" s="80"/>
      <c r="E81" s="39"/>
      <c r="F81" s="39"/>
      <c r="G81" s="80">
        <v>429</v>
      </c>
      <c r="H81" s="39"/>
      <c r="I81" s="39"/>
      <c r="J81" s="80" t="s">
        <v>302</v>
      </c>
      <c r="K81" s="39"/>
      <c r="L81" s="39"/>
      <c r="M81" s="80">
        <v>429</v>
      </c>
      <c r="N81" s="39"/>
    </row>
    <row r="82" spans="1:14">
      <c r="A82" s="14"/>
      <c r="B82" s="129"/>
      <c r="C82" s="80"/>
      <c r="D82" s="80"/>
      <c r="E82" s="39"/>
      <c r="F82" s="39"/>
      <c r="G82" s="80"/>
      <c r="H82" s="39"/>
      <c r="I82" s="39"/>
      <c r="J82" s="80"/>
      <c r="K82" s="39"/>
      <c r="L82" s="39"/>
      <c r="M82" s="80"/>
      <c r="N82" s="39"/>
    </row>
    <row r="83" spans="1:14">
      <c r="A83" s="14"/>
      <c r="B83" s="98" t="s">
        <v>662</v>
      </c>
      <c r="C83" s="79" t="s">
        <v>302</v>
      </c>
      <c r="D83" s="79"/>
      <c r="E83" s="50"/>
      <c r="F83" s="50"/>
      <c r="G83" s="79">
        <v>968</v>
      </c>
      <c r="H83" s="50"/>
      <c r="I83" s="50"/>
      <c r="J83" s="79" t="s">
        <v>302</v>
      </c>
      <c r="K83" s="50"/>
      <c r="L83" s="50"/>
      <c r="M83" s="79">
        <v>968</v>
      </c>
      <c r="N83" s="50"/>
    </row>
    <row r="84" spans="1:14">
      <c r="A84" s="14"/>
      <c r="B84" s="98"/>
      <c r="C84" s="79"/>
      <c r="D84" s="79"/>
      <c r="E84" s="50"/>
      <c r="F84" s="50"/>
      <c r="G84" s="79"/>
      <c r="H84" s="50"/>
      <c r="I84" s="50"/>
      <c r="J84" s="79"/>
      <c r="K84" s="50"/>
      <c r="L84" s="50"/>
      <c r="M84" s="79"/>
      <c r="N84" s="50"/>
    </row>
    <row r="85" spans="1:14">
      <c r="A85" s="14"/>
      <c r="B85" s="129" t="s">
        <v>315</v>
      </c>
      <c r="C85" s="80" t="s">
        <v>302</v>
      </c>
      <c r="D85" s="80"/>
      <c r="E85" s="39"/>
      <c r="F85" s="39"/>
      <c r="G85" s="77">
        <v>2251</v>
      </c>
      <c r="H85" s="39"/>
      <c r="I85" s="39"/>
      <c r="J85" s="80" t="s">
        <v>302</v>
      </c>
      <c r="K85" s="39"/>
      <c r="L85" s="39"/>
      <c r="M85" s="77">
        <v>2251</v>
      </c>
      <c r="N85" s="39"/>
    </row>
    <row r="86" spans="1:14" ht="15.75" thickBot="1">
      <c r="A86" s="14"/>
      <c r="B86" s="129"/>
      <c r="C86" s="82"/>
      <c r="D86" s="82"/>
      <c r="E86" s="57"/>
      <c r="F86" s="39"/>
      <c r="G86" s="81"/>
      <c r="H86" s="57"/>
      <c r="I86" s="39"/>
      <c r="J86" s="82"/>
      <c r="K86" s="57"/>
      <c r="L86" s="39"/>
      <c r="M86" s="81"/>
      <c r="N86" s="57"/>
    </row>
    <row r="87" spans="1:14">
      <c r="A87" s="14"/>
      <c r="B87" s="226" t="s">
        <v>646</v>
      </c>
      <c r="C87" s="84" t="s">
        <v>301</v>
      </c>
      <c r="D87" s="88" t="s">
        <v>302</v>
      </c>
      <c r="E87" s="65"/>
      <c r="F87" s="50"/>
      <c r="G87" s="86">
        <v>6113</v>
      </c>
      <c r="H87" s="65"/>
      <c r="I87" s="50"/>
      <c r="J87" s="88" t="s">
        <v>302</v>
      </c>
      <c r="K87" s="65"/>
      <c r="L87" s="50"/>
      <c r="M87" s="86">
        <v>6113</v>
      </c>
      <c r="N87" s="65"/>
    </row>
    <row r="88" spans="1:14" ht="15.75" thickBot="1">
      <c r="A88" s="14"/>
      <c r="B88" s="226"/>
      <c r="C88" s="165"/>
      <c r="D88" s="136"/>
      <c r="E88" s="90"/>
      <c r="F88" s="50"/>
      <c r="G88" s="135"/>
      <c r="H88" s="90"/>
      <c r="I88" s="50"/>
      <c r="J88" s="136"/>
      <c r="K88" s="90"/>
      <c r="L88" s="50"/>
      <c r="M88" s="135"/>
      <c r="N88" s="90"/>
    </row>
    <row r="89" spans="1:14">
      <c r="A89" s="14"/>
      <c r="B89" s="38" t="s">
        <v>80</v>
      </c>
      <c r="C89" s="75" t="s">
        <v>302</v>
      </c>
      <c r="D89" s="75"/>
      <c r="E89" s="44"/>
      <c r="F89" s="39"/>
      <c r="G89" s="73">
        <v>45384</v>
      </c>
      <c r="H89" s="44"/>
      <c r="I89" s="39"/>
      <c r="J89" s="75" t="s">
        <v>302</v>
      </c>
      <c r="K89" s="44"/>
      <c r="L89" s="39"/>
      <c r="M89" s="73">
        <v>45384</v>
      </c>
      <c r="N89" s="44"/>
    </row>
    <row r="90" spans="1:14">
      <c r="A90" s="14"/>
      <c r="B90" s="38"/>
      <c r="C90" s="80"/>
      <c r="D90" s="80"/>
      <c r="E90" s="39"/>
      <c r="F90" s="39"/>
      <c r="G90" s="77"/>
      <c r="H90" s="39"/>
      <c r="I90" s="39"/>
      <c r="J90" s="80"/>
      <c r="K90" s="39"/>
      <c r="L90" s="39"/>
      <c r="M90" s="77"/>
      <c r="N90" s="39"/>
    </row>
    <row r="91" spans="1:14">
      <c r="A91" s="14"/>
      <c r="B91" s="30" t="s">
        <v>647</v>
      </c>
      <c r="C91" s="50"/>
      <c r="D91" s="50"/>
      <c r="E91" s="50"/>
      <c r="F91" s="16"/>
      <c r="G91" s="50"/>
      <c r="H91" s="50"/>
      <c r="I91" s="16"/>
      <c r="J91" s="50"/>
      <c r="K91" s="50"/>
      <c r="L91" s="16"/>
      <c r="M91" s="50"/>
      <c r="N91" s="50"/>
    </row>
    <row r="92" spans="1:14">
      <c r="A92" s="14"/>
      <c r="B92" s="38" t="s">
        <v>663</v>
      </c>
      <c r="C92" s="77">
        <v>17791</v>
      </c>
      <c r="D92" s="77"/>
      <c r="E92" s="39"/>
      <c r="F92" s="39"/>
      <c r="G92" s="80" t="s">
        <v>302</v>
      </c>
      <c r="H92" s="39"/>
      <c r="I92" s="39"/>
      <c r="J92" s="80" t="s">
        <v>302</v>
      </c>
      <c r="K92" s="39"/>
      <c r="L92" s="39"/>
      <c r="M92" s="77">
        <v>17791</v>
      </c>
      <c r="N92" s="39"/>
    </row>
    <row r="93" spans="1:14">
      <c r="A93" s="14"/>
      <c r="B93" s="38"/>
      <c r="C93" s="77"/>
      <c r="D93" s="77"/>
      <c r="E93" s="39"/>
      <c r="F93" s="39"/>
      <c r="G93" s="80"/>
      <c r="H93" s="39"/>
      <c r="I93" s="39"/>
      <c r="J93" s="80"/>
      <c r="K93" s="39"/>
      <c r="L93" s="39"/>
      <c r="M93" s="77"/>
      <c r="N93" s="39"/>
    </row>
    <row r="94" spans="1:14">
      <c r="A94" s="14"/>
      <c r="B94" s="98" t="s">
        <v>303</v>
      </c>
      <c r="C94" s="79" t="s">
        <v>302</v>
      </c>
      <c r="D94" s="79"/>
      <c r="E94" s="50"/>
      <c r="F94" s="50"/>
      <c r="G94" s="78">
        <v>34641</v>
      </c>
      <c r="H94" s="50"/>
      <c r="I94" s="50"/>
      <c r="J94" s="79" t="s">
        <v>302</v>
      </c>
      <c r="K94" s="50"/>
      <c r="L94" s="50"/>
      <c r="M94" s="78">
        <v>34641</v>
      </c>
      <c r="N94" s="50"/>
    </row>
    <row r="95" spans="1:14">
      <c r="A95" s="14"/>
      <c r="B95" s="98"/>
      <c r="C95" s="79"/>
      <c r="D95" s="79"/>
      <c r="E95" s="50"/>
      <c r="F95" s="50"/>
      <c r="G95" s="78"/>
      <c r="H95" s="50"/>
      <c r="I95" s="50"/>
      <c r="J95" s="79"/>
      <c r="K95" s="50"/>
      <c r="L95" s="50"/>
      <c r="M95" s="78"/>
      <c r="N95" s="50"/>
    </row>
    <row r="96" spans="1:14">
      <c r="A96" s="14"/>
      <c r="B96" s="129" t="s">
        <v>304</v>
      </c>
      <c r="C96" s="80" t="s">
        <v>302</v>
      </c>
      <c r="D96" s="80"/>
      <c r="E96" s="39"/>
      <c r="F96" s="39"/>
      <c r="G96" s="77">
        <v>113745</v>
      </c>
      <c r="H96" s="39"/>
      <c r="I96" s="39"/>
      <c r="J96" s="80" t="s">
        <v>302</v>
      </c>
      <c r="K96" s="39"/>
      <c r="L96" s="39"/>
      <c r="M96" s="77">
        <v>113745</v>
      </c>
      <c r="N96" s="39"/>
    </row>
    <row r="97" spans="1:14">
      <c r="A97" s="14"/>
      <c r="B97" s="129"/>
      <c r="C97" s="80"/>
      <c r="D97" s="80"/>
      <c r="E97" s="39"/>
      <c r="F97" s="39"/>
      <c r="G97" s="77"/>
      <c r="H97" s="39"/>
      <c r="I97" s="39"/>
      <c r="J97" s="80"/>
      <c r="K97" s="39"/>
      <c r="L97" s="39"/>
      <c r="M97" s="77"/>
      <c r="N97" s="39"/>
    </row>
    <row r="98" spans="1:14">
      <c r="A98" s="14"/>
      <c r="B98" s="98" t="s">
        <v>305</v>
      </c>
      <c r="C98" s="79" t="s">
        <v>302</v>
      </c>
      <c r="D98" s="79"/>
      <c r="E98" s="50"/>
      <c r="F98" s="50"/>
      <c r="G98" s="78">
        <v>195117</v>
      </c>
      <c r="H98" s="50"/>
      <c r="I98" s="50"/>
      <c r="J98" s="79" t="s">
        <v>302</v>
      </c>
      <c r="K98" s="50"/>
      <c r="L98" s="50"/>
      <c r="M98" s="78">
        <v>195117</v>
      </c>
      <c r="N98" s="50"/>
    </row>
    <row r="99" spans="1:14">
      <c r="A99" s="14"/>
      <c r="B99" s="98"/>
      <c r="C99" s="79"/>
      <c r="D99" s="79"/>
      <c r="E99" s="50"/>
      <c r="F99" s="50"/>
      <c r="G99" s="78"/>
      <c r="H99" s="50"/>
      <c r="I99" s="50"/>
      <c r="J99" s="79"/>
      <c r="K99" s="50"/>
      <c r="L99" s="50"/>
      <c r="M99" s="78"/>
      <c r="N99" s="50"/>
    </row>
    <row r="100" spans="1:14">
      <c r="A100" s="14"/>
      <c r="B100" s="129" t="s">
        <v>308</v>
      </c>
      <c r="C100" s="80" t="s">
        <v>302</v>
      </c>
      <c r="D100" s="80"/>
      <c r="E100" s="39"/>
      <c r="F100" s="39"/>
      <c r="G100" s="77">
        <v>2421360</v>
      </c>
      <c r="H100" s="39"/>
      <c r="I100" s="39"/>
      <c r="J100" s="80" t="s">
        <v>302</v>
      </c>
      <c r="K100" s="39"/>
      <c r="L100" s="39"/>
      <c r="M100" s="77">
        <v>2421360</v>
      </c>
      <c r="N100" s="39"/>
    </row>
    <row r="101" spans="1:14">
      <c r="A101" s="14"/>
      <c r="B101" s="129"/>
      <c r="C101" s="80"/>
      <c r="D101" s="80"/>
      <c r="E101" s="39"/>
      <c r="F101" s="39"/>
      <c r="G101" s="77"/>
      <c r="H101" s="39"/>
      <c r="I101" s="39"/>
      <c r="J101" s="80"/>
      <c r="K101" s="39"/>
      <c r="L101" s="39"/>
      <c r="M101" s="77"/>
      <c r="N101" s="39"/>
    </row>
    <row r="102" spans="1:14" ht="21" customHeight="1">
      <c r="A102" s="14"/>
      <c r="B102" s="98" t="s">
        <v>310</v>
      </c>
      <c r="C102" s="79" t="s">
        <v>302</v>
      </c>
      <c r="D102" s="79"/>
      <c r="E102" s="50"/>
      <c r="F102" s="50"/>
      <c r="G102" s="78">
        <v>398540</v>
      </c>
      <c r="H102" s="50"/>
      <c r="I102" s="50"/>
      <c r="J102" s="79" t="s">
        <v>302</v>
      </c>
      <c r="K102" s="50"/>
      <c r="L102" s="50"/>
      <c r="M102" s="78">
        <v>398540</v>
      </c>
      <c r="N102" s="50"/>
    </row>
    <row r="103" spans="1:14">
      <c r="A103" s="14"/>
      <c r="B103" s="98"/>
      <c r="C103" s="79"/>
      <c r="D103" s="79"/>
      <c r="E103" s="50"/>
      <c r="F103" s="50"/>
      <c r="G103" s="78"/>
      <c r="H103" s="50"/>
      <c r="I103" s="50"/>
      <c r="J103" s="79"/>
      <c r="K103" s="50"/>
      <c r="L103" s="50"/>
      <c r="M103" s="78"/>
      <c r="N103" s="50"/>
    </row>
    <row r="104" spans="1:14">
      <c r="A104" s="14"/>
      <c r="B104" s="129" t="s">
        <v>312</v>
      </c>
      <c r="C104" s="80" t="s">
        <v>302</v>
      </c>
      <c r="D104" s="80"/>
      <c r="E104" s="39"/>
      <c r="F104" s="39"/>
      <c r="G104" s="77">
        <v>6889</v>
      </c>
      <c r="H104" s="39"/>
      <c r="I104" s="39"/>
      <c r="J104" s="80" t="s">
        <v>302</v>
      </c>
      <c r="K104" s="39"/>
      <c r="L104" s="39"/>
      <c r="M104" s="77">
        <v>6889</v>
      </c>
      <c r="N104" s="39"/>
    </row>
    <row r="105" spans="1:14">
      <c r="A105" s="14"/>
      <c r="B105" s="129"/>
      <c r="C105" s="80"/>
      <c r="D105" s="80"/>
      <c r="E105" s="39"/>
      <c r="F105" s="39"/>
      <c r="G105" s="77"/>
      <c r="H105" s="39"/>
      <c r="I105" s="39"/>
      <c r="J105" s="80"/>
      <c r="K105" s="39"/>
      <c r="L105" s="39"/>
      <c r="M105" s="77"/>
      <c r="N105" s="39"/>
    </row>
    <row r="106" spans="1:14">
      <c r="A106" s="14"/>
      <c r="B106" s="98" t="s">
        <v>314</v>
      </c>
      <c r="C106" s="78">
        <v>6956</v>
      </c>
      <c r="D106" s="78"/>
      <c r="E106" s="50"/>
      <c r="F106" s="50"/>
      <c r="G106" s="79" t="s">
        <v>302</v>
      </c>
      <c r="H106" s="50"/>
      <c r="I106" s="50"/>
      <c r="J106" s="79">
        <v>628</v>
      </c>
      <c r="K106" s="50"/>
      <c r="L106" s="50"/>
      <c r="M106" s="78">
        <v>7584</v>
      </c>
      <c r="N106" s="50"/>
    </row>
    <row r="107" spans="1:14">
      <c r="A107" s="14"/>
      <c r="B107" s="98"/>
      <c r="C107" s="78"/>
      <c r="D107" s="78"/>
      <c r="E107" s="50"/>
      <c r="F107" s="50"/>
      <c r="G107" s="79"/>
      <c r="H107" s="50"/>
      <c r="I107" s="50"/>
      <c r="J107" s="79"/>
      <c r="K107" s="50"/>
      <c r="L107" s="50"/>
      <c r="M107" s="78"/>
      <c r="N107" s="50"/>
    </row>
    <row r="108" spans="1:14">
      <c r="A108" s="14"/>
      <c r="B108" s="104" t="s">
        <v>648</v>
      </c>
      <c r="C108" s="77">
        <v>1969</v>
      </c>
      <c r="D108" s="77"/>
      <c r="E108" s="39"/>
      <c r="F108" s="39"/>
      <c r="G108" s="80" t="s">
        <v>302</v>
      </c>
      <c r="H108" s="39"/>
      <c r="I108" s="39"/>
      <c r="J108" s="77">
        <v>1722</v>
      </c>
      <c r="K108" s="39"/>
      <c r="L108" s="39"/>
      <c r="M108" s="77">
        <v>3691</v>
      </c>
      <c r="N108" s="39"/>
    </row>
    <row r="109" spans="1:14" ht="15.75" thickBot="1">
      <c r="A109" s="14"/>
      <c r="B109" s="104"/>
      <c r="C109" s="81"/>
      <c r="D109" s="81"/>
      <c r="E109" s="57"/>
      <c r="F109" s="39"/>
      <c r="G109" s="82"/>
      <c r="H109" s="57"/>
      <c r="I109" s="39"/>
      <c r="J109" s="81"/>
      <c r="K109" s="57"/>
      <c r="L109" s="39"/>
      <c r="M109" s="81"/>
      <c r="N109" s="57"/>
    </row>
    <row r="110" spans="1:14">
      <c r="A110" s="14"/>
      <c r="B110" s="226" t="s">
        <v>317</v>
      </c>
      <c r="C110" s="84" t="s">
        <v>301</v>
      </c>
      <c r="D110" s="86">
        <v>26716</v>
      </c>
      <c r="E110" s="65"/>
      <c r="F110" s="50"/>
      <c r="G110" s="86">
        <v>3170292</v>
      </c>
      <c r="H110" s="65"/>
      <c r="I110" s="50"/>
      <c r="J110" s="86">
        <v>2350</v>
      </c>
      <c r="K110" s="65"/>
      <c r="L110" s="50"/>
      <c r="M110" s="86">
        <v>3199358</v>
      </c>
      <c r="N110" s="65"/>
    </row>
    <row r="111" spans="1:14" ht="15.75" thickBot="1">
      <c r="A111" s="14"/>
      <c r="B111" s="226"/>
      <c r="C111" s="165"/>
      <c r="D111" s="135"/>
      <c r="E111" s="90"/>
      <c r="F111" s="50"/>
      <c r="G111" s="135"/>
      <c r="H111" s="90"/>
      <c r="I111" s="50"/>
      <c r="J111" s="135"/>
      <c r="K111" s="90"/>
      <c r="L111" s="50"/>
      <c r="M111" s="135"/>
      <c r="N111" s="90"/>
    </row>
    <row r="112" spans="1:14">
      <c r="A112" s="14"/>
      <c r="B112" s="38" t="s">
        <v>649</v>
      </c>
      <c r="C112" s="75" t="s">
        <v>302</v>
      </c>
      <c r="D112" s="75"/>
      <c r="E112" s="44"/>
      <c r="F112" s="39"/>
      <c r="G112" s="73">
        <v>1615</v>
      </c>
      <c r="H112" s="44"/>
      <c r="I112" s="39"/>
      <c r="J112" s="73">
        <v>27745</v>
      </c>
      <c r="K112" s="44"/>
      <c r="L112" s="39"/>
      <c r="M112" s="73">
        <v>29360</v>
      </c>
      <c r="N112" s="44"/>
    </row>
    <row r="113" spans="1:14">
      <c r="A113" s="14"/>
      <c r="B113" s="38"/>
      <c r="C113" s="80"/>
      <c r="D113" s="80"/>
      <c r="E113" s="39"/>
      <c r="F113" s="39"/>
      <c r="G113" s="77"/>
      <c r="H113" s="39"/>
      <c r="I113" s="39"/>
      <c r="J113" s="77"/>
      <c r="K113" s="39"/>
      <c r="L113" s="39"/>
      <c r="M113" s="77"/>
      <c r="N113" s="39"/>
    </row>
    <row r="114" spans="1:14">
      <c r="A114" s="14"/>
      <c r="B114" s="49" t="s">
        <v>650</v>
      </c>
      <c r="C114" s="200">
        <v>11246</v>
      </c>
      <c r="D114" s="200"/>
      <c r="E114" s="50"/>
      <c r="F114" s="50"/>
      <c r="G114" s="227" t="s">
        <v>302</v>
      </c>
      <c r="H114" s="50"/>
      <c r="I114" s="50"/>
      <c r="J114" s="227" t="s">
        <v>302</v>
      </c>
      <c r="K114" s="50"/>
      <c r="L114" s="50"/>
      <c r="M114" s="200">
        <v>11246</v>
      </c>
      <c r="N114" s="50"/>
    </row>
    <row r="115" spans="1:14">
      <c r="A115" s="14"/>
      <c r="B115" s="49"/>
      <c r="C115" s="200"/>
      <c r="D115" s="200"/>
      <c r="E115" s="50"/>
      <c r="F115" s="50"/>
      <c r="G115" s="227"/>
      <c r="H115" s="50"/>
      <c r="I115" s="50"/>
      <c r="J115" s="227"/>
      <c r="K115" s="50"/>
      <c r="L115" s="50"/>
      <c r="M115" s="200"/>
      <c r="N115" s="50"/>
    </row>
    <row r="116" spans="1:14">
      <c r="A116" s="14"/>
      <c r="B116" s="26" t="s">
        <v>651</v>
      </c>
      <c r="C116" s="39"/>
      <c r="D116" s="39"/>
      <c r="E116" s="39"/>
      <c r="F116" s="27"/>
      <c r="G116" s="39"/>
      <c r="H116" s="39"/>
      <c r="I116" s="27"/>
      <c r="J116" s="39"/>
      <c r="K116" s="39"/>
      <c r="L116" s="27"/>
      <c r="M116" s="39"/>
      <c r="N116" s="39"/>
    </row>
    <row r="117" spans="1:14">
      <c r="A117" s="14"/>
      <c r="B117" s="98" t="s">
        <v>652</v>
      </c>
      <c r="C117" s="79" t="s">
        <v>302</v>
      </c>
      <c r="D117" s="79"/>
      <c r="E117" s="50"/>
      <c r="F117" s="50"/>
      <c r="G117" s="78">
        <v>38482</v>
      </c>
      <c r="H117" s="50"/>
      <c r="I117" s="50"/>
      <c r="J117" s="79" t="s">
        <v>302</v>
      </c>
      <c r="K117" s="50"/>
      <c r="L117" s="50"/>
      <c r="M117" s="78">
        <v>38482</v>
      </c>
      <c r="N117" s="50"/>
    </row>
    <row r="118" spans="1:14">
      <c r="A118" s="14"/>
      <c r="B118" s="98"/>
      <c r="C118" s="79"/>
      <c r="D118" s="79"/>
      <c r="E118" s="50"/>
      <c r="F118" s="50"/>
      <c r="G118" s="78"/>
      <c r="H118" s="50"/>
      <c r="I118" s="50"/>
      <c r="J118" s="79"/>
      <c r="K118" s="50"/>
      <c r="L118" s="50"/>
      <c r="M118" s="78"/>
      <c r="N118" s="50"/>
    </row>
    <row r="119" spans="1:14">
      <c r="A119" s="14"/>
      <c r="B119" s="129" t="s">
        <v>653</v>
      </c>
      <c r="C119" s="80" t="s">
        <v>302</v>
      </c>
      <c r="D119" s="80"/>
      <c r="E119" s="39"/>
      <c r="F119" s="39"/>
      <c r="G119" s="77">
        <v>1522</v>
      </c>
      <c r="H119" s="39"/>
      <c r="I119" s="39"/>
      <c r="J119" s="80" t="s">
        <v>302</v>
      </c>
      <c r="K119" s="39"/>
      <c r="L119" s="39"/>
      <c r="M119" s="77">
        <v>1522</v>
      </c>
      <c r="N119" s="39"/>
    </row>
    <row r="120" spans="1:14" ht="15.75" thickBot="1">
      <c r="A120" s="14"/>
      <c r="B120" s="129"/>
      <c r="C120" s="82"/>
      <c r="D120" s="82"/>
      <c r="E120" s="57"/>
      <c r="F120" s="39"/>
      <c r="G120" s="81"/>
      <c r="H120" s="57"/>
      <c r="I120" s="39"/>
      <c r="J120" s="82"/>
      <c r="K120" s="57"/>
      <c r="L120" s="39"/>
      <c r="M120" s="81"/>
      <c r="N120" s="57"/>
    </row>
    <row r="121" spans="1:14">
      <c r="A121" s="14"/>
      <c r="B121" s="226" t="s">
        <v>654</v>
      </c>
      <c r="C121" s="84" t="s">
        <v>301</v>
      </c>
      <c r="D121" s="88" t="s">
        <v>302</v>
      </c>
      <c r="E121" s="65"/>
      <c r="F121" s="50"/>
      <c r="G121" s="86">
        <v>40004</v>
      </c>
      <c r="H121" s="65"/>
      <c r="I121" s="50"/>
      <c r="J121" s="88" t="s">
        <v>302</v>
      </c>
      <c r="K121" s="65"/>
      <c r="L121" s="50"/>
      <c r="M121" s="86">
        <v>40004</v>
      </c>
      <c r="N121" s="65"/>
    </row>
    <row r="122" spans="1:14" ht="15.75" thickBot="1">
      <c r="A122" s="14"/>
      <c r="B122" s="226"/>
      <c r="C122" s="85"/>
      <c r="D122" s="89"/>
      <c r="E122" s="66"/>
      <c r="F122" s="50"/>
      <c r="G122" s="87"/>
      <c r="H122" s="66"/>
      <c r="I122" s="50"/>
      <c r="J122" s="89"/>
      <c r="K122" s="66"/>
      <c r="L122" s="50"/>
      <c r="M122" s="87"/>
      <c r="N122" s="66"/>
    </row>
    <row r="123" spans="1:14" ht="15.75" thickTop="1">
      <c r="A123" s="14"/>
      <c r="B123" s="28" t="s">
        <v>655</v>
      </c>
      <c r="C123" s="101"/>
      <c r="D123" s="101"/>
      <c r="E123" s="101"/>
      <c r="F123" s="27"/>
      <c r="G123" s="101"/>
      <c r="H123" s="101"/>
      <c r="I123" s="27"/>
      <c r="J123" s="101"/>
      <c r="K123" s="101"/>
      <c r="L123" s="27"/>
      <c r="M123" s="101"/>
      <c r="N123" s="101"/>
    </row>
    <row r="124" spans="1:14">
      <c r="A124" s="14"/>
      <c r="B124" s="49" t="s">
        <v>656</v>
      </c>
      <c r="C124" s="79" t="s">
        <v>302</v>
      </c>
      <c r="D124" s="79"/>
      <c r="E124" s="50"/>
      <c r="F124" s="50"/>
      <c r="G124" s="78">
        <v>1763</v>
      </c>
      <c r="H124" s="50"/>
      <c r="I124" s="50"/>
      <c r="J124" s="79" t="s">
        <v>302</v>
      </c>
      <c r="K124" s="50"/>
      <c r="L124" s="50"/>
      <c r="M124" s="78">
        <v>1763</v>
      </c>
      <c r="N124" s="50"/>
    </row>
    <row r="125" spans="1:14">
      <c r="A125" s="14"/>
      <c r="B125" s="49"/>
      <c r="C125" s="79"/>
      <c r="D125" s="79"/>
      <c r="E125" s="50"/>
      <c r="F125" s="50"/>
      <c r="G125" s="78"/>
      <c r="H125" s="50"/>
      <c r="I125" s="50"/>
      <c r="J125" s="79"/>
      <c r="K125" s="50"/>
      <c r="L125" s="50"/>
      <c r="M125" s="78"/>
      <c r="N125" s="50"/>
    </row>
    <row r="126" spans="1:14">
      <c r="A126" s="14"/>
      <c r="B126" s="38" t="s">
        <v>657</v>
      </c>
      <c r="C126" s="77">
        <v>1764</v>
      </c>
      <c r="D126" s="77"/>
      <c r="E126" s="39"/>
      <c r="F126" s="39"/>
      <c r="G126" s="80" t="s">
        <v>302</v>
      </c>
      <c r="H126" s="39"/>
      <c r="I126" s="39"/>
      <c r="J126" s="80" t="s">
        <v>302</v>
      </c>
      <c r="K126" s="39"/>
      <c r="L126" s="39"/>
      <c r="M126" s="77">
        <v>1764</v>
      </c>
      <c r="N126" s="39"/>
    </row>
    <row r="127" spans="1:14">
      <c r="A127" s="14"/>
      <c r="B127" s="38"/>
      <c r="C127" s="77"/>
      <c r="D127" s="77"/>
      <c r="E127" s="39"/>
      <c r="F127" s="39"/>
      <c r="G127" s="80"/>
      <c r="H127" s="39"/>
      <c r="I127" s="39"/>
      <c r="J127" s="80"/>
      <c r="K127" s="39"/>
      <c r="L127" s="39"/>
      <c r="M127" s="77"/>
      <c r="N127" s="39"/>
    </row>
    <row r="128" spans="1:14">
      <c r="A128" s="14"/>
      <c r="B128" s="30" t="s">
        <v>658</v>
      </c>
      <c r="C128" s="50"/>
      <c r="D128" s="50"/>
      <c r="E128" s="50"/>
      <c r="F128" s="16"/>
      <c r="G128" s="50"/>
      <c r="H128" s="50"/>
      <c r="I128" s="16"/>
      <c r="J128" s="50"/>
      <c r="K128" s="50"/>
      <c r="L128" s="16"/>
      <c r="M128" s="50"/>
      <c r="N128" s="50"/>
    </row>
    <row r="129" spans="1:26">
      <c r="A129" s="14"/>
      <c r="B129" s="129" t="s">
        <v>652</v>
      </c>
      <c r="C129" s="80" t="s">
        <v>302</v>
      </c>
      <c r="D129" s="80"/>
      <c r="E129" s="39"/>
      <c r="F129" s="39"/>
      <c r="G129" s="77">
        <v>39436</v>
      </c>
      <c r="H129" s="39"/>
      <c r="I129" s="39"/>
      <c r="J129" s="80" t="s">
        <v>302</v>
      </c>
      <c r="K129" s="39"/>
      <c r="L129" s="39"/>
      <c r="M129" s="77">
        <v>39436</v>
      </c>
      <c r="N129" s="39"/>
    </row>
    <row r="130" spans="1:26">
      <c r="A130" s="14"/>
      <c r="B130" s="129"/>
      <c r="C130" s="80"/>
      <c r="D130" s="80"/>
      <c r="E130" s="39"/>
      <c r="F130" s="39"/>
      <c r="G130" s="77"/>
      <c r="H130" s="39"/>
      <c r="I130" s="39"/>
      <c r="J130" s="80"/>
      <c r="K130" s="39"/>
      <c r="L130" s="39"/>
      <c r="M130" s="77"/>
      <c r="N130" s="39"/>
    </row>
    <row r="131" spans="1:26">
      <c r="A131" s="14"/>
      <c r="B131" s="98" t="s">
        <v>659</v>
      </c>
      <c r="C131" s="79" t="s">
        <v>302</v>
      </c>
      <c r="D131" s="79"/>
      <c r="E131" s="50"/>
      <c r="F131" s="50"/>
      <c r="G131" s="79" t="s">
        <v>302</v>
      </c>
      <c r="H131" s="50"/>
      <c r="I131" s="50"/>
      <c r="J131" s="78">
        <v>2706</v>
      </c>
      <c r="K131" s="50"/>
      <c r="L131" s="50"/>
      <c r="M131" s="78">
        <v>2706</v>
      </c>
      <c r="N131" s="50"/>
    </row>
    <row r="132" spans="1:26" ht="15.75" thickBot="1">
      <c r="A132" s="14"/>
      <c r="B132" s="98"/>
      <c r="C132" s="136"/>
      <c r="D132" s="136"/>
      <c r="E132" s="90"/>
      <c r="F132" s="50"/>
      <c r="G132" s="136"/>
      <c r="H132" s="90"/>
      <c r="I132" s="50"/>
      <c r="J132" s="135"/>
      <c r="K132" s="90"/>
      <c r="L132" s="50"/>
      <c r="M132" s="135"/>
      <c r="N132" s="90"/>
    </row>
    <row r="133" spans="1:26">
      <c r="A133" s="14"/>
      <c r="B133" s="228" t="s">
        <v>660</v>
      </c>
      <c r="C133" s="71" t="s">
        <v>301</v>
      </c>
      <c r="D133" s="75" t="s">
        <v>302</v>
      </c>
      <c r="E133" s="44"/>
      <c r="F133" s="39"/>
      <c r="G133" s="73">
        <v>39436</v>
      </c>
      <c r="H133" s="44"/>
      <c r="I133" s="39"/>
      <c r="J133" s="73">
        <v>2706</v>
      </c>
      <c r="K133" s="44"/>
      <c r="L133" s="39"/>
      <c r="M133" s="73">
        <v>42142</v>
      </c>
      <c r="N133" s="44"/>
    </row>
    <row r="134" spans="1:26" ht="15.75" thickBot="1">
      <c r="A134" s="14"/>
      <c r="B134" s="228"/>
      <c r="C134" s="166"/>
      <c r="D134" s="172"/>
      <c r="E134" s="107"/>
      <c r="F134" s="39"/>
      <c r="G134" s="167"/>
      <c r="H134" s="107"/>
      <c r="I134" s="39"/>
      <c r="J134" s="167"/>
      <c r="K134" s="107"/>
      <c r="L134" s="39"/>
      <c r="M134" s="167"/>
      <c r="N134" s="107"/>
    </row>
    <row r="135" spans="1:26" ht="16.5" thickTop="1" thickBot="1">
      <c r="A135" s="14"/>
      <c r="B135" s="34"/>
      <c r="C135" s="91"/>
      <c r="D135" s="91"/>
      <c r="E135" s="91"/>
      <c r="F135" s="34"/>
      <c r="G135" s="91"/>
      <c r="H135" s="91"/>
      <c r="I135" s="34"/>
      <c r="J135" s="91"/>
      <c r="K135" s="91"/>
      <c r="L135" s="34"/>
      <c r="M135" s="91"/>
      <c r="N135" s="91"/>
    </row>
    <row r="136" spans="1:26">
      <c r="A136" s="14"/>
      <c r="B136" s="213" t="s">
        <v>664</v>
      </c>
      <c r="C136" s="213"/>
      <c r="D136" s="213"/>
      <c r="E136" s="213"/>
      <c r="F136" s="213"/>
      <c r="G136" s="213"/>
      <c r="H136" s="213"/>
      <c r="I136" s="213"/>
      <c r="J136" s="213"/>
      <c r="K136" s="213"/>
      <c r="L136" s="213"/>
      <c r="M136" s="213"/>
      <c r="N136" s="213"/>
      <c r="O136" s="213"/>
      <c r="P136" s="213"/>
      <c r="Q136" s="213"/>
      <c r="R136" s="213"/>
      <c r="S136" s="213"/>
      <c r="T136" s="213"/>
      <c r="U136" s="213"/>
      <c r="V136" s="213"/>
      <c r="W136" s="213"/>
      <c r="X136" s="213"/>
      <c r="Y136" s="213"/>
      <c r="Z136" s="213"/>
    </row>
    <row r="137" spans="1:26">
      <c r="A137" s="14"/>
      <c r="B137" s="213" t="s">
        <v>665</v>
      </c>
      <c r="C137" s="213"/>
      <c r="D137" s="213"/>
      <c r="E137" s="213"/>
      <c r="F137" s="213"/>
      <c r="G137" s="213"/>
      <c r="H137" s="213"/>
      <c r="I137" s="213"/>
      <c r="J137" s="213"/>
      <c r="K137" s="213"/>
      <c r="L137" s="213"/>
      <c r="M137" s="213"/>
      <c r="N137" s="213"/>
      <c r="O137" s="213"/>
      <c r="P137" s="213"/>
      <c r="Q137" s="213"/>
      <c r="R137" s="213"/>
      <c r="S137" s="213"/>
      <c r="T137" s="213"/>
      <c r="U137" s="213"/>
      <c r="V137" s="213"/>
      <c r="W137" s="213"/>
      <c r="X137" s="213"/>
      <c r="Y137" s="213"/>
      <c r="Z137" s="213"/>
    </row>
    <row r="138" spans="1:26" ht="15" customHeight="1">
      <c r="A138" s="14" t="s">
        <v>914</v>
      </c>
      <c r="B138" s="114" t="s">
        <v>5</v>
      </c>
      <c r="C138" s="114"/>
      <c r="D138" s="114"/>
      <c r="E138" s="114"/>
      <c r="F138" s="114"/>
      <c r="G138" s="114"/>
      <c r="H138" s="114"/>
      <c r="I138" s="114"/>
      <c r="J138" s="114"/>
      <c r="K138" s="114"/>
      <c r="L138" s="114"/>
      <c r="M138" s="114"/>
      <c r="N138" s="114"/>
      <c r="O138" s="114"/>
      <c r="P138" s="114"/>
      <c r="Q138" s="114"/>
      <c r="R138" s="114"/>
      <c r="S138" s="114"/>
      <c r="T138" s="114"/>
      <c r="U138" s="114"/>
      <c r="V138" s="114"/>
      <c r="W138" s="114"/>
      <c r="X138" s="114"/>
      <c r="Y138" s="114"/>
      <c r="Z138" s="114"/>
    </row>
    <row r="139" spans="1:26" ht="25.5" customHeight="1">
      <c r="A139" s="14"/>
      <c r="B139" s="116" t="s">
        <v>668</v>
      </c>
      <c r="C139" s="116"/>
      <c r="D139" s="116"/>
      <c r="E139" s="116"/>
      <c r="F139" s="116"/>
      <c r="G139" s="116"/>
      <c r="H139" s="116"/>
      <c r="I139" s="116"/>
      <c r="J139" s="116"/>
      <c r="K139" s="116"/>
      <c r="L139" s="116"/>
      <c r="M139" s="116"/>
      <c r="N139" s="116"/>
      <c r="O139" s="116"/>
      <c r="P139" s="116"/>
      <c r="Q139" s="116"/>
      <c r="R139" s="116"/>
      <c r="S139" s="116"/>
      <c r="T139" s="116"/>
      <c r="U139" s="116"/>
      <c r="V139" s="116"/>
      <c r="W139" s="116"/>
      <c r="X139" s="116"/>
      <c r="Y139" s="116"/>
      <c r="Z139" s="116"/>
    </row>
    <row r="140" spans="1:26">
      <c r="A140" s="14"/>
      <c r="B140" s="35"/>
      <c r="C140" s="35"/>
      <c r="D140" s="35"/>
      <c r="E140" s="35"/>
      <c r="F140" s="35"/>
      <c r="G140" s="35"/>
      <c r="H140" s="35"/>
      <c r="I140" s="35"/>
      <c r="J140" s="35"/>
      <c r="K140" s="35"/>
      <c r="L140" s="35"/>
    </row>
    <row r="141" spans="1:26" ht="15.75" thickBot="1">
      <c r="A141" s="14"/>
      <c r="B141" s="20"/>
      <c r="C141" s="20"/>
      <c r="D141" s="20"/>
      <c r="E141" s="20"/>
      <c r="F141" s="20"/>
      <c r="G141" s="20"/>
      <c r="H141" s="20"/>
      <c r="I141" s="20"/>
      <c r="J141" s="20"/>
      <c r="K141" s="20"/>
      <c r="L141" s="20"/>
    </row>
    <row r="142" spans="1:26" ht="25.5">
      <c r="A142" s="14"/>
      <c r="B142" s="189" t="s">
        <v>669</v>
      </c>
      <c r="C142" s="21"/>
      <c r="D142" s="21"/>
      <c r="E142" s="65"/>
      <c r="F142" s="65"/>
      <c r="G142" s="21"/>
      <c r="H142" s="65"/>
      <c r="I142" s="65"/>
      <c r="J142" s="21"/>
      <c r="K142" s="65"/>
      <c r="L142" s="65"/>
    </row>
    <row r="143" spans="1:26" ht="15.75" thickBot="1">
      <c r="A143" s="14"/>
      <c r="B143" s="16"/>
      <c r="C143" s="37" t="s">
        <v>670</v>
      </c>
      <c r="D143" s="37"/>
      <c r="E143" s="37"/>
      <c r="F143" s="37"/>
      <c r="G143" s="16"/>
      <c r="H143" s="37" t="s">
        <v>671</v>
      </c>
      <c r="I143" s="37"/>
      <c r="J143" s="37"/>
      <c r="K143" s="37"/>
      <c r="L143" s="37"/>
    </row>
    <row r="144" spans="1:26" ht="15.75" thickBot="1">
      <c r="A144" s="14"/>
      <c r="B144" s="124" t="s">
        <v>295</v>
      </c>
      <c r="C144" s="23">
        <v>2014</v>
      </c>
      <c r="D144" s="21"/>
      <c r="E144" s="36">
        <v>2013</v>
      </c>
      <c r="F144" s="36"/>
      <c r="G144" s="16"/>
      <c r="H144" s="36">
        <v>2014</v>
      </c>
      <c r="I144" s="36"/>
      <c r="J144" s="16"/>
      <c r="K144" s="36">
        <v>2013</v>
      </c>
      <c r="L144" s="36"/>
    </row>
    <row r="145" spans="1:26">
      <c r="A145" s="14"/>
      <c r="B145" s="38" t="s">
        <v>80</v>
      </c>
      <c r="C145" s="229">
        <v>969</v>
      </c>
      <c r="D145" s="39"/>
      <c r="E145" s="75" t="s">
        <v>672</v>
      </c>
      <c r="F145" s="71" t="s">
        <v>307</v>
      </c>
      <c r="G145" s="39"/>
      <c r="H145" s="46" t="s">
        <v>673</v>
      </c>
      <c r="I145" s="40" t="s">
        <v>307</v>
      </c>
      <c r="J145" s="39"/>
      <c r="K145" s="73">
        <v>4092</v>
      </c>
      <c r="L145" s="44"/>
    </row>
    <row r="146" spans="1:26" ht="15.75" thickBot="1">
      <c r="A146" s="14"/>
      <c r="B146" s="38"/>
      <c r="C146" s="230"/>
      <c r="D146" s="39"/>
      <c r="E146" s="82"/>
      <c r="F146" s="83"/>
      <c r="G146" s="39"/>
      <c r="H146" s="58"/>
      <c r="I146" s="59"/>
      <c r="J146" s="39"/>
      <c r="K146" s="81"/>
      <c r="L146" s="57"/>
    </row>
    <row r="147" spans="1:26" ht="15.75" thickBot="1">
      <c r="A147" s="14"/>
      <c r="B147" s="34"/>
      <c r="C147" s="34"/>
      <c r="D147" s="34"/>
      <c r="E147" s="208"/>
      <c r="F147" s="208"/>
      <c r="G147" s="34"/>
      <c r="H147" s="208"/>
      <c r="I147" s="208"/>
      <c r="J147" s="34"/>
      <c r="K147" s="208"/>
      <c r="L147" s="208"/>
    </row>
    <row r="148" spans="1:26">
      <c r="A148" s="14"/>
      <c r="B148" s="185"/>
      <c r="C148" s="185"/>
      <c r="D148" s="185"/>
      <c r="E148" s="185"/>
      <c r="F148" s="185"/>
      <c r="G148" s="185"/>
      <c r="H148" s="185"/>
    </row>
    <row r="149" spans="1:26" ht="15.75" thickBot="1">
      <c r="A149" s="14"/>
      <c r="B149" s="20"/>
      <c r="C149" s="20"/>
      <c r="D149" s="20"/>
      <c r="E149" s="20"/>
      <c r="F149" s="20"/>
      <c r="G149" s="20"/>
      <c r="H149" s="20"/>
    </row>
    <row r="150" spans="1:26">
      <c r="A150" s="14"/>
      <c r="B150" s="123" t="s">
        <v>674</v>
      </c>
      <c r="C150" s="65"/>
      <c r="D150" s="65"/>
      <c r="E150" s="65"/>
      <c r="F150" s="65"/>
      <c r="G150" s="65"/>
      <c r="H150" s="65"/>
    </row>
    <row r="151" spans="1:26" ht="15.75" thickBot="1">
      <c r="A151" s="14"/>
      <c r="B151" s="124" t="s">
        <v>295</v>
      </c>
      <c r="C151" s="37" t="s">
        <v>675</v>
      </c>
      <c r="D151" s="37"/>
      <c r="E151" s="37"/>
      <c r="F151" s="16"/>
      <c r="G151" s="37" t="s">
        <v>676</v>
      </c>
      <c r="H151" s="37"/>
    </row>
    <row r="152" spans="1:26">
      <c r="A152" s="14"/>
      <c r="B152" s="38" t="s">
        <v>677</v>
      </c>
      <c r="C152" s="40" t="s">
        <v>301</v>
      </c>
      <c r="D152" s="42">
        <v>72333</v>
      </c>
      <c r="E152" s="44"/>
      <c r="F152" s="39"/>
      <c r="G152" s="73">
        <v>45384</v>
      </c>
      <c r="H152" s="44"/>
    </row>
    <row r="153" spans="1:26">
      <c r="A153" s="14"/>
      <c r="B153" s="38"/>
      <c r="C153" s="41"/>
      <c r="D153" s="43"/>
      <c r="E153" s="45"/>
      <c r="F153" s="39"/>
      <c r="G153" s="74"/>
      <c r="H153" s="45"/>
    </row>
    <row r="154" spans="1:26">
      <c r="A154" s="14"/>
      <c r="B154" s="49" t="s">
        <v>678</v>
      </c>
      <c r="C154" s="51">
        <v>70924</v>
      </c>
      <c r="D154" s="51"/>
      <c r="E154" s="50"/>
      <c r="F154" s="50"/>
      <c r="G154" s="78">
        <v>44943</v>
      </c>
      <c r="H154" s="50"/>
    </row>
    <row r="155" spans="1:26" ht="15.75" thickBot="1">
      <c r="A155" s="14"/>
      <c r="B155" s="49"/>
      <c r="C155" s="103"/>
      <c r="D155" s="103"/>
      <c r="E155" s="90"/>
      <c r="F155" s="90"/>
      <c r="G155" s="135"/>
      <c r="H155" s="90"/>
    </row>
    <row r="156" spans="1:26">
      <c r="A156" s="14"/>
      <c r="B156" s="38" t="s">
        <v>679</v>
      </c>
      <c r="C156" s="40" t="s">
        <v>301</v>
      </c>
      <c r="D156" s="42">
        <v>1409</v>
      </c>
      <c r="E156" s="44"/>
      <c r="F156" s="44"/>
      <c r="G156" s="75">
        <v>441</v>
      </c>
      <c r="H156" s="44"/>
    </row>
    <row r="157" spans="1:26" ht="15.75" thickBot="1">
      <c r="A157" s="14"/>
      <c r="B157" s="38"/>
      <c r="C157" s="105"/>
      <c r="D157" s="106"/>
      <c r="E157" s="107"/>
      <c r="F157" s="45"/>
      <c r="G157" s="172"/>
      <c r="H157" s="107"/>
    </row>
    <row r="158" spans="1:26" ht="16.5" thickTop="1" thickBot="1">
      <c r="A158" s="14"/>
      <c r="B158" s="34"/>
      <c r="C158" s="91"/>
      <c r="D158" s="91"/>
      <c r="E158" s="91"/>
      <c r="F158" s="34"/>
      <c r="G158" s="91"/>
      <c r="H158" s="91"/>
    </row>
    <row r="159" spans="1:26" ht="15" customHeight="1">
      <c r="A159" s="14" t="s">
        <v>915</v>
      </c>
      <c r="B159" s="114" t="s">
        <v>5</v>
      </c>
      <c r="C159" s="114"/>
      <c r="D159" s="114"/>
      <c r="E159" s="114"/>
      <c r="F159" s="114"/>
      <c r="G159" s="114"/>
      <c r="H159" s="114"/>
      <c r="I159" s="114"/>
      <c r="J159" s="114"/>
      <c r="K159" s="114"/>
      <c r="L159" s="114"/>
      <c r="M159" s="114"/>
      <c r="N159" s="114"/>
      <c r="O159" s="114"/>
      <c r="P159" s="114"/>
      <c r="Q159" s="114"/>
      <c r="R159" s="114"/>
      <c r="S159" s="114"/>
      <c r="T159" s="114"/>
      <c r="U159" s="114"/>
      <c r="V159" s="114"/>
      <c r="W159" s="114"/>
      <c r="X159" s="114"/>
      <c r="Y159" s="114"/>
      <c r="Z159" s="114"/>
    </row>
    <row r="160" spans="1:26">
      <c r="A160" s="14"/>
      <c r="B160" s="35"/>
      <c r="C160" s="35"/>
      <c r="D160" s="35"/>
      <c r="E160" s="35"/>
      <c r="F160" s="35"/>
      <c r="G160" s="35"/>
      <c r="H160" s="35"/>
      <c r="I160" s="35"/>
      <c r="J160" s="35"/>
      <c r="K160" s="35"/>
      <c r="L160" s="35"/>
      <c r="M160" s="35"/>
      <c r="N160" s="35"/>
      <c r="O160" s="35"/>
      <c r="P160" s="35"/>
      <c r="Q160" s="35"/>
      <c r="R160" s="35"/>
      <c r="S160" s="35"/>
      <c r="T160" s="35"/>
    </row>
    <row r="161" spans="1:20" ht="15.75" thickBot="1">
      <c r="A161" s="14"/>
      <c r="B161" s="20"/>
      <c r="C161" s="20"/>
      <c r="D161" s="20"/>
      <c r="E161" s="20"/>
      <c r="F161" s="20"/>
      <c r="G161" s="20"/>
      <c r="H161" s="20"/>
      <c r="I161" s="20"/>
      <c r="J161" s="20"/>
      <c r="K161" s="20"/>
      <c r="L161" s="20"/>
      <c r="M161" s="20"/>
      <c r="N161" s="20"/>
      <c r="O161" s="20"/>
      <c r="P161" s="20"/>
      <c r="Q161" s="20"/>
      <c r="R161" s="20"/>
      <c r="S161" s="20"/>
      <c r="T161" s="20"/>
    </row>
    <row r="162" spans="1:20" ht="15.75" thickBot="1">
      <c r="A162" s="14"/>
      <c r="B162" s="21"/>
      <c r="C162" s="36" t="s">
        <v>353</v>
      </c>
      <c r="D162" s="36"/>
      <c r="E162" s="36"/>
      <c r="F162" s="36"/>
      <c r="G162" s="36"/>
      <c r="H162" s="36"/>
      <c r="I162" s="36"/>
      <c r="J162" s="36"/>
      <c r="K162" s="36"/>
      <c r="L162" s="36"/>
      <c r="M162" s="36"/>
      <c r="N162" s="36"/>
      <c r="O162" s="36"/>
      <c r="P162" s="36"/>
      <c r="Q162" s="36"/>
      <c r="R162" s="36"/>
      <c r="S162" s="36"/>
      <c r="T162" s="36"/>
    </row>
    <row r="163" spans="1:20" ht="15.75" thickBot="1">
      <c r="A163" s="14"/>
      <c r="B163" s="16"/>
      <c r="C163" s="100">
        <v>2014</v>
      </c>
      <c r="D163" s="100"/>
      <c r="E163" s="100"/>
      <c r="F163" s="100"/>
      <c r="G163" s="100"/>
      <c r="H163" s="100"/>
      <c r="I163" s="100"/>
      <c r="J163" s="100"/>
      <c r="K163" s="100"/>
      <c r="L163" s="16"/>
      <c r="M163" s="100">
        <v>2013</v>
      </c>
      <c r="N163" s="100"/>
      <c r="O163" s="100"/>
      <c r="P163" s="100"/>
      <c r="Q163" s="100"/>
      <c r="R163" s="100"/>
      <c r="S163" s="100"/>
      <c r="T163" s="100"/>
    </row>
    <row r="164" spans="1:20">
      <c r="A164" s="14"/>
      <c r="B164" s="233" t="s">
        <v>295</v>
      </c>
      <c r="C164" s="234" t="s">
        <v>682</v>
      </c>
      <c r="D164" s="234"/>
      <c r="E164" s="234"/>
      <c r="F164" s="65"/>
      <c r="G164" s="234" t="s">
        <v>683</v>
      </c>
      <c r="H164" s="234"/>
      <c r="I164" s="65"/>
      <c r="J164" s="234" t="s">
        <v>684</v>
      </c>
      <c r="K164" s="234"/>
      <c r="L164" s="50"/>
      <c r="M164" s="234" t="s">
        <v>682</v>
      </c>
      <c r="N164" s="234"/>
      <c r="O164" s="65"/>
      <c r="P164" s="234" t="s">
        <v>683</v>
      </c>
      <c r="Q164" s="234"/>
      <c r="R164" s="65"/>
      <c r="S164" s="234" t="s">
        <v>684</v>
      </c>
      <c r="T164" s="234"/>
    </row>
    <row r="165" spans="1:20" ht="15.75" thickBot="1">
      <c r="A165" s="14"/>
      <c r="B165" s="233"/>
      <c r="C165" s="235"/>
      <c r="D165" s="235"/>
      <c r="E165" s="235"/>
      <c r="F165" s="50"/>
      <c r="G165" s="235"/>
      <c r="H165" s="235"/>
      <c r="I165" s="50"/>
      <c r="J165" s="235" t="s">
        <v>685</v>
      </c>
      <c r="K165" s="235"/>
      <c r="L165" s="50"/>
      <c r="M165" s="235"/>
      <c r="N165" s="235"/>
      <c r="O165" s="50"/>
      <c r="P165" s="235"/>
      <c r="Q165" s="235"/>
      <c r="R165" s="50"/>
      <c r="S165" s="235" t="s">
        <v>685</v>
      </c>
      <c r="T165" s="235"/>
    </row>
    <row r="166" spans="1:20">
      <c r="A166" s="14"/>
      <c r="B166" s="236" t="s">
        <v>686</v>
      </c>
      <c r="C166" s="238" t="s">
        <v>301</v>
      </c>
      <c r="D166" s="240">
        <v>2350</v>
      </c>
      <c r="E166" s="65"/>
      <c r="F166" s="50"/>
      <c r="G166" s="240">
        <v>27745</v>
      </c>
      <c r="H166" s="65"/>
      <c r="I166" s="50"/>
      <c r="J166" s="242" t="s">
        <v>687</v>
      </c>
      <c r="K166" s="238" t="s">
        <v>307</v>
      </c>
      <c r="L166" s="50"/>
      <c r="M166" s="244">
        <v>3178</v>
      </c>
      <c r="N166" s="244"/>
      <c r="O166" s="50"/>
      <c r="P166" s="246">
        <v>30708</v>
      </c>
      <c r="Q166" s="65"/>
      <c r="R166" s="50"/>
      <c r="S166" s="248" t="s">
        <v>688</v>
      </c>
      <c r="T166" s="249" t="s">
        <v>307</v>
      </c>
    </row>
    <row r="167" spans="1:20">
      <c r="A167" s="14"/>
      <c r="B167" s="236"/>
      <c r="C167" s="237"/>
      <c r="D167" s="239"/>
      <c r="E167" s="50"/>
      <c r="F167" s="50"/>
      <c r="G167" s="239"/>
      <c r="H167" s="50"/>
      <c r="I167" s="50"/>
      <c r="J167" s="241"/>
      <c r="K167" s="237"/>
      <c r="L167" s="50"/>
      <c r="M167" s="243"/>
      <c r="N167" s="243"/>
      <c r="O167" s="50"/>
      <c r="P167" s="245"/>
      <c r="Q167" s="50"/>
      <c r="R167" s="50"/>
      <c r="S167" s="247"/>
      <c r="T167" s="236"/>
    </row>
    <row r="168" spans="1:20">
      <c r="A168" s="14"/>
      <c r="B168" s="232" t="s">
        <v>689</v>
      </c>
      <c r="C168" s="39"/>
      <c r="D168" s="39"/>
      <c r="E168" s="39"/>
      <c r="F168" s="27"/>
      <c r="G168" s="39"/>
      <c r="H168" s="39"/>
      <c r="I168" s="27"/>
      <c r="J168" s="39"/>
      <c r="K168" s="39"/>
      <c r="L168" s="27"/>
      <c r="M168" s="39"/>
      <c r="N168" s="39"/>
      <c r="O168" s="27"/>
      <c r="P168" s="39"/>
      <c r="Q168" s="39"/>
      <c r="R168" s="27"/>
      <c r="S168" s="39"/>
      <c r="T168" s="39"/>
    </row>
    <row r="169" spans="1:20">
      <c r="A169" s="14"/>
      <c r="B169" s="250" t="s">
        <v>690</v>
      </c>
      <c r="C169" s="241" t="s">
        <v>357</v>
      </c>
      <c r="D169" s="241"/>
      <c r="E169" s="237" t="s">
        <v>307</v>
      </c>
      <c r="F169" s="50"/>
      <c r="G169" s="241" t="s">
        <v>605</v>
      </c>
      <c r="H169" s="237" t="s">
        <v>307</v>
      </c>
      <c r="I169" s="50"/>
      <c r="J169" s="241" t="s">
        <v>691</v>
      </c>
      <c r="K169" s="237" t="s">
        <v>307</v>
      </c>
      <c r="L169" s="50"/>
      <c r="M169" s="247" t="s">
        <v>302</v>
      </c>
      <c r="N169" s="50"/>
      <c r="O169" s="50"/>
      <c r="P169" s="247" t="s">
        <v>692</v>
      </c>
      <c r="Q169" s="236" t="s">
        <v>307</v>
      </c>
      <c r="R169" s="50"/>
      <c r="S169" s="247" t="s">
        <v>693</v>
      </c>
      <c r="T169" s="236" t="s">
        <v>307</v>
      </c>
    </row>
    <row r="170" spans="1:20">
      <c r="A170" s="14"/>
      <c r="B170" s="250"/>
      <c r="C170" s="241"/>
      <c r="D170" s="241"/>
      <c r="E170" s="237"/>
      <c r="F170" s="50"/>
      <c r="G170" s="241"/>
      <c r="H170" s="237"/>
      <c r="I170" s="50"/>
      <c r="J170" s="241"/>
      <c r="K170" s="237"/>
      <c r="L170" s="50"/>
      <c r="M170" s="247"/>
      <c r="N170" s="50"/>
      <c r="O170" s="50"/>
      <c r="P170" s="247"/>
      <c r="Q170" s="236"/>
      <c r="R170" s="50"/>
      <c r="S170" s="247"/>
      <c r="T170" s="236"/>
    </row>
    <row r="171" spans="1:20">
      <c r="A171" s="14"/>
      <c r="B171" s="251" t="s">
        <v>694</v>
      </c>
      <c r="C171" s="252">
        <v>63</v>
      </c>
      <c r="D171" s="252"/>
      <c r="E171" s="39"/>
      <c r="F171" s="39"/>
      <c r="G171" s="253" t="s">
        <v>302</v>
      </c>
      <c r="H171" s="39"/>
      <c r="I171" s="39"/>
      <c r="J171" s="253" t="s">
        <v>302</v>
      </c>
      <c r="K171" s="39"/>
      <c r="L171" s="39"/>
      <c r="M171" s="254">
        <v>401</v>
      </c>
      <c r="N171" s="39"/>
      <c r="O171" s="39"/>
      <c r="P171" s="253" t="s">
        <v>302</v>
      </c>
      <c r="Q171" s="39"/>
      <c r="R171" s="39"/>
      <c r="S171" s="253" t="s">
        <v>302</v>
      </c>
      <c r="T171" s="39"/>
    </row>
    <row r="172" spans="1:20">
      <c r="A172" s="14"/>
      <c r="B172" s="251"/>
      <c r="C172" s="252"/>
      <c r="D172" s="252"/>
      <c r="E172" s="39"/>
      <c r="F172" s="39"/>
      <c r="G172" s="253"/>
      <c r="H172" s="39"/>
      <c r="I172" s="39"/>
      <c r="J172" s="253"/>
      <c r="K172" s="39"/>
      <c r="L172" s="39"/>
      <c r="M172" s="254"/>
      <c r="N172" s="39"/>
      <c r="O172" s="39"/>
      <c r="P172" s="253"/>
      <c r="Q172" s="39"/>
      <c r="R172" s="39"/>
      <c r="S172" s="253"/>
      <c r="T172" s="39"/>
    </row>
    <row r="173" spans="1:20">
      <c r="A173" s="14"/>
      <c r="B173" s="236" t="s">
        <v>695</v>
      </c>
      <c r="C173" s="241" t="s">
        <v>302</v>
      </c>
      <c r="D173" s="241"/>
      <c r="E173" s="50"/>
      <c r="F173" s="50"/>
      <c r="G173" s="250"/>
      <c r="H173" s="50"/>
      <c r="I173" s="250"/>
      <c r="J173" s="241" t="s">
        <v>302</v>
      </c>
      <c r="K173" s="50"/>
      <c r="L173" s="50"/>
      <c r="M173" s="241" t="s">
        <v>302</v>
      </c>
      <c r="N173" s="50"/>
      <c r="O173" s="50"/>
      <c r="P173" s="247" t="s">
        <v>302</v>
      </c>
      <c r="Q173" s="50"/>
      <c r="R173" s="50"/>
      <c r="S173" s="247" t="s">
        <v>302</v>
      </c>
      <c r="T173" s="50"/>
    </row>
    <row r="174" spans="1:20">
      <c r="A174" s="14"/>
      <c r="B174" s="236"/>
      <c r="C174" s="241"/>
      <c r="D174" s="241"/>
      <c r="E174" s="50"/>
      <c r="F174" s="50"/>
      <c r="G174" s="250"/>
      <c r="H174" s="50"/>
      <c r="I174" s="250"/>
      <c r="J174" s="241"/>
      <c r="K174" s="50"/>
      <c r="L174" s="50"/>
      <c r="M174" s="241"/>
      <c r="N174" s="50"/>
      <c r="O174" s="50"/>
      <c r="P174" s="247"/>
      <c r="Q174" s="50"/>
      <c r="R174" s="50"/>
      <c r="S174" s="247"/>
      <c r="T174" s="50"/>
    </row>
    <row r="175" spans="1:20">
      <c r="A175" s="14"/>
      <c r="B175" s="251" t="s">
        <v>696</v>
      </c>
      <c r="C175" s="252" t="s">
        <v>302</v>
      </c>
      <c r="D175" s="252"/>
      <c r="E175" s="39"/>
      <c r="F175" s="39"/>
      <c r="G175" s="252" t="s">
        <v>302</v>
      </c>
      <c r="H175" s="39"/>
      <c r="I175" s="39"/>
      <c r="J175" s="252" t="s">
        <v>302</v>
      </c>
      <c r="K175" s="39"/>
      <c r="L175" s="39"/>
      <c r="M175" s="254" t="s">
        <v>302</v>
      </c>
      <c r="N175" s="39"/>
      <c r="O175" s="39"/>
      <c r="P175" s="254" t="s">
        <v>302</v>
      </c>
      <c r="Q175" s="39"/>
      <c r="R175" s="39"/>
      <c r="S175" s="254" t="s">
        <v>302</v>
      </c>
      <c r="T175" s="39"/>
    </row>
    <row r="176" spans="1:20">
      <c r="A176" s="14"/>
      <c r="B176" s="251"/>
      <c r="C176" s="252"/>
      <c r="D176" s="252"/>
      <c r="E176" s="39"/>
      <c r="F176" s="39"/>
      <c r="G176" s="252"/>
      <c r="H176" s="39"/>
      <c r="I176" s="39"/>
      <c r="J176" s="252"/>
      <c r="K176" s="39"/>
      <c r="L176" s="39"/>
      <c r="M176" s="254"/>
      <c r="N176" s="39"/>
      <c r="O176" s="39"/>
      <c r="P176" s="254"/>
      <c r="Q176" s="39"/>
      <c r="R176" s="39"/>
      <c r="S176" s="254"/>
      <c r="T176" s="39"/>
    </row>
    <row r="177" spans="1:26">
      <c r="A177" s="14"/>
      <c r="B177" s="236" t="s">
        <v>697</v>
      </c>
      <c r="C177" s="241" t="s">
        <v>302</v>
      </c>
      <c r="D177" s="241"/>
      <c r="E177" s="50"/>
      <c r="F177" s="50"/>
      <c r="G177" s="241" t="s">
        <v>302</v>
      </c>
      <c r="H177" s="50"/>
      <c r="I177" s="50"/>
      <c r="J177" s="241" t="s">
        <v>302</v>
      </c>
      <c r="K177" s="50"/>
      <c r="L177" s="50"/>
      <c r="M177" s="247" t="s">
        <v>302</v>
      </c>
      <c r="N177" s="50"/>
      <c r="O177" s="50"/>
      <c r="P177" s="247" t="s">
        <v>302</v>
      </c>
      <c r="Q177" s="50"/>
      <c r="R177" s="50"/>
      <c r="S177" s="247" t="s">
        <v>302</v>
      </c>
      <c r="T177" s="50"/>
    </row>
    <row r="178" spans="1:26">
      <c r="A178" s="14"/>
      <c r="B178" s="236"/>
      <c r="C178" s="241"/>
      <c r="D178" s="241"/>
      <c r="E178" s="50"/>
      <c r="F178" s="50"/>
      <c r="G178" s="241"/>
      <c r="H178" s="50"/>
      <c r="I178" s="50"/>
      <c r="J178" s="241"/>
      <c r="K178" s="50"/>
      <c r="L178" s="50"/>
      <c r="M178" s="247"/>
      <c r="N178" s="50"/>
      <c r="O178" s="50"/>
      <c r="P178" s="247"/>
      <c r="Q178" s="50"/>
      <c r="R178" s="50"/>
      <c r="S178" s="247"/>
      <c r="T178" s="50"/>
    </row>
    <row r="179" spans="1:26">
      <c r="A179" s="14"/>
      <c r="B179" s="251" t="s">
        <v>698</v>
      </c>
      <c r="C179" s="252" t="s">
        <v>699</v>
      </c>
      <c r="D179" s="252"/>
      <c r="E179" s="255" t="s">
        <v>307</v>
      </c>
      <c r="F179" s="39"/>
      <c r="G179" s="252" t="s">
        <v>302</v>
      </c>
      <c r="H179" s="39"/>
      <c r="I179" s="39"/>
      <c r="J179" s="256">
        <v>1416</v>
      </c>
      <c r="K179" s="39"/>
      <c r="L179" s="39"/>
      <c r="M179" s="254" t="s">
        <v>302</v>
      </c>
      <c r="N179" s="39"/>
      <c r="O179" s="39"/>
      <c r="P179" s="254" t="s">
        <v>302</v>
      </c>
      <c r="Q179" s="39"/>
      <c r="R179" s="39"/>
      <c r="S179" s="257">
        <v>1252</v>
      </c>
      <c r="T179" s="39"/>
    </row>
    <row r="180" spans="1:26">
      <c r="A180" s="14"/>
      <c r="B180" s="251"/>
      <c r="C180" s="252"/>
      <c r="D180" s="252"/>
      <c r="E180" s="255"/>
      <c r="F180" s="39"/>
      <c r="G180" s="252"/>
      <c r="H180" s="39"/>
      <c r="I180" s="39"/>
      <c r="J180" s="256"/>
      <c r="K180" s="39"/>
      <c r="L180" s="39"/>
      <c r="M180" s="254"/>
      <c r="N180" s="39"/>
      <c r="O180" s="39"/>
      <c r="P180" s="254"/>
      <c r="Q180" s="39"/>
      <c r="R180" s="39"/>
      <c r="S180" s="257"/>
      <c r="T180" s="39"/>
    </row>
    <row r="181" spans="1:26">
      <c r="A181" s="14"/>
      <c r="B181" s="236" t="s">
        <v>700</v>
      </c>
      <c r="C181" s="241" t="s">
        <v>302</v>
      </c>
      <c r="D181" s="241"/>
      <c r="E181" s="50"/>
      <c r="F181" s="50"/>
      <c r="G181" s="241" t="s">
        <v>302</v>
      </c>
      <c r="H181" s="50"/>
      <c r="I181" s="50"/>
      <c r="J181" s="241" t="s">
        <v>302</v>
      </c>
      <c r="K181" s="50"/>
      <c r="L181" s="50"/>
      <c r="M181" s="247" t="s">
        <v>302</v>
      </c>
      <c r="N181" s="50"/>
      <c r="O181" s="50"/>
      <c r="P181" s="247" t="s">
        <v>302</v>
      </c>
      <c r="Q181" s="50"/>
      <c r="R181" s="50"/>
      <c r="S181" s="247" t="s">
        <v>302</v>
      </c>
      <c r="T181" s="50"/>
    </row>
    <row r="182" spans="1:26">
      <c r="A182" s="14"/>
      <c r="B182" s="236"/>
      <c r="C182" s="241"/>
      <c r="D182" s="241"/>
      <c r="E182" s="50"/>
      <c r="F182" s="50"/>
      <c r="G182" s="241"/>
      <c r="H182" s="50"/>
      <c r="I182" s="50"/>
      <c r="J182" s="241"/>
      <c r="K182" s="50"/>
      <c r="L182" s="50"/>
      <c r="M182" s="247"/>
      <c r="N182" s="50"/>
      <c r="O182" s="50"/>
      <c r="P182" s="247"/>
      <c r="Q182" s="50"/>
      <c r="R182" s="50"/>
      <c r="S182" s="247"/>
      <c r="T182" s="50"/>
    </row>
    <row r="183" spans="1:26">
      <c r="A183" s="14"/>
      <c r="B183" s="251" t="s">
        <v>701</v>
      </c>
      <c r="C183" s="252" t="s">
        <v>302</v>
      </c>
      <c r="D183" s="252"/>
      <c r="E183" s="39"/>
      <c r="F183" s="39"/>
      <c r="G183" s="252" t="s">
        <v>302</v>
      </c>
      <c r="H183" s="39"/>
      <c r="I183" s="39"/>
      <c r="J183" s="252" t="s">
        <v>302</v>
      </c>
      <c r="K183" s="39"/>
      <c r="L183" s="39"/>
      <c r="M183" s="254" t="s">
        <v>302</v>
      </c>
      <c r="N183" s="39"/>
      <c r="O183" s="39"/>
      <c r="P183" s="254" t="s">
        <v>302</v>
      </c>
      <c r="Q183" s="39"/>
      <c r="R183" s="39"/>
      <c r="S183" s="254" t="s">
        <v>302</v>
      </c>
      <c r="T183" s="39"/>
    </row>
    <row r="184" spans="1:26" ht="15.75" thickBot="1">
      <c r="A184" s="14"/>
      <c r="B184" s="251"/>
      <c r="C184" s="258"/>
      <c r="D184" s="258"/>
      <c r="E184" s="57"/>
      <c r="F184" s="39"/>
      <c r="G184" s="258"/>
      <c r="H184" s="57"/>
      <c r="I184" s="39"/>
      <c r="J184" s="258"/>
      <c r="K184" s="57"/>
      <c r="L184" s="39"/>
      <c r="M184" s="259"/>
      <c r="N184" s="57"/>
      <c r="O184" s="39"/>
      <c r="P184" s="259"/>
      <c r="Q184" s="57"/>
      <c r="R184" s="39"/>
      <c r="S184" s="259"/>
      <c r="T184" s="57"/>
    </row>
    <row r="185" spans="1:26">
      <c r="A185" s="14"/>
      <c r="B185" s="236" t="s">
        <v>702</v>
      </c>
      <c r="C185" s="238" t="s">
        <v>301</v>
      </c>
      <c r="D185" s="240">
        <v>1785</v>
      </c>
      <c r="E185" s="65"/>
      <c r="F185" s="50"/>
      <c r="G185" s="240">
        <v>27232</v>
      </c>
      <c r="H185" s="65"/>
      <c r="I185" s="50"/>
      <c r="J185" s="242" t="s">
        <v>703</v>
      </c>
      <c r="K185" s="238" t="s">
        <v>307</v>
      </c>
      <c r="L185" s="50"/>
      <c r="M185" s="246">
        <v>3579</v>
      </c>
      <c r="N185" s="65"/>
      <c r="O185" s="50"/>
      <c r="P185" s="246">
        <v>29852</v>
      </c>
      <c r="Q185" s="65"/>
      <c r="R185" s="50"/>
      <c r="S185" s="248" t="s">
        <v>704</v>
      </c>
      <c r="T185" s="249" t="s">
        <v>307</v>
      </c>
    </row>
    <row r="186" spans="1:26" ht="15.75" thickBot="1">
      <c r="A186" s="14"/>
      <c r="B186" s="236"/>
      <c r="C186" s="260"/>
      <c r="D186" s="261"/>
      <c r="E186" s="66"/>
      <c r="F186" s="50"/>
      <c r="G186" s="261"/>
      <c r="H186" s="66"/>
      <c r="I186" s="50"/>
      <c r="J186" s="262"/>
      <c r="K186" s="260"/>
      <c r="L186" s="50"/>
      <c r="M186" s="263"/>
      <c r="N186" s="66"/>
      <c r="O186" s="50"/>
      <c r="P186" s="263"/>
      <c r="Q186" s="66"/>
      <c r="R186" s="50"/>
      <c r="S186" s="264"/>
      <c r="T186" s="265"/>
    </row>
    <row r="187" spans="1:26" ht="29.25" customHeight="1" thickTop="1">
      <c r="A187" s="14"/>
      <c r="B187" s="251" t="s">
        <v>705</v>
      </c>
      <c r="C187" s="266" t="s">
        <v>301</v>
      </c>
      <c r="D187" s="268" t="s">
        <v>357</v>
      </c>
      <c r="E187" s="266" t="s">
        <v>307</v>
      </c>
      <c r="F187" s="39"/>
      <c r="G187" s="268" t="s">
        <v>605</v>
      </c>
      <c r="H187" s="266" t="s">
        <v>307</v>
      </c>
      <c r="I187" s="39"/>
      <c r="J187" s="268" t="s">
        <v>691</v>
      </c>
      <c r="K187" s="266" t="s">
        <v>307</v>
      </c>
      <c r="L187" s="39"/>
      <c r="M187" s="270" t="s">
        <v>302</v>
      </c>
      <c r="N187" s="101"/>
      <c r="O187" s="39"/>
      <c r="P187" s="270" t="s">
        <v>692</v>
      </c>
      <c r="Q187" s="272" t="s">
        <v>307</v>
      </c>
      <c r="R187" s="39"/>
      <c r="S187" s="270" t="s">
        <v>693</v>
      </c>
      <c r="T187" s="272" t="s">
        <v>307</v>
      </c>
    </row>
    <row r="188" spans="1:26" ht="15.75" thickBot="1">
      <c r="A188" s="14"/>
      <c r="B188" s="251"/>
      <c r="C188" s="267"/>
      <c r="D188" s="269"/>
      <c r="E188" s="267"/>
      <c r="F188" s="39"/>
      <c r="G188" s="269"/>
      <c r="H188" s="267"/>
      <c r="I188" s="39"/>
      <c r="J188" s="269"/>
      <c r="K188" s="267"/>
      <c r="L188" s="39"/>
      <c r="M188" s="271"/>
      <c r="N188" s="107"/>
      <c r="O188" s="39"/>
      <c r="P188" s="271"/>
      <c r="Q188" s="273"/>
      <c r="R188" s="39"/>
      <c r="S188" s="271"/>
      <c r="T188" s="273"/>
    </row>
    <row r="189" spans="1:26" ht="15.75" thickTop="1">
      <c r="A189" s="14"/>
      <c r="B189" s="16"/>
      <c r="C189" s="69"/>
      <c r="D189" s="69"/>
      <c r="E189" s="69"/>
      <c r="F189" s="16"/>
      <c r="G189" s="69"/>
      <c r="H189" s="69"/>
      <c r="I189" s="16"/>
      <c r="J189" s="69"/>
      <c r="K189" s="69"/>
      <c r="L189" s="16"/>
      <c r="M189" s="69"/>
      <c r="N189" s="69"/>
      <c r="O189" s="16"/>
      <c r="P189" s="69"/>
      <c r="Q189" s="69"/>
      <c r="R189" s="16"/>
      <c r="S189" s="69"/>
      <c r="T189" s="69"/>
    </row>
    <row r="190" spans="1:26">
      <c r="A190" s="14"/>
      <c r="B190" s="213" t="s">
        <v>706</v>
      </c>
      <c r="C190" s="213"/>
      <c r="D190" s="213"/>
      <c r="E190" s="213"/>
      <c r="F190" s="213"/>
      <c r="G190" s="213"/>
      <c r="H190" s="213"/>
      <c r="I190" s="213"/>
      <c r="J190" s="213"/>
      <c r="K190" s="213"/>
      <c r="L190" s="213"/>
      <c r="M190" s="213"/>
      <c r="N190" s="213"/>
      <c r="O190" s="213"/>
      <c r="P190" s="213"/>
      <c r="Q190" s="213"/>
      <c r="R190" s="213"/>
      <c r="S190" s="213"/>
      <c r="T190" s="213"/>
      <c r="U190" s="213"/>
      <c r="V190" s="213"/>
      <c r="W190" s="213"/>
      <c r="X190" s="213"/>
      <c r="Y190" s="213"/>
      <c r="Z190" s="213"/>
    </row>
    <row r="191" spans="1:26">
      <c r="A191" s="14"/>
      <c r="B191" s="214"/>
      <c r="C191" s="214"/>
      <c r="D191" s="214"/>
      <c r="E191" s="214"/>
      <c r="F191" s="214"/>
      <c r="G191" s="214"/>
      <c r="H191" s="214"/>
      <c r="I191" s="214"/>
      <c r="J191" s="214"/>
      <c r="K191" s="214"/>
      <c r="L191" s="214"/>
      <c r="M191" s="214"/>
      <c r="N191" s="214"/>
      <c r="O191" s="214"/>
      <c r="P191" s="214"/>
      <c r="Q191" s="214"/>
      <c r="R191" s="214"/>
      <c r="S191" s="214"/>
      <c r="T191" s="214"/>
      <c r="U191" s="214"/>
      <c r="V191" s="214"/>
      <c r="W191" s="214"/>
      <c r="X191" s="214"/>
      <c r="Y191" s="214"/>
      <c r="Z191" s="214"/>
    </row>
    <row r="192" spans="1:26">
      <c r="A192" s="14"/>
      <c r="B192" s="35"/>
      <c r="C192" s="35"/>
      <c r="D192" s="35"/>
      <c r="E192" s="35"/>
      <c r="F192" s="35"/>
      <c r="G192" s="35"/>
      <c r="H192" s="35"/>
      <c r="I192" s="35"/>
      <c r="J192" s="35"/>
      <c r="K192" s="35"/>
      <c r="L192" s="35"/>
      <c r="M192" s="35"/>
      <c r="N192" s="35"/>
      <c r="O192" s="35"/>
      <c r="P192" s="35"/>
      <c r="Q192" s="35"/>
      <c r="R192" s="35"/>
      <c r="S192" s="35"/>
      <c r="T192" s="35"/>
    </row>
    <row r="193" spans="1:20" ht="15.75" thickBot="1">
      <c r="A193" s="14"/>
      <c r="B193" s="20"/>
      <c r="C193" s="20"/>
      <c r="D193" s="20"/>
      <c r="E193" s="20"/>
      <c r="F193" s="20"/>
      <c r="G193" s="20"/>
      <c r="H193" s="20"/>
      <c r="I193" s="20"/>
      <c r="J193" s="20"/>
      <c r="K193" s="20"/>
      <c r="L193" s="20"/>
      <c r="M193" s="20"/>
      <c r="N193" s="20"/>
      <c r="O193" s="20"/>
      <c r="P193" s="20"/>
      <c r="Q193" s="20"/>
      <c r="R193" s="20"/>
      <c r="S193" s="20"/>
      <c r="T193" s="20"/>
    </row>
    <row r="194" spans="1:20" ht="15.75" thickBot="1">
      <c r="A194" s="14"/>
      <c r="B194" s="21"/>
      <c r="C194" s="36" t="s">
        <v>354</v>
      </c>
      <c r="D194" s="36"/>
      <c r="E194" s="36"/>
      <c r="F194" s="36"/>
      <c r="G194" s="36"/>
      <c r="H194" s="36"/>
      <c r="I194" s="36"/>
      <c r="J194" s="36"/>
      <c r="K194" s="36"/>
      <c r="L194" s="36"/>
      <c r="M194" s="36"/>
      <c r="N194" s="36"/>
      <c r="O194" s="36"/>
      <c r="P194" s="36"/>
      <c r="Q194" s="36"/>
      <c r="R194" s="36"/>
      <c r="S194" s="36"/>
      <c r="T194" s="36"/>
    </row>
    <row r="195" spans="1:20" ht="15.75" thickBot="1">
      <c r="A195" s="14"/>
      <c r="B195" s="16"/>
      <c r="C195" s="100">
        <v>2014</v>
      </c>
      <c r="D195" s="100"/>
      <c r="E195" s="100"/>
      <c r="F195" s="100"/>
      <c r="G195" s="100"/>
      <c r="H195" s="100"/>
      <c r="I195" s="100"/>
      <c r="J195" s="100"/>
      <c r="K195" s="100"/>
      <c r="L195" s="21"/>
      <c r="M195" s="100">
        <v>2013</v>
      </c>
      <c r="N195" s="100"/>
      <c r="O195" s="100"/>
      <c r="P195" s="100"/>
      <c r="Q195" s="100"/>
      <c r="R195" s="100"/>
      <c r="S195" s="100"/>
      <c r="T195" s="100"/>
    </row>
    <row r="196" spans="1:20">
      <c r="A196" s="14"/>
      <c r="B196" s="233" t="s">
        <v>295</v>
      </c>
      <c r="C196" s="234" t="s">
        <v>682</v>
      </c>
      <c r="D196" s="234"/>
      <c r="E196" s="234"/>
      <c r="F196" s="65"/>
      <c r="G196" s="234" t="s">
        <v>683</v>
      </c>
      <c r="H196" s="234"/>
      <c r="I196" s="65"/>
      <c r="J196" s="234" t="s">
        <v>684</v>
      </c>
      <c r="K196" s="234"/>
      <c r="L196" s="50"/>
      <c r="M196" s="234" t="s">
        <v>682</v>
      </c>
      <c r="N196" s="234"/>
      <c r="O196" s="65"/>
      <c r="P196" s="234" t="s">
        <v>683</v>
      </c>
      <c r="Q196" s="234"/>
      <c r="R196" s="65"/>
      <c r="S196" s="234" t="s">
        <v>684</v>
      </c>
      <c r="T196" s="234"/>
    </row>
    <row r="197" spans="1:20" ht="15.75" thickBot="1">
      <c r="A197" s="14"/>
      <c r="B197" s="233"/>
      <c r="C197" s="235"/>
      <c r="D197" s="235"/>
      <c r="E197" s="235"/>
      <c r="F197" s="50"/>
      <c r="G197" s="235"/>
      <c r="H197" s="235"/>
      <c r="I197" s="50"/>
      <c r="J197" s="235" t="s">
        <v>685</v>
      </c>
      <c r="K197" s="235"/>
      <c r="L197" s="50"/>
      <c r="M197" s="235"/>
      <c r="N197" s="235"/>
      <c r="O197" s="50"/>
      <c r="P197" s="235"/>
      <c r="Q197" s="235"/>
      <c r="R197" s="50"/>
      <c r="S197" s="235" t="s">
        <v>685</v>
      </c>
      <c r="T197" s="235"/>
    </row>
    <row r="198" spans="1:20">
      <c r="A198" s="14"/>
      <c r="B198" s="236" t="s">
        <v>707</v>
      </c>
      <c r="C198" s="238" t="s">
        <v>301</v>
      </c>
      <c r="D198" s="240">
        <v>1866</v>
      </c>
      <c r="E198" s="65"/>
      <c r="F198" s="50"/>
      <c r="G198" s="240">
        <v>27376</v>
      </c>
      <c r="H198" s="65"/>
      <c r="I198" s="50"/>
      <c r="J198" s="242" t="s">
        <v>708</v>
      </c>
      <c r="K198" s="238" t="s">
        <v>307</v>
      </c>
      <c r="L198" s="50"/>
      <c r="M198" s="246">
        <v>3454</v>
      </c>
      <c r="N198" s="65"/>
      <c r="O198" s="50"/>
      <c r="P198" s="246">
        <v>29568</v>
      </c>
      <c r="Q198" s="65"/>
      <c r="R198" s="50"/>
      <c r="S198" s="248" t="s">
        <v>709</v>
      </c>
      <c r="T198" s="249" t="s">
        <v>307</v>
      </c>
    </row>
    <row r="199" spans="1:20">
      <c r="A199" s="14"/>
      <c r="B199" s="236"/>
      <c r="C199" s="237"/>
      <c r="D199" s="239"/>
      <c r="E199" s="50"/>
      <c r="F199" s="50"/>
      <c r="G199" s="239"/>
      <c r="H199" s="50"/>
      <c r="I199" s="50"/>
      <c r="J199" s="241"/>
      <c r="K199" s="237"/>
      <c r="L199" s="50"/>
      <c r="M199" s="245"/>
      <c r="N199" s="50"/>
      <c r="O199" s="50"/>
      <c r="P199" s="245"/>
      <c r="Q199" s="50"/>
      <c r="R199" s="50"/>
      <c r="S199" s="247"/>
      <c r="T199" s="236"/>
    </row>
    <row r="200" spans="1:20">
      <c r="A200" s="14"/>
      <c r="B200" s="232" t="s">
        <v>689</v>
      </c>
      <c r="C200" s="39"/>
      <c r="D200" s="39"/>
      <c r="E200" s="39"/>
      <c r="F200" s="27"/>
      <c r="G200" s="39"/>
      <c r="H200" s="39"/>
      <c r="I200" s="27"/>
      <c r="J200" s="39"/>
      <c r="K200" s="39"/>
      <c r="L200" s="27"/>
      <c r="M200" s="39"/>
      <c r="N200" s="39"/>
      <c r="O200" s="27"/>
      <c r="P200" s="39"/>
      <c r="Q200" s="39"/>
      <c r="R200" s="27"/>
      <c r="S200" s="39"/>
      <c r="T200" s="39"/>
    </row>
    <row r="201" spans="1:20">
      <c r="A201" s="14"/>
      <c r="B201" s="250" t="s">
        <v>690</v>
      </c>
      <c r="C201" s="241" t="s">
        <v>302</v>
      </c>
      <c r="D201" s="241"/>
      <c r="E201" s="50"/>
      <c r="F201" s="50"/>
      <c r="G201" s="241" t="s">
        <v>710</v>
      </c>
      <c r="H201" s="237" t="s">
        <v>307</v>
      </c>
      <c r="I201" s="50"/>
      <c r="J201" s="241" t="s">
        <v>711</v>
      </c>
      <c r="K201" s="237" t="s">
        <v>307</v>
      </c>
      <c r="L201" s="50"/>
      <c r="M201" s="247" t="s">
        <v>302</v>
      </c>
      <c r="N201" s="50"/>
      <c r="O201" s="50"/>
      <c r="P201" s="247">
        <v>284</v>
      </c>
      <c r="Q201" s="50"/>
      <c r="R201" s="50"/>
      <c r="S201" s="247" t="s">
        <v>302</v>
      </c>
      <c r="T201" s="50"/>
    </row>
    <row r="202" spans="1:20">
      <c r="A202" s="14"/>
      <c r="B202" s="250"/>
      <c r="C202" s="241"/>
      <c r="D202" s="241"/>
      <c r="E202" s="50"/>
      <c r="F202" s="50"/>
      <c r="G202" s="241"/>
      <c r="H202" s="237"/>
      <c r="I202" s="50"/>
      <c r="J202" s="241"/>
      <c r="K202" s="237"/>
      <c r="L202" s="50"/>
      <c r="M202" s="247"/>
      <c r="N202" s="50"/>
      <c r="O202" s="50"/>
      <c r="P202" s="247"/>
      <c r="Q202" s="50"/>
      <c r="R202" s="50"/>
      <c r="S202" s="247"/>
      <c r="T202" s="50"/>
    </row>
    <row r="203" spans="1:20">
      <c r="A203" s="14"/>
      <c r="B203" s="251" t="s">
        <v>694</v>
      </c>
      <c r="C203" s="252" t="s">
        <v>712</v>
      </c>
      <c r="D203" s="252"/>
      <c r="E203" s="255" t="s">
        <v>307</v>
      </c>
      <c r="F203" s="39"/>
      <c r="G203" s="253" t="s">
        <v>302</v>
      </c>
      <c r="H203" s="39"/>
      <c r="I203" s="39"/>
      <c r="J203" s="253" t="s">
        <v>302</v>
      </c>
      <c r="K203" s="39"/>
      <c r="L203" s="39"/>
      <c r="M203" s="254">
        <v>125</v>
      </c>
      <c r="N203" s="39"/>
      <c r="O203" s="39"/>
      <c r="P203" s="254" t="s">
        <v>302</v>
      </c>
      <c r="Q203" s="39"/>
      <c r="R203" s="39"/>
      <c r="S203" s="254" t="s">
        <v>302</v>
      </c>
      <c r="T203" s="39"/>
    </row>
    <row r="204" spans="1:20">
      <c r="A204" s="14"/>
      <c r="B204" s="251"/>
      <c r="C204" s="252"/>
      <c r="D204" s="252"/>
      <c r="E204" s="255"/>
      <c r="F204" s="39"/>
      <c r="G204" s="253"/>
      <c r="H204" s="39"/>
      <c r="I204" s="39"/>
      <c r="J204" s="253"/>
      <c r="K204" s="39"/>
      <c r="L204" s="39"/>
      <c r="M204" s="254"/>
      <c r="N204" s="39"/>
      <c r="O204" s="39"/>
      <c r="P204" s="254"/>
      <c r="Q204" s="39"/>
      <c r="R204" s="39"/>
      <c r="S204" s="254"/>
      <c r="T204" s="39"/>
    </row>
    <row r="205" spans="1:20">
      <c r="A205" s="14"/>
      <c r="B205" s="236" t="s">
        <v>695</v>
      </c>
      <c r="C205" s="241" t="s">
        <v>302</v>
      </c>
      <c r="D205" s="241"/>
      <c r="E205" s="50"/>
      <c r="F205" s="50"/>
      <c r="G205" s="241" t="s">
        <v>302</v>
      </c>
      <c r="H205" s="50"/>
      <c r="I205" s="50"/>
      <c r="J205" s="241" t="s">
        <v>302</v>
      </c>
      <c r="K205" s="50"/>
      <c r="L205" s="50"/>
      <c r="M205" s="247" t="s">
        <v>302</v>
      </c>
      <c r="N205" s="50"/>
      <c r="O205" s="50"/>
      <c r="P205" s="247" t="s">
        <v>302</v>
      </c>
      <c r="Q205" s="50"/>
      <c r="R205" s="50"/>
      <c r="S205" s="247" t="s">
        <v>302</v>
      </c>
      <c r="T205" s="50"/>
    </row>
    <row r="206" spans="1:20">
      <c r="A206" s="14"/>
      <c r="B206" s="236"/>
      <c r="C206" s="241"/>
      <c r="D206" s="241"/>
      <c r="E206" s="50"/>
      <c r="F206" s="50"/>
      <c r="G206" s="241"/>
      <c r="H206" s="50"/>
      <c r="I206" s="50"/>
      <c r="J206" s="241"/>
      <c r="K206" s="50"/>
      <c r="L206" s="50"/>
      <c r="M206" s="247"/>
      <c r="N206" s="50"/>
      <c r="O206" s="50"/>
      <c r="P206" s="247"/>
      <c r="Q206" s="50"/>
      <c r="R206" s="50"/>
      <c r="S206" s="247"/>
      <c r="T206" s="50"/>
    </row>
    <row r="207" spans="1:20">
      <c r="A207" s="14"/>
      <c r="B207" s="251" t="s">
        <v>696</v>
      </c>
      <c r="C207" s="252" t="s">
        <v>302</v>
      </c>
      <c r="D207" s="252"/>
      <c r="E207" s="39"/>
      <c r="F207" s="39"/>
      <c r="G207" s="252" t="s">
        <v>302</v>
      </c>
      <c r="H207" s="39"/>
      <c r="I207" s="39"/>
      <c r="J207" s="252" t="s">
        <v>302</v>
      </c>
      <c r="K207" s="39"/>
      <c r="L207" s="39"/>
      <c r="M207" s="254" t="s">
        <v>302</v>
      </c>
      <c r="N207" s="39"/>
      <c r="O207" s="39"/>
      <c r="P207" s="254" t="s">
        <v>302</v>
      </c>
      <c r="Q207" s="39"/>
      <c r="R207" s="39"/>
      <c r="S207" s="254" t="s">
        <v>302</v>
      </c>
      <c r="T207" s="39"/>
    </row>
    <row r="208" spans="1:20">
      <c r="A208" s="14"/>
      <c r="B208" s="251"/>
      <c r="C208" s="252"/>
      <c r="D208" s="252"/>
      <c r="E208" s="39"/>
      <c r="F208" s="39"/>
      <c r="G208" s="252"/>
      <c r="H208" s="39"/>
      <c r="I208" s="39"/>
      <c r="J208" s="252"/>
      <c r="K208" s="39"/>
      <c r="L208" s="39"/>
      <c r="M208" s="254"/>
      <c r="N208" s="39"/>
      <c r="O208" s="39"/>
      <c r="P208" s="254"/>
      <c r="Q208" s="39"/>
      <c r="R208" s="39"/>
      <c r="S208" s="254"/>
      <c r="T208" s="39"/>
    </row>
    <row r="209" spans="1:26">
      <c r="A209" s="14"/>
      <c r="B209" s="236" t="s">
        <v>697</v>
      </c>
      <c r="C209" s="241" t="s">
        <v>302</v>
      </c>
      <c r="D209" s="241"/>
      <c r="E209" s="50"/>
      <c r="F209" s="50"/>
      <c r="G209" s="241" t="s">
        <v>302</v>
      </c>
      <c r="H209" s="50"/>
      <c r="I209" s="50"/>
      <c r="J209" s="241" t="s">
        <v>302</v>
      </c>
      <c r="K209" s="50"/>
      <c r="L209" s="50"/>
      <c r="M209" s="247" t="s">
        <v>302</v>
      </c>
      <c r="N209" s="50"/>
      <c r="O209" s="50"/>
      <c r="P209" s="247" t="s">
        <v>302</v>
      </c>
      <c r="Q209" s="50"/>
      <c r="R209" s="50"/>
      <c r="S209" s="247" t="s">
        <v>302</v>
      </c>
      <c r="T209" s="50"/>
    </row>
    <row r="210" spans="1:26">
      <c r="A210" s="14"/>
      <c r="B210" s="236"/>
      <c r="C210" s="241"/>
      <c r="D210" s="241"/>
      <c r="E210" s="50"/>
      <c r="F210" s="50"/>
      <c r="G210" s="241"/>
      <c r="H210" s="50"/>
      <c r="I210" s="50"/>
      <c r="J210" s="241"/>
      <c r="K210" s="50"/>
      <c r="L210" s="50"/>
      <c r="M210" s="247"/>
      <c r="N210" s="50"/>
      <c r="O210" s="50"/>
      <c r="P210" s="247"/>
      <c r="Q210" s="50"/>
      <c r="R210" s="50"/>
      <c r="S210" s="247"/>
      <c r="T210" s="50"/>
    </row>
    <row r="211" spans="1:26">
      <c r="A211" s="14"/>
      <c r="B211" s="251" t="s">
        <v>698</v>
      </c>
      <c r="C211" s="252" t="s">
        <v>302</v>
      </c>
      <c r="D211" s="252"/>
      <c r="E211" s="39"/>
      <c r="F211" s="39"/>
      <c r="G211" s="252" t="s">
        <v>302</v>
      </c>
      <c r="H211" s="39"/>
      <c r="I211" s="39"/>
      <c r="J211" s="252">
        <v>396</v>
      </c>
      <c r="K211" s="39"/>
      <c r="L211" s="39"/>
      <c r="M211" s="254" t="s">
        <v>302</v>
      </c>
      <c r="N211" s="39"/>
      <c r="O211" s="39"/>
      <c r="P211" s="254" t="s">
        <v>302</v>
      </c>
      <c r="Q211" s="39"/>
      <c r="R211" s="39"/>
      <c r="S211" s="254">
        <v>472</v>
      </c>
      <c r="T211" s="39"/>
    </row>
    <row r="212" spans="1:26">
      <c r="A212" s="14"/>
      <c r="B212" s="251"/>
      <c r="C212" s="252"/>
      <c r="D212" s="252"/>
      <c r="E212" s="39"/>
      <c r="F212" s="39"/>
      <c r="G212" s="252"/>
      <c r="H212" s="39"/>
      <c r="I212" s="39"/>
      <c r="J212" s="252"/>
      <c r="K212" s="39"/>
      <c r="L212" s="39"/>
      <c r="M212" s="254"/>
      <c r="N212" s="39"/>
      <c r="O212" s="39"/>
      <c r="P212" s="254"/>
      <c r="Q212" s="39"/>
      <c r="R212" s="39"/>
      <c r="S212" s="254"/>
      <c r="T212" s="39"/>
    </row>
    <row r="213" spans="1:26">
      <c r="A213" s="14"/>
      <c r="B213" s="236" t="s">
        <v>700</v>
      </c>
      <c r="C213" s="241" t="s">
        <v>302</v>
      </c>
      <c r="D213" s="241"/>
      <c r="E213" s="50"/>
      <c r="F213" s="50"/>
      <c r="G213" s="241" t="s">
        <v>302</v>
      </c>
      <c r="H213" s="50"/>
      <c r="I213" s="50"/>
      <c r="J213" s="241" t="s">
        <v>302</v>
      </c>
      <c r="K213" s="50"/>
      <c r="L213" s="50"/>
      <c r="M213" s="247" t="s">
        <v>302</v>
      </c>
      <c r="N213" s="50"/>
      <c r="O213" s="50"/>
      <c r="P213" s="247" t="s">
        <v>302</v>
      </c>
      <c r="Q213" s="50"/>
      <c r="R213" s="50"/>
      <c r="S213" s="247" t="s">
        <v>302</v>
      </c>
      <c r="T213" s="50"/>
    </row>
    <row r="214" spans="1:26">
      <c r="A214" s="14"/>
      <c r="B214" s="236"/>
      <c r="C214" s="241"/>
      <c r="D214" s="241"/>
      <c r="E214" s="50"/>
      <c r="F214" s="50"/>
      <c r="G214" s="241"/>
      <c r="H214" s="50"/>
      <c r="I214" s="50"/>
      <c r="J214" s="241"/>
      <c r="K214" s="50"/>
      <c r="L214" s="50"/>
      <c r="M214" s="247"/>
      <c r="N214" s="50"/>
      <c r="O214" s="50"/>
      <c r="P214" s="247"/>
      <c r="Q214" s="50"/>
      <c r="R214" s="50"/>
      <c r="S214" s="247"/>
      <c r="T214" s="50"/>
    </row>
    <row r="215" spans="1:26">
      <c r="A215" s="14"/>
      <c r="B215" s="251" t="s">
        <v>701</v>
      </c>
      <c r="C215" s="252" t="s">
        <v>302</v>
      </c>
      <c r="D215" s="252"/>
      <c r="E215" s="39"/>
      <c r="F215" s="39"/>
      <c r="G215" s="252" t="s">
        <v>302</v>
      </c>
      <c r="H215" s="39"/>
      <c r="I215" s="39"/>
      <c r="J215" s="252" t="s">
        <v>302</v>
      </c>
      <c r="K215" s="39"/>
      <c r="L215" s="39"/>
      <c r="M215" s="254" t="s">
        <v>302</v>
      </c>
      <c r="N215" s="39"/>
      <c r="O215" s="39"/>
      <c r="P215" s="254" t="s">
        <v>302</v>
      </c>
      <c r="Q215" s="39"/>
      <c r="R215" s="39"/>
      <c r="S215" s="254" t="s">
        <v>302</v>
      </c>
      <c r="T215" s="39"/>
    </row>
    <row r="216" spans="1:26" ht="15.75" thickBot="1">
      <c r="A216" s="14"/>
      <c r="B216" s="251"/>
      <c r="C216" s="258"/>
      <c r="D216" s="258"/>
      <c r="E216" s="57"/>
      <c r="F216" s="39"/>
      <c r="G216" s="258"/>
      <c r="H216" s="57"/>
      <c r="I216" s="39"/>
      <c r="J216" s="258"/>
      <c r="K216" s="57"/>
      <c r="L216" s="39"/>
      <c r="M216" s="259"/>
      <c r="N216" s="57"/>
      <c r="O216" s="39"/>
      <c r="P216" s="259"/>
      <c r="Q216" s="57"/>
      <c r="R216" s="39"/>
      <c r="S216" s="259"/>
      <c r="T216" s="57"/>
    </row>
    <row r="217" spans="1:26">
      <c r="A217" s="14"/>
      <c r="B217" s="236" t="s">
        <v>702</v>
      </c>
      <c r="C217" s="238" t="s">
        <v>301</v>
      </c>
      <c r="D217" s="240">
        <v>1785</v>
      </c>
      <c r="E217" s="65"/>
      <c r="F217" s="50"/>
      <c r="G217" s="240">
        <v>27232</v>
      </c>
      <c r="H217" s="65"/>
      <c r="I217" s="50"/>
      <c r="J217" s="242" t="s">
        <v>703</v>
      </c>
      <c r="K217" s="238" t="s">
        <v>307</v>
      </c>
      <c r="L217" s="50"/>
      <c r="M217" s="246">
        <v>3579</v>
      </c>
      <c r="N217" s="65"/>
      <c r="O217" s="50"/>
      <c r="P217" s="246">
        <v>29852</v>
      </c>
      <c r="Q217" s="65"/>
      <c r="R217" s="50"/>
      <c r="S217" s="248" t="s">
        <v>704</v>
      </c>
      <c r="T217" s="249" t="s">
        <v>307</v>
      </c>
    </row>
    <row r="218" spans="1:26" ht="15.75" thickBot="1">
      <c r="A218" s="14"/>
      <c r="B218" s="236"/>
      <c r="C218" s="260"/>
      <c r="D218" s="261"/>
      <c r="E218" s="66"/>
      <c r="F218" s="50"/>
      <c r="G218" s="261"/>
      <c r="H218" s="66"/>
      <c r="I218" s="50"/>
      <c r="J218" s="262"/>
      <c r="K218" s="260"/>
      <c r="L218" s="50"/>
      <c r="M218" s="263"/>
      <c r="N218" s="66"/>
      <c r="O218" s="50"/>
      <c r="P218" s="263"/>
      <c r="Q218" s="66"/>
      <c r="R218" s="50"/>
      <c r="S218" s="264"/>
      <c r="T218" s="265"/>
    </row>
    <row r="219" spans="1:26" ht="29.25" customHeight="1" thickTop="1">
      <c r="A219" s="14"/>
      <c r="B219" s="251" t="s">
        <v>713</v>
      </c>
      <c r="C219" s="266" t="s">
        <v>301</v>
      </c>
      <c r="D219" s="268" t="s">
        <v>302</v>
      </c>
      <c r="E219" s="101"/>
      <c r="F219" s="39"/>
      <c r="G219" s="268" t="s">
        <v>710</v>
      </c>
      <c r="H219" s="266" t="s">
        <v>307</v>
      </c>
      <c r="I219" s="39"/>
      <c r="J219" s="268" t="s">
        <v>711</v>
      </c>
      <c r="K219" s="266" t="s">
        <v>307</v>
      </c>
      <c r="L219" s="39"/>
      <c r="M219" s="270" t="s">
        <v>302</v>
      </c>
      <c r="N219" s="101"/>
      <c r="O219" s="39"/>
      <c r="P219" s="270">
        <v>284</v>
      </c>
      <c r="Q219" s="101"/>
      <c r="R219" s="39"/>
      <c r="S219" s="270" t="s">
        <v>302</v>
      </c>
      <c r="T219" s="101"/>
    </row>
    <row r="220" spans="1:26" ht="15.75" thickBot="1">
      <c r="A220" s="14"/>
      <c r="B220" s="251"/>
      <c r="C220" s="267"/>
      <c r="D220" s="269"/>
      <c r="E220" s="107"/>
      <c r="F220" s="39"/>
      <c r="G220" s="269"/>
      <c r="H220" s="267"/>
      <c r="I220" s="39"/>
      <c r="J220" s="269"/>
      <c r="K220" s="267"/>
      <c r="L220" s="39"/>
      <c r="M220" s="271"/>
      <c r="N220" s="107"/>
      <c r="O220" s="39"/>
      <c r="P220" s="271"/>
      <c r="Q220" s="107"/>
      <c r="R220" s="39"/>
      <c r="S220" s="271"/>
      <c r="T220" s="107"/>
    </row>
    <row r="221" spans="1:26" ht="15.75" thickTop="1">
      <c r="A221" s="14"/>
      <c r="B221" s="16"/>
      <c r="C221" s="69"/>
      <c r="D221" s="69"/>
      <c r="E221" s="69"/>
      <c r="F221" s="16"/>
      <c r="G221" s="69"/>
      <c r="H221" s="69"/>
      <c r="I221" s="16"/>
      <c r="J221" s="69"/>
      <c r="K221" s="69"/>
      <c r="L221" s="16"/>
      <c r="M221" s="69"/>
      <c r="N221" s="69"/>
      <c r="O221" s="16"/>
      <c r="P221" s="69"/>
      <c r="Q221" s="69"/>
      <c r="R221" s="16"/>
      <c r="S221" s="69"/>
      <c r="T221" s="69"/>
    </row>
    <row r="222" spans="1:26">
      <c r="A222" s="14"/>
      <c r="B222" s="213" t="s">
        <v>706</v>
      </c>
      <c r="C222" s="213"/>
      <c r="D222" s="213"/>
      <c r="E222" s="213"/>
      <c r="F222" s="213"/>
      <c r="G222" s="213"/>
      <c r="H222" s="213"/>
      <c r="I222" s="213"/>
      <c r="J222" s="213"/>
      <c r="K222" s="213"/>
      <c r="L222" s="213"/>
      <c r="M222" s="213"/>
      <c r="N222" s="213"/>
      <c r="O222" s="213"/>
      <c r="P222" s="213"/>
      <c r="Q222" s="213"/>
      <c r="R222" s="213"/>
      <c r="S222" s="213"/>
      <c r="T222" s="213"/>
      <c r="U222" s="213"/>
      <c r="V222" s="213"/>
      <c r="W222" s="213"/>
      <c r="X222" s="213"/>
      <c r="Y222" s="213"/>
      <c r="Z222" s="213"/>
    </row>
    <row r="223" spans="1:26" ht="15" customHeight="1">
      <c r="A223" s="14" t="s">
        <v>916</v>
      </c>
      <c r="B223" s="114" t="s">
        <v>5</v>
      </c>
      <c r="C223" s="114"/>
      <c r="D223" s="114"/>
      <c r="E223" s="114"/>
      <c r="F223" s="114"/>
      <c r="G223" s="114"/>
      <c r="H223" s="114"/>
      <c r="I223" s="114"/>
      <c r="J223" s="114"/>
      <c r="K223" s="114"/>
      <c r="L223" s="114"/>
      <c r="M223" s="114"/>
      <c r="N223" s="114"/>
      <c r="O223" s="114"/>
      <c r="P223" s="114"/>
      <c r="Q223" s="114"/>
      <c r="R223" s="114"/>
      <c r="S223" s="114"/>
      <c r="T223" s="114"/>
      <c r="U223" s="114"/>
      <c r="V223" s="114"/>
      <c r="W223" s="114"/>
      <c r="X223" s="114"/>
      <c r="Y223" s="114"/>
      <c r="Z223" s="114"/>
    </row>
    <row r="224" spans="1:26">
      <c r="A224" s="14"/>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row>
    <row r="225" spans="1:26" ht="15.75" thickBot="1">
      <c r="A225" s="14"/>
      <c r="B225" s="20"/>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row>
    <row r="226" spans="1:26">
      <c r="A226" s="14"/>
      <c r="B226" s="274"/>
      <c r="C226" s="97" t="s">
        <v>294</v>
      </c>
      <c r="D226" s="97"/>
      <c r="E226" s="97"/>
      <c r="F226" s="97"/>
      <c r="G226" s="97"/>
      <c r="H226" s="97"/>
      <c r="I226" s="97"/>
      <c r="J226" s="97"/>
      <c r="K226" s="97"/>
      <c r="L226" s="97"/>
      <c r="M226" s="97"/>
      <c r="N226" s="97"/>
      <c r="O226" s="65"/>
      <c r="P226" s="97" t="s">
        <v>337</v>
      </c>
      <c r="Q226" s="97"/>
      <c r="R226" s="97"/>
      <c r="S226" s="97"/>
      <c r="T226" s="97"/>
      <c r="U226" s="97"/>
      <c r="V226" s="97"/>
      <c r="W226" s="97"/>
      <c r="X226" s="97"/>
      <c r="Y226" s="97"/>
      <c r="Z226" s="97"/>
    </row>
    <row r="227" spans="1:26">
      <c r="A227" s="14"/>
      <c r="B227" s="275"/>
      <c r="C227" s="276"/>
      <c r="D227" s="276"/>
      <c r="E227" s="276"/>
      <c r="F227" s="276"/>
      <c r="G227" s="276"/>
      <c r="H227" s="276"/>
      <c r="I227" s="276"/>
      <c r="J227" s="276"/>
      <c r="K227" s="276"/>
      <c r="L227" s="276"/>
      <c r="M227" s="276"/>
      <c r="N227" s="276"/>
      <c r="O227" s="128"/>
      <c r="P227" s="276"/>
      <c r="Q227" s="276"/>
      <c r="R227" s="276"/>
      <c r="S227" s="276"/>
      <c r="T227" s="276"/>
      <c r="U227" s="276"/>
      <c r="V227" s="276"/>
      <c r="W227" s="276"/>
      <c r="X227" s="276"/>
      <c r="Y227" s="276"/>
      <c r="Z227" s="276"/>
    </row>
    <row r="228" spans="1:26" ht="15.75" thickBot="1">
      <c r="A228" s="14"/>
      <c r="B228" s="275"/>
      <c r="C228" s="37"/>
      <c r="D228" s="37"/>
      <c r="E228" s="37"/>
      <c r="F228" s="37"/>
      <c r="G228" s="37"/>
      <c r="H228" s="37"/>
      <c r="I228" s="37"/>
      <c r="J228" s="37"/>
      <c r="K228" s="37"/>
      <c r="L228" s="37"/>
      <c r="M228" s="37"/>
      <c r="N228" s="37"/>
      <c r="O228" s="128"/>
      <c r="P228" s="37"/>
      <c r="Q228" s="37"/>
      <c r="R228" s="37"/>
      <c r="S228" s="37"/>
      <c r="T228" s="37"/>
      <c r="U228" s="37"/>
      <c r="V228" s="37"/>
      <c r="W228" s="37"/>
      <c r="X228" s="37"/>
      <c r="Y228" s="37"/>
      <c r="Z228" s="37"/>
    </row>
    <row r="229" spans="1:26" ht="15.75" thickBot="1">
      <c r="A229" s="14"/>
      <c r="B229" s="24" t="s">
        <v>295</v>
      </c>
      <c r="C229" s="36" t="s">
        <v>626</v>
      </c>
      <c r="D229" s="36"/>
      <c r="E229" s="36"/>
      <c r="F229" s="16"/>
      <c r="G229" s="36" t="s">
        <v>628</v>
      </c>
      <c r="H229" s="36"/>
      <c r="I229" s="16"/>
      <c r="J229" s="36" t="s">
        <v>630</v>
      </c>
      <c r="K229" s="36"/>
      <c r="L229" s="16"/>
      <c r="M229" s="36" t="s">
        <v>162</v>
      </c>
      <c r="N229" s="36"/>
      <c r="O229" s="16"/>
      <c r="P229" s="36" t="s">
        <v>626</v>
      </c>
      <c r="Q229" s="36"/>
      <c r="R229" s="21"/>
      <c r="S229" s="36" t="s">
        <v>628</v>
      </c>
      <c r="T229" s="36"/>
      <c r="U229" s="21"/>
      <c r="V229" s="36" t="s">
        <v>630</v>
      </c>
      <c r="W229" s="36"/>
      <c r="X229" s="21"/>
      <c r="Y229" s="36" t="s">
        <v>162</v>
      </c>
      <c r="Z229" s="36"/>
    </row>
    <row r="230" spans="1:26">
      <c r="A230" s="14"/>
      <c r="B230" s="145" t="s">
        <v>716</v>
      </c>
      <c r="C230" s="40" t="s">
        <v>301</v>
      </c>
      <c r="D230" s="46" t="s">
        <v>302</v>
      </c>
      <c r="E230" s="44"/>
      <c r="F230" s="39"/>
      <c r="G230" s="46" t="s">
        <v>302</v>
      </c>
      <c r="H230" s="44"/>
      <c r="I230" s="39"/>
      <c r="J230" s="42">
        <v>37790</v>
      </c>
      <c r="K230" s="44"/>
      <c r="L230" s="39"/>
      <c r="M230" s="42">
        <v>37790</v>
      </c>
      <c r="N230" s="44"/>
      <c r="O230" s="39"/>
      <c r="P230" s="75" t="s">
        <v>302</v>
      </c>
      <c r="Q230" s="44"/>
      <c r="R230" s="39"/>
      <c r="S230" s="75" t="s">
        <v>302</v>
      </c>
      <c r="T230" s="44"/>
      <c r="U230" s="39"/>
      <c r="V230" s="73">
        <v>170693</v>
      </c>
      <c r="W230" s="44"/>
      <c r="X230" s="39"/>
      <c r="Y230" s="73">
        <v>170693</v>
      </c>
      <c r="Z230" s="44"/>
    </row>
    <row r="231" spans="1:26">
      <c r="A231" s="14"/>
      <c r="B231" s="145"/>
      <c r="C231" s="41"/>
      <c r="D231" s="47"/>
      <c r="E231" s="45"/>
      <c r="F231" s="39"/>
      <c r="G231" s="47"/>
      <c r="H231" s="45"/>
      <c r="I231" s="39"/>
      <c r="J231" s="43"/>
      <c r="K231" s="45"/>
      <c r="L231" s="39"/>
      <c r="M231" s="48"/>
      <c r="N231" s="39"/>
      <c r="O231" s="39"/>
      <c r="P231" s="76"/>
      <c r="Q231" s="45"/>
      <c r="R231" s="39"/>
      <c r="S231" s="76"/>
      <c r="T231" s="45"/>
      <c r="U231" s="39"/>
      <c r="V231" s="74"/>
      <c r="W231" s="45"/>
      <c r="X231" s="39"/>
      <c r="Y231" s="77"/>
      <c r="Z231" s="39"/>
    </row>
    <row r="232" spans="1:26">
      <c r="A232" s="14"/>
      <c r="B232" s="49" t="s">
        <v>34</v>
      </c>
      <c r="C232" s="52" t="s">
        <v>302</v>
      </c>
      <c r="D232" s="52"/>
      <c r="E232" s="50"/>
      <c r="F232" s="50"/>
      <c r="G232" s="52" t="s">
        <v>302</v>
      </c>
      <c r="H232" s="50"/>
      <c r="I232" s="50"/>
      <c r="J232" s="52">
        <v>338</v>
      </c>
      <c r="K232" s="50"/>
      <c r="L232" s="50"/>
      <c r="M232" s="52">
        <v>338</v>
      </c>
      <c r="N232" s="50"/>
      <c r="O232" s="50"/>
      <c r="P232" s="79" t="s">
        <v>302</v>
      </c>
      <c r="Q232" s="50"/>
      <c r="R232" s="50"/>
      <c r="S232" s="79" t="s">
        <v>302</v>
      </c>
      <c r="T232" s="50"/>
      <c r="U232" s="50"/>
      <c r="V232" s="78">
        <v>9670</v>
      </c>
      <c r="W232" s="50"/>
      <c r="X232" s="50"/>
      <c r="Y232" s="78">
        <v>9670</v>
      </c>
      <c r="Z232" s="50"/>
    </row>
    <row r="233" spans="1:26">
      <c r="A233" s="14"/>
      <c r="B233" s="49"/>
      <c r="C233" s="52"/>
      <c r="D233" s="52"/>
      <c r="E233" s="50"/>
      <c r="F233" s="50"/>
      <c r="G233" s="52"/>
      <c r="H233" s="50"/>
      <c r="I233" s="50"/>
      <c r="J233" s="52"/>
      <c r="K233" s="50"/>
      <c r="L233" s="50"/>
      <c r="M233" s="52"/>
      <c r="N233" s="50"/>
      <c r="O233" s="50"/>
      <c r="P233" s="79"/>
      <c r="Q233" s="50"/>
      <c r="R233" s="50"/>
      <c r="S233" s="79"/>
      <c r="T233" s="50"/>
      <c r="U233" s="50"/>
      <c r="V233" s="78"/>
      <c r="W233" s="50"/>
      <c r="X233" s="50"/>
      <c r="Y233" s="78"/>
      <c r="Z233" s="50"/>
    </row>
    <row r="234" spans="1:26">
      <c r="A234" s="14"/>
      <c r="B234" s="38" t="s">
        <v>42</v>
      </c>
      <c r="C234" s="53" t="s">
        <v>302</v>
      </c>
      <c r="D234" s="53"/>
      <c r="E234" s="39"/>
      <c r="F234" s="145"/>
      <c r="G234" s="53" t="s">
        <v>302</v>
      </c>
      <c r="H234" s="39"/>
      <c r="I234" s="145"/>
      <c r="J234" s="48">
        <v>25928</v>
      </c>
      <c r="K234" s="39"/>
      <c r="L234" s="145"/>
      <c r="M234" s="48">
        <v>25928</v>
      </c>
      <c r="N234" s="39"/>
      <c r="O234" s="39"/>
      <c r="P234" s="80" t="s">
        <v>302</v>
      </c>
      <c r="Q234" s="39"/>
      <c r="R234" s="39"/>
      <c r="S234" s="80" t="s">
        <v>302</v>
      </c>
      <c r="T234" s="39"/>
      <c r="U234" s="39"/>
      <c r="V234" s="77">
        <v>50070</v>
      </c>
      <c r="W234" s="39"/>
      <c r="X234" s="39"/>
      <c r="Y234" s="77">
        <v>50070</v>
      </c>
      <c r="Z234" s="39"/>
    </row>
    <row r="235" spans="1:26">
      <c r="A235" s="14"/>
      <c r="B235" s="38"/>
      <c r="C235" s="53"/>
      <c r="D235" s="53"/>
      <c r="E235" s="39"/>
      <c r="F235" s="145"/>
      <c r="G235" s="53"/>
      <c r="H235" s="39"/>
      <c r="I235" s="145"/>
      <c r="J235" s="48"/>
      <c r="K235" s="39"/>
      <c r="L235" s="145"/>
      <c r="M235" s="48"/>
      <c r="N235" s="39"/>
      <c r="O235" s="39"/>
      <c r="P235" s="80"/>
      <c r="Q235" s="39"/>
      <c r="R235" s="39"/>
      <c r="S235" s="80"/>
      <c r="T235" s="39"/>
      <c r="U235" s="39"/>
      <c r="V235" s="77"/>
      <c r="W235" s="39"/>
      <c r="X235" s="39"/>
      <c r="Y235" s="77"/>
      <c r="Z235" s="39"/>
    </row>
    <row r="236" spans="1:26">
      <c r="A236" s="14"/>
      <c r="B236" s="49" t="s">
        <v>717</v>
      </c>
      <c r="C236" s="54" t="s">
        <v>301</v>
      </c>
      <c r="D236" s="52" t="s">
        <v>302</v>
      </c>
      <c r="E236" s="50"/>
      <c r="F236" s="50"/>
      <c r="G236" s="52" t="s">
        <v>302</v>
      </c>
      <c r="H236" s="50"/>
      <c r="I236" s="50"/>
      <c r="J236" s="51">
        <v>7744</v>
      </c>
      <c r="K236" s="50"/>
      <c r="L236" s="50"/>
      <c r="M236" s="51">
        <v>7744</v>
      </c>
      <c r="N236" s="50"/>
      <c r="O236" s="50"/>
      <c r="P236" s="79" t="s">
        <v>302</v>
      </c>
      <c r="Q236" s="50"/>
      <c r="R236" s="50"/>
      <c r="S236" s="79" t="s">
        <v>302</v>
      </c>
      <c r="T236" s="50"/>
      <c r="U236" s="50"/>
      <c r="V236" s="78">
        <v>4945</v>
      </c>
      <c r="W236" s="50"/>
      <c r="X236" s="50"/>
      <c r="Y236" s="78">
        <v>4945</v>
      </c>
      <c r="Z236" s="50"/>
    </row>
    <row r="237" spans="1:26" ht="15.75" thickBot="1">
      <c r="A237" s="14"/>
      <c r="B237" s="49"/>
      <c r="C237" s="156"/>
      <c r="D237" s="102"/>
      <c r="E237" s="90"/>
      <c r="F237" s="50"/>
      <c r="G237" s="102"/>
      <c r="H237" s="90"/>
      <c r="I237" s="50"/>
      <c r="J237" s="103"/>
      <c r="K237" s="90"/>
      <c r="L237" s="50"/>
      <c r="M237" s="103"/>
      <c r="N237" s="90"/>
      <c r="O237" s="50"/>
      <c r="P237" s="136"/>
      <c r="Q237" s="90"/>
      <c r="R237" s="50"/>
      <c r="S237" s="136"/>
      <c r="T237" s="90"/>
      <c r="U237" s="50"/>
      <c r="V237" s="135"/>
      <c r="W237" s="90"/>
      <c r="X237" s="50"/>
      <c r="Y237" s="135"/>
      <c r="Z237" s="90"/>
    </row>
    <row r="238" spans="1:26" ht="15.75" thickBot="1">
      <c r="A238" s="14"/>
      <c r="B238" s="34"/>
      <c r="C238" s="208"/>
      <c r="D238" s="208"/>
      <c r="E238" s="208"/>
      <c r="F238" s="34"/>
      <c r="G238" s="208"/>
      <c r="H238" s="208"/>
      <c r="I238" s="34"/>
      <c r="J238" s="208"/>
      <c r="K238" s="208"/>
      <c r="L238" s="34"/>
      <c r="M238" s="208"/>
      <c r="N238" s="208"/>
      <c r="O238" s="34"/>
      <c r="P238" s="208"/>
      <c r="Q238" s="208"/>
      <c r="R238" s="34"/>
      <c r="S238" s="208"/>
      <c r="T238" s="208"/>
      <c r="U238" s="34"/>
      <c r="V238" s="208"/>
      <c r="W238" s="208"/>
      <c r="X238" s="34"/>
      <c r="Y238" s="208"/>
      <c r="Z238" s="208"/>
    </row>
    <row r="239" spans="1:26" ht="15" customHeight="1">
      <c r="A239" s="14" t="s">
        <v>917</v>
      </c>
      <c r="B239" s="299" t="s">
        <v>5</v>
      </c>
      <c r="C239" s="299"/>
      <c r="D239" s="299"/>
      <c r="E239" s="299"/>
      <c r="F239" s="299"/>
      <c r="G239" s="299"/>
      <c r="H239" s="299"/>
      <c r="I239" s="299"/>
      <c r="J239" s="299"/>
      <c r="K239" s="299"/>
      <c r="L239" s="299"/>
      <c r="M239" s="299"/>
      <c r="N239" s="299"/>
      <c r="O239" s="299"/>
      <c r="P239" s="299"/>
      <c r="Q239" s="299"/>
      <c r="R239" s="299"/>
      <c r="S239" s="299"/>
      <c r="T239" s="299"/>
      <c r="U239" s="299"/>
      <c r="V239" s="299"/>
      <c r="W239" s="299"/>
      <c r="X239" s="299"/>
      <c r="Y239" s="299"/>
      <c r="Z239" s="299"/>
    </row>
    <row r="240" spans="1:26">
      <c r="A240" s="14"/>
      <c r="B240" s="116" t="s">
        <v>718</v>
      </c>
      <c r="C240" s="116"/>
      <c r="D240" s="116"/>
      <c r="E240" s="116"/>
      <c r="F240" s="116"/>
      <c r="G240" s="116"/>
      <c r="H240" s="116"/>
      <c r="I240" s="116"/>
      <c r="J240" s="116"/>
      <c r="K240" s="116"/>
      <c r="L240" s="116"/>
      <c r="M240" s="116"/>
      <c r="N240" s="116"/>
      <c r="O240" s="116"/>
      <c r="P240" s="116"/>
      <c r="Q240" s="116"/>
      <c r="R240" s="116"/>
      <c r="S240" s="116"/>
      <c r="T240" s="116"/>
      <c r="U240" s="116"/>
      <c r="V240" s="116"/>
      <c r="W240" s="116"/>
      <c r="X240" s="116"/>
      <c r="Y240" s="116"/>
      <c r="Z240" s="116"/>
    </row>
    <row r="241" spans="1:26">
      <c r="A241" s="14"/>
      <c r="B241" s="35"/>
      <c r="C241" s="35"/>
      <c r="D241" s="35"/>
      <c r="E241" s="35"/>
      <c r="F241" s="35"/>
      <c r="G241" s="35"/>
      <c r="H241" s="35"/>
      <c r="I241" s="35"/>
      <c r="J241" s="35"/>
      <c r="K241" s="35"/>
      <c r="L241" s="35"/>
      <c r="M241" s="35"/>
      <c r="N241" s="35"/>
      <c r="O241" s="35"/>
    </row>
    <row r="242" spans="1:26" ht="15.75" thickBot="1">
      <c r="A242" s="14"/>
      <c r="B242" s="20"/>
      <c r="C242" s="20"/>
      <c r="D242" s="20"/>
      <c r="E242" s="20"/>
      <c r="F242" s="20"/>
      <c r="G242" s="20"/>
      <c r="H242" s="20"/>
      <c r="I242" s="20"/>
      <c r="J242" s="20"/>
      <c r="K242" s="20"/>
      <c r="L242" s="20"/>
      <c r="M242" s="20"/>
      <c r="N242" s="20"/>
      <c r="O242" s="20"/>
    </row>
    <row r="243" spans="1:26" ht="15.75" thickBot="1">
      <c r="A243" s="14"/>
      <c r="B243" s="21"/>
      <c r="C243" s="278" t="s">
        <v>353</v>
      </c>
      <c r="D243" s="278"/>
      <c r="E243" s="278"/>
      <c r="F243" s="278"/>
      <c r="G243" s="278"/>
      <c r="H243" s="278"/>
      <c r="I243" s="277"/>
      <c r="J243" s="36" t="s">
        <v>354</v>
      </c>
      <c r="K243" s="36"/>
      <c r="L243" s="36"/>
      <c r="M243" s="36"/>
      <c r="N243" s="36"/>
      <c r="O243" s="36"/>
    </row>
    <row r="244" spans="1:26" ht="15.75" thickBot="1">
      <c r="A244" s="14"/>
      <c r="B244" s="24" t="s">
        <v>295</v>
      </c>
      <c r="C244" s="36">
        <v>2014</v>
      </c>
      <c r="D244" s="36"/>
      <c r="E244" s="36"/>
      <c r="F244" s="277"/>
      <c r="G244" s="36">
        <v>2013</v>
      </c>
      <c r="H244" s="36"/>
      <c r="I244" s="277"/>
      <c r="J244" s="36">
        <v>2014</v>
      </c>
      <c r="K244" s="36"/>
      <c r="L244" s="36"/>
      <c r="M244" s="21"/>
      <c r="N244" s="36">
        <v>2013</v>
      </c>
      <c r="O244" s="36"/>
    </row>
    <row r="245" spans="1:26">
      <c r="A245" s="14"/>
      <c r="B245" s="145" t="s">
        <v>716</v>
      </c>
      <c r="C245" s="40" t="s">
        <v>301</v>
      </c>
      <c r="D245" s="42">
        <v>20661</v>
      </c>
      <c r="E245" s="44"/>
      <c r="F245" s="44"/>
      <c r="G245" s="73">
        <v>27624</v>
      </c>
      <c r="H245" s="44"/>
      <c r="I245" s="44"/>
      <c r="J245" s="40" t="s">
        <v>301</v>
      </c>
      <c r="K245" s="42">
        <v>9380</v>
      </c>
      <c r="L245" s="44"/>
      <c r="M245" s="39"/>
      <c r="N245" s="73">
        <v>4630</v>
      </c>
      <c r="O245" s="44"/>
    </row>
    <row r="246" spans="1:26">
      <c r="A246" s="14"/>
      <c r="B246" s="145"/>
      <c r="C246" s="55"/>
      <c r="D246" s="48"/>
      <c r="E246" s="39"/>
      <c r="F246" s="45"/>
      <c r="G246" s="77"/>
      <c r="H246" s="39"/>
      <c r="I246" s="45"/>
      <c r="J246" s="41"/>
      <c r="K246" s="43"/>
      <c r="L246" s="45"/>
      <c r="M246" s="39"/>
      <c r="N246" s="74"/>
      <c r="O246" s="45"/>
    </row>
    <row r="247" spans="1:26">
      <c r="A247" s="14"/>
      <c r="B247" s="49" t="s">
        <v>34</v>
      </c>
      <c r="C247" s="52">
        <v>285</v>
      </c>
      <c r="D247" s="52"/>
      <c r="E247" s="50"/>
      <c r="F247" s="50"/>
      <c r="G247" s="78">
        <v>2844</v>
      </c>
      <c r="H247" s="50"/>
      <c r="I247" s="50"/>
      <c r="J247" s="52">
        <v>285</v>
      </c>
      <c r="K247" s="52"/>
      <c r="L247" s="50"/>
      <c r="M247" s="50"/>
      <c r="N247" s="78">
        <v>2833</v>
      </c>
      <c r="O247" s="50"/>
    </row>
    <row r="248" spans="1:26">
      <c r="A248" s="14"/>
      <c r="B248" s="49"/>
      <c r="C248" s="52"/>
      <c r="D248" s="52"/>
      <c r="E248" s="50"/>
      <c r="F248" s="50"/>
      <c r="G248" s="78"/>
      <c r="H248" s="50"/>
      <c r="I248" s="50"/>
      <c r="J248" s="52"/>
      <c r="K248" s="52"/>
      <c r="L248" s="50"/>
      <c r="M248" s="50"/>
      <c r="N248" s="78"/>
      <c r="O248" s="50"/>
    </row>
    <row r="249" spans="1:26">
      <c r="A249" s="14"/>
      <c r="B249" s="38" t="s">
        <v>42</v>
      </c>
      <c r="C249" s="48">
        <v>7343</v>
      </c>
      <c r="D249" s="48"/>
      <c r="E249" s="39"/>
      <c r="F249" s="39"/>
      <c r="G249" s="77">
        <v>5919</v>
      </c>
      <c r="H249" s="39"/>
      <c r="I249" s="39"/>
      <c r="J249" s="48">
        <v>4114</v>
      </c>
      <c r="K249" s="48"/>
      <c r="L249" s="39"/>
      <c r="M249" s="39"/>
      <c r="N249" s="77">
        <v>1406</v>
      </c>
      <c r="O249" s="39"/>
    </row>
    <row r="250" spans="1:26">
      <c r="A250" s="14"/>
      <c r="B250" s="38"/>
      <c r="C250" s="48"/>
      <c r="D250" s="48"/>
      <c r="E250" s="39"/>
      <c r="F250" s="39"/>
      <c r="G250" s="77"/>
      <c r="H250" s="39"/>
      <c r="I250" s="39"/>
      <c r="J250" s="48"/>
      <c r="K250" s="48"/>
      <c r="L250" s="39"/>
      <c r="M250" s="39"/>
      <c r="N250" s="77"/>
      <c r="O250" s="39"/>
    </row>
    <row r="251" spans="1:26">
      <c r="A251" s="14"/>
      <c r="B251" s="49" t="s">
        <v>717</v>
      </c>
      <c r="C251" s="54" t="s">
        <v>301</v>
      </c>
      <c r="D251" s="51">
        <v>7608</v>
      </c>
      <c r="E251" s="50"/>
      <c r="F251" s="50"/>
      <c r="G251" s="79">
        <v>246</v>
      </c>
      <c r="H251" s="50"/>
      <c r="I251" s="50"/>
      <c r="J251" s="54" t="s">
        <v>301</v>
      </c>
      <c r="K251" s="52">
        <v>100</v>
      </c>
      <c r="L251" s="50"/>
      <c r="M251" s="50"/>
      <c r="N251" s="79">
        <v>76</v>
      </c>
      <c r="O251" s="50"/>
    </row>
    <row r="252" spans="1:26" ht="15.75" thickBot="1">
      <c r="A252" s="14"/>
      <c r="B252" s="49"/>
      <c r="C252" s="156"/>
      <c r="D252" s="103"/>
      <c r="E252" s="90"/>
      <c r="F252" s="90"/>
      <c r="G252" s="136"/>
      <c r="H252" s="90"/>
      <c r="I252" s="90"/>
      <c r="J252" s="156"/>
      <c r="K252" s="102"/>
      <c r="L252" s="90"/>
      <c r="M252" s="50"/>
      <c r="N252" s="136"/>
      <c r="O252" s="90"/>
    </row>
    <row r="253" spans="1:26" ht="15.75" thickBot="1">
      <c r="A253" s="14"/>
      <c r="B253" s="34"/>
      <c r="C253" s="208"/>
      <c r="D253" s="208"/>
      <c r="E253" s="208"/>
      <c r="F253" s="34"/>
      <c r="G253" s="208"/>
      <c r="H253" s="208"/>
      <c r="I253" s="34"/>
      <c r="J253" s="208"/>
      <c r="K253" s="208"/>
      <c r="L253" s="208"/>
      <c r="M253" s="34"/>
      <c r="N253" s="208"/>
      <c r="O253" s="208"/>
    </row>
    <row r="254" spans="1:26">
      <c r="A254" s="14"/>
      <c r="B254" s="211" t="s">
        <v>719</v>
      </c>
      <c r="C254" s="211"/>
      <c r="D254" s="211"/>
      <c r="E254" s="211"/>
      <c r="F254" s="211"/>
      <c r="G254" s="211"/>
      <c r="H254" s="211"/>
      <c r="I254" s="211"/>
      <c r="J254" s="211"/>
      <c r="K254" s="211"/>
      <c r="L254" s="211"/>
      <c r="M254" s="211"/>
      <c r="N254" s="211"/>
      <c r="O254" s="211"/>
      <c r="P254" s="211"/>
      <c r="Q254" s="211"/>
      <c r="R254" s="211"/>
      <c r="S254" s="211"/>
      <c r="T254" s="211"/>
      <c r="U254" s="211"/>
      <c r="V254" s="211"/>
      <c r="W254" s="211"/>
      <c r="X254" s="211"/>
      <c r="Y254" s="211"/>
      <c r="Z254" s="211"/>
    </row>
    <row r="255" spans="1:26" ht="15" customHeight="1">
      <c r="A255" s="14" t="s">
        <v>918</v>
      </c>
      <c r="B255" s="114" t="s">
        <v>5</v>
      </c>
      <c r="C255" s="114"/>
      <c r="D255" s="114"/>
      <c r="E255" s="114"/>
      <c r="F255" s="114"/>
      <c r="G255" s="114"/>
      <c r="H255" s="114"/>
      <c r="I255" s="114"/>
      <c r="J255" s="114"/>
      <c r="K255" s="114"/>
      <c r="L255" s="114"/>
      <c r="M255" s="114"/>
      <c r="N255" s="114"/>
      <c r="O255" s="114"/>
      <c r="P255" s="114"/>
      <c r="Q255" s="114"/>
      <c r="R255" s="114"/>
      <c r="S255" s="114"/>
      <c r="T255" s="114"/>
      <c r="U255" s="114"/>
      <c r="V255" s="114"/>
      <c r="W255" s="114"/>
      <c r="X255" s="114"/>
      <c r="Y255" s="114"/>
      <c r="Z255" s="114"/>
    </row>
    <row r="256" spans="1:26">
      <c r="A256" s="14"/>
      <c r="B256" s="35"/>
      <c r="C256" s="35"/>
      <c r="D256" s="35"/>
      <c r="E256" s="35"/>
      <c r="F256" s="35"/>
      <c r="G256" s="35"/>
      <c r="H256" s="35"/>
      <c r="I256" s="35"/>
    </row>
    <row r="257" spans="1:9" ht="15.75" thickBot="1">
      <c r="A257" s="14"/>
      <c r="B257" s="20"/>
      <c r="C257" s="20"/>
      <c r="D257" s="20"/>
      <c r="E257" s="20"/>
      <c r="F257" s="20"/>
      <c r="G257" s="20"/>
      <c r="H257" s="20"/>
      <c r="I257" s="20"/>
    </row>
    <row r="258" spans="1:9" ht="16.5" thickTop="1" thickBot="1">
      <c r="A258" s="14"/>
      <c r="B258" s="284" t="s">
        <v>294</v>
      </c>
      <c r="C258" s="284"/>
      <c r="D258" s="284"/>
      <c r="E258" s="284"/>
      <c r="F258" s="284"/>
      <c r="G258" s="284"/>
      <c r="H258" s="284"/>
      <c r="I258" s="284"/>
    </row>
    <row r="259" spans="1:9" ht="15.75" thickTop="1">
      <c r="A259" s="14"/>
      <c r="B259" s="285" t="s">
        <v>722</v>
      </c>
      <c r="C259" s="287"/>
      <c r="D259" s="289" t="s">
        <v>723</v>
      </c>
      <c r="E259" s="289"/>
      <c r="F259" s="287"/>
      <c r="G259" s="289" t="s">
        <v>724</v>
      </c>
      <c r="H259" s="289" t="s">
        <v>725</v>
      </c>
      <c r="I259" s="22" t="s">
        <v>726</v>
      </c>
    </row>
    <row r="260" spans="1:9" ht="15.75" thickBot="1">
      <c r="A260" s="14"/>
      <c r="B260" s="286"/>
      <c r="C260" s="288"/>
      <c r="D260" s="290"/>
      <c r="E260" s="290"/>
      <c r="F260" s="288"/>
      <c r="G260" s="290"/>
      <c r="H260" s="290"/>
      <c r="I260" s="279" t="s">
        <v>727</v>
      </c>
    </row>
    <row r="261" spans="1:9" ht="15.75" thickTop="1">
      <c r="A261" s="14"/>
      <c r="B261" s="281" t="s">
        <v>728</v>
      </c>
      <c r="C261" s="287"/>
      <c r="D261" s="287"/>
      <c r="E261" s="287"/>
      <c r="F261" s="287"/>
      <c r="G261" s="287"/>
      <c r="H261" s="287"/>
      <c r="I261" s="287"/>
    </row>
    <row r="262" spans="1:9" ht="15.75" thickBot="1">
      <c r="A262" s="14"/>
      <c r="B262" s="282" t="s">
        <v>729</v>
      </c>
      <c r="C262" s="50"/>
      <c r="D262" s="50"/>
      <c r="E262" s="50"/>
      <c r="F262" s="50"/>
      <c r="G262" s="50"/>
      <c r="H262" s="50"/>
      <c r="I262" s="50"/>
    </row>
    <row r="263" spans="1:9">
      <c r="A263" s="14"/>
      <c r="B263" s="16"/>
      <c r="C263" s="16"/>
      <c r="D263" s="50"/>
      <c r="E263" s="50"/>
      <c r="F263" s="16"/>
      <c r="G263" s="16"/>
      <c r="H263" s="16"/>
      <c r="I263" s="16"/>
    </row>
    <row r="264" spans="1:9">
      <c r="A264" s="14"/>
      <c r="B264" s="30" t="s">
        <v>730</v>
      </c>
      <c r="C264" s="16"/>
      <c r="D264" s="50"/>
      <c r="E264" s="50"/>
      <c r="F264" s="16"/>
      <c r="G264" s="16"/>
      <c r="H264" s="16"/>
      <c r="I264" s="16"/>
    </row>
    <row r="265" spans="1:9">
      <c r="A265" s="14"/>
      <c r="B265" s="119" t="s">
        <v>731</v>
      </c>
      <c r="C265" s="16"/>
      <c r="D265" s="50"/>
      <c r="E265" s="50"/>
      <c r="F265" s="16"/>
      <c r="G265" s="16"/>
      <c r="H265" s="16"/>
      <c r="I265" s="16"/>
    </row>
    <row r="266" spans="1:9">
      <c r="A266" s="14"/>
      <c r="B266" s="16"/>
      <c r="C266" s="16"/>
      <c r="D266" s="50"/>
      <c r="E266" s="50"/>
      <c r="F266" s="16"/>
      <c r="G266" s="16"/>
      <c r="H266" s="16"/>
      <c r="I266" s="16"/>
    </row>
    <row r="267" spans="1:9">
      <c r="A267" s="14"/>
      <c r="B267" s="291" t="s">
        <v>732</v>
      </c>
      <c r="C267" s="50"/>
      <c r="D267" s="141">
        <v>1785</v>
      </c>
      <c r="E267" s="50"/>
      <c r="F267" s="50"/>
      <c r="G267" s="121" t="s">
        <v>733</v>
      </c>
      <c r="H267" s="121" t="s">
        <v>734</v>
      </c>
      <c r="I267" s="121" t="s">
        <v>735</v>
      </c>
    </row>
    <row r="268" spans="1:9">
      <c r="A268" s="14"/>
      <c r="B268" s="291"/>
      <c r="C268" s="50"/>
      <c r="D268" s="141"/>
      <c r="E268" s="50"/>
      <c r="F268" s="50"/>
      <c r="G268" s="121"/>
      <c r="H268" s="121"/>
      <c r="I268" s="121"/>
    </row>
    <row r="269" spans="1:9">
      <c r="A269" s="14"/>
      <c r="B269" s="16"/>
      <c r="C269" s="16"/>
      <c r="D269" s="50"/>
      <c r="E269" s="50"/>
      <c r="F269" s="16"/>
      <c r="G269" s="16"/>
      <c r="H269" s="16"/>
      <c r="I269" s="16"/>
    </row>
    <row r="270" spans="1:9" ht="57" customHeight="1">
      <c r="A270" s="14"/>
      <c r="B270" s="121" t="s">
        <v>649</v>
      </c>
      <c r="C270" s="50"/>
      <c r="D270" s="141">
        <v>27232</v>
      </c>
      <c r="E270" s="50"/>
      <c r="F270" s="50"/>
      <c r="G270" s="121" t="s">
        <v>736</v>
      </c>
      <c r="H270" s="121" t="s">
        <v>737</v>
      </c>
      <c r="I270" s="121" t="s">
        <v>738</v>
      </c>
    </row>
    <row r="271" spans="1:9">
      <c r="A271" s="14"/>
      <c r="B271" s="121"/>
      <c r="C271" s="50"/>
      <c r="D271" s="141"/>
      <c r="E271" s="50"/>
      <c r="F271" s="50"/>
      <c r="G271" s="121"/>
      <c r="H271" s="121"/>
      <c r="I271" s="121"/>
    </row>
    <row r="272" spans="1:9">
      <c r="A272" s="14"/>
      <c r="B272" s="16"/>
      <c r="C272" s="16"/>
      <c r="D272" s="50"/>
      <c r="E272" s="50"/>
      <c r="F272" s="16"/>
      <c r="G272" s="16"/>
      <c r="H272" s="16"/>
      <c r="I272" s="16"/>
    </row>
    <row r="273" spans="1:10" ht="45" customHeight="1">
      <c r="A273" s="14"/>
      <c r="B273" s="121" t="s">
        <v>739</v>
      </c>
      <c r="C273" s="50"/>
      <c r="D273" s="141">
        <v>4021</v>
      </c>
      <c r="E273" s="50"/>
      <c r="F273" s="50"/>
      <c r="G273" s="121" t="s">
        <v>740</v>
      </c>
      <c r="H273" s="121" t="s">
        <v>741</v>
      </c>
      <c r="I273" s="121" t="s">
        <v>738</v>
      </c>
    </row>
    <row r="274" spans="1:10">
      <c r="A274" s="14"/>
      <c r="B274" s="121"/>
      <c r="C274" s="50"/>
      <c r="D274" s="141"/>
      <c r="E274" s="50"/>
      <c r="F274" s="50"/>
      <c r="G274" s="121"/>
      <c r="H274" s="121"/>
      <c r="I274" s="121"/>
    </row>
    <row r="275" spans="1:10" ht="15.75" thickBot="1">
      <c r="A275" s="14"/>
      <c r="B275" s="283"/>
      <c r="C275" s="283"/>
      <c r="D275" s="288"/>
      <c r="E275" s="288"/>
      <c r="F275" s="283"/>
      <c r="G275" s="283"/>
      <c r="H275" s="283"/>
      <c r="I275" s="283"/>
    </row>
    <row r="276" spans="1:10" ht="15.75" thickTop="1">
      <c r="A276" s="14"/>
      <c r="B276" s="35"/>
      <c r="C276" s="35"/>
      <c r="D276" s="35"/>
      <c r="E276" s="35"/>
      <c r="F276" s="35"/>
      <c r="G276" s="35"/>
      <c r="H276" s="35"/>
      <c r="I276" s="35"/>
      <c r="J276" s="35"/>
    </row>
    <row r="277" spans="1:10" ht="15.75" thickBot="1">
      <c r="A277" s="14"/>
      <c r="B277" s="20"/>
      <c r="C277" s="20"/>
      <c r="D277" s="20"/>
      <c r="E277" s="20"/>
      <c r="F277" s="20"/>
      <c r="G277" s="20"/>
      <c r="H277" s="20"/>
      <c r="I277" s="20"/>
      <c r="J277" s="20"/>
    </row>
    <row r="278" spans="1:10" ht="16.5" thickTop="1" thickBot="1">
      <c r="A278" s="14"/>
      <c r="B278" s="284" t="s">
        <v>294</v>
      </c>
      <c r="C278" s="284"/>
      <c r="D278" s="284"/>
      <c r="E278" s="284"/>
      <c r="F278" s="284"/>
      <c r="G278" s="284"/>
      <c r="H278" s="284"/>
      <c r="I278" s="284"/>
      <c r="J278" s="284"/>
    </row>
    <row r="279" spans="1:10" ht="15.75" thickTop="1">
      <c r="A279" s="14"/>
      <c r="B279" s="285" t="s">
        <v>722</v>
      </c>
      <c r="C279" s="287"/>
      <c r="D279" s="289" t="s">
        <v>723</v>
      </c>
      <c r="E279" s="289"/>
      <c r="F279" s="289"/>
      <c r="G279" s="287"/>
      <c r="H279" s="289" t="s">
        <v>724</v>
      </c>
      <c r="I279" s="289" t="s">
        <v>725</v>
      </c>
      <c r="J279" s="22" t="s">
        <v>726</v>
      </c>
    </row>
    <row r="280" spans="1:10" ht="15.75" thickBot="1">
      <c r="A280" s="14"/>
      <c r="B280" s="286"/>
      <c r="C280" s="288"/>
      <c r="D280" s="290"/>
      <c r="E280" s="290"/>
      <c r="F280" s="290"/>
      <c r="G280" s="288"/>
      <c r="H280" s="290"/>
      <c r="I280" s="290"/>
      <c r="J280" s="279" t="s">
        <v>727</v>
      </c>
    </row>
    <row r="281" spans="1:10" ht="15.75" thickTop="1">
      <c r="A281" s="14"/>
      <c r="B281" s="281" t="s">
        <v>728</v>
      </c>
      <c r="C281" s="287"/>
      <c r="D281" s="287"/>
      <c r="E281" s="287"/>
      <c r="F281" s="287"/>
      <c r="G281" s="287"/>
      <c r="H281" s="287"/>
      <c r="I281" s="287"/>
      <c r="J281" s="287"/>
    </row>
    <row r="282" spans="1:10" ht="15.75" thickBot="1">
      <c r="A282" s="14"/>
      <c r="B282" s="282" t="s">
        <v>742</v>
      </c>
      <c r="C282" s="50"/>
      <c r="D282" s="50"/>
      <c r="E282" s="50"/>
      <c r="F282" s="50"/>
      <c r="G282" s="50"/>
      <c r="H282" s="50"/>
      <c r="I282" s="50"/>
      <c r="J282" s="50"/>
    </row>
    <row r="283" spans="1:10">
      <c r="A283" s="14"/>
      <c r="B283" s="292" t="s">
        <v>743</v>
      </c>
      <c r="C283" s="50"/>
      <c r="D283" s="293" t="s">
        <v>301</v>
      </c>
      <c r="E283" s="141">
        <v>37790</v>
      </c>
      <c r="F283" s="50"/>
      <c r="G283" s="50"/>
      <c r="H283" s="121" t="s">
        <v>744</v>
      </c>
      <c r="I283" s="190" t="s">
        <v>745</v>
      </c>
      <c r="J283" s="190" t="s">
        <v>747</v>
      </c>
    </row>
    <row r="284" spans="1:10">
      <c r="A284" s="14"/>
      <c r="B284" s="121"/>
      <c r="C284" s="50"/>
      <c r="D284" s="293"/>
      <c r="E284" s="141"/>
      <c r="F284" s="50"/>
      <c r="G284" s="50"/>
      <c r="H284" s="121"/>
      <c r="I284" s="190" t="s">
        <v>746</v>
      </c>
      <c r="J284" s="190" t="s">
        <v>748</v>
      </c>
    </row>
    <row r="285" spans="1:10">
      <c r="A285" s="14"/>
      <c r="B285" s="16"/>
      <c r="C285" s="16"/>
      <c r="D285" s="50"/>
      <c r="E285" s="50"/>
      <c r="F285" s="50"/>
      <c r="G285" s="16"/>
      <c r="H285" s="16"/>
      <c r="I285" s="16"/>
      <c r="J285" s="16"/>
    </row>
    <row r="286" spans="1:10">
      <c r="A286" s="14"/>
      <c r="B286" s="121" t="s">
        <v>34</v>
      </c>
      <c r="C286" s="50"/>
      <c r="D286" s="195">
        <v>338</v>
      </c>
      <c r="E286" s="195"/>
      <c r="F286" s="50"/>
      <c r="G286" s="50"/>
      <c r="H286" s="121" t="s">
        <v>744</v>
      </c>
      <c r="I286" s="190" t="s">
        <v>745</v>
      </c>
      <c r="J286" s="190" t="s">
        <v>749</v>
      </c>
    </row>
    <row r="287" spans="1:10">
      <c r="A287" s="14"/>
      <c r="B287" s="121"/>
      <c r="C287" s="50"/>
      <c r="D287" s="195"/>
      <c r="E287" s="195"/>
      <c r="F287" s="50"/>
      <c r="G287" s="50"/>
      <c r="H287" s="121"/>
      <c r="I287" s="190" t="s">
        <v>746</v>
      </c>
      <c r="J287" s="190" t="s">
        <v>748</v>
      </c>
    </row>
    <row r="288" spans="1:10">
      <c r="A288" s="14"/>
      <c r="B288" s="16"/>
      <c r="C288" s="16"/>
      <c r="D288" s="50"/>
      <c r="E288" s="50"/>
      <c r="F288" s="50"/>
      <c r="G288" s="16"/>
      <c r="H288" s="16"/>
      <c r="I288" s="16"/>
      <c r="J288" s="16"/>
    </row>
    <row r="289" spans="1:26">
      <c r="A289" s="14"/>
      <c r="B289" s="121" t="s">
        <v>42</v>
      </c>
      <c r="C289" s="50"/>
      <c r="D289" s="141">
        <v>25928</v>
      </c>
      <c r="E289" s="141"/>
      <c r="F289" s="50"/>
      <c r="G289" s="50"/>
      <c r="H289" s="121" t="s">
        <v>744</v>
      </c>
      <c r="I289" s="190" t="s">
        <v>745</v>
      </c>
      <c r="J289" s="190" t="s">
        <v>750</v>
      </c>
    </row>
    <row r="290" spans="1:26">
      <c r="A290" s="14"/>
      <c r="B290" s="121"/>
      <c r="C290" s="50"/>
      <c r="D290" s="141"/>
      <c r="E290" s="141"/>
      <c r="F290" s="50"/>
      <c r="G290" s="50"/>
      <c r="H290" s="121"/>
      <c r="I290" s="190" t="s">
        <v>746</v>
      </c>
      <c r="J290" s="190" t="s">
        <v>748</v>
      </c>
    </row>
    <row r="291" spans="1:26">
      <c r="A291" s="14"/>
      <c r="B291" s="16"/>
      <c r="C291" s="16"/>
      <c r="D291" s="50"/>
      <c r="E291" s="50"/>
      <c r="F291" s="50"/>
      <c r="G291" s="16"/>
      <c r="H291" s="16"/>
      <c r="I291" s="16"/>
      <c r="J291" s="16"/>
    </row>
    <row r="292" spans="1:26">
      <c r="A292" s="14"/>
      <c r="B292" s="121" t="s">
        <v>717</v>
      </c>
      <c r="C292" s="50"/>
      <c r="D292" s="141">
        <v>7744</v>
      </c>
      <c r="E292" s="141"/>
      <c r="F292" s="50"/>
      <c r="G292" s="50"/>
      <c r="H292" s="121" t="s">
        <v>751</v>
      </c>
      <c r="I292" s="190" t="s">
        <v>745</v>
      </c>
      <c r="J292" s="190" t="s">
        <v>752</v>
      </c>
    </row>
    <row r="293" spans="1:26">
      <c r="A293" s="14"/>
      <c r="B293" s="121"/>
      <c r="C293" s="50"/>
      <c r="D293" s="141"/>
      <c r="E293" s="141"/>
      <c r="F293" s="50"/>
      <c r="G293" s="50"/>
      <c r="H293" s="121"/>
      <c r="I293" s="190" t="s">
        <v>746</v>
      </c>
      <c r="J293" s="190" t="s">
        <v>753</v>
      </c>
    </row>
    <row r="294" spans="1:26">
      <c r="A294" s="14"/>
      <c r="B294" s="16"/>
      <c r="C294" s="16"/>
      <c r="D294" s="50"/>
      <c r="E294" s="50"/>
      <c r="F294" s="50"/>
      <c r="G294" s="16"/>
      <c r="H294" s="16"/>
      <c r="I294" s="16"/>
      <c r="J294" s="16"/>
    </row>
    <row r="295" spans="1:26">
      <c r="A295" s="14"/>
      <c r="B295" s="213" t="s">
        <v>754</v>
      </c>
      <c r="C295" s="213"/>
      <c r="D295" s="213"/>
      <c r="E295" s="213"/>
      <c r="F295" s="213"/>
      <c r="G295" s="213"/>
      <c r="H295" s="213"/>
      <c r="I295" s="213"/>
      <c r="J295" s="213"/>
      <c r="K295" s="213"/>
      <c r="L295" s="213"/>
      <c r="M295" s="213"/>
      <c r="N295" s="213"/>
      <c r="O295" s="213"/>
      <c r="P295" s="213"/>
      <c r="Q295" s="213"/>
      <c r="R295" s="213"/>
      <c r="S295" s="213"/>
      <c r="T295" s="213"/>
      <c r="U295" s="213"/>
      <c r="V295" s="213"/>
      <c r="W295" s="213"/>
      <c r="X295" s="213"/>
      <c r="Y295" s="213"/>
      <c r="Z295" s="213"/>
    </row>
    <row r="296" spans="1:26">
      <c r="A296" s="14"/>
      <c r="B296" s="213" t="s">
        <v>755</v>
      </c>
      <c r="C296" s="213"/>
      <c r="D296" s="213"/>
      <c r="E296" s="213"/>
      <c r="F296" s="213"/>
      <c r="G296" s="213"/>
      <c r="H296" s="213"/>
      <c r="I296" s="213"/>
      <c r="J296" s="213"/>
      <c r="K296" s="213"/>
      <c r="L296" s="213"/>
      <c r="M296" s="213"/>
      <c r="N296" s="213"/>
      <c r="O296" s="213"/>
      <c r="P296" s="213"/>
      <c r="Q296" s="213"/>
      <c r="R296" s="213"/>
      <c r="S296" s="213"/>
      <c r="T296" s="213"/>
      <c r="U296" s="213"/>
      <c r="V296" s="213"/>
      <c r="W296" s="213"/>
      <c r="X296" s="213"/>
      <c r="Y296" s="213"/>
      <c r="Z296" s="213"/>
    </row>
    <row r="297" spans="1:26">
      <c r="A297" s="14"/>
      <c r="B297" s="214"/>
      <c r="C297" s="214"/>
      <c r="D297" s="214"/>
      <c r="E297" s="214"/>
      <c r="F297" s="214"/>
      <c r="G297" s="214"/>
      <c r="H297" s="214"/>
      <c r="I297" s="214"/>
      <c r="J297" s="214"/>
      <c r="K297" s="214"/>
      <c r="L297" s="214"/>
      <c r="M297" s="214"/>
      <c r="N297" s="214"/>
      <c r="O297" s="214"/>
      <c r="P297" s="214"/>
      <c r="Q297" s="214"/>
      <c r="R297" s="214"/>
      <c r="S297" s="214"/>
      <c r="T297" s="214"/>
      <c r="U297" s="214"/>
      <c r="V297" s="214"/>
      <c r="W297" s="214"/>
      <c r="X297" s="214"/>
      <c r="Y297" s="214"/>
      <c r="Z297" s="214"/>
    </row>
    <row r="298" spans="1:26">
      <c r="A298" s="14"/>
      <c r="B298" s="214"/>
      <c r="C298" s="214"/>
      <c r="D298" s="214"/>
      <c r="E298" s="214"/>
      <c r="F298" s="214"/>
      <c r="G298" s="214"/>
      <c r="H298" s="214"/>
      <c r="I298" s="214"/>
      <c r="J298" s="214"/>
      <c r="K298" s="214"/>
      <c r="L298" s="214"/>
      <c r="M298" s="214"/>
      <c r="N298" s="214"/>
      <c r="O298" s="214"/>
      <c r="P298" s="214"/>
      <c r="Q298" s="214"/>
      <c r="R298" s="214"/>
      <c r="S298" s="214"/>
      <c r="T298" s="214"/>
      <c r="U298" s="214"/>
      <c r="V298" s="214"/>
      <c r="W298" s="214"/>
      <c r="X298" s="214"/>
      <c r="Y298" s="214"/>
      <c r="Z298" s="214"/>
    </row>
    <row r="299" spans="1:26">
      <c r="A299" s="14"/>
      <c r="B299" s="214"/>
      <c r="C299" s="214"/>
      <c r="D299" s="214"/>
      <c r="E299" s="214"/>
      <c r="F299" s="214"/>
      <c r="G299" s="214"/>
      <c r="H299" s="214"/>
      <c r="I299" s="214"/>
      <c r="J299" s="214"/>
      <c r="K299" s="214"/>
      <c r="L299" s="214"/>
      <c r="M299" s="214"/>
      <c r="N299" s="214"/>
      <c r="O299" s="214"/>
      <c r="P299" s="214"/>
      <c r="Q299" s="214"/>
      <c r="R299" s="214"/>
      <c r="S299" s="214"/>
      <c r="T299" s="214"/>
      <c r="U299" s="214"/>
      <c r="V299" s="214"/>
      <c r="W299" s="214"/>
      <c r="X299" s="214"/>
      <c r="Y299" s="214"/>
      <c r="Z299" s="214"/>
    </row>
    <row r="300" spans="1:26">
      <c r="A300" s="14"/>
      <c r="B300" s="35"/>
      <c r="C300" s="35"/>
      <c r="D300" s="35"/>
      <c r="E300" s="35"/>
      <c r="F300" s="35"/>
      <c r="G300" s="35"/>
      <c r="H300" s="35"/>
      <c r="I300" s="35"/>
      <c r="J300" s="35"/>
    </row>
    <row r="301" spans="1:26" ht="15.75" thickBot="1">
      <c r="A301" s="14"/>
      <c r="B301" s="20"/>
      <c r="C301" s="20"/>
      <c r="D301" s="20"/>
      <c r="E301" s="20"/>
      <c r="F301" s="20"/>
      <c r="G301" s="20"/>
      <c r="H301" s="20"/>
      <c r="I301" s="20"/>
      <c r="J301" s="20"/>
    </row>
    <row r="302" spans="1:26" ht="16.5" thickTop="1" thickBot="1">
      <c r="A302" s="14"/>
      <c r="B302" s="284" t="s">
        <v>337</v>
      </c>
      <c r="C302" s="284"/>
      <c r="D302" s="284"/>
      <c r="E302" s="284"/>
      <c r="F302" s="284"/>
      <c r="G302" s="284"/>
      <c r="H302" s="284"/>
      <c r="I302" s="284"/>
      <c r="J302" s="284"/>
    </row>
    <row r="303" spans="1:26" ht="16.5" thickTop="1" thickBot="1">
      <c r="A303" s="14"/>
      <c r="B303" s="294" t="s">
        <v>722</v>
      </c>
      <c r="C303" s="283"/>
      <c r="D303" s="284" t="s">
        <v>723</v>
      </c>
      <c r="E303" s="284"/>
      <c r="F303" s="284"/>
      <c r="G303" s="283"/>
      <c r="H303" s="279" t="s">
        <v>724</v>
      </c>
      <c r="I303" s="279" t="s">
        <v>725</v>
      </c>
      <c r="J303" s="279" t="s">
        <v>756</v>
      </c>
    </row>
    <row r="304" spans="1:26" ht="15.75" thickTop="1">
      <c r="A304" s="14"/>
      <c r="B304" s="280" t="s">
        <v>728</v>
      </c>
      <c r="C304" s="287"/>
      <c r="D304" s="287"/>
      <c r="E304" s="287"/>
      <c r="F304" s="287"/>
      <c r="G304" s="287"/>
      <c r="H304" s="287"/>
      <c r="I304" s="287"/>
      <c r="J304" s="287"/>
    </row>
    <row r="305" spans="1:10" ht="15.75" thickBot="1">
      <c r="A305" s="14"/>
      <c r="B305" s="282" t="s">
        <v>729</v>
      </c>
      <c r="C305" s="50"/>
      <c r="D305" s="50"/>
      <c r="E305" s="50"/>
      <c r="F305" s="50"/>
      <c r="G305" s="50"/>
      <c r="H305" s="50"/>
      <c r="I305" s="50"/>
      <c r="J305" s="50"/>
    </row>
    <row r="306" spans="1:10">
      <c r="A306" s="14"/>
      <c r="B306" s="16"/>
      <c r="C306" s="16"/>
      <c r="D306" s="50"/>
      <c r="E306" s="50"/>
      <c r="F306" s="50"/>
      <c r="G306" s="16"/>
      <c r="H306" s="16"/>
      <c r="I306" s="16"/>
      <c r="J306" s="16"/>
    </row>
    <row r="307" spans="1:10">
      <c r="A307" s="14"/>
      <c r="B307" s="30" t="s">
        <v>730</v>
      </c>
      <c r="C307" s="16"/>
      <c r="D307" s="50"/>
      <c r="E307" s="50"/>
      <c r="F307" s="50"/>
      <c r="G307" s="16"/>
      <c r="H307" s="16"/>
      <c r="I307" s="16"/>
      <c r="J307" s="16"/>
    </row>
    <row r="308" spans="1:10" ht="21" customHeight="1">
      <c r="A308" s="14"/>
      <c r="B308" s="295" t="s">
        <v>314</v>
      </c>
      <c r="C308" s="50"/>
      <c r="D308" s="121" t="s">
        <v>301</v>
      </c>
      <c r="E308" s="227">
        <v>628</v>
      </c>
      <c r="F308" s="50"/>
      <c r="G308" s="50"/>
      <c r="H308" s="121" t="s">
        <v>757</v>
      </c>
      <c r="I308" s="121" t="s">
        <v>758</v>
      </c>
      <c r="J308" s="121" t="s">
        <v>759</v>
      </c>
    </row>
    <row r="309" spans="1:10">
      <c r="A309" s="14"/>
      <c r="B309" s="295"/>
      <c r="C309" s="50"/>
      <c r="D309" s="121"/>
      <c r="E309" s="227"/>
      <c r="F309" s="50"/>
      <c r="G309" s="50"/>
      <c r="H309" s="121"/>
      <c r="I309" s="121"/>
      <c r="J309" s="121"/>
    </row>
    <row r="310" spans="1:10">
      <c r="A310" s="14"/>
      <c r="B310" s="16"/>
      <c r="C310" s="16"/>
      <c r="D310" s="50"/>
      <c r="E310" s="50"/>
      <c r="F310" s="50"/>
      <c r="G310" s="16"/>
      <c r="H310" s="16"/>
      <c r="I310" s="16"/>
      <c r="J310" s="16"/>
    </row>
    <row r="311" spans="1:10">
      <c r="A311" s="14"/>
      <c r="B311" s="119" t="s">
        <v>731</v>
      </c>
      <c r="C311" s="16"/>
      <c r="D311" s="50"/>
      <c r="E311" s="50"/>
      <c r="F311" s="50"/>
      <c r="G311" s="16"/>
      <c r="H311" s="16"/>
      <c r="I311" s="16"/>
      <c r="J311" s="16"/>
    </row>
    <row r="312" spans="1:10">
      <c r="A312" s="14"/>
      <c r="B312" s="16"/>
      <c r="C312" s="16"/>
      <c r="D312" s="50"/>
      <c r="E312" s="50"/>
      <c r="F312" s="50"/>
      <c r="G312" s="16"/>
      <c r="H312" s="16"/>
      <c r="I312" s="16"/>
      <c r="J312" s="16"/>
    </row>
    <row r="313" spans="1:10">
      <c r="A313" s="14"/>
      <c r="B313" s="291" t="s">
        <v>732</v>
      </c>
      <c r="C313" s="50"/>
      <c r="D313" s="200">
        <v>1722</v>
      </c>
      <c r="E313" s="200"/>
      <c r="F313" s="50"/>
      <c r="G313" s="50"/>
      <c r="H313" s="121" t="s">
        <v>733</v>
      </c>
      <c r="I313" s="121" t="s">
        <v>734</v>
      </c>
      <c r="J313" s="121" t="s">
        <v>760</v>
      </c>
    </row>
    <row r="314" spans="1:10">
      <c r="A314" s="14"/>
      <c r="B314" s="291"/>
      <c r="C314" s="50"/>
      <c r="D314" s="200"/>
      <c r="E314" s="200"/>
      <c r="F314" s="50"/>
      <c r="G314" s="50"/>
      <c r="H314" s="121"/>
      <c r="I314" s="121"/>
      <c r="J314" s="121"/>
    </row>
    <row r="315" spans="1:10">
      <c r="A315" s="14"/>
      <c r="B315" s="16"/>
      <c r="C315" s="16"/>
      <c r="D315" s="50"/>
      <c r="E315" s="50"/>
      <c r="F315" s="50"/>
      <c r="G315" s="16"/>
      <c r="H315" s="16"/>
      <c r="I315" s="16"/>
      <c r="J315" s="16"/>
    </row>
    <row r="316" spans="1:10" ht="57" customHeight="1">
      <c r="A316" s="14"/>
      <c r="B316" s="121" t="s">
        <v>649</v>
      </c>
      <c r="C316" s="50"/>
      <c r="D316" s="200">
        <v>27745</v>
      </c>
      <c r="E316" s="200"/>
      <c r="F316" s="50"/>
      <c r="G316" s="50"/>
      <c r="H316" s="121" t="s">
        <v>736</v>
      </c>
      <c r="I316" s="121" t="s">
        <v>761</v>
      </c>
      <c r="J316" s="121" t="s">
        <v>738</v>
      </c>
    </row>
    <row r="317" spans="1:10">
      <c r="A317" s="14"/>
      <c r="B317" s="121"/>
      <c r="C317" s="50"/>
      <c r="D317" s="200"/>
      <c r="E317" s="200"/>
      <c r="F317" s="50"/>
      <c r="G317" s="50"/>
      <c r="H317" s="121"/>
      <c r="I317" s="121"/>
      <c r="J317" s="121"/>
    </row>
    <row r="318" spans="1:10">
      <c r="A318" s="14"/>
      <c r="B318" s="16"/>
      <c r="C318" s="16"/>
      <c r="D318" s="50"/>
      <c r="E318" s="50"/>
      <c r="F318" s="50"/>
      <c r="G318" s="16"/>
      <c r="H318" s="16"/>
      <c r="I318" s="16"/>
      <c r="J318" s="16"/>
    </row>
    <row r="319" spans="1:10" ht="45" customHeight="1">
      <c r="A319" s="14"/>
      <c r="B319" s="121" t="s">
        <v>739</v>
      </c>
      <c r="C319" s="50"/>
      <c r="D319" s="200">
        <v>2706</v>
      </c>
      <c r="E319" s="200"/>
      <c r="F319" s="50"/>
      <c r="G319" s="50"/>
      <c r="H319" s="121" t="s">
        <v>740</v>
      </c>
      <c r="I319" s="121" t="s">
        <v>741</v>
      </c>
      <c r="J319" s="121" t="s">
        <v>738</v>
      </c>
    </row>
    <row r="320" spans="1:10">
      <c r="A320" s="14"/>
      <c r="B320" s="121"/>
      <c r="C320" s="50"/>
      <c r="D320" s="200"/>
      <c r="E320" s="200"/>
      <c r="F320" s="50"/>
      <c r="G320" s="50"/>
      <c r="H320" s="121"/>
      <c r="I320" s="121"/>
      <c r="J320" s="121"/>
    </row>
    <row r="321" spans="1:26" ht="15.75" thickBot="1">
      <c r="A321" s="14"/>
      <c r="B321" s="283"/>
      <c r="C321" s="283"/>
      <c r="D321" s="288"/>
      <c r="E321" s="288"/>
      <c r="F321" s="288"/>
      <c r="G321" s="283"/>
      <c r="H321" s="283"/>
      <c r="I321" s="283"/>
      <c r="J321" s="283"/>
    </row>
    <row r="322" spans="1:26" ht="15.75" thickTop="1">
      <c r="A322" s="14"/>
      <c r="B322" s="301"/>
      <c r="C322" s="301"/>
      <c r="D322" s="301"/>
      <c r="E322" s="301"/>
      <c r="F322" s="301"/>
      <c r="G322" s="301"/>
      <c r="H322" s="301"/>
      <c r="I322" s="301"/>
      <c r="J322" s="301"/>
      <c r="K322" s="301"/>
      <c r="L322" s="301"/>
      <c r="M322" s="301"/>
      <c r="N322" s="301"/>
      <c r="O322" s="301"/>
      <c r="P322" s="301"/>
      <c r="Q322" s="301"/>
      <c r="R322" s="301"/>
      <c r="S322" s="301"/>
      <c r="T322" s="301"/>
      <c r="U322" s="301"/>
      <c r="V322" s="301"/>
      <c r="W322" s="301"/>
      <c r="X322" s="301"/>
      <c r="Y322" s="301"/>
      <c r="Z322" s="301"/>
    </row>
    <row r="323" spans="1:26">
      <c r="A323" s="14"/>
      <c r="B323" s="35"/>
      <c r="C323" s="35"/>
      <c r="D323" s="35"/>
      <c r="E323" s="35"/>
      <c r="F323" s="35"/>
      <c r="G323" s="35"/>
      <c r="H323" s="35"/>
      <c r="I323" s="35"/>
      <c r="J323" s="35"/>
    </row>
    <row r="324" spans="1:26" ht="15.75" thickBot="1">
      <c r="A324" s="14"/>
      <c r="B324" s="20"/>
      <c r="C324" s="20"/>
      <c r="D324" s="20"/>
      <c r="E324" s="20"/>
      <c r="F324" s="20"/>
      <c r="G324" s="20"/>
      <c r="H324" s="20"/>
      <c r="I324" s="20"/>
      <c r="J324" s="20"/>
    </row>
    <row r="325" spans="1:26" ht="16.5" thickTop="1" thickBot="1">
      <c r="A325" s="14"/>
      <c r="B325" s="284" t="s">
        <v>337</v>
      </c>
      <c r="C325" s="284"/>
      <c r="D325" s="284"/>
      <c r="E325" s="284"/>
      <c r="F325" s="284"/>
      <c r="G325" s="284"/>
      <c r="H325" s="284"/>
      <c r="I325" s="284"/>
      <c r="J325" s="284"/>
    </row>
    <row r="326" spans="1:26" ht="15.75" thickTop="1">
      <c r="A326" s="14"/>
      <c r="B326" s="285" t="s">
        <v>722</v>
      </c>
      <c r="C326" s="287"/>
      <c r="D326" s="289" t="s">
        <v>723</v>
      </c>
      <c r="E326" s="289"/>
      <c r="F326" s="289"/>
      <c r="G326" s="287"/>
      <c r="H326" s="289" t="s">
        <v>724</v>
      </c>
      <c r="I326" s="289" t="s">
        <v>725</v>
      </c>
      <c r="J326" s="22" t="s">
        <v>726</v>
      </c>
    </row>
    <row r="327" spans="1:26" ht="15.75" thickBot="1">
      <c r="A327" s="14"/>
      <c r="B327" s="286"/>
      <c r="C327" s="288"/>
      <c r="D327" s="290"/>
      <c r="E327" s="290"/>
      <c r="F327" s="290"/>
      <c r="G327" s="288"/>
      <c r="H327" s="290"/>
      <c r="I327" s="290"/>
      <c r="J327" s="279" t="s">
        <v>727</v>
      </c>
    </row>
    <row r="328" spans="1:26" ht="15.75" thickTop="1">
      <c r="A328" s="14"/>
      <c r="B328" s="281" t="s">
        <v>728</v>
      </c>
      <c r="C328" s="287"/>
      <c r="D328" s="287"/>
      <c r="E328" s="287"/>
      <c r="F328" s="287"/>
      <c r="G328" s="287"/>
      <c r="H328" s="287"/>
      <c r="I328" s="287"/>
      <c r="J328" s="287"/>
    </row>
    <row r="329" spans="1:26" ht="15.75" thickBot="1">
      <c r="A329" s="14"/>
      <c r="B329" s="282" t="s">
        <v>742</v>
      </c>
      <c r="C329" s="50"/>
      <c r="D329" s="50"/>
      <c r="E329" s="50"/>
      <c r="F329" s="50"/>
      <c r="G329" s="50"/>
      <c r="H329" s="50"/>
      <c r="I329" s="50"/>
      <c r="J329" s="50"/>
    </row>
    <row r="330" spans="1:26">
      <c r="A330" s="14"/>
      <c r="B330" s="292" t="s">
        <v>743</v>
      </c>
      <c r="C330" s="50"/>
      <c r="D330" s="121" t="s">
        <v>301</v>
      </c>
      <c r="E330" s="200">
        <v>170693</v>
      </c>
      <c r="F330" s="50"/>
      <c r="G330" s="50"/>
      <c r="H330" s="121" t="s">
        <v>744</v>
      </c>
      <c r="I330" s="190" t="s">
        <v>762</v>
      </c>
      <c r="J330" s="190" t="s">
        <v>763</v>
      </c>
    </row>
    <row r="331" spans="1:26">
      <c r="A331" s="14"/>
      <c r="B331" s="121"/>
      <c r="C331" s="50"/>
      <c r="D331" s="121"/>
      <c r="E331" s="200"/>
      <c r="F331" s="50"/>
      <c r="G331" s="50"/>
      <c r="H331" s="121"/>
      <c r="I331" s="190" t="s">
        <v>746</v>
      </c>
      <c r="J331" s="190" t="s">
        <v>764</v>
      </c>
    </row>
    <row r="332" spans="1:26">
      <c r="A332" s="14"/>
      <c r="B332" s="16"/>
      <c r="C332" s="16"/>
      <c r="D332" s="50"/>
      <c r="E332" s="50"/>
      <c r="F332" s="50"/>
      <c r="G332" s="16"/>
      <c r="H332" s="16"/>
      <c r="I332" s="16"/>
      <c r="J332" s="16"/>
    </row>
    <row r="333" spans="1:26">
      <c r="A333" s="14"/>
      <c r="B333" s="121" t="s">
        <v>34</v>
      </c>
      <c r="C333" s="50"/>
      <c r="D333" s="200">
        <v>9670</v>
      </c>
      <c r="E333" s="200"/>
      <c r="F333" s="50"/>
      <c r="G333" s="50"/>
      <c r="H333" s="121" t="s">
        <v>744</v>
      </c>
      <c r="I333" s="190" t="s">
        <v>745</v>
      </c>
      <c r="J333" s="190" t="s">
        <v>765</v>
      </c>
    </row>
    <row r="334" spans="1:26">
      <c r="A334" s="14"/>
      <c r="B334" s="121"/>
      <c r="C334" s="50"/>
      <c r="D334" s="200"/>
      <c r="E334" s="200"/>
      <c r="F334" s="50"/>
      <c r="G334" s="50"/>
      <c r="H334" s="121"/>
      <c r="I334" s="190" t="s">
        <v>746</v>
      </c>
      <c r="J334" s="190" t="s">
        <v>764</v>
      </c>
    </row>
    <row r="335" spans="1:26">
      <c r="A335" s="14"/>
      <c r="B335" s="16"/>
      <c r="C335" s="16"/>
      <c r="D335" s="50"/>
      <c r="E335" s="50"/>
      <c r="F335" s="50"/>
      <c r="G335" s="16"/>
      <c r="H335" s="16"/>
      <c r="I335" s="16"/>
      <c r="J335" s="16"/>
    </row>
    <row r="336" spans="1:26">
      <c r="A336" s="14"/>
      <c r="B336" s="121" t="s">
        <v>42</v>
      </c>
      <c r="C336" s="50"/>
      <c r="D336" s="200">
        <v>50070</v>
      </c>
      <c r="E336" s="200"/>
      <c r="F336" s="50"/>
      <c r="G336" s="50"/>
      <c r="H336" s="121" t="s">
        <v>744</v>
      </c>
      <c r="I336" s="190" t="s">
        <v>745</v>
      </c>
      <c r="J336" s="190" t="s">
        <v>766</v>
      </c>
    </row>
    <row r="337" spans="1:26">
      <c r="A337" s="14"/>
      <c r="B337" s="121"/>
      <c r="C337" s="50"/>
      <c r="D337" s="200"/>
      <c r="E337" s="200"/>
      <c r="F337" s="50"/>
      <c r="G337" s="50"/>
      <c r="H337" s="121"/>
      <c r="I337" s="190" t="s">
        <v>746</v>
      </c>
      <c r="J337" s="190" t="s">
        <v>764</v>
      </c>
    </row>
    <row r="338" spans="1:26">
      <c r="A338" s="14"/>
      <c r="B338" s="16"/>
      <c r="C338" s="16"/>
      <c r="D338" s="50"/>
      <c r="E338" s="50"/>
      <c r="F338" s="50"/>
      <c r="G338" s="16"/>
      <c r="H338" s="16"/>
      <c r="I338" s="16"/>
      <c r="J338" s="16"/>
    </row>
    <row r="339" spans="1:26">
      <c r="A339" s="14"/>
      <c r="B339" s="121" t="s">
        <v>717</v>
      </c>
      <c r="C339" s="50"/>
      <c r="D339" s="200">
        <v>4945</v>
      </c>
      <c r="E339" s="200"/>
      <c r="F339" s="50"/>
      <c r="G339" s="50"/>
      <c r="H339" s="121" t="s">
        <v>751</v>
      </c>
      <c r="I339" s="190" t="s">
        <v>745</v>
      </c>
      <c r="J339" s="190" t="s">
        <v>767</v>
      </c>
    </row>
    <row r="340" spans="1:26">
      <c r="A340" s="14"/>
      <c r="B340" s="121"/>
      <c r="C340" s="50"/>
      <c r="D340" s="200"/>
      <c r="E340" s="200"/>
      <c r="F340" s="50"/>
      <c r="G340" s="50"/>
      <c r="H340" s="121"/>
      <c r="I340" s="190" t="s">
        <v>746</v>
      </c>
      <c r="J340" s="190" t="s">
        <v>764</v>
      </c>
    </row>
    <row r="341" spans="1:26" ht="15.75" thickBot="1">
      <c r="A341" s="14"/>
      <c r="B341" s="283"/>
      <c r="C341" s="283"/>
      <c r="D341" s="288"/>
      <c r="E341" s="288"/>
      <c r="F341" s="288"/>
      <c r="G341" s="283"/>
      <c r="H341" s="283"/>
      <c r="I341" s="283"/>
      <c r="J341" s="283"/>
    </row>
    <row r="342" spans="1:26" ht="15.75" thickTop="1">
      <c r="A342" s="14"/>
      <c r="B342" s="213" t="s">
        <v>754</v>
      </c>
      <c r="C342" s="213"/>
      <c r="D342" s="213"/>
      <c r="E342" s="213"/>
      <c r="F342" s="213"/>
      <c r="G342" s="213"/>
      <c r="H342" s="213"/>
      <c r="I342" s="213"/>
      <c r="J342" s="213"/>
      <c r="K342" s="213"/>
      <c r="L342" s="213"/>
      <c r="M342" s="213"/>
      <c r="N342" s="213"/>
      <c r="O342" s="213"/>
      <c r="P342" s="213"/>
      <c r="Q342" s="213"/>
      <c r="R342" s="213"/>
      <c r="S342" s="213"/>
      <c r="T342" s="213"/>
      <c r="U342" s="213"/>
      <c r="V342" s="213"/>
      <c r="W342" s="213"/>
      <c r="X342" s="213"/>
      <c r="Y342" s="213"/>
      <c r="Z342" s="213"/>
    </row>
    <row r="343" spans="1:26">
      <c r="A343" s="14"/>
      <c r="B343" s="213" t="s">
        <v>755</v>
      </c>
      <c r="C343" s="213"/>
      <c r="D343" s="213"/>
      <c r="E343" s="213"/>
      <c r="F343" s="213"/>
      <c r="G343" s="213"/>
      <c r="H343" s="213"/>
      <c r="I343" s="213"/>
      <c r="J343" s="213"/>
      <c r="K343" s="213"/>
      <c r="L343" s="213"/>
      <c r="M343" s="213"/>
      <c r="N343" s="213"/>
      <c r="O343" s="213"/>
      <c r="P343" s="213"/>
      <c r="Q343" s="213"/>
      <c r="R343" s="213"/>
      <c r="S343" s="213"/>
      <c r="T343" s="213"/>
      <c r="U343" s="213"/>
      <c r="V343" s="213"/>
      <c r="W343" s="213"/>
      <c r="X343" s="213"/>
      <c r="Y343" s="213"/>
      <c r="Z343" s="213"/>
    </row>
    <row r="344" spans="1:26">
      <c r="A344" s="14"/>
      <c r="B344" s="213" t="s">
        <v>768</v>
      </c>
      <c r="C344" s="213"/>
      <c r="D344" s="213"/>
      <c r="E344" s="213"/>
      <c r="F344" s="213"/>
      <c r="G344" s="213"/>
      <c r="H344" s="213"/>
      <c r="I344" s="213"/>
      <c r="J344" s="213"/>
      <c r="K344" s="213"/>
      <c r="L344" s="213"/>
      <c r="M344" s="213"/>
      <c r="N344" s="213"/>
      <c r="O344" s="213"/>
      <c r="P344" s="213"/>
      <c r="Q344" s="213"/>
      <c r="R344" s="213"/>
      <c r="S344" s="213"/>
      <c r="T344" s="213"/>
      <c r="U344" s="213"/>
      <c r="V344" s="213"/>
      <c r="W344" s="213"/>
      <c r="X344" s="213"/>
      <c r="Y344" s="213"/>
      <c r="Z344" s="213"/>
    </row>
    <row r="345" spans="1:26" ht="15" customHeight="1">
      <c r="A345" s="14" t="s">
        <v>919</v>
      </c>
      <c r="B345" s="114" t="s">
        <v>5</v>
      </c>
      <c r="C345" s="114"/>
      <c r="D345" s="114"/>
      <c r="E345" s="114"/>
      <c r="F345" s="114"/>
      <c r="G345" s="114"/>
      <c r="H345" s="114"/>
      <c r="I345" s="114"/>
      <c r="J345" s="114"/>
      <c r="K345" s="114"/>
      <c r="L345" s="114"/>
      <c r="M345" s="114"/>
      <c r="N345" s="114"/>
      <c r="O345" s="114"/>
      <c r="P345" s="114"/>
      <c r="Q345" s="114"/>
      <c r="R345" s="114"/>
      <c r="S345" s="114"/>
      <c r="T345" s="114"/>
      <c r="U345" s="114"/>
      <c r="V345" s="114"/>
      <c r="W345" s="114"/>
      <c r="X345" s="114"/>
      <c r="Y345" s="114"/>
      <c r="Z345" s="114"/>
    </row>
    <row r="346" spans="1:26">
      <c r="A346" s="14"/>
      <c r="B346" s="116" t="s">
        <v>778</v>
      </c>
      <c r="C346" s="116"/>
      <c r="D346" s="116"/>
      <c r="E346" s="116"/>
      <c r="F346" s="116"/>
      <c r="G346" s="116"/>
      <c r="H346" s="116"/>
      <c r="I346" s="116"/>
      <c r="J346" s="116"/>
      <c r="K346" s="116"/>
      <c r="L346" s="116"/>
      <c r="M346" s="116"/>
      <c r="N346" s="116"/>
      <c r="O346" s="116"/>
      <c r="P346" s="116"/>
      <c r="Q346" s="116"/>
      <c r="R346" s="116"/>
      <c r="S346" s="116"/>
      <c r="T346" s="116"/>
      <c r="U346" s="116"/>
      <c r="V346" s="116"/>
      <c r="W346" s="116"/>
      <c r="X346" s="116"/>
      <c r="Y346" s="116"/>
      <c r="Z346" s="116"/>
    </row>
    <row r="347" spans="1:26">
      <c r="A347" s="14"/>
      <c r="B347" s="35"/>
      <c r="C347" s="35"/>
      <c r="D347" s="35"/>
      <c r="E347" s="35"/>
      <c r="F347" s="35"/>
      <c r="G347" s="35"/>
      <c r="H347" s="35"/>
      <c r="I347" s="35"/>
      <c r="J347" s="35"/>
      <c r="K347" s="35"/>
      <c r="L347" s="35"/>
      <c r="M347" s="35"/>
      <c r="N347" s="35"/>
      <c r="O347" s="35"/>
      <c r="P347" s="35"/>
      <c r="Q347" s="35"/>
    </row>
    <row r="348" spans="1:26" ht="15.75" thickBot="1">
      <c r="A348" s="14"/>
      <c r="B348" s="20"/>
      <c r="C348" s="20"/>
      <c r="D348" s="20"/>
      <c r="E348" s="20"/>
      <c r="F348" s="20"/>
      <c r="G348" s="20"/>
      <c r="H348" s="20"/>
      <c r="I348" s="20"/>
      <c r="J348" s="20"/>
      <c r="K348" s="20"/>
      <c r="L348" s="20"/>
      <c r="M348" s="20"/>
      <c r="N348" s="20"/>
      <c r="O348" s="20"/>
      <c r="P348" s="20"/>
      <c r="Q348" s="20"/>
    </row>
    <row r="349" spans="1:26" ht="15.75" thickBot="1">
      <c r="A349" s="14"/>
      <c r="B349" s="21"/>
      <c r="C349" s="36" t="s">
        <v>294</v>
      </c>
      <c r="D349" s="36"/>
      <c r="E349" s="36"/>
      <c r="F349" s="36"/>
      <c r="G349" s="36"/>
      <c r="H349" s="36"/>
      <c r="I349" s="36"/>
      <c r="J349" s="36"/>
      <c r="K349" s="36"/>
      <c r="L349" s="36"/>
      <c r="M349" s="36"/>
      <c r="N349" s="36"/>
      <c r="O349" s="36"/>
      <c r="P349" s="36"/>
      <c r="Q349" s="36"/>
    </row>
    <row r="350" spans="1:26" ht="15.75" thickBot="1">
      <c r="A350" s="14"/>
      <c r="B350" s="296" t="s">
        <v>295</v>
      </c>
      <c r="C350" s="36" t="s">
        <v>779</v>
      </c>
      <c r="D350" s="36"/>
      <c r="E350" s="36"/>
      <c r="F350" s="16"/>
      <c r="G350" s="36" t="s">
        <v>780</v>
      </c>
      <c r="H350" s="36"/>
      <c r="I350" s="16"/>
      <c r="J350" s="36" t="s">
        <v>626</v>
      </c>
      <c r="K350" s="36"/>
      <c r="L350" s="16"/>
      <c r="M350" s="36" t="s">
        <v>628</v>
      </c>
      <c r="N350" s="36"/>
      <c r="O350" s="16"/>
      <c r="P350" s="36" t="s">
        <v>630</v>
      </c>
      <c r="Q350" s="36"/>
    </row>
    <row r="351" spans="1:26">
      <c r="A351" s="14"/>
      <c r="B351" s="28" t="s">
        <v>781</v>
      </c>
      <c r="C351" s="44"/>
      <c r="D351" s="44"/>
      <c r="E351" s="44"/>
      <c r="F351" s="27"/>
      <c r="G351" s="44"/>
      <c r="H351" s="44"/>
      <c r="I351" s="27"/>
      <c r="J351" s="44"/>
      <c r="K351" s="44"/>
      <c r="L351" s="27"/>
      <c r="M351" s="44"/>
      <c r="N351" s="44"/>
      <c r="O351" s="27"/>
      <c r="P351" s="44"/>
      <c r="Q351" s="44"/>
    </row>
    <row r="352" spans="1:26">
      <c r="A352" s="14"/>
      <c r="B352" s="60" t="s">
        <v>28</v>
      </c>
      <c r="C352" s="54" t="s">
        <v>301</v>
      </c>
      <c r="D352" s="51">
        <v>386402</v>
      </c>
      <c r="E352" s="50"/>
      <c r="F352" s="50"/>
      <c r="G352" s="51">
        <v>386402</v>
      </c>
      <c r="H352" s="50"/>
      <c r="I352" s="50"/>
      <c r="J352" s="51">
        <v>386402</v>
      </c>
      <c r="K352" s="50"/>
      <c r="L352" s="50"/>
      <c r="M352" s="52" t="s">
        <v>302</v>
      </c>
      <c r="N352" s="50"/>
      <c r="O352" s="50"/>
      <c r="P352" s="52" t="s">
        <v>302</v>
      </c>
      <c r="Q352" s="50"/>
    </row>
    <row r="353" spans="1:17">
      <c r="A353" s="14"/>
      <c r="B353" s="60"/>
      <c r="C353" s="54"/>
      <c r="D353" s="51"/>
      <c r="E353" s="50"/>
      <c r="F353" s="50"/>
      <c r="G353" s="51"/>
      <c r="H353" s="50"/>
      <c r="I353" s="50"/>
      <c r="J353" s="51"/>
      <c r="K353" s="50"/>
      <c r="L353" s="50"/>
      <c r="M353" s="52"/>
      <c r="N353" s="50"/>
      <c r="O353" s="50"/>
      <c r="P353" s="52"/>
      <c r="Q353" s="50"/>
    </row>
    <row r="354" spans="1:17">
      <c r="A354" s="14"/>
      <c r="B354" s="104" t="s">
        <v>29</v>
      </c>
      <c r="C354" s="48">
        <v>750446</v>
      </c>
      <c r="D354" s="48"/>
      <c r="E354" s="39"/>
      <c r="F354" s="39"/>
      <c r="G354" s="48">
        <v>750446</v>
      </c>
      <c r="H354" s="39"/>
      <c r="I354" s="39"/>
      <c r="J354" s="48">
        <v>750446</v>
      </c>
      <c r="K354" s="39"/>
      <c r="L354" s="39"/>
      <c r="M354" s="53" t="s">
        <v>302</v>
      </c>
      <c r="N354" s="39"/>
      <c r="O354" s="39"/>
      <c r="P354" s="53" t="s">
        <v>302</v>
      </c>
      <c r="Q354" s="39"/>
    </row>
    <row r="355" spans="1:17">
      <c r="A355" s="14"/>
      <c r="B355" s="104"/>
      <c r="C355" s="48"/>
      <c r="D355" s="48"/>
      <c r="E355" s="39"/>
      <c r="F355" s="39"/>
      <c r="G355" s="48"/>
      <c r="H355" s="39"/>
      <c r="I355" s="39"/>
      <c r="J355" s="48"/>
      <c r="K355" s="39"/>
      <c r="L355" s="39"/>
      <c r="M355" s="53"/>
      <c r="N355" s="39"/>
      <c r="O355" s="39"/>
      <c r="P355" s="53"/>
      <c r="Q355" s="39"/>
    </row>
    <row r="356" spans="1:17">
      <c r="A356" s="14"/>
      <c r="B356" s="60" t="s">
        <v>30</v>
      </c>
      <c r="C356" s="51">
        <v>13612</v>
      </c>
      <c r="D356" s="51"/>
      <c r="E356" s="50"/>
      <c r="F356" s="50"/>
      <c r="G356" s="51">
        <v>13612</v>
      </c>
      <c r="H356" s="50"/>
      <c r="I356" s="50"/>
      <c r="J356" s="51">
        <v>13612</v>
      </c>
      <c r="K356" s="50"/>
      <c r="L356" s="50"/>
      <c r="M356" s="52" t="s">
        <v>302</v>
      </c>
      <c r="N356" s="50"/>
      <c r="O356" s="50"/>
      <c r="P356" s="52" t="s">
        <v>302</v>
      </c>
      <c r="Q356" s="50"/>
    </row>
    <row r="357" spans="1:17">
      <c r="A357" s="14"/>
      <c r="B357" s="60"/>
      <c r="C357" s="51"/>
      <c r="D357" s="51"/>
      <c r="E357" s="50"/>
      <c r="F357" s="50"/>
      <c r="G357" s="51"/>
      <c r="H357" s="50"/>
      <c r="I357" s="50"/>
      <c r="J357" s="51"/>
      <c r="K357" s="50"/>
      <c r="L357" s="50"/>
      <c r="M357" s="52"/>
      <c r="N357" s="50"/>
      <c r="O357" s="50"/>
      <c r="P357" s="52"/>
      <c r="Q357" s="50"/>
    </row>
    <row r="358" spans="1:17">
      <c r="A358" s="14"/>
      <c r="B358" s="104" t="s">
        <v>31</v>
      </c>
      <c r="C358" s="48">
        <v>70918</v>
      </c>
      <c r="D358" s="48"/>
      <c r="E358" s="39"/>
      <c r="F358" s="39"/>
      <c r="G358" s="48">
        <v>70918</v>
      </c>
      <c r="H358" s="39"/>
      <c r="I358" s="39"/>
      <c r="J358" s="48">
        <v>70918</v>
      </c>
      <c r="K358" s="39"/>
      <c r="L358" s="39"/>
      <c r="M358" s="53" t="s">
        <v>302</v>
      </c>
      <c r="N358" s="39"/>
      <c r="O358" s="39"/>
      <c r="P358" s="53" t="s">
        <v>302</v>
      </c>
      <c r="Q358" s="39"/>
    </row>
    <row r="359" spans="1:17">
      <c r="A359" s="14"/>
      <c r="B359" s="104"/>
      <c r="C359" s="48"/>
      <c r="D359" s="48"/>
      <c r="E359" s="39"/>
      <c r="F359" s="39"/>
      <c r="G359" s="48"/>
      <c r="H359" s="39"/>
      <c r="I359" s="39"/>
      <c r="J359" s="48"/>
      <c r="K359" s="39"/>
      <c r="L359" s="39"/>
      <c r="M359" s="53"/>
      <c r="N359" s="39"/>
      <c r="O359" s="39"/>
      <c r="P359" s="53"/>
      <c r="Q359" s="39"/>
    </row>
    <row r="360" spans="1:17">
      <c r="A360" s="14"/>
      <c r="B360" s="60" t="s">
        <v>79</v>
      </c>
      <c r="C360" s="51">
        <v>12705</v>
      </c>
      <c r="D360" s="51"/>
      <c r="E360" s="50"/>
      <c r="F360" s="50"/>
      <c r="G360" s="51">
        <v>12705</v>
      </c>
      <c r="H360" s="50"/>
      <c r="I360" s="50"/>
      <c r="J360" s="52">
        <v>97</v>
      </c>
      <c r="K360" s="50"/>
      <c r="L360" s="50"/>
      <c r="M360" s="51">
        <v>12608</v>
      </c>
      <c r="N360" s="50"/>
      <c r="O360" s="50"/>
      <c r="P360" s="52" t="s">
        <v>302</v>
      </c>
      <c r="Q360" s="50"/>
    </row>
    <row r="361" spans="1:17">
      <c r="A361" s="14"/>
      <c r="B361" s="60"/>
      <c r="C361" s="51"/>
      <c r="D361" s="51"/>
      <c r="E361" s="50"/>
      <c r="F361" s="50"/>
      <c r="G361" s="51"/>
      <c r="H361" s="50"/>
      <c r="I361" s="50"/>
      <c r="J361" s="52"/>
      <c r="K361" s="50"/>
      <c r="L361" s="50"/>
      <c r="M361" s="51"/>
      <c r="N361" s="50"/>
      <c r="O361" s="50"/>
      <c r="P361" s="52"/>
      <c r="Q361" s="50"/>
    </row>
    <row r="362" spans="1:17">
      <c r="A362" s="14"/>
      <c r="B362" s="104" t="s">
        <v>80</v>
      </c>
      <c r="C362" s="48">
        <v>72333</v>
      </c>
      <c r="D362" s="48"/>
      <c r="E362" s="39"/>
      <c r="F362" s="39"/>
      <c r="G362" s="48">
        <v>72333</v>
      </c>
      <c r="H362" s="39"/>
      <c r="I362" s="39"/>
      <c r="J362" s="53" t="s">
        <v>302</v>
      </c>
      <c r="K362" s="39"/>
      <c r="L362" s="39"/>
      <c r="M362" s="48">
        <v>72333</v>
      </c>
      <c r="N362" s="39"/>
      <c r="O362" s="39"/>
      <c r="P362" s="53" t="s">
        <v>302</v>
      </c>
      <c r="Q362" s="39"/>
    </row>
    <row r="363" spans="1:17">
      <c r="A363" s="14"/>
      <c r="B363" s="104"/>
      <c r="C363" s="48"/>
      <c r="D363" s="48"/>
      <c r="E363" s="39"/>
      <c r="F363" s="39"/>
      <c r="G363" s="48"/>
      <c r="H363" s="39"/>
      <c r="I363" s="39"/>
      <c r="J363" s="53"/>
      <c r="K363" s="39"/>
      <c r="L363" s="39"/>
      <c r="M363" s="48"/>
      <c r="N363" s="39"/>
      <c r="O363" s="39"/>
      <c r="P363" s="53"/>
      <c r="Q363" s="39"/>
    </row>
    <row r="364" spans="1:17">
      <c r="A364" s="14"/>
      <c r="B364" s="60" t="s">
        <v>34</v>
      </c>
      <c r="C364" s="52">
        <v>338</v>
      </c>
      <c r="D364" s="52"/>
      <c r="E364" s="50"/>
      <c r="F364" s="50"/>
      <c r="G364" s="52">
        <v>338</v>
      </c>
      <c r="H364" s="50"/>
      <c r="I364" s="50"/>
      <c r="J364" s="52" t="s">
        <v>302</v>
      </c>
      <c r="K364" s="50"/>
      <c r="L364" s="50"/>
      <c r="M364" s="52" t="s">
        <v>302</v>
      </c>
      <c r="N364" s="50"/>
      <c r="O364" s="50"/>
      <c r="P364" s="52">
        <v>338</v>
      </c>
      <c r="Q364" s="50"/>
    </row>
    <row r="365" spans="1:17">
      <c r="A365" s="14"/>
      <c r="B365" s="60"/>
      <c r="C365" s="52"/>
      <c r="D365" s="52"/>
      <c r="E365" s="50"/>
      <c r="F365" s="50"/>
      <c r="G365" s="52"/>
      <c r="H365" s="50"/>
      <c r="I365" s="50"/>
      <c r="J365" s="52"/>
      <c r="K365" s="50"/>
      <c r="L365" s="50"/>
      <c r="M365" s="52"/>
      <c r="N365" s="50"/>
      <c r="O365" s="50"/>
      <c r="P365" s="52"/>
      <c r="Q365" s="50"/>
    </row>
    <row r="366" spans="1:17">
      <c r="A366" s="14"/>
      <c r="B366" s="104" t="s">
        <v>78</v>
      </c>
      <c r="C366" s="48">
        <v>3050257</v>
      </c>
      <c r="D366" s="48"/>
      <c r="E366" s="39"/>
      <c r="F366" s="39"/>
      <c r="G366" s="48">
        <v>3050257</v>
      </c>
      <c r="H366" s="39"/>
      <c r="I366" s="39"/>
      <c r="J366" s="48">
        <v>51031</v>
      </c>
      <c r="K366" s="39"/>
      <c r="L366" s="39"/>
      <c r="M366" s="48">
        <v>2997441</v>
      </c>
      <c r="N366" s="39"/>
      <c r="O366" s="39"/>
      <c r="P366" s="48">
        <v>1785</v>
      </c>
      <c r="Q366" s="39"/>
    </row>
    <row r="367" spans="1:17">
      <c r="A367" s="14"/>
      <c r="B367" s="104"/>
      <c r="C367" s="48"/>
      <c r="D367" s="48"/>
      <c r="E367" s="39"/>
      <c r="F367" s="39"/>
      <c r="G367" s="48"/>
      <c r="H367" s="39"/>
      <c r="I367" s="39"/>
      <c r="J367" s="48"/>
      <c r="K367" s="39"/>
      <c r="L367" s="39"/>
      <c r="M367" s="48"/>
      <c r="N367" s="39"/>
      <c r="O367" s="39"/>
      <c r="P367" s="48"/>
      <c r="Q367" s="39"/>
    </row>
    <row r="368" spans="1:17">
      <c r="A368" s="14"/>
      <c r="B368" s="60" t="s">
        <v>649</v>
      </c>
      <c r="C368" s="51">
        <v>28326</v>
      </c>
      <c r="D368" s="51"/>
      <c r="E368" s="50"/>
      <c r="F368" s="50"/>
      <c r="G368" s="51">
        <v>28326</v>
      </c>
      <c r="H368" s="50"/>
      <c r="I368" s="50"/>
      <c r="J368" s="52" t="s">
        <v>302</v>
      </c>
      <c r="K368" s="50"/>
      <c r="L368" s="50"/>
      <c r="M368" s="51">
        <v>1094</v>
      </c>
      <c r="N368" s="50"/>
      <c r="O368" s="50"/>
      <c r="P368" s="51">
        <v>27232</v>
      </c>
      <c r="Q368" s="50"/>
    </row>
    <row r="369" spans="1:17">
      <c r="A369" s="14"/>
      <c r="B369" s="60"/>
      <c r="C369" s="51"/>
      <c r="D369" s="51"/>
      <c r="E369" s="50"/>
      <c r="F369" s="50"/>
      <c r="G369" s="51"/>
      <c r="H369" s="50"/>
      <c r="I369" s="50"/>
      <c r="J369" s="52"/>
      <c r="K369" s="50"/>
      <c r="L369" s="50"/>
      <c r="M369" s="51"/>
      <c r="N369" s="50"/>
      <c r="O369" s="50"/>
      <c r="P369" s="51"/>
      <c r="Q369" s="50"/>
    </row>
    <row r="370" spans="1:17">
      <c r="A370" s="14"/>
      <c r="B370" s="104" t="s">
        <v>650</v>
      </c>
      <c r="C370" s="48">
        <v>10817</v>
      </c>
      <c r="D370" s="48"/>
      <c r="E370" s="39"/>
      <c r="F370" s="39"/>
      <c r="G370" s="48">
        <v>10817</v>
      </c>
      <c r="H370" s="39"/>
      <c r="I370" s="39"/>
      <c r="J370" s="48">
        <v>10817</v>
      </c>
      <c r="K370" s="39"/>
      <c r="L370" s="39"/>
      <c r="M370" s="53" t="s">
        <v>302</v>
      </c>
      <c r="N370" s="39"/>
      <c r="O370" s="39"/>
      <c r="P370" s="53" t="s">
        <v>302</v>
      </c>
      <c r="Q370" s="39"/>
    </row>
    <row r="371" spans="1:17">
      <c r="A371" s="14"/>
      <c r="B371" s="104"/>
      <c r="C371" s="48"/>
      <c r="D371" s="48"/>
      <c r="E371" s="39"/>
      <c r="F371" s="39"/>
      <c r="G371" s="48"/>
      <c r="H371" s="39"/>
      <c r="I371" s="39"/>
      <c r="J371" s="48"/>
      <c r="K371" s="39"/>
      <c r="L371" s="39"/>
      <c r="M371" s="53"/>
      <c r="N371" s="39"/>
      <c r="O371" s="39"/>
      <c r="P371" s="53"/>
      <c r="Q371" s="39"/>
    </row>
    <row r="372" spans="1:17">
      <c r="A372" s="14"/>
      <c r="B372" s="60" t="s">
        <v>36</v>
      </c>
      <c r="C372" s="51">
        <v>20588566</v>
      </c>
      <c r="D372" s="51"/>
      <c r="E372" s="50"/>
      <c r="F372" s="50"/>
      <c r="G372" s="51">
        <v>20334382</v>
      </c>
      <c r="H372" s="50"/>
      <c r="I372" s="50"/>
      <c r="J372" s="52" t="s">
        <v>302</v>
      </c>
      <c r="K372" s="50"/>
      <c r="L372" s="50"/>
      <c r="M372" s="52" t="s">
        <v>302</v>
      </c>
      <c r="N372" s="50"/>
      <c r="O372" s="50"/>
      <c r="P372" s="51">
        <v>20334382</v>
      </c>
      <c r="Q372" s="50"/>
    </row>
    <row r="373" spans="1:17">
      <c r="A373" s="14"/>
      <c r="B373" s="60"/>
      <c r="C373" s="51"/>
      <c r="D373" s="51"/>
      <c r="E373" s="50"/>
      <c r="F373" s="50"/>
      <c r="G373" s="51"/>
      <c r="H373" s="50"/>
      <c r="I373" s="50"/>
      <c r="J373" s="52"/>
      <c r="K373" s="50"/>
      <c r="L373" s="50"/>
      <c r="M373" s="52"/>
      <c r="N373" s="50"/>
      <c r="O373" s="50"/>
      <c r="P373" s="51"/>
      <c r="Q373" s="50"/>
    </row>
    <row r="374" spans="1:17">
      <c r="A374" s="14"/>
      <c r="B374" s="104" t="s">
        <v>782</v>
      </c>
      <c r="C374" s="48">
        <v>31322</v>
      </c>
      <c r="D374" s="48"/>
      <c r="E374" s="39"/>
      <c r="F374" s="39"/>
      <c r="G374" s="48">
        <v>31322</v>
      </c>
      <c r="H374" s="39"/>
      <c r="I374" s="39"/>
      <c r="J374" s="53" t="s">
        <v>302</v>
      </c>
      <c r="K374" s="39"/>
      <c r="L374" s="39"/>
      <c r="M374" s="48">
        <v>31322</v>
      </c>
      <c r="N374" s="39"/>
      <c r="O374" s="39"/>
      <c r="P374" s="53" t="s">
        <v>302</v>
      </c>
      <c r="Q374" s="39"/>
    </row>
    <row r="375" spans="1:17">
      <c r="A375" s="14"/>
      <c r="B375" s="104"/>
      <c r="C375" s="48"/>
      <c r="D375" s="48"/>
      <c r="E375" s="39"/>
      <c r="F375" s="39"/>
      <c r="G375" s="48"/>
      <c r="H375" s="39"/>
      <c r="I375" s="39"/>
      <c r="J375" s="53"/>
      <c r="K375" s="39"/>
      <c r="L375" s="39"/>
      <c r="M375" s="48"/>
      <c r="N375" s="39"/>
      <c r="O375" s="39"/>
      <c r="P375" s="53"/>
      <c r="Q375" s="39"/>
    </row>
    <row r="376" spans="1:17">
      <c r="A376" s="14"/>
      <c r="B376" s="32" t="s">
        <v>783</v>
      </c>
      <c r="C376" s="50"/>
      <c r="D376" s="50"/>
      <c r="E376" s="50"/>
      <c r="F376" s="16"/>
      <c r="G376" s="50"/>
      <c r="H376" s="50"/>
      <c r="I376" s="16"/>
      <c r="J376" s="50"/>
      <c r="K376" s="50"/>
      <c r="L376" s="16"/>
      <c r="M376" s="50"/>
      <c r="N376" s="50"/>
      <c r="O376" s="16"/>
      <c r="P376" s="50"/>
      <c r="Q376" s="50"/>
    </row>
    <row r="377" spans="1:17">
      <c r="A377" s="14"/>
      <c r="B377" s="104" t="s">
        <v>656</v>
      </c>
      <c r="C377" s="48">
        <v>6264</v>
      </c>
      <c r="D377" s="48"/>
      <c r="E377" s="39"/>
      <c r="F377" s="39"/>
      <c r="G377" s="48">
        <v>6264</v>
      </c>
      <c r="H377" s="39"/>
      <c r="I377" s="39"/>
      <c r="J377" s="53" t="s">
        <v>302</v>
      </c>
      <c r="K377" s="39"/>
      <c r="L377" s="39"/>
      <c r="M377" s="48">
        <v>6264</v>
      </c>
      <c r="N377" s="39"/>
      <c r="O377" s="39"/>
      <c r="P377" s="53" t="s">
        <v>302</v>
      </c>
      <c r="Q377" s="39"/>
    </row>
    <row r="378" spans="1:17">
      <c r="A378" s="14"/>
      <c r="B378" s="104"/>
      <c r="C378" s="48"/>
      <c r="D378" s="48"/>
      <c r="E378" s="39"/>
      <c r="F378" s="39"/>
      <c r="G378" s="48"/>
      <c r="H378" s="39"/>
      <c r="I378" s="39"/>
      <c r="J378" s="53"/>
      <c r="K378" s="39"/>
      <c r="L378" s="39"/>
      <c r="M378" s="48"/>
      <c r="N378" s="39"/>
      <c r="O378" s="39"/>
      <c r="P378" s="53"/>
      <c r="Q378" s="39"/>
    </row>
    <row r="379" spans="1:17">
      <c r="A379" s="14"/>
      <c r="B379" s="60" t="s">
        <v>47</v>
      </c>
      <c r="C379" s="51">
        <v>5813809</v>
      </c>
      <c r="D379" s="51"/>
      <c r="E379" s="50"/>
      <c r="F379" s="50"/>
      <c r="G379" s="51">
        <v>5813809</v>
      </c>
      <c r="H379" s="50"/>
      <c r="I379" s="50"/>
      <c r="J379" s="52" t="s">
        <v>302</v>
      </c>
      <c r="K379" s="50"/>
      <c r="L379" s="50"/>
      <c r="M379" s="51">
        <v>5813809</v>
      </c>
      <c r="N379" s="50"/>
      <c r="O379" s="50"/>
      <c r="P379" s="52" t="s">
        <v>302</v>
      </c>
      <c r="Q379" s="50"/>
    </row>
    <row r="380" spans="1:17">
      <c r="A380" s="14"/>
      <c r="B380" s="60"/>
      <c r="C380" s="51"/>
      <c r="D380" s="51"/>
      <c r="E380" s="50"/>
      <c r="F380" s="50"/>
      <c r="G380" s="51"/>
      <c r="H380" s="50"/>
      <c r="I380" s="50"/>
      <c r="J380" s="52"/>
      <c r="K380" s="50"/>
      <c r="L380" s="50"/>
      <c r="M380" s="51"/>
      <c r="N380" s="50"/>
      <c r="O380" s="50"/>
      <c r="P380" s="52"/>
      <c r="Q380" s="50"/>
    </row>
    <row r="381" spans="1:17">
      <c r="A381" s="14"/>
      <c r="B381" s="104" t="s">
        <v>784</v>
      </c>
      <c r="C381" s="48">
        <v>15175972</v>
      </c>
      <c r="D381" s="48"/>
      <c r="E381" s="39"/>
      <c r="F381" s="39"/>
      <c r="G381" s="48">
        <v>15177126</v>
      </c>
      <c r="H381" s="39"/>
      <c r="I381" s="39"/>
      <c r="J381" s="53" t="s">
        <v>302</v>
      </c>
      <c r="K381" s="39"/>
      <c r="L381" s="39"/>
      <c r="M381" s="48">
        <v>15177126</v>
      </c>
      <c r="N381" s="39"/>
      <c r="O381" s="39"/>
      <c r="P381" s="53" t="s">
        <v>302</v>
      </c>
      <c r="Q381" s="39"/>
    </row>
    <row r="382" spans="1:17">
      <c r="A382" s="14"/>
      <c r="B382" s="104"/>
      <c r="C382" s="48"/>
      <c r="D382" s="48"/>
      <c r="E382" s="39"/>
      <c r="F382" s="39"/>
      <c r="G382" s="48"/>
      <c r="H382" s="39"/>
      <c r="I382" s="39"/>
      <c r="J382" s="53"/>
      <c r="K382" s="39"/>
      <c r="L382" s="39"/>
      <c r="M382" s="48"/>
      <c r="N382" s="39"/>
      <c r="O382" s="39"/>
      <c r="P382" s="53"/>
      <c r="Q382" s="39"/>
    </row>
    <row r="383" spans="1:17">
      <c r="A383" s="14"/>
      <c r="B383" s="60" t="s">
        <v>51</v>
      </c>
      <c r="C383" s="51">
        <v>107160</v>
      </c>
      <c r="D383" s="51"/>
      <c r="E383" s="50"/>
      <c r="F383" s="50"/>
      <c r="G383" s="51">
        <v>107160</v>
      </c>
      <c r="H383" s="50"/>
      <c r="I383" s="50"/>
      <c r="J383" s="51">
        <v>107160</v>
      </c>
      <c r="K383" s="50"/>
      <c r="L383" s="50"/>
      <c r="M383" s="52" t="s">
        <v>302</v>
      </c>
      <c r="N383" s="50"/>
      <c r="O383" s="50"/>
      <c r="P383" s="52" t="s">
        <v>302</v>
      </c>
      <c r="Q383" s="50"/>
    </row>
    <row r="384" spans="1:17">
      <c r="A384" s="14"/>
      <c r="B384" s="60"/>
      <c r="C384" s="51"/>
      <c r="D384" s="51"/>
      <c r="E384" s="50"/>
      <c r="F384" s="50"/>
      <c r="G384" s="51"/>
      <c r="H384" s="50"/>
      <c r="I384" s="50"/>
      <c r="J384" s="51"/>
      <c r="K384" s="50"/>
      <c r="L384" s="50"/>
      <c r="M384" s="52"/>
      <c r="N384" s="50"/>
      <c r="O384" s="50"/>
      <c r="P384" s="52"/>
      <c r="Q384" s="50"/>
    </row>
    <row r="385" spans="1:17">
      <c r="A385" s="14"/>
      <c r="B385" s="104" t="s">
        <v>657</v>
      </c>
      <c r="C385" s="53">
        <v>728</v>
      </c>
      <c r="D385" s="53"/>
      <c r="E385" s="39"/>
      <c r="F385" s="39"/>
      <c r="G385" s="53">
        <v>728</v>
      </c>
      <c r="H385" s="39"/>
      <c r="I385" s="39"/>
      <c r="J385" s="53">
        <v>728</v>
      </c>
      <c r="K385" s="39"/>
      <c r="L385" s="39"/>
      <c r="M385" s="53" t="s">
        <v>302</v>
      </c>
      <c r="N385" s="39"/>
      <c r="O385" s="39"/>
      <c r="P385" s="53" t="s">
        <v>302</v>
      </c>
      <c r="Q385" s="39"/>
    </row>
    <row r="386" spans="1:17">
      <c r="A386" s="14"/>
      <c r="B386" s="104"/>
      <c r="C386" s="53"/>
      <c r="D386" s="53"/>
      <c r="E386" s="39"/>
      <c r="F386" s="39"/>
      <c r="G386" s="53"/>
      <c r="H386" s="39"/>
      <c r="I386" s="39"/>
      <c r="J386" s="53"/>
      <c r="K386" s="39"/>
      <c r="L386" s="39"/>
      <c r="M386" s="53"/>
      <c r="N386" s="39"/>
      <c r="O386" s="39"/>
      <c r="P386" s="53"/>
      <c r="Q386" s="39"/>
    </row>
    <row r="387" spans="1:17">
      <c r="A387" s="14"/>
      <c r="B387" s="60" t="s">
        <v>52</v>
      </c>
      <c r="C387" s="51">
        <v>2130934</v>
      </c>
      <c r="D387" s="51"/>
      <c r="E387" s="50"/>
      <c r="F387" s="50"/>
      <c r="G387" s="51">
        <v>2185455</v>
      </c>
      <c r="H387" s="50"/>
      <c r="I387" s="50"/>
      <c r="J387" s="52" t="s">
        <v>302</v>
      </c>
      <c r="K387" s="50"/>
      <c r="L387" s="50"/>
      <c r="M387" s="51">
        <v>2185455</v>
      </c>
      <c r="N387" s="50"/>
      <c r="O387" s="50"/>
      <c r="P387" s="52" t="s">
        <v>302</v>
      </c>
      <c r="Q387" s="50"/>
    </row>
    <row r="388" spans="1:17">
      <c r="A388" s="14"/>
      <c r="B388" s="60"/>
      <c r="C388" s="51"/>
      <c r="D388" s="51"/>
      <c r="E388" s="50"/>
      <c r="F388" s="50"/>
      <c r="G388" s="51"/>
      <c r="H388" s="50"/>
      <c r="I388" s="50"/>
      <c r="J388" s="52"/>
      <c r="K388" s="50"/>
      <c r="L388" s="50"/>
      <c r="M388" s="51"/>
      <c r="N388" s="50"/>
      <c r="O388" s="50"/>
      <c r="P388" s="52"/>
      <c r="Q388" s="50"/>
    </row>
    <row r="389" spans="1:17">
      <c r="A389" s="14"/>
      <c r="B389" s="104" t="s">
        <v>785</v>
      </c>
      <c r="C389" s="55" t="s">
        <v>301</v>
      </c>
      <c r="D389" s="48">
        <v>35030</v>
      </c>
      <c r="E389" s="39"/>
      <c r="F389" s="39"/>
      <c r="G389" s="48">
        <v>35030</v>
      </c>
      <c r="H389" s="39"/>
      <c r="I389" s="39"/>
      <c r="J389" s="53" t="s">
        <v>302</v>
      </c>
      <c r="K389" s="39"/>
      <c r="L389" s="39"/>
      <c r="M389" s="48">
        <v>31009</v>
      </c>
      <c r="N389" s="39"/>
      <c r="O389" s="39"/>
      <c r="P389" s="48">
        <v>4021</v>
      </c>
      <c r="Q389" s="39"/>
    </row>
    <row r="390" spans="1:17">
      <c r="A390" s="14"/>
      <c r="B390" s="104"/>
      <c r="C390" s="55"/>
      <c r="D390" s="48"/>
      <c r="E390" s="39"/>
      <c r="F390" s="39"/>
      <c r="G390" s="48"/>
      <c r="H390" s="39"/>
      <c r="I390" s="39"/>
      <c r="J390" s="53"/>
      <c r="K390" s="39"/>
      <c r="L390" s="39"/>
      <c r="M390" s="48"/>
      <c r="N390" s="39"/>
      <c r="O390" s="39"/>
      <c r="P390" s="48"/>
      <c r="Q390" s="39"/>
    </row>
    <row r="391" spans="1:17" ht="15.75" thickBot="1">
      <c r="A391" s="14"/>
      <c r="B391" s="34"/>
      <c r="C391" s="90"/>
      <c r="D391" s="90"/>
      <c r="E391" s="90"/>
      <c r="F391" s="34"/>
      <c r="G391" s="90"/>
      <c r="H391" s="90"/>
      <c r="I391" s="34"/>
      <c r="J391" s="90"/>
      <c r="K391" s="90"/>
      <c r="L391" s="34"/>
      <c r="M391" s="90"/>
      <c r="N391" s="90"/>
      <c r="O391" s="34"/>
      <c r="P391" s="90"/>
      <c r="Q391" s="90"/>
    </row>
    <row r="392" spans="1:17">
      <c r="A392" s="14"/>
      <c r="B392" s="185"/>
      <c r="C392" s="185"/>
      <c r="D392" s="185"/>
      <c r="E392" s="185"/>
      <c r="F392" s="185"/>
      <c r="G392" s="185"/>
      <c r="H392" s="185"/>
      <c r="I392" s="185"/>
      <c r="J392" s="185"/>
      <c r="K392" s="185"/>
      <c r="L392" s="185"/>
      <c r="M392" s="185"/>
      <c r="N392" s="185"/>
      <c r="O392" s="185"/>
      <c r="P392" s="185"/>
      <c r="Q392" s="185"/>
    </row>
    <row r="393" spans="1:17" ht="15.75" thickBot="1">
      <c r="A393" s="14"/>
      <c r="B393" s="20"/>
      <c r="C393" s="20"/>
      <c r="D393" s="20"/>
      <c r="E393" s="20"/>
      <c r="F393" s="20"/>
      <c r="G393" s="20"/>
      <c r="H393" s="20"/>
      <c r="I393" s="20"/>
      <c r="J393" s="20"/>
      <c r="K393" s="20"/>
      <c r="L393" s="20"/>
      <c r="M393" s="20"/>
      <c r="N393" s="20"/>
      <c r="O393" s="20"/>
      <c r="P393" s="20"/>
      <c r="Q393" s="20"/>
    </row>
    <row r="394" spans="1:17" ht="15.75" thickBot="1">
      <c r="A394" s="14"/>
      <c r="B394" s="21"/>
      <c r="C394" s="36" t="s">
        <v>337</v>
      </c>
      <c r="D394" s="36"/>
      <c r="E394" s="36"/>
      <c r="F394" s="36"/>
      <c r="G394" s="36"/>
      <c r="H394" s="36"/>
      <c r="I394" s="36"/>
      <c r="J394" s="36"/>
      <c r="K394" s="36"/>
      <c r="L394" s="36"/>
      <c r="M394" s="36"/>
      <c r="N394" s="36"/>
      <c r="O394" s="36"/>
      <c r="P394" s="36"/>
      <c r="Q394" s="36"/>
    </row>
    <row r="395" spans="1:17" ht="15.75" thickBot="1">
      <c r="A395" s="14"/>
      <c r="B395" s="296" t="s">
        <v>295</v>
      </c>
      <c r="C395" s="36" t="s">
        <v>779</v>
      </c>
      <c r="D395" s="36"/>
      <c r="E395" s="36"/>
      <c r="F395" s="16"/>
      <c r="G395" s="36" t="s">
        <v>780</v>
      </c>
      <c r="H395" s="36"/>
      <c r="I395" s="21"/>
      <c r="J395" s="36" t="s">
        <v>626</v>
      </c>
      <c r="K395" s="36"/>
      <c r="L395" s="21"/>
      <c r="M395" s="36" t="s">
        <v>628</v>
      </c>
      <c r="N395" s="36"/>
      <c r="O395" s="21"/>
      <c r="P395" s="36" t="s">
        <v>630</v>
      </c>
      <c r="Q395" s="36"/>
    </row>
    <row r="396" spans="1:17">
      <c r="A396" s="14"/>
      <c r="B396" s="28" t="s">
        <v>781</v>
      </c>
      <c r="C396" s="44"/>
      <c r="D396" s="44"/>
      <c r="E396" s="44"/>
      <c r="F396" s="27"/>
      <c r="G396" s="44"/>
      <c r="H396" s="44"/>
      <c r="I396" s="27"/>
      <c r="J396" s="44"/>
      <c r="K396" s="44"/>
      <c r="L396" s="27"/>
      <c r="M396" s="44"/>
      <c r="N396" s="44"/>
      <c r="O396" s="27"/>
      <c r="P396" s="44"/>
      <c r="Q396" s="44"/>
    </row>
    <row r="397" spans="1:17">
      <c r="A397" s="14"/>
      <c r="B397" s="60" t="s">
        <v>28</v>
      </c>
      <c r="C397" s="49" t="s">
        <v>301</v>
      </c>
      <c r="D397" s="78">
        <v>469630</v>
      </c>
      <c r="E397" s="50"/>
      <c r="F397" s="50"/>
      <c r="G397" s="78">
        <v>469630</v>
      </c>
      <c r="H397" s="50"/>
      <c r="I397" s="50"/>
      <c r="J397" s="78">
        <v>469630</v>
      </c>
      <c r="K397" s="50"/>
      <c r="L397" s="50"/>
      <c r="M397" s="79" t="s">
        <v>302</v>
      </c>
      <c r="N397" s="50"/>
      <c r="O397" s="50"/>
      <c r="P397" s="79" t="s">
        <v>302</v>
      </c>
      <c r="Q397" s="50"/>
    </row>
    <row r="398" spans="1:17">
      <c r="A398" s="14"/>
      <c r="B398" s="60"/>
      <c r="C398" s="49"/>
      <c r="D398" s="78"/>
      <c r="E398" s="50"/>
      <c r="F398" s="50"/>
      <c r="G398" s="78"/>
      <c r="H398" s="50"/>
      <c r="I398" s="50"/>
      <c r="J398" s="78"/>
      <c r="K398" s="50"/>
      <c r="L398" s="50"/>
      <c r="M398" s="79"/>
      <c r="N398" s="50"/>
      <c r="O398" s="50"/>
      <c r="P398" s="79"/>
      <c r="Q398" s="50"/>
    </row>
    <row r="399" spans="1:17">
      <c r="A399" s="14"/>
      <c r="B399" s="104" t="s">
        <v>29</v>
      </c>
      <c r="C399" s="77">
        <v>644528</v>
      </c>
      <c r="D399" s="77"/>
      <c r="E399" s="39"/>
      <c r="F399" s="39"/>
      <c r="G399" s="77">
        <v>644528</v>
      </c>
      <c r="H399" s="39"/>
      <c r="I399" s="39"/>
      <c r="J399" s="77">
        <v>644528</v>
      </c>
      <c r="K399" s="39"/>
      <c r="L399" s="39"/>
      <c r="M399" s="80" t="s">
        <v>302</v>
      </c>
      <c r="N399" s="39"/>
      <c r="O399" s="39"/>
      <c r="P399" s="80" t="s">
        <v>302</v>
      </c>
      <c r="Q399" s="39"/>
    </row>
    <row r="400" spans="1:17">
      <c r="A400" s="14"/>
      <c r="B400" s="104"/>
      <c r="C400" s="77"/>
      <c r="D400" s="77"/>
      <c r="E400" s="39"/>
      <c r="F400" s="39"/>
      <c r="G400" s="77"/>
      <c r="H400" s="39"/>
      <c r="I400" s="39"/>
      <c r="J400" s="77"/>
      <c r="K400" s="39"/>
      <c r="L400" s="39"/>
      <c r="M400" s="80"/>
      <c r="N400" s="39"/>
      <c r="O400" s="39"/>
      <c r="P400" s="80"/>
      <c r="Q400" s="39"/>
    </row>
    <row r="401" spans="1:17">
      <c r="A401" s="14"/>
      <c r="B401" s="60" t="s">
        <v>30</v>
      </c>
      <c r="C401" s="78">
        <v>24325</v>
      </c>
      <c r="D401" s="78"/>
      <c r="E401" s="50"/>
      <c r="F401" s="50"/>
      <c r="G401" s="78">
        <v>24325</v>
      </c>
      <c r="H401" s="50"/>
      <c r="I401" s="50"/>
      <c r="J401" s="78">
        <v>24325</v>
      </c>
      <c r="K401" s="50"/>
      <c r="L401" s="50"/>
      <c r="M401" s="79" t="s">
        <v>302</v>
      </c>
      <c r="N401" s="50"/>
      <c r="O401" s="50"/>
      <c r="P401" s="79" t="s">
        <v>302</v>
      </c>
      <c r="Q401" s="50"/>
    </row>
    <row r="402" spans="1:17">
      <c r="A402" s="14"/>
      <c r="B402" s="60"/>
      <c r="C402" s="78"/>
      <c r="D402" s="78"/>
      <c r="E402" s="50"/>
      <c r="F402" s="50"/>
      <c r="G402" s="78"/>
      <c r="H402" s="50"/>
      <c r="I402" s="50"/>
      <c r="J402" s="78"/>
      <c r="K402" s="50"/>
      <c r="L402" s="50"/>
      <c r="M402" s="79"/>
      <c r="N402" s="50"/>
      <c r="O402" s="50"/>
      <c r="P402" s="79"/>
      <c r="Q402" s="50"/>
    </row>
    <row r="403" spans="1:17">
      <c r="A403" s="14"/>
      <c r="B403" s="104" t="s">
        <v>31</v>
      </c>
      <c r="C403" s="77">
        <v>80975</v>
      </c>
      <c r="D403" s="77"/>
      <c r="E403" s="39"/>
      <c r="F403" s="39"/>
      <c r="G403" s="77">
        <v>80975</v>
      </c>
      <c r="H403" s="39"/>
      <c r="I403" s="39"/>
      <c r="J403" s="77">
        <v>80975</v>
      </c>
      <c r="K403" s="39"/>
      <c r="L403" s="39"/>
      <c r="M403" s="80" t="s">
        <v>302</v>
      </c>
      <c r="N403" s="39"/>
      <c r="O403" s="39"/>
      <c r="P403" s="80" t="s">
        <v>302</v>
      </c>
      <c r="Q403" s="39"/>
    </row>
    <row r="404" spans="1:17">
      <c r="A404" s="14"/>
      <c r="B404" s="104"/>
      <c r="C404" s="77"/>
      <c r="D404" s="77"/>
      <c r="E404" s="39"/>
      <c r="F404" s="39"/>
      <c r="G404" s="77"/>
      <c r="H404" s="39"/>
      <c r="I404" s="39"/>
      <c r="J404" s="77"/>
      <c r="K404" s="39"/>
      <c r="L404" s="39"/>
      <c r="M404" s="80"/>
      <c r="N404" s="39"/>
      <c r="O404" s="39"/>
      <c r="P404" s="80"/>
      <c r="Q404" s="39"/>
    </row>
    <row r="405" spans="1:17">
      <c r="A405" s="14"/>
      <c r="B405" s="60" t="s">
        <v>79</v>
      </c>
      <c r="C405" s="78">
        <v>6113</v>
      </c>
      <c r="D405" s="78"/>
      <c r="E405" s="50"/>
      <c r="F405" s="50"/>
      <c r="G405" s="78">
        <v>6113</v>
      </c>
      <c r="H405" s="50"/>
      <c r="I405" s="50"/>
      <c r="J405" s="79" t="s">
        <v>302</v>
      </c>
      <c r="K405" s="50"/>
      <c r="L405" s="50"/>
      <c r="M405" s="78">
        <v>6113</v>
      </c>
      <c r="N405" s="50"/>
      <c r="O405" s="50"/>
      <c r="P405" s="79" t="s">
        <v>302</v>
      </c>
      <c r="Q405" s="50"/>
    </row>
    <row r="406" spans="1:17">
      <c r="A406" s="14"/>
      <c r="B406" s="60"/>
      <c r="C406" s="78"/>
      <c r="D406" s="78"/>
      <c r="E406" s="50"/>
      <c r="F406" s="50"/>
      <c r="G406" s="78"/>
      <c r="H406" s="50"/>
      <c r="I406" s="50"/>
      <c r="J406" s="79"/>
      <c r="K406" s="50"/>
      <c r="L406" s="50"/>
      <c r="M406" s="78"/>
      <c r="N406" s="50"/>
      <c r="O406" s="50"/>
      <c r="P406" s="79"/>
      <c r="Q406" s="50"/>
    </row>
    <row r="407" spans="1:17">
      <c r="A407" s="14"/>
      <c r="B407" s="104" t="s">
        <v>80</v>
      </c>
      <c r="C407" s="77">
        <v>45384</v>
      </c>
      <c r="D407" s="77"/>
      <c r="E407" s="39"/>
      <c r="F407" s="39"/>
      <c r="G407" s="77">
        <v>45384</v>
      </c>
      <c r="H407" s="39"/>
      <c r="I407" s="39"/>
      <c r="J407" s="80" t="s">
        <v>302</v>
      </c>
      <c r="K407" s="39"/>
      <c r="L407" s="39"/>
      <c r="M407" s="77">
        <v>45384</v>
      </c>
      <c r="N407" s="39"/>
      <c r="O407" s="39"/>
      <c r="P407" s="80" t="s">
        <v>302</v>
      </c>
      <c r="Q407" s="39"/>
    </row>
    <row r="408" spans="1:17">
      <c r="A408" s="14"/>
      <c r="B408" s="104"/>
      <c r="C408" s="77"/>
      <c r="D408" s="77"/>
      <c r="E408" s="39"/>
      <c r="F408" s="39"/>
      <c r="G408" s="77"/>
      <c r="H408" s="39"/>
      <c r="I408" s="39"/>
      <c r="J408" s="80"/>
      <c r="K408" s="39"/>
      <c r="L408" s="39"/>
      <c r="M408" s="77"/>
      <c r="N408" s="39"/>
      <c r="O408" s="39"/>
      <c r="P408" s="80"/>
      <c r="Q408" s="39"/>
    </row>
    <row r="409" spans="1:17">
      <c r="A409" s="14"/>
      <c r="B409" s="60" t="s">
        <v>34</v>
      </c>
      <c r="C409" s="78">
        <v>10685</v>
      </c>
      <c r="D409" s="78"/>
      <c r="E409" s="50"/>
      <c r="F409" s="50"/>
      <c r="G409" s="78">
        <v>10685</v>
      </c>
      <c r="H409" s="50"/>
      <c r="I409" s="50"/>
      <c r="J409" s="79" t="s">
        <v>302</v>
      </c>
      <c r="K409" s="50"/>
      <c r="L409" s="50"/>
      <c r="M409" s="79" t="s">
        <v>302</v>
      </c>
      <c r="N409" s="50"/>
      <c r="O409" s="50"/>
      <c r="P409" s="78">
        <v>10685</v>
      </c>
      <c r="Q409" s="50"/>
    </row>
    <row r="410" spans="1:17">
      <c r="A410" s="14"/>
      <c r="B410" s="60"/>
      <c r="C410" s="78"/>
      <c r="D410" s="78"/>
      <c r="E410" s="50"/>
      <c r="F410" s="50"/>
      <c r="G410" s="78"/>
      <c r="H410" s="50"/>
      <c r="I410" s="50"/>
      <c r="J410" s="79"/>
      <c r="K410" s="50"/>
      <c r="L410" s="50"/>
      <c r="M410" s="79"/>
      <c r="N410" s="50"/>
      <c r="O410" s="50"/>
      <c r="P410" s="78"/>
      <c r="Q410" s="50"/>
    </row>
    <row r="411" spans="1:17">
      <c r="A411" s="14"/>
      <c r="B411" s="104" t="s">
        <v>78</v>
      </c>
      <c r="C411" s="77">
        <v>3199358</v>
      </c>
      <c r="D411" s="77"/>
      <c r="E411" s="39"/>
      <c r="F411" s="39"/>
      <c r="G411" s="77">
        <v>3199358</v>
      </c>
      <c r="H411" s="39"/>
      <c r="I411" s="39"/>
      <c r="J411" s="77">
        <v>26716</v>
      </c>
      <c r="K411" s="39"/>
      <c r="L411" s="39"/>
      <c r="M411" s="77">
        <v>3170292</v>
      </c>
      <c r="N411" s="39"/>
      <c r="O411" s="39"/>
      <c r="P411" s="77">
        <v>2350</v>
      </c>
      <c r="Q411" s="39"/>
    </row>
    <row r="412" spans="1:17">
      <c r="A412" s="14"/>
      <c r="B412" s="104"/>
      <c r="C412" s="77"/>
      <c r="D412" s="77"/>
      <c r="E412" s="39"/>
      <c r="F412" s="39"/>
      <c r="G412" s="77"/>
      <c r="H412" s="39"/>
      <c r="I412" s="39"/>
      <c r="J412" s="77"/>
      <c r="K412" s="39"/>
      <c r="L412" s="39"/>
      <c r="M412" s="77"/>
      <c r="N412" s="39"/>
      <c r="O412" s="39"/>
      <c r="P412" s="77"/>
      <c r="Q412" s="39"/>
    </row>
    <row r="413" spans="1:17">
      <c r="A413" s="14"/>
      <c r="B413" s="60" t="s">
        <v>649</v>
      </c>
      <c r="C413" s="78">
        <v>29360</v>
      </c>
      <c r="D413" s="78"/>
      <c r="E413" s="50"/>
      <c r="F413" s="50"/>
      <c r="G413" s="78">
        <v>29360</v>
      </c>
      <c r="H413" s="50"/>
      <c r="I413" s="50"/>
      <c r="J413" s="79" t="s">
        <v>302</v>
      </c>
      <c r="K413" s="50"/>
      <c r="L413" s="50"/>
      <c r="M413" s="78">
        <v>1615</v>
      </c>
      <c r="N413" s="50"/>
      <c r="O413" s="50"/>
      <c r="P413" s="78">
        <v>27745</v>
      </c>
      <c r="Q413" s="50"/>
    </row>
    <row r="414" spans="1:17">
      <c r="A414" s="14"/>
      <c r="B414" s="60"/>
      <c r="C414" s="78"/>
      <c r="D414" s="78"/>
      <c r="E414" s="50"/>
      <c r="F414" s="50"/>
      <c r="G414" s="78"/>
      <c r="H414" s="50"/>
      <c r="I414" s="50"/>
      <c r="J414" s="79"/>
      <c r="K414" s="50"/>
      <c r="L414" s="50"/>
      <c r="M414" s="78"/>
      <c r="N414" s="50"/>
      <c r="O414" s="50"/>
      <c r="P414" s="78"/>
      <c r="Q414" s="50"/>
    </row>
    <row r="415" spans="1:17">
      <c r="A415" s="14"/>
      <c r="B415" s="104" t="s">
        <v>650</v>
      </c>
      <c r="C415" s="77">
        <v>11246</v>
      </c>
      <c r="D415" s="77"/>
      <c r="E415" s="39"/>
      <c r="F415" s="39"/>
      <c r="G415" s="77">
        <v>11246</v>
      </c>
      <c r="H415" s="39"/>
      <c r="I415" s="39"/>
      <c r="J415" s="77">
        <v>11246</v>
      </c>
      <c r="K415" s="39"/>
      <c r="L415" s="39"/>
      <c r="M415" s="80" t="s">
        <v>302</v>
      </c>
      <c r="N415" s="39"/>
      <c r="O415" s="39"/>
      <c r="P415" s="80" t="s">
        <v>302</v>
      </c>
      <c r="Q415" s="39"/>
    </row>
    <row r="416" spans="1:17">
      <c r="A416" s="14"/>
      <c r="B416" s="104"/>
      <c r="C416" s="77"/>
      <c r="D416" s="77"/>
      <c r="E416" s="39"/>
      <c r="F416" s="39"/>
      <c r="G416" s="77"/>
      <c r="H416" s="39"/>
      <c r="I416" s="39"/>
      <c r="J416" s="77"/>
      <c r="K416" s="39"/>
      <c r="L416" s="39"/>
      <c r="M416" s="80"/>
      <c r="N416" s="39"/>
      <c r="O416" s="39"/>
      <c r="P416" s="80"/>
      <c r="Q416" s="39"/>
    </row>
    <row r="417" spans="1:17">
      <c r="A417" s="14"/>
      <c r="B417" s="60" t="s">
        <v>36</v>
      </c>
      <c r="C417" s="78">
        <v>20057798</v>
      </c>
      <c r="D417" s="78"/>
      <c r="E417" s="50"/>
      <c r="F417" s="50"/>
      <c r="G417" s="78">
        <v>19763708</v>
      </c>
      <c r="H417" s="50"/>
      <c r="I417" s="50"/>
      <c r="J417" s="79" t="s">
        <v>302</v>
      </c>
      <c r="K417" s="50"/>
      <c r="L417" s="50"/>
      <c r="M417" s="79" t="s">
        <v>302</v>
      </c>
      <c r="N417" s="50"/>
      <c r="O417" s="50"/>
      <c r="P417" s="78">
        <v>19763708</v>
      </c>
      <c r="Q417" s="50"/>
    </row>
    <row r="418" spans="1:17">
      <c r="A418" s="14"/>
      <c r="B418" s="60"/>
      <c r="C418" s="78"/>
      <c r="D418" s="78"/>
      <c r="E418" s="50"/>
      <c r="F418" s="50"/>
      <c r="G418" s="78"/>
      <c r="H418" s="50"/>
      <c r="I418" s="50"/>
      <c r="J418" s="79"/>
      <c r="K418" s="50"/>
      <c r="L418" s="50"/>
      <c r="M418" s="79"/>
      <c r="N418" s="50"/>
      <c r="O418" s="50"/>
      <c r="P418" s="78"/>
      <c r="Q418" s="50"/>
    </row>
    <row r="419" spans="1:17">
      <c r="A419" s="14"/>
      <c r="B419" s="104" t="s">
        <v>782</v>
      </c>
      <c r="C419" s="77">
        <v>40004</v>
      </c>
      <c r="D419" s="77"/>
      <c r="E419" s="39"/>
      <c r="F419" s="39"/>
      <c r="G419" s="77">
        <v>40004</v>
      </c>
      <c r="H419" s="39"/>
      <c r="I419" s="39"/>
      <c r="J419" s="80" t="s">
        <v>302</v>
      </c>
      <c r="K419" s="39"/>
      <c r="L419" s="39"/>
      <c r="M419" s="77">
        <v>40004</v>
      </c>
      <c r="N419" s="39"/>
      <c r="O419" s="39"/>
      <c r="P419" s="80" t="s">
        <v>302</v>
      </c>
      <c r="Q419" s="39"/>
    </row>
    <row r="420" spans="1:17">
      <c r="A420" s="14"/>
      <c r="B420" s="104"/>
      <c r="C420" s="77"/>
      <c r="D420" s="77"/>
      <c r="E420" s="39"/>
      <c r="F420" s="39"/>
      <c r="G420" s="77"/>
      <c r="H420" s="39"/>
      <c r="I420" s="39"/>
      <c r="J420" s="80"/>
      <c r="K420" s="39"/>
      <c r="L420" s="39"/>
      <c r="M420" s="77"/>
      <c r="N420" s="39"/>
      <c r="O420" s="39"/>
      <c r="P420" s="80"/>
      <c r="Q420" s="39"/>
    </row>
    <row r="421" spans="1:17">
      <c r="A421" s="14"/>
      <c r="B421" s="32" t="s">
        <v>783</v>
      </c>
      <c r="C421" s="50"/>
      <c r="D421" s="50"/>
      <c r="E421" s="50"/>
      <c r="F421" s="16"/>
      <c r="G421" s="50"/>
      <c r="H421" s="50"/>
      <c r="I421" s="16"/>
      <c r="J421" s="50"/>
      <c r="K421" s="50"/>
      <c r="L421" s="16"/>
      <c r="M421" s="50"/>
      <c r="N421" s="50"/>
      <c r="O421" s="16"/>
      <c r="P421" s="50"/>
      <c r="Q421" s="50"/>
    </row>
    <row r="422" spans="1:17">
      <c r="A422" s="14"/>
      <c r="B422" s="104" t="s">
        <v>656</v>
      </c>
      <c r="C422" s="77">
        <v>1763</v>
      </c>
      <c r="D422" s="77"/>
      <c r="E422" s="39"/>
      <c r="F422" s="39"/>
      <c r="G422" s="77">
        <v>1763</v>
      </c>
      <c r="H422" s="39"/>
      <c r="I422" s="39"/>
      <c r="J422" s="80" t="s">
        <v>302</v>
      </c>
      <c r="K422" s="39"/>
      <c r="L422" s="39"/>
      <c r="M422" s="77">
        <v>1763</v>
      </c>
      <c r="N422" s="39"/>
      <c r="O422" s="39"/>
      <c r="P422" s="80" t="s">
        <v>302</v>
      </c>
      <c r="Q422" s="39"/>
    </row>
    <row r="423" spans="1:17">
      <c r="A423" s="14"/>
      <c r="B423" s="104"/>
      <c r="C423" s="77"/>
      <c r="D423" s="77"/>
      <c r="E423" s="39"/>
      <c r="F423" s="39"/>
      <c r="G423" s="77"/>
      <c r="H423" s="39"/>
      <c r="I423" s="39"/>
      <c r="J423" s="80"/>
      <c r="K423" s="39"/>
      <c r="L423" s="39"/>
      <c r="M423" s="77"/>
      <c r="N423" s="39"/>
      <c r="O423" s="39"/>
      <c r="P423" s="80"/>
      <c r="Q423" s="39"/>
    </row>
    <row r="424" spans="1:17">
      <c r="A424" s="14"/>
      <c r="B424" s="60" t="s">
        <v>47</v>
      </c>
      <c r="C424" s="78">
        <v>5642751</v>
      </c>
      <c r="D424" s="78"/>
      <c r="E424" s="50"/>
      <c r="F424" s="50"/>
      <c r="G424" s="78">
        <v>5642751</v>
      </c>
      <c r="H424" s="50"/>
      <c r="I424" s="50"/>
      <c r="J424" s="79" t="s">
        <v>302</v>
      </c>
      <c r="K424" s="50"/>
      <c r="L424" s="50"/>
      <c r="M424" s="78">
        <v>5642751</v>
      </c>
      <c r="N424" s="50"/>
      <c r="O424" s="50"/>
      <c r="P424" s="79" t="s">
        <v>302</v>
      </c>
      <c r="Q424" s="50"/>
    </row>
    <row r="425" spans="1:17">
      <c r="A425" s="14"/>
      <c r="B425" s="60"/>
      <c r="C425" s="78"/>
      <c r="D425" s="78"/>
      <c r="E425" s="50"/>
      <c r="F425" s="50"/>
      <c r="G425" s="78"/>
      <c r="H425" s="50"/>
      <c r="I425" s="50"/>
      <c r="J425" s="79"/>
      <c r="K425" s="50"/>
      <c r="L425" s="50"/>
      <c r="M425" s="78"/>
      <c r="N425" s="50"/>
      <c r="O425" s="50"/>
      <c r="P425" s="79"/>
      <c r="Q425" s="50"/>
    </row>
    <row r="426" spans="1:17">
      <c r="A426" s="14"/>
      <c r="B426" s="104" t="s">
        <v>784</v>
      </c>
      <c r="C426" s="77">
        <v>15234039</v>
      </c>
      <c r="D426" s="77"/>
      <c r="E426" s="39"/>
      <c r="F426" s="39"/>
      <c r="G426" s="77">
        <v>15244020</v>
      </c>
      <c r="H426" s="39"/>
      <c r="I426" s="39"/>
      <c r="J426" s="80" t="s">
        <v>302</v>
      </c>
      <c r="K426" s="39"/>
      <c r="L426" s="39"/>
      <c r="M426" s="77">
        <v>15244020</v>
      </c>
      <c r="N426" s="39"/>
      <c r="O426" s="39"/>
      <c r="P426" s="80" t="s">
        <v>302</v>
      </c>
      <c r="Q426" s="39"/>
    </row>
    <row r="427" spans="1:17">
      <c r="A427" s="14"/>
      <c r="B427" s="104"/>
      <c r="C427" s="77"/>
      <c r="D427" s="77"/>
      <c r="E427" s="39"/>
      <c r="F427" s="39"/>
      <c r="G427" s="77"/>
      <c r="H427" s="39"/>
      <c r="I427" s="39"/>
      <c r="J427" s="80"/>
      <c r="K427" s="39"/>
      <c r="L427" s="39"/>
      <c r="M427" s="77"/>
      <c r="N427" s="39"/>
      <c r="O427" s="39"/>
      <c r="P427" s="80"/>
      <c r="Q427" s="39"/>
    </row>
    <row r="428" spans="1:17">
      <c r="A428" s="14"/>
      <c r="B428" s="60" t="s">
        <v>51</v>
      </c>
      <c r="C428" s="78">
        <v>148132</v>
      </c>
      <c r="D428" s="78"/>
      <c r="E428" s="50"/>
      <c r="F428" s="50"/>
      <c r="G428" s="78">
        <v>148132</v>
      </c>
      <c r="H428" s="50"/>
      <c r="I428" s="50"/>
      <c r="J428" s="78">
        <v>148132</v>
      </c>
      <c r="K428" s="50"/>
      <c r="L428" s="50"/>
      <c r="M428" s="79" t="s">
        <v>302</v>
      </c>
      <c r="N428" s="50"/>
      <c r="O428" s="50"/>
      <c r="P428" s="79" t="s">
        <v>302</v>
      </c>
      <c r="Q428" s="50"/>
    </row>
    <row r="429" spans="1:17">
      <c r="A429" s="14"/>
      <c r="B429" s="60"/>
      <c r="C429" s="78"/>
      <c r="D429" s="78"/>
      <c r="E429" s="50"/>
      <c r="F429" s="50"/>
      <c r="G429" s="78"/>
      <c r="H429" s="50"/>
      <c r="I429" s="50"/>
      <c r="J429" s="78"/>
      <c r="K429" s="50"/>
      <c r="L429" s="50"/>
      <c r="M429" s="79"/>
      <c r="N429" s="50"/>
      <c r="O429" s="50"/>
      <c r="P429" s="79"/>
      <c r="Q429" s="50"/>
    </row>
    <row r="430" spans="1:17">
      <c r="A430" s="14"/>
      <c r="B430" s="104" t="s">
        <v>657</v>
      </c>
      <c r="C430" s="77">
        <v>1764</v>
      </c>
      <c r="D430" s="77"/>
      <c r="E430" s="39"/>
      <c r="F430" s="39"/>
      <c r="G430" s="77">
        <v>1764</v>
      </c>
      <c r="H430" s="39"/>
      <c r="I430" s="39"/>
      <c r="J430" s="77">
        <v>1764</v>
      </c>
      <c r="K430" s="39"/>
      <c r="L430" s="39"/>
      <c r="M430" s="80" t="s">
        <v>302</v>
      </c>
      <c r="N430" s="39"/>
      <c r="O430" s="39"/>
      <c r="P430" s="80" t="s">
        <v>302</v>
      </c>
      <c r="Q430" s="39"/>
    </row>
    <row r="431" spans="1:17">
      <c r="A431" s="14"/>
      <c r="B431" s="104"/>
      <c r="C431" s="77"/>
      <c r="D431" s="77"/>
      <c r="E431" s="39"/>
      <c r="F431" s="39"/>
      <c r="G431" s="77"/>
      <c r="H431" s="39"/>
      <c r="I431" s="39"/>
      <c r="J431" s="77"/>
      <c r="K431" s="39"/>
      <c r="L431" s="39"/>
      <c r="M431" s="80"/>
      <c r="N431" s="39"/>
      <c r="O431" s="39"/>
      <c r="P431" s="80"/>
      <c r="Q431" s="39"/>
    </row>
    <row r="432" spans="1:17">
      <c r="A432" s="14"/>
      <c r="B432" s="60" t="s">
        <v>52</v>
      </c>
      <c r="C432" s="78">
        <v>2033141</v>
      </c>
      <c r="D432" s="78"/>
      <c r="E432" s="50"/>
      <c r="F432" s="50"/>
      <c r="G432" s="78">
        <v>2095720</v>
      </c>
      <c r="H432" s="50"/>
      <c r="I432" s="50"/>
      <c r="J432" s="79" t="s">
        <v>302</v>
      </c>
      <c r="K432" s="50"/>
      <c r="L432" s="50"/>
      <c r="M432" s="78">
        <v>2095720</v>
      </c>
      <c r="N432" s="50"/>
      <c r="O432" s="50"/>
      <c r="P432" s="79" t="s">
        <v>302</v>
      </c>
      <c r="Q432" s="50"/>
    </row>
    <row r="433" spans="1:17">
      <c r="A433" s="14"/>
      <c r="B433" s="60"/>
      <c r="C433" s="78"/>
      <c r="D433" s="78"/>
      <c r="E433" s="50"/>
      <c r="F433" s="50"/>
      <c r="G433" s="78"/>
      <c r="H433" s="50"/>
      <c r="I433" s="50"/>
      <c r="J433" s="79"/>
      <c r="K433" s="50"/>
      <c r="L433" s="50"/>
      <c r="M433" s="78"/>
      <c r="N433" s="50"/>
      <c r="O433" s="50"/>
      <c r="P433" s="79"/>
      <c r="Q433" s="50"/>
    </row>
    <row r="434" spans="1:17">
      <c r="A434" s="14"/>
      <c r="B434" s="104" t="s">
        <v>785</v>
      </c>
      <c r="C434" s="38" t="s">
        <v>301</v>
      </c>
      <c r="D434" s="77">
        <v>42142</v>
      </c>
      <c r="E434" s="39"/>
      <c r="F434" s="39"/>
      <c r="G434" s="77">
        <v>42142</v>
      </c>
      <c r="H434" s="39"/>
      <c r="I434" s="39"/>
      <c r="J434" s="80" t="s">
        <v>302</v>
      </c>
      <c r="K434" s="39"/>
      <c r="L434" s="39"/>
      <c r="M434" s="77">
        <v>39436</v>
      </c>
      <c r="N434" s="39"/>
      <c r="O434" s="39"/>
      <c r="P434" s="77">
        <v>2706</v>
      </c>
      <c r="Q434" s="39"/>
    </row>
    <row r="435" spans="1:17" ht="15.75" thickBot="1">
      <c r="A435" s="14"/>
      <c r="B435" s="104"/>
      <c r="C435" s="83"/>
      <c r="D435" s="81"/>
      <c r="E435" s="57"/>
      <c r="F435" s="39"/>
      <c r="G435" s="81"/>
      <c r="H435" s="57"/>
      <c r="I435" s="39"/>
      <c r="J435" s="82"/>
      <c r="K435" s="57"/>
      <c r="L435" s="39"/>
      <c r="M435" s="81"/>
      <c r="N435" s="57"/>
      <c r="O435" s="39"/>
      <c r="P435" s="81"/>
      <c r="Q435" s="57"/>
    </row>
    <row r="436" spans="1:17" ht="15.75" thickBot="1">
      <c r="A436" s="14"/>
      <c r="B436" s="34"/>
      <c r="C436" s="208"/>
      <c r="D436" s="208"/>
      <c r="E436" s="208"/>
      <c r="F436" s="34"/>
      <c r="G436" s="208"/>
      <c r="H436" s="208"/>
      <c r="I436" s="34"/>
      <c r="J436" s="208"/>
      <c r="K436" s="208"/>
      <c r="L436" s="34"/>
      <c r="M436" s="208"/>
      <c r="N436" s="208"/>
      <c r="O436" s="34"/>
      <c r="P436" s="208"/>
      <c r="Q436" s="208"/>
    </row>
  </sheetData>
  <mergeCells count="2251">
    <mergeCell ref="A345:A436"/>
    <mergeCell ref="B345:Z345"/>
    <mergeCell ref="B346:Z346"/>
    <mergeCell ref="A255:A344"/>
    <mergeCell ref="B255:Z255"/>
    <mergeCell ref="B295:Z295"/>
    <mergeCell ref="B296:Z296"/>
    <mergeCell ref="B297:Z297"/>
    <mergeCell ref="B298:Z298"/>
    <mergeCell ref="B299:Z299"/>
    <mergeCell ref="B322:Z322"/>
    <mergeCell ref="B342:Z342"/>
    <mergeCell ref="B343:Z343"/>
    <mergeCell ref="A223:A238"/>
    <mergeCell ref="B223:Z223"/>
    <mergeCell ref="A239:A254"/>
    <mergeCell ref="B239:Z239"/>
    <mergeCell ref="B240:Z240"/>
    <mergeCell ref="B254:Z254"/>
    <mergeCell ref="A138:A158"/>
    <mergeCell ref="B138:Z138"/>
    <mergeCell ref="B139:Z139"/>
    <mergeCell ref="A159:A222"/>
    <mergeCell ref="B159:Z159"/>
    <mergeCell ref="B190:Z190"/>
    <mergeCell ref="B191:Z191"/>
    <mergeCell ref="B222:Z222"/>
    <mergeCell ref="A1:A2"/>
    <mergeCell ref="B1:Z1"/>
    <mergeCell ref="B2:Z2"/>
    <mergeCell ref="B3:Z3"/>
    <mergeCell ref="A4:A137"/>
    <mergeCell ref="B4:Z4"/>
    <mergeCell ref="B5:Z5"/>
    <mergeCell ref="B136:Z136"/>
    <mergeCell ref="B137:Z137"/>
    <mergeCell ref="P434:P435"/>
    <mergeCell ref="Q434:Q435"/>
    <mergeCell ref="C436:E436"/>
    <mergeCell ref="G436:H436"/>
    <mergeCell ref="J436:K436"/>
    <mergeCell ref="M436:N436"/>
    <mergeCell ref="P436:Q436"/>
    <mergeCell ref="J434:J435"/>
    <mergeCell ref="K434:K435"/>
    <mergeCell ref="L434:L435"/>
    <mergeCell ref="M434:M435"/>
    <mergeCell ref="N434:N435"/>
    <mergeCell ref="O434:O435"/>
    <mergeCell ref="P432:P433"/>
    <mergeCell ref="Q432:Q433"/>
    <mergeCell ref="B434:B435"/>
    <mergeCell ref="C434:C435"/>
    <mergeCell ref="D434:D435"/>
    <mergeCell ref="E434:E435"/>
    <mergeCell ref="F434:F435"/>
    <mergeCell ref="G434:G435"/>
    <mergeCell ref="H434:H435"/>
    <mergeCell ref="I434:I435"/>
    <mergeCell ref="J432:J433"/>
    <mergeCell ref="K432:K433"/>
    <mergeCell ref="L432:L433"/>
    <mergeCell ref="M432:M433"/>
    <mergeCell ref="N432:N433"/>
    <mergeCell ref="O432:O433"/>
    <mergeCell ref="O430:O431"/>
    <mergeCell ref="P430:P431"/>
    <mergeCell ref="Q430:Q431"/>
    <mergeCell ref="B432:B433"/>
    <mergeCell ref="C432:D433"/>
    <mergeCell ref="E432:E433"/>
    <mergeCell ref="F432:F433"/>
    <mergeCell ref="G432:G433"/>
    <mergeCell ref="H432:H433"/>
    <mergeCell ref="I432:I433"/>
    <mergeCell ref="I430:I431"/>
    <mergeCell ref="J430:J431"/>
    <mergeCell ref="K430:K431"/>
    <mergeCell ref="L430:L431"/>
    <mergeCell ref="M430:M431"/>
    <mergeCell ref="N430:N431"/>
    <mergeCell ref="B430:B431"/>
    <mergeCell ref="C430:D431"/>
    <mergeCell ref="E430:E431"/>
    <mergeCell ref="F430:F431"/>
    <mergeCell ref="G430:G431"/>
    <mergeCell ref="H430:H431"/>
    <mergeCell ref="L428:L429"/>
    <mergeCell ref="M428:M429"/>
    <mergeCell ref="N428:N429"/>
    <mergeCell ref="O428:O429"/>
    <mergeCell ref="P428:P429"/>
    <mergeCell ref="Q428:Q429"/>
    <mergeCell ref="Q426:Q427"/>
    <mergeCell ref="B428:B429"/>
    <mergeCell ref="C428:D429"/>
    <mergeCell ref="E428:E429"/>
    <mergeCell ref="F428:F429"/>
    <mergeCell ref="G428:G429"/>
    <mergeCell ref="H428:H429"/>
    <mergeCell ref="I428:I429"/>
    <mergeCell ref="J428:J429"/>
    <mergeCell ref="K428:K429"/>
    <mergeCell ref="K426:K427"/>
    <mergeCell ref="L426:L427"/>
    <mergeCell ref="M426:M427"/>
    <mergeCell ref="N426:N427"/>
    <mergeCell ref="O426:O427"/>
    <mergeCell ref="P426:P427"/>
    <mergeCell ref="P424:P425"/>
    <mergeCell ref="Q424:Q425"/>
    <mergeCell ref="B426:B427"/>
    <mergeCell ref="C426:D427"/>
    <mergeCell ref="E426:E427"/>
    <mergeCell ref="F426:F427"/>
    <mergeCell ref="G426:G427"/>
    <mergeCell ref="H426:H427"/>
    <mergeCell ref="I426:I427"/>
    <mergeCell ref="J426:J427"/>
    <mergeCell ref="J424:J425"/>
    <mergeCell ref="K424:K425"/>
    <mergeCell ref="L424:L425"/>
    <mergeCell ref="M424:M425"/>
    <mergeCell ref="N424:N425"/>
    <mergeCell ref="O424:O425"/>
    <mergeCell ref="O422:O423"/>
    <mergeCell ref="P422:P423"/>
    <mergeCell ref="Q422:Q423"/>
    <mergeCell ref="B424:B425"/>
    <mergeCell ref="C424:D425"/>
    <mergeCell ref="E424:E425"/>
    <mergeCell ref="F424:F425"/>
    <mergeCell ref="G424:G425"/>
    <mergeCell ref="H424:H425"/>
    <mergeCell ref="I424:I425"/>
    <mergeCell ref="I422:I423"/>
    <mergeCell ref="J422:J423"/>
    <mergeCell ref="K422:K423"/>
    <mergeCell ref="L422:L423"/>
    <mergeCell ref="M422:M423"/>
    <mergeCell ref="N422:N423"/>
    <mergeCell ref="B422:B423"/>
    <mergeCell ref="C422:D423"/>
    <mergeCell ref="E422:E423"/>
    <mergeCell ref="F422:F423"/>
    <mergeCell ref="G422:G423"/>
    <mergeCell ref="H422:H423"/>
    <mergeCell ref="P419:P420"/>
    <mergeCell ref="Q419:Q420"/>
    <mergeCell ref="C421:E421"/>
    <mergeCell ref="G421:H421"/>
    <mergeCell ref="J421:K421"/>
    <mergeCell ref="M421:N421"/>
    <mergeCell ref="P421:Q421"/>
    <mergeCell ref="J419:J420"/>
    <mergeCell ref="K419:K420"/>
    <mergeCell ref="L419:L420"/>
    <mergeCell ref="M419:M420"/>
    <mergeCell ref="N419:N420"/>
    <mergeCell ref="O419:O420"/>
    <mergeCell ref="O417:O418"/>
    <mergeCell ref="P417:P418"/>
    <mergeCell ref="Q417:Q418"/>
    <mergeCell ref="B419:B420"/>
    <mergeCell ref="C419:D420"/>
    <mergeCell ref="E419:E420"/>
    <mergeCell ref="F419:F420"/>
    <mergeCell ref="G419:G420"/>
    <mergeCell ref="H419:H420"/>
    <mergeCell ref="I419:I420"/>
    <mergeCell ref="I417:I418"/>
    <mergeCell ref="J417:J418"/>
    <mergeCell ref="K417:K418"/>
    <mergeCell ref="L417:L418"/>
    <mergeCell ref="M417:M418"/>
    <mergeCell ref="N417:N418"/>
    <mergeCell ref="B417:B418"/>
    <mergeCell ref="C417:D418"/>
    <mergeCell ref="E417:E418"/>
    <mergeCell ref="F417:F418"/>
    <mergeCell ref="G417:G418"/>
    <mergeCell ref="H417:H418"/>
    <mergeCell ref="L415:L416"/>
    <mergeCell ref="M415:M416"/>
    <mergeCell ref="N415:N416"/>
    <mergeCell ref="O415:O416"/>
    <mergeCell ref="P415:P416"/>
    <mergeCell ref="Q415:Q416"/>
    <mergeCell ref="Q413:Q414"/>
    <mergeCell ref="B415:B416"/>
    <mergeCell ref="C415:D416"/>
    <mergeCell ref="E415:E416"/>
    <mergeCell ref="F415:F416"/>
    <mergeCell ref="G415:G416"/>
    <mergeCell ref="H415:H416"/>
    <mergeCell ref="I415:I416"/>
    <mergeCell ref="J415:J416"/>
    <mergeCell ref="K415:K416"/>
    <mergeCell ref="K413:K414"/>
    <mergeCell ref="L413:L414"/>
    <mergeCell ref="M413:M414"/>
    <mergeCell ref="N413:N414"/>
    <mergeCell ref="O413:O414"/>
    <mergeCell ref="P413:P414"/>
    <mergeCell ref="P411:P412"/>
    <mergeCell ref="Q411:Q412"/>
    <mergeCell ref="B413:B414"/>
    <mergeCell ref="C413:D414"/>
    <mergeCell ref="E413:E414"/>
    <mergeCell ref="F413:F414"/>
    <mergeCell ref="G413:G414"/>
    <mergeCell ref="H413:H414"/>
    <mergeCell ref="I413:I414"/>
    <mergeCell ref="J413:J414"/>
    <mergeCell ref="J411:J412"/>
    <mergeCell ref="K411:K412"/>
    <mergeCell ref="L411:L412"/>
    <mergeCell ref="M411:M412"/>
    <mergeCell ref="N411:N412"/>
    <mergeCell ref="O411:O412"/>
    <mergeCell ref="O409:O410"/>
    <mergeCell ref="P409:P410"/>
    <mergeCell ref="Q409:Q410"/>
    <mergeCell ref="B411:B412"/>
    <mergeCell ref="C411:D412"/>
    <mergeCell ref="E411:E412"/>
    <mergeCell ref="F411:F412"/>
    <mergeCell ref="G411:G412"/>
    <mergeCell ref="H411:H412"/>
    <mergeCell ref="I411:I412"/>
    <mergeCell ref="I409:I410"/>
    <mergeCell ref="J409:J410"/>
    <mergeCell ref="K409:K410"/>
    <mergeCell ref="L409:L410"/>
    <mergeCell ref="M409:M410"/>
    <mergeCell ref="N409:N410"/>
    <mergeCell ref="B409:B410"/>
    <mergeCell ref="C409:D410"/>
    <mergeCell ref="E409:E410"/>
    <mergeCell ref="F409:F410"/>
    <mergeCell ref="G409:G410"/>
    <mergeCell ref="H409:H410"/>
    <mergeCell ref="L407:L408"/>
    <mergeCell ref="M407:M408"/>
    <mergeCell ref="N407:N408"/>
    <mergeCell ref="O407:O408"/>
    <mergeCell ref="P407:P408"/>
    <mergeCell ref="Q407:Q408"/>
    <mergeCell ref="Q405:Q406"/>
    <mergeCell ref="B407:B408"/>
    <mergeCell ref="C407:D408"/>
    <mergeCell ref="E407:E408"/>
    <mergeCell ref="F407:F408"/>
    <mergeCell ref="G407:G408"/>
    <mergeCell ref="H407:H408"/>
    <mergeCell ref="I407:I408"/>
    <mergeCell ref="J407:J408"/>
    <mergeCell ref="K407:K408"/>
    <mergeCell ref="K405:K406"/>
    <mergeCell ref="L405:L406"/>
    <mergeCell ref="M405:M406"/>
    <mergeCell ref="N405:N406"/>
    <mergeCell ref="O405:O406"/>
    <mergeCell ref="P405:P406"/>
    <mergeCell ref="P403:P404"/>
    <mergeCell ref="Q403:Q404"/>
    <mergeCell ref="B405:B406"/>
    <mergeCell ref="C405:D406"/>
    <mergeCell ref="E405:E406"/>
    <mergeCell ref="F405:F406"/>
    <mergeCell ref="G405:G406"/>
    <mergeCell ref="H405:H406"/>
    <mergeCell ref="I405:I406"/>
    <mergeCell ref="J405:J406"/>
    <mergeCell ref="J403:J404"/>
    <mergeCell ref="K403:K404"/>
    <mergeCell ref="L403:L404"/>
    <mergeCell ref="M403:M404"/>
    <mergeCell ref="N403:N404"/>
    <mergeCell ref="O403:O404"/>
    <mergeCell ref="O401:O402"/>
    <mergeCell ref="P401:P402"/>
    <mergeCell ref="Q401:Q402"/>
    <mergeCell ref="B403:B404"/>
    <mergeCell ref="C403:D404"/>
    <mergeCell ref="E403:E404"/>
    <mergeCell ref="F403:F404"/>
    <mergeCell ref="G403:G404"/>
    <mergeCell ref="H403:H404"/>
    <mergeCell ref="I403:I404"/>
    <mergeCell ref="I401:I402"/>
    <mergeCell ref="J401:J402"/>
    <mergeCell ref="K401:K402"/>
    <mergeCell ref="L401:L402"/>
    <mergeCell ref="M401:M402"/>
    <mergeCell ref="N401:N402"/>
    <mergeCell ref="N399:N400"/>
    <mergeCell ref="O399:O400"/>
    <mergeCell ref="P399:P400"/>
    <mergeCell ref="Q399:Q400"/>
    <mergeCell ref="B401:B402"/>
    <mergeCell ref="C401:D402"/>
    <mergeCell ref="E401:E402"/>
    <mergeCell ref="F401:F402"/>
    <mergeCell ref="G401:G402"/>
    <mergeCell ref="H401:H402"/>
    <mergeCell ref="H399:H400"/>
    <mergeCell ref="I399:I400"/>
    <mergeCell ref="J399:J400"/>
    <mergeCell ref="K399:K400"/>
    <mergeCell ref="L399:L400"/>
    <mergeCell ref="M399:M400"/>
    <mergeCell ref="M397:M398"/>
    <mergeCell ref="N397:N398"/>
    <mergeCell ref="O397:O398"/>
    <mergeCell ref="P397:P398"/>
    <mergeCell ref="Q397:Q398"/>
    <mergeCell ref="B399:B400"/>
    <mergeCell ref="C399:D400"/>
    <mergeCell ref="E399:E400"/>
    <mergeCell ref="F399:F400"/>
    <mergeCell ref="G399:G400"/>
    <mergeCell ref="G397:G398"/>
    <mergeCell ref="H397:H398"/>
    <mergeCell ref="I397:I398"/>
    <mergeCell ref="J397:J398"/>
    <mergeCell ref="K397:K398"/>
    <mergeCell ref="L397:L398"/>
    <mergeCell ref="C396:E396"/>
    <mergeCell ref="G396:H396"/>
    <mergeCell ref="J396:K396"/>
    <mergeCell ref="M396:N396"/>
    <mergeCell ref="P396:Q396"/>
    <mergeCell ref="B397:B398"/>
    <mergeCell ref="C397:C398"/>
    <mergeCell ref="D397:D398"/>
    <mergeCell ref="E397:E398"/>
    <mergeCell ref="F397:F398"/>
    <mergeCell ref="B392:Q392"/>
    <mergeCell ref="C394:Q394"/>
    <mergeCell ref="C395:E395"/>
    <mergeCell ref="G395:H395"/>
    <mergeCell ref="J395:K395"/>
    <mergeCell ref="M395:N395"/>
    <mergeCell ref="P395:Q395"/>
    <mergeCell ref="P389:P390"/>
    <mergeCell ref="Q389:Q390"/>
    <mergeCell ref="C391:E391"/>
    <mergeCell ref="G391:H391"/>
    <mergeCell ref="J391:K391"/>
    <mergeCell ref="M391:N391"/>
    <mergeCell ref="P391:Q391"/>
    <mergeCell ref="J389:J390"/>
    <mergeCell ref="K389:K390"/>
    <mergeCell ref="L389:L390"/>
    <mergeCell ref="M389:M390"/>
    <mergeCell ref="N389:N390"/>
    <mergeCell ref="O389:O390"/>
    <mergeCell ref="P387:P388"/>
    <mergeCell ref="Q387:Q388"/>
    <mergeCell ref="B389:B390"/>
    <mergeCell ref="C389:C390"/>
    <mergeCell ref="D389:D390"/>
    <mergeCell ref="E389:E390"/>
    <mergeCell ref="F389:F390"/>
    <mergeCell ref="G389:G390"/>
    <mergeCell ref="H389:H390"/>
    <mergeCell ref="I389:I390"/>
    <mergeCell ref="J387:J388"/>
    <mergeCell ref="K387:K388"/>
    <mergeCell ref="L387:L388"/>
    <mergeCell ref="M387:M388"/>
    <mergeCell ref="N387:N388"/>
    <mergeCell ref="O387:O388"/>
    <mergeCell ref="O385:O386"/>
    <mergeCell ref="P385:P386"/>
    <mergeCell ref="Q385:Q386"/>
    <mergeCell ref="B387:B388"/>
    <mergeCell ref="C387:D388"/>
    <mergeCell ref="E387:E388"/>
    <mergeCell ref="F387:F388"/>
    <mergeCell ref="G387:G388"/>
    <mergeCell ref="H387:H388"/>
    <mergeCell ref="I387:I388"/>
    <mergeCell ref="I385:I386"/>
    <mergeCell ref="J385:J386"/>
    <mergeCell ref="K385:K386"/>
    <mergeCell ref="L385:L386"/>
    <mergeCell ref="M385:M386"/>
    <mergeCell ref="N385:N386"/>
    <mergeCell ref="B385:B386"/>
    <mergeCell ref="C385:D386"/>
    <mergeCell ref="E385:E386"/>
    <mergeCell ref="F385:F386"/>
    <mergeCell ref="G385:G386"/>
    <mergeCell ref="H385:H386"/>
    <mergeCell ref="L383:L384"/>
    <mergeCell ref="M383:M384"/>
    <mergeCell ref="N383:N384"/>
    <mergeCell ref="O383:O384"/>
    <mergeCell ref="P383:P384"/>
    <mergeCell ref="Q383:Q384"/>
    <mergeCell ref="Q381:Q382"/>
    <mergeCell ref="B383:B384"/>
    <mergeCell ref="C383:D384"/>
    <mergeCell ref="E383:E384"/>
    <mergeCell ref="F383:F384"/>
    <mergeCell ref="G383:G384"/>
    <mergeCell ref="H383:H384"/>
    <mergeCell ref="I383:I384"/>
    <mergeCell ref="J383:J384"/>
    <mergeCell ref="K383:K384"/>
    <mergeCell ref="K381:K382"/>
    <mergeCell ref="L381:L382"/>
    <mergeCell ref="M381:M382"/>
    <mergeCell ref="N381:N382"/>
    <mergeCell ref="O381:O382"/>
    <mergeCell ref="P381:P382"/>
    <mergeCell ref="P379:P380"/>
    <mergeCell ref="Q379:Q380"/>
    <mergeCell ref="B381:B382"/>
    <mergeCell ref="C381:D382"/>
    <mergeCell ref="E381:E382"/>
    <mergeCell ref="F381:F382"/>
    <mergeCell ref="G381:G382"/>
    <mergeCell ref="H381:H382"/>
    <mergeCell ref="I381:I382"/>
    <mergeCell ref="J381:J382"/>
    <mergeCell ref="J379:J380"/>
    <mergeCell ref="K379:K380"/>
    <mergeCell ref="L379:L380"/>
    <mergeCell ref="M379:M380"/>
    <mergeCell ref="N379:N380"/>
    <mergeCell ref="O379:O380"/>
    <mergeCell ref="O377:O378"/>
    <mergeCell ref="P377:P378"/>
    <mergeCell ref="Q377:Q378"/>
    <mergeCell ref="B379:B380"/>
    <mergeCell ref="C379:D380"/>
    <mergeCell ref="E379:E380"/>
    <mergeCell ref="F379:F380"/>
    <mergeCell ref="G379:G380"/>
    <mergeCell ref="H379:H380"/>
    <mergeCell ref="I379:I380"/>
    <mergeCell ref="I377:I378"/>
    <mergeCell ref="J377:J378"/>
    <mergeCell ref="K377:K378"/>
    <mergeCell ref="L377:L378"/>
    <mergeCell ref="M377:M378"/>
    <mergeCell ref="N377:N378"/>
    <mergeCell ref="B377:B378"/>
    <mergeCell ref="C377:D378"/>
    <mergeCell ref="E377:E378"/>
    <mergeCell ref="F377:F378"/>
    <mergeCell ref="G377:G378"/>
    <mergeCell ref="H377:H378"/>
    <mergeCell ref="P374:P375"/>
    <mergeCell ref="Q374:Q375"/>
    <mergeCell ref="C376:E376"/>
    <mergeCell ref="G376:H376"/>
    <mergeCell ref="J376:K376"/>
    <mergeCell ref="M376:N376"/>
    <mergeCell ref="P376:Q376"/>
    <mergeCell ref="J374:J375"/>
    <mergeCell ref="K374:K375"/>
    <mergeCell ref="L374:L375"/>
    <mergeCell ref="M374:M375"/>
    <mergeCell ref="N374:N375"/>
    <mergeCell ref="O374:O375"/>
    <mergeCell ref="O372:O373"/>
    <mergeCell ref="P372:P373"/>
    <mergeCell ref="Q372:Q373"/>
    <mergeCell ref="B374:B375"/>
    <mergeCell ref="C374:D375"/>
    <mergeCell ref="E374:E375"/>
    <mergeCell ref="F374:F375"/>
    <mergeCell ref="G374:G375"/>
    <mergeCell ref="H374:H375"/>
    <mergeCell ref="I374:I375"/>
    <mergeCell ref="I372:I373"/>
    <mergeCell ref="J372:J373"/>
    <mergeCell ref="K372:K373"/>
    <mergeCell ref="L372:L373"/>
    <mergeCell ref="M372:M373"/>
    <mergeCell ref="N372:N373"/>
    <mergeCell ref="B372:B373"/>
    <mergeCell ref="C372:D373"/>
    <mergeCell ref="E372:E373"/>
    <mergeCell ref="F372:F373"/>
    <mergeCell ref="G372:G373"/>
    <mergeCell ref="H372:H373"/>
    <mergeCell ref="L370:L371"/>
    <mergeCell ref="M370:M371"/>
    <mergeCell ref="N370:N371"/>
    <mergeCell ref="O370:O371"/>
    <mergeCell ref="P370:P371"/>
    <mergeCell ref="Q370:Q371"/>
    <mergeCell ref="Q368:Q369"/>
    <mergeCell ref="B370:B371"/>
    <mergeCell ref="C370:D371"/>
    <mergeCell ref="E370:E371"/>
    <mergeCell ref="F370:F371"/>
    <mergeCell ref="G370:G371"/>
    <mergeCell ref="H370:H371"/>
    <mergeCell ref="I370:I371"/>
    <mergeCell ref="J370:J371"/>
    <mergeCell ref="K370:K371"/>
    <mergeCell ref="K368:K369"/>
    <mergeCell ref="L368:L369"/>
    <mergeCell ref="M368:M369"/>
    <mergeCell ref="N368:N369"/>
    <mergeCell ref="O368:O369"/>
    <mergeCell ref="P368:P369"/>
    <mergeCell ref="P366:P367"/>
    <mergeCell ref="Q366:Q367"/>
    <mergeCell ref="B368:B369"/>
    <mergeCell ref="C368:D369"/>
    <mergeCell ref="E368:E369"/>
    <mergeCell ref="F368:F369"/>
    <mergeCell ref="G368:G369"/>
    <mergeCell ref="H368:H369"/>
    <mergeCell ref="I368:I369"/>
    <mergeCell ref="J368:J369"/>
    <mergeCell ref="J366:J367"/>
    <mergeCell ref="K366:K367"/>
    <mergeCell ref="L366:L367"/>
    <mergeCell ref="M366:M367"/>
    <mergeCell ref="N366:N367"/>
    <mergeCell ref="O366:O367"/>
    <mergeCell ref="O364:O365"/>
    <mergeCell ref="P364:P365"/>
    <mergeCell ref="Q364:Q365"/>
    <mergeCell ref="B366:B367"/>
    <mergeCell ref="C366:D367"/>
    <mergeCell ref="E366:E367"/>
    <mergeCell ref="F366:F367"/>
    <mergeCell ref="G366:G367"/>
    <mergeCell ref="H366:H367"/>
    <mergeCell ref="I366:I367"/>
    <mergeCell ref="I364:I365"/>
    <mergeCell ref="J364:J365"/>
    <mergeCell ref="K364:K365"/>
    <mergeCell ref="L364:L365"/>
    <mergeCell ref="M364:M365"/>
    <mergeCell ref="N364:N365"/>
    <mergeCell ref="B364:B365"/>
    <mergeCell ref="C364:D365"/>
    <mergeCell ref="E364:E365"/>
    <mergeCell ref="F364:F365"/>
    <mergeCell ref="G364:G365"/>
    <mergeCell ref="H364:H365"/>
    <mergeCell ref="L362:L363"/>
    <mergeCell ref="M362:M363"/>
    <mergeCell ref="N362:N363"/>
    <mergeCell ref="O362:O363"/>
    <mergeCell ref="P362:P363"/>
    <mergeCell ref="Q362:Q363"/>
    <mergeCell ref="Q360:Q361"/>
    <mergeCell ref="B362:B363"/>
    <mergeCell ref="C362:D363"/>
    <mergeCell ref="E362:E363"/>
    <mergeCell ref="F362:F363"/>
    <mergeCell ref="G362:G363"/>
    <mergeCell ref="H362:H363"/>
    <mergeCell ref="I362:I363"/>
    <mergeCell ref="J362:J363"/>
    <mergeCell ref="K362:K363"/>
    <mergeCell ref="K360:K361"/>
    <mergeCell ref="L360:L361"/>
    <mergeCell ref="M360:M361"/>
    <mergeCell ref="N360:N361"/>
    <mergeCell ref="O360:O361"/>
    <mergeCell ref="P360:P361"/>
    <mergeCell ref="P358:P359"/>
    <mergeCell ref="Q358:Q359"/>
    <mergeCell ref="B360:B361"/>
    <mergeCell ref="C360:D361"/>
    <mergeCell ref="E360:E361"/>
    <mergeCell ref="F360:F361"/>
    <mergeCell ref="G360:G361"/>
    <mergeCell ref="H360:H361"/>
    <mergeCell ref="I360:I361"/>
    <mergeCell ref="J360:J361"/>
    <mergeCell ref="J358:J359"/>
    <mergeCell ref="K358:K359"/>
    <mergeCell ref="L358:L359"/>
    <mergeCell ref="M358:M359"/>
    <mergeCell ref="N358:N359"/>
    <mergeCell ref="O358:O359"/>
    <mergeCell ref="O356:O357"/>
    <mergeCell ref="P356:P357"/>
    <mergeCell ref="Q356:Q357"/>
    <mergeCell ref="B358:B359"/>
    <mergeCell ref="C358:D359"/>
    <mergeCell ref="E358:E359"/>
    <mergeCell ref="F358:F359"/>
    <mergeCell ref="G358:G359"/>
    <mergeCell ref="H358:H359"/>
    <mergeCell ref="I358:I359"/>
    <mergeCell ref="I356:I357"/>
    <mergeCell ref="J356:J357"/>
    <mergeCell ref="K356:K357"/>
    <mergeCell ref="L356:L357"/>
    <mergeCell ref="M356:M357"/>
    <mergeCell ref="N356:N357"/>
    <mergeCell ref="N354:N355"/>
    <mergeCell ref="O354:O355"/>
    <mergeCell ref="P354:P355"/>
    <mergeCell ref="Q354:Q355"/>
    <mergeCell ref="B356:B357"/>
    <mergeCell ref="C356:D357"/>
    <mergeCell ref="E356:E357"/>
    <mergeCell ref="F356:F357"/>
    <mergeCell ref="G356:G357"/>
    <mergeCell ref="H356:H357"/>
    <mergeCell ref="H354:H355"/>
    <mergeCell ref="I354:I355"/>
    <mergeCell ref="J354:J355"/>
    <mergeCell ref="K354:K355"/>
    <mergeCell ref="L354:L355"/>
    <mergeCell ref="M354:M355"/>
    <mergeCell ref="M352:M353"/>
    <mergeCell ref="N352:N353"/>
    <mergeCell ref="O352:O353"/>
    <mergeCell ref="P352:P353"/>
    <mergeCell ref="Q352:Q353"/>
    <mergeCell ref="B354:B355"/>
    <mergeCell ref="C354:D355"/>
    <mergeCell ref="E354:E355"/>
    <mergeCell ref="F354:F355"/>
    <mergeCell ref="G354:G355"/>
    <mergeCell ref="G352:G353"/>
    <mergeCell ref="H352:H353"/>
    <mergeCell ref="I352:I353"/>
    <mergeCell ref="J352:J353"/>
    <mergeCell ref="K352:K353"/>
    <mergeCell ref="L352:L353"/>
    <mergeCell ref="C351:E351"/>
    <mergeCell ref="G351:H351"/>
    <mergeCell ref="J351:K351"/>
    <mergeCell ref="M351:N351"/>
    <mergeCell ref="P351:Q351"/>
    <mergeCell ref="B352:B353"/>
    <mergeCell ref="C352:C353"/>
    <mergeCell ref="D352:D353"/>
    <mergeCell ref="E352:E353"/>
    <mergeCell ref="F352:F353"/>
    <mergeCell ref="D341:F341"/>
    <mergeCell ref="B347:Q347"/>
    <mergeCell ref="C349:Q349"/>
    <mergeCell ref="C350:E350"/>
    <mergeCell ref="G350:H350"/>
    <mergeCell ref="J350:K350"/>
    <mergeCell ref="M350:N350"/>
    <mergeCell ref="P350:Q350"/>
    <mergeCell ref="B344:Z344"/>
    <mergeCell ref="H336:H337"/>
    <mergeCell ref="D338:F338"/>
    <mergeCell ref="B339:B340"/>
    <mergeCell ref="C339:C340"/>
    <mergeCell ref="D339:E340"/>
    <mergeCell ref="F339:F340"/>
    <mergeCell ref="G339:G340"/>
    <mergeCell ref="H339:H340"/>
    <mergeCell ref="D335:F335"/>
    <mergeCell ref="B336:B337"/>
    <mergeCell ref="C336:C337"/>
    <mergeCell ref="D336:E337"/>
    <mergeCell ref="F336:F337"/>
    <mergeCell ref="G336:G337"/>
    <mergeCell ref="H330:H331"/>
    <mergeCell ref="D332:F332"/>
    <mergeCell ref="B333:B334"/>
    <mergeCell ref="C333:C334"/>
    <mergeCell ref="D333:E334"/>
    <mergeCell ref="F333:F334"/>
    <mergeCell ref="G333:G334"/>
    <mergeCell ref="H333:H334"/>
    <mergeCell ref="B330:B331"/>
    <mergeCell ref="C330:C331"/>
    <mergeCell ref="D330:D331"/>
    <mergeCell ref="E330:E331"/>
    <mergeCell ref="F330:F331"/>
    <mergeCell ref="G330:G331"/>
    <mergeCell ref="C328:C329"/>
    <mergeCell ref="D328:F329"/>
    <mergeCell ref="G328:G329"/>
    <mergeCell ref="H328:H329"/>
    <mergeCell ref="I328:I329"/>
    <mergeCell ref="J328:J329"/>
    <mergeCell ref="J319:J320"/>
    <mergeCell ref="D321:F321"/>
    <mergeCell ref="B323:J323"/>
    <mergeCell ref="B325:J325"/>
    <mergeCell ref="B326:B327"/>
    <mergeCell ref="C326:C327"/>
    <mergeCell ref="D326:F327"/>
    <mergeCell ref="G326:G327"/>
    <mergeCell ref="H326:H327"/>
    <mergeCell ref="I326:I327"/>
    <mergeCell ref="I316:I317"/>
    <mergeCell ref="J316:J317"/>
    <mergeCell ref="D318:F318"/>
    <mergeCell ref="B319:B320"/>
    <mergeCell ref="C319:C320"/>
    <mergeCell ref="D319:E320"/>
    <mergeCell ref="F319:F320"/>
    <mergeCell ref="G319:G320"/>
    <mergeCell ref="H319:H320"/>
    <mergeCell ref="I319:I320"/>
    <mergeCell ref="H313:H314"/>
    <mergeCell ref="I313:I314"/>
    <mergeCell ref="J313:J314"/>
    <mergeCell ref="D315:F315"/>
    <mergeCell ref="B316:B317"/>
    <mergeCell ref="C316:C317"/>
    <mergeCell ref="D316:E317"/>
    <mergeCell ref="F316:F317"/>
    <mergeCell ref="G316:G317"/>
    <mergeCell ref="H316:H317"/>
    <mergeCell ref="I308:I309"/>
    <mergeCell ref="J308:J309"/>
    <mergeCell ref="D310:F310"/>
    <mergeCell ref="D311:F311"/>
    <mergeCell ref="D312:F312"/>
    <mergeCell ref="B313:B314"/>
    <mergeCell ref="C313:C314"/>
    <mergeCell ref="D313:E314"/>
    <mergeCell ref="F313:F314"/>
    <mergeCell ref="G313:G314"/>
    <mergeCell ref="J304:J305"/>
    <mergeCell ref="D306:F306"/>
    <mergeCell ref="D307:F307"/>
    <mergeCell ref="B308:B309"/>
    <mergeCell ref="C308:C309"/>
    <mergeCell ref="D308:D309"/>
    <mergeCell ref="E308:E309"/>
    <mergeCell ref="F308:F309"/>
    <mergeCell ref="G308:G309"/>
    <mergeCell ref="H308:H309"/>
    <mergeCell ref="H292:H293"/>
    <mergeCell ref="D294:F294"/>
    <mergeCell ref="B300:J300"/>
    <mergeCell ref="B302:J302"/>
    <mergeCell ref="D303:F303"/>
    <mergeCell ref="C304:C305"/>
    <mergeCell ref="D304:F305"/>
    <mergeCell ref="G304:G305"/>
    <mergeCell ref="H304:H305"/>
    <mergeCell ref="I304:I305"/>
    <mergeCell ref="D291:F291"/>
    <mergeCell ref="B292:B293"/>
    <mergeCell ref="C292:C293"/>
    <mergeCell ref="D292:E293"/>
    <mergeCell ref="F292:F293"/>
    <mergeCell ref="G292:G293"/>
    <mergeCell ref="H286:H287"/>
    <mergeCell ref="D288:F288"/>
    <mergeCell ref="B289:B290"/>
    <mergeCell ref="C289:C290"/>
    <mergeCell ref="D289:E290"/>
    <mergeCell ref="F289:F290"/>
    <mergeCell ref="G289:G290"/>
    <mergeCell ref="H289:H290"/>
    <mergeCell ref="D285:F285"/>
    <mergeCell ref="B286:B287"/>
    <mergeCell ref="C286:C287"/>
    <mergeCell ref="D286:E287"/>
    <mergeCell ref="F286:F287"/>
    <mergeCell ref="G286:G287"/>
    <mergeCell ref="J281:J282"/>
    <mergeCell ref="B283:B284"/>
    <mergeCell ref="C283:C284"/>
    <mergeCell ref="D283:D284"/>
    <mergeCell ref="E283:E284"/>
    <mergeCell ref="F283:F284"/>
    <mergeCell ref="G283:G284"/>
    <mergeCell ref="H283:H284"/>
    <mergeCell ref="I279:I280"/>
    <mergeCell ref="C281:C282"/>
    <mergeCell ref="D281:F282"/>
    <mergeCell ref="G281:G282"/>
    <mergeCell ref="H281:H282"/>
    <mergeCell ref="I281:I282"/>
    <mergeCell ref="H273:H274"/>
    <mergeCell ref="I273:I274"/>
    <mergeCell ref="D275:E275"/>
    <mergeCell ref="B276:J276"/>
    <mergeCell ref="B278:J278"/>
    <mergeCell ref="B279:B280"/>
    <mergeCell ref="C279:C280"/>
    <mergeCell ref="D279:F280"/>
    <mergeCell ref="G279:G280"/>
    <mergeCell ref="H279:H280"/>
    <mergeCell ref="G270:G271"/>
    <mergeCell ref="H270:H271"/>
    <mergeCell ref="I270:I271"/>
    <mergeCell ref="D272:E272"/>
    <mergeCell ref="B273:B274"/>
    <mergeCell ref="C273:C274"/>
    <mergeCell ref="D273:D274"/>
    <mergeCell ref="E273:E274"/>
    <mergeCell ref="F273:F274"/>
    <mergeCell ref="G273:G274"/>
    <mergeCell ref="F267:F268"/>
    <mergeCell ref="G267:G268"/>
    <mergeCell ref="H267:H268"/>
    <mergeCell ref="I267:I268"/>
    <mergeCell ref="D269:E269"/>
    <mergeCell ref="B270:B271"/>
    <mergeCell ref="C270:C271"/>
    <mergeCell ref="D270:D271"/>
    <mergeCell ref="E270:E271"/>
    <mergeCell ref="F270:F271"/>
    <mergeCell ref="D263:E263"/>
    <mergeCell ref="D264:E264"/>
    <mergeCell ref="D265:E265"/>
    <mergeCell ref="D266:E266"/>
    <mergeCell ref="B267:B268"/>
    <mergeCell ref="C267:C268"/>
    <mergeCell ref="D267:D268"/>
    <mergeCell ref="E267:E268"/>
    <mergeCell ref="C261:C262"/>
    <mergeCell ref="D261:E262"/>
    <mergeCell ref="F261:F262"/>
    <mergeCell ref="G261:G262"/>
    <mergeCell ref="H261:H262"/>
    <mergeCell ref="I261:I262"/>
    <mergeCell ref="B256:I256"/>
    <mergeCell ref="B258:I258"/>
    <mergeCell ref="B259:B260"/>
    <mergeCell ref="C259:C260"/>
    <mergeCell ref="D259:E260"/>
    <mergeCell ref="F259:F260"/>
    <mergeCell ref="G259:G260"/>
    <mergeCell ref="H259:H260"/>
    <mergeCell ref="N251:N252"/>
    <mergeCell ref="O251:O252"/>
    <mergeCell ref="C253:E253"/>
    <mergeCell ref="G253:H253"/>
    <mergeCell ref="J253:L253"/>
    <mergeCell ref="N253:O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I249:I250"/>
    <mergeCell ref="J249:K250"/>
    <mergeCell ref="L249:L250"/>
    <mergeCell ref="M249:M250"/>
    <mergeCell ref="N249:N250"/>
    <mergeCell ref="O249:O250"/>
    <mergeCell ref="L247:L248"/>
    <mergeCell ref="M247:M248"/>
    <mergeCell ref="N247:N248"/>
    <mergeCell ref="O247:O248"/>
    <mergeCell ref="B249:B250"/>
    <mergeCell ref="C249:D250"/>
    <mergeCell ref="E249:E250"/>
    <mergeCell ref="F249:F250"/>
    <mergeCell ref="G249:G250"/>
    <mergeCell ref="H249:H250"/>
    <mergeCell ref="N245:N246"/>
    <mergeCell ref="O245:O246"/>
    <mergeCell ref="B247:B248"/>
    <mergeCell ref="C247:D248"/>
    <mergeCell ref="E247:E248"/>
    <mergeCell ref="F247:F248"/>
    <mergeCell ref="G247:G248"/>
    <mergeCell ref="H247:H248"/>
    <mergeCell ref="I247:I248"/>
    <mergeCell ref="J247:K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V238:W238"/>
    <mergeCell ref="Y238:Z238"/>
    <mergeCell ref="B241:O241"/>
    <mergeCell ref="C243:H243"/>
    <mergeCell ref="J243:O243"/>
    <mergeCell ref="C244:E244"/>
    <mergeCell ref="G244:H244"/>
    <mergeCell ref="J244:L244"/>
    <mergeCell ref="N244:O244"/>
    <mergeCell ref="C238:E238"/>
    <mergeCell ref="G238:H238"/>
    <mergeCell ref="J238:K238"/>
    <mergeCell ref="M238:N238"/>
    <mergeCell ref="P238:Q238"/>
    <mergeCell ref="S238:T238"/>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X234:X235"/>
    <mergeCell ref="Y234:Y235"/>
    <mergeCell ref="Z234:Z235"/>
    <mergeCell ref="B236:B237"/>
    <mergeCell ref="C236:C237"/>
    <mergeCell ref="D236:D237"/>
    <mergeCell ref="E236:E237"/>
    <mergeCell ref="F236:F237"/>
    <mergeCell ref="G236:G237"/>
    <mergeCell ref="H236:H237"/>
    <mergeCell ref="R234:R235"/>
    <mergeCell ref="S234:S235"/>
    <mergeCell ref="T234:T235"/>
    <mergeCell ref="U234:U235"/>
    <mergeCell ref="V234:V235"/>
    <mergeCell ref="W234:W235"/>
    <mergeCell ref="L234:L235"/>
    <mergeCell ref="M234:M235"/>
    <mergeCell ref="N234:N235"/>
    <mergeCell ref="O234:O235"/>
    <mergeCell ref="P234:P235"/>
    <mergeCell ref="Q234:Q235"/>
    <mergeCell ref="Z232:Z233"/>
    <mergeCell ref="B234:B235"/>
    <mergeCell ref="C234:D235"/>
    <mergeCell ref="E234:E235"/>
    <mergeCell ref="F234:F235"/>
    <mergeCell ref="G234:G235"/>
    <mergeCell ref="H234:H235"/>
    <mergeCell ref="I234:I235"/>
    <mergeCell ref="J234:J235"/>
    <mergeCell ref="K234:K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V230:V231"/>
    <mergeCell ref="W230:W231"/>
    <mergeCell ref="X230:X231"/>
    <mergeCell ref="Y230:Y231"/>
    <mergeCell ref="Z230:Z231"/>
    <mergeCell ref="B232:B233"/>
    <mergeCell ref="C232:D233"/>
    <mergeCell ref="E232:E233"/>
    <mergeCell ref="F232:F233"/>
    <mergeCell ref="G232:G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V229:W229"/>
    <mergeCell ref="Y229:Z229"/>
    <mergeCell ref="B230:B231"/>
    <mergeCell ref="C230:C231"/>
    <mergeCell ref="D230:D231"/>
    <mergeCell ref="E230:E231"/>
    <mergeCell ref="F230:F231"/>
    <mergeCell ref="G230:G231"/>
    <mergeCell ref="H230:H231"/>
    <mergeCell ref="I230:I231"/>
    <mergeCell ref="C229:E229"/>
    <mergeCell ref="G229:H229"/>
    <mergeCell ref="J229:K229"/>
    <mergeCell ref="M229:N229"/>
    <mergeCell ref="P229:Q229"/>
    <mergeCell ref="S229:T229"/>
    <mergeCell ref="S221:T221"/>
    <mergeCell ref="B224:Z224"/>
    <mergeCell ref="B226:B228"/>
    <mergeCell ref="C226:N228"/>
    <mergeCell ref="O226:O228"/>
    <mergeCell ref="P226:Z228"/>
    <mergeCell ref="P219:P220"/>
    <mergeCell ref="Q219:Q220"/>
    <mergeCell ref="R219:R220"/>
    <mergeCell ref="S219:S220"/>
    <mergeCell ref="T219:T220"/>
    <mergeCell ref="C221:E221"/>
    <mergeCell ref="G221:H221"/>
    <mergeCell ref="J221:K221"/>
    <mergeCell ref="M221:N221"/>
    <mergeCell ref="P221:Q221"/>
    <mergeCell ref="J219:J220"/>
    <mergeCell ref="K219:K220"/>
    <mergeCell ref="L219:L220"/>
    <mergeCell ref="M219:M220"/>
    <mergeCell ref="N219:N220"/>
    <mergeCell ref="O219:O220"/>
    <mergeCell ref="S217:S218"/>
    <mergeCell ref="T217:T218"/>
    <mergeCell ref="B219:B220"/>
    <mergeCell ref="C219:C220"/>
    <mergeCell ref="D219:D220"/>
    <mergeCell ref="E219:E220"/>
    <mergeCell ref="F219:F220"/>
    <mergeCell ref="G219:G220"/>
    <mergeCell ref="H219:H220"/>
    <mergeCell ref="I219:I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P215:P216"/>
    <mergeCell ref="Q215:Q216"/>
    <mergeCell ref="R215:R216"/>
    <mergeCell ref="S215:S216"/>
    <mergeCell ref="T215:T216"/>
    <mergeCell ref="B217:B218"/>
    <mergeCell ref="C217:C218"/>
    <mergeCell ref="D217:D218"/>
    <mergeCell ref="E217:E218"/>
    <mergeCell ref="F217:F218"/>
    <mergeCell ref="J215:J216"/>
    <mergeCell ref="K215:K216"/>
    <mergeCell ref="L215:L216"/>
    <mergeCell ref="M215:M216"/>
    <mergeCell ref="N215:N216"/>
    <mergeCell ref="O215:O216"/>
    <mergeCell ref="R213:R214"/>
    <mergeCell ref="S213:S214"/>
    <mergeCell ref="T213:T214"/>
    <mergeCell ref="B215:B216"/>
    <mergeCell ref="C215:D216"/>
    <mergeCell ref="E215:E216"/>
    <mergeCell ref="F215:F216"/>
    <mergeCell ref="G215:G216"/>
    <mergeCell ref="H215:H216"/>
    <mergeCell ref="I215:I216"/>
    <mergeCell ref="L213:L214"/>
    <mergeCell ref="M213:M214"/>
    <mergeCell ref="N213:N214"/>
    <mergeCell ref="O213:O214"/>
    <mergeCell ref="P213:P214"/>
    <mergeCell ref="Q213:Q214"/>
    <mergeCell ref="T211:T212"/>
    <mergeCell ref="B213:B214"/>
    <mergeCell ref="C213:D214"/>
    <mergeCell ref="E213:E214"/>
    <mergeCell ref="F213:F214"/>
    <mergeCell ref="G213:G214"/>
    <mergeCell ref="H213:H214"/>
    <mergeCell ref="I213:I214"/>
    <mergeCell ref="J213:J214"/>
    <mergeCell ref="K213:K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P209:P210"/>
    <mergeCell ref="Q209:Q210"/>
    <mergeCell ref="R209:R210"/>
    <mergeCell ref="S209:S210"/>
    <mergeCell ref="T209:T210"/>
    <mergeCell ref="B211:B212"/>
    <mergeCell ref="C211:D212"/>
    <mergeCell ref="E211:E212"/>
    <mergeCell ref="F211:F212"/>
    <mergeCell ref="G211:G212"/>
    <mergeCell ref="J209:J210"/>
    <mergeCell ref="K209:K210"/>
    <mergeCell ref="L209:L210"/>
    <mergeCell ref="M209:M210"/>
    <mergeCell ref="N209:N210"/>
    <mergeCell ref="O209:O210"/>
    <mergeCell ref="R207:R208"/>
    <mergeCell ref="S207:S208"/>
    <mergeCell ref="T207:T208"/>
    <mergeCell ref="B209:B210"/>
    <mergeCell ref="C209:D210"/>
    <mergeCell ref="E209:E210"/>
    <mergeCell ref="F209:F210"/>
    <mergeCell ref="G209:G210"/>
    <mergeCell ref="H209:H210"/>
    <mergeCell ref="I209:I210"/>
    <mergeCell ref="L207:L208"/>
    <mergeCell ref="M207:M208"/>
    <mergeCell ref="N207:N208"/>
    <mergeCell ref="O207:O208"/>
    <mergeCell ref="P207:P208"/>
    <mergeCell ref="Q207:Q208"/>
    <mergeCell ref="T205:T206"/>
    <mergeCell ref="B207:B208"/>
    <mergeCell ref="C207:D208"/>
    <mergeCell ref="E207:E208"/>
    <mergeCell ref="F207:F208"/>
    <mergeCell ref="G207:G208"/>
    <mergeCell ref="H207:H208"/>
    <mergeCell ref="I207:I208"/>
    <mergeCell ref="J207:J208"/>
    <mergeCell ref="K207:K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P203:P204"/>
    <mergeCell ref="Q203:Q204"/>
    <mergeCell ref="R203:R204"/>
    <mergeCell ref="S203:S204"/>
    <mergeCell ref="T203:T204"/>
    <mergeCell ref="B205:B206"/>
    <mergeCell ref="C205:D206"/>
    <mergeCell ref="E205:E206"/>
    <mergeCell ref="F205:F206"/>
    <mergeCell ref="G205:G206"/>
    <mergeCell ref="J203:J204"/>
    <mergeCell ref="K203:K204"/>
    <mergeCell ref="L203:L204"/>
    <mergeCell ref="M203:M204"/>
    <mergeCell ref="N203:N204"/>
    <mergeCell ref="O203:O204"/>
    <mergeCell ref="R201:R202"/>
    <mergeCell ref="S201:S202"/>
    <mergeCell ref="T201:T202"/>
    <mergeCell ref="B203:B204"/>
    <mergeCell ref="C203:D204"/>
    <mergeCell ref="E203:E204"/>
    <mergeCell ref="F203:F204"/>
    <mergeCell ref="G203:G204"/>
    <mergeCell ref="H203:H204"/>
    <mergeCell ref="I203:I204"/>
    <mergeCell ref="L201:L202"/>
    <mergeCell ref="M201:M202"/>
    <mergeCell ref="N201:N202"/>
    <mergeCell ref="O201:O202"/>
    <mergeCell ref="P201:P202"/>
    <mergeCell ref="Q201:Q202"/>
    <mergeCell ref="S200:T200"/>
    <mergeCell ref="B201:B202"/>
    <mergeCell ref="C201:D202"/>
    <mergeCell ref="E201:E202"/>
    <mergeCell ref="F201:F202"/>
    <mergeCell ref="G201:G202"/>
    <mergeCell ref="H201:H202"/>
    <mergeCell ref="I201:I202"/>
    <mergeCell ref="J201:J202"/>
    <mergeCell ref="K201:K202"/>
    <mergeCell ref="P198:P199"/>
    <mergeCell ref="Q198:Q199"/>
    <mergeCell ref="R198:R199"/>
    <mergeCell ref="S198:S199"/>
    <mergeCell ref="T198:T199"/>
    <mergeCell ref="C200:E200"/>
    <mergeCell ref="G200:H200"/>
    <mergeCell ref="J200:K200"/>
    <mergeCell ref="M200:N200"/>
    <mergeCell ref="P200:Q200"/>
    <mergeCell ref="J198:J199"/>
    <mergeCell ref="K198:K199"/>
    <mergeCell ref="L198:L199"/>
    <mergeCell ref="M198:M199"/>
    <mergeCell ref="N198:N199"/>
    <mergeCell ref="O198:O199"/>
    <mergeCell ref="S196:T196"/>
    <mergeCell ref="S197:T197"/>
    <mergeCell ref="B198:B199"/>
    <mergeCell ref="C198:C199"/>
    <mergeCell ref="D198:D199"/>
    <mergeCell ref="E198:E199"/>
    <mergeCell ref="F198:F199"/>
    <mergeCell ref="G198:G199"/>
    <mergeCell ref="H198:H199"/>
    <mergeCell ref="I198:I199"/>
    <mergeCell ref="J197:K197"/>
    <mergeCell ref="L196:L197"/>
    <mergeCell ref="M196:N197"/>
    <mergeCell ref="O196:O197"/>
    <mergeCell ref="P196:Q197"/>
    <mergeCell ref="R196:R197"/>
    <mergeCell ref="B192:T192"/>
    <mergeCell ref="C194:T194"/>
    <mergeCell ref="C195:K195"/>
    <mergeCell ref="M195:T195"/>
    <mergeCell ref="B196:B197"/>
    <mergeCell ref="C196:E197"/>
    <mergeCell ref="F196:F197"/>
    <mergeCell ref="G196:H197"/>
    <mergeCell ref="I196:I197"/>
    <mergeCell ref="J196:K196"/>
    <mergeCell ref="Q187:Q188"/>
    <mergeCell ref="R187:R188"/>
    <mergeCell ref="S187:S188"/>
    <mergeCell ref="T187:T188"/>
    <mergeCell ref="C189:E189"/>
    <mergeCell ref="G189:H189"/>
    <mergeCell ref="J189:K189"/>
    <mergeCell ref="M189:N189"/>
    <mergeCell ref="P189:Q189"/>
    <mergeCell ref="S189:T189"/>
    <mergeCell ref="K187:K188"/>
    <mergeCell ref="L187:L188"/>
    <mergeCell ref="M187:M188"/>
    <mergeCell ref="N187:N188"/>
    <mergeCell ref="O187:O188"/>
    <mergeCell ref="P187:P188"/>
    <mergeCell ref="T185:T186"/>
    <mergeCell ref="B187:B188"/>
    <mergeCell ref="C187:C188"/>
    <mergeCell ref="D187:D188"/>
    <mergeCell ref="E187:E188"/>
    <mergeCell ref="F187:F188"/>
    <mergeCell ref="G187:G188"/>
    <mergeCell ref="H187:H188"/>
    <mergeCell ref="I187:I188"/>
    <mergeCell ref="J187:J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B183:B184"/>
    <mergeCell ref="C183:D184"/>
    <mergeCell ref="E183:E184"/>
    <mergeCell ref="F183:F184"/>
    <mergeCell ref="G183:G184"/>
    <mergeCell ref="H183:H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B181:B182"/>
    <mergeCell ref="C181:D182"/>
    <mergeCell ref="E181:E182"/>
    <mergeCell ref="F181:F182"/>
    <mergeCell ref="G181:G182"/>
    <mergeCell ref="H181:H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B179:B180"/>
    <mergeCell ref="C179:D180"/>
    <mergeCell ref="E179:E180"/>
    <mergeCell ref="F179:F180"/>
    <mergeCell ref="G179:G180"/>
    <mergeCell ref="H179:H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B177:B178"/>
    <mergeCell ref="C177:D178"/>
    <mergeCell ref="E177:E178"/>
    <mergeCell ref="F177:F178"/>
    <mergeCell ref="G177:G178"/>
    <mergeCell ref="H177:H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B175:B176"/>
    <mergeCell ref="C175:D176"/>
    <mergeCell ref="E175:E176"/>
    <mergeCell ref="F175:F176"/>
    <mergeCell ref="G175:G176"/>
    <mergeCell ref="H175:H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B173:B174"/>
    <mergeCell ref="C173:D174"/>
    <mergeCell ref="E173:E174"/>
    <mergeCell ref="F173:F174"/>
    <mergeCell ref="G173:G174"/>
    <mergeCell ref="H173:H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B171:B172"/>
    <mergeCell ref="C171:D172"/>
    <mergeCell ref="E171:E172"/>
    <mergeCell ref="F171:F172"/>
    <mergeCell ref="G171:G172"/>
    <mergeCell ref="H171:H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B169:B170"/>
    <mergeCell ref="C169:D170"/>
    <mergeCell ref="E169:E170"/>
    <mergeCell ref="F169:F170"/>
    <mergeCell ref="G169:G170"/>
    <mergeCell ref="H169:H170"/>
    <mergeCell ref="C168:E168"/>
    <mergeCell ref="G168:H168"/>
    <mergeCell ref="J168:K168"/>
    <mergeCell ref="M168:N168"/>
    <mergeCell ref="P168:Q168"/>
    <mergeCell ref="S168:T168"/>
    <mergeCell ref="O166:O167"/>
    <mergeCell ref="P166:P167"/>
    <mergeCell ref="Q166:Q167"/>
    <mergeCell ref="R166:R167"/>
    <mergeCell ref="S166:S167"/>
    <mergeCell ref="T166:T167"/>
    <mergeCell ref="H166:H167"/>
    <mergeCell ref="I166:I167"/>
    <mergeCell ref="J166:J167"/>
    <mergeCell ref="K166:K167"/>
    <mergeCell ref="L166:L167"/>
    <mergeCell ref="M166:N167"/>
    <mergeCell ref="B166:B167"/>
    <mergeCell ref="C166:C167"/>
    <mergeCell ref="D166:D167"/>
    <mergeCell ref="E166:E167"/>
    <mergeCell ref="F166:F167"/>
    <mergeCell ref="G166:G167"/>
    <mergeCell ref="L164:L165"/>
    <mergeCell ref="M164:N165"/>
    <mergeCell ref="O164:O165"/>
    <mergeCell ref="P164:Q165"/>
    <mergeCell ref="R164:R165"/>
    <mergeCell ref="S164:T164"/>
    <mergeCell ref="S165:T165"/>
    <mergeCell ref="B164:B165"/>
    <mergeCell ref="C164:E165"/>
    <mergeCell ref="F164:F165"/>
    <mergeCell ref="G164:H165"/>
    <mergeCell ref="I164:I165"/>
    <mergeCell ref="J164:K164"/>
    <mergeCell ref="J165:K165"/>
    <mergeCell ref="H156:H157"/>
    <mergeCell ref="C158:E158"/>
    <mergeCell ref="G158:H158"/>
    <mergeCell ref="B160:T160"/>
    <mergeCell ref="C162:T162"/>
    <mergeCell ref="C163:K163"/>
    <mergeCell ref="M163:T163"/>
    <mergeCell ref="B156:B157"/>
    <mergeCell ref="C156:C157"/>
    <mergeCell ref="D156:D157"/>
    <mergeCell ref="E156:E157"/>
    <mergeCell ref="F156:F157"/>
    <mergeCell ref="G156:G157"/>
    <mergeCell ref="H152:H153"/>
    <mergeCell ref="B154:B155"/>
    <mergeCell ref="C154:D155"/>
    <mergeCell ref="E154:E155"/>
    <mergeCell ref="F154:F155"/>
    <mergeCell ref="G154:G155"/>
    <mergeCell ref="H154:H155"/>
    <mergeCell ref="B148:H148"/>
    <mergeCell ref="C150:H150"/>
    <mergeCell ref="C151:E151"/>
    <mergeCell ref="G151:H151"/>
    <mergeCell ref="B152:B153"/>
    <mergeCell ref="C152:C153"/>
    <mergeCell ref="D152:D153"/>
    <mergeCell ref="E152:E153"/>
    <mergeCell ref="F152:F153"/>
    <mergeCell ref="G152:G153"/>
    <mergeCell ref="H145:H146"/>
    <mergeCell ref="I145:I146"/>
    <mergeCell ref="J145:J146"/>
    <mergeCell ref="K145:K146"/>
    <mergeCell ref="L145:L146"/>
    <mergeCell ref="E147:F147"/>
    <mergeCell ref="H147:I147"/>
    <mergeCell ref="K147:L147"/>
    <mergeCell ref="B145:B146"/>
    <mergeCell ref="C145:C146"/>
    <mergeCell ref="D145:D146"/>
    <mergeCell ref="E145:E146"/>
    <mergeCell ref="F145:F146"/>
    <mergeCell ref="G145:G146"/>
    <mergeCell ref="E142:F142"/>
    <mergeCell ref="H142:I142"/>
    <mergeCell ref="K142:L142"/>
    <mergeCell ref="C143:F143"/>
    <mergeCell ref="H143:L143"/>
    <mergeCell ref="E144:F144"/>
    <mergeCell ref="H144:I144"/>
    <mergeCell ref="K144:L144"/>
    <mergeCell ref="N133:N134"/>
    <mergeCell ref="C135:E135"/>
    <mergeCell ref="G135:H135"/>
    <mergeCell ref="J135:K135"/>
    <mergeCell ref="M135:N135"/>
    <mergeCell ref="B140:L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1:I132"/>
    <mergeCell ref="J131:J132"/>
    <mergeCell ref="K131:K132"/>
    <mergeCell ref="L131:L132"/>
    <mergeCell ref="M131:M132"/>
    <mergeCell ref="N131:N132"/>
    <mergeCell ref="B131:B132"/>
    <mergeCell ref="C131:D132"/>
    <mergeCell ref="E131:E132"/>
    <mergeCell ref="F131:F132"/>
    <mergeCell ref="G131:G132"/>
    <mergeCell ref="H131:H132"/>
    <mergeCell ref="I129:I130"/>
    <mergeCell ref="J129:J130"/>
    <mergeCell ref="K129:K130"/>
    <mergeCell ref="L129:L130"/>
    <mergeCell ref="M129:M130"/>
    <mergeCell ref="N129:N130"/>
    <mergeCell ref="B129:B130"/>
    <mergeCell ref="C129:D130"/>
    <mergeCell ref="E129:E130"/>
    <mergeCell ref="F129:F130"/>
    <mergeCell ref="G129:G130"/>
    <mergeCell ref="H129:H130"/>
    <mergeCell ref="L126:L127"/>
    <mergeCell ref="M126:M127"/>
    <mergeCell ref="N126:N127"/>
    <mergeCell ref="C128:E128"/>
    <mergeCell ref="G128:H128"/>
    <mergeCell ref="J128:K128"/>
    <mergeCell ref="M128:N128"/>
    <mergeCell ref="N124:N125"/>
    <mergeCell ref="B126:B127"/>
    <mergeCell ref="C126:D127"/>
    <mergeCell ref="E126:E127"/>
    <mergeCell ref="F126:F127"/>
    <mergeCell ref="G126:G127"/>
    <mergeCell ref="H126:H127"/>
    <mergeCell ref="I126:I127"/>
    <mergeCell ref="J126:J127"/>
    <mergeCell ref="K126:K127"/>
    <mergeCell ref="H124:H125"/>
    <mergeCell ref="I124:I125"/>
    <mergeCell ref="J124:J125"/>
    <mergeCell ref="K124:K125"/>
    <mergeCell ref="L124:L125"/>
    <mergeCell ref="M124:M125"/>
    <mergeCell ref="N121:N122"/>
    <mergeCell ref="C123:E123"/>
    <mergeCell ref="G123:H123"/>
    <mergeCell ref="J123:K123"/>
    <mergeCell ref="M123:N123"/>
    <mergeCell ref="B124:B125"/>
    <mergeCell ref="C124:D125"/>
    <mergeCell ref="E124:E125"/>
    <mergeCell ref="F124:F125"/>
    <mergeCell ref="G124:G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J120"/>
    <mergeCell ref="K119:K120"/>
    <mergeCell ref="L119:L120"/>
    <mergeCell ref="M119:M120"/>
    <mergeCell ref="N119:N120"/>
    <mergeCell ref="B119:B120"/>
    <mergeCell ref="C119:D120"/>
    <mergeCell ref="E119:E120"/>
    <mergeCell ref="F119:F120"/>
    <mergeCell ref="G119:G120"/>
    <mergeCell ref="H119:H120"/>
    <mergeCell ref="I117:I118"/>
    <mergeCell ref="J117:J118"/>
    <mergeCell ref="K117:K118"/>
    <mergeCell ref="L117:L118"/>
    <mergeCell ref="M117:M118"/>
    <mergeCell ref="N117:N118"/>
    <mergeCell ref="B117:B118"/>
    <mergeCell ref="C117:D118"/>
    <mergeCell ref="E117:E118"/>
    <mergeCell ref="F117:F118"/>
    <mergeCell ref="G117:G118"/>
    <mergeCell ref="H117:H118"/>
    <mergeCell ref="J114:J115"/>
    <mergeCell ref="K114:K115"/>
    <mergeCell ref="L114:L115"/>
    <mergeCell ref="M114:M115"/>
    <mergeCell ref="N114:N115"/>
    <mergeCell ref="C116:E116"/>
    <mergeCell ref="G116:H116"/>
    <mergeCell ref="J116:K116"/>
    <mergeCell ref="M116:N116"/>
    <mergeCell ref="L112:L113"/>
    <mergeCell ref="M112:M113"/>
    <mergeCell ref="N112:N113"/>
    <mergeCell ref="B114:B115"/>
    <mergeCell ref="C114:D115"/>
    <mergeCell ref="E114:E115"/>
    <mergeCell ref="F114:F115"/>
    <mergeCell ref="G114:G115"/>
    <mergeCell ref="H114:H115"/>
    <mergeCell ref="I114:I115"/>
    <mergeCell ref="N110:N111"/>
    <mergeCell ref="B112:B113"/>
    <mergeCell ref="C112:D113"/>
    <mergeCell ref="E112:E113"/>
    <mergeCell ref="F112:F113"/>
    <mergeCell ref="G112:G113"/>
    <mergeCell ref="H112:H113"/>
    <mergeCell ref="I112:I113"/>
    <mergeCell ref="J112:J113"/>
    <mergeCell ref="K112:K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I109"/>
    <mergeCell ref="J108:J109"/>
    <mergeCell ref="K108:K109"/>
    <mergeCell ref="L108:L109"/>
    <mergeCell ref="M108:M109"/>
    <mergeCell ref="N108:N109"/>
    <mergeCell ref="B108:B109"/>
    <mergeCell ref="C108:D109"/>
    <mergeCell ref="E108:E109"/>
    <mergeCell ref="F108:F109"/>
    <mergeCell ref="G108:G109"/>
    <mergeCell ref="H108:H109"/>
    <mergeCell ref="I106:I107"/>
    <mergeCell ref="J106:J107"/>
    <mergeCell ref="K106:K107"/>
    <mergeCell ref="L106:L107"/>
    <mergeCell ref="M106:M107"/>
    <mergeCell ref="N106:N107"/>
    <mergeCell ref="B106:B107"/>
    <mergeCell ref="C106:D107"/>
    <mergeCell ref="E106:E107"/>
    <mergeCell ref="F106:F107"/>
    <mergeCell ref="G106:G107"/>
    <mergeCell ref="H106:H107"/>
    <mergeCell ref="I104:I105"/>
    <mergeCell ref="J104:J105"/>
    <mergeCell ref="K104:K105"/>
    <mergeCell ref="L104:L105"/>
    <mergeCell ref="M104:M105"/>
    <mergeCell ref="N104:N105"/>
    <mergeCell ref="B104:B105"/>
    <mergeCell ref="C104:D105"/>
    <mergeCell ref="E104:E105"/>
    <mergeCell ref="F104:F105"/>
    <mergeCell ref="G104:G105"/>
    <mergeCell ref="H104:H105"/>
    <mergeCell ref="I102:I103"/>
    <mergeCell ref="J102:J103"/>
    <mergeCell ref="K102:K103"/>
    <mergeCell ref="L102:L103"/>
    <mergeCell ref="M102:M103"/>
    <mergeCell ref="N102:N103"/>
    <mergeCell ref="B102:B103"/>
    <mergeCell ref="C102:D103"/>
    <mergeCell ref="E102:E103"/>
    <mergeCell ref="F102:F103"/>
    <mergeCell ref="G102:G103"/>
    <mergeCell ref="H102:H103"/>
    <mergeCell ref="I100:I101"/>
    <mergeCell ref="J100:J101"/>
    <mergeCell ref="K100:K101"/>
    <mergeCell ref="L100:L101"/>
    <mergeCell ref="M100:M101"/>
    <mergeCell ref="N100:N101"/>
    <mergeCell ref="B100:B101"/>
    <mergeCell ref="C100:D101"/>
    <mergeCell ref="E100:E101"/>
    <mergeCell ref="F100:F101"/>
    <mergeCell ref="G100:G101"/>
    <mergeCell ref="H100:H101"/>
    <mergeCell ref="I98:I99"/>
    <mergeCell ref="J98:J99"/>
    <mergeCell ref="K98:K99"/>
    <mergeCell ref="L98:L99"/>
    <mergeCell ref="M98:M99"/>
    <mergeCell ref="N98:N99"/>
    <mergeCell ref="B98:B99"/>
    <mergeCell ref="C98:D99"/>
    <mergeCell ref="E98:E99"/>
    <mergeCell ref="F98:F99"/>
    <mergeCell ref="G98:G99"/>
    <mergeCell ref="H98:H99"/>
    <mergeCell ref="I96:I97"/>
    <mergeCell ref="J96:J97"/>
    <mergeCell ref="K96:K97"/>
    <mergeCell ref="L96:L97"/>
    <mergeCell ref="M96:M97"/>
    <mergeCell ref="N96:N97"/>
    <mergeCell ref="B96:B97"/>
    <mergeCell ref="C96:D97"/>
    <mergeCell ref="E96:E97"/>
    <mergeCell ref="F96:F97"/>
    <mergeCell ref="G96:G97"/>
    <mergeCell ref="H96:H97"/>
    <mergeCell ref="I94:I95"/>
    <mergeCell ref="J94:J95"/>
    <mergeCell ref="K94:K95"/>
    <mergeCell ref="L94:L95"/>
    <mergeCell ref="M94:M95"/>
    <mergeCell ref="N94:N95"/>
    <mergeCell ref="B94:B95"/>
    <mergeCell ref="C94:D95"/>
    <mergeCell ref="E94:E95"/>
    <mergeCell ref="F94:F95"/>
    <mergeCell ref="G94:G95"/>
    <mergeCell ref="H94:H95"/>
    <mergeCell ref="I92:I93"/>
    <mergeCell ref="J92:J93"/>
    <mergeCell ref="K92:K93"/>
    <mergeCell ref="L92:L93"/>
    <mergeCell ref="M92:M93"/>
    <mergeCell ref="N92:N93"/>
    <mergeCell ref="B92:B93"/>
    <mergeCell ref="C92:D93"/>
    <mergeCell ref="E92:E93"/>
    <mergeCell ref="F92:F93"/>
    <mergeCell ref="G92:G93"/>
    <mergeCell ref="H92:H93"/>
    <mergeCell ref="L89:L90"/>
    <mergeCell ref="M89:M90"/>
    <mergeCell ref="N89:N90"/>
    <mergeCell ref="C91:E91"/>
    <mergeCell ref="G91:H91"/>
    <mergeCell ref="J91:K91"/>
    <mergeCell ref="M91:N91"/>
    <mergeCell ref="N87:N88"/>
    <mergeCell ref="B89:B90"/>
    <mergeCell ref="C89:D90"/>
    <mergeCell ref="E89:E90"/>
    <mergeCell ref="F89:F90"/>
    <mergeCell ref="G89:G90"/>
    <mergeCell ref="H89:H90"/>
    <mergeCell ref="I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M86"/>
    <mergeCell ref="N85:N86"/>
    <mergeCell ref="B85:B86"/>
    <mergeCell ref="C85:D86"/>
    <mergeCell ref="E85:E86"/>
    <mergeCell ref="F85:F86"/>
    <mergeCell ref="G85:G86"/>
    <mergeCell ref="H85:H86"/>
    <mergeCell ref="I83:I84"/>
    <mergeCell ref="J83:J84"/>
    <mergeCell ref="K83:K84"/>
    <mergeCell ref="L83:L84"/>
    <mergeCell ref="M83:M84"/>
    <mergeCell ref="N83:N84"/>
    <mergeCell ref="B83:B84"/>
    <mergeCell ref="C83:D84"/>
    <mergeCell ref="E83:E84"/>
    <mergeCell ref="F83:F84"/>
    <mergeCell ref="G83:G84"/>
    <mergeCell ref="H83:H84"/>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C78:E78"/>
    <mergeCell ref="G78:H78"/>
    <mergeCell ref="J78:K78"/>
    <mergeCell ref="M78:N78"/>
    <mergeCell ref="B79:B80"/>
    <mergeCell ref="C79:D80"/>
    <mergeCell ref="E79:E80"/>
    <mergeCell ref="F79:F80"/>
    <mergeCell ref="G79:G80"/>
    <mergeCell ref="H79:H80"/>
    <mergeCell ref="C75:N75"/>
    <mergeCell ref="C76:E76"/>
    <mergeCell ref="G76:H76"/>
    <mergeCell ref="J76:K76"/>
    <mergeCell ref="M76:N76"/>
    <mergeCell ref="C77:E77"/>
    <mergeCell ref="G77:H77"/>
    <mergeCell ref="J77:K77"/>
    <mergeCell ref="M77:N77"/>
    <mergeCell ref="N70:N71"/>
    <mergeCell ref="C72:E72"/>
    <mergeCell ref="G72:H72"/>
    <mergeCell ref="J72:K72"/>
    <mergeCell ref="M72:N72"/>
    <mergeCell ref="B73:N73"/>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B68:B69"/>
    <mergeCell ref="C68:D69"/>
    <mergeCell ref="E68:E69"/>
    <mergeCell ref="F68:F69"/>
    <mergeCell ref="G68:G69"/>
    <mergeCell ref="H68:H69"/>
    <mergeCell ref="I66:I67"/>
    <mergeCell ref="J66:J67"/>
    <mergeCell ref="K66:K67"/>
    <mergeCell ref="L66:L67"/>
    <mergeCell ref="M66:M67"/>
    <mergeCell ref="N66:N67"/>
    <mergeCell ref="B66:B67"/>
    <mergeCell ref="C66:D67"/>
    <mergeCell ref="E66:E67"/>
    <mergeCell ref="F66:F67"/>
    <mergeCell ref="G66:G67"/>
    <mergeCell ref="H66:H67"/>
    <mergeCell ref="I64:I65"/>
    <mergeCell ref="J64:J65"/>
    <mergeCell ref="K64:K65"/>
    <mergeCell ref="L64:L65"/>
    <mergeCell ref="M64:M65"/>
    <mergeCell ref="N64:N65"/>
    <mergeCell ref="B64:B65"/>
    <mergeCell ref="C64:D65"/>
    <mergeCell ref="E64:E65"/>
    <mergeCell ref="F64:F65"/>
    <mergeCell ref="G64:G65"/>
    <mergeCell ref="H64:H65"/>
    <mergeCell ref="L61:L62"/>
    <mergeCell ref="M61:M62"/>
    <mergeCell ref="N61:N62"/>
    <mergeCell ref="C63:E63"/>
    <mergeCell ref="G63:H63"/>
    <mergeCell ref="J63:K63"/>
    <mergeCell ref="M63:N63"/>
    <mergeCell ref="N59:N60"/>
    <mergeCell ref="B61:B62"/>
    <mergeCell ref="C61:D62"/>
    <mergeCell ref="E61:E62"/>
    <mergeCell ref="F61:F62"/>
    <mergeCell ref="G61:G62"/>
    <mergeCell ref="H61:H62"/>
    <mergeCell ref="I61:I62"/>
    <mergeCell ref="J61:J62"/>
    <mergeCell ref="K61:K62"/>
    <mergeCell ref="H59:H60"/>
    <mergeCell ref="I59:I60"/>
    <mergeCell ref="J59:J60"/>
    <mergeCell ref="K59:K60"/>
    <mergeCell ref="L59:L60"/>
    <mergeCell ref="M59:M60"/>
    <mergeCell ref="N56:N57"/>
    <mergeCell ref="C58:E58"/>
    <mergeCell ref="G58:H58"/>
    <mergeCell ref="J58:K58"/>
    <mergeCell ref="M58:N58"/>
    <mergeCell ref="B59:B60"/>
    <mergeCell ref="C59:D60"/>
    <mergeCell ref="E59:E60"/>
    <mergeCell ref="F59:F60"/>
    <mergeCell ref="G59:G60"/>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J49:J50"/>
    <mergeCell ref="K49:K50"/>
    <mergeCell ref="L49:L50"/>
    <mergeCell ref="M49:M50"/>
    <mergeCell ref="N49:N50"/>
    <mergeCell ref="C51:E51"/>
    <mergeCell ref="G51:H51"/>
    <mergeCell ref="J51:K51"/>
    <mergeCell ref="M51:N51"/>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M44"/>
    <mergeCell ref="N43:N44"/>
    <mergeCell ref="B43:B44"/>
    <mergeCell ref="C43:D44"/>
    <mergeCell ref="E43:E44"/>
    <mergeCell ref="F43:F44"/>
    <mergeCell ref="G43:G44"/>
    <mergeCell ref="H43:H44"/>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C26:E26"/>
    <mergeCell ref="G26:H26"/>
    <mergeCell ref="J26:K26"/>
    <mergeCell ref="M26:N26"/>
    <mergeCell ref="B27:B28"/>
    <mergeCell ref="C27:D28"/>
    <mergeCell ref="E27:E28"/>
    <mergeCell ref="F27:F28"/>
    <mergeCell ref="G27:G28"/>
    <mergeCell ref="H27:H28"/>
    <mergeCell ref="I24:I25"/>
    <mergeCell ref="J24:J25"/>
    <mergeCell ref="K24:K25"/>
    <mergeCell ref="L24:L25"/>
    <mergeCell ref="M24:M25"/>
    <mergeCell ref="N24:N25"/>
    <mergeCell ref="K22:K23"/>
    <mergeCell ref="L22:L23"/>
    <mergeCell ref="M22:M23"/>
    <mergeCell ref="N22:N23"/>
    <mergeCell ref="B24:B25"/>
    <mergeCell ref="C24:D25"/>
    <mergeCell ref="E24:E25"/>
    <mergeCell ref="F24:F25"/>
    <mergeCell ref="G24:G25"/>
    <mergeCell ref="H24:H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K16:K17"/>
    <mergeCell ref="L16:L17"/>
    <mergeCell ref="M16:M17"/>
    <mergeCell ref="N16:N17"/>
    <mergeCell ref="C18:D19"/>
    <mergeCell ref="E18:E19"/>
    <mergeCell ref="F18:F19"/>
    <mergeCell ref="G18:G19"/>
    <mergeCell ref="H18:H19"/>
    <mergeCell ref="I18:I19"/>
    <mergeCell ref="M14:M15"/>
    <mergeCell ref="N14:N15"/>
    <mergeCell ref="B16:B17"/>
    <mergeCell ref="C16:D17"/>
    <mergeCell ref="E16:E17"/>
    <mergeCell ref="F16:F17"/>
    <mergeCell ref="G16:G17"/>
    <mergeCell ref="H16:H17"/>
    <mergeCell ref="I16:I17"/>
    <mergeCell ref="J16:J17"/>
    <mergeCell ref="N12:N13"/>
    <mergeCell ref="C14:D15"/>
    <mergeCell ref="E14:E15"/>
    <mergeCell ref="F14:F15"/>
    <mergeCell ref="G14:G15"/>
    <mergeCell ref="H14:H15"/>
    <mergeCell ref="I14:I15"/>
    <mergeCell ref="J14:J15"/>
    <mergeCell ref="K14:K15"/>
    <mergeCell ref="L14:L15"/>
    <mergeCell ref="H12:H13"/>
    <mergeCell ref="I12:I13"/>
    <mergeCell ref="J12:J13"/>
    <mergeCell ref="K12:K13"/>
    <mergeCell ref="L12:L13"/>
    <mergeCell ref="M12:M13"/>
    <mergeCell ref="B12:B13"/>
    <mergeCell ref="C12:C13"/>
    <mergeCell ref="D12:D13"/>
    <mergeCell ref="E12:E13"/>
    <mergeCell ref="F12:F13"/>
    <mergeCell ref="G12:G13"/>
    <mergeCell ref="C10:E10"/>
    <mergeCell ref="G10:H10"/>
    <mergeCell ref="J10:K10"/>
    <mergeCell ref="M10:N10"/>
    <mergeCell ref="C11:E11"/>
    <mergeCell ref="G11:H11"/>
    <mergeCell ref="J11:K11"/>
    <mergeCell ref="M11:N11"/>
    <mergeCell ref="B6:N6"/>
    <mergeCell ref="C8:N8"/>
    <mergeCell ref="C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6</v>
      </c>
    </row>
    <row r="2" spans="1:3">
      <c r="A2" s="2" t="s">
        <v>66</v>
      </c>
      <c r="B2" s="8">
        <v>1</v>
      </c>
      <c r="C2" s="8">
        <v>1</v>
      </c>
    </row>
    <row r="3" spans="1:3">
      <c r="A3" s="2" t="s">
        <v>67</v>
      </c>
      <c r="B3" s="6">
        <v>342857143</v>
      </c>
      <c r="C3" s="6">
        <v>342857143</v>
      </c>
    </row>
    <row r="4" spans="1:3">
      <c r="A4" s="2" t="s">
        <v>68</v>
      </c>
      <c r="B4" s="6">
        <v>139877971</v>
      </c>
      <c r="C4" s="6">
        <v>139720701</v>
      </c>
    </row>
    <row r="5" spans="1:3">
      <c r="A5" s="2" t="s">
        <v>69</v>
      </c>
      <c r="B5" s="6">
        <v>139064621</v>
      </c>
      <c r="C5" s="6">
        <v>138907351</v>
      </c>
    </row>
    <row r="6" spans="1:3">
      <c r="A6" s="2" t="s">
        <v>70</v>
      </c>
      <c r="B6" s="6">
        <v>813350</v>
      </c>
      <c r="C6" s="6">
        <v>813350</v>
      </c>
    </row>
    <row r="7" spans="1:3">
      <c r="A7" s="2" t="s">
        <v>63</v>
      </c>
      <c r="B7" s="4" t="s">
        <v>5</v>
      </c>
      <c r="C7" s="4" t="s">
        <v>5</v>
      </c>
    </row>
    <row r="8" spans="1:3">
      <c r="A8" s="2" t="s">
        <v>71</v>
      </c>
      <c r="B8" s="6">
        <v>5200000</v>
      </c>
      <c r="C8" s="6">
        <v>5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3" width="36.5703125" bestFit="1" customWidth="1"/>
    <col min="5" max="5" width="3.42578125" customWidth="1"/>
    <col min="6" max="6" width="11.140625" customWidth="1"/>
    <col min="7" max="7" width="2.7109375" customWidth="1"/>
    <col min="9" max="9" width="13.42578125" customWidth="1"/>
    <col min="10" max="10" width="3.140625" customWidth="1"/>
    <col min="12" max="12" width="33.140625" bestFit="1" customWidth="1"/>
    <col min="14" max="14" width="2" bestFit="1" customWidth="1"/>
    <col min="15" max="15" width="6.42578125" bestFit="1" customWidth="1"/>
    <col min="18" max="18" width="6.85546875" customWidth="1"/>
    <col min="19" max="19" width="9.7109375" customWidth="1"/>
  </cols>
  <sheetData>
    <row r="1" spans="1:19" ht="15" customHeight="1">
      <c r="A1" s="7" t="s">
        <v>9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87</v>
      </c>
      <c r="B3" s="114" t="s">
        <v>5</v>
      </c>
      <c r="C3" s="114"/>
      <c r="D3" s="114"/>
      <c r="E3" s="114"/>
      <c r="F3" s="114"/>
      <c r="G3" s="114"/>
      <c r="H3" s="114"/>
      <c r="I3" s="114"/>
      <c r="J3" s="114"/>
      <c r="K3" s="114"/>
      <c r="L3" s="114"/>
      <c r="M3" s="114"/>
      <c r="N3" s="114"/>
      <c r="O3" s="114"/>
      <c r="P3" s="114"/>
      <c r="Q3" s="114"/>
      <c r="R3" s="114"/>
      <c r="S3" s="114"/>
    </row>
    <row r="4" spans="1:19" ht="15" customHeight="1">
      <c r="A4" s="14" t="s">
        <v>921</v>
      </c>
      <c r="B4" s="114" t="s">
        <v>5</v>
      </c>
      <c r="C4" s="114"/>
      <c r="D4" s="114"/>
      <c r="E4" s="114"/>
      <c r="F4" s="114"/>
      <c r="G4" s="114"/>
      <c r="H4" s="114"/>
      <c r="I4" s="114"/>
      <c r="J4" s="114"/>
      <c r="K4" s="114"/>
      <c r="L4" s="114"/>
      <c r="M4" s="114"/>
      <c r="N4" s="114"/>
      <c r="O4" s="114"/>
      <c r="P4" s="114"/>
      <c r="Q4" s="114"/>
      <c r="R4" s="114"/>
      <c r="S4" s="114"/>
    </row>
    <row r="5" spans="1:19">
      <c r="A5" s="14"/>
      <c r="B5" s="116" t="s">
        <v>812</v>
      </c>
      <c r="C5" s="116"/>
      <c r="D5" s="116"/>
      <c r="E5" s="116"/>
      <c r="F5" s="116"/>
      <c r="G5" s="116"/>
      <c r="H5" s="116"/>
      <c r="I5" s="116"/>
      <c r="J5" s="116"/>
      <c r="K5" s="116"/>
      <c r="L5" s="116"/>
      <c r="M5" s="116"/>
      <c r="N5" s="116"/>
      <c r="O5" s="116"/>
      <c r="P5" s="116"/>
      <c r="Q5" s="116"/>
      <c r="R5" s="116"/>
      <c r="S5" s="116"/>
    </row>
    <row r="6" spans="1:19">
      <c r="A6" s="14"/>
      <c r="B6" s="35"/>
      <c r="C6" s="35"/>
      <c r="D6" s="35"/>
      <c r="E6" s="35"/>
      <c r="F6" s="35"/>
      <c r="G6" s="35"/>
      <c r="H6" s="35"/>
      <c r="I6" s="35"/>
      <c r="J6" s="35"/>
      <c r="K6" s="35"/>
      <c r="L6" s="35"/>
      <c r="M6" s="35"/>
      <c r="N6" s="35"/>
      <c r="O6" s="35"/>
      <c r="P6" s="35"/>
      <c r="Q6" s="35"/>
      <c r="R6" s="35"/>
      <c r="S6" s="35"/>
    </row>
    <row r="7" spans="1:19" ht="15.75" thickBot="1">
      <c r="A7" s="14"/>
      <c r="B7" s="20"/>
      <c r="C7" s="20"/>
      <c r="D7" s="20"/>
      <c r="E7" s="20"/>
      <c r="F7" s="20"/>
      <c r="G7" s="20"/>
      <c r="H7" s="20"/>
      <c r="I7" s="20"/>
      <c r="J7" s="20"/>
      <c r="K7" s="20"/>
      <c r="L7" s="20"/>
      <c r="M7" s="20"/>
      <c r="N7" s="20"/>
      <c r="O7" s="20"/>
      <c r="P7" s="20"/>
      <c r="Q7" s="20"/>
      <c r="R7" s="20"/>
      <c r="S7" s="20"/>
    </row>
    <row r="8" spans="1:19" ht="15.75" thickBot="1">
      <c r="A8" s="14"/>
      <c r="B8" s="21"/>
      <c r="C8" s="36" t="s">
        <v>813</v>
      </c>
      <c r="D8" s="36"/>
      <c r="E8" s="36"/>
      <c r="F8" s="36"/>
      <c r="G8" s="36"/>
      <c r="H8" s="36"/>
      <c r="I8" s="36"/>
      <c r="J8" s="36"/>
      <c r="K8" s="21"/>
      <c r="L8" s="36" t="s">
        <v>814</v>
      </c>
      <c r="M8" s="36"/>
      <c r="N8" s="36"/>
      <c r="O8" s="36"/>
      <c r="P8" s="36"/>
      <c r="Q8" s="36"/>
      <c r="R8" s="36"/>
      <c r="S8" s="36"/>
    </row>
    <row r="9" spans="1:19" ht="15.75" thickBot="1">
      <c r="A9" s="14"/>
      <c r="B9" s="296" t="s">
        <v>295</v>
      </c>
      <c r="C9" s="303" t="s">
        <v>815</v>
      </c>
      <c r="D9" s="16"/>
      <c r="E9" s="36" t="s">
        <v>294</v>
      </c>
      <c r="F9" s="36"/>
      <c r="G9" s="36"/>
      <c r="H9" s="16"/>
      <c r="I9" s="36" t="s">
        <v>337</v>
      </c>
      <c r="J9" s="36"/>
      <c r="K9" s="16"/>
      <c r="L9" s="303" t="s">
        <v>815</v>
      </c>
      <c r="M9" s="16"/>
      <c r="N9" s="36" t="s">
        <v>294</v>
      </c>
      <c r="O9" s="36"/>
      <c r="P9" s="36"/>
      <c r="Q9" s="16"/>
      <c r="R9" s="36" t="s">
        <v>337</v>
      </c>
      <c r="S9" s="36"/>
    </row>
    <row r="10" spans="1:19">
      <c r="A10" s="14"/>
      <c r="B10" s="280" t="s">
        <v>816</v>
      </c>
      <c r="C10" s="65"/>
      <c r="D10" s="50"/>
      <c r="E10" s="65"/>
      <c r="F10" s="65"/>
      <c r="G10" s="65"/>
      <c r="H10" s="50"/>
      <c r="I10" s="65"/>
      <c r="J10" s="65"/>
      <c r="K10" s="50"/>
      <c r="L10" s="65"/>
      <c r="M10" s="50"/>
      <c r="N10" s="65"/>
      <c r="O10" s="65"/>
      <c r="P10" s="65"/>
      <c r="Q10" s="50"/>
      <c r="R10" s="65"/>
      <c r="S10" s="65"/>
    </row>
    <row r="11" spans="1:19">
      <c r="A11" s="14"/>
      <c r="B11" s="280" t="s">
        <v>817</v>
      </c>
      <c r="C11" s="50"/>
      <c r="D11" s="50"/>
      <c r="E11" s="50"/>
      <c r="F11" s="50"/>
      <c r="G11" s="50"/>
      <c r="H11" s="50"/>
      <c r="I11" s="50"/>
      <c r="J11" s="50"/>
      <c r="K11" s="50"/>
      <c r="L11" s="50"/>
      <c r="M11" s="50"/>
      <c r="N11" s="50"/>
      <c r="O11" s="50"/>
      <c r="P11" s="50"/>
      <c r="Q11" s="50"/>
      <c r="R11" s="50"/>
      <c r="S11" s="50"/>
    </row>
    <row r="12" spans="1:19">
      <c r="A12" s="14"/>
      <c r="B12" s="49" t="s">
        <v>652</v>
      </c>
      <c r="C12" s="305" t="s">
        <v>44</v>
      </c>
      <c r="D12" s="50"/>
      <c r="E12" s="54" t="s">
        <v>301</v>
      </c>
      <c r="F12" s="51">
        <v>30184</v>
      </c>
      <c r="G12" s="50"/>
      <c r="H12" s="50"/>
      <c r="I12" s="78">
        <v>38482</v>
      </c>
      <c r="J12" s="50"/>
      <c r="K12" s="50"/>
      <c r="L12" s="49" t="s">
        <v>53</v>
      </c>
      <c r="M12" s="50"/>
      <c r="N12" s="54" t="s">
        <v>301</v>
      </c>
      <c r="O12" s="51">
        <v>30689</v>
      </c>
      <c r="P12" s="50"/>
      <c r="Q12" s="50"/>
      <c r="R12" s="78">
        <v>39436</v>
      </c>
      <c r="S12" s="50"/>
    </row>
    <row r="13" spans="1:19">
      <c r="A13" s="14"/>
      <c r="B13" s="49"/>
      <c r="C13" s="305"/>
      <c r="D13" s="50"/>
      <c r="E13" s="54"/>
      <c r="F13" s="51"/>
      <c r="G13" s="50"/>
      <c r="H13" s="50"/>
      <c r="I13" s="78"/>
      <c r="J13" s="50"/>
      <c r="K13" s="50"/>
      <c r="L13" s="49"/>
      <c r="M13" s="50"/>
      <c r="N13" s="54"/>
      <c r="O13" s="51"/>
      <c r="P13" s="50"/>
      <c r="Q13" s="50"/>
      <c r="R13" s="78"/>
      <c r="S13" s="50"/>
    </row>
    <row r="14" spans="1:19">
      <c r="A14" s="14"/>
      <c r="B14" s="38" t="s">
        <v>818</v>
      </c>
      <c r="C14" s="306" t="s">
        <v>44</v>
      </c>
      <c r="D14" s="39"/>
      <c r="E14" s="48">
        <v>1138</v>
      </c>
      <c r="F14" s="48"/>
      <c r="G14" s="39"/>
      <c r="H14" s="39"/>
      <c r="I14" s="77">
        <v>1522</v>
      </c>
      <c r="J14" s="39"/>
      <c r="K14" s="39"/>
      <c r="L14" s="38" t="s">
        <v>53</v>
      </c>
      <c r="M14" s="39"/>
      <c r="N14" s="53">
        <v>320</v>
      </c>
      <c r="O14" s="53"/>
      <c r="P14" s="39"/>
      <c r="Q14" s="39"/>
      <c r="R14" s="80" t="s">
        <v>302</v>
      </c>
      <c r="S14" s="39"/>
    </row>
    <row r="15" spans="1:19">
      <c r="A15" s="14"/>
      <c r="B15" s="38"/>
      <c r="C15" s="306"/>
      <c r="D15" s="39"/>
      <c r="E15" s="48"/>
      <c r="F15" s="48"/>
      <c r="G15" s="39"/>
      <c r="H15" s="39"/>
      <c r="I15" s="77"/>
      <c r="J15" s="39"/>
      <c r="K15" s="39"/>
      <c r="L15" s="38"/>
      <c r="M15" s="39"/>
      <c r="N15" s="53"/>
      <c r="O15" s="53"/>
      <c r="P15" s="39"/>
      <c r="Q15" s="39"/>
      <c r="R15" s="80"/>
      <c r="S15" s="39"/>
    </row>
    <row r="16" spans="1:19">
      <c r="A16" s="14"/>
      <c r="B16" s="49" t="s">
        <v>659</v>
      </c>
      <c r="C16" s="50"/>
      <c r="D16" s="50"/>
      <c r="E16" s="52" t="s">
        <v>302</v>
      </c>
      <c r="F16" s="52"/>
      <c r="G16" s="50"/>
      <c r="H16" s="50"/>
      <c r="I16" s="79" t="s">
        <v>302</v>
      </c>
      <c r="J16" s="50"/>
      <c r="K16" s="50"/>
      <c r="L16" s="49" t="s">
        <v>53</v>
      </c>
      <c r="M16" s="50"/>
      <c r="N16" s="51">
        <v>4021</v>
      </c>
      <c r="O16" s="51"/>
      <c r="P16" s="50"/>
      <c r="Q16" s="50"/>
      <c r="R16" s="78">
        <v>2706</v>
      </c>
      <c r="S16" s="50"/>
    </row>
    <row r="17" spans="1:19" ht="15.75" thickBot="1">
      <c r="A17" s="14"/>
      <c r="B17" s="49"/>
      <c r="C17" s="50"/>
      <c r="D17" s="50"/>
      <c r="E17" s="102"/>
      <c r="F17" s="102"/>
      <c r="G17" s="90"/>
      <c r="H17" s="50"/>
      <c r="I17" s="136"/>
      <c r="J17" s="90"/>
      <c r="K17" s="50"/>
      <c r="L17" s="49"/>
      <c r="M17" s="50"/>
      <c r="N17" s="103"/>
      <c r="O17" s="103"/>
      <c r="P17" s="90"/>
      <c r="Q17" s="50"/>
      <c r="R17" s="135"/>
      <c r="S17" s="90"/>
    </row>
    <row r="18" spans="1:19">
      <c r="A18" s="14"/>
      <c r="B18" s="125" t="s">
        <v>819</v>
      </c>
      <c r="C18" s="39"/>
      <c r="D18" s="39"/>
      <c r="E18" s="40" t="s">
        <v>301</v>
      </c>
      <c r="F18" s="42">
        <v>31322</v>
      </c>
      <c r="G18" s="44"/>
      <c r="H18" s="39"/>
      <c r="I18" s="73">
        <v>40004</v>
      </c>
      <c r="J18" s="44"/>
      <c r="K18" s="39"/>
      <c r="L18" s="39"/>
      <c r="M18" s="39"/>
      <c r="N18" s="40" t="s">
        <v>301</v>
      </c>
      <c r="O18" s="42">
        <v>35030</v>
      </c>
      <c r="P18" s="44"/>
      <c r="Q18" s="39"/>
      <c r="R18" s="73">
        <v>42142</v>
      </c>
      <c r="S18" s="44"/>
    </row>
    <row r="19" spans="1:19">
      <c r="A19" s="14"/>
      <c r="B19" s="125" t="s">
        <v>820</v>
      </c>
      <c r="C19" s="39"/>
      <c r="D19" s="39"/>
      <c r="E19" s="41"/>
      <c r="F19" s="43"/>
      <c r="G19" s="45"/>
      <c r="H19" s="39"/>
      <c r="I19" s="74"/>
      <c r="J19" s="45"/>
      <c r="K19" s="39"/>
      <c r="L19" s="39"/>
      <c r="M19" s="39"/>
      <c r="N19" s="41"/>
      <c r="O19" s="43"/>
      <c r="P19" s="45"/>
      <c r="Q19" s="39"/>
      <c r="R19" s="77"/>
      <c r="S19" s="39"/>
    </row>
    <row r="20" spans="1:19" ht="15.75" thickBot="1">
      <c r="A20" s="14"/>
      <c r="B20" s="125" t="s">
        <v>821</v>
      </c>
      <c r="C20" s="39"/>
      <c r="D20" s="39"/>
      <c r="E20" s="105"/>
      <c r="F20" s="106"/>
      <c r="G20" s="107"/>
      <c r="H20" s="39"/>
      <c r="I20" s="167"/>
      <c r="J20" s="107"/>
      <c r="K20" s="39"/>
      <c r="L20" s="39"/>
      <c r="M20" s="39"/>
      <c r="N20" s="105"/>
      <c r="O20" s="106"/>
      <c r="P20" s="107"/>
      <c r="Q20" s="39"/>
      <c r="R20" s="167"/>
      <c r="S20" s="107"/>
    </row>
    <row r="21" spans="1:19" ht="16.5" thickTop="1" thickBot="1">
      <c r="A21" s="14"/>
      <c r="B21" s="34"/>
      <c r="C21" s="34"/>
      <c r="D21" s="34"/>
      <c r="E21" s="91"/>
      <c r="F21" s="91"/>
      <c r="G21" s="91"/>
      <c r="H21" s="34"/>
      <c r="I21" s="91"/>
      <c r="J21" s="91"/>
      <c r="K21" s="34"/>
      <c r="L21" s="34"/>
      <c r="M21" s="34"/>
      <c r="N21" s="91"/>
      <c r="O21" s="91"/>
      <c r="P21" s="91"/>
      <c r="Q21" s="34"/>
      <c r="R21" s="91"/>
      <c r="S21" s="91"/>
    </row>
    <row r="22" spans="1:19" ht="15" customHeight="1">
      <c r="A22" s="14" t="s">
        <v>922</v>
      </c>
      <c r="B22" s="299" t="s">
        <v>5</v>
      </c>
      <c r="C22" s="299"/>
      <c r="D22" s="299"/>
      <c r="E22" s="299"/>
      <c r="F22" s="299"/>
      <c r="G22" s="299"/>
      <c r="H22" s="299"/>
      <c r="I22" s="299"/>
      <c r="J22" s="299"/>
      <c r="K22" s="299"/>
      <c r="L22" s="299"/>
      <c r="M22" s="299"/>
      <c r="N22" s="299"/>
      <c r="O22" s="299"/>
      <c r="P22" s="299"/>
      <c r="Q22" s="299"/>
      <c r="R22" s="299"/>
      <c r="S22" s="299"/>
    </row>
    <row r="23" spans="1:19">
      <c r="A23" s="14"/>
      <c r="B23" s="116" t="s">
        <v>822</v>
      </c>
      <c r="C23" s="116"/>
      <c r="D23" s="116"/>
      <c r="E23" s="116"/>
      <c r="F23" s="116"/>
      <c r="G23" s="116"/>
      <c r="H23" s="116"/>
      <c r="I23" s="116"/>
      <c r="J23" s="116"/>
      <c r="K23" s="116"/>
      <c r="L23" s="116"/>
      <c r="M23" s="116"/>
      <c r="N23" s="116"/>
      <c r="O23" s="116"/>
      <c r="P23" s="116"/>
      <c r="Q23" s="116"/>
      <c r="R23" s="116"/>
      <c r="S23" s="116"/>
    </row>
    <row r="24" spans="1:19">
      <c r="A24" s="14"/>
      <c r="B24" s="35"/>
      <c r="C24" s="35"/>
      <c r="D24" s="35"/>
      <c r="E24" s="35"/>
      <c r="F24" s="35"/>
      <c r="G24" s="35"/>
      <c r="H24" s="35"/>
      <c r="I24" s="35"/>
      <c r="J24" s="35"/>
    </row>
    <row r="25" spans="1:19" ht="15.75" thickBot="1">
      <c r="A25" s="14"/>
      <c r="B25" s="20"/>
      <c r="C25" s="20"/>
      <c r="D25" s="20"/>
      <c r="E25" s="20"/>
      <c r="F25" s="20"/>
      <c r="G25" s="20"/>
      <c r="H25" s="20"/>
      <c r="I25" s="20"/>
      <c r="J25" s="20"/>
    </row>
    <row r="26" spans="1:19" ht="15.75" thickBot="1">
      <c r="A26" s="14"/>
      <c r="B26" s="21"/>
      <c r="C26" s="97" t="s">
        <v>823</v>
      </c>
      <c r="D26" s="21"/>
      <c r="E26" s="314" t="s">
        <v>824</v>
      </c>
      <c r="F26" s="314"/>
      <c r="G26" s="314"/>
      <c r="H26" s="314"/>
      <c r="I26" s="314"/>
      <c r="J26" s="314"/>
    </row>
    <row r="27" spans="1:19">
      <c r="A27" s="14"/>
      <c r="B27" s="231" t="s">
        <v>295</v>
      </c>
      <c r="C27" s="276"/>
      <c r="D27" s="16"/>
      <c r="E27" s="97" t="s">
        <v>353</v>
      </c>
      <c r="F27" s="97"/>
      <c r="G27" s="97"/>
      <c r="H27" s="97"/>
      <c r="I27" s="97"/>
      <c r="J27" s="97"/>
    </row>
    <row r="28" spans="1:19" ht="25.5" thickBot="1">
      <c r="A28" s="14"/>
      <c r="B28" s="32" t="s">
        <v>825</v>
      </c>
      <c r="C28" s="37"/>
      <c r="D28" s="16"/>
      <c r="E28" s="37">
        <v>2014</v>
      </c>
      <c r="F28" s="37"/>
      <c r="G28" s="37"/>
      <c r="H28" s="16"/>
      <c r="I28" s="37">
        <v>2013</v>
      </c>
      <c r="J28" s="37"/>
    </row>
    <row r="29" spans="1:19">
      <c r="A29" s="14"/>
      <c r="B29" s="315" t="s">
        <v>826</v>
      </c>
      <c r="C29" s="317" t="s">
        <v>100</v>
      </c>
      <c r="D29" s="39"/>
      <c r="E29" s="46">
        <v>449</v>
      </c>
      <c r="F29" s="46"/>
      <c r="G29" s="44"/>
      <c r="H29" s="39"/>
      <c r="I29" s="75">
        <v>63</v>
      </c>
      <c r="J29" s="44"/>
    </row>
    <row r="30" spans="1:19">
      <c r="A30" s="14"/>
      <c r="B30" s="315"/>
      <c r="C30" s="316"/>
      <c r="D30" s="39"/>
      <c r="E30" s="53"/>
      <c r="F30" s="53"/>
      <c r="G30" s="39"/>
      <c r="H30" s="39"/>
      <c r="I30" s="80"/>
      <c r="J30" s="39"/>
    </row>
    <row r="31" spans="1:19" ht="15.75" thickBot="1">
      <c r="A31" s="14"/>
      <c r="B31" s="139" t="s">
        <v>827</v>
      </c>
      <c r="C31" s="304" t="s">
        <v>94</v>
      </c>
      <c r="D31" s="16"/>
      <c r="E31" s="102" t="s">
        <v>828</v>
      </c>
      <c r="F31" s="102"/>
      <c r="G31" s="307" t="s">
        <v>307</v>
      </c>
      <c r="H31" s="16"/>
      <c r="I31" s="308" t="s">
        <v>829</v>
      </c>
      <c r="J31" s="309" t="s">
        <v>307</v>
      </c>
    </row>
    <row r="32" spans="1:19" ht="15.75" thickBot="1">
      <c r="A32" s="14"/>
      <c r="B32" s="99" t="s">
        <v>162</v>
      </c>
      <c r="C32" s="27"/>
      <c r="D32" s="27"/>
      <c r="E32" s="310" t="s">
        <v>301</v>
      </c>
      <c r="F32" s="311" t="s">
        <v>830</v>
      </c>
      <c r="G32" s="310" t="s">
        <v>307</v>
      </c>
      <c r="H32" s="27"/>
      <c r="I32" s="312" t="s">
        <v>831</v>
      </c>
      <c r="J32" s="313" t="s">
        <v>307</v>
      </c>
    </row>
    <row r="33" spans="1:19" ht="16.5" thickTop="1" thickBot="1">
      <c r="A33" s="14"/>
      <c r="B33" s="34"/>
      <c r="C33" s="34"/>
      <c r="D33" s="34"/>
      <c r="E33" s="91"/>
      <c r="F33" s="91"/>
      <c r="G33" s="91"/>
      <c r="H33" s="34"/>
      <c r="I33" s="91"/>
      <c r="J33" s="91"/>
    </row>
    <row r="34" spans="1:19" ht="15.75" thickBot="1">
      <c r="A34" s="14"/>
      <c r="B34" s="277"/>
      <c r="C34" s="277"/>
      <c r="D34" s="277"/>
      <c r="E34" s="208"/>
      <c r="F34" s="208"/>
      <c r="G34" s="208"/>
      <c r="H34" s="277"/>
      <c r="I34" s="208"/>
      <c r="J34" s="208"/>
    </row>
    <row r="35" spans="1:19" ht="15.75" thickBot="1">
      <c r="A35" s="14"/>
      <c r="B35" s="21"/>
      <c r="C35" s="97" t="s">
        <v>823</v>
      </c>
      <c r="D35" s="21"/>
      <c r="E35" s="314" t="s">
        <v>824</v>
      </c>
      <c r="F35" s="314"/>
      <c r="G35" s="314"/>
      <c r="H35" s="314"/>
      <c r="I35" s="314"/>
      <c r="J35" s="314"/>
    </row>
    <row r="36" spans="1:19">
      <c r="A36" s="14"/>
      <c r="B36" s="231" t="s">
        <v>295</v>
      </c>
      <c r="C36" s="276"/>
      <c r="D36" s="16"/>
      <c r="E36" s="97" t="s">
        <v>354</v>
      </c>
      <c r="F36" s="97"/>
      <c r="G36" s="97"/>
      <c r="H36" s="97"/>
      <c r="I36" s="97"/>
      <c r="J36" s="97"/>
    </row>
    <row r="37" spans="1:19" ht="25.5" thickBot="1">
      <c r="A37" s="14"/>
      <c r="B37" s="32" t="s">
        <v>825</v>
      </c>
      <c r="C37" s="37"/>
      <c r="D37" s="16"/>
      <c r="E37" s="37">
        <v>2014</v>
      </c>
      <c r="F37" s="37"/>
      <c r="G37" s="37"/>
      <c r="H37" s="34"/>
      <c r="I37" s="37">
        <v>2013</v>
      </c>
      <c r="J37" s="37"/>
    </row>
    <row r="38" spans="1:19">
      <c r="A38" s="14"/>
      <c r="B38" s="315" t="s">
        <v>826</v>
      </c>
      <c r="C38" s="317" t="s">
        <v>100</v>
      </c>
      <c r="D38" s="39"/>
      <c r="E38" s="46">
        <v>65</v>
      </c>
      <c r="F38" s="46"/>
      <c r="G38" s="44"/>
      <c r="H38" s="44"/>
      <c r="I38" s="75">
        <v>221</v>
      </c>
      <c r="J38" s="44"/>
    </row>
    <row r="39" spans="1:19">
      <c r="A39" s="14"/>
      <c r="B39" s="315"/>
      <c r="C39" s="318"/>
      <c r="D39" s="39"/>
      <c r="E39" s="53"/>
      <c r="F39" s="53"/>
      <c r="G39" s="39"/>
      <c r="H39" s="39"/>
      <c r="I39" s="80"/>
      <c r="J39" s="39"/>
    </row>
    <row r="40" spans="1:19">
      <c r="A40" s="14"/>
      <c r="B40" s="146" t="s">
        <v>827</v>
      </c>
      <c r="C40" s="305" t="s">
        <v>94</v>
      </c>
      <c r="D40" s="50"/>
      <c r="E40" s="52">
        <v>51</v>
      </c>
      <c r="F40" s="52"/>
      <c r="G40" s="50"/>
      <c r="H40" s="50"/>
      <c r="I40" s="79" t="s">
        <v>832</v>
      </c>
      <c r="J40" s="49" t="s">
        <v>307</v>
      </c>
    </row>
    <row r="41" spans="1:19" ht="15.75" thickBot="1">
      <c r="A41" s="14"/>
      <c r="B41" s="146"/>
      <c r="C41" s="305"/>
      <c r="D41" s="50"/>
      <c r="E41" s="102"/>
      <c r="F41" s="102"/>
      <c r="G41" s="90"/>
      <c r="H41" s="50"/>
      <c r="I41" s="136"/>
      <c r="J41" s="165"/>
    </row>
    <row r="42" spans="1:19">
      <c r="A42" s="14"/>
      <c r="B42" s="104" t="s">
        <v>162</v>
      </c>
      <c r="C42" s="39"/>
      <c r="D42" s="39"/>
      <c r="E42" s="40" t="s">
        <v>301</v>
      </c>
      <c r="F42" s="46">
        <v>116</v>
      </c>
      <c r="G42" s="44"/>
      <c r="H42" s="39"/>
      <c r="I42" s="75" t="s">
        <v>833</v>
      </c>
      <c r="J42" s="71" t="s">
        <v>307</v>
      </c>
    </row>
    <row r="43" spans="1:19" ht="15.75" thickBot="1">
      <c r="A43" s="14"/>
      <c r="B43" s="104"/>
      <c r="C43" s="39"/>
      <c r="D43" s="39"/>
      <c r="E43" s="105"/>
      <c r="F43" s="157"/>
      <c r="G43" s="107"/>
      <c r="H43" s="39"/>
      <c r="I43" s="172"/>
      <c r="J43" s="166"/>
    </row>
    <row r="44" spans="1:19" ht="16.5" thickTop="1" thickBot="1">
      <c r="A44" s="14"/>
      <c r="B44" s="34"/>
      <c r="C44" s="34"/>
      <c r="D44" s="34"/>
      <c r="E44" s="91"/>
      <c r="F44" s="91"/>
      <c r="G44" s="91"/>
      <c r="H44" s="34"/>
      <c r="I44" s="91"/>
      <c r="J44" s="91"/>
    </row>
    <row r="45" spans="1:19">
      <c r="A45" s="14"/>
      <c r="B45" s="213" t="s">
        <v>834</v>
      </c>
      <c r="C45" s="213"/>
      <c r="D45" s="213"/>
      <c r="E45" s="213"/>
      <c r="F45" s="213"/>
      <c r="G45" s="213"/>
      <c r="H45" s="213"/>
      <c r="I45" s="213"/>
      <c r="J45" s="213"/>
      <c r="K45" s="213"/>
      <c r="L45" s="213"/>
      <c r="M45" s="213"/>
      <c r="N45" s="213"/>
      <c r="O45" s="213"/>
      <c r="P45" s="213"/>
      <c r="Q45" s="213"/>
      <c r="R45" s="213"/>
      <c r="S45" s="213"/>
    </row>
    <row r="46" spans="1:19">
      <c r="A46" s="14"/>
      <c r="B46" s="213" t="s">
        <v>835</v>
      </c>
      <c r="C46" s="213"/>
      <c r="D46" s="213"/>
      <c r="E46" s="213"/>
      <c r="F46" s="213"/>
      <c r="G46" s="213"/>
      <c r="H46" s="213"/>
      <c r="I46" s="213"/>
      <c r="J46" s="213"/>
      <c r="K46" s="213"/>
      <c r="L46" s="213"/>
      <c r="M46" s="213"/>
      <c r="N46" s="213"/>
      <c r="O46" s="213"/>
      <c r="P46" s="213"/>
      <c r="Q46" s="213"/>
      <c r="R46" s="213"/>
      <c r="S46" s="213"/>
    </row>
  </sheetData>
  <mergeCells count="152">
    <mergeCell ref="B22:S22"/>
    <mergeCell ref="B23:S23"/>
    <mergeCell ref="B45:S45"/>
    <mergeCell ref="B46:S46"/>
    <mergeCell ref="E44:G44"/>
    <mergeCell ref="I44:J44"/>
    <mergeCell ref="A1:A2"/>
    <mergeCell ref="B1:S1"/>
    <mergeCell ref="B2:S2"/>
    <mergeCell ref="B3:S3"/>
    <mergeCell ref="A4:A21"/>
    <mergeCell ref="B4:S4"/>
    <mergeCell ref="B5:S5"/>
    <mergeCell ref="A22:A46"/>
    <mergeCell ref="J40:J41"/>
    <mergeCell ref="B42:B43"/>
    <mergeCell ref="C42:C43"/>
    <mergeCell ref="D42:D43"/>
    <mergeCell ref="E42:E43"/>
    <mergeCell ref="F42:F43"/>
    <mergeCell ref="G42:G43"/>
    <mergeCell ref="H42:H43"/>
    <mergeCell ref="I42:I43"/>
    <mergeCell ref="J42:J43"/>
    <mergeCell ref="H38:H39"/>
    <mergeCell ref="I38:I39"/>
    <mergeCell ref="J38:J39"/>
    <mergeCell ref="B40:B41"/>
    <mergeCell ref="C40:C41"/>
    <mergeCell ref="D40:D41"/>
    <mergeCell ref="E40:F41"/>
    <mergeCell ref="G40:G41"/>
    <mergeCell ref="H40:H41"/>
    <mergeCell ref="I40:I41"/>
    <mergeCell ref="C35:C37"/>
    <mergeCell ref="E35:J35"/>
    <mergeCell ref="E36:J36"/>
    <mergeCell ref="E37:G37"/>
    <mergeCell ref="I37:J37"/>
    <mergeCell ref="B38:B39"/>
    <mergeCell ref="C38:C39"/>
    <mergeCell ref="D38:D39"/>
    <mergeCell ref="E38:F39"/>
    <mergeCell ref="G38:G39"/>
    <mergeCell ref="I29:I30"/>
    <mergeCell ref="J29:J30"/>
    <mergeCell ref="E31:F31"/>
    <mergeCell ref="E33:G33"/>
    <mergeCell ref="I33:J33"/>
    <mergeCell ref="E34:G34"/>
    <mergeCell ref="I34:J34"/>
    <mergeCell ref="B29:B30"/>
    <mergeCell ref="C29:C30"/>
    <mergeCell ref="D29:D30"/>
    <mergeCell ref="E29:F30"/>
    <mergeCell ref="G29:G30"/>
    <mergeCell ref="H29:H30"/>
    <mergeCell ref="B24:J24"/>
    <mergeCell ref="C26:C28"/>
    <mergeCell ref="E26:J26"/>
    <mergeCell ref="E27:J27"/>
    <mergeCell ref="E28:G28"/>
    <mergeCell ref="I28:J28"/>
    <mergeCell ref="R18:R20"/>
    <mergeCell ref="S18:S20"/>
    <mergeCell ref="E21:G21"/>
    <mergeCell ref="I21:J21"/>
    <mergeCell ref="N21:P21"/>
    <mergeCell ref="R21:S21"/>
    <mergeCell ref="L18:L20"/>
    <mergeCell ref="M18:M20"/>
    <mergeCell ref="N18:N20"/>
    <mergeCell ref="O18:O20"/>
    <mergeCell ref="P18:P20"/>
    <mergeCell ref="Q18:Q20"/>
    <mergeCell ref="S16:S17"/>
    <mergeCell ref="C18:C20"/>
    <mergeCell ref="D18:D20"/>
    <mergeCell ref="E18:E20"/>
    <mergeCell ref="F18:F20"/>
    <mergeCell ref="G18:G20"/>
    <mergeCell ref="H18:H20"/>
    <mergeCell ref="I18:I20"/>
    <mergeCell ref="J18:J20"/>
    <mergeCell ref="K18:K20"/>
    <mergeCell ref="L16:L17"/>
    <mergeCell ref="M16:M17"/>
    <mergeCell ref="N16:O17"/>
    <mergeCell ref="P16:P17"/>
    <mergeCell ref="Q16:Q17"/>
    <mergeCell ref="R16:R17"/>
    <mergeCell ref="S14:S15"/>
    <mergeCell ref="B16:B17"/>
    <mergeCell ref="C16:C17"/>
    <mergeCell ref="D16:D17"/>
    <mergeCell ref="E16:F17"/>
    <mergeCell ref="G16:G17"/>
    <mergeCell ref="H16:H17"/>
    <mergeCell ref="I16:I17"/>
    <mergeCell ref="J16:J17"/>
    <mergeCell ref="K16:K17"/>
    <mergeCell ref="L14:L15"/>
    <mergeCell ref="M14:M15"/>
    <mergeCell ref="N14:O15"/>
    <mergeCell ref="P14:P15"/>
    <mergeCell ref="Q14:Q15"/>
    <mergeCell ref="R14:R15"/>
    <mergeCell ref="S12:S13"/>
    <mergeCell ref="B14:B15"/>
    <mergeCell ref="C14:C15"/>
    <mergeCell ref="D14:D15"/>
    <mergeCell ref="E14:F15"/>
    <mergeCell ref="G14:G15"/>
    <mergeCell ref="H14:H15"/>
    <mergeCell ref="I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L10:L11"/>
    <mergeCell ref="M10:M11"/>
    <mergeCell ref="N10:P11"/>
    <mergeCell ref="Q10:Q11"/>
    <mergeCell ref="R10:S11"/>
    <mergeCell ref="B12:B13"/>
    <mergeCell ref="C12:C13"/>
    <mergeCell ref="D12:D13"/>
    <mergeCell ref="E12:E13"/>
    <mergeCell ref="F12:F13"/>
    <mergeCell ref="C10:C11"/>
    <mergeCell ref="D10:D11"/>
    <mergeCell ref="E10:G11"/>
    <mergeCell ref="H10:H11"/>
    <mergeCell ref="I10:J11"/>
    <mergeCell ref="K10:K11"/>
    <mergeCell ref="B6:S6"/>
    <mergeCell ref="C8:J8"/>
    <mergeCell ref="L8:S8"/>
    <mergeCell ref="E9:G9"/>
    <mergeCell ref="I9:J9"/>
    <mergeCell ref="N9:P9"/>
    <mergeCell ref="R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2.42578125" customWidth="1"/>
    <col min="4" max="4" width="9.28515625" customWidth="1"/>
    <col min="5" max="6" width="11.42578125" customWidth="1"/>
    <col min="7" max="7" width="9.28515625" customWidth="1"/>
    <col min="8" max="9" width="11.42578125" customWidth="1"/>
    <col min="10" max="10" width="9.28515625" customWidth="1"/>
    <col min="11" max="12" width="11.42578125" customWidth="1"/>
    <col min="13" max="13" width="9.28515625" customWidth="1"/>
    <col min="14" max="14" width="11.42578125" customWidth="1"/>
  </cols>
  <sheetData>
    <row r="1" spans="1:14" ht="15" customHeight="1">
      <c r="A1" s="7" t="s">
        <v>9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38</v>
      </c>
      <c r="B3" s="114" t="s">
        <v>5</v>
      </c>
      <c r="C3" s="114"/>
      <c r="D3" s="114"/>
      <c r="E3" s="114"/>
      <c r="F3" s="114"/>
      <c r="G3" s="114"/>
      <c r="H3" s="114"/>
      <c r="I3" s="114"/>
      <c r="J3" s="114"/>
      <c r="K3" s="114"/>
      <c r="L3" s="114"/>
      <c r="M3" s="114"/>
      <c r="N3" s="114"/>
    </row>
    <row r="4" spans="1:14" ht="15" customHeight="1">
      <c r="A4" s="14" t="s">
        <v>924</v>
      </c>
      <c r="B4" s="114" t="s">
        <v>5</v>
      </c>
      <c r="C4" s="114"/>
      <c r="D4" s="114"/>
      <c r="E4" s="114"/>
      <c r="F4" s="114"/>
      <c r="G4" s="114"/>
      <c r="H4" s="114"/>
      <c r="I4" s="114"/>
      <c r="J4" s="114"/>
      <c r="K4" s="114"/>
      <c r="L4" s="114"/>
      <c r="M4" s="114"/>
      <c r="N4" s="114"/>
    </row>
    <row r="5" spans="1:14" ht="25.5" customHeight="1">
      <c r="A5" s="14"/>
      <c r="B5" s="116" t="s">
        <v>840</v>
      </c>
      <c r="C5" s="116"/>
      <c r="D5" s="116"/>
      <c r="E5" s="116"/>
      <c r="F5" s="116"/>
      <c r="G5" s="116"/>
      <c r="H5" s="116"/>
      <c r="I5" s="116"/>
      <c r="J5" s="116"/>
      <c r="K5" s="116"/>
      <c r="L5" s="116"/>
      <c r="M5" s="116"/>
      <c r="N5" s="116"/>
    </row>
    <row r="6" spans="1:14">
      <c r="A6" s="14"/>
      <c r="B6" s="35"/>
      <c r="C6" s="35"/>
      <c r="D6" s="35"/>
      <c r="E6" s="35"/>
      <c r="F6" s="35"/>
      <c r="G6" s="35"/>
      <c r="H6" s="35"/>
      <c r="I6" s="35"/>
      <c r="J6" s="35"/>
      <c r="K6" s="35"/>
      <c r="L6" s="35"/>
      <c r="M6" s="35"/>
      <c r="N6" s="35"/>
    </row>
    <row r="7" spans="1:14" ht="15.75" thickBot="1">
      <c r="A7" s="14"/>
      <c r="B7" s="20"/>
      <c r="C7" s="20"/>
      <c r="D7" s="20"/>
      <c r="E7" s="20"/>
      <c r="F7" s="20"/>
      <c r="G7" s="20"/>
      <c r="H7" s="20"/>
      <c r="I7" s="20"/>
      <c r="J7" s="20"/>
      <c r="K7" s="20"/>
      <c r="L7" s="20"/>
      <c r="M7" s="20"/>
      <c r="N7" s="20"/>
    </row>
    <row r="8" spans="1:14">
      <c r="A8" s="14"/>
      <c r="B8" s="321"/>
      <c r="C8" s="97" t="s">
        <v>353</v>
      </c>
      <c r="D8" s="97"/>
      <c r="E8" s="97"/>
      <c r="F8" s="97"/>
      <c r="G8" s="97"/>
      <c r="H8" s="97"/>
      <c r="I8" s="50"/>
      <c r="J8" s="97" t="s">
        <v>354</v>
      </c>
      <c r="K8" s="97"/>
      <c r="L8" s="97"/>
      <c r="M8" s="97"/>
      <c r="N8" s="97"/>
    </row>
    <row r="9" spans="1:14" ht="15.75" thickBot="1">
      <c r="A9" s="14"/>
      <c r="B9" s="322"/>
      <c r="C9" s="37"/>
      <c r="D9" s="37"/>
      <c r="E9" s="37"/>
      <c r="F9" s="37"/>
      <c r="G9" s="37"/>
      <c r="H9" s="37"/>
      <c r="I9" s="50"/>
      <c r="J9" s="37"/>
      <c r="K9" s="37"/>
      <c r="L9" s="37"/>
      <c r="M9" s="37"/>
      <c r="N9" s="37"/>
    </row>
    <row r="10" spans="1:14" ht="15.75" thickBot="1">
      <c r="A10" s="14"/>
      <c r="B10" s="118" t="s">
        <v>841</v>
      </c>
      <c r="C10" s="36">
        <v>2014</v>
      </c>
      <c r="D10" s="36"/>
      <c r="E10" s="36"/>
      <c r="F10" s="16"/>
      <c r="G10" s="36">
        <v>2013</v>
      </c>
      <c r="H10" s="36"/>
      <c r="I10" s="16"/>
      <c r="J10" s="36">
        <v>2014</v>
      </c>
      <c r="K10" s="36"/>
      <c r="L10" s="16"/>
      <c r="M10" s="36">
        <v>2013</v>
      </c>
      <c r="N10" s="36"/>
    </row>
    <row r="11" spans="1:14">
      <c r="A11" s="14"/>
      <c r="B11" s="215" t="s">
        <v>842</v>
      </c>
      <c r="C11" s="65"/>
      <c r="D11" s="65"/>
      <c r="E11" s="65"/>
      <c r="F11" s="16"/>
      <c r="G11" s="65"/>
      <c r="H11" s="65"/>
      <c r="I11" s="16"/>
      <c r="J11" s="65"/>
      <c r="K11" s="65"/>
      <c r="L11" s="16"/>
      <c r="M11" s="65"/>
      <c r="N11" s="65"/>
    </row>
    <row r="12" spans="1:14">
      <c r="A12" s="14"/>
      <c r="B12" s="120" t="s">
        <v>119</v>
      </c>
      <c r="C12" s="55" t="s">
        <v>301</v>
      </c>
      <c r="D12" s="48">
        <v>134399</v>
      </c>
      <c r="E12" s="39"/>
      <c r="F12" s="39"/>
      <c r="G12" s="77">
        <v>82704</v>
      </c>
      <c r="H12" s="39"/>
      <c r="I12" s="39"/>
      <c r="J12" s="48">
        <v>44229</v>
      </c>
      <c r="K12" s="39"/>
      <c r="L12" s="39"/>
      <c r="M12" s="77">
        <v>37188</v>
      </c>
      <c r="N12" s="39"/>
    </row>
    <row r="13" spans="1:14">
      <c r="A13" s="14"/>
      <c r="B13" s="120"/>
      <c r="C13" s="55"/>
      <c r="D13" s="48"/>
      <c r="E13" s="39"/>
      <c r="F13" s="39"/>
      <c r="G13" s="77"/>
      <c r="H13" s="39"/>
      <c r="I13" s="39"/>
      <c r="J13" s="48"/>
      <c r="K13" s="39"/>
      <c r="L13" s="39"/>
      <c r="M13" s="77"/>
      <c r="N13" s="39"/>
    </row>
    <row r="14" spans="1:14">
      <c r="A14" s="14"/>
      <c r="B14" s="121" t="s">
        <v>843</v>
      </c>
      <c r="C14" s="51">
        <v>138989</v>
      </c>
      <c r="D14" s="51"/>
      <c r="E14" s="50"/>
      <c r="F14" s="50"/>
      <c r="G14" s="78">
        <v>123652</v>
      </c>
      <c r="H14" s="50"/>
      <c r="I14" s="50"/>
      <c r="J14" s="51">
        <v>139043</v>
      </c>
      <c r="K14" s="50"/>
      <c r="L14" s="50"/>
      <c r="M14" s="78">
        <v>136671</v>
      </c>
      <c r="N14" s="50"/>
    </row>
    <row r="15" spans="1:14">
      <c r="A15" s="14"/>
      <c r="B15" s="121"/>
      <c r="C15" s="51"/>
      <c r="D15" s="51"/>
      <c r="E15" s="50"/>
      <c r="F15" s="50"/>
      <c r="G15" s="78"/>
      <c r="H15" s="50"/>
      <c r="I15" s="50"/>
      <c r="J15" s="51"/>
      <c r="K15" s="50"/>
      <c r="L15" s="50"/>
      <c r="M15" s="78"/>
      <c r="N15" s="50"/>
    </row>
    <row r="16" spans="1:14">
      <c r="A16" s="14"/>
      <c r="B16" s="120" t="s">
        <v>844</v>
      </c>
      <c r="C16" s="55" t="s">
        <v>301</v>
      </c>
      <c r="D16" s="53">
        <v>0.97</v>
      </c>
      <c r="E16" s="39"/>
      <c r="F16" s="39"/>
      <c r="G16" s="80">
        <v>0.67</v>
      </c>
      <c r="H16" s="39"/>
      <c r="I16" s="39"/>
      <c r="J16" s="53">
        <v>0.32</v>
      </c>
      <c r="K16" s="39"/>
      <c r="L16" s="39"/>
      <c r="M16" s="80">
        <v>0.27</v>
      </c>
      <c r="N16" s="39"/>
    </row>
    <row r="17" spans="1:14">
      <c r="A17" s="14"/>
      <c r="B17" s="120"/>
      <c r="C17" s="55"/>
      <c r="D17" s="53"/>
      <c r="E17" s="39"/>
      <c r="F17" s="39"/>
      <c r="G17" s="80"/>
      <c r="H17" s="39"/>
      <c r="I17" s="39"/>
      <c r="J17" s="53"/>
      <c r="K17" s="39"/>
      <c r="L17" s="39"/>
      <c r="M17" s="80"/>
      <c r="N17" s="39"/>
    </row>
    <row r="18" spans="1:14">
      <c r="A18" s="14"/>
      <c r="B18" s="16"/>
      <c r="C18" s="50"/>
      <c r="D18" s="50"/>
      <c r="E18" s="50"/>
      <c r="F18" s="16"/>
      <c r="G18" s="50"/>
      <c r="H18" s="50"/>
      <c r="I18" s="16"/>
      <c r="J18" s="50"/>
      <c r="K18" s="50"/>
      <c r="L18" s="16"/>
      <c r="M18" s="50"/>
      <c r="N18" s="50"/>
    </row>
    <row r="19" spans="1:14">
      <c r="A19" s="14"/>
      <c r="B19" s="215" t="s">
        <v>845</v>
      </c>
      <c r="C19" s="50"/>
      <c r="D19" s="50"/>
      <c r="E19" s="50"/>
      <c r="F19" s="16"/>
      <c r="G19" s="50"/>
      <c r="H19" s="50"/>
      <c r="I19" s="16"/>
      <c r="J19" s="50"/>
      <c r="K19" s="50"/>
      <c r="L19" s="16"/>
      <c r="M19" s="50"/>
      <c r="N19" s="50"/>
    </row>
    <row r="20" spans="1:14">
      <c r="A20" s="14"/>
      <c r="B20" s="120" t="s">
        <v>119</v>
      </c>
      <c r="C20" s="55" t="s">
        <v>301</v>
      </c>
      <c r="D20" s="48">
        <v>134399</v>
      </c>
      <c r="E20" s="39"/>
      <c r="F20" s="39"/>
      <c r="G20" s="77">
        <v>82704</v>
      </c>
      <c r="H20" s="39"/>
      <c r="I20" s="39"/>
      <c r="J20" s="48">
        <v>44229</v>
      </c>
      <c r="K20" s="39"/>
      <c r="L20" s="39"/>
      <c r="M20" s="77">
        <v>37188</v>
      </c>
      <c r="N20" s="39"/>
    </row>
    <row r="21" spans="1:14">
      <c r="A21" s="14"/>
      <c r="B21" s="120"/>
      <c r="C21" s="55"/>
      <c r="D21" s="48"/>
      <c r="E21" s="39"/>
      <c r="F21" s="39"/>
      <c r="G21" s="77"/>
      <c r="H21" s="39"/>
      <c r="I21" s="39"/>
      <c r="J21" s="48"/>
      <c r="K21" s="39"/>
      <c r="L21" s="39"/>
      <c r="M21" s="77"/>
      <c r="N21" s="39"/>
    </row>
    <row r="22" spans="1:14">
      <c r="A22" s="14"/>
      <c r="B22" s="49" t="s">
        <v>843</v>
      </c>
      <c r="C22" s="51">
        <v>138989</v>
      </c>
      <c r="D22" s="51"/>
      <c r="E22" s="50"/>
      <c r="F22" s="50"/>
      <c r="G22" s="78">
        <v>123652</v>
      </c>
      <c r="H22" s="50"/>
      <c r="I22" s="50"/>
      <c r="J22" s="51">
        <v>139043</v>
      </c>
      <c r="K22" s="50"/>
      <c r="L22" s="50"/>
      <c r="M22" s="78">
        <v>136671</v>
      </c>
      <c r="N22" s="50"/>
    </row>
    <row r="23" spans="1:14">
      <c r="A23" s="14"/>
      <c r="B23" s="49"/>
      <c r="C23" s="51"/>
      <c r="D23" s="51"/>
      <c r="E23" s="50"/>
      <c r="F23" s="50"/>
      <c r="G23" s="78"/>
      <c r="H23" s="50"/>
      <c r="I23" s="50"/>
      <c r="J23" s="51"/>
      <c r="K23" s="50"/>
      <c r="L23" s="50"/>
      <c r="M23" s="78"/>
      <c r="N23" s="50"/>
    </row>
    <row r="24" spans="1:14" ht="24">
      <c r="A24" s="14"/>
      <c r="B24" s="320" t="s">
        <v>846</v>
      </c>
      <c r="C24" s="53">
        <v>611</v>
      </c>
      <c r="D24" s="53"/>
      <c r="E24" s="39"/>
      <c r="F24" s="39"/>
      <c r="G24" s="77">
        <v>8823</v>
      </c>
      <c r="H24" s="39"/>
      <c r="I24" s="39"/>
      <c r="J24" s="53">
        <v>683</v>
      </c>
      <c r="K24" s="39"/>
      <c r="L24" s="39"/>
      <c r="M24" s="80">
        <v>426</v>
      </c>
      <c r="N24" s="39"/>
    </row>
    <row r="25" spans="1:14" ht="24">
      <c r="A25" s="14"/>
      <c r="B25" s="320" t="s">
        <v>847</v>
      </c>
      <c r="C25" s="53"/>
      <c r="D25" s="53"/>
      <c r="E25" s="39"/>
      <c r="F25" s="39"/>
      <c r="G25" s="77"/>
      <c r="H25" s="39"/>
      <c r="I25" s="39"/>
      <c r="J25" s="53"/>
      <c r="K25" s="39"/>
      <c r="L25" s="39"/>
      <c r="M25" s="80"/>
      <c r="N25" s="39"/>
    </row>
    <row r="26" spans="1:14">
      <c r="A26" s="14"/>
      <c r="B26" s="121" t="s">
        <v>848</v>
      </c>
      <c r="C26" s="51">
        <v>139600</v>
      </c>
      <c r="D26" s="51"/>
      <c r="E26" s="50"/>
      <c r="F26" s="50"/>
      <c r="G26" s="78">
        <v>132476</v>
      </c>
      <c r="H26" s="50"/>
      <c r="I26" s="50"/>
      <c r="J26" s="51">
        <v>139726</v>
      </c>
      <c r="K26" s="50"/>
      <c r="L26" s="50"/>
      <c r="M26" s="78">
        <v>137097</v>
      </c>
      <c r="N26" s="50"/>
    </row>
    <row r="27" spans="1:14">
      <c r="A27" s="14"/>
      <c r="B27" s="121"/>
      <c r="C27" s="51"/>
      <c r="D27" s="51"/>
      <c r="E27" s="50"/>
      <c r="F27" s="50"/>
      <c r="G27" s="78"/>
      <c r="H27" s="50"/>
      <c r="I27" s="50"/>
      <c r="J27" s="51"/>
      <c r="K27" s="50"/>
      <c r="L27" s="50"/>
      <c r="M27" s="78"/>
      <c r="N27" s="50"/>
    </row>
    <row r="28" spans="1:14">
      <c r="A28" s="14"/>
      <c r="B28" s="120" t="s">
        <v>849</v>
      </c>
      <c r="C28" s="55" t="s">
        <v>301</v>
      </c>
      <c r="D28" s="53">
        <v>0.96</v>
      </c>
      <c r="E28" s="39"/>
      <c r="F28" s="39"/>
      <c r="G28" s="80">
        <v>0.62</v>
      </c>
      <c r="H28" s="39"/>
      <c r="I28" s="39"/>
      <c r="J28" s="53">
        <v>0.32</v>
      </c>
      <c r="K28" s="39"/>
      <c r="L28" s="39"/>
      <c r="M28" s="80">
        <v>0.27</v>
      </c>
      <c r="N28" s="39"/>
    </row>
    <row r="29" spans="1:14" ht="15.75" thickBot="1">
      <c r="A29" s="14"/>
      <c r="B29" s="120"/>
      <c r="C29" s="59"/>
      <c r="D29" s="58"/>
      <c r="E29" s="57"/>
      <c r="F29" s="39"/>
      <c r="G29" s="82"/>
      <c r="H29" s="57"/>
      <c r="I29" s="39"/>
      <c r="J29" s="58"/>
      <c r="K29" s="57"/>
      <c r="L29" s="39"/>
      <c r="M29" s="82"/>
      <c r="N29" s="57"/>
    </row>
    <row r="30" spans="1:14" ht="15.75" thickBot="1">
      <c r="A30" s="14"/>
      <c r="B30" s="34"/>
      <c r="C30" s="208"/>
      <c r="D30" s="208"/>
      <c r="E30" s="208"/>
      <c r="F30" s="34"/>
      <c r="G30" s="208"/>
      <c r="H30" s="208"/>
      <c r="I30" s="34"/>
      <c r="J30" s="208"/>
      <c r="K30" s="208"/>
      <c r="L30" s="34"/>
      <c r="M30" s="208"/>
      <c r="N30" s="208"/>
    </row>
  </sheetData>
  <mergeCells count="131">
    <mergeCell ref="B4:N4"/>
    <mergeCell ref="B5:N5"/>
    <mergeCell ref="N28:N29"/>
    <mergeCell ref="C30:E30"/>
    <mergeCell ref="G30:H30"/>
    <mergeCell ref="J30:K30"/>
    <mergeCell ref="M30:N30"/>
    <mergeCell ref="A1:A2"/>
    <mergeCell ref="B1:N1"/>
    <mergeCell ref="B2:N2"/>
    <mergeCell ref="B3:N3"/>
    <mergeCell ref="A4:A30"/>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K24:K25"/>
    <mergeCell ref="L24:L25"/>
    <mergeCell ref="M24:M25"/>
    <mergeCell ref="N24:N25"/>
    <mergeCell ref="B26:B27"/>
    <mergeCell ref="C26:D27"/>
    <mergeCell ref="E26:E27"/>
    <mergeCell ref="F26:F27"/>
    <mergeCell ref="G26:G27"/>
    <mergeCell ref="H26:H27"/>
    <mergeCell ref="L22:L23"/>
    <mergeCell ref="M22:M23"/>
    <mergeCell ref="N22:N23"/>
    <mergeCell ref="C24:D25"/>
    <mergeCell ref="E24:E25"/>
    <mergeCell ref="F24:F25"/>
    <mergeCell ref="G24:G25"/>
    <mergeCell ref="H24:H25"/>
    <mergeCell ref="I24:I25"/>
    <mergeCell ref="J24:J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B20:B21"/>
    <mergeCell ref="C20:C21"/>
    <mergeCell ref="D20:D21"/>
    <mergeCell ref="E20:E21"/>
    <mergeCell ref="F20:F21"/>
    <mergeCell ref="G20:G21"/>
    <mergeCell ref="C18:E18"/>
    <mergeCell ref="G18:H18"/>
    <mergeCell ref="J18:K18"/>
    <mergeCell ref="M18:N18"/>
    <mergeCell ref="C19:E19"/>
    <mergeCell ref="G19:H19"/>
    <mergeCell ref="J19:K19"/>
    <mergeCell ref="M19:N19"/>
    <mergeCell ref="I16:I17"/>
    <mergeCell ref="J16:J17"/>
    <mergeCell ref="K16:K17"/>
    <mergeCell ref="L16:L17"/>
    <mergeCell ref="M16:M17"/>
    <mergeCell ref="N16:N17"/>
    <mergeCell ref="L14:L15"/>
    <mergeCell ref="M14:M15"/>
    <mergeCell ref="N14:N15"/>
    <mergeCell ref="B16:B17"/>
    <mergeCell ref="C16:C17"/>
    <mergeCell ref="D16:D17"/>
    <mergeCell ref="E16:E17"/>
    <mergeCell ref="F16:F17"/>
    <mergeCell ref="G16:G17"/>
    <mergeCell ref="H16:H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C11:E11"/>
    <mergeCell ref="G11:H11"/>
    <mergeCell ref="J11:K11"/>
    <mergeCell ref="M11:N11"/>
    <mergeCell ref="B12:B13"/>
    <mergeCell ref="C12:C13"/>
    <mergeCell ref="D12:D13"/>
    <mergeCell ref="E12:E13"/>
    <mergeCell ref="F12:F13"/>
    <mergeCell ref="G12:G13"/>
    <mergeCell ref="B6:N6"/>
    <mergeCell ref="B8:B9"/>
    <mergeCell ref="C8:H9"/>
    <mergeCell ref="I8:I9"/>
    <mergeCell ref="J8:N9"/>
    <mergeCell ref="C10:E10"/>
    <mergeCell ref="G10:H10"/>
    <mergeCell ref="J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25</v>
      </c>
      <c r="B1" s="1" t="s">
        <v>2</v>
      </c>
      <c r="C1" s="1" t="s">
        <v>26</v>
      </c>
    </row>
    <row r="2" spans="1:3">
      <c r="A2" s="2" t="s">
        <v>926</v>
      </c>
      <c r="B2" s="4" t="s">
        <v>5</v>
      </c>
      <c r="C2" s="4" t="s">
        <v>5</v>
      </c>
    </row>
    <row r="3" spans="1:3">
      <c r="A3" s="3" t="s">
        <v>927</v>
      </c>
      <c r="B3" s="4" t="s">
        <v>5</v>
      </c>
      <c r="C3" s="4" t="s">
        <v>5</v>
      </c>
    </row>
    <row r="4" spans="1:3">
      <c r="A4" s="2" t="s">
        <v>28</v>
      </c>
      <c r="B4" s="8">
        <v>91300000</v>
      </c>
      <c r="C4" s="8">
        <v>104900000</v>
      </c>
    </row>
    <row r="5" spans="1:3">
      <c r="A5" s="2" t="s">
        <v>50</v>
      </c>
      <c r="B5" s="6">
        <v>125000</v>
      </c>
      <c r="C5" s="6">
        <v>375000</v>
      </c>
    </row>
    <row r="6" spans="1:3">
      <c r="A6" s="2" t="s">
        <v>30</v>
      </c>
      <c r="B6" s="6">
        <v>7100000</v>
      </c>
      <c r="C6" s="6">
        <v>11100000</v>
      </c>
    </row>
    <row r="7" spans="1:3">
      <c r="A7" s="2" t="s">
        <v>928</v>
      </c>
      <c r="B7" s="8">
        <v>68100000</v>
      </c>
      <c r="C7" s="8">
        <v>72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929</v>
      </c>
      <c r="B1" s="1" t="s">
        <v>930</v>
      </c>
    </row>
    <row r="2" spans="1:2">
      <c r="A2" s="7"/>
      <c r="B2" s="1" t="s">
        <v>931</v>
      </c>
    </row>
    <row r="3" spans="1:2" ht="30">
      <c r="A3" s="2" t="s">
        <v>932</v>
      </c>
      <c r="B3" s="4" t="s">
        <v>5</v>
      </c>
    </row>
    <row r="4" spans="1:2" ht="30">
      <c r="A4" s="3" t="s">
        <v>933</v>
      </c>
      <c r="B4" s="4" t="s">
        <v>5</v>
      </c>
    </row>
    <row r="5" spans="1:2">
      <c r="A5" s="2" t="s">
        <v>934</v>
      </c>
      <c r="B5" s="8">
        <v>250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5" width="12.28515625" bestFit="1" customWidth="1"/>
  </cols>
  <sheetData>
    <row r="1" spans="1:5" ht="30" customHeight="1">
      <c r="A1" s="7" t="s">
        <v>935</v>
      </c>
      <c r="B1" s="1" t="s">
        <v>930</v>
      </c>
      <c r="C1" s="1"/>
      <c r="D1" s="1"/>
      <c r="E1" s="1"/>
    </row>
    <row r="2" spans="1:5">
      <c r="A2" s="7"/>
      <c r="B2" s="1" t="s">
        <v>936</v>
      </c>
      <c r="C2" s="1" t="s">
        <v>2</v>
      </c>
      <c r="D2" s="1" t="s">
        <v>937</v>
      </c>
      <c r="E2" s="1" t="s">
        <v>26</v>
      </c>
    </row>
    <row r="3" spans="1:5" ht="45">
      <c r="A3" s="3" t="s">
        <v>281</v>
      </c>
      <c r="B3" s="4" t="s">
        <v>5</v>
      </c>
      <c r="C3" s="4" t="s">
        <v>5</v>
      </c>
      <c r="D3" s="4" t="s">
        <v>5</v>
      </c>
      <c r="E3" s="4" t="s">
        <v>5</v>
      </c>
    </row>
    <row r="4" spans="1:5">
      <c r="A4" s="2" t="s">
        <v>938</v>
      </c>
      <c r="B4" s="4">
        <v>0.1429</v>
      </c>
      <c r="C4" s="4" t="s">
        <v>5</v>
      </c>
      <c r="D4" s="4" t="s">
        <v>5</v>
      </c>
      <c r="E4" s="4" t="s">
        <v>5</v>
      </c>
    </row>
    <row r="5" spans="1:5">
      <c r="A5" s="2" t="s">
        <v>67</v>
      </c>
      <c r="B5" s="6">
        <v>2400000000</v>
      </c>
      <c r="C5" s="6">
        <v>342857143</v>
      </c>
      <c r="D5" s="6">
        <v>1200000000</v>
      </c>
      <c r="E5" s="6">
        <v>342857143</v>
      </c>
    </row>
    <row r="6" spans="1:5">
      <c r="A6" s="2" t="s">
        <v>939</v>
      </c>
      <c r="B6" s="6">
        <v>342900000</v>
      </c>
      <c r="C6" s="4" t="s">
        <v>5</v>
      </c>
      <c r="D6" s="4" t="s">
        <v>5</v>
      </c>
      <c r="E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28515625" bestFit="1" customWidth="1"/>
    <col min="4" max="5" width="36.5703125" bestFit="1" customWidth="1"/>
  </cols>
  <sheetData>
    <row r="1" spans="1:5">
      <c r="A1" s="7" t="s">
        <v>940</v>
      </c>
      <c r="B1" s="7" t="s">
        <v>2</v>
      </c>
      <c r="C1" s="7" t="s">
        <v>26</v>
      </c>
      <c r="D1" s="1" t="s">
        <v>2</v>
      </c>
      <c r="E1" s="1" t="s">
        <v>942</v>
      </c>
    </row>
    <row r="2" spans="1:5" ht="30">
      <c r="A2" s="7"/>
      <c r="B2" s="7"/>
      <c r="C2" s="7"/>
      <c r="D2" s="1" t="s">
        <v>941</v>
      </c>
      <c r="E2" s="1" t="s">
        <v>941</v>
      </c>
    </row>
    <row r="3" spans="1:5" ht="60">
      <c r="A3" s="3" t="s">
        <v>943</v>
      </c>
      <c r="B3" s="4" t="s">
        <v>5</v>
      </c>
      <c r="C3" s="4" t="s">
        <v>5</v>
      </c>
      <c r="D3" s="4" t="s">
        <v>5</v>
      </c>
      <c r="E3" s="4" t="s">
        <v>5</v>
      </c>
    </row>
    <row r="4" spans="1:5">
      <c r="A4" s="2" t="s">
        <v>944</v>
      </c>
      <c r="B4" s="8">
        <v>20319190000</v>
      </c>
      <c r="C4" s="8">
        <v>19750238000</v>
      </c>
      <c r="D4" s="4" t="s">
        <v>5</v>
      </c>
      <c r="E4" s="8">
        <v>89600000</v>
      </c>
    </row>
    <row r="5" spans="1:5">
      <c r="A5" s="2" t="s">
        <v>85</v>
      </c>
      <c r="B5" s="6">
        <v>20989781000</v>
      </c>
      <c r="C5" s="6">
        <v>20876790000</v>
      </c>
      <c r="D5" s="4" t="s">
        <v>5</v>
      </c>
      <c r="E5" s="6">
        <v>191300000</v>
      </c>
    </row>
    <row r="6" spans="1:5">
      <c r="A6" s="2" t="s">
        <v>945</v>
      </c>
      <c r="B6" s="4" t="s">
        <v>5</v>
      </c>
      <c r="C6" s="4" t="s">
        <v>5</v>
      </c>
      <c r="D6" s="8">
        <v>5800000</v>
      </c>
      <c r="E6"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946</v>
      </c>
      <c r="B1" s="1" t="s">
        <v>1</v>
      </c>
      <c r="C1" s="1"/>
    </row>
    <row r="2" spans="1:3">
      <c r="A2" s="7"/>
      <c r="B2" s="1" t="s">
        <v>2</v>
      </c>
      <c r="C2" s="7" t="s">
        <v>26</v>
      </c>
    </row>
    <row r="3" spans="1:3">
      <c r="A3" s="7"/>
      <c r="B3" s="1" t="s">
        <v>947</v>
      </c>
      <c r="C3" s="7"/>
    </row>
    <row r="4" spans="1:3">
      <c r="A4" s="3" t="s">
        <v>291</v>
      </c>
      <c r="B4" s="4" t="s">
        <v>5</v>
      </c>
      <c r="C4" s="4" t="s">
        <v>5</v>
      </c>
    </row>
    <row r="5" spans="1:3">
      <c r="A5" s="2" t="s">
        <v>948</v>
      </c>
      <c r="B5" s="8">
        <v>1930000000</v>
      </c>
      <c r="C5" s="8">
        <v>2330000000</v>
      </c>
    </row>
    <row r="6" spans="1:3" ht="30">
      <c r="A6" s="2" t="s">
        <v>949</v>
      </c>
      <c r="B6" s="4">
        <v>10</v>
      </c>
      <c r="C6" s="4" t="s">
        <v>5</v>
      </c>
    </row>
    <row r="7" spans="1:3" ht="30">
      <c r="A7" s="2" t="s">
        <v>950</v>
      </c>
      <c r="B7" s="4">
        <v>50</v>
      </c>
      <c r="C7" s="4" t="s">
        <v>5</v>
      </c>
    </row>
    <row r="8" spans="1:3" ht="30">
      <c r="A8" s="2" t="s">
        <v>951</v>
      </c>
      <c r="B8" s="8">
        <v>88000</v>
      </c>
      <c r="C8" s="4" t="s">
        <v>5</v>
      </c>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952</v>
      </c>
      <c r="B1" s="7" t="s">
        <v>2</v>
      </c>
      <c r="C1" s="7"/>
      <c r="D1" s="7" t="s">
        <v>26</v>
      </c>
      <c r="E1" s="7"/>
    </row>
    <row r="2" spans="1:5" ht="30">
      <c r="A2" s="1" t="s">
        <v>25</v>
      </c>
      <c r="B2" s="7"/>
      <c r="C2" s="7"/>
      <c r="D2" s="7"/>
      <c r="E2" s="7"/>
    </row>
    <row r="3" spans="1:5" ht="30">
      <c r="A3" s="3" t="s">
        <v>953</v>
      </c>
      <c r="B3" s="4" t="s">
        <v>5</v>
      </c>
      <c r="C3" s="4"/>
      <c r="D3" s="4" t="s">
        <v>5</v>
      </c>
      <c r="E3" s="4"/>
    </row>
    <row r="4" spans="1:5" ht="17.25">
      <c r="A4" s="2" t="s">
        <v>349</v>
      </c>
      <c r="B4" s="8">
        <v>3049519</v>
      </c>
      <c r="C4" s="324" t="s">
        <v>954</v>
      </c>
      <c r="D4" s="8">
        <v>3224749</v>
      </c>
      <c r="E4" s="324" t="s">
        <v>954</v>
      </c>
    </row>
    <row r="5" spans="1:5">
      <c r="A5" s="2" t="s">
        <v>297</v>
      </c>
      <c r="B5" s="6">
        <v>24828</v>
      </c>
      <c r="C5" s="4"/>
      <c r="D5" s="6">
        <v>19170</v>
      </c>
      <c r="E5" s="4"/>
    </row>
    <row r="6" spans="1:5">
      <c r="A6" s="2" t="s">
        <v>298</v>
      </c>
      <c r="B6" s="6">
        <v>-24090</v>
      </c>
      <c r="C6" s="4"/>
      <c r="D6" s="6">
        <v>-44561</v>
      </c>
      <c r="E6" s="4"/>
    </row>
    <row r="7" spans="1:5">
      <c r="A7" s="2" t="s">
        <v>319</v>
      </c>
      <c r="B7" s="6">
        <v>3050257</v>
      </c>
      <c r="C7" s="4"/>
      <c r="D7" s="6">
        <v>3199358</v>
      </c>
      <c r="E7" s="4"/>
    </row>
    <row r="8" spans="1:5">
      <c r="A8" s="2" t="s">
        <v>955</v>
      </c>
      <c r="B8" s="4" t="s">
        <v>5</v>
      </c>
      <c r="C8" s="4"/>
      <c r="D8" s="4" t="s">
        <v>5</v>
      </c>
      <c r="E8" s="4"/>
    </row>
    <row r="9" spans="1:5" ht="30">
      <c r="A9" s="3" t="s">
        <v>953</v>
      </c>
      <c r="B9" s="4" t="s">
        <v>5</v>
      </c>
      <c r="C9" s="4"/>
      <c r="D9" s="4" t="s">
        <v>5</v>
      </c>
      <c r="E9" s="4"/>
    </row>
    <row r="10" spans="1:5" ht="17.25">
      <c r="A10" s="2" t="s">
        <v>349</v>
      </c>
      <c r="B10" s="6">
        <v>42627</v>
      </c>
      <c r="C10" s="324" t="s">
        <v>954</v>
      </c>
      <c r="D10" s="6">
        <v>17791</v>
      </c>
      <c r="E10" s="324" t="s">
        <v>954</v>
      </c>
    </row>
    <row r="11" spans="1:5">
      <c r="A11" s="2" t="s">
        <v>297</v>
      </c>
      <c r="B11" s="4">
        <v>41</v>
      </c>
      <c r="C11" s="4"/>
      <c r="D11" s="4">
        <v>0</v>
      </c>
      <c r="E11" s="4"/>
    </row>
    <row r="12" spans="1:5">
      <c r="A12" s="2" t="s">
        <v>298</v>
      </c>
      <c r="B12" s="4">
        <v>0</v>
      </c>
      <c r="C12" s="4"/>
      <c r="D12" s="4">
        <v>0</v>
      </c>
      <c r="E12" s="4"/>
    </row>
    <row r="13" spans="1:5">
      <c r="A13" s="2" t="s">
        <v>319</v>
      </c>
      <c r="B13" s="6">
        <v>42668</v>
      </c>
      <c r="C13" s="4"/>
      <c r="D13" s="6">
        <v>17791</v>
      </c>
      <c r="E13" s="4"/>
    </row>
    <row r="14" spans="1:5" ht="30">
      <c r="A14" s="2" t="s">
        <v>956</v>
      </c>
      <c r="B14" s="4" t="s">
        <v>5</v>
      </c>
      <c r="C14" s="4"/>
      <c r="D14" s="4" t="s">
        <v>5</v>
      </c>
      <c r="E14" s="4"/>
    </row>
    <row r="15" spans="1:5" ht="30">
      <c r="A15" s="3" t="s">
        <v>953</v>
      </c>
      <c r="B15" s="4" t="s">
        <v>5</v>
      </c>
      <c r="C15" s="4"/>
      <c r="D15" s="4" t="s">
        <v>5</v>
      </c>
      <c r="E15" s="4"/>
    </row>
    <row r="16" spans="1:5" ht="17.25">
      <c r="A16" s="2" t="s">
        <v>349</v>
      </c>
      <c r="B16" s="6">
        <v>26435</v>
      </c>
      <c r="C16" s="324" t="s">
        <v>954</v>
      </c>
      <c r="D16" s="6">
        <v>33480</v>
      </c>
      <c r="E16" s="324" t="s">
        <v>954</v>
      </c>
    </row>
    <row r="17" spans="1:5">
      <c r="A17" s="2" t="s">
        <v>297</v>
      </c>
      <c r="B17" s="6">
        <v>1034</v>
      </c>
      <c r="C17" s="4"/>
      <c r="D17" s="6">
        <v>1161</v>
      </c>
      <c r="E17" s="4"/>
    </row>
    <row r="18" spans="1:5">
      <c r="A18" s="2" t="s">
        <v>298</v>
      </c>
      <c r="B18" s="4">
        <v>0</v>
      </c>
      <c r="C18" s="4"/>
      <c r="D18" s="4">
        <v>0</v>
      </c>
      <c r="E18" s="4"/>
    </row>
    <row r="19" spans="1:5">
      <c r="A19" s="2" t="s">
        <v>319</v>
      </c>
      <c r="B19" s="6">
        <v>27469</v>
      </c>
      <c r="C19" s="4"/>
      <c r="D19" s="6">
        <v>34641</v>
      </c>
      <c r="E19" s="4"/>
    </row>
    <row r="20" spans="1:5" ht="30">
      <c r="A20" s="2" t="s">
        <v>957</v>
      </c>
      <c r="B20" s="4" t="s">
        <v>5</v>
      </c>
      <c r="C20" s="4"/>
      <c r="D20" s="4" t="s">
        <v>5</v>
      </c>
      <c r="E20" s="4"/>
    </row>
    <row r="21" spans="1:5" ht="30">
      <c r="A21" s="3" t="s">
        <v>953</v>
      </c>
      <c r="B21" s="4" t="s">
        <v>5</v>
      </c>
      <c r="C21" s="4"/>
      <c r="D21" s="4" t="s">
        <v>5</v>
      </c>
      <c r="E21" s="4"/>
    </row>
    <row r="22" spans="1:5" ht="17.25">
      <c r="A22" s="2" t="s">
        <v>349</v>
      </c>
      <c r="B22" s="6">
        <v>81549</v>
      </c>
      <c r="C22" s="324" t="s">
        <v>954</v>
      </c>
      <c r="D22" s="6">
        <v>112305</v>
      </c>
      <c r="E22" s="324" t="s">
        <v>954</v>
      </c>
    </row>
    <row r="23" spans="1:5">
      <c r="A23" s="2" t="s">
        <v>297</v>
      </c>
      <c r="B23" s="4">
        <v>778</v>
      </c>
      <c r="C23" s="4"/>
      <c r="D23" s="6">
        <v>1440</v>
      </c>
      <c r="E23" s="4"/>
    </row>
    <row r="24" spans="1:5">
      <c r="A24" s="2" t="s">
        <v>298</v>
      </c>
      <c r="B24" s="4">
        <v>0</v>
      </c>
      <c r="C24" s="4"/>
      <c r="D24" s="4">
        <v>0</v>
      </c>
      <c r="E24" s="4"/>
    </row>
    <row r="25" spans="1:5">
      <c r="A25" s="2" t="s">
        <v>319</v>
      </c>
      <c r="B25" s="6">
        <v>82327</v>
      </c>
      <c r="C25" s="4"/>
      <c r="D25" s="6">
        <v>113745</v>
      </c>
      <c r="E25" s="4"/>
    </row>
    <row r="26" spans="1:5" ht="30">
      <c r="A26" s="2" t="s">
        <v>958</v>
      </c>
      <c r="B26" s="4" t="s">
        <v>5</v>
      </c>
      <c r="C26" s="4"/>
      <c r="D26" s="4" t="s">
        <v>5</v>
      </c>
      <c r="E26" s="4"/>
    </row>
    <row r="27" spans="1:5" ht="30">
      <c r="A27" s="3" t="s">
        <v>953</v>
      </c>
      <c r="B27" s="4" t="s">
        <v>5</v>
      </c>
      <c r="C27" s="4"/>
      <c r="D27" s="4" t="s">
        <v>5</v>
      </c>
      <c r="E27" s="4"/>
    </row>
    <row r="28" spans="1:5" ht="17.25">
      <c r="A28" s="2" t="s">
        <v>349</v>
      </c>
      <c r="B28" s="6">
        <v>176254</v>
      </c>
      <c r="C28" s="324" t="s">
        <v>954</v>
      </c>
      <c r="D28" s="6">
        <v>196521</v>
      </c>
      <c r="E28" s="324" t="s">
        <v>954</v>
      </c>
    </row>
    <row r="29" spans="1:5">
      <c r="A29" s="2" t="s">
        <v>297</v>
      </c>
      <c r="B29" s="6">
        <v>2074</v>
      </c>
      <c r="C29" s="4"/>
      <c r="D29" s="6">
        <v>2257</v>
      </c>
      <c r="E29" s="4"/>
    </row>
    <row r="30" spans="1:5">
      <c r="A30" s="2" t="s">
        <v>298</v>
      </c>
      <c r="B30" s="4">
        <v>-933</v>
      </c>
      <c r="C30" s="4"/>
      <c r="D30" s="6">
        <v>-3661</v>
      </c>
      <c r="E30" s="4"/>
    </row>
    <row r="31" spans="1:5">
      <c r="A31" s="2" t="s">
        <v>319</v>
      </c>
      <c r="B31" s="6">
        <v>177395</v>
      </c>
      <c r="C31" s="4"/>
      <c r="D31" s="6">
        <v>195117</v>
      </c>
      <c r="E31" s="4"/>
    </row>
    <row r="32" spans="1:5" ht="45">
      <c r="A32" s="2" t="s">
        <v>959</v>
      </c>
      <c r="B32" s="4" t="s">
        <v>5</v>
      </c>
      <c r="C32" s="4"/>
      <c r="D32" s="4" t="s">
        <v>5</v>
      </c>
      <c r="E32" s="4"/>
    </row>
    <row r="33" spans="1:5" ht="30">
      <c r="A33" s="3" t="s">
        <v>953</v>
      </c>
      <c r="B33" s="4" t="s">
        <v>5</v>
      </c>
      <c r="C33" s="4"/>
      <c r="D33" s="4" t="s">
        <v>5</v>
      </c>
      <c r="E33" s="4"/>
    </row>
    <row r="34" spans="1:5" ht="17.25">
      <c r="A34" s="2" t="s">
        <v>349</v>
      </c>
      <c r="B34" s="6">
        <v>2323561</v>
      </c>
      <c r="C34" s="324" t="s">
        <v>954</v>
      </c>
      <c r="D34" s="6">
        <v>2443282</v>
      </c>
      <c r="E34" s="324" t="s">
        <v>954</v>
      </c>
    </row>
    <row r="35" spans="1:5">
      <c r="A35" s="2" t="s">
        <v>297</v>
      </c>
      <c r="B35" s="6">
        <v>13516</v>
      </c>
      <c r="C35" s="4"/>
      <c r="D35" s="6">
        <v>9718</v>
      </c>
      <c r="E35" s="4"/>
    </row>
    <row r="36" spans="1:5">
      <c r="A36" s="2" t="s">
        <v>298</v>
      </c>
      <c r="B36" s="6">
        <v>-20469</v>
      </c>
      <c r="C36" s="4"/>
      <c r="D36" s="6">
        <v>-31640</v>
      </c>
      <c r="E36" s="4"/>
    </row>
    <row r="37" spans="1:5">
      <c r="A37" s="2" t="s">
        <v>319</v>
      </c>
      <c r="B37" s="6">
        <v>2316608</v>
      </c>
      <c r="C37" s="4"/>
      <c r="D37" s="6">
        <v>2421360</v>
      </c>
      <c r="E37" s="4"/>
    </row>
    <row r="38" spans="1:5" ht="45">
      <c r="A38" s="2" t="s">
        <v>960</v>
      </c>
      <c r="B38" s="4" t="s">
        <v>5</v>
      </c>
      <c r="C38" s="4"/>
      <c r="D38" s="4" t="s">
        <v>5</v>
      </c>
      <c r="E38" s="4"/>
    </row>
    <row r="39" spans="1:5" ht="30">
      <c r="A39" s="3" t="s">
        <v>953</v>
      </c>
      <c r="B39" s="4" t="s">
        <v>5</v>
      </c>
      <c r="C39" s="4"/>
      <c r="D39" s="4" t="s">
        <v>5</v>
      </c>
      <c r="E39" s="4"/>
    </row>
    <row r="40" spans="1:5" ht="17.25">
      <c r="A40" s="2" t="s">
        <v>349</v>
      </c>
      <c r="B40" s="6">
        <v>371656</v>
      </c>
      <c r="C40" s="324" t="s">
        <v>954</v>
      </c>
      <c r="D40" s="6">
        <v>406717</v>
      </c>
      <c r="E40" s="324" t="s">
        <v>954</v>
      </c>
    </row>
    <row r="41" spans="1:5">
      <c r="A41" s="2" t="s">
        <v>297</v>
      </c>
      <c r="B41" s="6">
        <v>4052</v>
      </c>
      <c r="C41" s="4"/>
      <c r="D41" s="4">
        <v>698</v>
      </c>
      <c r="E41" s="4"/>
    </row>
    <row r="42" spans="1:5">
      <c r="A42" s="2" t="s">
        <v>298</v>
      </c>
      <c r="B42" s="6">
        <v>-2249</v>
      </c>
      <c r="C42" s="4"/>
      <c r="D42" s="6">
        <v>-8875</v>
      </c>
      <c r="E42" s="4"/>
    </row>
    <row r="43" spans="1:5">
      <c r="A43" s="2" t="s">
        <v>319</v>
      </c>
      <c r="B43" s="6">
        <v>373459</v>
      </c>
      <c r="C43" s="4"/>
      <c r="D43" s="6">
        <v>398540</v>
      </c>
      <c r="E43" s="4"/>
    </row>
    <row r="44" spans="1:5" ht="30">
      <c r="A44" s="2" t="s">
        <v>961</v>
      </c>
      <c r="B44" s="4" t="s">
        <v>5</v>
      </c>
      <c r="C44" s="4"/>
      <c r="D44" s="4" t="s">
        <v>5</v>
      </c>
      <c r="E44" s="4"/>
    </row>
    <row r="45" spans="1:5" ht="30">
      <c r="A45" s="3" t="s">
        <v>953</v>
      </c>
      <c r="B45" s="4" t="s">
        <v>5</v>
      </c>
      <c r="C45" s="4"/>
      <c r="D45" s="4" t="s">
        <v>5</v>
      </c>
      <c r="E45" s="4"/>
    </row>
    <row r="46" spans="1:5" ht="17.25">
      <c r="A46" s="2" t="s">
        <v>349</v>
      </c>
      <c r="B46" s="6">
        <v>5099</v>
      </c>
      <c r="C46" s="324" t="s">
        <v>954</v>
      </c>
      <c r="D46" s="6">
        <v>6723</v>
      </c>
      <c r="E46" s="324" t="s">
        <v>954</v>
      </c>
    </row>
    <row r="47" spans="1:5">
      <c r="A47" s="2" t="s">
        <v>297</v>
      </c>
      <c r="B47" s="4">
        <v>204</v>
      </c>
      <c r="C47" s="4"/>
      <c r="D47" s="4">
        <v>168</v>
      </c>
      <c r="E47" s="4"/>
    </row>
    <row r="48" spans="1:5">
      <c r="A48" s="2" t="s">
        <v>298</v>
      </c>
      <c r="B48" s="4">
        <v>-2</v>
      </c>
      <c r="C48" s="4"/>
      <c r="D48" s="4">
        <v>-2</v>
      </c>
      <c r="E48" s="4"/>
    </row>
    <row r="49" spans="1:5">
      <c r="A49" s="2" t="s">
        <v>319</v>
      </c>
      <c r="B49" s="6">
        <v>5301</v>
      </c>
      <c r="C49" s="4"/>
      <c r="D49" s="6">
        <v>6889</v>
      </c>
      <c r="E49" s="4"/>
    </row>
    <row r="50" spans="1:5">
      <c r="A50" s="2" t="s">
        <v>962</v>
      </c>
      <c r="B50" s="4" t="s">
        <v>5</v>
      </c>
      <c r="C50" s="4"/>
      <c r="D50" s="4" t="s">
        <v>5</v>
      </c>
      <c r="E50" s="4"/>
    </row>
    <row r="51" spans="1:5" ht="30">
      <c r="A51" s="3" t="s">
        <v>953</v>
      </c>
      <c r="B51" s="4" t="s">
        <v>5</v>
      </c>
      <c r="C51" s="4"/>
      <c r="D51" s="4" t="s">
        <v>5</v>
      </c>
      <c r="E51" s="4"/>
    </row>
    <row r="52" spans="1:5" ht="17.25">
      <c r="A52" s="2" t="s">
        <v>349</v>
      </c>
      <c r="B52" s="6">
        <v>3228</v>
      </c>
      <c r="C52" s="324" t="s">
        <v>954</v>
      </c>
      <c r="D52" s="6">
        <v>3856</v>
      </c>
      <c r="E52" s="324" t="s">
        <v>954</v>
      </c>
    </row>
    <row r="53" spans="1:5">
      <c r="A53" s="2" t="s">
        <v>297</v>
      </c>
      <c r="B53" s="6">
        <v>3129</v>
      </c>
      <c r="C53" s="4"/>
      <c r="D53" s="6">
        <v>3728</v>
      </c>
      <c r="E53" s="4"/>
    </row>
    <row r="54" spans="1:5">
      <c r="A54" s="2" t="s">
        <v>298</v>
      </c>
      <c r="B54" s="4">
        <v>0</v>
      </c>
      <c r="C54" s="4"/>
      <c r="D54" s="4">
        <v>0</v>
      </c>
      <c r="E54" s="4"/>
    </row>
    <row r="55" spans="1:5">
      <c r="A55" s="2" t="s">
        <v>319</v>
      </c>
      <c r="B55" s="6">
        <v>6357</v>
      </c>
      <c r="C55" s="4"/>
      <c r="D55" s="6">
        <v>7584</v>
      </c>
      <c r="E55" s="4"/>
    </row>
    <row r="56" spans="1:5">
      <c r="A56" s="2" t="s">
        <v>963</v>
      </c>
      <c r="B56" s="4" t="s">
        <v>5</v>
      </c>
      <c r="C56" s="4"/>
      <c r="D56" s="4" t="s">
        <v>5</v>
      </c>
      <c r="E56" s="4"/>
    </row>
    <row r="57" spans="1:5" ht="30">
      <c r="A57" s="3" t="s">
        <v>953</v>
      </c>
      <c r="B57" s="4" t="s">
        <v>5</v>
      </c>
      <c r="C57" s="4"/>
      <c r="D57" s="4" t="s">
        <v>5</v>
      </c>
      <c r="E57" s="4"/>
    </row>
    <row r="58" spans="1:5" ht="17.25">
      <c r="A58" s="2" t="s">
        <v>349</v>
      </c>
      <c r="B58" s="6">
        <v>19110</v>
      </c>
      <c r="C58" s="324" t="s">
        <v>954</v>
      </c>
      <c r="D58" s="6">
        <v>4074</v>
      </c>
      <c r="E58" s="324" t="s">
        <v>954</v>
      </c>
    </row>
    <row r="59" spans="1:5">
      <c r="A59" s="2" t="s">
        <v>297</v>
      </c>
      <c r="B59" s="4">
        <v>0</v>
      </c>
      <c r="C59" s="4"/>
      <c r="D59" s="4">
        <v>0</v>
      </c>
      <c r="E59" s="4"/>
    </row>
    <row r="60" spans="1:5">
      <c r="A60" s="2" t="s">
        <v>298</v>
      </c>
      <c r="B60" s="4">
        <v>-437</v>
      </c>
      <c r="C60" s="4"/>
      <c r="D60" s="4">
        <v>-383</v>
      </c>
      <c r="E60" s="4"/>
    </row>
    <row r="61" spans="1:5">
      <c r="A61" s="2" t="s">
        <v>319</v>
      </c>
      <c r="B61" s="8">
        <v>18673</v>
      </c>
      <c r="C61" s="4"/>
      <c r="D61" s="8">
        <v>3691</v>
      </c>
      <c r="E61" s="4"/>
    </row>
    <row r="62" spans="1:5">
      <c r="A62" s="114"/>
      <c r="B62" s="114"/>
      <c r="C62" s="114"/>
      <c r="D62" s="114"/>
      <c r="E62" s="114"/>
    </row>
    <row r="63" spans="1:5" ht="45" customHeight="1">
      <c r="A63" s="2" t="s">
        <v>954</v>
      </c>
      <c r="B63" s="14" t="s">
        <v>326</v>
      </c>
      <c r="C63" s="14"/>
      <c r="D63" s="14"/>
      <c r="E63" s="14"/>
    </row>
  </sheetData>
  <mergeCells count="4">
    <mergeCell ref="B1:C2"/>
    <mergeCell ref="D1:E2"/>
    <mergeCell ref="A62:E62"/>
    <mergeCell ref="B63:E6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64</v>
      </c>
      <c r="B1" s="1" t="s">
        <v>1</v>
      </c>
      <c r="C1" s="1" t="s">
        <v>965</v>
      </c>
    </row>
    <row r="2" spans="1:3" ht="30">
      <c r="A2" s="1" t="s">
        <v>25</v>
      </c>
      <c r="B2" s="1" t="s">
        <v>2</v>
      </c>
      <c r="C2" s="1" t="s">
        <v>26</v>
      </c>
    </row>
    <row r="3" spans="1:3" ht="30">
      <c r="A3" s="3" t="s">
        <v>953</v>
      </c>
      <c r="B3" s="4" t="s">
        <v>5</v>
      </c>
      <c r="C3" s="4" t="s">
        <v>5</v>
      </c>
    </row>
    <row r="4" spans="1:3">
      <c r="A4" s="2" t="s">
        <v>966</v>
      </c>
      <c r="B4" s="8">
        <v>247109</v>
      </c>
      <c r="C4" s="8">
        <v>2291995</v>
      </c>
    </row>
    <row r="5" spans="1:3">
      <c r="A5" s="2" t="s">
        <v>967</v>
      </c>
      <c r="B5" s="4">
        <v>797</v>
      </c>
      <c r="C5" s="6">
        <v>43983</v>
      </c>
    </row>
    <row r="6" spans="1:3">
      <c r="A6" s="2" t="s">
        <v>968</v>
      </c>
      <c r="B6" s="6">
        <v>1253241</v>
      </c>
      <c r="C6" s="6">
        <v>4713</v>
      </c>
    </row>
    <row r="7" spans="1:3">
      <c r="A7" s="2" t="s">
        <v>969</v>
      </c>
      <c r="B7" s="6">
        <v>23293</v>
      </c>
      <c r="C7" s="4">
        <v>578</v>
      </c>
    </row>
    <row r="8" spans="1:3">
      <c r="A8" s="2" t="s">
        <v>970</v>
      </c>
      <c r="B8" s="6">
        <v>1500350</v>
      </c>
      <c r="C8" s="6">
        <v>2296708</v>
      </c>
    </row>
    <row r="9" spans="1:3">
      <c r="A9" s="2" t="s">
        <v>971</v>
      </c>
      <c r="B9" s="6">
        <v>24090</v>
      </c>
      <c r="C9" s="6">
        <v>44561</v>
      </c>
    </row>
    <row r="10" spans="1:3">
      <c r="A10" s="2" t="s">
        <v>955</v>
      </c>
      <c r="B10" s="4" t="s">
        <v>5</v>
      </c>
      <c r="C10" s="4" t="s">
        <v>5</v>
      </c>
    </row>
    <row r="11" spans="1:3" ht="30">
      <c r="A11" s="3" t="s">
        <v>953</v>
      </c>
      <c r="B11" s="4" t="s">
        <v>5</v>
      </c>
      <c r="C11" s="4" t="s">
        <v>5</v>
      </c>
    </row>
    <row r="12" spans="1:3">
      <c r="A12" s="2" t="s">
        <v>966</v>
      </c>
      <c r="B12" s="4">
        <v>0</v>
      </c>
      <c r="C12" s="4">
        <v>0</v>
      </c>
    </row>
    <row r="13" spans="1:3">
      <c r="A13" s="2" t="s">
        <v>967</v>
      </c>
      <c r="B13" s="4">
        <v>0</v>
      </c>
      <c r="C13" s="4">
        <v>0</v>
      </c>
    </row>
    <row r="14" spans="1:3">
      <c r="A14" s="2" t="s">
        <v>968</v>
      </c>
      <c r="B14" s="4">
        <v>0</v>
      </c>
      <c r="C14" s="4">
        <v>0</v>
      </c>
    </row>
    <row r="15" spans="1:3">
      <c r="A15" s="2" t="s">
        <v>969</v>
      </c>
      <c r="B15" s="4">
        <v>0</v>
      </c>
      <c r="C15" s="4">
        <v>0</v>
      </c>
    </row>
    <row r="16" spans="1:3">
      <c r="A16" s="2" t="s">
        <v>970</v>
      </c>
      <c r="B16" s="4">
        <v>0</v>
      </c>
      <c r="C16" s="4">
        <v>0</v>
      </c>
    </row>
    <row r="17" spans="1:3">
      <c r="A17" s="2" t="s">
        <v>971</v>
      </c>
      <c r="B17" s="4">
        <v>0</v>
      </c>
      <c r="C17" s="4">
        <v>0</v>
      </c>
    </row>
    <row r="18" spans="1:3" ht="30">
      <c r="A18" s="2" t="s">
        <v>956</v>
      </c>
      <c r="B18" s="4" t="s">
        <v>5</v>
      </c>
      <c r="C18" s="4" t="s">
        <v>5</v>
      </c>
    </row>
    <row r="19" spans="1:3" ht="30">
      <c r="A19" s="3" t="s">
        <v>953</v>
      </c>
      <c r="B19" s="4" t="s">
        <v>5</v>
      </c>
      <c r="C19" s="4" t="s">
        <v>5</v>
      </c>
    </row>
    <row r="20" spans="1:3">
      <c r="A20" s="2" t="s">
        <v>966</v>
      </c>
      <c r="B20" s="4">
        <v>0</v>
      </c>
      <c r="C20" s="4">
        <v>0</v>
      </c>
    </row>
    <row r="21" spans="1:3">
      <c r="A21" s="2" t="s">
        <v>967</v>
      </c>
      <c r="B21" s="4">
        <v>0</v>
      </c>
      <c r="C21" s="4">
        <v>0</v>
      </c>
    </row>
    <row r="22" spans="1:3">
      <c r="A22" s="2" t="s">
        <v>968</v>
      </c>
      <c r="B22" s="4">
        <v>0</v>
      </c>
      <c r="C22" s="4">
        <v>0</v>
      </c>
    </row>
    <row r="23" spans="1:3">
      <c r="A23" s="2" t="s">
        <v>969</v>
      </c>
      <c r="B23" s="4">
        <v>0</v>
      </c>
      <c r="C23" s="4">
        <v>0</v>
      </c>
    </row>
    <row r="24" spans="1:3">
      <c r="A24" s="2" t="s">
        <v>970</v>
      </c>
      <c r="B24" s="4">
        <v>0</v>
      </c>
      <c r="C24" s="4">
        <v>0</v>
      </c>
    </row>
    <row r="25" spans="1:3">
      <c r="A25" s="2" t="s">
        <v>971</v>
      </c>
      <c r="B25" s="4">
        <v>0</v>
      </c>
      <c r="C25" s="4">
        <v>0</v>
      </c>
    </row>
    <row r="26" spans="1:3" ht="30">
      <c r="A26" s="2" t="s">
        <v>957</v>
      </c>
      <c r="B26" s="4" t="s">
        <v>5</v>
      </c>
      <c r="C26" s="4" t="s">
        <v>5</v>
      </c>
    </row>
    <row r="27" spans="1:3" ht="30">
      <c r="A27" s="3" t="s">
        <v>953</v>
      </c>
      <c r="B27" s="4" t="s">
        <v>5</v>
      </c>
      <c r="C27" s="4" t="s">
        <v>5</v>
      </c>
    </row>
    <row r="28" spans="1:3">
      <c r="A28" s="2" t="s">
        <v>966</v>
      </c>
      <c r="B28" s="4">
        <v>0</v>
      </c>
      <c r="C28" s="4">
        <v>0</v>
      </c>
    </row>
    <row r="29" spans="1:3">
      <c r="A29" s="2" t="s">
        <v>967</v>
      </c>
      <c r="B29" s="4">
        <v>0</v>
      </c>
      <c r="C29" s="4">
        <v>0</v>
      </c>
    </row>
    <row r="30" spans="1:3">
      <c r="A30" s="2" t="s">
        <v>968</v>
      </c>
      <c r="B30" s="4">
        <v>0</v>
      </c>
      <c r="C30" s="4">
        <v>0</v>
      </c>
    </row>
    <row r="31" spans="1:3">
      <c r="A31" s="2" t="s">
        <v>969</v>
      </c>
      <c r="B31" s="4">
        <v>0</v>
      </c>
      <c r="C31" s="4">
        <v>0</v>
      </c>
    </row>
    <row r="32" spans="1:3">
      <c r="A32" s="2" t="s">
        <v>970</v>
      </c>
      <c r="B32" s="4">
        <v>0</v>
      </c>
      <c r="C32" s="4">
        <v>0</v>
      </c>
    </row>
    <row r="33" spans="1:3">
      <c r="A33" s="2" t="s">
        <v>971</v>
      </c>
      <c r="B33" s="4">
        <v>0</v>
      </c>
      <c r="C33" s="4">
        <v>0</v>
      </c>
    </row>
    <row r="34" spans="1:3" ht="30">
      <c r="A34" s="2" t="s">
        <v>958</v>
      </c>
      <c r="B34" s="4" t="s">
        <v>5</v>
      </c>
      <c r="C34" s="4" t="s">
        <v>5</v>
      </c>
    </row>
    <row r="35" spans="1:3" ht="30">
      <c r="A35" s="3" t="s">
        <v>953</v>
      </c>
      <c r="B35" s="4" t="s">
        <v>5</v>
      </c>
      <c r="C35" s="4" t="s">
        <v>5</v>
      </c>
    </row>
    <row r="36" spans="1:3">
      <c r="A36" s="2" t="s">
        <v>966</v>
      </c>
      <c r="B36" s="6">
        <v>9678</v>
      </c>
      <c r="C36" s="6">
        <v>121607</v>
      </c>
    </row>
    <row r="37" spans="1:3">
      <c r="A37" s="2" t="s">
        <v>967</v>
      </c>
      <c r="B37" s="4">
        <v>14</v>
      </c>
      <c r="C37" s="6">
        <v>3363</v>
      </c>
    </row>
    <row r="38" spans="1:3">
      <c r="A38" s="2" t="s">
        <v>968</v>
      </c>
      <c r="B38" s="6">
        <v>29955</v>
      </c>
      <c r="C38" s="6">
        <v>2951</v>
      </c>
    </row>
    <row r="39" spans="1:3">
      <c r="A39" s="2" t="s">
        <v>969</v>
      </c>
      <c r="B39" s="4">
        <v>919</v>
      </c>
      <c r="C39" s="4">
        <v>298</v>
      </c>
    </row>
    <row r="40" spans="1:3">
      <c r="A40" s="2" t="s">
        <v>970</v>
      </c>
      <c r="B40" s="6">
        <v>39633</v>
      </c>
      <c r="C40" s="6">
        <v>124558</v>
      </c>
    </row>
    <row r="41" spans="1:3">
      <c r="A41" s="2" t="s">
        <v>971</v>
      </c>
      <c r="B41" s="4">
        <v>933</v>
      </c>
      <c r="C41" s="6">
        <v>3661</v>
      </c>
    </row>
    <row r="42" spans="1:3" ht="45">
      <c r="A42" s="2" t="s">
        <v>959</v>
      </c>
      <c r="B42" s="4" t="s">
        <v>5</v>
      </c>
      <c r="C42" s="4" t="s">
        <v>5</v>
      </c>
    </row>
    <row r="43" spans="1:3" ht="30">
      <c r="A43" s="3" t="s">
        <v>953</v>
      </c>
      <c r="B43" s="4" t="s">
        <v>5</v>
      </c>
      <c r="C43" s="4" t="s">
        <v>5</v>
      </c>
    </row>
    <row r="44" spans="1:3">
      <c r="A44" s="2" t="s">
        <v>966</v>
      </c>
      <c r="B44" s="6">
        <v>220542</v>
      </c>
      <c r="C44" s="6">
        <v>1885521</v>
      </c>
    </row>
    <row r="45" spans="1:3">
      <c r="A45" s="2" t="s">
        <v>967</v>
      </c>
      <c r="B45" s="4">
        <v>562</v>
      </c>
      <c r="C45" s="6">
        <v>31640</v>
      </c>
    </row>
    <row r="46" spans="1:3">
      <c r="A46" s="2" t="s">
        <v>968</v>
      </c>
      <c r="B46" s="6">
        <v>1099220</v>
      </c>
      <c r="C46" s="4">
        <v>0</v>
      </c>
    </row>
    <row r="47" spans="1:3">
      <c r="A47" s="2" t="s">
        <v>969</v>
      </c>
      <c r="B47" s="6">
        <v>19907</v>
      </c>
      <c r="C47" s="4">
        <v>0</v>
      </c>
    </row>
    <row r="48" spans="1:3">
      <c r="A48" s="2" t="s">
        <v>970</v>
      </c>
      <c r="B48" s="6">
        <v>1319762</v>
      </c>
      <c r="C48" s="6">
        <v>1885521</v>
      </c>
    </row>
    <row r="49" spans="1:3">
      <c r="A49" s="2" t="s">
        <v>971</v>
      </c>
      <c r="B49" s="6">
        <v>20469</v>
      </c>
      <c r="C49" s="6">
        <v>31640</v>
      </c>
    </row>
    <row r="50" spans="1:3" ht="45">
      <c r="A50" s="2" t="s">
        <v>960</v>
      </c>
      <c r="B50" s="4" t="s">
        <v>5</v>
      </c>
      <c r="C50" s="4" t="s">
        <v>5</v>
      </c>
    </row>
    <row r="51" spans="1:3" ht="30">
      <c r="A51" s="3" t="s">
        <v>953</v>
      </c>
      <c r="B51" s="4" t="s">
        <v>5</v>
      </c>
      <c r="C51" s="4" t="s">
        <v>5</v>
      </c>
    </row>
    <row r="52" spans="1:3">
      <c r="A52" s="2" t="s">
        <v>966</v>
      </c>
      <c r="B52" s="4">
        <v>0</v>
      </c>
      <c r="C52" s="6">
        <v>282898</v>
      </c>
    </row>
    <row r="53" spans="1:3">
      <c r="A53" s="2" t="s">
        <v>967</v>
      </c>
      <c r="B53" s="4">
        <v>0</v>
      </c>
      <c r="C53" s="6">
        <v>8875</v>
      </c>
    </row>
    <row r="54" spans="1:3">
      <c r="A54" s="2" t="s">
        <v>968</v>
      </c>
      <c r="B54" s="6">
        <v>122239</v>
      </c>
      <c r="C54" s="4">
        <v>0</v>
      </c>
    </row>
    <row r="55" spans="1:3">
      <c r="A55" s="2" t="s">
        <v>969</v>
      </c>
      <c r="B55" s="6">
        <v>2249</v>
      </c>
      <c r="C55" s="4">
        <v>0</v>
      </c>
    </row>
    <row r="56" spans="1:3">
      <c r="A56" s="2" t="s">
        <v>970</v>
      </c>
      <c r="B56" s="6">
        <v>122239</v>
      </c>
      <c r="C56" s="6">
        <v>282898</v>
      </c>
    </row>
    <row r="57" spans="1:3">
      <c r="A57" s="2" t="s">
        <v>971</v>
      </c>
      <c r="B57" s="6">
        <v>2249</v>
      </c>
      <c r="C57" s="6">
        <v>8875</v>
      </c>
    </row>
    <row r="58" spans="1:3" ht="30">
      <c r="A58" s="2" t="s">
        <v>961</v>
      </c>
      <c r="B58" s="4" t="s">
        <v>5</v>
      </c>
      <c r="C58" s="4" t="s">
        <v>5</v>
      </c>
    </row>
    <row r="59" spans="1:3" ht="30">
      <c r="A59" s="3" t="s">
        <v>953</v>
      </c>
      <c r="B59" s="4" t="s">
        <v>5</v>
      </c>
      <c r="C59" s="4" t="s">
        <v>5</v>
      </c>
    </row>
    <row r="60" spans="1:3">
      <c r="A60" s="2" t="s">
        <v>966</v>
      </c>
      <c r="B60" s="4">
        <v>0</v>
      </c>
      <c r="C60" s="4">
        <v>0</v>
      </c>
    </row>
    <row r="61" spans="1:3">
      <c r="A61" s="2" t="s">
        <v>967</v>
      </c>
      <c r="B61" s="4">
        <v>0</v>
      </c>
      <c r="C61" s="4">
        <v>0</v>
      </c>
    </row>
    <row r="62" spans="1:3">
      <c r="A62" s="2" t="s">
        <v>968</v>
      </c>
      <c r="B62" s="4">
        <v>43</v>
      </c>
      <c r="C62" s="4">
        <v>40</v>
      </c>
    </row>
    <row r="63" spans="1:3">
      <c r="A63" s="2" t="s">
        <v>969</v>
      </c>
      <c r="B63" s="4">
        <v>2</v>
      </c>
      <c r="C63" s="4">
        <v>2</v>
      </c>
    </row>
    <row r="64" spans="1:3">
      <c r="A64" s="2" t="s">
        <v>970</v>
      </c>
      <c r="B64" s="4">
        <v>43</v>
      </c>
      <c r="C64" s="4">
        <v>40</v>
      </c>
    </row>
    <row r="65" spans="1:3">
      <c r="A65" s="2" t="s">
        <v>971</v>
      </c>
      <c r="B65" s="4">
        <v>2</v>
      </c>
      <c r="C65" s="4">
        <v>2</v>
      </c>
    </row>
    <row r="66" spans="1:3">
      <c r="A66" s="2" t="s">
        <v>962</v>
      </c>
      <c r="B66" s="4" t="s">
        <v>5</v>
      </c>
      <c r="C66" s="4" t="s">
        <v>5</v>
      </c>
    </row>
    <row r="67" spans="1:3" ht="30">
      <c r="A67" s="3" t="s">
        <v>953</v>
      </c>
      <c r="B67" s="4" t="s">
        <v>5</v>
      </c>
      <c r="C67" s="4" t="s">
        <v>5</v>
      </c>
    </row>
    <row r="68" spans="1:3">
      <c r="A68" s="2" t="s">
        <v>966</v>
      </c>
      <c r="B68" s="4">
        <v>0</v>
      </c>
      <c r="C68" s="4">
        <v>0</v>
      </c>
    </row>
    <row r="69" spans="1:3">
      <c r="A69" s="2" t="s">
        <v>967</v>
      </c>
      <c r="B69" s="4">
        <v>0</v>
      </c>
      <c r="C69" s="4">
        <v>0</v>
      </c>
    </row>
    <row r="70" spans="1:3">
      <c r="A70" s="2" t="s">
        <v>968</v>
      </c>
      <c r="B70" s="4">
        <v>0</v>
      </c>
      <c r="C70" s="4">
        <v>0</v>
      </c>
    </row>
    <row r="71" spans="1:3">
      <c r="A71" s="2" t="s">
        <v>969</v>
      </c>
      <c r="B71" s="4">
        <v>0</v>
      </c>
      <c r="C71" s="4">
        <v>0</v>
      </c>
    </row>
    <row r="72" spans="1:3">
      <c r="A72" s="2" t="s">
        <v>970</v>
      </c>
      <c r="B72" s="4">
        <v>0</v>
      </c>
      <c r="C72" s="4">
        <v>0</v>
      </c>
    </row>
    <row r="73" spans="1:3">
      <c r="A73" s="2" t="s">
        <v>971</v>
      </c>
      <c r="B73" s="4">
        <v>0</v>
      </c>
      <c r="C73" s="4">
        <v>0</v>
      </c>
    </row>
    <row r="74" spans="1:3">
      <c r="A74" s="2" t="s">
        <v>963</v>
      </c>
      <c r="B74" s="4" t="s">
        <v>5</v>
      </c>
      <c r="C74" s="4" t="s">
        <v>5</v>
      </c>
    </row>
    <row r="75" spans="1:3" ht="30">
      <c r="A75" s="3" t="s">
        <v>953</v>
      </c>
      <c r="B75" s="4" t="s">
        <v>5</v>
      </c>
      <c r="C75" s="4" t="s">
        <v>5</v>
      </c>
    </row>
    <row r="76" spans="1:3">
      <c r="A76" s="2" t="s">
        <v>966</v>
      </c>
      <c r="B76" s="6">
        <v>16889</v>
      </c>
      <c r="C76" s="6">
        <v>1969</v>
      </c>
    </row>
    <row r="77" spans="1:3">
      <c r="A77" s="2" t="s">
        <v>967</v>
      </c>
      <c r="B77" s="4">
        <v>221</v>
      </c>
      <c r="C77" s="4">
        <v>105</v>
      </c>
    </row>
    <row r="78" spans="1:3">
      <c r="A78" s="2" t="s">
        <v>968</v>
      </c>
      <c r="B78" s="6">
        <v>1784</v>
      </c>
      <c r="C78" s="6">
        <v>1722</v>
      </c>
    </row>
    <row r="79" spans="1:3">
      <c r="A79" s="2" t="s">
        <v>969</v>
      </c>
      <c r="B79" s="4">
        <v>216</v>
      </c>
      <c r="C79" s="4">
        <v>278</v>
      </c>
    </row>
    <row r="80" spans="1:3">
      <c r="A80" s="2" t="s">
        <v>970</v>
      </c>
      <c r="B80" s="6">
        <v>18673</v>
      </c>
      <c r="C80" s="6">
        <v>3691</v>
      </c>
    </row>
    <row r="81" spans="1:3">
      <c r="A81" s="2" t="s">
        <v>971</v>
      </c>
      <c r="B81" s="8">
        <v>437</v>
      </c>
      <c r="C81" s="8">
        <v>3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cols>
    <col min="1" max="1" width="36.5703125" bestFit="1" customWidth="1"/>
    <col min="2" max="2" width="12.28515625" bestFit="1" customWidth="1"/>
  </cols>
  <sheetData>
    <row r="1" spans="1:2" ht="75">
      <c r="A1" s="1" t="s">
        <v>972</v>
      </c>
      <c r="B1" s="7" t="s">
        <v>2</v>
      </c>
    </row>
    <row r="2" spans="1:2" ht="30">
      <c r="A2" s="1" t="s">
        <v>25</v>
      </c>
      <c r="B2" s="7"/>
    </row>
    <row r="3" spans="1:2" ht="30">
      <c r="A3" s="3" t="s">
        <v>953</v>
      </c>
      <c r="B3" s="4" t="s">
        <v>5</v>
      </c>
    </row>
    <row r="4" spans="1:2">
      <c r="A4" s="2" t="s">
        <v>973</v>
      </c>
      <c r="B4" s="8">
        <v>18407</v>
      </c>
    </row>
    <row r="5" spans="1:2">
      <c r="A5" s="2" t="s">
        <v>974</v>
      </c>
      <c r="B5" s="6">
        <v>122537</v>
      </c>
    </row>
    <row r="6" spans="1:2">
      <c r="A6" s="2" t="s">
        <v>975</v>
      </c>
      <c r="B6" s="6">
        <v>1940198</v>
      </c>
    </row>
    <row r="7" spans="1:2">
      <c r="A7" s="2" t="s">
        <v>976</v>
      </c>
      <c r="B7" s="6">
        <v>963039</v>
      </c>
    </row>
    <row r="8" spans="1:2">
      <c r="A8" s="2" t="s">
        <v>977</v>
      </c>
      <c r="B8" s="6">
        <v>5338</v>
      </c>
    </row>
    <row r="9" spans="1:2">
      <c r="A9" s="2" t="s">
        <v>978</v>
      </c>
      <c r="B9" s="6">
        <v>3049519</v>
      </c>
    </row>
    <row r="10" spans="1:2">
      <c r="A10" s="2" t="s">
        <v>979</v>
      </c>
      <c r="B10" s="6">
        <v>18434</v>
      </c>
    </row>
    <row r="11" spans="1:2">
      <c r="A11" s="2" t="s">
        <v>980</v>
      </c>
      <c r="B11" s="6">
        <v>123933</v>
      </c>
    </row>
    <row r="12" spans="1:2">
      <c r="A12" s="2" t="s">
        <v>981</v>
      </c>
      <c r="B12" s="6">
        <v>1926768</v>
      </c>
    </row>
    <row r="13" spans="1:2">
      <c r="A13" s="2" t="s">
        <v>982</v>
      </c>
      <c r="B13" s="6">
        <v>972758</v>
      </c>
    </row>
    <row r="14" spans="1:2">
      <c r="A14" s="2" t="s">
        <v>983</v>
      </c>
      <c r="B14" s="6">
        <v>8364</v>
      </c>
    </row>
    <row r="15" spans="1:2">
      <c r="A15" s="2" t="s">
        <v>984</v>
      </c>
      <c r="B15" s="6">
        <v>3050257</v>
      </c>
    </row>
    <row r="16" spans="1:2">
      <c r="A16" s="2" t="s">
        <v>955</v>
      </c>
      <c r="B16" s="4" t="s">
        <v>5</v>
      </c>
    </row>
    <row r="17" spans="1:2" ht="30">
      <c r="A17" s="3" t="s">
        <v>953</v>
      </c>
      <c r="B17" s="4" t="s">
        <v>5</v>
      </c>
    </row>
    <row r="18" spans="1:2">
      <c r="A18" s="2" t="s">
        <v>973</v>
      </c>
      <c r="B18" s="6">
        <v>17793</v>
      </c>
    </row>
    <row r="19" spans="1:2">
      <c r="A19" s="2" t="s">
        <v>974</v>
      </c>
      <c r="B19" s="6">
        <v>24834</v>
      </c>
    </row>
    <row r="20" spans="1:2">
      <c r="A20" s="2" t="s">
        <v>975</v>
      </c>
      <c r="B20" s="4">
        <v>0</v>
      </c>
    </row>
    <row r="21" spans="1:2">
      <c r="A21" s="2" t="s">
        <v>976</v>
      </c>
      <c r="B21" s="4">
        <v>0</v>
      </c>
    </row>
    <row r="22" spans="1:2">
      <c r="A22" s="2" t="s">
        <v>977</v>
      </c>
      <c r="B22" s="4">
        <v>0</v>
      </c>
    </row>
    <row r="23" spans="1:2">
      <c r="A23" s="2" t="s">
        <v>978</v>
      </c>
      <c r="B23" s="6">
        <v>42627</v>
      </c>
    </row>
    <row r="24" spans="1:2">
      <c r="A24" s="2" t="s">
        <v>979</v>
      </c>
      <c r="B24" s="6">
        <v>17793</v>
      </c>
    </row>
    <row r="25" spans="1:2">
      <c r="A25" s="2" t="s">
        <v>980</v>
      </c>
      <c r="B25" s="6">
        <v>24875</v>
      </c>
    </row>
    <row r="26" spans="1:2">
      <c r="A26" s="2" t="s">
        <v>981</v>
      </c>
      <c r="B26" s="4">
        <v>0</v>
      </c>
    </row>
    <row r="27" spans="1:2">
      <c r="A27" s="2" t="s">
        <v>982</v>
      </c>
      <c r="B27" s="4">
        <v>0</v>
      </c>
    </row>
    <row r="28" spans="1:2">
      <c r="A28" s="2" t="s">
        <v>983</v>
      </c>
      <c r="B28" s="4">
        <v>0</v>
      </c>
    </row>
    <row r="29" spans="1:2">
      <c r="A29" s="2" t="s">
        <v>984</v>
      </c>
      <c r="B29" s="6">
        <v>42668</v>
      </c>
    </row>
    <row r="30" spans="1:2" ht="30">
      <c r="A30" s="2" t="s">
        <v>956</v>
      </c>
      <c r="B30" s="4" t="s">
        <v>5</v>
      </c>
    </row>
    <row r="31" spans="1:2" ht="30">
      <c r="A31" s="3" t="s">
        <v>953</v>
      </c>
      <c r="B31" s="4" t="s">
        <v>5</v>
      </c>
    </row>
    <row r="32" spans="1:2">
      <c r="A32" s="2" t="s">
        <v>973</v>
      </c>
      <c r="B32" s="4">
        <v>78</v>
      </c>
    </row>
    <row r="33" spans="1:2">
      <c r="A33" s="2" t="s">
        <v>974</v>
      </c>
      <c r="B33" s="6">
        <v>12577</v>
      </c>
    </row>
    <row r="34" spans="1:2">
      <c r="A34" s="2" t="s">
        <v>975</v>
      </c>
      <c r="B34" s="6">
        <v>13780</v>
      </c>
    </row>
    <row r="35" spans="1:2">
      <c r="A35" s="2" t="s">
        <v>976</v>
      </c>
      <c r="B35" s="4">
        <v>0</v>
      </c>
    </row>
    <row r="36" spans="1:2">
      <c r="A36" s="2" t="s">
        <v>977</v>
      </c>
      <c r="B36" s="4">
        <v>0</v>
      </c>
    </row>
    <row r="37" spans="1:2">
      <c r="A37" s="2" t="s">
        <v>978</v>
      </c>
      <c r="B37" s="6">
        <v>26435</v>
      </c>
    </row>
    <row r="38" spans="1:2">
      <c r="A38" s="2" t="s">
        <v>979</v>
      </c>
      <c r="B38" s="4">
        <v>80</v>
      </c>
    </row>
    <row r="39" spans="1:2">
      <c r="A39" s="2" t="s">
        <v>980</v>
      </c>
      <c r="B39" s="6">
        <v>13014</v>
      </c>
    </row>
    <row r="40" spans="1:2">
      <c r="A40" s="2" t="s">
        <v>981</v>
      </c>
      <c r="B40" s="6">
        <v>14375</v>
      </c>
    </row>
    <row r="41" spans="1:2">
      <c r="A41" s="2" t="s">
        <v>982</v>
      </c>
      <c r="B41" s="4">
        <v>0</v>
      </c>
    </row>
    <row r="42" spans="1:2">
      <c r="A42" s="2" t="s">
        <v>983</v>
      </c>
      <c r="B42" s="4">
        <v>0</v>
      </c>
    </row>
    <row r="43" spans="1:2">
      <c r="A43" s="2" t="s">
        <v>984</v>
      </c>
      <c r="B43" s="6">
        <v>27469</v>
      </c>
    </row>
    <row r="44" spans="1:2" ht="30">
      <c r="A44" s="2" t="s">
        <v>957</v>
      </c>
      <c r="B44" s="4" t="s">
        <v>5</v>
      </c>
    </row>
    <row r="45" spans="1:2" ht="30">
      <c r="A45" s="3" t="s">
        <v>953</v>
      </c>
      <c r="B45" s="4" t="s">
        <v>5</v>
      </c>
    </row>
    <row r="46" spans="1:2">
      <c r="A46" s="2" t="s">
        <v>973</v>
      </c>
      <c r="B46" s="4">
        <v>0</v>
      </c>
    </row>
    <row r="47" spans="1:2">
      <c r="A47" s="2" t="s">
        <v>974</v>
      </c>
      <c r="B47" s="6">
        <v>81549</v>
      </c>
    </row>
    <row r="48" spans="1:2">
      <c r="A48" s="2" t="s">
        <v>975</v>
      </c>
      <c r="B48" s="4">
        <v>0</v>
      </c>
    </row>
    <row r="49" spans="1:2">
      <c r="A49" s="2" t="s">
        <v>976</v>
      </c>
      <c r="B49" s="4">
        <v>0</v>
      </c>
    </row>
    <row r="50" spans="1:2">
      <c r="A50" s="2" t="s">
        <v>977</v>
      </c>
      <c r="B50" s="4">
        <v>0</v>
      </c>
    </row>
    <row r="51" spans="1:2">
      <c r="A51" s="2" t="s">
        <v>978</v>
      </c>
      <c r="B51" s="6">
        <v>81549</v>
      </c>
    </row>
    <row r="52" spans="1:2">
      <c r="A52" s="2" t="s">
        <v>979</v>
      </c>
      <c r="B52" s="4">
        <v>0</v>
      </c>
    </row>
    <row r="53" spans="1:2">
      <c r="A53" s="2" t="s">
        <v>980</v>
      </c>
      <c r="B53" s="6">
        <v>82327</v>
      </c>
    </row>
    <row r="54" spans="1:2">
      <c r="A54" s="2" t="s">
        <v>981</v>
      </c>
      <c r="B54" s="4">
        <v>0</v>
      </c>
    </row>
    <row r="55" spans="1:2">
      <c r="A55" s="2" t="s">
        <v>982</v>
      </c>
      <c r="B55" s="4">
        <v>0</v>
      </c>
    </row>
    <row r="56" spans="1:2">
      <c r="A56" s="2" t="s">
        <v>983</v>
      </c>
      <c r="B56" s="4">
        <v>0</v>
      </c>
    </row>
    <row r="57" spans="1:2">
      <c r="A57" s="2" t="s">
        <v>984</v>
      </c>
      <c r="B57" s="6">
        <v>82327</v>
      </c>
    </row>
    <row r="58" spans="1:2" ht="30">
      <c r="A58" s="2" t="s">
        <v>958</v>
      </c>
      <c r="B58" s="4" t="s">
        <v>5</v>
      </c>
    </row>
    <row r="59" spans="1:2" ht="30">
      <c r="A59" s="3" t="s">
        <v>953</v>
      </c>
      <c r="B59" s="4" t="s">
        <v>5</v>
      </c>
    </row>
    <row r="60" spans="1:2">
      <c r="A60" s="2" t="s">
        <v>973</v>
      </c>
      <c r="B60" s="4">
        <v>5</v>
      </c>
    </row>
    <row r="61" spans="1:2">
      <c r="A61" s="2" t="s">
        <v>974</v>
      </c>
      <c r="B61" s="4">
        <v>1</v>
      </c>
    </row>
    <row r="62" spans="1:2">
      <c r="A62" s="2" t="s">
        <v>975</v>
      </c>
      <c r="B62" s="4">
        <v>0</v>
      </c>
    </row>
    <row r="63" spans="1:2">
      <c r="A63" s="2" t="s">
        <v>976</v>
      </c>
      <c r="B63" s="6">
        <v>176248</v>
      </c>
    </row>
    <row r="64" spans="1:2">
      <c r="A64" s="2" t="s">
        <v>977</v>
      </c>
      <c r="B64" s="4">
        <v>0</v>
      </c>
    </row>
    <row r="65" spans="1:2">
      <c r="A65" s="2" t="s">
        <v>978</v>
      </c>
      <c r="B65" s="6">
        <v>176254</v>
      </c>
    </row>
    <row r="66" spans="1:2">
      <c r="A66" s="2" t="s">
        <v>979</v>
      </c>
      <c r="B66" s="4">
        <v>5</v>
      </c>
    </row>
    <row r="67" spans="1:2">
      <c r="A67" s="2" t="s">
        <v>980</v>
      </c>
      <c r="B67" s="4">
        <v>1</v>
      </c>
    </row>
    <row r="68" spans="1:2">
      <c r="A68" s="2" t="s">
        <v>981</v>
      </c>
      <c r="B68" s="4">
        <v>0</v>
      </c>
    </row>
    <row r="69" spans="1:2">
      <c r="A69" s="2" t="s">
        <v>982</v>
      </c>
      <c r="B69" s="6">
        <v>177389</v>
      </c>
    </row>
    <row r="70" spans="1:2">
      <c r="A70" s="2" t="s">
        <v>983</v>
      </c>
      <c r="B70" s="4">
        <v>0</v>
      </c>
    </row>
    <row r="71" spans="1:2">
      <c r="A71" s="2" t="s">
        <v>984</v>
      </c>
      <c r="B71" s="6">
        <v>177395</v>
      </c>
    </row>
    <row r="72" spans="1:2" ht="45">
      <c r="A72" s="2" t="s">
        <v>959</v>
      </c>
      <c r="B72" s="4" t="s">
        <v>5</v>
      </c>
    </row>
    <row r="73" spans="1:2" ht="30">
      <c r="A73" s="3" t="s">
        <v>953</v>
      </c>
      <c r="B73" s="4" t="s">
        <v>5</v>
      </c>
    </row>
    <row r="74" spans="1:2">
      <c r="A74" s="2" t="s">
        <v>973</v>
      </c>
      <c r="B74" s="4">
        <v>431</v>
      </c>
    </row>
    <row r="75" spans="1:2">
      <c r="A75" s="2" t="s">
        <v>974</v>
      </c>
      <c r="B75" s="6">
        <v>1605</v>
      </c>
    </row>
    <row r="76" spans="1:2">
      <c r="A76" s="2" t="s">
        <v>975</v>
      </c>
      <c r="B76" s="6">
        <v>1926129</v>
      </c>
    </row>
    <row r="77" spans="1:2">
      <c r="A77" s="2" t="s">
        <v>976</v>
      </c>
      <c r="B77" s="6">
        <v>395396</v>
      </c>
    </row>
    <row r="78" spans="1:2">
      <c r="A78" s="2" t="s">
        <v>977</v>
      </c>
      <c r="B78" s="4">
        <v>0</v>
      </c>
    </row>
    <row r="79" spans="1:2">
      <c r="A79" s="2" t="s">
        <v>978</v>
      </c>
      <c r="B79" s="6">
        <v>2323561</v>
      </c>
    </row>
    <row r="80" spans="1:2">
      <c r="A80" s="2" t="s">
        <v>979</v>
      </c>
      <c r="B80" s="4">
        <v>456</v>
      </c>
    </row>
    <row r="81" spans="1:2">
      <c r="A81" s="2" t="s">
        <v>980</v>
      </c>
      <c r="B81" s="6">
        <v>1707</v>
      </c>
    </row>
    <row r="82" spans="1:2">
      <c r="A82" s="2" t="s">
        <v>981</v>
      </c>
      <c r="B82" s="6">
        <v>1912088</v>
      </c>
    </row>
    <row r="83" spans="1:2">
      <c r="A83" s="2" t="s">
        <v>982</v>
      </c>
      <c r="B83" s="6">
        <v>402357</v>
      </c>
    </row>
    <row r="84" spans="1:2">
      <c r="A84" s="2" t="s">
        <v>983</v>
      </c>
      <c r="B84" s="4">
        <v>0</v>
      </c>
    </row>
    <row r="85" spans="1:2">
      <c r="A85" s="2" t="s">
        <v>984</v>
      </c>
      <c r="B85" s="6">
        <v>2316608</v>
      </c>
    </row>
    <row r="86" spans="1:2" ht="45">
      <c r="A86" s="2" t="s">
        <v>985</v>
      </c>
      <c r="B86" s="4" t="s">
        <v>5</v>
      </c>
    </row>
    <row r="87" spans="1:2" ht="30">
      <c r="A87" s="3" t="s">
        <v>953</v>
      </c>
      <c r="B87" s="4" t="s">
        <v>5</v>
      </c>
    </row>
    <row r="88" spans="1:2">
      <c r="A88" s="2" t="s">
        <v>973</v>
      </c>
      <c r="B88" s="4">
        <v>0</v>
      </c>
    </row>
    <row r="89" spans="1:2">
      <c r="A89" s="2" t="s">
        <v>974</v>
      </c>
      <c r="B89" s="4">
        <v>0</v>
      </c>
    </row>
    <row r="90" spans="1:2">
      <c r="A90" s="2" t="s">
        <v>975</v>
      </c>
      <c r="B90" s="4">
        <v>0</v>
      </c>
    </row>
    <row r="91" spans="1:2">
      <c r="A91" s="2" t="s">
        <v>976</v>
      </c>
      <c r="B91" s="6">
        <v>371656</v>
      </c>
    </row>
    <row r="92" spans="1:2">
      <c r="A92" s="2" t="s">
        <v>977</v>
      </c>
      <c r="B92" s="4">
        <v>0</v>
      </c>
    </row>
    <row r="93" spans="1:2">
      <c r="A93" s="2" t="s">
        <v>978</v>
      </c>
      <c r="B93" s="6">
        <v>371656</v>
      </c>
    </row>
    <row r="94" spans="1:2">
      <c r="A94" s="2" t="s">
        <v>979</v>
      </c>
      <c r="B94" s="4">
        <v>0</v>
      </c>
    </row>
    <row r="95" spans="1:2">
      <c r="A95" s="2" t="s">
        <v>980</v>
      </c>
      <c r="B95" s="4">
        <v>0</v>
      </c>
    </row>
    <row r="96" spans="1:2">
      <c r="A96" s="2" t="s">
        <v>981</v>
      </c>
      <c r="B96" s="4">
        <v>0</v>
      </c>
    </row>
    <row r="97" spans="1:2">
      <c r="A97" s="2" t="s">
        <v>982</v>
      </c>
      <c r="B97" s="6">
        <v>373459</v>
      </c>
    </row>
    <row r="98" spans="1:2">
      <c r="A98" s="2" t="s">
        <v>983</v>
      </c>
      <c r="B98" s="4">
        <v>0</v>
      </c>
    </row>
    <row r="99" spans="1:2">
      <c r="A99" s="2" t="s">
        <v>984</v>
      </c>
      <c r="B99" s="6">
        <v>373459</v>
      </c>
    </row>
    <row r="100" spans="1:2" ht="30">
      <c r="A100" s="2" t="s">
        <v>961</v>
      </c>
      <c r="B100" s="4" t="s">
        <v>5</v>
      </c>
    </row>
    <row r="101" spans="1:2" ht="30">
      <c r="A101" s="3" t="s">
        <v>953</v>
      </c>
      <c r="B101" s="4" t="s">
        <v>5</v>
      </c>
    </row>
    <row r="102" spans="1:2">
      <c r="A102" s="2" t="s">
        <v>973</v>
      </c>
      <c r="B102" s="4">
        <v>100</v>
      </c>
    </row>
    <row r="103" spans="1:2">
      <c r="A103" s="2" t="s">
        <v>974</v>
      </c>
      <c r="B103" s="6">
        <v>1971</v>
      </c>
    </row>
    <row r="104" spans="1:2">
      <c r="A104" s="2" t="s">
        <v>975</v>
      </c>
      <c r="B104" s="4">
        <v>289</v>
      </c>
    </row>
    <row r="105" spans="1:2">
      <c r="A105" s="2" t="s">
        <v>976</v>
      </c>
      <c r="B105" s="6">
        <v>2739</v>
      </c>
    </row>
    <row r="106" spans="1:2">
      <c r="A106" s="2" t="s">
        <v>977</v>
      </c>
      <c r="B106" s="4">
        <v>0</v>
      </c>
    </row>
    <row r="107" spans="1:2">
      <c r="A107" s="2" t="s">
        <v>978</v>
      </c>
      <c r="B107" s="6">
        <v>5099</v>
      </c>
    </row>
    <row r="108" spans="1:2">
      <c r="A108" s="2" t="s">
        <v>979</v>
      </c>
      <c r="B108" s="4">
        <v>100</v>
      </c>
    </row>
    <row r="109" spans="1:2">
      <c r="A109" s="2" t="s">
        <v>980</v>
      </c>
      <c r="B109" s="6">
        <v>2009</v>
      </c>
    </row>
    <row r="110" spans="1:2">
      <c r="A110" s="2" t="s">
        <v>981</v>
      </c>
      <c r="B110" s="4">
        <v>305</v>
      </c>
    </row>
    <row r="111" spans="1:2">
      <c r="A111" s="2" t="s">
        <v>982</v>
      </c>
      <c r="B111" s="6">
        <v>2887</v>
      </c>
    </row>
    <row r="112" spans="1:2">
      <c r="A112" s="2" t="s">
        <v>983</v>
      </c>
      <c r="B112" s="4">
        <v>0</v>
      </c>
    </row>
    <row r="113" spans="1:2">
      <c r="A113" s="2" t="s">
        <v>984</v>
      </c>
      <c r="B113" s="6">
        <v>5301</v>
      </c>
    </row>
    <row r="114" spans="1:2" ht="30">
      <c r="A114" s="2" t="s">
        <v>986</v>
      </c>
      <c r="B114" s="4" t="s">
        <v>5</v>
      </c>
    </row>
    <row r="115" spans="1:2" ht="30">
      <c r="A115" s="3" t="s">
        <v>953</v>
      </c>
      <c r="B115" s="4" t="s">
        <v>5</v>
      </c>
    </row>
    <row r="116" spans="1:2">
      <c r="A116" s="2" t="s">
        <v>973</v>
      </c>
      <c r="B116" s="4">
        <v>0</v>
      </c>
    </row>
    <row r="117" spans="1:2">
      <c r="A117" s="2" t="s">
        <v>974</v>
      </c>
      <c r="B117" s="4">
        <v>0</v>
      </c>
    </row>
    <row r="118" spans="1:2">
      <c r="A118" s="2" t="s">
        <v>975</v>
      </c>
      <c r="B118" s="4">
        <v>0</v>
      </c>
    </row>
    <row r="119" spans="1:2">
      <c r="A119" s="2" t="s">
        <v>976</v>
      </c>
      <c r="B119" s="4">
        <v>0</v>
      </c>
    </row>
    <row r="120" spans="1:2">
      <c r="A120" s="2" t="s">
        <v>977</v>
      </c>
      <c r="B120" s="6">
        <v>3228</v>
      </c>
    </row>
    <row r="121" spans="1:2">
      <c r="A121" s="2" t="s">
        <v>978</v>
      </c>
      <c r="B121" s="6">
        <v>3228</v>
      </c>
    </row>
    <row r="122" spans="1:2">
      <c r="A122" s="2" t="s">
        <v>979</v>
      </c>
      <c r="B122" s="4">
        <v>0</v>
      </c>
    </row>
    <row r="123" spans="1:2">
      <c r="A123" s="2" t="s">
        <v>980</v>
      </c>
      <c r="B123" s="4">
        <v>0</v>
      </c>
    </row>
    <row r="124" spans="1:2">
      <c r="A124" s="2" t="s">
        <v>981</v>
      </c>
      <c r="B124" s="4">
        <v>0</v>
      </c>
    </row>
    <row r="125" spans="1:2">
      <c r="A125" s="2" t="s">
        <v>982</v>
      </c>
      <c r="B125" s="4">
        <v>0</v>
      </c>
    </row>
    <row r="126" spans="1:2">
      <c r="A126" s="2" t="s">
        <v>983</v>
      </c>
      <c r="B126" s="6">
        <v>6357</v>
      </c>
    </row>
    <row r="127" spans="1:2">
      <c r="A127" s="2" t="s">
        <v>984</v>
      </c>
      <c r="B127" s="6">
        <v>6357</v>
      </c>
    </row>
    <row r="128" spans="1:2">
      <c r="A128" s="2" t="s">
        <v>963</v>
      </c>
      <c r="B128" s="4" t="s">
        <v>5</v>
      </c>
    </row>
    <row r="129" spans="1:2" ht="30">
      <c r="A129" s="3" t="s">
        <v>953</v>
      </c>
      <c r="B129" s="4" t="s">
        <v>5</v>
      </c>
    </row>
    <row r="130" spans="1:2">
      <c r="A130" s="2" t="s">
        <v>973</v>
      </c>
      <c r="B130" s="4">
        <v>0</v>
      </c>
    </row>
    <row r="131" spans="1:2">
      <c r="A131" s="2" t="s">
        <v>974</v>
      </c>
      <c r="B131" s="4">
        <v>0</v>
      </c>
    </row>
    <row r="132" spans="1:2">
      <c r="A132" s="2" t="s">
        <v>975</v>
      </c>
      <c r="B132" s="4">
        <v>0</v>
      </c>
    </row>
    <row r="133" spans="1:2">
      <c r="A133" s="2" t="s">
        <v>976</v>
      </c>
      <c r="B133" s="6">
        <v>17000</v>
      </c>
    </row>
    <row r="134" spans="1:2">
      <c r="A134" s="2" t="s">
        <v>977</v>
      </c>
      <c r="B134" s="6">
        <v>2110</v>
      </c>
    </row>
    <row r="135" spans="1:2">
      <c r="A135" s="2" t="s">
        <v>978</v>
      </c>
      <c r="B135" s="6">
        <v>19110</v>
      </c>
    </row>
    <row r="136" spans="1:2">
      <c r="A136" s="2" t="s">
        <v>979</v>
      </c>
      <c r="B136" s="4">
        <v>0</v>
      </c>
    </row>
    <row r="137" spans="1:2">
      <c r="A137" s="2" t="s">
        <v>980</v>
      </c>
      <c r="B137" s="4">
        <v>0</v>
      </c>
    </row>
    <row r="138" spans="1:2">
      <c r="A138" s="2" t="s">
        <v>981</v>
      </c>
      <c r="B138" s="4">
        <v>0</v>
      </c>
    </row>
    <row r="139" spans="1:2">
      <c r="A139" s="2" t="s">
        <v>982</v>
      </c>
      <c r="B139" s="6">
        <v>16666</v>
      </c>
    </row>
    <row r="140" spans="1:2">
      <c r="A140" s="2" t="s">
        <v>983</v>
      </c>
      <c r="B140" s="6">
        <v>2007</v>
      </c>
    </row>
    <row r="141" spans="1:2">
      <c r="A141" s="2" t="s">
        <v>984</v>
      </c>
      <c r="B141" s="8">
        <v>1867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217288</v>
      </c>
      <c r="C4" s="8">
        <v>217982</v>
      </c>
      <c r="D4" s="8">
        <v>644392</v>
      </c>
      <c r="E4" s="8">
        <v>650192</v>
      </c>
    </row>
    <row r="5" spans="1:5">
      <c r="A5" s="2" t="s">
        <v>78</v>
      </c>
      <c r="B5" s="6">
        <v>14029</v>
      </c>
      <c r="C5" s="6">
        <v>13584</v>
      </c>
      <c r="D5" s="6">
        <v>43775</v>
      </c>
      <c r="E5" s="6">
        <v>37302</v>
      </c>
    </row>
    <row r="6" spans="1:5">
      <c r="A6" s="2" t="s">
        <v>79</v>
      </c>
      <c r="B6" s="4">
        <v>106</v>
      </c>
      <c r="C6" s="4">
        <v>155</v>
      </c>
      <c r="D6" s="4">
        <v>357</v>
      </c>
      <c r="E6" s="4">
        <v>433</v>
      </c>
    </row>
    <row r="7" spans="1:5">
      <c r="A7" s="2" t="s">
        <v>80</v>
      </c>
      <c r="B7" s="4">
        <v>701</v>
      </c>
      <c r="C7" s="4">
        <v>869</v>
      </c>
      <c r="D7" s="6">
        <v>1719</v>
      </c>
      <c r="E7" s="6">
        <v>3987</v>
      </c>
    </row>
    <row r="8" spans="1:5">
      <c r="A8" s="2" t="s">
        <v>81</v>
      </c>
      <c r="B8" s="4">
        <v>562</v>
      </c>
      <c r="C8" s="4">
        <v>814</v>
      </c>
      <c r="D8" s="6">
        <v>1561</v>
      </c>
      <c r="E8" s="6">
        <v>2498</v>
      </c>
    </row>
    <row r="9" spans="1:5">
      <c r="A9" s="2" t="s">
        <v>82</v>
      </c>
      <c r="B9" s="4">
        <v>708</v>
      </c>
      <c r="C9" s="4">
        <v>448</v>
      </c>
      <c r="D9" s="6">
        <v>2185</v>
      </c>
      <c r="E9" s="6">
        <v>1343</v>
      </c>
    </row>
    <row r="10" spans="1:5">
      <c r="A10" s="2" t="s">
        <v>83</v>
      </c>
      <c r="B10" s="6">
        <v>233394</v>
      </c>
      <c r="C10" s="6">
        <v>233852</v>
      </c>
      <c r="D10" s="6">
        <v>693989</v>
      </c>
      <c r="E10" s="6">
        <v>695755</v>
      </c>
    </row>
    <row r="11" spans="1:5">
      <c r="A11" s="3" t="s">
        <v>84</v>
      </c>
      <c r="B11" s="4" t="s">
        <v>5</v>
      </c>
      <c r="C11" s="4" t="s">
        <v>5</v>
      </c>
      <c r="D11" s="4" t="s">
        <v>5</v>
      </c>
      <c r="E11" s="4" t="s">
        <v>5</v>
      </c>
    </row>
    <row r="12" spans="1:5">
      <c r="A12" s="2" t="s">
        <v>85</v>
      </c>
      <c r="B12" s="6">
        <v>13504</v>
      </c>
      <c r="C12" s="6">
        <v>16354</v>
      </c>
      <c r="D12" s="6">
        <v>41246</v>
      </c>
      <c r="E12" s="6">
        <v>48964</v>
      </c>
    </row>
    <row r="13" spans="1:5" ht="30">
      <c r="A13" s="2" t="s">
        <v>51</v>
      </c>
      <c r="B13" s="4">
        <v>35</v>
      </c>
      <c r="C13" s="4">
        <v>72</v>
      </c>
      <c r="D13" s="4">
        <v>186</v>
      </c>
      <c r="E13" s="4">
        <v>242</v>
      </c>
    </row>
    <row r="14" spans="1:5">
      <c r="A14" s="2" t="s">
        <v>52</v>
      </c>
      <c r="B14" s="6">
        <v>13592</v>
      </c>
      <c r="C14" s="6">
        <v>13456</v>
      </c>
      <c r="D14" s="6">
        <v>40728</v>
      </c>
      <c r="E14" s="6">
        <v>40688</v>
      </c>
    </row>
    <row r="15" spans="1:5">
      <c r="A15" s="2" t="s">
        <v>86</v>
      </c>
      <c r="B15" s="6">
        <v>27131</v>
      </c>
      <c r="C15" s="6">
        <v>29882</v>
      </c>
      <c r="D15" s="6">
        <v>82160</v>
      </c>
      <c r="E15" s="6">
        <v>89894</v>
      </c>
    </row>
    <row r="16" spans="1:5">
      <c r="A16" s="2" t="s">
        <v>87</v>
      </c>
      <c r="B16" s="6">
        <v>206263</v>
      </c>
      <c r="C16" s="6">
        <v>203970</v>
      </c>
      <c r="D16" s="6">
        <v>611829</v>
      </c>
      <c r="E16" s="6">
        <v>605861</v>
      </c>
    </row>
    <row r="17" spans="1:5">
      <c r="A17" s="2" t="s">
        <v>88</v>
      </c>
      <c r="B17" s="6">
        <v>3843</v>
      </c>
      <c r="C17" s="6">
        <v>6761</v>
      </c>
      <c r="D17" s="6">
        <v>25638</v>
      </c>
      <c r="E17" s="6">
        <v>55534</v>
      </c>
    </row>
    <row r="18" spans="1:5" ht="30">
      <c r="A18" s="2" t="s">
        <v>89</v>
      </c>
      <c r="B18" s="6">
        <v>202420</v>
      </c>
      <c r="C18" s="6">
        <v>197209</v>
      </c>
      <c r="D18" s="6">
        <v>586191</v>
      </c>
      <c r="E18" s="6">
        <v>550327</v>
      </c>
    </row>
    <row r="19" spans="1:5">
      <c r="A19" s="3" t="s">
        <v>90</v>
      </c>
      <c r="B19" s="4" t="s">
        <v>5</v>
      </c>
      <c r="C19" s="4" t="s">
        <v>5</v>
      </c>
      <c r="D19" s="4" t="s">
        <v>5</v>
      </c>
      <c r="E19" s="4" t="s">
        <v>5</v>
      </c>
    </row>
    <row r="20" spans="1:5">
      <c r="A20" s="2" t="s">
        <v>91</v>
      </c>
      <c r="B20" s="6">
        <v>20159</v>
      </c>
      <c r="C20" s="6">
        <v>19426</v>
      </c>
      <c r="D20" s="6">
        <v>58610</v>
      </c>
      <c r="E20" s="6">
        <v>58142</v>
      </c>
    </row>
    <row r="21" spans="1:5">
      <c r="A21" s="2" t="s">
        <v>92</v>
      </c>
      <c r="B21" s="6">
        <v>11207</v>
      </c>
      <c r="C21" s="6">
        <v>10389</v>
      </c>
      <c r="D21" s="6">
        <v>33536</v>
      </c>
      <c r="E21" s="6">
        <v>32471</v>
      </c>
    </row>
    <row r="22" spans="1:5">
      <c r="A22" s="2" t="s">
        <v>93</v>
      </c>
      <c r="B22" s="6">
        <v>7281</v>
      </c>
      <c r="C22" s="6">
        <v>6636</v>
      </c>
      <c r="D22" s="6">
        <v>20201</v>
      </c>
      <c r="E22" s="6">
        <v>21231</v>
      </c>
    </row>
    <row r="23" spans="1:5">
      <c r="A23" s="2" t="s">
        <v>94</v>
      </c>
      <c r="B23" s="6">
        <v>4665</v>
      </c>
      <c r="C23" s="6">
        <v>5314</v>
      </c>
      <c r="D23" s="6">
        <v>13459</v>
      </c>
      <c r="E23" s="6">
        <v>19569</v>
      </c>
    </row>
    <row r="24" spans="1:5">
      <c r="A24" s="2" t="s">
        <v>95</v>
      </c>
      <c r="B24" s="6">
        <v>8182</v>
      </c>
      <c r="C24" s="6">
        <v>7760</v>
      </c>
      <c r="D24" s="6">
        <v>24394</v>
      </c>
      <c r="E24" s="6">
        <v>22662</v>
      </c>
    </row>
    <row r="25" spans="1:5">
      <c r="A25" s="2" t="s">
        <v>96</v>
      </c>
      <c r="B25" s="4">
        <v>0</v>
      </c>
      <c r="C25" s="6">
        <v>1124</v>
      </c>
      <c r="D25" s="6">
        <v>1331</v>
      </c>
      <c r="E25" s="6">
        <v>2571</v>
      </c>
    </row>
    <row r="26" spans="1:5">
      <c r="A26" s="2" t="s">
        <v>97</v>
      </c>
      <c r="B26" s="6">
        <v>4704</v>
      </c>
      <c r="C26" s="6">
        <v>5199</v>
      </c>
      <c r="D26" s="6">
        <v>14495</v>
      </c>
      <c r="E26" s="6">
        <v>16461</v>
      </c>
    </row>
    <row r="27" spans="1:5" ht="30">
      <c r="A27" s="2" t="s">
        <v>98</v>
      </c>
      <c r="B27" s="4">
        <v>-144</v>
      </c>
      <c r="C27" s="4">
        <v>284</v>
      </c>
      <c r="D27" s="4">
        <v>-513</v>
      </c>
      <c r="E27" s="4">
        <v>-856</v>
      </c>
    </row>
    <row r="28" spans="1:5">
      <c r="A28" s="2" t="s">
        <v>99</v>
      </c>
      <c r="B28" s="4">
        <v>0</v>
      </c>
      <c r="C28" s="4">
        <v>0</v>
      </c>
      <c r="D28" s="6">
        <v>5789</v>
      </c>
      <c r="E28" s="4">
        <v>0</v>
      </c>
    </row>
    <row r="29" spans="1:5">
      <c r="A29" s="2" t="s">
        <v>100</v>
      </c>
      <c r="B29" s="6">
        <v>7931</v>
      </c>
      <c r="C29" s="6">
        <v>7446</v>
      </c>
      <c r="D29" s="6">
        <v>26253</v>
      </c>
      <c r="E29" s="6">
        <v>21139</v>
      </c>
    </row>
    <row r="30" spans="1:5">
      <c r="A30" s="2" t="s">
        <v>101</v>
      </c>
      <c r="B30" s="6">
        <v>63985</v>
      </c>
      <c r="C30" s="6">
        <v>63578</v>
      </c>
      <c r="D30" s="6">
        <v>197555</v>
      </c>
      <c r="E30" s="6">
        <v>193390</v>
      </c>
    </row>
    <row r="31" spans="1:5">
      <c r="A31" s="3" t="s">
        <v>102</v>
      </c>
      <c r="B31" s="4" t="s">
        <v>5</v>
      </c>
      <c r="C31" s="4" t="s">
        <v>5</v>
      </c>
      <c r="D31" s="4" t="s">
        <v>5</v>
      </c>
      <c r="E31" s="4" t="s">
        <v>5</v>
      </c>
    </row>
    <row r="32" spans="1:5">
      <c r="A32" s="2" t="s">
        <v>103</v>
      </c>
      <c r="B32" s="6">
        <v>93870</v>
      </c>
      <c r="C32" s="6">
        <v>92794</v>
      </c>
      <c r="D32" s="6">
        <v>279855</v>
      </c>
      <c r="E32" s="6">
        <v>276190</v>
      </c>
    </row>
    <row r="33" spans="1:5" ht="30">
      <c r="A33" s="2" t="s">
        <v>104</v>
      </c>
      <c r="B33" s="6">
        <v>26956</v>
      </c>
      <c r="C33" s="6">
        <v>26475</v>
      </c>
      <c r="D33" s="6">
        <v>79436</v>
      </c>
      <c r="E33" s="6">
        <v>77025</v>
      </c>
    </row>
    <row r="34" spans="1:5">
      <c r="A34" s="2" t="s">
        <v>105</v>
      </c>
      <c r="B34" s="6">
        <v>10044</v>
      </c>
      <c r="C34" s="6">
        <v>10151</v>
      </c>
      <c r="D34" s="6">
        <v>29604</v>
      </c>
      <c r="E34" s="6">
        <v>30446</v>
      </c>
    </row>
    <row r="35" spans="1:5" ht="30">
      <c r="A35" s="2" t="s">
        <v>106</v>
      </c>
      <c r="B35" s="6">
        <v>8013</v>
      </c>
      <c r="C35" s="6">
        <v>7639</v>
      </c>
      <c r="D35" s="6">
        <v>25781</v>
      </c>
      <c r="E35" s="6">
        <v>24059</v>
      </c>
    </row>
    <row r="36" spans="1:5">
      <c r="A36" s="2" t="s">
        <v>107</v>
      </c>
      <c r="B36" s="6">
        <v>2526</v>
      </c>
      <c r="C36" s="6">
        <v>11410</v>
      </c>
      <c r="D36" s="6">
        <v>18427</v>
      </c>
      <c r="E36" s="6">
        <v>28922</v>
      </c>
    </row>
    <row r="37" spans="1:5">
      <c r="A37" s="2" t="s">
        <v>108</v>
      </c>
      <c r="B37" s="6">
        <v>7177</v>
      </c>
      <c r="C37" s="6">
        <v>3114</v>
      </c>
      <c r="D37" s="6">
        <v>15935</v>
      </c>
      <c r="E37" s="6">
        <v>6513</v>
      </c>
    </row>
    <row r="38" spans="1:5">
      <c r="A38" s="2" t="s">
        <v>109</v>
      </c>
      <c r="B38" s="6">
        <v>9074</v>
      </c>
      <c r="C38" s="6">
        <v>10359</v>
      </c>
      <c r="D38" s="6">
        <v>18818</v>
      </c>
      <c r="E38" s="6">
        <v>28800</v>
      </c>
    </row>
    <row r="39" spans="1:5" ht="30">
      <c r="A39" s="2" t="s">
        <v>110</v>
      </c>
      <c r="B39" s="4">
        <v>-176</v>
      </c>
      <c r="C39" s="4">
        <v>408</v>
      </c>
      <c r="D39" s="6">
        <v>2050</v>
      </c>
      <c r="E39" s="4">
        <v>487</v>
      </c>
    </row>
    <row r="40" spans="1:5">
      <c r="A40" s="2" t="s">
        <v>111</v>
      </c>
      <c r="B40" s="6">
        <v>1979</v>
      </c>
      <c r="C40" s="4">
        <v>0</v>
      </c>
      <c r="D40" s="6">
        <v>2731</v>
      </c>
      <c r="E40" s="4">
        <v>801</v>
      </c>
    </row>
    <row r="41" spans="1:5">
      <c r="A41" s="2" t="s">
        <v>112</v>
      </c>
      <c r="B41" s="4">
        <v>809</v>
      </c>
      <c r="C41" s="4">
        <v>687</v>
      </c>
      <c r="D41" s="6">
        <v>17101</v>
      </c>
      <c r="E41" s="6">
        <v>7295</v>
      </c>
    </row>
    <row r="42" spans="1:5">
      <c r="A42" s="2" t="s">
        <v>113</v>
      </c>
      <c r="B42" s="6">
        <v>33477</v>
      </c>
      <c r="C42" s="6">
        <v>24291</v>
      </c>
      <c r="D42" s="6">
        <v>70377</v>
      </c>
      <c r="E42" s="6">
        <v>70261</v>
      </c>
    </row>
    <row r="43" spans="1:5">
      <c r="A43" s="2" t="s">
        <v>114</v>
      </c>
      <c r="B43" s="6">
        <v>193749</v>
      </c>
      <c r="C43" s="6">
        <v>187328</v>
      </c>
      <c r="D43" s="6">
        <v>560115</v>
      </c>
      <c r="E43" s="6">
        <v>550799</v>
      </c>
    </row>
    <row r="44" spans="1:5">
      <c r="A44" s="2" t="s">
        <v>115</v>
      </c>
      <c r="B44" s="6">
        <v>72656</v>
      </c>
      <c r="C44" s="6">
        <v>73459</v>
      </c>
      <c r="D44" s="6">
        <v>223631</v>
      </c>
      <c r="E44" s="6">
        <v>192918</v>
      </c>
    </row>
    <row r="45" spans="1:5">
      <c r="A45" s="2" t="s">
        <v>116</v>
      </c>
      <c r="B45" s="6">
        <v>25868</v>
      </c>
      <c r="C45" s="6">
        <v>27765</v>
      </c>
      <c r="D45" s="6">
        <v>81554</v>
      </c>
      <c r="E45" s="6">
        <v>72114</v>
      </c>
    </row>
    <row r="46" spans="1:5">
      <c r="A46" s="2" t="s">
        <v>117</v>
      </c>
      <c r="B46" s="6">
        <v>46788</v>
      </c>
      <c r="C46" s="6">
        <v>45694</v>
      </c>
      <c r="D46" s="6">
        <v>142077</v>
      </c>
      <c r="E46" s="6">
        <v>120804</v>
      </c>
    </row>
    <row r="47" spans="1:5" ht="30">
      <c r="A47" s="2" t="s">
        <v>118</v>
      </c>
      <c r="B47" s="6">
        <v>2559</v>
      </c>
      <c r="C47" s="6">
        <v>8506</v>
      </c>
      <c r="D47" s="6">
        <v>7678</v>
      </c>
      <c r="E47" s="6">
        <v>38100</v>
      </c>
    </row>
    <row r="48" spans="1:5" ht="30">
      <c r="A48" s="2" t="s">
        <v>119</v>
      </c>
      <c r="B48" s="8">
        <v>44229</v>
      </c>
      <c r="C48" s="8">
        <v>37188</v>
      </c>
      <c r="D48" s="8">
        <v>134399</v>
      </c>
      <c r="E48" s="8">
        <v>82704</v>
      </c>
    </row>
    <row r="49" spans="1:5">
      <c r="A49" s="2" t="s">
        <v>120</v>
      </c>
      <c r="B49" s="9">
        <v>0.32</v>
      </c>
      <c r="C49" s="9">
        <v>0.27</v>
      </c>
      <c r="D49" s="9">
        <v>0.97</v>
      </c>
      <c r="E49" s="9">
        <v>0.67</v>
      </c>
    </row>
    <row r="50" spans="1:5">
      <c r="A50" s="2" t="s">
        <v>121</v>
      </c>
      <c r="B50" s="9">
        <v>0.32</v>
      </c>
      <c r="C50" s="9">
        <v>0.27</v>
      </c>
      <c r="D50" s="9">
        <v>0.96</v>
      </c>
      <c r="E50" s="9">
        <v>0.62</v>
      </c>
    </row>
    <row r="51" spans="1:5" ht="30">
      <c r="A51" s="2" t="s">
        <v>122</v>
      </c>
      <c r="B51" s="6">
        <v>139043</v>
      </c>
      <c r="C51" s="6">
        <v>136671</v>
      </c>
      <c r="D51" s="6">
        <v>138989</v>
      </c>
      <c r="E51" s="6">
        <v>123652</v>
      </c>
    </row>
    <row r="52" spans="1:5" ht="30">
      <c r="A52" s="2" t="s">
        <v>123</v>
      </c>
      <c r="B52" s="6">
        <v>139726</v>
      </c>
      <c r="C52" s="6">
        <v>137097</v>
      </c>
      <c r="D52" s="6">
        <v>139600</v>
      </c>
      <c r="E52" s="6">
        <v>1324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7</v>
      </c>
      <c r="B1" s="7" t="s">
        <v>74</v>
      </c>
      <c r="C1" s="7"/>
      <c r="D1" s="7" t="s">
        <v>1</v>
      </c>
      <c r="E1" s="7"/>
    </row>
    <row r="2" spans="1:5" ht="30">
      <c r="A2" s="1" t="s">
        <v>25</v>
      </c>
      <c r="B2" s="1" t="s">
        <v>2</v>
      </c>
      <c r="C2" s="1" t="s">
        <v>75</v>
      </c>
      <c r="D2" s="1" t="s">
        <v>2</v>
      </c>
      <c r="E2" s="1" t="s">
        <v>75</v>
      </c>
    </row>
    <row r="3" spans="1:5">
      <c r="A3" s="3" t="s">
        <v>291</v>
      </c>
      <c r="B3" s="4" t="s">
        <v>5</v>
      </c>
      <c r="C3" s="4" t="s">
        <v>5</v>
      </c>
      <c r="D3" s="4" t="s">
        <v>5</v>
      </c>
      <c r="E3" s="4" t="s">
        <v>5</v>
      </c>
    </row>
    <row r="4" spans="1:5" ht="30">
      <c r="A4" s="2" t="s">
        <v>988</v>
      </c>
      <c r="B4" s="8">
        <v>0</v>
      </c>
      <c r="C4" s="8">
        <v>56406</v>
      </c>
      <c r="D4" s="8">
        <v>20815</v>
      </c>
      <c r="E4" s="8">
        <v>403792</v>
      </c>
    </row>
    <row r="5" spans="1:5">
      <c r="A5" s="2" t="s">
        <v>355</v>
      </c>
      <c r="B5" s="4">
        <v>0</v>
      </c>
      <c r="C5" s="6">
        <v>1150</v>
      </c>
      <c r="D5" s="6">
        <v>1419</v>
      </c>
      <c r="E5" s="6">
        <v>3185</v>
      </c>
    </row>
    <row r="6" spans="1:5">
      <c r="A6" s="2" t="s">
        <v>356</v>
      </c>
      <c r="B6" s="4">
        <v>0</v>
      </c>
      <c r="C6" s="4">
        <v>-26</v>
      </c>
      <c r="D6" s="4">
        <v>-88</v>
      </c>
      <c r="E6" s="4">
        <v>-614</v>
      </c>
    </row>
    <row r="7" spans="1:5">
      <c r="A7" s="2" t="s">
        <v>96</v>
      </c>
      <c r="B7" s="8">
        <v>0</v>
      </c>
      <c r="C7" s="8">
        <v>1124</v>
      </c>
      <c r="D7" s="8">
        <v>1331</v>
      </c>
      <c r="E7" s="8">
        <v>257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7" t="s">
        <v>989</v>
      </c>
      <c r="B1" s="7" t="s">
        <v>74</v>
      </c>
      <c r="C1" s="7"/>
      <c r="D1" s="7"/>
      <c r="E1" s="7"/>
      <c r="F1" s="7" t="s">
        <v>1</v>
      </c>
      <c r="G1" s="7"/>
    </row>
    <row r="2" spans="1:7">
      <c r="A2" s="7"/>
      <c r="B2" s="7" t="s">
        <v>2</v>
      </c>
      <c r="C2" s="1" t="s">
        <v>990</v>
      </c>
      <c r="D2" s="7" t="s">
        <v>992</v>
      </c>
      <c r="E2" s="7" t="s">
        <v>75</v>
      </c>
      <c r="F2" s="7" t="s">
        <v>2</v>
      </c>
      <c r="G2" s="7" t="s">
        <v>75</v>
      </c>
    </row>
    <row r="3" spans="1:7">
      <c r="A3" s="7"/>
      <c r="B3" s="7"/>
      <c r="C3" s="1" t="s">
        <v>991</v>
      </c>
      <c r="D3" s="7"/>
      <c r="E3" s="7"/>
      <c r="F3" s="7"/>
      <c r="G3" s="7"/>
    </row>
    <row r="4" spans="1:7" ht="30">
      <c r="A4" s="3" t="s">
        <v>993</v>
      </c>
      <c r="B4" s="4" t="s">
        <v>5</v>
      </c>
      <c r="C4" s="4" t="s">
        <v>5</v>
      </c>
      <c r="D4" s="4" t="s">
        <v>5</v>
      </c>
      <c r="E4" s="4" t="s">
        <v>5</v>
      </c>
      <c r="F4" s="4" t="s">
        <v>5</v>
      </c>
      <c r="G4" s="4" t="s">
        <v>5</v>
      </c>
    </row>
    <row r="5" spans="1:7">
      <c r="A5" s="2" t="s">
        <v>112</v>
      </c>
      <c r="B5" s="8">
        <v>809000</v>
      </c>
      <c r="C5" s="4" t="s">
        <v>5</v>
      </c>
      <c r="D5" s="8">
        <v>8600000</v>
      </c>
      <c r="E5" s="8">
        <v>687000</v>
      </c>
      <c r="F5" s="8">
        <v>17101000</v>
      </c>
      <c r="G5" s="8">
        <v>7295000</v>
      </c>
    </row>
    <row r="6" spans="1:7" ht="30">
      <c r="A6" s="2" t="s">
        <v>994</v>
      </c>
      <c r="B6" s="4" t="s">
        <v>5</v>
      </c>
      <c r="C6" s="4">
        <v>13</v>
      </c>
      <c r="D6" s="4" t="s">
        <v>5</v>
      </c>
      <c r="E6" s="4" t="s">
        <v>5</v>
      </c>
      <c r="F6" s="4" t="s">
        <v>5</v>
      </c>
      <c r="G6" s="4" t="s">
        <v>5</v>
      </c>
    </row>
    <row r="7" spans="1:7">
      <c r="A7" s="2" t="s">
        <v>365</v>
      </c>
      <c r="B7" s="6">
        <v>36000</v>
      </c>
      <c r="C7" s="6">
        <v>7400000</v>
      </c>
      <c r="D7" s="4" t="s">
        <v>5</v>
      </c>
      <c r="E7" s="4">
        <v>0</v>
      </c>
      <c r="F7" s="6">
        <v>7374000</v>
      </c>
      <c r="G7" s="4">
        <v>0</v>
      </c>
    </row>
    <row r="8" spans="1:7">
      <c r="A8" s="2" t="s">
        <v>995</v>
      </c>
      <c r="B8" s="6">
        <v>5100000</v>
      </c>
      <c r="C8" s="4" t="s">
        <v>5</v>
      </c>
      <c r="D8" s="4" t="s">
        <v>5</v>
      </c>
      <c r="E8" s="4" t="s">
        <v>5</v>
      </c>
      <c r="F8" s="6">
        <v>5100000</v>
      </c>
      <c r="G8" s="4" t="s">
        <v>5</v>
      </c>
    </row>
    <row r="9" spans="1:7">
      <c r="A9" s="2" t="s">
        <v>996</v>
      </c>
      <c r="B9" s="4" t="s">
        <v>5</v>
      </c>
      <c r="C9" s="4" t="s">
        <v>5</v>
      </c>
      <c r="D9" s="4" t="s">
        <v>5</v>
      </c>
      <c r="E9" s="4" t="s">
        <v>5</v>
      </c>
      <c r="F9" s="4" t="s">
        <v>5</v>
      </c>
      <c r="G9" s="4" t="s">
        <v>5</v>
      </c>
    </row>
    <row r="10" spans="1:7" ht="30">
      <c r="A10" s="3" t="s">
        <v>993</v>
      </c>
      <c r="B10" s="4" t="s">
        <v>5</v>
      </c>
      <c r="C10" s="4" t="s">
        <v>5</v>
      </c>
      <c r="D10" s="4" t="s">
        <v>5</v>
      </c>
      <c r="E10" s="4" t="s">
        <v>5</v>
      </c>
      <c r="F10" s="4" t="s">
        <v>5</v>
      </c>
      <c r="G10" s="4" t="s">
        <v>5</v>
      </c>
    </row>
    <row r="11" spans="1:7">
      <c r="A11" s="2" t="s">
        <v>112</v>
      </c>
      <c r="B11" s="4" t="s">
        <v>5</v>
      </c>
      <c r="C11" s="4" t="s">
        <v>5</v>
      </c>
      <c r="D11" s="6">
        <v>8000000</v>
      </c>
      <c r="E11" s="4" t="s">
        <v>5</v>
      </c>
      <c r="F11" s="4" t="s">
        <v>5</v>
      </c>
      <c r="G11" s="4" t="s">
        <v>5</v>
      </c>
    </row>
    <row r="12" spans="1:7">
      <c r="A12" s="2" t="s">
        <v>997</v>
      </c>
      <c r="B12" s="4" t="s">
        <v>5</v>
      </c>
      <c r="C12" s="4" t="s">
        <v>5</v>
      </c>
      <c r="D12" s="4" t="s">
        <v>5</v>
      </c>
      <c r="E12" s="4" t="s">
        <v>5</v>
      </c>
      <c r="F12" s="4" t="s">
        <v>5</v>
      </c>
      <c r="G12" s="4" t="s">
        <v>5</v>
      </c>
    </row>
    <row r="13" spans="1:7" ht="30">
      <c r="A13" s="3" t="s">
        <v>993</v>
      </c>
      <c r="B13" s="4" t="s">
        <v>5</v>
      </c>
      <c r="C13" s="4" t="s">
        <v>5</v>
      </c>
      <c r="D13" s="4" t="s">
        <v>5</v>
      </c>
      <c r="E13" s="4" t="s">
        <v>5</v>
      </c>
      <c r="F13" s="4" t="s">
        <v>5</v>
      </c>
      <c r="G13" s="4" t="s">
        <v>5</v>
      </c>
    </row>
    <row r="14" spans="1:7" ht="30">
      <c r="A14" s="2" t="s">
        <v>998</v>
      </c>
      <c r="B14" s="8">
        <v>6000000</v>
      </c>
      <c r="C14" s="4" t="s">
        <v>5</v>
      </c>
      <c r="D14" s="4" t="s">
        <v>5</v>
      </c>
      <c r="E14" s="4" t="s">
        <v>5</v>
      </c>
      <c r="F14" s="8">
        <v>6000000</v>
      </c>
      <c r="G14" s="4" t="s">
        <v>5</v>
      </c>
    </row>
  </sheetData>
  <mergeCells count="8">
    <mergeCell ref="A1:A3"/>
    <mergeCell ref="B1:E1"/>
    <mergeCell ref="F1:G1"/>
    <mergeCell ref="B2:B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999</v>
      </c>
      <c r="B1" s="7" t="s">
        <v>74</v>
      </c>
      <c r="C1" s="7"/>
      <c r="D1" s="7"/>
      <c r="E1" s="7"/>
      <c r="F1" s="7" t="s">
        <v>1</v>
      </c>
      <c r="G1" s="7"/>
    </row>
    <row r="2" spans="1:7" ht="30">
      <c r="A2" s="1" t="s">
        <v>25</v>
      </c>
      <c r="B2" s="1" t="s">
        <v>2</v>
      </c>
      <c r="C2" s="1" t="s">
        <v>990</v>
      </c>
      <c r="D2" s="1" t="s">
        <v>992</v>
      </c>
      <c r="E2" s="1" t="s">
        <v>75</v>
      </c>
      <c r="F2" s="1" t="s">
        <v>2</v>
      </c>
      <c r="G2" s="1" t="s">
        <v>75</v>
      </c>
    </row>
    <row r="3" spans="1:7">
      <c r="A3" s="3" t="s">
        <v>361</v>
      </c>
      <c r="B3" s="4" t="s">
        <v>5</v>
      </c>
      <c r="C3" s="4" t="s">
        <v>5</v>
      </c>
      <c r="D3" s="4" t="s">
        <v>5</v>
      </c>
      <c r="E3" s="4" t="s">
        <v>5</v>
      </c>
      <c r="F3" s="4" t="s">
        <v>5</v>
      </c>
      <c r="G3" s="4" t="s">
        <v>5</v>
      </c>
    </row>
    <row r="4" spans="1:7">
      <c r="A4" s="2" t="s">
        <v>364</v>
      </c>
      <c r="B4" s="8">
        <v>0</v>
      </c>
      <c r="C4" s="4" t="s">
        <v>5</v>
      </c>
      <c r="D4" s="4" t="s">
        <v>5</v>
      </c>
      <c r="E4" s="8">
        <v>701</v>
      </c>
      <c r="F4" s="8">
        <v>8046</v>
      </c>
      <c r="G4" s="8">
        <v>7311</v>
      </c>
    </row>
    <row r="5" spans="1:7">
      <c r="A5" s="2" t="s">
        <v>365</v>
      </c>
      <c r="B5" s="4">
        <v>36</v>
      </c>
      <c r="C5" s="6">
        <v>7400</v>
      </c>
      <c r="D5" s="4" t="s">
        <v>5</v>
      </c>
      <c r="E5" s="4">
        <v>0</v>
      </c>
      <c r="F5" s="6">
        <v>7374</v>
      </c>
      <c r="G5" s="4">
        <v>0</v>
      </c>
    </row>
    <row r="6" spans="1:7">
      <c r="A6" s="2" t="s">
        <v>366</v>
      </c>
      <c r="B6" s="4">
        <v>773</v>
      </c>
      <c r="C6" s="4" t="s">
        <v>5</v>
      </c>
      <c r="D6" s="4" t="s">
        <v>5</v>
      </c>
      <c r="E6" s="4">
        <v>-14</v>
      </c>
      <c r="F6" s="6">
        <v>1681</v>
      </c>
      <c r="G6" s="4">
        <v>-16</v>
      </c>
    </row>
    <row r="7" spans="1:7">
      <c r="A7" s="2" t="s">
        <v>369</v>
      </c>
      <c r="B7" s="8">
        <v>809</v>
      </c>
      <c r="C7" s="4" t="s">
        <v>5</v>
      </c>
      <c r="D7" s="8">
        <v>8600</v>
      </c>
      <c r="E7" s="8">
        <v>687</v>
      </c>
      <c r="F7" s="8">
        <v>17101</v>
      </c>
      <c r="G7" s="8">
        <v>7295</v>
      </c>
    </row>
  </sheetData>
  <mergeCells count="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5" width="12.28515625" bestFit="1" customWidth="1"/>
    <col min="6" max="6" width="16.42578125" bestFit="1" customWidth="1"/>
    <col min="7" max="8" width="12" bestFit="1" customWidth="1"/>
    <col min="9" max="9" width="12.28515625" bestFit="1" customWidth="1"/>
  </cols>
  <sheetData>
    <row r="1" spans="1:9" ht="15" customHeight="1">
      <c r="A1" s="7" t="s">
        <v>1000</v>
      </c>
      <c r="B1" s="7" t="s">
        <v>74</v>
      </c>
      <c r="C1" s="7"/>
      <c r="D1" s="7" t="s">
        <v>1</v>
      </c>
      <c r="E1" s="7"/>
      <c r="F1" s="1" t="s">
        <v>965</v>
      </c>
      <c r="G1" s="1"/>
      <c r="H1" s="1"/>
      <c r="I1" s="1"/>
    </row>
    <row r="2" spans="1:9">
      <c r="A2" s="7"/>
      <c r="B2" s="1" t="s">
        <v>2</v>
      </c>
      <c r="C2" s="1" t="s">
        <v>75</v>
      </c>
      <c r="D2" s="1" t="s">
        <v>2</v>
      </c>
      <c r="E2" s="1" t="s">
        <v>75</v>
      </c>
      <c r="F2" s="1" t="s">
        <v>26</v>
      </c>
      <c r="G2" s="1" t="s">
        <v>990</v>
      </c>
      <c r="H2" s="1" t="s">
        <v>1001</v>
      </c>
      <c r="I2" s="1" t="s">
        <v>1002</v>
      </c>
    </row>
    <row r="3" spans="1:9" ht="30">
      <c r="A3" s="3" t="s">
        <v>1003</v>
      </c>
      <c r="B3" s="4" t="s">
        <v>5</v>
      </c>
      <c r="C3" s="4" t="s">
        <v>5</v>
      </c>
      <c r="D3" s="4" t="s">
        <v>5</v>
      </c>
      <c r="E3" s="4" t="s">
        <v>5</v>
      </c>
      <c r="F3" s="4" t="s">
        <v>5</v>
      </c>
      <c r="G3" s="4" t="s">
        <v>5</v>
      </c>
      <c r="H3" s="4" t="s">
        <v>5</v>
      </c>
      <c r="I3" s="4" t="s">
        <v>5</v>
      </c>
    </row>
    <row r="4" spans="1:9">
      <c r="A4" s="2" t="s">
        <v>1004</v>
      </c>
      <c r="B4" s="4" t="s">
        <v>5</v>
      </c>
      <c r="C4" s="4" t="s">
        <v>5</v>
      </c>
      <c r="D4" s="8">
        <v>23000000</v>
      </c>
      <c r="E4" s="4" t="s">
        <v>5</v>
      </c>
      <c r="F4" s="4" t="s">
        <v>5</v>
      </c>
      <c r="G4" s="4" t="s">
        <v>5</v>
      </c>
      <c r="H4" s="4" t="s">
        <v>5</v>
      </c>
      <c r="I4" s="4" t="s">
        <v>5</v>
      </c>
    </row>
    <row r="5" spans="1:9" ht="30">
      <c r="A5" s="2" t="s">
        <v>1005</v>
      </c>
      <c r="B5" s="6">
        <v>537540000</v>
      </c>
      <c r="C5" s="6">
        <v>881953000</v>
      </c>
      <c r="D5" s="6">
        <v>537540000</v>
      </c>
      <c r="E5" s="6">
        <v>881953000</v>
      </c>
      <c r="F5" s="4" t="s">
        <v>5</v>
      </c>
      <c r="G5" s="4" t="s">
        <v>5</v>
      </c>
      <c r="H5" s="4" t="s">
        <v>5</v>
      </c>
      <c r="I5" s="4" t="s">
        <v>5</v>
      </c>
    </row>
    <row r="6" spans="1:9">
      <c r="A6" s="2" t="s">
        <v>1006</v>
      </c>
      <c r="B6" s="6">
        <v>3731000</v>
      </c>
      <c r="C6" s="4" t="s">
        <v>5</v>
      </c>
      <c r="D6" s="6">
        <v>11711000</v>
      </c>
      <c r="E6" s="4">
        <v>0</v>
      </c>
      <c r="F6" s="6">
        <v>21114000</v>
      </c>
      <c r="G6" s="4" t="s">
        <v>5</v>
      </c>
      <c r="H6" s="4" t="s">
        <v>5</v>
      </c>
      <c r="I6" s="4" t="s">
        <v>5</v>
      </c>
    </row>
    <row r="7" spans="1:9" ht="30">
      <c r="A7" s="2" t="s">
        <v>1005</v>
      </c>
      <c r="B7" s="6">
        <v>559676000</v>
      </c>
      <c r="C7" s="4" t="s">
        <v>5</v>
      </c>
      <c r="D7" s="6">
        <v>666840000</v>
      </c>
      <c r="E7" s="4" t="s">
        <v>5</v>
      </c>
      <c r="F7" s="6">
        <v>952318000</v>
      </c>
      <c r="G7" s="4" t="s">
        <v>5</v>
      </c>
      <c r="H7" s="4" t="s">
        <v>5</v>
      </c>
      <c r="I7" s="4" t="s">
        <v>5</v>
      </c>
    </row>
    <row r="8" spans="1:9" ht="30">
      <c r="A8" s="2" t="s">
        <v>1007</v>
      </c>
      <c r="B8" s="6">
        <v>3700000</v>
      </c>
      <c r="C8" s="6">
        <v>5200000</v>
      </c>
      <c r="D8" s="6">
        <v>11700000</v>
      </c>
      <c r="E8" s="6">
        <v>16100000</v>
      </c>
      <c r="F8" s="4" t="s">
        <v>5</v>
      </c>
      <c r="G8" s="4" t="s">
        <v>5</v>
      </c>
      <c r="H8" s="4" t="s">
        <v>5</v>
      </c>
      <c r="I8" s="4" t="s">
        <v>5</v>
      </c>
    </row>
    <row r="9" spans="1:9">
      <c r="A9" s="2" t="s">
        <v>1008</v>
      </c>
      <c r="B9" s="6">
        <v>408700000</v>
      </c>
      <c r="C9" s="4" t="s">
        <v>5</v>
      </c>
      <c r="D9" s="6">
        <v>408700000</v>
      </c>
      <c r="E9" s="4" t="s">
        <v>5</v>
      </c>
      <c r="F9" s="6">
        <v>574200000</v>
      </c>
      <c r="G9" s="4" t="s">
        <v>5</v>
      </c>
      <c r="H9" s="4" t="s">
        <v>5</v>
      </c>
      <c r="I9" s="4" t="s">
        <v>5</v>
      </c>
    </row>
    <row r="10" spans="1:9">
      <c r="A10" s="2" t="s">
        <v>37</v>
      </c>
      <c r="B10" s="6">
        <v>269376000</v>
      </c>
      <c r="C10" s="6">
        <v>318612000</v>
      </c>
      <c r="D10" s="6">
        <v>269376000</v>
      </c>
      <c r="E10" s="6">
        <v>318612000</v>
      </c>
      <c r="F10" s="6">
        <v>307560000</v>
      </c>
      <c r="G10" s="6">
        <v>277783000</v>
      </c>
      <c r="H10" s="6">
        <v>334880000</v>
      </c>
      <c r="I10" s="6">
        <v>373405000</v>
      </c>
    </row>
    <row r="11" spans="1:9">
      <c r="A11" s="2" t="s">
        <v>1009</v>
      </c>
      <c r="B11" s="4" t="s">
        <v>5</v>
      </c>
      <c r="C11" s="4" t="s">
        <v>5</v>
      </c>
      <c r="D11" s="4" t="s">
        <v>5</v>
      </c>
      <c r="E11" s="4" t="s">
        <v>5</v>
      </c>
      <c r="F11" s="4" t="s">
        <v>5</v>
      </c>
      <c r="G11" s="4" t="s">
        <v>5</v>
      </c>
      <c r="H11" s="4" t="s">
        <v>5</v>
      </c>
      <c r="I11" s="4" t="s">
        <v>5</v>
      </c>
    </row>
    <row r="12" spans="1:9" ht="30">
      <c r="A12" s="3" t="s">
        <v>1003</v>
      </c>
      <c r="B12" s="4" t="s">
        <v>5</v>
      </c>
      <c r="C12" s="4" t="s">
        <v>5</v>
      </c>
      <c r="D12" s="4" t="s">
        <v>5</v>
      </c>
      <c r="E12" s="4" t="s">
        <v>5</v>
      </c>
      <c r="F12" s="4" t="s">
        <v>5</v>
      </c>
      <c r="G12" s="4" t="s">
        <v>5</v>
      </c>
      <c r="H12" s="4" t="s">
        <v>5</v>
      </c>
      <c r="I12" s="4" t="s">
        <v>5</v>
      </c>
    </row>
    <row r="13" spans="1:9" ht="30">
      <c r="A13" s="2" t="s">
        <v>1010</v>
      </c>
      <c r="B13" s="4" t="s">
        <v>5</v>
      </c>
      <c r="C13" s="4" t="s">
        <v>5</v>
      </c>
      <c r="D13" s="4" t="s">
        <v>1011</v>
      </c>
      <c r="E13" s="4" t="s">
        <v>5</v>
      </c>
      <c r="F13" s="4" t="s">
        <v>5</v>
      </c>
      <c r="G13" s="4" t="s">
        <v>5</v>
      </c>
      <c r="H13" s="4" t="s">
        <v>5</v>
      </c>
      <c r="I13" s="4" t="s">
        <v>5</v>
      </c>
    </row>
    <row r="14" spans="1:9">
      <c r="A14" s="2" t="s">
        <v>1012</v>
      </c>
      <c r="B14" s="4" t="s">
        <v>5</v>
      </c>
      <c r="C14" s="4" t="s">
        <v>5</v>
      </c>
      <c r="D14" s="4" t="s">
        <v>5</v>
      </c>
      <c r="E14" s="4" t="s">
        <v>5</v>
      </c>
      <c r="F14" s="4" t="s">
        <v>5</v>
      </c>
      <c r="G14" s="4" t="s">
        <v>5</v>
      </c>
      <c r="H14" s="4" t="s">
        <v>5</v>
      </c>
      <c r="I14" s="4" t="s">
        <v>5</v>
      </c>
    </row>
    <row r="15" spans="1:9" ht="30">
      <c r="A15" s="3" t="s">
        <v>1003</v>
      </c>
      <c r="B15" s="4" t="s">
        <v>5</v>
      </c>
      <c r="C15" s="4" t="s">
        <v>5</v>
      </c>
      <c r="D15" s="4" t="s">
        <v>5</v>
      </c>
      <c r="E15" s="4" t="s">
        <v>5</v>
      </c>
      <c r="F15" s="4" t="s">
        <v>5</v>
      </c>
      <c r="G15" s="4" t="s">
        <v>5</v>
      </c>
      <c r="H15" s="4" t="s">
        <v>5</v>
      </c>
      <c r="I15" s="4" t="s">
        <v>5</v>
      </c>
    </row>
    <row r="16" spans="1:9" ht="30">
      <c r="A16" s="2" t="s">
        <v>1013</v>
      </c>
      <c r="B16" s="4" t="s">
        <v>5</v>
      </c>
      <c r="C16" s="4" t="s">
        <v>5</v>
      </c>
      <c r="D16" s="4" t="s">
        <v>1014</v>
      </c>
      <c r="E16" s="4" t="s">
        <v>5</v>
      </c>
      <c r="F16" s="4" t="s">
        <v>5</v>
      </c>
      <c r="G16" s="4" t="s">
        <v>5</v>
      </c>
      <c r="H16" s="4" t="s">
        <v>5</v>
      </c>
      <c r="I16" s="4" t="s">
        <v>5</v>
      </c>
    </row>
    <row r="17" spans="1:9" ht="30">
      <c r="A17" s="2" t="s">
        <v>1015</v>
      </c>
      <c r="B17" s="4" t="s">
        <v>5</v>
      </c>
      <c r="C17" s="4" t="s">
        <v>5</v>
      </c>
      <c r="D17" s="4" t="s">
        <v>5</v>
      </c>
      <c r="E17" s="4" t="s">
        <v>5</v>
      </c>
      <c r="F17" s="4" t="s">
        <v>5</v>
      </c>
      <c r="G17" s="4" t="s">
        <v>5</v>
      </c>
      <c r="H17" s="4" t="s">
        <v>5</v>
      </c>
      <c r="I17" s="4" t="s">
        <v>5</v>
      </c>
    </row>
    <row r="18" spans="1:9" ht="30">
      <c r="A18" s="3" t="s">
        <v>1003</v>
      </c>
      <c r="B18" s="4" t="s">
        <v>5</v>
      </c>
      <c r="C18" s="4" t="s">
        <v>5</v>
      </c>
      <c r="D18" s="4" t="s">
        <v>5</v>
      </c>
      <c r="E18" s="4" t="s">
        <v>5</v>
      </c>
      <c r="F18" s="4" t="s">
        <v>5</v>
      </c>
      <c r="G18" s="4" t="s">
        <v>5</v>
      </c>
      <c r="H18" s="4" t="s">
        <v>5</v>
      </c>
      <c r="I18" s="4" t="s">
        <v>5</v>
      </c>
    </row>
    <row r="19" spans="1:9">
      <c r="A19" s="2" t="s">
        <v>1008</v>
      </c>
      <c r="B19" s="6">
        <v>408700000</v>
      </c>
      <c r="C19" s="4" t="s">
        <v>5</v>
      </c>
      <c r="D19" s="6">
        <v>408700000</v>
      </c>
      <c r="E19" s="4" t="s">
        <v>5</v>
      </c>
      <c r="F19" s="6">
        <v>556400000</v>
      </c>
      <c r="G19" s="4" t="s">
        <v>5</v>
      </c>
      <c r="H19" s="4" t="s">
        <v>5</v>
      </c>
      <c r="I19" s="4" t="s">
        <v>5</v>
      </c>
    </row>
    <row r="20" spans="1:9">
      <c r="A20" s="2" t="s">
        <v>37</v>
      </c>
      <c r="B20" s="6">
        <v>22700000</v>
      </c>
      <c r="C20" s="4" t="s">
        <v>5</v>
      </c>
      <c r="D20" s="6">
        <v>22700000</v>
      </c>
      <c r="E20" s="4" t="s">
        <v>5</v>
      </c>
      <c r="F20" s="6">
        <v>27700000</v>
      </c>
      <c r="G20" s="4" t="s">
        <v>5</v>
      </c>
      <c r="H20" s="4" t="s">
        <v>5</v>
      </c>
      <c r="I20" s="4" t="s">
        <v>5</v>
      </c>
    </row>
    <row r="21" spans="1:9" ht="45">
      <c r="A21" s="2" t="s">
        <v>1016</v>
      </c>
      <c r="B21" s="4" t="s">
        <v>5</v>
      </c>
      <c r="C21" s="4" t="s">
        <v>5</v>
      </c>
      <c r="D21" s="4" t="s">
        <v>5</v>
      </c>
      <c r="E21" s="4" t="s">
        <v>5</v>
      </c>
      <c r="F21" s="4" t="s">
        <v>5</v>
      </c>
      <c r="G21" s="4" t="s">
        <v>5</v>
      </c>
      <c r="H21" s="4" t="s">
        <v>5</v>
      </c>
      <c r="I21" s="4" t="s">
        <v>5</v>
      </c>
    </row>
    <row r="22" spans="1:9" ht="30">
      <c r="A22" s="3" t="s">
        <v>1003</v>
      </c>
      <c r="B22" s="4" t="s">
        <v>5</v>
      </c>
      <c r="C22" s="4" t="s">
        <v>5</v>
      </c>
      <c r="D22" s="4" t="s">
        <v>5</v>
      </c>
      <c r="E22" s="4" t="s">
        <v>5</v>
      </c>
      <c r="F22" s="4" t="s">
        <v>5</v>
      </c>
      <c r="G22" s="4" t="s">
        <v>5</v>
      </c>
      <c r="H22" s="4" t="s">
        <v>5</v>
      </c>
      <c r="I22" s="4" t="s">
        <v>5</v>
      </c>
    </row>
    <row r="23" spans="1:9">
      <c r="A23" s="2" t="s">
        <v>1017</v>
      </c>
      <c r="B23" s="4" t="s">
        <v>5</v>
      </c>
      <c r="C23" s="4" t="s">
        <v>5</v>
      </c>
      <c r="D23" s="8">
        <v>1000000</v>
      </c>
      <c r="E23" s="4" t="s">
        <v>5</v>
      </c>
      <c r="F23" s="4" t="s">
        <v>5</v>
      </c>
      <c r="G23" s="4" t="s">
        <v>5</v>
      </c>
      <c r="H23" s="4" t="s">
        <v>5</v>
      </c>
      <c r="I23"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16.140625" customWidth="1"/>
    <col min="3" max="3" width="2.5703125" customWidth="1"/>
    <col min="4" max="4" width="16.140625" customWidth="1"/>
    <col min="5" max="5" width="2.5703125" customWidth="1"/>
    <col min="6" max="6" width="14.7109375" customWidth="1"/>
  </cols>
  <sheetData>
    <row r="1" spans="1:6" ht="15" customHeight="1">
      <c r="A1" s="1" t="s">
        <v>1018</v>
      </c>
      <c r="B1" s="7" t="s">
        <v>2</v>
      </c>
      <c r="C1" s="7"/>
      <c r="D1" s="7" t="s">
        <v>26</v>
      </c>
      <c r="E1" s="7"/>
      <c r="F1" s="1" t="s">
        <v>75</v>
      </c>
    </row>
    <row r="2" spans="1:6" ht="30">
      <c r="A2" s="3" t="s">
        <v>1019</v>
      </c>
      <c r="B2" s="4" t="s">
        <v>5</v>
      </c>
      <c r="C2" s="4"/>
      <c r="D2" s="4" t="s">
        <v>5</v>
      </c>
      <c r="E2" s="4"/>
      <c r="F2" s="4" t="s">
        <v>5</v>
      </c>
    </row>
    <row r="3" spans="1:6">
      <c r="A3" s="2" t="s">
        <v>378</v>
      </c>
      <c r="B3" s="8">
        <v>20302321000</v>
      </c>
      <c r="C3" s="4"/>
      <c r="D3" s="8">
        <v>19597760000</v>
      </c>
      <c r="E3" s="4"/>
      <c r="F3" s="4" t="s">
        <v>5</v>
      </c>
    </row>
    <row r="4" spans="1:6">
      <c r="A4" s="2" t="s">
        <v>379</v>
      </c>
      <c r="B4" s="6">
        <v>68645000</v>
      </c>
      <c r="C4" s="4"/>
      <c r="D4" s="6">
        <v>68111000</v>
      </c>
      <c r="E4" s="4"/>
      <c r="F4" s="4" t="s">
        <v>5</v>
      </c>
    </row>
    <row r="5" spans="1:6">
      <c r="A5" s="2" t="s">
        <v>380</v>
      </c>
      <c r="B5" s="6">
        <v>4067000</v>
      </c>
      <c r="C5" s="4"/>
      <c r="D5" s="6">
        <v>4489000</v>
      </c>
      <c r="E5" s="4"/>
      <c r="F5" s="4" t="s">
        <v>5</v>
      </c>
    </row>
    <row r="6" spans="1:6">
      <c r="A6" s="2" t="s">
        <v>381</v>
      </c>
      <c r="B6" s="6">
        <v>72712000</v>
      </c>
      <c r="C6" s="4"/>
      <c r="D6" s="6">
        <v>72600000</v>
      </c>
      <c r="E6" s="4"/>
      <c r="F6" s="4" t="s">
        <v>5</v>
      </c>
    </row>
    <row r="7" spans="1:6">
      <c r="A7" s="2" t="s">
        <v>382</v>
      </c>
      <c r="B7" s="6">
        <v>242382000</v>
      </c>
      <c r="C7" s="4"/>
      <c r="D7" s="6">
        <v>416300000</v>
      </c>
      <c r="E7" s="4"/>
      <c r="F7" s="4" t="s">
        <v>5</v>
      </c>
    </row>
    <row r="8" spans="1:6" ht="17.25">
      <c r="A8" s="2" t="s">
        <v>396</v>
      </c>
      <c r="B8" s="6">
        <v>20617415000</v>
      </c>
      <c r="C8" s="324" t="s">
        <v>954</v>
      </c>
      <c r="D8" s="6">
        <v>20086660000</v>
      </c>
      <c r="E8" s="324" t="s">
        <v>1020</v>
      </c>
      <c r="F8" s="6">
        <v>19736612000</v>
      </c>
    </row>
    <row r="9" spans="1:6">
      <c r="A9" s="2" t="s">
        <v>1021</v>
      </c>
      <c r="B9" s="6">
        <v>28800000</v>
      </c>
      <c r="C9" s="4"/>
      <c r="D9" s="6">
        <v>28900000</v>
      </c>
      <c r="E9" s="4"/>
      <c r="F9" s="6">
        <v>25000000</v>
      </c>
    </row>
    <row r="10" spans="1:6">
      <c r="A10" s="2" t="s">
        <v>1022</v>
      </c>
      <c r="B10" s="4" t="s">
        <v>5</v>
      </c>
      <c r="C10" s="4"/>
      <c r="D10" s="4" t="s">
        <v>5</v>
      </c>
      <c r="E10" s="4"/>
      <c r="F10" s="4" t="s">
        <v>5</v>
      </c>
    </row>
    <row r="11" spans="1:6" ht="30">
      <c r="A11" s="3" t="s">
        <v>1019</v>
      </c>
      <c r="B11" s="4" t="s">
        <v>5</v>
      </c>
      <c r="C11" s="4"/>
      <c r="D11" s="4" t="s">
        <v>5</v>
      </c>
      <c r="E11" s="4"/>
      <c r="F11" s="4" t="s">
        <v>5</v>
      </c>
    </row>
    <row r="12" spans="1:6">
      <c r="A12" s="2" t="s">
        <v>378</v>
      </c>
      <c r="B12" s="6">
        <v>1658917000</v>
      </c>
      <c r="C12" s="4"/>
      <c r="D12" s="6">
        <v>1564578000</v>
      </c>
      <c r="E12" s="4"/>
      <c r="F12" s="4" t="s">
        <v>5</v>
      </c>
    </row>
    <row r="13" spans="1:6">
      <c r="A13" s="2" t="s">
        <v>379</v>
      </c>
      <c r="B13" s="6">
        <v>9656000</v>
      </c>
      <c r="C13" s="4"/>
      <c r="D13" s="6">
        <v>4919000</v>
      </c>
      <c r="E13" s="4"/>
      <c r="F13" s="4" t="s">
        <v>5</v>
      </c>
    </row>
    <row r="14" spans="1:6">
      <c r="A14" s="2" t="s">
        <v>380</v>
      </c>
      <c r="B14" s="6">
        <v>524000</v>
      </c>
      <c r="C14" s="4"/>
      <c r="D14" s="6">
        <v>136000</v>
      </c>
      <c r="E14" s="4"/>
      <c r="F14" s="4" t="s">
        <v>5</v>
      </c>
    </row>
    <row r="15" spans="1:6">
      <c r="A15" s="2" t="s">
        <v>381</v>
      </c>
      <c r="B15" s="6">
        <v>10180000</v>
      </c>
      <c r="C15" s="4"/>
      <c r="D15" s="6">
        <v>5055000</v>
      </c>
      <c r="E15" s="4"/>
      <c r="F15" s="4" t="s">
        <v>5</v>
      </c>
    </row>
    <row r="16" spans="1:6">
      <c r="A16" s="2" t="s">
        <v>382</v>
      </c>
      <c r="B16" s="6">
        <v>16875000</v>
      </c>
      <c r="C16" s="4"/>
      <c r="D16" s="6">
        <v>17908000</v>
      </c>
      <c r="E16" s="4"/>
      <c r="F16" s="4" t="s">
        <v>5</v>
      </c>
    </row>
    <row r="17" spans="1:6">
      <c r="A17" s="2" t="s">
        <v>396</v>
      </c>
      <c r="B17" s="6">
        <v>1685972000</v>
      </c>
      <c r="C17" s="4"/>
      <c r="D17" s="6">
        <v>1587541000</v>
      </c>
      <c r="E17" s="4"/>
      <c r="F17" s="4" t="s">
        <v>5</v>
      </c>
    </row>
    <row r="18" spans="1:6">
      <c r="A18" s="2" t="s">
        <v>1023</v>
      </c>
      <c r="B18" s="4" t="s">
        <v>5</v>
      </c>
      <c r="C18" s="4"/>
      <c r="D18" s="4" t="s">
        <v>5</v>
      </c>
      <c r="E18" s="4"/>
      <c r="F18" s="4" t="s">
        <v>5</v>
      </c>
    </row>
    <row r="19" spans="1:6" ht="30">
      <c r="A19" s="3" t="s">
        <v>1019</v>
      </c>
      <c r="B19" s="4" t="s">
        <v>5</v>
      </c>
      <c r="C19" s="4"/>
      <c r="D19" s="4" t="s">
        <v>5</v>
      </c>
      <c r="E19" s="4"/>
      <c r="F19" s="4" t="s">
        <v>5</v>
      </c>
    </row>
    <row r="20" spans="1:6">
      <c r="A20" s="2" t="s">
        <v>378</v>
      </c>
      <c r="B20" s="6">
        <v>1574526000</v>
      </c>
      <c r="C20" s="4"/>
      <c r="D20" s="6">
        <v>1460219000</v>
      </c>
      <c r="E20" s="4"/>
      <c r="F20" s="4" t="s">
        <v>5</v>
      </c>
    </row>
    <row r="21" spans="1:6">
      <c r="A21" s="2" t="s">
        <v>379</v>
      </c>
      <c r="B21" s="6">
        <v>11615000</v>
      </c>
      <c r="C21" s="4"/>
      <c r="D21" s="6">
        <v>18068000</v>
      </c>
      <c r="E21" s="4"/>
      <c r="F21" s="4" t="s">
        <v>5</v>
      </c>
    </row>
    <row r="22" spans="1:6">
      <c r="A22" s="2" t="s">
        <v>380</v>
      </c>
      <c r="B22" s="6">
        <v>1004000</v>
      </c>
      <c r="C22" s="4"/>
      <c r="D22" s="6">
        <v>1011000</v>
      </c>
      <c r="E22" s="4"/>
      <c r="F22" s="4" t="s">
        <v>5</v>
      </c>
    </row>
    <row r="23" spans="1:6">
      <c r="A23" s="2" t="s">
        <v>381</v>
      </c>
      <c r="B23" s="6">
        <v>12619000</v>
      </c>
      <c r="C23" s="4"/>
      <c r="D23" s="6">
        <v>19079000</v>
      </c>
      <c r="E23" s="4"/>
      <c r="F23" s="4" t="s">
        <v>5</v>
      </c>
    </row>
    <row r="24" spans="1:6">
      <c r="A24" s="2" t="s">
        <v>382</v>
      </c>
      <c r="B24" s="6">
        <v>34759000</v>
      </c>
      <c r="C24" s="4"/>
      <c r="D24" s="6">
        <v>39770000</v>
      </c>
      <c r="E24" s="4"/>
      <c r="F24" s="4" t="s">
        <v>5</v>
      </c>
    </row>
    <row r="25" spans="1:6">
      <c r="A25" s="2" t="s">
        <v>396</v>
      </c>
      <c r="B25" s="6">
        <v>1621904000</v>
      </c>
      <c r="C25" s="4"/>
      <c r="D25" s="6">
        <v>1519068000</v>
      </c>
      <c r="E25" s="4"/>
      <c r="F25" s="4" t="s">
        <v>5</v>
      </c>
    </row>
    <row r="26" spans="1:6">
      <c r="A26" s="2" t="s">
        <v>1024</v>
      </c>
      <c r="B26" s="4" t="s">
        <v>5</v>
      </c>
      <c r="C26" s="4"/>
      <c r="D26" s="4" t="s">
        <v>5</v>
      </c>
      <c r="E26" s="4"/>
      <c r="F26" s="4" t="s">
        <v>5</v>
      </c>
    </row>
    <row r="27" spans="1:6" ht="30">
      <c r="A27" s="3" t="s">
        <v>1019</v>
      </c>
      <c r="B27" s="4" t="s">
        <v>5</v>
      </c>
      <c r="C27" s="4"/>
      <c r="D27" s="4" t="s">
        <v>5</v>
      </c>
      <c r="E27" s="4"/>
      <c r="F27" s="4" t="s">
        <v>5</v>
      </c>
    </row>
    <row r="28" spans="1:6">
      <c r="A28" s="2" t="s">
        <v>378</v>
      </c>
      <c r="B28" s="6">
        <v>250768000</v>
      </c>
      <c r="C28" s="4"/>
      <c r="D28" s="6">
        <v>253422000</v>
      </c>
      <c r="E28" s="4"/>
      <c r="F28" s="4" t="s">
        <v>5</v>
      </c>
    </row>
    <row r="29" spans="1:6">
      <c r="A29" s="2" t="s">
        <v>379</v>
      </c>
      <c r="B29" s="6">
        <v>1688000</v>
      </c>
      <c r="C29" s="4"/>
      <c r="D29" s="6">
        <v>1917000</v>
      </c>
      <c r="E29" s="4"/>
      <c r="F29" s="4" t="s">
        <v>5</v>
      </c>
    </row>
    <row r="30" spans="1:6">
      <c r="A30" s="2" t="s">
        <v>380</v>
      </c>
      <c r="B30" s="6">
        <v>1397000</v>
      </c>
      <c r="C30" s="4"/>
      <c r="D30" s="6">
        <v>1507000</v>
      </c>
      <c r="E30" s="4"/>
      <c r="F30" s="4" t="s">
        <v>5</v>
      </c>
    </row>
    <row r="31" spans="1:6">
      <c r="A31" s="2" t="s">
        <v>381</v>
      </c>
      <c r="B31" s="6">
        <v>3085000</v>
      </c>
      <c r="C31" s="4"/>
      <c r="D31" s="6">
        <v>3424000</v>
      </c>
      <c r="E31" s="4"/>
      <c r="F31" s="4" t="s">
        <v>5</v>
      </c>
    </row>
    <row r="32" spans="1:6">
      <c r="A32" s="2" t="s">
        <v>382</v>
      </c>
      <c r="B32" s="4">
        <v>0</v>
      </c>
      <c r="C32" s="4"/>
      <c r="D32" s="4">
        <v>0</v>
      </c>
      <c r="E32" s="4"/>
      <c r="F32" s="4" t="s">
        <v>5</v>
      </c>
    </row>
    <row r="33" spans="1:6">
      <c r="A33" s="2" t="s">
        <v>396</v>
      </c>
      <c r="B33" s="6">
        <v>253853000</v>
      </c>
      <c r="C33" s="4"/>
      <c r="D33" s="6">
        <v>256846000</v>
      </c>
      <c r="E33" s="4"/>
      <c r="F33" s="4" t="s">
        <v>5</v>
      </c>
    </row>
    <row r="34" spans="1:6">
      <c r="A34" s="2" t="s">
        <v>1025</v>
      </c>
      <c r="B34" s="4" t="s">
        <v>5</v>
      </c>
      <c r="C34" s="4"/>
      <c r="D34" s="4" t="s">
        <v>5</v>
      </c>
      <c r="E34" s="4"/>
      <c r="F34" s="4" t="s">
        <v>5</v>
      </c>
    </row>
    <row r="35" spans="1:6" ht="30">
      <c r="A35" s="3" t="s">
        <v>1019</v>
      </c>
      <c r="B35" s="4" t="s">
        <v>5</v>
      </c>
      <c r="C35" s="4"/>
      <c r="D35" s="4" t="s">
        <v>5</v>
      </c>
      <c r="E35" s="4"/>
      <c r="F35" s="4" t="s">
        <v>5</v>
      </c>
    </row>
    <row r="36" spans="1:6">
      <c r="A36" s="2" t="s">
        <v>378</v>
      </c>
      <c r="B36" s="6">
        <v>288086000</v>
      </c>
      <c r="C36" s="4"/>
      <c r="D36" s="6">
        <v>280524000</v>
      </c>
      <c r="E36" s="4"/>
      <c r="F36" s="4" t="s">
        <v>5</v>
      </c>
    </row>
    <row r="37" spans="1:6">
      <c r="A37" s="2" t="s">
        <v>379</v>
      </c>
      <c r="B37" s="6">
        <v>2747000</v>
      </c>
      <c r="C37" s="4"/>
      <c r="D37" s="6">
        <v>2190000</v>
      </c>
      <c r="E37" s="4"/>
      <c r="F37" s="4" t="s">
        <v>5</v>
      </c>
    </row>
    <row r="38" spans="1:6">
      <c r="A38" s="2" t="s">
        <v>380</v>
      </c>
      <c r="B38" s="6">
        <v>46000</v>
      </c>
      <c r="C38" s="4"/>
      <c r="D38" s="6">
        <v>26000</v>
      </c>
      <c r="E38" s="4"/>
      <c r="F38" s="4" t="s">
        <v>5</v>
      </c>
    </row>
    <row r="39" spans="1:6">
      <c r="A39" s="2" t="s">
        <v>381</v>
      </c>
      <c r="B39" s="6">
        <v>2793000</v>
      </c>
      <c r="C39" s="4"/>
      <c r="D39" s="6">
        <v>2216000</v>
      </c>
      <c r="E39" s="4"/>
      <c r="F39" s="4" t="s">
        <v>5</v>
      </c>
    </row>
    <row r="40" spans="1:6">
      <c r="A40" s="2" t="s">
        <v>382</v>
      </c>
      <c r="B40" s="6">
        <v>2353000</v>
      </c>
      <c r="C40" s="4"/>
      <c r="D40" s="6">
        <v>2038000</v>
      </c>
      <c r="E40" s="4"/>
      <c r="F40" s="4" t="s">
        <v>5</v>
      </c>
    </row>
    <row r="41" spans="1:6">
      <c r="A41" s="2" t="s">
        <v>396</v>
      </c>
      <c r="B41" s="6">
        <v>293232000</v>
      </c>
      <c r="C41" s="4"/>
      <c r="D41" s="6">
        <v>284778000</v>
      </c>
      <c r="E41" s="4"/>
      <c r="F41" s="4" t="s">
        <v>5</v>
      </c>
    </row>
    <row r="42" spans="1:6">
      <c r="A42" s="2" t="s">
        <v>1026</v>
      </c>
      <c r="B42" s="4" t="s">
        <v>5</v>
      </c>
      <c r="C42" s="4"/>
      <c r="D42" s="4" t="s">
        <v>5</v>
      </c>
      <c r="E42" s="4"/>
      <c r="F42" s="4" t="s">
        <v>5</v>
      </c>
    </row>
    <row r="43" spans="1:6" ht="30">
      <c r="A43" s="3" t="s">
        <v>1019</v>
      </c>
      <c r="B43" s="4" t="s">
        <v>5</v>
      </c>
      <c r="C43" s="4"/>
      <c r="D43" s="4" t="s">
        <v>5</v>
      </c>
      <c r="E43" s="4"/>
      <c r="F43" s="4" t="s">
        <v>5</v>
      </c>
    </row>
    <row r="44" spans="1:6">
      <c r="A44" s="2" t="s">
        <v>378</v>
      </c>
      <c r="B44" s="6">
        <v>4978360000</v>
      </c>
      <c r="C44" s="4"/>
      <c r="D44" s="6">
        <v>4546439000</v>
      </c>
      <c r="E44" s="4"/>
      <c r="F44" s="4" t="s">
        <v>5</v>
      </c>
    </row>
    <row r="45" spans="1:6">
      <c r="A45" s="2" t="s">
        <v>379</v>
      </c>
      <c r="B45" s="6">
        <v>1565000</v>
      </c>
      <c r="C45" s="4"/>
      <c r="D45" s="6">
        <v>3552000</v>
      </c>
      <c r="E45" s="4"/>
      <c r="F45" s="4" t="s">
        <v>5</v>
      </c>
    </row>
    <row r="46" spans="1:6">
      <c r="A46" s="2" t="s">
        <v>380</v>
      </c>
      <c r="B46" s="6">
        <v>142000</v>
      </c>
      <c r="C46" s="4"/>
      <c r="D46" s="6">
        <v>40000</v>
      </c>
      <c r="E46" s="4"/>
      <c r="F46" s="4" t="s">
        <v>5</v>
      </c>
    </row>
    <row r="47" spans="1:6">
      <c r="A47" s="2" t="s">
        <v>381</v>
      </c>
      <c r="B47" s="6">
        <v>1707000</v>
      </c>
      <c r="C47" s="4"/>
      <c r="D47" s="6">
        <v>3592000</v>
      </c>
      <c r="E47" s="4"/>
      <c r="F47" s="4" t="s">
        <v>5</v>
      </c>
    </row>
    <row r="48" spans="1:6">
      <c r="A48" s="2" t="s">
        <v>382</v>
      </c>
      <c r="B48" s="6">
        <v>38979000</v>
      </c>
      <c r="C48" s="4"/>
      <c r="D48" s="6">
        <v>66454000</v>
      </c>
      <c r="E48" s="4"/>
      <c r="F48" s="4" t="s">
        <v>5</v>
      </c>
    </row>
    <row r="49" spans="1:6">
      <c r="A49" s="2" t="s">
        <v>396</v>
      </c>
      <c r="B49" s="6">
        <v>5019046000</v>
      </c>
      <c r="C49" s="4"/>
      <c r="D49" s="6">
        <v>4616485000</v>
      </c>
      <c r="E49" s="4"/>
      <c r="F49" s="4" t="s">
        <v>5</v>
      </c>
    </row>
    <row r="50" spans="1:6">
      <c r="A50" s="2" t="s">
        <v>1027</v>
      </c>
      <c r="B50" s="4" t="s">
        <v>5</v>
      </c>
      <c r="C50" s="4"/>
      <c r="D50" s="4" t="s">
        <v>5</v>
      </c>
      <c r="E50" s="4"/>
      <c r="F50" s="4" t="s">
        <v>5</v>
      </c>
    </row>
    <row r="51" spans="1:6" ht="30">
      <c r="A51" s="3" t="s">
        <v>1019</v>
      </c>
      <c r="B51" s="4" t="s">
        <v>5</v>
      </c>
      <c r="C51" s="4"/>
      <c r="D51" s="4" t="s">
        <v>5</v>
      </c>
      <c r="E51" s="4"/>
      <c r="F51" s="4" t="s">
        <v>5</v>
      </c>
    </row>
    <row r="52" spans="1:6">
      <c r="A52" s="2" t="s">
        <v>378</v>
      </c>
      <c r="B52" s="6">
        <v>1098574000</v>
      </c>
      <c r="C52" s="4"/>
      <c r="D52" s="6">
        <v>1144447000</v>
      </c>
      <c r="E52" s="4"/>
      <c r="F52" s="4" t="s">
        <v>5</v>
      </c>
    </row>
    <row r="53" spans="1:6">
      <c r="A53" s="2" t="s">
        <v>379</v>
      </c>
      <c r="B53" s="6">
        <v>9759000</v>
      </c>
      <c r="C53" s="4"/>
      <c r="D53" s="6">
        <v>6267000</v>
      </c>
      <c r="E53" s="4"/>
      <c r="F53" s="4" t="s">
        <v>5</v>
      </c>
    </row>
    <row r="54" spans="1:6">
      <c r="A54" s="2" t="s">
        <v>380</v>
      </c>
      <c r="B54" s="6">
        <v>103000</v>
      </c>
      <c r="C54" s="4"/>
      <c r="D54" s="6">
        <v>527000</v>
      </c>
      <c r="E54" s="4"/>
      <c r="F54" s="4" t="s">
        <v>5</v>
      </c>
    </row>
    <row r="55" spans="1:6">
      <c r="A55" s="2" t="s">
        <v>381</v>
      </c>
      <c r="B55" s="6">
        <v>9862000</v>
      </c>
      <c r="C55" s="4"/>
      <c r="D55" s="6">
        <v>6794000</v>
      </c>
      <c r="E55" s="4"/>
      <c r="F55" s="4" t="s">
        <v>5</v>
      </c>
    </row>
    <row r="56" spans="1:6">
      <c r="A56" s="2" t="s">
        <v>382</v>
      </c>
      <c r="B56" s="6">
        <v>29118000</v>
      </c>
      <c r="C56" s="4"/>
      <c r="D56" s="6">
        <v>33819000</v>
      </c>
      <c r="E56" s="4"/>
      <c r="F56" s="4" t="s">
        <v>5</v>
      </c>
    </row>
    <row r="57" spans="1:6">
      <c r="A57" s="2" t="s">
        <v>396</v>
      </c>
      <c r="B57" s="6">
        <v>1137554000</v>
      </c>
      <c r="C57" s="4"/>
      <c r="D57" s="6">
        <v>1185060000</v>
      </c>
      <c r="E57" s="4"/>
      <c r="F57" s="4" t="s">
        <v>5</v>
      </c>
    </row>
    <row r="58" spans="1:6">
      <c r="A58" s="2" t="s">
        <v>1028</v>
      </c>
      <c r="B58" s="4" t="s">
        <v>5</v>
      </c>
      <c r="C58" s="4"/>
      <c r="D58" s="4" t="s">
        <v>5</v>
      </c>
      <c r="E58" s="4"/>
      <c r="F58" s="4" t="s">
        <v>5</v>
      </c>
    </row>
    <row r="59" spans="1:6" ht="30">
      <c r="A59" s="3" t="s">
        <v>1019</v>
      </c>
      <c r="B59" s="4" t="s">
        <v>5</v>
      </c>
      <c r="C59" s="4"/>
      <c r="D59" s="4" t="s">
        <v>5</v>
      </c>
      <c r="E59" s="4"/>
      <c r="F59" s="4" t="s">
        <v>5</v>
      </c>
    </row>
    <row r="60" spans="1:6">
      <c r="A60" s="2" t="s">
        <v>378</v>
      </c>
      <c r="B60" s="6">
        <v>546490000</v>
      </c>
      <c r="C60" s="4"/>
      <c r="D60" s="6">
        <v>549936000</v>
      </c>
      <c r="E60" s="4"/>
      <c r="F60" s="4" t="s">
        <v>5</v>
      </c>
    </row>
    <row r="61" spans="1:6">
      <c r="A61" s="2" t="s">
        <v>379</v>
      </c>
      <c r="B61" s="6">
        <v>2085000</v>
      </c>
      <c r="C61" s="4"/>
      <c r="D61" s="6">
        <v>1100000</v>
      </c>
      <c r="E61" s="4"/>
      <c r="F61" s="4" t="s">
        <v>5</v>
      </c>
    </row>
    <row r="62" spans="1:6">
      <c r="A62" s="2" t="s">
        <v>380</v>
      </c>
      <c r="B62" s="6">
        <v>76000</v>
      </c>
      <c r="C62" s="4"/>
      <c r="D62" s="6">
        <v>300000</v>
      </c>
      <c r="E62" s="4"/>
      <c r="F62" s="4" t="s">
        <v>5</v>
      </c>
    </row>
    <row r="63" spans="1:6">
      <c r="A63" s="2" t="s">
        <v>381</v>
      </c>
      <c r="B63" s="6">
        <v>2161000</v>
      </c>
      <c r="C63" s="4"/>
      <c r="D63" s="6">
        <v>1400000</v>
      </c>
      <c r="E63" s="4"/>
      <c r="F63" s="4" t="s">
        <v>5</v>
      </c>
    </row>
    <row r="64" spans="1:6">
      <c r="A64" s="2" t="s">
        <v>382</v>
      </c>
      <c r="B64" s="6">
        <v>40128000</v>
      </c>
      <c r="C64" s="4"/>
      <c r="D64" s="6">
        <v>154095000</v>
      </c>
      <c r="E64" s="4"/>
      <c r="F64" s="4" t="s">
        <v>5</v>
      </c>
    </row>
    <row r="65" spans="1:6">
      <c r="A65" s="2" t="s">
        <v>396</v>
      </c>
      <c r="B65" s="6">
        <v>588779000</v>
      </c>
      <c r="C65" s="4"/>
      <c r="D65" s="6">
        <v>705431000</v>
      </c>
      <c r="E65" s="4"/>
      <c r="F65" s="4" t="s">
        <v>5</v>
      </c>
    </row>
    <row r="66" spans="1:6">
      <c r="A66" s="2" t="s">
        <v>1029</v>
      </c>
      <c r="B66" s="4" t="s">
        <v>5</v>
      </c>
      <c r="C66" s="4"/>
      <c r="D66" s="4" t="s">
        <v>5</v>
      </c>
      <c r="E66" s="4"/>
      <c r="F66" s="4" t="s">
        <v>5</v>
      </c>
    </row>
    <row r="67" spans="1:6" ht="30">
      <c r="A67" s="3" t="s">
        <v>1019</v>
      </c>
      <c r="B67" s="4" t="s">
        <v>5</v>
      </c>
      <c r="C67" s="4"/>
      <c r="D67" s="4" t="s">
        <v>5</v>
      </c>
      <c r="E67" s="4"/>
      <c r="F67" s="4" t="s">
        <v>5</v>
      </c>
    </row>
    <row r="68" spans="1:6">
      <c r="A68" s="2" t="s">
        <v>378</v>
      </c>
      <c r="B68" s="6">
        <v>6623424000</v>
      </c>
      <c r="C68" s="4"/>
      <c r="D68" s="6">
        <v>6240822000</v>
      </c>
      <c r="E68" s="4"/>
      <c r="F68" s="4" t="s">
        <v>5</v>
      </c>
    </row>
    <row r="69" spans="1:6">
      <c r="A69" s="2" t="s">
        <v>379</v>
      </c>
      <c r="B69" s="6">
        <v>13409000</v>
      </c>
      <c r="C69" s="4"/>
      <c r="D69" s="6">
        <v>10919000</v>
      </c>
      <c r="E69" s="4"/>
      <c r="F69" s="4" t="s">
        <v>5</v>
      </c>
    </row>
    <row r="70" spans="1:6">
      <c r="A70" s="2" t="s">
        <v>380</v>
      </c>
      <c r="B70" s="6">
        <v>321000</v>
      </c>
      <c r="C70" s="4"/>
      <c r="D70" s="6">
        <v>867000</v>
      </c>
      <c r="E70" s="4"/>
      <c r="F70" s="4" t="s">
        <v>5</v>
      </c>
    </row>
    <row r="71" spans="1:6">
      <c r="A71" s="2" t="s">
        <v>381</v>
      </c>
      <c r="B71" s="6">
        <v>13730000</v>
      </c>
      <c r="C71" s="4"/>
      <c r="D71" s="6">
        <v>11786000</v>
      </c>
      <c r="E71" s="4"/>
      <c r="F71" s="4" t="s">
        <v>5</v>
      </c>
    </row>
    <row r="72" spans="1:6">
      <c r="A72" s="2" t="s">
        <v>382</v>
      </c>
      <c r="B72" s="6">
        <v>108225000</v>
      </c>
      <c r="C72" s="4"/>
      <c r="D72" s="6">
        <v>254368000</v>
      </c>
      <c r="E72" s="4"/>
      <c r="F72" s="4" t="s">
        <v>5</v>
      </c>
    </row>
    <row r="73" spans="1:6">
      <c r="A73" s="2" t="s">
        <v>396</v>
      </c>
      <c r="B73" s="6">
        <v>6745379000</v>
      </c>
      <c r="C73" s="4"/>
      <c r="D73" s="6">
        <v>6506976000</v>
      </c>
      <c r="E73" s="4"/>
      <c r="F73" s="4" t="s">
        <v>5</v>
      </c>
    </row>
    <row r="74" spans="1:6" ht="30">
      <c r="A74" s="2" t="s">
        <v>1030</v>
      </c>
      <c r="B74" s="4" t="s">
        <v>5</v>
      </c>
      <c r="C74" s="4"/>
      <c r="D74" s="4" t="s">
        <v>5</v>
      </c>
      <c r="E74" s="4"/>
      <c r="F74" s="4" t="s">
        <v>5</v>
      </c>
    </row>
    <row r="75" spans="1:6" ht="30">
      <c r="A75" s="3" t="s">
        <v>1019</v>
      </c>
      <c r="B75" s="4" t="s">
        <v>5</v>
      </c>
      <c r="C75" s="4"/>
      <c r="D75" s="4" t="s">
        <v>5</v>
      </c>
      <c r="E75" s="4"/>
      <c r="F75" s="4" t="s">
        <v>5</v>
      </c>
    </row>
    <row r="76" spans="1:6">
      <c r="A76" s="2" t="s">
        <v>378</v>
      </c>
      <c r="B76" s="6">
        <v>5935845000</v>
      </c>
      <c r="C76" s="4"/>
      <c r="D76" s="6">
        <v>5812490000</v>
      </c>
      <c r="E76" s="4"/>
      <c r="F76" s="4" t="s">
        <v>5</v>
      </c>
    </row>
    <row r="77" spans="1:6">
      <c r="A77" s="2" t="s">
        <v>379</v>
      </c>
      <c r="B77" s="6">
        <v>13659000</v>
      </c>
      <c r="C77" s="4"/>
      <c r="D77" s="6">
        <v>18985000</v>
      </c>
      <c r="E77" s="4"/>
      <c r="F77" s="4" t="s">
        <v>5</v>
      </c>
    </row>
    <row r="78" spans="1:6">
      <c r="A78" s="2" t="s">
        <v>380</v>
      </c>
      <c r="B78" s="6">
        <v>545000</v>
      </c>
      <c r="C78" s="4"/>
      <c r="D78" s="6">
        <v>813000</v>
      </c>
      <c r="E78" s="4"/>
      <c r="F78" s="4" t="s">
        <v>5</v>
      </c>
    </row>
    <row r="79" spans="1:6">
      <c r="A79" s="2" t="s">
        <v>381</v>
      </c>
      <c r="B79" s="6">
        <v>14204000</v>
      </c>
      <c r="C79" s="4"/>
      <c r="D79" s="6">
        <v>19798000</v>
      </c>
      <c r="E79" s="4"/>
      <c r="F79" s="4" t="s">
        <v>5</v>
      </c>
    </row>
    <row r="80" spans="1:6">
      <c r="A80" s="2" t="s">
        <v>382</v>
      </c>
      <c r="B80" s="6">
        <v>53360000</v>
      </c>
      <c r="C80" s="4"/>
      <c r="D80" s="6">
        <v>62977000</v>
      </c>
      <c r="E80" s="4"/>
      <c r="F80" s="4" t="s">
        <v>5</v>
      </c>
    </row>
    <row r="81" spans="1:6">
      <c r="A81" s="2" t="s">
        <v>396</v>
      </c>
      <c r="B81" s="6">
        <v>6003409000</v>
      </c>
      <c r="C81" s="4"/>
      <c r="D81" s="6">
        <v>5895265000</v>
      </c>
      <c r="E81" s="4"/>
      <c r="F81" s="4" t="s">
        <v>5</v>
      </c>
    </row>
    <row r="82" spans="1:6">
      <c r="A82" s="2" t="s">
        <v>1031</v>
      </c>
      <c r="B82" s="4" t="s">
        <v>5</v>
      </c>
      <c r="C82" s="4"/>
      <c r="D82" s="4" t="s">
        <v>5</v>
      </c>
      <c r="E82" s="4"/>
      <c r="F82" s="4" t="s">
        <v>5</v>
      </c>
    </row>
    <row r="83" spans="1:6" ht="30">
      <c r="A83" s="3" t="s">
        <v>1019</v>
      </c>
      <c r="B83" s="4" t="s">
        <v>5</v>
      </c>
      <c r="C83" s="4"/>
      <c r="D83" s="4" t="s">
        <v>5</v>
      </c>
      <c r="E83" s="4"/>
      <c r="F83" s="4" t="s">
        <v>5</v>
      </c>
    </row>
    <row r="84" spans="1:6">
      <c r="A84" s="2" t="s">
        <v>378</v>
      </c>
      <c r="B84" s="6">
        <v>3970755000</v>
      </c>
      <c r="C84" s="4"/>
      <c r="D84" s="6">
        <v>3985705000</v>
      </c>
      <c r="E84" s="4"/>
      <c r="F84" s="4" t="s">
        <v>5</v>
      </c>
    </row>
    <row r="85" spans="1:6">
      <c r="A85" s="2" t="s">
        <v>379</v>
      </c>
      <c r="B85" s="6">
        <v>15871000</v>
      </c>
      <c r="C85" s="4"/>
      <c r="D85" s="6">
        <v>11113000</v>
      </c>
      <c r="E85" s="4"/>
      <c r="F85" s="4" t="s">
        <v>5</v>
      </c>
    </row>
    <row r="86" spans="1:6">
      <c r="A86" s="2" t="s">
        <v>380</v>
      </c>
      <c r="B86" s="6">
        <v>230000</v>
      </c>
      <c r="C86" s="4"/>
      <c r="D86" s="6">
        <v>129000</v>
      </c>
      <c r="E86" s="4"/>
      <c r="F86" s="4" t="s">
        <v>5</v>
      </c>
    </row>
    <row r="87" spans="1:6">
      <c r="A87" s="2" t="s">
        <v>381</v>
      </c>
      <c r="B87" s="6">
        <v>16101000</v>
      </c>
      <c r="C87" s="4"/>
      <c r="D87" s="6">
        <v>11242000</v>
      </c>
      <c r="E87" s="4"/>
      <c r="F87" s="4" t="s">
        <v>5</v>
      </c>
    </row>
    <row r="88" spans="1:6">
      <c r="A88" s="2" t="s">
        <v>382</v>
      </c>
      <c r="B88" s="6">
        <v>26810000</v>
      </c>
      <c r="C88" s="4"/>
      <c r="D88" s="6">
        <v>39239000</v>
      </c>
      <c r="E88" s="4"/>
      <c r="F88" s="4" t="s">
        <v>5</v>
      </c>
    </row>
    <row r="89" spans="1:6">
      <c r="A89" s="2" t="s">
        <v>396</v>
      </c>
      <c r="B89" s="6">
        <v>4013666000</v>
      </c>
      <c r="C89" s="4"/>
      <c r="D89" s="6">
        <v>4036186000</v>
      </c>
      <c r="E89" s="4"/>
      <c r="F89" s="4" t="s">
        <v>5</v>
      </c>
    </row>
    <row r="90" spans="1:6">
      <c r="A90" s="2" t="s">
        <v>1032</v>
      </c>
      <c r="B90" s="4" t="s">
        <v>5</v>
      </c>
      <c r="C90" s="4"/>
      <c r="D90" s="4" t="s">
        <v>5</v>
      </c>
      <c r="E90" s="4"/>
      <c r="F90" s="4" t="s">
        <v>5</v>
      </c>
    </row>
    <row r="91" spans="1:6" ht="30">
      <c r="A91" s="3" t="s">
        <v>1019</v>
      </c>
      <c r="B91" s="4" t="s">
        <v>5</v>
      </c>
      <c r="C91" s="4"/>
      <c r="D91" s="4" t="s">
        <v>5</v>
      </c>
      <c r="E91" s="4"/>
      <c r="F91" s="4" t="s">
        <v>5</v>
      </c>
    </row>
    <row r="92" spans="1:6">
      <c r="A92" s="2" t="s">
        <v>378</v>
      </c>
      <c r="B92" s="6">
        <v>9906600000</v>
      </c>
      <c r="C92" s="4"/>
      <c r="D92" s="6">
        <v>9798195000</v>
      </c>
      <c r="E92" s="4"/>
      <c r="F92" s="4" t="s">
        <v>5</v>
      </c>
    </row>
    <row r="93" spans="1:6">
      <c r="A93" s="2" t="s">
        <v>379</v>
      </c>
      <c r="B93" s="6">
        <v>29530000</v>
      </c>
      <c r="C93" s="4"/>
      <c r="D93" s="6">
        <v>30098000</v>
      </c>
      <c r="E93" s="4"/>
      <c r="F93" s="4" t="s">
        <v>5</v>
      </c>
    </row>
    <row r="94" spans="1:6">
      <c r="A94" s="2" t="s">
        <v>380</v>
      </c>
      <c r="B94" s="6">
        <v>775000</v>
      </c>
      <c r="C94" s="4"/>
      <c r="D94" s="6">
        <v>942000</v>
      </c>
      <c r="E94" s="4"/>
      <c r="F94" s="4" t="s">
        <v>5</v>
      </c>
    </row>
    <row r="95" spans="1:6">
      <c r="A95" s="2" t="s">
        <v>381</v>
      </c>
      <c r="B95" s="6">
        <v>30305000</v>
      </c>
      <c r="C95" s="4"/>
      <c r="D95" s="6">
        <v>31040000</v>
      </c>
      <c r="E95" s="4"/>
      <c r="F95" s="4" t="s">
        <v>5</v>
      </c>
    </row>
    <row r="96" spans="1:6">
      <c r="A96" s="2" t="s">
        <v>382</v>
      </c>
      <c r="B96" s="6">
        <v>80170000</v>
      </c>
      <c r="C96" s="4"/>
      <c r="D96" s="6">
        <v>102216000</v>
      </c>
      <c r="E96" s="4"/>
      <c r="F96" s="4" t="s">
        <v>5</v>
      </c>
    </row>
    <row r="97" spans="1:6">
      <c r="A97" s="2" t="s">
        <v>396</v>
      </c>
      <c r="B97" s="6">
        <v>10017075000</v>
      </c>
      <c r="C97" s="4"/>
      <c r="D97" s="6">
        <v>9931451000</v>
      </c>
      <c r="E97" s="4"/>
      <c r="F97" s="4" t="s">
        <v>5</v>
      </c>
    </row>
    <row r="98" spans="1:6">
      <c r="A98" s="2" t="s">
        <v>1033</v>
      </c>
      <c r="B98" s="4" t="s">
        <v>5</v>
      </c>
      <c r="C98" s="4"/>
      <c r="D98" s="4" t="s">
        <v>5</v>
      </c>
      <c r="E98" s="4"/>
      <c r="F98" s="4" t="s">
        <v>5</v>
      </c>
    </row>
    <row r="99" spans="1:6" ht="30">
      <c r="A99" s="3" t="s">
        <v>1019</v>
      </c>
      <c r="B99" s="4" t="s">
        <v>5</v>
      </c>
      <c r="C99" s="4"/>
      <c r="D99" s="4" t="s">
        <v>5</v>
      </c>
      <c r="E99" s="4"/>
      <c r="F99" s="4" t="s">
        <v>5</v>
      </c>
    </row>
    <row r="100" spans="1:6">
      <c r="A100" s="2" t="s">
        <v>378</v>
      </c>
      <c r="B100" s="6">
        <v>3772297000</v>
      </c>
      <c r="C100" s="4"/>
      <c r="D100" s="6">
        <v>3558743000</v>
      </c>
      <c r="E100" s="4"/>
      <c r="F100" s="4" t="s">
        <v>5</v>
      </c>
    </row>
    <row r="101" spans="1:6">
      <c r="A101" s="2" t="s">
        <v>379</v>
      </c>
      <c r="B101" s="6">
        <v>25706000</v>
      </c>
      <c r="C101" s="4"/>
      <c r="D101" s="6">
        <v>27094000</v>
      </c>
      <c r="E101" s="4"/>
      <c r="F101" s="4" t="s">
        <v>5</v>
      </c>
    </row>
    <row r="102" spans="1:6">
      <c r="A102" s="2" t="s">
        <v>380</v>
      </c>
      <c r="B102" s="6">
        <v>2971000</v>
      </c>
      <c r="C102" s="4"/>
      <c r="D102" s="6">
        <v>2680000</v>
      </c>
      <c r="E102" s="4"/>
      <c r="F102" s="4" t="s">
        <v>5</v>
      </c>
    </row>
    <row r="103" spans="1:6">
      <c r="A103" s="2" t="s">
        <v>381</v>
      </c>
      <c r="B103" s="6">
        <v>28677000</v>
      </c>
      <c r="C103" s="4"/>
      <c r="D103" s="6">
        <v>29774000</v>
      </c>
      <c r="E103" s="4"/>
      <c r="F103" s="4" t="s">
        <v>5</v>
      </c>
    </row>
    <row r="104" spans="1:6">
      <c r="A104" s="2" t="s">
        <v>382</v>
      </c>
      <c r="B104" s="6">
        <v>53987000</v>
      </c>
      <c r="C104" s="4"/>
      <c r="D104" s="6">
        <v>59716000</v>
      </c>
      <c r="E104" s="4"/>
      <c r="F104" s="4" t="s">
        <v>5</v>
      </c>
    </row>
    <row r="105" spans="1:6">
      <c r="A105" s="2" t="s">
        <v>396</v>
      </c>
      <c r="B105" s="8">
        <v>3854961000</v>
      </c>
      <c r="C105" s="4"/>
      <c r="D105" s="8">
        <v>3648233000</v>
      </c>
      <c r="E105" s="4"/>
      <c r="F105" s="4" t="s">
        <v>5</v>
      </c>
    </row>
    <row r="106" spans="1:6">
      <c r="A106" s="114"/>
      <c r="B106" s="114"/>
      <c r="C106" s="114"/>
      <c r="D106" s="114"/>
      <c r="E106" s="114"/>
      <c r="F106" s="114"/>
    </row>
    <row r="107" spans="1:6" ht="15" customHeight="1">
      <c r="A107" s="2" t="s">
        <v>954</v>
      </c>
      <c r="B107" s="14" t="s">
        <v>1034</v>
      </c>
      <c r="C107" s="14"/>
      <c r="D107" s="14"/>
      <c r="E107" s="14"/>
      <c r="F107" s="14"/>
    </row>
    <row r="108" spans="1:6" ht="15" customHeight="1">
      <c r="A108" s="2" t="s">
        <v>1020</v>
      </c>
      <c r="B108" s="14" t="s">
        <v>1035</v>
      </c>
      <c r="C108" s="14"/>
      <c r="D108" s="14"/>
      <c r="E108" s="14"/>
      <c r="F108" s="14"/>
    </row>
  </sheetData>
  <mergeCells count="5">
    <mergeCell ref="B1:C1"/>
    <mergeCell ref="D1:E1"/>
    <mergeCell ref="A106:F106"/>
    <mergeCell ref="B107:F107"/>
    <mergeCell ref="B108:F10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R15"/>
  <sheetViews>
    <sheetView showGridLines="0" workbookViewId="0"/>
  </sheetViews>
  <sheetFormatPr defaultRowHeight="15"/>
  <cols>
    <col min="1" max="1" width="36.5703125" bestFit="1" customWidth="1"/>
    <col min="2" max="2" width="15.28515625" bestFit="1" customWidth="1"/>
    <col min="3" max="3" width="2.5703125" bestFit="1" customWidth="1"/>
    <col min="4" max="4" width="15.28515625" bestFit="1" customWidth="1"/>
    <col min="5" max="5" width="2.5703125" bestFit="1" customWidth="1"/>
    <col min="6" max="6" width="15.28515625" bestFit="1" customWidth="1"/>
    <col min="7" max="7" width="19.85546875" bestFit="1" customWidth="1"/>
    <col min="8" max="9" width="27.42578125" bestFit="1" customWidth="1"/>
    <col min="10" max="11" width="30.140625" bestFit="1" customWidth="1"/>
    <col min="12" max="13" width="21.7109375" bestFit="1" customWidth="1"/>
    <col min="14" max="15" width="27.28515625" bestFit="1" customWidth="1"/>
    <col min="16" max="17" width="34.5703125" bestFit="1" customWidth="1"/>
    <col min="18" max="19" width="32" bestFit="1" customWidth="1"/>
    <col min="20" max="21" width="31.140625" bestFit="1" customWidth="1"/>
    <col min="22" max="23" width="30" bestFit="1" customWidth="1"/>
    <col min="24" max="25" width="25.7109375" bestFit="1" customWidth="1"/>
    <col min="26" max="27" width="36.5703125" bestFit="1" customWidth="1"/>
    <col min="28" max="29" width="26.140625" bestFit="1" customWidth="1"/>
    <col min="30" max="31" width="15.85546875" bestFit="1" customWidth="1"/>
    <col min="32" max="33" width="15.28515625" bestFit="1" customWidth="1"/>
    <col min="34" max="35" width="27.42578125" bestFit="1" customWidth="1"/>
    <col min="36" max="37" width="30.140625" bestFit="1" customWidth="1"/>
    <col min="38" max="39" width="21.7109375" bestFit="1" customWidth="1"/>
    <col min="40" max="41" width="27.28515625" bestFit="1" customWidth="1"/>
    <col min="42" max="43" width="34.5703125" bestFit="1" customWidth="1"/>
    <col min="44" max="45" width="32" bestFit="1" customWidth="1"/>
    <col min="46" max="47" width="31.140625" bestFit="1" customWidth="1"/>
    <col min="48" max="49" width="30" bestFit="1" customWidth="1"/>
    <col min="50" max="51" width="25.7109375" bestFit="1" customWidth="1"/>
    <col min="52" max="53" width="36.5703125" bestFit="1" customWidth="1"/>
    <col min="54" max="55" width="26.140625" bestFit="1" customWidth="1"/>
    <col min="56" max="57" width="15.85546875" bestFit="1" customWidth="1"/>
    <col min="58" max="59" width="25.5703125" bestFit="1" customWidth="1"/>
    <col min="60" max="61" width="27.42578125" bestFit="1" customWidth="1"/>
    <col min="62" max="63" width="30.140625" bestFit="1" customWidth="1"/>
    <col min="64" max="65" width="25.5703125" bestFit="1" customWidth="1"/>
    <col min="66" max="67" width="27.28515625" bestFit="1" customWidth="1"/>
    <col min="68" max="69" width="34.5703125" bestFit="1" customWidth="1"/>
    <col min="70" max="71" width="32" bestFit="1" customWidth="1"/>
    <col min="72" max="73" width="31.140625" bestFit="1" customWidth="1"/>
    <col min="74" max="75" width="30" bestFit="1" customWidth="1"/>
    <col min="76" max="77" width="25.7109375" bestFit="1" customWidth="1"/>
    <col min="78" max="79" width="36.5703125" bestFit="1" customWidth="1"/>
    <col min="80" max="81" width="26.140625" bestFit="1" customWidth="1"/>
    <col min="82" max="83" width="25.5703125" bestFit="1" customWidth="1"/>
    <col min="84" max="84" width="18.140625" customWidth="1"/>
    <col min="85" max="85" width="3.5703125" customWidth="1"/>
    <col min="86" max="86" width="18.140625" customWidth="1"/>
    <col min="87" max="87" width="3.5703125" customWidth="1"/>
    <col min="88" max="88" width="22.42578125" customWidth="1"/>
    <col min="89" max="89" width="4.7109375" customWidth="1"/>
    <col min="90" max="90" width="22.42578125" customWidth="1"/>
    <col min="91" max="91" width="4.7109375" customWidth="1"/>
    <col min="92" max="92" width="24.5703125" customWidth="1"/>
    <col min="93" max="93" width="5.28515625" customWidth="1"/>
    <col min="94" max="94" width="24.5703125" customWidth="1"/>
    <col min="95" max="95" width="5.28515625" customWidth="1"/>
    <col min="96" max="96" width="17.140625" customWidth="1"/>
    <col min="97" max="97" width="4.5703125" customWidth="1"/>
    <col min="98" max="98" width="17.140625" customWidth="1"/>
    <col min="99" max="99" width="4.5703125" customWidth="1"/>
    <col min="100" max="100" width="21.85546875" customWidth="1"/>
    <col min="101" max="101" width="5.140625" customWidth="1"/>
    <col min="102" max="102" width="21.85546875" customWidth="1"/>
    <col min="103" max="103" width="5.140625" customWidth="1"/>
    <col min="104" max="104" width="28.7109375" customWidth="1"/>
    <col min="105" max="105" width="5.5703125" customWidth="1"/>
    <col min="106" max="106" width="28.7109375" customWidth="1"/>
    <col min="107" max="107" width="5.5703125" customWidth="1"/>
    <col min="108" max="108" width="26.5703125" customWidth="1"/>
    <col min="109" max="109" width="5.140625" customWidth="1"/>
    <col min="110" max="110" width="26.5703125" customWidth="1"/>
    <col min="111" max="111" width="5.140625" customWidth="1"/>
    <col min="112" max="112" width="25.85546875" customWidth="1"/>
    <col min="113" max="113" width="5" customWidth="1"/>
    <col min="114" max="114" width="25.85546875" customWidth="1"/>
    <col min="115" max="115" width="5" customWidth="1"/>
    <col min="116" max="116" width="24.85546875" customWidth="1"/>
    <col min="117" max="117" width="4.85546875" customWidth="1"/>
    <col min="118" max="118" width="24.85546875" customWidth="1"/>
    <col min="119" max="119" width="4.85546875" customWidth="1"/>
    <col min="120" max="120" width="21" customWidth="1"/>
    <col min="121" max="121" width="4.42578125" customWidth="1"/>
    <col min="122" max="122" width="21.28515625" customWidth="1"/>
    <col min="123" max="123" width="4.140625" customWidth="1"/>
    <col min="124" max="124" width="36.5703125" customWidth="1"/>
    <col min="125" max="125" width="7.42578125" customWidth="1"/>
    <col min="126" max="126" width="36.5703125" customWidth="1"/>
    <col min="127" max="127" width="7.42578125" customWidth="1"/>
    <col min="128" max="128" width="21.7109375" customWidth="1"/>
    <col min="129" max="129" width="4.140625" customWidth="1"/>
    <col min="130" max="130" width="21.7109375" customWidth="1"/>
    <col min="131" max="131" width="4.140625" customWidth="1"/>
    <col min="132" max="132" width="17.85546875" customWidth="1"/>
    <col min="133" max="133" width="3.85546875" customWidth="1"/>
    <col min="134" max="134" width="17.85546875" customWidth="1"/>
    <col min="135" max="135" width="3.85546875" customWidth="1"/>
    <col min="136" max="136" width="15.140625" customWidth="1"/>
    <col min="137" max="137" width="3.28515625" customWidth="1"/>
    <col min="138" max="138" width="15.140625" customWidth="1"/>
    <col min="139" max="139" width="3.28515625" customWidth="1"/>
    <col min="140" max="140" width="21.85546875" customWidth="1"/>
    <col min="141" max="141" width="5.28515625" customWidth="1"/>
    <col min="142" max="142" width="21.85546875" customWidth="1"/>
    <col min="143" max="143" width="5.28515625" customWidth="1"/>
    <col min="144" max="144" width="24.140625" customWidth="1"/>
    <col min="145" max="145" width="5.7109375" customWidth="1"/>
    <col min="146" max="146" width="24.140625" customWidth="1"/>
    <col min="147" max="147" width="5.7109375" customWidth="1"/>
    <col min="148" max="148" width="12.28515625" customWidth="1"/>
    <col min="149" max="149" width="9.140625" customWidth="1"/>
    <col min="150" max="150" width="12.28515625" customWidth="1"/>
    <col min="151" max="151" width="9.140625" customWidth="1"/>
    <col min="152" max="152" width="20.7109375" customWidth="1"/>
    <col min="153" max="153" width="6.28515625" customWidth="1"/>
    <col min="154" max="154" width="20.7109375" customWidth="1"/>
    <col min="155" max="155" width="6.28515625" customWidth="1"/>
    <col min="156" max="156" width="27.7109375" customWidth="1"/>
    <col min="157" max="157" width="6.5703125" customWidth="1"/>
    <col min="158" max="158" width="28.28515625" customWidth="1"/>
    <col min="159" max="159" width="6" customWidth="1"/>
    <col min="160" max="160" width="25.5703125" customWidth="1"/>
    <col min="161" max="161" width="6.140625" customWidth="1"/>
    <col min="162" max="162" width="26.140625" customWidth="1"/>
    <col min="163" max="163" width="5.5703125" customWidth="1"/>
    <col min="164" max="164" width="17.7109375" customWidth="1"/>
    <col min="165" max="165" width="13.140625" customWidth="1"/>
    <col min="166" max="166" width="24.85546875" customWidth="1"/>
    <col min="167" max="167" width="6" customWidth="1"/>
    <col min="168" max="168" width="24" customWidth="1"/>
    <col min="169" max="169" width="5.7109375" customWidth="1"/>
    <col min="170" max="170" width="24" customWidth="1"/>
    <col min="171" max="171" width="5.7109375" customWidth="1"/>
    <col min="172" max="172" width="20.140625" customWidth="1"/>
    <col min="173" max="173" width="5.28515625" customWidth="1"/>
    <col min="174" max="174" width="20.5703125" customWidth="1"/>
    <col min="175" max="175" width="4.85546875" customWidth="1"/>
    <col min="176" max="176" width="36.5703125" customWidth="1"/>
    <col min="177" max="177" width="8.7109375" customWidth="1"/>
    <col min="178" max="178" width="36.5703125" customWidth="1"/>
    <col min="179" max="179" width="8" customWidth="1"/>
    <col min="180" max="180" width="20.42578125" customWidth="1"/>
    <col min="181" max="181" width="5.42578125" customWidth="1"/>
    <col min="182" max="182" width="20.85546875" customWidth="1"/>
    <col min="183" max="183" width="5" customWidth="1"/>
    <col min="184" max="184" width="14.85546875" customWidth="1"/>
    <col min="185" max="185" width="3.5703125" customWidth="1"/>
    <col min="186" max="186" width="14.85546875" customWidth="1"/>
    <col min="187" max="187" width="3.5703125" customWidth="1"/>
    <col min="188" max="189" width="14.42578125" bestFit="1" customWidth="1"/>
    <col min="190" max="190" width="22" customWidth="1"/>
    <col min="191" max="191" width="5.140625" customWidth="1"/>
    <col min="192" max="192" width="22" customWidth="1"/>
    <col min="193" max="193" width="5.140625" customWidth="1"/>
    <col min="194" max="194" width="23.5703125" customWidth="1"/>
    <col min="195" max="195" width="6.28515625" customWidth="1"/>
    <col min="196" max="196" width="23.5703125" customWidth="1"/>
    <col min="197" max="197" width="6.28515625" customWidth="1"/>
    <col min="198" max="198" width="16.85546875" customWidth="1"/>
    <col min="199" max="199" width="4.5703125" customWidth="1"/>
    <col min="200" max="200" width="16.85546875" customWidth="1"/>
    <col min="201" max="201" width="4.5703125" customWidth="1"/>
    <col min="202" max="202" width="21.28515625" customWidth="1"/>
    <col min="203" max="203" width="5.7109375" customWidth="1"/>
    <col min="204" max="204" width="21.28515625" customWidth="1"/>
    <col min="205" max="205" width="5.7109375" customWidth="1"/>
    <col min="206" max="206" width="24" customWidth="1"/>
    <col min="207" max="207" width="10.28515625" customWidth="1"/>
    <col min="208" max="208" width="34.5703125" bestFit="1" customWidth="1"/>
    <col min="209" max="210" width="32" bestFit="1" customWidth="1"/>
    <col min="211" max="212" width="31.140625" bestFit="1" customWidth="1"/>
    <col min="213" max="213" width="30" bestFit="1" customWidth="1"/>
    <col min="214" max="214" width="23.42578125" customWidth="1"/>
    <col min="215" max="215" width="6.28515625" customWidth="1"/>
    <col min="216" max="217" width="25.7109375" bestFit="1" customWidth="1"/>
    <col min="218" max="218" width="36.5703125" customWidth="1"/>
    <col min="219" max="219" width="8.7109375" customWidth="1"/>
    <col min="220" max="220" width="34.85546875" customWidth="1"/>
    <col min="221" max="221" width="10.42578125" customWidth="1"/>
    <col min="222" max="222" width="20.42578125" customWidth="1"/>
    <col min="223" max="223" width="5.42578125" customWidth="1"/>
    <col min="224" max="224" width="26.140625" bestFit="1" customWidth="1"/>
    <col min="225" max="226" width="15.85546875" bestFit="1" customWidth="1"/>
  </cols>
  <sheetData>
    <row r="1" spans="1:226" ht="15" customHeight="1">
      <c r="A1" s="7" t="s">
        <v>1036</v>
      </c>
      <c r="B1" s="7" t="s">
        <v>2</v>
      </c>
      <c r="C1" s="7"/>
      <c r="D1" s="7" t="s">
        <v>26</v>
      </c>
      <c r="E1" s="7"/>
      <c r="F1" s="7" t="s">
        <v>75</v>
      </c>
      <c r="G1" s="1" t="s">
        <v>2</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1" t="s">
        <v>2</v>
      </c>
      <c r="BK1" s="1" t="s">
        <v>26</v>
      </c>
      <c r="BL1" s="1" t="s">
        <v>2</v>
      </c>
      <c r="BM1" s="1" t="s">
        <v>26</v>
      </c>
      <c r="BN1" s="1" t="s">
        <v>2</v>
      </c>
      <c r="BO1" s="1" t="s">
        <v>26</v>
      </c>
      <c r="BP1" s="1" t="s">
        <v>2</v>
      </c>
      <c r="BQ1" s="1" t="s">
        <v>26</v>
      </c>
      <c r="BR1" s="1" t="s">
        <v>2</v>
      </c>
      <c r="BS1" s="1" t="s">
        <v>26</v>
      </c>
      <c r="BT1" s="1" t="s">
        <v>2</v>
      </c>
      <c r="BU1" s="1" t="s">
        <v>26</v>
      </c>
      <c r="BV1" s="1" t="s">
        <v>2</v>
      </c>
      <c r="BW1" s="1" t="s">
        <v>26</v>
      </c>
      <c r="BX1" s="1" t="s">
        <v>2</v>
      </c>
      <c r="BY1" s="1" t="s">
        <v>26</v>
      </c>
      <c r="BZ1" s="1" t="s">
        <v>2</v>
      </c>
      <c r="CA1" s="1" t="s">
        <v>26</v>
      </c>
      <c r="CB1" s="1" t="s">
        <v>2</v>
      </c>
      <c r="CC1" s="1" t="s">
        <v>26</v>
      </c>
      <c r="CD1" s="1" t="s">
        <v>2</v>
      </c>
      <c r="CE1" s="1" t="s">
        <v>26</v>
      </c>
      <c r="CF1" s="7" t="s">
        <v>2</v>
      </c>
      <c r="CG1" s="7"/>
      <c r="CH1" s="7" t="s">
        <v>26</v>
      </c>
      <c r="CI1" s="7"/>
      <c r="CJ1" s="7" t="s">
        <v>2</v>
      </c>
      <c r="CK1" s="7"/>
      <c r="CL1" s="7" t="s">
        <v>26</v>
      </c>
      <c r="CM1" s="7"/>
      <c r="CN1" s="7" t="s">
        <v>2</v>
      </c>
      <c r="CO1" s="7"/>
      <c r="CP1" s="7" t="s">
        <v>26</v>
      </c>
      <c r="CQ1" s="7"/>
      <c r="CR1" s="7" t="s">
        <v>2</v>
      </c>
      <c r="CS1" s="7"/>
      <c r="CT1" s="7" t="s">
        <v>26</v>
      </c>
      <c r="CU1" s="7"/>
      <c r="CV1" s="7" t="s">
        <v>2</v>
      </c>
      <c r="CW1" s="7"/>
      <c r="CX1" s="7" t="s">
        <v>26</v>
      </c>
      <c r="CY1" s="7"/>
      <c r="CZ1" s="7" t="s">
        <v>2</v>
      </c>
      <c r="DA1" s="7"/>
      <c r="DB1" s="7" t="s">
        <v>26</v>
      </c>
      <c r="DC1" s="7"/>
      <c r="DD1" s="7" t="s">
        <v>2</v>
      </c>
      <c r="DE1" s="7"/>
      <c r="DF1" s="7" t="s">
        <v>26</v>
      </c>
      <c r="DG1" s="7"/>
      <c r="DH1" s="7" t="s">
        <v>2</v>
      </c>
      <c r="DI1" s="7"/>
      <c r="DJ1" s="7" t="s">
        <v>26</v>
      </c>
      <c r="DK1" s="7"/>
      <c r="DL1" s="7" t="s">
        <v>2</v>
      </c>
      <c r="DM1" s="7"/>
      <c r="DN1" s="7" t="s">
        <v>26</v>
      </c>
      <c r="DO1" s="7"/>
      <c r="DP1" s="7" t="s">
        <v>2</v>
      </c>
      <c r="DQ1" s="7"/>
      <c r="DR1" s="7" t="s">
        <v>26</v>
      </c>
      <c r="DS1" s="7"/>
      <c r="DT1" s="7" t="s">
        <v>2</v>
      </c>
      <c r="DU1" s="7"/>
      <c r="DV1" s="7" t="s">
        <v>26</v>
      </c>
      <c r="DW1" s="7"/>
      <c r="DX1" s="7" t="s">
        <v>2</v>
      </c>
      <c r="DY1" s="7"/>
      <c r="DZ1" s="7" t="s">
        <v>26</v>
      </c>
      <c r="EA1" s="7"/>
      <c r="EB1" s="7" t="s">
        <v>2</v>
      </c>
      <c r="EC1" s="7"/>
      <c r="ED1" s="7" t="s">
        <v>26</v>
      </c>
      <c r="EE1" s="7"/>
      <c r="EF1" s="7" t="s">
        <v>2</v>
      </c>
      <c r="EG1" s="7"/>
      <c r="EH1" s="7" t="s">
        <v>26</v>
      </c>
      <c r="EI1" s="7"/>
      <c r="EJ1" s="7" t="s">
        <v>2</v>
      </c>
      <c r="EK1" s="7"/>
      <c r="EL1" s="7" t="s">
        <v>26</v>
      </c>
      <c r="EM1" s="7"/>
      <c r="EN1" s="7" t="s">
        <v>2</v>
      </c>
      <c r="EO1" s="7"/>
      <c r="EP1" s="7" t="s">
        <v>26</v>
      </c>
      <c r="EQ1" s="7"/>
      <c r="ER1" s="7" t="s">
        <v>2</v>
      </c>
      <c r="ES1" s="7"/>
      <c r="ET1" s="7" t="s">
        <v>26</v>
      </c>
      <c r="EU1" s="7"/>
      <c r="EV1" s="7" t="s">
        <v>2</v>
      </c>
      <c r="EW1" s="7"/>
      <c r="EX1" s="7" t="s">
        <v>26</v>
      </c>
      <c r="EY1" s="7"/>
      <c r="EZ1" s="7" t="s">
        <v>2</v>
      </c>
      <c r="FA1" s="7"/>
      <c r="FB1" s="7" t="s">
        <v>26</v>
      </c>
      <c r="FC1" s="7"/>
      <c r="FD1" s="7" t="s">
        <v>2</v>
      </c>
      <c r="FE1" s="7"/>
      <c r="FF1" s="7" t="s">
        <v>26</v>
      </c>
      <c r="FG1" s="7"/>
      <c r="FH1" s="7" t="s">
        <v>2</v>
      </c>
      <c r="FI1" s="7"/>
      <c r="FJ1" s="7" t="s">
        <v>26</v>
      </c>
      <c r="FK1" s="7"/>
      <c r="FL1" s="7" t="s">
        <v>2</v>
      </c>
      <c r="FM1" s="7"/>
      <c r="FN1" s="7" t="s">
        <v>26</v>
      </c>
      <c r="FO1" s="7"/>
      <c r="FP1" s="7" t="s">
        <v>2</v>
      </c>
      <c r="FQ1" s="7"/>
      <c r="FR1" s="7" t="s">
        <v>26</v>
      </c>
      <c r="FS1" s="7"/>
      <c r="FT1" s="7" t="s">
        <v>2</v>
      </c>
      <c r="FU1" s="7"/>
      <c r="FV1" s="7" t="s">
        <v>26</v>
      </c>
      <c r="FW1" s="7"/>
      <c r="FX1" s="7" t="s">
        <v>2</v>
      </c>
      <c r="FY1" s="7"/>
      <c r="FZ1" s="7" t="s">
        <v>26</v>
      </c>
      <c r="GA1" s="7"/>
      <c r="GB1" s="7" t="s">
        <v>2</v>
      </c>
      <c r="GC1" s="7"/>
      <c r="GD1" s="7" t="s">
        <v>26</v>
      </c>
      <c r="GE1" s="7"/>
      <c r="GF1" s="1" t="s">
        <v>2</v>
      </c>
      <c r="GG1" s="1" t="s">
        <v>26</v>
      </c>
      <c r="GH1" s="7" t="s">
        <v>2</v>
      </c>
      <c r="GI1" s="7"/>
      <c r="GJ1" s="7" t="s">
        <v>26</v>
      </c>
      <c r="GK1" s="7"/>
      <c r="GL1" s="7" t="s">
        <v>2</v>
      </c>
      <c r="GM1" s="7"/>
      <c r="GN1" s="7" t="s">
        <v>26</v>
      </c>
      <c r="GO1" s="7"/>
      <c r="GP1" s="7" t="s">
        <v>2</v>
      </c>
      <c r="GQ1" s="7"/>
      <c r="GR1" s="7" t="s">
        <v>26</v>
      </c>
      <c r="GS1" s="7"/>
      <c r="GT1" s="7" t="s">
        <v>2</v>
      </c>
      <c r="GU1" s="7"/>
      <c r="GV1" s="7" t="s">
        <v>26</v>
      </c>
      <c r="GW1" s="7"/>
      <c r="GX1" s="7" t="s">
        <v>2</v>
      </c>
      <c r="GY1" s="7"/>
      <c r="GZ1" s="1" t="s">
        <v>26</v>
      </c>
      <c r="HA1" s="1" t="s">
        <v>2</v>
      </c>
      <c r="HB1" s="1" t="s">
        <v>26</v>
      </c>
      <c r="HC1" s="1" t="s">
        <v>2</v>
      </c>
      <c r="HD1" s="1" t="s">
        <v>26</v>
      </c>
      <c r="HE1" s="1" t="s">
        <v>2</v>
      </c>
      <c r="HF1" s="7" t="s">
        <v>26</v>
      </c>
      <c r="HG1" s="7"/>
      <c r="HH1" s="1" t="s">
        <v>2</v>
      </c>
      <c r="HI1" s="1" t="s">
        <v>26</v>
      </c>
      <c r="HJ1" s="7" t="s">
        <v>2</v>
      </c>
      <c r="HK1" s="7"/>
      <c r="HL1" s="7" t="s">
        <v>26</v>
      </c>
      <c r="HM1" s="7"/>
      <c r="HN1" s="7" t="s">
        <v>2</v>
      </c>
      <c r="HO1" s="7"/>
      <c r="HP1" s="1" t="s">
        <v>26</v>
      </c>
      <c r="HQ1" s="1" t="s">
        <v>2</v>
      </c>
      <c r="HR1" s="1" t="s">
        <v>26</v>
      </c>
    </row>
    <row r="2" spans="1:226" ht="30">
      <c r="A2" s="7"/>
      <c r="B2" s="7"/>
      <c r="C2" s="7"/>
      <c r="D2" s="7"/>
      <c r="E2" s="7"/>
      <c r="F2" s="7"/>
      <c r="G2" s="1" t="s">
        <v>1037</v>
      </c>
      <c r="H2" s="1" t="s">
        <v>1022</v>
      </c>
      <c r="I2" s="1" t="s">
        <v>1022</v>
      </c>
      <c r="J2" s="1" t="s">
        <v>1023</v>
      </c>
      <c r="K2" s="1" t="s">
        <v>1023</v>
      </c>
      <c r="L2" s="1" t="s">
        <v>1024</v>
      </c>
      <c r="M2" s="1" t="s">
        <v>1024</v>
      </c>
      <c r="N2" s="1" t="s">
        <v>1025</v>
      </c>
      <c r="O2" s="1" t="s">
        <v>1025</v>
      </c>
      <c r="P2" s="1" t="s">
        <v>1032</v>
      </c>
      <c r="Q2" s="1" t="s">
        <v>1032</v>
      </c>
      <c r="R2" s="1" t="s">
        <v>1029</v>
      </c>
      <c r="S2" s="1" t="s">
        <v>1029</v>
      </c>
      <c r="T2" s="1" t="s">
        <v>1026</v>
      </c>
      <c r="U2" s="1" t="s">
        <v>1026</v>
      </c>
      <c r="V2" s="1" t="s">
        <v>1027</v>
      </c>
      <c r="W2" s="1" t="s">
        <v>1027</v>
      </c>
      <c r="X2" s="1" t="s">
        <v>1028</v>
      </c>
      <c r="Y2" s="1" t="s">
        <v>1028</v>
      </c>
      <c r="Z2" s="1" t="s">
        <v>1030</v>
      </c>
      <c r="AA2" s="1" t="s">
        <v>1030</v>
      </c>
      <c r="AB2" s="1" t="s">
        <v>1031</v>
      </c>
      <c r="AC2" s="1" t="s">
        <v>1031</v>
      </c>
      <c r="AD2" s="1" t="s">
        <v>1033</v>
      </c>
      <c r="AE2" s="1" t="s">
        <v>1033</v>
      </c>
      <c r="AF2" s="1" t="s">
        <v>1038</v>
      </c>
      <c r="AG2" s="1" t="s">
        <v>1038</v>
      </c>
      <c r="AH2" s="1" t="s">
        <v>1038</v>
      </c>
      <c r="AI2" s="1" t="s">
        <v>1038</v>
      </c>
      <c r="AJ2" s="1" t="s">
        <v>1038</v>
      </c>
      <c r="AK2" s="1" t="s">
        <v>1038</v>
      </c>
      <c r="AL2" s="1" t="s">
        <v>1038</v>
      </c>
      <c r="AM2" s="1" t="s">
        <v>1038</v>
      </c>
      <c r="AN2" s="1" t="s">
        <v>1038</v>
      </c>
      <c r="AO2" s="1" t="s">
        <v>1038</v>
      </c>
      <c r="AP2" s="1" t="s">
        <v>1038</v>
      </c>
      <c r="AQ2" s="1" t="s">
        <v>1038</v>
      </c>
      <c r="AR2" s="1" t="s">
        <v>1038</v>
      </c>
      <c r="AS2" s="1" t="s">
        <v>1038</v>
      </c>
      <c r="AT2" s="1" t="s">
        <v>1038</v>
      </c>
      <c r="AU2" s="1" t="s">
        <v>1038</v>
      </c>
      <c r="AV2" s="1" t="s">
        <v>1038</v>
      </c>
      <c r="AW2" s="1" t="s">
        <v>1038</v>
      </c>
      <c r="AX2" s="1" t="s">
        <v>1038</v>
      </c>
      <c r="AY2" s="1" t="s">
        <v>1038</v>
      </c>
      <c r="AZ2" s="1" t="s">
        <v>1038</v>
      </c>
      <c r="BA2" s="1" t="s">
        <v>1038</v>
      </c>
      <c r="BB2" s="1" t="s">
        <v>1038</v>
      </c>
      <c r="BC2" s="1" t="s">
        <v>1038</v>
      </c>
      <c r="BD2" s="1" t="s">
        <v>1038</v>
      </c>
      <c r="BE2" s="1" t="s">
        <v>1038</v>
      </c>
      <c r="BF2" s="1" t="s">
        <v>1039</v>
      </c>
      <c r="BG2" s="1" t="s">
        <v>1039</v>
      </c>
      <c r="BH2" s="1" t="s">
        <v>1039</v>
      </c>
      <c r="BI2" s="1" t="s">
        <v>1039</v>
      </c>
      <c r="BJ2" s="1" t="s">
        <v>1039</v>
      </c>
      <c r="BK2" s="1" t="s">
        <v>1039</v>
      </c>
      <c r="BL2" s="1" t="s">
        <v>1039</v>
      </c>
      <c r="BM2" s="1" t="s">
        <v>1039</v>
      </c>
      <c r="BN2" s="1" t="s">
        <v>1039</v>
      </c>
      <c r="BO2" s="1" t="s">
        <v>1039</v>
      </c>
      <c r="BP2" s="1" t="s">
        <v>1039</v>
      </c>
      <c r="BQ2" s="1" t="s">
        <v>1039</v>
      </c>
      <c r="BR2" s="1" t="s">
        <v>1039</v>
      </c>
      <c r="BS2" s="1" t="s">
        <v>1039</v>
      </c>
      <c r="BT2" s="1" t="s">
        <v>1039</v>
      </c>
      <c r="BU2" s="1" t="s">
        <v>1039</v>
      </c>
      <c r="BV2" s="1" t="s">
        <v>1039</v>
      </c>
      <c r="BW2" s="1" t="s">
        <v>1039</v>
      </c>
      <c r="BX2" s="1" t="s">
        <v>1039</v>
      </c>
      <c r="BY2" s="1" t="s">
        <v>1039</v>
      </c>
      <c r="BZ2" s="1" t="s">
        <v>1039</v>
      </c>
      <c r="CA2" s="1" t="s">
        <v>1039</v>
      </c>
      <c r="CB2" s="1" t="s">
        <v>1039</v>
      </c>
      <c r="CC2" s="1" t="s">
        <v>1039</v>
      </c>
      <c r="CD2" s="1" t="s">
        <v>1039</v>
      </c>
      <c r="CE2" s="1" t="s">
        <v>1039</v>
      </c>
      <c r="CF2" s="7" t="s">
        <v>1009</v>
      </c>
      <c r="CG2" s="7"/>
      <c r="CH2" s="7" t="s">
        <v>1009</v>
      </c>
      <c r="CI2" s="7"/>
      <c r="CJ2" s="7" t="s">
        <v>1009</v>
      </c>
      <c r="CK2" s="7"/>
      <c r="CL2" s="7" t="s">
        <v>1009</v>
      </c>
      <c r="CM2" s="7"/>
      <c r="CN2" s="7" t="s">
        <v>1009</v>
      </c>
      <c r="CO2" s="7"/>
      <c r="CP2" s="7" t="s">
        <v>1009</v>
      </c>
      <c r="CQ2" s="7"/>
      <c r="CR2" s="7" t="s">
        <v>1009</v>
      </c>
      <c r="CS2" s="7"/>
      <c r="CT2" s="7" t="s">
        <v>1009</v>
      </c>
      <c r="CU2" s="7"/>
      <c r="CV2" s="7" t="s">
        <v>1009</v>
      </c>
      <c r="CW2" s="7"/>
      <c r="CX2" s="7" t="s">
        <v>1009</v>
      </c>
      <c r="CY2" s="7"/>
      <c r="CZ2" s="7" t="s">
        <v>1009</v>
      </c>
      <c r="DA2" s="7"/>
      <c r="DB2" s="7" t="s">
        <v>1009</v>
      </c>
      <c r="DC2" s="7"/>
      <c r="DD2" s="7" t="s">
        <v>1009</v>
      </c>
      <c r="DE2" s="7"/>
      <c r="DF2" s="7" t="s">
        <v>1009</v>
      </c>
      <c r="DG2" s="7"/>
      <c r="DH2" s="7" t="s">
        <v>1009</v>
      </c>
      <c r="DI2" s="7"/>
      <c r="DJ2" s="7" t="s">
        <v>1009</v>
      </c>
      <c r="DK2" s="7"/>
      <c r="DL2" s="7" t="s">
        <v>1009</v>
      </c>
      <c r="DM2" s="7"/>
      <c r="DN2" s="7" t="s">
        <v>1009</v>
      </c>
      <c r="DO2" s="7"/>
      <c r="DP2" s="7" t="s">
        <v>1009</v>
      </c>
      <c r="DQ2" s="7"/>
      <c r="DR2" s="7" t="s">
        <v>1009</v>
      </c>
      <c r="DS2" s="7"/>
      <c r="DT2" s="7" t="s">
        <v>1009</v>
      </c>
      <c r="DU2" s="7"/>
      <c r="DV2" s="7" t="s">
        <v>1009</v>
      </c>
      <c r="DW2" s="7"/>
      <c r="DX2" s="7" t="s">
        <v>1009</v>
      </c>
      <c r="DY2" s="7"/>
      <c r="DZ2" s="7" t="s">
        <v>1009</v>
      </c>
      <c r="EA2" s="7"/>
      <c r="EB2" s="7" t="s">
        <v>1009</v>
      </c>
      <c r="EC2" s="7"/>
      <c r="ED2" s="7" t="s">
        <v>1009</v>
      </c>
      <c r="EE2" s="7"/>
      <c r="EF2" s="7" t="s">
        <v>1040</v>
      </c>
      <c r="EG2" s="7"/>
      <c r="EH2" s="7" t="s">
        <v>1040</v>
      </c>
      <c r="EI2" s="7"/>
      <c r="EJ2" s="7" t="s">
        <v>1040</v>
      </c>
      <c r="EK2" s="7"/>
      <c r="EL2" s="7" t="s">
        <v>1040</v>
      </c>
      <c r="EM2" s="7"/>
      <c r="EN2" s="7" t="s">
        <v>1040</v>
      </c>
      <c r="EO2" s="7"/>
      <c r="EP2" s="7" t="s">
        <v>1040</v>
      </c>
      <c r="EQ2" s="7"/>
      <c r="ER2" s="7" t="s">
        <v>1040</v>
      </c>
      <c r="ES2" s="7"/>
      <c r="ET2" s="7" t="s">
        <v>1040</v>
      </c>
      <c r="EU2" s="7"/>
      <c r="EV2" s="7" t="s">
        <v>1040</v>
      </c>
      <c r="EW2" s="7"/>
      <c r="EX2" s="7" t="s">
        <v>1040</v>
      </c>
      <c r="EY2" s="7"/>
      <c r="EZ2" s="7" t="s">
        <v>1040</v>
      </c>
      <c r="FA2" s="7"/>
      <c r="FB2" s="7" t="s">
        <v>1040</v>
      </c>
      <c r="FC2" s="7"/>
      <c r="FD2" s="7" t="s">
        <v>1040</v>
      </c>
      <c r="FE2" s="7"/>
      <c r="FF2" s="7" t="s">
        <v>1040</v>
      </c>
      <c r="FG2" s="7"/>
      <c r="FH2" s="7" t="s">
        <v>1040</v>
      </c>
      <c r="FI2" s="7"/>
      <c r="FJ2" s="7" t="s">
        <v>1040</v>
      </c>
      <c r="FK2" s="7"/>
      <c r="FL2" s="7" t="s">
        <v>1040</v>
      </c>
      <c r="FM2" s="7"/>
      <c r="FN2" s="7" t="s">
        <v>1040</v>
      </c>
      <c r="FO2" s="7"/>
      <c r="FP2" s="7" t="s">
        <v>1040</v>
      </c>
      <c r="FQ2" s="7"/>
      <c r="FR2" s="7" t="s">
        <v>1040</v>
      </c>
      <c r="FS2" s="7"/>
      <c r="FT2" s="7" t="s">
        <v>1040</v>
      </c>
      <c r="FU2" s="7"/>
      <c r="FV2" s="7" t="s">
        <v>1040</v>
      </c>
      <c r="FW2" s="7"/>
      <c r="FX2" s="7" t="s">
        <v>1040</v>
      </c>
      <c r="FY2" s="7"/>
      <c r="FZ2" s="7" t="s">
        <v>1040</v>
      </c>
      <c r="GA2" s="7"/>
      <c r="GB2" s="7" t="s">
        <v>1040</v>
      </c>
      <c r="GC2" s="7"/>
      <c r="GD2" s="7" t="s">
        <v>1040</v>
      </c>
      <c r="GE2" s="7"/>
      <c r="GF2" s="1" t="s">
        <v>1041</v>
      </c>
      <c r="GG2" s="1" t="s">
        <v>1041</v>
      </c>
      <c r="GH2" s="7" t="s">
        <v>1041</v>
      </c>
      <c r="GI2" s="7"/>
      <c r="GJ2" s="7" t="s">
        <v>1041</v>
      </c>
      <c r="GK2" s="7"/>
      <c r="GL2" s="7" t="s">
        <v>1041</v>
      </c>
      <c r="GM2" s="7"/>
      <c r="GN2" s="7" t="s">
        <v>1041</v>
      </c>
      <c r="GO2" s="7"/>
      <c r="GP2" s="7" t="s">
        <v>1041</v>
      </c>
      <c r="GQ2" s="7"/>
      <c r="GR2" s="7" t="s">
        <v>1041</v>
      </c>
      <c r="GS2" s="7"/>
      <c r="GT2" s="7" t="s">
        <v>1041</v>
      </c>
      <c r="GU2" s="7"/>
      <c r="GV2" s="7" t="s">
        <v>1041</v>
      </c>
      <c r="GW2" s="7"/>
      <c r="GX2" s="7" t="s">
        <v>1041</v>
      </c>
      <c r="GY2" s="7"/>
      <c r="GZ2" s="1" t="s">
        <v>1041</v>
      </c>
      <c r="HA2" s="1" t="s">
        <v>1041</v>
      </c>
      <c r="HB2" s="1" t="s">
        <v>1041</v>
      </c>
      <c r="HC2" s="1" t="s">
        <v>1041</v>
      </c>
      <c r="HD2" s="1" t="s">
        <v>1041</v>
      </c>
      <c r="HE2" s="1" t="s">
        <v>1041</v>
      </c>
      <c r="HF2" s="7" t="s">
        <v>1041</v>
      </c>
      <c r="HG2" s="7"/>
      <c r="HH2" s="1" t="s">
        <v>1041</v>
      </c>
      <c r="HI2" s="1" t="s">
        <v>1041</v>
      </c>
      <c r="HJ2" s="7" t="s">
        <v>1041</v>
      </c>
      <c r="HK2" s="7"/>
      <c r="HL2" s="7" t="s">
        <v>1041</v>
      </c>
      <c r="HM2" s="7"/>
      <c r="HN2" s="7" t="s">
        <v>1041</v>
      </c>
      <c r="HO2" s="7"/>
      <c r="HP2" s="1" t="s">
        <v>1041</v>
      </c>
      <c r="HQ2" s="1" t="s">
        <v>1041</v>
      </c>
      <c r="HR2" s="1" t="s">
        <v>1041</v>
      </c>
    </row>
    <row r="3" spans="1:226" ht="30" customHeight="1">
      <c r="A3" s="7"/>
      <c r="B3" s="7"/>
      <c r="C3" s="7"/>
      <c r="D3" s="7"/>
      <c r="E3" s="7"/>
      <c r="F3" s="7"/>
      <c r="G3" s="1"/>
      <c r="H3" s="1"/>
      <c r="I3" s="1"/>
      <c r="J3" s="1"/>
      <c r="K3" s="1"/>
      <c r="L3" s="1"/>
      <c r="M3" s="1"/>
      <c r="N3" s="1"/>
      <c r="O3" s="1"/>
      <c r="P3" s="1"/>
      <c r="Q3" s="1"/>
      <c r="R3" s="1"/>
      <c r="S3" s="1"/>
      <c r="T3" s="1"/>
      <c r="U3" s="1"/>
      <c r="V3" s="1"/>
      <c r="W3" s="1"/>
      <c r="X3" s="1"/>
      <c r="Y3" s="1"/>
      <c r="Z3" s="1"/>
      <c r="AA3" s="1"/>
      <c r="AB3" s="1"/>
      <c r="AC3" s="1"/>
      <c r="AD3" s="1"/>
      <c r="AE3" s="1"/>
      <c r="AF3" s="1"/>
      <c r="AG3" s="1"/>
      <c r="AH3" s="1" t="s">
        <v>1022</v>
      </c>
      <c r="AI3" s="1" t="s">
        <v>1022</v>
      </c>
      <c r="AJ3" s="1" t="s">
        <v>1023</v>
      </c>
      <c r="AK3" s="1" t="s">
        <v>1023</v>
      </c>
      <c r="AL3" s="1" t="s">
        <v>1024</v>
      </c>
      <c r="AM3" s="1" t="s">
        <v>1024</v>
      </c>
      <c r="AN3" s="1" t="s">
        <v>1025</v>
      </c>
      <c r="AO3" s="1" t="s">
        <v>1025</v>
      </c>
      <c r="AP3" s="1" t="s">
        <v>1032</v>
      </c>
      <c r="AQ3" s="1" t="s">
        <v>1032</v>
      </c>
      <c r="AR3" s="1" t="s">
        <v>1029</v>
      </c>
      <c r="AS3" s="1" t="s">
        <v>1029</v>
      </c>
      <c r="AT3" s="1" t="s">
        <v>1026</v>
      </c>
      <c r="AU3" s="1" t="s">
        <v>1026</v>
      </c>
      <c r="AV3" s="1" t="s">
        <v>1027</v>
      </c>
      <c r="AW3" s="1" t="s">
        <v>1027</v>
      </c>
      <c r="AX3" s="1" t="s">
        <v>1028</v>
      </c>
      <c r="AY3" s="1" t="s">
        <v>1028</v>
      </c>
      <c r="AZ3" s="1" t="s">
        <v>1030</v>
      </c>
      <c r="BA3" s="1" t="s">
        <v>1030</v>
      </c>
      <c r="BB3" s="1" t="s">
        <v>1031</v>
      </c>
      <c r="BC3" s="1" t="s">
        <v>1031</v>
      </c>
      <c r="BD3" s="1" t="s">
        <v>1033</v>
      </c>
      <c r="BE3" s="1" t="s">
        <v>1033</v>
      </c>
      <c r="BF3" s="1"/>
      <c r="BG3" s="1"/>
      <c r="BH3" s="1" t="s">
        <v>1022</v>
      </c>
      <c r="BI3" s="1" t="s">
        <v>1022</v>
      </c>
      <c r="BJ3" s="1" t="s">
        <v>1023</v>
      </c>
      <c r="BK3" s="1" t="s">
        <v>1023</v>
      </c>
      <c r="BL3" s="1" t="s">
        <v>1024</v>
      </c>
      <c r="BM3" s="1" t="s">
        <v>1024</v>
      </c>
      <c r="BN3" s="1" t="s">
        <v>1025</v>
      </c>
      <c r="BO3" s="1" t="s">
        <v>1025</v>
      </c>
      <c r="BP3" s="1" t="s">
        <v>1032</v>
      </c>
      <c r="BQ3" s="1" t="s">
        <v>1032</v>
      </c>
      <c r="BR3" s="1" t="s">
        <v>1029</v>
      </c>
      <c r="BS3" s="1" t="s">
        <v>1029</v>
      </c>
      <c r="BT3" s="1" t="s">
        <v>1026</v>
      </c>
      <c r="BU3" s="1" t="s">
        <v>1026</v>
      </c>
      <c r="BV3" s="1" t="s">
        <v>1027</v>
      </c>
      <c r="BW3" s="1" t="s">
        <v>1027</v>
      </c>
      <c r="BX3" s="1" t="s">
        <v>1028</v>
      </c>
      <c r="BY3" s="1" t="s">
        <v>1028</v>
      </c>
      <c r="BZ3" s="1" t="s">
        <v>1030</v>
      </c>
      <c r="CA3" s="1" t="s">
        <v>1030</v>
      </c>
      <c r="CB3" s="1" t="s">
        <v>1031</v>
      </c>
      <c r="CC3" s="1" t="s">
        <v>1031</v>
      </c>
      <c r="CD3" s="1" t="s">
        <v>1033</v>
      </c>
      <c r="CE3" s="1" t="s">
        <v>1033</v>
      </c>
      <c r="CF3" s="7"/>
      <c r="CG3" s="7"/>
      <c r="CH3" s="7"/>
      <c r="CI3" s="7"/>
      <c r="CJ3" s="7" t="s">
        <v>1022</v>
      </c>
      <c r="CK3" s="7"/>
      <c r="CL3" s="7" t="s">
        <v>1022</v>
      </c>
      <c r="CM3" s="7"/>
      <c r="CN3" s="7" t="s">
        <v>1023</v>
      </c>
      <c r="CO3" s="7"/>
      <c r="CP3" s="7" t="s">
        <v>1023</v>
      </c>
      <c r="CQ3" s="7"/>
      <c r="CR3" s="7" t="s">
        <v>1024</v>
      </c>
      <c r="CS3" s="7"/>
      <c r="CT3" s="7" t="s">
        <v>1024</v>
      </c>
      <c r="CU3" s="7"/>
      <c r="CV3" s="7" t="s">
        <v>1025</v>
      </c>
      <c r="CW3" s="7"/>
      <c r="CX3" s="7" t="s">
        <v>1025</v>
      </c>
      <c r="CY3" s="7"/>
      <c r="CZ3" s="7" t="s">
        <v>1032</v>
      </c>
      <c r="DA3" s="7"/>
      <c r="DB3" s="7" t="s">
        <v>1032</v>
      </c>
      <c r="DC3" s="7"/>
      <c r="DD3" s="7" t="s">
        <v>1029</v>
      </c>
      <c r="DE3" s="7"/>
      <c r="DF3" s="7" t="s">
        <v>1029</v>
      </c>
      <c r="DG3" s="7"/>
      <c r="DH3" s="7" t="s">
        <v>1026</v>
      </c>
      <c r="DI3" s="7"/>
      <c r="DJ3" s="7" t="s">
        <v>1026</v>
      </c>
      <c r="DK3" s="7"/>
      <c r="DL3" s="7" t="s">
        <v>1027</v>
      </c>
      <c r="DM3" s="7"/>
      <c r="DN3" s="7" t="s">
        <v>1027</v>
      </c>
      <c r="DO3" s="7"/>
      <c r="DP3" s="7" t="s">
        <v>1028</v>
      </c>
      <c r="DQ3" s="7"/>
      <c r="DR3" s="7" t="s">
        <v>1028</v>
      </c>
      <c r="DS3" s="7"/>
      <c r="DT3" s="7" t="s">
        <v>1030</v>
      </c>
      <c r="DU3" s="7"/>
      <c r="DV3" s="7" t="s">
        <v>1030</v>
      </c>
      <c r="DW3" s="7"/>
      <c r="DX3" s="7" t="s">
        <v>1031</v>
      </c>
      <c r="DY3" s="7"/>
      <c r="DZ3" s="7" t="s">
        <v>1031</v>
      </c>
      <c r="EA3" s="7"/>
      <c r="EB3" s="7" t="s">
        <v>1033</v>
      </c>
      <c r="EC3" s="7"/>
      <c r="ED3" s="7" t="s">
        <v>1033</v>
      </c>
      <c r="EE3" s="7"/>
      <c r="EF3" s="7"/>
      <c r="EG3" s="7"/>
      <c r="EH3" s="7"/>
      <c r="EI3" s="7"/>
      <c r="EJ3" s="7" t="s">
        <v>1022</v>
      </c>
      <c r="EK3" s="7"/>
      <c r="EL3" s="7" t="s">
        <v>1022</v>
      </c>
      <c r="EM3" s="7"/>
      <c r="EN3" s="7" t="s">
        <v>1023</v>
      </c>
      <c r="EO3" s="7"/>
      <c r="EP3" s="7" t="s">
        <v>1023</v>
      </c>
      <c r="EQ3" s="7"/>
      <c r="ER3" s="7" t="s">
        <v>1024</v>
      </c>
      <c r="ES3" s="7"/>
      <c r="ET3" s="7" t="s">
        <v>1024</v>
      </c>
      <c r="EU3" s="7"/>
      <c r="EV3" s="7" t="s">
        <v>1025</v>
      </c>
      <c r="EW3" s="7"/>
      <c r="EX3" s="7" t="s">
        <v>1025</v>
      </c>
      <c r="EY3" s="7"/>
      <c r="EZ3" s="7" t="s">
        <v>1032</v>
      </c>
      <c r="FA3" s="7"/>
      <c r="FB3" s="7" t="s">
        <v>1032</v>
      </c>
      <c r="FC3" s="7"/>
      <c r="FD3" s="7" t="s">
        <v>1029</v>
      </c>
      <c r="FE3" s="7"/>
      <c r="FF3" s="7" t="s">
        <v>1029</v>
      </c>
      <c r="FG3" s="7"/>
      <c r="FH3" s="7" t="s">
        <v>1026</v>
      </c>
      <c r="FI3" s="7"/>
      <c r="FJ3" s="7" t="s">
        <v>1026</v>
      </c>
      <c r="FK3" s="7"/>
      <c r="FL3" s="7" t="s">
        <v>1027</v>
      </c>
      <c r="FM3" s="7"/>
      <c r="FN3" s="7" t="s">
        <v>1027</v>
      </c>
      <c r="FO3" s="7"/>
      <c r="FP3" s="7" t="s">
        <v>1028</v>
      </c>
      <c r="FQ3" s="7"/>
      <c r="FR3" s="7" t="s">
        <v>1028</v>
      </c>
      <c r="FS3" s="7"/>
      <c r="FT3" s="7" t="s">
        <v>1030</v>
      </c>
      <c r="FU3" s="7"/>
      <c r="FV3" s="7" t="s">
        <v>1030</v>
      </c>
      <c r="FW3" s="7"/>
      <c r="FX3" s="7" t="s">
        <v>1031</v>
      </c>
      <c r="FY3" s="7"/>
      <c r="FZ3" s="7" t="s">
        <v>1031</v>
      </c>
      <c r="GA3" s="7"/>
      <c r="GB3" s="7" t="s">
        <v>1033</v>
      </c>
      <c r="GC3" s="7"/>
      <c r="GD3" s="7" t="s">
        <v>1033</v>
      </c>
      <c r="GE3" s="7"/>
      <c r="GF3" s="1"/>
      <c r="GG3" s="1"/>
      <c r="GH3" s="7" t="s">
        <v>1022</v>
      </c>
      <c r="GI3" s="7"/>
      <c r="GJ3" s="7" t="s">
        <v>1022</v>
      </c>
      <c r="GK3" s="7"/>
      <c r="GL3" s="7" t="s">
        <v>1023</v>
      </c>
      <c r="GM3" s="7"/>
      <c r="GN3" s="7" t="s">
        <v>1023</v>
      </c>
      <c r="GO3" s="7"/>
      <c r="GP3" s="7" t="s">
        <v>1024</v>
      </c>
      <c r="GQ3" s="7"/>
      <c r="GR3" s="7" t="s">
        <v>1024</v>
      </c>
      <c r="GS3" s="7"/>
      <c r="GT3" s="7" t="s">
        <v>1025</v>
      </c>
      <c r="GU3" s="7"/>
      <c r="GV3" s="7" t="s">
        <v>1025</v>
      </c>
      <c r="GW3" s="7"/>
      <c r="GX3" s="7" t="s">
        <v>1032</v>
      </c>
      <c r="GY3" s="7"/>
      <c r="GZ3" s="1" t="s">
        <v>1032</v>
      </c>
      <c r="HA3" s="1" t="s">
        <v>1029</v>
      </c>
      <c r="HB3" s="1" t="s">
        <v>1029</v>
      </c>
      <c r="HC3" s="1" t="s">
        <v>1026</v>
      </c>
      <c r="HD3" s="1" t="s">
        <v>1026</v>
      </c>
      <c r="HE3" s="1" t="s">
        <v>1027</v>
      </c>
      <c r="HF3" s="7" t="s">
        <v>1027</v>
      </c>
      <c r="HG3" s="7"/>
      <c r="HH3" s="1" t="s">
        <v>1028</v>
      </c>
      <c r="HI3" s="1" t="s">
        <v>1028</v>
      </c>
      <c r="HJ3" s="7" t="s">
        <v>1030</v>
      </c>
      <c r="HK3" s="7"/>
      <c r="HL3" s="7" t="s">
        <v>1030</v>
      </c>
      <c r="HM3" s="7"/>
      <c r="HN3" s="7" t="s">
        <v>1031</v>
      </c>
      <c r="HO3" s="7"/>
      <c r="HP3" s="1" t="s">
        <v>1031</v>
      </c>
      <c r="HQ3" s="1" t="s">
        <v>1033</v>
      </c>
      <c r="HR3" s="1" t="s">
        <v>1033</v>
      </c>
    </row>
    <row r="4" spans="1:226" ht="30">
      <c r="A4" s="3" t="s">
        <v>1042</v>
      </c>
      <c r="B4" s="4" t="s">
        <v>5</v>
      </c>
      <c r="C4" s="4"/>
      <c r="D4" s="4" t="s">
        <v>5</v>
      </c>
      <c r="E4" s="4"/>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c r="CH4" s="4" t="s">
        <v>5</v>
      </c>
      <c r="CI4" s="4"/>
      <c r="CJ4" s="4" t="s">
        <v>5</v>
      </c>
      <c r="CK4" s="4"/>
      <c r="CL4" s="4" t="s">
        <v>5</v>
      </c>
      <c r="CM4" s="4"/>
      <c r="CN4" s="4" t="s">
        <v>5</v>
      </c>
      <c r="CO4" s="4"/>
      <c r="CP4" s="4" t="s">
        <v>5</v>
      </c>
      <c r="CQ4" s="4"/>
      <c r="CR4" s="4" t="s">
        <v>5</v>
      </c>
      <c r="CS4" s="4"/>
      <c r="CT4" s="4" t="s">
        <v>5</v>
      </c>
      <c r="CU4" s="4"/>
      <c r="CV4" s="4" t="s">
        <v>5</v>
      </c>
      <c r="CW4" s="4"/>
      <c r="CX4" s="4" t="s">
        <v>5</v>
      </c>
      <c r="CY4" s="4"/>
      <c r="CZ4" s="4" t="s">
        <v>5</v>
      </c>
      <c r="DA4" s="4"/>
      <c r="DB4" s="4" t="s">
        <v>5</v>
      </c>
      <c r="DC4" s="4"/>
      <c r="DD4" s="4" t="s">
        <v>5</v>
      </c>
      <c r="DE4" s="4"/>
      <c r="DF4" s="4" t="s">
        <v>5</v>
      </c>
      <c r="DG4" s="4"/>
      <c r="DH4" s="4" t="s">
        <v>5</v>
      </c>
      <c r="DI4" s="4"/>
      <c r="DJ4" s="4" t="s">
        <v>5</v>
      </c>
      <c r="DK4" s="4"/>
      <c r="DL4" s="4" t="s">
        <v>5</v>
      </c>
      <c r="DM4" s="4"/>
      <c r="DN4" s="4" t="s">
        <v>5</v>
      </c>
      <c r="DO4" s="4"/>
      <c r="DP4" s="4" t="s">
        <v>5</v>
      </c>
      <c r="DQ4" s="4"/>
      <c r="DR4" s="4" t="s">
        <v>5</v>
      </c>
      <c r="DS4" s="4"/>
      <c r="DT4" s="4" t="s">
        <v>5</v>
      </c>
      <c r="DU4" s="4"/>
      <c r="DV4" s="4" t="s">
        <v>5</v>
      </c>
      <c r="DW4" s="4"/>
      <c r="DX4" s="4" t="s">
        <v>5</v>
      </c>
      <c r="DY4" s="4"/>
      <c r="DZ4" s="4" t="s">
        <v>5</v>
      </c>
      <c r="EA4" s="4"/>
      <c r="EB4" s="4" t="s">
        <v>5</v>
      </c>
      <c r="EC4" s="4"/>
      <c r="ED4" s="4" t="s">
        <v>5</v>
      </c>
      <c r="EE4" s="4"/>
      <c r="EF4" s="4" t="s">
        <v>5</v>
      </c>
      <c r="EG4" s="4"/>
      <c r="EH4" s="4" t="s">
        <v>5</v>
      </c>
      <c r="EI4" s="4"/>
      <c r="EJ4" s="4" t="s">
        <v>5</v>
      </c>
      <c r="EK4" s="4"/>
      <c r="EL4" s="4" t="s">
        <v>5</v>
      </c>
      <c r="EM4" s="4"/>
      <c r="EN4" s="4" t="s">
        <v>5</v>
      </c>
      <c r="EO4" s="4"/>
      <c r="EP4" s="4" t="s">
        <v>5</v>
      </c>
      <c r="EQ4" s="4"/>
      <c r="ER4" s="4" t="s">
        <v>5</v>
      </c>
      <c r="ES4" s="4"/>
      <c r="ET4" s="4" t="s">
        <v>5</v>
      </c>
      <c r="EU4" s="4"/>
      <c r="EV4" s="4" t="s">
        <v>5</v>
      </c>
      <c r="EW4" s="4"/>
      <c r="EX4" s="4" t="s">
        <v>5</v>
      </c>
      <c r="EY4" s="4"/>
      <c r="EZ4" s="4" t="s">
        <v>5</v>
      </c>
      <c r="FA4" s="4"/>
      <c r="FB4" s="4" t="s">
        <v>5</v>
      </c>
      <c r="FC4" s="4"/>
      <c r="FD4" s="4" t="s">
        <v>5</v>
      </c>
      <c r="FE4" s="4"/>
      <c r="FF4" s="4" t="s">
        <v>5</v>
      </c>
      <c r="FG4" s="4"/>
      <c r="FH4" s="4" t="s">
        <v>5</v>
      </c>
      <c r="FI4" s="4"/>
      <c r="FJ4" s="4" t="s">
        <v>5</v>
      </c>
      <c r="FK4" s="4"/>
      <c r="FL4" s="4" t="s">
        <v>5</v>
      </c>
      <c r="FM4" s="4"/>
      <c r="FN4" s="4" t="s">
        <v>5</v>
      </c>
      <c r="FO4" s="4"/>
      <c r="FP4" s="4" t="s">
        <v>5</v>
      </c>
      <c r="FQ4" s="4"/>
      <c r="FR4" s="4" t="s">
        <v>5</v>
      </c>
      <c r="FS4" s="4"/>
      <c r="FT4" s="4" t="s">
        <v>5</v>
      </c>
      <c r="FU4" s="4"/>
      <c r="FV4" s="4" t="s">
        <v>5</v>
      </c>
      <c r="FW4" s="4"/>
      <c r="FX4" s="4" t="s">
        <v>5</v>
      </c>
      <c r="FY4" s="4"/>
      <c r="FZ4" s="4" t="s">
        <v>5</v>
      </c>
      <c r="GA4" s="4"/>
      <c r="GB4" s="4" t="s">
        <v>5</v>
      </c>
      <c r="GC4" s="4"/>
      <c r="GD4" s="4" t="s">
        <v>5</v>
      </c>
      <c r="GE4" s="4"/>
      <c r="GF4" s="4" t="s">
        <v>5</v>
      </c>
      <c r="GG4" s="4" t="s">
        <v>5</v>
      </c>
      <c r="GH4" s="4" t="s">
        <v>5</v>
      </c>
      <c r="GI4" s="4"/>
      <c r="GJ4" s="4" t="s">
        <v>5</v>
      </c>
      <c r="GK4" s="4"/>
      <c r="GL4" s="4" t="s">
        <v>5</v>
      </c>
      <c r="GM4" s="4"/>
      <c r="GN4" s="4" t="s">
        <v>5</v>
      </c>
      <c r="GO4" s="4"/>
      <c r="GP4" s="4" t="s">
        <v>5</v>
      </c>
      <c r="GQ4" s="4"/>
      <c r="GR4" s="4" t="s">
        <v>5</v>
      </c>
      <c r="GS4" s="4"/>
      <c r="GT4" s="4" t="s">
        <v>5</v>
      </c>
      <c r="GU4" s="4"/>
      <c r="GV4" s="4" t="s">
        <v>5</v>
      </c>
      <c r="GW4" s="4"/>
      <c r="GX4" s="4" t="s">
        <v>5</v>
      </c>
      <c r="GY4" s="4"/>
      <c r="GZ4" s="4" t="s">
        <v>5</v>
      </c>
      <c r="HA4" s="4" t="s">
        <v>5</v>
      </c>
      <c r="HB4" s="4" t="s">
        <v>5</v>
      </c>
      <c r="HC4" s="4" t="s">
        <v>5</v>
      </c>
      <c r="HD4" s="4" t="s">
        <v>5</v>
      </c>
      <c r="HE4" s="4" t="s">
        <v>5</v>
      </c>
      <c r="HF4" s="4" t="s">
        <v>5</v>
      </c>
      <c r="HG4" s="4"/>
      <c r="HH4" s="4" t="s">
        <v>5</v>
      </c>
      <c r="HI4" s="4" t="s">
        <v>5</v>
      </c>
      <c r="HJ4" s="4" t="s">
        <v>5</v>
      </c>
      <c r="HK4" s="4"/>
      <c r="HL4" s="4" t="s">
        <v>5</v>
      </c>
      <c r="HM4" s="4"/>
      <c r="HN4" s="4" t="s">
        <v>5</v>
      </c>
      <c r="HO4" s="4"/>
      <c r="HP4" s="4" t="s">
        <v>5</v>
      </c>
      <c r="HQ4" s="4" t="s">
        <v>5</v>
      </c>
      <c r="HR4" s="4" t="s">
        <v>5</v>
      </c>
    </row>
    <row r="5" spans="1:226" ht="17.25">
      <c r="A5" s="2" t="s">
        <v>396</v>
      </c>
      <c r="B5" s="8">
        <v>20617415000</v>
      </c>
      <c r="C5" s="324" t="s">
        <v>954</v>
      </c>
      <c r="D5" s="8">
        <v>20086660000</v>
      </c>
      <c r="E5" s="324" t="s">
        <v>1020</v>
      </c>
      <c r="F5" s="8">
        <v>19736612000</v>
      </c>
      <c r="G5" s="4" t="s">
        <v>5</v>
      </c>
      <c r="H5" s="8">
        <v>1685972000</v>
      </c>
      <c r="I5" s="8">
        <v>1587541000</v>
      </c>
      <c r="J5" s="8">
        <v>1621904000</v>
      </c>
      <c r="K5" s="8">
        <v>1519068000</v>
      </c>
      <c r="L5" s="8">
        <v>253853000</v>
      </c>
      <c r="M5" s="8">
        <v>256846000</v>
      </c>
      <c r="N5" s="8">
        <v>293232000</v>
      </c>
      <c r="O5" s="8">
        <v>284778000</v>
      </c>
      <c r="P5" s="8">
        <v>10017075000</v>
      </c>
      <c r="Q5" s="8">
        <v>9931451000</v>
      </c>
      <c r="R5" s="8">
        <v>6745379000</v>
      </c>
      <c r="S5" s="8">
        <v>6506976000</v>
      </c>
      <c r="T5" s="8">
        <v>5019046000</v>
      </c>
      <c r="U5" s="8">
        <v>4616485000</v>
      </c>
      <c r="V5" s="8">
        <v>1137554000</v>
      </c>
      <c r="W5" s="8">
        <v>1185060000</v>
      </c>
      <c r="X5" s="8">
        <v>588779000</v>
      </c>
      <c r="Y5" s="8">
        <v>705431000</v>
      </c>
      <c r="Z5" s="8">
        <v>6003409000</v>
      </c>
      <c r="AA5" s="8">
        <v>5895265000</v>
      </c>
      <c r="AB5" s="8">
        <v>4013666000</v>
      </c>
      <c r="AC5" s="8">
        <v>4036186000</v>
      </c>
      <c r="AD5" s="8">
        <v>3854961000</v>
      </c>
      <c r="AE5" s="8">
        <v>3648233000</v>
      </c>
      <c r="AF5" s="8">
        <v>19250559000</v>
      </c>
      <c r="AG5" s="8">
        <v>18277301000</v>
      </c>
      <c r="AH5" s="8">
        <v>1661751000</v>
      </c>
      <c r="AI5" s="8">
        <v>1559272000</v>
      </c>
      <c r="AJ5" s="8">
        <v>1577632000</v>
      </c>
      <c r="AK5" s="8">
        <v>1475928000</v>
      </c>
      <c r="AL5" s="8">
        <v>252510000</v>
      </c>
      <c r="AM5" s="8">
        <v>255339000</v>
      </c>
      <c r="AN5" s="8">
        <v>289713000</v>
      </c>
      <c r="AO5" s="8">
        <v>281179000</v>
      </c>
      <c r="AP5" s="8">
        <v>9395463000</v>
      </c>
      <c r="AQ5" s="8">
        <v>9165769000</v>
      </c>
      <c r="AR5" s="8">
        <v>6073490000</v>
      </c>
      <c r="AS5" s="8">
        <v>5539814000</v>
      </c>
      <c r="AT5" s="8">
        <v>4687315000</v>
      </c>
      <c r="AU5" s="8">
        <v>4197368000</v>
      </c>
      <c r="AV5" s="8">
        <v>925346000</v>
      </c>
      <c r="AW5" s="8">
        <v>920392000</v>
      </c>
      <c r="AX5" s="8">
        <v>460829000</v>
      </c>
      <c r="AY5" s="8">
        <v>422054000</v>
      </c>
      <c r="AZ5" s="8">
        <v>5667272000</v>
      </c>
      <c r="BA5" s="8">
        <v>5451369000</v>
      </c>
      <c r="BB5" s="8">
        <v>3728191000</v>
      </c>
      <c r="BC5" s="8">
        <v>3714400000</v>
      </c>
      <c r="BD5" s="8">
        <v>3781606000</v>
      </c>
      <c r="BE5" s="8">
        <v>3571718000</v>
      </c>
      <c r="BF5" s="8">
        <v>652155000</v>
      </c>
      <c r="BG5" s="8">
        <v>850638000</v>
      </c>
      <c r="BH5" s="8">
        <v>0</v>
      </c>
      <c r="BI5" s="8">
        <v>0</v>
      </c>
      <c r="BJ5" s="8">
        <v>0</v>
      </c>
      <c r="BK5" s="8">
        <v>0</v>
      </c>
      <c r="BL5" s="8">
        <v>0</v>
      </c>
      <c r="BM5" s="8">
        <v>0</v>
      </c>
      <c r="BN5" s="8">
        <v>0</v>
      </c>
      <c r="BO5" s="8">
        <v>0</v>
      </c>
      <c r="BP5" s="8">
        <v>299261000</v>
      </c>
      <c r="BQ5" s="8">
        <v>379717000</v>
      </c>
      <c r="BR5" s="8">
        <v>352894000</v>
      </c>
      <c r="BS5" s="8">
        <v>470921000</v>
      </c>
      <c r="BT5" s="8">
        <v>197501000</v>
      </c>
      <c r="BU5" s="8">
        <v>249890000</v>
      </c>
      <c r="BV5" s="8">
        <v>99686000</v>
      </c>
      <c r="BW5" s="8">
        <v>126715000</v>
      </c>
      <c r="BX5" s="8">
        <v>55707000</v>
      </c>
      <c r="BY5" s="8">
        <v>94316000</v>
      </c>
      <c r="BZ5" s="8">
        <v>174559000</v>
      </c>
      <c r="CA5" s="8">
        <v>224620000</v>
      </c>
      <c r="CB5" s="8">
        <v>124702000</v>
      </c>
      <c r="CC5" s="8">
        <v>155097000</v>
      </c>
      <c r="CD5" s="8">
        <v>0</v>
      </c>
      <c r="CE5" s="8">
        <v>0</v>
      </c>
      <c r="CF5" s="8">
        <v>687417000</v>
      </c>
      <c r="CG5" s="324" t="s">
        <v>1043</v>
      </c>
      <c r="CH5" s="8">
        <v>926084000</v>
      </c>
      <c r="CI5" s="324" t="s">
        <v>1043</v>
      </c>
      <c r="CJ5" s="8">
        <v>19239000</v>
      </c>
      <c r="CK5" s="324" t="s">
        <v>1043</v>
      </c>
      <c r="CL5" s="8">
        <v>25177000</v>
      </c>
      <c r="CM5" s="324" t="s">
        <v>1043</v>
      </c>
      <c r="CN5" s="8">
        <v>42323000</v>
      </c>
      <c r="CO5" s="324" t="s">
        <v>1043</v>
      </c>
      <c r="CP5" s="8">
        <v>40368000</v>
      </c>
      <c r="CQ5" s="324" t="s">
        <v>1043</v>
      </c>
      <c r="CR5" s="8">
        <v>539000</v>
      </c>
      <c r="CS5" s="324" t="s">
        <v>1043</v>
      </c>
      <c r="CT5" s="8">
        <v>541000</v>
      </c>
      <c r="CU5" s="324" t="s">
        <v>1043</v>
      </c>
      <c r="CV5" s="8">
        <v>3383000</v>
      </c>
      <c r="CW5" s="324" t="s">
        <v>1043</v>
      </c>
      <c r="CX5" s="8">
        <v>3400000</v>
      </c>
      <c r="CY5" s="324" t="s">
        <v>1043</v>
      </c>
      <c r="CZ5" s="8">
        <v>311373000</v>
      </c>
      <c r="DA5" s="324" t="s">
        <v>1043</v>
      </c>
      <c r="DB5" s="8">
        <v>372982000</v>
      </c>
      <c r="DC5" s="324" t="s">
        <v>1043</v>
      </c>
      <c r="DD5" s="8">
        <v>310560000</v>
      </c>
      <c r="DE5" s="324" t="s">
        <v>1043</v>
      </c>
      <c r="DF5" s="8">
        <v>483616000</v>
      </c>
      <c r="DG5" s="324" t="s">
        <v>1043</v>
      </c>
      <c r="DH5" s="8">
        <v>134230000</v>
      </c>
      <c r="DI5" s="324" t="s">
        <v>1043</v>
      </c>
      <c r="DJ5" s="8">
        <v>167503000</v>
      </c>
      <c r="DK5" s="324" t="s">
        <v>1043</v>
      </c>
      <c r="DL5" s="8">
        <v>104994000</v>
      </c>
      <c r="DM5" s="324" t="s">
        <v>1043</v>
      </c>
      <c r="DN5" s="8">
        <v>129599000</v>
      </c>
      <c r="DO5" s="324" t="s">
        <v>1043</v>
      </c>
      <c r="DP5" s="8">
        <v>71336000</v>
      </c>
      <c r="DQ5" s="324" t="s">
        <v>1043</v>
      </c>
      <c r="DR5" s="8">
        <v>186514000</v>
      </c>
      <c r="DS5" s="324" t="s">
        <v>1043</v>
      </c>
      <c r="DT5" s="8">
        <v>151871000</v>
      </c>
      <c r="DU5" s="324" t="s">
        <v>1043</v>
      </c>
      <c r="DV5" s="8">
        <v>208422000</v>
      </c>
      <c r="DW5" s="324" t="s">
        <v>1043</v>
      </c>
      <c r="DX5" s="8">
        <v>159502000</v>
      </c>
      <c r="DY5" s="324" t="s">
        <v>1043</v>
      </c>
      <c r="DZ5" s="8">
        <v>164560000</v>
      </c>
      <c r="EA5" s="324" t="s">
        <v>1043</v>
      </c>
      <c r="EB5" s="8">
        <v>65484000</v>
      </c>
      <c r="EC5" s="324" t="s">
        <v>1043</v>
      </c>
      <c r="ED5" s="8">
        <v>69486000</v>
      </c>
      <c r="EE5" s="324" t="s">
        <v>1043</v>
      </c>
      <c r="EF5" s="8">
        <v>21568000</v>
      </c>
      <c r="EG5" s="324" t="s">
        <v>1044</v>
      </c>
      <c r="EH5" s="8">
        <v>29100000</v>
      </c>
      <c r="EI5" s="324" t="s">
        <v>1044</v>
      </c>
      <c r="EJ5" s="8">
        <v>2090000</v>
      </c>
      <c r="EK5" s="324" t="s">
        <v>1044</v>
      </c>
      <c r="EL5" s="8">
        <v>1314000</v>
      </c>
      <c r="EM5" s="324" t="s">
        <v>1044</v>
      </c>
      <c r="EN5" s="8">
        <v>1610000</v>
      </c>
      <c r="EO5" s="324" t="s">
        <v>1044</v>
      </c>
      <c r="EP5" s="8">
        <v>2485000</v>
      </c>
      <c r="EQ5" s="324" t="s">
        <v>1044</v>
      </c>
      <c r="ER5" s="8">
        <v>0</v>
      </c>
      <c r="ES5" s="324" t="s">
        <v>1044</v>
      </c>
      <c r="ET5" s="8">
        <v>0</v>
      </c>
      <c r="EU5" s="324" t="s">
        <v>1044</v>
      </c>
      <c r="EV5" s="8">
        <v>32000</v>
      </c>
      <c r="EW5" s="324" t="s">
        <v>1044</v>
      </c>
      <c r="EX5" s="8">
        <v>75000</v>
      </c>
      <c r="EY5" s="324" t="s">
        <v>1044</v>
      </c>
      <c r="EZ5" s="8">
        <v>9401000</v>
      </c>
      <c r="FA5" s="324" t="s">
        <v>1044</v>
      </c>
      <c r="FB5" s="8">
        <v>12893000</v>
      </c>
      <c r="FC5" s="324" t="s">
        <v>1044</v>
      </c>
      <c r="FD5" s="8">
        <v>8435000</v>
      </c>
      <c r="FE5" s="324" t="s">
        <v>1044</v>
      </c>
      <c r="FF5" s="8">
        <v>12333000</v>
      </c>
      <c r="FG5" s="324" t="s">
        <v>1044</v>
      </c>
      <c r="FH5" s="8">
        <v>0</v>
      </c>
      <c r="FI5" s="324" t="s">
        <v>1044</v>
      </c>
      <c r="FJ5" s="8">
        <v>1724000</v>
      </c>
      <c r="FK5" s="324" t="s">
        <v>1044</v>
      </c>
      <c r="FL5" s="8">
        <v>7528000</v>
      </c>
      <c r="FM5" s="324" t="s">
        <v>1044</v>
      </c>
      <c r="FN5" s="8">
        <v>8062000</v>
      </c>
      <c r="FO5" s="324" t="s">
        <v>1044</v>
      </c>
      <c r="FP5" s="8">
        <v>907000</v>
      </c>
      <c r="FQ5" s="324" t="s">
        <v>1044</v>
      </c>
      <c r="FR5" s="8">
        <v>2547000</v>
      </c>
      <c r="FS5" s="324" t="s">
        <v>1044</v>
      </c>
      <c r="FT5" s="8">
        <v>8562000</v>
      </c>
      <c r="FU5" s="324" t="s">
        <v>1044</v>
      </c>
      <c r="FV5" s="8">
        <v>10764000</v>
      </c>
      <c r="FW5" s="324" t="s">
        <v>1044</v>
      </c>
      <c r="FX5" s="8">
        <v>839000</v>
      </c>
      <c r="FY5" s="324" t="s">
        <v>1044</v>
      </c>
      <c r="FZ5" s="8">
        <v>2129000</v>
      </c>
      <c r="GA5" s="324" t="s">
        <v>1044</v>
      </c>
      <c r="GB5" s="8">
        <v>3732000</v>
      </c>
      <c r="GC5" s="324" t="s">
        <v>1044</v>
      </c>
      <c r="GD5" s="8">
        <v>3874000</v>
      </c>
      <c r="GE5" s="324" t="s">
        <v>1044</v>
      </c>
      <c r="GF5" s="8">
        <v>5716000</v>
      </c>
      <c r="GG5" s="8">
        <v>3537000</v>
      </c>
      <c r="GH5" s="8">
        <v>2892000</v>
      </c>
      <c r="GI5" s="324" t="s">
        <v>1045</v>
      </c>
      <c r="GJ5" s="8">
        <v>1778000</v>
      </c>
      <c r="GK5" s="324" t="s">
        <v>1045</v>
      </c>
      <c r="GL5" s="8">
        <v>339000</v>
      </c>
      <c r="GM5" s="324" t="s">
        <v>1045</v>
      </c>
      <c r="GN5" s="8">
        <v>287000</v>
      </c>
      <c r="GO5" s="324" t="s">
        <v>1045</v>
      </c>
      <c r="GP5" s="8">
        <v>804000</v>
      </c>
      <c r="GQ5" s="324" t="s">
        <v>1046</v>
      </c>
      <c r="GR5" s="8">
        <v>966000</v>
      </c>
      <c r="GS5" s="324" t="s">
        <v>1046</v>
      </c>
      <c r="GT5" s="8">
        <v>104000</v>
      </c>
      <c r="GU5" s="324" t="s">
        <v>1045</v>
      </c>
      <c r="GV5" s="8">
        <v>124000</v>
      </c>
      <c r="GW5" s="324" t="s">
        <v>1045</v>
      </c>
      <c r="GX5" s="8">
        <v>1577000</v>
      </c>
      <c r="GY5" s="324" t="s">
        <v>1047</v>
      </c>
      <c r="GZ5" s="8">
        <v>90000</v>
      </c>
      <c r="HA5" s="8">
        <v>0</v>
      </c>
      <c r="HB5" s="8">
        <v>292000</v>
      </c>
      <c r="HC5" s="8">
        <v>0</v>
      </c>
      <c r="HD5" s="8">
        <v>0</v>
      </c>
      <c r="HE5" s="8">
        <v>0</v>
      </c>
      <c r="HF5" s="8">
        <v>292000</v>
      </c>
      <c r="HG5" s="324" t="s">
        <v>1045</v>
      </c>
      <c r="HH5" s="8">
        <v>0</v>
      </c>
      <c r="HI5" s="8">
        <v>0</v>
      </c>
      <c r="HJ5" s="8">
        <v>1145000</v>
      </c>
      <c r="HK5" s="324" t="s">
        <v>1045</v>
      </c>
      <c r="HL5" s="8">
        <v>90000</v>
      </c>
      <c r="HM5" s="324" t="s">
        <v>1045</v>
      </c>
      <c r="HN5" s="8">
        <v>432000</v>
      </c>
      <c r="HO5" s="324" t="s">
        <v>1045</v>
      </c>
      <c r="HP5" s="8">
        <v>0</v>
      </c>
      <c r="HQ5" s="8">
        <v>4139000</v>
      </c>
      <c r="HR5" s="8">
        <v>3155000</v>
      </c>
    </row>
    <row r="6" spans="1:226">
      <c r="A6" s="2" t="s">
        <v>1048</v>
      </c>
      <c r="B6" s="6">
        <v>215100000</v>
      </c>
      <c r="C6" s="4"/>
      <c r="D6" s="6">
        <v>383700000</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c r="CH6" s="4" t="s">
        <v>5</v>
      </c>
      <c r="CI6" s="4"/>
      <c r="CJ6" s="4" t="s">
        <v>5</v>
      </c>
      <c r="CK6" s="4"/>
      <c r="CL6" s="4" t="s">
        <v>5</v>
      </c>
      <c r="CM6" s="4"/>
      <c r="CN6" s="4" t="s">
        <v>5</v>
      </c>
      <c r="CO6" s="4"/>
      <c r="CP6" s="4" t="s">
        <v>5</v>
      </c>
      <c r="CQ6" s="4"/>
      <c r="CR6" s="4" t="s">
        <v>5</v>
      </c>
      <c r="CS6" s="4"/>
      <c r="CT6" s="4" t="s">
        <v>5</v>
      </c>
      <c r="CU6" s="4"/>
      <c r="CV6" s="4" t="s">
        <v>5</v>
      </c>
      <c r="CW6" s="4"/>
      <c r="CX6" s="4" t="s">
        <v>5</v>
      </c>
      <c r="CY6" s="4"/>
      <c r="CZ6" s="4" t="s">
        <v>5</v>
      </c>
      <c r="DA6" s="4"/>
      <c r="DB6" s="4" t="s">
        <v>5</v>
      </c>
      <c r="DC6" s="4"/>
      <c r="DD6" s="4" t="s">
        <v>5</v>
      </c>
      <c r="DE6" s="4"/>
      <c r="DF6" s="4" t="s">
        <v>5</v>
      </c>
      <c r="DG6" s="4"/>
      <c r="DH6" s="4" t="s">
        <v>5</v>
      </c>
      <c r="DI6" s="4"/>
      <c r="DJ6" s="4" t="s">
        <v>5</v>
      </c>
      <c r="DK6" s="4"/>
      <c r="DL6" s="4" t="s">
        <v>5</v>
      </c>
      <c r="DM6" s="4"/>
      <c r="DN6" s="4" t="s">
        <v>5</v>
      </c>
      <c r="DO6" s="4"/>
      <c r="DP6" s="4" t="s">
        <v>5</v>
      </c>
      <c r="DQ6" s="4"/>
      <c r="DR6" s="4" t="s">
        <v>5</v>
      </c>
      <c r="DS6" s="4"/>
      <c r="DT6" s="4" t="s">
        <v>5</v>
      </c>
      <c r="DU6" s="4"/>
      <c r="DV6" s="4" t="s">
        <v>5</v>
      </c>
      <c r="DW6" s="4"/>
      <c r="DX6" s="4" t="s">
        <v>5</v>
      </c>
      <c r="DY6" s="4"/>
      <c r="DZ6" s="4" t="s">
        <v>5</v>
      </c>
      <c r="EA6" s="4"/>
      <c r="EB6" s="4" t="s">
        <v>5</v>
      </c>
      <c r="EC6" s="4"/>
      <c r="ED6" s="4" t="s">
        <v>5</v>
      </c>
      <c r="EE6" s="4"/>
      <c r="EF6" s="4" t="s">
        <v>5</v>
      </c>
      <c r="EG6" s="4"/>
      <c r="EH6" s="4" t="s">
        <v>5</v>
      </c>
      <c r="EI6" s="4"/>
      <c r="EJ6" s="4" t="s">
        <v>5</v>
      </c>
      <c r="EK6" s="4"/>
      <c r="EL6" s="4" t="s">
        <v>5</v>
      </c>
      <c r="EM6" s="4"/>
      <c r="EN6" s="4" t="s">
        <v>5</v>
      </c>
      <c r="EO6" s="4"/>
      <c r="EP6" s="4" t="s">
        <v>5</v>
      </c>
      <c r="EQ6" s="4"/>
      <c r="ER6" s="4" t="s">
        <v>5</v>
      </c>
      <c r="ES6" s="4"/>
      <c r="ET6" s="4" t="s">
        <v>5</v>
      </c>
      <c r="EU6" s="4"/>
      <c r="EV6" s="4" t="s">
        <v>5</v>
      </c>
      <c r="EW6" s="4"/>
      <c r="EX6" s="4" t="s">
        <v>5</v>
      </c>
      <c r="EY6" s="4"/>
      <c r="EZ6" s="4" t="s">
        <v>5</v>
      </c>
      <c r="FA6" s="4"/>
      <c r="FB6" s="4" t="s">
        <v>5</v>
      </c>
      <c r="FC6" s="4"/>
      <c r="FD6" s="4" t="s">
        <v>5</v>
      </c>
      <c r="FE6" s="4"/>
      <c r="FF6" s="4" t="s">
        <v>5</v>
      </c>
      <c r="FG6" s="4"/>
      <c r="FH6" s="4" t="s">
        <v>5</v>
      </c>
      <c r="FI6" s="4"/>
      <c r="FJ6" s="4" t="s">
        <v>5</v>
      </c>
      <c r="FK6" s="4"/>
      <c r="FL6" s="4" t="s">
        <v>5</v>
      </c>
      <c r="FM6" s="4"/>
      <c r="FN6" s="4" t="s">
        <v>5</v>
      </c>
      <c r="FO6" s="4"/>
      <c r="FP6" s="4" t="s">
        <v>5</v>
      </c>
      <c r="FQ6" s="4"/>
      <c r="FR6" s="4" t="s">
        <v>5</v>
      </c>
      <c r="FS6" s="4"/>
      <c r="FT6" s="4" t="s">
        <v>5</v>
      </c>
      <c r="FU6" s="4"/>
      <c r="FV6" s="4" t="s">
        <v>5</v>
      </c>
      <c r="FW6" s="4"/>
      <c r="FX6" s="4" t="s">
        <v>5</v>
      </c>
      <c r="FY6" s="4"/>
      <c r="FZ6" s="4" t="s">
        <v>5</v>
      </c>
      <c r="GA6" s="4"/>
      <c r="GB6" s="4" t="s">
        <v>5</v>
      </c>
      <c r="GC6" s="4"/>
      <c r="GD6" s="4" t="s">
        <v>5</v>
      </c>
      <c r="GE6" s="4"/>
      <c r="GF6" s="4" t="s">
        <v>5</v>
      </c>
      <c r="GG6" s="4" t="s">
        <v>5</v>
      </c>
      <c r="GH6" s="4" t="s">
        <v>5</v>
      </c>
      <c r="GI6" s="4"/>
      <c r="GJ6" s="4" t="s">
        <v>5</v>
      </c>
      <c r="GK6" s="4"/>
      <c r="GL6" s="4" t="s">
        <v>5</v>
      </c>
      <c r="GM6" s="4"/>
      <c r="GN6" s="4" t="s">
        <v>5</v>
      </c>
      <c r="GO6" s="4"/>
      <c r="GP6" s="4" t="s">
        <v>5</v>
      </c>
      <c r="GQ6" s="4"/>
      <c r="GR6" s="4" t="s">
        <v>5</v>
      </c>
      <c r="GS6" s="4"/>
      <c r="GT6" s="4" t="s">
        <v>5</v>
      </c>
      <c r="GU6" s="4"/>
      <c r="GV6" s="4" t="s">
        <v>5</v>
      </c>
      <c r="GW6" s="4"/>
      <c r="GX6" s="4" t="s">
        <v>5</v>
      </c>
      <c r="GY6" s="4"/>
      <c r="GZ6" s="4" t="s">
        <v>5</v>
      </c>
      <c r="HA6" s="4" t="s">
        <v>5</v>
      </c>
      <c r="HB6" s="4" t="s">
        <v>5</v>
      </c>
      <c r="HC6" s="4" t="s">
        <v>5</v>
      </c>
      <c r="HD6" s="4" t="s">
        <v>5</v>
      </c>
      <c r="HE6" s="4" t="s">
        <v>5</v>
      </c>
      <c r="HF6" s="4" t="s">
        <v>5</v>
      </c>
      <c r="HG6" s="4"/>
      <c r="HH6" s="4" t="s">
        <v>5</v>
      </c>
      <c r="HI6" s="4" t="s">
        <v>5</v>
      </c>
      <c r="HJ6" s="4" t="s">
        <v>5</v>
      </c>
      <c r="HK6" s="4"/>
      <c r="HL6" s="4" t="s">
        <v>5</v>
      </c>
      <c r="HM6" s="4"/>
      <c r="HN6" s="4" t="s">
        <v>5</v>
      </c>
      <c r="HO6" s="4"/>
      <c r="HP6" s="4" t="s">
        <v>5</v>
      </c>
      <c r="HQ6" s="4" t="s">
        <v>5</v>
      </c>
      <c r="HR6" s="4" t="s">
        <v>5</v>
      </c>
    </row>
    <row r="7" spans="1:226" ht="30">
      <c r="A7" s="2" t="s">
        <v>1049</v>
      </c>
      <c r="B7" s="4" t="s">
        <v>5</v>
      </c>
      <c r="C7" s="4"/>
      <c r="D7" s="4" t="s">
        <v>5</v>
      </c>
      <c r="E7" s="4"/>
      <c r="F7" s="4" t="s">
        <v>5</v>
      </c>
      <c r="G7" s="325">
        <v>0.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c r="CH7" s="4" t="s">
        <v>5</v>
      </c>
      <c r="CI7" s="4"/>
      <c r="CJ7" s="4" t="s">
        <v>5</v>
      </c>
      <c r="CK7" s="4"/>
      <c r="CL7" s="4" t="s">
        <v>5</v>
      </c>
      <c r="CM7" s="4"/>
      <c r="CN7" s="4" t="s">
        <v>5</v>
      </c>
      <c r="CO7" s="4"/>
      <c r="CP7" s="4" t="s">
        <v>5</v>
      </c>
      <c r="CQ7" s="4"/>
      <c r="CR7" s="4" t="s">
        <v>5</v>
      </c>
      <c r="CS7" s="4"/>
      <c r="CT7" s="4" t="s">
        <v>5</v>
      </c>
      <c r="CU7" s="4"/>
      <c r="CV7" s="4" t="s">
        <v>5</v>
      </c>
      <c r="CW7" s="4"/>
      <c r="CX7" s="4" t="s">
        <v>5</v>
      </c>
      <c r="CY7" s="4"/>
      <c r="CZ7" s="4" t="s">
        <v>5</v>
      </c>
      <c r="DA7" s="4"/>
      <c r="DB7" s="4" t="s">
        <v>5</v>
      </c>
      <c r="DC7" s="4"/>
      <c r="DD7" s="4" t="s">
        <v>5</v>
      </c>
      <c r="DE7" s="4"/>
      <c r="DF7" s="4" t="s">
        <v>5</v>
      </c>
      <c r="DG7" s="4"/>
      <c r="DH7" s="4" t="s">
        <v>5</v>
      </c>
      <c r="DI7" s="4"/>
      <c r="DJ7" s="4" t="s">
        <v>5</v>
      </c>
      <c r="DK7" s="4"/>
      <c r="DL7" s="4" t="s">
        <v>5</v>
      </c>
      <c r="DM7" s="4"/>
      <c r="DN7" s="4" t="s">
        <v>5</v>
      </c>
      <c r="DO7" s="4"/>
      <c r="DP7" s="4" t="s">
        <v>5</v>
      </c>
      <c r="DQ7" s="4"/>
      <c r="DR7" s="4" t="s">
        <v>5</v>
      </c>
      <c r="DS7" s="4"/>
      <c r="DT7" s="4" t="s">
        <v>5</v>
      </c>
      <c r="DU7" s="4"/>
      <c r="DV7" s="4" t="s">
        <v>5</v>
      </c>
      <c r="DW7" s="4"/>
      <c r="DX7" s="4" t="s">
        <v>5</v>
      </c>
      <c r="DY7" s="4"/>
      <c r="DZ7" s="4" t="s">
        <v>5</v>
      </c>
      <c r="EA7" s="4"/>
      <c r="EB7" s="4" t="s">
        <v>5</v>
      </c>
      <c r="EC7" s="4"/>
      <c r="ED7" s="4" t="s">
        <v>5</v>
      </c>
      <c r="EE7" s="4"/>
      <c r="EF7" s="4" t="s">
        <v>5</v>
      </c>
      <c r="EG7" s="4"/>
      <c r="EH7" s="4" t="s">
        <v>5</v>
      </c>
      <c r="EI7" s="4"/>
      <c r="EJ7" s="4" t="s">
        <v>5</v>
      </c>
      <c r="EK7" s="4"/>
      <c r="EL7" s="4" t="s">
        <v>5</v>
      </c>
      <c r="EM7" s="4"/>
      <c r="EN7" s="4" t="s">
        <v>5</v>
      </c>
      <c r="EO7" s="4"/>
      <c r="EP7" s="4" t="s">
        <v>5</v>
      </c>
      <c r="EQ7" s="4"/>
      <c r="ER7" s="4" t="s">
        <v>5</v>
      </c>
      <c r="ES7" s="4"/>
      <c r="ET7" s="4" t="s">
        <v>5</v>
      </c>
      <c r="EU7" s="4"/>
      <c r="EV7" s="4" t="s">
        <v>5</v>
      </c>
      <c r="EW7" s="4"/>
      <c r="EX7" s="4" t="s">
        <v>5</v>
      </c>
      <c r="EY7" s="4"/>
      <c r="EZ7" s="4" t="s">
        <v>5</v>
      </c>
      <c r="FA7" s="4"/>
      <c r="FB7" s="4" t="s">
        <v>5</v>
      </c>
      <c r="FC7" s="4"/>
      <c r="FD7" s="4" t="s">
        <v>5</v>
      </c>
      <c r="FE7" s="4"/>
      <c r="FF7" s="4" t="s">
        <v>5</v>
      </c>
      <c r="FG7" s="4"/>
      <c r="FH7" s="4" t="s">
        <v>5</v>
      </c>
      <c r="FI7" s="4"/>
      <c r="FJ7" s="4" t="s">
        <v>5</v>
      </c>
      <c r="FK7" s="4"/>
      <c r="FL7" s="4" t="s">
        <v>5</v>
      </c>
      <c r="FM7" s="4"/>
      <c r="FN7" s="4" t="s">
        <v>5</v>
      </c>
      <c r="FO7" s="4"/>
      <c r="FP7" s="4" t="s">
        <v>5</v>
      </c>
      <c r="FQ7" s="4"/>
      <c r="FR7" s="4" t="s">
        <v>5</v>
      </c>
      <c r="FS7" s="4"/>
      <c r="FT7" s="4" t="s">
        <v>5</v>
      </c>
      <c r="FU7" s="4"/>
      <c r="FV7" s="4" t="s">
        <v>5</v>
      </c>
      <c r="FW7" s="4"/>
      <c r="FX7" s="4" t="s">
        <v>5</v>
      </c>
      <c r="FY7" s="4"/>
      <c r="FZ7" s="4" t="s">
        <v>5</v>
      </c>
      <c r="GA7" s="4"/>
      <c r="GB7" s="4" t="s">
        <v>5</v>
      </c>
      <c r="GC7" s="4"/>
      <c r="GD7" s="4" t="s">
        <v>5</v>
      </c>
      <c r="GE7" s="4"/>
      <c r="GF7" s="4" t="s">
        <v>5</v>
      </c>
      <c r="GG7" s="4" t="s">
        <v>5</v>
      </c>
      <c r="GH7" s="4" t="s">
        <v>5</v>
      </c>
      <c r="GI7" s="4"/>
      <c r="GJ7" s="4" t="s">
        <v>5</v>
      </c>
      <c r="GK7" s="4"/>
      <c r="GL7" s="4" t="s">
        <v>5</v>
      </c>
      <c r="GM7" s="4"/>
      <c r="GN7" s="4" t="s">
        <v>5</v>
      </c>
      <c r="GO7" s="4"/>
      <c r="GP7" s="4" t="s">
        <v>5</v>
      </c>
      <c r="GQ7" s="4"/>
      <c r="GR7" s="4" t="s">
        <v>5</v>
      </c>
      <c r="GS7" s="4"/>
      <c r="GT7" s="4" t="s">
        <v>5</v>
      </c>
      <c r="GU7" s="4"/>
      <c r="GV7" s="4" t="s">
        <v>5</v>
      </c>
      <c r="GW7" s="4"/>
      <c r="GX7" s="4" t="s">
        <v>5</v>
      </c>
      <c r="GY7" s="4"/>
      <c r="GZ7" s="4" t="s">
        <v>5</v>
      </c>
      <c r="HA7" s="4" t="s">
        <v>5</v>
      </c>
      <c r="HB7" s="4" t="s">
        <v>5</v>
      </c>
      <c r="HC7" s="4" t="s">
        <v>5</v>
      </c>
      <c r="HD7" s="4" t="s">
        <v>5</v>
      </c>
      <c r="HE7" s="4" t="s">
        <v>5</v>
      </c>
      <c r="HF7" s="4" t="s">
        <v>5</v>
      </c>
      <c r="HG7" s="4"/>
      <c r="HH7" s="4" t="s">
        <v>5</v>
      </c>
      <c r="HI7" s="4" t="s">
        <v>5</v>
      </c>
      <c r="HJ7" s="4" t="s">
        <v>5</v>
      </c>
      <c r="HK7" s="4"/>
      <c r="HL7" s="4" t="s">
        <v>5</v>
      </c>
      <c r="HM7" s="4"/>
      <c r="HN7" s="4" t="s">
        <v>5</v>
      </c>
      <c r="HO7" s="4"/>
      <c r="HP7" s="4" t="s">
        <v>5</v>
      </c>
      <c r="HQ7" s="4" t="s">
        <v>5</v>
      </c>
      <c r="HR7" s="4" t="s">
        <v>5</v>
      </c>
    </row>
    <row r="8" spans="1:226">
      <c r="A8" s="2" t="s">
        <v>1021</v>
      </c>
      <c r="B8" s="8">
        <v>28800000</v>
      </c>
      <c r="C8" s="4"/>
      <c r="D8" s="8">
        <v>28900000</v>
      </c>
      <c r="E8" s="4"/>
      <c r="F8" s="8">
        <v>25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c r="CH8" s="4" t="s">
        <v>5</v>
      </c>
      <c r="CI8" s="4"/>
      <c r="CJ8" s="4" t="s">
        <v>5</v>
      </c>
      <c r="CK8" s="4"/>
      <c r="CL8" s="4" t="s">
        <v>5</v>
      </c>
      <c r="CM8" s="4"/>
      <c r="CN8" s="4" t="s">
        <v>5</v>
      </c>
      <c r="CO8" s="4"/>
      <c r="CP8" s="4" t="s">
        <v>5</v>
      </c>
      <c r="CQ8" s="4"/>
      <c r="CR8" s="4" t="s">
        <v>5</v>
      </c>
      <c r="CS8" s="4"/>
      <c r="CT8" s="4" t="s">
        <v>5</v>
      </c>
      <c r="CU8" s="4"/>
      <c r="CV8" s="4" t="s">
        <v>5</v>
      </c>
      <c r="CW8" s="4"/>
      <c r="CX8" s="4" t="s">
        <v>5</v>
      </c>
      <c r="CY8" s="4"/>
      <c r="CZ8" s="4" t="s">
        <v>5</v>
      </c>
      <c r="DA8" s="4"/>
      <c r="DB8" s="4" t="s">
        <v>5</v>
      </c>
      <c r="DC8" s="4"/>
      <c r="DD8" s="4" t="s">
        <v>5</v>
      </c>
      <c r="DE8" s="4"/>
      <c r="DF8" s="4" t="s">
        <v>5</v>
      </c>
      <c r="DG8" s="4"/>
      <c r="DH8" s="4" t="s">
        <v>5</v>
      </c>
      <c r="DI8" s="4"/>
      <c r="DJ8" s="4" t="s">
        <v>5</v>
      </c>
      <c r="DK8" s="4"/>
      <c r="DL8" s="4" t="s">
        <v>5</v>
      </c>
      <c r="DM8" s="4"/>
      <c r="DN8" s="4" t="s">
        <v>5</v>
      </c>
      <c r="DO8" s="4"/>
      <c r="DP8" s="4" t="s">
        <v>5</v>
      </c>
      <c r="DQ8" s="4"/>
      <c r="DR8" s="4" t="s">
        <v>5</v>
      </c>
      <c r="DS8" s="4"/>
      <c r="DT8" s="4" t="s">
        <v>5</v>
      </c>
      <c r="DU8" s="4"/>
      <c r="DV8" s="4" t="s">
        <v>5</v>
      </c>
      <c r="DW8" s="4"/>
      <c r="DX8" s="4" t="s">
        <v>5</v>
      </c>
      <c r="DY8" s="4"/>
      <c r="DZ8" s="4" t="s">
        <v>5</v>
      </c>
      <c r="EA8" s="4"/>
      <c r="EB8" s="4" t="s">
        <v>5</v>
      </c>
      <c r="EC8" s="4"/>
      <c r="ED8" s="4" t="s">
        <v>5</v>
      </c>
      <c r="EE8" s="4"/>
      <c r="EF8" s="4" t="s">
        <v>5</v>
      </c>
      <c r="EG8" s="4"/>
      <c r="EH8" s="4" t="s">
        <v>5</v>
      </c>
      <c r="EI8" s="4"/>
      <c r="EJ8" s="4" t="s">
        <v>5</v>
      </c>
      <c r="EK8" s="4"/>
      <c r="EL8" s="4" t="s">
        <v>5</v>
      </c>
      <c r="EM8" s="4"/>
      <c r="EN8" s="4" t="s">
        <v>5</v>
      </c>
      <c r="EO8" s="4"/>
      <c r="EP8" s="4" t="s">
        <v>5</v>
      </c>
      <c r="EQ8" s="4"/>
      <c r="ER8" s="4" t="s">
        <v>5</v>
      </c>
      <c r="ES8" s="4"/>
      <c r="ET8" s="4" t="s">
        <v>5</v>
      </c>
      <c r="EU8" s="4"/>
      <c r="EV8" s="4" t="s">
        <v>5</v>
      </c>
      <c r="EW8" s="4"/>
      <c r="EX8" s="4" t="s">
        <v>5</v>
      </c>
      <c r="EY8" s="4"/>
      <c r="EZ8" s="4" t="s">
        <v>5</v>
      </c>
      <c r="FA8" s="4"/>
      <c r="FB8" s="4" t="s">
        <v>5</v>
      </c>
      <c r="FC8" s="4"/>
      <c r="FD8" s="4" t="s">
        <v>5</v>
      </c>
      <c r="FE8" s="4"/>
      <c r="FF8" s="4" t="s">
        <v>5</v>
      </c>
      <c r="FG8" s="4"/>
      <c r="FH8" s="4" t="s">
        <v>5</v>
      </c>
      <c r="FI8" s="4"/>
      <c r="FJ8" s="4" t="s">
        <v>5</v>
      </c>
      <c r="FK8" s="4"/>
      <c r="FL8" s="4" t="s">
        <v>5</v>
      </c>
      <c r="FM8" s="4"/>
      <c r="FN8" s="4" t="s">
        <v>5</v>
      </c>
      <c r="FO8" s="4"/>
      <c r="FP8" s="4" t="s">
        <v>5</v>
      </c>
      <c r="FQ8" s="4"/>
      <c r="FR8" s="4" t="s">
        <v>5</v>
      </c>
      <c r="FS8" s="4"/>
      <c r="FT8" s="4" t="s">
        <v>5</v>
      </c>
      <c r="FU8" s="4"/>
      <c r="FV8" s="4" t="s">
        <v>5</v>
      </c>
      <c r="FW8" s="4"/>
      <c r="FX8" s="4" t="s">
        <v>5</v>
      </c>
      <c r="FY8" s="4"/>
      <c r="FZ8" s="4" t="s">
        <v>5</v>
      </c>
      <c r="GA8" s="4"/>
      <c r="GB8" s="4" t="s">
        <v>5</v>
      </c>
      <c r="GC8" s="4"/>
      <c r="GD8" s="4" t="s">
        <v>5</v>
      </c>
      <c r="GE8" s="4"/>
      <c r="GF8" s="4" t="s">
        <v>5</v>
      </c>
      <c r="GG8" s="4" t="s">
        <v>5</v>
      </c>
      <c r="GH8" s="4" t="s">
        <v>5</v>
      </c>
      <c r="GI8" s="4"/>
      <c r="GJ8" s="4" t="s">
        <v>5</v>
      </c>
      <c r="GK8" s="4"/>
      <c r="GL8" s="4" t="s">
        <v>5</v>
      </c>
      <c r="GM8" s="4"/>
      <c r="GN8" s="4" t="s">
        <v>5</v>
      </c>
      <c r="GO8" s="4"/>
      <c r="GP8" s="4" t="s">
        <v>5</v>
      </c>
      <c r="GQ8" s="4"/>
      <c r="GR8" s="4" t="s">
        <v>5</v>
      </c>
      <c r="GS8" s="4"/>
      <c r="GT8" s="4" t="s">
        <v>5</v>
      </c>
      <c r="GU8" s="4"/>
      <c r="GV8" s="4" t="s">
        <v>5</v>
      </c>
      <c r="GW8" s="4"/>
      <c r="GX8" s="4" t="s">
        <v>5</v>
      </c>
      <c r="GY8" s="4"/>
      <c r="GZ8" s="4" t="s">
        <v>5</v>
      </c>
      <c r="HA8" s="4" t="s">
        <v>5</v>
      </c>
      <c r="HB8" s="4" t="s">
        <v>5</v>
      </c>
      <c r="HC8" s="4" t="s">
        <v>5</v>
      </c>
      <c r="HD8" s="4" t="s">
        <v>5</v>
      </c>
      <c r="HE8" s="4" t="s">
        <v>5</v>
      </c>
      <c r="HF8" s="4" t="s">
        <v>5</v>
      </c>
      <c r="HG8" s="4"/>
      <c r="HH8" s="4" t="s">
        <v>5</v>
      </c>
      <c r="HI8" s="4" t="s">
        <v>5</v>
      </c>
      <c r="HJ8" s="4" t="s">
        <v>5</v>
      </c>
      <c r="HK8" s="4"/>
      <c r="HL8" s="4" t="s">
        <v>5</v>
      </c>
      <c r="HM8" s="4"/>
      <c r="HN8" s="4" t="s">
        <v>5</v>
      </c>
      <c r="HO8" s="4"/>
      <c r="HP8" s="4" t="s">
        <v>5</v>
      </c>
      <c r="HQ8" s="4" t="s">
        <v>5</v>
      </c>
      <c r="HR8" s="4" t="s">
        <v>5</v>
      </c>
    </row>
    <row r="9" spans="1:226">
      <c r="A9" s="114"/>
      <c r="B9" s="114"/>
      <c r="C9" s="114"/>
      <c r="D9" s="114"/>
      <c r="E9" s="114"/>
      <c r="F9" s="114"/>
      <c r="G9" s="114"/>
      <c r="H9" s="114"/>
      <c r="I9" s="114"/>
      <c r="J9" s="114"/>
      <c r="K9" s="114"/>
      <c r="L9" s="114"/>
      <c r="M9" s="114"/>
      <c r="N9" s="114"/>
      <c r="O9" s="114"/>
      <c r="P9" s="114"/>
      <c r="Q9" s="114"/>
      <c r="R9" s="114"/>
      <c r="S9" s="114"/>
      <c r="T9" s="114"/>
      <c r="U9" s="114"/>
      <c r="V9" s="114"/>
      <c r="W9" s="114"/>
      <c r="X9" s="114"/>
      <c r="Y9" s="114"/>
      <c r="Z9" s="114"/>
      <c r="AA9" s="114"/>
      <c r="AB9" s="114"/>
      <c r="AC9" s="114"/>
      <c r="AD9" s="114"/>
      <c r="AE9" s="114"/>
      <c r="AF9" s="114"/>
      <c r="AG9" s="114"/>
      <c r="AH9" s="114"/>
      <c r="AI9" s="114"/>
      <c r="AJ9" s="114"/>
      <c r="AK9" s="114"/>
      <c r="AL9" s="114"/>
      <c r="AM9" s="114"/>
      <c r="AN9" s="114"/>
      <c r="AO9" s="114"/>
      <c r="AP9" s="114"/>
      <c r="AQ9" s="114"/>
      <c r="AR9" s="114"/>
      <c r="AS9" s="114"/>
      <c r="AT9" s="114"/>
      <c r="AU9" s="114"/>
      <c r="AV9" s="114"/>
      <c r="AW9" s="114"/>
      <c r="AX9" s="114"/>
      <c r="AY9" s="114"/>
      <c r="AZ9" s="114"/>
      <c r="BA9" s="114"/>
      <c r="BB9" s="114"/>
      <c r="BC9" s="114"/>
      <c r="BD9" s="114"/>
      <c r="BE9" s="114"/>
      <c r="BF9" s="114"/>
      <c r="BG9" s="114"/>
      <c r="BH9" s="114"/>
      <c r="BI9" s="114"/>
      <c r="BJ9" s="114"/>
      <c r="BK9" s="114"/>
      <c r="BL9" s="114"/>
      <c r="BM9" s="114"/>
      <c r="BN9" s="114"/>
      <c r="BO9" s="114"/>
      <c r="BP9" s="114"/>
      <c r="BQ9" s="114"/>
      <c r="BR9" s="114"/>
      <c r="BS9" s="114"/>
      <c r="BT9" s="114"/>
      <c r="BU9" s="114"/>
      <c r="BV9" s="114"/>
      <c r="BW9" s="114"/>
      <c r="BX9" s="114"/>
      <c r="BY9" s="114"/>
      <c r="BZ9" s="114"/>
      <c r="CA9" s="114"/>
      <c r="CB9" s="114"/>
      <c r="CC9" s="114"/>
      <c r="CD9" s="114"/>
      <c r="CE9" s="114"/>
      <c r="CF9" s="114"/>
      <c r="CG9" s="114"/>
      <c r="CH9" s="114"/>
      <c r="CI9" s="114"/>
      <c r="CJ9" s="114"/>
      <c r="CK9" s="114"/>
      <c r="CL9" s="114"/>
      <c r="CM9" s="114"/>
      <c r="CN9" s="114"/>
      <c r="CO9" s="114"/>
      <c r="CP9" s="114"/>
      <c r="CQ9" s="114"/>
      <c r="CR9" s="114"/>
      <c r="CS9" s="114"/>
      <c r="CT9" s="114"/>
      <c r="CU9" s="114"/>
      <c r="CV9" s="114"/>
      <c r="CW9" s="114"/>
      <c r="CX9" s="114"/>
      <c r="CY9" s="114"/>
      <c r="CZ9" s="114"/>
      <c r="DA9" s="114"/>
      <c r="DB9" s="114"/>
      <c r="DC9" s="114"/>
      <c r="DD9" s="114"/>
      <c r="DE9" s="114"/>
      <c r="DF9" s="114"/>
      <c r="DG9" s="114"/>
      <c r="DH9" s="114"/>
      <c r="DI9" s="114"/>
      <c r="DJ9" s="114"/>
      <c r="DK9" s="114"/>
      <c r="DL9" s="114"/>
      <c r="DM9" s="114"/>
      <c r="DN9" s="114"/>
      <c r="DO9" s="114"/>
      <c r="DP9" s="114"/>
      <c r="DQ9" s="114"/>
      <c r="DR9" s="114"/>
      <c r="DS9" s="114"/>
      <c r="DT9" s="114"/>
      <c r="DU9" s="114"/>
      <c r="DV9" s="114"/>
      <c r="DW9" s="114"/>
      <c r="DX9" s="114"/>
      <c r="DY9" s="114"/>
      <c r="DZ9" s="114"/>
      <c r="EA9" s="114"/>
      <c r="EB9" s="114"/>
      <c r="EC9" s="114"/>
      <c r="ED9" s="114"/>
      <c r="EE9" s="114"/>
      <c r="EF9" s="114"/>
      <c r="EG9" s="114"/>
      <c r="EH9" s="114"/>
      <c r="EI9" s="114"/>
      <c r="EJ9" s="114"/>
      <c r="EK9" s="114"/>
      <c r="EL9" s="114"/>
      <c r="EM9" s="114"/>
      <c r="EN9" s="114"/>
      <c r="EO9" s="114"/>
      <c r="EP9" s="114"/>
      <c r="EQ9" s="114"/>
      <c r="ER9" s="114"/>
      <c r="ES9" s="114"/>
      <c r="ET9" s="114"/>
      <c r="EU9" s="114"/>
      <c r="EV9" s="114"/>
      <c r="EW9" s="114"/>
      <c r="EX9" s="114"/>
      <c r="EY9" s="114"/>
      <c r="EZ9" s="114"/>
      <c r="FA9" s="114"/>
      <c r="FB9" s="114"/>
      <c r="FC9" s="114"/>
      <c r="FD9" s="114"/>
      <c r="FE9" s="114"/>
      <c r="FF9" s="114"/>
      <c r="FG9" s="114"/>
      <c r="FH9" s="114"/>
      <c r="FI9" s="114"/>
      <c r="FJ9" s="114"/>
      <c r="FK9" s="114"/>
      <c r="FL9" s="114"/>
      <c r="FM9" s="114"/>
      <c r="FN9" s="114"/>
      <c r="FO9" s="114"/>
      <c r="FP9" s="114"/>
      <c r="FQ9" s="114"/>
      <c r="FR9" s="114"/>
      <c r="FS9" s="114"/>
      <c r="FT9" s="114"/>
      <c r="FU9" s="114"/>
      <c r="FV9" s="114"/>
      <c r="FW9" s="114"/>
      <c r="FX9" s="114"/>
      <c r="FY9" s="114"/>
      <c r="FZ9" s="114"/>
      <c r="GA9" s="114"/>
      <c r="GB9" s="114"/>
      <c r="GC9" s="114"/>
      <c r="GD9" s="114"/>
      <c r="GE9" s="114"/>
      <c r="GF9" s="114"/>
      <c r="GG9" s="114"/>
      <c r="GH9" s="114"/>
      <c r="GI9" s="114"/>
      <c r="GJ9" s="114"/>
      <c r="GK9" s="114"/>
      <c r="GL9" s="114"/>
      <c r="GM9" s="114"/>
      <c r="GN9" s="114"/>
      <c r="GO9" s="114"/>
      <c r="GP9" s="114"/>
      <c r="GQ9" s="114"/>
      <c r="GR9" s="114"/>
      <c r="GS9" s="114"/>
      <c r="GT9" s="114"/>
      <c r="GU9" s="114"/>
      <c r="GV9" s="114"/>
      <c r="GW9" s="114"/>
      <c r="GX9" s="114"/>
      <c r="GY9" s="114"/>
      <c r="GZ9" s="114"/>
      <c r="HA9" s="114"/>
      <c r="HB9" s="114"/>
      <c r="HC9" s="114"/>
      <c r="HD9" s="114"/>
      <c r="HE9" s="114"/>
      <c r="HF9" s="114"/>
      <c r="HG9" s="114"/>
      <c r="HH9" s="114"/>
      <c r="HI9" s="114"/>
      <c r="HJ9" s="114"/>
      <c r="HK9" s="114"/>
      <c r="HL9" s="114"/>
      <c r="HM9" s="114"/>
      <c r="HN9" s="114"/>
      <c r="HO9" s="114"/>
      <c r="HP9" s="114"/>
      <c r="HQ9" s="114"/>
      <c r="HR9" s="114"/>
    </row>
    <row r="10" spans="1:226" ht="15" customHeight="1">
      <c r="A10" s="2" t="s">
        <v>954</v>
      </c>
      <c r="B10" s="14" t="s">
        <v>1034</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c r="AQ10" s="14"/>
      <c r="AR10" s="14"/>
      <c r="AS10" s="14"/>
      <c r="AT10" s="14"/>
      <c r="AU10" s="14"/>
      <c r="AV10" s="14"/>
      <c r="AW10" s="14"/>
      <c r="AX10" s="14"/>
      <c r="AY10" s="14"/>
      <c r="AZ10" s="14"/>
      <c r="BA10" s="14"/>
      <c r="BB10" s="14"/>
      <c r="BC10" s="14"/>
      <c r="BD10" s="14"/>
      <c r="BE10" s="14"/>
      <c r="BF10" s="14"/>
      <c r="BG10" s="14"/>
      <c r="BH10" s="14"/>
      <c r="BI10" s="14"/>
      <c r="BJ10" s="14"/>
      <c r="BK10" s="14"/>
      <c r="BL10" s="14"/>
      <c r="BM10" s="14"/>
      <c r="BN10" s="14"/>
      <c r="BO10" s="14"/>
      <c r="BP10" s="14"/>
      <c r="BQ10" s="14"/>
      <c r="BR10" s="14"/>
      <c r="BS10" s="14"/>
      <c r="BT10" s="14"/>
      <c r="BU10" s="14"/>
      <c r="BV10" s="14"/>
      <c r="BW10" s="14"/>
      <c r="BX10" s="14"/>
      <c r="BY10" s="14"/>
      <c r="BZ10" s="14"/>
      <c r="CA10" s="14"/>
      <c r="CB10" s="14"/>
      <c r="CC10" s="14"/>
      <c r="CD10" s="14"/>
      <c r="CE10" s="14"/>
      <c r="CF10" s="14"/>
      <c r="CG10" s="14"/>
      <c r="CH10" s="14"/>
      <c r="CI10" s="14"/>
      <c r="CJ10" s="14"/>
      <c r="CK10" s="14"/>
      <c r="CL10" s="14"/>
      <c r="CM10" s="14"/>
      <c r="CN10" s="14"/>
      <c r="CO10" s="14"/>
      <c r="CP10" s="14"/>
      <c r="CQ10" s="14"/>
      <c r="CR10" s="14"/>
      <c r="CS10" s="14"/>
      <c r="CT10" s="14"/>
      <c r="CU10" s="14"/>
      <c r="CV10" s="14"/>
      <c r="CW10" s="14"/>
      <c r="CX10" s="14"/>
      <c r="CY10" s="14"/>
      <c r="CZ10" s="14"/>
      <c r="DA10" s="14"/>
      <c r="DB10" s="14"/>
      <c r="DC10" s="14"/>
      <c r="DD10" s="14"/>
      <c r="DE10" s="14"/>
      <c r="DF10" s="14"/>
      <c r="DG10" s="14"/>
      <c r="DH10" s="14"/>
      <c r="DI10" s="14"/>
      <c r="DJ10" s="14"/>
      <c r="DK10" s="14"/>
      <c r="DL10" s="14"/>
      <c r="DM10" s="14"/>
      <c r="DN10" s="14"/>
      <c r="DO10" s="14"/>
      <c r="DP10" s="14"/>
      <c r="DQ10" s="14"/>
      <c r="DR10" s="14"/>
      <c r="DS10" s="14"/>
      <c r="DT10" s="14"/>
      <c r="DU10" s="14"/>
      <c r="DV10" s="14"/>
      <c r="DW10" s="14"/>
      <c r="DX10" s="14"/>
      <c r="DY10" s="14"/>
      <c r="DZ10" s="14"/>
      <c r="EA10" s="14"/>
      <c r="EB10" s="14"/>
      <c r="EC10" s="14"/>
      <c r="ED10" s="14"/>
      <c r="EE10" s="14"/>
      <c r="EF10" s="14"/>
      <c r="EG10" s="14"/>
      <c r="EH10" s="14"/>
      <c r="EI10" s="14"/>
      <c r="EJ10" s="14"/>
      <c r="EK10" s="14"/>
      <c r="EL10" s="14"/>
      <c r="EM10" s="14"/>
      <c r="EN10" s="14"/>
      <c r="EO10" s="14"/>
      <c r="EP10" s="14"/>
      <c r="EQ10" s="14"/>
      <c r="ER10" s="14"/>
      <c r="ES10" s="14"/>
      <c r="ET10" s="14"/>
      <c r="EU10" s="14"/>
      <c r="EV10" s="14"/>
      <c r="EW10" s="14"/>
      <c r="EX10" s="14"/>
      <c r="EY10" s="14"/>
      <c r="EZ10" s="14"/>
      <c r="FA10" s="14"/>
      <c r="FB10" s="14"/>
      <c r="FC10" s="14"/>
      <c r="FD10" s="14"/>
      <c r="FE10" s="14"/>
      <c r="FF10" s="14"/>
      <c r="FG10" s="14"/>
      <c r="FH10" s="14"/>
      <c r="FI10" s="14"/>
      <c r="FJ10" s="14"/>
      <c r="FK10" s="14"/>
      <c r="FL10" s="14"/>
      <c r="FM10" s="14"/>
      <c r="FN10" s="14"/>
      <c r="FO10" s="14"/>
      <c r="FP10" s="14"/>
      <c r="FQ10" s="14"/>
      <c r="FR10" s="14"/>
      <c r="FS10" s="14"/>
      <c r="FT10" s="14"/>
      <c r="FU10" s="14"/>
      <c r="FV10" s="14"/>
      <c r="FW10" s="14"/>
      <c r="FX10" s="14"/>
      <c r="FY10" s="14"/>
      <c r="FZ10" s="14"/>
      <c r="GA10" s="14"/>
      <c r="GB10" s="14"/>
      <c r="GC10" s="14"/>
      <c r="GD10" s="14"/>
      <c r="GE10" s="14"/>
      <c r="GF10" s="14"/>
      <c r="GG10" s="14"/>
      <c r="GH10" s="14"/>
      <c r="GI10" s="14"/>
      <c r="GJ10" s="14"/>
      <c r="GK10" s="14"/>
      <c r="GL10" s="14"/>
      <c r="GM10" s="14"/>
      <c r="GN10" s="14"/>
      <c r="GO10" s="14"/>
      <c r="GP10" s="14"/>
      <c r="GQ10" s="14"/>
      <c r="GR10" s="14"/>
      <c r="GS10" s="14"/>
      <c r="GT10" s="14"/>
      <c r="GU10" s="14"/>
      <c r="GV10" s="14"/>
      <c r="GW10" s="14"/>
      <c r="GX10" s="14"/>
      <c r="GY10" s="14"/>
      <c r="GZ10" s="14"/>
      <c r="HA10" s="14"/>
      <c r="HB10" s="14"/>
      <c r="HC10" s="14"/>
      <c r="HD10" s="14"/>
      <c r="HE10" s="14"/>
      <c r="HF10" s="14"/>
      <c r="HG10" s="14"/>
      <c r="HH10" s="14"/>
      <c r="HI10" s="14"/>
      <c r="HJ10" s="14"/>
      <c r="HK10" s="14"/>
      <c r="HL10" s="14"/>
      <c r="HM10" s="14"/>
      <c r="HN10" s="14"/>
      <c r="HO10" s="14"/>
      <c r="HP10" s="14"/>
      <c r="HQ10" s="14"/>
      <c r="HR10" s="14"/>
    </row>
    <row r="11" spans="1:226" ht="15" customHeight="1">
      <c r="A11" s="2" t="s">
        <v>1020</v>
      </c>
      <c r="B11" s="14" t="s">
        <v>1035</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c r="AQ11" s="14"/>
      <c r="AR11" s="14"/>
      <c r="AS11" s="14"/>
      <c r="AT11" s="14"/>
      <c r="AU11" s="14"/>
      <c r="AV11" s="14"/>
      <c r="AW11" s="14"/>
      <c r="AX11" s="14"/>
      <c r="AY11" s="14"/>
      <c r="AZ11" s="14"/>
      <c r="BA11" s="14"/>
      <c r="BB11" s="14"/>
      <c r="BC11" s="14"/>
      <c r="BD11" s="14"/>
      <c r="BE11" s="14"/>
      <c r="BF11" s="14"/>
      <c r="BG11" s="14"/>
      <c r="BH11" s="14"/>
      <c r="BI11" s="14"/>
      <c r="BJ11" s="14"/>
      <c r="BK11" s="14"/>
      <c r="BL11" s="14"/>
      <c r="BM11" s="14"/>
      <c r="BN11" s="14"/>
      <c r="BO11" s="14"/>
      <c r="BP11" s="14"/>
      <c r="BQ11" s="14"/>
      <c r="BR11" s="14"/>
      <c r="BS11" s="14"/>
      <c r="BT11" s="14"/>
      <c r="BU11" s="14"/>
      <c r="BV11" s="14"/>
      <c r="BW11" s="14"/>
      <c r="BX11" s="14"/>
      <c r="BY11" s="14"/>
      <c r="BZ11" s="14"/>
      <c r="CA11" s="14"/>
      <c r="CB11" s="14"/>
      <c r="CC11" s="14"/>
      <c r="CD11" s="14"/>
      <c r="CE11" s="14"/>
      <c r="CF11" s="14"/>
      <c r="CG11" s="14"/>
      <c r="CH11" s="14"/>
      <c r="CI11" s="14"/>
      <c r="CJ11" s="14"/>
      <c r="CK11" s="14"/>
      <c r="CL11" s="14"/>
      <c r="CM11" s="14"/>
      <c r="CN11" s="14"/>
      <c r="CO11" s="14"/>
      <c r="CP11" s="14"/>
      <c r="CQ11" s="14"/>
      <c r="CR11" s="14"/>
      <c r="CS11" s="14"/>
      <c r="CT11" s="14"/>
      <c r="CU11" s="14"/>
      <c r="CV11" s="14"/>
      <c r="CW11" s="14"/>
      <c r="CX11" s="14"/>
      <c r="CY11" s="14"/>
      <c r="CZ11" s="14"/>
      <c r="DA11" s="14"/>
      <c r="DB11" s="14"/>
      <c r="DC11" s="14"/>
      <c r="DD11" s="14"/>
      <c r="DE11" s="14"/>
      <c r="DF11" s="14"/>
      <c r="DG11" s="14"/>
      <c r="DH11" s="14"/>
      <c r="DI11" s="14"/>
      <c r="DJ11" s="14"/>
      <c r="DK11" s="14"/>
      <c r="DL11" s="14"/>
      <c r="DM11" s="14"/>
      <c r="DN11" s="14"/>
      <c r="DO11" s="14"/>
      <c r="DP11" s="14"/>
      <c r="DQ11" s="14"/>
      <c r="DR11" s="14"/>
      <c r="DS11" s="14"/>
      <c r="DT11" s="14"/>
      <c r="DU11" s="14"/>
      <c r="DV11" s="14"/>
      <c r="DW11" s="14"/>
      <c r="DX11" s="14"/>
      <c r="DY11" s="14"/>
      <c r="DZ11" s="14"/>
      <c r="EA11" s="14"/>
      <c r="EB11" s="14"/>
      <c r="EC11" s="14"/>
      <c r="ED11" s="14"/>
      <c r="EE11" s="14"/>
      <c r="EF11" s="14"/>
      <c r="EG11" s="14"/>
      <c r="EH11" s="14"/>
      <c r="EI11" s="14"/>
      <c r="EJ11" s="14"/>
      <c r="EK11" s="14"/>
      <c r="EL11" s="14"/>
      <c r="EM11" s="14"/>
      <c r="EN11" s="14"/>
      <c r="EO11" s="14"/>
      <c r="EP11" s="14"/>
      <c r="EQ11" s="14"/>
      <c r="ER11" s="14"/>
      <c r="ES11" s="14"/>
      <c r="ET11" s="14"/>
      <c r="EU11" s="14"/>
      <c r="EV11" s="14"/>
      <c r="EW11" s="14"/>
      <c r="EX11" s="14"/>
      <c r="EY11" s="14"/>
      <c r="EZ11" s="14"/>
      <c r="FA11" s="14"/>
      <c r="FB11" s="14"/>
      <c r="FC11" s="14"/>
      <c r="FD11" s="14"/>
      <c r="FE11" s="14"/>
      <c r="FF11" s="14"/>
      <c r="FG11" s="14"/>
      <c r="FH11" s="14"/>
      <c r="FI11" s="14"/>
      <c r="FJ11" s="14"/>
      <c r="FK11" s="14"/>
      <c r="FL11" s="14"/>
      <c r="FM11" s="14"/>
      <c r="FN11" s="14"/>
      <c r="FO11" s="14"/>
      <c r="FP11" s="14"/>
      <c r="FQ11" s="14"/>
      <c r="FR11" s="14"/>
      <c r="FS11" s="14"/>
      <c r="FT11" s="14"/>
      <c r="FU11" s="14"/>
      <c r="FV11" s="14"/>
      <c r="FW11" s="14"/>
      <c r="FX11" s="14"/>
      <c r="FY11" s="14"/>
      <c r="FZ11" s="14"/>
      <c r="GA11" s="14"/>
      <c r="GB11" s="14"/>
      <c r="GC11" s="14"/>
      <c r="GD11" s="14"/>
      <c r="GE11" s="14"/>
      <c r="GF11" s="14"/>
      <c r="GG11" s="14"/>
      <c r="GH11" s="14"/>
      <c r="GI11" s="14"/>
      <c r="GJ11" s="14"/>
      <c r="GK11" s="14"/>
      <c r="GL11" s="14"/>
      <c r="GM11" s="14"/>
      <c r="GN11" s="14"/>
      <c r="GO11" s="14"/>
      <c r="GP11" s="14"/>
      <c r="GQ11" s="14"/>
      <c r="GR11" s="14"/>
      <c r="GS11" s="14"/>
      <c r="GT11" s="14"/>
      <c r="GU11" s="14"/>
      <c r="GV11" s="14"/>
      <c r="GW11" s="14"/>
      <c r="GX11" s="14"/>
      <c r="GY11" s="14"/>
      <c r="GZ11" s="14"/>
      <c r="HA11" s="14"/>
      <c r="HB11" s="14"/>
      <c r="HC11" s="14"/>
      <c r="HD11" s="14"/>
      <c r="HE11" s="14"/>
      <c r="HF11" s="14"/>
      <c r="HG11" s="14"/>
      <c r="HH11" s="14"/>
      <c r="HI11" s="14"/>
      <c r="HJ11" s="14"/>
      <c r="HK11" s="14"/>
      <c r="HL11" s="14"/>
      <c r="HM11" s="14"/>
      <c r="HN11" s="14"/>
      <c r="HO11" s="14"/>
      <c r="HP11" s="14"/>
      <c r="HQ11" s="14"/>
      <c r="HR11" s="14"/>
    </row>
    <row r="12" spans="1:226" ht="15" customHeight="1">
      <c r="A12" s="2" t="s">
        <v>1043</v>
      </c>
      <c r="B12" s="14" t="s">
        <v>1050</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c r="AW12" s="14"/>
      <c r="AX12" s="14"/>
      <c r="AY12" s="14"/>
      <c r="AZ12" s="14"/>
      <c r="BA12" s="14"/>
      <c r="BB12" s="14"/>
      <c r="BC12" s="14"/>
      <c r="BD12" s="14"/>
      <c r="BE12" s="14"/>
      <c r="BF12" s="14"/>
      <c r="BG12" s="14"/>
      <c r="BH12" s="14"/>
      <c r="BI12" s="14"/>
      <c r="BJ12" s="14"/>
      <c r="BK12" s="14"/>
      <c r="BL12" s="14"/>
      <c r="BM12" s="14"/>
      <c r="BN12" s="14"/>
      <c r="BO12" s="14"/>
      <c r="BP12" s="14"/>
      <c r="BQ12" s="14"/>
      <c r="BR12" s="14"/>
      <c r="BS12" s="14"/>
      <c r="BT12" s="14"/>
      <c r="BU12" s="14"/>
      <c r="BV12" s="14"/>
      <c r="BW12" s="14"/>
      <c r="BX12" s="14"/>
      <c r="BY12" s="14"/>
      <c r="BZ12" s="14"/>
      <c r="CA12" s="14"/>
      <c r="CB12" s="14"/>
      <c r="CC12" s="14"/>
      <c r="CD12" s="14"/>
      <c r="CE12" s="14"/>
      <c r="CF12" s="14"/>
      <c r="CG12" s="14"/>
      <c r="CH12" s="14"/>
      <c r="CI12" s="14"/>
      <c r="CJ12" s="14"/>
      <c r="CK12" s="14"/>
      <c r="CL12" s="14"/>
      <c r="CM12" s="14"/>
      <c r="CN12" s="14"/>
      <c r="CO12" s="14"/>
      <c r="CP12" s="14"/>
      <c r="CQ12" s="14"/>
      <c r="CR12" s="14"/>
      <c r="CS12" s="14"/>
      <c r="CT12" s="14"/>
      <c r="CU12" s="14"/>
      <c r="CV12" s="14"/>
      <c r="CW12" s="14"/>
      <c r="CX12" s="14"/>
      <c r="CY12" s="14"/>
      <c r="CZ12" s="14"/>
      <c r="DA12" s="14"/>
      <c r="DB12" s="14"/>
      <c r="DC12" s="14"/>
      <c r="DD12" s="14"/>
      <c r="DE12" s="14"/>
      <c r="DF12" s="14"/>
      <c r="DG12" s="14"/>
      <c r="DH12" s="14"/>
      <c r="DI12" s="14"/>
      <c r="DJ12" s="14"/>
      <c r="DK12" s="14"/>
      <c r="DL12" s="14"/>
      <c r="DM12" s="14"/>
      <c r="DN12" s="14"/>
      <c r="DO12" s="14"/>
      <c r="DP12" s="14"/>
      <c r="DQ12" s="14"/>
      <c r="DR12" s="14"/>
      <c r="DS12" s="14"/>
      <c r="DT12" s="14"/>
      <c r="DU12" s="14"/>
      <c r="DV12" s="14"/>
      <c r="DW12" s="14"/>
      <c r="DX12" s="14"/>
      <c r="DY12" s="14"/>
      <c r="DZ12" s="14"/>
      <c r="EA12" s="14"/>
      <c r="EB12" s="14"/>
      <c r="EC12" s="14"/>
      <c r="ED12" s="14"/>
      <c r="EE12" s="14"/>
      <c r="EF12" s="14"/>
      <c r="EG12" s="14"/>
      <c r="EH12" s="14"/>
      <c r="EI12" s="14"/>
      <c r="EJ12" s="14"/>
      <c r="EK12" s="14"/>
      <c r="EL12" s="14"/>
      <c r="EM12" s="14"/>
      <c r="EN12" s="14"/>
      <c r="EO12" s="14"/>
      <c r="EP12" s="14"/>
      <c r="EQ12" s="14"/>
      <c r="ER12" s="14"/>
      <c r="ES12" s="14"/>
      <c r="ET12" s="14"/>
      <c r="EU12" s="14"/>
      <c r="EV12" s="14"/>
      <c r="EW12" s="14"/>
      <c r="EX12" s="14"/>
      <c r="EY12" s="14"/>
      <c r="EZ12" s="14"/>
      <c r="FA12" s="14"/>
      <c r="FB12" s="14"/>
      <c r="FC12" s="14"/>
      <c r="FD12" s="14"/>
      <c r="FE12" s="14"/>
      <c r="FF12" s="14"/>
      <c r="FG12" s="14"/>
      <c r="FH12" s="14"/>
      <c r="FI12" s="14"/>
      <c r="FJ12" s="14"/>
      <c r="FK12" s="14"/>
      <c r="FL12" s="14"/>
      <c r="FM12" s="14"/>
      <c r="FN12" s="14"/>
      <c r="FO12" s="14"/>
      <c r="FP12" s="14"/>
      <c r="FQ12" s="14"/>
      <c r="FR12" s="14"/>
      <c r="FS12" s="14"/>
      <c r="FT12" s="14"/>
      <c r="FU12" s="14"/>
      <c r="FV12" s="14"/>
      <c r="FW12" s="14"/>
      <c r="FX12" s="14"/>
      <c r="FY12" s="14"/>
      <c r="FZ12" s="14"/>
      <c r="GA12" s="14"/>
      <c r="GB12" s="14"/>
      <c r="GC12" s="14"/>
      <c r="GD12" s="14"/>
      <c r="GE12" s="14"/>
      <c r="GF12" s="14"/>
      <c r="GG12" s="14"/>
      <c r="GH12" s="14"/>
      <c r="GI12" s="14"/>
      <c r="GJ12" s="14"/>
      <c r="GK12" s="14"/>
      <c r="GL12" s="14"/>
      <c r="GM12" s="14"/>
      <c r="GN12" s="14"/>
      <c r="GO12" s="14"/>
      <c r="GP12" s="14"/>
      <c r="GQ12" s="14"/>
      <c r="GR12" s="14"/>
      <c r="GS12" s="14"/>
      <c r="GT12" s="14"/>
      <c r="GU12" s="14"/>
      <c r="GV12" s="14"/>
      <c r="GW12" s="14"/>
      <c r="GX12" s="14"/>
      <c r="GY12" s="14"/>
      <c r="GZ12" s="14"/>
      <c r="HA12" s="14"/>
      <c r="HB12" s="14"/>
      <c r="HC12" s="14"/>
      <c r="HD12" s="14"/>
      <c r="HE12" s="14"/>
      <c r="HF12" s="14"/>
      <c r="HG12" s="14"/>
      <c r="HH12" s="14"/>
      <c r="HI12" s="14"/>
      <c r="HJ12" s="14"/>
      <c r="HK12" s="14"/>
      <c r="HL12" s="14"/>
      <c r="HM12" s="14"/>
      <c r="HN12" s="14"/>
      <c r="HO12" s="14"/>
      <c r="HP12" s="14"/>
      <c r="HQ12" s="14"/>
      <c r="HR12" s="14"/>
    </row>
    <row r="13" spans="1:226" ht="15" customHeight="1">
      <c r="A13" s="2" t="s">
        <v>1044</v>
      </c>
      <c r="B13" s="14" t="s">
        <v>1051</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c r="AW13" s="14"/>
      <c r="AX13" s="14"/>
      <c r="AY13" s="14"/>
      <c r="AZ13" s="14"/>
      <c r="BA13" s="14"/>
      <c r="BB13" s="14"/>
      <c r="BC13" s="14"/>
      <c r="BD13" s="14"/>
      <c r="BE13" s="14"/>
      <c r="BF13" s="14"/>
      <c r="BG13" s="14"/>
      <c r="BH13" s="14"/>
      <c r="BI13" s="14"/>
      <c r="BJ13" s="14"/>
      <c r="BK13" s="14"/>
      <c r="BL13" s="14"/>
      <c r="BM13" s="14"/>
      <c r="BN13" s="14"/>
      <c r="BO13" s="14"/>
      <c r="BP13" s="14"/>
      <c r="BQ13" s="14"/>
      <c r="BR13" s="14"/>
      <c r="BS13" s="14"/>
      <c r="BT13" s="14"/>
      <c r="BU13" s="14"/>
      <c r="BV13" s="14"/>
      <c r="BW13" s="14"/>
      <c r="BX13" s="14"/>
      <c r="BY13" s="14"/>
      <c r="BZ13" s="14"/>
      <c r="CA13" s="14"/>
      <c r="CB13" s="14"/>
      <c r="CC13" s="14"/>
      <c r="CD13" s="14"/>
      <c r="CE13" s="14"/>
      <c r="CF13" s="14"/>
      <c r="CG13" s="14"/>
      <c r="CH13" s="14"/>
      <c r="CI13" s="14"/>
      <c r="CJ13" s="14"/>
      <c r="CK13" s="14"/>
      <c r="CL13" s="14"/>
      <c r="CM13" s="14"/>
      <c r="CN13" s="14"/>
      <c r="CO13" s="14"/>
      <c r="CP13" s="14"/>
      <c r="CQ13" s="14"/>
      <c r="CR13" s="14"/>
      <c r="CS13" s="14"/>
      <c r="CT13" s="14"/>
      <c r="CU13" s="14"/>
      <c r="CV13" s="14"/>
      <c r="CW13" s="14"/>
      <c r="CX13" s="14"/>
      <c r="CY13" s="14"/>
      <c r="CZ13" s="14"/>
      <c r="DA13" s="14"/>
      <c r="DB13" s="14"/>
      <c r="DC13" s="14"/>
      <c r="DD13" s="14"/>
      <c r="DE13" s="14"/>
      <c r="DF13" s="14"/>
      <c r="DG13" s="14"/>
      <c r="DH13" s="14"/>
      <c r="DI13" s="14"/>
      <c r="DJ13" s="14"/>
      <c r="DK13" s="14"/>
      <c r="DL13" s="14"/>
      <c r="DM13" s="14"/>
      <c r="DN13" s="14"/>
      <c r="DO13" s="14"/>
      <c r="DP13" s="14"/>
      <c r="DQ13" s="14"/>
      <c r="DR13" s="14"/>
      <c r="DS13" s="14"/>
      <c r="DT13" s="14"/>
      <c r="DU13" s="14"/>
      <c r="DV13" s="14"/>
      <c r="DW13" s="14"/>
      <c r="DX13" s="14"/>
      <c r="DY13" s="14"/>
      <c r="DZ13" s="14"/>
      <c r="EA13" s="14"/>
      <c r="EB13" s="14"/>
      <c r="EC13" s="14"/>
      <c r="ED13" s="14"/>
      <c r="EE13" s="14"/>
      <c r="EF13" s="14"/>
      <c r="EG13" s="14"/>
      <c r="EH13" s="14"/>
      <c r="EI13" s="14"/>
      <c r="EJ13" s="14"/>
      <c r="EK13" s="14"/>
      <c r="EL13" s="14"/>
      <c r="EM13" s="14"/>
      <c r="EN13" s="14"/>
      <c r="EO13" s="14"/>
      <c r="EP13" s="14"/>
      <c r="EQ13" s="14"/>
      <c r="ER13" s="14"/>
      <c r="ES13" s="14"/>
      <c r="ET13" s="14"/>
      <c r="EU13" s="14"/>
      <c r="EV13" s="14"/>
      <c r="EW13" s="14"/>
      <c r="EX13" s="14"/>
      <c r="EY13" s="14"/>
      <c r="EZ13" s="14"/>
      <c r="FA13" s="14"/>
      <c r="FB13" s="14"/>
      <c r="FC13" s="14"/>
      <c r="FD13" s="14"/>
      <c r="FE13" s="14"/>
      <c r="FF13" s="14"/>
      <c r="FG13" s="14"/>
      <c r="FH13" s="14"/>
      <c r="FI13" s="14"/>
      <c r="FJ13" s="14"/>
      <c r="FK13" s="14"/>
      <c r="FL13" s="14"/>
      <c r="FM13" s="14"/>
      <c r="FN13" s="14"/>
      <c r="FO13" s="14"/>
      <c r="FP13" s="14"/>
      <c r="FQ13" s="14"/>
      <c r="FR13" s="14"/>
      <c r="FS13" s="14"/>
      <c r="FT13" s="14"/>
      <c r="FU13" s="14"/>
      <c r="FV13" s="14"/>
      <c r="FW13" s="14"/>
      <c r="FX13" s="14"/>
      <c r="FY13" s="14"/>
      <c r="FZ13" s="14"/>
      <c r="GA13" s="14"/>
      <c r="GB13" s="14"/>
      <c r="GC13" s="14"/>
      <c r="GD13" s="14"/>
      <c r="GE13" s="14"/>
      <c r="GF13" s="14"/>
      <c r="GG13" s="14"/>
      <c r="GH13" s="14"/>
      <c r="GI13" s="14"/>
      <c r="GJ13" s="14"/>
      <c r="GK13" s="14"/>
      <c r="GL13" s="14"/>
      <c r="GM13" s="14"/>
      <c r="GN13" s="14"/>
      <c r="GO13" s="14"/>
      <c r="GP13" s="14"/>
      <c r="GQ13" s="14"/>
      <c r="GR13" s="14"/>
      <c r="GS13" s="14"/>
      <c r="GT13" s="14"/>
      <c r="GU13" s="14"/>
      <c r="GV13" s="14"/>
      <c r="GW13" s="14"/>
      <c r="GX13" s="14"/>
      <c r="GY13" s="14"/>
      <c r="GZ13" s="14"/>
      <c r="HA13" s="14"/>
      <c r="HB13" s="14"/>
      <c r="HC13" s="14"/>
      <c r="HD13" s="14"/>
      <c r="HE13" s="14"/>
      <c r="HF13" s="14"/>
      <c r="HG13" s="14"/>
      <c r="HH13" s="14"/>
      <c r="HI13" s="14"/>
      <c r="HJ13" s="14"/>
      <c r="HK13" s="14"/>
      <c r="HL13" s="14"/>
      <c r="HM13" s="14"/>
      <c r="HN13" s="14"/>
      <c r="HO13" s="14"/>
      <c r="HP13" s="14"/>
      <c r="HQ13" s="14"/>
      <c r="HR13" s="14"/>
    </row>
    <row r="14" spans="1:226" ht="15" customHeight="1">
      <c r="A14" s="2" t="s">
        <v>1045</v>
      </c>
      <c r="B14" s="14" t="s">
        <v>1052</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c r="BF14" s="14"/>
      <c r="BG14" s="14"/>
      <c r="BH14" s="14"/>
      <c r="BI14" s="14"/>
      <c r="BJ14" s="14"/>
      <c r="BK14" s="14"/>
      <c r="BL14" s="14"/>
      <c r="BM14" s="14"/>
      <c r="BN14" s="14"/>
      <c r="BO14" s="14"/>
      <c r="BP14" s="14"/>
      <c r="BQ14" s="14"/>
      <c r="BR14" s="14"/>
      <c r="BS14" s="14"/>
      <c r="BT14" s="14"/>
      <c r="BU14" s="14"/>
      <c r="BV14" s="14"/>
      <c r="BW14" s="14"/>
      <c r="BX14" s="14"/>
      <c r="BY14" s="14"/>
      <c r="BZ14" s="14"/>
      <c r="CA14" s="14"/>
      <c r="CB14" s="14"/>
      <c r="CC14" s="14"/>
      <c r="CD14" s="14"/>
      <c r="CE14" s="14"/>
      <c r="CF14" s="14"/>
      <c r="CG14" s="14"/>
      <c r="CH14" s="14"/>
      <c r="CI14" s="14"/>
      <c r="CJ14" s="14"/>
      <c r="CK14" s="14"/>
      <c r="CL14" s="14"/>
      <c r="CM14" s="14"/>
      <c r="CN14" s="14"/>
      <c r="CO14" s="14"/>
      <c r="CP14" s="14"/>
      <c r="CQ14" s="14"/>
      <c r="CR14" s="14"/>
      <c r="CS14" s="14"/>
      <c r="CT14" s="14"/>
      <c r="CU14" s="14"/>
      <c r="CV14" s="14"/>
      <c r="CW14" s="14"/>
      <c r="CX14" s="14"/>
      <c r="CY14" s="14"/>
      <c r="CZ14" s="14"/>
      <c r="DA14" s="14"/>
      <c r="DB14" s="14"/>
      <c r="DC14" s="14"/>
      <c r="DD14" s="14"/>
      <c r="DE14" s="14"/>
      <c r="DF14" s="14"/>
      <c r="DG14" s="14"/>
      <c r="DH14" s="14"/>
      <c r="DI14" s="14"/>
      <c r="DJ14" s="14"/>
      <c r="DK14" s="14"/>
      <c r="DL14" s="14"/>
      <c r="DM14" s="14"/>
      <c r="DN14" s="14"/>
      <c r="DO14" s="14"/>
      <c r="DP14" s="14"/>
      <c r="DQ14" s="14"/>
      <c r="DR14" s="14"/>
      <c r="DS14" s="14"/>
      <c r="DT14" s="14"/>
      <c r="DU14" s="14"/>
      <c r="DV14" s="14"/>
      <c r="DW14" s="14"/>
      <c r="DX14" s="14"/>
      <c r="DY14" s="14"/>
      <c r="DZ14" s="14"/>
      <c r="EA14" s="14"/>
      <c r="EB14" s="14"/>
      <c r="EC14" s="14"/>
      <c r="ED14" s="14"/>
      <c r="EE14" s="14"/>
      <c r="EF14" s="14"/>
      <c r="EG14" s="14"/>
      <c r="EH14" s="14"/>
      <c r="EI14" s="14"/>
      <c r="EJ14" s="14"/>
      <c r="EK14" s="14"/>
      <c r="EL14" s="14"/>
      <c r="EM14" s="14"/>
      <c r="EN14" s="14"/>
      <c r="EO14" s="14"/>
      <c r="EP14" s="14"/>
      <c r="EQ14" s="14"/>
      <c r="ER14" s="14"/>
      <c r="ES14" s="14"/>
      <c r="ET14" s="14"/>
      <c r="EU14" s="14"/>
      <c r="EV14" s="14"/>
      <c r="EW14" s="14"/>
      <c r="EX14" s="14"/>
      <c r="EY14" s="14"/>
      <c r="EZ14" s="14"/>
      <c r="FA14" s="14"/>
      <c r="FB14" s="14"/>
      <c r="FC14" s="14"/>
      <c r="FD14" s="14"/>
      <c r="FE14" s="14"/>
      <c r="FF14" s="14"/>
      <c r="FG14" s="14"/>
      <c r="FH14" s="14"/>
      <c r="FI14" s="14"/>
      <c r="FJ14" s="14"/>
      <c r="FK14" s="14"/>
      <c r="FL14" s="14"/>
      <c r="FM14" s="14"/>
      <c r="FN14" s="14"/>
      <c r="FO14" s="14"/>
      <c r="FP14" s="14"/>
      <c r="FQ14" s="14"/>
      <c r="FR14" s="14"/>
      <c r="FS14" s="14"/>
      <c r="FT14" s="14"/>
      <c r="FU14" s="14"/>
      <c r="FV14" s="14"/>
      <c r="FW14" s="14"/>
      <c r="FX14" s="14"/>
      <c r="FY14" s="14"/>
      <c r="FZ14" s="14"/>
      <c r="GA14" s="14"/>
      <c r="GB14" s="14"/>
      <c r="GC14" s="14"/>
      <c r="GD14" s="14"/>
      <c r="GE14" s="14"/>
      <c r="GF14" s="14"/>
      <c r="GG14" s="14"/>
      <c r="GH14" s="14"/>
      <c r="GI14" s="14"/>
      <c r="GJ14" s="14"/>
      <c r="GK14" s="14"/>
      <c r="GL14" s="14"/>
      <c r="GM14" s="14"/>
      <c r="GN14" s="14"/>
      <c r="GO14" s="14"/>
      <c r="GP14" s="14"/>
      <c r="GQ14" s="14"/>
      <c r="GR14" s="14"/>
      <c r="GS14" s="14"/>
      <c r="GT14" s="14"/>
      <c r="GU14" s="14"/>
      <c r="GV14" s="14"/>
      <c r="GW14" s="14"/>
      <c r="GX14" s="14"/>
      <c r="GY14" s="14"/>
      <c r="GZ14" s="14"/>
      <c r="HA14" s="14"/>
      <c r="HB14" s="14"/>
      <c r="HC14" s="14"/>
      <c r="HD14" s="14"/>
      <c r="HE14" s="14"/>
      <c r="HF14" s="14"/>
      <c r="HG14" s="14"/>
      <c r="HH14" s="14"/>
      <c r="HI14" s="14"/>
      <c r="HJ14" s="14"/>
      <c r="HK14" s="14"/>
      <c r="HL14" s="14"/>
      <c r="HM14" s="14"/>
      <c r="HN14" s="14"/>
      <c r="HO14" s="14"/>
      <c r="HP14" s="14"/>
      <c r="HQ14" s="14"/>
      <c r="HR14" s="14"/>
    </row>
    <row r="15" spans="1:226" ht="15" customHeight="1">
      <c r="A15" s="2" t="s">
        <v>1046</v>
      </c>
      <c r="B15" s="14" t="s">
        <v>1053</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c r="BF15" s="14"/>
      <c r="BG15" s="14"/>
      <c r="BH15" s="14"/>
      <c r="BI15" s="14"/>
      <c r="BJ15" s="14"/>
      <c r="BK15" s="14"/>
      <c r="BL15" s="14"/>
      <c r="BM15" s="14"/>
      <c r="BN15" s="14"/>
      <c r="BO15" s="14"/>
      <c r="BP15" s="14"/>
      <c r="BQ15" s="14"/>
      <c r="BR15" s="14"/>
      <c r="BS15" s="14"/>
      <c r="BT15" s="14"/>
      <c r="BU15" s="14"/>
      <c r="BV15" s="14"/>
      <c r="BW15" s="14"/>
      <c r="BX15" s="14"/>
      <c r="BY15" s="14"/>
      <c r="BZ15" s="14"/>
      <c r="CA15" s="14"/>
      <c r="CB15" s="14"/>
      <c r="CC15" s="14"/>
      <c r="CD15" s="14"/>
      <c r="CE15" s="14"/>
      <c r="CF15" s="14"/>
      <c r="CG15" s="14"/>
      <c r="CH15" s="14"/>
      <c r="CI15" s="14"/>
      <c r="CJ15" s="14"/>
      <c r="CK15" s="14"/>
      <c r="CL15" s="14"/>
      <c r="CM15" s="14"/>
      <c r="CN15" s="14"/>
      <c r="CO15" s="14"/>
      <c r="CP15" s="14"/>
      <c r="CQ15" s="14"/>
      <c r="CR15" s="14"/>
      <c r="CS15" s="14"/>
      <c r="CT15" s="14"/>
      <c r="CU15" s="14"/>
      <c r="CV15" s="14"/>
      <c r="CW15" s="14"/>
      <c r="CX15" s="14"/>
      <c r="CY15" s="14"/>
      <c r="CZ15" s="14"/>
      <c r="DA15" s="14"/>
      <c r="DB15" s="14"/>
      <c r="DC15" s="14"/>
      <c r="DD15" s="14"/>
      <c r="DE15" s="14"/>
      <c r="DF15" s="14"/>
      <c r="DG15" s="14"/>
      <c r="DH15" s="14"/>
      <c r="DI15" s="14"/>
      <c r="DJ15" s="14"/>
      <c r="DK15" s="14"/>
      <c r="DL15" s="14"/>
      <c r="DM15" s="14"/>
      <c r="DN15" s="14"/>
      <c r="DO15" s="14"/>
      <c r="DP15" s="14"/>
      <c r="DQ15" s="14"/>
      <c r="DR15" s="14"/>
      <c r="DS15" s="14"/>
      <c r="DT15" s="14"/>
      <c r="DU15" s="14"/>
      <c r="DV15" s="14"/>
      <c r="DW15" s="14"/>
      <c r="DX15" s="14"/>
      <c r="DY15" s="14"/>
      <c r="DZ15" s="14"/>
      <c r="EA15" s="14"/>
      <c r="EB15" s="14"/>
      <c r="EC15" s="14"/>
      <c r="ED15" s="14"/>
      <c r="EE15" s="14"/>
      <c r="EF15" s="14"/>
      <c r="EG15" s="14"/>
      <c r="EH15" s="14"/>
      <c r="EI15" s="14"/>
      <c r="EJ15" s="14"/>
      <c r="EK15" s="14"/>
      <c r="EL15" s="14"/>
      <c r="EM15" s="14"/>
      <c r="EN15" s="14"/>
      <c r="EO15" s="14"/>
      <c r="EP15" s="14"/>
      <c r="EQ15" s="14"/>
      <c r="ER15" s="14"/>
      <c r="ES15" s="14"/>
      <c r="ET15" s="14"/>
      <c r="EU15" s="14"/>
      <c r="EV15" s="14"/>
      <c r="EW15" s="14"/>
      <c r="EX15" s="14"/>
      <c r="EY15" s="14"/>
      <c r="EZ15" s="14"/>
      <c r="FA15" s="14"/>
      <c r="FB15" s="14"/>
      <c r="FC15" s="14"/>
      <c r="FD15" s="14"/>
      <c r="FE15" s="14"/>
      <c r="FF15" s="14"/>
      <c r="FG15" s="14"/>
      <c r="FH15" s="14"/>
      <c r="FI15" s="14"/>
      <c r="FJ15" s="14"/>
      <c r="FK15" s="14"/>
      <c r="FL15" s="14"/>
      <c r="FM15" s="14"/>
      <c r="FN15" s="14"/>
      <c r="FO15" s="14"/>
      <c r="FP15" s="14"/>
      <c r="FQ15" s="14"/>
      <c r="FR15" s="14"/>
      <c r="FS15" s="14"/>
      <c r="FT15" s="14"/>
      <c r="FU15" s="14"/>
      <c r="FV15" s="14"/>
      <c r="FW15" s="14"/>
      <c r="FX15" s="14"/>
      <c r="FY15" s="14"/>
      <c r="FZ15" s="14"/>
      <c r="GA15" s="14"/>
      <c r="GB15" s="14"/>
      <c r="GC15" s="14"/>
      <c r="GD15" s="14"/>
      <c r="GE15" s="14"/>
      <c r="GF15" s="14"/>
      <c r="GG15" s="14"/>
      <c r="GH15" s="14"/>
      <c r="GI15" s="14"/>
      <c r="GJ15" s="14"/>
      <c r="GK15" s="14"/>
      <c r="GL15" s="14"/>
      <c r="GM15" s="14"/>
      <c r="GN15" s="14"/>
      <c r="GO15" s="14"/>
      <c r="GP15" s="14"/>
      <c r="GQ15" s="14"/>
      <c r="GR15" s="14"/>
      <c r="GS15" s="14"/>
      <c r="GT15" s="14"/>
      <c r="GU15" s="14"/>
      <c r="GV15" s="14"/>
      <c r="GW15" s="14"/>
      <c r="GX15" s="14"/>
      <c r="GY15" s="14"/>
      <c r="GZ15" s="14"/>
      <c r="HA15" s="14"/>
      <c r="HB15" s="14"/>
      <c r="HC15" s="14"/>
      <c r="HD15" s="14"/>
      <c r="HE15" s="14"/>
      <c r="HF15" s="14"/>
      <c r="HG15" s="14"/>
      <c r="HH15" s="14"/>
      <c r="HI15" s="14"/>
      <c r="HJ15" s="14"/>
      <c r="HK15" s="14"/>
      <c r="HL15" s="14"/>
      <c r="HM15" s="14"/>
      <c r="HN15" s="14"/>
      <c r="HO15" s="14"/>
      <c r="HP15" s="14"/>
      <c r="HQ15" s="14"/>
      <c r="HR15" s="14"/>
    </row>
  </sheetData>
  <mergeCells count="206">
    <mergeCell ref="B15:HR15"/>
    <mergeCell ref="A9:HR9"/>
    <mergeCell ref="B10:HR10"/>
    <mergeCell ref="B11:HR11"/>
    <mergeCell ref="B12:HR12"/>
    <mergeCell ref="B13:HR13"/>
    <mergeCell ref="B14:HR14"/>
    <mergeCell ref="HL1:HM1"/>
    <mergeCell ref="HL2:HM2"/>
    <mergeCell ref="HL3:HM3"/>
    <mergeCell ref="HN1:HO1"/>
    <mergeCell ref="HN2:HO2"/>
    <mergeCell ref="HN3:HO3"/>
    <mergeCell ref="HF1:HG1"/>
    <mergeCell ref="HF2:HG2"/>
    <mergeCell ref="HF3:HG3"/>
    <mergeCell ref="HJ1:HK1"/>
    <mergeCell ref="HJ2:HK2"/>
    <mergeCell ref="HJ3:HK3"/>
    <mergeCell ref="GV1:GW1"/>
    <mergeCell ref="GV2:GW2"/>
    <mergeCell ref="GV3:GW3"/>
    <mergeCell ref="GX1:GY1"/>
    <mergeCell ref="GX2:GY2"/>
    <mergeCell ref="GX3:GY3"/>
    <mergeCell ref="GR1:GS1"/>
    <mergeCell ref="GR2:GS2"/>
    <mergeCell ref="GR3:GS3"/>
    <mergeCell ref="GT1:GU1"/>
    <mergeCell ref="GT2:GU2"/>
    <mergeCell ref="GT3:GU3"/>
    <mergeCell ref="GN1:GO1"/>
    <mergeCell ref="GN2:GO2"/>
    <mergeCell ref="GN3:GO3"/>
    <mergeCell ref="GP1:GQ1"/>
    <mergeCell ref="GP2:GQ2"/>
    <mergeCell ref="GP3:GQ3"/>
    <mergeCell ref="GJ1:GK1"/>
    <mergeCell ref="GJ2:GK2"/>
    <mergeCell ref="GJ3:GK3"/>
    <mergeCell ref="GL1:GM1"/>
    <mergeCell ref="GL2:GM2"/>
    <mergeCell ref="GL3:GM3"/>
    <mergeCell ref="GD1:GE1"/>
    <mergeCell ref="GD2:GE2"/>
    <mergeCell ref="GD3:GE3"/>
    <mergeCell ref="GH1:GI1"/>
    <mergeCell ref="GH2:GI2"/>
    <mergeCell ref="GH3:GI3"/>
    <mergeCell ref="FZ1:GA1"/>
    <mergeCell ref="FZ2:GA2"/>
    <mergeCell ref="FZ3:GA3"/>
    <mergeCell ref="GB1:GC1"/>
    <mergeCell ref="GB2:GC2"/>
    <mergeCell ref="GB3:GC3"/>
    <mergeCell ref="FV1:FW1"/>
    <mergeCell ref="FV2:FW2"/>
    <mergeCell ref="FV3:FW3"/>
    <mergeCell ref="FX1:FY1"/>
    <mergeCell ref="FX2:FY2"/>
    <mergeCell ref="FX3:FY3"/>
    <mergeCell ref="FR1:FS1"/>
    <mergeCell ref="FR2:FS2"/>
    <mergeCell ref="FR3:FS3"/>
    <mergeCell ref="FT1:FU1"/>
    <mergeCell ref="FT2:FU2"/>
    <mergeCell ref="FT3:FU3"/>
    <mergeCell ref="FN1:FO1"/>
    <mergeCell ref="FN2:FO2"/>
    <mergeCell ref="FN3:FO3"/>
    <mergeCell ref="FP1:FQ1"/>
    <mergeCell ref="FP2:FQ2"/>
    <mergeCell ref="FP3:FQ3"/>
    <mergeCell ref="FJ1:FK1"/>
    <mergeCell ref="FJ2:FK2"/>
    <mergeCell ref="FJ3:FK3"/>
    <mergeCell ref="FL1:FM1"/>
    <mergeCell ref="FL2:FM2"/>
    <mergeCell ref="FL3:FM3"/>
    <mergeCell ref="FF1:FG1"/>
    <mergeCell ref="FF2:FG2"/>
    <mergeCell ref="FF3:FG3"/>
    <mergeCell ref="FH1:FI1"/>
    <mergeCell ref="FH2:FI2"/>
    <mergeCell ref="FH3:FI3"/>
    <mergeCell ref="FB1:FC1"/>
    <mergeCell ref="FB2:FC2"/>
    <mergeCell ref="FB3:FC3"/>
    <mergeCell ref="FD1:FE1"/>
    <mergeCell ref="FD2:FE2"/>
    <mergeCell ref="FD3:FE3"/>
    <mergeCell ref="EX1:EY1"/>
    <mergeCell ref="EX2:EY2"/>
    <mergeCell ref="EX3:EY3"/>
    <mergeCell ref="EZ1:FA1"/>
    <mergeCell ref="EZ2:FA2"/>
    <mergeCell ref="EZ3:FA3"/>
    <mergeCell ref="ET1:EU1"/>
    <mergeCell ref="ET2:EU2"/>
    <mergeCell ref="ET3:EU3"/>
    <mergeCell ref="EV1:EW1"/>
    <mergeCell ref="EV2:EW2"/>
    <mergeCell ref="EV3:EW3"/>
    <mergeCell ref="EP1:EQ1"/>
    <mergeCell ref="EP2:EQ2"/>
    <mergeCell ref="EP3:EQ3"/>
    <mergeCell ref="ER1:ES1"/>
    <mergeCell ref="ER2:ES2"/>
    <mergeCell ref="ER3:ES3"/>
    <mergeCell ref="EL1:EM1"/>
    <mergeCell ref="EL2:EM2"/>
    <mergeCell ref="EL3:EM3"/>
    <mergeCell ref="EN1:EO1"/>
    <mergeCell ref="EN2:EO2"/>
    <mergeCell ref="EN3:EO3"/>
    <mergeCell ref="EH1:EI1"/>
    <mergeCell ref="EH2:EI2"/>
    <mergeCell ref="EH3:EI3"/>
    <mergeCell ref="EJ1:EK1"/>
    <mergeCell ref="EJ2:EK2"/>
    <mergeCell ref="EJ3:EK3"/>
    <mergeCell ref="ED1:EE1"/>
    <mergeCell ref="ED2:EE2"/>
    <mergeCell ref="ED3:EE3"/>
    <mergeCell ref="EF1:EG1"/>
    <mergeCell ref="EF2:EG2"/>
    <mergeCell ref="EF3:EG3"/>
    <mergeCell ref="DZ1:EA1"/>
    <mergeCell ref="DZ2:EA2"/>
    <mergeCell ref="DZ3:EA3"/>
    <mergeCell ref="EB1:EC1"/>
    <mergeCell ref="EB2:EC2"/>
    <mergeCell ref="EB3:EC3"/>
    <mergeCell ref="DV1:DW1"/>
    <mergeCell ref="DV2:DW2"/>
    <mergeCell ref="DV3:DW3"/>
    <mergeCell ref="DX1:DY1"/>
    <mergeCell ref="DX2:DY2"/>
    <mergeCell ref="DX3:DY3"/>
    <mergeCell ref="DR1:DS1"/>
    <mergeCell ref="DR2:DS2"/>
    <mergeCell ref="DR3:DS3"/>
    <mergeCell ref="DT1:DU1"/>
    <mergeCell ref="DT2:DU2"/>
    <mergeCell ref="DT3:DU3"/>
    <mergeCell ref="DN1:DO1"/>
    <mergeCell ref="DN2:DO2"/>
    <mergeCell ref="DN3:DO3"/>
    <mergeCell ref="DP1:DQ1"/>
    <mergeCell ref="DP2:DQ2"/>
    <mergeCell ref="DP3:DQ3"/>
    <mergeCell ref="DJ1:DK1"/>
    <mergeCell ref="DJ2:DK2"/>
    <mergeCell ref="DJ3:DK3"/>
    <mergeCell ref="DL1:DM1"/>
    <mergeCell ref="DL2:DM2"/>
    <mergeCell ref="DL3:DM3"/>
    <mergeCell ref="DF1:DG1"/>
    <mergeCell ref="DF2:DG2"/>
    <mergeCell ref="DF3:DG3"/>
    <mergeCell ref="DH1:DI1"/>
    <mergeCell ref="DH2:DI2"/>
    <mergeCell ref="DH3:DI3"/>
    <mergeCell ref="DB1:DC1"/>
    <mergeCell ref="DB2:DC2"/>
    <mergeCell ref="DB3:DC3"/>
    <mergeCell ref="DD1:DE1"/>
    <mergeCell ref="DD2:DE2"/>
    <mergeCell ref="DD3:DE3"/>
    <mergeCell ref="CX1:CY1"/>
    <mergeCell ref="CX2:CY2"/>
    <mergeCell ref="CX3:CY3"/>
    <mergeCell ref="CZ1:DA1"/>
    <mergeCell ref="CZ2:DA2"/>
    <mergeCell ref="CZ3:DA3"/>
    <mergeCell ref="CT1:CU1"/>
    <mergeCell ref="CT2:CU2"/>
    <mergeCell ref="CT3:CU3"/>
    <mergeCell ref="CV1:CW1"/>
    <mergeCell ref="CV2:CW2"/>
    <mergeCell ref="CV3:CW3"/>
    <mergeCell ref="CP1:CQ1"/>
    <mergeCell ref="CP2:CQ2"/>
    <mergeCell ref="CP3:CQ3"/>
    <mergeCell ref="CR1:CS1"/>
    <mergeCell ref="CR2:CS2"/>
    <mergeCell ref="CR3:CS3"/>
    <mergeCell ref="CL1:CM1"/>
    <mergeCell ref="CL2:CM2"/>
    <mergeCell ref="CL3:CM3"/>
    <mergeCell ref="CN1:CO1"/>
    <mergeCell ref="CN2:CO2"/>
    <mergeCell ref="CN3:CO3"/>
    <mergeCell ref="CH1:CI1"/>
    <mergeCell ref="CH2:CI2"/>
    <mergeCell ref="CH3:CI3"/>
    <mergeCell ref="CJ1:CK1"/>
    <mergeCell ref="CJ2:CK2"/>
    <mergeCell ref="CJ3:CK3"/>
    <mergeCell ref="A1:A3"/>
    <mergeCell ref="B1:C3"/>
    <mergeCell ref="D1:E3"/>
    <mergeCell ref="F1:F3"/>
    <mergeCell ref="CF1:CG1"/>
    <mergeCell ref="CF2:CG2"/>
    <mergeCell ref="CF3:C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13.85546875" bestFit="1" customWidth="1"/>
    <col min="3" max="3" width="2.5703125" bestFit="1" customWidth="1"/>
    <col min="4" max="5" width="13.85546875" bestFit="1" customWidth="1"/>
    <col min="6" max="6" width="2.5703125" bestFit="1" customWidth="1"/>
    <col min="7" max="8" width="13.85546875" bestFit="1" customWidth="1"/>
    <col min="9" max="9" width="2.5703125" bestFit="1" customWidth="1"/>
  </cols>
  <sheetData>
    <row r="1" spans="1:9" ht="45" customHeight="1">
      <c r="A1" s="7" t="s">
        <v>1054</v>
      </c>
      <c r="B1" s="7" t="s">
        <v>74</v>
      </c>
      <c r="C1" s="7"/>
      <c r="D1" s="7"/>
      <c r="E1" s="7" t="s">
        <v>1</v>
      </c>
      <c r="F1" s="7"/>
      <c r="G1" s="7"/>
      <c r="H1" s="7"/>
      <c r="I1" s="7"/>
    </row>
    <row r="2" spans="1:9" ht="15" customHeight="1">
      <c r="A2" s="7"/>
      <c r="B2" s="7" t="s">
        <v>2</v>
      </c>
      <c r="C2" s="7"/>
      <c r="D2" s="1" t="s">
        <v>75</v>
      </c>
      <c r="E2" s="7" t="s">
        <v>2</v>
      </c>
      <c r="F2" s="7"/>
      <c r="G2" s="1" t="s">
        <v>75</v>
      </c>
      <c r="H2" s="7" t="s">
        <v>26</v>
      </c>
      <c r="I2" s="7"/>
    </row>
    <row r="3" spans="1:9" ht="30">
      <c r="A3" s="3" t="s">
        <v>1055</v>
      </c>
      <c r="B3" s="4" t="s">
        <v>5</v>
      </c>
      <c r="C3" s="4"/>
      <c r="D3" s="4" t="s">
        <v>5</v>
      </c>
      <c r="E3" s="4" t="s">
        <v>5</v>
      </c>
      <c r="F3" s="4"/>
      <c r="G3" s="4" t="s">
        <v>5</v>
      </c>
      <c r="H3" s="4" t="s">
        <v>5</v>
      </c>
      <c r="I3" s="4"/>
    </row>
    <row r="4" spans="1:9">
      <c r="A4" s="2" t="s">
        <v>1056</v>
      </c>
      <c r="B4" s="8">
        <v>277783000</v>
      </c>
      <c r="C4" s="4"/>
      <c r="D4" s="8">
        <v>334880000</v>
      </c>
      <c r="E4" s="8">
        <v>307560000</v>
      </c>
      <c r="F4" s="4"/>
      <c r="G4" s="8">
        <v>373405000</v>
      </c>
      <c r="H4" s="4" t="s">
        <v>5</v>
      </c>
      <c r="I4" s="4"/>
    </row>
    <row r="5" spans="1:9" ht="30">
      <c r="A5" s="2" t="s">
        <v>438</v>
      </c>
      <c r="B5" s="4" t="s">
        <v>5</v>
      </c>
      <c r="C5" s="4"/>
      <c r="D5" s="4" t="s">
        <v>5</v>
      </c>
      <c r="E5" s="6">
        <v>-1019000</v>
      </c>
      <c r="F5" s="4"/>
      <c r="G5" s="4" t="s">
        <v>5</v>
      </c>
      <c r="H5" s="4" t="s">
        <v>5</v>
      </c>
      <c r="I5" s="4"/>
    </row>
    <row r="6" spans="1:9">
      <c r="A6" s="2" t="s">
        <v>443</v>
      </c>
      <c r="B6" s="6">
        <v>-22761000</v>
      </c>
      <c r="C6" s="4"/>
      <c r="D6" s="6">
        <v>-30253000</v>
      </c>
      <c r="E6" s="6">
        <v>-87117000</v>
      </c>
      <c r="F6" s="4"/>
      <c r="G6" s="6">
        <v>-145288000</v>
      </c>
      <c r="H6" s="4" t="s">
        <v>5</v>
      </c>
      <c r="I6" s="4"/>
    </row>
    <row r="7" spans="1:9">
      <c r="A7" s="2" t="s">
        <v>448</v>
      </c>
      <c r="B7" s="6">
        <v>10511000</v>
      </c>
      <c r="C7" s="4"/>
      <c r="D7" s="6">
        <v>7224000</v>
      </c>
      <c r="E7" s="6">
        <v>24314000</v>
      </c>
      <c r="F7" s="4"/>
      <c r="G7" s="6">
        <v>34961000</v>
      </c>
      <c r="H7" s="4" t="s">
        <v>5</v>
      </c>
      <c r="I7" s="4"/>
    </row>
    <row r="8" spans="1:9">
      <c r="A8" s="2" t="s">
        <v>88</v>
      </c>
      <c r="B8" s="6">
        <v>3843000</v>
      </c>
      <c r="C8" s="4"/>
      <c r="D8" s="6">
        <v>6761000</v>
      </c>
      <c r="E8" s="6">
        <v>25638000</v>
      </c>
      <c r="F8" s="4"/>
      <c r="G8" s="6">
        <v>55534000</v>
      </c>
      <c r="H8" s="4" t="s">
        <v>5</v>
      </c>
      <c r="I8" s="4"/>
    </row>
    <row r="9" spans="1:9">
      <c r="A9" s="2" t="s">
        <v>1057</v>
      </c>
      <c r="B9" s="6">
        <v>269376000</v>
      </c>
      <c r="C9" s="4"/>
      <c r="D9" s="6">
        <v>318612000</v>
      </c>
      <c r="E9" s="6">
        <v>269376000</v>
      </c>
      <c r="F9" s="4"/>
      <c r="G9" s="6">
        <v>318612000</v>
      </c>
      <c r="H9" s="4" t="s">
        <v>5</v>
      </c>
      <c r="I9" s="4"/>
    </row>
    <row r="10" spans="1:9" ht="30">
      <c r="A10" s="2" t="s">
        <v>1058</v>
      </c>
      <c r="B10" s="6">
        <v>39165000</v>
      </c>
      <c r="C10" s="4"/>
      <c r="D10" s="6">
        <v>78051000</v>
      </c>
      <c r="E10" s="6">
        <v>39165000</v>
      </c>
      <c r="F10" s="4"/>
      <c r="G10" s="6">
        <v>78051000</v>
      </c>
      <c r="H10" s="4" t="s">
        <v>5</v>
      </c>
      <c r="I10" s="4"/>
    </row>
    <row r="11" spans="1:9" ht="30">
      <c r="A11" s="2" t="s">
        <v>1059</v>
      </c>
      <c r="B11" s="6">
        <v>230211000</v>
      </c>
      <c r="C11" s="4"/>
      <c r="D11" s="6">
        <v>240561000</v>
      </c>
      <c r="E11" s="6">
        <v>230211000</v>
      </c>
      <c r="F11" s="4"/>
      <c r="G11" s="6">
        <v>240561000</v>
      </c>
      <c r="H11" s="4" t="s">
        <v>5</v>
      </c>
      <c r="I11" s="4"/>
    </row>
    <row r="12" spans="1:9" ht="17.25">
      <c r="A12" s="2" t="s">
        <v>396</v>
      </c>
      <c r="B12" s="6">
        <v>20617415000</v>
      </c>
      <c r="C12" s="324" t="s">
        <v>954</v>
      </c>
      <c r="D12" s="6">
        <v>19736612000</v>
      </c>
      <c r="E12" s="6">
        <v>20617415000</v>
      </c>
      <c r="F12" s="324" t="s">
        <v>954</v>
      </c>
      <c r="G12" s="6">
        <v>19736612000</v>
      </c>
      <c r="H12" s="6">
        <v>20086660000</v>
      </c>
      <c r="I12" s="324" t="s">
        <v>1020</v>
      </c>
    </row>
    <row r="13" spans="1:9" ht="30">
      <c r="A13" s="2" t="s">
        <v>1060</v>
      </c>
      <c r="B13" s="6">
        <v>537540000</v>
      </c>
      <c r="C13" s="4"/>
      <c r="D13" s="6">
        <v>881953000</v>
      </c>
      <c r="E13" s="6">
        <v>537540000</v>
      </c>
      <c r="F13" s="4"/>
      <c r="G13" s="6">
        <v>881953000</v>
      </c>
      <c r="H13" s="4" t="s">
        <v>5</v>
      </c>
      <c r="I13" s="4"/>
    </row>
    <row r="14" spans="1:9" ht="30">
      <c r="A14" s="2" t="s">
        <v>1061</v>
      </c>
      <c r="B14" s="6">
        <v>20079875000</v>
      </c>
      <c r="C14" s="4"/>
      <c r="D14" s="6">
        <v>18854659000</v>
      </c>
      <c r="E14" s="6">
        <v>20079875000</v>
      </c>
      <c r="F14" s="4"/>
      <c r="G14" s="6">
        <v>18854659000</v>
      </c>
      <c r="H14" s="4" t="s">
        <v>5</v>
      </c>
      <c r="I14" s="4"/>
    </row>
    <row r="15" spans="1:9">
      <c r="A15" s="2" t="s">
        <v>1021</v>
      </c>
      <c r="B15" s="6">
        <v>28800000</v>
      </c>
      <c r="C15" s="4"/>
      <c r="D15" s="6">
        <v>25000000</v>
      </c>
      <c r="E15" s="6">
        <v>28800000</v>
      </c>
      <c r="F15" s="4"/>
      <c r="G15" s="6">
        <v>25000000</v>
      </c>
      <c r="H15" s="6">
        <v>28900000</v>
      </c>
      <c r="I15" s="4"/>
    </row>
    <row r="16" spans="1:9">
      <c r="A16" s="2" t="s">
        <v>1029</v>
      </c>
      <c r="B16" s="4" t="s">
        <v>5</v>
      </c>
      <c r="C16" s="4"/>
      <c r="D16" s="4" t="s">
        <v>5</v>
      </c>
      <c r="E16" s="4" t="s">
        <v>5</v>
      </c>
      <c r="F16" s="4"/>
      <c r="G16" s="4" t="s">
        <v>5</v>
      </c>
      <c r="H16" s="4" t="s">
        <v>5</v>
      </c>
      <c r="I16" s="4"/>
    </row>
    <row r="17" spans="1:9" ht="30">
      <c r="A17" s="3" t="s">
        <v>1055</v>
      </c>
      <c r="B17" s="4" t="s">
        <v>5</v>
      </c>
      <c r="C17" s="4"/>
      <c r="D17" s="4" t="s">
        <v>5</v>
      </c>
      <c r="E17" s="4" t="s">
        <v>5</v>
      </c>
      <c r="F17" s="4"/>
      <c r="G17" s="4" t="s">
        <v>5</v>
      </c>
      <c r="H17" s="4" t="s">
        <v>5</v>
      </c>
      <c r="I17" s="4"/>
    </row>
    <row r="18" spans="1:9">
      <c r="A18" s="2" t="s">
        <v>1056</v>
      </c>
      <c r="B18" s="6">
        <v>104394000</v>
      </c>
      <c r="C18" s="4"/>
      <c r="D18" s="6">
        <v>138329000</v>
      </c>
      <c r="E18" s="6">
        <v>127646000</v>
      </c>
      <c r="F18" s="4"/>
      <c r="G18" s="6">
        <v>167926000</v>
      </c>
      <c r="H18" s="4" t="s">
        <v>5</v>
      </c>
      <c r="I18" s="4"/>
    </row>
    <row r="19" spans="1:9" ht="30">
      <c r="A19" s="2" t="s">
        <v>438</v>
      </c>
      <c r="B19" s="4" t="s">
        <v>5</v>
      </c>
      <c r="C19" s="4"/>
      <c r="D19" s="4" t="s">
        <v>5</v>
      </c>
      <c r="E19" s="6">
        <v>-281000</v>
      </c>
      <c r="F19" s="4"/>
      <c r="G19" s="4" t="s">
        <v>5</v>
      </c>
      <c r="H19" s="4" t="s">
        <v>5</v>
      </c>
      <c r="I19" s="4"/>
    </row>
    <row r="20" spans="1:9">
      <c r="A20" s="2" t="s">
        <v>443</v>
      </c>
      <c r="B20" s="6">
        <v>-5233000</v>
      </c>
      <c r="C20" s="4"/>
      <c r="D20" s="6">
        <v>-9474000</v>
      </c>
      <c r="E20" s="6">
        <v>-41139000</v>
      </c>
      <c r="F20" s="4"/>
      <c r="G20" s="6">
        <v>-73825000</v>
      </c>
      <c r="H20" s="4" t="s">
        <v>5</v>
      </c>
      <c r="I20" s="4"/>
    </row>
    <row r="21" spans="1:9">
      <c r="A21" s="2" t="s">
        <v>448</v>
      </c>
      <c r="B21" s="6">
        <v>3099000</v>
      </c>
      <c r="C21" s="4"/>
      <c r="D21" s="6">
        <v>2766000</v>
      </c>
      <c r="E21" s="6">
        <v>8318000</v>
      </c>
      <c r="F21" s="4"/>
      <c r="G21" s="6">
        <v>11861000</v>
      </c>
      <c r="H21" s="4" t="s">
        <v>5</v>
      </c>
      <c r="I21" s="4"/>
    </row>
    <row r="22" spans="1:9">
      <c r="A22" s="2" t="s">
        <v>88</v>
      </c>
      <c r="B22" s="6">
        <v>-271000</v>
      </c>
      <c r="C22" s="4"/>
      <c r="D22" s="6">
        <v>5562000</v>
      </c>
      <c r="E22" s="6">
        <v>7445000</v>
      </c>
      <c r="F22" s="4"/>
      <c r="G22" s="6">
        <v>31221000</v>
      </c>
      <c r="H22" s="4" t="s">
        <v>5</v>
      </c>
      <c r="I22" s="4"/>
    </row>
    <row r="23" spans="1:9">
      <c r="A23" s="2" t="s">
        <v>1057</v>
      </c>
      <c r="B23" s="6">
        <v>101989000</v>
      </c>
      <c r="C23" s="4"/>
      <c r="D23" s="6">
        <v>137183000</v>
      </c>
      <c r="E23" s="6">
        <v>101989000</v>
      </c>
      <c r="F23" s="4"/>
      <c r="G23" s="6">
        <v>137183000</v>
      </c>
      <c r="H23" s="4" t="s">
        <v>5</v>
      </c>
      <c r="I23" s="4"/>
    </row>
    <row r="24" spans="1:9" ht="30">
      <c r="A24" s="2" t="s">
        <v>1058</v>
      </c>
      <c r="B24" s="6">
        <v>22107000</v>
      </c>
      <c r="C24" s="4"/>
      <c r="D24" s="6">
        <v>50737000</v>
      </c>
      <c r="E24" s="6">
        <v>22107000</v>
      </c>
      <c r="F24" s="4"/>
      <c r="G24" s="6">
        <v>50737000</v>
      </c>
      <c r="H24" s="4" t="s">
        <v>5</v>
      </c>
      <c r="I24" s="4"/>
    </row>
    <row r="25" spans="1:9" ht="30">
      <c r="A25" s="2" t="s">
        <v>1059</v>
      </c>
      <c r="B25" s="6">
        <v>79882000</v>
      </c>
      <c r="C25" s="4"/>
      <c r="D25" s="6">
        <v>86446000</v>
      </c>
      <c r="E25" s="6">
        <v>79882000</v>
      </c>
      <c r="F25" s="4"/>
      <c r="G25" s="6">
        <v>86446000</v>
      </c>
      <c r="H25" s="4" t="s">
        <v>5</v>
      </c>
      <c r="I25" s="4"/>
    </row>
    <row r="26" spans="1:9" ht="17.25">
      <c r="A26" s="2" t="s">
        <v>396</v>
      </c>
      <c r="B26" s="6">
        <v>6745379000</v>
      </c>
      <c r="C26" s="324" t="s">
        <v>954</v>
      </c>
      <c r="D26" s="6">
        <v>6458518000</v>
      </c>
      <c r="E26" s="6">
        <v>6745379000</v>
      </c>
      <c r="F26" s="324" t="s">
        <v>954</v>
      </c>
      <c r="G26" s="6">
        <v>6458518000</v>
      </c>
      <c r="H26" s="4" t="s">
        <v>5</v>
      </c>
      <c r="I26" s="4"/>
    </row>
    <row r="27" spans="1:9" ht="30">
      <c r="A27" s="2" t="s">
        <v>1060</v>
      </c>
      <c r="B27" s="6">
        <v>317011000</v>
      </c>
      <c r="C27" s="4"/>
      <c r="D27" s="6">
        <v>569128000</v>
      </c>
      <c r="E27" s="6">
        <v>317011000</v>
      </c>
      <c r="F27" s="4"/>
      <c r="G27" s="6">
        <v>569128000</v>
      </c>
      <c r="H27" s="4" t="s">
        <v>5</v>
      </c>
      <c r="I27" s="4"/>
    </row>
    <row r="28" spans="1:9" ht="30">
      <c r="A28" s="2" t="s">
        <v>1061</v>
      </c>
      <c r="B28" s="6">
        <v>6428368000</v>
      </c>
      <c r="C28" s="4"/>
      <c r="D28" s="6">
        <v>5889390000</v>
      </c>
      <c r="E28" s="6">
        <v>6428368000</v>
      </c>
      <c r="F28" s="4"/>
      <c r="G28" s="6">
        <v>5889390000</v>
      </c>
      <c r="H28" s="4" t="s">
        <v>5</v>
      </c>
      <c r="I28" s="4"/>
    </row>
    <row r="29" spans="1:9">
      <c r="A29" s="2" t="s">
        <v>1032</v>
      </c>
      <c r="B29" s="4" t="s">
        <v>5</v>
      </c>
      <c r="C29" s="4"/>
      <c r="D29" s="4" t="s">
        <v>5</v>
      </c>
      <c r="E29" s="4" t="s">
        <v>5</v>
      </c>
      <c r="F29" s="4"/>
      <c r="G29" s="4" t="s">
        <v>5</v>
      </c>
      <c r="H29" s="4" t="s">
        <v>5</v>
      </c>
      <c r="I29" s="4"/>
    </row>
    <row r="30" spans="1:9" ht="30">
      <c r="A30" s="3" t="s">
        <v>1055</v>
      </c>
      <c r="B30" s="4" t="s">
        <v>5</v>
      </c>
      <c r="C30" s="4"/>
      <c r="D30" s="4" t="s">
        <v>5</v>
      </c>
      <c r="E30" s="4" t="s">
        <v>5</v>
      </c>
      <c r="F30" s="4"/>
      <c r="G30" s="4" t="s">
        <v>5</v>
      </c>
      <c r="H30" s="4" t="s">
        <v>5</v>
      </c>
      <c r="I30" s="4"/>
    </row>
    <row r="31" spans="1:9">
      <c r="A31" s="2" t="s">
        <v>1056</v>
      </c>
      <c r="B31" s="6">
        <v>130814000</v>
      </c>
      <c r="C31" s="4"/>
      <c r="D31" s="6">
        <v>133190000</v>
      </c>
      <c r="E31" s="6">
        <v>115435000</v>
      </c>
      <c r="F31" s="4"/>
      <c r="G31" s="6">
        <v>138495000</v>
      </c>
      <c r="H31" s="4" t="s">
        <v>5</v>
      </c>
      <c r="I31" s="4"/>
    </row>
    <row r="32" spans="1:9" ht="30">
      <c r="A32" s="2" t="s">
        <v>438</v>
      </c>
      <c r="B32" s="4" t="s">
        <v>5</v>
      </c>
      <c r="C32" s="4"/>
      <c r="D32" s="4" t="s">
        <v>5</v>
      </c>
      <c r="E32" s="6">
        <v>-398000</v>
      </c>
      <c r="F32" s="4"/>
      <c r="G32" s="4" t="s">
        <v>5</v>
      </c>
      <c r="H32" s="4" t="s">
        <v>5</v>
      </c>
      <c r="I32" s="4"/>
    </row>
    <row r="33" spans="1:9">
      <c r="A33" s="2" t="s">
        <v>443</v>
      </c>
      <c r="B33" s="6">
        <v>-11306000</v>
      </c>
      <c r="C33" s="4"/>
      <c r="D33" s="6">
        <v>-13871000</v>
      </c>
      <c r="E33" s="6">
        <v>-26896000</v>
      </c>
      <c r="F33" s="4"/>
      <c r="G33" s="6">
        <v>-44104000</v>
      </c>
      <c r="H33" s="4" t="s">
        <v>5</v>
      </c>
      <c r="I33" s="4"/>
    </row>
    <row r="34" spans="1:9">
      <c r="A34" s="2" t="s">
        <v>448</v>
      </c>
      <c r="B34" s="6">
        <v>5257000</v>
      </c>
      <c r="C34" s="4"/>
      <c r="D34" s="6">
        <v>2152000</v>
      </c>
      <c r="E34" s="6">
        <v>9562000</v>
      </c>
      <c r="F34" s="4"/>
      <c r="G34" s="6">
        <v>17266000</v>
      </c>
      <c r="H34" s="4" t="s">
        <v>5</v>
      </c>
      <c r="I34" s="4"/>
    </row>
    <row r="35" spans="1:9">
      <c r="A35" s="2" t="s">
        <v>88</v>
      </c>
      <c r="B35" s="6">
        <v>78000</v>
      </c>
      <c r="C35" s="4"/>
      <c r="D35" s="6">
        <v>-2352000</v>
      </c>
      <c r="E35" s="6">
        <v>27140000</v>
      </c>
      <c r="F35" s="4"/>
      <c r="G35" s="6">
        <v>7462000</v>
      </c>
      <c r="H35" s="4" t="s">
        <v>5</v>
      </c>
      <c r="I35" s="4"/>
    </row>
    <row r="36" spans="1:9">
      <c r="A36" s="2" t="s">
        <v>1057</v>
      </c>
      <c r="B36" s="6">
        <v>124843000</v>
      </c>
      <c r="C36" s="4"/>
      <c r="D36" s="6">
        <v>119119000</v>
      </c>
      <c r="E36" s="6">
        <v>124843000</v>
      </c>
      <c r="F36" s="4"/>
      <c r="G36" s="6">
        <v>119119000</v>
      </c>
      <c r="H36" s="4" t="s">
        <v>5</v>
      </c>
      <c r="I36" s="4"/>
    </row>
    <row r="37" spans="1:9" ht="30">
      <c r="A37" s="2" t="s">
        <v>1058</v>
      </c>
      <c r="B37" s="6">
        <v>15863000</v>
      </c>
      <c r="C37" s="4"/>
      <c r="D37" s="6">
        <v>25194000</v>
      </c>
      <c r="E37" s="6">
        <v>15863000</v>
      </c>
      <c r="F37" s="4"/>
      <c r="G37" s="6">
        <v>25194000</v>
      </c>
      <c r="H37" s="4" t="s">
        <v>5</v>
      </c>
      <c r="I37" s="4"/>
    </row>
    <row r="38" spans="1:9" ht="30">
      <c r="A38" s="2" t="s">
        <v>1059</v>
      </c>
      <c r="B38" s="6">
        <v>108980000</v>
      </c>
      <c r="C38" s="4"/>
      <c r="D38" s="6">
        <v>93925000</v>
      </c>
      <c r="E38" s="6">
        <v>108980000</v>
      </c>
      <c r="F38" s="4"/>
      <c r="G38" s="6">
        <v>93925000</v>
      </c>
      <c r="H38" s="4" t="s">
        <v>5</v>
      </c>
      <c r="I38" s="4"/>
    </row>
    <row r="39" spans="1:9" ht="17.25">
      <c r="A39" s="2" t="s">
        <v>396</v>
      </c>
      <c r="B39" s="6">
        <v>10017075000</v>
      </c>
      <c r="C39" s="324" t="s">
        <v>954</v>
      </c>
      <c r="D39" s="6">
        <v>9705425000</v>
      </c>
      <c r="E39" s="6">
        <v>10017075000</v>
      </c>
      <c r="F39" s="324" t="s">
        <v>954</v>
      </c>
      <c r="G39" s="6">
        <v>9705425000</v>
      </c>
      <c r="H39" s="4" t="s">
        <v>5</v>
      </c>
      <c r="I39" s="4"/>
    </row>
    <row r="40" spans="1:9" ht="30">
      <c r="A40" s="2" t="s">
        <v>1060</v>
      </c>
      <c r="B40" s="6">
        <v>172860000</v>
      </c>
      <c r="C40" s="4"/>
      <c r="D40" s="6">
        <v>259764000</v>
      </c>
      <c r="E40" s="6">
        <v>172860000</v>
      </c>
      <c r="F40" s="4"/>
      <c r="G40" s="6">
        <v>259764000</v>
      </c>
      <c r="H40" s="4" t="s">
        <v>5</v>
      </c>
      <c r="I40" s="4"/>
    </row>
    <row r="41" spans="1:9" ht="30">
      <c r="A41" s="2" t="s">
        <v>1061</v>
      </c>
      <c r="B41" s="6">
        <v>9844215000</v>
      </c>
      <c r="C41" s="4"/>
      <c r="D41" s="6">
        <v>9445661000</v>
      </c>
      <c r="E41" s="6">
        <v>9844215000</v>
      </c>
      <c r="F41" s="4"/>
      <c r="G41" s="6">
        <v>9445661000</v>
      </c>
      <c r="H41" s="4" t="s">
        <v>5</v>
      </c>
      <c r="I41" s="4"/>
    </row>
    <row r="42" spans="1:9">
      <c r="A42" s="2" t="s">
        <v>1033</v>
      </c>
      <c r="B42" s="4" t="s">
        <v>5</v>
      </c>
      <c r="C42" s="4"/>
      <c r="D42" s="4" t="s">
        <v>5</v>
      </c>
      <c r="E42" s="4" t="s">
        <v>5</v>
      </c>
      <c r="F42" s="4"/>
      <c r="G42" s="4" t="s">
        <v>5</v>
      </c>
      <c r="H42" s="4" t="s">
        <v>5</v>
      </c>
      <c r="I42" s="4"/>
    </row>
    <row r="43" spans="1:9" ht="30">
      <c r="A43" s="3" t="s">
        <v>1055</v>
      </c>
      <c r="B43" s="4" t="s">
        <v>5</v>
      </c>
      <c r="C43" s="4"/>
      <c r="D43" s="4" t="s">
        <v>5</v>
      </c>
      <c r="E43" s="4" t="s">
        <v>5</v>
      </c>
      <c r="F43" s="4"/>
      <c r="G43" s="4" t="s">
        <v>5</v>
      </c>
      <c r="H43" s="4" t="s">
        <v>5</v>
      </c>
      <c r="I43" s="4"/>
    </row>
    <row r="44" spans="1:9">
      <c r="A44" s="2" t="s">
        <v>1056</v>
      </c>
      <c r="B44" s="6">
        <v>42575000</v>
      </c>
      <c r="C44" s="4"/>
      <c r="D44" s="6">
        <v>40361000</v>
      </c>
      <c r="E44" s="6">
        <v>41479000</v>
      </c>
      <c r="F44" s="4"/>
      <c r="G44" s="6">
        <v>38984000</v>
      </c>
      <c r="H44" s="4" t="s">
        <v>5</v>
      </c>
      <c r="I44" s="4"/>
    </row>
    <row r="45" spans="1:9" ht="30">
      <c r="A45" s="2" t="s">
        <v>438</v>
      </c>
      <c r="B45" s="4" t="s">
        <v>5</v>
      </c>
      <c r="C45" s="4"/>
      <c r="D45" s="4" t="s">
        <v>5</v>
      </c>
      <c r="E45" s="6">
        <v>-340000</v>
      </c>
      <c r="F45" s="4"/>
      <c r="G45" s="4" t="s">
        <v>5</v>
      </c>
      <c r="H45" s="4" t="s">
        <v>5</v>
      </c>
      <c r="I45" s="4"/>
    </row>
    <row r="46" spans="1:9">
      <c r="A46" s="2" t="s">
        <v>443</v>
      </c>
      <c r="B46" s="6">
        <v>-6222000</v>
      </c>
      <c r="C46" s="4"/>
      <c r="D46" s="6">
        <v>-6908000</v>
      </c>
      <c r="E46" s="6">
        <v>-19082000</v>
      </c>
      <c r="F46" s="4"/>
      <c r="G46" s="6">
        <v>-27359000</v>
      </c>
      <c r="H46" s="4" t="s">
        <v>5</v>
      </c>
      <c r="I46" s="4"/>
    </row>
    <row r="47" spans="1:9">
      <c r="A47" s="2" t="s">
        <v>448</v>
      </c>
      <c r="B47" s="6">
        <v>2155000</v>
      </c>
      <c r="C47" s="4"/>
      <c r="D47" s="6">
        <v>2306000</v>
      </c>
      <c r="E47" s="6">
        <v>6434000</v>
      </c>
      <c r="F47" s="4"/>
      <c r="G47" s="6">
        <v>5834000</v>
      </c>
      <c r="H47" s="4" t="s">
        <v>5</v>
      </c>
      <c r="I47" s="4"/>
    </row>
    <row r="48" spans="1:9">
      <c r="A48" s="2" t="s">
        <v>88</v>
      </c>
      <c r="B48" s="6">
        <v>4036000</v>
      </c>
      <c r="C48" s="4"/>
      <c r="D48" s="6">
        <v>3551000</v>
      </c>
      <c r="E48" s="6">
        <v>14053000</v>
      </c>
      <c r="F48" s="4"/>
      <c r="G48" s="6">
        <v>21851000</v>
      </c>
      <c r="H48" s="4" t="s">
        <v>5</v>
      </c>
      <c r="I48" s="4"/>
    </row>
    <row r="49" spans="1:9">
      <c r="A49" s="2" t="s">
        <v>1057</v>
      </c>
      <c r="B49" s="6">
        <v>42544000</v>
      </c>
      <c r="C49" s="4"/>
      <c r="D49" s="6">
        <v>39310000</v>
      </c>
      <c r="E49" s="6">
        <v>42544000</v>
      </c>
      <c r="F49" s="4"/>
      <c r="G49" s="6">
        <v>39310000</v>
      </c>
      <c r="H49" s="4" t="s">
        <v>5</v>
      </c>
      <c r="I49" s="4"/>
    </row>
    <row r="50" spans="1:9" ht="30">
      <c r="A50" s="2" t="s">
        <v>1058</v>
      </c>
      <c r="B50" s="6">
        <v>1195000</v>
      </c>
      <c r="C50" s="4"/>
      <c r="D50" s="6">
        <v>2120000</v>
      </c>
      <c r="E50" s="6">
        <v>1195000</v>
      </c>
      <c r="F50" s="4"/>
      <c r="G50" s="6">
        <v>2120000</v>
      </c>
      <c r="H50" s="4" t="s">
        <v>5</v>
      </c>
      <c r="I50" s="4"/>
    </row>
    <row r="51" spans="1:9" ht="30">
      <c r="A51" s="2" t="s">
        <v>1059</v>
      </c>
      <c r="B51" s="6">
        <v>41349000</v>
      </c>
      <c r="C51" s="4"/>
      <c r="D51" s="6">
        <v>37190000</v>
      </c>
      <c r="E51" s="6">
        <v>41349000</v>
      </c>
      <c r="F51" s="4"/>
      <c r="G51" s="6">
        <v>37190000</v>
      </c>
      <c r="H51" s="4" t="s">
        <v>5</v>
      </c>
      <c r="I51" s="4"/>
    </row>
    <row r="52" spans="1:9" ht="17.25">
      <c r="A52" s="2" t="s">
        <v>396</v>
      </c>
      <c r="B52" s="6">
        <v>3854961000</v>
      </c>
      <c r="C52" s="324" t="s">
        <v>954</v>
      </c>
      <c r="D52" s="6">
        <v>3572669000</v>
      </c>
      <c r="E52" s="6">
        <v>3854961000</v>
      </c>
      <c r="F52" s="324" t="s">
        <v>954</v>
      </c>
      <c r="G52" s="6">
        <v>3572669000</v>
      </c>
      <c r="H52" s="4" t="s">
        <v>5</v>
      </c>
      <c r="I52" s="4"/>
    </row>
    <row r="53" spans="1:9" ht="30">
      <c r="A53" s="2" t="s">
        <v>1060</v>
      </c>
      <c r="B53" s="6">
        <v>47669000</v>
      </c>
      <c r="C53" s="4"/>
      <c r="D53" s="6">
        <v>53061000</v>
      </c>
      <c r="E53" s="6">
        <v>47669000</v>
      </c>
      <c r="F53" s="4"/>
      <c r="G53" s="6">
        <v>53061000</v>
      </c>
      <c r="H53" s="4" t="s">
        <v>5</v>
      </c>
      <c r="I53" s="4"/>
    </row>
    <row r="54" spans="1:9" ht="30">
      <c r="A54" s="2" t="s">
        <v>1061</v>
      </c>
      <c r="B54" s="6">
        <v>3807292000</v>
      </c>
      <c r="C54" s="4"/>
      <c r="D54" s="6">
        <v>3519608000</v>
      </c>
      <c r="E54" s="6">
        <v>3807292000</v>
      </c>
      <c r="F54" s="4"/>
      <c r="G54" s="6">
        <v>3519608000</v>
      </c>
      <c r="H54" s="4" t="s">
        <v>5</v>
      </c>
      <c r="I54" s="4"/>
    </row>
    <row r="55" spans="1:9">
      <c r="A55" s="2" t="s">
        <v>1062</v>
      </c>
      <c r="B55" s="4" t="s">
        <v>5</v>
      </c>
      <c r="C55" s="4"/>
      <c r="D55" s="4" t="s">
        <v>5</v>
      </c>
      <c r="E55" s="4" t="s">
        <v>5</v>
      </c>
      <c r="F55" s="4"/>
      <c r="G55" s="4" t="s">
        <v>5</v>
      </c>
      <c r="H55" s="4" t="s">
        <v>5</v>
      </c>
      <c r="I55" s="4"/>
    </row>
    <row r="56" spans="1:9" ht="30">
      <c r="A56" s="3" t="s">
        <v>1055</v>
      </c>
      <c r="B56" s="4" t="s">
        <v>5</v>
      </c>
      <c r="C56" s="4"/>
      <c r="D56" s="4" t="s">
        <v>5</v>
      </c>
      <c r="E56" s="4" t="s">
        <v>5</v>
      </c>
      <c r="F56" s="4"/>
      <c r="G56" s="4" t="s">
        <v>5</v>
      </c>
      <c r="H56" s="4" t="s">
        <v>5</v>
      </c>
      <c r="I56" s="4"/>
    </row>
    <row r="57" spans="1:9">
      <c r="A57" s="2" t="s">
        <v>1056</v>
      </c>
      <c r="B57" s="4">
        <v>0</v>
      </c>
      <c r="C57" s="4"/>
      <c r="D57" s="6">
        <v>23000000</v>
      </c>
      <c r="E57" s="6">
        <v>23000000</v>
      </c>
      <c r="F57" s="4"/>
      <c r="G57" s="6">
        <v>28000000</v>
      </c>
      <c r="H57" s="4" t="s">
        <v>5</v>
      </c>
      <c r="I57" s="4"/>
    </row>
    <row r="58" spans="1:9" ht="30">
      <c r="A58" s="2" t="s">
        <v>438</v>
      </c>
      <c r="B58" s="4" t="s">
        <v>5</v>
      </c>
      <c r="C58" s="4"/>
      <c r="D58" s="4" t="s">
        <v>5</v>
      </c>
      <c r="E58" s="4">
        <v>0</v>
      </c>
      <c r="F58" s="4"/>
      <c r="G58" s="4" t="s">
        <v>5</v>
      </c>
      <c r="H58" s="4" t="s">
        <v>5</v>
      </c>
      <c r="I58" s="4"/>
    </row>
    <row r="59" spans="1:9">
      <c r="A59" s="2" t="s">
        <v>443</v>
      </c>
      <c r="B59" s="4">
        <v>0</v>
      </c>
      <c r="C59" s="4"/>
      <c r="D59" s="4">
        <v>0</v>
      </c>
      <c r="E59" s="4">
        <v>0</v>
      </c>
      <c r="F59" s="4"/>
      <c r="G59" s="4">
        <v>0</v>
      </c>
      <c r="H59" s="4" t="s">
        <v>5</v>
      </c>
      <c r="I59" s="4"/>
    </row>
    <row r="60" spans="1:9">
      <c r="A60" s="2" t="s">
        <v>448</v>
      </c>
      <c r="B60" s="4">
        <v>0</v>
      </c>
      <c r="C60" s="4"/>
      <c r="D60" s="4">
        <v>0</v>
      </c>
      <c r="E60" s="4">
        <v>0</v>
      </c>
      <c r="F60" s="4"/>
      <c r="G60" s="4">
        <v>0</v>
      </c>
      <c r="H60" s="4" t="s">
        <v>5</v>
      </c>
      <c r="I60" s="4"/>
    </row>
    <row r="61" spans="1:9">
      <c r="A61" s="2" t="s">
        <v>88</v>
      </c>
      <c r="B61" s="4">
        <v>0</v>
      </c>
      <c r="C61" s="4"/>
      <c r="D61" s="4">
        <v>0</v>
      </c>
      <c r="E61" s="6">
        <v>-23000000</v>
      </c>
      <c r="F61" s="4"/>
      <c r="G61" s="6">
        <v>-5000000</v>
      </c>
      <c r="H61" s="4" t="s">
        <v>5</v>
      </c>
      <c r="I61" s="4"/>
    </row>
    <row r="62" spans="1:9">
      <c r="A62" s="2" t="s">
        <v>1057</v>
      </c>
      <c r="B62" s="4">
        <v>0</v>
      </c>
      <c r="C62" s="4"/>
      <c r="D62" s="6">
        <v>23000000</v>
      </c>
      <c r="E62" s="4">
        <v>0</v>
      </c>
      <c r="F62" s="4"/>
      <c r="G62" s="6">
        <v>23000000</v>
      </c>
      <c r="H62" s="4" t="s">
        <v>5</v>
      </c>
      <c r="I62" s="4"/>
    </row>
    <row r="63" spans="1:9" ht="30">
      <c r="A63" s="2" t="s">
        <v>1058</v>
      </c>
      <c r="B63" s="4">
        <v>0</v>
      </c>
      <c r="C63" s="4"/>
      <c r="D63" s="4">
        <v>0</v>
      </c>
      <c r="E63" s="4">
        <v>0</v>
      </c>
      <c r="F63" s="4"/>
      <c r="G63" s="4">
        <v>0</v>
      </c>
      <c r="H63" s="4" t="s">
        <v>5</v>
      </c>
      <c r="I63" s="4"/>
    </row>
    <row r="64" spans="1:9" ht="30">
      <c r="A64" s="2" t="s">
        <v>1059</v>
      </c>
      <c r="B64" s="4">
        <v>0</v>
      </c>
      <c r="C64" s="4"/>
      <c r="D64" s="6">
        <v>23000000</v>
      </c>
      <c r="E64" s="4">
        <v>0</v>
      </c>
      <c r="F64" s="4"/>
      <c r="G64" s="6">
        <v>23000000</v>
      </c>
      <c r="H64" s="4" t="s">
        <v>5</v>
      </c>
      <c r="I64" s="4"/>
    </row>
    <row r="65" spans="1:9" ht="17.25">
      <c r="A65" s="2" t="s">
        <v>396</v>
      </c>
      <c r="B65" s="4">
        <v>0</v>
      </c>
      <c r="C65" s="324" t="s">
        <v>954</v>
      </c>
      <c r="D65" s="4">
        <v>0</v>
      </c>
      <c r="E65" s="4">
        <v>0</v>
      </c>
      <c r="F65" s="324" t="s">
        <v>954</v>
      </c>
      <c r="G65" s="4">
        <v>0</v>
      </c>
      <c r="H65" s="4" t="s">
        <v>5</v>
      </c>
      <c r="I65" s="4"/>
    </row>
    <row r="66" spans="1:9" ht="30">
      <c r="A66" s="2" t="s">
        <v>1060</v>
      </c>
      <c r="B66" s="4">
        <v>0</v>
      </c>
      <c r="C66" s="4"/>
      <c r="D66" s="4">
        <v>0</v>
      </c>
      <c r="E66" s="4">
        <v>0</v>
      </c>
      <c r="F66" s="4"/>
      <c r="G66" s="4">
        <v>0</v>
      </c>
      <c r="H66" s="4" t="s">
        <v>5</v>
      </c>
      <c r="I66" s="4"/>
    </row>
    <row r="67" spans="1:9" ht="30">
      <c r="A67" s="2" t="s">
        <v>1061</v>
      </c>
      <c r="B67" s="8">
        <v>0</v>
      </c>
      <c r="C67" s="4"/>
      <c r="D67" s="8">
        <v>0</v>
      </c>
      <c r="E67" s="8">
        <v>0</v>
      </c>
      <c r="F67" s="4"/>
      <c r="G67" s="8">
        <v>0</v>
      </c>
      <c r="H67" s="4" t="s">
        <v>5</v>
      </c>
      <c r="I67" s="4"/>
    </row>
    <row r="68" spans="1:9">
      <c r="A68" s="114"/>
      <c r="B68" s="114"/>
      <c r="C68" s="114"/>
      <c r="D68" s="114"/>
      <c r="E68" s="114"/>
      <c r="F68" s="114"/>
      <c r="G68" s="114"/>
      <c r="H68" s="114"/>
      <c r="I68" s="114"/>
    </row>
    <row r="69" spans="1:9" ht="15" customHeight="1">
      <c r="A69" s="2" t="s">
        <v>954</v>
      </c>
      <c r="B69" s="14" t="s">
        <v>1034</v>
      </c>
      <c r="C69" s="14"/>
      <c r="D69" s="14"/>
      <c r="E69" s="14"/>
      <c r="F69" s="14"/>
      <c r="G69" s="14"/>
      <c r="H69" s="14"/>
      <c r="I69" s="14"/>
    </row>
    <row r="70" spans="1:9" ht="15" customHeight="1">
      <c r="A70" s="2" t="s">
        <v>1020</v>
      </c>
      <c r="B70" s="14" t="s">
        <v>1035</v>
      </c>
      <c r="C70" s="14"/>
      <c r="D70" s="14"/>
      <c r="E70" s="14"/>
      <c r="F70" s="14"/>
      <c r="G70" s="14"/>
      <c r="H70" s="14"/>
      <c r="I70" s="14"/>
    </row>
  </sheetData>
  <mergeCells count="10">
    <mergeCell ref="A68:I68"/>
    <mergeCell ref="B69:I69"/>
    <mergeCell ref="B70:I70"/>
    <mergeCell ref="A1:A2"/>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30" customHeight="1">
      <c r="A1" s="7" t="s">
        <v>1063</v>
      </c>
      <c r="B1" s="1" t="s">
        <v>74</v>
      </c>
      <c r="C1" s="7" t="s">
        <v>1</v>
      </c>
      <c r="D1" s="7"/>
      <c r="E1" s="1" t="s">
        <v>965</v>
      </c>
    </row>
    <row r="2" spans="1:5">
      <c r="A2" s="7"/>
      <c r="B2" s="1" t="s">
        <v>2</v>
      </c>
      <c r="C2" s="1" t="s">
        <v>2</v>
      </c>
      <c r="D2" s="1" t="s">
        <v>75</v>
      </c>
      <c r="E2" s="1" t="s">
        <v>26</v>
      </c>
    </row>
    <row r="3" spans="1:5" ht="30">
      <c r="A3" s="3" t="s">
        <v>1064</v>
      </c>
      <c r="B3" s="4" t="s">
        <v>5</v>
      </c>
      <c r="C3" s="4" t="s">
        <v>5</v>
      </c>
      <c r="D3" s="4" t="s">
        <v>5</v>
      </c>
      <c r="E3" s="4" t="s">
        <v>5</v>
      </c>
    </row>
    <row r="4" spans="1:5" ht="30">
      <c r="A4" s="2" t="s">
        <v>1065</v>
      </c>
      <c r="B4" s="8">
        <v>89736000</v>
      </c>
      <c r="C4" s="8">
        <v>89736000</v>
      </c>
      <c r="D4" s="4" t="s">
        <v>5</v>
      </c>
      <c r="E4" s="8">
        <v>94001000</v>
      </c>
    </row>
    <row r="5" spans="1:5" ht="30">
      <c r="A5" s="2" t="s">
        <v>1066</v>
      </c>
      <c r="B5" s="6">
        <v>447804000</v>
      </c>
      <c r="C5" s="6">
        <v>447804000</v>
      </c>
      <c r="D5" s="4" t="s">
        <v>5</v>
      </c>
      <c r="E5" s="6">
        <v>742553000</v>
      </c>
    </row>
    <row r="6" spans="1:5">
      <c r="A6" s="2" t="s">
        <v>494</v>
      </c>
      <c r="B6" s="6">
        <v>537540000</v>
      </c>
      <c r="C6" s="6">
        <v>537540000</v>
      </c>
      <c r="D6" s="4" t="s">
        <v>5</v>
      </c>
      <c r="E6" s="6">
        <v>836554000</v>
      </c>
    </row>
    <row r="7" spans="1:5" ht="30">
      <c r="A7" s="2" t="s">
        <v>1067</v>
      </c>
      <c r="B7" s="6">
        <v>166101000</v>
      </c>
      <c r="C7" s="6">
        <v>166101000</v>
      </c>
      <c r="D7" s="4" t="s">
        <v>5</v>
      </c>
      <c r="E7" s="6">
        <v>181809000</v>
      </c>
    </row>
    <row r="8" spans="1:5" ht="30">
      <c r="A8" s="2" t="s">
        <v>1068</v>
      </c>
      <c r="B8" s="6">
        <v>455349000</v>
      </c>
      <c r="C8" s="6">
        <v>455349000</v>
      </c>
      <c r="D8" s="4" t="s">
        <v>5</v>
      </c>
      <c r="E8" s="6">
        <v>782252000</v>
      </c>
    </row>
    <row r="9" spans="1:5">
      <c r="A9" s="2" t="s">
        <v>495</v>
      </c>
      <c r="B9" s="6">
        <v>621450000</v>
      </c>
      <c r="C9" s="6">
        <v>621450000</v>
      </c>
      <c r="D9" s="4" t="s">
        <v>5</v>
      </c>
      <c r="E9" s="6">
        <v>964061000</v>
      </c>
    </row>
    <row r="10" spans="1:5" ht="30">
      <c r="A10" s="2" t="s">
        <v>1069</v>
      </c>
      <c r="B10" s="4">
        <v>0</v>
      </c>
      <c r="C10" s="4">
        <v>0</v>
      </c>
      <c r="D10" s="4" t="s">
        <v>5</v>
      </c>
      <c r="E10" s="4">
        <v>0</v>
      </c>
    </row>
    <row r="11" spans="1:5" ht="30">
      <c r="A11" s="2" t="s">
        <v>1070</v>
      </c>
      <c r="B11" s="6">
        <v>39165000</v>
      </c>
      <c r="C11" s="6">
        <v>39165000</v>
      </c>
      <c r="D11" s="4" t="s">
        <v>5</v>
      </c>
      <c r="E11" s="6">
        <v>67997000</v>
      </c>
    </row>
    <row r="12" spans="1:5">
      <c r="A12" s="2" t="s">
        <v>496</v>
      </c>
      <c r="B12" s="6">
        <v>39165000</v>
      </c>
      <c r="C12" s="6">
        <v>39165000</v>
      </c>
      <c r="D12" s="4" t="s">
        <v>5</v>
      </c>
      <c r="E12" s="6">
        <v>67997000</v>
      </c>
    </row>
    <row r="13" spans="1:5" ht="30">
      <c r="A13" s="2" t="s">
        <v>1071</v>
      </c>
      <c r="B13" s="6">
        <v>93498000</v>
      </c>
      <c r="C13" s="6">
        <v>94532000</v>
      </c>
      <c r="D13" s="4" t="s">
        <v>5</v>
      </c>
      <c r="E13" s="6">
        <v>122283000</v>
      </c>
    </row>
    <row r="14" spans="1:5" ht="30">
      <c r="A14" s="2" t="s">
        <v>1072</v>
      </c>
      <c r="B14" s="6">
        <v>466178000</v>
      </c>
      <c r="C14" s="6">
        <v>572308000</v>
      </c>
      <c r="D14" s="4" t="s">
        <v>5</v>
      </c>
      <c r="E14" s="6">
        <v>830035000</v>
      </c>
    </row>
    <row r="15" spans="1:5">
      <c r="A15" s="2" t="s">
        <v>497</v>
      </c>
      <c r="B15" s="6">
        <v>559676000</v>
      </c>
      <c r="C15" s="6">
        <v>666840000</v>
      </c>
      <c r="D15" s="4" t="s">
        <v>5</v>
      </c>
      <c r="E15" s="6">
        <v>952318000</v>
      </c>
    </row>
    <row r="16" spans="1:5" ht="30">
      <c r="A16" s="2" t="s">
        <v>1073</v>
      </c>
      <c r="B16" s="4">
        <v>0</v>
      </c>
      <c r="C16" s="4">
        <v>0</v>
      </c>
      <c r="D16" s="4" t="s">
        <v>5</v>
      </c>
      <c r="E16" s="4">
        <v>0</v>
      </c>
    </row>
    <row r="17" spans="1:5" ht="30">
      <c r="A17" s="2" t="s">
        <v>1074</v>
      </c>
      <c r="B17" s="6">
        <v>3731000</v>
      </c>
      <c r="C17" s="6">
        <v>11711000</v>
      </c>
      <c r="D17" s="4" t="s">
        <v>5</v>
      </c>
      <c r="E17" s="6">
        <v>21114000</v>
      </c>
    </row>
    <row r="18" spans="1:5">
      <c r="A18" s="2" t="s">
        <v>498</v>
      </c>
      <c r="B18" s="6">
        <v>3731000</v>
      </c>
      <c r="C18" s="6">
        <v>11711000</v>
      </c>
      <c r="D18" s="4">
        <v>0</v>
      </c>
      <c r="E18" s="6">
        <v>21114000</v>
      </c>
    </row>
    <row r="19" spans="1:5">
      <c r="A19" s="2" t="s">
        <v>1022</v>
      </c>
      <c r="B19" s="4" t="s">
        <v>5</v>
      </c>
      <c r="C19" s="4" t="s">
        <v>5</v>
      </c>
      <c r="D19" s="4" t="s">
        <v>5</v>
      </c>
      <c r="E19" s="4" t="s">
        <v>5</v>
      </c>
    </row>
    <row r="20" spans="1:5" ht="30">
      <c r="A20" s="3" t="s">
        <v>1064</v>
      </c>
      <c r="B20" s="4" t="s">
        <v>5</v>
      </c>
      <c r="C20" s="4" t="s">
        <v>5</v>
      </c>
      <c r="D20" s="4" t="s">
        <v>5</v>
      </c>
      <c r="E20" s="4" t="s">
        <v>5</v>
      </c>
    </row>
    <row r="21" spans="1:5" ht="30">
      <c r="A21" s="2" t="s">
        <v>1065</v>
      </c>
      <c r="B21" s="4">
        <v>0</v>
      </c>
      <c r="C21" s="4">
        <v>0</v>
      </c>
      <c r="D21" s="4" t="s">
        <v>5</v>
      </c>
      <c r="E21" s="4">
        <v>0</v>
      </c>
    </row>
    <row r="22" spans="1:5" ht="30">
      <c r="A22" s="2" t="s">
        <v>1066</v>
      </c>
      <c r="B22" s="6">
        <v>3822000</v>
      </c>
      <c r="C22" s="6">
        <v>3822000</v>
      </c>
      <c r="D22" s="4" t="s">
        <v>5</v>
      </c>
      <c r="E22" s="6">
        <v>2750000</v>
      </c>
    </row>
    <row r="23" spans="1:5">
      <c r="A23" s="2" t="s">
        <v>494</v>
      </c>
      <c r="B23" s="6">
        <v>3822000</v>
      </c>
      <c r="C23" s="6">
        <v>3822000</v>
      </c>
      <c r="D23" s="4" t="s">
        <v>5</v>
      </c>
      <c r="E23" s="6">
        <v>2750000</v>
      </c>
    </row>
    <row r="24" spans="1:5" ht="30">
      <c r="A24" s="2" t="s">
        <v>1067</v>
      </c>
      <c r="B24" s="4">
        <v>0</v>
      </c>
      <c r="C24" s="4">
        <v>0</v>
      </c>
      <c r="D24" s="4" t="s">
        <v>5</v>
      </c>
      <c r="E24" s="4">
        <v>0</v>
      </c>
    </row>
    <row r="25" spans="1:5" ht="30">
      <c r="A25" s="2" t="s">
        <v>1068</v>
      </c>
      <c r="B25" s="6">
        <v>3822000</v>
      </c>
      <c r="C25" s="6">
        <v>3822000</v>
      </c>
      <c r="D25" s="4" t="s">
        <v>5</v>
      </c>
      <c r="E25" s="6">
        <v>2750000</v>
      </c>
    </row>
    <row r="26" spans="1:5">
      <c r="A26" s="2" t="s">
        <v>495</v>
      </c>
      <c r="B26" s="6">
        <v>3822000</v>
      </c>
      <c r="C26" s="6">
        <v>3822000</v>
      </c>
      <c r="D26" s="4" t="s">
        <v>5</v>
      </c>
      <c r="E26" s="6">
        <v>2750000</v>
      </c>
    </row>
    <row r="27" spans="1:5" ht="30">
      <c r="A27" s="2" t="s">
        <v>1069</v>
      </c>
      <c r="B27" s="4">
        <v>0</v>
      </c>
      <c r="C27" s="4">
        <v>0</v>
      </c>
      <c r="D27" s="4" t="s">
        <v>5</v>
      </c>
      <c r="E27" s="4">
        <v>0</v>
      </c>
    </row>
    <row r="28" spans="1:5" ht="30">
      <c r="A28" s="2" t="s">
        <v>1070</v>
      </c>
      <c r="B28" s="6">
        <v>68000</v>
      </c>
      <c r="C28" s="6">
        <v>68000</v>
      </c>
      <c r="D28" s="4" t="s">
        <v>5</v>
      </c>
      <c r="E28" s="6">
        <v>116000</v>
      </c>
    </row>
    <row r="29" spans="1:5">
      <c r="A29" s="2" t="s">
        <v>496</v>
      </c>
      <c r="B29" s="6">
        <v>68000</v>
      </c>
      <c r="C29" s="6">
        <v>68000</v>
      </c>
      <c r="D29" s="4" t="s">
        <v>5</v>
      </c>
      <c r="E29" s="6">
        <v>116000</v>
      </c>
    </row>
    <row r="30" spans="1:5" ht="30">
      <c r="A30" s="2" t="s">
        <v>1071</v>
      </c>
      <c r="B30" s="4">
        <v>0</v>
      </c>
      <c r="C30" s="4">
        <v>0</v>
      </c>
      <c r="D30" s="4" t="s">
        <v>5</v>
      </c>
      <c r="E30" s="6">
        <v>33000</v>
      </c>
    </row>
    <row r="31" spans="1:5" ht="30">
      <c r="A31" s="2" t="s">
        <v>1072</v>
      </c>
      <c r="B31" s="6">
        <v>3809000</v>
      </c>
      <c r="C31" s="6">
        <v>3253000</v>
      </c>
      <c r="D31" s="4" t="s">
        <v>5</v>
      </c>
      <c r="E31" s="6">
        <v>4668000</v>
      </c>
    </row>
    <row r="32" spans="1:5">
      <c r="A32" s="2" t="s">
        <v>497</v>
      </c>
      <c r="B32" s="6">
        <v>3809000</v>
      </c>
      <c r="C32" s="6">
        <v>3253000</v>
      </c>
      <c r="D32" s="4" t="s">
        <v>5</v>
      </c>
      <c r="E32" s="6">
        <v>4701000</v>
      </c>
    </row>
    <row r="33" spans="1:5" ht="30">
      <c r="A33" s="2" t="s">
        <v>1073</v>
      </c>
      <c r="B33" s="4">
        <v>0</v>
      </c>
      <c r="C33" s="4">
        <v>0</v>
      </c>
      <c r="D33" s="4" t="s">
        <v>5</v>
      </c>
      <c r="E33" s="4">
        <v>0</v>
      </c>
    </row>
    <row r="34" spans="1:5" ht="30">
      <c r="A34" s="2" t="s">
        <v>1074</v>
      </c>
      <c r="B34" s="6">
        <v>40000</v>
      </c>
      <c r="C34" s="6">
        <v>71000</v>
      </c>
      <c r="D34" s="4" t="s">
        <v>5</v>
      </c>
      <c r="E34" s="6">
        <v>176000</v>
      </c>
    </row>
    <row r="35" spans="1:5">
      <c r="A35" s="2" t="s">
        <v>498</v>
      </c>
      <c r="B35" s="6">
        <v>40000</v>
      </c>
      <c r="C35" s="6">
        <v>71000</v>
      </c>
      <c r="D35" s="4" t="s">
        <v>5</v>
      </c>
      <c r="E35" s="6">
        <v>176000</v>
      </c>
    </row>
    <row r="36" spans="1:5">
      <c r="A36" s="2" t="s">
        <v>1023</v>
      </c>
      <c r="B36" s="4" t="s">
        <v>5</v>
      </c>
      <c r="C36" s="4" t="s">
        <v>5</v>
      </c>
      <c r="D36" s="4" t="s">
        <v>5</v>
      </c>
      <c r="E36" s="4" t="s">
        <v>5</v>
      </c>
    </row>
    <row r="37" spans="1:5" ht="30">
      <c r="A37" s="3" t="s">
        <v>1064</v>
      </c>
      <c r="B37" s="4" t="s">
        <v>5</v>
      </c>
      <c r="C37" s="4" t="s">
        <v>5</v>
      </c>
      <c r="D37" s="4" t="s">
        <v>5</v>
      </c>
      <c r="E37" s="4" t="s">
        <v>5</v>
      </c>
    </row>
    <row r="38" spans="1:5" ht="30">
      <c r="A38" s="2" t="s">
        <v>1065</v>
      </c>
      <c r="B38" s="6">
        <v>995000</v>
      </c>
      <c r="C38" s="6">
        <v>995000</v>
      </c>
      <c r="D38" s="4" t="s">
        <v>5</v>
      </c>
      <c r="E38" s="6">
        <v>1180000</v>
      </c>
    </row>
    <row r="39" spans="1:5" ht="30">
      <c r="A39" s="2" t="s">
        <v>1066</v>
      </c>
      <c r="B39" s="6">
        <v>37591000</v>
      </c>
      <c r="C39" s="6">
        <v>37591000</v>
      </c>
      <c r="D39" s="4" t="s">
        <v>5</v>
      </c>
      <c r="E39" s="6">
        <v>44019000</v>
      </c>
    </row>
    <row r="40" spans="1:5">
      <c r="A40" s="2" t="s">
        <v>494</v>
      </c>
      <c r="B40" s="6">
        <v>38586000</v>
      </c>
      <c r="C40" s="6">
        <v>38586000</v>
      </c>
      <c r="D40" s="4" t="s">
        <v>5</v>
      </c>
      <c r="E40" s="6">
        <v>45199000</v>
      </c>
    </row>
    <row r="41" spans="1:5" ht="30">
      <c r="A41" s="2" t="s">
        <v>1067</v>
      </c>
      <c r="B41" s="6">
        <v>2065000</v>
      </c>
      <c r="C41" s="6">
        <v>2065000</v>
      </c>
      <c r="D41" s="4" t="s">
        <v>5</v>
      </c>
      <c r="E41" s="6">
        <v>2840000</v>
      </c>
    </row>
    <row r="42" spans="1:5" ht="30">
      <c r="A42" s="2" t="s">
        <v>1068</v>
      </c>
      <c r="B42" s="6">
        <v>37591000</v>
      </c>
      <c r="C42" s="6">
        <v>37591000</v>
      </c>
      <c r="D42" s="4" t="s">
        <v>5</v>
      </c>
      <c r="E42" s="6">
        <v>44019000</v>
      </c>
    </row>
    <row r="43" spans="1:5">
      <c r="A43" s="2" t="s">
        <v>495</v>
      </c>
      <c r="B43" s="6">
        <v>39656000</v>
      </c>
      <c r="C43" s="6">
        <v>39656000</v>
      </c>
      <c r="D43" s="4" t="s">
        <v>5</v>
      </c>
      <c r="E43" s="6">
        <v>46859000</v>
      </c>
    </row>
    <row r="44" spans="1:5" ht="30">
      <c r="A44" s="2" t="s">
        <v>1069</v>
      </c>
      <c r="B44" s="4">
        <v>0</v>
      </c>
      <c r="C44" s="4">
        <v>0</v>
      </c>
      <c r="D44" s="4" t="s">
        <v>5</v>
      </c>
      <c r="E44" s="4">
        <v>0</v>
      </c>
    </row>
    <row r="45" spans="1:5" ht="30">
      <c r="A45" s="2" t="s">
        <v>1070</v>
      </c>
      <c r="B45" s="6">
        <v>1029000</v>
      </c>
      <c r="C45" s="6">
        <v>1029000</v>
      </c>
      <c r="D45" s="4" t="s">
        <v>5</v>
      </c>
      <c r="E45" s="6">
        <v>967000</v>
      </c>
    </row>
    <row r="46" spans="1:5">
      <c r="A46" s="2" t="s">
        <v>496</v>
      </c>
      <c r="B46" s="6">
        <v>1029000</v>
      </c>
      <c r="C46" s="6">
        <v>1029000</v>
      </c>
      <c r="D46" s="4" t="s">
        <v>5</v>
      </c>
      <c r="E46" s="6">
        <v>967000</v>
      </c>
    </row>
    <row r="47" spans="1:5" ht="30">
      <c r="A47" s="2" t="s">
        <v>1071</v>
      </c>
      <c r="B47" s="6">
        <v>1869000</v>
      </c>
      <c r="C47" s="6">
        <v>1471000</v>
      </c>
      <c r="D47" s="4" t="s">
        <v>5</v>
      </c>
      <c r="E47" s="6">
        <v>1487000</v>
      </c>
    </row>
    <row r="48" spans="1:5" ht="30">
      <c r="A48" s="2" t="s">
        <v>1072</v>
      </c>
      <c r="B48" s="6">
        <v>39217000</v>
      </c>
      <c r="C48" s="6">
        <v>40582000</v>
      </c>
      <c r="D48" s="4" t="s">
        <v>5</v>
      </c>
      <c r="E48" s="6">
        <v>48674000</v>
      </c>
    </row>
    <row r="49" spans="1:5">
      <c r="A49" s="2" t="s">
        <v>497</v>
      </c>
      <c r="B49" s="6">
        <v>41086000</v>
      </c>
      <c r="C49" s="6">
        <v>42053000</v>
      </c>
      <c r="D49" s="4" t="s">
        <v>5</v>
      </c>
      <c r="E49" s="6">
        <v>50161000</v>
      </c>
    </row>
    <row r="50" spans="1:5" ht="30">
      <c r="A50" s="2" t="s">
        <v>1073</v>
      </c>
      <c r="B50" s="4">
        <v>0</v>
      </c>
      <c r="C50" s="4">
        <v>0</v>
      </c>
      <c r="D50" s="4" t="s">
        <v>5</v>
      </c>
      <c r="E50" s="4">
        <v>0</v>
      </c>
    </row>
    <row r="51" spans="1:5" ht="30">
      <c r="A51" s="2" t="s">
        <v>1074</v>
      </c>
      <c r="B51" s="6">
        <v>457000</v>
      </c>
      <c r="C51" s="6">
        <v>999000</v>
      </c>
      <c r="D51" s="4" t="s">
        <v>5</v>
      </c>
      <c r="E51" s="6">
        <v>1910000</v>
      </c>
    </row>
    <row r="52" spans="1:5">
      <c r="A52" s="2" t="s">
        <v>498</v>
      </c>
      <c r="B52" s="6">
        <v>457000</v>
      </c>
      <c r="C52" s="6">
        <v>999000</v>
      </c>
      <c r="D52" s="4" t="s">
        <v>5</v>
      </c>
      <c r="E52" s="6">
        <v>1910000</v>
      </c>
    </row>
    <row r="53" spans="1:5">
      <c r="A53" s="2" t="s">
        <v>1075</v>
      </c>
      <c r="B53" s="4" t="s">
        <v>5</v>
      </c>
      <c r="C53" s="4" t="s">
        <v>5</v>
      </c>
      <c r="D53" s="4" t="s">
        <v>5</v>
      </c>
      <c r="E53" s="4" t="s">
        <v>5</v>
      </c>
    </row>
    <row r="54" spans="1:5" ht="30">
      <c r="A54" s="3" t="s">
        <v>1064</v>
      </c>
      <c r="B54" s="4" t="s">
        <v>5</v>
      </c>
      <c r="C54" s="4" t="s">
        <v>5</v>
      </c>
      <c r="D54" s="4" t="s">
        <v>5</v>
      </c>
      <c r="E54" s="4" t="s">
        <v>5</v>
      </c>
    </row>
    <row r="55" spans="1:5" ht="30">
      <c r="A55" s="2" t="s">
        <v>1065</v>
      </c>
      <c r="B55" s="4">
        <v>0</v>
      </c>
      <c r="C55" s="4">
        <v>0</v>
      </c>
      <c r="D55" s="4" t="s">
        <v>5</v>
      </c>
      <c r="E55" s="4">
        <v>0</v>
      </c>
    </row>
    <row r="56" spans="1:5" ht="30">
      <c r="A56" s="2" t="s">
        <v>1066</v>
      </c>
      <c r="B56" s="4">
        <v>0</v>
      </c>
      <c r="C56" s="4">
        <v>0</v>
      </c>
      <c r="D56" s="4" t="s">
        <v>5</v>
      </c>
      <c r="E56" s="4">
        <v>0</v>
      </c>
    </row>
    <row r="57" spans="1:5">
      <c r="A57" s="2" t="s">
        <v>494</v>
      </c>
      <c r="B57" s="4">
        <v>0</v>
      </c>
      <c r="C57" s="4">
        <v>0</v>
      </c>
      <c r="D57" s="4" t="s">
        <v>5</v>
      </c>
      <c r="E57" s="4">
        <v>0</v>
      </c>
    </row>
    <row r="58" spans="1:5" ht="30">
      <c r="A58" s="2" t="s">
        <v>1067</v>
      </c>
      <c r="B58" s="4">
        <v>0</v>
      </c>
      <c r="C58" s="4">
        <v>0</v>
      </c>
      <c r="D58" s="4" t="s">
        <v>5</v>
      </c>
      <c r="E58" s="4">
        <v>0</v>
      </c>
    </row>
    <row r="59" spans="1:5" ht="30">
      <c r="A59" s="2" t="s">
        <v>1068</v>
      </c>
      <c r="B59" s="4">
        <v>0</v>
      </c>
      <c r="C59" s="4">
        <v>0</v>
      </c>
      <c r="D59" s="4" t="s">
        <v>5</v>
      </c>
      <c r="E59" s="4">
        <v>0</v>
      </c>
    </row>
    <row r="60" spans="1:5">
      <c r="A60" s="2" t="s">
        <v>495</v>
      </c>
      <c r="B60" s="4">
        <v>0</v>
      </c>
      <c r="C60" s="4">
        <v>0</v>
      </c>
      <c r="D60" s="4" t="s">
        <v>5</v>
      </c>
      <c r="E60" s="4">
        <v>0</v>
      </c>
    </row>
    <row r="61" spans="1:5" ht="30">
      <c r="A61" s="2" t="s">
        <v>1069</v>
      </c>
      <c r="B61" s="4">
        <v>0</v>
      </c>
      <c r="C61" s="4">
        <v>0</v>
      </c>
      <c r="D61" s="4" t="s">
        <v>5</v>
      </c>
      <c r="E61" s="4">
        <v>0</v>
      </c>
    </row>
    <row r="62" spans="1:5" ht="30">
      <c r="A62" s="2" t="s">
        <v>1070</v>
      </c>
      <c r="B62" s="4">
        <v>0</v>
      </c>
      <c r="C62" s="4">
        <v>0</v>
      </c>
      <c r="D62" s="4" t="s">
        <v>5</v>
      </c>
      <c r="E62" s="4">
        <v>0</v>
      </c>
    </row>
    <row r="63" spans="1:5">
      <c r="A63" s="2" t="s">
        <v>496</v>
      </c>
      <c r="B63" s="4">
        <v>0</v>
      </c>
      <c r="C63" s="4">
        <v>0</v>
      </c>
      <c r="D63" s="4" t="s">
        <v>5</v>
      </c>
      <c r="E63" s="4">
        <v>0</v>
      </c>
    </row>
    <row r="64" spans="1:5" ht="30">
      <c r="A64" s="2" t="s">
        <v>1071</v>
      </c>
      <c r="B64" s="4">
        <v>0</v>
      </c>
      <c r="C64" s="4">
        <v>0</v>
      </c>
      <c r="D64" s="4" t="s">
        <v>5</v>
      </c>
      <c r="E64" s="4">
        <v>0</v>
      </c>
    </row>
    <row r="65" spans="1:5" ht="30">
      <c r="A65" s="2" t="s">
        <v>1072</v>
      </c>
      <c r="B65" s="4">
        <v>0</v>
      </c>
      <c r="C65" s="4">
        <v>0</v>
      </c>
      <c r="D65" s="4" t="s">
        <v>5</v>
      </c>
      <c r="E65" s="4">
        <v>0</v>
      </c>
    </row>
    <row r="66" spans="1:5">
      <c r="A66" s="2" t="s">
        <v>497</v>
      </c>
      <c r="B66" s="4">
        <v>0</v>
      </c>
      <c r="C66" s="4">
        <v>0</v>
      </c>
      <c r="D66" s="4" t="s">
        <v>5</v>
      </c>
      <c r="E66" s="4">
        <v>0</v>
      </c>
    </row>
    <row r="67" spans="1:5" ht="30">
      <c r="A67" s="2" t="s">
        <v>1073</v>
      </c>
      <c r="B67" s="4">
        <v>0</v>
      </c>
      <c r="C67" s="4">
        <v>0</v>
      </c>
      <c r="D67" s="4" t="s">
        <v>5</v>
      </c>
      <c r="E67" s="4">
        <v>0</v>
      </c>
    </row>
    <row r="68" spans="1:5" ht="30">
      <c r="A68" s="2" t="s">
        <v>1074</v>
      </c>
      <c r="B68" s="4">
        <v>0</v>
      </c>
      <c r="C68" s="4">
        <v>0</v>
      </c>
      <c r="D68" s="4" t="s">
        <v>5</v>
      </c>
      <c r="E68" s="4">
        <v>0</v>
      </c>
    </row>
    <row r="69" spans="1:5">
      <c r="A69" s="2" t="s">
        <v>498</v>
      </c>
      <c r="B69" s="4">
        <v>0</v>
      </c>
      <c r="C69" s="4">
        <v>0</v>
      </c>
      <c r="D69" s="4" t="s">
        <v>5</v>
      </c>
      <c r="E69" s="4">
        <v>0</v>
      </c>
    </row>
    <row r="70" spans="1:5">
      <c r="A70" s="2" t="s">
        <v>1025</v>
      </c>
      <c r="B70" s="4" t="s">
        <v>5</v>
      </c>
      <c r="C70" s="4" t="s">
        <v>5</v>
      </c>
      <c r="D70" s="4" t="s">
        <v>5</v>
      </c>
      <c r="E70" s="4" t="s">
        <v>5</v>
      </c>
    </row>
    <row r="71" spans="1:5" ht="30">
      <c r="A71" s="3" t="s">
        <v>1064</v>
      </c>
      <c r="B71" s="4" t="s">
        <v>5</v>
      </c>
      <c r="C71" s="4" t="s">
        <v>5</v>
      </c>
      <c r="D71" s="4" t="s">
        <v>5</v>
      </c>
      <c r="E71" s="4" t="s">
        <v>5</v>
      </c>
    </row>
    <row r="72" spans="1:5" ht="30">
      <c r="A72" s="2" t="s">
        <v>1065</v>
      </c>
      <c r="B72" s="4">
        <v>0</v>
      </c>
      <c r="C72" s="4">
        <v>0</v>
      </c>
      <c r="D72" s="4" t="s">
        <v>5</v>
      </c>
      <c r="E72" s="4">
        <v>0</v>
      </c>
    </row>
    <row r="73" spans="1:5" ht="30">
      <c r="A73" s="2" t="s">
        <v>1066</v>
      </c>
      <c r="B73" s="6">
        <v>5261000</v>
      </c>
      <c r="C73" s="6">
        <v>5261000</v>
      </c>
      <c r="D73" s="4" t="s">
        <v>5</v>
      </c>
      <c r="E73" s="6">
        <v>7013000</v>
      </c>
    </row>
    <row r="74" spans="1:5">
      <c r="A74" s="2" t="s">
        <v>494</v>
      </c>
      <c r="B74" s="6">
        <v>5261000</v>
      </c>
      <c r="C74" s="6">
        <v>5261000</v>
      </c>
      <c r="D74" s="4" t="s">
        <v>5</v>
      </c>
      <c r="E74" s="6">
        <v>7013000</v>
      </c>
    </row>
    <row r="75" spans="1:5" ht="30">
      <c r="A75" s="2" t="s">
        <v>1067</v>
      </c>
      <c r="B75" s="4">
        <v>0</v>
      </c>
      <c r="C75" s="4">
        <v>0</v>
      </c>
      <c r="D75" s="4" t="s">
        <v>5</v>
      </c>
      <c r="E75" s="4">
        <v>0</v>
      </c>
    </row>
    <row r="76" spans="1:5" ht="30">
      <c r="A76" s="2" t="s">
        <v>1068</v>
      </c>
      <c r="B76" s="6">
        <v>5261000</v>
      </c>
      <c r="C76" s="6">
        <v>5261000</v>
      </c>
      <c r="D76" s="4" t="s">
        <v>5</v>
      </c>
      <c r="E76" s="6">
        <v>7013000</v>
      </c>
    </row>
    <row r="77" spans="1:5">
      <c r="A77" s="2" t="s">
        <v>495</v>
      </c>
      <c r="B77" s="6">
        <v>5261000</v>
      </c>
      <c r="C77" s="6">
        <v>5261000</v>
      </c>
      <c r="D77" s="4" t="s">
        <v>5</v>
      </c>
      <c r="E77" s="6">
        <v>7013000</v>
      </c>
    </row>
    <row r="78" spans="1:5" ht="30">
      <c r="A78" s="2" t="s">
        <v>1069</v>
      </c>
      <c r="B78" s="4">
        <v>0</v>
      </c>
      <c r="C78" s="4">
        <v>0</v>
      </c>
      <c r="D78" s="4" t="s">
        <v>5</v>
      </c>
      <c r="E78" s="4">
        <v>0</v>
      </c>
    </row>
    <row r="79" spans="1:5" ht="30">
      <c r="A79" s="2" t="s">
        <v>1070</v>
      </c>
      <c r="B79" s="6">
        <v>98000</v>
      </c>
      <c r="C79" s="6">
        <v>98000</v>
      </c>
      <c r="D79" s="4" t="s">
        <v>5</v>
      </c>
      <c r="E79" s="6">
        <v>109000</v>
      </c>
    </row>
    <row r="80" spans="1:5">
      <c r="A80" s="2" t="s">
        <v>496</v>
      </c>
      <c r="B80" s="6">
        <v>98000</v>
      </c>
      <c r="C80" s="6">
        <v>98000</v>
      </c>
      <c r="D80" s="4" t="s">
        <v>5</v>
      </c>
      <c r="E80" s="6">
        <v>109000</v>
      </c>
    </row>
    <row r="81" spans="1:5" ht="30">
      <c r="A81" s="2" t="s">
        <v>1071</v>
      </c>
      <c r="B81" s="4">
        <v>0</v>
      </c>
      <c r="C81" s="4">
        <v>0</v>
      </c>
      <c r="D81" s="4" t="s">
        <v>5</v>
      </c>
      <c r="E81" s="6">
        <v>4000</v>
      </c>
    </row>
    <row r="82" spans="1:5" ht="30">
      <c r="A82" s="2" t="s">
        <v>1072</v>
      </c>
      <c r="B82" s="6">
        <v>5171000</v>
      </c>
      <c r="C82" s="6">
        <v>4892000</v>
      </c>
      <c r="D82" s="4" t="s">
        <v>5</v>
      </c>
      <c r="E82" s="6">
        <v>5555000</v>
      </c>
    </row>
    <row r="83" spans="1:5">
      <c r="A83" s="2" t="s">
        <v>497</v>
      </c>
      <c r="B83" s="6">
        <v>5171000</v>
      </c>
      <c r="C83" s="6">
        <v>4892000</v>
      </c>
      <c r="D83" s="4" t="s">
        <v>5</v>
      </c>
      <c r="E83" s="6">
        <v>5559000</v>
      </c>
    </row>
    <row r="84" spans="1:5" ht="30">
      <c r="A84" s="2" t="s">
        <v>1073</v>
      </c>
      <c r="B84" s="4">
        <v>0</v>
      </c>
      <c r="C84" s="4">
        <v>0</v>
      </c>
      <c r="D84" s="4" t="s">
        <v>5</v>
      </c>
      <c r="E84" s="4">
        <v>0</v>
      </c>
    </row>
    <row r="85" spans="1:5" ht="30">
      <c r="A85" s="2" t="s">
        <v>1074</v>
      </c>
      <c r="B85" s="6">
        <v>88000</v>
      </c>
      <c r="C85" s="6">
        <v>228000</v>
      </c>
      <c r="D85" s="4" t="s">
        <v>5</v>
      </c>
      <c r="E85" s="6">
        <v>285000</v>
      </c>
    </row>
    <row r="86" spans="1:5">
      <c r="A86" s="2" t="s">
        <v>498</v>
      </c>
      <c r="B86" s="6">
        <v>88000</v>
      </c>
      <c r="C86" s="6">
        <v>228000</v>
      </c>
      <c r="D86" s="4" t="s">
        <v>5</v>
      </c>
      <c r="E86" s="6">
        <v>285000</v>
      </c>
    </row>
    <row r="87" spans="1:5">
      <c r="A87" s="2" t="s">
        <v>1026</v>
      </c>
      <c r="B87" s="4" t="s">
        <v>5</v>
      </c>
      <c r="C87" s="4" t="s">
        <v>5</v>
      </c>
      <c r="D87" s="4" t="s">
        <v>5</v>
      </c>
      <c r="E87" s="4" t="s">
        <v>5</v>
      </c>
    </row>
    <row r="88" spans="1:5" ht="30">
      <c r="A88" s="3" t="s">
        <v>1064</v>
      </c>
      <c r="B88" s="4" t="s">
        <v>5</v>
      </c>
      <c r="C88" s="4" t="s">
        <v>5</v>
      </c>
      <c r="D88" s="4" t="s">
        <v>5</v>
      </c>
      <c r="E88" s="4" t="s">
        <v>5</v>
      </c>
    </row>
    <row r="89" spans="1:5" ht="30">
      <c r="A89" s="2" t="s">
        <v>1065</v>
      </c>
      <c r="B89" s="6">
        <v>33849000</v>
      </c>
      <c r="C89" s="6">
        <v>33849000</v>
      </c>
      <c r="D89" s="4" t="s">
        <v>5</v>
      </c>
      <c r="E89" s="6">
        <v>14218000</v>
      </c>
    </row>
    <row r="90" spans="1:5" ht="30">
      <c r="A90" s="2" t="s">
        <v>1066</v>
      </c>
      <c r="B90" s="6">
        <v>117707000</v>
      </c>
      <c r="C90" s="6">
        <v>117707000</v>
      </c>
      <c r="D90" s="4" t="s">
        <v>5</v>
      </c>
      <c r="E90" s="6">
        <v>186058000</v>
      </c>
    </row>
    <row r="91" spans="1:5">
      <c r="A91" s="2" t="s">
        <v>494</v>
      </c>
      <c r="B91" s="6">
        <v>151556000</v>
      </c>
      <c r="C91" s="6">
        <v>151556000</v>
      </c>
      <c r="D91" s="4" t="s">
        <v>5</v>
      </c>
      <c r="E91" s="6">
        <v>200276000</v>
      </c>
    </row>
    <row r="92" spans="1:5" ht="30">
      <c r="A92" s="2" t="s">
        <v>1067</v>
      </c>
      <c r="B92" s="6">
        <v>46096000</v>
      </c>
      <c r="C92" s="6">
        <v>46096000</v>
      </c>
      <c r="D92" s="4" t="s">
        <v>5</v>
      </c>
      <c r="E92" s="6">
        <v>15820000</v>
      </c>
    </row>
    <row r="93" spans="1:5" ht="30">
      <c r="A93" s="2" t="s">
        <v>1068</v>
      </c>
      <c r="B93" s="6">
        <v>119560000</v>
      </c>
      <c r="C93" s="6">
        <v>119560000</v>
      </c>
      <c r="D93" s="4" t="s">
        <v>5</v>
      </c>
      <c r="E93" s="6">
        <v>193765000</v>
      </c>
    </row>
    <row r="94" spans="1:5">
      <c r="A94" s="2" t="s">
        <v>495</v>
      </c>
      <c r="B94" s="6">
        <v>165656000</v>
      </c>
      <c r="C94" s="6">
        <v>165656000</v>
      </c>
      <c r="D94" s="4" t="s">
        <v>5</v>
      </c>
      <c r="E94" s="6">
        <v>209585000</v>
      </c>
    </row>
    <row r="95" spans="1:5" ht="30">
      <c r="A95" s="2" t="s">
        <v>1069</v>
      </c>
      <c r="B95" s="4">
        <v>0</v>
      </c>
      <c r="C95" s="4">
        <v>0</v>
      </c>
      <c r="D95" s="4" t="s">
        <v>5</v>
      </c>
      <c r="E95" s="4">
        <v>0</v>
      </c>
    </row>
    <row r="96" spans="1:5" ht="30">
      <c r="A96" s="2" t="s">
        <v>1070</v>
      </c>
      <c r="B96" s="6">
        <v>6621000</v>
      </c>
      <c r="C96" s="6">
        <v>6621000</v>
      </c>
      <c r="D96" s="4" t="s">
        <v>5</v>
      </c>
      <c r="E96" s="6">
        <v>8863000</v>
      </c>
    </row>
    <row r="97" spans="1:5">
      <c r="A97" s="2" t="s">
        <v>496</v>
      </c>
      <c r="B97" s="6">
        <v>6621000</v>
      </c>
      <c r="C97" s="6">
        <v>6621000</v>
      </c>
      <c r="D97" s="4" t="s">
        <v>5</v>
      </c>
      <c r="E97" s="6">
        <v>8863000</v>
      </c>
    </row>
    <row r="98" spans="1:5" ht="30">
      <c r="A98" s="2" t="s">
        <v>1071</v>
      </c>
      <c r="B98" s="6">
        <v>33167000</v>
      </c>
      <c r="C98" s="6">
        <v>24949000</v>
      </c>
      <c r="D98" s="4" t="s">
        <v>5</v>
      </c>
      <c r="E98" s="6">
        <v>18046000</v>
      </c>
    </row>
    <row r="99" spans="1:5" ht="30">
      <c r="A99" s="2" t="s">
        <v>1072</v>
      </c>
      <c r="B99" s="6">
        <v>118729000</v>
      </c>
      <c r="C99" s="6">
        <v>141128000</v>
      </c>
      <c r="D99" s="4" t="s">
        <v>5</v>
      </c>
      <c r="E99" s="6">
        <v>227073000</v>
      </c>
    </row>
    <row r="100" spans="1:5">
      <c r="A100" s="2" t="s">
        <v>497</v>
      </c>
      <c r="B100" s="6">
        <v>151896000</v>
      </c>
      <c r="C100" s="6">
        <v>166077000</v>
      </c>
      <c r="D100" s="4" t="s">
        <v>5</v>
      </c>
      <c r="E100" s="6">
        <v>245119000</v>
      </c>
    </row>
    <row r="101" spans="1:5" ht="30">
      <c r="A101" s="2" t="s">
        <v>1073</v>
      </c>
      <c r="B101" s="4">
        <v>0</v>
      </c>
      <c r="C101" s="4">
        <v>0</v>
      </c>
      <c r="D101" s="4" t="s">
        <v>5</v>
      </c>
      <c r="E101" s="4">
        <v>0</v>
      </c>
    </row>
    <row r="102" spans="1:5" ht="30">
      <c r="A102" s="2" t="s">
        <v>1074</v>
      </c>
      <c r="B102" s="6">
        <v>961000</v>
      </c>
      <c r="C102" s="6">
        <v>3034000</v>
      </c>
      <c r="D102" s="4" t="s">
        <v>5</v>
      </c>
      <c r="E102" s="6">
        <v>5062000</v>
      </c>
    </row>
    <row r="103" spans="1:5">
      <c r="A103" s="2" t="s">
        <v>498</v>
      </c>
      <c r="B103" s="6">
        <v>961000</v>
      </c>
      <c r="C103" s="6">
        <v>3034000</v>
      </c>
      <c r="D103" s="4" t="s">
        <v>5</v>
      </c>
      <c r="E103" s="6">
        <v>5062000</v>
      </c>
    </row>
    <row r="104" spans="1:5">
      <c r="A104" s="2" t="s">
        <v>1027</v>
      </c>
      <c r="B104" s="4" t="s">
        <v>5</v>
      </c>
      <c r="C104" s="4" t="s">
        <v>5</v>
      </c>
      <c r="D104" s="4" t="s">
        <v>5</v>
      </c>
      <c r="E104" s="4" t="s">
        <v>5</v>
      </c>
    </row>
    <row r="105" spans="1:5" ht="30">
      <c r="A105" s="3" t="s">
        <v>1064</v>
      </c>
      <c r="B105" s="4" t="s">
        <v>5</v>
      </c>
      <c r="C105" s="4" t="s">
        <v>5</v>
      </c>
      <c r="D105" s="4" t="s">
        <v>5</v>
      </c>
      <c r="E105" s="4" t="s">
        <v>5</v>
      </c>
    </row>
    <row r="106" spans="1:5" ht="30">
      <c r="A106" s="2" t="s">
        <v>1065</v>
      </c>
      <c r="B106" s="6">
        <v>4386000</v>
      </c>
      <c r="C106" s="6">
        <v>4386000</v>
      </c>
      <c r="D106" s="4" t="s">
        <v>5</v>
      </c>
      <c r="E106" s="6">
        <v>9679000</v>
      </c>
    </row>
    <row r="107" spans="1:5" ht="30">
      <c r="A107" s="2" t="s">
        <v>1066</v>
      </c>
      <c r="B107" s="6">
        <v>83797000</v>
      </c>
      <c r="C107" s="6">
        <v>83797000</v>
      </c>
      <c r="D107" s="4" t="s">
        <v>5</v>
      </c>
      <c r="E107" s="6">
        <v>115151000</v>
      </c>
    </row>
    <row r="108" spans="1:5">
      <c r="A108" s="2" t="s">
        <v>494</v>
      </c>
      <c r="B108" s="6">
        <v>88183000</v>
      </c>
      <c r="C108" s="6">
        <v>88183000</v>
      </c>
      <c r="D108" s="4" t="s">
        <v>5</v>
      </c>
      <c r="E108" s="6">
        <v>124830000</v>
      </c>
    </row>
    <row r="109" spans="1:5" ht="30">
      <c r="A109" s="2" t="s">
        <v>1067</v>
      </c>
      <c r="B109" s="6">
        <v>12251000</v>
      </c>
      <c r="C109" s="6">
        <v>12251000</v>
      </c>
      <c r="D109" s="4" t="s">
        <v>5</v>
      </c>
      <c r="E109" s="6">
        <v>29741000</v>
      </c>
    </row>
    <row r="110" spans="1:5" ht="30">
      <c r="A110" s="2" t="s">
        <v>1068</v>
      </c>
      <c r="B110" s="6">
        <v>84588000</v>
      </c>
      <c r="C110" s="6">
        <v>84588000</v>
      </c>
      <c r="D110" s="4" t="s">
        <v>5</v>
      </c>
      <c r="E110" s="6">
        <v>117498000</v>
      </c>
    </row>
    <row r="111" spans="1:5">
      <c r="A111" s="2" t="s">
        <v>495</v>
      </c>
      <c r="B111" s="6">
        <v>96839000</v>
      </c>
      <c r="C111" s="6">
        <v>96839000</v>
      </c>
      <c r="D111" s="4" t="s">
        <v>5</v>
      </c>
      <c r="E111" s="6">
        <v>147239000</v>
      </c>
    </row>
    <row r="112" spans="1:5" ht="30">
      <c r="A112" s="2" t="s">
        <v>1069</v>
      </c>
      <c r="B112" s="4">
        <v>0</v>
      </c>
      <c r="C112" s="4">
        <v>0</v>
      </c>
      <c r="D112" s="4" t="s">
        <v>5</v>
      </c>
      <c r="E112" s="4">
        <v>0</v>
      </c>
    </row>
    <row r="113" spans="1:5" ht="30">
      <c r="A113" s="2" t="s">
        <v>1070</v>
      </c>
      <c r="B113" s="6">
        <v>10694000</v>
      </c>
      <c r="C113" s="6">
        <v>10694000</v>
      </c>
      <c r="D113" s="4" t="s">
        <v>5</v>
      </c>
      <c r="E113" s="6">
        <v>11135000</v>
      </c>
    </row>
    <row r="114" spans="1:5">
      <c r="A114" s="2" t="s">
        <v>496</v>
      </c>
      <c r="B114" s="6">
        <v>10694000</v>
      </c>
      <c r="C114" s="6">
        <v>10694000</v>
      </c>
      <c r="D114" s="4" t="s">
        <v>5</v>
      </c>
      <c r="E114" s="6">
        <v>11135000</v>
      </c>
    </row>
    <row r="115" spans="1:5" ht="30">
      <c r="A115" s="2" t="s">
        <v>1071</v>
      </c>
      <c r="B115" s="6">
        <v>4151000</v>
      </c>
      <c r="C115" s="6">
        <v>5984000</v>
      </c>
      <c r="D115" s="4" t="s">
        <v>5</v>
      </c>
      <c r="E115" s="6">
        <v>23879000</v>
      </c>
    </row>
    <row r="116" spans="1:5" ht="30">
      <c r="A116" s="2" t="s">
        <v>1072</v>
      </c>
      <c r="B116" s="6">
        <v>87829000</v>
      </c>
      <c r="C116" s="6">
        <v>99038000</v>
      </c>
      <c r="D116" s="4" t="s">
        <v>5</v>
      </c>
      <c r="E116" s="6">
        <v>115629000</v>
      </c>
    </row>
    <row r="117" spans="1:5">
      <c r="A117" s="2" t="s">
        <v>497</v>
      </c>
      <c r="B117" s="6">
        <v>91980000</v>
      </c>
      <c r="C117" s="6">
        <v>105022000</v>
      </c>
      <c r="D117" s="4" t="s">
        <v>5</v>
      </c>
      <c r="E117" s="6">
        <v>139508000</v>
      </c>
    </row>
    <row r="118" spans="1:5" ht="30">
      <c r="A118" s="2" t="s">
        <v>1073</v>
      </c>
      <c r="B118" s="4">
        <v>0</v>
      </c>
      <c r="C118" s="4">
        <v>0</v>
      </c>
      <c r="D118" s="4" t="s">
        <v>5</v>
      </c>
      <c r="E118" s="4">
        <v>0</v>
      </c>
    </row>
    <row r="119" spans="1:5" ht="30">
      <c r="A119" s="2" t="s">
        <v>1074</v>
      </c>
      <c r="B119" s="6">
        <v>613000</v>
      </c>
      <c r="C119" s="6">
        <v>2209000</v>
      </c>
      <c r="D119" s="4" t="s">
        <v>5</v>
      </c>
      <c r="E119" s="6">
        <v>3464000</v>
      </c>
    </row>
    <row r="120" spans="1:5">
      <c r="A120" s="2" t="s">
        <v>498</v>
      </c>
      <c r="B120" s="6">
        <v>613000</v>
      </c>
      <c r="C120" s="6">
        <v>2209000</v>
      </c>
      <c r="D120" s="4" t="s">
        <v>5</v>
      </c>
      <c r="E120" s="6">
        <v>3464000</v>
      </c>
    </row>
    <row r="121" spans="1:5">
      <c r="A121" s="2" t="s">
        <v>1028</v>
      </c>
      <c r="B121" s="4" t="s">
        <v>5</v>
      </c>
      <c r="C121" s="4" t="s">
        <v>5</v>
      </c>
      <c r="D121" s="4" t="s">
        <v>5</v>
      </c>
      <c r="E121" s="4" t="s">
        <v>5</v>
      </c>
    </row>
    <row r="122" spans="1:5" ht="30">
      <c r="A122" s="3" t="s">
        <v>1064</v>
      </c>
      <c r="B122" s="4" t="s">
        <v>5</v>
      </c>
      <c r="C122" s="4" t="s">
        <v>5</v>
      </c>
      <c r="D122" s="4" t="s">
        <v>5</v>
      </c>
      <c r="E122" s="4" t="s">
        <v>5</v>
      </c>
    </row>
    <row r="123" spans="1:5" ht="30">
      <c r="A123" s="2" t="s">
        <v>1065</v>
      </c>
      <c r="B123" s="6">
        <v>29501000</v>
      </c>
      <c r="C123" s="6">
        <v>29501000</v>
      </c>
      <c r="D123" s="4" t="s">
        <v>5</v>
      </c>
      <c r="E123" s="6">
        <v>30595000</v>
      </c>
    </row>
    <row r="124" spans="1:5" ht="30">
      <c r="A124" s="2" t="s">
        <v>1066</v>
      </c>
      <c r="B124" s="6">
        <v>47771000</v>
      </c>
      <c r="C124" s="6">
        <v>47771000</v>
      </c>
      <c r="D124" s="4" t="s">
        <v>5</v>
      </c>
      <c r="E124" s="6">
        <v>183029000</v>
      </c>
    </row>
    <row r="125" spans="1:5">
      <c r="A125" s="2" t="s">
        <v>494</v>
      </c>
      <c r="B125" s="6">
        <v>77272000</v>
      </c>
      <c r="C125" s="6">
        <v>77272000</v>
      </c>
      <c r="D125" s="4" t="s">
        <v>5</v>
      </c>
      <c r="E125" s="6">
        <v>213624000</v>
      </c>
    </row>
    <row r="126" spans="1:5" ht="30">
      <c r="A126" s="2" t="s">
        <v>1067</v>
      </c>
      <c r="B126" s="6">
        <v>76068000</v>
      </c>
      <c r="C126" s="6">
        <v>76068000</v>
      </c>
      <c r="D126" s="4" t="s">
        <v>5</v>
      </c>
      <c r="E126" s="6">
        <v>78470000</v>
      </c>
    </row>
    <row r="127" spans="1:5" ht="30">
      <c r="A127" s="2" t="s">
        <v>1068</v>
      </c>
      <c r="B127" s="6">
        <v>47914000</v>
      </c>
      <c r="C127" s="6">
        <v>47914000</v>
      </c>
      <c r="D127" s="4" t="s">
        <v>5</v>
      </c>
      <c r="E127" s="6">
        <v>202048000</v>
      </c>
    </row>
    <row r="128" spans="1:5">
      <c r="A128" s="2" t="s">
        <v>495</v>
      </c>
      <c r="B128" s="6">
        <v>123982000</v>
      </c>
      <c r="C128" s="6">
        <v>123982000</v>
      </c>
      <c r="D128" s="4" t="s">
        <v>5</v>
      </c>
      <c r="E128" s="6">
        <v>280518000</v>
      </c>
    </row>
    <row r="129" spans="1:5" ht="30">
      <c r="A129" s="2" t="s">
        <v>1069</v>
      </c>
      <c r="B129" s="4">
        <v>0</v>
      </c>
      <c r="C129" s="4">
        <v>0</v>
      </c>
      <c r="D129" s="4" t="s">
        <v>5</v>
      </c>
      <c r="E129" s="4">
        <v>0</v>
      </c>
    </row>
    <row r="130" spans="1:5" ht="30">
      <c r="A130" s="2" t="s">
        <v>1070</v>
      </c>
      <c r="B130" s="6">
        <v>4792000</v>
      </c>
      <c r="C130" s="6">
        <v>4792000</v>
      </c>
      <c r="D130" s="4" t="s">
        <v>5</v>
      </c>
      <c r="E130" s="6">
        <v>26789000</v>
      </c>
    </row>
    <row r="131" spans="1:5">
      <c r="A131" s="2" t="s">
        <v>496</v>
      </c>
      <c r="B131" s="6">
        <v>4792000</v>
      </c>
      <c r="C131" s="6">
        <v>4792000</v>
      </c>
      <c r="D131" s="4" t="s">
        <v>5</v>
      </c>
      <c r="E131" s="6">
        <v>26789000</v>
      </c>
    </row>
    <row r="132" spans="1:5" ht="30">
      <c r="A132" s="2" t="s">
        <v>1071</v>
      </c>
      <c r="B132" s="6">
        <v>29584000</v>
      </c>
      <c r="C132" s="6">
        <v>31187000</v>
      </c>
      <c r="D132" s="4" t="s">
        <v>5</v>
      </c>
      <c r="E132" s="6">
        <v>41007000</v>
      </c>
    </row>
    <row r="133" spans="1:5" ht="30">
      <c r="A133" s="2" t="s">
        <v>1072</v>
      </c>
      <c r="B133" s="6">
        <v>48499000</v>
      </c>
      <c r="C133" s="6">
        <v>102880000</v>
      </c>
      <c r="D133" s="4" t="s">
        <v>5</v>
      </c>
      <c r="E133" s="6">
        <v>191807000</v>
      </c>
    </row>
    <row r="134" spans="1:5">
      <c r="A134" s="2" t="s">
        <v>497</v>
      </c>
      <c r="B134" s="6">
        <v>78083000</v>
      </c>
      <c r="C134" s="6">
        <v>134067000</v>
      </c>
      <c r="D134" s="4" t="s">
        <v>5</v>
      </c>
      <c r="E134" s="6">
        <v>232814000</v>
      </c>
    </row>
    <row r="135" spans="1:5" ht="30">
      <c r="A135" s="2" t="s">
        <v>1073</v>
      </c>
      <c r="B135" s="4">
        <v>0</v>
      </c>
      <c r="C135" s="4">
        <v>0</v>
      </c>
      <c r="D135" s="4" t="s">
        <v>5</v>
      </c>
      <c r="E135" s="4">
        <v>0</v>
      </c>
    </row>
    <row r="136" spans="1:5" ht="30">
      <c r="A136" s="2" t="s">
        <v>1074</v>
      </c>
      <c r="B136" s="6">
        <v>418000</v>
      </c>
      <c r="C136" s="6">
        <v>1264000</v>
      </c>
      <c r="D136" s="4" t="s">
        <v>5</v>
      </c>
      <c r="E136" s="6">
        <v>2931000</v>
      </c>
    </row>
    <row r="137" spans="1:5">
      <c r="A137" s="2" t="s">
        <v>498</v>
      </c>
      <c r="B137" s="6">
        <v>418000</v>
      </c>
      <c r="C137" s="6">
        <v>1264000</v>
      </c>
      <c r="D137" s="4" t="s">
        <v>5</v>
      </c>
      <c r="E137" s="6">
        <v>2931000</v>
      </c>
    </row>
    <row r="138" spans="1:5">
      <c r="A138" s="2" t="s">
        <v>1029</v>
      </c>
      <c r="B138" s="4" t="s">
        <v>5</v>
      </c>
      <c r="C138" s="4" t="s">
        <v>5</v>
      </c>
      <c r="D138" s="4" t="s">
        <v>5</v>
      </c>
      <c r="E138" s="4" t="s">
        <v>5</v>
      </c>
    </row>
    <row r="139" spans="1:5" ht="30">
      <c r="A139" s="3" t="s">
        <v>1064</v>
      </c>
      <c r="B139" s="4" t="s">
        <v>5</v>
      </c>
      <c r="C139" s="4" t="s">
        <v>5</v>
      </c>
      <c r="D139" s="4" t="s">
        <v>5</v>
      </c>
      <c r="E139" s="4" t="s">
        <v>5</v>
      </c>
    </row>
    <row r="140" spans="1:5" ht="30">
      <c r="A140" s="2" t="s">
        <v>1065</v>
      </c>
      <c r="B140" s="6">
        <v>67736000</v>
      </c>
      <c r="C140" s="6">
        <v>67736000</v>
      </c>
      <c r="D140" s="4" t="s">
        <v>5</v>
      </c>
      <c r="E140" s="6">
        <v>54492000</v>
      </c>
    </row>
    <row r="141" spans="1:5" ht="30">
      <c r="A141" s="2" t="s">
        <v>1066</v>
      </c>
      <c r="B141" s="6">
        <v>249275000</v>
      </c>
      <c r="C141" s="6">
        <v>249275000</v>
      </c>
      <c r="D141" s="4" t="s">
        <v>5</v>
      </c>
      <c r="E141" s="6">
        <v>484238000</v>
      </c>
    </row>
    <row r="142" spans="1:5">
      <c r="A142" s="2" t="s">
        <v>494</v>
      </c>
      <c r="B142" s="6">
        <v>317011000</v>
      </c>
      <c r="C142" s="6">
        <v>317011000</v>
      </c>
      <c r="D142" s="4" t="s">
        <v>5</v>
      </c>
      <c r="E142" s="6">
        <v>538730000</v>
      </c>
    </row>
    <row r="143" spans="1:5" ht="30">
      <c r="A143" s="2" t="s">
        <v>1067</v>
      </c>
      <c r="B143" s="6">
        <v>134415000</v>
      </c>
      <c r="C143" s="6">
        <v>134415000</v>
      </c>
      <c r="D143" s="4" t="s">
        <v>5</v>
      </c>
      <c r="E143" s="6">
        <v>124031000</v>
      </c>
    </row>
    <row r="144" spans="1:5" ht="30">
      <c r="A144" s="2" t="s">
        <v>1068</v>
      </c>
      <c r="B144" s="6">
        <v>252062000</v>
      </c>
      <c r="C144" s="6">
        <v>252062000</v>
      </c>
      <c r="D144" s="4" t="s">
        <v>5</v>
      </c>
      <c r="E144" s="6">
        <v>513311000</v>
      </c>
    </row>
    <row r="145" spans="1:5">
      <c r="A145" s="2" t="s">
        <v>495</v>
      </c>
      <c r="B145" s="6">
        <v>386477000</v>
      </c>
      <c r="C145" s="6">
        <v>386477000</v>
      </c>
      <c r="D145" s="4" t="s">
        <v>5</v>
      </c>
      <c r="E145" s="6">
        <v>637342000</v>
      </c>
    </row>
    <row r="146" spans="1:5" ht="30">
      <c r="A146" s="2" t="s">
        <v>1069</v>
      </c>
      <c r="B146" s="4">
        <v>0</v>
      </c>
      <c r="C146" s="4">
        <v>0</v>
      </c>
      <c r="D146" s="4" t="s">
        <v>5</v>
      </c>
      <c r="E146" s="4">
        <v>0</v>
      </c>
    </row>
    <row r="147" spans="1:5" ht="30">
      <c r="A147" s="2" t="s">
        <v>1070</v>
      </c>
      <c r="B147" s="6">
        <v>22107000</v>
      </c>
      <c r="C147" s="6">
        <v>22107000</v>
      </c>
      <c r="D147" s="4" t="s">
        <v>5</v>
      </c>
      <c r="E147" s="6">
        <v>46787000</v>
      </c>
    </row>
    <row r="148" spans="1:5">
      <c r="A148" s="2" t="s">
        <v>496</v>
      </c>
      <c r="B148" s="6">
        <v>22107000</v>
      </c>
      <c r="C148" s="6">
        <v>22107000</v>
      </c>
      <c r="D148" s="4" t="s">
        <v>5</v>
      </c>
      <c r="E148" s="6">
        <v>46787000</v>
      </c>
    </row>
    <row r="149" spans="1:5" ht="30">
      <c r="A149" s="2" t="s">
        <v>1071</v>
      </c>
      <c r="B149" s="6">
        <v>66902000</v>
      </c>
      <c r="C149" s="6">
        <v>62120000</v>
      </c>
      <c r="D149" s="4" t="s">
        <v>5</v>
      </c>
      <c r="E149" s="6">
        <v>82932000</v>
      </c>
    </row>
    <row r="150" spans="1:5" ht="30">
      <c r="A150" s="2" t="s">
        <v>1072</v>
      </c>
      <c r="B150" s="6">
        <v>255057000</v>
      </c>
      <c r="C150" s="6">
        <v>343046000</v>
      </c>
      <c r="D150" s="4" t="s">
        <v>5</v>
      </c>
      <c r="E150" s="6">
        <v>534509000</v>
      </c>
    </row>
    <row r="151" spans="1:5">
      <c r="A151" s="2" t="s">
        <v>497</v>
      </c>
      <c r="B151" s="6">
        <v>321959000</v>
      </c>
      <c r="C151" s="6">
        <v>405166000</v>
      </c>
      <c r="D151" s="4" t="s">
        <v>5</v>
      </c>
      <c r="E151" s="6">
        <v>617441000</v>
      </c>
    </row>
    <row r="152" spans="1:5" ht="30">
      <c r="A152" s="2" t="s">
        <v>1073</v>
      </c>
      <c r="B152" s="4">
        <v>0</v>
      </c>
      <c r="C152" s="4">
        <v>0</v>
      </c>
      <c r="D152" s="4" t="s">
        <v>5</v>
      </c>
      <c r="E152" s="4">
        <v>0</v>
      </c>
    </row>
    <row r="153" spans="1:5" ht="30">
      <c r="A153" s="2" t="s">
        <v>1074</v>
      </c>
      <c r="B153" s="6">
        <v>1992000</v>
      </c>
      <c r="C153" s="6">
        <v>6507000</v>
      </c>
      <c r="D153" s="4" t="s">
        <v>5</v>
      </c>
      <c r="E153" s="6">
        <v>11457000</v>
      </c>
    </row>
    <row r="154" spans="1:5">
      <c r="A154" s="2" t="s">
        <v>498</v>
      </c>
      <c r="B154" s="6">
        <v>1992000</v>
      </c>
      <c r="C154" s="6">
        <v>6507000</v>
      </c>
      <c r="D154" s="4" t="s">
        <v>5</v>
      </c>
      <c r="E154" s="6">
        <v>11457000</v>
      </c>
    </row>
    <row r="155" spans="1:5" ht="30">
      <c r="A155" s="2" t="s">
        <v>1030</v>
      </c>
      <c r="B155" s="4" t="s">
        <v>5</v>
      </c>
      <c r="C155" s="4" t="s">
        <v>5</v>
      </c>
      <c r="D155" s="4" t="s">
        <v>5</v>
      </c>
      <c r="E155" s="4" t="s">
        <v>5</v>
      </c>
    </row>
    <row r="156" spans="1:5" ht="30">
      <c r="A156" s="3" t="s">
        <v>1064</v>
      </c>
      <c r="B156" s="4" t="s">
        <v>5</v>
      </c>
      <c r="C156" s="4" t="s">
        <v>5</v>
      </c>
      <c r="D156" s="4" t="s">
        <v>5</v>
      </c>
      <c r="E156" s="4" t="s">
        <v>5</v>
      </c>
    </row>
    <row r="157" spans="1:5" ht="30">
      <c r="A157" s="2" t="s">
        <v>1065</v>
      </c>
      <c r="B157" s="6">
        <v>5705000</v>
      </c>
      <c r="C157" s="6">
        <v>5705000</v>
      </c>
      <c r="D157" s="4" t="s">
        <v>5</v>
      </c>
      <c r="E157" s="6">
        <v>13490000</v>
      </c>
    </row>
    <row r="158" spans="1:5" ht="30">
      <c r="A158" s="2" t="s">
        <v>1066</v>
      </c>
      <c r="B158" s="6">
        <v>81036000</v>
      </c>
      <c r="C158" s="6">
        <v>81036000</v>
      </c>
      <c r="D158" s="4" t="s">
        <v>5</v>
      </c>
      <c r="E158" s="6">
        <v>115532000</v>
      </c>
    </row>
    <row r="159" spans="1:5">
      <c r="A159" s="2" t="s">
        <v>494</v>
      </c>
      <c r="B159" s="6">
        <v>86741000</v>
      </c>
      <c r="C159" s="6">
        <v>86741000</v>
      </c>
      <c r="D159" s="4" t="s">
        <v>5</v>
      </c>
      <c r="E159" s="6">
        <v>129022000</v>
      </c>
    </row>
    <row r="160" spans="1:5" ht="30">
      <c r="A160" s="2" t="s">
        <v>1067</v>
      </c>
      <c r="B160" s="6">
        <v>12109000</v>
      </c>
      <c r="C160" s="6">
        <v>12109000</v>
      </c>
      <c r="D160" s="4" t="s">
        <v>5</v>
      </c>
      <c r="E160" s="6">
        <v>22312000</v>
      </c>
    </row>
    <row r="161" spans="1:5" ht="30">
      <c r="A161" s="2" t="s">
        <v>1068</v>
      </c>
      <c r="B161" s="6">
        <v>85771000</v>
      </c>
      <c r="C161" s="6">
        <v>85771000</v>
      </c>
      <c r="D161" s="4" t="s">
        <v>5</v>
      </c>
      <c r="E161" s="6">
        <v>120290000</v>
      </c>
    </row>
    <row r="162" spans="1:5">
      <c r="A162" s="2" t="s">
        <v>495</v>
      </c>
      <c r="B162" s="6">
        <v>97880000</v>
      </c>
      <c r="C162" s="6">
        <v>97880000</v>
      </c>
      <c r="D162" s="4" t="s">
        <v>5</v>
      </c>
      <c r="E162" s="6">
        <v>142602000</v>
      </c>
    </row>
    <row r="163" spans="1:5" ht="30">
      <c r="A163" s="2" t="s">
        <v>1069</v>
      </c>
      <c r="B163" s="4">
        <v>0</v>
      </c>
      <c r="C163" s="4">
        <v>0</v>
      </c>
      <c r="D163" s="4" t="s">
        <v>5</v>
      </c>
      <c r="E163" s="4">
        <v>0</v>
      </c>
    </row>
    <row r="164" spans="1:5" ht="30">
      <c r="A164" s="2" t="s">
        <v>1070</v>
      </c>
      <c r="B164" s="6">
        <v>12532000</v>
      </c>
      <c r="C164" s="6">
        <v>12532000</v>
      </c>
      <c r="D164" s="4" t="s">
        <v>5</v>
      </c>
      <c r="E164" s="6">
        <v>15559000</v>
      </c>
    </row>
    <row r="165" spans="1:5">
      <c r="A165" s="2" t="s">
        <v>496</v>
      </c>
      <c r="B165" s="6">
        <v>12532000</v>
      </c>
      <c r="C165" s="6">
        <v>12532000</v>
      </c>
      <c r="D165" s="4" t="s">
        <v>5</v>
      </c>
      <c r="E165" s="6">
        <v>15559000</v>
      </c>
    </row>
    <row r="166" spans="1:5" ht="30">
      <c r="A166" s="2" t="s">
        <v>1071</v>
      </c>
      <c r="B166" s="6">
        <v>6785000</v>
      </c>
      <c r="C166" s="6">
        <v>9917000</v>
      </c>
      <c r="D166" s="4" t="s">
        <v>5</v>
      </c>
      <c r="E166" s="6">
        <v>15355000</v>
      </c>
    </row>
    <row r="167" spans="1:5" ht="30">
      <c r="A167" s="2" t="s">
        <v>1072</v>
      </c>
      <c r="B167" s="6">
        <v>82271000</v>
      </c>
      <c r="C167" s="6">
        <v>97143000</v>
      </c>
      <c r="D167" s="4" t="s">
        <v>5</v>
      </c>
      <c r="E167" s="6">
        <v>128680000</v>
      </c>
    </row>
    <row r="168" spans="1:5">
      <c r="A168" s="2" t="s">
        <v>497</v>
      </c>
      <c r="B168" s="6">
        <v>89056000</v>
      </c>
      <c r="C168" s="6">
        <v>107060000</v>
      </c>
      <c r="D168" s="4" t="s">
        <v>5</v>
      </c>
      <c r="E168" s="6">
        <v>144035000</v>
      </c>
    </row>
    <row r="169" spans="1:5" ht="30">
      <c r="A169" s="2" t="s">
        <v>1073</v>
      </c>
      <c r="B169" s="4">
        <v>0</v>
      </c>
      <c r="C169" s="4">
        <v>0</v>
      </c>
      <c r="D169" s="4" t="s">
        <v>5</v>
      </c>
      <c r="E169" s="4">
        <v>0</v>
      </c>
    </row>
    <row r="170" spans="1:5" ht="30">
      <c r="A170" s="2" t="s">
        <v>1074</v>
      </c>
      <c r="B170" s="6">
        <v>553000</v>
      </c>
      <c r="C170" s="6">
        <v>1877000</v>
      </c>
      <c r="D170" s="4" t="s">
        <v>5</v>
      </c>
      <c r="E170" s="6">
        <v>3630000</v>
      </c>
    </row>
    <row r="171" spans="1:5">
      <c r="A171" s="2" t="s">
        <v>498</v>
      </c>
      <c r="B171" s="6">
        <v>553000</v>
      </c>
      <c r="C171" s="6">
        <v>1877000</v>
      </c>
      <c r="D171" s="4" t="s">
        <v>5</v>
      </c>
      <c r="E171" s="6">
        <v>3630000</v>
      </c>
    </row>
    <row r="172" spans="1:5">
      <c r="A172" s="2" t="s">
        <v>1031</v>
      </c>
      <c r="B172" s="4" t="s">
        <v>5</v>
      </c>
      <c r="C172" s="4" t="s">
        <v>5</v>
      </c>
      <c r="D172" s="4" t="s">
        <v>5</v>
      </c>
      <c r="E172" s="4" t="s">
        <v>5</v>
      </c>
    </row>
    <row r="173" spans="1:5" ht="30">
      <c r="A173" s="3" t="s">
        <v>1064</v>
      </c>
      <c r="B173" s="4" t="s">
        <v>5</v>
      </c>
      <c r="C173" s="4" t="s">
        <v>5</v>
      </c>
      <c r="D173" s="4" t="s">
        <v>5</v>
      </c>
      <c r="E173" s="4" t="s">
        <v>5</v>
      </c>
    </row>
    <row r="174" spans="1:5" ht="30">
      <c r="A174" s="2" t="s">
        <v>1065</v>
      </c>
      <c r="B174" s="6">
        <v>15300000</v>
      </c>
      <c r="C174" s="6">
        <v>15300000</v>
      </c>
      <c r="D174" s="4" t="s">
        <v>5</v>
      </c>
      <c r="E174" s="6">
        <v>24839000</v>
      </c>
    </row>
    <row r="175" spans="1:5" ht="30">
      <c r="A175" s="2" t="s">
        <v>1066</v>
      </c>
      <c r="B175" s="6">
        <v>70819000</v>
      </c>
      <c r="C175" s="6">
        <v>70819000</v>
      </c>
      <c r="D175" s="4" t="s">
        <v>5</v>
      </c>
      <c r="E175" s="6">
        <v>89001000</v>
      </c>
    </row>
    <row r="176" spans="1:5">
      <c r="A176" s="2" t="s">
        <v>494</v>
      </c>
      <c r="B176" s="6">
        <v>86119000</v>
      </c>
      <c r="C176" s="6">
        <v>86119000</v>
      </c>
      <c r="D176" s="4" t="s">
        <v>5</v>
      </c>
      <c r="E176" s="6">
        <v>113840000</v>
      </c>
    </row>
    <row r="177" spans="1:5" ht="30">
      <c r="A177" s="2" t="s">
        <v>1067</v>
      </c>
      <c r="B177" s="6">
        <v>17512000</v>
      </c>
      <c r="C177" s="6">
        <v>17512000</v>
      </c>
      <c r="D177" s="4" t="s">
        <v>5</v>
      </c>
      <c r="E177" s="6">
        <v>32626000</v>
      </c>
    </row>
    <row r="178" spans="1:5" ht="30">
      <c r="A178" s="2" t="s">
        <v>1068</v>
      </c>
      <c r="B178" s="6">
        <v>70842000</v>
      </c>
      <c r="C178" s="6">
        <v>70842000</v>
      </c>
      <c r="D178" s="4" t="s">
        <v>5</v>
      </c>
      <c r="E178" s="6">
        <v>94869000</v>
      </c>
    </row>
    <row r="179" spans="1:5">
      <c r="A179" s="2" t="s">
        <v>495</v>
      </c>
      <c r="B179" s="6">
        <v>88354000</v>
      </c>
      <c r="C179" s="6">
        <v>88354000</v>
      </c>
      <c r="D179" s="4" t="s">
        <v>5</v>
      </c>
      <c r="E179" s="6">
        <v>127495000</v>
      </c>
    </row>
    <row r="180" spans="1:5" ht="30">
      <c r="A180" s="2" t="s">
        <v>1069</v>
      </c>
      <c r="B180" s="4">
        <v>0</v>
      </c>
      <c r="C180" s="4">
        <v>0</v>
      </c>
      <c r="D180" s="4" t="s">
        <v>5</v>
      </c>
      <c r="E180" s="4">
        <v>0</v>
      </c>
    </row>
    <row r="181" spans="1:5" ht="30">
      <c r="A181" s="2" t="s">
        <v>1070</v>
      </c>
      <c r="B181" s="6">
        <v>3331000</v>
      </c>
      <c r="C181" s="6">
        <v>3331000</v>
      </c>
      <c r="D181" s="4" t="s">
        <v>5</v>
      </c>
      <c r="E181" s="6">
        <v>4459000</v>
      </c>
    </row>
    <row r="182" spans="1:5">
      <c r="A182" s="2" t="s">
        <v>496</v>
      </c>
      <c r="B182" s="6">
        <v>3331000</v>
      </c>
      <c r="C182" s="6">
        <v>3331000</v>
      </c>
      <c r="D182" s="4" t="s">
        <v>5</v>
      </c>
      <c r="E182" s="6">
        <v>4459000</v>
      </c>
    </row>
    <row r="183" spans="1:5" ht="30">
      <c r="A183" s="2" t="s">
        <v>1071</v>
      </c>
      <c r="B183" s="6">
        <v>17942000</v>
      </c>
      <c r="C183" s="6">
        <v>21024000</v>
      </c>
      <c r="D183" s="4" t="s">
        <v>5</v>
      </c>
      <c r="E183" s="6">
        <v>22472000</v>
      </c>
    </row>
    <row r="184" spans="1:5" ht="30">
      <c r="A184" s="2" t="s">
        <v>1072</v>
      </c>
      <c r="B184" s="6">
        <v>80653000</v>
      </c>
      <c r="C184" s="6">
        <v>83392000</v>
      </c>
      <c r="D184" s="4" t="s">
        <v>5</v>
      </c>
      <c r="E184" s="6">
        <v>107949000</v>
      </c>
    </row>
    <row r="185" spans="1:5">
      <c r="A185" s="2" t="s">
        <v>497</v>
      </c>
      <c r="B185" s="6">
        <v>98595000</v>
      </c>
      <c r="C185" s="6">
        <v>104416000</v>
      </c>
      <c r="D185" s="4" t="s">
        <v>5</v>
      </c>
      <c r="E185" s="6">
        <v>130421000</v>
      </c>
    </row>
    <row r="186" spans="1:5" ht="30">
      <c r="A186" s="2" t="s">
        <v>1073</v>
      </c>
      <c r="B186" s="4">
        <v>0</v>
      </c>
      <c r="C186" s="4">
        <v>0</v>
      </c>
      <c r="D186" s="4" t="s">
        <v>5</v>
      </c>
      <c r="E186" s="4">
        <v>0</v>
      </c>
    </row>
    <row r="187" spans="1:5" ht="30">
      <c r="A187" s="2" t="s">
        <v>1074</v>
      </c>
      <c r="B187" s="6">
        <v>601000</v>
      </c>
      <c r="C187" s="6">
        <v>2029000</v>
      </c>
      <c r="D187" s="4" t="s">
        <v>5</v>
      </c>
      <c r="E187" s="6">
        <v>3656000</v>
      </c>
    </row>
    <row r="188" spans="1:5">
      <c r="A188" s="2" t="s">
        <v>498</v>
      </c>
      <c r="B188" s="6">
        <v>601000</v>
      </c>
      <c r="C188" s="6">
        <v>2029000</v>
      </c>
      <c r="D188" s="4" t="s">
        <v>5</v>
      </c>
      <c r="E188" s="6">
        <v>3656000</v>
      </c>
    </row>
    <row r="189" spans="1:5">
      <c r="A189" s="2" t="s">
        <v>1032</v>
      </c>
      <c r="B189" s="4" t="s">
        <v>5</v>
      </c>
      <c r="C189" s="4" t="s">
        <v>5</v>
      </c>
      <c r="D189" s="4" t="s">
        <v>5</v>
      </c>
      <c r="E189" s="4" t="s">
        <v>5</v>
      </c>
    </row>
    <row r="190" spans="1:5" ht="30">
      <c r="A190" s="3" t="s">
        <v>1064</v>
      </c>
      <c r="B190" s="4" t="s">
        <v>5</v>
      </c>
      <c r="C190" s="4" t="s">
        <v>5</v>
      </c>
      <c r="D190" s="4" t="s">
        <v>5</v>
      </c>
      <c r="E190" s="4" t="s">
        <v>5</v>
      </c>
    </row>
    <row r="191" spans="1:5" ht="30">
      <c r="A191" s="2" t="s">
        <v>1065</v>
      </c>
      <c r="B191" s="6">
        <v>21005000</v>
      </c>
      <c r="C191" s="6">
        <v>21005000</v>
      </c>
      <c r="D191" s="4" t="s">
        <v>5</v>
      </c>
      <c r="E191" s="6">
        <v>38329000</v>
      </c>
    </row>
    <row r="192" spans="1:5" ht="30">
      <c r="A192" s="2" t="s">
        <v>1066</v>
      </c>
      <c r="B192" s="6">
        <v>151855000</v>
      </c>
      <c r="C192" s="6">
        <v>151855000</v>
      </c>
      <c r="D192" s="4" t="s">
        <v>5</v>
      </c>
      <c r="E192" s="6">
        <v>204533000</v>
      </c>
    </row>
    <row r="193" spans="1:5">
      <c r="A193" s="2" t="s">
        <v>494</v>
      </c>
      <c r="B193" s="6">
        <v>172860000</v>
      </c>
      <c r="C193" s="6">
        <v>172860000</v>
      </c>
      <c r="D193" s="4" t="s">
        <v>5</v>
      </c>
      <c r="E193" s="6">
        <v>242862000</v>
      </c>
    </row>
    <row r="194" spans="1:5" ht="30">
      <c r="A194" s="2" t="s">
        <v>1067</v>
      </c>
      <c r="B194" s="6">
        <v>29621000</v>
      </c>
      <c r="C194" s="6">
        <v>29621000</v>
      </c>
      <c r="D194" s="4" t="s">
        <v>5</v>
      </c>
      <c r="E194" s="6">
        <v>54938000</v>
      </c>
    </row>
    <row r="195" spans="1:5" ht="30">
      <c r="A195" s="2" t="s">
        <v>1068</v>
      </c>
      <c r="B195" s="6">
        <v>156613000</v>
      </c>
      <c r="C195" s="6">
        <v>156613000</v>
      </c>
      <c r="D195" s="4" t="s">
        <v>5</v>
      </c>
      <c r="E195" s="6">
        <v>215159000</v>
      </c>
    </row>
    <row r="196" spans="1:5">
      <c r="A196" s="2" t="s">
        <v>495</v>
      </c>
      <c r="B196" s="6">
        <v>186234000</v>
      </c>
      <c r="C196" s="6">
        <v>186234000</v>
      </c>
      <c r="D196" s="4" t="s">
        <v>5</v>
      </c>
      <c r="E196" s="6">
        <v>270097000</v>
      </c>
    </row>
    <row r="197" spans="1:5" ht="30">
      <c r="A197" s="2" t="s">
        <v>1069</v>
      </c>
      <c r="B197" s="4">
        <v>0</v>
      </c>
      <c r="C197" s="4">
        <v>0</v>
      </c>
      <c r="D197" s="4" t="s">
        <v>5</v>
      </c>
      <c r="E197" s="4">
        <v>0</v>
      </c>
    </row>
    <row r="198" spans="1:5" ht="30">
      <c r="A198" s="2" t="s">
        <v>1070</v>
      </c>
      <c r="B198" s="6">
        <v>15863000</v>
      </c>
      <c r="C198" s="6">
        <v>15863000</v>
      </c>
      <c r="D198" s="4" t="s">
        <v>5</v>
      </c>
      <c r="E198" s="6">
        <v>20018000</v>
      </c>
    </row>
    <row r="199" spans="1:5">
      <c r="A199" s="2" t="s">
        <v>496</v>
      </c>
      <c r="B199" s="6">
        <v>15863000</v>
      </c>
      <c r="C199" s="6">
        <v>15863000</v>
      </c>
      <c r="D199" s="4" t="s">
        <v>5</v>
      </c>
      <c r="E199" s="6">
        <v>20018000</v>
      </c>
    </row>
    <row r="200" spans="1:5" ht="30">
      <c r="A200" s="2" t="s">
        <v>1071</v>
      </c>
      <c r="B200" s="6">
        <v>24727000</v>
      </c>
      <c r="C200" s="6">
        <v>30941000</v>
      </c>
      <c r="D200" s="4" t="s">
        <v>5</v>
      </c>
      <c r="E200" s="6">
        <v>37827000</v>
      </c>
    </row>
    <row r="201" spans="1:5" ht="30">
      <c r="A201" s="2" t="s">
        <v>1072</v>
      </c>
      <c r="B201" s="6">
        <v>162924000</v>
      </c>
      <c r="C201" s="6">
        <v>180535000</v>
      </c>
      <c r="D201" s="4" t="s">
        <v>5</v>
      </c>
      <c r="E201" s="6">
        <v>236629000</v>
      </c>
    </row>
    <row r="202" spans="1:5">
      <c r="A202" s="2" t="s">
        <v>497</v>
      </c>
      <c r="B202" s="6">
        <v>187651000</v>
      </c>
      <c r="C202" s="6">
        <v>211476000</v>
      </c>
      <c r="D202" s="4" t="s">
        <v>5</v>
      </c>
      <c r="E202" s="6">
        <v>274456000</v>
      </c>
    </row>
    <row r="203" spans="1:5" ht="30">
      <c r="A203" s="2" t="s">
        <v>1073</v>
      </c>
      <c r="B203" s="4">
        <v>0</v>
      </c>
      <c r="C203" s="4">
        <v>0</v>
      </c>
      <c r="D203" s="4" t="s">
        <v>5</v>
      </c>
      <c r="E203" s="4">
        <v>0</v>
      </c>
    </row>
    <row r="204" spans="1:5" ht="30">
      <c r="A204" s="2" t="s">
        <v>1074</v>
      </c>
      <c r="B204" s="6">
        <v>1154000</v>
      </c>
      <c r="C204" s="6">
        <v>3906000</v>
      </c>
      <c r="D204" s="4" t="s">
        <v>5</v>
      </c>
      <c r="E204" s="6">
        <v>7286000</v>
      </c>
    </row>
    <row r="205" spans="1:5">
      <c r="A205" s="2" t="s">
        <v>498</v>
      </c>
      <c r="B205" s="6">
        <v>1154000</v>
      </c>
      <c r="C205" s="6">
        <v>3906000</v>
      </c>
      <c r="D205" s="4" t="s">
        <v>5</v>
      </c>
      <c r="E205" s="6">
        <v>7286000</v>
      </c>
    </row>
    <row r="206" spans="1:5">
      <c r="A206" s="2" t="s">
        <v>1033</v>
      </c>
      <c r="B206" s="4" t="s">
        <v>5</v>
      </c>
      <c r="C206" s="4" t="s">
        <v>5</v>
      </c>
      <c r="D206" s="4" t="s">
        <v>5</v>
      </c>
      <c r="E206" s="4" t="s">
        <v>5</v>
      </c>
    </row>
    <row r="207" spans="1:5" ht="30">
      <c r="A207" s="3" t="s">
        <v>1064</v>
      </c>
      <c r="B207" s="4" t="s">
        <v>5</v>
      </c>
      <c r="C207" s="4" t="s">
        <v>5</v>
      </c>
      <c r="D207" s="4" t="s">
        <v>5</v>
      </c>
      <c r="E207" s="4" t="s">
        <v>5</v>
      </c>
    </row>
    <row r="208" spans="1:5" ht="30">
      <c r="A208" s="2" t="s">
        <v>1065</v>
      </c>
      <c r="B208" s="6">
        <v>995000</v>
      </c>
      <c r="C208" s="6">
        <v>995000</v>
      </c>
      <c r="D208" s="4" t="s">
        <v>5</v>
      </c>
      <c r="E208" s="6">
        <v>1180000</v>
      </c>
    </row>
    <row r="209" spans="1:5" ht="30">
      <c r="A209" s="2" t="s">
        <v>1066</v>
      </c>
      <c r="B209" s="6">
        <v>46674000</v>
      </c>
      <c r="C209" s="6">
        <v>46674000</v>
      </c>
      <c r="D209" s="4" t="s">
        <v>5</v>
      </c>
      <c r="E209" s="6">
        <v>53782000</v>
      </c>
    </row>
    <row r="210" spans="1:5">
      <c r="A210" s="2" t="s">
        <v>494</v>
      </c>
      <c r="B210" s="6">
        <v>47669000</v>
      </c>
      <c r="C210" s="6">
        <v>47669000</v>
      </c>
      <c r="D210" s="4" t="s">
        <v>5</v>
      </c>
      <c r="E210" s="6">
        <v>54962000</v>
      </c>
    </row>
    <row r="211" spans="1:5" ht="30">
      <c r="A211" s="2" t="s">
        <v>1067</v>
      </c>
      <c r="B211" s="6">
        <v>2065000</v>
      </c>
      <c r="C211" s="6">
        <v>2065000</v>
      </c>
      <c r="D211" s="4" t="s">
        <v>5</v>
      </c>
      <c r="E211" s="6">
        <v>2840000</v>
      </c>
    </row>
    <row r="212" spans="1:5" ht="30">
      <c r="A212" s="2" t="s">
        <v>1068</v>
      </c>
      <c r="B212" s="6">
        <v>46674000</v>
      </c>
      <c r="C212" s="6">
        <v>46674000</v>
      </c>
      <c r="D212" s="4" t="s">
        <v>5</v>
      </c>
      <c r="E212" s="6">
        <v>53782000</v>
      </c>
    </row>
    <row r="213" spans="1:5">
      <c r="A213" s="2" t="s">
        <v>495</v>
      </c>
      <c r="B213" s="6">
        <v>48739000</v>
      </c>
      <c r="C213" s="6">
        <v>48739000</v>
      </c>
      <c r="D213" s="4" t="s">
        <v>5</v>
      </c>
      <c r="E213" s="6">
        <v>56622000</v>
      </c>
    </row>
    <row r="214" spans="1:5" ht="30">
      <c r="A214" s="2" t="s">
        <v>1069</v>
      </c>
      <c r="B214" s="4">
        <v>0</v>
      </c>
      <c r="C214" s="4">
        <v>0</v>
      </c>
      <c r="D214" s="4" t="s">
        <v>5</v>
      </c>
      <c r="E214" s="4">
        <v>0</v>
      </c>
    </row>
    <row r="215" spans="1:5" ht="30">
      <c r="A215" s="2" t="s">
        <v>1070</v>
      </c>
      <c r="B215" s="6">
        <v>1195000</v>
      </c>
      <c r="C215" s="6">
        <v>1195000</v>
      </c>
      <c r="D215" s="4" t="s">
        <v>5</v>
      </c>
      <c r="E215" s="6">
        <v>1192000</v>
      </c>
    </row>
    <row r="216" spans="1:5">
      <c r="A216" s="2" t="s">
        <v>496</v>
      </c>
      <c r="B216" s="6">
        <v>1195000</v>
      </c>
      <c r="C216" s="6">
        <v>1195000</v>
      </c>
      <c r="D216" s="4" t="s">
        <v>5</v>
      </c>
      <c r="E216" s="6">
        <v>1192000</v>
      </c>
    </row>
    <row r="217" spans="1:5" ht="30">
      <c r="A217" s="2" t="s">
        <v>1071</v>
      </c>
      <c r="B217" s="6">
        <v>1869000</v>
      </c>
      <c r="C217" s="6">
        <v>1471000</v>
      </c>
      <c r="D217" s="4" t="s">
        <v>5</v>
      </c>
      <c r="E217" s="6">
        <v>1524000</v>
      </c>
    </row>
    <row r="218" spans="1:5" ht="30">
      <c r="A218" s="2" t="s">
        <v>1072</v>
      </c>
      <c r="B218" s="6">
        <v>48197000</v>
      </c>
      <c r="C218" s="6">
        <v>48727000</v>
      </c>
      <c r="D218" s="4" t="s">
        <v>5</v>
      </c>
      <c r="E218" s="6">
        <v>58897000</v>
      </c>
    </row>
    <row r="219" spans="1:5">
      <c r="A219" s="2" t="s">
        <v>497</v>
      </c>
      <c r="B219" s="6">
        <v>50066000</v>
      </c>
      <c r="C219" s="6">
        <v>50198000</v>
      </c>
      <c r="D219" s="4" t="s">
        <v>5</v>
      </c>
      <c r="E219" s="6">
        <v>60421000</v>
      </c>
    </row>
    <row r="220" spans="1:5" ht="30">
      <c r="A220" s="2" t="s">
        <v>1073</v>
      </c>
      <c r="B220" s="4">
        <v>0</v>
      </c>
      <c r="C220" s="4">
        <v>0</v>
      </c>
      <c r="D220" s="4" t="s">
        <v>5</v>
      </c>
      <c r="E220" s="4">
        <v>0</v>
      </c>
    </row>
    <row r="221" spans="1:5" ht="30">
      <c r="A221" s="2" t="s">
        <v>1074</v>
      </c>
      <c r="B221" s="6">
        <v>585000</v>
      </c>
      <c r="C221" s="6">
        <v>1298000</v>
      </c>
      <c r="D221" s="4" t="s">
        <v>5</v>
      </c>
      <c r="E221" s="6">
        <v>2371000</v>
      </c>
    </row>
    <row r="222" spans="1:5">
      <c r="A222" s="2" t="s">
        <v>498</v>
      </c>
      <c r="B222" s="8">
        <v>585000</v>
      </c>
      <c r="C222" s="8">
        <v>1298000</v>
      </c>
      <c r="D222" s="4" t="s">
        <v>5</v>
      </c>
      <c r="E222" s="8">
        <v>2371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7"/>
  <sheetViews>
    <sheetView showGridLines="0" workbookViewId="0"/>
  </sheetViews>
  <sheetFormatPr defaultRowHeight="15"/>
  <cols>
    <col min="1" max="1" width="36.5703125" bestFit="1" customWidth="1"/>
    <col min="2" max="2" width="23.42578125" customWidth="1"/>
    <col min="3" max="3" width="7.28515625" customWidth="1"/>
    <col min="4" max="4" width="24.140625" customWidth="1"/>
    <col min="5" max="5" width="6.5703125" customWidth="1"/>
    <col min="6" max="6" width="23.42578125" customWidth="1"/>
    <col min="7" max="7" width="7.28515625" customWidth="1"/>
    <col min="8" max="8" width="24.140625" customWidth="1"/>
    <col min="9" max="9" width="6.5703125" customWidth="1"/>
  </cols>
  <sheetData>
    <row r="1" spans="1:9" ht="15" customHeight="1">
      <c r="A1" s="1" t="s">
        <v>1076</v>
      </c>
      <c r="B1" s="7" t="s">
        <v>74</v>
      </c>
      <c r="C1" s="7"/>
      <c r="D1" s="7"/>
      <c r="E1" s="7"/>
      <c r="F1" s="7" t="s">
        <v>1</v>
      </c>
      <c r="G1" s="7"/>
      <c r="H1" s="7"/>
      <c r="I1" s="7"/>
    </row>
    <row r="2" spans="1:9" ht="30">
      <c r="A2" s="1" t="s">
        <v>25</v>
      </c>
      <c r="B2" s="7" t="s">
        <v>2</v>
      </c>
      <c r="C2" s="7"/>
      <c r="D2" s="7" t="s">
        <v>75</v>
      </c>
      <c r="E2" s="7"/>
      <c r="F2" s="7" t="s">
        <v>2</v>
      </c>
      <c r="G2" s="7"/>
      <c r="H2" s="7" t="s">
        <v>75</v>
      </c>
      <c r="I2" s="7"/>
    </row>
    <row r="3" spans="1:9" ht="15" customHeight="1">
      <c r="A3" s="1"/>
      <c r="B3" s="7" t="s">
        <v>1077</v>
      </c>
      <c r="C3" s="7"/>
      <c r="D3" s="7" t="s">
        <v>1077</v>
      </c>
      <c r="E3" s="7"/>
      <c r="F3" s="7" t="s">
        <v>1077</v>
      </c>
      <c r="G3" s="7"/>
      <c r="H3" s="7" t="s">
        <v>1077</v>
      </c>
      <c r="I3" s="7"/>
    </row>
    <row r="4" spans="1:9" ht="30">
      <c r="A4" s="3" t="s">
        <v>1078</v>
      </c>
      <c r="B4" s="4" t="s">
        <v>5</v>
      </c>
      <c r="C4" s="4"/>
      <c r="D4" s="4" t="s">
        <v>5</v>
      </c>
      <c r="E4" s="4"/>
      <c r="F4" s="4" t="s">
        <v>5</v>
      </c>
      <c r="G4" s="4"/>
      <c r="H4" s="4" t="s">
        <v>5</v>
      </c>
      <c r="I4" s="4"/>
    </row>
    <row r="5" spans="1:9">
      <c r="A5" s="2" t="s">
        <v>514</v>
      </c>
      <c r="B5" s="4">
        <v>61</v>
      </c>
      <c r="C5" s="4"/>
      <c r="D5" s="4">
        <v>149</v>
      </c>
      <c r="E5" s="4"/>
      <c r="F5" s="4">
        <v>188</v>
      </c>
      <c r="G5" s="4"/>
      <c r="H5" s="4">
        <v>485</v>
      </c>
      <c r="I5" s="4"/>
    </row>
    <row r="6" spans="1:9" ht="17.25">
      <c r="A6" s="2" t="s">
        <v>494</v>
      </c>
      <c r="B6" s="8">
        <v>21757</v>
      </c>
      <c r="C6" s="324" t="s">
        <v>954</v>
      </c>
      <c r="D6" s="8">
        <v>216194</v>
      </c>
      <c r="E6" s="324" t="s">
        <v>1020</v>
      </c>
      <c r="F6" s="8">
        <v>96417</v>
      </c>
      <c r="G6" s="324" t="s">
        <v>1043</v>
      </c>
      <c r="H6" s="8">
        <v>382596</v>
      </c>
      <c r="I6" s="324" t="s">
        <v>1044</v>
      </c>
    </row>
    <row r="7" spans="1:9">
      <c r="A7" s="2" t="s">
        <v>1079</v>
      </c>
      <c r="B7" s="4">
        <v>163</v>
      </c>
      <c r="C7" s="4"/>
      <c r="D7" s="4">
        <v>146</v>
      </c>
      <c r="E7" s="4"/>
      <c r="F7" s="4">
        <v>163</v>
      </c>
      <c r="G7" s="4"/>
      <c r="H7" s="4">
        <v>199</v>
      </c>
      <c r="I7" s="4"/>
    </row>
    <row r="8" spans="1:9">
      <c r="A8" s="2" t="s">
        <v>1022</v>
      </c>
      <c r="B8" s="4" t="s">
        <v>5</v>
      </c>
      <c r="C8" s="4"/>
      <c r="D8" s="4" t="s">
        <v>5</v>
      </c>
      <c r="E8" s="4"/>
      <c r="F8" s="4" t="s">
        <v>5</v>
      </c>
      <c r="G8" s="4"/>
      <c r="H8" s="4" t="s">
        <v>5</v>
      </c>
      <c r="I8" s="4"/>
    </row>
    <row r="9" spans="1:9" ht="30">
      <c r="A9" s="3" t="s">
        <v>1078</v>
      </c>
      <c r="B9" s="4" t="s">
        <v>5</v>
      </c>
      <c r="C9" s="4"/>
      <c r="D9" s="4" t="s">
        <v>5</v>
      </c>
      <c r="E9" s="4"/>
      <c r="F9" s="4" t="s">
        <v>5</v>
      </c>
      <c r="G9" s="4"/>
      <c r="H9" s="4" t="s">
        <v>5</v>
      </c>
      <c r="I9" s="4"/>
    </row>
    <row r="10" spans="1:9">
      <c r="A10" s="2" t="s">
        <v>514</v>
      </c>
      <c r="B10" s="4">
        <v>5</v>
      </c>
      <c r="C10" s="4"/>
      <c r="D10" s="4">
        <v>0</v>
      </c>
      <c r="E10" s="4"/>
      <c r="F10" s="4">
        <v>11</v>
      </c>
      <c r="G10" s="4"/>
      <c r="H10" s="4">
        <v>1</v>
      </c>
      <c r="I10" s="4"/>
    </row>
    <row r="11" spans="1:9">
      <c r="A11" s="2" t="s">
        <v>494</v>
      </c>
      <c r="B11" s="4">
        <v>435</v>
      </c>
      <c r="C11" s="4"/>
      <c r="D11" s="4">
        <v>0</v>
      </c>
      <c r="E11" s="4"/>
      <c r="F11" s="6">
        <v>1614</v>
      </c>
      <c r="G11" s="4"/>
      <c r="H11" s="4">
        <v>80</v>
      </c>
      <c r="I11" s="4"/>
    </row>
    <row r="12" spans="1:9">
      <c r="A12" s="2" t="s">
        <v>1023</v>
      </c>
      <c r="B12" s="4" t="s">
        <v>5</v>
      </c>
      <c r="C12" s="4"/>
      <c r="D12" s="4" t="s">
        <v>5</v>
      </c>
      <c r="E12" s="4"/>
      <c r="F12" s="4" t="s">
        <v>5</v>
      </c>
      <c r="G12" s="4"/>
      <c r="H12" s="4" t="s">
        <v>5</v>
      </c>
      <c r="I12" s="4"/>
    </row>
    <row r="13" spans="1:9" ht="30">
      <c r="A13" s="3" t="s">
        <v>1078</v>
      </c>
      <c r="B13" s="4" t="s">
        <v>5</v>
      </c>
      <c r="C13" s="4"/>
      <c r="D13" s="4" t="s">
        <v>5</v>
      </c>
      <c r="E13" s="4"/>
      <c r="F13" s="4" t="s">
        <v>5</v>
      </c>
      <c r="G13" s="4"/>
      <c r="H13" s="4" t="s">
        <v>5</v>
      </c>
      <c r="I13" s="4"/>
    </row>
    <row r="14" spans="1:9">
      <c r="A14" s="2" t="s">
        <v>514</v>
      </c>
      <c r="B14" s="4">
        <v>5</v>
      </c>
      <c r="C14" s="4"/>
      <c r="D14" s="4">
        <v>39</v>
      </c>
      <c r="E14" s="4"/>
      <c r="F14" s="4">
        <v>13</v>
      </c>
      <c r="G14" s="4"/>
      <c r="H14" s="4">
        <v>123</v>
      </c>
      <c r="I14" s="4"/>
    </row>
    <row r="15" spans="1:9">
      <c r="A15" s="2" t="s">
        <v>494</v>
      </c>
      <c r="B15" s="4">
        <v>755</v>
      </c>
      <c r="C15" s="4"/>
      <c r="D15" s="6">
        <v>4072</v>
      </c>
      <c r="E15" s="4"/>
      <c r="F15" s="6">
        <v>2611</v>
      </c>
      <c r="G15" s="4"/>
      <c r="H15" s="6">
        <v>14234</v>
      </c>
      <c r="I15" s="4"/>
    </row>
    <row r="16" spans="1:9">
      <c r="A16" s="2" t="s">
        <v>1024</v>
      </c>
      <c r="B16" s="4" t="s">
        <v>5</v>
      </c>
      <c r="C16" s="4"/>
      <c r="D16" s="4" t="s">
        <v>5</v>
      </c>
      <c r="E16" s="4"/>
      <c r="F16" s="4" t="s">
        <v>5</v>
      </c>
      <c r="G16" s="4"/>
      <c r="H16" s="4" t="s">
        <v>5</v>
      </c>
      <c r="I16" s="4"/>
    </row>
    <row r="17" spans="1:9" ht="30">
      <c r="A17" s="3" t="s">
        <v>1078</v>
      </c>
      <c r="B17" s="4" t="s">
        <v>5</v>
      </c>
      <c r="C17" s="4"/>
      <c r="D17" s="4" t="s">
        <v>5</v>
      </c>
      <c r="E17" s="4"/>
      <c r="F17" s="4" t="s">
        <v>5</v>
      </c>
      <c r="G17" s="4"/>
      <c r="H17" s="4" t="s">
        <v>5</v>
      </c>
      <c r="I17" s="4"/>
    </row>
    <row r="18" spans="1:9">
      <c r="A18" s="2" t="s">
        <v>514</v>
      </c>
      <c r="B18" s="4">
        <v>0</v>
      </c>
      <c r="C18" s="4"/>
      <c r="D18" s="4">
        <v>0</v>
      </c>
      <c r="E18" s="4"/>
      <c r="F18" s="4">
        <v>0</v>
      </c>
      <c r="G18" s="4"/>
      <c r="H18" s="4">
        <v>0</v>
      </c>
      <c r="I18" s="4"/>
    </row>
    <row r="19" spans="1:9">
      <c r="A19" s="2" t="s">
        <v>494</v>
      </c>
      <c r="B19" s="4">
        <v>0</v>
      </c>
      <c r="C19" s="4"/>
      <c r="D19" s="4">
        <v>0</v>
      </c>
      <c r="E19" s="4"/>
      <c r="F19" s="4">
        <v>0</v>
      </c>
      <c r="G19" s="4"/>
      <c r="H19" s="4">
        <v>0</v>
      </c>
      <c r="I19" s="4"/>
    </row>
    <row r="20" spans="1:9">
      <c r="A20" s="2" t="s">
        <v>1025</v>
      </c>
      <c r="B20" s="4" t="s">
        <v>5</v>
      </c>
      <c r="C20" s="4"/>
      <c r="D20" s="4" t="s">
        <v>5</v>
      </c>
      <c r="E20" s="4"/>
      <c r="F20" s="4" t="s">
        <v>5</v>
      </c>
      <c r="G20" s="4"/>
      <c r="H20" s="4" t="s">
        <v>5</v>
      </c>
      <c r="I20" s="4"/>
    </row>
    <row r="21" spans="1:9" ht="30">
      <c r="A21" s="3" t="s">
        <v>1078</v>
      </c>
      <c r="B21" s="4" t="s">
        <v>5</v>
      </c>
      <c r="C21" s="4"/>
      <c r="D21" s="4" t="s">
        <v>5</v>
      </c>
      <c r="E21" s="4"/>
      <c r="F21" s="4" t="s">
        <v>5</v>
      </c>
      <c r="G21" s="4"/>
      <c r="H21" s="4" t="s">
        <v>5</v>
      </c>
      <c r="I21" s="4"/>
    </row>
    <row r="22" spans="1:9">
      <c r="A22" s="2" t="s">
        <v>514</v>
      </c>
      <c r="B22" s="4">
        <v>7</v>
      </c>
      <c r="C22" s="4"/>
      <c r="D22" s="4">
        <v>18</v>
      </c>
      <c r="E22" s="4"/>
      <c r="F22" s="4">
        <v>17</v>
      </c>
      <c r="G22" s="4"/>
      <c r="H22" s="4">
        <v>56</v>
      </c>
      <c r="I22" s="4"/>
    </row>
    <row r="23" spans="1:9">
      <c r="A23" s="2" t="s">
        <v>494</v>
      </c>
      <c r="B23" s="4">
        <v>251</v>
      </c>
      <c r="C23" s="4"/>
      <c r="D23" s="4">
        <v>815</v>
      </c>
      <c r="E23" s="4"/>
      <c r="F23" s="4">
        <v>928</v>
      </c>
      <c r="G23" s="4"/>
      <c r="H23" s="6">
        <v>2303</v>
      </c>
      <c r="I23" s="4"/>
    </row>
    <row r="24" spans="1:9">
      <c r="A24" s="2" t="s">
        <v>1026</v>
      </c>
      <c r="B24" s="4" t="s">
        <v>5</v>
      </c>
      <c r="C24" s="4"/>
      <c r="D24" s="4" t="s">
        <v>5</v>
      </c>
      <c r="E24" s="4"/>
      <c r="F24" s="4" t="s">
        <v>5</v>
      </c>
      <c r="G24" s="4"/>
      <c r="H24" s="4" t="s">
        <v>5</v>
      </c>
      <c r="I24" s="4"/>
    </row>
    <row r="25" spans="1:9" ht="30">
      <c r="A25" s="3" t="s">
        <v>1078</v>
      </c>
      <c r="B25" s="4" t="s">
        <v>5</v>
      </c>
      <c r="C25" s="4"/>
      <c r="D25" s="4" t="s">
        <v>5</v>
      </c>
      <c r="E25" s="4"/>
      <c r="F25" s="4" t="s">
        <v>5</v>
      </c>
      <c r="G25" s="4"/>
      <c r="H25" s="4" t="s">
        <v>5</v>
      </c>
      <c r="I25" s="4"/>
    </row>
    <row r="26" spans="1:9">
      <c r="A26" s="2" t="s">
        <v>514</v>
      </c>
      <c r="B26" s="4">
        <v>4</v>
      </c>
      <c r="C26" s="4"/>
      <c r="D26" s="4">
        <v>13</v>
      </c>
      <c r="E26" s="4"/>
      <c r="F26" s="4">
        <v>14</v>
      </c>
      <c r="G26" s="4"/>
      <c r="H26" s="4">
        <v>44</v>
      </c>
      <c r="I26" s="4"/>
    </row>
    <row r="27" spans="1:9">
      <c r="A27" s="2" t="s">
        <v>494</v>
      </c>
      <c r="B27" s="6">
        <v>4774</v>
      </c>
      <c r="C27" s="4"/>
      <c r="D27" s="6">
        <v>74111</v>
      </c>
      <c r="E27" s="4"/>
      <c r="F27" s="6">
        <v>14021</v>
      </c>
      <c r="G27" s="4"/>
      <c r="H27" s="6">
        <v>125635</v>
      </c>
      <c r="I27" s="4"/>
    </row>
    <row r="28" spans="1:9">
      <c r="A28" s="2" t="s">
        <v>1027</v>
      </c>
      <c r="B28" s="4" t="s">
        <v>5</v>
      </c>
      <c r="C28" s="4"/>
      <c r="D28" s="4" t="s">
        <v>5</v>
      </c>
      <c r="E28" s="4"/>
      <c r="F28" s="4" t="s">
        <v>5</v>
      </c>
      <c r="G28" s="4"/>
      <c r="H28" s="4" t="s">
        <v>5</v>
      </c>
      <c r="I28" s="4"/>
    </row>
    <row r="29" spans="1:9" ht="30">
      <c r="A29" s="3" t="s">
        <v>1078</v>
      </c>
      <c r="B29" s="4" t="s">
        <v>5</v>
      </c>
      <c r="C29" s="4"/>
      <c r="D29" s="4" t="s">
        <v>5</v>
      </c>
      <c r="E29" s="4"/>
      <c r="F29" s="4" t="s">
        <v>5</v>
      </c>
      <c r="G29" s="4"/>
      <c r="H29" s="4" t="s">
        <v>5</v>
      </c>
      <c r="I29" s="4"/>
    </row>
    <row r="30" spans="1:9">
      <c r="A30" s="2" t="s">
        <v>514</v>
      </c>
      <c r="B30" s="4">
        <v>7</v>
      </c>
      <c r="C30" s="4"/>
      <c r="D30" s="4">
        <v>41</v>
      </c>
      <c r="E30" s="4"/>
      <c r="F30" s="4">
        <v>36</v>
      </c>
      <c r="G30" s="4"/>
      <c r="H30" s="4">
        <v>99</v>
      </c>
      <c r="I30" s="4"/>
    </row>
    <row r="31" spans="1:9">
      <c r="A31" s="2" t="s">
        <v>494</v>
      </c>
      <c r="B31" s="6">
        <v>1082</v>
      </c>
      <c r="C31" s="4"/>
      <c r="D31" s="6">
        <v>6965</v>
      </c>
      <c r="E31" s="4"/>
      <c r="F31" s="6">
        <v>6249</v>
      </c>
      <c r="G31" s="4"/>
      <c r="H31" s="6">
        <v>37916</v>
      </c>
      <c r="I31" s="4"/>
    </row>
    <row r="32" spans="1:9">
      <c r="A32" s="2" t="s">
        <v>1028</v>
      </c>
      <c r="B32" s="4" t="s">
        <v>5</v>
      </c>
      <c r="C32" s="4"/>
      <c r="D32" s="4" t="s">
        <v>5</v>
      </c>
      <c r="E32" s="4"/>
      <c r="F32" s="4" t="s">
        <v>5</v>
      </c>
      <c r="G32" s="4"/>
      <c r="H32" s="4" t="s">
        <v>5</v>
      </c>
      <c r="I32" s="4"/>
    </row>
    <row r="33" spans="1:9" ht="30">
      <c r="A33" s="3" t="s">
        <v>1078</v>
      </c>
      <c r="B33" s="4" t="s">
        <v>5</v>
      </c>
      <c r="C33" s="4"/>
      <c r="D33" s="4" t="s">
        <v>5</v>
      </c>
      <c r="E33" s="4"/>
      <c r="F33" s="4" t="s">
        <v>5</v>
      </c>
      <c r="G33" s="4"/>
      <c r="H33" s="4" t="s">
        <v>5</v>
      </c>
      <c r="I33" s="4"/>
    </row>
    <row r="34" spans="1:9">
      <c r="A34" s="2" t="s">
        <v>514</v>
      </c>
      <c r="B34" s="4">
        <v>3</v>
      </c>
      <c r="C34" s="4"/>
      <c r="D34" s="4">
        <v>10</v>
      </c>
      <c r="E34" s="4"/>
      <c r="F34" s="4">
        <v>15</v>
      </c>
      <c r="G34" s="4"/>
      <c r="H34" s="4">
        <v>26</v>
      </c>
      <c r="I34" s="4"/>
    </row>
    <row r="35" spans="1:9">
      <c r="A35" s="2" t="s">
        <v>494</v>
      </c>
      <c r="B35" s="6">
        <v>3188</v>
      </c>
      <c r="C35" s="4"/>
      <c r="D35" s="6">
        <v>110827</v>
      </c>
      <c r="E35" s="4"/>
      <c r="F35" s="6">
        <v>9747</v>
      </c>
      <c r="G35" s="4"/>
      <c r="H35" s="6">
        <v>123464</v>
      </c>
      <c r="I35" s="4"/>
    </row>
    <row r="36" spans="1:9">
      <c r="A36" s="2" t="s">
        <v>1029</v>
      </c>
      <c r="B36" s="4" t="s">
        <v>5</v>
      </c>
      <c r="C36" s="4"/>
      <c r="D36" s="4" t="s">
        <v>5</v>
      </c>
      <c r="E36" s="4"/>
      <c r="F36" s="4" t="s">
        <v>5</v>
      </c>
      <c r="G36" s="4"/>
      <c r="H36" s="4" t="s">
        <v>5</v>
      </c>
      <c r="I36" s="4"/>
    </row>
    <row r="37" spans="1:9" ht="30">
      <c r="A37" s="3" t="s">
        <v>1078</v>
      </c>
      <c r="B37" s="4" t="s">
        <v>5</v>
      </c>
      <c r="C37" s="4"/>
      <c r="D37" s="4" t="s">
        <v>5</v>
      </c>
      <c r="E37" s="4"/>
      <c r="F37" s="4" t="s">
        <v>5</v>
      </c>
      <c r="G37" s="4"/>
      <c r="H37" s="4" t="s">
        <v>5</v>
      </c>
      <c r="I37" s="4"/>
    </row>
    <row r="38" spans="1:9">
      <c r="A38" s="2" t="s">
        <v>514</v>
      </c>
      <c r="B38" s="4">
        <v>14</v>
      </c>
      <c r="C38" s="4"/>
      <c r="D38" s="4">
        <v>64</v>
      </c>
      <c r="E38" s="4"/>
      <c r="F38" s="4">
        <v>65</v>
      </c>
      <c r="G38" s="4"/>
      <c r="H38" s="4">
        <v>169</v>
      </c>
      <c r="I38" s="4"/>
    </row>
    <row r="39" spans="1:9">
      <c r="A39" s="2" t="s">
        <v>494</v>
      </c>
      <c r="B39" s="6">
        <v>9044</v>
      </c>
      <c r="C39" s="4"/>
      <c r="D39" s="6">
        <v>191903</v>
      </c>
      <c r="E39" s="4"/>
      <c r="F39" s="6">
        <v>30017</v>
      </c>
      <c r="G39" s="4"/>
      <c r="H39" s="6">
        <v>287015</v>
      </c>
      <c r="I39" s="4"/>
    </row>
    <row r="40" spans="1:9" ht="30">
      <c r="A40" s="2" t="s">
        <v>1030</v>
      </c>
      <c r="B40" s="4" t="s">
        <v>5</v>
      </c>
      <c r="C40" s="4"/>
      <c r="D40" s="4" t="s">
        <v>5</v>
      </c>
      <c r="E40" s="4"/>
      <c r="F40" s="4" t="s">
        <v>5</v>
      </c>
      <c r="G40" s="4"/>
      <c r="H40" s="4" t="s">
        <v>5</v>
      </c>
      <c r="I40" s="4"/>
    </row>
    <row r="41" spans="1:9" ht="30">
      <c r="A41" s="3" t="s">
        <v>1078</v>
      </c>
      <c r="B41" s="4" t="s">
        <v>5</v>
      </c>
      <c r="C41" s="4"/>
      <c r="D41" s="4" t="s">
        <v>5</v>
      </c>
      <c r="E41" s="4"/>
      <c r="F41" s="4" t="s">
        <v>5</v>
      </c>
      <c r="G41" s="4"/>
      <c r="H41" s="4" t="s">
        <v>5</v>
      </c>
      <c r="I41" s="4"/>
    </row>
    <row r="42" spans="1:9">
      <c r="A42" s="2" t="s">
        <v>514</v>
      </c>
      <c r="B42" s="4">
        <v>28</v>
      </c>
      <c r="C42" s="4"/>
      <c r="D42" s="4">
        <v>16</v>
      </c>
      <c r="E42" s="4"/>
      <c r="F42" s="4">
        <v>68</v>
      </c>
      <c r="G42" s="4"/>
      <c r="H42" s="4">
        <v>85</v>
      </c>
      <c r="I42" s="4"/>
    </row>
    <row r="43" spans="1:9">
      <c r="A43" s="2" t="s">
        <v>494</v>
      </c>
      <c r="B43" s="6">
        <v>8438</v>
      </c>
      <c r="C43" s="4"/>
      <c r="D43" s="6">
        <v>5889</v>
      </c>
      <c r="E43" s="4"/>
      <c r="F43" s="6">
        <v>24676</v>
      </c>
      <c r="G43" s="4"/>
      <c r="H43" s="6">
        <v>34458</v>
      </c>
      <c r="I43" s="4"/>
    </row>
    <row r="44" spans="1:9">
      <c r="A44" s="2" t="s">
        <v>1031</v>
      </c>
      <c r="B44" s="4" t="s">
        <v>5</v>
      </c>
      <c r="C44" s="4"/>
      <c r="D44" s="4" t="s">
        <v>5</v>
      </c>
      <c r="E44" s="4"/>
      <c r="F44" s="4" t="s">
        <v>5</v>
      </c>
      <c r="G44" s="4"/>
      <c r="H44" s="4" t="s">
        <v>5</v>
      </c>
      <c r="I44" s="4"/>
    </row>
    <row r="45" spans="1:9" ht="30">
      <c r="A45" s="3" t="s">
        <v>1078</v>
      </c>
      <c r="B45" s="4" t="s">
        <v>5</v>
      </c>
      <c r="C45" s="4"/>
      <c r="D45" s="4" t="s">
        <v>5</v>
      </c>
      <c r="E45" s="4"/>
      <c r="F45" s="4" t="s">
        <v>5</v>
      </c>
      <c r="G45" s="4"/>
      <c r="H45" s="4" t="s">
        <v>5</v>
      </c>
      <c r="I45" s="4"/>
    </row>
    <row r="46" spans="1:9">
      <c r="A46" s="2" t="s">
        <v>514</v>
      </c>
      <c r="B46" s="4">
        <v>2</v>
      </c>
      <c r="C46" s="4"/>
      <c r="D46" s="4">
        <v>12</v>
      </c>
      <c r="E46" s="4"/>
      <c r="F46" s="4">
        <v>14</v>
      </c>
      <c r="G46" s="4"/>
      <c r="H46" s="4">
        <v>51</v>
      </c>
      <c r="I46" s="4"/>
    </row>
    <row r="47" spans="1:9">
      <c r="A47" s="2" t="s">
        <v>494</v>
      </c>
      <c r="B47" s="6">
        <v>2833</v>
      </c>
      <c r="C47" s="4"/>
      <c r="D47" s="6">
        <v>13515</v>
      </c>
      <c r="E47" s="4"/>
      <c r="F47" s="6">
        <v>36570</v>
      </c>
      <c r="G47" s="4"/>
      <c r="H47" s="6">
        <v>44506</v>
      </c>
      <c r="I47" s="4"/>
    </row>
    <row r="48" spans="1:9">
      <c r="A48" s="2" t="s">
        <v>1032</v>
      </c>
      <c r="B48" s="4" t="s">
        <v>5</v>
      </c>
      <c r="C48" s="4"/>
      <c r="D48" s="4" t="s">
        <v>5</v>
      </c>
      <c r="E48" s="4"/>
      <c r="F48" s="4" t="s">
        <v>5</v>
      </c>
      <c r="G48" s="4"/>
      <c r="H48" s="4" t="s">
        <v>5</v>
      </c>
      <c r="I48" s="4"/>
    </row>
    <row r="49" spans="1:9" ht="30">
      <c r="A49" s="3" t="s">
        <v>1078</v>
      </c>
      <c r="B49" s="4" t="s">
        <v>5</v>
      </c>
      <c r="C49" s="4"/>
      <c r="D49" s="4" t="s">
        <v>5</v>
      </c>
      <c r="E49" s="4"/>
      <c r="F49" s="4" t="s">
        <v>5</v>
      </c>
      <c r="G49" s="4"/>
      <c r="H49" s="4" t="s">
        <v>5</v>
      </c>
      <c r="I49" s="4"/>
    </row>
    <row r="50" spans="1:9">
      <c r="A50" s="2" t="s">
        <v>514</v>
      </c>
      <c r="B50" s="4">
        <v>30</v>
      </c>
      <c r="C50" s="4"/>
      <c r="D50" s="4">
        <v>28</v>
      </c>
      <c r="E50" s="4"/>
      <c r="F50" s="4">
        <v>82</v>
      </c>
      <c r="G50" s="4"/>
      <c r="H50" s="4">
        <v>136</v>
      </c>
      <c r="I50" s="4"/>
    </row>
    <row r="51" spans="1:9">
      <c r="A51" s="2" t="s">
        <v>494</v>
      </c>
      <c r="B51" s="6">
        <v>11272</v>
      </c>
      <c r="C51" s="4"/>
      <c r="D51" s="6">
        <v>19404</v>
      </c>
      <c r="E51" s="4"/>
      <c r="F51" s="6">
        <v>61247</v>
      </c>
      <c r="G51" s="4"/>
      <c r="H51" s="6">
        <v>78964</v>
      </c>
      <c r="I51" s="4"/>
    </row>
    <row r="52" spans="1:9">
      <c r="A52" s="2" t="s">
        <v>1033</v>
      </c>
      <c r="B52" s="4" t="s">
        <v>5</v>
      </c>
      <c r="C52" s="4"/>
      <c r="D52" s="4" t="s">
        <v>5</v>
      </c>
      <c r="E52" s="4"/>
      <c r="F52" s="4" t="s">
        <v>5</v>
      </c>
      <c r="G52" s="4"/>
      <c r="H52" s="4" t="s">
        <v>5</v>
      </c>
      <c r="I52" s="4"/>
    </row>
    <row r="53" spans="1:9" ht="30">
      <c r="A53" s="3" t="s">
        <v>1078</v>
      </c>
      <c r="B53" s="4" t="s">
        <v>5</v>
      </c>
      <c r="C53" s="4"/>
      <c r="D53" s="4" t="s">
        <v>5</v>
      </c>
      <c r="E53" s="4"/>
      <c r="F53" s="4" t="s">
        <v>5</v>
      </c>
      <c r="G53" s="4"/>
      <c r="H53" s="4" t="s">
        <v>5</v>
      </c>
      <c r="I53" s="4"/>
    </row>
    <row r="54" spans="1:9">
      <c r="A54" s="2" t="s">
        <v>514</v>
      </c>
      <c r="B54" s="4">
        <v>17</v>
      </c>
      <c r="C54" s="4"/>
      <c r="D54" s="4">
        <v>57</v>
      </c>
      <c r="E54" s="4"/>
      <c r="F54" s="4">
        <v>41</v>
      </c>
      <c r="G54" s="4"/>
      <c r="H54" s="4">
        <v>180</v>
      </c>
      <c r="I54" s="4"/>
    </row>
    <row r="55" spans="1:9">
      <c r="A55" s="2" t="s">
        <v>494</v>
      </c>
      <c r="B55" s="6">
        <v>1441</v>
      </c>
      <c r="C55" s="4"/>
      <c r="D55" s="6">
        <v>4887</v>
      </c>
      <c r="E55" s="4"/>
      <c r="F55" s="6">
        <v>5153</v>
      </c>
      <c r="G55" s="4"/>
      <c r="H55" s="6">
        <v>16617</v>
      </c>
      <c r="I55" s="4"/>
    </row>
    <row r="56" spans="1:9">
      <c r="A56" s="2" t="s">
        <v>1080</v>
      </c>
      <c r="B56" s="4" t="s">
        <v>5</v>
      </c>
      <c r="C56" s="4"/>
      <c r="D56" s="4" t="s">
        <v>5</v>
      </c>
      <c r="E56" s="4"/>
      <c r="F56" s="4" t="s">
        <v>5</v>
      </c>
      <c r="G56" s="4"/>
      <c r="H56" s="4" t="s">
        <v>5</v>
      </c>
      <c r="I56" s="4"/>
    </row>
    <row r="57" spans="1:9" ht="30">
      <c r="A57" s="3" t="s">
        <v>1078</v>
      </c>
      <c r="B57" s="4" t="s">
        <v>5</v>
      </c>
      <c r="C57" s="4"/>
      <c r="D57" s="4" t="s">
        <v>5</v>
      </c>
      <c r="E57" s="4"/>
      <c r="F57" s="4" t="s">
        <v>5</v>
      </c>
      <c r="G57" s="4"/>
      <c r="H57" s="4" t="s">
        <v>5</v>
      </c>
      <c r="I57" s="4"/>
    </row>
    <row r="58" spans="1:9">
      <c r="A58" s="2" t="s">
        <v>494</v>
      </c>
      <c r="B58" s="6">
        <v>2398</v>
      </c>
      <c r="C58" s="4"/>
      <c r="D58" s="4" t="s">
        <v>5</v>
      </c>
      <c r="E58" s="4"/>
      <c r="F58" s="6">
        <v>2398</v>
      </c>
      <c r="G58" s="4"/>
      <c r="H58" s="4">
        <v>681</v>
      </c>
      <c r="I58" s="4"/>
    </row>
    <row r="59" spans="1:9" ht="30">
      <c r="A59" s="2" t="s">
        <v>1081</v>
      </c>
      <c r="B59" s="4" t="s">
        <v>5</v>
      </c>
      <c r="C59" s="4"/>
      <c r="D59" s="4" t="s">
        <v>5</v>
      </c>
      <c r="E59" s="4"/>
      <c r="F59" s="4" t="s">
        <v>5</v>
      </c>
      <c r="G59" s="4"/>
      <c r="H59" s="4" t="s">
        <v>5</v>
      </c>
      <c r="I59" s="4"/>
    </row>
    <row r="60" spans="1:9" ht="30">
      <c r="A60" s="3" t="s">
        <v>1078</v>
      </c>
      <c r="B60" s="4" t="s">
        <v>5</v>
      </c>
      <c r="C60" s="4"/>
      <c r="D60" s="4" t="s">
        <v>5</v>
      </c>
      <c r="E60" s="4"/>
      <c r="F60" s="4" t="s">
        <v>5</v>
      </c>
      <c r="G60" s="4"/>
      <c r="H60" s="4" t="s">
        <v>5</v>
      </c>
      <c r="I60" s="4"/>
    </row>
    <row r="61" spans="1:9">
      <c r="A61" s="2" t="s">
        <v>494</v>
      </c>
      <c r="B61" s="4">
        <v>0</v>
      </c>
      <c r="C61" s="4"/>
      <c r="D61" s="4">
        <v>0</v>
      </c>
      <c r="E61" s="4"/>
      <c r="F61" s="4">
        <v>0</v>
      </c>
      <c r="G61" s="4"/>
      <c r="H61" s="4">
        <v>0</v>
      </c>
      <c r="I61" s="4"/>
    </row>
    <row r="62" spans="1:9" ht="30">
      <c r="A62" s="2" t="s">
        <v>1082</v>
      </c>
      <c r="B62" s="4" t="s">
        <v>5</v>
      </c>
      <c r="C62" s="4"/>
      <c r="D62" s="4" t="s">
        <v>5</v>
      </c>
      <c r="E62" s="4"/>
      <c r="F62" s="4" t="s">
        <v>5</v>
      </c>
      <c r="G62" s="4"/>
      <c r="H62" s="4" t="s">
        <v>5</v>
      </c>
      <c r="I62" s="4"/>
    </row>
    <row r="63" spans="1:9" ht="30">
      <c r="A63" s="3" t="s">
        <v>1078</v>
      </c>
      <c r="B63" s="4" t="s">
        <v>5</v>
      </c>
      <c r="C63" s="4"/>
      <c r="D63" s="4" t="s">
        <v>5</v>
      </c>
      <c r="E63" s="4"/>
      <c r="F63" s="4" t="s">
        <v>5</v>
      </c>
      <c r="G63" s="4"/>
      <c r="H63" s="4" t="s">
        <v>5</v>
      </c>
      <c r="I63" s="4"/>
    </row>
    <row r="64" spans="1:9">
      <c r="A64" s="2" t="s">
        <v>494</v>
      </c>
      <c r="B64" s="4">
        <v>0</v>
      </c>
      <c r="C64" s="4"/>
      <c r="D64" s="4">
        <v>0</v>
      </c>
      <c r="E64" s="4"/>
      <c r="F64" s="4">
        <v>0</v>
      </c>
      <c r="G64" s="4"/>
      <c r="H64" s="4">
        <v>0</v>
      </c>
      <c r="I64" s="4"/>
    </row>
    <row r="65" spans="1:9" ht="30">
      <c r="A65" s="2" t="s">
        <v>1083</v>
      </c>
      <c r="B65" s="4" t="s">
        <v>5</v>
      </c>
      <c r="C65" s="4"/>
      <c r="D65" s="4" t="s">
        <v>5</v>
      </c>
      <c r="E65" s="4"/>
      <c r="F65" s="4" t="s">
        <v>5</v>
      </c>
      <c r="G65" s="4"/>
      <c r="H65" s="4" t="s">
        <v>5</v>
      </c>
      <c r="I65" s="4"/>
    </row>
    <row r="66" spans="1:9" ht="30">
      <c r="A66" s="3" t="s">
        <v>1078</v>
      </c>
      <c r="B66" s="4" t="s">
        <v>5</v>
      </c>
      <c r="C66" s="4"/>
      <c r="D66" s="4" t="s">
        <v>5</v>
      </c>
      <c r="E66" s="4"/>
      <c r="F66" s="4" t="s">
        <v>5</v>
      </c>
      <c r="G66" s="4"/>
      <c r="H66" s="4" t="s">
        <v>5</v>
      </c>
      <c r="I66" s="4"/>
    </row>
    <row r="67" spans="1:9">
      <c r="A67" s="2" t="s">
        <v>494</v>
      </c>
      <c r="B67" s="4">
        <v>0</v>
      </c>
      <c r="C67" s="4"/>
      <c r="D67" s="4">
        <v>0</v>
      </c>
      <c r="E67" s="4"/>
      <c r="F67" s="4">
        <v>0</v>
      </c>
      <c r="G67" s="4"/>
      <c r="H67" s="4">
        <v>0</v>
      </c>
      <c r="I67" s="4"/>
    </row>
    <row r="68" spans="1:9" ht="30">
      <c r="A68" s="2" t="s">
        <v>1084</v>
      </c>
      <c r="B68" s="4" t="s">
        <v>5</v>
      </c>
      <c r="C68" s="4"/>
      <c r="D68" s="4" t="s">
        <v>5</v>
      </c>
      <c r="E68" s="4"/>
      <c r="F68" s="4" t="s">
        <v>5</v>
      </c>
      <c r="G68" s="4"/>
      <c r="H68" s="4" t="s">
        <v>5</v>
      </c>
      <c r="I68" s="4"/>
    </row>
    <row r="69" spans="1:9" ht="30">
      <c r="A69" s="3" t="s">
        <v>1078</v>
      </c>
      <c r="B69" s="4" t="s">
        <v>5</v>
      </c>
      <c r="C69" s="4"/>
      <c r="D69" s="4" t="s">
        <v>5</v>
      </c>
      <c r="E69" s="4"/>
      <c r="F69" s="4" t="s">
        <v>5</v>
      </c>
      <c r="G69" s="4"/>
      <c r="H69" s="4" t="s">
        <v>5</v>
      </c>
      <c r="I69" s="4"/>
    </row>
    <row r="70" spans="1:9">
      <c r="A70" s="2" t="s">
        <v>494</v>
      </c>
      <c r="B70" s="4">
        <v>0</v>
      </c>
      <c r="C70" s="4"/>
      <c r="D70" s="4">
        <v>0</v>
      </c>
      <c r="E70" s="4"/>
      <c r="F70" s="4">
        <v>0</v>
      </c>
      <c r="G70" s="4"/>
      <c r="H70" s="4">
        <v>0</v>
      </c>
      <c r="I70" s="4"/>
    </row>
    <row r="71" spans="1:9" ht="30">
      <c r="A71" s="2" t="s">
        <v>1085</v>
      </c>
      <c r="B71" s="4" t="s">
        <v>5</v>
      </c>
      <c r="C71" s="4"/>
      <c r="D71" s="4" t="s">
        <v>5</v>
      </c>
      <c r="E71" s="4"/>
      <c r="F71" s="4" t="s">
        <v>5</v>
      </c>
      <c r="G71" s="4"/>
      <c r="H71" s="4" t="s">
        <v>5</v>
      </c>
      <c r="I71" s="4"/>
    </row>
    <row r="72" spans="1:9" ht="30">
      <c r="A72" s="3" t="s">
        <v>1078</v>
      </c>
      <c r="B72" s="4" t="s">
        <v>5</v>
      </c>
      <c r="C72" s="4"/>
      <c r="D72" s="4" t="s">
        <v>5</v>
      </c>
      <c r="E72" s="4"/>
      <c r="F72" s="4" t="s">
        <v>5</v>
      </c>
      <c r="G72" s="4"/>
      <c r="H72" s="4" t="s">
        <v>5</v>
      </c>
      <c r="I72" s="4"/>
    </row>
    <row r="73" spans="1:9">
      <c r="A73" s="2" t="s">
        <v>494</v>
      </c>
      <c r="B73" s="4">
        <v>0</v>
      </c>
      <c r="C73" s="4"/>
      <c r="D73" s="4">
        <v>0</v>
      </c>
      <c r="E73" s="4"/>
      <c r="F73" s="4">
        <v>0</v>
      </c>
      <c r="G73" s="4"/>
      <c r="H73" s="4">
        <v>0</v>
      </c>
      <c r="I73" s="4"/>
    </row>
    <row r="74" spans="1:9" ht="30">
      <c r="A74" s="2" t="s">
        <v>1086</v>
      </c>
      <c r="B74" s="4" t="s">
        <v>5</v>
      </c>
      <c r="C74" s="4"/>
      <c r="D74" s="4" t="s">
        <v>5</v>
      </c>
      <c r="E74" s="4"/>
      <c r="F74" s="4" t="s">
        <v>5</v>
      </c>
      <c r="G74" s="4"/>
      <c r="H74" s="4" t="s">
        <v>5</v>
      </c>
      <c r="I74" s="4"/>
    </row>
    <row r="75" spans="1:9" ht="30">
      <c r="A75" s="3" t="s">
        <v>1078</v>
      </c>
      <c r="B75" s="4" t="s">
        <v>5</v>
      </c>
      <c r="C75" s="4"/>
      <c r="D75" s="4" t="s">
        <v>5</v>
      </c>
      <c r="E75" s="4"/>
      <c r="F75" s="4" t="s">
        <v>5</v>
      </c>
      <c r="G75" s="4"/>
      <c r="H75" s="4" t="s">
        <v>5</v>
      </c>
      <c r="I75" s="4"/>
    </row>
    <row r="76" spans="1:9">
      <c r="A76" s="2" t="s">
        <v>494</v>
      </c>
      <c r="B76" s="4">
        <v>0</v>
      </c>
      <c r="C76" s="4"/>
      <c r="D76" s="4">
        <v>0</v>
      </c>
      <c r="E76" s="4"/>
      <c r="F76" s="4">
        <v>0</v>
      </c>
      <c r="G76" s="4"/>
      <c r="H76" s="4">
        <v>424</v>
      </c>
      <c r="I76" s="4"/>
    </row>
    <row r="77" spans="1:9" ht="30">
      <c r="A77" s="2" t="s">
        <v>1087</v>
      </c>
      <c r="B77" s="4" t="s">
        <v>5</v>
      </c>
      <c r="C77" s="4"/>
      <c r="D77" s="4" t="s">
        <v>5</v>
      </c>
      <c r="E77" s="4"/>
      <c r="F77" s="4" t="s">
        <v>5</v>
      </c>
      <c r="G77" s="4"/>
      <c r="H77" s="4" t="s">
        <v>5</v>
      </c>
      <c r="I77" s="4"/>
    </row>
    <row r="78" spans="1:9" ht="30">
      <c r="A78" s="3" t="s">
        <v>1078</v>
      </c>
      <c r="B78" s="4" t="s">
        <v>5</v>
      </c>
      <c r="C78" s="4"/>
      <c r="D78" s="4" t="s">
        <v>5</v>
      </c>
      <c r="E78" s="4"/>
      <c r="F78" s="4" t="s">
        <v>5</v>
      </c>
      <c r="G78" s="4"/>
      <c r="H78" s="4" t="s">
        <v>5</v>
      </c>
      <c r="I78" s="4"/>
    </row>
    <row r="79" spans="1:9">
      <c r="A79" s="2" t="s">
        <v>494</v>
      </c>
      <c r="B79" s="6">
        <v>2338</v>
      </c>
      <c r="C79" s="4"/>
      <c r="D79" s="4">
        <v>0</v>
      </c>
      <c r="E79" s="4"/>
      <c r="F79" s="6">
        <v>2338</v>
      </c>
      <c r="G79" s="4"/>
      <c r="H79" s="4">
        <v>74</v>
      </c>
      <c r="I79" s="4"/>
    </row>
    <row r="80" spans="1:9" ht="30">
      <c r="A80" s="2" t="s">
        <v>1088</v>
      </c>
      <c r="B80" s="4" t="s">
        <v>5</v>
      </c>
      <c r="C80" s="4"/>
      <c r="D80" s="4" t="s">
        <v>5</v>
      </c>
      <c r="E80" s="4"/>
      <c r="F80" s="4" t="s">
        <v>5</v>
      </c>
      <c r="G80" s="4"/>
      <c r="H80" s="4" t="s">
        <v>5</v>
      </c>
      <c r="I80" s="4"/>
    </row>
    <row r="81" spans="1:9" ht="30">
      <c r="A81" s="3" t="s">
        <v>1078</v>
      </c>
      <c r="B81" s="4" t="s">
        <v>5</v>
      </c>
      <c r="C81" s="4"/>
      <c r="D81" s="4" t="s">
        <v>5</v>
      </c>
      <c r="E81" s="4"/>
      <c r="F81" s="4" t="s">
        <v>5</v>
      </c>
      <c r="G81" s="4"/>
      <c r="H81" s="4" t="s">
        <v>5</v>
      </c>
      <c r="I81" s="4"/>
    </row>
    <row r="82" spans="1:9">
      <c r="A82" s="2" t="s">
        <v>494</v>
      </c>
      <c r="B82" s="6">
        <v>2338</v>
      </c>
      <c r="C82" s="4"/>
      <c r="D82" s="4">
        <v>0</v>
      </c>
      <c r="E82" s="4"/>
      <c r="F82" s="6">
        <v>2338</v>
      </c>
      <c r="G82" s="4"/>
      <c r="H82" s="4">
        <v>498</v>
      </c>
      <c r="I82" s="4"/>
    </row>
    <row r="83" spans="1:9" ht="45">
      <c r="A83" s="2" t="s">
        <v>1089</v>
      </c>
      <c r="B83" s="4" t="s">
        <v>5</v>
      </c>
      <c r="C83" s="4"/>
      <c r="D83" s="4" t="s">
        <v>5</v>
      </c>
      <c r="E83" s="4"/>
      <c r="F83" s="4" t="s">
        <v>5</v>
      </c>
      <c r="G83" s="4"/>
      <c r="H83" s="4" t="s">
        <v>5</v>
      </c>
      <c r="I83" s="4"/>
    </row>
    <row r="84" spans="1:9" ht="30">
      <c r="A84" s="3" t="s">
        <v>1078</v>
      </c>
      <c r="B84" s="4" t="s">
        <v>5</v>
      </c>
      <c r="C84" s="4"/>
      <c r="D84" s="4" t="s">
        <v>5</v>
      </c>
      <c r="E84" s="4"/>
      <c r="F84" s="4" t="s">
        <v>5</v>
      </c>
      <c r="G84" s="4"/>
      <c r="H84" s="4" t="s">
        <v>5</v>
      </c>
      <c r="I84" s="4"/>
    </row>
    <row r="85" spans="1:9">
      <c r="A85" s="2" t="s">
        <v>494</v>
      </c>
      <c r="B85" s="4">
        <v>60</v>
      </c>
      <c r="C85" s="4"/>
      <c r="D85" s="4">
        <v>0</v>
      </c>
      <c r="E85" s="4"/>
      <c r="F85" s="4">
        <v>60</v>
      </c>
      <c r="G85" s="4"/>
      <c r="H85" s="4">
        <v>183</v>
      </c>
      <c r="I85" s="4"/>
    </row>
    <row r="86" spans="1:9" ht="30">
      <c r="A86" s="2" t="s">
        <v>1090</v>
      </c>
      <c r="B86" s="4" t="s">
        <v>5</v>
      </c>
      <c r="C86" s="4"/>
      <c r="D86" s="4" t="s">
        <v>5</v>
      </c>
      <c r="E86" s="4"/>
      <c r="F86" s="4" t="s">
        <v>5</v>
      </c>
      <c r="G86" s="4"/>
      <c r="H86" s="4" t="s">
        <v>5</v>
      </c>
      <c r="I86" s="4"/>
    </row>
    <row r="87" spans="1:9" ht="30">
      <c r="A87" s="3" t="s">
        <v>1078</v>
      </c>
      <c r="B87" s="4" t="s">
        <v>5</v>
      </c>
      <c r="C87" s="4"/>
      <c r="D87" s="4" t="s">
        <v>5</v>
      </c>
      <c r="E87" s="4"/>
      <c r="F87" s="4" t="s">
        <v>5</v>
      </c>
      <c r="G87" s="4"/>
      <c r="H87" s="4" t="s">
        <v>5</v>
      </c>
      <c r="I87" s="4"/>
    </row>
    <row r="88" spans="1:9">
      <c r="A88" s="2" t="s">
        <v>494</v>
      </c>
      <c r="B88" s="4">
        <v>0</v>
      </c>
      <c r="C88" s="4"/>
      <c r="D88" s="4">
        <v>0</v>
      </c>
      <c r="E88" s="4"/>
      <c r="F88" s="4">
        <v>0</v>
      </c>
      <c r="G88" s="4"/>
      <c r="H88" s="4">
        <v>0</v>
      </c>
      <c r="I88" s="4"/>
    </row>
    <row r="89" spans="1:9" ht="30">
      <c r="A89" s="2" t="s">
        <v>1091</v>
      </c>
      <c r="B89" s="4" t="s">
        <v>5</v>
      </c>
      <c r="C89" s="4"/>
      <c r="D89" s="4" t="s">
        <v>5</v>
      </c>
      <c r="E89" s="4"/>
      <c r="F89" s="4" t="s">
        <v>5</v>
      </c>
      <c r="G89" s="4"/>
      <c r="H89" s="4" t="s">
        <v>5</v>
      </c>
      <c r="I89" s="4"/>
    </row>
    <row r="90" spans="1:9" ht="30">
      <c r="A90" s="3" t="s">
        <v>1078</v>
      </c>
      <c r="B90" s="4" t="s">
        <v>5</v>
      </c>
      <c r="C90" s="4"/>
      <c r="D90" s="4" t="s">
        <v>5</v>
      </c>
      <c r="E90" s="4"/>
      <c r="F90" s="4" t="s">
        <v>5</v>
      </c>
      <c r="G90" s="4"/>
      <c r="H90" s="4" t="s">
        <v>5</v>
      </c>
      <c r="I90" s="4"/>
    </row>
    <row r="91" spans="1:9">
      <c r="A91" s="2" t="s">
        <v>494</v>
      </c>
      <c r="B91" s="4">
        <v>60</v>
      </c>
      <c r="C91" s="4"/>
      <c r="D91" s="4">
        <v>0</v>
      </c>
      <c r="E91" s="4"/>
      <c r="F91" s="4">
        <v>60</v>
      </c>
      <c r="G91" s="4"/>
      <c r="H91" s="4">
        <v>183</v>
      </c>
      <c r="I91" s="4"/>
    </row>
    <row r="92" spans="1:9" ht="30">
      <c r="A92" s="2" t="s">
        <v>1092</v>
      </c>
      <c r="B92" s="4" t="s">
        <v>5</v>
      </c>
      <c r="C92" s="4"/>
      <c r="D92" s="4" t="s">
        <v>5</v>
      </c>
      <c r="E92" s="4"/>
      <c r="F92" s="4" t="s">
        <v>5</v>
      </c>
      <c r="G92" s="4"/>
      <c r="H92" s="4" t="s">
        <v>5</v>
      </c>
      <c r="I92" s="4"/>
    </row>
    <row r="93" spans="1:9" ht="30">
      <c r="A93" s="3" t="s">
        <v>1078</v>
      </c>
      <c r="B93" s="4" t="s">
        <v>5</v>
      </c>
      <c r="C93" s="4"/>
      <c r="D93" s="4" t="s">
        <v>5</v>
      </c>
      <c r="E93" s="4"/>
      <c r="F93" s="4" t="s">
        <v>5</v>
      </c>
      <c r="G93" s="4"/>
      <c r="H93" s="4" t="s">
        <v>5</v>
      </c>
      <c r="I93" s="4"/>
    </row>
    <row r="94" spans="1:9">
      <c r="A94" s="2" t="s">
        <v>494</v>
      </c>
      <c r="B94" s="4">
        <v>0</v>
      </c>
      <c r="C94" s="4"/>
      <c r="D94" s="4">
        <v>0</v>
      </c>
      <c r="E94" s="4"/>
      <c r="F94" s="4">
        <v>0</v>
      </c>
      <c r="G94" s="4"/>
      <c r="H94" s="4">
        <v>0</v>
      </c>
      <c r="I94" s="4"/>
    </row>
    <row r="95" spans="1:9">
      <c r="A95" s="2" t="s">
        <v>1093</v>
      </c>
      <c r="B95" s="4" t="s">
        <v>5</v>
      </c>
      <c r="C95" s="4"/>
      <c r="D95" s="4" t="s">
        <v>5</v>
      </c>
      <c r="E95" s="4"/>
      <c r="F95" s="4" t="s">
        <v>5</v>
      </c>
      <c r="G95" s="4"/>
      <c r="H95" s="4" t="s">
        <v>5</v>
      </c>
      <c r="I95" s="4"/>
    </row>
    <row r="96" spans="1:9" ht="30">
      <c r="A96" s="3" t="s">
        <v>1078</v>
      </c>
      <c r="B96" s="4" t="s">
        <v>5</v>
      </c>
      <c r="C96" s="4"/>
      <c r="D96" s="4" t="s">
        <v>5</v>
      </c>
      <c r="E96" s="4"/>
      <c r="F96" s="4" t="s">
        <v>5</v>
      </c>
      <c r="G96" s="4"/>
      <c r="H96" s="4" t="s">
        <v>5</v>
      </c>
      <c r="I96" s="4"/>
    </row>
    <row r="97" spans="1:9">
      <c r="A97" s="2" t="s">
        <v>494</v>
      </c>
      <c r="B97" s="6">
        <v>8839</v>
      </c>
      <c r="C97" s="4"/>
      <c r="D97" s="6">
        <v>199490</v>
      </c>
      <c r="E97" s="4"/>
      <c r="F97" s="6">
        <v>49354</v>
      </c>
      <c r="G97" s="4"/>
      <c r="H97" s="6">
        <v>318033</v>
      </c>
      <c r="I97" s="4"/>
    </row>
    <row r="98" spans="1:9" ht="30">
      <c r="A98" s="2" t="s">
        <v>1094</v>
      </c>
      <c r="B98" s="4" t="s">
        <v>5</v>
      </c>
      <c r="C98" s="4"/>
      <c r="D98" s="4" t="s">
        <v>5</v>
      </c>
      <c r="E98" s="4"/>
      <c r="F98" s="4" t="s">
        <v>5</v>
      </c>
      <c r="G98" s="4"/>
      <c r="H98" s="4" t="s">
        <v>5</v>
      </c>
      <c r="I98" s="4"/>
    </row>
    <row r="99" spans="1:9" ht="30">
      <c r="A99" s="3" t="s">
        <v>1078</v>
      </c>
      <c r="B99" s="4" t="s">
        <v>5</v>
      </c>
      <c r="C99" s="4"/>
      <c r="D99" s="4" t="s">
        <v>5</v>
      </c>
      <c r="E99" s="4"/>
      <c r="F99" s="4" t="s">
        <v>5</v>
      </c>
      <c r="G99" s="4"/>
      <c r="H99" s="4" t="s">
        <v>5</v>
      </c>
      <c r="I99" s="4"/>
    </row>
    <row r="100" spans="1:9">
      <c r="A100" s="2" t="s">
        <v>494</v>
      </c>
      <c r="B100" s="4">
        <v>435</v>
      </c>
      <c r="C100" s="4"/>
      <c r="D100" s="4">
        <v>0</v>
      </c>
      <c r="E100" s="4"/>
      <c r="F100" s="6">
        <v>1163</v>
      </c>
      <c r="G100" s="4"/>
      <c r="H100" s="4">
        <v>0</v>
      </c>
      <c r="I100" s="4"/>
    </row>
    <row r="101" spans="1:9" ht="30">
      <c r="A101" s="2" t="s">
        <v>1095</v>
      </c>
      <c r="B101" s="4" t="s">
        <v>5</v>
      </c>
      <c r="C101" s="4"/>
      <c r="D101" s="4" t="s">
        <v>5</v>
      </c>
      <c r="E101" s="4"/>
      <c r="F101" s="4" t="s">
        <v>5</v>
      </c>
      <c r="G101" s="4"/>
      <c r="H101" s="4" t="s">
        <v>5</v>
      </c>
      <c r="I101" s="4"/>
    </row>
    <row r="102" spans="1:9" ht="30">
      <c r="A102" s="3" t="s">
        <v>1078</v>
      </c>
      <c r="B102" s="4" t="s">
        <v>5</v>
      </c>
      <c r="C102" s="4"/>
      <c r="D102" s="4" t="s">
        <v>5</v>
      </c>
      <c r="E102" s="4"/>
      <c r="F102" s="4" t="s">
        <v>5</v>
      </c>
      <c r="G102" s="4"/>
      <c r="H102" s="4" t="s">
        <v>5</v>
      </c>
      <c r="I102" s="4"/>
    </row>
    <row r="103" spans="1:9">
      <c r="A103" s="2" t="s">
        <v>494</v>
      </c>
      <c r="B103" s="4">
        <v>543</v>
      </c>
      <c r="C103" s="4"/>
      <c r="D103" s="6">
        <v>3106</v>
      </c>
      <c r="E103" s="4"/>
      <c r="F103" s="6">
        <v>2296</v>
      </c>
      <c r="G103" s="4"/>
      <c r="H103" s="6">
        <v>10230</v>
      </c>
      <c r="I103" s="4"/>
    </row>
    <row r="104" spans="1:9" ht="30">
      <c r="A104" s="2" t="s">
        <v>1096</v>
      </c>
      <c r="B104" s="4" t="s">
        <v>5</v>
      </c>
      <c r="C104" s="4"/>
      <c r="D104" s="4" t="s">
        <v>5</v>
      </c>
      <c r="E104" s="4"/>
      <c r="F104" s="4" t="s">
        <v>5</v>
      </c>
      <c r="G104" s="4"/>
      <c r="H104" s="4" t="s">
        <v>5</v>
      </c>
      <c r="I104" s="4"/>
    </row>
    <row r="105" spans="1:9" ht="30">
      <c r="A105" s="3" t="s">
        <v>1078</v>
      </c>
      <c r="B105" s="4" t="s">
        <v>5</v>
      </c>
      <c r="C105" s="4"/>
      <c r="D105" s="4" t="s">
        <v>5</v>
      </c>
      <c r="E105" s="4"/>
      <c r="F105" s="4" t="s">
        <v>5</v>
      </c>
      <c r="G105" s="4"/>
      <c r="H105" s="4" t="s">
        <v>5</v>
      </c>
      <c r="I105" s="4"/>
    </row>
    <row r="106" spans="1:9">
      <c r="A106" s="2" t="s">
        <v>494</v>
      </c>
      <c r="B106" s="4">
        <v>0</v>
      </c>
      <c r="C106" s="4"/>
      <c r="D106" s="4">
        <v>0</v>
      </c>
      <c r="E106" s="4"/>
      <c r="F106" s="4">
        <v>0</v>
      </c>
      <c r="G106" s="4"/>
      <c r="H106" s="4">
        <v>0</v>
      </c>
      <c r="I106" s="4"/>
    </row>
    <row r="107" spans="1:9" ht="30">
      <c r="A107" s="2" t="s">
        <v>1097</v>
      </c>
      <c r="B107" s="4" t="s">
        <v>5</v>
      </c>
      <c r="C107" s="4"/>
      <c r="D107" s="4" t="s">
        <v>5</v>
      </c>
      <c r="E107" s="4"/>
      <c r="F107" s="4" t="s">
        <v>5</v>
      </c>
      <c r="G107" s="4"/>
      <c r="H107" s="4" t="s">
        <v>5</v>
      </c>
      <c r="I107" s="4"/>
    </row>
    <row r="108" spans="1:9" ht="30">
      <c r="A108" s="3" t="s">
        <v>1078</v>
      </c>
      <c r="B108" s="4" t="s">
        <v>5</v>
      </c>
      <c r="C108" s="4"/>
      <c r="D108" s="4" t="s">
        <v>5</v>
      </c>
      <c r="E108" s="4"/>
      <c r="F108" s="4" t="s">
        <v>5</v>
      </c>
      <c r="G108" s="4"/>
      <c r="H108" s="4" t="s">
        <v>5</v>
      </c>
      <c r="I108" s="4"/>
    </row>
    <row r="109" spans="1:9">
      <c r="A109" s="2" t="s">
        <v>494</v>
      </c>
      <c r="B109" s="4">
        <v>101</v>
      </c>
      <c r="C109" s="4"/>
      <c r="D109" s="4">
        <v>419</v>
      </c>
      <c r="E109" s="4"/>
      <c r="F109" s="4">
        <v>543</v>
      </c>
      <c r="G109" s="4"/>
      <c r="H109" s="4">
        <v>879</v>
      </c>
      <c r="I109" s="4"/>
    </row>
    <row r="110" spans="1:9" ht="30">
      <c r="A110" s="2" t="s">
        <v>1098</v>
      </c>
      <c r="B110" s="4" t="s">
        <v>5</v>
      </c>
      <c r="C110" s="4"/>
      <c r="D110" s="4" t="s">
        <v>5</v>
      </c>
      <c r="E110" s="4"/>
      <c r="F110" s="4" t="s">
        <v>5</v>
      </c>
      <c r="G110" s="4"/>
      <c r="H110" s="4" t="s">
        <v>5</v>
      </c>
      <c r="I110" s="4"/>
    </row>
    <row r="111" spans="1:9" ht="30">
      <c r="A111" s="3" t="s">
        <v>1078</v>
      </c>
      <c r="B111" s="4" t="s">
        <v>5</v>
      </c>
      <c r="C111" s="4"/>
      <c r="D111" s="4" t="s">
        <v>5</v>
      </c>
      <c r="E111" s="4"/>
      <c r="F111" s="4" t="s">
        <v>5</v>
      </c>
      <c r="G111" s="4"/>
      <c r="H111" s="4" t="s">
        <v>5</v>
      </c>
      <c r="I111" s="4"/>
    </row>
    <row r="112" spans="1:9">
      <c r="A112" s="2" t="s">
        <v>494</v>
      </c>
      <c r="B112" s="4">
        <v>875</v>
      </c>
      <c r="C112" s="4"/>
      <c r="D112" s="6">
        <v>74111</v>
      </c>
      <c r="E112" s="4"/>
      <c r="F112" s="6">
        <v>8423</v>
      </c>
      <c r="G112" s="4"/>
      <c r="H112" s="6">
        <v>121263</v>
      </c>
      <c r="I112" s="4"/>
    </row>
    <row r="113" spans="1:9" ht="30">
      <c r="A113" s="2" t="s">
        <v>1099</v>
      </c>
      <c r="B113" s="4" t="s">
        <v>5</v>
      </c>
      <c r="C113" s="4"/>
      <c r="D113" s="4" t="s">
        <v>5</v>
      </c>
      <c r="E113" s="4"/>
      <c r="F113" s="4" t="s">
        <v>5</v>
      </c>
      <c r="G113" s="4"/>
      <c r="H113" s="4" t="s">
        <v>5</v>
      </c>
      <c r="I113" s="4"/>
    </row>
    <row r="114" spans="1:9" ht="30">
      <c r="A114" s="3" t="s">
        <v>1078</v>
      </c>
      <c r="B114" s="4" t="s">
        <v>5</v>
      </c>
      <c r="C114" s="4"/>
      <c r="D114" s="4" t="s">
        <v>5</v>
      </c>
      <c r="E114" s="4"/>
      <c r="F114" s="4" t="s">
        <v>5</v>
      </c>
      <c r="G114" s="4"/>
      <c r="H114" s="4" t="s">
        <v>5</v>
      </c>
      <c r="I114" s="4"/>
    </row>
    <row r="115" spans="1:9">
      <c r="A115" s="2" t="s">
        <v>494</v>
      </c>
      <c r="B115" s="4">
        <v>879</v>
      </c>
      <c r="C115" s="4"/>
      <c r="D115" s="6">
        <v>4832</v>
      </c>
      <c r="E115" s="4"/>
      <c r="F115" s="6">
        <v>2390</v>
      </c>
      <c r="G115" s="4"/>
      <c r="H115" s="6">
        <v>28863</v>
      </c>
      <c r="I115" s="4"/>
    </row>
    <row r="116" spans="1:9" ht="30">
      <c r="A116" s="2" t="s">
        <v>1100</v>
      </c>
      <c r="B116" s="4" t="s">
        <v>5</v>
      </c>
      <c r="C116" s="4"/>
      <c r="D116" s="4" t="s">
        <v>5</v>
      </c>
      <c r="E116" s="4"/>
      <c r="F116" s="4" t="s">
        <v>5</v>
      </c>
      <c r="G116" s="4"/>
      <c r="H116" s="4" t="s">
        <v>5</v>
      </c>
      <c r="I116" s="4"/>
    </row>
    <row r="117" spans="1:9" ht="30">
      <c r="A117" s="3" t="s">
        <v>1078</v>
      </c>
      <c r="B117" s="4" t="s">
        <v>5</v>
      </c>
      <c r="C117" s="4"/>
      <c r="D117" s="4" t="s">
        <v>5</v>
      </c>
      <c r="E117" s="4"/>
      <c r="F117" s="4" t="s">
        <v>5</v>
      </c>
      <c r="G117" s="4"/>
      <c r="H117" s="4" t="s">
        <v>5</v>
      </c>
      <c r="I117" s="4"/>
    </row>
    <row r="118" spans="1:9">
      <c r="A118" s="2" t="s">
        <v>494</v>
      </c>
      <c r="B118" s="4">
        <v>204</v>
      </c>
      <c r="C118" s="4"/>
      <c r="D118" s="6">
        <v>108295</v>
      </c>
      <c r="E118" s="4"/>
      <c r="F118" s="6">
        <v>4721</v>
      </c>
      <c r="G118" s="4"/>
      <c r="H118" s="6">
        <v>113627</v>
      </c>
      <c r="I118" s="4"/>
    </row>
    <row r="119" spans="1:9" ht="30">
      <c r="A119" s="2" t="s">
        <v>1101</v>
      </c>
      <c r="B119" s="4" t="s">
        <v>5</v>
      </c>
      <c r="C119" s="4"/>
      <c r="D119" s="4" t="s">
        <v>5</v>
      </c>
      <c r="E119" s="4"/>
      <c r="F119" s="4" t="s">
        <v>5</v>
      </c>
      <c r="G119" s="4"/>
      <c r="H119" s="4" t="s">
        <v>5</v>
      </c>
      <c r="I119" s="4"/>
    </row>
    <row r="120" spans="1:9" ht="30">
      <c r="A120" s="3" t="s">
        <v>1078</v>
      </c>
      <c r="B120" s="4" t="s">
        <v>5</v>
      </c>
      <c r="C120" s="4"/>
      <c r="D120" s="4" t="s">
        <v>5</v>
      </c>
      <c r="E120" s="4"/>
      <c r="F120" s="4" t="s">
        <v>5</v>
      </c>
      <c r="G120" s="4"/>
      <c r="H120" s="4" t="s">
        <v>5</v>
      </c>
      <c r="I120" s="4"/>
    </row>
    <row r="121" spans="1:9">
      <c r="A121" s="2" t="s">
        <v>494</v>
      </c>
      <c r="B121" s="6">
        <v>1958</v>
      </c>
      <c r="C121" s="4"/>
      <c r="D121" s="6">
        <v>187238</v>
      </c>
      <c r="E121" s="4"/>
      <c r="F121" s="6">
        <v>15534</v>
      </c>
      <c r="G121" s="4"/>
      <c r="H121" s="6">
        <v>263753</v>
      </c>
      <c r="I121" s="4"/>
    </row>
    <row r="122" spans="1:9" ht="45">
      <c r="A122" s="2" t="s">
        <v>1102</v>
      </c>
      <c r="B122" s="4" t="s">
        <v>5</v>
      </c>
      <c r="C122" s="4"/>
      <c r="D122" s="4" t="s">
        <v>5</v>
      </c>
      <c r="E122" s="4"/>
      <c r="F122" s="4" t="s">
        <v>5</v>
      </c>
      <c r="G122" s="4"/>
      <c r="H122" s="4" t="s">
        <v>5</v>
      </c>
      <c r="I122" s="4"/>
    </row>
    <row r="123" spans="1:9" ht="30">
      <c r="A123" s="3" t="s">
        <v>1078</v>
      </c>
      <c r="B123" s="4" t="s">
        <v>5</v>
      </c>
      <c r="C123" s="4"/>
      <c r="D123" s="4" t="s">
        <v>5</v>
      </c>
      <c r="E123" s="4"/>
      <c r="F123" s="4" t="s">
        <v>5</v>
      </c>
      <c r="G123" s="4"/>
      <c r="H123" s="4" t="s">
        <v>5</v>
      </c>
      <c r="I123" s="4"/>
    </row>
    <row r="124" spans="1:9">
      <c r="A124" s="2" t="s">
        <v>494</v>
      </c>
      <c r="B124" s="6">
        <v>3098</v>
      </c>
      <c r="C124" s="4"/>
      <c r="D124" s="6">
        <v>3152</v>
      </c>
      <c r="E124" s="4"/>
      <c r="F124" s="6">
        <v>7639</v>
      </c>
      <c r="G124" s="4"/>
      <c r="H124" s="6">
        <v>21600</v>
      </c>
      <c r="I124" s="4"/>
    </row>
    <row r="125" spans="1:9" ht="30">
      <c r="A125" s="2" t="s">
        <v>1103</v>
      </c>
      <c r="B125" s="4" t="s">
        <v>5</v>
      </c>
      <c r="C125" s="4"/>
      <c r="D125" s="4" t="s">
        <v>5</v>
      </c>
      <c r="E125" s="4"/>
      <c r="F125" s="4" t="s">
        <v>5</v>
      </c>
      <c r="G125" s="4"/>
      <c r="H125" s="4" t="s">
        <v>5</v>
      </c>
      <c r="I125" s="4"/>
    </row>
    <row r="126" spans="1:9" ht="30">
      <c r="A126" s="3" t="s">
        <v>1078</v>
      </c>
      <c r="B126" s="4" t="s">
        <v>5</v>
      </c>
      <c r="C126" s="4"/>
      <c r="D126" s="4" t="s">
        <v>5</v>
      </c>
      <c r="E126" s="4"/>
      <c r="F126" s="4" t="s">
        <v>5</v>
      </c>
      <c r="G126" s="4"/>
      <c r="H126" s="4" t="s">
        <v>5</v>
      </c>
      <c r="I126" s="4"/>
    </row>
    <row r="127" spans="1:9">
      <c r="A127" s="2" t="s">
        <v>494</v>
      </c>
      <c r="B127" s="6">
        <v>2703</v>
      </c>
      <c r="C127" s="4"/>
      <c r="D127" s="6">
        <v>5575</v>
      </c>
      <c r="E127" s="4"/>
      <c r="F127" s="6">
        <v>22178</v>
      </c>
      <c r="G127" s="4"/>
      <c r="H127" s="6">
        <v>21571</v>
      </c>
      <c r="I127" s="4"/>
    </row>
    <row r="128" spans="1:9" ht="30">
      <c r="A128" s="2" t="s">
        <v>1104</v>
      </c>
      <c r="B128" s="4" t="s">
        <v>5</v>
      </c>
      <c r="C128" s="4"/>
      <c r="D128" s="4" t="s">
        <v>5</v>
      </c>
      <c r="E128" s="4"/>
      <c r="F128" s="4" t="s">
        <v>5</v>
      </c>
      <c r="G128" s="4"/>
      <c r="H128" s="4" t="s">
        <v>5</v>
      </c>
      <c r="I128" s="4"/>
    </row>
    <row r="129" spans="1:9" ht="30">
      <c r="A129" s="3" t="s">
        <v>1078</v>
      </c>
      <c r="B129" s="4" t="s">
        <v>5</v>
      </c>
      <c r="C129" s="4"/>
      <c r="D129" s="4" t="s">
        <v>5</v>
      </c>
      <c r="E129" s="4"/>
      <c r="F129" s="4" t="s">
        <v>5</v>
      </c>
      <c r="G129" s="4"/>
      <c r="H129" s="4" t="s">
        <v>5</v>
      </c>
      <c r="I129" s="4"/>
    </row>
    <row r="130" spans="1:9">
      <c r="A130" s="2" t="s">
        <v>494</v>
      </c>
      <c r="B130" s="6">
        <v>5802</v>
      </c>
      <c r="C130" s="4"/>
      <c r="D130" s="6">
        <v>8727</v>
      </c>
      <c r="E130" s="4"/>
      <c r="F130" s="6">
        <v>29818</v>
      </c>
      <c r="G130" s="4"/>
      <c r="H130" s="6">
        <v>43171</v>
      </c>
      <c r="I130" s="4"/>
    </row>
    <row r="131" spans="1:9" ht="30">
      <c r="A131" s="2" t="s">
        <v>1105</v>
      </c>
      <c r="B131" s="4" t="s">
        <v>5</v>
      </c>
      <c r="C131" s="4"/>
      <c r="D131" s="4" t="s">
        <v>5</v>
      </c>
      <c r="E131" s="4"/>
      <c r="F131" s="4" t="s">
        <v>5</v>
      </c>
      <c r="G131" s="4"/>
      <c r="H131" s="4" t="s">
        <v>5</v>
      </c>
      <c r="I131" s="4"/>
    </row>
    <row r="132" spans="1:9" ht="30">
      <c r="A132" s="3" t="s">
        <v>1078</v>
      </c>
      <c r="B132" s="4" t="s">
        <v>5</v>
      </c>
      <c r="C132" s="4"/>
      <c r="D132" s="4" t="s">
        <v>5</v>
      </c>
      <c r="E132" s="4"/>
      <c r="F132" s="4" t="s">
        <v>5</v>
      </c>
      <c r="G132" s="4"/>
      <c r="H132" s="4" t="s">
        <v>5</v>
      </c>
      <c r="I132" s="4"/>
    </row>
    <row r="133" spans="1:9">
      <c r="A133" s="2" t="s">
        <v>494</v>
      </c>
      <c r="B133" s="6">
        <v>1079</v>
      </c>
      <c r="C133" s="4"/>
      <c r="D133" s="6">
        <v>3525</v>
      </c>
      <c r="E133" s="4"/>
      <c r="F133" s="6">
        <v>4002</v>
      </c>
      <c r="G133" s="4"/>
      <c r="H133" s="6">
        <v>11109</v>
      </c>
      <c r="I133" s="4"/>
    </row>
    <row r="134" spans="1:9" ht="30">
      <c r="A134" s="2" t="s">
        <v>1106</v>
      </c>
      <c r="B134" s="4" t="s">
        <v>5</v>
      </c>
      <c r="C134" s="4"/>
      <c r="D134" s="4" t="s">
        <v>5</v>
      </c>
      <c r="E134" s="4"/>
      <c r="F134" s="4" t="s">
        <v>5</v>
      </c>
      <c r="G134" s="4"/>
      <c r="H134" s="4" t="s">
        <v>5</v>
      </c>
      <c r="I134" s="4"/>
    </row>
    <row r="135" spans="1:9" ht="30">
      <c r="A135" s="3" t="s">
        <v>1078</v>
      </c>
      <c r="B135" s="4" t="s">
        <v>5</v>
      </c>
      <c r="C135" s="4"/>
      <c r="D135" s="4" t="s">
        <v>5</v>
      </c>
      <c r="E135" s="4"/>
      <c r="F135" s="4" t="s">
        <v>5</v>
      </c>
      <c r="G135" s="4"/>
      <c r="H135" s="4" t="s">
        <v>5</v>
      </c>
      <c r="I135" s="4"/>
    </row>
    <row r="136" spans="1:9">
      <c r="A136" s="2" t="s">
        <v>494</v>
      </c>
      <c r="B136" s="6">
        <v>10520</v>
      </c>
      <c r="C136" s="4"/>
      <c r="D136" s="6">
        <v>16704</v>
      </c>
      <c r="E136" s="4"/>
      <c r="F136" s="6">
        <v>44665</v>
      </c>
      <c r="G136" s="4"/>
      <c r="H136" s="6">
        <v>63882</v>
      </c>
      <c r="I136" s="4"/>
    </row>
    <row r="137" spans="1:9" ht="45">
      <c r="A137" s="2" t="s">
        <v>1107</v>
      </c>
      <c r="B137" s="4" t="s">
        <v>5</v>
      </c>
      <c r="C137" s="4"/>
      <c r="D137" s="4" t="s">
        <v>5</v>
      </c>
      <c r="E137" s="4"/>
      <c r="F137" s="4" t="s">
        <v>5</v>
      </c>
      <c r="G137" s="4"/>
      <c r="H137" s="4" t="s">
        <v>5</v>
      </c>
      <c r="I137" s="4"/>
    </row>
    <row r="138" spans="1:9" ht="30">
      <c r="A138" s="3" t="s">
        <v>1078</v>
      </c>
      <c r="B138" s="4" t="s">
        <v>5</v>
      </c>
      <c r="C138" s="4"/>
      <c r="D138" s="4" t="s">
        <v>5</v>
      </c>
      <c r="E138" s="4"/>
      <c r="F138" s="4" t="s">
        <v>5</v>
      </c>
      <c r="G138" s="4"/>
      <c r="H138" s="4" t="s">
        <v>5</v>
      </c>
      <c r="I138" s="4"/>
    </row>
    <row r="139" spans="1:9">
      <c r="A139" s="2" t="s">
        <v>494</v>
      </c>
      <c r="B139" s="4">
        <v>0</v>
      </c>
      <c r="C139" s="4"/>
      <c r="D139" s="4">
        <v>0</v>
      </c>
      <c r="E139" s="4"/>
      <c r="F139" s="4">
        <v>451</v>
      </c>
      <c r="G139" s="4"/>
      <c r="H139" s="4">
        <v>80</v>
      </c>
      <c r="I139" s="4"/>
    </row>
    <row r="140" spans="1:9" ht="45">
      <c r="A140" s="2" t="s">
        <v>1108</v>
      </c>
      <c r="B140" s="4" t="s">
        <v>5</v>
      </c>
      <c r="C140" s="4"/>
      <c r="D140" s="4" t="s">
        <v>5</v>
      </c>
      <c r="E140" s="4"/>
      <c r="F140" s="4" t="s">
        <v>5</v>
      </c>
      <c r="G140" s="4"/>
      <c r="H140" s="4" t="s">
        <v>5</v>
      </c>
      <c r="I140" s="4"/>
    </row>
    <row r="141" spans="1:9" ht="30">
      <c r="A141" s="3" t="s">
        <v>1078</v>
      </c>
      <c r="B141" s="4" t="s">
        <v>5</v>
      </c>
      <c r="C141" s="4"/>
      <c r="D141" s="4" t="s">
        <v>5</v>
      </c>
      <c r="E141" s="4"/>
      <c r="F141" s="4" t="s">
        <v>5</v>
      </c>
      <c r="G141" s="4"/>
      <c r="H141" s="4" t="s">
        <v>5</v>
      </c>
      <c r="I141" s="4"/>
    </row>
    <row r="142" spans="1:9">
      <c r="A142" s="2" t="s">
        <v>494</v>
      </c>
      <c r="B142" s="4">
        <v>212</v>
      </c>
      <c r="C142" s="4"/>
      <c r="D142" s="4">
        <v>966</v>
      </c>
      <c r="E142" s="4"/>
      <c r="F142" s="4">
        <v>315</v>
      </c>
      <c r="G142" s="4"/>
      <c r="H142" s="6">
        <v>4004</v>
      </c>
      <c r="I142" s="4"/>
    </row>
    <row r="143" spans="1:9" ht="45">
      <c r="A143" s="2" t="s">
        <v>1109</v>
      </c>
      <c r="B143" s="4" t="s">
        <v>5</v>
      </c>
      <c r="C143" s="4"/>
      <c r="D143" s="4" t="s">
        <v>5</v>
      </c>
      <c r="E143" s="4"/>
      <c r="F143" s="4" t="s">
        <v>5</v>
      </c>
      <c r="G143" s="4"/>
      <c r="H143" s="4" t="s">
        <v>5</v>
      </c>
      <c r="I143" s="4"/>
    </row>
    <row r="144" spans="1:9" ht="30">
      <c r="A144" s="3" t="s">
        <v>1078</v>
      </c>
      <c r="B144" s="4" t="s">
        <v>5</v>
      </c>
      <c r="C144" s="4"/>
      <c r="D144" s="4" t="s">
        <v>5</v>
      </c>
      <c r="E144" s="4"/>
      <c r="F144" s="4" t="s">
        <v>5</v>
      </c>
      <c r="G144" s="4"/>
      <c r="H144" s="4" t="s">
        <v>5</v>
      </c>
      <c r="I144" s="4"/>
    </row>
    <row r="145" spans="1:9">
      <c r="A145" s="2" t="s">
        <v>494</v>
      </c>
      <c r="B145" s="4" t="s">
        <v>1110</v>
      </c>
      <c r="C145" s="4"/>
      <c r="D145" s="4">
        <v>0</v>
      </c>
      <c r="E145" s="4"/>
      <c r="F145" s="4">
        <v>0</v>
      </c>
      <c r="G145" s="4"/>
      <c r="H145" s="4">
        <v>0</v>
      </c>
      <c r="I145" s="4"/>
    </row>
    <row r="146" spans="1:9" ht="45">
      <c r="A146" s="2" t="s">
        <v>1111</v>
      </c>
      <c r="B146" s="4" t="s">
        <v>5</v>
      </c>
      <c r="C146" s="4"/>
      <c r="D146" s="4" t="s">
        <v>5</v>
      </c>
      <c r="E146" s="4"/>
      <c r="F146" s="4" t="s">
        <v>5</v>
      </c>
      <c r="G146" s="4"/>
      <c r="H146" s="4" t="s">
        <v>5</v>
      </c>
      <c r="I146" s="4"/>
    </row>
    <row r="147" spans="1:9" ht="30">
      <c r="A147" s="3" t="s">
        <v>1078</v>
      </c>
      <c r="B147" s="4" t="s">
        <v>5</v>
      </c>
      <c r="C147" s="4"/>
      <c r="D147" s="4" t="s">
        <v>5</v>
      </c>
      <c r="E147" s="4"/>
      <c r="F147" s="4" t="s">
        <v>5</v>
      </c>
      <c r="G147" s="4"/>
      <c r="H147" s="4" t="s">
        <v>5</v>
      </c>
      <c r="I147" s="4"/>
    </row>
    <row r="148" spans="1:9">
      <c r="A148" s="2" t="s">
        <v>494</v>
      </c>
      <c r="B148" s="4">
        <v>150</v>
      </c>
      <c r="C148" s="4"/>
      <c r="D148" s="4">
        <v>396</v>
      </c>
      <c r="E148" s="4"/>
      <c r="F148" s="4">
        <v>385</v>
      </c>
      <c r="G148" s="4"/>
      <c r="H148" s="6">
        <v>1424</v>
      </c>
      <c r="I148" s="4"/>
    </row>
    <row r="149" spans="1:9" ht="45">
      <c r="A149" s="2" t="s">
        <v>1112</v>
      </c>
      <c r="B149" s="4" t="s">
        <v>5</v>
      </c>
      <c r="C149" s="4"/>
      <c r="D149" s="4" t="s">
        <v>5</v>
      </c>
      <c r="E149" s="4"/>
      <c r="F149" s="4" t="s">
        <v>5</v>
      </c>
      <c r="G149" s="4"/>
      <c r="H149" s="4" t="s">
        <v>5</v>
      </c>
      <c r="I149" s="4"/>
    </row>
    <row r="150" spans="1:9" ht="30">
      <c r="A150" s="3" t="s">
        <v>1078</v>
      </c>
      <c r="B150" s="4" t="s">
        <v>5</v>
      </c>
      <c r="C150" s="4"/>
      <c r="D150" s="4" t="s">
        <v>5</v>
      </c>
      <c r="E150" s="4"/>
      <c r="F150" s="4" t="s">
        <v>5</v>
      </c>
      <c r="G150" s="4"/>
      <c r="H150" s="4" t="s">
        <v>5</v>
      </c>
      <c r="I150" s="4"/>
    </row>
    <row r="151" spans="1:9">
      <c r="A151" s="2" t="s">
        <v>494</v>
      </c>
      <c r="B151" s="6">
        <v>3899</v>
      </c>
      <c r="C151" s="4"/>
      <c r="D151" s="4">
        <v>0</v>
      </c>
      <c r="E151" s="4"/>
      <c r="F151" s="6">
        <v>5598</v>
      </c>
      <c r="G151" s="4"/>
      <c r="H151" s="6">
        <v>4372</v>
      </c>
      <c r="I151" s="4"/>
    </row>
    <row r="152" spans="1:9" ht="45">
      <c r="A152" s="2" t="s">
        <v>1113</v>
      </c>
      <c r="B152" s="4" t="s">
        <v>5</v>
      </c>
      <c r="C152" s="4"/>
      <c r="D152" s="4" t="s">
        <v>5</v>
      </c>
      <c r="E152" s="4"/>
      <c r="F152" s="4" t="s">
        <v>5</v>
      </c>
      <c r="G152" s="4"/>
      <c r="H152" s="4" t="s">
        <v>5</v>
      </c>
      <c r="I152" s="4"/>
    </row>
    <row r="153" spans="1:9" ht="30">
      <c r="A153" s="3" t="s">
        <v>1078</v>
      </c>
      <c r="B153" s="4" t="s">
        <v>5</v>
      </c>
      <c r="C153" s="4"/>
      <c r="D153" s="4" t="s">
        <v>5</v>
      </c>
      <c r="E153" s="4"/>
      <c r="F153" s="4" t="s">
        <v>5</v>
      </c>
      <c r="G153" s="4"/>
      <c r="H153" s="4" t="s">
        <v>5</v>
      </c>
      <c r="I153" s="4"/>
    </row>
    <row r="154" spans="1:9">
      <c r="A154" s="2" t="s">
        <v>494</v>
      </c>
      <c r="B154" s="4">
        <v>203</v>
      </c>
      <c r="C154" s="4"/>
      <c r="D154" s="6">
        <v>2133</v>
      </c>
      <c r="E154" s="4"/>
      <c r="F154" s="6">
        <v>3859</v>
      </c>
      <c r="G154" s="4"/>
      <c r="H154" s="6">
        <v>8629</v>
      </c>
      <c r="I154" s="4"/>
    </row>
    <row r="155" spans="1:9" ht="45">
      <c r="A155" s="2" t="s">
        <v>1114</v>
      </c>
      <c r="B155" s="4" t="s">
        <v>5</v>
      </c>
      <c r="C155" s="4"/>
      <c r="D155" s="4" t="s">
        <v>5</v>
      </c>
      <c r="E155" s="4"/>
      <c r="F155" s="4" t="s">
        <v>5</v>
      </c>
      <c r="G155" s="4"/>
      <c r="H155" s="4" t="s">
        <v>5</v>
      </c>
      <c r="I155" s="4"/>
    </row>
    <row r="156" spans="1:9" ht="30">
      <c r="A156" s="3" t="s">
        <v>1078</v>
      </c>
      <c r="B156" s="4" t="s">
        <v>5</v>
      </c>
      <c r="C156" s="4"/>
      <c r="D156" s="4" t="s">
        <v>5</v>
      </c>
      <c r="E156" s="4"/>
      <c r="F156" s="4" t="s">
        <v>5</v>
      </c>
      <c r="G156" s="4"/>
      <c r="H156" s="4" t="s">
        <v>5</v>
      </c>
      <c r="I156" s="4"/>
    </row>
    <row r="157" spans="1:9">
      <c r="A157" s="2" t="s">
        <v>494</v>
      </c>
      <c r="B157" s="4">
        <v>646</v>
      </c>
      <c r="C157" s="4"/>
      <c r="D157" s="6">
        <v>2532</v>
      </c>
      <c r="E157" s="4"/>
      <c r="F157" s="6">
        <v>2688</v>
      </c>
      <c r="G157" s="4"/>
      <c r="H157" s="6">
        <v>9763</v>
      </c>
      <c r="I157" s="4"/>
    </row>
    <row r="158" spans="1:9" ht="45">
      <c r="A158" s="2" t="s">
        <v>1115</v>
      </c>
      <c r="B158" s="4" t="s">
        <v>5</v>
      </c>
      <c r="C158" s="4"/>
      <c r="D158" s="4" t="s">
        <v>5</v>
      </c>
      <c r="E158" s="4"/>
      <c r="F158" s="4" t="s">
        <v>5</v>
      </c>
      <c r="G158" s="4"/>
      <c r="H158" s="4" t="s">
        <v>5</v>
      </c>
      <c r="I158" s="4"/>
    </row>
    <row r="159" spans="1:9" ht="30">
      <c r="A159" s="3" t="s">
        <v>1078</v>
      </c>
      <c r="B159" s="4" t="s">
        <v>5</v>
      </c>
      <c r="C159" s="4"/>
      <c r="D159" s="4" t="s">
        <v>5</v>
      </c>
      <c r="E159" s="4"/>
      <c r="F159" s="4" t="s">
        <v>5</v>
      </c>
      <c r="G159" s="4"/>
      <c r="H159" s="4" t="s">
        <v>5</v>
      </c>
      <c r="I159" s="4"/>
    </row>
    <row r="160" spans="1:9">
      <c r="A160" s="2" t="s">
        <v>494</v>
      </c>
      <c r="B160" s="6">
        <v>4748</v>
      </c>
      <c r="C160" s="4"/>
      <c r="D160" s="6">
        <v>4665</v>
      </c>
      <c r="E160" s="4"/>
      <c r="F160" s="6">
        <v>12145</v>
      </c>
      <c r="G160" s="4"/>
      <c r="H160" s="6">
        <v>22764</v>
      </c>
      <c r="I160" s="4"/>
    </row>
    <row r="161" spans="1:9" ht="45">
      <c r="A161" s="2" t="s">
        <v>1116</v>
      </c>
      <c r="B161" s="4" t="s">
        <v>5</v>
      </c>
      <c r="C161" s="4"/>
      <c r="D161" s="4" t="s">
        <v>5</v>
      </c>
      <c r="E161" s="4"/>
      <c r="F161" s="4" t="s">
        <v>5</v>
      </c>
      <c r="G161" s="4"/>
      <c r="H161" s="4" t="s">
        <v>5</v>
      </c>
      <c r="I161" s="4"/>
    </row>
    <row r="162" spans="1:9" ht="30">
      <c r="A162" s="3" t="s">
        <v>1078</v>
      </c>
      <c r="B162" s="4" t="s">
        <v>5</v>
      </c>
      <c r="C162" s="4"/>
      <c r="D162" s="4" t="s">
        <v>5</v>
      </c>
      <c r="E162" s="4"/>
      <c r="F162" s="4" t="s">
        <v>5</v>
      </c>
      <c r="G162" s="4"/>
      <c r="H162" s="4" t="s">
        <v>5</v>
      </c>
      <c r="I162" s="4"/>
    </row>
    <row r="163" spans="1:9">
      <c r="A163" s="2" t="s">
        <v>494</v>
      </c>
      <c r="B163" s="6">
        <v>5280</v>
      </c>
      <c r="C163" s="4"/>
      <c r="D163" s="6">
        <v>2737</v>
      </c>
      <c r="E163" s="4"/>
      <c r="F163" s="6">
        <v>16977</v>
      </c>
      <c r="G163" s="4"/>
      <c r="H163" s="6">
        <v>12675</v>
      </c>
      <c r="I163" s="4"/>
    </row>
    <row r="164" spans="1:9" ht="45">
      <c r="A164" s="2" t="s">
        <v>1117</v>
      </c>
      <c r="B164" s="4" t="s">
        <v>5</v>
      </c>
      <c r="C164" s="4"/>
      <c r="D164" s="4" t="s">
        <v>5</v>
      </c>
      <c r="E164" s="4"/>
      <c r="F164" s="4" t="s">
        <v>5</v>
      </c>
      <c r="G164" s="4"/>
      <c r="H164" s="4" t="s">
        <v>5</v>
      </c>
      <c r="I164" s="4"/>
    </row>
    <row r="165" spans="1:9" ht="30">
      <c r="A165" s="3" t="s">
        <v>1078</v>
      </c>
      <c r="B165" s="4" t="s">
        <v>5</v>
      </c>
      <c r="C165" s="4"/>
      <c r="D165" s="4" t="s">
        <v>5</v>
      </c>
      <c r="E165" s="4"/>
      <c r="F165" s="4" t="s">
        <v>5</v>
      </c>
      <c r="G165" s="4"/>
      <c r="H165" s="4" t="s">
        <v>5</v>
      </c>
      <c r="I165" s="4"/>
    </row>
    <row r="166" spans="1:9">
      <c r="A166" s="2" t="s">
        <v>494</v>
      </c>
      <c r="B166" s="4">
        <v>130</v>
      </c>
      <c r="C166" s="4"/>
      <c r="D166" s="6">
        <v>7940</v>
      </c>
      <c r="E166" s="4"/>
      <c r="F166" s="6">
        <v>14392</v>
      </c>
      <c r="G166" s="4"/>
      <c r="H166" s="6">
        <v>22935</v>
      </c>
      <c r="I166" s="4"/>
    </row>
    <row r="167" spans="1:9" ht="45">
      <c r="A167" s="2" t="s">
        <v>1118</v>
      </c>
      <c r="B167" s="4" t="s">
        <v>5</v>
      </c>
      <c r="C167" s="4"/>
      <c r="D167" s="4" t="s">
        <v>5</v>
      </c>
      <c r="E167" s="4"/>
      <c r="F167" s="4" t="s">
        <v>5</v>
      </c>
      <c r="G167" s="4"/>
      <c r="H167" s="4" t="s">
        <v>5</v>
      </c>
      <c r="I167" s="4"/>
    </row>
    <row r="168" spans="1:9" ht="30">
      <c r="A168" s="3" t="s">
        <v>1078</v>
      </c>
      <c r="B168" s="4" t="s">
        <v>5</v>
      </c>
      <c r="C168" s="4"/>
      <c r="D168" s="4" t="s">
        <v>5</v>
      </c>
      <c r="E168" s="4"/>
      <c r="F168" s="4" t="s">
        <v>5</v>
      </c>
      <c r="G168" s="4"/>
      <c r="H168" s="4" t="s">
        <v>5</v>
      </c>
      <c r="I168" s="4"/>
    </row>
    <row r="169" spans="1:9">
      <c r="A169" s="2" t="s">
        <v>494</v>
      </c>
      <c r="B169" s="6">
        <v>5410</v>
      </c>
      <c r="C169" s="4"/>
      <c r="D169" s="6">
        <v>10677</v>
      </c>
      <c r="E169" s="4"/>
      <c r="F169" s="6">
        <v>31369</v>
      </c>
      <c r="G169" s="4"/>
      <c r="H169" s="6">
        <v>35610</v>
      </c>
      <c r="I169" s="4"/>
    </row>
    <row r="170" spans="1:9" ht="45">
      <c r="A170" s="2" t="s">
        <v>1119</v>
      </c>
      <c r="B170" s="4" t="s">
        <v>5</v>
      </c>
      <c r="C170" s="4"/>
      <c r="D170" s="4" t="s">
        <v>5</v>
      </c>
      <c r="E170" s="4"/>
      <c r="F170" s="4" t="s">
        <v>5</v>
      </c>
      <c r="G170" s="4"/>
      <c r="H170" s="4" t="s">
        <v>5</v>
      </c>
      <c r="I170" s="4"/>
    </row>
    <row r="171" spans="1:9" ht="30">
      <c r="A171" s="3" t="s">
        <v>1078</v>
      </c>
      <c r="B171" s="4" t="s">
        <v>5</v>
      </c>
      <c r="C171" s="4"/>
      <c r="D171" s="4" t="s">
        <v>5</v>
      </c>
      <c r="E171" s="4"/>
      <c r="F171" s="4" t="s">
        <v>5</v>
      </c>
      <c r="G171" s="4"/>
      <c r="H171" s="4" t="s">
        <v>5</v>
      </c>
      <c r="I171" s="4"/>
    </row>
    <row r="172" spans="1:9">
      <c r="A172" s="2" t="s">
        <v>494</v>
      </c>
      <c r="B172" s="8">
        <v>362</v>
      </c>
      <c r="C172" s="4"/>
      <c r="D172" s="8">
        <v>1362</v>
      </c>
      <c r="E172" s="4"/>
      <c r="F172" s="8">
        <v>1151</v>
      </c>
      <c r="G172" s="4"/>
      <c r="H172" s="8">
        <v>5508</v>
      </c>
      <c r="I172" s="4"/>
    </row>
    <row r="173" spans="1:9">
      <c r="A173" s="114"/>
      <c r="B173" s="114"/>
      <c r="C173" s="114"/>
      <c r="D173" s="114"/>
      <c r="E173" s="114"/>
      <c r="F173" s="114"/>
      <c r="G173" s="114"/>
      <c r="H173" s="114"/>
      <c r="I173" s="114"/>
    </row>
    <row r="174" spans="1:9" ht="15" customHeight="1">
      <c r="A174" s="2" t="s">
        <v>954</v>
      </c>
      <c r="B174" s="14" t="s">
        <v>1120</v>
      </c>
      <c r="C174" s="14"/>
      <c r="D174" s="14"/>
      <c r="E174" s="14"/>
      <c r="F174" s="14"/>
      <c r="G174" s="14"/>
      <c r="H174" s="14"/>
      <c r="I174" s="14"/>
    </row>
    <row r="175" spans="1:9" ht="15" customHeight="1">
      <c r="A175" s="2" t="s">
        <v>1020</v>
      </c>
      <c r="B175" s="14" t="s">
        <v>1121</v>
      </c>
      <c r="C175" s="14"/>
      <c r="D175" s="14"/>
      <c r="E175" s="14"/>
      <c r="F175" s="14"/>
      <c r="G175" s="14"/>
      <c r="H175" s="14"/>
      <c r="I175" s="14"/>
    </row>
    <row r="176" spans="1:9" ht="15" customHeight="1">
      <c r="A176" s="2" t="s">
        <v>1043</v>
      </c>
      <c r="B176" s="14" t="s">
        <v>1122</v>
      </c>
      <c r="C176" s="14"/>
      <c r="D176" s="14"/>
      <c r="E176" s="14"/>
      <c r="F176" s="14"/>
      <c r="G176" s="14"/>
      <c r="H176" s="14"/>
      <c r="I176" s="14"/>
    </row>
    <row r="177" spans="1:9" ht="15" customHeight="1">
      <c r="A177" s="2" t="s">
        <v>1044</v>
      </c>
      <c r="B177" s="14" t="s">
        <v>1123</v>
      </c>
      <c r="C177" s="14"/>
      <c r="D177" s="14"/>
      <c r="E177" s="14"/>
      <c r="F177" s="14"/>
      <c r="G177" s="14"/>
      <c r="H177" s="14"/>
      <c r="I177" s="14"/>
    </row>
  </sheetData>
  <mergeCells count="15">
    <mergeCell ref="A173:I173"/>
    <mergeCell ref="B174:I174"/>
    <mergeCell ref="B175:I175"/>
    <mergeCell ref="B176:I176"/>
    <mergeCell ref="B177:I177"/>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8" customWidth="1"/>
    <col min="3" max="3" width="13.28515625" customWidth="1"/>
    <col min="4" max="4" width="30.5703125" customWidth="1"/>
    <col min="5" max="5" width="10.7109375" customWidth="1"/>
    <col min="6" max="6" width="30.5703125" customWidth="1"/>
    <col min="7" max="7" width="10.7109375" customWidth="1"/>
    <col min="8" max="8" width="31.42578125" customWidth="1"/>
    <col min="9" max="9" width="9.85546875" customWidth="1"/>
  </cols>
  <sheetData>
    <row r="1" spans="1:9" ht="15" customHeight="1">
      <c r="A1" s="1" t="s">
        <v>1124</v>
      </c>
      <c r="B1" s="7" t="s">
        <v>74</v>
      </c>
      <c r="C1" s="7"/>
      <c r="D1" s="7"/>
      <c r="E1" s="7"/>
      <c r="F1" s="7" t="s">
        <v>1</v>
      </c>
      <c r="G1" s="7"/>
      <c r="H1" s="7"/>
      <c r="I1" s="7"/>
    </row>
    <row r="2" spans="1:9" ht="30">
      <c r="A2" s="1" t="s">
        <v>25</v>
      </c>
      <c r="B2" s="7" t="s">
        <v>2</v>
      </c>
      <c r="C2" s="7"/>
      <c r="D2" s="7" t="s">
        <v>75</v>
      </c>
      <c r="E2" s="7"/>
      <c r="F2" s="7" t="s">
        <v>2</v>
      </c>
      <c r="G2" s="7"/>
      <c r="H2" s="7" t="s">
        <v>75</v>
      </c>
      <c r="I2" s="7"/>
    </row>
    <row r="3" spans="1:9" ht="15" customHeight="1">
      <c r="A3" s="1"/>
      <c r="B3" s="7" t="s">
        <v>1077</v>
      </c>
      <c r="C3" s="7"/>
      <c r="D3" s="7" t="s">
        <v>1077</v>
      </c>
      <c r="E3" s="7"/>
      <c r="F3" s="7" t="s">
        <v>1077</v>
      </c>
      <c r="G3" s="7"/>
      <c r="H3" s="7" t="s">
        <v>1077</v>
      </c>
      <c r="I3" s="7"/>
    </row>
    <row r="4" spans="1:9" ht="30">
      <c r="A4" s="3" t="s">
        <v>1078</v>
      </c>
      <c r="B4" s="4" t="s">
        <v>5</v>
      </c>
      <c r="C4" s="4"/>
      <c r="D4" s="4" t="s">
        <v>5</v>
      </c>
      <c r="E4" s="4"/>
      <c r="F4" s="4" t="s">
        <v>5</v>
      </c>
      <c r="G4" s="4"/>
      <c r="H4" s="4" t="s">
        <v>5</v>
      </c>
      <c r="I4" s="4"/>
    </row>
    <row r="5" spans="1:9" ht="17.25">
      <c r="A5" s="2" t="s">
        <v>514</v>
      </c>
      <c r="B5" s="4">
        <v>4</v>
      </c>
      <c r="C5" s="324" t="s">
        <v>954</v>
      </c>
      <c r="D5" s="4">
        <v>4</v>
      </c>
      <c r="E5" s="324" t="s">
        <v>954</v>
      </c>
      <c r="F5" s="4">
        <v>12</v>
      </c>
      <c r="G5" s="324" t="s">
        <v>954</v>
      </c>
      <c r="H5" s="4">
        <v>34</v>
      </c>
      <c r="I5" s="324" t="s">
        <v>954</v>
      </c>
    </row>
    <row r="6" spans="1:9" ht="17.25">
      <c r="A6" s="2" t="s">
        <v>494</v>
      </c>
      <c r="B6" s="8">
        <v>317</v>
      </c>
      <c r="C6" s="324" t="s">
        <v>954</v>
      </c>
      <c r="D6" s="8">
        <v>1935</v>
      </c>
      <c r="E6" s="324" t="s">
        <v>954</v>
      </c>
      <c r="F6" s="8">
        <v>3397</v>
      </c>
      <c r="G6" s="324" t="s">
        <v>954</v>
      </c>
      <c r="H6" s="8">
        <v>19840</v>
      </c>
      <c r="I6" s="324" t="s">
        <v>954</v>
      </c>
    </row>
    <row r="7" spans="1:9">
      <c r="A7" s="2" t="s">
        <v>1022</v>
      </c>
      <c r="B7" s="4" t="s">
        <v>5</v>
      </c>
      <c r="C7" s="4"/>
      <c r="D7" s="4" t="s">
        <v>5</v>
      </c>
      <c r="E7" s="4"/>
      <c r="F7" s="4" t="s">
        <v>5</v>
      </c>
      <c r="G7" s="4"/>
      <c r="H7" s="4" t="s">
        <v>5</v>
      </c>
      <c r="I7" s="4"/>
    </row>
    <row r="8" spans="1:9" ht="30">
      <c r="A8" s="3" t="s">
        <v>1078</v>
      </c>
      <c r="B8" s="4" t="s">
        <v>5</v>
      </c>
      <c r="C8" s="4"/>
      <c r="D8" s="4" t="s">
        <v>5</v>
      </c>
      <c r="E8" s="4"/>
      <c r="F8" s="4" t="s">
        <v>5</v>
      </c>
      <c r="G8" s="4"/>
      <c r="H8" s="4" t="s">
        <v>5</v>
      </c>
      <c r="I8" s="4"/>
    </row>
    <row r="9" spans="1:9" ht="17.25">
      <c r="A9" s="2" t="s">
        <v>514</v>
      </c>
      <c r="B9" s="4">
        <v>0</v>
      </c>
      <c r="C9" s="324" t="s">
        <v>954</v>
      </c>
      <c r="D9" s="4">
        <v>1</v>
      </c>
      <c r="E9" s="324" t="s">
        <v>954</v>
      </c>
      <c r="F9" s="4">
        <v>0</v>
      </c>
      <c r="G9" s="324" t="s">
        <v>954</v>
      </c>
      <c r="H9" s="4">
        <v>1</v>
      </c>
      <c r="I9" s="324" t="s">
        <v>954</v>
      </c>
    </row>
    <row r="10" spans="1:9" ht="17.25">
      <c r="A10" s="2" t="s">
        <v>494</v>
      </c>
      <c r="B10" s="4">
        <v>0</v>
      </c>
      <c r="C10" s="324" t="s">
        <v>954</v>
      </c>
      <c r="D10" s="4">
        <v>98</v>
      </c>
      <c r="E10" s="324" t="s">
        <v>954</v>
      </c>
      <c r="F10" s="4">
        <v>0</v>
      </c>
      <c r="G10" s="324" t="s">
        <v>954</v>
      </c>
      <c r="H10" s="4">
        <v>98</v>
      </c>
      <c r="I10" s="324" t="s">
        <v>954</v>
      </c>
    </row>
    <row r="11" spans="1:9">
      <c r="A11" s="2" t="s">
        <v>1023</v>
      </c>
      <c r="B11" s="4" t="s">
        <v>5</v>
      </c>
      <c r="C11" s="4"/>
      <c r="D11" s="4" t="s">
        <v>5</v>
      </c>
      <c r="E11" s="4"/>
      <c r="F11" s="4" t="s">
        <v>5</v>
      </c>
      <c r="G11" s="4"/>
      <c r="H11" s="4" t="s">
        <v>5</v>
      </c>
      <c r="I11" s="4"/>
    </row>
    <row r="12" spans="1:9" ht="30">
      <c r="A12" s="3" t="s">
        <v>1078</v>
      </c>
      <c r="B12" s="4" t="s">
        <v>5</v>
      </c>
      <c r="C12" s="4"/>
      <c r="D12" s="4" t="s">
        <v>5</v>
      </c>
      <c r="E12" s="4"/>
      <c r="F12" s="4" t="s">
        <v>5</v>
      </c>
      <c r="G12" s="4"/>
      <c r="H12" s="4" t="s">
        <v>5</v>
      </c>
      <c r="I12" s="4"/>
    </row>
    <row r="13" spans="1:9" ht="17.25">
      <c r="A13" s="2" t="s">
        <v>514</v>
      </c>
      <c r="B13" s="4">
        <v>2</v>
      </c>
      <c r="C13" s="324" t="s">
        <v>954</v>
      </c>
      <c r="D13" s="4">
        <v>2</v>
      </c>
      <c r="E13" s="324" t="s">
        <v>954</v>
      </c>
      <c r="F13" s="4">
        <v>3</v>
      </c>
      <c r="G13" s="324" t="s">
        <v>954</v>
      </c>
      <c r="H13" s="4">
        <v>15</v>
      </c>
      <c r="I13" s="324" t="s">
        <v>954</v>
      </c>
    </row>
    <row r="14" spans="1:9" ht="17.25">
      <c r="A14" s="2" t="s">
        <v>494</v>
      </c>
      <c r="B14" s="4">
        <v>136</v>
      </c>
      <c r="C14" s="324" t="s">
        <v>954</v>
      </c>
      <c r="D14" s="4">
        <v>217</v>
      </c>
      <c r="E14" s="324" t="s">
        <v>954</v>
      </c>
      <c r="F14" s="4">
        <v>206</v>
      </c>
      <c r="G14" s="324" t="s">
        <v>954</v>
      </c>
      <c r="H14" s="6">
        <v>1195</v>
      </c>
      <c r="I14" s="324" t="s">
        <v>954</v>
      </c>
    </row>
    <row r="15" spans="1:9">
      <c r="A15" s="2" t="s">
        <v>1024</v>
      </c>
      <c r="B15" s="4" t="s">
        <v>5</v>
      </c>
      <c r="C15" s="4"/>
      <c r="D15" s="4" t="s">
        <v>5</v>
      </c>
      <c r="E15" s="4"/>
      <c r="F15" s="4" t="s">
        <v>5</v>
      </c>
      <c r="G15" s="4"/>
      <c r="H15" s="4" t="s">
        <v>5</v>
      </c>
      <c r="I15" s="4"/>
    </row>
    <row r="16" spans="1:9" ht="30">
      <c r="A16" s="3" t="s">
        <v>1078</v>
      </c>
      <c r="B16" s="4" t="s">
        <v>5</v>
      </c>
      <c r="C16" s="4"/>
      <c r="D16" s="4" t="s">
        <v>5</v>
      </c>
      <c r="E16" s="4"/>
      <c r="F16" s="4" t="s">
        <v>5</v>
      </c>
      <c r="G16" s="4"/>
      <c r="H16" s="4" t="s">
        <v>5</v>
      </c>
      <c r="I16" s="4"/>
    </row>
    <row r="17" spans="1:9" ht="17.25">
      <c r="A17" s="2" t="s">
        <v>514</v>
      </c>
      <c r="B17" s="4">
        <v>0</v>
      </c>
      <c r="C17" s="324" t="s">
        <v>954</v>
      </c>
      <c r="D17" s="4">
        <v>0</v>
      </c>
      <c r="E17" s="324" t="s">
        <v>954</v>
      </c>
      <c r="F17" s="4">
        <v>0</v>
      </c>
      <c r="G17" s="324" t="s">
        <v>954</v>
      </c>
      <c r="H17" s="4">
        <v>0</v>
      </c>
      <c r="I17" s="324" t="s">
        <v>954</v>
      </c>
    </row>
    <row r="18" spans="1:9" ht="17.25">
      <c r="A18" s="2" t="s">
        <v>494</v>
      </c>
      <c r="B18" s="4">
        <v>0</v>
      </c>
      <c r="C18" s="324" t="s">
        <v>954</v>
      </c>
      <c r="D18" s="4">
        <v>0</v>
      </c>
      <c r="E18" s="324" t="s">
        <v>954</v>
      </c>
      <c r="F18" s="4">
        <v>0</v>
      </c>
      <c r="G18" s="324" t="s">
        <v>954</v>
      </c>
      <c r="H18" s="4">
        <v>0</v>
      </c>
      <c r="I18" s="324" t="s">
        <v>954</v>
      </c>
    </row>
    <row r="19" spans="1:9">
      <c r="A19" s="2" t="s">
        <v>1025</v>
      </c>
      <c r="B19" s="4" t="s">
        <v>5</v>
      </c>
      <c r="C19" s="4"/>
      <c r="D19" s="4" t="s">
        <v>5</v>
      </c>
      <c r="E19" s="4"/>
      <c r="F19" s="4" t="s">
        <v>5</v>
      </c>
      <c r="G19" s="4"/>
      <c r="H19" s="4" t="s">
        <v>5</v>
      </c>
      <c r="I19" s="4"/>
    </row>
    <row r="20" spans="1:9" ht="30">
      <c r="A20" s="3" t="s">
        <v>1078</v>
      </c>
      <c r="B20" s="4" t="s">
        <v>5</v>
      </c>
      <c r="C20" s="4"/>
      <c r="D20" s="4" t="s">
        <v>5</v>
      </c>
      <c r="E20" s="4"/>
      <c r="F20" s="4" t="s">
        <v>5</v>
      </c>
      <c r="G20" s="4"/>
      <c r="H20" s="4" t="s">
        <v>5</v>
      </c>
      <c r="I20" s="4"/>
    </row>
    <row r="21" spans="1:9" ht="17.25">
      <c r="A21" s="2" t="s">
        <v>514</v>
      </c>
      <c r="B21" s="4">
        <v>0</v>
      </c>
      <c r="C21" s="324" t="s">
        <v>954</v>
      </c>
      <c r="D21" s="4">
        <v>0</v>
      </c>
      <c r="E21" s="324" t="s">
        <v>954</v>
      </c>
      <c r="F21" s="4">
        <v>0</v>
      </c>
      <c r="G21" s="324" t="s">
        <v>954</v>
      </c>
      <c r="H21" s="4">
        <v>1</v>
      </c>
      <c r="I21" s="324" t="s">
        <v>954</v>
      </c>
    </row>
    <row r="22" spans="1:9" ht="17.25">
      <c r="A22" s="2" t="s">
        <v>494</v>
      </c>
      <c r="B22" s="4">
        <v>0</v>
      </c>
      <c r="C22" s="324" t="s">
        <v>954</v>
      </c>
      <c r="D22" s="4">
        <v>0</v>
      </c>
      <c r="E22" s="324" t="s">
        <v>954</v>
      </c>
      <c r="F22" s="4">
        <v>0</v>
      </c>
      <c r="G22" s="324" t="s">
        <v>954</v>
      </c>
      <c r="H22" s="4">
        <v>195</v>
      </c>
      <c r="I22" s="324" t="s">
        <v>954</v>
      </c>
    </row>
    <row r="23" spans="1:9">
      <c r="A23" s="2" t="s">
        <v>1026</v>
      </c>
      <c r="B23" s="4" t="s">
        <v>5</v>
      </c>
      <c r="C23" s="4"/>
      <c r="D23" s="4" t="s">
        <v>5</v>
      </c>
      <c r="E23" s="4"/>
      <c r="F23" s="4" t="s">
        <v>5</v>
      </c>
      <c r="G23" s="4"/>
      <c r="H23" s="4" t="s">
        <v>5</v>
      </c>
      <c r="I23" s="4"/>
    </row>
    <row r="24" spans="1:9" ht="30">
      <c r="A24" s="3" t="s">
        <v>1078</v>
      </c>
      <c r="B24" s="4" t="s">
        <v>5</v>
      </c>
      <c r="C24" s="4"/>
      <c r="D24" s="4" t="s">
        <v>5</v>
      </c>
      <c r="E24" s="4"/>
      <c r="F24" s="4" t="s">
        <v>5</v>
      </c>
      <c r="G24" s="4"/>
      <c r="H24" s="4" t="s">
        <v>5</v>
      </c>
      <c r="I24" s="4"/>
    </row>
    <row r="25" spans="1:9" ht="17.25">
      <c r="A25" s="2" t="s">
        <v>514</v>
      </c>
      <c r="B25" s="4">
        <v>0</v>
      </c>
      <c r="C25" s="324" t="s">
        <v>954</v>
      </c>
      <c r="D25" s="4">
        <v>0</v>
      </c>
      <c r="E25" s="324" t="s">
        <v>954</v>
      </c>
      <c r="F25" s="4">
        <v>1</v>
      </c>
      <c r="G25" s="324" t="s">
        <v>954</v>
      </c>
      <c r="H25" s="4">
        <v>2</v>
      </c>
      <c r="I25" s="324" t="s">
        <v>954</v>
      </c>
    </row>
    <row r="26" spans="1:9" ht="17.25">
      <c r="A26" s="2" t="s">
        <v>494</v>
      </c>
      <c r="B26" s="4">
        <v>0</v>
      </c>
      <c r="C26" s="324" t="s">
        <v>954</v>
      </c>
      <c r="D26" s="4">
        <v>0</v>
      </c>
      <c r="E26" s="324" t="s">
        <v>954</v>
      </c>
      <c r="F26" s="4">
        <v>186</v>
      </c>
      <c r="G26" s="324" t="s">
        <v>954</v>
      </c>
      <c r="H26" s="6">
        <v>4519</v>
      </c>
      <c r="I26" s="324" t="s">
        <v>954</v>
      </c>
    </row>
    <row r="27" spans="1:9">
      <c r="A27" s="2" t="s">
        <v>1027</v>
      </c>
      <c r="B27" s="4" t="s">
        <v>5</v>
      </c>
      <c r="C27" s="4"/>
      <c r="D27" s="4" t="s">
        <v>5</v>
      </c>
      <c r="E27" s="4"/>
      <c r="F27" s="4" t="s">
        <v>5</v>
      </c>
      <c r="G27" s="4"/>
      <c r="H27" s="4" t="s">
        <v>5</v>
      </c>
      <c r="I27" s="4"/>
    </row>
    <row r="28" spans="1:9" ht="30">
      <c r="A28" s="3" t="s">
        <v>1078</v>
      </c>
      <c r="B28" s="4" t="s">
        <v>5</v>
      </c>
      <c r="C28" s="4"/>
      <c r="D28" s="4" t="s">
        <v>5</v>
      </c>
      <c r="E28" s="4"/>
      <c r="F28" s="4" t="s">
        <v>5</v>
      </c>
      <c r="G28" s="4"/>
      <c r="H28" s="4" t="s">
        <v>5</v>
      </c>
      <c r="I28" s="4"/>
    </row>
    <row r="29" spans="1:9" ht="17.25">
      <c r="A29" s="2" t="s">
        <v>514</v>
      </c>
      <c r="B29" s="4">
        <v>0</v>
      </c>
      <c r="C29" s="324" t="s">
        <v>954</v>
      </c>
      <c r="D29" s="4">
        <v>1</v>
      </c>
      <c r="E29" s="324" t="s">
        <v>954</v>
      </c>
      <c r="F29" s="4">
        <v>3</v>
      </c>
      <c r="G29" s="324" t="s">
        <v>954</v>
      </c>
      <c r="H29" s="4">
        <v>9</v>
      </c>
      <c r="I29" s="324" t="s">
        <v>954</v>
      </c>
    </row>
    <row r="30" spans="1:9" ht="17.25">
      <c r="A30" s="2" t="s">
        <v>494</v>
      </c>
      <c r="B30" s="4">
        <v>0</v>
      </c>
      <c r="C30" s="324" t="s">
        <v>954</v>
      </c>
      <c r="D30" s="6">
        <v>1620</v>
      </c>
      <c r="E30" s="324" t="s">
        <v>954</v>
      </c>
      <c r="F30" s="6">
        <v>1018</v>
      </c>
      <c r="G30" s="324" t="s">
        <v>954</v>
      </c>
      <c r="H30" s="6">
        <v>12374</v>
      </c>
      <c r="I30" s="324" t="s">
        <v>954</v>
      </c>
    </row>
    <row r="31" spans="1:9">
      <c r="A31" s="2" t="s">
        <v>1028</v>
      </c>
      <c r="B31" s="4" t="s">
        <v>5</v>
      </c>
      <c r="C31" s="4"/>
      <c r="D31" s="4" t="s">
        <v>5</v>
      </c>
      <c r="E31" s="4"/>
      <c r="F31" s="4" t="s">
        <v>5</v>
      </c>
      <c r="G31" s="4"/>
      <c r="H31" s="4" t="s">
        <v>5</v>
      </c>
      <c r="I31" s="4"/>
    </row>
    <row r="32" spans="1:9" ht="30">
      <c r="A32" s="3" t="s">
        <v>1078</v>
      </c>
      <c r="B32" s="4" t="s">
        <v>5</v>
      </c>
      <c r="C32" s="4"/>
      <c r="D32" s="4" t="s">
        <v>5</v>
      </c>
      <c r="E32" s="4"/>
      <c r="F32" s="4" t="s">
        <v>5</v>
      </c>
      <c r="G32" s="4"/>
      <c r="H32" s="4" t="s">
        <v>5</v>
      </c>
      <c r="I32" s="4"/>
    </row>
    <row r="33" spans="1:9" ht="17.25">
      <c r="A33" s="2" t="s">
        <v>514</v>
      </c>
      <c r="B33" s="4">
        <v>0</v>
      </c>
      <c r="C33" s="324" t="s">
        <v>954</v>
      </c>
      <c r="D33" s="4">
        <v>0</v>
      </c>
      <c r="E33" s="324" t="s">
        <v>954</v>
      </c>
      <c r="F33" s="4">
        <v>1</v>
      </c>
      <c r="G33" s="324" t="s">
        <v>954</v>
      </c>
      <c r="H33" s="4">
        <v>1</v>
      </c>
      <c r="I33" s="324" t="s">
        <v>954</v>
      </c>
    </row>
    <row r="34" spans="1:9" ht="17.25">
      <c r="A34" s="2" t="s">
        <v>494</v>
      </c>
      <c r="B34" s="4">
        <v>0</v>
      </c>
      <c r="C34" s="324" t="s">
        <v>954</v>
      </c>
      <c r="D34" s="4">
        <v>0</v>
      </c>
      <c r="E34" s="324" t="s">
        <v>954</v>
      </c>
      <c r="F34" s="4">
        <v>428</v>
      </c>
      <c r="G34" s="324" t="s">
        <v>954</v>
      </c>
      <c r="H34" s="4">
        <v>126</v>
      </c>
      <c r="I34" s="324" t="s">
        <v>954</v>
      </c>
    </row>
    <row r="35" spans="1:9">
      <c r="A35" s="2" t="s">
        <v>1029</v>
      </c>
      <c r="B35" s="4" t="s">
        <v>5</v>
      </c>
      <c r="C35" s="4"/>
      <c r="D35" s="4" t="s">
        <v>5</v>
      </c>
      <c r="E35" s="4"/>
      <c r="F35" s="4" t="s">
        <v>5</v>
      </c>
      <c r="G35" s="4"/>
      <c r="H35" s="4" t="s">
        <v>5</v>
      </c>
      <c r="I35" s="4"/>
    </row>
    <row r="36" spans="1:9" ht="30">
      <c r="A36" s="3" t="s">
        <v>1078</v>
      </c>
      <c r="B36" s="4" t="s">
        <v>5</v>
      </c>
      <c r="C36" s="4"/>
      <c r="D36" s="4" t="s">
        <v>5</v>
      </c>
      <c r="E36" s="4"/>
      <c r="F36" s="4" t="s">
        <v>5</v>
      </c>
      <c r="G36" s="4"/>
      <c r="H36" s="4" t="s">
        <v>5</v>
      </c>
      <c r="I36" s="4"/>
    </row>
    <row r="37" spans="1:9" ht="17.25">
      <c r="A37" s="2" t="s">
        <v>514</v>
      </c>
      <c r="B37" s="4">
        <v>0</v>
      </c>
      <c r="C37" s="324" t="s">
        <v>954</v>
      </c>
      <c r="D37" s="4">
        <v>1</v>
      </c>
      <c r="E37" s="324" t="s">
        <v>954</v>
      </c>
      <c r="F37" s="4">
        <v>5</v>
      </c>
      <c r="G37" s="324" t="s">
        <v>954</v>
      </c>
      <c r="H37" s="4">
        <v>12</v>
      </c>
      <c r="I37" s="324" t="s">
        <v>954</v>
      </c>
    </row>
    <row r="38" spans="1:9" ht="17.25">
      <c r="A38" s="2" t="s">
        <v>494</v>
      </c>
      <c r="B38" s="4">
        <v>0</v>
      </c>
      <c r="C38" s="324" t="s">
        <v>954</v>
      </c>
      <c r="D38" s="6">
        <v>1620</v>
      </c>
      <c r="E38" s="324" t="s">
        <v>954</v>
      </c>
      <c r="F38" s="6">
        <v>1632</v>
      </c>
      <c r="G38" s="324" t="s">
        <v>954</v>
      </c>
      <c r="H38" s="6">
        <v>17019</v>
      </c>
      <c r="I38" s="324" t="s">
        <v>954</v>
      </c>
    </row>
    <row r="39" spans="1:9" ht="30">
      <c r="A39" s="2" t="s">
        <v>1030</v>
      </c>
      <c r="B39" s="4" t="s">
        <v>5</v>
      </c>
      <c r="C39" s="4"/>
      <c r="D39" s="4" t="s">
        <v>5</v>
      </c>
      <c r="E39" s="4"/>
      <c r="F39" s="4" t="s">
        <v>5</v>
      </c>
      <c r="G39" s="4"/>
      <c r="H39" s="4" t="s">
        <v>5</v>
      </c>
      <c r="I39" s="4"/>
    </row>
    <row r="40" spans="1:9" ht="30">
      <c r="A40" s="3" t="s">
        <v>1078</v>
      </c>
      <c r="B40" s="4" t="s">
        <v>5</v>
      </c>
      <c r="C40" s="4"/>
      <c r="D40" s="4" t="s">
        <v>5</v>
      </c>
      <c r="E40" s="4"/>
      <c r="F40" s="4" t="s">
        <v>5</v>
      </c>
      <c r="G40" s="4"/>
      <c r="H40" s="4" t="s">
        <v>5</v>
      </c>
      <c r="I40" s="4"/>
    </row>
    <row r="41" spans="1:9" ht="17.25">
      <c r="A41" s="2" t="s">
        <v>514</v>
      </c>
      <c r="B41" s="4">
        <v>2</v>
      </c>
      <c r="C41" s="324" t="s">
        <v>954</v>
      </c>
      <c r="D41" s="4">
        <v>0</v>
      </c>
      <c r="E41" s="324" t="s">
        <v>954</v>
      </c>
      <c r="F41" s="4">
        <v>4</v>
      </c>
      <c r="G41" s="324" t="s">
        <v>954</v>
      </c>
      <c r="H41" s="4">
        <v>3</v>
      </c>
      <c r="I41" s="324" t="s">
        <v>954</v>
      </c>
    </row>
    <row r="42" spans="1:9" ht="17.25">
      <c r="A42" s="2" t="s">
        <v>494</v>
      </c>
      <c r="B42" s="4">
        <v>181</v>
      </c>
      <c r="C42" s="324" t="s">
        <v>954</v>
      </c>
      <c r="D42" s="4">
        <v>0</v>
      </c>
      <c r="E42" s="324" t="s">
        <v>954</v>
      </c>
      <c r="F42" s="6">
        <v>1559</v>
      </c>
      <c r="G42" s="324" t="s">
        <v>954</v>
      </c>
      <c r="H42" s="4">
        <v>409</v>
      </c>
      <c r="I42" s="324" t="s">
        <v>954</v>
      </c>
    </row>
    <row r="43" spans="1:9">
      <c r="A43" s="2" t="s">
        <v>1031</v>
      </c>
      <c r="B43" s="4" t="s">
        <v>5</v>
      </c>
      <c r="C43" s="4"/>
      <c r="D43" s="4" t="s">
        <v>5</v>
      </c>
      <c r="E43" s="4"/>
      <c r="F43" s="4" t="s">
        <v>5</v>
      </c>
      <c r="G43" s="4"/>
      <c r="H43" s="4" t="s">
        <v>5</v>
      </c>
      <c r="I43" s="4"/>
    </row>
    <row r="44" spans="1:9" ht="30">
      <c r="A44" s="3" t="s">
        <v>1078</v>
      </c>
      <c r="B44" s="4" t="s">
        <v>5</v>
      </c>
      <c r="C44" s="4"/>
      <c r="D44" s="4" t="s">
        <v>5</v>
      </c>
      <c r="E44" s="4"/>
      <c r="F44" s="4" t="s">
        <v>5</v>
      </c>
      <c r="G44" s="4"/>
      <c r="H44" s="4" t="s">
        <v>5</v>
      </c>
      <c r="I44" s="4"/>
    </row>
    <row r="45" spans="1:9" ht="17.25">
      <c r="A45" s="2" t="s">
        <v>514</v>
      </c>
      <c r="B45" s="4">
        <v>0</v>
      </c>
      <c r="C45" s="324" t="s">
        <v>954</v>
      </c>
      <c r="D45" s="4">
        <v>0</v>
      </c>
      <c r="E45" s="324" t="s">
        <v>954</v>
      </c>
      <c r="F45" s="4">
        <v>0</v>
      </c>
      <c r="G45" s="324" t="s">
        <v>954</v>
      </c>
      <c r="H45" s="4">
        <v>2</v>
      </c>
      <c r="I45" s="324" t="s">
        <v>954</v>
      </c>
    </row>
    <row r="46" spans="1:9" ht="17.25">
      <c r="A46" s="2" t="s">
        <v>494</v>
      </c>
      <c r="B46" s="4">
        <v>0</v>
      </c>
      <c r="C46" s="324" t="s">
        <v>954</v>
      </c>
      <c r="D46" s="4">
        <v>0</v>
      </c>
      <c r="E46" s="324" t="s">
        <v>954</v>
      </c>
      <c r="F46" s="4">
        <v>0</v>
      </c>
      <c r="G46" s="324" t="s">
        <v>954</v>
      </c>
      <c r="H46" s="4">
        <v>924</v>
      </c>
      <c r="I46" s="324" t="s">
        <v>954</v>
      </c>
    </row>
    <row r="47" spans="1:9">
      <c r="A47" s="2" t="s">
        <v>1032</v>
      </c>
      <c r="B47" s="4" t="s">
        <v>5</v>
      </c>
      <c r="C47" s="4"/>
      <c r="D47" s="4" t="s">
        <v>5</v>
      </c>
      <c r="E47" s="4"/>
      <c r="F47" s="4" t="s">
        <v>5</v>
      </c>
      <c r="G47" s="4"/>
      <c r="H47" s="4" t="s">
        <v>5</v>
      </c>
      <c r="I47" s="4"/>
    </row>
    <row r="48" spans="1:9" ht="30">
      <c r="A48" s="3" t="s">
        <v>1078</v>
      </c>
      <c r="B48" s="4" t="s">
        <v>5</v>
      </c>
      <c r="C48" s="4"/>
      <c r="D48" s="4" t="s">
        <v>5</v>
      </c>
      <c r="E48" s="4"/>
      <c r="F48" s="4" t="s">
        <v>5</v>
      </c>
      <c r="G48" s="4"/>
      <c r="H48" s="4" t="s">
        <v>5</v>
      </c>
      <c r="I48" s="4"/>
    </row>
    <row r="49" spans="1:9" ht="17.25">
      <c r="A49" s="2" t="s">
        <v>514</v>
      </c>
      <c r="B49" s="4">
        <v>2</v>
      </c>
      <c r="C49" s="324" t="s">
        <v>954</v>
      </c>
      <c r="D49" s="4">
        <v>0</v>
      </c>
      <c r="E49" s="324" t="s">
        <v>954</v>
      </c>
      <c r="F49" s="4">
        <v>4</v>
      </c>
      <c r="G49" s="324" t="s">
        <v>954</v>
      </c>
      <c r="H49" s="4">
        <v>5</v>
      </c>
      <c r="I49" s="324" t="s">
        <v>954</v>
      </c>
    </row>
    <row r="50" spans="1:9" ht="17.25">
      <c r="A50" s="2" t="s">
        <v>494</v>
      </c>
      <c r="B50" s="4">
        <v>181</v>
      </c>
      <c r="C50" s="324" t="s">
        <v>954</v>
      </c>
      <c r="D50" s="4">
        <v>0</v>
      </c>
      <c r="E50" s="324" t="s">
        <v>954</v>
      </c>
      <c r="F50" s="6">
        <v>1559</v>
      </c>
      <c r="G50" s="324" t="s">
        <v>954</v>
      </c>
      <c r="H50" s="6">
        <v>1333</v>
      </c>
      <c r="I50" s="324" t="s">
        <v>954</v>
      </c>
    </row>
    <row r="51" spans="1:9">
      <c r="A51" s="2" t="s">
        <v>1033</v>
      </c>
      <c r="B51" s="4" t="s">
        <v>5</v>
      </c>
      <c r="C51" s="4"/>
      <c r="D51" s="4" t="s">
        <v>5</v>
      </c>
      <c r="E51" s="4"/>
      <c r="F51" s="4" t="s">
        <v>5</v>
      </c>
      <c r="G51" s="4"/>
      <c r="H51" s="4" t="s">
        <v>5</v>
      </c>
      <c r="I51" s="4"/>
    </row>
    <row r="52" spans="1:9" ht="30">
      <c r="A52" s="3" t="s">
        <v>1078</v>
      </c>
      <c r="B52" s="4" t="s">
        <v>5</v>
      </c>
      <c r="C52" s="4"/>
      <c r="D52" s="4" t="s">
        <v>5</v>
      </c>
      <c r="E52" s="4"/>
      <c r="F52" s="4" t="s">
        <v>5</v>
      </c>
      <c r="G52" s="4"/>
      <c r="H52" s="4" t="s">
        <v>5</v>
      </c>
      <c r="I52" s="4"/>
    </row>
    <row r="53" spans="1:9" ht="17.25">
      <c r="A53" s="2" t="s">
        <v>514</v>
      </c>
      <c r="B53" s="4">
        <v>2</v>
      </c>
      <c r="C53" s="324" t="s">
        <v>954</v>
      </c>
      <c r="D53" s="4">
        <v>3</v>
      </c>
      <c r="E53" s="324" t="s">
        <v>954</v>
      </c>
      <c r="F53" s="4">
        <v>3</v>
      </c>
      <c r="G53" s="324" t="s">
        <v>954</v>
      </c>
      <c r="H53" s="4">
        <v>17</v>
      </c>
      <c r="I53" s="324" t="s">
        <v>954</v>
      </c>
    </row>
    <row r="54" spans="1:9" ht="17.25">
      <c r="A54" s="2" t="s">
        <v>494</v>
      </c>
      <c r="B54" s="8">
        <v>136</v>
      </c>
      <c r="C54" s="324" t="s">
        <v>954</v>
      </c>
      <c r="D54" s="8">
        <v>315</v>
      </c>
      <c r="E54" s="324" t="s">
        <v>954</v>
      </c>
      <c r="F54" s="8">
        <v>206</v>
      </c>
      <c r="G54" s="324" t="s">
        <v>954</v>
      </c>
      <c r="H54" s="8">
        <v>1488</v>
      </c>
      <c r="I54" s="324" t="s">
        <v>954</v>
      </c>
    </row>
    <row r="55" spans="1:9">
      <c r="A55" s="114"/>
      <c r="B55" s="114"/>
      <c r="C55" s="114"/>
      <c r="D55" s="114"/>
      <c r="E55" s="114"/>
      <c r="F55" s="114"/>
      <c r="G55" s="114"/>
      <c r="H55" s="114"/>
      <c r="I55" s="114"/>
    </row>
    <row r="56" spans="1:9" ht="15" customHeight="1">
      <c r="A56" s="2" t="s">
        <v>954</v>
      </c>
      <c r="B56" s="14" t="s">
        <v>1125</v>
      </c>
      <c r="C56" s="14"/>
      <c r="D56" s="14"/>
      <c r="E56" s="14"/>
      <c r="F56" s="14"/>
      <c r="G56" s="14"/>
      <c r="H56" s="14"/>
      <c r="I56" s="14"/>
    </row>
  </sheetData>
  <mergeCells count="12">
    <mergeCell ref="A55:I55"/>
    <mergeCell ref="B56:I56"/>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74</v>
      </c>
      <c r="C1" s="7"/>
      <c r="D1" s="7" t="s">
        <v>1</v>
      </c>
      <c r="E1" s="7"/>
    </row>
    <row r="2" spans="1:5" ht="30">
      <c r="A2" s="1" t="s">
        <v>25</v>
      </c>
      <c r="B2" s="1" t="s">
        <v>2</v>
      </c>
      <c r="C2" s="1" t="s">
        <v>75</v>
      </c>
      <c r="D2" s="1" t="s">
        <v>2</v>
      </c>
      <c r="E2" s="1" t="s">
        <v>75</v>
      </c>
    </row>
    <row r="3" spans="1:5" ht="30">
      <c r="A3" s="3" t="s">
        <v>125</v>
      </c>
      <c r="B3" s="4" t="s">
        <v>5</v>
      </c>
      <c r="C3" s="4" t="s">
        <v>5</v>
      </c>
      <c r="D3" s="4" t="s">
        <v>5</v>
      </c>
      <c r="E3" s="4" t="s">
        <v>5</v>
      </c>
    </row>
    <row r="4" spans="1:5">
      <c r="A4" s="2" t="s">
        <v>126</v>
      </c>
      <c r="B4" s="8">
        <v>72656</v>
      </c>
      <c r="C4" s="8">
        <v>73459</v>
      </c>
      <c r="D4" s="8">
        <v>223631</v>
      </c>
      <c r="E4" s="8">
        <v>192918</v>
      </c>
    </row>
    <row r="5" spans="1:5">
      <c r="A5" s="2" t="s">
        <v>127</v>
      </c>
      <c r="B5" s="6">
        <v>-25868</v>
      </c>
      <c r="C5" s="6">
        <v>-27765</v>
      </c>
      <c r="D5" s="6">
        <v>-81554</v>
      </c>
      <c r="E5" s="6">
        <v>-72114</v>
      </c>
    </row>
    <row r="6" spans="1:5">
      <c r="A6" s="2" t="s">
        <v>128</v>
      </c>
      <c r="B6" s="6">
        <v>46788</v>
      </c>
      <c r="C6" s="6">
        <v>45694</v>
      </c>
      <c r="D6" s="6">
        <v>142077</v>
      </c>
      <c r="E6" s="6">
        <v>120804</v>
      </c>
    </row>
    <row r="7" spans="1:5" ht="45">
      <c r="A7" s="2" t="s">
        <v>129</v>
      </c>
      <c r="B7" s="4">
        <v>112</v>
      </c>
      <c r="C7" s="4">
        <v>112</v>
      </c>
      <c r="D7" s="4">
        <v>336</v>
      </c>
      <c r="E7" s="4">
        <v>336</v>
      </c>
    </row>
    <row r="8" spans="1:5" ht="45">
      <c r="A8" s="2" t="s">
        <v>130</v>
      </c>
      <c r="B8" s="4">
        <v>-43</v>
      </c>
      <c r="C8" s="4">
        <v>-43</v>
      </c>
      <c r="D8" s="4">
        <v>-130</v>
      </c>
      <c r="E8" s="4">
        <v>-131</v>
      </c>
    </row>
    <row r="9" spans="1:5" ht="45">
      <c r="A9" s="2" t="s">
        <v>131</v>
      </c>
      <c r="B9" s="4">
        <v>69</v>
      </c>
      <c r="C9" s="4">
        <v>69</v>
      </c>
      <c r="D9" s="4">
        <v>206</v>
      </c>
      <c r="E9" s="4">
        <v>205</v>
      </c>
    </row>
    <row r="10" spans="1:5" ht="45">
      <c r="A10" s="3" t="s">
        <v>132</v>
      </c>
      <c r="B10" s="4" t="s">
        <v>5</v>
      </c>
      <c r="C10" s="4" t="s">
        <v>5</v>
      </c>
      <c r="D10" s="4" t="s">
        <v>5</v>
      </c>
      <c r="E10" s="4" t="s">
        <v>5</v>
      </c>
    </row>
    <row r="11" spans="1:5" ht="45">
      <c r="A11" s="2" t="s">
        <v>133</v>
      </c>
      <c r="B11" s="4">
        <v>0</v>
      </c>
      <c r="C11" s="6">
        <v>-1124</v>
      </c>
      <c r="D11" s="6">
        <v>-1331</v>
      </c>
      <c r="E11" s="6">
        <v>-2571</v>
      </c>
    </row>
    <row r="12" spans="1:5" ht="30">
      <c r="A12" s="2" t="s">
        <v>134</v>
      </c>
      <c r="B12" s="6">
        <v>-18173</v>
      </c>
      <c r="C12" s="6">
        <v>6849</v>
      </c>
      <c r="D12" s="6">
        <v>27467</v>
      </c>
      <c r="E12" s="6">
        <v>-53166</v>
      </c>
    </row>
    <row r="13" spans="1:5" ht="30">
      <c r="A13" s="2" t="s">
        <v>135</v>
      </c>
      <c r="B13" s="6">
        <v>-18173</v>
      </c>
      <c r="C13" s="6">
        <v>5725</v>
      </c>
      <c r="D13" s="6">
        <v>26136</v>
      </c>
      <c r="E13" s="6">
        <v>-55737</v>
      </c>
    </row>
    <row r="14" spans="1:5" ht="45">
      <c r="A14" s="3" t="s">
        <v>136</v>
      </c>
      <c r="B14" s="4" t="s">
        <v>5</v>
      </c>
      <c r="C14" s="4" t="s">
        <v>5</v>
      </c>
      <c r="D14" s="4" t="s">
        <v>5</v>
      </c>
      <c r="E14" s="4" t="s">
        <v>5</v>
      </c>
    </row>
    <row r="15" spans="1:5" ht="45">
      <c r="A15" s="2" t="s">
        <v>137</v>
      </c>
      <c r="B15" s="4">
        <v>0</v>
      </c>
      <c r="C15" s="4">
        <v>433</v>
      </c>
      <c r="D15" s="4">
        <v>513</v>
      </c>
      <c r="E15" s="4">
        <v>990</v>
      </c>
    </row>
    <row r="16" spans="1:5" ht="45">
      <c r="A16" s="2" t="s">
        <v>138</v>
      </c>
      <c r="B16" s="6">
        <v>6993</v>
      </c>
      <c r="C16" s="6">
        <v>-2637</v>
      </c>
      <c r="D16" s="6">
        <v>-10579</v>
      </c>
      <c r="E16" s="6">
        <v>20468</v>
      </c>
    </row>
    <row r="17" spans="1:5" ht="30">
      <c r="A17" s="2" t="s">
        <v>139</v>
      </c>
      <c r="B17" s="6">
        <v>6993</v>
      </c>
      <c r="C17" s="6">
        <v>-2204</v>
      </c>
      <c r="D17" s="6">
        <v>-10066</v>
      </c>
      <c r="E17" s="6">
        <v>21458</v>
      </c>
    </row>
    <row r="18" spans="1:5" ht="45">
      <c r="A18" s="3" t="s">
        <v>140</v>
      </c>
      <c r="B18" s="4" t="s">
        <v>5</v>
      </c>
      <c r="C18" s="4" t="s">
        <v>5</v>
      </c>
      <c r="D18" s="4" t="s">
        <v>5</v>
      </c>
      <c r="E18" s="4" t="s">
        <v>5</v>
      </c>
    </row>
    <row r="19" spans="1:5" ht="45">
      <c r="A19" s="2" t="s">
        <v>141</v>
      </c>
      <c r="B19" s="4">
        <v>0</v>
      </c>
      <c r="C19" s="4">
        <v>-691</v>
      </c>
      <c r="D19" s="4">
        <v>-818</v>
      </c>
      <c r="E19" s="6">
        <v>-1581</v>
      </c>
    </row>
    <row r="20" spans="1:5" ht="30">
      <c r="A20" s="2" t="s">
        <v>142</v>
      </c>
      <c r="B20" s="6">
        <v>-11180</v>
      </c>
      <c r="C20" s="6">
        <v>4212</v>
      </c>
      <c r="D20" s="6">
        <v>16888</v>
      </c>
      <c r="E20" s="6">
        <v>-32698</v>
      </c>
    </row>
    <row r="21" spans="1:5" ht="30">
      <c r="A21" s="2" t="s">
        <v>143</v>
      </c>
      <c r="B21" s="6">
        <v>-11180</v>
      </c>
      <c r="C21" s="6">
        <v>3521</v>
      </c>
      <c r="D21" s="6">
        <v>16070</v>
      </c>
      <c r="E21" s="6">
        <v>-34279</v>
      </c>
    </row>
    <row r="22" spans="1:5" ht="30">
      <c r="A22" s="3" t="s">
        <v>144</v>
      </c>
      <c r="B22" s="4" t="s">
        <v>5</v>
      </c>
      <c r="C22" s="4" t="s">
        <v>5</v>
      </c>
      <c r="D22" s="4" t="s">
        <v>5</v>
      </c>
      <c r="E22" s="4" t="s">
        <v>5</v>
      </c>
    </row>
    <row r="23" spans="1:5" ht="45">
      <c r="A23" s="2" t="s">
        <v>145</v>
      </c>
      <c r="B23" s="4">
        <v>0</v>
      </c>
      <c r="C23" s="4">
        <v>-72</v>
      </c>
      <c r="D23" s="4">
        <v>-144</v>
      </c>
      <c r="E23" s="4">
        <v>-98</v>
      </c>
    </row>
    <row r="24" spans="1:5" ht="30">
      <c r="A24" s="2" t="s">
        <v>146</v>
      </c>
      <c r="B24" s="4" t="s">
        <v>5</v>
      </c>
      <c r="C24" s="4" t="s">
        <v>5</v>
      </c>
      <c r="D24" s="4">
        <v>395</v>
      </c>
      <c r="E24" s="4">
        <v>830</v>
      </c>
    </row>
    <row r="25" spans="1:5" ht="30">
      <c r="A25" s="2" t="s">
        <v>147</v>
      </c>
      <c r="B25" s="4" t="s">
        <v>5</v>
      </c>
      <c r="C25" s="4" t="s">
        <v>5</v>
      </c>
      <c r="D25" s="4">
        <v>251</v>
      </c>
      <c r="E25" s="4">
        <v>732</v>
      </c>
    </row>
    <row r="26" spans="1:5" ht="30">
      <c r="A26" s="3" t="s">
        <v>148</v>
      </c>
      <c r="B26" s="4" t="s">
        <v>5</v>
      </c>
      <c r="C26" s="4" t="s">
        <v>5</v>
      </c>
      <c r="D26" s="4" t="s">
        <v>5</v>
      </c>
      <c r="E26" s="4" t="s">
        <v>5</v>
      </c>
    </row>
    <row r="27" spans="1:5" ht="45">
      <c r="A27" s="2" t="s">
        <v>149</v>
      </c>
      <c r="B27" s="4">
        <v>0</v>
      </c>
      <c r="C27" s="4">
        <v>28</v>
      </c>
      <c r="D27" s="4">
        <v>56</v>
      </c>
      <c r="E27" s="4">
        <v>38</v>
      </c>
    </row>
    <row r="28" spans="1:5" ht="30">
      <c r="A28" s="2" t="s">
        <v>150</v>
      </c>
      <c r="B28" s="4" t="s">
        <v>5</v>
      </c>
      <c r="C28" s="4" t="s">
        <v>5</v>
      </c>
      <c r="D28" s="4">
        <v>-152</v>
      </c>
      <c r="E28" s="4">
        <v>-311</v>
      </c>
    </row>
    <row r="29" spans="1:5" ht="30">
      <c r="A29" s="2" t="s">
        <v>151</v>
      </c>
      <c r="B29" s="4" t="s">
        <v>5</v>
      </c>
      <c r="C29" s="4" t="s">
        <v>5</v>
      </c>
      <c r="D29" s="4">
        <v>-96</v>
      </c>
      <c r="E29" s="4">
        <v>-273</v>
      </c>
    </row>
    <row r="30" spans="1:5" ht="30">
      <c r="A30" s="3" t="s">
        <v>152</v>
      </c>
      <c r="B30" s="4" t="s">
        <v>5</v>
      </c>
      <c r="C30" s="4" t="s">
        <v>5</v>
      </c>
      <c r="D30" s="4" t="s">
        <v>5</v>
      </c>
      <c r="E30" s="4" t="s">
        <v>5</v>
      </c>
    </row>
    <row r="31" spans="1:5" ht="45">
      <c r="A31" s="2" t="s">
        <v>153</v>
      </c>
      <c r="B31" s="4">
        <v>0</v>
      </c>
      <c r="C31" s="4">
        <v>-44</v>
      </c>
      <c r="D31" s="4">
        <v>-88</v>
      </c>
      <c r="E31" s="4">
        <v>-60</v>
      </c>
    </row>
    <row r="32" spans="1:5" ht="30">
      <c r="A32" s="2" t="s">
        <v>154</v>
      </c>
      <c r="B32" s="4" t="s">
        <v>5</v>
      </c>
      <c r="C32" s="4" t="s">
        <v>5</v>
      </c>
      <c r="D32" s="4">
        <v>243</v>
      </c>
      <c r="E32" s="4">
        <v>519</v>
      </c>
    </row>
    <row r="33" spans="1:5" ht="30">
      <c r="A33" s="2" t="s">
        <v>155</v>
      </c>
      <c r="B33" s="4" t="s">
        <v>5</v>
      </c>
      <c r="C33" s="4" t="s">
        <v>5</v>
      </c>
      <c r="D33" s="4">
        <v>155</v>
      </c>
      <c r="E33" s="4">
        <v>459</v>
      </c>
    </row>
    <row r="34" spans="1:5" ht="30">
      <c r="A34" s="2" t="s">
        <v>156</v>
      </c>
      <c r="B34" s="6">
        <v>-18061</v>
      </c>
      <c r="C34" s="6">
        <v>5765</v>
      </c>
      <c r="D34" s="6">
        <v>26723</v>
      </c>
      <c r="E34" s="6">
        <v>-54669</v>
      </c>
    </row>
    <row r="35" spans="1:5" ht="30">
      <c r="A35" s="2" t="s">
        <v>157</v>
      </c>
      <c r="B35" s="6">
        <v>6950</v>
      </c>
      <c r="C35" s="6">
        <v>-2219</v>
      </c>
      <c r="D35" s="6">
        <v>-10292</v>
      </c>
      <c r="E35" s="6">
        <v>21054</v>
      </c>
    </row>
    <row r="36" spans="1:5" ht="30">
      <c r="A36" s="2" t="s">
        <v>158</v>
      </c>
      <c r="B36" s="6">
        <v>-11111</v>
      </c>
      <c r="C36" s="6">
        <v>3546</v>
      </c>
      <c r="D36" s="6">
        <v>16431</v>
      </c>
      <c r="E36" s="6">
        <v>-33615</v>
      </c>
    </row>
    <row r="37" spans="1:5" ht="30">
      <c r="A37" s="2" t="s">
        <v>159</v>
      </c>
      <c r="B37" s="8">
        <v>35677</v>
      </c>
      <c r="C37" s="8">
        <v>49240</v>
      </c>
      <c r="D37" s="8">
        <v>158508</v>
      </c>
      <c r="E37" s="8">
        <v>871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1126</v>
      </c>
      <c r="B1" s="7" t="s">
        <v>74</v>
      </c>
      <c r="C1" s="7"/>
      <c r="D1" s="7" t="s">
        <v>1</v>
      </c>
      <c r="E1" s="7"/>
      <c r="F1" s="1"/>
    </row>
    <row r="2" spans="1:6">
      <c r="A2" s="7"/>
      <c r="B2" s="1" t="s">
        <v>2</v>
      </c>
      <c r="C2" s="1" t="s">
        <v>75</v>
      </c>
      <c r="D2" s="1" t="s">
        <v>2</v>
      </c>
      <c r="E2" s="1" t="s">
        <v>75</v>
      </c>
      <c r="F2" s="1" t="s">
        <v>26</v>
      </c>
    </row>
    <row r="3" spans="1:6" ht="30">
      <c r="A3" s="3" t="s">
        <v>537</v>
      </c>
      <c r="B3" s="4" t="s">
        <v>5</v>
      </c>
      <c r="C3" s="4" t="s">
        <v>5</v>
      </c>
      <c r="D3" s="4" t="s">
        <v>5</v>
      </c>
      <c r="E3" s="4" t="s">
        <v>5</v>
      </c>
      <c r="F3" s="4" t="s">
        <v>5</v>
      </c>
    </row>
    <row r="4" spans="1:6">
      <c r="A4" s="2" t="s">
        <v>42</v>
      </c>
      <c r="B4" s="8">
        <v>81636000</v>
      </c>
      <c r="C4" s="4" t="s">
        <v>5</v>
      </c>
      <c r="D4" s="8">
        <v>81636000</v>
      </c>
      <c r="E4" s="4" t="s">
        <v>5</v>
      </c>
      <c r="F4" s="8">
        <v>112629000</v>
      </c>
    </row>
    <row r="5" spans="1:6" ht="30">
      <c r="A5" s="2" t="s">
        <v>247</v>
      </c>
      <c r="B5" s="4" t="s">
        <v>5</v>
      </c>
      <c r="C5" s="4" t="s">
        <v>5</v>
      </c>
      <c r="D5" s="6">
        <v>35500000</v>
      </c>
      <c r="E5" s="6">
        <v>76200000</v>
      </c>
      <c r="F5" s="4" t="s">
        <v>5</v>
      </c>
    </row>
    <row r="6" spans="1:6">
      <c r="A6" s="2" t="s">
        <v>109</v>
      </c>
      <c r="B6" s="6">
        <v>9074000</v>
      </c>
      <c r="C6" s="6">
        <v>10359000</v>
      </c>
      <c r="D6" s="6">
        <v>18818000</v>
      </c>
      <c r="E6" s="6">
        <v>28800000</v>
      </c>
      <c r="F6" s="4" t="s">
        <v>5</v>
      </c>
    </row>
    <row r="7" spans="1:6" ht="45">
      <c r="A7" s="2" t="s">
        <v>1127</v>
      </c>
      <c r="B7" s="4" t="s">
        <v>5</v>
      </c>
      <c r="C7" s="4" t="s">
        <v>5</v>
      </c>
      <c r="D7" s="8">
        <v>16734000</v>
      </c>
      <c r="E7" s="8">
        <v>22714000</v>
      </c>
      <c r="F7"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128</v>
      </c>
      <c r="B1" s="7" t="s">
        <v>2</v>
      </c>
      <c r="C1" s="7" t="s">
        <v>990</v>
      </c>
      <c r="D1" s="7" t="s">
        <v>26</v>
      </c>
      <c r="E1" s="7" t="s">
        <v>75</v>
      </c>
      <c r="F1" s="7" t="s">
        <v>1001</v>
      </c>
      <c r="G1" s="7" t="s">
        <v>1002</v>
      </c>
    </row>
    <row r="2" spans="1:7" ht="30">
      <c r="A2" s="1" t="s">
        <v>25</v>
      </c>
      <c r="B2" s="7"/>
      <c r="C2" s="7"/>
      <c r="D2" s="7"/>
      <c r="E2" s="7"/>
      <c r="F2" s="7"/>
      <c r="G2" s="7"/>
    </row>
    <row r="3" spans="1:7">
      <c r="A3" s="3" t="s">
        <v>1129</v>
      </c>
      <c r="B3" s="4" t="s">
        <v>5</v>
      </c>
      <c r="C3" s="4" t="s">
        <v>5</v>
      </c>
      <c r="D3" s="4" t="s">
        <v>5</v>
      </c>
      <c r="E3" s="4" t="s">
        <v>5</v>
      </c>
      <c r="F3" s="4" t="s">
        <v>5</v>
      </c>
      <c r="G3" s="4" t="s">
        <v>5</v>
      </c>
    </row>
    <row r="4" spans="1:7" ht="30">
      <c r="A4" s="2" t="s">
        <v>1130</v>
      </c>
      <c r="B4" s="8">
        <v>-24827</v>
      </c>
      <c r="C4" s="8">
        <v>-13716</v>
      </c>
      <c r="D4" s="8">
        <v>-41258</v>
      </c>
      <c r="E4" s="8">
        <v>-29514</v>
      </c>
      <c r="F4" s="8">
        <v>-33060</v>
      </c>
      <c r="G4" s="8">
        <v>4101</v>
      </c>
    </row>
    <row r="5" spans="1:7" ht="30">
      <c r="A5" s="2" t="s">
        <v>1131</v>
      </c>
      <c r="B5" s="4" t="s">
        <v>5</v>
      </c>
      <c r="C5" s="4" t="s">
        <v>5</v>
      </c>
      <c r="D5" s="4" t="s">
        <v>5</v>
      </c>
      <c r="E5" s="4" t="s">
        <v>5</v>
      </c>
      <c r="F5" s="4" t="s">
        <v>5</v>
      </c>
      <c r="G5" s="4" t="s">
        <v>5</v>
      </c>
    </row>
    <row r="6" spans="1:7">
      <c r="A6" s="3" t="s">
        <v>1129</v>
      </c>
      <c r="B6" s="4" t="s">
        <v>5</v>
      </c>
      <c r="C6" s="4" t="s">
        <v>5</v>
      </c>
      <c r="D6" s="4" t="s">
        <v>5</v>
      </c>
      <c r="E6" s="4" t="s">
        <v>5</v>
      </c>
      <c r="F6" s="4" t="s">
        <v>5</v>
      </c>
      <c r="G6" s="4" t="s">
        <v>5</v>
      </c>
    </row>
    <row r="7" spans="1:7" ht="30">
      <c r="A7" s="2" t="s">
        <v>1130</v>
      </c>
      <c r="B7" s="6">
        <v>-12893</v>
      </c>
      <c r="C7" s="6">
        <v>-12962</v>
      </c>
      <c r="D7" s="6">
        <v>-13099</v>
      </c>
      <c r="E7" s="6">
        <v>-13168</v>
      </c>
      <c r="F7" s="6">
        <v>-13237</v>
      </c>
      <c r="G7" s="6">
        <v>-13373</v>
      </c>
    </row>
    <row r="8" spans="1:7" ht="60">
      <c r="A8" s="2" t="s">
        <v>1132</v>
      </c>
      <c r="B8" s="4" t="s">
        <v>5</v>
      </c>
      <c r="C8" s="4" t="s">
        <v>5</v>
      </c>
      <c r="D8" s="4" t="s">
        <v>5</v>
      </c>
      <c r="E8" s="4" t="s">
        <v>5</v>
      </c>
      <c r="F8" s="4" t="s">
        <v>5</v>
      </c>
      <c r="G8" s="4" t="s">
        <v>5</v>
      </c>
    </row>
    <row r="9" spans="1:7">
      <c r="A9" s="3" t="s">
        <v>1129</v>
      </c>
      <c r="B9" s="4" t="s">
        <v>5</v>
      </c>
      <c r="C9" s="4" t="s">
        <v>5</v>
      </c>
      <c r="D9" s="4" t="s">
        <v>5</v>
      </c>
      <c r="E9" s="4" t="s">
        <v>5</v>
      </c>
      <c r="F9" s="4" t="s">
        <v>5</v>
      </c>
      <c r="G9" s="4" t="s">
        <v>5</v>
      </c>
    </row>
    <row r="10" spans="1:7" ht="30">
      <c r="A10" s="2" t="s">
        <v>1130</v>
      </c>
      <c r="B10" s="6">
        <v>-12100</v>
      </c>
      <c r="C10" s="4" t="s">
        <v>5</v>
      </c>
      <c r="D10" s="4" t="s">
        <v>5</v>
      </c>
      <c r="E10" s="4" t="s">
        <v>5</v>
      </c>
      <c r="F10" s="4" t="s">
        <v>5</v>
      </c>
      <c r="G10" s="4" t="s">
        <v>5</v>
      </c>
    </row>
    <row r="11" spans="1:7" ht="45">
      <c r="A11" s="2" t="s">
        <v>1133</v>
      </c>
      <c r="B11" s="4" t="s">
        <v>5</v>
      </c>
      <c r="C11" s="4" t="s">
        <v>5</v>
      </c>
      <c r="D11" s="4" t="s">
        <v>5</v>
      </c>
      <c r="E11" s="4" t="s">
        <v>5</v>
      </c>
      <c r="F11" s="4" t="s">
        <v>5</v>
      </c>
      <c r="G11" s="4" t="s">
        <v>5</v>
      </c>
    </row>
    <row r="12" spans="1:7">
      <c r="A12" s="3" t="s">
        <v>1129</v>
      </c>
      <c r="B12" s="4" t="s">
        <v>5</v>
      </c>
      <c r="C12" s="4" t="s">
        <v>5</v>
      </c>
      <c r="D12" s="4" t="s">
        <v>5</v>
      </c>
      <c r="E12" s="4" t="s">
        <v>5</v>
      </c>
      <c r="F12" s="4" t="s">
        <v>5</v>
      </c>
      <c r="G12" s="4" t="s">
        <v>5</v>
      </c>
    </row>
    <row r="13" spans="1:7" ht="30">
      <c r="A13" s="2" t="s">
        <v>1130</v>
      </c>
      <c r="B13" s="6">
        <v>-12866</v>
      </c>
      <c r="C13" s="6">
        <v>-1686</v>
      </c>
      <c r="D13" s="6">
        <v>-28936</v>
      </c>
      <c r="E13" s="6">
        <v>-17168</v>
      </c>
      <c r="F13" s="6">
        <v>-20689</v>
      </c>
      <c r="G13" s="6">
        <v>17111</v>
      </c>
    </row>
    <row r="14" spans="1:7" ht="60">
      <c r="A14" s="2" t="s">
        <v>1134</v>
      </c>
      <c r="B14" s="4" t="s">
        <v>5</v>
      </c>
      <c r="C14" s="4" t="s">
        <v>5</v>
      </c>
      <c r="D14" s="4" t="s">
        <v>5</v>
      </c>
      <c r="E14" s="4" t="s">
        <v>5</v>
      </c>
      <c r="F14" s="4" t="s">
        <v>5</v>
      </c>
      <c r="G14" s="4" t="s">
        <v>5</v>
      </c>
    </row>
    <row r="15" spans="1:7">
      <c r="A15" s="3" t="s">
        <v>1129</v>
      </c>
      <c r="B15" s="4" t="s">
        <v>5</v>
      </c>
      <c r="C15" s="4" t="s">
        <v>5</v>
      </c>
      <c r="D15" s="4" t="s">
        <v>5</v>
      </c>
      <c r="E15" s="4" t="s">
        <v>5</v>
      </c>
      <c r="F15" s="4" t="s">
        <v>5</v>
      </c>
      <c r="G15" s="4" t="s">
        <v>5</v>
      </c>
    </row>
    <row r="16" spans="1:7" ht="30">
      <c r="A16" s="2" t="s">
        <v>1130</v>
      </c>
      <c r="B16" s="8">
        <v>-13300</v>
      </c>
      <c r="C16" s="4" t="s">
        <v>5</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135</v>
      </c>
      <c r="B1" s="7" t="s">
        <v>74</v>
      </c>
      <c r="C1" s="7"/>
      <c r="D1" s="7" t="s">
        <v>1</v>
      </c>
      <c r="E1" s="7"/>
    </row>
    <row r="2" spans="1:5" ht="30">
      <c r="A2" s="1" t="s">
        <v>25</v>
      </c>
      <c r="B2" s="1" t="s">
        <v>2</v>
      </c>
      <c r="C2" s="1" t="s">
        <v>75</v>
      </c>
      <c r="D2" s="1" t="s">
        <v>2</v>
      </c>
      <c r="E2" s="1" t="s">
        <v>75</v>
      </c>
    </row>
    <row r="3" spans="1:5" ht="45">
      <c r="A3" s="3" t="s">
        <v>1136</v>
      </c>
      <c r="B3" s="4" t="s">
        <v>5</v>
      </c>
      <c r="C3" s="4" t="s">
        <v>5</v>
      </c>
      <c r="D3" s="4" t="s">
        <v>5</v>
      </c>
      <c r="E3" s="4" t="s">
        <v>5</v>
      </c>
    </row>
    <row r="4" spans="1:5">
      <c r="A4" s="2" t="s">
        <v>437</v>
      </c>
      <c r="B4" s="8">
        <v>-13716</v>
      </c>
      <c r="C4" s="8">
        <v>-33060</v>
      </c>
      <c r="D4" s="8">
        <v>-41258</v>
      </c>
      <c r="E4" s="8">
        <v>4101</v>
      </c>
    </row>
    <row r="5" spans="1:5" ht="30">
      <c r="A5" s="2" t="s">
        <v>570</v>
      </c>
      <c r="B5" s="6">
        <v>-11180</v>
      </c>
      <c r="C5" s="6">
        <v>4212</v>
      </c>
      <c r="D5" s="6">
        <v>17131</v>
      </c>
      <c r="E5" s="6">
        <v>-32179</v>
      </c>
    </row>
    <row r="6" spans="1:5" ht="45">
      <c r="A6" s="2" t="s">
        <v>554</v>
      </c>
      <c r="B6" s="4">
        <v>69</v>
      </c>
      <c r="C6" s="4">
        <v>-666</v>
      </c>
      <c r="D6" s="4">
        <v>-700</v>
      </c>
      <c r="E6" s="6">
        <v>-1436</v>
      </c>
    </row>
    <row r="7" spans="1:5" ht="30">
      <c r="A7" s="2" t="s">
        <v>557</v>
      </c>
      <c r="B7" s="6">
        <v>-11111</v>
      </c>
      <c r="C7" s="6">
        <v>3546</v>
      </c>
      <c r="D7" s="6">
        <v>16431</v>
      </c>
      <c r="E7" s="6">
        <v>-33615</v>
      </c>
    </row>
    <row r="8" spans="1:5">
      <c r="A8" s="2" t="s">
        <v>451</v>
      </c>
      <c r="B8" s="6">
        <v>-24827</v>
      </c>
      <c r="C8" s="6">
        <v>-29514</v>
      </c>
      <c r="D8" s="6">
        <v>-24827</v>
      </c>
      <c r="E8" s="6">
        <v>-29514</v>
      </c>
    </row>
    <row r="9" spans="1:5" ht="30">
      <c r="A9" s="2" t="s">
        <v>1131</v>
      </c>
      <c r="B9" s="4" t="s">
        <v>5</v>
      </c>
      <c r="C9" s="4" t="s">
        <v>5</v>
      </c>
      <c r="D9" s="4" t="s">
        <v>5</v>
      </c>
      <c r="E9" s="4" t="s">
        <v>5</v>
      </c>
    </row>
    <row r="10" spans="1:5" ht="45">
      <c r="A10" s="3" t="s">
        <v>1136</v>
      </c>
      <c r="B10" s="4" t="s">
        <v>5</v>
      </c>
      <c r="C10" s="4" t="s">
        <v>5</v>
      </c>
      <c r="D10" s="4" t="s">
        <v>5</v>
      </c>
      <c r="E10" s="4" t="s">
        <v>5</v>
      </c>
    </row>
    <row r="11" spans="1:5">
      <c r="A11" s="2" t="s">
        <v>437</v>
      </c>
      <c r="B11" s="6">
        <v>-12962</v>
      </c>
      <c r="C11" s="6">
        <v>-13237</v>
      </c>
      <c r="D11" s="6">
        <v>-13099</v>
      </c>
      <c r="E11" s="6">
        <v>-13373</v>
      </c>
    </row>
    <row r="12" spans="1:5" ht="30">
      <c r="A12" s="2" t="s">
        <v>570</v>
      </c>
      <c r="B12" s="4">
        <v>0</v>
      </c>
      <c r="C12" s="4">
        <v>0</v>
      </c>
      <c r="D12" s="4">
        <v>0</v>
      </c>
      <c r="E12" s="4">
        <v>0</v>
      </c>
    </row>
    <row r="13" spans="1:5" ht="45">
      <c r="A13" s="2" t="s">
        <v>554</v>
      </c>
      <c r="B13" s="4">
        <v>69</v>
      </c>
      <c r="C13" s="4">
        <v>69</v>
      </c>
      <c r="D13" s="4">
        <v>206</v>
      </c>
      <c r="E13" s="4">
        <v>205</v>
      </c>
    </row>
    <row r="14" spans="1:5" ht="30">
      <c r="A14" s="2" t="s">
        <v>557</v>
      </c>
      <c r="B14" s="4">
        <v>69</v>
      </c>
      <c r="C14" s="4">
        <v>69</v>
      </c>
      <c r="D14" s="4">
        <v>206</v>
      </c>
      <c r="E14" s="4">
        <v>205</v>
      </c>
    </row>
    <row r="15" spans="1:5">
      <c r="A15" s="2" t="s">
        <v>451</v>
      </c>
      <c r="B15" s="6">
        <v>-12893</v>
      </c>
      <c r="C15" s="6">
        <v>-13168</v>
      </c>
      <c r="D15" s="6">
        <v>-12893</v>
      </c>
      <c r="E15" s="6">
        <v>-13168</v>
      </c>
    </row>
    <row r="16" spans="1:5" ht="45">
      <c r="A16" s="2" t="s">
        <v>1133</v>
      </c>
      <c r="B16" s="4" t="s">
        <v>5</v>
      </c>
      <c r="C16" s="4" t="s">
        <v>5</v>
      </c>
      <c r="D16" s="4" t="s">
        <v>5</v>
      </c>
      <c r="E16" s="4" t="s">
        <v>5</v>
      </c>
    </row>
    <row r="17" spans="1:5" ht="45">
      <c r="A17" s="3" t="s">
        <v>1136</v>
      </c>
      <c r="B17" s="4" t="s">
        <v>5</v>
      </c>
      <c r="C17" s="4" t="s">
        <v>5</v>
      </c>
      <c r="D17" s="4" t="s">
        <v>5</v>
      </c>
      <c r="E17" s="4" t="s">
        <v>5</v>
      </c>
    </row>
    <row r="18" spans="1:5">
      <c r="A18" s="2" t="s">
        <v>437</v>
      </c>
      <c r="B18" s="6">
        <v>-1686</v>
      </c>
      <c r="C18" s="6">
        <v>-20689</v>
      </c>
      <c r="D18" s="6">
        <v>-28936</v>
      </c>
      <c r="E18" s="6">
        <v>17111</v>
      </c>
    </row>
    <row r="19" spans="1:5" ht="30">
      <c r="A19" s="2" t="s">
        <v>570</v>
      </c>
      <c r="B19" s="6">
        <v>-11180</v>
      </c>
      <c r="C19" s="6">
        <v>4212</v>
      </c>
      <c r="D19" s="6">
        <v>16888</v>
      </c>
      <c r="E19" s="6">
        <v>-32698</v>
      </c>
    </row>
    <row r="20" spans="1:5" ht="45">
      <c r="A20" s="2" t="s">
        <v>554</v>
      </c>
      <c r="B20" s="4">
        <v>0</v>
      </c>
      <c r="C20" s="4">
        <v>-691</v>
      </c>
      <c r="D20" s="4">
        <v>-818</v>
      </c>
      <c r="E20" s="6">
        <v>-1581</v>
      </c>
    </row>
    <row r="21" spans="1:5" ht="30">
      <c r="A21" s="2" t="s">
        <v>557</v>
      </c>
      <c r="B21" s="6">
        <v>-11180</v>
      </c>
      <c r="C21" s="6">
        <v>3521</v>
      </c>
      <c r="D21" s="6">
        <v>16070</v>
      </c>
      <c r="E21" s="6">
        <v>-34279</v>
      </c>
    </row>
    <row r="22" spans="1:5">
      <c r="A22" s="2" t="s">
        <v>451</v>
      </c>
      <c r="B22" s="6">
        <v>-12866</v>
      </c>
      <c r="C22" s="6">
        <v>-17168</v>
      </c>
      <c r="D22" s="6">
        <v>-12866</v>
      </c>
      <c r="E22" s="6">
        <v>-17168</v>
      </c>
    </row>
    <row r="23" spans="1:5" ht="30">
      <c r="A23" s="2" t="s">
        <v>1137</v>
      </c>
      <c r="B23" s="4" t="s">
        <v>5</v>
      </c>
      <c r="C23" s="4" t="s">
        <v>5</v>
      </c>
      <c r="D23" s="4" t="s">
        <v>5</v>
      </c>
      <c r="E23" s="4" t="s">
        <v>5</v>
      </c>
    </row>
    <row r="24" spans="1:5" ht="45">
      <c r="A24" s="3" t="s">
        <v>1136</v>
      </c>
      <c r="B24" s="4" t="s">
        <v>5</v>
      </c>
      <c r="C24" s="4" t="s">
        <v>5</v>
      </c>
      <c r="D24" s="4" t="s">
        <v>5</v>
      </c>
      <c r="E24" s="4" t="s">
        <v>5</v>
      </c>
    </row>
    <row r="25" spans="1:5">
      <c r="A25" s="2" t="s">
        <v>437</v>
      </c>
      <c r="B25" s="4">
        <v>932</v>
      </c>
      <c r="C25" s="4">
        <v>866</v>
      </c>
      <c r="D25" s="4">
        <v>777</v>
      </c>
      <c r="E25" s="4">
        <v>363</v>
      </c>
    </row>
    <row r="26" spans="1:5" ht="30">
      <c r="A26" s="2" t="s">
        <v>570</v>
      </c>
      <c r="B26" s="4">
        <v>0</v>
      </c>
      <c r="C26" s="4">
        <v>0</v>
      </c>
      <c r="D26" s="4">
        <v>243</v>
      </c>
      <c r="E26" s="4">
        <v>519</v>
      </c>
    </row>
    <row r="27" spans="1:5" ht="45">
      <c r="A27" s="2" t="s">
        <v>554</v>
      </c>
      <c r="B27" s="4">
        <v>0</v>
      </c>
      <c r="C27" s="4">
        <v>-44</v>
      </c>
      <c r="D27" s="4">
        <v>-88</v>
      </c>
      <c r="E27" s="4">
        <v>-60</v>
      </c>
    </row>
    <row r="28" spans="1:5" ht="30">
      <c r="A28" s="2" t="s">
        <v>557</v>
      </c>
      <c r="B28" s="4">
        <v>0</v>
      </c>
      <c r="C28" s="4">
        <v>-44</v>
      </c>
      <c r="D28" s="4">
        <v>155</v>
      </c>
      <c r="E28" s="4">
        <v>459</v>
      </c>
    </row>
    <row r="29" spans="1:5">
      <c r="A29" s="2" t="s">
        <v>451</v>
      </c>
      <c r="B29" s="8">
        <v>932</v>
      </c>
      <c r="C29" s="8">
        <v>822</v>
      </c>
      <c r="D29" s="8">
        <v>932</v>
      </c>
      <c r="E29" s="8">
        <v>82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38</v>
      </c>
      <c r="B1" s="7" t="s">
        <v>74</v>
      </c>
      <c r="C1" s="7"/>
      <c r="D1" s="7" t="s">
        <v>1</v>
      </c>
      <c r="E1" s="7"/>
    </row>
    <row r="2" spans="1:5" ht="30">
      <c r="A2" s="1" t="s">
        <v>25</v>
      </c>
      <c r="B2" s="1" t="s">
        <v>2</v>
      </c>
      <c r="C2" s="1" t="s">
        <v>75</v>
      </c>
      <c r="D2" s="1" t="s">
        <v>2</v>
      </c>
      <c r="E2" s="1" t="s">
        <v>75</v>
      </c>
    </row>
    <row r="3" spans="1:5" ht="45">
      <c r="A3" s="3" t="s">
        <v>1139</v>
      </c>
      <c r="B3" s="4" t="s">
        <v>5</v>
      </c>
      <c r="C3" s="4" t="s">
        <v>5</v>
      </c>
      <c r="D3" s="4" t="s">
        <v>5</v>
      </c>
      <c r="E3" s="4" t="s">
        <v>5</v>
      </c>
    </row>
    <row r="4" spans="1:5">
      <c r="A4" s="2" t="s">
        <v>599</v>
      </c>
      <c r="B4" s="8">
        <v>-27131</v>
      </c>
      <c r="C4" s="8">
        <v>-29882</v>
      </c>
      <c r="D4" s="8">
        <v>-82160</v>
      </c>
      <c r="E4" s="8">
        <v>-89894</v>
      </c>
    </row>
    <row r="5" spans="1:5">
      <c r="A5" s="2" t="s">
        <v>600</v>
      </c>
      <c r="B5" s="6">
        <v>-25868</v>
      </c>
      <c r="C5" s="6">
        <v>-27765</v>
      </c>
      <c r="D5" s="6">
        <v>-81554</v>
      </c>
      <c r="E5" s="6">
        <v>-72114</v>
      </c>
    </row>
    <row r="6" spans="1:5">
      <c r="A6" s="2" t="s">
        <v>96</v>
      </c>
      <c r="B6" s="4">
        <v>0</v>
      </c>
      <c r="C6" s="6">
        <v>1124</v>
      </c>
      <c r="D6" s="6">
        <v>1331</v>
      </c>
      <c r="E6" s="6">
        <v>2571</v>
      </c>
    </row>
    <row r="7" spans="1:5">
      <c r="A7" s="2" t="s">
        <v>103</v>
      </c>
      <c r="B7" s="6">
        <v>-193749</v>
      </c>
      <c r="C7" s="6">
        <v>-187328</v>
      </c>
      <c r="D7" s="6">
        <v>-560115</v>
      </c>
      <c r="E7" s="6">
        <v>-550799</v>
      </c>
    </row>
    <row r="8" spans="1:5" ht="30">
      <c r="A8" s="2" t="s">
        <v>119</v>
      </c>
      <c r="B8" s="6">
        <v>44229</v>
      </c>
      <c r="C8" s="6">
        <v>37188</v>
      </c>
      <c r="D8" s="6">
        <v>134399</v>
      </c>
      <c r="E8" s="6">
        <v>82704</v>
      </c>
    </row>
    <row r="9" spans="1:5" ht="30">
      <c r="A9" s="2" t="s">
        <v>1131</v>
      </c>
      <c r="B9" s="4" t="s">
        <v>5</v>
      </c>
      <c r="C9" s="4" t="s">
        <v>5</v>
      </c>
      <c r="D9" s="4" t="s">
        <v>5</v>
      </c>
      <c r="E9" s="4" t="s">
        <v>5</v>
      </c>
    </row>
    <row r="10" spans="1:5" ht="45">
      <c r="A10" s="3" t="s">
        <v>1139</v>
      </c>
      <c r="B10" s="4" t="s">
        <v>5</v>
      </c>
      <c r="C10" s="4" t="s">
        <v>5</v>
      </c>
      <c r="D10" s="4" t="s">
        <v>5</v>
      </c>
      <c r="E10" s="4" t="s">
        <v>5</v>
      </c>
    </row>
    <row r="11" spans="1:5">
      <c r="A11" s="2" t="s">
        <v>599</v>
      </c>
      <c r="B11" s="4">
        <v>-112</v>
      </c>
      <c r="C11" s="4">
        <v>-112</v>
      </c>
      <c r="D11" s="4">
        <v>-336</v>
      </c>
      <c r="E11" s="4">
        <v>-336</v>
      </c>
    </row>
    <row r="12" spans="1:5">
      <c r="A12" s="2" t="s">
        <v>600</v>
      </c>
      <c r="B12" s="4">
        <v>43</v>
      </c>
      <c r="C12" s="4">
        <v>43</v>
      </c>
      <c r="D12" s="4">
        <v>130</v>
      </c>
      <c r="E12" s="4">
        <v>131</v>
      </c>
    </row>
    <row r="13" spans="1:5" ht="30">
      <c r="A13" s="2" t="s">
        <v>119</v>
      </c>
      <c r="B13" s="4">
        <v>-69</v>
      </c>
      <c r="C13" s="4">
        <v>-69</v>
      </c>
      <c r="D13" s="4">
        <v>-206</v>
      </c>
      <c r="E13" s="4">
        <v>-205</v>
      </c>
    </row>
    <row r="14" spans="1:5" ht="45">
      <c r="A14" s="2" t="s">
        <v>1133</v>
      </c>
      <c r="B14" s="4" t="s">
        <v>5</v>
      </c>
      <c r="C14" s="4" t="s">
        <v>5</v>
      </c>
      <c r="D14" s="4" t="s">
        <v>5</v>
      </c>
      <c r="E14" s="4" t="s">
        <v>5</v>
      </c>
    </row>
    <row r="15" spans="1:5" ht="45">
      <c r="A15" s="3" t="s">
        <v>1139</v>
      </c>
      <c r="B15" s="4" t="s">
        <v>5</v>
      </c>
      <c r="C15" s="4" t="s">
        <v>5</v>
      </c>
      <c r="D15" s="4" t="s">
        <v>5</v>
      </c>
      <c r="E15" s="4" t="s">
        <v>5</v>
      </c>
    </row>
    <row r="16" spans="1:5">
      <c r="A16" s="2" t="s">
        <v>600</v>
      </c>
      <c r="B16" s="4" t="s">
        <v>5</v>
      </c>
      <c r="C16" s="4">
        <v>-433</v>
      </c>
      <c r="D16" s="4">
        <v>-513</v>
      </c>
      <c r="E16" s="4">
        <v>-990</v>
      </c>
    </row>
    <row r="17" spans="1:5">
      <c r="A17" s="2" t="s">
        <v>96</v>
      </c>
      <c r="B17" s="4" t="s">
        <v>5</v>
      </c>
      <c r="C17" s="6">
        <v>1124</v>
      </c>
      <c r="D17" s="6">
        <v>1331</v>
      </c>
      <c r="E17" s="6">
        <v>2571</v>
      </c>
    </row>
    <row r="18" spans="1:5" ht="30">
      <c r="A18" s="2" t="s">
        <v>119</v>
      </c>
      <c r="B18" s="4" t="s">
        <v>5</v>
      </c>
      <c r="C18" s="4">
        <v>691</v>
      </c>
      <c r="D18" s="4">
        <v>818</v>
      </c>
      <c r="E18" s="6">
        <v>1581</v>
      </c>
    </row>
    <row r="19" spans="1:5" ht="30">
      <c r="A19" s="2" t="s">
        <v>1137</v>
      </c>
      <c r="B19" s="4" t="s">
        <v>5</v>
      </c>
      <c r="C19" s="4" t="s">
        <v>5</v>
      </c>
      <c r="D19" s="4" t="s">
        <v>5</v>
      </c>
      <c r="E19" s="4" t="s">
        <v>5</v>
      </c>
    </row>
    <row r="20" spans="1:5" ht="45">
      <c r="A20" s="3" t="s">
        <v>1139</v>
      </c>
      <c r="B20" s="4" t="s">
        <v>5</v>
      </c>
      <c r="C20" s="4" t="s">
        <v>5</v>
      </c>
      <c r="D20" s="4" t="s">
        <v>5</v>
      </c>
      <c r="E20" s="4" t="s">
        <v>5</v>
      </c>
    </row>
    <row r="21" spans="1:5">
      <c r="A21" s="2" t="s">
        <v>600</v>
      </c>
      <c r="B21" s="4" t="s">
        <v>5</v>
      </c>
      <c r="C21" s="4">
        <v>-28</v>
      </c>
      <c r="D21" s="4">
        <v>-56</v>
      </c>
      <c r="E21" s="4">
        <v>-38</v>
      </c>
    </row>
    <row r="22" spans="1:5">
      <c r="A22" s="2" t="s">
        <v>103</v>
      </c>
      <c r="B22" s="4" t="s">
        <v>5</v>
      </c>
      <c r="C22" s="4">
        <v>72</v>
      </c>
      <c r="D22" s="4">
        <v>144</v>
      </c>
      <c r="E22" s="4">
        <v>98</v>
      </c>
    </row>
    <row r="23" spans="1:5" ht="30">
      <c r="A23" s="2" t="s">
        <v>119</v>
      </c>
      <c r="B23" s="4" t="s">
        <v>5</v>
      </c>
      <c r="C23" s="8">
        <v>44</v>
      </c>
      <c r="D23" s="8">
        <v>88</v>
      </c>
      <c r="E23" s="8">
        <v>6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140</v>
      </c>
      <c r="B1" s="7" t="s">
        <v>2</v>
      </c>
      <c r="C1" s="7"/>
      <c r="D1" s="7" t="s">
        <v>26</v>
      </c>
      <c r="E1" s="7"/>
    </row>
    <row r="2" spans="1:5" ht="30">
      <c r="A2" s="1" t="s">
        <v>25</v>
      </c>
      <c r="B2" s="7"/>
      <c r="C2" s="7"/>
      <c r="D2" s="7"/>
      <c r="E2" s="7"/>
    </row>
    <row r="3" spans="1:5" ht="45">
      <c r="A3" s="3" t="s">
        <v>1141</v>
      </c>
      <c r="B3" s="4" t="s">
        <v>5</v>
      </c>
      <c r="C3" s="4"/>
      <c r="D3" s="4" t="s">
        <v>5</v>
      </c>
      <c r="E3" s="4"/>
    </row>
    <row r="4" spans="1:5">
      <c r="A4" s="2" t="s">
        <v>1142</v>
      </c>
      <c r="B4" s="8">
        <v>12705</v>
      </c>
      <c r="C4" s="4"/>
      <c r="D4" s="8">
        <v>6113</v>
      </c>
      <c r="E4" s="4"/>
    </row>
    <row r="5" spans="1:5">
      <c r="A5" s="2" t="s">
        <v>78</v>
      </c>
      <c r="B5" s="6">
        <v>3050257</v>
      </c>
      <c r="C5" s="4"/>
      <c r="D5" s="6">
        <v>3199358</v>
      </c>
      <c r="E5" s="4"/>
    </row>
    <row r="6" spans="1:5" ht="30">
      <c r="A6" s="2" t="s">
        <v>958</v>
      </c>
      <c r="B6" s="4" t="s">
        <v>5</v>
      </c>
      <c r="C6" s="4"/>
      <c r="D6" s="4" t="s">
        <v>5</v>
      </c>
      <c r="E6" s="4"/>
    </row>
    <row r="7" spans="1:5" ht="45">
      <c r="A7" s="3" t="s">
        <v>1141</v>
      </c>
      <c r="B7" s="4" t="s">
        <v>5</v>
      </c>
      <c r="C7" s="4"/>
      <c r="D7" s="4" t="s">
        <v>5</v>
      </c>
      <c r="E7" s="4"/>
    </row>
    <row r="8" spans="1:5">
      <c r="A8" s="2" t="s">
        <v>78</v>
      </c>
      <c r="B8" s="6">
        <v>177395</v>
      </c>
      <c r="C8" s="4"/>
      <c r="D8" s="6">
        <v>195117</v>
      </c>
      <c r="E8" s="4"/>
    </row>
    <row r="9" spans="1:5" ht="45">
      <c r="A9" s="2" t="s">
        <v>960</v>
      </c>
      <c r="B9" s="4" t="s">
        <v>5</v>
      </c>
      <c r="C9" s="4"/>
      <c r="D9" s="4" t="s">
        <v>5</v>
      </c>
      <c r="E9" s="4"/>
    </row>
    <row r="10" spans="1:5" ht="45">
      <c r="A10" s="3" t="s">
        <v>1141</v>
      </c>
      <c r="B10" s="4" t="s">
        <v>5</v>
      </c>
      <c r="C10" s="4"/>
      <c r="D10" s="4" t="s">
        <v>5</v>
      </c>
      <c r="E10" s="4"/>
    </row>
    <row r="11" spans="1:5">
      <c r="A11" s="2" t="s">
        <v>78</v>
      </c>
      <c r="B11" s="6">
        <v>373459</v>
      </c>
      <c r="C11" s="4"/>
      <c r="D11" s="6">
        <v>398540</v>
      </c>
      <c r="E11" s="4"/>
    </row>
    <row r="12" spans="1:5" ht="30">
      <c r="A12" s="2" t="s">
        <v>961</v>
      </c>
      <c r="B12" s="4" t="s">
        <v>5</v>
      </c>
      <c r="C12" s="4"/>
      <c r="D12" s="4" t="s">
        <v>5</v>
      </c>
      <c r="E12" s="4"/>
    </row>
    <row r="13" spans="1:5" ht="45">
      <c r="A13" s="3" t="s">
        <v>1141</v>
      </c>
      <c r="B13" s="4" t="s">
        <v>5</v>
      </c>
      <c r="C13" s="4"/>
      <c r="D13" s="4" t="s">
        <v>5</v>
      </c>
      <c r="E13" s="4"/>
    </row>
    <row r="14" spans="1:5">
      <c r="A14" s="2" t="s">
        <v>78</v>
      </c>
      <c r="B14" s="6">
        <v>5301</v>
      </c>
      <c r="C14" s="4"/>
      <c r="D14" s="6">
        <v>6889</v>
      </c>
      <c r="E14" s="4"/>
    </row>
    <row r="15" spans="1:5">
      <c r="A15" s="2" t="s">
        <v>963</v>
      </c>
      <c r="B15" s="4" t="s">
        <v>5</v>
      </c>
      <c r="C15" s="4"/>
      <c r="D15" s="4" t="s">
        <v>5</v>
      </c>
      <c r="E15" s="4"/>
    </row>
    <row r="16" spans="1:5" ht="45">
      <c r="A16" s="3" t="s">
        <v>1141</v>
      </c>
      <c r="B16" s="4" t="s">
        <v>5</v>
      </c>
      <c r="C16" s="4"/>
      <c r="D16" s="4" t="s">
        <v>5</v>
      </c>
      <c r="E16" s="4"/>
    </row>
    <row r="17" spans="1:5">
      <c r="A17" s="2" t="s">
        <v>78</v>
      </c>
      <c r="B17" s="6">
        <v>18673</v>
      </c>
      <c r="C17" s="4"/>
      <c r="D17" s="6">
        <v>3691</v>
      </c>
      <c r="E17" s="4"/>
    </row>
    <row r="18" spans="1:5">
      <c r="A18" s="2" t="s">
        <v>955</v>
      </c>
      <c r="B18" s="4" t="s">
        <v>5</v>
      </c>
      <c r="C18" s="4"/>
      <c r="D18" s="4" t="s">
        <v>5</v>
      </c>
      <c r="E18" s="4"/>
    </row>
    <row r="19" spans="1:5" ht="45">
      <c r="A19" s="3" t="s">
        <v>1141</v>
      </c>
      <c r="B19" s="4" t="s">
        <v>5</v>
      </c>
      <c r="C19" s="4"/>
      <c r="D19" s="4" t="s">
        <v>5</v>
      </c>
      <c r="E19" s="4"/>
    </row>
    <row r="20" spans="1:5">
      <c r="A20" s="2" t="s">
        <v>78</v>
      </c>
      <c r="B20" s="6">
        <v>42668</v>
      </c>
      <c r="C20" s="4"/>
      <c r="D20" s="6">
        <v>17791</v>
      </c>
      <c r="E20" s="4"/>
    </row>
    <row r="21" spans="1:5" ht="45">
      <c r="A21" s="2" t="s">
        <v>959</v>
      </c>
      <c r="B21" s="4" t="s">
        <v>5</v>
      </c>
      <c r="C21" s="4"/>
      <c r="D21" s="4" t="s">
        <v>5</v>
      </c>
      <c r="E21" s="4"/>
    </row>
    <row r="22" spans="1:5" ht="45">
      <c r="A22" s="3" t="s">
        <v>1141</v>
      </c>
      <c r="B22" s="4" t="s">
        <v>5</v>
      </c>
      <c r="C22" s="4"/>
      <c r="D22" s="4" t="s">
        <v>5</v>
      </c>
      <c r="E22" s="4"/>
    </row>
    <row r="23" spans="1:5">
      <c r="A23" s="2" t="s">
        <v>78</v>
      </c>
      <c r="B23" s="6">
        <v>2316608</v>
      </c>
      <c r="C23" s="4"/>
      <c r="D23" s="6">
        <v>2421360</v>
      </c>
      <c r="E23" s="4"/>
    </row>
    <row r="24" spans="1:5">
      <c r="A24" s="2" t="s">
        <v>962</v>
      </c>
      <c r="B24" s="4" t="s">
        <v>5</v>
      </c>
      <c r="C24" s="4"/>
      <c r="D24" s="4" t="s">
        <v>5</v>
      </c>
      <c r="E24" s="4"/>
    </row>
    <row r="25" spans="1:5" ht="45">
      <c r="A25" s="3" t="s">
        <v>1141</v>
      </c>
      <c r="B25" s="4" t="s">
        <v>5</v>
      </c>
      <c r="C25" s="4"/>
      <c r="D25" s="4" t="s">
        <v>5</v>
      </c>
      <c r="E25" s="4"/>
    </row>
    <row r="26" spans="1:5">
      <c r="A26" s="2" t="s">
        <v>78</v>
      </c>
      <c r="B26" s="6">
        <v>6357</v>
      </c>
      <c r="C26" s="4"/>
      <c r="D26" s="6">
        <v>7584</v>
      </c>
      <c r="E26" s="4"/>
    </row>
    <row r="27" spans="1:5">
      <c r="A27" s="2" t="s">
        <v>1143</v>
      </c>
      <c r="B27" s="4" t="s">
        <v>5</v>
      </c>
      <c r="C27" s="4"/>
      <c r="D27" s="4" t="s">
        <v>5</v>
      </c>
      <c r="E27" s="4"/>
    </row>
    <row r="28" spans="1:5" ht="45">
      <c r="A28" s="3" t="s">
        <v>1141</v>
      </c>
      <c r="B28" s="4" t="s">
        <v>5</v>
      </c>
      <c r="C28" s="4"/>
      <c r="D28" s="4" t="s">
        <v>5</v>
      </c>
      <c r="E28" s="4"/>
    </row>
    <row r="29" spans="1:5">
      <c r="A29" s="2" t="s">
        <v>1142</v>
      </c>
      <c r="B29" s="4">
        <v>97</v>
      </c>
      <c r="C29" s="4"/>
      <c r="D29" s="4">
        <v>0</v>
      </c>
      <c r="E29" s="4"/>
    </row>
    <row r="30" spans="1:5">
      <c r="A30" s="2" t="s">
        <v>78</v>
      </c>
      <c r="B30" s="6">
        <v>51031</v>
      </c>
      <c r="C30" s="4"/>
      <c r="D30" s="6">
        <v>26716</v>
      </c>
      <c r="E30" s="4"/>
    </row>
    <row r="31" spans="1:5">
      <c r="A31" s="2" t="s">
        <v>649</v>
      </c>
      <c r="B31" s="4">
        <v>0</v>
      </c>
      <c r="C31" s="4"/>
      <c r="D31" s="4">
        <v>0</v>
      </c>
      <c r="E31" s="4"/>
    </row>
    <row r="32" spans="1:5">
      <c r="A32" s="2" t="s">
        <v>782</v>
      </c>
      <c r="B32" s="4">
        <v>0</v>
      </c>
      <c r="C32" s="4"/>
      <c r="D32" s="4">
        <v>0</v>
      </c>
      <c r="E32" s="4"/>
    </row>
    <row r="33" spans="1:5">
      <c r="A33" s="2" t="s">
        <v>657</v>
      </c>
      <c r="B33" s="4">
        <v>728</v>
      </c>
      <c r="C33" s="4"/>
      <c r="D33" s="6">
        <v>1764</v>
      </c>
      <c r="E33" s="4"/>
    </row>
    <row r="34" spans="1:5">
      <c r="A34" s="2" t="s">
        <v>1144</v>
      </c>
      <c r="B34" s="4" t="s">
        <v>5</v>
      </c>
      <c r="C34" s="4"/>
      <c r="D34" s="4" t="s">
        <v>5</v>
      </c>
      <c r="E34" s="4"/>
    </row>
    <row r="35" spans="1:5" ht="45">
      <c r="A35" s="3" t="s">
        <v>1141</v>
      </c>
      <c r="B35" s="4" t="s">
        <v>5</v>
      </c>
      <c r="C35" s="4"/>
      <c r="D35" s="4" t="s">
        <v>5</v>
      </c>
      <c r="E35" s="4"/>
    </row>
    <row r="36" spans="1:5">
      <c r="A36" s="2" t="s">
        <v>1142</v>
      </c>
      <c r="B36" s="6">
        <v>12608</v>
      </c>
      <c r="C36" s="4"/>
      <c r="D36" s="6">
        <v>6113</v>
      </c>
      <c r="E36" s="4"/>
    </row>
    <row r="37" spans="1:5">
      <c r="A37" s="2" t="s">
        <v>78</v>
      </c>
      <c r="B37" s="6">
        <v>2997441</v>
      </c>
      <c r="C37" s="4"/>
      <c r="D37" s="6">
        <v>3170292</v>
      </c>
      <c r="E37" s="4"/>
    </row>
    <row r="38" spans="1:5">
      <c r="A38" s="2" t="s">
        <v>649</v>
      </c>
      <c r="B38" s="6">
        <v>1094</v>
      </c>
      <c r="C38" s="4"/>
      <c r="D38" s="6">
        <v>1615</v>
      </c>
      <c r="E38" s="4"/>
    </row>
    <row r="39" spans="1:5">
      <c r="A39" s="2" t="s">
        <v>782</v>
      </c>
      <c r="B39" s="6">
        <v>31322</v>
      </c>
      <c r="C39" s="4"/>
      <c r="D39" s="6">
        <v>40004</v>
      </c>
      <c r="E39" s="4"/>
    </row>
    <row r="40" spans="1:5">
      <c r="A40" s="2" t="s">
        <v>657</v>
      </c>
      <c r="B40" s="4">
        <v>0</v>
      </c>
      <c r="C40" s="4"/>
      <c r="D40" s="4">
        <v>0</v>
      </c>
      <c r="E40" s="4"/>
    </row>
    <row r="41" spans="1:5">
      <c r="A41" s="2" t="s">
        <v>1145</v>
      </c>
      <c r="B41" s="4" t="s">
        <v>5</v>
      </c>
      <c r="C41" s="4"/>
      <c r="D41" s="4" t="s">
        <v>5</v>
      </c>
      <c r="E41" s="4"/>
    </row>
    <row r="42" spans="1:5" ht="45">
      <c r="A42" s="3" t="s">
        <v>1141</v>
      </c>
      <c r="B42" s="4" t="s">
        <v>5</v>
      </c>
      <c r="C42" s="4"/>
      <c r="D42" s="4" t="s">
        <v>5</v>
      </c>
      <c r="E42" s="4"/>
    </row>
    <row r="43" spans="1:5">
      <c r="A43" s="2" t="s">
        <v>1142</v>
      </c>
      <c r="B43" s="4">
        <v>0</v>
      </c>
      <c r="C43" s="4"/>
      <c r="D43" s="4">
        <v>0</v>
      </c>
      <c r="E43" s="4"/>
    </row>
    <row r="44" spans="1:5">
      <c r="A44" s="2" t="s">
        <v>78</v>
      </c>
      <c r="B44" s="6">
        <v>1785</v>
      </c>
      <c r="C44" s="4"/>
      <c r="D44" s="6">
        <v>2350</v>
      </c>
      <c r="E44" s="4"/>
    </row>
    <row r="45" spans="1:5">
      <c r="A45" s="2" t="s">
        <v>649</v>
      </c>
      <c r="B45" s="6">
        <v>27232</v>
      </c>
      <c r="C45" s="4"/>
      <c r="D45" s="6">
        <v>27745</v>
      </c>
      <c r="E45" s="4"/>
    </row>
    <row r="46" spans="1:5">
      <c r="A46" s="2" t="s">
        <v>782</v>
      </c>
      <c r="B46" s="4">
        <v>0</v>
      </c>
      <c r="C46" s="4"/>
      <c r="D46" s="4">
        <v>0</v>
      </c>
      <c r="E46" s="4"/>
    </row>
    <row r="47" spans="1:5">
      <c r="A47" s="2" t="s">
        <v>657</v>
      </c>
      <c r="B47" s="4">
        <v>0</v>
      </c>
      <c r="C47" s="4"/>
      <c r="D47" s="4">
        <v>0</v>
      </c>
      <c r="E47" s="4"/>
    </row>
    <row r="48" spans="1:5" ht="30">
      <c r="A48" s="2" t="s">
        <v>1146</v>
      </c>
      <c r="B48" s="4" t="s">
        <v>5</v>
      </c>
      <c r="C48" s="4"/>
      <c r="D48" s="4" t="s">
        <v>5</v>
      </c>
      <c r="E48" s="4"/>
    </row>
    <row r="49" spans="1:5" ht="45">
      <c r="A49" s="3" t="s">
        <v>1141</v>
      </c>
      <c r="B49" s="4" t="s">
        <v>5</v>
      </c>
      <c r="C49" s="4"/>
      <c r="D49" s="4" t="s">
        <v>5</v>
      </c>
      <c r="E49" s="4"/>
    </row>
    <row r="50" spans="1:5">
      <c r="A50" s="2" t="s">
        <v>1142</v>
      </c>
      <c r="B50" s="6">
        <v>12705</v>
      </c>
      <c r="C50" s="4"/>
      <c r="D50" s="6">
        <v>6113</v>
      </c>
      <c r="E50" s="4"/>
    </row>
    <row r="51" spans="1:5">
      <c r="A51" s="2" t="s">
        <v>80</v>
      </c>
      <c r="B51" s="6">
        <v>72333</v>
      </c>
      <c r="C51" s="4"/>
      <c r="D51" s="6">
        <v>45384</v>
      </c>
      <c r="E51" s="4"/>
    </row>
    <row r="52" spans="1:5">
      <c r="A52" s="2" t="s">
        <v>78</v>
      </c>
      <c r="B52" s="6">
        <v>3050257</v>
      </c>
      <c r="C52" s="4"/>
      <c r="D52" s="6">
        <v>3199358</v>
      </c>
      <c r="E52" s="4"/>
    </row>
    <row r="53" spans="1:5">
      <c r="A53" s="2" t="s">
        <v>649</v>
      </c>
      <c r="B53" s="6">
        <v>28326</v>
      </c>
      <c r="C53" s="4"/>
      <c r="D53" s="6">
        <v>29360</v>
      </c>
      <c r="E53" s="4"/>
    </row>
    <row r="54" spans="1:5">
      <c r="A54" s="2" t="s">
        <v>650</v>
      </c>
      <c r="B54" s="6">
        <v>10817</v>
      </c>
      <c r="C54" s="4"/>
      <c r="D54" s="6">
        <v>11246</v>
      </c>
      <c r="E54" s="4"/>
    </row>
    <row r="55" spans="1:5">
      <c r="A55" s="2" t="s">
        <v>782</v>
      </c>
      <c r="B55" s="6">
        <v>31322</v>
      </c>
      <c r="C55" s="4"/>
      <c r="D55" s="6">
        <v>40004</v>
      </c>
      <c r="E55" s="4"/>
    </row>
    <row r="56" spans="1:5">
      <c r="A56" s="2" t="s">
        <v>656</v>
      </c>
      <c r="B56" s="6">
        <v>6264</v>
      </c>
      <c r="C56" s="4"/>
      <c r="D56" s="4" t="s">
        <v>5</v>
      </c>
      <c r="E56" s="4"/>
    </row>
    <row r="57" spans="1:5">
      <c r="A57" s="2" t="s">
        <v>657</v>
      </c>
      <c r="B57" s="4">
        <v>728</v>
      </c>
      <c r="C57" s="4"/>
      <c r="D57" s="6">
        <v>1764</v>
      </c>
      <c r="E57" s="4"/>
    </row>
    <row r="58" spans="1:5">
      <c r="A58" s="2" t="s">
        <v>785</v>
      </c>
      <c r="B58" s="6">
        <v>35030</v>
      </c>
      <c r="C58" s="4"/>
      <c r="D58" s="6">
        <v>42142</v>
      </c>
      <c r="E58" s="4"/>
    </row>
    <row r="59" spans="1:5" ht="60">
      <c r="A59" s="2" t="s">
        <v>1147</v>
      </c>
      <c r="B59" s="4" t="s">
        <v>5</v>
      </c>
      <c r="C59" s="4"/>
      <c r="D59" s="4" t="s">
        <v>5</v>
      </c>
      <c r="E59" s="4"/>
    </row>
    <row r="60" spans="1:5" ht="45">
      <c r="A60" s="3" t="s">
        <v>1141</v>
      </c>
      <c r="B60" s="4" t="s">
        <v>5</v>
      </c>
      <c r="C60" s="4"/>
      <c r="D60" s="4" t="s">
        <v>5</v>
      </c>
      <c r="E60" s="4"/>
    </row>
    <row r="61" spans="1:5">
      <c r="A61" s="2" t="s">
        <v>1142</v>
      </c>
      <c r="B61" s="6">
        <v>3502</v>
      </c>
      <c r="C61" s="4"/>
      <c r="D61" s="4" t="s">
        <v>5</v>
      </c>
      <c r="E61" s="4"/>
    </row>
    <row r="62" spans="1:5">
      <c r="A62" s="2" t="s">
        <v>78</v>
      </c>
      <c r="B62" s="6">
        <v>177395</v>
      </c>
      <c r="C62" s="4"/>
      <c r="D62" s="6">
        <v>195117</v>
      </c>
      <c r="E62" s="4"/>
    </row>
    <row r="63" spans="1:5" ht="60">
      <c r="A63" s="2" t="s">
        <v>1148</v>
      </c>
      <c r="B63" s="4" t="s">
        <v>5</v>
      </c>
      <c r="C63" s="4"/>
      <c r="D63" s="4" t="s">
        <v>5</v>
      </c>
      <c r="E63" s="4"/>
    </row>
    <row r="64" spans="1:5" ht="45">
      <c r="A64" s="3" t="s">
        <v>1141</v>
      </c>
      <c r="B64" s="4" t="s">
        <v>5</v>
      </c>
      <c r="C64" s="4"/>
      <c r="D64" s="4" t="s">
        <v>5</v>
      </c>
      <c r="E64" s="4"/>
    </row>
    <row r="65" spans="1:5">
      <c r="A65" s="2" t="s">
        <v>1142</v>
      </c>
      <c r="B65" s="6">
        <v>3677</v>
      </c>
      <c r="C65" s="4"/>
      <c r="D65" s="6">
        <v>2465</v>
      </c>
      <c r="E65" s="4"/>
    </row>
    <row r="66" spans="1:5">
      <c r="A66" s="2" t="s">
        <v>78</v>
      </c>
      <c r="B66" s="6">
        <v>373459</v>
      </c>
      <c r="C66" s="4"/>
      <c r="D66" s="6">
        <v>398540</v>
      </c>
      <c r="E66" s="4"/>
    </row>
    <row r="67" spans="1:5" ht="45">
      <c r="A67" s="2" t="s">
        <v>1149</v>
      </c>
      <c r="B67" s="4" t="s">
        <v>5</v>
      </c>
      <c r="C67" s="4"/>
      <c r="D67" s="4" t="s">
        <v>5</v>
      </c>
      <c r="E67" s="4"/>
    </row>
    <row r="68" spans="1:5" ht="45">
      <c r="A68" s="3" t="s">
        <v>1141</v>
      </c>
      <c r="B68" s="4" t="s">
        <v>5</v>
      </c>
      <c r="C68" s="4"/>
      <c r="D68" s="4" t="s">
        <v>5</v>
      </c>
      <c r="E68" s="4"/>
    </row>
    <row r="69" spans="1:5">
      <c r="A69" s="2" t="s">
        <v>1142</v>
      </c>
      <c r="B69" s="4">
        <v>0</v>
      </c>
      <c r="C69" s="4"/>
      <c r="D69" s="4">
        <v>429</v>
      </c>
      <c r="E69" s="4"/>
    </row>
    <row r="70" spans="1:5">
      <c r="A70" s="2" t="s">
        <v>78</v>
      </c>
      <c r="B70" s="6">
        <v>5301</v>
      </c>
      <c r="C70" s="4"/>
      <c r="D70" s="6">
        <v>6889</v>
      </c>
      <c r="E70" s="4"/>
    </row>
    <row r="71" spans="1:5" ht="45">
      <c r="A71" s="2" t="s">
        <v>1150</v>
      </c>
      <c r="B71" s="4" t="s">
        <v>5</v>
      </c>
      <c r="C71" s="4"/>
      <c r="D71" s="4" t="s">
        <v>5</v>
      </c>
      <c r="E71" s="4"/>
    </row>
    <row r="72" spans="1:5" ht="45">
      <c r="A72" s="3" t="s">
        <v>1141</v>
      </c>
      <c r="B72" s="4" t="s">
        <v>5</v>
      </c>
      <c r="C72" s="4"/>
      <c r="D72" s="4" t="s">
        <v>5</v>
      </c>
      <c r="E72" s="4"/>
    </row>
    <row r="73" spans="1:5">
      <c r="A73" s="2" t="s">
        <v>1142</v>
      </c>
      <c r="B73" s="6">
        <v>4174</v>
      </c>
      <c r="C73" s="4"/>
      <c r="D73" s="4">
        <v>968</v>
      </c>
      <c r="E73" s="4"/>
    </row>
    <row r="74" spans="1:5" ht="45">
      <c r="A74" s="2" t="s">
        <v>1151</v>
      </c>
      <c r="B74" s="4" t="s">
        <v>5</v>
      </c>
      <c r="C74" s="4"/>
      <c r="D74" s="4" t="s">
        <v>5</v>
      </c>
      <c r="E74" s="4"/>
    </row>
    <row r="75" spans="1:5" ht="45">
      <c r="A75" s="3" t="s">
        <v>1141</v>
      </c>
      <c r="B75" s="4" t="s">
        <v>5</v>
      </c>
      <c r="C75" s="4"/>
      <c r="D75" s="4" t="s">
        <v>5</v>
      </c>
      <c r="E75" s="4"/>
    </row>
    <row r="76" spans="1:5">
      <c r="A76" s="2" t="s">
        <v>1142</v>
      </c>
      <c r="B76" s="6">
        <v>1352</v>
      </c>
      <c r="C76" s="4"/>
      <c r="D76" s="6">
        <v>2251</v>
      </c>
      <c r="E76" s="4"/>
    </row>
    <row r="77" spans="1:5" ht="17.25">
      <c r="A77" s="2" t="s">
        <v>78</v>
      </c>
      <c r="B77" s="6">
        <v>18673</v>
      </c>
      <c r="C77" s="324" t="s">
        <v>954</v>
      </c>
      <c r="D77" s="6">
        <v>3691</v>
      </c>
      <c r="E77" s="324" t="s">
        <v>954</v>
      </c>
    </row>
    <row r="78" spans="1:5" ht="45">
      <c r="A78" s="2" t="s">
        <v>1152</v>
      </c>
      <c r="B78" s="4" t="s">
        <v>5</v>
      </c>
      <c r="C78" s="4"/>
      <c r="D78" s="4" t="s">
        <v>5</v>
      </c>
      <c r="E78" s="4"/>
    </row>
    <row r="79" spans="1:5" ht="45">
      <c r="A79" s="3" t="s">
        <v>1141</v>
      </c>
      <c r="B79" s="4" t="s">
        <v>5</v>
      </c>
      <c r="C79" s="4"/>
      <c r="D79" s="4" t="s">
        <v>5</v>
      </c>
      <c r="E79" s="4"/>
    </row>
    <row r="80" spans="1:5">
      <c r="A80" s="2" t="s">
        <v>78</v>
      </c>
      <c r="B80" s="6">
        <v>42668</v>
      </c>
      <c r="C80" s="4"/>
      <c r="D80" s="6">
        <v>17791</v>
      </c>
      <c r="E80" s="4"/>
    </row>
    <row r="81" spans="1:5" ht="45">
      <c r="A81" s="2" t="s">
        <v>1153</v>
      </c>
      <c r="B81" s="4" t="s">
        <v>5</v>
      </c>
      <c r="C81" s="4"/>
      <c r="D81" s="4" t="s">
        <v>5</v>
      </c>
      <c r="E81" s="4"/>
    </row>
    <row r="82" spans="1:5" ht="45">
      <c r="A82" s="3" t="s">
        <v>1141</v>
      </c>
      <c r="B82" s="4" t="s">
        <v>5</v>
      </c>
      <c r="C82" s="4"/>
      <c r="D82" s="4" t="s">
        <v>5</v>
      </c>
      <c r="E82" s="4"/>
    </row>
    <row r="83" spans="1:5">
      <c r="A83" s="2" t="s">
        <v>78</v>
      </c>
      <c r="B83" s="6">
        <v>27469</v>
      </c>
      <c r="C83" s="4"/>
      <c r="D83" s="6">
        <v>34641</v>
      </c>
      <c r="E83" s="4"/>
    </row>
    <row r="84" spans="1:5" ht="60">
      <c r="A84" s="2" t="s">
        <v>1154</v>
      </c>
      <c r="B84" s="4" t="s">
        <v>5</v>
      </c>
      <c r="C84" s="4"/>
      <c r="D84" s="4" t="s">
        <v>5</v>
      </c>
      <c r="E84" s="4"/>
    </row>
    <row r="85" spans="1:5" ht="45">
      <c r="A85" s="3" t="s">
        <v>1141</v>
      </c>
      <c r="B85" s="4" t="s">
        <v>5</v>
      </c>
      <c r="C85" s="4"/>
      <c r="D85" s="4" t="s">
        <v>5</v>
      </c>
      <c r="E85" s="4"/>
    </row>
    <row r="86" spans="1:5">
      <c r="A86" s="2" t="s">
        <v>78</v>
      </c>
      <c r="B86" s="6">
        <v>82327</v>
      </c>
      <c r="C86" s="4"/>
      <c r="D86" s="6">
        <v>113745</v>
      </c>
      <c r="E86" s="4"/>
    </row>
    <row r="87" spans="1:5" ht="60">
      <c r="A87" s="2" t="s">
        <v>1155</v>
      </c>
      <c r="B87" s="4" t="s">
        <v>5</v>
      </c>
      <c r="C87" s="4"/>
      <c r="D87" s="4" t="s">
        <v>5</v>
      </c>
      <c r="E87" s="4"/>
    </row>
    <row r="88" spans="1:5" ht="45">
      <c r="A88" s="3" t="s">
        <v>1141</v>
      </c>
      <c r="B88" s="4" t="s">
        <v>5</v>
      </c>
      <c r="C88" s="4"/>
      <c r="D88" s="4" t="s">
        <v>5</v>
      </c>
      <c r="E88" s="4"/>
    </row>
    <row r="89" spans="1:5">
      <c r="A89" s="2" t="s">
        <v>78</v>
      </c>
      <c r="B89" s="6">
        <v>2316608</v>
      </c>
      <c r="C89" s="4"/>
      <c r="D89" s="6">
        <v>2421360</v>
      </c>
      <c r="E89" s="4"/>
    </row>
    <row r="90" spans="1:5" ht="45">
      <c r="A90" s="2" t="s">
        <v>1156</v>
      </c>
      <c r="B90" s="4" t="s">
        <v>5</v>
      </c>
      <c r="C90" s="4"/>
      <c r="D90" s="4" t="s">
        <v>5</v>
      </c>
      <c r="E90" s="4"/>
    </row>
    <row r="91" spans="1:5" ht="45">
      <c r="A91" s="3" t="s">
        <v>1141</v>
      </c>
      <c r="B91" s="4" t="s">
        <v>5</v>
      </c>
      <c r="C91" s="4"/>
      <c r="D91" s="4" t="s">
        <v>5</v>
      </c>
      <c r="E91" s="4"/>
    </row>
    <row r="92" spans="1:5">
      <c r="A92" s="2" t="s">
        <v>78</v>
      </c>
      <c r="B92" s="6">
        <v>6357</v>
      </c>
      <c r="C92" s="4"/>
      <c r="D92" s="6">
        <v>7584</v>
      </c>
      <c r="E92" s="4"/>
    </row>
    <row r="93" spans="1:5" ht="30">
      <c r="A93" s="2" t="s">
        <v>1157</v>
      </c>
      <c r="B93" s="4" t="s">
        <v>5</v>
      </c>
      <c r="C93" s="4"/>
      <c r="D93" s="4" t="s">
        <v>5</v>
      </c>
      <c r="E93" s="4"/>
    </row>
    <row r="94" spans="1:5" ht="45">
      <c r="A94" s="3" t="s">
        <v>1141</v>
      </c>
      <c r="B94" s="4" t="s">
        <v>5</v>
      </c>
      <c r="C94" s="4"/>
      <c r="D94" s="4" t="s">
        <v>5</v>
      </c>
      <c r="E94" s="4"/>
    </row>
    <row r="95" spans="1:5">
      <c r="A95" s="2" t="s">
        <v>656</v>
      </c>
      <c r="B95" s="4" t="s">
        <v>5</v>
      </c>
      <c r="C95" s="4"/>
      <c r="D95" s="6">
        <v>1763</v>
      </c>
      <c r="E95" s="4"/>
    </row>
    <row r="96" spans="1:5" ht="45">
      <c r="A96" s="2" t="s">
        <v>1158</v>
      </c>
      <c r="B96" s="4" t="s">
        <v>5</v>
      </c>
      <c r="C96" s="4"/>
      <c r="D96" s="4" t="s">
        <v>5</v>
      </c>
      <c r="E96" s="4"/>
    </row>
    <row r="97" spans="1:5" ht="45">
      <c r="A97" s="3" t="s">
        <v>1141</v>
      </c>
      <c r="B97" s="4" t="s">
        <v>5</v>
      </c>
      <c r="C97" s="4"/>
      <c r="D97" s="4" t="s">
        <v>5</v>
      </c>
      <c r="E97" s="4"/>
    </row>
    <row r="98" spans="1:5">
      <c r="A98" s="2" t="s">
        <v>782</v>
      </c>
      <c r="B98" s="6">
        <v>30184</v>
      </c>
      <c r="C98" s="4"/>
      <c r="D98" s="6">
        <v>38482</v>
      </c>
      <c r="E98" s="4"/>
    </row>
    <row r="99" spans="1:5">
      <c r="A99" s="2" t="s">
        <v>785</v>
      </c>
      <c r="B99" s="6">
        <v>30689</v>
      </c>
      <c r="C99" s="4"/>
      <c r="D99" s="6">
        <v>39436</v>
      </c>
      <c r="E99" s="4"/>
    </row>
    <row r="100" spans="1:5" ht="45">
      <c r="A100" s="2" t="s">
        <v>1159</v>
      </c>
      <c r="B100" s="4" t="s">
        <v>5</v>
      </c>
      <c r="C100" s="4"/>
      <c r="D100" s="4" t="s">
        <v>5</v>
      </c>
      <c r="E100" s="4"/>
    </row>
    <row r="101" spans="1:5" ht="45">
      <c r="A101" s="3" t="s">
        <v>1141</v>
      </c>
      <c r="B101" s="4" t="s">
        <v>5</v>
      </c>
      <c r="C101" s="4"/>
      <c r="D101" s="4" t="s">
        <v>5</v>
      </c>
      <c r="E101" s="4"/>
    </row>
    <row r="102" spans="1:5">
      <c r="A102" s="2" t="s">
        <v>782</v>
      </c>
      <c r="B102" s="6">
        <v>1138</v>
      </c>
      <c r="C102" s="4"/>
      <c r="D102" s="6">
        <v>1522</v>
      </c>
      <c r="E102" s="4"/>
    </row>
    <row r="103" spans="1:5" ht="17.25">
      <c r="A103" s="2" t="s">
        <v>785</v>
      </c>
      <c r="B103" s="4">
        <v>320</v>
      </c>
      <c r="C103" s="324" t="s">
        <v>1020</v>
      </c>
      <c r="D103" s="4" t="s">
        <v>5</v>
      </c>
      <c r="E103" s="4"/>
    </row>
    <row r="104" spans="1:5" ht="45">
      <c r="A104" s="2" t="s">
        <v>1160</v>
      </c>
      <c r="B104" s="4" t="s">
        <v>5</v>
      </c>
      <c r="C104" s="4"/>
      <c r="D104" s="4" t="s">
        <v>5</v>
      </c>
      <c r="E104" s="4"/>
    </row>
    <row r="105" spans="1:5" ht="45">
      <c r="A105" s="3" t="s">
        <v>1141</v>
      </c>
      <c r="B105" s="4" t="s">
        <v>5</v>
      </c>
      <c r="C105" s="4"/>
      <c r="D105" s="4" t="s">
        <v>5</v>
      </c>
      <c r="E105" s="4"/>
    </row>
    <row r="106" spans="1:5">
      <c r="A106" s="2" t="s">
        <v>785</v>
      </c>
      <c r="B106" s="6">
        <v>4021</v>
      </c>
      <c r="C106" s="4"/>
      <c r="D106" s="6">
        <v>2706</v>
      </c>
      <c r="E106" s="4"/>
    </row>
    <row r="107" spans="1:5" ht="30">
      <c r="A107" s="2" t="s">
        <v>1161</v>
      </c>
      <c r="B107" s="4" t="s">
        <v>5</v>
      </c>
      <c r="C107" s="4"/>
      <c r="D107" s="4" t="s">
        <v>5</v>
      </c>
      <c r="E107" s="4"/>
    </row>
    <row r="108" spans="1:5" ht="45">
      <c r="A108" s="3" t="s">
        <v>1141</v>
      </c>
      <c r="B108" s="4" t="s">
        <v>5</v>
      </c>
      <c r="C108" s="4"/>
      <c r="D108" s="4" t="s">
        <v>5</v>
      </c>
      <c r="E108" s="4"/>
    </row>
    <row r="109" spans="1:5">
      <c r="A109" s="2" t="s">
        <v>1142</v>
      </c>
      <c r="B109" s="4">
        <v>97</v>
      </c>
      <c r="C109" s="4"/>
      <c r="D109" s="4">
        <v>0</v>
      </c>
      <c r="E109" s="4"/>
    </row>
    <row r="110" spans="1:5">
      <c r="A110" s="2" t="s">
        <v>80</v>
      </c>
      <c r="B110" s="4">
        <v>0</v>
      </c>
      <c r="C110" s="4"/>
      <c r="D110" s="4">
        <v>0</v>
      </c>
      <c r="E110" s="4"/>
    </row>
    <row r="111" spans="1:5">
      <c r="A111" s="2" t="s">
        <v>78</v>
      </c>
      <c r="B111" s="6">
        <v>51031</v>
      </c>
      <c r="C111" s="4"/>
      <c r="D111" s="6">
        <v>26716</v>
      </c>
      <c r="E111" s="4"/>
    </row>
    <row r="112" spans="1:5">
      <c r="A112" s="2" t="s">
        <v>649</v>
      </c>
      <c r="B112" s="4">
        <v>0</v>
      </c>
      <c r="C112" s="4"/>
      <c r="D112" s="4">
        <v>0</v>
      </c>
      <c r="E112" s="4"/>
    </row>
    <row r="113" spans="1:5">
      <c r="A113" s="2" t="s">
        <v>650</v>
      </c>
      <c r="B113" s="6">
        <v>10817</v>
      </c>
      <c r="C113" s="4"/>
      <c r="D113" s="6">
        <v>11246</v>
      </c>
      <c r="E113" s="4"/>
    </row>
    <row r="114" spans="1:5">
      <c r="A114" s="2" t="s">
        <v>782</v>
      </c>
      <c r="B114" s="4">
        <v>0</v>
      </c>
      <c r="C114" s="4"/>
      <c r="D114" s="4">
        <v>0</v>
      </c>
      <c r="E114" s="4"/>
    </row>
    <row r="115" spans="1:5">
      <c r="A115" s="2" t="s">
        <v>656</v>
      </c>
      <c r="B115" s="4">
        <v>0</v>
      </c>
      <c r="C115" s="4"/>
      <c r="D115" s="4" t="s">
        <v>5</v>
      </c>
      <c r="E115" s="4"/>
    </row>
    <row r="116" spans="1:5">
      <c r="A116" s="2" t="s">
        <v>657</v>
      </c>
      <c r="B116" s="4">
        <v>728</v>
      </c>
      <c r="C116" s="4"/>
      <c r="D116" s="6">
        <v>1764</v>
      </c>
      <c r="E116" s="4"/>
    </row>
    <row r="117" spans="1:5">
      <c r="A117" s="2" t="s">
        <v>785</v>
      </c>
      <c r="B117" s="4">
        <v>0</v>
      </c>
      <c r="C117" s="4"/>
      <c r="D117" s="4">
        <v>0</v>
      </c>
      <c r="E117" s="4"/>
    </row>
    <row r="118" spans="1:5" ht="60">
      <c r="A118" s="2" t="s">
        <v>1162</v>
      </c>
      <c r="B118" s="4" t="s">
        <v>5</v>
      </c>
      <c r="C118" s="4"/>
      <c r="D118" s="4" t="s">
        <v>5</v>
      </c>
      <c r="E118" s="4"/>
    </row>
    <row r="119" spans="1:5" ht="45">
      <c r="A119" s="3" t="s">
        <v>1141</v>
      </c>
      <c r="B119" s="4" t="s">
        <v>5</v>
      </c>
      <c r="C119" s="4"/>
      <c r="D119" s="4" t="s">
        <v>5</v>
      </c>
      <c r="E119" s="4"/>
    </row>
    <row r="120" spans="1:5">
      <c r="A120" s="2" t="s">
        <v>1142</v>
      </c>
      <c r="B120" s="4">
        <v>0</v>
      </c>
      <c r="C120" s="4"/>
      <c r="D120" s="4" t="s">
        <v>5</v>
      </c>
      <c r="E120" s="4"/>
    </row>
    <row r="121" spans="1:5">
      <c r="A121" s="2" t="s">
        <v>78</v>
      </c>
      <c r="B121" s="4">
        <v>0</v>
      </c>
      <c r="C121" s="4"/>
      <c r="D121" s="4">
        <v>0</v>
      </c>
      <c r="E121" s="4"/>
    </row>
    <row r="122" spans="1:5" ht="75">
      <c r="A122" s="2" t="s">
        <v>1163</v>
      </c>
      <c r="B122" s="4" t="s">
        <v>5</v>
      </c>
      <c r="C122" s="4"/>
      <c r="D122" s="4" t="s">
        <v>5</v>
      </c>
      <c r="E122" s="4"/>
    </row>
    <row r="123" spans="1:5" ht="45">
      <c r="A123" s="3" t="s">
        <v>1141</v>
      </c>
      <c r="B123" s="4" t="s">
        <v>5</v>
      </c>
      <c r="C123" s="4"/>
      <c r="D123" s="4" t="s">
        <v>5</v>
      </c>
      <c r="E123" s="4"/>
    </row>
    <row r="124" spans="1:5">
      <c r="A124" s="2" t="s">
        <v>1142</v>
      </c>
      <c r="B124" s="4">
        <v>0</v>
      </c>
      <c r="C124" s="4"/>
      <c r="D124" s="4">
        <v>0</v>
      </c>
      <c r="E124" s="4"/>
    </row>
    <row r="125" spans="1:5">
      <c r="A125" s="2" t="s">
        <v>78</v>
      </c>
      <c r="B125" s="4">
        <v>0</v>
      </c>
      <c r="C125" s="4"/>
      <c r="D125" s="4">
        <v>0</v>
      </c>
      <c r="E125" s="4"/>
    </row>
    <row r="126" spans="1:5" ht="45">
      <c r="A126" s="2" t="s">
        <v>1164</v>
      </c>
      <c r="B126" s="4" t="s">
        <v>5</v>
      </c>
      <c r="C126" s="4"/>
      <c r="D126" s="4" t="s">
        <v>5</v>
      </c>
      <c r="E126" s="4"/>
    </row>
    <row r="127" spans="1:5" ht="45">
      <c r="A127" s="3" t="s">
        <v>1141</v>
      </c>
      <c r="B127" s="4" t="s">
        <v>5</v>
      </c>
      <c r="C127" s="4"/>
      <c r="D127" s="4" t="s">
        <v>5</v>
      </c>
      <c r="E127" s="4"/>
    </row>
    <row r="128" spans="1:5">
      <c r="A128" s="2" t="s">
        <v>1142</v>
      </c>
      <c r="B128" s="4">
        <v>0</v>
      </c>
      <c r="C128" s="4"/>
      <c r="D128" s="4">
        <v>0</v>
      </c>
      <c r="E128" s="4"/>
    </row>
    <row r="129" spans="1:5">
      <c r="A129" s="2" t="s">
        <v>78</v>
      </c>
      <c r="B129" s="4">
        <v>0</v>
      </c>
      <c r="C129" s="4"/>
      <c r="D129" s="4">
        <v>0</v>
      </c>
      <c r="E129" s="4"/>
    </row>
    <row r="130" spans="1:5" ht="60">
      <c r="A130" s="2" t="s">
        <v>1165</v>
      </c>
      <c r="B130" s="4" t="s">
        <v>5</v>
      </c>
      <c r="C130" s="4"/>
      <c r="D130" s="4" t="s">
        <v>5</v>
      </c>
      <c r="E130" s="4"/>
    </row>
    <row r="131" spans="1:5" ht="45">
      <c r="A131" s="3" t="s">
        <v>1141</v>
      </c>
      <c r="B131" s="4" t="s">
        <v>5</v>
      </c>
      <c r="C131" s="4"/>
      <c r="D131" s="4" t="s">
        <v>5</v>
      </c>
      <c r="E131" s="4"/>
    </row>
    <row r="132" spans="1:5">
      <c r="A132" s="2" t="s">
        <v>1142</v>
      </c>
      <c r="B132" s="4">
        <v>0</v>
      </c>
      <c r="C132" s="4"/>
      <c r="D132" s="4">
        <v>0</v>
      </c>
      <c r="E132" s="4"/>
    </row>
    <row r="133" spans="1:5" ht="45">
      <c r="A133" s="2" t="s">
        <v>1166</v>
      </c>
      <c r="B133" s="4" t="s">
        <v>5</v>
      </c>
      <c r="C133" s="4"/>
      <c r="D133" s="4" t="s">
        <v>5</v>
      </c>
      <c r="E133" s="4"/>
    </row>
    <row r="134" spans="1:5" ht="45">
      <c r="A134" s="3" t="s">
        <v>1141</v>
      </c>
      <c r="B134" s="4" t="s">
        <v>5</v>
      </c>
      <c r="C134" s="4"/>
      <c r="D134" s="4" t="s">
        <v>5</v>
      </c>
      <c r="E134" s="4"/>
    </row>
    <row r="135" spans="1:5">
      <c r="A135" s="2" t="s">
        <v>1142</v>
      </c>
      <c r="B135" s="4">
        <v>97</v>
      </c>
      <c r="C135" s="4"/>
      <c r="D135" s="4">
        <v>0</v>
      </c>
      <c r="E135" s="4"/>
    </row>
    <row r="136" spans="1:5" ht="17.25">
      <c r="A136" s="2" t="s">
        <v>78</v>
      </c>
      <c r="B136" s="6">
        <v>2006</v>
      </c>
      <c r="C136" s="324" t="s">
        <v>954</v>
      </c>
      <c r="D136" s="6">
        <v>1969</v>
      </c>
      <c r="E136" s="324" t="s">
        <v>954</v>
      </c>
    </row>
    <row r="137" spans="1:5" ht="45">
      <c r="A137" s="2" t="s">
        <v>1167</v>
      </c>
      <c r="B137" s="4" t="s">
        <v>5</v>
      </c>
      <c r="C137" s="4"/>
      <c r="D137" s="4" t="s">
        <v>5</v>
      </c>
      <c r="E137" s="4"/>
    </row>
    <row r="138" spans="1:5" ht="45">
      <c r="A138" s="3" t="s">
        <v>1141</v>
      </c>
      <c r="B138" s="4" t="s">
        <v>5</v>
      </c>
      <c r="C138" s="4"/>
      <c r="D138" s="4" t="s">
        <v>5</v>
      </c>
      <c r="E138" s="4"/>
    </row>
    <row r="139" spans="1:5">
      <c r="A139" s="2" t="s">
        <v>78</v>
      </c>
      <c r="B139" s="6">
        <v>42668</v>
      </c>
      <c r="C139" s="4"/>
      <c r="D139" s="6">
        <v>17791</v>
      </c>
      <c r="E139" s="4"/>
    </row>
    <row r="140" spans="1:5" ht="60">
      <c r="A140" s="2" t="s">
        <v>1168</v>
      </c>
      <c r="B140" s="4" t="s">
        <v>5</v>
      </c>
      <c r="C140" s="4"/>
      <c r="D140" s="4" t="s">
        <v>5</v>
      </c>
      <c r="E140" s="4"/>
    </row>
    <row r="141" spans="1:5" ht="45">
      <c r="A141" s="3" t="s">
        <v>1141</v>
      </c>
      <c r="B141" s="4" t="s">
        <v>5</v>
      </c>
      <c r="C141" s="4"/>
      <c r="D141" s="4" t="s">
        <v>5</v>
      </c>
      <c r="E141" s="4"/>
    </row>
    <row r="142" spans="1:5">
      <c r="A142" s="2" t="s">
        <v>78</v>
      </c>
      <c r="B142" s="4">
        <v>0</v>
      </c>
      <c r="C142" s="4"/>
      <c r="D142" s="4">
        <v>0</v>
      </c>
      <c r="E142" s="4"/>
    </row>
    <row r="143" spans="1:5" ht="60">
      <c r="A143" s="2" t="s">
        <v>1169</v>
      </c>
      <c r="B143" s="4" t="s">
        <v>5</v>
      </c>
      <c r="C143" s="4"/>
      <c r="D143" s="4" t="s">
        <v>5</v>
      </c>
      <c r="E143" s="4"/>
    </row>
    <row r="144" spans="1:5" ht="45">
      <c r="A144" s="3" t="s">
        <v>1141</v>
      </c>
      <c r="B144" s="4" t="s">
        <v>5</v>
      </c>
      <c r="C144" s="4"/>
      <c r="D144" s="4" t="s">
        <v>5</v>
      </c>
      <c r="E144" s="4"/>
    </row>
    <row r="145" spans="1:5">
      <c r="A145" s="2" t="s">
        <v>78</v>
      </c>
      <c r="B145" s="4">
        <v>0</v>
      </c>
      <c r="C145" s="4"/>
      <c r="D145" s="4">
        <v>0</v>
      </c>
      <c r="E145" s="4"/>
    </row>
    <row r="146" spans="1:5" ht="75">
      <c r="A146" s="2" t="s">
        <v>1170</v>
      </c>
      <c r="B146" s="4" t="s">
        <v>5</v>
      </c>
      <c r="C146" s="4"/>
      <c r="D146" s="4" t="s">
        <v>5</v>
      </c>
      <c r="E146" s="4"/>
    </row>
    <row r="147" spans="1:5" ht="45">
      <c r="A147" s="3" t="s">
        <v>1141</v>
      </c>
      <c r="B147" s="4" t="s">
        <v>5</v>
      </c>
      <c r="C147" s="4"/>
      <c r="D147" s="4" t="s">
        <v>5</v>
      </c>
      <c r="E147" s="4"/>
    </row>
    <row r="148" spans="1:5">
      <c r="A148" s="2" t="s">
        <v>78</v>
      </c>
      <c r="B148" s="4">
        <v>0</v>
      </c>
      <c r="C148" s="4"/>
      <c r="D148" s="4">
        <v>0</v>
      </c>
      <c r="E148" s="4"/>
    </row>
    <row r="149" spans="1:5" ht="45">
      <c r="A149" s="2" t="s">
        <v>1171</v>
      </c>
      <c r="B149" s="4" t="s">
        <v>5</v>
      </c>
      <c r="C149" s="4"/>
      <c r="D149" s="4" t="s">
        <v>5</v>
      </c>
      <c r="E149" s="4"/>
    </row>
    <row r="150" spans="1:5" ht="45">
      <c r="A150" s="3" t="s">
        <v>1141</v>
      </c>
      <c r="B150" s="4" t="s">
        <v>5</v>
      </c>
      <c r="C150" s="4"/>
      <c r="D150" s="4" t="s">
        <v>5</v>
      </c>
      <c r="E150" s="4"/>
    </row>
    <row r="151" spans="1:5">
      <c r="A151" s="2" t="s">
        <v>78</v>
      </c>
      <c r="B151" s="6">
        <v>6357</v>
      </c>
      <c r="C151" s="4"/>
      <c r="D151" s="6">
        <v>6956</v>
      </c>
      <c r="E151" s="4"/>
    </row>
    <row r="152" spans="1:5" ht="45">
      <c r="A152" s="2" t="s">
        <v>1172</v>
      </c>
      <c r="B152" s="4" t="s">
        <v>5</v>
      </c>
      <c r="C152" s="4"/>
      <c r="D152" s="4" t="s">
        <v>5</v>
      </c>
      <c r="E152" s="4"/>
    </row>
    <row r="153" spans="1:5" ht="45">
      <c r="A153" s="3" t="s">
        <v>1141</v>
      </c>
      <c r="B153" s="4" t="s">
        <v>5</v>
      </c>
      <c r="C153" s="4"/>
      <c r="D153" s="4" t="s">
        <v>5</v>
      </c>
      <c r="E153" s="4"/>
    </row>
    <row r="154" spans="1:5">
      <c r="A154" s="2" t="s">
        <v>656</v>
      </c>
      <c r="B154" s="4" t="s">
        <v>5</v>
      </c>
      <c r="C154" s="4"/>
      <c r="D154" s="4">
        <v>0</v>
      </c>
      <c r="E154" s="4"/>
    </row>
    <row r="155" spans="1:5" ht="45">
      <c r="A155" s="2" t="s">
        <v>1173</v>
      </c>
      <c r="B155" s="4" t="s">
        <v>5</v>
      </c>
      <c r="C155" s="4"/>
      <c r="D155" s="4" t="s">
        <v>5</v>
      </c>
      <c r="E155" s="4"/>
    </row>
    <row r="156" spans="1:5" ht="45">
      <c r="A156" s="3" t="s">
        <v>1141</v>
      </c>
      <c r="B156" s="4" t="s">
        <v>5</v>
      </c>
      <c r="C156" s="4"/>
      <c r="D156" s="4" t="s">
        <v>5</v>
      </c>
      <c r="E156" s="4"/>
    </row>
    <row r="157" spans="1:5">
      <c r="A157" s="2" t="s">
        <v>782</v>
      </c>
      <c r="B157" s="4">
        <v>0</v>
      </c>
      <c r="C157" s="4"/>
      <c r="D157" s="4">
        <v>0</v>
      </c>
      <c r="E157" s="4"/>
    </row>
    <row r="158" spans="1:5">
      <c r="A158" s="2" t="s">
        <v>785</v>
      </c>
      <c r="B158" s="4">
        <v>0</v>
      </c>
      <c r="C158" s="4"/>
      <c r="D158" s="4">
        <v>0</v>
      </c>
      <c r="E158" s="4"/>
    </row>
    <row r="159" spans="1:5" ht="45">
      <c r="A159" s="2" t="s">
        <v>1174</v>
      </c>
      <c r="B159" s="4" t="s">
        <v>5</v>
      </c>
      <c r="C159" s="4"/>
      <c r="D159" s="4" t="s">
        <v>5</v>
      </c>
      <c r="E159" s="4"/>
    </row>
    <row r="160" spans="1:5" ht="45">
      <c r="A160" s="3" t="s">
        <v>1141</v>
      </c>
      <c r="B160" s="4" t="s">
        <v>5</v>
      </c>
      <c r="C160" s="4"/>
      <c r="D160" s="4" t="s">
        <v>5</v>
      </c>
      <c r="E160" s="4"/>
    </row>
    <row r="161" spans="1:5">
      <c r="A161" s="2" t="s">
        <v>782</v>
      </c>
      <c r="B161" s="4">
        <v>0</v>
      </c>
      <c r="C161" s="4"/>
      <c r="D161" s="4">
        <v>0</v>
      </c>
      <c r="E161" s="4"/>
    </row>
    <row r="162" spans="1:5" ht="17.25">
      <c r="A162" s="2" t="s">
        <v>785</v>
      </c>
      <c r="B162" s="4">
        <v>0</v>
      </c>
      <c r="C162" s="324" t="s">
        <v>1020</v>
      </c>
      <c r="D162" s="4" t="s">
        <v>5</v>
      </c>
      <c r="E162" s="4"/>
    </row>
    <row r="163" spans="1:5" ht="45">
      <c r="A163" s="2" t="s">
        <v>1175</v>
      </c>
      <c r="B163" s="4" t="s">
        <v>5</v>
      </c>
      <c r="C163" s="4"/>
      <c r="D163" s="4" t="s">
        <v>5</v>
      </c>
      <c r="E163" s="4"/>
    </row>
    <row r="164" spans="1:5" ht="45">
      <c r="A164" s="3" t="s">
        <v>1141</v>
      </c>
      <c r="B164" s="4" t="s">
        <v>5</v>
      </c>
      <c r="C164" s="4"/>
      <c r="D164" s="4" t="s">
        <v>5</v>
      </c>
      <c r="E164" s="4"/>
    </row>
    <row r="165" spans="1:5">
      <c r="A165" s="2" t="s">
        <v>785</v>
      </c>
      <c r="B165" s="4">
        <v>0</v>
      </c>
      <c r="C165" s="4"/>
      <c r="D165" s="4">
        <v>0</v>
      </c>
      <c r="E165" s="4"/>
    </row>
    <row r="166" spans="1:5" ht="30">
      <c r="A166" s="2" t="s">
        <v>1176</v>
      </c>
      <c r="B166" s="4" t="s">
        <v>5</v>
      </c>
      <c r="C166" s="4"/>
      <c r="D166" s="4" t="s">
        <v>5</v>
      </c>
      <c r="E166" s="4"/>
    </row>
    <row r="167" spans="1:5" ht="45">
      <c r="A167" s="3" t="s">
        <v>1141</v>
      </c>
      <c r="B167" s="4" t="s">
        <v>5</v>
      </c>
      <c r="C167" s="4"/>
      <c r="D167" s="4" t="s">
        <v>5</v>
      </c>
      <c r="E167" s="4"/>
    </row>
    <row r="168" spans="1:5">
      <c r="A168" s="2" t="s">
        <v>1142</v>
      </c>
      <c r="B168" s="6">
        <v>12608</v>
      </c>
      <c r="C168" s="4"/>
      <c r="D168" s="6">
        <v>6113</v>
      </c>
      <c r="E168" s="4"/>
    </row>
    <row r="169" spans="1:5">
      <c r="A169" s="2" t="s">
        <v>80</v>
      </c>
      <c r="B169" s="6">
        <v>72333</v>
      </c>
      <c r="C169" s="4"/>
      <c r="D169" s="6">
        <v>45384</v>
      </c>
      <c r="E169" s="4"/>
    </row>
    <row r="170" spans="1:5">
      <c r="A170" s="2" t="s">
        <v>78</v>
      </c>
      <c r="B170" s="6">
        <v>2997441</v>
      </c>
      <c r="C170" s="4"/>
      <c r="D170" s="6">
        <v>3170292</v>
      </c>
      <c r="E170" s="4"/>
    </row>
    <row r="171" spans="1:5">
      <c r="A171" s="2" t="s">
        <v>649</v>
      </c>
      <c r="B171" s="6">
        <v>1094</v>
      </c>
      <c r="C171" s="4"/>
      <c r="D171" s="6">
        <v>1615</v>
      </c>
      <c r="E171" s="4"/>
    </row>
    <row r="172" spans="1:5">
      <c r="A172" s="2" t="s">
        <v>650</v>
      </c>
      <c r="B172" s="4">
        <v>0</v>
      </c>
      <c r="C172" s="4"/>
      <c r="D172" s="4">
        <v>0</v>
      </c>
      <c r="E172" s="4"/>
    </row>
    <row r="173" spans="1:5">
      <c r="A173" s="2" t="s">
        <v>782</v>
      </c>
      <c r="B173" s="6">
        <v>31322</v>
      </c>
      <c r="C173" s="4"/>
      <c r="D173" s="6">
        <v>40004</v>
      </c>
      <c r="E173" s="4"/>
    </row>
    <row r="174" spans="1:5">
      <c r="A174" s="2" t="s">
        <v>656</v>
      </c>
      <c r="B174" s="6">
        <v>6264</v>
      </c>
      <c r="C174" s="4"/>
      <c r="D174" s="4" t="s">
        <v>5</v>
      </c>
      <c r="E174" s="4"/>
    </row>
    <row r="175" spans="1:5">
      <c r="A175" s="2" t="s">
        <v>657</v>
      </c>
      <c r="B175" s="4">
        <v>0</v>
      </c>
      <c r="C175" s="4"/>
      <c r="D175" s="4">
        <v>0</v>
      </c>
      <c r="E175" s="4"/>
    </row>
    <row r="176" spans="1:5">
      <c r="A176" s="2" t="s">
        <v>785</v>
      </c>
      <c r="B176" s="6">
        <v>31009</v>
      </c>
      <c r="C176" s="4"/>
      <c r="D176" s="6">
        <v>39436</v>
      </c>
      <c r="E176" s="4"/>
    </row>
    <row r="177" spans="1:5" ht="60">
      <c r="A177" s="2" t="s">
        <v>1177</v>
      </c>
      <c r="B177" s="4" t="s">
        <v>5</v>
      </c>
      <c r="C177" s="4"/>
      <c r="D177" s="4" t="s">
        <v>5</v>
      </c>
      <c r="E177" s="4"/>
    </row>
    <row r="178" spans="1:5" ht="45">
      <c r="A178" s="3" t="s">
        <v>1141</v>
      </c>
      <c r="B178" s="4" t="s">
        <v>5</v>
      </c>
      <c r="C178" s="4"/>
      <c r="D178" s="4" t="s">
        <v>5</v>
      </c>
      <c r="E178" s="4"/>
    </row>
    <row r="179" spans="1:5">
      <c r="A179" s="2" t="s">
        <v>1142</v>
      </c>
      <c r="B179" s="6">
        <v>3502</v>
      </c>
      <c r="C179" s="4"/>
      <c r="D179" s="4" t="s">
        <v>5</v>
      </c>
      <c r="E179" s="4"/>
    </row>
    <row r="180" spans="1:5">
      <c r="A180" s="2" t="s">
        <v>78</v>
      </c>
      <c r="B180" s="6">
        <v>177395</v>
      </c>
      <c r="C180" s="4"/>
      <c r="D180" s="6">
        <v>195117</v>
      </c>
      <c r="E180" s="4"/>
    </row>
    <row r="181" spans="1:5" ht="75">
      <c r="A181" s="2" t="s">
        <v>1178</v>
      </c>
      <c r="B181" s="4" t="s">
        <v>5</v>
      </c>
      <c r="C181" s="4"/>
      <c r="D181" s="4" t="s">
        <v>5</v>
      </c>
      <c r="E181" s="4"/>
    </row>
    <row r="182" spans="1:5" ht="45">
      <c r="A182" s="3" t="s">
        <v>1141</v>
      </c>
      <c r="B182" s="4" t="s">
        <v>5</v>
      </c>
      <c r="C182" s="4"/>
      <c r="D182" s="4" t="s">
        <v>5</v>
      </c>
      <c r="E182" s="4"/>
    </row>
    <row r="183" spans="1:5">
      <c r="A183" s="2" t="s">
        <v>1142</v>
      </c>
      <c r="B183" s="6">
        <v>3677</v>
      </c>
      <c r="C183" s="4"/>
      <c r="D183" s="6">
        <v>2465</v>
      </c>
      <c r="E183" s="4"/>
    </row>
    <row r="184" spans="1:5">
      <c r="A184" s="2" t="s">
        <v>78</v>
      </c>
      <c r="B184" s="6">
        <v>373459</v>
      </c>
      <c r="C184" s="4"/>
      <c r="D184" s="6">
        <v>398540</v>
      </c>
      <c r="E184" s="4"/>
    </row>
    <row r="185" spans="1:5" ht="45">
      <c r="A185" s="2" t="s">
        <v>1179</v>
      </c>
      <c r="B185" s="4" t="s">
        <v>5</v>
      </c>
      <c r="C185" s="4"/>
      <c r="D185" s="4" t="s">
        <v>5</v>
      </c>
      <c r="E185" s="4"/>
    </row>
    <row r="186" spans="1:5" ht="45">
      <c r="A186" s="3" t="s">
        <v>1141</v>
      </c>
      <c r="B186" s="4" t="s">
        <v>5</v>
      </c>
      <c r="C186" s="4"/>
      <c r="D186" s="4" t="s">
        <v>5</v>
      </c>
      <c r="E186" s="4"/>
    </row>
    <row r="187" spans="1:5">
      <c r="A187" s="2" t="s">
        <v>1142</v>
      </c>
      <c r="B187" s="4">
        <v>0</v>
      </c>
      <c r="C187" s="4"/>
      <c r="D187" s="4">
        <v>429</v>
      </c>
      <c r="E187" s="4"/>
    </row>
    <row r="188" spans="1:5">
      <c r="A188" s="2" t="s">
        <v>78</v>
      </c>
      <c r="B188" s="6">
        <v>5301</v>
      </c>
      <c r="C188" s="4"/>
      <c r="D188" s="6">
        <v>6889</v>
      </c>
      <c r="E188" s="4"/>
    </row>
    <row r="189" spans="1:5" ht="60">
      <c r="A189" s="2" t="s">
        <v>1180</v>
      </c>
      <c r="B189" s="4" t="s">
        <v>5</v>
      </c>
      <c r="C189" s="4"/>
      <c r="D189" s="4" t="s">
        <v>5</v>
      </c>
      <c r="E189" s="4"/>
    </row>
    <row r="190" spans="1:5" ht="45">
      <c r="A190" s="3" t="s">
        <v>1141</v>
      </c>
      <c r="B190" s="4" t="s">
        <v>5</v>
      </c>
      <c r="C190" s="4"/>
      <c r="D190" s="4" t="s">
        <v>5</v>
      </c>
      <c r="E190" s="4"/>
    </row>
    <row r="191" spans="1:5">
      <c r="A191" s="2" t="s">
        <v>1142</v>
      </c>
      <c r="B191" s="6">
        <v>4174</v>
      </c>
      <c r="C191" s="4"/>
      <c r="D191" s="4">
        <v>968</v>
      </c>
      <c r="E191" s="4"/>
    </row>
    <row r="192" spans="1:5" ht="45">
      <c r="A192" s="2" t="s">
        <v>1181</v>
      </c>
      <c r="B192" s="4" t="s">
        <v>5</v>
      </c>
      <c r="C192" s="4"/>
      <c r="D192" s="4" t="s">
        <v>5</v>
      </c>
      <c r="E192" s="4"/>
    </row>
    <row r="193" spans="1:5" ht="45">
      <c r="A193" s="3" t="s">
        <v>1141</v>
      </c>
      <c r="B193" s="4" t="s">
        <v>5</v>
      </c>
      <c r="C193" s="4"/>
      <c r="D193" s="4" t="s">
        <v>5</v>
      </c>
      <c r="E193" s="4"/>
    </row>
    <row r="194" spans="1:5">
      <c r="A194" s="2" t="s">
        <v>1142</v>
      </c>
      <c r="B194" s="6">
        <v>1255</v>
      </c>
      <c r="C194" s="4"/>
      <c r="D194" s="6">
        <v>2251</v>
      </c>
      <c r="E194" s="4"/>
    </row>
    <row r="195" spans="1:5" ht="17.25">
      <c r="A195" s="2" t="s">
        <v>78</v>
      </c>
      <c r="B195" s="6">
        <v>14882</v>
      </c>
      <c r="C195" s="324" t="s">
        <v>954</v>
      </c>
      <c r="D195" s="4">
        <v>0</v>
      </c>
      <c r="E195" s="324" t="s">
        <v>954</v>
      </c>
    </row>
    <row r="196" spans="1:5" ht="45">
      <c r="A196" s="2" t="s">
        <v>1182</v>
      </c>
      <c r="B196" s="4" t="s">
        <v>5</v>
      </c>
      <c r="C196" s="4"/>
      <c r="D196" s="4" t="s">
        <v>5</v>
      </c>
      <c r="E196" s="4"/>
    </row>
    <row r="197" spans="1:5" ht="45">
      <c r="A197" s="3" t="s">
        <v>1141</v>
      </c>
      <c r="B197" s="4" t="s">
        <v>5</v>
      </c>
      <c r="C197" s="4"/>
      <c r="D197" s="4" t="s">
        <v>5</v>
      </c>
      <c r="E197" s="4"/>
    </row>
    <row r="198" spans="1:5">
      <c r="A198" s="2" t="s">
        <v>78</v>
      </c>
      <c r="B198" s="4">
        <v>0</v>
      </c>
      <c r="C198" s="4"/>
      <c r="D198" s="4">
        <v>0</v>
      </c>
      <c r="E198" s="4"/>
    </row>
    <row r="199" spans="1:5" ht="60">
      <c r="A199" s="2" t="s">
        <v>1183</v>
      </c>
      <c r="B199" s="4" t="s">
        <v>5</v>
      </c>
      <c r="C199" s="4"/>
      <c r="D199" s="4" t="s">
        <v>5</v>
      </c>
      <c r="E199" s="4"/>
    </row>
    <row r="200" spans="1:5" ht="45">
      <c r="A200" s="3" t="s">
        <v>1141</v>
      </c>
      <c r="B200" s="4" t="s">
        <v>5</v>
      </c>
      <c r="C200" s="4"/>
      <c r="D200" s="4" t="s">
        <v>5</v>
      </c>
      <c r="E200" s="4"/>
    </row>
    <row r="201" spans="1:5">
      <c r="A201" s="2" t="s">
        <v>78</v>
      </c>
      <c r="B201" s="6">
        <v>27469</v>
      </c>
      <c r="C201" s="4"/>
      <c r="D201" s="6">
        <v>34641</v>
      </c>
      <c r="E201" s="4"/>
    </row>
    <row r="202" spans="1:5" ht="60">
      <c r="A202" s="2" t="s">
        <v>1184</v>
      </c>
      <c r="B202" s="4" t="s">
        <v>5</v>
      </c>
      <c r="C202" s="4"/>
      <c r="D202" s="4" t="s">
        <v>5</v>
      </c>
      <c r="E202" s="4"/>
    </row>
    <row r="203" spans="1:5" ht="45">
      <c r="A203" s="3" t="s">
        <v>1141</v>
      </c>
      <c r="B203" s="4" t="s">
        <v>5</v>
      </c>
      <c r="C203" s="4"/>
      <c r="D203" s="4" t="s">
        <v>5</v>
      </c>
      <c r="E203" s="4"/>
    </row>
    <row r="204" spans="1:5">
      <c r="A204" s="2" t="s">
        <v>78</v>
      </c>
      <c r="B204" s="6">
        <v>82327</v>
      </c>
      <c r="C204" s="4"/>
      <c r="D204" s="6">
        <v>113745</v>
      </c>
      <c r="E204" s="4"/>
    </row>
    <row r="205" spans="1:5" ht="75">
      <c r="A205" s="2" t="s">
        <v>1185</v>
      </c>
      <c r="B205" s="4" t="s">
        <v>5</v>
      </c>
      <c r="C205" s="4"/>
      <c r="D205" s="4" t="s">
        <v>5</v>
      </c>
      <c r="E205" s="4"/>
    </row>
    <row r="206" spans="1:5" ht="45">
      <c r="A206" s="3" t="s">
        <v>1141</v>
      </c>
      <c r="B206" s="4" t="s">
        <v>5</v>
      </c>
      <c r="C206" s="4"/>
      <c r="D206" s="4" t="s">
        <v>5</v>
      </c>
      <c r="E206" s="4"/>
    </row>
    <row r="207" spans="1:5">
      <c r="A207" s="2" t="s">
        <v>78</v>
      </c>
      <c r="B207" s="6">
        <v>2316608</v>
      </c>
      <c r="C207" s="4"/>
      <c r="D207" s="6">
        <v>2421360</v>
      </c>
      <c r="E207" s="4"/>
    </row>
    <row r="208" spans="1:5" ht="45">
      <c r="A208" s="2" t="s">
        <v>1186</v>
      </c>
      <c r="B208" s="4" t="s">
        <v>5</v>
      </c>
      <c r="C208" s="4"/>
      <c r="D208" s="4" t="s">
        <v>5</v>
      </c>
      <c r="E208" s="4"/>
    </row>
    <row r="209" spans="1:5" ht="45">
      <c r="A209" s="3" t="s">
        <v>1141</v>
      </c>
      <c r="B209" s="4" t="s">
        <v>5</v>
      </c>
      <c r="C209" s="4"/>
      <c r="D209" s="4" t="s">
        <v>5</v>
      </c>
      <c r="E209" s="4"/>
    </row>
    <row r="210" spans="1:5">
      <c r="A210" s="2" t="s">
        <v>78</v>
      </c>
      <c r="B210" s="4">
        <v>0</v>
      </c>
      <c r="C210" s="4"/>
      <c r="D210" s="4">
        <v>0</v>
      </c>
      <c r="E210" s="4"/>
    </row>
    <row r="211" spans="1:5" ht="45">
      <c r="A211" s="2" t="s">
        <v>1187</v>
      </c>
      <c r="B211" s="4" t="s">
        <v>5</v>
      </c>
      <c r="C211" s="4"/>
      <c r="D211" s="4" t="s">
        <v>5</v>
      </c>
      <c r="E211" s="4"/>
    </row>
    <row r="212" spans="1:5" ht="45">
      <c r="A212" s="3" t="s">
        <v>1141</v>
      </c>
      <c r="B212" s="4" t="s">
        <v>5</v>
      </c>
      <c r="C212" s="4"/>
      <c r="D212" s="4" t="s">
        <v>5</v>
      </c>
      <c r="E212" s="4"/>
    </row>
    <row r="213" spans="1:5">
      <c r="A213" s="2" t="s">
        <v>656</v>
      </c>
      <c r="B213" s="4" t="s">
        <v>5</v>
      </c>
      <c r="C213" s="4"/>
      <c r="D213" s="6">
        <v>1763</v>
      </c>
      <c r="E213" s="4"/>
    </row>
    <row r="214" spans="1:5" ht="45">
      <c r="A214" s="2" t="s">
        <v>1188</v>
      </c>
      <c r="B214" s="4" t="s">
        <v>5</v>
      </c>
      <c r="C214" s="4"/>
      <c r="D214" s="4" t="s">
        <v>5</v>
      </c>
      <c r="E214" s="4"/>
    </row>
    <row r="215" spans="1:5" ht="45">
      <c r="A215" s="3" t="s">
        <v>1141</v>
      </c>
      <c r="B215" s="4" t="s">
        <v>5</v>
      </c>
      <c r="C215" s="4"/>
      <c r="D215" s="4" t="s">
        <v>5</v>
      </c>
      <c r="E215" s="4"/>
    </row>
    <row r="216" spans="1:5">
      <c r="A216" s="2" t="s">
        <v>782</v>
      </c>
      <c r="B216" s="6">
        <v>30184</v>
      </c>
      <c r="C216" s="4"/>
      <c r="D216" s="6">
        <v>38482</v>
      </c>
      <c r="E216" s="4"/>
    </row>
    <row r="217" spans="1:5">
      <c r="A217" s="2" t="s">
        <v>785</v>
      </c>
      <c r="B217" s="6">
        <v>30689</v>
      </c>
      <c r="C217" s="4"/>
      <c r="D217" s="6">
        <v>39436</v>
      </c>
      <c r="E217" s="4"/>
    </row>
    <row r="218" spans="1:5" ht="45">
      <c r="A218" s="2" t="s">
        <v>1189</v>
      </c>
      <c r="B218" s="4" t="s">
        <v>5</v>
      </c>
      <c r="C218" s="4"/>
      <c r="D218" s="4" t="s">
        <v>5</v>
      </c>
      <c r="E218" s="4"/>
    </row>
    <row r="219" spans="1:5" ht="45">
      <c r="A219" s="3" t="s">
        <v>1141</v>
      </c>
      <c r="B219" s="4" t="s">
        <v>5</v>
      </c>
      <c r="C219" s="4"/>
      <c r="D219" s="4" t="s">
        <v>5</v>
      </c>
      <c r="E219" s="4"/>
    </row>
    <row r="220" spans="1:5">
      <c r="A220" s="2" t="s">
        <v>782</v>
      </c>
      <c r="B220" s="6">
        <v>1138</v>
      </c>
      <c r="C220" s="4"/>
      <c r="D220" s="6">
        <v>1522</v>
      </c>
      <c r="E220" s="4"/>
    </row>
    <row r="221" spans="1:5" ht="17.25">
      <c r="A221" s="2" t="s">
        <v>785</v>
      </c>
      <c r="B221" s="4">
        <v>320</v>
      </c>
      <c r="C221" s="324" t="s">
        <v>1020</v>
      </c>
      <c r="D221" s="4" t="s">
        <v>5</v>
      </c>
      <c r="E221" s="4"/>
    </row>
    <row r="222" spans="1:5" ht="45">
      <c r="A222" s="2" t="s">
        <v>1190</v>
      </c>
      <c r="B222" s="4" t="s">
        <v>5</v>
      </c>
      <c r="C222" s="4"/>
      <c r="D222" s="4" t="s">
        <v>5</v>
      </c>
      <c r="E222" s="4"/>
    </row>
    <row r="223" spans="1:5" ht="45">
      <c r="A223" s="3" t="s">
        <v>1141</v>
      </c>
      <c r="B223" s="4" t="s">
        <v>5</v>
      </c>
      <c r="C223" s="4"/>
      <c r="D223" s="4" t="s">
        <v>5</v>
      </c>
      <c r="E223" s="4"/>
    </row>
    <row r="224" spans="1:5">
      <c r="A224" s="2" t="s">
        <v>785</v>
      </c>
      <c r="B224" s="4">
        <v>0</v>
      </c>
      <c r="C224" s="4"/>
      <c r="D224" s="4">
        <v>0</v>
      </c>
      <c r="E224" s="4"/>
    </row>
    <row r="225" spans="1:5" ht="30">
      <c r="A225" s="2" t="s">
        <v>1191</v>
      </c>
      <c r="B225" s="4" t="s">
        <v>5</v>
      </c>
      <c r="C225" s="4"/>
      <c r="D225" s="4" t="s">
        <v>5</v>
      </c>
      <c r="E225" s="4"/>
    </row>
    <row r="226" spans="1:5" ht="45">
      <c r="A226" s="3" t="s">
        <v>1141</v>
      </c>
      <c r="B226" s="4" t="s">
        <v>5</v>
      </c>
      <c r="C226" s="4"/>
      <c r="D226" s="4" t="s">
        <v>5</v>
      </c>
      <c r="E226" s="4"/>
    </row>
    <row r="227" spans="1:5">
      <c r="A227" s="2" t="s">
        <v>1142</v>
      </c>
      <c r="B227" s="4">
        <v>0</v>
      </c>
      <c r="C227" s="4"/>
      <c r="D227" s="4">
        <v>0</v>
      </c>
      <c r="E227" s="4"/>
    </row>
    <row r="228" spans="1:5">
      <c r="A228" s="2" t="s">
        <v>80</v>
      </c>
      <c r="B228" s="4">
        <v>0</v>
      </c>
      <c r="C228" s="4"/>
      <c r="D228" s="4">
        <v>0</v>
      </c>
      <c r="E228" s="4"/>
    </row>
    <row r="229" spans="1:5">
      <c r="A229" s="2" t="s">
        <v>78</v>
      </c>
      <c r="B229" s="6">
        <v>1785</v>
      </c>
      <c r="C229" s="4"/>
      <c r="D229" s="6">
        <v>2350</v>
      </c>
      <c r="E229" s="4"/>
    </row>
    <row r="230" spans="1:5">
      <c r="A230" s="2" t="s">
        <v>649</v>
      </c>
      <c r="B230" s="6">
        <v>27232</v>
      </c>
      <c r="C230" s="4"/>
      <c r="D230" s="6">
        <v>27745</v>
      </c>
      <c r="E230" s="4"/>
    </row>
    <row r="231" spans="1:5">
      <c r="A231" s="2" t="s">
        <v>650</v>
      </c>
      <c r="B231" s="4">
        <v>0</v>
      </c>
      <c r="C231" s="4"/>
      <c r="D231" s="4">
        <v>0</v>
      </c>
      <c r="E231" s="4"/>
    </row>
    <row r="232" spans="1:5">
      <c r="A232" s="2" t="s">
        <v>782</v>
      </c>
      <c r="B232" s="4">
        <v>0</v>
      </c>
      <c r="C232" s="4"/>
      <c r="D232" s="4">
        <v>0</v>
      </c>
      <c r="E232" s="4"/>
    </row>
    <row r="233" spans="1:5">
      <c r="A233" s="2" t="s">
        <v>656</v>
      </c>
      <c r="B233" s="4">
        <v>0</v>
      </c>
      <c r="C233" s="4"/>
      <c r="D233" s="4" t="s">
        <v>5</v>
      </c>
      <c r="E233" s="4"/>
    </row>
    <row r="234" spans="1:5">
      <c r="A234" s="2" t="s">
        <v>657</v>
      </c>
      <c r="B234" s="4">
        <v>0</v>
      </c>
      <c r="C234" s="4"/>
      <c r="D234" s="4">
        <v>0</v>
      </c>
      <c r="E234" s="4"/>
    </row>
    <row r="235" spans="1:5">
      <c r="A235" s="2" t="s">
        <v>785</v>
      </c>
      <c r="B235" s="6">
        <v>4021</v>
      </c>
      <c r="C235" s="4"/>
      <c r="D235" s="6">
        <v>2706</v>
      </c>
      <c r="E235" s="4"/>
    </row>
    <row r="236" spans="1:5" ht="60">
      <c r="A236" s="2" t="s">
        <v>1192</v>
      </c>
      <c r="B236" s="4" t="s">
        <v>5</v>
      </c>
      <c r="C236" s="4"/>
      <c r="D236" s="4" t="s">
        <v>5</v>
      </c>
      <c r="E236" s="4"/>
    </row>
    <row r="237" spans="1:5" ht="45">
      <c r="A237" s="3" t="s">
        <v>1141</v>
      </c>
      <c r="B237" s="4" t="s">
        <v>5</v>
      </c>
      <c r="C237" s="4"/>
      <c r="D237" s="4" t="s">
        <v>5</v>
      </c>
      <c r="E237" s="4"/>
    </row>
    <row r="238" spans="1:5">
      <c r="A238" s="2" t="s">
        <v>1142</v>
      </c>
      <c r="B238" s="4">
        <v>0</v>
      </c>
      <c r="C238" s="4"/>
      <c r="D238" s="4" t="s">
        <v>5</v>
      </c>
      <c r="E238" s="4"/>
    </row>
    <row r="239" spans="1:5">
      <c r="A239" s="2" t="s">
        <v>78</v>
      </c>
      <c r="B239" s="4">
        <v>0</v>
      </c>
      <c r="C239" s="4"/>
      <c r="D239" s="4">
        <v>0</v>
      </c>
      <c r="E239" s="4"/>
    </row>
    <row r="240" spans="1:5" ht="75">
      <c r="A240" s="2" t="s">
        <v>1193</v>
      </c>
      <c r="B240" s="4" t="s">
        <v>5</v>
      </c>
      <c r="C240" s="4"/>
      <c r="D240" s="4" t="s">
        <v>5</v>
      </c>
      <c r="E240" s="4"/>
    </row>
    <row r="241" spans="1:5" ht="45">
      <c r="A241" s="3" t="s">
        <v>1141</v>
      </c>
      <c r="B241" s="4" t="s">
        <v>5</v>
      </c>
      <c r="C241" s="4"/>
      <c r="D241" s="4" t="s">
        <v>5</v>
      </c>
      <c r="E241" s="4"/>
    </row>
    <row r="242" spans="1:5">
      <c r="A242" s="2" t="s">
        <v>1142</v>
      </c>
      <c r="B242" s="4">
        <v>0</v>
      </c>
      <c r="C242" s="4"/>
      <c r="D242" s="4">
        <v>0</v>
      </c>
      <c r="E242" s="4"/>
    </row>
    <row r="243" spans="1:5">
      <c r="A243" s="2" t="s">
        <v>78</v>
      </c>
      <c r="B243" s="4">
        <v>0</v>
      </c>
      <c r="C243" s="4"/>
      <c r="D243" s="4">
        <v>0</v>
      </c>
      <c r="E243" s="4"/>
    </row>
    <row r="244" spans="1:5" ht="45">
      <c r="A244" s="2" t="s">
        <v>1194</v>
      </c>
      <c r="B244" s="4" t="s">
        <v>5</v>
      </c>
      <c r="C244" s="4"/>
      <c r="D244" s="4" t="s">
        <v>5</v>
      </c>
      <c r="E244" s="4"/>
    </row>
    <row r="245" spans="1:5" ht="45">
      <c r="A245" s="3" t="s">
        <v>1141</v>
      </c>
      <c r="B245" s="4" t="s">
        <v>5</v>
      </c>
      <c r="C245" s="4"/>
      <c r="D245" s="4" t="s">
        <v>5</v>
      </c>
      <c r="E245" s="4"/>
    </row>
    <row r="246" spans="1:5">
      <c r="A246" s="2" t="s">
        <v>1142</v>
      </c>
      <c r="B246" s="4">
        <v>0</v>
      </c>
      <c r="C246" s="4"/>
      <c r="D246" s="4">
        <v>0</v>
      </c>
      <c r="E246" s="4"/>
    </row>
    <row r="247" spans="1:5">
      <c r="A247" s="2" t="s">
        <v>78</v>
      </c>
      <c r="B247" s="4">
        <v>0</v>
      </c>
      <c r="C247" s="4"/>
      <c r="D247" s="4">
        <v>0</v>
      </c>
      <c r="E247" s="4"/>
    </row>
    <row r="248" spans="1:5" ht="60">
      <c r="A248" s="2" t="s">
        <v>1195</v>
      </c>
      <c r="B248" s="4" t="s">
        <v>5</v>
      </c>
      <c r="C248" s="4"/>
      <c r="D248" s="4" t="s">
        <v>5</v>
      </c>
      <c r="E248" s="4"/>
    </row>
    <row r="249" spans="1:5" ht="45">
      <c r="A249" s="3" t="s">
        <v>1141</v>
      </c>
      <c r="B249" s="4" t="s">
        <v>5</v>
      </c>
      <c r="C249" s="4"/>
      <c r="D249" s="4" t="s">
        <v>5</v>
      </c>
      <c r="E249" s="4"/>
    </row>
    <row r="250" spans="1:5">
      <c r="A250" s="2" t="s">
        <v>1142</v>
      </c>
      <c r="B250" s="4">
        <v>0</v>
      </c>
      <c r="C250" s="4"/>
      <c r="D250" s="4">
        <v>0</v>
      </c>
      <c r="E250" s="4"/>
    </row>
    <row r="251" spans="1:5" ht="45">
      <c r="A251" s="2" t="s">
        <v>1196</v>
      </c>
      <c r="B251" s="4" t="s">
        <v>5</v>
      </c>
      <c r="C251" s="4"/>
      <c r="D251" s="4" t="s">
        <v>5</v>
      </c>
      <c r="E251" s="4"/>
    </row>
    <row r="252" spans="1:5" ht="45">
      <c r="A252" s="3" t="s">
        <v>1141</v>
      </c>
      <c r="B252" s="4" t="s">
        <v>5</v>
      </c>
      <c r="C252" s="4"/>
      <c r="D252" s="4" t="s">
        <v>5</v>
      </c>
      <c r="E252" s="4"/>
    </row>
    <row r="253" spans="1:5">
      <c r="A253" s="2" t="s">
        <v>1142</v>
      </c>
      <c r="B253" s="4">
        <v>0</v>
      </c>
      <c r="C253" s="4"/>
      <c r="D253" s="4">
        <v>0</v>
      </c>
      <c r="E253" s="4"/>
    </row>
    <row r="254" spans="1:5" ht="17.25">
      <c r="A254" s="2" t="s">
        <v>78</v>
      </c>
      <c r="B254" s="6">
        <v>1785</v>
      </c>
      <c r="C254" s="324" t="s">
        <v>954</v>
      </c>
      <c r="D254" s="6">
        <v>1722</v>
      </c>
      <c r="E254" s="324" t="s">
        <v>954</v>
      </c>
    </row>
    <row r="255" spans="1:5" ht="45">
      <c r="A255" s="2" t="s">
        <v>1197</v>
      </c>
      <c r="B255" s="4" t="s">
        <v>5</v>
      </c>
      <c r="C255" s="4"/>
      <c r="D255" s="4" t="s">
        <v>5</v>
      </c>
      <c r="E255" s="4"/>
    </row>
    <row r="256" spans="1:5" ht="45">
      <c r="A256" s="3" t="s">
        <v>1141</v>
      </c>
      <c r="B256" s="4" t="s">
        <v>5</v>
      </c>
      <c r="C256" s="4"/>
      <c r="D256" s="4" t="s">
        <v>5</v>
      </c>
      <c r="E256" s="4"/>
    </row>
    <row r="257" spans="1:5">
      <c r="A257" s="2" t="s">
        <v>78</v>
      </c>
      <c r="B257" s="4">
        <v>0</v>
      </c>
      <c r="C257" s="4"/>
      <c r="D257" s="4">
        <v>0</v>
      </c>
      <c r="E257" s="4"/>
    </row>
    <row r="258" spans="1:5" ht="60">
      <c r="A258" s="2" t="s">
        <v>1198</v>
      </c>
      <c r="B258" s="4" t="s">
        <v>5</v>
      </c>
      <c r="C258" s="4"/>
      <c r="D258" s="4" t="s">
        <v>5</v>
      </c>
      <c r="E258" s="4"/>
    </row>
    <row r="259" spans="1:5" ht="45">
      <c r="A259" s="3" t="s">
        <v>1141</v>
      </c>
      <c r="B259" s="4" t="s">
        <v>5</v>
      </c>
      <c r="C259" s="4"/>
      <c r="D259" s="4" t="s">
        <v>5</v>
      </c>
      <c r="E259" s="4"/>
    </row>
    <row r="260" spans="1:5">
      <c r="A260" s="2" t="s">
        <v>78</v>
      </c>
      <c r="B260" s="4">
        <v>0</v>
      </c>
      <c r="C260" s="4"/>
      <c r="D260" s="4">
        <v>0</v>
      </c>
      <c r="E260" s="4"/>
    </row>
    <row r="261" spans="1:5" ht="60">
      <c r="A261" s="2" t="s">
        <v>1199</v>
      </c>
      <c r="B261" s="4" t="s">
        <v>5</v>
      </c>
      <c r="C261" s="4"/>
      <c r="D261" s="4" t="s">
        <v>5</v>
      </c>
      <c r="E261" s="4"/>
    </row>
    <row r="262" spans="1:5" ht="45">
      <c r="A262" s="3" t="s">
        <v>1141</v>
      </c>
      <c r="B262" s="4" t="s">
        <v>5</v>
      </c>
      <c r="C262" s="4"/>
      <c r="D262" s="4" t="s">
        <v>5</v>
      </c>
      <c r="E262" s="4"/>
    </row>
    <row r="263" spans="1:5">
      <c r="A263" s="2" t="s">
        <v>78</v>
      </c>
      <c r="B263" s="4">
        <v>0</v>
      </c>
      <c r="C263" s="4"/>
      <c r="D263" s="4">
        <v>0</v>
      </c>
      <c r="E263" s="4"/>
    </row>
    <row r="264" spans="1:5" ht="75">
      <c r="A264" s="2" t="s">
        <v>1200</v>
      </c>
      <c r="B264" s="4" t="s">
        <v>5</v>
      </c>
      <c r="C264" s="4"/>
      <c r="D264" s="4" t="s">
        <v>5</v>
      </c>
      <c r="E264" s="4"/>
    </row>
    <row r="265" spans="1:5" ht="45">
      <c r="A265" s="3" t="s">
        <v>1141</v>
      </c>
      <c r="B265" s="4" t="s">
        <v>5</v>
      </c>
      <c r="C265" s="4"/>
      <c r="D265" s="4" t="s">
        <v>5</v>
      </c>
      <c r="E265" s="4"/>
    </row>
    <row r="266" spans="1:5">
      <c r="A266" s="2" t="s">
        <v>78</v>
      </c>
      <c r="B266" s="4">
        <v>0</v>
      </c>
      <c r="C266" s="4"/>
      <c r="D266" s="4">
        <v>0</v>
      </c>
      <c r="E266" s="4"/>
    </row>
    <row r="267" spans="1:5" ht="45">
      <c r="A267" s="2" t="s">
        <v>1201</v>
      </c>
      <c r="B267" s="4" t="s">
        <v>5</v>
      </c>
      <c r="C267" s="4"/>
      <c r="D267" s="4" t="s">
        <v>5</v>
      </c>
      <c r="E267" s="4"/>
    </row>
    <row r="268" spans="1:5" ht="45">
      <c r="A268" s="3" t="s">
        <v>1141</v>
      </c>
      <c r="B268" s="4" t="s">
        <v>5</v>
      </c>
      <c r="C268" s="4"/>
      <c r="D268" s="4" t="s">
        <v>5</v>
      </c>
      <c r="E268" s="4"/>
    </row>
    <row r="269" spans="1:5">
      <c r="A269" s="2" t="s">
        <v>78</v>
      </c>
      <c r="B269" s="4">
        <v>0</v>
      </c>
      <c r="C269" s="4"/>
      <c r="D269" s="4">
        <v>628</v>
      </c>
      <c r="E269" s="4"/>
    </row>
    <row r="270" spans="1:5" ht="45">
      <c r="A270" s="2" t="s">
        <v>1202</v>
      </c>
      <c r="B270" s="4" t="s">
        <v>5</v>
      </c>
      <c r="C270" s="4"/>
      <c r="D270" s="4" t="s">
        <v>5</v>
      </c>
      <c r="E270" s="4"/>
    </row>
    <row r="271" spans="1:5" ht="45">
      <c r="A271" s="3" t="s">
        <v>1141</v>
      </c>
      <c r="B271" s="4" t="s">
        <v>5</v>
      </c>
      <c r="C271" s="4"/>
      <c r="D271" s="4" t="s">
        <v>5</v>
      </c>
      <c r="E271" s="4"/>
    </row>
    <row r="272" spans="1:5">
      <c r="A272" s="2" t="s">
        <v>656</v>
      </c>
      <c r="B272" s="4" t="s">
        <v>5</v>
      </c>
      <c r="C272" s="4"/>
      <c r="D272" s="4">
        <v>0</v>
      </c>
      <c r="E272" s="4"/>
    </row>
    <row r="273" spans="1:5" ht="45">
      <c r="A273" s="2" t="s">
        <v>1203</v>
      </c>
      <c r="B273" s="4" t="s">
        <v>5</v>
      </c>
      <c r="C273" s="4"/>
      <c r="D273" s="4" t="s">
        <v>5</v>
      </c>
      <c r="E273" s="4"/>
    </row>
    <row r="274" spans="1:5" ht="45">
      <c r="A274" s="3" t="s">
        <v>1141</v>
      </c>
      <c r="B274" s="4" t="s">
        <v>5</v>
      </c>
      <c r="C274" s="4"/>
      <c r="D274" s="4" t="s">
        <v>5</v>
      </c>
      <c r="E274" s="4"/>
    </row>
    <row r="275" spans="1:5">
      <c r="A275" s="2" t="s">
        <v>782</v>
      </c>
      <c r="B275" s="4">
        <v>0</v>
      </c>
      <c r="C275" s="4"/>
      <c r="D275" s="4">
        <v>0</v>
      </c>
      <c r="E275" s="4"/>
    </row>
    <row r="276" spans="1:5">
      <c r="A276" s="2" t="s">
        <v>785</v>
      </c>
      <c r="B276" s="4">
        <v>0</v>
      </c>
      <c r="C276" s="4"/>
      <c r="D276" s="4">
        <v>0</v>
      </c>
      <c r="E276" s="4"/>
    </row>
    <row r="277" spans="1:5" ht="45">
      <c r="A277" s="2" t="s">
        <v>1204</v>
      </c>
      <c r="B277" s="4" t="s">
        <v>5</v>
      </c>
      <c r="C277" s="4"/>
      <c r="D277" s="4" t="s">
        <v>5</v>
      </c>
      <c r="E277" s="4"/>
    </row>
    <row r="278" spans="1:5" ht="45">
      <c r="A278" s="3" t="s">
        <v>1141</v>
      </c>
      <c r="B278" s="4" t="s">
        <v>5</v>
      </c>
      <c r="C278" s="4"/>
      <c r="D278" s="4" t="s">
        <v>5</v>
      </c>
      <c r="E278" s="4"/>
    </row>
    <row r="279" spans="1:5">
      <c r="A279" s="2" t="s">
        <v>782</v>
      </c>
      <c r="B279" s="4">
        <v>0</v>
      </c>
      <c r="C279" s="4"/>
      <c r="D279" s="4">
        <v>0</v>
      </c>
      <c r="E279" s="4"/>
    </row>
    <row r="280" spans="1:5" ht="17.25">
      <c r="A280" s="2" t="s">
        <v>785</v>
      </c>
      <c r="B280" s="4">
        <v>0</v>
      </c>
      <c r="C280" s="324" t="s">
        <v>1020</v>
      </c>
      <c r="D280" s="4" t="s">
        <v>5</v>
      </c>
      <c r="E280" s="4"/>
    </row>
    <row r="281" spans="1:5" ht="45">
      <c r="A281" s="2" t="s">
        <v>1205</v>
      </c>
      <c r="B281" s="4" t="s">
        <v>5</v>
      </c>
      <c r="C281" s="4"/>
      <c r="D281" s="4" t="s">
        <v>5</v>
      </c>
      <c r="E281" s="4"/>
    </row>
    <row r="282" spans="1:5" ht="45">
      <c r="A282" s="3" t="s">
        <v>1141</v>
      </c>
      <c r="B282" s="4" t="s">
        <v>5</v>
      </c>
      <c r="C282" s="4"/>
      <c r="D282" s="4" t="s">
        <v>5</v>
      </c>
      <c r="E282" s="4"/>
    </row>
    <row r="283" spans="1:5">
      <c r="A283" s="2" t="s">
        <v>785</v>
      </c>
      <c r="B283" s="8">
        <v>4021</v>
      </c>
      <c r="C283" s="4"/>
      <c r="D283" s="8">
        <v>2706</v>
      </c>
      <c r="E283" s="4"/>
    </row>
    <row r="284" spans="1:5">
      <c r="A284" s="114"/>
      <c r="B284" s="114"/>
      <c r="C284" s="114"/>
      <c r="D284" s="114"/>
      <c r="E284" s="114"/>
    </row>
    <row r="285" spans="1:5" ht="30" customHeight="1">
      <c r="A285" s="2" t="s">
        <v>954</v>
      </c>
      <c r="B285" s="14" t="s">
        <v>1206</v>
      </c>
      <c r="C285" s="14"/>
      <c r="D285" s="14"/>
      <c r="E285" s="14"/>
    </row>
    <row r="286" spans="1:5" ht="45" customHeight="1">
      <c r="A286" s="2" t="s">
        <v>1020</v>
      </c>
      <c r="B286" s="14" t="s">
        <v>1207</v>
      </c>
      <c r="C286" s="14"/>
      <c r="D286" s="14"/>
      <c r="E286" s="14"/>
    </row>
  </sheetData>
  <mergeCells count="5">
    <mergeCell ref="B1:C2"/>
    <mergeCell ref="D1:E2"/>
    <mergeCell ref="A284:E284"/>
    <mergeCell ref="B285:E285"/>
    <mergeCell ref="B286:E28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208</v>
      </c>
      <c r="B1" s="7" t="s">
        <v>74</v>
      </c>
      <c r="C1" s="7"/>
      <c r="D1" s="7" t="s">
        <v>1</v>
      </c>
      <c r="E1" s="7"/>
      <c r="F1" s="1"/>
    </row>
    <row r="2" spans="1:6" ht="30">
      <c r="A2" s="1" t="s">
        <v>25</v>
      </c>
      <c r="B2" s="1" t="s">
        <v>2</v>
      </c>
      <c r="C2" s="1" t="s">
        <v>75</v>
      </c>
      <c r="D2" s="1" t="s">
        <v>2</v>
      </c>
      <c r="E2" s="1" t="s">
        <v>75</v>
      </c>
      <c r="F2" s="1" t="s">
        <v>26</v>
      </c>
    </row>
    <row r="3" spans="1:6">
      <c r="A3" s="3" t="s">
        <v>621</v>
      </c>
      <c r="B3" s="4" t="s">
        <v>5</v>
      </c>
      <c r="C3" s="4" t="s">
        <v>5</v>
      </c>
      <c r="D3" s="4" t="s">
        <v>5</v>
      </c>
      <c r="E3" s="4" t="s">
        <v>5</v>
      </c>
      <c r="F3" s="4" t="s">
        <v>5</v>
      </c>
    </row>
    <row r="4" spans="1:6">
      <c r="A4" s="2" t="s">
        <v>80</v>
      </c>
      <c r="B4" s="8">
        <v>-813</v>
      </c>
      <c r="C4" s="8">
        <v>4092</v>
      </c>
      <c r="D4" s="8">
        <v>969</v>
      </c>
      <c r="E4" s="8">
        <v>-3838</v>
      </c>
      <c r="F4" s="4" t="s">
        <v>5</v>
      </c>
    </row>
    <row r="5" spans="1:6">
      <c r="A5" s="2" t="s">
        <v>1209</v>
      </c>
      <c r="B5" s="6">
        <v>72333</v>
      </c>
      <c r="C5" s="4" t="s">
        <v>5</v>
      </c>
      <c r="D5" s="6">
        <v>72333</v>
      </c>
      <c r="E5" s="4" t="s">
        <v>5</v>
      </c>
      <c r="F5" s="6">
        <v>45384</v>
      </c>
    </row>
    <row r="6" spans="1:6">
      <c r="A6" s="2" t="s">
        <v>678</v>
      </c>
      <c r="B6" s="6">
        <v>70924</v>
      </c>
      <c r="C6" s="4" t="s">
        <v>5</v>
      </c>
      <c r="D6" s="6">
        <v>70924</v>
      </c>
      <c r="E6" s="4" t="s">
        <v>5</v>
      </c>
      <c r="F6" s="6">
        <v>44943</v>
      </c>
    </row>
    <row r="7" spans="1:6" ht="30">
      <c r="A7" s="2" t="s">
        <v>1210</v>
      </c>
      <c r="B7" s="8">
        <v>1409</v>
      </c>
      <c r="C7" s="4" t="s">
        <v>5</v>
      </c>
      <c r="D7" s="8">
        <v>1409</v>
      </c>
      <c r="E7" s="4" t="s">
        <v>5</v>
      </c>
      <c r="F7" s="8">
        <v>44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28515625" customWidth="1"/>
    <col min="3" max="3" width="3.85546875" customWidth="1"/>
    <col min="4" max="4" width="11.85546875" customWidth="1"/>
    <col min="5" max="5" width="4.140625" customWidth="1"/>
    <col min="6" max="7" width="16.5703125" customWidth="1"/>
  </cols>
  <sheetData>
    <row r="1" spans="1:7" ht="15" customHeight="1">
      <c r="A1" s="1" t="s">
        <v>1211</v>
      </c>
      <c r="B1" s="7" t="s">
        <v>74</v>
      </c>
      <c r="C1" s="7"/>
      <c r="D1" s="7"/>
      <c r="E1" s="7"/>
      <c r="F1" s="7" t="s">
        <v>1</v>
      </c>
      <c r="G1" s="7"/>
    </row>
    <row r="2" spans="1:7" ht="30">
      <c r="A2" s="1" t="s">
        <v>25</v>
      </c>
      <c r="B2" s="7" t="s">
        <v>2</v>
      </c>
      <c r="C2" s="7"/>
      <c r="D2" s="7" t="s">
        <v>75</v>
      </c>
      <c r="E2" s="7"/>
      <c r="F2" s="1" t="s">
        <v>2</v>
      </c>
      <c r="G2" s="1" t="s">
        <v>75</v>
      </c>
    </row>
    <row r="3" spans="1:7" ht="30">
      <c r="A3" s="2" t="s">
        <v>1212</v>
      </c>
      <c r="B3" s="4" t="s">
        <v>5</v>
      </c>
      <c r="C3" s="4"/>
      <c r="D3" s="4" t="s">
        <v>5</v>
      </c>
      <c r="E3" s="4"/>
      <c r="F3" s="4" t="s">
        <v>5</v>
      </c>
      <c r="G3" s="4" t="s">
        <v>5</v>
      </c>
    </row>
    <row r="4" spans="1:7" ht="60">
      <c r="A4" s="3" t="s">
        <v>1213</v>
      </c>
      <c r="B4" s="4" t="s">
        <v>5</v>
      </c>
      <c r="C4" s="4"/>
      <c r="D4" s="4" t="s">
        <v>5</v>
      </c>
      <c r="E4" s="4"/>
      <c r="F4" s="4" t="s">
        <v>5</v>
      </c>
      <c r="G4" s="4" t="s">
        <v>5</v>
      </c>
    </row>
    <row r="5" spans="1:7">
      <c r="A5" s="2" t="s">
        <v>437</v>
      </c>
      <c r="B5" s="8">
        <v>1866</v>
      </c>
      <c r="C5" s="4"/>
      <c r="D5" s="8">
        <v>3454</v>
      </c>
      <c r="E5" s="4"/>
      <c r="F5" s="8">
        <v>2350</v>
      </c>
      <c r="G5" s="8">
        <v>3178</v>
      </c>
    </row>
    <row r="6" spans="1:7" ht="17.25">
      <c r="A6" s="2" t="s">
        <v>1214</v>
      </c>
      <c r="B6" s="4">
        <v>0</v>
      </c>
      <c r="C6" s="324" t="s">
        <v>954</v>
      </c>
      <c r="D6" s="4">
        <v>0</v>
      </c>
      <c r="E6" s="324" t="s">
        <v>954</v>
      </c>
      <c r="F6" s="4">
        <v>-88</v>
      </c>
      <c r="G6" s="4">
        <v>0</v>
      </c>
    </row>
    <row r="7" spans="1:7" ht="30">
      <c r="A7" s="2" t="s">
        <v>694</v>
      </c>
      <c r="B7" s="4">
        <v>-81</v>
      </c>
      <c r="C7" s="4"/>
      <c r="D7" s="4">
        <v>125</v>
      </c>
      <c r="E7" s="4"/>
      <c r="F7" s="4">
        <v>63</v>
      </c>
      <c r="G7" s="4">
        <v>401</v>
      </c>
    </row>
    <row r="8" spans="1:7">
      <c r="A8" s="2" t="s">
        <v>695</v>
      </c>
      <c r="B8" s="4">
        <v>0</v>
      </c>
      <c r="C8" s="4"/>
      <c r="D8" s="4">
        <v>0</v>
      </c>
      <c r="E8" s="4"/>
      <c r="F8" s="4">
        <v>0</v>
      </c>
      <c r="G8" s="4">
        <v>0</v>
      </c>
    </row>
    <row r="9" spans="1:7">
      <c r="A9" s="2" t="s">
        <v>696</v>
      </c>
      <c r="B9" s="4">
        <v>0</v>
      </c>
      <c r="C9" s="4"/>
      <c r="D9" s="4">
        <v>0</v>
      </c>
      <c r="E9" s="4"/>
      <c r="F9" s="4">
        <v>0</v>
      </c>
      <c r="G9" s="4">
        <v>0</v>
      </c>
    </row>
    <row r="10" spans="1:7">
      <c r="A10" s="2" t="s">
        <v>697</v>
      </c>
      <c r="B10" s="4">
        <v>0</v>
      </c>
      <c r="C10" s="4"/>
      <c r="D10" s="4">
        <v>0</v>
      </c>
      <c r="E10" s="4"/>
      <c r="F10" s="4">
        <v>0</v>
      </c>
      <c r="G10" s="4">
        <v>0</v>
      </c>
    </row>
    <row r="11" spans="1:7">
      <c r="A11" s="2" t="s">
        <v>698</v>
      </c>
      <c r="B11" s="4">
        <v>0</v>
      </c>
      <c r="C11" s="4"/>
      <c r="D11" s="4">
        <v>0</v>
      </c>
      <c r="E11" s="4"/>
      <c r="F11" s="4">
        <v>-540</v>
      </c>
      <c r="G11" s="4">
        <v>0</v>
      </c>
    </row>
    <row r="12" spans="1:7">
      <c r="A12" s="2" t="s">
        <v>700</v>
      </c>
      <c r="B12" s="4">
        <v>0</v>
      </c>
      <c r="C12" s="4"/>
      <c r="D12" s="4">
        <v>0</v>
      </c>
      <c r="E12" s="4"/>
      <c r="F12" s="4">
        <v>0</v>
      </c>
      <c r="G12" s="4">
        <v>0</v>
      </c>
    </row>
    <row r="13" spans="1:7">
      <c r="A13" s="2" t="s">
        <v>701</v>
      </c>
      <c r="B13" s="4">
        <v>0</v>
      </c>
      <c r="C13" s="4"/>
      <c r="D13" s="4">
        <v>0</v>
      </c>
      <c r="E13" s="4"/>
      <c r="F13" s="4">
        <v>0</v>
      </c>
      <c r="G13" s="4">
        <v>0</v>
      </c>
    </row>
    <row r="14" spans="1:7">
      <c r="A14" s="2" t="s">
        <v>451</v>
      </c>
      <c r="B14" s="6">
        <v>1785</v>
      </c>
      <c r="C14" s="4"/>
      <c r="D14" s="6">
        <v>3579</v>
      </c>
      <c r="E14" s="4"/>
      <c r="F14" s="6">
        <v>1785</v>
      </c>
      <c r="G14" s="6">
        <v>3579</v>
      </c>
    </row>
    <row r="15" spans="1:7" ht="90">
      <c r="A15" s="2" t="s">
        <v>705</v>
      </c>
      <c r="B15" s="4">
        <v>0</v>
      </c>
      <c r="C15" s="4"/>
      <c r="D15" s="4">
        <v>0</v>
      </c>
      <c r="E15" s="4"/>
      <c r="F15" s="4">
        <v>-88</v>
      </c>
      <c r="G15" s="4">
        <v>0</v>
      </c>
    </row>
    <row r="16" spans="1:7">
      <c r="A16" s="2" t="s">
        <v>1215</v>
      </c>
      <c r="B16" s="4" t="s">
        <v>5</v>
      </c>
      <c r="C16" s="4"/>
      <c r="D16" s="4" t="s">
        <v>5</v>
      </c>
      <c r="E16" s="4"/>
      <c r="F16" s="4" t="s">
        <v>5</v>
      </c>
      <c r="G16" s="4" t="s">
        <v>5</v>
      </c>
    </row>
    <row r="17" spans="1:7" ht="60">
      <c r="A17" s="3" t="s">
        <v>1213</v>
      </c>
      <c r="B17" s="4" t="s">
        <v>5</v>
      </c>
      <c r="C17" s="4"/>
      <c r="D17" s="4" t="s">
        <v>5</v>
      </c>
      <c r="E17" s="4"/>
      <c r="F17" s="4" t="s">
        <v>5</v>
      </c>
      <c r="G17" s="4" t="s">
        <v>5</v>
      </c>
    </row>
    <row r="18" spans="1:7">
      <c r="A18" s="2" t="s">
        <v>437</v>
      </c>
      <c r="B18" s="6">
        <v>27376</v>
      </c>
      <c r="C18" s="4"/>
      <c r="D18" s="6">
        <v>29568</v>
      </c>
      <c r="E18" s="4"/>
      <c r="F18" s="6">
        <v>27745</v>
      </c>
      <c r="G18" s="6">
        <v>30708</v>
      </c>
    </row>
    <row r="19" spans="1:7" ht="17.25">
      <c r="A19" s="2" t="s">
        <v>1214</v>
      </c>
      <c r="B19" s="4">
        <v>-144</v>
      </c>
      <c r="C19" s="324" t="s">
        <v>954</v>
      </c>
      <c r="D19" s="4">
        <v>284</v>
      </c>
      <c r="E19" s="324" t="s">
        <v>954</v>
      </c>
      <c r="F19" s="4">
        <v>-513</v>
      </c>
      <c r="G19" s="4">
        <v>-856</v>
      </c>
    </row>
    <row r="20" spans="1:7" ht="30">
      <c r="A20" s="2" t="s">
        <v>694</v>
      </c>
      <c r="B20" s="4">
        <v>0</v>
      </c>
      <c r="C20" s="4"/>
      <c r="D20" s="4">
        <v>0</v>
      </c>
      <c r="E20" s="4"/>
      <c r="F20" s="4">
        <v>0</v>
      </c>
      <c r="G20" s="4">
        <v>0</v>
      </c>
    </row>
    <row r="21" spans="1:7">
      <c r="A21" s="2" t="s">
        <v>695</v>
      </c>
      <c r="B21" s="4">
        <v>0</v>
      </c>
      <c r="C21" s="4"/>
      <c r="D21" s="4">
        <v>0</v>
      </c>
      <c r="E21" s="4"/>
      <c r="F21" s="4" t="s">
        <v>1110</v>
      </c>
      <c r="G21" s="4">
        <v>0</v>
      </c>
    </row>
    <row r="22" spans="1:7">
      <c r="A22" s="2" t="s">
        <v>696</v>
      </c>
      <c r="B22" s="4">
        <v>0</v>
      </c>
      <c r="C22" s="4"/>
      <c r="D22" s="4">
        <v>0</v>
      </c>
      <c r="E22" s="4"/>
      <c r="F22" s="4">
        <v>0</v>
      </c>
      <c r="G22" s="4">
        <v>0</v>
      </c>
    </row>
    <row r="23" spans="1:7">
      <c r="A23" s="2" t="s">
        <v>697</v>
      </c>
      <c r="B23" s="4">
        <v>0</v>
      </c>
      <c r="C23" s="4"/>
      <c r="D23" s="4">
        <v>0</v>
      </c>
      <c r="E23" s="4"/>
      <c r="F23" s="4">
        <v>0</v>
      </c>
      <c r="G23" s="4">
        <v>0</v>
      </c>
    </row>
    <row r="24" spans="1:7">
      <c r="A24" s="2" t="s">
        <v>698</v>
      </c>
      <c r="B24" s="4">
        <v>0</v>
      </c>
      <c r="C24" s="4"/>
      <c r="D24" s="4">
        <v>0</v>
      </c>
      <c r="E24" s="4"/>
      <c r="F24" s="4">
        <v>0</v>
      </c>
      <c r="G24" s="4">
        <v>0</v>
      </c>
    </row>
    <row r="25" spans="1:7">
      <c r="A25" s="2" t="s">
        <v>700</v>
      </c>
      <c r="B25" s="4">
        <v>0</v>
      </c>
      <c r="C25" s="4"/>
      <c r="D25" s="4">
        <v>0</v>
      </c>
      <c r="E25" s="4"/>
      <c r="F25" s="4">
        <v>0</v>
      </c>
      <c r="G25" s="4">
        <v>0</v>
      </c>
    </row>
    <row r="26" spans="1:7">
      <c r="A26" s="2" t="s">
        <v>701</v>
      </c>
      <c r="B26" s="4">
        <v>0</v>
      </c>
      <c r="C26" s="4"/>
      <c r="D26" s="4">
        <v>0</v>
      </c>
      <c r="E26" s="4"/>
      <c r="F26" s="4">
        <v>0</v>
      </c>
      <c r="G26" s="4">
        <v>0</v>
      </c>
    </row>
    <row r="27" spans="1:7">
      <c r="A27" s="2" t="s">
        <v>451</v>
      </c>
      <c r="B27" s="6">
        <v>27232</v>
      </c>
      <c r="C27" s="4"/>
      <c r="D27" s="6">
        <v>29852</v>
      </c>
      <c r="E27" s="4"/>
      <c r="F27" s="6">
        <v>27232</v>
      </c>
      <c r="G27" s="6">
        <v>29852</v>
      </c>
    </row>
    <row r="28" spans="1:7" ht="90">
      <c r="A28" s="2" t="s">
        <v>705</v>
      </c>
      <c r="B28" s="4">
        <v>-144</v>
      </c>
      <c r="C28" s="4"/>
      <c r="D28" s="4">
        <v>284</v>
      </c>
      <c r="E28" s="4"/>
      <c r="F28" s="4">
        <v>-513</v>
      </c>
      <c r="G28" s="4">
        <v>-856</v>
      </c>
    </row>
    <row r="29" spans="1:7" ht="30">
      <c r="A29" s="2" t="s">
        <v>1216</v>
      </c>
      <c r="B29" s="4" t="s">
        <v>5</v>
      </c>
      <c r="C29" s="4"/>
      <c r="D29" s="4" t="s">
        <v>5</v>
      </c>
      <c r="E29" s="4"/>
      <c r="F29" s="4" t="s">
        <v>5</v>
      </c>
      <c r="G29" s="4" t="s">
        <v>5</v>
      </c>
    </row>
    <row r="30" spans="1:7" ht="60">
      <c r="A30" s="3" t="s">
        <v>1213</v>
      </c>
      <c r="B30" s="4" t="s">
        <v>5</v>
      </c>
      <c r="C30" s="4"/>
      <c r="D30" s="4" t="s">
        <v>5</v>
      </c>
      <c r="E30" s="4"/>
      <c r="F30" s="4" t="s">
        <v>5</v>
      </c>
      <c r="G30" s="4" t="s">
        <v>5</v>
      </c>
    </row>
    <row r="31" spans="1:7">
      <c r="A31" s="2" t="s">
        <v>437</v>
      </c>
      <c r="B31" s="6">
        <v>-2438</v>
      </c>
      <c r="C31" s="4"/>
      <c r="D31" s="6">
        <v>-2977</v>
      </c>
      <c r="E31" s="4"/>
      <c r="F31" s="6">
        <v>-2706</v>
      </c>
      <c r="G31" s="6">
        <v>-2956</v>
      </c>
    </row>
    <row r="32" spans="1:7" ht="17.25">
      <c r="A32" s="2" t="s">
        <v>1214</v>
      </c>
      <c r="B32" s="6">
        <v>-1979</v>
      </c>
      <c r="C32" s="324" t="s">
        <v>954</v>
      </c>
      <c r="D32" s="4">
        <v>0</v>
      </c>
      <c r="E32" s="324" t="s">
        <v>954</v>
      </c>
      <c r="F32" s="6">
        <v>-2731</v>
      </c>
      <c r="G32" s="4">
        <v>-801</v>
      </c>
    </row>
    <row r="33" spans="1:7" ht="30">
      <c r="A33" s="2" t="s">
        <v>694</v>
      </c>
      <c r="B33" s="4">
        <v>0</v>
      </c>
      <c r="C33" s="4"/>
      <c r="D33" s="4">
        <v>0</v>
      </c>
      <c r="E33" s="4"/>
      <c r="F33" s="4">
        <v>0</v>
      </c>
      <c r="G33" s="4">
        <v>0</v>
      </c>
    </row>
    <row r="34" spans="1:7">
      <c r="A34" s="2" t="s">
        <v>695</v>
      </c>
      <c r="B34" s="4">
        <v>0</v>
      </c>
      <c r="C34" s="4"/>
      <c r="D34" s="4">
        <v>0</v>
      </c>
      <c r="E34" s="4"/>
      <c r="F34" s="4">
        <v>0</v>
      </c>
      <c r="G34" s="4">
        <v>0</v>
      </c>
    </row>
    <row r="35" spans="1:7">
      <c r="A35" s="2" t="s">
        <v>696</v>
      </c>
      <c r="B35" s="4">
        <v>0</v>
      </c>
      <c r="C35" s="4"/>
      <c r="D35" s="4">
        <v>0</v>
      </c>
      <c r="E35" s="4"/>
      <c r="F35" s="4">
        <v>0</v>
      </c>
      <c r="G35" s="4">
        <v>0</v>
      </c>
    </row>
    <row r="36" spans="1:7">
      <c r="A36" s="2" t="s">
        <v>697</v>
      </c>
      <c r="B36" s="4">
        <v>0</v>
      </c>
      <c r="C36" s="4"/>
      <c r="D36" s="4">
        <v>0</v>
      </c>
      <c r="E36" s="4"/>
      <c r="F36" s="4">
        <v>0</v>
      </c>
      <c r="G36" s="4">
        <v>0</v>
      </c>
    </row>
    <row r="37" spans="1:7">
      <c r="A37" s="2" t="s">
        <v>698</v>
      </c>
      <c r="B37" s="4">
        <v>396</v>
      </c>
      <c r="C37" s="4"/>
      <c r="D37" s="4">
        <v>472</v>
      </c>
      <c r="E37" s="4"/>
      <c r="F37" s="6">
        <v>1416</v>
      </c>
      <c r="G37" s="6">
        <v>1252</v>
      </c>
    </row>
    <row r="38" spans="1:7">
      <c r="A38" s="2" t="s">
        <v>700</v>
      </c>
      <c r="B38" s="4">
        <v>0</v>
      </c>
      <c r="C38" s="4"/>
      <c r="D38" s="4">
        <v>0</v>
      </c>
      <c r="E38" s="4"/>
      <c r="F38" s="4">
        <v>0</v>
      </c>
      <c r="G38" s="4">
        <v>0</v>
      </c>
    </row>
    <row r="39" spans="1:7">
      <c r="A39" s="2" t="s">
        <v>701</v>
      </c>
      <c r="B39" s="4">
        <v>0</v>
      </c>
      <c r="C39" s="4"/>
      <c r="D39" s="4">
        <v>0</v>
      </c>
      <c r="E39" s="4"/>
      <c r="F39" s="4">
        <v>0</v>
      </c>
      <c r="G39" s="4">
        <v>0</v>
      </c>
    </row>
    <row r="40" spans="1:7">
      <c r="A40" s="2" t="s">
        <v>451</v>
      </c>
      <c r="B40" s="6">
        <v>-4021</v>
      </c>
      <c r="C40" s="4"/>
      <c r="D40" s="6">
        <v>-2505</v>
      </c>
      <c r="E40" s="4"/>
      <c r="F40" s="6">
        <v>-4021</v>
      </c>
      <c r="G40" s="6">
        <v>-2505</v>
      </c>
    </row>
    <row r="41" spans="1:7" ht="90">
      <c r="A41" s="2" t="s">
        <v>705</v>
      </c>
      <c r="B41" s="8">
        <v>-1979</v>
      </c>
      <c r="C41" s="4"/>
      <c r="D41" s="8">
        <v>0</v>
      </c>
      <c r="E41" s="4"/>
      <c r="F41" s="8">
        <v>-2731</v>
      </c>
      <c r="G41" s="8">
        <v>-801</v>
      </c>
    </row>
    <row r="42" spans="1:7">
      <c r="A42" s="114"/>
      <c r="B42" s="114"/>
      <c r="C42" s="114"/>
      <c r="D42" s="114"/>
      <c r="E42" s="114"/>
      <c r="F42" s="114"/>
      <c r="G42" s="114"/>
    </row>
    <row r="43" spans="1:7" ht="15" customHeight="1">
      <c r="A43" s="2" t="s">
        <v>954</v>
      </c>
      <c r="B43" s="14" t="s">
        <v>1217</v>
      </c>
      <c r="C43" s="14"/>
      <c r="D43" s="14"/>
      <c r="E43" s="14"/>
      <c r="F43" s="14"/>
      <c r="G43" s="14"/>
    </row>
  </sheetData>
  <mergeCells count="6">
    <mergeCell ref="B1:E1"/>
    <mergeCell ref="F1:G1"/>
    <mergeCell ref="B2:C2"/>
    <mergeCell ref="D2:E2"/>
    <mergeCell ref="A42:G42"/>
    <mergeCell ref="B43:G4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5703125" customWidth="1"/>
    <col min="3" max="3" width="4.42578125" customWidth="1"/>
    <col min="4" max="4" width="16.5703125" customWidth="1"/>
    <col min="5" max="5" width="4.42578125" customWidth="1"/>
  </cols>
  <sheetData>
    <row r="1" spans="1:5" ht="45">
      <c r="A1" s="1" t="s">
        <v>1218</v>
      </c>
      <c r="B1" s="7" t="s">
        <v>2</v>
      </c>
      <c r="C1" s="7"/>
      <c r="D1" s="7" t="s">
        <v>26</v>
      </c>
      <c r="E1" s="7"/>
    </row>
    <row r="2" spans="1:5" ht="30">
      <c r="A2" s="1" t="s">
        <v>25</v>
      </c>
      <c r="B2" s="7"/>
      <c r="C2" s="7"/>
      <c r="D2" s="7"/>
      <c r="E2" s="7"/>
    </row>
    <row r="3" spans="1:5" ht="45">
      <c r="A3" s="3" t="s">
        <v>1219</v>
      </c>
      <c r="B3" s="4" t="s">
        <v>5</v>
      </c>
      <c r="C3" s="4"/>
      <c r="D3" s="4" t="s">
        <v>5</v>
      </c>
      <c r="E3" s="4"/>
    </row>
    <row r="4" spans="1:5">
      <c r="A4" s="2" t="s">
        <v>743</v>
      </c>
      <c r="B4" s="8">
        <v>537540</v>
      </c>
      <c r="C4" s="4"/>
      <c r="D4" s="8">
        <v>836554</v>
      </c>
      <c r="E4" s="4"/>
    </row>
    <row r="5" spans="1:5">
      <c r="A5" s="2" t="s">
        <v>34</v>
      </c>
      <c r="B5" s="4">
        <v>338</v>
      </c>
      <c r="C5" s="4"/>
      <c r="D5" s="6">
        <v>10685</v>
      </c>
      <c r="E5" s="4"/>
    </row>
    <row r="6" spans="1:5">
      <c r="A6" s="2" t="s">
        <v>42</v>
      </c>
      <c r="B6" s="6">
        <v>81636</v>
      </c>
      <c r="C6" s="4"/>
      <c r="D6" s="6">
        <v>112629</v>
      </c>
      <c r="E6" s="4"/>
    </row>
    <row r="7" spans="1:5">
      <c r="A7" s="2" t="s">
        <v>1143</v>
      </c>
      <c r="B7" s="4" t="s">
        <v>5</v>
      </c>
      <c r="C7" s="4"/>
      <c r="D7" s="4" t="s">
        <v>5</v>
      </c>
      <c r="E7" s="4"/>
    </row>
    <row r="8" spans="1:5" ht="45">
      <c r="A8" s="3" t="s">
        <v>1219</v>
      </c>
      <c r="B8" s="4" t="s">
        <v>5</v>
      </c>
      <c r="C8" s="4"/>
      <c r="D8" s="4" t="s">
        <v>5</v>
      </c>
      <c r="E8" s="4"/>
    </row>
    <row r="9" spans="1:5">
      <c r="A9" s="2" t="s">
        <v>34</v>
      </c>
      <c r="B9" s="4">
        <v>0</v>
      </c>
      <c r="C9" s="4"/>
      <c r="D9" s="4">
        <v>0</v>
      </c>
      <c r="E9" s="4"/>
    </row>
    <row r="10" spans="1:5">
      <c r="A10" s="2" t="s">
        <v>1144</v>
      </c>
      <c r="B10" s="4" t="s">
        <v>5</v>
      </c>
      <c r="C10" s="4"/>
      <c r="D10" s="4" t="s">
        <v>5</v>
      </c>
      <c r="E10" s="4"/>
    </row>
    <row r="11" spans="1:5" ht="45">
      <c r="A11" s="3" t="s">
        <v>1219</v>
      </c>
      <c r="B11" s="4" t="s">
        <v>5</v>
      </c>
      <c r="C11" s="4"/>
      <c r="D11" s="4" t="s">
        <v>5</v>
      </c>
      <c r="E11" s="4"/>
    </row>
    <row r="12" spans="1:5">
      <c r="A12" s="2" t="s">
        <v>34</v>
      </c>
      <c r="B12" s="4">
        <v>0</v>
      </c>
      <c r="C12" s="4"/>
      <c r="D12" s="4">
        <v>0</v>
      </c>
      <c r="E12" s="4"/>
    </row>
    <row r="13" spans="1:5">
      <c r="A13" s="2" t="s">
        <v>1145</v>
      </c>
      <c r="B13" s="4" t="s">
        <v>5</v>
      </c>
      <c r="C13" s="4"/>
      <c r="D13" s="4" t="s">
        <v>5</v>
      </c>
      <c r="E13" s="4"/>
    </row>
    <row r="14" spans="1:5" ht="45">
      <c r="A14" s="3" t="s">
        <v>1219</v>
      </c>
      <c r="B14" s="4" t="s">
        <v>5</v>
      </c>
      <c r="C14" s="4"/>
      <c r="D14" s="4" t="s">
        <v>5</v>
      </c>
      <c r="E14" s="4"/>
    </row>
    <row r="15" spans="1:5">
      <c r="A15" s="2" t="s">
        <v>34</v>
      </c>
      <c r="B15" s="4">
        <v>338</v>
      </c>
      <c r="C15" s="4"/>
      <c r="D15" s="6">
        <v>10685</v>
      </c>
      <c r="E15" s="4"/>
    </row>
    <row r="16" spans="1:5" ht="30">
      <c r="A16" s="2" t="s">
        <v>1220</v>
      </c>
      <c r="B16" s="4" t="s">
        <v>5</v>
      </c>
      <c r="C16" s="4"/>
      <c r="D16" s="4" t="s">
        <v>5</v>
      </c>
      <c r="E16" s="4"/>
    </row>
    <row r="17" spans="1:5" ht="45">
      <c r="A17" s="3" t="s">
        <v>1219</v>
      </c>
      <c r="B17" s="4" t="s">
        <v>5</v>
      </c>
      <c r="C17" s="4"/>
      <c r="D17" s="4" t="s">
        <v>5</v>
      </c>
      <c r="E17" s="4"/>
    </row>
    <row r="18" spans="1:5" ht="17.25">
      <c r="A18" s="2" t="s">
        <v>743</v>
      </c>
      <c r="B18" s="6">
        <v>37790</v>
      </c>
      <c r="C18" s="324" t="s">
        <v>954</v>
      </c>
      <c r="D18" s="6">
        <v>170693</v>
      </c>
      <c r="E18" s="324" t="s">
        <v>954</v>
      </c>
    </row>
    <row r="19" spans="1:5">
      <c r="A19" s="2" t="s">
        <v>34</v>
      </c>
      <c r="B19" s="4">
        <v>338</v>
      </c>
      <c r="C19" s="4"/>
      <c r="D19" s="6">
        <v>9670</v>
      </c>
      <c r="E19" s="4"/>
    </row>
    <row r="20" spans="1:5">
      <c r="A20" s="2" t="s">
        <v>42</v>
      </c>
      <c r="B20" s="6">
        <v>25928</v>
      </c>
      <c r="C20" s="4"/>
      <c r="D20" s="6">
        <v>50070</v>
      </c>
      <c r="E20" s="4"/>
    </row>
    <row r="21" spans="1:5">
      <c r="A21" s="2" t="s">
        <v>717</v>
      </c>
      <c r="B21" s="6">
        <v>7744</v>
      </c>
      <c r="C21" s="4"/>
      <c r="D21" s="6">
        <v>4945</v>
      </c>
      <c r="E21" s="4"/>
    </row>
    <row r="22" spans="1:5" ht="45">
      <c r="A22" s="2" t="s">
        <v>1221</v>
      </c>
      <c r="B22" s="4" t="s">
        <v>5</v>
      </c>
      <c r="C22" s="4"/>
      <c r="D22" s="4" t="s">
        <v>5</v>
      </c>
      <c r="E22" s="4"/>
    </row>
    <row r="23" spans="1:5" ht="45">
      <c r="A23" s="3" t="s">
        <v>1219</v>
      </c>
      <c r="B23" s="4" t="s">
        <v>5</v>
      </c>
      <c r="C23" s="4"/>
      <c r="D23" s="4" t="s">
        <v>5</v>
      </c>
      <c r="E23" s="4"/>
    </row>
    <row r="24" spans="1:5" ht="17.25">
      <c r="A24" s="2" t="s">
        <v>743</v>
      </c>
      <c r="B24" s="4">
        <v>0</v>
      </c>
      <c r="C24" s="324" t="s">
        <v>954</v>
      </c>
      <c r="D24" s="4">
        <v>0</v>
      </c>
      <c r="E24" s="324" t="s">
        <v>954</v>
      </c>
    </row>
    <row r="25" spans="1:5">
      <c r="A25" s="2" t="s">
        <v>34</v>
      </c>
      <c r="B25" s="4">
        <v>0</v>
      </c>
      <c r="C25" s="4"/>
      <c r="D25" s="4">
        <v>0</v>
      </c>
      <c r="E25" s="4"/>
    </row>
    <row r="26" spans="1:5">
      <c r="A26" s="2" t="s">
        <v>42</v>
      </c>
      <c r="B26" s="4">
        <v>0</v>
      </c>
      <c r="C26" s="4"/>
      <c r="D26" s="4">
        <v>0</v>
      </c>
      <c r="E26" s="4"/>
    </row>
    <row r="27" spans="1:5">
      <c r="A27" s="2" t="s">
        <v>717</v>
      </c>
      <c r="B27" s="4">
        <v>0</v>
      </c>
      <c r="C27" s="4"/>
      <c r="D27" s="4">
        <v>0</v>
      </c>
      <c r="E27" s="4"/>
    </row>
    <row r="28" spans="1:5" ht="45">
      <c r="A28" s="2" t="s">
        <v>1222</v>
      </c>
      <c r="B28" s="4" t="s">
        <v>5</v>
      </c>
      <c r="C28" s="4"/>
      <c r="D28" s="4" t="s">
        <v>5</v>
      </c>
      <c r="E28" s="4"/>
    </row>
    <row r="29" spans="1:5" ht="45">
      <c r="A29" s="3" t="s">
        <v>1219</v>
      </c>
      <c r="B29" s="4" t="s">
        <v>5</v>
      </c>
      <c r="C29" s="4"/>
      <c r="D29" s="4" t="s">
        <v>5</v>
      </c>
      <c r="E29" s="4"/>
    </row>
    <row r="30" spans="1:5" ht="17.25">
      <c r="A30" s="2" t="s">
        <v>743</v>
      </c>
      <c r="B30" s="4">
        <v>0</v>
      </c>
      <c r="C30" s="324" t="s">
        <v>954</v>
      </c>
      <c r="D30" s="4">
        <v>0</v>
      </c>
      <c r="E30" s="324" t="s">
        <v>954</v>
      </c>
    </row>
    <row r="31" spans="1:5">
      <c r="A31" s="2" t="s">
        <v>34</v>
      </c>
      <c r="B31" s="4">
        <v>0</v>
      </c>
      <c r="C31" s="4"/>
      <c r="D31" s="4">
        <v>0</v>
      </c>
      <c r="E31" s="4"/>
    </row>
    <row r="32" spans="1:5">
      <c r="A32" s="2" t="s">
        <v>42</v>
      </c>
      <c r="B32" s="4">
        <v>0</v>
      </c>
      <c r="C32" s="4"/>
      <c r="D32" s="4">
        <v>0</v>
      </c>
      <c r="E32" s="4"/>
    </row>
    <row r="33" spans="1:5">
      <c r="A33" s="2" t="s">
        <v>717</v>
      </c>
      <c r="B33" s="4">
        <v>0</v>
      </c>
      <c r="C33" s="4"/>
      <c r="D33" s="4">
        <v>0</v>
      </c>
      <c r="E33" s="4"/>
    </row>
    <row r="34" spans="1:5" ht="45">
      <c r="A34" s="2" t="s">
        <v>1223</v>
      </c>
      <c r="B34" s="4" t="s">
        <v>5</v>
      </c>
      <c r="C34" s="4"/>
      <c r="D34" s="4" t="s">
        <v>5</v>
      </c>
      <c r="E34" s="4"/>
    </row>
    <row r="35" spans="1:5" ht="45">
      <c r="A35" s="3" t="s">
        <v>1219</v>
      </c>
      <c r="B35" s="4" t="s">
        <v>5</v>
      </c>
      <c r="C35" s="4"/>
      <c r="D35" s="4" t="s">
        <v>5</v>
      </c>
      <c r="E35" s="4"/>
    </row>
    <row r="36" spans="1:5" ht="17.25">
      <c r="A36" s="2" t="s">
        <v>743</v>
      </c>
      <c r="B36" s="6">
        <v>37790</v>
      </c>
      <c r="C36" s="324" t="s">
        <v>954</v>
      </c>
      <c r="D36" s="6">
        <v>170693</v>
      </c>
      <c r="E36" s="324" t="s">
        <v>954</v>
      </c>
    </row>
    <row r="37" spans="1:5">
      <c r="A37" s="2" t="s">
        <v>34</v>
      </c>
      <c r="B37" s="4">
        <v>338</v>
      </c>
      <c r="C37" s="4"/>
      <c r="D37" s="6">
        <v>9670</v>
      </c>
      <c r="E37" s="4"/>
    </row>
    <row r="38" spans="1:5">
      <c r="A38" s="2" t="s">
        <v>42</v>
      </c>
      <c r="B38" s="6">
        <v>25928</v>
      </c>
      <c r="C38" s="4"/>
      <c r="D38" s="6">
        <v>50070</v>
      </c>
      <c r="E38" s="4"/>
    </row>
    <row r="39" spans="1:5">
      <c r="A39" s="2" t="s">
        <v>717</v>
      </c>
      <c r="B39" s="8">
        <v>7744</v>
      </c>
      <c r="C39" s="4"/>
      <c r="D39" s="8">
        <v>4945</v>
      </c>
      <c r="E39" s="4"/>
    </row>
    <row r="40" spans="1:5">
      <c r="A40" s="114"/>
      <c r="B40" s="114"/>
      <c r="C40" s="114"/>
      <c r="D40" s="114"/>
      <c r="E40" s="114"/>
    </row>
    <row r="41" spans="1:5" ht="15" customHeight="1">
      <c r="A41" s="2" t="s">
        <v>954</v>
      </c>
      <c r="B41" s="14" t="s">
        <v>1224</v>
      </c>
      <c r="C41" s="14"/>
      <c r="D41" s="14"/>
      <c r="E41" s="14"/>
    </row>
  </sheetData>
  <mergeCells count="4">
    <mergeCell ref="B1:C2"/>
    <mergeCell ref="D1:E2"/>
    <mergeCell ref="A40:E40"/>
    <mergeCell ref="B41:E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9.140625" customWidth="1"/>
    <col min="7" max="7" width="2.85546875" customWidth="1"/>
    <col min="8" max="8" width="9.140625" customWidth="1"/>
    <col min="9" max="9" width="2.85546875" customWidth="1"/>
  </cols>
  <sheetData>
    <row r="1" spans="1:9" ht="15" customHeight="1">
      <c r="A1" s="1" t="s">
        <v>1225</v>
      </c>
      <c r="B1" s="7" t="s">
        <v>74</v>
      </c>
      <c r="C1" s="7"/>
      <c r="D1" s="7"/>
      <c r="E1" s="7"/>
      <c r="F1" s="7" t="s">
        <v>1</v>
      </c>
      <c r="G1" s="7"/>
      <c r="H1" s="7"/>
      <c r="I1" s="7"/>
    </row>
    <row r="2" spans="1:9" ht="30">
      <c r="A2" s="1" t="s">
        <v>25</v>
      </c>
      <c r="B2" s="7" t="s">
        <v>2</v>
      </c>
      <c r="C2" s="7"/>
      <c r="D2" s="7" t="s">
        <v>75</v>
      </c>
      <c r="E2" s="7"/>
      <c r="F2" s="7" t="s">
        <v>2</v>
      </c>
      <c r="G2" s="7"/>
      <c r="H2" s="7" t="s">
        <v>75</v>
      </c>
      <c r="I2" s="7"/>
    </row>
    <row r="3" spans="1:9">
      <c r="A3" s="2" t="s">
        <v>1226</v>
      </c>
      <c r="B3" s="4" t="s">
        <v>5</v>
      </c>
      <c r="C3" s="4"/>
      <c r="D3" s="4" t="s">
        <v>5</v>
      </c>
      <c r="E3" s="4"/>
      <c r="F3" s="4" t="s">
        <v>5</v>
      </c>
      <c r="G3" s="4"/>
      <c r="H3" s="4" t="s">
        <v>5</v>
      </c>
      <c r="I3" s="4"/>
    </row>
    <row r="4" spans="1:9" ht="45">
      <c r="A4" s="3" t="s">
        <v>1219</v>
      </c>
      <c r="B4" s="4" t="s">
        <v>5</v>
      </c>
      <c r="C4" s="4"/>
      <c r="D4" s="4" t="s">
        <v>5</v>
      </c>
      <c r="E4" s="4"/>
      <c r="F4" s="4" t="s">
        <v>5</v>
      </c>
      <c r="G4" s="4"/>
      <c r="H4" s="4" t="s">
        <v>5</v>
      </c>
      <c r="I4" s="4"/>
    </row>
    <row r="5" spans="1:9" ht="17.25">
      <c r="A5" s="2" t="s">
        <v>1227</v>
      </c>
      <c r="B5" s="8">
        <v>9380</v>
      </c>
      <c r="C5" s="324" t="s">
        <v>954</v>
      </c>
      <c r="D5" s="8">
        <v>4630</v>
      </c>
      <c r="E5" s="324" t="s">
        <v>954</v>
      </c>
      <c r="F5" s="8">
        <v>20661</v>
      </c>
      <c r="G5" s="324" t="s">
        <v>954</v>
      </c>
      <c r="H5" s="8">
        <v>27624</v>
      </c>
      <c r="I5" s="324" t="s">
        <v>954</v>
      </c>
    </row>
    <row r="6" spans="1:9">
      <c r="A6" s="2" t="s">
        <v>1228</v>
      </c>
      <c r="B6" s="4" t="s">
        <v>5</v>
      </c>
      <c r="C6" s="4"/>
      <c r="D6" s="4" t="s">
        <v>5</v>
      </c>
      <c r="E6" s="4"/>
      <c r="F6" s="4" t="s">
        <v>5</v>
      </c>
      <c r="G6" s="4"/>
      <c r="H6" s="4" t="s">
        <v>5</v>
      </c>
      <c r="I6" s="4"/>
    </row>
    <row r="7" spans="1:9" ht="45">
      <c r="A7" s="3" t="s">
        <v>1219</v>
      </c>
      <c r="B7" s="4" t="s">
        <v>5</v>
      </c>
      <c r="C7" s="4"/>
      <c r="D7" s="4" t="s">
        <v>5</v>
      </c>
      <c r="E7" s="4"/>
      <c r="F7" s="4" t="s">
        <v>5</v>
      </c>
      <c r="G7" s="4"/>
      <c r="H7" s="4" t="s">
        <v>5</v>
      </c>
      <c r="I7" s="4"/>
    </row>
    <row r="8" spans="1:9">
      <c r="A8" s="2" t="s">
        <v>1227</v>
      </c>
      <c r="B8" s="4">
        <v>285</v>
      </c>
      <c r="C8" s="4"/>
      <c r="D8" s="6">
        <v>2833</v>
      </c>
      <c r="E8" s="4"/>
      <c r="F8" s="4">
        <v>285</v>
      </c>
      <c r="G8" s="4"/>
      <c r="H8" s="6">
        <v>2844</v>
      </c>
      <c r="I8" s="4"/>
    </row>
    <row r="9" spans="1:9">
      <c r="A9" s="2" t="s">
        <v>1229</v>
      </c>
      <c r="B9" s="4" t="s">
        <v>5</v>
      </c>
      <c r="C9" s="4"/>
      <c r="D9" s="4" t="s">
        <v>5</v>
      </c>
      <c r="E9" s="4"/>
      <c r="F9" s="4" t="s">
        <v>5</v>
      </c>
      <c r="G9" s="4"/>
      <c r="H9" s="4" t="s">
        <v>5</v>
      </c>
      <c r="I9" s="4"/>
    </row>
    <row r="10" spans="1:9" ht="45">
      <c r="A10" s="3" t="s">
        <v>1219</v>
      </c>
      <c r="B10" s="4" t="s">
        <v>5</v>
      </c>
      <c r="C10" s="4"/>
      <c r="D10" s="4" t="s">
        <v>5</v>
      </c>
      <c r="E10" s="4"/>
      <c r="F10" s="4" t="s">
        <v>5</v>
      </c>
      <c r="G10" s="4"/>
      <c r="H10" s="4" t="s">
        <v>5</v>
      </c>
      <c r="I10" s="4"/>
    </row>
    <row r="11" spans="1:9">
      <c r="A11" s="2" t="s">
        <v>1227</v>
      </c>
      <c r="B11" s="6">
        <v>4114</v>
      </c>
      <c r="C11" s="4"/>
      <c r="D11" s="6">
        <v>1406</v>
      </c>
      <c r="E11" s="4"/>
      <c r="F11" s="6">
        <v>7343</v>
      </c>
      <c r="G11" s="4"/>
      <c r="H11" s="6">
        <v>5919</v>
      </c>
      <c r="I11" s="4"/>
    </row>
    <row r="12" spans="1:9">
      <c r="A12" s="2" t="s">
        <v>1230</v>
      </c>
      <c r="B12" s="4" t="s">
        <v>5</v>
      </c>
      <c r="C12" s="4"/>
      <c r="D12" s="4" t="s">
        <v>5</v>
      </c>
      <c r="E12" s="4"/>
      <c r="F12" s="4" t="s">
        <v>5</v>
      </c>
      <c r="G12" s="4"/>
      <c r="H12" s="4" t="s">
        <v>5</v>
      </c>
      <c r="I12" s="4"/>
    </row>
    <row r="13" spans="1:9" ht="45">
      <c r="A13" s="3" t="s">
        <v>1219</v>
      </c>
      <c r="B13" s="4" t="s">
        <v>5</v>
      </c>
      <c r="C13" s="4"/>
      <c r="D13" s="4" t="s">
        <v>5</v>
      </c>
      <c r="E13" s="4"/>
      <c r="F13" s="4" t="s">
        <v>5</v>
      </c>
      <c r="G13" s="4"/>
      <c r="H13" s="4" t="s">
        <v>5</v>
      </c>
      <c r="I13" s="4"/>
    </row>
    <row r="14" spans="1:9">
      <c r="A14" s="2" t="s">
        <v>1227</v>
      </c>
      <c r="B14" s="8">
        <v>100</v>
      </c>
      <c r="C14" s="4"/>
      <c r="D14" s="8">
        <v>76</v>
      </c>
      <c r="E14" s="4"/>
      <c r="F14" s="8">
        <v>7608</v>
      </c>
      <c r="G14" s="4"/>
      <c r="H14" s="8">
        <v>246</v>
      </c>
      <c r="I14" s="4"/>
    </row>
    <row r="15" spans="1:9">
      <c r="A15" s="114"/>
      <c r="B15" s="114"/>
      <c r="C15" s="114"/>
      <c r="D15" s="114"/>
      <c r="E15" s="114"/>
      <c r="F15" s="114"/>
      <c r="G15" s="114"/>
      <c r="H15" s="114"/>
      <c r="I15" s="114"/>
    </row>
    <row r="16" spans="1:9" ht="15" customHeight="1">
      <c r="A16" s="2" t="s">
        <v>954</v>
      </c>
      <c r="B16" s="14" t="s">
        <v>1224</v>
      </c>
      <c r="C16" s="14"/>
      <c r="D16" s="14"/>
      <c r="E16" s="14"/>
      <c r="F16" s="14"/>
      <c r="G16" s="14"/>
      <c r="H16" s="14"/>
      <c r="I16" s="14"/>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2"/>
  <sheetViews>
    <sheetView showGridLines="0" workbookViewId="0"/>
  </sheetViews>
  <sheetFormatPr defaultRowHeight="15"/>
  <cols>
    <col min="1" max="2" width="36.5703125" bestFit="1" customWidth="1"/>
    <col min="3" max="3" width="31" customWidth="1"/>
    <col min="4" max="4" width="13.140625" customWidth="1"/>
    <col min="5" max="5" width="31" customWidth="1"/>
    <col min="6" max="6" width="13.140625" customWidth="1"/>
    <col min="7" max="7" width="31" customWidth="1"/>
    <col min="8" max="8" width="13.140625" customWidth="1"/>
    <col min="9" max="10" width="36.5703125" bestFit="1" customWidth="1"/>
    <col min="11" max="11" width="31" customWidth="1"/>
    <col min="12" max="12" width="13.140625" customWidth="1"/>
    <col min="13" max="13" width="31" customWidth="1"/>
    <col min="14" max="14" width="13.140625" customWidth="1"/>
    <col min="15" max="15" width="31" customWidth="1"/>
    <col min="16" max="16" width="13.140625" customWidth="1"/>
    <col min="17" max="20" width="36.5703125" bestFit="1" customWidth="1"/>
    <col min="21" max="21" width="31" customWidth="1"/>
    <col min="22" max="22" width="13.140625" customWidth="1"/>
    <col min="23" max="23" width="32.5703125" customWidth="1"/>
    <col min="24" max="24" width="11.5703125" customWidth="1"/>
    <col min="25" max="25" width="32.5703125" customWidth="1"/>
    <col min="26" max="26" width="11.5703125" customWidth="1"/>
    <col min="27" max="27" width="31" customWidth="1"/>
    <col min="28" max="28" width="13.140625" customWidth="1"/>
    <col min="29" max="29" width="33.7109375" customWidth="1"/>
    <col min="30" max="30" width="10.42578125" customWidth="1"/>
    <col min="31" max="31" width="32.5703125" customWidth="1"/>
    <col min="32" max="32" width="11.5703125" customWidth="1"/>
    <col min="33" max="33" width="31" customWidth="1"/>
    <col min="34" max="34" width="13.140625" customWidth="1"/>
    <col min="35" max="35" width="32.5703125" customWidth="1"/>
    <col min="36" max="36" width="11.5703125" customWidth="1"/>
    <col min="37" max="37" width="31" customWidth="1"/>
    <col min="38" max="38" width="13.140625" customWidth="1"/>
    <col min="39" max="39" width="31" customWidth="1"/>
    <col min="40" max="40" width="13.140625" customWidth="1"/>
    <col min="41" max="41" width="32.5703125" customWidth="1"/>
    <col min="42" max="42" width="11.5703125" customWidth="1"/>
    <col min="43" max="43" width="32.5703125" customWidth="1"/>
    <col min="44" max="44" width="11.5703125" customWidth="1"/>
    <col min="45" max="45" width="31" customWidth="1"/>
    <col min="46" max="46" width="13.140625" customWidth="1"/>
    <col min="47" max="47" width="32.5703125" customWidth="1"/>
    <col min="48" max="48" width="11.5703125" customWidth="1"/>
    <col min="49" max="49" width="31" customWidth="1"/>
    <col min="50" max="50" width="13.140625" customWidth="1"/>
    <col min="51" max="51" width="31" customWidth="1"/>
    <col min="52" max="52" width="13.140625" customWidth="1"/>
    <col min="53" max="53" width="32.5703125" customWidth="1"/>
    <col min="54" max="54" width="11.5703125" customWidth="1"/>
    <col min="55" max="55" width="32.5703125" customWidth="1"/>
    <col min="56" max="56" width="11.5703125" customWidth="1"/>
    <col min="57" max="57" width="31" customWidth="1"/>
    <col min="58" max="58" width="13.140625" customWidth="1"/>
    <col min="59" max="59" width="32.5703125" customWidth="1"/>
    <col min="60" max="60" width="11.5703125" customWidth="1"/>
    <col min="61" max="61" width="32.5703125" customWidth="1"/>
    <col min="62" max="62" width="11.5703125" customWidth="1"/>
    <col min="63" max="63" width="31" customWidth="1"/>
    <col min="64" max="64" width="13.140625" customWidth="1"/>
    <col min="65" max="65" width="33.7109375" customWidth="1"/>
    <col min="66" max="66" width="10.42578125" customWidth="1"/>
    <col min="67" max="67" width="32.5703125" customWidth="1"/>
    <col min="68" max="68" width="11.5703125" customWidth="1"/>
    <col min="69" max="75" width="36.5703125" bestFit="1" customWidth="1"/>
  </cols>
  <sheetData>
    <row r="1" spans="1:75" ht="15" customHeight="1">
      <c r="A1" s="1" t="s">
        <v>1231</v>
      </c>
      <c r="B1" s="1" t="s">
        <v>26</v>
      </c>
      <c r="C1" s="7" t="s">
        <v>26</v>
      </c>
      <c r="D1" s="7"/>
      <c r="E1" s="7" t="s">
        <v>26</v>
      </c>
      <c r="F1" s="7"/>
      <c r="G1" s="7" t="s">
        <v>26</v>
      </c>
      <c r="H1" s="7"/>
      <c r="I1" s="1" t="s">
        <v>2</v>
      </c>
      <c r="J1" s="1" t="s">
        <v>26</v>
      </c>
      <c r="K1" s="7" t="s">
        <v>2</v>
      </c>
      <c r="L1" s="7"/>
      <c r="M1" s="7" t="s">
        <v>2</v>
      </c>
      <c r="N1" s="7"/>
      <c r="O1" s="7" t="s">
        <v>2</v>
      </c>
      <c r="P1" s="7"/>
      <c r="Q1" s="1" t="s">
        <v>2</v>
      </c>
      <c r="R1" s="1" t="s">
        <v>26</v>
      </c>
      <c r="S1" s="1" t="s">
        <v>2</v>
      </c>
      <c r="T1" s="1" t="s">
        <v>26</v>
      </c>
      <c r="U1" s="7" t="s">
        <v>26</v>
      </c>
      <c r="V1" s="7"/>
      <c r="W1" s="7" t="s">
        <v>26</v>
      </c>
      <c r="X1" s="7"/>
      <c r="Y1" s="7" t="s">
        <v>26</v>
      </c>
      <c r="Z1" s="7"/>
      <c r="AA1" s="7" t="s">
        <v>2</v>
      </c>
      <c r="AB1" s="7"/>
      <c r="AC1" s="7" t="s">
        <v>2</v>
      </c>
      <c r="AD1" s="7"/>
      <c r="AE1" s="7" t="s">
        <v>2</v>
      </c>
      <c r="AF1" s="7"/>
      <c r="AG1" s="7" t="s">
        <v>26</v>
      </c>
      <c r="AH1" s="7"/>
      <c r="AI1" s="7" t="s">
        <v>26</v>
      </c>
      <c r="AJ1" s="7"/>
      <c r="AK1" s="7" t="s">
        <v>26</v>
      </c>
      <c r="AL1" s="7"/>
      <c r="AM1" s="7" t="s">
        <v>2</v>
      </c>
      <c r="AN1" s="7"/>
      <c r="AO1" s="7" t="s">
        <v>2</v>
      </c>
      <c r="AP1" s="7"/>
      <c r="AQ1" s="7" t="s">
        <v>2</v>
      </c>
      <c r="AR1" s="7"/>
      <c r="AS1" s="7" t="s">
        <v>26</v>
      </c>
      <c r="AT1" s="7"/>
      <c r="AU1" s="7" t="s">
        <v>26</v>
      </c>
      <c r="AV1" s="7"/>
      <c r="AW1" s="7" t="s">
        <v>26</v>
      </c>
      <c r="AX1" s="7"/>
      <c r="AY1" s="7" t="s">
        <v>2</v>
      </c>
      <c r="AZ1" s="7"/>
      <c r="BA1" s="7" t="s">
        <v>2</v>
      </c>
      <c r="BB1" s="7"/>
      <c r="BC1" s="7" t="s">
        <v>2</v>
      </c>
      <c r="BD1" s="7"/>
      <c r="BE1" s="7" t="s">
        <v>26</v>
      </c>
      <c r="BF1" s="7"/>
      <c r="BG1" s="7" t="s">
        <v>26</v>
      </c>
      <c r="BH1" s="7"/>
      <c r="BI1" s="7" t="s">
        <v>26</v>
      </c>
      <c r="BJ1" s="7"/>
      <c r="BK1" s="7" t="s">
        <v>2</v>
      </c>
      <c r="BL1" s="7"/>
      <c r="BM1" s="7" t="s">
        <v>2</v>
      </c>
      <c r="BN1" s="7"/>
      <c r="BO1" s="7" t="s">
        <v>2</v>
      </c>
      <c r="BP1" s="7"/>
      <c r="BQ1" s="1" t="s">
        <v>2</v>
      </c>
      <c r="BR1" s="1" t="s">
        <v>26</v>
      </c>
      <c r="BS1" s="1" t="s">
        <v>2</v>
      </c>
      <c r="BT1" s="1" t="s">
        <v>26</v>
      </c>
      <c r="BU1" s="1" t="s">
        <v>2</v>
      </c>
      <c r="BV1" s="1" t="s">
        <v>26</v>
      </c>
      <c r="BW1" s="1" t="s">
        <v>26</v>
      </c>
    </row>
    <row r="2" spans="1:75" ht="30">
      <c r="A2" s="1" t="s">
        <v>25</v>
      </c>
      <c r="B2" s="1" t="s">
        <v>1146</v>
      </c>
      <c r="C2" s="7" t="s">
        <v>1146</v>
      </c>
      <c r="D2" s="7"/>
      <c r="E2" s="7" t="s">
        <v>1146</v>
      </c>
      <c r="F2" s="7"/>
      <c r="G2" s="7" t="s">
        <v>1146</v>
      </c>
      <c r="H2" s="7"/>
      <c r="I2" s="1" t="s">
        <v>1146</v>
      </c>
      <c r="J2" s="1" t="s">
        <v>1146</v>
      </c>
      <c r="K2" s="7" t="s">
        <v>1146</v>
      </c>
      <c r="L2" s="7"/>
      <c r="M2" s="7" t="s">
        <v>1146</v>
      </c>
      <c r="N2" s="7"/>
      <c r="O2" s="7" t="s">
        <v>1146</v>
      </c>
      <c r="P2" s="7"/>
      <c r="Q2" s="1" t="s">
        <v>1146</v>
      </c>
      <c r="R2" s="1" t="s">
        <v>1146</v>
      </c>
      <c r="S2" s="1" t="s">
        <v>1146</v>
      </c>
      <c r="T2" s="1" t="s">
        <v>1146</v>
      </c>
      <c r="U2" s="7" t="s">
        <v>1146</v>
      </c>
      <c r="V2" s="7"/>
      <c r="W2" s="7" t="s">
        <v>1146</v>
      </c>
      <c r="X2" s="7"/>
      <c r="Y2" s="7" t="s">
        <v>1146</v>
      </c>
      <c r="Z2" s="7"/>
      <c r="AA2" s="7" t="s">
        <v>1146</v>
      </c>
      <c r="AB2" s="7"/>
      <c r="AC2" s="7" t="s">
        <v>1146</v>
      </c>
      <c r="AD2" s="7"/>
      <c r="AE2" s="7" t="s">
        <v>1146</v>
      </c>
      <c r="AF2" s="7"/>
      <c r="AG2" s="7" t="s">
        <v>1146</v>
      </c>
      <c r="AH2" s="7"/>
      <c r="AI2" s="7" t="s">
        <v>1146</v>
      </c>
      <c r="AJ2" s="7"/>
      <c r="AK2" s="7" t="s">
        <v>1146</v>
      </c>
      <c r="AL2" s="7"/>
      <c r="AM2" s="7" t="s">
        <v>1146</v>
      </c>
      <c r="AN2" s="7"/>
      <c r="AO2" s="7" t="s">
        <v>1146</v>
      </c>
      <c r="AP2" s="7"/>
      <c r="AQ2" s="7" t="s">
        <v>1146</v>
      </c>
      <c r="AR2" s="7"/>
      <c r="AS2" s="7" t="s">
        <v>1146</v>
      </c>
      <c r="AT2" s="7"/>
      <c r="AU2" s="7" t="s">
        <v>1146</v>
      </c>
      <c r="AV2" s="7"/>
      <c r="AW2" s="7" t="s">
        <v>1146</v>
      </c>
      <c r="AX2" s="7"/>
      <c r="AY2" s="7" t="s">
        <v>1146</v>
      </c>
      <c r="AZ2" s="7"/>
      <c r="BA2" s="7" t="s">
        <v>1146</v>
      </c>
      <c r="BB2" s="7"/>
      <c r="BC2" s="7" t="s">
        <v>1146</v>
      </c>
      <c r="BD2" s="7"/>
      <c r="BE2" s="7" t="s">
        <v>1146</v>
      </c>
      <c r="BF2" s="7"/>
      <c r="BG2" s="7" t="s">
        <v>1146</v>
      </c>
      <c r="BH2" s="7"/>
      <c r="BI2" s="7" t="s">
        <v>1146</v>
      </c>
      <c r="BJ2" s="7"/>
      <c r="BK2" s="7" t="s">
        <v>1146</v>
      </c>
      <c r="BL2" s="7"/>
      <c r="BM2" s="7" t="s">
        <v>1146</v>
      </c>
      <c r="BN2" s="7"/>
      <c r="BO2" s="7" t="s">
        <v>1146</v>
      </c>
      <c r="BP2" s="7"/>
      <c r="BQ2" s="1" t="s">
        <v>1220</v>
      </c>
      <c r="BR2" s="1" t="s">
        <v>1220</v>
      </c>
      <c r="BS2" s="1" t="s">
        <v>1220</v>
      </c>
      <c r="BT2" s="1" t="s">
        <v>1220</v>
      </c>
      <c r="BU2" s="1" t="s">
        <v>1220</v>
      </c>
      <c r="BV2" s="1" t="s">
        <v>1220</v>
      </c>
      <c r="BW2" s="1" t="s">
        <v>1220</v>
      </c>
    </row>
    <row r="3" spans="1:75" ht="30">
      <c r="A3" s="1"/>
      <c r="B3" s="1" t="s">
        <v>962</v>
      </c>
      <c r="C3" s="7" t="s">
        <v>1233</v>
      </c>
      <c r="D3" s="7"/>
      <c r="E3" s="7" t="s">
        <v>1233</v>
      </c>
      <c r="F3" s="7"/>
      <c r="G3" s="7" t="s">
        <v>1233</v>
      </c>
      <c r="H3" s="7"/>
      <c r="I3" s="1" t="s">
        <v>1233</v>
      </c>
      <c r="J3" s="1" t="s">
        <v>1233</v>
      </c>
      <c r="K3" s="7" t="s">
        <v>1233</v>
      </c>
      <c r="L3" s="7"/>
      <c r="M3" s="7" t="s">
        <v>1233</v>
      </c>
      <c r="N3" s="7"/>
      <c r="O3" s="7" t="s">
        <v>1233</v>
      </c>
      <c r="P3" s="7"/>
      <c r="Q3" s="1" t="s">
        <v>1215</v>
      </c>
      <c r="R3" s="1" t="s">
        <v>1215</v>
      </c>
      <c r="S3" s="1" t="s">
        <v>1238</v>
      </c>
      <c r="T3" s="1" t="s">
        <v>1238</v>
      </c>
      <c r="U3" s="7" t="s">
        <v>1240</v>
      </c>
      <c r="V3" s="7"/>
      <c r="W3" s="7" t="s">
        <v>1240</v>
      </c>
      <c r="X3" s="7"/>
      <c r="Y3" s="7" t="s">
        <v>1240</v>
      </c>
      <c r="Z3" s="7"/>
      <c r="AA3" s="7" t="s">
        <v>1240</v>
      </c>
      <c r="AB3" s="7"/>
      <c r="AC3" s="7" t="s">
        <v>1240</v>
      </c>
      <c r="AD3" s="7"/>
      <c r="AE3" s="7" t="s">
        <v>1240</v>
      </c>
      <c r="AF3" s="7"/>
      <c r="AG3" s="7" t="s">
        <v>1228</v>
      </c>
      <c r="AH3" s="7"/>
      <c r="AI3" s="7" t="s">
        <v>1228</v>
      </c>
      <c r="AJ3" s="7"/>
      <c r="AK3" s="7" t="s">
        <v>1228</v>
      </c>
      <c r="AL3" s="7"/>
      <c r="AM3" s="7" t="s">
        <v>1228</v>
      </c>
      <c r="AN3" s="7"/>
      <c r="AO3" s="7" t="s">
        <v>1228</v>
      </c>
      <c r="AP3" s="7"/>
      <c r="AQ3" s="7" t="s">
        <v>1228</v>
      </c>
      <c r="AR3" s="7"/>
      <c r="AS3" s="7" t="s">
        <v>1229</v>
      </c>
      <c r="AT3" s="7"/>
      <c r="AU3" s="7" t="s">
        <v>1229</v>
      </c>
      <c r="AV3" s="7"/>
      <c r="AW3" s="7" t="s">
        <v>1229</v>
      </c>
      <c r="AX3" s="7"/>
      <c r="AY3" s="7" t="s">
        <v>1229</v>
      </c>
      <c r="AZ3" s="7"/>
      <c r="BA3" s="7" t="s">
        <v>1229</v>
      </c>
      <c r="BB3" s="7"/>
      <c r="BC3" s="7" t="s">
        <v>1229</v>
      </c>
      <c r="BD3" s="7"/>
      <c r="BE3" s="7" t="s">
        <v>1230</v>
      </c>
      <c r="BF3" s="7"/>
      <c r="BG3" s="7" t="s">
        <v>1230</v>
      </c>
      <c r="BH3" s="7"/>
      <c r="BI3" s="7" t="s">
        <v>1230</v>
      </c>
      <c r="BJ3" s="7"/>
      <c r="BK3" s="7" t="s">
        <v>1230</v>
      </c>
      <c r="BL3" s="7"/>
      <c r="BM3" s="7" t="s">
        <v>1230</v>
      </c>
      <c r="BN3" s="7"/>
      <c r="BO3" s="7" t="s">
        <v>1230</v>
      </c>
      <c r="BP3" s="7"/>
      <c r="BQ3" s="1" t="s">
        <v>1240</v>
      </c>
      <c r="BR3" s="1" t="s">
        <v>1240</v>
      </c>
      <c r="BS3" s="1" t="s">
        <v>1228</v>
      </c>
      <c r="BT3" s="1" t="s">
        <v>1228</v>
      </c>
      <c r="BU3" s="1" t="s">
        <v>1229</v>
      </c>
      <c r="BV3" s="1" t="s">
        <v>1229</v>
      </c>
      <c r="BW3" s="1" t="s">
        <v>1230</v>
      </c>
    </row>
    <row r="4" spans="1:75" ht="45">
      <c r="A4" s="1"/>
      <c r="B4" s="1" t="s">
        <v>1232</v>
      </c>
      <c r="C4" s="7" t="s">
        <v>1234</v>
      </c>
      <c r="D4" s="7"/>
      <c r="E4" s="7" t="s">
        <v>1037</v>
      </c>
      <c r="F4" s="7"/>
      <c r="G4" s="7" t="s">
        <v>1235</v>
      </c>
      <c r="H4" s="7"/>
      <c r="I4" s="1" t="s">
        <v>1236</v>
      </c>
      <c r="J4" s="1" t="s">
        <v>1236</v>
      </c>
      <c r="K4" s="7" t="s">
        <v>1236</v>
      </c>
      <c r="L4" s="7"/>
      <c r="M4" s="7" t="s">
        <v>1236</v>
      </c>
      <c r="N4" s="7"/>
      <c r="O4" s="7" t="s">
        <v>1236</v>
      </c>
      <c r="P4" s="7"/>
      <c r="Q4" s="1" t="s">
        <v>1232</v>
      </c>
      <c r="R4" s="1" t="s">
        <v>1237</v>
      </c>
      <c r="S4" s="1" t="s">
        <v>1239</v>
      </c>
      <c r="T4" s="1" t="s">
        <v>1239</v>
      </c>
      <c r="U4" s="7" t="s">
        <v>1234</v>
      </c>
      <c r="V4" s="7"/>
      <c r="W4" s="7" t="s">
        <v>1037</v>
      </c>
      <c r="X4" s="7"/>
      <c r="Y4" s="7" t="s">
        <v>1235</v>
      </c>
      <c r="Z4" s="7"/>
      <c r="AA4" s="7" t="s">
        <v>1241</v>
      </c>
      <c r="AB4" s="7"/>
      <c r="AC4" s="7" t="s">
        <v>1241</v>
      </c>
      <c r="AD4" s="7"/>
      <c r="AE4" s="7" t="s">
        <v>1241</v>
      </c>
      <c r="AF4" s="7"/>
      <c r="AG4" s="7" t="s">
        <v>1234</v>
      </c>
      <c r="AH4" s="7"/>
      <c r="AI4" s="7" t="s">
        <v>1037</v>
      </c>
      <c r="AJ4" s="7"/>
      <c r="AK4" s="7" t="s">
        <v>1235</v>
      </c>
      <c r="AL4" s="7"/>
      <c r="AM4" s="7" t="s">
        <v>1241</v>
      </c>
      <c r="AN4" s="7"/>
      <c r="AO4" s="7" t="s">
        <v>1241</v>
      </c>
      <c r="AP4" s="7"/>
      <c r="AQ4" s="7" t="s">
        <v>1241</v>
      </c>
      <c r="AR4" s="7"/>
      <c r="AS4" s="7" t="s">
        <v>1234</v>
      </c>
      <c r="AT4" s="7"/>
      <c r="AU4" s="7" t="s">
        <v>1037</v>
      </c>
      <c r="AV4" s="7"/>
      <c r="AW4" s="7" t="s">
        <v>1235</v>
      </c>
      <c r="AX4" s="7"/>
      <c r="AY4" s="7" t="s">
        <v>1241</v>
      </c>
      <c r="AZ4" s="7"/>
      <c r="BA4" s="7" t="s">
        <v>1241</v>
      </c>
      <c r="BB4" s="7"/>
      <c r="BC4" s="7" t="s">
        <v>1241</v>
      </c>
      <c r="BD4" s="7"/>
      <c r="BE4" s="7" t="s">
        <v>1234</v>
      </c>
      <c r="BF4" s="7"/>
      <c r="BG4" s="7" t="s">
        <v>1037</v>
      </c>
      <c r="BH4" s="7"/>
      <c r="BI4" s="7" t="s">
        <v>1235</v>
      </c>
      <c r="BJ4" s="7"/>
      <c r="BK4" s="7" t="s">
        <v>1242</v>
      </c>
      <c r="BL4" s="7"/>
      <c r="BM4" s="7" t="s">
        <v>1242</v>
      </c>
      <c r="BN4" s="7"/>
      <c r="BO4" s="7" t="s">
        <v>1242</v>
      </c>
      <c r="BP4" s="7"/>
      <c r="BQ4" s="1" t="s">
        <v>1241</v>
      </c>
      <c r="BR4" s="1" t="s">
        <v>1241</v>
      </c>
      <c r="BS4" s="1" t="s">
        <v>1241</v>
      </c>
      <c r="BT4" s="1" t="s">
        <v>1241</v>
      </c>
      <c r="BU4" s="1" t="s">
        <v>1241</v>
      </c>
      <c r="BV4" s="1" t="s">
        <v>1241</v>
      </c>
      <c r="BW4" s="1" t="s">
        <v>1242</v>
      </c>
    </row>
    <row r="5" spans="1:75" ht="15" customHeight="1">
      <c r="A5" s="1"/>
      <c r="B5" s="1"/>
      <c r="C5" s="7"/>
      <c r="D5" s="7"/>
      <c r="E5" s="7"/>
      <c r="F5" s="7"/>
      <c r="G5" s="7"/>
      <c r="H5" s="7"/>
      <c r="I5" s="1"/>
      <c r="J5" s="1"/>
      <c r="K5" s="7" t="s">
        <v>1234</v>
      </c>
      <c r="L5" s="7"/>
      <c r="M5" s="7" t="s">
        <v>1037</v>
      </c>
      <c r="N5" s="7"/>
      <c r="O5" s="7" t="s">
        <v>1235</v>
      </c>
      <c r="P5" s="7"/>
      <c r="Q5" s="1"/>
      <c r="R5" s="1"/>
      <c r="S5" s="1"/>
      <c r="T5" s="1"/>
      <c r="U5" s="7"/>
      <c r="V5" s="7"/>
      <c r="W5" s="7"/>
      <c r="X5" s="7"/>
      <c r="Y5" s="7"/>
      <c r="Z5" s="7"/>
      <c r="AA5" s="7" t="s">
        <v>1234</v>
      </c>
      <c r="AB5" s="7"/>
      <c r="AC5" s="7" t="s">
        <v>1037</v>
      </c>
      <c r="AD5" s="7"/>
      <c r="AE5" s="7" t="s">
        <v>1235</v>
      </c>
      <c r="AF5" s="7"/>
      <c r="AG5" s="7"/>
      <c r="AH5" s="7"/>
      <c r="AI5" s="7"/>
      <c r="AJ5" s="7"/>
      <c r="AK5" s="7"/>
      <c r="AL5" s="7"/>
      <c r="AM5" s="7" t="s">
        <v>1234</v>
      </c>
      <c r="AN5" s="7"/>
      <c r="AO5" s="7" t="s">
        <v>1037</v>
      </c>
      <c r="AP5" s="7"/>
      <c r="AQ5" s="7" t="s">
        <v>1235</v>
      </c>
      <c r="AR5" s="7"/>
      <c r="AS5" s="7"/>
      <c r="AT5" s="7"/>
      <c r="AU5" s="7"/>
      <c r="AV5" s="7"/>
      <c r="AW5" s="7"/>
      <c r="AX5" s="7"/>
      <c r="AY5" s="7" t="s">
        <v>1234</v>
      </c>
      <c r="AZ5" s="7"/>
      <c r="BA5" s="7" t="s">
        <v>1037</v>
      </c>
      <c r="BB5" s="7"/>
      <c r="BC5" s="7" t="s">
        <v>1235</v>
      </c>
      <c r="BD5" s="7"/>
      <c r="BE5" s="7"/>
      <c r="BF5" s="7"/>
      <c r="BG5" s="7"/>
      <c r="BH5" s="7"/>
      <c r="BI5" s="7"/>
      <c r="BJ5" s="7"/>
      <c r="BK5" s="7" t="s">
        <v>1234</v>
      </c>
      <c r="BL5" s="7"/>
      <c r="BM5" s="7" t="s">
        <v>1037</v>
      </c>
      <c r="BN5" s="7"/>
      <c r="BO5" s="7" t="s">
        <v>1235</v>
      </c>
      <c r="BP5" s="7"/>
      <c r="BQ5" s="1"/>
      <c r="BR5" s="1"/>
      <c r="BS5" s="1"/>
      <c r="BT5" s="1"/>
      <c r="BU5" s="1"/>
      <c r="BV5" s="1"/>
      <c r="BW5" s="1"/>
    </row>
    <row r="6" spans="1:75" ht="30">
      <c r="A6" s="3" t="s">
        <v>1243</v>
      </c>
      <c r="B6" s="4" t="s">
        <v>5</v>
      </c>
      <c r="C6" s="4" t="s">
        <v>5</v>
      </c>
      <c r="D6" s="4"/>
      <c r="E6" s="4" t="s">
        <v>5</v>
      </c>
      <c r="F6" s="4"/>
      <c r="G6" s="4" t="s">
        <v>5</v>
      </c>
      <c r="H6" s="4"/>
      <c r="I6" s="4" t="s">
        <v>5</v>
      </c>
      <c r="J6" s="4" t="s">
        <v>5</v>
      </c>
      <c r="K6" s="4" t="s">
        <v>5</v>
      </c>
      <c r="L6" s="4"/>
      <c r="M6" s="4" t="s">
        <v>5</v>
      </c>
      <c r="N6" s="4"/>
      <c r="O6" s="4" t="s">
        <v>5</v>
      </c>
      <c r="P6" s="4"/>
      <c r="Q6" s="4" t="s">
        <v>5</v>
      </c>
      <c r="R6" s="4" t="s">
        <v>5</v>
      </c>
      <c r="S6" s="4" t="s">
        <v>5</v>
      </c>
      <c r="T6" s="4" t="s">
        <v>5</v>
      </c>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c r="BO6" s="4" t="s">
        <v>5</v>
      </c>
      <c r="BP6" s="4"/>
      <c r="BQ6" s="4" t="s">
        <v>5</v>
      </c>
      <c r="BR6" s="4" t="s">
        <v>5</v>
      </c>
      <c r="BS6" s="4" t="s">
        <v>5</v>
      </c>
      <c r="BT6" s="4" t="s">
        <v>5</v>
      </c>
      <c r="BU6" s="4" t="s">
        <v>5</v>
      </c>
      <c r="BV6" s="4" t="s">
        <v>5</v>
      </c>
      <c r="BW6" s="4" t="s">
        <v>5</v>
      </c>
    </row>
    <row r="7" spans="1:75">
      <c r="A7" s="2" t="s">
        <v>1244</v>
      </c>
      <c r="B7" s="8">
        <v>628</v>
      </c>
      <c r="C7" s="4" t="s">
        <v>5</v>
      </c>
      <c r="D7" s="4"/>
      <c r="E7" s="4" t="s">
        <v>5</v>
      </c>
      <c r="F7" s="4"/>
      <c r="G7" s="4" t="s">
        <v>5</v>
      </c>
      <c r="H7" s="4"/>
      <c r="I7" s="8">
        <v>1785</v>
      </c>
      <c r="J7" s="8">
        <v>1722</v>
      </c>
      <c r="K7" s="4" t="s">
        <v>5</v>
      </c>
      <c r="L7" s="4"/>
      <c r="M7" s="4" t="s">
        <v>5</v>
      </c>
      <c r="N7" s="4"/>
      <c r="O7" s="4" t="s">
        <v>5</v>
      </c>
      <c r="P7" s="4"/>
      <c r="Q7" s="8">
        <v>27232</v>
      </c>
      <c r="R7" s="8">
        <v>27745</v>
      </c>
      <c r="S7" s="8">
        <v>4021</v>
      </c>
      <c r="T7" s="8">
        <v>2706</v>
      </c>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8">
        <v>37790</v>
      </c>
      <c r="BR7" s="8">
        <v>170693</v>
      </c>
      <c r="BS7" s="8">
        <v>338</v>
      </c>
      <c r="BT7" s="8">
        <v>9670</v>
      </c>
      <c r="BU7" s="8">
        <v>25928</v>
      </c>
      <c r="BV7" s="8">
        <v>50070</v>
      </c>
      <c r="BW7" s="8">
        <v>4945</v>
      </c>
    </row>
    <row r="8" spans="1:75" ht="30">
      <c r="A8" s="2" t="s">
        <v>734</v>
      </c>
      <c r="B8" s="4" t="s">
        <v>5</v>
      </c>
      <c r="C8" s="325">
        <v>0.04</v>
      </c>
      <c r="D8" s="324" t="s">
        <v>954</v>
      </c>
      <c r="E8" s="325">
        <v>4.8000000000000001E-2</v>
      </c>
      <c r="F8" s="324" t="s">
        <v>954</v>
      </c>
      <c r="G8" s="325">
        <v>4.41E-2</v>
      </c>
      <c r="H8" s="324" t="s">
        <v>954</v>
      </c>
      <c r="I8" s="4" t="s">
        <v>5</v>
      </c>
      <c r="J8" s="4" t="s">
        <v>5</v>
      </c>
      <c r="K8" s="325">
        <v>4.4999999999999998E-2</v>
      </c>
      <c r="L8" s="324" t="s">
        <v>954</v>
      </c>
      <c r="M8" s="325">
        <v>5.5E-2</v>
      </c>
      <c r="N8" s="324" t="s">
        <v>954</v>
      </c>
      <c r="O8" s="325">
        <v>0.05</v>
      </c>
      <c r="P8" s="324" t="s">
        <v>954</v>
      </c>
      <c r="Q8" s="4" t="s">
        <v>5</v>
      </c>
      <c r="R8" s="4" t="s">
        <v>5</v>
      </c>
      <c r="S8" s="4" t="s">
        <v>5</v>
      </c>
      <c r="T8" s="4" t="s">
        <v>5</v>
      </c>
      <c r="U8" s="4" t="s">
        <v>5</v>
      </c>
      <c r="V8" s="4"/>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c r="BQ8" s="4" t="s">
        <v>5</v>
      </c>
      <c r="BR8" s="4" t="s">
        <v>5</v>
      </c>
      <c r="BS8" s="4" t="s">
        <v>5</v>
      </c>
      <c r="BT8" s="4" t="s">
        <v>5</v>
      </c>
      <c r="BU8" s="4" t="s">
        <v>5</v>
      </c>
      <c r="BV8" s="4" t="s">
        <v>5</v>
      </c>
      <c r="BW8" s="4" t="s">
        <v>5</v>
      </c>
    </row>
    <row r="9" spans="1:75" ht="17.25">
      <c r="A9" s="2" t="s">
        <v>1245</v>
      </c>
      <c r="B9" s="4" t="s">
        <v>5</v>
      </c>
      <c r="C9" s="4" t="s">
        <v>5</v>
      </c>
      <c r="D9" s="4"/>
      <c r="E9" s="4" t="s">
        <v>5</v>
      </c>
      <c r="F9" s="4"/>
      <c r="G9" s="4" t="s">
        <v>5</v>
      </c>
      <c r="H9" s="4"/>
      <c r="I9" s="4" t="s">
        <v>5</v>
      </c>
      <c r="J9" s="4" t="s">
        <v>5</v>
      </c>
      <c r="K9" s="4" t="s">
        <v>5</v>
      </c>
      <c r="L9" s="4"/>
      <c r="M9" s="4" t="s">
        <v>5</v>
      </c>
      <c r="N9" s="4"/>
      <c r="O9" s="4" t="s">
        <v>5</v>
      </c>
      <c r="P9" s="4"/>
      <c r="Q9" s="4" t="s">
        <v>5</v>
      </c>
      <c r="R9" s="4" t="s">
        <v>5</v>
      </c>
      <c r="S9" s="4" t="s">
        <v>5</v>
      </c>
      <c r="T9" s="4" t="s">
        <v>5</v>
      </c>
      <c r="U9" s="325">
        <v>0</v>
      </c>
      <c r="V9" s="324" t="s">
        <v>954</v>
      </c>
      <c r="W9" s="325">
        <v>0.65</v>
      </c>
      <c r="X9" s="324" t="s">
        <v>954</v>
      </c>
      <c r="Y9" s="325">
        <v>0.25</v>
      </c>
      <c r="Z9" s="324" t="s">
        <v>954</v>
      </c>
      <c r="AA9" s="325">
        <v>0</v>
      </c>
      <c r="AB9" s="324" t="s">
        <v>954</v>
      </c>
      <c r="AC9" s="325">
        <v>1</v>
      </c>
      <c r="AD9" s="324" t="s">
        <v>954</v>
      </c>
      <c r="AE9" s="325">
        <v>0.48</v>
      </c>
      <c r="AF9" s="324" t="s">
        <v>954</v>
      </c>
      <c r="AG9" s="325">
        <v>0</v>
      </c>
      <c r="AH9" s="324" t="s">
        <v>954</v>
      </c>
      <c r="AI9" s="325">
        <v>0.12</v>
      </c>
      <c r="AJ9" s="324" t="s">
        <v>954</v>
      </c>
      <c r="AK9" s="325">
        <v>0.04</v>
      </c>
      <c r="AL9" s="324" t="s">
        <v>954</v>
      </c>
      <c r="AM9" s="325">
        <v>0</v>
      </c>
      <c r="AN9" s="324" t="s">
        <v>954</v>
      </c>
      <c r="AO9" s="325">
        <v>0.23</v>
      </c>
      <c r="AP9" s="324" t="s">
        <v>954</v>
      </c>
      <c r="AQ9" s="325">
        <v>0.23</v>
      </c>
      <c r="AR9" s="324" t="s">
        <v>954</v>
      </c>
      <c r="AS9" s="325">
        <v>0</v>
      </c>
      <c r="AT9" s="324" t="s">
        <v>954</v>
      </c>
      <c r="AU9" s="325">
        <v>7.0000000000000007E-2</v>
      </c>
      <c r="AV9" s="324" t="s">
        <v>954</v>
      </c>
      <c r="AW9" s="325">
        <v>0.02</v>
      </c>
      <c r="AX9" s="324" t="s">
        <v>954</v>
      </c>
      <c r="AY9" s="325">
        <v>0</v>
      </c>
      <c r="AZ9" s="324" t="s">
        <v>954</v>
      </c>
      <c r="BA9" s="325">
        <v>0.38</v>
      </c>
      <c r="BB9" s="324" t="s">
        <v>954</v>
      </c>
      <c r="BC9" s="325">
        <v>0.16</v>
      </c>
      <c r="BD9" s="324" t="s">
        <v>954</v>
      </c>
      <c r="BE9" s="325">
        <v>0.05</v>
      </c>
      <c r="BF9" s="324" t="s">
        <v>954</v>
      </c>
      <c r="BG9" s="325">
        <v>0.36</v>
      </c>
      <c r="BH9" s="324" t="s">
        <v>954</v>
      </c>
      <c r="BI9" s="325">
        <v>0.2</v>
      </c>
      <c r="BJ9" s="324" t="s">
        <v>954</v>
      </c>
      <c r="BK9" s="325">
        <v>0.09</v>
      </c>
      <c r="BL9" s="324" t="s">
        <v>954</v>
      </c>
      <c r="BM9" s="325">
        <v>1</v>
      </c>
      <c r="BN9" s="324" t="s">
        <v>954</v>
      </c>
      <c r="BO9" s="325">
        <v>0.69</v>
      </c>
      <c r="BP9" s="324" t="s">
        <v>954</v>
      </c>
      <c r="BQ9" s="4" t="s">
        <v>5</v>
      </c>
      <c r="BR9" s="4" t="s">
        <v>5</v>
      </c>
      <c r="BS9" s="4" t="s">
        <v>5</v>
      </c>
      <c r="BT9" s="4" t="s">
        <v>5</v>
      </c>
      <c r="BU9" s="4" t="s">
        <v>5</v>
      </c>
      <c r="BV9" s="4" t="s">
        <v>5</v>
      </c>
      <c r="BW9" s="4" t="s">
        <v>5</v>
      </c>
    </row>
    <row r="10" spans="1:75" ht="17.25">
      <c r="A10" s="2" t="s">
        <v>746</v>
      </c>
      <c r="B10" s="4" t="s">
        <v>5</v>
      </c>
      <c r="C10" s="4" t="s">
        <v>5</v>
      </c>
      <c r="D10" s="4"/>
      <c r="E10" s="4" t="s">
        <v>5</v>
      </c>
      <c r="F10" s="4"/>
      <c r="G10" s="4" t="s">
        <v>5</v>
      </c>
      <c r="H10" s="4"/>
      <c r="I10" s="4" t="s">
        <v>5</v>
      </c>
      <c r="J10" s="4" t="s">
        <v>5</v>
      </c>
      <c r="K10" s="4" t="s">
        <v>5</v>
      </c>
      <c r="L10" s="4"/>
      <c r="M10" s="4" t="s">
        <v>5</v>
      </c>
      <c r="N10" s="4"/>
      <c r="O10" s="4" t="s">
        <v>5</v>
      </c>
      <c r="P10" s="4"/>
      <c r="Q10" s="4" t="s">
        <v>5</v>
      </c>
      <c r="R10" s="4" t="s">
        <v>5</v>
      </c>
      <c r="S10" s="4" t="s">
        <v>5</v>
      </c>
      <c r="T10" s="4" t="s">
        <v>5</v>
      </c>
      <c r="U10" s="325">
        <v>0</v>
      </c>
      <c r="V10" s="324" t="s">
        <v>954</v>
      </c>
      <c r="W10" s="325">
        <v>0.1</v>
      </c>
      <c r="X10" s="324" t="s">
        <v>954</v>
      </c>
      <c r="Y10" s="325">
        <v>7.0000000000000007E-2</v>
      </c>
      <c r="Z10" s="324" t="s">
        <v>954</v>
      </c>
      <c r="AA10" s="325">
        <v>0</v>
      </c>
      <c r="AB10" s="324" t="s">
        <v>954</v>
      </c>
      <c r="AC10" s="325">
        <v>0.1</v>
      </c>
      <c r="AD10" s="324" t="s">
        <v>954</v>
      </c>
      <c r="AE10" s="325">
        <v>7.0000000000000007E-2</v>
      </c>
      <c r="AF10" s="324" t="s">
        <v>954</v>
      </c>
      <c r="AG10" s="325">
        <v>0</v>
      </c>
      <c r="AH10" s="324" t="s">
        <v>954</v>
      </c>
      <c r="AI10" s="325">
        <v>0.1</v>
      </c>
      <c r="AJ10" s="324" t="s">
        <v>954</v>
      </c>
      <c r="AK10" s="325">
        <v>7.0000000000000007E-2</v>
      </c>
      <c r="AL10" s="324" t="s">
        <v>954</v>
      </c>
      <c r="AM10" s="325">
        <v>0</v>
      </c>
      <c r="AN10" s="324" t="s">
        <v>954</v>
      </c>
      <c r="AO10" s="325">
        <v>0.1</v>
      </c>
      <c r="AP10" s="324" t="s">
        <v>954</v>
      </c>
      <c r="AQ10" s="325">
        <v>7.0000000000000007E-2</v>
      </c>
      <c r="AR10" s="324" t="s">
        <v>954</v>
      </c>
      <c r="AS10" s="325">
        <v>0</v>
      </c>
      <c r="AT10" s="324" t="s">
        <v>954</v>
      </c>
      <c r="AU10" s="325">
        <v>0.1</v>
      </c>
      <c r="AV10" s="324" t="s">
        <v>954</v>
      </c>
      <c r="AW10" s="325">
        <v>7.0000000000000007E-2</v>
      </c>
      <c r="AX10" s="324" t="s">
        <v>954</v>
      </c>
      <c r="AY10" s="325">
        <v>0</v>
      </c>
      <c r="AZ10" s="324" t="s">
        <v>954</v>
      </c>
      <c r="BA10" s="325">
        <v>0.1</v>
      </c>
      <c r="BB10" s="324" t="s">
        <v>954</v>
      </c>
      <c r="BC10" s="325">
        <v>7.0000000000000007E-2</v>
      </c>
      <c r="BD10" s="324" t="s">
        <v>954</v>
      </c>
      <c r="BE10" s="325">
        <v>0</v>
      </c>
      <c r="BF10" s="324" t="s">
        <v>954</v>
      </c>
      <c r="BG10" s="325">
        <v>0.1</v>
      </c>
      <c r="BH10" s="324" t="s">
        <v>954</v>
      </c>
      <c r="BI10" s="325">
        <v>7.0000000000000007E-2</v>
      </c>
      <c r="BJ10" s="324" t="s">
        <v>954</v>
      </c>
      <c r="BK10" s="325">
        <v>0</v>
      </c>
      <c r="BL10" s="324" t="s">
        <v>954</v>
      </c>
      <c r="BM10" s="325">
        <v>0.1</v>
      </c>
      <c r="BN10" s="324" t="s">
        <v>954</v>
      </c>
      <c r="BO10" s="325">
        <v>0.1</v>
      </c>
      <c r="BP10" s="324" t="s">
        <v>954</v>
      </c>
      <c r="BQ10" s="4" t="s">
        <v>5</v>
      </c>
      <c r="BR10" s="4" t="s">
        <v>5</v>
      </c>
      <c r="BS10" s="4" t="s">
        <v>5</v>
      </c>
      <c r="BT10" s="4" t="s">
        <v>5</v>
      </c>
      <c r="BU10" s="4" t="s">
        <v>5</v>
      </c>
      <c r="BV10" s="4" t="s">
        <v>5</v>
      </c>
      <c r="BW10" s="4" t="s">
        <v>5</v>
      </c>
    </row>
    <row r="11" spans="1:75">
      <c r="A11" s="114"/>
      <c r="B11" s="114"/>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c r="AB11" s="114"/>
      <c r="AC11" s="114"/>
      <c r="AD11" s="114"/>
      <c r="AE11" s="114"/>
      <c r="AF11" s="114"/>
      <c r="AG11" s="114"/>
      <c r="AH11" s="114"/>
      <c r="AI11" s="114"/>
      <c r="AJ11" s="114"/>
      <c r="AK11" s="114"/>
      <c r="AL11" s="114"/>
      <c r="AM11" s="114"/>
      <c r="AN11" s="114"/>
      <c r="AO11" s="114"/>
      <c r="AP11" s="114"/>
      <c r="AQ11" s="114"/>
      <c r="AR11" s="114"/>
      <c r="AS11" s="114"/>
      <c r="AT11" s="114"/>
      <c r="AU11" s="114"/>
      <c r="AV11" s="114"/>
      <c r="AW11" s="114"/>
      <c r="AX11" s="114"/>
      <c r="AY11" s="114"/>
      <c r="AZ11" s="114"/>
      <c r="BA11" s="114"/>
      <c r="BB11" s="114"/>
      <c r="BC11" s="114"/>
      <c r="BD11" s="114"/>
      <c r="BE11" s="114"/>
      <c r="BF11" s="114"/>
      <c r="BG11" s="114"/>
      <c r="BH11" s="114"/>
      <c r="BI11" s="114"/>
      <c r="BJ11" s="114"/>
      <c r="BK11" s="114"/>
      <c r="BL11" s="114"/>
      <c r="BM11" s="114"/>
      <c r="BN11" s="114"/>
      <c r="BO11" s="114"/>
      <c r="BP11" s="114"/>
      <c r="BQ11" s="114"/>
      <c r="BR11" s="114"/>
      <c r="BS11" s="114"/>
      <c r="BT11" s="114"/>
      <c r="BU11" s="114"/>
      <c r="BV11" s="114"/>
      <c r="BW11" s="114"/>
    </row>
    <row r="12" spans="1:75" ht="15" customHeight="1">
      <c r="A12" s="2" t="s">
        <v>954</v>
      </c>
      <c r="B12" s="14" t="s">
        <v>1246</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c r="AW12" s="14"/>
      <c r="AX12" s="14"/>
      <c r="AY12" s="14"/>
      <c r="AZ12" s="14"/>
      <c r="BA12" s="14"/>
      <c r="BB12" s="14"/>
      <c r="BC12" s="14"/>
      <c r="BD12" s="14"/>
      <c r="BE12" s="14"/>
      <c r="BF12" s="14"/>
      <c r="BG12" s="14"/>
      <c r="BH12" s="14"/>
      <c r="BI12" s="14"/>
      <c r="BJ12" s="14"/>
      <c r="BK12" s="14"/>
      <c r="BL12" s="14"/>
      <c r="BM12" s="14"/>
      <c r="BN12" s="14"/>
      <c r="BO12" s="14"/>
      <c r="BP12" s="14"/>
      <c r="BQ12" s="14"/>
      <c r="BR12" s="14"/>
      <c r="BS12" s="14"/>
      <c r="BT12" s="14"/>
      <c r="BU12" s="14"/>
      <c r="BV12" s="14"/>
      <c r="BW12" s="14"/>
    </row>
  </sheetData>
  <mergeCells count="152">
    <mergeCell ref="A11:BW11"/>
    <mergeCell ref="B12:BW12"/>
    <mergeCell ref="BM1:BN1"/>
    <mergeCell ref="BM2:BN2"/>
    <mergeCell ref="BM3:BN3"/>
    <mergeCell ref="BM4:BN4"/>
    <mergeCell ref="BM5:BN5"/>
    <mergeCell ref="BO1:BP1"/>
    <mergeCell ref="BO2:BP2"/>
    <mergeCell ref="BO3:BP3"/>
    <mergeCell ref="BO4:BP4"/>
    <mergeCell ref="BO5:BP5"/>
    <mergeCell ref="BI1:BJ1"/>
    <mergeCell ref="BI2:BJ2"/>
    <mergeCell ref="BI3:BJ3"/>
    <mergeCell ref="BI4:BJ4"/>
    <mergeCell ref="BI5:BJ5"/>
    <mergeCell ref="BK1:BL1"/>
    <mergeCell ref="BK2:BL2"/>
    <mergeCell ref="BK3:BL3"/>
    <mergeCell ref="BK4:BL4"/>
    <mergeCell ref="BK5:BL5"/>
    <mergeCell ref="BE1:BF1"/>
    <mergeCell ref="BE2:BF2"/>
    <mergeCell ref="BE3:BF3"/>
    <mergeCell ref="BE4:BF4"/>
    <mergeCell ref="BE5:BF5"/>
    <mergeCell ref="BG1:BH1"/>
    <mergeCell ref="BG2:BH2"/>
    <mergeCell ref="BG3:BH3"/>
    <mergeCell ref="BG4:BH4"/>
    <mergeCell ref="BG5:BH5"/>
    <mergeCell ref="BA1:BB1"/>
    <mergeCell ref="BA2:BB2"/>
    <mergeCell ref="BA3:BB3"/>
    <mergeCell ref="BA4:BB4"/>
    <mergeCell ref="BA5:BB5"/>
    <mergeCell ref="BC1:BD1"/>
    <mergeCell ref="BC2:BD2"/>
    <mergeCell ref="BC3:BD3"/>
    <mergeCell ref="BC4:BD4"/>
    <mergeCell ref="BC5:BD5"/>
    <mergeCell ref="AW1:AX1"/>
    <mergeCell ref="AW2:AX2"/>
    <mergeCell ref="AW3:AX3"/>
    <mergeCell ref="AW4:AX4"/>
    <mergeCell ref="AW5:AX5"/>
    <mergeCell ref="AY1:AZ1"/>
    <mergeCell ref="AY2:AZ2"/>
    <mergeCell ref="AY3:AZ3"/>
    <mergeCell ref="AY4:AZ4"/>
    <mergeCell ref="AY5:AZ5"/>
    <mergeCell ref="AS1:AT1"/>
    <mergeCell ref="AS2:AT2"/>
    <mergeCell ref="AS3:AT3"/>
    <mergeCell ref="AS4:AT4"/>
    <mergeCell ref="AS5:AT5"/>
    <mergeCell ref="AU1:AV1"/>
    <mergeCell ref="AU2:AV2"/>
    <mergeCell ref="AU3:AV3"/>
    <mergeCell ref="AU4:AV4"/>
    <mergeCell ref="AU5:AV5"/>
    <mergeCell ref="AO1:AP1"/>
    <mergeCell ref="AO2:AP2"/>
    <mergeCell ref="AO3:AP3"/>
    <mergeCell ref="AO4:AP4"/>
    <mergeCell ref="AO5:AP5"/>
    <mergeCell ref="AQ1:AR1"/>
    <mergeCell ref="AQ2:AR2"/>
    <mergeCell ref="AQ3:AR3"/>
    <mergeCell ref="AQ4:AR4"/>
    <mergeCell ref="AQ5:AR5"/>
    <mergeCell ref="AK1:AL1"/>
    <mergeCell ref="AK2:AL2"/>
    <mergeCell ref="AK3:AL3"/>
    <mergeCell ref="AK4:AL4"/>
    <mergeCell ref="AK5:AL5"/>
    <mergeCell ref="AM1:AN1"/>
    <mergeCell ref="AM2:AN2"/>
    <mergeCell ref="AM3:AN3"/>
    <mergeCell ref="AM4:AN4"/>
    <mergeCell ref="AM5:AN5"/>
    <mergeCell ref="AG1:AH1"/>
    <mergeCell ref="AG2:AH2"/>
    <mergeCell ref="AG3:AH3"/>
    <mergeCell ref="AG4:AH4"/>
    <mergeCell ref="AG5:AH5"/>
    <mergeCell ref="AI1:AJ1"/>
    <mergeCell ref="AI2:AJ2"/>
    <mergeCell ref="AI3:AJ3"/>
    <mergeCell ref="AI4:AJ4"/>
    <mergeCell ref="AI5:AJ5"/>
    <mergeCell ref="AC1:AD1"/>
    <mergeCell ref="AC2:AD2"/>
    <mergeCell ref="AC3:AD3"/>
    <mergeCell ref="AC4:AD4"/>
    <mergeCell ref="AC5:AD5"/>
    <mergeCell ref="AE1:AF1"/>
    <mergeCell ref="AE2:AF2"/>
    <mergeCell ref="AE3:AF3"/>
    <mergeCell ref="AE4:AF4"/>
    <mergeCell ref="AE5:AF5"/>
    <mergeCell ref="Y1:Z1"/>
    <mergeCell ref="Y2:Z2"/>
    <mergeCell ref="Y3:Z3"/>
    <mergeCell ref="Y4:Z4"/>
    <mergeCell ref="Y5:Z5"/>
    <mergeCell ref="AA1:AB1"/>
    <mergeCell ref="AA2:AB2"/>
    <mergeCell ref="AA3:AB3"/>
    <mergeCell ref="AA4:AB4"/>
    <mergeCell ref="AA5:AB5"/>
    <mergeCell ref="U1:V1"/>
    <mergeCell ref="U2:V2"/>
    <mergeCell ref="U3:V3"/>
    <mergeCell ref="U4:V4"/>
    <mergeCell ref="U5:V5"/>
    <mergeCell ref="W1:X1"/>
    <mergeCell ref="W2:X2"/>
    <mergeCell ref="W3:X3"/>
    <mergeCell ref="W4:X4"/>
    <mergeCell ref="W5:X5"/>
    <mergeCell ref="M1:N1"/>
    <mergeCell ref="M2:N2"/>
    <mergeCell ref="M3:N3"/>
    <mergeCell ref="M4:N4"/>
    <mergeCell ref="M5:N5"/>
    <mergeCell ref="O1:P1"/>
    <mergeCell ref="O2:P2"/>
    <mergeCell ref="O3:P3"/>
    <mergeCell ref="O4:P4"/>
    <mergeCell ref="O5:P5"/>
    <mergeCell ref="G1:H1"/>
    <mergeCell ref="G2:H2"/>
    <mergeCell ref="G3:H3"/>
    <mergeCell ref="G4:H4"/>
    <mergeCell ref="G5:H5"/>
    <mergeCell ref="K1:L1"/>
    <mergeCell ref="K2:L2"/>
    <mergeCell ref="K3:L3"/>
    <mergeCell ref="K4:L4"/>
    <mergeCell ref="K5:L5"/>
    <mergeCell ref="C1:D1"/>
    <mergeCell ref="C2:D2"/>
    <mergeCell ref="C3:D3"/>
    <mergeCell ref="C4:D4"/>
    <mergeCell ref="C5:D5"/>
    <mergeCell ref="E1:F1"/>
    <mergeCell ref="E2:F2"/>
    <mergeCell ref="E3:F3"/>
    <mergeCell ref="E4:F4"/>
    <mergeCell ref="E5: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0.5703125" bestFit="1" customWidth="1"/>
    <col min="3" max="3" width="32.5703125" bestFit="1" customWidth="1"/>
    <col min="4" max="4" width="32.42578125" bestFit="1" customWidth="1"/>
    <col min="5" max="5" width="32.5703125" bestFit="1" customWidth="1"/>
    <col min="6" max="6" width="32.42578125" bestFit="1" customWidth="1"/>
    <col min="7" max="7" width="24.140625" bestFit="1" customWidth="1"/>
    <col min="8" max="10" width="34" bestFit="1" customWidth="1"/>
    <col min="11" max="11" width="23.7109375" bestFit="1" customWidth="1"/>
    <col min="12" max="12" width="36.5703125" bestFit="1" customWidth="1"/>
    <col min="13" max="13" width="29" bestFit="1" customWidth="1"/>
  </cols>
  <sheetData>
    <row r="1" spans="1:13" ht="15" customHeight="1">
      <c r="A1" s="1" t="s">
        <v>160</v>
      </c>
      <c r="B1" s="7" t="s">
        <v>162</v>
      </c>
      <c r="C1" s="7" t="s">
        <v>163</v>
      </c>
      <c r="D1" s="7" t="s">
        <v>63</v>
      </c>
      <c r="E1" s="1" t="s">
        <v>164</v>
      </c>
      <c r="F1" s="1" t="s">
        <v>164</v>
      </c>
      <c r="G1" s="7" t="s">
        <v>165</v>
      </c>
      <c r="H1" s="7" t="s">
        <v>166</v>
      </c>
      <c r="I1" s="1" t="s">
        <v>166</v>
      </c>
      <c r="J1" s="1" t="s">
        <v>166</v>
      </c>
      <c r="K1" s="7" t="s">
        <v>167</v>
      </c>
      <c r="L1" s="7" t="s">
        <v>168</v>
      </c>
      <c r="M1" s="7" t="s">
        <v>169</v>
      </c>
    </row>
    <row r="2" spans="1:13">
      <c r="A2" s="1" t="s">
        <v>161</v>
      </c>
      <c r="B2" s="7"/>
      <c r="C2" s="7"/>
      <c r="D2" s="7"/>
      <c r="E2" s="1" t="s">
        <v>163</v>
      </c>
      <c r="F2" s="1" t="s">
        <v>63</v>
      </c>
      <c r="G2" s="7"/>
      <c r="H2" s="7"/>
      <c r="I2" s="1" t="s">
        <v>163</v>
      </c>
      <c r="J2" s="1" t="s">
        <v>63</v>
      </c>
      <c r="K2" s="7"/>
      <c r="L2" s="7"/>
      <c r="M2" s="7"/>
    </row>
    <row r="3" spans="1:13">
      <c r="A3" s="2" t="s">
        <v>170</v>
      </c>
      <c r="B3" s="8">
        <v>3569431</v>
      </c>
      <c r="C3" s="4" t="s">
        <v>5</v>
      </c>
      <c r="D3" s="4" t="s">
        <v>5</v>
      </c>
      <c r="E3" s="8">
        <v>957327</v>
      </c>
      <c r="F3" s="4" t="s">
        <v>5</v>
      </c>
      <c r="G3" s="8">
        <v>113182</v>
      </c>
      <c r="H3" s="8">
        <v>2868965</v>
      </c>
      <c r="I3" s="4" t="s">
        <v>5</v>
      </c>
      <c r="J3" s="4" t="s">
        <v>5</v>
      </c>
      <c r="K3" s="8">
        <v>-114176</v>
      </c>
      <c r="L3" s="8">
        <v>4101</v>
      </c>
      <c r="M3" s="8">
        <v>-259968</v>
      </c>
    </row>
    <row r="4" spans="1:13">
      <c r="A4" s="2" t="s">
        <v>117</v>
      </c>
      <c r="B4" s="6">
        <v>120804</v>
      </c>
      <c r="C4" s="4" t="s">
        <v>5</v>
      </c>
      <c r="D4" s="4" t="s">
        <v>5</v>
      </c>
      <c r="E4" s="4" t="s">
        <v>5</v>
      </c>
      <c r="F4" s="4" t="s">
        <v>5</v>
      </c>
      <c r="G4" s="4" t="s">
        <v>5</v>
      </c>
      <c r="H4" s="4" t="s">
        <v>5</v>
      </c>
      <c r="I4" s="4" t="s">
        <v>5</v>
      </c>
      <c r="J4" s="4" t="s">
        <v>5</v>
      </c>
      <c r="K4" s="4" t="s">
        <v>5</v>
      </c>
      <c r="L4" s="4" t="s">
        <v>5</v>
      </c>
      <c r="M4" s="6">
        <v>120804</v>
      </c>
    </row>
    <row r="5" spans="1:13" ht="30">
      <c r="A5" s="2" t="s">
        <v>171</v>
      </c>
      <c r="B5" s="6">
        <v>-33615</v>
      </c>
      <c r="C5" s="4" t="s">
        <v>5</v>
      </c>
      <c r="D5" s="4" t="s">
        <v>5</v>
      </c>
      <c r="E5" s="4" t="s">
        <v>5</v>
      </c>
      <c r="F5" s="4" t="s">
        <v>5</v>
      </c>
      <c r="G5" s="4" t="s">
        <v>5</v>
      </c>
      <c r="H5" s="4" t="s">
        <v>5</v>
      </c>
      <c r="I5" s="4" t="s">
        <v>5</v>
      </c>
      <c r="J5" s="4" t="s">
        <v>5</v>
      </c>
      <c r="K5" s="4" t="s">
        <v>5</v>
      </c>
      <c r="L5" s="6">
        <v>-33615</v>
      </c>
      <c r="M5" s="4" t="s">
        <v>5</v>
      </c>
    </row>
    <row r="6" spans="1:13" ht="30">
      <c r="A6" s="2" t="s">
        <v>172</v>
      </c>
      <c r="B6" s="6">
        <v>-26703</v>
      </c>
      <c r="C6" s="4" t="s">
        <v>5</v>
      </c>
      <c r="D6" s="4" t="s">
        <v>5</v>
      </c>
      <c r="E6" s="4" t="s">
        <v>5</v>
      </c>
      <c r="F6" s="4" t="s">
        <v>5</v>
      </c>
      <c r="G6" s="4" t="s">
        <v>5</v>
      </c>
      <c r="H6" s="4" t="s">
        <v>5</v>
      </c>
      <c r="I6" s="4" t="s">
        <v>5</v>
      </c>
      <c r="J6" s="4" t="s">
        <v>5</v>
      </c>
      <c r="K6" s="4" t="s">
        <v>5</v>
      </c>
      <c r="L6" s="4" t="s">
        <v>5</v>
      </c>
      <c r="M6" s="6">
        <v>-26703</v>
      </c>
    </row>
    <row r="7" spans="1:13">
      <c r="A7" s="2" t="s">
        <v>173</v>
      </c>
      <c r="B7" s="4" t="s">
        <v>5</v>
      </c>
      <c r="C7" s="6">
        <v>-33741</v>
      </c>
      <c r="D7" s="4" t="s">
        <v>5</v>
      </c>
      <c r="E7" s="4" t="s">
        <v>5</v>
      </c>
      <c r="F7" s="4" t="s">
        <v>5</v>
      </c>
      <c r="G7" s="4" t="s">
        <v>5</v>
      </c>
      <c r="H7" s="4" t="s">
        <v>5</v>
      </c>
      <c r="I7" s="6">
        <v>-33741</v>
      </c>
      <c r="J7" s="4" t="s">
        <v>5</v>
      </c>
      <c r="K7" s="4" t="s">
        <v>5</v>
      </c>
      <c r="L7" s="4" t="s">
        <v>5</v>
      </c>
      <c r="M7" s="4" t="s">
        <v>5</v>
      </c>
    </row>
    <row r="8" spans="1:13" ht="30">
      <c r="A8" s="2" t="s">
        <v>174</v>
      </c>
      <c r="B8" s="4" t="s">
        <v>5</v>
      </c>
      <c r="C8" s="4" t="s">
        <v>5</v>
      </c>
      <c r="D8" s="4" t="s">
        <v>5</v>
      </c>
      <c r="E8" s="6">
        <v>10543</v>
      </c>
      <c r="F8" s="4" t="s">
        <v>5</v>
      </c>
      <c r="G8" s="4" t="s">
        <v>5</v>
      </c>
      <c r="H8" s="4" t="s">
        <v>5</v>
      </c>
      <c r="I8" s="6">
        <v>-10543</v>
      </c>
      <c r="J8" s="4" t="s">
        <v>5</v>
      </c>
      <c r="K8" s="4" t="s">
        <v>5</v>
      </c>
      <c r="L8" s="4" t="s">
        <v>5</v>
      </c>
      <c r="M8" s="4" t="s">
        <v>5</v>
      </c>
    </row>
    <row r="9" spans="1:13" ht="30">
      <c r="A9" s="2" t="s">
        <v>175</v>
      </c>
      <c r="B9" s="4" t="s">
        <v>5</v>
      </c>
      <c r="C9" s="6">
        <v>-967870</v>
      </c>
      <c r="D9" s="4" t="s">
        <v>5</v>
      </c>
      <c r="E9" s="6">
        <v>-967870</v>
      </c>
      <c r="F9" s="4" t="s">
        <v>5</v>
      </c>
      <c r="G9" s="4" t="s">
        <v>5</v>
      </c>
      <c r="H9" s="4" t="s">
        <v>5</v>
      </c>
      <c r="I9" s="4" t="s">
        <v>5</v>
      </c>
      <c r="J9" s="4" t="s">
        <v>5</v>
      </c>
      <c r="K9" s="4" t="s">
        <v>5</v>
      </c>
      <c r="L9" s="4" t="s">
        <v>5</v>
      </c>
      <c r="M9" s="4" t="s">
        <v>5</v>
      </c>
    </row>
    <row r="10" spans="1:13" ht="30">
      <c r="A10" s="2" t="s">
        <v>176</v>
      </c>
      <c r="B10" s="6">
        <v>122848</v>
      </c>
      <c r="C10" s="4" t="s">
        <v>5</v>
      </c>
      <c r="D10" s="4" t="s">
        <v>5</v>
      </c>
      <c r="E10" s="4" t="s">
        <v>5</v>
      </c>
      <c r="F10" s="4" t="s">
        <v>5</v>
      </c>
      <c r="G10" s="6">
        <v>17550</v>
      </c>
      <c r="H10" s="6">
        <v>-17550</v>
      </c>
      <c r="I10" s="4" t="s">
        <v>5</v>
      </c>
      <c r="J10" s="4" t="s">
        <v>5</v>
      </c>
      <c r="K10" s="4" t="s">
        <v>5</v>
      </c>
      <c r="L10" s="4" t="s">
        <v>5</v>
      </c>
      <c r="M10" s="4" t="s">
        <v>5</v>
      </c>
    </row>
    <row r="11" spans="1:13">
      <c r="A11" s="2" t="s">
        <v>177</v>
      </c>
      <c r="B11" s="6">
        <v>174764</v>
      </c>
      <c r="C11" s="4" t="s">
        <v>5</v>
      </c>
      <c r="D11" s="6">
        <v>125400</v>
      </c>
      <c r="E11" s="4" t="s">
        <v>5</v>
      </c>
      <c r="F11" s="6">
        <v>125400</v>
      </c>
      <c r="G11" s="6">
        <v>8553</v>
      </c>
      <c r="H11" s="6">
        <v>166211</v>
      </c>
      <c r="I11" s="4" t="s">
        <v>5</v>
      </c>
      <c r="J11" s="4" t="s">
        <v>5</v>
      </c>
      <c r="K11" s="4" t="s">
        <v>5</v>
      </c>
      <c r="L11" s="4" t="s">
        <v>5</v>
      </c>
      <c r="M11" s="4" t="s">
        <v>5</v>
      </c>
    </row>
    <row r="12" spans="1:13">
      <c r="A12" s="2" t="s">
        <v>178</v>
      </c>
      <c r="B12" s="6">
        <v>-3541</v>
      </c>
      <c r="C12" s="4" t="s">
        <v>5</v>
      </c>
      <c r="D12" s="4" t="s">
        <v>5</v>
      </c>
      <c r="E12" s="4" t="s">
        <v>5</v>
      </c>
      <c r="F12" s="4" t="s">
        <v>5</v>
      </c>
      <c r="G12" s="4">
        <v>372</v>
      </c>
      <c r="H12" s="6">
        <v>-3413</v>
      </c>
      <c r="I12" s="4" t="s">
        <v>5</v>
      </c>
      <c r="J12" s="4" t="s">
        <v>5</v>
      </c>
      <c r="K12" s="4" t="s">
        <v>5</v>
      </c>
      <c r="L12" s="4" t="s">
        <v>5</v>
      </c>
      <c r="M12" s="4">
        <v>-500</v>
      </c>
    </row>
    <row r="13" spans="1:13">
      <c r="A13" s="2" t="s">
        <v>179</v>
      </c>
      <c r="B13" s="4">
        <v>789</v>
      </c>
      <c r="C13" s="4" t="s">
        <v>5</v>
      </c>
      <c r="D13" s="4" t="s">
        <v>5</v>
      </c>
      <c r="E13" s="4" t="s">
        <v>5</v>
      </c>
      <c r="F13" s="4" t="s">
        <v>5</v>
      </c>
      <c r="G13" s="4">
        <v>47</v>
      </c>
      <c r="H13" s="4">
        <v>742</v>
      </c>
      <c r="I13" s="4" t="s">
        <v>5</v>
      </c>
      <c r="J13" s="4" t="s">
        <v>5</v>
      </c>
      <c r="K13" s="4" t="s">
        <v>5</v>
      </c>
      <c r="L13" s="4" t="s">
        <v>5</v>
      </c>
      <c r="M13" s="4" t="s">
        <v>5</v>
      </c>
    </row>
    <row r="14" spans="1:13">
      <c r="A14" s="2" t="s">
        <v>180</v>
      </c>
      <c r="B14" s="4">
        <v>371</v>
      </c>
      <c r="C14" s="4" t="s">
        <v>5</v>
      </c>
      <c r="D14" s="4" t="s">
        <v>5</v>
      </c>
      <c r="E14" s="4" t="s">
        <v>5</v>
      </c>
      <c r="F14" s="4" t="s">
        <v>5</v>
      </c>
      <c r="G14" s="4" t="s">
        <v>5</v>
      </c>
      <c r="H14" s="4" t="s">
        <v>5</v>
      </c>
      <c r="I14" s="4" t="s">
        <v>5</v>
      </c>
      <c r="J14" s="4" t="s">
        <v>5</v>
      </c>
      <c r="K14" s="4" t="s">
        <v>5</v>
      </c>
      <c r="L14" s="4" t="s">
        <v>5</v>
      </c>
      <c r="M14" s="4" t="s">
        <v>5</v>
      </c>
    </row>
    <row r="15" spans="1:13">
      <c r="A15" s="2" t="s">
        <v>181</v>
      </c>
      <c r="B15" s="6">
        <v>5771</v>
      </c>
      <c r="C15" s="4" t="s">
        <v>5</v>
      </c>
      <c r="D15" s="4" t="s">
        <v>5</v>
      </c>
      <c r="E15" s="4" t="s">
        <v>5</v>
      </c>
      <c r="F15" s="4" t="s">
        <v>5</v>
      </c>
      <c r="G15" s="4" t="s">
        <v>5</v>
      </c>
      <c r="H15" s="6">
        <v>5771</v>
      </c>
      <c r="I15" s="4" t="s">
        <v>5</v>
      </c>
      <c r="J15" s="4" t="s">
        <v>5</v>
      </c>
      <c r="K15" s="4" t="s">
        <v>5</v>
      </c>
      <c r="L15" s="4" t="s">
        <v>5</v>
      </c>
      <c r="M15" s="4" t="s">
        <v>5</v>
      </c>
    </row>
    <row r="16" spans="1:13">
      <c r="A16" s="2" t="s">
        <v>182</v>
      </c>
      <c r="B16" s="6">
        <v>2931860</v>
      </c>
      <c r="C16" s="4" t="s">
        <v>5</v>
      </c>
      <c r="D16" s="4" t="s">
        <v>5</v>
      </c>
      <c r="E16" s="4">
        <v>0</v>
      </c>
      <c r="F16" s="6">
        <v>125400</v>
      </c>
      <c r="G16" s="6">
        <v>139704</v>
      </c>
      <c r="H16" s="6">
        <v>2976813</v>
      </c>
      <c r="I16" s="4" t="s">
        <v>5</v>
      </c>
      <c r="J16" s="4" t="s">
        <v>5</v>
      </c>
      <c r="K16" s="6">
        <v>-114176</v>
      </c>
      <c r="L16" s="6">
        <v>-29514</v>
      </c>
      <c r="M16" s="6">
        <v>-166367</v>
      </c>
    </row>
    <row r="17" spans="1:13">
      <c r="A17" s="2" t="s">
        <v>183</v>
      </c>
      <c r="B17" s="6">
        <v>2948985</v>
      </c>
      <c r="C17" s="4" t="s">
        <v>5</v>
      </c>
      <c r="D17" s="4" t="s">
        <v>5</v>
      </c>
      <c r="E17" s="4" t="s">
        <v>5</v>
      </c>
      <c r="F17" s="6">
        <v>125862</v>
      </c>
      <c r="G17" s="6">
        <v>139721</v>
      </c>
      <c r="H17" s="6">
        <v>2976348</v>
      </c>
      <c r="I17" s="4" t="s">
        <v>5</v>
      </c>
      <c r="J17" s="4" t="s">
        <v>5</v>
      </c>
      <c r="K17" s="6">
        <v>-114176</v>
      </c>
      <c r="L17" s="6">
        <v>-41258</v>
      </c>
      <c r="M17" s="6">
        <v>-137512</v>
      </c>
    </row>
    <row r="18" spans="1:13">
      <c r="A18" s="2" t="s">
        <v>117</v>
      </c>
      <c r="B18" s="6">
        <v>142077</v>
      </c>
      <c r="C18" s="4" t="s">
        <v>5</v>
      </c>
      <c r="D18" s="4" t="s">
        <v>5</v>
      </c>
      <c r="E18" s="4" t="s">
        <v>5</v>
      </c>
      <c r="F18" s="4" t="s">
        <v>5</v>
      </c>
      <c r="G18" s="4" t="s">
        <v>5</v>
      </c>
      <c r="H18" s="4" t="s">
        <v>5</v>
      </c>
      <c r="I18" s="4" t="s">
        <v>5</v>
      </c>
      <c r="J18" s="4" t="s">
        <v>5</v>
      </c>
      <c r="K18" s="4" t="s">
        <v>5</v>
      </c>
      <c r="L18" s="4" t="s">
        <v>5</v>
      </c>
      <c r="M18" s="6">
        <v>142077</v>
      </c>
    </row>
    <row r="19" spans="1:13" ht="30">
      <c r="A19" s="2" t="s">
        <v>171</v>
      </c>
      <c r="B19" s="6">
        <v>16431</v>
      </c>
      <c r="C19" s="4" t="s">
        <v>5</v>
      </c>
      <c r="D19" s="4" t="s">
        <v>5</v>
      </c>
      <c r="E19" s="4" t="s">
        <v>5</v>
      </c>
      <c r="F19" s="4" t="s">
        <v>5</v>
      </c>
      <c r="G19" s="4" t="s">
        <v>5</v>
      </c>
      <c r="H19" s="4" t="s">
        <v>5</v>
      </c>
      <c r="I19" s="4" t="s">
        <v>5</v>
      </c>
      <c r="J19" s="4" t="s">
        <v>5</v>
      </c>
      <c r="K19" s="4" t="s">
        <v>5</v>
      </c>
      <c r="L19" s="6">
        <v>16431</v>
      </c>
      <c r="M19" s="4" t="s">
        <v>5</v>
      </c>
    </row>
    <row r="20" spans="1:13" ht="30">
      <c r="A20" s="2" t="s">
        <v>172</v>
      </c>
      <c r="B20" s="6">
        <v>-29194</v>
      </c>
      <c r="C20" s="4" t="s">
        <v>5</v>
      </c>
      <c r="D20" s="4" t="s">
        <v>5</v>
      </c>
      <c r="E20" s="4" t="s">
        <v>5</v>
      </c>
      <c r="F20" s="4" t="s">
        <v>5</v>
      </c>
      <c r="G20" s="4" t="s">
        <v>5</v>
      </c>
      <c r="H20" s="4" t="s">
        <v>5</v>
      </c>
      <c r="I20" s="4" t="s">
        <v>5</v>
      </c>
      <c r="J20" s="4" t="s">
        <v>5</v>
      </c>
      <c r="K20" s="4" t="s">
        <v>5</v>
      </c>
      <c r="L20" s="4" t="s">
        <v>5</v>
      </c>
      <c r="M20" s="6">
        <v>-29194</v>
      </c>
    </row>
    <row r="21" spans="1:13">
      <c r="A21" s="2" t="s">
        <v>173</v>
      </c>
      <c r="B21" s="4" t="s">
        <v>5</v>
      </c>
      <c r="C21" s="4" t="s">
        <v>5</v>
      </c>
      <c r="D21" s="6">
        <v>-7678</v>
      </c>
      <c r="E21" s="4" t="s">
        <v>5</v>
      </c>
      <c r="F21" s="4" t="s">
        <v>5</v>
      </c>
      <c r="G21" s="4" t="s">
        <v>5</v>
      </c>
      <c r="H21" s="4" t="s">
        <v>5</v>
      </c>
      <c r="I21" s="4" t="s">
        <v>5</v>
      </c>
      <c r="J21" s="6">
        <v>-7678</v>
      </c>
      <c r="K21" s="4" t="s">
        <v>5</v>
      </c>
      <c r="L21" s="4" t="s">
        <v>5</v>
      </c>
      <c r="M21" s="4" t="s">
        <v>5</v>
      </c>
    </row>
    <row r="22" spans="1:13" ht="30">
      <c r="A22" s="2" t="s">
        <v>176</v>
      </c>
      <c r="B22" s="4">
        <v>0</v>
      </c>
      <c r="C22" s="4" t="s">
        <v>5</v>
      </c>
      <c r="D22" s="4" t="s">
        <v>5</v>
      </c>
      <c r="E22" s="4" t="s">
        <v>5</v>
      </c>
      <c r="F22" s="4" t="s">
        <v>5</v>
      </c>
      <c r="G22" s="4" t="s">
        <v>5</v>
      </c>
      <c r="H22" s="4" t="s">
        <v>5</v>
      </c>
      <c r="I22" s="4" t="s">
        <v>5</v>
      </c>
      <c r="J22" s="4" t="s">
        <v>5</v>
      </c>
      <c r="K22" s="4" t="s">
        <v>5</v>
      </c>
      <c r="L22" s="4" t="s">
        <v>5</v>
      </c>
      <c r="M22" s="4" t="s">
        <v>5</v>
      </c>
    </row>
    <row r="23" spans="1:13">
      <c r="A23" s="2" t="s">
        <v>177</v>
      </c>
      <c r="B23" s="4" t="s">
        <v>5</v>
      </c>
      <c r="C23" s="4" t="s">
        <v>5</v>
      </c>
      <c r="D23" s="4">
        <v>118</v>
      </c>
      <c r="E23" s="4" t="s">
        <v>5</v>
      </c>
      <c r="F23" s="4">
        <v>118</v>
      </c>
      <c r="G23" s="4" t="s">
        <v>5</v>
      </c>
      <c r="H23" s="4" t="s">
        <v>5</v>
      </c>
      <c r="I23" s="4" t="s">
        <v>5</v>
      </c>
      <c r="J23" s="4" t="s">
        <v>5</v>
      </c>
      <c r="K23" s="4" t="s">
        <v>5</v>
      </c>
      <c r="L23" s="4" t="s">
        <v>5</v>
      </c>
      <c r="M23" s="4" t="s">
        <v>5</v>
      </c>
    </row>
    <row r="24" spans="1:13">
      <c r="A24" s="2" t="s">
        <v>178</v>
      </c>
      <c r="B24" s="4">
        <v>-468</v>
      </c>
      <c r="C24" s="4" t="s">
        <v>5</v>
      </c>
      <c r="D24" s="4" t="s">
        <v>5</v>
      </c>
      <c r="E24" s="4" t="s">
        <v>5</v>
      </c>
      <c r="F24" s="4" t="s">
        <v>5</v>
      </c>
      <c r="G24" s="4">
        <v>41</v>
      </c>
      <c r="H24" s="4">
        <v>-509</v>
      </c>
      <c r="I24" s="4" t="s">
        <v>5</v>
      </c>
      <c r="J24" s="4" t="s">
        <v>5</v>
      </c>
      <c r="K24" s="4" t="s">
        <v>5</v>
      </c>
      <c r="L24" s="4" t="s">
        <v>5</v>
      </c>
      <c r="M24" s="4" t="s">
        <v>5</v>
      </c>
    </row>
    <row r="25" spans="1:13">
      <c r="A25" s="2" t="s">
        <v>179</v>
      </c>
      <c r="B25" s="6">
        <v>1985</v>
      </c>
      <c r="C25" s="4" t="s">
        <v>5</v>
      </c>
      <c r="D25" s="4" t="s">
        <v>5</v>
      </c>
      <c r="E25" s="4" t="s">
        <v>5</v>
      </c>
      <c r="F25" s="4" t="s">
        <v>5</v>
      </c>
      <c r="G25" s="4">
        <v>116</v>
      </c>
      <c r="H25" s="6">
        <v>1869</v>
      </c>
      <c r="I25" s="4" t="s">
        <v>5</v>
      </c>
      <c r="J25" s="4" t="s">
        <v>5</v>
      </c>
      <c r="K25" s="4" t="s">
        <v>5</v>
      </c>
      <c r="L25" s="4" t="s">
        <v>5</v>
      </c>
      <c r="M25" s="4" t="s">
        <v>5</v>
      </c>
    </row>
    <row r="26" spans="1:13" ht="30">
      <c r="A26" s="2" t="s">
        <v>184</v>
      </c>
      <c r="B26" s="6">
        <v>-3164</v>
      </c>
      <c r="C26" s="4" t="s">
        <v>5</v>
      </c>
      <c r="D26" s="4" t="s">
        <v>5</v>
      </c>
      <c r="E26" s="4" t="s">
        <v>5</v>
      </c>
      <c r="F26" s="4" t="s">
        <v>5</v>
      </c>
      <c r="G26" s="4" t="s">
        <v>5</v>
      </c>
      <c r="H26" s="6">
        <v>-3164</v>
      </c>
      <c r="I26" s="4" t="s">
        <v>5</v>
      </c>
      <c r="J26" s="4" t="s">
        <v>5</v>
      </c>
      <c r="K26" s="4" t="s">
        <v>5</v>
      </c>
      <c r="L26" s="4" t="s">
        <v>5</v>
      </c>
      <c r="M26" s="4" t="s">
        <v>5</v>
      </c>
    </row>
    <row r="27" spans="1:13">
      <c r="A27" s="2" t="s">
        <v>181</v>
      </c>
      <c r="B27" s="6">
        <v>7453</v>
      </c>
      <c r="C27" s="4" t="s">
        <v>5</v>
      </c>
      <c r="D27" s="4" t="s">
        <v>5</v>
      </c>
      <c r="E27" s="4" t="s">
        <v>5</v>
      </c>
      <c r="F27" s="4" t="s">
        <v>5</v>
      </c>
      <c r="G27" s="4" t="s">
        <v>5</v>
      </c>
      <c r="H27" s="6">
        <v>7453</v>
      </c>
      <c r="I27" s="4" t="s">
        <v>5</v>
      </c>
      <c r="J27" s="4" t="s">
        <v>5</v>
      </c>
      <c r="K27" s="4" t="s">
        <v>5</v>
      </c>
      <c r="L27" s="4" t="s">
        <v>5</v>
      </c>
      <c r="M27" s="4" t="s">
        <v>5</v>
      </c>
    </row>
    <row r="28" spans="1:13">
      <c r="A28" s="2" t="s">
        <v>185</v>
      </c>
      <c r="B28" s="8">
        <v>3076545</v>
      </c>
      <c r="C28" s="4" t="s">
        <v>5</v>
      </c>
      <c r="D28" s="4" t="s">
        <v>5</v>
      </c>
      <c r="E28" s="4" t="s">
        <v>5</v>
      </c>
      <c r="F28" s="8">
        <v>125980</v>
      </c>
      <c r="G28" s="8">
        <v>139878</v>
      </c>
      <c r="H28" s="8">
        <v>2974319</v>
      </c>
      <c r="I28" s="4" t="s">
        <v>5</v>
      </c>
      <c r="J28" s="4" t="s">
        <v>5</v>
      </c>
      <c r="K28" s="8">
        <v>-114176</v>
      </c>
      <c r="L28" s="8">
        <v>-24827</v>
      </c>
      <c r="M28" s="8">
        <v>-24629</v>
      </c>
    </row>
  </sheetData>
  <mergeCells count="8">
    <mergeCell ref="L1:L2"/>
    <mergeCell ref="M1:M2"/>
    <mergeCell ref="B1:B2"/>
    <mergeCell ref="C1:C2"/>
    <mergeCell ref="D1:D2"/>
    <mergeCell ref="G1:G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60">
      <c r="A1" s="1" t="s">
        <v>1247</v>
      </c>
      <c r="B1" s="7" t="s">
        <v>2</v>
      </c>
      <c r="C1" s="7" t="s">
        <v>26</v>
      </c>
    </row>
    <row r="2" spans="1:3" ht="30">
      <c r="A2" s="1" t="s">
        <v>25</v>
      </c>
      <c r="B2" s="7"/>
      <c r="C2" s="7"/>
    </row>
    <row r="3" spans="1:3" ht="45">
      <c r="A3" s="3" t="s">
        <v>1141</v>
      </c>
      <c r="B3" s="4" t="s">
        <v>5</v>
      </c>
      <c r="C3" s="4" t="s">
        <v>5</v>
      </c>
    </row>
    <row r="4" spans="1:3">
      <c r="A4" s="2" t="s">
        <v>28</v>
      </c>
      <c r="B4" s="8">
        <v>386402</v>
      </c>
      <c r="C4" s="8">
        <v>469630</v>
      </c>
    </row>
    <row r="5" spans="1:3" ht="30">
      <c r="A5" s="2" t="s">
        <v>29</v>
      </c>
      <c r="B5" s="6">
        <v>750446</v>
      </c>
      <c r="C5" s="6">
        <v>644528</v>
      </c>
    </row>
    <row r="6" spans="1:3">
      <c r="A6" s="2" t="s">
        <v>30</v>
      </c>
      <c r="B6" s="6">
        <v>13612</v>
      </c>
      <c r="C6" s="6">
        <v>24325</v>
      </c>
    </row>
    <row r="7" spans="1:3" ht="30">
      <c r="A7" s="2" t="s">
        <v>31</v>
      </c>
      <c r="B7" s="6">
        <v>70918</v>
      </c>
      <c r="C7" s="6">
        <v>80975</v>
      </c>
    </row>
    <row r="8" spans="1:3">
      <c r="A8" s="2" t="s">
        <v>79</v>
      </c>
      <c r="B8" s="6">
        <v>12705</v>
      </c>
      <c r="C8" s="6">
        <v>6113</v>
      </c>
    </row>
    <row r="9" spans="1:3">
      <c r="A9" s="2" t="s">
        <v>80</v>
      </c>
      <c r="B9" s="6">
        <v>72333</v>
      </c>
      <c r="C9" s="6">
        <v>45384</v>
      </c>
    </row>
    <row r="10" spans="1:3">
      <c r="A10" s="2" t="s">
        <v>34</v>
      </c>
      <c r="B10" s="4">
        <v>338</v>
      </c>
      <c r="C10" s="6">
        <v>10685</v>
      </c>
    </row>
    <row r="11" spans="1:3">
      <c r="A11" s="2" t="s">
        <v>78</v>
      </c>
      <c r="B11" s="6">
        <v>3050257</v>
      </c>
      <c r="C11" s="6">
        <v>3199358</v>
      </c>
    </row>
    <row r="12" spans="1:3">
      <c r="A12" s="2" t="s">
        <v>38</v>
      </c>
      <c r="B12" s="6">
        <v>20319190</v>
      </c>
      <c r="C12" s="6">
        <v>19750238</v>
      </c>
    </row>
    <row r="13" spans="1:3">
      <c r="A13" s="2" t="s">
        <v>47</v>
      </c>
      <c r="B13" s="6">
        <v>5813809</v>
      </c>
      <c r="C13" s="6">
        <v>5642751</v>
      </c>
    </row>
    <row r="14" spans="1:3" ht="30">
      <c r="A14" s="2" t="s">
        <v>51</v>
      </c>
      <c r="B14" s="6">
        <v>107160</v>
      </c>
      <c r="C14" s="6">
        <v>148132</v>
      </c>
    </row>
    <row r="15" spans="1:3">
      <c r="A15" s="2" t="s">
        <v>52</v>
      </c>
      <c r="B15" s="6">
        <v>2130934</v>
      </c>
      <c r="C15" s="6">
        <v>2033141</v>
      </c>
    </row>
    <row r="16" spans="1:3">
      <c r="A16" s="2" t="s">
        <v>1143</v>
      </c>
      <c r="B16" s="4" t="s">
        <v>5</v>
      </c>
      <c r="C16" s="4" t="s">
        <v>5</v>
      </c>
    </row>
    <row r="17" spans="1:3" ht="45">
      <c r="A17" s="3" t="s">
        <v>1141</v>
      </c>
      <c r="B17" s="4" t="s">
        <v>5</v>
      </c>
      <c r="C17" s="4" t="s">
        <v>5</v>
      </c>
    </row>
    <row r="18" spans="1:3">
      <c r="A18" s="2" t="s">
        <v>28</v>
      </c>
      <c r="B18" s="6">
        <v>386402</v>
      </c>
      <c r="C18" s="6">
        <v>469630</v>
      </c>
    </row>
    <row r="19" spans="1:3" ht="30">
      <c r="A19" s="2" t="s">
        <v>29</v>
      </c>
      <c r="B19" s="6">
        <v>750446</v>
      </c>
      <c r="C19" s="6">
        <v>644528</v>
      </c>
    </row>
    <row r="20" spans="1:3">
      <c r="A20" s="2" t="s">
        <v>30</v>
      </c>
      <c r="B20" s="6">
        <v>13612</v>
      </c>
      <c r="C20" s="6">
        <v>24325</v>
      </c>
    </row>
    <row r="21" spans="1:3" ht="30">
      <c r="A21" s="2" t="s">
        <v>31</v>
      </c>
      <c r="B21" s="6">
        <v>70918</v>
      </c>
      <c r="C21" s="6">
        <v>80975</v>
      </c>
    </row>
    <row r="22" spans="1:3">
      <c r="A22" s="2" t="s">
        <v>79</v>
      </c>
      <c r="B22" s="4">
        <v>97</v>
      </c>
      <c r="C22" s="4">
        <v>0</v>
      </c>
    </row>
    <row r="23" spans="1:3">
      <c r="A23" s="2" t="s">
        <v>80</v>
      </c>
      <c r="B23" s="4">
        <v>0</v>
      </c>
      <c r="C23" s="4">
        <v>0</v>
      </c>
    </row>
    <row r="24" spans="1:3">
      <c r="A24" s="2" t="s">
        <v>34</v>
      </c>
      <c r="B24" s="4">
        <v>0</v>
      </c>
      <c r="C24" s="4">
        <v>0</v>
      </c>
    </row>
    <row r="25" spans="1:3">
      <c r="A25" s="2" t="s">
        <v>78</v>
      </c>
      <c r="B25" s="6">
        <v>51031</v>
      </c>
      <c r="C25" s="6">
        <v>26716</v>
      </c>
    </row>
    <row r="26" spans="1:3">
      <c r="A26" s="2" t="s">
        <v>649</v>
      </c>
      <c r="B26" s="4">
        <v>0</v>
      </c>
      <c r="C26" s="4">
        <v>0</v>
      </c>
    </row>
    <row r="27" spans="1:3">
      <c r="A27" s="2" t="s">
        <v>650</v>
      </c>
      <c r="B27" s="6">
        <v>10817</v>
      </c>
      <c r="C27" s="6">
        <v>11246</v>
      </c>
    </row>
    <row r="28" spans="1:3">
      <c r="A28" s="2" t="s">
        <v>38</v>
      </c>
      <c r="B28" s="4">
        <v>0</v>
      </c>
      <c r="C28" s="4">
        <v>0</v>
      </c>
    </row>
    <row r="29" spans="1:3">
      <c r="A29" s="2" t="s">
        <v>1248</v>
      </c>
      <c r="B29" s="4">
        <v>0</v>
      </c>
      <c r="C29" s="4">
        <v>0</v>
      </c>
    </row>
    <row r="30" spans="1:3">
      <c r="A30" s="2" t="s">
        <v>656</v>
      </c>
      <c r="B30" s="4">
        <v>0</v>
      </c>
      <c r="C30" s="4">
        <v>0</v>
      </c>
    </row>
    <row r="31" spans="1:3">
      <c r="A31" s="2" t="s">
        <v>47</v>
      </c>
      <c r="B31" s="4">
        <v>0</v>
      </c>
      <c r="C31" s="4">
        <v>0</v>
      </c>
    </row>
    <row r="32" spans="1:3">
      <c r="A32" s="2" t="s">
        <v>784</v>
      </c>
      <c r="B32" s="4">
        <v>0</v>
      </c>
      <c r="C32" s="4">
        <v>0</v>
      </c>
    </row>
    <row r="33" spans="1:3" ht="30">
      <c r="A33" s="2" t="s">
        <v>51</v>
      </c>
      <c r="B33" s="6">
        <v>107160</v>
      </c>
      <c r="C33" s="6">
        <v>148132</v>
      </c>
    </row>
    <row r="34" spans="1:3">
      <c r="A34" s="2" t="s">
        <v>657</v>
      </c>
      <c r="B34" s="4">
        <v>728</v>
      </c>
      <c r="C34" s="6">
        <v>1764</v>
      </c>
    </row>
    <row r="35" spans="1:3">
      <c r="A35" s="2" t="s">
        <v>52</v>
      </c>
      <c r="B35" s="4">
        <v>0</v>
      </c>
      <c r="C35" s="4">
        <v>0</v>
      </c>
    </row>
    <row r="36" spans="1:3">
      <c r="A36" s="2" t="s">
        <v>1249</v>
      </c>
      <c r="B36" s="4">
        <v>0</v>
      </c>
      <c r="C36" s="4">
        <v>0</v>
      </c>
    </row>
    <row r="37" spans="1:3">
      <c r="A37" s="2" t="s">
        <v>1144</v>
      </c>
      <c r="B37" s="4" t="s">
        <v>5</v>
      </c>
      <c r="C37" s="4" t="s">
        <v>5</v>
      </c>
    </row>
    <row r="38" spans="1:3" ht="45">
      <c r="A38" s="3" t="s">
        <v>1141</v>
      </c>
      <c r="B38" s="4" t="s">
        <v>5</v>
      </c>
      <c r="C38" s="4" t="s">
        <v>5</v>
      </c>
    </row>
    <row r="39" spans="1:3">
      <c r="A39" s="2" t="s">
        <v>28</v>
      </c>
      <c r="B39" s="4">
        <v>0</v>
      </c>
      <c r="C39" s="4">
        <v>0</v>
      </c>
    </row>
    <row r="40" spans="1:3" ht="30">
      <c r="A40" s="2" t="s">
        <v>29</v>
      </c>
      <c r="B40" s="4">
        <v>0</v>
      </c>
      <c r="C40" s="4">
        <v>0</v>
      </c>
    </row>
    <row r="41" spans="1:3">
      <c r="A41" s="2" t="s">
        <v>30</v>
      </c>
      <c r="B41" s="4">
        <v>0</v>
      </c>
      <c r="C41" s="4">
        <v>0</v>
      </c>
    </row>
    <row r="42" spans="1:3" ht="30">
      <c r="A42" s="2" t="s">
        <v>31</v>
      </c>
      <c r="B42" s="4">
        <v>0</v>
      </c>
      <c r="C42" s="4">
        <v>0</v>
      </c>
    </row>
    <row r="43" spans="1:3">
      <c r="A43" s="2" t="s">
        <v>79</v>
      </c>
      <c r="B43" s="6">
        <v>12608</v>
      </c>
      <c r="C43" s="6">
        <v>6113</v>
      </c>
    </row>
    <row r="44" spans="1:3">
      <c r="A44" s="2" t="s">
        <v>80</v>
      </c>
      <c r="B44" s="6">
        <v>72333</v>
      </c>
      <c r="C44" s="6">
        <v>45384</v>
      </c>
    </row>
    <row r="45" spans="1:3">
      <c r="A45" s="2" t="s">
        <v>34</v>
      </c>
      <c r="B45" s="4">
        <v>0</v>
      </c>
      <c r="C45" s="4">
        <v>0</v>
      </c>
    </row>
    <row r="46" spans="1:3">
      <c r="A46" s="2" t="s">
        <v>78</v>
      </c>
      <c r="B46" s="6">
        <v>2997441</v>
      </c>
      <c r="C46" s="6">
        <v>3170292</v>
      </c>
    </row>
    <row r="47" spans="1:3">
      <c r="A47" s="2" t="s">
        <v>649</v>
      </c>
      <c r="B47" s="6">
        <v>1094</v>
      </c>
      <c r="C47" s="6">
        <v>1615</v>
      </c>
    </row>
    <row r="48" spans="1:3">
      <c r="A48" s="2" t="s">
        <v>650</v>
      </c>
      <c r="B48" s="4">
        <v>0</v>
      </c>
      <c r="C48" s="4">
        <v>0</v>
      </c>
    </row>
    <row r="49" spans="1:3">
      <c r="A49" s="2" t="s">
        <v>38</v>
      </c>
      <c r="B49" s="4">
        <v>0</v>
      </c>
      <c r="C49" s="4">
        <v>0</v>
      </c>
    </row>
    <row r="50" spans="1:3">
      <c r="A50" s="2" t="s">
        <v>1248</v>
      </c>
      <c r="B50" s="6">
        <v>31322</v>
      </c>
      <c r="C50" s="6">
        <v>40004</v>
      </c>
    </row>
    <row r="51" spans="1:3">
      <c r="A51" s="2" t="s">
        <v>656</v>
      </c>
      <c r="B51" s="6">
        <v>6264</v>
      </c>
      <c r="C51" s="6">
        <v>1763</v>
      </c>
    </row>
    <row r="52" spans="1:3">
      <c r="A52" s="2" t="s">
        <v>47</v>
      </c>
      <c r="B52" s="6">
        <v>5813809</v>
      </c>
      <c r="C52" s="6">
        <v>5642751</v>
      </c>
    </row>
    <row r="53" spans="1:3">
      <c r="A53" s="2" t="s">
        <v>784</v>
      </c>
      <c r="B53" s="6">
        <v>15177126</v>
      </c>
      <c r="C53" s="6">
        <v>15244020</v>
      </c>
    </row>
    <row r="54" spans="1:3" ht="30">
      <c r="A54" s="2" t="s">
        <v>51</v>
      </c>
      <c r="B54" s="4">
        <v>0</v>
      </c>
      <c r="C54" s="4">
        <v>0</v>
      </c>
    </row>
    <row r="55" spans="1:3">
      <c r="A55" s="2" t="s">
        <v>657</v>
      </c>
      <c r="B55" s="4">
        <v>0</v>
      </c>
      <c r="C55" s="4">
        <v>0</v>
      </c>
    </row>
    <row r="56" spans="1:3">
      <c r="A56" s="2" t="s">
        <v>52</v>
      </c>
      <c r="B56" s="6">
        <v>2185455</v>
      </c>
      <c r="C56" s="6">
        <v>2095720</v>
      </c>
    </row>
    <row r="57" spans="1:3">
      <c r="A57" s="2" t="s">
        <v>1249</v>
      </c>
      <c r="B57" s="6">
        <v>31009</v>
      </c>
      <c r="C57" s="6">
        <v>39436</v>
      </c>
    </row>
    <row r="58" spans="1:3">
      <c r="A58" s="2" t="s">
        <v>1145</v>
      </c>
      <c r="B58" s="4" t="s">
        <v>5</v>
      </c>
      <c r="C58" s="4" t="s">
        <v>5</v>
      </c>
    </row>
    <row r="59" spans="1:3" ht="45">
      <c r="A59" s="3" t="s">
        <v>1141</v>
      </c>
      <c r="B59" s="4" t="s">
        <v>5</v>
      </c>
      <c r="C59" s="4" t="s">
        <v>5</v>
      </c>
    </row>
    <row r="60" spans="1:3">
      <c r="A60" s="2" t="s">
        <v>28</v>
      </c>
      <c r="B60" s="4">
        <v>0</v>
      </c>
      <c r="C60" s="4">
        <v>0</v>
      </c>
    </row>
    <row r="61" spans="1:3" ht="30">
      <c r="A61" s="2" t="s">
        <v>29</v>
      </c>
      <c r="B61" s="4">
        <v>0</v>
      </c>
      <c r="C61" s="4">
        <v>0</v>
      </c>
    </row>
    <row r="62" spans="1:3">
      <c r="A62" s="2" t="s">
        <v>30</v>
      </c>
      <c r="B62" s="4">
        <v>0</v>
      </c>
      <c r="C62" s="4">
        <v>0</v>
      </c>
    </row>
    <row r="63" spans="1:3" ht="30">
      <c r="A63" s="2" t="s">
        <v>31</v>
      </c>
      <c r="B63" s="4">
        <v>0</v>
      </c>
      <c r="C63" s="4">
        <v>0</v>
      </c>
    </row>
    <row r="64" spans="1:3">
      <c r="A64" s="2" t="s">
        <v>79</v>
      </c>
      <c r="B64" s="4">
        <v>0</v>
      </c>
      <c r="C64" s="4">
        <v>0</v>
      </c>
    </row>
    <row r="65" spans="1:3">
      <c r="A65" s="2" t="s">
        <v>80</v>
      </c>
      <c r="B65" s="4">
        <v>0</v>
      </c>
      <c r="C65" s="4">
        <v>0</v>
      </c>
    </row>
    <row r="66" spans="1:3">
      <c r="A66" s="2" t="s">
        <v>34</v>
      </c>
      <c r="B66" s="4">
        <v>338</v>
      </c>
      <c r="C66" s="6">
        <v>10685</v>
      </c>
    </row>
    <row r="67" spans="1:3">
      <c r="A67" s="2" t="s">
        <v>78</v>
      </c>
      <c r="B67" s="6">
        <v>1785</v>
      </c>
      <c r="C67" s="6">
        <v>2350</v>
      </c>
    </row>
    <row r="68" spans="1:3">
      <c r="A68" s="2" t="s">
        <v>649</v>
      </c>
      <c r="B68" s="6">
        <v>27232</v>
      </c>
      <c r="C68" s="6">
        <v>27745</v>
      </c>
    </row>
    <row r="69" spans="1:3">
      <c r="A69" s="2" t="s">
        <v>650</v>
      </c>
      <c r="B69" s="4">
        <v>0</v>
      </c>
      <c r="C69" s="4">
        <v>0</v>
      </c>
    </row>
    <row r="70" spans="1:3">
      <c r="A70" s="2" t="s">
        <v>38</v>
      </c>
      <c r="B70" s="6">
        <v>20334382</v>
      </c>
      <c r="C70" s="6">
        <v>19763708</v>
      </c>
    </row>
    <row r="71" spans="1:3">
      <c r="A71" s="2" t="s">
        <v>1248</v>
      </c>
      <c r="B71" s="4">
        <v>0</v>
      </c>
      <c r="C71" s="4">
        <v>0</v>
      </c>
    </row>
    <row r="72" spans="1:3">
      <c r="A72" s="2" t="s">
        <v>656</v>
      </c>
      <c r="B72" s="4">
        <v>0</v>
      </c>
      <c r="C72" s="4">
        <v>0</v>
      </c>
    </row>
    <row r="73" spans="1:3">
      <c r="A73" s="2" t="s">
        <v>47</v>
      </c>
      <c r="B73" s="4">
        <v>0</v>
      </c>
      <c r="C73" s="4">
        <v>0</v>
      </c>
    </row>
    <row r="74" spans="1:3">
      <c r="A74" s="2" t="s">
        <v>784</v>
      </c>
      <c r="B74" s="4">
        <v>0</v>
      </c>
      <c r="C74" s="4">
        <v>0</v>
      </c>
    </row>
    <row r="75" spans="1:3" ht="30">
      <c r="A75" s="2" t="s">
        <v>51</v>
      </c>
      <c r="B75" s="4">
        <v>0</v>
      </c>
      <c r="C75" s="4">
        <v>0</v>
      </c>
    </row>
    <row r="76" spans="1:3">
      <c r="A76" s="2" t="s">
        <v>657</v>
      </c>
      <c r="B76" s="4">
        <v>0</v>
      </c>
      <c r="C76" s="4">
        <v>0</v>
      </c>
    </row>
    <row r="77" spans="1:3">
      <c r="A77" s="2" t="s">
        <v>52</v>
      </c>
      <c r="B77" s="4">
        <v>0</v>
      </c>
      <c r="C77" s="4">
        <v>0</v>
      </c>
    </row>
    <row r="78" spans="1:3">
      <c r="A78" s="2" t="s">
        <v>1249</v>
      </c>
      <c r="B78" s="6">
        <v>4021</v>
      </c>
      <c r="C78" s="6">
        <v>2706</v>
      </c>
    </row>
    <row r="79" spans="1:3">
      <c r="A79" s="2" t="s">
        <v>1250</v>
      </c>
      <c r="B79" s="4" t="s">
        <v>5</v>
      </c>
      <c r="C79" s="4" t="s">
        <v>5</v>
      </c>
    </row>
    <row r="80" spans="1:3" ht="45">
      <c r="A80" s="3" t="s">
        <v>1141</v>
      </c>
      <c r="B80" s="4" t="s">
        <v>5</v>
      </c>
      <c r="C80" s="4" t="s">
        <v>5</v>
      </c>
    </row>
    <row r="81" spans="1:3">
      <c r="A81" s="2" t="s">
        <v>28</v>
      </c>
      <c r="B81" s="6">
        <v>386402</v>
      </c>
      <c r="C81" s="6">
        <v>469630</v>
      </c>
    </row>
    <row r="82" spans="1:3" ht="30">
      <c r="A82" s="2" t="s">
        <v>29</v>
      </c>
      <c r="B82" s="6">
        <v>750446</v>
      </c>
      <c r="C82" s="6">
        <v>644528</v>
      </c>
    </row>
    <row r="83" spans="1:3">
      <c r="A83" s="2" t="s">
        <v>30</v>
      </c>
      <c r="B83" s="6">
        <v>13612</v>
      </c>
      <c r="C83" s="6">
        <v>24325</v>
      </c>
    </row>
    <row r="84" spans="1:3" ht="30">
      <c r="A84" s="2" t="s">
        <v>31</v>
      </c>
      <c r="B84" s="6">
        <v>70918</v>
      </c>
      <c r="C84" s="6">
        <v>80975</v>
      </c>
    </row>
    <row r="85" spans="1:3">
      <c r="A85" s="2" t="s">
        <v>79</v>
      </c>
      <c r="B85" s="6">
        <v>12705</v>
      </c>
      <c r="C85" s="6">
        <v>6113</v>
      </c>
    </row>
    <row r="86" spans="1:3">
      <c r="A86" s="2" t="s">
        <v>80</v>
      </c>
      <c r="B86" s="6">
        <v>72333</v>
      </c>
      <c r="C86" s="6">
        <v>45384</v>
      </c>
    </row>
    <row r="87" spans="1:3">
      <c r="A87" s="2" t="s">
        <v>34</v>
      </c>
      <c r="B87" s="4">
        <v>338</v>
      </c>
      <c r="C87" s="6">
        <v>10685</v>
      </c>
    </row>
    <row r="88" spans="1:3">
      <c r="A88" s="2" t="s">
        <v>78</v>
      </c>
      <c r="B88" s="6">
        <v>3050257</v>
      </c>
      <c r="C88" s="6">
        <v>3199358</v>
      </c>
    </row>
    <row r="89" spans="1:3">
      <c r="A89" s="2" t="s">
        <v>649</v>
      </c>
      <c r="B89" s="6">
        <v>28326</v>
      </c>
      <c r="C89" s="6">
        <v>29360</v>
      </c>
    </row>
    <row r="90" spans="1:3">
      <c r="A90" s="2" t="s">
        <v>650</v>
      </c>
      <c r="B90" s="6">
        <v>10817</v>
      </c>
      <c r="C90" s="6">
        <v>11246</v>
      </c>
    </row>
    <row r="91" spans="1:3">
      <c r="A91" s="2" t="s">
        <v>38</v>
      </c>
      <c r="B91" s="6">
        <v>20588566</v>
      </c>
      <c r="C91" s="6">
        <v>20057798</v>
      </c>
    </row>
    <row r="92" spans="1:3">
      <c r="A92" s="2" t="s">
        <v>1248</v>
      </c>
      <c r="B92" s="6">
        <v>31322</v>
      </c>
      <c r="C92" s="6">
        <v>40004</v>
      </c>
    </row>
    <row r="93" spans="1:3">
      <c r="A93" s="2" t="s">
        <v>656</v>
      </c>
      <c r="B93" s="6">
        <v>6264</v>
      </c>
      <c r="C93" s="6">
        <v>1763</v>
      </c>
    </row>
    <row r="94" spans="1:3">
      <c r="A94" s="2" t="s">
        <v>47</v>
      </c>
      <c r="B94" s="6">
        <v>5813809</v>
      </c>
      <c r="C94" s="6">
        <v>5642751</v>
      </c>
    </row>
    <row r="95" spans="1:3">
      <c r="A95" s="2" t="s">
        <v>784</v>
      </c>
      <c r="B95" s="6">
        <v>15175972</v>
      </c>
      <c r="C95" s="6">
        <v>15234039</v>
      </c>
    </row>
    <row r="96" spans="1:3" ht="30">
      <c r="A96" s="2" t="s">
        <v>51</v>
      </c>
      <c r="B96" s="6">
        <v>107160</v>
      </c>
      <c r="C96" s="6">
        <v>148132</v>
      </c>
    </row>
    <row r="97" spans="1:3">
      <c r="A97" s="2" t="s">
        <v>657</v>
      </c>
      <c r="B97" s="4">
        <v>728</v>
      </c>
      <c r="C97" s="6">
        <v>1764</v>
      </c>
    </row>
    <row r="98" spans="1:3">
      <c r="A98" s="2" t="s">
        <v>52</v>
      </c>
      <c r="B98" s="6">
        <v>2130934</v>
      </c>
      <c r="C98" s="6">
        <v>2033141</v>
      </c>
    </row>
    <row r="99" spans="1:3">
      <c r="A99" s="2" t="s">
        <v>1249</v>
      </c>
      <c r="B99" s="6">
        <v>35030</v>
      </c>
      <c r="C99" s="6">
        <v>42142</v>
      </c>
    </row>
    <row r="100" spans="1:3">
      <c r="A100" s="2" t="s">
        <v>1251</v>
      </c>
      <c r="B100" s="4" t="s">
        <v>5</v>
      </c>
      <c r="C100" s="4" t="s">
        <v>5</v>
      </c>
    </row>
    <row r="101" spans="1:3" ht="45">
      <c r="A101" s="3" t="s">
        <v>1141</v>
      </c>
      <c r="B101" s="4" t="s">
        <v>5</v>
      </c>
      <c r="C101" s="4" t="s">
        <v>5</v>
      </c>
    </row>
    <row r="102" spans="1:3">
      <c r="A102" s="2" t="s">
        <v>28</v>
      </c>
      <c r="B102" s="6">
        <v>386402</v>
      </c>
      <c r="C102" s="6">
        <v>469630</v>
      </c>
    </row>
    <row r="103" spans="1:3" ht="30">
      <c r="A103" s="2" t="s">
        <v>29</v>
      </c>
      <c r="B103" s="6">
        <v>750446</v>
      </c>
      <c r="C103" s="6">
        <v>644528</v>
      </c>
    </row>
    <row r="104" spans="1:3">
      <c r="A104" s="2" t="s">
        <v>30</v>
      </c>
      <c r="B104" s="6">
        <v>13612</v>
      </c>
      <c r="C104" s="6">
        <v>24325</v>
      </c>
    </row>
    <row r="105" spans="1:3" ht="30">
      <c r="A105" s="2" t="s">
        <v>31</v>
      </c>
      <c r="B105" s="6">
        <v>70918</v>
      </c>
      <c r="C105" s="6">
        <v>80975</v>
      </c>
    </row>
    <row r="106" spans="1:3">
      <c r="A106" s="2" t="s">
        <v>79</v>
      </c>
      <c r="B106" s="6">
        <v>12705</v>
      </c>
      <c r="C106" s="6">
        <v>6113</v>
      </c>
    </row>
    <row r="107" spans="1:3">
      <c r="A107" s="2" t="s">
        <v>80</v>
      </c>
      <c r="B107" s="6">
        <v>72333</v>
      </c>
      <c r="C107" s="6">
        <v>45384</v>
      </c>
    </row>
    <row r="108" spans="1:3">
      <c r="A108" s="2" t="s">
        <v>34</v>
      </c>
      <c r="B108" s="4">
        <v>338</v>
      </c>
      <c r="C108" s="6">
        <v>10685</v>
      </c>
    </row>
    <row r="109" spans="1:3">
      <c r="A109" s="2" t="s">
        <v>78</v>
      </c>
      <c r="B109" s="6">
        <v>3050257</v>
      </c>
      <c r="C109" s="6">
        <v>3199358</v>
      </c>
    </row>
    <row r="110" spans="1:3">
      <c r="A110" s="2" t="s">
        <v>649</v>
      </c>
      <c r="B110" s="6">
        <v>28326</v>
      </c>
      <c r="C110" s="6">
        <v>29360</v>
      </c>
    </row>
    <row r="111" spans="1:3">
      <c r="A111" s="2" t="s">
        <v>650</v>
      </c>
      <c r="B111" s="6">
        <v>10817</v>
      </c>
      <c r="C111" s="6">
        <v>11246</v>
      </c>
    </row>
    <row r="112" spans="1:3">
      <c r="A112" s="2" t="s">
        <v>38</v>
      </c>
      <c r="B112" s="6">
        <v>20334382</v>
      </c>
      <c r="C112" s="6">
        <v>19763708</v>
      </c>
    </row>
    <row r="113" spans="1:3">
      <c r="A113" s="2" t="s">
        <v>1248</v>
      </c>
      <c r="B113" s="6">
        <v>31322</v>
      </c>
      <c r="C113" s="6">
        <v>40004</v>
      </c>
    </row>
    <row r="114" spans="1:3">
      <c r="A114" s="2" t="s">
        <v>656</v>
      </c>
      <c r="B114" s="6">
        <v>6264</v>
      </c>
      <c r="C114" s="6">
        <v>1763</v>
      </c>
    </row>
    <row r="115" spans="1:3">
      <c r="A115" s="2" t="s">
        <v>47</v>
      </c>
      <c r="B115" s="6">
        <v>5813809</v>
      </c>
      <c r="C115" s="6">
        <v>5642751</v>
      </c>
    </row>
    <row r="116" spans="1:3">
      <c r="A116" s="2" t="s">
        <v>784</v>
      </c>
      <c r="B116" s="6">
        <v>15177126</v>
      </c>
      <c r="C116" s="6">
        <v>15244020</v>
      </c>
    </row>
    <row r="117" spans="1:3" ht="30">
      <c r="A117" s="2" t="s">
        <v>51</v>
      </c>
      <c r="B117" s="6">
        <v>107160</v>
      </c>
      <c r="C117" s="6">
        <v>148132</v>
      </c>
    </row>
    <row r="118" spans="1:3">
      <c r="A118" s="2" t="s">
        <v>657</v>
      </c>
      <c r="B118" s="4">
        <v>728</v>
      </c>
      <c r="C118" s="6">
        <v>1764</v>
      </c>
    </row>
    <row r="119" spans="1:3">
      <c r="A119" s="2" t="s">
        <v>52</v>
      </c>
      <c r="B119" s="6">
        <v>2185455</v>
      </c>
      <c r="C119" s="6">
        <v>2095720</v>
      </c>
    </row>
    <row r="120" spans="1:3">
      <c r="A120" s="2" t="s">
        <v>1249</v>
      </c>
      <c r="B120" s="8">
        <v>35030</v>
      </c>
      <c r="C120" s="8">
        <v>4214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28515625" bestFit="1" customWidth="1"/>
  </cols>
  <sheetData>
    <row r="1" spans="1:5" ht="15" customHeight="1">
      <c r="A1" s="7" t="s">
        <v>1252</v>
      </c>
      <c r="B1" s="7" t="s">
        <v>1</v>
      </c>
      <c r="C1" s="7"/>
      <c r="D1" s="1"/>
      <c r="E1" s="1"/>
    </row>
    <row r="2" spans="1:5">
      <c r="A2" s="7"/>
      <c r="B2" s="1" t="s">
        <v>2</v>
      </c>
      <c r="C2" s="1" t="s">
        <v>75</v>
      </c>
      <c r="D2" s="1" t="s">
        <v>990</v>
      </c>
      <c r="E2" s="1" t="s">
        <v>26</v>
      </c>
    </row>
    <row r="3" spans="1:5">
      <c r="A3" s="3" t="s">
        <v>1253</v>
      </c>
      <c r="B3" s="4" t="s">
        <v>5</v>
      </c>
      <c r="C3" s="4" t="s">
        <v>5</v>
      </c>
      <c r="D3" s="4" t="s">
        <v>5</v>
      </c>
      <c r="E3" s="4" t="s">
        <v>5</v>
      </c>
    </row>
    <row r="4" spans="1:5" ht="30">
      <c r="A4" s="2" t="s">
        <v>1254</v>
      </c>
      <c r="B4" s="8">
        <v>-447000</v>
      </c>
      <c r="C4" s="4" t="s">
        <v>5</v>
      </c>
      <c r="D4" s="4" t="s">
        <v>5</v>
      </c>
      <c r="E4" s="4" t="s">
        <v>5</v>
      </c>
    </row>
    <row r="5" spans="1:5" ht="45">
      <c r="A5" s="2" t="s">
        <v>1255</v>
      </c>
      <c r="B5" s="6">
        <v>-1200000</v>
      </c>
      <c r="C5" s="4" t="s">
        <v>5</v>
      </c>
      <c r="D5" s="4" t="s">
        <v>5</v>
      </c>
      <c r="E5" s="6">
        <v>-1600000</v>
      </c>
    </row>
    <row r="6" spans="1:5" ht="45">
      <c r="A6" s="2" t="s">
        <v>1256</v>
      </c>
      <c r="B6" s="6">
        <v>8400000</v>
      </c>
      <c r="C6" s="4" t="s">
        <v>5</v>
      </c>
      <c r="D6" s="4" t="s">
        <v>5</v>
      </c>
      <c r="E6" s="6">
        <v>10700000</v>
      </c>
    </row>
    <row r="7" spans="1:5" ht="45">
      <c r="A7" s="2" t="s">
        <v>1257</v>
      </c>
      <c r="B7" s="6">
        <v>3100000</v>
      </c>
      <c r="C7" s="4" t="s">
        <v>5</v>
      </c>
      <c r="D7" s="4" t="s">
        <v>5</v>
      </c>
      <c r="E7" s="4" t="s">
        <v>5</v>
      </c>
    </row>
    <row r="8" spans="1:5">
      <c r="A8" s="2" t="s">
        <v>1258</v>
      </c>
      <c r="B8" s="4" t="s">
        <v>5</v>
      </c>
      <c r="C8" s="4" t="s">
        <v>5</v>
      </c>
      <c r="D8" s="6">
        <v>4000000</v>
      </c>
      <c r="E8" s="6">
        <v>2700000</v>
      </c>
    </row>
    <row r="9" spans="1:5" ht="30">
      <c r="A9" s="2" t="s">
        <v>1259</v>
      </c>
      <c r="B9" s="6">
        <v>-1200000</v>
      </c>
      <c r="C9" s="4" t="s">
        <v>5</v>
      </c>
      <c r="D9" s="4" t="s">
        <v>5</v>
      </c>
      <c r="E9" s="4" t="s">
        <v>5</v>
      </c>
    </row>
    <row r="10" spans="1:5" ht="45">
      <c r="A10" s="2" t="s">
        <v>1260</v>
      </c>
      <c r="B10" s="6">
        <v>2300000</v>
      </c>
      <c r="C10" s="6">
        <v>2500000</v>
      </c>
      <c r="D10" s="4" t="s">
        <v>5</v>
      </c>
      <c r="E10" s="4" t="s">
        <v>5</v>
      </c>
    </row>
    <row r="11" spans="1:5" ht="30">
      <c r="A11" s="2" t="s">
        <v>1261</v>
      </c>
      <c r="B11" s="4" t="s">
        <v>5</v>
      </c>
      <c r="C11" s="4" t="s">
        <v>5</v>
      </c>
      <c r="D11" s="4" t="s">
        <v>5</v>
      </c>
      <c r="E11" s="4" t="s">
        <v>5</v>
      </c>
    </row>
    <row r="12" spans="1:5">
      <c r="A12" s="3" t="s">
        <v>1253</v>
      </c>
      <c r="B12" s="4" t="s">
        <v>5</v>
      </c>
      <c r="C12" s="4" t="s">
        <v>5</v>
      </c>
      <c r="D12" s="4" t="s">
        <v>5</v>
      </c>
      <c r="E12" s="4" t="s">
        <v>5</v>
      </c>
    </row>
    <row r="13" spans="1:5" ht="30">
      <c r="A13" s="2" t="s">
        <v>1262</v>
      </c>
      <c r="B13" s="6">
        <v>78000000</v>
      </c>
      <c r="C13" s="4" t="s">
        <v>5</v>
      </c>
      <c r="D13" s="4" t="s">
        <v>5</v>
      </c>
      <c r="E13" s="6">
        <v>65000000</v>
      </c>
    </row>
    <row r="14" spans="1:5" ht="30">
      <c r="A14" s="2" t="s">
        <v>1263</v>
      </c>
      <c r="B14" s="6">
        <v>531000</v>
      </c>
      <c r="C14" s="6">
        <v>-682000</v>
      </c>
      <c r="D14" s="4" t="s">
        <v>5</v>
      </c>
      <c r="E14" s="4" t="s">
        <v>5</v>
      </c>
    </row>
    <row r="15" spans="1:5">
      <c r="A15" s="2" t="s">
        <v>1264</v>
      </c>
      <c r="B15" s="6">
        <v>105500000</v>
      </c>
      <c r="C15" s="4" t="s">
        <v>5</v>
      </c>
      <c r="D15" s="4" t="s">
        <v>5</v>
      </c>
      <c r="E15" s="6">
        <v>92000000</v>
      </c>
    </row>
    <row r="16" spans="1:5" ht="45">
      <c r="A16" s="2" t="s">
        <v>1265</v>
      </c>
      <c r="B16" s="4" t="s">
        <v>5</v>
      </c>
      <c r="C16" s="4" t="s">
        <v>5</v>
      </c>
      <c r="D16" s="4" t="s">
        <v>5</v>
      </c>
      <c r="E16" s="4" t="s">
        <v>5</v>
      </c>
    </row>
    <row r="17" spans="1:5">
      <c r="A17" s="3" t="s">
        <v>1253</v>
      </c>
      <c r="B17" s="4" t="s">
        <v>5</v>
      </c>
      <c r="C17" s="4" t="s">
        <v>5</v>
      </c>
      <c r="D17" s="4" t="s">
        <v>5</v>
      </c>
      <c r="E17" s="4" t="s">
        <v>5</v>
      </c>
    </row>
    <row r="18" spans="1:5" ht="30">
      <c r="A18" s="2" t="s">
        <v>1266</v>
      </c>
      <c r="B18" s="6">
        <v>1080000000</v>
      </c>
      <c r="C18" s="4" t="s">
        <v>5</v>
      </c>
      <c r="D18" s="4" t="s">
        <v>5</v>
      </c>
      <c r="E18" s="6">
        <v>107800000</v>
      </c>
    </row>
    <row r="19" spans="1:5">
      <c r="A19" s="2" t="s">
        <v>1267</v>
      </c>
      <c r="B19" s="4" t="s">
        <v>5</v>
      </c>
      <c r="C19" s="4" t="s">
        <v>5</v>
      </c>
      <c r="D19" s="4" t="s">
        <v>5</v>
      </c>
      <c r="E19" s="4" t="s">
        <v>5</v>
      </c>
    </row>
    <row r="20" spans="1:5">
      <c r="A20" s="3" t="s">
        <v>1253</v>
      </c>
      <c r="B20" s="4" t="s">
        <v>5</v>
      </c>
      <c r="C20" s="4" t="s">
        <v>5</v>
      </c>
      <c r="D20" s="4" t="s">
        <v>5</v>
      </c>
      <c r="E20" s="4" t="s">
        <v>5</v>
      </c>
    </row>
    <row r="21" spans="1:5">
      <c r="A21" s="2" t="s">
        <v>928</v>
      </c>
      <c r="B21" s="6">
        <v>68100000</v>
      </c>
      <c r="C21" s="4" t="s">
        <v>5</v>
      </c>
      <c r="D21" s="4" t="s">
        <v>5</v>
      </c>
      <c r="E21" s="4" t="s">
        <v>5</v>
      </c>
    </row>
    <row r="22" spans="1:5" ht="30">
      <c r="A22" s="2" t="s">
        <v>1268</v>
      </c>
      <c r="B22" s="4" t="s">
        <v>5</v>
      </c>
      <c r="C22" s="4" t="s">
        <v>5</v>
      </c>
      <c r="D22" s="4" t="s">
        <v>5</v>
      </c>
      <c r="E22" s="4" t="s">
        <v>5</v>
      </c>
    </row>
    <row r="23" spans="1:5">
      <c r="A23" s="3" t="s">
        <v>1253</v>
      </c>
      <c r="B23" s="4" t="s">
        <v>5</v>
      </c>
      <c r="C23" s="4" t="s">
        <v>5</v>
      </c>
      <c r="D23" s="4" t="s">
        <v>5</v>
      </c>
      <c r="E23" s="4" t="s">
        <v>5</v>
      </c>
    </row>
    <row r="24" spans="1:5">
      <c r="A24" s="2" t="s">
        <v>928</v>
      </c>
      <c r="B24" s="8">
        <v>3800000</v>
      </c>
      <c r="C24" s="4" t="s">
        <v>5</v>
      </c>
      <c r="D24" s="4" t="s">
        <v>5</v>
      </c>
      <c r="E24"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269</v>
      </c>
      <c r="B1" s="7" t="s">
        <v>2</v>
      </c>
      <c r="C1" s="7" t="s">
        <v>26</v>
      </c>
    </row>
    <row r="2" spans="1:3" ht="30">
      <c r="A2" s="1" t="s">
        <v>25</v>
      </c>
      <c r="B2" s="7"/>
      <c r="C2" s="7"/>
    </row>
    <row r="3" spans="1:3">
      <c r="A3" s="2" t="s">
        <v>1270</v>
      </c>
      <c r="B3" s="4" t="s">
        <v>5</v>
      </c>
      <c r="C3" s="4" t="s">
        <v>5</v>
      </c>
    </row>
    <row r="4" spans="1:3">
      <c r="A4" s="3" t="s">
        <v>1253</v>
      </c>
      <c r="B4" s="4" t="s">
        <v>5</v>
      </c>
      <c r="C4" s="4" t="s">
        <v>5</v>
      </c>
    </row>
    <row r="5" spans="1:3">
      <c r="A5" s="2" t="s">
        <v>1271</v>
      </c>
      <c r="B5" s="8">
        <v>31322</v>
      </c>
      <c r="C5" s="8">
        <v>40004</v>
      </c>
    </row>
    <row r="6" spans="1:3" ht="30">
      <c r="A6" s="2" t="s">
        <v>1272</v>
      </c>
      <c r="B6" s="4" t="s">
        <v>5</v>
      </c>
      <c r="C6" s="4" t="s">
        <v>5</v>
      </c>
    </row>
    <row r="7" spans="1:3">
      <c r="A7" s="3" t="s">
        <v>1253</v>
      </c>
      <c r="B7" s="4" t="s">
        <v>5</v>
      </c>
      <c r="C7" s="4" t="s">
        <v>5</v>
      </c>
    </row>
    <row r="8" spans="1:3">
      <c r="A8" s="2" t="s">
        <v>1271</v>
      </c>
      <c r="B8" s="6">
        <v>30184</v>
      </c>
      <c r="C8" s="6">
        <v>38482</v>
      </c>
    </row>
    <row r="9" spans="1:3" ht="30">
      <c r="A9" s="2" t="s">
        <v>1273</v>
      </c>
      <c r="B9" s="4" t="s">
        <v>5</v>
      </c>
      <c r="C9" s="4" t="s">
        <v>5</v>
      </c>
    </row>
    <row r="10" spans="1:3">
      <c r="A10" s="3" t="s">
        <v>1253</v>
      </c>
      <c r="B10" s="4" t="s">
        <v>5</v>
      </c>
      <c r="C10" s="4" t="s">
        <v>5</v>
      </c>
    </row>
    <row r="11" spans="1:3">
      <c r="A11" s="2" t="s">
        <v>1271</v>
      </c>
      <c r="B11" s="6">
        <v>1138</v>
      </c>
      <c r="C11" s="6">
        <v>1522</v>
      </c>
    </row>
    <row r="12" spans="1:3" ht="30">
      <c r="A12" s="2" t="s">
        <v>1274</v>
      </c>
      <c r="B12" s="4" t="s">
        <v>5</v>
      </c>
      <c r="C12" s="4" t="s">
        <v>5</v>
      </c>
    </row>
    <row r="13" spans="1:3">
      <c r="A13" s="3" t="s">
        <v>1253</v>
      </c>
      <c r="B13" s="4" t="s">
        <v>5</v>
      </c>
      <c r="C13" s="4" t="s">
        <v>5</v>
      </c>
    </row>
    <row r="14" spans="1:3">
      <c r="A14" s="2" t="s">
        <v>1271</v>
      </c>
      <c r="B14" s="4">
        <v>0</v>
      </c>
      <c r="C14" s="4">
        <v>0</v>
      </c>
    </row>
    <row r="15" spans="1:3">
      <c r="A15" s="2" t="s">
        <v>1275</v>
      </c>
      <c r="B15" s="4" t="s">
        <v>5</v>
      </c>
      <c r="C15" s="4" t="s">
        <v>5</v>
      </c>
    </row>
    <row r="16" spans="1:3">
      <c r="A16" s="3" t="s">
        <v>1253</v>
      </c>
      <c r="B16" s="4" t="s">
        <v>5</v>
      </c>
      <c r="C16" s="4" t="s">
        <v>5</v>
      </c>
    </row>
    <row r="17" spans="1:3">
      <c r="A17" s="2" t="s">
        <v>1276</v>
      </c>
      <c r="B17" s="6">
        <v>35030</v>
      </c>
      <c r="C17" s="6">
        <v>42142</v>
      </c>
    </row>
    <row r="18" spans="1:3" ht="30">
      <c r="A18" s="2" t="s">
        <v>1277</v>
      </c>
      <c r="B18" s="4" t="s">
        <v>5</v>
      </c>
      <c r="C18" s="4" t="s">
        <v>5</v>
      </c>
    </row>
    <row r="19" spans="1:3">
      <c r="A19" s="3" t="s">
        <v>1253</v>
      </c>
      <c r="B19" s="4" t="s">
        <v>5</v>
      </c>
      <c r="C19" s="4" t="s">
        <v>5</v>
      </c>
    </row>
    <row r="20" spans="1:3">
      <c r="A20" s="2" t="s">
        <v>1276</v>
      </c>
      <c r="B20" s="6">
        <v>30689</v>
      </c>
      <c r="C20" s="6">
        <v>39436</v>
      </c>
    </row>
    <row r="21" spans="1:3" ht="30">
      <c r="A21" s="2" t="s">
        <v>1278</v>
      </c>
      <c r="B21" s="4" t="s">
        <v>5</v>
      </c>
      <c r="C21" s="4" t="s">
        <v>5</v>
      </c>
    </row>
    <row r="22" spans="1:3">
      <c r="A22" s="3" t="s">
        <v>1253</v>
      </c>
      <c r="B22" s="4" t="s">
        <v>5</v>
      </c>
      <c r="C22" s="4" t="s">
        <v>5</v>
      </c>
    </row>
    <row r="23" spans="1:3">
      <c r="A23" s="2" t="s">
        <v>1276</v>
      </c>
      <c r="B23" s="4">
        <v>320</v>
      </c>
      <c r="C23" s="4">
        <v>0</v>
      </c>
    </row>
    <row r="24" spans="1:3" ht="30">
      <c r="A24" s="2" t="s">
        <v>1279</v>
      </c>
      <c r="B24" s="4" t="s">
        <v>5</v>
      </c>
      <c r="C24" s="4" t="s">
        <v>5</v>
      </c>
    </row>
    <row r="25" spans="1:3">
      <c r="A25" s="3" t="s">
        <v>1253</v>
      </c>
      <c r="B25" s="4" t="s">
        <v>5</v>
      </c>
      <c r="C25" s="4" t="s">
        <v>5</v>
      </c>
    </row>
    <row r="26" spans="1:3">
      <c r="A26" s="2" t="s">
        <v>1276</v>
      </c>
      <c r="B26" s="8">
        <v>4021</v>
      </c>
      <c r="C26" s="8">
        <v>27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80</v>
      </c>
      <c r="B1" s="7" t="s">
        <v>74</v>
      </c>
      <c r="C1" s="7"/>
      <c r="D1" s="7" t="s">
        <v>1</v>
      </c>
      <c r="E1" s="7"/>
    </row>
    <row r="2" spans="1:5" ht="30">
      <c r="A2" s="1" t="s">
        <v>25</v>
      </c>
      <c r="B2" s="1" t="s">
        <v>2</v>
      </c>
      <c r="C2" s="1" t="s">
        <v>75</v>
      </c>
      <c r="D2" s="1" t="s">
        <v>2</v>
      </c>
      <c r="E2" s="1" t="s">
        <v>75</v>
      </c>
    </row>
    <row r="3" spans="1:5">
      <c r="A3" s="3" t="s">
        <v>1253</v>
      </c>
      <c r="B3" s="4" t="s">
        <v>5</v>
      </c>
      <c r="C3" s="4" t="s">
        <v>5</v>
      </c>
      <c r="D3" s="4" t="s">
        <v>5</v>
      </c>
      <c r="E3" s="4" t="s">
        <v>5</v>
      </c>
    </row>
    <row r="4" spans="1:5" ht="45">
      <c r="A4" s="2" t="s">
        <v>1281</v>
      </c>
      <c r="B4" s="8">
        <v>-69</v>
      </c>
      <c r="C4" s="8">
        <v>-69</v>
      </c>
      <c r="D4" s="8">
        <v>-206</v>
      </c>
      <c r="E4" s="8">
        <v>-20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4.5703125" customWidth="1"/>
    <col min="3" max="3" width="11.5703125" customWidth="1"/>
    <col min="4" max="4" width="27.7109375" customWidth="1"/>
    <col min="5" max="5" width="8.5703125" customWidth="1"/>
    <col min="6" max="6" width="25.85546875" customWidth="1"/>
    <col min="7" max="7" width="10.28515625" customWidth="1"/>
    <col min="8" max="8" width="27.7109375" customWidth="1"/>
    <col min="9" max="9" width="8.5703125" customWidth="1"/>
  </cols>
  <sheetData>
    <row r="1" spans="1:9" ht="15" customHeight="1">
      <c r="A1" s="1" t="s">
        <v>1282</v>
      </c>
      <c r="B1" s="7" t="s">
        <v>74</v>
      </c>
      <c r="C1" s="7"/>
      <c r="D1" s="7"/>
      <c r="E1" s="7"/>
      <c r="F1" s="7" t="s">
        <v>1</v>
      </c>
      <c r="G1" s="7"/>
      <c r="H1" s="7"/>
      <c r="I1" s="7"/>
    </row>
    <row r="2" spans="1:9" ht="30">
      <c r="A2" s="1" t="s">
        <v>25</v>
      </c>
      <c r="B2" s="7" t="s">
        <v>2</v>
      </c>
      <c r="C2" s="7"/>
      <c r="D2" s="7" t="s">
        <v>75</v>
      </c>
      <c r="E2" s="7"/>
      <c r="F2" s="7" t="s">
        <v>2</v>
      </c>
      <c r="G2" s="7"/>
      <c r="H2" s="7" t="s">
        <v>75</v>
      </c>
      <c r="I2" s="7"/>
    </row>
    <row r="3" spans="1:9">
      <c r="A3" s="3" t="s">
        <v>1253</v>
      </c>
      <c r="B3" s="4" t="s">
        <v>5</v>
      </c>
      <c r="C3" s="4"/>
      <c r="D3" s="4" t="s">
        <v>5</v>
      </c>
      <c r="E3" s="4"/>
      <c r="F3" s="4" t="s">
        <v>5</v>
      </c>
      <c r="G3" s="4"/>
      <c r="H3" s="4" t="s">
        <v>5</v>
      </c>
      <c r="I3" s="4"/>
    </row>
    <row r="4" spans="1:9" ht="30">
      <c r="A4" s="2" t="s">
        <v>1283</v>
      </c>
      <c r="B4" s="8">
        <v>116</v>
      </c>
      <c r="C4" s="4"/>
      <c r="D4" s="8">
        <v>-6585</v>
      </c>
      <c r="E4" s="4"/>
      <c r="F4" s="8">
        <v>-255</v>
      </c>
      <c r="G4" s="4"/>
      <c r="H4" s="8">
        <v>-1802</v>
      </c>
      <c r="I4" s="4"/>
    </row>
    <row r="5" spans="1:9" ht="30">
      <c r="A5" s="2" t="s">
        <v>1284</v>
      </c>
      <c r="B5" s="4" t="s">
        <v>5</v>
      </c>
      <c r="C5" s="4"/>
      <c r="D5" s="4" t="s">
        <v>5</v>
      </c>
      <c r="E5" s="4"/>
      <c r="F5" s="4" t="s">
        <v>5</v>
      </c>
      <c r="G5" s="4"/>
      <c r="H5" s="4" t="s">
        <v>5</v>
      </c>
      <c r="I5" s="4"/>
    </row>
    <row r="6" spans="1:9">
      <c r="A6" s="3" t="s">
        <v>1253</v>
      </c>
      <c r="B6" s="4" t="s">
        <v>5</v>
      </c>
      <c r="C6" s="4"/>
      <c r="D6" s="4" t="s">
        <v>5</v>
      </c>
      <c r="E6" s="4"/>
      <c r="F6" s="4" t="s">
        <v>5</v>
      </c>
      <c r="G6" s="4"/>
      <c r="H6" s="4" t="s">
        <v>5</v>
      </c>
      <c r="I6" s="4"/>
    </row>
    <row r="7" spans="1:9" ht="30">
      <c r="A7" s="2" t="s">
        <v>1283</v>
      </c>
      <c r="B7" s="4">
        <v>65</v>
      </c>
      <c r="C7" s="324" t="s">
        <v>954</v>
      </c>
      <c r="D7" s="4">
        <v>221</v>
      </c>
      <c r="E7" s="324" t="s">
        <v>954</v>
      </c>
      <c r="F7" s="4">
        <v>449</v>
      </c>
      <c r="G7" s="324" t="s">
        <v>954</v>
      </c>
      <c r="H7" s="4">
        <v>63</v>
      </c>
      <c r="I7" s="324" t="s">
        <v>954</v>
      </c>
    </row>
    <row r="8" spans="1:9" ht="30">
      <c r="A8" s="2" t="s">
        <v>1285</v>
      </c>
      <c r="B8" s="4" t="s">
        <v>5</v>
      </c>
      <c r="C8" s="4"/>
      <c r="D8" s="4" t="s">
        <v>5</v>
      </c>
      <c r="E8" s="4"/>
      <c r="F8" s="4" t="s">
        <v>5</v>
      </c>
      <c r="G8" s="4"/>
      <c r="H8" s="4" t="s">
        <v>5</v>
      </c>
      <c r="I8" s="4"/>
    </row>
    <row r="9" spans="1:9">
      <c r="A9" s="3" t="s">
        <v>1253</v>
      </c>
      <c r="B9" s="4" t="s">
        <v>5</v>
      </c>
      <c r="C9" s="4"/>
      <c r="D9" s="4" t="s">
        <v>5</v>
      </c>
      <c r="E9" s="4"/>
      <c r="F9" s="4" t="s">
        <v>5</v>
      </c>
      <c r="G9" s="4"/>
      <c r="H9" s="4" t="s">
        <v>5</v>
      </c>
      <c r="I9" s="4"/>
    </row>
    <row r="10" spans="1:9" ht="30">
      <c r="A10" s="2" t="s">
        <v>1283</v>
      </c>
      <c r="B10" s="8">
        <v>51</v>
      </c>
      <c r="C10" s="324" t="s">
        <v>1020</v>
      </c>
      <c r="D10" s="8">
        <v>-6806</v>
      </c>
      <c r="E10" s="324" t="s">
        <v>1020</v>
      </c>
      <c r="F10" s="8">
        <v>-704</v>
      </c>
      <c r="G10" s="324" t="s">
        <v>1020</v>
      </c>
      <c r="H10" s="8">
        <v>-1865</v>
      </c>
      <c r="I10" s="324" t="s">
        <v>1020</v>
      </c>
    </row>
    <row r="11" spans="1:9">
      <c r="A11" s="114"/>
      <c r="B11" s="114"/>
      <c r="C11" s="114"/>
      <c r="D11" s="114"/>
      <c r="E11" s="114"/>
      <c r="F11" s="114"/>
      <c r="G11" s="114"/>
      <c r="H11" s="114"/>
      <c r="I11" s="114"/>
    </row>
    <row r="12" spans="1:9" ht="15" customHeight="1">
      <c r="A12" s="2" t="s">
        <v>954</v>
      </c>
      <c r="B12" s="14" t="s">
        <v>1286</v>
      </c>
      <c r="C12" s="14"/>
      <c r="D12" s="14"/>
      <c r="E12" s="14"/>
      <c r="F12" s="14"/>
      <c r="G12" s="14"/>
      <c r="H12" s="14"/>
      <c r="I12" s="14"/>
    </row>
    <row r="13" spans="1:9" ht="15" customHeight="1">
      <c r="A13" s="2" t="s">
        <v>1020</v>
      </c>
      <c r="B13" s="14" t="s">
        <v>1287</v>
      </c>
      <c r="C13" s="14"/>
      <c r="D13" s="14"/>
      <c r="E13" s="14"/>
      <c r="F13" s="14"/>
      <c r="G13" s="14"/>
      <c r="H13" s="14"/>
      <c r="I13" s="14"/>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88</v>
      </c>
      <c r="B1" s="7" t="s">
        <v>74</v>
      </c>
      <c r="C1" s="7"/>
      <c r="D1" s="7" t="s">
        <v>1</v>
      </c>
      <c r="E1" s="7"/>
    </row>
    <row r="2" spans="1:5" ht="30">
      <c r="A2" s="1" t="s">
        <v>73</v>
      </c>
      <c r="B2" s="1" t="s">
        <v>2</v>
      </c>
      <c r="C2" s="1" t="s">
        <v>75</v>
      </c>
      <c r="D2" s="1" t="s">
        <v>2</v>
      </c>
      <c r="E2" s="1" t="s">
        <v>75</v>
      </c>
    </row>
    <row r="3" spans="1:5">
      <c r="A3" s="3" t="s">
        <v>1289</v>
      </c>
      <c r="B3" s="4" t="s">
        <v>5</v>
      </c>
      <c r="C3" s="4" t="s">
        <v>5</v>
      </c>
      <c r="D3" s="4" t="s">
        <v>5</v>
      </c>
      <c r="E3" s="4" t="s">
        <v>5</v>
      </c>
    </row>
    <row r="4" spans="1:5" ht="30">
      <c r="A4" s="2" t="s">
        <v>119</v>
      </c>
      <c r="B4" s="8">
        <v>44229</v>
      </c>
      <c r="C4" s="8">
        <v>37188</v>
      </c>
      <c r="D4" s="8">
        <v>134399</v>
      </c>
      <c r="E4" s="8">
        <v>82704</v>
      </c>
    </row>
    <row r="5" spans="1:5" ht="30">
      <c r="A5" s="2" t="s">
        <v>843</v>
      </c>
      <c r="B5" s="6">
        <v>139043</v>
      </c>
      <c r="C5" s="6">
        <v>136671</v>
      </c>
      <c r="D5" s="6">
        <v>138989</v>
      </c>
      <c r="E5" s="6">
        <v>123652</v>
      </c>
    </row>
    <row r="6" spans="1:5">
      <c r="A6" s="2" t="s">
        <v>844</v>
      </c>
      <c r="B6" s="9">
        <v>0.32</v>
      </c>
      <c r="C6" s="9">
        <v>0.27</v>
      </c>
      <c r="D6" s="9">
        <v>0.97</v>
      </c>
      <c r="E6" s="9">
        <v>0.67</v>
      </c>
    </row>
    <row r="7" spans="1:5">
      <c r="A7" s="3" t="s">
        <v>1290</v>
      </c>
      <c r="B7" s="4" t="s">
        <v>5</v>
      </c>
      <c r="C7" s="4" t="s">
        <v>5</v>
      </c>
      <c r="D7" s="4" t="s">
        <v>5</v>
      </c>
      <c r="E7" s="4" t="s">
        <v>5</v>
      </c>
    </row>
    <row r="8" spans="1:5" ht="30">
      <c r="A8" s="2" t="s">
        <v>119</v>
      </c>
      <c r="B8" s="8">
        <v>44229</v>
      </c>
      <c r="C8" s="8">
        <v>37188</v>
      </c>
      <c r="D8" s="8">
        <v>134399</v>
      </c>
      <c r="E8" s="8">
        <v>82704</v>
      </c>
    </row>
    <row r="9" spans="1:5" ht="30">
      <c r="A9" s="2" t="s">
        <v>843</v>
      </c>
      <c r="B9" s="6">
        <v>139043</v>
      </c>
      <c r="C9" s="6">
        <v>136671</v>
      </c>
      <c r="D9" s="6">
        <v>138989</v>
      </c>
      <c r="E9" s="6">
        <v>123652</v>
      </c>
    </row>
    <row r="10" spans="1:5" ht="45">
      <c r="A10" s="2" t="s">
        <v>1291</v>
      </c>
      <c r="B10" s="4">
        <v>683</v>
      </c>
      <c r="C10" s="4">
        <v>426</v>
      </c>
      <c r="D10" s="4">
        <v>611</v>
      </c>
      <c r="E10" s="6">
        <v>8823</v>
      </c>
    </row>
    <row r="11" spans="1:5" ht="30">
      <c r="A11" s="2" t="s">
        <v>1292</v>
      </c>
      <c r="B11" s="6">
        <v>139726</v>
      </c>
      <c r="C11" s="6">
        <v>137097</v>
      </c>
      <c r="D11" s="6">
        <v>139600</v>
      </c>
      <c r="E11" s="6">
        <v>132476</v>
      </c>
    </row>
    <row r="12" spans="1:5">
      <c r="A12" s="2" t="s">
        <v>849</v>
      </c>
      <c r="B12" s="9">
        <v>0.32</v>
      </c>
      <c r="C12" s="9">
        <v>0.27</v>
      </c>
      <c r="D12" s="9">
        <v>0.96</v>
      </c>
      <c r="E12" s="9">
        <v>0.6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 min="7" max="7" width="24.28515625" bestFit="1" customWidth="1"/>
  </cols>
  <sheetData>
    <row r="1" spans="1:7" ht="15" customHeight="1">
      <c r="A1" s="7" t="s">
        <v>1293</v>
      </c>
      <c r="B1" s="1" t="s">
        <v>930</v>
      </c>
      <c r="C1" s="7" t="s">
        <v>1</v>
      </c>
      <c r="D1" s="7"/>
      <c r="E1" s="1"/>
      <c r="F1" s="1"/>
      <c r="G1" s="1" t="s">
        <v>965</v>
      </c>
    </row>
    <row r="2" spans="1:7">
      <c r="A2" s="7"/>
      <c r="B2" s="7" t="s">
        <v>936</v>
      </c>
      <c r="C2" s="7" t="s">
        <v>2</v>
      </c>
      <c r="D2" s="7" t="s">
        <v>75</v>
      </c>
      <c r="E2" s="7" t="s">
        <v>26</v>
      </c>
      <c r="F2" s="326">
        <v>41409</v>
      </c>
      <c r="G2" s="1" t="s">
        <v>1294</v>
      </c>
    </row>
    <row r="3" spans="1:7">
      <c r="A3" s="7"/>
      <c r="B3" s="7"/>
      <c r="C3" s="7"/>
      <c r="D3" s="7"/>
      <c r="E3" s="7"/>
      <c r="F3" s="326"/>
      <c r="G3" s="1" t="s">
        <v>1295</v>
      </c>
    </row>
    <row r="4" spans="1:7">
      <c r="A4" s="7"/>
      <c r="B4" s="7"/>
      <c r="C4" s="7"/>
      <c r="D4" s="7"/>
      <c r="E4" s="7"/>
      <c r="F4" s="326"/>
      <c r="G4" s="1" t="s">
        <v>1296</v>
      </c>
    </row>
    <row r="5" spans="1:7" ht="45">
      <c r="A5" s="3" t="s">
        <v>1297</v>
      </c>
      <c r="B5" s="4" t="s">
        <v>5</v>
      </c>
      <c r="C5" s="4" t="s">
        <v>5</v>
      </c>
      <c r="D5" s="4" t="s">
        <v>5</v>
      </c>
      <c r="E5" s="4" t="s">
        <v>5</v>
      </c>
      <c r="F5" s="4" t="s">
        <v>5</v>
      </c>
      <c r="G5" s="4" t="s">
        <v>5</v>
      </c>
    </row>
    <row r="6" spans="1:7">
      <c r="A6" s="2" t="s">
        <v>938</v>
      </c>
      <c r="B6" s="4">
        <v>0.1429</v>
      </c>
      <c r="C6" s="4" t="s">
        <v>5</v>
      </c>
      <c r="D6" s="4" t="s">
        <v>5</v>
      </c>
      <c r="E6" s="4" t="s">
        <v>5</v>
      </c>
      <c r="F6" s="4" t="s">
        <v>5</v>
      </c>
      <c r="G6" s="4" t="s">
        <v>5</v>
      </c>
    </row>
    <row r="7" spans="1:7">
      <c r="A7" s="2" t="s">
        <v>1298</v>
      </c>
      <c r="B7" s="4" t="s">
        <v>5</v>
      </c>
      <c r="C7" s="4" t="s">
        <v>5</v>
      </c>
      <c r="D7" s="4" t="s">
        <v>5</v>
      </c>
      <c r="E7" s="4" t="s">
        <v>5</v>
      </c>
      <c r="F7" s="4" t="s">
        <v>5</v>
      </c>
      <c r="G7" s="6">
        <v>13800000</v>
      </c>
    </row>
    <row r="8" spans="1:7">
      <c r="A8" s="2" t="s">
        <v>68</v>
      </c>
      <c r="B8" s="4" t="s">
        <v>5</v>
      </c>
      <c r="C8" s="6">
        <v>139877971</v>
      </c>
      <c r="D8" s="4" t="s">
        <v>5</v>
      </c>
      <c r="E8" s="6">
        <v>139720701</v>
      </c>
      <c r="F8" s="6">
        <v>17600000</v>
      </c>
      <c r="G8" s="4" t="s">
        <v>5</v>
      </c>
    </row>
    <row r="9" spans="1:7">
      <c r="A9" s="2" t="s">
        <v>1299</v>
      </c>
      <c r="B9" s="4" t="s">
        <v>5</v>
      </c>
      <c r="C9" s="6">
        <v>3200000</v>
      </c>
      <c r="D9" s="6">
        <v>3600000</v>
      </c>
      <c r="E9" s="4" t="s">
        <v>5</v>
      </c>
      <c r="F9" s="4" t="s">
        <v>5</v>
      </c>
      <c r="G9" s="4" t="s">
        <v>5</v>
      </c>
    </row>
  </sheetData>
  <mergeCells count="7">
    <mergeCell ref="F2:F4"/>
    <mergeCell ref="A1:A4"/>
    <mergeCell ref="C1:D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7" t="s">
        <v>1300</v>
      </c>
      <c r="B1" s="7" t="s">
        <v>74</v>
      </c>
      <c r="C1" s="7"/>
      <c r="D1" s="7" t="s">
        <v>1</v>
      </c>
      <c r="E1" s="7"/>
    </row>
    <row r="2" spans="1:5">
      <c r="A2" s="7"/>
      <c r="B2" s="1" t="s">
        <v>2</v>
      </c>
      <c r="C2" s="1" t="s">
        <v>75</v>
      </c>
      <c r="D2" s="1" t="s">
        <v>2</v>
      </c>
      <c r="E2" s="1" t="s">
        <v>75</v>
      </c>
    </row>
    <row r="3" spans="1:5" ht="45">
      <c r="A3" s="3" t="s">
        <v>1301</v>
      </c>
      <c r="B3" s="4" t="s">
        <v>5</v>
      </c>
      <c r="C3" s="4" t="s">
        <v>5</v>
      </c>
      <c r="D3" s="4" t="s">
        <v>5</v>
      </c>
      <c r="E3" s="4" t="s">
        <v>5</v>
      </c>
    </row>
    <row r="4" spans="1:5">
      <c r="A4" s="2" t="s">
        <v>181</v>
      </c>
      <c r="B4" s="8">
        <v>2800000</v>
      </c>
      <c r="C4" s="8">
        <v>2300000</v>
      </c>
      <c r="D4" s="8">
        <v>7500000</v>
      </c>
      <c r="E4" s="8">
        <v>5800000</v>
      </c>
    </row>
    <row r="5" spans="1:5">
      <c r="A5" s="2" t="s">
        <v>1302</v>
      </c>
      <c r="B5" s="4" t="s">
        <v>5</v>
      </c>
      <c r="C5" s="4" t="s">
        <v>5</v>
      </c>
      <c r="D5" s="4" t="s">
        <v>5</v>
      </c>
      <c r="E5" s="4" t="s">
        <v>5</v>
      </c>
    </row>
    <row r="6" spans="1:5" ht="45">
      <c r="A6" s="3" t="s">
        <v>1301</v>
      </c>
      <c r="B6" s="4" t="s">
        <v>5</v>
      </c>
      <c r="C6" s="4" t="s">
        <v>5</v>
      </c>
      <c r="D6" s="4" t="s">
        <v>5</v>
      </c>
      <c r="E6" s="4" t="s">
        <v>5</v>
      </c>
    </row>
    <row r="7" spans="1:5">
      <c r="A7" s="2" t="s">
        <v>1303</v>
      </c>
      <c r="B7" s="4">
        <v>1</v>
      </c>
      <c r="C7" s="4" t="s">
        <v>5</v>
      </c>
      <c r="D7" s="4">
        <v>1</v>
      </c>
      <c r="E7" s="4" t="s">
        <v>5</v>
      </c>
    </row>
    <row r="8" spans="1:5">
      <c r="A8" s="2" t="s">
        <v>1304</v>
      </c>
      <c r="B8" s="6">
        <v>2615051</v>
      </c>
      <c r="C8" s="4" t="s">
        <v>5</v>
      </c>
      <c r="D8" s="6">
        <v>2615051</v>
      </c>
      <c r="E8" s="4" t="s">
        <v>5</v>
      </c>
    </row>
    <row r="9" spans="1:5" ht="30">
      <c r="A9" s="2" t="s">
        <v>1305</v>
      </c>
      <c r="B9" s="9">
        <v>44.48</v>
      </c>
      <c r="C9" s="4" t="s">
        <v>5</v>
      </c>
      <c r="D9" s="9">
        <v>44.48</v>
      </c>
      <c r="E9" s="4" t="s">
        <v>5</v>
      </c>
    </row>
    <row r="10" spans="1:5" ht="30">
      <c r="A10" s="2" t="s">
        <v>1306</v>
      </c>
      <c r="B10" s="4" t="s">
        <v>5</v>
      </c>
      <c r="C10" s="4" t="s">
        <v>5</v>
      </c>
      <c r="D10" s="4">
        <v>0</v>
      </c>
      <c r="E10" s="4" t="s">
        <v>5</v>
      </c>
    </row>
    <row r="11" spans="1:5">
      <c r="A11" s="2" t="s">
        <v>1307</v>
      </c>
      <c r="B11" s="4" t="s">
        <v>5</v>
      </c>
      <c r="C11" s="4" t="s">
        <v>5</v>
      </c>
      <c r="D11" s="4" t="s">
        <v>5</v>
      </c>
      <c r="E11" s="4" t="s">
        <v>5</v>
      </c>
    </row>
    <row r="12" spans="1:5" ht="45">
      <c r="A12" s="3" t="s">
        <v>1301</v>
      </c>
      <c r="B12" s="4" t="s">
        <v>5</v>
      </c>
      <c r="C12" s="4" t="s">
        <v>5</v>
      </c>
      <c r="D12" s="4" t="s">
        <v>5</v>
      </c>
      <c r="E12" s="4" t="s">
        <v>5</v>
      </c>
    </row>
    <row r="13" spans="1:5">
      <c r="A13" s="2" t="s">
        <v>1303</v>
      </c>
      <c r="B13" s="4">
        <v>2</v>
      </c>
      <c r="C13" s="4" t="s">
        <v>5</v>
      </c>
      <c r="D13" s="4">
        <v>2</v>
      </c>
      <c r="E13" s="4" t="s">
        <v>5</v>
      </c>
    </row>
    <row r="14" spans="1:5">
      <c r="A14" s="2" t="s">
        <v>1308</v>
      </c>
      <c r="B14" s="4" t="s">
        <v>5</v>
      </c>
      <c r="C14" s="4" t="s">
        <v>5</v>
      </c>
      <c r="D14" s="4" t="s">
        <v>1309</v>
      </c>
      <c r="E14" s="4" t="s">
        <v>5</v>
      </c>
    </row>
    <row r="15" spans="1:5" ht="30">
      <c r="A15" s="2" t="s">
        <v>1306</v>
      </c>
      <c r="B15" s="4" t="s">
        <v>5</v>
      </c>
      <c r="C15" s="4" t="s">
        <v>5</v>
      </c>
      <c r="D15" s="6">
        <v>407374</v>
      </c>
      <c r="E15" s="4" t="s">
        <v>5</v>
      </c>
    </row>
    <row r="16" spans="1:5" ht="30">
      <c r="A16" s="2" t="s">
        <v>1310</v>
      </c>
      <c r="B16" s="4" t="s">
        <v>5</v>
      </c>
      <c r="C16" s="4" t="s">
        <v>5</v>
      </c>
      <c r="D16" s="9">
        <v>23.76</v>
      </c>
      <c r="E16" s="4" t="s">
        <v>5</v>
      </c>
    </row>
    <row r="17" spans="1:5">
      <c r="A17" s="2" t="s">
        <v>1311</v>
      </c>
      <c r="B17" s="4" t="s">
        <v>5</v>
      </c>
      <c r="C17" s="4" t="s">
        <v>5</v>
      </c>
      <c r="D17" s="4" t="s">
        <v>5</v>
      </c>
      <c r="E17" s="4" t="s">
        <v>5</v>
      </c>
    </row>
    <row r="18" spans="1:5" ht="45">
      <c r="A18" s="3" t="s">
        <v>1301</v>
      </c>
      <c r="B18" s="4" t="s">
        <v>5</v>
      </c>
      <c r="C18" s="4" t="s">
        <v>5</v>
      </c>
      <c r="D18" s="4" t="s">
        <v>5</v>
      </c>
      <c r="E18" s="4" t="s">
        <v>5</v>
      </c>
    </row>
    <row r="19" spans="1:5" ht="30">
      <c r="A19" s="2" t="s">
        <v>1306</v>
      </c>
      <c r="B19" s="4" t="s">
        <v>5</v>
      </c>
      <c r="C19" s="4" t="s">
        <v>5</v>
      </c>
      <c r="D19" s="6">
        <v>67157</v>
      </c>
      <c r="E19" s="4" t="s">
        <v>5</v>
      </c>
    </row>
    <row r="20" spans="1:5" ht="30">
      <c r="A20" s="2" t="s">
        <v>1312</v>
      </c>
      <c r="B20" s="4" t="s">
        <v>5</v>
      </c>
      <c r="C20" s="4" t="s">
        <v>5</v>
      </c>
      <c r="D20" s="4" t="s">
        <v>5</v>
      </c>
      <c r="E20" s="4" t="s">
        <v>5</v>
      </c>
    </row>
    <row r="21" spans="1:5" ht="45">
      <c r="A21" s="3" t="s">
        <v>1301</v>
      </c>
      <c r="B21" s="4" t="s">
        <v>5</v>
      </c>
      <c r="C21" s="4" t="s">
        <v>5</v>
      </c>
      <c r="D21" s="4" t="s">
        <v>5</v>
      </c>
      <c r="E21" s="4" t="s">
        <v>5</v>
      </c>
    </row>
    <row r="22" spans="1:5" ht="30">
      <c r="A22" s="2" t="s">
        <v>1306</v>
      </c>
      <c r="B22" s="4" t="s">
        <v>5</v>
      </c>
      <c r="C22" s="4" t="s">
        <v>5</v>
      </c>
      <c r="D22" s="6">
        <v>90117</v>
      </c>
      <c r="E22" s="4" t="s">
        <v>5</v>
      </c>
    </row>
    <row r="23" spans="1:5" ht="30">
      <c r="A23" s="2" t="s">
        <v>1313</v>
      </c>
      <c r="B23" s="4" t="s">
        <v>5</v>
      </c>
      <c r="C23" s="4" t="s">
        <v>5</v>
      </c>
      <c r="D23" s="4" t="s">
        <v>5</v>
      </c>
      <c r="E23" s="4" t="s">
        <v>5</v>
      </c>
    </row>
    <row r="24" spans="1:5" ht="45">
      <c r="A24" s="3" t="s">
        <v>1301</v>
      </c>
      <c r="B24" s="4" t="s">
        <v>5</v>
      </c>
      <c r="C24" s="4" t="s">
        <v>5</v>
      </c>
      <c r="D24" s="4" t="s">
        <v>5</v>
      </c>
      <c r="E24" s="4" t="s">
        <v>5</v>
      </c>
    </row>
    <row r="25" spans="1:5" ht="30">
      <c r="A25" s="2" t="s">
        <v>1314</v>
      </c>
      <c r="B25" s="6">
        <v>1084659</v>
      </c>
      <c r="C25" s="4" t="s">
        <v>5</v>
      </c>
      <c r="D25" s="6">
        <v>1084659</v>
      </c>
      <c r="E25" s="4" t="s">
        <v>5</v>
      </c>
    </row>
    <row r="26" spans="1:5" ht="30">
      <c r="A26" s="2" t="s">
        <v>1315</v>
      </c>
      <c r="B26" s="9">
        <v>20.59</v>
      </c>
      <c r="C26" s="4" t="s">
        <v>5</v>
      </c>
      <c r="D26" s="9">
        <v>20.59</v>
      </c>
      <c r="E26" s="4" t="s">
        <v>5</v>
      </c>
    </row>
    <row r="27" spans="1:5">
      <c r="A27" s="2" t="s">
        <v>1316</v>
      </c>
      <c r="B27" s="4" t="s">
        <v>5</v>
      </c>
      <c r="C27" s="4" t="s">
        <v>5</v>
      </c>
      <c r="D27" s="4" t="s">
        <v>5</v>
      </c>
      <c r="E27" s="4" t="s">
        <v>5</v>
      </c>
    </row>
    <row r="28" spans="1:5" ht="45">
      <c r="A28" s="3" t="s">
        <v>1301</v>
      </c>
      <c r="B28" s="4" t="s">
        <v>5</v>
      </c>
      <c r="C28" s="4" t="s">
        <v>5</v>
      </c>
      <c r="D28" s="4" t="s">
        <v>5</v>
      </c>
      <c r="E28" s="4" t="s">
        <v>5</v>
      </c>
    </row>
    <row r="29" spans="1:5" ht="30">
      <c r="A29" s="2" t="s">
        <v>1306</v>
      </c>
      <c r="B29" s="4" t="s">
        <v>5</v>
      </c>
      <c r="C29" s="4" t="s">
        <v>5</v>
      </c>
      <c r="D29" s="6">
        <v>30786</v>
      </c>
      <c r="E29" s="4" t="s">
        <v>5</v>
      </c>
    </row>
    <row r="30" spans="1:5">
      <c r="A30" s="2" t="s">
        <v>1317</v>
      </c>
      <c r="B30" s="4" t="s">
        <v>5</v>
      </c>
      <c r="C30" s="4" t="s">
        <v>5</v>
      </c>
      <c r="D30" s="8">
        <v>728000</v>
      </c>
      <c r="E30" s="4" t="s">
        <v>5</v>
      </c>
    </row>
    <row r="31" spans="1:5">
      <c r="A31" s="2" t="s">
        <v>1318</v>
      </c>
      <c r="B31" s="4" t="s">
        <v>5</v>
      </c>
      <c r="C31" s="4" t="s">
        <v>5</v>
      </c>
      <c r="D31" s="4" t="s">
        <v>5</v>
      </c>
      <c r="E31" s="4" t="s">
        <v>5</v>
      </c>
    </row>
    <row r="32" spans="1:5" ht="45">
      <c r="A32" s="3" t="s">
        <v>1301</v>
      </c>
      <c r="B32" s="4" t="s">
        <v>5</v>
      </c>
      <c r="C32" s="4" t="s">
        <v>5</v>
      </c>
      <c r="D32" s="4" t="s">
        <v>5</v>
      </c>
      <c r="E32" s="4" t="s">
        <v>5</v>
      </c>
    </row>
    <row r="33" spans="1:5">
      <c r="A33" s="2" t="s">
        <v>1319</v>
      </c>
      <c r="B33" s="6">
        <v>7550907</v>
      </c>
      <c r="C33" s="4" t="s">
        <v>5</v>
      </c>
      <c r="D33" s="6">
        <v>7550907</v>
      </c>
      <c r="E33" s="4" t="s">
        <v>5</v>
      </c>
    </row>
    <row r="34" spans="1:5" ht="45">
      <c r="A34" s="2" t="s">
        <v>1320</v>
      </c>
      <c r="B34" s="6">
        <v>8571429</v>
      </c>
      <c r="C34" s="4" t="s">
        <v>5</v>
      </c>
      <c r="D34" s="6">
        <v>8571429</v>
      </c>
      <c r="E34" s="4" t="s">
        <v>5</v>
      </c>
    </row>
    <row r="35" spans="1:5">
      <c r="A35" s="2" t="s">
        <v>1321</v>
      </c>
      <c r="B35" s="4" t="s">
        <v>5</v>
      </c>
      <c r="C35" s="4" t="s">
        <v>5</v>
      </c>
      <c r="D35" s="4" t="s">
        <v>1322</v>
      </c>
      <c r="E35" s="4" t="s">
        <v>5</v>
      </c>
    </row>
    <row r="36" spans="1:5" ht="30">
      <c r="A36" s="2" t="s">
        <v>1323</v>
      </c>
      <c r="B36" s="4" t="s">
        <v>5</v>
      </c>
      <c r="C36" s="4" t="s">
        <v>5</v>
      </c>
      <c r="D36" s="4" t="s">
        <v>5</v>
      </c>
      <c r="E36" s="4" t="s">
        <v>5</v>
      </c>
    </row>
    <row r="37" spans="1:5" ht="45">
      <c r="A37" s="3" t="s">
        <v>1301</v>
      </c>
      <c r="B37" s="4" t="s">
        <v>5</v>
      </c>
      <c r="C37" s="4" t="s">
        <v>5</v>
      </c>
      <c r="D37" s="4" t="s">
        <v>5</v>
      </c>
      <c r="E37" s="4" t="s">
        <v>5</v>
      </c>
    </row>
    <row r="38" spans="1:5">
      <c r="A38" s="2" t="s">
        <v>1308</v>
      </c>
      <c r="B38" s="4" t="s">
        <v>5</v>
      </c>
      <c r="C38" s="4" t="s">
        <v>5</v>
      </c>
      <c r="D38" s="4" t="s">
        <v>1324</v>
      </c>
      <c r="E38" s="4" t="s">
        <v>5</v>
      </c>
    </row>
    <row r="39" spans="1:5" ht="30">
      <c r="A39" s="2" t="s">
        <v>1325</v>
      </c>
      <c r="B39" s="4" t="s">
        <v>5</v>
      </c>
      <c r="C39" s="4" t="s">
        <v>5</v>
      </c>
      <c r="D39" s="4" t="s">
        <v>5</v>
      </c>
      <c r="E39" s="4" t="s">
        <v>5</v>
      </c>
    </row>
    <row r="40" spans="1:5" ht="45">
      <c r="A40" s="3" t="s">
        <v>1301</v>
      </c>
      <c r="B40" s="4" t="s">
        <v>5</v>
      </c>
      <c r="C40" s="4" t="s">
        <v>5</v>
      </c>
      <c r="D40" s="4" t="s">
        <v>5</v>
      </c>
      <c r="E40" s="4" t="s">
        <v>5</v>
      </c>
    </row>
    <row r="41" spans="1:5">
      <c r="A41" s="2" t="s">
        <v>1308</v>
      </c>
      <c r="B41" s="4" t="s">
        <v>5</v>
      </c>
      <c r="C41" s="4" t="s">
        <v>5</v>
      </c>
      <c r="D41" s="4" t="s">
        <v>1326</v>
      </c>
      <c r="E41"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327</v>
      </c>
      <c r="B1" s="1" t="s">
        <v>1</v>
      </c>
      <c r="C1" s="1"/>
    </row>
    <row r="2" spans="1:3">
      <c r="A2" s="7"/>
      <c r="B2" s="1" t="s">
        <v>2</v>
      </c>
      <c r="C2" s="1" t="s">
        <v>26</v>
      </c>
    </row>
    <row r="3" spans="1:3">
      <c r="A3" s="3" t="s">
        <v>1328</v>
      </c>
      <c r="B3" s="4" t="s">
        <v>5</v>
      </c>
      <c r="C3" s="4" t="s">
        <v>5</v>
      </c>
    </row>
    <row r="4" spans="1:3">
      <c r="A4" s="2" t="s">
        <v>1329</v>
      </c>
      <c r="B4" s="8">
        <v>15200000</v>
      </c>
      <c r="C4" s="8">
        <v>14600000</v>
      </c>
    </row>
    <row r="5" spans="1:3">
      <c r="A5" s="2" t="s">
        <v>1330</v>
      </c>
      <c r="B5" s="6">
        <v>621000</v>
      </c>
      <c r="C5" s="4" t="s">
        <v>5</v>
      </c>
    </row>
    <row r="6" spans="1:3">
      <c r="A6" s="2" t="s">
        <v>1331</v>
      </c>
      <c r="B6" s="6">
        <v>656151000</v>
      </c>
      <c r="C6" s="6">
        <v>744646000</v>
      </c>
    </row>
    <row r="7" spans="1:3">
      <c r="A7" s="2" t="s">
        <v>1332</v>
      </c>
      <c r="B7" s="4" t="s">
        <v>5</v>
      </c>
      <c r="C7" s="4" t="s">
        <v>5</v>
      </c>
    </row>
    <row r="8" spans="1:3">
      <c r="A8" s="3" t="s">
        <v>1328</v>
      </c>
      <c r="B8" s="4" t="s">
        <v>5</v>
      </c>
      <c r="C8" s="4" t="s">
        <v>5</v>
      </c>
    </row>
    <row r="9" spans="1:3">
      <c r="A9" s="2" t="s">
        <v>1331</v>
      </c>
      <c r="B9" s="6">
        <v>186100000</v>
      </c>
      <c r="C9" s="4" t="s">
        <v>5</v>
      </c>
    </row>
    <row r="10" spans="1:3" ht="30">
      <c r="A10" s="2" t="s">
        <v>1333</v>
      </c>
      <c r="B10" s="4" t="s">
        <v>5</v>
      </c>
      <c r="C10" s="4" t="s">
        <v>5</v>
      </c>
    </row>
    <row r="11" spans="1:3">
      <c r="A11" s="3" t="s">
        <v>1328</v>
      </c>
      <c r="B11" s="4" t="s">
        <v>5</v>
      </c>
      <c r="C11" s="4" t="s">
        <v>5</v>
      </c>
    </row>
    <row r="12" spans="1:3" ht="30">
      <c r="A12" s="2" t="s">
        <v>1334</v>
      </c>
      <c r="B12" s="6">
        <v>378900000</v>
      </c>
      <c r="C12" s="4" t="s">
        <v>5</v>
      </c>
    </row>
    <row r="13" spans="1:3" ht="30">
      <c r="A13" s="2" t="s">
        <v>1335</v>
      </c>
      <c r="B13" s="4" t="s">
        <v>5</v>
      </c>
      <c r="C13" s="4" t="s">
        <v>5</v>
      </c>
    </row>
    <row r="14" spans="1:3">
      <c r="A14" s="3" t="s">
        <v>1328</v>
      </c>
      <c r="B14" s="4" t="s">
        <v>5</v>
      </c>
      <c r="C14" s="4" t="s">
        <v>5</v>
      </c>
    </row>
    <row r="15" spans="1:3" ht="30">
      <c r="A15" s="2" t="s">
        <v>1334</v>
      </c>
      <c r="B15" s="6">
        <v>27100000</v>
      </c>
      <c r="C15" s="4" t="s">
        <v>5</v>
      </c>
    </row>
    <row r="16" spans="1:3" ht="45">
      <c r="A16" s="2" t="s">
        <v>1336</v>
      </c>
      <c r="B16" s="4" t="s">
        <v>5</v>
      </c>
      <c r="C16" s="4" t="s">
        <v>5</v>
      </c>
    </row>
    <row r="17" spans="1:3">
      <c r="A17" s="3" t="s">
        <v>1328</v>
      </c>
      <c r="B17" s="4" t="s">
        <v>5</v>
      </c>
      <c r="C17" s="4" t="s">
        <v>5</v>
      </c>
    </row>
    <row r="18" spans="1:3" ht="30">
      <c r="A18" s="2" t="s">
        <v>1334</v>
      </c>
      <c r="B18" s="6">
        <v>54000000</v>
      </c>
      <c r="C18" s="4" t="s">
        <v>5</v>
      </c>
    </row>
    <row r="19" spans="1:3">
      <c r="A19" s="2" t="s">
        <v>1337</v>
      </c>
      <c r="B19" s="4" t="s">
        <v>5</v>
      </c>
      <c r="C19" s="4" t="s">
        <v>5</v>
      </c>
    </row>
    <row r="20" spans="1:3">
      <c r="A20" s="3" t="s">
        <v>1328</v>
      </c>
      <c r="B20" s="4" t="s">
        <v>5</v>
      </c>
      <c r="C20" s="4" t="s">
        <v>5</v>
      </c>
    </row>
    <row r="21" spans="1:3" ht="30">
      <c r="A21" s="2" t="s">
        <v>1338</v>
      </c>
      <c r="B21" s="8">
        <v>25300000</v>
      </c>
      <c r="C21"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c r="A1" s="7" t="s">
        <v>1339</v>
      </c>
      <c r="B1" s="7" t="s">
        <v>2</v>
      </c>
      <c r="C1" s="1" t="s">
        <v>1340</v>
      </c>
      <c r="D1" s="1" t="s">
        <v>1342</v>
      </c>
    </row>
    <row r="2" spans="1:4" ht="30">
      <c r="A2" s="7"/>
      <c r="B2" s="7"/>
      <c r="C2" s="1" t="s">
        <v>1341</v>
      </c>
      <c r="D2" s="1" t="s">
        <v>1343</v>
      </c>
    </row>
    <row r="3" spans="1:4">
      <c r="A3" s="3" t="s">
        <v>1344</v>
      </c>
      <c r="B3" s="4" t="s">
        <v>5</v>
      </c>
      <c r="C3" s="4" t="s">
        <v>5</v>
      </c>
      <c r="D3" s="4" t="s">
        <v>5</v>
      </c>
    </row>
    <row r="4" spans="1:4" ht="30">
      <c r="A4" s="2" t="s">
        <v>1345</v>
      </c>
      <c r="B4" s="8">
        <v>0</v>
      </c>
      <c r="C4" s="4" t="s">
        <v>5</v>
      </c>
      <c r="D4" s="4" t="s">
        <v>5</v>
      </c>
    </row>
    <row r="5" spans="1:4" ht="30">
      <c r="A5" s="2" t="s">
        <v>1346</v>
      </c>
      <c r="B5" s="6">
        <v>15000000</v>
      </c>
      <c r="C5" s="4" t="s">
        <v>5</v>
      </c>
      <c r="D5" s="4" t="s">
        <v>5</v>
      </c>
    </row>
    <row r="6" spans="1:4">
      <c r="A6" s="2" t="s">
        <v>1347</v>
      </c>
      <c r="B6" s="4" t="s">
        <v>5</v>
      </c>
      <c r="C6" s="6">
        <v>-11800000</v>
      </c>
      <c r="D6" s="6">
        <v>-3750000</v>
      </c>
    </row>
    <row r="7" spans="1:4">
      <c r="A7" s="2" t="s">
        <v>1348</v>
      </c>
      <c r="B7" s="4" t="s">
        <v>5</v>
      </c>
      <c r="C7" s="4" t="s">
        <v>5</v>
      </c>
      <c r="D7" s="8">
        <v>150000</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86</v>
      </c>
      <c r="B1" s="7" t="s">
        <v>1</v>
      </c>
      <c r="C1" s="7"/>
    </row>
    <row r="2" spans="1:3">
      <c r="A2" s="7"/>
      <c r="B2" s="1" t="s">
        <v>2</v>
      </c>
      <c r="C2" s="1" t="s">
        <v>75</v>
      </c>
    </row>
    <row r="3" spans="1:3" ht="30">
      <c r="A3" s="3" t="s">
        <v>187</v>
      </c>
      <c r="B3" s="4" t="s">
        <v>5</v>
      </c>
      <c r="C3" s="4" t="s">
        <v>5</v>
      </c>
    </row>
    <row r="4" spans="1:3" ht="30">
      <c r="A4" s="2" t="s">
        <v>188</v>
      </c>
      <c r="B4" s="9">
        <v>0.21</v>
      </c>
      <c r="C4" s="9">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189</v>
      </c>
      <c r="B1" s="7" t="s">
        <v>1</v>
      </c>
      <c r="C1" s="7"/>
    </row>
    <row r="2" spans="1:3" ht="30">
      <c r="A2" s="1" t="s">
        <v>25</v>
      </c>
      <c r="B2" s="1" t="s">
        <v>2</v>
      </c>
      <c r="C2" s="1" t="s">
        <v>75</v>
      </c>
    </row>
    <row r="3" spans="1:3">
      <c r="A3" s="3" t="s">
        <v>190</v>
      </c>
      <c r="B3" s="4" t="s">
        <v>5</v>
      </c>
      <c r="C3" s="4" t="s">
        <v>5</v>
      </c>
    </row>
    <row r="4" spans="1:3">
      <c r="A4" s="2" t="s">
        <v>117</v>
      </c>
      <c r="B4" s="8">
        <v>142077</v>
      </c>
      <c r="C4" s="8">
        <v>120804</v>
      </c>
    </row>
    <row r="5" spans="1:3" ht="45">
      <c r="A5" s="3" t="s">
        <v>191</v>
      </c>
      <c r="B5" s="4" t="s">
        <v>5</v>
      </c>
      <c r="C5" s="4" t="s">
        <v>5</v>
      </c>
    </row>
    <row r="6" spans="1:3">
      <c r="A6" s="2" t="s">
        <v>88</v>
      </c>
      <c r="B6" s="6">
        <v>25638</v>
      </c>
      <c r="C6" s="6">
        <v>55534</v>
      </c>
    </row>
    <row r="7" spans="1:3" ht="30">
      <c r="A7" s="2" t="s">
        <v>192</v>
      </c>
      <c r="B7" s="6">
        <v>39524</v>
      </c>
      <c r="C7" s="6">
        <v>46513</v>
      </c>
    </row>
    <row r="8" spans="1:3">
      <c r="A8" s="2" t="s">
        <v>193</v>
      </c>
      <c r="B8" s="6">
        <v>74940</v>
      </c>
      <c r="C8" s="6">
        <v>64101</v>
      </c>
    </row>
    <row r="9" spans="1:3">
      <c r="A9" s="2" t="s">
        <v>194</v>
      </c>
      <c r="B9" s="6">
        <v>1459</v>
      </c>
      <c r="C9" s="6">
        <v>8229</v>
      </c>
    </row>
    <row r="10" spans="1:3">
      <c r="A10" s="2" t="s">
        <v>195</v>
      </c>
      <c r="B10" s="6">
        <v>-1575</v>
      </c>
      <c r="C10" s="6">
        <v>-3207</v>
      </c>
    </row>
    <row r="11" spans="1:3">
      <c r="A11" s="2" t="s">
        <v>196</v>
      </c>
      <c r="B11" s="6">
        <v>-6592</v>
      </c>
      <c r="C11" s="6">
        <v>-6261</v>
      </c>
    </row>
    <row r="12" spans="1:3" ht="30">
      <c r="A12" s="2" t="s">
        <v>197</v>
      </c>
      <c r="B12" s="6">
        <v>-579139</v>
      </c>
      <c r="C12" s="6">
        <v>-749437</v>
      </c>
    </row>
    <row r="13" spans="1:3" ht="30">
      <c r="A13" s="2" t="s">
        <v>198</v>
      </c>
      <c r="B13" s="6">
        <v>561796</v>
      </c>
      <c r="C13" s="6">
        <v>893348</v>
      </c>
    </row>
    <row r="14" spans="1:3" ht="30">
      <c r="A14" s="2" t="s">
        <v>199</v>
      </c>
      <c r="B14" s="6">
        <v>-8971</v>
      </c>
      <c r="C14" s="6">
        <v>-10789</v>
      </c>
    </row>
    <row r="15" spans="1:3" ht="30">
      <c r="A15" s="2" t="s">
        <v>200</v>
      </c>
      <c r="B15" s="4">
        <v>-969</v>
      </c>
      <c r="C15" s="6">
        <v>3838</v>
      </c>
    </row>
    <row r="16" spans="1:3">
      <c r="A16" s="2" t="s">
        <v>201</v>
      </c>
      <c r="B16" s="6">
        <v>1392</v>
      </c>
      <c r="C16" s="6">
        <v>36138</v>
      </c>
    </row>
    <row r="17" spans="1:3" ht="30">
      <c r="A17" s="2" t="s">
        <v>202</v>
      </c>
      <c r="B17" s="6">
        <v>6772</v>
      </c>
      <c r="C17" s="6">
        <v>-4584</v>
      </c>
    </row>
    <row r="18" spans="1:3">
      <c r="A18" s="2" t="s">
        <v>203</v>
      </c>
      <c r="B18" s="6">
        <v>14934</v>
      </c>
      <c r="C18" s="4">
        <v>333</v>
      </c>
    </row>
    <row r="19" spans="1:3">
      <c r="A19" s="2" t="s">
        <v>96</v>
      </c>
      <c r="B19" s="6">
        <v>-1331</v>
      </c>
      <c r="C19" s="6">
        <v>-2571</v>
      </c>
    </row>
    <row r="20" spans="1:3" ht="30">
      <c r="A20" s="2" t="s">
        <v>204</v>
      </c>
      <c r="B20" s="6">
        <v>2050</v>
      </c>
      <c r="C20" s="4">
        <v>487</v>
      </c>
    </row>
    <row r="21" spans="1:3" ht="30">
      <c r="A21" s="2" t="s">
        <v>205</v>
      </c>
      <c r="B21" s="6">
        <v>16734</v>
      </c>
      <c r="C21" s="6">
        <v>22714</v>
      </c>
    </row>
    <row r="22" spans="1:3">
      <c r="A22" s="2" t="s">
        <v>181</v>
      </c>
      <c r="B22" s="6">
        <v>7453</v>
      </c>
      <c r="C22" s="6">
        <v>5771</v>
      </c>
    </row>
    <row r="23" spans="1:3" ht="30">
      <c r="A23" s="2" t="s">
        <v>206</v>
      </c>
      <c r="B23" s="6">
        <v>7608</v>
      </c>
      <c r="C23" s="4">
        <v>0</v>
      </c>
    </row>
    <row r="24" spans="1:3">
      <c r="A24" s="2" t="s">
        <v>99</v>
      </c>
      <c r="B24" s="6">
        <v>-5789</v>
      </c>
      <c r="C24" s="4">
        <v>0</v>
      </c>
    </row>
    <row r="25" spans="1:3">
      <c r="A25" s="2" t="s">
        <v>207</v>
      </c>
      <c r="B25" s="6">
        <v>-3116</v>
      </c>
      <c r="C25" s="4">
        <v>0</v>
      </c>
    </row>
    <row r="26" spans="1:3" ht="30">
      <c r="A26" s="2" t="s">
        <v>208</v>
      </c>
      <c r="B26" s="6">
        <v>294895</v>
      </c>
      <c r="C26" s="6">
        <v>480961</v>
      </c>
    </row>
    <row r="27" spans="1:3">
      <c r="A27" s="3" t="s">
        <v>209</v>
      </c>
      <c r="B27" s="4" t="s">
        <v>5</v>
      </c>
      <c r="C27" s="4" t="s">
        <v>5</v>
      </c>
    </row>
    <row r="28" spans="1:3" ht="30">
      <c r="A28" s="2" t="s">
        <v>210</v>
      </c>
      <c r="B28" s="6">
        <v>-90571</v>
      </c>
      <c r="C28" s="6">
        <v>56328</v>
      </c>
    </row>
    <row r="29" spans="1:3" ht="30">
      <c r="A29" s="2" t="s">
        <v>211</v>
      </c>
      <c r="B29" s="6">
        <v>10713</v>
      </c>
      <c r="C29" s="6">
        <v>9382</v>
      </c>
    </row>
    <row r="30" spans="1:3" ht="45">
      <c r="A30" s="2" t="s">
        <v>212</v>
      </c>
      <c r="B30" s="6">
        <v>10057</v>
      </c>
      <c r="C30" s="6">
        <v>33340</v>
      </c>
    </row>
    <row r="31" spans="1:3" ht="45">
      <c r="A31" s="2" t="s">
        <v>213</v>
      </c>
      <c r="B31" s="6">
        <v>-105918</v>
      </c>
      <c r="C31" s="6">
        <v>531955</v>
      </c>
    </row>
    <row r="32" spans="1:3" ht="45">
      <c r="A32" s="2" t="s">
        <v>214</v>
      </c>
      <c r="B32" s="6">
        <v>417704</v>
      </c>
      <c r="C32" s="6">
        <v>584810</v>
      </c>
    </row>
    <row r="33" spans="1:3" ht="30">
      <c r="A33" s="2" t="s">
        <v>215</v>
      </c>
      <c r="B33" s="6">
        <v>20815</v>
      </c>
      <c r="C33" s="6">
        <v>403792</v>
      </c>
    </row>
    <row r="34" spans="1:3" ht="30">
      <c r="A34" s="2" t="s">
        <v>216</v>
      </c>
      <c r="B34" s="6">
        <v>-277375</v>
      </c>
      <c r="C34" s="6">
        <v>-1197122</v>
      </c>
    </row>
    <row r="35" spans="1:3">
      <c r="A35" s="2" t="s">
        <v>217</v>
      </c>
      <c r="B35" s="6">
        <v>44001</v>
      </c>
      <c r="C35" s="6">
        <v>75359</v>
      </c>
    </row>
    <row r="36" spans="1:3">
      <c r="A36" s="2" t="s">
        <v>218</v>
      </c>
      <c r="B36" s="6">
        <v>49754</v>
      </c>
      <c r="C36" s="6">
        <v>77168</v>
      </c>
    </row>
    <row r="37" spans="1:3" ht="30">
      <c r="A37" s="2" t="s">
        <v>219</v>
      </c>
      <c r="B37" s="4">
        <v>770</v>
      </c>
      <c r="C37" s="6">
        <v>3966</v>
      </c>
    </row>
    <row r="38" spans="1:3">
      <c r="A38" s="2" t="s">
        <v>220</v>
      </c>
      <c r="B38" s="6">
        <v>-754930</v>
      </c>
      <c r="C38" s="6">
        <v>-423252</v>
      </c>
    </row>
    <row r="39" spans="1:3">
      <c r="A39" s="2" t="s">
        <v>221</v>
      </c>
      <c r="B39" s="6">
        <v>-36059</v>
      </c>
      <c r="C39" s="6">
        <v>-24971</v>
      </c>
    </row>
    <row r="40" spans="1:3" ht="30">
      <c r="A40" s="2" t="s">
        <v>222</v>
      </c>
      <c r="B40" s="6">
        <v>4838</v>
      </c>
      <c r="C40" s="6">
        <v>3172</v>
      </c>
    </row>
    <row r="41" spans="1:3" ht="30">
      <c r="A41" s="2" t="s">
        <v>223</v>
      </c>
      <c r="B41" s="4">
        <v>507</v>
      </c>
      <c r="C41" s="6">
        <v>1085</v>
      </c>
    </row>
    <row r="42" spans="1:3" ht="30">
      <c r="A42" s="2" t="s">
        <v>224</v>
      </c>
      <c r="B42" s="6">
        <v>-705694</v>
      </c>
      <c r="C42" s="6">
        <v>135012</v>
      </c>
    </row>
    <row r="43" spans="1:3">
      <c r="A43" s="3" t="s">
        <v>225</v>
      </c>
      <c r="B43" s="4" t="s">
        <v>5</v>
      </c>
      <c r="C43" s="4" t="s">
        <v>5</v>
      </c>
    </row>
    <row r="44" spans="1:3" ht="30">
      <c r="A44" s="2" t="s">
        <v>226</v>
      </c>
      <c r="B44" s="6">
        <v>8677</v>
      </c>
      <c r="C44" s="6">
        <v>-281267</v>
      </c>
    </row>
    <row r="45" spans="1:3">
      <c r="A45" s="2" t="s">
        <v>227</v>
      </c>
      <c r="B45" s="6">
        <v>295687</v>
      </c>
      <c r="C45" s="6">
        <v>141252</v>
      </c>
    </row>
    <row r="46" spans="1:3" ht="45">
      <c r="A46" s="2" t="s">
        <v>228</v>
      </c>
      <c r="B46" s="6">
        <v>-40972</v>
      </c>
      <c r="C46" s="6">
        <v>-6630</v>
      </c>
    </row>
    <row r="47" spans="1:3" ht="30">
      <c r="A47" s="2" t="s">
        <v>229</v>
      </c>
      <c r="B47" s="4">
        <v>-605</v>
      </c>
      <c r="C47" s="6">
        <v>-301431</v>
      </c>
    </row>
    <row r="48" spans="1:3" ht="30">
      <c r="A48" s="2" t="s">
        <v>230</v>
      </c>
      <c r="B48" s="6">
        <v>99938</v>
      </c>
      <c r="C48" s="6">
        <v>462500</v>
      </c>
    </row>
    <row r="49" spans="1:3" ht="30">
      <c r="A49" s="2" t="s">
        <v>231</v>
      </c>
      <c r="B49" s="6">
        <v>-29194</v>
      </c>
      <c r="C49" s="6">
        <v>-26703</v>
      </c>
    </row>
    <row r="50" spans="1:3" ht="30">
      <c r="A50" s="2" t="s">
        <v>232</v>
      </c>
      <c r="B50" s="6">
        <v>-7678</v>
      </c>
      <c r="C50" s="6">
        <v>-33741</v>
      </c>
    </row>
    <row r="51" spans="1:3">
      <c r="A51" s="2" t="s">
        <v>179</v>
      </c>
      <c r="B51" s="6">
        <v>1985</v>
      </c>
      <c r="C51" s="4">
        <v>789</v>
      </c>
    </row>
    <row r="52" spans="1:3" ht="30">
      <c r="A52" s="2" t="s">
        <v>233</v>
      </c>
      <c r="B52" s="4">
        <v>0</v>
      </c>
      <c r="C52" s="6">
        <v>125400</v>
      </c>
    </row>
    <row r="53" spans="1:3" ht="30">
      <c r="A53" s="2" t="s">
        <v>175</v>
      </c>
      <c r="B53" s="4">
        <v>0</v>
      </c>
      <c r="C53" s="6">
        <v>-967870</v>
      </c>
    </row>
    <row r="54" spans="1:3" ht="30">
      <c r="A54" s="2" t="s">
        <v>234</v>
      </c>
      <c r="B54" s="4">
        <v>0</v>
      </c>
      <c r="C54" s="6">
        <v>174764</v>
      </c>
    </row>
    <row r="55" spans="1:3" ht="30">
      <c r="A55" s="2" t="s">
        <v>235</v>
      </c>
      <c r="B55" s="4">
        <v>201</v>
      </c>
      <c r="C55" s="4">
        <v>569</v>
      </c>
    </row>
    <row r="56" spans="1:3">
      <c r="A56" s="2" t="s">
        <v>236</v>
      </c>
      <c r="B56" s="4">
        <v>-468</v>
      </c>
      <c r="C56" s="6">
        <v>-3541</v>
      </c>
    </row>
    <row r="57" spans="1:3" ht="30">
      <c r="A57" s="2" t="s">
        <v>237</v>
      </c>
      <c r="B57" s="6">
        <v>327571</v>
      </c>
      <c r="C57" s="6">
        <v>-715909</v>
      </c>
    </row>
    <row r="58" spans="1:3">
      <c r="A58" s="2" t="s">
        <v>238</v>
      </c>
      <c r="B58" s="6">
        <v>-83228</v>
      </c>
      <c r="C58" s="6">
        <v>-99936</v>
      </c>
    </row>
    <row r="59" spans="1:3" ht="30">
      <c r="A59" s="2" t="s">
        <v>239</v>
      </c>
      <c r="B59" s="6">
        <v>469630</v>
      </c>
      <c r="C59" s="6">
        <v>614630</v>
      </c>
    </row>
    <row r="60" spans="1:3" ht="30">
      <c r="A60" s="2" t="s">
        <v>240</v>
      </c>
      <c r="B60" s="6">
        <v>386402</v>
      </c>
      <c r="C60" s="6">
        <v>514694</v>
      </c>
    </row>
    <row r="61" spans="1:3">
      <c r="A61" s="3" t="s">
        <v>241</v>
      </c>
      <c r="B61" s="4" t="s">
        <v>5</v>
      </c>
      <c r="C61" s="4" t="s">
        <v>5</v>
      </c>
    </row>
    <row r="62" spans="1:3">
      <c r="A62" s="2" t="s">
        <v>242</v>
      </c>
      <c r="B62" s="6">
        <v>4693</v>
      </c>
      <c r="C62" s="6">
        <v>1669</v>
      </c>
    </row>
    <row r="63" spans="1:3">
      <c r="A63" s="2" t="s">
        <v>243</v>
      </c>
      <c r="B63" s="6">
        <v>83861</v>
      </c>
      <c r="C63" s="6">
        <v>85332</v>
      </c>
    </row>
    <row r="64" spans="1:3">
      <c r="A64" s="3" t="s">
        <v>244</v>
      </c>
      <c r="B64" s="4" t="s">
        <v>5</v>
      </c>
      <c r="C64" s="4" t="s">
        <v>5</v>
      </c>
    </row>
    <row r="65" spans="1:3" ht="30">
      <c r="A65" s="2" t="s">
        <v>245</v>
      </c>
      <c r="B65" s="4">
        <v>334</v>
      </c>
      <c r="C65" s="6">
        <v>14471</v>
      </c>
    </row>
    <row r="66" spans="1:3" ht="30">
      <c r="A66" s="2" t="s">
        <v>246</v>
      </c>
      <c r="B66" s="6">
        <v>16613</v>
      </c>
      <c r="C66" s="4">
        <v>490</v>
      </c>
    </row>
    <row r="67" spans="1:3" ht="30">
      <c r="A67" s="2" t="s">
        <v>247</v>
      </c>
      <c r="B67" s="6">
        <v>35495</v>
      </c>
      <c r="C67" s="6">
        <v>72854</v>
      </c>
    </row>
    <row r="68" spans="1:3" ht="30">
      <c r="A68" s="2" t="s">
        <v>248</v>
      </c>
      <c r="B68" s="6">
        <v>36736</v>
      </c>
      <c r="C68" s="6">
        <v>117806</v>
      </c>
    </row>
    <row r="69" spans="1:3" ht="30">
      <c r="A69" s="2" t="s">
        <v>249</v>
      </c>
      <c r="B69" s="4">
        <v>0</v>
      </c>
      <c r="C69" s="6">
        <v>1235</v>
      </c>
    </row>
    <row r="70" spans="1:3" ht="45">
      <c r="A70" s="2" t="s">
        <v>250</v>
      </c>
      <c r="B70" s="4">
        <v>0</v>
      </c>
      <c r="C70" s="6">
        <v>3246</v>
      </c>
    </row>
    <row r="71" spans="1:3" ht="30">
      <c r="A71" s="2" t="s">
        <v>176</v>
      </c>
      <c r="B71" s="4">
        <v>0</v>
      </c>
      <c r="C71" s="6">
        <v>122848</v>
      </c>
    </row>
    <row r="72" spans="1:3" ht="30">
      <c r="A72" s="2" t="s">
        <v>251</v>
      </c>
      <c r="B72" s="4">
        <v>0</v>
      </c>
      <c r="C72" s="6">
        <v>35160</v>
      </c>
    </row>
    <row r="73" spans="1:3">
      <c r="A73" s="3" t="s">
        <v>252</v>
      </c>
      <c r="B73" s="4" t="s">
        <v>5</v>
      </c>
      <c r="C73" s="4" t="s">
        <v>5</v>
      </c>
    </row>
    <row r="74" spans="1:3" ht="30">
      <c r="A74" s="2" t="s">
        <v>253</v>
      </c>
      <c r="B74" s="6">
        <v>-100982</v>
      </c>
      <c r="C74" s="4">
        <v>536</v>
      </c>
    </row>
    <row r="75" spans="1:3">
      <c r="A75" s="2" t="s">
        <v>254</v>
      </c>
      <c r="B75" s="8">
        <v>-191553</v>
      </c>
      <c r="C75" s="8">
        <v>568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55</v>
      </c>
      <c r="B1" s="1" t="s">
        <v>1</v>
      </c>
    </row>
    <row r="2" spans="1:2">
      <c r="A2" s="7"/>
      <c r="B2" s="1" t="s">
        <v>2</v>
      </c>
    </row>
    <row r="3" spans="1:2" ht="30">
      <c r="A3" s="3" t="s">
        <v>256</v>
      </c>
      <c r="B3" s="4" t="s">
        <v>5</v>
      </c>
    </row>
    <row r="4" spans="1:2">
      <c r="A4" s="14" t="s">
        <v>255</v>
      </c>
      <c r="B4" s="4" t="s">
        <v>5</v>
      </c>
    </row>
    <row r="5" spans="1:2" ht="26.25">
      <c r="A5" s="14"/>
      <c r="B5" s="10" t="s">
        <v>257</v>
      </c>
    </row>
    <row r="6" spans="1:2">
      <c r="A6" s="14"/>
      <c r="B6" s="11" t="s">
        <v>258</v>
      </c>
    </row>
    <row r="7" spans="1:2" ht="166.5">
      <c r="A7" s="14"/>
      <c r="B7" s="12" t="s">
        <v>259</v>
      </c>
    </row>
    <row r="8" spans="1:2" ht="243">
      <c r="A8" s="14"/>
      <c r="B8" s="12" t="s">
        <v>260</v>
      </c>
    </row>
    <row r="9" spans="1:2">
      <c r="A9" s="14"/>
      <c r="B9" s="11" t="s">
        <v>261</v>
      </c>
    </row>
    <row r="10" spans="1:2" ht="306.75">
      <c r="A10" s="14"/>
      <c r="B10" s="12" t="s">
        <v>262</v>
      </c>
    </row>
    <row r="11" spans="1:2" ht="166.5">
      <c r="A11" s="14"/>
      <c r="B11" s="12" t="s">
        <v>263</v>
      </c>
    </row>
    <row r="12" spans="1:2" ht="115.5">
      <c r="A12" s="14"/>
      <c r="B12" s="12" t="s">
        <v>264</v>
      </c>
    </row>
    <row r="13" spans="1:2">
      <c r="A13" s="14"/>
      <c r="B13" s="11" t="s">
        <v>265</v>
      </c>
    </row>
    <row r="14" spans="1:2" ht="141">
      <c r="A14" s="14"/>
      <c r="B14" s="12" t="s">
        <v>266</v>
      </c>
    </row>
    <row r="15" spans="1:2">
      <c r="A15" s="14"/>
      <c r="B15" s="11" t="s">
        <v>267</v>
      </c>
    </row>
    <row r="16" spans="1:2" ht="255.75">
      <c r="A16" s="14"/>
      <c r="B16" s="12" t="s">
        <v>268</v>
      </c>
    </row>
    <row r="17" spans="1:2" ht="26.25">
      <c r="A17" s="14"/>
      <c r="B17" s="13" t="s">
        <v>269</v>
      </c>
    </row>
    <row r="18" spans="1:2" ht="409.6">
      <c r="A18" s="14"/>
      <c r="B18" s="12" t="s">
        <v>270</v>
      </c>
    </row>
    <row r="19" spans="1:2">
      <c r="A19" s="14"/>
      <c r="B19" s="11" t="s">
        <v>271</v>
      </c>
    </row>
    <row r="20" spans="1:2" ht="51.75">
      <c r="A20" s="14"/>
      <c r="B20" s="12" t="s">
        <v>272</v>
      </c>
    </row>
    <row r="21" spans="1:2">
      <c r="A21" s="14"/>
      <c r="B21" s="11" t="s">
        <v>273</v>
      </c>
    </row>
    <row r="22" spans="1:2" ht="128.25">
      <c r="A22" s="14"/>
      <c r="B22" s="12" t="s">
        <v>274</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Share_Repurchase_Program</vt:lpstr>
      <vt:lpstr>Reverse_Stock_Split_and_Increa</vt:lpstr>
      <vt:lpstr>Sale_of_Branches</vt:lpstr>
      <vt:lpstr>Investment_Securities</vt:lpstr>
      <vt:lpstr>Restructuring_Charges</vt:lpstr>
      <vt:lpstr>Loans_and_Allowance_for_Loan_L</vt:lpstr>
      <vt:lpstr>Other_Real_Estate</vt:lpstr>
      <vt:lpstr>Other_Comprehensive_Income_Los</vt:lpstr>
      <vt:lpstr>Fair_Value_Accounting</vt:lpstr>
      <vt:lpstr>Derivative_Instruments</vt:lpstr>
      <vt:lpstr>Net_Income_Per_Common_Share</vt:lpstr>
      <vt:lpstr>Sharebased_Compensation</vt:lpstr>
      <vt:lpstr>Income_Taxes</vt:lpstr>
      <vt:lpstr>Legal_Proceedings</vt:lpstr>
      <vt:lpstr>Significant_Accounting_Policie1</vt:lpstr>
      <vt:lpstr>Investment_Securities_Tables</vt:lpstr>
      <vt:lpstr>Restructuring_Charges_Tables</vt:lpstr>
      <vt:lpstr>Loans_and_Allowance_for_Loan_L1</vt:lpstr>
      <vt:lpstr>Other_Comprehensive_Income_Los1</vt:lpstr>
      <vt:lpstr>Fair_Value_Accounting_Tables</vt:lpstr>
      <vt:lpstr>Derivative_Instruments_Tables</vt:lpstr>
      <vt:lpstr>Net_Income_Per_Common_Share_Ta</vt:lpstr>
      <vt:lpstr>Significant_Accounting_Policie2</vt:lpstr>
      <vt:lpstr>Share_Repurchase_Program_Detai</vt:lpstr>
      <vt:lpstr>Subsequent_Event_Reverse_Stock</vt:lpstr>
      <vt:lpstr>Sale_of_Branches_Details</vt:lpstr>
      <vt:lpstr>Investment_Securities_Narrativ</vt:lpstr>
      <vt:lpstr>Investment_Securities_Summary_</vt:lpstr>
      <vt:lpstr>Investment_Securities_Schedule</vt:lpstr>
      <vt:lpstr>Investment_Securities_Amortize</vt:lpstr>
      <vt:lpstr>Investment_Securities_Summary_1</vt:lpstr>
      <vt:lpstr>Restructuring_Charges_Narrativ</vt:lpstr>
      <vt:lpstr>Restructuring_Charges_Schedule</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Other_Real_Estate_Details</vt:lpstr>
      <vt:lpstr>Other_Comprehensive_Income_Los2</vt:lpstr>
      <vt:lpstr>Other_Comprehensive_Income_Los3</vt:lpstr>
      <vt:lpstr>Other_Comprehensive_Income_Los4</vt:lpstr>
      <vt:lpstr>Fair_Value_Accounting_Financia</vt:lpstr>
      <vt:lpstr>Fair_Value_Accounting_Changes_</vt:lpstr>
      <vt:lpstr>Fair_Value_Accounting_Changes_1</vt:lpstr>
      <vt:lpstr>Fair_Value_Accounting_Assets_A</vt:lpstr>
      <vt:lpstr>Fair_Value_Accounting_Assets_M</vt:lpstr>
      <vt:lpstr>Fair_Value_Accounting_Fair_Val</vt:lpstr>
      <vt:lpstr>Fair_Value_Accounting_Carrying</vt:lpstr>
      <vt:lpstr>Derivative_Instruments_Narrati</vt:lpstr>
      <vt:lpstr>Derivative_Instruments_Impact_</vt:lpstr>
      <vt:lpstr>Derivative_Instruments_Effect_</vt:lpstr>
      <vt:lpstr>Derivative_Instruments_Effect_1</vt:lpstr>
      <vt:lpstr>Net_Income_Per_Common_Share_Sc</vt:lpstr>
      <vt:lpstr>Net_Income_Per_Common_Share_Na</vt:lpstr>
      <vt:lpstr>Sharebased_Compensation_Detail</vt:lpstr>
      <vt:lpstr>Income_Taxes_Narrative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45:20Z</dcterms:created>
  <dcterms:modified xsi:type="dcterms:W3CDTF">2014-11-05T20:45:20Z</dcterms:modified>
</cp:coreProperties>
</file>